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_Of_Stoc" sheetId="98" r:id="rId6"/>
    <sheet name="Consolidated_Statements_Of_Cas" sheetId="7" r:id="rId7"/>
    <sheet name="Consolidated_Statements_Of_Cas1" sheetId="8" r:id="rId8"/>
    <sheet name="Summary_of_Significant_Account" sheetId="99" r:id="rId9"/>
    <sheet name="Real_Estate_Acquisitions" sheetId="100" r:id="rId10"/>
    <sheet name="Investment_Property" sheetId="101" r:id="rId11"/>
    <sheet name="Transfers_Of_Financial_Assets" sheetId="102" r:id="rId12"/>
    <sheet name="Notes_And_Other_Receivables" sheetId="103" r:id="rId13"/>
    <sheet name="Intangibles" sheetId="104" r:id="rId14"/>
    <sheet name="Investment_In_Affiliates" sheetId="105" r:id="rId15"/>
    <sheet name="Consolidated_Variable_Interest" sheetId="106" r:id="rId16"/>
    <sheet name="Debt_And_Lines_Of_Credit" sheetId="107" r:id="rId17"/>
    <sheet name="Equity_Transactions" sheetId="108" r:id="rId18"/>
    <sheet name="ShareBased_Compensation" sheetId="109" r:id="rId19"/>
    <sheet name="Segment_Reporting" sheetId="110" r:id="rId20"/>
    <sheet name="Derivative_Instruments_And_Hed" sheetId="111" r:id="rId21"/>
    <sheet name="Income_Taxes" sheetId="112" r:id="rId22"/>
    <sheet name="Earnings_Per_Share" sheetId="113" r:id="rId23"/>
    <sheet name="Quarterly_Financial_Informatio" sheetId="114" r:id="rId24"/>
    <sheet name="Fair_Value_of_Financial_Instru" sheetId="115" r:id="rId25"/>
    <sheet name="Recent_Accounting_Pronouncemen" sheetId="116" r:id="rId26"/>
    <sheet name="Commitments_And_Contingencies" sheetId="117" r:id="rId27"/>
    <sheet name="Related_Party_Transactions" sheetId="118" r:id="rId28"/>
    <sheet name="Subsequent_Events_Notes" sheetId="119" r:id="rId29"/>
    <sheet name="SCHEDULE_III" sheetId="120" r:id="rId30"/>
    <sheet name="Summary_of_Significant_Account1" sheetId="121" r:id="rId31"/>
    <sheet name="Real_Estate_Acquisitions_Table" sheetId="122" r:id="rId32"/>
    <sheet name="Investment_Property_Tables" sheetId="123" r:id="rId33"/>
    <sheet name="Transfers_Of_Financial_Assets_" sheetId="124" r:id="rId34"/>
    <sheet name="Notes_And_Other_Receivables_Ta" sheetId="125" r:id="rId35"/>
    <sheet name="Intangibles_Schedule_of_Intang" sheetId="126" r:id="rId36"/>
    <sheet name="Investment_In_Affiliates_Table" sheetId="127" r:id="rId37"/>
    <sheet name="Consolidated_Variable_Interest1" sheetId="128" r:id="rId38"/>
    <sheet name="Debt_And_Lines_Of_Credit_Table" sheetId="129" r:id="rId39"/>
    <sheet name="ShareBased_Compensation_Tables" sheetId="130" r:id="rId40"/>
    <sheet name="Segment_Reporting_Tables" sheetId="131" r:id="rId41"/>
    <sheet name="Derivative_Instruments_And_Hed1" sheetId="132" r:id="rId42"/>
    <sheet name="Income_Taxes_Tables" sheetId="133" r:id="rId43"/>
    <sheet name="Earnings_Per_Share_Tables" sheetId="134" r:id="rId44"/>
    <sheet name="Quarterly_Financial_Informatio1" sheetId="135" r:id="rId45"/>
    <sheet name="Fair_Value_of_Financial_Instru1" sheetId="136" r:id="rId46"/>
    <sheet name="Summary_of_Significant_Account2" sheetId="137" r:id="rId47"/>
    <sheet name="Real_Estate_Acquisitions_Sched" sheetId="138" r:id="rId48"/>
    <sheet name="Real_Estate_Acquisitions_Pro_F" sheetId="139" r:id="rId49"/>
    <sheet name="Real_Estate_Acquisitions_Sched1" sheetId="50" r:id="rId50"/>
    <sheet name="Real_Estate_Acquisitions_Narra" sheetId="140" r:id="rId51"/>
    <sheet name="Investment_Property_Details" sheetId="141" r:id="rId52"/>
    <sheet name="Transfers_Of_Financial_Assets_1" sheetId="53" r:id="rId53"/>
    <sheet name="Transfers_Of_Financial_Assets_2" sheetId="54" r:id="rId54"/>
    <sheet name="Transfers_Of_Financial_Assets_3" sheetId="55" r:id="rId55"/>
    <sheet name="Schedule_of_notes_and_other_re" sheetId="142" r:id="rId56"/>
    <sheet name="Notes_And_Other_Receivables_Sc" sheetId="57" r:id="rId57"/>
    <sheet name="Notes_And_Other_Receivables_Al" sheetId="58" r:id="rId58"/>
    <sheet name="Notes_And_Other_Receivables_Na" sheetId="143" r:id="rId59"/>
    <sheet name="Intangibles_Schedule_of_Finite" sheetId="60" r:id="rId60"/>
    <sheet name="Intangibles_Schedule_of_Intang1" sheetId="61" r:id="rId61"/>
    <sheet name="Intangibles_Future_Amortizatio" sheetId="144" r:id="rId62"/>
    <sheet name="Intangibles_Narrative_Details" sheetId="63" r:id="rId63"/>
    <sheet name="Investment_In_Affiliates_Narra" sheetId="64" r:id="rId64"/>
    <sheet name="Investment_In_Affiliates_Sched" sheetId="65" r:id="rId65"/>
    <sheet name="Consolidated_Variable_Interest2" sheetId="145" r:id="rId66"/>
    <sheet name="Debt_And_Lines_Of_Credit_Table1" sheetId="146" r:id="rId67"/>
    <sheet name="Debt_And_Lines_Of_Credit_Narra" sheetId="147" r:id="rId68"/>
    <sheet name="Debt_And_Lines_Of_Credit_Narra1" sheetId="148" r:id="rId69"/>
    <sheet name="Debt_And_Lines_Of_Credit_Narra2" sheetId="149" r:id="rId70"/>
    <sheet name="Debt_And_Lines_Of_Credit_Narra3" sheetId="150" r:id="rId71"/>
    <sheet name="Debt_And_Lines_Of_Credit_Table2" sheetId="151" r:id="rId72"/>
    <sheet name="Equity_Transactions_Narrative_" sheetId="152" r:id="rId73"/>
    <sheet name="ShareBased_Compensation_Narrat" sheetId="153" r:id="rId74"/>
    <sheet name="ShareBased_Compensation_Restri" sheetId="75" r:id="rId75"/>
    <sheet name="ShareBased_Compensation_Stock_" sheetId="154" r:id="rId76"/>
    <sheet name="ShareBased_Compensation_Phanto" sheetId="77" r:id="rId77"/>
    <sheet name="Segment_Reporting_Segment_Repo" sheetId="78" r:id="rId78"/>
    <sheet name="Derivative_Instruments_And_Hed2" sheetId="155" r:id="rId79"/>
    <sheet name="Derivative_Instruments_And_Hed3" sheetId="80" r:id="rId80"/>
    <sheet name="Derivative_Instruments_And_Hed4" sheetId="81" r:id="rId81"/>
    <sheet name="Income_Taxes_Narrative_Details" sheetId="82" r:id="rId82"/>
    <sheet name="Income_Taxes_Charaterization_o" sheetId="83" r:id="rId83"/>
    <sheet name="Income_Taxes_Deferred_Tax_Asse" sheetId="156" r:id="rId84"/>
    <sheet name="Earnings_Per_Share_Calculation" sheetId="85" r:id="rId85"/>
    <sheet name="Earnings_Per_Share_Antidilutiv" sheetId="86" r:id="rId86"/>
    <sheet name="Quarterly_Financial_Informatio2" sheetId="87" r:id="rId87"/>
    <sheet name="Fair_Value_of_Financial_Instru2" sheetId="157" r:id="rId88"/>
    <sheet name="Fair_Value_of_Financial_Instru3" sheetId="158" r:id="rId89"/>
    <sheet name="Commitments_And_Contingencies_" sheetId="90" r:id="rId90"/>
    <sheet name="Related_Party_Transactions_Det" sheetId="159" r:id="rId91"/>
    <sheet name="Subsequent_Events_Details" sheetId="160" r:id="rId92"/>
    <sheet name="SCHEDULE_III_Schedule_of_Prope" sheetId="93" r:id="rId93"/>
    <sheet name="SCHEDULE_III_Investment_proper" sheetId="94" r:id="rId94"/>
    <sheet name="SCHEDULE_III_Accumulated_depre" sheetId="95" r:id="rId95"/>
  </sheets>
  <calcPr calcId="0"/>
</workbook>
</file>

<file path=xl/sharedStrings.xml><?xml version="1.0" encoding="utf-8"?>
<sst xmlns="http://schemas.openxmlformats.org/spreadsheetml/2006/main" count="13713" uniqueCount="2333">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Q4</t>
  </si>
  <si>
    <t>Trading Symbol</t>
  </si>
  <si>
    <t>'SUI</t>
  </si>
  <si>
    <t>Entity Registrant Name</t>
  </si>
  <si>
    <t>'SUN COMMUNITIES INC</t>
  </si>
  <si>
    <t>Entity Central Index Key</t>
  </si>
  <si>
    <t>'000091259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Investment property, net</t>
  </si>
  <si>
    <t>Cash and cash equivalents</t>
  </si>
  <si>
    <t>Inventory of manufactured homes</t>
  </si>
  <si>
    <t>Notes and other receivables, net</t>
  </si>
  <si>
    <t>Other assets</t>
  </si>
  <si>
    <t>TOTAL ASSETS</t>
  </si>
  <si>
    <t>LIABILITIES</t>
  </si>
  <si>
    <t>Secured debt</t>
  </si>
  <si>
    <t>Lines of credit</t>
  </si>
  <si>
    <t>Other liabilities</t>
  </si>
  <si>
    <t>TOTAL LIABILITIES</t>
  </si>
  <si>
    <t>Commitments and contingencies</t>
  </si>
  <si>
    <t>'  </t>
  </si>
  <si>
    <t>STOCKHOLDERS' EQUITY (DEFICIT)</t>
  </si>
  <si>
    <t>Preferred stock, $0.01 par value. Authorized: 10,000 shares; Issued and outstanding: 3,400 shares at December 31, 2013 and 2012</t>
  </si>
  <si>
    <t>Common stock, $0.01 par value. Authorized: 90,000 shares; Issued and outstanding: 36,140 shares at December 31, 2013 and 29,755 shares at December 31, 2012</t>
  </si>
  <si>
    <t>Additional paid-in capital</t>
  </si>
  <si>
    <t>Accumulated other comprehensive loss</t>
  </si>
  <si>
    <t>Distributions in excess of accumulated earnings</t>
  </si>
  <si>
    <t>Total Sun Communities, Inc. stockholders' equity (deficit)</t>
  </si>
  <si>
    <t>Series A-1 preferred OP units</t>
  </si>
  <si>
    <t>Series A-3 preferred OP units</t>
  </si>
  <si>
    <t>Common OP units</t>
  </si>
  <si>
    <t>Consolidated variable interest entities</t>
  </si>
  <si>
    <t>Total noncontrolling interests</t>
  </si>
  <si>
    <t>TOTAL STOCKHOLDERS' EQUITY (DEFICIT)</t>
  </si>
  <si>
    <t>TOTAL LIABILITIES AND STOCKHOLDERS' EQUITY (DEFICIT)</t>
  </si>
  <si>
    <t>Consolidated Balance Sheets (Parenthetical) (USD $)</t>
  </si>
  <si>
    <t>In Thousands, except Per Share data, unless otherwise specified</t>
  </si>
  <si>
    <t>Preferred stock, par value (in dollars per share)</t>
  </si>
  <si>
    <t>Preferred stock, shares authorized</t>
  </si>
  <si>
    <t>Preferred stock, shares issued</t>
  </si>
  <si>
    <t>Common stock, par value (in dollars per share)</t>
  </si>
  <si>
    <t>Common stock, shares authorized</t>
  </si>
  <si>
    <t>Common stock, shares issued</t>
  </si>
  <si>
    <t>Variable Interest Entity, Consolidated, Investment Property, net</t>
  </si>
  <si>
    <t>Variable Interest Entities, Consolidated, Debt</t>
  </si>
  <si>
    <t>Consolidated Statements Of Operations (USD $)</t>
  </si>
  <si>
    <t>Dec. 31, 2011</t>
  </si>
  <si>
    <t>REVENUES</t>
  </si>
  <si>
    <t>Income from real property</t>
  </si>
  <si>
    <t>Revenue from home sales</t>
  </si>
  <si>
    <t>Rental home revenue</t>
  </si>
  <si>
    <t>Ancillary revenues, net</t>
  </si>
  <si>
    <t>Interest</t>
  </si>
  <si>
    <t>Brokerage commissions and other income, net</t>
  </si>
  <si>
    <t>Total revenues</t>
  </si>
  <si>
    <t>COSTS AND EXPENSES</t>
  </si>
  <si>
    <t>Property operating and maintenance</t>
  </si>
  <si>
    <t>Real estate taxes</t>
  </si>
  <si>
    <t>Cost of home sales</t>
  </si>
  <si>
    <t>Rental home operating and maintenance</t>
  </si>
  <si>
    <t>General and administrative - real property</t>
  </si>
  <si>
    <t>General and administrative - home sales and rentals</t>
  </si>
  <si>
    <t>Acquisition related costs</t>
  </si>
  <si>
    <t>Depreciation and amortization</t>
  </si>
  <si>
    <t>Asset impairment charge</t>
  </si>
  <si>
    <t>Interest on mandatorily redeemable debt</t>
  </si>
  <si>
    <t>Total expenses</t>
  </si>
  <si>
    <t>Income (loss) before income taxes and distributions from affiliate</t>
  </si>
  <si>
    <t>Provision for state income taxes</t>
  </si>
  <si>
    <t>Distributions from affiliate</t>
  </si>
  <si>
    <t>Net income (loss)</t>
  </si>
  <si>
    <t>Less: Preferred return to Series A-1 preferred OP units</t>
  </si>
  <si>
    <t>Less: Preferred return to Series A-3 preferred OP units</t>
  </si>
  <si>
    <t>Less: Amounts attributable to noncontrolling interests</t>
  </si>
  <si>
    <t>Net income (Loss) attributable to Sun Communities, Inc.</t>
  </si>
  <si>
    <t>Less: Series A Preferred Stock Distributions</t>
  </si>
  <si>
    <t>Net income (loss) attributable to Sun Communities, Inc. common stockholders</t>
  </si>
  <si>
    <t>Weighted average common shares outstanding:</t>
  </si>
  <si>
    <t>Basic</t>
  </si>
  <si>
    <t>Diluted</t>
  </si>
  <si>
    <t>Earnings (loss) per share:</t>
  </si>
  <si>
    <t>Consolidated Statements Of Comprehensive Income (USD $)</t>
  </si>
  <si>
    <t>Unrealized gain (loss) on interest rate swaps</t>
  </si>
  <si>
    <t>Total comprehensive income (loss)</t>
  </si>
  <si>
    <t>Less: Comprehensive income (loss) attributable to the noncontrolling interests</t>
  </si>
  <si>
    <t>Comprehensive income (loss) attributable to Sun Communities, Inc.</t>
  </si>
  <si>
    <t>Consolidated Statement Of Stockholders' Equity (Deficit) (USD $)</t>
  </si>
  <si>
    <t>Total</t>
  </si>
  <si>
    <t>Series A Preferred Stock [Member]</t>
  </si>
  <si>
    <t>Common Stock [Member]</t>
  </si>
  <si>
    <t>Additional Paid-in Capital</t>
  </si>
  <si>
    <t>Accumulated Other Comprehensive (Loss) Income</t>
  </si>
  <si>
    <t>Distributions in Excess of Accumulated Earnings</t>
  </si>
  <si>
    <t>Noncontrolling Interests</t>
  </si>
  <si>
    <t>Total Stockholders' Equity (Deficit)</t>
  </si>
  <si>
    <t>Balance at Dec. 31, 2010</t>
  </si>
  <si>
    <t>Increase (Decrease) in Stockholders' Equity [Roll Forward]</t>
  </si>
  <si>
    <t>Issuance of common stock from exercise of options, net</t>
  </si>
  <si>
    <t>Issuance and associated costs of common stock, net</t>
  </si>
  <si>
    <t>Issuance of preferred OP units</t>
  </si>
  <si>
    <t>Share-based compensation - amortization and forfeitures</t>
  </si>
  <si>
    <t>Distributions declared</t>
  </si>
  <si>
    <t>Balance at Dec. 31, 2011</t>
  </si>
  <si>
    <t>Issuance of and associated costs of Series A preferred stock</t>
  </si>
  <si>
    <t>Balance at Dec. 31, 2012</t>
  </si>
  <si>
    <t>Balance at Dec. 31, 2013</t>
  </si>
  <si>
    <t>Consolidated Statements Of Cash Flows (USD $)</t>
  </si>
  <si>
    <t>OPERATING ACTIVITIES:</t>
  </si>
  <si>
    <t>Adjustments to reconcile net income to net cash provided by operating activities:</t>
  </si>
  <si>
    <t>(Gain) loss from land disposition</t>
  </si>
  <si>
    <t>Asset impairment charges</t>
  </si>
  <si>
    <t>(Gain) loss on valuation of derivative instruments</t>
  </si>
  <si>
    <t>Stock compensation expense</t>
  </si>
  <si>
    <t>Depreciation, Amortization and Accretion, Net</t>
  </si>
  <si>
    <t>Amortization of deferred financing costs</t>
  </si>
  <si>
    <t>Change in notes receivable from financed sales of inventory homes, net of repayments</t>
  </si>
  <si>
    <t>Change in inventory, other assets and other receivables, net</t>
  </si>
  <si>
    <t>Change in accounts payable and other liabilities</t>
  </si>
  <si>
    <t>NET CASH PROVIDED BY OPERATING ACTIVITIES</t>
  </si>
  <si>
    <t>INVESTING ACTIVITIES:</t>
  </si>
  <si>
    <t>Investment in properties</t>
  </si>
  <si>
    <t>Acquisition of properties</t>
  </si>
  <si>
    <t>Investment in note receivable of acquired properties</t>
  </si>
  <si>
    <t>Proceeds related to affiliate dividend distribution</t>
  </si>
  <si>
    <t>Proceeds related to disposition of land</t>
  </si>
  <si>
    <t>Proceeds (financing) related to disposition of assets and depreciated homes, net</t>
  </si>
  <si>
    <t>Issuance of notes and other receivables</t>
  </si>
  <si>
    <t>Repayments of notes and other receivables</t>
  </si>
  <si>
    <t>NET CASH USED FOR INVESTING ACTIVITIES</t>
  </si>
  <si>
    <t>FINANCING ACTIVITIES:</t>
  </si>
  <si>
    <t>Issuance and associated costs of common stock, OP units, and preferred OP units, net</t>
  </si>
  <si>
    <t>Net proceeds from stock option exercise</t>
  </si>
  <si>
    <t>Net proceeds from issuance of Series A Preferred Stock</t>
  </si>
  <si>
    <t>Distributions to stockholders, OP unit holders, and preferred OP unit holders</t>
  </si>
  <si>
    <t>Payments to retire preferred operating partnership units</t>
  </si>
  <si>
    <t>Borrowings on lines of credit</t>
  </si>
  <si>
    <t>Payments on lines of credit</t>
  </si>
  <si>
    <t>Proceeds from issuance of other debt</t>
  </si>
  <si>
    <t>Payments on other debt</t>
  </si>
  <si>
    <t>Payments for deferred financing costs</t>
  </si>
  <si>
    <t>NET CASH PROVIDED BY (USED FOR) FOR FINANCING ACTIVITIES</t>
  </si>
  <si>
    <t>Net change in cash and cash equivalents</t>
  </si>
  <si>
    <t>Cash and cash equivalents, beginning of period</t>
  </si>
  <si>
    <t>Cash and cash equivalents, end of period</t>
  </si>
  <si>
    <t>SUPPLEMENTAL INFORMATION:</t>
  </si>
  <si>
    <t>Cash paid for interest</t>
  </si>
  <si>
    <t>Cash paid for interest on mandatorily redeemable debt</t>
  </si>
  <si>
    <t>Cash paid for state income taxes</t>
  </si>
  <si>
    <t>Noncash investing and financing activities:</t>
  </si>
  <si>
    <t>Reduction in secured borrowing balance</t>
  </si>
  <si>
    <t>Changes in distributions declared and outstanding</t>
  </si>
  <si>
    <t>Noncash investing and financing activities at the date of acquisition:</t>
  </si>
  <si>
    <t>Acquisitions - Series A-1 preferred OP units issued</t>
  </si>
  <si>
    <t>Acquisitions - Series A-3 preferred OP units issued</t>
  </si>
  <si>
    <t>Acquisitions - debt assumed</t>
  </si>
  <si>
    <t>Acquisitions - other liabilities</t>
  </si>
  <si>
    <t>Acquisitions - release of note receivable and accrued interest</t>
  </si>
  <si>
    <t>Consolidated Statements Of Cash Flows Consolidated Statements of Cash Flows (Parenthetical) (USD $)</t>
  </si>
  <si>
    <t>Interest Costs Capitalized</t>
  </si>
  <si>
    <t>Summary of Significant Accounting Policies</t>
  </si>
  <si>
    <t>Accounting Policies [Abstract]</t>
  </si>
  <si>
    <t>Significant Accounting Policies [Text Block]</t>
  </si>
  <si>
    <t>Business</t>
  </si>
  <si>
    <t xml:space="preserve">Sun Communities, Inc., a Maryland corporation, together with the Sun Communities Operating Limited Partnership, a Michigan limited partnership (the “Operating Partnership”) and other consolidated subsidiaries are referred to herein as the “Company”, “us”, “we”, and “our”. We are a self-administered and self-managed real estate investment trust (“REIT”). </t>
  </si>
  <si>
    <r>
      <t xml:space="preserve">We own, operate, and develop manufactured housing ("MH") and recreational vehicle ("RV") communities concentrated in the midwestern, southern, southeastern and northeastern United States. As of December 31, 2013, we owned and operated a portfolio of 188 properties located in </t>
    </r>
    <r>
      <rPr>
        <sz val="10"/>
        <color rgb="FF000000"/>
        <rFont val="Inherit"/>
      </rPr>
      <t>26</t>
    </r>
    <r>
      <rPr>
        <sz val="10"/>
        <color theme="1"/>
        <rFont val="Inherit"/>
      </rPr>
      <t xml:space="preserve"> states (the “Properties”), including </t>
    </r>
    <r>
      <rPr>
        <sz val="10"/>
        <color rgb="FF000000"/>
        <rFont val="Inherit"/>
      </rPr>
      <t>150</t>
    </r>
    <r>
      <rPr>
        <sz val="10"/>
        <color theme="1"/>
        <rFont val="Inherit"/>
      </rPr>
      <t xml:space="preserve"> MH communities, </t>
    </r>
    <r>
      <rPr>
        <sz val="10"/>
        <color rgb="FF000000"/>
        <rFont val="Inherit"/>
      </rPr>
      <t>27</t>
    </r>
    <r>
      <rPr>
        <sz val="10"/>
        <color theme="1"/>
        <rFont val="Inherit"/>
      </rPr>
      <t xml:space="preserve"> RV communities, and </t>
    </r>
    <r>
      <rPr>
        <sz val="10"/>
        <color rgb="FF000000"/>
        <rFont val="Inherit"/>
      </rPr>
      <t>11</t>
    </r>
    <r>
      <rPr>
        <sz val="10"/>
        <color theme="1"/>
        <rFont val="Inherit"/>
      </rPr>
      <t xml:space="preserve"> properties containing both MH and RV sites. As of December 31, 2013, the Properties contained an aggregate of 69,789 developed sites comprised of 54,168 developed manufactured home sites, 7,633 annual RV sites (inclusive of both annual and seasonal usage rights), 7,988 transient RV sites, and approximately </t>
    </r>
    <r>
      <rPr>
        <sz val="10"/>
        <color rgb="FF000000"/>
        <rFont val="Inherit"/>
      </rPr>
      <t>6,300</t>
    </r>
    <r>
      <rPr>
        <sz val="10"/>
        <color theme="1"/>
        <rFont val="Inherit"/>
      </rPr>
      <t xml:space="preserve"> additional MH and RV sites suitable for development. </t>
    </r>
  </si>
  <si>
    <t>Principles of Consolidation</t>
  </si>
  <si>
    <t xml:space="preserve">The accompanying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but less than 100%,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 </t>
  </si>
  <si>
    <t xml:space="preserve">Use of Estimates </t>
  </si>
  <si>
    <t>The preparation of financial statements in conformity with generally accepted accounting principles in the United States (“GAAP”) requires management to make estimates and assumptions related to the reported amounts included in our consolidated financial statements and accompanying footnote disclosures. Actual results could differ from those estimates.</t>
  </si>
  <si>
    <t xml:space="preserve">Reclassifications </t>
  </si>
  <si>
    <t xml:space="preserve">Certain reclassifications have been made to prior periods’ financial statements in order to conform to current period presentation. </t>
  </si>
  <si>
    <t>Investment Property</t>
  </si>
  <si>
    <t>Investment property is recorded at cost, less accumulated depreciation. We review the carrying value of long-lived assets to be held and used for impairment quarterly or whenever events or changes in circumstances indicate a possible impairment.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t>
  </si>
  <si>
    <t xml:space="preserve">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
  </si>
  <si>
    <t>Summary of Significant Accounting Policies, continued</t>
  </si>
  <si>
    <t>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t>
  </si>
  <si>
    <t>We allocate the purchase price of properties to net tangible and identified intangible assets acquired based on their fair values. In making estimates of fair values for purposes of allocating purchase price, we utilize an independent third party to value the net tangible and identified intangible assets in connection with the acquisition of the respective property. We provide historical and pro forma financial information obtained about each property, as well as any other information needed in order for the third party to ascertain the fair value of the tangible and intangible assets (including in-place leases) acquired.</t>
  </si>
  <si>
    <t>Other Capitalized Costs</t>
  </si>
  <si>
    <t xml:space="preserve">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renovate repossessed homes for our Rental Program are capitalized and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financing are capitalized and amortized over the terms of the related loan agreement using the straight-line method (which approximates the effective interest method). </t>
  </si>
  <si>
    <r>
      <t>Cash and Cash Equivalents</t>
    </r>
    <r>
      <rPr>
        <i/>
        <sz val="10"/>
        <color theme="1"/>
        <rFont val="Inherit"/>
      </rPr>
      <t xml:space="preserve"> </t>
    </r>
  </si>
  <si>
    <t xml:space="preserve">We consider all highly liquid investments with a maturity of three months or less from the date of purchase to be cash and cash equivalents. The maximum amount of credit risk arising from cash deposits in excess of federally insured amounts was approximately $5.7 million as of December 31, 2013. We had no cash deposits in excess of federally insured amounts as of December 31, 2012. From time to time, we may have cash deposits in excess of federally insured amounts. </t>
  </si>
  <si>
    <t>Inventory</t>
  </si>
  <si>
    <t xml:space="preserve">Inventory of manufactured homes is stated at lower of specific cost or market based on the specific identification method. </t>
  </si>
  <si>
    <t xml:space="preserve">Investments in Affiliates </t>
  </si>
  <si>
    <r>
      <t xml:space="preserve">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 When we have a carrying value of </t>
    </r>
    <r>
      <rPr>
        <sz val="10"/>
        <color rgb="FF000000"/>
        <rFont val="Inherit"/>
      </rPr>
      <t>zero</t>
    </r>
    <r>
      <rPr>
        <sz val="10"/>
        <color theme="1"/>
        <rFont val="Inherit"/>
      </rPr>
      <t xml:space="preserve"> for our investment, we suspend the equity method of accounting until such time that the affiliate’s net income equals or exceeds the share of net losses not recognized during the time in which the equity method of accounting was suspended. See Note 7 for additional information. </t>
    </r>
  </si>
  <si>
    <t>Notes and Other Receivables</t>
  </si>
  <si>
    <t xml:space="preserve">We provide financing to purchasers of manufactured homes generally located in our communities. The notes are collateralized by the underlying manufactured home sold. Notes receivable include both installment loans retained by the Company as well as transferred loans that have not met the requirements for sale accounting which are presented herein as collateralized receivables (See Note 5 for additional information). For purposes of accounting policy, all notes receivable are considered one homogenous segment, as the notes are typically underwritten using the same requirements and terms. Notes receivable are reported at their </t>
  </si>
  <si>
    <t xml:space="preserve">outstanding unpaid principal balance adjusted for an allowance for loan loss. Interest income is accrued based upon the unpaid principal balance of the loans. </t>
  </si>
  <si>
    <t>Past due status of our notes receivable is determined based upon the contractual terms of the note. When a note receivable becomes 60 days delinquent, we stop accruing interest on the note receivable. The interest on nonaccrual loans is accounted for on the cash</t>
  </si>
  <si>
    <t>basis until qualifying for return to accrual. Loans are returned to accrual when all principal and interest amounts contractually due are brought current and future payments are reasonably assured. Loans on a nonaccrual status were immaterial at December 31, 2013 and 2012.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See Note 5 for additional information.</t>
  </si>
  <si>
    <t>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more than five to seven days, dependent on state law, we begin the repossession and eviction process simultaneously. This process generally takes 30 to 45 days; due to the short time frame from delinquent loan to repossession we do not evaluate the notes receivables for impairments. No loans were considered impaired as of December 31, 2013 and 2012.</t>
  </si>
  <si>
    <t>We evaluate the credit quality of our notes receivable at the inception of the receivable. We consider the following factors in order to determine the credit quality of the applicant - rental payment history; home debt to income ratio; total debt to income ratio; length of employment; previous landlord references; and credit scores.</t>
  </si>
  <si>
    <t xml:space="preserve">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t>
  </si>
  <si>
    <t>Restricted Cash</t>
  </si>
  <si>
    <r>
      <t xml:space="preserve">Restricted cash consists of amounts held in deposit at a financial institution to collateralize derivative instruments in a liability position and deposits for tax, insurance and repair escrows held by lenders in accordance with certain debt agreements. At December 31, 2013 and 2012, </t>
    </r>
    <r>
      <rPr>
        <sz val="10"/>
        <color rgb="FF000000"/>
        <rFont val="Inherit"/>
      </rPr>
      <t>$9.4 million</t>
    </r>
    <r>
      <rPr>
        <sz val="10"/>
        <color theme="1"/>
        <rFont val="Inherit"/>
      </rPr>
      <t xml:space="preserve"> and </t>
    </r>
    <r>
      <rPr>
        <sz val="10"/>
        <color rgb="FF000000"/>
        <rFont val="Inherit"/>
      </rPr>
      <t>$8.9 million</t>
    </r>
    <r>
      <rPr>
        <sz val="10"/>
        <color theme="1"/>
        <rFont val="Inherit"/>
      </rPr>
      <t xml:space="preserve"> of restricted cash, respectively, was included as a component of Other assets on the consolidated balance sheets.</t>
    </r>
  </si>
  <si>
    <t>Identified Intangible Assets</t>
  </si>
  <si>
    <t>The Company amortizes identified intangible assets that are determined to have finite lives over the period the assets are expected to contribute directly or indirectly to the future cash flows of the property or business. At December 31, 2013 and 2012, the carrying amounts of the identified intangible assets are included in Other assets on the consolidated balance sheets. See Note 6 for additional information on our intangible assets.</t>
  </si>
  <si>
    <t>Deferred Tax Assets</t>
  </si>
  <si>
    <t>We are subject to certain state taxes that are considered to be income taxes and have certain subsidiaries that are taxed as regular corporations. Deferred tax assets or liabilities are recognized for temporary differences between the tax basis of assets and liabilities and their carrying amounts in the financial statements and net operating loss carry forwards. Deferred tax assets and liabilities are measured using currently enacted tax rates. A valuation allowance is established if, based on the available evidence, it is considered more likely than not that some portion or all of the deferred tax assets will not be realized. See Note 13 for additional information.</t>
  </si>
  <si>
    <t>Deferred Financing Costs</t>
  </si>
  <si>
    <t>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inancial Accounting Standards Board ("FASB") Accounting Standards Codification ("ASC") 470-50-40, Modifications and Extinguishments. At December 31, 2013 and 2012, deferred financing costs are included as a component of Other assets on the consolidated balance sheets.</t>
  </si>
  <si>
    <r>
      <t>Share-Based Compensation</t>
    </r>
    <r>
      <rPr>
        <i/>
        <sz val="8"/>
        <color theme="1"/>
        <rFont val="Inherit"/>
      </rPr>
      <t xml:space="preserve"> </t>
    </r>
  </si>
  <si>
    <t xml:space="preserve">Share-based compensation cost for restricted stock awards is measured based on the closing share price of our common stock on the date of grant. Share-based compensation cost for stock options is estimated at the grant date based on each option’s fair-value </t>
  </si>
  <si>
    <t xml:space="preserve">as calculated by the Binomial (lattice) option-pricing model. The Binomial (lattice) option-pricing model incorporates various assumptions including expected volatility, expected life, dividend yield, and interest rates. Share-based compensation cost for phantom share awards is re-measured based on the closing share price of our common stock at the end of each reporting period. See Note 11 for additional information. </t>
  </si>
  <si>
    <t>Fair Value of Financial Instruments</t>
  </si>
  <si>
    <t xml:space="preserve">Our financial instruments consist of cash and cash equivalents, accounts and notes receivable, accounts payable, derivative instruments, and debt. We utilize fair value measurements to record fair value adjustments to certain assets and liabilities and to determine fair value disclosures, pursuant to FASB ASC 820, Fair Value Measurements and Disclosures.  See Note 17 for additional information regarding the estimates and assumptions used to estimate the fair value of each class of financial instrument. </t>
  </si>
  <si>
    <t xml:space="preserve">Revenue Recognition </t>
  </si>
  <si>
    <t>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certain taxes collected from the resident and remitted to taxing authorities in revenue. These taxes include certain Florida property and fire taxes.</t>
  </si>
  <si>
    <t xml:space="preserve">Advertising Costs </t>
  </si>
  <si>
    <r>
      <t xml:space="preserve">Advertising costs are expensed as incurred. As of December 31, 2013, 2012, and 2011, we had advertising costs of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4 million</t>
    </r>
    <r>
      <rPr>
        <sz val="10"/>
        <color theme="1"/>
        <rFont val="Inherit"/>
      </rPr>
      <t>, respectively.</t>
    </r>
  </si>
  <si>
    <t>Depreciation and Amortization</t>
  </si>
  <si>
    <t xml:space="preserve">Depreciation and amortization are computed on a straight-line basis over the estimated useful lives of the assets. Useful lives are 30 years for land improvements and buildings, 10 years for rental homes, seven to 15 years for furniture, fixtures and equipment, and seven to 15 years for intangible assets. </t>
  </si>
  <si>
    <t xml:space="preserve">Derivative Instruments and Hedging Activities </t>
  </si>
  <si>
    <t>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See Note 16 for additional information. Cash flows from derivative instruments are classified in the same category as the cash flows of the underlying hedged items, which are in the operating activities section of the consolidated statements of cash flows.</t>
  </si>
  <si>
    <t>Real Estate Acquisitions</t>
  </si>
  <si>
    <t>Business Combinations [Abstract]</t>
  </si>
  <si>
    <t>2013 Activity:</t>
  </si>
  <si>
    <t xml:space="preserve">During the fourth quarter of 2013, we acquired Camelot Villa, an MH community with approximately 712 sites located in Macomb, Michigan, Jellystone Park at Birchwood Acres ("Jellystone at Birchwood"), an RV community with approximately 269 sites located in Woodridge, New York, and Vines RV Resort ("Vines"), an RV community with approximately 130 sites located in Paso Robles, California. </t>
  </si>
  <si>
    <t xml:space="preserve">During the second quarter of 2013, we acquired Big Timber Lake RV Resort ("Big Timber Lake"), an RV community with approximately 528 sites located in Cape May, New Jersey, and Jellystone RV Resort ("Jellystone"), an RV community with approximately 299 sites located in North Java, New York. </t>
  </si>
  <si>
    <t xml:space="preserve">During the first quarter of 2013, we acquired 10 RV communities from Gwynns Island RV Resort LLC, Indian Creek RV Resort LLC, Lake Laurie RV Resort LLC, Newpoint RV Resort LLC, Peters Pond RV Resort Inc., Seaport LLC, Virginia Tent LLC, </t>
  </si>
  <si>
    <t xml:space="preserve">Wagon Wheel Maine LLC, Westward Ho RV Resort LLC and Wild Acres LLC (collectively, "Morgan RV Properties"), with approximately 3,700 sites located in Ohio, Virginia, Maine, Massachusetts, Connecticut, New Jersey and Wisconsin. </t>
  </si>
  <si>
    <t>2012 Activity:</t>
  </si>
  <si>
    <r>
      <t xml:space="preserve">During the fourth quarter of 2012, we acquired (i) Palm Creek Golf &amp; RV Resort ("Palm Creek"), a community with </t>
    </r>
    <r>
      <rPr>
        <sz val="10"/>
        <color rgb="FF000000"/>
        <rFont val="Inherit"/>
      </rPr>
      <t>283</t>
    </r>
    <r>
      <rPr>
        <sz val="10"/>
        <color theme="1"/>
        <rFont val="Inherit"/>
      </rPr>
      <t xml:space="preserve"> manufactured home sites, </t>
    </r>
    <r>
      <rPr>
        <sz val="10"/>
        <color rgb="FF000000"/>
        <rFont val="Inherit"/>
      </rPr>
      <t>1,580</t>
    </r>
    <r>
      <rPr>
        <sz val="10"/>
        <color theme="1"/>
        <rFont val="Inherit"/>
      </rPr>
      <t xml:space="preserve"> RV sites and expansion potential of approximately </t>
    </r>
    <r>
      <rPr>
        <sz val="10"/>
        <color rgb="FF000000"/>
        <rFont val="Inherit"/>
      </rPr>
      <t>550</t>
    </r>
    <r>
      <rPr>
        <sz val="10"/>
        <color theme="1"/>
        <rFont val="Inherit"/>
      </rPr>
      <t xml:space="preserve"> MH sites or </t>
    </r>
    <r>
      <rPr>
        <sz val="10"/>
        <color rgb="FF000000"/>
        <rFont val="Inherit"/>
      </rPr>
      <t>990</t>
    </r>
    <r>
      <rPr>
        <sz val="10"/>
        <color theme="1"/>
        <rFont val="Inherit"/>
      </rPr>
      <t xml:space="preserve"> RV sites located in Casa Grande, Arizona; (ii) Lake-In-Wood Camping Resort ("Lake In Wood"), an RV community with approximately </t>
    </r>
    <r>
      <rPr>
        <sz val="10"/>
        <color rgb="FF000000"/>
        <rFont val="Inherit"/>
      </rPr>
      <t>425</t>
    </r>
    <r>
      <rPr>
        <sz val="10"/>
        <color theme="1"/>
        <rFont val="Inherit"/>
      </rPr>
      <t xml:space="preserve"> sites located in Lancaster County, Pennsylvania; and (iii) Rainbow RV Resort ("Rainbow"), an RV community with approximately </t>
    </r>
    <r>
      <rPr>
        <sz val="10"/>
        <color rgb="FF000000"/>
        <rFont val="Inherit"/>
      </rPr>
      <t>500</t>
    </r>
    <r>
      <rPr>
        <sz val="10"/>
        <color theme="1"/>
        <rFont val="Inherit"/>
      </rPr>
      <t xml:space="preserve"> sites located in Frostproof, Florida. We also acquired </t>
    </r>
    <r>
      <rPr>
        <sz val="10"/>
        <color rgb="FF000000"/>
        <rFont val="Inherit"/>
      </rPr>
      <t>four</t>
    </r>
    <r>
      <rPr>
        <sz val="10"/>
        <color theme="1"/>
        <rFont val="Inherit"/>
      </rPr>
      <t xml:space="preserve"> MH communities (the "Rudgate Acquisition Properties") with approximately </t>
    </r>
    <r>
      <rPr>
        <sz val="10"/>
        <color rgb="FF000000"/>
        <rFont val="Inherit"/>
      </rPr>
      <t>1,996</t>
    </r>
    <r>
      <rPr>
        <sz val="10"/>
        <color theme="1"/>
        <rFont val="Inherit"/>
      </rPr>
      <t xml:space="preserve"> sites located in southeast Michigan and entered into management agreements with Rudgate Village Company Limited Partnership, Rudgate Clinton Company Limited Partnership and Rudgate Clinton Estates L.L.C. under which we manage two MH communities (the "Rudgate Managed Properties") with approximately </t>
    </r>
    <r>
      <rPr>
        <sz val="10"/>
        <color rgb="FF000000"/>
        <rFont val="Inherit"/>
      </rPr>
      <t>1,598</t>
    </r>
    <r>
      <rPr>
        <sz val="10"/>
        <color theme="1"/>
        <rFont val="Inherit"/>
      </rPr>
      <t xml:space="preserve"> sites located in southeast Michigan. In addition, we provided mezzanine financing to the Rudgate Managed Properties. The Rudgate Managed Properties are accounted for as variable interest entities and are included in our 2012 acquisition activity (See Note 8 for details).</t>
    </r>
  </si>
  <si>
    <r>
      <t xml:space="preserve">During the third quarter of 2012, we acquired Blazing Star RV Resort ("Blazing Star"), an RV community with </t>
    </r>
    <r>
      <rPr>
        <sz val="10"/>
        <color rgb="FF000000"/>
        <rFont val="Inherit"/>
      </rPr>
      <t>260</t>
    </r>
    <r>
      <rPr>
        <sz val="10"/>
        <color theme="1"/>
        <rFont val="Inherit"/>
      </rPr>
      <t xml:space="preserve"> sites located in San Antonio, Texas and Northville Crossing Manufactured Home Community ("Northville Crossing"), an MH community with </t>
    </r>
    <r>
      <rPr>
        <sz val="10"/>
        <color rgb="FF000000"/>
        <rFont val="Inherit"/>
      </rPr>
      <t>756</t>
    </r>
    <r>
      <rPr>
        <sz val="10"/>
        <color theme="1"/>
        <rFont val="Inherit"/>
      </rPr>
      <t xml:space="preserve"> sites located in Northville, Michigan.</t>
    </r>
  </si>
  <si>
    <r>
      <t xml:space="preserve">During the first quarter of 2012, we acquired Three Lakes RV Resort, Blueberry Hill RV Resort and Grand Lake Estates (collectively, the “Additional Florida Properties”), </t>
    </r>
    <r>
      <rPr>
        <sz val="10"/>
        <color rgb="FF000000"/>
        <rFont val="Inherit"/>
      </rPr>
      <t>one</t>
    </r>
    <r>
      <rPr>
        <sz val="10"/>
        <color theme="1"/>
        <rFont val="Inherit"/>
      </rPr>
      <t xml:space="preserve"> of which is located in Hudson, Florida, </t>
    </r>
    <r>
      <rPr>
        <sz val="10"/>
        <color rgb="FF000000"/>
        <rFont val="Inherit"/>
      </rPr>
      <t>one</t>
    </r>
    <r>
      <rPr>
        <sz val="10"/>
        <color theme="1"/>
        <rFont val="Inherit"/>
      </rPr>
      <t xml:space="preserve"> of which is located in Bushnell, Florida and </t>
    </r>
    <r>
      <rPr>
        <sz val="10"/>
        <color rgb="FF000000"/>
        <rFont val="Inherit"/>
      </rPr>
      <t>one</t>
    </r>
    <r>
      <rPr>
        <sz val="10"/>
        <color theme="1"/>
        <rFont val="Inherit"/>
      </rPr>
      <t xml:space="preserve"> of which is located in Orange Lake, Florida, comprised of </t>
    </r>
    <r>
      <rPr>
        <sz val="10"/>
        <color rgb="FF000000"/>
        <rFont val="Inherit"/>
      </rPr>
      <t>1,114</t>
    </r>
    <r>
      <rPr>
        <sz val="10"/>
        <color theme="1"/>
        <rFont val="Inherit"/>
      </rPr>
      <t xml:space="preserve"> RV sites in the aggregate. </t>
    </r>
  </si>
  <si>
    <r>
      <t>2. Real Estate Acquisitions, continued</t>
    </r>
    <r>
      <rPr>
        <sz val="10"/>
        <color theme="1"/>
        <rFont val="Inherit"/>
      </rPr>
      <t xml:space="preserve"> </t>
    </r>
  </si>
  <si>
    <r>
      <t xml:space="preserve">The following table summarizes the amounts of the assets acquired and liabilities assumed recognized at the acquisition dates and the consideration paid for the </t>
    </r>
    <r>
      <rPr>
        <sz val="10"/>
        <color rgb="FF000000"/>
        <rFont val="Inherit"/>
      </rPr>
      <t>2013</t>
    </r>
    <r>
      <rPr>
        <sz val="10"/>
        <color theme="1"/>
        <rFont val="Inherit"/>
      </rPr>
      <t xml:space="preserve"> acquisitions (in thousands):</t>
    </r>
  </si>
  <si>
    <t>At Acquisition Date</t>
  </si>
  <si>
    <t>Morgan RV Properties</t>
  </si>
  <si>
    <t>Jellystone</t>
  </si>
  <si>
    <t>Big Timber Lake</t>
  </si>
  <si>
    <t>Camelot Villa</t>
  </si>
  <si>
    <t>Jellystone at Birchwood</t>
  </si>
  <si>
    <t>Vines</t>
  </si>
  <si>
    <t>Investment in property</t>
  </si>
  <si>
    <t>$</t>
  </si>
  <si>
    <t>—</t>
  </si>
  <si>
    <t>Notes and other receivables</t>
  </si>
  <si>
    <t>In-place leases and other intangible assets</t>
  </si>
  <si>
    <t>Below market leases</t>
  </si>
  <si>
    <t>(3,490</t>
  </si>
  <si>
    <t>)</t>
  </si>
  <si>
    <t>(240</t>
  </si>
  <si>
    <t>(3,730</t>
  </si>
  <si>
    <t>(3,697</t>
  </si>
  <si>
    <t>(930</t>
  </si>
  <si>
    <t>(1,157</t>
  </si>
  <si>
    <t>(546</t>
  </si>
  <si>
    <t>(293</t>
  </si>
  <si>
    <t>(4</t>
  </si>
  <si>
    <t>(6,627</t>
  </si>
  <si>
    <t>Total identifiable assets and liabilities assumed</t>
  </si>
  <si>
    <t> Consideration</t>
  </si>
  <si>
    <t>Cash</t>
  </si>
  <si>
    <r>
      <t xml:space="preserve">Series A-3 preferred OP units </t>
    </r>
    <r>
      <rPr>
        <sz val="7"/>
        <color theme="1"/>
        <rFont val="Inherit"/>
      </rPr>
      <t>(1)</t>
    </r>
  </si>
  <si>
    <t>Extinguishment of note receivable</t>
  </si>
  <si>
    <t>Fair value of total consideration transferred</t>
  </si>
  <si>
    <r>
      <t>(1)</t>
    </r>
    <r>
      <rPr>
        <sz val="8"/>
        <color theme="1"/>
        <rFont val="Inherit"/>
      </rPr>
      <t xml:space="preserve"> Included in the total consideration paid for Morgan RV Properties was the issuance of 40,268 Series A-3 preferred OP units. In order to estimate the fair value of these units at the valuation date, we utilized the income approach using estimated future discounted cash flows.</t>
    </r>
  </si>
  <si>
    <t>The purchase price allocations for Jellystone, Big Timber Lake, Camelot Villa, Jellystone at Birchwood and Vines are preliminary and may be adjusted as final costs and final valuations are determined.</t>
  </si>
  <si>
    <r>
      <t xml:space="preserve">The following unaudited pro forma financial information presents the results of our operations for the years ended December 31, 2013 and </t>
    </r>
    <r>
      <rPr>
        <sz val="10"/>
        <color rgb="FF000000"/>
        <rFont val="Inherit"/>
      </rPr>
      <t>2012</t>
    </r>
    <r>
      <rPr>
        <sz val="10"/>
        <color theme="1"/>
        <rFont val="Inherit"/>
      </rPr>
      <t xml:space="preserve"> as if acquisitions completed in 2013 were acquired on January 1, 2012. The unaudited pro forma results have been prepared for comparative purposes only and do not purport to be indicative of either the results of operations that would have actually occurred or the future results of operations (in thousands, except per-share data). </t>
    </r>
    <r>
      <rPr>
        <sz val="7"/>
        <color theme="1"/>
        <rFont val="Inherit"/>
      </rPr>
      <t>(1)</t>
    </r>
    <r>
      <rPr>
        <sz val="10"/>
        <color theme="1"/>
        <rFont val="Inherit"/>
      </rPr>
      <t> </t>
    </r>
  </si>
  <si>
    <t>Year Ended December 31,</t>
  </si>
  <si>
    <t>(unaudited)</t>
  </si>
  <si>
    <t>Net income attributable to Sun Communities, Inc. shareholders</t>
  </si>
  <si>
    <t>Net income per share attributable to Sun Communities, Inc. shareholders - basic</t>
  </si>
  <si>
    <t>Net income per share attributable to Sun Communities, Inc. shareholders - diluted</t>
  </si>
  <si>
    <r>
      <t>(1)</t>
    </r>
    <r>
      <rPr>
        <sz val="8"/>
        <color theme="1"/>
        <rFont val="Inherit"/>
      </rPr>
      <t xml:space="preserve"> Below are nonrecurring expenses that have been adjusted for the pro forma results above:</t>
    </r>
  </si>
  <si>
    <t>(a) Transaction costs related to the acquisitions are not expected to have a continuing impact and therefore have been excluded from 2013 and included in 2012 for acquisitions completed in 2013.</t>
  </si>
  <si>
    <t>The following table summarizes the amounts of the assets acquired and liabilities assumed recognized at the acquisition dates and the consideration paid for the 2012 acquisitions (in thousands):</t>
  </si>
  <si>
    <t>Addtl Florida Properties</t>
  </si>
  <si>
    <t>Blazing Star</t>
  </si>
  <si>
    <t>Northville Crossing</t>
  </si>
  <si>
    <t>Rainbow</t>
  </si>
  <si>
    <t>Rudgate Acquisition and Managed Properties</t>
  </si>
  <si>
    <t>Palm Creek</t>
  </si>
  <si>
    <t>Lake In Wood</t>
  </si>
  <si>
    <t>(1,194</t>
  </si>
  <si>
    <t>(179</t>
  </si>
  <si>
    <t>(221</t>
  </si>
  <si>
    <t>(331</t>
  </si>
  <si>
    <t>(1,832</t>
  </si>
  <si>
    <t>(880</t>
  </si>
  <si>
    <t>(755</t>
  </si>
  <si>
    <t>(5,392</t>
  </si>
  <si>
    <t>Assumed debt</t>
  </si>
  <si>
    <t>(4,104</t>
  </si>
  <si>
    <t>(15,103</t>
  </si>
  <si>
    <t>(43,619</t>
  </si>
  <si>
    <t>(62,826</t>
  </si>
  <si>
    <r>
      <t xml:space="preserve">Cash </t>
    </r>
    <r>
      <rPr>
        <sz val="7"/>
        <color theme="1"/>
        <rFont val="Inherit"/>
      </rPr>
      <t>(1)</t>
    </r>
  </si>
  <si>
    <r>
      <t xml:space="preserve">New debt proceeds </t>
    </r>
    <r>
      <rPr>
        <sz val="7"/>
        <color theme="1"/>
        <rFont val="Inherit"/>
      </rPr>
      <t>(2)</t>
    </r>
  </si>
  <si>
    <r>
      <t>(1)</t>
    </r>
    <r>
      <rPr>
        <sz val="8"/>
        <color theme="1"/>
        <rFont val="Inherit"/>
      </rPr>
      <t xml:space="preserve"> Subsequent to the acquisition, on March 30, 2012, the Additional Florida Properties were encumbered with a $19.0 million loan. On September 28, 2012, Northville Crossing was encumbered with a $21.7 million loan. (See Note 9)</t>
    </r>
  </si>
  <si>
    <r>
      <t>(2)</t>
    </r>
    <r>
      <rPr>
        <sz val="8"/>
        <color theme="1"/>
        <rFont val="Inherit"/>
      </rPr>
      <t xml:space="preserve"> Subsequent to the acquisition, in January 2013, we paid off the $36.0 million sellers note for Palm Creek. (See Note 9)</t>
    </r>
  </si>
  <si>
    <r>
      <t xml:space="preserve">The following unaudited pro forma financial information presents the results of our operations for the years ended December 31, 2012 and 2011 as if acquisitions completed in 2012 were acquired on January 1, 2011. The unaudited pro forma results have been prepared for comparative purposes only and do not purport to be indicative of either the results of operations that would have actually occurred or the future results of operations (in thousands, except per-share data). </t>
    </r>
    <r>
      <rPr>
        <sz val="7"/>
        <color theme="1"/>
        <rFont val="Inherit"/>
      </rPr>
      <t>(1)</t>
    </r>
    <r>
      <rPr>
        <sz val="10"/>
        <color theme="1"/>
        <rFont val="Inherit"/>
      </rPr>
      <t> </t>
    </r>
  </si>
  <si>
    <r>
      <t xml:space="preserve">(a) Certain sellers had management fees of </t>
    </r>
    <r>
      <rPr>
        <sz val="8"/>
        <color rgb="FF000000"/>
        <rFont val="Inherit"/>
      </rPr>
      <t>$0.3 million</t>
    </r>
    <r>
      <rPr>
        <sz val="8"/>
        <color theme="1"/>
        <rFont val="Inherit"/>
      </rPr>
      <t xml:space="preserve"> for the year ended December 31, 2011 that have been excluded from above as these fees will not continue going forward. </t>
    </r>
  </si>
  <si>
    <t>(b) Transaction costs related to the acquisitions are not expected to have a continuing impact and therefore have been excluded from 2012 and included in 2011 for acquisitions completed in 2012.</t>
  </si>
  <si>
    <t>2. Real Estate Acquisitions, continued</t>
  </si>
  <si>
    <r>
      <t xml:space="preserve">The amount of revenue and net income included in the consolidated statements of operations for the years ended </t>
    </r>
    <r>
      <rPr>
        <sz val="10"/>
        <color rgb="FF000000"/>
        <rFont val="Inherit"/>
      </rPr>
      <t>December 31, 2013</t>
    </r>
    <r>
      <rPr>
        <sz val="10"/>
        <color theme="1"/>
        <rFont val="Inherit"/>
      </rPr>
      <t>, 2012 and 2011 for all acquisitions described above is set forth in the following table (in thousands):</t>
    </r>
  </si>
  <si>
    <t>Revenue</t>
  </si>
  <si>
    <t>Net income</t>
  </si>
  <si>
    <r>
      <t xml:space="preserve">Acquisition related costs of approximately </t>
    </r>
    <r>
      <rPr>
        <sz val="10"/>
        <color rgb="FF000000"/>
        <rFont val="Inherit"/>
      </rPr>
      <t>$3.9 million</t>
    </r>
    <r>
      <rPr>
        <sz val="10"/>
        <color theme="1"/>
        <rFont val="Inherit"/>
      </rPr>
      <t xml:space="preserve">, $4.3 million and $2.0 million have been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nd are presented as “Acquisition related costs” in our consolidated statements of operations.</t>
    </r>
  </si>
  <si>
    <t>Real Estate Investment Property, Net [Abstract]</t>
  </si>
  <si>
    <t> Investment Property</t>
  </si>
  <si>
    <t>The following table sets forth certain information regarding investment property (in thousands):</t>
  </si>
  <si>
    <t>December 31, 2013</t>
  </si>
  <si>
    <t>December 31, 2012</t>
  </si>
  <si>
    <t>Land</t>
  </si>
  <si>
    <t>Land improvements and buildings</t>
  </si>
  <si>
    <t>Rental homes and improvements</t>
  </si>
  <si>
    <t>Furniture, fixtures, and equipment</t>
  </si>
  <si>
    <t>Land held for future development</t>
  </si>
  <si>
    <t>Investment property</t>
  </si>
  <si>
    <t>Accumulated depreciation</t>
  </si>
  <si>
    <t>(734,067</t>
  </si>
  <si>
    <t>(659,169</t>
  </si>
  <si>
    <t>Land improvements and buildings consist primarily of infrastructure, roads, landscaping, clubhouses, maintenance buildings and amenities.</t>
  </si>
  <si>
    <r>
      <t xml:space="preserve">In December 2011, we recorded impairment charges of </t>
    </r>
    <r>
      <rPr>
        <sz val="10"/>
        <color rgb="FF000000"/>
        <rFont val="Inherit"/>
      </rPr>
      <t>$1.4 million</t>
    </r>
    <r>
      <rPr>
        <sz val="10"/>
        <color theme="1"/>
        <rFont val="Inherit"/>
      </rPr>
      <t xml:space="preserve"> associated with a long-lived asset for our MH community in Reidsville, North Carolina. This community consists of </t>
    </r>
    <r>
      <rPr>
        <sz val="10"/>
        <color rgb="FF000000"/>
        <rFont val="Inherit"/>
      </rPr>
      <t>45</t>
    </r>
    <r>
      <rPr>
        <sz val="10"/>
        <color theme="1"/>
        <rFont val="Inherit"/>
      </rPr>
      <t xml:space="preserve"> developed sites. Based on our impairment analysis, we reviewed the carrying value of the long-lived asset to be held and used for impairment which indicated a possible impairment. Circumstances that prompted this test of recoverability included a decrease in the net operating income and an adverse judgment that limits the number of rental homes in the community. We considered both of these factors and determined that we will not be expanding the community. We recognized the impairment loss because the long-lived asset's carrying value was deemed not recoverable and exceeded estimated fair value. We estimated the fair value of the long-lived asset based on discounted future cash flows and any potential disposition proceeds for the given asset. We used variables such as estimated holding period, rental rates, occupancy and operating expenses during the holding period, as well as disposition proceeds to forecast future cash flows. This transaction is classified as asset impairment charge within the consolidated statements of operations.</t>
    </r>
  </si>
  <si>
    <t>See Note 2, "Real Estate Acquisitions", for details on acquisitions.</t>
  </si>
  <si>
    <t>Transfers Of Financial Assets</t>
  </si>
  <si>
    <t>Transfers and Servicing [Abstract]</t>
  </si>
  <si>
    <t>Transfers of Financial Assets</t>
  </si>
  <si>
    <r>
      <t xml:space="preserve">We completed various transactions with an unrelated entity involving our notes receivabl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under which we received a total of $34.0 million and </t>
    </r>
    <r>
      <rPr>
        <sz val="10"/>
        <color rgb="FF000000"/>
        <rFont val="Inherit"/>
      </rPr>
      <t>$26.4 million</t>
    </r>
    <r>
      <rPr>
        <sz val="10"/>
        <color theme="1"/>
        <rFont val="Inherit"/>
      </rPr>
      <t xml:space="preserve">, respectively, of cash proceeds in exchange for relinquishing our right, title and interest in certain notes receivable. We have no further obligations or rights with respect to the control, management, administration, servicing, or collection of the installment notes.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as a transfer of financial assets. The proceeds from the transfer have been recognized as a secured borrowing. </t>
    </r>
  </si>
  <si>
    <t>In the event of note default, and subsequent repossession of a manufactured home by the unrelated entity, the terms of the agreement require us to repurchase the manufactured home. Default is defined as the failure to repay the installment note according to contractual terms. The repurchase price is calculated as a percentage of the outstanding principal balance of the collateralized receivable, plus any outstanding late fees, accrued interest, legal fees, and escrow advances associated with the installment note.  The percentage used to determine the repurchase price of the outstanding principal balance on the installment note is based on the number of payments made on the note. In general, the repurchase price is determined as follows:</t>
  </si>
  <si>
    <t>Number of Payments</t>
  </si>
  <si>
    <t>Repurchase %</t>
  </si>
  <si>
    <t>Less than or equal to 15</t>
  </si>
  <si>
    <t>%</t>
  </si>
  <si>
    <t>Greater than 15 but less than 64</t>
  </si>
  <si>
    <t>Equal to or greater than 64 but less than 120</t>
  </si>
  <si>
    <t>120 or more</t>
  </si>
  <si>
    <r>
      <t xml:space="preserve">The transferred assets have been classified as collateralized receivables in Notes and Other Receivables (see Note 5) and the cash proceeds received from these transactions have been classified as a secured borrowing in Debt (see Note 9) within the consolidated balance sheets. The balance of the collateralized receivables was $109.8 million (net of allowance of $0.7 million) and </t>
    </r>
    <r>
      <rPr>
        <sz val="10"/>
        <color rgb="FF000000"/>
        <rFont val="Inherit"/>
      </rPr>
      <t>$93.8 million</t>
    </r>
    <r>
      <rPr>
        <sz val="10"/>
        <color theme="1"/>
        <rFont val="Inherit"/>
      </rPr>
      <t xml:space="preserve"> (net of allowance of </t>
    </r>
    <r>
      <rPr>
        <sz val="10"/>
        <color rgb="FF000000"/>
        <rFont val="Inherit"/>
      </rPr>
      <t>$0.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outstanding balance on the secured borrowing was </t>
    </r>
    <r>
      <rPr>
        <sz val="10"/>
        <color rgb="FF000000"/>
        <rFont val="Inherit"/>
      </rPr>
      <t>$110.5 million</t>
    </r>
    <r>
      <rPr>
        <sz val="10"/>
        <color theme="1"/>
        <rFont val="Inherit"/>
      </rPr>
      <t xml:space="preserve"> and </t>
    </r>
    <r>
      <rPr>
        <sz val="10"/>
        <color rgb="FF000000"/>
        <rFont val="Inherit"/>
      </rPr>
      <t>$94.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t>
  </si>
  <si>
    <t>Year Ended</t>
  </si>
  <si>
    <t>Beginning balance</t>
  </si>
  <si>
    <t>Financed sales of manufactured homes</t>
  </si>
  <si>
    <t>Principal payments and payoffs from our customers</t>
  </si>
  <si>
    <t>(7,930</t>
  </si>
  <si>
    <t>(5,662</t>
  </si>
  <si>
    <t>Principal reduction from repurchased homes</t>
  </si>
  <si>
    <t>(9,976</t>
  </si>
  <si>
    <t>(8,017</t>
  </si>
  <si>
    <t>Total activity</t>
  </si>
  <si>
    <t>Ending balance</t>
  </si>
  <si>
    <r>
      <t xml:space="preserve">The collateralized receivables earn interest income and the secured borrowings accrue interest expense at the same interest rates. The amount of interest income and expense recognized was $10.6 million, $9.4 million and $8.5 million for the years ended December 31, 2013, </t>
    </r>
    <r>
      <rPr>
        <sz val="10"/>
        <color rgb="FF000000"/>
        <rFont val="Inherit"/>
      </rPr>
      <t>2012</t>
    </r>
    <r>
      <rPr>
        <sz val="10"/>
        <color theme="1"/>
        <rFont val="Inherit"/>
      </rPr>
      <t xml:space="preserve"> and 2011, respectively.</t>
    </r>
  </si>
  <si>
    <t>Notes And Other Receivables</t>
  </si>
  <si>
    <t>Long-term Notes and Loans, by Type, Current and Noncurrent [Abstract]</t>
  </si>
  <si>
    <t>The following table sets forth certain information regarding notes and other receivables (in thousands):</t>
  </si>
  <si>
    <t>Installment notes receivable on manufactured homes, net</t>
  </si>
  <si>
    <t>Collateralized receivables, net (see Note 4)</t>
  </si>
  <si>
    <t>Other receivables, net</t>
  </si>
  <si>
    <t>Total notes and other receivables, net</t>
  </si>
  <si>
    <t>Installment Notes Receivable on Manufactured Homes</t>
  </si>
  <si>
    <r>
      <t xml:space="preserve">The installment notes of $25.5 million (net of allowance of $0.1 million) and $22.0 million (net of allowance of $0.1 mill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re collateralized by manufactured homes. The notes represent financing provided by us to purchasers of manufactured homes primarily located in our communities and require monthly principal and interest payments. The notes have a net weighted average interest rate and maturity of 8.9% and 11.9 years as of </t>
    </r>
    <r>
      <rPr>
        <sz val="10"/>
        <color rgb="FF000000"/>
        <rFont val="Inherit"/>
      </rPr>
      <t>December 31, 2013</t>
    </r>
    <r>
      <rPr>
        <sz val="10"/>
        <color theme="1"/>
        <rFont val="Inherit"/>
      </rPr>
      <t xml:space="preserve">, and </t>
    </r>
    <r>
      <rPr>
        <sz val="10"/>
        <color rgb="FF000000"/>
        <rFont val="Inherit"/>
      </rPr>
      <t>8.6%</t>
    </r>
    <r>
      <rPr>
        <sz val="10"/>
        <color theme="1"/>
        <rFont val="Inherit"/>
      </rPr>
      <t xml:space="preserve"> and </t>
    </r>
    <r>
      <rPr>
        <sz val="10"/>
        <color rgb="FF000000"/>
        <rFont val="Inherit"/>
      </rPr>
      <t>11.0</t>
    </r>
    <r>
      <rPr>
        <sz val="10"/>
        <color theme="1"/>
        <rFont val="Inherit"/>
      </rPr>
      <t xml:space="preserve"> years as of </t>
    </r>
    <r>
      <rPr>
        <sz val="10"/>
        <color rgb="FF000000"/>
        <rFont val="Inherit"/>
      </rPr>
      <t>December 31, 2012</t>
    </r>
    <r>
      <rPr>
        <sz val="10"/>
        <color theme="1"/>
        <rFont val="Inherit"/>
      </rPr>
      <t xml:space="preserve">. </t>
    </r>
  </si>
  <si>
    <t>The change in the aggregate gross principal balance of the installment notes is as follows (in thousands):</t>
  </si>
  <si>
    <t>Acquired notes (see Note 2)</t>
  </si>
  <si>
    <t>(3,838</t>
  </si>
  <si>
    <t>(2,292</t>
  </si>
  <si>
    <t>Principal reduction from repossessed homes</t>
  </si>
  <si>
    <t>(1,256</t>
  </si>
  <si>
    <t>(858</t>
  </si>
  <si>
    <t>Collateralized Receivables</t>
  </si>
  <si>
    <r>
      <t xml:space="preserve">Collateralized receivables represent notes receivable that were transferred to a third party, but did not meet the requirements for sale accounting (see Note 4). The receivables have a balance of $109.8 million (net of allowance of $0.7 million) and </t>
    </r>
    <r>
      <rPr>
        <sz val="10"/>
        <color rgb="FF000000"/>
        <rFont val="Inherit"/>
      </rPr>
      <t>$93.8 million</t>
    </r>
    <r>
      <rPr>
        <sz val="10"/>
        <color theme="1"/>
        <rFont val="Inherit"/>
      </rPr>
      <t xml:space="preserve">(net of allowance of </t>
    </r>
    <r>
      <rPr>
        <sz val="10"/>
        <color rgb="FF000000"/>
        <rFont val="Inherit"/>
      </rPr>
      <t>$0.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receivables have a net weighted average interest rate and maturity of 10.7% and 13.6 years as of </t>
    </r>
    <r>
      <rPr>
        <sz val="10"/>
        <color rgb="FF000000"/>
        <rFont val="Inherit"/>
      </rPr>
      <t>December 31, 2013</t>
    </r>
    <r>
      <rPr>
        <sz val="10"/>
        <color theme="1"/>
        <rFont val="Inherit"/>
      </rPr>
      <t xml:space="preserve">, and </t>
    </r>
    <r>
      <rPr>
        <sz val="10"/>
        <color rgb="FF000000"/>
        <rFont val="Inherit"/>
      </rPr>
      <t>11.0%</t>
    </r>
    <r>
      <rPr>
        <sz val="10"/>
        <color theme="1"/>
        <rFont val="Inherit"/>
      </rPr>
      <t xml:space="preserve"> and </t>
    </r>
    <r>
      <rPr>
        <sz val="10"/>
        <color rgb="FF000000"/>
        <rFont val="Inherit"/>
      </rPr>
      <t>13.2</t>
    </r>
    <r>
      <rPr>
        <sz val="10"/>
        <color theme="1"/>
        <rFont val="Inherit"/>
      </rPr>
      <t xml:space="preserve"> years as of </t>
    </r>
    <r>
      <rPr>
        <sz val="10"/>
        <color rgb="FF000000"/>
        <rFont val="Inherit"/>
      </rPr>
      <t>December 31, 2012</t>
    </r>
    <r>
      <rPr>
        <sz val="10"/>
        <color theme="1"/>
        <rFont val="Inherit"/>
      </rPr>
      <t xml:space="preserve">. </t>
    </r>
  </si>
  <si>
    <t>Allowance for Losses for Collateralized and Installment Notes Receivable</t>
  </si>
  <si>
    <r>
      <t xml:space="preserve">The following table sets forth the allowance for losses for collateralized and installment notes receivabl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697</t>
  </si>
  <si>
    <t>(635</t>
  </si>
  <si>
    <t>Lower of cost or market write-downs</t>
  </si>
  <si>
    <t>Increase to reserve balance</t>
  </si>
  <si>
    <t>(517</t>
  </si>
  <si>
    <t>(305</t>
  </si>
  <si>
    <t>(96</t>
  </si>
  <si>
    <t>(62</t>
  </si>
  <si>
    <t>(793</t>
  </si>
  <si>
    <t>5.      Notes and Other Receivables, continued</t>
  </si>
  <si>
    <t>Other Receivables</t>
  </si>
  <si>
    <r>
      <t xml:space="preserve">As of </t>
    </r>
    <r>
      <rPr>
        <sz val="10"/>
        <color rgb="FF000000"/>
        <rFont val="Inherit"/>
      </rPr>
      <t>December 31, 2013</t>
    </r>
    <r>
      <rPr>
        <sz val="10"/>
        <color theme="1"/>
        <rFont val="Inherit"/>
      </rPr>
      <t xml:space="preserve"> other receivables were comprised of amounts due from residents for rent and water and sewer usage of $6.9 million (net of allowance of $0.7 million), home sale proceeds of $5.7 million, insurance receivables of $2.0 million, insurance settlement of $3.7 million, rebates and other receivables of </t>
    </r>
    <r>
      <rPr>
        <sz val="10"/>
        <color rgb="FF000000"/>
        <rFont val="Inherit"/>
      </rPr>
      <t>$4.6 million</t>
    </r>
    <r>
      <rPr>
        <sz val="10"/>
        <color theme="1"/>
        <rFont val="Inherit"/>
      </rPr>
      <t xml:space="preserve"> and two notes receivable of </t>
    </r>
    <r>
      <rPr>
        <sz val="10"/>
        <color rgb="FF000000"/>
        <rFont val="Inherit"/>
      </rPr>
      <t>$4.3 million</t>
    </r>
    <r>
      <rPr>
        <sz val="10"/>
        <color theme="1"/>
        <rFont val="Inherit"/>
      </rPr>
      <t xml:space="preserve"> and $2.2 million. The $4.3 million note bears interest at LIBOR plus 475 basis points, is secured by senior mortgages on two RV communities, a pledge of $4.0 million in Series A-3 Preferred OP Units, a subordinated interest in a cash collateral account and an equity interest in another RV community and is due on May 31, 2014. The $2.2 million note bears interest at 8.0% for the first two years and 7.9% for the remainder of the loan, is secured by the senior mortgage on one MH community and a deed of land, and is due on December 31, 2016. As of </t>
    </r>
    <r>
      <rPr>
        <sz val="10"/>
        <color rgb="FF000000"/>
        <rFont val="Inherit"/>
      </rPr>
      <t>December 31, 2012</t>
    </r>
    <r>
      <rPr>
        <sz val="10"/>
        <color theme="1"/>
        <rFont val="Inherit"/>
      </rPr>
      <t xml:space="preserve"> other receivables were comprised of amounts due from residents for rent and water and sewer usage of </t>
    </r>
    <r>
      <rPr>
        <sz val="10"/>
        <color rgb="FF000000"/>
        <rFont val="Times New Roman"/>
        <family val="1"/>
      </rPr>
      <t>$4.1 million</t>
    </r>
    <r>
      <rPr>
        <sz val="10"/>
        <color theme="1"/>
        <rFont val="Inherit"/>
      </rPr>
      <t xml:space="preserve"> (net of allowance of </t>
    </r>
    <r>
      <rPr>
        <sz val="10"/>
        <color rgb="FF000000"/>
        <rFont val="Inherit"/>
      </rPr>
      <t>$0.5 million</t>
    </r>
    <r>
      <rPr>
        <sz val="10"/>
        <color theme="1"/>
        <rFont val="Inherit"/>
      </rPr>
      <t xml:space="preserve">), home sale proceeds of </t>
    </r>
    <r>
      <rPr>
        <sz val="10"/>
        <color rgb="FF000000"/>
        <rFont val="Inherit"/>
      </rPr>
      <t>$6.1 million</t>
    </r>
    <r>
      <rPr>
        <sz val="10"/>
        <color theme="1"/>
        <rFont val="Inherit"/>
      </rPr>
      <t xml:space="preserve">, insurance receivables of </t>
    </r>
    <r>
      <rPr>
        <sz val="10"/>
        <color rgb="FF000000"/>
        <rFont val="Inherit"/>
      </rPr>
      <t>$1.7 million</t>
    </r>
    <r>
      <rPr>
        <sz val="10"/>
        <color theme="1"/>
        <rFont val="Inherit"/>
      </rPr>
      <t xml:space="preserve">, insurance settlement of </t>
    </r>
    <r>
      <rPr>
        <sz val="10"/>
        <color rgb="FF000000"/>
        <rFont val="Inherit"/>
      </rPr>
      <t>$3.7 million</t>
    </r>
    <r>
      <rPr>
        <sz val="10"/>
        <color theme="1"/>
        <rFont val="Inherit"/>
      </rPr>
      <t xml:space="preserve">, note receivable of </t>
    </r>
    <r>
      <rPr>
        <sz val="10"/>
        <color rgb="FF000000"/>
        <rFont val="Inherit"/>
      </rPr>
      <t>$5.0 million</t>
    </r>
    <r>
      <rPr>
        <sz val="10"/>
        <color theme="1"/>
        <rFont val="Inherit"/>
      </rPr>
      <t xml:space="preserve">, and rebates and other receivables of </t>
    </r>
    <r>
      <rPr>
        <sz val="10"/>
        <color rgb="FF000000"/>
        <rFont val="Inherit"/>
      </rPr>
      <t>$3.5 million</t>
    </r>
    <r>
      <rPr>
        <sz val="10"/>
        <color theme="1"/>
        <rFont val="Inherit"/>
      </rPr>
      <t>.</t>
    </r>
  </si>
  <si>
    <t>Intangibles</t>
  </si>
  <si>
    <t>Intangible Assets Disclosure [Abstract]</t>
  </si>
  <si>
    <t>Goodwill and Intangible Assets Disclosure [Text Block]</t>
  </si>
  <si>
    <t>Intangible Assets</t>
  </si>
  <si>
    <t>Our intangible assets are in-place leases from acquisitions, capitalized costs in relation to leasing activities and franchise fees. These intangible assets are recorded within Other assets on the consolidated balance sheet. The accumulated amortization and gross carrying amounts are as follows (in thousands):</t>
  </si>
  <si>
    <t>Intangible Asset</t>
  </si>
  <si>
    <t>Useful Life</t>
  </si>
  <si>
    <t>Gross Carrying Amount</t>
  </si>
  <si>
    <t>Accumulated Amortization</t>
  </si>
  <si>
    <t>In-place leases</t>
  </si>
  <si>
    <t>7 years</t>
  </si>
  <si>
    <t>(8,239</t>
  </si>
  <si>
    <t>(4,941</t>
  </si>
  <si>
    <t>Capitalized leasing costs greater than 1 year</t>
  </si>
  <si>
    <t>(6,757</t>
  </si>
  <si>
    <t>(6,854</t>
  </si>
  <si>
    <t>Franchise fees</t>
  </si>
  <si>
    <t>15 years</t>
  </si>
  <si>
    <t>(29</t>
  </si>
  <si>
    <t>(15,025</t>
  </si>
  <si>
    <t>(11,795</t>
  </si>
  <si>
    <t xml:space="preserve">During 2013, in connection with our acquisitions, we purchased intangible assets valued at approximately $5.0 million. Of this total, approximately $4.2 million is classified as in-place leases with a useful life of seven years, and $0.8 million is classified as franchise fees with a useful life of 15 years. </t>
  </si>
  <si>
    <t>The aggregate net amortization expenses related to the intangible assets are as follows (in thousands):</t>
  </si>
  <si>
    <t>We anticipate the amortization expense for the existing intangible assets to be as follows for the next five years (in thousands):</t>
  </si>
  <si>
    <t>Year</t>
  </si>
  <si>
    <t>Estimated expense</t>
  </si>
  <si>
    <t>Investment In Affiliates</t>
  </si>
  <si>
    <t>Equity Method Investments and Joint Ventures [Abstract]</t>
  </si>
  <si>
    <t>Investment in Affiliates</t>
  </si>
  <si>
    <t>Origen Financial Services, LLC (“OFS LLC”)</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 </t>
    </r>
    <r>
      <rPr>
        <sz val="10"/>
        <color rgb="FF000000"/>
        <rFont val="Inherit"/>
      </rPr>
      <t>22.9%</t>
    </r>
    <r>
      <rPr>
        <sz val="10"/>
        <color theme="1"/>
        <rFont val="Inherit"/>
      </rPr>
      <t xml:space="preserve"> ownership interest in OFS LLC, an entity formed to originate manufactured housing installment contracts.  We have suspended equity accounting as the carrying value of our investment is </t>
    </r>
    <r>
      <rPr>
        <sz val="10"/>
        <color rgb="FF000000"/>
        <rFont val="Inherit"/>
      </rPr>
      <t>zero</t>
    </r>
    <r>
      <rPr>
        <sz val="10"/>
        <color theme="1"/>
        <rFont val="Inherit"/>
      </rPr>
      <t>.</t>
    </r>
  </si>
  <si>
    <t>Origen Financial, Inc. (“Origen”)</t>
  </si>
  <si>
    <r>
      <t xml:space="preserve">Through Sun OFI, LLC, a taxable REIT subsidiary, we own </t>
    </r>
    <r>
      <rPr>
        <sz val="10"/>
        <color rgb="FF000000"/>
        <rFont val="Inherit"/>
      </rPr>
      <t>5,000,000</t>
    </r>
    <r>
      <rPr>
        <sz val="10"/>
        <color theme="1"/>
        <rFont val="Inherit"/>
      </rPr>
      <t xml:space="preserve"> shares of common stock of Origen which approximates an ownership interest of </t>
    </r>
    <r>
      <rPr>
        <sz val="10"/>
        <color rgb="FF000000"/>
        <rFont val="Inherit"/>
      </rPr>
      <t>19.0%</t>
    </r>
    <r>
      <rPr>
        <sz val="10"/>
        <color theme="1"/>
        <rFont val="Inherit"/>
      </rPr>
      <t xml:space="preserve">. Although it is no longer originating or servicing loans, Origen continues to manage an existing portfolio of manufactured home loans and asset backed securities. We have suspended equity accounting for this investment as the carrying value of our investment is </t>
    </r>
    <r>
      <rPr>
        <sz val="10"/>
        <color rgb="FF000000"/>
        <rFont val="Inherit"/>
      </rPr>
      <t>zero</t>
    </r>
    <r>
      <rPr>
        <sz val="10"/>
        <color theme="1"/>
        <rFont val="Inherit"/>
      </rPr>
      <t xml:space="preserve">. We do, however, receive income from dividends on our shares of Origen common stock. Our investment in Origen had a market value of approximately </t>
    </r>
    <r>
      <rPr>
        <sz val="10"/>
        <color rgb="FF000000"/>
        <rFont val="Inherit"/>
      </rPr>
      <t>$6.3 million</t>
    </r>
    <r>
      <rPr>
        <sz val="10"/>
        <color theme="1"/>
        <rFont val="Inherit"/>
      </rPr>
      <t xml:space="preserve"> based on a quoted market closing price of </t>
    </r>
    <r>
      <rPr>
        <sz val="10"/>
        <color rgb="FF000000"/>
        <rFont val="Inherit"/>
      </rPr>
      <t>$1.25</t>
    </r>
    <r>
      <rPr>
        <sz val="10"/>
        <color theme="1"/>
        <rFont val="Inherit"/>
      </rPr>
      <t xml:space="preserve"> per share as reported on the OTC Pink Marketplace as of December 31, 2013.</t>
    </r>
  </si>
  <si>
    <t>In January 2013, we were advised by Origen that it would be restating their 2011 financial statements to correct its results from operations. This adjustment has no impact to our financial statements since we have suspended equity accounting.</t>
  </si>
  <si>
    <t>The following table sets forth certain summarized financial information for Origen (in thousands):</t>
  </si>
  <si>
    <t>Revenues</t>
  </si>
  <si>
    <t>Expenses</t>
  </si>
  <si>
    <t>(51,912</t>
  </si>
  <si>
    <t>(66,215</t>
  </si>
  <si>
    <t>(77,598</t>
  </si>
  <si>
    <t>Net loss</t>
  </si>
  <si>
    <t>(2,137</t>
  </si>
  <si>
    <t>(1,377</t>
  </si>
  <si>
    <t>(10,504</t>
  </si>
  <si>
    <t>As of December 31,</t>
  </si>
  <si>
    <t>Loans receivable</t>
  </si>
  <si>
    <t>Total assets</t>
  </si>
  <si>
    <t>Warehouse and securitization financing</t>
  </si>
  <si>
    <t>Total liabilities</t>
  </si>
  <si>
    <t>Consolidated Variable Interest Entities</t>
  </si>
  <si>
    <t>DisclosureofVariableInterestEntities [Abstract]</t>
  </si>
  <si>
    <t>DisclosureOfVariableInterestEntities [Text Block]</t>
  </si>
  <si>
    <t>. Consolidated Variable Interest Entities</t>
  </si>
  <si>
    <t>On November 14, 2012, we guaranteed certain non-recourse carveouts under a $45.9 million mortgage loan (the “Senior Loan”) from Ladder Capital Finance LLC to Rudgate Village SPE, LLC, Rudgate Clinton SPE, LLC and Rudgate Clinton Estates SPE, LLC (the “Rudgate Borrowers”). The Senior Loan is secured by the Rudgate Managed Properties, which are located in southeast Michigan. In addition, we entered into a Mezzanine Loan Agreement with the sole members of the Rudgate Borrowers under which we agreed to provide mezzanine financing in the amount of $15.1 million in respect of the Rudgate Managed Properties, and entered into property management agreements to manage and operate these two communities. We believe these arrangements represent variable interests in the Rudgate Managed Properties that were evaluated under the guidance set forth in the Financial FASB ASC Topic 810, Consolidation. As a result of the qualitative and quantitative analysis performed, we determined that we are the primary beneficiary and hold a controlling financial interest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ariable Interest Entities ("VIEs") are included in our consolidated financial statements.</t>
  </si>
  <si>
    <r>
      <t xml:space="preserve">Included in our consolidated financial statements after appropriate eliminations were amounts related to the VIEs at </t>
    </r>
    <r>
      <rPr>
        <sz val="10"/>
        <color rgb="FF000000"/>
        <rFont val="Inherit"/>
      </rPr>
      <t>December 31, 2013</t>
    </r>
    <r>
      <rPr>
        <sz val="10"/>
        <color theme="1"/>
        <rFont val="Inherit"/>
      </rPr>
      <t xml:space="preserve"> and December 31, 2012 as follows (in thousands):</t>
    </r>
  </si>
  <si>
    <t>   Total Assets</t>
  </si>
  <si>
    <t>LIABILITIES AND STOCKHOLDERS' EQUITY</t>
  </si>
  <si>
    <t>Debt</t>
  </si>
  <si>
    <t>Noncontrolling interests</t>
  </si>
  <si>
    <t>(537</t>
  </si>
  <si>
    <t>(508</t>
  </si>
  <si>
    <t>   Total Liabilities and Stockholders' Equity</t>
  </si>
  <si>
    <r>
      <t xml:space="preserve">Investment property, net and other assets related to the consolidated VIEs comprised approximately </t>
    </r>
    <r>
      <rPr>
        <sz val="10"/>
        <color rgb="FF000000"/>
        <rFont val="Inherit"/>
      </rPr>
      <t>3.0%</t>
    </r>
    <r>
      <rPr>
        <sz val="10"/>
        <color theme="1"/>
        <rFont val="Inherit"/>
      </rPr>
      <t xml:space="preserve"> and 3.5% of our consolidated total assets and debt and other liabilities comprised approximately </t>
    </r>
    <r>
      <rPr>
        <sz val="10"/>
        <color rgb="FF000000"/>
        <rFont val="Inherit"/>
      </rPr>
      <t>3.2%</t>
    </r>
    <r>
      <rPr>
        <sz val="10"/>
        <color theme="1"/>
        <rFont val="Inherit"/>
      </rPr>
      <t xml:space="preserve"> and 3.1% of our consolidated total liabilities at </t>
    </r>
    <r>
      <rPr>
        <sz val="10"/>
        <color rgb="FF000000"/>
        <rFont val="Inherit"/>
      </rPr>
      <t>December 31, 2013</t>
    </r>
    <r>
      <rPr>
        <sz val="10"/>
        <color theme="1"/>
        <rFont val="Inherit"/>
      </rPr>
      <t xml:space="preserve"> and December 31, 2012, respectively. Noncontrolling interest related to the consolidated VIEs comprised less than 1.0% of our consolidated total equity at </t>
    </r>
    <r>
      <rPr>
        <sz val="10"/>
        <color rgb="FF000000"/>
        <rFont val="Inherit"/>
      </rPr>
      <t>December 31, 2013</t>
    </r>
    <r>
      <rPr>
        <sz val="10"/>
        <color theme="1"/>
        <rFont val="Inherit"/>
      </rPr>
      <t xml:space="preserve"> and December 31, 2012.</t>
    </r>
  </si>
  <si>
    <t>Debt And Lines Of Credit</t>
  </si>
  <si>
    <t>Debt Disclosure [Abstract]</t>
  </si>
  <si>
    <t>Debt Disclosure [Text Block]</t>
  </si>
  <si>
    <t>Debt and Lines of Credit</t>
  </si>
  <si>
    <t>The following table sets forth certain information regarding debt (in thousands):</t>
  </si>
  <si>
    <t>Principal</t>
  </si>
  <si>
    <t>Outstanding</t>
  </si>
  <si>
    <t>Weighted Average</t>
  </si>
  <si>
    <t>Years to Maturity</t>
  </si>
  <si>
    <t>Interest Rates</t>
  </si>
  <si>
    <t>Collateralized term loans - CMBS</t>
  </si>
  <si>
    <t>Collateralized term loans - FNMA</t>
  </si>
  <si>
    <t>Aspen and Series B-3 preferred OP Units</t>
  </si>
  <si>
    <t>Secured borrowing (see Note 4)</t>
  </si>
  <si>
    <t>Mortgage notes, other</t>
  </si>
  <si>
    <t>Total debt</t>
  </si>
  <si>
    <t>Collateralized Term Loans</t>
  </si>
  <si>
    <t xml:space="preserve">In December 2013, we and nine of our subsidiaries entered into a loan agreement with a lender for a $72.4 million term loan ("Pool A Loan"), and we and nine of our other subsidiaries entered into a loan agreement with the same lender for a $69.1 million term </t>
  </si>
  <si>
    <t>9.      Debt and Lines of Credit, continued</t>
  </si>
  <si>
    <t>loan ("Pool B Loan", and collectively with the Pool A Loan, the "Loans"). Each Loan matures on January 1, 2024. The Pool A Loan accrues interest at 4.89% per year and is secured by eight MH communities and two RV communities. The Pool B Loan accrues interest at 4.90% per year and is secured by eight MH communities and one RV community. We used the proceeds of the Loans and $34.4 million to repay in full 11 loans previously made to subsidiaries of the Company.</t>
  </si>
  <si>
    <t xml:space="preserve">In May 2013, we extended until May 1, 2023, $151.4 million of Fannie Mae (FNMA) debt, which had an original maturity date of May 1, 2013. The current weighted average interest rate on this debt is 3.6%. </t>
  </si>
  <si>
    <t>In September 2012, we completed a secured debt agreement for $21.7 million bearing an interest rate of 3.89% and a maturity date of October 1, 2022. This loan is secured by Northville Crossing (See Note 2 for acquisition details).</t>
  </si>
  <si>
    <t>In July 2012, we assumed a collateralized mortgage backed security ("CMBS") agreement of $4.1 million, as a result of the Blazing Star acquisition (See Note 2 for acquisition details), which has a maturity date of December 15, 2015 and bears an interest rate of 5.64%.</t>
  </si>
  <si>
    <t>The collateralized term loans totaling $1.0 billion as of December 31, 2013, are secured by 95 properties comprised of 38,002 sites representing approximately $682.7 million of net book value.</t>
  </si>
  <si>
    <t>Aspen preferred OP Units and Series B-3 preferred OP units</t>
  </si>
  <si>
    <r>
      <t xml:space="preserve">The Aspen preferred OP units are convertible into 526,212 common shares based on a conversion price of $68 per share with a redemption date of January 1, 2024. The current preferred rate is </t>
    </r>
    <r>
      <rPr>
        <sz val="10"/>
        <color rgb="FF000000"/>
        <rFont val="Inherit"/>
      </rPr>
      <t>6.5%</t>
    </r>
    <r>
      <rPr>
        <sz val="10"/>
        <color theme="1"/>
        <rFont val="Inherit"/>
      </rPr>
      <t>.</t>
    </r>
  </si>
  <si>
    <t>We redeemed $1.0 million of Series B-3 preferred OP units in May 2012.</t>
  </si>
  <si>
    <t>Secured Borrowing</t>
  </si>
  <si>
    <t>See Note 4, "Transfers of Financial Assets", for additional information regarding our collateralized receivables and secured borrowing transactions.</t>
  </si>
  <si>
    <t>Mortgage Notes</t>
  </si>
  <si>
    <t>In October 2013, two mortgage agreements were paid off upon maturity in the amounts of $3.5 million and $2.3 million which were secured by Dutton Mill and Falcon Pointe, respectively.</t>
  </si>
  <si>
    <r>
      <t xml:space="preserve">In May 2013, we paid off the entire </t>
    </r>
    <r>
      <rPr>
        <sz val="10"/>
        <color rgb="FF000000"/>
        <rFont val="Inherit"/>
      </rPr>
      <t>$3.5 million</t>
    </r>
    <r>
      <rPr>
        <sz val="10"/>
        <color theme="1"/>
        <rFont val="Inherit"/>
      </rPr>
      <t xml:space="preserve"> mortgage agreement secured by Holiday West Village upon maturity.</t>
    </r>
  </si>
  <si>
    <r>
      <t xml:space="preserve">In April 2013, we paid off the sellers note associated with the acquisition of Rainbow RV Resort. The note had a principal balance of </t>
    </r>
    <r>
      <rPr>
        <sz val="10"/>
        <color rgb="FF000000"/>
        <rFont val="Inherit"/>
      </rPr>
      <t>$0.6 million</t>
    </r>
    <r>
      <rPr>
        <sz val="10"/>
        <color theme="1"/>
        <rFont val="Inherit"/>
      </rPr>
      <t xml:space="preserve"> and did not incur any interest.</t>
    </r>
  </si>
  <si>
    <r>
      <t xml:space="preserve">In January 2013, we paid off the sellers note associated with the acquisition of Palm Creek. The note had a principal balance of </t>
    </r>
    <r>
      <rPr>
        <sz val="10"/>
        <color rgb="FF000000"/>
        <rFont val="Inherit"/>
      </rPr>
      <t>$36.0 million</t>
    </r>
    <r>
      <rPr>
        <sz val="10"/>
        <color theme="1"/>
        <rFont val="Inherit"/>
      </rPr>
      <t xml:space="preserve"> and an interest rate of </t>
    </r>
    <r>
      <rPr>
        <sz val="10"/>
        <color rgb="FF000000"/>
        <rFont val="Inherit"/>
      </rPr>
      <t>2.0%</t>
    </r>
    <r>
      <rPr>
        <sz val="10"/>
        <color theme="1"/>
        <rFont val="Inherit"/>
      </rPr>
      <t xml:space="preserve">. We also paid off the remaining </t>
    </r>
    <r>
      <rPr>
        <sz val="10"/>
        <color rgb="FF000000"/>
        <rFont val="Inherit"/>
      </rPr>
      <t>$30.0 million</t>
    </r>
    <r>
      <rPr>
        <sz val="10"/>
        <color theme="1"/>
        <rFont val="Inherit"/>
      </rPr>
      <t xml:space="preserve"> outstanding under our </t>
    </r>
    <r>
      <rPr>
        <sz val="10"/>
        <color rgb="FF000000"/>
        <rFont val="Inherit"/>
      </rPr>
      <t>$36.0 million</t>
    </r>
    <r>
      <rPr>
        <sz val="10"/>
        <color theme="1"/>
        <rFont val="Inherit"/>
      </rPr>
      <t xml:space="preserve"> variable financing loan from Bank of America, N.A. and The Private Bank.</t>
    </r>
  </si>
  <si>
    <r>
      <t xml:space="preserve">In December 2012, we assumed secured debt with a principal balance of $41.7 million, as a result of the Palm Creek acquisition (See Note 2). This secured debt was recorded at fair value on the date of the acquisition. The debt is secured by one property. The maturity date is July 1, 2022 and the interest rate is </t>
    </r>
    <r>
      <rPr>
        <sz val="10"/>
        <color rgb="FF000000"/>
        <rFont val="Inherit"/>
      </rPr>
      <t>5.25%</t>
    </r>
    <r>
      <rPr>
        <sz val="10"/>
        <color theme="1"/>
        <rFont val="Inherit"/>
      </rPr>
      <t>.</t>
    </r>
  </si>
  <si>
    <r>
      <t xml:space="preserve">In November 2012, we entered into a $21.7 million financing agreement to fund the acquisition of the Rudgate Acquisition Properties. The debt is secured by one property. The maturity date is September 6, 2022 and the interest rate is </t>
    </r>
    <r>
      <rPr>
        <sz val="10"/>
        <color rgb="FF000000"/>
        <rFont val="Inherit"/>
      </rPr>
      <t>4.65%</t>
    </r>
    <r>
      <rPr>
        <sz val="10"/>
        <color theme="1"/>
        <rFont val="Inherit"/>
      </rPr>
      <t>.</t>
    </r>
  </si>
  <si>
    <r>
      <t xml:space="preserve">In November 2012, we also assumed secured debt of $15.4 million, as a result of the Rudgate acquisition (See Note 2). This secured debt was recorded at fair value on the date of the acquisition. The debt is secured by two properties. The maturity date is February 1, 2022 and the interest rate is </t>
    </r>
    <r>
      <rPr>
        <sz val="10"/>
        <color rgb="FF000000"/>
        <rFont val="Inherit"/>
      </rPr>
      <t>4.3%</t>
    </r>
    <r>
      <rPr>
        <sz val="10"/>
        <color theme="1"/>
        <rFont val="Inherit"/>
      </rPr>
      <t>.</t>
    </r>
  </si>
  <si>
    <t>9. Debt and Lines of Credit, continued</t>
  </si>
  <si>
    <t>In September 2012, we paid off a mortgage loan of approximately $25.0 million secured by four properties which was due to mature on June 20, 2013.</t>
  </si>
  <si>
    <r>
      <t xml:space="preserve">In June 2012, we completed a variable refinancing agreement for $14.1 million. This debt bears an interest rate of LIBOR plus a 2.0% margin (effective rate at </t>
    </r>
    <r>
      <rPr>
        <sz val="10"/>
        <color rgb="FF000000"/>
        <rFont val="Inherit"/>
      </rPr>
      <t>December 31, 2013</t>
    </r>
    <r>
      <rPr>
        <sz val="10"/>
        <color theme="1"/>
        <rFont val="Inherit"/>
      </rPr>
      <t xml:space="preserve"> was </t>
    </r>
    <r>
      <rPr>
        <sz val="10"/>
        <color rgb="FF000000"/>
        <rFont val="Inherit"/>
      </rPr>
      <t>2.16%</t>
    </r>
    <r>
      <rPr>
        <sz val="10"/>
        <color theme="1"/>
        <rFont val="Inherit"/>
      </rPr>
      <t>) and has a maturity of September 1, 2016, assuming the election of the two successive one-year extensions at our option. The loan is secured by two properties and refinanced $14.0 million of debt which matured in June 2012.</t>
    </r>
  </si>
  <si>
    <t>In March 2012, we paid off a $2.7 million mortgage loan secured by an MH community in Belmont, Michigan which was due to mature on April 1, 2012.</t>
  </si>
  <si>
    <t>On February 1, 2012, we paid off $4.5 million of this agreement which was collateralized by Orange City. In September 2012, we paid off the remaining approximately $18.1 million mortgage agreement which was due to mature on June 1, 2015.</t>
  </si>
  <si>
    <r>
      <t xml:space="preserve">The mortgage notes totaling </t>
    </r>
    <r>
      <rPr>
        <sz val="10"/>
        <color rgb="FF000000"/>
        <rFont val="Inherit"/>
      </rPr>
      <t>$143.0 million</t>
    </r>
    <r>
      <rPr>
        <sz val="10"/>
        <color theme="1"/>
        <rFont val="Inherit"/>
      </rPr>
      <t xml:space="preserve"> as of </t>
    </r>
    <r>
      <rPr>
        <sz val="10"/>
        <color rgb="FF000000"/>
        <rFont val="Inherit"/>
      </rPr>
      <t>December 31, 2013</t>
    </r>
    <r>
      <rPr>
        <sz val="10"/>
        <color theme="1"/>
        <rFont val="Inherit"/>
      </rPr>
      <t xml:space="preserve">, are collateralized by </t>
    </r>
    <r>
      <rPr>
        <sz val="10"/>
        <color rgb="FF000000"/>
        <rFont val="Inherit"/>
      </rPr>
      <t>18</t>
    </r>
    <r>
      <rPr>
        <sz val="10"/>
        <color theme="1"/>
        <rFont val="Inherit"/>
      </rPr>
      <t xml:space="preserve"> properties comprised of </t>
    </r>
    <r>
      <rPr>
        <sz val="10"/>
        <color rgb="FF000000"/>
        <rFont val="Inherit"/>
      </rPr>
      <t>7,868</t>
    </r>
    <r>
      <rPr>
        <sz val="10"/>
        <color theme="1"/>
        <rFont val="Inherit"/>
      </rPr>
      <t xml:space="preserve"> sites representing approximately </t>
    </r>
    <r>
      <rPr>
        <sz val="10"/>
        <color rgb="FF000000"/>
        <rFont val="Inherit"/>
      </rPr>
      <t>$242.0 million</t>
    </r>
    <r>
      <rPr>
        <sz val="10"/>
        <color theme="1"/>
        <rFont val="Inherit"/>
      </rPr>
      <t xml:space="preserve"> of net book value.</t>
    </r>
  </si>
  <si>
    <t>Lines of Credit</t>
  </si>
  <si>
    <r>
      <t xml:space="preserve">In May 2013, we entered into a credit agreement with Citibank, N.A. and certain other lenders consisting of a </t>
    </r>
    <r>
      <rPr>
        <sz val="10"/>
        <color rgb="FF000000"/>
        <rFont val="Inherit"/>
      </rPr>
      <t>$350.0 million</t>
    </r>
    <r>
      <rPr>
        <sz val="10"/>
        <color theme="1"/>
        <rFont val="Inherit"/>
      </rPr>
      <t xml:space="preserve"> senior secured revolving credit facility (the "Facility"). The Facility replaced our previous </t>
    </r>
    <r>
      <rPr>
        <sz val="10"/>
        <color rgb="FF000000"/>
        <rFont val="Inherit"/>
      </rPr>
      <t>$150.0 million</t>
    </r>
    <r>
      <rPr>
        <sz val="10"/>
        <color theme="1"/>
        <rFont val="Inherit"/>
      </rPr>
      <t xml:space="preserve"> senior secured revolving credit facility, which was scheduled to mature on October 1, 2014 and incurred interest at a floating rate based on the Eurodollar rate plus a margin that was determined based on our leverage ratio calculated in accordance with the previous credit agreement, which ranged from </t>
    </r>
    <r>
      <rPr>
        <sz val="10"/>
        <color rgb="FF000000"/>
        <rFont val="Inherit"/>
      </rPr>
      <t>2.25%</t>
    </r>
    <r>
      <rPr>
        <sz val="10"/>
        <color theme="1"/>
        <rFont val="Inherit"/>
      </rPr>
      <t xml:space="preserve"> to </t>
    </r>
    <r>
      <rPr>
        <sz val="10"/>
        <color rgb="FF000000"/>
        <rFont val="Inherit"/>
      </rPr>
      <t>2.95%</t>
    </r>
    <r>
      <rPr>
        <sz val="10"/>
        <color theme="1"/>
        <rFont val="Inherit"/>
      </rPr>
      <t>.</t>
    </r>
  </si>
  <si>
    <r>
      <t xml:space="preserve">The Facility has a four year term ending May 15, 2017, which can be extended for one additional year at our option, subject to the satisfaction of certain conditions as defined in the credit agreement. The credit agreement also provides for, subject to the satisfaction of certain conditions, additional commitments in an amount not to exceed $250.0 million. The Facility bears interest at a floating rate based on the Eurodollar rate plus a margin that is determined based on our leverage ratio calculated in accordance with the credit agreement, which can range from 1.65% to 2.90%. Based on our calculation of the leverage ratio as of December 31, 2013, the margin was 1.70%. At December 31, 2013, we had approximately $178.1 million outstanding under the Facility. There was </t>
    </r>
    <r>
      <rPr>
        <sz val="10"/>
        <color rgb="FF000000"/>
        <rFont val="Inherit"/>
      </rPr>
      <t>no</t>
    </r>
    <r>
      <rPr>
        <sz val="10"/>
        <color theme="1"/>
        <rFont val="Inherit"/>
      </rPr>
      <t xml:space="preserve"> amount outstanding on the previous senior secured revolving credit facility at </t>
    </r>
    <r>
      <rPr>
        <sz val="10"/>
        <color rgb="FF000000"/>
        <rFont val="Inherit"/>
      </rPr>
      <t>December 31, 2012</t>
    </r>
    <r>
      <rPr>
        <sz val="10"/>
        <color theme="1"/>
        <rFont val="Inherit"/>
      </rPr>
      <t xml:space="preserve">. Approximately $2.7 million and $4.0 million of availability was used to back standby letters of credit at December 31, 2013 and </t>
    </r>
    <r>
      <rPr>
        <sz val="10"/>
        <color rgb="FF000000"/>
        <rFont val="Inherit"/>
      </rPr>
      <t>December 31, 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69.2 million</t>
    </r>
    <r>
      <rPr>
        <sz val="10"/>
        <color theme="1"/>
        <rFont val="Inherit"/>
      </rPr>
      <t xml:space="preserve"> and </t>
    </r>
    <r>
      <rPr>
        <sz val="10"/>
        <color rgb="FF000000"/>
        <rFont val="Inherit"/>
      </rPr>
      <t>$146.0 million</t>
    </r>
    <r>
      <rPr>
        <sz val="10"/>
        <color theme="1"/>
        <rFont val="Inherit"/>
      </rPr>
      <t xml:space="preserve"> were available to be drawn under the Facility and our previous facility, respectively, based on the calculation of the borrowing base at each date. </t>
    </r>
  </si>
  <si>
    <t>The Facility is secured by a first priority lien on all of our equity interests in each entity that owns all or a portion of the properties constituting the borrowing base and collateral assignments of our senior and junior debt positions in certain borrowing base properties.</t>
  </si>
  <si>
    <r>
      <t xml:space="preserve">In February 2013, we entered into a $61.5 million credit agreement to fund a portion of the purchase of the Morgan RV Properties acquisition (See Note </t>
    </r>
    <r>
      <rPr>
        <sz val="10"/>
        <color rgb="FF000000"/>
        <rFont val="Inherit"/>
      </rPr>
      <t>2</t>
    </r>
    <r>
      <rPr>
        <sz val="10"/>
        <color theme="1"/>
        <rFont val="Inherit"/>
      </rPr>
      <t xml:space="preserve"> "Real Estate Acquisitions"). This loan was paid off in March 2013. </t>
    </r>
  </si>
  <si>
    <r>
      <t xml:space="preserve">We have a $20.0 million secured line of credit agreement collateralized by a portion of our rental home portfolio, which was reduced from $50.0 million in July 2013. The net book value of the rental homes pledged as security for the loan must meet or exceed 200% of the outstanding loan balance. The terms of the agreement require interest only payments for the first five years, with the remainder of the term being amortized based on a 10 year term. The interest rate is the prime rate published in the </t>
    </r>
    <r>
      <rPr>
        <i/>
        <sz val="10"/>
        <color theme="1"/>
        <rFont val="Inherit"/>
      </rPr>
      <t xml:space="preserve">Wall Street Journal </t>
    </r>
    <r>
      <rPr>
        <sz val="10"/>
        <color theme="1"/>
        <rFont val="Inherit"/>
      </rPr>
      <t xml:space="preserve">adjusted the first day of each calendar month plus 200 basis points with a minimum rate of 5.5%. At </t>
    </r>
    <r>
      <rPr>
        <sz val="10"/>
        <color rgb="FF000000"/>
        <rFont val="Inherit"/>
      </rPr>
      <t>December 31, 2013</t>
    </r>
    <r>
      <rPr>
        <sz val="10"/>
        <color theme="1"/>
        <rFont val="Inherit"/>
      </rPr>
      <t xml:space="preserve">, the effective interest rate was 5.5%, and there was </t>
    </r>
    <r>
      <rPr>
        <sz val="10"/>
        <color rgb="FF000000"/>
        <rFont val="Inherit"/>
      </rPr>
      <t>no</t>
    </r>
    <r>
      <rPr>
        <sz val="10"/>
        <color theme="1"/>
        <rFont val="Inherit"/>
      </rPr>
      <t xml:space="preserve"> amount outstanding. At </t>
    </r>
    <r>
      <rPr>
        <sz val="10"/>
        <color rgb="FF000000"/>
        <rFont val="Inherit"/>
      </rPr>
      <t>December 31, 2012</t>
    </r>
    <r>
      <rPr>
        <sz val="10"/>
        <color theme="1"/>
        <rFont val="Inherit"/>
      </rPr>
      <t xml:space="preserve">, we had </t>
    </r>
    <r>
      <rPr>
        <sz val="10"/>
        <color rgb="FF000000"/>
        <rFont val="Inherit"/>
      </rPr>
      <t>$25.0 million</t>
    </r>
    <r>
      <rPr>
        <sz val="10"/>
        <color theme="1"/>
        <rFont val="Inherit"/>
      </rPr>
      <t xml:space="preserve"> outstanding on $50.0 million of availability under this line of credit. </t>
    </r>
  </si>
  <si>
    <r>
      <t xml:space="preserve">Lastly, we have a $12.0 million manufactured home floor plan facility renewable indefinitely until our lender provides us at least twelve months notice of its intent to terminate the agreement. The interest rate is 100 basis points over the greater of the prime rate published in the </t>
    </r>
    <r>
      <rPr>
        <i/>
        <sz val="10"/>
        <color theme="1"/>
        <rFont val="Inherit"/>
      </rPr>
      <t>Wall Street Journal</t>
    </r>
    <r>
      <rPr>
        <sz val="10"/>
        <color theme="1"/>
        <rFont val="Inherit"/>
      </rPr>
      <t xml:space="preserve"> on the first business day of each month or 6.0%. At </t>
    </r>
    <r>
      <rPr>
        <sz val="10"/>
        <color rgb="FF000000"/>
        <rFont val="Inherit"/>
      </rPr>
      <t>December 31, 2013</t>
    </r>
    <r>
      <rPr>
        <sz val="10"/>
        <color theme="1"/>
        <rFont val="Inherit"/>
      </rPr>
      <t xml:space="preserve"> the effective </t>
    </r>
  </si>
  <si>
    <r>
      <t xml:space="preserve">interest rate was 7.00%.  The outstanding balance was </t>
    </r>
    <r>
      <rPr>
        <sz val="10"/>
        <color rgb="FF000000"/>
        <rFont val="Inherit"/>
      </rPr>
      <t>$3.3 million</t>
    </r>
    <r>
      <rPr>
        <sz val="10"/>
        <color theme="1"/>
        <rFont val="Inherit"/>
      </rPr>
      <t xml:space="preserve"> and </t>
    </r>
    <r>
      <rPr>
        <sz val="10"/>
        <color rgb="FF000000"/>
        <rFont val="Inherit"/>
      </rPr>
      <t>$4.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Long-term Debt Maturities</t>
  </si>
  <si>
    <r>
      <t xml:space="preserve">As of </t>
    </r>
    <r>
      <rPr>
        <sz val="10"/>
        <color rgb="FF000000"/>
        <rFont val="Inherit"/>
      </rPr>
      <t>December 31, 2013</t>
    </r>
    <r>
      <rPr>
        <sz val="10"/>
        <color theme="1"/>
        <rFont val="Inherit"/>
      </rPr>
      <t>, the total of maturities and amortization of our debt (excluding premiums and discounts) and lines of credit during the next five years are as follows (in thousands):</t>
    </r>
  </si>
  <si>
    <t>Maturities and Amortization By Year</t>
  </si>
  <si>
    <t>Total Due</t>
  </si>
  <si>
    <t>Thereafter</t>
  </si>
  <si>
    <t>Mortgage loans payable:</t>
  </si>
  <si>
    <t>Maturities</t>
  </si>
  <si>
    <t>Principal amortization</t>
  </si>
  <si>
    <t>Aspen and Series B-3 preferred OP units</t>
  </si>
  <si>
    <t>Secured borrowing</t>
  </si>
  <si>
    <t>Covenants</t>
  </si>
  <si>
    <r>
      <t xml:space="preserve">The most restrictive of our debt agreements place limitations on secured borrowings and contain minimum fixed charge coverage, leverage, distribution and net worth requirements. As of </t>
    </r>
    <r>
      <rPr>
        <sz val="10"/>
        <color rgb="FF000000"/>
        <rFont val="Inherit"/>
      </rPr>
      <t>December 31, 2013</t>
    </r>
    <r>
      <rPr>
        <sz val="10"/>
        <color theme="1"/>
        <rFont val="Inherit"/>
      </rPr>
      <t>, we were in compliance with all covenants.</t>
    </r>
  </si>
  <si>
    <t>Equity Transactions</t>
  </si>
  <si>
    <t>Stockholders' Equity Note [Abstract]</t>
  </si>
  <si>
    <t>In March 2013, we closed an underwritten registered public offering of 5,750,000 shares of common stock at a price of $45.25 per share. The net proceeds from the offering were $249.5 million after deducting underwriting discounts and the expenses related to the offering. We used a portion of the proceeds to pay down debt. We used the remaining net proceeds of the offering to fund the acquisition of properties and for working capital and general corporate purposes.</t>
  </si>
  <si>
    <t>In February 2013, we issued $4.0 million of Series A-3 preferred OP units in connection with the Morgan RV Properties acquisition (see Note 2). Series A-3 preferred OP unit holders can convert the Series A-3 preferred OP units into shares of common stock based upon a conversion price of $53.75 per share. The Series A-3 preferred OP unit holders receive a preferred return of 4.5% per year.</t>
  </si>
  <si>
    <r>
      <t xml:space="preserve">In November 2012, we closed an underwritten registered public offering of </t>
    </r>
    <r>
      <rPr>
        <sz val="10"/>
        <color rgb="FF000000"/>
        <rFont val="Inherit"/>
      </rPr>
      <t>3,400,000</t>
    </r>
    <r>
      <rPr>
        <sz val="10"/>
        <color theme="1"/>
        <rFont val="Inherit"/>
      </rPr>
      <t xml:space="preserve"> shares of Series A preferred stock at a price of </t>
    </r>
    <r>
      <rPr>
        <sz val="10"/>
        <color rgb="FF000000"/>
        <rFont val="Inherit"/>
      </rPr>
      <t>$25.00</t>
    </r>
    <r>
      <rPr>
        <sz val="10"/>
        <color theme="1"/>
        <rFont val="Inherit"/>
      </rPr>
      <t xml:space="preserve"> per share. The net proceeds from the offering were </t>
    </r>
    <r>
      <rPr>
        <sz val="10"/>
        <color rgb="FF000000"/>
        <rFont val="Inherit"/>
      </rPr>
      <t>$82.2 million</t>
    </r>
    <r>
      <rPr>
        <sz val="10"/>
        <color theme="1"/>
        <rFont val="Inherit"/>
      </rPr>
      <t xml:space="preserve"> after deducting the underwriting discounts and expenses related to the offering. We used </t>
    </r>
    <r>
      <rPr>
        <sz val="10"/>
        <color rgb="FF000000"/>
        <rFont val="Inherit"/>
      </rPr>
      <t>$55.3 million</t>
    </r>
    <r>
      <rPr>
        <sz val="10"/>
        <color theme="1"/>
        <rFont val="Inherit"/>
      </rPr>
      <t xml:space="preserve"> of the net proceeds of the offering to fund the acquisition of the Rudgate Acquisition Properties. We used the remaining net proceeds of the offering for working capital and general corporate purposes.</t>
    </r>
  </si>
  <si>
    <r>
      <t xml:space="preserve">In September 2012, we closed an underwritten registered public offering of </t>
    </r>
    <r>
      <rPr>
        <sz val="10"/>
        <color rgb="FF000000"/>
        <rFont val="Inherit"/>
      </rPr>
      <t>3,000,000</t>
    </r>
    <r>
      <rPr>
        <sz val="10"/>
        <color theme="1"/>
        <rFont val="Inherit"/>
      </rPr>
      <t xml:space="preserve"> shares of common stock at a price of </t>
    </r>
    <r>
      <rPr>
        <sz val="10"/>
        <color rgb="FF000000"/>
        <rFont val="Inherit"/>
      </rPr>
      <t>$44.06</t>
    </r>
    <r>
      <rPr>
        <sz val="10"/>
        <color theme="1"/>
        <rFont val="Inherit"/>
      </rPr>
      <t xml:space="preserve"> per share. The net proceeds from the offering were </t>
    </r>
    <r>
      <rPr>
        <sz val="10"/>
        <color rgb="FF000000"/>
        <rFont val="Inherit"/>
      </rPr>
      <t>$132.0 million</t>
    </r>
    <r>
      <rPr>
        <sz val="10"/>
        <color theme="1"/>
        <rFont val="Inherit"/>
      </rPr>
      <t xml:space="preserve"> after deducting the underwriting discounts and expenses related </t>
    </r>
  </si>
  <si>
    <r>
      <t xml:space="preserve">to the offering. We primarily used the net proceeds of the offering to repay </t>
    </r>
    <r>
      <rPr>
        <sz val="10"/>
        <color rgb="FF000000"/>
        <rFont val="Inherit"/>
      </rPr>
      <t>$78.0 million</t>
    </r>
    <r>
      <rPr>
        <sz val="10"/>
        <color theme="1"/>
        <rFont val="Inherit"/>
      </rPr>
      <t xml:space="preserve"> of our senior secured revolving credit facility and we used </t>
    </r>
    <r>
      <rPr>
        <sz val="10"/>
        <color rgb="FF000000"/>
        <rFont val="Inherit"/>
      </rPr>
      <t>$43.1 million</t>
    </r>
    <r>
      <rPr>
        <sz val="10"/>
        <color theme="1"/>
        <rFont val="Inherit"/>
      </rPr>
      <t xml:space="preserve"> to repay single mortgages secured by </t>
    </r>
    <r>
      <rPr>
        <sz val="10"/>
        <color rgb="FF000000"/>
        <rFont val="Inherit"/>
      </rPr>
      <t>nine</t>
    </r>
    <r>
      <rPr>
        <sz val="10"/>
        <color theme="1"/>
        <rFont val="Inherit"/>
      </rPr>
      <t xml:space="preserve"> communities.</t>
    </r>
  </si>
  <si>
    <t>In May 2012, pursuant to a shelf registration statement on Form S-3, we registered with the SEC the sale of our common stock, preferred stock, debt securities, warrants and units consisting of two or more of the aforementioned securities. This shelf registration statement was effective upon filing and replaced our previous shelf registration statement which was scheduled to expire in May 2012.</t>
  </si>
  <si>
    <r>
      <t xml:space="preserve">In May 2012, we entered into an "at-the-market" sales agreement with BMO Capital Markets Corp and Liquidnet Inc. to issue and sell shares of common stock from time to time. The current authorization allows for the sale of our common stock up to an aggregate amount of </t>
    </r>
    <r>
      <rPr>
        <sz val="10"/>
        <color rgb="FF000000"/>
        <rFont val="Inherit"/>
      </rPr>
      <t>$100 million</t>
    </r>
    <r>
      <rPr>
        <sz val="10"/>
        <color theme="1"/>
        <rFont val="Inherit"/>
      </rPr>
      <t xml:space="preserve">. There were 526,586 shares of common stock sold through </t>
    </r>
    <r>
      <rPr>
        <sz val="10"/>
        <color rgb="FF000000"/>
        <rFont val="Inherit"/>
      </rPr>
      <t>December 31, 2013</t>
    </r>
    <r>
      <rPr>
        <sz val="10"/>
        <color theme="1"/>
        <rFont val="Inherit"/>
      </rPr>
      <t xml:space="preserve">. The shares of common stock were sold at the prevailing market price of our common stock at the time of each sale with a weighted average sale price of </t>
    </r>
    <r>
      <rPr>
        <sz val="10"/>
        <color rgb="FF000000"/>
        <rFont val="Inherit"/>
      </rPr>
      <t>$46.57</t>
    </r>
    <r>
      <rPr>
        <sz val="10"/>
        <color theme="1"/>
        <rFont val="Inherit"/>
      </rPr>
      <t xml:space="preserve"> and we received net proceeds of approximately </t>
    </r>
    <r>
      <rPr>
        <sz val="10"/>
        <color rgb="FF000000"/>
        <rFont val="Inherit"/>
      </rPr>
      <t>$24.2 million</t>
    </r>
    <r>
      <rPr>
        <sz val="10"/>
        <color theme="1"/>
        <rFont val="Inherit"/>
      </rPr>
      <t>.  The proceeds were used to pay down our line of credit.</t>
    </r>
  </si>
  <si>
    <t>10.      Equity Transactions, continued</t>
  </si>
  <si>
    <r>
      <t xml:space="preserve">In January 2012, we closed an underwritten registered public offering of </t>
    </r>
    <r>
      <rPr>
        <sz val="10"/>
        <color rgb="FF000000"/>
        <rFont val="Inherit"/>
      </rPr>
      <t>4,600,000</t>
    </r>
    <r>
      <rPr>
        <sz val="10"/>
        <color theme="1"/>
        <rFont val="Inherit"/>
      </rPr>
      <t xml:space="preserve"> shares of common stock at a price of </t>
    </r>
    <r>
      <rPr>
        <sz val="10"/>
        <color rgb="FF000000"/>
        <rFont val="Inherit"/>
      </rPr>
      <t>$35.50</t>
    </r>
    <r>
      <rPr>
        <sz val="10"/>
        <color theme="1"/>
        <rFont val="Inherit"/>
      </rPr>
      <t xml:space="preserve"> per share. The net proceeds from the offering were </t>
    </r>
    <r>
      <rPr>
        <sz val="10"/>
        <color rgb="FF000000"/>
        <rFont val="Inherit"/>
      </rPr>
      <t>$156.0 million</t>
    </r>
    <r>
      <rPr>
        <sz val="10"/>
        <color theme="1"/>
        <rFont val="Inherit"/>
      </rPr>
      <t xml:space="preserve"> after deducting underwriting discounts and the expenses related to the offering. The net proceeds of the offering were primarily used to repay </t>
    </r>
    <r>
      <rPr>
        <sz val="10"/>
        <color rgb="FF000000"/>
        <rFont val="Inherit"/>
      </rPr>
      <t>$123.5 million</t>
    </r>
    <r>
      <rPr>
        <sz val="10"/>
        <color theme="1"/>
        <rFont val="Inherit"/>
      </rPr>
      <t xml:space="preserve"> of outstanding debt and to fund </t>
    </r>
    <r>
      <rPr>
        <sz val="10"/>
        <color rgb="FF000000"/>
        <rFont val="Inherit"/>
      </rPr>
      <t>$25.0 million</t>
    </r>
    <r>
      <rPr>
        <sz val="10"/>
        <color theme="1"/>
        <rFont val="Inherit"/>
      </rPr>
      <t xml:space="preserve"> of the purchase price of the Additional Florida Properties (See Note 2 for additional information), which were subsequently encumbered with a loan of $19.0 million.</t>
    </r>
  </si>
  <si>
    <r>
      <t xml:space="preserve">In November 2004, our Board of Directors authorized us to repurchase up to </t>
    </r>
    <r>
      <rPr>
        <sz val="10"/>
        <color rgb="FF000000"/>
        <rFont val="Inherit"/>
      </rPr>
      <t>1,000,000</t>
    </r>
    <r>
      <rPr>
        <sz val="10"/>
        <color theme="1"/>
        <rFont val="Inherit"/>
      </rPr>
      <t xml:space="preserve"> shares of our common stock.  We have </t>
    </r>
    <r>
      <rPr>
        <sz val="10"/>
        <color rgb="FF000000"/>
        <rFont val="Inherit"/>
      </rPr>
      <t>400,000</t>
    </r>
    <r>
      <rPr>
        <sz val="10"/>
        <color theme="1"/>
        <rFont val="Inherit"/>
      </rPr>
      <t xml:space="preserve"> common shares remaining in the repurchase program.  No common shares were repurchased during </t>
    </r>
    <r>
      <rPr>
        <sz val="10"/>
        <color rgb="FF000000"/>
        <rFont val="Inherit"/>
      </rPr>
      <t>2013</t>
    </r>
    <r>
      <rPr>
        <sz val="10"/>
        <color theme="1"/>
        <rFont val="Inherit"/>
      </rPr>
      <t xml:space="preserve"> or </t>
    </r>
    <r>
      <rPr>
        <sz val="10"/>
        <color rgb="FF000000"/>
        <rFont val="Inherit"/>
      </rPr>
      <t>2012</t>
    </r>
    <r>
      <rPr>
        <sz val="10"/>
        <color theme="1"/>
        <rFont val="Inherit"/>
      </rPr>
      <t>.  There is no expiration date specified for the buyback program.</t>
    </r>
  </si>
  <si>
    <r>
      <t xml:space="preserve">Common OP Unit holders can convert their Common OP units into an equivalent number of shares of common stock at any time.  During the year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holders of Common OP Units converted </t>
    </r>
    <r>
      <rPr>
        <sz val="10"/>
        <color rgb="FF000000"/>
        <rFont val="Inherit"/>
      </rPr>
      <t>zero</t>
    </r>
    <r>
      <rPr>
        <sz val="10"/>
        <color theme="1"/>
        <rFont val="Inherit"/>
      </rPr>
      <t xml:space="preserve"> and </t>
    </r>
    <r>
      <rPr>
        <sz val="10"/>
        <color rgb="FF000000"/>
        <rFont val="Inherit"/>
      </rPr>
      <t>2,400</t>
    </r>
    <r>
      <rPr>
        <sz val="10"/>
        <color theme="1"/>
        <rFont val="Inherit"/>
      </rPr>
      <t xml:space="preserve"> units, respectively, to common stock.</t>
    </r>
  </si>
  <si>
    <r>
      <t xml:space="preserve">Under our previous shelf registration statement on Form S-3 we had an "at-the-market" sales agreement to issue and sell shares of common stock. We issued 40,524 shares of common stock from January 1, 2012 through May 9, 2012, when the sales agreement was terminated.  The shares of common stock were sold at the prevailing market price of our common stock at the time of each sale with a weighted average sale price of </t>
    </r>
    <r>
      <rPr>
        <sz val="10"/>
        <color rgb="FF000000"/>
        <rFont val="Inherit"/>
      </rPr>
      <t>$37.22</t>
    </r>
    <r>
      <rPr>
        <sz val="10"/>
        <color theme="1"/>
        <rFont val="Inherit"/>
      </rPr>
      <t xml:space="preserve"> and we received net proceeds of approximately </t>
    </r>
    <r>
      <rPr>
        <sz val="10"/>
        <color rgb="FF000000"/>
        <rFont val="Inherit"/>
      </rPr>
      <t>$1.5 million</t>
    </r>
    <r>
      <rPr>
        <sz val="10"/>
        <color theme="1"/>
        <rFont val="Inherit"/>
      </rPr>
      <t>.  The proceeds were used to pay down our line of credit.</t>
    </r>
  </si>
  <si>
    <r>
      <t xml:space="preserve">Cash distributions of </t>
    </r>
    <r>
      <rPr>
        <sz val="10"/>
        <color rgb="FF000000"/>
        <rFont val="Inherit"/>
      </rPr>
      <t>$0.63</t>
    </r>
    <r>
      <rPr>
        <sz val="10"/>
        <color theme="1"/>
        <rFont val="Inherit"/>
      </rPr>
      <t xml:space="preserve"> per share were declared for the quarter ended </t>
    </r>
    <r>
      <rPr>
        <sz val="10"/>
        <color rgb="FF000000"/>
        <rFont val="Inherit"/>
      </rPr>
      <t>December 31, 2013</t>
    </r>
    <r>
      <rPr>
        <sz val="10"/>
        <color theme="1"/>
        <rFont val="Inherit"/>
      </rPr>
      <t xml:space="preserve">. On January 17, 2014 cash payments of approximately $24.1 million for aggregate distributions and distribution equivalents were made to common stockholders, common OP unitholders and restricted stockholders of record as of December 31, 2013. In addition, cash distributions of $0.4453 per share were declared on the Company's Series A cumulative redeemable preferred stock for the quarter ended </t>
    </r>
    <r>
      <rPr>
        <sz val="10"/>
        <color rgb="FF000000"/>
        <rFont val="Inherit"/>
      </rPr>
      <t>December 31, 2013</t>
    </r>
    <r>
      <rPr>
        <sz val="10"/>
        <color theme="1"/>
        <rFont val="Inherit"/>
      </rPr>
      <t xml:space="preserve">. On January 15, 2014 cash payments of approximately $1.5 million for aggregate distributions were made to Series A cumulative redeemable preferred stockholders of record as of January 2, 2014. </t>
    </r>
  </si>
  <si>
    <t>The Company is incorporated in the state of Maryland and under the law of that state the concept of treasury shares does not exist. All shares repurchased are considered authorized but unissued. Accordingly, we have retrospectively reclassified $63.6 million from treasury stock to common stock and additional paid in capital on our consolidated balance sheet.</t>
  </si>
  <si>
    <t>Share-Based Compensation</t>
  </si>
  <si>
    <t>Share-based Compensation [Abstract]</t>
  </si>
  <si>
    <r>
      <t xml:space="preserve">As of </t>
    </r>
    <r>
      <rPr>
        <sz val="10"/>
        <color rgb="FF000000"/>
        <rFont val="Inherit"/>
      </rPr>
      <t>December 31, 2013</t>
    </r>
    <r>
      <rPr>
        <sz val="10"/>
        <color theme="1"/>
        <rFont val="Inherit"/>
      </rPr>
      <t xml:space="preserve">, we have </t>
    </r>
    <r>
      <rPr>
        <sz val="10"/>
        <color rgb="FF000000"/>
        <rFont val="Inherit"/>
      </rPr>
      <t>two</t>
    </r>
    <r>
      <rPr>
        <sz val="10"/>
        <color theme="1"/>
        <rFont val="Inherit"/>
      </rPr>
      <t xml:space="preserve"> share-based compensation plans approved by stockholders: Sun Communities, Inc. Equity Incentive Plan (“2009 Equity Plan”) and the First Amended and Restated 2004 Non-Employee Director Option Plan (“Director Plan”). We believe granting equity awards will provide certain key employees and directors additional incentives to promote our financial success, and promote employee and director retention by providing an opportunity to acquire or increase the direct proprietary interest of those individuals in our operations and future.</t>
    </r>
  </si>
  <si>
    <t>2009 Equity Plan</t>
  </si>
  <si>
    <t>The 2009 Equity Plan was approved by our stockholders at the Annual Meeting of Stockholders held on July 29, 2009. The 2009 Equity Plan replaced the Sun Communities, Inc. Stock Option Plan adopted in 1993, as amended and restated in 1996 and 2000, and terminates automatically July 29, 2019.</t>
  </si>
  <si>
    <r>
      <t xml:space="preserve">The types of awards that may be granted under the 2009 Equity Plan include stock options, stock appreciation rights, restricted stock, and other stock based awards. The maximum number of shares of common stock that may be issued under the 2009 Equity Plan is </t>
    </r>
    <r>
      <rPr>
        <sz val="10"/>
        <color rgb="FF000000"/>
        <rFont val="Inherit"/>
      </rPr>
      <t>950,000</t>
    </r>
    <r>
      <rPr>
        <sz val="10"/>
        <color theme="1"/>
        <rFont val="Inherit"/>
      </rPr>
      <t xml:space="preserve"> shares, with </t>
    </r>
    <r>
      <rPr>
        <sz val="10"/>
        <color rgb="FF000000"/>
        <rFont val="Inherit"/>
      </rPr>
      <t>312,500</t>
    </r>
    <r>
      <rPr>
        <sz val="10"/>
        <color theme="1"/>
        <rFont val="Inherit"/>
      </rPr>
      <t xml:space="preserve"> shares remaining for future issuance.</t>
    </r>
  </si>
  <si>
    <t>In December 2013, we granted 500 shares of restricted stock to an employee under our 2009 Equity Plan. The restricted shares had a fair value of $40.74 per share and will vest as follows: December 16, 2016: 35%; December 16, 2017: 35%; December 16, 2018: 20%, December 16, 2019: 5%; and December 16, 2020: 5%. The fair value was determined using the closing price of our common stock on the date the shares were issued.</t>
  </si>
  <si>
    <t>11.      Share-Based Compensation, continued</t>
  </si>
  <si>
    <r>
      <t xml:space="preserve">In August 2013, we granted </t>
    </r>
    <r>
      <rPr>
        <sz val="10"/>
        <color rgb="FF000000"/>
        <rFont val="Inherit"/>
      </rPr>
      <t>36,000</t>
    </r>
    <r>
      <rPr>
        <sz val="10"/>
        <color theme="1"/>
        <rFont val="Inherit"/>
      </rPr>
      <t xml:space="preserve"> shares of restricted stock to employees under our 2009 Equity Plan. The restricted shares had a fair value of </t>
    </r>
    <r>
      <rPr>
        <sz val="10"/>
        <color rgb="FF000000"/>
        <rFont val="Inherit"/>
      </rPr>
      <t>$48.22</t>
    </r>
    <r>
      <rPr>
        <sz val="10"/>
        <color theme="1"/>
        <rFont val="Inherit"/>
      </rPr>
      <t xml:space="preserve"> per share and will vest as follows: August 6, 2016: 35%; August 6, 2017: 35%; August 6, 2018: 20%; August 6, 2019: 5%; and August 6, 2020: 5%. The fair value was determined using the closing price of our common stock on the date the shares were issued.</t>
    </r>
  </si>
  <si>
    <r>
      <t xml:space="preserve">In June 2013, we granted </t>
    </r>
    <r>
      <rPr>
        <sz val="10"/>
        <color rgb="FF000000"/>
        <rFont val="Inherit"/>
      </rPr>
      <t>250,000</t>
    </r>
    <r>
      <rPr>
        <sz val="10"/>
        <color theme="1"/>
        <rFont val="Inherit"/>
      </rPr>
      <t xml:space="preserve"> shares of restricted stock to an executive officer under our 2009 Equity Plan. The restricted shares had a fair value of </t>
    </r>
    <r>
      <rPr>
        <sz val="10"/>
        <color rgb="FF000000"/>
        <rFont val="Times New Roman"/>
        <family val="1"/>
      </rPr>
      <t>$47.56</t>
    </r>
    <r>
      <rPr>
        <sz val="10"/>
        <color theme="1"/>
        <rFont val="Inherit"/>
      </rPr>
      <t xml:space="preserve"> per share and will vest as follows: June 20, 2016: 35%; June 20, 2017: 35%; June 20, 2018: 20%; June 20, 2019: 5%; and June 20, 2020: 5%. The fair value was determined using the closing price of our common stock on the date the shares were issued.</t>
    </r>
  </si>
  <si>
    <r>
      <t xml:space="preserve">In March 2013, we granted </t>
    </r>
    <r>
      <rPr>
        <sz val="10"/>
        <color rgb="FF000000"/>
        <rFont val="Inherit"/>
      </rPr>
      <t>1,000</t>
    </r>
    <r>
      <rPr>
        <sz val="10"/>
        <color theme="1"/>
        <rFont val="Inherit"/>
      </rPr>
      <t xml:space="preserve"> shares of restricted stock to employees under our 2009 Equity Plan. The awards vest on March 12, 2016, and had a fair value of </t>
    </r>
    <r>
      <rPr>
        <sz val="10"/>
        <color rgb="FF000000"/>
        <rFont val="Inherit"/>
      </rPr>
      <t>$45.68</t>
    </r>
    <r>
      <rPr>
        <sz val="10"/>
        <color theme="1"/>
        <rFont val="Inherit"/>
      </rPr>
      <t xml:space="preserve"> per share. The fair value was determined using the closing price of our common stock on the date the shares were issued.</t>
    </r>
  </si>
  <si>
    <r>
      <t xml:space="preserve">In February 2013, we granted </t>
    </r>
    <r>
      <rPr>
        <sz val="10"/>
        <color rgb="FF000000"/>
        <rFont val="Inherit"/>
      </rPr>
      <t>73,000</t>
    </r>
    <r>
      <rPr>
        <sz val="10"/>
        <color theme="1"/>
        <rFont val="Inherit"/>
      </rPr>
      <t xml:space="preserve"> shares of restricted stock to our executive officers under our 2009 Equity Plan. The awards vest ratably over a six or eight year period beginning on the fourth anniversary of the grant date, and had a fair value of </t>
    </r>
    <r>
      <rPr>
        <sz val="10"/>
        <color rgb="FF000000"/>
        <rFont val="Inherit"/>
      </rPr>
      <t>$45.69</t>
    </r>
    <r>
      <rPr>
        <sz val="10"/>
        <color theme="1"/>
        <rFont val="Inherit"/>
      </rPr>
      <t xml:space="preserve"> per share. The fair value was determined by using the closing share price of our common stock on the date the shares were issued.</t>
    </r>
  </si>
  <si>
    <t>Director Plan</t>
  </si>
  <si>
    <t>The Director Plan was approved by our stockholders at the Annual Meeting of Stockholders held on July 19, 2012. The Director Plan amended and restated in its entirety our 2004 Non-Employee Director Stock Option Plan.</t>
  </si>
  <si>
    <r>
      <t xml:space="preserve">The types of awards that may be granted under the Director Plans are options, restricted stock and OP units. Only non-employee directors are eligible to participate in the Director Plan. The maximum number of options, restricted stock and OP units that may be issued under the Director Plan is </t>
    </r>
    <r>
      <rPr>
        <sz val="10"/>
        <color rgb="FF000000"/>
        <rFont val="Inherit"/>
      </rPr>
      <t>175,000</t>
    </r>
    <r>
      <rPr>
        <sz val="10"/>
        <color theme="1"/>
        <rFont val="Inherit"/>
      </rPr>
      <t xml:space="preserve"> shares, with </t>
    </r>
    <r>
      <rPr>
        <sz val="10"/>
        <color rgb="FF000000"/>
        <rFont val="Inherit"/>
      </rPr>
      <t>79,600</t>
    </r>
    <r>
      <rPr>
        <sz val="10"/>
        <color theme="1"/>
        <rFont val="Inherit"/>
      </rPr>
      <t xml:space="preserve"> shares remaining for future issuance.</t>
    </r>
  </si>
  <si>
    <r>
      <t xml:space="preserve">In February 2013, we granted a total of </t>
    </r>
    <r>
      <rPr>
        <sz val="10"/>
        <color rgb="FF000000"/>
        <rFont val="Inherit"/>
      </rPr>
      <t>10,800</t>
    </r>
    <r>
      <rPr>
        <sz val="10"/>
        <color theme="1"/>
        <rFont val="Inherit"/>
      </rPr>
      <t xml:space="preserve"> shares of restricted stock to our directors under the Director Plan. The awards vest on February 15, 2016, and had a fair value of </t>
    </r>
    <r>
      <rPr>
        <sz val="10"/>
        <color rgb="FF000000"/>
        <rFont val="Inherit"/>
      </rPr>
      <t>$45.69</t>
    </r>
    <r>
      <rPr>
        <sz val="10"/>
        <color theme="1"/>
        <rFont val="Inherit"/>
      </rPr>
      <t xml:space="preserve"> per share. The fair value was determined by using the closing share price of our common stock on the date the shares were issued.</t>
    </r>
  </si>
  <si>
    <r>
      <t xml:space="preserve">During the year ended December 31, 2013, </t>
    </r>
    <r>
      <rPr>
        <sz val="10"/>
        <color rgb="FF000000"/>
        <rFont val="Inherit"/>
      </rPr>
      <t>9,442</t>
    </r>
    <r>
      <rPr>
        <sz val="10"/>
        <color theme="1"/>
        <rFont val="Inherit"/>
      </rPr>
      <t xml:space="preserve"> shares of common stock were issued in connection with the exercise of stock options and the net proceeds received were </t>
    </r>
    <r>
      <rPr>
        <sz val="10"/>
        <color rgb="FF000000"/>
        <rFont val="Inherit"/>
      </rPr>
      <t>$0.2 million</t>
    </r>
    <r>
      <rPr>
        <sz val="10"/>
        <color theme="1"/>
        <rFont val="Inherit"/>
      </rPr>
      <t>.</t>
    </r>
  </si>
  <si>
    <r>
      <t xml:space="preserve">We have recognized compensation costs associated with share based awards of </t>
    </r>
    <r>
      <rPr>
        <sz val="10"/>
        <color rgb="FF000000"/>
        <rFont val="Inherit"/>
      </rPr>
      <t>$3.2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Restricted Stock </t>
  </si>
  <si>
    <t xml:space="preserve">The majority of our share-based compensation is awarded as restricted stock grants to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t>
  </si>
  <si>
    <r>
      <t xml:space="preserve">The following table summarizes our restricted stock activity for the years ended </t>
    </r>
    <r>
      <rPr>
        <sz val="10"/>
        <color rgb="FF000000"/>
        <rFont val="Inherit"/>
      </rPr>
      <t>December 31, 2013</t>
    </r>
    <r>
      <rPr>
        <sz val="10"/>
        <color theme="1"/>
        <rFont val="Inherit"/>
      </rPr>
      <t>, 2012 and 2011:</t>
    </r>
  </si>
  <si>
    <t>Number of Shares</t>
  </si>
  <si>
    <t>Weighted Average Grant Date Fair Value</t>
  </si>
  <si>
    <t>Unvested restricted shares at January 1, 2011</t>
  </si>
  <si>
    <t>      Granted</t>
  </si>
  <si>
    <t>      Vested</t>
  </si>
  <si>
    <t>(20,412</t>
  </si>
  <si>
    <t>      Forfeited</t>
  </si>
  <si>
    <t>Unvested restricted shares at December 31, 2011</t>
  </si>
  <si>
    <t>(8,750</t>
  </si>
  <si>
    <t>(1,214</t>
  </si>
  <si>
    <t>Unvested restricted shares at December 31, 2012</t>
  </si>
  <si>
    <t>(37,291</t>
  </si>
  <si>
    <t>(12,560</t>
  </si>
  <si>
    <t>Unvested restricted shares at December 31, 2013</t>
  </si>
  <si>
    <r>
      <t xml:space="preserve">Total compensation cost recognized for restricted stock was </t>
    </r>
    <r>
      <rPr>
        <sz val="10"/>
        <color rgb="FF000000"/>
        <rFont val="Inherit"/>
      </rPr>
      <t>$3.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shares vested was </t>
    </r>
    <r>
      <rPr>
        <sz val="10"/>
        <color rgb="FF000000"/>
        <rFont val="Inherit"/>
      </rPr>
      <t>$0.6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maining net compensation cost related to our </t>
    </r>
  </si>
  <si>
    <r>
      <t xml:space="preserve">unvested restricted shares outstanding as of </t>
    </r>
    <r>
      <rPr>
        <sz val="10"/>
        <color rgb="FF000000"/>
        <rFont val="Inherit"/>
      </rPr>
      <t>December 31, 2013</t>
    </r>
    <r>
      <rPr>
        <sz val="10"/>
        <color theme="1"/>
        <rFont val="Inherit"/>
      </rPr>
      <t xml:space="preserve"> is approximately </t>
    </r>
    <r>
      <rPr>
        <sz val="10"/>
        <color rgb="FF000000"/>
        <rFont val="Inherit"/>
      </rPr>
      <t>$19.9 million</t>
    </r>
    <r>
      <rPr>
        <sz val="10"/>
        <color theme="1"/>
        <rFont val="Inherit"/>
      </rPr>
      <t xml:space="preserve">. That expense is expected to be recognized </t>
    </r>
    <r>
      <rPr>
        <sz val="10"/>
        <color rgb="FF000000"/>
        <rFont val="Inherit"/>
      </rPr>
      <t>$3.9 million</t>
    </r>
    <r>
      <rPr>
        <sz val="10"/>
        <color theme="1"/>
        <rFont val="Inherit"/>
      </rPr>
      <t xml:space="preserve"> in </t>
    </r>
    <r>
      <rPr>
        <sz val="10"/>
        <color rgb="FF000000"/>
        <rFont val="Inherit"/>
      </rPr>
      <t>2014</t>
    </r>
    <r>
      <rPr>
        <sz val="10"/>
        <color theme="1"/>
        <rFont val="Inherit"/>
      </rPr>
      <t xml:space="preserve">, </t>
    </r>
    <r>
      <rPr>
        <sz val="10"/>
        <color rgb="FF000000"/>
        <rFont val="Inherit"/>
      </rPr>
      <t>$3.7 million</t>
    </r>
    <r>
      <rPr>
        <sz val="10"/>
        <color theme="1"/>
        <rFont val="Inherit"/>
      </rPr>
      <t xml:space="preserve"> in </t>
    </r>
    <r>
      <rPr>
        <sz val="10"/>
        <color rgb="FF000000"/>
        <rFont val="Inherit"/>
      </rPr>
      <t>2015</t>
    </r>
    <r>
      <rPr>
        <sz val="10"/>
        <color theme="1"/>
        <rFont val="Inherit"/>
      </rPr>
      <t xml:space="preserve">, </t>
    </r>
    <r>
      <rPr>
        <sz val="10"/>
        <color rgb="FF000000"/>
        <rFont val="Inherit"/>
      </rPr>
      <t>$3.3 million</t>
    </r>
    <r>
      <rPr>
        <sz val="10"/>
        <color theme="1"/>
        <rFont val="Inherit"/>
      </rPr>
      <t xml:space="preserve"> in </t>
    </r>
    <r>
      <rPr>
        <sz val="10"/>
        <color rgb="FF000000"/>
        <rFont val="Inherit"/>
      </rPr>
      <t>2016</t>
    </r>
    <r>
      <rPr>
        <sz val="10"/>
        <color theme="1"/>
        <rFont val="Inherit"/>
      </rPr>
      <t xml:space="preserve"> and </t>
    </r>
    <r>
      <rPr>
        <sz val="10"/>
        <color rgb="FF000000"/>
        <rFont val="Inherit"/>
      </rPr>
      <t>$9.0 million</t>
    </r>
    <r>
      <rPr>
        <sz val="10"/>
        <color theme="1"/>
        <rFont val="Inherit"/>
      </rPr>
      <t xml:space="preserve"> thereafter. </t>
    </r>
  </si>
  <si>
    <t>Options</t>
  </si>
  <si>
    <r>
      <t xml:space="preserve">We have granted stock options to certain employees and non-employee directors. Option awards are generally granted with an exercise price equal to the market price of our common stock as of the grant date. Stock options generally vest over a </t>
    </r>
    <r>
      <rPr>
        <sz val="10"/>
        <color rgb="FF000000"/>
        <rFont val="Inherit"/>
      </rPr>
      <t>3 years</t>
    </r>
    <r>
      <rPr>
        <sz val="10"/>
        <color theme="1"/>
        <rFont val="Inherit"/>
      </rPr>
      <t xml:space="preserve"> period from the date of grant and have a maximum term of </t>
    </r>
    <r>
      <rPr>
        <sz val="10"/>
        <color rgb="FF000000"/>
        <rFont val="Inherit"/>
      </rPr>
      <t>10 years</t>
    </r>
    <r>
      <rPr>
        <sz val="10"/>
        <color theme="1"/>
        <rFont val="Inherit"/>
      </rPr>
      <t xml:space="preserve">. We granted </t>
    </r>
    <r>
      <rPr>
        <sz val="10"/>
        <color rgb="FF000000"/>
        <rFont val="Inherit"/>
      </rPr>
      <t>10,500</t>
    </r>
    <r>
      <rPr>
        <sz val="10"/>
        <color theme="1"/>
        <rFont val="Inherit"/>
      </rPr>
      <t xml:space="preserve"> options to our non-employee directors during the year ended December 31, 2011 and no grants were made in 2012 or 2013. We issue new shares at the time of share option exercise (or share unit conversion).</t>
    </r>
  </si>
  <si>
    <t>The weighted average fair value of the options issued is estimated on the date of the grant using the Binomial (lattice) option pricing model, with the following weighted average assumptions used for the grants in the periods indicated:</t>
  </si>
  <si>
    <t>July 2011 Award</t>
  </si>
  <si>
    <t>Estimated fair value per share of options granted</t>
  </si>
  <si>
    <t>Number of options granted</t>
  </si>
  <si>
    <t>Assumptions:</t>
  </si>
  <si>
    <t>      Annualized dividend yield</t>
  </si>
  <si>
    <t>      Common stock price volatility</t>
  </si>
  <si>
    <t>      Risk-free rate of return</t>
  </si>
  <si>
    <t>      Expected option terms (in years)</t>
  </si>
  <si>
    <r>
      <t xml:space="preserve">The options outstanding as of </t>
    </r>
    <r>
      <rPr>
        <sz val="10"/>
        <color rgb="FF000000"/>
        <rFont val="Inherit"/>
      </rPr>
      <t>December 31, 2013</t>
    </r>
    <r>
      <rPr>
        <sz val="10"/>
        <color theme="1"/>
        <rFont val="Inherit"/>
      </rPr>
      <t xml:space="preserve"> consist of </t>
    </r>
    <r>
      <rPr>
        <sz val="10"/>
        <color rgb="FF000000"/>
        <rFont val="Inherit"/>
      </rPr>
      <t>46,250</t>
    </r>
    <r>
      <rPr>
        <sz val="10"/>
        <color theme="1"/>
        <rFont val="Inherit"/>
      </rPr>
      <t xml:space="preserve"> non-employee director options. There are </t>
    </r>
    <r>
      <rPr>
        <sz val="10"/>
        <color rgb="FF000000"/>
        <rFont val="Inherit"/>
      </rPr>
      <t>zero</t>
    </r>
    <r>
      <rPr>
        <sz val="10"/>
        <color theme="1"/>
        <rFont val="Inherit"/>
      </rPr>
      <t xml:space="preserve"> employee options outstanding. The compensation expense associated with non-vested stock option awards was not significant for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The following table summarizes our option activity during the years ended </t>
    </r>
    <r>
      <rPr>
        <sz val="10"/>
        <color rgb="FF000000"/>
        <rFont val="Inherit"/>
      </rPr>
      <t>December 31, 2013</t>
    </r>
    <r>
      <rPr>
        <sz val="10"/>
        <color theme="1"/>
        <rFont val="Inherit"/>
      </rPr>
      <t>, 2012 and 2011:</t>
    </r>
  </si>
  <si>
    <t>Number of</t>
  </si>
  <si>
    <t>Weighted</t>
  </si>
  <si>
    <t>Average</t>
  </si>
  <si>
    <t>Exercise Price</t>
  </si>
  <si>
    <t>(per common share)</t>
  </si>
  <si>
    <t>Options outstanding at January 1, 2011</t>
  </si>
  <si>
    <t>Granted</t>
  </si>
  <si>
    <t>Exercised</t>
  </si>
  <si>
    <t>(64,641</t>
  </si>
  <si>
    <t>Forfeited or expired</t>
  </si>
  <si>
    <t>(8,950</t>
  </si>
  <si>
    <t>Options outstanding at December 31, 2011</t>
  </si>
  <si>
    <t>(16,256</t>
  </si>
  <si>
    <t>(4,880</t>
  </si>
  <si>
    <t>Options outstanding at December 31, 2012</t>
  </si>
  <si>
    <t>(9,700</t>
  </si>
  <si>
    <t>Options outstanding at December 31, 2013</t>
  </si>
  <si>
    <r>
      <t xml:space="preserve">The following table summarizes our options outstanding and options currently exercisable at </t>
    </r>
    <r>
      <rPr>
        <sz val="10"/>
        <color rgb="FF000000"/>
        <rFont val="Inherit"/>
      </rPr>
      <t>December 31, 2013</t>
    </r>
    <r>
      <rPr>
        <sz val="10"/>
        <color theme="1"/>
        <rFont val="Inherit"/>
      </rPr>
      <t>:</t>
    </r>
  </si>
  <si>
    <t>Contractual</t>
  </si>
  <si>
    <t>Term</t>
  </si>
  <si>
    <t>(in years)</t>
  </si>
  <si>
    <t>Aggregate</t>
  </si>
  <si>
    <t>Intrinsic</t>
  </si>
  <si>
    <t>Value</t>
  </si>
  <si>
    <t>(in 000's)</t>
  </si>
  <si>
    <t>Options vested and expected to vest</t>
  </si>
  <si>
    <t>Options vested and exercisable</t>
  </si>
  <si>
    <r>
      <t>Aggregate intrinsic value represents the value of our closing share price as of the end of the year in excess of the exercise price multiplied by the number of options outstanding or exercisable. The aggregate intrinsic value excludes the effect of stock options that have a zero or negative intrinsic value</t>
    </r>
    <r>
      <rPr>
        <b/>
        <sz val="10"/>
        <color theme="1"/>
        <rFont val="Inherit"/>
      </rPr>
      <t xml:space="preserve">. </t>
    </r>
    <r>
      <rPr>
        <sz val="10"/>
        <color theme="1"/>
        <rFont val="Inherit"/>
      </rPr>
      <t xml:space="preserve">For the years ended </t>
    </r>
    <r>
      <rPr>
        <sz val="10"/>
        <color rgb="FF000000"/>
        <rFont val="Inherit"/>
      </rPr>
      <t>December 31, 2013</t>
    </r>
    <r>
      <rPr>
        <sz val="10"/>
        <color theme="1"/>
        <rFont val="Inherit"/>
      </rPr>
      <t xml:space="preserve">, 2012 and 2011, the intrinsic value of exercised options was $0.2 million, $0.2 million and $0.5 million, respectively. For the years ended </t>
    </r>
    <r>
      <rPr>
        <sz val="10"/>
        <color rgb="FF000000"/>
        <rFont val="Inherit"/>
      </rPr>
      <t>December 31, 2013</t>
    </r>
    <r>
      <rPr>
        <sz val="10"/>
        <color theme="1"/>
        <rFont val="Inherit"/>
      </rPr>
      <t>, 2012 and 2011, the intrinsic value of vested and exercisable options was $0.5 million, $0.5 million and $0.3 million, respectively.</t>
    </r>
  </si>
  <si>
    <t>Phantom Awards</t>
  </si>
  <si>
    <r>
      <t xml:space="preserve">Phantom awards can be granted to certain key employees. Employee awards typically vest over several years and are subject to continued employment by the employee. A cash bonus is paid when the awards vest which is based on a </t>
    </r>
    <r>
      <rPr>
        <sz val="10"/>
        <color rgb="FF000000"/>
        <rFont val="Inherit"/>
      </rPr>
      <t>10</t>
    </r>
    <r>
      <rPr>
        <sz val="10"/>
        <color theme="1"/>
        <rFont val="Inherit"/>
      </rPr>
      <t xml:space="preserve"> day average of our closing stock price prior to the vesting date. The awards also pay cash bonuses per unvested share equal to the amount of distribution paid per share of common stock. </t>
    </r>
  </si>
  <si>
    <t xml:space="preserve">The value of the awards is re-measured at each reporting date. As our stock price rises, the phantom awards increase in value, along with the associated compensation expense. Accordingly, as our stock price declines, the phantom awards decrease in value, along with the associated compensation expense. </t>
  </si>
  <si>
    <r>
      <t xml:space="preserve">For the year ended </t>
    </r>
    <r>
      <rPr>
        <sz val="10"/>
        <color rgb="FF000000"/>
        <rFont val="Inherit"/>
      </rPr>
      <t>December 31, 2013</t>
    </r>
    <r>
      <rPr>
        <sz val="10"/>
        <color theme="1"/>
        <rFont val="Inherit"/>
      </rPr>
      <t xml:space="preserve"> we had zero phantom award activity and therefore did not record any compensation expense related to phantom awards. For the years ended December 31, 2012 and </t>
    </r>
    <r>
      <rPr>
        <sz val="10"/>
        <color rgb="FF000000"/>
        <rFont val="Inherit"/>
      </rPr>
      <t>2011</t>
    </r>
    <r>
      <rPr>
        <sz val="10"/>
        <color theme="1"/>
        <rFont val="Inherit"/>
      </rPr>
      <t xml:space="preserve">, we recorded compensation expense of less than </t>
    </r>
    <r>
      <rPr>
        <sz val="10"/>
        <color rgb="FF000000"/>
        <rFont val="Inherit"/>
      </rPr>
      <t>$0.1 million</t>
    </r>
    <r>
      <rPr>
        <sz val="10"/>
        <color theme="1"/>
        <rFont val="Inherit"/>
      </rPr>
      <t xml:space="preserve"> related to phantom awards.</t>
    </r>
  </si>
  <si>
    <t>Segment Reporting</t>
  </si>
  <si>
    <t>Segment Reporting, Measurement Disclosures [Abstract]</t>
  </si>
  <si>
    <r>
      <t> </t>
    </r>
    <r>
      <rPr>
        <b/>
        <sz val="10"/>
        <color theme="1"/>
        <rFont val="Inherit"/>
      </rPr>
      <t>Segment Reporting</t>
    </r>
  </si>
  <si>
    <t>We group our operating segments into reportable segments that provide similar products and services. Each operating segment has discrete financial information evaluated regularly by the Company's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
  </si>
  <si>
    <r>
      <t xml:space="preserve">Transactions between our segments are eliminated in consolidation.  Transient RV revenue is included in Real Property Operations’ revenues and is approximately </t>
    </r>
    <r>
      <rPr>
        <sz val="10"/>
        <color rgb="FF000000"/>
        <rFont val="Times New Roman"/>
        <family val="1"/>
      </rPr>
      <t>$17.4 million</t>
    </r>
    <r>
      <rPr>
        <sz val="10"/>
        <color theme="1"/>
        <rFont val="Inherit"/>
      </rPr>
      <t xml:space="preserve"> for the year ended </t>
    </r>
    <r>
      <rPr>
        <sz val="10"/>
        <color rgb="FF000000"/>
        <rFont val="Times New Roman"/>
        <family val="1"/>
      </rPr>
      <t>December 31, 2013</t>
    </r>
    <r>
      <rPr>
        <sz val="10"/>
        <color theme="1"/>
        <rFont val="Inherit"/>
      </rPr>
      <t xml:space="preserve">. This transient revenue was recognized </t>
    </r>
    <r>
      <rPr>
        <sz val="10"/>
        <color rgb="FF000000"/>
        <rFont val="Times New Roman"/>
        <family val="1"/>
      </rPr>
      <t>40%</t>
    </r>
    <r>
      <rPr>
        <sz val="10"/>
        <color theme="1"/>
        <rFont val="Inherit"/>
      </rPr>
      <t xml:space="preserve"> in the first quarter, </t>
    </r>
    <r>
      <rPr>
        <sz val="10"/>
        <color rgb="FF000000"/>
        <rFont val="Times New Roman"/>
        <family val="1"/>
      </rPr>
      <t>15%</t>
    </r>
    <r>
      <rPr>
        <sz val="10"/>
        <color theme="1"/>
        <rFont val="Inherit"/>
      </rPr>
      <t xml:space="preserve"> in the second quarter, </t>
    </r>
    <r>
      <rPr>
        <sz val="10"/>
        <color rgb="FF000000"/>
        <rFont val="Times New Roman"/>
        <family val="1"/>
      </rPr>
      <t>30%</t>
    </r>
    <r>
      <rPr>
        <sz val="10"/>
        <color theme="1"/>
        <rFont val="Inherit"/>
      </rPr>
      <t xml:space="preserve"> in the third quarter and </t>
    </r>
    <r>
      <rPr>
        <sz val="10"/>
        <color rgb="FF000000"/>
        <rFont val="Times New Roman"/>
        <family val="1"/>
      </rPr>
      <t>15%</t>
    </r>
    <r>
      <rPr>
        <sz val="10"/>
        <color theme="1"/>
        <rFont val="Inherit"/>
      </rPr>
      <t xml:space="preserve"> in the fourth quarter of </t>
    </r>
    <r>
      <rPr>
        <sz val="10"/>
        <color rgb="FF000000"/>
        <rFont val="Times New Roman"/>
        <family val="1"/>
      </rPr>
      <t>2013</t>
    </r>
    <r>
      <rPr>
        <sz val="10"/>
        <color theme="1"/>
        <rFont val="Inherit"/>
      </rPr>
      <t>.</t>
    </r>
  </si>
  <si>
    <t>A presentation of segment financial information is summarized as follows (in thousands):</t>
  </si>
  <si>
    <t>Year Ended December 31, 2013</t>
  </si>
  <si>
    <t>Real Property Operations</t>
  </si>
  <si>
    <t>Home Sales and Home Rentals</t>
  </si>
  <si>
    <t>Consolidated</t>
  </si>
  <si>
    <t>Operating expenses/Cost of home sales</t>
  </si>
  <si>
    <t>Net operating income/Gross profit</t>
  </si>
  <si>
    <t>Adjustments to arrive at net income (loss):</t>
  </si>
  <si>
    <t>Ancillary, interest and other income, net</t>
  </si>
  <si>
    <t>General and administrative</t>
  </si>
  <si>
    <t>(25,941</t>
  </si>
  <si>
    <t>(9,913</t>
  </si>
  <si>
    <t>(35,854</t>
  </si>
  <si>
    <t>(3,928</t>
  </si>
  <si>
    <t>(73,729</t>
  </si>
  <si>
    <t>(36,349</t>
  </si>
  <si>
    <t>(110,078</t>
  </si>
  <si>
    <t>(73,001</t>
  </si>
  <si>
    <t>(338</t>
  </si>
  <si>
    <t>(73,339</t>
  </si>
  <si>
    <t>(3,238</t>
  </si>
  <si>
    <t>(234</t>
  </si>
  <si>
    <t>(19,980</t>
  </si>
  <si>
    <t>Less:  Preferred return to Series A-1 preferred OP units</t>
  </si>
  <si>
    <t>Less:  Preferred return to Series A-3 preferred OP units</t>
  </si>
  <si>
    <t>Less: Amounts attributable to noncontrolling interests</t>
  </si>
  <si>
    <t>(1,732</t>
  </si>
  <si>
    <t>Net income (loss) attributable to Sun Communities, Inc.</t>
  </si>
  <si>
    <t>(18,248</t>
  </si>
  <si>
    <t>Less:  Series A preferred stock distributions</t>
  </si>
  <si>
    <r>
      <t>12.</t>
    </r>
    <r>
      <rPr>
        <sz val="10"/>
        <color theme="1"/>
        <rFont val="Inherit"/>
      </rPr>
      <t>    </t>
    </r>
    <r>
      <rPr>
        <b/>
        <sz val="10"/>
        <color theme="1"/>
        <rFont val="Inherit"/>
      </rPr>
      <t>Segment Reporting, continued</t>
    </r>
  </si>
  <si>
    <t>Year Ended December 31, 2012</t>
  </si>
  <si>
    <t>(20,037</t>
  </si>
  <si>
    <t>(8,316</t>
  </si>
  <si>
    <t>(28,353</t>
  </si>
  <si>
    <t>(4,296</t>
  </si>
  <si>
    <t>(61,039</t>
  </si>
  <si>
    <t>(28,635</t>
  </si>
  <si>
    <t>(89,674</t>
  </si>
  <si>
    <t>(67,756</t>
  </si>
  <si>
    <t>(103</t>
  </si>
  <si>
    <t>(67,859</t>
  </si>
  <si>
    <t>(3,321</t>
  </si>
  <si>
    <t>(249</t>
  </si>
  <si>
    <t>(18,377</t>
  </si>
  <si>
    <t>(1,958</t>
  </si>
  <si>
    <t>(318</t>
  </si>
  <si>
    <t>(16,419</t>
  </si>
  <si>
    <t>Year Ended December 31, 2011</t>
  </si>
  <si>
    <t>(19,704</t>
  </si>
  <si>
    <t>(7,571</t>
  </si>
  <si>
    <t>(27,275</t>
  </si>
  <si>
    <t>(1,971</t>
  </si>
  <si>
    <t>(51,063</t>
  </si>
  <si>
    <t>(23,130</t>
  </si>
  <si>
    <t>(74,193</t>
  </si>
  <si>
    <t>(1,382</t>
  </si>
  <si>
    <t>(63,616</t>
  </si>
  <si>
    <t>(990</t>
  </si>
  <si>
    <t>(64,606</t>
  </si>
  <si>
    <t>(3,333</t>
  </si>
  <si>
    <t>(150</t>
  </si>
  <si>
    <t>(18,737</t>
  </si>
  <si>
    <t>(535</t>
  </si>
  <si>
    <t>(1,674</t>
  </si>
  <si>
    <t>(671</t>
  </si>
  <si>
    <t>(17,063</t>
  </si>
  <si>
    <t>(1,086</t>
  </si>
  <si>
    <t>Identifiable assets:</t>
  </si>
  <si>
    <t>(583</t>
  </si>
  <si>
    <t>Derivative Instruments And Hedging Activities</t>
  </si>
  <si>
    <t>Derivative Instruments and Hedging Activities Disclosure [Abstract]</t>
  </si>
  <si>
    <t>Derivative Instruments and Hedging Activities</t>
  </si>
  <si>
    <t>Our objective in using interest rate derivatives is to manage exposure to interest rate movements thereby minimizing the effect of interest rate changes and the effect it could have on future cash flows. Interest rate swaps and caps are used to accomplish this objective. We require hedging derivative instruments to be highly effective in reducing the risk exposure that they are designated to hedge. We formally designate any instrument that meets these hedging criteria as a hedge at the inception of the derivative contract. We do not enter into derivative instruments for speculative purposes.</t>
  </si>
  <si>
    <r>
      <t>The following table provides the terms of our interest</t>
    </r>
    <r>
      <rPr>
        <b/>
        <sz val="10"/>
        <color theme="1"/>
        <rFont val="Inherit"/>
      </rPr>
      <t> </t>
    </r>
    <r>
      <rPr>
        <sz val="10"/>
        <color theme="1"/>
        <rFont val="Inherit"/>
      </rPr>
      <t xml:space="preserve">rate derivative contracts that were in effect as of </t>
    </r>
    <r>
      <rPr>
        <sz val="10"/>
        <color rgb="FF000000"/>
        <rFont val="Inherit"/>
      </rPr>
      <t>December 31, 2013</t>
    </r>
    <r>
      <rPr>
        <sz val="10"/>
        <color theme="1"/>
        <rFont val="Inherit"/>
      </rPr>
      <t>:</t>
    </r>
  </si>
  <si>
    <t>Type</t>
  </si>
  <si>
    <t>Purpose</t>
  </si>
  <si>
    <t>Effective Date</t>
  </si>
  <si>
    <t>Maturity Date</t>
  </si>
  <si>
    <t> Notional</t>
  </si>
  <si>
    <t> (in millions)</t>
  </si>
  <si>
    <t>Based on</t>
  </si>
  <si>
    <t>Variable Rate</t>
  </si>
  <si>
    <t>Fixed Rate</t>
  </si>
  <si>
    <t>Spread</t>
  </si>
  <si>
    <t>Effective Fixed Rate</t>
  </si>
  <si>
    <t>Swap</t>
  </si>
  <si>
    <t>Floating to Fixed Rate</t>
  </si>
  <si>
    <t>3 Month LIBOR</t>
  </si>
  <si>
    <t>Cap</t>
  </si>
  <si>
    <t>Cap Floating Rate</t>
  </si>
  <si>
    <t>—%</t>
  </si>
  <si>
    <t>N/A</t>
  </si>
  <si>
    <r>
      <t xml:space="preserve">In accordance with ASC Topic 815, Derivatives and Hedging, we have recorded the fair value of our derivative instruments designated as cash flow hedges on the balance sheet. See Note 17 for information on the determination of fair value for the derivative instruments.  The following table summarizes the fair value of derivative instruments included in our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Asset Derivatives</t>
  </si>
  <si>
    <t>Liability Derivatives</t>
  </si>
  <si>
    <t>Balance Sheet Location</t>
  </si>
  <si>
    <t>Fair Value</t>
  </si>
  <si>
    <t>Derivatives designated as hedging instruments</t>
  </si>
  <si>
    <t>Interest rate swap and cap agreements</t>
  </si>
  <si>
    <t>Total derivatives designated as hedging instruments</t>
  </si>
  <si>
    <t>These valuation adjustments will only be realized under certain situations. For example, if we terminate the swaps prior to maturity or if the derivatives fail to qualify for hedge accounting, we would need to amortize amounts currently included in other comprehensive income into interest expense over the terms of the derivative contracts.  We do not intend to terminate the swaps prior to maturity and, therefore, the net of valuation adjustments through the various maturity dates will approximate zero, unless the derivatives fail to qualify for hedge accounting.</t>
  </si>
  <si>
    <r>
      <t xml:space="preserve">Our hedges were highly effective and had minimal effect on income.  The following table summarizes the impact of derivative instruments for the </t>
    </r>
    <r>
      <rPr>
        <sz val="10"/>
        <color rgb="FF000000"/>
        <rFont val="Inherit"/>
      </rPr>
      <t>year ended December 31, 2013</t>
    </r>
    <r>
      <rPr>
        <sz val="10"/>
        <color theme="1"/>
        <rFont val="Inherit"/>
      </rPr>
      <t xml:space="preserve"> and </t>
    </r>
    <r>
      <rPr>
        <sz val="10"/>
        <color rgb="FF000000"/>
        <rFont val="Inherit"/>
      </rPr>
      <t>2012</t>
    </r>
    <r>
      <rPr>
        <sz val="10"/>
        <color theme="1"/>
        <rFont val="Inherit"/>
      </rPr>
      <t xml:space="preserve"> as recorded in the consolidated statements of operations (in thousands):</t>
    </r>
  </si>
  <si>
    <t>Derivatives in</t>
  </si>
  <si>
    <t>cash flow hedging relationship</t>
  </si>
  <si>
    <t xml:space="preserve">Amount of gain or (loss) </t>
  </si>
  <si>
    <t xml:space="preserve">recognized in OCI </t>
  </si>
  <si>
    <t>(effective portion)</t>
  </si>
  <si>
    <t>Location of gain or (loss) reclassified from accumulated OCI into income (effective portion)</t>
  </si>
  <si>
    <t>Amount of gain or (loss) reclassified from accumulated OCI into income (effective portion)</t>
  </si>
  <si>
    <t>Interest expense</t>
  </si>
  <si>
    <r>
      <t xml:space="preserve">Our financial derivative instruments are designated and qualify as cash flow hedges and the effective portion of the gain or loss on such hedges are reported as a component of accumulated other comprehensive income (loss) i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No gain or loss was recognized in the consolidated financial statements related to hedge ineffectiveness or to amounts excluded from effectiveness testing on our cash flow hedge during the year ended </t>
    </r>
    <r>
      <rPr>
        <sz val="10"/>
        <color rgb="FF000000"/>
        <rFont val="Inherit"/>
      </rPr>
      <t>December 31, 2013</t>
    </r>
    <r>
      <rPr>
        <sz val="10"/>
        <color theme="1"/>
        <rFont val="Inherit"/>
      </rPr>
      <t xml:space="preserve">. A gain of </t>
    </r>
    <r>
      <rPr>
        <sz val="10"/>
        <color rgb="FF000000"/>
        <rFont val="Times New Roman"/>
        <family val="1"/>
      </rPr>
      <t>$4.0 thousand</t>
    </r>
    <r>
      <rPr>
        <sz val="10"/>
        <color theme="1"/>
        <rFont val="Inherit"/>
      </rPr>
      <t xml:space="preserve"> and a loss of </t>
    </r>
    <r>
      <rPr>
        <sz val="10"/>
        <color rgb="FF000000"/>
        <rFont val="Times New Roman"/>
        <family val="1"/>
      </rPr>
      <t>$13.0 thousand</t>
    </r>
    <r>
      <rPr>
        <sz val="10"/>
        <color theme="1"/>
        <rFont val="Inherit"/>
      </rPr>
      <t xml:space="preserve"> were recognized during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r>
      <t>16.</t>
    </r>
    <r>
      <rPr>
        <sz val="10"/>
        <color theme="1"/>
        <rFont val="Inherit"/>
      </rPr>
      <t>    </t>
    </r>
    <r>
      <rPr>
        <b/>
        <sz val="10"/>
        <color theme="1"/>
        <rFont val="Inherit"/>
      </rPr>
      <t>Derivative Instruments and Hedging Activities, continued</t>
    </r>
  </si>
  <si>
    <r>
      <t xml:space="preserve">Certain of our derivative instruments contain provisions that require us to provide ongoing collateralization on derivative instruments in a liability posi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collateral deposits recorded in other assets of approximately </t>
    </r>
    <r>
      <rPr>
        <sz val="10"/>
        <color rgb="FF000000"/>
        <rFont val="Inherit"/>
      </rPr>
      <t>$0.7 million</t>
    </r>
    <r>
      <rPr>
        <sz val="10"/>
        <color theme="1"/>
        <rFont val="Inherit"/>
      </rPr>
      <t xml:space="preserve"> and </t>
    </r>
    <r>
      <rPr>
        <sz val="10"/>
        <color rgb="FF000000"/>
        <rFont val="Inherit"/>
      </rPr>
      <t>$1.2 million</t>
    </r>
    <r>
      <rPr>
        <sz val="10"/>
        <color theme="1"/>
        <rFont val="Inherit"/>
      </rPr>
      <t>, respectively.</t>
    </r>
  </si>
  <si>
    <t>Income Taxes</t>
  </si>
  <si>
    <t>Income Tax Disclosure [Abstract]</t>
  </si>
  <si>
    <t>We have elected to be taxed as a real estate investment trust (“REIT”) as defined under Section 856 of the Internal Revenue Code of 1986 (“Code”), as amended. In order for us to qualify as a REIT, at least ninety-five percent (95%) of our gross income in any year must be derived from certain-specified qualifying sources and at least seventy-five percent (75%) of our gross income must be dervied from income qualifying as real estate income under the Code. In addition, a REIT must distribute at least ninety percent (90%) of its REIT ordinary taxable income to its stockholders and meet other tests.</t>
  </si>
  <si>
    <t xml:space="preserve">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t>
  </si>
  <si>
    <r>
      <t>13.</t>
    </r>
    <r>
      <rPr>
        <sz val="10"/>
        <color theme="1"/>
        <rFont val="Inherit"/>
      </rPr>
      <t> </t>
    </r>
    <r>
      <rPr>
        <b/>
        <sz val="10"/>
        <color theme="1"/>
        <rFont val="Inherit"/>
      </rPr>
      <t>   Income Taxes, continued</t>
    </r>
  </si>
  <si>
    <r>
      <t xml:space="preserve">changes occur in the area of REIT taxation which requires us to continually monitor our tax status. We analyzed the various REIT tests and determined that we continued to qualify as a REIT for the year ended </t>
    </r>
    <r>
      <rPr>
        <sz val="10"/>
        <color rgb="FF000000"/>
        <rFont val="Inherit"/>
      </rPr>
      <t>December 31, 2013</t>
    </r>
    <r>
      <rPr>
        <sz val="10"/>
        <color theme="1"/>
        <rFont val="Inherit"/>
      </rPr>
      <t>.</t>
    </r>
  </si>
  <si>
    <t>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nd to U.S. federal income and excise taxes on our undistributed income.</t>
  </si>
  <si>
    <t>For income tax purposes, distributions paid to common stockholders consist of ordinary income, capital gains, and return of capital. For the years ended December 31, 2013, 2012, and 2011, distributions paid per share were taxable as follows (unaudited):</t>
  </si>
  <si>
    <t>Years Ended December 31,</t>
  </si>
  <si>
    <t>Amount</t>
  </si>
  <si>
    <t>Percentage</t>
  </si>
  <si>
    <t>Ordinary income</t>
  </si>
  <si>
    <t>Capital gain</t>
  </si>
  <si>
    <t>Return of capital</t>
  </si>
  <si>
    <t>Total distributions declared</t>
  </si>
  <si>
    <t xml:space="preserve">Sun Home Services, Inc. ("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t>
  </si>
  <si>
    <t>The deferred tax assets included in the consolidated balance sheets are comprised of the following tax effects of temporary differences (in thousands):</t>
  </si>
  <si>
    <t>Deferred tax assets:</t>
  </si>
  <si>
    <t>Net operating loss carryforwards</t>
  </si>
  <si>
    <t>Real estate assets</t>
  </si>
  <si>
    <t>Amortization of intangibles</t>
  </si>
  <si>
    <t>(128</t>
  </si>
  <si>
    <t>Gross deferred tax assets</t>
  </si>
  <si>
    <t>Valuation allowance</t>
  </si>
  <si>
    <t>(47,108</t>
  </si>
  <si>
    <t>(40,724</t>
  </si>
  <si>
    <t>Net deferred tax assets</t>
  </si>
  <si>
    <r>
      <t xml:space="preserve">SHS has net operating loss carry forwards of approximately </t>
    </r>
    <r>
      <rPr>
        <sz val="10"/>
        <color rgb="FF000000"/>
        <rFont val="Inherit"/>
      </rPr>
      <t>$71.3 million</t>
    </r>
    <r>
      <rPr>
        <sz val="10"/>
        <color theme="1"/>
        <rFont val="Inherit"/>
      </rPr>
      <t xml:space="preserve"> at </t>
    </r>
    <r>
      <rPr>
        <sz val="10"/>
        <color rgb="FF000000"/>
        <rFont val="Inherit"/>
      </rPr>
      <t>December 31, 2013</t>
    </r>
    <r>
      <rPr>
        <sz val="10"/>
        <color theme="1"/>
        <rFont val="Inherit"/>
      </rPr>
      <t>. The loss carryforwards will begin to expire in 2021 through 2031 if not offset by future taxable income. Management believes its net deferred tax asset will be realized but realization is continuously subject to an assessment as to recoverability in the future. The deferred tax asset will be used when we generate sufficient taxable income. No federal tax expense was recognized in the years ended December 31, 2013, 2012, and 2011.</t>
    </r>
  </si>
  <si>
    <r>
      <t xml:space="preserve">We had no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expect no significant increases or decreases in unrecognized tax benefits due to changes in tax positions within one year of </t>
    </r>
    <r>
      <rPr>
        <sz val="10"/>
        <color rgb="FF000000"/>
        <rFont val="Inherit"/>
      </rPr>
      <t>December 31, 2013</t>
    </r>
    <r>
      <rPr>
        <sz val="10"/>
        <color theme="1"/>
        <rFont val="Inherit"/>
      </rPr>
      <t>.</t>
    </r>
  </si>
  <si>
    <t xml:space="preserve">We classify certain state taxes as income taxes for financial reporting purposes.  We record Texas Margin Tax as income tax in our financial statements. In 2011, we were also subject to Michigan Business Tax. We recorded a provision for state income taxes of </t>
  </si>
  <si>
    <r>
      <t xml:space="preserve">approximately </t>
    </r>
    <r>
      <rPr>
        <sz val="10"/>
        <color rgb="FF000000"/>
        <rFont val="Inherit"/>
      </rPr>
      <t>$0.2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No deferred tax liability is recorded in relation to the Texas Margin Tax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 and our subsidiaries are subject to income taxes in the U.S. and various state jurisdictions. Tax regulations within each jurisdiction are subject to the interpretation of the related tax laws and regulations and require significant judgment to apply. With few exceptions, we are no longer subject to U.S. federal, state and local, examinations by tax authorities for the tax years ended December 31, 2008 and prior.</t>
  </si>
  <si>
    <r>
      <t xml:space="preserve">Our policy is to report income tax penalties and income tax related interest expense as a component of income tax expense.  No interest or penalty associated with any unrecognized income tax benefit or provision was accrued, nor was any income tax related interest or penalty recognized during the years ended </t>
    </r>
    <r>
      <rPr>
        <sz val="10"/>
        <color rgb="FF000000"/>
        <rFont val="Inherit"/>
      </rPr>
      <t>December 31, 2013</t>
    </r>
    <r>
      <rPr>
        <sz val="10"/>
        <color theme="1"/>
        <rFont val="Inherit"/>
      </rPr>
      <t>, 2012 and 2011.</t>
    </r>
  </si>
  <si>
    <t>Earnings Per Share</t>
  </si>
  <si>
    <t>Earnings Per Share [Abstract]</t>
  </si>
  <si>
    <t>Earnings (Loss) Per Share</t>
  </si>
  <si>
    <t xml:space="preserve">We have outstanding stock options and unvested restricted shares, and our Operating Partnership has Common OP units, convertible Series A-1 preferred OP units, Series A-3 preferred OP units and Aspen preferred OP Units, which if converted or exercised, may impact dilution.  </t>
  </si>
  <si>
    <t>Computations of basic and diluted earnings (loss) per share from continuing operations were as follows (in thousands, except per share data):</t>
  </si>
  <si>
    <t>Numerator</t>
  </si>
  <si>
    <t>Net income (loss) attributable to common stockholders</t>
  </si>
  <si>
    <t>Denominator</t>
  </si>
  <si>
    <t>Weighted average common shares outstanding</t>
  </si>
  <si>
    <t>Weighted average unvested restricted stock outstanding</t>
  </si>
  <si>
    <t>Basic weighted average common shares and unvested restricted stock outstanding</t>
  </si>
  <si>
    <t>Add: dilutive stock options</t>
  </si>
  <si>
    <t>Diluted weighted average common shares and securities</t>
  </si>
  <si>
    <t>Earnings (loss) per share available to common stockholders:</t>
  </si>
  <si>
    <t>(0.05</t>
  </si>
  <si>
    <r>
      <t xml:space="preserve">We excluded certain securities from the computation of diluted earnings (loss) per share because the inclusion of these securities would have been anti-dilutive for the periods presented.  The following table presents the number of outstanding potentially dilutive securities that were excluded from the computation of diluted earnings (loss) per shar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Stock options</t>
  </si>
  <si>
    <t>Unvested restricted stock</t>
  </si>
  <si>
    <t>Aspen preferred OP units</t>
  </si>
  <si>
    <t>Total securities</t>
  </si>
  <si>
    <r>
      <t>14.</t>
    </r>
    <r>
      <rPr>
        <sz val="10"/>
        <color theme="1"/>
        <rFont val="Inherit"/>
      </rPr>
      <t> </t>
    </r>
    <r>
      <rPr>
        <b/>
        <sz val="10"/>
        <color theme="1"/>
        <rFont val="Inherit"/>
      </rPr>
      <t>   Earnings (Loss) Per Share, continued</t>
    </r>
  </si>
  <si>
    <t>The figures above represent the total number of potentially dilutive securities, and do not necessarily reflect the incremental impact to the number of diluted weighted average shares outstanding that would be computed if the impact to us had been dilutive to the calculation of earnings per share available to common stockholders.</t>
  </si>
  <si>
    <t>Quarterly Financial Information</t>
  </si>
  <si>
    <t>Quarterly Financial Information [Abstract]</t>
  </si>
  <si>
    <t>Quarterly Financial Information [Text Block]</t>
  </si>
  <si>
    <t>Quarterly Financial Information (Unaudited)</t>
  </si>
  <si>
    <t>The following is a condensed summary of our unaudited quarterly results for years ended December 31, 2013 and 2012. Income (loss) per share for the year may not equal the sum of the fiscal quarters' income (loss) per share due to changes in basic and diluted shares outstanding.</t>
  </si>
  <si>
    <t>Quarters</t>
  </si>
  <si>
    <r>
      <t>1st</t>
    </r>
    <r>
      <rPr>
        <b/>
        <sz val="5"/>
        <color theme="1"/>
        <rFont val="Inherit"/>
      </rPr>
      <t>(2)</t>
    </r>
  </si>
  <si>
    <t>2nd</t>
  </si>
  <si>
    <t>3rd</t>
  </si>
  <si>
    <t>4th</t>
  </si>
  <si>
    <t>(In thousands, except per share amounts)</t>
  </si>
  <si>
    <t>Income before income taxes and distributions from affiliates</t>
  </si>
  <si>
    <r>
      <t>Distributions from affiliate</t>
    </r>
    <r>
      <rPr>
        <sz val="7"/>
        <color theme="1"/>
        <rFont val="Inherit"/>
      </rPr>
      <t> (1)</t>
    </r>
  </si>
  <si>
    <t>Net income attributable to Sun Communities, Inc. common stockholders</t>
  </si>
  <si>
    <t>Earnings per share:</t>
  </si>
  <si>
    <t>Income (loss) before income taxes and distributions from affiliates</t>
  </si>
  <si>
    <t>(791</t>
  </si>
  <si>
    <t>(1,193</t>
  </si>
  <si>
    <r>
      <t xml:space="preserve">Distributions from affiliate </t>
    </r>
    <r>
      <rPr>
        <sz val="7"/>
        <color theme="1"/>
        <rFont val="Inherit"/>
      </rPr>
      <t>(1)</t>
    </r>
  </si>
  <si>
    <t>(650</t>
  </si>
  <si>
    <t>(1,432</t>
  </si>
  <si>
    <t>(0.02</t>
  </si>
  <si>
    <r>
      <t xml:space="preserve">(1) </t>
    </r>
    <r>
      <rPr>
        <sz val="8"/>
        <color theme="1"/>
        <rFont val="Inherit"/>
      </rPr>
      <t>Refer to Note 7 for more information regarding distributions from affiliates.</t>
    </r>
  </si>
  <si>
    <r>
      <t>(2)</t>
    </r>
    <r>
      <rPr>
        <sz val="8"/>
        <color theme="1"/>
        <rFont val="Inherit"/>
      </rPr>
      <t xml:space="preserve"> Financial information includes certain reclassifications to conform to current period presentation.</t>
    </r>
  </si>
  <si>
    <t>Fair Value Disclosures [Abstract]</t>
  </si>
  <si>
    <t>Fair Value Of Financial Instruments</t>
  </si>
  <si>
    <t xml:space="preserve">Our financial instruments consist primarily of cash and cash equivalents, accounts and notes receivable, accounts payable, derivative instruments, and debt. </t>
  </si>
  <si>
    <t>ASC Topic 820, Fair Value Measurements and Disclosures, establishes guidance for the fair value hierarchy that requires the use of observable market data, when available, and prioritizes the inputs to valuation techniques used to measure fair value in the following categories:</t>
  </si>
  <si>
    <t>Level 1—Quoted unadjusted prices for identical instruments in active markets.</t>
  </si>
  <si>
    <t>Level 2—Quoted prices for similar instruments in active markets, quoted prices for identical or similar instruments in markets that are not active and model-derived valuations in which all observable inputs and significant value drivers are observable in active markets.</t>
  </si>
  <si>
    <t>Level 3—Model derived valuations in which one or more significant inputs or significant value drivers are unobservable, including assumptions developed by us.</t>
  </si>
  <si>
    <t>We utilize fair value measurements to record fair value adjustments to certain assets and liabilities and to determine fair value disclosures.  The following methods and assumptions were used to estimate the fair value of each class of financial instruments for which it is practicable to estimate that value.</t>
  </si>
  <si>
    <t xml:space="preserve">Derivative Instruments </t>
  </si>
  <si>
    <t>The derivative instruments held by us are interest rate swap and cap agreements for which quoted market prices are indirectly available. For those derivatives, we use model-derived valuations in which all observable inputs and significant value drivers are observable in active markets provided by brokers or dealers to determine the fair values of derivative instruments on a recurring basis (Level 2).</t>
  </si>
  <si>
    <t>Installment Notes on Manufactured Homes</t>
  </si>
  <si>
    <t>The net carrying value of the installment notes on manufactured homes estimates the fair value as the interest rates in the portfolio are comparable to current prevailing market rates (Level 2).</t>
  </si>
  <si>
    <t>Long Term Debt and Lines of Credit</t>
  </si>
  <si>
    <t>The fair value of long term debt (excluding the secured borrowing) is based on the estimates of management and on rates currently quoted and rates currently prevailing for comparable loans and instruments of comparable maturities (Level 2).</t>
  </si>
  <si>
    <t>Collateralized Receivables and Secured Borrowing</t>
  </si>
  <si>
    <t>The fair value of these financial instruments offset each other as our collateralized receivables represent a transfer of financial assets and the cash proceeds received from these transactions have been classified as a secured borrowing in the consolidated balance sheets. The net carrying value of the collateralized receivables estimates the fair value as the interest rates in the portfolio are comparable to current prevailing market rates (Level 2).</t>
  </si>
  <si>
    <t>Other Financial Instruments</t>
  </si>
  <si>
    <t>The carrying values of cash and cash equivalents, accounts receivable, and accounts payable approximate their fair market values due to the short-term nature of these instruments.</t>
  </si>
  <si>
    <r>
      <t>17.</t>
    </r>
    <r>
      <rPr>
        <sz val="10"/>
        <color theme="1"/>
        <rFont val="Inherit"/>
      </rPr>
      <t> </t>
    </r>
    <r>
      <rPr>
        <b/>
        <sz val="10"/>
        <color theme="1"/>
        <rFont val="Inherit"/>
      </rPr>
      <t>   Fair Value of Financial Instruments, continued</t>
    </r>
  </si>
  <si>
    <r>
      <t xml:space="preserve">The table below sets forth our financial assets and liabilities that required disclosure of their fair values on a recurring basis as of </t>
    </r>
    <r>
      <rPr>
        <sz val="10"/>
        <color rgb="FF000000"/>
        <rFont val="Inherit"/>
      </rPr>
      <t>December 31, 2013</t>
    </r>
    <r>
      <rPr>
        <sz val="10"/>
        <color theme="1"/>
        <rFont val="Inherit"/>
      </rPr>
      <t xml:space="preserve">.  The table presents the carrying values and fair values of our financial instru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t>
    </r>
  </si>
  <si>
    <t>Financial assets</t>
  </si>
  <si>
    <t>Carrying Value</t>
  </si>
  <si>
    <t>Collateralized receivables, net</t>
  </si>
  <si>
    <t>Financial liabilities</t>
  </si>
  <si>
    <t>Derivative instruments</t>
  </si>
  <si>
    <t>Debt (excluding secured borrowing)</t>
  </si>
  <si>
    <r>
      <t xml:space="preserve">The table below sets forth, by level, our financial assets and liabilities that were required to be carried at fair value in the consolidated balance sheets as of </t>
    </r>
    <r>
      <rPr>
        <sz val="10"/>
        <color rgb="FF000000"/>
        <rFont val="Inherit"/>
      </rPr>
      <t>December 31, 2013</t>
    </r>
    <r>
      <rPr>
        <sz val="10"/>
        <color theme="1"/>
        <rFont val="Inherit"/>
      </rPr>
      <t xml:space="preserve"> (in thousands).</t>
    </r>
  </si>
  <si>
    <t>Description</t>
  </si>
  <si>
    <t>Frequency</t>
  </si>
  <si>
    <t>Asset/(Liability)</t>
  </si>
  <si>
    <t>Level 1</t>
  </si>
  <si>
    <t>Level 2</t>
  </si>
  <si>
    <t>Level 3</t>
  </si>
  <si>
    <t>Recurring</t>
  </si>
  <si>
    <t>(97</t>
  </si>
  <si>
    <t>(459</t>
  </si>
  <si>
    <t>The derivative instruments are the only financial liabilities that were required to be carried at fair value in the consolidated balance sheets for the periods indicated, and we have no financial assets that are required to be carried at fair value.</t>
  </si>
  <si>
    <t>Recent Accounting Pronouncements</t>
  </si>
  <si>
    <t>New Accounting Pronouncements and Changes in Accounting Principles [Abstract]</t>
  </si>
  <si>
    <t>New Accounting Pronouncements and Changes in Accounting Principles [Text Block]</t>
  </si>
  <si>
    <t xml:space="preserve">In July 2013, the FASB issued Accounting Standards Update (“ASU”) 2013-11, “Income Taxes (Topic 740): Presentation of an Unrecognized Tax Benefit When a Net Operating Loss Carryforward, a Similar Tax Loss, or a Tax Credit Carryforward Exists” (“ASU 2013-11”). ASU 2013-11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2013-11 will apply on a prospective basis to all unrecognized tax benefits that exist at the effective date, with the option to apply it retrospectively. The guidance is effective for fiscal years, and interim periods within those years, beginning after December 15, 2013. The adoption of this pronouncement will not have any impact on our consolidated financial statements. </t>
  </si>
  <si>
    <t>In February 2013, the FASB issued ASU 2013-02, “Comprehensive Income: Reporting of Amounts Reclassified Out of Accumulated Other Comprehensive Incom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provisions of ASU 2013-02 were effective for annual reporting periods beginning after December 15, 2012. The adoption of this pronouncement did not have any impact on our consolidated financial statements.</t>
  </si>
  <si>
    <r>
      <t>In January 2013, the FASB issued ASU 2013-01, “Clarifying the Scope of Disclosures about Offsetting Assets and Liabilities” ("ASU 2013-01") which amends ASC Topic 210, Balance Sheet. The updated guidance in ASC Topic 210 clarifies that ordinary trade receivables are not in the scope</t>
    </r>
    <r>
      <rPr>
        <sz val="10"/>
        <color rgb="FF0000FF"/>
        <rFont val="Inherit"/>
      </rPr>
      <t xml:space="preserve"> </t>
    </r>
    <r>
      <rPr>
        <sz val="10"/>
        <color theme="1"/>
        <rFont val="Inherit"/>
      </rPr>
      <t>of ASU No. 2011-11, Balance Sheet (Topic 210): Disclosures</t>
    </r>
    <r>
      <rPr>
        <sz val="10"/>
        <color rgb="FF0000FF"/>
        <rFont val="Inherit"/>
      </rPr>
      <t xml:space="preserve"> </t>
    </r>
    <r>
      <rPr>
        <sz val="10"/>
        <color theme="1"/>
        <rFont val="Inherit"/>
      </rPr>
      <t>about Offsetting Assets</t>
    </r>
    <r>
      <rPr>
        <sz val="10"/>
        <color rgb="FF0000FF"/>
        <rFont val="Inherit"/>
      </rPr>
      <t xml:space="preserve"> </t>
    </r>
    <r>
      <rPr>
        <sz val="10"/>
        <color theme="1"/>
        <rFont val="Inherit"/>
      </rPr>
      <t>and Liabilities. Specifically, ASU 2011-11 applies only to derivatives, repurchase agreements and reverse purchase agreements, and securities borrowing and securities lending transactions that are either offset in accordance with specific criteria contained in the ASC or subject to a master netting arrangement or similar agreement. An entity is required to apply the amendments for fiscal years beginning on or after January 1, 2013, and interim periods within those annual periods. An entity should provide the required disclosures</t>
    </r>
    <r>
      <rPr>
        <sz val="10"/>
        <color rgb="FF0000FF"/>
        <rFont val="Inherit"/>
      </rPr>
      <t xml:space="preserve"> </t>
    </r>
    <r>
      <rPr>
        <sz val="10"/>
        <color theme="1"/>
        <rFont val="Inherit"/>
      </rPr>
      <t xml:space="preserve">retrospectively for all comparative periods presented. The effective date is the same as the effective date of ASU 2011-11, which was January 1, 2013. Early adoption was not permitted. The adoption of this pronouncement did not have any impact on our results of operations or financial condition. </t>
    </r>
  </si>
  <si>
    <t>In April 2011, the FASB issued ASU 2011-03, “Reconsideration of Effective Control for Repurchase Agreements” (ASU 2011-03) which amends ASC Topic 860, Transfers and Servicing.  The updated guidance in ASC Topic 860 removes from the assessment of effective control (1) the criterion requiring the transferor to have the ability to repurchase or redeem the financial assets on substantially the agreed terms, even in the event of default by the transferee, and (2) the collateral maintenance implementation guidance related to that criterion. The updated guidance in ASC Topic 860 is effective for the first interim or annual period beginning on or after December 15, 2011.  Early adoption was not permitted.  The adoption of this guidance did not have any impact on our results of operations or financial condition.</t>
  </si>
  <si>
    <t>In May 2011, the FASB issued ASU 2011-04, “Amendments to Achieve Common Fair Value Measurement and Disclosure Requirements in U.S. GAAP and IFRSs” (ASU 2011-04) which amends ASC Topic 820, Fair Value Measurement.  The updated guidance in ASC Topic 820 changes the wording used to describe the requirements in U.S. GAAP for measuring fair value and for disclosing information about fair value measurements.   The updated guidance in ASC Topic 820 is effective during interim and annual periods beginning after December 15, 2011.  Early adoption was not permitted.  The adoption of this guidance did not have any impact on our results of operations or financial condition.</t>
  </si>
  <si>
    <t>Commitments And Contingencies</t>
  </si>
  <si>
    <t>Commitments and Contingencies Disclosure [Abstract]</t>
  </si>
  <si>
    <t>Commitments and Contingencies</t>
  </si>
  <si>
    <r>
      <t xml:space="preserve">On </t>
    </r>
    <r>
      <rPr>
        <sz val="10"/>
        <color rgb="FF000000"/>
        <rFont val="Inherit"/>
      </rPr>
      <t>June 4, 2010</t>
    </r>
    <r>
      <rPr>
        <sz val="10"/>
        <color theme="1"/>
        <rFont val="Inherit"/>
      </rPr>
      <t xml:space="preserve"> we settled all of the claims arising out of the litigation filed in </t>
    </r>
    <r>
      <rPr>
        <sz val="10"/>
        <color rgb="FF000000"/>
        <rFont val="Inherit"/>
      </rPr>
      <t>2004</t>
    </r>
    <r>
      <rPr>
        <sz val="10"/>
        <color theme="1"/>
        <rFont val="Inherit"/>
      </rPr>
      <t xml:space="preserve"> by TJ Holdings, LLC in the Superior Court of Guilford County, North Carolina and the associated arbitration proceeding commenced by TJ Holdings in Southfield, Michigan. Under the terms of the settlement agreement, in which neither party admitted any liability whatsoever, we paid TJ Holdings </t>
    </r>
    <r>
      <rPr>
        <sz val="10"/>
        <color rgb="FF000000"/>
        <rFont val="Inherit"/>
      </rPr>
      <t>$360,000</t>
    </r>
    <r>
      <rPr>
        <sz val="10"/>
        <color theme="1"/>
        <rFont val="Inherit"/>
      </rPr>
      <t xml:space="preserve">. In addition, pursuant to this settlement, TJ Holdings’ percentage ownership interest in Sun/Forest, LLC will be increased on a one time basis, in the event of a sale or refinance of all of the SunChamp Properties, to between </t>
    </r>
    <r>
      <rPr>
        <sz val="10"/>
        <color rgb="FF000000"/>
        <rFont val="Inherit"/>
      </rPr>
      <t>9.03%</t>
    </r>
    <r>
      <rPr>
        <sz val="10"/>
        <color theme="1"/>
        <rFont val="Inherit"/>
      </rPr>
      <t xml:space="preserve"> and </t>
    </r>
    <r>
      <rPr>
        <sz val="10"/>
        <color rgb="FF000000"/>
        <rFont val="Inherit"/>
      </rPr>
      <t>28.99%</t>
    </r>
    <r>
      <rPr>
        <sz val="10"/>
        <color theme="1"/>
        <rFont val="Inherit"/>
      </rPr>
      <t xml:space="preserve"> depending on our average closing stock price as reported by the NYSE during the 30 days preceding the sale or refinance of all the SunChamp Properties. Once this percentage ownership interest has been adjusted, there will be no further adjustments from subsequent sales or refinances of the SunChamp Properties. The likelihood of a sale or refinancing of all of the SunChamp properties is not probable as these properties continue to see growth potential nor do we have a need to refinance all of the properties, so we do not expect it to have a material adverse impact on our results of operations or financial condition.</t>
    </r>
  </si>
  <si>
    <t>We are involved in various other legal proceedings arising in the ordinary course of business. All such proceedings, taken together, are not expected to have a material adverse impact on our results of operations or financial condition.</t>
  </si>
  <si>
    <t>Related Party Transactions</t>
  </si>
  <si>
    <t>Related Party Transactions [Abstract]</t>
  </si>
  <si>
    <t>Related Party Transactions Disclosure [Text Block]</t>
  </si>
  <si>
    <t>We have entered into the following transactions with OFS LLC:</t>
  </si>
  <si>
    <r>
      <t>Investment in OFS LLC</t>
    </r>
    <r>
      <rPr>
        <sz val="10"/>
        <color theme="1"/>
        <rFont val="Inherit"/>
      </rPr>
      <t xml:space="preserve">. We entered into an agreement with </t>
    </r>
    <r>
      <rPr>
        <sz val="10"/>
        <color rgb="FF000000"/>
        <rFont val="Inherit"/>
      </rPr>
      <t>four</t>
    </r>
    <r>
      <rPr>
        <sz val="10"/>
        <color theme="1"/>
        <rFont val="Inherit"/>
      </rPr>
      <t xml:space="preserve"> unrelated companies and we contributed cash of approximately </t>
    </r>
    <r>
      <rPr>
        <sz val="10"/>
        <color rgb="FF000000"/>
        <rFont val="Inherit"/>
      </rPr>
      <t>$0.6 million</t>
    </r>
    <r>
      <rPr>
        <sz val="10"/>
        <color theme="1"/>
        <rFont val="Inherit"/>
      </rPr>
      <t xml:space="preserve"> towards the formation of OFS LLC. OFS LLC purchased the loan origination platform of Origen. The purpose of the venture is to originate manufactured housing installment contracts for its members. We accounted for our investment in OFS LLC using the equity method of accounting which we have since suspended. As of December 31, 2013, we had an ownership interest in the OFS LLC of </t>
    </r>
    <r>
      <rPr>
        <sz val="10"/>
        <color rgb="FF000000"/>
        <rFont val="Inherit"/>
      </rPr>
      <t>22.9%</t>
    </r>
    <r>
      <rPr>
        <sz val="10"/>
        <color theme="1"/>
        <rFont val="Inherit"/>
      </rPr>
      <t xml:space="preserve">, and the carrying value of our investment was </t>
    </r>
    <r>
      <rPr>
        <sz val="10"/>
        <color rgb="FF000000"/>
        <rFont val="Inherit"/>
      </rPr>
      <t>zero</t>
    </r>
    <r>
      <rPr>
        <sz val="10"/>
        <color theme="1"/>
        <rFont val="Inherit"/>
      </rPr>
      <t xml:space="preserve">. </t>
    </r>
  </si>
  <si>
    <r>
      <t>Loan Origination, Sale and Purchase Agreement</t>
    </r>
    <r>
      <rPr>
        <sz val="10"/>
        <color theme="1"/>
        <rFont val="Inherit"/>
      </rPr>
      <t xml:space="preserve">. OFS LLC agreed to fund loans that meet our underwriting guidelines and then transfer those loans to us pursuant to a Loan Origination, Sale and Purchase Agreement. We paid OFS LLC a fee of </t>
    </r>
    <r>
      <rPr>
        <sz val="10"/>
        <color rgb="FF000000"/>
        <rFont val="Inherit"/>
      </rPr>
      <t>$650</t>
    </r>
    <r>
      <rPr>
        <sz val="10"/>
        <color theme="1"/>
        <rFont val="Inherit"/>
      </rPr>
      <t xml:space="preserve"> per loan pursuant to a Loan Origination, Sale and Purchase Agreement which totaled approximately </t>
    </r>
    <r>
      <rPr>
        <sz val="10"/>
        <color rgb="FF000000"/>
        <rFont val="Inherit"/>
      </rPr>
      <t>$0.1 million</t>
    </r>
    <r>
      <rPr>
        <sz val="10"/>
        <color theme="1"/>
        <rFont val="Inherit"/>
      </rPr>
      <t xml:space="preserve"> during the years ended December 31, 2013 and 2012, respectively. We purchased, at par, </t>
    </r>
    <r>
      <rPr>
        <sz val="10"/>
        <color rgb="FF000000"/>
        <rFont val="Inherit"/>
      </rPr>
      <t>$7.7 million</t>
    </r>
    <r>
      <rPr>
        <sz val="10"/>
        <color theme="1"/>
        <rFont val="Inherit"/>
      </rPr>
      <t xml:space="preserve"> and </t>
    </r>
    <r>
      <rPr>
        <sz val="10"/>
        <color rgb="FF000000"/>
        <rFont val="Inherit"/>
      </rPr>
      <t>$6.4 million</t>
    </r>
    <r>
      <rPr>
        <sz val="10"/>
        <color theme="1"/>
        <rFont val="Inherit"/>
      </rPr>
      <t xml:space="preserve"> of these loans during the years ended December 31, 2013 and 2012, respectively.</t>
    </r>
  </si>
  <si>
    <t>We have entered into the following transactions with Origen:</t>
  </si>
  <si>
    <r>
      <t xml:space="preserve">Investment in Origen. </t>
    </r>
    <r>
      <rPr>
        <sz val="10"/>
        <color theme="1"/>
        <rFont val="Inherit"/>
      </rPr>
      <t xml:space="preserve">We own </t>
    </r>
    <r>
      <rPr>
        <sz val="10"/>
        <color rgb="FF000000"/>
        <rFont val="Inherit"/>
      </rPr>
      <t>5,000,000</t>
    </r>
    <r>
      <rPr>
        <sz val="10"/>
        <color theme="1"/>
        <rFont val="Inherit"/>
      </rPr>
      <t xml:space="preserve"> shares of Origen common stock and Shiffman Origen LLC (which is owned by the Milton M. Shiffman Spouse's Marital Trust, Gary A. Shiffman (our Chairman and Chief Executive Officer), and members of Mr. Shiffman's family) owns </t>
    </r>
    <r>
      <rPr>
        <sz val="10"/>
        <color rgb="FF000000"/>
        <rFont val="Inherit"/>
      </rPr>
      <t>1,025,000</t>
    </r>
    <r>
      <rPr>
        <sz val="10"/>
        <color theme="1"/>
        <rFont val="Inherit"/>
      </rPr>
      <t xml:space="preserve"> shares of Origen common stock. Gary A. Shiffman is a member of the Board of Directors of Origen and Arthur A. Weiss, our director, is a trustee of the Milton M. Shiffman Spouse's Marital Trust. We accounted for our investment in Origen using the equity method of accounting which we have since suspended. As of December 31, 2013 we had an ownership interest in Origen of approximately </t>
    </r>
    <r>
      <rPr>
        <sz val="10"/>
        <color rgb="FF000000"/>
        <rFont val="Inherit"/>
      </rPr>
      <t>19%</t>
    </r>
    <r>
      <rPr>
        <sz val="10"/>
        <color theme="1"/>
        <rFont val="Inherit"/>
      </rPr>
      <t xml:space="preserve">, and the carrying value of our investment was </t>
    </r>
    <r>
      <rPr>
        <sz val="10"/>
        <color rgb="FF000000"/>
        <rFont val="Inherit"/>
      </rPr>
      <t>zero</t>
    </r>
    <r>
      <rPr>
        <sz val="10"/>
        <color theme="1"/>
        <rFont val="Inherit"/>
      </rPr>
      <t>.</t>
    </r>
  </si>
  <si>
    <r>
      <t>Board Membership.</t>
    </r>
    <r>
      <rPr>
        <sz val="10"/>
        <color theme="1"/>
        <rFont val="Inherit"/>
      </rPr>
      <t xml:space="preserve"> Gary A. Shiffman, our Chairman and Chief Executive Officer, is a board member of Origen.</t>
    </r>
  </si>
  <si>
    <t>In addition to the transactions with Origen described above, Gary A. Shiffman and his affiliates and/or Arthur A. Weiss, one of our directors, have entered into the following transactions with us:</t>
  </si>
  <si>
    <r>
      <t>Lease of Executive Offices</t>
    </r>
    <r>
      <rPr>
        <sz val="10"/>
        <color theme="1"/>
        <rFont val="Inherit"/>
      </rPr>
      <t xml:space="preserve">. Gary A. Shiffman, together with certain of his family members, indirectly owns a </t>
    </r>
    <r>
      <rPr>
        <sz val="10"/>
        <color rgb="FF000000"/>
        <rFont val="Inherit"/>
      </rPr>
      <t>21%</t>
    </r>
    <r>
      <rPr>
        <sz val="10"/>
        <color theme="1"/>
        <rFont val="Inherit"/>
      </rPr>
      <t xml:space="preserve"> equity interest in American Center LLC, the entity from which we lease office space for our principal executive offices. Arthur A. Weiss owns a less than one percent indirect interest in American Center LLC. Under this lease agreement, we lease approximately </t>
    </r>
    <r>
      <rPr>
        <sz val="10"/>
        <color rgb="FF000000"/>
        <rFont val="Inherit"/>
      </rPr>
      <t>48,200</t>
    </r>
    <r>
      <rPr>
        <sz val="10"/>
        <color theme="1"/>
        <rFont val="Inherit"/>
      </rPr>
      <t xml:space="preserve"> rentable square feet. The term of the lease is until October 31, 2016, with an option to renew for an additional five years. The base rent through October 31, 2014 is </t>
    </r>
    <r>
      <rPr>
        <sz val="10"/>
        <color rgb="FF000000"/>
        <rFont val="Inherit"/>
      </rPr>
      <t>$18.12</t>
    </r>
    <r>
      <rPr>
        <sz val="10"/>
        <color theme="1"/>
        <rFont val="Inherit"/>
      </rPr>
      <t xml:space="preserve"> per square foot (gross). From November 1, 2014 to August 31, 2015, the base rent will be </t>
    </r>
    <r>
      <rPr>
        <sz val="10"/>
        <color rgb="FF000000"/>
        <rFont val="Inherit"/>
      </rPr>
      <t>$18.24</t>
    </r>
    <r>
      <rPr>
        <sz val="10"/>
        <color theme="1"/>
        <rFont val="Inherit"/>
      </rPr>
      <t xml:space="preserve"> per square foot (gross) and from September 1, 2015 to October 31, 2016, the base rent will be </t>
    </r>
    <r>
      <rPr>
        <sz val="10"/>
        <color rgb="FF000000"/>
        <rFont val="Inherit"/>
      </rPr>
      <t>$17.92</t>
    </r>
    <r>
      <rPr>
        <sz val="10"/>
        <color theme="1"/>
        <rFont val="Inherit"/>
      </rPr>
      <t xml:space="preserve"> per square foot (gross). As of May 2013, we also have a temporary lease through April 30, 2014 for approximately </t>
    </r>
    <r>
      <rPr>
        <sz val="10"/>
        <color rgb="FF000000"/>
        <rFont val="Inherit"/>
      </rPr>
      <t>10,500</t>
    </r>
    <r>
      <rPr>
        <sz val="10"/>
        <color theme="1"/>
        <rFont val="Inherit"/>
      </rPr>
      <t xml:space="preserve"> rentable square feet with base rent equal to </t>
    </r>
    <r>
      <rPr>
        <sz val="10"/>
        <color rgb="FF000000"/>
        <rFont val="Inherit"/>
      </rPr>
      <t>$14.33</t>
    </r>
    <r>
      <rPr>
        <sz val="10"/>
        <color theme="1"/>
        <rFont val="Inherit"/>
      </rPr>
      <t xml:space="preserve"> per square foot (gross). Our annual rent expense associated with the lease of our executive offices was approximately </t>
    </r>
    <r>
      <rPr>
        <sz val="10"/>
        <color rgb="FF000000"/>
        <rFont val="Inherit"/>
      </rPr>
      <t>$1.0 million</t>
    </r>
    <r>
      <rPr>
        <sz val="10"/>
        <color theme="1"/>
        <rFont val="Inherit"/>
      </rPr>
      <t xml:space="preserve"> for the year ended December 31, 2013 and $0.7 million for each of the years ended December 31, 2012 and 2011. Our future annual rent expense will be approximately </t>
    </r>
    <r>
      <rPr>
        <sz val="10"/>
        <color rgb="FF000000"/>
        <rFont val="Inherit"/>
      </rPr>
      <t>$0.9 million</t>
    </r>
    <r>
      <rPr>
        <sz val="10"/>
        <color theme="1"/>
        <rFont val="Inherit"/>
      </rPr>
      <t xml:space="preserve"> for 2014 and 2015 and $0.7 million for 2016. Each of Mr. Shiffman and Mr. Weiss may have a conflict of interest with respect to his obligations as our officer and/or director and his ownership interest in American Center LLC. </t>
    </r>
  </si>
  <si>
    <t>20. Related Party Transactions, continued</t>
  </si>
  <si>
    <r>
      <t xml:space="preserve">Loan Funding Agreement with Talmer Bank. </t>
    </r>
    <r>
      <rPr>
        <sz val="10"/>
        <color theme="1"/>
        <rFont val="Inherit"/>
      </rPr>
      <t xml:space="preserve">Each of Robert H. Naftaly and Arthur A. Weiss, who serve on our board of directors, is also a director of each of Talmer Bancorp, Inc. and its primary operating subsidiary, Talmer Bank. Each of Mr. Naftaly, Mr. Weiss and Mr. Shiffman also owns less than one percent of Talmer Bancorp, Inc.'s common stock. In January 2013, we entered into an agreement with Talmer Bank under which we could refer purchasers of homes in our communities to Talmer Bank to obtain loans to finance their home purchases. We did not receive referral fees or other cash compensation under the agreement. If Talmer Bank made loans to purchasers referred by us under the agreement, those purchasers defaulted on their loans and Talmer Bank repossessed the homes securing such loans, we had agreed to purchase from Talmer Bank each such repossessed home for a price equal to </t>
    </r>
    <r>
      <rPr>
        <sz val="10"/>
        <color rgb="FF000000"/>
        <rFont val="Inherit"/>
      </rPr>
      <t>100%</t>
    </r>
    <r>
      <rPr>
        <sz val="10"/>
        <color theme="1"/>
        <rFont val="Inherit"/>
      </rPr>
      <t xml:space="preserve"> of the amount under each such loan, subject to certain adjustments; provided that the maximum outstanding principal amount of the loans subject to the agreement did not exceed </t>
    </r>
    <r>
      <rPr>
        <sz val="10"/>
        <color rgb="FF000000"/>
        <rFont val="Inherit"/>
      </rPr>
      <t>$10.0 million</t>
    </r>
    <r>
      <rPr>
        <sz val="10"/>
        <color theme="1"/>
        <rFont val="Inherit"/>
      </rPr>
      <t>. In addition, we agreed to waive all site rent that would otherwise be due from Talmer Bank so long as it owned any homes on which loans were made pursuant to the agreement. The agreement expired November 1, 2013 and was not extended. No transactions occurred under this agreement.</t>
    </r>
  </si>
  <si>
    <r>
      <t>Legal Counsel</t>
    </r>
    <r>
      <rPr>
        <sz val="10"/>
        <color theme="1"/>
        <rFont val="Inherit"/>
      </rPr>
      <t xml:space="preserve">. During 2011-2013,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t>
    </r>
    <r>
      <rPr>
        <sz val="10"/>
        <color rgb="FF000000"/>
        <rFont val="Inherit"/>
      </rPr>
      <t>$3.2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in the years ended December 31, 2013, 2012 and 2011, respectively.</t>
    </r>
  </si>
  <si>
    <r>
      <t xml:space="preserve">Tax Consequences Upon Sale of Properties. </t>
    </r>
    <r>
      <rPr>
        <sz val="10"/>
        <color theme="1"/>
        <rFont val="Inherit"/>
      </rPr>
      <t xml:space="preserve">Gary A. Shiffman holds limited partnership interests in the Operating Partnership which were received in connection with the contribution of </t>
    </r>
    <r>
      <rPr>
        <sz val="10"/>
        <color rgb="FF000000"/>
        <rFont val="Inherit"/>
      </rPr>
      <t>24</t>
    </r>
    <r>
      <rPr>
        <sz val="10"/>
        <color theme="1"/>
        <rFont val="Inherit"/>
      </rPr>
      <t xml:space="preserve"> properties (</t>
    </r>
    <r>
      <rPr>
        <sz val="10"/>
        <color rgb="FF000000"/>
        <rFont val="Inherit"/>
      </rPr>
      <t>four</t>
    </r>
    <r>
      <rPr>
        <sz val="10"/>
        <color theme="1"/>
        <rFont val="Inherit"/>
      </rPr>
      <t xml:space="preserve"> of which have been sold) from partnerships previously affiliated with him (the “Sun Partnerships”). Prior to any redemption of these limited partnership interests for our common stock, Mr. Shiffman will have tax consequences different from those on us and our public stockholders upon the sale of any of the Sun Partnerships. Therefore, we and Mr. Shiffman may have different objectives regarding the appropriate pricing and timing of any sale of those properties.</t>
    </r>
  </si>
  <si>
    <t>Subsequent Events (Notes)</t>
  </si>
  <si>
    <t>2 Months Ended</t>
  </si>
  <si>
    <t>Feb. 20, 2014</t>
  </si>
  <si>
    <t>Subsequent Events [Abstract]</t>
  </si>
  <si>
    <t>Subsequent Events [Text Block]</t>
  </si>
  <si>
    <t>Subsequent Events</t>
  </si>
  <si>
    <t>We have evaluated our financial statements for subsequent events through the date that this Form 10-K was issued.</t>
  </si>
  <si>
    <t>Acquisitions</t>
  </si>
  <si>
    <t>In February 2014, we acquired Driftwood Camping Resort, an RV community with approximately 698 sites located in Clermont, New Jersey, for a purchase price of approximately $31.9 million. We also acquired Seashore Campsites RV and Campground, an RV community with approximately 685 sites located in Cape May, New Jersey, for a purchase price of approximately $24.6 million.</t>
  </si>
  <si>
    <t xml:space="preserve">In January 2014, we acquired Castaways RV Resort &amp; Campground, an RV community with approximately 369 sites located in Worcester County, Maryland, for a purchase price of approximately $35.9 million. We also acquired Wine Country RV Resort, an RV community with approximately 166 sites located in Paso Robles, California, for a purchase price of approximately $13.3 million. </t>
  </si>
  <si>
    <t>The initial accounting and purchase price allocations for these business acquisitions will be completed during the first quarter of 2014.</t>
  </si>
  <si>
    <t>Mortgage Loans</t>
  </si>
  <si>
    <t>On January 30, 2014, we and four of our subsidiaries obtained four mortgage loans (each, an “Individual Loan” and, together, the “Loan”) in the aggregate amount of $99.0 million from The Northwestern Mutual Life Insurance Company (“NM”) pursuant to a Master Loan Agreement with NM. Each Individual Loan accrues interest at the rate of 4.20% per year. The borrower under each Individual Loan is required to make monthly principal and interest payments calculated based on a 30 days amortization period. Each Individual Loan matures and all outstanding principal and interest under each Individual Loan will be payable on February 13, 2026. We and each of the four borrowers have guaranteed the Loan. The Loan is secured by a mortgage and assignment of leases and rents on the four MH/RV communities owned by the borrowers. An event of default under any Individual Loan will cause an event of default under the entire Loan and all four mortgaged properties secure the repayment of the entire Loan. The proceeds of the Loan were used to repay a portion of our senior secured line of credit.</t>
  </si>
  <si>
    <t>SCHEDULE III</t>
  </si>
  <si>
    <t>Real Estate and Accumulated Depreciation Disclosure [Abstract]</t>
  </si>
  <si>
    <t>Real Estate and Accumulated Depreciation Disclosure [Text Block]</t>
  </si>
  <si>
    <t>Initial Cost to Company</t>
  </si>
  <si>
    <t>Costs Capitalized</t>
  </si>
  <si>
    <t>Subsequent to Acquisition</t>
  </si>
  <si>
    <t>(Improvements)</t>
  </si>
  <si>
    <t>Gross Amount Carried</t>
  </si>
  <si>
    <t>at December 31, 2013</t>
  </si>
  <si>
    <t>Property Name</t>
  </si>
  <si>
    <t>Location</t>
  </si>
  <si>
    <t>Encumbrance</t>
  </si>
  <si>
    <t>Depreciable</t>
  </si>
  <si>
    <t> Assets</t>
  </si>
  <si>
    <t>Assets</t>
  </si>
  <si>
    <t>Accumulated</t>
  </si>
  <si>
    <t>Depreciation</t>
  </si>
  <si>
    <t>Date</t>
  </si>
  <si>
    <t>Acquired (A) or</t>
  </si>
  <si>
    <t>Constructed (C)</t>
  </si>
  <si>
    <t>Academy/Westpoint</t>
  </si>
  <si>
    <t>Canton, MI</t>
  </si>
  <si>
    <t>B</t>
  </si>
  <si>
    <t>(8,765</t>
  </si>
  <si>
    <t>(A)</t>
  </si>
  <si>
    <t>Allendale</t>
  </si>
  <si>
    <t>Allendale, MI</t>
  </si>
  <si>
    <t>(6,068</t>
  </si>
  <si>
    <t>Alpine</t>
  </si>
  <si>
    <t>Grand Rapids, MI</t>
  </si>
  <si>
    <t>E</t>
  </si>
  <si>
    <t>(6,805</t>
  </si>
  <si>
    <t>Apple Carr Village</t>
  </si>
  <si>
    <t>Muskegon, MI</t>
  </si>
  <si>
    <t>(840</t>
  </si>
  <si>
    <t>Apple Creek</t>
  </si>
  <si>
    <t>Amelia, OH</t>
  </si>
  <si>
    <t>C</t>
  </si>
  <si>
    <t>(3,010</t>
  </si>
  <si>
    <t>Arbor Terrace</t>
  </si>
  <si>
    <t>Bradenton, FL</t>
  </si>
  <si>
    <t>A</t>
  </si>
  <si>
    <t>(2,860</t>
  </si>
  <si>
    <t>Ariana Village</t>
  </si>
  <si>
    <t>Lakeland, FL</t>
  </si>
  <si>
    <t>(1,728</t>
  </si>
  <si>
    <t>Autumn Ridge</t>
  </si>
  <si>
    <t>Ankeny, IA</t>
  </si>
  <si>
    <t>(34</t>
  </si>
  <si>
    <t>(5,352</t>
  </si>
  <si>
    <t>Bedford Hills</t>
  </si>
  <si>
    <t>Battle Creek, MI</t>
  </si>
  <si>
    <t>(7,987</t>
  </si>
  <si>
    <t>Bell Crossing</t>
  </si>
  <si>
    <t>Clarksville, TN</t>
  </si>
  <si>
    <t>(12</t>
  </si>
  <si>
    <t>Big Timber Lake RV Resort</t>
  </si>
  <si>
    <t>Cape May, NJ</t>
  </si>
  <si>
    <t>(399</t>
  </si>
  <si>
    <t>San Antonio, TX</t>
  </si>
  <si>
    <t>(371</t>
  </si>
  <si>
    <t>Blueberry Hill</t>
  </si>
  <si>
    <t>Bushnell, FL</t>
  </si>
  <si>
    <t>(266</t>
  </si>
  <si>
    <t>Boulder Ridge</t>
  </si>
  <si>
    <t>Pflugerville, TX</t>
  </si>
  <si>
    <t>(10,247</t>
  </si>
  <si>
    <t>(C)</t>
  </si>
  <si>
    <t>Branch Creek</t>
  </si>
  <si>
    <t>Austin, TX</t>
  </si>
  <si>
    <t>(4,644</t>
  </si>
  <si>
    <t>Brentwood</t>
  </si>
  <si>
    <t>Kentwood, MI</t>
  </si>
  <si>
    <t>(3,004</t>
  </si>
  <si>
    <t>Brookside Manor</t>
  </si>
  <si>
    <t>Goshen, IN</t>
  </si>
  <si>
    <t>(6,352</t>
  </si>
  <si>
    <t>Brookside Village</t>
  </si>
  <si>
    <t>(570</t>
  </si>
  <si>
    <t>Buttonwood Bay</t>
  </si>
  <si>
    <t>Sebring, FL</t>
  </si>
  <si>
    <t>(9,180</t>
  </si>
  <si>
    <t>Byrne Hill Village</t>
  </si>
  <si>
    <t>Toledo, OH</t>
  </si>
  <si>
    <t>(2,335</t>
  </si>
  <si>
    <t>Byron Center</t>
  </si>
  <si>
    <t>Byron Center, MI</t>
  </si>
  <si>
    <t>(2,167</t>
  </si>
  <si>
    <t>Macomb, MI</t>
  </si>
  <si>
    <t>(381</t>
  </si>
  <si>
    <t>Candlelight Village</t>
  </si>
  <si>
    <t>Sauk Village, IL</t>
  </si>
  <si>
    <t>D</t>
  </si>
  <si>
    <t>(5,423</t>
  </si>
  <si>
    <t>Candlewick Court</t>
  </si>
  <si>
    <t>Owosso, MI</t>
  </si>
  <si>
    <t>(2,502</t>
  </si>
  <si>
    <t>Carrington Pointe</t>
  </si>
  <si>
    <t>Ft. Wayne, IN</t>
  </si>
  <si>
    <t>(1</t>
  </si>
  <si>
    <t>(4,901</t>
  </si>
  <si>
    <t>Casa Del Valle</t>
  </si>
  <si>
    <t>Alamo, TX</t>
  </si>
  <si>
    <t>(1,417</t>
  </si>
  <si>
    <t>Catalina</t>
  </si>
  <si>
    <t>Middletown, OH</t>
  </si>
  <si>
    <t>(5,410</t>
  </si>
  <si>
    <t>Cave Creek</t>
  </si>
  <si>
    <t>Evans, CO</t>
  </si>
  <si>
    <t>(6,292</t>
  </si>
  <si>
    <t>Chisholm Point</t>
  </si>
  <si>
    <t>(5,628</t>
  </si>
  <si>
    <t>Cider Mill Crossings</t>
  </si>
  <si>
    <t>Fenton, MI</t>
  </si>
  <si>
    <t>(1,013</t>
  </si>
  <si>
    <t>Cider Mill Village</t>
  </si>
  <si>
    <t>Middleville, MI</t>
  </si>
  <si>
    <t>(549</t>
  </si>
  <si>
    <t>Clearwater Village</t>
  </si>
  <si>
    <t>South Bend, IN</t>
  </si>
  <si>
    <t>(2,545</t>
  </si>
  <si>
    <t>Club Naples</t>
  </si>
  <si>
    <t>Naples, FL</t>
  </si>
  <si>
    <t>(531</t>
  </si>
  <si>
    <t>Cobus Green</t>
  </si>
  <si>
    <t>Osceola, IN</t>
  </si>
  <si>
    <t>(6,149</t>
  </si>
  <si>
    <t>College Park Estates</t>
  </si>
  <si>
    <t>(4,737</t>
  </si>
  <si>
    <t>Comal Farms</t>
  </si>
  <si>
    <t>New Braunfels, TX</t>
  </si>
  <si>
    <t>(3,702</t>
  </si>
  <si>
    <t>(A&amp;C)</t>
  </si>
  <si>
    <t>Continental Estates</t>
  </si>
  <si>
    <t>Davison, MI</t>
  </si>
  <si>
    <t>(9,898</t>
  </si>
  <si>
    <r>
      <t xml:space="preserve">Continental North </t>
    </r>
    <r>
      <rPr>
        <sz val="6"/>
        <color theme="1"/>
        <rFont val="Inherit"/>
      </rPr>
      <t>(1)</t>
    </r>
  </si>
  <si>
    <t>(4,795</t>
  </si>
  <si>
    <t>Corporate Headquarters</t>
  </si>
  <si>
    <t>Southfield, MI</t>
  </si>
  <si>
    <t>(9,682</t>
  </si>
  <si>
    <t>Various</t>
  </si>
  <si>
    <t>Country Acres</t>
  </si>
  <si>
    <t>Cadillac, MI</t>
  </si>
  <si>
    <t>(2,906</t>
  </si>
  <si>
    <t>Country Hills Village</t>
  </si>
  <si>
    <t>Hudsonville, MI</t>
  </si>
  <si>
    <t>(736</t>
  </si>
  <si>
    <t>Country Meadows</t>
  </si>
  <si>
    <t>Flat Rock, MI</t>
  </si>
  <si>
    <t>(12,257</t>
  </si>
  <si>
    <t>Country Meadows Village</t>
  </si>
  <si>
    <t>Caledonia, MI</t>
  </si>
  <si>
    <t>(887</t>
  </si>
  <si>
    <t>Countryside Atlanta</t>
  </si>
  <si>
    <t>Lawrenceville, GA</t>
  </si>
  <si>
    <t>(4,101</t>
  </si>
  <si>
    <t>Countryside Gwinnett</t>
  </si>
  <si>
    <t>Buford, GA</t>
  </si>
  <si>
    <t>(4,717</t>
  </si>
  <si>
    <t>Countryside Lake Lanier</t>
  </si>
  <si>
    <t>(7,180</t>
  </si>
  <si>
    <t>Countryside Village</t>
  </si>
  <si>
    <t>Perry, MI</t>
  </si>
  <si>
    <t>(4,639</t>
  </si>
  <si>
    <t>Creekside</t>
  </si>
  <si>
    <t>Reidsville, NC</t>
  </si>
  <si>
    <t>(1,179</t>
  </si>
  <si>
    <t>(36</t>
  </si>
  <si>
    <t>Creekwood Meadows</t>
  </si>
  <si>
    <t>Burton, MI</t>
  </si>
  <si>
    <t>(6,976</t>
  </si>
  <si>
    <t>Cutler Estates</t>
  </si>
  <si>
    <t>(5,055</t>
  </si>
  <si>
    <r>
      <t>Davison East</t>
    </r>
    <r>
      <rPr>
        <sz val="6"/>
        <color theme="1"/>
        <rFont val="Inherit"/>
      </rPr>
      <t> (1)</t>
    </r>
  </si>
  <si>
    <t>(717</t>
  </si>
  <si>
    <t>Deerfield Run</t>
  </si>
  <si>
    <t>Anderson, IN</t>
  </si>
  <si>
    <t>(2,719</t>
  </si>
  <si>
    <t>Desert View Village</t>
  </si>
  <si>
    <t>West Wendover, NV</t>
  </si>
  <si>
    <t>(1,042</t>
  </si>
  <si>
    <t>(113</t>
  </si>
  <si>
    <t>Dutton Mill Village</t>
  </si>
  <si>
    <t>(982</t>
  </si>
  <si>
    <t>Eagle Crest</t>
  </si>
  <si>
    <t>Firestone, CO</t>
  </si>
  <si>
    <t>(12,840</t>
  </si>
  <si>
    <t>East Fork</t>
  </si>
  <si>
    <t>Batavia, OH</t>
  </si>
  <si>
    <t>(5,350</t>
  </si>
  <si>
    <t>East Village Estates</t>
  </si>
  <si>
    <t>Washington Twp., MI</t>
  </si>
  <si>
    <t>(1,481</t>
  </si>
  <si>
    <t>Edwardsville</t>
  </si>
  <si>
    <t>Edwardsville, KS</t>
  </si>
  <si>
    <t>(8,152</t>
  </si>
  <si>
    <t>Falcon Pointe</t>
  </si>
  <si>
    <t>East Lansing, MI</t>
  </si>
  <si>
    <t>(300</t>
  </si>
  <si>
    <t>(2,529</t>
  </si>
  <si>
    <t>Fisherman's Cove</t>
  </si>
  <si>
    <t>Flint, MI</t>
  </si>
  <si>
    <t>(3,536</t>
  </si>
  <si>
    <t>Forest Meadows</t>
  </si>
  <si>
    <t>Philomath, OR</t>
  </si>
  <si>
    <t>(1,332</t>
  </si>
  <si>
    <t>Four Seasons</t>
  </si>
  <si>
    <t>Elkhart, IN</t>
  </si>
  <si>
    <t>(2,958</t>
  </si>
  <si>
    <t>Glen Laurel</t>
  </si>
  <si>
    <t>Concord, NC</t>
  </si>
  <si>
    <t>(4,100</t>
  </si>
  <si>
    <t>Goldcoaster</t>
  </si>
  <si>
    <t>Homestead, FL</t>
  </si>
  <si>
    <t>(3,535</t>
  </si>
  <si>
    <t>Grand</t>
  </si>
  <si>
    <t>(2,869</t>
  </si>
  <si>
    <t>Grand Lakes</t>
  </si>
  <si>
    <t>Citra, FL</t>
  </si>
  <si>
    <t>(346</t>
  </si>
  <si>
    <t>Groves</t>
  </si>
  <si>
    <t>Ft. Myers, FL</t>
  </si>
  <si>
    <t>(1,770</t>
  </si>
  <si>
    <t>Gwynn's Island</t>
  </si>
  <si>
    <t>Gwynn, VA</t>
  </si>
  <si>
    <t>Hamlin</t>
  </si>
  <si>
    <t>Webberville, MI</t>
  </si>
  <si>
    <t>(4,282</t>
  </si>
  <si>
    <t>Hickory Hills Village</t>
  </si>
  <si>
    <t>(925</t>
  </si>
  <si>
    <t>Hidden Ridge</t>
  </si>
  <si>
    <t>Hopkins, MI</t>
  </si>
  <si>
    <t>(115</t>
  </si>
  <si>
    <t>High Point</t>
  </si>
  <si>
    <t>Frederica, DE</t>
  </si>
  <si>
    <t>(4,587</t>
  </si>
  <si>
    <t>Holiday Village</t>
  </si>
  <si>
    <t>(3,386</t>
  </si>
  <si>
    <t>Holiday West Village</t>
  </si>
  <si>
    <t>Holland, MI</t>
  </si>
  <si>
    <t>(923</t>
  </si>
  <si>
    <t>Holly/Hawaiian Gardens</t>
  </si>
  <si>
    <t>Holly, MI</t>
  </si>
  <si>
    <t>(4,955</t>
  </si>
  <si>
    <t>Holly Forest</t>
  </si>
  <si>
    <t>Holly Hill, FL</t>
  </si>
  <si>
    <t>(4,813</t>
  </si>
  <si>
    <t>Hunters Crossing</t>
  </si>
  <si>
    <t>Capac, MI</t>
  </si>
  <si>
    <t>(85</t>
  </si>
  <si>
    <t>Hunters Glen</t>
  </si>
  <si>
    <t>Wayland, MI</t>
  </si>
  <si>
    <t>(5,292</t>
  </si>
  <si>
    <t>Indian Creek</t>
  </si>
  <si>
    <t>Ft. Myers Beach, FL</t>
  </si>
  <si>
    <t>(21,515</t>
  </si>
  <si>
    <t>Geneva on the Lake, OH</t>
  </si>
  <si>
    <t>Island Lake</t>
  </si>
  <si>
    <t>Merritt Island, FL</t>
  </si>
  <si>
    <t>(4,077</t>
  </si>
  <si>
    <t>North Java, NY</t>
  </si>
  <si>
    <t>(233</t>
  </si>
  <si>
    <t>Jellystone at Birchwood Acres</t>
  </si>
  <si>
    <t>Woodridge, NY</t>
  </si>
  <si>
    <t>(83</t>
  </si>
  <si>
    <t>Kensington Meadows</t>
  </si>
  <si>
    <t>Lansing, MI</t>
  </si>
  <si>
    <t>(5,007</t>
  </si>
  <si>
    <t>Kenwood</t>
  </si>
  <si>
    <t>La Feria, TX</t>
  </si>
  <si>
    <t>(969</t>
  </si>
  <si>
    <t>King's Court</t>
  </si>
  <si>
    <t>Traverse City, MI</t>
  </si>
  <si>
    <t>(11</t>
  </si>
  <si>
    <t>(9,659</t>
  </si>
  <si>
    <t>King's Lake</t>
  </si>
  <si>
    <t>Debary, FL</t>
  </si>
  <si>
    <t>(2,685</t>
  </si>
  <si>
    <t>Knollwood Estates</t>
  </si>
  <si>
    <t>(2,840</t>
  </si>
  <si>
    <t>Lafayette Place</t>
  </si>
  <si>
    <t>Warren, MI</t>
  </si>
  <si>
    <t>(4,775</t>
  </si>
  <si>
    <t>Narvon, PA</t>
  </si>
  <si>
    <t>(426</t>
  </si>
  <si>
    <t>Lake Juliana</t>
  </si>
  <si>
    <t>Auburndale, FL</t>
  </si>
  <si>
    <t>(2,532</t>
  </si>
  <si>
    <t>Lake Laurie RV Resort</t>
  </si>
  <si>
    <t>(218</t>
  </si>
  <si>
    <t>Lake San Marino</t>
  </si>
  <si>
    <t>(3,691</t>
  </si>
  <si>
    <t>Lakeview</t>
  </si>
  <si>
    <t>Ypsilanti, MI</t>
  </si>
  <si>
    <t>(4,800</t>
  </si>
  <si>
    <t>Leisure Village</t>
  </si>
  <si>
    <t>Belmont, MI</t>
  </si>
  <si>
    <t>(735</t>
  </si>
  <si>
    <t>Liberty Farms</t>
  </si>
  <si>
    <t>Valparaiso, IN</t>
  </si>
  <si>
    <t>(2,192</t>
  </si>
  <si>
    <t>Lincoln Estates</t>
  </si>
  <si>
    <t>(3,337</t>
  </si>
  <si>
    <t>Maplewood Mobile</t>
  </si>
  <si>
    <t>Indianapolis, IN</t>
  </si>
  <si>
    <t>(2,390</t>
  </si>
  <si>
    <t>Meadow Lake Estates</t>
  </si>
  <si>
    <t>White Lake, MI</t>
  </si>
  <si>
    <t>(10,738</t>
  </si>
  <si>
    <t>Meadowbrook</t>
  </si>
  <si>
    <t>Charlotte, NC</t>
  </si>
  <si>
    <t>(5,405</t>
  </si>
  <si>
    <t>Meadowbrook Estates</t>
  </si>
  <si>
    <t>Monroe, MI</t>
  </si>
  <si>
    <t>(7,431</t>
  </si>
  <si>
    <t>Meadowbrook Village</t>
  </si>
  <si>
    <t>Tampa, FL</t>
  </si>
  <si>
    <t>(3,387</t>
  </si>
  <si>
    <t>Meadows</t>
  </si>
  <si>
    <t>Nappanee, IN</t>
  </si>
  <si>
    <t>(3,534</t>
  </si>
  <si>
    <t>Naples Gardens</t>
  </si>
  <si>
    <t>New Point RV Resort</t>
  </si>
  <si>
    <t>New Point, VA</t>
  </si>
  <si>
    <t>(173</t>
  </si>
  <si>
    <t>North Lake Estates</t>
  </si>
  <si>
    <t>Moore Haven, FL</t>
  </si>
  <si>
    <t>(378</t>
  </si>
  <si>
    <t>North Point Estates</t>
  </si>
  <si>
    <t>Pueblo, CO</t>
  </si>
  <si>
    <t>(2,518</t>
  </si>
  <si>
    <t>Northville, MI</t>
  </si>
  <si>
    <t>(13</t>
  </si>
  <si>
    <t>(1,967</t>
  </si>
  <si>
    <t>Oak Crest</t>
  </si>
  <si>
    <t>(6,750</t>
  </si>
  <si>
    <t>Oak Island Village</t>
  </si>
  <si>
    <t>(811</t>
  </si>
  <si>
    <t>Oakwood Village</t>
  </si>
  <si>
    <t>Miamisburg, OH</t>
  </si>
  <si>
    <t>(7,785</t>
  </si>
  <si>
    <t>Orange City</t>
  </si>
  <si>
    <t>Orange City, FL</t>
  </si>
  <si>
    <t>(564</t>
  </si>
  <si>
    <t>Orange Tree</t>
  </si>
  <si>
    <t>(2,033</t>
  </si>
  <si>
    <t>Orchard Lake</t>
  </si>
  <si>
    <t>Milford, OH</t>
  </si>
  <si>
    <t>(15</t>
  </si>
  <si>
    <t>(2,046</t>
  </si>
  <si>
    <t>Casa Grande, AZ</t>
  </si>
  <si>
    <t>(4,607</t>
  </si>
  <si>
    <t>Pebble Creek</t>
  </si>
  <si>
    <t>Greenwood, IN</t>
  </si>
  <si>
    <t>(4,818</t>
  </si>
  <si>
    <t>Pecan Branch</t>
  </si>
  <si>
    <t>Georgetown, TX</t>
  </si>
  <si>
    <t>(2,157</t>
  </si>
  <si>
    <t>Peter's Pond RV Resort</t>
  </si>
  <si>
    <t>Sandwich, MA</t>
  </si>
  <si>
    <t>(511</t>
  </si>
  <si>
    <t>Pheasant Ridge</t>
  </si>
  <si>
    <t>Lancaster, PA</t>
  </si>
  <si>
    <t>(7,586</t>
  </si>
  <si>
    <t>Pin Oak Parc</t>
  </si>
  <si>
    <t>O'Fallon, MO</t>
  </si>
  <si>
    <t>(5,403</t>
  </si>
  <si>
    <t>Pine Hills</t>
  </si>
  <si>
    <t>Middlebury, IN</t>
  </si>
  <si>
    <t>(1,792</t>
  </si>
  <si>
    <t>Pine Ridge</t>
  </si>
  <si>
    <t>Prince George, VA</t>
  </si>
  <si>
    <t>(2,905</t>
  </si>
  <si>
    <t>Pine Trace</t>
  </si>
  <si>
    <t>Houston, TX</t>
  </si>
  <si>
    <t>(7</t>
  </si>
  <si>
    <t>(6,480</t>
  </si>
  <si>
    <t>Pinebrook Village</t>
  </si>
  <si>
    <t>(614</t>
  </si>
  <si>
    <t>Presidential</t>
  </si>
  <si>
    <t>(5,531</t>
  </si>
  <si>
    <t>Rainbow RV</t>
  </si>
  <si>
    <t>Frostproof, FL</t>
  </si>
  <si>
    <t>(362</t>
  </si>
  <si>
    <t>Richmond</t>
  </si>
  <si>
    <t>Richmond, MI</t>
  </si>
  <si>
    <t>(1,778</t>
  </si>
  <si>
    <t>River Haven</t>
  </si>
  <si>
    <t>Grand Haven, MI</t>
  </si>
  <si>
    <t>(8,927</t>
  </si>
  <si>
    <t>River Ranch</t>
  </si>
  <si>
    <t>(4,062</t>
  </si>
  <si>
    <t>River Ridge</t>
  </si>
  <si>
    <t>(2,351</t>
  </si>
  <si>
    <t>River Ridge Expansion</t>
  </si>
  <si>
    <t>(316</t>
  </si>
  <si>
    <t>Roxbury</t>
  </si>
  <si>
    <t>(5,052</t>
  </si>
  <si>
    <t>Royal Country</t>
  </si>
  <si>
    <t>Miami, FL</t>
  </si>
  <si>
    <t>(14,357</t>
  </si>
  <si>
    <t>Rudgate Clinton</t>
  </si>
  <si>
    <t>Clinton Township, MI</t>
  </si>
  <si>
    <t>(1,405</t>
  </si>
  <si>
    <t>Rudgate Manor</t>
  </si>
  <si>
    <t>Sterling Heights, MI</t>
  </si>
  <si>
    <t>(1,823</t>
  </si>
  <si>
    <t>Saddle Oak Club</t>
  </si>
  <si>
    <t>Ocala, FL</t>
  </si>
  <si>
    <t>(4,738</t>
  </si>
  <si>
    <t>Saddlebrook</t>
  </si>
  <si>
    <t>San Marcos, TX</t>
  </si>
  <si>
    <t>(6,709</t>
  </si>
  <si>
    <t>Scio Farms</t>
  </si>
  <si>
    <t>Ann Arbor, MI</t>
  </si>
  <si>
    <t>(17,931</t>
  </si>
  <si>
    <t>Sea Air</t>
  </si>
  <si>
    <t>Rehoboth Beach, DE</t>
  </si>
  <si>
    <t>(4,638</t>
  </si>
  <si>
    <t>Seaport RV Resort</t>
  </si>
  <si>
    <t>Mystic, CT</t>
  </si>
  <si>
    <t>(56</t>
  </si>
  <si>
    <t>Sheffield</t>
  </si>
  <si>
    <t>Auburn Hills, MI</t>
  </si>
  <si>
    <t>(2,320</t>
  </si>
  <si>
    <t>Sherman Oaks</t>
  </si>
  <si>
    <t>Jackson, MI</t>
  </si>
  <si>
    <t>(4,830</t>
  </si>
  <si>
    <t>Siesta Bay</t>
  </si>
  <si>
    <t>(11,436</t>
  </si>
  <si>
    <t>Silver Springs</t>
  </si>
  <si>
    <t>(1,073</t>
  </si>
  <si>
    <t>Silver Star</t>
  </si>
  <si>
    <t>Orlando, FL</t>
  </si>
  <si>
    <t>(5,654</t>
  </si>
  <si>
    <t>Snow to Sun</t>
  </si>
  <si>
    <t>Weslaco, TX</t>
  </si>
  <si>
    <t>(1,550</t>
  </si>
  <si>
    <t>Southfork</t>
  </si>
  <si>
    <t>Belton, MO</t>
  </si>
  <si>
    <t>(6,030</t>
  </si>
  <si>
    <t>Southwood Village</t>
  </si>
  <si>
    <t>(1,172</t>
  </si>
  <si>
    <t>St. Clair Place</t>
  </si>
  <si>
    <t>St. Clair, MI</t>
  </si>
  <si>
    <t>(1,740</t>
  </si>
  <si>
    <t>Stonebridge</t>
  </si>
  <si>
    <t>(615</t>
  </si>
  <si>
    <t>(4,150</t>
  </si>
  <si>
    <t>Richfield Twp., MI</t>
  </si>
  <si>
    <t>Summit Ridge</t>
  </si>
  <si>
    <t>Converse, TX</t>
  </si>
  <si>
    <t>(883</t>
  </si>
  <si>
    <t>(4,053</t>
  </si>
  <si>
    <t>Sun Villa</t>
  </si>
  <si>
    <t>Reno, NV</t>
  </si>
  <si>
    <t>(1,100</t>
  </si>
  <si>
    <t>(6,350</t>
  </si>
  <si>
    <t>Sunset Ridge</t>
  </si>
  <si>
    <t>Kyle, TX</t>
  </si>
  <si>
    <t>(3,953</t>
  </si>
  <si>
    <t>Portland, MI</t>
  </si>
  <si>
    <t>(9</t>
  </si>
  <si>
    <t>(6,254</t>
  </si>
  <si>
    <t>Sycamore Village</t>
  </si>
  <si>
    <t>Mason, MI</t>
  </si>
  <si>
    <t>Tamarac Village</t>
  </si>
  <si>
    <t>Ludington, MI</t>
  </si>
  <si>
    <t>(1,154</t>
  </si>
  <si>
    <t>Tampa East</t>
  </si>
  <si>
    <t>Dover, FL</t>
  </si>
  <si>
    <t>(2,538</t>
  </si>
  <si>
    <t>Three Lakes</t>
  </si>
  <si>
    <t>Hudson, FL</t>
  </si>
  <si>
    <t>(253</t>
  </si>
  <si>
    <t>Timber Ridge</t>
  </si>
  <si>
    <t>Ft. Collins, CO</t>
  </si>
  <si>
    <t>(7,317</t>
  </si>
  <si>
    <t>Timberbrook</t>
  </si>
  <si>
    <t>Bristol, IN</t>
  </si>
  <si>
    <t>(6,833</t>
  </si>
  <si>
    <t>Timberline Estates</t>
  </si>
  <si>
    <t>Coopersville, MI</t>
  </si>
  <si>
    <t>(4,554</t>
  </si>
  <si>
    <t>Town and Country</t>
  </si>
  <si>
    <t>(2,761</t>
  </si>
  <si>
    <t>Valley Brook</t>
  </si>
  <si>
    <t>(9,256</t>
  </si>
  <si>
    <t>Village Trails</t>
  </si>
  <si>
    <t>Howard City, MI</t>
  </si>
  <si>
    <t>(50</t>
  </si>
  <si>
    <t>(1,773</t>
  </si>
  <si>
    <t>Vines RV Resort</t>
  </si>
  <si>
    <t>Paso Robles, CA</t>
  </si>
  <si>
    <t>(2</t>
  </si>
  <si>
    <t>(127</t>
  </si>
  <si>
    <t>Wagon Wheel</t>
  </si>
  <si>
    <t>Old Orchard Beach, ME</t>
  </si>
  <si>
    <t>Warren Dunes Village</t>
  </si>
  <si>
    <t>Bridgman, MI</t>
  </si>
  <si>
    <t>Water Oak</t>
  </si>
  <si>
    <t>Lady Lake, FL</t>
  </si>
  <si>
    <t>(15,707</t>
  </si>
  <si>
    <t>Waverly Shores Village</t>
  </si>
  <si>
    <t>(709</t>
  </si>
  <si>
    <t>West Glen Village</t>
  </si>
  <si>
    <t>(8,115</t>
  </si>
  <si>
    <t>West Village Estates</t>
  </si>
  <si>
    <t>Romulus, MI</t>
  </si>
  <si>
    <t>(1,164</t>
  </si>
  <si>
    <t>Westbrook</t>
  </si>
  <si>
    <t>(6,103</t>
  </si>
  <si>
    <t>Westbrook Senior</t>
  </si>
  <si>
    <t>(1,472</t>
  </si>
  <si>
    <t>Westward Ho RV Resort</t>
  </si>
  <si>
    <t>Glenbeulah, WI</t>
  </si>
  <si>
    <t>(144</t>
  </si>
  <si>
    <t>White Lake</t>
  </si>
  <si>
    <t>(6,761</t>
  </si>
  <si>
    <t>White Oak</t>
  </si>
  <si>
    <t>Mt. Morris, MI</t>
  </si>
  <si>
    <t>(6,900</t>
  </si>
  <si>
    <t>Wild Acres</t>
  </si>
  <si>
    <t>Orchard Beach, ME</t>
  </si>
  <si>
    <t>(712</t>
  </si>
  <si>
    <t>Willowbrook</t>
  </si>
  <si>
    <t>(4,520</t>
  </si>
  <si>
    <t>Windham Hills</t>
  </si>
  <si>
    <t>(6,726</t>
  </si>
  <si>
    <t>Windsor Woods Village</t>
  </si>
  <si>
    <t>(788</t>
  </si>
  <si>
    <t>Woodhaven Place</t>
  </si>
  <si>
    <t>Woodhaven, MI</t>
  </si>
  <si>
    <t>(3,516</t>
  </si>
  <si>
    <t>Woodlake Estates</t>
  </si>
  <si>
    <t>Yoder, IN</t>
  </si>
  <si>
    <t>(283</t>
  </si>
  <si>
    <t>(1,087</t>
  </si>
  <si>
    <t>Woodlake Trails</t>
  </si>
  <si>
    <t>(2,197</t>
  </si>
  <si>
    <t>Woodland Park Estates</t>
  </si>
  <si>
    <t>Eugene, OR</t>
  </si>
  <si>
    <t>(7,868</t>
  </si>
  <si>
    <t>Woods Edge</t>
  </si>
  <si>
    <t>West Lafayette, IN</t>
  </si>
  <si>
    <t>(6,245</t>
  </si>
  <si>
    <t>Woodside Terrace</t>
  </si>
  <si>
    <t>Holland, OH</t>
  </si>
  <si>
    <t>(6,814</t>
  </si>
  <si>
    <t>Worthington Arms</t>
  </si>
  <si>
    <t>Lewis Center, OH</t>
  </si>
  <si>
    <t>(2,697</t>
  </si>
  <si>
    <r>
      <t xml:space="preserve">A These communities collateralize </t>
    </r>
    <r>
      <rPr>
        <sz val="9"/>
        <color rgb="FF000000"/>
        <rFont val="Inherit"/>
      </rPr>
      <t>$161.9 million</t>
    </r>
    <r>
      <rPr>
        <sz val="9"/>
        <color theme="1"/>
        <rFont val="Inherit"/>
      </rPr>
      <t xml:space="preserve"> of secured debt.</t>
    </r>
  </si>
  <si>
    <r>
      <t xml:space="preserve">B These communities collateralize </t>
    </r>
    <r>
      <rPr>
        <sz val="9"/>
        <color rgb="FF000000"/>
        <rFont val="Inherit"/>
      </rPr>
      <t>$366.0 million</t>
    </r>
    <r>
      <rPr>
        <sz val="9"/>
        <color theme="1"/>
        <rFont val="Inherit"/>
      </rPr>
      <t xml:space="preserve"> of secured debt.</t>
    </r>
  </si>
  <si>
    <t>C These communities collateralize $178.1 million of secured debt.</t>
  </si>
  <si>
    <r>
      <t xml:space="preserve">D These communities collateralize </t>
    </r>
    <r>
      <rPr>
        <sz val="9"/>
        <color rgb="FF000000"/>
        <rFont val="Inherit"/>
      </rPr>
      <t>$111.1 million</t>
    </r>
    <r>
      <rPr>
        <sz val="9"/>
        <color theme="1"/>
        <rFont val="Inherit"/>
      </rPr>
      <t xml:space="preserve"> of secured debt.</t>
    </r>
  </si>
  <si>
    <t>E These communities collateralize $141.5 million of secured debt.</t>
  </si>
  <si>
    <r>
      <t>(1)</t>
    </r>
    <r>
      <rPr>
        <sz val="9"/>
        <color theme="1"/>
        <rFont val="Inherit"/>
      </rPr>
      <t xml:space="preserve"> The initial cost for this property is included in the initial cost reported for Continental Estates.</t>
    </r>
  </si>
  <si>
    <t>The change in investment property for the years ended December 31, 2013, 2012, and 2011 is as follows:</t>
  </si>
  <si>
    <t> Beginning balance</t>
  </si>
  <si>
    <t> Community and land acquisitions, including immediate improvements</t>
  </si>
  <si>
    <t> Community expansion and development</t>
  </si>
  <si>
    <t> Improvements, other</t>
  </si>
  <si>
    <t> Asset impairment</t>
  </si>
  <si>
    <t>(1,584</t>
  </si>
  <si>
    <t> Dispositions and other</t>
  </si>
  <si>
    <t>(44,747</t>
  </si>
  <si>
    <t>(43,240</t>
  </si>
  <si>
    <t>(36,456</t>
  </si>
  <si>
    <t> Ending balance</t>
  </si>
  <si>
    <t>The change in accumulated depreciation for the years ended December 31, 2013, 2012, and 2011 is as follows:</t>
  </si>
  <si>
    <t> Depreciation for the period</t>
  </si>
  <si>
    <t>(202</t>
  </si>
  <si>
    <t>(21,601</t>
  </si>
  <si>
    <t>(18,954</t>
  </si>
  <si>
    <t>(17,303</t>
  </si>
  <si>
    <t>Summary of Significant Accounting Policies (Policies)</t>
  </si>
  <si>
    <t>Consolidation, Policy [Policy Text Block]</t>
  </si>
  <si>
    <t>Use of Estimates, Policy [Policy Text Block]</t>
  </si>
  <si>
    <t>Reclassifications, Policy [Policy Text Block]</t>
  </si>
  <si>
    <t>Investment property, Policy [Policy Text Block]</t>
  </si>
  <si>
    <t>Other Capitalized Costs, Policy [Policy Text Block]</t>
  </si>
  <si>
    <t>Cash and Cash Equivalents, Policy [Policy Text Block]</t>
  </si>
  <si>
    <t>Inventory, Policy [Text Block]</t>
  </si>
  <si>
    <t>Investments in Affiliates, Policy [Policy Text Block]</t>
  </si>
  <si>
    <t>Notes and Other Receivables, Policy [Policy Text Block]</t>
  </si>
  <si>
    <t>Restricted Cash, Policy [Policy Text Block]</t>
  </si>
  <si>
    <t>Identified Intangible Assets, Policy [Policy Text Block]</t>
  </si>
  <si>
    <t>Deferred Tax Assets, Policy [Policy Text Block]</t>
  </si>
  <si>
    <t>Deferred Financing Costs, Policy [Policy Text Block]</t>
  </si>
  <si>
    <t>Share-Based Compensation, Policy [Policy Text Block]</t>
  </si>
  <si>
    <t>Fair Value of Financial Instruments, Policy [Policy Text Block]</t>
  </si>
  <si>
    <t>Revenue Recognition, Policy [Policy Text Block]</t>
  </si>
  <si>
    <t>Advertising Cost, Policy [Policy Text Block]</t>
  </si>
  <si>
    <t>Depreciation and Amoritzation, Policy [Policy Text Block]</t>
  </si>
  <si>
    <t>Derivative Instruments and Hedging Activities, Policy [Policy Text Block]</t>
  </si>
  <si>
    <t xml:space="preserve">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See Note 16 for additional information. Cash flows from derivative instruments are classified in the same category as the cash flows of the underlying hedged items, which are in the operating activities section of the consolidated statements of cash flows. </t>
  </si>
  <si>
    <t>Real Estate Acquisitions (Tables)</t>
  </si>
  <si>
    <t>Business Acquisition [Line Items]</t>
  </si>
  <si>
    <t>Business Acquisition, Pro Forma Information [Table Text Block]</t>
  </si>
  <si>
    <t>Schedule of Revenue and Net Income from acquistions [Table Text Block]</t>
  </si>
  <si>
    <t>Acquisitions - 2013 [Member]</t>
  </si>
  <si>
    <t>Schedule of Purchase Price Allocation [Table Text Block]</t>
  </si>
  <si>
    <t>Acquisitions - 2012 [Member]</t>
  </si>
  <si>
    <t>Investment Property (Tables)</t>
  </si>
  <si>
    <t>Real estate, investment property [Table Text Block]</t>
  </si>
  <si>
    <t>Transfers Of Financial Assets (Tables)</t>
  </si>
  <si>
    <t>Transfers of Financial Assets [Abstract]</t>
  </si>
  <si>
    <t>Repurchase price percentage [Table Text Block]</t>
  </si>
  <si>
    <t>In general, the repurchase price is determined as follows:</t>
  </si>
  <si>
    <t>Schedule of collateralized loans [Table Text Block]</t>
  </si>
  <si>
    <t>The change in the aggregate gross principal balance of the collateralized receivables is as follows (in thousands):</t>
  </si>
  <si>
    <t>Notes And Other Receivables (Tables)</t>
  </si>
  <si>
    <t>Schedule of notes and other receivables [Table Text Block]</t>
  </si>
  <si>
    <t>Schedule of Installment Notes Receivable [Table Text Block]</t>
  </si>
  <si>
    <t>Allowance for collateralized and installment notes receivable [Table Text Block]</t>
  </si>
  <si>
    <t>Intangibles Schedule of Intangible Assets (Tables)</t>
  </si>
  <si>
    <t>Finite-Lived Intangible Assets [Line Items]</t>
  </si>
  <si>
    <t>Schedule of Finite-Lived Intangible Assets [Table Text Block]</t>
  </si>
  <si>
    <t>The accumulated amortization and gross carrying amounts are as follows (in thousands):</t>
  </si>
  <si>
    <t>Schedule of Intangible Assets Amortization Expense [Table Text Block]</t>
  </si>
  <si>
    <t>Schedule of Finite-Lived Intangible Assets, Future Amortization Expense [Table Text Block]</t>
  </si>
  <si>
    <t>Investment In Affiliates (Tables)</t>
  </si>
  <si>
    <t>Schedule of Equity Method Investments [Table Text Block]</t>
  </si>
  <si>
    <t>Consolidated Variable Interest Entities Consolidated Variable Interest Entities (Tables)</t>
  </si>
  <si>
    <t>Schedule of Variable Interest Entities [Table Text Block]</t>
  </si>
  <si>
    <t>Debt And Lines Of Credit (Tables)</t>
  </si>
  <si>
    <t>Schedule of debt and lines of credit [Table Text Block]</t>
  </si>
  <si>
    <t>Maturities and Amortization of debt and lines of credit [Table Text Block]</t>
  </si>
  <si>
    <t>Share-Based Compensation Tables (Tables)</t>
  </si>
  <si>
    <t>Schedule of Share-based Compensation, Stock Options, Activity [Table Text Block]</t>
  </si>
  <si>
    <t>Schedule of Share-based Payment Award, Stock Options, Valuation Assumptions [Table Text Block]</t>
  </si>
  <si>
    <t>Schedule of Other Share-based Compensation, Activity [Table Text Block]</t>
  </si>
  <si>
    <t>Segment Reporting (Tables)</t>
  </si>
  <si>
    <t>Segment Reporting [Abstract]</t>
  </si>
  <si>
    <t>Schedule of Segment Reporting Information, by Segment [Table Text Block]</t>
  </si>
  <si>
    <t>Derivative Instruments And Hedging Activities (Tables)</t>
  </si>
  <si>
    <t>Schedule of Derivative Instruments [Table Text Block]</t>
  </si>
  <si>
    <t>Schedule of Derivative Instruments in Statement of Financial Position, Fair Value [Table Text Block]</t>
  </si>
  <si>
    <r>
      <t xml:space="preserve">The following table summarizes the fair value of derivative instruments included in our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Schedule of Derivative Instruments, Effect on Other Comprehensive Income</t>
  </si>
  <si>
    <r>
      <t xml:space="preserve">The following table summarizes the impact of derivative instruments for the </t>
    </r>
    <r>
      <rPr>
        <sz val="10"/>
        <color rgb="FF000000"/>
        <rFont val="Inherit"/>
      </rPr>
      <t>year ended December 31, 2013</t>
    </r>
    <r>
      <rPr>
        <sz val="10"/>
        <color theme="1"/>
        <rFont val="Inherit"/>
      </rPr>
      <t xml:space="preserve"> and </t>
    </r>
    <r>
      <rPr>
        <sz val="10"/>
        <color rgb="FF000000"/>
        <rFont val="Inherit"/>
      </rPr>
      <t>2012</t>
    </r>
    <r>
      <rPr>
        <sz val="10"/>
        <color theme="1"/>
        <rFont val="Inherit"/>
      </rPr>
      <t xml:space="preserve"> as recorded in the consolidated statements of operations (in thousands):</t>
    </r>
  </si>
  <si>
    <t>Income Taxes (Tables)</t>
  </si>
  <si>
    <t>Schedule of Tax Characterization of Dividends [Table Text Block]</t>
  </si>
  <si>
    <t>For the years ended December 31, 2013, 2012, and 2011, distributions paid per share were taxable as follows (unaudited):</t>
  </si>
  <si>
    <t>Schedule of Deferred Tax Assets and Liabilities [Table Text Block]</t>
  </si>
  <si>
    <t>Earnings Per Share (Tables)</t>
  </si>
  <si>
    <t>Schedule of Calculation of Numerator and Denominator in Earnings Per Share [Table Text Block]</t>
  </si>
  <si>
    <t>Schedule of Antidilutive Securities Excluded from Computation of Earnings Per Share [Table Text Block]</t>
  </si>
  <si>
    <r>
      <t xml:space="preserve">The following table presents the number of outstanding potentially dilutive securities that were excluded from the computation of diluted earnings (loss) per shar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Quarterly Financial Information (Tables)</t>
  </si>
  <si>
    <t>Schedule of Quarterly Financial Information [Table Text Block]</t>
  </si>
  <si>
    <t>Fair Value of Financial Instruments (Tables)</t>
  </si>
  <si>
    <t>Fair Value, by Balance Sheet Grouping</t>
  </si>
  <si>
    <r>
      <t xml:space="preserve"> The table presents the carrying values and fair values of our financial instru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t>
    </r>
  </si>
  <si>
    <t>Fair Value, Measurement Inputs, Disclosure [Table Text Block]</t>
  </si>
  <si>
    <t>Summary of Significant Accounting Policies (Details) (USD $)</t>
  </si>
  <si>
    <t>In Millions, unless otherwise specified</t>
  </si>
  <si>
    <t>sites</t>
  </si>
  <si>
    <t>states</t>
  </si>
  <si>
    <t>Significant Accounting Policies [Line Items]</t>
  </si>
  <si>
    <t>Number of Real Estate Properties</t>
  </si>
  <si>
    <t>Number of States in which Entity Operates</t>
  </si>
  <si>
    <t>Number of Units in Real Estate Property</t>
  </si>
  <si>
    <t>Number of sites suitable for development</t>
  </si>
  <si>
    <t>Cash, Uninsured Amount</t>
  </si>
  <si>
    <t>Restricted Cash and Cash Equivalents</t>
  </si>
  <si>
    <t>Advertising Expense</t>
  </si>
  <si>
    <t>Manufactured home community [Member]</t>
  </si>
  <si>
    <t>RV community [Member]</t>
  </si>
  <si>
    <t>Manufactured home and RV community [Member]</t>
  </si>
  <si>
    <t>Annual RV site [Member]</t>
  </si>
  <si>
    <t>Transient RV site [Member]</t>
  </si>
  <si>
    <t>Land improvements and buildings [Member]</t>
  </si>
  <si>
    <t>Real Estate Investment Property, Estimated Useful LIfe</t>
  </si>
  <si>
    <t>'30 years</t>
  </si>
  <si>
    <t>Rental properties [Member]</t>
  </si>
  <si>
    <t>'10 years</t>
  </si>
  <si>
    <t>Maximum [Member]</t>
  </si>
  <si>
    <t>Finite-Lived Intangible Asset, Useful Life</t>
  </si>
  <si>
    <t>'15 years</t>
  </si>
  <si>
    <t>Maximum [Member] | Furniture, fixtures and equipment [Member]</t>
  </si>
  <si>
    <t>Minimum [Member]</t>
  </si>
  <si>
    <t>'7 years</t>
  </si>
  <si>
    <t>Minimum [Member] | Furniture, fixtures and equipment [Member]</t>
  </si>
  <si>
    <t>Real Estate Acquisitions , Schedule of Purchase Price Allocation (Details) (USD $)</t>
  </si>
  <si>
    <t>Feb. 08, 2013</t>
  </si>
  <si>
    <t>Morgan 10 [Member]</t>
  </si>
  <si>
    <t>Apr. 18, 2013</t>
  </si>
  <si>
    <t>Jellystone [Member]</t>
  </si>
  <si>
    <t>Big Timber Lake [Member]</t>
  </si>
  <si>
    <t>Nov. 21, 2013</t>
  </si>
  <si>
    <t>Camelot Villa [Member]</t>
  </si>
  <si>
    <t>Nov. 22, 2013</t>
  </si>
  <si>
    <t>Jellystone at Birchwood [Member]</t>
  </si>
  <si>
    <t>Dec. 13, 2013</t>
  </si>
  <si>
    <t>Vines RV Resort [Member]</t>
  </si>
  <si>
    <t>Total 2013 Acquisitions [Domain]</t>
  </si>
  <si>
    <t>Mar. 30, 2012</t>
  </si>
  <si>
    <t>Florida Properties [Member]</t>
  </si>
  <si>
    <t>Feb. 16, 2012</t>
  </si>
  <si>
    <t>Jul. 24, 2012</t>
  </si>
  <si>
    <t>Blazing Star [Member]</t>
  </si>
  <si>
    <t>Sep. 28, 2012</t>
  </si>
  <si>
    <t>Northville Crossing [Member]</t>
  </si>
  <si>
    <t>Jul. 27, 2012</t>
  </si>
  <si>
    <t>Oct. 22, 2012</t>
  </si>
  <si>
    <t>RainbowRV [Member]</t>
  </si>
  <si>
    <t>Nov. 14, 2012</t>
  </si>
  <si>
    <t>Rudgate [Member]</t>
  </si>
  <si>
    <t>Palm Creek [Member]</t>
  </si>
  <si>
    <t>Dec. 19, 2012</t>
  </si>
  <si>
    <t>Lake In Wood [Member]</t>
  </si>
  <si>
    <t>Total 2012 Acquisitions [Domain]</t>
  </si>
  <si>
    <t>Jan. 31, 2013</t>
  </si>
  <si>
    <t>Mortgages [Member]</t>
  </si>
  <si>
    <t>Apr. 30, 2013</t>
  </si>
  <si>
    <t>Feb. 28, 2013</t>
  </si>
  <si>
    <t>Series A-3 Preferred OP Units [Member]</t>
  </si>
  <si>
    <t>At acquistion date</t>
  </si>
  <si>
    <t>Consideration</t>
  </si>
  <si>
    <t>[1]</t>
  </si>
  <si>
    <t>[2]</t>
  </si>
  <si>
    <t>New debt proceeds</t>
  </si>
  <si>
    <t>[3]</t>
  </si>
  <si>
    <t>Series A-3 preferred OP units issued (in shares)</t>
  </si>
  <si>
    <t>Debt Instrument, Face Amount</t>
  </si>
  <si>
    <t>Extinguishment of Debt, Amount</t>
  </si>
  <si>
    <t>Subsequent to the acquisition, on MarchB 30, 2012, the Additional Florida Properties were encumbered with a $19.0 million loan. On September 28, 2012, Northville Crossing was encumbered with a $21.7 million loan. (See Note 9)</t>
  </si>
  <si>
    <t>Included in the total consideration paid for Morgan RV Properties was the issuance of 40,268 Series A-3 preferred OP units. In order to estimate the fair value of these units at the valuation date, we utilized the income approach using estimated future discounted cash flows.</t>
  </si>
  <si>
    <t>Subsequent to the acquisition, in January 2013, we paid off the $36.0 million sellers note for Palm Creek. (See Note 9)</t>
  </si>
  <si>
    <t>Real Estate Acquisitions , Pro Forma Information (Details) (USD $)</t>
  </si>
  <si>
    <t>Other Nonrecurring Expense [Member]</t>
  </si>
  <si>
    <t>Net income attributable to Sun Communities, Inc. shareholders - basic (in dollars per share)</t>
  </si>
  <si>
    <t>Net income attributable to Sun Communities, Inc. shareholders - diluted (in dollars per share)</t>
  </si>
  <si>
    <t>Management fees</t>
  </si>
  <si>
    <t>Below are nonrecurring expenses that have been adjusted for the pro forma results above: (a) Transaction costs related to the acquisitions are not expected to have a continuing impact and therefore have been excluded from 2013 and included in 2012 for acquisitions completed in 2013.</t>
  </si>
  <si>
    <t>Below are nonrecurring expenses that have been adjusted for the pro forma results above: (a) Certain sellers had management fees of $0.3 million for the year ended December 31, 2011 that have been excluded from above as these fees will not continue going forward. (b) Transaction costs related to the acquisitions are not expected to have a continuing impact and therefore have been excluded from 2012 and included in 2011 for acquisitions completed in 2012.</t>
  </si>
  <si>
    <t>Real Estate Acquisitions , Schedule of Revenue and Net Income from acquistions (Details) (USD $)</t>
  </si>
  <si>
    <t>Business Combination, Separately Recognized Transactions [Line Items]</t>
  </si>
  <si>
    <t>Acquisition [Member]</t>
  </si>
  <si>
    <t>Real Estate Acquisitions , Narrative (Details)</t>
  </si>
  <si>
    <t>properties</t>
  </si>
  <si>
    <t>Oct. 03, 2012</t>
  </si>
  <si>
    <t>RudgateManagedProperties [Member]</t>
  </si>
  <si>
    <t>Feb. 29, 2012</t>
  </si>
  <si>
    <t>Hudson, FL [Member]</t>
  </si>
  <si>
    <t>Bushnell, FL [Member]</t>
  </si>
  <si>
    <t>Orange Lake, FL [Member]</t>
  </si>
  <si>
    <t>Number of potential manufactured home expansion units in real estate property</t>
  </si>
  <si>
    <t>Investment Property (Details) (USD $)</t>
  </si>
  <si>
    <t>Reidsville, North Carolina [Member]</t>
  </si>
  <si>
    <t>Real estate, investment property [Line Items]</t>
  </si>
  <si>
    <t>Impairment charges</t>
  </si>
  <si>
    <t>Transfers Of Financial Assets , Repurchase price percentage (Details) (Collateralized receivables [Member])</t>
  </si>
  <si>
    <t>Less than or equal to 15 [Member]</t>
  </si>
  <si>
    <t>Accounts, Notes, Loans and Financing Receivable [Line Items]</t>
  </si>
  <si>
    <t>Notes Receivable, Repurchase Percentage</t>
  </si>
  <si>
    <t>Greater than 15 but less than 64 [Member]</t>
  </si>
  <si>
    <t>Equal to or greater than 64 but less than 120 [Member]</t>
  </si>
  <si>
    <t>120 or more [Member]</t>
  </si>
  <si>
    <t>Transfers Of Financial Assets , Schedule of collateralized loans (Details) (Collateralized receivables [Member], USD $)</t>
  </si>
  <si>
    <t>Collateralized receivables [Member]</t>
  </si>
  <si>
    <t>Transfers Of Financial Assets , Narrative (Details) (USD $)</t>
  </si>
  <si>
    <t>Cash Flows Between Transferor and Transferee, Proceeds from New Transfers</t>
  </si>
  <si>
    <t>Interest Income (Expense), Net</t>
  </si>
  <si>
    <t>Secured Debt [Member]</t>
  </si>
  <si>
    <t>Loans and Leases Receivable, Allowance</t>
  </si>
  <si>
    <t>Carrying (Reported) Amount, Fair Value Disclosure [Member] | Secured Debt [Member]</t>
  </si>
  <si>
    <t>Carrying (Reported) Amount, Fair Value Disclosure [Member] | Collateralized receivables [Member]</t>
  </si>
  <si>
    <t>Schedule of notes and other receivables (Details) (USD $)</t>
  </si>
  <si>
    <t>Other receivables, net [Member]</t>
  </si>
  <si>
    <t>Total notes and other receivables [Domain]</t>
  </si>
  <si>
    <t>Carrying (Reported) Amount, Fair Value Disclosure [Member] | Installment notes receivable on manufactured homes, net [Member]</t>
  </si>
  <si>
    <t>Notes And Other Receivables , Schedule of Installment Notes Receivable (Details) (USD $)</t>
  </si>
  <si>
    <t>Collateralized receivables, net and Installment Notes Receivables on Manufactured Homes [Member]</t>
  </si>
  <si>
    <t>Allowance for Loan and Lease Losses, Period Increase (Decrease)</t>
  </si>
  <si>
    <t>Installment notes receivable on manufactured homes, gross [Member]</t>
  </si>
  <si>
    <t>Notes And Other Receivables , Allowance for collateralized and installment notes receivable (Details) (USD $)</t>
  </si>
  <si>
    <t>Allowance for Loan and Lease Losses [Roll Forward]</t>
  </si>
  <si>
    <t>Notes And Other Receivables , Narrative (Details) (USD $)</t>
  </si>
  <si>
    <t>Installment notes receivable on manufactured homes, net [Member]</t>
  </si>
  <si>
    <t>Rate</t>
  </si>
  <si>
    <t>Notes Receivable [Member]</t>
  </si>
  <si>
    <t>2014-2015 [Member]</t>
  </si>
  <si>
    <t>2016 [Member]</t>
  </si>
  <si>
    <t>Pledged Assets, Series A-3 Preferred OP Units</t>
  </si>
  <si>
    <t>Receivable with Imputed Interest, Effective Yield (Interest Rate)</t>
  </si>
  <si>
    <t>Receivable With Imputed Interest, Term</t>
  </si>
  <si>
    <t>'11 years 10 months 24 days</t>
  </si>
  <si>
    <t>'11 years</t>
  </si>
  <si>
    <t>'13 years 7 months 6 days</t>
  </si>
  <si>
    <t>'13 years 2 months 23 days</t>
  </si>
  <si>
    <t>Other receivables for rent, water, sewer usage</t>
  </si>
  <si>
    <t>Allowance for rent, water, sewer usage receivables</t>
  </si>
  <si>
    <t>Home sale proceeds</t>
  </si>
  <si>
    <t>Insurance receivables</t>
  </si>
  <si>
    <t>Insurance Settlements Receivable</t>
  </si>
  <si>
    <t>Miscellaneous note receivable</t>
  </si>
  <si>
    <t>Miscellaneous note receivable, interest rate</t>
  </si>
  <si>
    <t>Note receivable related to Kentland acquistion</t>
  </si>
  <si>
    <t>Loans Receivable, Basis Spread on Variable Rate</t>
  </si>
  <si>
    <t>Other receivables</t>
  </si>
  <si>
    <t>Intangibles Schedule of Finite-Lived Intangible Assets (Details) (USD $)</t>
  </si>
  <si>
    <t>Acquired Finite-Lived Intangible Assets [Line Items]</t>
  </si>
  <si>
    <t>Finite-Lived Intangible Assets, Gross</t>
  </si>
  <si>
    <t>Finite-Lived Intangible Assets, Accumulated Amortization</t>
  </si>
  <si>
    <t>Leases, Acquired-in-Place [Member]</t>
  </si>
  <si>
    <t>Capitalized Leasing Costs [Member]</t>
  </si>
  <si>
    <t>Franchise Rights [Member]</t>
  </si>
  <si>
    <t>Intangibles Schedule of Intangible Asset Amortization Expense (Details) (USD $)</t>
  </si>
  <si>
    <t>Schedule of Finite-Lived Intangible Assets, Amortization Expense [Line Items]</t>
  </si>
  <si>
    <t>Amortization of Intangible Assets</t>
  </si>
  <si>
    <t>Intangibles Future Amortization Expense (Details) (USD $)</t>
  </si>
  <si>
    <t>Schedule of Finite-Lived Intangible Assets, Future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s Narrative (Details) (USD $)</t>
  </si>
  <si>
    <t>Acquired Indefinite-lived Intangible Assets [Line Items]</t>
  </si>
  <si>
    <t>Business Acquisition, Purchase Price Allocation, Amortizable Intangible Assets</t>
  </si>
  <si>
    <t>Investment In Affiliates , Narrative (Details) (USD $)</t>
  </si>
  <si>
    <t>Origen Financial Services [Member]</t>
  </si>
  <si>
    <t>Schedule of Equity Method Investments [Line Items]</t>
  </si>
  <si>
    <t>Ownership percentage</t>
  </si>
  <si>
    <t>Investment carrying value</t>
  </si>
  <si>
    <t>Origen Financial [Member]</t>
  </si>
  <si>
    <t>Investment owned (in shares)</t>
  </si>
  <si>
    <t>Market value of investment company</t>
  </si>
  <si>
    <t>Origen quoted market closing price (in dollars per share)</t>
  </si>
  <si>
    <t>Investment In Affiliates , Schedule of Investments (Details) (Origen Financial [Member], USD $)</t>
  </si>
  <si>
    <t>Loans Receivable</t>
  </si>
  <si>
    <t>Other Assets</t>
  </si>
  <si>
    <t>Total Assets</t>
  </si>
  <si>
    <t>Total Liabilities</t>
  </si>
  <si>
    <t>Consolidated Variable Interest Entities (Details) (USD $)</t>
  </si>
  <si>
    <t>Variable Interest Entity [Line Items]</t>
  </si>
  <si>
    <t>Variable Interest Entity, Consolidated, Other Assets</t>
  </si>
  <si>
    <t>Variable Interest Entity, Consolidated, Carrying Amount, Assets</t>
  </si>
  <si>
    <t>Variable Interest Entity, Consolidated, Carrying Amount, Liabilities</t>
  </si>
  <si>
    <t>Variable Interest Entities, Consolidated, Total Liabilities and Stockholder's Equity</t>
  </si>
  <si>
    <t>VIE Percent of Consolidated Assets</t>
  </si>
  <si>
    <t>VIE Percent of Consolidated Liabilities</t>
  </si>
  <si>
    <t>VIE Percent of Total Equity</t>
  </si>
  <si>
    <t>Debt And Lines Of Credit , Table - Schedule of debt and lines of credit (Details) (USD $)</t>
  </si>
  <si>
    <t>Debt Instrument [Line Items]</t>
  </si>
  <si>
    <t>Debt weighted average to maturity, years</t>
  </si>
  <si>
    <t>'7 years 2 months 12 days</t>
  </si>
  <si>
    <t>'6 years 9 months 18 days</t>
  </si>
  <si>
    <t>Weighted average interest rate</t>
  </si>
  <si>
    <t>Collateralized commercial mortgage backed securities [Member]</t>
  </si>
  <si>
    <t>'6 years 1 month 6 days</t>
  </si>
  <si>
    <t>'4 years 6 months</t>
  </si>
  <si>
    <t>Collateralized term loans - FNMA [Member]</t>
  </si>
  <si>
    <t>'8 years 1 month 6 days</t>
  </si>
  <si>
    <t>'10 years 3 months 18 days</t>
  </si>
  <si>
    <t>Aspen and Series B-3 Preferred OP Units [Member]</t>
  </si>
  <si>
    <t>'7 years 7 months 6 days</t>
  </si>
  <si>
    <t>'8 years 4 months 24 days</t>
  </si>
  <si>
    <t>Secured borrowing [Member]</t>
  </si>
  <si>
    <t>'13 years 6 months</t>
  </si>
  <si>
    <t>'12 years 9 months 18 days</t>
  </si>
  <si>
    <t>Mortgage notes, other [Member]</t>
  </si>
  <si>
    <t>'6 years</t>
  </si>
  <si>
    <t>'6 years 2 months 12 days</t>
  </si>
  <si>
    <t>Carrying (Reported) Amount, Fair Value Disclosure [Member] | Secured borrowing [Member]</t>
  </si>
  <si>
    <t>Debt And Lines Of Credit , Narrative - Collateralized Term Loans (Details) (USD $)</t>
  </si>
  <si>
    <t>loans</t>
  </si>
  <si>
    <t>Collateralized term loans - CMBS [Member]</t>
  </si>
  <si>
    <t>Properties securing debt [Member]</t>
  </si>
  <si>
    <t>Nov. 30, 2012</t>
  </si>
  <si>
    <t>Mortgage - Rudgate Acquisition [Member]</t>
  </si>
  <si>
    <t>Jun. 30, 2012</t>
  </si>
  <si>
    <t>June 2012 mortgage refinance [Domain]</t>
  </si>
  <si>
    <t>Jun. 01, 2012</t>
  </si>
  <si>
    <t>Pool A Loan [Member]</t>
  </si>
  <si>
    <t>Pool B Loan [Member]</t>
  </si>
  <si>
    <t>Collateralized term loans - PNC and FNMA [Member]</t>
  </si>
  <si>
    <t>Sep. 30, 2013</t>
  </si>
  <si>
    <t>Mortgage - Northville Crossing [Member]</t>
  </si>
  <si>
    <t>Jul. 31, 2012</t>
  </si>
  <si>
    <t>CMBS - Blazing Star acquisition [Member]</t>
  </si>
  <si>
    <t>Debt Instrument, Maturity Date</t>
  </si>
  <si>
    <t>Stated interest rate</t>
  </si>
  <si>
    <t>Number of properties securing a debt instument (in properties)</t>
  </si>
  <si>
    <t>Extinguishment of debt, number of loans</t>
  </si>
  <si>
    <t>Pledged Assets, Not Separately Reported, Real Estate</t>
  </si>
  <si>
    <t>Debt And Lines Of Credit , Narrative - Aspen Preferred OP Units and Series B-3 preferred OP units (Details) (Aspen Preferred OP Units [Member], Convertible debt - Aspen Preferred OP Units January 2024 [Member], USD $)</t>
  </si>
  <si>
    <t>In Millions, except Share data, unless otherwise specified</t>
  </si>
  <si>
    <t>1 Months Ended</t>
  </si>
  <si>
    <t>Aspen Preferred OP Units [Member] | Convertible debt - Aspen Preferred OP Units January 2024 [Member]</t>
  </si>
  <si>
    <t>Convertible units to shares (in shares)</t>
  </si>
  <si>
    <t>Conversion Price (in dollars per share)</t>
  </si>
  <si>
    <t>Debt Instrument, Interest Rate During Period</t>
  </si>
  <si>
    <t>Proceeds from Convertible Debt</t>
  </si>
  <si>
    <t>Debt And Lines Of Credit , Narrative - Mortgage Notes (Details) (USD $)</t>
  </si>
  <si>
    <t>Oct. 31, 2013</t>
  </si>
  <si>
    <t>Dutton Mill Village [Member]</t>
  </si>
  <si>
    <t>Falcon Pointe [Member]</t>
  </si>
  <si>
    <t>Holiday West Village [Member]</t>
  </si>
  <si>
    <t>Sep. 30, 2012</t>
  </si>
  <si>
    <t>Mortgage - APP/ORC/LKV/TAM [Member]</t>
  </si>
  <si>
    <t>Sep. 01, 2012</t>
  </si>
  <si>
    <t>Mar. 31, 2013</t>
  </si>
  <si>
    <t>Mortgage - Leisure Village [Member]</t>
  </si>
  <si>
    <t>Mortgage - Rudgate Assumed [Member]</t>
  </si>
  <si>
    <t>Mortgage - Palm Creek [Member]</t>
  </si>
  <si>
    <t>Mortgage - Palm Creek Sellers Note [Member]</t>
  </si>
  <si>
    <t>Mortgage - variable financing BoA Kentland and Orange City [Member]</t>
  </si>
  <si>
    <t>Libor, 30 day rate [Domain]</t>
  </si>
  <si>
    <t>Debt Instrument, Basis Spread on Variable Rate</t>
  </si>
  <si>
    <t>Debt And Lines Of Credit , Narrative - Line of Credit (Details) (USD $)</t>
  </si>
  <si>
    <t>4 Months Ended</t>
  </si>
  <si>
    <t>8 Months Ended</t>
  </si>
  <si>
    <t>Line of credit - manufactured home floor plan facility [Member]</t>
  </si>
  <si>
    <t>Line of credit - rental home portfolio [Member]</t>
  </si>
  <si>
    <t>Jul. 31, 2013</t>
  </si>
  <si>
    <t>Feb. 06, 2013</t>
  </si>
  <si>
    <t>Line of Credit - BMO [Member]</t>
  </si>
  <si>
    <t>Line of Credit [Member]</t>
  </si>
  <si>
    <t>Line of Credit - Bank of America [Member]</t>
  </si>
  <si>
    <t>Prime Rate [Member]</t>
  </si>
  <si>
    <t>Line of Credit Facility [Line Items]</t>
  </si>
  <si>
    <t>Line of credit, borrowing capacity</t>
  </si>
  <si>
    <t>Line of credit facility, additional borrowing capacity</t>
  </si>
  <si>
    <t>Line of credit, outstanding balance</t>
  </si>
  <si>
    <t>Line of credit, remaining borrowing capacity</t>
  </si>
  <si>
    <t>Letters of credit outstanding, amount</t>
  </si>
  <si>
    <t>Line of credit, outstanding loan balance, percent</t>
  </si>
  <si>
    <t>Effective interest rate, minimum</t>
  </si>
  <si>
    <t>Effective interest rate, maximum</t>
  </si>
  <si>
    <t>Long-term Debt, Percentage Bearing Variable Interest, Percentage Rate</t>
  </si>
  <si>
    <t>Line of Credit Facility, Interest only payment term</t>
  </si>
  <si>
    <t>'5 years</t>
  </si>
  <si>
    <t>Basis points</t>
  </si>
  <si>
    <t>Debt Instrument, Interest Rate, Stated Percentage Rate Range, Minimum</t>
  </si>
  <si>
    <t>Debt Instrument, Interest Rate, Effective Percentage</t>
  </si>
  <si>
    <t>Line of credit, option to extend term</t>
  </si>
  <si>
    <t>'1 year</t>
  </si>
  <si>
    <t>Debt weighted average to maturity, length</t>
  </si>
  <si>
    <t>Debt And Lines Of Credit , Table - Maturities and Amortization of debt and lines of credit (Details) (USD $)</t>
  </si>
  <si>
    <t>After 5 years</t>
  </si>
  <si>
    <t>Lines of Credit [Member]</t>
  </si>
  <si>
    <t>Mortgage maturities [Member]</t>
  </si>
  <si>
    <t>Mortgage principal amortization [Member]</t>
  </si>
  <si>
    <t>Equity Transactions Narrative (Details) (USD $)</t>
  </si>
  <si>
    <t>3 Months Ended</t>
  </si>
  <si>
    <t>0 Months Ended</t>
  </si>
  <si>
    <t>6 Months Ended</t>
  </si>
  <si>
    <t>Jan. 17, 2014</t>
  </si>
  <si>
    <t>Dividend Paid [Member]</t>
  </si>
  <si>
    <t>Preferred Stock [Member]</t>
  </si>
  <si>
    <t>Jan. 15, 2014</t>
  </si>
  <si>
    <t>Repurchase of Equity [Member]</t>
  </si>
  <si>
    <t>Nov. 30, 2004</t>
  </si>
  <si>
    <t>Preferred Units, Class [Domain]</t>
  </si>
  <si>
    <t>Form S-3 - May 2012 [Member] [Domain]</t>
  </si>
  <si>
    <t>S-3 - Total [Member]</t>
  </si>
  <si>
    <t>Form S-3 - May 2011 [Member]</t>
  </si>
  <si>
    <t>Registered public offering [Member]</t>
  </si>
  <si>
    <t>Jan. 31, 2012</t>
  </si>
  <si>
    <t>Mar. 31, 2012</t>
  </si>
  <si>
    <t>Conversion of Common OP Units [Member]</t>
  </si>
  <si>
    <t>Common OP Units [Member]</t>
  </si>
  <si>
    <t>Class of Stock [Line Items]</t>
  </si>
  <si>
    <t>Payments of Ordinary Dividends, Preferred Stock and Preference Stock</t>
  </si>
  <si>
    <t>Reclassification of Treasury Shares</t>
  </si>
  <si>
    <t>Authorized to be repurchased (in shares)</t>
  </si>
  <si>
    <t>Remaining number of shares authorized to be repurchased (in shares)</t>
  </si>
  <si>
    <t>Conversion of Common OP Units to common stock (in shares)</t>
  </si>
  <si>
    <t>Proposed offering amount from issuing common stock, preferred stock, and debt securities</t>
  </si>
  <si>
    <t>New shares issued (in shares)</t>
  </si>
  <si>
    <t>Equity, proceeds from preferred stock used to purchase property</t>
  </si>
  <si>
    <t>Weighted average sale price (in dollars per share)</t>
  </si>
  <si>
    <t>Proceeds from issuance of common stock</t>
  </si>
  <si>
    <t>Noncontrolling Interest, Increase from Equity Issuance or Sale of Parent Equity Interest</t>
  </si>
  <si>
    <t>Equity, Preferred OP unit, conversion price</t>
  </si>
  <si>
    <t>Proceeds from common stock used to extinguish debt</t>
  </si>
  <si>
    <t>Equity, proceeds from common stock used to extinguish mortgage debt</t>
  </si>
  <si>
    <t>Equity, proceeds from common stock used to extinguish mortgage debt, number o</t>
  </si>
  <si>
    <t>Equity, preferred return rate</t>
  </si>
  <si>
    <t>Proceeds from common stock used to purchase property</t>
  </si>
  <si>
    <t>Dividends per common share:</t>
  </si>
  <si>
    <t>Dividends, Common Stock, Cash Paid</t>
  </si>
  <si>
    <t>Preferred Stock, Dividends Per Share, Declared</t>
  </si>
  <si>
    <t>Share-Based Compensation , Narrative (Details) (USD $)</t>
  </si>
  <si>
    <t>Director Plans [Member]</t>
  </si>
  <si>
    <t>2009 Equity Plan [Member]</t>
  </si>
  <si>
    <t>Stock Options [Member]</t>
  </si>
  <si>
    <t>Restricted Stock [Member]</t>
  </si>
  <si>
    <t>Aug. 31, 2013</t>
  </si>
  <si>
    <t>2004 non-employee plan [Member]</t>
  </si>
  <si>
    <t>December 16, 2016 [Member]</t>
  </si>
  <si>
    <t>December 16, 2017 [Member]</t>
  </si>
  <si>
    <t>December 16, 2018 [Member]</t>
  </si>
  <si>
    <t>December 16, 2019 [Member]</t>
  </si>
  <si>
    <t>December 16, 2020 [Member]</t>
  </si>
  <si>
    <t>August 6, 2016 [Member]</t>
  </si>
  <si>
    <t>August 6, 2017 [Member]</t>
  </si>
  <si>
    <t>August 6, 2018 [Member]</t>
  </si>
  <si>
    <t>August 6, 2019 [Member]</t>
  </si>
  <si>
    <t>August 6, 2020 [Member]</t>
  </si>
  <si>
    <t>June 20, 2016 [Member]</t>
  </si>
  <si>
    <t>June 20, 2017 [Member]</t>
  </si>
  <si>
    <t>June 20, 2018 [Member]</t>
  </si>
  <si>
    <t>June 20, 2019 [Member]</t>
  </si>
  <si>
    <t>June 20, 2020 [Member]</t>
  </si>
  <si>
    <t>Share-based Compensation Arrangement by Share-based Payment Award [Line Items]</t>
  </si>
  <si>
    <t>Share-based Compensation Arrangement by Share-based Payment Award, Award Vesting Period</t>
  </si>
  <si>
    <t>'3 years</t>
  </si>
  <si>
    <t>Share-based Compensation, option contractual term</t>
  </si>
  <si>
    <t>Share-based Compensation Arrangement by Share-based Payment Award, Number of Shares Available for Grant</t>
  </si>
  <si>
    <t>Granted, shares (in shares)</t>
  </si>
  <si>
    <t>Share-based Compensation Arrangement by Share-based Payment Award, Equity Instruments Other than Options, Grants in Period, Weighted Average Grant Date Fair Value</t>
  </si>
  <si>
    <t>Share-based Compensation Arrangement by Share-based Payment Award, Number of Shares Authorized</t>
  </si>
  <si>
    <t>Share-based Compensation Arrangement by Share-based Payment Award, Award Vesting Rights</t>
  </si>
  <si>
    <t>'0.35</t>
  </si>
  <si>
    <t>'0.2</t>
  </si>
  <si>
    <t>'0.05</t>
  </si>
  <si>
    <t>Proceeds from Stock Options Exercised</t>
  </si>
  <si>
    <t>Allocated Share-based Compensation Expense</t>
  </si>
  <si>
    <t>Share-based Compensation Arrangement by Share-based Payment Award, Options, Exercises in Period</t>
  </si>
  <si>
    <t>Share-Based Compensation Restricted Stock Activity (Details) (USD $)</t>
  </si>
  <si>
    <t>Dec. 31, 2010</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Share-based Compensation Arrangement by Share-based Payment Award, Equity Instruments Other than Options, Vested in Period, Total Fair Value</t>
  </si>
  <si>
    <t>Employee Service Share-based Compensation, Nonvested Awards, Total Compensation Cost Not yet Recognized</t>
  </si>
  <si>
    <t>Within 12 Months [Member] | Restricted Stock [Member]</t>
  </si>
  <si>
    <t>More than One and within Two Years [Member] | Restricted Stock [Member]</t>
  </si>
  <si>
    <t>More than Two and Within Three Years [Member] | Restricted Stock [Member]</t>
  </si>
  <si>
    <t>More than three years [Member] | Restricted Stock [Member]</t>
  </si>
  <si>
    <t>Share-Based Compensation Stock Option Activity (Details) (USD $)</t>
  </si>
  <si>
    <t>Employee Stock Option [Member]</t>
  </si>
  <si>
    <t>Jul. 31, 2011</t>
  </si>
  <si>
    <t>Non-employee director stock option [Member]</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8 months 4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4 months 24 days</t>
  </si>
  <si>
    <t>Share-based Compensation Arrangement by Share-based Payment Award, Options, Exercisable, Intrinsic Value</t>
  </si>
  <si>
    <t>Share-Based Compensation Phantom Stock Activity (Details) (USD $)</t>
  </si>
  <si>
    <t>Phantom stock awards [Member]</t>
  </si>
  <si>
    <t>Share-based Compensation, average closing stock price prior vesting period, term</t>
  </si>
  <si>
    <t>'10 days</t>
  </si>
  <si>
    <t>Segment Reporting Segment Reporting (Details) (USD $)</t>
  </si>
  <si>
    <t>Segment Reporting Information, Profit (Loss) [Abstract]</t>
  </si>
  <si>
    <t>Operating expenses/Cost of sales</t>
  </si>
  <si>
    <t>Other revenues</t>
  </si>
  <si>
    <t>General and Administrative Expense</t>
  </si>
  <si>
    <t>Asset Impairment Charges</t>
  </si>
  <si>
    <t>Real Property Operations Segment [Member]</t>
  </si>
  <si>
    <t>Segment Reporting Information [Line Items]</t>
  </si>
  <si>
    <t>Transient RV Revenue</t>
  </si>
  <si>
    <t>Transient RV Rental Revenue Recognized, Percentage</t>
  </si>
  <si>
    <t>Home Sales and Home Rentals Segment [Member]</t>
  </si>
  <si>
    <t>Series A-1 Preferred OP Units [Member] | Real Property Operations Segment [Member]</t>
  </si>
  <si>
    <t>Series A-1 Preferred OP Units [Member] | Home Sales and Home Rentals Segment [Member]</t>
  </si>
  <si>
    <t>Series A-3 Preferred OP Units [Member] | Real Property Operations Segment [Member]</t>
  </si>
  <si>
    <t>Series A-3 Preferred OP Units [Member] | Home Sales and Home Rentals Segment [Member]</t>
  </si>
  <si>
    <t>Derivative Instruments And Hedging Activities , Derivative Contracts (Details) (USD $)</t>
  </si>
  <si>
    <t>Interest Rate Swap [Member]</t>
  </si>
  <si>
    <t>Derivative Maturing 2014 [Member]</t>
  </si>
  <si>
    <t>Interest Rate Cap [Member]</t>
  </si>
  <si>
    <t>Derivative Maturing 2015 [Member]</t>
  </si>
  <si>
    <t>Derivative Maturing 2016 [Member]</t>
  </si>
  <si>
    <t>Other Assets [Member]</t>
  </si>
  <si>
    <t>Derivative Instruments, Gain (Loss) [Line Items]</t>
  </si>
  <si>
    <t>Collateral Already Posted, Aggregate Fair Value</t>
  </si>
  <si>
    <t>Notional Amount of Derivatives</t>
  </si>
  <si>
    <t>Derivative, Type</t>
  </si>
  <si>
    <t>'Swap</t>
  </si>
  <si>
    <t>'Cap</t>
  </si>
  <si>
    <t>Derivative, Purpose</t>
  </si>
  <si>
    <t>'Floating to Fixed Rate</t>
  </si>
  <si>
    <t>'Cap Floating Rate</t>
  </si>
  <si>
    <t>Derivative, Effective Date</t>
  </si>
  <si>
    <t>Derivative, Maturity Date</t>
  </si>
  <si>
    <t>Derivative, Based on</t>
  </si>
  <si>
    <t>'3 Month LIBOR</t>
  </si>
  <si>
    <t>Derivative, Variable Rate</t>
  </si>
  <si>
    <t>Derivative, Fixed Rate</t>
  </si>
  <si>
    <t>Derivative, Spread on Variable Rate</t>
  </si>
  <si>
    <t>Derivative, Effective Fixed Rate</t>
  </si>
  <si>
    <t>Derivative Instruments And Hedging Activities , Balance Sheet Location (Details) (USD $)</t>
  </si>
  <si>
    <t>Derivatives, Fair Value [Line Items]</t>
  </si>
  <si>
    <t>Derivative Liabilities</t>
  </si>
  <si>
    <t>Collateral deposits recorded in other assets</t>
  </si>
  <si>
    <t>Other liabilities [Member]</t>
  </si>
  <si>
    <t>Carrying (Reported) Amount, Fair Value Disclosure [Member] | Other liabilities [Member]</t>
  </si>
  <si>
    <t>Derivative Instruments And Hedging Activities , Statement of Operation Location (Details) (Interest rate swaps and cap agreement [Member], USD $)</t>
  </si>
  <si>
    <t>Amount of Gain or (Loss) Recognized in OCI (Effective Portion)</t>
  </si>
  <si>
    <t>Interest expense [Member]</t>
  </si>
  <si>
    <t>Amount of Gain or (Loss) Reclassified from Accumulated OCI into Income (Effective Portion)</t>
  </si>
  <si>
    <t>Amount of Gain or (Loss) Recognized in Income on Derviative (Ineffective Portion and Amount Excluded from Effectiveness Testing)</t>
  </si>
  <si>
    <t>Income Taxes , Narrative (Details) (USD $)</t>
  </si>
  <si>
    <t>Minimum Percent of Income From Qualifying Sources to Allow For Real Estate Investment Trust Classification</t>
  </si>
  <si>
    <t>Operating Loss Carryforwards</t>
  </si>
  <si>
    <t>Required Minimum Percent of Taxable Income Distributed to Stock Holders</t>
  </si>
  <si>
    <t>Income Taxes Charaterization of Distributions (Details) (USD $)</t>
  </si>
  <si>
    <t>Income Tax Contingency [Line Items]</t>
  </si>
  <si>
    <t>Percent of Total Dividends Paid</t>
  </si>
  <si>
    <t>Ordinary Income [Member]</t>
  </si>
  <si>
    <t>Capital Gains [Member]</t>
  </si>
  <si>
    <t>Return of Capital [Member]</t>
  </si>
  <si>
    <t>Income Taxes Deferred Tax Assets and Liabilities (Details) (USD $)</t>
  </si>
  <si>
    <t>Deferred Tax Assets, Net [Abstract]</t>
  </si>
  <si>
    <t>Deferred Tax Assets, Operating Loss Carryforwards</t>
  </si>
  <si>
    <t>Deferred Tax Assets, Real estate</t>
  </si>
  <si>
    <t>Deferred Tax Liabilities, Goodwill and Intangible Assets, Intangible Assets</t>
  </si>
  <si>
    <t>Deferred Tax Assets, Gross</t>
  </si>
  <si>
    <t>Deferred Tax Assets, Valuation Allowance</t>
  </si>
  <si>
    <t>Deferred Tax Assets, Net</t>
  </si>
  <si>
    <t>Earnings Per Share , Calculation of Numerator and Denominator (Details) (USD $)</t>
  </si>
  <si>
    <t>Basic earnings: net income attributable to common stockholders</t>
  </si>
  <si>
    <t>Basic Weighted average common shares and unvested restricted stock outstanding outstanding</t>
  </si>
  <si>
    <t>Add: dilutive securities</t>
  </si>
  <si>
    <t>Earnings Per Share , Antidilutive Securities Excluded from Computation of Loss Per Share (Details)</t>
  </si>
  <si>
    <t>Antidilutive Securities Excluded from Computation of Earnings Per Share [Line Items]</t>
  </si>
  <si>
    <t>Antidilutive Securities Excluded from Computation of Earnings Per Share, Amount</t>
  </si>
  <si>
    <t>Unvested restricted Stock [Member]</t>
  </si>
  <si>
    <t>Series A-1 Preferred OP Units [Member]</t>
  </si>
  <si>
    <t>Aspen Preferred OP Units [Member]</t>
  </si>
  <si>
    <t>Quarterly Financial Information (Details) (USD $)</t>
  </si>
  <si>
    <t>Costs and Expenses</t>
  </si>
  <si>
    <t>Net Income (Loss) Attributable to Sun Communities, Inc.</t>
  </si>
  <si>
    <t>Earnings per share, Basic</t>
  </si>
  <si>
    <t>Earnings Per Share, Diluted</t>
  </si>
  <si>
    <t>Fair Value of Financial Instruments , By Balance Sheet Grouping (Details) (USD $)</t>
  </si>
  <si>
    <t>Fair Value, Assets and Liabilities Measured on Recurring and Nonrecurring Basis [Line Items]</t>
  </si>
  <si>
    <t>Carrying (Reported) Amount, Fair Value Disclosure [Member]</t>
  </si>
  <si>
    <t>Long term debt excluding secured borrowings</t>
  </si>
  <si>
    <t>Estimate of Fair Value, Fair Value Disclosure [Member] | Fair Value, Measurements, Recurring [Member]</t>
  </si>
  <si>
    <t>Estimate of Fair Value, Fair Value Disclosure [Member] | Installment notes receivable on manufactured homes, net [Member] | Fair Value, Measurements, Recurring [Member]</t>
  </si>
  <si>
    <t>Receivables</t>
  </si>
  <si>
    <t>Estimate of Fair Value, Fair Value Disclosure [Member] | Collateralized receivables [Member] | Fair Value, Measurements, Recurring [Member]</t>
  </si>
  <si>
    <t>Other liabilities [Member] | Carrying (Reported) Amount, Fair Value Disclosure [Member]</t>
  </si>
  <si>
    <t>Secured Debt [Member] | Carrying (Reported) Amount, Fair Value Disclosure [Member]</t>
  </si>
  <si>
    <t>Fair Value of Financial Instruments , Measurement Inputs (Details) (Fair Value, Measurements, Recurring [Member], USD $)</t>
  </si>
  <si>
    <t>Total Fair Value [Member]</t>
  </si>
  <si>
    <t>Level 1 [Member]</t>
  </si>
  <si>
    <t>Level 2 [Member]</t>
  </si>
  <si>
    <t>Level 3 [Member]</t>
  </si>
  <si>
    <t>Commitments And Contingencies (Details) (TJ Holdings, LLC [Member], USD $)</t>
  </si>
  <si>
    <t>Jun. 30, 2010</t>
  </si>
  <si>
    <t>Loss Contingencies [Line Items]</t>
  </si>
  <si>
    <t>Payments for Legal Settlements</t>
  </si>
  <si>
    <t>Loss Contingency, Settlement Agreement, Ownership Percentage, After Qualifying Event with Joint Venture Properties</t>
  </si>
  <si>
    <t>Loss Contingency, Settlement Agreement, Closing Stock Price Determination, Period Preceeding Qualifying Event with Joint Venture Properties</t>
  </si>
  <si>
    <t>'30 days</t>
  </si>
  <si>
    <t>Related Party Transactions (Details) (USD $)</t>
  </si>
  <si>
    <t>sqft</t>
  </si>
  <si>
    <t>Oct. 31, 2011</t>
  </si>
  <si>
    <t>Related Party Transaction [Line Items]</t>
  </si>
  <si>
    <t>Chief Executive Officer [Member]</t>
  </si>
  <si>
    <t>Related Party Transaction, Equity Interest in Office Space, Percentage</t>
  </si>
  <si>
    <t>Director [Member]</t>
  </si>
  <si>
    <t>Legal Fees</t>
  </si>
  <si>
    <t>Management [Member]</t>
  </si>
  <si>
    <t>Square Footage of Office Space</t>
  </si>
  <si>
    <t>Operating Leases, Rent Expense</t>
  </si>
  <si>
    <t>Operating Leases, Future Minimum Payments, Due in Two Years</t>
  </si>
  <si>
    <t>Operating Leases, Future Minimum Payments Due, Current</t>
  </si>
  <si>
    <t>Related Party Transactions, Lease Option Renewal Period</t>
  </si>
  <si>
    <t>Operating Leases, Future Minimum Payments, Due in Three Years</t>
  </si>
  <si>
    <t>Operating Leases, Future Minimum Payments, Due in Four Years</t>
  </si>
  <si>
    <t>Operating Leases, Future Minimum Payments, Due in Five Years</t>
  </si>
  <si>
    <t>Equity Method Investment, Ownership Percentage</t>
  </si>
  <si>
    <t>Origen Financial Services [Member] | Equity Method Investee [Member]</t>
  </si>
  <si>
    <t>Equity Method Investments, Number of Unrelated Members</t>
  </si>
  <si>
    <t>Cash contribution</t>
  </si>
  <si>
    <t>Loan Fee Amount, Per Loan</t>
  </si>
  <si>
    <t>Payments of Loan Costs</t>
  </si>
  <si>
    <t>Payments to Acquire Loans, par value</t>
  </si>
  <si>
    <t>Origen Financial [Member] | Equity Method Investee [Member]</t>
  </si>
  <si>
    <t>Origen Financial [Member] | Chief Executive Officer [Member]</t>
  </si>
  <si>
    <t>Related Party Transactions, Related Party Ownership in Equity Method Investment</t>
  </si>
  <si>
    <t>September 1, 2015 to October 31, 2016 [Member] | Management [Member]</t>
  </si>
  <si>
    <t>Related Party Transactions, Current and Future Base Rent</t>
  </si>
  <si>
    <t>November 1, 2014 to August 31, 2015 [Member] | Management [Member]</t>
  </si>
  <si>
    <t>Through October 31, 2014 [Member] | Management [Member]</t>
  </si>
  <si>
    <t>Through April 2014 [Member] | Management [Member]</t>
  </si>
  <si>
    <t>Notes Receivable Outstanding Principal Balance, Maximum Exposure</t>
  </si>
  <si>
    <t>Sun Partnerships [Member] | Board of Directors Chairman [Member]</t>
  </si>
  <si>
    <t>Number of Real Estate Properties Sold</t>
  </si>
  <si>
    <t>Subsequent Events (Details) (USD $)</t>
  </si>
  <si>
    <t>Series of Individually Immaterial Business Acquisitions [Member]</t>
  </si>
  <si>
    <t>Driftwood RV Resort [Member]</t>
  </si>
  <si>
    <t>Feb. 18, 2014</t>
  </si>
  <si>
    <t>Seashore RV Resort [Member]</t>
  </si>
  <si>
    <t>Jan. 10, 2014</t>
  </si>
  <si>
    <t>Castaways RV Resort [Member]</t>
  </si>
  <si>
    <t>Jan. 08, 2014</t>
  </si>
  <si>
    <t>Jan. 30, 2014</t>
  </si>
  <si>
    <t>Debt [Member]</t>
  </si>
  <si>
    <t>Subsequent Event [Line Items]</t>
  </si>
  <si>
    <t>Business Acquisition, Cost of Acquired Entity, Purchase Price</t>
  </si>
  <si>
    <t>SCHEDULE III Schedule of Property (Details) (USD $)</t>
  </si>
  <si>
    <t>Real Estate and Accumulated Depreciation [Line Items]</t>
  </si>
  <si>
    <t>Real Estate and Accumulated Depreciation, Initial Cost of Land</t>
  </si>
  <si>
    <t>Real Estate and Accumulated Depreciation, Initial Cost of Buildings and Improvements</t>
  </si>
  <si>
    <t>Costs Capitalized Subsequent to Acquisition (Improvements), Land</t>
  </si>
  <si>
    <t>Costs Capitalized Subsequent to Acquisition (Improvements), Depreciable Asse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ccumulated Depreciation Encumbrances by Group Category One [Member]</t>
  </si>
  <si>
    <t>Real Estate and Accumulated Depreciation, Amount of Encumbrances For a Group of Properties</t>
  </si>
  <si>
    <t>Academy/Westpoint [Member]</t>
  </si>
  <si>
    <t>Real Estate and Accumulated Depreciation Encumbrances Information</t>
  </si>
  <si>
    <t>'B</t>
  </si>
  <si>
    <t>Allendale [Member]</t>
  </si>
  <si>
    <t>Alpine [Member]</t>
  </si>
  <si>
    <t>'E</t>
  </si>
  <si>
    <t>Apple Carr Village [Member]</t>
  </si>
  <si>
    <t>Real Estate and Accumulated Depreciation, Amount of Encumbrances</t>
  </si>
  <si>
    <t>Apple Creek [Member]</t>
  </si>
  <si>
    <t>'C</t>
  </si>
  <si>
    <t>Arbor Terrace [Member]</t>
  </si>
  <si>
    <t>'A</t>
  </si>
  <si>
    <t>Ariana Village [Member]</t>
  </si>
  <si>
    <t>Autumn Ridge [Member]</t>
  </si>
  <si>
    <t>Bedford Hills [Member]</t>
  </si>
  <si>
    <t>Bell Crossing [Member]</t>
  </si>
  <si>
    <t>Blueberry Hill [Member]</t>
  </si>
  <si>
    <t>Boulder Ridge [Member]</t>
  </si>
  <si>
    <t>Branch Creek [Member]</t>
  </si>
  <si>
    <t>Brentwood [Member]</t>
  </si>
  <si>
    <t>Brookside Village, Goshen, IN [Member]</t>
  </si>
  <si>
    <t>Brookside Village, Kentwood, MI [Member]</t>
  </si>
  <si>
    <t>Buttonwood Bay [Member]</t>
  </si>
  <si>
    <t>Byrne Hill Village [Member]</t>
  </si>
  <si>
    <t>Byron Center [Member]</t>
  </si>
  <si>
    <t>Candlelight Village [Member]</t>
  </si>
  <si>
    <t>'D</t>
  </si>
  <si>
    <t>Candlewick Court [Member]</t>
  </si>
  <si>
    <t>Carrington Pointe [Member]</t>
  </si>
  <si>
    <t>Casa Del Valle [Member]</t>
  </si>
  <si>
    <t>Catalina [Member]</t>
  </si>
  <si>
    <t>Cave Creek [Member]</t>
  </si>
  <si>
    <t>Chisholm Point [Member]</t>
  </si>
  <si>
    <t>Cider Mill Crossings [Member]</t>
  </si>
  <si>
    <t>Cider Mill Village [Member]</t>
  </si>
  <si>
    <t>Clearwater Village [Member]</t>
  </si>
  <si>
    <t>Club Naples [Member]</t>
  </si>
  <si>
    <t>Cobus Green [Member]</t>
  </si>
  <si>
    <t>College Park Estates [Member]</t>
  </si>
  <si>
    <t>Comal Farms [Member]</t>
  </si>
  <si>
    <t>Continental Estates [Member]</t>
  </si>
  <si>
    <t>Continental North (1) [Member]</t>
  </si>
  <si>
    <t>Corporate Headquarters [Member]</t>
  </si>
  <si>
    <t>Country Acres [Member]</t>
  </si>
  <si>
    <t>Country Hills Village [Member]</t>
  </si>
  <si>
    <t>Country Meadows [Member]</t>
  </si>
  <si>
    <t>Country Meadows Village [Member]</t>
  </si>
  <si>
    <t>Countryside Atlanta [Member]</t>
  </si>
  <si>
    <t>Countryside Gwinnett [Member]</t>
  </si>
  <si>
    <t>Countryside Lake Lanier [Member]</t>
  </si>
  <si>
    <t>Countryside Village [Member]</t>
  </si>
  <si>
    <t>Creekside [Member]</t>
  </si>
  <si>
    <t>Creekwood Meadows [Member]</t>
  </si>
  <si>
    <t>Cutler Estates [Member]</t>
  </si>
  <si>
    <t>Davison East (1) [Member]</t>
  </si>
  <si>
    <t>Deerfield Run [Member]</t>
  </si>
  <si>
    <t>Desert View Village [Member]</t>
  </si>
  <si>
    <t>Eagle Crest [Member]</t>
  </si>
  <si>
    <t>East Fork [Member]</t>
  </si>
  <si>
    <t>East Village Estates [Member]</t>
  </si>
  <si>
    <t>Edwardsville [Member]</t>
  </si>
  <si>
    <t>Fisherman's Cove [Member]</t>
  </si>
  <si>
    <t>Forest Meadows [Member]</t>
  </si>
  <si>
    <t>Four Seasons [Member]</t>
  </si>
  <si>
    <t>Glen Laurel [Member]</t>
  </si>
  <si>
    <t>Goldcoaster [Member]</t>
  </si>
  <si>
    <t>Grand [Member]</t>
  </si>
  <si>
    <t>Grand Lakes [Member]</t>
  </si>
  <si>
    <t>Groves [Member]</t>
  </si>
  <si>
    <t>Gwynn's Island [Member]</t>
  </si>
  <si>
    <t>Hamlin [Member]</t>
  </si>
  <si>
    <t>Hickory Hills Village [Member]</t>
  </si>
  <si>
    <t>Hidden Ridge [Member]</t>
  </si>
  <si>
    <t>High Point [Member]</t>
  </si>
  <si>
    <t>Holiday Village [Member]</t>
  </si>
  <si>
    <t>Holly/Hawaiian Gardens [Member]</t>
  </si>
  <si>
    <t>Holly Forest [Member]</t>
  </si>
  <si>
    <t>Hunters Crossing [Member]</t>
  </si>
  <si>
    <t>Hunters Glen [Member]</t>
  </si>
  <si>
    <t>Indian Creek [Member]</t>
  </si>
  <si>
    <t>indian Creek (OH) [Member]</t>
  </si>
  <si>
    <t>Island Lake [Member]</t>
  </si>
  <si>
    <t>Kensington Meadows [Member]</t>
  </si>
  <si>
    <t>Kenwood [Member]</t>
  </si>
  <si>
    <t>King's Court [Member]</t>
  </si>
  <si>
    <t>King's Lake [Member]</t>
  </si>
  <si>
    <t>Knollwood Estates [Member]</t>
  </si>
  <si>
    <t>Lafayette Place [Member]</t>
  </si>
  <si>
    <t>Lake Juliana [Member]</t>
  </si>
  <si>
    <t>Lake Laurie RV Resort [Member]</t>
  </si>
  <si>
    <t>Lake San Marino [Member]</t>
  </si>
  <si>
    <t>Lakeview [Member]</t>
  </si>
  <si>
    <t>Leisure Village [Member]</t>
  </si>
  <si>
    <t>Liberty Farms [Member]</t>
  </si>
  <si>
    <t>Lincoln Estates [Member]</t>
  </si>
  <si>
    <t>Maplewood Mobile [Member]</t>
  </si>
  <si>
    <t>Meadow Lake Estates [Member]</t>
  </si>
  <si>
    <t>Meadowbrook [Member]</t>
  </si>
  <si>
    <t>Meadowbrook Estates [Member]</t>
  </si>
  <si>
    <t>Meadowbrook Village [Member]</t>
  </si>
  <si>
    <t>Meadows [Member]</t>
  </si>
  <si>
    <t>Naples Gardens [Member]</t>
  </si>
  <si>
    <t>New Point RV Resort [Member]</t>
  </si>
  <si>
    <t>North Lake Estates [Member]</t>
  </si>
  <si>
    <t>North Point Estates [Member]</t>
  </si>
  <si>
    <t>Oak Crest [Member]</t>
  </si>
  <si>
    <t>Oak Island Village [Member]</t>
  </si>
  <si>
    <t>Oakwood Village [Member]</t>
  </si>
  <si>
    <t>Orange City [Member]</t>
  </si>
  <si>
    <t>Orange Tree [Member]</t>
  </si>
  <si>
    <t>'0</t>
  </si>
  <si>
    <t>Orchard Lake [Member]</t>
  </si>
  <si>
    <t>Pebble Creek [Member]</t>
  </si>
  <si>
    <t>Pecan Branch [Member]</t>
  </si>
  <si>
    <t>Peter's Pond RV Resort [Member]</t>
  </si>
  <si>
    <t>Pheasant Ridge [Member]</t>
  </si>
  <si>
    <t>Pin Oak Parc [Member]</t>
  </si>
  <si>
    <t>Pine Hills [Member]</t>
  </si>
  <si>
    <t>Pine Ridge [Member]</t>
  </si>
  <si>
    <t>Pine Trace [Member]</t>
  </si>
  <si>
    <t>Pinebrook Village [Member]</t>
  </si>
  <si>
    <t>Presidential [Member]</t>
  </si>
  <si>
    <t>Richmond [Member]</t>
  </si>
  <si>
    <t>River Haven [Member]</t>
  </si>
  <si>
    <t>River Ranch [Member]</t>
  </si>
  <si>
    <t>River Ridge [Member]</t>
  </si>
  <si>
    <t>River Ridge Expansion [Member]</t>
  </si>
  <si>
    <t>Roxbury [Member]</t>
  </si>
  <si>
    <t>Royal Country [Member]</t>
  </si>
  <si>
    <t>Rudgate Clinton [Member]</t>
  </si>
  <si>
    <t>Rudgate Manor [Member]</t>
  </si>
  <si>
    <t>Saddle Oak Club [Member]</t>
  </si>
  <si>
    <t>Saddlebrook [Member]</t>
  </si>
  <si>
    <t>Scio Farms [Member]</t>
  </si>
  <si>
    <t>Sea Air [Member]</t>
  </si>
  <si>
    <t>Seaport RV Resort [Member]</t>
  </si>
  <si>
    <t>Sheffield [Member]</t>
  </si>
  <si>
    <t>Sherman Oaks [Member]</t>
  </si>
  <si>
    <t>Siesta Bay [Member]</t>
  </si>
  <si>
    <t>Silver Springs [Member]</t>
  </si>
  <si>
    <t>Silver Star [Member]</t>
  </si>
  <si>
    <t>Snow to Sun [Member]</t>
  </si>
  <si>
    <t>Southfork [Member]</t>
  </si>
  <si>
    <t>Southwood Village [Member]</t>
  </si>
  <si>
    <t>St. Clair Place [Member]</t>
  </si>
  <si>
    <t>Stonebridge, San Antonio, TX [Member]</t>
  </si>
  <si>
    <t>Stonebridge, Richfield Township, MI [Member]</t>
  </si>
  <si>
    <t>Summit Ridge [Member]</t>
  </si>
  <si>
    <t>Sun Villa [Member]</t>
  </si>
  <si>
    <t>Sunset Ridge, Kyle, TX [Member]</t>
  </si>
  <si>
    <t>Sunset Ridge, Portland, MI [Member]</t>
  </si>
  <si>
    <t>Sycamore Village [Member]</t>
  </si>
  <si>
    <t>Tamarac Village [Member]</t>
  </si>
  <si>
    <t>Tampa East [Member]</t>
  </si>
  <si>
    <t>Three Lakes [Member]</t>
  </si>
  <si>
    <t>Timber Ridge [Member]</t>
  </si>
  <si>
    <t>Timberbrook [Member]</t>
  </si>
  <si>
    <t>Timberline Estates [Member]</t>
  </si>
  <si>
    <t>Town and Country [Member]</t>
  </si>
  <si>
    <t>Valley Brook [Member]</t>
  </si>
  <si>
    <t>Village Trails [Member]</t>
  </si>
  <si>
    <t>Wagon Wheel [Member]</t>
  </si>
  <si>
    <t>Warren Dunes Village [Member]</t>
  </si>
  <si>
    <t>Water Oak [Member]</t>
  </si>
  <si>
    <t>Waverly Shores Village [Member]</t>
  </si>
  <si>
    <t>West Glen Village [Member]</t>
  </si>
  <si>
    <t>West Village [Member]</t>
  </si>
  <si>
    <t>Westbrook [Member]</t>
  </si>
  <si>
    <t>Westbrook Senior [Member]</t>
  </si>
  <si>
    <t>Westward Ho RV Resort [Member]</t>
  </si>
  <si>
    <t>White Lake [Member]</t>
  </si>
  <si>
    <t>White Oak [Member]</t>
  </si>
  <si>
    <t>Wild Acres [Member]</t>
  </si>
  <si>
    <t>Willowbrook [Member]</t>
  </si>
  <si>
    <t>Windham Hills [Member]</t>
  </si>
  <si>
    <t>Windsor Woods Village [Member]</t>
  </si>
  <si>
    <t>Woodhaven Place [Member]</t>
  </si>
  <si>
    <t>Woodlake Estates [Member]</t>
  </si>
  <si>
    <t>Woodlake Trails [Member]</t>
  </si>
  <si>
    <t>Woodland Park Estates [Member]</t>
  </si>
  <si>
    <t>Woods Edge [Member]</t>
  </si>
  <si>
    <t>Woodside Terrace [Member]</t>
  </si>
  <si>
    <t>Worthington Arms [Member]</t>
  </si>
  <si>
    <t>Real Estate Accumulated Depreciation Encumbrances by Group Category Two [Member]</t>
  </si>
  <si>
    <t>Real Estate Accumulated Depreciation Encumbrances by Group Category Three [Member]</t>
  </si>
  <si>
    <t>Real Estate Accumulated Depreciation Encumbrances by Group Category Four [Member]</t>
  </si>
  <si>
    <t>Real Estate Accumulated Depreciation Encumbrances by Group Category Five [Member]</t>
  </si>
  <si>
    <t>SCHEDULE III Investment property reconciliation (Details) (USD $)</t>
  </si>
  <si>
    <t>Reconciliation of Carrying Amount of Real Estate Investments [Roll Forward]</t>
  </si>
  <si>
    <t>Community and land acquisitions, including immediate improvements</t>
  </si>
  <si>
    <t>Community expansion and development</t>
  </si>
  <si>
    <t>Improvements, other</t>
  </si>
  <si>
    <t>Asset impairment</t>
  </si>
  <si>
    <t>Dispositions and other</t>
  </si>
  <si>
    <t>SCHEDULE III Accumulated depreciation reconciliation (Details) (USD $)</t>
  </si>
  <si>
    <t>Depreciation for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i/>
      <sz val="8"/>
      <color theme="1"/>
      <name val="Inherit"/>
    </font>
    <font>
      <sz val="6"/>
      <color theme="1"/>
      <name val="Inherit"/>
    </font>
    <font>
      <b/>
      <sz val="8"/>
      <color theme="1"/>
      <name val="Inherit"/>
    </font>
    <font>
      <sz val="7"/>
      <color theme="1"/>
      <name val="Inherit"/>
    </font>
    <font>
      <sz val="5"/>
      <color theme="1"/>
      <name val="Inherit"/>
    </font>
    <font>
      <sz val="8"/>
      <color rgb="FF000000"/>
      <name val="Inherit"/>
    </font>
    <font>
      <sz val="10"/>
      <color rgb="FF000000"/>
      <name val="Times New Roman"/>
      <family val="1"/>
    </font>
    <font>
      <b/>
      <sz val="5"/>
      <color theme="1"/>
      <name val="Inherit"/>
    </font>
    <font>
      <sz val="10"/>
      <color rgb="FF0000FF"/>
      <name val="Inherit"/>
    </font>
    <font>
      <sz val="9"/>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0" xfId="0" applyFont="1" applyAlignment="1">
      <alignment horizontal="center" wrapText="1"/>
    </xf>
    <xf numFmtId="0" fontId="20" fillId="33" borderId="10" xfId="0" applyFont="1" applyFill="1" applyBorder="1" applyAlignment="1">
      <alignment horizontal="left" wrapText="1"/>
    </xf>
    <xf numFmtId="0" fontId="23"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left" wrapText="1" indent="2"/>
    </xf>
    <xf numFmtId="0" fontId="29" fillId="0" borderId="0" xfId="0" applyFont="1" applyAlignment="1">
      <alignment horizontal="left" wrapText="1" indent="1"/>
    </xf>
    <xf numFmtId="0" fontId="24" fillId="0" borderId="0" xfId="0" applyFont="1" applyAlignment="1">
      <alignment horizontal="left" wrapText="1"/>
    </xf>
    <xf numFmtId="0" fontId="20" fillId="0" borderId="0" xfId="0" applyFont="1" applyAlignment="1">
      <alignment horizontal="left" wrapText="1" indent="3"/>
    </xf>
    <xf numFmtId="0" fontId="27"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15" fontId="27" fillId="0" borderId="10" xfId="0" applyNumberFormat="1" applyFont="1" applyBorder="1" applyAlignment="1">
      <alignment horizontal="center" wrapText="1"/>
    </xf>
    <xf numFmtId="15" fontId="27" fillId="0" borderId="14"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3" fillId="0" borderId="0" xfId="0" applyFont="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0" borderId="15"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7"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left" wrapText="1"/>
    </xf>
    <xf numFmtId="0" fontId="20" fillId="0" borderId="0" xfId="0" applyFont="1" applyAlignment="1">
      <alignment horizontal="left" wrapText="1" indent="5"/>
    </xf>
    <xf numFmtId="0" fontId="24" fillId="33" borderId="0" xfId="0" applyFont="1" applyFill="1" applyAlignment="1">
      <alignment horizontal="left" wrapText="1"/>
    </xf>
    <xf numFmtId="0" fontId="24" fillId="33" borderId="11" xfId="0" applyFont="1" applyFill="1" applyBorder="1" applyAlignment="1">
      <alignment horizontal="left" wrapTex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14" fontId="24" fillId="0" borderId="0" xfId="0" applyNumberFormat="1" applyFont="1" applyAlignment="1">
      <alignment horizontal="center" wrapText="1"/>
    </xf>
    <xf numFmtId="0" fontId="24" fillId="0" borderId="0" xfId="0" applyFont="1" applyAlignment="1">
      <alignment horizontal="right"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4" fillId="0" borderId="15"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7" fillId="33" borderId="10" xfId="0" applyFont="1" applyFill="1" applyBorder="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19" fillId="0" borderId="0" xfId="0" applyFont="1" applyAlignment="1">
      <alignmen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11" xfId="0" applyFont="1" applyFill="1" applyBorder="1" applyAlignment="1">
      <alignment horizontal="center" wrapText="1"/>
    </xf>
    <xf numFmtId="0" fontId="34" fillId="33" borderId="0" xfId="0" applyFont="1" applyFill="1" applyBorder="1" applyAlignment="1">
      <alignment horizontal="center" wrapText="1"/>
    </xf>
    <xf numFmtId="3" fontId="34"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33" borderId="0" xfId="0" applyFont="1" applyFill="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0" fontId="34" fillId="0" borderId="0" xfId="0" applyFont="1" applyAlignment="1">
      <alignment horizontal="right" wrapText="1"/>
    </xf>
    <xf numFmtId="3" fontId="34" fillId="0" borderId="0" xfId="0" applyNumberFormat="1" applyFont="1" applyAlignment="1">
      <alignment horizontal="right" wrapText="1"/>
    </xf>
    <xf numFmtId="3" fontId="34" fillId="0" borderId="0" xfId="0" applyNumberFormat="1" applyFont="1" applyAlignment="1">
      <alignment horizontal="center" wrapText="1"/>
    </xf>
    <xf numFmtId="0" fontId="34" fillId="0" borderId="11" xfId="0" applyFont="1" applyBorder="1" applyAlignment="1">
      <alignment horizontal="left" wrapText="1"/>
    </xf>
    <xf numFmtId="0" fontId="34" fillId="0" borderId="11" xfId="0" applyFont="1" applyBorder="1" applyAlignment="1">
      <alignment horizontal="center" wrapText="1"/>
    </xf>
    <xf numFmtId="0" fontId="34" fillId="0" borderId="11" xfId="0" applyFont="1" applyBorder="1" applyAlignment="1">
      <alignment horizontal="right" wrapText="1"/>
    </xf>
    <xf numFmtId="3" fontId="34" fillId="0" borderId="11" xfId="0" applyNumberFormat="1" applyFont="1" applyBorder="1" applyAlignment="1">
      <alignment horizontal="right" wrapText="1"/>
    </xf>
    <xf numFmtId="0" fontId="34" fillId="0" borderId="0" xfId="0" applyFont="1" applyAlignment="1">
      <alignment wrapText="1"/>
    </xf>
    <xf numFmtId="3" fontId="34" fillId="33" borderId="0" xfId="0" applyNumberFormat="1" applyFont="1" applyFill="1" applyAlignment="1">
      <alignment horizontal="center" wrapText="1"/>
    </xf>
    <xf numFmtId="0" fontId="34" fillId="33" borderId="0" xfId="0" applyFont="1" applyFill="1" applyAlignment="1">
      <alignment wrapText="1"/>
    </xf>
    <xf numFmtId="3" fontId="34" fillId="33" borderId="11" xfId="0" applyNumberFormat="1" applyFont="1" applyFill="1" applyBorder="1" applyAlignment="1">
      <alignment horizontal="center"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lef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26" fillId="0" borderId="0" xfId="0" applyFont="1" applyAlignment="1">
      <alignment horizontal="lef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42578125" bestFit="1" customWidth="1"/>
    <col min="3" max="3" width="12.28515625" bestFit="1" customWidth="1"/>
    <col min="4" max="4" width="16.8554687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6168663</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6998049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1"/>
  <sheetViews>
    <sheetView showGridLines="0" workbookViewId="0"/>
  </sheetViews>
  <sheetFormatPr defaultRowHeight="15"/>
  <cols>
    <col min="1" max="1" width="31.28515625" bestFit="1" customWidth="1"/>
    <col min="2" max="2" width="36.5703125" bestFit="1" customWidth="1"/>
    <col min="3" max="3" width="10.28515625" customWidth="1"/>
    <col min="4" max="5" width="36.5703125" customWidth="1"/>
    <col min="6" max="6" width="8.140625" customWidth="1"/>
    <col min="7" max="7" width="10.28515625" customWidth="1"/>
    <col min="8" max="8" width="36.5703125" customWidth="1"/>
    <col min="9" max="9" width="29.140625" customWidth="1"/>
    <col min="10" max="10" width="8.140625" customWidth="1"/>
    <col min="11" max="11" width="10.28515625" customWidth="1"/>
    <col min="12" max="13" width="34.140625" customWidth="1"/>
    <col min="14" max="14" width="8.140625" customWidth="1"/>
    <col min="15" max="15" width="36.5703125" customWidth="1"/>
    <col min="16" max="16" width="10.28515625" customWidth="1"/>
    <col min="17" max="17" width="34.140625" customWidth="1"/>
    <col min="18" max="18" width="8.140625" customWidth="1"/>
    <col min="19" max="19" width="36.5703125" customWidth="1"/>
    <col min="20" max="20" width="10.28515625" customWidth="1"/>
    <col min="21" max="21" width="36.5703125" customWidth="1"/>
    <col min="22" max="22" width="8.140625" customWidth="1"/>
    <col min="23" max="23" width="36.5703125" customWidth="1"/>
    <col min="24" max="24" width="10.28515625" customWidth="1"/>
    <col min="25" max="25" width="34.140625" customWidth="1"/>
    <col min="26" max="26" width="8.140625" customWidth="1"/>
    <col min="27" max="27" width="36.5703125" customWidth="1"/>
    <col min="28" max="28" width="10.28515625" customWidth="1"/>
    <col min="29" max="29" width="36.5703125" customWidth="1"/>
    <col min="30" max="30" width="8.140625" customWidth="1"/>
    <col min="31" max="31" width="36.5703125" customWidth="1"/>
    <col min="32" max="32" width="10.28515625" customWidth="1"/>
    <col min="33" max="33" width="36.5703125" customWidth="1"/>
    <col min="34" max="34" width="8.140625" customWidth="1"/>
  </cols>
  <sheetData>
    <row r="1" spans="1:34" ht="15" customHeight="1">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4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24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8" t="s">
        <v>24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c r="A7" s="17"/>
      <c r="B7" s="63" t="s">
        <v>245</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c r="A8" s="17"/>
      <c r="B8" s="20" t="s">
        <v>246</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7"/>
      <c r="B9" s="20" t="s">
        <v>24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c r="A10" s="17"/>
      <c r="B10" s="20" t="s">
        <v>24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c r="A11" s="17"/>
      <c r="B11" s="20" t="s">
        <v>24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c r="A13" s="17"/>
      <c r="B13" s="63" t="s">
        <v>250</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63"/>
    </row>
    <row r="14" spans="1:34">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ht="25.5" customHeight="1">
      <c r="A15" s="17"/>
      <c r="B15" s="20" t="s">
        <v>251</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c r="A16" s="17"/>
      <c r="B16" s="20" t="s">
        <v>252</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c r="A18" s="17"/>
      <c r="B18" s="20" t="s">
        <v>253</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c r="A19" s="17"/>
      <c r="B19" s="64" t="s">
        <v>254</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row>
    <row r="20" spans="1:34">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c r="A21" s="17"/>
      <c r="B21" s="20" t="s">
        <v>255</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c r="A22" s="17"/>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4">
      <c r="A23" s="17"/>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4" ht="15.75" thickBot="1">
      <c r="A24" s="17"/>
      <c r="B24" s="12"/>
      <c r="C24" s="12"/>
      <c r="D24" s="36">
        <v>2013</v>
      </c>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4" ht="15.75" thickBot="1">
      <c r="A25" s="17"/>
      <c r="B25" s="26" t="s">
        <v>256</v>
      </c>
      <c r="C25" s="12"/>
      <c r="D25" s="37" t="s">
        <v>257</v>
      </c>
      <c r="E25" s="37"/>
      <c r="F25" s="37"/>
      <c r="G25" s="12"/>
      <c r="H25" s="37" t="s">
        <v>258</v>
      </c>
      <c r="I25" s="37"/>
      <c r="J25" s="37"/>
      <c r="K25" s="12"/>
      <c r="L25" s="37" t="s">
        <v>259</v>
      </c>
      <c r="M25" s="37"/>
      <c r="N25" s="37"/>
      <c r="O25" s="12"/>
      <c r="P25" s="37" t="s">
        <v>260</v>
      </c>
      <c r="Q25" s="37"/>
      <c r="R25" s="37"/>
      <c r="S25" s="12"/>
      <c r="T25" s="37" t="s">
        <v>261</v>
      </c>
      <c r="U25" s="37"/>
      <c r="V25" s="37"/>
      <c r="W25" s="12"/>
      <c r="X25" s="37" t="s">
        <v>262</v>
      </c>
      <c r="Y25" s="37"/>
      <c r="Z25" s="37"/>
      <c r="AA25" s="12"/>
      <c r="AB25" s="37" t="s">
        <v>116</v>
      </c>
      <c r="AC25" s="37"/>
      <c r="AD25" s="37"/>
    </row>
    <row r="26" spans="1:34">
      <c r="A26" s="17"/>
      <c r="B26" s="39" t="s">
        <v>263</v>
      </c>
      <c r="C26" s="38"/>
      <c r="D26" s="39" t="s">
        <v>264</v>
      </c>
      <c r="E26" s="41">
        <v>109122</v>
      </c>
      <c r="F26" s="43"/>
      <c r="G26" s="45"/>
      <c r="H26" s="39" t="s">
        <v>264</v>
      </c>
      <c r="I26" s="41">
        <v>9754</v>
      </c>
      <c r="J26" s="43"/>
      <c r="K26" s="45"/>
      <c r="L26" s="39" t="s">
        <v>264</v>
      </c>
      <c r="M26" s="41">
        <v>21898</v>
      </c>
      <c r="N26" s="43"/>
      <c r="O26" s="45"/>
      <c r="P26" s="39" t="s">
        <v>264</v>
      </c>
      <c r="Q26" s="41">
        <v>22121</v>
      </c>
      <c r="R26" s="43"/>
      <c r="S26" s="45"/>
      <c r="T26" s="39" t="s">
        <v>264</v>
      </c>
      <c r="U26" s="41">
        <v>6087</v>
      </c>
      <c r="V26" s="43"/>
      <c r="W26" s="45"/>
      <c r="X26" s="39" t="s">
        <v>264</v>
      </c>
      <c r="Y26" s="41">
        <v>8000</v>
      </c>
      <c r="Z26" s="43"/>
      <c r="AA26" s="45"/>
      <c r="AB26" s="39" t="s">
        <v>264</v>
      </c>
      <c r="AC26" s="41">
        <v>176982</v>
      </c>
      <c r="AD26" s="43"/>
    </row>
    <row r="27" spans="1:34">
      <c r="A27" s="17"/>
      <c r="B27" s="38"/>
      <c r="C27" s="38"/>
      <c r="D27" s="40"/>
      <c r="E27" s="42"/>
      <c r="F27" s="44"/>
      <c r="G27" s="45"/>
      <c r="H27" s="40"/>
      <c r="I27" s="42"/>
      <c r="J27" s="44"/>
      <c r="K27" s="45"/>
      <c r="L27" s="40"/>
      <c r="M27" s="42"/>
      <c r="N27" s="44"/>
      <c r="O27" s="45"/>
      <c r="P27" s="40"/>
      <c r="Q27" s="42"/>
      <c r="R27" s="44"/>
      <c r="S27" s="45"/>
      <c r="T27" s="40"/>
      <c r="U27" s="42"/>
      <c r="V27" s="44"/>
      <c r="W27" s="45"/>
      <c r="X27" s="40"/>
      <c r="Y27" s="42"/>
      <c r="Z27" s="44"/>
      <c r="AA27" s="45"/>
      <c r="AB27" s="38"/>
      <c r="AC27" s="46"/>
      <c r="AD27" s="45"/>
    </row>
    <row r="28" spans="1:34">
      <c r="A28" s="17"/>
      <c r="B28" s="47" t="s">
        <v>39</v>
      </c>
      <c r="C28" s="47"/>
      <c r="D28" s="48" t="s">
        <v>265</v>
      </c>
      <c r="E28" s="48"/>
      <c r="F28" s="21"/>
      <c r="G28" s="21"/>
      <c r="H28" s="48" t="s">
        <v>265</v>
      </c>
      <c r="I28" s="48"/>
      <c r="J28" s="21"/>
      <c r="K28" s="21"/>
      <c r="L28" s="48" t="s">
        <v>265</v>
      </c>
      <c r="M28" s="48"/>
      <c r="N28" s="21"/>
      <c r="O28" s="21"/>
      <c r="P28" s="49">
        <v>2324</v>
      </c>
      <c r="Q28" s="49"/>
      <c r="R28" s="21"/>
      <c r="S28" s="21"/>
      <c r="T28" s="48" t="s">
        <v>265</v>
      </c>
      <c r="U28" s="48"/>
      <c r="V28" s="21"/>
      <c r="W28" s="21"/>
      <c r="X28" s="48" t="s">
        <v>265</v>
      </c>
      <c r="Y28" s="48"/>
      <c r="Z28" s="21"/>
      <c r="AA28" s="21"/>
      <c r="AB28" s="49">
        <v>2324</v>
      </c>
      <c r="AC28" s="49"/>
      <c r="AD28" s="21"/>
    </row>
    <row r="29" spans="1:34">
      <c r="A29" s="17"/>
      <c r="B29" s="47"/>
      <c r="C29" s="47"/>
      <c r="D29" s="48"/>
      <c r="E29" s="48"/>
      <c r="F29" s="21"/>
      <c r="G29" s="21"/>
      <c r="H29" s="48"/>
      <c r="I29" s="48"/>
      <c r="J29" s="21"/>
      <c r="K29" s="21"/>
      <c r="L29" s="48"/>
      <c r="M29" s="48"/>
      <c r="N29" s="21"/>
      <c r="O29" s="21"/>
      <c r="P29" s="49"/>
      <c r="Q29" s="49"/>
      <c r="R29" s="21"/>
      <c r="S29" s="21"/>
      <c r="T29" s="48"/>
      <c r="U29" s="48"/>
      <c r="V29" s="21"/>
      <c r="W29" s="21"/>
      <c r="X29" s="48"/>
      <c r="Y29" s="48"/>
      <c r="Z29" s="21"/>
      <c r="AA29" s="21"/>
      <c r="AB29" s="49"/>
      <c r="AC29" s="49"/>
      <c r="AD29" s="21"/>
    </row>
    <row r="30" spans="1:34">
      <c r="A30" s="17"/>
      <c r="B30" s="38" t="s">
        <v>266</v>
      </c>
      <c r="C30" s="38"/>
      <c r="D30" s="50" t="s">
        <v>265</v>
      </c>
      <c r="E30" s="50"/>
      <c r="F30" s="45"/>
      <c r="G30" s="45"/>
      <c r="H30" s="50" t="s">
        <v>265</v>
      </c>
      <c r="I30" s="50"/>
      <c r="J30" s="45"/>
      <c r="K30" s="45"/>
      <c r="L30" s="50" t="s">
        <v>265</v>
      </c>
      <c r="M30" s="50"/>
      <c r="N30" s="45"/>
      <c r="O30" s="45"/>
      <c r="P30" s="50">
        <v>852</v>
      </c>
      <c r="Q30" s="50"/>
      <c r="R30" s="45"/>
      <c r="S30" s="45"/>
      <c r="T30" s="50" t="s">
        <v>265</v>
      </c>
      <c r="U30" s="50"/>
      <c r="V30" s="45"/>
      <c r="W30" s="45"/>
      <c r="X30" s="50" t="s">
        <v>265</v>
      </c>
      <c r="Y30" s="50"/>
      <c r="Z30" s="45"/>
      <c r="AA30" s="45"/>
      <c r="AB30" s="50">
        <v>852</v>
      </c>
      <c r="AC30" s="50"/>
      <c r="AD30" s="45"/>
    </row>
    <row r="31" spans="1:34">
      <c r="A31" s="17"/>
      <c r="B31" s="38"/>
      <c r="C31" s="38"/>
      <c r="D31" s="50"/>
      <c r="E31" s="50"/>
      <c r="F31" s="45"/>
      <c r="G31" s="45"/>
      <c r="H31" s="50"/>
      <c r="I31" s="50"/>
      <c r="J31" s="45"/>
      <c r="K31" s="45"/>
      <c r="L31" s="50"/>
      <c r="M31" s="50"/>
      <c r="N31" s="45"/>
      <c r="O31" s="45"/>
      <c r="P31" s="50"/>
      <c r="Q31" s="50"/>
      <c r="R31" s="45"/>
      <c r="S31" s="45"/>
      <c r="T31" s="50"/>
      <c r="U31" s="50"/>
      <c r="V31" s="45"/>
      <c r="W31" s="45"/>
      <c r="X31" s="50"/>
      <c r="Y31" s="50"/>
      <c r="Z31" s="45"/>
      <c r="AA31" s="45"/>
      <c r="AB31" s="50"/>
      <c r="AC31" s="50"/>
      <c r="AD31" s="45"/>
    </row>
    <row r="32" spans="1:34">
      <c r="A32" s="17"/>
      <c r="B32" s="47" t="s">
        <v>267</v>
      </c>
      <c r="C32" s="47"/>
      <c r="D32" s="49">
        <v>2940</v>
      </c>
      <c r="E32" s="49"/>
      <c r="F32" s="21"/>
      <c r="G32" s="21"/>
      <c r="H32" s="48">
        <v>390</v>
      </c>
      <c r="I32" s="48"/>
      <c r="J32" s="21"/>
      <c r="K32" s="21"/>
      <c r="L32" s="48">
        <v>580</v>
      </c>
      <c r="M32" s="48"/>
      <c r="N32" s="21"/>
      <c r="O32" s="21"/>
      <c r="P32" s="48">
        <v>610</v>
      </c>
      <c r="Q32" s="48"/>
      <c r="R32" s="21"/>
      <c r="S32" s="21"/>
      <c r="T32" s="48">
        <v>450</v>
      </c>
      <c r="U32" s="48"/>
      <c r="V32" s="21"/>
      <c r="W32" s="21"/>
      <c r="X32" s="48" t="s">
        <v>265</v>
      </c>
      <c r="Y32" s="48"/>
      <c r="Z32" s="21"/>
      <c r="AA32" s="21"/>
      <c r="AB32" s="49">
        <v>4970</v>
      </c>
      <c r="AC32" s="49"/>
      <c r="AD32" s="21"/>
    </row>
    <row r="33" spans="1:30">
      <c r="A33" s="17"/>
      <c r="B33" s="47"/>
      <c r="C33" s="47"/>
      <c r="D33" s="49"/>
      <c r="E33" s="49"/>
      <c r="F33" s="21"/>
      <c r="G33" s="21"/>
      <c r="H33" s="48"/>
      <c r="I33" s="48"/>
      <c r="J33" s="21"/>
      <c r="K33" s="21"/>
      <c r="L33" s="48"/>
      <c r="M33" s="48"/>
      <c r="N33" s="21"/>
      <c r="O33" s="21"/>
      <c r="P33" s="48"/>
      <c r="Q33" s="48"/>
      <c r="R33" s="21"/>
      <c r="S33" s="21"/>
      <c r="T33" s="48"/>
      <c r="U33" s="48"/>
      <c r="V33" s="21"/>
      <c r="W33" s="21"/>
      <c r="X33" s="48"/>
      <c r="Y33" s="48"/>
      <c r="Z33" s="21"/>
      <c r="AA33" s="21"/>
      <c r="AB33" s="49"/>
      <c r="AC33" s="49"/>
      <c r="AD33" s="21"/>
    </row>
    <row r="34" spans="1:30">
      <c r="A34" s="17"/>
      <c r="B34" s="38" t="s">
        <v>41</v>
      </c>
      <c r="C34" s="38"/>
      <c r="D34" s="50">
        <v>157</v>
      </c>
      <c r="E34" s="50"/>
      <c r="F34" s="45"/>
      <c r="G34" s="45"/>
      <c r="H34" s="50">
        <v>7</v>
      </c>
      <c r="I34" s="50"/>
      <c r="J34" s="45"/>
      <c r="K34" s="45"/>
      <c r="L34" s="50">
        <v>48</v>
      </c>
      <c r="M34" s="50"/>
      <c r="N34" s="45"/>
      <c r="O34" s="45"/>
      <c r="P34" s="50">
        <v>84</v>
      </c>
      <c r="Q34" s="50"/>
      <c r="R34" s="45"/>
      <c r="S34" s="45"/>
      <c r="T34" s="50">
        <v>12</v>
      </c>
      <c r="U34" s="50"/>
      <c r="V34" s="45"/>
      <c r="W34" s="45"/>
      <c r="X34" s="50">
        <v>1</v>
      </c>
      <c r="Y34" s="50"/>
      <c r="Z34" s="45"/>
      <c r="AA34" s="45"/>
      <c r="AB34" s="50">
        <v>309</v>
      </c>
      <c r="AC34" s="50"/>
      <c r="AD34" s="45"/>
    </row>
    <row r="35" spans="1:30">
      <c r="A35" s="17"/>
      <c r="B35" s="38"/>
      <c r="C35" s="38"/>
      <c r="D35" s="50"/>
      <c r="E35" s="50"/>
      <c r="F35" s="45"/>
      <c r="G35" s="45"/>
      <c r="H35" s="50"/>
      <c r="I35" s="50"/>
      <c r="J35" s="45"/>
      <c r="K35" s="45"/>
      <c r="L35" s="50"/>
      <c r="M35" s="50"/>
      <c r="N35" s="45"/>
      <c r="O35" s="45"/>
      <c r="P35" s="50"/>
      <c r="Q35" s="50"/>
      <c r="R35" s="45"/>
      <c r="S35" s="45"/>
      <c r="T35" s="50"/>
      <c r="U35" s="50"/>
      <c r="V35" s="45"/>
      <c r="W35" s="45"/>
      <c r="X35" s="50"/>
      <c r="Y35" s="50"/>
      <c r="Z35" s="45"/>
      <c r="AA35" s="45"/>
      <c r="AB35" s="50"/>
      <c r="AC35" s="50"/>
      <c r="AD35" s="45"/>
    </row>
    <row r="36" spans="1:30">
      <c r="A36" s="17"/>
      <c r="B36" s="47" t="s">
        <v>268</v>
      </c>
      <c r="C36" s="21"/>
      <c r="D36" s="48" t="s">
        <v>265</v>
      </c>
      <c r="E36" s="48"/>
      <c r="F36" s="21"/>
      <c r="G36" s="21"/>
      <c r="H36" s="48" t="s">
        <v>265</v>
      </c>
      <c r="I36" s="48"/>
      <c r="J36" s="21"/>
      <c r="K36" s="21"/>
      <c r="L36" s="48" t="s">
        <v>269</v>
      </c>
      <c r="M36" s="48"/>
      <c r="N36" s="47" t="s">
        <v>270</v>
      </c>
      <c r="O36" s="21"/>
      <c r="P36" s="48" t="s">
        <v>271</v>
      </c>
      <c r="Q36" s="48"/>
      <c r="R36" s="47" t="s">
        <v>270</v>
      </c>
      <c r="S36" s="21"/>
      <c r="T36" s="48" t="s">
        <v>265</v>
      </c>
      <c r="U36" s="48"/>
      <c r="V36" s="21"/>
      <c r="W36" s="21"/>
      <c r="X36" s="48" t="s">
        <v>265</v>
      </c>
      <c r="Y36" s="48"/>
      <c r="Z36" s="21"/>
      <c r="AA36" s="21"/>
      <c r="AB36" s="48" t="s">
        <v>272</v>
      </c>
      <c r="AC36" s="48"/>
      <c r="AD36" s="47" t="s">
        <v>270</v>
      </c>
    </row>
    <row r="37" spans="1:30">
      <c r="A37" s="17"/>
      <c r="B37" s="47"/>
      <c r="C37" s="21"/>
      <c r="D37" s="48"/>
      <c r="E37" s="48"/>
      <c r="F37" s="21"/>
      <c r="G37" s="21"/>
      <c r="H37" s="48"/>
      <c r="I37" s="48"/>
      <c r="J37" s="21"/>
      <c r="K37" s="21"/>
      <c r="L37" s="48"/>
      <c r="M37" s="48"/>
      <c r="N37" s="47"/>
      <c r="O37" s="21"/>
      <c r="P37" s="48"/>
      <c r="Q37" s="48"/>
      <c r="R37" s="47"/>
      <c r="S37" s="21"/>
      <c r="T37" s="48"/>
      <c r="U37" s="48"/>
      <c r="V37" s="21"/>
      <c r="W37" s="21"/>
      <c r="X37" s="48"/>
      <c r="Y37" s="48"/>
      <c r="Z37" s="21"/>
      <c r="AA37" s="21"/>
      <c r="AB37" s="48"/>
      <c r="AC37" s="48"/>
      <c r="AD37" s="47"/>
    </row>
    <row r="38" spans="1:30" ht="15.75" thickBot="1">
      <c r="A38" s="17"/>
      <c r="B38" s="27" t="s">
        <v>46</v>
      </c>
      <c r="C38" s="29"/>
      <c r="D38" s="51" t="s">
        <v>273</v>
      </c>
      <c r="E38" s="51"/>
      <c r="F38" s="33" t="s">
        <v>270</v>
      </c>
      <c r="G38" s="29"/>
      <c r="H38" s="51" t="s">
        <v>274</v>
      </c>
      <c r="I38" s="51"/>
      <c r="J38" s="33" t="s">
        <v>270</v>
      </c>
      <c r="K38" s="29"/>
      <c r="L38" s="51" t="s">
        <v>275</v>
      </c>
      <c r="M38" s="51"/>
      <c r="N38" s="33" t="s">
        <v>270</v>
      </c>
      <c r="O38" s="29"/>
      <c r="P38" s="51" t="s">
        <v>276</v>
      </c>
      <c r="Q38" s="51"/>
      <c r="R38" s="33" t="s">
        <v>270</v>
      </c>
      <c r="S38" s="29"/>
      <c r="T38" s="51" t="s">
        <v>277</v>
      </c>
      <c r="U38" s="51"/>
      <c r="V38" s="33" t="s">
        <v>270</v>
      </c>
      <c r="W38" s="29"/>
      <c r="X38" s="51" t="s">
        <v>278</v>
      </c>
      <c r="Y38" s="51"/>
      <c r="Z38" s="27" t="s">
        <v>270</v>
      </c>
      <c r="AA38" s="29"/>
      <c r="AB38" s="51" t="s">
        <v>279</v>
      </c>
      <c r="AC38" s="51"/>
      <c r="AD38" s="33" t="s">
        <v>270</v>
      </c>
    </row>
    <row r="39" spans="1:30">
      <c r="A39" s="17"/>
      <c r="B39" s="47" t="s">
        <v>280</v>
      </c>
      <c r="C39" s="21"/>
      <c r="D39" s="52" t="s">
        <v>264</v>
      </c>
      <c r="E39" s="54">
        <v>108522</v>
      </c>
      <c r="F39" s="56"/>
      <c r="G39" s="21"/>
      <c r="H39" s="52" t="s">
        <v>264</v>
      </c>
      <c r="I39" s="54">
        <v>9221</v>
      </c>
      <c r="J39" s="56"/>
      <c r="K39" s="21"/>
      <c r="L39" s="52" t="s">
        <v>264</v>
      </c>
      <c r="M39" s="54">
        <v>17879</v>
      </c>
      <c r="N39" s="56"/>
      <c r="O39" s="21"/>
      <c r="P39" s="52" t="s">
        <v>264</v>
      </c>
      <c r="Q39" s="54">
        <v>25205</v>
      </c>
      <c r="R39" s="56"/>
      <c r="S39" s="21"/>
      <c r="T39" s="52" t="s">
        <v>264</v>
      </c>
      <c r="U39" s="54">
        <v>6256</v>
      </c>
      <c r="V39" s="56"/>
      <c r="W39" s="21"/>
      <c r="X39" s="52" t="s">
        <v>264</v>
      </c>
      <c r="Y39" s="54">
        <v>7997</v>
      </c>
      <c r="Z39" s="56"/>
      <c r="AA39" s="21"/>
      <c r="AB39" s="52" t="s">
        <v>264</v>
      </c>
      <c r="AC39" s="54">
        <v>175080</v>
      </c>
      <c r="AD39" s="56"/>
    </row>
    <row r="40" spans="1:30" ht="15.75" thickBot="1">
      <c r="A40" s="17"/>
      <c r="B40" s="47"/>
      <c r="C40" s="21"/>
      <c r="D40" s="53"/>
      <c r="E40" s="55"/>
      <c r="F40" s="57"/>
      <c r="G40" s="21"/>
      <c r="H40" s="53"/>
      <c r="I40" s="55"/>
      <c r="J40" s="57"/>
      <c r="K40" s="21"/>
      <c r="L40" s="53"/>
      <c r="M40" s="55"/>
      <c r="N40" s="57"/>
      <c r="O40" s="21"/>
      <c r="P40" s="53"/>
      <c r="Q40" s="55"/>
      <c r="R40" s="57"/>
      <c r="S40" s="21"/>
      <c r="T40" s="53"/>
      <c r="U40" s="55"/>
      <c r="V40" s="57"/>
      <c r="W40" s="21"/>
      <c r="X40" s="53"/>
      <c r="Y40" s="55"/>
      <c r="Z40" s="57"/>
      <c r="AA40" s="21"/>
      <c r="AB40" s="53"/>
      <c r="AC40" s="55"/>
      <c r="AD40" s="57"/>
    </row>
    <row r="41" spans="1:30" ht="15.75" thickTop="1">
      <c r="A41" s="17"/>
      <c r="B41" s="29"/>
      <c r="C41" s="29"/>
      <c r="D41" s="58"/>
      <c r="E41" s="58"/>
      <c r="F41" s="58"/>
      <c r="G41" s="29"/>
      <c r="H41" s="58"/>
      <c r="I41" s="58"/>
      <c r="J41" s="58"/>
      <c r="K41" s="29"/>
      <c r="L41" s="58"/>
      <c r="M41" s="58"/>
      <c r="N41" s="58"/>
      <c r="O41" s="29"/>
      <c r="P41" s="58"/>
      <c r="Q41" s="58"/>
      <c r="R41" s="58"/>
      <c r="S41" s="29"/>
      <c r="T41" s="58"/>
      <c r="U41" s="58"/>
      <c r="V41" s="58"/>
      <c r="W41" s="29"/>
      <c r="X41" s="58"/>
      <c r="Y41" s="58"/>
      <c r="Z41" s="58"/>
      <c r="AA41" s="29"/>
      <c r="AB41" s="58"/>
      <c r="AC41" s="58"/>
      <c r="AD41" s="58"/>
    </row>
    <row r="42" spans="1:30" ht="15.75" thickBot="1">
      <c r="A42" s="17"/>
      <c r="B42" s="26" t="s">
        <v>281</v>
      </c>
      <c r="C42" s="12"/>
      <c r="D42" s="21"/>
      <c r="E42" s="21"/>
      <c r="F42" s="21"/>
      <c r="G42" s="12"/>
      <c r="H42" s="21"/>
      <c r="I42" s="21"/>
      <c r="J42" s="21"/>
      <c r="K42" s="12"/>
      <c r="L42" s="21"/>
      <c r="M42" s="21"/>
      <c r="N42" s="21"/>
      <c r="O42" s="12"/>
      <c r="P42" s="21"/>
      <c r="Q42" s="21"/>
      <c r="R42" s="21"/>
      <c r="S42" s="12"/>
      <c r="T42" s="21"/>
      <c r="U42" s="21"/>
      <c r="V42" s="21"/>
      <c r="W42" s="12"/>
      <c r="X42" s="21"/>
      <c r="Y42" s="21"/>
      <c r="Z42" s="21"/>
      <c r="AA42" s="12"/>
      <c r="AB42" s="21"/>
      <c r="AC42" s="21"/>
      <c r="AD42" s="21"/>
    </row>
    <row r="43" spans="1:30">
      <c r="A43" s="17"/>
      <c r="B43" s="39" t="s">
        <v>282</v>
      </c>
      <c r="C43" s="38"/>
      <c r="D43" s="38" t="s">
        <v>264</v>
      </c>
      <c r="E43" s="46">
        <v>55618</v>
      </c>
      <c r="F43" s="45"/>
      <c r="G43" s="45"/>
      <c r="H43" s="38" t="s">
        <v>264</v>
      </c>
      <c r="I43" s="46">
        <v>9221</v>
      </c>
      <c r="J43" s="45"/>
      <c r="K43" s="45"/>
      <c r="L43" s="38" t="s">
        <v>264</v>
      </c>
      <c r="M43" s="46">
        <v>17879</v>
      </c>
      <c r="N43" s="45"/>
      <c r="O43" s="45"/>
      <c r="P43" s="38" t="s">
        <v>264</v>
      </c>
      <c r="Q43" s="46">
        <v>25205</v>
      </c>
      <c r="R43" s="45"/>
      <c r="S43" s="45"/>
      <c r="T43" s="38" t="s">
        <v>264</v>
      </c>
      <c r="U43" s="46">
        <v>6256</v>
      </c>
      <c r="V43" s="45"/>
      <c r="W43" s="45"/>
      <c r="X43" s="38" t="s">
        <v>264</v>
      </c>
      <c r="Y43" s="46">
        <v>7997</v>
      </c>
      <c r="Z43" s="45"/>
      <c r="AA43" s="45"/>
      <c r="AB43" s="38" t="s">
        <v>264</v>
      </c>
      <c r="AC43" s="46">
        <v>122176</v>
      </c>
      <c r="AD43" s="45"/>
    </row>
    <row r="44" spans="1:30">
      <c r="A44" s="17"/>
      <c r="B44" s="38"/>
      <c r="C44" s="38"/>
      <c r="D44" s="38"/>
      <c r="E44" s="46"/>
      <c r="F44" s="45"/>
      <c r="G44" s="45"/>
      <c r="H44" s="38"/>
      <c r="I44" s="46"/>
      <c r="J44" s="45"/>
      <c r="K44" s="45"/>
      <c r="L44" s="38"/>
      <c r="M44" s="46"/>
      <c r="N44" s="45"/>
      <c r="O44" s="45"/>
      <c r="P44" s="38"/>
      <c r="Q44" s="46"/>
      <c r="R44" s="45"/>
      <c r="S44" s="45"/>
      <c r="T44" s="38"/>
      <c r="U44" s="46"/>
      <c r="V44" s="45"/>
      <c r="W44" s="45"/>
      <c r="X44" s="38"/>
      <c r="Y44" s="46"/>
      <c r="Z44" s="45"/>
      <c r="AA44" s="45"/>
      <c r="AB44" s="38"/>
      <c r="AC44" s="46"/>
      <c r="AD44" s="45"/>
    </row>
    <row r="45" spans="1:30">
      <c r="A45" s="17"/>
      <c r="B45" s="47" t="s">
        <v>283</v>
      </c>
      <c r="C45" s="21"/>
      <c r="D45" s="49">
        <v>3463</v>
      </c>
      <c r="E45" s="49"/>
      <c r="F45" s="21"/>
      <c r="G45" s="21"/>
      <c r="H45" s="48" t="s">
        <v>265</v>
      </c>
      <c r="I45" s="48"/>
      <c r="J45" s="21"/>
      <c r="K45" s="21"/>
      <c r="L45" s="48" t="s">
        <v>265</v>
      </c>
      <c r="M45" s="48"/>
      <c r="N45" s="21"/>
      <c r="O45" s="21"/>
      <c r="P45" s="48" t="s">
        <v>265</v>
      </c>
      <c r="Q45" s="48"/>
      <c r="R45" s="21"/>
      <c r="S45" s="21"/>
      <c r="T45" s="48" t="s">
        <v>265</v>
      </c>
      <c r="U45" s="48"/>
      <c r="V45" s="21"/>
      <c r="W45" s="21"/>
      <c r="X45" s="48" t="s">
        <v>265</v>
      </c>
      <c r="Y45" s="48"/>
      <c r="Z45" s="21"/>
      <c r="AA45" s="21"/>
      <c r="AB45" s="49">
        <v>3463</v>
      </c>
      <c r="AC45" s="49"/>
      <c r="AD45" s="21"/>
    </row>
    <row r="46" spans="1:30">
      <c r="A46" s="17"/>
      <c r="B46" s="47"/>
      <c r="C46" s="21"/>
      <c r="D46" s="49"/>
      <c r="E46" s="49"/>
      <c r="F46" s="21"/>
      <c r="G46" s="21"/>
      <c r="H46" s="48"/>
      <c r="I46" s="48"/>
      <c r="J46" s="21"/>
      <c r="K46" s="21"/>
      <c r="L46" s="48"/>
      <c r="M46" s="48"/>
      <c r="N46" s="21"/>
      <c r="O46" s="21"/>
      <c r="P46" s="48"/>
      <c r="Q46" s="48"/>
      <c r="R46" s="21"/>
      <c r="S46" s="21"/>
      <c r="T46" s="48"/>
      <c r="U46" s="48"/>
      <c r="V46" s="21"/>
      <c r="W46" s="21"/>
      <c r="X46" s="48"/>
      <c r="Y46" s="48"/>
      <c r="Z46" s="21"/>
      <c r="AA46" s="21"/>
      <c r="AB46" s="49"/>
      <c r="AC46" s="49"/>
      <c r="AD46" s="21"/>
    </row>
    <row r="47" spans="1:30">
      <c r="A47" s="17"/>
      <c r="B47" s="38" t="s">
        <v>284</v>
      </c>
      <c r="C47" s="45"/>
      <c r="D47" s="46">
        <v>49441</v>
      </c>
      <c r="E47" s="46"/>
      <c r="F47" s="45"/>
      <c r="G47" s="45"/>
      <c r="H47" s="50" t="s">
        <v>265</v>
      </c>
      <c r="I47" s="50"/>
      <c r="J47" s="45"/>
      <c r="K47" s="45"/>
      <c r="L47" s="50" t="s">
        <v>265</v>
      </c>
      <c r="M47" s="50"/>
      <c r="N47" s="45"/>
      <c r="O47" s="45"/>
      <c r="P47" s="50" t="s">
        <v>265</v>
      </c>
      <c r="Q47" s="50"/>
      <c r="R47" s="45"/>
      <c r="S47" s="45"/>
      <c r="T47" s="50" t="s">
        <v>265</v>
      </c>
      <c r="U47" s="50"/>
      <c r="V47" s="45"/>
      <c r="W47" s="45"/>
      <c r="X47" s="50" t="s">
        <v>265</v>
      </c>
      <c r="Y47" s="50"/>
      <c r="Z47" s="45"/>
      <c r="AA47" s="45"/>
      <c r="AB47" s="46">
        <v>49441</v>
      </c>
      <c r="AC47" s="46"/>
      <c r="AD47" s="45"/>
    </row>
    <row r="48" spans="1:30" ht="15.75" thickBot="1">
      <c r="A48" s="17"/>
      <c r="B48" s="38"/>
      <c r="C48" s="45"/>
      <c r="D48" s="59"/>
      <c r="E48" s="59"/>
      <c r="F48" s="60"/>
      <c r="G48" s="45"/>
      <c r="H48" s="51"/>
      <c r="I48" s="51"/>
      <c r="J48" s="60"/>
      <c r="K48" s="45"/>
      <c r="L48" s="51"/>
      <c r="M48" s="51"/>
      <c r="N48" s="60"/>
      <c r="O48" s="45"/>
      <c r="P48" s="51"/>
      <c r="Q48" s="51"/>
      <c r="R48" s="60"/>
      <c r="S48" s="45"/>
      <c r="T48" s="51"/>
      <c r="U48" s="51"/>
      <c r="V48" s="60"/>
      <c r="W48" s="45"/>
      <c r="X48" s="51"/>
      <c r="Y48" s="51"/>
      <c r="Z48" s="60"/>
      <c r="AA48" s="45"/>
      <c r="AB48" s="59"/>
      <c r="AC48" s="59"/>
      <c r="AD48" s="60"/>
    </row>
    <row r="49" spans="1:34">
      <c r="A49" s="17"/>
      <c r="B49" s="47" t="s">
        <v>285</v>
      </c>
      <c r="C49" s="21"/>
      <c r="D49" s="52" t="s">
        <v>264</v>
      </c>
      <c r="E49" s="54">
        <v>108522</v>
      </c>
      <c r="F49" s="56"/>
      <c r="G49" s="21"/>
      <c r="H49" s="52" t="s">
        <v>264</v>
      </c>
      <c r="I49" s="54">
        <v>9221</v>
      </c>
      <c r="J49" s="56"/>
      <c r="K49" s="21"/>
      <c r="L49" s="52" t="s">
        <v>264</v>
      </c>
      <c r="M49" s="54">
        <v>17879</v>
      </c>
      <c r="N49" s="56"/>
      <c r="O49" s="21"/>
      <c r="P49" s="52" t="s">
        <v>264</v>
      </c>
      <c r="Q49" s="54">
        <v>25205</v>
      </c>
      <c r="R49" s="56"/>
      <c r="S49" s="21"/>
      <c r="T49" s="52" t="s">
        <v>264</v>
      </c>
      <c r="U49" s="54">
        <v>6256</v>
      </c>
      <c r="V49" s="56"/>
      <c r="W49" s="21"/>
      <c r="X49" s="52" t="s">
        <v>264</v>
      </c>
      <c r="Y49" s="54">
        <v>7997</v>
      </c>
      <c r="Z49" s="56"/>
      <c r="AA49" s="21"/>
      <c r="AB49" s="52" t="s">
        <v>264</v>
      </c>
      <c r="AC49" s="54">
        <v>175080</v>
      </c>
      <c r="AD49" s="56"/>
    </row>
    <row r="50" spans="1:34" ht="15.75" thickBot="1">
      <c r="A50" s="17"/>
      <c r="B50" s="47"/>
      <c r="C50" s="21"/>
      <c r="D50" s="53"/>
      <c r="E50" s="55"/>
      <c r="F50" s="57"/>
      <c r="G50" s="21"/>
      <c r="H50" s="53"/>
      <c r="I50" s="55"/>
      <c r="J50" s="57"/>
      <c r="K50" s="21"/>
      <c r="L50" s="53"/>
      <c r="M50" s="55"/>
      <c r="N50" s="57"/>
      <c r="O50" s="21"/>
      <c r="P50" s="53"/>
      <c r="Q50" s="55"/>
      <c r="R50" s="57"/>
      <c r="S50" s="21"/>
      <c r="T50" s="53"/>
      <c r="U50" s="55"/>
      <c r="V50" s="57"/>
      <c r="W50" s="21"/>
      <c r="X50" s="53"/>
      <c r="Y50" s="55"/>
      <c r="Z50" s="57"/>
      <c r="AA50" s="21"/>
      <c r="AB50" s="53"/>
      <c r="AC50" s="55"/>
      <c r="AD50" s="57"/>
    </row>
    <row r="51" spans="1:34" ht="15.75" thickTop="1">
      <c r="A51" s="17"/>
      <c r="B51" s="65" t="s">
        <v>286</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row>
    <row r="52" spans="1:34">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c r="A53" s="17"/>
      <c r="B53" s="21" t="s">
        <v>287</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row>
    <row r="54" spans="1:34">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c r="A55" s="17"/>
      <c r="B55" s="20" t="s">
        <v>288</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c r="A56" s="17"/>
      <c r="B56" s="66"/>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c r="AH56" s="66"/>
    </row>
    <row r="57" spans="1:34">
      <c r="A57" s="17"/>
      <c r="B57" s="35"/>
      <c r="C57" s="35"/>
      <c r="D57" s="35"/>
      <c r="E57" s="35"/>
      <c r="F57" s="35"/>
      <c r="G57" s="35"/>
      <c r="H57" s="35"/>
      <c r="I57" s="35"/>
    </row>
    <row r="58" spans="1:34">
      <c r="A58" s="17"/>
      <c r="B58" s="13"/>
      <c r="C58" s="13"/>
      <c r="D58" s="13"/>
      <c r="E58" s="13"/>
      <c r="F58" s="13"/>
      <c r="G58" s="13"/>
      <c r="H58" s="13"/>
      <c r="I58" s="13"/>
    </row>
    <row r="59" spans="1:34">
      <c r="A59" s="17"/>
      <c r="B59" s="12"/>
      <c r="C59" s="61" t="s">
        <v>289</v>
      </c>
      <c r="D59" s="61"/>
      <c r="E59" s="61"/>
      <c r="F59" s="61"/>
      <c r="G59" s="61"/>
      <c r="H59" s="61"/>
      <c r="I59" s="61"/>
    </row>
    <row r="60" spans="1:34" ht="15.75" thickBot="1">
      <c r="A60" s="17"/>
      <c r="B60" s="12"/>
      <c r="C60" s="36" t="s">
        <v>290</v>
      </c>
      <c r="D60" s="36"/>
      <c r="E60" s="36"/>
      <c r="F60" s="36"/>
      <c r="G60" s="36"/>
      <c r="H60" s="36"/>
      <c r="I60" s="36"/>
    </row>
    <row r="61" spans="1:34" ht="15.75" thickBot="1">
      <c r="A61" s="17"/>
      <c r="B61" s="12"/>
      <c r="C61" s="37">
        <v>2013</v>
      </c>
      <c r="D61" s="37"/>
      <c r="E61" s="37"/>
      <c r="F61" s="12"/>
      <c r="G61" s="37">
        <v>2012</v>
      </c>
      <c r="H61" s="37"/>
      <c r="I61" s="37"/>
    </row>
    <row r="62" spans="1:34">
      <c r="A62" s="17"/>
      <c r="B62" s="38" t="s">
        <v>83</v>
      </c>
      <c r="C62" s="39" t="s">
        <v>264</v>
      </c>
      <c r="D62" s="41">
        <v>423490</v>
      </c>
      <c r="E62" s="43"/>
      <c r="F62" s="45"/>
      <c r="G62" s="39" t="s">
        <v>264</v>
      </c>
      <c r="H62" s="41">
        <v>392862</v>
      </c>
      <c r="I62" s="43"/>
    </row>
    <row r="63" spans="1:34">
      <c r="A63" s="17"/>
      <c r="B63" s="38"/>
      <c r="C63" s="40"/>
      <c r="D63" s="42"/>
      <c r="E63" s="44"/>
      <c r="F63" s="45"/>
      <c r="G63" s="40"/>
      <c r="H63" s="42"/>
      <c r="I63" s="44"/>
    </row>
    <row r="64" spans="1:34">
      <c r="A64" s="17"/>
      <c r="B64" s="47" t="s">
        <v>291</v>
      </c>
      <c r="C64" s="47" t="s">
        <v>264</v>
      </c>
      <c r="D64" s="49">
        <v>16352</v>
      </c>
      <c r="E64" s="21"/>
      <c r="F64" s="21"/>
      <c r="G64" s="47" t="s">
        <v>264</v>
      </c>
      <c r="H64" s="49">
        <v>23833</v>
      </c>
      <c r="I64" s="21"/>
    </row>
    <row r="65" spans="1:34">
      <c r="A65" s="17"/>
      <c r="B65" s="47"/>
      <c r="C65" s="47"/>
      <c r="D65" s="49"/>
      <c r="E65" s="21"/>
      <c r="F65" s="21"/>
      <c r="G65" s="47"/>
      <c r="H65" s="49"/>
      <c r="I65" s="21"/>
    </row>
    <row r="66" spans="1:34">
      <c r="A66" s="17"/>
      <c r="B66" s="38" t="s">
        <v>292</v>
      </c>
      <c r="C66" s="38" t="s">
        <v>264</v>
      </c>
      <c r="D66" s="50">
        <v>0.47</v>
      </c>
      <c r="E66" s="45"/>
      <c r="F66" s="45"/>
      <c r="G66" s="38" t="s">
        <v>264</v>
      </c>
      <c r="H66" s="50">
        <v>0.87</v>
      </c>
      <c r="I66" s="45"/>
    </row>
    <row r="67" spans="1:34">
      <c r="A67" s="17"/>
      <c r="B67" s="38"/>
      <c r="C67" s="38"/>
      <c r="D67" s="50"/>
      <c r="E67" s="45"/>
      <c r="F67" s="45"/>
      <c r="G67" s="38"/>
      <c r="H67" s="50"/>
      <c r="I67" s="45"/>
    </row>
    <row r="68" spans="1:34">
      <c r="A68" s="17"/>
      <c r="B68" s="47" t="s">
        <v>293</v>
      </c>
      <c r="C68" s="47" t="s">
        <v>264</v>
      </c>
      <c r="D68" s="48">
        <v>0.47</v>
      </c>
      <c r="E68" s="21"/>
      <c r="F68" s="21"/>
      <c r="G68" s="47" t="s">
        <v>264</v>
      </c>
      <c r="H68" s="48">
        <v>0.87</v>
      </c>
      <c r="I68" s="21"/>
    </row>
    <row r="69" spans="1:34">
      <c r="A69" s="17"/>
      <c r="B69" s="47"/>
      <c r="C69" s="47"/>
      <c r="D69" s="48"/>
      <c r="E69" s="21"/>
      <c r="F69" s="21"/>
      <c r="G69" s="47"/>
      <c r="H69" s="48"/>
      <c r="I69" s="21"/>
    </row>
    <row r="70" spans="1:34">
      <c r="A70" s="17"/>
      <c r="B70" s="67" t="s">
        <v>294</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c r="AH70" s="67"/>
    </row>
    <row r="71" spans="1:34">
      <c r="A71" s="17"/>
      <c r="B71" s="68" t="s">
        <v>295</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c r="AE71" s="68"/>
      <c r="AF71" s="68"/>
      <c r="AG71" s="68"/>
      <c r="AH71" s="68"/>
    </row>
    <row r="72" spans="1:34">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c r="A76" s="17"/>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c r="A80" s="17"/>
      <c r="B80" s="18" t="s">
        <v>254</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row>
    <row r="81" spans="1:34">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c r="A82" s="17"/>
      <c r="B82" s="20" t="s">
        <v>296</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row>
    <row r="83" spans="1:34">
      <c r="A83" s="17"/>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row>
    <row r="84" spans="1:34">
      <c r="A84" s="17"/>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row>
    <row r="85" spans="1:34" ht="15.75" thickBot="1">
      <c r="A85" s="17"/>
      <c r="B85" s="12"/>
      <c r="C85" s="12"/>
      <c r="D85" s="36">
        <v>2012</v>
      </c>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row>
    <row r="86" spans="1:34" ht="15.75" thickBot="1">
      <c r="A86" s="17"/>
      <c r="B86" s="26" t="s">
        <v>256</v>
      </c>
      <c r="C86" s="12"/>
      <c r="D86" s="37" t="s">
        <v>297</v>
      </c>
      <c r="E86" s="37"/>
      <c r="F86" s="37"/>
      <c r="G86" s="12"/>
      <c r="H86" s="37" t="s">
        <v>298</v>
      </c>
      <c r="I86" s="37"/>
      <c r="J86" s="37"/>
      <c r="K86" s="12"/>
      <c r="L86" s="37" t="s">
        <v>299</v>
      </c>
      <c r="M86" s="37"/>
      <c r="N86" s="37"/>
      <c r="O86" s="12"/>
      <c r="P86" s="37" t="s">
        <v>300</v>
      </c>
      <c r="Q86" s="37"/>
      <c r="R86" s="37"/>
      <c r="S86" s="12"/>
      <c r="T86" s="37" t="s">
        <v>301</v>
      </c>
      <c r="U86" s="37"/>
      <c r="V86" s="37"/>
      <c r="W86" s="12"/>
      <c r="X86" s="37" t="s">
        <v>302</v>
      </c>
      <c r="Y86" s="37"/>
      <c r="Z86" s="37"/>
      <c r="AA86" s="12"/>
      <c r="AB86" s="37" t="s">
        <v>303</v>
      </c>
      <c r="AC86" s="37"/>
      <c r="AD86" s="37"/>
      <c r="AE86" s="12"/>
      <c r="AF86" s="37" t="s">
        <v>116</v>
      </c>
      <c r="AG86" s="37"/>
      <c r="AH86" s="37"/>
    </row>
    <row r="87" spans="1:34">
      <c r="A87" s="17"/>
      <c r="B87" s="39" t="s">
        <v>263</v>
      </c>
      <c r="C87" s="38"/>
      <c r="D87" s="39" t="s">
        <v>264</v>
      </c>
      <c r="E87" s="41">
        <v>25384</v>
      </c>
      <c r="F87" s="43"/>
      <c r="G87" s="45"/>
      <c r="H87" s="39" t="s">
        <v>264</v>
      </c>
      <c r="I87" s="41">
        <v>6913</v>
      </c>
      <c r="J87" s="43"/>
      <c r="K87" s="45"/>
      <c r="L87" s="39" t="s">
        <v>264</v>
      </c>
      <c r="M87" s="41">
        <v>30814</v>
      </c>
      <c r="N87" s="43"/>
      <c r="O87" s="45"/>
      <c r="P87" s="39" t="s">
        <v>264</v>
      </c>
      <c r="Q87" s="41">
        <v>7572</v>
      </c>
      <c r="R87" s="43"/>
      <c r="S87" s="45"/>
      <c r="T87" s="39" t="s">
        <v>264</v>
      </c>
      <c r="U87" s="41">
        <v>123754</v>
      </c>
      <c r="V87" s="43"/>
      <c r="W87" s="45"/>
      <c r="X87" s="39" t="s">
        <v>264</v>
      </c>
      <c r="Y87" s="41">
        <v>87979</v>
      </c>
      <c r="Z87" s="43"/>
      <c r="AA87" s="45"/>
      <c r="AB87" s="39" t="s">
        <v>264</v>
      </c>
      <c r="AC87" s="41">
        <v>14457</v>
      </c>
      <c r="AD87" s="43"/>
      <c r="AE87" s="45"/>
      <c r="AF87" s="39" t="s">
        <v>264</v>
      </c>
      <c r="AG87" s="41">
        <v>296873</v>
      </c>
      <c r="AH87" s="43"/>
    </row>
    <row r="88" spans="1:34">
      <c r="A88" s="17"/>
      <c r="B88" s="38"/>
      <c r="C88" s="38"/>
      <c r="D88" s="40"/>
      <c r="E88" s="42"/>
      <c r="F88" s="44"/>
      <c r="G88" s="45"/>
      <c r="H88" s="40"/>
      <c r="I88" s="42"/>
      <c r="J88" s="44"/>
      <c r="K88" s="45"/>
      <c r="L88" s="40"/>
      <c r="M88" s="42"/>
      <c r="N88" s="44"/>
      <c r="O88" s="45"/>
      <c r="P88" s="40"/>
      <c r="Q88" s="42"/>
      <c r="R88" s="44"/>
      <c r="S88" s="45"/>
      <c r="T88" s="40"/>
      <c r="U88" s="42"/>
      <c r="V88" s="44"/>
      <c r="W88" s="45"/>
      <c r="X88" s="40"/>
      <c r="Y88" s="42"/>
      <c r="Z88" s="44"/>
      <c r="AA88" s="45"/>
      <c r="AB88" s="40"/>
      <c r="AC88" s="42"/>
      <c r="AD88" s="44"/>
      <c r="AE88" s="45"/>
      <c r="AF88" s="38"/>
      <c r="AG88" s="46"/>
      <c r="AH88" s="45"/>
    </row>
    <row r="89" spans="1:34">
      <c r="A89" s="17"/>
      <c r="B89" s="47" t="s">
        <v>39</v>
      </c>
      <c r="C89" s="47"/>
      <c r="D89" s="48">
        <v>112</v>
      </c>
      <c r="E89" s="48"/>
      <c r="F89" s="21"/>
      <c r="G89" s="21"/>
      <c r="H89" s="48">
        <v>220</v>
      </c>
      <c r="I89" s="48"/>
      <c r="J89" s="21"/>
      <c r="K89" s="21"/>
      <c r="L89" s="48">
        <v>187</v>
      </c>
      <c r="M89" s="48"/>
      <c r="N89" s="21"/>
      <c r="O89" s="21"/>
      <c r="P89" s="48">
        <v>679</v>
      </c>
      <c r="Q89" s="48"/>
      <c r="R89" s="21"/>
      <c r="S89" s="21"/>
      <c r="T89" s="49">
        <v>2978</v>
      </c>
      <c r="U89" s="49"/>
      <c r="V89" s="21"/>
      <c r="W89" s="21"/>
      <c r="X89" s="48" t="s">
        <v>265</v>
      </c>
      <c r="Y89" s="48"/>
      <c r="Z89" s="21"/>
      <c r="AA89" s="21"/>
      <c r="AB89" s="48" t="s">
        <v>265</v>
      </c>
      <c r="AC89" s="48"/>
      <c r="AD89" s="21"/>
      <c r="AE89" s="21"/>
      <c r="AF89" s="49">
        <v>4176</v>
      </c>
      <c r="AG89" s="49"/>
      <c r="AH89" s="21"/>
    </row>
    <row r="90" spans="1:34">
      <c r="A90" s="17"/>
      <c r="B90" s="47"/>
      <c r="C90" s="47"/>
      <c r="D90" s="48"/>
      <c r="E90" s="48"/>
      <c r="F90" s="21"/>
      <c r="G90" s="21"/>
      <c r="H90" s="48"/>
      <c r="I90" s="48"/>
      <c r="J90" s="21"/>
      <c r="K90" s="21"/>
      <c r="L90" s="48"/>
      <c r="M90" s="48"/>
      <c r="N90" s="21"/>
      <c r="O90" s="21"/>
      <c r="P90" s="48"/>
      <c r="Q90" s="48"/>
      <c r="R90" s="21"/>
      <c r="S90" s="21"/>
      <c r="T90" s="49"/>
      <c r="U90" s="49"/>
      <c r="V90" s="21"/>
      <c r="W90" s="21"/>
      <c r="X90" s="48"/>
      <c r="Y90" s="48"/>
      <c r="Z90" s="21"/>
      <c r="AA90" s="21"/>
      <c r="AB90" s="48"/>
      <c r="AC90" s="48"/>
      <c r="AD90" s="21"/>
      <c r="AE90" s="21"/>
      <c r="AF90" s="49"/>
      <c r="AG90" s="49"/>
      <c r="AH90" s="21"/>
    </row>
    <row r="91" spans="1:34">
      <c r="A91" s="17"/>
      <c r="B91" s="38" t="s">
        <v>266</v>
      </c>
      <c r="C91" s="38"/>
      <c r="D91" s="50" t="s">
        <v>265</v>
      </c>
      <c r="E91" s="50"/>
      <c r="F91" s="45"/>
      <c r="G91" s="45"/>
      <c r="H91" s="50" t="s">
        <v>265</v>
      </c>
      <c r="I91" s="50"/>
      <c r="J91" s="45"/>
      <c r="K91" s="45"/>
      <c r="L91" s="46">
        <v>1169</v>
      </c>
      <c r="M91" s="46"/>
      <c r="N91" s="45"/>
      <c r="O91" s="45"/>
      <c r="P91" s="50" t="s">
        <v>265</v>
      </c>
      <c r="Q91" s="50"/>
      <c r="R91" s="45"/>
      <c r="S91" s="45"/>
      <c r="T91" s="46">
        <v>3002</v>
      </c>
      <c r="U91" s="46"/>
      <c r="V91" s="45"/>
      <c r="W91" s="45"/>
      <c r="X91" s="50" t="s">
        <v>265</v>
      </c>
      <c r="Y91" s="50"/>
      <c r="Z91" s="45"/>
      <c r="AA91" s="45"/>
      <c r="AB91" s="50" t="s">
        <v>265</v>
      </c>
      <c r="AC91" s="50"/>
      <c r="AD91" s="45"/>
      <c r="AE91" s="45"/>
      <c r="AF91" s="46">
        <v>4171</v>
      </c>
      <c r="AG91" s="46"/>
      <c r="AH91" s="45"/>
    </row>
    <row r="92" spans="1:34">
      <c r="A92" s="17"/>
      <c r="B92" s="38"/>
      <c r="C92" s="38"/>
      <c r="D92" s="50"/>
      <c r="E92" s="50"/>
      <c r="F92" s="45"/>
      <c r="G92" s="45"/>
      <c r="H92" s="50"/>
      <c r="I92" s="50"/>
      <c r="J92" s="45"/>
      <c r="K92" s="45"/>
      <c r="L92" s="46"/>
      <c r="M92" s="46"/>
      <c r="N92" s="45"/>
      <c r="O92" s="45"/>
      <c r="P92" s="50"/>
      <c r="Q92" s="50"/>
      <c r="R92" s="45"/>
      <c r="S92" s="45"/>
      <c r="T92" s="46"/>
      <c r="U92" s="46"/>
      <c r="V92" s="45"/>
      <c r="W92" s="45"/>
      <c r="X92" s="50"/>
      <c r="Y92" s="50"/>
      <c r="Z92" s="45"/>
      <c r="AA92" s="45"/>
      <c r="AB92" s="50"/>
      <c r="AC92" s="50"/>
      <c r="AD92" s="45"/>
      <c r="AE92" s="45"/>
      <c r="AF92" s="46"/>
      <c r="AG92" s="46"/>
      <c r="AH92" s="45"/>
    </row>
    <row r="93" spans="1:34">
      <c r="A93" s="17"/>
      <c r="B93" s="47" t="s">
        <v>267</v>
      </c>
      <c r="C93" s="47"/>
      <c r="D93" s="48">
        <v>180</v>
      </c>
      <c r="E93" s="48"/>
      <c r="F93" s="21"/>
      <c r="G93" s="21"/>
      <c r="H93" s="48" t="s">
        <v>265</v>
      </c>
      <c r="I93" s="48"/>
      <c r="J93" s="21"/>
      <c r="K93" s="21"/>
      <c r="L93" s="48">
        <v>260</v>
      </c>
      <c r="M93" s="48"/>
      <c r="N93" s="21"/>
      <c r="O93" s="21"/>
      <c r="P93" s="48">
        <v>40</v>
      </c>
      <c r="Q93" s="48"/>
      <c r="R93" s="21"/>
      <c r="S93" s="21"/>
      <c r="T93" s="49">
        <v>8110</v>
      </c>
      <c r="U93" s="49"/>
      <c r="V93" s="21"/>
      <c r="W93" s="21"/>
      <c r="X93" s="49">
        <v>2058</v>
      </c>
      <c r="Y93" s="49"/>
      <c r="Z93" s="21"/>
      <c r="AA93" s="21"/>
      <c r="AB93" s="48" t="s">
        <v>265</v>
      </c>
      <c r="AC93" s="48"/>
      <c r="AD93" s="21"/>
      <c r="AE93" s="21"/>
      <c r="AF93" s="49">
        <v>10648</v>
      </c>
      <c r="AG93" s="49"/>
      <c r="AH93" s="21"/>
    </row>
    <row r="94" spans="1:34">
      <c r="A94" s="17"/>
      <c r="B94" s="47"/>
      <c r="C94" s="47"/>
      <c r="D94" s="48"/>
      <c r="E94" s="48"/>
      <c r="F94" s="21"/>
      <c r="G94" s="21"/>
      <c r="H94" s="48"/>
      <c r="I94" s="48"/>
      <c r="J94" s="21"/>
      <c r="K94" s="21"/>
      <c r="L94" s="48"/>
      <c r="M94" s="48"/>
      <c r="N94" s="21"/>
      <c r="O94" s="21"/>
      <c r="P94" s="48"/>
      <c r="Q94" s="48"/>
      <c r="R94" s="21"/>
      <c r="S94" s="21"/>
      <c r="T94" s="49"/>
      <c r="U94" s="49"/>
      <c r="V94" s="21"/>
      <c r="W94" s="21"/>
      <c r="X94" s="49"/>
      <c r="Y94" s="49"/>
      <c r="Z94" s="21"/>
      <c r="AA94" s="21"/>
      <c r="AB94" s="48"/>
      <c r="AC94" s="48"/>
      <c r="AD94" s="21"/>
      <c r="AE94" s="21"/>
      <c r="AF94" s="49"/>
      <c r="AG94" s="49"/>
      <c r="AH94" s="21"/>
    </row>
    <row r="95" spans="1:34">
      <c r="A95" s="17"/>
      <c r="B95" s="38" t="s">
        <v>41</v>
      </c>
      <c r="C95" s="38"/>
      <c r="D95" s="50" t="s">
        <v>265</v>
      </c>
      <c r="E95" s="50"/>
      <c r="F95" s="45"/>
      <c r="G95" s="45"/>
      <c r="H95" s="50">
        <v>193</v>
      </c>
      <c r="I95" s="50"/>
      <c r="J95" s="45"/>
      <c r="K95" s="45"/>
      <c r="L95" s="50" t="s">
        <v>265</v>
      </c>
      <c r="M95" s="50"/>
      <c r="N95" s="45"/>
      <c r="O95" s="45"/>
      <c r="P95" s="50" t="s">
        <v>265</v>
      </c>
      <c r="Q95" s="50"/>
      <c r="R95" s="45"/>
      <c r="S95" s="45"/>
      <c r="T95" s="50">
        <v>745</v>
      </c>
      <c r="U95" s="50"/>
      <c r="V95" s="45"/>
      <c r="W95" s="45"/>
      <c r="X95" s="50">
        <v>686</v>
      </c>
      <c r="Y95" s="50"/>
      <c r="Z95" s="45"/>
      <c r="AA95" s="45"/>
      <c r="AB95" s="50">
        <v>43</v>
      </c>
      <c r="AC95" s="50"/>
      <c r="AD95" s="45"/>
      <c r="AE95" s="45"/>
      <c r="AF95" s="46">
        <v>1667</v>
      </c>
      <c r="AG95" s="46"/>
      <c r="AH95" s="45"/>
    </row>
    <row r="96" spans="1:34">
      <c r="A96" s="17"/>
      <c r="B96" s="38"/>
      <c r="C96" s="38"/>
      <c r="D96" s="50"/>
      <c r="E96" s="50"/>
      <c r="F96" s="45"/>
      <c r="G96" s="45"/>
      <c r="H96" s="50"/>
      <c r="I96" s="50"/>
      <c r="J96" s="45"/>
      <c r="K96" s="45"/>
      <c r="L96" s="50"/>
      <c r="M96" s="50"/>
      <c r="N96" s="45"/>
      <c r="O96" s="45"/>
      <c r="P96" s="50"/>
      <c r="Q96" s="50"/>
      <c r="R96" s="45"/>
      <c r="S96" s="45"/>
      <c r="T96" s="50"/>
      <c r="U96" s="50"/>
      <c r="V96" s="45"/>
      <c r="W96" s="45"/>
      <c r="X96" s="50"/>
      <c r="Y96" s="50"/>
      <c r="Z96" s="45"/>
      <c r="AA96" s="45"/>
      <c r="AB96" s="50"/>
      <c r="AC96" s="50"/>
      <c r="AD96" s="45"/>
      <c r="AE96" s="45"/>
      <c r="AF96" s="46"/>
      <c r="AG96" s="46"/>
      <c r="AH96" s="45"/>
    </row>
    <row r="97" spans="1:34">
      <c r="A97" s="17"/>
      <c r="B97" s="30" t="s">
        <v>46</v>
      </c>
      <c r="C97" s="12"/>
      <c r="D97" s="48" t="s">
        <v>304</v>
      </c>
      <c r="E97" s="48"/>
      <c r="F97" s="30" t="s">
        <v>270</v>
      </c>
      <c r="G97" s="12"/>
      <c r="H97" s="48" t="s">
        <v>305</v>
      </c>
      <c r="I97" s="48"/>
      <c r="J97" s="30" t="s">
        <v>270</v>
      </c>
      <c r="K97" s="12"/>
      <c r="L97" s="48" t="s">
        <v>306</v>
      </c>
      <c r="M97" s="48"/>
      <c r="N97" s="30" t="s">
        <v>270</v>
      </c>
      <c r="O97" s="12"/>
      <c r="P97" s="48" t="s">
        <v>307</v>
      </c>
      <c r="Q97" s="48"/>
      <c r="R97" s="30" t="s">
        <v>270</v>
      </c>
      <c r="S97" s="12"/>
      <c r="T97" s="48" t="s">
        <v>308</v>
      </c>
      <c r="U97" s="48"/>
      <c r="V97" s="30" t="s">
        <v>270</v>
      </c>
      <c r="W97" s="12"/>
      <c r="X97" s="48" t="s">
        <v>309</v>
      </c>
      <c r="Y97" s="48"/>
      <c r="Z97" s="30" t="s">
        <v>270</v>
      </c>
      <c r="AA97" s="12"/>
      <c r="AB97" s="48" t="s">
        <v>310</v>
      </c>
      <c r="AC97" s="48"/>
      <c r="AD97" s="30" t="s">
        <v>270</v>
      </c>
      <c r="AE97" s="12"/>
      <c r="AF97" s="48" t="s">
        <v>311</v>
      </c>
      <c r="AG97" s="48"/>
      <c r="AH97" s="30" t="s">
        <v>270</v>
      </c>
    </row>
    <row r="98" spans="1:34">
      <c r="A98" s="17"/>
      <c r="B98" s="38" t="s">
        <v>312</v>
      </c>
      <c r="C98" s="38"/>
      <c r="D98" s="50" t="s">
        <v>265</v>
      </c>
      <c r="E98" s="50"/>
      <c r="F98" s="45"/>
      <c r="G98" s="45"/>
      <c r="H98" s="50" t="s">
        <v>313</v>
      </c>
      <c r="I98" s="50"/>
      <c r="J98" s="38" t="s">
        <v>270</v>
      </c>
      <c r="K98" s="45"/>
      <c r="L98" s="50" t="s">
        <v>265</v>
      </c>
      <c r="M98" s="50"/>
      <c r="N98" s="45"/>
      <c r="O98" s="45"/>
      <c r="P98" s="50" t="s">
        <v>265</v>
      </c>
      <c r="Q98" s="50"/>
      <c r="R98" s="45"/>
      <c r="S98" s="45"/>
      <c r="T98" s="50" t="s">
        <v>314</v>
      </c>
      <c r="U98" s="50"/>
      <c r="V98" s="38" t="s">
        <v>270</v>
      </c>
      <c r="W98" s="45"/>
      <c r="X98" s="50" t="s">
        <v>315</v>
      </c>
      <c r="Y98" s="50"/>
      <c r="Z98" s="38" t="s">
        <v>270</v>
      </c>
      <c r="AA98" s="45"/>
      <c r="AB98" s="50" t="s">
        <v>265</v>
      </c>
      <c r="AC98" s="50"/>
      <c r="AD98" s="45"/>
      <c r="AE98" s="45"/>
      <c r="AF98" s="50" t="s">
        <v>316</v>
      </c>
      <c r="AG98" s="50"/>
      <c r="AH98" s="38" t="s">
        <v>270</v>
      </c>
    </row>
    <row r="99" spans="1:34" ht="15.75" thickBot="1">
      <c r="A99" s="17"/>
      <c r="B99" s="38"/>
      <c r="C99" s="38"/>
      <c r="D99" s="51"/>
      <c r="E99" s="51"/>
      <c r="F99" s="60"/>
      <c r="G99" s="45"/>
      <c r="H99" s="51"/>
      <c r="I99" s="51"/>
      <c r="J99" s="62"/>
      <c r="K99" s="45"/>
      <c r="L99" s="51"/>
      <c r="M99" s="51"/>
      <c r="N99" s="60"/>
      <c r="O99" s="45"/>
      <c r="P99" s="51"/>
      <c r="Q99" s="51"/>
      <c r="R99" s="60"/>
      <c r="S99" s="45"/>
      <c r="T99" s="51"/>
      <c r="U99" s="51"/>
      <c r="V99" s="62"/>
      <c r="W99" s="45"/>
      <c r="X99" s="51"/>
      <c r="Y99" s="51"/>
      <c r="Z99" s="62"/>
      <c r="AA99" s="45"/>
      <c r="AB99" s="51"/>
      <c r="AC99" s="51"/>
      <c r="AD99" s="60"/>
      <c r="AE99" s="45"/>
      <c r="AF99" s="51"/>
      <c r="AG99" s="51"/>
      <c r="AH99" s="62"/>
    </row>
    <row r="100" spans="1:34">
      <c r="A100" s="17"/>
      <c r="B100" s="47" t="s">
        <v>280</v>
      </c>
      <c r="C100" s="21"/>
      <c r="D100" s="52" t="s">
        <v>264</v>
      </c>
      <c r="E100" s="54">
        <v>24482</v>
      </c>
      <c r="F100" s="56"/>
      <c r="G100" s="21"/>
      <c r="H100" s="52" t="s">
        <v>264</v>
      </c>
      <c r="I100" s="54">
        <v>3043</v>
      </c>
      <c r="J100" s="56"/>
      <c r="K100" s="21"/>
      <c r="L100" s="52" t="s">
        <v>264</v>
      </c>
      <c r="M100" s="54">
        <v>32209</v>
      </c>
      <c r="N100" s="56"/>
      <c r="O100" s="21"/>
      <c r="P100" s="52" t="s">
        <v>264</v>
      </c>
      <c r="Q100" s="54">
        <v>7960</v>
      </c>
      <c r="R100" s="56"/>
      <c r="S100" s="21"/>
      <c r="T100" s="52" t="s">
        <v>264</v>
      </c>
      <c r="U100" s="54">
        <v>121654</v>
      </c>
      <c r="V100" s="56"/>
      <c r="W100" s="21"/>
      <c r="X100" s="52" t="s">
        <v>264</v>
      </c>
      <c r="Y100" s="54">
        <v>46224</v>
      </c>
      <c r="Z100" s="56"/>
      <c r="AA100" s="21"/>
      <c r="AB100" s="52" t="s">
        <v>264</v>
      </c>
      <c r="AC100" s="54">
        <v>13745</v>
      </c>
      <c r="AD100" s="56"/>
      <c r="AE100" s="21"/>
      <c r="AF100" s="52" t="s">
        <v>264</v>
      </c>
      <c r="AG100" s="54">
        <v>249317</v>
      </c>
      <c r="AH100" s="56"/>
    </row>
    <row r="101" spans="1:34" ht="15.75" thickBot="1">
      <c r="A101" s="17"/>
      <c r="B101" s="47"/>
      <c r="C101" s="21"/>
      <c r="D101" s="53"/>
      <c r="E101" s="55"/>
      <c r="F101" s="57"/>
      <c r="G101" s="21"/>
      <c r="H101" s="53"/>
      <c r="I101" s="55"/>
      <c r="J101" s="57"/>
      <c r="K101" s="21"/>
      <c r="L101" s="53"/>
      <c r="M101" s="55"/>
      <c r="N101" s="57"/>
      <c r="O101" s="21"/>
      <c r="P101" s="53"/>
      <c r="Q101" s="55"/>
      <c r="R101" s="57"/>
      <c r="S101" s="21"/>
      <c r="T101" s="53"/>
      <c r="U101" s="55"/>
      <c r="V101" s="57"/>
      <c r="W101" s="21"/>
      <c r="X101" s="53"/>
      <c r="Y101" s="55"/>
      <c r="Z101" s="57"/>
      <c r="AA101" s="21"/>
      <c r="AB101" s="53"/>
      <c r="AC101" s="55"/>
      <c r="AD101" s="57"/>
      <c r="AE101" s="21"/>
      <c r="AF101" s="53"/>
      <c r="AG101" s="55"/>
      <c r="AH101" s="57"/>
    </row>
    <row r="102" spans="1:34" ht="15.75" thickTop="1">
      <c r="A102" s="17"/>
      <c r="B102" s="29"/>
      <c r="C102" s="29"/>
      <c r="D102" s="58"/>
      <c r="E102" s="58"/>
      <c r="F102" s="58"/>
      <c r="G102" s="29"/>
      <c r="H102" s="58"/>
      <c r="I102" s="58"/>
      <c r="J102" s="58"/>
      <c r="K102" s="29"/>
      <c r="L102" s="58"/>
      <c r="M102" s="58"/>
      <c r="N102" s="58"/>
      <c r="O102" s="29"/>
      <c r="P102" s="58"/>
      <c r="Q102" s="58"/>
      <c r="R102" s="58"/>
      <c r="S102" s="29"/>
      <c r="T102" s="58"/>
      <c r="U102" s="58"/>
      <c r="V102" s="58"/>
      <c r="W102" s="29"/>
      <c r="X102" s="58"/>
      <c r="Y102" s="58"/>
      <c r="Z102" s="58"/>
      <c r="AA102" s="29"/>
      <c r="AB102" s="58"/>
      <c r="AC102" s="58"/>
      <c r="AD102" s="58"/>
      <c r="AE102" s="29"/>
      <c r="AF102" s="58"/>
      <c r="AG102" s="58"/>
      <c r="AH102" s="58"/>
    </row>
    <row r="103" spans="1:34" ht="15.75" thickBot="1">
      <c r="A103" s="17"/>
      <c r="B103" s="26" t="s">
        <v>281</v>
      </c>
      <c r="C103" s="12"/>
      <c r="D103" s="21"/>
      <c r="E103" s="21"/>
      <c r="F103" s="21"/>
      <c r="G103" s="12"/>
      <c r="H103" s="21"/>
      <c r="I103" s="21"/>
      <c r="J103" s="21"/>
      <c r="K103" s="12"/>
      <c r="L103" s="21"/>
      <c r="M103" s="21"/>
      <c r="N103" s="21"/>
      <c r="O103" s="12"/>
      <c r="P103" s="21"/>
      <c r="Q103" s="21"/>
      <c r="R103" s="21"/>
      <c r="S103" s="12"/>
      <c r="T103" s="21"/>
      <c r="U103" s="21"/>
      <c r="V103" s="21"/>
      <c r="W103" s="12"/>
      <c r="X103" s="21"/>
      <c r="Y103" s="21"/>
      <c r="Z103" s="21"/>
      <c r="AA103" s="12"/>
      <c r="AB103" s="21"/>
      <c r="AC103" s="21"/>
      <c r="AD103" s="21"/>
      <c r="AE103" s="12"/>
      <c r="AF103" s="21"/>
      <c r="AG103" s="21"/>
      <c r="AH103" s="21"/>
    </row>
    <row r="104" spans="1:34">
      <c r="A104" s="17"/>
      <c r="B104" s="29"/>
      <c r="C104" s="29"/>
      <c r="D104" s="45"/>
      <c r="E104" s="45"/>
      <c r="F104" s="45"/>
      <c r="G104" s="29"/>
      <c r="H104" s="45"/>
      <c r="I104" s="45"/>
      <c r="J104" s="45"/>
      <c r="K104" s="29"/>
      <c r="L104" s="45"/>
      <c r="M104" s="45"/>
      <c r="N104" s="45"/>
      <c r="O104" s="29"/>
      <c r="P104" s="45"/>
      <c r="Q104" s="45"/>
      <c r="R104" s="45"/>
      <c r="S104" s="29"/>
      <c r="T104" s="45"/>
      <c r="U104" s="45"/>
      <c r="V104" s="45"/>
      <c r="W104" s="29"/>
      <c r="X104" s="45"/>
      <c r="Y104" s="45"/>
      <c r="Z104" s="45"/>
      <c r="AA104" s="29"/>
      <c r="AB104" s="45"/>
      <c r="AC104" s="45"/>
      <c r="AD104" s="45"/>
      <c r="AE104" s="29"/>
      <c r="AF104" s="45"/>
      <c r="AG104" s="45"/>
      <c r="AH104" s="45"/>
    </row>
    <row r="105" spans="1:34">
      <c r="A105" s="17"/>
      <c r="B105" s="47" t="s">
        <v>317</v>
      </c>
      <c r="C105" s="47"/>
      <c r="D105" s="47" t="s">
        <v>264</v>
      </c>
      <c r="E105" s="49">
        <v>24482</v>
      </c>
      <c r="F105" s="21"/>
      <c r="G105" s="21"/>
      <c r="H105" s="47" t="s">
        <v>264</v>
      </c>
      <c r="I105" s="49">
        <v>3043</v>
      </c>
      <c r="J105" s="21"/>
      <c r="K105" s="21"/>
      <c r="L105" s="47" t="s">
        <v>264</v>
      </c>
      <c r="M105" s="49">
        <v>32209</v>
      </c>
      <c r="N105" s="21"/>
      <c r="O105" s="21"/>
      <c r="P105" s="47" t="s">
        <v>264</v>
      </c>
      <c r="Q105" s="49">
        <v>7351</v>
      </c>
      <c r="R105" s="21"/>
      <c r="S105" s="21"/>
      <c r="T105" s="47" t="s">
        <v>264</v>
      </c>
      <c r="U105" s="49">
        <v>54054</v>
      </c>
      <c r="V105" s="21"/>
      <c r="W105" s="21"/>
      <c r="X105" s="47" t="s">
        <v>264</v>
      </c>
      <c r="Y105" s="49">
        <v>10247</v>
      </c>
      <c r="Z105" s="21"/>
      <c r="AA105" s="21"/>
      <c r="AB105" s="47" t="s">
        <v>264</v>
      </c>
      <c r="AC105" s="49">
        <v>13745</v>
      </c>
      <c r="AD105" s="21"/>
      <c r="AE105" s="21"/>
      <c r="AF105" s="47" t="s">
        <v>264</v>
      </c>
      <c r="AG105" s="49">
        <v>145131</v>
      </c>
      <c r="AH105" s="21"/>
    </row>
    <row r="106" spans="1:34">
      <c r="A106" s="17"/>
      <c r="B106" s="47"/>
      <c r="C106" s="47"/>
      <c r="D106" s="47"/>
      <c r="E106" s="49"/>
      <c r="F106" s="21"/>
      <c r="G106" s="21"/>
      <c r="H106" s="47"/>
      <c r="I106" s="49"/>
      <c r="J106" s="21"/>
      <c r="K106" s="21"/>
      <c r="L106" s="47"/>
      <c r="M106" s="49"/>
      <c r="N106" s="21"/>
      <c r="O106" s="21"/>
      <c r="P106" s="47"/>
      <c r="Q106" s="49"/>
      <c r="R106" s="21"/>
      <c r="S106" s="21"/>
      <c r="T106" s="47"/>
      <c r="U106" s="49"/>
      <c r="V106" s="21"/>
      <c r="W106" s="21"/>
      <c r="X106" s="47"/>
      <c r="Y106" s="49"/>
      <c r="Z106" s="21"/>
      <c r="AA106" s="21"/>
      <c r="AB106" s="47"/>
      <c r="AC106" s="49"/>
      <c r="AD106" s="21"/>
      <c r="AE106" s="21"/>
      <c r="AF106" s="47"/>
      <c r="AG106" s="49"/>
      <c r="AH106" s="21"/>
    </row>
    <row r="107" spans="1:34">
      <c r="A107" s="17"/>
      <c r="B107" s="38" t="s">
        <v>318</v>
      </c>
      <c r="C107" s="38"/>
      <c r="D107" s="50" t="s">
        <v>265</v>
      </c>
      <c r="E107" s="50"/>
      <c r="F107" s="45"/>
      <c r="G107" s="45"/>
      <c r="H107" s="50" t="s">
        <v>265</v>
      </c>
      <c r="I107" s="50"/>
      <c r="J107" s="45"/>
      <c r="K107" s="45"/>
      <c r="L107" s="50" t="s">
        <v>265</v>
      </c>
      <c r="M107" s="50"/>
      <c r="N107" s="45"/>
      <c r="O107" s="45"/>
      <c r="P107" s="50">
        <v>609</v>
      </c>
      <c r="Q107" s="50"/>
      <c r="R107" s="45"/>
      <c r="S107" s="45"/>
      <c r="T107" s="46">
        <v>67600</v>
      </c>
      <c r="U107" s="46"/>
      <c r="V107" s="45"/>
      <c r="W107" s="45"/>
      <c r="X107" s="46">
        <v>35977</v>
      </c>
      <c r="Y107" s="46"/>
      <c r="Z107" s="45"/>
      <c r="AA107" s="45"/>
      <c r="AB107" s="50" t="s">
        <v>265</v>
      </c>
      <c r="AC107" s="50"/>
      <c r="AD107" s="45"/>
      <c r="AE107" s="45"/>
      <c r="AF107" s="46">
        <v>104186</v>
      </c>
      <c r="AG107" s="46"/>
      <c r="AH107" s="45"/>
    </row>
    <row r="108" spans="1:34" ht="15.75" thickBot="1">
      <c r="A108" s="17"/>
      <c r="B108" s="38"/>
      <c r="C108" s="38"/>
      <c r="D108" s="51"/>
      <c r="E108" s="51"/>
      <c r="F108" s="60"/>
      <c r="G108" s="45"/>
      <c r="H108" s="51"/>
      <c r="I108" s="51"/>
      <c r="J108" s="60"/>
      <c r="K108" s="45"/>
      <c r="L108" s="51"/>
      <c r="M108" s="51"/>
      <c r="N108" s="60"/>
      <c r="O108" s="45"/>
      <c r="P108" s="51"/>
      <c r="Q108" s="51"/>
      <c r="R108" s="60"/>
      <c r="S108" s="45"/>
      <c r="T108" s="59"/>
      <c r="U108" s="59"/>
      <c r="V108" s="60"/>
      <c r="W108" s="45"/>
      <c r="X108" s="59"/>
      <c r="Y108" s="59"/>
      <c r="Z108" s="60"/>
      <c r="AA108" s="45"/>
      <c r="AB108" s="51"/>
      <c r="AC108" s="51"/>
      <c r="AD108" s="60"/>
      <c r="AE108" s="45"/>
      <c r="AF108" s="59"/>
      <c r="AG108" s="59"/>
      <c r="AH108" s="60"/>
    </row>
    <row r="109" spans="1:34">
      <c r="A109" s="17"/>
      <c r="B109" s="47" t="s">
        <v>285</v>
      </c>
      <c r="C109" s="21"/>
      <c r="D109" s="52" t="s">
        <v>264</v>
      </c>
      <c r="E109" s="54">
        <v>24482</v>
      </c>
      <c r="F109" s="56"/>
      <c r="G109" s="21"/>
      <c r="H109" s="52" t="s">
        <v>264</v>
      </c>
      <c r="I109" s="54">
        <v>3043</v>
      </c>
      <c r="J109" s="56"/>
      <c r="K109" s="21"/>
      <c r="L109" s="52" t="s">
        <v>264</v>
      </c>
      <c r="M109" s="54">
        <v>32209</v>
      </c>
      <c r="N109" s="56"/>
      <c r="O109" s="21"/>
      <c r="P109" s="52" t="s">
        <v>264</v>
      </c>
      <c r="Q109" s="54">
        <v>7960</v>
      </c>
      <c r="R109" s="56"/>
      <c r="S109" s="21"/>
      <c r="T109" s="52" t="s">
        <v>264</v>
      </c>
      <c r="U109" s="54">
        <v>121654</v>
      </c>
      <c r="V109" s="56"/>
      <c r="W109" s="21"/>
      <c r="X109" s="52" t="s">
        <v>264</v>
      </c>
      <c r="Y109" s="54">
        <v>46224</v>
      </c>
      <c r="Z109" s="56"/>
      <c r="AA109" s="21"/>
      <c r="AB109" s="52" t="s">
        <v>264</v>
      </c>
      <c r="AC109" s="54">
        <v>13745</v>
      </c>
      <c r="AD109" s="56"/>
      <c r="AE109" s="21"/>
      <c r="AF109" s="52" t="s">
        <v>264</v>
      </c>
      <c r="AG109" s="54">
        <v>249317</v>
      </c>
      <c r="AH109" s="56"/>
    </row>
    <row r="110" spans="1:34" ht="15.75" thickBot="1">
      <c r="A110" s="17"/>
      <c r="B110" s="47"/>
      <c r="C110" s="21"/>
      <c r="D110" s="53"/>
      <c r="E110" s="55"/>
      <c r="F110" s="57"/>
      <c r="G110" s="21"/>
      <c r="H110" s="53"/>
      <c r="I110" s="55"/>
      <c r="J110" s="57"/>
      <c r="K110" s="21"/>
      <c r="L110" s="53"/>
      <c r="M110" s="55"/>
      <c r="N110" s="57"/>
      <c r="O110" s="21"/>
      <c r="P110" s="53"/>
      <c r="Q110" s="55"/>
      <c r="R110" s="57"/>
      <c r="S110" s="21"/>
      <c r="T110" s="53"/>
      <c r="U110" s="55"/>
      <c r="V110" s="57"/>
      <c r="W110" s="21"/>
      <c r="X110" s="53"/>
      <c r="Y110" s="55"/>
      <c r="Z110" s="57"/>
      <c r="AA110" s="21"/>
      <c r="AB110" s="53"/>
      <c r="AC110" s="55"/>
      <c r="AD110" s="57"/>
      <c r="AE110" s="21"/>
      <c r="AF110" s="53"/>
      <c r="AG110" s="55"/>
      <c r="AH110" s="57"/>
    </row>
    <row r="111" spans="1:34" ht="15.75" thickTop="1">
      <c r="A111" s="17"/>
      <c r="B111" s="69" t="s">
        <v>319</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c r="AH111" s="69"/>
    </row>
    <row r="112" spans="1:34">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c r="A113" s="17"/>
      <c r="B113" s="70" t="s">
        <v>320</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c r="AF113" s="70"/>
      <c r="AG113" s="70"/>
      <c r="AH113" s="70"/>
    </row>
    <row r="114" spans="1:34">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row>
    <row r="115" spans="1:34">
      <c r="A115" s="17"/>
      <c r="B115" s="20" t="s">
        <v>321</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row>
    <row r="116" spans="1:34">
      <c r="A116" s="17"/>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row>
    <row r="117" spans="1:34">
      <c r="A117" s="17"/>
      <c r="B117" s="35"/>
      <c r="C117" s="35"/>
      <c r="D117" s="35"/>
      <c r="E117" s="35"/>
      <c r="F117" s="35"/>
      <c r="G117" s="35"/>
      <c r="H117" s="35"/>
      <c r="I117" s="35"/>
    </row>
    <row r="118" spans="1:34">
      <c r="A118" s="17"/>
      <c r="B118" s="13"/>
      <c r="C118" s="13"/>
      <c r="D118" s="13"/>
      <c r="E118" s="13"/>
      <c r="F118" s="13"/>
      <c r="G118" s="13"/>
      <c r="H118" s="13"/>
      <c r="I118" s="13"/>
    </row>
    <row r="119" spans="1:34">
      <c r="A119" s="17"/>
      <c r="B119" s="12"/>
      <c r="C119" s="61" t="s">
        <v>289</v>
      </c>
      <c r="D119" s="61"/>
      <c r="E119" s="61"/>
      <c r="F119" s="61"/>
      <c r="G119" s="61"/>
      <c r="H119" s="61"/>
      <c r="I119" s="61"/>
    </row>
    <row r="120" spans="1:34" ht="15.75" thickBot="1">
      <c r="A120" s="17"/>
      <c r="B120" s="12"/>
      <c r="C120" s="36" t="s">
        <v>290</v>
      </c>
      <c r="D120" s="36"/>
      <c r="E120" s="36"/>
      <c r="F120" s="36"/>
      <c r="G120" s="36"/>
      <c r="H120" s="36"/>
      <c r="I120" s="36"/>
    </row>
    <row r="121" spans="1:34" ht="15.75" thickBot="1">
      <c r="A121" s="17"/>
      <c r="B121" s="12"/>
      <c r="C121" s="37">
        <v>2012</v>
      </c>
      <c r="D121" s="37"/>
      <c r="E121" s="37"/>
      <c r="F121" s="12"/>
      <c r="G121" s="37">
        <v>2011</v>
      </c>
      <c r="H121" s="37"/>
      <c r="I121" s="37"/>
    </row>
    <row r="122" spans="1:34">
      <c r="A122" s="17"/>
      <c r="B122" s="38" t="s">
        <v>83</v>
      </c>
      <c r="C122" s="39" t="s">
        <v>264</v>
      </c>
      <c r="D122" s="41">
        <v>367710</v>
      </c>
      <c r="E122" s="43"/>
      <c r="F122" s="45"/>
      <c r="G122" s="39" t="s">
        <v>264</v>
      </c>
      <c r="H122" s="41">
        <v>323473</v>
      </c>
      <c r="I122" s="43"/>
    </row>
    <row r="123" spans="1:34">
      <c r="A123" s="17"/>
      <c r="B123" s="38"/>
      <c r="C123" s="40"/>
      <c r="D123" s="42"/>
      <c r="E123" s="44"/>
      <c r="F123" s="45"/>
      <c r="G123" s="40"/>
      <c r="H123" s="42"/>
      <c r="I123" s="44"/>
    </row>
    <row r="124" spans="1:34">
      <c r="A124" s="17"/>
      <c r="B124" s="47" t="s">
        <v>291</v>
      </c>
      <c r="C124" s="47" t="s">
        <v>264</v>
      </c>
      <c r="D124" s="49">
        <v>13666</v>
      </c>
      <c r="E124" s="21"/>
      <c r="F124" s="21"/>
      <c r="G124" s="47" t="s">
        <v>264</v>
      </c>
      <c r="H124" s="49">
        <v>6677</v>
      </c>
      <c r="I124" s="21"/>
    </row>
    <row r="125" spans="1:34">
      <c r="A125" s="17"/>
      <c r="B125" s="47"/>
      <c r="C125" s="47"/>
      <c r="D125" s="49"/>
      <c r="E125" s="21"/>
      <c r="F125" s="21"/>
      <c r="G125" s="47"/>
      <c r="H125" s="49"/>
      <c r="I125" s="21"/>
    </row>
    <row r="126" spans="1:34">
      <c r="A126" s="17"/>
      <c r="B126" s="38" t="s">
        <v>292</v>
      </c>
      <c r="C126" s="38" t="s">
        <v>264</v>
      </c>
      <c r="D126" s="50">
        <v>0.5</v>
      </c>
      <c r="E126" s="45"/>
      <c r="F126" s="45"/>
      <c r="G126" s="38" t="s">
        <v>264</v>
      </c>
      <c r="H126" s="50">
        <v>0.31</v>
      </c>
      <c r="I126" s="45"/>
    </row>
    <row r="127" spans="1:34">
      <c r="A127" s="17"/>
      <c r="B127" s="38"/>
      <c r="C127" s="38"/>
      <c r="D127" s="50"/>
      <c r="E127" s="45"/>
      <c r="F127" s="45"/>
      <c r="G127" s="38"/>
      <c r="H127" s="50"/>
      <c r="I127" s="45"/>
    </row>
    <row r="128" spans="1:34">
      <c r="A128" s="17"/>
      <c r="B128" s="47" t="s">
        <v>293</v>
      </c>
      <c r="C128" s="47" t="s">
        <v>264</v>
      </c>
      <c r="D128" s="48">
        <v>0.5</v>
      </c>
      <c r="E128" s="21"/>
      <c r="F128" s="21"/>
      <c r="G128" s="47" t="s">
        <v>264</v>
      </c>
      <c r="H128" s="48">
        <v>0.3</v>
      </c>
      <c r="I128" s="21"/>
    </row>
    <row r="129" spans="1:34">
      <c r="A129" s="17"/>
      <c r="B129" s="47"/>
      <c r="C129" s="47"/>
      <c r="D129" s="48"/>
      <c r="E129" s="21"/>
      <c r="F129" s="21"/>
      <c r="G129" s="47"/>
      <c r="H129" s="48"/>
      <c r="I129" s="21"/>
    </row>
    <row r="130" spans="1:34">
      <c r="A130" s="17"/>
      <c r="B130" s="67" t="s">
        <v>294</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c r="AC130" s="67"/>
      <c r="AD130" s="67"/>
      <c r="AE130" s="67"/>
      <c r="AF130" s="67"/>
      <c r="AG130" s="67"/>
      <c r="AH130" s="67"/>
    </row>
    <row r="131" spans="1:34">
      <c r="A131" s="17"/>
      <c r="B131" s="68" t="s">
        <v>322</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c r="AF131" s="68"/>
      <c r="AG131" s="68"/>
      <c r="AH131" s="68"/>
    </row>
    <row r="132" spans="1:34">
      <c r="A132" s="17"/>
      <c r="B132" s="68" t="s">
        <v>323</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c r="AE132" s="68"/>
      <c r="AF132" s="68"/>
      <c r="AG132" s="68"/>
      <c r="AH132" s="68"/>
    </row>
    <row r="133" spans="1:34">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row>
    <row r="135" spans="1:34">
      <c r="A135" s="17"/>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row>
    <row r="136" spans="1:34">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c r="A137" s="17"/>
      <c r="B137" s="18" t="s">
        <v>324</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row>
    <row r="138" spans="1:34">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row>
    <row r="139" spans="1:34">
      <c r="A139" s="17"/>
      <c r="B139" s="21" t="s">
        <v>325</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row>
    <row r="140" spans="1:34">
      <c r="A140" s="17"/>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c r="AH140" s="66"/>
    </row>
    <row r="141" spans="1:34">
      <c r="A141" s="17"/>
      <c r="B141" s="35"/>
      <c r="C141" s="35"/>
      <c r="D141" s="35"/>
      <c r="E141" s="35"/>
      <c r="F141" s="35"/>
      <c r="G141" s="35"/>
      <c r="H141" s="35"/>
      <c r="I141" s="35"/>
      <c r="J141" s="35"/>
      <c r="K141" s="35"/>
      <c r="L141" s="35"/>
      <c r="M141" s="35"/>
    </row>
    <row r="142" spans="1:34">
      <c r="A142" s="17"/>
      <c r="B142" s="13"/>
      <c r="C142" s="13"/>
      <c r="D142" s="13"/>
      <c r="E142" s="13"/>
      <c r="F142" s="13"/>
      <c r="G142" s="13"/>
      <c r="H142" s="13"/>
      <c r="I142" s="13"/>
      <c r="J142" s="13"/>
      <c r="K142" s="13"/>
      <c r="L142" s="13"/>
      <c r="M142" s="13"/>
    </row>
    <row r="143" spans="1:34">
      <c r="A143" s="17"/>
      <c r="B143" s="12"/>
      <c r="C143" s="61" t="s">
        <v>289</v>
      </c>
      <c r="D143" s="61"/>
      <c r="E143" s="61"/>
      <c r="F143" s="61"/>
      <c r="G143" s="61"/>
      <c r="H143" s="61"/>
      <c r="I143" s="61"/>
      <c r="J143" s="61"/>
      <c r="K143" s="61"/>
      <c r="L143" s="61"/>
      <c r="M143" s="61"/>
    </row>
    <row r="144" spans="1:34" ht="15.75" thickBot="1">
      <c r="A144" s="17"/>
      <c r="B144" s="12"/>
      <c r="C144" s="36" t="s">
        <v>290</v>
      </c>
      <c r="D144" s="36"/>
      <c r="E144" s="36"/>
      <c r="F144" s="36"/>
      <c r="G144" s="36"/>
      <c r="H144" s="36"/>
      <c r="I144" s="36"/>
      <c r="J144" s="36"/>
      <c r="K144" s="36"/>
      <c r="L144" s="36"/>
      <c r="M144" s="36"/>
    </row>
    <row r="145" spans="1:34" ht="15.75" thickBot="1">
      <c r="A145" s="17"/>
      <c r="B145" s="12"/>
      <c r="C145" s="37">
        <v>2013</v>
      </c>
      <c r="D145" s="37"/>
      <c r="E145" s="37"/>
      <c r="F145" s="12"/>
      <c r="G145" s="37">
        <v>2012</v>
      </c>
      <c r="H145" s="37"/>
      <c r="I145" s="37"/>
      <c r="J145" s="12"/>
      <c r="K145" s="37">
        <v>2011</v>
      </c>
      <c r="L145" s="37"/>
      <c r="M145" s="37"/>
    </row>
    <row r="146" spans="1:34">
      <c r="A146" s="17"/>
      <c r="B146" s="38" t="s">
        <v>326</v>
      </c>
      <c r="C146" s="39" t="s">
        <v>264</v>
      </c>
      <c r="D146" s="41">
        <v>60148</v>
      </c>
      <c r="E146" s="43"/>
      <c r="F146" s="45"/>
      <c r="G146" s="39" t="s">
        <v>264</v>
      </c>
      <c r="H146" s="41">
        <v>38557</v>
      </c>
      <c r="I146" s="43"/>
      <c r="J146" s="45"/>
      <c r="K146" s="39" t="s">
        <v>264</v>
      </c>
      <c r="L146" s="41">
        <v>12201</v>
      </c>
      <c r="M146" s="43"/>
    </row>
    <row r="147" spans="1:34">
      <c r="A147" s="17"/>
      <c r="B147" s="38"/>
      <c r="C147" s="40"/>
      <c r="D147" s="42"/>
      <c r="E147" s="44"/>
      <c r="F147" s="45"/>
      <c r="G147" s="40"/>
      <c r="H147" s="42"/>
      <c r="I147" s="44"/>
      <c r="J147" s="45"/>
      <c r="K147" s="40"/>
      <c r="L147" s="42"/>
      <c r="M147" s="44"/>
    </row>
    <row r="148" spans="1:34">
      <c r="A148" s="17"/>
      <c r="B148" s="47" t="s">
        <v>327</v>
      </c>
      <c r="C148" s="47" t="s">
        <v>264</v>
      </c>
      <c r="D148" s="49">
        <v>5914</v>
      </c>
      <c r="E148" s="21"/>
      <c r="F148" s="21"/>
      <c r="G148" s="47" t="s">
        <v>264</v>
      </c>
      <c r="H148" s="48">
        <v>290</v>
      </c>
      <c r="I148" s="21"/>
      <c r="J148" s="21"/>
      <c r="K148" s="47" t="s">
        <v>264</v>
      </c>
      <c r="L148" s="49">
        <v>1247</v>
      </c>
      <c r="M148" s="21"/>
    </row>
    <row r="149" spans="1:34">
      <c r="A149" s="17"/>
      <c r="B149" s="47"/>
      <c r="C149" s="47"/>
      <c r="D149" s="49"/>
      <c r="E149" s="21"/>
      <c r="F149" s="21"/>
      <c r="G149" s="47"/>
      <c r="H149" s="48"/>
      <c r="I149" s="21"/>
      <c r="J149" s="21"/>
      <c r="K149" s="47"/>
      <c r="L149" s="49"/>
      <c r="M149" s="21"/>
    </row>
    <row r="150" spans="1:34">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16"/>
      <c r="AF150" s="16"/>
      <c r="AG150" s="16"/>
      <c r="AH150" s="16"/>
    </row>
    <row r="151" spans="1:34">
      <c r="A151" s="17"/>
      <c r="B151" s="21" t="s">
        <v>328</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c r="AE151" s="21"/>
      <c r="AF151" s="21"/>
      <c r="AG151" s="21"/>
      <c r="AH151" s="21"/>
    </row>
  </sheetData>
  <mergeCells count="789">
    <mergeCell ref="B138:AH138"/>
    <mergeCell ref="B139:AH139"/>
    <mergeCell ref="B140:AH140"/>
    <mergeCell ref="B150:AH150"/>
    <mergeCell ref="B151:AH151"/>
    <mergeCell ref="B132:AH132"/>
    <mergeCell ref="B133:AH133"/>
    <mergeCell ref="B134:AH134"/>
    <mergeCell ref="B135:AH135"/>
    <mergeCell ref="B136:AH136"/>
    <mergeCell ref="B137:AH137"/>
    <mergeCell ref="B82:AH82"/>
    <mergeCell ref="B111:AH111"/>
    <mergeCell ref="B112:AH112"/>
    <mergeCell ref="B113:AH113"/>
    <mergeCell ref="B114:AH114"/>
    <mergeCell ref="B115:AH115"/>
    <mergeCell ref="B76:AH76"/>
    <mergeCell ref="B77:AH77"/>
    <mergeCell ref="B78:AH78"/>
    <mergeCell ref="B79:AH79"/>
    <mergeCell ref="B80:AH80"/>
    <mergeCell ref="B81:AH81"/>
    <mergeCell ref="B70:AH70"/>
    <mergeCell ref="B71:AH71"/>
    <mergeCell ref="B72:AH72"/>
    <mergeCell ref="B73:AH73"/>
    <mergeCell ref="B74:AH74"/>
    <mergeCell ref="B75:AH75"/>
    <mergeCell ref="B21:AH21"/>
    <mergeCell ref="B51:AH51"/>
    <mergeCell ref="B52:AH52"/>
    <mergeCell ref="B53:AH53"/>
    <mergeCell ref="B54:AH54"/>
    <mergeCell ref="B55:AH55"/>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51"/>
    <mergeCell ref="B4:AH4"/>
    <mergeCell ref="B5:AH5"/>
    <mergeCell ref="B6:AH6"/>
    <mergeCell ref="B7:AH7"/>
    <mergeCell ref="B8:AH8"/>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28:H129"/>
    <mergeCell ref="I128:I129"/>
    <mergeCell ref="B141:M141"/>
    <mergeCell ref="C143:M143"/>
    <mergeCell ref="C144:M144"/>
    <mergeCell ref="C145:E145"/>
    <mergeCell ref="G145:I145"/>
    <mergeCell ref="K145:M145"/>
    <mergeCell ref="B130:AH130"/>
    <mergeCell ref="B131:AH131"/>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C121:E121"/>
    <mergeCell ref="G121:I121"/>
    <mergeCell ref="B122:B123"/>
    <mergeCell ref="C122:C123"/>
    <mergeCell ref="D122:D123"/>
    <mergeCell ref="E122:E123"/>
    <mergeCell ref="F122:F123"/>
    <mergeCell ref="G122:G123"/>
    <mergeCell ref="H122:H123"/>
    <mergeCell ref="I122:I123"/>
    <mergeCell ref="AF109:AF110"/>
    <mergeCell ref="AG109:AG110"/>
    <mergeCell ref="AH109:AH110"/>
    <mergeCell ref="B117:I117"/>
    <mergeCell ref="C119:I119"/>
    <mergeCell ref="C120:I120"/>
    <mergeCell ref="B116:AH116"/>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D107:AD108"/>
    <mergeCell ref="AE107:AE108"/>
    <mergeCell ref="AF107:AG108"/>
    <mergeCell ref="AH107:AH108"/>
    <mergeCell ref="B109:B110"/>
    <mergeCell ref="C109:C110"/>
    <mergeCell ref="D109:D110"/>
    <mergeCell ref="E109:E110"/>
    <mergeCell ref="F109:F110"/>
    <mergeCell ref="G109:G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H105:AH106"/>
    <mergeCell ref="B107:B108"/>
    <mergeCell ref="C107:C108"/>
    <mergeCell ref="D107:E108"/>
    <mergeCell ref="F107:F108"/>
    <mergeCell ref="G107:G108"/>
    <mergeCell ref="H107:I108"/>
    <mergeCell ref="J107:J108"/>
    <mergeCell ref="K107:K108"/>
    <mergeCell ref="L107:M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B104:AD104"/>
    <mergeCell ref="AF104:AH104"/>
    <mergeCell ref="B105:B106"/>
    <mergeCell ref="C105:C106"/>
    <mergeCell ref="D105:D106"/>
    <mergeCell ref="E105:E106"/>
    <mergeCell ref="F105:F106"/>
    <mergeCell ref="G105:G106"/>
    <mergeCell ref="H105:H106"/>
    <mergeCell ref="I105:I106"/>
    <mergeCell ref="D104:F104"/>
    <mergeCell ref="H104:J104"/>
    <mergeCell ref="L104:N104"/>
    <mergeCell ref="P104:R104"/>
    <mergeCell ref="T104:V104"/>
    <mergeCell ref="X104:Z104"/>
    <mergeCell ref="AB102:AD102"/>
    <mergeCell ref="AF102:AH102"/>
    <mergeCell ref="D103:F103"/>
    <mergeCell ref="H103:J103"/>
    <mergeCell ref="L103:N103"/>
    <mergeCell ref="P103:R103"/>
    <mergeCell ref="T103:V103"/>
    <mergeCell ref="X103:Z103"/>
    <mergeCell ref="AB103:AD103"/>
    <mergeCell ref="AF103:AH103"/>
    <mergeCell ref="D102:F102"/>
    <mergeCell ref="H102:J102"/>
    <mergeCell ref="L102:N102"/>
    <mergeCell ref="P102:R102"/>
    <mergeCell ref="T102:V102"/>
    <mergeCell ref="X102:Z102"/>
    <mergeCell ref="AC100:AC101"/>
    <mergeCell ref="AD100:AD101"/>
    <mergeCell ref="AE100:AE101"/>
    <mergeCell ref="AF100:AF101"/>
    <mergeCell ref="AG100:AG101"/>
    <mergeCell ref="AH100:AH101"/>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H98:AH99"/>
    <mergeCell ref="B100:B101"/>
    <mergeCell ref="C100:C101"/>
    <mergeCell ref="D100:D101"/>
    <mergeCell ref="E100:E101"/>
    <mergeCell ref="F100:F101"/>
    <mergeCell ref="G100:G101"/>
    <mergeCell ref="H100:H101"/>
    <mergeCell ref="I100:I101"/>
    <mergeCell ref="J100:J101"/>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H95:AH96"/>
    <mergeCell ref="D97:E97"/>
    <mergeCell ref="H97:I97"/>
    <mergeCell ref="L97:M97"/>
    <mergeCell ref="P97:Q97"/>
    <mergeCell ref="T97:U97"/>
    <mergeCell ref="X97:Y97"/>
    <mergeCell ref="AB97:AC97"/>
    <mergeCell ref="AF97:AG97"/>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D93:AD94"/>
    <mergeCell ref="AE93:AE94"/>
    <mergeCell ref="AF93:AG94"/>
    <mergeCell ref="AH93:AH94"/>
    <mergeCell ref="B95:B96"/>
    <mergeCell ref="C95:C96"/>
    <mergeCell ref="D95:E96"/>
    <mergeCell ref="F95:F96"/>
    <mergeCell ref="G95:G96"/>
    <mergeCell ref="H95:I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B86:AD86"/>
    <mergeCell ref="AF86:AH86"/>
    <mergeCell ref="B87:B88"/>
    <mergeCell ref="C87:C88"/>
    <mergeCell ref="D87:D88"/>
    <mergeCell ref="E87:E88"/>
    <mergeCell ref="F87:F88"/>
    <mergeCell ref="G87:G88"/>
    <mergeCell ref="H87:H88"/>
    <mergeCell ref="I87:I88"/>
    <mergeCell ref="H68:H69"/>
    <mergeCell ref="I68:I69"/>
    <mergeCell ref="B83:AH83"/>
    <mergeCell ref="D85:AH85"/>
    <mergeCell ref="D86:F86"/>
    <mergeCell ref="H86:J86"/>
    <mergeCell ref="L86:N86"/>
    <mergeCell ref="P86:R86"/>
    <mergeCell ref="T86:V86"/>
    <mergeCell ref="X86:Z86"/>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C61:E61"/>
    <mergeCell ref="G61:I61"/>
    <mergeCell ref="B62:B63"/>
    <mergeCell ref="C62:C63"/>
    <mergeCell ref="D62:D63"/>
    <mergeCell ref="E62:E63"/>
    <mergeCell ref="F62:F63"/>
    <mergeCell ref="G62:G63"/>
    <mergeCell ref="H62:H63"/>
    <mergeCell ref="I62:I63"/>
    <mergeCell ref="AB49:AB50"/>
    <mergeCell ref="AC49:AC50"/>
    <mergeCell ref="AD49:AD50"/>
    <mergeCell ref="B57:I57"/>
    <mergeCell ref="C59:I59"/>
    <mergeCell ref="C60:I60"/>
    <mergeCell ref="B56:AH56"/>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7:AC48"/>
    <mergeCell ref="AD47:AD48"/>
    <mergeCell ref="B49:B50"/>
    <mergeCell ref="C49:C50"/>
    <mergeCell ref="D49:D50"/>
    <mergeCell ref="E49:E50"/>
    <mergeCell ref="F49:F50"/>
    <mergeCell ref="G49:G50"/>
    <mergeCell ref="H49:H50"/>
    <mergeCell ref="I49:I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T45:U46"/>
    <mergeCell ref="V45:V46"/>
    <mergeCell ref="W45:W46"/>
    <mergeCell ref="X45:Y46"/>
    <mergeCell ref="Z45:Z46"/>
    <mergeCell ref="AA45:AA46"/>
    <mergeCell ref="L45:M46"/>
    <mergeCell ref="N45:N46"/>
    <mergeCell ref="O45:O46"/>
    <mergeCell ref="P45:Q46"/>
    <mergeCell ref="R45:R46"/>
    <mergeCell ref="S45:S46"/>
    <mergeCell ref="AC43:AC44"/>
    <mergeCell ref="AD43:AD44"/>
    <mergeCell ref="B45:B46"/>
    <mergeCell ref="C45:C46"/>
    <mergeCell ref="D45:E46"/>
    <mergeCell ref="F45:F46"/>
    <mergeCell ref="G45:G46"/>
    <mergeCell ref="H45:I46"/>
    <mergeCell ref="J45:J46"/>
    <mergeCell ref="K45:K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2:AD42"/>
    <mergeCell ref="B43:B44"/>
    <mergeCell ref="C43:C44"/>
    <mergeCell ref="D43:D44"/>
    <mergeCell ref="E43:E44"/>
    <mergeCell ref="F43:F44"/>
    <mergeCell ref="G43:G44"/>
    <mergeCell ref="H43:H44"/>
    <mergeCell ref="I43:I44"/>
    <mergeCell ref="J43:J44"/>
    <mergeCell ref="D42:F42"/>
    <mergeCell ref="H42:J42"/>
    <mergeCell ref="L42:N42"/>
    <mergeCell ref="P42:R42"/>
    <mergeCell ref="T42:V42"/>
    <mergeCell ref="X42:Z42"/>
    <mergeCell ref="AB39:AB40"/>
    <mergeCell ref="AC39:AC40"/>
    <mergeCell ref="AD39:AD40"/>
    <mergeCell ref="D41:F41"/>
    <mergeCell ref="H41:J41"/>
    <mergeCell ref="L41:N41"/>
    <mergeCell ref="P41:R41"/>
    <mergeCell ref="T41:V41"/>
    <mergeCell ref="X41:Z41"/>
    <mergeCell ref="AB41:AD41"/>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X38:Y38"/>
    <mergeCell ref="AB38:AC38"/>
    <mergeCell ref="B39:B40"/>
    <mergeCell ref="C39:C40"/>
    <mergeCell ref="D39:D40"/>
    <mergeCell ref="E39:E40"/>
    <mergeCell ref="F39:F40"/>
    <mergeCell ref="G39:G40"/>
    <mergeCell ref="H39:H40"/>
    <mergeCell ref="I39:I40"/>
    <mergeCell ref="X36:Y37"/>
    <mergeCell ref="Z36:Z37"/>
    <mergeCell ref="AA36:AA37"/>
    <mergeCell ref="AB36:AC37"/>
    <mergeCell ref="AD36:AD37"/>
    <mergeCell ref="D38:E38"/>
    <mergeCell ref="H38:I38"/>
    <mergeCell ref="L38:M38"/>
    <mergeCell ref="P38:Q38"/>
    <mergeCell ref="T38:U38"/>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Z26:Z27"/>
    <mergeCell ref="AA26:AA27"/>
    <mergeCell ref="AB26:AB27"/>
    <mergeCell ref="AC26:AC27"/>
    <mergeCell ref="AD26:AD27"/>
    <mergeCell ref="B28:B29"/>
    <mergeCell ref="C28:C29"/>
    <mergeCell ref="D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AD22"/>
    <mergeCell ref="D24:AD24"/>
    <mergeCell ref="D25:F25"/>
    <mergeCell ref="H25:J25"/>
    <mergeCell ref="L25:N25"/>
    <mergeCell ref="P25:R25"/>
    <mergeCell ref="T25:V25"/>
    <mergeCell ref="X25:Z25"/>
    <mergeCell ref="AB25:AD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0.7109375" customWidth="1"/>
    <col min="4" max="4" width="6.42578125" customWidth="1"/>
    <col min="5" max="5" width="30.7109375" customWidth="1"/>
    <col min="6" max="6" width="5" customWidth="1"/>
    <col min="7" max="7" width="30.7109375" customWidth="1"/>
    <col min="8" max="8" width="6.42578125" customWidth="1"/>
    <col min="9" max="9" width="30.7109375" customWidth="1"/>
    <col min="10" max="10" width="5" customWidth="1"/>
  </cols>
  <sheetData>
    <row r="1" spans="1:10" ht="15" customHeight="1">
      <c r="A1" s="8" t="s">
        <v>200</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16" t="s">
        <v>6</v>
      </c>
      <c r="C3" s="16"/>
      <c r="D3" s="16"/>
      <c r="E3" s="16"/>
      <c r="F3" s="16"/>
      <c r="G3" s="16"/>
      <c r="H3" s="16"/>
      <c r="I3" s="16"/>
      <c r="J3" s="16"/>
    </row>
    <row r="4" spans="1:10" ht="15" customHeight="1">
      <c r="A4" s="17" t="s">
        <v>200</v>
      </c>
      <c r="B4" s="16" t="s">
        <v>6</v>
      </c>
      <c r="C4" s="16"/>
      <c r="D4" s="16"/>
      <c r="E4" s="16"/>
      <c r="F4" s="16"/>
      <c r="G4" s="16"/>
      <c r="H4" s="16"/>
      <c r="I4" s="16"/>
      <c r="J4" s="16"/>
    </row>
    <row r="5" spans="1:10">
      <c r="A5" s="17"/>
      <c r="B5" s="18" t="s">
        <v>330</v>
      </c>
      <c r="C5" s="18"/>
      <c r="D5" s="18"/>
      <c r="E5" s="18"/>
      <c r="F5" s="18"/>
      <c r="G5" s="18"/>
      <c r="H5" s="18"/>
      <c r="I5" s="18"/>
      <c r="J5" s="18"/>
    </row>
    <row r="6" spans="1:10">
      <c r="A6" s="17"/>
      <c r="B6" s="16"/>
      <c r="C6" s="16"/>
      <c r="D6" s="16"/>
      <c r="E6" s="16"/>
      <c r="F6" s="16"/>
      <c r="G6" s="16"/>
      <c r="H6" s="16"/>
      <c r="I6" s="16"/>
      <c r="J6" s="16"/>
    </row>
    <row r="7" spans="1:10">
      <c r="A7" s="17"/>
      <c r="B7" s="20" t="s">
        <v>331</v>
      </c>
      <c r="C7" s="20"/>
      <c r="D7" s="20"/>
      <c r="E7" s="20"/>
      <c r="F7" s="20"/>
      <c r="G7" s="20"/>
      <c r="H7" s="20"/>
      <c r="I7" s="20"/>
      <c r="J7" s="20"/>
    </row>
    <row r="8" spans="1:10">
      <c r="A8" s="17"/>
      <c r="B8" s="35"/>
      <c r="C8" s="35"/>
      <c r="D8" s="35"/>
      <c r="E8" s="35"/>
      <c r="F8" s="35"/>
      <c r="G8" s="35"/>
      <c r="H8" s="35"/>
      <c r="I8" s="35"/>
      <c r="J8" s="35"/>
    </row>
    <row r="9" spans="1:10">
      <c r="A9" s="17"/>
      <c r="B9" s="35"/>
      <c r="C9" s="35"/>
      <c r="D9" s="35"/>
      <c r="E9" s="35"/>
      <c r="F9" s="35"/>
      <c r="G9" s="35"/>
      <c r="H9" s="35"/>
      <c r="I9" s="35"/>
      <c r="J9" s="35"/>
    </row>
    <row r="10" spans="1:10">
      <c r="A10" s="17"/>
      <c r="B10" s="13"/>
      <c r="C10" s="13"/>
      <c r="D10" s="13"/>
      <c r="E10" s="13"/>
      <c r="F10" s="13"/>
      <c r="G10" s="13"/>
      <c r="H10" s="13"/>
      <c r="I10" s="13"/>
      <c r="J10" s="13"/>
    </row>
    <row r="11" spans="1:10" ht="15.75" thickBot="1">
      <c r="A11" s="17"/>
      <c r="B11" s="71"/>
      <c r="C11" s="12"/>
      <c r="D11" s="36" t="s">
        <v>332</v>
      </c>
      <c r="E11" s="36"/>
      <c r="F11" s="36"/>
      <c r="G11" s="12"/>
      <c r="H11" s="36" t="s">
        <v>333</v>
      </c>
      <c r="I11" s="36"/>
      <c r="J11" s="36"/>
    </row>
    <row r="12" spans="1:10">
      <c r="A12" s="17"/>
      <c r="B12" s="38" t="s">
        <v>334</v>
      </c>
      <c r="C12" s="45"/>
      <c r="D12" s="39" t="s">
        <v>264</v>
      </c>
      <c r="E12" s="41">
        <v>194404</v>
      </c>
      <c r="F12" s="43"/>
      <c r="G12" s="45"/>
      <c r="H12" s="39" t="s">
        <v>264</v>
      </c>
      <c r="I12" s="41">
        <v>178993</v>
      </c>
      <c r="J12" s="43"/>
    </row>
    <row r="13" spans="1:10">
      <c r="A13" s="17"/>
      <c r="B13" s="38"/>
      <c r="C13" s="45"/>
      <c r="D13" s="38"/>
      <c r="E13" s="46"/>
      <c r="F13" s="45"/>
      <c r="G13" s="45"/>
      <c r="H13" s="38"/>
      <c r="I13" s="46"/>
      <c r="J13" s="45"/>
    </row>
    <row r="14" spans="1:10">
      <c r="A14" s="17"/>
      <c r="B14" s="47" t="s">
        <v>335</v>
      </c>
      <c r="C14" s="21"/>
      <c r="D14" s="49">
        <v>1806546</v>
      </c>
      <c r="E14" s="49"/>
      <c r="F14" s="21"/>
      <c r="G14" s="21"/>
      <c r="H14" s="49">
        <v>1608825</v>
      </c>
      <c r="I14" s="49"/>
      <c r="J14" s="21"/>
    </row>
    <row r="15" spans="1:10">
      <c r="A15" s="17"/>
      <c r="B15" s="47"/>
      <c r="C15" s="21"/>
      <c r="D15" s="49"/>
      <c r="E15" s="49"/>
      <c r="F15" s="21"/>
      <c r="G15" s="21"/>
      <c r="H15" s="49"/>
      <c r="I15" s="49"/>
      <c r="J15" s="21"/>
    </row>
    <row r="16" spans="1:10">
      <c r="A16" s="17"/>
      <c r="B16" s="38" t="s">
        <v>336</v>
      </c>
      <c r="C16" s="45"/>
      <c r="D16" s="46">
        <v>393562</v>
      </c>
      <c r="E16" s="46"/>
      <c r="F16" s="45"/>
      <c r="G16" s="45"/>
      <c r="H16" s="46">
        <v>305838</v>
      </c>
      <c r="I16" s="46"/>
      <c r="J16" s="45"/>
    </row>
    <row r="17" spans="1:10">
      <c r="A17" s="17"/>
      <c r="B17" s="38"/>
      <c r="C17" s="45"/>
      <c r="D17" s="46"/>
      <c r="E17" s="46"/>
      <c r="F17" s="45"/>
      <c r="G17" s="45"/>
      <c r="H17" s="46"/>
      <c r="I17" s="46"/>
      <c r="J17" s="45"/>
    </row>
    <row r="18" spans="1:10">
      <c r="A18" s="17"/>
      <c r="B18" s="47" t="s">
        <v>337</v>
      </c>
      <c r="C18" s="21"/>
      <c r="D18" s="49">
        <v>65086</v>
      </c>
      <c r="E18" s="49"/>
      <c r="F18" s="21"/>
      <c r="G18" s="21"/>
      <c r="H18" s="49">
        <v>54354</v>
      </c>
      <c r="I18" s="49"/>
      <c r="J18" s="21"/>
    </row>
    <row r="19" spans="1:10">
      <c r="A19" s="17"/>
      <c r="B19" s="47"/>
      <c r="C19" s="21"/>
      <c r="D19" s="49"/>
      <c r="E19" s="49"/>
      <c r="F19" s="21"/>
      <c r="G19" s="21"/>
      <c r="H19" s="49"/>
      <c r="I19" s="49"/>
      <c r="J19" s="21"/>
    </row>
    <row r="20" spans="1:10">
      <c r="A20" s="17"/>
      <c r="B20" s="38" t="s">
        <v>338</v>
      </c>
      <c r="C20" s="45"/>
      <c r="D20" s="46">
        <v>29521</v>
      </c>
      <c r="E20" s="46"/>
      <c r="F20" s="45"/>
      <c r="G20" s="45"/>
      <c r="H20" s="46">
        <v>29295</v>
      </c>
      <c r="I20" s="46"/>
      <c r="J20" s="45"/>
    </row>
    <row r="21" spans="1:10" ht="15.75" thickBot="1">
      <c r="A21" s="17"/>
      <c r="B21" s="38"/>
      <c r="C21" s="45"/>
      <c r="D21" s="59"/>
      <c r="E21" s="59"/>
      <c r="F21" s="60"/>
      <c r="G21" s="45"/>
      <c r="H21" s="59"/>
      <c r="I21" s="59"/>
      <c r="J21" s="60"/>
    </row>
    <row r="22" spans="1:10">
      <c r="A22" s="17"/>
      <c r="B22" s="72" t="s">
        <v>339</v>
      </c>
      <c r="C22" s="21"/>
      <c r="D22" s="54">
        <v>2489119</v>
      </c>
      <c r="E22" s="54"/>
      <c r="F22" s="56"/>
      <c r="G22" s="21"/>
      <c r="H22" s="54">
        <v>2177305</v>
      </c>
      <c r="I22" s="54"/>
      <c r="J22" s="56"/>
    </row>
    <row r="23" spans="1:10">
      <c r="A23" s="17"/>
      <c r="B23" s="72"/>
      <c r="C23" s="21"/>
      <c r="D23" s="49"/>
      <c r="E23" s="49"/>
      <c r="F23" s="21"/>
      <c r="G23" s="21"/>
      <c r="H23" s="49"/>
      <c r="I23" s="49"/>
      <c r="J23" s="21"/>
    </row>
    <row r="24" spans="1:10" ht="15.75" thickBot="1">
      <c r="A24" s="17"/>
      <c r="B24" s="27" t="s">
        <v>340</v>
      </c>
      <c r="C24" s="29"/>
      <c r="D24" s="51" t="s">
        <v>341</v>
      </c>
      <c r="E24" s="51"/>
      <c r="F24" s="33" t="s">
        <v>270</v>
      </c>
      <c r="G24" s="29"/>
      <c r="H24" s="51" t="s">
        <v>342</v>
      </c>
      <c r="I24" s="51"/>
      <c r="J24" s="33" t="s">
        <v>270</v>
      </c>
    </row>
    <row r="25" spans="1:10">
      <c r="A25" s="17"/>
      <c r="B25" s="72" t="s">
        <v>37</v>
      </c>
      <c r="C25" s="21"/>
      <c r="D25" s="52" t="s">
        <v>264</v>
      </c>
      <c r="E25" s="54">
        <v>1755052</v>
      </c>
      <c r="F25" s="56"/>
      <c r="G25" s="21"/>
      <c r="H25" s="52" t="s">
        <v>264</v>
      </c>
      <c r="I25" s="54">
        <v>1518136</v>
      </c>
      <c r="J25" s="56"/>
    </row>
    <row r="26" spans="1:10" ht="15.75" thickBot="1">
      <c r="A26" s="17"/>
      <c r="B26" s="72"/>
      <c r="C26" s="21"/>
      <c r="D26" s="53"/>
      <c r="E26" s="55"/>
      <c r="F26" s="57"/>
      <c r="G26" s="21"/>
      <c r="H26" s="53"/>
      <c r="I26" s="55"/>
      <c r="J26" s="57"/>
    </row>
    <row r="27" spans="1:10" ht="15.75" thickTop="1">
      <c r="A27" s="17"/>
      <c r="B27" s="16"/>
      <c r="C27" s="16"/>
      <c r="D27" s="16"/>
      <c r="E27" s="16"/>
      <c r="F27" s="16"/>
      <c r="G27" s="16"/>
      <c r="H27" s="16"/>
      <c r="I27" s="16"/>
      <c r="J27" s="16"/>
    </row>
    <row r="28" spans="1:10">
      <c r="A28" s="17"/>
      <c r="B28" s="20" t="s">
        <v>343</v>
      </c>
      <c r="C28" s="20"/>
      <c r="D28" s="20"/>
      <c r="E28" s="20"/>
      <c r="F28" s="20"/>
      <c r="G28" s="20"/>
      <c r="H28" s="20"/>
      <c r="I28" s="20"/>
      <c r="J28" s="20"/>
    </row>
    <row r="29" spans="1:10">
      <c r="A29" s="17"/>
      <c r="B29" s="16"/>
      <c r="C29" s="16"/>
      <c r="D29" s="16"/>
      <c r="E29" s="16"/>
      <c r="F29" s="16"/>
      <c r="G29" s="16"/>
      <c r="H29" s="16"/>
      <c r="I29" s="16"/>
      <c r="J29" s="16"/>
    </row>
    <row r="30" spans="1:10" ht="76.5" customHeight="1">
      <c r="A30" s="17"/>
      <c r="B30" s="20" t="s">
        <v>344</v>
      </c>
      <c r="C30" s="20"/>
      <c r="D30" s="20"/>
      <c r="E30" s="20"/>
      <c r="F30" s="20"/>
      <c r="G30" s="20"/>
      <c r="H30" s="20"/>
      <c r="I30" s="20"/>
      <c r="J30" s="20"/>
    </row>
    <row r="31" spans="1:10">
      <c r="A31" s="17"/>
      <c r="B31" s="16"/>
      <c r="C31" s="16"/>
      <c r="D31" s="16"/>
      <c r="E31" s="16"/>
      <c r="F31" s="16"/>
      <c r="G31" s="16"/>
      <c r="H31" s="16"/>
      <c r="I31" s="16"/>
      <c r="J31" s="16"/>
    </row>
    <row r="32" spans="1:10">
      <c r="A32" s="17"/>
      <c r="B32" s="20" t="s">
        <v>345</v>
      </c>
      <c r="C32" s="20"/>
      <c r="D32" s="20"/>
      <c r="E32" s="20"/>
      <c r="F32" s="20"/>
      <c r="G32" s="20"/>
      <c r="H32" s="20"/>
      <c r="I32" s="20"/>
      <c r="J32" s="20"/>
    </row>
  </sheetData>
  <mergeCells count="74">
    <mergeCell ref="B32:J32"/>
    <mergeCell ref="B8:J8"/>
    <mergeCell ref="B27:J27"/>
    <mergeCell ref="B28:J28"/>
    <mergeCell ref="B29:J29"/>
    <mergeCell ref="B30:J30"/>
    <mergeCell ref="B31:J31"/>
    <mergeCell ref="J25:J26"/>
    <mergeCell ref="A1:A2"/>
    <mergeCell ref="B1:J1"/>
    <mergeCell ref="B2:J2"/>
    <mergeCell ref="B3:J3"/>
    <mergeCell ref="A4:A32"/>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1.140625" bestFit="1" customWidth="1"/>
    <col min="2" max="2" width="36.5703125" bestFit="1" customWidth="1"/>
    <col min="3" max="3" width="7.140625" customWidth="1"/>
    <col min="4" max="4" width="27" customWidth="1"/>
    <col min="5" max="5" width="9.5703125" customWidth="1"/>
    <col min="6" max="6" width="32.5703125" customWidth="1"/>
    <col min="7" max="7" width="7.140625" customWidth="1"/>
    <col min="8" max="8" width="23.42578125" customWidth="1"/>
    <col min="9" max="9" width="5.5703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15" customHeight="1">
      <c r="A3" s="3" t="s">
        <v>347</v>
      </c>
      <c r="B3" s="16" t="s">
        <v>6</v>
      </c>
      <c r="C3" s="16"/>
      <c r="D3" s="16"/>
      <c r="E3" s="16"/>
      <c r="F3" s="16"/>
      <c r="G3" s="16"/>
      <c r="H3" s="16"/>
      <c r="I3" s="16"/>
    </row>
    <row r="4" spans="1:9" ht="15" customHeight="1">
      <c r="A4" s="17" t="s">
        <v>346</v>
      </c>
      <c r="B4" s="16" t="s">
        <v>6</v>
      </c>
      <c r="C4" s="16"/>
      <c r="D4" s="16"/>
      <c r="E4" s="16"/>
      <c r="F4" s="16"/>
      <c r="G4" s="16"/>
      <c r="H4" s="16"/>
      <c r="I4" s="16"/>
    </row>
    <row r="5" spans="1:9">
      <c r="A5" s="17"/>
      <c r="B5" s="18" t="s">
        <v>348</v>
      </c>
      <c r="C5" s="18"/>
      <c r="D5" s="18"/>
      <c r="E5" s="18"/>
      <c r="F5" s="18"/>
      <c r="G5" s="18"/>
      <c r="H5" s="18"/>
      <c r="I5" s="18"/>
    </row>
    <row r="6" spans="1:9">
      <c r="A6" s="17"/>
      <c r="B6" s="16"/>
      <c r="C6" s="16"/>
      <c r="D6" s="16"/>
      <c r="E6" s="16"/>
      <c r="F6" s="16"/>
      <c r="G6" s="16"/>
      <c r="H6" s="16"/>
      <c r="I6" s="16"/>
    </row>
    <row r="7" spans="1:9" ht="76.5" customHeight="1">
      <c r="A7" s="17"/>
      <c r="B7" s="20" t="s">
        <v>349</v>
      </c>
      <c r="C7" s="20"/>
      <c r="D7" s="20"/>
      <c r="E7" s="20"/>
      <c r="F7" s="20"/>
      <c r="G7" s="20"/>
      <c r="H7" s="20"/>
      <c r="I7" s="20"/>
    </row>
    <row r="8" spans="1:9">
      <c r="A8" s="17"/>
      <c r="B8" s="16"/>
      <c r="C8" s="16"/>
      <c r="D8" s="16"/>
      <c r="E8" s="16"/>
      <c r="F8" s="16"/>
      <c r="G8" s="16"/>
      <c r="H8" s="16"/>
      <c r="I8" s="16"/>
    </row>
    <row r="9" spans="1:9" ht="63.75" customHeight="1">
      <c r="A9" s="17"/>
      <c r="B9" s="20" t="s">
        <v>350</v>
      </c>
      <c r="C9" s="20"/>
      <c r="D9" s="20"/>
      <c r="E9" s="20"/>
      <c r="F9" s="20"/>
      <c r="G9" s="20"/>
      <c r="H9" s="20"/>
      <c r="I9" s="20"/>
    </row>
    <row r="10" spans="1:9">
      <c r="A10" s="17"/>
      <c r="B10" s="35"/>
      <c r="C10" s="35"/>
      <c r="D10" s="35"/>
      <c r="E10" s="35"/>
      <c r="F10" s="35"/>
      <c r="G10" s="35"/>
      <c r="H10" s="35"/>
      <c r="I10" s="35"/>
    </row>
    <row r="11" spans="1:9">
      <c r="A11" s="17"/>
      <c r="B11" s="35"/>
      <c r="C11" s="35"/>
      <c r="D11" s="35"/>
      <c r="E11" s="35"/>
    </row>
    <row r="12" spans="1:9">
      <c r="A12" s="17"/>
      <c r="B12" s="13"/>
      <c r="C12" s="13"/>
      <c r="D12" s="13"/>
      <c r="E12" s="13"/>
    </row>
    <row r="13" spans="1:9" ht="15.75" thickBot="1">
      <c r="A13" s="17"/>
      <c r="B13" s="73" t="s">
        <v>351</v>
      </c>
      <c r="C13" s="12"/>
      <c r="D13" s="36" t="s">
        <v>352</v>
      </c>
      <c r="E13" s="36"/>
    </row>
    <row r="14" spans="1:9">
      <c r="A14" s="17"/>
      <c r="B14" s="27" t="s">
        <v>353</v>
      </c>
      <c r="C14" s="29"/>
      <c r="D14" s="74">
        <v>100</v>
      </c>
      <c r="E14" s="28" t="s">
        <v>354</v>
      </c>
    </row>
    <row r="15" spans="1:9">
      <c r="A15" s="17"/>
      <c r="B15" s="30" t="s">
        <v>355</v>
      </c>
      <c r="C15" s="12"/>
      <c r="D15" s="31">
        <v>90</v>
      </c>
      <c r="E15" s="30" t="s">
        <v>354</v>
      </c>
    </row>
    <row r="16" spans="1:9" ht="26.25">
      <c r="A16" s="17"/>
      <c r="B16" s="27" t="s">
        <v>356</v>
      </c>
      <c r="C16" s="29"/>
      <c r="D16" s="32">
        <v>65</v>
      </c>
      <c r="E16" s="27" t="s">
        <v>354</v>
      </c>
    </row>
    <row r="17" spans="1:9">
      <c r="A17" s="17"/>
      <c r="B17" s="30" t="s">
        <v>357</v>
      </c>
      <c r="C17" s="12"/>
      <c r="D17" s="31">
        <v>50</v>
      </c>
      <c r="E17" s="30" t="s">
        <v>354</v>
      </c>
    </row>
    <row r="18" spans="1:9">
      <c r="A18" s="17"/>
      <c r="B18" s="16"/>
      <c r="C18" s="16"/>
      <c r="D18" s="16"/>
      <c r="E18" s="16"/>
      <c r="F18" s="16"/>
      <c r="G18" s="16"/>
      <c r="H18" s="16"/>
      <c r="I18" s="16"/>
    </row>
    <row r="19" spans="1:9" ht="51" customHeight="1">
      <c r="A19" s="17"/>
      <c r="B19" s="20" t="s">
        <v>358</v>
      </c>
      <c r="C19" s="20"/>
      <c r="D19" s="20"/>
      <c r="E19" s="20"/>
      <c r="F19" s="20"/>
      <c r="G19" s="20"/>
      <c r="H19" s="20"/>
      <c r="I19" s="20"/>
    </row>
    <row r="20" spans="1:9">
      <c r="A20" s="17"/>
      <c r="B20" s="16"/>
      <c r="C20" s="16"/>
      <c r="D20" s="16"/>
      <c r="E20" s="16"/>
      <c r="F20" s="16"/>
      <c r="G20" s="16"/>
      <c r="H20" s="16"/>
      <c r="I20" s="16"/>
    </row>
    <row r="21" spans="1:9" ht="38.25" customHeight="1">
      <c r="A21" s="17"/>
      <c r="B21" s="20" t="s">
        <v>359</v>
      </c>
      <c r="C21" s="20"/>
      <c r="D21" s="20"/>
      <c r="E21" s="20"/>
      <c r="F21" s="20"/>
      <c r="G21" s="20"/>
      <c r="H21" s="20"/>
      <c r="I21" s="20"/>
    </row>
    <row r="22" spans="1:9">
      <c r="A22" s="17"/>
      <c r="B22" s="35"/>
      <c r="C22" s="35"/>
      <c r="D22" s="35"/>
      <c r="E22" s="35"/>
      <c r="F22" s="35"/>
      <c r="G22" s="35"/>
      <c r="H22" s="35"/>
      <c r="I22" s="35"/>
    </row>
    <row r="23" spans="1:9">
      <c r="A23" s="17"/>
      <c r="B23" s="13"/>
      <c r="C23" s="13"/>
      <c r="D23" s="13"/>
      <c r="E23" s="13"/>
      <c r="F23" s="13"/>
      <c r="G23" s="13"/>
      <c r="H23" s="13"/>
      <c r="I23" s="13"/>
    </row>
    <row r="24" spans="1:9" ht="15.75" thickBot="1">
      <c r="A24" s="17"/>
      <c r="B24" s="12"/>
      <c r="C24" s="36" t="s">
        <v>360</v>
      </c>
      <c r="D24" s="36"/>
      <c r="E24" s="36"/>
      <c r="F24" s="36"/>
      <c r="G24" s="36"/>
      <c r="H24" s="36"/>
      <c r="I24" s="36"/>
    </row>
    <row r="25" spans="1:9" ht="15.75" thickBot="1">
      <c r="A25" s="17"/>
      <c r="B25" s="12"/>
      <c r="C25" s="37" t="s">
        <v>332</v>
      </c>
      <c r="D25" s="37"/>
      <c r="E25" s="37"/>
      <c r="F25" s="12"/>
      <c r="G25" s="37" t="s">
        <v>333</v>
      </c>
      <c r="H25" s="37"/>
      <c r="I25" s="37"/>
    </row>
    <row r="26" spans="1:9">
      <c r="A26" s="17"/>
      <c r="B26" s="38" t="s">
        <v>361</v>
      </c>
      <c r="C26" s="39" t="s">
        <v>264</v>
      </c>
      <c r="D26" s="41">
        <v>94409</v>
      </c>
      <c r="E26" s="43"/>
      <c r="F26" s="45"/>
      <c r="G26" s="39" t="s">
        <v>264</v>
      </c>
      <c r="H26" s="41">
        <v>81682</v>
      </c>
      <c r="I26" s="43"/>
    </row>
    <row r="27" spans="1:9">
      <c r="A27" s="17"/>
      <c r="B27" s="38"/>
      <c r="C27" s="40"/>
      <c r="D27" s="42"/>
      <c r="E27" s="44"/>
      <c r="F27" s="45"/>
      <c r="G27" s="40"/>
      <c r="H27" s="42"/>
      <c r="I27" s="44"/>
    </row>
    <row r="28" spans="1:9">
      <c r="A28" s="17"/>
      <c r="B28" s="47" t="s">
        <v>362</v>
      </c>
      <c r="C28" s="49">
        <v>34007</v>
      </c>
      <c r="D28" s="49"/>
      <c r="E28" s="21"/>
      <c r="F28" s="21"/>
      <c r="G28" s="49">
        <v>26406</v>
      </c>
      <c r="H28" s="49"/>
      <c r="I28" s="21"/>
    </row>
    <row r="29" spans="1:9">
      <c r="A29" s="17"/>
      <c r="B29" s="47"/>
      <c r="C29" s="49"/>
      <c r="D29" s="49"/>
      <c r="E29" s="21"/>
      <c r="F29" s="21"/>
      <c r="G29" s="49"/>
      <c r="H29" s="49"/>
      <c r="I29" s="21"/>
    </row>
    <row r="30" spans="1:9" ht="26.25">
      <c r="A30" s="17"/>
      <c r="B30" s="27" t="s">
        <v>363</v>
      </c>
      <c r="C30" s="50" t="s">
        <v>364</v>
      </c>
      <c r="D30" s="50"/>
      <c r="E30" s="27" t="s">
        <v>270</v>
      </c>
      <c r="F30" s="29"/>
      <c r="G30" s="50" t="s">
        <v>365</v>
      </c>
      <c r="H30" s="50"/>
      <c r="I30" s="27" t="s">
        <v>270</v>
      </c>
    </row>
    <row r="31" spans="1:9" ht="27" thickBot="1">
      <c r="A31" s="17"/>
      <c r="B31" s="30" t="s">
        <v>366</v>
      </c>
      <c r="C31" s="75" t="s">
        <v>367</v>
      </c>
      <c r="D31" s="75"/>
      <c r="E31" s="26" t="s">
        <v>270</v>
      </c>
      <c r="F31" s="12"/>
      <c r="G31" s="75" t="s">
        <v>368</v>
      </c>
      <c r="H31" s="75"/>
      <c r="I31" s="26" t="s">
        <v>270</v>
      </c>
    </row>
    <row r="32" spans="1:9">
      <c r="A32" s="17"/>
      <c r="B32" s="38" t="s">
        <v>369</v>
      </c>
      <c r="C32" s="41">
        <v>16101</v>
      </c>
      <c r="D32" s="41"/>
      <c r="E32" s="43"/>
      <c r="F32" s="45"/>
      <c r="G32" s="41">
        <v>12727</v>
      </c>
      <c r="H32" s="41"/>
      <c r="I32" s="43"/>
    </row>
    <row r="33" spans="1:9" ht="15.75" thickBot="1">
      <c r="A33" s="17"/>
      <c r="B33" s="38"/>
      <c r="C33" s="59"/>
      <c r="D33" s="59"/>
      <c r="E33" s="60"/>
      <c r="F33" s="45"/>
      <c r="G33" s="59"/>
      <c r="H33" s="59"/>
      <c r="I33" s="60"/>
    </row>
    <row r="34" spans="1:9">
      <c r="A34" s="17"/>
      <c r="B34" s="47" t="s">
        <v>370</v>
      </c>
      <c r="C34" s="52" t="s">
        <v>264</v>
      </c>
      <c r="D34" s="54">
        <v>110510</v>
      </c>
      <c r="E34" s="56"/>
      <c r="F34" s="21"/>
      <c r="G34" s="52" t="s">
        <v>264</v>
      </c>
      <c r="H34" s="54">
        <v>94409</v>
      </c>
      <c r="I34" s="56"/>
    </row>
    <row r="35" spans="1:9" ht="15.75" thickBot="1">
      <c r="A35" s="17"/>
      <c r="B35" s="47"/>
      <c r="C35" s="53"/>
      <c r="D35" s="55"/>
      <c r="E35" s="57"/>
      <c r="F35" s="21"/>
      <c r="G35" s="53"/>
      <c r="H35" s="55"/>
      <c r="I35" s="57"/>
    </row>
    <row r="36" spans="1:9" ht="15.75" thickTop="1">
      <c r="A36" s="17"/>
      <c r="B36" s="16"/>
      <c r="C36" s="16"/>
      <c r="D36" s="16"/>
      <c r="E36" s="16"/>
      <c r="F36" s="16"/>
      <c r="G36" s="16"/>
      <c r="H36" s="16"/>
      <c r="I36" s="16"/>
    </row>
    <row r="37" spans="1:9" ht="25.5" customHeight="1">
      <c r="A37" s="17"/>
      <c r="B37" s="20" t="s">
        <v>371</v>
      </c>
      <c r="C37" s="20"/>
      <c r="D37" s="20"/>
      <c r="E37" s="20"/>
      <c r="F37" s="20"/>
      <c r="G37" s="20"/>
      <c r="H37" s="20"/>
      <c r="I37" s="20"/>
    </row>
  </sheetData>
  <mergeCells count="56">
    <mergeCell ref="B36:I36"/>
    <mergeCell ref="B37:I37"/>
    <mergeCell ref="B9:I9"/>
    <mergeCell ref="B10:I10"/>
    <mergeCell ref="B18:I18"/>
    <mergeCell ref="B19:I19"/>
    <mergeCell ref="B20:I20"/>
    <mergeCell ref="B21:I21"/>
    <mergeCell ref="A1:A2"/>
    <mergeCell ref="B1:I1"/>
    <mergeCell ref="B2:I2"/>
    <mergeCell ref="B3:I3"/>
    <mergeCell ref="A4:A37"/>
    <mergeCell ref="B4:I4"/>
    <mergeCell ref="B5:I5"/>
    <mergeCell ref="B6:I6"/>
    <mergeCell ref="B7:I7"/>
    <mergeCell ref="B8:I8"/>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D33"/>
    <mergeCell ref="E32:E33"/>
    <mergeCell ref="F32:F33"/>
    <mergeCell ref="G32:H33"/>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11:E11"/>
    <mergeCell ref="D13:E13"/>
    <mergeCell ref="B22:I22"/>
    <mergeCell ref="C24:I24"/>
    <mergeCell ref="C25:E25"/>
    <mergeCell ref="G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5.42578125" customWidth="1"/>
    <col min="4" max="4" width="18.140625" customWidth="1"/>
    <col min="5" max="5" width="21" customWidth="1"/>
    <col min="6" max="6" width="25.28515625" customWidth="1"/>
    <col min="7" max="7" width="5.42578125" customWidth="1"/>
    <col min="8" max="8" width="18.140625" customWidth="1"/>
    <col min="9" max="9" width="21" customWidth="1"/>
    <col min="10" max="10" width="25.28515625" customWidth="1"/>
  </cols>
  <sheetData>
    <row r="1" spans="1:10" ht="15" customHeight="1">
      <c r="A1" s="8" t="s">
        <v>372</v>
      </c>
      <c r="B1" s="8" t="s">
        <v>1</v>
      </c>
      <c r="C1" s="8"/>
      <c r="D1" s="8"/>
      <c r="E1" s="8"/>
      <c r="F1" s="8"/>
      <c r="G1" s="8"/>
      <c r="H1" s="8"/>
      <c r="I1" s="8"/>
      <c r="J1" s="8"/>
    </row>
    <row r="2" spans="1:10" ht="15" customHeight="1">
      <c r="A2" s="8"/>
      <c r="B2" s="8" t="s">
        <v>2</v>
      </c>
      <c r="C2" s="8"/>
      <c r="D2" s="8"/>
      <c r="E2" s="8"/>
      <c r="F2" s="8"/>
      <c r="G2" s="8"/>
      <c r="H2" s="8"/>
      <c r="I2" s="8"/>
      <c r="J2" s="8"/>
    </row>
    <row r="3" spans="1:10" ht="30">
      <c r="A3" s="3" t="s">
        <v>373</v>
      </c>
      <c r="B3" s="16" t="s">
        <v>6</v>
      </c>
      <c r="C3" s="16"/>
      <c r="D3" s="16"/>
      <c r="E3" s="16"/>
      <c r="F3" s="16"/>
      <c r="G3" s="16"/>
      <c r="H3" s="16"/>
      <c r="I3" s="16"/>
      <c r="J3" s="16"/>
    </row>
    <row r="4" spans="1:10" ht="15" customHeight="1">
      <c r="A4" s="17" t="s">
        <v>372</v>
      </c>
      <c r="B4" s="16" t="s">
        <v>6</v>
      </c>
      <c r="C4" s="16"/>
      <c r="D4" s="16"/>
      <c r="E4" s="16"/>
      <c r="F4" s="16"/>
      <c r="G4" s="16"/>
      <c r="H4" s="16"/>
      <c r="I4" s="16"/>
      <c r="J4" s="16"/>
    </row>
    <row r="5" spans="1:10">
      <c r="A5" s="17"/>
      <c r="B5" s="18" t="s">
        <v>214</v>
      </c>
      <c r="C5" s="18"/>
      <c r="D5" s="18"/>
      <c r="E5" s="18"/>
      <c r="F5" s="18"/>
      <c r="G5" s="18"/>
      <c r="H5" s="18"/>
      <c r="I5" s="18"/>
      <c r="J5" s="18"/>
    </row>
    <row r="6" spans="1:10">
      <c r="A6" s="17"/>
      <c r="B6" s="16"/>
      <c r="C6" s="16"/>
      <c r="D6" s="16"/>
      <c r="E6" s="16"/>
      <c r="F6" s="16"/>
      <c r="G6" s="16"/>
      <c r="H6" s="16"/>
      <c r="I6" s="16"/>
      <c r="J6" s="16"/>
    </row>
    <row r="7" spans="1:10">
      <c r="A7" s="17"/>
      <c r="B7" s="47" t="s">
        <v>374</v>
      </c>
      <c r="C7" s="47"/>
      <c r="D7" s="47"/>
      <c r="E7" s="47"/>
      <c r="F7" s="47"/>
      <c r="G7" s="47"/>
      <c r="H7" s="47"/>
      <c r="I7" s="47"/>
      <c r="J7" s="47"/>
    </row>
    <row r="8" spans="1:10">
      <c r="A8" s="17"/>
      <c r="B8" s="35"/>
      <c r="C8" s="35"/>
      <c r="D8" s="35"/>
      <c r="E8" s="35"/>
      <c r="F8" s="35"/>
      <c r="G8" s="35"/>
      <c r="H8" s="35"/>
      <c r="I8" s="35"/>
      <c r="J8" s="35"/>
    </row>
    <row r="9" spans="1:10">
      <c r="A9" s="17"/>
      <c r="B9" s="35"/>
      <c r="C9" s="35"/>
      <c r="D9" s="35"/>
      <c r="E9" s="35"/>
      <c r="F9" s="35"/>
      <c r="G9" s="35"/>
      <c r="H9" s="35"/>
      <c r="I9" s="35"/>
      <c r="J9" s="35"/>
    </row>
    <row r="10" spans="1:10">
      <c r="A10" s="17"/>
      <c r="B10" s="13"/>
      <c r="C10" s="13"/>
      <c r="D10" s="13"/>
      <c r="E10" s="13"/>
      <c r="F10" s="13"/>
      <c r="G10" s="13"/>
      <c r="H10" s="13"/>
      <c r="I10" s="13"/>
      <c r="J10" s="13"/>
    </row>
    <row r="11" spans="1:10" ht="15.75" thickBot="1">
      <c r="A11" s="17"/>
      <c r="B11" s="71"/>
      <c r="C11" s="12"/>
      <c r="D11" s="76">
        <v>41639</v>
      </c>
      <c r="E11" s="76"/>
      <c r="F11" s="76"/>
      <c r="G11" s="12"/>
      <c r="H11" s="76">
        <v>41274</v>
      </c>
      <c r="I11" s="76"/>
      <c r="J11" s="76"/>
    </row>
    <row r="12" spans="1:10">
      <c r="A12" s="17"/>
      <c r="B12" s="38" t="s">
        <v>375</v>
      </c>
      <c r="C12" s="45"/>
      <c r="D12" s="39" t="s">
        <v>264</v>
      </c>
      <c r="E12" s="41">
        <v>25471</v>
      </c>
      <c r="F12" s="43"/>
      <c r="G12" s="45"/>
      <c r="H12" s="39" t="s">
        <v>264</v>
      </c>
      <c r="I12" s="41">
        <v>21898</v>
      </c>
      <c r="J12" s="43"/>
    </row>
    <row r="13" spans="1:10">
      <c r="A13" s="17"/>
      <c r="B13" s="38"/>
      <c r="C13" s="45"/>
      <c r="D13" s="40"/>
      <c r="E13" s="42"/>
      <c r="F13" s="44"/>
      <c r="G13" s="45"/>
      <c r="H13" s="40"/>
      <c r="I13" s="42"/>
      <c r="J13" s="44"/>
    </row>
    <row r="14" spans="1:10">
      <c r="A14" s="17"/>
      <c r="B14" s="47" t="s">
        <v>376</v>
      </c>
      <c r="C14" s="21"/>
      <c r="D14" s="49">
        <v>109821</v>
      </c>
      <c r="E14" s="49"/>
      <c r="F14" s="21"/>
      <c r="G14" s="21"/>
      <c r="H14" s="49">
        <v>93834</v>
      </c>
      <c r="I14" s="49"/>
      <c r="J14" s="21"/>
    </row>
    <row r="15" spans="1:10">
      <c r="A15" s="17"/>
      <c r="B15" s="47"/>
      <c r="C15" s="21"/>
      <c r="D15" s="49"/>
      <c r="E15" s="49"/>
      <c r="F15" s="21"/>
      <c r="G15" s="21"/>
      <c r="H15" s="49"/>
      <c r="I15" s="49"/>
      <c r="J15" s="21"/>
    </row>
    <row r="16" spans="1:10">
      <c r="A16" s="17"/>
      <c r="B16" s="38" t="s">
        <v>377</v>
      </c>
      <c r="C16" s="45"/>
      <c r="D16" s="46">
        <v>29393</v>
      </c>
      <c r="E16" s="46"/>
      <c r="F16" s="45"/>
      <c r="G16" s="45"/>
      <c r="H16" s="46">
        <v>24118</v>
      </c>
      <c r="I16" s="46"/>
      <c r="J16" s="45"/>
    </row>
    <row r="17" spans="1:10" ht="15.75" thickBot="1">
      <c r="A17" s="17"/>
      <c r="B17" s="38"/>
      <c r="C17" s="45"/>
      <c r="D17" s="59"/>
      <c r="E17" s="59"/>
      <c r="F17" s="60"/>
      <c r="G17" s="45"/>
      <c r="H17" s="59"/>
      <c r="I17" s="59"/>
      <c r="J17" s="60"/>
    </row>
    <row r="18" spans="1:10">
      <c r="A18" s="17"/>
      <c r="B18" s="72" t="s">
        <v>378</v>
      </c>
      <c r="C18" s="21"/>
      <c r="D18" s="52" t="s">
        <v>264</v>
      </c>
      <c r="E18" s="54">
        <v>164685</v>
      </c>
      <c r="F18" s="56"/>
      <c r="G18" s="21"/>
      <c r="H18" s="52" t="s">
        <v>264</v>
      </c>
      <c r="I18" s="54">
        <v>139850</v>
      </c>
      <c r="J18" s="56"/>
    </row>
    <row r="19" spans="1:10" ht="15.75" thickBot="1">
      <c r="A19" s="17"/>
      <c r="B19" s="72"/>
      <c r="C19" s="21"/>
      <c r="D19" s="53"/>
      <c r="E19" s="55"/>
      <c r="F19" s="57"/>
      <c r="G19" s="21"/>
      <c r="H19" s="53"/>
      <c r="I19" s="55"/>
      <c r="J19" s="57"/>
    </row>
    <row r="20" spans="1:10" ht="15.75" thickTop="1">
      <c r="A20" s="17"/>
      <c r="B20" s="16"/>
      <c r="C20" s="16"/>
      <c r="D20" s="16"/>
      <c r="E20" s="16"/>
      <c r="F20" s="16"/>
      <c r="G20" s="16"/>
      <c r="H20" s="16"/>
      <c r="I20" s="16"/>
      <c r="J20" s="16"/>
    </row>
    <row r="21" spans="1:10">
      <c r="A21" s="17"/>
      <c r="B21" s="63" t="s">
        <v>379</v>
      </c>
      <c r="C21" s="63"/>
      <c r="D21" s="63"/>
      <c r="E21" s="63"/>
      <c r="F21" s="63"/>
      <c r="G21" s="63"/>
      <c r="H21" s="63"/>
      <c r="I21" s="63"/>
      <c r="J21" s="63"/>
    </row>
    <row r="22" spans="1:10">
      <c r="A22" s="17"/>
      <c r="B22" s="16"/>
      <c r="C22" s="16"/>
      <c r="D22" s="16"/>
      <c r="E22" s="16"/>
      <c r="F22" s="16"/>
      <c r="G22" s="16"/>
      <c r="H22" s="16"/>
      <c r="I22" s="16"/>
      <c r="J22" s="16"/>
    </row>
    <row r="23" spans="1:10" ht="38.25" customHeight="1">
      <c r="A23" s="17"/>
      <c r="B23" s="20" t="s">
        <v>380</v>
      </c>
      <c r="C23" s="20"/>
      <c r="D23" s="20"/>
      <c r="E23" s="20"/>
      <c r="F23" s="20"/>
      <c r="G23" s="20"/>
      <c r="H23" s="20"/>
      <c r="I23" s="20"/>
      <c r="J23" s="20"/>
    </row>
    <row r="24" spans="1:10">
      <c r="A24" s="17"/>
      <c r="B24" s="16"/>
      <c r="C24" s="16"/>
      <c r="D24" s="16"/>
      <c r="E24" s="16"/>
      <c r="F24" s="16"/>
      <c r="G24" s="16"/>
      <c r="H24" s="16"/>
      <c r="I24" s="16"/>
      <c r="J24" s="16"/>
    </row>
    <row r="25" spans="1:10">
      <c r="A25" s="17"/>
      <c r="B25" s="20" t="s">
        <v>381</v>
      </c>
      <c r="C25" s="20"/>
      <c r="D25" s="20"/>
      <c r="E25" s="20"/>
      <c r="F25" s="20"/>
      <c r="G25" s="20"/>
      <c r="H25" s="20"/>
      <c r="I25" s="20"/>
      <c r="J25" s="20"/>
    </row>
    <row r="26" spans="1:10">
      <c r="A26" s="17"/>
      <c r="B26" s="66"/>
      <c r="C26" s="66"/>
      <c r="D26" s="66"/>
      <c r="E26" s="66"/>
      <c r="F26" s="66"/>
      <c r="G26" s="66"/>
      <c r="H26" s="66"/>
      <c r="I26" s="66"/>
      <c r="J26" s="66"/>
    </row>
    <row r="27" spans="1:10">
      <c r="A27" s="17"/>
      <c r="B27" s="35"/>
      <c r="C27" s="35"/>
      <c r="D27" s="35"/>
      <c r="E27" s="35"/>
      <c r="F27" s="35"/>
      <c r="G27" s="35"/>
      <c r="H27" s="35"/>
      <c r="I27" s="35"/>
    </row>
    <row r="28" spans="1:10">
      <c r="A28" s="17"/>
      <c r="B28" s="13"/>
      <c r="C28" s="13"/>
      <c r="D28" s="13"/>
      <c r="E28" s="13"/>
      <c r="F28" s="13"/>
      <c r="G28" s="13"/>
      <c r="H28" s="13"/>
      <c r="I28" s="13"/>
    </row>
    <row r="29" spans="1:10" ht="15.75" thickBot="1">
      <c r="A29" s="17"/>
      <c r="B29" s="12"/>
      <c r="C29" s="36" t="s">
        <v>360</v>
      </c>
      <c r="D29" s="36"/>
      <c r="E29" s="36"/>
      <c r="F29" s="36"/>
      <c r="G29" s="36"/>
      <c r="H29" s="36"/>
      <c r="I29" s="36"/>
    </row>
    <row r="30" spans="1:10" ht="15.75" thickBot="1">
      <c r="A30" s="17"/>
      <c r="B30" s="12"/>
      <c r="C30" s="77">
        <v>41639</v>
      </c>
      <c r="D30" s="77"/>
      <c r="E30" s="77"/>
      <c r="F30" s="12"/>
      <c r="G30" s="77">
        <v>41274</v>
      </c>
      <c r="H30" s="77"/>
      <c r="I30" s="77"/>
    </row>
    <row r="31" spans="1:10">
      <c r="A31" s="17"/>
      <c r="B31" s="38" t="s">
        <v>361</v>
      </c>
      <c r="C31" s="39" t="s">
        <v>264</v>
      </c>
      <c r="D31" s="41">
        <v>22019</v>
      </c>
      <c r="E31" s="43"/>
      <c r="F31" s="45"/>
      <c r="G31" s="39" t="s">
        <v>264</v>
      </c>
      <c r="H31" s="41">
        <v>13545</v>
      </c>
      <c r="I31" s="43"/>
    </row>
    <row r="32" spans="1:10">
      <c r="A32" s="17"/>
      <c r="B32" s="38"/>
      <c r="C32" s="38"/>
      <c r="D32" s="46"/>
      <c r="E32" s="45"/>
      <c r="F32" s="45"/>
      <c r="G32" s="38"/>
      <c r="H32" s="46"/>
      <c r="I32" s="45"/>
    </row>
    <row r="33" spans="1:10">
      <c r="A33" s="17"/>
      <c r="B33" s="47" t="s">
        <v>362</v>
      </c>
      <c r="C33" s="49">
        <v>7798</v>
      </c>
      <c r="D33" s="49"/>
      <c r="E33" s="21"/>
      <c r="F33" s="21"/>
      <c r="G33" s="49">
        <v>7453</v>
      </c>
      <c r="H33" s="49"/>
      <c r="I33" s="21"/>
    </row>
    <row r="34" spans="1:10">
      <c r="A34" s="17"/>
      <c r="B34" s="47"/>
      <c r="C34" s="49"/>
      <c r="D34" s="49"/>
      <c r="E34" s="21"/>
      <c r="F34" s="21"/>
      <c r="G34" s="49"/>
      <c r="H34" s="49"/>
      <c r="I34" s="21"/>
    </row>
    <row r="35" spans="1:10">
      <c r="A35" s="17"/>
      <c r="B35" s="38" t="s">
        <v>382</v>
      </c>
      <c r="C35" s="50">
        <v>852</v>
      </c>
      <c r="D35" s="50"/>
      <c r="E35" s="45"/>
      <c r="F35" s="45"/>
      <c r="G35" s="46">
        <v>4171</v>
      </c>
      <c r="H35" s="46"/>
      <c r="I35" s="45"/>
    </row>
    <row r="36" spans="1:10">
      <c r="A36" s="17"/>
      <c r="B36" s="38"/>
      <c r="C36" s="50"/>
      <c r="D36" s="50"/>
      <c r="E36" s="45"/>
      <c r="F36" s="45"/>
      <c r="G36" s="46"/>
      <c r="H36" s="46"/>
      <c r="I36" s="45"/>
    </row>
    <row r="37" spans="1:10" ht="26.25">
      <c r="A37" s="17"/>
      <c r="B37" s="30" t="s">
        <v>363</v>
      </c>
      <c r="C37" s="48" t="s">
        <v>383</v>
      </c>
      <c r="D37" s="48"/>
      <c r="E37" s="30" t="s">
        <v>270</v>
      </c>
      <c r="F37" s="12"/>
      <c r="G37" s="48" t="s">
        <v>384</v>
      </c>
      <c r="H37" s="48"/>
      <c r="I37" s="30" t="s">
        <v>270</v>
      </c>
    </row>
    <row r="38" spans="1:10" ht="27" thickBot="1">
      <c r="A38" s="17"/>
      <c r="B38" s="27" t="s">
        <v>385</v>
      </c>
      <c r="C38" s="51" t="s">
        <v>386</v>
      </c>
      <c r="D38" s="51"/>
      <c r="E38" s="33" t="s">
        <v>270</v>
      </c>
      <c r="F38" s="29"/>
      <c r="G38" s="51" t="s">
        <v>387</v>
      </c>
      <c r="H38" s="51"/>
      <c r="I38" s="33" t="s">
        <v>270</v>
      </c>
    </row>
    <row r="39" spans="1:10">
      <c r="A39" s="17"/>
      <c r="B39" s="47" t="s">
        <v>369</v>
      </c>
      <c r="C39" s="54">
        <v>3556</v>
      </c>
      <c r="D39" s="54"/>
      <c r="E39" s="56"/>
      <c r="F39" s="21"/>
      <c r="G39" s="54">
        <v>8474</v>
      </c>
      <c r="H39" s="54"/>
      <c r="I39" s="56"/>
    </row>
    <row r="40" spans="1:10" ht="15.75" thickBot="1">
      <c r="A40" s="17"/>
      <c r="B40" s="47"/>
      <c r="C40" s="78"/>
      <c r="D40" s="78"/>
      <c r="E40" s="79"/>
      <c r="F40" s="21"/>
      <c r="G40" s="78"/>
      <c r="H40" s="78"/>
      <c r="I40" s="79"/>
    </row>
    <row r="41" spans="1:10">
      <c r="A41" s="17"/>
      <c r="B41" s="38" t="s">
        <v>370</v>
      </c>
      <c r="C41" s="39" t="s">
        <v>264</v>
      </c>
      <c r="D41" s="41">
        <v>25575</v>
      </c>
      <c r="E41" s="43"/>
      <c r="F41" s="45"/>
      <c r="G41" s="39" t="s">
        <v>264</v>
      </c>
      <c r="H41" s="41">
        <v>22019</v>
      </c>
      <c r="I41" s="43"/>
    </row>
    <row r="42" spans="1:10" ht="15.75" thickBot="1">
      <c r="A42" s="17"/>
      <c r="B42" s="38"/>
      <c r="C42" s="80"/>
      <c r="D42" s="81"/>
      <c r="E42" s="82"/>
      <c r="F42" s="45"/>
      <c r="G42" s="80"/>
      <c r="H42" s="81"/>
      <c r="I42" s="82"/>
    </row>
    <row r="43" spans="1:10" ht="15.75" thickTop="1">
      <c r="A43" s="17"/>
      <c r="B43" s="16"/>
      <c r="C43" s="16"/>
      <c r="D43" s="16"/>
      <c r="E43" s="16"/>
      <c r="F43" s="16"/>
      <c r="G43" s="16"/>
      <c r="H43" s="16"/>
      <c r="I43" s="16"/>
      <c r="J43" s="16"/>
    </row>
    <row r="44" spans="1:10">
      <c r="A44" s="17"/>
      <c r="B44" s="63" t="s">
        <v>388</v>
      </c>
      <c r="C44" s="63"/>
      <c r="D44" s="63"/>
      <c r="E44" s="63"/>
      <c r="F44" s="63"/>
      <c r="G44" s="63"/>
      <c r="H44" s="63"/>
      <c r="I44" s="63"/>
      <c r="J44" s="63"/>
    </row>
    <row r="45" spans="1:10">
      <c r="A45" s="17"/>
      <c r="B45" s="16"/>
      <c r="C45" s="16"/>
      <c r="D45" s="16"/>
      <c r="E45" s="16"/>
      <c r="F45" s="16"/>
      <c r="G45" s="16"/>
      <c r="H45" s="16"/>
      <c r="I45" s="16"/>
      <c r="J45" s="16"/>
    </row>
    <row r="46" spans="1:10" ht="38.25" customHeight="1">
      <c r="A46" s="17"/>
      <c r="B46" s="20" t="s">
        <v>389</v>
      </c>
      <c r="C46" s="20"/>
      <c r="D46" s="20"/>
      <c r="E46" s="20"/>
      <c r="F46" s="20"/>
      <c r="G46" s="20"/>
      <c r="H46" s="20"/>
      <c r="I46" s="20"/>
      <c r="J46" s="20"/>
    </row>
    <row r="47" spans="1:10">
      <c r="A47" s="17"/>
      <c r="B47" s="16"/>
      <c r="C47" s="16"/>
      <c r="D47" s="16"/>
      <c r="E47" s="16"/>
      <c r="F47" s="16"/>
      <c r="G47" s="16"/>
      <c r="H47" s="16"/>
      <c r="I47" s="16"/>
      <c r="J47" s="16"/>
    </row>
    <row r="48" spans="1:10">
      <c r="A48" s="17"/>
      <c r="B48" s="86" t="s">
        <v>390</v>
      </c>
      <c r="C48" s="86"/>
      <c r="D48" s="86"/>
      <c r="E48" s="86"/>
      <c r="F48" s="86"/>
      <c r="G48" s="86"/>
      <c r="H48" s="86"/>
      <c r="I48" s="86"/>
      <c r="J48" s="86"/>
    </row>
    <row r="49" spans="1:10">
      <c r="A49" s="17"/>
      <c r="B49" s="16"/>
      <c r="C49" s="16"/>
      <c r="D49" s="16"/>
      <c r="E49" s="16"/>
      <c r="F49" s="16"/>
      <c r="G49" s="16"/>
      <c r="H49" s="16"/>
      <c r="I49" s="16"/>
      <c r="J49" s="16"/>
    </row>
    <row r="50" spans="1:10">
      <c r="A50" s="17"/>
      <c r="B50" s="20" t="s">
        <v>391</v>
      </c>
      <c r="C50" s="20"/>
      <c r="D50" s="20"/>
      <c r="E50" s="20"/>
      <c r="F50" s="20"/>
      <c r="G50" s="20"/>
      <c r="H50" s="20"/>
      <c r="I50" s="20"/>
      <c r="J50" s="20"/>
    </row>
    <row r="51" spans="1:10">
      <c r="A51" s="17"/>
      <c r="B51" s="66"/>
      <c r="C51" s="66"/>
      <c r="D51" s="66"/>
      <c r="E51" s="66"/>
      <c r="F51" s="66"/>
      <c r="G51" s="66"/>
      <c r="H51" s="66"/>
      <c r="I51" s="66"/>
      <c r="J51" s="66"/>
    </row>
    <row r="52" spans="1:10">
      <c r="A52" s="17"/>
      <c r="B52" s="35"/>
      <c r="C52" s="35"/>
      <c r="D52" s="35"/>
      <c r="E52" s="35"/>
      <c r="F52" s="35"/>
      <c r="G52" s="35"/>
      <c r="H52" s="35"/>
      <c r="I52" s="35"/>
    </row>
    <row r="53" spans="1:10">
      <c r="A53" s="17"/>
      <c r="B53" s="13"/>
      <c r="C53" s="13"/>
      <c r="D53" s="13"/>
      <c r="E53" s="13"/>
      <c r="F53" s="13"/>
      <c r="G53" s="13"/>
      <c r="H53" s="13"/>
      <c r="I53" s="13"/>
    </row>
    <row r="54" spans="1:10" ht="15.75" thickBot="1">
      <c r="A54" s="17"/>
      <c r="B54" s="12"/>
      <c r="C54" s="36" t="s">
        <v>360</v>
      </c>
      <c r="D54" s="36"/>
      <c r="E54" s="36"/>
      <c r="F54" s="36"/>
      <c r="G54" s="36"/>
      <c r="H54" s="36"/>
      <c r="I54" s="36"/>
    </row>
    <row r="55" spans="1:10" ht="15.75" thickBot="1">
      <c r="A55" s="17"/>
      <c r="B55" s="12"/>
      <c r="C55" s="77">
        <v>41639</v>
      </c>
      <c r="D55" s="77"/>
      <c r="E55" s="77"/>
      <c r="F55" s="12"/>
      <c r="G55" s="77">
        <v>41274</v>
      </c>
      <c r="H55" s="77"/>
      <c r="I55" s="77"/>
    </row>
    <row r="56" spans="1:10">
      <c r="A56" s="17"/>
      <c r="B56" s="27" t="s">
        <v>361</v>
      </c>
      <c r="C56" s="27" t="s">
        <v>264</v>
      </c>
      <c r="D56" s="32" t="s">
        <v>392</v>
      </c>
      <c r="E56" s="27" t="s">
        <v>270</v>
      </c>
      <c r="F56" s="29"/>
      <c r="G56" s="27" t="s">
        <v>264</v>
      </c>
      <c r="H56" s="32" t="s">
        <v>393</v>
      </c>
      <c r="I56" s="27" t="s">
        <v>270</v>
      </c>
    </row>
    <row r="57" spans="1:10">
      <c r="A57" s="17"/>
      <c r="B57" s="47" t="s">
        <v>394</v>
      </c>
      <c r="C57" s="48">
        <v>421</v>
      </c>
      <c r="D57" s="48"/>
      <c r="E57" s="21"/>
      <c r="F57" s="21"/>
      <c r="G57" s="48">
        <v>243</v>
      </c>
      <c r="H57" s="48"/>
      <c r="I57" s="21"/>
    </row>
    <row r="58" spans="1:10">
      <c r="A58" s="17"/>
      <c r="B58" s="47"/>
      <c r="C58" s="48"/>
      <c r="D58" s="48"/>
      <c r="E58" s="21"/>
      <c r="F58" s="21"/>
      <c r="G58" s="48"/>
      <c r="H58" s="48"/>
      <c r="I58" s="21"/>
    </row>
    <row r="59" spans="1:10" ht="15.75" thickBot="1">
      <c r="A59" s="17"/>
      <c r="B59" s="27" t="s">
        <v>395</v>
      </c>
      <c r="C59" s="51" t="s">
        <v>396</v>
      </c>
      <c r="D59" s="51"/>
      <c r="E59" s="33" t="s">
        <v>270</v>
      </c>
      <c r="F59" s="29"/>
      <c r="G59" s="51" t="s">
        <v>397</v>
      </c>
      <c r="H59" s="51"/>
      <c r="I59" s="33" t="s">
        <v>270</v>
      </c>
    </row>
    <row r="60" spans="1:10" ht="15.75" thickBot="1">
      <c r="A60" s="17"/>
      <c r="B60" s="30" t="s">
        <v>369</v>
      </c>
      <c r="C60" s="85" t="s">
        <v>398</v>
      </c>
      <c r="D60" s="85"/>
      <c r="E60" s="26" t="s">
        <v>270</v>
      </c>
      <c r="F60" s="12"/>
      <c r="G60" s="85" t="s">
        <v>399</v>
      </c>
      <c r="H60" s="85"/>
      <c r="I60" s="26" t="s">
        <v>270</v>
      </c>
    </row>
    <row r="61" spans="1:10" ht="15.75" thickBot="1">
      <c r="A61" s="17"/>
      <c r="B61" s="27" t="s">
        <v>370</v>
      </c>
      <c r="C61" s="83" t="s">
        <v>264</v>
      </c>
      <c r="D61" s="84" t="s">
        <v>400</v>
      </c>
      <c r="E61" s="83" t="s">
        <v>270</v>
      </c>
      <c r="F61" s="29"/>
      <c r="G61" s="83" t="s">
        <v>264</v>
      </c>
      <c r="H61" s="84" t="s">
        <v>392</v>
      </c>
      <c r="I61" s="83" t="s">
        <v>270</v>
      </c>
    </row>
    <row r="62" spans="1:10" ht="15.75" thickTop="1">
      <c r="A62" s="17"/>
      <c r="B62" s="16"/>
      <c r="C62" s="16"/>
      <c r="D62" s="16"/>
      <c r="E62" s="16"/>
      <c r="F62" s="16"/>
      <c r="G62" s="16"/>
      <c r="H62" s="16"/>
      <c r="I62" s="16"/>
      <c r="J62" s="16"/>
    </row>
    <row r="63" spans="1:10">
      <c r="A63" s="17"/>
      <c r="B63" s="18" t="s">
        <v>401</v>
      </c>
      <c r="C63" s="18"/>
      <c r="D63" s="18"/>
      <c r="E63" s="18"/>
      <c r="F63" s="18"/>
      <c r="G63" s="18"/>
      <c r="H63" s="18"/>
      <c r="I63" s="18"/>
      <c r="J63" s="18"/>
    </row>
    <row r="64" spans="1:10">
      <c r="A64" s="17"/>
      <c r="B64" s="16"/>
      <c r="C64" s="16"/>
      <c r="D64" s="16"/>
      <c r="E64" s="16"/>
      <c r="F64" s="16"/>
      <c r="G64" s="16"/>
      <c r="H64" s="16"/>
      <c r="I64" s="16"/>
      <c r="J64" s="16"/>
    </row>
    <row r="65" spans="1:10">
      <c r="A65" s="17"/>
      <c r="B65" s="63" t="s">
        <v>402</v>
      </c>
      <c r="C65" s="63"/>
      <c r="D65" s="63"/>
      <c r="E65" s="63"/>
      <c r="F65" s="63"/>
      <c r="G65" s="63"/>
      <c r="H65" s="63"/>
      <c r="I65" s="63"/>
      <c r="J65" s="63"/>
    </row>
    <row r="66" spans="1:10">
      <c r="A66" s="17"/>
      <c r="B66" s="16"/>
      <c r="C66" s="16"/>
      <c r="D66" s="16"/>
      <c r="E66" s="16"/>
      <c r="F66" s="16"/>
      <c r="G66" s="16"/>
      <c r="H66" s="16"/>
      <c r="I66" s="16"/>
      <c r="J66" s="16"/>
    </row>
    <row r="67" spans="1:10" ht="89.25" customHeight="1">
      <c r="A67" s="17"/>
      <c r="B67" s="20" t="s">
        <v>403</v>
      </c>
      <c r="C67" s="20"/>
      <c r="D67" s="20"/>
      <c r="E67" s="20"/>
      <c r="F67" s="20"/>
      <c r="G67" s="20"/>
      <c r="H67" s="20"/>
      <c r="I67" s="20"/>
      <c r="J67" s="20"/>
    </row>
  </sheetData>
  <mergeCells count="123">
    <mergeCell ref="B66:J66"/>
    <mergeCell ref="B67:J67"/>
    <mergeCell ref="B50:J50"/>
    <mergeCell ref="B51:J51"/>
    <mergeCell ref="B62:J62"/>
    <mergeCell ref="B63:J63"/>
    <mergeCell ref="B64:J64"/>
    <mergeCell ref="B65:J65"/>
    <mergeCell ref="B44:J44"/>
    <mergeCell ref="B45:J45"/>
    <mergeCell ref="B46:J46"/>
    <mergeCell ref="B47:J47"/>
    <mergeCell ref="B48:J48"/>
    <mergeCell ref="B49:J49"/>
    <mergeCell ref="B22:J22"/>
    <mergeCell ref="B23:J23"/>
    <mergeCell ref="B24:J24"/>
    <mergeCell ref="B25:J25"/>
    <mergeCell ref="B26:J26"/>
    <mergeCell ref="B43:J43"/>
    <mergeCell ref="B5:J5"/>
    <mergeCell ref="B6:J6"/>
    <mergeCell ref="B7:J7"/>
    <mergeCell ref="B8:J8"/>
    <mergeCell ref="B20:J20"/>
    <mergeCell ref="B21:J21"/>
    <mergeCell ref="C59:D59"/>
    <mergeCell ref="G59:H59"/>
    <mergeCell ref="C60:D60"/>
    <mergeCell ref="G60:H60"/>
    <mergeCell ref="A1:A2"/>
    <mergeCell ref="B1:J1"/>
    <mergeCell ref="B2:J2"/>
    <mergeCell ref="B3:J3"/>
    <mergeCell ref="A4:A67"/>
    <mergeCell ref="B4:J4"/>
    <mergeCell ref="B52:I52"/>
    <mergeCell ref="C54:I54"/>
    <mergeCell ref="C55:E55"/>
    <mergeCell ref="G55:I55"/>
    <mergeCell ref="B57:B58"/>
    <mergeCell ref="C57:D58"/>
    <mergeCell ref="E57:E58"/>
    <mergeCell ref="F57:F58"/>
    <mergeCell ref="G57:H58"/>
    <mergeCell ref="I57:I58"/>
    <mergeCell ref="I39:I40"/>
    <mergeCell ref="B41:B42"/>
    <mergeCell ref="C41:C42"/>
    <mergeCell ref="D41:D42"/>
    <mergeCell ref="E41:E42"/>
    <mergeCell ref="F41:F42"/>
    <mergeCell ref="G41:G42"/>
    <mergeCell ref="H41:H42"/>
    <mergeCell ref="I41:I42"/>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3" max="3" width="19.7109375" customWidth="1"/>
    <col min="4" max="4" width="20.28515625" customWidth="1"/>
    <col min="5" max="5" width="12" customWidth="1"/>
    <col min="6" max="6" width="4.28515625" customWidth="1"/>
    <col min="7" max="7" width="14.140625" customWidth="1"/>
    <col min="8" max="8" width="4.28515625" customWidth="1"/>
    <col min="9" max="9" width="12" customWidth="1"/>
    <col min="10" max="10" width="4.28515625" customWidth="1"/>
    <col min="11" max="11" width="15.42578125" customWidth="1"/>
    <col min="12" max="12" width="4.28515625" customWidth="1"/>
    <col min="13" max="13" width="12" customWidth="1"/>
    <col min="14" max="14" width="4.28515625" customWidth="1"/>
    <col min="15" max="15" width="14.140625" customWidth="1"/>
    <col min="16" max="16" width="4.28515625" customWidth="1"/>
    <col min="17" max="17" width="12" customWidth="1"/>
    <col min="18" max="18" width="4.28515625" customWidth="1"/>
    <col min="19" max="19" width="15.42578125" customWidth="1"/>
    <col min="20" max="20" width="4.28515625" customWidth="1"/>
    <col min="21" max="21" width="12" customWidth="1"/>
    <col min="22" max="22" width="19.7109375" customWidth="1"/>
  </cols>
  <sheetData>
    <row r="1" spans="1:22" ht="15" customHeight="1">
      <c r="A1" s="8" t="s">
        <v>4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5</v>
      </c>
      <c r="B3" s="16" t="s">
        <v>6</v>
      </c>
      <c r="C3" s="16"/>
      <c r="D3" s="16"/>
      <c r="E3" s="16"/>
      <c r="F3" s="16"/>
      <c r="G3" s="16"/>
      <c r="H3" s="16"/>
      <c r="I3" s="16"/>
      <c r="J3" s="16"/>
      <c r="K3" s="16"/>
      <c r="L3" s="16"/>
      <c r="M3" s="16"/>
      <c r="N3" s="16"/>
      <c r="O3" s="16"/>
      <c r="P3" s="16"/>
      <c r="Q3" s="16"/>
      <c r="R3" s="16"/>
      <c r="S3" s="16"/>
      <c r="T3" s="16"/>
      <c r="U3" s="16"/>
      <c r="V3" s="16"/>
    </row>
    <row r="4" spans="1:22" ht="15" customHeight="1">
      <c r="A4" s="17" t="s">
        <v>406</v>
      </c>
      <c r="B4" s="16" t="s">
        <v>6</v>
      </c>
      <c r="C4" s="16"/>
      <c r="D4" s="16"/>
      <c r="E4" s="16"/>
      <c r="F4" s="16"/>
      <c r="G4" s="16"/>
      <c r="H4" s="16"/>
      <c r="I4" s="16"/>
      <c r="J4" s="16"/>
      <c r="K4" s="16"/>
      <c r="L4" s="16"/>
      <c r="M4" s="16"/>
      <c r="N4" s="16"/>
      <c r="O4" s="16"/>
      <c r="P4" s="16"/>
      <c r="Q4" s="16"/>
      <c r="R4" s="16"/>
      <c r="S4" s="16"/>
      <c r="T4" s="16"/>
      <c r="U4" s="16"/>
      <c r="V4" s="16"/>
    </row>
    <row r="5" spans="1:22">
      <c r="A5" s="17"/>
      <c r="B5" s="18" t="s">
        <v>407</v>
      </c>
      <c r="C5" s="18"/>
      <c r="D5" s="18"/>
      <c r="E5" s="18"/>
      <c r="F5" s="18"/>
      <c r="G5" s="18"/>
      <c r="H5" s="18"/>
      <c r="I5" s="18"/>
      <c r="J5" s="18"/>
      <c r="K5" s="18"/>
      <c r="L5" s="18"/>
      <c r="M5" s="18"/>
      <c r="N5" s="18"/>
      <c r="O5" s="18"/>
      <c r="P5" s="18"/>
      <c r="Q5" s="18"/>
      <c r="R5" s="18"/>
      <c r="S5" s="18"/>
      <c r="T5" s="18"/>
      <c r="U5" s="18"/>
      <c r="V5" s="18"/>
    </row>
    <row r="6" spans="1:22">
      <c r="A6" s="17"/>
      <c r="B6" s="16"/>
      <c r="C6" s="16"/>
      <c r="D6" s="16"/>
      <c r="E6" s="16"/>
      <c r="F6" s="16"/>
      <c r="G6" s="16"/>
      <c r="H6" s="16"/>
      <c r="I6" s="16"/>
      <c r="J6" s="16"/>
      <c r="K6" s="16"/>
      <c r="L6" s="16"/>
      <c r="M6" s="16"/>
      <c r="N6" s="16"/>
      <c r="O6" s="16"/>
      <c r="P6" s="16"/>
      <c r="Q6" s="16"/>
      <c r="R6" s="16"/>
      <c r="S6" s="16"/>
      <c r="T6" s="16"/>
      <c r="U6" s="16"/>
      <c r="V6" s="16"/>
    </row>
    <row r="7" spans="1:22" ht="25.5" customHeight="1">
      <c r="A7" s="17"/>
      <c r="B7" s="20" t="s">
        <v>408</v>
      </c>
      <c r="C7" s="20"/>
      <c r="D7" s="20"/>
      <c r="E7" s="20"/>
      <c r="F7" s="20"/>
      <c r="G7" s="20"/>
      <c r="H7" s="20"/>
      <c r="I7" s="20"/>
      <c r="J7" s="20"/>
      <c r="K7" s="20"/>
      <c r="L7" s="20"/>
      <c r="M7" s="20"/>
      <c r="N7" s="20"/>
      <c r="O7" s="20"/>
      <c r="P7" s="20"/>
      <c r="Q7" s="20"/>
      <c r="R7" s="20"/>
      <c r="S7" s="20"/>
      <c r="T7" s="20"/>
      <c r="U7" s="20"/>
      <c r="V7" s="20"/>
    </row>
    <row r="8" spans="1:22">
      <c r="A8" s="17"/>
      <c r="B8" s="35"/>
      <c r="C8" s="35"/>
      <c r="D8" s="35"/>
      <c r="E8" s="35"/>
      <c r="F8" s="35"/>
      <c r="G8" s="35"/>
      <c r="H8" s="35"/>
      <c r="I8" s="35"/>
      <c r="J8" s="35"/>
      <c r="K8" s="35"/>
      <c r="L8" s="35"/>
      <c r="M8" s="35"/>
      <c r="N8" s="35"/>
      <c r="O8" s="35"/>
      <c r="P8" s="35"/>
      <c r="Q8" s="35"/>
      <c r="R8" s="35"/>
      <c r="S8" s="35"/>
      <c r="T8" s="35"/>
    </row>
    <row r="9" spans="1:22">
      <c r="A9" s="17"/>
      <c r="B9" s="13"/>
      <c r="C9" s="13"/>
      <c r="D9" s="13"/>
      <c r="E9" s="13"/>
      <c r="F9" s="13"/>
      <c r="G9" s="13"/>
      <c r="H9" s="13"/>
      <c r="I9" s="13"/>
      <c r="J9" s="13"/>
      <c r="K9" s="13"/>
      <c r="L9" s="13"/>
      <c r="M9" s="13"/>
      <c r="N9" s="13"/>
      <c r="O9" s="13"/>
      <c r="P9" s="13"/>
      <c r="Q9" s="13"/>
      <c r="R9" s="13"/>
      <c r="S9" s="13"/>
      <c r="T9" s="13"/>
    </row>
    <row r="10" spans="1:22" ht="15.75" thickBot="1">
      <c r="A10" s="17"/>
      <c r="B10" s="12"/>
      <c r="C10" s="12"/>
      <c r="D10" s="12"/>
      <c r="E10" s="12"/>
      <c r="F10" s="76">
        <v>41639</v>
      </c>
      <c r="G10" s="76"/>
      <c r="H10" s="76"/>
      <c r="I10" s="76"/>
      <c r="J10" s="76"/>
      <c r="K10" s="76"/>
      <c r="L10" s="76"/>
      <c r="M10" s="12"/>
      <c r="N10" s="76">
        <v>41274</v>
      </c>
      <c r="O10" s="76"/>
      <c r="P10" s="76"/>
      <c r="Q10" s="76"/>
      <c r="R10" s="76"/>
      <c r="S10" s="76"/>
      <c r="T10" s="76"/>
    </row>
    <row r="11" spans="1:22" ht="15.75" thickBot="1">
      <c r="A11" s="17"/>
      <c r="B11" s="73" t="s">
        <v>409</v>
      </c>
      <c r="C11" s="12"/>
      <c r="D11" s="25" t="s">
        <v>410</v>
      </c>
      <c r="E11" s="12"/>
      <c r="F11" s="37" t="s">
        <v>411</v>
      </c>
      <c r="G11" s="37"/>
      <c r="H11" s="37"/>
      <c r="I11" s="12"/>
      <c r="J11" s="37" t="s">
        <v>412</v>
      </c>
      <c r="K11" s="37"/>
      <c r="L11" s="37"/>
      <c r="M11" s="12"/>
      <c r="N11" s="37" t="s">
        <v>411</v>
      </c>
      <c r="O11" s="37"/>
      <c r="P11" s="37"/>
      <c r="Q11" s="12"/>
      <c r="R11" s="37" t="s">
        <v>412</v>
      </c>
      <c r="S11" s="37"/>
      <c r="T11" s="37"/>
    </row>
    <row r="12" spans="1:22">
      <c r="A12" s="17"/>
      <c r="B12" s="39" t="s">
        <v>413</v>
      </c>
      <c r="C12" s="45"/>
      <c r="D12" s="87" t="s">
        <v>414</v>
      </c>
      <c r="E12" s="45"/>
      <c r="F12" s="39" t="s">
        <v>264</v>
      </c>
      <c r="G12" s="41">
        <v>26961</v>
      </c>
      <c r="H12" s="43"/>
      <c r="I12" s="45"/>
      <c r="J12" s="39" t="s">
        <v>264</v>
      </c>
      <c r="K12" s="89" t="s">
        <v>415</v>
      </c>
      <c r="L12" s="39" t="s">
        <v>270</v>
      </c>
      <c r="M12" s="45"/>
      <c r="N12" s="39" t="s">
        <v>264</v>
      </c>
      <c r="O12" s="41">
        <v>22761</v>
      </c>
      <c r="P12" s="43"/>
      <c r="Q12" s="45"/>
      <c r="R12" s="39" t="s">
        <v>264</v>
      </c>
      <c r="S12" s="89" t="s">
        <v>416</v>
      </c>
      <c r="T12" s="39" t="s">
        <v>270</v>
      </c>
    </row>
    <row r="13" spans="1:22">
      <c r="A13" s="17"/>
      <c r="B13" s="38"/>
      <c r="C13" s="45"/>
      <c r="D13" s="88"/>
      <c r="E13" s="45"/>
      <c r="F13" s="40"/>
      <c r="G13" s="42"/>
      <c r="H13" s="44"/>
      <c r="I13" s="45"/>
      <c r="J13" s="40"/>
      <c r="K13" s="90"/>
      <c r="L13" s="40"/>
      <c r="M13" s="45"/>
      <c r="N13" s="40"/>
      <c r="O13" s="42"/>
      <c r="P13" s="44"/>
      <c r="Q13" s="45"/>
      <c r="R13" s="40"/>
      <c r="S13" s="90"/>
      <c r="T13" s="40"/>
    </row>
    <row r="14" spans="1:22">
      <c r="A14" s="17"/>
      <c r="B14" s="47" t="s">
        <v>417</v>
      </c>
      <c r="C14" s="21"/>
      <c r="D14" s="91" t="s">
        <v>414</v>
      </c>
      <c r="E14" s="21"/>
      <c r="F14" s="49">
        <v>13359</v>
      </c>
      <c r="G14" s="49"/>
      <c r="H14" s="21"/>
      <c r="I14" s="21"/>
      <c r="J14" s="48" t="s">
        <v>418</v>
      </c>
      <c r="K14" s="48"/>
      <c r="L14" s="47" t="s">
        <v>270</v>
      </c>
      <c r="M14" s="21"/>
      <c r="N14" s="49">
        <v>12506</v>
      </c>
      <c r="O14" s="49"/>
      <c r="P14" s="21"/>
      <c r="Q14" s="21"/>
      <c r="R14" s="48" t="s">
        <v>419</v>
      </c>
      <c r="S14" s="48"/>
      <c r="T14" s="47" t="s">
        <v>270</v>
      </c>
    </row>
    <row r="15" spans="1:22">
      <c r="A15" s="17"/>
      <c r="B15" s="47"/>
      <c r="C15" s="21"/>
      <c r="D15" s="91"/>
      <c r="E15" s="21"/>
      <c r="F15" s="49"/>
      <c r="G15" s="49"/>
      <c r="H15" s="21"/>
      <c r="I15" s="21"/>
      <c r="J15" s="48"/>
      <c r="K15" s="48"/>
      <c r="L15" s="47"/>
      <c r="M15" s="21"/>
      <c r="N15" s="49"/>
      <c r="O15" s="49"/>
      <c r="P15" s="21"/>
      <c r="Q15" s="21"/>
      <c r="R15" s="48"/>
      <c r="S15" s="48"/>
      <c r="T15" s="47"/>
    </row>
    <row r="16" spans="1:22">
      <c r="A16" s="17"/>
      <c r="B16" s="38" t="s">
        <v>420</v>
      </c>
      <c r="C16" s="45"/>
      <c r="D16" s="92" t="s">
        <v>421</v>
      </c>
      <c r="E16" s="45"/>
      <c r="F16" s="50">
        <v>770</v>
      </c>
      <c r="G16" s="50"/>
      <c r="H16" s="45"/>
      <c r="I16" s="45"/>
      <c r="J16" s="50" t="s">
        <v>422</v>
      </c>
      <c r="K16" s="50"/>
      <c r="L16" s="38" t="s">
        <v>270</v>
      </c>
      <c r="M16" s="45"/>
      <c r="N16" s="50" t="s">
        <v>265</v>
      </c>
      <c r="O16" s="50"/>
      <c r="P16" s="45"/>
      <c r="Q16" s="45"/>
      <c r="R16" s="50" t="s">
        <v>265</v>
      </c>
      <c r="S16" s="50"/>
      <c r="T16" s="45"/>
    </row>
    <row r="17" spans="1:22" ht="15.75" thickBot="1">
      <c r="A17" s="17"/>
      <c r="B17" s="62"/>
      <c r="C17" s="45"/>
      <c r="D17" s="92"/>
      <c r="E17" s="45"/>
      <c r="F17" s="51"/>
      <c r="G17" s="51"/>
      <c r="H17" s="60"/>
      <c r="I17" s="45"/>
      <c r="J17" s="51"/>
      <c r="K17" s="51"/>
      <c r="L17" s="62"/>
      <c r="M17" s="45"/>
      <c r="N17" s="51"/>
      <c r="O17" s="51"/>
      <c r="P17" s="60"/>
      <c r="Q17" s="45"/>
      <c r="R17" s="51"/>
      <c r="S17" s="51"/>
      <c r="T17" s="60"/>
    </row>
    <row r="18" spans="1:22">
      <c r="A18" s="17"/>
      <c r="B18" s="52" t="s">
        <v>116</v>
      </c>
      <c r="C18" s="21"/>
      <c r="D18" s="21"/>
      <c r="E18" s="21"/>
      <c r="F18" s="52" t="s">
        <v>264</v>
      </c>
      <c r="G18" s="54">
        <v>41090</v>
      </c>
      <c r="H18" s="56"/>
      <c r="I18" s="21"/>
      <c r="J18" s="52" t="s">
        <v>264</v>
      </c>
      <c r="K18" s="93" t="s">
        <v>423</v>
      </c>
      <c r="L18" s="52" t="s">
        <v>270</v>
      </c>
      <c r="M18" s="21"/>
      <c r="N18" s="52" t="s">
        <v>264</v>
      </c>
      <c r="O18" s="54">
        <v>35267</v>
      </c>
      <c r="P18" s="56"/>
      <c r="Q18" s="21"/>
      <c r="R18" s="52" t="s">
        <v>264</v>
      </c>
      <c r="S18" s="93" t="s">
        <v>424</v>
      </c>
      <c r="T18" s="52" t="s">
        <v>270</v>
      </c>
    </row>
    <row r="19" spans="1:22" ht="15.75" thickBot="1">
      <c r="A19" s="17"/>
      <c r="B19" s="47"/>
      <c r="C19" s="21"/>
      <c r="D19" s="21"/>
      <c r="E19" s="21"/>
      <c r="F19" s="53"/>
      <c r="G19" s="55"/>
      <c r="H19" s="57"/>
      <c r="I19" s="21"/>
      <c r="J19" s="53"/>
      <c r="K19" s="94"/>
      <c r="L19" s="53"/>
      <c r="M19" s="21"/>
      <c r="N19" s="53"/>
      <c r="O19" s="55"/>
      <c r="P19" s="57"/>
      <c r="Q19" s="21"/>
      <c r="R19" s="53"/>
      <c r="S19" s="94"/>
      <c r="T19" s="53"/>
    </row>
    <row r="20" spans="1:22" ht="15.75" thickTop="1">
      <c r="A20" s="17"/>
      <c r="B20" s="16"/>
      <c r="C20" s="16"/>
      <c r="D20" s="16"/>
      <c r="E20" s="16"/>
      <c r="F20" s="16"/>
      <c r="G20" s="16"/>
      <c r="H20" s="16"/>
      <c r="I20" s="16"/>
      <c r="J20" s="16"/>
      <c r="K20" s="16"/>
      <c r="L20" s="16"/>
      <c r="M20" s="16"/>
      <c r="N20" s="16"/>
      <c r="O20" s="16"/>
      <c r="P20" s="16"/>
      <c r="Q20" s="16"/>
      <c r="R20" s="16"/>
      <c r="S20" s="16"/>
      <c r="T20" s="16"/>
      <c r="U20" s="16"/>
      <c r="V20" s="16"/>
    </row>
    <row r="21" spans="1:22">
      <c r="A21" s="17"/>
      <c r="B21" s="20" t="s">
        <v>425</v>
      </c>
      <c r="C21" s="20"/>
      <c r="D21" s="20"/>
      <c r="E21" s="20"/>
      <c r="F21" s="20"/>
      <c r="G21" s="20"/>
      <c r="H21" s="20"/>
      <c r="I21" s="20"/>
      <c r="J21" s="20"/>
      <c r="K21" s="20"/>
      <c r="L21" s="20"/>
      <c r="M21" s="20"/>
      <c r="N21" s="20"/>
      <c r="O21" s="20"/>
      <c r="P21" s="20"/>
      <c r="Q21" s="20"/>
      <c r="R21" s="20"/>
      <c r="S21" s="20"/>
      <c r="T21" s="20"/>
      <c r="U21" s="20"/>
      <c r="V21" s="20"/>
    </row>
    <row r="22" spans="1:22">
      <c r="A22" s="17"/>
      <c r="B22" s="16"/>
      <c r="C22" s="16"/>
      <c r="D22" s="16"/>
      <c r="E22" s="16"/>
      <c r="F22" s="16"/>
      <c r="G22" s="16"/>
      <c r="H22" s="16"/>
      <c r="I22" s="16"/>
      <c r="J22" s="16"/>
      <c r="K22" s="16"/>
      <c r="L22" s="16"/>
      <c r="M22" s="16"/>
      <c r="N22" s="16"/>
      <c r="O22" s="16"/>
      <c r="P22" s="16"/>
      <c r="Q22" s="16"/>
      <c r="R22" s="16"/>
      <c r="S22" s="16"/>
      <c r="T22" s="16"/>
      <c r="U22" s="16"/>
      <c r="V22" s="16"/>
    </row>
    <row r="23" spans="1:22">
      <c r="A23" s="17"/>
      <c r="B23" s="20" t="s">
        <v>426</v>
      </c>
      <c r="C23" s="20"/>
      <c r="D23" s="20"/>
      <c r="E23" s="20"/>
      <c r="F23" s="20"/>
      <c r="G23" s="20"/>
      <c r="H23" s="20"/>
      <c r="I23" s="20"/>
      <c r="J23" s="20"/>
      <c r="K23" s="20"/>
      <c r="L23" s="20"/>
      <c r="M23" s="20"/>
      <c r="N23" s="20"/>
      <c r="O23" s="20"/>
      <c r="P23" s="20"/>
      <c r="Q23" s="20"/>
      <c r="R23" s="20"/>
      <c r="S23" s="20"/>
      <c r="T23" s="20"/>
      <c r="U23" s="20"/>
      <c r="V23" s="20"/>
    </row>
    <row r="24" spans="1:22">
      <c r="A24" s="17"/>
      <c r="B24" s="35"/>
      <c r="C24" s="35"/>
      <c r="D24" s="35"/>
      <c r="E24" s="35"/>
      <c r="F24" s="35"/>
      <c r="G24" s="35"/>
      <c r="H24" s="35"/>
      <c r="I24" s="35"/>
      <c r="J24" s="35"/>
      <c r="K24" s="35"/>
      <c r="L24" s="35"/>
      <c r="M24" s="35"/>
      <c r="N24" s="35"/>
    </row>
    <row r="25" spans="1:22">
      <c r="A25" s="17"/>
      <c r="B25" s="13"/>
      <c r="C25" s="13"/>
      <c r="D25" s="13"/>
      <c r="E25" s="13"/>
      <c r="F25" s="13"/>
      <c r="G25" s="13"/>
      <c r="H25" s="13"/>
      <c r="I25" s="13"/>
      <c r="J25" s="13"/>
      <c r="K25" s="13"/>
      <c r="L25" s="13"/>
      <c r="M25" s="13"/>
      <c r="N25" s="13"/>
    </row>
    <row r="26" spans="1:22" ht="15.75" thickBot="1">
      <c r="A26" s="17"/>
      <c r="B26" s="12"/>
      <c r="C26" s="12"/>
      <c r="D26" s="36" t="s">
        <v>289</v>
      </c>
      <c r="E26" s="36"/>
      <c r="F26" s="36"/>
      <c r="G26" s="36"/>
      <c r="H26" s="36"/>
      <c r="I26" s="36"/>
      <c r="J26" s="36"/>
      <c r="K26" s="36"/>
      <c r="L26" s="36"/>
      <c r="M26" s="36"/>
      <c r="N26" s="36"/>
    </row>
    <row r="27" spans="1:22" ht="15.75" thickBot="1">
      <c r="A27" s="17"/>
      <c r="B27" s="73" t="s">
        <v>409</v>
      </c>
      <c r="C27" s="12"/>
      <c r="D27" s="37">
        <v>2013</v>
      </c>
      <c r="E27" s="37"/>
      <c r="F27" s="37"/>
      <c r="G27" s="12"/>
      <c r="H27" s="37">
        <v>2012</v>
      </c>
      <c r="I27" s="37"/>
      <c r="J27" s="37"/>
      <c r="K27" s="12"/>
      <c r="L27" s="37">
        <v>2011</v>
      </c>
      <c r="M27" s="37"/>
      <c r="N27" s="37"/>
    </row>
    <row r="28" spans="1:22">
      <c r="A28" s="17"/>
      <c r="B28" s="39" t="s">
        <v>413</v>
      </c>
      <c r="C28" s="45"/>
      <c r="D28" s="39" t="s">
        <v>264</v>
      </c>
      <c r="E28" s="41">
        <v>3297</v>
      </c>
      <c r="F28" s="43"/>
      <c r="G28" s="45"/>
      <c r="H28" s="39" t="s">
        <v>264</v>
      </c>
      <c r="I28" s="41">
        <v>1657</v>
      </c>
      <c r="J28" s="43"/>
      <c r="K28" s="45"/>
      <c r="L28" s="39" t="s">
        <v>264</v>
      </c>
      <c r="M28" s="89">
        <v>975</v>
      </c>
      <c r="N28" s="43"/>
    </row>
    <row r="29" spans="1:22">
      <c r="A29" s="17"/>
      <c r="B29" s="38"/>
      <c r="C29" s="45"/>
      <c r="D29" s="40"/>
      <c r="E29" s="42"/>
      <c r="F29" s="44"/>
      <c r="G29" s="45"/>
      <c r="H29" s="40"/>
      <c r="I29" s="42"/>
      <c r="J29" s="44"/>
      <c r="K29" s="45"/>
      <c r="L29" s="40"/>
      <c r="M29" s="90"/>
      <c r="N29" s="44"/>
    </row>
    <row r="30" spans="1:22">
      <c r="A30" s="17"/>
      <c r="B30" s="47" t="s">
        <v>417</v>
      </c>
      <c r="C30" s="21"/>
      <c r="D30" s="49">
        <v>1507</v>
      </c>
      <c r="E30" s="49"/>
      <c r="F30" s="21"/>
      <c r="G30" s="21"/>
      <c r="H30" s="49">
        <v>1504</v>
      </c>
      <c r="I30" s="49"/>
      <c r="J30" s="21"/>
      <c r="K30" s="21"/>
      <c r="L30" s="49">
        <v>1603</v>
      </c>
      <c r="M30" s="49"/>
      <c r="N30" s="21"/>
    </row>
    <row r="31" spans="1:22">
      <c r="A31" s="17"/>
      <c r="B31" s="47"/>
      <c r="C31" s="21"/>
      <c r="D31" s="49"/>
      <c r="E31" s="49"/>
      <c r="F31" s="21"/>
      <c r="G31" s="21"/>
      <c r="H31" s="49"/>
      <c r="I31" s="49"/>
      <c r="J31" s="21"/>
      <c r="K31" s="21"/>
      <c r="L31" s="49"/>
      <c r="M31" s="49"/>
      <c r="N31" s="21"/>
    </row>
    <row r="32" spans="1:22">
      <c r="A32" s="17"/>
      <c r="B32" s="38" t="s">
        <v>420</v>
      </c>
      <c r="C32" s="45"/>
      <c r="D32" s="50">
        <v>60</v>
      </c>
      <c r="E32" s="50"/>
      <c r="F32" s="45"/>
      <c r="G32" s="45"/>
      <c r="H32" s="50" t="s">
        <v>265</v>
      </c>
      <c r="I32" s="50"/>
      <c r="J32" s="45"/>
      <c r="K32" s="45"/>
      <c r="L32" s="50" t="s">
        <v>265</v>
      </c>
      <c r="M32" s="50"/>
      <c r="N32" s="45"/>
    </row>
    <row r="33" spans="1:22" ht="15.75" thickBot="1">
      <c r="A33" s="17"/>
      <c r="B33" s="62"/>
      <c r="C33" s="45"/>
      <c r="D33" s="51"/>
      <c r="E33" s="51"/>
      <c r="F33" s="60"/>
      <c r="G33" s="45"/>
      <c r="H33" s="51"/>
      <c r="I33" s="51"/>
      <c r="J33" s="60"/>
      <c r="K33" s="45"/>
      <c r="L33" s="51"/>
      <c r="M33" s="51"/>
      <c r="N33" s="60"/>
    </row>
    <row r="34" spans="1:22">
      <c r="A34" s="17"/>
      <c r="B34" s="52" t="s">
        <v>116</v>
      </c>
      <c r="C34" s="21"/>
      <c r="D34" s="52" t="s">
        <v>264</v>
      </c>
      <c r="E34" s="54">
        <v>4864</v>
      </c>
      <c r="F34" s="56"/>
      <c r="G34" s="21"/>
      <c r="H34" s="52" t="s">
        <v>264</v>
      </c>
      <c r="I34" s="54">
        <v>3161</v>
      </c>
      <c r="J34" s="56"/>
      <c r="K34" s="21"/>
      <c r="L34" s="52" t="s">
        <v>264</v>
      </c>
      <c r="M34" s="54">
        <v>2578</v>
      </c>
      <c r="N34" s="56"/>
    </row>
    <row r="35" spans="1:22" ht="15.75" thickBot="1">
      <c r="A35" s="17"/>
      <c r="B35" s="47"/>
      <c r="C35" s="21"/>
      <c r="D35" s="53"/>
      <c r="E35" s="55"/>
      <c r="F35" s="57"/>
      <c r="G35" s="21"/>
      <c r="H35" s="53"/>
      <c r="I35" s="55"/>
      <c r="J35" s="57"/>
      <c r="K35" s="21"/>
      <c r="L35" s="53"/>
      <c r="M35" s="55"/>
      <c r="N35" s="57"/>
    </row>
    <row r="36" spans="1:22" ht="15.75" thickTop="1">
      <c r="A36" s="17"/>
      <c r="B36" s="16"/>
      <c r="C36" s="16"/>
      <c r="D36" s="16"/>
      <c r="E36" s="16"/>
      <c r="F36" s="16"/>
      <c r="G36" s="16"/>
      <c r="H36" s="16"/>
      <c r="I36" s="16"/>
      <c r="J36" s="16"/>
      <c r="K36" s="16"/>
      <c r="L36" s="16"/>
      <c r="M36" s="16"/>
      <c r="N36" s="16"/>
      <c r="O36" s="16"/>
      <c r="P36" s="16"/>
      <c r="Q36" s="16"/>
      <c r="R36" s="16"/>
      <c r="S36" s="16"/>
      <c r="T36" s="16"/>
      <c r="U36" s="16"/>
      <c r="V36" s="16"/>
    </row>
    <row r="37" spans="1:22">
      <c r="A37" s="17"/>
      <c r="B37" s="20" t="s">
        <v>427</v>
      </c>
      <c r="C37" s="20"/>
      <c r="D37" s="20"/>
      <c r="E37" s="20"/>
      <c r="F37" s="20"/>
      <c r="G37" s="20"/>
      <c r="H37" s="20"/>
      <c r="I37" s="20"/>
      <c r="J37" s="20"/>
      <c r="K37" s="20"/>
      <c r="L37" s="20"/>
      <c r="M37" s="20"/>
      <c r="N37" s="20"/>
      <c r="O37" s="20"/>
      <c r="P37" s="20"/>
      <c r="Q37" s="20"/>
      <c r="R37" s="20"/>
      <c r="S37" s="20"/>
      <c r="T37" s="20"/>
      <c r="U37" s="20"/>
      <c r="V37" s="20"/>
    </row>
    <row r="38" spans="1:22">
      <c r="A38" s="17"/>
      <c r="B38" s="35"/>
      <c r="C38" s="35"/>
      <c r="D38" s="35"/>
      <c r="E38" s="35"/>
      <c r="F38" s="35"/>
      <c r="G38" s="35"/>
      <c r="H38" s="35"/>
      <c r="I38" s="35"/>
      <c r="J38" s="35"/>
      <c r="K38" s="35"/>
      <c r="L38" s="35"/>
      <c r="M38" s="35"/>
      <c r="N38" s="35"/>
      <c r="O38" s="35"/>
      <c r="P38" s="35"/>
      <c r="Q38" s="35"/>
      <c r="R38" s="35"/>
      <c r="S38" s="35"/>
      <c r="T38" s="35"/>
      <c r="U38" s="35"/>
      <c r="V38" s="35"/>
    </row>
    <row r="39" spans="1:22">
      <c r="A39" s="17"/>
      <c r="B39" s="13"/>
      <c r="C39" s="13"/>
      <c r="D39" s="13"/>
      <c r="E39" s="13"/>
      <c r="F39" s="13"/>
      <c r="G39" s="13"/>
      <c r="H39" s="13"/>
      <c r="I39" s="13"/>
      <c r="J39" s="13"/>
      <c r="K39" s="13"/>
      <c r="L39" s="13"/>
      <c r="M39" s="13"/>
      <c r="N39" s="13"/>
      <c r="O39" s="13"/>
      <c r="P39" s="13"/>
      <c r="Q39" s="13"/>
      <c r="R39" s="13"/>
      <c r="S39" s="13"/>
      <c r="T39" s="13"/>
      <c r="U39" s="13"/>
      <c r="V39" s="13"/>
    </row>
    <row r="40" spans="1:22" ht="15.75" thickBot="1">
      <c r="A40" s="17"/>
      <c r="B40" s="12"/>
      <c r="C40" s="12"/>
      <c r="D40" s="36" t="s">
        <v>428</v>
      </c>
      <c r="E40" s="36"/>
      <c r="F40" s="36"/>
      <c r="G40" s="36"/>
      <c r="H40" s="36"/>
      <c r="I40" s="36"/>
      <c r="J40" s="36"/>
      <c r="K40" s="36"/>
      <c r="L40" s="36"/>
      <c r="M40" s="36"/>
      <c r="N40" s="36"/>
      <c r="O40" s="36"/>
      <c r="P40" s="36"/>
      <c r="Q40" s="36"/>
      <c r="R40" s="36"/>
      <c r="S40" s="36"/>
      <c r="T40" s="36"/>
      <c r="U40" s="36"/>
      <c r="V40" s="36"/>
    </row>
    <row r="41" spans="1:22" ht="15.75" thickBot="1">
      <c r="A41" s="17"/>
      <c r="B41" s="12"/>
      <c r="C41" s="12"/>
      <c r="D41" s="37">
        <v>2014</v>
      </c>
      <c r="E41" s="37"/>
      <c r="F41" s="37"/>
      <c r="G41" s="12"/>
      <c r="H41" s="37">
        <v>2015</v>
      </c>
      <c r="I41" s="37"/>
      <c r="J41" s="37"/>
      <c r="K41" s="12"/>
      <c r="L41" s="37">
        <v>2016</v>
      </c>
      <c r="M41" s="37"/>
      <c r="N41" s="37"/>
      <c r="O41" s="12"/>
      <c r="P41" s="37">
        <v>2017</v>
      </c>
      <c r="Q41" s="37"/>
      <c r="R41" s="37"/>
      <c r="S41" s="12"/>
      <c r="T41" s="37">
        <v>2018</v>
      </c>
      <c r="U41" s="37"/>
      <c r="V41" s="37"/>
    </row>
    <row r="42" spans="1:22">
      <c r="A42" s="17"/>
      <c r="B42" s="38" t="s">
        <v>429</v>
      </c>
      <c r="C42" s="45"/>
      <c r="D42" s="39" t="s">
        <v>264</v>
      </c>
      <c r="E42" s="41">
        <v>4906</v>
      </c>
      <c r="F42" s="43"/>
      <c r="G42" s="45"/>
      <c r="H42" s="39" t="s">
        <v>264</v>
      </c>
      <c r="I42" s="41">
        <v>4689</v>
      </c>
      <c r="J42" s="43"/>
      <c r="K42" s="45"/>
      <c r="L42" s="39" t="s">
        <v>264</v>
      </c>
      <c r="M42" s="41">
        <v>4497</v>
      </c>
      <c r="N42" s="43"/>
      <c r="O42" s="45"/>
      <c r="P42" s="39" t="s">
        <v>264</v>
      </c>
      <c r="Q42" s="41">
        <v>4299</v>
      </c>
      <c r="R42" s="43"/>
      <c r="S42" s="45"/>
      <c r="T42" s="39" t="s">
        <v>264</v>
      </c>
      <c r="U42" s="41">
        <v>3436</v>
      </c>
      <c r="V42" s="43"/>
    </row>
    <row r="43" spans="1:22">
      <c r="A43" s="17"/>
      <c r="B43" s="38"/>
      <c r="C43" s="45"/>
      <c r="D43" s="40"/>
      <c r="E43" s="42"/>
      <c r="F43" s="44"/>
      <c r="G43" s="45"/>
      <c r="H43" s="40"/>
      <c r="I43" s="42"/>
      <c r="J43" s="44"/>
      <c r="K43" s="45"/>
      <c r="L43" s="40"/>
      <c r="M43" s="42"/>
      <c r="N43" s="44"/>
      <c r="O43" s="45"/>
      <c r="P43" s="40"/>
      <c r="Q43" s="42"/>
      <c r="R43" s="44"/>
      <c r="S43" s="45"/>
      <c r="T43" s="40"/>
      <c r="U43" s="42"/>
      <c r="V43" s="44"/>
    </row>
  </sheetData>
  <mergeCells count="169">
    <mergeCell ref="B6:V6"/>
    <mergeCell ref="B7:V7"/>
    <mergeCell ref="B20:V20"/>
    <mergeCell ref="B21:V21"/>
    <mergeCell ref="B22:V22"/>
    <mergeCell ref="B23:V23"/>
    <mergeCell ref="T42:T43"/>
    <mergeCell ref="U42:U43"/>
    <mergeCell ref="V42:V43"/>
    <mergeCell ref="A1:A2"/>
    <mergeCell ref="B1:V1"/>
    <mergeCell ref="B2:V2"/>
    <mergeCell ref="B3:V3"/>
    <mergeCell ref="A4:A43"/>
    <mergeCell ref="B4:V4"/>
    <mergeCell ref="B5:V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V40"/>
    <mergeCell ref="D41:F41"/>
    <mergeCell ref="H41:J41"/>
    <mergeCell ref="L41:N41"/>
    <mergeCell ref="P41:R41"/>
    <mergeCell ref="T41:V41"/>
    <mergeCell ref="J34:J35"/>
    <mergeCell ref="K34:K35"/>
    <mergeCell ref="L34:L35"/>
    <mergeCell ref="M34:M35"/>
    <mergeCell ref="N34:N35"/>
    <mergeCell ref="B38:V38"/>
    <mergeCell ref="B36:V36"/>
    <mergeCell ref="B37:V37"/>
    <mergeCell ref="L32:M33"/>
    <mergeCell ref="N32:N33"/>
    <mergeCell ref="B34:B35"/>
    <mergeCell ref="C34:C35"/>
    <mergeCell ref="D34:D35"/>
    <mergeCell ref="E34:E35"/>
    <mergeCell ref="F34:F35"/>
    <mergeCell ref="G34:G35"/>
    <mergeCell ref="H34:H35"/>
    <mergeCell ref="I34:I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B24:N24"/>
    <mergeCell ref="D26:N26"/>
    <mergeCell ref="D27:F27"/>
    <mergeCell ref="H27:J27"/>
    <mergeCell ref="L27:N27"/>
    <mergeCell ref="B28:B29"/>
    <mergeCell ref="C28:C29"/>
    <mergeCell ref="D28:D29"/>
    <mergeCell ref="E28:E29"/>
    <mergeCell ref="F28:F29"/>
    <mergeCell ref="O18:O19"/>
    <mergeCell ref="P18:P19"/>
    <mergeCell ref="Q18:Q19"/>
    <mergeCell ref="R18:R19"/>
    <mergeCell ref="S18:S19"/>
    <mergeCell ref="T18:T19"/>
    <mergeCell ref="I18:I19"/>
    <mergeCell ref="J18:J19"/>
    <mergeCell ref="K18:K19"/>
    <mergeCell ref="L18:L19"/>
    <mergeCell ref="M18:M19"/>
    <mergeCell ref="N18:N19"/>
    <mergeCell ref="Q16:Q17"/>
    <mergeCell ref="R16:S17"/>
    <mergeCell ref="T16:T17"/>
    <mergeCell ref="B18:B19"/>
    <mergeCell ref="C18:C19"/>
    <mergeCell ref="D18:D19"/>
    <mergeCell ref="E18:E19"/>
    <mergeCell ref="F18:F19"/>
    <mergeCell ref="G18:G19"/>
    <mergeCell ref="H18:H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F10:L10"/>
    <mergeCell ref="N10:T10"/>
    <mergeCell ref="F11:H11"/>
    <mergeCell ref="J11:L11"/>
    <mergeCell ref="N11:P11"/>
    <mergeCell ref="R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8.5703125" customWidth="1"/>
    <col min="4" max="4" width="33" customWidth="1"/>
    <col min="5" max="5" width="28.7109375" customWidth="1"/>
    <col min="6" max="6" width="6.7109375" customWidth="1"/>
    <col min="7" max="7" width="8.5703125" customWidth="1"/>
    <col min="8" max="8" width="33" customWidth="1"/>
    <col min="9" max="9" width="28.7109375" customWidth="1"/>
    <col min="10" max="10" width="6.7109375" customWidth="1"/>
    <col min="11" max="11" width="36.5703125" customWidth="1"/>
    <col min="12" max="12" width="8.5703125" customWidth="1"/>
    <col min="13" max="13" width="31.42578125" customWidth="1"/>
    <col min="14" max="14" width="6.7109375" customWidth="1"/>
  </cols>
  <sheetData>
    <row r="1" spans="1:14" ht="15" customHeight="1">
      <c r="A1" s="8" t="s">
        <v>4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1</v>
      </c>
      <c r="B3" s="16" t="s">
        <v>6</v>
      </c>
      <c r="C3" s="16"/>
      <c r="D3" s="16"/>
      <c r="E3" s="16"/>
      <c r="F3" s="16"/>
      <c r="G3" s="16"/>
      <c r="H3" s="16"/>
      <c r="I3" s="16"/>
      <c r="J3" s="16"/>
      <c r="K3" s="16"/>
      <c r="L3" s="16"/>
      <c r="M3" s="16"/>
      <c r="N3" s="16"/>
    </row>
    <row r="4" spans="1:14" ht="15" customHeight="1">
      <c r="A4" s="17" t="s">
        <v>430</v>
      </c>
      <c r="B4" s="16" t="s">
        <v>6</v>
      </c>
      <c r="C4" s="16"/>
      <c r="D4" s="16"/>
      <c r="E4" s="16"/>
      <c r="F4" s="16"/>
      <c r="G4" s="16"/>
      <c r="H4" s="16"/>
      <c r="I4" s="16"/>
      <c r="J4" s="16"/>
      <c r="K4" s="16"/>
      <c r="L4" s="16"/>
      <c r="M4" s="16"/>
      <c r="N4" s="16"/>
    </row>
    <row r="5" spans="1:14">
      <c r="A5" s="17"/>
      <c r="B5" s="18" t="s">
        <v>432</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c r="A7" s="17"/>
      <c r="B7" s="63" t="s">
        <v>433</v>
      </c>
      <c r="C7" s="63"/>
      <c r="D7" s="63"/>
      <c r="E7" s="63"/>
      <c r="F7" s="63"/>
      <c r="G7" s="63"/>
      <c r="H7" s="63"/>
      <c r="I7" s="63"/>
      <c r="J7" s="63"/>
      <c r="K7" s="63"/>
      <c r="L7" s="63"/>
      <c r="M7" s="63"/>
      <c r="N7" s="63"/>
    </row>
    <row r="8" spans="1:14">
      <c r="A8" s="17"/>
      <c r="B8" s="16"/>
      <c r="C8" s="16"/>
      <c r="D8" s="16"/>
      <c r="E8" s="16"/>
      <c r="F8" s="16"/>
      <c r="G8" s="16"/>
      <c r="H8" s="16"/>
      <c r="I8" s="16"/>
      <c r="J8" s="16"/>
      <c r="K8" s="16"/>
      <c r="L8" s="16"/>
      <c r="M8" s="16"/>
      <c r="N8" s="16"/>
    </row>
    <row r="9" spans="1:14">
      <c r="A9" s="17"/>
      <c r="B9" s="20" t="s">
        <v>434</v>
      </c>
      <c r="C9" s="20"/>
      <c r="D9" s="20"/>
      <c r="E9" s="20"/>
      <c r="F9" s="20"/>
      <c r="G9" s="20"/>
      <c r="H9" s="20"/>
      <c r="I9" s="20"/>
      <c r="J9" s="20"/>
      <c r="K9" s="20"/>
      <c r="L9" s="20"/>
      <c r="M9" s="20"/>
      <c r="N9" s="20"/>
    </row>
    <row r="10" spans="1:14">
      <c r="A10" s="17"/>
      <c r="B10" s="16"/>
      <c r="C10" s="16"/>
      <c r="D10" s="16"/>
      <c r="E10" s="16"/>
      <c r="F10" s="16"/>
      <c r="G10" s="16"/>
      <c r="H10" s="16"/>
      <c r="I10" s="16"/>
      <c r="J10" s="16"/>
      <c r="K10" s="16"/>
      <c r="L10" s="16"/>
      <c r="M10" s="16"/>
      <c r="N10" s="16"/>
    </row>
    <row r="11" spans="1:14">
      <c r="A11" s="17"/>
      <c r="B11" s="63" t="s">
        <v>435</v>
      </c>
      <c r="C11" s="63"/>
      <c r="D11" s="63"/>
      <c r="E11" s="63"/>
      <c r="F11" s="63"/>
      <c r="G11" s="63"/>
      <c r="H11" s="63"/>
      <c r="I11" s="63"/>
      <c r="J11" s="63"/>
      <c r="K11" s="63"/>
      <c r="L11" s="63"/>
      <c r="M11" s="63"/>
      <c r="N11" s="63"/>
    </row>
    <row r="12" spans="1:14">
      <c r="A12" s="17"/>
      <c r="B12" s="16"/>
      <c r="C12" s="16"/>
      <c r="D12" s="16"/>
      <c r="E12" s="16"/>
      <c r="F12" s="16"/>
      <c r="G12" s="16"/>
      <c r="H12" s="16"/>
      <c r="I12" s="16"/>
      <c r="J12" s="16"/>
      <c r="K12" s="16"/>
      <c r="L12" s="16"/>
      <c r="M12" s="16"/>
      <c r="N12" s="16"/>
    </row>
    <row r="13" spans="1:14" ht="38.25" customHeight="1">
      <c r="A13" s="17"/>
      <c r="B13" s="20" t="s">
        <v>436</v>
      </c>
      <c r="C13" s="20"/>
      <c r="D13" s="20"/>
      <c r="E13" s="20"/>
      <c r="F13" s="20"/>
      <c r="G13" s="20"/>
      <c r="H13" s="20"/>
      <c r="I13" s="20"/>
      <c r="J13" s="20"/>
      <c r="K13" s="20"/>
      <c r="L13" s="20"/>
      <c r="M13" s="20"/>
      <c r="N13" s="20"/>
    </row>
    <row r="14" spans="1:14">
      <c r="A14" s="17"/>
      <c r="B14" s="16"/>
      <c r="C14" s="16"/>
      <c r="D14" s="16"/>
      <c r="E14" s="16"/>
      <c r="F14" s="16"/>
      <c r="G14" s="16"/>
      <c r="H14" s="16"/>
      <c r="I14" s="16"/>
      <c r="J14" s="16"/>
      <c r="K14" s="16"/>
      <c r="L14" s="16"/>
      <c r="M14" s="16"/>
      <c r="N14" s="16"/>
    </row>
    <row r="15" spans="1:14">
      <c r="A15" s="17"/>
      <c r="B15" s="20" t="s">
        <v>437</v>
      </c>
      <c r="C15" s="20"/>
      <c r="D15" s="20"/>
      <c r="E15" s="20"/>
      <c r="F15" s="20"/>
      <c r="G15" s="20"/>
      <c r="H15" s="20"/>
      <c r="I15" s="20"/>
      <c r="J15" s="20"/>
      <c r="K15" s="20"/>
      <c r="L15" s="20"/>
      <c r="M15" s="20"/>
      <c r="N15" s="20"/>
    </row>
    <row r="16" spans="1:14">
      <c r="A16" s="17"/>
      <c r="B16" s="16"/>
      <c r="C16" s="16"/>
      <c r="D16" s="16"/>
      <c r="E16" s="16"/>
      <c r="F16" s="16"/>
      <c r="G16" s="16"/>
      <c r="H16" s="16"/>
      <c r="I16" s="16"/>
      <c r="J16" s="16"/>
      <c r="K16" s="16"/>
      <c r="L16" s="16"/>
      <c r="M16" s="16"/>
      <c r="N16" s="16"/>
    </row>
    <row r="17" spans="1:14">
      <c r="A17" s="17"/>
      <c r="B17" s="47" t="s">
        <v>438</v>
      </c>
      <c r="C17" s="47"/>
      <c r="D17" s="47"/>
      <c r="E17" s="47"/>
      <c r="F17" s="47"/>
      <c r="G17" s="47"/>
      <c r="H17" s="47"/>
      <c r="I17" s="47"/>
      <c r="J17" s="47"/>
      <c r="K17" s="47"/>
      <c r="L17" s="47"/>
      <c r="M17" s="47"/>
      <c r="N17" s="47"/>
    </row>
    <row r="18" spans="1:14">
      <c r="A18" s="17"/>
      <c r="B18" s="35"/>
      <c r="C18" s="35"/>
      <c r="D18" s="35"/>
      <c r="E18" s="35"/>
      <c r="F18" s="35"/>
      <c r="G18" s="35"/>
      <c r="H18" s="35"/>
      <c r="I18" s="35"/>
      <c r="J18" s="35"/>
      <c r="K18" s="35"/>
      <c r="L18" s="35"/>
      <c r="M18" s="35"/>
      <c r="N18" s="35"/>
    </row>
    <row r="19" spans="1:14">
      <c r="A19" s="17"/>
      <c r="B19" s="13"/>
      <c r="C19" s="13"/>
      <c r="D19" s="13"/>
      <c r="E19" s="13"/>
      <c r="F19" s="13"/>
      <c r="G19" s="13"/>
      <c r="H19" s="13"/>
      <c r="I19" s="13"/>
      <c r="J19" s="13"/>
      <c r="K19" s="13"/>
      <c r="L19" s="13"/>
      <c r="M19" s="13"/>
      <c r="N19" s="13"/>
    </row>
    <row r="20" spans="1:14">
      <c r="A20" s="17"/>
      <c r="B20" s="12"/>
      <c r="C20" s="12"/>
      <c r="D20" s="61" t="s">
        <v>289</v>
      </c>
      <c r="E20" s="61"/>
      <c r="F20" s="61"/>
      <c r="G20" s="61"/>
      <c r="H20" s="61"/>
      <c r="I20" s="61"/>
      <c r="J20" s="61"/>
      <c r="K20" s="61"/>
      <c r="L20" s="61"/>
      <c r="M20" s="61"/>
      <c r="N20" s="61"/>
    </row>
    <row r="21" spans="1:14" ht="15.75" thickBot="1">
      <c r="A21" s="17"/>
      <c r="B21" s="71"/>
      <c r="C21" s="12"/>
      <c r="D21" s="36">
        <v>2013</v>
      </c>
      <c r="E21" s="36"/>
      <c r="F21" s="36"/>
      <c r="G21" s="12"/>
      <c r="H21" s="36">
        <v>2012</v>
      </c>
      <c r="I21" s="36"/>
      <c r="J21" s="36"/>
      <c r="K21" s="12"/>
      <c r="L21" s="36">
        <v>2011</v>
      </c>
      <c r="M21" s="36"/>
      <c r="N21" s="36"/>
    </row>
    <row r="22" spans="1:14">
      <c r="A22" s="17"/>
      <c r="B22" s="38" t="s">
        <v>439</v>
      </c>
      <c r="C22" s="45"/>
      <c r="D22" s="39" t="s">
        <v>264</v>
      </c>
      <c r="E22" s="41">
        <v>49775</v>
      </c>
      <c r="F22" s="43"/>
      <c r="G22" s="45"/>
      <c r="H22" s="39" t="s">
        <v>264</v>
      </c>
      <c r="I22" s="41">
        <v>64838</v>
      </c>
      <c r="J22" s="43"/>
      <c r="K22" s="45"/>
      <c r="L22" s="39" t="s">
        <v>264</v>
      </c>
      <c r="M22" s="41">
        <v>67094</v>
      </c>
      <c r="N22" s="43"/>
    </row>
    <row r="23" spans="1:14">
      <c r="A23" s="17"/>
      <c r="B23" s="38"/>
      <c r="C23" s="45"/>
      <c r="D23" s="38"/>
      <c r="E23" s="46"/>
      <c r="F23" s="45"/>
      <c r="G23" s="45"/>
      <c r="H23" s="38"/>
      <c r="I23" s="46"/>
      <c r="J23" s="45"/>
      <c r="K23" s="45"/>
      <c r="L23" s="38"/>
      <c r="M23" s="46"/>
      <c r="N23" s="45"/>
    </row>
    <row r="24" spans="1:14" ht="15.75" thickBot="1">
      <c r="A24" s="17"/>
      <c r="B24" s="30" t="s">
        <v>440</v>
      </c>
      <c r="C24" s="12"/>
      <c r="D24" s="75" t="s">
        <v>441</v>
      </c>
      <c r="E24" s="75"/>
      <c r="F24" s="30" t="s">
        <v>270</v>
      </c>
      <c r="G24" s="12"/>
      <c r="H24" s="75" t="s">
        <v>442</v>
      </c>
      <c r="I24" s="75"/>
      <c r="J24" s="30" t="s">
        <v>270</v>
      </c>
      <c r="K24" s="12"/>
      <c r="L24" s="75" t="s">
        <v>443</v>
      </c>
      <c r="M24" s="75"/>
      <c r="N24" s="26" t="s">
        <v>270</v>
      </c>
    </row>
    <row r="25" spans="1:14" ht="15.75" thickBot="1">
      <c r="A25" s="17"/>
      <c r="B25" s="95" t="s">
        <v>444</v>
      </c>
      <c r="C25" s="29"/>
      <c r="D25" s="83" t="s">
        <v>264</v>
      </c>
      <c r="E25" s="84" t="s">
        <v>445</v>
      </c>
      <c r="F25" s="83" t="s">
        <v>270</v>
      </c>
      <c r="G25" s="29"/>
      <c r="H25" s="83" t="s">
        <v>264</v>
      </c>
      <c r="I25" s="84" t="s">
        <v>446</v>
      </c>
      <c r="J25" s="83" t="s">
        <v>270</v>
      </c>
      <c r="K25" s="29"/>
      <c r="L25" s="83" t="s">
        <v>264</v>
      </c>
      <c r="M25" s="84" t="s">
        <v>447</v>
      </c>
      <c r="N25" s="83" t="s">
        <v>270</v>
      </c>
    </row>
    <row r="26" spans="1:14" ht="15.75" thickTop="1">
      <c r="A26" s="17"/>
      <c r="B26" s="66"/>
      <c r="C26" s="66"/>
      <c r="D26" s="66"/>
      <c r="E26" s="66"/>
      <c r="F26" s="66"/>
      <c r="G26" s="66"/>
      <c r="H26" s="66"/>
      <c r="I26" s="66"/>
      <c r="J26" s="66"/>
      <c r="K26" s="66"/>
      <c r="L26" s="66"/>
      <c r="M26" s="66"/>
      <c r="N26" s="66"/>
    </row>
    <row r="27" spans="1:14">
      <c r="A27" s="17"/>
      <c r="B27" s="35"/>
      <c r="C27" s="35"/>
      <c r="D27" s="35"/>
      <c r="E27" s="35"/>
      <c r="F27" s="35"/>
      <c r="G27" s="35"/>
      <c r="H27" s="35"/>
      <c r="I27" s="35"/>
    </row>
    <row r="28" spans="1:14">
      <c r="A28" s="17"/>
      <c r="B28" s="13"/>
      <c r="C28" s="13"/>
      <c r="D28" s="13"/>
      <c r="E28" s="13"/>
      <c r="F28" s="13"/>
      <c r="G28" s="13"/>
      <c r="H28" s="13"/>
      <c r="I28" s="13"/>
    </row>
    <row r="29" spans="1:14">
      <c r="A29" s="17"/>
      <c r="B29" s="12"/>
      <c r="C29" s="61" t="s">
        <v>448</v>
      </c>
      <c r="D29" s="61"/>
      <c r="E29" s="61"/>
      <c r="F29" s="61"/>
      <c r="G29" s="61"/>
      <c r="H29" s="61"/>
      <c r="I29" s="61"/>
    </row>
    <row r="30" spans="1:14" ht="15.75" thickBot="1">
      <c r="A30" s="17"/>
      <c r="B30" s="10" t="s">
        <v>36</v>
      </c>
      <c r="C30" s="36">
        <v>2013</v>
      </c>
      <c r="D30" s="36"/>
      <c r="E30" s="36"/>
      <c r="F30" s="12"/>
      <c r="G30" s="36">
        <v>2012</v>
      </c>
      <c r="H30" s="36"/>
      <c r="I30" s="36"/>
    </row>
    <row r="31" spans="1:14">
      <c r="A31" s="17"/>
      <c r="B31" s="38" t="s">
        <v>449</v>
      </c>
      <c r="C31" s="39" t="s">
        <v>264</v>
      </c>
      <c r="D31" s="41">
        <v>463254</v>
      </c>
      <c r="E31" s="43"/>
      <c r="F31" s="45"/>
      <c r="G31" s="39" t="s">
        <v>264</v>
      </c>
      <c r="H31" s="41">
        <v>543420</v>
      </c>
      <c r="I31" s="43"/>
    </row>
    <row r="32" spans="1:14">
      <c r="A32" s="17"/>
      <c r="B32" s="38"/>
      <c r="C32" s="38"/>
      <c r="D32" s="46"/>
      <c r="E32" s="45"/>
      <c r="F32" s="45"/>
      <c r="G32" s="38"/>
      <c r="H32" s="46"/>
      <c r="I32" s="45"/>
    </row>
    <row r="33" spans="1:9">
      <c r="A33" s="17"/>
      <c r="B33" s="47" t="s">
        <v>41</v>
      </c>
      <c r="C33" s="49">
        <v>15529</v>
      </c>
      <c r="D33" s="49"/>
      <c r="E33" s="21"/>
      <c r="F33" s="21"/>
      <c r="G33" s="49">
        <v>19824</v>
      </c>
      <c r="H33" s="49"/>
      <c r="I33" s="21"/>
    </row>
    <row r="34" spans="1:9" ht="15.75" thickBot="1">
      <c r="A34" s="17"/>
      <c r="B34" s="47"/>
      <c r="C34" s="78"/>
      <c r="D34" s="78"/>
      <c r="E34" s="79"/>
      <c r="F34" s="21"/>
      <c r="G34" s="78"/>
      <c r="H34" s="78"/>
      <c r="I34" s="79"/>
    </row>
    <row r="35" spans="1:9">
      <c r="A35" s="17"/>
      <c r="B35" s="38" t="s">
        <v>450</v>
      </c>
      <c r="C35" s="39" t="s">
        <v>264</v>
      </c>
      <c r="D35" s="41">
        <v>478783</v>
      </c>
      <c r="E35" s="43"/>
      <c r="F35" s="45"/>
      <c r="G35" s="39" t="s">
        <v>264</v>
      </c>
      <c r="H35" s="41">
        <v>563244</v>
      </c>
      <c r="I35" s="43"/>
    </row>
    <row r="36" spans="1:9" ht="15.75" thickBot="1">
      <c r="A36" s="17"/>
      <c r="B36" s="38"/>
      <c r="C36" s="80"/>
      <c r="D36" s="81"/>
      <c r="E36" s="82"/>
      <c r="F36" s="45"/>
      <c r="G36" s="80"/>
      <c r="H36" s="81"/>
      <c r="I36" s="82"/>
    </row>
    <row r="37" spans="1:9" ht="15.75" thickTop="1">
      <c r="A37" s="17"/>
      <c r="B37" s="10" t="s">
        <v>43</v>
      </c>
      <c r="C37" s="96"/>
      <c r="D37" s="96"/>
      <c r="E37" s="96"/>
      <c r="F37" s="12"/>
      <c r="G37" s="96"/>
      <c r="H37" s="96"/>
      <c r="I37" s="96"/>
    </row>
    <row r="38" spans="1:9">
      <c r="A38" s="17"/>
      <c r="B38" s="38" t="s">
        <v>451</v>
      </c>
      <c r="C38" s="38" t="s">
        <v>264</v>
      </c>
      <c r="D38" s="46">
        <v>423369</v>
      </c>
      <c r="E38" s="45"/>
      <c r="F38" s="45"/>
      <c r="G38" s="38" t="s">
        <v>264</v>
      </c>
      <c r="H38" s="46">
        <v>491720</v>
      </c>
      <c r="I38" s="45"/>
    </row>
    <row r="39" spans="1:9">
      <c r="A39" s="17"/>
      <c r="B39" s="38"/>
      <c r="C39" s="38"/>
      <c r="D39" s="46"/>
      <c r="E39" s="45"/>
      <c r="F39" s="45"/>
      <c r="G39" s="38"/>
      <c r="H39" s="46"/>
      <c r="I39" s="45"/>
    </row>
    <row r="40" spans="1:9">
      <c r="A40" s="17"/>
      <c r="B40" s="47" t="s">
        <v>46</v>
      </c>
      <c r="C40" s="49">
        <v>38109</v>
      </c>
      <c r="D40" s="49"/>
      <c r="E40" s="21"/>
      <c r="F40" s="21"/>
      <c r="G40" s="49">
        <v>48389</v>
      </c>
      <c r="H40" s="49"/>
      <c r="I40" s="21"/>
    </row>
    <row r="41" spans="1:9" ht="15.75" thickBot="1">
      <c r="A41" s="17"/>
      <c r="B41" s="47"/>
      <c r="C41" s="78"/>
      <c r="D41" s="78"/>
      <c r="E41" s="79"/>
      <c r="F41" s="21"/>
      <c r="G41" s="78"/>
      <c r="H41" s="78"/>
      <c r="I41" s="79"/>
    </row>
    <row r="42" spans="1:9">
      <c r="A42" s="17"/>
      <c r="B42" s="38" t="s">
        <v>452</v>
      </c>
      <c r="C42" s="39" t="s">
        <v>264</v>
      </c>
      <c r="D42" s="41">
        <v>461478</v>
      </c>
      <c r="E42" s="43"/>
      <c r="F42" s="45"/>
      <c r="G42" s="39" t="s">
        <v>264</v>
      </c>
      <c r="H42" s="41">
        <v>540109</v>
      </c>
      <c r="I42" s="43"/>
    </row>
    <row r="43" spans="1:9" ht="15.75" thickBot="1">
      <c r="A43" s="17"/>
      <c r="B43" s="38"/>
      <c r="C43" s="80"/>
      <c r="D43" s="81"/>
      <c r="E43" s="82"/>
      <c r="F43" s="45"/>
      <c r="G43" s="80"/>
      <c r="H43" s="81"/>
      <c r="I43" s="82"/>
    </row>
    <row r="44" spans="1:9" ht="15.75" thickTop="1"/>
  </sheetData>
  <mergeCells count="91">
    <mergeCell ref="B13:N13"/>
    <mergeCell ref="B14:N14"/>
    <mergeCell ref="B15:N15"/>
    <mergeCell ref="B16:N16"/>
    <mergeCell ref="B17:N17"/>
    <mergeCell ref="B26:N26"/>
    <mergeCell ref="B7:N7"/>
    <mergeCell ref="B8:N8"/>
    <mergeCell ref="B9:N9"/>
    <mergeCell ref="B10:N10"/>
    <mergeCell ref="B11:N11"/>
    <mergeCell ref="B12:N12"/>
    <mergeCell ref="H42:H43"/>
    <mergeCell ref="I42:I43"/>
    <mergeCell ref="A1:A2"/>
    <mergeCell ref="B1:N1"/>
    <mergeCell ref="B2:N2"/>
    <mergeCell ref="B3:N3"/>
    <mergeCell ref="A4:A43"/>
    <mergeCell ref="B4:N4"/>
    <mergeCell ref="B5:N5"/>
    <mergeCell ref="B6:N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M22:M23"/>
    <mergeCell ref="N22:N23"/>
    <mergeCell ref="D24:E24"/>
    <mergeCell ref="H24:I24"/>
    <mergeCell ref="L24:M24"/>
    <mergeCell ref="B27:I27"/>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30">
      <c r="A3" s="3" t="s">
        <v>454</v>
      </c>
      <c r="B3" s="16" t="s">
        <v>6</v>
      </c>
      <c r="C3" s="16"/>
      <c r="D3" s="16"/>
      <c r="E3" s="16"/>
      <c r="F3" s="16"/>
      <c r="G3" s="16"/>
      <c r="H3" s="16"/>
      <c r="I3" s="16"/>
    </row>
    <row r="4" spans="1:9" ht="15" customHeight="1">
      <c r="A4" s="17" t="s">
        <v>455</v>
      </c>
      <c r="B4" s="16" t="s">
        <v>6</v>
      </c>
      <c r="C4" s="16"/>
      <c r="D4" s="16"/>
      <c r="E4" s="16"/>
      <c r="F4" s="16"/>
      <c r="G4" s="16"/>
      <c r="H4" s="16"/>
      <c r="I4" s="16"/>
    </row>
    <row r="5" spans="1:9">
      <c r="A5" s="17"/>
      <c r="B5" s="64" t="s">
        <v>456</v>
      </c>
      <c r="C5" s="64"/>
      <c r="D5" s="64"/>
      <c r="E5" s="64"/>
      <c r="F5" s="64"/>
      <c r="G5" s="64"/>
      <c r="H5" s="64"/>
      <c r="I5" s="64"/>
    </row>
    <row r="6" spans="1:9">
      <c r="A6" s="17"/>
      <c r="B6" s="16"/>
      <c r="C6" s="16"/>
      <c r="D6" s="16"/>
      <c r="E6" s="16"/>
      <c r="F6" s="16"/>
      <c r="G6" s="16"/>
      <c r="H6" s="16"/>
      <c r="I6" s="16"/>
    </row>
    <row r="7" spans="1:9" ht="114.75" customHeight="1">
      <c r="A7" s="17"/>
      <c r="B7" s="20" t="s">
        <v>457</v>
      </c>
      <c r="C7" s="20"/>
      <c r="D7" s="20"/>
      <c r="E7" s="20"/>
      <c r="F7" s="20"/>
      <c r="G7" s="20"/>
      <c r="H7" s="20"/>
      <c r="I7" s="20"/>
    </row>
    <row r="8" spans="1:9">
      <c r="A8" s="17"/>
      <c r="B8" s="16"/>
      <c r="C8" s="16"/>
      <c r="D8" s="16"/>
      <c r="E8" s="16"/>
      <c r="F8" s="16"/>
      <c r="G8" s="16"/>
      <c r="H8" s="16"/>
      <c r="I8" s="16"/>
    </row>
    <row r="9" spans="1:9" ht="25.5" customHeight="1">
      <c r="A9" s="17"/>
      <c r="B9" s="20" t="s">
        <v>458</v>
      </c>
      <c r="C9" s="20"/>
      <c r="D9" s="20"/>
      <c r="E9" s="20"/>
      <c r="F9" s="20"/>
      <c r="G9" s="20"/>
      <c r="H9" s="20"/>
      <c r="I9" s="20"/>
    </row>
    <row r="10" spans="1:9">
      <c r="A10" s="17"/>
      <c r="B10" s="35"/>
      <c r="C10" s="35"/>
      <c r="D10" s="35"/>
      <c r="E10" s="35"/>
      <c r="F10" s="35"/>
      <c r="G10" s="35"/>
      <c r="H10" s="35"/>
      <c r="I10" s="35"/>
    </row>
    <row r="11" spans="1:9">
      <c r="A11" s="17"/>
      <c r="B11" s="13"/>
      <c r="C11" s="13"/>
      <c r="D11" s="13"/>
      <c r="E11" s="13"/>
      <c r="F11" s="13"/>
      <c r="G11" s="13"/>
      <c r="H11" s="13"/>
      <c r="I11" s="13"/>
    </row>
    <row r="12" spans="1:9" ht="15.75" thickBot="1">
      <c r="A12" s="17"/>
      <c r="B12" s="12"/>
      <c r="C12" s="36" t="s">
        <v>332</v>
      </c>
      <c r="D12" s="36"/>
      <c r="E12" s="36"/>
      <c r="F12" s="12"/>
      <c r="G12" s="36" t="s">
        <v>333</v>
      </c>
      <c r="H12" s="36"/>
      <c r="I12" s="36"/>
    </row>
    <row r="13" spans="1:9">
      <c r="A13" s="17"/>
      <c r="B13" s="10" t="s">
        <v>36</v>
      </c>
      <c r="C13" s="56"/>
      <c r="D13" s="56"/>
      <c r="E13" s="56"/>
      <c r="F13" s="12"/>
      <c r="G13" s="56"/>
      <c r="H13" s="56"/>
      <c r="I13" s="56"/>
    </row>
    <row r="14" spans="1:9">
      <c r="A14" s="17"/>
      <c r="B14" s="38" t="s">
        <v>37</v>
      </c>
      <c r="C14" s="38" t="s">
        <v>264</v>
      </c>
      <c r="D14" s="46">
        <v>56805</v>
      </c>
      <c r="E14" s="45"/>
      <c r="F14" s="45"/>
      <c r="G14" s="38" t="s">
        <v>264</v>
      </c>
      <c r="H14" s="46">
        <v>56326</v>
      </c>
      <c r="I14" s="45"/>
    </row>
    <row r="15" spans="1:9">
      <c r="A15" s="17"/>
      <c r="B15" s="38"/>
      <c r="C15" s="38"/>
      <c r="D15" s="46"/>
      <c r="E15" s="45"/>
      <c r="F15" s="45"/>
      <c r="G15" s="38"/>
      <c r="H15" s="46"/>
      <c r="I15" s="45"/>
    </row>
    <row r="16" spans="1:9">
      <c r="A16" s="17"/>
      <c r="B16" s="47" t="s">
        <v>41</v>
      </c>
      <c r="C16" s="49">
        <v>3926</v>
      </c>
      <c r="D16" s="49"/>
      <c r="E16" s="21"/>
      <c r="F16" s="21"/>
      <c r="G16" s="49">
        <v>4598</v>
      </c>
      <c r="H16" s="49"/>
      <c r="I16" s="21"/>
    </row>
    <row r="17" spans="1:9" ht="15.75" thickBot="1">
      <c r="A17" s="17"/>
      <c r="B17" s="47"/>
      <c r="C17" s="78"/>
      <c r="D17" s="78"/>
      <c r="E17" s="79"/>
      <c r="F17" s="21"/>
      <c r="G17" s="78"/>
      <c r="H17" s="78"/>
      <c r="I17" s="79"/>
    </row>
    <row r="18" spans="1:9">
      <c r="A18" s="17"/>
      <c r="B18" s="98" t="s">
        <v>459</v>
      </c>
      <c r="C18" s="39" t="s">
        <v>264</v>
      </c>
      <c r="D18" s="41">
        <v>60731</v>
      </c>
      <c r="E18" s="43"/>
      <c r="F18" s="45"/>
      <c r="G18" s="39" t="s">
        <v>264</v>
      </c>
      <c r="H18" s="41">
        <v>60924</v>
      </c>
      <c r="I18" s="43"/>
    </row>
    <row r="19" spans="1:9" ht="15.75" thickBot="1">
      <c r="A19" s="17"/>
      <c r="B19" s="98"/>
      <c r="C19" s="80"/>
      <c r="D19" s="81"/>
      <c r="E19" s="82"/>
      <c r="F19" s="45"/>
      <c r="G19" s="80"/>
      <c r="H19" s="81"/>
      <c r="I19" s="82"/>
    </row>
    <row r="20" spans="1:9" ht="15.75" thickTop="1">
      <c r="A20" s="17"/>
      <c r="B20" s="12"/>
      <c r="C20" s="96"/>
      <c r="D20" s="96"/>
      <c r="E20" s="96"/>
      <c r="F20" s="12"/>
      <c r="G20" s="96"/>
      <c r="H20" s="96"/>
      <c r="I20" s="96"/>
    </row>
    <row r="21" spans="1:9" ht="26.25">
      <c r="A21" s="17"/>
      <c r="B21" s="97" t="s">
        <v>460</v>
      </c>
      <c r="C21" s="45"/>
      <c r="D21" s="45"/>
      <c r="E21" s="45"/>
      <c r="F21" s="29"/>
      <c r="G21" s="45"/>
      <c r="H21" s="45"/>
      <c r="I21" s="45"/>
    </row>
    <row r="22" spans="1:9">
      <c r="A22" s="17"/>
      <c r="B22" s="47" t="s">
        <v>461</v>
      </c>
      <c r="C22" s="47" t="s">
        <v>264</v>
      </c>
      <c r="D22" s="49">
        <v>45209</v>
      </c>
      <c r="E22" s="21"/>
      <c r="F22" s="21"/>
      <c r="G22" s="47" t="s">
        <v>264</v>
      </c>
      <c r="H22" s="49">
        <v>45900</v>
      </c>
      <c r="I22" s="21"/>
    </row>
    <row r="23" spans="1:9">
      <c r="A23" s="17"/>
      <c r="B23" s="47"/>
      <c r="C23" s="47"/>
      <c r="D23" s="49"/>
      <c r="E23" s="21"/>
      <c r="F23" s="21"/>
      <c r="G23" s="47"/>
      <c r="H23" s="49"/>
      <c r="I23" s="21"/>
    </row>
    <row r="24" spans="1:9">
      <c r="A24" s="17"/>
      <c r="B24" s="38" t="s">
        <v>46</v>
      </c>
      <c r="C24" s="46">
        <v>6564</v>
      </c>
      <c r="D24" s="46"/>
      <c r="E24" s="45"/>
      <c r="F24" s="45"/>
      <c r="G24" s="46">
        <v>1773</v>
      </c>
      <c r="H24" s="46"/>
      <c r="I24" s="45"/>
    </row>
    <row r="25" spans="1:9">
      <c r="A25" s="17"/>
      <c r="B25" s="38"/>
      <c r="C25" s="46"/>
      <c r="D25" s="46"/>
      <c r="E25" s="45"/>
      <c r="F25" s="45"/>
      <c r="G25" s="46"/>
      <c r="H25" s="46"/>
      <c r="I25" s="45"/>
    </row>
    <row r="26" spans="1:9" ht="15.75" thickBot="1">
      <c r="A26" s="17"/>
      <c r="B26" s="30" t="s">
        <v>462</v>
      </c>
      <c r="C26" s="75" t="s">
        <v>463</v>
      </c>
      <c r="D26" s="75"/>
      <c r="E26" s="26" t="s">
        <v>270</v>
      </c>
      <c r="F26" s="12"/>
      <c r="G26" s="75" t="s">
        <v>464</v>
      </c>
      <c r="H26" s="75"/>
      <c r="I26" s="26" t="s">
        <v>270</v>
      </c>
    </row>
    <row r="27" spans="1:9">
      <c r="A27" s="17"/>
      <c r="B27" s="98" t="s">
        <v>465</v>
      </c>
      <c r="C27" s="39" t="s">
        <v>264</v>
      </c>
      <c r="D27" s="41">
        <v>51236</v>
      </c>
      <c r="E27" s="43"/>
      <c r="F27" s="45"/>
      <c r="G27" s="39" t="s">
        <v>264</v>
      </c>
      <c r="H27" s="41">
        <v>47165</v>
      </c>
      <c r="I27" s="43"/>
    </row>
    <row r="28" spans="1:9" ht="15.75" thickBot="1">
      <c r="A28" s="17"/>
      <c r="B28" s="98"/>
      <c r="C28" s="80"/>
      <c r="D28" s="81"/>
      <c r="E28" s="82"/>
      <c r="F28" s="45"/>
      <c r="G28" s="80"/>
      <c r="H28" s="81"/>
      <c r="I28" s="82"/>
    </row>
    <row r="29" spans="1:9" ht="15.75" thickTop="1">
      <c r="A29" s="17"/>
      <c r="B29" s="16"/>
      <c r="C29" s="16"/>
      <c r="D29" s="16"/>
      <c r="E29" s="16"/>
      <c r="F29" s="16"/>
      <c r="G29" s="16"/>
      <c r="H29" s="16"/>
      <c r="I29" s="16"/>
    </row>
    <row r="30" spans="1:9" ht="38.25" customHeight="1">
      <c r="A30" s="17"/>
      <c r="B30" s="20" t="s">
        <v>466</v>
      </c>
      <c r="C30" s="20"/>
      <c r="D30" s="20"/>
      <c r="E30" s="20"/>
      <c r="F30" s="20"/>
      <c r="G30" s="20"/>
      <c r="H30" s="20"/>
      <c r="I30" s="20"/>
    </row>
  </sheetData>
  <mergeCells count="68">
    <mergeCell ref="B8:I8"/>
    <mergeCell ref="B9:I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1" width="26.28515625" bestFit="1" customWidth="1"/>
    <col min="2" max="2" width="36.5703125" customWidth="1"/>
    <col min="3" max="3" width="4.7109375" customWidth="1"/>
    <col min="4" max="6" width="23.28515625" customWidth="1"/>
    <col min="7" max="7" width="4.7109375" customWidth="1"/>
    <col min="8" max="10" width="23.28515625" customWidth="1"/>
    <col min="11" max="11" width="36.5703125" customWidth="1"/>
    <col min="12" max="12" width="16.7109375" customWidth="1"/>
    <col min="13" max="13" width="36.5703125" customWidth="1"/>
    <col min="14" max="14" width="23.28515625" customWidth="1"/>
    <col min="15" max="15" width="12.7109375" customWidth="1"/>
    <col min="16" max="16" width="19.28515625" customWidth="1"/>
    <col min="17" max="17" width="23.28515625" customWidth="1"/>
    <col min="18" max="18" width="10" customWidth="1"/>
    <col min="19" max="19" width="6.7109375" customWidth="1"/>
    <col min="20" max="20" width="16.7109375" customWidth="1"/>
    <col min="21" max="22" width="23.28515625" customWidth="1"/>
    <col min="23" max="23" width="4.7109375" customWidth="1"/>
    <col min="24" max="24" width="19.28515625" customWidth="1"/>
    <col min="25" max="26" width="23.28515625" customWidth="1"/>
    <col min="27" max="27" width="4.7109375" customWidth="1"/>
    <col min="28" max="28" width="19.28515625" customWidth="1"/>
    <col min="29" max="29" width="23.28515625" customWidth="1"/>
  </cols>
  <sheetData>
    <row r="1" spans="1:29" ht="15" customHeight="1">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469</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470</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7"/>
      <c r="B7" s="20" t="s">
        <v>471</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35"/>
      <c r="C8" s="35"/>
      <c r="D8" s="35"/>
      <c r="E8" s="35"/>
      <c r="F8" s="35"/>
      <c r="G8" s="35"/>
      <c r="H8" s="35"/>
      <c r="I8" s="35"/>
      <c r="J8" s="35"/>
      <c r="K8" s="35"/>
      <c r="L8" s="35"/>
      <c r="M8" s="35"/>
      <c r="N8" s="35"/>
      <c r="O8" s="35"/>
      <c r="P8" s="35"/>
      <c r="Q8" s="35"/>
      <c r="R8" s="35"/>
      <c r="S8" s="35"/>
    </row>
    <row r="9" spans="1:29">
      <c r="A9" s="17"/>
      <c r="B9" s="13"/>
      <c r="C9" s="13"/>
      <c r="D9" s="13"/>
      <c r="E9" s="13"/>
      <c r="F9" s="13"/>
      <c r="G9" s="13"/>
      <c r="H9" s="13"/>
      <c r="I9" s="13"/>
      <c r="J9" s="13"/>
      <c r="K9" s="13"/>
      <c r="L9" s="13"/>
      <c r="M9" s="13"/>
      <c r="N9" s="13"/>
      <c r="O9" s="13"/>
      <c r="P9" s="13"/>
      <c r="Q9" s="13"/>
      <c r="R9" s="13"/>
      <c r="S9" s="13"/>
    </row>
    <row r="10" spans="1:29">
      <c r="A10" s="17"/>
      <c r="B10" s="99"/>
      <c r="C10" s="61" t="s">
        <v>472</v>
      </c>
      <c r="D10" s="61"/>
      <c r="E10" s="61"/>
      <c r="F10" s="61"/>
      <c r="G10" s="61"/>
      <c r="H10" s="61"/>
      <c r="I10" s="61"/>
      <c r="J10" s="21"/>
      <c r="K10" s="61" t="s">
        <v>474</v>
      </c>
      <c r="L10" s="61"/>
      <c r="M10" s="61"/>
      <c r="N10" s="21"/>
      <c r="O10" s="61" t="s">
        <v>474</v>
      </c>
      <c r="P10" s="61"/>
      <c r="Q10" s="61"/>
      <c r="R10" s="61"/>
      <c r="S10" s="61"/>
    </row>
    <row r="11" spans="1:29" ht="15.75" thickBot="1">
      <c r="A11" s="17"/>
      <c r="B11" s="99"/>
      <c r="C11" s="36" t="s">
        <v>473</v>
      </c>
      <c r="D11" s="36"/>
      <c r="E11" s="36"/>
      <c r="F11" s="36"/>
      <c r="G11" s="36"/>
      <c r="H11" s="36"/>
      <c r="I11" s="36"/>
      <c r="J11" s="21"/>
      <c r="K11" s="36" t="s">
        <v>475</v>
      </c>
      <c r="L11" s="36"/>
      <c r="M11" s="36"/>
      <c r="N11" s="21"/>
      <c r="O11" s="36" t="s">
        <v>476</v>
      </c>
      <c r="P11" s="36"/>
      <c r="Q11" s="36"/>
      <c r="R11" s="36"/>
      <c r="S11" s="36"/>
    </row>
    <row r="12" spans="1:29" ht="15.75" thickBot="1">
      <c r="A12" s="17"/>
      <c r="B12" s="71"/>
      <c r="C12" s="37" t="s">
        <v>332</v>
      </c>
      <c r="D12" s="37"/>
      <c r="E12" s="37"/>
      <c r="F12" s="12"/>
      <c r="G12" s="37" t="s">
        <v>333</v>
      </c>
      <c r="H12" s="37"/>
      <c r="I12" s="37"/>
      <c r="J12" s="12"/>
      <c r="K12" s="25" t="s">
        <v>332</v>
      </c>
      <c r="L12" s="12"/>
      <c r="M12" s="25" t="s">
        <v>333</v>
      </c>
      <c r="N12" s="12"/>
      <c r="O12" s="37" t="s">
        <v>332</v>
      </c>
      <c r="P12" s="37"/>
      <c r="Q12" s="12"/>
      <c r="R12" s="37" t="s">
        <v>333</v>
      </c>
      <c r="S12" s="37"/>
    </row>
    <row r="13" spans="1:29">
      <c r="A13" s="17"/>
      <c r="B13" s="38" t="s">
        <v>477</v>
      </c>
      <c r="C13" s="39" t="s">
        <v>264</v>
      </c>
      <c r="D13" s="41">
        <v>644844</v>
      </c>
      <c r="E13" s="43"/>
      <c r="F13" s="45"/>
      <c r="G13" s="39" t="s">
        <v>264</v>
      </c>
      <c r="H13" s="41">
        <v>725951</v>
      </c>
      <c r="I13" s="43"/>
      <c r="J13" s="45"/>
      <c r="K13" s="89">
        <v>6.1</v>
      </c>
      <c r="L13" s="45"/>
      <c r="M13" s="89">
        <v>4.5</v>
      </c>
      <c r="N13" s="45"/>
      <c r="O13" s="89">
        <v>5.4</v>
      </c>
      <c r="P13" s="39" t="s">
        <v>354</v>
      </c>
      <c r="Q13" s="45"/>
      <c r="R13" s="89">
        <v>5.2</v>
      </c>
      <c r="S13" s="39" t="s">
        <v>354</v>
      </c>
    </row>
    <row r="14" spans="1:29">
      <c r="A14" s="17"/>
      <c r="B14" s="38"/>
      <c r="C14" s="38"/>
      <c r="D14" s="46"/>
      <c r="E14" s="45"/>
      <c r="F14" s="45"/>
      <c r="G14" s="38"/>
      <c r="H14" s="46"/>
      <c r="I14" s="45"/>
      <c r="J14" s="45"/>
      <c r="K14" s="50"/>
      <c r="L14" s="45"/>
      <c r="M14" s="50"/>
      <c r="N14" s="45"/>
      <c r="O14" s="50"/>
      <c r="P14" s="38"/>
      <c r="Q14" s="45"/>
      <c r="R14" s="50"/>
      <c r="S14" s="38"/>
    </row>
    <row r="15" spans="1:29">
      <c r="A15" s="17"/>
      <c r="B15" s="47" t="s">
        <v>478</v>
      </c>
      <c r="C15" s="49">
        <v>366019</v>
      </c>
      <c r="D15" s="49"/>
      <c r="E15" s="21"/>
      <c r="F15" s="21"/>
      <c r="G15" s="49">
        <v>369810</v>
      </c>
      <c r="H15" s="49"/>
      <c r="I15" s="21"/>
      <c r="J15" s="21"/>
      <c r="K15" s="48">
        <v>8.1</v>
      </c>
      <c r="L15" s="21"/>
      <c r="M15" s="48">
        <v>10.3</v>
      </c>
      <c r="N15" s="21"/>
      <c r="O15" s="48">
        <v>3.6</v>
      </c>
      <c r="P15" s="47" t="s">
        <v>354</v>
      </c>
      <c r="Q15" s="21"/>
      <c r="R15" s="48">
        <v>3.8</v>
      </c>
      <c r="S15" s="47" t="s">
        <v>354</v>
      </c>
    </row>
    <row r="16" spans="1:29">
      <c r="A16" s="17"/>
      <c r="B16" s="47"/>
      <c r="C16" s="49"/>
      <c r="D16" s="49"/>
      <c r="E16" s="21"/>
      <c r="F16" s="21"/>
      <c r="G16" s="49"/>
      <c r="H16" s="49"/>
      <c r="I16" s="21"/>
      <c r="J16" s="21"/>
      <c r="K16" s="48"/>
      <c r="L16" s="21"/>
      <c r="M16" s="48"/>
      <c r="N16" s="21"/>
      <c r="O16" s="48"/>
      <c r="P16" s="47"/>
      <c r="Q16" s="21"/>
      <c r="R16" s="48"/>
      <c r="S16" s="47"/>
    </row>
    <row r="17" spans="1:29">
      <c r="A17" s="17"/>
      <c r="B17" s="38" t="s">
        <v>479</v>
      </c>
      <c r="C17" s="46">
        <v>47022</v>
      </c>
      <c r="D17" s="46"/>
      <c r="E17" s="45"/>
      <c r="F17" s="45"/>
      <c r="G17" s="46">
        <v>47322</v>
      </c>
      <c r="H17" s="46"/>
      <c r="I17" s="45"/>
      <c r="J17" s="45"/>
      <c r="K17" s="50">
        <v>7.6</v>
      </c>
      <c r="L17" s="45"/>
      <c r="M17" s="50">
        <v>8.4</v>
      </c>
      <c r="N17" s="45"/>
      <c r="O17" s="50">
        <v>6.9</v>
      </c>
      <c r="P17" s="38" t="s">
        <v>354</v>
      </c>
      <c r="Q17" s="45"/>
      <c r="R17" s="50">
        <v>6.9</v>
      </c>
      <c r="S17" s="38" t="s">
        <v>354</v>
      </c>
    </row>
    <row r="18" spans="1:29">
      <c r="A18" s="17"/>
      <c r="B18" s="38"/>
      <c r="C18" s="46"/>
      <c r="D18" s="46"/>
      <c r="E18" s="45"/>
      <c r="F18" s="45"/>
      <c r="G18" s="46"/>
      <c r="H18" s="46"/>
      <c r="I18" s="45"/>
      <c r="J18" s="45"/>
      <c r="K18" s="50"/>
      <c r="L18" s="45"/>
      <c r="M18" s="50"/>
      <c r="N18" s="45"/>
      <c r="O18" s="50"/>
      <c r="P18" s="38"/>
      <c r="Q18" s="45"/>
      <c r="R18" s="50"/>
      <c r="S18" s="38"/>
    </row>
    <row r="19" spans="1:29">
      <c r="A19" s="17"/>
      <c r="B19" s="47" t="s">
        <v>480</v>
      </c>
      <c r="C19" s="49">
        <v>110510</v>
      </c>
      <c r="D19" s="49"/>
      <c r="E19" s="21"/>
      <c r="F19" s="21"/>
      <c r="G19" s="49">
        <v>94409</v>
      </c>
      <c r="H19" s="49"/>
      <c r="I19" s="21"/>
      <c r="J19" s="21"/>
      <c r="K19" s="48">
        <v>13.5</v>
      </c>
      <c r="L19" s="21"/>
      <c r="M19" s="48">
        <v>12.8</v>
      </c>
      <c r="N19" s="21"/>
      <c r="O19" s="48">
        <v>10.7</v>
      </c>
      <c r="P19" s="47" t="s">
        <v>354</v>
      </c>
      <c r="Q19" s="21"/>
      <c r="R19" s="48">
        <v>11</v>
      </c>
      <c r="S19" s="47" t="s">
        <v>354</v>
      </c>
    </row>
    <row r="20" spans="1:29">
      <c r="A20" s="17"/>
      <c r="B20" s="47"/>
      <c r="C20" s="49"/>
      <c r="D20" s="49"/>
      <c r="E20" s="21"/>
      <c r="F20" s="21"/>
      <c r="G20" s="49"/>
      <c r="H20" s="49"/>
      <c r="I20" s="21"/>
      <c r="J20" s="21"/>
      <c r="K20" s="48"/>
      <c r="L20" s="21"/>
      <c r="M20" s="48"/>
      <c r="N20" s="21"/>
      <c r="O20" s="48"/>
      <c r="P20" s="47"/>
      <c r="Q20" s="21"/>
      <c r="R20" s="48"/>
      <c r="S20" s="47"/>
    </row>
    <row r="21" spans="1:29">
      <c r="A21" s="17"/>
      <c r="B21" s="38" t="s">
        <v>481</v>
      </c>
      <c r="C21" s="46">
        <v>143042</v>
      </c>
      <c r="D21" s="46"/>
      <c r="E21" s="45"/>
      <c r="F21" s="45"/>
      <c r="G21" s="46">
        <v>186228</v>
      </c>
      <c r="H21" s="46"/>
      <c r="I21" s="45"/>
      <c r="J21" s="45"/>
      <c r="K21" s="50">
        <v>6</v>
      </c>
      <c r="L21" s="45"/>
      <c r="M21" s="50">
        <v>6.2</v>
      </c>
      <c r="N21" s="45"/>
      <c r="O21" s="50">
        <v>4.5999999999999996</v>
      </c>
      <c r="P21" s="38" t="s">
        <v>354</v>
      </c>
      <c r="Q21" s="45"/>
      <c r="R21" s="50">
        <v>4.3</v>
      </c>
      <c r="S21" s="38" t="s">
        <v>354</v>
      </c>
    </row>
    <row r="22" spans="1:29" ht="15.75" thickBot="1">
      <c r="A22" s="17"/>
      <c r="B22" s="38"/>
      <c r="C22" s="59"/>
      <c r="D22" s="59"/>
      <c r="E22" s="60"/>
      <c r="F22" s="45"/>
      <c r="G22" s="59"/>
      <c r="H22" s="59"/>
      <c r="I22" s="60"/>
      <c r="J22" s="45"/>
      <c r="K22" s="50"/>
      <c r="L22" s="45"/>
      <c r="M22" s="50"/>
      <c r="N22" s="45"/>
      <c r="O22" s="50"/>
      <c r="P22" s="38"/>
      <c r="Q22" s="45"/>
      <c r="R22" s="50"/>
      <c r="S22" s="38"/>
    </row>
    <row r="23" spans="1:29">
      <c r="A23" s="17"/>
      <c r="B23" s="72" t="s">
        <v>482</v>
      </c>
      <c r="C23" s="52" t="s">
        <v>264</v>
      </c>
      <c r="D23" s="54">
        <v>1311437</v>
      </c>
      <c r="E23" s="56"/>
      <c r="F23" s="21"/>
      <c r="G23" s="52" t="s">
        <v>264</v>
      </c>
      <c r="H23" s="54">
        <v>1423720</v>
      </c>
      <c r="I23" s="56"/>
      <c r="J23" s="21"/>
      <c r="K23" s="48">
        <v>7.2</v>
      </c>
      <c r="L23" s="21"/>
      <c r="M23" s="48">
        <v>6.8</v>
      </c>
      <c r="N23" s="21"/>
      <c r="O23" s="48">
        <v>5</v>
      </c>
      <c r="P23" s="47" t="s">
        <v>354</v>
      </c>
      <c r="Q23" s="21"/>
      <c r="R23" s="48">
        <v>5.2</v>
      </c>
      <c r="S23" s="47" t="s">
        <v>354</v>
      </c>
    </row>
    <row r="24" spans="1:29" ht="15.75" thickBot="1">
      <c r="A24" s="17"/>
      <c r="B24" s="72"/>
      <c r="C24" s="53"/>
      <c r="D24" s="55"/>
      <c r="E24" s="57"/>
      <c r="F24" s="21"/>
      <c r="G24" s="53"/>
      <c r="H24" s="55"/>
      <c r="I24" s="57"/>
      <c r="J24" s="21"/>
      <c r="K24" s="48"/>
      <c r="L24" s="21"/>
      <c r="M24" s="48"/>
      <c r="N24" s="21"/>
      <c r="O24" s="48"/>
      <c r="P24" s="47"/>
      <c r="Q24" s="21"/>
      <c r="R24" s="48"/>
      <c r="S24" s="47"/>
    </row>
    <row r="25" spans="1:29" ht="15.75" thickTop="1">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c r="A26" s="17"/>
      <c r="B26" s="63" t="s">
        <v>483</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row>
    <row r="27" spans="1:29">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c r="A28" s="17"/>
      <c r="B28" s="20" t="s">
        <v>484</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row>
    <row r="29" spans="1:29">
      <c r="A29" s="17"/>
      <c r="B29" s="18" t="s">
        <v>48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row>
    <row r="31" spans="1:29">
      <c r="A31" s="17"/>
      <c r="B31" s="20" t="s">
        <v>486</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row>
    <row r="32" spans="1:29">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c r="A33" s="17"/>
      <c r="B33" s="20" t="s">
        <v>487</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c r="A35" s="17"/>
      <c r="B35" s="20" t="s">
        <v>488</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row>
    <row r="36" spans="1:29">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c r="A37" s="17"/>
      <c r="B37" s="20" t="s">
        <v>489</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c r="A39" s="17"/>
      <c r="B39" s="20" t="s">
        <v>490</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row>
    <row r="41" spans="1:29">
      <c r="A41" s="17"/>
      <c r="B41" s="63" t="s">
        <v>491</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row>
    <row r="42" spans="1:29">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row>
    <row r="43" spans="1:29">
      <c r="A43" s="17"/>
      <c r="B43" s="20" t="s">
        <v>492</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c r="A45" s="17"/>
      <c r="B45" s="47" t="s">
        <v>493</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row>
    <row r="46" spans="1:29">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row>
    <row r="47" spans="1:29">
      <c r="A47" s="17"/>
      <c r="B47" s="63" t="s">
        <v>494</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row>
    <row r="48" spans="1:29">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row>
    <row r="49" spans="1:29">
      <c r="A49" s="17"/>
      <c r="B49" s="20" t="s">
        <v>495</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row>
    <row r="51" spans="1:29">
      <c r="A51" s="17"/>
      <c r="B51" s="63" t="s">
        <v>496</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row>
    <row r="52" spans="1:29">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row>
    <row r="53" spans="1:29">
      <c r="A53" s="17"/>
      <c r="B53" s="20" t="s">
        <v>497</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row>
    <row r="55" spans="1:29">
      <c r="A55" s="17"/>
      <c r="B55" s="20" t="s">
        <v>498</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row>
    <row r="57" spans="1:29">
      <c r="A57" s="17"/>
      <c r="B57" s="20" t="s">
        <v>499</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row>
    <row r="58" spans="1:29">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row>
    <row r="59" spans="1:29">
      <c r="A59" s="17"/>
      <c r="B59" s="20" t="s">
        <v>500</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row>
    <row r="61" spans="1:29">
      <c r="A61" s="17"/>
      <c r="B61" s="20" t="s">
        <v>501</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row>
    <row r="63" spans="1:29">
      <c r="A63" s="17"/>
      <c r="B63" s="20" t="s">
        <v>502</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row>
    <row r="65" spans="1:29">
      <c r="A65" s="17"/>
      <c r="B65" s="20" t="s">
        <v>503</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row>
    <row r="67" spans="1:29">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c r="A68" s="17"/>
      <c r="B68" s="64" t="s">
        <v>504</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row>
    <row r="69" spans="1:29">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29">
      <c r="A70" s="17"/>
      <c r="B70" s="20" t="s">
        <v>505</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row>
    <row r="72" spans="1:29">
      <c r="A72" s="17"/>
      <c r="B72" s="20" t="s">
        <v>506</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29">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row>
    <row r="74" spans="1:29">
      <c r="A74" s="17"/>
      <c r="B74" s="20" t="s">
        <v>507</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row>
    <row r="75" spans="1:29">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row>
    <row r="76" spans="1:29">
      <c r="A76" s="17"/>
      <c r="B76" s="20" t="s">
        <v>508</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row>
    <row r="77" spans="1:29">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row>
    <row r="78" spans="1:29">
      <c r="A78" s="17"/>
      <c r="B78" s="20" t="s">
        <v>509</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row>
    <row r="80" spans="1:29">
      <c r="A80" s="17"/>
      <c r="B80" s="63" t="s">
        <v>510</v>
      </c>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row>
    <row r="81" spans="1:29">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row>
    <row r="82" spans="1:29">
      <c r="A82" s="17"/>
      <c r="B82" s="20" t="s">
        <v>511</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row>
    <row r="84" spans="1:29" ht="25.5" customHeight="1">
      <c r="A84" s="17"/>
      <c r="B84" s="20" t="s">
        <v>512</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row>
    <row r="86" spans="1:29">
      <c r="A86" s="17"/>
      <c r="B86" s="20" t="s">
        <v>513</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row>
    <row r="87" spans="1:29">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row>
    <row r="88" spans="1:29">
      <c r="A88" s="17"/>
      <c r="B88" s="20" t="s">
        <v>514</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row>
    <row r="89" spans="1:29">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row>
    <row r="90" spans="1:29" ht="25.5" customHeight="1">
      <c r="A90" s="17"/>
      <c r="B90" s="20" t="s">
        <v>515</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row>
    <row r="92" spans="1:29">
      <c r="A92" s="17"/>
      <c r="B92" s="20" t="s">
        <v>516</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row>
    <row r="93" spans="1:29">
      <c r="A93" s="17"/>
      <c r="B93" s="20" t="s">
        <v>517</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c r="A94" s="17"/>
      <c r="B94" s="64" t="s">
        <v>504</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row>
    <row r="95" spans="1:29">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row>
    <row r="96" spans="1:29">
      <c r="A96" s="17"/>
      <c r="B96" s="63" t="s">
        <v>518</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row>
    <row r="97" spans="1:29">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row>
    <row r="98" spans="1:29">
      <c r="A98" s="17"/>
      <c r="B98" s="20" t="s">
        <v>519</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row>
    <row r="99" spans="1:29">
      <c r="A99" s="17"/>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row>
    <row r="100" spans="1:29">
      <c r="A100" s="17"/>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row>
    <row r="101" spans="1:29" ht="15.75" thickBot="1">
      <c r="A101" s="17"/>
      <c r="B101" s="71"/>
      <c r="C101" s="36" t="s">
        <v>520</v>
      </c>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row>
    <row r="102" spans="1:29" ht="15.75" thickBot="1">
      <c r="A102" s="17"/>
      <c r="B102" s="71"/>
      <c r="C102" s="37" t="s">
        <v>521</v>
      </c>
      <c r="D102" s="37"/>
      <c r="E102" s="37"/>
      <c r="F102" s="12"/>
      <c r="G102" s="37">
        <v>2014</v>
      </c>
      <c r="H102" s="37"/>
      <c r="I102" s="37"/>
      <c r="J102" s="12"/>
      <c r="K102" s="37">
        <v>2015</v>
      </c>
      <c r="L102" s="37"/>
      <c r="M102" s="37"/>
      <c r="N102" s="12"/>
      <c r="O102" s="37">
        <v>2016</v>
      </c>
      <c r="P102" s="37"/>
      <c r="Q102" s="37"/>
      <c r="R102" s="12"/>
      <c r="S102" s="37">
        <v>2017</v>
      </c>
      <c r="T102" s="37"/>
      <c r="U102" s="37"/>
      <c r="V102" s="12"/>
      <c r="W102" s="37">
        <v>2018</v>
      </c>
      <c r="X102" s="37"/>
      <c r="Y102" s="37"/>
      <c r="Z102" s="12"/>
      <c r="AA102" s="37" t="s">
        <v>522</v>
      </c>
      <c r="AB102" s="37"/>
      <c r="AC102" s="37"/>
    </row>
    <row r="103" spans="1:29">
      <c r="A103" s="17"/>
      <c r="B103" s="38" t="s">
        <v>45</v>
      </c>
      <c r="C103" s="39" t="s">
        <v>264</v>
      </c>
      <c r="D103" s="41">
        <v>181383</v>
      </c>
      <c r="E103" s="43"/>
      <c r="F103" s="45"/>
      <c r="G103" s="39" t="s">
        <v>264</v>
      </c>
      <c r="H103" s="41">
        <v>3283</v>
      </c>
      <c r="I103" s="43"/>
      <c r="J103" s="45"/>
      <c r="K103" s="39" t="s">
        <v>264</v>
      </c>
      <c r="L103" s="89" t="s">
        <v>265</v>
      </c>
      <c r="M103" s="43"/>
      <c r="N103" s="45"/>
      <c r="O103" s="39" t="s">
        <v>264</v>
      </c>
      <c r="P103" s="89" t="s">
        <v>265</v>
      </c>
      <c r="Q103" s="43"/>
      <c r="R103" s="45"/>
      <c r="S103" s="39" t="s">
        <v>264</v>
      </c>
      <c r="T103" s="89" t="s">
        <v>265</v>
      </c>
      <c r="U103" s="43"/>
      <c r="V103" s="45"/>
      <c r="W103" s="39" t="s">
        <v>264</v>
      </c>
      <c r="X103" s="41">
        <v>178100</v>
      </c>
      <c r="Y103" s="43"/>
      <c r="Z103" s="45"/>
      <c r="AA103" s="39" t="s">
        <v>264</v>
      </c>
      <c r="AB103" s="89" t="s">
        <v>265</v>
      </c>
      <c r="AC103" s="43"/>
    </row>
    <row r="104" spans="1:29">
      <c r="A104" s="17"/>
      <c r="B104" s="38"/>
      <c r="C104" s="38"/>
      <c r="D104" s="46"/>
      <c r="E104" s="45"/>
      <c r="F104" s="45"/>
      <c r="G104" s="38"/>
      <c r="H104" s="46"/>
      <c r="I104" s="45"/>
      <c r="J104" s="45"/>
      <c r="K104" s="38"/>
      <c r="L104" s="50"/>
      <c r="M104" s="45"/>
      <c r="N104" s="45"/>
      <c r="O104" s="38"/>
      <c r="P104" s="50"/>
      <c r="Q104" s="45"/>
      <c r="R104" s="45"/>
      <c r="S104" s="38"/>
      <c r="T104" s="50"/>
      <c r="U104" s="45"/>
      <c r="V104" s="45"/>
      <c r="W104" s="38"/>
      <c r="X104" s="46"/>
      <c r="Y104" s="45"/>
      <c r="Z104" s="45"/>
      <c r="AA104" s="38"/>
      <c r="AB104" s="50"/>
      <c r="AC104" s="45"/>
    </row>
    <row r="105" spans="1:29">
      <c r="A105" s="17"/>
      <c r="B105" s="30" t="s">
        <v>523</v>
      </c>
      <c r="C105" s="21"/>
      <c r="D105" s="21"/>
      <c r="E105" s="21"/>
      <c r="F105" s="12"/>
      <c r="G105" s="21"/>
      <c r="H105" s="21"/>
      <c r="I105" s="21"/>
      <c r="J105" s="12"/>
      <c r="K105" s="21"/>
      <c r="L105" s="21"/>
      <c r="M105" s="21"/>
      <c r="N105" s="12"/>
      <c r="O105" s="21"/>
      <c r="P105" s="21"/>
      <c r="Q105" s="21"/>
      <c r="R105" s="12"/>
      <c r="S105" s="21"/>
      <c r="T105" s="21"/>
      <c r="U105" s="21"/>
      <c r="V105" s="12"/>
      <c r="W105" s="21"/>
      <c r="X105" s="21"/>
      <c r="Y105" s="21"/>
      <c r="Z105" s="12"/>
      <c r="AA105" s="21"/>
      <c r="AB105" s="21"/>
      <c r="AC105" s="21"/>
    </row>
    <row r="106" spans="1:29">
      <c r="A106" s="17"/>
      <c r="B106" s="100" t="s">
        <v>524</v>
      </c>
      <c r="C106" s="46">
        <v>1024296</v>
      </c>
      <c r="D106" s="46"/>
      <c r="E106" s="45"/>
      <c r="F106" s="45"/>
      <c r="G106" s="46">
        <v>11476</v>
      </c>
      <c r="H106" s="46"/>
      <c r="I106" s="45"/>
      <c r="J106" s="45"/>
      <c r="K106" s="46">
        <v>56343</v>
      </c>
      <c r="L106" s="46"/>
      <c r="M106" s="45"/>
      <c r="N106" s="45"/>
      <c r="O106" s="46">
        <v>280740</v>
      </c>
      <c r="P106" s="46"/>
      <c r="Q106" s="45"/>
      <c r="R106" s="45"/>
      <c r="S106" s="46">
        <v>55019</v>
      </c>
      <c r="T106" s="46"/>
      <c r="U106" s="45"/>
      <c r="V106" s="45"/>
      <c r="W106" s="50" t="s">
        <v>265</v>
      </c>
      <c r="X106" s="50"/>
      <c r="Y106" s="45"/>
      <c r="Z106" s="45"/>
      <c r="AA106" s="46">
        <v>620718</v>
      </c>
      <c r="AB106" s="46"/>
      <c r="AC106" s="45"/>
    </row>
    <row r="107" spans="1:29">
      <c r="A107" s="17"/>
      <c r="B107" s="100"/>
      <c r="C107" s="46"/>
      <c r="D107" s="46"/>
      <c r="E107" s="45"/>
      <c r="F107" s="45"/>
      <c r="G107" s="46"/>
      <c r="H107" s="46"/>
      <c r="I107" s="45"/>
      <c r="J107" s="45"/>
      <c r="K107" s="46"/>
      <c r="L107" s="46"/>
      <c r="M107" s="45"/>
      <c r="N107" s="45"/>
      <c r="O107" s="46"/>
      <c r="P107" s="46"/>
      <c r="Q107" s="45"/>
      <c r="R107" s="45"/>
      <c r="S107" s="46"/>
      <c r="T107" s="46"/>
      <c r="U107" s="45"/>
      <c r="V107" s="45"/>
      <c r="W107" s="50"/>
      <c r="X107" s="50"/>
      <c r="Y107" s="45"/>
      <c r="Z107" s="45"/>
      <c r="AA107" s="46"/>
      <c r="AB107" s="46"/>
      <c r="AC107" s="45"/>
    </row>
    <row r="108" spans="1:29">
      <c r="A108" s="17"/>
      <c r="B108" s="72" t="s">
        <v>525</v>
      </c>
      <c r="C108" s="49">
        <v>128238</v>
      </c>
      <c r="D108" s="49"/>
      <c r="E108" s="21"/>
      <c r="F108" s="21"/>
      <c r="G108" s="49">
        <v>15327</v>
      </c>
      <c r="H108" s="49"/>
      <c r="I108" s="21"/>
      <c r="J108" s="21"/>
      <c r="K108" s="49">
        <v>15831</v>
      </c>
      <c r="L108" s="49"/>
      <c r="M108" s="21"/>
      <c r="N108" s="21"/>
      <c r="O108" s="49">
        <v>14256</v>
      </c>
      <c r="P108" s="49"/>
      <c r="Q108" s="21"/>
      <c r="R108" s="21"/>
      <c r="S108" s="49">
        <v>13282</v>
      </c>
      <c r="T108" s="49"/>
      <c r="U108" s="21"/>
      <c r="V108" s="21"/>
      <c r="W108" s="49">
        <v>13258</v>
      </c>
      <c r="X108" s="49"/>
      <c r="Y108" s="21"/>
      <c r="Z108" s="21"/>
      <c r="AA108" s="49">
        <v>56284</v>
      </c>
      <c r="AB108" s="49"/>
      <c r="AC108" s="21"/>
    </row>
    <row r="109" spans="1:29">
      <c r="A109" s="17"/>
      <c r="B109" s="72"/>
      <c r="C109" s="49"/>
      <c r="D109" s="49"/>
      <c r="E109" s="21"/>
      <c r="F109" s="21"/>
      <c r="G109" s="49"/>
      <c r="H109" s="49"/>
      <c r="I109" s="21"/>
      <c r="J109" s="21"/>
      <c r="K109" s="49"/>
      <c r="L109" s="49"/>
      <c r="M109" s="21"/>
      <c r="N109" s="21"/>
      <c r="O109" s="49"/>
      <c r="P109" s="49"/>
      <c r="Q109" s="21"/>
      <c r="R109" s="21"/>
      <c r="S109" s="49"/>
      <c r="T109" s="49"/>
      <c r="U109" s="21"/>
      <c r="V109" s="21"/>
      <c r="W109" s="49"/>
      <c r="X109" s="49"/>
      <c r="Y109" s="21"/>
      <c r="Z109" s="21"/>
      <c r="AA109" s="49"/>
      <c r="AB109" s="49"/>
      <c r="AC109" s="21"/>
    </row>
    <row r="110" spans="1:29">
      <c r="A110" s="17"/>
      <c r="B110" s="38" t="s">
        <v>526</v>
      </c>
      <c r="C110" s="46">
        <v>47022</v>
      </c>
      <c r="D110" s="46"/>
      <c r="E110" s="45"/>
      <c r="F110" s="45"/>
      <c r="G110" s="46">
        <v>11240</v>
      </c>
      <c r="H110" s="46"/>
      <c r="I110" s="45"/>
      <c r="J110" s="45"/>
      <c r="K110" s="50" t="s">
        <v>265</v>
      </c>
      <c r="L110" s="50"/>
      <c r="M110" s="45"/>
      <c r="N110" s="45"/>
      <c r="O110" s="50" t="s">
        <v>265</v>
      </c>
      <c r="P110" s="50"/>
      <c r="Q110" s="45"/>
      <c r="R110" s="45"/>
      <c r="S110" s="50" t="s">
        <v>265</v>
      </c>
      <c r="T110" s="50"/>
      <c r="U110" s="45"/>
      <c r="V110" s="45"/>
      <c r="W110" s="50" t="s">
        <v>265</v>
      </c>
      <c r="X110" s="50"/>
      <c r="Y110" s="45"/>
      <c r="Z110" s="45"/>
      <c r="AA110" s="46">
        <v>35782</v>
      </c>
      <c r="AB110" s="46"/>
      <c r="AC110" s="45"/>
    </row>
    <row r="111" spans="1:29">
      <c r="A111" s="17"/>
      <c r="B111" s="38"/>
      <c r="C111" s="46"/>
      <c r="D111" s="46"/>
      <c r="E111" s="45"/>
      <c r="F111" s="45"/>
      <c r="G111" s="46"/>
      <c r="H111" s="46"/>
      <c r="I111" s="45"/>
      <c r="J111" s="45"/>
      <c r="K111" s="50"/>
      <c r="L111" s="50"/>
      <c r="M111" s="45"/>
      <c r="N111" s="45"/>
      <c r="O111" s="50"/>
      <c r="P111" s="50"/>
      <c r="Q111" s="45"/>
      <c r="R111" s="45"/>
      <c r="S111" s="50"/>
      <c r="T111" s="50"/>
      <c r="U111" s="45"/>
      <c r="V111" s="45"/>
      <c r="W111" s="50"/>
      <c r="X111" s="50"/>
      <c r="Y111" s="45"/>
      <c r="Z111" s="45"/>
      <c r="AA111" s="46"/>
      <c r="AB111" s="46"/>
      <c r="AC111" s="45"/>
    </row>
    <row r="112" spans="1:29">
      <c r="A112" s="17"/>
      <c r="B112" s="47" t="s">
        <v>527</v>
      </c>
      <c r="C112" s="49">
        <v>110510</v>
      </c>
      <c r="D112" s="49"/>
      <c r="E112" s="21"/>
      <c r="F112" s="21"/>
      <c r="G112" s="49">
        <v>4871</v>
      </c>
      <c r="H112" s="49"/>
      <c r="I112" s="21"/>
      <c r="J112" s="21"/>
      <c r="K112" s="49">
        <v>5395</v>
      </c>
      <c r="L112" s="49"/>
      <c r="M112" s="21"/>
      <c r="N112" s="21"/>
      <c r="O112" s="49">
        <v>5963</v>
      </c>
      <c r="P112" s="49"/>
      <c r="Q112" s="21"/>
      <c r="R112" s="21"/>
      <c r="S112" s="49">
        <v>6509</v>
      </c>
      <c r="T112" s="49"/>
      <c r="U112" s="21"/>
      <c r="V112" s="21"/>
      <c r="W112" s="49">
        <v>7053</v>
      </c>
      <c r="X112" s="49"/>
      <c r="Y112" s="21"/>
      <c r="Z112" s="21"/>
      <c r="AA112" s="49">
        <v>80719</v>
      </c>
      <c r="AB112" s="49"/>
      <c r="AC112" s="21"/>
    </row>
    <row r="113" spans="1:29" ht="15.75" thickBot="1">
      <c r="A113" s="17"/>
      <c r="B113" s="47"/>
      <c r="C113" s="78"/>
      <c r="D113" s="78"/>
      <c r="E113" s="79"/>
      <c r="F113" s="21"/>
      <c r="G113" s="78"/>
      <c r="H113" s="78"/>
      <c r="I113" s="79"/>
      <c r="J113" s="21"/>
      <c r="K113" s="78"/>
      <c r="L113" s="78"/>
      <c r="M113" s="79"/>
      <c r="N113" s="21"/>
      <c r="O113" s="78"/>
      <c r="P113" s="78"/>
      <c r="Q113" s="79"/>
      <c r="R113" s="21"/>
      <c r="S113" s="78"/>
      <c r="T113" s="78"/>
      <c r="U113" s="79"/>
      <c r="V113" s="21"/>
      <c r="W113" s="78"/>
      <c r="X113" s="78"/>
      <c r="Y113" s="79"/>
      <c r="Z113" s="21"/>
      <c r="AA113" s="78"/>
      <c r="AB113" s="78"/>
      <c r="AC113" s="79"/>
    </row>
    <row r="114" spans="1:29">
      <c r="A114" s="17"/>
      <c r="B114" s="101" t="s">
        <v>116</v>
      </c>
      <c r="C114" s="39" t="s">
        <v>264</v>
      </c>
      <c r="D114" s="41">
        <v>1491449</v>
      </c>
      <c r="E114" s="43"/>
      <c r="F114" s="45"/>
      <c r="G114" s="39" t="s">
        <v>264</v>
      </c>
      <c r="H114" s="41">
        <v>46197</v>
      </c>
      <c r="I114" s="43"/>
      <c r="J114" s="45"/>
      <c r="K114" s="39" t="s">
        <v>264</v>
      </c>
      <c r="L114" s="41">
        <v>77569</v>
      </c>
      <c r="M114" s="43"/>
      <c r="N114" s="45"/>
      <c r="O114" s="39" t="s">
        <v>264</v>
      </c>
      <c r="P114" s="41">
        <v>300959</v>
      </c>
      <c r="Q114" s="43"/>
      <c r="R114" s="45"/>
      <c r="S114" s="39" t="s">
        <v>264</v>
      </c>
      <c r="T114" s="41">
        <v>74810</v>
      </c>
      <c r="U114" s="43"/>
      <c r="V114" s="45"/>
      <c r="W114" s="39" t="s">
        <v>264</v>
      </c>
      <c r="X114" s="41">
        <v>198411</v>
      </c>
      <c r="Y114" s="43"/>
      <c r="Z114" s="45"/>
      <c r="AA114" s="39" t="s">
        <v>264</v>
      </c>
      <c r="AB114" s="41">
        <v>793503</v>
      </c>
      <c r="AC114" s="43"/>
    </row>
    <row r="115" spans="1:29" ht="15.75" thickBot="1">
      <c r="A115" s="17"/>
      <c r="B115" s="101"/>
      <c r="C115" s="80"/>
      <c r="D115" s="81"/>
      <c r="E115" s="82"/>
      <c r="F115" s="45"/>
      <c r="G115" s="80"/>
      <c r="H115" s="81"/>
      <c r="I115" s="82"/>
      <c r="J115" s="45"/>
      <c r="K115" s="80"/>
      <c r="L115" s="81"/>
      <c r="M115" s="82"/>
      <c r="N115" s="45"/>
      <c r="O115" s="80"/>
      <c r="P115" s="81"/>
      <c r="Q115" s="82"/>
      <c r="R115" s="45"/>
      <c r="S115" s="80"/>
      <c r="T115" s="81"/>
      <c r="U115" s="82"/>
      <c r="V115" s="45"/>
      <c r="W115" s="80"/>
      <c r="X115" s="81"/>
      <c r="Y115" s="82"/>
      <c r="Z115" s="45"/>
      <c r="AA115" s="80"/>
      <c r="AB115" s="81"/>
      <c r="AC115" s="82"/>
    </row>
    <row r="116" spans="1:29" ht="15.75" thickTop="1">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row>
    <row r="117" spans="1:29">
      <c r="A117" s="17"/>
      <c r="B117" s="63" t="s">
        <v>528</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row>
    <row r="118" spans="1:29">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row>
    <row r="119" spans="1:29">
      <c r="A119" s="17"/>
      <c r="B119" s="20" t="s">
        <v>529</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row>
  </sheetData>
  <mergeCells count="357">
    <mergeCell ref="B97:AC97"/>
    <mergeCell ref="B98:AC98"/>
    <mergeCell ref="B116:AC116"/>
    <mergeCell ref="B117:AC117"/>
    <mergeCell ref="B118:AC118"/>
    <mergeCell ref="B119:AC119"/>
    <mergeCell ref="B91:AC91"/>
    <mergeCell ref="B92:AC92"/>
    <mergeCell ref="B93:AC93"/>
    <mergeCell ref="B94:AC94"/>
    <mergeCell ref="B95:AC95"/>
    <mergeCell ref="B96:AC96"/>
    <mergeCell ref="B85:AC85"/>
    <mergeCell ref="B86:AC86"/>
    <mergeCell ref="B87:AC87"/>
    <mergeCell ref="B88:AC88"/>
    <mergeCell ref="B89:AC89"/>
    <mergeCell ref="B90:AC90"/>
    <mergeCell ref="B79:AC79"/>
    <mergeCell ref="B80:AC80"/>
    <mergeCell ref="B81:AC81"/>
    <mergeCell ref="B82:AC82"/>
    <mergeCell ref="B83:AC83"/>
    <mergeCell ref="B84:AC84"/>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AC114:AC115"/>
    <mergeCell ref="A1:A2"/>
    <mergeCell ref="B1:AC1"/>
    <mergeCell ref="B2:AC2"/>
    <mergeCell ref="B3:AC3"/>
    <mergeCell ref="A4:A119"/>
    <mergeCell ref="B4:AC4"/>
    <mergeCell ref="B5:AC5"/>
    <mergeCell ref="B6:AC6"/>
    <mergeCell ref="B7:AC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C112:AC113"/>
    <mergeCell ref="B114:B115"/>
    <mergeCell ref="C114:C115"/>
    <mergeCell ref="D114:D115"/>
    <mergeCell ref="E114:E115"/>
    <mergeCell ref="F114:F115"/>
    <mergeCell ref="G114:G115"/>
    <mergeCell ref="H114:H115"/>
    <mergeCell ref="I114:I115"/>
    <mergeCell ref="J114:J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A105:AC105"/>
    <mergeCell ref="B106:B107"/>
    <mergeCell ref="C106:D107"/>
    <mergeCell ref="E106:E107"/>
    <mergeCell ref="F106:F107"/>
    <mergeCell ref="G106:H107"/>
    <mergeCell ref="I106:I107"/>
    <mergeCell ref="J106:J107"/>
    <mergeCell ref="K106:L107"/>
    <mergeCell ref="M106:M107"/>
    <mergeCell ref="Z103:Z104"/>
    <mergeCell ref="AA103:AA104"/>
    <mergeCell ref="AB103:AB104"/>
    <mergeCell ref="AC103:AC104"/>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AC99"/>
    <mergeCell ref="C101:AC101"/>
    <mergeCell ref="C102:E102"/>
    <mergeCell ref="G102:I102"/>
    <mergeCell ref="K102:M102"/>
    <mergeCell ref="O102:Q102"/>
    <mergeCell ref="S102:U102"/>
    <mergeCell ref="W102:Y102"/>
    <mergeCell ref="AA102:AC102"/>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B23:B24"/>
    <mergeCell ref="C23:C24"/>
    <mergeCell ref="D23:D24"/>
    <mergeCell ref="E23:E24"/>
    <mergeCell ref="F23:F24"/>
    <mergeCell ref="G23:G24"/>
    <mergeCell ref="J21:J22"/>
    <mergeCell ref="K21:K22"/>
    <mergeCell ref="L21:L22"/>
    <mergeCell ref="M21:M22"/>
    <mergeCell ref="N21:N22"/>
    <mergeCell ref="O21:O22"/>
    <mergeCell ref="P19:P20"/>
    <mergeCell ref="Q19:Q20"/>
    <mergeCell ref="R19:R20"/>
    <mergeCell ref="S19:S20"/>
    <mergeCell ref="B21:B22"/>
    <mergeCell ref="C21:D22"/>
    <mergeCell ref="E21:E22"/>
    <mergeCell ref="F21:F22"/>
    <mergeCell ref="G21:H22"/>
    <mergeCell ref="I21:I22"/>
    <mergeCell ref="J19:J20"/>
    <mergeCell ref="K19:K20"/>
    <mergeCell ref="L19:L20"/>
    <mergeCell ref="M19:M20"/>
    <mergeCell ref="N19:N20"/>
    <mergeCell ref="O19:O20"/>
    <mergeCell ref="P17:P18"/>
    <mergeCell ref="Q17:Q18"/>
    <mergeCell ref="R17:R18"/>
    <mergeCell ref="S17:S18"/>
    <mergeCell ref="B19:B20"/>
    <mergeCell ref="C19:D20"/>
    <mergeCell ref="E19:E20"/>
    <mergeCell ref="F19:F20"/>
    <mergeCell ref="G19:H20"/>
    <mergeCell ref="I19:I20"/>
    <mergeCell ref="J17:J18"/>
    <mergeCell ref="K17:K18"/>
    <mergeCell ref="L17:L18"/>
    <mergeCell ref="M17:M18"/>
    <mergeCell ref="N17:N18"/>
    <mergeCell ref="O17:O18"/>
    <mergeCell ref="P15:P16"/>
    <mergeCell ref="Q15:Q16"/>
    <mergeCell ref="R15:R16"/>
    <mergeCell ref="S15:S16"/>
    <mergeCell ref="B17:B18"/>
    <mergeCell ref="C17:D18"/>
    <mergeCell ref="E17:E18"/>
    <mergeCell ref="F17:F18"/>
    <mergeCell ref="G17:H18"/>
    <mergeCell ref="I17:I18"/>
    <mergeCell ref="J15:J16"/>
    <mergeCell ref="K15:K16"/>
    <mergeCell ref="L15:L16"/>
    <mergeCell ref="M15:M16"/>
    <mergeCell ref="N15:N16"/>
    <mergeCell ref="O15:O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O12:P12"/>
    <mergeCell ref="R12:S12"/>
    <mergeCell ref="B13:B14"/>
    <mergeCell ref="C13:C14"/>
    <mergeCell ref="D13:D14"/>
    <mergeCell ref="E13:E14"/>
    <mergeCell ref="F13:F14"/>
    <mergeCell ref="G13:G14"/>
    <mergeCell ref="B8:S8"/>
    <mergeCell ref="B10:B11"/>
    <mergeCell ref="C10:I10"/>
    <mergeCell ref="C11:I11"/>
    <mergeCell ref="J10:J11"/>
    <mergeCell ref="K10:M10"/>
    <mergeCell ref="K11:M11"/>
    <mergeCell ref="N10:N11"/>
    <mergeCell ref="O10:S10"/>
    <mergeCell ref="O11:S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3.85546875" bestFit="1" customWidth="1"/>
    <col min="2" max="2" width="36.5703125" bestFit="1" customWidth="1"/>
  </cols>
  <sheetData>
    <row r="1" spans="1:2">
      <c r="A1" s="8" t="s">
        <v>530</v>
      </c>
      <c r="B1" s="1" t="s">
        <v>1</v>
      </c>
    </row>
    <row r="2" spans="1:2">
      <c r="A2" s="8"/>
      <c r="B2" s="1" t="s">
        <v>2</v>
      </c>
    </row>
    <row r="3" spans="1:2">
      <c r="A3" s="3" t="s">
        <v>531</v>
      </c>
      <c r="B3" s="4" t="s">
        <v>6</v>
      </c>
    </row>
    <row r="4" spans="1:2">
      <c r="A4" s="17" t="s">
        <v>530</v>
      </c>
      <c r="B4" s="4" t="s">
        <v>6</v>
      </c>
    </row>
    <row r="5" spans="1:2">
      <c r="A5" s="17"/>
      <c r="B5" s="23" t="s">
        <v>530</v>
      </c>
    </row>
    <row r="6" spans="1:2">
      <c r="A6" s="17"/>
      <c r="B6" s="4"/>
    </row>
    <row r="7" spans="1:2" ht="153.75">
      <c r="A7" s="17"/>
      <c r="B7" s="11" t="s">
        <v>532</v>
      </c>
    </row>
    <row r="8" spans="1:2">
      <c r="A8" s="17"/>
      <c r="B8" s="4"/>
    </row>
    <row r="9" spans="1:2" ht="141">
      <c r="A9" s="17"/>
      <c r="B9" s="11" t="s">
        <v>533</v>
      </c>
    </row>
    <row r="10" spans="1:2">
      <c r="A10" s="17"/>
      <c r="B10" s="4"/>
    </row>
    <row r="11" spans="1:2" ht="166.5">
      <c r="A11" s="17"/>
      <c r="B11" s="11" t="s">
        <v>534</v>
      </c>
    </row>
    <row r="12" spans="1:2">
      <c r="A12" s="17"/>
      <c r="B12" s="4"/>
    </row>
    <row r="13" spans="1:2" ht="90">
      <c r="A13" s="17"/>
      <c r="B13" s="11" t="s">
        <v>535</v>
      </c>
    </row>
    <row r="14" spans="1:2" ht="77.25">
      <c r="A14" s="17"/>
      <c r="B14" s="11" t="s">
        <v>536</v>
      </c>
    </row>
    <row r="15" spans="1:2">
      <c r="A15" s="17"/>
      <c r="B15" s="4"/>
    </row>
    <row r="16" spans="1:2" ht="141">
      <c r="A16" s="17"/>
      <c r="B16" s="11" t="s">
        <v>537</v>
      </c>
    </row>
    <row r="17" spans="1:2" ht="230.25">
      <c r="A17" s="17"/>
      <c r="B17" s="11" t="s">
        <v>538</v>
      </c>
    </row>
    <row r="18" spans="1:2">
      <c r="A18" s="17"/>
      <c r="B18" s="23" t="s">
        <v>539</v>
      </c>
    </row>
    <row r="19" spans="1:2">
      <c r="A19" s="17"/>
      <c r="B19" s="4"/>
    </row>
    <row r="20" spans="1:2" ht="192">
      <c r="A20" s="17"/>
      <c r="B20" s="11" t="s">
        <v>540</v>
      </c>
    </row>
    <row r="21" spans="1:2">
      <c r="A21" s="17"/>
      <c r="B21" s="4"/>
    </row>
    <row r="22" spans="1:2" ht="102.75">
      <c r="A22" s="17"/>
      <c r="B22" s="11" t="s">
        <v>541</v>
      </c>
    </row>
    <row r="23" spans="1:2">
      <c r="A23" s="17"/>
      <c r="B23" s="11"/>
    </row>
    <row r="24" spans="1:2" ht="102.75">
      <c r="A24" s="17"/>
      <c r="B24" s="11" t="s">
        <v>542</v>
      </c>
    </row>
    <row r="25" spans="1:2">
      <c r="A25" s="17"/>
      <c r="B25" s="4"/>
    </row>
    <row r="26" spans="1:2" ht="179.25">
      <c r="A26" s="17"/>
      <c r="B26" s="11" t="s">
        <v>543</v>
      </c>
    </row>
    <row r="27" spans="1:2">
      <c r="A27" s="17"/>
      <c r="B27" s="4"/>
    </row>
    <row r="28" spans="1:2" ht="243">
      <c r="A28" s="17"/>
      <c r="B28" s="11" t="s">
        <v>544</v>
      </c>
    </row>
    <row r="29" spans="1:2">
      <c r="A29" s="17"/>
      <c r="B29" s="4"/>
    </row>
    <row r="30" spans="1:2" ht="128.25">
      <c r="A30" s="17"/>
      <c r="B30" s="11" t="s">
        <v>545</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1" width="35.28515625" bestFit="1" customWidth="1"/>
    <col min="2" max="2" width="36.5703125" bestFit="1" customWidth="1"/>
    <col min="3" max="3" width="24.7109375" customWidth="1"/>
    <col min="4" max="4" width="13" customWidth="1"/>
    <col min="5" max="5" width="8.85546875" customWidth="1"/>
    <col min="6" max="6" width="6.42578125" customWidth="1"/>
    <col min="7" max="7" width="19.5703125" customWidth="1"/>
    <col min="8" max="9" width="29.85546875" customWidth="1"/>
    <col min="10" max="10" width="32.5703125" customWidth="1"/>
    <col min="11" max="11" width="29.85546875" customWidth="1"/>
    <col min="12" max="12" width="6.42578125" customWidth="1"/>
    <col min="13" max="13" width="13" customWidth="1"/>
    <col min="14" max="14" width="29.85546875" customWidth="1"/>
  </cols>
  <sheetData>
    <row r="1" spans="1:14" ht="15" customHeight="1">
      <c r="A1" s="8" t="s">
        <v>5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7</v>
      </c>
      <c r="B3" s="16" t="s">
        <v>6</v>
      </c>
      <c r="C3" s="16"/>
      <c r="D3" s="16"/>
      <c r="E3" s="16"/>
      <c r="F3" s="16"/>
      <c r="G3" s="16"/>
      <c r="H3" s="16"/>
      <c r="I3" s="16"/>
      <c r="J3" s="16"/>
      <c r="K3" s="16"/>
      <c r="L3" s="16"/>
      <c r="M3" s="16"/>
      <c r="N3" s="16"/>
    </row>
    <row r="4" spans="1:14" ht="15" customHeight="1">
      <c r="A4" s="17" t="s">
        <v>546</v>
      </c>
      <c r="B4" s="16" t="s">
        <v>6</v>
      </c>
      <c r="C4" s="16"/>
      <c r="D4" s="16"/>
      <c r="E4" s="16"/>
      <c r="F4" s="16"/>
      <c r="G4" s="16"/>
      <c r="H4" s="16"/>
      <c r="I4" s="16"/>
      <c r="J4" s="16"/>
      <c r="K4" s="16"/>
      <c r="L4" s="16"/>
      <c r="M4" s="16"/>
      <c r="N4" s="16"/>
    </row>
    <row r="5" spans="1:14">
      <c r="A5" s="17"/>
      <c r="B5" s="64" t="s">
        <v>546</v>
      </c>
      <c r="C5" s="64"/>
      <c r="D5" s="64"/>
      <c r="E5" s="64"/>
      <c r="F5" s="64"/>
      <c r="G5" s="64"/>
      <c r="H5" s="64"/>
      <c r="I5" s="64"/>
      <c r="J5" s="64"/>
      <c r="K5" s="64"/>
      <c r="L5" s="64"/>
      <c r="M5" s="64"/>
      <c r="N5" s="64"/>
    </row>
    <row r="6" spans="1:14">
      <c r="A6" s="17"/>
      <c r="B6" s="16"/>
      <c r="C6" s="16"/>
      <c r="D6" s="16"/>
      <c r="E6" s="16"/>
      <c r="F6" s="16"/>
      <c r="G6" s="16"/>
      <c r="H6" s="16"/>
      <c r="I6" s="16"/>
      <c r="J6" s="16"/>
      <c r="K6" s="16"/>
      <c r="L6" s="16"/>
      <c r="M6" s="16"/>
      <c r="N6" s="16"/>
    </row>
    <row r="7" spans="1:14" ht="25.5" customHeight="1">
      <c r="A7" s="17"/>
      <c r="B7" s="20" t="s">
        <v>548</v>
      </c>
      <c r="C7" s="20"/>
      <c r="D7" s="20"/>
      <c r="E7" s="20"/>
      <c r="F7" s="20"/>
      <c r="G7" s="20"/>
      <c r="H7" s="20"/>
      <c r="I7" s="20"/>
      <c r="J7" s="20"/>
      <c r="K7" s="20"/>
      <c r="L7" s="20"/>
      <c r="M7" s="20"/>
      <c r="N7" s="20"/>
    </row>
    <row r="8" spans="1:14">
      <c r="A8" s="17"/>
      <c r="B8" s="16"/>
      <c r="C8" s="16"/>
      <c r="D8" s="16"/>
      <c r="E8" s="16"/>
      <c r="F8" s="16"/>
      <c r="G8" s="16"/>
      <c r="H8" s="16"/>
      <c r="I8" s="16"/>
      <c r="J8" s="16"/>
      <c r="K8" s="16"/>
      <c r="L8" s="16"/>
      <c r="M8" s="16"/>
      <c r="N8" s="16"/>
    </row>
    <row r="9" spans="1:14">
      <c r="A9" s="17"/>
      <c r="B9" s="63" t="s">
        <v>549</v>
      </c>
      <c r="C9" s="63"/>
      <c r="D9" s="63"/>
      <c r="E9" s="63"/>
      <c r="F9" s="63"/>
      <c r="G9" s="63"/>
      <c r="H9" s="63"/>
      <c r="I9" s="63"/>
      <c r="J9" s="63"/>
      <c r="K9" s="63"/>
      <c r="L9" s="63"/>
      <c r="M9" s="63"/>
      <c r="N9" s="63"/>
    </row>
    <row r="10" spans="1:14">
      <c r="A10" s="17"/>
      <c r="B10" s="16"/>
      <c r="C10" s="16"/>
      <c r="D10" s="16"/>
      <c r="E10" s="16"/>
      <c r="F10" s="16"/>
      <c r="G10" s="16"/>
      <c r="H10" s="16"/>
      <c r="I10" s="16"/>
      <c r="J10" s="16"/>
      <c r="K10" s="16"/>
      <c r="L10" s="16"/>
      <c r="M10" s="16"/>
      <c r="N10" s="16"/>
    </row>
    <row r="11" spans="1:14">
      <c r="A11" s="17"/>
      <c r="B11" s="20" t="s">
        <v>550</v>
      </c>
      <c r="C11" s="20"/>
      <c r="D11" s="20"/>
      <c r="E11" s="20"/>
      <c r="F11" s="20"/>
      <c r="G11" s="20"/>
      <c r="H11" s="20"/>
      <c r="I11" s="20"/>
      <c r="J11" s="20"/>
      <c r="K11" s="20"/>
      <c r="L11" s="20"/>
      <c r="M11" s="20"/>
      <c r="N11" s="20"/>
    </row>
    <row r="12" spans="1:14">
      <c r="A12" s="17"/>
      <c r="B12" s="16"/>
      <c r="C12" s="16"/>
      <c r="D12" s="16"/>
      <c r="E12" s="16"/>
      <c r="F12" s="16"/>
      <c r="G12" s="16"/>
      <c r="H12" s="16"/>
      <c r="I12" s="16"/>
      <c r="J12" s="16"/>
      <c r="K12" s="16"/>
      <c r="L12" s="16"/>
      <c r="M12" s="16"/>
      <c r="N12" s="16"/>
    </row>
    <row r="13" spans="1:14">
      <c r="A13" s="17"/>
      <c r="B13" s="20" t="s">
        <v>551</v>
      </c>
      <c r="C13" s="20"/>
      <c r="D13" s="20"/>
      <c r="E13" s="20"/>
      <c r="F13" s="20"/>
      <c r="G13" s="20"/>
      <c r="H13" s="20"/>
      <c r="I13" s="20"/>
      <c r="J13" s="20"/>
      <c r="K13" s="20"/>
      <c r="L13" s="20"/>
      <c r="M13" s="20"/>
      <c r="N13" s="20"/>
    </row>
    <row r="14" spans="1:14">
      <c r="A14" s="17"/>
      <c r="B14" s="16"/>
      <c r="C14" s="16"/>
      <c r="D14" s="16"/>
      <c r="E14" s="16"/>
      <c r="F14" s="16"/>
      <c r="G14" s="16"/>
      <c r="H14" s="16"/>
      <c r="I14" s="16"/>
      <c r="J14" s="16"/>
      <c r="K14" s="16"/>
      <c r="L14" s="16"/>
      <c r="M14" s="16"/>
      <c r="N14" s="16"/>
    </row>
    <row r="15" spans="1:14" ht="25.5" customHeight="1">
      <c r="A15" s="17"/>
      <c r="B15" s="20" t="s">
        <v>552</v>
      </c>
      <c r="C15" s="20"/>
      <c r="D15" s="20"/>
      <c r="E15" s="20"/>
      <c r="F15" s="20"/>
      <c r="G15" s="20"/>
      <c r="H15" s="20"/>
      <c r="I15" s="20"/>
      <c r="J15" s="20"/>
      <c r="K15" s="20"/>
      <c r="L15" s="20"/>
      <c r="M15" s="20"/>
      <c r="N15" s="20"/>
    </row>
    <row r="16" spans="1:14">
      <c r="A16" s="17"/>
      <c r="B16" s="16"/>
      <c r="C16" s="16"/>
      <c r="D16" s="16"/>
      <c r="E16" s="16"/>
      <c r="F16" s="16"/>
      <c r="G16" s="16"/>
      <c r="H16" s="16"/>
      <c r="I16" s="16"/>
      <c r="J16" s="16"/>
      <c r="K16" s="16"/>
      <c r="L16" s="16"/>
      <c r="M16" s="16"/>
      <c r="N16" s="16"/>
    </row>
    <row r="17" spans="1:14">
      <c r="A17" s="17"/>
      <c r="B17" s="16"/>
      <c r="C17" s="16"/>
      <c r="D17" s="16"/>
      <c r="E17" s="16"/>
      <c r="F17" s="16"/>
      <c r="G17" s="16"/>
      <c r="H17" s="16"/>
      <c r="I17" s="16"/>
      <c r="J17" s="16"/>
      <c r="K17" s="16"/>
      <c r="L17" s="16"/>
      <c r="M17" s="16"/>
      <c r="N17" s="16"/>
    </row>
    <row r="18" spans="1:14">
      <c r="A18" s="17"/>
      <c r="B18" s="16"/>
      <c r="C18" s="16"/>
      <c r="D18" s="16"/>
      <c r="E18" s="16"/>
      <c r="F18" s="16"/>
      <c r="G18" s="16"/>
      <c r="H18" s="16"/>
      <c r="I18" s="16"/>
      <c r="J18" s="16"/>
      <c r="K18" s="16"/>
      <c r="L18" s="16"/>
      <c r="M18" s="16"/>
      <c r="N18" s="16"/>
    </row>
    <row r="19" spans="1:14">
      <c r="A19" s="17"/>
      <c r="B19" s="64" t="s">
        <v>553</v>
      </c>
      <c r="C19" s="64"/>
      <c r="D19" s="64"/>
      <c r="E19" s="64"/>
      <c r="F19" s="64"/>
      <c r="G19" s="64"/>
      <c r="H19" s="64"/>
      <c r="I19" s="64"/>
      <c r="J19" s="64"/>
      <c r="K19" s="64"/>
      <c r="L19" s="64"/>
      <c r="M19" s="64"/>
      <c r="N19" s="64"/>
    </row>
    <row r="20" spans="1:14">
      <c r="A20" s="17"/>
      <c r="B20" s="16"/>
      <c r="C20" s="16"/>
      <c r="D20" s="16"/>
      <c r="E20" s="16"/>
      <c r="F20" s="16"/>
      <c r="G20" s="16"/>
      <c r="H20" s="16"/>
      <c r="I20" s="16"/>
      <c r="J20" s="16"/>
      <c r="K20" s="16"/>
      <c r="L20" s="16"/>
      <c r="M20" s="16"/>
      <c r="N20" s="16"/>
    </row>
    <row r="21" spans="1:14" ht="25.5" customHeight="1">
      <c r="A21" s="17"/>
      <c r="B21" s="20" t="s">
        <v>554</v>
      </c>
      <c r="C21" s="20"/>
      <c r="D21" s="20"/>
      <c r="E21" s="20"/>
      <c r="F21" s="20"/>
      <c r="G21" s="20"/>
      <c r="H21" s="20"/>
      <c r="I21" s="20"/>
      <c r="J21" s="20"/>
      <c r="K21" s="20"/>
      <c r="L21" s="20"/>
      <c r="M21" s="20"/>
      <c r="N21" s="20"/>
    </row>
    <row r="22" spans="1:14">
      <c r="A22" s="17"/>
      <c r="B22" s="16"/>
      <c r="C22" s="16"/>
      <c r="D22" s="16"/>
      <c r="E22" s="16"/>
      <c r="F22" s="16"/>
      <c r="G22" s="16"/>
      <c r="H22" s="16"/>
      <c r="I22" s="16"/>
      <c r="J22" s="16"/>
      <c r="K22" s="16"/>
      <c r="L22" s="16"/>
      <c r="M22" s="16"/>
      <c r="N22" s="16"/>
    </row>
    <row r="23" spans="1:14" ht="25.5" customHeight="1">
      <c r="A23" s="17"/>
      <c r="B23" s="20" t="s">
        <v>555</v>
      </c>
      <c r="C23" s="20"/>
      <c r="D23" s="20"/>
      <c r="E23" s="20"/>
      <c r="F23" s="20"/>
      <c r="G23" s="20"/>
      <c r="H23" s="20"/>
      <c r="I23" s="20"/>
      <c r="J23" s="20"/>
      <c r="K23" s="20"/>
      <c r="L23" s="20"/>
      <c r="M23" s="20"/>
      <c r="N23" s="20"/>
    </row>
    <row r="24" spans="1:14">
      <c r="A24" s="17"/>
      <c r="B24" s="16"/>
      <c r="C24" s="16"/>
      <c r="D24" s="16"/>
      <c r="E24" s="16"/>
      <c r="F24" s="16"/>
      <c r="G24" s="16"/>
      <c r="H24" s="16"/>
      <c r="I24" s="16"/>
      <c r="J24" s="16"/>
      <c r="K24" s="16"/>
      <c r="L24" s="16"/>
      <c r="M24" s="16"/>
      <c r="N24" s="16"/>
    </row>
    <row r="25" spans="1:14">
      <c r="A25" s="17"/>
      <c r="B25" s="20" t="s">
        <v>556</v>
      </c>
      <c r="C25" s="20"/>
      <c r="D25" s="20"/>
      <c r="E25" s="20"/>
      <c r="F25" s="20"/>
      <c r="G25" s="20"/>
      <c r="H25" s="20"/>
      <c r="I25" s="20"/>
      <c r="J25" s="20"/>
      <c r="K25" s="20"/>
      <c r="L25" s="20"/>
      <c r="M25" s="20"/>
      <c r="N25" s="20"/>
    </row>
    <row r="26" spans="1:14">
      <c r="A26" s="17"/>
      <c r="B26" s="16"/>
      <c r="C26" s="16"/>
      <c r="D26" s="16"/>
      <c r="E26" s="16"/>
      <c r="F26" s="16"/>
      <c r="G26" s="16"/>
      <c r="H26" s="16"/>
      <c r="I26" s="16"/>
      <c r="J26" s="16"/>
      <c r="K26" s="16"/>
      <c r="L26" s="16"/>
      <c r="M26" s="16"/>
      <c r="N26" s="16"/>
    </row>
    <row r="27" spans="1:14" ht="25.5" customHeight="1">
      <c r="A27" s="17"/>
      <c r="B27" s="20" t="s">
        <v>557</v>
      </c>
      <c r="C27" s="20"/>
      <c r="D27" s="20"/>
      <c r="E27" s="20"/>
      <c r="F27" s="20"/>
      <c r="G27" s="20"/>
      <c r="H27" s="20"/>
      <c r="I27" s="20"/>
      <c r="J27" s="20"/>
      <c r="K27" s="20"/>
      <c r="L27" s="20"/>
      <c r="M27" s="20"/>
      <c r="N27" s="20"/>
    </row>
    <row r="28" spans="1:14">
      <c r="A28" s="17"/>
      <c r="B28" s="16"/>
      <c r="C28" s="16"/>
      <c r="D28" s="16"/>
      <c r="E28" s="16"/>
      <c r="F28" s="16"/>
      <c r="G28" s="16"/>
      <c r="H28" s="16"/>
      <c r="I28" s="16"/>
      <c r="J28" s="16"/>
      <c r="K28" s="16"/>
      <c r="L28" s="16"/>
      <c r="M28" s="16"/>
      <c r="N28" s="16"/>
    </row>
    <row r="29" spans="1:14">
      <c r="A29" s="17"/>
      <c r="B29" s="63" t="s">
        <v>558</v>
      </c>
      <c r="C29" s="63"/>
      <c r="D29" s="63"/>
      <c r="E29" s="63"/>
      <c r="F29" s="63"/>
      <c r="G29" s="63"/>
      <c r="H29" s="63"/>
      <c r="I29" s="63"/>
      <c r="J29" s="63"/>
      <c r="K29" s="63"/>
      <c r="L29" s="63"/>
      <c r="M29" s="63"/>
      <c r="N29" s="63"/>
    </row>
    <row r="30" spans="1:14">
      <c r="A30" s="17"/>
      <c r="B30" s="16"/>
      <c r="C30" s="16"/>
      <c r="D30" s="16"/>
      <c r="E30" s="16"/>
      <c r="F30" s="16"/>
      <c r="G30" s="16"/>
      <c r="H30" s="16"/>
      <c r="I30" s="16"/>
      <c r="J30" s="16"/>
      <c r="K30" s="16"/>
      <c r="L30" s="16"/>
      <c r="M30" s="16"/>
      <c r="N30" s="16"/>
    </row>
    <row r="31" spans="1:14">
      <c r="A31" s="17"/>
      <c r="B31" s="20" t="s">
        <v>559</v>
      </c>
      <c r="C31" s="20"/>
      <c r="D31" s="20"/>
      <c r="E31" s="20"/>
      <c r="F31" s="20"/>
      <c r="G31" s="20"/>
      <c r="H31" s="20"/>
      <c r="I31" s="20"/>
      <c r="J31" s="20"/>
      <c r="K31" s="20"/>
      <c r="L31" s="20"/>
      <c r="M31" s="20"/>
      <c r="N31" s="20"/>
    </row>
    <row r="32" spans="1:14">
      <c r="A32" s="17"/>
      <c r="B32" s="16"/>
      <c r="C32" s="16"/>
      <c r="D32" s="16"/>
      <c r="E32" s="16"/>
      <c r="F32" s="16"/>
      <c r="G32" s="16"/>
      <c r="H32" s="16"/>
      <c r="I32" s="16"/>
      <c r="J32" s="16"/>
      <c r="K32" s="16"/>
      <c r="L32" s="16"/>
      <c r="M32" s="16"/>
      <c r="N32" s="16"/>
    </row>
    <row r="33" spans="1:14" ht="25.5" customHeight="1">
      <c r="A33" s="17"/>
      <c r="B33" s="20" t="s">
        <v>560</v>
      </c>
      <c r="C33" s="20"/>
      <c r="D33" s="20"/>
      <c r="E33" s="20"/>
      <c r="F33" s="20"/>
      <c r="G33" s="20"/>
      <c r="H33" s="20"/>
      <c r="I33" s="20"/>
      <c r="J33" s="20"/>
      <c r="K33" s="20"/>
      <c r="L33" s="20"/>
      <c r="M33" s="20"/>
      <c r="N33" s="20"/>
    </row>
    <row r="34" spans="1:14">
      <c r="A34" s="17"/>
      <c r="B34" s="16"/>
      <c r="C34" s="16"/>
      <c r="D34" s="16"/>
      <c r="E34" s="16"/>
      <c r="F34" s="16"/>
      <c r="G34" s="16"/>
      <c r="H34" s="16"/>
      <c r="I34" s="16"/>
      <c r="J34" s="16"/>
      <c r="K34" s="16"/>
      <c r="L34" s="16"/>
      <c r="M34" s="16"/>
      <c r="N34" s="16"/>
    </row>
    <row r="35" spans="1:14">
      <c r="A35" s="17"/>
      <c r="B35" s="20" t="s">
        <v>561</v>
      </c>
      <c r="C35" s="20"/>
      <c r="D35" s="20"/>
      <c r="E35" s="20"/>
      <c r="F35" s="20"/>
      <c r="G35" s="20"/>
      <c r="H35" s="20"/>
      <c r="I35" s="20"/>
      <c r="J35" s="20"/>
      <c r="K35" s="20"/>
      <c r="L35" s="20"/>
      <c r="M35" s="20"/>
      <c r="N35" s="20"/>
    </row>
    <row r="36" spans="1:14">
      <c r="A36" s="17"/>
      <c r="B36" s="16"/>
      <c r="C36" s="16"/>
      <c r="D36" s="16"/>
      <c r="E36" s="16"/>
      <c r="F36" s="16"/>
      <c r="G36" s="16"/>
      <c r="H36" s="16"/>
      <c r="I36" s="16"/>
      <c r="J36" s="16"/>
      <c r="K36" s="16"/>
      <c r="L36" s="16"/>
      <c r="M36" s="16"/>
      <c r="N36" s="16"/>
    </row>
    <row r="37" spans="1:14">
      <c r="A37" s="17"/>
      <c r="B37" s="20" t="s">
        <v>562</v>
      </c>
      <c r="C37" s="20"/>
      <c r="D37" s="20"/>
      <c r="E37" s="20"/>
      <c r="F37" s="20"/>
      <c r="G37" s="20"/>
      <c r="H37" s="20"/>
      <c r="I37" s="20"/>
      <c r="J37" s="20"/>
      <c r="K37" s="20"/>
      <c r="L37" s="20"/>
      <c r="M37" s="20"/>
      <c r="N37" s="20"/>
    </row>
    <row r="38" spans="1:14">
      <c r="A38" s="17"/>
      <c r="B38" s="16"/>
      <c r="C38" s="16"/>
      <c r="D38" s="16"/>
      <c r="E38" s="16"/>
      <c r="F38" s="16"/>
      <c r="G38" s="16"/>
      <c r="H38" s="16"/>
      <c r="I38" s="16"/>
      <c r="J38" s="16"/>
      <c r="K38" s="16"/>
      <c r="L38" s="16"/>
      <c r="M38" s="16"/>
      <c r="N38" s="16"/>
    </row>
    <row r="39" spans="1:14">
      <c r="A39" s="17"/>
      <c r="B39" s="20" t="s">
        <v>563</v>
      </c>
      <c r="C39" s="20"/>
      <c r="D39" s="20"/>
      <c r="E39" s="20"/>
      <c r="F39" s="20"/>
      <c r="G39" s="20"/>
      <c r="H39" s="20"/>
      <c r="I39" s="20"/>
      <c r="J39" s="20"/>
      <c r="K39" s="20"/>
      <c r="L39" s="20"/>
      <c r="M39" s="20"/>
      <c r="N39" s="20"/>
    </row>
    <row r="40" spans="1:14">
      <c r="A40" s="17"/>
      <c r="B40" s="16"/>
      <c r="C40" s="16"/>
      <c r="D40" s="16"/>
      <c r="E40" s="16"/>
      <c r="F40" s="16"/>
      <c r="G40" s="16"/>
      <c r="H40" s="16"/>
      <c r="I40" s="16"/>
      <c r="J40" s="16"/>
      <c r="K40" s="16"/>
      <c r="L40" s="16"/>
      <c r="M40" s="16"/>
      <c r="N40" s="16"/>
    </row>
    <row r="41" spans="1:14">
      <c r="A41" s="17"/>
      <c r="B41" s="63" t="s">
        <v>564</v>
      </c>
      <c r="C41" s="63"/>
      <c r="D41" s="63"/>
      <c r="E41" s="63"/>
      <c r="F41" s="63"/>
      <c r="G41" s="63"/>
      <c r="H41" s="63"/>
      <c r="I41" s="63"/>
      <c r="J41" s="63"/>
      <c r="K41" s="63"/>
      <c r="L41" s="63"/>
      <c r="M41" s="63"/>
      <c r="N41" s="63"/>
    </row>
    <row r="42" spans="1:14">
      <c r="A42" s="17"/>
      <c r="B42" s="16"/>
      <c r="C42" s="16"/>
      <c r="D42" s="16"/>
      <c r="E42" s="16"/>
      <c r="F42" s="16"/>
      <c r="G42" s="16"/>
      <c r="H42" s="16"/>
      <c r="I42" s="16"/>
      <c r="J42" s="16"/>
      <c r="K42" s="16"/>
      <c r="L42" s="16"/>
      <c r="M42" s="16"/>
      <c r="N42" s="16"/>
    </row>
    <row r="43" spans="1:14" ht="25.5" customHeight="1">
      <c r="A43" s="17"/>
      <c r="B43" s="20" t="s">
        <v>565</v>
      </c>
      <c r="C43" s="20"/>
      <c r="D43" s="20"/>
      <c r="E43" s="20"/>
      <c r="F43" s="20"/>
      <c r="G43" s="20"/>
      <c r="H43" s="20"/>
      <c r="I43" s="20"/>
      <c r="J43" s="20"/>
      <c r="K43" s="20"/>
      <c r="L43" s="20"/>
      <c r="M43" s="20"/>
      <c r="N43" s="20"/>
    </row>
    <row r="44" spans="1:14">
      <c r="A44" s="17"/>
      <c r="B44" s="16"/>
      <c r="C44" s="16"/>
      <c r="D44" s="16"/>
      <c r="E44" s="16"/>
      <c r="F44" s="16"/>
      <c r="G44" s="16"/>
      <c r="H44" s="16"/>
      <c r="I44" s="16"/>
      <c r="J44" s="16"/>
      <c r="K44" s="16"/>
      <c r="L44" s="16"/>
      <c r="M44" s="16"/>
      <c r="N44" s="16"/>
    </row>
    <row r="45" spans="1:14">
      <c r="A45" s="17"/>
      <c r="B45" s="16"/>
      <c r="C45" s="16"/>
      <c r="D45" s="16"/>
      <c r="E45" s="16"/>
      <c r="F45" s="16"/>
      <c r="G45" s="16"/>
      <c r="H45" s="16"/>
      <c r="I45" s="16"/>
      <c r="J45" s="16"/>
      <c r="K45" s="16"/>
      <c r="L45" s="16"/>
      <c r="M45" s="16"/>
      <c r="N45" s="16"/>
    </row>
    <row r="46" spans="1:14">
      <c r="A46" s="17"/>
      <c r="B46" s="16"/>
      <c r="C46" s="16"/>
      <c r="D46" s="16"/>
      <c r="E46" s="16"/>
      <c r="F46" s="16"/>
      <c r="G46" s="16"/>
      <c r="H46" s="16"/>
      <c r="I46" s="16"/>
      <c r="J46" s="16"/>
      <c r="K46" s="16"/>
      <c r="L46" s="16"/>
      <c r="M46" s="16"/>
      <c r="N46" s="16"/>
    </row>
    <row r="47" spans="1:14">
      <c r="A47" s="17"/>
      <c r="B47" s="16"/>
      <c r="C47" s="16"/>
      <c r="D47" s="16"/>
      <c r="E47" s="16"/>
      <c r="F47" s="16"/>
      <c r="G47" s="16"/>
      <c r="H47" s="16"/>
      <c r="I47" s="16"/>
      <c r="J47" s="16"/>
      <c r="K47" s="16"/>
      <c r="L47" s="16"/>
      <c r="M47" s="16"/>
      <c r="N47" s="16"/>
    </row>
    <row r="48" spans="1:14">
      <c r="A48" s="17"/>
      <c r="B48" s="16"/>
      <c r="C48" s="16"/>
      <c r="D48" s="16"/>
      <c r="E48" s="16"/>
      <c r="F48" s="16"/>
      <c r="G48" s="16"/>
      <c r="H48" s="16"/>
      <c r="I48" s="16"/>
      <c r="J48" s="16"/>
      <c r="K48" s="16"/>
      <c r="L48" s="16"/>
      <c r="M48" s="16"/>
      <c r="N48" s="16"/>
    </row>
    <row r="49" spans="1:14">
      <c r="A49" s="17"/>
      <c r="B49" s="16"/>
      <c r="C49" s="16"/>
      <c r="D49" s="16"/>
      <c r="E49" s="16"/>
      <c r="F49" s="16"/>
      <c r="G49" s="16"/>
      <c r="H49" s="16"/>
      <c r="I49" s="16"/>
      <c r="J49" s="16"/>
      <c r="K49" s="16"/>
      <c r="L49" s="16"/>
      <c r="M49" s="16"/>
      <c r="N49" s="16"/>
    </row>
    <row r="50" spans="1:14">
      <c r="A50" s="17"/>
      <c r="B50" s="16"/>
      <c r="C50" s="16"/>
      <c r="D50" s="16"/>
      <c r="E50" s="16"/>
      <c r="F50" s="16"/>
      <c r="G50" s="16"/>
      <c r="H50" s="16"/>
      <c r="I50" s="16"/>
      <c r="J50" s="16"/>
      <c r="K50" s="16"/>
      <c r="L50" s="16"/>
      <c r="M50" s="16"/>
      <c r="N50" s="16"/>
    </row>
    <row r="51" spans="1:14">
      <c r="A51" s="17"/>
      <c r="B51" s="16"/>
      <c r="C51" s="16"/>
      <c r="D51" s="16"/>
      <c r="E51" s="16"/>
      <c r="F51" s="16"/>
      <c r="G51" s="16"/>
      <c r="H51" s="16"/>
      <c r="I51" s="16"/>
      <c r="J51" s="16"/>
      <c r="K51" s="16"/>
      <c r="L51" s="16"/>
      <c r="M51" s="16"/>
      <c r="N51" s="16"/>
    </row>
    <row r="52" spans="1:14">
      <c r="A52" s="17"/>
      <c r="B52" s="16"/>
      <c r="C52" s="16"/>
      <c r="D52" s="16"/>
      <c r="E52" s="16"/>
      <c r="F52" s="16"/>
      <c r="G52" s="16"/>
      <c r="H52" s="16"/>
      <c r="I52" s="16"/>
      <c r="J52" s="16"/>
      <c r="K52" s="16"/>
      <c r="L52" s="16"/>
      <c r="M52" s="16"/>
      <c r="N52" s="16"/>
    </row>
    <row r="53" spans="1:14">
      <c r="A53" s="17"/>
      <c r="B53" s="16"/>
      <c r="C53" s="16"/>
      <c r="D53" s="16"/>
      <c r="E53" s="16"/>
      <c r="F53" s="16"/>
      <c r="G53" s="16"/>
      <c r="H53" s="16"/>
      <c r="I53" s="16"/>
      <c r="J53" s="16"/>
      <c r="K53" s="16"/>
      <c r="L53" s="16"/>
      <c r="M53" s="16"/>
      <c r="N53" s="16"/>
    </row>
    <row r="54" spans="1:14">
      <c r="A54" s="17"/>
      <c r="B54" s="16"/>
      <c r="C54" s="16"/>
      <c r="D54" s="16"/>
      <c r="E54" s="16"/>
      <c r="F54" s="16"/>
      <c r="G54" s="16"/>
      <c r="H54" s="16"/>
      <c r="I54" s="16"/>
      <c r="J54" s="16"/>
      <c r="K54" s="16"/>
      <c r="L54" s="16"/>
      <c r="M54" s="16"/>
      <c r="N54" s="16"/>
    </row>
    <row r="55" spans="1:14">
      <c r="A55" s="17"/>
      <c r="B55" s="16"/>
      <c r="C55" s="16"/>
      <c r="D55" s="16"/>
      <c r="E55" s="16"/>
      <c r="F55" s="16"/>
      <c r="G55" s="16"/>
      <c r="H55" s="16"/>
      <c r="I55" s="16"/>
      <c r="J55" s="16"/>
      <c r="K55" s="16"/>
      <c r="L55" s="16"/>
      <c r="M55" s="16"/>
      <c r="N55" s="16"/>
    </row>
    <row r="56" spans="1:14">
      <c r="A56" s="17"/>
      <c r="B56" s="64" t="s">
        <v>553</v>
      </c>
      <c r="C56" s="64"/>
      <c r="D56" s="64"/>
      <c r="E56" s="64"/>
      <c r="F56" s="64"/>
      <c r="G56" s="64"/>
      <c r="H56" s="64"/>
      <c r="I56" s="64"/>
      <c r="J56" s="64"/>
      <c r="K56" s="64"/>
      <c r="L56" s="64"/>
      <c r="M56" s="64"/>
      <c r="N56" s="64"/>
    </row>
    <row r="57" spans="1:14">
      <c r="A57" s="17"/>
      <c r="B57" s="16"/>
      <c r="C57" s="16"/>
      <c r="D57" s="16"/>
      <c r="E57" s="16"/>
      <c r="F57" s="16"/>
      <c r="G57" s="16"/>
      <c r="H57" s="16"/>
      <c r="I57" s="16"/>
      <c r="J57" s="16"/>
      <c r="K57" s="16"/>
      <c r="L57" s="16"/>
      <c r="M57" s="16"/>
      <c r="N57" s="16"/>
    </row>
    <row r="58" spans="1:14">
      <c r="A58" s="17"/>
      <c r="B58" s="20" t="s">
        <v>566</v>
      </c>
      <c r="C58" s="20"/>
      <c r="D58" s="20"/>
      <c r="E58" s="20"/>
      <c r="F58" s="20"/>
      <c r="G58" s="20"/>
      <c r="H58" s="20"/>
      <c r="I58" s="20"/>
      <c r="J58" s="20"/>
      <c r="K58" s="20"/>
      <c r="L58" s="20"/>
      <c r="M58" s="20"/>
      <c r="N58" s="20"/>
    </row>
    <row r="59" spans="1:14">
      <c r="A59" s="17"/>
      <c r="B59" s="66"/>
      <c r="C59" s="66"/>
      <c r="D59" s="66"/>
      <c r="E59" s="66"/>
      <c r="F59" s="66"/>
      <c r="G59" s="66"/>
      <c r="H59" s="66"/>
      <c r="I59" s="66"/>
      <c r="J59" s="66"/>
      <c r="K59" s="66"/>
      <c r="L59" s="66"/>
      <c r="M59" s="66"/>
      <c r="N59" s="66"/>
    </row>
    <row r="60" spans="1:14">
      <c r="A60" s="17"/>
      <c r="B60" s="35"/>
      <c r="C60" s="35"/>
      <c r="D60" s="35"/>
      <c r="E60" s="35"/>
      <c r="F60" s="35"/>
      <c r="G60" s="35"/>
      <c r="H60" s="35"/>
    </row>
    <row r="61" spans="1:14">
      <c r="A61" s="17"/>
      <c r="B61" s="13"/>
      <c r="C61" s="13"/>
      <c r="D61" s="13"/>
      <c r="E61" s="13"/>
      <c r="F61" s="13"/>
      <c r="G61" s="13"/>
      <c r="H61" s="13"/>
    </row>
    <row r="62" spans="1:14" ht="15.75" thickBot="1">
      <c r="A62" s="17"/>
      <c r="B62" s="71"/>
      <c r="C62" s="36" t="s">
        <v>567</v>
      </c>
      <c r="D62" s="36"/>
      <c r="E62" s="12"/>
      <c r="F62" s="36" t="s">
        <v>568</v>
      </c>
      <c r="G62" s="36"/>
      <c r="H62" s="36"/>
    </row>
    <row r="63" spans="1:14">
      <c r="A63" s="17"/>
      <c r="B63" s="38" t="s">
        <v>569</v>
      </c>
      <c r="C63" s="41">
        <v>141783</v>
      </c>
      <c r="D63" s="43"/>
      <c r="E63" s="45"/>
      <c r="F63" s="39" t="s">
        <v>264</v>
      </c>
      <c r="G63" s="89">
        <v>21.11</v>
      </c>
      <c r="H63" s="43"/>
    </row>
    <row r="64" spans="1:14">
      <c r="A64" s="17"/>
      <c r="B64" s="38"/>
      <c r="C64" s="42"/>
      <c r="D64" s="44"/>
      <c r="E64" s="45"/>
      <c r="F64" s="40"/>
      <c r="G64" s="90"/>
      <c r="H64" s="44"/>
    </row>
    <row r="65" spans="1:8">
      <c r="A65" s="17"/>
      <c r="B65" s="47" t="s">
        <v>570</v>
      </c>
      <c r="C65" s="49">
        <v>154500</v>
      </c>
      <c r="D65" s="21"/>
      <c r="E65" s="21"/>
      <c r="F65" s="47" t="s">
        <v>264</v>
      </c>
      <c r="G65" s="48">
        <v>37.15</v>
      </c>
      <c r="H65" s="21"/>
    </row>
    <row r="66" spans="1:8">
      <c r="A66" s="17"/>
      <c r="B66" s="47"/>
      <c r="C66" s="49"/>
      <c r="D66" s="21"/>
      <c r="E66" s="21"/>
      <c r="F66" s="47"/>
      <c r="G66" s="48"/>
      <c r="H66" s="21"/>
    </row>
    <row r="67" spans="1:8">
      <c r="A67" s="17"/>
      <c r="B67" s="38" t="s">
        <v>571</v>
      </c>
      <c r="C67" s="50" t="s">
        <v>572</v>
      </c>
      <c r="D67" s="38" t="s">
        <v>270</v>
      </c>
      <c r="E67" s="45"/>
      <c r="F67" s="38" t="s">
        <v>264</v>
      </c>
      <c r="G67" s="50">
        <v>36.869999999999997</v>
      </c>
      <c r="H67" s="45"/>
    </row>
    <row r="68" spans="1:8">
      <c r="A68" s="17"/>
      <c r="B68" s="38"/>
      <c r="C68" s="50"/>
      <c r="D68" s="38"/>
      <c r="E68" s="45"/>
      <c r="F68" s="38"/>
      <c r="G68" s="50"/>
      <c r="H68" s="45"/>
    </row>
    <row r="69" spans="1:8">
      <c r="A69" s="17"/>
      <c r="B69" s="47" t="s">
        <v>573</v>
      </c>
      <c r="C69" s="48" t="s">
        <v>265</v>
      </c>
      <c r="D69" s="21"/>
      <c r="E69" s="21"/>
      <c r="F69" s="47" t="s">
        <v>264</v>
      </c>
      <c r="G69" s="48" t="s">
        <v>265</v>
      </c>
      <c r="H69" s="21"/>
    </row>
    <row r="70" spans="1:8" ht="15.75" thickBot="1">
      <c r="A70" s="17"/>
      <c r="B70" s="47"/>
      <c r="C70" s="75"/>
      <c r="D70" s="79"/>
      <c r="E70" s="21"/>
      <c r="F70" s="47"/>
      <c r="G70" s="48"/>
      <c r="H70" s="21"/>
    </row>
    <row r="71" spans="1:8">
      <c r="A71" s="17"/>
      <c r="B71" s="38" t="s">
        <v>574</v>
      </c>
      <c r="C71" s="41">
        <v>275871</v>
      </c>
      <c r="D71" s="43"/>
      <c r="E71" s="45"/>
      <c r="F71" s="38" t="s">
        <v>264</v>
      </c>
      <c r="G71" s="50">
        <v>28.93</v>
      </c>
      <c r="H71" s="45"/>
    </row>
    <row r="72" spans="1:8" ht="15.75" thickBot="1">
      <c r="A72" s="17"/>
      <c r="B72" s="38"/>
      <c r="C72" s="59"/>
      <c r="D72" s="60"/>
      <c r="E72" s="45"/>
      <c r="F72" s="38"/>
      <c r="G72" s="50"/>
      <c r="H72" s="45"/>
    </row>
    <row r="73" spans="1:8">
      <c r="A73" s="17"/>
      <c r="B73" s="47" t="s">
        <v>570</v>
      </c>
      <c r="C73" s="54">
        <v>44600</v>
      </c>
      <c r="D73" s="56"/>
      <c r="E73" s="21"/>
      <c r="F73" s="47" t="s">
        <v>264</v>
      </c>
      <c r="G73" s="48">
        <v>40.93</v>
      </c>
      <c r="H73" s="21"/>
    </row>
    <row r="74" spans="1:8">
      <c r="A74" s="17"/>
      <c r="B74" s="47"/>
      <c r="C74" s="49"/>
      <c r="D74" s="21"/>
      <c r="E74" s="21"/>
      <c r="F74" s="47"/>
      <c r="G74" s="48"/>
      <c r="H74" s="21"/>
    </row>
    <row r="75" spans="1:8">
      <c r="A75" s="17"/>
      <c r="B75" s="38" t="s">
        <v>571</v>
      </c>
      <c r="C75" s="50" t="s">
        <v>575</v>
      </c>
      <c r="D75" s="38" t="s">
        <v>270</v>
      </c>
      <c r="E75" s="45"/>
      <c r="F75" s="38" t="s">
        <v>264</v>
      </c>
      <c r="G75" s="50">
        <v>19.920000000000002</v>
      </c>
      <c r="H75" s="45"/>
    </row>
    <row r="76" spans="1:8">
      <c r="A76" s="17"/>
      <c r="B76" s="38"/>
      <c r="C76" s="50"/>
      <c r="D76" s="38"/>
      <c r="E76" s="45"/>
      <c r="F76" s="38"/>
      <c r="G76" s="50"/>
      <c r="H76" s="45"/>
    </row>
    <row r="77" spans="1:8">
      <c r="A77" s="17"/>
      <c r="B77" s="47" t="s">
        <v>573</v>
      </c>
      <c r="C77" s="48" t="s">
        <v>576</v>
      </c>
      <c r="D77" s="47" t="s">
        <v>270</v>
      </c>
      <c r="E77" s="21"/>
      <c r="F77" s="47" t="s">
        <v>264</v>
      </c>
      <c r="G77" s="48">
        <v>37.04</v>
      </c>
      <c r="H77" s="21"/>
    </row>
    <row r="78" spans="1:8" ht="15.75" thickBot="1">
      <c r="A78" s="17"/>
      <c r="B78" s="47"/>
      <c r="C78" s="75"/>
      <c r="D78" s="102"/>
      <c r="E78" s="21"/>
      <c r="F78" s="47"/>
      <c r="G78" s="48"/>
      <c r="H78" s="21"/>
    </row>
    <row r="79" spans="1:8">
      <c r="A79" s="17"/>
      <c r="B79" s="38" t="s">
        <v>577</v>
      </c>
      <c r="C79" s="41">
        <v>310507</v>
      </c>
      <c r="D79" s="43"/>
      <c r="E79" s="45"/>
      <c r="F79" s="38" t="s">
        <v>264</v>
      </c>
      <c r="G79" s="50">
        <v>30.88</v>
      </c>
      <c r="H79" s="45"/>
    </row>
    <row r="80" spans="1:8" ht="15.75" thickBot="1">
      <c r="A80" s="17"/>
      <c r="B80" s="38"/>
      <c r="C80" s="59"/>
      <c r="D80" s="60"/>
      <c r="E80" s="45"/>
      <c r="F80" s="38"/>
      <c r="G80" s="50"/>
      <c r="H80" s="45"/>
    </row>
    <row r="81" spans="1:14">
      <c r="A81" s="17"/>
      <c r="B81" s="47" t="s">
        <v>570</v>
      </c>
      <c r="C81" s="54">
        <v>371300</v>
      </c>
      <c r="D81" s="56"/>
      <c r="E81" s="21"/>
      <c r="F81" s="47" t="s">
        <v>264</v>
      </c>
      <c r="G81" s="48">
        <v>47.19</v>
      </c>
      <c r="H81" s="21"/>
    </row>
    <row r="82" spans="1:14">
      <c r="A82" s="17"/>
      <c r="B82" s="47"/>
      <c r="C82" s="49"/>
      <c r="D82" s="21"/>
      <c r="E82" s="21"/>
      <c r="F82" s="47"/>
      <c r="G82" s="48"/>
      <c r="H82" s="21"/>
    </row>
    <row r="83" spans="1:14">
      <c r="A83" s="17"/>
      <c r="B83" s="38" t="s">
        <v>571</v>
      </c>
      <c r="C83" s="50" t="s">
        <v>578</v>
      </c>
      <c r="D83" s="38" t="s">
        <v>270</v>
      </c>
      <c r="E83" s="45"/>
      <c r="F83" s="38" t="s">
        <v>264</v>
      </c>
      <c r="G83" s="50">
        <v>16.87</v>
      </c>
      <c r="H83" s="45"/>
    </row>
    <row r="84" spans="1:14">
      <c r="A84" s="17"/>
      <c r="B84" s="38"/>
      <c r="C84" s="50"/>
      <c r="D84" s="38"/>
      <c r="E84" s="45"/>
      <c r="F84" s="38"/>
      <c r="G84" s="50"/>
      <c r="H84" s="45"/>
    </row>
    <row r="85" spans="1:14">
      <c r="A85" s="17"/>
      <c r="B85" s="47" t="s">
        <v>573</v>
      </c>
      <c r="C85" s="48" t="s">
        <v>579</v>
      </c>
      <c r="D85" s="47" t="s">
        <v>270</v>
      </c>
      <c r="E85" s="21"/>
      <c r="F85" s="47" t="s">
        <v>264</v>
      </c>
      <c r="G85" s="48">
        <v>38.47</v>
      </c>
      <c r="H85" s="21"/>
    </row>
    <row r="86" spans="1:14" ht="15.75" thickBot="1">
      <c r="A86" s="17"/>
      <c r="B86" s="47"/>
      <c r="C86" s="75"/>
      <c r="D86" s="102"/>
      <c r="E86" s="21"/>
      <c r="F86" s="47"/>
      <c r="G86" s="48"/>
      <c r="H86" s="21"/>
    </row>
    <row r="87" spans="1:14">
      <c r="A87" s="17"/>
      <c r="B87" s="38" t="s">
        <v>580</v>
      </c>
      <c r="C87" s="41">
        <v>631956</v>
      </c>
      <c r="D87" s="43"/>
      <c r="E87" s="45"/>
      <c r="F87" s="38" t="s">
        <v>264</v>
      </c>
      <c r="G87" s="50">
        <v>41.14</v>
      </c>
      <c r="H87" s="45"/>
    </row>
    <row r="88" spans="1:14" ht="15.75" thickBot="1">
      <c r="A88" s="17"/>
      <c r="B88" s="38"/>
      <c r="C88" s="81"/>
      <c r="D88" s="82"/>
      <c r="E88" s="45"/>
      <c r="F88" s="38"/>
      <c r="G88" s="50"/>
      <c r="H88" s="45"/>
    </row>
    <row r="89" spans="1:14" ht="15.75" thickTop="1">
      <c r="A89" s="17"/>
      <c r="B89" s="16"/>
      <c r="C89" s="16"/>
      <c r="D89" s="16"/>
      <c r="E89" s="16"/>
      <c r="F89" s="16"/>
      <c r="G89" s="16"/>
      <c r="H89" s="16"/>
      <c r="I89" s="16"/>
      <c r="J89" s="16"/>
      <c r="K89" s="16"/>
      <c r="L89" s="16"/>
      <c r="M89" s="16"/>
      <c r="N89" s="16"/>
    </row>
    <row r="90" spans="1:14" ht="25.5" customHeight="1">
      <c r="A90" s="17"/>
      <c r="B90" s="20" t="s">
        <v>581</v>
      </c>
      <c r="C90" s="20"/>
      <c r="D90" s="20"/>
      <c r="E90" s="20"/>
      <c r="F90" s="20"/>
      <c r="G90" s="20"/>
      <c r="H90" s="20"/>
      <c r="I90" s="20"/>
      <c r="J90" s="20"/>
      <c r="K90" s="20"/>
      <c r="L90" s="20"/>
      <c r="M90" s="20"/>
      <c r="N90" s="20"/>
    </row>
    <row r="91" spans="1:14">
      <c r="A91" s="17"/>
      <c r="B91" s="20" t="s">
        <v>582</v>
      </c>
      <c r="C91" s="20"/>
      <c r="D91" s="20"/>
      <c r="E91" s="20"/>
      <c r="F91" s="20"/>
      <c r="G91" s="20"/>
      <c r="H91" s="20"/>
      <c r="I91" s="20"/>
      <c r="J91" s="20"/>
      <c r="K91" s="20"/>
      <c r="L91" s="20"/>
      <c r="M91" s="20"/>
      <c r="N91" s="20"/>
    </row>
    <row r="92" spans="1:14">
      <c r="A92" s="17"/>
      <c r="B92" s="16"/>
      <c r="C92" s="16"/>
      <c r="D92" s="16"/>
      <c r="E92" s="16"/>
      <c r="F92" s="16"/>
      <c r="G92" s="16"/>
      <c r="H92" s="16"/>
      <c r="I92" s="16"/>
      <c r="J92" s="16"/>
      <c r="K92" s="16"/>
      <c r="L92" s="16"/>
      <c r="M92" s="16"/>
      <c r="N92" s="16"/>
    </row>
    <row r="93" spans="1:14">
      <c r="A93" s="17"/>
      <c r="B93" s="63" t="s">
        <v>583</v>
      </c>
      <c r="C93" s="63"/>
      <c r="D93" s="63"/>
      <c r="E93" s="63"/>
      <c r="F93" s="63"/>
      <c r="G93" s="63"/>
      <c r="H93" s="63"/>
      <c r="I93" s="63"/>
      <c r="J93" s="63"/>
      <c r="K93" s="63"/>
      <c r="L93" s="63"/>
      <c r="M93" s="63"/>
      <c r="N93" s="63"/>
    </row>
    <row r="94" spans="1:14">
      <c r="A94" s="17"/>
      <c r="B94" s="16"/>
      <c r="C94" s="16"/>
      <c r="D94" s="16"/>
      <c r="E94" s="16"/>
      <c r="F94" s="16"/>
      <c r="G94" s="16"/>
      <c r="H94" s="16"/>
      <c r="I94" s="16"/>
      <c r="J94" s="16"/>
      <c r="K94" s="16"/>
      <c r="L94" s="16"/>
      <c r="M94" s="16"/>
      <c r="N94" s="16"/>
    </row>
    <row r="95" spans="1:14" ht="25.5" customHeight="1">
      <c r="A95" s="17"/>
      <c r="B95" s="20" t="s">
        <v>584</v>
      </c>
      <c r="C95" s="20"/>
      <c r="D95" s="20"/>
      <c r="E95" s="20"/>
      <c r="F95" s="20"/>
      <c r="G95" s="20"/>
      <c r="H95" s="20"/>
      <c r="I95" s="20"/>
      <c r="J95" s="20"/>
      <c r="K95" s="20"/>
      <c r="L95" s="20"/>
      <c r="M95" s="20"/>
      <c r="N95" s="20"/>
    </row>
    <row r="96" spans="1:14">
      <c r="A96" s="17"/>
      <c r="B96" s="16"/>
      <c r="C96" s="16"/>
      <c r="D96" s="16"/>
      <c r="E96" s="16"/>
      <c r="F96" s="16"/>
      <c r="G96" s="16"/>
      <c r="H96" s="16"/>
      <c r="I96" s="16"/>
      <c r="J96" s="16"/>
      <c r="K96" s="16"/>
      <c r="L96" s="16"/>
      <c r="M96" s="16"/>
      <c r="N96" s="16"/>
    </row>
    <row r="97" spans="1:14">
      <c r="A97" s="17"/>
      <c r="B97" s="16"/>
      <c r="C97" s="16"/>
      <c r="D97" s="16"/>
      <c r="E97" s="16"/>
      <c r="F97" s="16"/>
      <c r="G97" s="16"/>
      <c r="H97" s="16"/>
      <c r="I97" s="16"/>
      <c r="J97" s="16"/>
      <c r="K97" s="16"/>
      <c r="L97" s="16"/>
      <c r="M97" s="16"/>
      <c r="N97" s="16"/>
    </row>
    <row r="98" spans="1:14">
      <c r="A98" s="17"/>
      <c r="B98" s="16"/>
      <c r="C98" s="16"/>
      <c r="D98" s="16"/>
      <c r="E98" s="16"/>
      <c r="F98" s="16"/>
      <c r="G98" s="16"/>
      <c r="H98" s="16"/>
      <c r="I98" s="16"/>
      <c r="J98" s="16"/>
      <c r="K98" s="16"/>
      <c r="L98" s="16"/>
      <c r="M98" s="16"/>
      <c r="N98" s="16"/>
    </row>
    <row r="99" spans="1:14">
      <c r="A99" s="17"/>
      <c r="B99" s="16"/>
      <c r="C99" s="16"/>
      <c r="D99" s="16"/>
      <c r="E99" s="16"/>
      <c r="F99" s="16"/>
      <c r="G99" s="16"/>
      <c r="H99" s="16"/>
      <c r="I99" s="16"/>
      <c r="J99" s="16"/>
      <c r="K99" s="16"/>
      <c r="L99" s="16"/>
      <c r="M99" s="16"/>
      <c r="N99" s="16"/>
    </row>
    <row r="100" spans="1:14">
      <c r="A100" s="17"/>
      <c r="B100" s="16"/>
      <c r="C100" s="16"/>
      <c r="D100" s="16"/>
      <c r="E100" s="16"/>
      <c r="F100" s="16"/>
      <c r="G100" s="16"/>
      <c r="H100" s="16"/>
      <c r="I100" s="16"/>
      <c r="J100" s="16"/>
      <c r="K100" s="16"/>
      <c r="L100" s="16"/>
      <c r="M100" s="16"/>
      <c r="N100" s="16"/>
    </row>
    <row r="101" spans="1:14">
      <c r="A101" s="17"/>
      <c r="B101" s="16"/>
      <c r="C101" s="16"/>
      <c r="D101" s="16"/>
      <c r="E101" s="16"/>
      <c r="F101" s="16"/>
      <c r="G101" s="16"/>
      <c r="H101" s="16"/>
      <c r="I101" s="16"/>
      <c r="J101" s="16"/>
      <c r="K101" s="16"/>
      <c r="L101" s="16"/>
      <c r="M101" s="16"/>
      <c r="N101" s="16"/>
    </row>
    <row r="102" spans="1:14">
      <c r="A102" s="17"/>
      <c r="B102" s="16"/>
      <c r="C102" s="16"/>
      <c r="D102" s="16"/>
      <c r="E102" s="16"/>
      <c r="F102" s="16"/>
      <c r="G102" s="16"/>
      <c r="H102" s="16"/>
      <c r="I102" s="16"/>
      <c r="J102" s="16"/>
      <c r="K102" s="16"/>
      <c r="L102" s="16"/>
      <c r="M102" s="16"/>
      <c r="N102" s="16"/>
    </row>
    <row r="103" spans="1:14">
      <c r="A103" s="17"/>
      <c r="B103" s="16"/>
      <c r="C103" s="16"/>
      <c r="D103" s="16"/>
      <c r="E103" s="16"/>
      <c r="F103" s="16"/>
      <c r="G103" s="16"/>
      <c r="H103" s="16"/>
      <c r="I103" s="16"/>
      <c r="J103" s="16"/>
      <c r="K103" s="16"/>
      <c r="L103" s="16"/>
      <c r="M103" s="16"/>
      <c r="N103" s="16"/>
    </row>
    <row r="104" spans="1:14">
      <c r="A104" s="17"/>
      <c r="B104" s="16"/>
      <c r="C104" s="16"/>
      <c r="D104" s="16"/>
      <c r="E104" s="16"/>
      <c r="F104" s="16"/>
      <c r="G104" s="16"/>
      <c r="H104" s="16"/>
      <c r="I104" s="16"/>
      <c r="J104" s="16"/>
      <c r="K104" s="16"/>
      <c r="L104" s="16"/>
      <c r="M104" s="16"/>
      <c r="N104" s="16"/>
    </row>
    <row r="105" spans="1:14">
      <c r="A105" s="17"/>
      <c r="B105" s="16"/>
      <c r="C105" s="16"/>
      <c r="D105" s="16"/>
      <c r="E105" s="16"/>
      <c r="F105" s="16"/>
      <c r="G105" s="16"/>
      <c r="H105" s="16"/>
      <c r="I105" s="16"/>
      <c r="J105" s="16"/>
      <c r="K105" s="16"/>
      <c r="L105" s="16"/>
      <c r="M105" s="16"/>
      <c r="N105" s="16"/>
    </row>
    <row r="106" spans="1:14">
      <c r="A106" s="17"/>
      <c r="B106" s="16"/>
      <c r="C106" s="16"/>
      <c r="D106" s="16"/>
      <c r="E106" s="16"/>
      <c r="F106" s="16"/>
      <c r="G106" s="16"/>
      <c r="H106" s="16"/>
      <c r="I106" s="16"/>
      <c r="J106" s="16"/>
      <c r="K106" s="16"/>
      <c r="L106" s="16"/>
      <c r="M106" s="16"/>
      <c r="N106" s="16"/>
    </row>
    <row r="107" spans="1:14">
      <c r="A107" s="17"/>
      <c r="B107" s="16"/>
      <c r="C107" s="16"/>
      <c r="D107" s="16"/>
      <c r="E107" s="16"/>
      <c r="F107" s="16"/>
      <c r="G107" s="16"/>
      <c r="H107" s="16"/>
      <c r="I107" s="16"/>
      <c r="J107" s="16"/>
      <c r="K107" s="16"/>
      <c r="L107" s="16"/>
      <c r="M107" s="16"/>
      <c r="N107" s="16"/>
    </row>
    <row r="108" spans="1:14">
      <c r="A108" s="17"/>
      <c r="B108" s="16"/>
      <c r="C108" s="16"/>
      <c r="D108" s="16"/>
      <c r="E108" s="16"/>
      <c r="F108" s="16"/>
      <c r="G108" s="16"/>
      <c r="H108" s="16"/>
      <c r="I108" s="16"/>
      <c r="J108" s="16"/>
      <c r="K108" s="16"/>
      <c r="L108" s="16"/>
      <c r="M108" s="16"/>
      <c r="N108" s="16"/>
    </row>
    <row r="109" spans="1:14">
      <c r="A109" s="17"/>
      <c r="B109" s="16"/>
      <c r="C109" s="16"/>
      <c r="D109" s="16"/>
      <c r="E109" s="16"/>
      <c r="F109" s="16"/>
      <c r="G109" s="16"/>
      <c r="H109" s="16"/>
      <c r="I109" s="16"/>
      <c r="J109" s="16"/>
      <c r="K109" s="16"/>
      <c r="L109" s="16"/>
      <c r="M109" s="16"/>
      <c r="N109" s="16"/>
    </row>
    <row r="110" spans="1:14">
      <c r="A110" s="17"/>
      <c r="B110" s="16"/>
      <c r="C110" s="16"/>
      <c r="D110" s="16"/>
      <c r="E110" s="16"/>
      <c r="F110" s="16"/>
      <c r="G110" s="16"/>
      <c r="H110" s="16"/>
      <c r="I110" s="16"/>
      <c r="J110" s="16"/>
      <c r="K110" s="16"/>
      <c r="L110" s="16"/>
      <c r="M110" s="16"/>
      <c r="N110" s="16"/>
    </row>
    <row r="111" spans="1:14">
      <c r="A111" s="17"/>
      <c r="B111" s="16"/>
      <c r="C111" s="16"/>
      <c r="D111" s="16"/>
      <c r="E111" s="16"/>
      <c r="F111" s="16"/>
      <c r="G111" s="16"/>
      <c r="H111" s="16"/>
      <c r="I111" s="16"/>
      <c r="J111" s="16"/>
      <c r="K111" s="16"/>
      <c r="L111" s="16"/>
      <c r="M111" s="16"/>
      <c r="N111" s="16"/>
    </row>
    <row r="112" spans="1:14">
      <c r="A112" s="17"/>
      <c r="B112" s="16"/>
      <c r="C112" s="16"/>
      <c r="D112" s="16"/>
      <c r="E112" s="16"/>
      <c r="F112" s="16"/>
      <c r="G112" s="16"/>
      <c r="H112" s="16"/>
      <c r="I112" s="16"/>
      <c r="J112" s="16"/>
      <c r="K112" s="16"/>
      <c r="L112" s="16"/>
      <c r="M112" s="16"/>
      <c r="N112" s="16"/>
    </row>
    <row r="113" spans="1:14">
      <c r="A113" s="17"/>
      <c r="B113" s="16"/>
      <c r="C113" s="16"/>
      <c r="D113" s="16"/>
      <c r="E113" s="16"/>
      <c r="F113" s="16"/>
      <c r="G113" s="16"/>
      <c r="H113" s="16"/>
      <c r="I113" s="16"/>
      <c r="J113" s="16"/>
      <c r="K113" s="16"/>
      <c r="L113" s="16"/>
      <c r="M113" s="16"/>
      <c r="N113" s="16"/>
    </row>
    <row r="114" spans="1:14">
      <c r="A114" s="17"/>
      <c r="B114" s="16"/>
      <c r="C114" s="16"/>
      <c r="D114" s="16"/>
      <c r="E114" s="16"/>
      <c r="F114" s="16"/>
      <c r="G114" s="16"/>
      <c r="H114" s="16"/>
      <c r="I114" s="16"/>
      <c r="J114" s="16"/>
      <c r="K114" s="16"/>
      <c r="L114" s="16"/>
      <c r="M114" s="16"/>
      <c r="N114" s="16"/>
    </row>
    <row r="115" spans="1:14">
      <c r="A115" s="17"/>
      <c r="B115" s="16"/>
      <c r="C115" s="16"/>
      <c r="D115" s="16"/>
      <c r="E115" s="16"/>
      <c r="F115" s="16"/>
      <c r="G115" s="16"/>
      <c r="H115" s="16"/>
      <c r="I115" s="16"/>
      <c r="J115" s="16"/>
      <c r="K115" s="16"/>
      <c r="L115" s="16"/>
      <c r="M115" s="16"/>
      <c r="N115" s="16"/>
    </row>
    <row r="116" spans="1:14">
      <c r="A116" s="17"/>
      <c r="B116" s="64" t="s">
        <v>553</v>
      </c>
      <c r="C116" s="64"/>
      <c r="D116" s="64"/>
      <c r="E116" s="64"/>
      <c r="F116" s="64"/>
      <c r="G116" s="64"/>
      <c r="H116" s="64"/>
      <c r="I116" s="64"/>
      <c r="J116" s="64"/>
      <c r="K116" s="64"/>
      <c r="L116" s="64"/>
      <c r="M116" s="64"/>
      <c r="N116" s="64"/>
    </row>
    <row r="117" spans="1:14">
      <c r="A117" s="17"/>
      <c r="B117" s="16"/>
      <c r="C117" s="16"/>
      <c r="D117" s="16"/>
      <c r="E117" s="16"/>
      <c r="F117" s="16"/>
      <c r="G117" s="16"/>
      <c r="H117" s="16"/>
      <c r="I117" s="16"/>
      <c r="J117" s="16"/>
      <c r="K117" s="16"/>
      <c r="L117" s="16"/>
      <c r="M117" s="16"/>
      <c r="N117" s="16"/>
    </row>
    <row r="118" spans="1:14">
      <c r="A118" s="17"/>
      <c r="B118" s="20" t="s">
        <v>585</v>
      </c>
      <c r="C118" s="20"/>
      <c r="D118" s="20"/>
      <c r="E118" s="20"/>
      <c r="F118" s="20"/>
      <c r="G118" s="20"/>
      <c r="H118" s="20"/>
      <c r="I118" s="20"/>
      <c r="J118" s="20"/>
      <c r="K118" s="20"/>
      <c r="L118" s="20"/>
      <c r="M118" s="20"/>
      <c r="N118" s="20"/>
    </row>
    <row r="119" spans="1:14">
      <c r="A119" s="17"/>
      <c r="B119" s="35"/>
      <c r="C119" s="35"/>
      <c r="D119" s="35"/>
      <c r="E119" s="35"/>
    </row>
    <row r="120" spans="1:14">
      <c r="A120" s="17"/>
      <c r="B120" s="13"/>
      <c r="C120" s="13"/>
      <c r="D120" s="13"/>
      <c r="E120" s="13"/>
    </row>
    <row r="121" spans="1:14" ht="15.75" thickBot="1">
      <c r="A121" s="17"/>
      <c r="B121" s="71"/>
      <c r="C121" s="36" t="s">
        <v>586</v>
      </c>
      <c r="D121" s="36"/>
      <c r="E121" s="36"/>
    </row>
    <row r="122" spans="1:14">
      <c r="A122" s="17"/>
      <c r="B122" s="38" t="s">
        <v>587</v>
      </c>
      <c r="C122" s="39" t="s">
        <v>264</v>
      </c>
      <c r="D122" s="89">
        <v>9.6999999999999993</v>
      </c>
      <c r="E122" s="43"/>
    </row>
    <row r="123" spans="1:14">
      <c r="A123" s="17"/>
      <c r="B123" s="38"/>
      <c r="C123" s="38"/>
      <c r="D123" s="50"/>
      <c r="E123" s="45"/>
    </row>
    <row r="124" spans="1:14">
      <c r="A124" s="17"/>
      <c r="B124" s="47" t="s">
        <v>588</v>
      </c>
      <c r="C124" s="49">
        <v>10500</v>
      </c>
      <c r="D124" s="49"/>
      <c r="E124" s="21"/>
    </row>
    <row r="125" spans="1:14">
      <c r="A125" s="17"/>
      <c r="B125" s="47"/>
      <c r="C125" s="49"/>
      <c r="D125" s="49"/>
      <c r="E125" s="21"/>
    </row>
    <row r="126" spans="1:14">
      <c r="A126" s="17"/>
      <c r="B126" s="29"/>
      <c r="C126" s="45"/>
      <c r="D126" s="45"/>
      <c r="E126" s="45"/>
    </row>
    <row r="127" spans="1:14">
      <c r="A127" s="17"/>
      <c r="B127" s="30" t="s">
        <v>589</v>
      </c>
      <c r="C127" s="21"/>
      <c r="D127" s="21"/>
      <c r="E127" s="21"/>
    </row>
    <row r="128" spans="1:14">
      <c r="A128" s="17"/>
      <c r="B128" s="27" t="s">
        <v>590</v>
      </c>
      <c r="C128" s="50">
        <v>6.7</v>
      </c>
      <c r="D128" s="50"/>
      <c r="E128" s="27" t="s">
        <v>354</v>
      </c>
    </row>
    <row r="129" spans="1:14">
      <c r="A129" s="17"/>
      <c r="B129" s="30" t="s">
        <v>591</v>
      </c>
      <c r="C129" s="48">
        <v>45.2</v>
      </c>
      <c r="D129" s="48"/>
      <c r="E129" s="30" t="s">
        <v>354</v>
      </c>
    </row>
    <row r="130" spans="1:14">
      <c r="A130" s="17"/>
      <c r="B130" s="27" t="s">
        <v>592</v>
      </c>
      <c r="C130" s="50">
        <v>1.52</v>
      </c>
      <c r="D130" s="50"/>
      <c r="E130" s="27" t="s">
        <v>354</v>
      </c>
    </row>
    <row r="131" spans="1:14">
      <c r="A131" s="17"/>
      <c r="B131" s="47" t="s">
        <v>593</v>
      </c>
      <c r="C131" s="48">
        <v>5</v>
      </c>
      <c r="D131" s="48"/>
      <c r="E131" s="21"/>
    </row>
    <row r="132" spans="1:14">
      <c r="A132" s="17"/>
      <c r="B132" s="47"/>
      <c r="C132" s="48"/>
      <c r="D132" s="48"/>
      <c r="E132" s="21"/>
    </row>
    <row r="133" spans="1:14">
      <c r="A133" s="17"/>
      <c r="B133" s="16"/>
      <c r="C133" s="16"/>
      <c r="D133" s="16"/>
      <c r="E133" s="16"/>
      <c r="F133" s="16"/>
      <c r="G133" s="16"/>
      <c r="H133" s="16"/>
      <c r="I133" s="16"/>
      <c r="J133" s="16"/>
      <c r="K133" s="16"/>
      <c r="L133" s="16"/>
      <c r="M133" s="16"/>
      <c r="N133" s="16"/>
    </row>
    <row r="134" spans="1:14">
      <c r="A134" s="17"/>
      <c r="B134" s="20" t="s">
        <v>594</v>
      </c>
      <c r="C134" s="20"/>
      <c r="D134" s="20"/>
      <c r="E134" s="20"/>
      <c r="F134" s="20"/>
      <c r="G134" s="20"/>
      <c r="H134" s="20"/>
      <c r="I134" s="20"/>
      <c r="J134" s="20"/>
      <c r="K134" s="20"/>
      <c r="L134" s="20"/>
      <c r="M134" s="20"/>
      <c r="N134" s="20"/>
    </row>
    <row r="135" spans="1:14">
      <c r="A135" s="17"/>
      <c r="B135" s="16"/>
      <c r="C135" s="16"/>
      <c r="D135" s="16"/>
      <c r="E135" s="16"/>
      <c r="F135" s="16"/>
      <c r="G135" s="16"/>
      <c r="H135" s="16"/>
      <c r="I135" s="16"/>
      <c r="J135" s="16"/>
      <c r="K135" s="16"/>
      <c r="L135" s="16"/>
      <c r="M135" s="16"/>
      <c r="N135" s="16"/>
    </row>
    <row r="136" spans="1:14">
      <c r="A136" s="17"/>
      <c r="B136" s="20" t="s">
        <v>595</v>
      </c>
      <c r="C136" s="20"/>
      <c r="D136" s="20"/>
      <c r="E136" s="20"/>
      <c r="F136" s="20"/>
      <c r="G136" s="20"/>
      <c r="H136" s="20"/>
      <c r="I136" s="20"/>
      <c r="J136" s="20"/>
      <c r="K136" s="20"/>
      <c r="L136" s="20"/>
      <c r="M136" s="20"/>
      <c r="N136" s="20"/>
    </row>
    <row r="137" spans="1:14">
      <c r="A137" s="17"/>
      <c r="B137" s="66"/>
      <c r="C137" s="66"/>
      <c r="D137" s="66"/>
      <c r="E137" s="66"/>
      <c r="F137" s="66"/>
      <c r="G137" s="66"/>
      <c r="H137" s="66"/>
      <c r="I137" s="66"/>
      <c r="J137" s="66"/>
      <c r="K137" s="66"/>
      <c r="L137" s="66"/>
      <c r="M137" s="66"/>
      <c r="N137" s="66"/>
    </row>
    <row r="138" spans="1:14">
      <c r="A138" s="17"/>
      <c r="B138" s="35"/>
      <c r="C138" s="35"/>
      <c r="D138" s="35"/>
      <c r="E138" s="35"/>
      <c r="F138" s="35"/>
      <c r="G138" s="35"/>
      <c r="H138" s="35"/>
    </row>
    <row r="139" spans="1:14">
      <c r="A139" s="17"/>
      <c r="B139" s="13"/>
      <c r="C139" s="13"/>
      <c r="D139" s="13"/>
      <c r="E139" s="13"/>
      <c r="F139" s="13"/>
      <c r="G139" s="13"/>
      <c r="H139" s="13"/>
    </row>
    <row r="140" spans="1:14">
      <c r="A140" s="17"/>
      <c r="B140" s="99"/>
      <c r="C140" s="61" t="s">
        <v>596</v>
      </c>
      <c r="D140" s="61"/>
      <c r="E140" s="21"/>
      <c r="F140" s="61" t="s">
        <v>597</v>
      </c>
      <c r="G140" s="61"/>
      <c r="H140" s="61"/>
    </row>
    <row r="141" spans="1:14">
      <c r="A141" s="17"/>
      <c r="B141" s="99"/>
      <c r="C141" s="61" t="s">
        <v>583</v>
      </c>
      <c r="D141" s="61"/>
      <c r="E141" s="21"/>
      <c r="F141" s="61" t="s">
        <v>598</v>
      </c>
      <c r="G141" s="61"/>
      <c r="H141" s="61"/>
    </row>
    <row r="142" spans="1:14">
      <c r="A142" s="17"/>
      <c r="B142" s="99"/>
      <c r="C142" s="16"/>
      <c r="D142" s="16"/>
      <c r="E142" s="21"/>
      <c r="F142" s="61" t="s">
        <v>599</v>
      </c>
      <c r="G142" s="61"/>
      <c r="H142" s="61"/>
    </row>
    <row r="143" spans="1:14" ht="15.75" thickBot="1">
      <c r="A143" s="17"/>
      <c r="B143" s="99"/>
      <c r="C143" s="104"/>
      <c r="D143" s="104"/>
      <c r="E143" s="21"/>
      <c r="F143" s="36" t="s">
        <v>600</v>
      </c>
      <c r="G143" s="36"/>
      <c r="H143" s="36"/>
    </row>
    <row r="144" spans="1:14">
      <c r="A144" s="17"/>
      <c r="B144" s="38" t="s">
        <v>601</v>
      </c>
      <c r="C144" s="41">
        <v>140177</v>
      </c>
      <c r="D144" s="43"/>
      <c r="E144" s="45"/>
      <c r="F144" s="39" t="s">
        <v>264</v>
      </c>
      <c r="G144" s="89">
        <v>29.2</v>
      </c>
      <c r="H144" s="43"/>
    </row>
    <row r="145" spans="1:8">
      <c r="A145" s="17"/>
      <c r="B145" s="38"/>
      <c r="C145" s="42"/>
      <c r="D145" s="44"/>
      <c r="E145" s="45"/>
      <c r="F145" s="40"/>
      <c r="G145" s="90"/>
      <c r="H145" s="44"/>
    </row>
    <row r="146" spans="1:8">
      <c r="A146" s="17"/>
      <c r="B146" s="72" t="s">
        <v>602</v>
      </c>
      <c r="C146" s="49">
        <v>10500</v>
      </c>
      <c r="D146" s="21"/>
      <c r="E146" s="21"/>
      <c r="F146" s="47" t="s">
        <v>264</v>
      </c>
      <c r="G146" s="48">
        <v>37.35</v>
      </c>
      <c r="H146" s="21"/>
    </row>
    <row r="147" spans="1:8">
      <c r="A147" s="17"/>
      <c r="B147" s="72"/>
      <c r="C147" s="49"/>
      <c r="D147" s="21"/>
      <c r="E147" s="21"/>
      <c r="F147" s="47"/>
      <c r="G147" s="48"/>
      <c r="H147" s="21"/>
    </row>
    <row r="148" spans="1:8">
      <c r="A148" s="17"/>
      <c r="B148" s="100" t="s">
        <v>603</v>
      </c>
      <c r="C148" s="50" t="s">
        <v>604</v>
      </c>
      <c r="D148" s="38" t="s">
        <v>270</v>
      </c>
      <c r="E148" s="45"/>
      <c r="F148" s="38" t="s">
        <v>264</v>
      </c>
      <c r="G148" s="50">
        <v>29.43</v>
      </c>
      <c r="H148" s="45"/>
    </row>
    <row r="149" spans="1:8">
      <c r="A149" s="17"/>
      <c r="B149" s="100"/>
      <c r="C149" s="50"/>
      <c r="D149" s="38"/>
      <c r="E149" s="45"/>
      <c r="F149" s="38"/>
      <c r="G149" s="50"/>
      <c r="H149" s="45"/>
    </row>
    <row r="150" spans="1:8">
      <c r="A150" s="17"/>
      <c r="B150" s="72" t="s">
        <v>605</v>
      </c>
      <c r="C150" s="48" t="s">
        <v>606</v>
      </c>
      <c r="D150" s="47" t="s">
        <v>270</v>
      </c>
      <c r="E150" s="21"/>
      <c r="F150" s="47" t="s">
        <v>264</v>
      </c>
      <c r="G150" s="48">
        <v>33.33</v>
      </c>
      <c r="H150" s="21"/>
    </row>
    <row r="151" spans="1:8" ht="15.75" thickBot="1">
      <c r="A151" s="17"/>
      <c r="B151" s="72"/>
      <c r="C151" s="75"/>
      <c r="D151" s="102"/>
      <c r="E151" s="21"/>
      <c r="F151" s="47"/>
      <c r="G151" s="48"/>
      <c r="H151" s="21"/>
    </row>
    <row r="152" spans="1:8">
      <c r="A152" s="17"/>
      <c r="B152" s="38" t="s">
        <v>607</v>
      </c>
      <c r="C152" s="41">
        <v>77086</v>
      </c>
      <c r="D152" s="43"/>
      <c r="E152" s="45"/>
      <c r="F152" s="38" t="s">
        <v>264</v>
      </c>
      <c r="G152" s="50">
        <v>29.64</v>
      </c>
      <c r="H152" s="45"/>
    </row>
    <row r="153" spans="1:8" ht="15.75" thickBot="1">
      <c r="A153" s="17"/>
      <c r="B153" s="38"/>
      <c r="C153" s="59"/>
      <c r="D153" s="60"/>
      <c r="E153" s="45"/>
      <c r="F153" s="38"/>
      <c r="G153" s="50"/>
      <c r="H153" s="45"/>
    </row>
    <row r="154" spans="1:8">
      <c r="A154" s="17"/>
      <c r="B154" s="72" t="s">
        <v>602</v>
      </c>
      <c r="C154" s="93" t="s">
        <v>265</v>
      </c>
      <c r="D154" s="56"/>
      <c r="E154" s="21"/>
      <c r="F154" s="47" t="s">
        <v>264</v>
      </c>
      <c r="G154" s="48" t="s">
        <v>265</v>
      </c>
      <c r="H154" s="21"/>
    </row>
    <row r="155" spans="1:8">
      <c r="A155" s="17"/>
      <c r="B155" s="72"/>
      <c r="C155" s="48"/>
      <c r="D155" s="21"/>
      <c r="E155" s="21"/>
      <c r="F155" s="47"/>
      <c r="G155" s="48"/>
      <c r="H155" s="21"/>
    </row>
    <row r="156" spans="1:8">
      <c r="A156" s="17"/>
      <c r="B156" s="100" t="s">
        <v>603</v>
      </c>
      <c r="C156" s="50" t="s">
        <v>608</v>
      </c>
      <c r="D156" s="38" t="s">
        <v>270</v>
      </c>
      <c r="E156" s="45"/>
      <c r="F156" s="38" t="s">
        <v>264</v>
      </c>
      <c r="G156" s="50">
        <v>30.12</v>
      </c>
      <c r="H156" s="45"/>
    </row>
    <row r="157" spans="1:8">
      <c r="A157" s="17"/>
      <c r="B157" s="100"/>
      <c r="C157" s="50"/>
      <c r="D157" s="38"/>
      <c r="E157" s="45"/>
      <c r="F157" s="38"/>
      <c r="G157" s="50"/>
      <c r="H157" s="45"/>
    </row>
    <row r="158" spans="1:8">
      <c r="A158" s="17"/>
      <c r="B158" s="72" t="s">
        <v>605</v>
      </c>
      <c r="C158" s="48" t="s">
        <v>609</v>
      </c>
      <c r="D158" s="47" t="s">
        <v>270</v>
      </c>
      <c r="E158" s="21"/>
      <c r="F158" s="47" t="s">
        <v>264</v>
      </c>
      <c r="G158" s="48">
        <v>33.159999999999997</v>
      </c>
      <c r="H158" s="21"/>
    </row>
    <row r="159" spans="1:8" ht="15.75" thickBot="1">
      <c r="A159" s="17"/>
      <c r="B159" s="72"/>
      <c r="C159" s="75"/>
      <c r="D159" s="102"/>
      <c r="E159" s="21"/>
      <c r="F159" s="47"/>
      <c r="G159" s="48"/>
      <c r="H159" s="21"/>
    </row>
    <row r="160" spans="1:8">
      <c r="A160" s="17"/>
      <c r="B160" s="38" t="s">
        <v>610</v>
      </c>
      <c r="C160" s="41">
        <v>55950</v>
      </c>
      <c r="D160" s="43"/>
      <c r="E160" s="45"/>
      <c r="F160" s="38" t="s">
        <v>264</v>
      </c>
      <c r="G160" s="50">
        <v>29.19</v>
      </c>
      <c r="H160" s="45"/>
    </row>
    <row r="161" spans="1:14" ht="15.75" thickBot="1">
      <c r="A161" s="17"/>
      <c r="B161" s="38"/>
      <c r="C161" s="59"/>
      <c r="D161" s="60"/>
      <c r="E161" s="45"/>
      <c r="F161" s="38"/>
      <c r="G161" s="50"/>
      <c r="H161" s="45"/>
    </row>
    <row r="162" spans="1:14">
      <c r="A162" s="17"/>
      <c r="B162" s="72" t="s">
        <v>602</v>
      </c>
      <c r="C162" s="93" t="s">
        <v>265</v>
      </c>
      <c r="D162" s="56"/>
      <c r="E162" s="21"/>
      <c r="F162" s="47" t="s">
        <v>264</v>
      </c>
      <c r="G162" s="48" t="s">
        <v>265</v>
      </c>
      <c r="H162" s="21"/>
    </row>
    <row r="163" spans="1:14">
      <c r="A163" s="17"/>
      <c r="B163" s="72"/>
      <c r="C163" s="48"/>
      <c r="D163" s="21"/>
      <c r="E163" s="21"/>
      <c r="F163" s="47"/>
      <c r="G163" s="48"/>
      <c r="H163" s="21"/>
    </row>
    <row r="164" spans="1:14">
      <c r="A164" s="17"/>
      <c r="B164" s="100" t="s">
        <v>603</v>
      </c>
      <c r="C164" s="50" t="s">
        <v>611</v>
      </c>
      <c r="D164" s="38" t="s">
        <v>270</v>
      </c>
      <c r="E164" s="45"/>
      <c r="F164" s="38" t="s">
        <v>264</v>
      </c>
      <c r="G164" s="50">
        <v>21.67</v>
      </c>
      <c r="H164" s="45"/>
    </row>
    <row r="165" spans="1:14">
      <c r="A165" s="17"/>
      <c r="B165" s="100"/>
      <c r="C165" s="50"/>
      <c r="D165" s="38"/>
      <c r="E165" s="45"/>
      <c r="F165" s="38"/>
      <c r="G165" s="50"/>
      <c r="H165" s="45"/>
    </row>
    <row r="166" spans="1:14">
      <c r="A166" s="17"/>
      <c r="B166" s="72" t="s">
        <v>605</v>
      </c>
      <c r="C166" s="48" t="s">
        <v>265</v>
      </c>
      <c r="D166" s="21"/>
      <c r="E166" s="21"/>
      <c r="F166" s="47" t="s">
        <v>264</v>
      </c>
      <c r="G166" s="48" t="s">
        <v>265</v>
      </c>
      <c r="H166" s="21"/>
    </row>
    <row r="167" spans="1:14" ht="15.75" thickBot="1">
      <c r="A167" s="17"/>
      <c r="B167" s="72"/>
      <c r="C167" s="75"/>
      <c r="D167" s="79"/>
      <c r="E167" s="21"/>
      <c r="F167" s="47"/>
      <c r="G167" s="48"/>
      <c r="H167" s="21"/>
    </row>
    <row r="168" spans="1:14">
      <c r="A168" s="17"/>
      <c r="B168" s="38" t="s">
        <v>612</v>
      </c>
      <c r="C168" s="41">
        <v>46250</v>
      </c>
      <c r="D168" s="43"/>
      <c r="E168" s="45"/>
      <c r="F168" s="38" t="s">
        <v>264</v>
      </c>
      <c r="G168" s="50">
        <v>30.77</v>
      </c>
      <c r="H168" s="45"/>
    </row>
    <row r="169" spans="1:14" ht="15.75" thickBot="1">
      <c r="A169" s="17"/>
      <c r="B169" s="38"/>
      <c r="C169" s="81"/>
      <c r="D169" s="82"/>
      <c r="E169" s="45"/>
      <c r="F169" s="38"/>
      <c r="G169" s="50"/>
      <c r="H169" s="45"/>
    </row>
    <row r="170" spans="1:14" ht="15.75" thickTop="1">
      <c r="A170" s="17"/>
      <c r="B170" s="16"/>
      <c r="C170" s="16"/>
      <c r="D170" s="16"/>
      <c r="E170" s="16"/>
      <c r="F170" s="16"/>
      <c r="G170" s="16"/>
      <c r="H170" s="16"/>
      <c r="I170" s="16"/>
      <c r="J170" s="16"/>
      <c r="K170" s="16"/>
      <c r="L170" s="16"/>
      <c r="M170" s="16"/>
      <c r="N170" s="16"/>
    </row>
    <row r="171" spans="1:14">
      <c r="A171" s="17"/>
      <c r="B171" s="47" t="s">
        <v>613</v>
      </c>
      <c r="C171" s="47"/>
      <c r="D171" s="47"/>
      <c r="E171" s="47"/>
      <c r="F171" s="47"/>
      <c r="G171" s="47"/>
      <c r="H171" s="47"/>
      <c r="I171" s="47"/>
      <c r="J171" s="47"/>
      <c r="K171" s="47"/>
      <c r="L171" s="47"/>
      <c r="M171" s="47"/>
      <c r="N171" s="47"/>
    </row>
    <row r="172" spans="1:14">
      <c r="A172" s="17"/>
      <c r="B172" s="35"/>
      <c r="C172" s="35"/>
      <c r="D172" s="35"/>
      <c r="E172" s="35"/>
      <c r="F172" s="35"/>
      <c r="G172" s="35"/>
      <c r="H172" s="35"/>
      <c r="I172" s="35"/>
      <c r="J172" s="35"/>
      <c r="K172" s="35"/>
      <c r="L172" s="35"/>
      <c r="M172" s="35"/>
      <c r="N172" s="35"/>
    </row>
    <row r="173" spans="1:14">
      <c r="A173" s="17"/>
      <c r="B173" s="13"/>
      <c r="C173" s="13"/>
      <c r="D173" s="13"/>
      <c r="E173" s="13"/>
      <c r="F173" s="13"/>
      <c r="G173" s="13"/>
      <c r="H173" s="13"/>
      <c r="I173" s="13"/>
      <c r="J173" s="13"/>
      <c r="K173" s="13"/>
      <c r="L173" s="13"/>
      <c r="M173" s="13"/>
      <c r="N173" s="13"/>
    </row>
    <row r="174" spans="1:14" ht="15.75" thickBot="1">
      <c r="A174" s="17"/>
      <c r="B174" s="12"/>
      <c r="C174" s="76">
        <v>41639</v>
      </c>
      <c r="D174" s="76"/>
      <c r="E174" s="76"/>
      <c r="F174" s="76"/>
      <c r="G174" s="76"/>
      <c r="H174" s="76"/>
      <c r="I174" s="76"/>
      <c r="J174" s="76"/>
      <c r="K174" s="76"/>
      <c r="L174" s="76"/>
      <c r="M174" s="76"/>
      <c r="N174" s="76"/>
    </row>
    <row r="175" spans="1:14">
      <c r="A175" s="17"/>
      <c r="B175" s="21"/>
      <c r="C175" s="105" t="s">
        <v>596</v>
      </c>
      <c r="D175" s="105"/>
      <c r="E175" s="56"/>
      <c r="F175" s="105" t="s">
        <v>597</v>
      </c>
      <c r="G175" s="105"/>
      <c r="H175" s="105"/>
      <c r="I175" s="56"/>
      <c r="J175" s="24" t="s">
        <v>597</v>
      </c>
      <c r="K175" s="56"/>
      <c r="L175" s="105" t="s">
        <v>617</v>
      </c>
      <c r="M175" s="105"/>
      <c r="N175" s="105"/>
    </row>
    <row r="176" spans="1:14">
      <c r="A176" s="17"/>
      <c r="B176" s="21"/>
      <c r="C176" s="61" t="s">
        <v>583</v>
      </c>
      <c r="D176" s="61"/>
      <c r="E176" s="21"/>
      <c r="F176" s="61" t="s">
        <v>598</v>
      </c>
      <c r="G176" s="61"/>
      <c r="H176" s="61"/>
      <c r="I176" s="21"/>
      <c r="J176" s="24" t="s">
        <v>598</v>
      </c>
      <c r="K176" s="21"/>
      <c r="L176" s="61" t="s">
        <v>618</v>
      </c>
      <c r="M176" s="61"/>
      <c r="N176" s="61"/>
    </row>
    <row r="177" spans="1:14">
      <c r="A177" s="17"/>
      <c r="B177" s="21"/>
      <c r="C177" s="16"/>
      <c r="D177" s="16"/>
      <c r="E177" s="21"/>
      <c r="F177" s="61" t="s">
        <v>599</v>
      </c>
      <c r="G177" s="61"/>
      <c r="H177" s="61"/>
      <c r="I177" s="21"/>
      <c r="J177" s="24" t="s">
        <v>614</v>
      </c>
      <c r="K177" s="21"/>
      <c r="L177" s="61" t="s">
        <v>619</v>
      </c>
      <c r="M177" s="61"/>
      <c r="N177" s="61"/>
    </row>
    <row r="178" spans="1:14">
      <c r="A178" s="17"/>
      <c r="B178" s="21"/>
      <c r="C178" s="16"/>
      <c r="D178" s="16"/>
      <c r="E178" s="21"/>
      <c r="F178" s="61" t="s">
        <v>600</v>
      </c>
      <c r="G178" s="61"/>
      <c r="H178" s="61"/>
      <c r="I178" s="21"/>
      <c r="J178" s="24" t="s">
        <v>615</v>
      </c>
      <c r="K178" s="21"/>
      <c r="L178" s="61" t="s">
        <v>620</v>
      </c>
      <c r="M178" s="61"/>
      <c r="N178" s="61"/>
    </row>
    <row r="179" spans="1:14" ht="15.75" thickBot="1">
      <c r="A179" s="17"/>
      <c r="B179" s="21"/>
      <c r="C179" s="104"/>
      <c r="D179" s="104"/>
      <c r="E179" s="21"/>
      <c r="F179" s="104"/>
      <c r="G179" s="104"/>
      <c r="H179" s="104"/>
      <c r="I179" s="21"/>
      <c r="J179" s="25" t="s">
        <v>616</v>
      </c>
      <c r="K179" s="21"/>
      <c r="L179" s="104"/>
      <c r="M179" s="104"/>
      <c r="N179" s="104"/>
    </row>
    <row r="180" spans="1:14">
      <c r="A180" s="17"/>
      <c r="B180" s="38" t="s">
        <v>621</v>
      </c>
      <c r="C180" s="41">
        <v>46250</v>
      </c>
      <c r="D180" s="43"/>
      <c r="E180" s="45"/>
      <c r="F180" s="39" t="s">
        <v>264</v>
      </c>
      <c r="G180" s="89">
        <v>30.77</v>
      </c>
      <c r="H180" s="43"/>
      <c r="I180" s="45"/>
      <c r="J180" s="89">
        <v>4.7</v>
      </c>
      <c r="K180" s="45"/>
      <c r="L180" s="39" t="s">
        <v>264</v>
      </c>
      <c r="M180" s="89">
        <v>549</v>
      </c>
      <c r="N180" s="43"/>
    </row>
    <row r="181" spans="1:14">
      <c r="A181" s="17"/>
      <c r="B181" s="38"/>
      <c r="C181" s="42"/>
      <c r="D181" s="44"/>
      <c r="E181" s="45"/>
      <c r="F181" s="38"/>
      <c r="G181" s="50"/>
      <c r="H181" s="45"/>
      <c r="I181" s="45"/>
      <c r="J181" s="50"/>
      <c r="K181" s="45"/>
      <c r="L181" s="38"/>
      <c r="M181" s="50"/>
      <c r="N181" s="45"/>
    </row>
    <row r="182" spans="1:14">
      <c r="A182" s="17"/>
      <c r="B182" s="12"/>
      <c r="C182" s="21"/>
      <c r="D182" s="21"/>
      <c r="E182" s="12"/>
      <c r="F182" s="21"/>
      <c r="G182" s="21"/>
      <c r="H182" s="21"/>
      <c r="I182" s="12"/>
      <c r="J182" s="12"/>
      <c r="K182" s="12"/>
      <c r="L182" s="21"/>
      <c r="M182" s="21"/>
      <c r="N182" s="21"/>
    </row>
    <row r="183" spans="1:14">
      <c r="A183" s="17"/>
      <c r="B183" s="38" t="s">
        <v>622</v>
      </c>
      <c r="C183" s="46">
        <v>42750</v>
      </c>
      <c r="D183" s="45"/>
      <c r="E183" s="45"/>
      <c r="F183" s="38" t="s">
        <v>264</v>
      </c>
      <c r="G183" s="50">
        <v>30.23</v>
      </c>
      <c r="H183" s="45"/>
      <c r="I183" s="45"/>
      <c r="J183" s="50">
        <v>4.4000000000000004</v>
      </c>
      <c r="K183" s="45"/>
      <c r="L183" s="38" t="s">
        <v>264</v>
      </c>
      <c r="M183" s="50">
        <v>530</v>
      </c>
      <c r="N183" s="45"/>
    </row>
    <row r="184" spans="1:14">
      <c r="A184" s="17"/>
      <c r="B184" s="38"/>
      <c r="C184" s="46"/>
      <c r="D184" s="45"/>
      <c r="E184" s="45"/>
      <c r="F184" s="38"/>
      <c r="G184" s="50"/>
      <c r="H184" s="45"/>
      <c r="I184" s="45"/>
      <c r="J184" s="50"/>
      <c r="K184" s="45"/>
      <c r="L184" s="38"/>
      <c r="M184" s="50"/>
      <c r="N184" s="45"/>
    </row>
    <row r="185" spans="1:14">
      <c r="A185" s="17"/>
      <c r="B185" s="16"/>
      <c r="C185" s="16"/>
      <c r="D185" s="16"/>
      <c r="E185" s="16"/>
      <c r="F185" s="16"/>
      <c r="G185" s="16"/>
      <c r="H185" s="16"/>
      <c r="I185" s="16"/>
      <c r="J185" s="16"/>
      <c r="K185" s="16"/>
      <c r="L185" s="16"/>
      <c r="M185" s="16"/>
      <c r="N185" s="16"/>
    </row>
    <row r="186" spans="1:14">
      <c r="A186" s="17"/>
      <c r="B186" s="16"/>
      <c r="C186" s="16"/>
      <c r="D186" s="16"/>
      <c r="E186" s="16"/>
      <c r="F186" s="16"/>
      <c r="G186" s="16"/>
      <c r="H186" s="16"/>
      <c r="I186" s="16"/>
      <c r="J186" s="16"/>
      <c r="K186" s="16"/>
      <c r="L186" s="16"/>
      <c r="M186" s="16"/>
      <c r="N186" s="16"/>
    </row>
    <row r="187" spans="1:14">
      <c r="A187" s="17"/>
      <c r="B187" s="64" t="s">
        <v>553</v>
      </c>
      <c r="C187" s="64"/>
      <c r="D187" s="64"/>
      <c r="E187" s="64"/>
      <c r="F187" s="64"/>
      <c r="G187" s="64"/>
      <c r="H187" s="64"/>
      <c r="I187" s="64"/>
      <c r="J187" s="64"/>
      <c r="K187" s="64"/>
      <c r="L187" s="64"/>
      <c r="M187" s="64"/>
      <c r="N187" s="64"/>
    </row>
    <row r="188" spans="1:14">
      <c r="A188" s="17"/>
      <c r="B188" s="16"/>
      <c r="C188" s="16"/>
      <c r="D188" s="16"/>
      <c r="E188" s="16"/>
      <c r="F188" s="16"/>
      <c r="G188" s="16"/>
      <c r="H188" s="16"/>
      <c r="I188" s="16"/>
      <c r="J188" s="16"/>
      <c r="K188" s="16"/>
      <c r="L188" s="16"/>
      <c r="M188" s="16"/>
      <c r="N188" s="16"/>
    </row>
    <row r="189" spans="1:14" ht="25.5" customHeight="1">
      <c r="A189" s="17"/>
      <c r="B189" s="20" t="s">
        <v>623</v>
      </c>
      <c r="C189" s="20"/>
      <c r="D189" s="20"/>
      <c r="E189" s="20"/>
      <c r="F189" s="20"/>
      <c r="G189" s="20"/>
      <c r="H189" s="20"/>
      <c r="I189" s="20"/>
      <c r="J189" s="20"/>
      <c r="K189" s="20"/>
      <c r="L189" s="20"/>
      <c r="M189" s="20"/>
      <c r="N189" s="20"/>
    </row>
    <row r="190" spans="1:14">
      <c r="A190" s="17"/>
      <c r="B190" s="16"/>
      <c r="C190" s="16"/>
      <c r="D190" s="16"/>
      <c r="E190" s="16"/>
      <c r="F190" s="16"/>
      <c r="G190" s="16"/>
      <c r="H190" s="16"/>
      <c r="I190" s="16"/>
      <c r="J190" s="16"/>
      <c r="K190" s="16"/>
      <c r="L190" s="16"/>
      <c r="M190" s="16"/>
      <c r="N190" s="16"/>
    </row>
    <row r="191" spans="1:14">
      <c r="A191" s="17"/>
      <c r="B191" s="63" t="s">
        <v>624</v>
      </c>
      <c r="C191" s="63"/>
      <c r="D191" s="63"/>
      <c r="E191" s="63"/>
      <c r="F191" s="63"/>
      <c r="G191" s="63"/>
      <c r="H191" s="63"/>
      <c r="I191" s="63"/>
      <c r="J191" s="63"/>
      <c r="K191" s="63"/>
      <c r="L191" s="63"/>
      <c r="M191" s="63"/>
      <c r="N191" s="63"/>
    </row>
    <row r="192" spans="1:14">
      <c r="A192" s="17"/>
      <c r="B192" s="16"/>
      <c r="C192" s="16"/>
      <c r="D192" s="16"/>
      <c r="E192" s="16"/>
      <c r="F192" s="16"/>
      <c r="G192" s="16"/>
      <c r="H192" s="16"/>
      <c r="I192" s="16"/>
      <c r="J192" s="16"/>
      <c r="K192" s="16"/>
      <c r="L192" s="16"/>
      <c r="M192" s="16"/>
      <c r="N192" s="16"/>
    </row>
    <row r="193" spans="1:14" ht="25.5" customHeight="1">
      <c r="A193" s="17"/>
      <c r="B193" s="20" t="s">
        <v>625</v>
      </c>
      <c r="C193" s="20"/>
      <c r="D193" s="20"/>
      <c r="E193" s="20"/>
      <c r="F193" s="20"/>
      <c r="G193" s="20"/>
      <c r="H193" s="20"/>
      <c r="I193" s="20"/>
      <c r="J193" s="20"/>
      <c r="K193" s="20"/>
      <c r="L193" s="20"/>
      <c r="M193" s="20"/>
      <c r="N193" s="20"/>
    </row>
    <row r="194" spans="1:14">
      <c r="A194" s="17"/>
      <c r="B194" s="16"/>
      <c r="C194" s="16"/>
      <c r="D194" s="16"/>
      <c r="E194" s="16"/>
      <c r="F194" s="16"/>
      <c r="G194" s="16"/>
      <c r="H194" s="16"/>
      <c r="I194" s="16"/>
      <c r="J194" s="16"/>
      <c r="K194" s="16"/>
      <c r="L194" s="16"/>
      <c r="M194" s="16"/>
      <c r="N194" s="16"/>
    </row>
    <row r="195" spans="1:14">
      <c r="A195" s="17"/>
      <c r="B195" s="20" t="s">
        <v>626</v>
      </c>
      <c r="C195" s="20"/>
      <c r="D195" s="20"/>
      <c r="E195" s="20"/>
      <c r="F195" s="20"/>
      <c r="G195" s="20"/>
      <c r="H195" s="20"/>
      <c r="I195" s="20"/>
      <c r="J195" s="20"/>
      <c r="K195" s="20"/>
      <c r="L195" s="20"/>
      <c r="M195" s="20"/>
      <c r="N195" s="20"/>
    </row>
    <row r="196" spans="1:14">
      <c r="A196" s="17"/>
      <c r="B196" s="16"/>
      <c r="C196" s="16"/>
      <c r="D196" s="16"/>
      <c r="E196" s="16"/>
      <c r="F196" s="16"/>
      <c r="G196" s="16"/>
      <c r="H196" s="16"/>
      <c r="I196" s="16"/>
      <c r="J196" s="16"/>
      <c r="K196" s="16"/>
      <c r="L196" s="16"/>
      <c r="M196" s="16"/>
      <c r="N196" s="16"/>
    </row>
    <row r="197" spans="1:14">
      <c r="A197" s="17"/>
      <c r="B197" s="20" t="s">
        <v>627</v>
      </c>
      <c r="C197" s="20"/>
      <c r="D197" s="20"/>
      <c r="E197" s="20"/>
      <c r="F197" s="20"/>
      <c r="G197" s="20"/>
      <c r="H197" s="20"/>
      <c r="I197" s="20"/>
      <c r="J197" s="20"/>
      <c r="K197" s="20"/>
      <c r="L197" s="20"/>
      <c r="M197" s="20"/>
      <c r="N197" s="20"/>
    </row>
  </sheetData>
  <mergeCells count="374">
    <mergeCell ref="B195:N195"/>
    <mergeCell ref="B196:N196"/>
    <mergeCell ref="B197:N197"/>
    <mergeCell ref="B189:N189"/>
    <mergeCell ref="B190:N190"/>
    <mergeCell ref="B191:N191"/>
    <mergeCell ref="B192:N192"/>
    <mergeCell ref="B193:N193"/>
    <mergeCell ref="B194:N194"/>
    <mergeCell ref="B170:N170"/>
    <mergeCell ref="B171:N171"/>
    <mergeCell ref="B185:N185"/>
    <mergeCell ref="B186:N186"/>
    <mergeCell ref="B187:N187"/>
    <mergeCell ref="B188:N188"/>
    <mergeCell ref="B115:N115"/>
    <mergeCell ref="B116:N116"/>
    <mergeCell ref="B117:N117"/>
    <mergeCell ref="B118:N118"/>
    <mergeCell ref="B133:N133"/>
    <mergeCell ref="B134:N134"/>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56:N56"/>
    <mergeCell ref="B57:N57"/>
    <mergeCell ref="B58:N58"/>
    <mergeCell ref="B59:N59"/>
    <mergeCell ref="B89:N89"/>
    <mergeCell ref="B90:N90"/>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83:N184"/>
    <mergeCell ref="A1:A2"/>
    <mergeCell ref="B1:N1"/>
    <mergeCell ref="B2:N2"/>
    <mergeCell ref="B3:N3"/>
    <mergeCell ref="A4:A197"/>
    <mergeCell ref="B4:N4"/>
    <mergeCell ref="B5:N5"/>
    <mergeCell ref="B6:N6"/>
    <mergeCell ref="B7:N7"/>
    <mergeCell ref="H183:H184"/>
    <mergeCell ref="I183:I184"/>
    <mergeCell ref="J183:J184"/>
    <mergeCell ref="K183:K184"/>
    <mergeCell ref="L183:L184"/>
    <mergeCell ref="M183:M184"/>
    <mergeCell ref="N180:N181"/>
    <mergeCell ref="C182:D182"/>
    <mergeCell ref="F182:H182"/>
    <mergeCell ref="L182:N182"/>
    <mergeCell ref="B183:B184"/>
    <mergeCell ref="C183:C184"/>
    <mergeCell ref="D183:D184"/>
    <mergeCell ref="E183:E184"/>
    <mergeCell ref="F183:F184"/>
    <mergeCell ref="G183:G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5:K179"/>
    <mergeCell ref="L175:N175"/>
    <mergeCell ref="L176:N176"/>
    <mergeCell ref="L177:N177"/>
    <mergeCell ref="L178:N178"/>
    <mergeCell ref="L179:N179"/>
    <mergeCell ref="F175:H175"/>
    <mergeCell ref="F176:H176"/>
    <mergeCell ref="F177:H177"/>
    <mergeCell ref="F178:H178"/>
    <mergeCell ref="F179:H179"/>
    <mergeCell ref="I175:I179"/>
    <mergeCell ref="H168:H169"/>
    <mergeCell ref="B172:N172"/>
    <mergeCell ref="C174:N174"/>
    <mergeCell ref="B175:B179"/>
    <mergeCell ref="C175:D175"/>
    <mergeCell ref="C176:D176"/>
    <mergeCell ref="C177:D177"/>
    <mergeCell ref="C178:D178"/>
    <mergeCell ref="C179:D179"/>
    <mergeCell ref="E175:E179"/>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H156:H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H148:H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F140:H140"/>
    <mergeCell ref="F141:H141"/>
    <mergeCell ref="F142:H142"/>
    <mergeCell ref="F143:H143"/>
    <mergeCell ref="B144:B145"/>
    <mergeCell ref="C144:C145"/>
    <mergeCell ref="D144:D145"/>
    <mergeCell ref="E144:E145"/>
    <mergeCell ref="F144:F145"/>
    <mergeCell ref="G144:G145"/>
    <mergeCell ref="B140:B143"/>
    <mergeCell ref="C140:D140"/>
    <mergeCell ref="C141:D141"/>
    <mergeCell ref="C142:D142"/>
    <mergeCell ref="C143:D143"/>
    <mergeCell ref="E140:E143"/>
    <mergeCell ref="C129:D129"/>
    <mergeCell ref="C130:D130"/>
    <mergeCell ref="B131:B132"/>
    <mergeCell ref="C131:D132"/>
    <mergeCell ref="E131:E132"/>
    <mergeCell ref="B138:H138"/>
    <mergeCell ref="B135:N135"/>
    <mergeCell ref="B136:N136"/>
    <mergeCell ref="B137:N137"/>
    <mergeCell ref="B124:B125"/>
    <mergeCell ref="C124:D125"/>
    <mergeCell ref="E124:E125"/>
    <mergeCell ref="C126:E126"/>
    <mergeCell ref="C127:E127"/>
    <mergeCell ref="C128:D128"/>
    <mergeCell ref="B119:E119"/>
    <mergeCell ref="C121:E121"/>
    <mergeCell ref="B122:B123"/>
    <mergeCell ref="C122:C123"/>
    <mergeCell ref="D122:D123"/>
    <mergeCell ref="E122:E123"/>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B60:H60"/>
    <mergeCell ref="C62:D62"/>
    <mergeCell ref="F62:H62"/>
    <mergeCell ref="B63:B64"/>
    <mergeCell ref="C63:C64"/>
    <mergeCell ref="D63:D64"/>
    <mergeCell ref="E63:E64"/>
    <mergeCell ref="F63:F64"/>
    <mergeCell ref="G63:G64"/>
    <mergeCell ref="H63:H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9">
        <v>1755052</v>
      </c>
      <c r="C4" s="9">
        <v>1518136</v>
      </c>
    </row>
    <row r="5" spans="1:3">
      <c r="A5" s="2" t="s">
        <v>38</v>
      </c>
      <c r="B5" s="6">
        <v>4753</v>
      </c>
      <c r="C5" s="6">
        <v>29508</v>
      </c>
    </row>
    <row r="6" spans="1:3">
      <c r="A6" s="2" t="s">
        <v>39</v>
      </c>
      <c r="B6" s="6">
        <v>5810</v>
      </c>
      <c r="C6" s="6">
        <v>7527</v>
      </c>
    </row>
    <row r="7" spans="1:3">
      <c r="A7" s="2" t="s">
        <v>40</v>
      </c>
      <c r="B7" s="6">
        <v>164685</v>
      </c>
      <c r="C7" s="6">
        <v>139850</v>
      </c>
    </row>
    <row r="8" spans="1:3">
      <c r="A8" s="2" t="s">
        <v>41</v>
      </c>
      <c r="B8" s="6">
        <v>68936</v>
      </c>
      <c r="C8" s="6">
        <v>59607</v>
      </c>
    </row>
    <row r="9" spans="1:3">
      <c r="A9" s="2" t="s">
        <v>42</v>
      </c>
      <c r="B9" s="6">
        <v>1999236</v>
      </c>
      <c r="C9" s="6">
        <v>1754628</v>
      </c>
    </row>
    <row r="10" spans="1:3">
      <c r="A10" s="3" t="s">
        <v>43</v>
      </c>
      <c r="B10" s="4" t="s">
        <v>6</v>
      </c>
      <c r="C10" s="4" t="s">
        <v>6</v>
      </c>
    </row>
    <row r="11" spans="1:3">
      <c r="A11" s="2" t="s">
        <v>44</v>
      </c>
      <c r="B11" s="6">
        <v>1311437</v>
      </c>
      <c r="C11" s="6">
        <v>1423720</v>
      </c>
    </row>
    <row r="12" spans="1:3">
      <c r="A12" s="2" t="s">
        <v>45</v>
      </c>
      <c r="B12" s="6">
        <v>181383</v>
      </c>
      <c r="C12" s="6">
        <v>29781</v>
      </c>
    </row>
    <row r="13" spans="1:3">
      <c r="A13" s="2" t="s">
        <v>46</v>
      </c>
      <c r="B13" s="6">
        <v>109342</v>
      </c>
      <c r="C13" s="6">
        <v>88137</v>
      </c>
    </row>
    <row r="14" spans="1:3">
      <c r="A14" s="2" t="s">
        <v>47</v>
      </c>
      <c r="B14" s="6">
        <v>1602162</v>
      </c>
      <c r="C14" s="6">
        <v>1541638</v>
      </c>
    </row>
    <row r="15" spans="1:3">
      <c r="A15" s="2" t="s">
        <v>48</v>
      </c>
      <c r="B15" s="4" t="s">
        <v>49</v>
      </c>
      <c r="C15" s="4" t="s">
        <v>49</v>
      </c>
    </row>
    <row r="16" spans="1:3">
      <c r="A16" s="3" t="s">
        <v>50</v>
      </c>
      <c r="B16" s="4" t="s">
        <v>6</v>
      </c>
      <c r="C16" s="4" t="s">
        <v>6</v>
      </c>
    </row>
    <row r="17" spans="1:3" ht="60">
      <c r="A17" s="2" t="s">
        <v>51</v>
      </c>
      <c r="B17" s="4">
        <v>34</v>
      </c>
      <c r="C17" s="4">
        <v>34</v>
      </c>
    </row>
    <row r="18" spans="1:3" ht="75">
      <c r="A18" s="2" t="s">
        <v>52</v>
      </c>
      <c r="B18" s="4">
        <v>361</v>
      </c>
      <c r="C18" s="4">
        <v>298</v>
      </c>
    </row>
    <row r="19" spans="1:3">
      <c r="A19" s="2" t="s">
        <v>53</v>
      </c>
      <c r="B19" s="6">
        <v>1141590</v>
      </c>
      <c r="C19" s="6">
        <v>876620</v>
      </c>
    </row>
    <row r="20" spans="1:3" ht="30">
      <c r="A20" s="2" t="s">
        <v>54</v>
      </c>
      <c r="B20" s="4">
        <v>-366</v>
      </c>
      <c r="C20" s="4">
        <v>-696</v>
      </c>
    </row>
    <row r="21" spans="1:3" ht="30">
      <c r="A21" s="2" t="s">
        <v>55</v>
      </c>
      <c r="B21" s="6">
        <v>-761112</v>
      </c>
      <c r="C21" s="6">
        <v>-683734</v>
      </c>
    </row>
    <row r="22" spans="1:3" ht="30">
      <c r="A22" s="2" t="s">
        <v>56</v>
      </c>
      <c r="B22" s="6">
        <v>380507</v>
      </c>
      <c r="C22" s="6">
        <v>192522</v>
      </c>
    </row>
    <row r="23" spans="1:3">
      <c r="A23" s="2" t="s">
        <v>57</v>
      </c>
      <c r="B23" s="6">
        <v>45548</v>
      </c>
      <c r="C23" s="6">
        <v>45548</v>
      </c>
    </row>
    <row r="24" spans="1:3">
      <c r="A24" s="2" t="s">
        <v>58</v>
      </c>
      <c r="B24" s="6">
        <v>3463</v>
      </c>
      <c r="C24" s="4">
        <v>0</v>
      </c>
    </row>
    <row r="25" spans="1:3">
      <c r="A25" s="2" t="s">
        <v>59</v>
      </c>
      <c r="B25" s="6">
        <v>-31907</v>
      </c>
      <c r="C25" s="6">
        <v>-24572</v>
      </c>
    </row>
    <row r="26" spans="1:3">
      <c r="A26" s="2" t="s">
        <v>60</v>
      </c>
      <c r="B26" s="4">
        <v>-537</v>
      </c>
      <c r="C26" s="4">
        <v>-508</v>
      </c>
    </row>
    <row r="27" spans="1:3">
      <c r="A27" s="2" t="s">
        <v>61</v>
      </c>
      <c r="B27" s="6">
        <v>16567</v>
      </c>
      <c r="C27" s="6">
        <v>20468</v>
      </c>
    </row>
    <row r="28" spans="1:3" ht="30">
      <c r="A28" s="2" t="s">
        <v>62</v>
      </c>
      <c r="B28" s="6">
        <v>397074</v>
      </c>
      <c r="C28" s="6">
        <v>212990</v>
      </c>
    </row>
    <row r="29" spans="1:3" ht="30">
      <c r="A29" s="2" t="s">
        <v>63</v>
      </c>
      <c r="B29" s="9">
        <v>1999236</v>
      </c>
      <c r="C29" s="9">
        <v>1754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2" width="36.5703125" bestFit="1" customWidth="1"/>
    <col min="3" max="3" width="6.85546875" customWidth="1"/>
    <col min="4" max="4" width="31.28515625" customWidth="1"/>
    <col min="5" max="5" width="5.28515625" customWidth="1"/>
    <col min="6" max="6" width="31.28515625" customWidth="1"/>
    <col min="7" max="7" width="6.85546875" customWidth="1"/>
    <col min="8" max="8" width="26" customWidth="1"/>
    <col min="9" max="9" width="5.28515625" customWidth="1"/>
    <col min="10" max="10" width="31.28515625" customWidth="1"/>
    <col min="11" max="11" width="6.85546875" customWidth="1"/>
    <col min="12" max="12" width="31.28515625" customWidth="1"/>
    <col min="13" max="13" width="5.28515625" customWidth="1"/>
    <col min="14" max="14" width="31.28515625" customWidth="1"/>
    <col min="15" max="15" width="6.85546875" customWidth="1"/>
    <col min="16" max="18" width="31.28515625" customWidth="1"/>
    <col min="19" max="19" width="6.85546875" customWidth="1"/>
    <col min="20" max="20" width="26" customWidth="1"/>
    <col min="21" max="22" width="31.28515625" customWidth="1"/>
    <col min="23" max="23" width="6.85546875" customWidth="1"/>
    <col min="24" max="25" width="31.28515625" customWidth="1"/>
  </cols>
  <sheetData>
    <row r="1" spans="1:25" ht="15" customHeight="1">
      <c r="A1" s="8" t="s">
        <v>6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9</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628</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20" t="s">
        <v>630</v>
      </c>
      <c r="C5" s="20"/>
      <c r="D5" s="20"/>
      <c r="E5" s="20"/>
      <c r="F5" s="20"/>
      <c r="G5" s="20"/>
      <c r="H5" s="20"/>
      <c r="I5" s="20"/>
      <c r="J5" s="20"/>
      <c r="K5" s="20"/>
      <c r="L5" s="20"/>
      <c r="M5" s="20"/>
      <c r="N5" s="20"/>
      <c r="O5" s="20"/>
      <c r="P5" s="20"/>
      <c r="Q5" s="20"/>
      <c r="R5" s="20"/>
      <c r="S5" s="20"/>
      <c r="T5" s="20"/>
      <c r="U5" s="20"/>
      <c r="V5" s="20"/>
      <c r="W5" s="20"/>
      <c r="X5" s="20"/>
      <c r="Y5" s="20"/>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ht="25.5" customHeight="1">
      <c r="A7" s="17"/>
      <c r="B7" s="20" t="s">
        <v>631</v>
      </c>
      <c r="C7" s="20"/>
      <c r="D7" s="20"/>
      <c r="E7" s="20"/>
      <c r="F7" s="20"/>
      <c r="G7" s="20"/>
      <c r="H7" s="20"/>
      <c r="I7" s="20"/>
      <c r="J7" s="20"/>
      <c r="K7" s="20"/>
      <c r="L7" s="20"/>
      <c r="M7" s="20"/>
      <c r="N7" s="20"/>
      <c r="O7" s="20"/>
      <c r="P7" s="20"/>
      <c r="Q7" s="20"/>
      <c r="R7" s="20"/>
      <c r="S7" s="20"/>
      <c r="T7" s="20"/>
      <c r="U7" s="20"/>
      <c r="V7" s="20"/>
      <c r="W7" s="20"/>
      <c r="X7" s="20"/>
      <c r="Y7" s="20"/>
    </row>
    <row r="8" spans="1:25">
      <c r="A8" s="17"/>
      <c r="B8" s="16"/>
      <c r="C8" s="16"/>
      <c r="D8" s="16"/>
      <c r="E8" s="16"/>
      <c r="F8" s="16"/>
      <c r="G8" s="16"/>
      <c r="H8" s="16"/>
      <c r="I8" s="16"/>
      <c r="J8" s="16"/>
      <c r="K8" s="16"/>
      <c r="L8" s="16"/>
      <c r="M8" s="16"/>
      <c r="N8" s="16"/>
      <c r="O8" s="16"/>
      <c r="P8" s="16"/>
      <c r="Q8" s="16"/>
      <c r="R8" s="16"/>
      <c r="S8" s="16"/>
      <c r="T8" s="16"/>
      <c r="U8" s="16"/>
      <c r="V8" s="16"/>
      <c r="W8" s="16"/>
      <c r="X8" s="16"/>
      <c r="Y8" s="16"/>
    </row>
    <row r="9" spans="1:25">
      <c r="A9" s="17"/>
      <c r="B9" s="20" t="s">
        <v>632</v>
      </c>
      <c r="C9" s="20"/>
      <c r="D9" s="20"/>
      <c r="E9" s="20"/>
      <c r="F9" s="20"/>
      <c r="G9" s="20"/>
      <c r="H9" s="20"/>
      <c r="I9" s="20"/>
      <c r="J9" s="20"/>
      <c r="K9" s="20"/>
      <c r="L9" s="20"/>
      <c r="M9" s="20"/>
      <c r="N9" s="20"/>
      <c r="O9" s="20"/>
      <c r="P9" s="20"/>
      <c r="Q9" s="20"/>
      <c r="R9" s="20"/>
      <c r="S9" s="20"/>
      <c r="T9" s="20"/>
      <c r="U9" s="20"/>
      <c r="V9" s="20"/>
      <c r="W9" s="20"/>
      <c r="X9" s="20"/>
      <c r="Y9" s="20"/>
    </row>
    <row r="10" spans="1:25">
      <c r="A10" s="17"/>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7"/>
      <c r="B11" s="20" t="s">
        <v>633</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7"/>
      <c r="B12" s="66"/>
      <c r="C12" s="66"/>
      <c r="D12" s="66"/>
      <c r="E12" s="66"/>
      <c r="F12" s="66"/>
      <c r="G12" s="66"/>
      <c r="H12" s="66"/>
      <c r="I12" s="66"/>
      <c r="J12" s="66"/>
      <c r="K12" s="66"/>
      <c r="L12" s="66"/>
      <c r="M12" s="66"/>
      <c r="N12" s="66"/>
      <c r="O12" s="66"/>
      <c r="P12" s="66"/>
      <c r="Q12" s="66"/>
      <c r="R12" s="66"/>
      <c r="S12" s="66"/>
      <c r="T12" s="66"/>
      <c r="U12" s="66"/>
      <c r="V12" s="66"/>
      <c r="W12" s="66"/>
      <c r="X12" s="66"/>
      <c r="Y12" s="66"/>
    </row>
    <row r="13" spans="1:25">
      <c r="A13" s="17"/>
      <c r="B13" s="35"/>
      <c r="C13" s="35"/>
      <c r="D13" s="35"/>
      <c r="E13" s="35"/>
      <c r="F13" s="35"/>
      <c r="G13" s="35"/>
      <c r="H13" s="35"/>
      <c r="I13" s="35"/>
      <c r="J13" s="35"/>
      <c r="K13" s="35"/>
      <c r="L13" s="35"/>
      <c r="M13" s="35"/>
    </row>
    <row r="14" spans="1:25">
      <c r="A14" s="17"/>
      <c r="B14" s="13"/>
      <c r="C14" s="13"/>
      <c r="D14" s="13"/>
      <c r="E14" s="13"/>
      <c r="F14" s="13"/>
      <c r="G14" s="13"/>
      <c r="H14" s="13"/>
      <c r="I14" s="13"/>
      <c r="J14" s="13"/>
      <c r="K14" s="13"/>
      <c r="L14" s="13"/>
      <c r="M14" s="13"/>
    </row>
    <row r="15" spans="1:25" ht="15.75" thickBot="1">
      <c r="A15" s="17"/>
      <c r="B15" s="71"/>
      <c r="C15" s="36" t="s">
        <v>634</v>
      </c>
      <c r="D15" s="36"/>
      <c r="E15" s="36"/>
      <c r="F15" s="36"/>
      <c r="G15" s="36"/>
      <c r="H15" s="36"/>
      <c r="I15" s="36"/>
      <c r="J15" s="36"/>
      <c r="K15" s="36"/>
      <c r="L15" s="36"/>
      <c r="M15" s="36"/>
    </row>
    <row r="16" spans="1:25" ht="15.75" thickBot="1">
      <c r="A16" s="17"/>
      <c r="B16" s="71"/>
      <c r="C16" s="37" t="s">
        <v>635</v>
      </c>
      <c r="D16" s="37"/>
      <c r="E16" s="37"/>
      <c r="F16" s="12"/>
      <c r="G16" s="37" t="s">
        <v>636</v>
      </c>
      <c r="H16" s="37"/>
      <c r="I16" s="37"/>
      <c r="J16" s="12"/>
      <c r="K16" s="37" t="s">
        <v>637</v>
      </c>
      <c r="L16" s="37"/>
      <c r="M16" s="37"/>
    </row>
    <row r="17" spans="1:13">
      <c r="A17" s="17"/>
      <c r="B17" s="38" t="s">
        <v>439</v>
      </c>
      <c r="C17" s="39" t="s">
        <v>264</v>
      </c>
      <c r="D17" s="41">
        <v>313097</v>
      </c>
      <c r="E17" s="43"/>
      <c r="F17" s="45"/>
      <c r="G17" s="39" t="s">
        <v>264</v>
      </c>
      <c r="H17" s="41">
        <v>87352</v>
      </c>
      <c r="I17" s="43"/>
      <c r="J17" s="45"/>
      <c r="K17" s="39" t="s">
        <v>264</v>
      </c>
      <c r="L17" s="41">
        <v>400449</v>
      </c>
      <c r="M17" s="43"/>
    </row>
    <row r="18" spans="1:13">
      <c r="A18" s="17"/>
      <c r="B18" s="38"/>
      <c r="C18" s="40"/>
      <c r="D18" s="42"/>
      <c r="E18" s="44"/>
      <c r="F18" s="45"/>
      <c r="G18" s="40"/>
      <c r="H18" s="42"/>
      <c r="I18" s="44"/>
      <c r="J18" s="45"/>
      <c r="K18" s="38"/>
      <c r="L18" s="46"/>
      <c r="M18" s="45"/>
    </row>
    <row r="19" spans="1:13">
      <c r="A19" s="17"/>
      <c r="B19" s="47" t="s">
        <v>638</v>
      </c>
      <c r="C19" s="49">
        <v>109921</v>
      </c>
      <c r="D19" s="49"/>
      <c r="E19" s="21"/>
      <c r="F19" s="21"/>
      <c r="G19" s="49">
        <v>60732</v>
      </c>
      <c r="H19" s="49"/>
      <c r="I19" s="21"/>
      <c r="J19" s="21"/>
      <c r="K19" s="49">
        <v>170653</v>
      </c>
      <c r="L19" s="49"/>
      <c r="M19" s="21"/>
    </row>
    <row r="20" spans="1:13" ht="15.75" thickBot="1">
      <c r="A20" s="17"/>
      <c r="B20" s="47"/>
      <c r="C20" s="78"/>
      <c r="D20" s="78"/>
      <c r="E20" s="79"/>
      <c r="F20" s="21"/>
      <c r="G20" s="78"/>
      <c r="H20" s="78"/>
      <c r="I20" s="79"/>
      <c r="J20" s="21"/>
      <c r="K20" s="78"/>
      <c r="L20" s="78"/>
      <c r="M20" s="79"/>
    </row>
    <row r="21" spans="1:13">
      <c r="A21" s="17"/>
      <c r="B21" s="100" t="s">
        <v>639</v>
      </c>
      <c r="C21" s="41">
        <v>203176</v>
      </c>
      <c r="D21" s="41"/>
      <c r="E21" s="43"/>
      <c r="F21" s="45"/>
      <c r="G21" s="41">
        <v>26620</v>
      </c>
      <c r="H21" s="41"/>
      <c r="I21" s="43"/>
      <c r="J21" s="45"/>
      <c r="K21" s="41">
        <v>229796</v>
      </c>
      <c r="L21" s="41"/>
      <c r="M21" s="43"/>
    </row>
    <row r="22" spans="1:13">
      <c r="A22" s="17"/>
      <c r="B22" s="100"/>
      <c r="C22" s="46"/>
      <c r="D22" s="46"/>
      <c r="E22" s="45"/>
      <c r="F22" s="45"/>
      <c r="G22" s="46"/>
      <c r="H22" s="46"/>
      <c r="I22" s="45"/>
      <c r="J22" s="45"/>
      <c r="K22" s="46"/>
      <c r="L22" s="46"/>
      <c r="M22" s="45"/>
    </row>
    <row r="23" spans="1:13" ht="26.25">
      <c r="A23" s="17"/>
      <c r="B23" s="30" t="s">
        <v>640</v>
      </c>
      <c r="C23" s="99"/>
      <c r="D23" s="99"/>
      <c r="E23" s="99"/>
      <c r="F23" s="12"/>
      <c r="G23" s="99"/>
      <c r="H23" s="99"/>
      <c r="I23" s="99"/>
      <c r="J23" s="12"/>
      <c r="K23" s="99"/>
      <c r="L23" s="99"/>
      <c r="M23" s="99"/>
    </row>
    <row r="24" spans="1:13">
      <c r="A24" s="17"/>
      <c r="B24" s="108" t="s">
        <v>641</v>
      </c>
      <c r="C24" s="46">
        <v>14773</v>
      </c>
      <c r="D24" s="46"/>
      <c r="E24" s="45"/>
      <c r="F24" s="45"/>
      <c r="G24" s="50" t="s">
        <v>265</v>
      </c>
      <c r="H24" s="50"/>
      <c r="I24" s="45"/>
      <c r="J24" s="45"/>
      <c r="K24" s="46">
        <v>14773</v>
      </c>
      <c r="L24" s="46"/>
      <c r="M24" s="45"/>
    </row>
    <row r="25" spans="1:13">
      <c r="A25" s="17"/>
      <c r="B25" s="108"/>
      <c r="C25" s="46"/>
      <c r="D25" s="46"/>
      <c r="E25" s="45"/>
      <c r="F25" s="45"/>
      <c r="G25" s="50"/>
      <c r="H25" s="50"/>
      <c r="I25" s="45"/>
      <c r="J25" s="45"/>
      <c r="K25" s="46"/>
      <c r="L25" s="46"/>
      <c r="M25" s="45"/>
    </row>
    <row r="26" spans="1:13">
      <c r="A26" s="17"/>
      <c r="B26" s="107" t="s">
        <v>642</v>
      </c>
      <c r="C26" s="48" t="s">
        <v>643</v>
      </c>
      <c r="D26" s="48"/>
      <c r="E26" s="30" t="s">
        <v>270</v>
      </c>
      <c r="F26" s="12"/>
      <c r="G26" s="48" t="s">
        <v>644</v>
      </c>
      <c r="H26" s="48"/>
      <c r="I26" s="30" t="s">
        <v>270</v>
      </c>
      <c r="J26" s="12"/>
      <c r="K26" s="48" t="s">
        <v>645</v>
      </c>
      <c r="L26" s="48"/>
      <c r="M26" s="30" t="s">
        <v>270</v>
      </c>
    </row>
    <row r="27" spans="1:13">
      <c r="A27" s="17"/>
      <c r="B27" s="108" t="s">
        <v>91</v>
      </c>
      <c r="C27" s="50" t="s">
        <v>646</v>
      </c>
      <c r="D27" s="50"/>
      <c r="E27" s="38" t="s">
        <v>270</v>
      </c>
      <c r="F27" s="45"/>
      <c r="G27" s="50" t="s">
        <v>265</v>
      </c>
      <c r="H27" s="50"/>
      <c r="I27" s="45"/>
      <c r="J27" s="45"/>
      <c r="K27" s="50" t="s">
        <v>646</v>
      </c>
      <c r="L27" s="50"/>
      <c r="M27" s="38" t="s">
        <v>270</v>
      </c>
    </row>
    <row r="28" spans="1:13">
      <c r="A28" s="17"/>
      <c r="B28" s="108"/>
      <c r="C28" s="50"/>
      <c r="D28" s="50"/>
      <c r="E28" s="38"/>
      <c r="F28" s="45"/>
      <c r="G28" s="50"/>
      <c r="H28" s="50"/>
      <c r="I28" s="45"/>
      <c r="J28" s="45"/>
      <c r="K28" s="50"/>
      <c r="L28" s="50"/>
      <c r="M28" s="38"/>
    </row>
    <row r="29" spans="1:13">
      <c r="A29" s="17"/>
      <c r="B29" s="107" t="s">
        <v>92</v>
      </c>
      <c r="C29" s="48" t="s">
        <v>647</v>
      </c>
      <c r="D29" s="48"/>
      <c r="E29" s="30" t="s">
        <v>270</v>
      </c>
      <c r="F29" s="12"/>
      <c r="G29" s="48" t="s">
        <v>648</v>
      </c>
      <c r="H29" s="48"/>
      <c r="I29" s="30" t="s">
        <v>270</v>
      </c>
      <c r="J29" s="12"/>
      <c r="K29" s="48" t="s">
        <v>649</v>
      </c>
      <c r="L29" s="48"/>
      <c r="M29" s="30" t="s">
        <v>270</v>
      </c>
    </row>
    <row r="30" spans="1:13">
      <c r="A30" s="17"/>
      <c r="B30" s="106" t="s">
        <v>81</v>
      </c>
      <c r="C30" s="50" t="s">
        <v>650</v>
      </c>
      <c r="D30" s="50"/>
      <c r="E30" s="27" t="s">
        <v>270</v>
      </c>
      <c r="F30" s="29"/>
      <c r="G30" s="50" t="s">
        <v>651</v>
      </c>
      <c r="H30" s="50"/>
      <c r="I30" s="27" t="s">
        <v>270</v>
      </c>
      <c r="J30" s="29"/>
      <c r="K30" s="50" t="s">
        <v>652</v>
      </c>
      <c r="L30" s="50"/>
      <c r="M30" s="27" t="s">
        <v>270</v>
      </c>
    </row>
    <row r="31" spans="1:13">
      <c r="A31" s="17"/>
      <c r="B31" s="109" t="s">
        <v>94</v>
      </c>
      <c r="C31" s="48" t="s">
        <v>653</v>
      </c>
      <c r="D31" s="48"/>
      <c r="E31" s="47" t="s">
        <v>270</v>
      </c>
      <c r="F31" s="21"/>
      <c r="G31" s="48" t="s">
        <v>265</v>
      </c>
      <c r="H31" s="48"/>
      <c r="I31" s="21"/>
      <c r="J31" s="21"/>
      <c r="K31" s="48" t="s">
        <v>653</v>
      </c>
      <c r="L31" s="48"/>
      <c r="M31" s="47" t="s">
        <v>270</v>
      </c>
    </row>
    <row r="32" spans="1:13">
      <c r="A32" s="17"/>
      <c r="B32" s="109"/>
      <c r="C32" s="48"/>
      <c r="D32" s="48"/>
      <c r="E32" s="47"/>
      <c r="F32" s="21"/>
      <c r="G32" s="48"/>
      <c r="H32" s="48"/>
      <c r="I32" s="21"/>
      <c r="J32" s="21"/>
      <c r="K32" s="48"/>
      <c r="L32" s="48"/>
      <c r="M32" s="47"/>
    </row>
    <row r="33" spans="1:13">
      <c r="A33" s="17"/>
      <c r="B33" s="108" t="s">
        <v>98</v>
      </c>
      <c r="C33" s="46">
        <v>2250</v>
      </c>
      <c r="D33" s="46"/>
      <c r="E33" s="45"/>
      <c r="F33" s="45"/>
      <c r="G33" s="50" t="s">
        <v>265</v>
      </c>
      <c r="H33" s="50"/>
      <c r="I33" s="45"/>
      <c r="J33" s="45"/>
      <c r="K33" s="46">
        <v>2250</v>
      </c>
      <c r="L33" s="46"/>
      <c r="M33" s="45"/>
    </row>
    <row r="34" spans="1:13">
      <c r="A34" s="17"/>
      <c r="B34" s="108"/>
      <c r="C34" s="46"/>
      <c r="D34" s="46"/>
      <c r="E34" s="45"/>
      <c r="F34" s="45"/>
      <c r="G34" s="50"/>
      <c r="H34" s="50"/>
      <c r="I34" s="45"/>
      <c r="J34" s="45"/>
      <c r="K34" s="46"/>
      <c r="L34" s="46"/>
      <c r="M34" s="45"/>
    </row>
    <row r="35" spans="1:13">
      <c r="A35" s="17"/>
      <c r="B35" s="109" t="s">
        <v>97</v>
      </c>
      <c r="C35" s="48" t="s">
        <v>654</v>
      </c>
      <c r="D35" s="48"/>
      <c r="E35" s="47" t="s">
        <v>270</v>
      </c>
      <c r="F35" s="21"/>
      <c r="G35" s="48" t="s">
        <v>265</v>
      </c>
      <c r="H35" s="48"/>
      <c r="I35" s="21"/>
      <c r="J35" s="21"/>
      <c r="K35" s="48" t="s">
        <v>654</v>
      </c>
      <c r="L35" s="48"/>
      <c r="M35" s="47" t="s">
        <v>270</v>
      </c>
    </row>
    <row r="36" spans="1:13" ht="15.75" thickBot="1">
      <c r="A36" s="17"/>
      <c r="B36" s="109"/>
      <c r="C36" s="75"/>
      <c r="D36" s="75"/>
      <c r="E36" s="102"/>
      <c r="F36" s="21"/>
      <c r="G36" s="75"/>
      <c r="H36" s="75"/>
      <c r="I36" s="79"/>
      <c r="J36" s="21"/>
      <c r="K36" s="75"/>
      <c r="L36" s="75"/>
      <c r="M36" s="102"/>
    </row>
    <row r="37" spans="1:13">
      <c r="A37" s="17"/>
      <c r="B37" s="100" t="s">
        <v>99</v>
      </c>
      <c r="C37" s="41">
        <v>40128</v>
      </c>
      <c r="D37" s="41"/>
      <c r="E37" s="43"/>
      <c r="F37" s="45"/>
      <c r="G37" s="89" t="s">
        <v>655</v>
      </c>
      <c r="H37" s="89"/>
      <c r="I37" s="39" t="s">
        <v>270</v>
      </c>
      <c r="J37" s="45"/>
      <c r="K37" s="41">
        <v>20148</v>
      </c>
      <c r="L37" s="41"/>
      <c r="M37" s="43"/>
    </row>
    <row r="38" spans="1:13">
      <c r="A38" s="17"/>
      <c r="B38" s="100"/>
      <c r="C38" s="42"/>
      <c r="D38" s="42"/>
      <c r="E38" s="44"/>
      <c r="F38" s="45"/>
      <c r="G38" s="90"/>
      <c r="H38" s="90"/>
      <c r="I38" s="40"/>
      <c r="J38" s="45"/>
      <c r="K38" s="42"/>
      <c r="L38" s="42"/>
      <c r="M38" s="44"/>
    </row>
    <row r="39" spans="1:13">
      <c r="A39" s="17"/>
      <c r="B39" s="110" t="s">
        <v>656</v>
      </c>
      <c r="C39" s="49">
        <v>2598</v>
      </c>
      <c r="D39" s="49"/>
      <c r="E39" s="21"/>
      <c r="F39" s="21"/>
      <c r="G39" s="48" t="s">
        <v>265</v>
      </c>
      <c r="H39" s="48"/>
      <c r="I39" s="21"/>
      <c r="J39" s="21"/>
      <c r="K39" s="49">
        <v>2598</v>
      </c>
      <c r="L39" s="49"/>
      <c r="M39" s="21"/>
    </row>
    <row r="40" spans="1:13">
      <c r="A40" s="17"/>
      <c r="B40" s="110"/>
      <c r="C40" s="49"/>
      <c r="D40" s="49"/>
      <c r="E40" s="21"/>
      <c r="F40" s="21"/>
      <c r="G40" s="48"/>
      <c r="H40" s="48"/>
      <c r="I40" s="21"/>
      <c r="J40" s="21"/>
      <c r="K40" s="49"/>
      <c r="L40" s="49"/>
      <c r="M40" s="21"/>
    </row>
    <row r="41" spans="1:13">
      <c r="A41" s="17"/>
      <c r="B41" s="101" t="s">
        <v>657</v>
      </c>
      <c r="C41" s="50">
        <v>166</v>
      </c>
      <c r="D41" s="50"/>
      <c r="E41" s="45"/>
      <c r="F41" s="45"/>
      <c r="G41" s="50" t="s">
        <v>265</v>
      </c>
      <c r="H41" s="50"/>
      <c r="I41" s="45"/>
      <c r="J41" s="45"/>
      <c r="K41" s="50">
        <v>166</v>
      </c>
      <c r="L41" s="50"/>
      <c r="M41" s="45"/>
    </row>
    <row r="42" spans="1:13">
      <c r="A42" s="17"/>
      <c r="B42" s="101"/>
      <c r="C42" s="50"/>
      <c r="D42" s="50"/>
      <c r="E42" s="45"/>
      <c r="F42" s="45"/>
      <c r="G42" s="50"/>
      <c r="H42" s="50"/>
      <c r="I42" s="45"/>
      <c r="J42" s="45"/>
      <c r="K42" s="50"/>
      <c r="L42" s="50"/>
      <c r="M42" s="45"/>
    </row>
    <row r="43" spans="1:13">
      <c r="A43" s="17"/>
      <c r="B43" s="110" t="s">
        <v>658</v>
      </c>
      <c r="C43" s="49">
        <v>2450</v>
      </c>
      <c r="D43" s="49"/>
      <c r="E43" s="21"/>
      <c r="F43" s="21"/>
      <c r="G43" s="48" t="s">
        <v>659</v>
      </c>
      <c r="H43" s="48"/>
      <c r="I43" s="47" t="s">
        <v>270</v>
      </c>
      <c r="J43" s="21"/>
      <c r="K43" s="48">
        <v>718</v>
      </c>
      <c r="L43" s="48"/>
      <c r="M43" s="21"/>
    </row>
    <row r="44" spans="1:13" ht="15.75" thickBot="1">
      <c r="A44" s="17"/>
      <c r="B44" s="110"/>
      <c r="C44" s="78"/>
      <c r="D44" s="78"/>
      <c r="E44" s="79"/>
      <c r="F44" s="21"/>
      <c r="G44" s="75"/>
      <c r="H44" s="75"/>
      <c r="I44" s="102"/>
      <c r="J44" s="21"/>
      <c r="K44" s="75"/>
      <c r="L44" s="75"/>
      <c r="M44" s="79"/>
    </row>
    <row r="45" spans="1:13">
      <c r="A45" s="17"/>
      <c r="B45" s="100" t="s">
        <v>660</v>
      </c>
      <c r="C45" s="41">
        <v>34914</v>
      </c>
      <c r="D45" s="41"/>
      <c r="E45" s="43"/>
      <c r="F45" s="45"/>
      <c r="G45" s="89" t="s">
        <v>661</v>
      </c>
      <c r="H45" s="89"/>
      <c r="I45" s="39" t="s">
        <v>270</v>
      </c>
      <c r="J45" s="45"/>
      <c r="K45" s="41">
        <v>16666</v>
      </c>
      <c r="L45" s="41"/>
      <c r="M45" s="43"/>
    </row>
    <row r="46" spans="1:13">
      <c r="A46" s="17"/>
      <c r="B46" s="100"/>
      <c r="C46" s="46"/>
      <c r="D46" s="46"/>
      <c r="E46" s="45"/>
      <c r="F46" s="45"/>
      <c r="G46" s="90"/>
      <c r="H46" s="90"/>
      <c r="I46" s="40"/>
      <c r="J46" s="45"/>
      <c r="K46" s="42"/>
      <c r="L46" s="42"/>
      <c r="M46" s="44"/>
    </row>
    <row r="47" spans="1:13">
      <c r="A47" s="17"/>
      <c r="B47" s="110" t="s">
        <v>662</v>
      </c>
      <c r="C47" s="49">
        <v>6056</v>
      </c>
      <c r="D47" s="49"/>
      <c r="E47" s="21"/>
      <c r="F47" s="21"/>
      <c r="G47" s="48" t="s">
        <v>265</v>
      </c>
      <c r="H47" s="48"/>
      <c r="I47" s="21"/>
      <c r="J47" s="21"/>
      <c r="K47" s="49">
        <v>6056</v>
      </c>
      <c r="L47" s="49"/>
      <c r="M47" s="21"/>
    </row>
    <row r="48" spans="1:13" ht="15.75" thickBot="1">
      <c r="A48" s="17"/>
      <c r="B48" s="110"/>
      <c r="C48" s="78"/>
      <c r="D48" s="78"/>
      <c r="E48" s="79"/>
      <c r="F48" s="21"/>
      <c r="G48" s="75"/>
      <c r="H48" s="75"/>
      <c r="I48" s="79"/>
      <c r="J48" s="21"/>
      <c r="K48" s="78"/>
      <c r="L48" s="78"/>
      <c r="M48" s="79"/>
    </row>
    <row r="49" spans="1:25">
      <c r="A49" s="17"/>
      <c r="B49" s="100" t="s">
        <v>105</v>
      </c>
      <c r="C49" s="39" t="s">
        <v>264</v>
      </c>
      <c r="D49" s="41">
        <v>28858</v>
      </c>
      <c r="E49" s="43"/>
      <c r="F49" s="45"/>
      <c r="G49" s="39" t="s">
        <v>264</v>
      </c>
      <c r="H49" s="89" t="s">
        <v>661</v>
      </c>
      <c r="I49" s="39" t="s">
        <v>270</v>
      </c>
      <c r="J49" s="45"/>
      <c r="K49" s="39" t="s">
        <v>264</v>
      </c>
      <c r="L49" s="41">
        <v>10610</v>
      </c>
      <c r="M49" s="43"/>
    </row>
    <row r="50" spans="1:25" ht="15.75" thickBot="1">
      <c r="A50" s="17"/>
      <c r="B50" s="100"/>
      <c r="C50" s="80"/>
      <c r="D50" s="81"/>
      <c r="E50" s="82"/>
      <c r="F50" s="45"/>
      <c r="G50" s="80"/>
      <c r="H50" s="111"/>
      <c r="I50" s="80"/>
      <c r="J50" s="45"/>
      <c r="K50" s="80"/>
      <c r="L50" s="81"/>
      <c r="M50" s="82"/>
    </row>
    <row r="51" spans="1:25" ht="15.75" thickTop="1">
      <c r="A51" s="17"/>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17"/>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7"/>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c r="A54" s="17"/>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7"/>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7"/>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c r="A57" s="17"/>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c r="A58" s="17"/>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17"/>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17"/>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c r="A61" s="17"/>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c r="A62" s="17"/>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7"/>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25">
      <c r="A64" s="17"/>
      <c r="B64" s="64" t="s">
        <v>663</v>
      </c>
      <c r="C64" s="64"/>
      <c r="D64" s="64"/>
      <c r="E64" s="64"/>
      <c r="F64" s="64"/>
      <c r="G64" s="64"/>
      <c r="H64" s="64"/>
      <c r="I64" s="64"/>
      <c r="J64" s="64"/>
      <c r="K64" s="64"/>
      <c r="L64" s="64"/>
      <c r="M64" s="64"/>
      <c r="N64" s="64"/>
      <c r="O64" s="64"/>
      <c r="P64" s="64"/>
      <c r="Q64" s="64"/>
      <c r="R64" s="64"/>
      <c r="S64" s="64"/>
      <c r="T64" s="64"/>
      <c r="U64" s="64"/>
      <c r="V64" s="64"/>
      <c r="W64" s="64"/>
      <c r="X64" s="64"/>
      <c r="Y64" s="64"/>
    </row>
    <row r="65" spans="1:25">
      <c r="A65" s="17"/>
      <c r="B65" s="66"/>
      <c r="C65" s="66"/>
      <c r="D65" s="66"/>
      <c r="E65" s="66"/>
      <c r="F65" s="66"/>
      <c r="G65" s="66"/>
      <c r="H65" s="66"/>
      <c r="I65" s="66"/>
      <c r="J65" s="66"/>
      <c r="K65" s="66"/>
      <c r="L65" s="66"/>
      <c r="M65" s="66"/>
      <c r="N65" s="66"/>
      <c r="O65" s="66"/>
      <c r="P65" s="66"/>
      <c r="Q65" s="66"/>
      <c r="R65" s="66"/>
      <c r="S65" s="66"/>
      <c r="T65" s="66"/>
      <c r="U65" s="66"/>
      <c r="V65" s="66"/>
      <c r="W65" s="66"/>
      <c r="X65" s="66"/>
      <c r="Y65" s="66"/>
    </row>
    <row r="66" spans="1:25">
      <c r="A66" s="17"/>
      <c r="B66" s="35"/>
      <c r="C66" s="35"/>
      <c r="D66" s="35"/>
      <c r="E66" s="35"/>
      <c r="F66" s="35"/>
      <c r="G66" s="35"/>
      <c r="H66" s="35"/>
      <c r="I66" s="35"/>
      <c r="J66" s="35"/>
      <c r="K66" s="35"/>
      <c r="L66" s="35"/>
      <c r="M66" s="35"/>
    </row>
    <row r="67" spans="1:25">
      <c r="A67" s="17"/>
      <c r="B67" s="13"/>
      <c r="C67" s="13"/>
      <c r="D67" s="13"/>
      <c r="E67" s="13"/>
      <c r="F67" s="13"/>
      <c r="G67" s="13"/>
      <c r="H67" s="13"/>
      <c r="I67" s="13"/>
      <c r="J67" s="13"/>
      <c r="K67" s="13"/>
      <c r="L67" s="13"/>
      <c r="M67" s="13"/>
    </row>
    <row r="68" spans="1:25" ht="15.75" thickBot="1">
      <c r="A68" s="17"/>
      <c r="B68" s="71"/>
      <c r="C68" s="36" t="s">
        <v>664</v>
      </c>
      <c r="D68" s="36"/>
      <c r="E68" s="36"/>
      <c r="F68" s="36"/>
      <c r="G68" s="36"/>
      <c r="H68" s="36"/>
      <c r="I68" s="36"/>
      <c r="J68" s="36"/>
      <c r="K68" s="36"/>
      <c r="L68" s="36"/>
      <c r="M68" s="36"/>
    </row>
    <row r="69" spans="1:25" ht="15.75" thickBot="1">
      <c r="A69" s="17"/>
      <c r="B69" s="71"/>
      <c r="C69" s="37" t="s">
        <v>635</v>
      </c>
      <c r="D69" s="37"/>
      <c r="E69" s="37"/>
      <c r="F69" s="12"/>
      <c r="G69" s="37" t="s">
        <v>636</v>
      </c>
      <c r="H69" s="37"/>
      <c r="I69" s="37"/>
      <c r="J69" s="12"/>
      <c r="K69" s="37" t="s">
        <v>637</v>
      </c>
      <c r="L69" s="37"/>
      <c r="M69" s="37"/>
    </row>
    <row r="70" spans="1:25">
      <c r="A70" s="17"/>
      <c r="B70" s="38" t="s">
        <v>439</v>
      </c>
      <c r="C70" s="39" t="s">
        <v>264</v>
      </c>
      <c r="D70" s="41">
        <v>255761</v>
      </c>
      <c r="E70" s="43"/>
      <c r="F70" s="45"/>
      <c r="G70" s="39" t="s">
        <v>264</v>
      </c>
      <c r="H70" s="41">
        <v>71736</v>
      </c>
      <c r="I70" s="43"/>
      <c r="J70" s="45"/>
      <c r="K70" s="39" t="s">
        <v>264</v>
      </c>
      <c r="L70" s="41">
        <v>327497</v>
      </c>
      <c r="M70" s="43"/>
    </row>
    <row r="71" spans="1:25">
      <c r="A71" s="17"/>
      <c r="B71" s="38"/>
      <c r="C71" s="38"/>
      <c r="D71" s="46"/>
      <c r="E71" s="45"/>
      <c r="F71" s="45"/>
      <c r="G71" s="40"/>
      <c r="H71" s="42"/>
      <c r="I71" s="44"/>
      <c r="J71" s="45"/>
      <c r="K71" s="38"/>
      <c r="L71" s="46"/>
      <c r="M71" s="45"/>
    </row>
    <row r="72" spans="1:25">
      <c r="A72" s="17"/>
      <c r="B72" s="47" t="s">
        <v>638</v>
      </c>
      <c r="C72" s="49">
        <v>88046</v>
      </c>
      <c r="D72" s="49"/>
      <c r="E72" s="21"/>
      <c r="F72" s="21"/>
      <c r="G72" s="49">
        <v>53059</v>
      </c>
      <c r="H72" s="49"/>
      <c r="I72" s="21"/>
      <c r="J72" s="21"/>
      <c r="K72" s="49">
        <v>141105</v>
      </c>
      <c r="L72" s="49"/>
      <c r="M72" s="21"/>
    </row>
    <row r="73" spans="1:25" ht="15.75" thickBot="1">
      <c r="A73" s="17"/>
      <c r="B73" s="47"/>
      <c r="C73" s="78"/>
      <c r="D73" s="78"/>
      <c r="E73" s="79"/>
      <c r="F73" s="21"/>
      <c r="G73" s="78"/>
      <c r="H73" s="78"/>
      <c r="I73" s="79"/>
      <c r="J73" s="21"/>
      <c r="K73" s="78"/>
      <c r="L73" s="78"/>
      <c r="M73" s="79"/>
    </row>
    <row r="74" spans="1:25">
      <c r="A74" s="17"/>
      <c r="B74" s="100" t="s">
        <v>639</v>
      </c>
      <c r="C74" s="41">
        <v>167715</v>
      </c>
      <c r="D74" s="41"/>
      <c r="E74" s="43"/>
      <c r="F74" s="45"/>
      <c r="G74" s="41">
        <v>18677</v>
      </c>
      <c r="H74" s="41"/>
      <c r="I74" s="43"/>
      <c r="J74" s="45"/>
      <c r="K74" s="41">
        <v>186392</v>
      </c>
      <c r="L74" s="41"/>
      <c r="M74" s="43"/>
    </row>
    <row r="75" spans="1:25">
      <c r="A75" s="17"/>
      <c r="B75" s="100"/>
      <c r="C75" s="46"/>
      <c r="D75" s="46"/>
      <c r="E75" s="45"/>
      <c r="F75" s="45"/>
      <c r="G75" s="46"/>
      <c r="H75" s="46"/>
      <c r="I75" s="45"/>
      <c r="J75" s="45"/>
      <c r="K75" s="46"/>
      <c r="L75" s="46"/>
      <c r="M75" s="45"/>
    </row>
    <row r="76" spans="1:25" ht="26.25">
      <c r="A76" s="17"/>
      <c r="B76" s="30" t="s">
        <v>640</v>
      </c>
      <c r="C76" s="99"/>
      <c r="D76" s="99"/>
      <c r="E76" s="99"/>
      <c r="F76" s="12"/>
      <c r="G76" s="99"/>
      <c r="H76" s="99"/>
      <c r="I76" s="99"/>
      <c r="J76" s="12"/>
      <c r="K76" s="99"/>
      <c r="L76" s="99"/>
      <c r="M76" s="99"/>
    </row>
    <row r="77" spans="1:25">
      <c r="A77" s="17"/>
      <c r="B77" s="108" t="s">
        <v>641</v>
      </c>
      <c r="C77" s="46">
        <v>11455</v>
      </c>
      <c r="D77" s="46"/>
      <c r="E77" s="45"/>
      <c r="F77" s="45"/>
      <c r="G77" s="50" t="s">
        <v>265</v>
      </c>
      <c r="H77" s="50"/>
      <c r="I77" s="45"/>
      <c r="J77" s="45"/>
      <c r="K77" s="46">
        <v>11455</v>
      </c>
      <c r="L77" s="46"/>
      <c r="M77" s="45"/>
    </row>
    <row r="78" spans="1:25">
      <c r="A78" s="17"/>
      <c r="B78" s="108"/>
      <c r="C78" s="46"/>
      <c r="D78" s="46"/>
      <c r="E78" s="45"/>
      <c r="F78" s="45"/>
      <c r="G78" s="50"/>
      <c r="H78" s="50"/>
      <c r="I78" s="45"/>
      <c r="J78" s="45"/>
      <c r="K78" s="46"/>
      <c r="L78" s="46"/>
      <c r="M78" s="45"/>
    </row>
    <row r="79" spans="1:25">
      <c r="A79" s="17"/>
      <c r="B79" s="107" t="s">
        <v>642</v>
      </c>
      <c r="C79" s="48" t="s">
        <v>665</v>
      </c>
      <c r="D79" s="48"/>
      <c r="E79" s="30" t="s">
        <v>270</v>
      </c>
      <c r="F79" s="12"/>
      <c r="G79" s="48" t="s">
        <v>666</v>
      </c>
      <c r="H79" s="48"/>
      <c r="I79" s="30" t="s">
        <v>270</v>
      </c>
      <c r="J79" s="12"/>
      <c r="K79" s="48" t="s">
        <v>667</v>
      </c>
      <c r="L79" s="48"/>
      <c r="M79" s="30" t="s">
        <v>270</v>
      </c>
    </row>
    <row r="80" spans="1:25">
      <c r="A80" s="17"/>
      <c r="B80" s="108" t="s">
        <v>91</v>
      </c>
      <c r="C80" s="50" t="s">
        <v>668</v>
      </c>
      <c r="D80" s="50"/>
      <c r="E80" s="38" t="s">
        <v>270</v>
      </c>
      <c r="F80" s="45"/>
      <c r="G80" s="50" t="s">
        <v>265</v>
      </c>
      <c r="H80" s="50"/>
      <c r="I80" s="45"/>
      <c r="J80" s="45"/>
      <c r="K80" s="50" t="s">
        <v>668</v>
      </c>
      <c r="L80" s="50"/>
      <c r="M80" s="38" t="s">
        <v>270</v>
      </c>
    </row>
    <row r="81" spans="1:13">
      <c r="A81" s="17"/>
      <c r="B81" s="108"/>
      <c r="C81" s="50"/>
      <c r="D81" s="50"/>
      <c r="E81" s="38"/>
      <c r="F81" s="45"/>
      <c r="G81" s="50"/>
      <c r="H81" s="50"/>
      <c r="I81" s="45"/>
      <c r="J81" s="45"/>
      <c r="K81" s="50"/>
      <c r="L81" s="50"/>
      <c r="M81" s="38"/>
    </row>
    <row r="82" spans="1:13">
      <c r="A82" s="17"/>
      <c r="B82" s="107" t="s">
        <v>92</v>
      </c>
      <c r="C82" s="48" t="s">
        <v>669</v>
      </c>
      <c r="D82" s="48"/>
      <c r="E82" s="30" t="s">
        <v>270</v>
      </c>
      <c r="F82" s="12"/>
      <c r="G82" s="48" t="s">
        <v>670</v>
      </c>
      <c r="H82" s="48"/>
      <c r="I82" s="30" t="s">
        <v>270</v>
      </c>
      <c r="J82" s="12"/>
      <c r="K82" s="48" t="s">
        <v>671</v>
      </c>
      <c r="L82" s="48"/>
      <c r="M82" s="30" t="s">
        <v>270</v>
      </c>
    </row>
    <row r="83" spans="1:13">
      <c r="A83" s="17"/>
      <c r="B83" s="106" t="s">
        <v>81</v>
      </c>
      <c r="C83" s="50" t="s">
        <v>672</v>
      </c>
      <c r="D83" s="50"/>
      <c r="E83" s="27" t="s">
        <v>270</v>
      </c>
      <c r="F83" s="29"/>
      <c r="G83" s="50" t="s">
        <v>673</v>
      </c>
      <c r="H83" s="50"/>
      <c r="I83" s="27" t="s">
        <v>270</v>
      </c>
      <c r="J83" s="29"/>
      <c r="K83" s="50" t="s">
        <v>674</v>
      </c>
      <c r="L83" s="50"/>
      <c r="M83" s="27" t="s">
        <v>270</v>
      </c>
    </row>
    <row r="84" spans="1:13">
      <c r="A84" s="17"/>
      <c r="B84" s="109" t="s">
        <v>94</v>
      </c>
      <c r="C84" s="48" t="s">
        <v>675</v>
      </c>
      <c r="D84" s="48"/>
      <c r="E84" s="47" t="s">
        <v>270</v>
      </c>
      <c r="F84" s="21"/>
      <c r="G84" s="48" t="s">
        <v>265</v>
      </c>
      <c r="H84" s="48"/>
      <c r="I84" s="21"/>
      <c r="J84" s="21"/>
      <c r="K84" s="48" t="s">
        <v>675</v>
      </c>
      <c r="L84" s="48"/>
      <c r="M84" s="47" t="s">
        <v>270</v>
      </c>
    </row>
    <row r="85" spans="1:13">
      <c r="A85" s="17"/>
      <c r="B85" s="109"/>
      <c r="C85" s="48"/>
      <c r="D85" s="48"/>
      <c r="E85" s="47"/>
      <c r="F85" s="21"/>
      <c r="G85" s="48"/>
      <c r="H85" s="48"/>
      <c r="I85" s="21"/>
      <c r="J85" s="21"/>
      <c r="K85" s="48"/>
      <c r="L85" s="48"/>
      <c r="M85" s="47"/>
    </row>
    <row r="86" spans="1:13">
      <c r="A86" s="17"/>
      <c r="B86" s="108" t="s">
        <v>98</v>
      </c>
      <c r="C86" s="46">
        <v>3900</v>
      </c>
      <c r="D86" s="46"/>
      <c r="E86" s="45"/>
      <c r="F86" s="45"/>
      <c r="G86" s="50" t="s">
        <v>265</v>
      </c>
      <c r="H86" s="50"/>
      <c r="I86" s="45"/>
      <c r="J86" s="45"/>
      <c r="K86" s="46">
        <v>3900</v>
      </c>
      <c r="L86" s="46"/>
      <c r="M86" s="45"/>
    </row>
    <row r="87" spans="1:13">
      <c r="A87" s="17"/>
      <c r="B87" s="108"/>
      <c r="C87" s="46"/>
      <c r="D87" s="46"/>
      <c r="E87" s="45"/>
      <c r="F87" s="45"/>
      <c r="G87" s="50"/>
      <c r="H87" s="50"/>
      <c r="I87" s="45"/>
      <c r="J87" s="45"/>
      <c r="K87" s="46"/>
      <c r="L87" s="46"/>
      <c r="M87" s="45"/>
    </row>
    <row r="88" spans="1:13">
      <c r="A88" s="17"/>
      <c r="B88" s="109" t="s">
        <v>97</v>
      </c>
      <c r="C88" s="48" t="s">
        <v>676</v>
      </c>
      <c r="D88" s="48"/>
      <c r="E88" s="47" t="s">
        <v>270</v>
      </c>
      <c r="F88" s="21"/>
      <c r="G88" s="48" t="s">
        <v>265</v>
      </c>
      <c r="H88" s="48"/>
      <c r="I88" s="21"/>
      <c r="J88" s="21"/>
      <c r="K88" s="48" t="s">
        <v>676</v>
      </c>
      <c r="L88" s="48"/>
      <c r="M88" s="47" t="s">
        <v>270</v>
      </c>
    </row>
    <row r="89" spans="1:13" ht="15.75" thickBot="1">
      <c r="A89" s="17"/>
      <c r="B89" s="109"/>
      <c r="C89" s="75"/>
      <c r="D89" s="75"/>
      <c r="E89" s="102"/>
      <c r="F89" s="21"/>
      <c r="G89" s="75"/>
      <c r="H89" s="75"/>
      <c r="I89" s="79"/>
      <c r="J89" s="21"/>
      <c r="K89" s="75"/>
      <c r="L89" s="75"/>
      <c r="M89" s="102"/>
    </row>
    <row r="90" spans="1:13">
      <c r="A90" s="17"/>
      <c r="B90" s="100" t="s">
        <v>99</v>
      </c>
      <c r="C90" s="41">
        <v>26372</v>
      </c>
      <c r="D90" s="41"/>
      <c r="E90" s="43"/>
      <c r="F90" s="45"/>
      <c r="G90" s="89" t="s">
        <v>677</v>
      </c>
      <c r="H90" s="89"/>
      <c r="I90" s="39" t="s">
        <v>270</v>
      </c>
      <c r="J90" s="45"/>
      <c r="K90" s="41">
        <v>7995</v>
      </c>
      <c r="L90" s="41"/>
      <c r="M90" s="43"/>
    </row>
    <row r="91" spans="1:13">
      <c r="A91" s="17"/>
      <c r="B91" s="100"/>
      <c r="C91" s="42"/>
      <c r="D91" s="42"/>
      <c r="E91" s="44"/>
      <c r="F91" s="45"/>
      <c r="G91" s="90"/>
      <c r="H91" s="90"/>
      <c r="I91" s="40"/>
      <c r="J91" s="45"/>
      <c r="K91" s="42"/>
      <c r="L91" s="42"/>
      <c r="M91" s="44"/>
    </row>
    <row r="92" spans="1:13">
      <c r="A92" s="17"/>
      <c r="B92" s="110" t="s">
        <v>656</v>
      </c>
      <c r="C92" s="49">
        <v>2329</v>
      </c>
      <c r="D92" s="49"/>
      <c r="E92" s="21"/>
      <c r="F92" s="21"/>
      <c r="G92" s="48" t="s">
        <v>265</v>
      </c>
      <c r="H92" s="48"/>
      <c r="I92" s="21"/>
      <c r="J92" s="21"/>
      <c r="K92" s="49">
        <v>2329</v>
      </c>
      <c r="L92" s="49"/>
      <c r="M92" s="21"/>
    </row>
    <row r="93" spans="1:13">
      <c r="A93" s="17"/>
      <c r="B93" s="110"/>
      <c r="C93" s="49"/>
      <c r="D93" s="49"/>
      <c r="E93" s="21"/>
      <c r="F93" s="21"/>
      <c r="G93" s="48"/>
      <c r="H93" s="48"/>
      <c r="I93" s="21"/>
      <c r="J93" s="21"/>
      <c r="K93" s="49"/>
      <c r="L93" s="49"/>
      <c r="M93" s="21"/>
    </row>
    <row r="94" spans="1:13">
      <c r="A94" s="17"/>
      <c r="B94" s="101" t="s">
        <v>658</v>
      </c>
      <c r="C94" s="46">
        <v>1640</v>
      </c>
      <c r="D94" s="46"/>
      <c r="E94" s="45"/>
      <c r="F94" s="45"/>
      <c r="G94" s="50" t="s">
        <v>678</v>
      </c>
      <c r="H94" s="50"/>
      <c r="I94" s="38" t="s">
        <v>270</v>
      </c>
      <c r="J94" s="45"/>
      <c r="K94" s="50" t="s">
        <v>679</v>
      </c>
      <c r="L94" s="50"/>
      <c r="M94" s="38" t="s">
        <v>270</v>
      </c>
    </row>
    <row r="95" spans="1:13" ht="15.75" thickBot="1">
      <c r="A95" s="17"/>
      <c r="B95" s="101"/>
      <c r="C95" s="59"/>
      <c r="D95" s="59"/>
      <c r="E95" s="60"/>
      <c r="F95" s="45"/>
      <c r="G95" s="51"/>
      <c r="H95" s="51"/>
      <c r="I95" s="62"/>
      <c r="J95" s="45"/>
      <c r="K95" s="51"/>
      <c r="L95" s="51"/>
      <c r="M95" s="62"/>
    </row>
    <row r="96" spans="1:13">
      <c r="A96" s="17"/>
      <c r="B96" s="72" t="s">
        <v>660</v>
      </c>
      <c r="C96" s="54">
        <v>22403</v>
      </c>
      <c r="D96" s="54"/>
      <c r="E96" s="56"/>
      <c r="F96" s="21"/>
      <c r="G96" s="93" t="s">
        <v>680</v>
      </c>
      <c r="H96" s="93"/>
      <c r="I96" s="52" t="s">
        <v>270</v>
      </c>
      <c r="J96" s="21"/>
      <c r="K96" s="54">
        <v>5984</v>
      </c>
      <c r="L96" s="54"/>
      <c r="M96" s="56"/>
    </row>
    <row r="97" spans="1:25">
      <c r="A97" s="17"/>
      <c r="B97" s="72"/>
      <c r="C97" s="49"/>
      <c r="D97" s="49"/>
      <c r="E97" s="21"/>
      <c r="F97" s="21"/>
      <c r="G97" s="112"/>
      <c r="H97" s="112"/>
      <c r="I97" s="113"/>
      <c r="J97" s="21"/>
      <c r="K97" s="114"/>
      <c r="L97" s="114"/>
      <c r="M97" s="115"/>
    </row>
    <row r="98" spans="1:25">
      <c r="A98" s="17"/>
      <c r="B98" s="101" t="s">
        <v>662</v>
      </c>
      <c r="C98" s="46">
        <v>1026</v>
      </c>
      <c r="D98" s="46"/>
      <c r="E98" s="45"/>
      <c r="F98" s="45"/>
      <c r="G98" s="50" t="s">
        <v>265</v>
      </c>
      <c r="H98" s="50"/>
      <c r="I98" s="45"/>
      <c r="J98" s="45"/>
      <c r="K98" s="46">
        <v>1026</v>
      </c>
      <c r="L98" s="46"/>
      <c r="M98" s="45"/>
    </row>
    <row r="99" spans="1:25" ht="15.75" thickBot="1">
      <c r="A99" s="17"/>
      <c r="B99" s="101"/>
      <c r="C99" s="59"/>
      <c r="D99" s="59"/>
      <c r="E99" s="60"/>
      <c r="F99" s="45"/>
      <c r="G99" s="51"/>
      <c r="H99" s="51"/>
      <c r="I99" s="60"/>
      <c r="J99" s="45"/>
      <c r="K99" s="59"/>
      <c r="L99" s="59"/>
      <c r="M99" s="60"/>
    </row>
    <row r="100" spans="1:25">
      <c r="A100" s="17"/>
      <c r="B100" s="72" t="s">
        <v>105</v>
      </c>
      <c r="C100" s="52" t="s">
        <v>264</v>
      </c>
      <c r="D100" s="54">
        <v>21377</v>
      </c>
      <c r="E100" s="56"/>
      <c r="F100" s="21"/>
      <c r="G100" s="52" t="s">
        <v>264</v>
      </c>
      <c r="H100" s="93" t="s">
        <v>680</v>
      </c>
      <c r="I100" s="52" t="s">
        <v>270</v>
      </c>
      <c r="J100" s="21"/>
      <c r="K100" s="52" t="s">
        <v>264</v>
      </c>
      <c r="L100" s="54">
        <v>4958</v>
      </c>
      <c r="M100" s="56"/>
    </row>
    <row r="101" spans="1:25" ht="15.75" thickBot="1">
      <c r="A101" s="17"/>
      <c r="B101" s="72"/>
      <c r="C101" s="53"/>
      <c r="D101" s="55"/>
      <c r="E101" s="57"/>
      <c r="F101" s="21"/>
      <c r="G101" s="53"/>
      <c r="H101" s="94"/>
      <c r="I101" s="53"/>
      <c r="J101" s="21"/>
      <c r="K101" s="53"/>
      <c r="L101" s="55"/>
      <c r="M101" s="57"/>
    </row>
    <row r="102" spans="1:25" ht="15.75" thickTop="1">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row r="118" spans="1: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row>
    <row r="126" spans="1:25">
      <c r="A126" s="17"/>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c r="A130" s="17"/>
      <c r="B130" s="64" t="s">
        <v>663</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row>
    <row r="131" spans="1:25">
      <c r="A131" s="17"/>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row>
    <row r="132" spans="1:25">
      <c r="A132" s="17"/>
      <c r="B132" s="35"/>
      <c r="C132" s="35"/>
      <c r="D132" s="35"/>
      <c r="E132" s="35"/>
      <c r="F132" s="35"/>
      <c r="G132" s="35"/>
      <c r="H132" s="35"/>
      <c r="I132" s="35"/>
      <c r="J132" s="35"/>
      <c r="K132" s="35"/>
      <c r="L132" s="35"/>
      <c r="M132" s="35"/>
    </row>
    <row r="133" spans="1:25">
      <c r="A133" s="17"/>
      <c r="B133" s="13"/>
      <c r="C133" s="13"/>
      <c r="D133" s="13"/>
      <c r="E133" s="13"/>
      <c r="F133" s="13"/>
      <c r="G133" s="13"/>
      <c r="H133" s="13"/>
      <c r="I133" s="13"/>
      <c r="J133" s="13"/>
      <c r="K133" s="13"/>
      <c r="L133" s="13"/>
      <c r="M133" s="13"/>
    </row>
    <row r="134" spans="1:25" ht="15.75" thickBot="1">
      <c r="A134" s="17"/>
      <c r="B134" s="71"/>
      <c r="C134" s="36" t="s">
        <v>681</v>
      </c>
      <c r="D134" s="36"/>
      <c r="E134" s="36"/>
      <c r="F134" s="36"/>
      <c r="G134" s="36"/>
      <c r="H134" s="36"/>
      <c r="I134" s="36"/>
      <c r="J134" s="36"/>
      <c r="K134" s="36"/>
      <c r="L134" s="36"/>
      <c r="M134" s="36"/>
    </row>
    <row r="135" spans="1:25" ht="15.75" thickBot="1">
      <c r="A135" s="17"/>
      <c r="B135" s="71"/>
      <c r="C135" s="37" t="s">
        <v>635</v>
      </c>
      <c r="D135" s="37"/>
      <c r="E135" s="37"/>
      <c r="F135" s="12"/>
      <c r="G135" s="37" t="s">
        <v>636</v>
      </c>
      <c r="H135" s="37"/>
      <c r="I135" s="37"/>
      <c r="J135" s="12"/>
      <c r="K135" s="37" t="s">
        <v>637</v>
      </c>
      <c r="L135" s="37"/>
      <c r="M135" s="37"/>
    </row>
    <row r="136" spans="1:25">
      <c r="A136" s="17"/>
      <c r="B136" s="38" t="s">
        <v>439</v>
      </c>
      <c r="C136" s="39" t="s">
        <v>264</v>
      </c>
      <c r="D136" s="41">
        <v>223613</v>
      </c>
      <c r="E136" s="43"/>
      <c r="F136" s="45"/>
      <c r="G136" s="39" t="s">
        <v>264</v>
      </c>
      <c r="H136" s="41">
        <v>54542</v>
      </c>
      <c r="I136" s="43"/>
      <c r="J136" s="45"/>
      <c r="K136" s="39" t="s">
        <v>264</v>
      </c>
      <c r="L136" s="41">
        <v>278155</v>
      </c>
      <c r="M136" s="43"/>
    </row>
    <row r="137" spans="1:25">
      <c r="A137" s="17"/>
      <c r="B137" s="38"/>
      <c r="C137" s="38"/>
      <c r="D137" s="46"/>
      <c r="E137" s="45"/>
      <c r="F137" s="45"/>
      <c r="G137" s="38"/>
      <c r="H137" s="46"/>
      <c r="I137" s="45"/>
      <c r="J137" s="45"/>
      <c r="K137" s="38"/>
      <c r="L137" s="46"/>
      <c r="M137" s="45"/>
    </row>
    <row r="138" spans="1:25">
      <c r="A138" s="17"/>
      <c r="B138" s="47" t="s">
        <v>638</v>
      </c>
      <c r="C138" s="49">
        <v>76737</v>
      </c>
      <c r="D138" s="49"/>
      <c r="E138" s="21"/>
      <c r="F138" s="21"/>
      <c r="G138" s="49">
        <v>41588</v>
      </c>
      <c r="H138" s="49"/>
      <c r="I138" s="21"/>
      <c r="J138" s="21"/>
      <c r="K138" s="49">
        <v>118325</v>
      </c>
      <c r="L138" s="49"/>
      <c r="M138" s="21"/>
    </row>
    <row r="139" spans="1:25" ht="15.75" thickBot="1">
      <c r="A139" s="17"/>
      <c r="B139" s="47"/>
      <c r="C139" s="78"/>
      <c r="D139" s="78"/>
      <c r="E139" s="79"/>
      <c r="F139" s="21"/>
      <c r="G139" s="78"/>
      <c r="H139" s="78"/>
      <c r="I139" s="79"/>
      <c r="J139" s="21"/>
      <c r="K139" s="78"/>
      <c r="L139" s="78"/>
      <c r="M139" s="79"/>
    </row>
    <row r="140" spans="1:25">
      <c r="A140" s="17"/>
      <c r="B140" s="100" t="s">
        <v>639</v>
      </c>
      <c r="C140" s="41">
        <v>146876</v>
      </c>
      <c r="D140" s="41"/>
      <c r="E140" s="43"/>
      <c r="F140" s="45"/>
      <c r="G140" s="41">
        <v>12954</v>
      </c>
      <c r="H140" s="41"/>
      <c r="I140" s="43"/>
      <c r="J140" s="45"/>
      <c r="K140" s="41">
        <v>159830</v>
      </c>
      <c r="L140" s="41"/>
      <c r="M140" s="43"/>
    </row>
    <row r="141" spans="1:25">
      <c r="A141" s="17"/>
      <c r="B141" s="100"/>
      <c r="C141" s="46"/>
      <c r="D141" s="46"/>
      <c r="E141" s="45"/>
      <c r="F141" s="45"/>
      <c r="G141" s="46"/>
      <c r="H141" s="46"/>
      <c r="I141" s="45"/>
      <c r="J141" s="45"/>
      <c r="K141" s="46"/>
      <c r="L141" s="46"/>
      <c r="M141" s="45"/>
    </row>
    <row r="142" spans="1:25" ht="26.25">
      <c r="A142" s="17"/>
      <c r="B142" s="30" t="s">
        <v>640</v>
      </c>
      <c r="C142" s="99"/>
      <c r="D142" s="99"/>
      <c r="E142" s="99"/>
      <c r="F142" s="12"/>
      <c r="G142" s="99"/>
      <c r="H142" s="99"/>
      <c r="I142" s="99"/>
      <c r="J142" s="12"/>
      <c r="K142" s="99"/>
      <c r="L142" s="99"/>
      <c r="M142" s="99"/>
    </row>
    <row r="143" spans="1:25">
      <c r="A143" s="17"/>
      <c r="B143" s="108" t="s">
        <v>641</v>
      </c>
      <c r="C143" s="46">
        <v>10445</v>
      </c>
      <c r="D143" s="46"/>
      <c r="E143" s="45"/>
      <c r="F143" s="45"/>
      <c r="G143" s="50" t="s">
        <v>265</v>
      </c>
      <c r="H143" s="50"/>
      <c r="I143" s="45"/>
      <c r="J143" s="45"/>
      <c r="K143" s="46">
        <v>10445</v>
      </c>
      <c r="L143" s="46"/>
      <c r="M143" s="45"/>
    </row>
    <row r="144" spans="1:25">
      <c r="A144" s="17"/>
      <c r="B144" s="108"/>
      <c r="C144" s="46"/>
      <c r="D144" s="46"/>
      <c r="E144" s="45"/>
      <c r="F144" s="45"/>
      <c r="G144" s="50"/>
      <c r="H144" s="50"/>
      <c r="I144" s="45"/>
      <c r="J144" s="45"/>
      <c r="K144" s="46"/>
      <c r="L144" s="46"/>
      <c r="M144" s="45"/>
    </row>
    <row r="145" spans="1:13">
      <c r="A145" s="17"/>
      <c r="B145" s="107" t="s">
        <v>642</v>
      </c>
      <c r="C145" s="48" t="s">
        <v>682</v>
      </c>
      <c r="D145" s="48"/>
      <c r="E145" s="30" t="s">
        <v>270</v>
      </c>
      <c r="F145" s="12"/>
      <c r="G145" s="48" t="s">
        <v>683</v>
      </c>
      <c r="H145" s="48"/>
      <c r="I145" s="30" t="s">
        <v>270</v>
      </c>
      <c r="J145" s="12"/>
      <c r="K145" s="48" t="s">
        <v>684</v>
      </c>
      <c r="L145" s="48"/>
      <c r="M145" s="30" t="s">
        <v>270</v>
      </c>
    </row>
    <row r="146" spans="1:13">
      <c r="A146" s="17"/>
      <c r="B146" s="108" t="s">
        <v>91</v>
      </c>
      <c r="C146" s="50" t="s">
        <v>685</v>
      </c>
      <c r="D146" s="50"/>
      <c r="E146" s="38" t="s">
        <v>270</v>
      </c>
      <c r="F146" s="45"/>
      <c r="G146" s="50" t="s">
        <v>265</v>
      </c>
      <c r="H146" s="50"/>
      <c r="I146" s="45"/>
      <c r="J146" s="45"/>
      <c r="K146" s="50" t="s">
        <v>685</v>
      </c>
      <c r="L146" s="50"/>
      <c r="M146" s="38" t="s">
        <v>270</v>
      </c>
    </row>
    <row r="147" spans="1:13">
      <c r="A147" s="17"/>
      <c r="B147" s="108"/>
      <c r="C147" s="50"/>
      <c r="D147" s="50"/>
      <c r="E147" s="38"/>
      <c r="F147" s="45"/>
      <c r="G147" s="50"/>
      <c r="H147" s="50"/>
      <c r="I147" s="45"/>
      <c r="J147" s="45"/>
      <c r="K147" s="50"/>
      <c r="L147" s="50"/>
      <c r="M147" s="38"/>
    </row>
    <row r="148" spans="1:13">
      <c r="A148" s="17"/>
      <c r="B148" s="107" t="s">
        <v>92</v>
      </c>
      <c r="C148" s="48" t="s">
        <v>686</v>
      </c>
      <c r="D148" s="48"/>
      <c r="E148" s="30" t="s">
        <v>270</v>
      </c>
      <c r="F148" s="12"/>
      <c r="G148" s="48" t="s">
        <v>687</v>
      </c>
      <c r="H148" s="48"/>
      <c r="I148" s="30" t="s">
        <v>270</v>
      </c>
      <c r="J148" s="12"/>
      <c r="K148" s="48" t="s">
        <v>688</v>
      </c>
      <c r="L148" s="48"/>
      <c r="M148" s="30" t="s">
        <v>270</v>
      </c>
    </row>
    <row r="149" spans="1:13">
      <c r="A149" s="17"/>
      <c r="B149" s="108" t="s">
        <v>93</v>
      </c>
      <c r="C149" s="50" t="s">
        <v>689</v>
      </c>
      <c r="D149" s="50"/>
      <c r="E149" s="38" t="s">
        <v>270</v>
      </c>
      <c r="F149" s="45"/>
      <c r="G149" s="50" t="s">
        <v>265</v>
      </c>
      <c r="H149" s="50"/>
      <c r="I149" s="45"/>
      <c r="J149" s="45"/>
      <c r="K149" s="50" t="s">
        <v>689</v>
      </c>
      <c r="L149" s="50"/>
      <c r="M149" s="38" t="s">
        <v>270</v>
      </c>
    </row>
    <row r="150" spans="1:13">
      <c r="A150" s="17"/>
      <c r="B150" s="108"/>
      <c r="C150" s="50"/>
      <c r="D150" s="50"/>
      <c r="E150" s="38"/>
      <c r="F150" s="45"/>
      <c r="G150" s="50"/>
      <c r="H150" s="50"/>
      <c r="I150" s="45"/>
      <c r="J150" s="45"/>
      <c r="K150" s="50"/>
      <c r="L150" s="50"/>
      <c r="M150" s="38"/>
    </row>
    <row r="151" spans="1:13">
      <c r="A151" s="17"/>
      <c r="B151" s="107" t="s">
        <v>81</v>
      </c>
      <c r="C151" s="48" t="s">
        <v>690</v>
      </c>
      <c r="D151" s="48"/>
      <c r="E151" s="30" t="s">
        <v>270</v>
      </c>
      <c r="F151" s="12"/>
      <c r="G151" s="48" t="s">
        <v>691</v>
      </c>
      <c r="H151" s="48"/>
      <c r="I151" s="30" t="s">
        <v>270</v>
      </c>
      <c r="J151" s="12"/>
      <c r="K151" s="48" t="s">
        <v>692</v>
      </c>
      <c r="L151" s="48"/>
      <c r="M151" s="30" t="s">
        <v>270</v>
      </c>
    </row>
    <row r="152" spans="1:13">
      <c r="A152" s="17"/>
      <c r="B152" s="108" t="s">
        <v>94</v>
      </c>
      <c r="C152" s="50" t="s">
        <v>693</v>
      </c>
      <c r="D152" s="50"/>
      <c r="E152" s="38" t="s">
        <v>270</v>
      </c>
      <c r="F152" s="45"/>
      <c r="G152" s="50" t="s">
        <v>265</v>
      </c>
      <c r="H152" s="50"/>
      <c r="I152" s="45"/>
      <c r="J152" s="45"/>
      <c r="K152" s="50" t="s">
        <v>693</v>
      </c>
      <c r="L152" s="50"/>
      <c r="M152" s="38" t="s">
        <v>270</v>
      </c>
    </row>
    <row r="153" spans="1:13">
      <c r="A153" s="17"/>
      <c r="B153" s="108"/>
      <c r="C153" s="50"/>
      <c r="D153" s="50"/>
      <c r="E153" s="38"/>
      <c r="F153" s="45"/>
      <c r="G153" s="50"/>
      <c r="H153" s="50"/>
      <c r="I153" s="45"/>
      <c r="J153" s="45"/>
      <c r="K153" s="50"/>
      <c r="L153" s="50"/>
      <c r="M153" s="38"/>
    </row>
    <row r="154" spans="1:13">
      <c r="A154" s="17"/>
      <c r="B154" s="109" t="s">
        <v>98</v>
      </c>
      <c r="C154" s="49">
        <v>2100</v>
      </c>
      <c r="D154" s="49"/>
      <c r="E154" s="21"/>
      <c r="F154" s="21"/>
      <c r="G154" s="48" t="s">
        <v>265</v>
      </c>
      <c r="H154" s="48"/>
      <c r="I154" s="21"/>
      <c r="J154" s="21"/>
      <c r="K154" s="49">
        <v>2100</v>
      </c>
      <c r="L154" s="49"/>
      <c r="M154" s="21"/>
    </row>
    <row r="155" spans="1:13">
      <c r="A155" s="17"/>
      <c r="B155" s="109"/>
      <c r="C155" s="49"/>
      <c r="D155" s="49"/>
      <c r="E155" s="21"/>
      <c r="F155" s="21"/>
      <c r="G155" s="48"/>
      <c r="H155" s="48"/>
      <c r="I155" s="21"/>
      <c r="J155" s="21"/>
      <c r="K155" s="49"/>
      <c r="L155" s="49"/>
      <c r="M155" s="21"/>
    </row>
    <row r="156" spans="1:13">
      <c r="A156" s="17"/>
      <c r="B156" s="108" t="s">
        <v>97</v>
      </c>
      <c r="C156" s="50" t="s">
        <v>694</v>
      </c>
      <c r="D156" s="50"/>
      <c r="E156" s="38" t="s">
        <v>270</v>
      </c>
      <c r="F156" s="45"/>
      <c r="G156" s="50" t="s">
        <v>265</v>
      </c>
      <c r="H156" s="50"/>
      <c r="I156" s="45"/>
      <c r="J156" s="45"/>
      <c r="K156" s="50" t="s">
        <v>694</v>
      </c>
      <c r="L156" s="50"/>
      <c r="M156" s="38" t="s">
        <v>270</v>
      </c>
    </row>
    <row r="157" spans="1:13" ht="15.75" thickBot="1">
      <c r="A157" s="17"/>
      <c r="B157" s="108"/>
      <c r="C157" s="51"/>
      <c r="D157" s="51"/>
      <c r="E157" s="62"/>
      <c r="F157" s="45"/>
      <c r="G157" s="51"/>
      <c r="H157" s="51"/>
      <c r="I157" s="60"/>
      <c r="J157" s="45"/>
      <c r="K157" s="51"/>
      <c r="L157" s="51"/>
      <c r="M157" s="62"/>
    </row>
    <row r="158" spans="1:13">
      <c r="A158" s="17"/>
      <c r="B158" s="72" t="s">
        <v>99</v>
      </c>
      <c r="C158" s="54">
        <v>18202</v>
      </c>
      <c r="D158" s="54"/>
      <c r="E158" s="56"/>
      <c r="F158" s="21"/>
      <c r="G158" s="93" t="s">
        <v>695</v>
      </c>
      <c r="H158" s="93"/>
      <c r="I158" s="52" t="s">
        <v>270</v>
      </c>
      <c r="J158" s="21"/>
      <c r="K158" s="93" t="s">
        <v>696</v>
      </c>
      <c r="L158" s="93"/>
      <c r="M158" s="52" t="s">
        <v>270</v>
      </c>
    </row>
    <row r="159" spans="1:13">
      <c r="A159" s="17"/>
      <c r="B159" s="72"/>
      <c r="C159" s="114"/>
      <c r="D159" s="114"/>
      <c r="E159" s="115"/>
      <c r="F159" s="21"/>
      <c r="G159" s="112"/>
      <c r="H159" s="112"/>
      <c r="I159" s="113"/>
      <c r="J159" s="21"/>
      <c r="K159" s="112"/>
      <c r="L159" s="112"/>
      <c r="M159" s="113"/>
    </row>
    <row r="160" spans="1:13">
      <c r="A160" s="17"/>
      <c r="B160" s="101" t="s">
        <v>656</v>
      </c>
      <c r="C160" s="46">
        <v>1222</v>
      </c>
      <c r="D160" s="46"/>
      <c r="E160" s="45"/>
      <c r="F160" s="45"/>
      <c r="G160" s="50" t="s">
        <v>265</v>
      </c>
      <c r="H160" s="50"/>
      <c r="I160" s="45"/>
      <c r="J160" s="45"/>
      <c r="K160" s="46">
        <v>1222</v>
      </c>
      <c r="L160" s="46"/>
      <c r="M160" s="45"/>
    </row>
    <row r="161" spans="1:25">
      <c r="A161" s="17"/>
      <c r="B161" s="101"/>
      <c r="C161" s="46"/>
      <c r="D161" s="46"/>
      <c r="E161" s="45"/>
      <c r="F161" s="45"/>
      <c r="G161" s="50"/>
      <c r="H161" s="50"/>
      <c r="I161" s="45"/>
      <c r="J161" s="45"/>
      <c r="K161" s="46"/>
      <c r="L161" s="46"/>
      <c r="M161" s="45"/>
    </row>
    <row r="162" spans="1:25">
      <c r="A162" s="17"/>
      <c r="B162" s="110" t="s">
        <v>658</v>
      </c>
      <c r="C162" s="49">
        <v>1003</v>
      </c>
      <c r="D162" s="49"/>
      <c r="E162" s="21"/>
      <c r="F162" s="21"/>
      <c r="G162" s="48" t="s">
        <v>697</v>
      </c>
      <c r="H162" s="48"/>
      <c r="I162" s="47" t="s">
        <v>270</v>
      </c>
      <c r="J162" s="21"/>
      <c r="K162" s="48" t="s">
        <v>698</v>
      </c>
      <c r="L162" s="48"/>
      <c r="M162" s="47" t="s">
        <v>270</v>
      </c>
    </row>
    <row r="163" spans="1:25" ht="15.75" thickBot="1">
      <c r="A163" s="17"/>
      <c r="B163" s="110"/>
      <c r="C163" s="78"/>
      <c r="D163" s="78"/>
      <c r="E163" s="79"/>
      <c r="F163" s="21"/>
      <c r="G163" s="75"/>
      <c r="H163" s="75"/>
      <c r="I163" s="102"/>
      <c r="J163" s="21"/>
      <c r="K163" s="75"/>
      <c r="L163" s="75"/>
      <c r="M163" s="102"/>
    </row>
    <row r="164" spans="1:25">
      <c r="A164" s="17"/>
      <c r="B164" s="100" t="s">
        <v>105</v>
      </c>
      <c r="C164" s="39" t="s">
        <v>264</v>
      </c>
      <c r="D164" s="41">
        <v>15977</v>
      </c>
      <c r="E164" s="43"/>
      <c r="F164" s="45"/>
      <c r="G164" s="39" t="s">
        <v>264</v>
      </c>
      <c r="H164" s="89" t="s">
        <v>699</v>
      </c>
      <c r="I164" s="39" t="s">
        <v>270</v>
      </c>
      <c r="J164" s="45"/>
      <c r="K164" s="39" t="s">
        <v>264</v>
      </c>
      <c r="L164" s="89" t="s">
        <v>700</v>
      </c>
      <c r="M164" s="39" t="s">
        <v>270</v>
      </c>
    </row>
    <row r="165" spans="1:25" ht="15.75" thickBot="1">
      <c r="A165" s="17"/>
      <c r="B165" s="100"/>
      <c r="C165" s="80"/>
      <c r="D165" s="81"/>
      <c r="E165" s="82"/>
      <c r="F165" s="45"/>
      <c r="G165" s="80"/>
      <c r="H165" s="111"/>
      <c r="I165" s="80"/>
      <c r="J165" s="45"/>
      <c r="K165" s="80"/>
      <c r="L165" s="111"/>
      <c r="M165" s="80"/>
    </row>
    <row r="166" spans="1:25" ht="15.75" thickTop="1">
      <c r="A166" s="17"/>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25">
      <c r="A167" s="17"/>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row>
    <row r="168" spans="1:25">
      <c r="A168" s="17"/>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row>
    <row r="169" spans="1:25">
      <c r="A169" s="17"/>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row>
    <row r="170" spans="1:25" ht="15.75" thickBot="1">
      <c r="A170" s="17"/>
      <c r="B170" s="71"/>
      <c r="C170" s="36" t="s">
        <v>332</v>
      </c>
      <c r="D170" s="36"/>
      <c r="E170" s="36"/>
      <c r="F170" s="36"/>
      <c r="G170" s="36"/>
      <c r="H170" s="36"/>
      <c r="I170" s="36"/>
      <c r="J170" s="36"/>
      <c r="K170" s="36"/>
      <c r="L170" s="36"/>
      <c r="M170" s="36"/>
      <c r="N170" s="12"/>
      <c r="O170" s="36" t="s">
        <v>333</v>
      </c>
      <c r="P170" s="36"/>
      <c r="Q170" s="36"/>
      <c r="R170" s="36"/>
      <c r="S170" s="36"/>
      <c r="T170" s="36"/>
      <c r="U170" s="36"/>
      <c r="V170" s="36"/>
      <c r="W170" s="36"/>
      <c r="X170" s="36"/>
      <c r="Y170" s="36"/>
    </row>
    <row r="171" spans="1:25" ht="15.75" thickBot="1">
      <c r="A171" s="17"/>
      <c r="B171" s="71"/>
      <c r="C171" s="37" t="s">
        <v>635</v>
      </c>
      <c r="D171" s="37"/>
      <c r="E171" s="37"/>
      <c r="F171" s="12"/>
      <c r="G171" s="37" t="s">
        <v>636</v>
      </c>
      <c r="H171" s="37"/>
      <c r="I171" s="37"/>
      <c r="J171" s="12"/>
      <c r="K171" s="37" t="s">
        <v>637</v>
      </c>
      <c r="L171" s="37"/>
      <c r="M171" s="37"/>
      <c r="N171" s="12"/>
      <c r="O171" s="37" t="s">
        <v>635</v>
      </c>
      <c r="P171" s="37"/>
      <c r="Q171" s="37"/>
      <c r="R171" s="12"/>
      <c r="S171" s="37" t="s">
        <v>636</v>
      </c>
      <c r="T171" s="37"/>
      <c r="U171" s="37"/>
      <c r="V171" s="12"/>
      <c r="W171" s="37" t="s">
        <v>637</v>
      </c>
      <c r="X171" s="37"/>
      <c r="Y171" s="37"/>
    </row>
    <row r="172" spans="1:25">
      <c r="A172" s="17"/>
      <c r="B172" s="30" t="s">
        <v>701</v>
      </c>
      <c r="C172" s="116"/>
      <c r="D172" s="116"/>
      <c r="E172" s="116"/>
      <c r="F172" s="12"/>
      <c r="G172" s="116"/>
      <c r="H172" s="116"/>
      <c r="I172" s="116"/>
      <c r="J172" s="12"/>
      <c r="K172" s="116"/>
      <c r="L172" s="116"/>
      <c r="M172" s="116"/>
      <c r="N172" s="12"/>
      <c r="O172" s="116"/>
      <c r="P172" s="116"/>
      <c r="Q172" s="116"/>
      <c r="R172" s="12"/>
      <c r="S172" s="116"/>
      <c r="T172" s="116"/>
      <c r="U172" s="116"/>
      <c r="V172" s="12"/>
      <c r="W172" s="116"/>
      <c r="X172" s="116"/>
      <c r="Y172" s="116"/>
    </row>
    <row r="173" spans="1:25">
      <c r="A173" s="17"/>
      <c r="B173" s="100" t="s">
        <v>37</v>
      </c>
      <c r="C173" s="38" t="s">
        <v>264</v>
      </c>
      <c r="D173" s="46">
        <v>1460628</v>
      </c>
      <c r="E173" s="45"/>
      <c r="F173" s="45"/>
      <c r="G173" s="38" t="s">
        <v>264</v>
      </c>
      <c r="H173" s="46">
        <v>294424</v>
      </c>
      <c r="I173" s="45"/>
      <c r="J173" s="45"/>
      <c r="K173" s="38" t="s">
        <v>264</v>
      </c>
      <c r="L173" s="46">
        <v>1755052</v>
      </c>
      <c r="M173" s="45"/>
      <c r="N173" s="45"/>
      <c r="O173" s="38" t="s">
        <v>264</v>
      </c>
      <c r="P173" s="46">
        <v>1296753</v>
      </c>
      <c r="Q173" s="45"/>
      <c r="R173" s="45"/>
      <c r="S173" s="38" t="s">
        <v>264</v>
      </c>
      <c r="T173" s="46">
        <v>221383</v>
      </c>
      <c r="U173" s="45"/>
      <c r="V173" s="45"/>
      <c r="W173" s="38" t="s">
        <v>264</v>
      </c>
      <c r="X173" s="46">
        <v>1518136</v>
      </c>
      <c r="Y173" s="45"/>
    </row>
    <row r="174" spans="1:25">
      <c r="A174" s="17"/>
      <c r="B174" s="100"/>
      <c r="C174" s="38"/>
      <c r="D174" s="46"/>
      <c r="E174" s="45"/>
      <c r="F174" s="45"/>
      <c r="G174" s="38"/>
      <c r="H174" s="46"/>
      <c r="I174" s="45"/>
      <c r="J174" s="45"/>
      <c r="K174" s="38"/>
      <c r="L174" s="46"/>
      <c r="M174" s="45"/>
      <c r="N174" s="45"/>
      <c r="O174" s="38"/>
      <c r="P174" s="46"/>
      <c r="Q174" s="45"/>
      <c r="R174" s="45"/>
      <c r="S174" s="38"/>
      <c r="T174" s="46"/>
      <c r="U174" s="45"/>
      <c r="V174" s="45"/>
      <c r="W174" s="38"/>
      <c r="X174" s="46"/>
      <c r="Y174" s="45"/>
    </row>
    <row r="175" spans="1:25">
      <c r="A175" s="17"/>
      <c r="B175" s="72" t="s">
        <v>38</v>
      </c>
      <c r="C175" s="49">
        <v>5336</v>
      </c>
      <c r="D175" s="49"/>
      <c r="E175" s="21"/>
      <c r="F175" s="21"/>
      <c r="G175" s="48" t="s">
        <v>702</v>
      </c>
      <c r="H175" s="48"/>
      <c r="I175" s="47" t="s">
        <v>270</v>
      </c>
      <c r="J175" s="21"/>
      <c r="K175" s="49">
        <v>4753</v>
      </c>
      <c r="L175" s="49"/>
      <c r="M175" s="21"/>
      <c r="N175" s="21"/>
      <c r="O175" s="49">
        <v>29071</v>
      </c>
      <c r="P175" s="49"/>
      <c r="Q175" s="21"/>
      <c r="R175" s="21"/>
      <c r="S175" s="48">
        <v>437</v>
      </c>
      <c r="T175" s="48"/>
      <c r="U175" s="21"/>
      <c r="V175" s="21"/>
      <c r="W175" s="49">
        <v>29508</v>
      </c>
      <c r="X175" s="49"/>
      <c r="Y175" s="21"/>
    </row>
    <row r="176" spans="1:25">
      <c r="A176" s="17"/>
      <c r="B176" s="72"/>
      <c r="C176" s="49"/>
      <c r="D176" s="49"/>
      <c r="E176" s="21"/>
      <c r="F176" s="21"/>
      <c r="G176" s="48"/>
      <c r="H176" s="48"/>
      <c r="I176" s="47"/>
      <c r="J176" s="21"/>
      <c r="K176" s="49"/>
      <c r="L176" s="49"/>
      <c r="M176" s="21"/>
      <c r="N176" s="21"/>
      <c r="O176" s="49"/>
      <c r="P176" s="49"/>
      <c r="Q176" s="21"/>
      <c r="R176" s="21"/>
      <c r="S176" s="48"/>
      <c r="T176" s="48"/>
      <c r="U176" s="21"/>
      <c r="V176" s="21"/>
      <c r="W176" s="49"/>
      <c r="X176" s="49"/>
      <c r="Y176" s="21"/>
    </row>
    <row r="177" spans="1:25">
      <c r="A177" s="17"/>
      <c r="B177" s="100" t="s">
        <v>39</v>
      </c>
      <c r="C177" s="50" t="s">
        <v>265</v>
      </c>
      <c r="D177" s="50"/>
      <c r="E177" s="45"/>
      <c r="F177" s="45"/>
      <c r="G177" s="46">
        <v>5810</v>
      </c>
      <c r="H177" s="46"/>
      <c r="I177" s="45"/>
      <c r="J177" s="45"/>
      <c r="K177" s="46">
        <v>5810</v>
      </c>
      <c r="L177" s="46"/>
      <c r="M177" s="45"/>
      <c r="N177" s="45"/>
      <c r="O177" s="50" t="s">
        <v>265</v>
      </c>
      <c r="P177" s="50"/>
      <c r="Q177" s="45"/>
      <c r="R177" s="45"/>
      <c r="S177" s="46">
        <v>7527</v>
      </c>
      <c r="T177" s="46"/>
      <c r="U177" s="45"/>
      <c r="V177" s="45"/>
      <c r="W177" s="46">
        <v>7527</v>
      </c>
      <c r="X177" s="46"/>
      <c r="Y177" s="45"/>
    </row>
    <row r="178" spans="1:25">
      <c r="A178" s="17"/>
      <c r="B178" s="100"/>
      <c r="C178" s="50"/>
      <c r="D178" s="50"/>
      <c r="E178" s="45"/>
      <c r="F178" s="45"/>
      <c r="G178" s="46"/>
      <c r="H178" s="46"/>
      <c r="I178" s="45"/>
      <c r="J178" s="45"/>
      <c r="K178" s="46"/>
      <c r="L178" s="46"/>
      <c r="M178" s="45"/>
      <c r="N178" s="45"/>
      <c r="O178" s="50"/>
      <c r="P178" s="50"/>
      <c r="Q178" s="45"/>
      <c r="R178" s="45"/>
      <c r="S178" s="46"/>
      <c r="T178" s="46"/>
      <c r="U178" s="45"/>
      <c r="V178" s="45"/>
      <c r="W178" s="46"/>
      <c r="X178" s="46"/>
      <c r="Y178" s="45"/>
    </row>
    <row r="179" spans="1:25">
      <c r="A179" s="17"/>
      <c r="B179" s="72" t="s">
        <v>40</v>
      </c>
      <c r="C179" s="49">
        <v>154524</v>
      </c>
      <c r="D179" s="49"/>
      <c r="E179" s="21"/>
      <c r="F179" s="21"/>
      <c r="G179" s="49">
        <v>10161</v>
      </c>
      <c r="H179" s="49"/>
      <c r="I179" s="21"/>
      <c r="J179" s="21"/>
      <c r="K179" s="49">
        <v>164685</v>
      </c>
      <c r="L179" s="49"/>
      <c r="M179" s="21"/>
      <c r="N179" s="21"/>
      <c r="O179" s="49">
        <v>131000</v>
      </c>
      <c r="P179" s="49"/>
      <c r="Q179" s="21"/>
      <c r="R179" s="21"/>
      <c r="S179" s="49">
        <v>8850</v>
      </c>
      <c r="T179" s="49"/>
      <c r="U179" s="21"/>
      <c r="V179" s="21"/>
      <c r="W179" s="49">
        <v>139850</v>
      </c>
      <c r="X179" s="49"/>
      <c r="Y179" s="21"/>
    </row>
    <row r="180" spans="1:25">
      <c r="A180" s="17"/>
      <c r="B180" s="72"/>
      <c r="C180" s="49"/>
      <c r="D180" s="49"/>
      <c r="E180" s="21"/>
      <c r="F180" s="21"/>
      <c r="G180" s="49"/>
      <c r="H180" s="49"/>
      <c r="I180" s="21"/>
      <c r="J180" s="21"/>
      <c r="K180" s="49"/>
      <c r="L180" s="49"/>
      <c r="M180" s="21"/>
      <c r="N180" s="21"/>
      <c r="O180" s="49"/>
      <c r="P180" s="49"/>
      <c r="Q180" s="21"/>
      <c r="R180" s="21"/>
      <c r="S180" s="49"/>
      <c r="T180" s="49"/>
      <c r="U180" s="21"/>
      <c r="V180" s="21"/>
      <c r="W180" s="49"/>
      <c r="X180" s="49"/>
      <c r="Y180" s="21"/>
    </row>
    <row r="181" spans="1:25">
      <c r="A181" s="17"/>
      <c r="B181" s="100" t="s">
        <v>41</v>
      </c>
      <c r="C181" s="46">
        <v>64342</v>
      </c>
      <c r="D181" s="46"/>
      <c r="E181" s="45"/>
      <c r="F181" s="45"/>
      <c r="G181" s="46">
        <v>4594</v>
      </c>
      <c r="H181" s="46"/>
      <c r="I181" s="45"/>
      <c r="J181" s="45"/>
      <c r="K181" s="46">
        <v>68936</v>
      </c>
      <c r="L181" s="46"/>
      <c r="M181" s="45"/>
      <c r="N181" s="45"/>
      <c r="O181" s="46">
        <v>54959</v>
      </c>
      <c r="P181" s="46"/>
      <c r="Q181" s="45"/>
      <c r="R181" s="45"/>
      <c r="S181" s="46">
        <v>4648</v>
      </c>
      <c r="T181" s="46"/>
      <c r="U181" s="45"/>
      <c r="V181" s="45"/>
      <c r="W181" s="46">
        <v>59607</v>
      </c>
      <c r="X181" s="46"/>
      <c r="Y181" s="45"/>
    </row>
    <row r="182" spans="1:25" ht="15.75" thickBot="1">
      <c r="A182" s="17"/>
      <c r="B182" s="100"/>
      <c r="C182" s="59"/>
      <c r="D182" s="59"/>
      <c r="E182" s="60"/>
      <c r="F182" s="45"/>
      <c r="G182" s="59"/>
      <c r="H182" s="59"/>
      <c r="I182" s="60"/>
      <c r="J182" s="45"/>
      <c r="K182" s="59"/>
      <c r="L182" s="59"/>
      <c r="M182" s="60"/>
      <c r="N182" s="45"/>
      <c r="O182" s="59"/>
      <c r="P182" s="59"/>
      <c r="Q182" s="60"/>
      <c r="R182" s="45"/>
      <c r="S182" s="59"/>
      <c r="T182" s="59"/>
      <c r="U182" s="60"/>
      <c r="V182" s="45"/>
      <c r="W182" s="59"/>
      <c r="X182" s="59"/>
      <c r="Y182" s="60"/>
    </row>
    <row r="183" spans="1:25">
      <c r="A183" s="17"/>
      <c r="B183" s="117" t="s">
        <v>450</v>
      </c>
      <c r="C183" s="52" t="s">
        <v>264</v>
      </c>
      <c r="D183" s="54">
        <v>1684830</v>
      </c>
      <c r="E183" s="56"/>
      <c r="F183" s="21"/>
      <c r="G183" s="52" t="s">
        <v>264</v>
      </c>
      <c r="H183" s="54">
        <v>314406</v>
      </c>
      <c r="I183" s="56"/>
      <c r="J183" s="21"/>
      <c r="K183" s="52" t="s">
        <v>264</v>
      </c>
      <c r="L183" s="54">
        <v>1999236</v>
      </c>
      <c r="M183" s="56"/>
      <c r="N183" s="21"/>
      <c r="O183" s="52" t="s">
        <v>264</v>
      </c>
      <c r="P183" s="54">
        <v>1511783</v>
      </c>
      <c r="Q183" s="56"/>
      <c r="R183" s="21"/>
      <c r="S183" s="52" t="s">
        <v>264</v>
      </c>
      <c r="T183" s="54">
        <v>242845</v>
      </c>
      <c r="U183" s="56"/>
      <c r="V183" s="21"/>
      <c r="W183" s="52" t="s">
        <v>264</v>
      </c>
      <c r="X183" s="54">
        <v>1754628</v>
      </c>
      <c r="Y183" s="56"/>
    </row>
    <row r="184" spans="1:25" ht="15.75" thickBot="1">
      <c r="A184" s="17"/>
      <c r="B184" s="117"/>
      <c r="C184" s="53"/>
      <c r="D184" s="55"/>
      <c r="E184" s="57"/>
      <c r="F184" s="21"/>
      <c r="G184" s="53"/>
      <c r="H184" s="55"/>
      <c r="I184" s="57"/>
      <c r="J184" s="21"/>
      <c r="K184" s="53"/>
      <c r="L184" s="55"/>
      <c r="M184" s="57"/>
      <c r="N184" s="21"/>
      <c r="O184" s="53"/>
      <c r="P184" s="55"/>
      <c r="Q184" s="57"/>
      <c r="R184" s="21"/>
      <c r="S184" s="53"/>
      <c r="T184" s="55"/>
      <c r="U184" s="57"/>
      <c r="V184" s="21"/>
      <c r="W184" s="53"/>
      <c r="X184" s="55"/>
      <c r="Y184" s="57"/>
    </row>
    <row r="185" spans="1:25" ht="15.75" thickTop="1"/>
  </sheetData>
  <mergeCells count="643">
    <mergeCell ref="B127:Y127"/>
    <mergeCell ref="B128:Y128"/>
    <mergeCell ref="B129:Y129"/>
    <mergeCell ref="B130:Y130"/>
    <mergeCell ref="B131:Y131"/>
    <mergeCell ref="B166:Y166"/>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9:Y109"/>
    <mergeCell ref="B110:Y110"/>
    <mergeCell ref="B111:Y111"/>
    <mergeCell ref="B112:Y112"/>
    <mergeCell ref="B113:Y113"/>
    <mergeCell ref="B114:Y114"/>
    <mergeCell ref="B63:Y63"/>
    <mergeCell ref="B64:Y64"/>
    <mergeCell ref="B65:Y65"/>
    <mergeCell ref="B102:Y102"/>
    <mergeCell ref="B103:Y103"/>
    <mergeCell ref="B104:Y104"/>
    <mergeCell ref="B57:Y57"/>
    <mergeCell ref="B58:Y58"/>
    <mergeCell ref="B59:Y59"/>
    <mergeCell ref="B60:Y60"/>
    <mergeCell ref="B61:Y61"/>
    <mergeCell ref="B62:Y62"/>
    <mergeCell ref="B9:Y9"/>
    <mergeCell ref="B10:Y10"/>
    <mergeCell ref="B11:Y11"/>
    <mergeCell ref="B12:Y12"/>
    <mergeCell ref="B51:Y51"/>
    <mergeCell ref="B52:Y52"/>
    <mergeCell ref="A1:A2"/>
    <mergeCell ref="B1:Y1"/>
    <mergeCell ref="B2:Y2"/>
    <mergeCell ref="B3:Y3"/>
    <mergeCell ref="A4:A184"/>
    <mergeCell ref="B4:Y4"/>
    <mergeCell ref="B5:Y5"/>
    <mergeCell ref="B6:Y6"/>
    <mergeCell ref="B7:Y7"/>
    <mergeCell ref="B8:Y8"/>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J164:J165"/>
    <mergeCell ref="K164:K165"/>
    <mergeCell ref="L164:L165"/>
    <mergeCell ref="M164:M165"/>
    <mergeCell ref="B168:Y168"/>
    <mergeCell ref="C170:M170"/>
    <mergeCell ref="O170:Y170"/>
    <mergeCell ref="B167:Y167"/>
    <mergeCell ref="K162:L163"/>
    <mergeCell ref="M162:M163"/>
    <mergeCell ref="B164:B165"/>
    <mergeCell ref="C164:C165"/>
    <mergeCell ref="D164:D165"/>
    <mergeCell ref="E164:E165"/>
    <mergeCell ref="F164:F165"/>
    <mergeCell ref="G164:G165"/>
    <mergeCell ref="H164:H165"/>
    <mergeCell ref="I164:I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J149:J150"/>
    <mergeCell ref="K149:L150"/>
    <mergeCell ref="M149:M150"/>
    <mergeCell ref="C151:D151"/>
    <mergeCell ref="G151:H151"/>
    <mergeCell ref="K151:L151"/>
    <mergeCell ref="B149:B150"/>
    <mergeCell ref="C149:D150"/>
    <mergeCell ref="E149:E150"/>
    <mergeCell ref="F149:F150"/>
    <mergeCell ref="G149:H150"/>
    <mergeCell ref="I149:I150"/>
    <mergeCell ref="J146:J147"/>
    <mergeCell ref="K146:L147"/>
    <mergeCell ref="M146:M147"/>
    <mergeCell ref="C148:D148"/>
    <mergeCell ref="G148:H148"/>
    <mergeCell ref="K148:L148"/>
    <mergeCell ref="B146:B147"/>
    <mergeCell ref="C146:D147"/>
    <mergeCell ref="E146:E147"/>
    <mergeCell ref="F146:F147"/>
    <mergeCell ref="G146:H147"/>
    <mergeCell ref="I146:I147"/>
    <mergeCell ref="I143:I144"/>
    <mergeCell ref="J143:J144"/>
    <mergeCell ref="K143:L144"/>
    <mergeCell ref="M143:M144"/>
    <mergeCell ref="C145:D145"/>
    <mergeCell ref="G145:H145"/>
    <mergeCell ref="K145:L145"/>
    <mergeCell ref="K140:L141"/>
    <mergeCell ref="M140:M141"/>
    <mergeCell ref="C142:E142"/>
    <mergeCell ref="G142:I142"/>
    <mergeCell ref="K142:M142"/>
    <mergeCell ref="B143:B144"/>
    <mergeCell ref="C143:D144"/>
    <mergeCell ref="E143:E144"/>
    <mergeCell ref="F143:F144"/>
    <mergeCell ref="G143:H144"/>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4:M134"/>
    <mergeCell ref="C135:E135"/>
    <mergeCell ref="G135:I135"/>
    <mergeCell ref="K135:M135"/>
    <mergeCell ref="B136:B137"/>
    <mergeCell ref="C136:C137"/>
    <mergeCell ref="D136:D137"/>
    <mergeCell ref="E136:E137"/>
    <mergeCell ref="F136:F137"/>
    <mergeCell ref="G136:G137"/>
    <mergeCell ref="I100:I101"/>
    <mergeCell ref="J100:J101"/>
    <mergeCell ref="K100:K101"/>
    <mergeCell ref="L100:L101"/>
    <mergeCell ref="M100:M101"/>
    <mergeCell ref="B132:M132"/>
    <mergeCell ref="B105:Y105"/>
    <mergeCell ref="B106:Y106"/>
    <mergeCell ref="B107:Y107"/>
    <mergeCell ref="B108:Y108"/>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J80:J81"/>
    <mergeCell ref="K80:L81"/>
    <mergeCell ref="M80:M81"/>
    <mergeCell ref="C82:D82"/>
    <mergeCell ref="G82:H82"/>
    <mergeCell ref="K82:L82"/>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J74:J75"/>
    <mergeCell ref="K74:L75"/>
    <mergeCell ref="M74:M75"/>
    <mergeCell ref="C76:E76"/>
    <mergeCell ref="G76:I76"/>
    <mergeCell ref="K76:M76"/>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J49:J50"/>
    <mergeCell ref="K49:K50"/>
    <mergeCell ref="L49:L50"/>
    <mergeCell ref="M49:M50"/>
    <mergeCell ref="B66:M66"/>
    <mergeCell ref="C68:M68"/>
    <mergeCell ref="B53:Y53"/>
    <mergeCell ref="B54:Y54"/>
    <mergeCell ref="B55:Y55"/>
    <mergeCell ref="B56:Y56"/>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2" width="36.5703125" bestFit="1" customWidth="1"/>
    <col min="3" max="3" width="36.5703125" customWidth="1"/>
    <col min="4" max="4" width="34" customWidth="1"/>
    <col min="5" max="5" width="8.42578125" customWidth="1"/>
    <col min="6" max="6" width="24.7109375" customWidth="1"/>
    <col min="7" max="7" width="19.5703125" customWidth="1"/>
    <col min="8" max="8" width="24" customWidth="1"/>
    <col min="9" max="9" width="8.42578125" customWidth="1"/>
    <col min="10" max="10" width="6" customWidth="1"/>
    <col min="11" max="11" width="11.140625" customWidth="1"/>
    <col min="12" max="12" width="4.140625" customWidth="1"/>
    <col min="13" max="13" width="36.5703125" customWidth="1"/>
    <col min="14" max="14" width="23.7109375" customWidth="1"/>
    <col min="15" max="15" width="4.140625" customWidth="1"/>
    <col min="16" max="16" width="36.5703125" bestFit="1" customWidth="1"/>
    <col min="17" max="17" width="19.5703125" customWidth="1"/>
    <col min="18" max="18" width="19.140625" customWidth="1"/>
    <col min="19" max="19" width="6" customWidth="1"/>
    <col min="20" max="20" width="13.85546875" customWidth="1"/>
    <col min="21" max="21" width="19.5703125" customWidth="1"/>
    <col min="22" max="22" width="35" customWidth="1"/>
    <col min="23" max="23" width="6" customWidth="1"/>
    <col min="24" max="25" width="19.5703125" customWidth="1"/>
    <col min="26" max="26" width="4.140625" customWidth="1"/>
    <col min="27" max="27" width="6" customWidth="1"/>
    <col min="28" max="28" width="19.5703125" customWidth="1"/>
  </cols>
  <sheetData>
    <row r="1" spans="1:28" ht="15" customHeight="1">
      <c r="A1" s="8" t="s">
        <v>70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0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70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64" t="s">
        <v>705</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c r="A7" s="17"/>
      <c r="B7" s="20" t="s">
        <v>706</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c r="A9" s="17"/>
      <c r="B9" s="20" t="s">
        <v>707</v>
      </c>
      <c r="C9" s="20"/>
      <c r="D9" s="20"/>
      <c r="E9" s="20"/>
      <c r="F9" s="20"/>
      <c r="G9" s="20"/>
      <c r="H9" s="20"/>
      <c r="I9" s="20"/>
      <c r="J9" s="20"/>
      <c r="K9" s="20"/>
      <c r="L9" s="20"/>
      <c r="M9" s="20"/>
      <c r="N9" s="20"/>
      <c r="O9" s="20"/>
      <c r="P9" s="20"/>
      <c r="Q9" s="20"/>
      <c r="R9" s="20"/>
      <c r="S9" s="20"/>
      <c r="T9" s="20"/>
      <c r="U9" s="20"/>
      <c r="V9" s="20"/>
      <c r="W9" s="20"/>
      <c r="X9" s="20"/>
      <c r="Y9" s="20"/>
      <c r="Z9" s="20"/>
      <c r="AA9" s="20"/>
      <c r="AB9" s="20"/>
    </row>
    <row r="10" spans="1:28">
      <c r="A10" s="17"/>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c r="A11" s="17"/>
      <c r="B11" s="35"/>
      <c r="C11" s="35"/>
      <c r="D11" s="35"/>
      <c r="E11" s="35"/>
      <c r="F11" s="35"/>
      <c r="G11" s="35"/>
      <c r="H11" s="35"/>
      <c r="I11" s="35"/>
      <c r="J11" s="35"/>
      <c r="K11" s="35"/>
      <c r="L11" s="35"/>
      <c r="M11" s="35"/>
      <c r="N11" s="35"/>
      <c r="O11" s="35"/>
      <c r="P11" s="35"/>
      <c r="Q11" s="35"/>
      <c r="R11" s="35"/>
      <c r="S11" s="35"/>
      <c r="T11" s="35"/>
      <c r="U11" s="35"/>
      <c r="V11" s="35"/>
    </row>
    <row r="12" spans="1:28">
      <c r="A12" s="17"/>
      <c r="B12" s="13"/>
      <c r="C12" s="13"/>
      <c r="D12" s="13"/>
      <c r="E12" s="13"/>
      <c r="F12" s="13"/>
      <c r="G12" s="13"/>
      <c r="H12" s="13"/>
      <c r="I12" s="13"/>
      <c r="J12" s="13"/>
      <c r="K12" s="13"/>
      <c r="L12" s="13"/>
      <c r="M12" s="13"/>
      <c r="N12" s="13"/>
      <c r="O12" s="13"/>
      <c r="P12" s="13"/>
      <c r="Q12" s="13"/>
      <c r="R12" s="13"/>
      <c r="S12" s="13"/>
      <c r="T12" s="13"/>
      <c r="U12" s="13"/>
      <c r="V12" s="13"/>
    </row>
    <row r="13" spans="1:28">
      <c r="A13" s="17"/>
      <c r="B13" s="61" t="s">
        <v>708</v>
      </c>
      <c r="C13" s="21"/>
      <c r="D13" s="61" t="s">
        <v>709</v>
      </c>
      <c r="E13" s="21"/>
      <c r="F13" s="61" t="s">
        <v>710</v>
      </c>
      <c r="G13" s="21"/>
      <c r="H13" s="61" t="s">
        <v>711</v>
      </c>
      <c r="I13" s="21"/>
      <c r="J13" s="61" t="s">
        <v>712</v>
      </c>
      <c r="K13" s="61"/>
      <c r="L13" s="61"/>
      <c r="M13" s="21"/>
      <c r="N13" s="61" t="s">
        <v>714</v>
      </c>
      <c r="O13" s="21"/>
      <c r="P13" s="61" t="s">
        <v>715</v>
      </c>
      <c r="Q13" s="21"/>
      <c r="R13" s="61" t="s">
        <v>716</v>
      </c>
      <c r="S13" s="21"/>
      <c r="T13" s="61" t="s">
        <v>717</v>
      </c>
      <c r="U13" s="21"/>
      <c r="V13" s="61" t="s">
        <v>718</v>
      </c>
    </row>
    <row r="14" spans="1:28" ht="15.75" thickBot="1">
      <c r="A14" s="17"/>
      <c r="B14" s="36"/>
      <c r="C14" s="21"/>
      <c r="D14" s="36"/>
      <c r="E14" s="21"/>
      <c r="F14" s="36"/>
      <c r="G14" s="21"/>
      <c r="H14" s="36"/>
      <c r="I14" s="21"/>
      <c r="J14" s="36" t="s">
        <v>713</v>
      </c>
      <c r="K14" s="36"/>
      <c r="L14" s="36"/>
      <c r="M14" s="21"/>
      <c r="N14" s="36"/>
      <c r="O14" s="21"/>
      <c r="P14" s="36"/>
      <c r="Q14" s="21"/>
      <c r="R14" s="36"/>
      <c r="S14" s="21"/>
      <c r="T14" s="36"/>
      <c r="U14" s="21"/>
      <c r="V14" s="36"/>
    </row>
    <row r="15" spans="1:28">
      <c r="A15" s="17"/>
      <c r="B15" s="119" t="s">
        <v>719</v>
      </c>
      <c r="C15" s="45"/>
      <c r="D15" s="119" t="s">
        <v>720</v>
      </c>
      <c r="E15" s="45"/>
      <c r="F15" s="121">
        <v>39814</v>
      </c>
      <c r="G15" s="45"/>
      <c r="H15" s="121">
        <v>41640</v>
      </c>
      <c r="I15" s="45"/>
      <c r="J15" s="119" t="s">
        <v>264</v>
      </c>
      <c r="K15" s="123">
        <v>20</v>
      </c>
      <c r="L15" s="43"/>
      <c r="M15" s="45"/>
      <c r="N15" s="125" t="s">
        <v>721</v>
      </c>
      <c r="O15" s="45"/>
      <c r="P15" s="127">
        <v>3.5850000000000001E-3</v>
      </c>
      <c r="Q15" s="45"/>
      <c r="R15" s="127">
        <v>2.145E-2</v>
      </c>
      <c r="S15" s="45"/>
      <c r="T15" s="127">
        <v>1.8700000000000001E-2</v>
      </c>
      <c r="U15" s="45"/>
      <c r="V15" s="127">
        <v>4.0149999999999998E-2</v>
      </c>
    </row>
    <row r="16" spans="1:28">
      <c r="A16" s="17"/>
      <c r="B16" s="118"/>
      <c r="C16" s="45"/>
      <c r="D16" s="118"/>
      <c r="E16" s="45"/>
      <c r="F16" s="120"/>
      <c r="G16" s="45"/>
      <c r="H16" s="120"/>
      <c r="I16" s="45"/>
      <c r="J16" s="118"/>
      <c r="K16" s="122"/>
      <c r="L16" s="45"/>
      <c r="M16" s="45"/>
      <c r="N16" s="124"/>
      <c r="O16" s="45"/>
      <c r="P16" s="126"/>
      <c r="Q16" s="45"/>
      <c r="R16" s="126"/>
      <c r="S16" s="45"/>
      <c r="T16" s="126"/>
      <c r="U16" s="45"/>
      <c r="V16" s="126"/>
    </row>
    <row r="17" spans="1:28">
      <c r="A17" s="17"/>
      <c r="B17" s="99" t="s">
        <v>722</v>
      </c>
      <c r="C17" s="21"/>
      <c r="D17" s="99" t="s">
        <v>723</v>
      </c>
      <c r="E17" s="21"/>
      <c r="F17" s="128">
        <v>41000</v>
      </c>
      <c r="G17" s="21"/>
      <c r="H17" s="128">
        <v>42095</v>
      </c>
      <c r="I17" s="21"/>
      <c r="J17" s="99" t="s">
        <v>264</v>
      </c>
      <c r="K17" s="129">
        <v>152.4</v>
      </c>
      <c r="L17" s="21"/>
      <c r="M17" s="21"/>
      <c r="N17" s="130" t="s">
        <v>721</v>
      </c>
      <c r="O17" s="21"/>
      <c r="P17" s="131">
        <v>3.5850000000000001E-3</v>
      </c>
      <c r="Q17" s="21"/>
      <c r="R17" s="131">
        <v>0.11265</v>
      </c>
      <c r="S17" s="21"/>
      <c r="T17" s="130" t="s">
        <v>724</v>
      </c>
      <c r="U17" s="21"/>
      <c r="V17" s="130" t="s">
        <v>725</v>
      </c>
    </row>
    <row r="18" spans="1:28">
      <c r="A18" s="17"/>
      <c r="B18" s="99"/>
      <c r="C18" s="21"/>
      <c r="D18" s="99"/>
      <c r="E18" s="21"/>
      <c r="F18" s="128"/>
      <c r="G18" s="21"/>
      <c r="H18" s="128"/>
      <c r="I18" s="21"/>
      <c r="J18" s="99"/>
      <c r="K18" s="129"/>
      <c r="L18" s="21"/>
      <c r="M18" s="21"/>
      <c r="N18" s="130"/>
      <c r="O18" s="21"/>
      <c r="P18" s="131"/>
      <c r="Q18" s="21"/>
      <c r="R18" s="131"/>
      <c r="S18" s="21"/>
      <c r="T18" s="130"/>
      <c r="U18" s="21"/>
      <c r="V18" s="130"/>
    </row>
    <row r="19" spans="1:28">
      <c r="A19" s="17"/>
      <c r="B19" s="118" t="s">
        <v>722</v>
      </c>
      <c r="C19" s="45"/>
      <c r="D19" s="118" t="s">
        <v>723</v>
      </c>
      <c r="E19" s="45"/>
      <c r="F19" s="120">
        <v>40819</v>
      </c>
      <c r="G19" s="45"/>
      <c r="H19" s="120">
        <v>42646</v>
      </c>
      <c r="I19" s="45"/>
      <c r="J19" s="118" t="s">
        <v>264</v>
      </c>
      <c r="K19" s="122">
        <v>10</v>
      </c>
      <c r="L19" s="45"/>
      <c r="M19" s="45"/>
      <c r="N19" s="124" t="s">
        <v>721</v>
      </c>
      <c r="O19" s="45"/>
      <c r="P19" s="126">
        <v>3.5850000000000001E-3</v>
      </c>
      <c r="Q19" s="45"/>
      <c r="R19" s="126">
        <v>0.11020000000000001</v>
      </c>
      <c r="S19" s="45"/>
      <c r="T19" s="124" t="s">
        <v>724</v>
      </c>
      <c r="U19" s="45"/>
      <c r="V19" s="124" t="s">
        <v>725</v>
      </c>
    </row>
    <row r="20" spans="1:28">
      <c r="A20" s="17"/>
      <c r="B20" s="118"/>
      <c r="C20" s="45"/>
      <c r="D20" s="118"/>
      <c r="E20" s="45"/>
      <c r="F20" s="120"/>
      <c r="G20" s="45"/>
      <c r="H20" s="120"/>
      <c r="I20" s="45"/>
      <c r="J20" s="118"/>
      <c r="K20" s="122"/>
      <c r="L20" s="45"/>
      <c r="M20" s="45"/>
      <c r="N20" s="124"/>
      <c r="O20" s="45"/>
      <c r="P20" s="126"/>
      <c r="Q20" s="45"/>
      <c r="R20" s="126"/>
      <c r="S20" s="45"/>
      <c r="T20" s="124"/>
      <c r="U20" s="45"/>
      <c r="V20" s="124"/>
    </row>
    <row r="21" spans="1:28">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c r="A22" s="17"/>
      <c r="B22" s="20" t="s">
        <v>726</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row>
    <row r="23" spans="1:28">
      <c r="A23" s="17"/>
      <c r="B23" s="35"/>
      <c r="C23" s="35"/>
      <c r="D23" s="35"/>
      <c r="E23" s="35"/>
      <c r="F23" s="35"/>
      <c r="G23" s="35"/>
      <c r="H23" s="35"/>
      <c r="I23" s="35"/>
      <c r="J23" s="35"/>
      <c r="K23" s="35"/>
      <c r="L23" s="35"/>
      <c r="M23" s="35"/>
      <c r="N23" s="35"/>
      <c r="O23" s="35"/>
      <c r="P23" s="35"/>
      <c r="Q23" s="35"/>
      <c r="R23" s="35"/>
      <c r="S23" s="35"/>
      <c r="T23" s="35"/>
      <c r="U23" s="35"/>
    </row>
    <row r="24" spans="1:28">
      <c r="A24" s="17"/>
      <c r="B24" s="13"/>
      <c r="C24" s="13"/>
      <c r="D24" s="13"/>
      <c r="E24" s="13"/>
      <c r="F24" s="13"/>
      <c r="G24" s="13"/>
      <c r="H24" s="13"/>
      <c r="I24" s="13"/>
      <c r="J24" s="13"/>
      <c r="K24" s="13"/>
      <c r="L24" s="13"/>
      <c r="M24" s="13"/>
      <c r="N24" s="13"/>
      <c r="O24" s="13"/>
      <c r="P24" s="13"/>
      <c r="Q24" s="13"/>
      <c r="R24" s="13"/>
      <c r="S24" s="13"/>
      <c r="T24" s="13"/>
      <c r="U24" s="13"/>
    </row>
    <row r="25" spans="1:28" ht="15.75" thickBot="1">
      <c r="A25" s="17"/>
      <c r="B25" s="71"/>
      <c r="C25" s="36" t="s">
        <v>727</v>
      </c>
      <c r="D25" s="36"/>
      <c r="E25" s="36"/>
      <c r="F25" s="36"/>
      <c r="G25" s="36"/>
      <c r="H25" s="36"/>
      <c r="I25" s="36"/>
      <c r="J25" s="36"/>
      <c r="K25" s="36"/>
      <c r="L25" s="12"/>
      <c r="M25" s="36" t="s">
        <v>728</v>
      </c>
      <c r="N25" s="36"/>
      <c r="O25" s="36"/>
      <c r="P25" s="36"/>
      <c r="Q25" s="36"/>
      <c r="R25" s="36"/>
      <c r="S25" s="36"/>
      <c r="T25" s="36"/>
      <c r="U25" s="36"/>
    </row>
    <row r="26" spans="1:28" ht="15.75" thickBot="1">
      <c r="A26" s="17"/>
      <c r="B26" s="71"/>
      <c r="C26" s="25" t="s">
        <v>729</v>
      </c>
      <c r="D26" s="12"/>
      <c r="E26" s="37" t="s">
        <v>730</v>
      </c>
      <c r="F26" s="37"/>
      <c r="G26" s="37"/>
      <c r="H26" s="37"/>
      <c r="I26" s="37"/>
      <c r="J26" s="37"/>
      <c r="K26" s="37"/>
      <c r="L26" s="12"/>
      <c r="M26" s="25" t="s">
        <v>729</v>
      </c>
      <c r="N26" s="12"/>
      <c r="O26" s="37" t="s">
        <v>730</v>
      </c>
      <c r="P26" s="37"/>
      <c r="Q26" s="37"/>
      <c r="R26" s="37"/>
      <c r="S26" s="37"/>
      <c r="T26" s="37"/>
      <c r="U26" s="37"/>
    </row>
    <row r="27" spans="1:28" ht="24" thickBot="1">
      <c r="A27" s="17"/>
      <c r="B27" s="73" t="s">
        <v>731</v>
      </c>
      <c r="C27" s="71"/>
      <c r="D27" s="12"/>
      <c r="E27" s="37" t="s">
        <v>332</v>
      </c>
      <c r="F27" s="37"/>
      <c r="G27" s="37"/>
      <c r="H27" s="12"/>
      <c r="I27" s="37" t="s">
        <v>333</v>
      </c>
      <c r="J27" s="37"/>
      <c r="K27" s="37"/>
      <c r="L27" s="12"/>
      <c r="M27" s="71"/>
      <c r="N27" s="12"/>
      <c r="O27" s="37" t="s">
        <v>332</v>
      </c>
      <c r="P27" s="37"/>
      <c r="Q27" s="37"/>
      <c r="R27" s="12"/>
      <c r="S27" s="37" t="s">
        <v>333</v>
      </c>
      <c r="T27" s="37"/>
      <c r="U27" s="37"/>
    </row>
    <row r="28" spans="1:28">
      <c r="A28" s="17"/>
      <c r="B28" s="39" t="s">
        <v>732</v>
      </c>
      <c r="C28" s="92" t="s">
        <v>41</v>
      </c>
      <c r="D28" s="45"/>
      <c r="E28" s="39" t="s">
        <v>264</v>
      </c>
      <c r="F28" s="89" t="s">
        <v>265</v>
      </c>
      <c r="G28" s="43"/>
      <c r="H28" s="45"/>
      <c r="I28" s="39" t="s">
        <v>264</v>
      </c>
      <c r="J28" s="89" t="s">
        <v>265</v>
      </c>
      <c r="K28" s="43"/>
      <c r="L28" s="45"/>
      <c r="M28" s="92" t="s">
        <v>46</v>
      </c>
      <c r="N28" s="45"/>
      <c r="O28" s="39" t="s">
        <v>264</v>
      </c>
      <c r="P28" s="89">
        <v>97</v>
      </c>
      <c r="Q28" s="43"/>
      <c r="R28" s="45"/>
      <c r="S28" s="39" t="s">
        <v>264</v>
      </c>
      <c r="T28" s="89">
        <v>459</v>
      </c>
      <c r="U28" s="43"/>
    </row>
    <row r="29" spans="1:28" ht="15.75" thickBot="1">
      <c r="A29" s="17"/>
      <c r="B29" s="38"/>
      <c r="C29" s="92"/>
      <c r="D29" s="45"/>
      <c r="E29" s="62"/>
      <c r="F29" s="51"/>
      <c r="G29" s="60"/>
      <c r="H29" s="45"/>
      <c r="I29" s="62"/>
      <c r="J29" s="51"/>
      <c r="K29" s="60"/>
      <c r="L29" s="45"/>
      <c r="M29" s="92"/>
      <c r="N29" s="45"/>
      <c r="O29" s="62"/>
      <c r="P29" s="51"/>
      <c r="Q29" s="60"/>
      <c r="R29" s="45"/>
      <c r="S29" s="62"/>
      <c r="T29" s="51"/>
      <c r="U29" s="60"/>
    </row>
    <row r="30" spans="1:28">
      <c r="A30" s="17"/>
      <c r="B30" s="47" t="s">
        <v>733</v>
      </c>
      <c r="C30" s="99"/>
      <c r="D30" s="21"/>
      <c r="E30" s="52" t="s">
        <v>264</v>
      </c>
      <c r="F30" s="93" t="s">
        <v>265</v>
      </c>
      <c r="G30" s="56"/>
      <c r="H30" s="21"/>
      <c r="I30" s="52" t="s">
        <v>264</v>
      </c>
      <c r="J30" s="93" t="s">
        <v>265</v>
      </c>
      <c r="K30" s="56"/>
      <c r="L30" s="21"/>
      <c r="M30" s="99"/>
      <c r="N30" s="21"/>
      <c r="O30" s="52" t="s">
        <v>264</v>
      </c>
      <c r="P30" s="93">
        <v>97</v>
      </c>
      <c r="Q30" s="56"/>
      <c r="R30" s="21"/>
      <c r="S30" s="52" t="s">
        <v>264</v>
      </c>
      <c r="T30" s="93">
        <v>459</v>
      </c>
      <c r="U30" s="56"/>
    </row>
    <row r="31" spans="1:28" ht="15.75" thickBot="1">
      <c r="A31" s="17"/>
      <c r="B31" s="47"/>
      <c r="C31" s="99"/>
      <c r="D31" s="21"/>
      <c r="E31" s="53"/>
      <c r="F31" s="94"/>
      <c r="G31" s="57"/>
      <c r="H31" s="21"/>
      <c r="I31" s="53"/>
      <c r="J31" s="94"/>
      <c r="K31" s="57"/>
      <c r="L31" s="21"/>
      <c r="M31" s="99"/>
      <c r="N31" s="21"/>
      <c r="O31" s="53"/>
      <c r="P31" s="94"/>
      <c r="Q31" s="57"/>
      <c r="R31" s="21"/>
      <c r="S31" s="53"/>
      <c r="T31" s="94"/>
      <c r="U31" s="57"/>
    </row>
    <row r="32" spans="1:28" ht="15.75" thickTop="1">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c r="A33" s="17"/>
      <c r="B33" s="20" t="s">
        <v>734</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row>
    <row r="34" spans="1:28">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row>
    <row r="35" spans="1:28">
      <c r="A35" s="17"/>
      <c r="B35" s="20" t="s">
        <v>73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row>
    <row r="36" spans="1:28">
      <c r="A36" s="17"/>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row>
    <row r="37" spans="1:28">
      <c r="A37" s="17"/>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row>
    <row r="38" spans="1:28">
      <c r="A38" s="17"/>
      <c r="B38" s="24" t="s">
        <v>736</v>
      </c>
      <c r="C38" s="21"/>
      <c r="D38" s="61" t="s">
        <v>738</v>
      </c>
      <c r="E38" s="61"/>
      <c r="F38" s="61"/>
      <c r="G38" s="61"/>
      <c r="H38" s="61"/>
      <c r="I38" s="61"/>
      <c r="J38" s="61"/>
      <c r="K38" s="61"/>
      <c r="L38" s="61"/>
      <c r="M38" s="61"/>
      <c r="N38" s="61"/>
      <c r="O38" s="21"/>
      <c r="P38" s="61" t="s">
        <v>741</v>
      </c>
      <c r="Q38" s="21"/>
      <c r="R38" s="61" t="s">
        <v>742</v>
      </c>
      <c r="S38" s="61"/>
      <c r="T38" s="61"/>
      <c r="U38" s="61"/>
      <c r="V38" s="61"/>
      <c r="W38" s="61"/>
      <c r="X38" s="61"/>
      <c r="Y38" s="61"/>
      <c r="Z38" s="61"/>
      <c r="AA38" s="61"/>
      <c r="AB38" s="61"/>
    </row>
    <row r="39" spans="1:28">
      <c r="A39" s="17"/>
      <c r="B39" s="24" t="s">
        <v>737</v>
      </c>
      <c r="C39" s="21"/>
      <c r="D39" s="61" t="s">
        <v>739</v>
      </c>
      <c r="E39" s="61"/>
      <c r="F39" s="61"/>
      <c r="G39" s="61"/>
      <c r="H39" s="61"/>
      <c r="I39" s="61"/>
      <c r="J39" s="61"/>
      <c r="K39" s="61"/>
      <c r="L39" s="61"/>
      <c r="M39" s="61"/>
      <c r="N39" s="61"/>
      <c r="O39" s="21"/>
      <c r="P39" s="61"/>
      <c r="Q39" s="21"/>
      <c r="R39" s="61"/>
      <c r="S39" s="61"/>
      <c r="T39" s="61"/>
      <c r="U39" s="61"/>
      <c r="V39" s="61"/>
      <c r="W39" s="61"/>
      <c r="X39" s="61"/>
      <c r="Y39" s="61"/>
      <c r="Z39" s="61"/>
      <c r="AA39" s="61"/>
      <c r="AB39" s="61"/>
    </row>
    <row r="40" spans="1:28" ht="15.75" thickBot="1">
      <c r="A40" s="17"/>
      <c r="B40" s="103"/>
      <c r="C40" s="21"/>
      <c r="D40" s="36" t="s">
        <v>740</v>
      </c>
      <c r="E40" s="36"/>
      <c r="F40" s="36"/>
      <c r="G40" s="36"/>
      <c r="H40" s="36"/>
      <c r="I40" s="36"/>
      <c r="J40" s="36"/>
      <c r="K40" s="36"/>
      <c r="L40" s="36"/>
      <c r="M40" s="36"/>
      <c r="N40" s="36"/>
      <c r="O40" s="21"/>
      <c r="P40" s="36"/>
      <c r="Q40" s="21"/>
      <c r="R40" s="36"/>
      <c r="S40" s="36"/>
      <c r="T40" s="36"/>
      <c r="U40" s="36"/>
      <c r="V40" s="36"/>
      <c r="W40" s="36"/>
      <c r="X40" s="36"/>
      <c r="Y40" s="36"/>
      <c r="Z40" s="36"/>
      <c r="AA40" s="36"/>
      <c r="AB40" s="36"/>
    </row>
    <row r="41" spans="1:28" ht="15.75" thickBot="1">
      <c r="A41" s="17"/>
      <c r="B41" s="71"/>
      <c r="C41" s="12"/>
      <c r="D41" s="37" t="s">
        <v>289</v>
      </c>
      <c r="E41" s="37"/>
      <c r="F41" s="37"/>
      <c r="G41" s="37"/>
      <c r="H41" s="37"/>
      <c r="I41" s="37"/>
      <c r="J41" s="37"/>
      <c r="K41" s="37"/>
      <c r="L41" s="37"/>
      <c r="M41" s="37"/>
      <c r="N41" s="37"/>
      <c r="O41" s="12"/>
      <c r="P41" s="71"/>
      <c r="Q41" s="12"/>
      <c r="R41" s="37" t="s">
        <v>289</v>
      </c>
      <c r="S41" s="37"/>
      <c r="T41" s="37"/>
      <c r="U41" s="37"/>
      <c r="V41" s="37"/>
      <c r="W41" s="37"/>
      <c r="X41" s="37"/>
      <c r="Y41" s="37"/>
      <c r="Z41" s="37"/>
      <c r="AA41" s="37"/>
      <c r="AB41" s="37"/>
    </row>
    <row r="42" spans="1:28" ht="15.75" thickBot="1">
      <c r="A42" s="17"/>
      <c r="B42" s="71"/>
      <c r="C42" s="12"/>
      <c r="D42" s="37">
        <v>2013</v>
      </c>
      <c r="E42" s="37"/>
      <c r="F42" s="37"/>
      <c r="G42" s="12"/>
      <c r="H42" s="37">
        <v>2012</v>
      </c>
      <c r="I42" s="37"/>
      <c r="J42" s="37"/>
      <c r="K42" s="12"/>
      <c r="L42" s="37">
        <v>2011</v>
      </c>
      <c r="M42" s="37"/>
      <c r="N42" s="37"/>
      <c r="O42" s="12"/>
      <c r="P42" s="71"/>
      <c r="Q42" s="12"/>
      <c r="R42" s="37">
        <v>2013</v>
      </c>
      <c r="S42" s="37"/>
      <c r="T42" s="37"/>
      <c r="U42" s="12"/>
      <c r="V42" s="37">
        <v>2012</v>
      </c>
      <c r="W42" s="37"/>
      <c r="X42" s="37"/>
      <c r="Y42" s="12"/>
      <c r="Z42" s="37">
        <v>2011</v>
      </c>
      <c r="AA42" s="37"/>
      <c r="AB42" s="37"/>
    </row>
    <row r="43" spans="1:28">
      <c r="A43" s="17"/>
      <c r="B43" s="38" t="s">
        <v>732</v>
      </c>
      <c r="C43" s="45"/>
      <c r="D43" s="39" t="s">
        <v>264</v>
      </c>
      <c r="E43" s="89">
        <v>362</v>
      </c>
      <c r="F43" s="43"/>
      <c r="G43" s="45"/>
      <c r="H43" s="39" t="s">
        <v>264</v>
      </c>
      <c r="I43" s="89">
        <v>643</v>
      </c>
      <c r="J43" s="43"/>
      <c r="K43" s="45"/>
      <c r="L43" s="39" t="s">
        <v>264</v>
      </c>
      <c r="M43" s="41">
        <v>1048</v>
      </c>
      <c r="N43" s="43"/>
      <c r="O43" s="45"/>
      <c r="P43" s="38" t="s">
        <v>743</v>
      </c>
      <c r="Q43" s="45"/>
      <c r="R43" s="39" t="s">
        <v>264</v>
      </c>
      <c r="S43" s="89" t="s">
        <v>265</v>
      </c>
      <c r="T43" s="43"/>
      <c r="U43" s="45"/>
      <c r="V43" s="39" t="s">
        <v>264</v>
      </c>
      <c r="W43" s="89" t="s">
        <v>265</v>
      </c>
      <c r="X43" s="43"/>
      <c r="Y43" s="45"/>
      <c r="Z43" s="39" t="s">
        <v>264</v>
      </c>
      <c r="AA43" s="89" t="s">
        <v>265</v>
      </c>
      <c r="AB43" s="43"/>
    </row>
    <row r="44" spans="1:28" ht="15.75" thickBot="1">
      <c r="A44" s="17"/>
      <c r="B44" s="38"/>
      <c r="C44" s="45"/>
      <c r="D44" s="80"/>
      <c r="E44" s="111"/>
      <c r="F44" s="82"/>
      <c r="G44" s="45"/>
      <c r="H44" s="80"/>
      <c r="I44" s="111"/>
      <c r="J44" s="82"/>
      <c r="K44" s="45"/>
      <c r="L44" s="80"/>
      <c r="M44" s="81"/>
      <c r="N44" s="82"/>
      <c r="O44" s="45"/>
      <c r="P44" s="38"/>
      <c r="Q44" s="45"/>
      <c r="R44" s="80"/>
      <c r="S44" s="111"/>
      <c r="T44" s="82"/>
      <c r="U44" s="45"/>
      <c r="V44" s="80"/>
      <c r="W44" s="111"/>
      <c r="X44" s="82"/>
      <c r="Y44" s="45"/>
      <c r="Z44" s="80"/>
      <c r="AA44" s="111"/>
      <c r="AB44" s="82"/>
    </row>
    <row r="45" spans="1:28" ht="15.75" thickTop="1">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row>
    <row r="46" spans="1:28" ht="25.5" customHeight="1">
      <c r="A46" s="17"/>
      <c r="B46" s="20" t="s">
        <v>744</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row>
    <row r="47" spans="1:28">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row>
    <row r="48" spans="1:28">
      <c r="A48" s="17"/>
      <c r="B48" s="64" t="s">
        <v>745</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row>
    <row r="49" spans="1:28">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row>
    <row r="50" spans="1:28">
      <c r="A50" s="17"/>
      <c r="B50" s="20" t="s">
        <v>74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row>
  </sheetData>
  <mergeCells count="201">
    <mergeCell ref="B47:AB47"/>
    <mergeCell ref="B48:AB48"/>
    <mergeCell ref="B49:AB49"/>
    <mergeCell ref="B50:AB50"/>
    <mergeCell ref="B32:AB32"/>
    <mergeCell ref="B33:AB33"/>
    <mergeCell ref="B34:AB34"/>
    <mergeCell ref="B35:AB35"/>
    <mergeCell ref="B45:AB45"/>
    <mergeCell ref="B46:AB46"/>
    <mergeCell ref="B6:AB6"/>
    <mergeCell ref="B7:AB7"/>
    <mergeCell ref="B8:AB8"/>
    <mergeCell ref="B9:AB9"/>
    <mergeCell ref="B10:AB10"/>
    <mergeCell ref="B21:AB21"/>
    <mergeCell ref="Z43:Z44"/>
    <mergeCell ref="AA43:AA44"/>
    <mergeCell ref="AB43:AB44"/>
    <mergeCell ref="A1:A2"/>
    <mergeCell ref="B1:AB1"/>
    <mergeCell ref="B2:AB2"/>
    <mergeCell ref="B3:AB3"/>
    <mergeCell ref="A4:A50"/>
    <mergeCell ref="B4:AB4"/>
    <mergeCell ref="B5:AB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N41"/>
    <mergeCell ref="R41:AB41"/>
    <mergeCell ref="D42:F42"/>
    <mergeCell ref="H42:J42"/>
    <mergeCell ref="L42:N42"/>
    <mergeCell ref="R42:T42"/>
    <mergeCell ref="V42:X42"/>
    <mergeCell ref="Z42:AB42"/>
    <mergeCell ref="B36:AB36"/>
    <mergeCell ref="C38:C40"/>
    <mergeCell ref="D38:N38"/>
    <mergeCell ref="D39:N39"/>
    <mergeCell ref="D40:N40"/>
    <mergeCell ref="O38:O40"/>
    <mergeCell ref="P38:P40"/>
    <mergeCell ref="Q38:Q40"/>
    <mergeCell ref="R38:AB40"/>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E27:G27"/>
    <mergeCell ref="I27:K27"/>
    <mergeCell ref="O27:Q27"/>
    <mergeCell ref="S27:U27"/>
    <mergeCell ref="B28:B29"/>
    <mergeCell ref="C28:C29"/>
    <mergeCell ref="D28:D29"/>
    <mergeCell ref="E28:E29"/>
    <mergeCell ref="F28:F29"/>
    <mergeCell ref="G28:G29"/>
    <mergeCell ref="U19:U20"/>
    <mergeCell ref="V19:V20"/>
    <mergeCell ref="B23:U23"/>
    <mergeCell ref="C25:K25"/>
    <mergeCell ref="M25:U25"/>
    <mergeCell ref="E26:K26"/>
    <mergeCell ref="O26:U26"/>
    <mergeCell ref="B22:AB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R13:R14"/>
    <mergeCell ref="S13:S14"/>
    <mergeCell ref="T13:T14"/>
    <mergeCell ref="U13:U14"/>
    <mergeCell ref="V13:V14"/>
    <mergeCell ref="B15:B16"/>
    <mergeCell ref="C15:C16"/>
    <mergeCell ref="D15:D16"/>
    <mergeCell ref="E15:E16"/>
    <mergeCell ref="F15:F16"/>
    <mergeCell ref="J14:L14"/>
    <mergeCell ref="M13:M14"/>
    <mergeCell ref="N13:N14"/>
    <mergeCell ref="O13:O14"/>
    <mergeCell ref="P13:P14"/>
    <mergeCell ref="Q13:Q14"/>
    <mergeCell ref="B11:V11"/>
    <mergeCell ref="B13:B14"/>
    <mergeCell ref="C13:C14"/>
    <mergeCell ref="D13:D14"/>
    <mergeCell ref="E13:E14"/>
    <mergeCell ref="F13:F14"/>
    <mergeCell ref="G13:G14"/>
    <mergeCell ref="H13:H14"/>
    <mergeCell ref="I13:I14"/>
    <mergeCell ref="J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0.42578125" bestFit="1" customWidth="1"/>
    <col min="2" max="2" width="36.5703125" customWidth="1"/>
    <col min="3" max="3" width="7.42578125" customWidth="1"/>
    <col min="4" max="4" width="24.7109375" customWidth="1"/>
    <col min="5" max="5" width="5.85546875" customWidth="1"/>
    <col min="6" max="6" width="34.28515625" customWidth="1"/>
    <col min="7" max="7" width="18.7109375" customWidth="1"/>
    <col min="8" max="8" width="24.7109375" customWidth="1"/>
    <col min="9" max="9" width="5.85546875" customWidth="1"/>
    <col min="10" max="10" width="7.42578125" customWidth="1"/>
    <col min="11" max="11" width="18.7109375" customWidth="1"/>
    <col min="12" max="13" width="34.28515625" customWidth="1"/>
    <col min="14" max="14" width="18.7109375" customWidth="1"/>
    <col min="15" max="15" width="10.140625" customWidth="1"/>
    <col min="16" max="16" width="34.28515625" customWidth="1"/>
    <col min="17" max="17" width="7.42578125" customWidth="1"/>
    <col min="18" max="18" width="18.7109375" customWidth="1"/>
    <col min="19" max="20" width="34.28515625" customWidth="1"/>
    <col min="21" max="21" width="18.7109375" customWidth="1"/>
    <col min="22" max="22" width="10.140625" customWidth="1"/>
  </cols>
  <sheetData>
    <row r="1" spans="1:22" ht="15" customHeight="1">
      <c r="A1" s="8" t="s">
        <v>7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48</v>
      </c>
      <c r="B3" s="16" t="s">
        <v>6</v>
      </c>
      <c r="C3" s="16"/>
      <c r="D3" s="16"/>
      <c r="E3" s="16"/>
      <c r="F3" s="16"/>
      <c r="G3" s="16"/>
      <c r="H3" s="16"/>
      <c r="I3" s="16"/>
      <c r="J3" s="16"/>
      <c r="K3" s="16"/>
      <c r="L3" s="16"/>
      <c r="M3" s="16"/>
      <c r="N3" s="16"/>
      <c r="O3" s="16"/>
      <c r="P3" s="16"/>
      <c r="Q3" s="16"/>
      <c r="R3" s="16"/>
      <c r="S3" s="16"/>
      <c r="T3" s="16"/>
      <c r="U3" s="16"/>
      <c r="V3" s="16"/>
    </row>
    <row r="4" spans="1:22" ht="15" customHeight="1">
      <c r="A4" s="17" t="s">
        <v>747</v>
      </c>
      <c r="B4" s="16" t="s">
        <v>6</v>
      </c>
      <c r="C4" s="16"/>
      <c r="D4" s="16"/>
      <c r="E4" s="16"/>
      <c r="F4" s="16"/>
      <c r="G4" s="16"/>
      <c r="H4" s="16"/>
      <c r="I4" s="16"/>
      <c r="J4" s="16"/>
      <c r="K4" s="16"/>
      <c r="L4" s="16"/>
      <c r="M4" s="16"/>
      <c r="N4" s="16"/>
      <c r="O4" s="16"/>
      <c r="P4" s="16"/>
      <c r="Q4" s="16"/>
      <c r="R4" s="16"/>
      <c r="S4" s="16"/>
      <c r="T4" s="16"/>
      <c r="U4" s="16"/>
      <c r="V4" s="16"/>
    </row>
    <row r="5" spans="1:22">
      <c r="A5" s="17"/>
      <c r="B5" s="64" t="s">
        <v>747</v>
      </c>
      <c r="C5" s="64"/>
      <c r="D5" s="64"/>
      <c r="E5" s="64"/>
      <c r="F5" s="64"/>
      <c r="G5" s="64"/>
      <c r="H5" s="64"/>
      <c r="I5" s="64"/>
      <c r="J5" s="64"/>
      <c r="K5" s="64"/>
      <c r="L5" s="64"/>
      <c r="M5" s="64"/>
      <c r="N5" s="64"/>
      <c r="O5" s="64"/>
      <c r="P5" s="64"/>
      <c r="Q5" s="64"/>
      <c r="R5" s="64"/>
      <c r="S5" s="64"/>
      <c r="T5" s="64"/>
      <c r="U5" s="64"/>
      <c r="V5" s="64"/>
    </row>
    <row r="6" spans="1:22">
      <c r="A6" s="17"/>
      <c r="B6" s="16"/>
      <c r="C6" s="16"/>
      <c r="D6" s="16"/>
      <c r="E6" s="16"/>
      <c r="F6" s="16"/>
      <c r="G6" s="16"/>
      <c r="H6" s="16"/>
      <c r="I6" s="16"/>
      <c r="J6" s="16"/>
      <c r="K6" s="16"/>
      <c r="L6" s="16"/>
      <c r="M6" s="16"/>
      <c r="N6" s="16"/>
      <c r="O6" s="16"/>
      <c r="P6" s="16"/>
      <c r="Q6" s="16"/>
      <c r="R6" s="16"/>
      <c r="S6" s="16"/>
      <c r="T6" s="16"/>
      <c r="U6" s="16"/>
      <c r="V6" s="16"/>
    </row>
    <row r="7" spans="1:22" ht="25.5" customHeight="1">
      <c r="A7" s="17"/>
      <c r="B7" s="20" t="s">
        <v>749</v>
      </c>
      <c r="C7" s="20"/>
      <c r="D7" s="20"/>
      <c r="E7" s="20"/>
      <c r="F7" s="20"/>
      <c r="G7" s="20"/>
      <c r="H7" s="20"/>
      <c r="I7" s="20"/>
      <c r="J7" s="20"/>
      <c r="K7" s="20"/>
      <c r="L7" s="20"/>
      <c r="M7" s="20"/>
      <c r="N7" s="20"/>
      <c r="O7" s="20"/>
      <c r="P7" s="20"/>
      <c r="Q7" s="20"/>
      <c r="R7" s="20"/>
      <c r="S7" s="20"/>
      <c r="T7" s="20"/>
      <c r="U7" s="20"/>
      <c r="V7" s="20"/>
    </row>
    <row r="8" spans="1:22">
      <c r="A8" s="17"/>
      <c r="B8" s="16"/>
      <c r="C8" s="16"/>
      <c r="D8" s="16"/>
      <c r="E8" s="16"/>
      <c r="F8" s="16"/>
      <c r="G8" s="16"/>
      <c r="H8" s="16"/>
      <c r="I8" s="16"/>
      <c r="J8" s="16"/>
      <c r="K8" s="16"/>
      <c r="L8" s="16"/>
      <c r="M8" s="16"/>
      <c r="N8" s="16"/>
      <c r="O8" s="16"/>
      <c r="P8" s="16"/>
      <c r="Q8" s="16"/>
      <c r="R8" s="16"/>
      <c r="S8" s="16"/>
      <c r="T8" s="16"/>
      <c r="U8" s="16"/>
      <c r="V8" s="16"/>
    </row>
    <row r="9" spans="1:22">
      <c r="A9" s="17"/>
      <c r="B9" s="20" t="s">
        <v>750</v>
      </c>
      <c r="C9" s="20"/>
      <c r="D9" s="20"/>
      <c r="E9" s="20"/>
      <c r="F9" s="20"/>
      <c r="G9" s="20"/>
      <c r="H9" s="20"/>
      <c r="I9" s="20"/>
      <c r="J9" s="20"/>
      <c r="K9" s="20"/>
      <c r="L9" s="20"/>
      <c r="M9" s="20"/>
      <c r="N9" s="20"/>
      <c r="O9" s="20"/>
      <c r="P9" s="20"/>
      <c r="Q9" s="20"/>
      <c r="R9" s="20"/>
      <c r="S9" s="20"/>
      <c r="T9" s="20"/>
      <c r="U9" s="20"/>
      <c r="V9" s="20"/>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64" t="s">
        <v>751</v>
      </c>
      <c r="C11" s="64"/>
      <c r="D11" s="64"/>
      <c r="E11" s="64"/>
      <c r="F11" s="64"/>
      <c r="G11" s="64"/>
      <c r="H11" s="64"/>
      <c r="I11" s="64"/>
      <c r="J11" s="64"/>
      <c r="K11" s="64"/>
      <c r="L11" s="64"/>
      <c r="M11" s="64"/>
      <c r="N11" s="64"/>
      <c r="O11" s="64"/>
      <c r="P11" s="64"/>
      <c r="Q11" s="64"/>
      <c r="R11" s="64"/>
      <c r="S11" s="64"/>
      <c r="T11" s="64"/>
      <c r="U11" s="64"/>
      <c r="V11" s="64"/>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20" t="s">
        <v>752</v>
      </c>
      <c r="C13" s="20"/>
      <c r="D13" s="20"/>
      <c r="E13" s="20"/>
      <c r="F13" s="20"/>
      <c r="G13" s="20"/>
      <c r="H13" s="20"/>
      <c r="I13" s="20"/>
      <c r="J13" s="20"/>
      <c r="K13" s="20"/>
      <c r="L13" s="20"/>
      <c r="M13" s="20"/>
      <c r="N13" s="20"/>
      <c r="O13" s="20"/>
      <c r="P13" s="20"/>
      <c r="Q13" s="20"/>
      <c r="R13" s="20"/>
      <c r="S13" s="20"/>
      <c r="T13" s="20"/>
      <c r="U13" s="20"/>
      <c r="V13" s="20"/>
    </row>
    <row r="14" spans="1:22">
      <c r="A14" s="17"/>
      <c r="B14" s="16"/>
      <c r="C14" s="16"/>
      <c r="D14" s="16"/>
      <c r="E14" s="16"/>
      <c r="F14" s="16"/>
      <c r="G14" s="16"/>
      <c r="H14" s="16"/>
      <c r="I14" s="16"/>
      <c r="J14" s="16"/>
      <c r="K14" s="16"/>
      <c r="L14" s="16"/>
      <c r="M14" s="16"/>
      <c r="N14" s="16"/>
      <c r="O14" s="16"/>
      <c r="P14" s="16"/>
      <c r="Q14" s="16"/>
      <c r="R14" s="16"/>
      <c r="S14" s="16"/>
      <c r="T14" s="16"/>
      <c r="U14" s="16"/>
      <c r="V14" s="16"/>
    </row>
    <row r="15" spans="1:22">
      <c r="A15" s="17"/>
      <c r="B15" s="20" t="s">
        <v>753</v>
      </c>
      <c r="C15" s="20"/>
      <c r="D15" s="20"/>
      <c r="E15" s="20"/>
      <c r="F15" s="20"/>
      <c r="G15" s="20"/>
      <c r="H15" s="20"/>
      <c r="I15" s="20"/>
      <c r="J15" s="20"/>
      <c r="K15" s="20"/>
      <c r="L15" s="20"/>
      <c r="M15" s="20"/>
      <c r="N15" s="20"/>
      <c r="O15" s="20"/>
      <c r="P15" s="20"/>
      <c r="Q15" s="20"/>
      <c r="R15" s="20"/>
      <c r="S15" s="20"/>
      <c r="T15" s="20"/>
      <c r="U15" s="20"/>
      <c r="V15" s="20"/>
    </row>
    <row r="16" spans="1:22">
      <c r="A16" s="17"/>
      <c r="B16" s="16"/>
      <c r="C16" s="16"/>
      <c r="D16" s="16"/>
      <c r="E16" s="16"/>
      <c r="F16" s="16"/>
      <c r="G16" s="16"/>
      <c r="H16" s="16"/>
      <c r="I16" s="16"/>
      <c r="J16" s="16"/>
      <c r="K16" s="16"/>
      <c r="L16" s="16"/>
      <c r="M16" s="16"/>
      <c r="N16" s="16"/>
      <c r="O16" s="16"/>
      <c r="P16" s="16"/>
      <c r="Q16" s="16"/>
      <c r="R16" s="16"/>
      <c r="S16" s="16"/>
      <c r="T16" s="16"/>
      <c r="U16" s="16"/>
      <c r="V16" s="16"/>
    </row>
    <row r="17" spans="1:22">
      <c r="A17" s="17"/>
      <c r="B17" s="20" t="s">
        <v>754</v>
      </c>
      <c r="C17" s="20"/>
      <c r="D17" s="20"/>
      <c r="E17" s="20"/>
      <c r="F17" s="20"/>
      <c r="G17" s="20"/>
      <c r="H17" s="20"/>
      <c r="I17" s="20"/>
      <c r="J17" s="20"/>
      <c r="K17" s="20"/>
      <c r="L17" s="20"/>
      <c r="M17" s="20"/>
      <c r="N17" s="20"/>
      <c r="O17" s="20"/>
      <c r="P17" s="20"/>
      <c r="Q17" s="20"/>
      <c r="R17" s="20"/>
      <c r="S17" s="20"/>
      <c r="T17" s="20"/>
      <c r="U17" s="20"/>
      <c r="V17" s="20"/>
    </row>
    <row r="18" spans="1:22">
      <c r="A18" s="17"/>
      <c r="B18" s="66"/>
      <c r="C18" s="66"/>
      <c r="D18" s="66"/>
      <c r="E18" s="66"/>
      <c r="F18" s="66"/>
      <c r="G18" s="66"/>
      <c r="H18" s="66"/>
      <c r="I18" s="66"/>
      <c r="J18" s="66"/>
      <c r="K18" s="66"/>
      <c r="L18" s="66"/>
      <c r="M18" s="66"/>
      <c r="N18" s="66"/>
      <c r="O18" s="66"/>
      <c r="P18" s="66"/>
      <c r="Q18" s="66"/>
      <c r="R18" s="66"/>
      <c r="S18" s="66"/>
      <c r="T18" s="66"/>
      <c r="U18" s="66"/>
      <c r="V18" s="66"/>
    </row>
    <row r="19" spans="1:22">
      <c r="A19" s="17"/>
      <c r="B19" s="35"/>
      <c r="C19" s="35"/>
      <c r="D19" s="35"/>
      <c r="E19" s="35"/>
      <c r="F19" s="35"/>
      <c r="G19" s="35"/>
      <c r="H19" s="35"/>
      <c r="I19" s="35"/>
      <c r="J19" s="35"/>
      <c r="K19" s="35"/>
      <c r="L19" s="35"/>
      <c r="M19" s="35"/>
      <c r="N19" s="35"/>
      <c r="O19" s="35"/>
      <c r="P19" s="35"/>
      <c r="Q19" s="35"/>
      <c r="R19" s="35"/>
      <c r="S19" s="35"/>
      <c r="T19" s="35"/>
      <c r="U19" s="35"/>
      <c r="V19" s="35"/>
    </row>
    <row r="20" spans="1:22">
      <c r="A20" s="17"/>
      <c r="B20" s="13"/>
      <c r="C20" s="13"/>
      <c r="D20" s="13"/>
      <c r="E20" s="13"/>
      <c r="F20" s="13"/>
      <c r="G20" s="13"/>
      <c r="H20" s="13"/>
      <c r="I20" s="13"/>
      <c r="J20" s="13"/>
      <c r="K20" s="13"/>
      <c r="L20" s="13"/>
      <c r="M20" s="13"/>
      <c r="N20" s="13"/>
      <c r="O20" s="13"/>
      <c r="P20" s="13"/>
      <c r="Q20" s="13"/>
      <c r="R20" s="13"/>
      <c r="S20" s="13"/>
      <c r="T20" s="13"/>
      <c r="U20" s="13"/>
      <c r="V20" s="13"/>
    </row>
    <row r="21" spans="1:22" ht="15.75" thickBot="1">
      <c r="A21" s="17"/>
      <c r="B21" s="12"/>
      <c r="C21" s="36" t="s">
        <v>755</v>
      </c>
      <c r="D21" s="36"/>
      <c r="E21" s="36"/>
      <c r="F21" s="36"/>
      <c r="G21" s="36"/>
      <c r="H21" s="36"/>
      <c r="I21" s="36"/>
      <c r="J21" s="36"/>
      <c r="K21" s="36"/>
      <c r="L21" s="36"/>
      <c r="M21" s="36"/>
      <c r="N21" s="36"/>
      <c r="O21" s="36"/>
      <c r="P21" s="36"/>
      <c r="Q21" s="36"/>
      <c r="R21" s="36"/>
      <c r="S21" s="36"/>
      <c r="T21" s="36"/>
      <c r="U21" s="36"/>
      <c r="V21" s="36"/>
    </row>
    <row r="22" spans="1:22" ht="15.75" thickBot="1">
      <c r="A22" s="17"/>
      <c r="B22" s="12"/>
      <c r="C22" s="37">
        <v>2013</v>
      </c>
      <c r="D22" s="37"/>
      <c r="E22" s="37"/>
      <c r="F22" s="37"/>
      <c r="G22" s="37"/>
      <c r="H22" s="37"/>
      <c r="I22" s="12"/>
      <c r="J22" s="37">
        <v>2012</v>
      </c>
      <c r="K22" s="37"/>
      <c r="L22" s="37"/>
      <c r="M22" s="37"/>
      <c r="N22" s="37"/>
      <c r="O22" s="37"/>
      <c r="P22" s="12"/>
      <c r="Q22" s="37">
        <v>2011</v>
      </c>
      <c r="R22" s="37"/>
      <c r="S22" s="37"/>
      <c r="T22" s="37"/>
      <c r="U22" s="37"/>
      <c r="V22" s="37"/>
    </row>
    <row r="23" spans="1:22" ht="15.75" thickBot="1">
      <c r="A23" s="17"/>
      <c r="B23" s="12"/>
      <c r="C23" s="37" t="s">
        <v>756</v>
      </c>
      <c r="D23" s="37"/>
      <c r="E23" s="37"/>
      <c r="F23" s="12"/>
      <c r="G23" s="37" t="s">
        <v>757</v>
      </c>
      <c r="H23" s="37"/>
      <c r="I23" s="12"/>
      <c r="J23" s="37" t="s">
        <v>756</v>
      </c>
      <c r="K23" s="37"/>
      <c r="L23" s="37"/>
      <c r="M23" s="12"/>
      <c r="N23" s="37" t="s">
        <v>757</v>
      </c>
      <c r="O23" s="37"/>
      <c r="P23" s="12"/>
      <c r="Q23" s="37" t="s">
        <v>756</v>
      </c>
      <c r="R23" s="37"/>
      <c r="S23" s="37"/>
      <c r="T23" s="12"/>
      <c r="U23" s="37" t="s">
        <v>757</v>
      </c>
      <c r="V23" s="37"/>
    </row>
    <row r="24" spans="1:22">
      <c r="A24" s="17"/>
      <c r="B24" s="38" t="s">
        <v>758</v>
      </c>
      <c r="C24" s="39" t="s">
        <v>264</v>
      </c>
      <c r="D24" s="89">
        <v>0.87</v>
      </c>
      <c r="E24" s="43"/>
      <c r="F24" s="45"/>
      <c r="G24" s="89">
        <v>34.6</v>
      </c>
      <c r="H24" s="39" t="s">
        <v>354</v>
      </c>
      <c r="I24" s="45"/>
      <c r="J24" s="39" t="s">
        <v>264</v>
      </c>
      <c r="K24" s="89">
        <v>0.92</v>
      </c>
      <c r="L24" s="43"/>
      <c r="M24" s="45"/>
      <c r="N24" s="89">
        <v>48.7</v>
      </c>
      <c r="O24" s="39" t="s">
        <v>354</v>
      </c>
      <c r="P24" s="45"/>
      <c r="Q24" s="39" t="s">
        <v>264</v>
      </c>
      <c r="R24" s="89">
        <v>0.74</v>
      </c>
      <c r="S24" s="43"/>
      <c r="T24" s="45"/>
      <c r="U24" s="89">
        <v>23.5</v>
      </c>
      <c r="V24" s="39" t="s">
        <v>354</v>
      </c>
    </row>
    <row r="25" spans="1:22">
      <c r="A25" s="17"/>
      <c r="B25" s="38"/>
      <c r="C25" s="40"/>
      <c r="D25" s="90"/>
      <c r="E25" s="44"/>
      <c r="F25" s="45"/>
      <c r="G25" s="90"/>
      <c r="H25" s="40"/>
      <c r="I25" s="45"/>
      <c r="J25" s="40"/>
      <c r="K25" s="90"/>
      <c r="L25" s="44"/>
      <c r="M25" s="45"/>
      <c r="N25" s="90"/>
      <c r="O25" s="40"/>
      <c r="P25" s="45"/>
      <c r="Q25" s="40"/>
      <c r="R25" s="90"/>
      <c r="S25" s="44"/>
      <c r="T25" s="45"/>
      <c r="U25" s="90"/>
      <c r="V25" s="40"/>
    </row>
    <row r="26" spans="1:22">
      <c r="A26" s="17"/>
      <c r="B26" s="47" t="s">
        <v>759</v>
      </c>
      <c r="C26" s="48" t="s">
        <v>265</v>
      </c>
      <c r="D26" s="48"/>
      <c r="E26" s="21"/>
      <c r="F26" s="21"/>
      <c r="G26" s="48" t="s">
        <v>265</v>
      </c>
      <c r="H26" s="47" t="s">
        <v>354</v>
      </c>
      <c r="I26" s="21"/>
      <c r="J26" s="48" t="s">
        <v>265</v>
      </c>
      <c r="K26" s="48"/>
      <c r="L26" s="21"/>
      <c r="M26" s="21"/>
      <c r="N26" s="48" t="s">
        <v>265</v>
      </c>
      <c r="O26" s="47" t="s">
        <v>354</v>
      </c>
      <c r="P26" s="21"/>
      <c r="Q26" s="48" t="s">
        <v>265</v>
      </c>
      <c r="R26" s="48"/>
      <c r="S26" s="21"/>
      <c r="T26" s="21"/>
      <c r="U26" s="48" t="s">
        <v>265</v>
      </c>
      <c r="V26" s="47" t="s">
        <v>354</v>
      </c>
    </row>
    <row r="27" spans="1:22">
      <c r="A27" s="17"/>
      <c r="B27" s="47"/>
      <c r="C27" s="48"/>
      <c r="D27" s="48"/>
      <c r="E27" s="21"/>
      <c r="F27" s="21"/>
      <c r="G27" s="48"/>
      <c r="H27" s="47"/>
      <c r="I27" s="21"/>
      <c r="J27" s="48"/>
      <c r="K27" s="48"/>
      <c r="L27" s="21"/>
      <c r="M27" s="21"/>
      <c r="N27" s="48"/>
      <c r="O27" s="47"/>
      <c r="P27" s="21"/>
      <c r="Q27" s="48"/>
      <c r="R27" s="48"/>
      <c r="S27" s="21"/>
      <c r="T27" s="21"/>
      <c r="U27" s="48"/>
      <c r="V27" s="47"/>
    </row>
    <row r="28" spans="1:22">
      <c r="A28" s="17"/>
      <c r="B28" s="38" t="s">
        <v>760</v>
      </c>
      <c r="C28" s="50">
        <v>1.65</v>
      </c>
      <c r="D28" s="50"/>
      <c r="E28" s="45"/>
      <c r="F28" s="45"/>
      <c r="G28" s="50">
        <v>65.400000000000006</v>
      </c>
      <c r="H28" s="38" t="s">
        <v>354</v>
      </c>
      <c r="I28" s="45"/>
      <c r="J28" s="50">
        <v>0.97</v>
      </c>
      <c r="K28" s="50"/>
      <c r="L28" s="45"/>
      <c r="M28" s="45"/>
      <c r="N28" s="50">
        <v>51.3</v>
      </c>
      <c r="O28" s="38" t="s">
        <v>354</v>
      </c>
      <c r="P28" s="45"/>
      <c r="Q28" s="50">
        <v>2.41</v>
      </c>
      <c r="R28" s="50"/>
      <c r="S28" s="45"/>
      <c r="T28" s="45"/>
      <c r="U28" s="50">
        <v>76.5</v>
      </c>
      <c r="V28" s="38" t="s">
        <v>354</v>
      </c>
    </row>
    <row r="29" spans="1:22" ht="15.75" thickBot="1">
      <c r="A29" s="17"/>
      <c r="B29" s="38"/>
      <c r="C29" s="51"/>
      <c r="D29" s="51"/>
      <c r="E29" s="60"/>
      <c r="F29" s="45"/>
      <c r="G29" s="51"/>
      <c r="H29" s="62"/>
      <c r="I29" s="45"/>
      <c r="J29" s="51"/>
      <c r="K29" s="51"/>
      <c r="L29" s="60"/>
      <c r="M29" s="45"/>
      <c r="N29" s="51"/>
      <c r="O29" s="62"/>
      <c r="P29" s="45"/>
      <c r="Q29" s="51"/>
      <c r="R29" s="51"/>
      <c r="S29" s="60"/>
      <c r="T29" s="45"/>
      <c r="U29" s="51"/>
      <c r="V29" s="62"/>
    </row>
    <row r="30" spans="1:22">
      <c r="A30" s="17"/>
      <c r="B30" s="47" t="s">
        <v>761</v>
      </c>
      <c r="C30" s="52" t="s">
        <v>264</v>
      </c>
      <c r="D30" s="93">
        <v>2.52</v>
      </c>
      <c r="E30" s="56"/>
      <c r="F30" s="21"/>
      <c r="G30" s="93">
        <v>100</v>
      </c>
      <c r="H30" s="52" t="s">
        <v>354</v>
      </c>
      <c r="I30" s="21"/>
      <c r="J30" s="52" t="s">
        <v>264</v>
      </c>
      <c r="K30" s="93">
        <v>1.89</v>
      </c>
      <c r="L30" s="56"/>
      <c r="M30" s="21"/>
      <c r="N30" s="93">
        <v>100</v>
      </c>
      <c r="O30" s="52" t="s">
        <v>354</v>
      </c>
      <c r="P30" s="21"/>
      <c r="Q30" s="52" t="s">
        <v>264</v>
      </c>
      <c r="R30" s="93">
        <v>3.15</v>
      </c>
      <c r="S30" s="56"/>
      <c r="T30" s="21"/>
      <c r="U30" s="93">
        <v>100</v>
      </c>
      <c r="V30" s="52" t="s">
        <v>354</v>
      </c>
    </row>
    <row r="31" spans="1:22" ht="15.75" thickBot="1">
      <c r="A31" s="17"/>
      <c r="B31" s="47"/>
      <c r="C31" s="53"/>
      <c r="D31" s="94"/>
      <c r="E31" s="57"/>
      <c r="F31" s="21"/>
      <c r="G31" s="94"/>
      <c r="H31" s="53"/>
      <c r="I31" s="21"/>
      <c r="J31" s="53"/>
      <c r="K31" s="94"/>
      <c r="L31" s="57"/>
      <c r="M31" s="21"/>
      <c r="N31" s="94"/>
      <c r="O31" s="53"/>
      <c r="P31" s="21"/>
      <c r="Q31" s="53"/>
      <c r="R31" s="94"/>
      <c r="S31" s="57"/>
      <c r="T31" s="21"/>
      <c r="U31" s="94"/>
      <c r="V31" s="53"/>
    </row>
    <row r="32" spans="1:22" ht="15.75" thickTop="1">
      <c r="A32" s="17"/>
      <c r="B32" s="16"/>
      <c r="C32" s="16"/>
      <c r="D32" s="16"/>
      <c r="E32" s="16"/>
      <c r="F32" s="16"/>
      <c r="G32" s="16"/>
      <c r="H32" s="16"/>
      <c r="I32" s="16"/>
      <c r="J32" s="16"/>
      <c r="K32" s="16"/>
      <c r="L32" s="16"/>
      <c r="M32" s="16"/>
      <c r="N32" s="16"/>
      <c r="O32" s="16"/>
      <c r="P32" s="16"/>
      <c r="Q32" s="16"/>
      <c r="R32" s="16"/>
      <c r="S32" s="16"/>
      <c r="T32" s="16"/>
      <c r="U32" s="16"/>
      <c r="V32" s="16"/>
    </row>
    <row r="33" spans="1:22" ht="25.5" customHeight="1">
      <c r="A33" s="17"/>
      <c r="B33" s="20" t="s">
        <v>762</v>
      </c>
      <c r="C33" s="20"/>
      <c r="D33" s="20"/>
      <c r="E33" s="20"/>
      <c r="F33" s="20"/>
      <c r="G33" s="20"/>
      <c r="H33" s="20"/>
      <c r="I33" s="20"/>
      <c r="J33" s="20"/>
      <c r="K33" s="20"/>
      <c r="L33" s="20"/>
      <c r="M33" s="20"/>
      <c r="N33" s="20"/>
      <c r="O33" s="20"/>
      <c r="P33" s="20"/>
      <c r="Q33" s="20"/>
      <c r="R33" s="20"/>
      <c r="S33" s="20"/>
      <c r="T33" s="20"/>
      <c r="U33" s="20"/>
      <c r="V33" s="20"/>
    </row>
    <row r="34" spans="1:22">
      <c r="A34" s="17"/>
      <c r="B34" s="16"/>
      <c r="C34" s="16"/>
      <c r="D34" s="16"/>
      <c r="E34" s="16"/>
      <c r="F34" s="16"/>
      <c r="G34" s="16"/>
      <c r="H34" s="16"/>
      <c r="I34" s="16"/>
      <c r="J34" s="16"/>
      <c r="K34" s="16"/>
      <c r="L34" s="16"/>
      <c r="M34" s="16"/>
      <c r="N34" s="16"/>
      <c r="O34" s="16"/>
      <c r="P34" s="16"/>
      <c r="Q34" s="16"/>
      <c r="R34" s="16"/>
      <c r="S34" s="16"/>
      <c r="T34" s="16"/>
      <c r="U34" s="16"/>
      <c r="V34" s="16"/>
    </row>
    <row r="35" spans="1:22">
      <c r="A35" s="17"/>
      <c r="B35" s="20" t="s">
        <v>763</v>
      </c>
      <c r="C35" s="20"/>
      <c r="D35" s="20"/>
      <c r="E35" s="20"/>
      <c r="F35" s="20"/>
      <c r="G35" s="20"/>
      <c r="H35" s="20"/>
      <c r="I35" s="20"/>
      <c r="J35" s="20"/>
      <c r="K35" s="20"/>
      <c r="L35" s="20"/>
      <c r="M35" s="20"/>
      <c r="N35" s="20"/>
      <c r="O35" s="20"/>
      <c r="P35" s="20"/>
      <c r="Q35" s="20"/>
      <c r="R35" s="20"/>
      <c r="S35" s="20"/>
      <c r="T35" s="20"/>
      <c r="U35" s="20"/>
      <c r="V35" s="20"/>
    </row>
    <row r="36" spans="1:22">
      <c r="A36" s="17"/>
      <c r="B36" s="35"/>
      <c r="C36" s="35"/>
      <c r="D36" s="35"/>
      <c r="E36" s="35"/>
      <c r="F36" s="35"/>
      <c r="G36" s="35"/>
      <c r="H36" s="35"/>
      <c r="I36" s="35"/>
    </row>
    <row r="37" spans="1:22">
      <c r="A37" s="17"/>
      <c r="B37" s="13"/>
      <c r="C37" s="13"/>
      <c r="D37" s="13"/>
      <c r="E37" s="13"/>
      <c r="F37" s="13"/>
      <c r="G37" s="13"/>
      <c r="H37" s="13"/>
      <c r="I37" s="13"/>
    </row>
    <row r="38" spans="1:22" ht="15.75" thickBot="1">
      <c r="A38" s="17"/>
      <c r="B38" s="12"/>
      <c r="C38" s="36" t="s">
        <v>448</v>
      </c>
      <c r="D38" s="36"/>
      <c r="E38" s="36"/>
      <c r="F38" s="36"/>
      <c r="G38" s="36"/>
      <c r="H38" s="36"/>
      <c r="I38" s="36"/>
    </row>
    <row r="39" spans="1:22" ht="15.75" thickBot="1">
      <c r="A39" s="17"/>
      <c r="B39" s="12"/>
      <c r="C39" s="37">
        <v>2013</v>
      </c>
      <c r="D39" s="37"/>
      <c r="E39" s="37"/>
      <c r="F39" s="12"/>
      <c r="G39" s="37">
        <v>2012</v>
      </c>
      <c r="H39" s="37"/>
      <c r="I39" s="37"/>
    </row>
    <row r="40" spans="1:22">
      <c r="A40" s="17"/>
      <c r="B40" s="30" t="s">
        <v>764</v>
      </c>
      <c r="C40" s="56"/>
      <c r="D40" s="56"/>
      <c r="E40" s="56"/>
      <c r="F40" s="12"/>
      <c r="G40" s="56"/>
      <c r="H40" s="56"/>
      <c r="I40" s="56"/>
    </row>
    <row r="41" spans="1:22">
      <c r="A41" s="17"/>
      <c r="B41" s="38" t="s">
        <v>765</v>
      </c>
      <c r="C41" s="38" t="s">
        <v>264</v>
      </c>
      <c r="D41" s="46">
        <v>24237</v>
      </c>
      <c r="E41" s="45"/>
      <c r="F41" s="45"/>
      <c r="G41" s="38" t="s">
        <v>264</v>
      </c>
      <c r="H41" s="46">
        <v>22340</v>
      </c>
      <c r="I41" s="45"/>
    </row>
    <row r="42" spans="1:22">
      <c r="A42" s="17"/>
      <c r="B42" s="38"/>
      <c r="C42" s="38"/>
      <c r="D42" s="46"/>
      <c r="E42" s="45"/>
      <c r="F42" s="45"/>
      <c r="G42" s="38"/>
      <c r="H42" s="46"/>
      <c r="I42" s="45"/>
    </row>
    <row r="43" spans="1:22">
      <c r="A43" s="17"/>
      <c r="B43" s="47" t="s">
        <v>766</v>
      </c>
      <c r="C43" s="49">
        <v>23999</v>
      </c>
      <c r="D43" s="49"/>
      <c r="E43" s="21"/>
      <c r="F43" s="21"/>
      <c r="G43" s="49">
        <v>19512</v>
      </c>
      <c r="H43" s="49"/>
      <c r="I43" s="21"/>
    </row>
    <row r="44" spans="1:22">
      <c r="A44" s="17"/>
      <c r="B44" s="47"/>
      <c r="C44" s="49"/>
      <c r="D44" s="49"/>
      <c r="E44" s="21"/>
      <c r="F44" s="21"/>
      <c r="G44" s="49"/>
      <c r="H44" s="49"/>
      <c r="I44" s="21"/>
    </row>
    <row r="45" spans="1:22" ht="15.75" thickBot="1">
      <c r="A45" s="17"/>
      <c r="B45" s="27" t="s">
        <v>767</v>
      </c>
      <c r="C45" s="51" t="s">
        <v>768</v>
      </c>
      <c r="D45" s="51"/>
      <c r="E45" s="33" t="s">
        <v>270</v>
      </c>
      <c r="F45" s="29"/>
      <c r="G45" s="51" t="s">
        <v>768</v>
      </c>
      <c r="H45" s="51"/>
      <c r="I45" s="33" t="s">
        <v>270</v>
      </c>
    </row>
    <row r="46" spans="1:22">
      <c r="A46" s="17"/>
      <c r="B46" s="47" t="s">
        <v>769</v>
      </c>
      <c r="C46" s="54">
        <v>48108</v>
      </c>
      <c r="D46" s="54"/>
      <c r="E46" s="56"/>
      <c r="F46" s="21"/>
      <c r="G46" s="54">
        <v>41724</v>
      </c>
      <c r="H46" s="54"/>
      <c r="I46" s="56"/>
    </row>
    <row r="47" spans="1:22">
      <c r="A47" s="17"/>
      <c r="B47" s="47"/>
      <c r="C47" s="49"/>
      <c r="D47" s="49"/>
      <c r="E47" s="21"/>
      <c r="F47" s="21"/>
      <c r="G47" s="49"/>
      <c r="H47" s="49"/>
      <c r="I47" s="21"/>
    </row>
    <row r="48" spans="1:22" ht="15.75" thickBot="1">
      <c r="A48" s="17"/>
      <c r="B48" s="27" t="s">
        <v>770</v>
      </c>
      <c r="C48" s="51" t="s">
        <v>771</v>
      </c>
      <c r="D48" s="51"/>
      <c r="E48" s="33" t="s">
        <v>270</v>
      </c>
      <c r="F48" s="29"/>
      <c r="G48" s="51" t="s">
        <v>772</v>
      </c>
      <c r="H48" s="51"/>
      <c r="I48" s="33" t="s">
        <v>270</v>
      </c>
    </row>
    <row r="49" spans="1:22">
      <c r="A49" s="17"/>
      <c r="B49" s="47" t="s">
        <v>773</v>
      </c>
      <c r="C49" s="52" t="s">
        <v>264</v>
      </c>
      <c r="D49" s="54">
        <v>1000</v>
      </c>
      <c r="E49" s="56"/>
      <c r="F49" s="21"/>
      <c r="G49" s="52" t="s">
        <v>264</v>
      </c>
      <c r="H49" s="54">
        <v>1000</v>
      </c>
      <c r="I49" s="56"/>
    </row>
    <row r="50" spans="1:22" ht="15.75" thickBot="1">
      <c r="A50" s="17"/>
      <c r="B50" s="47"/>
      <c r="C50" s="53"/>
      <c r="D50" s="55"/>
      <c r="E50" s="57"/>
      <c r="F50" s="21"/>
      <c r="G50" s="53"/>
      <c r="H50" s="55"/>
      <c r="I50" s="57"/>
    </row>
    <row r="51" spans="1:22" ht="15.75" thickTop="1">
      <c r="A51" s="17"/>
      <c r="B51" s="16"/>
      <c r="C51" s="16"/>
      <c r="D51" s="16"/>
      <c r="E51" s="16"/>
      <c r="F51" s="16"/>
      <c r="G51" s="16"/>
      <c r="H51" s="16"/>
      <c r="I51" s="16"/>
      <c r="J51" s="16"/>
      <c r="K51" s="16"/>
      <c r="L51" s="16"/>
      <c r="M51" s="16"/>
      <c r="N51" s="16"/>
      <c r="O51" s="16"/>
      <c r="P51" s="16"/>
      <c r="Q51" s="16"/>
      <c r="R51" s="16"/>
      <c r="S51" s="16"/>
      <c r="T51" s="16"/>
      <c r="U51" s="16"/>
      <c r="V51" s="16"/>
    </row>
    <row r="52" spans="1:22">
      <c r="A52" s="17"/>
      <c r="B52" s="20" t="s">
        <v>774</v>
      </c>
      <c r="C52" s="20"/>
      <c r="D52" s="20"/>
      <c r="E52" s="20"/>
      <c r="F52" s="20"/>
      <c r="G52" s="20"/>
      <c r="H52" s="20"/>
      <c r="I52" s="20"/>
      <c r="J52" s="20"/>
      <c r="K52" s="20"/>
      <c r="L52" s="20"/>
      <c r="M52" s="20"/>
      <c r="N52" s="20"/>
      <c r="O52" s="20"/>
      <c r="P52" s="20"/>
      <c r="Q52" s="20"/>
      <c r="R52" s="20"/>
      <c r="S52" s="20"/>
      <c r="T52" s="20"/>
      <c r="U52" s="20"/>
      <c r="V52" s="20"/>
    </row>
    <row r="53" spans="1:22">
      <c r="A53" s="17"/>
      <c r="B53" s="16"/>
      <c r="C53" s="16"/>
      <c r="D53" s="16"/>
      <c r="E53" s="16"/>
      <c r="F53" s="16"/>
      <c r="G53" s="16"/>
      <c r="H53" s="16"/>
      <c r="I53" s="16"/>
      <c r="J53" s="16"/>
      <c r="K53" s="16"/>
      <c r="L53" s="16"/>
      <c r="M53" s="16"/>
      <c r="N53" s="16"/>
      <c r="O53" s="16"/>
      <c r="P53" s="16"/>
      <c r="Q53" s="16"/>
      <c r="R53" s="16"/>
      <c r="S53" s="16"/>
      <c r="T53" s="16"/>
      <c r="U53" s="16"/>
      <c r="V53" s="16"/>
    </row>
    <row r="54" spans="1:22">
      <c r="A54" s="17"/>
      <c r="B54" s="20" t="s">
        <v>775</v>
      </c>
      <c r="C54" s="20"/>
      <c r="D54" s="20"/>
      <c r="E54" s="20"/>
      <c r="F54" s="20"/>
      <c r="G54" s="20"/>
      <c r="H54" s="20"/>
      <c r="I54" s="20"/>
      <c r="J54" s="20"/>
      <c r="K54" s="20"/>
      <c r="L54" s="20"/>
      <c r="M54" s="20"/>
      <c r="N54" s="20"/>
      <c r="O54" s="20"/>
      <c r="P54" s="20"/>
      <c r="Q54" s="20"/>
      <c r="R54" s="20"/>
      <c r="S54" s="20"/>
      <c r="T54" s="20"/>
      <c r="U54" s="20"/>
      <c r="V54" s="20"/>
    </row>
    <row r="55" spans="1:22">
      <c r="A55" s="17"/>
      <c r="B55" s="16"/>
      <c r="C55" s="16"/>
      <c r="D55" s="16"/>
      <c r="E55" s="16"/>
      <c r="F55" s="16"/>
      <c r="G55" s="16"/>
      <c r="H55" s="16"/>
      <c r="I55" s="16"/>
      <c r="J55" s="16"/>
      <c r="K55" s="16"/>
      <c r="L55" s="16"/>
      <c r="M55" s="16"/>
      <c r="N55" s="16"/>
      <c r="O55" s="16"/>
      <c r="P55" s="16"/>
      <c r="Q55" s="16"/>
      <c r="R55" s="16"/>
      <c r="S55" s="16"/>
      <c r="T55" s="16"/>
      <c r="U55" s="16"/>
      <c r="V55" s="16"/>
    </row>
    <row r="56" spans="1:22">
      <c r="A56" s="17"/>
      <c r="B56" s="20" t="s">
        <v>776</v>
      </c>
      <c r="C56" s="20"/>
      <c r="D56" s="20"/>
      <c r="E56" s="20"/>
      <c r="F56" s="20"/>
      <c r="G56" s="20"/>
      <c r="H56" s="20"/>
      <c r="I56" s="20"/>
      <c r="J56" s="20"/>
      <c r="K56" s="20"/>
      <c r="L56" s="20"/>
      <c r="M56" s="20"/>
      <c r="N56" s="20"/>
      <c r="O56" s="20"/>
      <c r="P56" s="20"/>
      <c r="Q56" s="20"/>
      <c r="R56" s="20"/>
      <c r="S56" s="20"/>
      <c r="T56" s="20"/>
      <c r="U56" s="20"/>
      <c r="V56" s="20"/>
    </row>
    <row r="57" spans="1:22">
      <c r="A57" s="17"/>
      <c r="B57" s="16"/>
      <c r="C57" s="16"/>
      <c r="D57" s="16"/>
      <c r="E57" s="16"/>
      <c r="F57" s="16"/>
      <c r="G57" s="16"/>
      <c r="H57" s="16"/>
      <c r="I57" s="16"/>
      <c r="J57" s="16"/>
      <c r="K57" s="16"/>
      <c r="L57" s="16"/>
      <c r="M57" s="16"/>
      <c r="N57" s="16"/>
      <c r="O57" s="16"/>
      <c r="P57" s="16"/>
      <c r="Q57" s="16"/>
      <c r="R57" s="16"/>
      <c r="S57" s="16"/>
      <c r="T57" s="16"/>
      <c r="U57" s="16"/>
      <c r="V57" s="16"/>
    </row>
    <row r="58" spans="1:22">
      <c r="A58" s="17"/>
      <c r="B58" s="64" t="s">
        <v>751</v>
      </c>
      <c r="C58" s="64"/>
      <c r="D58" s="64"/>
      <c r="E58" s="64"/>
      <c r="F58" s="64"/>
      <c r="G58" s="64"/>
      <c r="H58" s="64"/>
      <c r="I58" s="64"/>
      <c r="J58" s="64"/>
      <c r="K58" s="64"/>
      <c r="L58" s="64"/>
      <c r="M58" s="64"/>
      <c r="N58" s="64"/>
      <c r="O58" s="64"/>
      <c r="P58" s="64"/>
      <c r="Q58" s="64"/>
      <c r="R58" s="64"/>
      <c r="S58" s="64"/>
      <c r="T58" s="64"/>
      <c r="U58" s="64"/>
      <c r="V58" s="64"/>
    </row>
    <row r="59" spans="1:22">
      <c r="A59" s="17"/>
      <c r="B59" s="16"/>
      <c r="C59" s="16"/>
      <c r="D59" s="16"/>
      <c r="E59" s="16"/>
      <c r="F59" s="16"/>
      <c r="G59" s="16"/>
      <c r="H59" s="16"/>
      <c r="I59" s="16"/>
      <c r="J59" s="16"/>
      <c r="K59" s="16"/>
      <c r="L59" s="16"/>
      <c r="M59" s="16"/>
      <c r="N59" s="16"/>
      <c r="O59" s="16"/>
      <c r="P59" s="16"/>
      <c r="Q59" s="16"/>
      <c r="R59" s="16"/>
      <c r="S59" s="16"/>
      <c r="T59" s="16"/>
      <c r="U59" s="16"/>
      <c r="V59" s="16"/>
    </row>
    <row r="60" spans="1:22">
      <c r="A60" s="17"/>
      <c r="B60" s="20" t="s">
        <v>777</v>
      </c>
      <c r="C60" s="20"/>
      <c r="D60" s="20"/>
      <c r="E60" s="20"/>
      <c r="F60" s="20"/>
      <c r="G60" s="20"/>
      <c r="H60" s="20"/>
      <c r="I60" s="20"/>
      <c r="J60" s="20"/>
      <c r="K60" s="20"/>
      <c r="L60" s="20"/>
      <c r="M60" s="20"/>
      <c r="N60" s="20"/>
      <c r="O60" s="20"/>
      <c r="P60" s="20"/>
      <c r="Q60" s="20"/>
      <c r="R60" s="20"/>
      <c r="S60" s="20"/>
      <c r="T60" s="20"/>
      <c r="U60" s="20"/>
      <c r="V60" s="20"/>
    </row>
    <row r="61" spans="1:22">
      <c r="A61" s="17"/>
      <c r="B61" s="16"/>
      <c r="C61" s="16"/>
      <c r="D61" s="16"/>
      <c r="E61" s="16"/>
      <c r="F61" s="16"/>
      <c r="G61" s="16"/>
      <c r="H61" s="16"/>
      <c r="I61" s="16"/>
      <c r="J61" s="16"/>
      <c r="K61" s="16"/>
      <c r="L61" s="16"/>
      <c r="M61" s="16"/>
      <c r="N61" s="16"/>
      <c r="O61" s="16"/>
      <c r="P61" s="16"/>
      <c r="Q61" s="16"/>
      <c r="R61" s="16"/>
      <c r="S61" s="16"/>
      <c r="T61" s="16"/>
      <c r="U61" s="16"/>
      <c r="V61" s="16"/>
    </row>
    <row r="62" spans="1:22">
      <c r="A62" s="17"/>
      <c r="B62" s="20" t="s">
        <v>778</v>
      </c>
      <c r="C62" s="20"/>
      <c r="D62" s="20"/>
      <c r="E62" s="20"/>
      <c r="F62" s="20"/>
      <c r="G62" s="20"/>
      <c r="H62" s="20"/>
      <c r="I62" s="20"/>
      <c r="J62" s="20"/>
      <c r="K62" s="20"/>
      <c r="L62" s="20"/>
      <c r="M62" s="20"/>
      <c r="N62" s="20"/>
      <c r="O62" s="20"/>
      <c r="P62" s="20"/>
      <c r="Q62" s="20"/>
      <c r="R62" s="20"/>
      <c r="S62" s="20"/>
      <c r="T62" s="20"/>
      <c r="U62" s="20"/>
      <c r="V62" s="20"/>
    </row>
    <row r="63" spans="1:22">
      <c r="A63" s="17"/>
      <c r="B63" s="16"/>
      <c r="C63" s="16"/>
      <c r="D63" s="16"/>
      <c r="E63" s="16"/>
      <c r="F63" s="16"/>
      <c r="G63" s="16"/>
      <c r="H63" s="16"/>
      <c r="I63" s="16"/>
      <c r="J63" s="16"/>
      <c r="K63" s="16"/>
      <c r="L63" s="16"/>
      <c r="M63" s="16"/>
      <c r="N63" s="16"/>
      <c r="O63" s="16"/>
      <c r="P63" s="16"/>
      <c r="Q63" s="16"/>
      <c r="R63" s="16"/>
      <c r="S63" s="16"/>
      <c r="T63" s="16"/>
      <c r="U63" s="16"/>
      <c r="V63" s="16"/>
    </row>
    <row r="64" spans="1:22">
      <c r="A64" s="17"/>
      <c r="B64" s="20" t="s">
        <v>779</v>
      </c>
      <c r="C64" s="20"/>
      <c r="D64" s="20"/>
      <c r="E64" s="20"/>
      <c r="F64" s="20"/>
      <c r="G64" s="20"/>
      <c r="H64" s="20"/>
      <c r="I64" s="20"/>
      <c r="J64" s="20"/>
      <c r="K64" s="20"/>
      <c r="L64" s="20"/>
      <c r="M64" s="20"/>
      <c r="N64" s="20"/>
      <c r="O64" s="20"/>
      <c r="P64" s="20"/>
      <c r="Q64" s="20"/>
      <c r="R64" s="20"/>
      <c r="S64" s="20"/>
      <c r="T64" s="20"/>
      <c r="U64" s="20"/>
      <c r="V64" s="20"/>
    </row>
  </sheetData>
  <mergeCells count="165">
    <mergeCell ref="B63:V63"/>
    <mergeCell ref="B64:V64"/>
    <mergeCell ref="B57:V57"/>
    <mergeCell ref="B58:V58"/>
    <mergeCell ref="B59:V59"/>
    <mergeCell ref="B60:V60"/>
    <mergeCell ref="B61:V61"/>
    <mergeCell ref="B62:V62"/>
    <mergeCell ref="B51:V51"/>
    <mergeCell ref="B52:V52"/>
    <mergeCell ref="B53:V53"/>
    <mergeCell ref="B54:V54"/>
    <mergeCell ref="B55:V55"/>
    <mergeCell ref="B56:V56"/>
    <mergeCell ref="B14:V14"/>
    <mergeCell ref="B15:V15"/>
    <mergeCell ref="B16:V16"/>
    <mergeCell ref="B17:V17"/>
    <mergeCell ref="B18:V18"/>
    <mergeCell ref="B32:V32"/>
    <mergeCell ref="B8:V8"/>
    <mergeCell ref="B9:V9"/>
    <mergeCell ref="B10:V10"/>
    <mergeCell ref="B11:V11"/>
    <mergeCell ref="B12:V12"/>
    <mergeCell ref="B13:V13"/>
    <mergeCell ref="I49:I50"/>
    <mergeCell ref="A1:A2"/>
    <mergeCell ref="B1:V1"/>
    <mergeCell ref="B2:V2"/>
    <mergeCell ref="B3:V3"/>
    <mergeCell ref="A4:A64"/>
    <mergeCell ref="B4:V4"/>
    <mergeCell ref="B5:V5"/>
    <mergeCell ref="B6:V6"/>
    <mergeCell ref="B7:V7"/>
    <mergeCell ref="I46:I47"/>
    <mergeCell ref="C48:D48"/>
    <mergeCell ref="G48:H48"/>
    <mergeCell ref="B49:B50"/>
    <mergeCell ref="C49:C50"/>
    <mergeCell ref="D49:D50"/>
    <mergeCell ref="E49:E50"/>
    <mergeCell ref="F49:F50"/>
    <mergeCell ref="G49:G50"/>
    <mergeCell ref="H49:H50"/>
    <mergeCell ref="C45:D45"/>
    <mergeCell ref="G45:H45"/>
    <mergeCell ref="B46:B47"/>
    <mergeCell ref="C46:D47"/>
    <mergeCell ref="E46:E47"/>
    <mergeCell ref="F46:F47"/>
    <mergeCell ref="G46:H47"/>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T30:T31"/>
    <mergeCell ref="U30:U31"/>
    <mergeCell ref="V30:V31"/>
    <mergeCell ref="B36:I36"/>
    <mergeCell ref="C38:I38"/>
    <mergeCell ref="C39:E39"/>
    <mergeCell ref="G39:I39"/>
    <mergeCell ref="B33:V33"/>
    <mergeCell ref="B34:V34"/>
    <mergeCell ref="B35:V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Q24:Q25"/>
    <mergeCell ref="R24:R25"/>
    <mergeCell ref="S24:S25"/>
    <mergeCell ref="T24:T25"/>
    <mergeCell ref="U24:U25"/>
    <mergeCell ref="V24:V25"/>
    <mergeCell ref="K24:K25"/>
    <mergeCell ref="L24:L25"/>
    <mergeCell ref="M24:M25"/>
    <mergeCell ref="N24:N25"/>
    <mergeCell ref="O24:O25"/>
    <mergeCell ref="P24:P25"/>
    <mergeCell ref="U23:V23"/>
    <mergeCell ref="B24:B25"/>
    <mergeCell ref="C24:C25"/>
    <mergeCell ref="D24:D25"/>
    <mergeCell ref="E24:E25"/>
    <mergeCell ref="F24:F25"/>
    <mergeCell ref="G24:G25"/>
    <mergeCell ref="H24:H25"/>
    <mergeCell ref="I24:I25"/>
    <mergeCell ref="J24:J25"/>
    <mergeCell ref="B19:V19"/>
    <mergeCell ref="C21:V21"/>
    <mergeCell ref="C22:H22"/>
    <mergeCell ref="J22:O22"/>
    <mergeCell ref="Q22:V22"/>
    <mergeCell ref="C23:E23"/>
    <mergeCell ref="G23:H23"/>
    <mergeCell ref="J23:L23"/>
    <mergeCell ref="N23:O23"/>
    <mergeCell ref="Q23:S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7" bestFit="1" customWidth="1"/>
    <col min="2" max="2" width="36.5703125" bestFit="1" customWidth="1"/>
    <col min="3" max="3" width="19.85546875" customWidth="1"/>
    <col min="4" max="4" width="7.140625" customWidth="1"/>
    <col min="5" max="5" width="23.5703125" customWidth="1"/>
    <col min="6" max="6" width="19.85546875" customWidth="1"/>
    <col min="7" max="7" width="32.7109375" customWidth="1"/>
    <col min="8" max="8" width="7.140625" customWidth="1"/>
    <col min="9" max="9" width="19.85546875" customWidth="1"/>
    <col min="10" max="11" width="32.7109375" customWidth="1"/>
    <col min="12" max="12" width="7.140625" customWidth="1"/>
    <col min="13" max="13" width="22" customWidth="1"/>
    <col min="14" max="14" width="5.5703125" customWidth="1"/>
  </cols>
  <sheetData>
    <row r="1" spans="1:14" ht="15" customHeight="1">
      <c r="A1" s="8" t="s">
        <v>7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1</v>
      </c>
      <c r="B3" s="16" t="s">
        <v>6</v>
      </c>
      <c r="C3" s="16"/>
      <c r="D3" s="16"/>
      <c r="E3" s="16"/>
      <c r="F3" s="16"/>
      <c r="G3" s="16"/>
      <c r="H3" s="16"/>
      <c r="I3" s="16"/>
      <c r="J3" s="16"/>
      <c r="K3" s="16"/>
      <c r="L3" s="16"/>
      <c r="M3" s="16"/>
      <c r="N3" s="16"/>
    </row>
    <row r="4" spans="1:14" ht="15" customHeight="1">
      <c r="A4" s="17" t="s">
        <v>780</v>
      </c>
      <c r="B4" s="16" t="s">
        <v>6</v>
      </c>
      <c r="C4" s="16"/>
      <c r="D4" s="16"/>
      <c r="E4" s="16"/>
      <c r="F4" s="16"/>
      <c r="G4" s="16"/>
      <c r="H4" s="16"/>
      <c r="I4" s="16"/>
      <c r="J4" s="16"/>
      <c r="K4" s="16"/>
      <c r="L4" s="16"/>
      <c r="M4" s="16"/>
      <c r="N4" s="16"/>
    </row>
    <row r="5" spans="1:14">
      <c r="A5" s="17"/>
      <c r="B5" s="64" t="s">
        <v>782</v>
      </c>
      <c r="C5" s="64"/>
      <c r="D5" s="64"/>
      <c r="E5" s="64"/>
      <c r="F5" s="64"/>
      <c r="G5" s="64"/>
      <c r="H5" s="64"/>
      <c r="I5" s="64"/>
      <c r="J5" s="64"/>
      <c r="K5" s="64"/>
      <c r="L5" s="64"/>
      <c r="M5" s="64"/>
      <c r="N5" s="64"/>
    </row>
    <row r="6" spans="1:14">
      <c r="A6" s="17"/>
      <c r="B6" s="16"/>
      <c r="C6" s="16"/>
      <c r="D6" s="16"/>
      <c r="E6" s="16"/>
      <c r="F6" s="16"/>
      <c r="G6" s="16"/>
      <c r="H6" s="16"/>
      <c r="I6" s="16"/>
      <c r="J6" s="16"/>
      <c r="K6" s="16"/>
      <c r="L6" s="16"/>
      <c r="M6" s="16"/>
      <c r="N6" s="16"/>
    </row>
    <row r="7" spans="1:14">
      <c r="A7" s="17"/>
      <c r="B7" s="20" t="s">
        <v>783</v>
      </c>
      <c r="C7" s="20"/>
      <c r="D7" s="20"/>
      <c r="E7" s="20"/>
      <c r="F7" s="20"/>
      <c r="G7" s="20"/>
      <c r="H7" s="20"/>
      <c r="I7" s="20"/>
      <c r="J7" s="20"/>
      <c r="K7" s="20"/>
      <c r="L7" s="20"/>
      <c r="M7" s="20"/>
      <c r="N7" s="20"/>
    </row>
    <row r="8" spans="1:14">
      <c r="A8" s="17"/>
      <c r="B8" s="16"/>
      <c r="C8" s="16"/>
      <c r="D8" s="16"/>
      <c r="E8" s="16"/>
      <c r="F8" s="16"/>
      <c r="G8" s="16"/>
      <c r="H8" s="16"/>
      <c r="I8" s="16"/>
      <c r="J8" s="16"/>
      <c r="K8" s="16"/>
      <c r="L8" s="16"/>
      <c r="M8" s="16"/>
      <c r="N8" s="16"/>
    </row>
    <row r="9" spans="1:14">
      <c r="A9" s="17"/>
      <c r="B9" s="20" t="s">
        <v>784</v>
      </c>
      <c r="C9" s="20"/>
      <c r="D9" s="20"/>
      <c r="E9" s="20"/>
      <c r="F9" s="20"/>
      <c r="G9" s="20"/>
      <c r="H9" s="20"/>
      <c r="I9" s="20"/>
      <c r="J9" s="20"/>
      <c r="K9" s="20"/>
      <c r="L9" s="20"/>
      <c r="M9" s="20"/>
      <c r="N9" s="20"/>
    </row>
    <row r="10" spans="1:14">
      <c r="A10" s="17"/>
      <c r="B10" s="35"/>
      <c r="C10" s="35"/>
      <c r="D10" s="35"/>
      <c r="E10" s="35"/>
      <c r="F10" s="35"/>
      <c r="G10" s="35"/>
      <c r="H10" s="35"/>
      <c r="I10" s="35"/>
      <c r="J10" s="35"/>
      <c r="K10" s="35"/>
      <c r="L10" s="35"/>
      <c r="M10" s="35"/>
      <c r="N10" s="35"/>
    </row>
    <row r="11" spans="1:14">
      <c r="A11" s="17"/>
      <c r="B11" s="13"/>
      <c r="C11" s="13"/>
      <c r="D11" s="13"/>
      <c r="E11" s="13"/>
      <c r="F11" s="13"/>
      <c r="G11" s="13"/>
      <c r="H11" s="13"/>
      <c r="I11" s="13"/>
      <c r="J11" s="13"/>
      <c r="K11" s="13"/>
      <c r="L11" s="13"/>
      <c r="M11" s="13"/>
      <c r="N11" s="13"/>
    </row>
    <row r="12" spans="1:14" ht="15.75" thickBot="1">
      <c r="A12" s="17"/>
      <c r="B12" s="12"/>
      <c r="C12" s="12"/>
      <c r="D12" s="36" t="s">
        <v>289</v>
      </c>
      <c r="E12" s="36"/>
      <c r="F12" s="36"/>
      <c r="G12" s="36"/>
      <c r="H12" s="36"/>
      <c r="I12" s="36"/>
      <c r="J12" s="36"/>
      <c r="K12" s="36"/>
      <c r="L12" s="36"/>
      <c r="M12" s="36"/>
      <c r="N12" s="36"/>
    </row>
    <row r="13" spans="1:14" ht="15.75" thickBot="1">
      <c r="A13" s="17"/>
      <c r="B13" s="73" t="s">
        <v>785</v>
      </c>
      <c r="C13" s="12"/>
      <c r="D13" s="37">
        <v>2013</v>
      </c>
      <c r="E13" s="37"/>
      <c r="F13" s="37"/>
      <c r="G13" s="12"/>
      <c r="H13" s="37">
        <v>2012</v>
      </c>
      <c r="I13" s="37"/>
      <c r="J13" s="37"/>
      <c r="K13" s="12"/>
      <c r="L13" s="37">
        <v>2011</v>
      </c>
      <c r="M13" s="37"/>
      <c r="N13" s="37"/>
    </row>
    <row r="14" spans="1:14">
      <c r="A14" s="17"/>
      <c r="B14" s="39" t="s">
        <v>786</v>
      </c>
      <c r="C14" s="45"/>
      <c r="D14" s="39" t="s">
        <v>264</v>
      </c>
      <c r="E14" s="41">
        <v>10610</v>
      </c>
      <c r="F14" s="43"/>
      <c r="G14" s="45"/>
      <c r="H14" s="39" t="s">
        <v>264</v>
      </c>
      <c r="I14" s="41">
        <v>4958</v>
      </c>
      <c r="J14" s="43"/>
      <c r="K14" s="45"/>
      <c r="L14" s="39" t="s">
        <v>264</v>
      </c>
      <c r="M14" s="89" t="s">
        <v>700</v>
      </c>
      <c r="N14" s="39" t="s">
        <v>270</v>
      </c>
    </row>
    <row r="15" spans="1:14">
      <c r="A15" s="17"/>
      <c r="B15" s="38"/>
      <c r="C15" s="45"/>
      <c r="D15" s="38"/>
      <c r="E15" s="46"/>
      <c r="F15" s="45"/>
      <c r="G15" s="45"/>
      <c r="H15" s="38"/>
      <c r="I15" s="46"/>
      <c r="J15" s="45"/>
      <c r="K15" s="45"/>
      <c r="L15" s="38"/>
      <c r="M15" s="50"/>
      <c r="N15" s="38"/>
    </row>
    <row r="16" spans="1:14" ht="15.75" thickBot="1">
      <c r="A16" s="17"/>
      <c r="B16" s="73" t="s">
        <v>787</v>
      </c>
      <c r="C16" s="12"/>
      <c r="D16" s="99"/>
      <c r="E16" s="99"/>
      <c r="F16" s="99"/>
      <c r="G16" s="12"/>
      <c r="H16" s="99"/>
      <c r="I16" s="99"/>
      <c r="J16" s="99"/>
      <c r="K16" s="12"/>
      <c r="L16" s="21"/>
      <c r="M16" s="21"/>
      <c r="N16" s="21"/>
    </row>
    <row r="17" spans="1:14">
      <c r="A17" s="17"/>
      <c r="B17" s="39" t="s">
        <v>788</v>
      </c>
      <c r="C17" s="45"/>
      <c r="D17" s="46">
        <v>34228</v>
      </c>
      <c r="E17" s="46"/>
      <c r="F17" s="45"/>
      <c r="G17" s="45"/>
      <c r="H17" s="46">
        <v>26970</v>
      </c>
      <c r="I17" s="46"/>
      <c r="J17" s="45"/>
      <c r="K17" s="45"/>
      <c r="L17" s="46">
        <v>21147</v>
      </c>
      <c r="M17" s="46"/>
      <c r="N17" s="45"/>
    </row>
    <row r="18" spans="1:14">
      <c r="A18" s="17"/>
      <c r="B18" s="38"/>
      <c r="C18" s="45"/>
      <c r="D18" s="46"/>
      <c r="E18" s="46"/>
      <c r="F18" s="45"/>
      <c r="G18" s="45"/>
      <c r="H18" s="46"/>
      <c r="I18" s="46"/>
      <c r="J18" s="45"/>
      <c r="K18" s="45"/>
      <c r="L18" s="46"/>
      <c r="M18" s="46"/>
      <c r="N18" s="45"/>
    </row>
    <row r="19" spans="1:14">
      <c r="A19" s="17"/>
      <c r="B19" s="47" t="s">
        <v>789</v>
      </c>
      <c r="C19" s="21"/>
      <c r="D19" s="48">
        <v>504</v>
      </c>
      <c r="E19" s="48"/>
      <c r="F19" s="21"/>
      <c r="G19" s="21"/>
      <c r="H19" s="48">
        <v>285</v>
      </c>
      <c r="I19" s="48"/>
      <c r="J19" s="21"/>
      <c r="K19" s="21"/>
      <c r="L19" s="48" t="s">
        <v>265</v>
      </c>
      <c r="M19" s="48"/>
      <c r="N19" s="21"/>
    </row>
    <row r="20" spans="1:14" ht="15.75" thickBot="1">
      <c r="A20" s="17"/>
      <c r="B20" s="47"/>
      <c r="C20" s="21"/>
      <c r="D20" s="75"/>
      <c r="E20" s="75"/>
      <c r="F20" s="79"/>
      <c r="G20" s="21"/>
      <c r="H20" s="75"/>
      <c r="I20" s="75"/>
      <c r="J20" s="79"/>
      <c r="K20" s="21"/>
      <c r="L20" s="75"/>
      <c r="M20" s="75"/>
      <c r="N20" s="79"/>
    </row>
    <row r="21" spans="1:14">
      <c r="A21" s="17"/>
      <c r="B21" s="100" t="s">
        <v>790</v>
      </c>
      <c r="C21" s="45"/>
      <c r="D21" s="41">
        <v>34732</v>
      </c>
      <c r="E21" s="41"/>
      <c r="F21" s="43"/>
      <c r="G21" s="45"/>
      <c r="H21" s="41">
        <v>27255</v>
      </c>
      <c r="I21" s="41"/>
      <c r="J21" s="43"/>
      <c r="K21" s="45"/>
      <c r="L21" s="41">
        <v>21147</v>
      </c>
      <c r="M21" s="41"/>
      <c r="N21" s="43"/>
    </row>
    <row r="22" spans="1:14">
      <c r="A22" s="17"/>
      <c r="B22" s="100"/>
      <c r="C22" s="45"/>
      <c r="D22" s="46"/>
      <c r="E22" s="46"/>
      <c r="F22" s="45"/>
      <c r="G22" s="45"/>
      <c r="H22" s="46"/>
      <c r="I22" s="46"/>
      <c r="J22" s="45"/>
      <c r="K22" s="45"/>
      <c r="L22" s="42"/>
      <c r="M22" s="42"/>
      <c r="N22" s="44"/>
    </row>
    <row r="23" spans="1:14">
      <c r="A23" s="17"/>
      <c r="B23" s="72" t="s">
        <v>791</v>
      </c>
      <c r="C23" s="21"/>
      <c r="D23" s="48">
        <v>15</v>
      </c>
      <c r="E23" s="48"/>
      <c r="F23" s="21"/>
      <c r="G23" s="21"/>
      <c r="H23" s="48">
        <v>17</v>
      </c>
      <c r="I23" s="48"/>
      <c r="J23" s="21"/>
      <c r="K23" s="21"/>
      <c r="L23" s="48" t="s">
        <v>265</v>
      </c>
      <c r="M23" s="48"/>
      <c r="N23" s="21"/>
    </row>
    <row r="24" spans="1:14" ht="15.75" thickBot="1">
      <c r="A24" s="17"/>
      <c r="B24" s="72"/>
      <c r="C24" s="21"/>
      <c r="D24" s="75"/>
      <c r="E24" s="75"/>
      <c r="F24" s="79"/>
      <c r="G24" s="21"/>
      <c r="H24" s="75"/>
      <c r="I24" s="75"/>
      <c r="J24" s="79"/>
      <c r="K24" s="21"/>
      <c r="L24" s="75"/>
      <c r="M24" s="75"/>
      <c r="N24" s="79"/>
    </row>
    <row r="25" spans="1:14">
      <c r="A25" s="17"/>
      <c r="B25" s="38" t="s">
        <v>792</v>
      </c>
      <c r="C25" s="45"/>
      <c r="D25" s="41">
        <v>34747</v>
      </c>
      <c r="E25" s="41"/>
      <c r="F25" s="43"/>
      <c r="G25" s="45"/>
      <c r="H25" s="41">
        <v>27272</v>
      </c>
      <c r="I25" s="41"/>
      <c r="J25" s="43"/>
      <c r="K25" s="45"/>
      <c r="L25" s="41">
        <v>21147</v>
      </c>
      <c r="M25" s="41"/>
      <c r="N25" s="43"/>
    </row>
    <row r="26" spans="1:14" ht="15.75" thickBot="1">
      <c r="A26" s="17"/>
      <c r="B26" s="38"/>
      <c r="C26" s="45"/>
      <c r="D26" s="81"/>
      <c r="E26" s="81"/>
      <c r="F26" s="82"/>
      <c r="G26" s="45"/>
      <c r="H26" s="81"/>
      <c r="I26" s="81"/>
      <c r="J26" s="82"/>
      <c r="K26" s="45"/>
      <c r="L26" s="81"/>
      <c r="M26" s="81"/>
      <c r="N26" s="82"/>
    </row>
    <row r="27" spans="1:14" ht="27" thickTop="1">
      <c r="A27" s="17"/>
      <c r="B27" s="30" t="s">
        <v>793</v>
      </c>
      <c r="C27" s="12"/>
      <c r="D27" s="132"/>
      <c r="E27" s="132"/>
      <c r="F27" s="132"/>
      <c r="G27" s="12"/>
      <c r="H27" s="132"/>
      <c r="I27" s="132"/>
      <c r="J27" s="132"/>
      <c r="K27" s="12"/>
      <c r="L27" s="96"/>
      <c r="M27" s="96"/>
      <c r="N27" s="96"/>
    </row>
    <row r="28" spans="1:14">
      <c r="A28" s="17"/>
      <c r="B28" s="100" t="s">
        <v>107</v>
      </c>
      <c r="C28" s="45"/>
      <c r="D28" s="38" t="s">
        <v>264</v>
      </c>
      <c r="E28" s="50">
        <v>0.31</v>
      </c>
      <c r="F28" s="45"/>
      <c r="G28" s="45"/>
      <c r="H28" s="38" t="s">
        <v>264</v>
      </c>
      <c r="I28" s="50">
        <v>0.18</v>
      </c>
      <c r="J28" s="45"/>
      <c r="K28" s="45"/>
      <c r="L28" s="38" t="s">
        <v>264</v>
      </c>
      <c r="M28" s="50" t="s">
        <v>794</v>
      </c>
      <c r="N28" s="38" t="s">
        <v>270</v>
      </c>
    </row>
    <row r="29" spans="1:14">
      <c r="A29" s="17"/>
      <c r="B29" s="100"/>
      <c r="C29" s="45"/>
      <c r="D29" s="38"/>
      <c r="E29" s="50"/>
      <c r="F29" s="45"/>
      <c r="G29" s="45"/>
      <c r="H29" s="38"/>
      <c r="I29" s="50"/>
      <c r="J29" s="45"/>
      <c r="K29" s="45"/>
      <c r="L29" s="38"/>
      <c r="M29" s="50"/>
      <c r="N29" s="38"/>
    </row>
    <row r="30" spans="1:14">
      <c r="A30" s="17"/>
      <c r="B30" s="72" t="s">
        <v>108</v>
      </c>
      <c r="C30" s="21"/>
      <c r="D30" s="47" t="s">
        <v>264</v>
      </c>
      <c r="E30" s="48">
        <v>0.31</v>
      </c>
      <c r="F30" s="21"/>
      <c r="G30" s="21"/>
      <c r="H30" s="47" t="s">
        <v>264</v>
      </c>
      <c r="I30" s="48">
        <v>0.18</v>
      </c>
      <c r="J30" s="21"/>
      <c r="K30" s="21"/>
      <c r="L30" s="47" t="s">
        <v>264</v>
      </c>
      <c r="M30" s="48" t="s">
        <v>794</v>
      </c>
      <c r="N30" s="47" t="s">
        <v>270</v>
      </c>
    </row>
    <row r="31" spans="1:14">
      <c r="A31" s="17"/>
      <c r="B31" s="72"/>
      <c r="C31" s="21"/>
      <c r="D31" s="47"/>
      <c r="E31" s="48"/>
      <c r="F31" s="21"/>
      <c r="G31" s="21"/>
      <c r="H31" s="47"/>
      <c r="I31" s="48"/>
      <c r="J31" s="21"/>
      <c r="K31" s="21"/>
      <c r="L31" s="47"/>
      <c r="M31" s="48"/>
      <c r="N31" s="47"/>
    </row>
    <row r="32" spans="1:14">
      <c r="A32" s="17"/>
      <c r="B32" s="16"/>
      <c r="C32" s="16"/>
      <c r="D32" s="16"/>
      <c r="E32" s="16"/>
      <c r="F32" s="16"/>
      <c r="G32" s="16"/>
      <c r="H32" s="16"/>
      <c r="I32" s="16"/>
      <c r="J32" s="16"/>
      <c r="K32" s="16"/>
      <c r="L32" s="16"/>
      <c r="M32" s="16"/>
      <c r="N32" s="16"/>
    </row>
    <row r="33" spans="1:14" ht="25.5" customHeight="1">
      <c r="A33" s="17"/>
      <c r="B33" s="20" t="s">
        <v>795</v>
      </c>
      <c r="C33" s="20"/>
      <c r="D33" s="20"/>
      <c r="E33" s="20"/>
      <c r="F33" s="20"/>
      <c r="G33" s="20"/>
      <c r="H33" s="20"/>
      <c r="I33" s="20"/>
      <c r="J33" s="20"/>
      <c r="K33" s="20"/>
      <c r="L33" s="20"/>
      <c r="M33" s="20"/>
      <c r="N33" s="20"/>
    </row>
    <row r="34" spans="1:14">
      <c r="A34" s="17"/>
      <c r="B34" s="35"/>
      <c r="C34" s="35"/>
      <c r="D34" s="35"/>
      <c r="E34" s="35"/>
      <c r="F34" s="35"/>
      <c r="G34" s="35"/>
      <c r="H34" s="35"/>
      <c r="I34" s="35"/>
      <c r="J34" s="35"/>
    </row>
    <row r="35" spans="1:14">
      <c r="A35" s="17"/>
      <c r="B35" s="13"/>
      <c r="C35" s="13"/>
      <c r="D35" s="13"/>
      <c r="E35" s="13"/>
      <c r="F35" s="13"/>
      <c r="G35" s="13"/>
      <c r="H35" s="13"/>
      <c r="I35" s="13"/>
      <c r="J35" s="13"/>
    </row>
    <row r="36" spans="1:14" ht="15.75" thickBot="1">
      <c r="A36" s="17"/>
      <c r="B36" s="12"/>
      <c r="C36" s="36" t="s">
        <v>289</v>
      </c>
      <c r="D36" s="36"/>
      <c r="E36" s="36"/>
      <c r="F36" s="36"/>
      <c r="G36" s="36"/>
      <c r="H36" s="36"/>
      <c r="I36" s="36"/>
      <c r="J36" s="36"/>
    </row>
    <row r="37" spans="1:14" ht="15.75" thickBot="1">
      <c r="A37" s="17"/>
      <c r="B37" s="71"/>
      <c r="C37" s="37">
        <v>2013</v>
      </c>
      <c r="D37" s="37"/>
      <c r="E37" s="12"/>
      <c r="F37" s="37">
        <v>2012</v>
      </c>
      <c r="G37" s="37"/>
      <c r="H37" s="12"/>
      <c r="I37" s="37">
        <v>2011</v>
      </c>
      <c r="J37" s="37"/>
    </row>
    <row r="38" spans="1:14">
      <c r="A38" s="17"/>
      <c r="B38" s="38" t="s">
        <v>796</v>
      </c>
      <c r="C38" s="89" t="s">
        <v>265</v>
      </c>
      <c r="D38" s="43"/>
      <c r="E38" s="45"/>
      <c r="F38" s="89" t="s">
        <v>265</v>
      </c>
      <c r="G38" s="43"/>
      <c r="H38" s="45"/>
      <c r="I38" s="89">
        <v>77</v>
      </c>
      <c r="J38" s="43"/>
    </row>
    <row r="39" spans="1:14">
      <c r="A39" s="17"/>
      <c r="B39" s="38"/>
      <c r="C39" s="50"/>
      <c r="D39" s="45"/>
      <c r="E39" s="45"/>
      <c r="F39" s="50"/>
      <c r="G39" s="45"/>
      <c r="H39" s="45"/>
      <c r="I39" s="50"/>
      <c r="J39" s="45"/>
    </row>
    <row r="40" spans="1:14">
      <c r="A40" s="17"/>
      <c r="B40" s="47" t="s">
        <v>797</v>
      </c>
      <c r="C40" s="48" t="s">
        <v>265</v>
      </c>
      <c r="D40" s="21"/>
      <c r="E40" s="21"/>
      <c r="F40" s="48" t="s">
        <v>265</v>
      </c>
      <c r="G40" s="21"/>
      <c r="H40" s="21"/>
      <c r="I40" s="48">
        <v>276</v>
      </c>
      <c r="J40" s="21"/>
    </row>
    <row r="41" spans="1:14">
      <c r="A41" s="17"/>
      <c r="B41" s="47"/>
      <c r="C41" s="48"/>
      <c r="D41" s="21"/>
      <c r="E41" s="21"/>
      <c r="F41" s="48"/>
      <c r="G41" s="21"/>
      <c r="H41" s="21"/>
      <c r="I41" s="48"/>
      <c r="J41" s="21"/>
    </row>
    <row r="42" spans="1:14">
      <c r="A42" s="17"/>
      <c r="B42" s="38" t="s">
        <v>59</v>
      </c>
      <c r="C42" s="46">
        <v>2069</v>
      </c>
      <c r="D42" s="45"/>
      <c r="E42" s="45"/>
      <c r="F42" s="46">
        <v>2071</v>
      </c>
      <c r="G42" s="45"/>
      <c r="H42" s="45"/>
      <c r="I42" s="46">
        <v>2072</v>
      </c>
      <c r="J42" s="45"/>
    </row>
    <row r="43" spans="1:14">
      <c r="A43" s="17"/>
      <c r="B43" s="38"/>
      <c r="C43" s="46"/>
      <c r="D43" s="45"/>
      <c r="E43" s="45"/>
      <c r="F43" s="46"/>
      <c r="G43" s="45"/>
      <c r="H43" s="45"/>
      <c r="I43" s="46"/>
      <c r="J43" s="45"/>
    </row>
    <row r="44" spans="1:14">
      <c r="A44" s="17"/>
      <c r="B44" s="47" t="s">
        <v>57</v>
      </c>
      <c r="C44" s="48">
        <v>455</v>
      </c>
      <c r="D44" s="21"/>
      <c r="E44" s="21"/>
      <c r="F44" s="48">
        <v>455</v>
      </c>
      <c r="G44" s="21"/>
      <c r="H44" s="21"/>
      <c r="I44" s="48">
        <v>455</v>
      </c>
      <c r="J44" s="21"/>
    </row>
    <row r="45" spans="1:14">
      <c r="A45" s="17"/>
      <c r="B45" s="47"/>
      <c r="C45" s="48"/>
      <c r="D45" s="21"/>
      <c r="E45" s="21"/>
      <c r="F45" s="48"/>
      <c r="G45" s="21"/>
      <c r="H45" s="21"/>
      <c r="I45" s="48"/>
      <c r="J45" s="21"/>
    </row>
    <row r="46" spans="1:14">
      <c r="A46" s="17"/>
      <c r="B46" s="38" t="s">
        <v>58</v>
      </c>
      <c r="C46" s="50">
        <v>40</v>
      </c>
      <c r="D46" s="45"/>
      <c r="E46" s="45"/>
      <c r="F46" s="50" t="s">
        <v>265</v>
      </c>
      <c r="G46" s="45"/>
      <c r="H46" s="45"/>
      <c r="I46" s="50" t="s">
        <v>265</v>
      </c>
      <c r="J46" s="45"/>
    </row>
    <row r="47" spans="1:14">
      <c r="A47" s="17"/>
      <c r="B47" s="38"/>
      <c r="C47" s="50"/>
      <c r="D47" s="45"/>
      <c r="E47" s="45"/>
      <c r="F47" s="50"/>
      <c r="G47" s="45"/>
      <c r="H47" s="45"/>
      <c r="I47" s="50"/>
      <c r="J47" s="45"/>
    </row>
    <row r="48" spans="1:14">
      <c r="A48" s="17"/>
      <c r="B48" s="47" t="s">
        <v>798</v>
      </c>
      <c r="C48" s="49">
        <v>1325</v>
      </c>
      <c r="D48" s="21"/>
      <c r="E48" s="21"/>
      <c r="F48" s="49">
        <v>1325</v>
      </c>
      <c r="G48" s="21"/>
      <c r="H48" s="21"/>
      <c r="I48" s="49">
        <v>1325</v>
      </c>
      <c r="J48" s="21"/>
    </row>
    <row r="49" spans="1:14" ht="15.75" thickBot="1">
      <c r="A49" s="17"/>
      <c r="B49" s="47"/>
      <c r="C49" s="78"/>
      <c r="D49" s="79"/>
      <c r="E49" s="21"/>
      <c r="F49" s="78"/>
      <c r="G49" s="79"/>
      <c r="H49" s="21"/>
      <c r="I49" s="78"/>
      <c r="J49" s="79"/>
    </row>
    <row r="50" spans="1:14">
      <c r="A50" s="17"/>
      <c r="B50" s="101" t="s">
        <v>799</v>
      </c>
      <c r="C50" s="41">
        <v>3889</v>
      </c>
      <c r="D50" s="43"/>
      <c r="E50" s="45"/>
      <c r="F50" s="41">
        <v>3851</v>
      </c>
      <c r="G50" s="43"/>
      <c r="H50" s="45"/>
      <c r="I50" s="41">
        <v>4205</v>
      </c>
      <c r="J50" s="43"/>
    </row>
    <row r="51" spans="1:14" ht="15.75" thickBot="1">
      <c r="A51" s="17"/>
      <c r="B51" s="101"/>
      <c r="C51" s="81"/>
      <c r="D51" s="82"/>
      <c r="E51" s="45"/>
      <c r="F51" s="81"/>
      <c r="G51" s="82"/>
      <c r="H51" s="45"/>
      <c r="I51" s="81"/>
      <c r="J51" s="82"/>
    </row>
    <row r="52" spans="1:14" ht="15.75" thickTop="1">
      <c r="A52" s="17"/>
      <c r="B52" s="16"/>
      <c r="C52" s="16"/>
      <c r="D52" s="16"/>
      <c r="E52" s="16"/>
      <c r="F52" s="16"/>
      <c r="G52" s="16"/>
      <c r="H52" s="16"/>
      <c r="I52" s="16"/>
      <c r="J52" s="16"/>
      <c r="K52" s="16"/>
      <c r="L52" s="16"/>
      <c r="M52" s="16"/>
      <c r="N52" s="16"/>
    </row>
    <row r="53" spans="1:14">
      <c r="A53" s="17"/>
      <c r="B53" s="16"/>
      <c r="C53" s="16"/>
      <c r="D53" s="16"/>
      <c r="E53" s="16"/>
      <c r="F53" s="16"/>
      <c r="G53" s="16"/>
      <c r="H53" s="16"/>
      <c r="I53" s="16"/>
      <c r="J53" s="16"/>
      <c r="K53" s="16"/>
      <c r="L53" s="16"/>
      <c r="M53" s="16"/>
      <c r="N53" s="16"/>
    </row>
    <row r="54" spans="1:14">
      <c r="A54" s="17"/>
      <c r="B54" s="16"/>
      <c r="C54" s="16"/>
      <c r="D54" s="16"/>
      <c r="E54" s="16"/>
      <c r="F54" s="16"/>
      <c r="G54" s="16"/>
      <c r="H54" s="16"/>
      <c r="I54" s="16"/>
      <c r="J54" s="16"/>
      <c r="K54" s="16"/>
      <c r="L54" s="16"/>
      <c r="M54" s="16"/>
      <c r="N54" s="16"/>
    </row>
    <row r="55" spans="1:14">
      <c r="A55" s="17"/>
      <c r="B55" s="64" t="s">
        <v>800</v>
      </c>
      <c r="C55" s="64"/>
      <c r="D55" s="64"/>
      <c r="E55" s="64"/>
      <c r="F55" s="64"/>
      <c r="G55" s="64"/>
      <c r="H55" s="64"/>
      <c r="I55" s="64"/>
      <c r="J55" s="64"/>
      <c r="K55" s="64"/>
      <c r="L55" s="64"/>
      <c r="M55" s="64"/>
      <c r="N55" s="64"/>
    </row>
    <row r="56" spans="1:14">
      <c r="A56" s="17"/>
      <c r="B56" s="16"/>
      <c r="C56" s="16"/>
      <c r="D56" s="16"/>
      <c r="E56" s="16"/>
      <c r="F56" s="16"/>
      <c r="G56" s="16"/>
      <c r="H56" s="16"/>
      <c r="I56" s="16"/>
      <c r="J56" s="16"/>
      <c r="K56" s="16"/>
      <c r="L56" s="16"/>
      <c r="M56" s="16"/>
      <c r="N56" s="16"/>
    </row>
    <row r="57" spans="1:14" ht="25.5" customHeight="1">
      <c r="A57" s="17"/>
      <c r="B57" s="20" t="s">
        <v>801</v>
      </c>
      <c r="C57" s="20"/>
      <c r="D57" s="20"/>
      <c r="E57" s="20"/>
      <c r="F57" s="20"/>
      <c r="G57" s="20"/>
      <c r="H57" s="20"/>
      <c r="I57" s="20"/>
      <c r="J57" s="20"/>
      <c r="K57" s="20"/>
      <c r="L57" s="20"/>
      <c r="M57" s="20"/>
      <c r="N57" s="20"/>
    </row>
  </sheetData>
  <mergeCells count="187">
    <mergeCell ref="B55:N55"/>
    <mergeCell ref="B56:N56"/>
    <mergeCell ref="B57:N57"/>
    <mergeCell ref="B9:N9"/>
    <mergeCell ref="B32:N32"/>
    <mergeCell ref="B33:N33"/>
    <mergeCell ref="B52:N52"/>
    <mergeCell ref="B53:N53"/>
    <mergeCell ref="B54:N54"/>
    <mergeCell ref="A1:A2"/>
    <mergeCell ref="B1:N1"/>
    <mergeCell ref="B2:N2"/>
    <mergeCell ref="B3:N3"/>
    <mergeCell ref="A4:A57"/>
    <mergeCell ref="B4:N4"/>
    <mergeCell ref="B5:N5"/>
    <mergeCell ref="B6:N6"/>
    <mergeCell ref="B7:N7"/>
    <mergeCell ref="B8:N8"/>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K30:K31"/>
    <mergeCell ref="L30:L31"/>
    <mergeCell ref="M30:M31"/>
    <mergeCell ref="N30:N31"/>
    <mergeCell ref="B34:J34"/>
    <mergeCell ref="C36:J36"/>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M26"/>
    <mergeCell ref="N25:N26"/>
    <mergeCell ref="D27:F27"/>
    <mergeCell ref="H27:J27"/>
    <mergeCell ref="L27:N27"/>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M14:M15"/>
    <mergeCell ref="N14:N15"/>
    <mergeCell ref="D16:F16"/>
    <mergeCell ref="H16:J16"/>
    <mergeCell ref="L16:N16"/>
    <mergeCell ref="B17:B18"/>
    <mergeCell ref="C17:C18"/>
    <mergeCell ref="D17:E18"/>
    <mergeCell ref="F17:F18"/>
    <mergeCell ref="G17:G18"/>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6.5703125" customWidth="1"/>
    <col min="4" max="4" width="3.5703125" customWidth="1"/>
    <col min="5" max="5" width="13.7109375" customWidth="1"/>
    <col min="6" max="7" width="16.5703125" customWidth="1"/>
    <col min="8" max="8" width="3.5703125" customWidth="1"/>
    <col min="9" max="9" width="13.7109375" customWidth="1"/>
    <col min="10" max="11" width="16.5703125" customWidth="1"/>
    <col min="12" max="12" width="3.5703125" customWidth="1"/>
    <col min="13" max="13" width="13.7109375" customWidth="1"/>
    <col min="14" max="14" width="2.7109375" customWidth="1"/>
    <col min="15" max="15" width="16.5703125" customWidth="1"/>
    <col min="16" max="16" width="3.5703125" customWidth="1"/>
    <col min="17" max="17" width="13.7109375" customWidth="1"/>
    <col min="18" max="18" width="2.7109375" customWidth="1"/>
  </cols>
  <sheetData>
    <row r="1" spans="1:18" ht="15" customHeight="1">
      <c r="A1" s="8" t="s">
        <v>8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3</v>
      </c>
      <c r="B3" s="16" t="s">
        <v>6</v>
      </c>
      <c r="C3" s="16"/>
      <c r="D3" s="16"/>
      <c r="E3" s="16"/>
      <c r="F3" s="16"/>
      <c r="G3" s="16"/>
      <c r="H3" s="16"/>
      <c r="I3" s="16"/>
      <c r="J3" s="16"/>
      <c r="K3" s="16"/>
      <c r="L3" s="16"/>
      <c r="M3" s="16"/>
      <c r="N3" s="16"/>
      <c r="O3" s="16"/>
      <c r="P3" s="16"/>
      <c r="Q3" s="16"/>
      <c r="R3" s="16"/>
    </row>
    <row r="4" spans="1:18" ht="15" customHeight="1">
      <c r="A4" s="17" t="s">
        <v>804</v>
      </c>
      <c r="B4" s="16" t="s">
        <v>6</v>
      </c>
      <c r="C4" s="16"/>
      <c r="D4" s="16"/>
      <c r="E4" s="16"/>
      <c r="F4" s="16"/>
      <c r="G4" s="16"/>
      <c r="H4" s="16"/>
      <c r="I4" s="16"/>
      <c r="J4" s="16"/>
      <c r="K4" s="16"/>
      <c r="L4" s="16"/>
      <c r="M4" s="16"/>
      <c r="N4" s="16"/>
      <c r="O4" s="16"/>
      <c r="P4" s="16"/>
      <c r="Q4" s="16"/>
      <c r="R4" s="16"/>
    </row>
    <row r="5" spans="1:18">
      <c r="A5" s="17"/>
      <c r="B5" s="64" t="s">
        <v>805</v>
      </c>
      <c r="C5" s="64"/>
      <c r="D5" s="64"/>
      <c r="E5" s="64"/>
      <c r="F5" s="64"/>
      <c r="G5" s="64"/>
      <c r="H5" s="64"/>
      <c r="I5" s="64"/>
      <c r="J5" s="64"/>
      <c r="K5" s="64"/>
      <c r="L5" s="64"/>
      <c r="M5" s="64"/>
      <c r="N5" s="64"/>
      <c r="O5" s="64"/>
      <c r="P5" s="64"/>
      <c r="Q5" s="64"/>
      <c r="R5" s="64"/>
    </row>
    <row r="6" spans="1:18">
      <c r="A6" s="17"/>
      <c r="B6" s="16"/>
      <c r="C6" s="16"/>
      <c r="D6" s="16"/>
      <c r="E6" s="16"/>
      <c r="F6" s="16"/>
      <c r="G6" s="16"/>
      <c r="H6" s="16"/>
      <c r="I6" s="16"/>
      <c r="J6" s="16"/>
      <c r="K6" s="16"/>
      <c r="L6" s="16"/>
      <c r="M6" s="16"/>
      <c r="N6" s="16"/>
      <c r="O6" s="16"/>
      <c r="P6" s="16"/>
      <c r="Q6" s="16"/>
      <c r="R6" s="16"/>
    </row>
    <row r="7" spans="1:18" ht="25.5" customHeight="1">
      <c r="A7" s="17"/>
      <c r="B7" s="20" t="s">
        <v>806</v>
      </c>
      <c r="C7" s="20"/>
      <c r="D7" s="20"/>
      <c r="E7" s="20"/>
      <c r="F7" s="20"/>
      <c r="G7" s="20"/>
      <c r="H7" s="20"/>
      <c r="I7" s="20"/>
      <c r="J7" s="20"/>
      <c r="K7" s="20"/>
      <c r="L7" s="20"/>
      <c r="M7" s="20"/>
      <c r="N7" s="20"/>
      <c r="O7" s="20"/>
      <c r="P7" s="20"/>
      <c r="Q7" s="20"/>
      <c r="R7" s="20"/>
    </row>
    <row r="8" spans="1:18">
      <c r="A8" s="17"/>
      <c r="B8" s="35"/>
      <c r="C8" s="35"/>
      <c r="D8" s="35"/>
      <c r="E8" s="35"/>
      <c r="F8" s="35"/>
      <c r="G8" s="35"/>
      <c r="H8" s="35"/>
      <c r="I8" s="35"/>
      <c r="J8" s="35"/>
      <c r="K8" s="35"/>
      <c r="L8" s="35"/>
      <c r="M8" s="35"/>
      <c r="N8" s="35"/>
      <c r="O8" s="35"/>
      <c r="P8" s="35"/>
      <c r="Q8" s="35"/>
      <c r="R8" s="35"/>
    </row>
    <row r="9" spans="1:18">
      <c r="A9" s="17"/>
      <c r="B9" s="13"/>
      <c r="C9" s="13"/>
      <c r="D9" s="13"/>
      <c r="E9" s="13"/>
      <c r="F9" s="13"/>
      <c r="G9" s="13"/>
      <c r="H9" s="13"/>
      <c r="I9" s="13"/>
      <c r="J9" s="13"/>
      <c r="K9" s="13"/>
      <c r="L9" s="13"/>
      <c r="M9" s="13"/>
      <c r="N9" s="13"/>
      <c r="O9" s="13"/>
      <c r="P9" s="13"/>
      <c r="Q9" s="13"/>
      <c r="R9" s="13"/>
    </row>
    <row r="10" spans="1:18" ht="15.75" thickBot="1">
      <c r="A10" s="17"/>
      <c r="B10" s="12"/>
      <c r="C10" s="12"/>
      <c r="D10" s="36" t="s">
        <v>807</v>
      </c>
      <c r="E10" s="36"/>
      <c r="F10" s="36"/>
      <c r="G10" s="36"/>
      <c r="H10" s="36"/>
      <c r="I10" s="36"/>
      <c r="J10" s="36"/>
      <c r="K10" s="36"/>
      <c r="L10" s="36"/>
      <c r="M10" s="36"/>
      <c r="N10" s="36"/>
      <c r="O10" s="36"/>
      <c r="P10" s="36"/>
      <c r="Q10" s="36"/>
      <c r="R10" s="36"/>
    </row>
    <row r="11" spans="1:18" ht="15.75" thickBot="1">
      <c r="A11" s="17"/>
      <c r="B11" s="12"/>
      <c r="C11" s="12"/>
      <c r="D11" s="37" t="s">
        <v>808</v>
      </c>
      <c r="E11" s="37"/>
      <c r="F11" s="37"/>
      <c r="G11" s="12"/>
      <c r="H11" s="37" t="s">
        <v>809</v>
      </c>
      <c r="I11" s="37"/>
      <c r="J11" s="37"/>
      <c r="K11" s="12"/>
      <c r="L11" s="37" t="s">
        <v>810</v>
      </c>
      <c r="M11" s="37"/>
      <c r="N11" s="37"/>
      <c r="O11" s="12"/>
      <c r="P11" s="37" t="s">
        <v>811</v>
      </c>
      <c r="Q11" s="37"/>
      <c r="R11" s="37"/>
    </row>
    <row r="12" spans="1:18">
      <c r="A12" s="17"/>
      <c r="B12" s="12"/>
      <c r="C12" s="12"/>
      <c r="D12" s="61" t="s">
        <v>812</v>
      </c>
      <c r="E12" s="61"/>
      <c r="F12" s="61"/>
      <c r="G12" s="61"/>
      <c r="H12" s="61"/>
      <c r="I12" s="61"/>
      <c r="J12" s="61"/>
      <c r="K12" s="61"/>
      <c r="L12" s="61"/>
      <c r="M12" s="61"/>
      <c r="N12" s="61"/>
      <c r="O12" s="61"/>
      <c r="P12" s="61"/>
      <c r="Q12" s="61"/>
      <c r="R12" s="61"/>
    </row>
    <row r="13" spans="1:18" ht="15.75" thickBot="1">
      <c r="A13" s="17"/>
      <c r="B13" s="25">
        <v>2013</v>
      </c>
      <c r="C13" s="12"/>
      <c r="D13" s="21"/>
      <c r="E13" s="21"/>
      <c r="F13" s="21"/>
      <c r="G13" s="12"/>
      <c r="H13" s="21"/>
      <c r="I13" s="21"/>
      <c r="J13" s="21"/>
      <c r="K13" s="12"/>
      <c r="L13" s="21"/>
      <c r="M13" s="21"/>
      <c r="N13" s="21"/>
      <c r="O13" s="12"/>
      <c r="P13" s="21"/>
      <c r="Q13" s="21"/>
      <c r="R13" s="21"/>
    </row>
    <row r="14" spans="1:18">
      <c r="A14" s="17"/>
      <c r="B14" s="39" t="s">
        <v>83</v>
      </c>
      <c r="C14" s="45"/>
      <c r="D14" s="38" t="s">
        <v>264</v>
      </c>
      <c r="E14" s="46">
        <v>102913</v>
      </c>
      <c r="F14" s="45"/>
      <c r="G14" s="45"/>
      <c r="H14" s="38" t="s">
        <v>264</v>
      </c>
      <c r="I14" s="46">
        <v>100151</v>
      </c>
      <c r="J14" s="45"/>
      <c r="K14" s="45"/>
      <c r="L14" s="38" t="s">
        <v>264</v>
      </c>
      <c r="M14" s="46">
        <v>107201</v>
      </c>
      <c r="N14" s="45"/>
      <c r="O14" s="45"/>
      <c r="P14" s="38" t="s">
        <v>264</v>
      </c>
      <c r="Q14" s="46">
        <v>104957</v>
      </c>
      <c r="R14" s="45"/>
    </row>
    <row r="15" spans="1:18">
      <c r="A15" s="17"/>
      <c r="B15" s="38"/>
      <c r="C15" s="45"/>
      <c r="D15" s="38"/>
      <c r="E15" s="46"/>
      <c r="F15" s="45"/>
      <c r="G15" s="45"/>
      <c r="H15" s="38"/>
      <c r="I15" s="46"/>
      <c r="J15" s="45"/>
      <c r="K15" s="45"/>
      <c r="L15" s="38"/>
      <c r="M15" s="46"/>
      <c r="N15" s="45"/>
      <c r="O15" s="45"/>
      <c r="P15" s="38"/>
      <c r="Q15" s="46"/>
      <c r="R15" s="45"/>
    </row>
    <row r="16" spans="1:18">
      <c r="A16" s="17"/>
      <c r="B16" s="47" t="s">
        <v>95</v>
      </c>
      <c r="C16" s="21"/>
      <c r="D16" s="49">
        <v>94983</v>
      </c>
      <c r="E16" s="49"/>
      <c r="F16" s="21"/>
      <c r="G16" s="21"/>
      <c r="H16" s="49">
        <v>97290</v>
      </c>
      <c r="I16" s="49"/>
      <c r="J16" s="21"/>
      <c r="K16" s="21"/>
      <c r="L16" s="49">
        <v>101841</v>
      </c>
      <c r="M16" s="49"/>
      <c r="N16" s="21"/>
      <c r="O16" s="21"/>
      <c r="P16" s="49">
        <v>102976</v>
      </c>
      <c r="Q16" s="49"/>
      <c r="R16" s="21"/>
    </row>
    <row r="17" spans="1:18" ht="15.75" thickBot="1">
      <c r="A17" s="17"/>
      <c r="B17" s="47"/>
      <c r="C17" s="21"/>
      <c r="D17" s="78"/>
      <c r="E17" s="78"/>
      <c r="F17" s="79"/>
      <c r="G17" s="21"/>
      <c r="H17" s="78"/>
      <c r="I17" s="78"/>
      <c r="J17" s="79"/>
      <c r="K17" s="21"/>
      <c r="L17" s="78"/>
      <c r="M17" s="78"/>
      <c r="N17" s="79"/>
      <c r="O17" s="21"/>
      <c r="P17" s="78"/>
      <c r="Q17" s="78"/>
      <c r="R17" s="79"/>
    </row>
    <row r="18" spans="1:18">
      <c r="A18" s="17"/>
      <c r="B18" s="133" t="s">
        <v>813</v>
      </c>
      <c r="C18" s="45"/>
      <c r="D18" s="39" t="s">
        <v>264</v>
      </c>
      <c r="E18" s="41">
        <v>7930</v>
      </c>
      <c r="F18" s="43"/>
      <c r="G18" s="45"/>
      <c r="H18" s="39" t="s">
        <v>264</v>
      </c>
      <c r="I18" s="41">
        <v>2861</v>
      </c>
      <c r="J18" s="43"/>
      <c r="K18" s="45"/>
      <c r="L18" s="39" t="s">
        <v>264</v>
      </c>
      <c r="M18" s="41">
        <v>5360</v>
      </c>
      <c r="N18" s="43"/>
      <c r="O18" s="45"/>
      <c r="P18" s="39" t="s">
        <v>264</v>
      </c>
      <c r="Q18" s="41">
        <v>1981</v>
      </c>
      <c r="R18" s="43"/>
    </row>
    <row r="19" spans="1:18">
      <c r="A19" s="17"/>
      <c r="B19" s="133"/>
      <c r="C19" s="45"/>
      <c r="D19" s="38"/>
      <c r="E19" s="46"/>
      <c r="F19" s="45"/>
      <c r="G19" s="45"/>
      <c r="H19" s="38"/>
      <c r="I19" s="46"/>
      <c r="J19" s="45"/>
      <c r="K19" s="45"/>
      <c r="L19" s="38"/>
      <c r="M19" s="46"/>
      <c r="N19" s="45"/>
      <c r="O19" s="45"/>
      <c r="P19" s="38"/>
      <c r="Q19" s="46"/>
      <c r="R19" s="45"/>
    </row>
    <row r="20" spans="1:18">
      <c r="A20" s="17"/>
      <c r="B20" s="12"/>
      <c r="C20" s="12"/>
      <c r="D20" s="21"/>
      <c r="E20" s="21"/>
      <c r="F20" s="21"/>
      <c r="G20" s="12"/>
      <c r="H20" s="21"/>
      <c r="I20" s="21"/>
      <c r="J20" s="21"/>
      <c r="K20" s="12"/>
      <c r="L20" s="21"/>
      <c r="M20" s="21"/>
      <c r="N20" s="21"/>
      <c r="O20" s="12"/>
      <c r="P20" s="21"/>
      <c r="Q20" s="21"/>
      <c r="R20" s="21"/>
    </row>
    <row r="21" spans="1:18">
      <c r="A21" s="17"/>
      <c r="B21" s="45" t="s">
        <v>814</v>
      </c>
      <c r="C21" s="45"/>
      <c r="D21" s="38" t="s">
        <v>264</v>
      </c>
      <c r="E21" s="50">
        <v>400</v>
      </c>
      <c r="F21" s="45"/>
      <c r="G21" s="45"/>
      <c r="H21" s="38" t="s">
        <v>264</v>
      </c>
      <c r="I21" s="50">
        <v>450</v>
      </c>
      <c r="J21" s="45"/>
      <c r="K21" s="45"/>
      <c r="L21" s="38" t="s">
        <v>264</v>
      </c>
      <c r="M21" s="50">
        <v>700</v>
      </c>
      <c r="N21" s="45"/>
      <c r="O21" s="45"/>
      <c r="P21" s="38" t="s">
        <v>264</v>
      </c>
      <c r="Q21" s="50">
        <v>700</v>
      </c>
      <c r="R21" s="45"/>
    </row>
    <row r="22" spans="1:18">
      <c r="A22" s="17"/>
      <c r="B22" s="45"/>
      <c r="C22" s="45"/>
      <c r="D22" s="38"/>
      <c r="E22" s="50"/>
      <c r="F22" s="45"/>
      <c r="G22" s="45"/>
      <c r="H22" s="38"/>
      <c r="I22" s="50"/>
      <c r="J22" s="45"/>
      <c r="K22" s="45"/>
      <c r="L22" s="38"/>
      <c r="M22" s="50"/>
      <c r="N22" s="45"/>
      <c r="O22" s="45"/>
      <c r="P22" s="38"/>
      <c r="Q22" s="50"/>
      <c r="R22" s="45"/>
    </row>
    <row r="23" spans="1:18">
      <c r="A23" s="17"/>
      <c r="B23" s="134" t="s">
        <v>815</v>
      </c>
      <c r="C23" s="21"/>
      <c r="D23" s="47" t="s">
        <v>264</v>
      </c>
      <c r="E23" s="49">
        <v>5744</v>
      </c>
      <c r="F23" s="21"/>
      <c r="G23" s="21"/>
      <c r="H23" s="47" t="s">
        <v>264</v>
      </c>
      <c r="I23" s="49">
        <v>1035</v>
      </c>
      <c r="J23" s="21"/>
      <c r="K23" s="21"/>
      <c r="L23" s="47" t="s">
        <v>264</v>
      </c>
      <c r="M23" s="49">
        <v>3749</v>
      </c>
      <c r="N23" s="21"/>
      <c r="O23" s="21"/>
      <c r="P23" s="47" t="s">
        <v>264</v>
      </c>
      <c r="Q23" s="48">
        <v>82</v>
      </c>
      <c r="R23" s="21"/>
    </row>
    <row r="24" spans="1:18">
      <c r="A24" s="17"/>
      <c r="B24" s="134"/>
      <c r="C24" s="21"/>
      <c r="D24" s="47"/>
      <c r="E24" s="49"/>
      <c r="F24" s="21"/>
      <c r="G24" s="21"/>
      <c r="H24" s="47"/>
      <c r="I24" s="49"/>
      <c r="J24" s="21"/>
      <c r="K24" s="21"/>
      <c r="L24" s="47"/>
      <c r="M24" s="49"/>
      <c r="N24" s="21"/>
      <c r="O24" s="21"/>
      <c r="P24" s="47"/>
      <c r="Q24" s="48"/>
      <c r="R24" s="21"/>
    </row>
    <row r="25" spans="1:18">
      <c r="A25" s="17"/>
      <c r="B25" s="29"/>
      <c r="C25" s="29"/>
      <c r="D25" s="45"/>
      <c r="E25" s="45"/>
      <c r="F25" s="45"/>
      <c r="G25" s="29"/>
      <c r="H25" s="45"/>
      <c r="I25" s="45"/>
      <c r="J25" s="45"/>
      <c r="K25" s="29"/>
      <c r="L25" s="45"/>
      <c r="M25" s="45"/>
      <c r="N25" s="45"/>
      <c r="O25" s="29"/>
      <c r="P25" s="45"/>
      <c r="Q25" s="45"/>
      <c r="R25" s="45"/>
    </row>
    <row r="26" spans="1:18">
      <c r="A26" s="17"/>
      <c r="B26" s="30" t="s">
        <v>816</v>
      </c>
      <c r="C26" s="12"/>
      <c r="D26" s="21"/>
      <c r="E26" s="21"/>
      <c r="F26" s="21"/>
      <c r="G26" s="12"/>
      <c r="H26" s="21"/>
      <c r="I26" s="21"/>
      <c r="J26" s="21"/>
      <c r="K26" s="12"/>
      <c r="L26" s="21"/>
      <c r="M26" s="21"/>
      <c r="N26" s="21"/>
      <c r="O26" s="12"/>
      <c r="P26" s="21"/>
      <c r="Q26" s="21"/>
      <c r="R26" s="21"/>
    </row>
    <row r="27" spans="1:18">
      <c r="A27" s="17"/>
      <c r="B27" s="133" t="s">
        <v>107</v>
      </c>
      <c r="C27" s="45"/>
      <c r="D27" s="38" t="s">
        <v>264</v>
      </c>
      <c r="E27" s="50">
        <v>0.19</v>
      </c>
      <c r="F27" s="45"/>
      <c r="G27" s="45"/>
      <c r="H27" s="38" t="s">
        <v>264</v>
      </c>
      <c r="I27" s="50">
        <v>0.03</v>
      </c>
      <c r="J27" s="45"/>
      <c r="K27" s="45"/>
      <c r="L27" s="38" t="s">
        <v>264</v>
      </c>
      <c r="M27" s="50">
        <v>0.1</v>
      </c>
      <c r="N27" s="45"/>
      <c r="O27" s="45"/>
      <c r="P27" s="38" t="s">
        <v>264</v>
      </c>
      <c r="Q27" s="50" t="s">
        <v>265</v>
      </c>
      <c r="R27" s="45"/>
    </row>
    <row r="28" spans="1:18">
      <c r="A28" s="17"/>
      <c r="B28" s="133"/>
      <c r="C28" s="45"/>
      <c r="D28" s="38"/>
      <c r="E28" s="50"/>
      <c r="F28" s="45"/>
      <c r="G28" s="45"/>
      <c r="H28" s="38"/>
      <c r="I28" s="50"/>
      <c r="J28" s="45"/>
      <c r="K28" s="45"/>
      <c r="L28" s="38"/>
      <c r="M28" s="50"/>
      <c r="N28" s="45"/>
      <c r="O28" s="45"/>
      <c r="P28" s="38"/>
      <c r="Q28" s="50"/>
      <c r="R28" s="45"/>
    </row>
    <row r="29" spans="1:18">
      <c r="A29" s="17"/>
      <c r="B29" s="134" t="s">
        <v>108</v>
      </c>
      <c r="C29" s="21"/>
      <c r="D29" s="47" t="s">
        <v>264</v>
      </c>
      <c r="E29" s="48">
        <v>0.19</v>
      </c>
      <c r="F29" s="21"/>
      <c r="G29" s="21"/>
      <c r="H29" s="47" t="s">
        <v>264</v>
      </c>
      <c r="I29" s="48">
        <v>0.03</v>
      </c>
      <c r="J29" s="21"/>
      <c r="K29" s="21"/>
      <c r="L29" s="47" t="s">
        <v>264</v>
      </c>
      <c r="M29" s="48">
        <v>0.1</v>
      </c>
      <c r="N29" s="21"/>
      <c r="O29" s="21"/>
      <c r="P29" s="47" t="s">
        <v>264</v>
      </c>
      <c r="Q29" s="48" t="s">
        <v>265</v>
      </c>
      <c r="R29" s="21"/>
    </row>
    <row r="30" spans="1:18">
      <c r="A30" s="17"/>
      <c r="B30" s="134"/>
      <c r="C30" s="21"/>
      <c r="D30" s="47"/>
      <c r="E30" s="48"/>
      <c r="F30" s="21"/>
      <c r="G30" s="21"/>
      <c r="H30" s="47"/>
      <c r="I30" s="48"/>
      <c r="J30" s="21"/>
      <c r="K30" s="21"/>
      <c r="L30" s="47"/>
      <c r="M30" s="48"/>
      <c r="N30" s="21"/>
      <c r="O30" s="21"/>
      <c r="P30" s="47"/>
      <c r="Q30" s="48"/>
      <c r="R30" s="21"/>
    </row>
    <row r="31" spans="1:18">
      <c r="A31" s="17"/>
      <c r="B31" s="12"/>
      <c r="C31" s="12"/>
      <c r="D31" s="21"/>
      <c r="E31" s="21"/>
      <c r="F31" s="21"/>
      <c r="G31" s="12"/>
      <c r="H31" s="21"/>
      <c r="I31" s="21"/>
      <c r="J31" s="21"/>
      <c r="K31" s="12"/>
      <c r="L31" s="21"/>
      <c r="M31" s="21"/>
      <c r="N31" s="21"/>
      <c r="O31" s="12"/>
      <c r="P31" s="21"/>
      <c r="Q31" s="21"/>
      <c r="R31" s="21"/>
    </row>
    <row r="32" spans="1:18" ht="15.75" thickBot="1">
      <c r="A32" s="17"/>
      <c r="B32" s="25">
        <v>2012</v>
      </c>
      <c r="C32" s="12"/>
      <c r="D32" s="21"/>
      <c r="E32" s="21"/>
      <c r="F32" s="21"/>
      <c r="G32" s="12"/>
      <c r="H32" s="21"/>
      <c r="I32" s="21"/>
      <c r="J32" s="21"/>
      <c r="K32" s="12"/>
      <c r="L32" s="21"/>
      <c r="M32" s="21"/>
      <c r="N32" s="21"/>
      <c r="O32" s="12"/>
      <c r="P32" s="21"/>
      <c r="Q32" s="21"/>
      <c r="R32" s="21"/>
    </row>
    <row r="33" spans="1:18">
      <c r="A33" s="17"/>
      <c r="B33" s="39" t="s">
        <v>83</v>
      </c>
      <c r="C33" s="45"/>
      <c r="D33" s="38" t="s">
        <v>264</v>
      </c>
      <c r="E33" s="46">
        <v>82917</v>
      </c>
      <c r="F33" s="45"/>
      <c r="G33" s="45"/>
      <c r="H33" s="38" t="s">
        <v>264</v>
      </c>
      <c r="I33" s="46">
        <v>82223</v>
      </c>
      <c r="J33" s="45"/>
      <c r="K33" s="45"/>
      <c r="L33" s="38" t="s">
        <v>264</v>
      </c>
      <c r="M33" s="46">
        <v>83018</v>
      </c>
      <c r="N33" s="45"/>
      <c r="O33" s="45"/>
      <c r="P33" s="38" t="s">
        <v>264</v>
      </c>
      <c r="Q33" s="46">
        <v>90794</v>
      </c>
      <c r="R33" s="45"/>
    </row>
    <row r="34" spans="1:18">
      <c r="A34" s="17"/>
      <c r="B34" s="38"/>
      <c r="C34" s="45"/>
      <c r="D34" s="38"/>
      <c r="E34" s="46"/>
      <c r="F34" s="45"/>
      <c r="G34" s="45"/>
      <c r="H34" s="38"/>
      <c r="I34" s="46"/>
      <c r="J34" s="45"/>
      <c r="K34" s="45"/>
      <c r="L34" s="38"/>
      <c r="M34" s="46"/>
      <c r="N34" s="45"/>
      <c r="O34" s="45"/>
      <c r="P34" s="38"/>
      <c r="Q34" s="46"/>
      <c r="R34" s="45"/>
    </row>
    <row r="35" spans="1:18">
      <c r="A35" s="17"/>
      <c r="B35" s="47" t="s">
        <v>95</v>
      </c>
      <c r="C35" s="21"/>
      <c r="D35" s="49">
        <v>77221</v>
      </c>
      <c r="E35" s="49"/>
      <c r="F35" s="21"/>
      <c r="G35" s="21"/>
      <c r="H35" s="49">
        <v>81591</v>
      </c>
      <c r="I35" s="49"/>
      <c r="J35" s="21"/>
      <c r="K35" s="21"/>
      <c r="L35" s="49">
        <v>83809</v>
      </c>
      <c r="M35" s="49"/>
      <c r="N35" s="21"/>
      <c r="O35" s="21"/>
      <c r="P35" s="49">
        <v>91987</v>
      </c>
      <c r="Q35" s="49"/>
      <c r="R35" s="21"/>
    </row>
    <row r="36" spans="1:18" ht="15.75" thickBot="1">
      <c r="A36" s="17"/>
      <c r="B36" s="47"/>
      <c r="C36" s="21"/>
      <c r="D36" s="78"/>
      <c r="E36" s="78"/>
      <c r="F36" s="79"/>
      <c r="G36" s="21"/>
      <c r="H36" s="78"/>
      <c r="I36" s="78"/>
      <c r="J36" s="79"/>
      <c r="K36" s="21"/>
      <c r="L36" s="78"/>
      <c r="M36" s="78"/>
      <c r="N36" s="79"/>
      <c r="O36" s="21"/>
      <c r="P36" s="78"/>
      <c r="Q36" s="78"/>
      <c r="R36" s="79"/>
    </row>
    <row r="37" spans="1:18">
      <c r="A37" s="17"/>
      <c r="B37" s="133" t="s">
        <v>817</v>
      </c>
      <c r="C37" s="45"/>
      <c r="D37" s="39" t="s">
        <v>264</v>
      </c>
      <c r="E37" s="41">
        <v>5696</v>
      </c>
      <c r="F37" s="43"/>
      <c r="G37" s="45"/>
      <c r="H37" s="39" t="s">
        <v>264</v>
      </c>
      <c r="I37" s="89">
        <v>632</v>
      </c>
      <c r="J37" s="43"/>
      <c r="K37" s="45"/>
      <c r="L37" s="39" t="s">
        <v>264</v>
      </c>
      <c r="M37" s="89" t="s">
        <v>818</v>
      </c>
      <c r="N37" s="39" t="s">
        <v>270</v>
      </c>
      <c r="O37" s="45"/>
      <c r="P37" s="39" t="s">
        <v>264</v>
      </c>
      <c r="Q37" s="89" t="s">
        <v>819</v>
      </c>
      <c r="R37" s="39" t="s">
        <v>270</v>
      </c>
    </row>
    <row r="38" spans="1:18">
      <c r="A38" s="17"/>
      <c r="B38" s="133"/>
      <c r="C38" s="45"/>
      <c r="D38" s="38"/>
      <c r="E38" s="46"/>
      <c r="F38" s="45"/>
      <c r="G38" s="45"/>
      <c r="H38" s="38"/>
      <c r="I38" s="50"/>
      <c r="J38" s="45"/>
      <c r="K38" s="45"/>
      <c r="L38" s="38"/>
      <c r="M38" s="50"/>
      <c r="N38" s="38"/>
      <c r="O38" s="45"/>
      <c r="P38" s="38"/>
      <c r="Q38" s="50"/>
      <c r="R38" s="38"/>
    </row>
    <row r="39" spans="1:18">
      <c r="A39" s="17"/>
      <c r="B39" s="12"/>
      <c r="C39" s="12"/>
      <c r="D39" s="21"/>
      <c r="E39" s="21"/>
      <c r="F39" s="21"/>
      <c r="G39" s="12"/>
      <c r="H39" s="21"/>
      <c r="I39" s="21"/>
      <c r="J39" s="21"/>
      <c r="K39" s="12"/>
      <c r="L39" s="21"/>
      <c r="M39" s="21"/>
      <c r="N39" s="21"/>
      <c r="O39" s="12"/>
      <c r="P39" s="21"/>
      <c r="Q39" s="21"/>
      <c r="R39" s="21"/>
    </row>
    <row r="40" spans="1:18">
      <c r="A40" s="17"/>
      <c r="B40" s="45" t="s">
        <v>820</v>
      </c>
      <c r="C40" s="45"/>
      <c r="D40" s="38" t="s">
        <v>264</v>
      </c>
      <c r="E40" s="50">
        <v>750</v>
      </c>
      <c r="F40" s="45"/>
      <c r="G40" s="45"/>
      <c r="H40" s="38" t="s">
        <v>264</v>
      </c>
      <c r="I40" s="46">
        <v>1900</v>
      </c>
      <c r="J40" s="45"/>
      <c r="K40" s="45"/>
      <c r="L40" s="38" t="s">
        <v>264</v>
      </c>
      <c r="M40" s="50">
        <v>600</v>
      </c>
      <c r="N40" s="45"/>
      <c r="O40" s="45"/>
      <c r="P40" s="38" t="s">
        <v>264</v>
      </c>
      <c r="Q40" s="50">
        <v>650</v>
      </c>
      <c r="R40" s="45"/>
    </row>
    <row r="41" spans="1:18">
      <c r="A41" s="17"/>
      <c r="B41" s="45"/>
      <c r="C41" s="45"/>
      <c r="D41" s="38"/>
      <c r="E41" s="50"/>
      <c r="F41" s="45"/>
      <c r="G41" s="45"/>
      <c r="H41" s="38"/>
      <c r="I41" s="46"/>
      <c r="J41" s="45"/>
      <c r="K41" s="45"/>
      <c r="L41" s="38"/>
      <c r="M41" s="50"/>
      <c r="N41" s="45"/>
      <c r="O41" s="45"/>
      <c r="P41" s="38"/>
      <c r="Q41" s="50"/>
      <c r="R41" s="45"/>
    </row>
    <row r="42" spans="1:18">
      <c r="A42" s="17"/>
      <c r="B42" s="134" t="s">
        <v>105</v>
      </c>
      <c r="C42" s="21"/>
      <c r="D42" s="47" t="s">
        <v>264</v>
      </c>
      <c r="E42" s="49">
        <v>5377</v>
      </c>
      <c r="F42" s="21"/>
      <c r="G42" s="21"/>
      <c r="H42" s="47" t="s">
        <v>264</v>
      </c>
      <c r="I42" s="49">
        <v>1663</v>
      </c>
      <c r="J42" s="21"/>
      <c r="K42" s="21"/>
      <c r="L42" s="47" t="s">
        <v>264</v>
      </c>
      <c r="M42" s="48" t="s">
        <v>821</v>
      </c>
      <c r="N42" s="47" t="s">
        <v>270</v>
      </c>
      <c r="O42" s="21"/>
      <c r="P42" s="47" t="s">
        <v>264</v>
      </c>
      <c r="Q42" s="48" t="s">
        <v>822</v>
      </c>
      <c r="R42" s="47" t="s">
        <v>270</v>
      </c>
    </row>
    <row r="43" spans="1:18">
      <c r="A43" s="17"/>
      <c r="B43" s="134"/>
      <c r="C43" s="21"/>
      <c r="D43" s="47"/>
      <c r="E43" s="49"/>
      <c r="F43" s="21"/>
      <c r="G43" s="21"/>
      <c r="H43" s="47"/>
      <c r="I43" s="49"/>
      <c r="J43" s="21"/>
      <c r="K43" s="21"/>
      <c r="L43" s="47"/>
      <c r="M43" s="48"/>
      <c r="N43" s="47"/>
      <c r="O43" s="21"/>
      <c r="P43" s="47"/>
      <c r="Q43" s="48"/>
      <c r="R43" s="47"/>
    </row>
    <row r="44" spans="1:18">
      <c r="A44" s="17"/>
      <c r="B44" s="29"/>
      <c r="C44" s="29"/>
      <c r="D44" s="45"/>
      <c r="E44" s="45"/>
      <c r="F44" s="45"/>
      <c r="G44" s="29"/>
      <c r="H44" s="45"/>
      <c r="I44" s="45"/>
      <c r="J44" s="45"/>
      <c r="K44" s="29"/>
      <c r="L44" s="45"/>
      <c r="M44" s="45"/>
      <c r="N44" s="45"/>
      <c r="O44" s="29"/>
      <c r="P44" s="45"/>
      <c r="Q44" s="45"/>
      <c r="R44" s="45"/>
    </row>
    <row r="45" spans="1:18">
      <c r="A45" s="17"/>
      <c r="B45" s="30" t="s">
        <v>109</v>
      </c>
      <c r="C45" s="12"/>
      <c r="D45" s="21"/>
      <c r="E45" s="21"/>
      <c r="F45" s="21"/>
      <c r="G45" s="12"/>
      <c r="H45" s="21"/>
      <c r="I45" s="21"/>
      <c r="J45" s="21"/>
      <c r="K45" s="12"/>
      <c r="L45" s="21"/>
      <c r="M45" s="21"/>
      <c r="N45" s="21"/>
      <c r="O45" s="12"/>
      <c r="P45" s="21"/>
      <c r="Q45" s="21"/>
      <c r="R45" s="21"/>
    </row>
    <row r="46" spans="1:18">
      <c r="A46" s="17"/>
      <c r="B46" s="133" t="s">
        <v>107</v>
      </c>
      <c r="C46" s="45"/>
      <c r="D46" s="38" t="s">
        <v>264</v>
      </c>
      <c r="E46" s="50">
        <v>0.21</v>
      </c>
      <c r="F46" s="45"/>
      <c r="G46" s="45"/>
      <c r="H46" s="38" t="s">
        <v>264</v>
      </c>
      <c r="I46" s="50">
        <v>0.06</v>
      </c>
      <c r="J46" s="45"/>
      <c r="K46" s="45"/>
      <c r="L46" s="38" t="s">
        <v>264</v>
      </c>
      <c r="M46" s="50" t="s">
        <v>823</v>
      </c>
      <c r="N46" s="38" t="s">
        <v>270</v>
      </c>
      <c r="O46" s="45"/>
      <c r="P46" s="38" t="s">
        <v>264</v>
      </c>
      <c r="Q46" s="50" t="s">
        <v>794</v>
      </c>
      <c r="R46" s="38" t="s">
        <v>270</v>
      </c>
    </row>
    <row r="47" spans="1:18">
      <c r="A47" s="17"/>
      <c r="B47" s="133"/>
      <c r="C47" s="45"/>
      <c r="D47" s="38"/>
      <c r="E47" s="50"/>
      <c r="F47" s="45"/>
      <c r="G47" s="45"/>
      <c r="H47" s="38"/>
      <c r="I47" s="50"/>
      <c r="J47" s="45"/>
      <c r="K47" s="45"/>
      <c r="L47" s="38"/>
      <c r="M47" s="50"/>
      <c r="N47" s="38"/>
      <c r="O47" s="45"/>
      <c r="P47" s="38"/>
      <c r="Q47" s="50"/>
      <c r="R47" s="38"/>
    </row>
    <row r="48" spans="1:18">
      <c r="A48" s="17"/>
      <c r="B48" s="134" t="s">
        <v>108</v>
      </c>
      <c r="C48" s="21"/>
      <c r="D48" s="47" t="s">
        <v>264</v>
      </c>
      <c r="E48" s="48">
        <v>0.21</v>
      </c>
      <c r="F48" s="21"/>
      <c r="G48" s="21"/>
      <c r="H48" s="47" t="s">
        <v>264</v>
      </c>
      <c r="I48" s="48">
        <v>0.06</v>
      </c>
      <c r="J48" s="21"/>
      <c r="K48" s="21"/>
      <c r="L48" s="47" t="s">
        <v>264</v>
      </c>
      <c r="M48" s="48" t="s">
        <v>823</v>
      </c>
      <c r="N48" s="47" t="s">
        <v>270</v>
      </c>
      <c r="O48" s="21"/>
      <c r="P48" s="47" t="s">
        <v>264</v>
      </c>
      <c r="Q48" s="48" t="s">
        <v>794</v>
      </c>
      <c r="R48" s="47" t="s">
        <v>270</v>
      </c>
    </row>
    <row r="49" spans="1:18">
      <c r="A49" s="17"/>
      <c r="B49" s="134"/>
      <c r="C49" s="21"/>
      <c r="D49" s="47"/>
      <c r="E49" s="48"/>
      <c r="F49" s="21"/>
      <c r="G49" s="21"/>
      <c r="H49" s="47"/>
      <c r="I49" s="48"/>
      <c r="J49" s="21"/>
      <c r="K49" s="21"/>
      <c r="L49" s="47"/>
      <c r="M49" s="48"/>
      <c r="N49" s="47"/>
      <c r="O49" s="21"/>
      <c r="P49" s="47"/>
      <c r="Q49" s="48"/>
      <c r="R49" s="47"/>
    </row>
    <row r="50" spans="1:18">
      <c r="A50" s="17"/>
      <c r="B50" s="67" t="s">
        <v>824</v>
      </c>
      <c r="C50" s="67"/>
      <c r="D50" s="67"/>
      <c r="E50" s="67"/>
      <c r="F50" s="67"/>
      <c r="G50" s="67"/>
      <c r="H50" s="67"/>
      <c r="I50" s="67"/>
      <c r="J50" s="67"/>
      <c r="K50" s="67"/>
      <c r="L50" s="67"/>
      <c r="M50" s="67"/>
      <c r="N50" s="67"/>
      <c r="O50" s="67"/>
      <c r="P50" s="67"/>
      <c r="Q50" s="67"/>
      <c r="R50" s="67"/>
    </row>
    <row r="51" spans="1:18">
      <c r="A51" s="17"/>
      <c r="B51" s="16"/>
      <c r="C51" s="16"/>
      <c r="D51" s="16"/>
      <c r="E51" s="16"/>
      <c r="F51" s="16"/>
      <c r="G51" s="16"/>
      <c r="H51" s="16"/>
      <c r="I51" s="16"/>
      <c r="J51" s="16"/>
      <c r="K51" s="16"/>
      <c r="L51" s="16"/>
      <c r="M51" s="16"/>
      <c r="N51" s="16"/>
      <c r="O51" s="16"/>
      <c r="P51" s="16"/>
      <c r="Q51" s="16"/>
      <c r="R51" s="16"/>
    </row>
    <row r="52" spans="1:18">
      <c r="A52" s="17"/>
      <c r="B52" s="65" t="s">
        <v>825</v>
      </c>
      <c r="C52" s="65"/>
      <c r="D52" s="65"/>
      <c r="E52" s="65"/>
      <c r="F52" s="65"/>
      <c r="G52" s="65"/>
      <c r="H52" s="65"/>
      <c r="I52" s="65"/>
      <c r="J52" s="65"/>
      <c r="K52" s="65"/>
      <c r="L52" s="65"/>
      <c r="M52" s="65"/>
      <c r="N52" s="65"/>
      <c r="O52" s="65"/>
      <c r="P52" s="65"/>
      <c r="Q52" s="65"/>
      <c r="R52" s="65"/>
    </row>
  </sheetData>
  <mergeCells count="285">
    <mergeCell ref="B51:R51"/>
    <mergeCell ref="B52:R52"/>
    <mergeCell ref="A1:A2"/>
    <mergeCell ref="B1:R1"/>
    <mergeCell ref="B2:R2"/>
    <mergeCell ref="B3:R3"/>
    <mergeCell ref="A4:A52"/>
    <mergeCell ref="B4:R4"/>
    <mergeCell ref="B5:R5"/>
    <mergeCell ref="B6:R6"/>
    <mergeCell ref="B7:R7"/>
    <mergeCell ref="B50:R50"/>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2.5703125" bestFit="1" customWidth="1"/>
    <col min="2" max="2" width="36.5703125" bestFit="1" customWidth="1"/>
    <col min="3" max="3" width="36.5703125" customWidth="1"/>
    <col min="4" max="4" width="5.140625" customWidth="1"/>
    <col min="5" max="5" width="25.5703125" customWidth="1"/>
    <col min="6" max="6" width="25.42578125" customWidth="1"/>
    <col min="7" max="7" width="5.140625" customWidth="1"/>
    <col min="8" max="8" width="12.28515625" customWidth="1"/>
    <col min="9" max="10" width="25.42578125" customWidth="1"/>
    <col min="11" max="11" width="5.140625" customWidth="1"/>
    <col min="12" max="12" width="7.7109375" customWidth="1"/>
    <col min="13" max="14" width="25.42578125" customWidth="1"/>
    <col min="15" max="15" width="5.140625" customWidth="1"/>
    <col min="16" max="16" width="12.28515625" customWidth="1"/>
    <col min="17" max="18" width="25.42578125" customWidth="1"/>
    <col min="19" max="19" width="7.7109375" customWidth="1"/>
    <col min="20" max="20" width="25.42578125" customWidth="1"/>
  </cols>
  <sheetData>
    <row r="1" spans="1:20" ht="15" customHeight="1">
      <c r="A1" s="8" t="s">
        <v>23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26</v>
      </c>
      <c r="B3" s="16" t="s">
        <v>6</v>
      </c>
      <c r="C3" s="16"/>
      <c r="D3" s="16"/>
      <c r="E3" s="16"/>
      <c r="F3" s="16"/>
      <c r="G3" s="16"/>
      <c r="H3" s="16"/>
      <c r="I3" s="16"/>
      <c r="J3" s="16"/>
      <c r="K3" s="16"/>
      <c r="L3" s="16"/>
      <c r="M3" s="16"/>
      <c r="N3" s="16"/>
      <c r="O3" s="16"/>
      <c r="P3" s="16"/>
      <c r="Q3" s="16"/>
      <c r="R3" s="16"/>
      <c r="S3" s="16"/>
      <c r="T3" s="16"/>
    </row>
    <row r="4" spans="1:20" ht="15" customHeight="1">
      <c r="A4" s="17" t="s">
        <v>827</v>
      </c>
      <c r="B4" s="16" t="s">
        <v>6</v>
      </c>
      <c r="C4" s="16"/>
      <c r="D4" s="16"/>
      <c r="E4" s="16"/>
      <c r="F4" s="16"/>
      <c r="G4" s="16"/>
      <c r="H4" s="16"/>
      <c r="I4" s="16"/>
      <c r="J4" s="16"/>
      <c r="K4" s="16"/>
      <c r="L4" s="16"/>
      <c r="M4" s="16"/>
      <c r="N4" s="16"/>
      <c r="O4" s="16"/>
      <c r="P4" s="16"/>
      <c r="Q4" s="16"/>
      <c r="R4" s="16"/>
      <c r="S4" s="16"/>
      <c r="T4" s="16"/>
    </row>
    <row r="5" spans="1:20">
      <c r="A5" s="17"/>
      <c r="B5" s="64" t="s">
        <v>233</v>
      </c>
      <c r="C5" s="64"/>
      <c r="D5" s="64"/>
      <c r="E5" s="64"/>
      <c r="F5" s="64"/>
      <c r="G5" s="64"/>
      <c r="H5" s="64"/>
      <c r="I5" s="64"/>
      <c r="J5" s="64"/>
      <c r="K5" s="64"/>
      <c r="L5" s="64"/>
      <c r="M5" s="64"/>
      <c r="N5" s="64"/>
      <c r="O5" s="64"/>
      <c r="P5" s="64"/>
      <c r="Q5" s="64"/>
      <c r="R5" s="64"/>
      <c r="S5" s="64"/>
      <c r="T5" s="64"/>
    </row>
    <row r="6" spans="1:20">
      <c r="A6" s="17"/>
      <c r="B6" s="16"/>
      <c r="C6" s="16"/>
      <c r="D6" s="16"/>
      <c r="E6" s="16"/>
      <c r="F6" s="16"/>
      <c r="G6" s="16"/>
      <c r="H6" s="16"/>
      <c r="I6" s="16"/>
      <c r="J6" s="16"/>
      <c r="K6" s="16"/>
      <c r="L6" s="16"/>
      <c r="M6" s="16"/>
      <c r="N6" s="16"/>
      <c r="O6" s="16"/>
      <c r="P6" s="16"/>
      <c r="Q6" s="16"/>
      <c r="R6" s="16"/>
      <c r="S6" s="16"/>
      <c r="T6" s="16"/>
    </row>
    <row r="7" spans="1:20">
      <c r="A7" s="17"/>
      <c r="B7" s="20" t="s">
        <v>828</v>
      </c>
      <c r="C7" s="20"/>
      <c r="D7" s="20"/>
      <c r="E7" s="20"/>
      <c r="F7" s="20"/>
      <c r="G7" s="20"/>
      <c r="H7" s="20"/>
      <c r="I7" s="20"/>
      <c r="J7" s="20"/>
      <c r="K7" s="20"/>
      <c r="L7" s="20"/>
      <c r="M7" s="20"/>
      <c r="N7" s="20"/>
      <c r="O7" s="20"/>
      <c r="P7" s="20"/>
      <c r="Q7" s="20"/>
      <c r="R7" s="20"/>
      <c r="S7" s="20"/>
      <c r="T7" s="20"/>
    </row>
    <row r="8" spans="1:20">
      <c r="A8" s="17"/>
      <c r="B8" s="16"/>
      <c r="C8" s="16"/>
      <c r="D8" s="16"/>
      <c r="E8" s="16"/>
      <c r="F8" s="16"/>
      <c r="G8" s="16"/>
      <c r="H8" s="16"/>
      <c r="I8" s="16"/>
      <c r="J8" s="16"/>
      <c r="K8" s="16"/>
      <c r="L8" s="16"/>
      <c r="M8" s="16"/>
      <c r="N8" s="16"/>
      <c r="O8" s="16"/>
      <c r="P8" s="16"/>
      <c r="Q8" s="16"/>
      <c r="R8" s="16"/>
      <c r="S8" s="16"/>
      <c r="T8" s="16"/>
    </row>
    <row r="9" spans="1:20">
      <c r="A9" s="17"/>
      <c r="B9" s="20" t="s">
        <v>829</v>
      </c>
      <c r="C9" s="20"/>
      <c r="D9" s="20"/>
      <c r="E9" s="20"/>
      <c r="F9" s="20"/>
      <c r="G9" s="20"/>
      <c r="H9" s="20"/>
      <c r="I9" s="20"/>
      <c r="J9" s="20"/>
      <c r="K9" s="20"/>
      <c r="L9" s="20"/>
      <c r="M9" s="20"/>
      <c r="N9" s="20"/>
      <c r="O9" s="20"/>
      <c r="P9" s="20"/>
      <c r="Q9" s="20"/>
      <c r="R9" s="20"/>
      <c r="S9" s="20"/>
      <c r="T9" s="20"/>
    </row>
    <row r="10" spans="1:20">
      <c r="A10" s="17"/>
      <c r="B10" s="16"/>
      <c r="C10" s="16"/>
      <c r="D10" s="16"/>
      <c r="E10" s="16"/>
      <c r="F10" s="16"/>
      <c r="G10" s="16"/>
      <c r="H10" s="16"/>
      <c r="I10" s="16"/>
      <c r="J10" s="16"/>
      <c r="K10" s="16"/>
      <c r="L10" s="16"/>
      <c r="M10" s="16"/>
      <c r="N10" s="16"/>
      <c r="O10" s="16"/>
      <c r="P10" s="16"/>
      <c r="Q10" s="16"/>
      <c r="R10" s="16"/>
      <c r="S10" s="16"/>
      <c r="T10" s="16"/>
    </row>
    <row r="11" spans="1:20">
      <c r="A11" s="17"/>
      <c r="B11" s="20" t="s">
        <v>830</v>
      </c>
      <c r="C11" s="20"/>
      <c r="D11" s="20"/>
      <c r="E11" s="20"/>
      <c r="F11" s="20"/>
      <c r="G11" s="20"/>
      <c r="H11" s="20"/>
      <c r="I11" s="20"/>
      <c r="J11" s="20"/>
      <c r="K11" s="20"/>
      <c r="L11" s="20"/>
      <c r="M11" s="20"/>
      <c r="N11" s="20"/>
      <c r="O11" s="20"/>
      <c r="P11" s="20"/>
      <c r="Q11" s="20"/>
      <c r="R11" s="20"/>
      <c r="S11" s="20"/>
      <c r="T11" s="20"/>
    </row>
    <row r="12" spans="1:20">
      <c r="A12" s="17"/>
      <c r="B12" s="16"/>
      <c r="C12" s="16"/>
      <c r="D12" s="16"/>
      <c r="E12" s="16"/>
      <c r="F12" s="16"/>
      <c r="G12" s="16"/>
      <c r="H12" s="16"/>
      <c r="I12" s="16"/>
      <c r="J12" s="16"/>
      <c r="K12" s="16"/>
      <c r="L12" s="16"/>
      <c r="M12" s="16"/>
      <c r="N12" s="16"/>
      <c r="O12" s="16"/>
      <c r="P12" s="16"/>
      <c r="Q12" s="16"/>
      <c r="R12" s="16"/>
      <c r="S12" s="16"/>
      <c r="T12" s="16"/>
    </row>
    <row r="13" spans="1:20">
      <c r="A13" s="17"/>
      <c r="B13" s="20" t="s">
        <v>831</v>
      </c>
      <c r="C13" s="20"/>
      <c r="D13" s="20"/>
      <c r="E13" s="20"/>
      <c r="F13" s="20"/>
      <c r="G13" s="20"/>
      <c r="H13" s="20"/>
      <c r="I13" s="20"/>
      <c r="J13" s="20"/>
      <c r="K13" s="20"/>
      <c r="L13" s="20"/>
      <c r="M13" s="20"/>
      <c r="N13" s="20"/>
      <c r="O13" s="20"/>
      <c r="P13" s="20"/>
      <c r="Q13" s="20"/>
      <c r="R13" s="20"/>
      <c r="S13" s="20"/>
      <c r="T13" s="20"/>
    </row>
    <row r="14" spans="1:20">
      <c r="A14" s="17"/>
      <c r="B14" s="16"/>
      <c r="C14" s="16"/>
      <c r="D14" s="16"/>
      <c r="E14" s="16"/>
      <c r="F14" s="16"/>
      <c r="G14" s="16"/>
      <c r="H14" s="16"/>
      <c r="I14" s="16"/>
      <c r="J14" s="16"/>
      <c r="K14" s="16"/>
      <c r="L14" s="16"/>
      <c r="M14" s="16"/>
      <c r="N14" s="16"/>
      <c r="O14" s="16"/>
      <c r="P14" s="16"/>
      <c r="Q14" s="16"/>
      <c r="R14" s="16"/>
      <c r="S14" s="16"/>
      <c r="T14" s="16"/>
    </row>
    <row r="15" spans="1:20">
      <c r="A15" s="17"/>
      <c r="B15" s="20" t="s">
        <v>832</v>
      </c>
      <c r="C15" s="20"/>
      <c r="D15" s="20"/>
      <c r="E15" s="20"/>
      <c r="F15" s="20"/>
      <c r="G15" s="20"/>
      <c r="H15" s="20"/>
      <c r="I15" s="20"/>
      <c r="J15" s="20"/>
      <c r="K15" s="20"/>
      <c r="L15" s="20"/>
      <c r="M15" s="20"/>
      <c r="N15" s="20"/>
      <c r="O15" s="20"/>
      <c r="P15" s="20"/>
      <c r="Q15" s="20"/>
      <c r="R15" s="20"/>
      <c r="S15" s="20"/>
      <c r="T15" s="20"/>
    </row>
    <row r="16" spans="1:20">
      <c r="A16" s="17"/>
      <c r="B16" s="16"/>
      <c r="C16" s="16"/>
      <c r="D16" s="16"/>
      <c r="E16" s="16"/>
      <c r="F16" s="16"/>
      <c r="G16" s="16"/>
      <c r="H16" s="16"/>
      <c r="I16" s="16"/>
      <c r="J16" s="16"/>
      <c r="K16" s="16"/>
      <c r="L16" s="16"/>
      <c r="M16" s="16"/>
      <c r="N16" s="16"/>
      <c r="O16" s="16"/>
      <c r="P16" s="16"/>
      <c r="Q16" s="16"/>
      <c r="R16" s="16"/>
      <c r="S16" s="16"/>
      <c r="T16" s="16"/>
    </row>
    <row r="17" spans="1:20">
      <c r="A17" s="17"/>
      <c r="B17" s="20" t="s">
        <v>833</v>
      </c>
      <c r="C17" s="20"/>
      <c r="D17" s="20"/>
      <c r="E17" s="20"/>
      <c r="F17" s="20"/>
      <c r="G17" s="20"/>
      <c r="H17" s="20"/>
      <c r="I17" s="20"/>
      <c r="J17" s="20"/>
      <c r="K17" s="20"/>
      <c r="L17" s="20"/>
      <c r="M17" s="20"/>
      <c r="N17" s="20"/>
      <c r="O17" s="20"/>
      <c r="P17" s="20"/>
      <c r="Q17" s="20"/>
      <c r="R17" s="20"/>
      <c r="S17" s="20"/>
      <c r="T17" s="20"/>
    </row>
    <row r="18" spans="1:20">
      <c r="A18" s="17"/>
      <c r="B18" s="16"/>
      <c r="C18" s="16"/>
      <c r="D18" s="16"/>
      <c r="E18" s="16"/>
      <c r="F18" s="16"/>
      <c r="G18" s="16"/>
      <c r="H18" s="16"/>
      <c r="I18" s="16"/>
      <c r="J18" s="16"/>
      <c r="K18" s="16"/>
      <c r="L18" s="16"/>
      <c r="M18" s="16"/>
      <c r="N18" s="16"/>
      <c r="O18" s="16"/>
      <c r="P18" s="16"/>
      <c r="Q18" s="16"/>
      <c r="R18" s="16"/>
      <c r="S18" s="16"/>
      <c r="T18" s="16"/>
    </row>
    <row r="19" spans="1:20">
      <c r="A19" s="17"/>
      <c r="B19" s="63" t="s">
        <v>834</v>
      </c>
      <c r="C19" s="63"/>
      <c r="D19" s="63"/>
      <c r="E19" s="63"/>
      <c r="F19" s="63"/>
      <c r="G19" s="63"/>
      <c r="H19" s="63"/>
      <c r="I19" s="63"/>
      <c r="J19" s="63"/>
      <c r="K19" s="63"/>
      <c r="L19" s="63"/>
      <c r="M19" s="63"/>
      <c r="N19" s="63"/>
      <c r="O19" s="63"/>
      <c r="P19" s="63"/>
      <c r="Q19" s="63"/>
      <c r="R19" s="63"/>
      <c r="S19" s="63"/>
      <c r="T19" s="63"/>
    </row>
    <row r="20" spans="1:20">
      <c r="A20" s="17"/>
      <c r="B20" s="20" t="s">
        <v>835</v>
      </c>
      <c r="C20" s="20"/>
      <c r="D20" s="20"/>
      <c r="E20" s="20"/>
      <c r="F20" s="20"/>
      <c r="G20" s="20"/>
      <c r="H20" s="20"/>
      <c r="I20" s="20"/>
      <c r="J20" s="20"/>
      <c r="K20" s="20"/>
      <c r="L20" s="20"/>
      <c r="M20" s="20"/>
      <c r="N20" s="20"/>
      <c r="O20" s="20"/>
      <c r="P20" s="20"/>
      <c r="Q20" s="20"/>
      <c r="R20" s="20"/>
      <c r="S20" s="20"/>
      <c r="T20" s="20"/>
    </row>
    <row r="21" spans="1:20">
      <c r="A21" s="17"/>
      <c r="B21" s="16"/>
      <c r="C21" s="16"/>
      <c r="D21" s="16"/>
      <c r="E21" s="16"/>
      <c r="F21" s="16"/>
      <c r="G21" s="16"/>
      <c r="H21" s="16"/>
      <c r="I21" s="16"/>
      <c r="J21" s="16"/>
      <c r="K21" s="16"/>
      <c r="L21" s="16"/>
      <c r="M21" s="16"/>
      <c r="N21" s="16"/>
      <c r="O21" s="16"/>
      <c r="P21" s="16"/>
      <c r="Q21" s="16"/>
      <c r="R21" s="16"/>
      <c r="S21" s="16"/>
      <c r="T21" s="16"/>
    </row>
    <row r="22" spans="1:20">
      <c r="A22" s="17"/>
      <c r="B22" s="63" t="s">
        <v>836</v>
      </c>
      <c r="C22" s="63"/>
      <c r="D22" s="63"/>
      <c r="E22" s="63"/>
      <c r="F22" s="63"/>
      <c r="G22" s="63"/>
      <c r="H22" s="63"/>
      <c r="I22" s="63"/>
      <c r="J22" s="63"/>
      <c r="K22" s="63"/>
      <c r="L22" s="63"/>
      <c r="M22" s="63"/>
      <c r="N22" s="63"/>
      <c r="O22" s="63"/>
      <c r="P22" s="63"/>
      <c r="Q22" s="63"/>
      <c r="R22" s="63"/>
      <c r="S22" s="63"/>
      <c r="T22" s="63"/>
    </row>
    <row r="23" spans="1:20">
      <c r="A23" s="17"/>
      <c r="B23" s="20" t="s">
        <v>837</v>
      </c>
      <c r="C23" s="20"/>
      <c r="D23" s="20"/>
      <c r="E23" s="20"/>
      <c r="F23" s="20"/>
      <c r="G23" s="20"/>
      <c r="H23" s="20"/>
      <c r="I23" s="20"/>
      <c r="J23" s="20"/>
      <c r="K23" s="20"/>
      <c r="L23" s="20"/>
      <c r="M23" s="20"/>
      <c r="N23" s="20"/>
      <c r="O23" s="20"/>
      <c r="P23" s="20"/>
      <c r="Q23" s="20"/>
      <c r="R23" s="20"/>
      <c r="S23" s="20"/>
      <c r="T23" s="20"/>
    </row>
    <row r="24" spans="1:20">
      <c r="A24" s="17"/>
      <c r="B24" s="16"/>
      <c r="C24" s="16"/>
      <c r="D24" s="16"/>
      <c r="E24" s="16"/>
      <c r="F24" s="16"/>
      <c r="G24" s="16"/>
      <c r="H24" s="16"/>
      <c r="I24" s="16"/>
      <c r="J24" s="16"/>
      <c r="K24" s="16"/>
      <c r="L24" s="16"/>
      <c r="M24" s="16"/>
      <c r="N24" s="16"/>
      <c r="O24" s="16"/>
      <c r="P24" s="16"/>
      <c r="Q24" s="16"/>
      <c r="R24" s="16"/>
      <c r="S24" s="16"/>
      <c r="T24" s="16"/>
    </row>
    <row r="25" spans="1:20">
      <c r="A25" s="17"/>
      <c r="B25" s="63" t="s">
        <v>838</v>
      </c>
      <c r="C25" s="63"/>
      <c r="D25" s="63"/>
      <c r="E25" s="63"/>
      <c r="F25" s="63"/>
      <c r="G25" s="63"/>
      <c r="H25" s="63"/>
      <c r="I25" s="63"/>
      <c r="J25" s="63"/>
      <c r="K25" s="63"/>
      <c r="L25" s="63"/>
      <c r="M25" s="63"/>
      <c r="N25" s="63"/>
      <c r="O25" s="63"/>
      <c r="P25" s="63"/>
      <c r="Q25" s="63"/>
      <c r="R25" s="63"/>
      <c r="S25" s="63"/>
      <c r="T25" s="63"/>
    </row>
    <row r="26" spans="1:20">
      <c r="A26" s="17"/>
      <c r="B26" s="20" t="s">
        <v>839</v>
      </c>
      <c r="C26" s="20"/>
      <c r="D26" s="20"/>
      <c r="E26" s="20"/>
      <c r="F26" s="20"/>
      <c r="G26" s="20"/>
      <c r="H26" s="20"/>
      <c r="I26" s="20"/>
      <c r="J26" s="20"/>
      <c r="K26" s="20"/>
      <c r="L26" s="20"/>
      <c r="M26" s="20"/>
      <c r="N26" s="20"/>
      <c r="O26" s="20"/>
      <c r="P26" s="20"/>
      <c r="Q26" s="20"/>
      <c r="R26" s="20"/>
      <c r="S26" s="20"/>
      <c r="T26" s="20"/>
    </row>
    <row r="27" spans="1:20">
      <c r="A27" s="17"/>
      <c r="B27" s="16"/>
      <c r="C27" s="16"/>
      <c r="D27" s="16"/>
      <c r="E27" s="16"/>
      <c r="F27" s="16"/>
      <c r="G27" s="16"/>
      <c r="H27" s="16"/>
      <c r="I27" s="16"/>
      <c r="J27" s="16"/>
      <c r="K27" s="16"/>
      <c r="L27" s="16"/>
      <c r="M27" s="16"/>
      <c r="N27" s="16"/>
      <c r="O27" s="16"/>
      <c r="P27" s="16"/>
      <c r="Q27" s="16"/>
      <c r="R27" s="16"/>
      <c r="S27" s="16"/>
      <c r="T27" s="16"/>
    </row>
    <row r="28" spans="1:20">
      <c r="A28" s="17"/>
      <c r="B28" s="63" t="s">
        <v>840</v>
      </c>
      <c r="C28" s="63"/>
      <c r="D28" s="63"/>
      <c r="E28" s="63"/>
      <c r="F28" s="63"/>
      <c r="G28" s="63"/>
      <c r="H28" s="63"/>
      <c r="I28" s="63"/>
      <c r="J28" s="63"/>
      <c r="K28" s="63"/>
      <c r="L28" s="63"/>
      <c r="M28" s="63"/>
      <c r="N28" s="63"/>
      <c r="O28" s="63"/>
      <c r="P28" s="63"/>
      <c r="Q28" s="63"/>
      <c r="R28" s="63"/>
      <c r="S28" s="63"/>
      <c r="T28" s="63"/>
    </row>
    <row r="29" spans="1:20" ht="25.5" customHeight="1">
      <c r="A29" s="17"/>
      <c r="B29" s="20" t="s">
        <v>841</v>
      </c>
      <c r="C29" s="20"/>
      <c r="D29" s="20"/>
      <c r="E29" s="20"/>
      <c r="F29" s="20"/>
      <c r="G29" s="20"/>
      <c r="H29" s="20"/>
      <c r="I29" s="20"/>
      <c r="J29" s="20"/>
      <c r="K29" s="20"/>
      <c r="L29" s="20"/>
      <c r="M29" s="20"/>
      <c r="N29" s="20"/>
      <c r="O29" s="20"/>
      <c r="P29" s="20"/>
      <c r="Q29" s="20"/>
      <c r="R29" s="20"/>
      <c r="S29" s="20"/>
      <c r="T29" s="20"/>
    </row>
    <row r="30" spans="1:20">
      <c r="A30" s="17"/>
      <c r="B30" s="16"/>
      <c r="C30" s="16"/>
      <c r="D30" s="16"/>
      <c r="E30" s="16"/>
      <c r="F30" s="16"/>
      <c r="G30" s="16"/>
      <c r="H30" s="16"/>
      <c r="I30" s="16"/>
      <c r="J30" s="16"/>
      <c r="K30" s="16"/>
      <c r="L30" s="16"/>
      <c r="M30" s="16"/>
      <c r="N30" s="16"/>
      <c r="O30" s="16"/>
      <c r="P30" s="16"/>
      <c r="Q30" s="16"/>
      <c r="R30" s="16"/>
      <c r="S30" s="16"/>
      <c r="T30" s="16"/>
    </row>
    <row r="31" spans="1:20">
      <c r="A31" s="17"/>
      <c r="B31" s="63" t="s">
        <v>842</v>
      </c>
      <c r="C31" s="63"/>
      <c r="D31" s="63"/>
      <c r="E31" s="63"/>
      <c r="F31" s="63"/>
      <c r="G31" s="63"/>
      <c r="H31" s="63"/>
      <c r="I31" s="63"/>
      <c r="J31" s="63"/>
      <c r="K31" s="63"/>
      <c r="L31" s="63"/>
      <c r="M31" s="63"/>
      <c r="N31" s="63"/>
      <c r="O31" s="63"/>
      <c r="P31" s="63"/>
      <c r="Q31" s="63"/>
      <c r="R31" s="63"/>
      <c r="S31" s="63"/>
      <c r="T31" s="63"/>
    </row>
    <row r="32" spans="1:20">
      <c r="A32" s="17"/>
      <c r="B32" s="20" t="s">
        <v>843</v>
      </c>
      <c r="C32" s="20"/>
      <c r="D32" s="20"/>
      <c r="E32" s="20"/>
      <c r="F32" s="20"/>
      <c r="G32" s="20"/>
      <c r="H32" s="20"/>
      <c r="I32" s="20"/>
      <c r="J32" s="20"/>
      <c r="K32" s="20"/>
      <c r="L32" s="20"/>
      <c r="M32" s="20"/>
      <c r="N32" s="20"/>
      <c r="O32" s="20"/>
      <c r="P32" s="20"/>
      <c r="Q32" s="20"/>
      <c r="R32" s="20"/>
      <c r="S32" s="20"/>
      <c r="T32" s="20"/>
    </row>
    <row r="33" spans="1:20">
      <c r="A33" s="17"/>
      <c r="B33" s="16"/>
      <c r="C33" s="16"/>
      <c r="D33" s="16"/>
      <c r="E33" s="16"/>
      <c r="F33" s="16"/>
      <c r="G33" s="16"/>
      <c r="H33" s="16"/>
      <c r="I33" s="16"/>
      <c r="J33" s="16"/>
      <c r="K33" s="16"/>
      <c r="L33" s="16"/>
      <c r="M33" s="16"/>
      <c r="N33" s="16"/>
      <c r="O33" s="16"/>
      <c r="P33" s="16"/>
      <c r="Q33" s="16"/>
      <c r="R33" s="16"/>
      <c r="S33" s="16"/>
      <c r="T33" s="16"/>
    </row>
    <row r="34" spans="1:20">
      <c r="A34" s="17"/>
      <c r="B34" s="16"/>
      <c r="C34" s="16"/>
      <c r="D34" s="16"/>
      <c r="E34" s="16"/>
      <c r="F34" s="16"/>
      <c r="G34" s="16"/>
      <c r="H34" s="16"/>
      <c r="I34" s="16"/>
      <c r="J34" s="16"/>
      <c r="K34" s="16"/>
      <c r="L34" s="16"/>
      <c r="M34" s="16"/>
      <c r="N34" s="16"/>
      <c r="O34" s="16"/>
      <c r="P34" s="16"/>
      <c r="Q34" s="16"/>
      <c r="R34" s="16"/>
      <c r="S34" s="16"/>
      <c r="T34" s="16"/>
    </row>
    <row r="35" spans="1:20">
      <c r="A35" s="17"/>
      <c r="B35" s="16"/>
      <c r="C35" s="16"/>
      <c r="D35" s="16"/>
      <c r="E35" s="16"/>
      <c r="F35" s="16"/>
      <c r="G35" s="16"/>
      <c r="H35" s="16"/>
      <c r="I35" s="16"/>
      <c r="J35" s="16"/>
      <c r="K35" s="16"/>
      <c r="L35" s="16"/>
      <c r="M35" s="16"/>
      <c r="N35" s="16"/>
      <c r="O35" s="16"/>
      <c r="P35" s="16"/>
      <c r="Q35" s="16"/>
      <c r="R35" s="16"/>
      <c r="S35" s="16"/>
      <c r="T35" s="16"/>
    </row>
    <row r="36" spans="1:20">
      <c r="A36" s="17"/>
      <c r="B36" s="16"/>
      <c r="C36" s="16"/>
      <c r="D36" s="16"/>
      <c r="E36" s="16"/>
      <c r="F36" s="16"/>
      <c r="G36" s="16"/>
      <c r="H36" s="16"/>
      <c r="I36" s="16"/>
      <c r="J36" s="16"/>
      <c r="K36" s="16"/>
      <c r="L36" s="16"/>
      <c r="M36" s="16"/>
      <c r="N36" s="16"/>
      <c r="O36" s="16"/>
      <c r="P36" s="16"/>
      <c r="Q36" s="16"/>
      <c r="R36" s="16"/>
      <c r="S36" s="16"/>
      <c r="T36" s="16"/>
    </row>
    <row r="37" spans="1:20">
      <c r="A37" s="17"/>
      <c r="B37" s="16"/>
      <c r="C37" s="16"/>
      <c r="D37" s="16"/>
      <c r="E37" s="16"/>
      <c r="F37" s="16"/>
      <c r="G37" s="16"/>
      <c r="H37" s="16"/>
      <c r="I37" s="16"/>
      <c r="J37" s="16"/>
      <c r="K37" s="16"/>
      <c r="L37" s="16"/>
      <c r="M37" s="16"/>
      <c r="N37" s="16"/>
      <c r="O37" s="16"/>
      <c r="P37" s="16"/>
      <c r="Q37" s="16"/>
      <c r="R37" s="16"/>
      <c r="S37" s="16"/>
      <c r="T37" s="16"/>
    </row>
    <row r="38" spans="1:20">
      <c r="A38" s="17"/>
      <c r="B38" s="16"/>
      <c r="C38" s="16"/>
      <c r="D38" s="16"/>
      <c r="E38" s="16"/>
      <c r="F38" s="16"/>
      <c r="G38" s="16"/>
      <c r="H38" s="16"/>
      <c r="I38" s="16"/>
      <c r="J38" s="16"/>
      <c r="K38" s="16"/>
      <c r="L38" s="16"/>
      <c r="M38" s="16"/>
      <c r="N38" s="16"/>
      <c r="O38" s="16"/>
      <c r="P38" s="16"/>
      <c r="Q38" s="16"/>
      <c r="R38" s="16"/>
      <c r="S38" s="16"/>
      <c r="T38" s="16"/>
    </row>
    <row r="39" spans="1:20">
      <c r="A39" s="17"/>
      <c r="B39" s="16"/>
      <c r="C39" s="16"/>
      <c r="D39" s="16"/>
      <c r="E39" s="16"/>
      <c r="F39" s="16"/>
      <c r="G39" s="16"/>
      <c r="H39" s="16"/>
      <c r="I39" s="16"/>
      <c r="J39" s="16"/>
      <c r="K39" s="16"/>
      <c r="L39" s="16"/>
      <c r="M39" s="16"/>
      <c r="N39" s="16"/>
      <c r="O39" s="16"/>
      <c r="P39" s="16"/>
      <c r="Q39" s="16"/>
      <c r="R39" s="16"/>
      <c r="S39" s="16"/>
      <c r="T39" s="16"/>
    </row>
    <row r="40" spans="1:20">
      <c r="A40" s="17"/>
      <c r="B40" s="64" t="s">
        <v>844</v>
      </c>
      <c r="C40" s="64"/>
      <c r="D40" s="64"/>
      <c r="E40" s="64"/>
      <c r="F40" s="64"/>
      <c r="G40" s="64"/>
      <c r="H40" s="64"/>
      <c r="I40" s="64"/>
      <c r="J40" s="64"/>
      <c r="K40" s="64"/>
      <c r="L40" s="64"/>
      <c r="M40" s="64"/>
      <c r="N40" s="64"/>
      <c r="O40" s="64"/>
      <c r="P40" s="64"/>
      <c r="Q40" s="64"/>
      <c r="R40" s="64"/>
      <c r="S40" s="64"/>
      <c r="T40" s="64"/>
    </row>
    <row r="41" spans="1:20">
      <c r="A41" s="17"/>
      <c r="B41" s="16"/>
      <c r="C41" s="16"/>
      <c r="D41" s="16"/>
      <c r="E41" s="16"/>
      <c r="F41" s="16"/>
      <c r="G41" s="16"/>
      <c r="H41" s="16"/>
      <c r="I41" s="16"/>
      <c r="J41" s="16"/>
      <c r="K41" s="16"/>
      <c r="L41" s="16"/>
      <c r="M41" s="16"/>
      <c r="N41" s="16"/>
      <c r="O41" s="16"/>
      <c r="P41" s="16"/>
      <c r="Q41" s="16"/>
      <c r="R41" s="16"/>
      <c r="S41" s="16"/>
      <c r="T41" s="16"/>
    </row>
    <row r="42" spans="1:20" ht="25.5" customHeight="1">
      <c r="A42" s="17"/>
      <c r="B42" s="20" t="s">
        <v>845</v>
      </c>
      <c r="C42" s="20"/>
      <c r="D42" s="20"/>
      <c r="E42" s="20"/>
      <c r="F42" s="20"/>
      <c r="G42" s="20"/>
      <c r="H42" s="20"/>
      <c r="I42" s="20"/>
      <c r="J42" s="20"/>
      <c r="K42" s="20"/>
      <c r="L42" s="20"/>
      <c r="M42" s="20"/>
      <c r="N42" s="20"/>
      <c r="O42" s="20"/>
      <c r="P42" s="20"/>
      <c r="Q42" s="20"/>
      <c r="R42" s="20"/>
      <c r="S42" s="20"/>
      <c r="T42" s="20"/>
    </row>
    <row r="43" spans="1:20">
      <c r="A43" s="17"/>
      <c r="B43" s="35"/>
      <c r="C43" s="35"/>
      <c r="D43" s="35"/>
      <c r="E43" s="35"/>
      <c r="F43" s="35"/>
      <c r="G43" s="35"/>
      <c r="H43" s="35"/>
      <c r="I43" s="35"/>
      <c r="J43" s="35"/>
      <c r="K43" s="35"/>
      <c r="L43" s="35"/>
      <c r="M43" s="35"/>
      <c r="N43" s="35"/>
      <c r="O43" s="35"/>
      <c r="P43" s="35"/>
      <c r="Q43" s="35"/>
      <c r="R43" s="35"/>
      <c r="S43" s="35"/>
      <c r="T43" s="35"/>
    </row>
    <row r="44" spans="1:20">
      <c r="A44" s="17"/>
      <c r="B44" s="35"/>
      <c r="C44" s="35"/>
      <c r="D44" s="35"/>
      <c r="E44" s="35"/>
      <c r="F44" s="35"/>
      <c r="G44" s="35"/>
      <c r="H44" s="35"/>
      <c r="I44" s="35"/>
      <c r="J44" s="35"/>
      <c r="K44" s="35"/>
      <c r="L44" s="35"/>
      <c r="M44" s="35"/>
      <c r="N44" s="35"/>
      <c r="O44" s="35"/>
      <c r="P44" s="35"/>
      <c r="Q44" s="35"/>
      <c r="R44" s="35"/>
    </row>
    <row r="45" spans="1:20">
      <c r="A45" s="17"/>
      <c r="B45" s="13"/>
      <c r="C45" s="13"/>
      <c r="D45" s="13"/>
      <c r="E45" s="13"/>
      <c r="F45" s="13"/>
      <c r="G45" s="13"/>
      <c r="H45" s="13"/>
      <c r="I45" s="13"/>
      <c r="J45" s="13"/>
      <c r="K45" s="13"/>
      <c r="L45" s="13"/>
      <c r="M45" s="13"/>
      <c r="N45" s="13"/>
      <c r="O45" s="13"/>
      <c r="P45" s="13"/>
      <c r="Q45" s="13"/>
      <c r="R45" s="13"/>
    </row>
    <row r="46" spans="1:20" ht="15.75" thickBot="1">
      <c r="A46" s="17"/>
      <c r="B46" s="71"/>
      <c r="C46" s="12"/>
      <c r="D46" s="36" t="s">
        <v>332</v>
      </c>
      <c r="E46" s="36"/>
      <c r="F46" s="36"/>
      <c r="G46" s="36"/>
      <c r="H46" s="36"/>
      <c r="I46" s="36"/>
      <c r="J46" s="36"/>
      <c r="K46" s="12"/>
      <c r="L46" s="36" t="s">
        <v>333</v>
      </c>
      <c r="M46" s="36"/>
      <c r="N46" s="36"/>
      <c r="O46" s="36"/>
      <c r="P46" s="36"/>
      <c r="Q46" s="36"/>
      <c r="R46" s="36"/>
    </row>
    <row r="47" spans="1:20" ht="15.75" thickBot="1">
      <c r="A47" s="17"/>
      <c r="B47" s="73" t="s">
        <v>846</v>
      </c>
      <c r="C47" s="12"/>
      <c r="D47" s="37" t="s">
        <v>847</v>
      </c>
      <c r="E47" s="37"/>
      <c r="F47" s="37"/>
      <c r="G47" s="12"/>
      <c r="H47" s="37" t="s">
        <v>730</v>
      </c>
      <c r="I47" s="37"/>
      <c r="J47" s="37"/>
      <c r="K47" s="12"/>
      <c r="L47" s="37" t="s">
        <v>847</v>
      </c>
      <c r="M47" s="37"/>
      <c r="N47" s="37"/>
      <c r="O47" s="12"/>
      <c r="P47" s="37" t="s">
        <v>730</v>
      </c>
      <c r="Q47" s="37"/>
      <c r="R47" s="37"/>
    </row>
    <row r="48" spans="1:20">
      <c r="A48" s="17"/>
      <c r="B48" s="39" t="s">
        <v>375</v>
      </c>
      <c r="C48" s="45"/>
      <c r="D48" s="39" t="s">
        <v>264</v>
      </c>
      <c r="E48" s="41">
        <v>25471</v>
      </c>
      <c r="F48" s="43"/>
      <c r="G48" s="45"/>
      <c r="H48" s="39" t="s">
        <v>264</v>
      </c>
      <c r="I48" s="41">
        <v>25471</v>
      </c>
      <c r="J48" s="43"/>
      <c r="K48" s="45"/>
      <c r="L48" s="39" t="s">
        <v>264</v>
      </c>
      <c r="M48" s="41">
        <v>21898</v>
      </c>
      <c r="N48" s="43"/>
      <c r="O48" s="45"/>
      <c r="P48" s="39" t="s">
        <v>264</v>
      </c>
      <c r="Q48" s="41">
        <v>21898</v>
      </c>
      <c r="R48" s="43"/>
    </row>
    <row r="49" spans="1:20">
      <c r="A49" s="17"/>
      <c r="B49" s="38"/>
      <c r="C49" s="45"/>
      <c r="D49" s="38"/>
      <c r="E49" s="46"/>
      <c r="F49" s="45"/>
      <c r="G49" s="45"/>
      <c r="H49" s="38"/>
      <c r="I49" s="46"/>
      <c r="J49" s="45"/>
      <c r="K49" s="45"/>
      <c r="L49" s="38"/>
      <c r="M49" s="46"/>
      <c r="N49" s="45"/>
      <c r="O49" s="45"/>
      <c r="P49" s="38"/>
      <c r="Q49" s="46"/>
      <c r="R49" s="45"/>
    </row>
    <row r="50" spans="1:20">
      <c r="A50" s="17"/>
      <c r="B50" s="47" t="s">
        <v>848</v>
      </c>
      <c r="C50" s="21"/>
      <c r="D50" s="47" t="s">
        <v>264</v>
      </c>
      <c r="E50" s="49">
        <v>109821</v>
      </c>
      <c r="F50" s="21"/>
      <c r="G50" s="21"/>
      <c r="H50" s="47" t="s">
        <v>264</v>
      </c>
      <c r="I50" s="49">
        <v>109821</v>
      </c>
      <c r="J50" s="21"/>
      <c r="K50" s="21"/>
      <c r="L50" s="47" t="s">
        <v>264</v>
      </c>
      <c r="M50" s="49">
        <v>93834</v>
      </c>
      <c r="N50" s="21"/>
      <c r="O50" s="21"/>
      <c r="P50" s="47" t="s">
        <v>264</v>
      </c>
      <c r="Q50" s="49">
        <v>93834</v>
      </c>
      <c r="R50" s="21"/>
    </row>
    <row r="51" spans="1:20">
      <c r="A51" s="17"/>
      <c r="B51" s="47"/>
      <c r="C51" s="21"/>
      <c r="D51" s="47"/>
      <c r="E51" s="49"/>
      <c r="F51" s="21"/>
      <c r="G51" s="21"/>
      <c r="H51" s="47"/>
      <c r="I51" s="49"/>
      <c r="J51" s="21"/>
      <c r="K51" s="21"/>
      <c r="L51" s="47"/>
      <c r="M51" s="49"/>
      <c r="N51" s="21"/>
      <c r="O51" s="21"/>
      <c r="P51" s="47"/>
      <c r="Q51" s="49"/>
      <c r="R51" s="21"/>
    </row>
    <row r="52" spans="1:20" ht="15.75" thickBot="1">
      <c r="A52" s="17"/>
      <c r="B52" s="135" t="s">
        <v>849</v>
      </c>
      <c r="C52" s="29"/>
      <c r="D52" s="118"/>
      <c r="E52" s="118"/>
      <c r="F52" s="118"/>
      <c r="G52" s="29"/>
      <c r="H52" s="118"/>
      <c r="I52" s="118"/>
      <c r="J52" s="118"/>
      <c r="K52" s="29"/>
      <c r="L52" s="118"/>
      <c r="M52" s="118"/>
      <c r="N52" s="118"/>
      <c r="O52" s="29"/>
      <c r="P52" s="118"/>
      <c r="Q52" s="118"/>
      <c r="R52" s="118"/>
    </row>
    <row r="53" spans="1:20">
      <c r="A53" s="17"/>
      <c r="B53" s="52" t="s">
        <v>850</v>
      </c>
      <c r="C53" s="21"/>
      <c r="D53" s="47" t="s">
        <v>264</v>
      </c>
      <c r="E53" s="48">
        <v>97</v>
      </c>
      <c r="F53" s="21"/>
      <c r="G53" s="21"/>
      <c r="H53" s="47" t="s">
        <v>264</v>
      </c>
      <c r="I53" s="48">
        <v>97</v>
      </c>
      <c r="J53" s="21"/>
      <c r="K53" s="21"/>
      <c r="L53" s="47" t="s">
        <v>264</v>
      </c>
      <c r="M53" s="48">
        <v>459</v>
      </c>
      <c r="N53" s="21"/>
      <c r="O53" s="21"/>
      <c r="P53" s="47" t="s">
        <v>264</v>
      </c>
      <c r="Q53" s="48">
        <v>459</v>
      </c>
      <c r="R53" s="21"/>
    </row>
    <row r="54" spans="1:20">
      <c r="A54" s="17"/>
      <c r="B54" s="47"/>
      <c r="C54" s="21"/>
      <c r="D54" s="47"/>
      <c r="E54" s="48"/>
      <c r="F54" s="21"/>
      <c r="G54" s="21"/>
      <c r="H54" s="47"/>
      <c r="I54" s="48"/>
      <c r="J54" s="21"/>
      <c r="K54" s="21"/>
      <c r="L54" s="47"/>
      <c r="M54" s="48"/>
      <c r="N54" s="21"/>
      <c r="O54" s="21"/>
      <c r="P54" s="47"/>
      <c r="Q54" s="48"/>
      <c r="R54" s="21"/>
    </row>
    <row r="55" spans="1:20">
      <c r="A55" s="17"/>
      <c r="B55" s="38" t="s">
        <v>851</v>
      </c>
      <c r="C55" s="45"/>
      <c r="D55" s="38" t="s">
        <v>264</v>
      </c>
      <c r="E55" s="46">
        <v>1200927</v>
      </c>
      <c r="F55" s="45"/>
      <c r="G55" s="45"/>
      <c r="H55" s="38" t="s">
        <v>264</v>
      </c>
      <c r="I55" s="46">
        <v>1211821</v>
      </c>
      <c r="J55" s="45"/>
      <c r="K55" s="45"/>
      <c r="L55" s="38" t="s">
        <v>264</v>
      </c>
      <c r="M55" s="46">
        <v>1329311</v>
      </c>
      <c r="N55" s="45"/>
      <c r="O55" s="45"/>
      <c r="P55" s="38" t="s">
        <v>264</v>
      </c>
      <c r="Q55" s="46">
        <v>1355331</v>
      </c>
      <c r="R55" s="45"/>
    </row>
    <row r="56" spans="1:20">
      <c r="A56" s="17"/>
      <c r="B56" s="38"/>
      <c r="C56" s="45"/>
      <c r="D56" s="38"/>
      <c r="E56" s="46"/>
      <c r="F56" s="45"/>
      <c r="G56" s="45"/>
      <c r="H56" s="38"/>
      <c r="I56" s="46"/>
      <c r="J56" s="45"/>
      <c r="K56" s="45"/>
      <c r="L56" s="38"/>
      <c r="M56" s="46"/>
      <c r="N56" s="45"/>
      <c r="O56" s="45"/>
      <c r="P56" s="38"/>
      <c r="Q56" s="46"/>
      <c r="R56" s="45"/>
    </row>
    <row r="57" spans="1:20">
      <c r="A57" s="17"/>
      <c r="B57" s="47" t="s">
        <v>527</v>
      </c>
      <c r="C57" s="21"/>
      <c r="D57" s="47" t="s">
        <v>264</v>
      </c>
      <c r="E57" s="49">
        <v>110510</v>
      </c>
      <c r="F57" s="21"/>
      <c r="G57" s="21"/>
      <c r="H57" s="47" t="s">
        <v>264</v>
      </c>
      <c r="I57" s="49">
        <v>110510</v>
      </c>
      <c r="J57" s="21"/>
      <c r="K57" s="21"/>
      <c r="L57" s="47" t="s">
        <v>264</v>
      </c>
      <c r="M57" s="49">
        <v>94409</v>
      </c>
      <c r="N57" s="21"/>
      <c r="O57" s="21"/>
      <c r="P57" s="47" t="s">
        <v>264</v>
      </c>
      <c r="Q57" s="49">
        <v>94409</v>
      </c>
      <c r="R57" s="21"/>
    </row>
    <row r="58" spans="1:20">
      <c r="A58" s="17"/>
      <c r="B58" s="47"/>
      <c r="C58" s="21"/>
      <c r="D58" s="47"/>
      <c r="E58" s="49"/>
      <c r="F58" s="21"/>
      <c r="G58" s="21"/>
      <c r="H58" s="47"/>
      <c r="I58" s="49"/>
      <c r="J58" s="21"/>
      <c r="K58" s="21"/>
      <c r="L58" s="47"/>
      <c r="M58" s="49"/>
      <c r="N58" s="21"/>
      <c r="O58" s="21"/>
      <c r="P58" s="47"/>
      <c r="Q58" s="49"/>
      <c r="R58" s="21"/>
    </row>
    <row r="59" spans="1:20">
      <c r="A59" s="17"/>
      <c r="B59" s="38" t="s">
        <v>45</v>
      </c>
      <c r="C59" s="45"/>
      <c r="D59" s="38" t="s">
        <v>264</v>
      </c>
      <c r="E59" s="46">
        <v>181383</v>
      </c>
      <c r="F59" s="45"/>
      <c r="G59" s="45"/>
      <c r="H59" s="38" t="s">
        <v>264</v>
      </c>
      <c r="I59" s="46">
        <v>181383</v>
      </c>
      <c r="J59" s="45"/>
      <c r="K59" s="45"/>
      <c r="L59" s="38" t="s">
        <v>264</v>
      </c>
      <c r="M59" s="46">
        <v>29781</v>
      </c>
      <c r="N59" s="45"/>
      <c r="O59" s="45"/>
      <c r="P59" s="38" t="s">
        <v>264</v>
      </c>
      <c r="Q59" s="46">
        <v>29781</v>
      </c>
      <c r="R59" s="45"/>
    </row>
    <row r="60" spans="1:20">
      <c r="A60" s="17"/>
      <c r="B60" s="38"/>
      <c r="C60" s="45"/>
      <c r="D60" s="38"/>
      <c r="E60" s="46"/>
      <c r="F60" s="45"/>
      <c r="G60" s="45"/>
      <c r="H60" s="38"/>
      <c r="I60" s="46"/>
      <c r="J60" s="45"/>
      <c r="K60" s="45"/>
      <c r="L60" s="38"/>
      <c r="M60" s="46"/>
      <c r="N60" s="45"/>
      <c r="O60" s="45"/>
      <c r="P60" s="38"/>
      <c r="Q60" s="46"/>
      <c r="R60" s="45"/>
    </row>
    <row r="61" spans="1:20">
      <c r="A61" s="17"/>
      <c r="B61" s="16"/>
      <c r="C61" s="16"/>
      <c r="D61" s="16"/>
      <c r="E61" s="16"/>
      <c r="F61" s="16"/>
      <c r="G61" s="16"/>
      <c r="H61" s="16"/>
      <c r="I61" s="16"/>
      <c r="J61" s="16"/>
      <c r="K61" s="16"/>
      <c r="L61" s="16"/>
      <c r="M61" s="16"/>
      <c r="N61" s="16"/>
      <c r="O61" s="16"/>
      <c r="P61" s="16"/>
      <c r="Q61" s="16"/>
      <c r="R61" s="16"/>
      <c r="S61" s="16"/>
      <c r="T61" s="16"/>
    </row>
    <row r="62" spans="1:20">
      <c r="A62" s="17"/>
      <c r="B62" s="20" t="s">
        <v>852</v>
      </c>
      <c r="C62" s="20"/>
      <c r="D62" s="20"/>
      <c r="E62" s="20"/>
      <c r="F62" s="20"/>
      <c r="G62" s="20"/>
      <c r="H62" s="20"/>
      <c r="I62" s="20"/>
      <c r="J62" s="20"/>
      <c r="K62" s="20"/>
      <c r="L62" s="20"/>
      <c r="M62" s="20"/>
      <c r="N62" s="20"/>
      <c r="O62" s="20"/>
      <c r="P62" s="20"/>
      <c r="Q62" s="20"/>
      <c r="R62" s="20"/>
      <c r="S62" s="20"/>
      <c r="T62" s="20"/>
    </row>
    <row r="63" spans="1:20">
      <c r="A63" s="17"/>
      <c r="B63" s="35"/>
      <c r="C63" s="35"/>
      <c r="D63" s="35"/>
      <c r="E63" s="35"/>
      <c r="F63" s="35"/>
      <c r="G63" s="35"/>
      <c r="H63" s="35"/>
      <c r="I63" s="35"/>
      <c r="J63" s="35"/>
      <c r="K63" s="35"/>
      <c r="L63" s="35"/>
      <c r="M63" s="35"/>
      <c r="N63" s="35"/>
      <c r="O63" s="35"/>
      <c r="P63" s="35"/>
      <c r="Q63" s="35"/>
      <c r="R63" s="35"/>
      <c r="S63" s="35"/>
      <c r="T63" s="35"/>
    </row>
    <row r="64" spans="1:20">
      <c r="A64" s="17"/>
      <c r="B64" s="13"/>
      <c r="C64" s="13"/>
      <c r="D64" s="13"/>
      <c r="E64" s="13"/>
      <c r="F64" s="13"/>
      <c r="G64" s="13"/>
      <c r="H64" s="13"/>
      <c r="I64" s="13"/>
      <c r="J64" s="13"/>
      <c r="K64" s="13"/>
      <c r="L64" s="13"/>
      <c r="M64" s="13"/>
      <c r="N64" s="13"/>
      <c r="O64" s="13"/>
      <c r="P64" s="13"/>
      <c r="Q64" s="13"/>
      <c r="R64" s="13"/>
      <c r="S64" s="13"/>
      <c r="T64" s="13"/>
    </row>
    <row r="65" spans="1:20" ht="15.75" thickBot="1">
      <c r="A65" s="17"/>
      <c r="B65" s="12"/>
      <c r="C65" s="73" t="s">
        <v>853</v>
      </c>
      <c r="D65" s="12"/>
      <c r="E65" s="25" t="s">
        <v>854</v>
      </c>
      <c r="F65" s="12"/>
      <c r="G65" s="36" t="s">
        <v>855</v>
      </c>
      <c r="H65" s="36"/>
      <c r="I65" s="36"/>
      <c r="J65" s="12"/>
      <c r="K65" s="36" t="s">
        <v>856</v>
      </c>
      <c r="L65" s="36"/>
      <c r="M65" s="36"/>
      <c r="N65" s="12"/>
      <c r="O65" s="36" t="s">
        <v>857</v>
      </c>
      <c r="P65" s="36"/>
      <c r="Q65" s="36"/>
      <c r="R65" s="12"/>
      <c r="S65" s="36" t="s">
        <v>858</v>
      </c>
      <c r="T65" s="36"/>
    </row>
    <row r="66" spans="1:20">
      <c r="A66" s="17"/>
      <c r="B66" s="136">
        <v>41639</v>
      </c>
      <c r="C66" s="39" t="s">
        <v>850</v>
      </c>
      <c r="D66" s="45"/>
      <c r="E66" s="87" t="s">
        <v>859</v>
      </c>
      <c r="F66" s="45"/>
      <c r="G66" s="39" t="s">
        <v>264</v>
      </c>
      <c r="H66" s="89" t="s">
        <v>860</v>
      </c>
      <c r="I66" s="39" t="s">
        <v>270</v>
      </c>
      <c r="J66" s="45"/>
      <c r="K66" s="39" t="s">
        <v>264</v>
      </c>
      <c r="L66" s="89" t="s">
        <v>265</v>
      </c>
      <c r="M66" s="43"/>
      <c r="N66" s="45"/>
      <c r="O66" s="39" t="s">
        <v>264</v>
      </c>
      <c r="P66" s="89" t="s">
        <v>860</v>
      </c>
      <c r="Q66" s="39" t="s">
        <v>270</v>
      </c>
      <c r="R66" s="45"/>
      <c r="S66" s="89" t="s">
        <v>265</v>
      </c>
      <c r="T66" s="43"/>
    </row>
    <row r="67" spans="1:20">
      <c r="A67" s="17"/>
      <c r="B67" s="136"/>
      <c r="C67" s="38"/>
      <c r="D67" s="45"/>
      <c r="E67" s="92"/>
      <c r="F67" s="45"/>
      <c r="G67" s="38"/>
      <c r="H67" s="50"/>
      <c r="I67" s="38"/>
      <c r="J67" s="45"/>
      <c r="K67" s="38"/>
      <c r="L67" s="50"/>
      <c r="M67" s="45"/>
      <c r="N67" s="45"/>
      <c r="O67" s="38"/>
      <c r="P67" s="50"/>
      <c r="Q67" s="38"/>
      <c r="R67" s="45"/>
      <c r="S67" s="50"/>
      <c r="T67" s="45"/>
    </row>
    <row r="68" spans="1:20">
      <c r="A68" s="17"/>
      <c r="B68" s="137">
        <v>41274</v>
      </c>
      <c r="C68" s="47" t="s">
        <v>850</v>
      </c>
      <c r="D68" s="21"/>
      <c r="E68" s="91" t="s">
        <v>859</v>
      </c>
      <c r="F68" s="21"/>
      <c r="G68" s="47" t="s">
        <v>264</v>
      </c>
      <c r="H68" s="48" t="s">
        <v>861</v>
      </c>
      <c r="I68" s="47" t="s">
        <v>270</v>
      </c>
      <c r="J68" s="21"/>
      <c r="K68" s="47" t="s">
        <v>264</v>
      </c>
      <c r="L68" s="48" t="s">
        <v>265</v>
      </c>
      <c r="M68" s="21"/>
      <c r="N68" s="21"/>
      <c r="O68" s="47" t="s">
        <v>264</v>
      </c>
      <c r="P68" s="48" t="s">
        <v>861</v>
      </c>
      <c r="Q68" s="47" t="s">
        <v>270</v>
      </c>
      <c r="R68" s="21"/>
      <c r="S68" s="48" t="s">
        <v>265</v>
      </c>
      <c r="T68" s="21"/>
    </row>
    <row r="69" spans="1:20">
      <c r="A69" s="17"/>
      <c r="B69" s="137"/>
      <c r="C69" s="47"/>
      <c r="D69" s="21"/>
      <c r="E69" s="91"/>
      <c r="F69" s="21"/>
      <c r="G69" s="47"/>
      <c r="H69" s="48"/>
      <c r="I69" s="47"/>
      <c r="J69" s="21"/>
      <c r="K69" s="47"/>
      <c r="L69" s="48"/>
      <c r="M69" s="21"/>
      <c r="N69" s="21"/>
      <c r="O69" s="47"/>
      <c r="P69" s="48"/>
      <c r="Q69" s="47"/>
      <c r="R69" s="21"/>
      <c r="S69" s="48"/>
      <c r="T69" s="21"/>
    </row>
    <row r="70" spans="1:20">
      <c r="A70" s="17"/>
      <c r="B70" s="16"/>
      <c r="C70" s="16"/>
      <c r="D70" s="16"/>
      <c r="E70" s="16"/>
      <c r="F70" s="16"/>
      <c r="G70" s="16"/>
      <c r="H70" s="16"/>
      <c r="I70" s="16"/>
      <c r="J70" s="16"/>
      <c r="K70" s="16"/>
      <c r="L70" s="16"/>
      <c r="M70" s="16"/>
      <c r="N70" s="16"/>
      <c r="O70" s="16"/>
      <c r="P70" s="16"/>
      <c r="Q70" s="16"/>
      <c r="R70" s="16"/>
      <c r="S70" s="16"/>
      <c r="T70" s="16"/>
    </row>
    <row r="71" spans="1:20">
      <c r="A71" s="17"/>
      <c r="B71" s="20" t="s">
        <v>862</v>
      </c>
      <c r="C71" s="20"/>
      <c r="D71" s="20"/>
      <c r="E71" s="20"/>
      <c r="F71" s="20"/>
      <c r="G71" s="20"/>
      <c r="H71" s="20"/>
      <c r="I71" s="20"/>
      <c r="J71" s="20"/>
      <c r="K71" s="20"/>
      <c r="L71" s="20"/>
      <c r="M71" s="20"/>
      <c r="N71" s="20"/>
      <c r="O71" s="20"/>
      <c r="P71" s="20"/>
      <c r="Q71" s="20"/>
      <c r="R71" s="20"/>
      <c r="S71" s="20"/>
      <c r="T71" s="20"/>
    </row>
  </sheetData>
  <mergeCells count="205">
    <mergeCell ref="B70:T70"/>
    <mergeCell ref="B71:T71"/>
    <mergeCell ref="B40:T40"/>
    <mergeCell ref="B41:T41"/>
    <mergeCell ref="B42:T42"/>
    <mergeCell ref="B43:T43"/>
    <mergeCell ref="B61:T61"/>
    <mergeCell ref="B62:T62"/>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P68:P69"/>
    <mergeCell ref="Q68:Q69"/>
    <mergeCell ref="R68:R69"/>
    <mergeCell ref="S68:S69"/>
    <mergeCell ref="T68:T69"/>
    <mergeCell ref="A1:A2"/>
    <mergeCell ref="B1:T1"/>
    <mergeCell ref="B2:T2"/>
    <mergeCell ref="B3:T3"/>
    <mergeCell ref="A4:A71"/>
    <mergeCell ref="J68:J69"/>
    <mergeCell ref="K68:K69"/>
    <mergeCell ref="L68:L69"/>
    <mergeCell ref="M68:M69"/>
    <mergeCell ref="N68:N69"/>
    <mergeCell ref="O68:O69"/>
    <mergeCell ref="S66:S67"/>
    <mergeCell ref="T66:T67"/>
    <mergeCell ref="B68:B69"/>
    <mergeCell ref="C68:C69"/>
    <mergeCell ref="D68:D69"/>
    <mergeCell ref="E68:E69"/>
    <mergeCell ref="F68:F69"/>
    <mergeCell ref="G68:G69"/>
    <mergeCell ref="H68:H69"/>
    <mergeCell ref="I68:I69"/>
    <mergeCell ref="M66:M67"/>
    <mergeCell ref="N66:N67"/>
    <mergeCell ref="O66:O67"/>
    <mergeCell ref="P66:P67"/>
    <mergeCell ref="Q66:Q67"/>
    <mergeCell ref="R66:R67"/>
    <mergeCell ref="G66:G67"/>
    <mergeCell ref="H66:H67"/>
    <mergeCell ref="I66:I67"/>
    <mergeCell ref="J66:J67"/>
    <mergeCell ref="K66:K67"/>
    <mergeCell ref="L66:L67"/>
    <mergeCell ref="B63:T63"/>
    <mergeCell ref="G65:I65"/>
    <mergeCell ref="K65:M65"/>
    <mergeCell ref="O65:Q65"/>
    <mergeCell ref="S65:T65"/>
    <mergeCell ref="B66:B67"/>
    <mergeCell ref="C66:C67"/>
    <mergeCell ref="D66:D67"/>
    <mergeCell ref="E66:E67"/>
    <mergeCell ref="F66:F67"/>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B44:R44"/>
    <mergeCell ref="D46:J46"/>
    <mergeCell ref="L46:R46"/>
    <mergeCell ref="D47:F47"/>
    <mergeCell ref="H47:J47"/>
    <mergeCell ref="L47:N47"/>
    <mergeCell ref="P47:R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63</v>
      </c>
      <c r="B1" s="1" t="s">
        <v>1</v>
      </c>
    </row>
    <row r="2" spans="1:2">
      <c r="A2" s="8"/>
      <c r="B2" s="1" t="s">
        <v>2</v>
      </c>
    </row>
    <row r="3" spans="1:2" ht="45">
      <c r="A3" s="3" t="s">
        <v>864</v>
      </c>
      <c r="B3" s="4" t="s">
        <v>6</v>
      </c>
    </row>
    <row r="4" spans="1:2">
      <c r="A4" s="17" t="s">
        <v>865</v>
      </c>
      <c r="B4" s="4" t="s">
        <v>6</v>
      </c>
    </row>
    <row r="5" spans="1:2">
      <c r="A5" s="17"/>
      <c r="B5" s="23" t="s">
        <v>863</v>
      </c>
    </row>
    <row r="6" spans="1:2">
      <c r="A6" s="17"/>
      <c r="B6" s="4"/>
    </row>
    <row r="7" spans="1:2" ht="332.25">
      <c r="A7" s="17"/>
      <c r="B7" s="11" t="s">
        <v>866</v>
      </c>
    </row>
    <row r="8" spans="1:2" ht="383.25">
      <c r="A8" s="17"/>
      <c r="B8" s="11" t="s">
        <v>867</v>
      </c>
    </row>
    <row r="9" spans="1:2" ht="408.75">
      <c r="A9" s="17"/>
      <c r="B9" s="11" t="s">
        <v>868</v>
      </c>
    </row>
    <row r="10" spans="1:2">
      <c r="A10" s="17"/>
      <c r="B10" s="4"/>
    </row>
    <row r="11" spans="1:2" ht="268.5">
      <c r="A11" s="17"/>
      <c r="B11" s="11" t="s">
        <v>869</v>
      </c>
    </row>
    <row r="12" spans="1:2">
      <c r="A12" s="17"/>
      <c r="B12" s="4"/>
    </row>
    <row r="13" spans="1:2" ht="230.25">
      <c r="A13" s="17"/>
      <c r="B13" s="11" t="s">
        <v>870</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71</v>
      </c>
      <c r="B1" s="1" t="s">
        <v>1</v>
      </c>
    </row>
    <row r="2" spans="1:2">
      <c r="A2" s="8"/>
      <c r="B2" s="1" t="s">
        <v>2</v>
      </c>
    </row>
    <row r="3" spans="1:2" ht="30">
      <c r="A3" s="3" t="s">
        <v>872</v>
      </c>
      <c r="B3" s="4" t="s">
        <v>6</v>
      </c>
    </row>
    <row r="4" spans="1:2">
      <c r="A4" s="17" t="s">
        <v>871</v>
      </c>
      <c r="B4" s="4" t="s">
        <v>6</v>
      </c>
    </row>
    <row r="5" spans="1:2">
      <c r="A5" s="17"/>
      <c r="B5" s="23" t="s">
        <v>873</v>
      </c>
    </row>
    <row r="6" spans="1:2">
      <c r="A6" s="17"/>
      <c r="B6" s="4"/>
    </row>
    <row r="7" spans="1:2" ht="408.75">
      <c r="A7" s="17"/>
      <c r="B7" s="11" t="s">
        <v>874</v>
      </c>
    </row>
    <row r="8" spans="1:2">
      <c r="A8" s="17"/>
      <c r="B8" s="4"/>
    </row>
    <row r="9" spans="1:2" ht="77.25">
      <c r="A9" s="17"/>
      <c r="B9" s="11" t="s">
        <v>87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876</v>
      </c>
      <c r="B1" s="1" t="s">
        <v>1</v>
      </c>
    </row>
    <row r="2" spans="1:2">
      <c r="A2" s="8"/>
      <c r="B2" s="1" t="s">
        <v>2</v>
      </c>
    </row>
    <row r="3" spans="1:2">
      <c r="A3" s="3" t="s">
        <v>877</v>
      </c>
      <c r="B3" s="4" t="s">
        <v>6</v>
      </c>
    </row>
    <row r="4" spans="1:2">
      <c r="A4" s="17" t="s">
        <v>878</v>
      </c>
      <c r="B4" s="4" t="s">
        <v>6</v>
      </c>
    </row>
    <row r="5" spans="1:2">
      <c r="A5" s="17"/>
      <c r="B5" s="23" t="s">
        <v>876</v>
      </c>
    </row>
    <row r="6" spans="1:2">
      <c r="A6" s="17"/>
      <c r="B6" s="4"/>
    </row>
    <row r="7" spans="1:2" ht="26.25">
      <c r="A7" s="17"/>
      <c r="B7" s="11" t="s">
        <v>879</v>
      </c>
    </row>
    <row r="8" spans="1:2">
      <c r="A8" s="17"/>
      <c r="B8" s="4"/>
    </row>
    <row r="9" spans="1:2" ht="192">
      <c r="A9" s="17"/>
      <c r="B9" s="22" t="s">
        <v>880</v>
      </c>
    </row>
    <row r="10" spans="1:2">
      <c r="A10" s="17"/>
      <c r="B10" s="4"/>
    </row>
    <row r="11" spans="1:2" ht="192">
      <c r="A11" s="17"/>
      <c r="B11" s="22" t="s">
        <v>881</v>
      </c>
    </row>
    <row r="12" spans="1:2">
      <c r="A12" s="17"/>
      <c r="B12" s="4"/>
    </row>
    <row r="13" spans="1:2" ht="26.25">
      <c r="A13" s="17"/>
      <c r="B13" s="11" t="s">
        <v>882</v>
      </c>
    </row>
    <row r="14" spans="1:2">
      <c r="A14" s="17"/>
      <c r="B14" s="4"/>
    </row>
    <row r="15" spans="1:2" ht="243">
      <c r="A15" s="17"/>
      <c r="B15" s="22" t="s">
        <v>883</v>
      </c>
    </row>
    <row r="16" spans="1:2">
      <c r="A16" s="17"/>
      <c r="B16" s="4"/>
    </row>
    <row r="17" spans="1:2" ht="39">
      <c r="A17" s="17"/>
      <c r="B17" s="22" t="s">
        <v>884</v>
      </c>
    </row>
    <row r="18" spans="1:2">
      <c r="A18" s="17"/>
      <c r="B18" s="4"/>
    </row>
    <row r="19" spans="1:2" ht="64.5">
      <c r="A19" s="17"/>
      <c r="B19" s="11" t="s">
        <v>885</v>
      </c>
    </row>
    <row r="20" spans="1:2">
      <c r="A20" s="17"/>
      <c r="B20" s="4"/>
    </row>
    <row r="21" spans="1:2" ht="409.6">
      <c r="A21" s="17"/>
      <c r="B21" s="22" t="s">
        <v>886</v>
      </c>
    </row>
    <row r="22" spans="1:2" ht="26.25">
      <c r="A22" s="17"/>
      <c r="B22" s="23" t="s">
        <v>887</v>
      </c>
    </row>
    <row r="23" spans="1:2">
      <c r="A23" s="17"/>
      <c r="B23" s="4"/>
    </row>
    <row r="24" spans="1:2" ht="409.6">
      <c r="A24" s="17"/>
      <c r="B24" s="22" t="s">
        <v>888</v>
      </c>
    </row>
    <row r="25" spans="1:2">
      <c r="A25" s="17"/>
      <c r="B25" s="4"/>
    </row>
    <row r="26" spans="1:2" ht="153.75">
      <c r="A26" s="17"/>
      <c r="B26" s="22" t="s">
        <v>889</v>
      </c>
    </row>
    <row r="27" spans="1:2">
      <c r="A27" s="17"/>
      <c r="B27" s="4"/>
    </row>
    <row r="28" spans="1:2" ht="230.25">
      <c r="A28" s="17"/>
      <c r="B28" s="22" t="s">
        <v>890</v>
      </c>
    </row>
  </sheetData>
  <mergeCells count="2">
    <mergeCell ref="A1:A2"/>
    <mergeCell ref="A4: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8" t="s">
        <v>891</v>
      </c>
      <c r="B1" s="1" t="s">
        <v>892</v>
      </c>
    </row>
    <row r="2" spans="1:2">
      <c r="A2" s="8"/>
      <c r="B2" s="1" t="s">
        <v>893</v>
      </c>
    </row>
    <row r="3" spans="1:2">
      <c r="A3" s="3" t="s">
        <v>894</v>
      </c>
      <c r="B3" s="4" t="s">
        <v>6</v>
      </c>
    </row>
    <row r="4" spans="1:2">
      <c r="A4" s="17" t="s">
        <v>895</v>
      </c>
      <c r="B4" s="4" t="s">
        <v>6</v>
      </c>
    </row>
    <row r="5" spans="1:2">
      <c r="A5" s="17"/>
      <c r="B5" s="138" t="s">
        <v>896</v>
      </c>
    </row>
    <row r="6" spans="1:2">
      <c r="A6" s="17"/>
      <c r="B6" s="4"/>
    </row>
    <row r="7" spans="1:2" ht="39">
      <c r="A7" s="17"/>
      <c r="B7" s="11" t="s">
        <v>897</v>
      </c>
    </row>
    <row r="8" spans="1:2">
      <c r="A8" s="17"/>
      <c r="B8" s="4"/>
    </row>
    <row r="9" spans="1:2">
      <c r="A9" s="17"/>
      <c r="B9" s="22" t="s">
        <v>898</v>
      </c>
    </row>
    <row r="10" spans="1:2">
      <c r="A10" s="17"/>
      <c r="B10" s="4"/>
    </row>
    <row r="11" spans="1:2" ht="128.25">
      <c r="A11" s="17"/>
      <c r="B11" s="11" t="s">
        <v>899</v>
      </c>
    </row>
    <row r="12" spans="1:2" ht="128.25">
      <c r="A12" s="17"/>
      <c r="B12" s="11" t="s">
        <v>900</v>
      </c>
    </row>
    <row r="13" spans="1:2" ht="51.75">
      <c r="A13" s="17"/>
      <c r="B13" s="11" t="s">
        <v>901</v>
      </c>
    </row>
    <row r="14" spans="1:2">
      <c r="A14" s="17"/>
      <c r="B14" s="22" t="s">
        <v>902</v>
      </c>
    </row>
    <row r="15" spans="1:2" ht="370.5">
      <c r="A15" s="17"/>
      <c r="B15" s="11" t="s">
        <v>903</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5</v>
      </c>
    </row>
    <row r="2" spans="1:3" ht="30">
      <c r="A2" s="1" t="s">
        <v>65</v>
      </c>
      <c r="B2" s="8"/>
      <c r="C2" s="8"/>
    </row>
    <row r="3" spans="1:3" ht="30">
      <c r="A3" s="2" t="s">
        <v>66</v>
      </c>
      <c r="B3" s="7">
        <v>0.01</v>
      </c>
      <c r="C3" s="7">
        <v>0.01</v>
      </c>
    </row>
    <row r="4" spans="1:3">
      <c r="A4" s="2" t="s">
        <v>67</v>
      </c>
      <c r="B4" s="6">
        <v>10000</v>
      </c>
      <c r="C4" s="6">
        <v>10000</v>
      </c>
    </row>
    <row r="5" spans="1:3">
      <c r="A5" s="2" t="s">
        <v>68</v>
      </c>
      <c r="B5" s="6">
        <v>3400</v>
      </c>
      <c r="C5" s="6">
        <v>3400</v>
      </c>
    </row>
    <row r="6" spans="1:3" ht="30">
      <c r="A6" s="2" t="s">
        <v>69</v>
      </c>
      <c r="B6" s="7">
        <v>0.01</v>
      </c>
      <c r="C6" s="7">
        <v>0.01</v>
      </c>
    </row>
    <row r="7" spans="1:3">
      <c r="A7" s="2" t="s">
        <v>70</v>
      </c>
      <c r="B7" s="6">
        <v>90000</v>
      </c>
      <c r="C7" s="6">
        <v>90000</v>
      </c>
    </row>
    <row r="8" spans="1:3">
      <c r="A8" s="2" t="s">
        <v>71</v>
      </c>
      <c r="B8" s="6">
        <v>36140</v>
      </c>
      <c r="C8" s="6">
        <v>29755</v>
      </c>
    </row>
    <row r="9" spans="1:3" ht="30">
      <c r="A9" s="2" t="s">
        <v>72</v>
      </c>
      <c r="B9" s="9">
        <v>56805</v>
      </c>
      <c r="C9" s="9">
        <v>56326</v>
      </c>
    </row>
    <row r="10" spans="1:3" ht="30">
      <c r="A10" s="2" t="s">
        <v>73</v>
      </c>
      <c r="B10" s="9">
        <v>45209</v>
      </c>
      <c r="C10" s="9">
        <v>45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1"/>
  <sheetViews>
    <sheetView showGridLines="0" workbookViewId="0"/>
  </sheetViews>
  <sheetFormatPr defaultRowHeight="15"/>
  <cols>
    <col min="1" max="2" width="36.5703125" bestFit="1" customWidth="1"/>
    <col min="3" max="3" width="2" customWidth="1"/>
    <col min="4" max="4" width="20.28515625" bestFit="1" customWidth="1"/>
    <col min="5" max="5" width="1.5703125" customWidth="1"/>
    <col min="6" max="6" width="11.7109375" bestFit="1" customWidth="1"/>
    <col min="7" max="7" width="2" customWidth="1"/>
    <col min="9" max="9" width="7.42578125" customWidth="1"/>
    <col min="11" max="11" width="2" customWidth="1"/>
    <col min="13" max="13" width="8.85546875" customWidth="1"/>
    <col min="16" max="16" width="2" customWidth="1"/>
    <col min="17" max="17" width="5.42578125" customWidth="1"/>
    <col min="18" max="18" width="1.5703125" customWidth="1"/>
    <col min="20" max="20" width="2" customWidth="1"/>
    <col min="21" max="21" width="7.42578125" customWidth="1"/>
    <col min="22" max="22" width="1.5703125" customWidth="1"/>
    <col min="24" max="24" width="2" customWidth="1"/>
    <col min="25" max="25" width="7.42578125" customWidth="1"/>
    <col min="28" max="28" width="2" customWidth="1"/>
    <col min="29" max="29" width="8.85546875" customWidth="1"/>
    <col min="32" max="32" width="2" customWidth="1"/>
    <col min="33" max="33" width="8.85546875" customWidth="1"/>
    <col min="36" max="36" width="2" customWidth="1"/>
    <col min="37" max="37" width="8" customWidth="1"/>
    <col min="38" max="38" width="1.5703125" customWidth="1"/>
    <col min="40" max="40" width="5" customWidth="1"/>
    <col min="42" max="42" width="13.7109375" bestFit="1" customWidth="1"/>
  </cols>
  <sheetData>
    <row r="1" spans="1:42" ht="15" customHeight="1">
      <c r="A1" s="8" t="s">
        <v>9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90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c r="A4" s="17" t="s">
        <v>906</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c r="A5" s="17"/>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row>
    <row r="6" spans="1:42">
      <c r="A6" s="17"/>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row>
    <row r="8" spans="1:42">
      <c r="A8" s="17"/>
      <c r="B8" s="21"/>
      <c r="C8" s="21"/>
      <c r="D8" s="21"/>
      <c r="E8" s="21"/>
      <c r="F8" s="21"/>
      <c r="G8" s="21"/>
      <c r="H8" s="61" t="s">
        <v>907</v>
      </c>
      <c r="I8" s="61"/>
      <c r="J8" s="61"/>
      <c r="K8" s="61"/>
      <c r="L8" s="61"/>
      <c r="M8" s="61"/>
      <c r="N8" s="61"/>
      <c r="O8" s="21"/>
      <c r="P8" s="61" t="s">
        <v>908</v>
      </c>
      <c r="Q8" s="61"/>
      <c r="R8" s="61"/>
      <c r="S8" s="61"/>
      <c r="T8" s="61"/>
      <c r="U8" s="61"/>
      <c r="V8" s="61"/>
      <c r="W8" s="21"/>
      <c r="X8" s="61" t="s">
        <v>911</v>
      </c>
      <c r="Y8" s="61"/>
      <c r="Z8" s="61"/>
      <c r="AA8" s="61"/>
      <c r="AB8" s="61"/>
      <c r="AC8" s="61"/>
      <c r="AD8" s="61"/>
      <c r="AE8" s="61"/>
      <c r="AF8" s="61"/>
      <c r="AG8" s="61"/>
      <c r="AH8" s="61"/>
      <c r="AI8" s="21"/>
      <c r="AJ8" s="21"/>
      <c r="AK8" s="21"/>
      <c r="AL8" s="21"/>
      <c r="AM8" s="21"/>
      <c r="AN8" s="21"/>
      <c r="AO8" s="21"/>
      <c r="AP8" s="21"/>
    </row>
    <row r="9" spans="1:42">
      <c r="A9" s="17"/>
      <c r="B9" s="21"/>
      <c r="C9" s="21"/>
      <c r="D9" s="21"/>
      <c r="E9" s="21"/>
      <c r="F9" s="21"/>
      <c r="G9" s="21"/>
      <c r="H9" s="61"/>
      <c r="I9" s="61"/>
      <c r="J9" s="61"/>
      <c r="K9" s="61"/>
      <c r="L9" s="61"/>
      <c r="M9" s="61"/>
      <c r="N9" s="61"/>
      <c r="O9" s="21"/>
      <c r="P9" s="61" t="s">
        <v>909</v>
      </c>
      <c r="Q9" s="61"/>
      <c r="R9" s="61"/>
      <c r="S9" s="61"/>
      <c r="T9" s="61"/>
      <c r="U9" s="61"/>
      <c r="V9" s="61"/>
      <c r="W9" s="21"/>
      <c r="X9" s="61" t="s">
        <v>912</v>
      </c>
      <c r="Y9" s="61"/>
      <c r="Z9" s="61"/>
      <c r="AA9" s="61"/>
      <c r="AB9" s="61"/>
      <c r="AC9" s="61"/>
      <c r="AD9" s="61"/>
      <c r="AE9" s="61"/>
      <c r="AF9" s="61"/>
      <c r="AG9" s="61"/>
      <c r="AH9" s="61"/>
      <c r="AI9" s="21"/>
      <c r="AJ9" s="21"/>
      <c r="AK9" s="21"/>
      <c r="AL9" s="21"/>
      <c r="AM9" s="21"/>
      <c r="AN9" s="21"/>
      <c r="AO9" s="21"/>
      <c r="AP9" s="21"/>
    </row>
    <row r="10" spans="1:42" ht="15.75" thickBot="1">
      <c r="A10" s="17"/>
      <c r="B10" s="21"/>
      <c r="C10" s="21"/>
      <c r="D10" s="21"/>
      <c r="E10" s="21"/>
      <c r="F10" s="21"/>
      <c r="G10" s="21"/>
      <c r="H10" s="36"/>
      <c r="I10" s="36"/>
      <c r="J10" s="36"/>
      <c r="K10" s="36"/>
      <c r="L10" s="36"/>
      <c r="M10" s="36"/>
      <c r="N10" s="36"/>
      <c r="O10" s="21"/>
      <c r="P10" s="36" t="s">
        <v>910</v>
      </c>
      <c r="Q10" s="36"/>
      <c r="R10" s="36"/>
      <c r="S10" s="36"/>
      <c r="T10" s="36"/>
      <c r="U10" s="36"/>
      <c r="V10" s="36"/>
      <c r="W10" s="21"/>
      <c r="X10" s="104"/>
      <c r="Y10" s="104"/>
      <c r="Z10" s="104"/>
      <c r="AA10" s="104"/>
      <c r="AB10" s="104"/>
      <c r="AC10" s="104"/>
      <c r="AD10" s="104"/>
      <c r="AE10" s="104"/>
      <c r="AF10" s="104"/>
      <c r="AG10" s="104"/>
      <c r="AH10" s="104"/>
      <c r="AI10" s="21"/>
      <c r="AJ10" s="21"/>
      <c r="AK10" s="21"/>
      <c r="AL10" s="21"/>
      <c r="AM10" s="21"/>
      <c r="AN10" s="21"/>
      <c r="AO10" s="21"/>
      <c r="AP10" s="21"/>
    </row>
    <row r="11" spans="1:42">
      <c r="A11" s="17"/>
      <c r="B11" s="61" t="s">
        <v>913</v>
      </c>
      <c r="C11" s="21"/>
      <c r="D11" s="61" t="s">
        <v>914</v>
      </c>
      <c r="E11" s="21"/>
      <c r="F11" s="61" t="s">
        <v>915</v>
      </c>
      <c r="G11" s="21"/>
      <c r="H11" s="105" t="s">
        <v>334</v>
      </c>
      <c r="I11" s="105"/>
      <c r="J11" s="105"/>
      <c r="K11" s="56"/>
      <c r="L11" s="105" t="s">
        <v>916</v>
      </c>
      <c r="M11" s="105"/>
      <c r="N11" s="105"/>
      <c r="O11" s="21"/>
      <c r="P11" s="105" t="s">
        <v>334</v>
      </c>
      <c r="Q11" s="105"/>
      <c r="R11" s="105"/>
      <c r="S11" s="56"/>
      <c r="T11" s="105" t="s">
        <v>916</v>
      </c>
      <c r="U11" s="105"/>
      <c r="V11" s="105"/>
      <c r="W11" s="21"/>
      <c r="X11" s="105" t="s">
        <v>334</v>
      </c>
      <c r="Y11" s="105"/>
      <c r="Z11" s="105"/>
      <c r="AA11" s="56"/>
      <c r="AB11" s="105" t="s">
        <v>916</v>
      </c>
      <c r="AC11" s="105"/>
      <c r="AD11" s="105"/>
      <c r="AE11" s="56"/>
      <c r="AF11" s="105" t="s">
        <v>116</v>
      </c>
      <c r="AG11" s="105"/>
      <c r="AH11" s="105"/>
      <c r="AI11" s="21"/>
      <c r="AJ11" s="61" t="s">
        <v>919</v>
      </c>
      <c r="AK11" s="61"/>
      <c r="AL11" s="61"/>
      <c r="AM11" s="21"/>
      <c r="AN11" s="61" t="s">
        <v>921</v>
      </c>
      <c r="AO11" s="21"/>
      <c r="AP11" s="24" t="s">
        <v>922</v>
      </c>
    </row>
    <row r="12" spans="1:42" ht="15.75" thickBot="1">
      <c r="A12" s="17"/>
      <c r="B12" s="36"/>
      <c r="C12" s="21"/>
      <c r="D12" s="36"/>
      <c r="E12" s="21"/>
      <c r="F12" s="36"/>
      <c r="G12" s="21"/>
      <c r="H12" s="36"/>
      <c r="I12" s="36"/>
      <c r="J12" s="36"/>
      <c r="K12" s="21"/>
      <c r="L12" s="36" t="s">
        <v>917</v>
      </c>
      <c r="M12" s="36"/>
      <c r="N12" s="36"/>
      <c r="O12" s="21"/>
      <c r="P12" s="36"/>
      <c r="Q12" s="36"/>
      <c r="R12" s="36"/>
      <c r="S12" s="21"/>
      <c r="T12" s="36" t="s">
        <v>918</v>
      </c>
      <c r="U12" s="36"/>
      <c r="V12" s="36"/>
      <c r="W12" s="21"/>
      <c r="X12" s="36"/>
      <c r="Y12" s="36"/>
      <c r="Z12" s="36"/>
      <c r="AA12" s="21"/>
      <c r="AB12" s="36" t="s">
        <v>917</v>
      </c>
      <c r="AC12" s="36"/>
      <c r="AD12" s="36"/>
      <c r="AE12" s="21"/>
      <c r="AF12" s="36"/>
      <c r="AG12" s="36"/>
      <c r="AH12" s="36"/>
      <c r="AI12" s="21"/>
      <c r="AJ12" s="36" t="s">
        <v>920</v>
      </c>
      <c r="AK12" s="36"/>
      <c r="AL12" s="36"/>
      <c r="AM12" s="21"/>
      <c r="AN12" s="36"/>
      <c r="AO12" s="21"/>
      <c r="AP12" s="25" t="s">
        <v>923</v>
      </c>
    </row>
    <row r="13" spans="1:42">
      <c r="A13" s="17"/>
      <c r="B13" s="140" t="s">
        <v>924</v>
      </c>
      <c r="C13" s="45"/>
      <c r="D13" s="140" t="s">
        <v>925</v>
      </c>
      <c r="E13" s="45"/>
      <c r="F13" s="141" t="s">
        <v>926</v>
      </c>
      <c r="G13" s="45"/>
      <c r="H13" s="144">
        <v>1485</v>
      </c>
      <c r="I13" s="144"/>
      <c r="J13" s="43"/>
      <c r="K13" s="45"/>
      <c r="L13" s="144">
        <v>14278</v>
      </c>
      <c r="M13" s="144"/>
      <c r="N13" s="43"/>
      <c r="O13" s="45"/>
      <c r="P13" s="146" t="s">
        <v>265</v>
      </c>
      <c r="Q13" s="146"/>
      <c r="R13" s="43"/>
      <c r="S13" s="45"/>
      <c r="T13" s="144">
        <v>7647</v>
      </c>
      <c r="U13" s="144"/>
      <c r="V13" s="43"/>
      <c r="W13" s="45"/>
      <c r="X13" s="144">
        <v>1485</v>
      </c>
      <c r="Y13" s="144"/>
      <c r="Z13" s="43"/>
      <c r="AA13" s="45"/>
      <c r="AB13" s="144">
        <v>21925</v>
      </c>
      <c r="AC13" s="144"/>
      <c r="AD13" s="43"/>
      <c r="AE13" s="45"/>
      <c r="AF13" s="144">
        <v>23410</v>
      </c>
      <c r="AG13" s="144"/>
      <c r="AH13" s="43"/>
      <c r="AI13" s="45"/>
      <c r="AJ13" s="146" t="s">
        <v>927</v>
      </c>
      <c r="AK13" s="146"/>
      <c r="AL13" s="140" t="s">
        <v>270</v>
      </c>
      <c r="AM13" s="45"/>
      <c r="AN13" s="141">
        <v>2000</v>
      </c>
      <c r="AO13" s="45"/>
      <c r="AP13" s="141" t="s">
        <v>928</v>
      </c>
    </row>
    <row r="14" spans="1:42">
      <c r="A14" s="17"/>
      <c r="B14" s="139"/>
      <c r="C14" s="45"/>
      <c r="D14" s="139"/>
      <c r="E14" s="45"/>
      <c r="F14" s="142"/>
      <c r="G14" s="45"/>
      <c r="H14" s="143"/>
      <c r="I14" s="143"/>
      <c r="J14" s="45"/>
      <c r="K14" s="45"/>
      <c r="L14" s="143"/>
      <c r="M14" s="143"/>
      <c r="N14" s="45"/>
      <c r="O14" s="45"/>
      <c r="P14" s="145"/>
      <c r="Q14" s="145"/>
      <c r="R14" s="45"/>
      <c r="S14" s="45"/>
      <c r="T14" s="143"/>
      <c r="U14" s="143"/>
      <c r="V14" s="45"/>
      <c r="W14" s="45"/>
      <c r="X14" s="143"/>
      <c r="Y14" s="143"/>
      <c r="Z14" s="45"/>
      <c r="AA14" s="45"/>
      <c r="AB14" s="143"/>
      <c r="AC14" s="143"/>
      <c r="AD14" s="45"/>
      <c r="AE14" s="45"/>
      <c r="AF14" s="143"/>
      <c r="AG14" s="143"/>
      <c r="AH14" s="45"/>
      <c r="AI14" s="45"/>
      <c r="AJ14" s="145"/>
      <c r="AK14" s="145"/>
      <c r="AL14" s="139"/>
      <c r="AM14" s="45"/>
      <c r="AN14" s="147"/>
      <c r="AO14" s="45"/>
      <c r="AP14" s="147"/>
    </row>
    <row r="15" spans="1:42">
      <c r="A15" s="17"/>
      <c r="B15" s="148" t="s">
        <v>929</v>
      </c>
      <c r="C15" s="21"/>
      <c r="D15" s="148" t="s">
        <v>930</v>
      </c>
      <c r="E15" s="21"/>
      <c r="F15" s="149" t="s">
        <v>926</v>
      </c>
      <c r="G15" s="21"/>
      <c r="H15" s="150">
        <v>366</v>
      </c>
      <c r="I15" s="150"/>
      <c r="J15" s="21"/>
      <c r="K15" s="21"/>
      <c r="L15" s="151">
        <v>3684</v>
      </c>
      <c r="M15" s="151"/>
      <c r="N15" s="21"/>
      <c r="O15" s="21"/>
      <c r="P15" s="150" t="s">
        <v>265</v>
      </c>
      <c r="Q15" s="150"/>
      <c r="R15" s="21"/>
      <c r="S15" s="21"/>
      <c r="T15" s="151">
        <v>9801</v>
      </c>
      <c r="U15" s="151"/>
      <c r="V15" s="21"/>
      <c r="W15" s="21"/>
      <c r="X15" s="150">
        <v>366</v>
      </c>
      <c r="Y15" s="150"/>
      <c r="Z15" s="21"/>
      <c r="AA15" s="21"/>
      <c r="AB15" s="151">
        <v>13485</v>
      </c>
      <c r="AC15" s="151"/>
      <c r="AD15" s="21"/>
      <c r="AE15" s="21"/>
      <c r="AF15" s="151">
        <v>13851</v>
      </c>
      <c r="AG15" s="151"/>
      <c r="AH15" s="21"/>
      <c r="AI15" s="21"/>
      <c r="AJ15" s="150" t="s">
        <v>931</v>
      </c>
      <c r="AK15" s="150"/>
      <c r="AL15" s="148" t="s">
        <v>270</v>
      </c>
      <c r="AM15" s="21"/>
      <c r="AN15" s="149">
        <v>1996</v>
      </c>
      <c r="AO15" s="21"/>
      <c r="AP15" s="149" t="s">
        <v>928</v>
      </c>
    </row>
    <row r="16" spans="1:42">
      <c r="A16" s="17"/>
      <c r="B16" s="148"/>
      <c r="C16" s="21"/>
      <c r="D16" s="148"/>
      <c r="E16" s="21"/>
      <c r="F16" s="149"/>
      <c r="G16" s="21"/>
      <c r="H16" s="150"/>
      <c r="I16" s="150"/>
      <c r="J16" s="21"/>
      <c r="K16" s="21"/>
      <c r="L16" s="151"/>
      <c r="M16" s="151"/>
      <c r="N16" s="21"/>
      <c r="O16" s="21"/>
      <c r="P16" s="150"/>
      <c r="Q16" s="150"/>
      <c r="R16" s="21"/>
      <c r="S16" s="21"/>
      <c r="T16" s="151"/>
      <c r="U16" s="151"/>
      <c r="V16" s="21"/>
      <c r="W16" s="21"/>
      <c r="X16" s="150"/>
      <c r="Y16" s="150"/>
      <c r="Z16" s="21"/>
      <c r="AA16" s="21"/>
      <c r="AB16" s="151"/>
      <c r="AC16" s="151"/>
      <c r="AD16" s="21"/>
      <c r="AE16" s="21"/>
      <c r="AF16" s="151"/>
      <c r="AG16" s="151"/>
      <c r="AH16" s="21"/>
      <c r="AI16" s="21"/>
      <c r="AJ16" s="150"/>
      <c r="AK16" s="150"/>
      <c r="AL16" s="148"/>
      <c r="AM16" s="21"/>
      <c r="AN16" s="149"/>
      <c r="AO16" s="21"/>
      <c r="AP16" s="149"/>
    </row>
    <row r="17" spans="1:42">
      <c r="A17" s="17"/>
      <c r="B17" s="139" t="s">
        <v>932</v>
      </c>
      <c r="C17" s="45"/>
      <c r="D17" s="139" t="s">
        <v>933</v>
      </c>
      <c r="E17" s="45"/>
      <c r="F17" s="147" t="s">
        <v>934</v>
      </c>
      <c r="G17" s="45"/>
      <c r="H17" s="145">
        <v>729</v>
      </c>
      <c r="I17" s="145"/>
      <c r="J17" s="45"/>
      <c r="K17" s="45"/>
      <c r="L17" s="143">
        <v>6692</v>
      </c>
      <c r="M17" s="143"/>
      <c r="N17" s="45"/>
      <c r="O17" s="45"/>
      <c r="P17" s="145" t="s">
        <v>265</v>
      </c>
      <c r="Q17" s="145"/>
      <c r="R17" s="45"/>
      <c r="S17" s="45"/>
      <c r="T17" s="143">
        <v>9065</v>
      </c>
      <c r="U17" s="143"/>
      <c r="V17" s="45"/>
      <c r="W17" s="45"/>
      <c r="X17" s="145">
        <v>729</v>
      </c>
      <c r="Y17" s="145"/>
      <c r="Z17" s="45"/>
      <c r="AA17" s="45"/>
      <c r="AB17" s="143">
        <v>15757</v>
      </c>
      <c r="AC17" s="143"/>
      <c r="AD17" s="45"/>
      <c r="AE17" s="45"/>
      <c r="AF17" s="143">
        <v>16486</v>
      </c>
      <c r="AG17" s="143"/>
      <c r="AH17" s="45"/>
      <c r="AI17" s="45"/>
      <c r="AJ17" s="145" t="s">
        <v>935</v>
      </c>
      <c r="AK17" s="145"/>
      <c r="AL17" s="139" t="s">
        <v>270</v>
      </c>
      <c r="AM17" s="45"/>
      <c r="AN17" s="147">
        <v>1996</v>
      </c>
      <c r="AO17" s="45"/>
      <c r="AP17" s="147" t="s">
        <v>928</v>
      </c>
    </row>
    <row r="18" spans="1:42">
      <c r="A18" s="17"/>
      <c r="B18" s="139"/>
      <c r="C18" s="45"/>
      <c r="D18" s="139"/>
      <c r="E18" s="45"/>
      <c r="F18" s="147"/>
      <c r="G18" s="45"/>
      <c r="H18" s="145"/>
      <c r="I18" s="145"/>
      <c r="J18" s="45"/>
      <c r="K18" s="45"/>
      <c r="L18" s="143"/>
      <c r="M18" s="143"/>
      <c r="N18" s="45"/>
      <c r="O18" s="45"/>
      <c r="P18" s="145"/>
      <c r="Q18" s="145"/>
      <c r="R18" s="45"/>
      <c r="S18" s="45"/>
      <c r="T18" s="143"/>
      <c r="U18" s="143"/>
      <c r="V18" s="45"/>
      <c r="W18" s="45"/>
      <c r="X18" s="145"/>
      <c r="Y18" s="145"/>
      <c r="Z18" s="45"/>
      <c r="AA18" s="45"/>
      <c r="AB18" s="143"/>
      <c r="AC18" s="143"/>
      <c r="AD18" s="45"/>
      <c r="AE18" s="45"/>
      <c r="AF18" s="143"/>
      <c r="AG18" s="143"/>
      <c r="AH18" s="45"/>
      <c r="AI18" s="45"/>
      <c r="AJ18" s="145"/>
      <c r="AK18" s="145"/>
      <c r="AL18" s="139"/>
      <c r="AM18" s="45"/>
      <c r="AN18" s="147"/>
      <c r="AO18" s="45"/>
      <c r="AP18" s="147"/>
    </row>
    <row r="19" spans="1:42">
      <c r="A19" s="17"/>
      <c r="B19" s="148" t="s">
        <v>936</v>
      </c>
      <c r="C19" s="21"/>
      <c r="D19" s="148" t="s">
        <v>937</v>
      </c>
      <c r="E19" s="21"/>
      <c r="F19" s="152">
        <v>3663</v>
      </c>
      <c r="G19" s="21"/>
      <c r="H19" s="150">
        <v>800</v>
      </c>
      <c r="I19" s="150"/>
      <c r="J19" s="21"/>
      <c r="K19" s="21"/>
      <c r="L19" s="151">
        <v>6172</v>
      </c>
      <c r="M19" s="151"/>
      <c r="N19" s="21"/>
      <c r="O19" s="21"/>
      <c r="P19" s="150" t="s">
        <v>265</v>
      </c>
      <c r="Q19" s="150"/>
      <c r="R19" s="21"/>
      <c r="S19" s="21"/>
      <c r="T19" s="151">
        <v>2743</v>
      </c>
      <c r="U19" s="151"/>
      <c r="V19" s="21"/>
      <c r="W19" s="21"/>
      <c r="X19" s="150">
        <v>800</v>
      </c>
      <c r="Y19" s="150"/>
      <c r="Z19" s="21"/>
      <c r="AA19" s="21"/>
      <c r="AB19" s="151">
        <v>8915</v>
      </c>
      <c r="AC19" s="151"/>
      <c r="AD19" s="21"/>
      <c r="AE19" s="21"/>
      <c r="AF19" s="151">
        <v>9715</v>
      </c>
      <c r="AG19" s="151"/>
      <c r="AH19" s="21"/>
      <c r="AI19" s="21"/>
      <c r="AJ19" s="150" t="s">
        <v>938</v>
      </c>
      <c r="AK19" s="150"/>
      <c r="AL19" s="148" t="s">
        <v>270</v>
      </c>
      <c r="AM19" s="21"/>
      <c r="AN19" s="149">
        <v>2011</v>
      </c>
      <c r="AO19" s="21"/>
      <c r="AP19" s="149" t="s">
        <v>928</v>
      </c>
    </row>
    <row r="20" spans="1:42">
      <c r="A20" s="17"/>
      <c r="B20" s="148"/>
      <c r="C20" s="21"/>
      <c r="D20" s="148"/>
      <c r="E20" s="21"/>
      <c r="F20" s="152"/>
      <c r="G20" s="21"/>
      <c r="H20" s="150"/>
      <c r="I20" s="150"/>
      <c r="J20" s="21"/>
      <c r="K20" s="21"/>
      <c r="L20" s="151"/>
      <c r="M20" s="151"/>
      <c r="N20" s="21"/>
      <c r="O20" s="21"/>
      <c r="P20" s="150"/>
      <c r="Q20" s="150"/>
      <c r="R20" s="21"/>
      <c r="S20" s="21"/>
      <c r="T20" s="151"/>
      <c r="U20" s="151"/>
      <c r="V20" s="21"/>
      <c r="W20" s="21"/>
      <c r="X20" s="150"/>
      <c r="Y20" s="150"/>
      <c r="Z20" s="21"/>
      <c r="AA20" s="21"/>
      <c r="AB20" s="151"/>
      <c r="AC20" s="151"/>
      <c r="AD20" s="21"/>
      <c r="AE20" s="21"/>
      <c r="AF20" s="151"/>
      <c r="AG20" s="151"/>
      <c r="AH20" s="21"/>
      <c r="AI20" s="21"/>
      <c r="AJ20" s="150"/>
      <c r="AK20" s="150"/>
      <c r="AL20" s="148"/>
      <c r="AM20" s="21"/>
      <c r="AN20" s="149"/>
      <c r="AO20" s="21"/>
      <c r="AP20" s="149"/>
    </row>
    <row r="21" spans="1:42">
      <c r="A21" s="17"/>
      <c r="B21" s="139" t="s">
        <v>939</v>
      </c>
      <c r="C21" s="45"/>
      <c r="D21" s="139" t="s">
        <v>940</v>
      </c>
      <c r="E21" s="45"/>
      <c r="F21" s="147" t="s">
        <v>941</v>
      </c>
      <c r="G21" s="45"/>
      <c r="H21" s="145">
        <v>543</v>
      </c>
      <c r="I21" s="145"/>
      <c r="J21" s="45"/>
      <c r="K21" s="45"/>
      <c r="L21" s="143">
        <v>5480</v>
      </c>
      <c r="M21" s="143"/>
      <c r="N21" s="45"/>
      <c r="O21" s="45"/>
      <c r="P21" s="145" t="s">
        <v>265</v>
      </c>
      <c r="Q21" s="145"/>
      <c r="R21" s="45"/>
      <c r="S21" s="45"/>
      <c r="T21" s="143">
        <v>1901</v>
      </c>
      <c r="U21" s="143"/>
      <c r="V21" s="45"/>
      <c r="W21" s="45"/>
      <c r="X21" s="145">
        <v>543</v>
      </c>
      <c r="Y21" s="145"/>
      <c r="Z21" s="45"/>
      <c r="AA21" s="45"/>
      <c r="AB21" s="143">
        <v>7381</v>
      </c>
      <c r="AC21" s="143"/>
      <c r="AD21" s="45"/>
      <c r="AE21" s="45"/>
      <c r="AF21" s="143">
        <v>7924</v>
      </c>
      <c r="AG21" s="143"/>
      <c r="AH21" s="45"/>
      <c r="AI21" s="45"/>
      <c r="AJ21" s="145" t="s">
        <v>942</v>
      </c>
      <c r="AK21" s="145"/>
      <c r="AL21" s="139" t="s">
        <v>270</v>
      </c>
      <c r="AM21" s="45"/>
      <c r="AN21" s="147">
        <v>1999</v>
      </c>
      <c r="AO21" s="45"/>
      <c r="AP21" s="147" t="s">
        <v>928</v>
      </c>
    </row>
    <row r="22" spans="1:42">
      <c r="A22" s="17"/>
      <c r="B22" s="139"/>
      <c r="C22" s="45"/>
      <c r="D22" s="139"/>
      <c r="E22" s="45"/>
      <c r="F22" s="147"/>
      <c r="G22" s="45"/>
      <c r="H22" s="145"/>
      <c r="I22" s="145"/>
      <c r="J22" s="45"/>
      <c r="K22" s="45"/>
      <c r="L22" s="143"/>
      <c r="M22" s="143"/>
      <c r="N22" s="45"/>
      <c r="O22" s="45"/>
      <c r="P22" s="145"/>
      <c r="Q22" s="145"/>
      <c r="R22" s="45"/>
      <c r="S22" s="45"/>
      <c r="T22" s="143"/>
      <c r="U22" s="143"/>
      <c r="V22" s="45"/>
      <c r="W22" s="45"/>
      <c r="X22" s="145"/>
      <c r="Y22" s="145"/>
      <c r="Z22" s="45"/>
      <c r="AA22" s="45"/>
      <c r="AB22" s="143"/>
      <c r="AC22" s="143"/>
      <c r="AD22" s="45"/>
      <c r="AE22" s="45"/>
      <c r="AF22" s="143"/>
      <c r="AG22" s="143"/>
      <c r="AH22" s="45"/>
      <c r="AI22" s="45"/>
      <c r="AJ22" s="145"/>
      <c r="AK22" s="145"/>
      <c r="AL22" s="139"/>
      <c r="AM22" s="45"/>
      <c r="AN22" s="147"/>
      <c r="AO22" s="45"/>
      <c r="AP22" s="147"/>
    </row>
    <row r="23" spans="1:42">
      <c r="A23" s="17"/>
      <c r="B23" s="148" t="s">
        <v>943</v>
      </c>
      <c r="C23" s="21"/>
      <c r="D23" s="148" t="s">
        <v>944</v>
      </c>
      <c r="E23" s="21"/>
      <c r="F23" s="149" t="s">
        <v>945</v>
      </c>
      <c r="G23" s="21"/>
      <c r="H23" s="150">
        <v>456</v>
      </c>
      <c r="I23" s="150"/>
      <c r="J23" s="21"/>
      <c r="K23" s="21"/>
      <c r="L23" s="151">
        <v>4410</v>
      </c>
      <c r="M23" s="151"/>
      <c r="N23" s="21"/>
      <c r="O23" s="21"/>
      <c r="P23" s="150" t="s">
        <v>265</v>
      </c>
      <c r="Q23" s="150"/>
      <c r="R23" s="21"/>
      <c r="S23" s="21"/>
      <c r="T23" s="151">
        <v>2183</v>
      </c>
      <c r="U23" s="151"/>
      <c r="V23" s="21"/>
      <c r="W23" s="21"/>
      <c r="X23" s="150">
        <v>456</v>
      </c>
      <c r="Y23" s="150"/>
      <c r="Z23" s="21"/>
      <c r="AA23" s="21"/>
      <c r="AB23" s="151">
        <v>6593</v>
      </c>
      <c r="AC23" s="151"/>
      <c r="AD23" s="21"/>
      <c r="AE23" s="21"/>
      <c r="AF23" s="151">
        <v>7049</v>
      </c>
      <c r="AG23" s="151"/>
      <c r="AH23" s="21"/>
      <c r="AI23" s="21"/>
      <c r="AJ23" s="150" t="s">
        <v>946</v>
      </c>
      <c r="AK23" s="150"/>
      <c r="AL23" s="148" t="s">
        <v>270</v>
      </c>
      <c r="AM23" s="21"/>
      <c r="AN23" s="149">
        <v>1996</v>
      </c>
      <c r="AO23" s="21"/>
      <c r="AP23" s="149" t="s">
        <v>928</v>
      </c>
    </row>
    <row r="24" spans="1:42">
      <c r="A24" s="17"/>
      <c r="B24" s="148"/>
      <c r="C24" s="21"/>
      <c r="D24" s="148"/>
      <c r="E24" s="21"/>
      <c r="F24" s="149"/>
      <c r="G24" s="21"/>
      <c r="H24" s="150"/>
      <c r="I24" s="150"/>
      <c r="J24" s="21"/>
      <c r="K24" s="21"/>
      <c r="L24" s="151"/>
      <c r="M24" s="151"/>
      <c r="N24" s="21"/>
      <c r="O24" s="21"/>
      <c r="P24" s="150"/>
      <c r="Q24" s="150"/>
      <c r="R24" s="21"/>
      <c r="S24" s="21"/>
      <c r="T24" s="151"/>
      <c r="U24" s="151"/>
      <c r="V24" s="21"/>
      <c r="W24" s="21"/>
      <c r="X24" s="150"/>
      <c r="Y24" s="150"/>
      <c r="Z24" s="21"/>
      <c r="AA24" s="21"/>
      <c r="AB24" s="151"/>
      <c r="AC24" s="151"/>
      <c r="AD24" s="21"/>
      <c r="AE24" s="21"/>
      <c r="AF24" s="151"/>
      <c r="AG24" s="151"/>
      <c r="AH24" s="21"/>
      <c r="AI24" s="21"/>
      <c r="AJ24" s="150"/>
      <c r="AK24" s="150"/>
      <c r="AL24" s="148"/>
      <c r="AM24" s="21"/>
      <c r="AN24" s="149"/>
      <c r="AO24" s="21"/>
      <c r="AP24" s="149"/>
    </row>
    <row r="25" spans="1:42">
      <c r="A25" s="17"/>
      <c r="B25" s="139" t="s">
        <v>947</v>
      </c>
      <c r="C25" s="45"/>
      <c r="D25" s="139" t="s">
        <v>948</v>
      </c>
      <c r="E25" s="45"/>
      <c r="F25" s="147" t="s">
        <v>265</v>
      </c>
      <c r="G25" s="45"/>
      <c r="H25" s="145">
        <v>240</v>
      </c>
      <c r="I25" s="145"/>
      <c r="J25" s="45"/>
      <c r="K25" s="45"/>
      <c r="L25" s="143">
        <v>2195</v>
      </c>
      <c r="M25" s="143"/>
      <c r="N25" s="45"/>
      <c r="O25" s="45"/>
      <c r="P25" s="145" t="s">
        <v>265</v>
      </c>
      <c r="Q25" s="145"/>
      <c r="R25" s="45"/>
      <c r="S25" s="45"/>
      <c r="T25" s="143">
        <v>1117</v>
      </c>
      <c r="U25" s="143"/>
      <c r="V25" s="45"/>
      <c r="W25" s="45"/>
      <c r="X25" s="145">
        <v>240</v>
      </c>
      <c r="Y25" s="145"/>
      <c r="Z25" s="45"/>
      <c r="AA25" s="45"/>
      <c r="AB25" s="143">
        <v>3312</v>
      </c>
      <c r="AC25" s="143"/>
      <c r="AD25" s="45"/>
      <c r="AE25" s="45"/>
      <c r="AF25" s="143">
        <v>3552</v>
      </c>
      <c r="AG25" s="143"/>
      <c r="AH25" s="45"/>
      <c r="AI25" s="45"/>
      <c r="AJ25" s="145" t="s">
        <v>949</v>
      </c>
      <c r="AK25" s="145"/>
      <c r="AL25" s="139" t="s">
        <v>270</v>
      </c>
      <c r="AM25" s="45"/>
      <c r="AN25" s="147">
        <v>1994</v>
      </c>
      <c r="AO25" s="45"/>
      <c r="AP25" s="147" t="s">
        <v>928</v>
      </c>
    </row>
    <row r="26" spans="1:42">
      <c r="A26" s="17"/>
      <c r="B26" s="139"/>
      <c r="C26" s="45"/>
      <c r="D26" s="139"/>
      <c r="E26" s="45"/>
      <c r="F26" s="147"/>
      <c r="G26" s="45"/>
      <c r="H26" s="145"/>
      <c r="I26" s="145"/>
      <c r="J26" s="45"/>
      <c r="K26" s="45"/>
      <c r="L26" s="143"/>
      <c r="M26" s="143"/>
      <c r="N26" s="45"/>
      <c r="O26" s="45"/>
      <c r="P26" s="145"/>
      <c r="Q26" s="145"/>
      <c r="R26" s="45"/>
      <c r="S26" s="45"/>
      <c r="T26" s="143"/>
      <c r="U26" s="143"/>
      <c r="V26" s="45"/>
      <c r="W26" s="45"/>
      <c r="X26" s="145"/>
      <c r="Y26" s="145"/>
      <c r="Z26" s="45"/>
      <c r="AA26" s="45"/>
      <c r="AB26" s="143"/>
      <c r="AC26" s="143"/>
      <c r="AD26" s="45"/>
      <c r="AE26" s="45"/>
      <c r="AF26" s="143"/>
      <c r="AG26" s="143"/>
      <c r="AH26" s="45"/>
      <c r="AI26" s="45"/>
      <c r="AJ26" s="145"/>
      <c r="AK26" s="145"/>
      <c r="AL26" s="139"/>
      <c r="AM26" s="45"/>
      <c r="AN26" s="147"/>
      <c r="AO26" s="45"/>
      <c r="AP26" s="147"/>
    </row>
    <row r="27" spans="1:42">
      <c r="A27" s="17"/>
      <c r="B27" s="148" t="s">
        <v>950</v>
      </c>
      <c r="C27" s="21"/>
      <c r="D27" s="148" t="s">
        <v>951</v>
      </c>
      <c r="E27" s="21"/>
      <c r="F27" s="149" t="s">
        <v>926</v>
      </c>
      <c r="G27" s="21"/>
      <c r="H27" s="150">
        <v>890</v>
      </c>
      <c r="I27" s="150"/>
      <c r="J27" s="21"/>
      <c r="K27" s="21"/>
      <c r="L27" s="151">
        <v>8054</v>
      </c>
      <c r="M27" s="151"/>
      <c r="N27" s="21"/>
      <c r="O27" s="21"/>
      <c r="P27" s="150" t="s">
        <v>952</v>
      </c>
      <c r="Q27" s="150"/>
      <c r="R27" s="148" t="s">
        <v>270</v>
      </c>
      <c r="S27" s="21"/>
      <c r="T27" s="151">
        <v>2898</v>
      </c>
      <c r="U27" s="151"/>
      <c r="V27" s="21"/>
      <c r="W27" s="21"/>
      <c r="X27" s="150">
        <v>856</v>
      </c>
      <c r="Y27" s="150"/>
      <c r="Z27" s="21"/>
      <c r="AA27" s="21"/>
      <c r="AB27" s="151">
        <v>10952</v>
      </c>
      <c r="AC27" s="151"/>
      <c r="AD27" s="21"/>
      <c r="AE27" s="21"/>
      <c r="AF27" s="151">
        <v>11808</v>
      </c>
      <c r="AG27" s="151"/>
      <c r="AH27" s="21"/>
      <c r="AI27" s="21"/>
      <c r="AJ27" s="150" t="s">
        <v>953</v>
      </c>
      <c r="AK27" s="150"/>
      <c r="AL27" s="148" t="s">
        <v>270</v>
      </c>
      <c r="AM27" s="21"/>
      <c r="AN27" s="149">
        <v>1996</v>
      </c>
      <c r="AO27" s="21"/>
      <c r="AP27" s="149" t="s">
        <v>928</v>
      </c>
    </row>
    <row r="28" spans="1:42">
      <c r="A28" s="17"/>
      <c r="B28" s="148"/>
      <c r="C28" s="21"/>
      <c r="D28" s="148"/>
      <c r="E28" s="21"/>
      <c r="F28" s="149"/>
      <c r="G28" s="21"/>
      <c r="H28" s="150"/>
      <c r="I28" s="150"/>
      <c r="J28" s="21"/>
      <c r="K28" s="21"/>
      <c r="L28" s="151"/>
      <c r="M28" s="151"/>
      <c r="N28" s="21"/>
      <c r="O28" s="21"/>
      <c r="P28" s="150"/>
      <c r="Q28" s="150"/>
      <c r="R28" s="148"/>
      <c r="S28" s="21"/>
      <c r="T28" s="151"/>
      <c r="U28" s="151"/>
      <c r="V28" s="21"/>
      <c r="W28" s="21"/>
      <c r="X28" s="150"/>
      <c r="Y28" s="150"/>
      <c r="Z28" s="21"/>
      <c r="AA28" s="21"/>
      <c r="AB28" s="151"/>
      <c r="AC28" s="151"/>
      <c r="AD28" s="21"/>
      <c r="AE28" s="21"/>
      <c r="AF28" s="151"/>
      <c r="AG28" s="151"/>
      <c r="AH28" s="21"/>
      <c r="AI28" s="21"/>
      <c r="AJ28" s="150"/>
      <c r="AK28" s="150"/>
      <c r="AL28" s="148"/>
      <c r="AM28" s="21"/>
      <c r="AN28" s="149"/>
      <c r="AO28" s="21"/>
      <c r="AP28" s="149"/>
    </row>
    <row r="29" spans="1:42">
      <c r="A29" s="17"/>
      <c r="B29" s="139" t="s">
        <v>954</v>
      </c>
      <c r="C29" s="45"/>
      <c r="D29" s="139" t="s">
        <v>955</v>
      </c>
      <c r="E29" s="45"/>
      <c r="F29" s="147" t="s">
        <v>941</v>
      </c>
      <c r="G29" s="45"/>
      <c r="H29" s="143">
        <v>1265</v>
      </c>
      <c r="I29" s="143"/>
      <c r="J29" s="45"/>
      <c r="K29" s="45"/>
      <c r="L29" s="143">
        <v>11562</v>
      </c>
      <c r="M29" s="143"/>
      <c r="N29" s="45"/>
      <c r="O29" s="45"/>
      <c r="P29" s="145" t="s">
        <v>265</v>
      </c>
      <c r="Q29" s="145"/>
      <c r="R29" s="45"/>
      <c r="S29" s="45"/>
      <c r="T29" s="143">
        <v>3194</v>
      </c>
      <c r="U29" s="143"/>
      <c r="V29" s="45"/>
      <c r="W29" s="45"/>
      <c r="X29" s="143">
        <v>1265</v>
      </c>
      <c r="Y29" s="143"/>
      <c r="Z29" s="45"/>
      <c r="AA29" s="45"/>
      <c r="AB29" s="143">
        <v>14756</v>
      </c>
      <c r="AC29" s="143"/>
      <c r="AD29" s="45"/>
      <c r="AE29" s="45"/>
      <c r="AF29" s="143">
        <v>16021</v>
      </c>
      <c r="AG29" s="143"/>
      <c r="AH29" s="45"/>
      <c r="AI29" s="45"/>
      <c r="AJ29" s="145" t="s">
        <v>956</v>
      </c>
      <c r="AK29" s="145"/>
      <c r="AL29" s="139" t="s">
        <v>270</v>
      </c>
      <c r="AM29" s="45"/>
      <c r="AN29" s="147">
        <v>1996</v>
      </c>
      <c r="AO29" s="45"/>
      <c r="AP29" s="147" t="s">
        <v>928</v>
      </c>
    </row>
    <row r="30" spans="1:42">
      <c r="A30" s="17"/>
      <c r="B30" s="139"/>
      <c r="C30" s="45"/>
      <c r="D30" s="139"/>
      <c r="E30" s="45"/>
      <c r="F30" s="147"/>
      <c r="G30" s="45"/>
      <c r="H30" s="143"/>
      <c r="I30" s="143"/>
      <c r="J30" s="45"/>
      <c r="K30" s="45"/>
      <c r="L30" s="143"/>
      <c r="M30" s="143"/>
      <c r="N30" s="45"/>
      <c r="O30" s="45"/>
      <c r="P30" s="145"/>
      <c r="Q30" s="145"/>
      <c r="R30" s="45"/>
      <c r="S30" s="45"/>
      <c r="T30" s="143"/>
      <c r="U30" s="143"/>
      <c r="V30" s="45"/>
      <c r="W30" s="45"/>
      <c r="X30" s="143"/>
      <c r="Y30" s="143"/>
      <c r="Z30" s="45"/>
      <c r="AA30" s="45"/>
      <c r="AB30" s="143"/>
      <c r="AC30" s="143"/>
      <c r="AD30" s="45"/>
      <c r="AE30" s="45"/>
      <c r="AF30" s="143"/>
      <c r="AG30" s="143"/>
      <c r="AH30" s="45"/>
      <c r="AI30" s="45"/>
      <c r="AJ30" s="145"/>
      <c r="AK30" s="145"/>
      <c r="AL30" s="139"/>
      <c r="AM30" s="45"/>
      <c r="AN30" s="147"/>
      <c r="AO30" s="45"/>
      <c r="AP30" s="147"/>
    </row>
    <row r="31" spans="1:42">
      <c r="A31" s="17"/>
      <c r="B31" s="148" t="s">
        <v>957</v>
      </c>
      <c r="C31" s="21"/>
      <c r="D31" s="148" t="s">
        <v>958</v>
      </c>
      <c r="E31" s="21"/>
      <c r="F31" s="149" t="s">
        <v>941</v>
      </c>
      <c r="G31" s="21"/>
      <c r="H31" s="150">
        <v>717</v>
      </c>
      <c r="I31" s="150"/>
      <c r="J31" s="21"/>
      <c r="K31" s="21"/>
      <c r="L31" s="151">
        <v>1916</v>
      </c>
      <c r="M31" s="151"/>
      <c r="N31" s="21"/>
      <c r="O31" s="21"/>
      <c r="P31" s="150" t="s">
        <v>959</v>
      </c>
      <c r="Q31" s="150"/>
      <c r="R31" s="148" t="s">
        <v>270</v>
      </c>
      <c r="S31" s="21"/>
      <c r="T31" s="151">
        <v>8348</v>
      </c>
      <c r="U31" s="151"/>
      <c r="V31" s="21"/>
      <c r="W31" s="21"/>
      <c r="X31" s="150">
        <v>705</v>
      </c>
      <c r="Y31" s="150"/>
      <c r="Z31" s="21"/>
      <c r="AA31" s="21"/>
      <c r="AB31" s="151">
        <v>10264</v>
      </c>
      <c r="AC31" s="151"/>
      <c r="AD31" s="21"/>
      <c r="AE31" s="21"/>
      <c r="AF31" s="151">
        <v>10969</v>
      </c>
      <c r="AG31" s="151"/>
      <c r="AH31" s="21"/>
      <c r="AI31" s="21"/>
      <c r="AJ31" s="150" t="s">
        <v>269</v>
      </c>
      <c r="AK31" s="150"/>
      <c r="AL31" s="148" t="s">
        <v>270</v>
      </c>
      <c r="AM31" s="21"/>
      <c r="AN31" s="149">
        <v>1999</v>
      </c>
      <c r="AO31" s="21"/>
      <c r="AP31" s="149" t="s">
        <v>928</v>
      </c>
    </row>
    <row r="32" spans="1:42">
      <c r="A32" s="17"/>
      <c r="B32" s="148"/>
      <c r="C32" s="21"/>
      <c r="D32" s="148"/>
      <c r="E32" s="21"/>
      <c r="F32" s="149"/>
      <c r="G32" s="21"/>
      <c r="H32" s="150"/>
      <c r="I32" s="150"/>
      <c r="J32" s="21"/>
      <c r="K32" s="21"/>
      <c r="L32" s="151"/>
      <c r="M32" s="151"/>
      <c r="N32" s="21"/>
      <c r="O32" s="21"/>
      <c r="P32" s="150"/>
      <c r="Q32" s="150"/>
      <c r="R32" s="148"/>
      <c r="S32" s="21"/>
      <c r="T32" s="151"/>
      <c r="U32" s="151"/>
      <c r="V32" s="21"/>
      <c r="W32" s="21"/>
      <c r="X32" s="150"/>
      <c r="Y32" s="150"/>
      <c r="Z32" s="21"/>
      <c r="AA32" s="21"/>
      <c r="AB32" s="151"/>
      <c r="AC32" s="151"/>
      <c r="AD32" s="21"/>
      <c r="AE32" s="21"/>
      <c r="AF32" s="151"/>
      <c r="AG32" s="151"/>
      <c r="AH32" s="21"/>
      <c r="AI32" s="21"/>
      <c r="AJ32" s="150"/>
      <c r="AK32" s="150"/>
      <c r="AL32" s="148"/>
      <c r="AM32" s="21"/>
      <c r="AN32" s="149"/>
      <c r="AO32" s="21"/>
      <c r="AP32" s="149"/>
    </row>
    <row r="33" spans="1:42">
      <c r="A33" s="17"/>
      <c r="B33" s="139" t="s">
        <v>960</v>
      </c>
      <c r="C33" s="45"/>
      <c r="D33" s="139" t="s">
        <v>961</v>
      </c>
      <c r="E33" s="45"/>
      <c r="F33" s="147" t="s">
        <v>934</v>
      </c>
      <c r="G33" s="45"/>
      <c r="H33" s="145">
        <v>590</v>
      </c>
      <c r="I33" s="145"/>
      <c r="J33" s="45"/>
      <c r="K33" s="45"/>
      <c r="L33" s="143">
        <v>21308</v>
      </c>
      <c r="M33" s="143"/>
      <c r="N33" s="45"/>
      <c r="O33" s="45"/>
      <c r="P33" s="145" t="s">
        <v>265</v>
      </c>
      <c r="Q33" s="145"/>
      <c r="R33" s="45"/>
      <c r="S33" s="45"/>
      <c r="T33" s="145">
        <v>324</v>
      </c>
      <c r="U33" s="145"/>
      <c r="V33" s="45"/>
      <c r="W33" s="45"/>
      <c r="X33" s="145">
        <v>590</v>
      </c>
      <c r="Y33" s="145"/>
      <c r="Z33" s="45"/>
      <c r="AA33" s="45"/>
      <c r="AB33" s="143">
        <v>21632</v>
      </c>
      <c r="AC33" s="143"/>
      <c r="AD33" s="45"/>
      <c r="AE33" s="45"/>
      <c r="AF33" s="143">
        <v>22222</v>
      </c>
      <c r="AG33" s="143"/>
      <c r="AH33" s="45"/>
      <c r="AI33" s="45"/>
      <c r="AJ33" s="145" t="s">
        <v>962</v>
      </c>
      <c r="AK33" s="145"/>
      <c r="AL33" s="139" t="s">
        <v>270</v>
      </c>
      <c r="AM33" s="45"/>
      <c r="AN33" s="147">
        <v>2013</v>
      </c>
      <c r="AO33" s="45"/>
      <c r="AP33" s="147" t="s">
        <v>928</v>
      </c>
    </row>
    <row r="34" spans="1:42">
      <c r="A34" s="17"/>
      <c r="B34" s="139"/>
      <c r="C34" s="45"/>
      <c r="D34" s="139"/>
      <c r="E34" s="45"/>
      <c r="F34" s="147"/>
      <c r="G34" s="45"/>
      <c r="H34" s="145"/>
      <c r="I34" s="145"/>
      <c r="J34" s="45"/>
      <c r="K34" s="45"/>
      <c r="L34" s="143"/>
      <c r="M34" s="143"/>
      <c r="N34" s="45"/>
      <c r="O34" s="45"/>
      <c r="P34" s="145"/>
      <c r="Q34" s="145"/>
      <c r="R34" s="45"/>
      <c r="S34" s="45"/>
      <c r="T34" s="145"/>
      <c r="U34" s="145"/>
      <c r="V34" s="45"/>
      <c r="W34" s="45"/>
      <c r="X34" s="145"/>
      <c r="Y34" s="145"/>
      <c r="Z34" s="45"/>
      <c r="AA34" s="45"/>
      <c r="AB34" s="143"/>
      <c r="AC34" s="143"/>
      <c r="AD34" s="45"/>
      <c r="AE34" s="45"/>
      <c r="AF34" s="143"/>
      <c r="AG34" s="143"/>
      <c r="AH34" s="45"/>
      <c r="AI34" s="45"/>
      <c r="AJ34" s="145"/>
      <c r="AK34" s="145"/>
      <c r="AL34" s="139"/>
      <c r="AM34" s="45"/>
      <c r="AN34" s="147"/>
      <c r="AO34" s="45"/>
      <c r="AP34" s="147"/>
    </row>
    <row r="35" spans="1:42">
      <c r="A35" s="17"/>
      <c r="B35" s="148" t="s">
        <v>298</v>
      </c>
      <c r="C35" s="21"/>
      <c r="D35" s="148" t="s">
        <v>963</v>
      </c>
      <c r="E35" s="21"/>
      <c r="F35" s="152">
        <v>3996</v>
      </c>
      <c r="G35" s="21"/>
      <c r="H35" s="150">
        <v>750</v>
      </c>
      <c r="I35" s="150"/>
      <c r="J35" s="21"/>
      <c r="K35" s="21"/>
      <c r="L35" s="151">
        <v>6163</v>
      </c>
      <c r="M35" s="151"/>
      <c r="N35" s="21"/>
      <c r="O35" s="21"/>
      <c r="P35" s="150" t="s">
        <v>265</v>
      </c>
      <c r="Q35" s="150"/>
      <c r="R35" s="21"/>
      <c r="S35" s="21"/>
      <c r="T35" s="150">
        <v>789</v>
      </c>
      <c r="U35" s="150"/>
      <c r="V35" s="21"/>
      <c r="W35" s="21"/>
      <c r="X35" s="150">
        <v>750</v>
      </c>
      <c r="Y35" s="150"/>
      <c r="Z35" s="21"/>
      <c r="AA35" s="21"/>
      <c r="AB35" s="151">
        <v>6952</v>
      </c>
      <c r="AC35" s="151"/>
      <c r="AD35" s="21"/>
      <c r="AE35" s="21"/>
      <c r="AF35" s="151">
        <v>7702</v>
      </c>
      <c r="AG35" s="151"/>
      <c r="AH35" s="21"/>
      <c r="AI35" s="21"/>
      <c r="AJ35" s="150" t="s">
        <v>964</v>
      </c>
      <c r="AK35" s="150"/>
      <c r="AL35" s="148" t="s">
        <v>270</v>
      </c>
      <c r="AM35" s="21"/>
      <c r="AN35" s="149">
        <v>2012</v>
      </c>
      <c r="AO35" s="21"/>
      <c r="AP35" s="149" t="s">
        <v>928</v>
      </c>
    </row>
    <row r="36" spans="1:42">
      <c r="A36" s="17"/>
      <c r="B36" s="148"/>
      <c r="C36" s="21"/>
      <c r="D36" s="148"/>
      <c r="E36" s="21"/>
      <c r="F36" s="152"/>
      <c r="G36" s="21"/>
      <c r="H36" s="150"/>
      <c r="I36" s="150"/>
      <c r="J36" s="21"/>
      <c r="K36" s="21"/>
      <c r="L36" s="151"/>
      <c r="M36" s="151"/>
      <c r="N36" s="21"/>
      <c r="O36" s="21"/>
      <c r="P36" s="150"/>
      <c r="Q36" s="150"/>
      <c r="R36" s="21"/>
      <c r="S36" s="21"/>
      <c r="T36" s="150"/>
      <c r="U36" s="150"/>
      <c r="V36" s="21"/>
      <c r="W36" s="21"/>
      <c r="X36" s="150"/>
      <c r="Y36" s="150"/>
      <c r="Z36" s="21"/>
      <c r="AA36" s="21"/>
      <c r="AB36" s="151"/>
      <c r="AC36" s="151"/>
      <c r="AD36" s="21"/>
      <c r="AE36" s="21"/>
      <c r="AF36" s="151"/>
      <c r="AG36" s="151"/>
      <c r="AH36" s="21"/>
      <c r="AI36" s="21"/>
      <c r="AJ36" s="150"/>
      <c r="AK36" s="150"/>
      <c r="AL36" s="148"/>
      <c r="AM36" s="21"/>
      <c r="AN36" s="149"/>
      <c r="AO36" s="21"/>
      <c r="AP36" s="149"/>
    </row>
    <row r="37" spans="1:42">
      <c r="A37" s="17"/>
      <c r="B37" s="139" t="s">
        <v>965</v>
      </c>
      <c r="C37" s="45"/>
      <c r="D37" s="139" t="s">
        <v>966</v>
      </c>
      <c r="E37" s="45"/>
      <c r="F37" s="147" t="s">
        <v>941</v>
      </c>
      <c r="G37" s="45"/>
      <c r="H37" s="143">
        <v>3830</v>
      </c>
      <c r="I37" s="143"/>
      <c r="J37" s="45"/>
      <c r="K37" s="45"/>
      <c r="L37" s="143">
        <v>3240</v>
      </c>
      <c r="M37" s="143"/>
      <c r="N37" s="45"/>
      <c r="O37" s="45"/>
      <c r="P37" s="145" t="s">
        <v>265</v>
      </c>
      <c r="Q37" s="145"/>
      <c r="R37" s="45"/>
      <c r="S37" s="45"/>
      <c r="T37" s="145">
        <v>956</v>
      </c>
      <c r="U37" s="145"/>
      <c r="V37" s="45"/>
      <c r="W37" s="45"/>
      <c r="X37" s="143">
        <v>3830</v>
      </c>
      <c r="Y37" s="143"/>
      <c r="Z37" s="45"/>
      <c r="AA37" s="45"/>
      <c r="AB37" s="143">
        <v>4196</v>
      </c>
      <c r="AC37" s="143"/>
      <c r="AD37" s="45"/>
      <c r="AE37" s="45"/>
      <c r="AF37" s="143">
        <v>8026</v>
      </c>
      <c r="AG37" s="143"/>
      <c r="AH37" s="45"/>
      <c r="AI37" s="45"/>
      <c r="AJ37" s="145" t="s">
        <v>967</v>
      </c>
      <c r="AK37" s="145"/>
      <c r="AL37" s="139" t="s">
        <v>270</v>
      </c>
      <c r="AM37" s="45"/>
      <c r="AN37" s="147">
        <v>2012</v>
      </c>
      <c r="AO37" s="45"/>
      <c r="AP37" s="147" t="s">
        <v>928</v>
      </c>
    </row>
    <row r="38" spans="1:42">
      <c r="A38" s="17"/>
      <c r="B38" s="139"/>
      <c r="C38" s="45"/>
      <c r="D38" s="139"/>
      <c r="E38" s="45"/>
      <c r="F38" s="147"/>
      <c r="G38" s="45"/>
      <c r="H38" s="143"/>
      <c r="I38" s="143"/>
      <c r="J38" s="45"/>
      <c r="K38" s="45"/>
      <c r="L38" s="143"/>
      <c r="M38" s="143"/>
      <c r="N38" s="45"/>
      <c r="O38" s="45"/>
      <c r="P38" s="145"/>
      <c r="Q38" s="145"/>
      <c r="R38" s="45"/>
      <c r="S38" s="45"/>
      <c r="T38" s="145"/>
      <c r="U38" s="145"/>
      <c r="V38" s="45"/>
      <c r="W38" s="45"/>
      <c r="X38" s="143"/>
      <c r="Y38" s="143"/>
      <c r="Z38" s="45"/>
      <c r="AA38" s="45"/>
      <c r="AB38" s="143"/>
      <c r="AC38" s="143"/>
      <c r="AD38" s="45"/>
      <c r="AE38" s="45"/>
      <c r="AF38" s="143"/>
      <c r="AG38" s="143"/>
      <c r="AH38" s="45"/>
      <c r="AI38" s="45"/>
      <c r="AJ38" s="145"/>
      <c r="AK38" s="145"/>
      <c r="AL38" s="139"/>
      <c r="AM38" s="45"/>
      <c r="AN38" s="147"/>
      <c r="AO38" s="45"/>
      <c r="AP38" s="147"/>
    </row>
    <row r="39" spans="1:42">
      <c r="A39" s="17"/>
      <c r="B39" s="148" t="s">
        <v>968</v>
      </c>
      <c r="C39" s="21"/>
      <c r="D39" s="148" t="s">
        <v>969</v>
      </c>
      <c r="E39" s="21"/>
      <c r="F39" s="149" t="s">
        <v>926</v>
      </c>
      <c r="G39" s="21"/>
      <c r="H39" s="151">
        <v>1000</v>
      </c>
      <c r="I39" s="151"/>
      <c r="J39" s="21"/>
      <c r="K39" s="21"/>
      <c r="L39" s="150">
        <v>500</v>
      </c>
      <c r="M39" s="150"/>
      <c r="N39" s="21"/>
      <c r="O39" s="21"/>
      <c r="P39" s="151">
        <v>3323</v>
      </c>
      <c r="Q39" s="151"/>
      <c r="R39" s="21"/>
      <c r="S39" s="21"/>
      <c r="T39" s="151">
        <v>23933</v>
      </c>
      <c r="U39" s="151"/>
      <c r="V39" s="21"/>
      <c r="W39" s="21"/>
      <c r="X39" s="151">
        <v>4323</v>
      </c>
      <c r="Y39" s="151"/>
      <c r="Z39" s="21"/>
      <c r="AA39" s="21"/>
      <c r="AB39" s="151">
        <v>24433</v>
      </c>
      <c r="AC39" s="151"/>
      <c r="AD39" s="21"/>
      <c r="AE39" s="21"/>
      <c r="AF39" s="151">
        <v>28756</v>
      </c>
      <c r="AG39" s="151"/>
      <c r="AH39" s="21"/>
      <c r="AI39" s="21"/>
      <c r="AJ39" s="150" t="s">
        <v>970</v>
      </c>
      <c r="AK39" s="150"/>
      <c r="AL39" s="148" t="s">
        <v>270</v>
      </c>
      <c r="AM39" s="21"/>
      <c r="AN39" s="149">
        <v>1998</v>
      </c>
      <c r="AO39" s="21"/>
      <c r="AP39" s="149" t="s">
        <v>971</v>
      </c>
    </row>
    <row r="40" spans="1:42">
      <c r="A40" s="17"/>
      <c r="B40" s="148"/>
      <c r="C40" s="21"/>
      <c r="D40" s="148"/>
      <c r="E40" s="21"/>
      <c r="F40" s="149"/>
      <c r="G40" s="21"/>
      <c r="H40" s="151"/>
      <c r="I40" s="151"/>
      <c r="J40" s="21"/>
      <c r="K40" s="21"/>
      <c r="L40" s="150"/>
      <c r="M40" s="150"/>
      <c r="N40" s="21"/>
      <c r="O40" s="21"/>
      <c r="P40" s="151"/>
      <c r="Q40" s="151"/>
      <c r="R40" s="21"/>
      <c r="S40" s="21"/>
      <c r="T40" s="151"/>
      <c r="U40" s="151"/>
      <c r="V40" s="21"/>
      <c r="W40" s="21"/>
      <c r="X40" s="151"/>
      <c r="Y40" s="151"/>
      <c r="Z40" s="21"/>
      <c r="AA40" s="21"/>
      <c r="AB40" s="151"/>
      <c r="AC40" s="151"/>
      <c r="AD40" s="21"/>
      <c r="AE40" s="21"/>
      <c r="AF40" s="151"/>
      <c r="AG40" s="151"/>
      <c r="AH40" s="21"/>
      <c r="AI40" s="21"/>
      <c r="AJ40" s="150"/>
      <c r="AK40" s="150"/>
      <c r="AL40" s="148"/>
      <c r="AM40" s="21"/>
      <c r="AN40" s="149"/>
      <c r="AO40" s="21"/>
      <c r="AP40" s="149"/>
    </row>
    <row r="41" spans="1:42">
      <c r="A41" s="17"/>
      <c r="B41" s="139" t="s">
        <v>972</v>
      </c>
      <c r="C41" s="45"/>
      <c r="D41" s="139" t="s">
        <v>973</v>
      </c>
      <c r="E41" s="45"/>
      <c r="F41" s="147" t="s">
        <v>926</v>
      </c>
      <c r="G41" s="45"/>
      <c r="H41" s="145">
        <v>796</v>
      </c>
      <c r="I41" s="145"/>
      <c r="J41" s="45"/>
      <c r="K41" s="45"/>
      <c r="L41" s="143">
        <v>3716</v>
      </c>
      <c r="M41" s="143"/>
      <c r="N41" s="45"/>
      <c r="O41" s="45"/>
      <c r="P41" s="145" t="s">
        <v>265</v>
      </c>
      <c r="Q41" s="145"/>
      <c r="R41" s="45"/>
      <c r="S41" s="45"/>
      <c r="T41" s="143">
        <v>5333</v>
      </c>
      <c r="U41" s="143"/>
      <c r="V41" s="45"/>
      <c r="W41" s="45"/>
      <c r="X41" s="145">
        <v>796</v>
      </c>
      <c r="Y41" s="145"/>
      <c r="Z41" s="45"/>
      <c r="AA41" s="45"/>
      <c r="AB41" s="143">
        <v>9049</v>
      </c>
      <c r="AC41" s="143"/>
      <c r="AD41" s="45"/>
      <c r="AE41" s="45"/>
      <c r="AF41" s="143">
        <v>9845</v>
      </c>
      <c r="AG41" s="143"/>
      <c r="AH41" s="45"/>
      <c r="AI41" s="45"/>
      <c r="AJ41" s="145" t="s">
        <v>974</v>
      </c>
      <c r="AK41" s="145"/>
      <c r="AL41" s="139" t="s">
        <v>270</v>
      </c>
      <c r="AM41" s="45"/>
      <c r="AN41" s="147">
        <v>1995</v>
      </c>
      <c r="AO41" s="45"/>
      <c r="AP41" s="147" t="s">
        <v>928</v>
      </c>
    </row>
    <row r="42" spans="1:42">
      <c r="A42" s="17"/>
      <c r="B42" s="139"/>
      <c r="C42" s="45"/>
      <c r="D42" s="139"/>
      <c r="E42" s="45"/>
      <c r="F42" s="147"/>
      <c r="G42" s="45"/>
      <c r="H42" s="145"/>
      <c r="I42" s="145"/>
      <c r="J42" s="45"/>
      <c r="K42" s="45"/>
      <c r="L42" s="143"/>
      <c r="M42" s="143"/>
      <c r="N42" s="45"/>
      <c r="O42" s="45"/>
      <c r="P42" s="145"/>
      <c r="Q42" s="145"/>
      <c r="R42" s="45"/>
      <c r="S42" s="45"/>
      <c r="T42" s="143"/>
      <c r="U42" s="143"/>
      <c r="V42" s="45"/>
      <c r="W42" s="45"/>
      <c r="X42" s="145"/>
      <c r="Y42" s="145"/>
      <c r="Z42" s="45"/>
      <c r="AA42" s="45"/>
      <c r="AB42" s="143"/>
      <c r="AC42" s="143"/>
      <c r="AD42" s="45"/>
      <c r="AE42" s="45"/>
      <c r="AF42" s="143"/>
      <c r="AG42" s="143"/>
      <c r="AH42" s="45"/>
      <c r="AI42" s="45"/>
      <c r="AJ42" s="145"/>
      <c r="AK42" s="145"/>
      <c r="AL42" s="139"/>
      <c r="AM42" s="45"/>
      <c r="AN42" s="147"/>
      <c r="AO42" s="45"/>
      <c r="AP42" s="147"/>
    </row>
    <row r="43" spans="1:42">
      <c r="A43" s="17"/>
      <c r="B43" s="148" t="s">
        <v>975</v>
      </c>
      <c r="C43" s="21"/>
      <c r="D43" s="148" t="s">
        <v>976</v>
      </c>
      <c r="E43" s="21"/>
      <c r="F43" s="149" t="s">
        <v>945</v>
      </c>
      <c r="G43" s="21"/>
      <c r="H43" s="150">
        <v>385</v>
      </c>
      <c r="I43" s="150"/>
      <c r="J43" s="21"/>
      <c r="K43" s="21"/>
      <c r="L43" s="151">
        <v>3592</v>
      </c>
      <c r="M43" s="151"/>
      <c r="N43" s="21"/>
      <c r="O43" s="21"/>
      <c r="P43" s="150" t="s">
        <v>265</v>
      </c>
      <c r="Q43" s="150"/>
      <c r="R43" s="21"/>
      <c r="S43" s="21"/>
      <c r="T43" s="151">
        <v>2285</v>
      </c>
      <c r="U43" s="151"/>
      <c r="V43" s="21"/>
      <c r="W43" s="21"/>
      <c r="X43" s="150">
        <v>385</v>
      </c>
      <c r="Y43" s="150"/>
      <c r="Z43" s="21"/>
      <c r="AA43" s="21"/>
      <c r="AB43" s="151">
        <v>5877</v>
      </c>
      <c r="AC43" s="151"/>
      <c r="AD43" s="21"/>
      <c r="AE43" s="21"/>
      <c r="AF43" s="151">
        <v>6262</v>
      </c>
      <c r="AG43" s="151"/>
      <c r="AH43" s="21"/>
      <c r="AI43" s="21"/>
      <c r="AJ43" s="150" t="s">
        <v>977</v>
      </c>
      <c r="AK43" s="150"/>
      <c r="AL43" s="148" t="s">
        <v>270</v>
      </c>
      <c r="AM43" s="21"/>
      <c r="AN43" s="149">
        <v>1996</v>
      </c>
      <c r="AO43" s="21"/>
      <c r="AP43" s="149" t="s">
        <v>928</v>
      </c>
    </row>
    <row r="44" spans="1:42">
      <c r="A44" s="17"/>
      <c r="B44" s="148"/>
      <c r="C44" s="21"/>
      <c r="D44" s="148"/>
      <c r="E44" s="21"/>
      <c r="F44" s="149"/>
      <c r="G44" s="21"/>
      <c r="H44" s="150"/>
      <c r="I44" s="150"/>
      <c r="J44" s="21"/>
      <c r="K44" s="21"/>
      <c r="L44" s="151"/>
      <c r="M44" s="151"/>
      <c r="N44" s="21"/>
      <c r="O44" s="21"/>
      <c r="P44" s="150"/>
      <c r="Q44" s="150"/>
      <c r="R44" s="21"/>
      <c r="S44" s="21"/>
      <c r="T44" s="151"/>
      <c r="U44" s="151"/>
      <c r="V44" s="21"/>
      <c r="W44" s="21"/>
      <c r="X44" s="150"/>
      <c r="Y44" s="150"/>
      <c r="Z44" s="21"/>
      <c r="AA44" s="21"/>
      <c r="AB44" s="151"/>
      <c r="AC44" s="151"/>
      <c r="AD44" s="21"/>
      <c r="AE44" s="21"/>
      <c r="AF44" s="151"/>
      <c r="AG44" s="151"/>
      <c r="AH44" s="21"/>
      <c r="AI44" s="21"/>
      <c r="AJ44" s="150"/>
      <c r="AK44" s="150"/>
      <c r="AL44" s="148"/>
      <c r="AM44" s="21"/>
      <c r="AN44" s="149"/>
      <c r="AO44" s="21"/>
      <c r="AP44" s="149"/>
    </row>
    <row r="45" spans="1:42">
      <c r="A45" s="17"/>
      <c r="B45" s="139" t="s">
        <v>978</v>
      </c>
      <c r="C45" s="45"/>
      <c r="D45" s="139" t="s">
        <v>979</v>
      </c>
      <c r="E45" s="45"/>
      <c r="F45" s="147" t="s">
        <v>926</v>
      </c>
      <c r="G45" s="45"/>
      <c r="H45" s="145">
        <v>260</v>
      </c>
      <c r="I45" s="145"/>
      <c r="J45" s="45"/>
      <c r="K45" s="45"/>
      <c r="L45" s="143">
        <v>1080</v>
      </c>
      <c r="M45" s="143"/>
      <c r="N45" s="45"/>
      <c r="O45" s="45"/>
      <c r="P45" s="145">
        <v>385</v>
      </c>
      <c r="Q45" s="145"/>
      <c r="R45" s="45"/>
      <c r="S45" s="45"/>
      <c r="T45" s="143">
        <v>12309</v>
      </c>
      <c r="U45" s="143"/>
      <c r="V45" s="45"/>
      <c r="W45" s="45"/>
      <c r="X45" s="145">
        <v>645</v>
      </c>
      <c r="Y45" s="145"/>
      <c r="Z45" s="45"/>
      <c r="AA45" s="45"/>
      <c r="AB45" s="143">
        <v>13389</v>
      </c>
      <c r="AC45" s="143"/>
      <c r="AD45" s="45"/>
      <c r="AE45" s="45"/>
      <c r="AF45" s="143">
        <v>14034</v>
      </c>
      <c r="AG45" s="143"/>
      <c r="AH45" s="45"/>
      <c r="AI45" s="45"/>
      <c r="AJ45" s="145" t="s">
        <v>980</v>
      </c>
      <c r="AK45" s="145"/>
      <c r="AL45" s="139" t="s">
        <v>270</v>
      </c>
      <c r="AM45" s="45"/>
      <c r="AN45" s="147">
        <v>1985</v>
      </c>
      <c r="AO45" s="45"/>
      <c r="AP45" s="147" t="s">
        <v>928</v>
      </c>
    </row>
    <row r="46" spans="1:42">
      <c r="A46" s="17"/>
      <c r="B46" s="139"/>
      <c r="C46" s="45"/>
      <c r="D46" s="139"/>
      <c r="E46" s="45"/>
      <c r="F46" s="147"/>
      <c r="G46" s="45"/>
      <c r="H46" s="145"/>
      <c r="I46" s="145"/>
      <c r="J46" s="45"/>
      <c r="K46" s="45"/>
      <c r="L46" s="143"/>
      <c r="M46" s="143"/>
      <c r="N46" s="45"/>
      <c r="O46" s="45"/>
      <c r="P46" s="145"/>
      <c r="Q46" s="145"/>
      <c r="R46" s="45"/>
      <c r="S46" s="45"/>
      <c r="T46" s="143"/>
      <c r="U46" s="143"/>
      <c r="V46" s="45"/>
      <c r="W46" s="45"/>
      <c r="X46" s="145"/>
      <c r="Y46" s="145"/>
      <c r="Z46" s="45"/>
      <c r="AA46" s="45"/>
      <c r="AB46" s="143"/>
      <c r="AC46" s="143"/>
      <c r="AD46" s="45"/>
      <c r="AE46" s="45"/>
      <c r="AF46" s="143"/>
      <c r="AG46" s="143"/>
      <c r="AH46" s="45"/>
      <c r="AI46" s="45"/>
      <c r="AJ46" s="145"/>
      <c r="AK46" s="145"/>
      <c r="AL46" s="139"/>
      <c r="AM46" s="45"/>
      <c r="AN46" s="147"/>
      <c r="AO46" s="45"/>
      <c r="AP46" s="147"/>
    </row>
    <row r="47" spans="1:42">
      <c r="A47" s="17"/>
      <c r="B47" s="148" t="s">
        <v>981</v>
      </c>
      <c r="C47" s="21"/>
      <c r="D47" s="148" t="s">
        <v>976</v>
      </c>
      <c r="E47" s="21"/>
      <c r="F47" s="152">
        <v>2474</v>
      </c>
      <c r="G47" s="21"/>
      <c r="H47" s="150">
        <v>170</v>
      </c>
      <c r="I47" s="150"/>
      <c r="J47" s="21"/>
      <c r="K47" s="21"/>
      <c r="L47" s="151">
        <v>5564</v>
      </c>
      <c r="M47" s="151"/>
      <c r="N47" s="21"/>
      <c r="O47" s="21"/>
      <c r="P47" s="150" t="s">
        <v>265</v>
      </c>
      <c r="Q47" s="150"/>
      <c r="R47" s="21"/>
      <c r="S47" s="21"/>
      <c r="T47" s="150">
        <v>654</v>
      </c>
      <c r="U47" s="150"/>
      <c r="V47" s="21"/>
      <c r="W47" s="21"/>
      <c r="X47" s="150">
        <v>170</v>
      </c>
      <c r="Y47" s="150"/>
      <c r="Z47" s="21"/>
      <c r="AA47" s="21"/>
      <c r="AB47" s="151">
        <v>6218</v>
      </c>
      <c r="AC47" s="151"/>
      <c r="AD47" s="21"/>
      <c r="AE47" s="21"/>
      <c r="AF47" s="151">
        <v>6388</v>
      </c>
      <c r="AG47" s="151"/>
      <c r="AH47" s="21"/>
      <c r="AI47" s="21"/>
      <c r="AJ47" s="150" t="s">
        <v>982</v>
      </c>
      <c r="AK47" s="150"/>
      <c r="AL47" s="148" t="s">
        <v>270</v>
      </c>
      <c r="AM47" s="21"/>
      <c r="AN47" s="149">
        <v>2011</v>
      </c>
      <c r="AO47" s="21"/>
      <c r="AP47" s="149" t="s">
        <v>928</v>
      </c>
    </row>
    <row r="48" spans="1:42">
      <c r="A48" s="17"/>
      <c r="B48" s="148"/>
      <c r="C48" s="21"/>
      <c r="D48" s="148"/>
      <c r="E48" s="21"/>
      <c r="F48" s="152"/>
      <c r="G48" s="21"/>
      <c r="H48" s="150"/>
      <c r="I48" s="150"/>
      <c r="J48" s="21"/>
      <c r="K48" s="21"/>
      <c r="L48" s="151"/>
      <c r="M48" s="151"/>
      <c r="N48" s="21"/>
      <c r="O48" s="21"/>
      <c r="P48" s="150"/>
      <c r="Q48" s="150"/>
      <c r="R48" s="21"/>
      <c r="S48" s="21"/>
      <c r="T48" s="150"/>
      <c r="U48" s="150"/>
      <c r="V48" s="21"/>
      <c r="W48" s="21"/>
      <c r="X48" s="150"/>
      <c r="Y48" s="150"/>
      <c r="Z48" s="21"/>
      <c r="AA48" s="21"/>
      <c r="AB48" s="151"/>
      <c r="AC48" s="151"/>
      <c r="AD48" s="21"/>
      <c r="AE48" s="21"/>
      <c r="AF48" s="151"/>
      <c r="AG48" s="151"/>
      <c r="AH48" s="21"/>
      <c r="AI48" s="21"/>
      <c r="AJ48" s="150"/>
      <c r="AK48" s="150"/>
      <c r="AL48" s="148"/>
      <c r="AM48" s="21"/>
      <c r="AN48" s="149"/>
      <c r="AO48" s="21"/>
      <c r="AP48" s="149"/>
    </row>
    <row r="49" spans="1:42">
      <c r="A49" s="17"/>
      <c r="B49" s="139" t="s">
        <v>983</v>
      </c>
      <c r="C49" s="45"/>
      <c r="D49" s="139" t="s">
        <v>984</v>
      </c>
      <c r="E49" s="45"/>
      <c r="F49" s="147" t="s">
        <v>945</v>
      </c>
      <c r="G49" s="45"/>
      <c r="H49" s="143">
        <v>1952</v>
      </c>
      <c r="I49" s="143"/>
      <c r="J49" s="45"/>
      <c r="K49" s="45"/>
      <c r="L49" s="143">
        <v>18294</v>
      </c>
      <c r="M49" s="143"/>
      <c r="N49" s="45"/>
      <c r="O49" s="45"/>
      <c r="P49" s="145" t="s">
        <v>265</v>
      </c>
      <c r="Q49" s="145"/>
      <c r="R49" s="45"/>
      <c r="S49" s="45"/>
      <c r="T49" s="143">
        <v>4721</v>
      </c>
      <c r="U49" s="143"/>
      <c r="V49" s="45"/>
      <c r="W49" s="45"/>
      <c r="X49" s="143">
        <v>1952</v>
      </c>
      <c r="Y49" s="143"/>
      <c r="Z49" s="45"/>
      <c r="AA49" s="45"/>
      <c r="AB49" s="143">
        <v>23015</v>
      </c>
      <c r="AC49" s="143"/>
      <c r="AD49" s="45"/>
      <c r="AE49" s="45"/>
      <c r="AF49" s="143">
        <v>24967</v>
      </c>
      <c r="AG49" s="143"/>
      <c r="AH49" s="45"/>
      <c r="AI49" s="45"/>
      <c r="AJ49" s="145" t="s">
        <v>985</v>
      </c>
      <c r="AK49" s="145"/>
      <c r="AL49" s="139" t="s">
        <v>270</v>
      </c>
      <c r="AM49" s="45"/>
      <c r="AN49" s="147">
        <v>2001</v>
      </c>
      <c r="AO49" s="45"/>
      <c r="AP49" s="147" t="s">
        <v>928</v>
      </c>
    </row>
    <row r="50" spans="1:42">
      <c r="A50" s="17"/>
      <c r="B50" s="139"/>
      <c r="C50" s="45"/>
      <c r="D50" s="139"/>
      <c r="E50" s="45"/>
      <c r="F50" s="147"/>
      <c r="G50" s="45"/>
      <c r="H50" s="143"/>
      <c r="I50" s="143"/>
      <c r="J50" s="45"/>
      <c r="K50" s="45"/>
      <c r="L50" s="143"/>
      <c r="M50" s="143"/>
      <c r="N50" s="45"/>
      <c r="O50" s="45"/>
      <c r="P50" s="145"/>
      <c r="Q50" s="145"/>
      <c r="R50" s="45"/>
      <c r="S50" s="45"/>
      <c r="T50" s="143"/>
      <c r="U50" s="143"/>
      <c r="V50" s="45"/>
      <c r="W50" s="45"/>
      <c r="X50" s="143"/>
      <c r="Y50" s="143"/>
      <c r="Z50" s="45"/>
      <c r="AA50" s="45"/>
      <c r="AB50" s="143"/>
      <c r="AC50" s="143"/>
      <c r="AD50" s="45"/>
      <c r="AE50" s="45"/>
      <c r="AF50" s="143"/>
      <c r="AG50" s="143"/>
      <c r="AH50" s="45"/>
      <c r="AI50" s="45"/>
      <c r="AJ50" s="145"/>
      <c r="AK50" s="145"/>
      <c r="AL50" s="139"/>
      <c r="AM50" s="45"/>
      <c r="AN50" s="147"/>
      <c r="AO50" s="45"/>
      <c r="AP50" s="147"/>
    </row>
    <row r="51" spans="1:42">
      <c r="A51" s="17"/>
      <c r="B51" s="148" t="s">
        <v>986</v>
      </c>
      <c r="C51" s="21"/>
      <c r="D51" s="148" t="s">
        <v>987</v>
      </c>
      <c r="E51" s="21"/>
      <c r="F51" s="149" t="s">
        <v>265</v>
      </c>
      <c r="G51" s="21"/>
      <c r="H51" s="150">
        <v>383</v>
      </c>
      <c r="I51" s="150"/>
      <c r="J51" s="21"/>
      <c r="K51" s="21"/>
      <c r="L51" s="151">
        <v>3903</v>
      </c>
      <c r="M51" s="151"/>
      <c r="N51" s="21"/>
      <c r="O51" s="21"/>
      <c r="P51" s="150" t="s">
        <v>265</v>
      </c>
      <c r="Q51" s="150"/>
      <c r="R51" s="21"/>
      <c r="S51" s="21"/>
      <c r="T51" s="151">
        <v>1919</v>
      </c>
      <c r="U51" s="151"/>
      <c r="V51" s="21"/>
      <c r="W51" s="21"/>
      <c r="X51" s="150">
        <v>383</v>
      </c>
      <c r="Y51" s="150"/>
      <c r="Z51" s="21"/>
      <c r="AA51" s="21"/>
      <c r="AB51" s="151">
        <v>5822</v>
      </c>
      <c r="AC51" s="151"/>
      <c r="AD51" s="21"/>
      <c r="AE51" s="21"/>
      <c r="AF51" s="151">
        <v>6205</v>
      </c>
      <c r="AG51" s="151"/>
      <c r="AH51" s="21"/>
      <c r="AI51" s="21"/>
      <c r="AJ51" s="150" t="s">
        <v>988</v>
      </c>
      <c r="AK51" s="150"/>
      <c r="AL51" s="148" t="s">
        <v>270</v>
      </c>
      <c r="AM51" s="21"/>
      <c r="AN51" s="149">
        <v>1999</v>
      </c>
      <c r="AO51" s="21"/>
      <c r="AP51" s="149" t="s">
        <v>928</v>
      </c>
    </row>
    <row r="52" spans="1:42">
      <c r="A52" s="17"/>
      <c r="B52" s="148"/>
      <c r="C52" s="21"/>
      <c r="D52" s="148"/>
      <c r="E52" s="21"/>
      <c r="F52" s="149"/>
      <c r="G52" s="21"/>
      <c r="H52" s="150"/>
      <c r="I52" s="150"/>
      <c r="J52" s="21"/>
      <c r="K52" s="21"/>
      <c r="L52" s="151"/>
      <c r="M52" s="151"/>
      <c r="N52" s="21"/>
      <c r="O52" s="21"/>
      <c r="P52" s="150"/>
      <c r="Q52" s="150"/>
      <c r="R52" s="21"/>
      <c r="S52" s="21"/>
      <c r="T52" s="151"/>
      <c r="U52" s="151"/>
      <c r="V52" s="21"/>
      <c r="W52" s="21"/>
      <c r="X52" s="150"/>
      <c r="Y52" s="150"/>
      <c r="Z52" s="21"/>
      <c r="AA52" s="21"/>
      <c r="AB52" s="151"/>
      <c r="AC52" s="151"/>
      <c r="AD52" s="21"/>
      <c r="AE52" s="21"/>
      <c r="AF52" s="151"/>
      <c r="AG52" s="151"/>
      <c r="AH52" s="21"/>
      <c r="AI52" s="21"/>
      <c r="AJ52" s="150"/>
      <c r="AK52" s="150"/>
      <c r="AL52" s="148"/>
      <c r="AM52" s="21"/>
      <c r="AN52" s="149"/>
      <c r="AO52" s="21"/>
      <c r="AP52" s="149"/>
    </row>
    <row r="53" spans="1:42">
      <c r="A53" s="17"/>
      <c r="B53" s="139" t="s">
        <v>989</v>
      </c>
      <c r="C53" s="45"/>
      <c r="D53" s="139" t="s">
        <v>990</v>
      </c>
      <c r="E53" s="45"/>
      <c r="F53" s="147" t="s">
        <v>934</v>
      </c>
      <c r="G53" s="45"/>
      <c r="H53" s="145">
        <v>253</v>
      </c>
      <c r="I53" s="145"/>
      <c r="J53" s="45"/>
      <c r="K53" s="45"/>
      <c r="L53" s="143">
        <v>2402</v>
      </c>
      <c r="M53" s="143"/>
      <c r="N53" s="45"/>
      <c r="O53" s="45"/>
      <c r="P53" s="145" t="s">
        <v>265</v>
      </c>
      <c r="Q53" s="145"/>
      <c r="R53" s="45"/>
      <c r="S53" s="45"/>
      <c r="T53" s="143">
        <v>2376</v>
      </c>
      <c r="U53" s="143"/>
      <c r="V53" s="45"/>
      <c r="W53" s="45"/>
      <c r="X53" s="145">
        <v>253</v>
      </c>
      <c r="Y53" s="145"/>
      <c r="Z53" s="45"/>
      <c r="AA53" s="45"/>
      <c r="AB53" s="143">
        <v>4778</v>
      </c>
      <c r="AC53" s="143"/>
      <c r="AD53" s="45"/>
      <c r="AE53" s="45"/>
      <c r="AF53" s="143">
        <v>5031</v>
      </c>
      <c r="AG53" s="143"/>
      <c r="AH53" s="45"/>
      <c r="AI53" s="45"/>
      <c r="AJ53" s="145" t="s">
        <v>991</v>
      </c>
      <c r="AK53" s="145"/>
      <c r="AL53" s="139" t="s">
        <v>270</v>
      </c>
      <c r="AM53" s="45"/>
      <c r="AN53" s="147">
        <v>1996</v>
      </c>
      <c r="AO53" s="45"/>
      <c r="AP53" s="147" t="s">
        <v>928</v>
      </c>
    </row>
    <row r="54" spans="1:42">
      <c r="A54" s="17"/>
      <c r="B54" s="139"/>
      <c r="C54" s="45"/>
      <c r="D54" s="139"/>
      <c r="E54" s="45"/>
      <c r="F54" s="147"/>
      <c r="G54" s="45"/>
      <c r="H54" s="145"/>
      <c r="I54" s="145"/>
      <c r="J54" s="45"/>
      <c r="K54" s="45"/>
      <c r="L54" s="143"/>
      <c r="M54" s="143"/>
      <c r="N54" s="45"/>
      <c r="O54" s="45"/>
      <c r="P54" s="145"/>
      <c r="Q54" s="145"/>
      <c r="R54" s="45"/>
      <c r="S54" s="45"/>
      <c r="T54" s="143"/>
      <c r="U54" s="143"/>
      <c r="V54" s="45"/>
      <c r="W54" s="45"/>
      <c r="X54" s="145"/>
      <c r="Y54" s="145"/>
      <c r="Z54" s="45"/>
      <c r="AA54" s="45"/>
      <c r="AB54" s="143"/>
      <c r="AC54" s="143"/>
      <c r="AD54" s="45"/>
      <c r="AE54" s="45"/>
      <c r="AF54" s="143"/>
      <c r="AG54" s="143"/>
      <c r="AH54" s="45"/>
      <c r="AI54" s="45"/>
      <c r="AJ54" s="145"/>
      <c r="AK54" s="145"/>
      <c r="AL54" s="139"/>
      <c r="AM54" s="45"/>
      <c r="AN54" s="147"/>
      <c r="AO54" s="45"/>
      <c r="AP54" s="147"/>
    </row>
    <row r="55" spans="1:42">
      <c r="A55" s="17"/>
      <c r="B55" s="148" t="s">
        <v>260</v>
      </c>
      <c r="C55" s="21"/>
      <c r="D55" s="148" t="s">
        <v>992</v>
      </c>
      <c r="E55" s="21"/>
      <c r="F55" s="149" t="s">
        <v>934</v>
      </c>
      <c r="G55" s="21"/>
      <c r="H55" s="150">
        <v>910</v>
      </c>
      <c r="I55" s="150"/>
      <c r="J55" s="21"/>
      <c r="K55" s="21"/>
      <c r="L55" s="151">
        <v>21211</v>
      </c>
      <c r="M55" s="151"/>
      <c r="N55" s="21"/>
      <c r="O55" s="21"/>
      <c r="P55" s="150" t="s">
        <v>265</v>
      </c>
      <c r="Q55" s="150"/>
      <c r="R55" s="21"/>
      <c r="S55" s="21"/>
      <c r="T55" s="151">
        <v>2197</v>
      </c>
      <c r="U55" s="151"/>
      <c r="V55" s="21"/>
      <c r="W55" s="21"/>
      <c r="X55" s="150">
        <v>910</v>
      </c>
      <c r="Y55" s="150"/>
      <c r="Z55" s="21"/>
      <c r="AA55" s="21"/>
      <c r="AB55" s="151">
        <v>23408</v>
      </c>
      <c r="AC55" s="151"/>
      <c r="AD55" s="21"/>
      <c r="AE55" s="21"/>
      <c r="AF55" s="151">
        <v>24318</v>
      </c>
      <c r="AG55" s="151"/>
      <c r="AH55" s="21"/>
      <c r="AI55" s="21"/>
      <c r="AJ55" s="150" t="s">
        <v>993</v>
      </c>
      <c r="AK55" s="150"/>
      <c r="AL55" s="148" t="s">
        <v>270</v>
      </c>
      <c r="AM55" s="21"/>
      <c r="AN55" s="149">
        <v>2013</v>
      </c>
      <c r="AO55" s="21"/>
      <c r="AP55" s="149" t="s">
        <v>928</v>
      </c>
    </row>
    <row r="56" spans="1:42">
      <c r="A56" s="17"/>
      <c r="B56" s="148"/>
      <c r="C56" s="21"/>
      <c r="D56" s="148"/>
      <c r="E56" s="21"/>
      <c r="F56" s="149"/>
      <c r="G56" s="21"/>
      <c r="H56" s="150"/>
      <c r="I56" s="150"/>
      <c r="J56" s="21"/>
      <c r="K56" s="21"/>
      <c r="L56" s="151"/>
      <c r="M56" s="151"/>
      <c r="N56" s="21"/>
      <c r="O56" s="21"/>
      <c r="P56" s="150"/>
      <c r="Q56" s="150"/>
      <c r="R56" s="21"/>
      <c r="S56" s="21"/>
      <c r="T56" s="151"/>
      <c r="U56" s="151"/>
      <c r="V56" s="21"/>
      <c r="W56" s="21"/>
      <c r="X56" s="150"/>
      <c r="Y56" s="150"/>
      <c r="Z56" s="21"/>
      <c r="AA56" s="21"/>
      <c r="AB56" s="151"/>
      <c r="AC56" s="151"/>
      <c r="AD56" s="21"/>
      <c r="AE56" s="21"/>
      <c r="AF56" s="151"/>
      <c r="AG56" s="151"/>
      <c r="AH56" s="21"/>
      <c r="AI56" s="21"/>
      <c r="AJ56" s="150"/>
      <c r="AK56" s="150"/>
      <c r="AL56" s="148"/>
      <c r="AM56" s="21"/>
      <c r="AN56" s="149"/>
      <c r="AO56" s="21"/>
      <c r="AP56" s="149"/>
    </row>
    <row r="57" spans="1:42">
      <c r="A57" s="17"/>
      <c r="B57" s="139" t="s">
        <v>994</v>
      </c>
      <c r="C57" s="45"/>
      <c r="D57" s="139" t="s">
        <v>995</v>
      </c>
      <c r="E57" s="45"/>
      <c r="F57" s="147" t="s">
        <v>996</v>
      </c>
      <c r="G57" s="45"/>
      <c r="H57" s="145">
        <v>600</v>
      </c>
      <c r="I57" s="145"/>
      <c r="J57" s="45"/>
      <c r="K57" s="45"/>
      <c r="L57" s="143">
        <v>5623</v>
      </c>
      <c r="M57" s="143"/>
      <c r="N57" s="45"/>
      <c r="O57" s="45"/>
      <c r="P57" s="145" t="s">
        <v>265</v>
      </c>
      <c r="Q57" s="145"/>
      <c r="R57" s="45"/>
      <c r="S57" s="45"/>
      <c r="T57" s="143">
        <v>6582</v>
      </c>
      <c r="U57" s="143"/>
      <c r="V57" s="45"/>
      <c r="W57" s="45"/>
      <c r="X57" s="145">
        <v>600</v>
      </c>
      <c r="Y57" s="145"/>
      <c r="Z57" s="45"/>
      <c r="AA57" s="45"/>
      <c r="AB57" s="143">
        <v>12205</v>
      </c>
      <c r="AC57" s="143"/>
      <c r="AD57" s="45"/>
      <c r="AE57" s="45"/>
      <c r="AF57" s="143">
        <v>12805</v>
      </c>
      <c r="AG57" s="143"/>
      <c r="AH57" s="45"/>
      <c r="AI57" s="45"/>
      <c r="AJ57" s="145" t="s">
        <v>997</v>
      </c>
      <c r="AK57" s="145"/>
      <c r="AL57" s="139" t="s">
        <v>270</v>
      </c>
      <c r="AM57" s="45"/>
      <c r="AN57" s="147">
        <v>1996</v>
      </c>
      <c r="AO57" s="45"/>
      <c r="AP57" s="147" t="s">
        <v>928</v>
      </c>
    </row>
    <row r="58" spans="1:42">
      <c r="A58" s="17"/>
      <c r="B58" s="139"/>
      <c r="C58" s="45"/>
      <c r="D58" s="139"/>
      <c r="E58" s="45"/>
      <c r="F58" s="147"/>
      <c r="G58" s="45"/>
      <c r="H58" s="145"/>
      <c r="I58" s="145"/>
      <c r="J58" s="45"/>
      <c r="K58" s="45"/>
      <c r="L58" s="143"/>
      <c r="M58" s="143"/>
      <c r="N58" s="45"/>
      <c r="O58" s="45"/>
      <c r="P58" s="145"/>
      <c r="Q58" s="145"/>
      <c r="R58" s="45"/>
      <c r="S58" s="45"/>
      <c r="T58" s="143"/>
      <c r="U58" s="143"/>
      <c r="V58" s="45"/>
      <c r="W58" s="45"/>
      <c r="X58" s="145"/>
      <c r="Y58" s="145"/>
      <c r="Z58" s="45"/>
      <c r="AA58" s="45"/>
      <c r="AB58" s="143"/>
      <c r="AC58" s="143"/>
      <c r="AD58" s="45"/>
      <c r="AE58" s="45"/>
      <c r="AF58" s="143"/>
      <c r="AG58" s="143"/>
      <c r="AH58" s="45"/>
      <c r="AI58" s="45"/>
      <c r="AJ58" s="145"/>
      <c r="AK58" s="145"/>
      <c r="AL58" s="139"/>
      <c r="AM58" s="45"/>
      <c r="AN58" s="147"/>
      <c r="AO58" s="45"/>
      <c r="AP58" s="147"/>
    </row>
    <row r="59" spans="1:42">
      <c r="A59" s="17"/>
      <c r="B59" s="148" t="s">
        <v>998</v>
      </c>
      <c r="C59" s="21"/>
      <c r="D59" s="148" t="s">
        <v>999</v>
      </c>
      <c r="E59" s="21"/>
      <c r="F59" s="149" t="s">
        <v>945</v>
      </c>
      <c r="G59" s="21"/>
      <c r="H59" s="150">
        <v>125</v>
      </c>
      <c r="I59" s="150"/>
      <c r="J59" s="21"/>
      <c r="K59" s="21"/>
      <c r="L59" s="151">
        <v>1900</v>
      </c>
      <c r="M59" s="151"/>
      <c r="N59" s="21"/>
      <c r="O59" s="21"/>
      <c r="P59" s="150">
        <v>131</v>
      </c>
      <c r="Q59" s="150"/>
      <c r="R59" s="21"/>
      <c r="S59" s="21"/>
      <c r="T59" s="151">
        <v>2890</v>
      </c>
      <c r="U59" s="151"/>
      <c r="V59" s="21"/>
      <c r="W59" s="21"/>
      <c r="X59" s="150">
        <v>256</v>
      </c>
      <c r="Y59" s="150"/>
      <c r="Z59" s="21"/>
      <c r="AA59" s="21"/>
      <c r="AB59" s="151">
        <v>4790</v>
      </c>
      <c r="AC59" s="151"/>
      <c r="AD59" s="21"/>
      <c r="AE59" s="21"/>
      <c r="AF59" s="151">
        <v>5046</v>
      </c>
      <c r="AG59" s="151"/>
      <c r="AH59" s="21"/>
      <c r="AI59" s="21"/>
      <c r="AJ59" s="150" t="s">
        <v>1000</v>
      </c>
      <c r="AK59" s="150"/>
      <c r="AL59" s="148" t="s">
        <v>270</v>
      </c>
      <c r="AM59" s="21"/>
      <c r="AN59" s="149">
        <v>1985</v>
      </c>
      <c r="AO59" s="21"/>
      <c r="AP59" s="149" t="s">
        <v>928</v>
      </c>
    </row>
    <row r="60" spans="1:42">
      <c r="A60" s="17"/>
      <c r="B60" s="148"/>
      <c r="C60" s="21"/>
      <c r="D60" s="148"/>
      <c r="E60" s="21"/>
      <c r="F60" s="149"/>
      <c r="G60" s="21"/>
      <c r="H60" s="150"/>
      <c r="I60" s="150"/>
      <c r="J60" s="21"/>
      <c r="K60" s="21"/>
      <c r="L60" s="151"/>
      <c r="M60" s="151"/>
      <c r="N60" s="21"/>
      <c r="O60" s="21"/>
      <c r="P60" s="150"/>
      <c r="Q60" s="150"/>
      <c r="R60" s="21"/>
      <c r="S60" s="21"/>
      <c r="T60" s="151"/>
      <c r="U60" s="151"/>
      <c r="V60" s="21"/>
      <c r="W60" s="21"/>
      <c r="X60" s="150"/>
      <c r="Y60" s="150"/>
      <c r="Z60" s="21"/>
      <c r="AA60" s="21"/>
      <c r="AB60" s="151"/>
      <c r="AC60" s="151"/>
      <c r="AD60" s="21"/>
      <c r="AE60" s="21"/>
      <c r="AF60" s="151"/>
      <c r="AG60" s="151"/>
      <c r="AH60" s="21"/>
      <c r="AI60" s="21"/>
      <c r="AJ60" s="150"/>
      <c r="AK60" s="150"/>
      <c r="AL60" s="148"/>
      <c r="AM60" s="21"/>
      <c r="AN60" s="149"/>
      <c r="AO60" s="21"/>
      <c r="AP60" s="149"/>
    </row>
    <row r="61" spans="1:42">
      <c r="A61" s="17"/>
      <c r="B61" s="139" t="s">
        <v>1001</v>
      </c>
      <c r="C61" s="45"/>
      <c r="D61" s="139" t="s">
        <v>1002</v>
      </c>
      <c r="E61" s="45"/>
      <c r="F61" s="147" t="s">
        <v>926</v>
      </c>
      <c r="G61" s="45"/>
      <c r="H61" s="143">
        <v>1076</v>
      </c>
      <c r="I61" s="143"/>
      <c r="J61" s="45"/>
      <c r="K61" s="45"/>
      <c r="L61" s="143">
        <v>3632</v>
      </c>
      <c r="M61" s="143"/>
      <c r="N61" s="45"/>
      <c r="O61" s="45"/>
      <c r="P61" s="145" t="s">
        <v>1003</v>
      </c>
      <c r="Q61" s="145"/>
      <c r="R61" s="139" t="s">
        <v>270</v>
      </c>
      <c r="S61" s="45"/>
      <c r="T61" s="143">
        <v>7344</v>
      </c>
      <c r="U61" s="143"/>
      <c r="V61" s="45"/>
      <c r="W61" s="45"/>
      <c r="X61" s="143">
        <v>1075</v>
      </c>
      <c r="Y61" s="143"/>
      <c r="Z61" s="45"/>
      <c r="AA61" s="45"/>
      <c r="AB61" s="143">
        <v>10976</v>
      </c>
      <c r="AC61" s="143"/>
      <c r="AD61" s="45"/>
      <c r="AE61" s="45"/>
      <c r="AF61" s="143">
        <v>12051</v>
      </c>
      <c r="AG61" s="143"/>
      <c r="AH61" s="45"/>
      <c r="AI61" s="45"/>
      <c r="AJ61" s="145" t="s">
        <v>1004</v>
      </c>
      <c r="AK61" s="145"/>
      <c r="AL61" s="139" t="s">
        <v>270</v>
      </c>
      <c r="AM61" s="45"/>
      <c r="AN61" s="147">
        <v>1997</v>
      </c>
      <c r="AO61" s="45"/>
      <c r="AP61" s="147" t="s">
        <v>928</v>
      </c>
    </row>
    <row r="62" spans="1:42">
      <c r="A62" s="17"/>
      <c r="B62" s="139"/>
      <c r="C62" s="45"/>
      <c r="D62" s="139"/>
      <c r="E62" s="45"/>
      <c r="F62" s="147"/>
      <c r="G62" s="45"/>
      <c r="H62" s="143"/>
      <c r="I62" s="143"/>
      <c r="J62" s="45"/>
      <c r="K62" s="45"/>
      <c r="L62" s="143"/>
      <c r="M62" s="143"/>
      <c r="N62" s="45"/>
      <c r="O62" s="45"/>
      <c r="P62" s="145"/>
      <c r="Q62" s="145"/>
      <c r="R62" s="139"/>
      <c r="S62" s="45"/>
      <c r="T62" s="143"/>
      <c r="U62" s="143"/>
      <c r="V62" s="45"/>
      <c r="W62" s="45"/>
      <c r="X62" s="143"/>
      <c r="Y62" s="143"/>
      <c r="Z62" s="45"/>
      <c r="AA62" s="45"/>
      <c r="AB62" s="143"/>
      <c r="AC62" s="143"/>
      <c r="AD62" s="45"/>
      <c r="AE62" s="45"/>
      <c r="AF62" s="143"/>
      <c r="AG62" s="143"/>
      <c r="AH62" s="45"/>
      <c r="AI62" s="45"/>
      <c r="AJ62" s="145"/>
      <c r="AK62" s="145"/>
      <c r="AL62" s="139"/>
      <c r="AM62" s="45"/>
      <c r="AN62" s="147"/>
      <c r="AO62" s="45"/>
      <c r="AP62" s="147"/>
    </row>
    <row r="63" spans="1:42">
      <c r="A63" s="17"/>
      <c r="B63" s="148" t="s">
        <v>1005</v>
      </c>
      <c r="C63" s="21"/>
      <c r="D63" s="148" t="s">
        <v>1006</v>
      </c>
      <c r="E63" s="21"/>
      <c r="F63" s="149" t="s">
        <v>265</v>
      </c>
      <c r="G63" s="21"/>
      <c r="H63" s="150">
        <v>246</v>
      </c>
      <c r="I63" s="150"/>
      <c r="J63" s="21"/>
      <c r="K63" s="21"/>
      <c r="L63" s="151">
        <v>2316</v>
      </c>
      <c r="M63" s="151"/>
      <c r="N63" s="21"/>
      <c r="O63" s="21"/>
      <c r="P63" s="150" t="s">
        <v>265</v>
      </c>
      <c r="Q63" s="150"/>
      <c r="R63" s="21"/>
      <c r="S63" s="21"/>
      <c r="T63" s="151">
        <v>1482</v>
      </c>
      <c r="U63" s="151"/>
      <c r="V63" s="21"/>
      <c r="W63" s="21"/>
      <c r="X63" s="150">
        <v>246</v>
      </c>
      <c r="Y63" s="150"/>
      <c r="Z63" s="21"/>
      <c r="AA63" s="21"/>
      <c r="AB63" s="151">
        <v>3798</v>
      </c>
      <c r="AC63" s="151"/>
      <c r="AD63" s="21"/>
      <c r="AE63" s="21"/>
      <c r="AF63" s="151">
        <v>4044</v>
      </c>
      <c r="AG63" s="151"/>
      <c r="AH63" s="21"/>
      <c r="AI63" s="21"/>
      <c r="AJ63" s="150" t="s">
        <v>1007</v>
      </c>
      <c r="AK63" s="150"/>
      <c r="AL63" s="148" t="s">
        <v>270</v>
      </c>
      <c r="AM63" s="21"/>
      <c r="AN63" s="149">
        <v>1997</v>
      </c>
      <c r="AO63" s="21"/>
      <c r="AP63" s="149" t="s">
        <v>928</v>
      </c>
    </row>
    <row r="64" spans="1:42">
      <c r="A64" s="17"/>
      <c r="B64" s="148"/>
      <c r="C64" s="21"/>
      <c r="D64" s="148"/>
      <c r="E64" s="21"/>
      <c r="F64" s="149"/>
      <c r="G64" s="21"/>
      <c r="H64" s="150"/>
      <c r="I64" s="150"/>
      <c r="J64" s="21"/>
      <c r="K64" s="21"/>
      <c r="L64" s="151"/>
      <c r="M64" s="151"/>
      <c r="N64" s="21"/>
      <c r="O64" s="21"/>
      <c r="P64" s="150"/>
      <c r="Q64" s="150"/>
      <c r="R64" s="21"/>
      <c r="S64" s="21"/>
      <c r="T64" s="151"/>
      <c r="U64" s="151"/>
      <c r="V64" s="21"/>
      <c r="W64" s="21"/>
      <c r="X64" s="150"/>
      <c r="Y64" s="150"/>
      <c r="Z64" s="21"/>
      <c r="AA64" s="21"/>
      <c r="AB64" s="151"/>
      <c r="AC64" s="151"/>
      <c r="AD64" s="21"/>
      <c r="AE64" s="21"/>
      <c r="AF64" s="151"/>
      <c r="AG64" s="151"/>
      <c r="AH64" s="21"/>
      <c r="AI64" s="21"/>
      <c r="AJ64" s="150"/>
      <c r="AK64" s="150"/>
      <c r="AL64" s="148"/>
      <c r="AM64" s="21"/>
      <c r="AN64" s="149"/>
      <c r="AO64" s="21"/>
      <c r="AP64" s="149"/>
    </row>
    <row r="65" spans="1:42">
      <c r="A65" s="17"/>
      <c r="B65" s="139" t="s">
        <v>1008</v>
      </c>
      <c r="C65" s="45"/>
      <c r="D65" s="139" t="s">
        <v>1009</v>
      </c>
      <c r="E65" s="45"/>
      <c r="F65" s="147" t="s">
        <v>945</v>
      </c>
      <c r="G65" s="45"/>
      <c r="H65" s="145">
        <v>653</v>
      </c>
      <c r="I65" s="145"/>
      <c r="J65" s="45"/>
      <c r="K65" s="45"/>
      <c r="L65" s="143">
        <v>5858</v>
      </c>
      <c r="M65" s="143"/>
      <c r="N65" s="45"/>
      <c r="O65" s="45"/>
      <c r="P65" s="145" t="s">
        <v>265</v>
      </c>
      <c r="Q65" s="145"/>
      <c r="R65" s="45"/>
      <c r="S65" s="45"/>
      <c r="T65" s="143">
        <v>4016</v>
      </c>
      <c r="U65" s="143"/>
      <c r="V65" s="45"/>
      <c r="W65" s="45"/>
      <c r="X65" s="145">
        <v>653</v>
      </c>
      <c r="Y65" s="145"/>
      <c r="Z65" s="45"/>
      <c r="AA65" s="45"/>
      <c r="AB65" s="143">
        <v>9874</v>
      </c>
      <c r="AC65" s="143"/>
      <c r="AD65" s="45"/>
      <c r="AE65" s="45"/>
      <c r="AF65" s="143">
        <v>10527</v>
      </c>
      <c r="AG65" s="143"/>
      <c r="AH65" s="45"/>
      <c r="AI65" s="45"/>
      <c r="AJ65" s="145" t="s">
        <v>1010</v>
      </c>
      <c r="AK65" s="145"/>
      <c r="AL65" s="139" t="s">
        <v>270</v>
      </c>
      <c r="AM65" s="45"/>
      <c r="AN65" s="147">
        <v>1993</v>
      </c>
      <c r="AO65" s="45"/>
      <c r="AP65" s="147" t="s">
        <v>928</v>
      </c>
    </row>
    <row r="66" spans="1:42">
      <c r="A66" s="17"/>
      <c r="B66" s="139"/>
      <c r="C66" s="45"/>
      <c r="D66" s="139"/>
      <c r="E66" s="45"/>
      <c r="F66" s="147"/>
      <c r="G66" s="45"/>
      <c r="H66" s="145"/>
      <c r="I66" s="145"/>
      <c r="J66" s="45"/>
      <c r="K66" s="45"/>
      <c r="L66" s="143"/>
      <c r="M66" s="143"/>
      <c r="N66" s="45"/>
      <c r="O66" s="45"/>
      <c r="P66" s="145"/>
      <c r="Q66" s="145"/>
      <c r="R66" s="45"/>
      <c r="S66" s="45"/>
      <c r="T66" s="143"/>
      <c r="U66" s="143"/>
      <c r="V66" s="45"/>
      <c r="W66" s="45"/>
      <c r="X66" s="145"/>
      <c r="Y66" s="145"/>
      <c r="Z66" s="45"/>
      <c r="AA66" s="45"/>
      <c r="AB66" s="143"/>
      <c r="AC66" s="143"/>
      <c r="AD66" s="45"/>
      <c r="AE66" s="45"/>
      <c r="AF66" s="143"/>
      <c r="AG66" s="143"/>
      <c r="AH66" s="45"/>
      <c r="AI66" s="45"/>
      <c r="AJ66" s="145"/>
      <c r="AK66" s="145"/>
      <c r="AL66" s="139"/>
      <c r="AM66" s="45"/>
      <c r="AN66" s="147"/>
      <c r="AO66" s="45"/>
      <c r="AP66" s="147"/>
    </row>
    <row r="67" spans="1:42">
      <c r="A67" s="17"/>
      <c r="B67" s="148" t="s">
        <v>1011</v>
      </c>
      <c r="C67" s="21"/>
      <c r="D67" s="148" t="s">
        <v>1012</v>
      </c>
      <c r="E67" s="21"/>
      <c r="F67" s="152">
        <v>5607</v>
      </c>
      <c r="G67" s="21"/>
      <c r="H67" s="151">
        <v>2241</v>
      </c>
      <c r="I67" s="151"/>
      <c r="J67" s="21"/>
      <c r="K67" s="21"/>
      <c r="L67" s="151">
        <v>15343</v>
      </c>
      <c r="M67" s="151"/>
      <c r="N67" s="21"/>
      <c r="O67" s="21"/>
      <c r="P67" s="150" t="s">
        <v>265</v>
      </c>
      <c r="Q67" s="150"/>
      <c r="R67" s="21"/>
      <c r="S67" s="21"/>
      <c r="T67" s="151">
        <v>7952</v>
      </c>
      <c r="U67" s="151"/>
      <c r="V67" s="21"/>
      <c r="W67" s="21"/>
      <c r="X67" s="151">
        <v>2241</v>
      </c>
      <c r="Y67" s="151"/>
      <c r="Z67" s="21"/>
      <c r="AA67" s="21"/>
      <c r="AB67" s="151">
        <v>23295</v>
      </c>
      <c r="AC67" s="151"/>
      <c r="AD67" s="21"/>
      <c r="AE67" s="21"/>
      <c r="AF67" s="151">
        <v>25536</v>
      </c>
      <c r="AG67" s="151"/>
      <c r="AH67" s="21"/>
      <c r="AI67" s="21"/>
      <c r="AJ67" s="150" t="s">
        <v>1013</v>
      </c>
      <c r="AK67" s="150"/>
      <c r="AL67" s="148" t="s">
        <v>270</v>
      </c>
      <c r="AM67" s="21"/>
      <c r="AN67" s="149">
        <v>2004</v>
      </c>
      <c r="AO67" s="21"/>
      <c r="AP67" s="149" t="s">
        <v>928</v>
      </c>
    </row>
    <row r="68" spans="1:42">
      <c r="A68" s="17"/>
      <c r="B68" s="148"/>
      <c r="C68" s="21"/>
      <c r="D68" s="148"/>
      <c r="E68" s="21"/>
      <c r="F68" s="152"/>
      <c r="G68" s="21"/>
      <c r="H68" s="151"/>
      <c r="I68" s="151"/>
      <c r="J68" s="21"/>
      <c r="K68" s="21"/>
      <c r="L68" s="151"/>
      <c r="M68" s="151"/>
      <c r="N68" s="21"/>
      <c r="O68" s="21"/>
      <c r="P68" s="150"/>
      <c r="Q68" s="150"/>
      <c r="R68" s="21"/>
      <c r="S68" s="21"/>
      <c r="T68" s="151"/>
      <c r="U68" s="151"/>
      <c r="V68" s="21"/>
      <c r="W68" s="21"/>
      <c r="X68" s="151"/>
      <c r="Y68" s="151"/>
      <c r="Z68" s="21"/>
      <c r="AA68" s="21"/>
      <c r="AB68" s="151"/>
      <c r="AC68" s="151"/>
      <c r="AD68" s="21"/>
      <c r="AE68" s="21"/>
      <c r="AF68" s="151"/>
      <c r="AG68" s="151"/>
      <c r="AH68" s="21"/>
      <c r="AI68" s="21"/>
      <c r="AJ68" s="150"/>
      <c r="AK68" s="150"/>
      <c r="AL68" s="148"/>
      <c r="AM68" s="21"/>
      <c r="AN68" s="149"/>
      <c r="AO68" s="21"/>
      <c r="AP68" s="149"/>
    </row>
    <row r="69" spans="1:42">
      <c r="A69" s="17"/>
      <c r="B69" s="139" t="s">
        <v>1014</v>
      </c>
      <c r="C69" s="45"/>
      <c r="D69" s="139" t="s">
        <v>969</v>
      </c>
      <c r="E69" s="45"/>
      <c r="F69" s="147" t="s">
        <v>926</v>
      </c>
      <c r="G69" s="45"/>
      <c r="H69" s="145">
        <v>609</v>
      </c>
      <c r="I69" s="145"/>
      <c r="J69" s="45"/>
      <c r="K69" s="45"/>
      <c r="L69" s="143">
        <v>5286</v>
      </c>
      <c r="M69" s="143"/>
      <c r="N69" s="45"/>
      <c r="O69" s="45"/>
      <c r="P69" s="145" t="s">
        <v>265</v>
      </c>
      <c r="Q69" s="145"/>
      <c r="R69" s="45"/>
      <c r="S69" s="45"/>
      <c r="T69" s="143">
        <v>5664</v>
      </c>
      <c r="U69" s="143"/>
      <c r="V69" s="45"/>
      <c r="W69" s="45"/>
      <c r="X69" s="145">
        <v>609</v>
      </c>
      <c r="Y69" s="145"/>
      <c r="Z69" s="45"/>
      <c r="AA69" s="45"/>
      <c r="AB69" s="143">
        <v>10950</v>
      </c>
      <c r="AC69" s="143"/>
      <c r="AD69" s="45"/>
      <c r="AE69" s="45"/>
      <c r="AF69" s="143">
        <v>11559</v>
      </c>
      <c r="AG69" s="143"/>
      <c r="AH69" s="45"/>
      <c r="AI69" s="45"/>
      <c r="AJ69" s="145" t="s">
        <v>1015</v>
      </c>
      <c r="AK69" s="145"/>
      <c r="AL69" s="139" t="s">
        <v>270</v>
      </c>
      <c r="AM69" s="45"/>
      <c r="AN69" s="147">
        <v>1995</v>
      </c>
      <c r="AO69" s="45"/>
      <c r="AP69" s="147" t="s">
        <v>928</v>
      </c>
    </row>
    <row r="70" spans="1:42">
      <c r="A70" s="17"/>
      <c r="B70" s="139"/>
      <c r="C70" s="45"/>
      <c r="D70" s="139"/>
      <c r="E70" s="45"/>
      <c r="F70" s="147"/>
      <c r="G70" s="45"/>
      <c r="H70" s="145"/>
      <c r="I70" s="145"/>
      <c r="J70" s="45"/>
      <c r="K70" s="45"/>
      <c r="L70" s="143"/>
      <c r="M70" s="143"/>
      <c r="N70" s="45"/>
      <c r="O70" s="45"/>
      <c r="P70" s="145"/>
      <c r="Q70" s="145"/>
      <c r="R70" s="45"/>
      <c r="S70" s="45"/>
      <c r="T70" s="143"/>
      <c r="U70" s="143"/>
      <c r="V70" s="45"/>
      <c r="W70" s="45"/>
      <c r="X70" s="145"/>
      <c r="Y70" s="145"/>
      <c r="Z70" s="45"/>
      <c r="AA70" s="45"/>
      <c r="AB70" s="143"/>
      <c r="AC70" s="143"/>
      <c r="AD70" s="45"/>
      <c r="AE70" s="45"/>
      <c r="AF70" s="143"/>
      <c r="AG70" s="143"/>
      <c r="AH70" s="45"/>
      <c r="AI70" s="45"/>
      <c r="AJ70" s="145"/>
      <c r="AK70" s="145"/>
      <c r="AL70" s="139"/>
      <c r="AM70" s="45"/>
      <c r="AN70" s="147"/>
      <c r="AO70" s="45"/>
      <c r="AP70" s="147"/>
    </row>
    <row r="71" spans="1:42">
      <c r="A71" s="17"/>
      <c r="B71" s="148" t="s">
        <v>1016</v>
      </c>
      <c r="C71" s="21"/>
      <c r="D71" s="148" t="s">
        <v>1017</v>
      </c>
      <c r="E71" s="21"/>
      <c r="F71" s="149" t="s">
        <v>941</v>
      </c>
      <c r="G71" s="21"/>
      <c r="H71" s="150">
        <v>520</v>
      </c>
      <c r="I71" s="150"/>
      <c r="J71" s="21"/>
      <c r="K71" s="21"/>
      <c r="L71" s="151">
        <v>1568</v>
      </c>
      <c r="M71" s="151"/>
      <c r="N71" s="21"/>
      <c r="O71" s="21"/>
      <c r="P71" s="150" t="s">
        <v>265</v>
      </c>
      <c r="Q71" s="150"/>
      <c r="R71" s="21"/>
      <c r="S71" s="21"/>
      <c r="T71" s="151">
        <v>8956</v>
      </c>
      <c r="U71" s="151"/>
      <c r="V71" s="21"/>
      <c r="W71" s="21"/>
      <c r="X71" s="150">
        <v>520</v>
      </c>
      <c r="Y71" s="150"/>
      <c r="Z71" s="21"/>
      <c r="AA71" s="21"/>
      <c r="AB71" s="151">
        <v>10524</v>
      </c>
      <c r="AC71" s="151"/>
      <c r="AD71" s="21"/>
      <c r="AE71" s="21"/>
      <c r="AF71" s="151">
        <v>11044</v>
      </c>
      <c r="AG71" s="151"/>
      <c r="AH71" s="21"/>
      <c r="AI71" s="21"/>
      <c r="AJ71" s="150" t="s">
        <v>1018</v>
      </c>
      <c r="AK71" s="150"/>
      <c r="AL71" s="148" t="s">
        <v>270</v>
      </c>
      <c r="AM71" s="21"/>
      <c r="AN71" s="149">
        <v>2011</v>
      </c>
      <c r="AO71" s="21"/>
      <c r="AP71" s="149" t="s">
        <v>928</v>
      </c>
    </row>
    <row r="72" spans="1:42">
      <c r="A72" s="17"/>
      <c r="B72" s="148"/>
      <c r="C72" s="21"/>
      <c r="D72" s="148"/>
      <c r="E72" s="21"/>
      <c r="F72" s="149"/>
      <c r="G72" s="21"/>
      <c r="H72" s="150"/>
      <c r="I72" s="150"/>
      <c r="J72" s="21"/>
      <c r="K72" s="21"/>
      <c r="L72" s="151"/>
      <c r="M72" s="151"/>
      <c r="N72" s="21"/>
      <c r="O72" s="21"/>
      <c r="P72" s="150"/>
      <c r="Q72" s="150"/>
      <c r="R72" s="21"/>
      <c r="S72" s="21"/>
      <c r="T72" s="151"/>
      <c r="U72" s="151"/>
      <c r="V72" s="21"/>
      <c r="W72" s="21"/>
      <c r="X72" s="150"/>
      <c r="Y72" s="150"/>
      <c r="Z72" s="21"/>
      <c r="AA72" s="21"/>
      <c r="AB72" s="151"/>
      <c r="AC72" s="151"/>
      <c r="AD72" s="21"/>
      <c r="AE72" s="21"/>
      <c r="AF72" s="151"/>
      <c r="AG72" s="151"/>
      <c r="AH72" s="21"/>
      <c r="AI72" s="21"/>
      <c r="AJ72" s="150"/>
      <c r="AK72" s="150"/>
      <c r="AL72" s="148"/>
      <c r="AM72" s="21"/>
      <c r="AN72" s="149"/>
      <c r="AO72" s="21"/>
      <c r="AP72" s="149"/>
    </row>
    <row r="73" spans="1:42">
      <c r="A73" s="17"/>
      <c r="B73" s="139" t="s">
        <v>1019</v>
      </c>
      <c r="C73" s="45"/>
      <c r="D73" s="139" t="s">
        <v>1020</v>
      </c>
      <c r="E73" s="45"/>
      <c r="F73" s="147" t="s">
        <v>934</v>
      </c>
      <c r="G73" s="45"/>
      <c r="H73" s="145">
        <v>250</v>
      </c>
      <c r="I73" s="145"/>
      <c r="J73" s="45"/>
      <c r="K73" s="45"/>
      <c r="L73" s="143">
        <v>3590</v>
      </c>
      <c r="M73" s="143"/>
      <c r="N73" s="45"/>
      <c r="O73" s="45"/>
      <c r="P73" s="145" t="s">
        <v>265</v>
      </c>
      <c r="Q73" s="145"/>
      <c r="R73" s="45"/>
      <c r="S73" s="45"/>
      <c r="T73" s="143">
        <v>1982</v>
      </c>
      <c r="U73" s="143"/>
      <c r="V73" s="45"/>
      <c r="W73" s="45"/>
      <c r="X73" s="145">
        <v>250</v>
      </c>
      <c r="Y73" s="145"/>
      <c r="Z73" s="45"/>
      <c r="AA73" s="45"/>
      <c r="AB73" s="143">
        <v>5572</v>
      </c>
      <c r="AC73" s="143"/>
      <c r="AD73" s="45"/>
      <c r="AE73" s="45"/>
      <c r="AF73" s="143">
        <v>5822</v>
      </c>
      <c r="AG73" s="143"/>
      <c r="AH73" s="45"/>
      <c r="AI73" s="45"/>
      <c r="AJ73" s="145" t="s">
        <v>1021</v>
      </c>
      <c r="AK73" s="145"/>
      <c r="AL73" s="139" t="s">
        <v>270</v>
      </c>
      <c r="AM73" s="45"/>
      <c r="AN73" s="147">
        <v>2011</v>
      </c>
      <c r="AO73" s="45"/>
      <c r="AP73" s="147" t="s">
        <v>928</v>
      </c>
    </row>
    <row r="74" spans="1:42">
      <c r="A74" s="17"/>
      <c r="B74" s="139"/>
      <c r="C74" s="45"/>
      <c r="D74" s="139"/>
      <c r="E74" s="45"/>
      <c r="F74" s="147"/>
      <c r="G74" s="45"/>
      <c r="H74" s="145"/>
      <c r="I74" s="145"/>
      <c r="J74" s="45"/>
      <c r="K74" s="45"/>
      <c r="L74" s="143"/>
      <c r="M74" s="143"/>
      <c r="N74" s="45"/>
      <c r="O74" s="45"/>
      <c r="P74" s="145"/>
      <c r="Q74" s="145"/>
      <c r="R74" s="45"/>
      <c r="S74" s="45"/>
      <c r="T74" s="143"/>
      <c r="U74" s="143"/>
      <c r="V74" s="45"/>
      <c r="W74" s="45"/>
      <c r="X74" s="145"/>
      <c r="Y74" s="145"/>
      <c r="Z74" s="45"/>
      <c r="AA74" s="45"/>
      <c r="AB74" s="143"/>
      <c r="AC74" s="143"/>
      <c r="AD74" s="45"/>
      <c r="AE74" s="45"/>
      <c r="AF74" s="143"/>
      <c r="AG74" s="143"/>
      <c r="AH74" s="45"/>
      <c r="AI74" s="45"/>
      <c r="AJ74" s="145"/>
      <c r="AK74" s="145"/>
      <c r="AL74" s="139"/>
      <c r="AM74" s="45"/>
      <c r="AN74" s="147"/>
      <c r="AO74" s="45"/>
      <c r="AP74" s="147"/>
    </row>
    <row r="75" spans="1:42">
      <c r="A75" s="17"/>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c r="AN75" s="35"/>
      <c r="AO75" s="35"/>
      <c r="AP75" s="35"/>
    </row>
    <row r="76" spans="1:42">
      <c r="A76" s="17"/>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c r="AP76" s="13"/>
    </row>
    <row r="77" spans="1:42">
      <c r="A77" s="17"/>
      <c r="B77" s="21"/>
      <c r="C77" s="21"/>
      <c r="D77" s="21"/>
      <c r="E77" s="21"/>
      <c r="F77" s="21"/>
      <c r="G77" s="21"/>
      <c r="H77" s="61" t="s">
        <v>907</v>
      </c>
      <c r="I77" s="61"/>
      <c r="J77" s="61"/>
      <c r="K77" s="61"/>
      <c r="L77" s="61"/>
      <c r="M77" s="61"/>
      <c r="N77" s="61"/>
      <c r="O77" s="21"/>
      <c r="P77" s="61" t="s">
        <v>908</v>
      </c>
      <c r="Q77" s="61"/>
      <c r="R77" s="61"/>
      <c r="S77" s="61"/>
      <c r="T77" s="61"/>
      <c r="U77" s="61"/>
      <c r="V77" s="61"/>
      <c r="W77" s="21"/>
      <c r="X77" s="61" t="s">
        <v>911</v>
      </c>
      <c r="Y77" s="61"/>
      <c r="Z77" s="61"/>
      <c r="AA77" s="61"/>
      <c r="AB77" s="61"/>
      <c r="AC77" s="61"/>
      <c r="AD77" s="61"/>
      <c r="AE77" s="61"/>
      <c r="AF77" s="61"/>
      <c r="AG77" s="61"/>
      <c r="AH77" s="61"/>
      <c r="AI77" s="21"/>
      <c r="AJ77" s="21"/>
      <c r="AK77" s="21"/>
      <c r="AL77" s="21"/>
      <c r="AM77" s="21"/>
      <c r="AN77" s="21"/>
      <c r="AO77" s="21"/>
      <c r="AP77" s="21"/>
    </row>
    <row r="78" spans="1:42">
      <c r="A78" s="17"/>
      <c r="B78" s="21"/>
      <c r="C78" s="21"/>
      <c r="D78" s="21"/>
      <c r="E78" s="21"/>
      <c r="F78" s="21"/>
      <c r="G78" s="21"/>
      <c r="H78" s="61"/>
      <c r="I78" s="61"/>
      <c r="J78" s="61"/>
      <c r="K78" s="61"/>
      <c r="L78" s="61"/>
      <c r="M78" s="61"/>
      <c r="N78" s="61"/>
      <c r="O78" s="21"/>
      <c r="P78" s="61" t="s">
        <v>909</v>
      </c>
      <c r="Q78" s="61"/>
      <c r="R78" s="61"/>
      <c r="S78" s="61"/>
      <c r="T78" s="61"/>
      <c r="U78" s="61"/>
      <c r="V78" s="61"/>
      <c r="W78" s="21"/>
      <c r="X78" s="61" t="s">
        <v>912</v>
      </c>
      <c r="Y78" s="61"/>
      <c r="Z78" s="61"/>
      <c r="AA78" s="61"/>
      <c r="AB78" s="61"/>
      <c r="AC78" s="61"/>
      <c r="AD78" s="61"/>
      <c r="AE78" s="61"/>
      <c r="AF78" s="61"/>
      <c r="AG78" s="61"/>
      <c r="AH78" s="61"/>
      <c r="AI78" s="21"/>
      <c r="AJ78" s="21"/>
      <c r="AK78" s="21"/>
      <c r="AL78" s="21"/>
      <c r="AM78" s="21"/>
      <c r="AN78" s="21"/>
      <c r="AO78" s="21"/>
      <c r="AP78" s="21"/>
    </row>
    <row r="79" spans="1:42" ht="15.75" thickBot="1">
      <c r="A79" s="17"/>
      <c r="B79" s="21"/>
      <c r="C79" s="21"/>
      <c r="D79" s="21"/>
      <c r="E79" s="21"/>
      <c r="F79" s="21"/>
      <c r="G79" s="21"/>
      <c r="H79" s="36"/>
      <c r="I79" s="36"/>
      <c r="J79" s="36"/>
      <c r="K79" s="36"/>
      <c r="L79" s="36"/>
      <c r="M79" s="36"/>
      <c r="N79" s="36"/>
      <c r="O79" s="21"/>
      <c r="P79" s="36" t="s">
        <v>910</v>
      </c>
      <c r="Q79" s="36"/>
      <c r="R79" s="36"/>
      <c r="S79" s="36"/>
      <c r="T79" s="36"/>
      <c r="U79" s="36"/>
      <c r="V79" s="36"/>
      <c r="W79" s="21"/>
      <c r="X79" s="104"/>
      <c r="Y79" s="104"/>
      <c r="Z79" s="104"/>
      <c r="AA79" s="104"/>
      <c r="AB79" s="104"/>
      <c r="AC79" s="104"/>
      <c r="AD79" s="104"/>
      <c r="AE79" s="104"/>
      <c r="AF79" s="104"/>
      <c r="AG79" s="104"/>
      <c r="AH79" s="104"/>
      <c r="AI79" s="21"/>
      <c r="AJ79" s="21"/>
      <c r="AK79" s="21"/>
      <c r="AL79" s="21"/>
      <c r="AM79" s="21"/>
      <c r="AN79" s="21"/>
      <c r="AO79" s="21"/>
      <c r="AP79" s="21"/>
    </row>
    <row r="80" spans="1:42">
      <c r="A80" s="17"/>
      <c r="B80" s="61" t="s">
        <v>913</v>
      </c>
      <c r="C80" s="21"/>
      <c r="D80" s="61" t="s">
        <v>914</v>
      </c>
      <c r="E80" s="21"/>
      <c r="F80" s="61" t="s">
        <v>915</v>
      </c>
      <c r="G80" s="21"/>
      <c r="H80" s="105" t="s">
        <v>334</v>
      </c>
      <c r="I80" s="105"/>
      <c r="J80" s="105"/>
      <c r="K80" s="56"/>
      <c r="L80" s="105" t="s">
        <v>916</v>
      </c>
      <c r="M80" s="105"/>
      <c r="N80" s="105"/>
      <c r="O80" s="21"/>
      <c r="P80" s="105" t="s">
        <v>334</v>
      </c>
      <c r="Q80" s="105"/>
      <c r="R80" s="105"/>
      <c r="S80" s="56"/>
      <c r="T80" s="105" t="s">
        <v>916</v>
      </c>
      <c r="U80" s="105"/>
      <c r="V80" s="105"/>
      <c r="W80" s="21"/>
      <c r="X80" s="105" t="s">
        <v>334</v>
      </c>
      <c r="Y80" s="105"/>
      <c r="Z80" s="105"/>
      <c r="AA80" s="56"/>
      <c r="AB80" s="105" t="s">
        <v>916</v>
      </c>
      <c r="AC80" s="105"/>
      <c r="AD80" s="105"/>
      <c r="AE80" s="56"/>
      <c r="AF80" s="105" t="s">
        <v>116</v>
      </c>
      <c r="AG80" s="105"/>
      <c r="AH80" s="105"/>
      <c r="AI80" s="21"/>
      <c r="AJ80" s="61" t="s">
        <v>919</v>
      </c>
      <c r="AK80" s="61"/>
      <c r="AL80" s="61"/>
      <c r="AM80" s="21"/>
      <c r="AN80" s="61" t="s">
        <v>921</v>
      </c>
      <c r="AO80" s="21"/>
      <c r="AP80" s="24" t="s">
        <v>922</v>
      </c>
    </row>
    <row r="81" spans="1:42" ht="15.75" thickBot="1">
      <c r="A81" s="17"/>
      <c r="B81" s="36"/>
      <c r="C81" s="21"/>
      <c r="D81" s="36"/>
      <c r="E81" s="21"/>
      <c r="F81" s="36"/>
      <c r="G81" s="21"/>
      <c r="H81" s="36"/>
      <c r="I81" s="36"/>
      <c r="J81" s="36"/>
      <c r="K81" s="21"/>
      <c r="L81" s="36" t="s">
        <v>917</v>
      </c>
      <c r="M81" s="36"/>
      <c r="N81" s="36"/>
      <c r="O81" s="21"/>
      <c r="P81" s="36"/>
      <c r="Q81" s="36"/>
      <c r="R81" s="36"/>
      <c r="S81" s="21"/>
      <c r="T81" s="36" t="s">
        <v>918</v>
      </c>
      <c r="U81" s="36"/>
      <c r="V81" s="36"/>
      <c r="W81" s="21"/>
      <c r="X81" s="36"/>
      <c r="Y81" s="36"/>
      <c r="Z81" s="36"/>
      <c r="AA81" s="21"/>
      <c r="AB81" s="36" t="s">
        <v>917</v>
      </c>
      <c r="AC81" s="36"/>
      <c r="AD81" s="36"/>
      <c r="AE81" s="21"/>
      <c r="AF81" s="36"/>
      <c r="AG81" s="36"/>
      <c r="AH81" s="36"/>
      <c r="AI81" s="21"/>
      <c r="AJ81" s="36" t="s">
        <v>920</v>
      </c>
      <c r="AK81" s="36"/>
      <c r="AL81" s="36"/>
      <c r="AM81" s="21"/>
      <c r="AN81" s="36"/>
      <c r="AO81" s="21"/>
      <c r="AP81" s="25" t="s">
        <v>923</v>
      </c>
    </row>
    <row r="82" spans="1:42">
      <c r="A82" s="17"/>
      <c r="B82" s="153" t="s">
        <v>1022</v>
      </c>
      <c r="C82" s="21"/>
      <c r="D82" s="153" t="s">
        <v>1023</v>
      </c>
      <c r="E82" s="21"/>
      <c r="F82" s="154" t="s">
        <v>926</v>
      </c>
      <c r="G82" s="21"/>
      <c r="H82" s="155">
        <v>80</v>
      </c>
      <c r="I82" s="155"/>
      <c r="J82" s="56"/>
      <c r="K82" s="21"/>
      <c r="L82" s="156">
        <v>1270</v>
      </c>
      <c r="M82" s="156"/>
      <c r="N82" s="56"/>
      <c r="O82" s="21"/>
      <c r="P82" s="155">
        <v>60</v>
      </c>
      <c r="Q82" s="155"/>
      <c r="R82" s="56"/>
      <c r="S82" s="21"/>
      <c r="T82" s="156">
        <v>5183</v>
      </c>
      <c r="U82" s="156"/>
      <c r="V82" s="56"/>
      <c r="W82" s="21"/>
      <c r="X82" s="155">
        <v>140</v>
      </c>
      <c r="Y82" s="155"/>
      <c r="Z82" s="56"/>
      <c r="AA82" s="21"/>
      <c r="AB82" s="156">
        <v>6453</v>
      </c>
      <c r="AC82" s="156"/>
      <c r="AD82" s="56"/>
      <c r="AE82" s="21"/>
      <c r="AF82" s="156">
        <v>6593</v>
      </c>
      <c r="AG82" s="156"/>
      <c r="AH82" s="56"/>
      <c r="AI82" s="21"/>
      <c r="AJ82" s="155" t="s">
        <v>1024</v>
      </c>
      <c r="AK82" s="155"/>
      <c r="AL82" s="153" t="s">
        <v>270</v>
      </c>
      <c r="AM82" s="21"/>
      <c r="AN82" s="154">
        <v>1986</v>
      </c>
      <c r="AO82" s="21"/>
      <c r="AP82" s="154" t="s">
        <v>928</v>
      </c>
    </row>
    <row r="83" spans="1:42">
      <c r="A83" s="17"/>
      <c r="B83" s="148"/>
      <c r="C83" s="21"/>
      <c r="D83" s="148"/>
      <c r="E83" s="21"/>
      <c r="F83" s="149"/>
      <c r="G83" s="21"/>
      <c r="H83" s="150"/>
      <c r="I83" s="150"/>
      <c r="J83" s="21"/>
      <c r="K83" s="21"/>
      <c r="L83" s="151"/>
      <c r="M83" s="151"/>
      <c r="N83" s="21"/>
      <c r="O83" s="21"/>
      <c r="P83" s="150"/>
      <c r="Q83" s="150"/>
      <c r="R83" s="21"/>
      <c r="S83" s="21"/>
      <c r="T83" s="151"/>
      <c r="U83" s="151"/>
      <c r="V83" s="21"/>
      <c r="W83" s="21"/>
      <c r="X83" s="150"/>
      <c r="Y83" s="150"/>
      <c r="Z83" s="21"/>
      <c r="AA83" s="21"/>
      <c r="AB83" s="151"/>
      <c r="AC83" s="151"/>
      <c r="AD83" s="21"/>
      <c r="AE83" s="21"/>
      <c r="AF83" s="151"/>
      <c r="AG83" s="151"/>
      <c r="AH83" s="21"/>
      <c r="AI83" s="21"/>
      <c r="AJ83" s="150"/>
      <c r="AK83" s="150"/>
      <c r="AL83" s="148"/>
      <c r="AM83" s="21"/>
      <c r="AN83" s="149"/>
      <c r="AO83" s="21"/>
      <c r="AP83" s="149"/>
    </row>
    <row r="84" spans="1:42">
      <c r="A84" s="17"/>
      <c r="B84" s="139" t="s">
        <v>1025</v>
      </c>
      <c r="C84" s="45"/>
      <c r="D84" s="139" t="s">
        <v>1026</v>
      </c>
      <c r="E84" s="45"/>
      <c r="F84" s="147" t="s">
        <v>941</v>
      </c>
      <c r="G84" s="45"/>
      <c r="H84" s="143">
        <v>5780</v>
      </c>
      <c r="I84" s="143"/>
      <c r="J84" s="45"/>
      <c r="K84" s="45"/>
      <c r="L84" s="143">
        <v>4952</v>
      </c>
      <c r="M84" s="143"/>
      <c r="N84" s="45"/>
      <c r="O84" s="45"/>
      <c r="P84" s="145" t="s">
        <v>265</v>
      </c>
      <c r="Q84" s="145"/>
      <c r="R84" s="45"/>
      <c r="S84" s="45"/>
      <c r="T84" s="145">
        <v>780</v>
      </c>
      <c r="U84" s="145"/>
      <c r="V84" s="45"/>
      <c r="W84" s="45"/>
      <c r="X84" s="143">
        <v>5780</v>
      </c>
      <c r="Y84" s="143"/>
      <c r="Z84" s="45"/>
      <c r="AA84" s="45"/>
      <c r="AB84" s="143">
        <v>5732</v>
      </c>
      <c r="AC84" s="143"/>
      <c r="AD84" s="45"/>
      <c r="AE84" s="45"/>
      <c r="AF84" s="143">
        <v>11512</v>
      </c>
      <c r="AG84" s="143"/>
      <c r="AH84" s="45"/>
      <c r="AI84" s="45"/>
      <c r="AJ84" s="145" t="s">
        <v>1027</v>
      </c>
      <c r="AK84" s="145"/>
      <c r="AL84" s="139" t="s">
        <v>270</v>
      </c>
      <c r="AM84" s="45"/>
      <c r="AN84" s="147">
        <v>2011</v>
      </c>
      <c r="AO84" s="45"/>
      <c r="AP84" s="147" t="s">
        <v>928</v>
      </c>
    </row>
    <row r="85" spans="1:42">
      <c r="A85" s="17"/>
      <c r="B85" s="139"/>
      <c r="C85" s="45"/>
      <c r="D85" s="139"/>
      <c r="E85" s="45"/>
      <c r="F85" s="147"/>
      <c r="G85" s="45"/>
      <c r="H85" s="143"/>
      <c r="I85" s="143"/>
      <c r="J85" s="45"/>
      <c r="K85" s="45"/>
      <c r="L85" s="143"/>
      <c r="M85" s="143"/>
      <c r="N85" s="45"/>
      <c r="O85" s="45"/>
      <c r="P85" s="145"/>
      <c r="Q85" s="145"/>
      <c r="R85" s="45"/>
      <c r="S85" s="45"/>
      <c r="T85" s="145"/>
      <c r="U85" s="145"/>
      <c r="V85" s="45"/>
      <c r="W85" s="45"/>
      <c r="X85" s="143"/>
      <c r="Y85" s="143"/>
      <c r="Z85" s="45"/>
      <c r="AA85" s="45"/>
      <c r="AB85" s="143"/>
      <c r="AC85" s="143"/>
      <c r="AD85" s="45"/>
      <c r="AE85" s="45"/>
      <c r="AF85" s="143"/>
      <c r="AG85" s="143"/>
      <c r="AH85" s="45"/>
      <c r="AI85" s="45"/>
      <c r="AJ85" s="145"/>
      <c r="AK85" s="145"/>
      <c r="AL85" s="139"/>
      <c r="AM85" s="45"/>
      <c r="AN85" s="147"/>
      <c r="AO85" s="45"/>
      <c r="AP85" s="147"/>
    </row>
    <row r="86" spans="1:42">
      <c r="A86" s="17"/>
      <c r="B86" s="148" t="s">
        <v>1028</v>
      </c>
      <c r="C86" s="21"/>
      <c r="D86" s="148" t="s">
        <v>1029</v>
      </c>
      <c r="E86" s="21"/>
      <c r="F86" s="149" t="s">
        <v>934</v>
      </c>
      <c r="G86" s="21"/>
      <c r="H86" s="150">
        <v>762</v>
      </c>
      <c r="I86" s="150"/>
      <c r="J86" s="21"/>
      <c r="K86" s="21"/>
      <c r="L86" s="151">
        <v>7037</v>
      </c>
      <c r="M86" s="151"/>
      <c r="N86" s="21"/>
      <c r="O86" s="21"/>
      <c r="P86" s="150" t="s">
        <v>265</v>
      </c>
      <c r="Q86" s="150"/>
      <c r="R86" s="21"/>
      <c r="S86" s="21"/>
      <c r="T86" s="151">
        <v>5061</v>
      </c>
      <c r="U86" s="151"/>
      <c r="V86" s="21"/>
      <c r="W86" s="21"/>
      <c r="X86" s="150">
        <v>762</v>
      </c>
      <c r="Y86" s="150"/>
      <c r="Z86" s="21"/>
      <c r="AA86" s="21"/>
      <c r="AB86" s="151">
        <v>12098</v>
      </c>
      <c r="AC86" s="151"/>
      <c r="AD86" s="21"/>
      <c r="AE86" s="21"/>
      <c r="AF86" s="151">
        <v>12860</v>
      </c>
      <c r="AG86" s="151"/>
      <c r="AH86" s="21"/>
      <c r="AI86" s="21"/>
      <c r="AJ86" s="150" t="s">
        <v>1030</v>
      </c>
      <c r="AK86" s="150"/>
      <c r="AL86" s="148" t="s">
        <v>270</v>
      </c>
      <c r="AM86" s="21"/>
      <c r="AN86" s="149">
        <v>1993</v>
      </c>
      <c r="AO86" s="21"/>
      <c r="AP86" s="149" t="s">
        <v>928</v>
      </c>
    </row>
    <row r="87" spans="1:42">
      <c r="A87" s="17"/>
      <c r="B87" s="148"/>
      <c r="C87" s="21"/>
      <c r="D87" s="148"/>
      <c r="E87" s="21"/>
      <c r="F87" s="149"/>
      <c r="G87" s="21"/>
      <c r="H87" s="150"/>
      <c r="I87" s="150"/>
      <c r="J87" s="21"/>
      <c r="K87" s="21"/>
      <c r="L87" s="151"/>
      <c r="M87" s="151"/>
      <c r="N87" s="21"/>
      <c r="O87" s="21"/>
      <c r="P87" s="150"/>
      <c r="Q87" s="150"/>
      <c r="R87" s="21"/>
      <c r="S87" s="21"/>
      <c r="T87" s="151"/>
      <c r="U87" s="151"/>
      <c r="V87" s="21"/>
      <c r="W87" s="21"/>
      <c r="X87" s="150"/>
      <c r="Y87" s="150"/>
      <c r="Z87" s="21"/>
      <c r="AA87" s="21"/>
      <c r="AB87" s="151"/>
      <c r="AC87" s="151"/>
      <c r="AD87" s="21"/>
      <c r="AE87" s="21"/>
      <c r="AF87" s="151"/>
      <c r="AG87" s="151"/>
      <c r="AH87" s="21"/>
      <c r="AI87" s="21"/>
      <c r="AJ87" s="150"/>
      <c r="AK87" s="150"/>
      <c r="AL87" s="148"/>
      <c r="AM87" s="21"/>
      <c r="AN87" s="149"/>
      <c r="AO87" s="21"/>
      <c r="AP87" s="149"/>
    </row>
    <row r="88" spans="1:42">
      <c r="A88" s="17"/>
      <c r="B88" s="139" t="s">
        <v>1031</v>
      </c>
      <c r="C88" s="45"/>
      <c r="D88" s="139" t="s">
        <v>925</v>
      </c>
      <c r="E88" s="45"/>
      <c r="F88" s="147" t="s">
        <v>941</v>
      </c>
      <c r="G88" s="45"/>
      <c r="H88" s="145">
        <v>75</v>
      </c>
      <c r="I88" s="145"/>
      <c r="J88" s="45"/>
      <c r="K88" s="45"/>
      <c r="L88" s="145">
        <v>800</v>
      </c>
      <c r="M88" s="145"/>
      <c r="N88" s="45"/>
      <c r="O88" s="45"/>
      <c r="P88" s="145">
        <v>174</v>
      </c>
      <c r="Q88" s="145"/>
      <c r="R88" s="45"/>
      <c r="S88" s="45"/>
      <c r="T88" s="143">
        <v>9003</v>
      </c>
      <c r="U88" s="143"/>
      <c r="V88" s="45"/>
      <c r="W88" s="45"/>
      <c r="X88" s="145">
        <v>249</v>
      </c>
      <c r="Y88" s="145"/>
      <c r="Z88" s="45"/>
      <c r="AA88" s="45"/>
      <c r="AB88" s="143">
        <v>9803</v>
      </c>
      <c r="AC88" s="143"/>
      <c r="AD88" s="45"/>
      <c r="AE88" s="45"/>
      <c r="AF88" s="143">
        <v>10052</v>
      </c>
      <c r="AG88" s="143"/>
      <c r="AH88" s="45"/>
      <c r="AI88" s="45"/>
      <c r="AJ88" s="145" t="s">
        <v>1032</v>
      </c>
      <c r="AK88" s="145"/>
      <c r="AL88" s="139" t="s">
        <v>270</v>
      </c>
      <c r="AM88" s="45"/>
      <c r="AN88" s="147">
        <v>1978</v>
      </c>
      <c r="AO88" s="45"/>
      <c r="AP88" s="147" t="s">
        <v>928</v>
      </c>
    </row>
    <row r="89" spans="1:42">
      <c r="A89" s="17"/>
      <c r="B89" s="139"/>
      <c r="C89" s="45"/>
      <c r="D89" s="139"/>
      <c r="E89" s="45"/>
      <c r="F89" s="147"/>
      <c r="G89" s="45"/>
      <c r="H89" s="145"/>
      <c r="I89" s="145"/>
      <c r="J89" s="45"/>
      <c r="K89" s="45"/>
      <c r="L89" s="145"/>
      <c r="M89" s="145"/>
      <c r="N89" s="45"/>
      <c r="O89" s="45"/>
      <c r="P89" s="145"/>
      <c r="Q89" s="145"/>
      <c r="R89" s="45"/>
      <c r="S89" s="45"/>
      <c r="T89" s="143"/>
      <c r="U89" s="143"/>
      <c r="V89" s="45"/>
      <c r="W89" s="45"/>
      <c r="X89" s="145"/>
      <c r="Y89" s="145"/>
      <c r="Z89" s="45"/>
      <c r="AA89" s="45"/>
      <c r="AB89" s="143"/>
      <c r="AC89" s="143"/>
      <c r="AD89" s="45"/>
      <c r="AE89" s="45"/>
      <c r="AF89" s="143"/>
      <c r="AG89" s="143"/>
      <c r="AH89" s="45"/>
      <c r="AI89" s="45"/>
      <c r="AJ89" s="145"/>
      <c r="AK89" s="145"/>
      <c r="AL89" s="139"/>
      <c r="AM89" s="45"/>
      <c r="AN89" s="147"/>
      <c r="AO89" s="45"/>
      <c r="AP89" s="147"/>
    </row>
    <row r="90" spans="1:42">
      <c r="A90" s="17"/>
      <c r="B90" s="148" t="s">
        <v>1033</v>
      </c>
      <c r="C90" s="21"/>
      <c r="D90" s="148" t="s">
        <v>1034</v>
      </c>
      <c r="E90" s="21"/>
      <c r="F90" s="149" t="s">
        <v>941</v>
      </c>
      <c r="G90" s="21"/>
      <c r="H90" s="151">
        <v>1455</v>
      </c>
      <c r="I90" s="151"/>
      <c r="J90" s="21"/>
      <c r="K90" s="21"/>
      <c r="L90" s="151">
        <v>1732</v>
      </c>
      <c r="M90" s="151"/>
      <c r="N90" s="21"/>
      <c r="O90" s="21"/>
      <c r="P90" s="150" t="s">
        <v>265</v>
      </c>
      <c r="Q90" s="150"/>
      <c r="R90" s="21"/>
      <c r="S90" s="21"/>
      <c r="T90" s="151">
        <v>8711</v>
      </c>
      <c r="U90" s="151"/>
      <c r="V90" s="21"/>
      <c r="W90" s="21"/>
      <c r="X90" s="151">
        <v>1455</v>
      </c>
      <c r="Y90" s="151"/>
      <c r="Z90" s="21"/>
      <c r="AA90" s="21"/>
      <c r="AB90" s="151">
        <v>10443</v>
      </c>
      <c r="AC90" s="151"/>
      <c r="AD90" s="21"/>
      <c r="AE90" s="21"/>
      <c r="AF90" s="151">
        <v>11898</v>
      </c>
      <c r="AG90" s="151"/>
      <c r="AH90" s="21"/>
      <c r="AI90" s="21"/>
      <c r="AJ90" s="150" t="s">
        <v>1035</v>
      </c>
      <c r="AK90" s="150"/>
      <c r="AL90" s="148" t="s">
        <v>270</v>
      </c>
      <c r="AM90" s="21"/>
      <c r="AN90" s="149">
        <v>2000</v>
      </c>
      <c r="AO90" s="21"/>
      <c r="AP90" s="149" t="s">
        <v>1036</v>
      </c>
    </row>
    <row r="91" spans="1:42">
      <c r="A91" s="17"/>
      <c r="B91" s="148"/>
      <c r="C91" s="21"/>
      <c r="D91" s="148"/>
      <c r="E91" s="21"/>
      <c r="F91" s="149"/>
      <c r="G91" s="21"/>
      <c r="H91" s="151"/>
      <c r="I91" s="151"/>
      <c r="J91" s="21"/>
      <c r="K91" s="21"/>
      <c r="L91" s="151"/>
      <c r="M91" s="151"/>
      <c r="N91" s="21"/>
      <c r="O91" s="21"/>
      <c r="P91" s="150"/>
      <c r="Q91" s="150"/>
      <c r="R91" s="21"/>
      <c r="S91" s="21"/>
      <c r="T91" s="151"/>
      <c r="U91" s="151"/>
      <c r="V91" s="21"/>
      <c r="W91" s="21"/>
      <c r="X91" s="151"/>
      <c r="Y91" s="151"/>
      <c r="Z91" s="21"/>
      <c r="AA91" s="21"/>
      <c r="AB91" s="151"/>
      <c r="AC91" s="151"/>
      <c r="AD91" s="21"/>
      <c r="AE91" s="21"/>
      <c r="AF91" s="151"/>
      <c r="AG91" s="151"/>
      <c r="AH91" s="21"/>
      <c r="AI91" s="21"/>
      <c r="AJ91" s="150"/>
      <c r="AK91" s="150"/>
      <c r="AL91" s="148"/>
      <c r="AM91" s="21"/>
      <c r="AN91" s="149"/>
      <c r="AO91" s="21"/>
      <c r="AP91" s="149"/>
    </row>
    <row r="92" spans="1:42">
      <c r="A92" s="17"/>
      <c r="B92" s="139" t="s">
        <v>1037</v>
      </c>
      <c r="C92" s="45"/>
      <c r="D92" s="139" t="s">
        <v>1038</v>
      </c>
      <c r="E92" s="45"/>
      <c r="F92" s="147" t="s">
        <v>265</v>
      </c>
      <c r="G92" s="45"/>
      <c r="H92" s="143">
        <v>1625</v>
      </c>
      <c r="I92" s="143"/>
      <c r="J92" s="45"/>
      <c r="K92" s="45"/>
      <c r="L92" s="143">
        <v>16581</v>
      </c>
      <c r="M92" s="143"/>
      <c r="N92" s="45"/>
      <c r="O92" s="45"/>
      <c r="P92" s="145">
        <v>150</v>
      </c>
      <c r="Q92" s="145"/>
      <c r="R92" s="45"/>
      <c r="S92" s="45"/>
      <c r="T92" s="143">
        <v>1636</v>
      </c>
      <c r="U92" s="143"/>
      <c r="V92" s="45"/>
      <c r="W92" s="45"/>
      <c r="X92" s="143">
        <v>1775</v>
      </c>
      <c r="Y92" s="143"/>
      <c r="Z92" s="45"/>
      <c r="AA92" s="45"/>
      <c r="AB92" s="143">
        <v>18217</v>
      </c>
      <c r="AC92" s="143"/>
      <c r="AD92" s="45"/>
      <c r="AE92" s="45"/>
      <c r="AF92" s="143">
        <v>19992</v>
      </c>
      <c r="AG92" s="143"/>
      <c r="AH92" s="45"/>
      <c r="AI92" s="45"/>
      <c r="AJ92" s="145" t="s">
        <v>1039</v>
      </c>
      <c r="AK92" s="145"/>
      <c r="AL92" s="139" t="s">
        <v>270</v>
      </c>
      <c r="AM92" s="45"/>
      <c r="AN92" s="147">
        <v>1996</v>
      </c>
      <c r="AO92" s="45"/>
      <c r="AP92" s="147" t="s">
        <v>928</v>
      </c>
    </row>
    <row r="93" spans="1:42">
      <c r="A93" s="17"/>
      <c r="B93" s="139"/>
      <c r="C93" s="45"/>
      <c r="D93" s="139"/>
      <c r="E93" s="45"/>
      <c r="F93" s="147"/>
      <c r="G93" s="45"/>
      <c r="H93" s="143"/>
      <c r="I93" s="143"/>
      <c r="J93" s="45"/>
      <c r="K93" s="45"/>
      <c r="L93" s="143"/>
      <c r="M93" s="143"/>
      <c r="N93" s="45"/>
      <c r="O93" s="45"/>
      <c r="P93" s="145"/>
      <c r="Q93" s="145"/>
      <c r="R93" s="45"/>
      <c r="S93" s="45"/>
      <c r="T93" s="143"/>
      <c r="U93" s="143"/>
      <c r="V93" s="45"/>
      <c r="W93" s="45"/>
      <c r="X93" s="143"/>
      <c r="Y93" s="143"/>
      <c r="Z93" s="45"/>
      <c r="AA93" s="45"/>
      <c r="AB93" s="143"/>
      <c r="AC93" s="143"/>
      <c r="AD93" s="45"/>
      <c r="AE93" s="45"/>
      <c r="AF93" s="143"/>
      <c r="AG93" s="143"/>
      <c r="AH93" s="45"/>
      <c r="AI93" s="45"/>
      <c r="AJ93" s="145"/>
      <c r="AK93" s="145"/>
      <c r="AL93" s="139"/>
      <c r="AM93" s="45"/>
      <c r="AN93" s="147"/>
      <c r="AO93" s="45"/>
      <c r="AP93" s="147"/>
    </row>
    <row r="94" spans="1:42">
      <c r="A94" s="17"/>
      <c r="B94" s="157" t="s">
        <v>1040</v>
      </c>
      <c r="C94" s="21"/>
      <c r="D94" s="148" t="s">
        <v>1038</v>
      </c>
      <c r="E94" s="21"/>
      <c r="F94" s="149" t="s">
        <v>934</v>
      </c>
      <c r="G94" s="21"/>
      <c r="H94" s="150" t="s">
        <v>265</v>
      </c>
      <c r="I94" s="150"/>
      <c r="J94" s="21"/>
      <c r="K94" s="21"/>
      <c r="L94" s="150" t="s">
        <v>265</v>
      </c>
      <c r="M94" s="150"/>
      <c r="N94" s="21"/>
      <c r="O94" s="21"/>
      <c r="P94" s="150" t="s">
        <v>265</v>
      </c>
      <c r="Q94" s="150"/>
      <c r="R94" s="21"/>
      <c r="S94" s="21"/>
      <c r="T94" s="151">
        <v>10001</v>
      </c>
      <c r="U94" s="151"/>
      <c r="V94" s="21"/>
      <c r="W94" s="21"/>
      <c r="X94" s="150" t="s">
        <v>265</v>
      </c>
      <c r="Y94" s="150"/>
      <c r="Z94" s="21"/>
      <c r="AA94" s="21"/>
      <c r="AB94" s="151">
        <v>10001</v>
      </c>
      <c r="AC94" s="151"/>
      <c r="AD94" s="21"/>
      <c r="AE94" s="21"/>
      <c r="AF94" s="151">
        <v>10001</v>
      </c>
      <c r="AG94" s="151"/>
      <c r="AH94" s="21"/>
      <c r="AI94" s="21"/>
      <c r="AJ94" s="150" t="s">
        <v>1041</v>
      </c>
      <c r="AK94" s="150"/>
      <c r="AL94" s="148" t="s">
        <v>270</v>
      </c>
      <c r="AM94" s="21"/>
      <c r="AN94" s="149">
        <v>1996</v>
      </c>
      <c r="AO94" s="21"/>
      <c r="AP94" s="149" t="s">
        <v>928</v>
      </c>
    </row>
    <row r="95" spans="1:42">
      <c r="A95" s="17"/>
      <c r="B95" s="157"/>
      <c r="C95" s="21"/>
      <c r="D95" s="148"/>
      <c r="E95" s="21"/>
      <c r="F95" s="149"/>
      <c r="G95" s="21"/>
      <c r="H95" s="150"/>
      <c r="I95" s="150"/>
      <c r="J95" s="21"/>
      <c r="K95" s="21"/>
      <c r="L95" s="150"/>
      <c r="M95" s="150"/>
      <c r="N95" s="21"/>
      <c r="O95" s="21"/>
      <c r="P95" s="150"/>
      <c r="Q95" s="150"/>
      <c r="R95" s="21"/>
      <c r="S95" s="21"/>
      <c r="T95" s="151"/>
      <c r="U95" s="151"/>
      <c r="V95" s="21"/>
      <c r="W95" s="21"/>
      <c r="X95" s="150"/>
      <c r="Y95" s="150"/>
      <c r="Z95" s="21"/>
      <c r="AA95" s="21"/>
      <c r="AB95" s="151"/>
      <c r="AC95" s="151"/>
      <c r="AD95" s="21"/>
      <c r="AE95" s="21"/>
      <c r="AF95" s="151"/>
      <c r="AG95" s="151"/>
      <c r="AH95" s="21"/>
      <c r="AI95" s="21"/>
      <c r="AJ95" s="150"/>
      <c r="AK95" s="150"/>
      <c r="AL95" s="148"/>
      <c r="AM95" s="21"/>
      <c r="AN95" s="149"/>
      <c r="AO95" s="21"/>
      <c r="AP95" s="149"/>
    </row>
    <row r="96" spans="1:42">
      <c r="A96" s="17"/>
      <c r="B96" s="139" t="s">
        <v>1042</v>
      </c>
      <c r="C96" s="45"/>
      <c r="D96" s="139" t="s">
        <v>1043</v>
      </c>
      <c r="E96" s="45"/>
      <c r="F96" s="147" t="s">
        <v>265</v>
      </c>
      <c r="G96" s="45"/>
      <c r="H96" s="145" t="s">
        <v>265</v>
      </c>
      <c r="I96" s="145"/>
      <c r="J96" s="45"/>
      <c r="K96" s="45"/>
      <c r="L96" s="145" t="s">
        <v>265</v>
      </c>
      <c r="M96" s="145"/>
      <c r="N96" s="45"/>
      <c r="O96" s="45"/>
      <c r="P96" s="145" t="s">
        <v>265</v>
      </c>
      <c r="Q96" s="145"/>
      <c r="R96" s="45"/>
      <c r="S96" s="45"/>
      <c r="T96" s="143">
        <v>17600</v>
      </c>
      <c r="U96" s="143"/>
      <c r="V96" s="45"/>
      <c r="W96" s="45"/>
      <c r="X96" s="145" t="s">
        <v>265</v>
      </c>
      <c r="Y96" s="145"/>
      <c r="Z96" s="45"/>
      <c r="AA96" s="45"/>
      <c r="AB96" s="143">
        <v>17600</v>
      </c>
      <c r="AC96" s="143"/>
      <c r="AD96" s="45"/>
      <c r="AE96" s="45"/>
      <c r="AF96" s="143">
        <v>17600</v>
      </c>
      <c r="AG96" s="143"/>
      <c r="AH96" s="45"/>
      <c r="AI96" s="45"/>
      <c r="AJ96" s="145" t="s">
        <v>1044</v>
      </c>
      <c r="AK96" s="145"/>
      <c r="AL96" s="139" t="s">
        <v>270</v>
      </c>
      <c r="AM96" s="45"/>
      <c r="AN96" s="147" t="s">
        <v>1045</v>
      </c>
      <c r="AO96" s="147"/>
      <c r="AP96" s="147"/>
    </row>
    <row r="97" spans="1:42">
      <c r="A97" s="17"/>
      <c r="B97" s="139"/>
      <c r="C97" s="45"/>
      <c r="D97" s="139"/>
      <c r="E97" s="45"/>
      <c r="F97" s="147"/>
      <c r="G97" s="45"/>
      <c r="H97" s="145"/>
      <c r="I97" s="145"/>
      <c r="J97" s="45"/>
      <c r="K97" s="45"/>
      <c r="L97" s="145"/>
      <c r="M97" s="145"/>
      <c r="N97" s="45"/>
      <c r="O97" s="45"/>
      <c r="P97" s="145"/>
      <c r="Q97" s="145"/>
      <c r="R97" s="45"/>
      <c r="S97" s="45"/>
      <c r="T97" s="143"/>
      <c r="U97" s="143"/>
      <c r="V97" s="45"/>
      <c r="W97" s="45"/>
      <c r="X97" s="145"/>
      <c r="Y97" s="145"/>
      <c r="Z97" s="45"/>
      <c r="AA97" s="45"/>
      <c r="AB97" s="143"/>
      <c r="AC97" s="143"/>
      <c r="AD97" s="45"/>
      <c r="AE97" s="45"/>
      <c r="AF97" s="143"/>
      <c r="AG97" s="143"/>
      <c r="AH97" s="45"/>
      <c r="AI97" s="45"/>
      <c r="AJ97" s="145"/>
      <c r="AK97" s="145"/>
      <c r="AL97" s="139"/>
      <c r="AM97" s="45"/>
      <c r="AN97" s="147"/>
      <c r="AO97" s="147"/>
      <c r="AP97" s="147"/>
    </row>
    <row r="98" spans="1:42">
      <c r="A98" s="17"/>
      <c r="B98" s="148" t="s">
        <v>1046</v>
      </c>
      <c r="C98" s="21"/>
      <c r="D98" s="148" t="s">
        <v>1047</v>
      </c>
      <c r="E98" s="21"/>
      <c r="F98" s="149" t="s">
        <v>934</v>
      </c>
      <c r="G98" s="21"/>
      <c r="H98" s="150">
        <v>380</v>
      </c>
      <c r="I98" s="150"/>
      <c r="J98" s="21"/>
      <c r="K98" s="21"/>
      <c r="L98" s="151">
        <v>3495</v>
      </c>
      <c r="M98" s="151"/>
      <c r="N98" s="21"/>
      <c r="O98" s="21"/>
      <c r="P98" s="150" t="s">
        <v>265</v>
      </c>
      <c r="Q98" s="150"/>
      <c r="R98" s="21"/>
      <c r="S98" s="21"/>
      <c r="T98" s="151">
        <v>2748</v>
      </c>
      <c r="U98" s="151"/>
      <c r="V98" s="21"/>
      <c r="W98" s="21"/>
      <c r="X98" s="150">
        <v>380</v>
      </c>
      <c r="Y98" s="150"/>
      <c r="Z98" s="21"/>
      <c r="AA98" s="21"/>
      <c r="AB98" s="151">
        <v>6243</v>
      </c>
      <c r="AC98" s="151"/>
      <c r="AD98" s="21"/>
      <c r="AE98" s="21"/>
      <c r="AF98" s="151">
        <v>6623</v>
      </c>
      <c r="AG98" s="151"/>
      <c r="AH98" s="21"/>
      <c r="AI98" s="21"/>
      <c r="AJ98" s="150" t="s">
        <v>1048</v>
      </c>
      <c r="AK98" s="150"/>
      <c r="AL98" s="148" t="s">
        <v>270</v>
      </c>
      <c r="AM98" s="21"/>
      <c r="AN98" s="149">
        <v>1996</v>
      </c>
      <c r="AO98" s="21"/>
      <c r="AP98" s="149" t="s">
        <v>928</v>
      </c>
    </row>
    <row r="99" spans="1:42">
      <c r="A99" s="17"/>
      <c r="B99" s="148"/>
      <c r="C99" s="21"/>
      <c r="D99" s="148"/>
      <c r="E99" s="21"/>
      <c r="F99" s="149"/>
      <c r="G99" s="21"/>
      <c r="H99" s="150"/>
      <c r="I99" s="150"/>
      <c r="J99" s="21"/>
      <c r="K99" s="21"/>
      <c r="L99" s="151"/>
      <c r="M99" s="151"/>
      <c r="N99" s="21"/>
      <c r="O99" s="21"/>
      <c r="P99" s="150"/>
      <c r="Q99" s="150"/>
      <c r="R99" s="21"/>
      <c r="S99" s="21"/>
      <c r="T99" s="151"/>
      <c r="U99" s="151"/>
      <c r="V99" s="21"/>
      <c r="W99" s="21"/>
      <c r="X99" s="150"/>
      <c r="Y99" s="150"/>
      <c r="Z99" s="21"/>
      <c r="AA99" s="21"/>
      <c r="AB99" s="151"/>
      <c r="AC99" s="151"/>
      <c r="AD99" s="21"/>
      <c r="AE99" s="21"/>
      <c r="AF99" s="151"/>
      <c r="AG99" s="151"/>
      <c r="AH99" s="21"/>
      <c r="AI99" s="21"/>
      <c r="AJ99" s="150"/>
      <c r="AK99" s="150"/>
      <c r="AL99" s="148"/>
      <c r="AM99" s="21"/>
      <c r="AN99" s="149"/>
      <c r="AO99" s="21"/>
      <c r="AP99" s="149"/>
    </row>
    <row r="100" spans="1:42">
      <c r="A100" s="17"/>
      <c r="B100" s="139" t="s">
        <v>1049</v>
      </c>
      <c r="C100" s="45"/>
      <c r="D100" s="139" t="s">
        <v>1050</v>
      </c>
      <c r="E100" s="45"/>
      <c r="F100" s="147" t="s">
        <v>934</v>
      </c>
      <c r="G100" s="45"/>
      <c r="H100" s="145">
        <v>340</v>
      </c>
      <c r="I100" s="145"/>
      <c r="J100" s="45"/>
      <c r="K100" s="45"/>
      <c r="L100" s="143">
        <v>3861</v>
      </c>
      <c r="M100" s="143"/>
      <c r="N100" s="45"/>
      <c r="O100" s="45"/>
      <c r="P100" s="145" t="s">
        <v>265</v>
      </c>
      <c r="Q100" s="145"/>
      <c r="R100" s="45"/>
      <c r="S100" s="45"/>
      <c r="T100" s="143">
        <v>3001</v>
      </c>
      <c r="U100" s="143"/>
      <c r="V100" s="45"/>
      <c r="W100" s="45"/>
      <c r="X100" s="145">
        <v>340</v>
      </c>
      <c r="Y100" s="145"/>
      <c r="Z100" s="45"/>
      <c r="AA100" s="45"/>
      <c r="AB100" s="143">
        <v>6862</v>
      </c>
      <c r="AC100" s="143"/>
      <c r="AD100" s="45"/>
      <c r="AE100" s="45"/>
      <c r="AF100" s="143">
        <v>7202</v>
      </c>
      <c r="AG100" s="143"/>
      <c r="AH100" s="45"/>
      <c r="AI100" s="45"/>
      <c r="AJ100" s="145" t="s">
        <v>1051</v>
      </c>
      <c r="AK100" s="145"/>
      <c r="AL100" s="139" t="s">
        <v>270</v>
      </c>
      <c r="AM100" s="45"/>
      <c r="AN100" s="147">
        <v>2011</v>
      </c>
      <c r="AO100" s="45"/>
      <c r="AP100" s="147" t="s">
        <v>928</v>
      </c>
    </row>
    <row r="101" spans="1:42">
      <c r="A101" s="17"/>
      <c r="B101" s="139"/>
      <c r="C101" s="45"/>
      <c r="D101" s="139"/>
      <c r="E101" s="45"/>
      <c r="F101" s="147"/>
      <c r="G101" s="45"/>
      <c r="H101" s="145"/>
      <c r="I101" s="145"/>
      <c r="J101" s="45"/>
      <c r="K101" s="45"/>
      <c r="L101" s="143"/>
      <c r="M101" s="143"/>
      <c r="N101" s="45"/>
      <c r="O101" s="45"/>
      <c r="P101" s="145"/>
      <c r="Q101" s="145"/>
      <c r="R101" s="45"/>
      <c r="S101" s="45"/>
      <c r="T101" s="143"/>
      <c r="U101" s="143"/>
      <c r="V101" s="45"/>
      <c r="W101" s="45"/>
      <c r="X101" s="145"/>
      <c r="Y101" s="145"/>
      <c r="Z101" s="45"/>
      <c r="AA101" s="45"/>
      <c r="AB101" s="143"/>
      <c r="AC101" s="143"/>
      <c r="AD101" s="45"/>
      <c r="AE101" s="45"/>
      <c r="AF101" s="143"/>
      <c r="AG101" s="143"/>
      <c r="AH101" s="45"/>
      <c r="AI101" s="45"/>
      <c r="AJ101" s="145"/>
      <c r="AK101" s="145"/>
      <c r="AL101" s="139"/>
      <c r="AM101" s="45"/>
      <c r="AN101" s="147"/>
      <c r="AO101" s="45"/>
      <c r="AP101" s="147"/>
    </row>
    <row r="102" spans="1:42">
      <c r="A102" s="17"/>
      <c r="B102" s="148" t="s">
        <v>1052</v>
      </c>
      <c r="C102" s="21"/>
      <c r="D102" s="148" t="s">
        <v>1053</v>
      </c>
      <c r="E102" s="21"/>
      <c r="F102" s="149" t="s">
        <v>926</v>
      </c>
      <c r="G102" s="21"/>
      <c r="H102" s="150">
        <v>924</v>
      </c>
      <c r="I102" s="150"/>
      <c r="J102" s="21"/>
      <c r="K102" s="21"/>
      <c r="L102" s="151">
        <v>7583</v>
      </c>
      <c r="M102" s="151"/>
      <c r="N102" s="21"/>
      <c r="O102" s="21"/>
      <c r="P102" s="150">
        <v>296</v>
      </c>
      <c r="Q102" s="150"/>
      <c r="R102" s="21"/>
      <c r="S102" s="21"/>
      <c r="T102" s="151">
        <v>17627</v>
      </c>
      <c r="U102" s="151"/>
      <c r="V102" s="21"/>
      <c r="W102" s="21"/>
      <c r="X102" s="151">
        <v>1220</v>
      </c>
      <c r="Y102" s="151"/>
      <c r="Z102" s="21"/>
      <c r="AA102" s="21"/>
      <c r="AB102" s="151">
        <v>25210</v>
      </c>
      <c r="AC102" s="151"/>
      <c r="AD102" s="21"/>
      <c r="AE102" s="21"/>
      <c r="AF102" s="151">
        <v>26430</v>
      </c>
      <c r="AG102" s="151"/>
      <c r="AH102" s="21"/>
      <c r="AI102" s="21"/>
      <c r="AJ102" s="150" t="s">
        <v>1054</v>
      </c>
      <c r="AK102" s="150"/>
      <c r="AL102" s="148" t="s">
        <v>270</v>
      </c>
      <c r="AM102" s="21"/>
      <c r="AN102" s="149">
        <v>1994</v>
      </c>
      <c r="AO102" s="21"/>
      <c r="AP102" s="149" t="s">
        <v>928</v>
      </c>
    </row>
    <row r="103" spans="1:42">
      <c r="A103" s="17"/>
      <c r="B103" s="148"/>
      <c r="C103" s="21"/>
      <c r="D103" s="148"/>
      <c r="E103" s="21"/>
      <c r="F103" s="149"/>
      <c r="G103" s="21"/>
      <c r="H103" s="150"/>
      <c r="I103" s="150"/>
      <c r="J103" s="21"/>
      <c r="K103" s="21"/>
      <c r="L103" s="151"/>
      <c r="M103" s="151"/>
      <c r="N103" s="21"/>
      <c r="O103" s="21"/>
      <c r="P103" s="150"/>
      <c r="Q103" s="150"/>
      <c r="R103" s="21"/>
      <c r="S103" s="21"/>
      <c r="T103" s="151"/>
      <c r="U103" s="151"/>
      <c r="V103" s="21"/>
      <c r="W103" s="21"/>
      <c r="X103" s="151"/>
      <c r="Y103" s="151"/>
      <c r="Z103" s="21"/>
      <c r="AA103" s="21"/>
      <c r="AB103" s="151"/>
      <c r="AC103" s="151"/>
      <c r="AD103" s="21"/>
      <c r="AE103" s="21"/>
      <c r="AF103" s="151"/>
      <c r="AG103" s="151"/>
      <c r="AH103" s="21"/>
      <c r="AI103" s="21"/>
      <c r="AJ103" s="150"/>
      <c r="AK103" s="150"/>
      <c r="AL103" s="148"/>
      <c r="AM103" s="21"/>
      <c r="AN103" s="149"/>
      <c r="AO103" s="21"/>
      <c r="AP103" s="149"/>
    </row>
    <row r="104" spans="1:42">
      <c r="A104" s="17"/>
      <c r="B104" s="139" t="s">
        <v>1055</v>
      </c>
      <c r="C104" s="45"/>
      <c r="D104" s="139" t="s">
        <v>1056</v>
      </c>
      <c r="E104" s="45"/>
      <c r="F104" s="147" t="s">
        <v>941</v>
      </c>
      <c r="G104" s="45"/>
      <c r="H104" s="145">
        <v>550</v>
      </c>
      <c r="I104" s="145"/>
      <c r="J104" s="45"/>
      <c r="K104" s="45"/>
      <c r="L104" s="143">
        <v>5555</v>
      </c>
      <c r="M104" s="143"/>
      <c r="N104" s="45"/>
      <c r="O104" s="45"/>
      <c r="P104" s="145" t="s">
        <v>265</v>
      </c>
      <c r="Q104" s="145"/>
      <c r="R104" s="45"/>
      <c r="S104" s="45"/>
      <c r="T104" s="143">
        <v>3244</v>
      </c>
      <c r="U104" s="143"/>
      <c r="V104" s="45"/>
      <c r="W104" s="45"/>
      <c r="X104" s="145">
        <v>550</v>
      </c>
      <c r="Y104" s="145"/>
      <c r="Z104" s="45"/>
      <c r="AA104" s="45"/>
      <c r="AB104" s="143">
        <v>8799</v>
      </c>
      <c r="AC104" s="143"/>
      <c r="AD104" s="45"/>
      <c r="AE104" s="45"/>
      <c r="AF104" s="143">
        <v>9349</v>
      </c>
      <c r="AG104" s="143"/>
      <c r="AH104" s="45"/>
      <c r="AI104" s="45"/>
      <c r="AJ104" s="145" t="s">
        <v>1057</v>
      </c>
      <c r="AK104" s="145"/>
      <c r="AL104" s="139" t="s">
        <v>270</v>
      </c>
      <c r="AM104" s="45"/>
      <c r="AN104" s="147">
        <v>2011</v>
      </c>
      <c r="AO104" s="45"/>
      <c r="AP104" s="147" t="s">
        <v>928</v>
      </c>
    </row>
    <row r="105" spans="1:42">
      <c r="A105" s="17"/>
      <c r="B105" s="139"/>
      <c r="C105" s="45"/>
      <c r="D105" s="139"/>
      <c r="E105" s="45"/>
      <c r="F105" s="147"/>
      <c r="G105" s="45"/>
      <c r="H105" s="145"/>
      <c r="I105" s="145"/>
      <c r="J105" s="45"/>
      <c r="K105" s="45"/>
      <c r="L105" s="143"/>
      <c r="M105" s="143"/>
      <c r="N105" s="45"/>
      <c r="O105" s="45"/>
      <c r="P105" s="145"/>
      <c r="Q105" s="145"/>
      <c r="R105" s="45"/>
      <c r="S105" s="45"/>
      <c r="T105" s="143"/>
      <c r="U105" s="143"/>
      <c r="V105" s="45"/>
      <c r="W105" s="45"/>
      <c r="X105" s="145"/>
      <c r="Y105" s="145"/>
      <c r="Z105" s="45"/>
      <c r="AA105" s="45"/>
      <c r="AB105" s="143"/>
      <c r="AC105" s="143"/>
      <c r="AD105" s="45"/>
      <c r="AE105" s="45"/>
      <c r="AF105" s="143"/>
      <c r="AG105" s="143"/>
      <c r="AH105" s="45"/>
      <c r="AI105" s="45"/>
      <c r="AJ105" s="145"/>
      <c r="AK105" s="145"/>
      <c r="AL105" s="139"/>
      <c r="AM105" s="45"/>
      <c r="AN105" s="147"/>
      <c r="AO105" s="45"/>
      <c r="AP105" s="147"/>
    </row>
    <row r="106" spans="1:42">
      <c r="A106" s="17"/>
      <c r="B106" s="148" t="s">
        <v>1058</v>
      </c>
      <c r="C106" s="21"/>
      <c r="D106" s="148" t="s">
        <v>1059</v>
      </c>
      <c r="E106" s="21"/>
      <c r="F106" s="152">
        <v>12950</v>
      </c>
      <c r="G106" s="21"/>
      <c r="H106" s="151">
        <v>1274</v>
      </c>
      <c r="I106" s="151"/>
      <c r="J106" s="21"/>
      <c r="K106" s="21"/>
      <c r="L106" s="151">
        <v>10957</v>
      </c>
      <c r="M106" s="151"/>
      <c r="N106" s="21"/>
      <c r="O106" s="21"/>
      <c r="P106" s="150" t="s">
        <v>265</v>
      </c>
      <c r="Q106" s="150"/>
      <c r="R106" s="21"/>
      <c r="S106" s="21"/>
      <c r="T106" s="151">
        <v>1552</v>
      </c>
      <c r="U106" s="151"/>
      <c r="V106" s="21"/>
      <c r="W106" s="21"/>
      <c r="X106" s="151">
        <v>1274</v>
      </c>
      <c r="Y106" s="151"/>
      <c r="Z106" s="21"/>
      <c r="AA106" s="21"/>
      <c r="AB106" s="151">
        <v>12509</v>
      </c>
      <c r="AC106" s="151"/>
      <c r="AD106" s="21"/>
      <c r="AE106" s="21"/>
      <c r="AF106" s="151">
        <v>13783</v>
      </c>
      <c r="AG106" s="151"/>
      <c r="AH106" s="21"/>
      <c r="AI106" s="21"/>
      <c r="AJ106" s="150" t="s">
        <v>1060</v>
      </c>
      <c r="AK106" s="150"/>
      <c r="AL106" s="148" t="s">
        <v>270</v>
      </c>
      <c r="AM106" s="21"/>
      <c r="AN106" s="149">
        <v>2004</v>
      </c>
      <c r="AO106" s="21"/>
      <c r="AP106" s="149" t="s">
        <v>928</v>
      </c>
    </row>
    <row r="107" spans="1:42">
      <c r="A107" s="17"/>
      <c r="B107" s="148"/>
      <c r="C107" s="21"/>
      <c r="D107" s="148"/>
      <c r="E107" s="21"/>
      <c r="F107" s="152"/>
      <c r="G107" s="21"/>
      <c r="H107" s="151"/>
      <c r="I107" s="151"/>
      <c r="J107" s="21"/>
      <c r="K107" s="21"/>
      <c r="L107" s="151"/>
      <c r="M107" s="151"/>
      <c r="N107" s="21"/>
      <c r="O107" s="21"/>
      <c r="P107" s="150"/>
      <c r="Q107" s="150"/>
      <c r="R107" s="21"/>
      <c r="S107" s="21"/>
      <c r="T107" s="151"/>
      <c r="U107" s="151"/>
      <c r="V107" s="21"/>
      <c r="W107" s="21"/>
      <c r="X107" s="151"/>
      <c r="Y107" s="151"/>
      <c r="Z107" s="21"/>
      <c r="AA107" s="21"/>
      <c r="AB107" s="151"/>
      <c r="AC107" s="151"/>
      <c r="AD107" s="21"/>
      <c r="AE107" s="21"/>
      <c r="AF107" s="151"/>
      <c r="AG107" s="151"/>
      <c r="AH107" s="21"/>
      <c r="AI107" s="21"/>
      <c r="AJ107" s="150"/>
      <c r="AK107" s="150"/>
      <c r="AL107" s="148"/>
      <c r="AM107" s="21"/>
      <c r="AN107" s="149"/>
      <c r="AO107" s="21"/>
      <c r="AP107" s="149"/>
    </row>
    <row r="108" spans="1:42">
      <c r="A108" s="17"/>
      <c r="B108" s="139" t="s">
        <v>1061</v>
      </c>
      <c r="C108" s="45"/>
      <c r="D108" s="139" t="s">
        <v>1062</v>
      </c>
      <c r="E108" s="45"/>
      <c r="F108" s="158">
        <v>10341</v>
      </c>
      <c r="G108" s="45"/>
      <c r="H108" s="143">
        <v>1124</v>
      </c>
      <c r="I108" s="143"/>
      <c r="J108" s="45"/>
      <c r="K108" s="45"/>
      <c r="L108" s="143">
        <v>9539</v>
      </c>
      <c r="M108" s="143"/>
      <c r="N108" s="45"/>
      <c r="O108" s="45"/>
      <c r="P108" s="145" t="s">
        <v>265</v>
      </c>
      <c r="Q108" s="145"/>
      <c r="R108" s="45"/>
      <c r="S108" s="45"/>
      <c r="T108" s="143">
        <v>4208</v>
      </c>
      <c r="U108" s="143"/>
      <c r="V108" s="45"/>
      <c r="W108" s="45"/>
      <c r="X108" s="143">
        <v>1124</v>
      </c>
      <c r="Y108" s="143"/>
      <c r="Z108" s="45"/>
      <c r="AA108" s="45"/>
      <c r="AB108" s="143">
        <v>13747</v>
      </c>
      <c r="AC108" s="143"/>
      <c r="AD108" s="45"/>
      <c r="AE108" s="45"/>
      <c r="AF108" s="143">
        <v>14871</v>
      </c>
      <c r="AG108" s="143"/>
      <c r="AH108" s="45"/>
      <c r="AI108" s="45"/>
      <c r="AJ108" s="145" t="s">
        <v>1063</v>
      </c>
      <c r="AK108" s="145"/>
      <c r="AL108" s="139" t="s">
        <v>270</v>
      </c>
      <c r="AM108" s="45"/>
      <c r="AN108" s="147">
        <v>2004</v>
      </c>
      <c r="AO108" s="45"/>
      <c r="AP108" s="147" t="s">
        <v>928</v>
      </c>
    </row>
    <row r="109" spans="1:42">
      <c r="A109" s="17"/>
      <c r="B109" s="139"/>
      <c r="C109" s="45"/>
      <c r="D109" s="139"/>
      <c r="E109" s="45"/>
      <c r="F109" s="158"/>
      <c r="G109" s="45"/>
      <c r="H109" s="143"/>
      <c r="I109" s="143"/>
      <c r="J109" s="45"/>
      <c r="K109" s="45"/>
      <c r="L109" s="143"/>
      <c r="M109" s="143"/>
      <c r="N109" s="45"/>
      <c r="O109" s="45"/>
      <c r="P109" s="145"/>
      <c r="Q109" s="145"/>
      <c r="R109" s="45"/>
      <c r="S109" s="45"/>
      <c r="T109" s="143"/>
      <c r="U109" s="143"/>
      <c r="V109" s="45"/>
      <c r="W109" s="45"/>
      <c r="X109" s="143"/>
      <c r="Y109" s="143"/>
      <c r="Z109" s="45"/>
      <c r="AA109" s="45"/>
      <c r="AB109" s="143"/>
      <c r="AC109" s="143"/>
      <c r="AD109" s="45"/>
      <c r="AE109" s="45"/>
      <c r="AF109" s="143"/>
      <c r="AG109" s="143"/>
      <c r="AH109" s="45"/>
      <c r="AI109" s="45"/>
      <c r="AJ109" s="145"/>
      <c r="AK109" s="145"/>
      <c r="AL109" s="139"/>
      <c r="AM109" s="45"/>
      <c r="AN109" s="147"/>
      <c r="AO109" s="45"/>
      <c r="AP109" s="147"/>
    </row>
    <row r="110" spans="1:42">
      <c r="A110" s="17"/>
      <c r="B110" s="148" t="s">
        <v>1064</v>
      </c>
      <c r="C110" s="21"/>
      <c r="D110" s="148" t="s">
        <v>1062</v>
      </c>
      <c r="E110" s="21"/>
      <c r="F110" s="152">
        <v>16810</v>
      </c>
      <c r="G110" s="21"/>
      <c r="H110" s="151">
        <v>1916</v>
      </c>
      <c r="I110" s="151"/>
      <c r="J110" s="21"/>
      <c r="K110" s="21"/>
      <c r="L110" s="151">
        <v>16357</v>
      </c>
      <c r="M110" s="151"/>
      <c r="N110" s="21"/>
      <c r="O110" s="21"/>
      <c r="P110" s="150" t="s">
        <v>265</v>
      </c>
      <c r="Q110" s="150"/>
      <c r="R110" s="21"/>
      <c r="S110" s="21"/>
      <c r="T110" s="151">
        <v>6983</v>
      </c>
      <c r="U110" s="151"/>
      <c r="V110" s="21"/>
      <c r="W110" s="21"/>
      <c r="X110" s="151">
        <v>1916</v>
      </c>
      <c r="Y110" s="151"/>
      <c r="Z110" s="21"/>
      <c r="AA110" s="21"/>
      <c r="AB110" s="151">
        <v>23340</v>
      </c>
      <c r="AC110" s="151"/>
      <c r="AD110" s="21"/>
      <c r="AE110" s="21"/>
      <c r="AF110" s="151">
        <v>25256</v>
      </c>
      <c r="AG110" s="151"/>
      <c r="AH110" s="21"/>
      <c r="AI110" s="21"/>
      <c r="AJ110" s="150" t="s">
        <v>1065</v>
      </c>
      <c r="AK110" s="150"/>
      <c r="AL110" s="148" t="s">
        <v>270</v>
      </c>
      <c r="AM110" s="21"/>
      <c r="AN110" s="149">
        <v>2004</v>
      </c>
      <c r="AO110" s="21"/>
      <c r="AP110" s="149" t="s">
        <v>928</v>
      </c>
    </row>
    <row r="111" spans="1:42">
      <c r="A111" s="17"/>
      <c r="B111" s="148"/>
      <c r="C111" s="21"/>
      <c r="D111" s="148"/>
      <c r="E111" s="21"/>
      <c r="F111" s="152"/>
      <c r="G111" s="21"/>
      <c r="H111" s="151"/>
      <c r="I111" s="151"/>
      <c r="J111" s="21"/>
      <c r="K111" s="21"/>
      <c r="L111" s="151"/>
      <c r="M111" s="151"/>
      <c r="N111" s="21"/>
      <c r="O111" s="21"/>
      <c r="P111" s="150"/>
      <c r="Q111" s="150"/>
      <c r="R111" s="21"/>
      <c r="S111" s="21"/>
      <c r="T111" s="151"/>
      <c r="U111" s="151"/>
      <c r="V111" s="21"/>
      <c r="W111" s="21"/>
      <c r="X111" s="151"/>
      <c r="Y111" s="151"/>
      <c r="Z111" s="21"/>
      <c r="AA111" s="21"/>
      <c r="AB111" s="151"/>
      <c r="AC111" s="151"/>
      <c r="AD111" s="21"/>
      <c r="AE111" s="21"/>
      <c r="AF111" s="151"/>
      <c r="AG111" s="151"/>
      <c r="AH111" s="21"/>
      <c r="AI111" s="21"/>
      <c r="AJ111" s="150"/>
      <c r="AK111" s="150"/>
      <c r="AL111" s="148"/>
      <c r="AM111" s="21"/>
      <c r="AN111" s="149"/>
      <c r="AO111" s="21"/>
      <c r="AP111" s="149"/>
    </row>
    <row r="112" spans="1:42">
      <c r="A112" s="17"/>
      <c r="B112" s="139" t="s">
        <v>1066</v>
      </c>
      <c r="C112" s="45"/>
      <c r="D112" s="139" t="s">
        <v>1067</v>
      </c>
      <c r="E112" s="45"/>
      <c r="F112" s="147" t="s">
        <v>941</v>
      </c>
      <c r="G112" s="45"/>
      <c r="H112" s="145">
        <v>275</v>
      </c>
      <c r="I112" s="145"/>
      <c r="J112" s="45"/>
      <c r="K112" s="45"/>
      <c r="L112" s="143">
        <v>3920</v>
      </c>
      <c r="M112" s="143"/>
      <c r="N112" s="45"/>
      <c r="O112" s="45"/>
      <c r="P112" s="145">
        <v>185</v>
      </c>
      <c r="Q112" s="145"/>
      <c r="R112" s="45"/>
      <c r="S112" s="45"/>
      <c r="T112" s="143">
        <v>4479</v>
      </c>
      <c r="U112" s="143"/>
      <c r="V112" s="45"/>
      <c r="W112" s="45"/>
      <c r="X112" s="145">
        <v>460</v>
      </c>
      <c r="Y112" s="145"/>
      <c r="Z112" s="45"/>
      <c r="AA112" s="45"/>
      <c r="AB112" s="143">
        <v>8399</v>
      </c>
      <c r="AC112" s="143"/>
      <c r="AD112" s="45"/>
      <c r="AE112" s="45"/>
      <c r="AF112" s="143">
        <v>8859</v>
      </c>
      <c r="AG112" s="143"/>
      <c r="AH112" s="45"/>
      <c r="AI112" s="45"/>
      <c r="AJ112" s="145" t="s">
        <v>1068</v>
      </c>
      <c r="AK112" s="145"/>
      <c r="AL112" s="139" t="s">
        <v>270</v>
      </c>
      <c r="AM112" s="45"/>
      <c r="AN112" s="147">
        <v>1987</v>
      </c>
      <c r="AO112" s="45"/>
      <c r="AP112" s="147" t="s">
        <v>928</v>
      </c>
    </row>
    <row r="113" spans="1:42">
      <c r="A113" s="17"/>
      <c r="B113" s="139"/>
      <c r="C113" s="45"/>
      <c r="D113" s="139"/>
      <c r="E113" s="45"/>
      <c r="F113" s="147"/>
      <c r="G113" s="45"/>
      <c r="H113" s="145"/>
      <c r="I113" s="145"/>
      <c r="J113" s="45"/>
      <c r="K113" s="45"/>
      <c r="L113" s="143"/>
      <c r="M113" s="143"/>
      <c r="N113" s="45"/>
      <c r="O113" s="45"/>
      <c r="P113" s="145"/>
      <c r="Q113" s="145"/>
      <c r="R113" s="45"/>
      <c r="S113" s="45"/>
      <c r="T113" s="143"/>
      <c r="U113" s="143"/>
      <c r="V113" s="45"/>
      <c r="W113" s="45"/>
      <c r="X113" s="145"/>
      <c r="Y113" s="145"/>
      <c r="Z113" s="45"/>
      <c r="AA113" s="45"/>
      <c r="AB113" s="143"/>
      <c r="AC113" s="143"/>
      <c r="AD113" s="45"/>
      <c r="AE113" s="45"/>
      <c r="AF113" s="143"/>
      <c r="AG113" s="143"/>
      <c r="AH113" s="45"/>
      <c r="AI113" s="45"/>
      <c r="AJ113" s="145"/>
      <c r="AK113" s="145"/>
      <c r="AL113" s="139"/>
      <c r="AM113" s="45"/>
      <c r="AN113" s="147"/>
      <c r="AO113" s="45"/>
      <c r="AP113" s="147"/>
    </row>
    <row r="114" spans="1:42">
      <c r="A114" s="17"/>
      <c r="B114" s="148" t="s">
        <v>1069</v>
      </c>
      <c r="C114" s="21"/>
      <c r="D114" s="148" t="s">
        <v>1070</v>
      </c>
      <c r="E114" s="21"/>
      <c r="F114" s="149" t="s">
        <v>941</v>
      </c>
      <c r="G114" s="21"/>
      <c r="H114" s="150">
        <v>350</v>
      </c>
      <c r="I114" s="150"/>
      <c r="J114" s="21"/>
      <c r="K114" s="21"/>
      <c r="L114" s="151">
        <v>1423</v>
      </c>
      <c r="M114" s="151"/>
      <c r="N114" s="21"/>
      <c r="O114" s="21"/>
      <c r="P114" s="150" t="s">
        <v>307</v>
      </c>
      <c r="Q114" s="150"/>
      <c r="R114" s="148" t="s">
        <v>270</v>
      </c>
      <c r="S114" s="21"/>
      <c r="T114" s="150" t="s">
        <v>1071</v>
      </c>
      <c r="U114" s="150"/>
      <c r="V114" s="148" t="s">
        <v>270</v>
      </c>
      <c r="W114" s="21"/>
      <c r="X114" s="150">
        <v>19</v>
      </c>
      <c r="Y114" s="150"/>
      <c r="Z114" s="21"/>
      <c r="AA114" s="21"/>
      <c r="AB114" s="150">
        <v>244</v>
      </c>
      <c r="AC114" s="150"/>
      <c r="AD114" s="21"/>
      <c r="AE114" s="21"/>
      <c r="AF114" s="150">
        <v>263</v>
      </c>
      <c r="AG114" s="150"/>
      <c r="AH114" s="21"/>
      <c r="AI114" s="21"/>
      <c r="AJ114" s="150" t="s">
        <v>1072</v>
      </c>
      <c r="AK114" s="150"/>
      <c r="AL114" s="148" t="s">
        <v>270</v>
      </c>
      <c r="AM114" s="21"/>
      <c r="AN114" s="149">
        <v>2000</v>
      </c>
      <c r="AO114" s="21"/>
      <c r="AP114" s="149" t="s">
        <v>1036</v>
      </c>
    </row>
    <row r="115" spans="1:42">
      <c r="A115" s="17"/>
      <c r="B115" s="148"/>
      <c r="C115" s="21"/>
      <c r="D115" s="148"/>
      <c r="E115" s="21"/>
      <c r="F115" s="149"/>
      <c r="G115" s="21"/>
      <c r="H115" s="150"/>
      <c r="I115" s="150"/>
      <c r="J115" s="21"/>
      <c r="K115" s="21"/>
      <c r="L115" s="151"/>
      <c r="M115" s="151"/>
      <c r="N115" s="21"/>
      <c r="O115" s="21"/>
      <c r="P115" s="150"/>
      <c r="Q115" s="150"/>
      <c r="R115" s="148"/>
      <c r="S115" s="21"/>
      <c r="T115" s="150"/>
      <c r="U115" s="150"/>
      <c r="V115" s="148"/>
      <c r="W115" s="21"/>
      <c r="X115" s="150"/>
      <c r="Y115" s="150"/>
      <c r="Z115" s="21"/>
      <c r="AA115" s="21"/>
      <c r="AB115" s="150"/>
      <c r="AC115" s="150"/>
      <c r="AD115" s="21"/>
      <c r="AE115" s="21"/>
      <c r="AF115" s="150"/>
      <c r="AG115" s="150"/>
      <c r="AH115" s="21"/>
      <c r="AI115" s="21"/>
      <c r="AJ115" s="150"/>
      <c r="AK115" s="150"/>
      <c r="AL115" s="148"/>
      <c r="AM115" s="21"/>
      <c r="AN115" s="149"/>
      <c r="AO115" s="21"/>
      <c r="AP115" s="149"/>
    </row>
    <row r="116" spans="1:42">
      <c r="A116" s="17"/>
      <c r="B116" s="139" t="s">
        <v>1073</v>
      </c>
      <c r="C116" s="45"/>
      <c r="D116" s="139" t="s">
        <v>1074</v>
      </c>
      <c r="E116" s="45"/>
      <c r="F116" s="147" t="s">
        <v>996</v>
      </c>
      <c r="G116" s="45"/>
      <c r="H116" s="145">
        <v>808</v>
      </c>
      <c r="I116" s="145"/>
      <c r="J116" s="45"/>
      <c r="K116" s="45"/>
      <c r="L116" s="143">
        <v>2043</v>
      </c>
      <c r="M116" s="143"/>
      <c r="N116" s="45"/>
      <c r="O116" s="45"/>
      <c r="P116" s="145">
        <v>404</v>
      </c>
      <c r="Q116" s="145"/>
      <c r="R116" s="45"/>
      <c r="S116" s="45"/>
      <c r="T116" s="143">
        <v>12246</v>
      </c>
      <c r="U116" s="143"/>
      <c r="V116" s="45"/>
      <c r="W116" s="45"/>
      <c r="X116" s="143">
        <v>1212</v>
      </c>
      <c r="Y116" s="143"/>
      <c r="Z116" s="45"/>
      <c r="AA116" s="45"/>
      <c r="AB116" s="143">
        <v>14289</v>
      </c>
      <c r="AC116" s="143"/>
      <c r="AD116" s="45"/>
      <c r="AE116" s="45"/>
      <c r="AF116" s="143">
        <v>15501</v>
      </c>
      <c r="AG116" s="143"/>
      <c r="AH116" s="45"/>
      <c r="AI116" s="45"/>
      <c r="AJ116" s="145" t="s">
        <v>1075</v>
      </c>
      <c r="AK116" s="145"/>
      <c r="AL116" s="139" t="s">
        <v>270</v>
      </c>
      <c r="AM116" s="45"/>
      <c r="AN116" s="147">
        <v>1997</v>
      </c>
      <c r="AO116" s="45"/>
      <c r="AP116" s="147" t="s">
        <v>971</v>
      </c>
    </row>
    <row r="117" spans="1:42">
      <c r="A117" s="17"/>
      <c r="B117" s="139"/>
      <c r="C117" s="45"/>
      <c r="D117" s="139"/>
      <c r="E117" s="45"/>
      <c r="F117" s="147"/>
      <c r="G117" s="45"/>
      <c r="H117" s="145"/>
      <c r="I117" s="145"/>
      <c r="J117" s="45"/>
      <c r="K117" s="45"/>
      <c r="L117" s="143"/>
      <c r="M117" s="143"/>
      <c r="N117" s="45"/>
      <c r="O117" s="45"/>
      <c r="P117" s="145"/>
      <c r="Q117" s="145"/>
      <c r="R117" s="45"/>
      <c r="S117" s="45"/>
      <c r="T117" s="143"/>
      <c r="U117" s="143"/>
      <c r="V117" s="45"/>
      <c r="W117" s="45"/>
      <c r="X117" s="143"/>
      <c r="Y117" s="143"/>
      <c r="Z117" s="45"/>
      <c r="AA117" s="45"/>
      <c r="AB117" s="143"/>
      <c r="AC117" s="143"/>
      <c r="AD117" s="45"/>
      <c r="AE117" s="45"/>
      <c r="AF117" s="143"/>
      <c r="AG117" s="143"/>
      <c r="AH117" s="45"/>
      <c r="AI117" s="45"/>
      <c r="AJ117" s="145"/>
      <c r="AK117" s="145"/>
      <c r="AL117" s="139"/>
      <c r="AM117" s="45"/>
      <c r="AN117" s="147"/>
      <c r="AO117" s="45"/>
      <c r="AP117" s="147"/>
    </row>
    <row r="118" spans="1:42">
      <c r="A118" s="17"/>
      <c r="B118" s="148" t="s">
        <v>1076</v>
      </c>
      <c r="C118" s="21"/>
      <c r="D118" s="148" t="s">
        <v>933</v>
      </c>
      <c r="E118" s="21"/>
      <c r="F118" s="149" t="s">
        <v>941</v>
      </c>
      <c r="G118" s="21"/>
      <c r="H118" s="150">
        <v>749</v>
      </c>
      <c r="I118" s="150"/>
      <c r="J118" s="21"/>
      <c r="K118" s="21"/>
      <c r="L118" s="151">
        <v>6941</v>
      </c>
      <c r="M118" s="151"/>
      <c r="N118" s="21"/>
      <c r="O118" s="21"/>
      <c r="P118" s="150" t="s">
        <v>265</v>
      </c>
      <c r="Q118" s="150"/>
      <c r="R118" s="21"/>
      <c r="S118" s="21"/>
      <c r="T118" s="151">
        <v>3123</v>
      </c>
      <c r="U118" s="151"/>
      <c r="V118" s="21"/>
      <c r="W118" s="21"/>
      <c r="X118" s="150">
        <v>749</v>
      </c>
      <c r="Y118" s="150"/>
      <c r="Z118" s="21"/>
      <c r="AA118" s="21"/>
      <c r="AB118" s="151">
        <v>10064</v>
      </c>
      <c r="AC118" s="151"/>
      <c r="AD118" s="21"/>
      <c r="AE118" s="21"/>
      <c r="AF118" s="151">
        <v>10813</v>
      </c>
      <c r="AG118" s="151"/>
      <c r="AH118" s="21"/>
      <c r="AI118" s="21"/>
      <c r="AJ118" s="150" t="s">
        <v>1077</v>
      </c>
      <c r="AK118" s="150"/>
      <c r="AL118" s="148" t="s">
        <v>270</v>
      </c>
      <c r="AM118" s="21"/>
      <c r="AN118" s="149">
        <v>1996</v>
      </c>
      <c r="AO118" s="21"/>
      <c r="AP118" s="149" t="s">
        <v>928</v>
      </c>
    </row>
    <row r="119" spans="1:42">
      <c r="A119" s="17"/>
      <c r="B119" s="148"/>
      <c r="C119" s="21"/>
      <c r="D119" s="148"/>
      <c r="E119" s="21"/>
      <c r="F119" s="149"/>
      <c r="G119" s="21"/>
      <c r="H119" s="150"/>
      <c r="I119" s="150"/>
      <c r="J119" s="21"/>
      <c r="K119" s="21"/>
      <c r="L119" s="151"/>
      <c r="M119" s="151"/>
      <c r="N119" s="21"/>
      <c r="O119" s="21"/>
      <c r="P119" s="150"/>
      <c r="Q119" s="150"/>
      <c r="R119" s="21"/>
      <c r="S119" s="21"/>
      <c r="T119" s="151"/>
      <c r="U119" s="151"/>
      <c r="V119" s="21"/>
      <c r="W119" s="21"/>
      <c r="X119" s="150"/>
      <c r="Y119" s="150"/>
      <c r="Z119" s="21"/>
      <c r="AA119" s="21"/>
      <c r="AB119" s="151"/>
      <c r="AC119" s="151"/>
      <c r="AD119" s="21"/>
      <c r="AE119" s="21"/>
      <c r="AF119" s="151"/>
      <c r="AG119" s="151"/>
      <c r="AH119" s="21"/>
      <c r="AI119" s="21"/>
      <c r="AJ119" s="150"/>
      <c r="AK119" s="150"/>
      <c r="AL119" s="148"/>
      <c r="AM119" s="21"/>
      <c r="AN119" s="149"/>
      <c r="AO119" s="21"/>
      <c r="AP119" s="149"/>
    </row>
    <row r="120" spans="1:42">
      <c r="A120" s="17"/>
      <c r="B120" s="159" t="s">
        <v>1078</v>
      </c>
      <c r="C120" s="45"/>
      <c r="D120" s="139" t="s">
        <v>1038</v>
      </c>
      <c r="E120" s="45"/>
      <c r="F120" s="147" t="s">
        <v>265</v>
      </c>
      <c r="G120" s="45"/>
      <c r="H120" s="145" t="s">
        <v>265</v>
      </c>
      <c r="I120" s="145"/>
      <c r="J120" s="45"/>
      <c r="K120" s="45"/>
      <c r="L120" s="145" t="s">
        <v>265</v>
      </c>
      <c r="M120" s="145"/>
      <c r="N120" s="45"/>
      <c r="O120" s="45"/>
      <c r="P120" s="145" t="s">
        <v>265</v>
      </c>
      <c r="Q120" s="145"/>
      <c r="R120" s="45"/>
      <c r="S120" s="45"/>
      <c r="T120" s="143">
        <v>1177</v>
      </c>
      <c r="U120" s="143"/>
      <c r="V120" s="45"/>
      <c r="W120" s="45"/>
      <c r="X120" s="145" t="s">
        <v>265</v>
      </c>
      <c r="Y120" s="145"/>
      <c r="Z120" s="45"/>
      <c r="AA120" s="45"/>
      <c r="AB120" s="143">
        <v>1177</v>
      </c>
      <c r="AC120" s="143"/>
      <c r="AD120" s="45"/>
      <c r="AE120" s="45"/>
      <c r="AF120" s="143">
        <v>1177</v>
      </c>
      <c r="AG120" s="143"/>
      <c r="AH120" s="45"/>
      <c r="AI120" s="45"/>
      <c r="AJ120" s="145" t="s">
        <v>1079</v>
      </c>
      <c r="AK120" s="145"/>
      <c r="AL120" s="139" t="s">
        <v>270</v>
      </c>
      <c r="AM120" s="45"/>
      <c r="AN120" s="147">
        <v>1996</v>
      </c>
      <c r="AO120" s="45"/>
      <c r="AP120" s="147" t="s">
        <v>928</v>
      </c>
    </row>
    <row r="121" spans="1:42">
      <c r="A121" s="17"/>
      <c r="B121" s="159"/>
      <c r="C121" s="45"/>
      <c r="D121" s="139"/>
      <c r="E121" s="45"/>
      <c r="F121" s="147"/>
      <c r="G121" s="45"/>
      <c r="H121" s="145"/>
      <c r="I121" s="145"/>
      <c r="J121" s="45"/>
      <c r="K121" s="45"/>
      <c r="L121" s="145"/>
      <c r="M121" s="145"/>
      <c r="N121" s="45"/>
      <c r="O121" s="45"/>
      <c r="P121" s="145"/>
      <c r="Q121" s="145"/>
      <c r="R121" s="45"/>
      <c r="S121" s="45"/>
      <c r="T121" s="143"/>
      <c r="U121" s="143"/>
      <c r="V121" s="45"/>
      <c r="W121" s="45"/>
      <c r="X121" s="145"/>
      <c r="Y121" s="145"/>
      <c r="Z121" s="45"/>
      <c r="AA121" s="45"/>
      <c r="AB121" s="143"/>
      <c r="AC121" s="143"/>
      <c r="AD121" s="45"/>
      <c r="AE121" s="45"/>
      <c r="AF121" s="143"/>
      <c r="AG121" s="143"/>
      <c r="AH121" s="45"/>
      <c r="AI121" s="45"/>
      <c r="AJ121" s="145"/>
      <c r="AK121" s="145"/>
      <c r="AL121" s="139"/>
      <c r="AM121" s="45"/>
      <c r="AN121" s="147"/>
      <c r="AO121" s="45"/>
      <c r="AP121" s="147"/>
    </row>
    <row r="122" spans="1:42">
      <c r="A122" s="17"/>
      <c r="B122" s="148" t="s">
        <v>1080</v>
      </c>
      <c r="C122" s="21"/>
      <c r="D122" s="148" t="s">
        <v>1081</v>
      </c>
      <c r="E122" s="21"/>
      <c r="F122" s="149" t="s">
        <v>941</v>
      </c>
      <c r="G122" s="21"/>
      <c r="H122" s="150">
        <v>990</v>
      </c>
      <c r="I122" s="150"/>
      <c r="J122" s="21"/>
      <c r="K122" s="21"/>
      <c r="L122" s="151">
        <v>1607</v>
      </c>
      <c r="M122" s="151"/>
      <c r="N122" s="21"/>
      <c r="O122" s="21"/>
      <c r="P122" s="150" t="s">
        <v>265</v>
      </c>
      <c r="Q122" s="150"/>
      <c r="R122" s="21"/>
      <c r="S122" s="21"/>
      <c r="T122" s="151">
        <v>5214</v>
      </c>
      <c r="U122" s="151"/>
      <c r="V122" s="21"/>
      <c r="W122" s="21"/>
      <c r="X122" s="150">
        <v>990</v>
      </c>
      <c r="Y122" s="150"/>
      <c r="Z122" s="21"/>
      <c r="AA122" s="21"/>
      <c r="AB122" s="151">
        <v>6821</v>
      </c>
      <c r="AC122" s="151"/>
      <c r="AD122" s="21"/>
      <c r="AE122" s="21"/>
      <c r="AF122" s="151">
        <v>7811</v>
      </c>
      <c r="AG122" s="151"/>
      <c r="AH122" s="21"/>
      <c r="AI122" s="21"/>
      <c r="AJ122" s="150" t="s">
        <v>1082</v>
      </c>
      <c r="AK122" s="150"/>
      <c r="AL122" s="148" t="s">
        <v>270</v>
      </c>
      <c r="AM122" s="21"/>
      <c r="AN122" s="149">
        <v>1999</v>
      </c>
      <c r="AO122" s="21"/>
      <c r="AP122" s="149" t="s">
        <v>928</v>
      </c>
    </row>
    <row r="123" spans="1:42">
      <c r="A123" s="17"/>
      <c r="B123" s="148"/>
      <c r="C123" s="21"/>
      <c r="D123" s="148"/>
      <c r="E123" s="21"/>
      <c r="F123" s="149"/>
      <c r="G123" s="21"/>
      <c r="H123" s="150"/>
      <c r="I123" s="150"/>
      <c r="J123" s="21"/>
      <c r="K123" s="21"/>
      <c r="L123" s="151"/>
      <c r="M123" s="151"/>
      <c r="N123" s="21"/>
      <c r="O123" s="21"/>
      <c r="P123" s="150"/>
      <c r="Q123" s="150"/>
      <c r="R123" s="21"/>
      <c r="S123" s="21"/>
      <c r="T123" s="151"/>
      <c r="U123" s="151"/>
      <c r="V123" s="21"/>
      <c r="W123" s="21"/>
      <c r="X123" s="150"/>
      <c r="Y123" s="150"/>
      <c r="Z123" s="21"/>
      <c r="AA123" s="21"/>
      <c r="AB123" s="151"/>
      <c r="AC123" s="151"/>
      <c r="AD123" s="21"/>
      <c r="AE123" s="21"/>
      <c r="AF123" s="151"/>
      <c r="AG123" s="151"/>
      <c r="AH123" s="21"/>
      <c r="AI123" s="21"/>
      <c r="AJ123" s="150"/>
      <c r="AK123" s="150"/>
      <c r="AL123" s="148"/>
      <c r="AM123" s="21"/>
      <c r="AN123" s="149"/>
      <c r="AO123" s="21"/>
      <c r="AP123" s="149"/>
    </row>
    <row r="124" spans="1:42">
      <c r="A124" s="17"/>
      <c r="B124" s="139" t="s">
        <v>1083</v>
      </c>
      <c r="C124" s="45"/>
      <c r="D124" s="139" t="s">
        <v>1084</v>
      </c>
      <c r="E124" s="45"/>
      <c r="F124" s="147" t="s">
        <v>941</v>
      </c>
      <c r="G124" s="45"/>
      <c r="H124" s="143">
        <v>1119</v>
      </c>
      <c r="I124" s="143"/>
      <c r="J124" s="45"/>
      <c r="K124" s="45"/>
      <c r="L124" s="145" t="s">
        <v>265</v>
      </c>
      <c r="M124" s="145"/>
      <c r="N124" s="45"/>
      <c r="O124" s="45"/>
      <c r="P124" s="145" t="s">
        <v>1085</v>
      </c>
      <c r="Q124" s="145"/>
      <c r="R124" s="139" t="s">
        <v>270</v>
      </c>
      <c r="S124" s="45"/>
      <c r="T124" s="145">
        <v>231</v>
      </c>
      <c r="U124" s="145"/>
      <c r="V124" s="45"/>
      <c r="W124" s="45"/>
      <c r="X124" s="145">
        <v>77</v>
      </c>
      <c r="Y124" s="145"/>
      <c r="Z124" s="45"/>
      <c r="AA124" s="45"/>
      <c r="AB124" s="145">
        <v>231</v>
      </c>
      <c r="AC124" s="145"/>
      <c r="AD124" s="45"/>
      <c r="AE124" s="45"/>
      <c r="AF124" s="145">
        <v>308</v>
      </c>
      <c r="AG124" s="145"/>
      <c r="AH124" s="45"/>
      <c r="AI124" s="45"/>
      <c r="AJ124" s="145" t="s">
        <v>1086</v>
      </c>
      <c r="AK124" s="145"/>
      <c r="AL124" s="139" t="s">
        <v>270</v>
      </c>
      <c r="AM124" s="45"/>
      <c r="AN124" s="147">
        <v>1998</v>
      </c>
      <c r="AO124" s="45"/>
      <c r="AP124" s="147" t="s">
        <v>971</v>
      </c>
    </row>
    <row r="125" spans="1:42">
      <c r="A125" s="17"/>
      <c r="B125" s="139"/>
      <c r="C125" s="45"/>
      <c r="D125" s="139"/>
      <c r="E125" s="45"/>
      <c r="F125" s="147"/>
      <c r="G125" s="45"/>
      <c r="H125" s="143"/>
      <c r="I125" s="143"/>
      <c r="J125" s="45"/>
      <c r="K125" s="45"/>
      <c r="L125" s="145"/>
      <c r="M125" s="145"/>
      <c r="N125" s="45"/>
      <c r="O125" s="45"/>
      <c r="P125" s="145"/>
      <c r="Q125" s="145"/>
      <c r="R125" s="139"/>
      <c r="S125" s="45"/>
      <c r="T125" s="145"/>
      <c r="U125" s="145"/>
      <c r="V125" s="45"/>
      <c r="W125" s="45"/>
      <c r="X125" s="145"/>
      <c r="Y125" s="145"/>
      <c r="Z125" s="45"/>
      <c r="AA125" s="45"/>
      <c r="AB125" s="145"/>
      <c r="AC125" s="145"/>
      <c r="AD125" s="45"/>
      <c r="AE125" s="45"/>
      <c r="AF125" s="145"/>
      <c r="AG125" s="145"/>
      <c r="AH125" s="45"/>
      <c r="AI125" s="45"/>
      <c r="AJ125" s="145"/>
      <c r="AK125" s="145"/>
      <c r="AL125" s="139"/>
      <c r="AM125" s="45"/>
      <c r="AN125" s="147"/>
      <c r="AO125" s="45"/>
      <c r="AP125" s="147"/>
    </row>
    <row r="126" spans="1:42">
      <c r="A126" s="17"/>
      <c r="B126" s="148" t="s">
        <v>1087</v>
      </c>
      <c r="C126" s="21"/>
      <c r="D126" s="148" t="s">
        <v>1056</v>
      </c>
      <c r="E126" s="21"/>
      <c r="F126" s="149" t="s">
        <v>934</v>
      </c>
      <c r="G126" s="21"/>
      <c r="H126" s="150">
        <v>370</v>
      </c>
      <c r="I126" s="150"/>
      <c r="J126" s="21"/>
      <c r="K126" s="21"/>
      <c r="L126" s="151">
        <v>8997</v>
      </c>
      <c r="M126" s="151"/>
      <c r="N126" s="21"/>
      <c r="O126" s="21"/>
      <c r="P126" s="150" t="s">
        <v>265</v>
      </c>
      <c r="Q126" s="150"/>
      <c r="R126" s="21"/>
      <c r="S126" s="21"/>
      <c r="T126" s="151">
        <v>1441</v>
      </c>
      <c r="U126" s="151"/>
      <c r="V126" s="21"/>
      <c r="W126" s="21"/>
      <c r="X126" s="150">
        <v>370</v>
      </c>
      <c r="Y126" s="150"/>
      <c r="Z126" s="21"/>
      <c r="AA126" s="21"/>
      <c r="AB126" s="151">
        <v>10438</v>
      </c>
      <c r="AC126" s="151"/>
      <c r="AD126" s="21"/>
      <c r="AE126" s="21"/>
      <c r="AF126" s="151">
        <v>10808</v>
      </c>
      <c r="AG126" s="151"/>
      <c r="AH126" s="21"/>
      <c r="AI126" s="21"/>
      <c r="AJ126" s="150" t="s">
        <v>1088</v>
      </c>
      <c r="AK126" s="150"/>
      <c r="AL126" s="148" t="s">
        <v>270</v>
      </c>
      <c r="AM126" s="21"/>
      <c r="AN126" s="149">
        <v>2011</v>
      </c>
      <c r="AO126" s="21"/>
      <c r="AP126" s="149" t="s">
        <v>928</v>
      </c>
    </row>
    <row r="127" spans="1:42">
      <c r="A127" s="17"/>
      <c r="B127" s="148"/>
      <c r="C127" s="21"/>
      <c r="D127" s="148"/>
      <c r="E127" s="21"/>
      <c r="F127" s="149"/>
      <c r="G127" s="21"/>
      <c r="H127" s="150"/>
      <c r="I127" s="150"/>
      <c r="J127" s="21"/>
      <c r="K127" s="21"/>
      <c r="L127" s="151"/>
      <c r="M127" s="151"/>
      <c r="N127" s="21"/>
      <c r="O127" s="21"/>
      <c r="P127" s="150"/>
      <c r="Q127" s="150"/>
      <c r="R127" s="21"/>
      <c r="S127" s="21"/>
      <c r="T127" s="151"/>
      <c r="U127" s="151"/>
      <c r="V127" s="21"/>
      <c r="W127" s="21"/>
      <c r="X127" s="150"/>
      <c r="Y127" s="150"/>
      <c r="Z127" s="21"/>
      <c r="AA127" s="21"/>
      <c r="AB127" s="151"/>
      <c r="AC127" s="151"/>
      <c r="AD127" s="21"/>
      <c r="AE127" s="21"/>
      <c r="AF127" s="151"/>
      <c r="AG127" s="151"/>
      <c r="AH127" s="21"/>
      <c r="AI127" s="21"/>
      <c r="AJ127" s="150"/>
      <c r="AK127" s="150"/>
      <c r="AL127" s="148"/>
      <c r="AM127" s="21"/>
      <c r="AN127" s="149"/>
      <c r="AO127" s="21"/>
      <c r="AP127" s="149"/>
    </row>
    <row r="128" spans="1:42">
      <c r="A128" s="17"/>
      <c r="B128" s="139" t="s">
        <v>1089</v>
      </c>
      <c r="C128" s="45"/>
      <c r="D128" s="139" t="s">
        <v>1090</v>
      </c>
      <c r="E128" s="45"/>
      <c r="F128" s="147" t="s">
        <v>926</v>
      </c>
      <c r="G128" s="45"/>
      <c r="H128" s="143">
        <v>2015</v>
      </c>
      <c r="I128" s="143"/>
      <c r="J128" s="45"/>
      <c r="K128" s="45"/>
      <c r="L128" s="145">
        <v>150</v>
      </c>
      <c r="M128" s="145"/>
      <c r="N128" s="45"/>
      <c r="O128" s="45"/>
      <c r="P128" s="145" t="s">
        <v>265</v>
      </c>
      <c r="Q128" s="145"/>
      <c r="R128" s="45"/>
      <c r="S128" s="45"/>
      <c r="T128" s="143">
        <v>37439</v>
      </c>
      <c r="U128" s="143"/>
      <c r="V128" s="45"/>
      <c r="W128" s="45"/>
      <c r="X128" s="143">
        <v>2015</v>
      </c>
      <c r="Y128" s="143"/>
      <c r="Z128" s="45"/>
      <c r="AA128" s="45"/>
      <c r="AB128" s="143">
        <v>37589</v>
      </c>
      <c r="AC128" s="143"/>
      <c r="AD128" s="45"/>
      <c r="AE128" s="45"/>
      <c r="AF128" s="143">
        <v>39604</v>
      </c>
      <c r="AG128" s="143"/>
      <c r="AH128" s="45"/>
      <c r="AI128" s="45"/>
      <c r="AJ128" s="145" t="s">
        <v>1091</v>
      </c>
      <c r="AK128" s="145"/>
      <c r="AL128" s="139" t="s">
        <v>270</v>
      </c>
      <c r="AM128" s="45"/>
      <c r="AN128" s="147">
        <v>1998</v>
      </c>
      <c r="AO128" s="45"/>
      <c r="AP128" s="147" t="s">
        <v>971</v>
      </c>
    </row>
    <row r="129" spans="1:42">
      <c r="A129" s="17"/>
      <c r="B129" s="139"/>
      <c r="C129" s="45"/>
      <c r="D129" s="139"/>
      <c r="E129" s="45"/>
      <c r="F129" s="147"/>
      <c r="G129" s="45"/>
      <c r="H129" s="143"/>
      <c r="I129" s="143"/>
      <c r="J129" s="45"/>
      <c r="K129" s="45"/>
      <c r="L129" s="145"/>
      <c r="M129" s="145"/>
      <c r="N129" s="45"/>
      <c r="O129" s="45"/>
      <c r="P129" s="145"/>
      <c r="Q129" s="145"/>
      <c r="R129" s="45"/>
      <c r="S129" s="45"/>
      <c r="T129" s="143"/>
      <c r="U129" s="143"/>
      <c r="V129" s="45"/>
      <c r="W129" s="45"/>
      <c r="X129" s="143"/>
      <c r="Y129" s="143"/>
      <c r="Z129" s="45"/>
      <c r="AA129" s="45"/>
      <c r="AB129" s="143"/>
      <c r="AC129" s="143"/>
      <c r="AD129" s="45"/>
      <c r="AE129" s="45"/>
      <c r="AF129" s="143"/>
      <c r="AG129" s="143"/>
      <c r="AH129" s="45"/>
      <c r="AI129" s="45"/>
      <c r="AJ129" s="145"/>
      <c r="AK129" s="145"/>
      <c r="AL129" s="139"/>
      <c r="AM129" s="45"/>
      <c r="AN129" s="147"/>
      <c r="AO129" s="45"/>
      <c r="AP129" s="147"/>
    </row>
    <row r="130" spans="1:42">
      <c r="A130" s="17"/>
      <c r="B130" s="148" t="s">
        <v>1092</v>
      </c>
      <c r="C130" s="21"/>
      <c r="D130" s="148" t="s">
        <v>1093</v>
      </c>
      <c r="E130" s="21"/>
      <c r="F130" s="149" t="s">
        <v>941</v>
      </c>
      <c r="G130" s="21"/>
      <c r="H130" s="151">
        <v>1280</v>
      </c>
      <c r="I130" s="151"/>
      <c r="J130" s="21"/>
      <c r="K130" s="21"/>
      <c r="L130" s="151">
        <v>6302</v>
      </c>
      <c r="M130" s="151"/>
      <c r="N130" s="21"/>
      <c r="O130" s="21"/>
      <c r="P130" s="150" t="s">
        <v>265</v>
      </c>
      <c r="Q130" s="150"/>
      <c r="R130" s="21"/>
      <c r="S130" s="21"/>
      <c r="T130" s="151">
        <v>9193</v>
      </c>
      <c r="U130" s="151"/>
      <c r="V130" s="21"/>
      <c r="W130" s="21"/>
      <c r="X130" s="151">
        <v>1280</v>
      </c>
      <c r="Y130" s="151"/>
      <c r="Z130" s="21"/>
      <c r="AA130" s="21"/>
      <c r="AB130" s="151">
        <v>15495</v>
      </c>
      <c r="AC130" s="151"/>
      <c r="AD130" s="21"/>
      <c r="AE130" s="21"/>
      <c r="AF130" s="151">
        <v>16775</v>
      </c>
      <c r="AG130" s="151"/>
      <c r="AH130" s="21"/>
      <c r="AI130" s="21"/>
      <c r="AJ130" s="150" t="s">
        <v>1094</v>
      </c>
      <c r="AK130" s="150"/>
      <c r="AL130" s="148" t="s">
        <v>270</v>
      </c>
      <c r="AM130" s="21"/>
      <c r="AN130" s="149">
        <v>2000</v>
      </c>
      <c r="AO130" s="21"/>
      <c r="AP130" s="149" t="s">
        <v>1036</v>
      </c>
    </row>
    <row r="131" spans="1:42">
      <c r="A131" s="17"/>
      <c r="B131" s="148"/>
      <c r="C131" s="21"/>
      <c r="D131" s="148"/>
      <c r="E131" s="21"/>
      <c r="F131" s="149"/>
      <c r="G131" s="21"/>
      <c r="H131" s="151"/>
      <c r="I131" s="151"/>
      <c r="J131" s="21"/>
      <c r="K131" s="21"/>
      <c r="L131" s="151"/>
      <c r="M131" s="151"/>
      <c r="N131" s="21"/>
      <c r="O131" s="21"/>
      <c r="P131" s="150"/>
      <c r="Q131" s="150"/>
      <c r="R131" s="21"/>
      <c r="S131" s="21"/>
      <c r="T131" s="151"/>
      <c r="U131" s="151"/>
      <c r="V131" s="21"/>
      <c r="W131" s="21"/>
      <c r="X131" s="151"/>
      <c r="Y131" s="151"/>
      <c r="Z131" s="21"/>
      <c r="AA131" s="21"/>
      <c r="AB131" s="151"/>
      <c r="AC131" s="151"/>
      <c r="AD131" s="21"/>
      <c r="AE131" s="21"/>
      <c r="AF131" s="151"/>
      <c r="AG131" s="151"/>
      <c r="AH131" s="21"/>
      <c r="AI131" s="21"/>
      <c r="AJ131" s="150"/>
      <c r="AK131" s="150"/>
      <c r="AL131" s="148"/>
      <c r="AM131" s="21"/>
      <c r="AN131" s="149"/>
      <c r="AO131" s="21"/>
      <c r="AP131" s="149"/>
    </row>
    <row r="132" spans="1:42">
      <c r="A132" s="17"/>
      <c r="B132" s="139" t="s">
        <v>1095</v>
      </c>
      <c r="C132" s="45"/>
      <c r="D132" s="139" t="s">
        <v>1096</v>
      </c>
      <c r="E132" s="45"/>
      <c r="F132" s="158">
        <v>21373</v>
      </c>
      <c r="G132" s="45"/>
      <c r="H132" s="143">
        <v>1410</v>
      </c>
      <c r="I132" s="143"/>
      <c r="J132" s="45"/>
      <c r="K132" s="45"/>
      <c r="L132" s="143">
        <v>25413</v>
      </c>
      <c r="M132" s="143"/>
      <c r="N132" s="45"/>
      <c r="O132" s="45"/>
      <c r="P132" s="145" t="s">
        <v>265</v>
      </c>
      <c r="Q132" s="145"/>
      <c r="R132" s="45"/>
      <c r="S132" s="45"/>
      <c r="T132" s="143">
        <v>2903</v>
      </c>
      <c r="U132" s="143"/>
      <c r="V132" s="45"/>
      <c r="W132" s="45"/>
      <c r="X132" s="143">
        <v>1410</v>
      </c>
      <c r="Y132" s="143"/>
      <c r="Z132" s="45"/>
      <c r="AA132" s="45"/>
      <c r="AB132" s="143">
        <v>28316</v>
      </c>
      <c r="AC132" s="143"/>
      <c r="AD132" s="45"/>
      <c r="AE132" s="45"/>
      <c r="AF132" s="143">
        <v>29726</v>
      </c>
      <c r="AG132" s="143"/>
      <c r="AH132" s="45"/>
      <c r="AI132" s="45"/>
      <c r="AJ132" s="145" t="s">
        <v>1097</v>
      </c>
      <c r="AK132" s="145"/>
      <c r="AL132" s="139" t="s">
        <v>270</v>
      </c>
      <c r="AM132" s="45"/>
      <c r="AN132" s="147">
        <v>2012</v>
      </c>
      <c r="AO132" s="45"/>
      <c r="AP132" s="147" t="s">
        <v>928</v>
      </c>
    </row>
    <row r="133" spans="1:42">
      <c r="A133" s="17"/>
      <c r="B133" s="139"/>
      <c r="C133" s="45"/>
      <c r="D133" s="139"/>
      <c r="E133" s="45"/>
      <c r="F133" s="158"/>
      <c r="G133" s="45"/>
      <c r="H133" s="143"/>
      <c r="I133" s="143"/>
      <c r="J133" s="45"/>
      <c r="K133" s="45"/>
      <c r="L133" s="143"/>
      <c r="M133" s="143"/>
      <c r="N133" s="45"/>
      <c r="O133" s="45"/>
      <c r="P133" s="145"/>
      <c r="Q133" s="145"/>
      <c r="R133" s="45"/>
      <c r="S133" s="45"/>
      <c r="T133" s="143"/>
      <c r="U133" s="143"/>
      <c r="V133" s="45"/>
      <c r="W133" s="45"/>
      <c r="X133" s="143"/>
      <c r="Y133" s="143"/>
      <c r="Z133" s="45"/>
      <c r="AA133" s="45"/>
      <c r="AB133" s="143"/>
      <c r="AC133" s="143"/>
      <c r="AD133" s="45"/>
      <c r="AE133" s="45"/>
      <c r="AF133" s="143"/>
      <c r="AG133" s="143"/>
      <c r="AH133" s="45"/>
      <c r="AI133" s="45"/>
      <c r="AJ133" s="145"/>
      <c r="AK133" s="145"/>
      <c r="AL133" s="139"/>
      <c r="AM133" s="45"/>
      <c r="AN133" s="147"/>
      <c r="AO133" s="45"/>
      <c r="AP133" s="147"/>
    </row>
    <row r="134" spans="1:42">
      <c r="A134" s="17"/>
      <c r="B134" s="148" t="s">
        <v>1098</v>
      </c>
      <c r="C134" s="21"/>
      <c r="D134" s="148" t="s">
        <v>1099</v>
      </c>
      <c r="E134" s="21"/>
      <c r="F134" s="149" t="s">
        <v>941</v>
      </c>
      <c r="G134" s="21"/>
      <c r="H134" s="150">
        <v>425</v>
      </c>
      <c r="I134" s="150"/>
      <c r="J134" s="21"/>
      <c r="K134" s="21"/>
      <c r="L134" s="151">
        <v>8805</v>
      </c>
      <c r="M134" s="151"/>
      <c r="N134" s="21"/>
      <c r="O134" s="21"/>
      <c r="P134" s="150">
        <v>541</v>
      </c>
      <c r="Q134" s="150"/>
      <c r="R134" s="21"/>
      <c r="S134" s="21"/>
      <c r="T134" s="151">
        <v>7767</v>
      </c>
      <c r="U134" s="151"/>
      <c r="V134" s="21"/>
      <c r="W134" s="21"/>
      <c r="X134" s="150">
        <v>966</v>
      </c>
      <c r="Y134" s="150"/>
      <c r="Z134" s="21"/>
      <c r="AA134" s="21"/>
      <c r="AB134" s="151">
        <v>16572</v>
      </c>
      <c r="AC134" s="151"/>
      <c r="AD134" s="21"/>
      <c r="AE134" s="21"/>
      <c r="AF134" s="151">
        <v>17538</v>
      </c>
      <c r="AG134" s="151"/>
      <c r="AH134" s="21"/>
      <c r="AI134" s="21"/>
      <c r="AJ134" s="150" t="s">
        <v>1100</v>
      </c>
      <c r="AK134" s="150"/>
      <c r="AL134" s="148" t="s">
        <v>270</v>
      </c>
      <c r="AM134" s="21"/>
      <c r="AN134" s="149">
        <v>1987</v>
      </c>
      <c r="AO134" s="21"/>
      <c r="AP134" s="149" t="s">
        <v>928</v>
      </c>
    </row>
    <row r="135" spans="1:42">
      <c r="A135" s="17"/>
      <c r="B135" s="148"/>
      <c r="C135" s="21"/>
      <c r="D135" s="148"/>
      <c r="E135" s="21"/>
      <c r="F135" s="149"/>
      <c r="G135" s="21"/>
      <c r="H135" s="150"/>
      <c r="I135" s="150"/>
      <c r="J135" s="21"/>
      <c r="K135" s="21"/>
      <c r="L135" s="151"/>
      <c r="M135" s="151"/>
      <c r="N135" s="21"/>
      <c r="O135" s="21"/>
      <c r="P135" s="150"/>
      <c r="Q135" s="150"/>
      <c r="R135" s="21"/>
      <c r="S135" s="21"/>
      <c r="T135" s="151"/>
      <c r="U135" s="151"/>
      <c r="V135" s="21"/>
      <c r="W135" s="21"/>
      <c r="X135" s="150"/>
      <c r="Y135" s="150"/>
      <c r="Z135" s="21"/>
      <c r="AA135" s="21"/>
      <c r="AB135" s="151"/>
      <c r="AC135" s="151"/>
      <c r="AD135" s="21"/>
      <c r="AE135" s="21"/>
      <c r="AF135" s="151"/>
      <c r="AG135" s="151"/>
      <c r="AH135" s="21"/>
      <c r="AI135" s="21"/>
      <c r="AJ135" s="150"/>
      <c r="AK135" s="150"/>
      <c r="AL135" s="148"/>
      <c r="AM135" s="21"/>
      <c r="AN135" s="149"/>
      <c r="AO135" s="21"/>
      <c r="AP135" s="149"/>
    </row>
    <row r="136" spans="1:42">
      <c r="A136" s="17"/>
      <c r="B136" s="139" t="s">
        <v>1101</v>
      </c>
      <c r="C136" s="45"/>
      <c r="D136" s="139" t="s">
        <v>1102</v>
      </c>
      <c r="E136" s="45"/>
      <c r="F136" s="147" t="s">
        <v>265</v>
      </c>
      <c r="G136" s="45"/>
      <c r="H136" s="145">
        <v>450</v>
      </c>
      <c r="I136" s="145"/>
      <c r="J136" s="45"/>
      <c r="K136" s="45"/>
      <c r="L136" s="143">
        <v>4049</v>
      </c>
      <c r="M136" s="143"/>
      <c r="N136" s="45"/>
      <c r="O136" s="45"/>
      <c r="P136" s="145" t="s">
        <v>1103</v>
      </c>
      <c r="Q136" s="145"/>
      <c r="R136" s="139" t="s">
        <v>270</v>
      </c>
      <c r="S136" s="45"/>
      <c r="T136" s="145" t="s">
        <v>1104</v>
      </c>
      <c r="U136" s="145"/>
      <c r="V136" s="139" t="s">
        <v>270</v>
      </c>
      <c r="W136" s="45"/>
      <c r="X136" s="145">
        <v>150</v>
      </c>
      <c r="Y136" s="145"/>
      <c r="Z136" s="45"/>
      <c r="AA136" s="45"/>
      <c r="AB136" s="143">
        <v>1520</v>
      </c>
      <c r="AC136" s="143"/>
      <c r="AD136" s="45"/>
      <c r="AE136" s="45"/>
      <c r="AF136" s="143">
        <v>1670</v>
      </c>
      <c r="AG136" s="143"/>
      <c r="AH136" s="45"/>
      <c r="AI136" s="45"/>
      <c r="AJ136" s="145" t="s">
        <v>679</v>
      </c>
      <c r="AK136" s="145"/>
      <c r="AL136" s="139" t="s">
        <v>270</v>
      </c>
      <c r="AM136" s="45"/>
      <c r="AN136" s="147">
        <v>2003</v>
      </c>
      <c r="AO136" s="45"/>
      <c r="AP136" s="147" t="s">
        <v>928</v>
      </c>
    </row>
    <row r="137" spans="1:42">
      <c r="A137" s="17"/>
      <c r="B137" s="139"/>
      <c r="C137" s="45"/>
      <c r="D137" s="139"/>
      <c r="E137" s="45"/>
      <c r="F137" s="147"/>
      <c r="G137" s="45"/>
      <c r="H137" s="145"/>
      <c r="I137" s="145"/>
      <c r="J137" s="45"/>
      <c r="K137" s="45"/>
      <c r="L137" s="143"/>
      <c r="M137" s="143"/>
      <c r="N137" s="45"/>
      <c r="O137" s="45"/>
      <c r="P137" s="145"/>
      <c r="Q137" s="145"/>
      <c r="R137" s="139"/>
      <c r="S137" s="45"/>
      <c r="T137" s="145"/>
      <c r="U137" s="145"/>
      <c r="V137" s="139"/>
      <c r="W137" s="45"/>
      <c r="X137" s="145"/>
      <c r="Y137" s="145"/>
      <c r="Z137" s="45"/>
      <c r="AA137" s="45"/>
      <c r="AB137" s="143"/>
      <c r="AC137" s="143"/>
      <c r="AD137" s="45"/>
      <c r="AE137" s="45"/>
      <c r="AF137" s="143"/>
      <c r="AG137" s="143"/>
      <c r="AH137" s="45"/>
      <c r="AI137" s="45"/>
      <c r="AJ137" s="145"/>
      <c r="AK137" s="145"/>
      <c r="AL137" s="139"/>
      <c r="AM137" s="45"/>
      <c r="AN137" s="147"/>
      <c r="AO137" s="45"/>
      <c r="AP137" s="147"/>
    </row>
    <row r="138" spans="1:42">
      <c r="A138" s="17"/>
      <c r="B138" s="148" t="s">
        <v>1105</v>
      </c>
      <c r="C138" s="21"/>
      <c r="D138" s="148" t="s">
        <v>1106</v>
      </c>
      <c r="E138" s="21"/>
      <c r="F138" s="149" t="s">
        <v>934</v>
      </c>
      <c r="G138" s="21"/>
      <c r="H138" s="150">
        <v>380</v>
      </c>
      <c r="I138" s="150"/>
      <c r="J138" s="21"/>
      <c r="K138" s="21"/>
      <c r="L138" s="151">
        <v>3438</v>
      </c>
      <c r="M138" s="151"/>
      <c r="N138" s="21"/>
      <c r="O138" s="21"/>
      <c r="P138" s="150" t="s">
        <v>265</v>
      </c>
      <c r="Q138" s="150"/>
      <c r="R138" s="21"/>
      <c r="S138" s="21"/>
      <c r="T138" s="151">
        <v>3245</v>
      </c>
      <c r="U138" s="151"/>
      <c r="V138" s="21"/>
      <c r="W138" s="21"/>
      <c r="X138" s="150">
        <v>380</v>
      </c>
      <c r="Y138" s="150"/>
      <c r="Z138" s="21"/>
      <c r="AA138" s="21"/>
      <c r="AB138" s="151">
        <v>6683</v>
      </c>
      <c r="AC138" s="151"/>
      <c r="AD138" s="21"/>
      <c r="AE138" s="21"/>
      <c r="AF138" s="151">
        <v>7063</v>
      </c>
      <c r="AG138" s="151"/>
      <c r="AH138" s="21"/>
      <c r="AI138" s="21"/>
      <c r="AJ138" s="150" t="s">
        <v>1107</v>
      </c>
      <c r="AK138" s="150"/>
      <c r="AL138" s="148" t="s">
        <v>270</v>
      </c>
      <c r="AM138" s="21"/>
      <c r="AN138" s="149">
        <v>1993</v>
      </c>
      <c r="AO138" s="21"/>
      <c r="AP138" s="149" t="s">
        <v>928</v>
      </c>
    </row>
    <row r="139" spans="1:42">
      <c r="A139" s="17"/>
      <c r="B139" s="148"/>
      <c r="C139" s="21"/>
      <c r="D139" s="148"/>
      <c r="E139" s="21"/>
      <c r="F139" s="149"/>
      <c r="G139" s="21"/>
      <c r="H139" s="150"/>
      <c r="I139" s="150"/>
      <c r="J139" s="21"/>
      <c r="K139" s="21"/>
      <c r="L139" s="151"/>
      <c r="M139" s="151"/>
      <c r="N139" s="21"/>
      <c r="O139" s="21"/>
      <c r="P139" s="150"/>
      <c r="Q139" s="150"/>
      <c r="R139" s="21"/>
      <c r="S139" s="21"/>
      <c r="T139" s="151"/>
      <c r="U139" s="151"/>
      <c r="V139" s="21"/>
      <c r="W139" s="21"/>
      <c r="X139" s="150"/>
      <c r="Y139" s="150"/>
      <c r="Z139" s="21"/>
      <c r="AA139" s="21"/>
      <c r="AB139" s="151"/>
      <c r="AC139" s="151"/>
      <c r="AD139" s="21"/>
      <c r="AE139" s="21"/>
      <c r="AF139" s="151"/>
      <c r="AG139" s="151"/>
      <c r="AH139" s="21"/>
      <c r="AI139" s="21"/>
      <c r="AJ139" s="150"/>
      <c r="AK139" s="150"/>
      <c r="AL139" s="148"/>
      <c r="AM139" s="21"/>
      <c r="AN139" s="149"/>
      <c r="AO139" s="21"/>
      <c r="AP139" s="149"/>
    </row>
    <row r="140" spans="1:42">
      <c r="A140" s="17"/>
      <c r="B140" s="139" t="s">
        <v>1108</v>
      </c>
      <c r="C140" s="45"/>
      <c r="D140" s="139" t="s">
        <v>1109</v>
      </c>
      <c r="E140" s="45"/>
      <c r="F140" s="147" t="s">
        <v>934</v>
      </c>
      <c r="G140" s="45"/>
      <c r="H140" s="143">
        <v>1031</v>
      </c>
      <c r="I140" s="143"/>
      <c r="J140" s="45"/>
      <c r="K140" s="45"/>
      <c r="L140" s="143">
        <v>2050</v>
      </c>
      <c r="M140" s="143"/>
      <c r="N140" s="45"/>
      <c r="O140" s="45"/>
      <c r="P140" s="145" t="s">
        <v>265</v>
      </c>
      <c r="Q140" s="145"/>
      <c r="R140" s="45"/>
      <c r="S140" s="45"/>
      <c r="T140" s="145">
        <v>827</v>
      </c>
      <c r="U140" s="145"/>
      <c r="V140" s="45"/>
      <c r="W140" s="45"/>
      <c r="X140" s="143">
        <v>1031</v>
      </c>
      <c r="Y140" s="143"/>
      <c r="Z140" s="45"/>
      <c r="AA140" s="45"/>
      <c r="AB140" s="143">
        <v>2877</v>
      </c>
      <c r="AC140" s="143"/>
      <c r="AD140" s="45"/>
      <c r="AE140" s="45"/>
      <c r="AF140" s="143">
        <v>3908</v>
      </c>
      <c r="AG140" s="143"/>
      <c r="AH140" s="45"/>
      <c r="AI140" s="45"/>
      <c r="AJ140" s="145" t="s">
        <v>1110</v>
      </c>
      <c r="AK140" s="145"/>
      <c r="AL140" s="139" t="s">
        <v>270</v>
      </c>
      <c r="AM140" s="45"/>
      <c r="AN140" s="147">
        <v>1999</v>
      </c>
      <c r="AO140" s="45"/>
      <c r="AP140" s="147" t="s">
        <v>928</v>
      </c>
    </row>
    <row r="141" spans="1:42">
      <c r="A141" s="17"/>
      <c r="B141" s="139"/>
      <c r="C141" s="45"/>
      <c r="D141" s="139"/>
      <c r="E141" s="45"/>
      <c r="F141" s="147"/>
      <c r="G141" s="45"/>
      <c r="H141" s="143"/>
      <c r="I141" s="143"/>
      <c r="J141" s="45"/>
      <c r="K141" s="45"/>
      <c r="L141" s="143"/>
      <c r="M141" s="143"/>
      <c r="N141" s="45"/>
      <c r="O141" s="45"/>
      <c r="P141" s="145"/>
      <c r="Q141" s="145"/>
      <c r="R141" s="45"/>
      <c r="S141" s="45"/>
      <c r="T141" s="145"/>
      <c r="U141" s="145"/>
      <c r="V141" s="45"/>
      <c r="W141" s="45"/>
      <c r="X141" s="143"/>
      <c r="Y141" s="143"/>
      <c r="Z141" s="45"/>
      <c r="AA141" s="45"/>
      <c r="AB141" s="143"/>
      <c r="AC141" s="143"/>
      <c r="AD141" s="45"/>
      <c r="AE141" s="45"/>
      <c r="AF141" s="143"/>
      <c r="AG141" s="143"/>
      <c r="AH141" s="45"/>
      <c r="AI141" s="45"/>
      <c r="AJ141" s="145"/>
      <c r="AK141" s="145"/>
      <c r="AL141" s="139"/>
      <c r="AM141" s="45"/>
      <c r="AN141" s="147"/>
      <c r="AO141" s="45"/>
      <c r="AP141" s="147"/>
    </row>
    <row r="142" spans="1:42">
      <c r="A142" s="17"/>
      <c r="B142" s="148" t="s">
        <v>1111</v>
      </c>
      <c r="C142" s="21"/>
      <c r="D142" s="148" t="s">
        <v>1112</v>
      </c>
      <c r="E142" s="21"/>
      <c r="F142" s="149" t="s">
        <v>996</v>
      </c>
      <c r="G142" s="21"/>
      <c r="H142" s="150">
        <v>500</v>
      </c>
      <c r="I142" s="150"/>
      <c r="J142" s="21"/>
      <c r="K142" s="21"/>
      <c r="L142" s="151">
        <v>4811</v>
      </c>
      <c r="M142" s="151"/>
      <c r="N142" s="21"/>
      <c r="O142" s="21"/>
      <c r="P142" s="150" t="s">
        <v>265</v>
      </c>
      <c r="Q142" s="150"/>
      <c r="R142" s="21"/>
      <c r="S142" s="21"/>
      <c r="T142" s="151">
        <v>2613</v>
      </c>
      <c r="U142" s="151"/>
      <c r="V142" s="21"/>
      <c r="W142" s="21"/>
      <c r="X142" s="150">
        <v>500</v>
      </c>
      <c r="Y142" s="150"/>
      <c r="Z142" s="21"/>
      <c r="AA142" s="21"/>
      <c r="AB142" s="151">
        <v>7424</v>
      </c>
      <c r="AC142" s="151"/>
      <c r="AD142" s="21"/>
      <c r="AE142" s="21"/>
      <c r="AF142" s="151">
        <v>7924</v>
      </c>
      <c r="AG142" s="151"/>
      <c r="AH142" s="21"/>
      <c r="AI142" s="21"/>
      <c r="AJ142" s="150" t="s">
        <v>1113</v>
      </c>
      <c r="AK142" s="150"/>
      <c r="AL142" s="148" t="s">
        <v>270</v>
      </c>
      <c r="AM142" s="21"/>
      <c r="AN142" s="149">
        <v>2000</v>
      </c>
      <c r="AO142" s="21"/>
      <c r="AP142" s="149" t="s">
        <v>928</v>
      </c>
    </row>
    <row r="143" spans="1:42">
      <c r="A143" s="17"/>
      <c r="B143" s="148"/>
      <c r="C143" s="21"/>
      <c r="D143" s="148"/>
      <c r="E143" s="21"/>
      <c r="F143" s="149"/>
      <c r="G143" s="21"/>
      <c r="H143" s="150"/>
      <c r="I143" s="150"/>
      <c r="J143" s="21"/>
      <c r="K143" s="21"/>
      <c r="L143" s="151"/>
      <c r="M143" s="151"/>
      <c r="N143" s="21"/>
      <c r="O143" s="21"/>
      <c r="P143" s="150"/>
      <c r="Q143" s="150"/>
      <c r="R143" s="21"/>
      <c r="S143" s="21"/>
      <c r="T143" s="151"/>
      <c r="U143" s="151"/>
      <c r="V143" s="21"/>
      <c r="W143" s="21"/>
      <c r="X143" s="150"/>
      <c r="Y143" s="150"/>
      <c r="Z143" s="21"/>
      <c r="AA143" s="21"/>
      <c r="AB143" s="151"/>
      <c r="AC143" s="151"/>
      <c r="AD143" s="21"/>
      <c r="AE143" s="21"/>
      <c r="AF143" s="151"/>
      <c r="AG143" s="151"/>
      <c r="AH143" s="21"/>
      <c r="AI143" s="21"/>
      <c r="AJ143" s="150"/>
      <c r="AK143" s="150"/>
      <c r="AL143" s="148"/>
      <c r="AM143" s="21"/>
      <c r="AN143" s="149"/>
      <c r="AO143" s="21"/>
      <c r="AP143" s="149"/>
    </row>
    <row r="144" spans="1:42">
      <c r="A144" s="17"/>
      <c r="B144" s="139" t="s">
        <v>1114</v>
      </c>
      <c r="C144" s="45"/>
      <c r="D144" s="139" t="s">
        <v>1115</v>
      </c>
      <c r="E144" s="45"/>
      <c r="F144" s="147" t="s">
        <v>941</v>
      </c>
      <c r="G144" s="45"/>
      <c r="H144" s="143">
        <v>1641</v>
      </c>
      <c r="I144" s="143"/>
      <c r="J144" s="45"/>
      <c r="K144" s="45"/>
      <c r="L144" s="145">
        <v>453</v>
      </c>
      <c r="M144" s="145"/>
      <c r="N144" s="45"/>
      <c r="O144" s="45"/>
      <c r="P144" s="145" t="s">
        <v>265</v>
      </c>
      <c r="Q144" s="145"/>
      <c r="R144" s="45"/>
      <c r="S144" s="45"/>
      <c r="T144" s="143">
        <v>12981</v>
      </c>
      <c r="U144" s="143"/>
      <c r="V144" s="45"/>
      <c r="W144" s="45"/>
      <c r="X144" s="143">
        <v>1641</v>
      </c>
      <c r="Y144" s="143"/>
      <c r="Z144" s="45"/>
      <c r="AA144" s="45"/>
      <c r="AB144" s="143">
        <v>13434</v>
      </c>
      <c r="AC144" s="143"/>
      <c r="AD144" s="45"/>
      <c r="AE144" s="45"/>
      <c r="AF144" s="143">
        <v>15075</v>
      </c>
      <c r="AG144" s="143"/>
      <c r="AH144" s="45"/>
      <c r="AI144" s="45"/>
      <c r="AJ144" s="145" t="s">
        <v>1116</v>
      </c>
      <c r="AK144" s="145"/>
      <c r="AL144" s="139" t="s">
        <v>270</v>
      </c>
      <c r="AM144" s="45"/>
      <c r="AN144" s="147">
        <v>2001</v>
      </c>
      <c r="AO144" s="45"/>
      <c r="AP144" s="147" t="s">
        <v>1036</v>
      </c>
    </row>
    <row r="145" spans="1:42">
      <c r="A145" s="17"/>
      <c r="B145" s="139"/>
      <c r="C145" s="45"/>
      <c r="D145" s="139"/>
      <c r="E145" s="45"/>
      <c r="F145" s="147"/>
      <c r="G145" s="45"/>
      <c r="H145" s="143"/>
      <c r="I145" s="143"/>
      <c r="J145" s="45"/>
      <c r="K145" s="45"/>
      <c r="L145" s="145"/>
      <c r="M145" s="145"/>
      <c r="N145" s="45"/>
      <c r="O145" s="45"/>
      <c r="P145" s="145"/>
      <c r="Q145" s="145"/>
      <c r="R145" s="45"/>
      <c r="S145" s="45"/>
      <c r="T145" s="143"/>
      <c r="U145" s="143"/>
      <c r="V145" s="45"/>
      <c r="W145" s="45"/>
      <c r="X145" s="143"/>
      <c r="Y145" s="143"/>
      <c r="Z145" s="45"/>
      <c r="AA145" s="45"/>
      <c r="AB145" s="143"/>
      <c r="AC145" s="143"/>
      <c r="AD145" s="45"/>
      <c r="AE145" s="45"/>
      <c r="AF145" s="143"/>
      <c r="AG145" s="143"/>
      <c r="AH145" s="45"/>
      <c r="AI145" s="45"/>
      <c r="AJ145" s="145"/>
      <c r="AK145" s="145"/>
      <c r="AL145" s="139"/>
      <c r="AM145" s="45"/>
      <c r="AN145" s="147"/>
      <c r="AO145" s="45"/>
      <c r="AP145" s="147"/>
    </row>
    <row r="146" spans="1:42">
      <c r="A146" s="17"/>
      <c r="B146" s="148" t="s">
        <v>1117</v>
      </c>
      <c r="C146" s="21"/>
      <c r="D146" s="148" t="s">
        <v>1118</v>
      </c>
      <c r="E146" s="21"/>
      <c r="F146" s="149" t="s">
        <v>934</v>
      </c>
      <c r="G146" s="21"/>
      <c r="H146" s="150">
        <v>446</v>
      </c>
      <c r="I146" s="150"/>
      <c r="J146" s="21"/>
      <c r="K146" s="21"/>
      <c r="L146" s="151">
        <v>4234</v>
      </c>
      <c r="M146" s="151"/>
      <c r="N146" s="21"/>
      <c r="O146" s="21"/>
      <c r="P146" s="150">
        <v>172</v>
      </c>
      <c r="Q146" s="150"/>
      <c r="R146" s="21"/>
      <c r="S146" s="21"/>
      <c r="T146" s="151">
        <v>3854</v>
      </c>
      <c r="U146" s="151"/>
      <c r="V146" s="21"/>
      <c r="W146" s="21"/>
      <c r="X146" s="150">
        <v>618</v>
      </c>
      <c r="Y146" s="150"/>
      <c r="Z146" s="21"/>
      <c r="AA146" s="21"/>
      <c r="AB146" s="151">
        <v>8088</v>
      </c>
      <c r="AC146" s="151"/>
      <c r="AD146" s="21"/>
      <c r="AE146" s="21"/>
      <c r="AF146" s="151">
        <v>8706</v>
      </c>
      <c r="AG146" s="151"/>
      <c r="AH146" s="21"/>
      <c r="AI146" s="21"/>
      <c r="AJ146" s="150" t="s">
        <v>1119</v>
      </c>
      <c r="AK146" s="150"/>
      <c r="AL146" s="148" t="s">
        <v>270</v>
      </c>
      <c r="AM146" s="21"/>
      <c r="AN146" s="149">
        <v>1997</v>
      </c>
      <c r="AO146" s="21"/>
      <c r="AP146" s="149" t="s">
        <v>928</v>
      </c>
    </row>
    <row r="147" spans="1:42">
      <c r="A147" s="17"/>
      <c r="B147" s="148"/>
      <c r="C147" s="21"/>
      <c r="D147" s="148"/>
      <c r="E147" s="21"/>
      <c r="F147" s="149"/>
      <c r="G147" s="21"/>
      <c r="H147" s="150"/>
      <c r="I147" s="150"/>
      <c r="J147" s="21"/>
      <c r="K147" s="21"/>
      <c r="L147" s="151"/>
      <c r="M147" s="151"/>
      <c r="N147" s="21"/>
      <c r="O147" s="21"/>
      <c r="P147" s="150"/>
      <c r="Q147" s="150"/>
      <c r="R147" s="21"/>
      <c r="S147" s="21"/>
      <c r="T147" s="151"/>
      <c r="U147" s="151"/>
      <c r="V147" s="21"/>
      <c r="W147" s="21"/>
      <c r="X147" s="150"/>
      <c r="Y147" s="150"/>
      <c r="Z147" s="21"/>
      <c r="AA147" s="21"/>
      <c r="AB147" s="151"/>
      <c r="AC147" s="151"/>
      <c r="AD147" s="21"/>
      <c r="AE147" s="21"/>
      <c r="AF147" s="151"/>
      <c r="AG147" s="151"/>
      <c r="AH147" s="21"/>
      <c r="AI147" s="21"/>
      <c r="AJ147" s="150"/>
      <c r="AK147" s="150"/>
      <c r="AL147" s="148"/>
      <c r="AM147" s="21"/>
      <c r="AN147" s="149"/>
      <c r="AO147" s="21"/>
      <c r="AP147" s="149"/>
    </row>
    <row r="148" spans="1:42">
      <c r="A148" s="17"/>
      <c r="B148" s="139" t="s">
        <v>1120</v>
      </c>
      <c r="C148" s="45"/>
      <c r="D148" s="139" t="s">
        <v>933</v>
      </c>
      <c r="E148" s="45"/>
      <c r="F148" s="147" t="s">
        <v>945</v>
      </c>
      <c r="G148" s="45"/>
      <c r="H148" s="145">
        <v>374</v>
      </c>
      <c r="I148" s="145"/>
      <c r="J148" s="45"/>
      <c r="K148" s="45"/>
      <c r="L148" s="143">
        <v>3587</v>
      </c>
      <c r="M148" s="143"/>
      <c r="N148" s="45"/>
      <c r="O148" s="45"/>
      <c r="P148" s="145" t="s">
        <v>265</v>
      </c>
      <c r="Q148" s="145"/>
      <c r="R148" s="45"/>
      <c r="S148" s="45"/>
      <c r="T148" s="143">
        <v>2126</v>
      </c>
      <c r="U148" s="143"/>
      <c r="V148" s="45"/>
      <c r="W148" s="45"/>
      <c r="X148" s="145">
        <v>374</v>
      </c>
      <c r="Y148" s="145"/>
      <c r="Z148" s="45"/>
      <c r="AA148" s="45"/>
      <c r="AB148" s="143">
        <v>5713</v>
      </c>
      <c r="AC148" s="143"/>
      <c r="AD148" s="45"/>
      <c r="AE148" s="45"/>
      <c r="AF148" s="143">
        <v>6087</v>
      </c>
      <c r="AG148" s="143"/>
      <c r="AH148" s="45"/>
      <c r="AI148" s="45"/>
      <c r="AJ148" s="145" t="s">
        <v>1121</v>
      </c>
      <c r="AK148" s="145"/>
      <c r="AL148" s="139" t="s">
        <v>270</v>
      </c>
      <c r="AM148" s="45"/>
      <c r="AN148" s="147">
        <v>1996</v>
      </c>
      <c r="AO148" s="45"/>
      <c r="AP148" s="147" t="s">
        <v>928</v>
      </c>
    </row>
    <row r="149" spans="1:42">
      <c r="A149" s="17"/>
      <c r="B149" s="139"/>
      <c r="C149" s="45"/>
      <c r="D149" s="139"/>
      <c r="E149" s="45"/>
      <c r="F149" s="147"/>
      <c r="G149" s="45"/>
      <c r="H149" s="145"/>
      <c r="I149" s="145"/>
      <c r="J149" s="45"/>
      <c r="K149" s="45"/>
      <c r="L149" s="143"/>
      <c r="M149" s="143"/>
      <c r="N149" s="45"/>
      <c r="O149" s="45"/>
      <c r="P149" s="145"/>
      <c r="Q149" s="145"/>
      <c r="R149" s="45"/>
      <c r="S149" s="45"/>
      <c r="T149" s="143"/>
      <c r="U149" s="143"/>
      <c r="V149" s="45"/>
      <c r="W149" s="45"/>
      <c r="X149" s="145"/>
      <c r="Y149" s="145"/>
      <c r="Z149" s="45"/>
      <c r="AA149" s="45"/>
      <c r="AB149" s="143"/>
      <c r="AC149" s="143"/>
      <c r="AD149" s="45"/>
      <c r="AE149" s="45"/>
      <c r="AF149" s="143"/>
      <c r="AG149" s="143"/>
      <c r="AH149" s="45"/>
      <c r="AI149" s="45"/>
      <c r="AJ149" s="145"/>
      <c r="AK149" s="145"/>
      <c r="AL149" s="139"/>
      <c r="AM149" s="45"/>
      <c r="AN149" s="147"/>
      <c r="AO149" s="45"/>
      <c r="AP149" s="147"/>
    </row>
    <row r="150" spans="1:42">
      <c r="A150" s="17"/>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35"/>
      <c r="AB150" s="35"/>
      <c r="AC150" s="35"/>
      <c r="AD150" s="35"/>
      <c r="AE150" s="35"/>
      <c r="AF150" s="35"/>
      <c r="AG150" s="35"/>
      <c r="AH150" s="35"/>
      <c r="AI150" s="35"/>
      <c r="AJ150" s="35"/>
      <c r="AK150" s="35"/>
      <c r="AL150" s="35"/>
      <c r="AM150" s="35"/>
      <c r="AN150" s="35"/>
      <c r="AO150" s="35"/>
      <c r="AP150" s="35"/>
    </row>
    <row r="151" spans="1:42">
      <c r="A151" s="17"/>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c r="AJ151" s="13"/>
      <c r="AK151" s="13"/>
      <c r="AL151" s="13"/>
      <c r="AM151" s="13"/>
      <c r="AN151" s="13"/>
      <c r="AO151" s="13"/>
      <c r="AP151" s="13"/>
    </row>
    <row r="152" spans="1:42">
      <c r="A152" s="17"/>
      <c r="B152" s="21"/>
      <c r="C152" s="21"/>
      <c r="D152" s="21"/>
      <c r="E152" s="21"/>
      <c r="F152" s="21"/>
      <c r="G152" s="21"/>
      <c r="H152" s="61" t="s">
        <v>907</v>
      </c>
      <c r="I152" s="61"/>
      <c r="J152" s="61"/>
      <c r="K152" s="61"/>
      <c r="L152" s="61"/>
      <c r="M152" s="61"/>
      <c r="N152" s="61"/>
      <c r="O152" s="21"/>
      <c r="P152" s="61" t="s">
        <v>908</v>
      </c>
      <c r="Q152" s="61"/>
      <c r="R152" s="61"/>
      <c r="S152" s="61"/>
      <c r="T152" s="61"/>
      <c r="U152" s="61"/>
      <c r="V152" s="61"/>
      <c r="W152" s="21"/>
      <c r="X152" s="61" t="s">
        <v>911</v>
      </c>
      <c r="Y152" s="61"/>
      <c r="Z152" s="61"/>
      <c r="AA152" s="61"/>
      <c r="AB152" s="61"/>
      <c r="AC152" s="61"/>
      <c r="AD152" s="61"/>
      <c r="AE152" s="61"/>
      <c r="AF152" s="61"/>
      <c r="AG152" s="61"/>
      <c r="AH152" s="61"/>
      <c r="AI152" s="21"/>
      <c r="AJ152" s="21"/>
      <c r="AK152" s="21"/>
      <c r="AL152" s="21"/>
      <c r="AM152" s="21"/>
      <c r="AN152" s="21"/>
      <c r="AO152" s="21"/>
      <c r="AP152" s="21"/>
    </row>
    <row r="153" spans="1:42">
      <c r="A153" s="17"/>
      <c r="B153" s="21"/>
      <c r="C153" s="21"/>
      <c r="D153" s="21"/>
      <c r="E153" s="21"/>
      <c r="F153" s="21"/>
      <c r="G153" s="21"/>
      <c r="H153" s="61"/>
      <c r="I153" s="61"/>
      <c r="J153" s="61"/>
      <c r="K153" s="61"/>
      <c r="L153" s="61"/>
      <c r="M153" s="61"/>
      <c r="N153" s="61"/>
      <c r="O153" s="21"/>
      <c r="P153" s="61" t="s">
        <v>909</v>
      </c>
      <c r="Q153" s="61"/>
      <c r="R153" s="61"/>
      <c r="S153" s="61"/>
      <c r="T153" s="61"/>
      <c r="U153" s="61"/>
      <c r="V153" s="61"/>
      <c r="W153" s="21"/>
      <c r="X153" s="61" t="s">
        <v>912</v>
      </c>
      <c r="Y153" s="61"/>
      <c r="Z153" s="61"/>
      <c r="AA153" s="61"/>
      <c r="AB153" s="61"/>
      <c r="AC153" s="61"/>
      <c r="AD153" s="61"/>
      <c r="AE153" s="61"/>
      <c r="AF153" s="61"/>
      <c r="AG153" s="61"/>
      <c r="AH153" s="61"/>
      <c r="AI153" s="21"/>
      <c r="AJ153" s="21"/>
      <c r="AK153" s="21"/>
      <c r="AL153" s="21"/>
      <c r="AM153" s="21"/>
      <c r="AN153" s="21"/>
      <c r="AO153" s="21"/>
      <c r="AP153" s="21"/>
    </row>
    <row r="154" spans="1:42" ht="15.75" thickBot="1">
      <c r="A154" s="17"/>
      <c r="B154" s="21"/>
      <c r="C154" s="21"/>
      <c r="D154" s="21"/>
      <c r="E154" s="21"/>
      <c r="F154" s="21"/>
      <c r="G154" s="21"/>
      <c r="H154" s="36"/>
      <c r="I154" s="36"/>
      <c r="J154" s="36"/>
      <c r="K154" s="36"/>
      <c r="L154" s="36"/>
      <c r="M154" s="36"/>
      <c r="N154" s="36"/>
      <c r="O154" s="21"/>
      <c r="P154" s="36" t="s">
        <v>910</v>
      </c>
      <c r="Q154" s="36"/>
      <c r="R154" s="36"/>
      <c r="S154" s="36"/>
      <c r="T154" s="36"/>
      <c r="U154" s="36"/>
      <c r="V154" s="36"/>
      <c r="W154" s="21"/>
      <c r="X154" s="104"/>
      <c r="Y154" s="104"/>
      <c r="Z154" s="104"/>
      <c r="AA154" s="104"/>
      <c r="AB154" s="104"/>
      <c r="AC154" s="104"/>
      <c r="AD154" s="104"/>
      <c r="AE154" s="104"/>
      <c r="AF154" s="104"/>
      <c r="AG154" s="104"/>
      <c r="AH154" s="104"/>
      <c r="AI154" s="21"/>
      <c r="AJ154" s="21"/>
      <c r="AK154" s="21"/>
      <c r="AL154" s="21"/>
      <c r="AM154" s="21"/>
      <c r="AN154" s="21"/>
      <c r="AO154" s="21"/>
      <c r="AP154" s="21"/>
    </row>
    <row r="155" spans="1:42">
      <c r="A155" s="17"/>
      <c r="B155" s="61" t="s">
        <v>913</v>
      </c>
      <c r="C155" s="21"/>
      <c r="D155" s="61" t="s">
        <v>914</v>
      </c>
      <c r="E155" s="21"/>
      <c r="F155" s="61" t="s">
        <v>915</v>
      </c>
      <c r="G155" s="21"/>
      <c r="H155" s="105" t="s">
        <v>334</v>
      </c>
      <c r="I155" s="105"/>
      <c r="J155" s="105"/>
      <c r="K155" s="56"/>
      <c r="L155" s="105" t="s">
        <v>916</v>
      </c>
      <c r="M155" s="105"/>
      <c r="N155" s="105"/>
      <c r="O155" s="21"/>
      <c r="P155" s="105" t="s">
        <v>334</v>
      </c>
      <c r="Q155" s="105"/>
      <c r="R155" s="105"/>
      <c r="S155" s="56"/>
      <c r="T155" s="105" t="s">
        <v>916</v>
      </c>
      <c r="U155" s="105"/>
      <c r="V155" s="105"/>
      <c r="W155" s="21"/>
      <c r="X155" s="105" t="s">
        <v>334</v>
      </c>
      <c r="Y155" s="105"/>
      <c r="Z155" s="105"/>
      <c r="AA155" s="56"/>
      <c r="AB155" s="105" t="s">
        <v>916</v>
      </c>
      <c r="AC155" s="105"/>
      <c r="AD155" s="105"/>
      <c r="AE155" s="56"/>
      <c r="AF155" s="105" t="s">
        <v>116</v>
      </c>
      <c r="AG155" s="105"/>
      <c r="AH155" s="105"/>
      <c r="AI155" s="21"/>
      <c r="AJ155" s="61" t="s">
        <v>919</v>
      </c>
      <c r="AK155" s="61"/>
      <c r="AL155" s="61"/>
      <c r="AM155" s="21"/>
      <c r="AN155" s="61" t="s">
        <v>921</v>
      </c>
      <c r="AO155" s="21"/>
      <c r="AP155" s="24" t="s">
        <v>922</v>
      </c>
    </row>
    <row r="156" spans="1:42" ht="15.75" thickBot="1">
      <c r="A156" s="17"/>
      <c r="B156" s="36"/>
      <c r="C156" s="21"/>
      <c r="D156" s="36"/>
      <c r="E156" s="21"/>
      <c r="F156" s="36"/>
      <c r="G156" s="21"/>
      <c r="H156" s="36"/>
      <c r="I156" s="36"/>
      <c r="J156" s="36"/>
      <c r="K156" s="21"/>
      <c r="L156" s="36" t="s">
        <v>917</v>
      </c>
      <c r="M156" s="36"/>
      <c r="N156" s="36"/>
      <c r="O156" s="21"/>
      <c r="P156" s="36"/>
      <c r="Q156" s="36"/>
      <c r="R156" s="36"/>
      <c r="S156" s="21"/>
      <c r="T156" s="36" t="s">
        <v>918</v>
      </c>
      <c r="U156" s="36"/>
      <c r="V156" s="36"/>
      <c r="W156" s="21"/>
      <c r="X156" s="36"/>
      <c r="Y156" s="36"/>
      <c r="Z156" s="36"/>
      <c r="AA156" s="21"/>
      <c r="AB156" s="36" t="s">
        <v>917</v>
      </c>
      <c r="AC156" s="36"/>
      <c r="AD156" s="36"/>
      <c r="AE156" s="21"/>
      <c r="AF156" s="36"/>
      <c r="AG156" s="36"/>
      <c r="AH156" s="36"/>
      <c r="AI156" s="21"/>
      <c r="AJ156" s="36" t="s">
        <v>920</v>
      </c>
      <c r="AK156" s="36"/>
      <c r="AL156" s="36"/>
      <c r="AM156" s="21"/>
      <c r="AN156" s="36"/>
      <c r="AO156" s="21"/>
      <c r="AP156" s="25" t="s">
        <v>923</v>
      </c>
    </row>
    <row r="157" spans="1:42">
      <c r="A157" s="17"/>
      <c r="B157" s="153" t="s">
        <v>1122</v>
      </c>
      <c r="C157" s="21"/>
      <c r="D157" s="153" t="s">
        <v>1123</v>
      </c>
      <c r="E157" s="21"/>
      <c r="F157" s="154" t="s">
        <v>941</v>
      </c>
      <c r="G157" s="21"/>
      <c r="H157" s="156">
        <v>5280</v>
      </c>
      <c r="I157" s="156"/>
      <c r="J157" s="56"/>
      <c r="K157" s="21"/>
      <c r="L157" s="156">
        <v>4501</v>
      </c>
      <c r="M157" s="156"/>
      <c r="N157" s="56"/>
      <c r="O157" s="21"/>
      <c r="P157" s="155" t="s">
        <v>265</v>
      </c>
      <c r="Q157" s="155"/>
      <c r="R157" s="56"/>
      <c r="S157" s="21"/>
      <c r="T157" s="156">
        <v>1332</v>
      </c>
      <c r="U157" s="156"/>
      <c r="V157" s="56"/>
      <c r="W157" s="21"/>
      <c r="X157" s="156">
        <v>5280</v>
      </c>
      <c r="Y157" s="156"/>
      <c r="Z157" s="56"/>
      <c r="AA157" s="21"/>
      <c r="AB157" s="156">
        <v>5833</v>
      </c>
      <c r="AC157" s="156"/>
      <c r="AD157" s="56"/>
      <c r="AE157" s="21"/>
      <c r="AF157" s="156">
        <v>11113</v>
      </c>
      <c r="AG157" s="156"/>
      <c r="AH157" s="56"/>
      <c r="AI157" s="21"/>
      <c r="AJ157" s="155" t="s">
        <v>1124</v>
      </c>
      <c r="AK157" s="155"/>
      <c r="AL157" s="153" t="s">
        <v>270</v>
      </c>
      <c r="AM157" s="21"/>
      <c r="AN157" s="154">
        <v>2012</v>
      </c>
      <c r="AO157" s="21"/>
      <c r="AP157" s="154" t="s">
        <v>928</v>
      </c>
    </row>
    <row r="158" spans="1:42">
      <c r="A158" s="17"/>
      <c r="B158" s="148"/>
      <c r="C158" s="21"/>
      <c r="D158" s="148"/>
      <c r="E158" s="21"/>
      <c r="F158" s="149"/>
      <c r="G158" s="21"/>
      <c r="H158" s="151"/>
      <c r="I158" s="151"/>
      <c r="J158" s="21"/>
      <c r="K158" s="21"/>
      <c r="L158" s="151"/>
      <c r="M158" s="151"/>
      <c r="N158" s="21"/>
      <c r="O158" s="21"/>
      <c r="P158" s="150"/>
      <c r="Q158" s="150"/>
      <c r="R158" s="21"/>
      <c r="S158" s="21"/>
      <c r="T158" s="151"/>
      <c r="U158" s="151"/>
      <c r="V158" s="21"/>
      <c r="W158" s="21"/>
      <c r="X158" s="151"/>
      <c r="Y158" s="151"/>
      <c r="Z158" s="21"/>
      <c r="AA158" s="21"/>
      <c r="AB158" s="151"/>
      <c r="AC158" s="151"/>
      <c r="AD158" s="21"/>
      <c r="AE158" s="21"/>
      <c r="AF158" s="151"/>
      <c r="AG158" s="151"/>
      <c r="AH158" s="21"/>
      <c r="AI158" s="21"/>
      <c r="AJ158" s="150"/>
      <c r="AK158" s="150"/>
      <c r="AL158" s="148"/>
      <c r="AM158" s="21"/>
      <c r="AN158" s="149"/>
      <c r="AO158" s="21"/>
      <c r="AP158" s="149"/>
    </row>
    <row r="159" spans="1:42">
      <c r="A159" s="17"/>
      <c r="B159" s="139" t="s">
        <v>1125</v>
      </c>
      <c r="C159" s="45"/>
      <c r="D159" s="139" t="s">
        <v>1126</v>
      </c>
      <c r="E159" s="45"/>
      <c r="F159" s="147" t="s">
        <v>996</v>
      </c>
      <c r="G159" s="45"/>
      <c r="H159" s="145">
        <v>249</v>
      </c>
      <c r="I159" s="145"/>
      <c r="J159" s="45"/>
      <c r="K159" s="45"/>
      <c r="L159" s="143">
        <v>2396</v>
      </c>
      <c r="M159" s="143"/>
      <c r="N159" s="45"/>
      <c r="O159" s="45"/>
      <c r="P159" s="145" t="s">
        <v>265</v>
      </c>
      <c r="Q159" s="145"/>
      <c r="R159" s="45"/>
      <c r="S159" s="45"/>
      <c r="T159" s="143">
        <v>1789</v>
      </c>
      <c r="U159" s="143"/>
      <c r="V159" s="45"/>
      <c r="W159" s="45"/>
      <c r="X159" s="145">
        <v>249</v>
      </c>
      <c r="Y159" s="145"/>
      <c r="Z159" s="45"/>
      <c r="AA159" s="45"/>
      <c r="AB159" s="143">
        <v>4185</v>
      </c>
      <c r="AC159" s="143"/>
      <c r="AD159" s="45"/>
      <c r="AE159" s="45"/>
      <c r="AF159" s="143">
        <v>4434</v>
      </c>
      <c r="AG159" s="143"/>
      <c r="AH159" s="45"/>
      <c r="AI159" s="45"/>
      <c r="AJ159" s="145" t="s">
        <v>1127</v>
      </c>
      <c r="AK159" s="145"/>
      <c r="AL159" s="139" t="s">
        <v>270</v>
      </c>
      <c r="AM159" s="45"/>
      <c r="AN159" s="147">
        <v>1997</v>
      </c>
      <c r="AO159" s="45"/>
      <c r="AP159" s="147" t="s">
        <v>928</v>
      </c>
    </row>
    <row r="160" spans="1:42">
      <c r="A160" s="17"/>
      <c r="B160" s="139"/>
      <c r="C160" s="45"/>
      <c r="D160" s="139"/>
      <c r="E160" s="45"/>
      <c r="F160" s="147"/>
      <c r="G160" s="45"/>
      <c r="H160" s="145"/>
      <c r="I160" s="145"/>
      <c r="J160" s="45"/>
      <c r="K160" s="45"/>
      <c r="L160" s="143"/>
      <c r="M160" s="143"/>
      <c r="N160" s="45"/>
      <c r="O160" s="45"/>
      <c r="P160" s="145"/>
      <c r="Q160" s="145"/>
      <c r="R160" s="45"/>
      <c r="S160" s="45"/>
      <c r="T160" s="143"/>
      <c r="U160" s="143"/>
      <c r="V160" s="45"/>
      <c r="W160" s="45"/>
      <c r="X160" s="145"/>
      <c r="Y160" s="145"/>
      <c r="Z160" s="45"/>
      <c r="AA160" s="45"/>
      <c r="AB160" s="143"/>
      <c r="AC160" s="143"/>
      <c r="AD160" s="45"/>
      <c r="AE160" s="45"/>
      <c r="AF160" s="143"/>
      <c r="AG160" s="143"/>
      <c r="AH160" s="45"/>
      <c r="AI160" s="45"/>
      <c r="AJ160" s="145"/>
      <c r="AK160" s="145"/>
      <c r="AL160" s="139"/>
      <c r="AM160" s="45"/>
      <c r="AN160" s="147"/>
      <c r="AO160" s="45"/>
      <c r="AP160" s="147"/>
    </row>
    <row r="161" spans="1:42">
      <c r="A161" s="17"/>
      <c r="B161" s="148" t="s">
        <v>1128</v>
      </c>
      <c r="C161" s="21"/>
      <c r="D161" s="148" t="s">
        <v>1129</v>
      </c>
      <c r="E161" s="21"/>
      <c r="F161" s="149" t="s">
        <v>941</v>
      </c>
      <c r="G161" s="21"/>
      <c r="H161" s="150">
        <v>760</v>
      </c>
      <c r="I161" s="150"/>
      <c r="J161" s="21"/>
      <c r="K161" s="21"/>
      <c r="L161" s="150">
        <v>595</v>
      </c>
      <c r="M161" s="150"/>
      <c r="N161" s="21"/>
      <c r="O161" s="21"/>
      <c r="P161" s="150" t="s">
        <v>265</v>
      </c>
      <c r="Q161" s="150"/>
      <c r="R161" s="21"/>
      <c r="S161" s="21"/>
      <c r="T161" s="150">
        <v>886</v>
      </c>
      <c r="U161" s="150"/>
      <c r="V161" s="21"/>
      <c r="W161" s="21"/>
      <c r="X161" s="150">
        <v>760</v>
      </c>
      <c r="Y161" s="150"/>
      <c r="Z161" s="21"/>
      <c r="AA161" s="21"/>
      <c r="AB161" s="151">
        <v>1481</v>
      </c>
      <c r="AC161" s="151"/>
      <c r="AD161" s="21"/>
      <c r="AE161" s="21"/>
      <c r="AF161" s="151">
        <v>2241</v>
      </c>
      <c r="AG161" s="151"/>
      <c r="AH161" s="21"/>
      <c r="AI161" s="21"/>
      <c r="AJ161" s="150" t="s">
        <v>1072</v>
      </c>
      <c r="AK161" s="150"/>
      <c r="AL161" s="148" t="s">
        <v>270</v>
      </c>
      <c r="AM161" s="21"/>
      <c r="AN161" s="149">
        <v>2013</v>
      </c>
      <c r="AO161" s="21"/>
      <c r="AP161" s="149" t="s">
        <v>928</v>
      </c>
    </row>
    <row r="162" spans="1:42">
      <c r="A162" s="17"/>
      <c r="B162" s="148"/>
      <c r="C162" s="21"/>
      <c r="D162" s="148"/>
      <c r="E162" s="21"/>
      <c r="F162" s="149"/>
      <c r="G162" s="21"/>
      <c r="H162" s="150"/>
      <c r="I162" s="150"/>
      <c r="J162" s="21"/>
      <c r="K162" s="21"/>
      <c r="L162" s="150"/>
      <c r="M162" s="150"/>
      <c r="N162" s="21"/>
      <c r="O162" s="21"/>
      <c r="P162" s="150"/>
      <c r="Q162" s="150"/>
      <c r="R162" s="21"/>
      <c r="S162" s="21"/>
      <c r="T162" s="150"/>
      <c r="U162" s="150"/>
      <c r="V162" s="21"/>
      <c r="W162" s="21"/>
      <c r="X162" s="150"/>
      <c r="Y162" s="150"/>
      <c r="Z162" s="21"/>
      <c r="AA162" s="21"/>
      <c r="AB162" s="151"/>
      <c r="AC162" s="151"/>
      <c r="AD162" s="21"/>
      <c r="AE162" s="21"/>
      <c r="AF162" s="151"/>
      <c r="AG162" s="151"/>
      <c r="AH162" s="21"/>
      <c r="AI162" s="21"/>
      <c r="AJ162" s="150"/>
      <c r="AK162" s="150"/>
      <c r="AL162" s="148"/>
      <c r="AM162" s="21"/>
      <c r="AN162" s="149"/>
      <c r="AO162" s="21"/>
      <c r="AP162" s="149"/>
    </row>
    <row r="163" spans="1:42">
      <c r="A163" s="17"/>
      <c r="B163" s="139" t="s">
        <v>1130</v>
      </c>
      <c r="C163" s="45"/>
      <c r="D163" s="139" t="s">
        <v>1131</v>
      </c>
      <c r="E163" s="45"/>
      <c r="F163" s="147" t="s">
        <v>945</v>
      </c>
      <c r="G163" s="45"/>
      <c r="H163" s="145">
        <v>125</v>
      </c>
      <c r="I163" s="145"/>
      <c r="J163" s="45"/>
      <c r="K163" s="45"/>
      <c r="L163" s="143">
        <v>1675</v>
      </c>
      <c r="M163" s="143"/>
      <c r="N163" s="45"/>
      <c r="O163" s="45"/>
      <c r="P163" s="145">
        <v>536</v>
      </c>
      <c r="Q163" s="145"/>
      <c r="R163" s="45"/>
      <c r="S163" s="45"/>
      <c r="T163" s="143">
        <v>9693</v>
      </c>
      <c r="U163" s="143"/>
      <c r="V163" s="45"/>
      <c r="W163" s="45"/>
      <c r="X163" s="145">
        <v>661</v>
      </c>
      <c r="Y163" s="145"/>
      <c r="Z163" s="45"/>
      <c r="AA163" s="45"/>
      <c r="AB163" s="143">
        <v>11368</v>
      </c>
      <c r="AC163" s="143"/>
      <c r="AD163" s="45"/>
      <c r="AE163" s="45"/>
      <c r="AF163" s="143">
        <v>12029</v>
      </c>
      <c r="AG163" s="143"/>
      <c r="AH163" s="45"/>
      <c r="AI163" s="45"/>
      <c r="AJ163" s="145" t="s">
        <v>1132</v>
      </c>
      <c r="AK163" s="145"/>
      <c r="AL163" s="139" t="s">
        <v>270</v>
      </c>
      <c r="AM163" s="45"/>
      <c r="AN163" s="147">
        <v>1984</v>
      </c>
      <c r="AO163" s="45"/>
      <c r="AP163" s="147" t="s">
        <v>928</v>
      </c>
    </row>
    <row r="164" spans="1:42">
      <c r="A164" s="17"/>
      <c r="B164" s="139"/>
      <c r="C164" s="45"/>
      <c r="D164" s="139"/>
      <c r="E164" s="45"/>
      <c r="F164" s="147"/>
      <c r="G164" s="45"/>
      <c r="H164" s="145"/>
      <c r="I164" s="145"/>
      <c r="J164" s="45"/>
      <c r="K164" s="45"/>
      <c r="L164" s="143"/>
      <c r="M164" s="143"/>
      <c r="N164" s="45"/>
      <c r="O164" s="45"/>
      <c r="P164" s="145"/>
      <c r="Q164" s="145"/>
      <c r="R164" s="45"/>
      <c r="S164" s="45"/>
      <c r="T164" s="143"/>
      <c r="U164" s="143"/>
      <c r="V164" s="45"/>
      <c r="W164" s="45"/>
      <c r="X164" s="145"/>
      <c r="Y164" s="145"/>
      <c r="Z164" s="45"/>
      <c r="AA164" s="45"/>
      <c r="AB164" s="143"/>
      <c r="AC164" s="143"/>
      <c r="AD164" s="45"/>
      <c r="AE164" s="45"/>
      <c r="AF164" s="143"/>
      <c r="AG164" s="143"/>
      <c r="AH164" s="45"/>
      <c r="AI164" s="45"/>
      <c r="AJ164" s="145"/>
      <c r="AK164" s="145"/>
      <c r="AL164" s="139"/>
      <c r="AM164" s="45"/>
      <c r="AN164" s="147"/>
      <c r="AO164" s="45"/>
      <c r="AP164" s="147"/>
    </row>
    <row r="165" spans="1:42">
      <c r="A165" s="17"/>
      <c r="B165" s="148" t="s">
        <v>1133</v>
      </c>
      <c r="C165" s="21"/>
      <c r="D165" s="148" t="s">
        <v>955</v>
      </c>
      <c r="E165" s="21"/>
      <c r="F165" s="152">
        <v>4367</v>
      </c>
      <c r="G165" s="21"/>
      <c r="H165" s="150">
        <v>760</v>
      </c>
      <c r="I165" s="150"/>
      <c r="J165" s="21"/>
      <c r="K165" s="21"/>
      <c r="L165" s="151">
        <v>7697</v>
      </c>
      <c r="M165" s="151"/>
      <c r="N165" s="21"/>
      <c r="O165" s="21"/>
      <c r="P165" s="150" t="s">
        <v>265</v>
      </c>
      <c r="Q165" s="150"/>
      <c r="R165" s="21"/>
      <c r="S165" s="21"/>
      <c r="T165" s="151">
        <v>1969</v>
      </c>
      <c r="U165" s="151"/>
      <c r="V165" s="21"/>
      <c r="W165" s="21"/>
      <c r="X165" s="150">
        <v>760</v>
      </c>
      <c r="Y165" s="150"/>
      <c r="Z165" s="21"/>
      <c r="AA165" s="21"/>
      <c r="AB165" s="151">
        <v>9666</v>
      </c>
      <c r="AC165" s="151"/>
      <c r="AD165" s="21"/>
      <c r="AE165" s="21"/>
      <c r="AF165" s="151">
        <v>10426</v>
      </c>
      <c r="AG165" s="151"/>
      <c r="AH165" s="21"/>
      <c r="AI165" s="21"/>
      <c r="AJ165" s="150" t="s">
        <v>1134</v>
      </c>
      <c r="AK165" s="150"/>
      <c r="AL165" s="148" t="s">
        <v>270</v>
      </c>
      <c r="AM165" s="21"/>
      <c r="AN165" s="149">
        <v>2011</v>
      </c>
      <c r="AO165" s="21"/>
      <c r="AP165" s="149" t="s">
        <v>928</v>
      </c>
    </row>
    <row r="166" spans="1:42">
      <c r="A166" s="17"/>
      <c r="B166" s="148"/>
      <c r="C166" s="21"/>
      <c r="D166" s="148"/>
      <c r="E166" s="21"/>
      <c r="F166" s="152"/>
      <c r="G166" s="21"/>
      <c r="H166" s="150"/>
      <c r="I166" s="150"/>
      <c r="J166" s="21"/>
      <c r="K166" s="21"/>
      <c r="L166" s="151"/>
      <c r="M166" s="151"/>
      <c r="N166" s="21"/>
      <c r="O166" s="21"/>
      <c r="P166" s="150"/>
      <c r="Q166" s="150"/>
      <c r="R166" s="21"/>
      <c r="S166" s="21"/>
      <c r="T166" s="151"/>
      <c r="U166" s="151"/>
      <c r="V166" s="21"/>
      <c r="W166" s="21"/>
      <c r="X166" s="150"/>
      <c r="Y166" s="150"/>
      <c r="Z166" s="21"/>
      <c r="AA166" s="21"/>
      <c r="AB166" s="151"/>
      <c r="AC166" s="151"/>
      <c r="AD166" s="21"/>
      <c r="AE166" s="21"/>
      <c r="AF166" s="151"/>
      <c r="AG166" s="151"/>
      <c r="AH166" s="21"/>
      <c r="AI166" s="21"/>
      <c r="AJ166" s="150"/>
      <c r="AK166" s="150"/>
      <c r="AL166" s="148"/>
      <c r="AM166" s="21"/>
      <c r="AN166" s="149"/>
      <c r="AO166" s="21"/>
      <c r="AP166" s="149"/>
    </row>
    <row r="167" spans="1:42">
      <c r="A167" s="17"/>
      <c r="B167" s="139" t="s">
        <v>1135</v>
      </c>
      <c r="C167" s="45"/>
      <c r="D167" s="139" t="s">
        <v>1136</v>
      </c>
      <c r="E167" s="45"/>
      <c r="F167" s="147" t="s">
        <v>941</v>
      </c>
      <c r="G167" s="45"/>
      <c r="H167" s="145">
        <v>440</v>
      </c>
      <c r="I167" s="145"/>
      <c r="J167" s="45"/>
      <c r="K167" s="45"/>
      <c r="L167" s="145">
        <v>893</v>
      </c>
      <c r="M167" s="145"/>
      <c r="N167" s="45"/>
      <c r="O167" s="45"/>
      <c r="P167" s="145" t="s">
        <v>265</v>
      </c>
      <c r="Q167" s="145"/>
      <c r="R167" s="45"/>
      <c r="S167" s="45"/>
      <c r="T167" s="145">
        <v>281</v>
      </c>
      <c r="U167" s="145"/>
      <c r="V167" s="45"/>
      <c r="W167" s="45"/>
      <c r="X167" s="145">
        <v>440</v>
      </c>
      <c r="Y167" s="145"/>
      <c r="Z167" s="45"/>
      <c r="AA167" s="45"/>
      <c r="AB167" s="143">
        <v>1174</v>
      </c>
      <c r="AC167" s="143"/>
      <c r="AD167" s="45"/>
      <c r="AE167" s="45"/>
      <c r="AF167" s="143">
        <v>1614</v>
      </c>
      <c r="AG167" s="143"/>
      <c r="AH167" s="45"/>
      <c r="AI167" s="45"/>
      <c r="AJ167" s="145" t="s">
        <v>1137</v>
      </c>
      <c r="AK167" s="145"/>
      <c r="AL167" s="139" t="s">
        <v>270</v>
      </c>
      <c r="AM167" s="45"/>
      <c r="AN167" s="147">
        <v>2011</v>
      </c>
      <c r="AO167" s="45"/>
      <c r="AP167" s="147" t="s">
        <v>928</v>
      </c>
    </row>
    <row r="168" spans="1:42">
      <c r="A168" s="17"/>
      <c r="B168" s="139"/>
      <c r="C168" s="45"/>
      <c r="D168" s="139"/>
      <c r="E168" s="45"/>
      <c r="F168" s="147"/>
      <c r="G168" s="45"/>
      <c r="H168" s="145"/>
      <c r="I168" s="145"/>
      <c r="J168" s="45"/>
      <c r="K168" s="45"/>
      <c r="L168" s="145"/>
      <c r="M168" s="145"/>
      <c r="N168" s="45"/>
      <c r="O168" s="45"/>
      <c r="P168" s="145"/>
      <c r="Q168" s="145"/>
      <c r="R168" s="45"/>
      <c r="S168" s="45"/>
      <c r="T168" s="145"/>
      <c r="U168" s="145"/>
      <c r="V168" s="45"/>
      <c r="W168" s="45"/>
      <c r="X168" s="145"/>
      <c r="Y168" s="145"/>
      <c r="Z168" s="45"/>
      <c r="AA168" s="45"/>
      <c r="AB168" s="143"/>
      <c r="AC168" s="143"/>
      <c r="AD168" s="45"/>
      <c r="AE168" s="45"/>
      <c r="AF168" s="143"/>
      <c r="AG168" s="143"/>
      <c r="AH168" s="45"/>
      <c r="AI168" s="45"/>
      <c r="AJ168" s="145"/>
      <c r="AK168" s="145"/>
      <c r="AL168" s="139"/>
      <c r="AM168" s="45"/>
      <c r="AN168" s="147"/>
      <c r="AO168" s="45"/>
      <c r="AP168" s="147"/>
    </row>
    <row r="169" spans="1:42">
      <c r="A169" s="17"/>
      <c r="B169" s="148" t="s">
        <v>1138</v>
      </c>
      <c r="C169" s="21"/>
      <c r="D169" s="148" t="s">
        <v>1139</v>
      </c>
      <c r="E169" s="21"/>
      <c r="F169" s="152">
        <v>17500</v>
      </c>
      <c r="G169" s="21"/>
      <c r="H169" s="150">
        <v>898</v>
      </c>
      <c r="I169" s="150"/>
      <c r="J169" s="21"/>
      <c r="K169" s="21"/>
      <c r="L169" s="151">
        <v>7031</v>
      </c>
      <c r="M169" s="151"/>
      <c r="N169" s="21"/>
      <c r="O169" s="21"/>
      <c r="P169" s="150" t="s">
        <v>265</v>
      </c>
      <c r="Q169" s="150"/>
      <c r="R169" s="21"/>
      <c r="S169" s="21"/>
      <c r="T169" s="151">
        <v>5393</v>
      </c>
      <c r="U169" s="151"/>
      <c r="V169" s="21"/>
      <c r="W169" s="21"/>
      <c r="X169" s="150">
        <v>898</v>
      </c>
      <c r="Y169" s="150"/>
      <c r="Z169" s="21"/>
      <c r="AA169" s="21"/>
      <c r="AB169" s="151">
        <v>12424</v>
      </c>
      <c r="AC169" s="151"/>
      <c r="AD169" s="21"/>
      <c r="AE169" s="21"/>
      <c r="AF169" s="151">
        <v>13322</v>
      </c>
      <c r="AG169" s="151"/>
      <c r="AH169" s="21"/>
      <c r="AI169" s="21"/>
      <c r="AJ169" s="150" t="s">
        <v>1140</v>
      </c>
      <c r="AK169" s="150"/>
      <c r="AL169" s="148" t="s">
        <v>270</v>
      </c>
      <c r="AM169" s="21"/>
      <c r="AN169" s="149">
        <v>1997</v>
      </c>
      <c r="AO169" s="21"/>
      <c r="AP169" s="149" t="s">
        <v>928</v>
      </c>
    </row>
    <row r="170" spans="1:42">
      <c r="A170" s="17"/>
      <c r="B170" s="148"/>
      <c r="C170" s="21"/>
      <c r="D170" s="148"/>
      <c r="E170" s="21"/>
      <c r="F170" s="152"/>
      <c r="G170" s="21"/>
      <c r="H170" s="150"/>
      <c r="I170" s="150"/>
      <c r="J170" s="21"/>
      <c r="K170" s="21"/>
      <c r="L170" s="151"/>
      <c r="M170" s="151"/>
      <c r="N170" s="21"/>
      <c r="O170" s="21"/>
      <c r="P170" s="150"/>
      <c r="Q170" s="150"/>
      <c r="R170" s="21"/>
      <c r="S170" s="21"/>
      <c r="T170" s="151"/>
      <c r="U170" s="151"/>
      <c r="V170" s="21"/>
      <c r="W170" s="21"/>
      <c r="X170" s="150"/>
      <c r="Y170" s="150"/>
      <c r="Z170" s="21"/>
      <c r="AA170" s="21"/>
      <c r="AB170" s="151"/>
      <c r="AC170" s="151"/>
      <c r="AD170" s="21"/>
      <c r="AE170" s="21"/>
      <c r="AF170" s="151"/>
      <c r="AG170" s="151"/>
      <c r="AH170" s="21"/>
      <c r="AI170" s="21"/>
      <c r="AJ170" s="150"/>
      <c r="AK170" s="150"/>
      <c r="AL170" s="148"/>
      <c r="AM170" s="21"/>
      <c r="AN170" s="149"/>
      <c r="AO170" s="21"/>
      <c r="AP170" s="149"/>
    </row>
    <row r="171" spans="1:42">
      <c r="A171" s="17"/>
      <c r="B171" s="139" t="s">
        <v>1141</v>
      </c>
      <c r="C171" s="45"/>
      <c r="D171" s="139" t="s">
        <v>1112</v>
      </c>
      <c r="E171" s="45"/>
      <c r="F171" s="147" t="s">
        <v>926</v>
      </c>
      <c r="G171" s="45"/>
      <c r="H171" s="145">
        <v>100</v>
      </c>
      <c r="I171" s="145"/>
      <c r="J171" s="45"/>
      <c r="K171" s="45"/>
      <c r="L171" s="143">
        <v>3207</v>
      </c>
      <c r="M171" s="143"/>
      <c r="N171" s="45"/>
      <c r="O171" s="45"/>
      <c r="P171" s="145">
        <v>143</v>
      </c>
      <c r="Q171" s="145"/>
      <c r="R171" s="45"/>
      <c r="S171" s="45"/>
      <c r="T171" s="143">
        <v>3412</v>
      </c>
      <c r="U171" s="143"/>
      <c r="V171" s="45"/>
      <c r="W171" s="45"/>
      <c r="X171" s="145">
        <v>243</v>
      </c>
      <c r="Y171" s="145"/>
      <c r="Z171" s="45"/>
      <c r="AA171" s="45"/>
      <c r="AB171" s="143">
        <v>6619</v>
      </c>
      <c r="AC171" s="143"/>
      <c r="AD171" s="45"/>
      <c r="AE171" s="45"/>
      <c r="AF171" s="143">
        <v>6862</v>
      </c>
      <c r="AG171" s="143"/>
      <c r="AH171" s="45"/>
      <c r="AI171" s="45"/>
      <c r="AJ171" s="145" t="s">
        <v>1142</v>
      </c>
      <c r="AK171" s="145"/>
      <c r="AL171" s="139" t="s">
        <v>270</v>
      </c>
      <c r="AM171" s="45"/>
      <c r="AN171" s="147">
        <v>1986</v>
      </c>
      <c r="AO171" s="45"/>
      <c r="AP171" s="147" t="s">
        <v>928</v>
      </c>
    </row>
    <row r="172" spans="1:42">
      <c r="A172" s="17"/>
      <c r="B172" s="139"/>
      <c r="C172" s="45"/>
      <c r="D172" s="139"/>
      <c r="E172" s="45"/>
      <c r="F172" s="147"/>
      <c r="G172" s="45"/>
      <c r="H172" s="145"/>
      <c r="I172" s="145"/>
      <c r="J172" s="45"/>
      <c r="K172" s="45"/>
      <c r="L172" s="143"/>
      <c r="M172" s="143"/>
      <c r="N172" s="45"/>
      <c r="O172" s="45"/>
      <c r="P172" s="145"/>
      <c r="Q172" s="145"/>
      <c r="R172" s="45"/>
      <c r="S172" s="45"/>
      <c r="T172" s="143"/>
      <c r="U172" s="143"/>
      <c r="V172" s="45"/>
      <c r="W172" s="45"/>
      <c r="X172" s="145"/>
      <c r="Y172" s="145"/>
      <c r="Z172" s="45"/>
      <c r="AA172" s="45"/>
      <c r="AB172" s="143"/>
      <c r="AC172" s="143"/>
      <c r="AD172" s="45"/>
      <c r="AE172" s="45"/>
      <c r="AF172" s="143"/>
      <c r="AG172" s="143"/>
      <c r="AH172" s="45"/>
      <c r="AI172" s="45"/>
      <c r="AJ172" s="145"/>
      <c r="AK172" s="145"/>
      <c r="AL172" s="139"/>
      <c r="AM172" s="45"/>
      <c r="AN172" s="147"/>
      <c r="AO172" s="45"/>
      <c r="AP172" s="147"/>
    </row>
    <row r="173" spans="1:42">
      <c r="A173" s="17"/>
      <c r="B173" s="148" t="s">
        <v>1143</v>
      </c>
      <c r="C173" s="21"/>
      <c r="D173" s="148" t="s">
        <v>1144</v>
      </c>
      <c r="E173" s="21"/>
      <c r="F173" s="149" t="s">
        <v>941</v>
      </c>
      <c r="G173" s="21"/>
      <c r="H173" s="150">
        <v>340</v>
      </c>
      <c r="I173" s="150"/>
      <c r="J173" s="21"/>
      <c r="K173" s="21"/>
      <c r="L173" s="151">
        <v>8067</v>
      </c>
      <c r="M173" s="151"/>
      <c r="N173" s="21"/>
      <c r="O173" s="21"/>
      <c r="P173" s="150" t="s">
        <v>265</v>
      </c>
      <c r="Q173" s="150"/>
      <c r="R173" s="21"/>
      <c r="S173" s="21"/>
      <c r="T173" s="151">
        <v>1463</v>
      </c>
      <c r="U173" s="151"/>
      <c r="V173" s="21"/>
      <c r="W173" s="21"/>
      <c r="X173" s="150">
        <v>340</v>
      </c>
      <c r="Y173" s="150"/>
      <c r="Z173" s="21"/>
      <c r="AA173" s="21"/>
      <c r="AB173" s="151">
        <v>9530</v>
      </c>
      <c r="AC173" s="151"/>
      <c r="AD173" s="21"/>
      <c r="AE173" s="21"/>
      <c r="AF173" s="151">
        <v>9870</v>
      </c>
      <c r="AG173" s="151"/>
      <c r="AH173" s="21"/>
      <c r="AI173" s="21"/>
      <c r="AJ173" s="150" t="s">
        <v>1145</v>
      </c>
      <c r="AK173" s="150"/>
      <c r="AL173" s="148" t="s">
        <v>270</v>
      </c>
      <c r="AM173" s="21"/>
      <c r="AN173" s="149">
        <v>2011</v>
      </c>
      <c r="AO173" s="21"/>
      <c r="AP173" s="149" t="s">
        <v>928</v>
      </c>
    </row>
    <row r="174" spans="1:42">
      <c r="A174" s="17"/>
      <c r="B174" s="148"/>
      <c r="C174" s="21"/>
      <c r="D174" s="148"/>
      <c r="E174" s="21"/>
      <c r="F174" s="149"/>
      <c r="G174" s="21"/>
      <c r="H174" s="150"/>
      <c r="I174" s="150"/>
      <c r="J174" s="21"/>
      <c r="K174" s="21"/>
      <c r="L174" s="151"/>
      <c r="M174" s="151"/>
      <c r="N174" s="21"/>
      <c r="O174" s="21"/>
      <c r="P174" s="150"/>
      <c r="Q174" s="150"/>
      <c r="R174" s="21"/>
      <c r="S174" s="21"/>
      <c r="T174" s="151"/>
      <c r="U174" s="151"/>
      <c r="V174" s="21"/>
      <c r="W174" s="21"/>
      <c r="X174" s="150"/>
      <c r="Y174" s="150"/>
      <c r="Z174" s="21"/>
      <c r="AA174" s="21"/>
      <c r="AB174" s="151"/>
      <c r="AC174" s="151"/>
      <c r="AD174" s="21"/>
      <c r="AE174" s="21"/>
      <c r="AF174" s="151"/>
      <c r="AG174" s="151"/>
      <c r="AH174" s="21"/>
      <c r="AI174" s="21"/>
      <c r="AJ174" s="150"/>
      <c r="AK174" s="150"/>
      <c r="AL174" s="148"/>
      <c r="AM174" s="21"/>
      <c r="AN174" s="149"/>
      <c r="AO174" s="21"/>
      <c r="AP174" s="149"/>
    </row>
    <row r="175" spans="1:42">
      <c r="A175" s="17"/>
      <c r="B175" s="139" t="s">
        <v>1146</v>
      </c>
      <c r="C175" s="45"/>
      <c r="D175" s="139" t="s">
        <v>1147</v>
      </c>
      <c r="E175" s="45"/>
      <c r="F175" s="147" t="s">
        <v>945</v>
      </c>
      <c r="G175" s="45"/>
      <c r="H175" s="143">
        <v>1514</v>
      </c>
      <c r="I175" s="143"/>
      <c r="J175" s="45"/>
      <c r="K175" s="45"/>
      <c r="L175" s="143">
        <v>13596</v>
      </c>
      <c r="M175" s="143"/>
      <c r="N175" s="45"/>
      <c r="O175" s="45"/>
      <c r="P175" s="145" t="s">
        <v>265</v>
      </c>
      <c r="Q175" s="145"/>
      <c r="R175" s="45"/>
      <c r="S175" s="45"/>
      <c r="T175" s="143">
        <v>2637</v>
      </c>
      <c r="U175" s="143"/>
      <c r="V175" s="45"/>
      <c r="W175" s="45"/>
      <c r="X175" s="143">
        <v>1514</v>
      </c>
      <c r="Y175" s="143"/>
      <c r="Z175" s="45"/>
      <c r="AA175" s="45"/>
      <c r="AB175" s="143">
        <v>16233</v>
      </c>
      <c r="AC175" s="143"/>
      <c r="AD175" s="45"/>
      <c r="AE175" s="45"/>
      <c r="AF175" s="143">
        <v>17747</v>
      </c>
      <c r="AG175" s="143"/>
      <c r="AH175" s="45"/>
      <c r="AI175" s="45"/>
      <c r="AJ175" s="145" t="s">
        <v>1148</v>
      </c>
      <c r="AK175" s="145"/>
      <c r="AL175" s="139" t="s">
        <v>270</v>
      </c>
      <c r="AM175" s="45"/>
      <c r="AN175" s="147">
        <v>2004</v>
      </c>
      <c r="AO175" s="45"/>
      <c r="AP175" s="147" t="s">
        <v>928</v>
      </c>
    </row>
    <row r="176" spans="1:42">
      <c r="A176" s="17"/>
      <c r="B176" s="139"/>
      <c r="C176" s="45"/>
      <c r="D176" s="139"/>
      <c r="E176" s="45"/>
      <c r="F176" s="147"/>
      <c r="G176" s="45"/>
      <c r="H176" s="143"/>
      <c r="I176" s="143"/>
      <c r="J176" s="45"/>
      <c r="K176" s="45"/>
      <c r="L176" s="143"/>
      <c r="M176" s="143"/>
      <c r="N176" s="45"/>
      <c r="O176" s="45"/>
      <c r="P176" s="145"/>
      <c r="Q176" s="145"/>
      <c r="R176" s="45"/>
      <c r="S176" s="45"/>
      <c r="T176" s="143"/>
      <c r="U176" s="143"/>
      <c r="V176" s="45"/>
      <c r="W176" s="45"/>
      <c r="X176" s="143"/>
      <c r="Y176" s="143"/>
      <c r="Z176" s="45"/>
      <c r="AA176" s="45"/>
      <c r="AB176" s="143"/>
      <c r="AC176" s="143"/>
      <c r="AD176" s="45"/>
      <c r="AE176" s="45"/>
      <c r="AF176" s="143"/>
      <c r="AG176" s="143"/>
      <c r="AH176" s="45"/>
      <c r="AI176" s="45"/>
      <c r="AJ176" s="145"/>
      <c r="AK176" s="145"/>
      <c r="AL176" s="139"/>
      <c r="AM176" s="45"/>
      <c r="AN176" s="147"/>
      <c r="AO176" s="45"/>
      <c r="AP176" s="147"/>
    </row>
    <row r="177" spans="1:42">
      <c r="A177" s="17"/>
      <c r="B177" s="148" t="s">
        <v>1149</v>
      </c>
      <c r="C177" s="21"/>
      <c r="D177" s="148" t="s">
        <v>1150</v>
      </c>
      <c r="E177" s="21"/>
      <c r="F177" s="149" t="s">
        <v>926</v>
      </c>
      <c r="G177" s="21"/>
      <c r="H177" s="150">
        <v>920</v>
      </c>
      <c r="I177" s="150"/>
      <c r="J177" s="21"/>
      <c r="K177" s="21"/>
      <c r="L177" s="151">
        <v>8376</v>
      </c>
      <c r="M177" s="151"/>
      <c r="N177" s="21"/>
      <c r="O177" s="21"/>
      <c r="P177" s="150" t="s">
        <v>265</v>
      </c>
      <c r="Q177" s="150"/>
      <c r="R177" s="21"/>
      <c r="S177" s="21"/>
      <c r="T177" s="150">
        <v>581</v>
      </c>
      <c r="U177" s="150"/>
      <c r="V177" s="21"/>
      <c r="W177" s="21"/>
      <c r="X177" s="150">
        <v>920</v>
      </c>
      <c r="Y177" s="150"/>
      <c r="Z177" s="21"/>
      <c r="AA177" s="21"/>
      <c r="AB177" s="151">
        <v>8957</v>
      </c>
      <c r="AC177" s="151"/>
      <c r="AD177" s="21"/>
      <c r="AE177" s="21"/>
      <c r="AF177" s="151">
        <v>9877</v>
      </c>
      <c r="AG177" s="151"/>
      <c r="AH177" s="21"/>
      <c r="AI177" s="21"/>
      <c r="AJ177" s="150" t="s">
        <v>1151</v>
      </c>
      <c r="AK177" s="150"/>
      <c r="AL177" s="148" t="s">
        <v>270</v>
      </c>
      <c r="AM177" s="21"/>
      <c r="AN177" s="149">
        <v>1997</v>
      </c>
      <c r="AO177" s="21"/>
      <c r="AP177" s="149" t="s">
        <v>928</v>
      </c>
    </row>
    <row r="178" spans="1:42">
      <c r="A178" s="17"/>
      <c r="B178" s="148"/>
      <c r="C178" s="21"/>
      <c r="D178" s="148"/>
      <c r="E178" s="21"/>
      <c r="F178" s="149"/>
      <c r="G178" s="21"/>
      <c r="H178" s="150"/>
      <c r="I178" s="150"/>
      <c r="J178" s="21"/>
      <c r="K178" s="21"/>
      <c r="L178" s="151"/>
      <c r="M178" s="151"/>
      <c r="N178" s="21"/>
      <c r="O178" s="21"/>
      <c r="P178" s="150"/>
      <c r="Q178" s="150"/>
      <c r="R178" s="21"/>
      <c r="S178" s="21"/>
      <c r="T178" s="150"/>
      <c r="U178" s="150"/>
      <c r="V178" s="21"/>
      <c r="W178" s="21"/>
      <c r="X178" s="150"/>
      <c r="Y178" s="150"/>
      <c r="Z178" s="21"/>
      <c r="AA178" s="21"/>
      <c r="AB178" s="151"/>
      <c r="AC178" s="151"/>
      <c r="AD178" s="21"/>
      <c r="AE178" s="21"/>
      <c r="AF178" s="151"/>
      <c r="AG178" s="151"/>
      <c r="AH178" s="21"/>
      <c r="AI178" s="21"/>
      <c r="AJ178" s="150"/>
      <c r="AK178" s="150"/>
      <c r="AL178" s="148"/>
      <c r="AM178" s="21"/>
      <c r="AN178" s="149"/>
      <c r="AO178" s="21"/>
      <c r="AP178" s="149"/>
    </row>
    <row r="179" spans="1:42">
      <c r="A179" s="17"/>
      <c r="B179" s="139" t="s">
        <v>1152</v>
      </c>
      <c r="C179" s="45"/>
      <c r="D179" s="139" t="s">
        <v>1153</v>
      </c>
      <c r="E179" s="45"/>
      <c r="F179" s="147" t="s">
        <v>941</v>
      </c>
      <c r="G179" s="45"/>
      <c r="H179" s="145">
        <v>430</v>
      </c>
      <c r="I179" s="145"/>
      <c r="J179" s="45"/>
      <c r="K179" s="45"/>
      <c r="L179" s="143">
        <v>1092</v>
      </c>
      <c r="M179" s="143"/>
      <c r="N179" s="45"/>
      <c r="O179" s="45"/>
      <c r="P179" s="145" t="s">
        <v>265</v>
      </c>
      <c r="Q179" s="145"/>
      <c r="R179" s="45"/>
      <c r="S179" s="45"/>
      <c r="T179" s="145">
        <v>431</v>
      </c>
      <c r="U179" s="145"/>
      <c r="V179" s="45"/>
      <c r="W179" s="45"/>
      <c r="X179" s="145">
        <v>430</v>
      </c>
      <c r="Y179" s="145"/>
      <c r="Z179" s="45"/>
      <c r="AA179" s="45"/>
      <c r="AB179" s="143">
        <v>1523</v>
      </c>
      <c r="AC179" s="143"/>
      <c r="AD179" s="45"/>
      <c r="AE179" s="45"/>
      <c r="AF179" s="143">
        <v>1953</v>
      </c>
      <c r="AG179" s="143"/>
      <c r="AH179" s="45"/>
      <c r="AI179" s="45"/>
      <c r="AJ179" s="145" t="s">
        <v>1154</v>
      </c>
      <c r="AK179" s="145"/>
      <c r="AL179" s="139" t="s">
        <v>270</v>
      </c>
      <c r="AM179" s="45"/>
      <c r="AN179" s="147">
        <v>2012</v>
      </c>
      <c r="AO179" s="45"/>
      <c r="AP179" s="147" t="s">
        <v>928</v>
      </c>
    </row>
    <row r="180" spans="1:42">
      <c r="A180" s="17"/>
      <c r="B180" s="139"/>
      <c r="C180" s="45"/>
      <c r="D180" s="139"/>
      <c r="E180" s="45"/>
      <c r="F180" s="147"/>
      <c r="G180" s="45"/>
      <c r="H180" s="145"/>
      <c r="I180" s="145"/>
      <c r="J180" s="45"/>
      <c r="K180" s="45"/>
      <c r="L180" s="143"/>
      <c r="M180" s="143"/>
      <c r="N180" s="45"/>
      <c r="O180" s="45"/>
      <c r="P180" s="145"/>
      <c r="Q180" s="145"/>
      <c r="R180" s="45"/>
      <c r="S180" s="45"/>
      <c r="T180" s="145"/>
      <c r="U180" s="145"/>
      <c r="V180" s="45"/>
      <c r="W180" s="45"/>
      <c r="X180" s="145"/>
      <c r="Y180" s="145"/>
      <c r="Z180" s="45"/>
      <c r="AA180" s="45"/>
      <c r="AB180" s="143"/>
      <c r="AC180" s="143"/>
      <c r="AD180" s="45"/>
      <c r="AE180" s="45"/>
      <c r="AF180" s="143"/>
      <c r="AG180" s="143"/>
      <c r="AH180" s="45"/>
      <c r="AI180" s="45"/>
      <c r="AJ180" s="145"/>
      <c r="AK180" s="145"/>
      <c r="AL180" s="139"/>
      <c r="AM180" s="45"/>
      <c r="AN180" s="147"/>
      <c r="AO180" s="45"/>
      <c r="AP180" s="147"/>
    </row>
    <row r="181" spans="1:42">
      <c r="A181" s="17"/>
      <c r="B181" s="148" t="s">
        <v>1155</v>
      </c>
      <c r="C181" s="21"/>
      <c r="D181" s="148" t="s">
        <v>1156</v>
      </c>
      <c r="E181" s="21"/>
      <c r="F181" s="149" t="s">
        <v>941</v>
      </c>
      <c r="G181" s="21"/>
      <c r="H181" s="151">
        <v>1102</v>
      </c>
      <c r="I181" s="151"/>
      <c r="J181" s="21"/>
      <c r="K181" s="21"/>
      <c r="L181" s="151">
        <v>11926</v>
      </c>
      <c r="M181" s="151"/>
      <c r="N181" s="21"/>
      <c r="O181" s="21"/>
      <c r="P181" s="150" t="s">
        <v>265</v>
      </c>
      <c r="Q181" s="150"/>
      <c r="R181" s="21"/>
      <c r="S181" s="21"/>
      <c r="T181" s="151">
        <v>4950</v>
      </c>
      <c r="U181" s="151"/>
      <c r="V181" s="21"/>
      <c r="W181" s="21"/>
      <c r="X181" s="151">
        <v>1102</v>
      </c>
      <c r="Y181" s="151"/>
      <c r="Z181" s="21"/>
      <c r="AA181" s="21"/>
      <c r="AB181" s="151">
        <v>16876</v>
      </c>
      <c r="AC181" s="151"/>
      <c r="AD181" s="21"/>
      <c r="AE181" s="21"/>
      <c r="AF181" s="151">
        <v>17978</v>
      </c>
      <c r="AG181" s="151"/>
      <c r="AH181" s="21"/>
      <c r="AI181" s="21"/>
      <c r="AJ181" s="150" t="s">
        <v>1157</v>
      </c>
      <c r="AK181" s="150"/>
      <c r="AL181" s="148" t="s">
        <v>270</v>
      </c>
      <c r="AM181" s="21"/>
      <c r="AN181" s="149">
        <v>2004</v>
      </c>
      <c r="AO181" s="21"/>
      <c r="AP181" s="149" t="s">
        <v>928</v>
      </c>
    </row>
    <row r="182" spans="1:42">
      <c r="A182" s="17"/>
      <c r="B182" s="148"/>
      <c r="C182" s="21"/>
      <c r="D182" s="148"/>
      <c r="E182" s="21"/>
      <c r="F182" s="149"/>
      <c r="G182" s="21"/>
      <c r="H182" s="151"/>
      <c r="I182" s="151"/>
      <c r="J182" s="21"/>
      <c r="K182" s="21"/>
      <c r="L182" s="151"/>
      <c r="M182" s="151"/>
      <c r="N182" s="21"/>
      <c r="O182" s="21"/>
      <c r="P182" s="150"/>
      <c r="Q182" s="150"/>
      <c r="R182" s="21"/>
      <c r="S182" s="21"/>
      <c r="T182" s="151"/>
      <c r="U182" s="151"/>
      <c r="V182" s="21"/>
      <c r="W182" s="21"/>
      <c r="X182" s="151"/>
      <c r="Y182" s="151"/>
      <c r="Z182" s="21"/>
      <c r="AA182" s="21"/>
      <c r="AB182" s="151"/>
      <c r="AC182" s="151"/>
      <c r="AD182" s="21"/>
      <c r="AE182" s="21"/>
      <c r="AF182" s="151"/>
      <c r="AG182" s="151"/>
      <c r="AH182" s="21"/>
      <c r="AI182" s="21"/>
      <c r="AJ182" s="150"/>
      <c r="AK182" s="150"/>
      <c r="AL182" s="148"/>
      <c r="AM182" s="21"/>
      <c r="AN182" s="149"/>
      <c r="AO182" s="21"/>
      <c r="AP182" s="149"/>
    </row>
    <row r="183" spans="1:42">
      <c r="A183" s="17"/>
      <c r="B183" s="139" t="s">
        <v>1158</v>
      </c>
      <c r="C183" s="45"/>
      <c r="D183" s="139" t="s">
        <v>1159</v>
      </c>
      <c r="E183" s="45"/>
      <c r="F183" s="147" t="s">
        <v>265</v>
      </c>
      <c r="G183" s="45"/>
      <c r="H183" s="143">
        <v>3832</v>
      </c>
      <c r="I183" s="143"/>
      <c r="J183" s="45"/>
      <c r="K183" s="45"/>
      <c r="L183" s="143">
        <v>34660</v>
      </c>
      <c r="M183" s="143"/>
      <c r="N183" s="45"/>
      <c r="O183" s="45"/>
      <c r="P183" s="145" t="s">
        <v>265</v>
      </c>
      <c r="Q183" s="145"/>
      <c r="R183" s="45"/>
      <c r="S183" s="45"/>
      <c r="T183" s="143">
        <v>6655</v>
      </c>
      <c r="U183" s="143"/>
      <c r="V183" s="45"/>
      <c r="W183" s="45"/>
      <c r="X183" s="143">
        <v>3832</v>
      </c>
      <c r="Y183" s="143"/>
      <c r="Z183" s="45"/>
      <c r="AA183" s="45"/>
      <c r="AB183" s="143">
        <v>41315</v>
      </c>
      <c r="AC183" s="143"/>
      <c r="AD183" s="45"/>
      <c r="AE183" s="45"/>
      <c r="AF183" s="143">
        <v>45147</v>
      </c>
      <c r="AG183" s="143"/>
      <c r="AH183" s="45"/>
      <c r="AI183" s="45"/>
      <c r="AJ183" s="145" t="s">
        <v>1160</v>
      </c>
      <c r="AK183" s="145"/>
      <c r="AL183" s="139" t="s">
        <v>270</v>
      </c>
      <c r="AM183" s="45"/>
      <c r="AN183" s="147">
        <v>1996</v>
      </c>
      <c r="AO183" s="45"/>
      <c r="AP183" s="147" t="s">
        <v>928</v>
      </c>
    </row>
    <row r="184" spans="1:42">
      <c r="A184" s="17"/>
      <c r="B184" s="139"/>
      <c r="C184" s="45"/>
      <c r="D184" s="139"/>
      <c r="E184" s="45"/>
      <c r="F184" s="147"/>
      <c r="G184" s="45"/>
      <c r="H184" s="143"/>
      <c r="I184" s="143"/>
      <c r="J184" s="45"/>
      <c r="K184" s="45"/>
      <c r="L184" s="143"/>
      <c r="M184" s="143"/>
      <c r="N184" s="45"/>
      <c r="O184" s="45"/>
      <c r="P184" s="145"/>
      <c r="Q184" s="145"/>
      <c r="R184" s="45"/>
      <c r="S184" s="45"/>
      <c r="T184" s="143"/>
      <c r="U184" s="143"/>
      <c r="V184" s="45"/>
      <c r="W184" s="45"/>
      <c r="X184" s="143"/>
      <c r="Y184" s="143"/>
      <c r="Z184" s="45"/>
      <c r="AA184" s="45"/>
      <c r="AB184" s="143"/>
      <c r="AC184" s="143"/>
      <c r="AD184" s="45"/>
      <c r="AE184" s="45"/>
      <c r="AF184" s="143"/>
      <c r="AG184" s="143"/>
      <c r="AH184" s="45"/>
      <c r="AI184" s="45"/>
      <c r="AJ184" s="145"/>
      <c r="AK184" s="145"/>
      <c r="AL184" s="139"/>
      <c r="AM184" s="45"/>
      <c r="AN184" s="147"/>
      <c r="AO184" s="45"/>
      <c r="AP184" s="147"/>
    </row>
    <row r="185" spans="1:42">
      <c r="A185" s="17"/>
      <c r="B185" s="148" t="s">
        <v>1158</v>
      </c>
      <c r="C185" s="21"/>
      <c r="D185" s="148" t="s">
        <v>1161</v>
      </c>
      <c r="E185" s="21"/>
      <c r="F185" s="149" t="s">
        <v>941</v>
      </c>
      <c r="G185" s="21"/>
      <c r="H185" s="150">
        <v>420</v>
      </c>
      <c r="I185" s="150"/>
      <c r="J185" s="21"/>
      <c r="K185" s="21"/>
      <c r="L185" s="151">
        <v>20791</v>
      </c>
      <c r="M185" s="151"/>
      <c r="N185" s="21"/>
      <c r="O185" s="21"/>
      <c r="P185" s="150" t="s">
        <v>265</v>
      </c>
      <c r="Q185" s="150"/>
      <c r="R185" s="21"/>
      <c r="S185" s="21"/>
      <c r="T185" s="150">
        <v>731</v>
      </c>
      <c r="U185" s="150"/>
      <c r="V185" s="21"/>
      <c r="W185" s="21"/>
      <c r="X185" s="150">
        <v>420</v>
      </c>
      <c r="Y185" s="150"/>
      <c r="Z185" s="21"/>
      <c r="AA185" s="21"/>
      <c r="AB185" s="151">
        <v>21522</v>
      </c>
      <c r="AC185" s="151"/>
      <c r="AD185" s="21"/>
      <c r="AE185" s="21"/>
      <c r="AF185" s="151">
        <v>21942</v>
      </c>
      <c r="AG185" s="151"/>
      <c r="AH185" s="21"/>
      <c r="AI185" s="21"/>
      <c r="AJ185" s="150" t="s">
        <v>962</v>
      </c>
      <c r="AK185" s="150"/>
      <c r="AL185" s="148" t="s">
        <v>270</v>
      </c>
      <c r="AM185" s="21"/>
      <c r="AN185" s="149">
        <v>2013</v>
      </c>
      <c r="AO185" s="21"/>
      <c r="AP185" s="149" t="s">
        <v>928</v>
      </c>
    </row>
    <row r="186" spans="1:42">
      <c r="A186" s="17"/>
      <c r="B186" s="148"/>
      <c r="C186" s="21"/>
      <c r="D186" s="148"/>
      <c r="E186" s="21"/>
      <c r="F186" s="149"/>
      <c r="G186" s="21"/>
      <c r="H186" s="150"/>
      <c r="I186" s="150"/>
      <c r="J186" s="21"/>
      <c r="K186" s="21"/>
      <c r="L186" s="151"/>
      <c r="M186" s="151"/>
      <c r="N186" s="21"/>
      <c r="O186" s="21"/>
      <c r="P186" s="150"/>
      <c r="Q186" s="150"/>
      <c r="R186" s="21"/>
      <c r="S186" s="21"/>
      <c r="T186" s="150"/>
      <c r="U186" s="150"/>
      <c r="V186" s="21"/>
      <c r="W186" s="21"/>
      <c r="X186" s="150"/>
      <c r="Y186" s="150"/>
      <c r="Z186" s="21"/>
      <c r="AA186" s="21"/>
      <c r="AB186" s="151"/>
      <c r="AC186" s="151"/>
      <c r="AD186" s="21"/>
      <c r="AE186" s="21"/>
      <c r="AF186" s="151"/>
      <c r="AG186" s="151"/>
      <c r="AH186" s="21"/>
      <c r="AI186" s="21"/>
      <c r="AJ186" s="150"/>
      <c r="AK186" s="150"/>
      <c r="AL186" s="148"/>
      <c r="AM186" s="21"/>
      <c r="AN186" s="149"/>
      <c r="AO186" s="21"/>
      <c r="AP186" s="149"/>
    </row>
    <row r="187" spans="1:42">
      <c r="A187" s="17"/>
      <c r="B187" s="139" t="s">
        <v>1162</v>
      </c>
      <c r="C187" s="45"/>
      <c r="D187" s="139" t="s">
        <v>1163</v>
      </c>
      <c r="E187" s="45"/>
      <c r="F187" s="147" t="s">
        <v>265</v>
      </c>
      <c r="G187" s="45"/>
      <c r="H187" s="145">
        <v>700</v>
      </c>
      <c r="I187" s="145"/>
      <c r="J187" s="45"/>
      <c r="K187" s="45"/>
      <c r="L187" s="143">
        <v>6431</v>
      </c>
      <c r="M187" s="143"/>
      <c r="N187" s="45"/>
      <c r="O187" s="45"/>
      <c r="P187" s="145" t="s">
        <v>265</v>
      </c>
      <c r="Q187" s="145"/>
      <c r="R187" s="45"/>
      <c r="S187" s="45"/>
      <c r="T187" s="145">
        <v>531</v>
      </c>
      <c r="U187" s="145"/>
      <c r="V187" s="45"/>
      <c r="W187" s="45"/>
      <c r="X187" s="145">
        <v>700</v>
      </c>
      <c r="Y187" s="145"/>
      <c r="Z187" s="45"/>
      <c r="AA187" s="45"/>
      <c r="AB187" s="143">
        <v>6962</v>
      </c>
      <c r="AC187" s="143"/>
      <c r="AD187" s="45"/>
      <c r="AE187" s="45"/>
      <c r="AF187" s="143">
        <v>7662</v>
      </c>
      <c r="AG187" s="143"/>
      <c r="AH187" s="45"/>
      <c r="AI187" s="45"/>
      <c r="AJ187" s="145" t="s">
        <v>1164</v>
      </c>
      <c r="AK187" s="145"/>
      <c r="AL187" s="139" t="s">
        <v>270</v>
      </c>
      <c r="AM187" s="45"/>
      <c r="AN187" s="147">
        <v>1995</v>
      </c>
      <c r="AO187" s="45"/>
      <c r="AP187" s="147" t="s">
        <v>928</v>
      </c>
    </row>
    <row r="188" spans="1:42">
      <c r="A188" s="17"/>
      <c r="B188" s="139"/>
      <c r="C188" s="45"/>
      <c r="D188" s="139"/>
      <c r="E188" s="45"/>
      <c r="F188" s="147"/>
      <c r="G188" s="45"/>
      <c r="H188" s="145"/>
      <c r="I188" s="145"/>
      <c r="J188" s="45"/>
      <c r="K188" s="45"/>
      <c r="L188" s="143"/>
      <c r="M188" s="143"/>
      <c r="N188" s="45"/>
      <c r="O188" s="45"/>
      <c r="P188" s="145"/>
      <c r="Q188" s="145"/>
      <c r="R188" s="45"/>
      <c r="S188" s="45"/>
      <c r="T188" s="145"/>
      <c r="U188" s="145"/>
      <c r="V188" s="45"/>
      <c r="W188" s="45"/>
      <c r="X188" s="145"/>
      <c r="Y188" s="145"/>
      <c r="Z188" s="45"/>
      <c r="AA188" s="45"/>
      <c r="AB188" s="143"/>
      <c r="AC188" s="143"/>
      <c r="AD188" s="45"/>
      <c r="AE188" s="45"/>
      <c r="AF188" s="143"/>
      <c r="AG188" s="143"/>
      <c r="AH188" s="45"/>
      <c r="AI188" s="45"/>
      <c r="AJ188" s="145"/>
      <c r="AK188" s="145"/>
      <c r="AL188" s="139"/>
      <c r="AM188" s="45"/>
      <c r="AN188" s="147"/>
      <c r="AO188" s="45"/>
      <c r="AP188" s="147"/>
    </row>
    <row r="189" spans="1:42">
      <c r="A189" s="17"/>
      <c r="B189" s="148" t="s">
        <v>258</v>
      </c>
      <c r="C189" s="21"/>
      <c r="D189" s="148" t="s">
        <v>1165</v>
      </c>
      <c r="E189" s="21"/>
      <c r="F189" s="149" t="s">
        <v>265</v>
      </c>
      <c r="G189" s="21"/>
      <c r="H189" s="150">
        <v>870</v>
      </c>
      <c r="I189" s="150"/>
      <c r="J189" s="21"/>
      <c r="K189" s="21"/>
      <c r="L189" s="151">
        <v>8884</v>
      </c>
      <c r="M189" s="151"/>
      <c r="N189" s="21"/>
      <c r="O189" s="21"/>
      <c r="P189" s="150" t="s">
        <v>265</v>
      </c>
      <c r="Q189" s="150"/>
      <c r="R189" s="21"/>
      <c r="S189" s="21"/>
      <c r="T189" s="150">
        <v>592</v>
      </c>
      <c r="U189" s="150"/>
      <c r="V189" s="21"/>
      <c r="W189" s="21"/>
      <c r="X189" s="150">
        <v>870</v>
      </c>
      <c r="Y189" s="150"/>
      <c r="Z189" s="21"/>
      <c r="AA189" s="21"/>
      <c r="AB189" s="151">
        <v>9476</v>
      </c>
      <c r="AC189" s="151"/>
      <c r="AD189" s="21"/>
      <c r="AE189" s="21"/>
      <c r="AF189" s="151">
        <v>10346</v>
      </c>
      <c r="AG189" s="151"/>
      <c r="AH189" s="21"/>
      <c r="AI189" s="21"/>
      <c r="AJ189" s="150" t="s">
        <v>1166</v>
      </c>
      <c r="AK189" s="150"/>
      <c r="AL189" s="148" t="s">
        <v>270</v>
      </c>
      <c r="AM189" s="21"/>
      <c r="AN189" s="149">
        <v>2013</v>
      </c>
      <c r="AO189" s="21"/>
      <c r="AP189" s="149" t="s">
        <v>928</v>
      </c>
    </row>
    <row r="190" spans="1:42">
      <c r="A190" s="17"/>
      <c r="B190" s="148"/>
      <c r="C190" s="21"/>
      <c r="D190" s="148"/>
      <c r="E190" s="21"/>
      <c r="F190" s="149"/>
      <c r="G190" s="21"/>
      <c r="H190" s="150"/>
      <c r="I190" s="150"/>
      <c r="J190" s="21"/>
      <c r="K190" s="21"/>
      <c r="L190" s="151"/>
      <c r="M190" s="151"/>
      <c r="N190" s="21"/>
      <c r="O190" s="21"/>
      <c r="P190" s="150"/>
      <c r="Q190" s="150"/>
      <c r="R190" s="21"/>
      <c r="S190" s="21"/>
      <c r="T190" s="150"/>
      <c r="U190" s="150"/>
      <c r="V190" s="21"/>
      <c r="W190" s="21"/>
      <c r="X190" s="150"/>
      <c r="Y190" s="150"/>
      <c r="Z190" s="21"/>
      <c r="AA190" s="21"/>
      <c r="AB190" s="151"/>
      <c r="AC190" s="151"/>
      <c r="AD190" s="21"/>
      <c r="AE190" s="21"/>
      <c r="AF190" s="151"/>
      <c r="AG190" s="151"/>
      <c r="AH190" s="21"/>
      <c r="AI190" s="21"/>
      <c r="AJ190" s="150"/>
      <c r="AK190" s="150"/>
      <c r="AL190" s="148"/>
      <c r="AM190" s="21"/>
      <c r="AN190" s="149"/>
      <c r="AO190" s="21"/>
      <c r="AP190" s="149"/>
    </row>
    <row r="191" spans="1:42">
      <c r="A191" s="17"/>
      <c r="B191" s="139" t="s">
        <v>1167</v>
      </c>
      <c r="C191" s="45"/>
      <c r="D191" s="139" t="s">
        <v>1168</v>
      </c>
      <c r="E191" s="45"/>
      <c r="F191" s="147" t="s">
        <v>265</v>
      </c>
      <c r="G191" s="45"/>
      <c r="H191" s="145">
        <v>560</v>
      </c>
      <c r="I191" s="145"/>
      <c r="J191" s="45"/>
      <c r="K191" s="45"/>
      <c r="L191" s="143">
        <v>5527</v>
      </c>
      <c r="M191" s="143"/>
      <c r="N191" s="45"/>
      <c r="O191" s="45"/>
      <c r="P191" s="145" t="s">
        <v>265</v>
      </c>
      <c r="Q191" s="145"/>
      <c r="R191" s="45"/>
      <c r="S191" s="45"/>
      <c r="T191" s="145" t="s">
        <v>1072</v>
      </c>
      <c r="U191" s="145"/>
      <c r="V191" s="139" t="s">
        <v>270</v>
      </c>
      <c r="W191" s="45"/>
      <c r="X191" s="145">
        <v>560</v>
      </c>
      <c r="Y191" s="145"/>
      <c r="Z191" s="45"/>
      <c r="AA191" s="45"/>
      <c r="AB191" s="143">
        <v>5491</v>
      </c>
      <c r="AC191" s="143"/>
      <c r="AD191" s="45"/>
      <c r="AE191" s="45"/>
      <c r="AF191" s="143">
        <v>6051</v>
      </c>
      <c r="AG191" s="143"/>
      <c r="AH191" s="45"/>
      <c r="AI191" s="45"/>
      <c r="AJ191" s="145" t="s">
        <v>1169</v>
      </c>
      <c r="AK191" s="145"/>
      <c r="AL191" s="139" t="s">
        <v>270</v>
      </c>
      <c r="AM191" s="45"/>
      <c r="AN191" s="147">
        <v>2013</v>
      </c>
      <c r="AO191" s="45"/>
      <c r="AP191" s="147" t="s">
        <v>928</v>
      </c>
    </row>
    <row r="192" spans="1:42">
      <c r="A192" s="17"/>
      <c r="B192" s="139"/>
      <c r="C192" s="45"/>
      <c r="D192" s="139"/>
      <c r="E192" s="45"/>
      <c r="F192" s="147"/>
      <c r="G192" s="45"/>
      <c r="H192" s="145"/>
      <c r="I192" s="145"/>
      <c r="J192" s="45"/>
      <c r="K192" s="45"/>
      <c r="L192" s="143"/>
      <c r="M192" s="143"/>
      <c r="N192" s="45"/>
      <c r="O192" s="45"/>
      <c r="P192" s="145"/>
      <c r="Q192" s="145"/>
      <c r="R192" s="45"/>
      <c r="S192" s="45"/>
      <c r="T192" s="145"/>
      <c r="U192" s="145"/>
      <c r="V192" s="139"/>
      <c r="W192" s="45"/>
      <c r="X192" s="145"/>
      <c r="Y192" s="145"/>
      <c r="Z192" s="45"/>
      <c r="AA192" s="45"/>
      <c r="AB192" s="143"/>
      <c r="AC192" s="143"/>
      <c r="AD192" s="45"/>
      <c r="AE192" s="45"/>
      <c r="AF192" s="143"/>
      <c r="AG192" s="143"/>
      <c r="AH192" s="45"/>
      <c r="AI192" s="45"/>
      <c r="AJ192" s="145"/>
      <c r="AK192" s="145"/>
      <c r="AL192" s="139"/>
      <c r="AM192" s="45"/>
      <c r="AN192" s="147"/>
      <c r="AO192" s="45"/>
      <c r="AP192" s="147"/>
    </row>
    <row r="193" spans="1:42">
      <c r="A193" s="17"/>
      <c r="B193" s="148" t="s">
        <v>1170</v>
      </c>
      <c r="C193" s="21"/>
      <c r="D193" s="148" t="s">
        <v>1171</v>
      </c>
      <c r="E193" s="21"/>
      <c r="F193" s="149" t="s">
        <v>926</v>
      </c>
      <c r="G193" s="21"/>
      <c r="H193" s="150">
        <v>250</v>
      </c>
      <c r="I193" s="150"/>
      <c r="J193" s="21"/>
      <c r="K193" s="21"/>
      <c r="L193" s="151">
        <v>2699</v>
      </c>
      <c r="M193" s="151"/>
      <c r="N193" s="21"/>
      <c r="O193" s="21"/>
      <c r="P193" s="150" t="s">
        <v>265</v>
      </c>
      <c r="Q193" s="150"/>
      <c r="R193" s="21"/>
      <c r="S193" s="21"/>
      <c r="T193" s="151">
        <v>8336</v>
      </c>
      <c r="U193" s="151"/>
      <c r="V193" s="21"/>
      <c r="W193" s="21"/>
      <c r="X193" s="150">
        <v>250</v>
      </c>
      <c r="Y193" s="150"/>
      <c r="Z193" s="21"/>
      <c r="AA193" s="21"/>
      <c r="AB193" s="151">
        <v>11035</v>
      </c>
      <c r="AC193" s="151"/>
      <c r="AD193" s="21"/>
      <c r="AE193" s="21"/>
      <c r="AF193" s="151">
        <v>11285</v>
      </c>
      <c r="AG193" s="151"/>
      <c r="AH193" s="21"/>
      <c r="AI193" s="21"/>
      <c r="AJ193" s="150" t="s">
        <v>1172</v>
      </c>
      <c r="AK193" s="150"/>
      <c r="AL193" s="148" t="s">
        <v>270</v>
      </c>
      <c r="AM193" s="21"/>
      <c r="AN193" s="149">
        <v>1995</v>
      </c>
      <c r="AO193" s="21"/>
      <c r="AP193" s="149" t="s">
        <v>928</v>
      </c>
    </row>
    <row r="194" spans="1:42">
      <c r="A194" s="17"/>
      <c r="B194" s="148"/>
      <c r="C194" s="21"/>
      <c r="D194" s="148"/>
      <c r="E194" s="21"/>
      <c r="F194" s="149"/>
      <c r="G194" s="21"/>
      <c r="H194" s="150"/>
      <c r="I194" s="150"/>
      <c r="J194" s="21"/>
      <c r="K194" s="21"/>
      <c r="L194" s="151"/>
      <c r="M194" s="151"/>
      <c r="N194" s="21"/>
      <c r="O194" s="21"/>
      <c r="P194" s="150"/>
      <c r="Q194" s="150"/>
      <c r="R194" s="21"/>
      <c r="S194" s="21"/>
      <c r="T194" s="151"/>
      <c r="U194" s="151"/>
      <c r="V194" s="21"/>
      <c r="W194" s="21"/>
      <c r="X194" s="150"/>
      <c r="Y194" s="150"/>
      <c r="Z194" s="21"/>
      <c r="AA194" s="21"/>
      <c r="AB194" s="151"/>
      <c r="AC194" s="151"/>
      <c r="AD194" s="21"/>
      <c r="AE194" s="21"/>
      <c r="AF194" s="151"/>
      <c r="AG194" s="151"/>
      <c r="AH194" s="21"/>
      <c r="AI194" s="21"/>
      <c r="AJ194" s="150"/>
      <c r="AK194" s="150"/>
      <c r="AL194" s="148"/>
      <c r="AM194" s="21"/>
      <c r="AN194" s="149"/>
      <c r="AO194" s="21"/>
      <c r="AP194" s="149"/>
    </row>
    <row r="195" spans="1:42">
      <c r="A195" s="17"/>
      <c r="B195" s="139" t="s">
        <v>1173</v>
      </c>
      <c r="C195" s="45"/>
      <c r="D195" s="139" t="s">
        <v>1174</v>
      </c>
      <c r="E195" s="45"/>
      <c r="F195" s="147" t="s">
        <v>941</v>
      </c>
      <c r="G195" s="45"/>
      <c r="H195" s="145">
        <v>145</v>
      </c>
      <c r="I195" s="145"/>
      <c r="J195" s="45"/>
      <c r="K195" s="45"/>
      <c r="L195" s="143">
        <v>1842</v>
      </c>
      <c r="M195" s="143"/>
      <c r="N195" s="45"/>
      <c r="O195" s="45"/>
      <c r="P195" s="145" t="s">
        <v>265</v>
      </c>
      <c r="Q195" s="145"/>
      <c r="R195" s="45"/>
      <c r="S195" s="45"/>
      <c r="T195" s="145">
        <v>520</v>
      </c>
      <c r="U195" s="145"/>
      <c r="V195" s="45"/>
      <c r="W195" s="45"/>
      <c r="X195" s="145">
        <v>145</v>
      </c>
      <c r="Y195" s="145"/>
      <c r="Z195" s="45"/>
      <c r="AA195" s="45"/>
      <c r="AB195" s="143">
        <v>2362</v>
      </c>
      <c r="AC195" s="143"/>
      <c r="AD195" s="45"/>
      <c r="AE195" s="45"/>
      <c r="AF195" s="143">
        <v>2507</v>
      </c>
      <c r="AG195" s="143"/>
      <c r="AH195" s="45"/>
      <c r="AI195" s="45"/>
      <c r="AJ195" s="145" t="s">
        <v>1175</v>
      </c>
      <c r="AK195" s="145"/>
      <c r="AL195" s="139" t="s">
        <v>270</v>
      </c>
      <c r="AM195" s="45"/>
      <c r="AN195" s="147">
        <v>1999</v>
      </c>
      <c r="AO195" s="45"/>
      <c r="AP195" s="147" t="s">
        <v>928</v>
      </c>
    </row>
    <row r="196" spans="1:42">
      <c r="A196" s="17"/>
      <c r="B196" s="139"/>
      <c r="C196" s="45"/>
      <c r="D196" s="139"/>
      <c r="E196" s="45"/>
      <c r="F196" s="147"/>
      <c r="G196" s="45"/>
      <c r="H196" s="145"/>
      <c r="I196" s="145"/>
      <c r="J196" s="45"/>
      <c r="K196" s="45"/>
      <c r="L196" s="143"/>
      <c r="M196" s="143"/>
      <c r="N196" s="45"/>
      <c r="O196" s="45"/>
      <c r="P196" s="145"/>
      <c r="Q196" s="145"/>
      <c r="R196" s="45"/>
      <c r="S196" s="45"/>
      <c r="T196" s="145"/>
      <c r="U196" s="145"/>
      <c r="V196" s="45"/>
      <c r="W196" s="45"/>
      <c r="X196" s="145"/>
      <c r="Y196" s="145"/>
      <c r="Z196" s="45"/>
      <c r="AA196" s="45"/>
      <c r="AB196" s="143"/>
      <c r="AC196" s="143"/>
      <c r="AD196" s="45"/>
      <c r="AE196" s="45"/>
      <c r="AF196" s="143"/>
      <c r="AG196" s="143"/>
      <c r="AH196" s="45"/>
      <c r="AI196" s="45"/>
      <c r="AJ196" s="145"/>
      <c r="AK196" s="145"/>
      <c r="AL196" s="139"/>
      <c r="AM196" s="45"/>
      <c r="AN196" s="147"/>
      <c r="AO196" s="45"/>
      <c r="AP196" s="147"/>
    </row>
    <row r="197" spans="1:42">
      <c r="A197" s="17"/>
      <c r="B197" s="148" t="s">
        <v>1176</v>
      </c>
      <c r="C197" s="21"/>
      <c r="D197" s="148" t="s">
        <v>1177</v>
      </c>
      <c r="E197" s="21"/>
      <c r="F197" s="149" t="s">
        <v>926</v>
      </c>
      <c r="G197" s="21"/>
      <c r="H197" s="151">
        <v>1473</v>
      </c>
      <c r="I197" s="151"/>
      <c r="J197" s="21"/>
      <c r="K197" s="21"/>
      <c r="L197" s="151">
        <v>13782</v>
      </c>
      <c r="M197" s="151"/>
      <c r="N197" s="21"/>
      <c r="O197" s="21"/>
      <c r="P197" s="150" t="s">
        <v>1178</v>
      </c>
      <c r="Q197" s="150"/>
      <c r="R197" s="148" t="s">
        <v>270</v>
      </c>
      <c r="S197" s="21"/>
      <c r="T197" s="151">
        <v>3927</v>
      </c>
      <c r="U197" s="151"/>
      <c r="V197" s="21"/>
      <c r="W197" s="21"/>
      <c r="X197" s="151">
        <v>1462</v>
      </c>
      <c r="Y197" s="151"/>
      <c r="Z197" s="21"/>
      <c r="AA197" s="21"/>
      <c r="AB197" s="151">
        <v>17709</v>
      </c>
      <c r="AC197" s="151"/>
      <c r="AD197" s="21"/>
      <c r="AE197" s="21"/>
      <c r="AF197" s="151">
        <v>19171</v>
      </c>
      <c r="AG197" s="151"/>
      <c r="AH197" s="21"/>
      <c r="AI197" s="21"/>
      <c r="AJ197" s="150" t="s">
        <v>1179</v>
      </c>
      <c r="AK197" s="150"/>
      <c r="AL197" s="148" t="s">
        <v>270</v>
      </c>
      <c r="AM197" s="21"/>
      <c r="AN197" s="149">
        <v>1996</v>
      </c>
      <c r="AO197" s="21"/>
      <c r="AP197" s="149" t="s">
        <v>928</v>
      </c>
    </row>
    <row r="198" spans="1:42">
      <c r="A198" s="17"/>
      <c r="B198" s="148"/>
      <c r="C198" s="21"/>
      <c r="D198" s="148"/>
      <c r="E198" s="21"/>
      <c r="F198" s="149"/>
      <c r="G198" s="21"/>
      <c r="H198" s="151"/>
      <c r="I198" s="151"/>
      <c r="J198" s="21"/>
      <c r="K198" s="21"/>
      <c r="L198" s="151"/>
      <c r="M198" s="151"/>
      <c r="N198" s="21"/>
      <c r="O198" s="21"/>
      <c r="P198" s="150"/>
      <c r="Q198" s="150"/>
      <c r="R198" s="148"/>
      <c r="S198" s="21"/>
      <c r="T198" s="151"/>
      <c r="U198" s="151"/>
      <c r="V198" s="21"/>
      <c r="W198" s="21"/>
      <c r="X198" s="151"/>
      <c r="Y198" s="151"/>
      <c r="Z198" s="21"/>
      <c r="AA198" s="21"/>
      <c r="AB198" s="151"/>
      <c r="AC198" s="151"/>
      <c r="AD198" s="21"/>
      <c r="AE198" s="21"/>
      <c r="AF198" s="151"/>
      <c r="AG198" s="151"/>
      <c r="AH198" s="21"/>
      <c r="AI198" s="21"/>
      <c r="AJ198" s="150"/>
      <c r="AK198" s="150"/>
      <c r="AL198" s="148"/>
      <c r="AM198" s="21"/>
      <c r="AN198" s="149"/>
      <c r="AO198" s="21"/>
      <c r="AP198" s="149"/>
    </row>
    <row r="199" spans="1:42">
      <c r="A199" s="17"/>
      <c r="B199" s="139" t="s">
        <v>1180</v>
      </c>
      <c r="C199" s="45"/>
      <c r="D199" s="139" t="s">
        <v>1181</v>
      </c>
      <c r="E199" s="45"/>
      <c r="F199" s="147" t="s">
        <v>265</v>
      </c>
      <c r="G199" s="45"/>
      <c r="H199" s="145">
        <v>280</v>
      </c>
      <c r="I199" s="145"/>
      <c r="J199" s="45"/>
      <c r="K199" s="45"/>
      <c r="L199" s="143">
        <v>2542</v>
      </c>
      <c r="M199" s="143"/>
      <c r="N199" s="45"/>
      <c r="O199" s="45"/>
      <c r="P199" s="145" t="s">
        <v>265</v>
      </c>
      <c r="Q199" s="145"/>
      <c r="R199" s="45"/>
      <c r="S199" s="45"/>
      <c r="T199" s="143">
        <v>2918</v>
      </c>
      <c r="U199" s="143"/>
      <c r="V199" s="45"/>
      <c r="W199" s="45"/>
      <c r="X199" s="145">
        <v>280</v>
      </c>
      <c r="Y199" s="145"/>
      <c r="Z199" s="45"/>
      <c r="AA199" s="45"/>
      <c r="AB199" s="143">
        <v>5460</v>
      </c>
      <c r="AC199" s="143"/>
      <c r="AD199" s="45"/>
      <c r="AE199" s="45"/>
      <c r="AF199" s="143">
        <v>5740</v>
      </c>
      <c r="AG199" s="143"/>
      <c r="AH199" s="45"/>
      <c r="AI199" s="45"/>
      <c r="AJ199" s="145" t="s">
        <v>1182</v>
      </c>
      <c r="AK199" s="145"/>
      <c r="AL199" s="139" t="s">
        <v>270</v>
      </c>
      <c r="AM199" s="45"/>
      <c r="AN199" s="147">
        <v>1994</v>
      </c>
      <c r="AO199" s="45"/>
      <c r="AP199" s="147" t="s">
        <v>928</v>
      </c>
    </row>
    <row r="200" spans="1:42">
      <c r="A200" s="17"/>
      <c r="B200" s="139"/>
      <c r="C200" s="45"/>
      <c r="D200" s="139"/>
      <c r="E200" s="45"/>
      <c r="F200" s="147"/>
      <c r="G200" s="45"/>
      <c r="H200" s="145"/>
      <c r="I200" s="145"/>
      <c r="J200" s="45"/>
      <c r="K200" s="45"/>
      <c r="L200" s="143"/>
      <c r="M200" s="143"/>
      <c r="N200" s="45"/>
      <c r="O200" s="45"/>
      <c r="P200" s="145"/>
      <c r="Q200" s="145"/>
      <c r="R200" s="45"/>
      <c r="S200" s="45"/>
      <c r="T200" s="143"/>
      <c r="U200" s="143"/>
      <c r="V200" s="45"/>
      <c r="W200" s="45"/>
      <c r="X200" s="145"/>
      <c r="Y200" s="145"/>
      <c r="Z200" s="45"/>
      <c r="AA200" s="45"/>
      <c r="AB200" s="143"/>
      <c r="AC200" s="143"/>
      <c r="AD200" s="45"/>
      <c r="AE200" s="45"/>
      <c r="AF200" s="143"/>
      <c r="AG200" s="143"/>
      <c r="AH200" s="45"/>
      <c r="AI200" s="45"/>
      <c r="AJ200" s="145"/>
      <c r="AK200" s="145"/>
      <c r="AL200" s="139"/>
      <c r="AM200" s="45"/>
      <c r="AN200" s="147"/>
      <c r="AO200" s="45"/>
      <c r="AP200" s="147"/>
    </row>
    <row r="201" spans="1:42">
      <c r="A201" s="17"/>
      <c r="B201" s="148" t="s">
        <v>1183</v>
      </c>
      <c r="C201" s="21"/>
      <c r="D201" s="148" t="s">
        <v>930</v>
      </c>
      <c r="E201" s="21"/>
      <c r="F201" s="152">
        <v>2706</v>
      </c>
      <c r="G201" s="21"/>
      <c r="H201" s="150">
        <v>400</v>
      </c>
      <c r="I201" s="150"/>
      <c r="J201" s="21"/>
      <c r="K201" s="21"/>
      <c r="L201" s="151">
        <v>4061</v>
      </c>
      <c r="M201" s="151"/>
      <c r="N201" s="21"/>
      <c r="O201" s="21"/>
      <c r="P201" s="150" t="s">
        <v>265</v>
      </c>
      <c r="Q201" s="150"/>
      <c r="R201" s="21"/>
      <c r="S201" s="21"/>
      <c r="T201" s="151">
        <v>2967</v>
      </c>
      <c r="U201" s="151"/>
      <c r="V201" s="21"/>
      <c r="W201" s="21"/>
      <c r="X201" s="150">
        <v>400</v>
      </c>
      <c r="Y201" s="150"/>
      <c r="Z201" s="21"/>
      <c r="AA201" s="21"/>
      <c r="AB201" s="151">
        <v>7028</v>
      </c>
      <c r="AC201" s="151"/>
      <c r="AD201" s="21"/>
      <c r="AE201" s="21"/>
      <c r="AF201" s="151">
        <v>7428</v>
      </c>
      <c r="AG201" s="151"/>
      <c r="AH201" s="21"/>
      <c r="AI201" s="21"/>
      <c r="AJ201" s="150" t="s">
        <v>1184</v>
      </c>
      <c r="AK201" s="150"/>
      <c r="AL201" s="148" t="s">
        <v>270</v>
      </c>
      <c r="AM201" s="21"/>
      <c r="AN201" s="149">
        <v>2001</v>
      </c>
      <c r="AO201" s="21"/>
      <c r="AP201" s="149" t="s">
        <v>928</v>
      </c>
    </row>
    <row r="202" spans="1:42">
      <c r="A202" s="17"/>
      <c r="B202" s="148"/>
      <c r="C202" s="21"/>
      <c r="D202" s="148"/>
      <c r="E202" s="21"/>
      <c r="F202" s="152"/>
      <c r="G202" s="21"/>
      <c r="H202" s="150"/>
      <c r="I202" s="150"/>
      <c r="J202" s="21"/>
      <c r="K202" s="21"/>
      <c r="L202" s="151"/>
      <c r="M202" s="151"/>
      <c r="N202" s="21"/>
      <c r="O202" s="21"/>
      <c r="P202" s="150"/>
      <c r="Q202" s="150"/>
      <c r="R202" s="21"/>
      <c r="S202" s="21"/>
      <c r="T202" s="151"/>
      <c r="U202" s="151"/>
      <c r="V202" s="21"/>
      <c r="W202" s="21"/>
      <c r="X202" s="150"/>
      <c r="Y202" s="150"/>
      <c r="Z202" s="21"/>
      <c r="AA202" s="21"/>
      <c r="AB202" s="151"/>
      <c r="AC202" s="151"/>
      <c r="AD202" s="21"/>
      <c r="AE202" s="21"/>
      <c r="AF202" s="151"/>
      <c r="AG202" s="151"/>
      <c r="AH202" s="21"/>
      <c r="AI202" s="21"/>
      <c r="AJ202" s="150"/>
      <c r="AK202" s="150"/>
      <c r="AL202" s="148"/>
      <c r="AM202" s="21"/>
      <c r="AN202" s="149"/>
      <c r="AO202" s="21"/>
      <c r="AP202" s="149"/>
    </row>
    <row r="203" spans="1:42">
      <c r="A203" s="17"/>
      <c r="B203" s="139" t="s">
        <v>1185</v>
      </c>
      <c r="C203" s="45"/>
      <c r="D203" s="139" t="s">
        <v>1186</v>
      </c>
      <c r="E203" s="45"/>
      <c r="F203" s="147" t="s">
        <v>996</v>
      </c>
      <c r="G203" s="45"/>
      <c r="H203" s="145">
        <v>669</v>
      </c>
      <c r="I203" s="145"/>
      <c r="J203" s="45"/>
      <c r="K203" s="45"/>
      <c r="L203" s="143">
        <v>5979</v>
      </c>
      <c r="M203" s="143"/>
      <c r="N203" s="45"/>
      <c r="O203" s="45"/>
      <c r="P203" s="145" t="s">
        <v>265</v>
      </c>
      <c r="Q203" s="145"/>
      <c r="R203" s="45"/>
      <c r="S203" s="45"/>
      <c r="T203" s="143">
        <v>4568</v>
      </c>
      <c r="U203" s="143"/>
      <c r="V203" s="45"/>
      <c r="W203" s="45"/>
      <c r="X203" s="145">
        <v>669</v>
      </c>
      <c r="Y203" s="145"/>
      <c r="Z203" s="45"/>
      <c r="AA203" s="45"/>
      <c r="AB203" s="143">
        <v>10547</v>
      </c>
      <c r="AC203" s="143"/>
      <c r="AD203" s="45"/>
      <c r="AE203" s="45"/>
      <c r="AF203" s="143">
        <v>11216</v>
      </c>
      <c r="AG203" s="143"/>
      <c r="AH203" s="45"/>
      <c r="AI203" s="45"/>
      <c r="AJ203" s="145" t="s">
        <v>1187</v>
      </c>
      <c r="AK203" s="145"/>
      <c r="AL203" s="139" t="s">
        <v>270</v>
      </c>
      <c r="AM203" s="45"/>
      <c r="AN203" s="147">
        <v>1998</v>
      </c>
      <c r="AO203" s="45"/>
      <c r="AP203" s="147" t="s">
        <v>928</v>
      </c>
    </row>
    <row r="204" spans="1:42">
      <c r="A204" s="17"/>
      <c r="B204" s="139"/>
      <c r="C204" s="45"/>
      <c r="D204" s="139"/>
      <c r="E204" s="45"/>
      <c r="F204" s="147"/>
      <c r="G204" s="45"/>
      <c r="H204" s="145"/>
      <c r="I204" s="145"/>
      <c r="J204" s="45"/>
      <c r="K204" s="45"/>
      <c r="L204" s="143"/>
      <c r="M204" s="143"/>
      <c r="N204" s="45"/>
      <c r="O204" s="45"/>
      <c r="P204" s="145"/>
      <c r="Q204" s="145"/>
      <c r="R204" s="45"/>
      <c r="S204" s="45"/>
      <c r="T204" s="143"/>
      <c r="U204" s="143"/>
      <c r="V204" s="45"/>
      <c r="W204" s="45"/>
      <c r="X204" s="145"/>
      <c r="Y204" s="145"/>
      <c r="Z204" s="45"/>
      <c r="AA204" s="45"/>
      <c r="AB204" s="143"/>
      <c r="AC204" s="143"/>
      <c r="AD204" s="45"/>
      <c r="AE204" s="45"/>
      <c r="AF204" s="143"/>
      <c r="AG204" s="143"/>
      <c r="AH204" s="45"/>
      <c r="AI204" s="45"/>
      <c r="AJ204" s="145"/>
      <c r="AK204" s="145"/>
      <c r="AL204" s="139"/>
      <c r="AM204" s="45"/>
      <c r="AN204" s="147"/>
      <c r="AO204" s="45"/>
      <c r="AP204" s="147"/>
    </row>
    <row r="205" spans="1:42">
      <c r="A205" s="17"/>
      <c r="B205" s="148" t="s">
        <v>303</v>
      </c>
      <c r="C205" s="21"/>
      <c r="D205" s="148" t="s">
        <v>1188</v>
      </c>
      <c r="E205" s="21"/>
      <c r="F205" s="149" t="s">
        <v>941</v>
      </c>
      <c r="G205" s="21"/>
      <c r="H205" s="151">
        <v>7360</v>
      </c>
      <c r="I205" s="151"/>
      <c r="J205" s="21"/>
      <c r="K205" s="21"/>
      <c r="L205" s="151">
        <v>7097</v>
      </c>
      <c r="M205" s="151"/>
      <c r="N205" s="21"/>
      <c r="O205" s="21"/>
      <c r="P205" s="150" t="s">
        <v>265</v>
      </c>
      <c r="Q205" s="150"/>
      <c r="R205" s="21"/>
      <c r="S205" s="21"/>
      <c r="T205" s="150">
        <v>439</v>
      </c>
      <c r="U205" s="150"/>
      <c r="V205" s="21"/>
      <c r="W205" s="21"/>
      <c r="X205" s="151">
        <v>7360</v>
      </c>
      <c r="Y205" s="151"/>
      <c r="Z205" s="21"/>
      <c r="AA205" s="21"/>
      <c r="AB205" s="151">
        <v>7536</v>
      </c>
      <c r="AC205" s="151"/>
      <c r="AD205" s="21"/>
      <c r="AE205" s="21"/>
      <c r="AF205" s="151">
        <v>14896</v>
      </c>
      <c r="AG205" s="151"/>
      <c r="AH205" s="21"/>
      <c r="AI205" s="21"/>
      <c r="AJ205" s="150" t="s">
        <v>1189</v>
      </c>
      <c r="AK205" s="150"/>
      <c r="AL205" s="148" t="s">
        <v>270</v>
      </c>
      <c r="AM205" s="21"/>
      <c r="AN205" s="149">
        <v>2012</v>
      </c>
      <c r="AO205" s="21"/>
      <c r="AP205" s="149" t="s">
        <v>928</v>
      </c>
    </row>
    <row r="206" spans="1:42">
      <c r="A206" s="17"/>
      <c r="B206" s="148"/>
      <c r="C206" s="21"/>
      <c r="D206" s="148"/>
      <c r="E206" s="21"/>
      <c r="F206" s="149"/>
      <c r="G206" s="21"/>
      <c r="H206" s="151"/>
      <c r="I206" s="151"/>
      <c r="J206" s="21"/>
      <c r="K206" s="21"/>
      <c r="L206" s="151"/>
      <c r="M206" s="151"/>
      <c r="N206" s="21"/>
      <c r="O206" s="21"/>
      <c r="P206" s="150"/>
      <c r="Q206" s="150"/>
      <c r="R206" s="21"/>
      <c r="S206" s="21"/>
      <c r="T206" s="150"/>
      <c r="U206" s="150"/>
      <c r="V206" s="21"/>
      <c r="W206" s="21"/>
      <c r="X206" s="151"/>
      <c r="Y206" s="151"/>
      <c r="Z206" s="21"/>
      <c r="AA206" s="21"/>
      <c r="AB206" s="151"/>
      <c r="AC206" s="151"/>
      <c r="AD206" s="21"/>
      <c r="AE206" s="21"/>
      <c r="AF206" s="151"/>
      <c r="AG206" s="151"/>
      <c r="AH206" s="21"/>
      <c r="AI206" s="21"/>
      <c r="AJ206" s="150"/>
      <c r="AK206" s="150"/>
      <c r="AL206" s="148"/>
      <c r="AM206" s="21"/>
      <c r="AN206" s="149"/>
      <c r="AO206" s="21"/>
      <c r="AP206" s="149"/>
    </row>
    <row r="207" spans="1:42">
      <c r="A207" s="17"/>
      <c r="B207" s="139" t="s">
        <v>1190</v>
      </c>
      <c r="C207" s="45"/>
      <c r="D207" s="139" t="s">
        <v>1191</v>
      </c>
      <c r="E207" s="45"/>
      <c r="F207" s="147" t="s">
        <v>996</v>
      </c>
      <c r="G207" s="45"/>
      <c r="H207" s="145">
        <v>335</v>
      </c>
      <c r="I207" s="145"/>
      <c r="J207" s="45"/>
      <c r="K207" s="45"/>
      <c r="L207" s="143">
        <v>3048</v>
      </c>
      <c r="M207" s="143"/>
      <c r="N207" s="45"/>
      <c r="O207" s="45"/>
      <c r="P207" s="145" t="s">
        <v>265</v>
      </c>
      <c r="Q207" s="145"/>
      <c r="R207" s="45"/>
      <c r="S207" s="45"/>
      <c r="T207" s="143">
        <v>1713</v>
      </c>
      <c r="U207" s="143"/>
      <c r="V207" s="45"/>
      <c r="W207" s="45"/>
      <c r="X207" s="145">
        <v>335</v>
      </c>
      <c r="Y207" s="145"/>
      <c r="Z207" s="45"/>
      <c r="AA207" s="45"/>
      <c r="AB207" s="143">
        <v>4761</v>
      </c>
      <c r="AC207" s="143"/>
      <c r="AD207" s="45"/>
      <c r="AE207" s="45"/>
      <c r="AF207" s="143">
        <v>5096</v>
      </c>
      <c r="AG207" s="143"/>
      <c r="AH207" s="45"/>
      <c r="AI207" s="45"/>
      <c r="AJ207" s="145" t="s">
        <v>1192</v>
      </c>
      <c r="AK207" s="145"/>
      <c r="AL207" s="139" t="s">
        <v>270</v>
      </c>
      <c r="AM207" s="45"/>
      <c r="AN207" s="147">
        <v>1994</v>
      </c>
      <c r="AO207" s="45"/>
      <c r="AP207" s="147" t="s">
        <v>928</v>
      </c>
    </row>
    <row r="208" spans="1:42">
      <c r="A208" s="17"/>
      <c r="B208" s="139"/>
      <c r="C208" s="45"/>
      <c r="D208" s="139"/>
      <c r="E208" s="45"/>
      <c r="F208" s="147"/>
      <c r="G208" s="45"/>
      <c r="H208" s="145"/>
      <c r="I208" s="145"/>
      <c r="J208" s="45"/>
      <c r="K208" s="45"/>
      <c r="L208" s="143"/>
      <c r="M208" s="143"/>
      <c r="N208" s="45"/>
      <c r="O208" s="45"/>
      <c r="P208" s="145"/>
      <c r="Q208" s="145"/>
      <c r="R208" s="45"/>
      <c r="S208" s="45"/>
      <c r="T208" s="143"/>
      <c r="U208" s="143"/>
      <c r="V208" s="45"/>
      <c r="W208" s="45"/>
      <c r="X208" s="145"/>
      <c r="Y208" s="145"/>
      <c r="Z208" s="45"/>
      <c r="AA208" s="45"/>
      <c r="AB208" s="143"/>
      <c r="AC208" s="143"/>
      <c r="AD208" s="45"/>
      <c r="AE208" s="45"/>
      <c r="AF208" s="143"/>
      <c r="AG208" s="143"/>
      <c r="AH208" s="45"/>
      <c r="AI208" s="45"/>
      <c r="AJ208" s="145"/>
      <c r="AK208" s="145"/>
      <c r="AL208" s="139"/>
      <c r="AM208" s="45"/>
      <c r="AN208" s="147"/>
      <c r="AO208" s="45"/>
      <c r="AP208" s="147"/>
    </row>
    <row r="209" spans="1:42">
      <c r="A209" s="17"/>
      <c r="B209" s="148" t="s">
        <v>1193</v>
      </c>
      <c r="C209" s="21"/>
      <c r="D209" s="148" t="s">
        <v>961</v>
      </c>
      <c r="E209" s="21"/>
      <c r="F209" s="149" t="s">
        <v>941</v>
      </c>
      <c r="G209" s="21"/>
      <c r="H209" s="150">
        <v>650</v>
      </c>
      <c r="I209" s="150"/>
      <c r="J209" s="21"/>
      <c r="K209" s="21"/>
      <c r="L209" s="151">
        <v>7736</v>
      </c>
      <c r="M209" s="151"/>
      <c r="N209" s="21"/>
      <c r="O209" s="21"/>
      <c r="P209" s="150" t="s">
        <v>265</v>
      </c>
      <c r="Q209" s="150"/>
      <c r="R209" s="21"/>
      <c r="S209" s="21"/>
      <c r="T209" s="151">
        <v>1593</v>
      </c>
      <c r="U209" s="151"/>
      <c r="V209" s="21"/>
      <c r="W209" s="21"/>
      <c r="X209" s="150">
        <v>650</v>
      </c>
      <c r="Y209" s="150"/>
      <c r="Z209" s="21"/>
      <c r="AA209" s="21"/>
      <c r="AB209" s="151">
        <v>9329</v>
      </c>
      <c r="AC209" s="151"/>
      <c r="AD209" s="21"/>
      <c r="AE209" s="21"/>
      <c r="AF209" s="151">
        <v>9979</v>
      </c>
      <c r="AG209" s="151"/>
      <c r="AH209" s="21"/>
      <c r="AI209" s="21"/>
      <c r="AJ209" s="150" t="s">
        <v>1194</v>
      </c>
      <c r="AK209" s="150"/>
      <c r="AL209" s="148" t="s">
        <v>270</v>
      </c>
      <c r="AM209" s="21"/>
      <c r="AN209" s="149">
        <v>2013</v>
      </c>
      <c r="AO209" s="21"/>
      <c r="AP209" s="149" t="s">
        <v>928</v>
      </c>
    </row>
    <row r="210" spans="1:42">
      <c r="A210" s="17"/>
      <c r="B210" s="148"/>
      <c r="C210" s="21"/>
      <c r="D210" s="148"/>
      <c r="E210" s="21"/>
      <c r="F210" s="149"/>
      <c r="G210" s="21"/>
      <c r="H210" s="150"/>
      <c r="I210" s="150"/>
      <c r="J210" s="21"/>
      <c r="K210" s="21"/>
      <c r="L210" s="151"/>
      <c r="M210" s="151"/>
      <c r="N210" s="21"/>
      <c r="O210" s="21"/>
      <c r="P210" s="150"/>
      <c r="Q210" s="150"/>
      <c r="R210" s="21"/>
      <c r="S210" s="21"/>
      <c r="T210" s="151"/>
      <c r="U210" s="151"/>
      <c r="V210" s="21"/>
      <c r="W210" s="21"/>
      <c r="X210" s="150"/>
      <c r="Y210" s="150"/>
      <c r="Z210" s="21"/>
      <c r="AA210" s="21"/>
      <c r="AB210" s="151"/>
      <c r="AC210" s="151"/>
      <c r="AD210" s="21"/>
      <c r="AE210" s="21"/>
      <c r="AF210" s="151"/>
      <c r="AG210" s="151"/>
      <c r="AH210" s="21"/>
      <c r="AI210" s="21"/>
      <c r="AJ210" s="150"/>
      <c r="AK210" s="150"/>
      <c r="AL210" s="148"/>
      <c r="AM210" s="21"/>
      <c r="AN210" s="149"/>
      <c r="AO210" s="21"/>
      <c r="AP210" s="149"/>
    </row>
    <row r="211" spans="1:42">
      <c r="A211" s="17"/>
      <c r="B211" s="139" t="s">
        <v>1195</v>
      </c>
      <c r="C211" s="45"/>
      <c r="D211" s="139" t="s">
        <v>1026</v>
      </c>
      <c r="E211" s="45"/>
      <c r="F211" s="147" t="s">
        <v>996</v>
      </c>
      <c r="G211" s="45"/>
      <c r="H211" s="145">
        <v>650</v>
      </c>
      <c r="I211" s="145"/>
      <c r="J211" s="45"/>
      <c r="K211" s="45"/>
      <c r="L211" s="143">
        <v>5760</v>
      </c>
      <c r="M211" s="143"/>
      <c r="N211" s="45"/>
      <c r="O211" s="45"/>
      <c r="P211" s="145" t="s">
        <v>265</v>
      </c>
      <c r="Q211" s="145"/>
      <c r="R211" s="45"/>
      <c r="S211" s="45"/>
      <c r="T211" s="143">
        <v>2229</v>
      </c>
      <c r="U211" s="143"/>
      <c r="V211" s="45"/>
      <c r="W211" s="45"/>
      <c r="X211" s="145">
        <v>650</v>
      </c>
      <c r="Y211" s="145"/>
      <c r="Z211" s="45"/>
      <c r="AA211" s="45"/>
      <c r="AB211" s="143">
        <v>7989</v>
      </c>
      <c r="AC211" s="143"/>
      <c r="AD211" s="45"/>
      <c r="AE211" s="45"/>
      <c r="AF211" s="143">
        <v>8639</v>
      </c>
      <c r="AG211" s="143"/>
      <c r="AH211" s="45"/>
      <c r="AI211" s="45"/>
      <c r="AJ211" s="145" t="s">
        <v>1196</v>
      </c>
      <c r="AK211" s="145"/>
      <c r="AL211" s="139" t="s">
        <v>270</v>
      </c>
      <c r="AM211" s="45"/>
      <c r="AN211" s="147">
        <v>1996</v>
      </c>
      <c r="AO211" s="45"/>
      <c r="AP211" s="147" t="s">
        <v>928</v>
      </c>
    </row>
    <row r="212" spans="1:42">
      <c r="A212" s="17"/>
      <c r="B212" s="139"/>
      <c r="C212" s="45"/>
      <c r="D212" s="139"/>
      <c r="E212" s="45"/>
      <c r="F212" s="147"/>
      <c r="G212" s="45"/>
      <c r="H212" s="145"/>
      <c r="I212" s="145"/>
      <c r="J212" s="45"/>
      <c r="K212" s="45"/>
      <c r="L212" s="143"/>
      <c r="M212" s="143"/>
      <c r="N212" s="45"/>
      <c r="O212" s="45"/>
      <c r="P212" s="145"/>
      <c r="Q212" s="145"/>
      <c r="R212" s="45"/>
      <c r="S212" s="45"/>
      <c r="T212" s="143"/>
      <c r="U212" s="143"/>
      <c r="V212" s="45"/>
      <c r="W212" s="45"/>
      <c r="X212" s="145"/>
      <c r="Y212" s="145"/>
      <c r="Z212" s="45"/>
      <c r="AA212" s="45"/>
      <c r="AB212" s="143"/>
      <c r="AC212" s="143"/>
      <c r="AD212" s="45"/>
      <c r="AE212" s="45"/>
      <c r="AF212" s="143"/>
      <c r="AG212" s="143"/>
      <c r="AH212" s="45"/>
      <c r="AI212" s="45"/>
      <c r="AJ212" s="145"/>
      <c r="AK212" s="145"/>
      <c r="AL212" s="139"/>
      <c r="AM212" s="45"/>
      <c r="AN212" s="147"/>
      <c r="AO212" s="45"/>
      <c r="AP212" s="147"/>
    </row>
    <row r="213" spans="1:42">
      <c r="A213" s="17"/>
      <c r="B213" s="148" t="s">
        <v>1197</v>
      </c>
      <c r="C213" s="21"/>
      <c r="D213" s="148" t="s">
        <v>1198</v>
      </c>
      <c r="E213" s="21"/>
      <c r="F213" s="149" t="s">
        <v>941</v>
      </c>
      <c r="G213" s="21"/>
      <c r="H213" s="151">
        <v>1156</v>
      </c>
      <c r="I213" s="151"/>
      <c r="J213" s="21"/>
      <c r="K213" s="21"/>
      <c r="L213" s="151">
        <v>10903</v>
      </c>
      <c r="M213" s="151"/>
      <c r="N213" s="21"/>
      <c r="O213" s="21"/>
      <c r="P213" s="150" t="s">
        <v>265</v>
      </c>
      <c r="Q213" s="150"/>
      <c r="R213" s="21"/>
      <c r="S213" s="21"/>
      <c r="T213" s="151">
        <v>4191</v>
      </c>
      <c r="U213" s="151"/>
      <c r="V213" s="21"/>
      <c r="W213" s="21"/>
      <c r="X213" s="151">
        <v>1156</v>
      </c>
      <c r="Y213" s="151"/>
      <c r="Z213" s="21"/>
      <c r="AA213" s="21"/>
      <c r="AB213" s="151">
        <v>15094</v>
      </c>
      <c r="AC213" s="151"/>
      <c r="AD213" s="21"/>
      <c r="AE213" s="21"/>
      <c r="AF213" s="151">
        <v>16250</v>
      </c>
      <c r="AG213" s="151"/>
      <c r="AH213" s="21"/>
      <c r="AI213" s="21"/>
      <c r="AJ213" s="150" t="s">
        <v>1199</v>
      </c>
      <c r="AK213" s="150"/>
      <c r="AL213" s="148" t="s">
        <v>270</v>
      </c>
      <c r="AM213" s="21"/>
      <c r="AN213" s="149">
        <v>2004</v>
      </c>
      <c r="AO213" s="21"/>
      <c r="AP213" s="149" t="s">
        <v>928</v>
      </c>
    </row>
    <row r="214" spans="1:42">
      <c r="A214" s="17"/>
      <c r="B214" s="148"/>
      <c r="C214" s="21"/>
      <c r="D214" s="148"/>
      <c r="E214" s="21"/>
      <c r="F214" s="149"/>
      <c r="G214" s="21"/>
      <c r="H214" s="151"/>
      <c r="I214" s="151"/>
      <c r="J214" s="21"/>
      <c r="K214" s="21"/>
      <c r="L214" s="151"/>
      <c r="M214" s="151"/>
      <c r="N214" s="21"/>
      <c r="O214" s="21"/>
      <c r="P214" s="150"/>
      <c r="Q214" s="150"/>
      <c r="R214" s="21"/>
      <c r="S214" s="21"/>
      <c r="T214" s="151"/>
      <c r="U214" s="151"/>
      <c r="V214" s="21"/>
      <c r="W214" s="21"/>
      <c r="X214" s="151"/>
      <c r="Y214" s="151"/>
      <c r="Z214" s="21"/>
      <c r="AA214" s="21"/>
      <c r="AB214" s="151"/>
      <c r="AC214" s="151"/>
      <c r="AD214" s="21"/>
      <c r="AE214" s="21"/>
      <c r="AF214" s="151"/>
      <c r="AG214" s="151"/>
      <c r="AH214" s="21"/>
      <c r="AI214" s="21"/>
      <c r="AJ214" s="150"/>
      <c r="AK214" s="150"/>
      <c r="AL214" s="148"/>
      <c r="AM214" s="21"/>
      <c r="AN214" s="149"/>
      <c r="AO214" s="21"/>
      <c r="AP214" s="149"/>
    </row>
    <row r="215" spans="1:42">
      <c r="A215" s="17"/>
      <c r="B215" s="139" t="s">
        <v>1200</v>
      </c>
      <c r="C215" s="45"/>
      <c r="D215" s="139" t="s">
        <v>1201</v>
      </c>
      <c r="E215" s="45"/>
      <c r="F215" s="147" t="s">
        <v>941</v>
      </c>
      <c r="G215" s="45"/>
      <c r="H215" s="145">
        <v>360</v>
      </c>
      <c r="I215" s="145"/>
      <c r="J215" s="45"/>
      <c r="K215" s="45"/>
      <c r="L215" s="143">
        <v>8219</v>
      </c>
      <c r="M215" s="143"/>
      <c r="N215" s="45"/>
      <c r="O215" s="45"/>
      <c r="P215" s="145" t="s">
        <v>265</v>
      </c>
      <c r="Q215" s="145"/>
      <c r="R215" s="45"/>
      <c r="S215" s="45"/>
      <c r="T215" s="145">
        <v>216</v>
      </c>
      <c r="U215" s="145"/>
      <c r="V215" s="45"/>
      <c r="W215" s="45"/>
      <c r="X215" s="145">
        <v>360</v>
      </c>
      <c r="Y215" s="145"/>
      <c r="Z215" s="45"/>
      <c r="AA215" s="45"/>
      <c r="AB215" s="143">
        <v>8435</v>
      </c>
      <c r="AC215" s="143"/>
      <c r="AD215" s="45"/>
      <c r="AE215" s="45"/>
      <c r="AF215" s="143">
        <v>8795</v>
      </c>
      <c r="AG215" s="143"/>
      <c r="AH215" s="45"/>
      <c r="AI215" s="45"/>
      <c r="AJ215" s="145" t="s">
        <v>1202</v>
      </c>
      <c r="AK215" s="145"/>
      <c r="AL215" s="139" t="s">
        <v>270</v>
      </c>
      <c r="AM215" s="45"/>
      <c r="AN215" s="147">
        <v>2011</v>
      </c>
      <c r="AO215" s="45"/>
      <c r="AP215" s="147" t="s">
        <v>928</v>
      </c>
    </row>
    <row r="216" spans="1:42">
      <c r="A216" s="17"/>
      <c r="B216" s="139"/>
      <c r="C216" s="45"/>
      <c r="D216" s="139"/>
      <c r="E216" s="45"/>
      <c r="F216" s="147"/>
      <c r="G216" s="45"/>
      <c r="H216" s="145"/>
      <c r="I216" s="145"/>
      <c r="J216" s="45"/>
      <c r="K216" s="45"/>
      <c r="L216" s="143"/>
      <c r="M216" s="143"/>
      <c r="N216" s="45"/>
      <c r="O216" s="45"/>
      <c r="P216" s="145"/>
      <c r="Q216" s="145"/>
      <c r="R216" s="45"/>
      <c r="S216" s="45"/>
      <c r="T216" s="145"/>
      <c r="U216" s="145"/>
      <c r="V216" s="45"/>
      <c r="W216" s="45"/>
      <c r="X216" s="145"/>
      <c r="Y216" s="145"/>
      <c r="Z216" s="45"/>
      <c r="AA216" s="45"/>
      <c r="AB216" s="143"/>
      <c r="AC216" s="143"/>
      <c r="AD216" s="45"/>
      <c r="AE216" s="45"/>
      <c r="AF216" s="143"/>
      <c r="AG216" s="143"/>
      <c r="AH216" s="45"/>
      <c r="AI216" s="45"/>
      <c r="AJ216" s="145"/>
      <c r="AK216" s="145"/>
      <c r="AL216" s="139"/>
      <c r="AM216" s="45"/>
      <c r="AN216" s="147"/>
      <c r="AO216" s="45"/>
      <c r="AP216" s="147"/>
    </row>
    <row r="217" spans="1:42">
      <c r="A217" s="17"/>
      <c r="B217" s="148" t="s">
        <v>1203</v>
      </c>
      <c r="C217" s="21"/>
      <c r="D217" s="148" t="s">
        <v>1204</v>
      </c>
      <c r="E217" s="21"/>
      <c r="F217" s="149" t="s">
        <v>945</v>
      </c>
      <c r="G217" s="21"/>
      <c r="H217" s="150">
        <v>66</v>
      </c>
      <c r="I217" s="150"/>
      <c r="J217" s="21"/>
      <c r="K217" s="21"/>
      <c r="L217" s="151">
        <v>1201</v>
      </c>
      <c r="M217" s="151"/>
      <c r="N217" s="21"/>
      <c r="O217" s="21"/>
      <c r="P217" s="150">
        <v>116</v>
      </c>
      <c r="Q217" s="150"/>
      <c r="R217" s="21"/>
      <c r="S217" s="21"/>
      <c r="T217" s="151">
        <v>2928</v>
      </c>
      <c r="U217" s="151"/>
      <c r="V217" s="21"/>
      <c r="W217" s="21"/>
      <c r="X217" s="150">
        <v>182</v>
      </c>
      <c r="Y217" s="150"/>
      <c r="Z217" s="21"/>
      <c r="AA217" s="21"/>
      <c r="AB217" s="151">
        <v>4129</v>
      </c>
      <c r="AC217" s="151"/>
      <c r="AD217" s="21"/>
      <c r="AE217" s="21"/>
      <c r="AF217" s="151">
        <v>4311</v>
      </c>
      <c r="AG217" s="151"/>
      <c r="AH217" s="21"/>
      <c r="AI217" s="21"/>
      <c r="AJ217" s="150" t="s">
        <v>1205</v>
      </c>
      <c r="AK217" s="150"/>
      <c r="AL217" s="148" t="s">
        <v>270</v>
      </c>
      <c r="AM217" s="21"/>
      <c r="AN217" s="149">
        <v>1985</v>
      </c>
      <c r="AO217" s="21"/>
      <c r="AP217" s="149" t="s">
        <v>928</v>
      </c>
    </row>
    <row r="218" spans="1:42">
      <c r="A218" s="17"/>
      <c r="B218" s="148"/>
      <c r="C218" s="21"/>
      <c r="D218" s="148"/>
      <c r="E218" s="21"/>
      <c r="F218" s="149"/>
      <c r="G218" s="21"/>
      <c r="H218" s="150"/>
      <c r="I218" s="150"/>
      <c r="J218" s="21"/>
      <c r="K218" s="21"/>
      <c r="L218" s="151"/>
      <c r="M218" s="151"/>
      <c r="N218" s="21"/>
      <c r="O218" s="21"/>
      <c r="P218" s="150"/>
      <c r="Q218" s="150"/>
      <c r="R218" s="21"/>
      <c r="S218" s="21"/>
      <c r="T218" s="151"/>
      <c r="U218" s="151"/>
      <c r="V218" s="21"/>
      <c r="W218" s="21"/>
      <c r="X218" s="150"/>
      <c r="Y218" s="150"/>
      <c r="Z218" s="21"/>
      <c r="AA218" s="21"/>
      <c r="AB218" s="151"/>
      <c r="AC218" s="151"/>
      <c r="AD218" s="21"/>
      <c r="AE218" s="21"/>
      <c r="AF218" s="151"/>
      <c r="AG218" s="151"/>
      <c r="AH218" s="21"/>
      <c r="AI218" s="21"/>
      <c r="AJ218" s="150"/>
      <c r="AK218" s="150"/>
      <c r="AL218" s="148"/>
      <c r="AM218" s="21"/>
      <c r="AN218" s="149"/>
      <c r="AO218" s="21"/>
      <c r="AP218" s="149"/>
    </row>
    <row r="219" spans="1:42">
      <c r="A219" s="17"/>
      <c r="B219" s="139" t="s">
        <v>1206</v>
      </c>
      <c r="C219" s="45"/>
      <c r="D219" s="139" t="s">
        <v>1144</v>
      </c>
      <c r="E219" s="45"/>
      <c r="F219" s="147" t="s">
        <v>945</v>
      </c>
      <c r="G219" s="45"/>
      <c r="H219" s="145">
        <v>455</v>
      </c>
      <c r="I219" s="145"/>
      <c r="J219" s="45"/>
      <c r="K219" s="45"/>
      <c r="L219" s="143">
        <v>4201</v>
      </c>
      <c r="M219" s="143"/>
      <c r="N219" s="45"/>
      <c r="O219" s="45"/>
      <c r="P219" s="145" t="s">
        <v>265</v>
      </c>
      <c r="Q219" s="145"/>
      <c r="R219" s="45"/>
      <c r="S219" s="45"/>
      <c r="T219" s="143">
        <v>2881</v>
      </c>
      <c r="U219" s="143"/>
      <c r="V219" s="45"/>
      <c r="W219" s="45"/>
      <c r="X219" s="145">
        <v>455</v>
      </c>
      <c r="Y219" s="145"/>
      <c r="Z219" s="45"/>
      <c r="AA219" s="45"/>
      <c r="AB219" s="143">
        <v>7082</v>
      </c>
      <c r="AC219" s="143"/>
      <c r="AD219" s="45"/>
      <c r="AE219" s="45"/>
      <c r="AF219" s="143">
        <v>7537</v>
      </c>
      <c r="AG219" s="143"/>
      <c r="AH219" s="45"/>
      <c r="AI219" s="45"/>
      <c r="AJ219" s="145" t="s">
        <v>1207</v>
      </c>
      <c r="AK219" s="145"/>
      <c r="AL219" s="139" t="s">
        <v>270</v>
      </c>
      <c r="AM219" s="45"/>
      <c r="AN219" s="147">
        <v>1996</v>
      </c>
      <c r="AO219" s="45"/>
      <c r="AP219" s="147" t="s">
        <v>928</v>
      </c>
    </row>
    <row r="220" spans="1:42">
      <c r="A220" s="17"/>
      <c r="B220" s="139"/>
      <c r="C220" s="45"/>
      <c r="D220" s="139"/>
      <c r="E220" s="45"/>
      <c r="F220" s="147"/>
      <c r="G220" s="45"/>
      <c r="H220" s="145"/>
      <c r="I220" s="145"/>
      <c r="J220" s="45"/>
      <c r="K220" s="45"/>
      <c r="L220" s="143"/>
      <c r="M220" s="143"/>
      <c r="N220" s="45"/>
      <c r="O220" s="45"/>
      <c r="P220" s="145"/>
      <c r="Q220" s="145"/>
      <c r="R220" s="45"/>
      <c r="S220" s="45"/>
      <c r="T220" s="143"/>
      <c r="U220" s="143"/>
      <c r="V220" s="45"/>
      <c r="W220" s="45"/>
      <c r="X220" s="145"/>
      <c r="Y220" s="145"/>
      <c r="Z220" s="45"/>
      <c r="AA220" s="45"/>
      <c r="AB220" s="143"/>
      <c r="AC220" s="143"/>
      <c r="AD220" s="45"/>
      <c r="AE220" s="45"/>
      <c r="AF220" s="143"/>
      <c r="AG220" s="143"/>
      <c r="AH220" s="45"/>
      <c r="AI220" s="45"/>
      <c r="AJ220" s="145"/>
      <c r="AK220" s="145"/>
      <c r="AL220" s="139"/>
      <c r="AM220" s="45"/>
      <c r="AN220" s="147"/>
      <c r="AO220" s="45"/>
      <c r="AP220" s="147"/>
    </row>
    <row r="221" spans="1:42">
      <c r="A221" s="17"/>
      <c r="B221" s="148" t="s">
        <v>1208</v>
      </c>
      <c r="C221" s="21"/>
      <c r="D221" s="148" t="s">
        <v>1209</v>
      </c>
      <c r="E221" s="21"/>
      <c r="F221" s="149" t="s">
        <v>945</v>
      </c>
      <c r="G221" s="21"/>
      <c r="H221" s="150">
        <v>275</v>
      </c>
      <c r="I221" s="150"/>
      <c r="J221" s="21"/>
      <c r="K221" s="21"/>
      <c r="L221" s="151">
        <v>2122</v>
      </c>
      <c r="M221" s="151"/>
      <c r="N221" s="21"/>
      <c r="O221" s="21"/>
      <c r="P221" s="150" t="s">
        <v>265</v>
      </c>
      <c r="Q221" s="150"/>
      <c r="R221" s="21"/>
      <c r="S221" s="21"/>
      <c r="T221" s="151">
        <v>2164</v>
      </c>
      <c r="U221" s="151"/>
      <c r="V221" s="21"/>
      <c r="W221" s="21"/>
      <c r="X221" s="150">
        <v>275</v>
      </c>
      <c r="Y221" s="150"/>
      <c r="Z221" s="21"/>
      <c r="AA221" s="21"/>
      <c r="AB221" s="151">
        <v>4286</v>
      </c>
      <c r="AC221" s="151"/>
      <c r="AD221" s="21"/>
      <c r="AE221" s="21"/>
      <c r="AF221" s="151">
        <v>4561</v>
      </c>
      <c r="AG221" s="151"/>
      <c r="AH221" s="21"/>
      <c r="AI221" s="21"/>
      <c r="AJ221" s="150" t="s">
        <v>1210</v>
      </c>
      <c r="AK221" s="150"/>
      <c r="AL221" s="148" t="s">
        <v>270</v>
      </c>
      <c r="AM221" s="21"/>
      <c r="AN221" s="149">
        <v>1989</v>
      </c>
      <c r="AO221" s="21"/>
      <c r="AP221" s="149" t="s">
        <v>928</v>
      </c>
    </row>
    <row r="222" spans="1:42">
      <c r="A222" s="17"/>
      <c r="B222" s="148"/>
      <c r="C222" s="21"/>
      <c r="D222" s="148"/>
      <c r="E222" s="21"/>
      <c r="F222" s="149"/>
      <c r="G222" s="21"/>
      <c r="H222" s="150"/>
      <c r="I222" s="150"/>
      <c r="J222" s="21"/>
      <c r="K222" s="21"/>
      <c r="L222" s="151"/>
      <c r="M222" s="151"/>
      <c r="N222" s="21"/>
      <c r="O222" s="21"/>
      <c r="P222" s="150"/>
      <c r="Q222" s="150"/>
      <c r="R222" s="21"/>
      <c r="S222" s="21"/>
      <c r="T222" s="151"/>
      <c r="U222" s="151"/>
      <c r="V222" s="21"/>
      <c r="W222" s="21"/>
      <c r="X222" s="150"/>
      <c r="Y222" s="150"/>
      <c r="Z222" s="21"/>
      <c r="AA222" s="21"/>
      <c r="AB222" s="151"/>
      <c r="AC222" s="151"/>
      <c r="AD222" s="21"/>
      <c r="AE222" s="21"/>
      <c r="AF222" s="151"/>
      <c r="AG222" s="151"/>
      <c r="AH222" s="21"/>
      <c r="AI222" s="21"/>
      <c r="AJ222" s="150"/>
      <c r="AK222" s="150"/>
      <c r="AL222" s="148"/>
      <c r="AM222" s="21"/>
      <c r="AN222" s="149"/>
      <c r="AO222" s="21"/>
      <c r="AP222" s="149"/>
    </row>
    <row r="223" spans="1:42">
      <c r="A223" s="17"/>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c r="AH223" s="35"/>
      <c r="AI223" s="35"/>
      <c r="AJ223" s="35"/>
      <c r="AK223" s="35"/>
      <c r="AL223" s="35"/>
      <c r="AM223" s="35"/>
      <c r="AN223" s="35"/>
      <c r="AO223" s="35"/>
      <c r="AP223" s="35"/>
    </row>
    <row r="224" spans="1:42">
      <c r="A224" s="17"/>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c r="AE224" s="13"/>
      <c r="AF224" s="13"/>
      <c r="AG224" s="13"/>
      <c r="AH224" s="13"/>
      <c r="AI224" s="13"/>
      <c r="AJ224" s="13"/>
      <c r="AK224" s="13"/>
      <c r="AL224" s="13"/>
      <c r="AM224" s="13"/>
      <c r="AN224" s="13"/>
      <c r="AO224" s="13"/>
      <c r="AP224" s="13"/>
    </row>
    <row r="225" spans="1:42">
      <c r="A225" s="17"/>
      <c r="B225" s="21"/>
      <c r="C225" s="21"/>
      <c r="D225" s="21"/>
      <c r="E225" s="21"/>
      <c r="F225" s="21"/>
      <c r="G225" s="21"/>
      <c r="H225" s="61" t="s">
        <v>907</v>
      </c>
      <c r="I225" s="61"/>
      <c r="J225" s="61"/>
      <c r="K225" s="61"/>
      <c r="L225" s="61"/>
      <c r="M225" s="61"/>
      <c r="N225" s="61"/>
      <c r="O225" s="21"/>
      <c r="P225" s="61" t="s">
        <v>908</v>
      </c>
      <c r="Q225" s="61"/>
      <c r="R225" s="61"/>
      <c r="S225" s="61"/>
      <c r="T225" s="61"/>
      <c r="U225" s="61"/>
      <c r="V225" s="61"/>
      <c r="W225" s="21"/>
      <c r="X225" s="61" t="s">
        <v>911</v>
      </c>
      <c r="Y225" s="61"/>
      <c r="Z225" s="61"/>
      <c r="AA225" s="61"/>
      <c r="AB225" s="61"/>
      <c r="AC225" s="61"/>
      <c r="AD225" s="61"/>
      <c r="AE225" s="61"/>
      <c r="AF225" s="61"/>
      <c r="AG225" s="61"/>
      <c r="AH225" s="61"/>
      <c r="AI225" s="21"/>
      <c r="AJ225" s="21"/>
      <c r="AK225" s="21"/>
      <c r="AL225" s="21"/>
      <c r="AM225" s="21"/>
      <c r="AN225" s="21"/>
      <c r="AO225" s="21"/>
      <c r="AP225" s="21"/>
    </row>
    <row r="226" spans="1:42">
      <c r="A226" s="17"/>
      <c r="B226" s="21"/>
      <c r="C226" s="21"/>
      <c r="D226" s="21"/>
      <c r="E226" s="21"/>
      <c r="F226" s="21"/>
      <c r="G226" s="21"/>
      <c r="H226" s="61"/>
      <c r="I226" s="61"/>
      <c r="J226" s="61"/>
      <c r="K226" s="61"/>
      <c r="L226" s="61"/>
      <c r="M226" s="61"/>
      <c r="N226" s="61"/>
      <c r="O226" s="21"/>
      <c r="P226" s="61" t="s">
        <v>909</v>
      </c>
      <c r="Q226" s="61"/>
      <c r="R226" s="61"/>
      <c r="S226" s="61"/>
      <c r="T226" s="61"/>
      <c r="U226" s="61"/>
      <c r="V226" s="61"/>
      <c r="W226" s="21"/>
      <c r="X226" s="61" t="s">
        <v>912</v>
      </c>
      <c r="Y226" s="61"/>
      <c r="Z226" s="61"/>
      <c r="AA226" s="61"/>
      <c r="AB226" s="61"/>
      <c r="AC226" s="61"/>
      <c r="AD226" s="61"/>
      <c r="AE226" s="61"/>
      <c r="AF226" s="61"/>
      <c r="AG226" s="61"/>
      <c r="AH226" s="61"/>
      <c r="AI226" s="21"/>
      <c r="AJ226" s="21"/>
      <c r="AK226" s="21"/>
      <c r="AL226" s="21"/>
      <c r="AM226" s="21"/>
      <c r="AN226" s="21"/>
      <c r="AO226" s="21"/>
      <c r="AP226" s="21"/>
    </row>
    <row r="227" spans="1:42" ht="15.75" thickBot="1">
      <c r="A227" s="17"/>
      <c r="B227" s="21"/>
      <c r="C227" s="21"/>
      <c r="D227" s="21"/>
      <c r="E227" s="21"/>
      <c r="F227" s="21"/>
      <c r="G227" s="21"/>
      <c r="H227" s="36"/>
      <c r="I227" s="36"/>
      <c r="J227" s="36"/>
      <c r="K227" s="36"/>
      <c r="L227" s="36"/>
      <c r="M227" s="36"/>
      <c r="N227" s="36"/>
      <c r="O227" s="21"/>
      <c r="P227" s="36" t="s">
        <v>910</v>
      </c>
      <c r="Q227" s="36"/>
      <c r="R227" s="36"/>
      <c r="S227" s="36"/>
      <c r="T227" s="36"/>
      <c r="U227" s="36"/>
      <c r="V227" s="36"/>
      <c r="W227" s="21"/>
      <c r="X227" s="104"/>
      <c r="Y227" s="104"/>
      <c r="Z227" s="104"/>
      <c r="AA227" s="104"/>
      <c r="AB227" s="104"/>
      <c r="AC227" s="104"/>
      <c r="AD227" s="104"/>
      <c r="AE227" s="104"/>
      <c r="AF227" s="104"/>
      <c r="AG227" s="104"/>
      <c r="AH227" s="104"/>
      <c r="AI227" s="21"/>
      <c r="AJ227" s="21"/>
      <c r="AK227" s="21"/>
      <c r="AL227" s="21"/>
      <c r="AM227" s="21"/>
      <c r="AN227" s="21"/>
      <c r="AO227" s="21"/>
      <c r="AP227" s="21"/>
    </row>
    <row r="228" spans="1:42">
      <c r="A228" s="17"/>
      <c r="B228" s="61" t="s">
        <v>913</v>
      </c>
      <c r="C228" s="21"/>
      <c r="D228" s="61" t="s">
        <v>914</v>
      </c>
      <c r="E228" s="21"/>
      <c r="F228" s="61" t="s">
        <v>915</v>
      </c>
      <c r="G228" s="21"/>
      <c r="H228" s="105" t="s">
        <v>334</v>
      </c>
      <c r="I228" s="105"/>
      <c r="J228" s="105"/>
      <c r="K228" s="56"/>
      <c r="L228" s="105" t="s">
        <v>916</v>
      </c>
      <c r="M228" s="105"/>
      <c r="N228" s="105"/>
      <c r="O228" s="21"/>
      <c r="P228" s="105" t="s">
        <v>334</v>
      </c>
      <c r="Q228" s="105"/>
      <c r="R228" s="105"/>
      <c r="S228" s="56"/>
      <c r="T228" s="105" t="s">
        <v>916</v>
      </c>
      <c r="U228" s="105"/>
      <c r="V228" s="105"/>
      <c r="W228" s="21"/>
      <c r="X228" s="105" t="s">
        <v>334</v>
      </c>
      <c r="Y228" s="105"/>
      <c r="Z228" s="105"/>
      <c r="AA228" s="56"/>
      <c r="AB228" s="105" t="s">
        <v>916</v>
      </c>
      <c r="AC228" s="105"/>
      <c r="AD228" s="105"/>
      <c r="AE228" s="56"/>
      <c r="AF228" s="105" t="s">
        <v>116</v>
      </c>
      <c r="AG228" s="105"/>
      <c r="AH228" s="105"/>
      <c r="AI228" s="21"/>
      <c r="AJ228" s="61" t="s">
        <v>919</v>
      </c>
      <c r="AK228" s="61"/>
      <c r="AL228" s="61"/>
      <c r="AM228" s="21"/>
      <c r="AN228" s="61" t="s">
        <v>921</v>
      </c>
      <c r="AO228" s="21"/>
      <c r="AP228" s="24" t="s">
        <v>922</v>
      </c>
    </row>
    <row r="229" spans="1:42" ht="15.75" thickBot="1">
      <c r="A229" s="17"/>
      <c r="B229" s="36"/>
      <c r="C229" s="21"/>
      <c r="D229" s="36"/>
      <c r="E229" s="21"/>
      <c r="F229" s="36"/>
      <c r="G229" s="21"/>
      <c r="H229" s="36"/>
      <c r="I229" s="36"/>
      <c r="J229" s="36"/>
      <c r="K229" s="21"/>
      <c r="L229" s="36" t="s">
        <v>917</v>
      </c>
      <c r="M229" s="36"/>
      <c r="N229" s="36"/>
      <c r="O229" s="21"/>
      <c r="P229" s="36"/>
      <c r="Q229" s="36"/>
      <c r="R229" s="36"/>
      <c r="S229" s="21"/>
      <c r="T229" s="36" t="s">
        <v>918</v>
      </c>
      <c r="U229" s="36"/>
      <c r="V229" s="36"/>
      <c r="W229" s="21"/>
      <c r="X229" s="36"/>
      <c r="Y229" s="36"/>
      <c r="Z229" s="36"/>
      <c r="AA229" s="21"/>
      <c r="AB229" s="36" t="s">
        <v>917</v>
      </c>
      <c r="AC229" s="36"/>
      <c r="AD229" s="36"/>
      <c r="AE229" s="21"/>
      <c r="AF229" s="36"/>
      <c r="AG229" s="36"/>
      <c r="AH229" s="36"/>
      <c r="AI229" s="21"/>
      <c r="AJ229" s="36" t="s">
        <v>920</v>
      </c>
      <c r="AK229" s="36"/>
      <c r="AL229" s="36"/>
      <c r="AM229" s="21"/>
      <c r="AN229" s="36"/>
      <c r="AO229" s="21"/>
      <c r="AP229" s="25" t="s">
        <v>923</v>
      </c>
    </row>
    <row r="230" spans="1:42">
      <c r="A230" s="17"/>
      <c r="B230" s="140" t="s">
        <v>1211</v>
      </c>
      <c r="C230" s="45"/>
      <c r="D230" s="140" t="s">
        <v>1212</v>
      </c>
      <c r="E230" s="45"/>
      <c r="F230" s="141" t="s">
        <v>926</v>
      </c>
      <c r="G230" s="45"/>
      <c r="H230" s="144">
        <v>1188</v>
      </c>
      <c r="I230" s="144"/>
      <c r="J230" s="43"/>
      <c r="K230" s="45"/>
      <c r="L230" s="144">
        <v>11498</v>
      </c>
      <c r="M230" s="144"/>
      <c r="N230" s="43"/>
      <c r="O230" s="45"/>
      <c r="P230" s="146">
        <v>127</v>
      </c>
      <c r="Q230" s="146"/>
      <c r="R230" s="43"/>
      <c r="S230" s="45"/>
      <c r="T230" s="144">
        <v>8429</v>
      </c>
      <c r="U230" s="144"/>
      <c r="V230" s="43"/>
      <c r="W230" s="45"/>
      <c r="X230" s="144">
        <v>1315</v>
      </c>
      <c r="Y230" s="144"/>
      <c r="Z230" s="43"/>
      <c r="AA230" s="45"/>
      <c r="AB230" s="144">
        <v>19927</v>
      </c>
      <c r="AC230" s="144"/>
      <c r="AD230" s="43"/>
      <c r="AE230" s="45"/>
      <c r="AF230" s="144">
        <v>21242</v>
      </c>
      <c r="AG230" s="144"/>
      <c r="AH230" s="43"/>
      <c r="AI230" s="45"/>
      <c r="AJ230" s="146" t="s">
        <v>1213</v>
      </c>
      <c r="AK230" s="146"/>
      <c r="AL230" s="140" t="s">
        <v>270</v>
      </c>
      <c r="AM230" s="45"/>
      <c r="AN230" s="141">
        <v>1994</v>
      </c>
      <c r="AO230" s="45"/>
      <c r="AP230" s="141" t="s">
        <v>928</v>
      </c>
    </row>
    <row r="231" spans="1:42">
      <c r="A231" s="17"/>
      <c r="B231" s="139"/>
      <c r="C231" s="45"/>
      <c r="D231" s="139"/>
      <c r="E231" s="45"/>
      <c r="F231" s="147"/>
      <c r="G231" s="45"/>
      <c r="H231" s="143"/>
      <c r="I231" s="143"/>
      <c r="J231" s="45"/>
      <c r="K231" s="45"/>
      <c r="L231" s="143"/>
      <c r="M231" s="143"/>
      <c r="N231" s="45"/>
      <c r="O231" s="45"/>
      <c r="P231" s="145"/>
      <c r="Q231" s="145"/>
      <c r="R231" s="45"/>
      <c r="S231" s="45"/>
      <c r="T231" s="143"/>
      <c r="U231" s="143"/>
      <c r="V231" s="45"/>
      <c r="W231" s="45"/>
      <c r="X231" s="143"/>
      <c r="Y231" s="143"/>
      <c r="Z231" s="45"/>
      <c r="AA231" s="45"/>
      <c r="AB231" s="143"/>
      <c r="AC231" s="143"/>
      <c r="AD231" s="45"/>
      <c r="AE231" s="45"/>
      <c r="AF231" s="143"/>
      <c r="AG231" s="143"/>
      <c r="AH231" s="45"/>
      <c r="AI231" s="45"/>
      <c r="AJ231" s="145"/>
      <c r="AK231" s="145"/>
      <c r="AL231" s="139"/>
      <c r="AM231" s="45"/>
      <c r="AN231" s="147"/>
      <c r="AO231" s="45"/>
      <c r="AP231" s="147"/>
    </row>
    <row r="232" spans="1:42">
      <c r="A232" s="17"/>
      <c r="B232" s="148" t="s">
        <v>1214</v>
      </c>
      <c r="C232" s="21"/>
      <c r="D232" s="148" t="s">
        <v>1215</v>
      </c>
      <c r="E232" s="21"/>
      <c r="F232" s="149" t="s">
        <v>941</v>
      </c>
      <c r="G232" s="21"/>
      <c r="H232" s="151">
        <v>1310</v>
      </c>
      <c r="I232" s="151"/>
      <c r="J232" s="21"/>
      <c r="K232" s="21"/>
      <c r="L232" s="151">
        <v>6570</v>
      </c>
      <c r="M232" s="151"/>
      <c r="N232" s="21"/>
      <c r="O232" s="21"/>
      <c r="P232" s="150" t="s">
        <v>265</v>
      </c>
      <c r="Q232" s="150"/>
      <c r="R232" s="21"/>
      <c r="S232" s="21"/>
      <c r="T232" s="151">
        <v>7792</v>
      </c>
      <c r="U232" s="151"/>
      <c r="V232" s="21"/>
      <c r="W232" s="21"/>
      <c r="X232" s="151">
        <v>1310</v>
      </c>
      <c r="Y232" s="151"/>
      <c r="Z232" s="21"/>
      <c r="AA232" s="21"/>
      <c r="AB232" s="151">
        <v>14362</v>
      </c>
      <c r="AC232" s="151"/>
      <c r="AD232" s="21"/>
      <c r="AE232" s="21"/>
      <c r="AF232" s="151">
        <v>15672</v>
      </c>
      <c r="AG232" s="151"/>
      <c r="AH232" s="21"/>
      <c r="AI232" s="21"/>
      <c r="AJ232" s="150" t="s">
        <v>1216</v>
      </c>
      <c r="AK232" s="150"/>
      <c r="AL232" s="148" t="s">
        <v>270</v>
      </c>
      <c r="AM232" s="21"/>
      <c r="AN232" s="149">
        <v>2000</v>
      </c>
      <c r="AO232" s="21"/>
      <c r="AP232" s="149" t="s">
        <v>1036</v>
      </c>
    </row>
    <row r="233" spans="1:42">
      <c r="A233" s="17"/>
      <c r="B233" s="148"/>
      <c r="C233" s="21"/>
      <c r="D233" s="148"/>
      <c r="E233" s="21"/>
      <c r="F233" s="149"/>
      <c r="G233" s="21"/>
      <c r="H233" s="151"/>
      <c r="I233" s="151"/>
      <c r="J233" s="21"/>
      <c r="K233" s="21"/>
      <c r="L233" s="151"/>
      <c r="M233" s="151"/>
      <c r="N233" s="21"/>
      <c r="O233" s="21"/>
      <c r="P233" s="150"/>
      <c r="Q233" s="150"/>
      <c r="R233" s="21"/>
      <c r="S233" s="21"/>
      <c r="T233" s="151"/>
      <c r="U233" s="151"/>
      <c r="V233" s="21"/>
      <c r="W233" s="21"/>
      <c r="X233" s="151"/>
      <c r="Y233" s="151"/>
      <c r="Z233" s="21"/>
      <c r="AA233" s="21"/>
      <c r="AB233" s="151"/>
      <c r="AC233" s="151"/>
      <c r="AD233" s="21"/>
      <c r="AE233" s="21"/>
      <c r="AF233" s="151"/>
      <c r="AG233" s="151"/>
      <c r="AH233" s="21"/>
      <c r="AI233" s="21"/>
      <c r="AJ233" s="150"/>
      <c r="AK233" s="150"/>
      <c r="AL233" s="148"/>
      <c r="AM233" s="21"/>
      <c r="AN233" s="149"/>
      <c r="AO233" s="21"/>
      <c r="AP233" s="149"/>
    </row>
    <row r="234" spans="1:42">
      <c r="A234" s="17"/>
      <c r="B234" s="139" t="s">
        <v>1217</v>
      </c>
      <c r="C234" s="45"/>
      <c r="D234" s="139" t="s">
        <v>1218</v>
      </c>
      <c r="E234" s="45"/>
      <c r="F234" s="147" t="s">
        <v>934</v>
      </c>
      <c r="G234" s="45"/>
      <c r="H234" s="145">
        <v>431</v>
      </c>
      <c r="I234" s="145"/>
      <c r="J234" s="45"/>
      <c r="K234" s="45"/>
      <c r="L234" s="143">
        <v>3320</v>
      </c>
      <c r="M234" s="143"/>
      <c r="N234" s="45"/>
      <c r="O234" s="45"/>
      <c r="P234" s="145">
        <v>379</v>
      </c>
      <c r="Q234" s="145"/>
      <c r="R234" s="45"/>
      <c r="S234" s="45"/>
      <c r="T234" s="143">
        <v>11750</v>
      </c>
      <c r="U234" s="143"/>
      <c r="V234" s="45"/>
      <c r="W234" s="45"/>
      <c r="X234" s="145">
        <v>810</v>
      </c>
      <c r="Y234" s="145"/>
      <c r="Z234" s="45"/>
      <c r="AA234" s="45"/>
      <c r="AB234" s="143">
        <v>15070</v>
      </c>
      <c r="AC234" s="143"/>
      <c r="AD234" s="45"/>
      <c r="AE234" s="45"/>
      <c r="AF234" s="143">
        <v>15880</v>
      </c>
      <c r="AG234" s="143"/>
      <c r="AH234" s="45"/>
      <c r="AI234" s="45"/>
      <c r="AJ234" s="145" t="s">
        <v>1219</v>
      </c>
      <c r="AK234" s="145"/>
      <c r="AL234" s="139" t="s">
        <v>270</v>
      </c>
      <c r="AM234" s="45"/>
      <c r="AN234" s="147">
        <v>1986</v>
      </c>
      <c r="AO234" s="45"/>
      <c r="AP234" s="147" t="s">
        <v>928</v>
      </c>
    </row>
    <row r="235" spans="1:42">
      <c r="A235" s="17"/>
      <c r="B235" s="139"/>
      <c r="C235" s="45"/>
      <c r="D235" s="139"/>
      <c r="E235" s="45"/>
      <c r="F235" s="147"/>
      <c r="G235" s="45"/>
      <c r="H235" s="145"/>
      <c r="I235" s="145"/>
      <c r="J235" s="45"/>
      <c r="K235" s="45"/>
      <c r="L235" s="143"/>
      <c r="M235" s="143"/>
      <c r="N235" s="45"/>
      <c r="O235" s="45"/>
      <c r="P235" s="145"/>
      <c r="Q235" s="145"/>
      <c r="R235" s="45"/>
      <c r="S235" s="45"/>
      <c r="T235" s="143"/>
      <c r="U235" s="143"/>
      <c r="V235" s="45"/>
      <c r="W235" s="45"/>
      <c r="X235" s="145"/>
      <c r="Y235" s="145"/>
      <c r="Z235" s="45"/>
      <c r="AA235" s="45"/>
      <c r="AB235" s="143"/>
      <c r="AC235" s="143"/>
      <c r="AD235" s="45"/>
      <c r="AE235" s="45"/>
      <c r="AF235" s="143"/>
      <c r="AG235" s="143"/>
      <c r="AH235" s="45"/>
      <c r="AI235" s="45"/>
      <c r="AJ235" s="145"/>
      <c r="AK235" s="145"/>
      <c r="AL235" s="139"/>
      <c r="AM235" s="45"/>
      <c r="AN235" s="147"/>
      <c r="AO235" s="45"/>
      <c r="AP235" s="147"/>
    </row>
    <row r="236" spans="1:42">
      <c r="A236" s="17"/>
      <c r="B236" s="148" t="s">
        <v>1220</v>
      </c>
      <c r="C236" s="21"/>
      <c r="D236" s="148" t="s">
        <v>1221</v>
      </c>
      <c r="E236" s="21"/>
      <c r="F236" s="149" t="s">
        <v>945</v>
      </c>
      <c r="G236" s="21"/>
      <c r="H236" s="150">
        <v>519</v>
      </c>
      <c r="I236" s="150"/>
      <c r="J236" s="21"/>
      <c r="K236" s="21"/>
      <c r="L236" s="151">
        <v>4728</v>
      </c>
      <c r="M236" s="151"/>
      <c r="N236" s="21"/>
      <c r="O236" s="21"/>
      <c r="P236" s="150" t="s">
        <v>265</v>
      </c>
      <c r="Q236" s="150"/>
      <c r="R236" s="21"/>
      <c r="S236" s="21"/>
      <c r="T236" s="150">
        <v>644</v>
      </c>
      <c r="U236" s="150"/>
      <c r="V236" s="21"/>
      <c r="W236" s="21"/>
      <c r="X236" s="150">
        <v>519</v>
      </c>
      <c r="Y236" s="150"/>
      <c r="Z236" s="21"/>
      <c r="AA236" s="21"/>
      <c r="AB236" s="151">
        <v>5372</v>
      </c>
      <c r="AC236" s="151"/>
      <c r="AD236" s="21"/>
      <c r="AE236" s="21"/>
      <c r="AF236" s="151">
        <v>5891</v>
      </c>
      <c r="AG236" s="151"/>
      <c r="AH236" s="21"/>
      <c r="AI236" s="21"/>
      <c r="AJ236" s="150" t="s">
        <v>1222</v>
      </c>
      <c r="AK236" s="150"/>
      <c r="AL236" s="148" t="s">
        <v>270</v>
      </c>
      <c r="AM236" s="21"/>
      <c r="AN236" s="149">
        <v>1994</v>
      </c>
      <c r="AO236" s="21"/>
      <c r="AP236" s="149" t="s">
        <v>928</v>
      </c>
    </row>
    <row r="237" spans="1:42">
      <c r="A237" s="17"/>
      <c r="B237" s="148"/>
      <c r="C237" s="21"/>
      <c r="D237" s="148"/>
      <c r="E237" s="21"/>
      <c r="F237" s="149"/>
      <c r="G237" s="21"/>
      <c r="H237" s="150"/>
      <c r="I237" s="150"/>
      <c r="J237" s="21"/>
      <c r="K237" s="21"/>
      <c r="L237" s="151"/>
      <c r="M237" s="151"/>
      <c r="N237" s="21"/>
      <c r="O237" s="21"/>
      <c r="P237" s="150"/>
      <c r="Q237" s="150"/>
      <c r="R237" s="21"/>
      <c r="S237" s="21"/>
      <c r="T237" s="150"/>
      <c r="U237" s="150"/>
      <c r="V237" s="21"/>
      <c r="W237" s="21"/>
      <c r="X237" s="150"/>
      <c r="Y237" s="150"/>
      <c r="Z237" s="21"/>
      <c r="AA237" s="21"/>
      <c r="AB237" s="151"/>
      <c r="AC237" s="151"/>
      <c r="AD237" s="21"/>
      <c r="AE237" s="21"/>
      <c r="AF237" s="151"/>
      <c r="AG237" s="151"/>
      <c r="AH237" s="21"/>
      <c r="AI237" s="21"/>
      <c r="AJ237" s="150"/>
      <c r="AK237" s="150"/>
      <c r="AL237" s="148"/>
      <c r="AM237" s="21"/>
      <c r="AN237" s="149"/>
      <c r="AO237" s="21"/>
      <c r="AP237" s="149"/>
    </row>
    <row r="238" spans="1:42">
      <c r="A238" s="17"/>
      <c r="B238" s="139" t="s">
        <v>1223</v>
      </c>
      <c r="C238" s="45"/>
      <c r="D238" s="139" t="s">
        <v>1224</v>
      </c>
      <c r="E238" s="45"/>
      <c r="F238" s="147" t="s">
        <v>945</v>
      </c>
      <c r="G238" s="45"/>
      <c r="H238" s="145">
        <v>287</v>
      </c>
      <c r="I238" s="145"/>
      <c r="J238" s="45"/>
      <c r="K238" s="45"/>
      <c r="L238" s="143">
        <v>2300</v>
      </c>
      <c r="M238" s="143"/>
      <c r="N238" s="45"/>
      <c r="O238" s="45"/>
      <c r="P238" s="145" t="s">
        <v>1003</v>
      </c>
      <c r="Q238" s="145"/>
      <c r="R238" s="139" t="s">
        <v>270</v>
      </c>
      <c r="S238" s="45"/>
      <c r="T238" s="143">
        <v>4050</v>
      </c>
      <c r="U238" s="143"/>
      <c r="V238" s="45"/>
      <c r="W238" s="45"/>
      <c r="X238" s="145">
        <v>286</v>
      </c>
      <c r="Y238" s="145"/>
      <c r="Z238" s="45"/>
      <c r="AA238" s="45"/>
      <c r="AB238" s="143">
        <v>6350</v>
      </c>
      <c r="AC238" s="143"/>
      <c r="AD238" s="45"/>
      <c r="AE238" s="45"/>
      <c r="AF238" s="143">
        <v>6636</v>
      </c>
      <c r="AG238" s="143"/>
      <c r="AH238" s="45"/>
      <c r="AI238" s="45"/>
      <c r="AJ238" s="145" t="s">
        <v>1225</v>
      </c>
      <c r="AK238" s="145"/>
      <c r="AL238" s="139" t="s">
        <v>270</v>
      </c>
      <c r="AM238" s="45"/>
      <c r="AN238" s="147">
        <v>1987</v>
      </c>
      <c r="AO238" s="45"/>
      <c r="AP238" s="147" t="s">
        <v>928</v>
      </c>
    </row>
    <row r="239" spans="1:42">
      <c r="A239" s="17"/>
      <c r="B239" s="139"/>
      <c r="C239" s="45"/>
      <c r="D239" s="139"/>
      <c r="E239" s="45"/>
      <c r="F239" s="147"/>
      <c r="G239" s="45"/>
      <c r="H239" s="145"/>
      <c r="I239" s="145"/>
      <c r="J239" s="45"/>
      <c r="K239" s="45"/>
      <c r="L239" s="143"/>
      <c r="M239" s="143"/>
      <c r="N239" s="45"/>
      <c r="O239" s="45"/>
      <c r="P239" s="145"/>
      <c r="Q239" s="145"/>
      <c r="R239" s="139"/>
      <c r="S239" s="45"/>
      <c r="T239" s="143"/>
      <c r="U239" s="143"/>
      <c r="V239" s="45"/>
      <c r="W239" s="45"/>
      <c r="X239" s="145"/>
      <c r="Y239" s="145"/>
      <c r="Z239" s="45"/>
      <c r="AA239" s="45"/>
      <c r="AB239" s="143"/>
      <c r="AC239" s="143"/>
      <c r="AD239" s="45"/>
      <c r="AE239" s="45"/>
      <c r="AF239" s="143"/>
      <c r="AG239" s="143"/>
      <c r="AH239" s="45"/>
      <c r="AI239" s="45"/>
      <c r="AJ239" s="145"/>
      <c r="AK239" s="145"/>
      <c r="AL239" s="139"/>
      <c r="AM239" s="45"/>
      <c r="AN239" s="147"/>
      <c r="AO239" s="45"/>
      <c r="AP239" s="147"/>
    </row>
    <row r="240" spans="1:42">
      <c r="A240" s="17"/>
      <c r="B240" s="148" t="s">
        <v>1226</v>
      </c>
      <c r="C240" s="21"/>
      <c r="D240" s="148" t="s">
        <v>1026</v>
      </c>
      <c r="E240" s="21"/>
      <c r="F240" s="149" t="s">
        <v>941</v>
      </c>
      <c r="G240" s="21"/>
      <c r="H240" s="151">
        <v>3640</v>
      </c>
      <c r="I240" s="151"/>
      <c r="J240" s="21"/>
      <c r="K240" s="21"/>
      <c r="L240" s="151">
        <v>2020</v>
      </c>
      <c r="M240" s="151"/>
      <c r="N240" s="21"/>
      <c r="O240" s="21"/>
      <c r="P240" s="150" t="s">
        <v>265</v>
      </c>
      <c r="Q240" s="150"/>
      <c r="R240" s="21"/>
      <c r="S240" s="21"/>
      <c r="T240" s="150">
        <v>710</v>
      </c>
      <c r="U240" s="150"/>
      <c r="V240" s="21"/>
      <c r="W240" s="21"/>
      <c r="X240" s="151">
        <v>3640</v>
      </c>
      <c r="Y240" s="151"/>
      <c r="Z240" s="21"/>
      <c r="AA240" s="21"/>
      <c r="AB240" s="151">
        <v>2730</v>
      </c>
      <c r="AC240" s="151"/>
      <c r="AD240" s="21"/>
      <c r="AE240" s="21"/>
      <c r="AF240" s="151">
        <v>6370</v>
      </c>
      <c r="AG240" s="151"/>
      <c r="AH240" s="21"/>
      <c r="AI240" s="21"/>
      <c r="AJ240" s="150" t="s">
        <v>271</v>
      </c>
      <c r="AK240" s="150"/>
      <c r="AL240" s="148" t="s">
        <v>270</v>
      </c>
      <c r="AM240" s="21"/>
      <c r="AN240" s="149">
        <v>2011</v>
      </c>
      <c r="AO240" s="21"/>
      <c r="AP240" s="149" t="s">
        <v>928</v>
      </c>
    </row>
    <row r="241" spans="1:42">
      <c r="A241" s="17"/>
      <c r="B241" s="148"/>
      <c r="C241" s="21"/>
      <c r="D241" s="148"/>
      <c r="E241" s="21"/>
      <c r="F241" s="149"/>
      <c r="G241" s="21"/>
      <c r="H241" s="151"/>
      <c r="I241" s="151"/>
      <c r="J241" s="21"/>
      <c r="K241" s="21"/>
      <c r="L241" s="151"/>
      <c r="M241" s="151"/>
      <c r="N241" s="21"/>
      <c r="O241" s="21"/>
      <c r="P241" s="150"/>
      <c r="Q241" s="150"/>
      <c r="R241" s="21"/>
      <c r="S241" s="21"/>
      <c r="T241" s="150"/>
      <c r="U241" s="150"/>
      <c r="V241" s="21"/>
      <c r="W241" s="21"/>
      <c r="X241" s="151"/>
      <c r="Y241" s="151"/>
      <c r="Z241" s="21"/>
      <c r="AA241" s="21"/>
      <c r="AB241" s="151"/>
      <c r="AC241" s="151"/>
      <c r="AD241" s="21"/>
      <c r="AE241" s="21"/>
      <c r="AF241" s="151"/>
      <c r="AG241" s="151"/>
      <c r="AH241" s="21"/>
      <c r="AI241" s="21"/>
      <c r="AJ241" s="150"/>
      <c r="AK241" s="150"/>
      <c r="AL241" s="148"/>
      <c r="AM241" s="21"/>
      <c r="AN241" s="149"/>
      <c r="AO241" s="21"/>
      <c r="AP241" s="149"/>
    </row>
    <row r="242" spans="1:42">
      <c r="A242" s="17"/>
      <c r="B242" s="139" t="s">
        <v>1227</v>
      </c>
      <c r="C242" s="45"/>
      <c r="D242" s="139" t="s">
        <v>1228</v>
      </c>
      <c r="E242" s="45"/>
      <c r="F242" s="147" t="s">
        <v>941</v>
      </c>
      <c r="G242" s="45"/>
      <c r="H242" s="143">
        <v>1550</v>
      </c>
      <c r="I242" s="143"/>
      <c r="J242" s="45"/>
      <c r="K242" s="45"/>
      <c r="L242" s="143">
        <v>5259</v>
      </c>
      <c r="M242" s="143"/>
      <c r="N242" s="45"/>
      <c r="O242" s="45"/>
      <c r="P242" s="145" t="s">
        <v>265</v>
      </c>
      <c r="Q242" s="145"/>
      <c r="R242" s="45"/>
      <c r="S242" s="45"/>
      <c r="T242" s="143">
        <v>2828</v>
      </c>
      <c r="U242" s="143"/>
      <c r="V242" s="45"/>
      <c r="W242" s="45"/>
      <c r="X242" s="143">
        <v>1550</v>
      </c>
      <c r="Y242" s="143"/>
      <c r="Z242" s="45"/>
      <c r="AA242" s="45"/>
      <c r="AB242" s="143">
        <v>8087</v>
      </c>
      <c r="AC242" s="143"/>
      <c r="AD242" s="45"/>
      <c r="AE242" s="45"/>
      <c r="AF242" s="143">
        <v>9637</v>
      </c>
      <c r="AG242" s="143"/>
      <c r="AH242" s="45"/>
      <c r="AI242" s="45"/>
      <c r="AJ242" s="145" t="s">
        <v>1229</v>
      </c>
      <c r="AK242" s="145"/>
      <c r="AL242" s="139" t="s">
        <v>270</v>
      </c>
      <c r="AM242" s="45"/>
      <c r="AN242" s="147">
        <v>2013</v>
      </c>
      <c r="AO242" s="45"/>
      <c r="AP242" s="147" t="s">
        <v>928</v>
      </c>
    </row>
    <row r="243" spans="1:42">
      <c r="A243" s="17"/>
      <c r="B243" s="139"/>
      <c r="C243" s="45"/>
      <c r="D243" s="139"/>
      <c r="E243" s="45"/>
      <c r="F243" s="147"/>
      <c r="G243" s="45"/>
      <c r="H243" s="143"/>
      <c r="I243" s="143"/>
      <c r="J243" s="45"/>
      <c r="K243" s="45"/>
      <c r="L243" s="143"/>
      <c r="M243" s="143"/>
      <c r="N243" s="45"/>
      <c r="O243" s="45"/>
      <c r="P243" s="145"/>
      <c r="Q243" s="145"/>
      <c r="R243" s="45"/>
      <c r="S243" s="45"/>
      <c r="T243" s="143"/>
      <c r="U243" s="143"/>
      <c r="V243" s="45"/>
      <c r="W243" s="45"/>
      <c r="X243" s="143"/>
      <c r="Y243" s="143"/>
      <c r="Z243" s="45"/>
      <c r="AA243" s="45"/>
      <c r="AB243" s="143"/>
      <c r="AC243" s="143"/>
      <c r="AD243" s="45"/>
      <c r="AE243" s="45"/>
      <c r="AF243" s="143"/>
      <c r="AG243" s="143"/>
      <c r="AH243" s="45"/>
      <c r="AI243" s="45"/>
      <c r="AJ243" s="145"/>
      <c r="AK243" s="145"/>
      <c r="AL243" s="139"/>
      <c r="AM243" s="45"/>
      <c r="AN243" s="147"/>
      <c r="AO243" s="45"/>
      <c r="AP243" s="147"/>
    </row>
    <row r="244" spans="1:42">
      <c r="A244" s="17"/>
      <c r="B244" s="148" t="s">
        <v>1230</v>
      </c>
      <c r="C244" s="21"/>
      <c r="D244" s="148" t="s">
        <v>1231</v>
      </c>
      <c r="E244" s="21"/>
      <c r="F244" s="149" t="s">
        <v>941</v>
      </c>
      <c r="G244" s="21"/>
      <c r="H244" s="151">
        <v>4150</v>
      </c>
      <c r="I244" s="151"/>
      <c r="J244" s="21"/>
      <c r="K244" s="21"/>
      <c r="L244" s="151">
        <v>3486</v>
      </c>
      <c r="M244" s="151"/>
      <c r="N244" s="21"/>
      <c r="O244" s="21"/>
      <c r="P244" s="150" t="s">
        <v>265</v>
      </c>
      <c r="Q244" s="150"/>
      <c r="R244" s="21"/>
      <c r="S244" s="21"/>
      <c r="T244" s="150">
        <v>595</v>
      </c>
      <c r="U244" s="150"/>
      <c r="V244" s="21"/>
      <c r="W244" s="21"/>
      <c r="X244" s="151">
        <v>4150</v>
      </c>
      <c r="Y244" s="151"/>
      <c r="Z244" s="21"/>
      <c r="AA244" s="21"/>
      <c r="AB244" s="151">
        <v>4081</v>
      </c>
      <c r="AC244" s="151"/>
      <c r="AD244" s="21"/>
      <c r="AE244" s="21"/>
      <c r="AF244" s="151">
        <v>8231</v>
      </c>
      <c r="AG244" s="151"/>
      <c r="AH244" s="21"/>
      <c r="AI244" s="21"/>
      <c r="AJ244" s="150" t="s">
        <v>1232</v>
      </c>
      <c r="AK244" s="150"/>
      <c r="AL244" s="148" t="s">
        <v>270</v>
      </c>
      <c r="AM244" s="21"/>
      <c r="AN244" s="149">
        <v>2011</v>
      </c>
      <c r="AO244" s="21"/>
      <c r="AP244" s="149" t="s">
        <v>928</v>
      </c>
    </row>
    <row r="245" spans="1:42">
      <c r="A245" s="17"/>
      <c r="B245" s="148"/>
      <c r="C245" s="21"/>
      <c r="D245" s="148"/>
      <c r="E245" s="21"/>
      <c r="F245" s="149"/>
      <c r="G245" s="21"/>
      <c r="H245" s="151"/>
      <c r="I245" s="151"/>
      <c r="J245" s="21"/>
      <c r="K245" s="21"/>
      <c r="L245" s="151"/>
      <c r="M245" s="151"/>
      <c r="N245" s="21"/>
      <c r="O245" s="21"/>
      <c r="P245" s="150"/>
      <c r="Q245" s="150"/>
      <c r="R245" s="21"/>
      <c r="S245" s="21"/>
      <c r="T245" s="150"/>
      <c r="U245" s="150"/>
      <c r="V245" s="21"/>
      <c r="W245" s="21"/>
      <c r="X245" s="151"/>
      <c r="Y245" s="151"/>
      <c r="Z245" s="21"/>
      <c r="AA245" s="21"/>
      <c r="AB245" s="151"/>
      <c r="AC245" s="151"/>
      <c r="AD245" s="21"/>
      <c r="AE245" s="21"/>
      <c r="AF245" s="151"/>
      <c r="AG245" s="151"/>
      <c r="AH245" s="21"/>
      <c r="AI245" s="21"/>
      <c r="AJ245" s="150"/>
      <c r="AK245" s="150"/>
      <c r="AL245" s="148"/>
      <c r="AM245" s="21"/>
      <c r="AN245" s="149"/>
      <c r="AO245" s="21"/>
      <c r="AP245" s="149"/>
    </row>
    <row r="246" spans="1:42">
      <c r="A246" s="17"/>
      <c r="B246" s="139" t="s">
        <v>1233</v>
      </c>
      <c r="C246" s="45"/>
      <c r="D246" s="139" t="s">
        <v>1234</v>
      </c>
      <c r="E246" s="45"/>
      <c r="F246" s="147" t="s">
        <v>941</v>
      </c>
      <c r="G246" s="45"/>
      <c r="H246" s="143">
        <v>1582</v>
      </c>
      <c r="I246" s="143"/>
      <c r="J246" s="45"/>
      <c r="K246" s="45"/>
      <c r="L246" s="143">
        <v>3027</v>
      </c>
      <c r="M246" s="143"/>
      <c r="N246" s="45"/>
      <c r="O246" s="45"/>
      <c r="P246" s="145">
        <v>1</v>
      </c>
      <c r="Q246" s="145"/>
      <c r="R246" s="45"/>
      <c r="S246" s="45"/>
      <c r="T246" s="143">
        <v>4775</v>
      </c>
      <c r="U246" s="143"/>
      <c r="V246" s="45"/>
      <c r="W246" s="45"/>
      <c r="X246" s="143">
        <v>1583</v>
      </c>
      <c r="Y246" s="143"/>
      <c r="Z246" s="45"/>
      <c r="AA246" s="45"/>
      <c r="AB246" s="143">
        <v>7802</v>
      </c>
      <c r="AC246" s="143"/>
      <c r="AD246" s="45"/>
      <c r="AE246" s="45"/>
      <c r="AF246" s="143">
        <v>9385</v>
      </c>
      <c r="AG246" s="143"/>
      <c r="AH246" s="45"/>
      <c r="AI246" s="45"/>
      <c r="AJ246" s="145" t="s">
        <v>1235</v>
      </c>
      <c r="AK246" s="145"/>
      <c r="AL246" s="139" t="s">
        <v>270</v>
      </c>
      <c r="AM246" s="45"/>
      <c r="AN246" s="147">
        <v>2001</v>
      </c>
      <c r="AO246" s="45"/>
      <c r="AP246" s="147" t="s">
        <v>971</v>
      </c>
    </row>
    <row r="247" spans="1:42">
      <c r="A247" s="17"/>
      <c r="B247" s="139"/>
      <c r="C247" s="45"/>
      <c r="D247" s="139"/>
      <c r="E247" s="45"/>
      <c r="F247" s="147"/>
      <c r="G247" s="45"/>
      <c r="H247" s="143"/>
      <c r="I247" s="143"/>
      <c r="J247" s="45"/>
      <c r="K247" s="45"/>
      <c r="L247" s="143"/>
      <c r="M247" s="143"/>
      <c r="N247" s="45"/>
      <c r="O247" s="45"/>
      <c r="P247" s="145"/>
      <c r="Q247" s="145"/>
      <c r="R247" s="45"/>
      <c r="S247" s="45"/>
      <c r="T247" s="143"/>
      <c r="U247" s="143"/>
      <c r="V247" s="45"/>
      <c r="W247" s="45"/>
      <c r="X247" s="143"/>
      <c r="Y247" s="143"/>
      <c r="Z247" s="45"/>
      <c r="AA247" s="45"/>
      <c r="AB247" s="143"/>
      <c r="AC247" s="143"/>
      <c r="AD247" s="45"/>
      <c r="AE247" s="45"/>
      <c r="AF247" s="143"/>
      <c r="AG247" s="143"/>
      <c r="AH247" s="45"/>
      <c r="AI247" s="45"/>
      <c r="AJ247" s="145"/>
      <c r="AK247" s="145"/>
      <c r="AL247" s="139"/>
      <c r="AM247" s="45"/>
      <c r="AN247" s="147"/>
      <c r="AO247" s="45"/>
      <c r="AP247" s="147"/>
    </row>
    <row r="248" spans="1:42">
      <c r="A248" s="17"/>
      <c r="B248" s="148" t="s">
        <v>299</v>
      </c>
      <c r="C248" s="21"/>
      <c r="D248" s="148" t="s">
        <v>1236</v>
      </c>
      <c r="E248" s="21"/>
      <c r="F248" s="152">
        <v>21101</v>
      </c>
      <c r="G248" s="21"/>
      <c r="H248" s="151">
        <v>1250</v>
      </c>
      <c r="I248" s="151"/>
      <c r="J248" s="21"/>
      <c r="K248" s="21"/>
      <c r="L248" s="151">
        <v>29564</v>
      </c>
      <c r="M248" s="151"/>
      <c r="N248" s="21"/>
      <c r="O248" s="21"/>
      <c r="P248" s="150" t="s">
        <v>1237</v>
      </c>
      <c r="Q248" s="150"/>
      <c r="R248" s="148" t="s">
        <v>270</v>
      </c>
      <c r="S248" s="21"/>
      <c r="T248" s="151">
        <v>6335</v>
      </c>
      <c r="U248" s="151"/>
      <c r="V248" s="21"/>
      <c r="W248" s="21"/>
      <c r="X248" s="151">
        <v>1237</v>
      </c>
      <c r="Y248" s="151"/>
      <c r="Z248" s="21"/>
      <c r="AA248" s="21"/>
      <c r="AB248" s="151">
        <v>35899</v>
      </c>
      <c r="AC248" s="151"/>
      <c r="AD248" s="21"/>
      <c r="AE248" s="21"/>
      <c r="AF248" s="151">
        <v>37136</v>
      </c>
      <c r="AG248" s="151"/>
      <c r="AH248" s="21"/>
      <c r="AI248" s="21"/>
      <c r="AJ248" s="150" t="s">
        <v>1238</v>
      </c>
      <c r="AK248" s="150"/>
      <c r="AL248" s="148" t="s">
        <v>270</v>
      </c>
      <c r="AM248" s="21"/>
      <c r="AN248" s="149">
        <v>2012</v>
      </c>
      <c r="AO248" s="21"/>
      <c r="AP248" s="149" t="s">
        <v>928</v>
      </c>
    </row>
    <row r="249" spans="1:42">
      <c r="A249" s="17"/>
      <c r="B249" s="148"/>
      <c r="C249" s="21"/>
      <c r="D249" s="148"/>
      <c r="E249" s="21"/>
      <c r="F249" s="152"/>
      <c r="G249" s="21"/>
      <c r="H249" s="151"/>
      <c r="I249" s="151"/>
      <c r="J249" s="21"/>
      <c r="K249" s="21"/>
      <c r="L249" s="151"/>
      <c r="M249" s="151"/>
      <c r="N249" s="21"/>
      <c r="O249" s="21"/>
      <c r="P249" s="150"/>
      <c r="Q249" s="150"/>
      <c r="R249" s="148"/>
      <c r="S249" s="21"/>
      <c r="T249" s="151"/>
      <c r="U249" s="151"/>
      <c r="V249" s="21"/>
      <c r="W249" s="21"/>
      <c r="X249" s="151"/>
      <c r="Y249" s="151"/>
      <c r="Z249" s="21"/>
      <c r="AA249" s="21"/>
      <c r="AB249" s="151"/>
      <c r="AC249" s="151"/>
      <c r="AD249" s="21"/>
      <c r="AE249" s="21"/>
      <c r="AF249" s="151"/>
      <c r="AG249" s="151"/>
      <c r="AH249" s="21"/>
      <c r="AI249" s="21"/>
      <c r="AJ249" s="150"/>
      <c r="AK249" s="150"/>
      <c r="AL249" s="148"/>
      <c r="AM249" s="21"/>
      <c r="AN249" s="149"/>
      <c r="AO249" s="21"/>
      <c r="AP249" s="149"/>
    </row>
    <row r="250" spans="1:42">
      <c r="A250" s="17"/>
      <c r="B250" s="139" t="s">
        <v>1239</v>
      </c>
      <c r="C250" s="45"/>
      <c r="D250" s="139" t="s">
        <v>973</v>
      </c>
      <c r="E250" s="45"/>
      <c r="F250" s="147" t="s">
        <v>941</v>
      </c>
      <c r="G250" s="45"/>
      <c r="H250" s="143">
        <v>4311</v>
      </c>
      <c r="I250" s="143"/>
      <c r="J250" s="45"/>
      <c r="K250" s="45"/>
      <c r="L250" s="143">
        <v>12611</v>
      </c>
      <c r="M250" s="143"/>
      <c r="N250" s="45"/>
      <c r="O250" s="45"/>
      <c r="P250" s="145" t="s">
        <v>265</v>
      </c>
      <c r="Q250" s="145"/>
      <c r="R250" s="45"/>
      <c r="S250" s="45"/>
      <c r="T250" s="143">
        <v>6302</v>
      </c>
      <c r="U250" s="143"/>
      <c r="V250" s="45"/>
      <c r="W250" s="45"/>
      <c r="X250" s="143">
        <v>4311</v>
      </c>
      <c r="Y250" s="143"/>
      <c r="Z250" s="45"/>
      <c r="AA250" s="45"/>
      <c r="AB250" s="143">
        <v>18913</v>
      </c>
      <c r="AC250" s="143"/>
      <c r="AD250" s="45"/>
      <c r="AE250" s="45"/>
      <c r="AF250" s="143">
        <v>23224</v>
      </c>
      <c r="AG250" s="143"/>
      <c r="AH250" s="45"/>
      <c r="AI250" s="45"/>
      <c r="AJ250" s="145" t="s">
        <v>1240</v>
      </c>
      <c r="AK250" s="145"/>
      <c r="AL250" s="139" t="s">
        <v>270</v>
      </c>
      <c r="AM250" s="45"/>
      <c r="AN250" s="147">
        <v>2002</v>
      </c>
      <c r="AO250" s="45"/>
      <c r="AP250" s="147" t="s">
        <v>928</v>
      </c>
    </row>
    <row r="251" spans="1:42">
      <c r="A251" s="17"/>
      <c r="B251" s="139"/>
      <c r="C251" s="45"/>
      <c r="D251" s="139"/>
      <c r="E251" s="45"/>
      <c r="F251" s="147"/>
      <c r="G251" s="45"/>
      <c r="H251" s="143"/>
      <c r="I251" s="143"/>
      <c r="J251" s="45"/>
      <c r="K251" s="45"/>
      <c r="L251" s="143"/>
      <c r="M251" s="143"/>
      <c r="N251" s="45"/>
      <c r="O251" s="45"/>
      <c r="P251" s="145"/>
      <c r="Q251" s="145"/>
      <c r="R251" s="45"/>
      <c r="S251" s="45"/>
      <c r="T251" s="143"/>
      <c r="U251" s="143"/>
      <c r="V251" s="45"/>
      <c r="W251" s="45"/>
      <c r="X251" s="143"/>
      <c r="Y251" s="143"/>
      <c r="Z251" s="45"/>
      <c r="AA251" s="45"/>
      <c r="AB251" s="143"/>
      <c r="AC251" s="143"/>
      <c r="AD251" s="45"/>
      <c r="AE251" s="45"/>
      <c r="AF251" s="143"/>
      <c r="AG251" s="143"/>
      <c r="AH251" s="45"/>
      <c r="AI251" s="45"/>
      <c r="AJ251" s="145"/>
      <c r="AK251" s="145"/>
      <c r="AL251" s="139"/>
      <c r="AM251" s="45"/>
      <c r="AN251" s="147"/>
      <c r="AO251" s="45"/>
      <c r="AP251" s="147"/>
    </row>
    <row r="252" spans="1:42">
      <c r="A252" s="17"/>
      <c r="B252" s="148" t="s">
        <v>1241</v>
      </c>
      <c r="C252" s="21"/>
      <c r="D252" s="148" t="s">
        <v>1102</v>
      </c>
      <c r="E252" s="21"/>
      <c r="F252" s="152">
        <v>3398</v>
      </c>
      <c r="G252" s="21"/>
      <c r="H252" s="150">
        <v>320</v>
      </c>
      <c r="I252" s="150"/>
      <c r="J252" s="21"/>
      <c r="K252" s="21"/>
      <c r="L252" s="151">
        <v>6843</v>
      </c>
      <c r="M252" s="151"/>
      <c r="N252" s="21"/>
      <c r="O252" s="21"/>
      <c r="P252" s="150" t="s">
        <v>265</v>
      </c>
      <c r="Q252" s="150"/>
      <c r="R252" s="21"/>
      <c r="S252" s="21"/>
      <c r="T252" s="151">
        <v>1962</v>
      </c>
      <c r="U252" s="151"/>
      <c r="V252" s="21"/>
      <c r="W252" s="21"/>
      <c r="X252" s="150">
        <v>320</v>
      </c>
      <c r="Y252" s="150"/>
      <c r="Z252" s="21"/>
      <c r="AA252" s="21"/>
      <c r="AB252" s="151">
        <v>8805</v>
      </c>
      <c r="AC252" s="151"/>
      <c r="AD252" s="21"/>
      <c r="AE252" s="21"/>
      <c r="AF252" s="151">
        <v>9125</v>
      </c>
      <c r="AG252" s="151"/>
      <c r="AH252" s="21"/>
      <c r="AI252" s="21"/>
      <c r="AJ252" s="150" t="s">
        <v>1242</v>
      </c>
      <c r="AK252" s="150"/>
      <c r="AL252" s="148" t="s">
        <v>270</v>
      </c>
      <c r="AM252" s="21"/>
      <c r="AN252" s="149">
        <v>2011</v>
      </c>
      <c r="AO252" s="21"/>
      <c r="AP252" s="149" t="s">
        <v>928</v>
      </c>
    </row>
    <row r="253" spans="1:42">
      <c r="A253" s="17"/>
      <c r="B253" s="148"/>
      <c r="C253" s="21"/>
      <c r="D253" s="148"/>
      <c r="E253" s="21"/>
      <c r="F253" s="152"/>
      <c r="G253" s="21"/>
      <c r="H253" s="150"/>
      <c r="I253" s="150"/>
      <c r="J253" s="21"/>
      <c r="K253" s="21"/>
      <c r="L253" s="151"/>
      <c r="M253" s="151"/>
      <c r="N253" s="21"/>
      <c r="O253" s="21"/>
      <c r="P253" s="150"/>
      <c r="Q253" s="150"/>
      <c r="R253" s="21"/>
      <c r="S253" s="21"/>
      <c r="T253" s="151"/>
      <c r="U253" s="151"/>
      <c r="V253" s="21"/>
      <c r="W253" s="21"/>
      <c r="X253" s="150"/>
      <c r="Y253" s="150"/>
      <c r="Z253" s="21"/>
      <c r="AA253" s="21"/>
      <c r="AB253" s="151"/>
      <c r="AC253" s="151"/>
      <c r="AD253" s="21"/>
      <c r="AE253" s="21"/>
      <c r="AF253" s="151"/>
      <c r="AG253" s="151"/>
      <c r="AH253" s="21"/>
      <c r="AI253" s="21"/>
      <c r="AJ253" s="150"/>
      <c r="AK253" s="150"/>
      <c r="AL253" s="148"/>
      <c r="AM253" s="21"/>
      <c r="AN253" s="149"/>
      <c r="AO253" s="21"/>
      <c r="AP253" s="149"/>
    </row>
    <row r="254" spans="1:42">
      <c r="A254" s="17"/>
      <c r="B254" s="139" t="s">
        <v>1243</v>
      </c>
      <c r="C254" s="45"/>
      <c r="D254" s="139" t="s">
        <v>1244</v>
      </c>
      <c r="E254" s="45"/>
      <c r="F254" s="147" t="s">
        <v>926</v>
      </c>
      <c r="G254" s="45"/>
      <c r="H254" s="143">
        <v>1964</v>
      </c>
      <c r="I254" s="143"/>
      <c r="J254" s="45"/>
      <c r="K254" s="45"/>
      <c r="L254" s="143">
        <v>6401</v>
      </c>
      <c r="M254" s="143"/>
      <c r="N254" s="45"/>
      <c r="O254" s="45"/>
      <c r="P254" s="145" t="s">
        <v>1003</v>
      </c>
      <c r="Q254" s="145"/>
      <c r="R254" s="139" t="s">
        <v>270</v>
      </c>
      <c r="S254" s="45"/>
      <c r="T254" s="143">
        <v>12850</v>
      </c>
      <c r="U254" s="143"/>
      <c r="V254" s="45"/>
      <c r="W254" s="45"/>
      <c r="X254" s="143">
        <v>1963</v>
      </c>
      <c r="Y254" s="143"/>
      <c r="Z254" s="45"/>
      <c r="AA254" s="45"/>
      <c r="AB254" s="143">
        <v>19251</v>
      </c>
      <c r="AC254" s="143"/>
      <c r="AD254" s="45"/>
      <c r="AE254" s="45"/>
      <c r="AF254" s="143">
        <v>21214</v>
      </c>
      <c r="AG254" s="143"/>
      <c r="AH254" s="45"/>
      <c r="AI254" s="45"/>
      <c r="AJ254" s="145" t="s">
        <v>1245</v>
      </c>
      <c r="AK254" s="145"/>
      <c r="AL254" s="139" t="s">
        <v>270</v>
      </c>
      <c r="AM254" s="45"/>
      <c r="AN254" s="147">
        <v>1998</v>
      </c>
      <c r="AO254" s="45"/>
      <c r="AP254" s="147" t="s">
        <v>928</v>
      </c>
    </row>
    <row r="255" spans="1:42">
      <c r="A255" s="17"/>
      <c r="B255" s="139"/>
      <c r="C255" s="45"/>
      <c r="D255" s="139"/>
      <c r="E255" s="45"/>
      <c r="F255" s="147"/>
      <c r="G255" s="45"/>
      <c r="H255" s="143"/>
      <c r="I255" s="143"/>
      <c r="J255" s="45"/>
      <c r="K255" s="45"/>
      <c r="L255" s="143"/>
      <c r="M255" s="143"/>
      <c r="N255" s="45"/>
      <c r="O255" s="45"/>
      <c r="P255" s="145"/>
      <c r="Q255" s="145"/>
      <c r="R255" s="139"/>
      <c r="S255" s="45"/>
      <c r="T255" s="143"/>
      <c r="U255" s="143"/>
      <c r="V255" s="45"/>
      <c r="W255" s="45"/>
      <c r="X255" s="143"/>
      <c r="Y255" s="143"/>
      <c r="Z255" s="45"/>
      <c r="AA255" s="45"/>
      <c r="AB255" s="143"/>
      <c r="AC255" s="143"/>
      <c r="AD255" s="45"/>
      <c r="AE255" s="45"/>
      <c r="AF255" s="143"/>
      <c r="AG255" s="143"/>
      <c r="AH255" s="45"/>
      <c r="AI255" s="45"/>
      <c r="AJ255" s="145"/>
      <c r="AK255" s="145"/>
      <c r="AL255" s="139"/>
      <c r="AM255" s="45"/>
      <c r="AN255" s="147"/>
      <c r="AO255" s="45"/>
      <c r="AP255" s="147"/>
    </row>
    <row r="256" spans="1:42">
      <c r="A256" s="17"/>
      <c r="B256" s="148" t="s">
        <v>1246</v>
      </c>
      <c r="C256" s="21"/>
      <c r="D256" s="148" t="s">
        <v>1247</v>
      </c>
      <c r="E256" s="21"/>
      <c r="F256" s="149" t="s">
        <v>941</v>
      </c>
      <c r="G256" s="21"/>
      <c r="H256" s="150">
        <v>920</v>
      </c>
      <c r="I256" s="150"/>
      <c r="J256" s="21"/>
      <c r="K256" s="21"/>
      <c r="L256" s="151">
        <v>5540</v>
      </c>
      <c r="M256" s="151"/>
      <c r="N256" s="21"/>
      <c r="O256" s="21"/>
      <c r="P256" s="150" t="s">
        <v>265</v>
      </c>
      <c r="Q256" s="150"/>
      <c r="R256" s="21"/>
      <c r="S256" s="21"/>
      <c r="T256" s="150">
        <v>860</v>
      </c>
      <c r="U256" s="150"/>
      <c r="V256" s="21"/>
      <c r="W256" s="21"/>
      <c r="X256" s="150">
        <v>920</v>
      </c>
      <c r="Y256" s="150"/>
      <c r="Z256" s="21"/>
      <c r="AA256" s="21"/>
      <c r="AB256" s="151">
        <v>6400</v>
      </c>
      <c r="AC256" s="151"/>
      <c r="AD256" s="21"/>
      <c r="AE256" s="21"/>
      <c r="AF256" s="151">
        <v>7320</v>
      </c>
      <c r="AG256" s="151"/>
      <c r="AH256" s="21"/>
      <c r="AI256" s="21"/>
      <c r="AJ256" s="150" t="s">
        <v>1248</v>
      </c>
      <c r="AK256" s="150"/>
      <c r="AL256" s="148" t="s">
        <v>270</v>
      </c>
      <c r="AM256" s="21"/>
      <c r="AN256" s="149">
        <v>2011</v>
      </c>
      <c r="AO256" s="21"/>
      <c r="AP256" s="149" t="s">
        <v>928</v>
      </c>
    </row>
    <row r="257" spans="1:42">
      <c r="A257" s="17"/>
      <c r="B257" s="148"/>
      <c r="C257" s="21"/>
      <c r="D257" s="148"/>
      <c r="E257" s="21"/>
      <c r="F257" s="149"/>
      <c r="G257" s="21"/>
      <c r="H257" s="150"/>
      <c r="I257" s="150"/>
      <c r="J257" s="21"/>
      <c r="K257" s="21"/>
      <c r="L257" s="151"/>
      <c r="M257" s="151"/>
      <c r="N257" s="21"/>
      <c r="O257" s="21"/>
      <c r="P257" s="150"/>
      <c r="Q257" s="150"/>
      <c r="R257" s="21"/>
      <c r="S257" s="21"/>
      <c r="T257" s="150"/>
      <c r="U257" s="150"/>
      <c r="V257" s="21"/>
      <c r="W257" s="21"/>
      <c r="X257" s="150"/>
      <c r="Y257" s="150"/>
      <c r="Z257" s="21"/>
      <c r="AA257" s="21"/>
      <c r="AB257" s="151"/>
      <c r="AC257" s="151"/>
      <c r="AD257" s="21"/>
      <c r="AE257" s="21"/>
      <c r="AF257" s="151"/>
      <c r="AG257" s="151"/>
      <c r="AH257" s="21"/>
      <c r="AI257" s="21"/>
      <c r="AJ257" s="150"/>
      <c r="AK257" s="150"/>
      <c r="AL257" s="148"/>
      <c r="AM257" s="21"/>
      <c r="AN257" s="149"/>
      <c r="AO257" s="21"/>
      <c r="AP257" s="149"/>
    </row>
    <row r="258" spans="1:42">
      <c r="A258" s="17"/>
      <c r="B258" s="139" t="s">
        <v>1249</v>
      </c>
      <c r="C258" s="45"/>
      <c r="D258" s="139" t="s">
        <v>1247</v>
      </c>
      <c r="E258" s="45"/>
      <c r="F258" s="147" t="s">
        <v>265</v>
      </c>
      <c r="G258" s="45"/>
      <c r="H258" s="145">
        <v>283</v>
      </c>
      <c r="I258" s="145"/>
      <c r="J258" s="45"/>
      <c r="K258" s="45"/>
      <c r="L258" s="143">
        <v>2530</v>
      </c>
      <c r="M258" s="143"/>
      <c r="N258" s="45"/>
      <c r="O258" s="45"/>
      <c r="P258" s="145">
        <v>15</v>
      </c>
      <c r="Q258" s="145"/>
      <c r="R258" s="45"/>
      <c r="S258" s="45"/>
      <c r="T258" s="145">
        <v>951</v>
      </c>
      <c r="U258" s="145"/>
      <c r="V258" s="45"/>
      <c r="W258" s="45"/>
      <c r="X258" s="145">
        <v>298</v>
      </c>
      <c r="Y258" s="145"/>
      <c r="Z258" s="45"/>
      <c r="AA258" s="45"/>
      <c r="AB258" s="143">
        <v>3481</v>
      </c>
      <c r="AC258" s="143"/>
      <c r="AD258" s="45"/>
      <c r="AE258" s="45"/>
      <c r="AF258" s="143">
        <v>3779</v>
      </c>
      <c r="AG258" s="143"/>
      <c r="AH258" s="45"/>
      <c r="AI258" s="45"/>
      <c r="AJ258" s="145" t="s">
        <v>1250</v>
      </c>
      <c r="AK258" s="145"/>
      <c r="AL258" s="139" t="s">
        <v>270</v>
      </c>
      <c r="AM258" s="45"/>
      <c r="AN258" s="147">
        <v>1994</v>
      </c>
      <c r="AO258" s="45"/>
      <c r="AP258" s="147" t="s">
        <v>928</v>
      </c>
    </row>
    <row r="259" spans="1:42">
      <c r="A259" s="17"/>
      <c r="B259" s="139"/>
      <c r="C259" s="45"/>
      <c r="D259" s="139"/>
      <c r="E259" s="45"/>
      <c r="F259" s="147"/>
      <c r="G259" s="45"/>
      <c r="H259" s="145"/>
      <c r="I259" s="145"/>
      <c r="J259" s="45"/>
      <c r="K259" s="45"/>
      <c r="L259" s="143"/>
      <c r="M259" s="143"/>
      <c r="N259" s="45"/>
      <c r="O259" s="45"/>
      <c r="P259" s="145"/>
      <c r="Q259" s="145"/>
      <c r="R259" s="45"/>
      <c r="S259" s="45"/>
      <c r="T259" s="145"/>
      <c r="U259" s="145"/>
      <c r="V259" s="45"/>
      <c r="W259" s="45"/>
      <c r="X259" s="145"/>
      <c r="Y259" s="145"/>
      <c r="Z259" s="45"/>
      <c r="AA259" s="45"/>
      <c r="AB259" s="143"/>
      <c r="AC259" s="143"/>
      <c r="AD259" s="45"/>
      <c r="AE259" s="45"/>
      <c r="AF259" s="143"/>
      <c r="AG259" s="143"/>
      <c r="AH259" s="45"/>
      <c r="AI259" s="45"/>
      <c r="AJ259" s="145"/>
      <c r="AK259" s="145"/>
      <c r="AL259" s="139"/>
      <c r="AM259" s="45"/>
      <c r="AN259" s="147"/>
      <c r="AO259" s="45"/>
      <c r="AP259" s="147"/>
    </row>
    <row r="260" spans="1:42">
      <c r="A260" s="17"/>
      <c r="B260" s="148" t="s">
        <v>1251</v>
      </c>
      <c r="C260" s="21"/>
      <c r="D260" s="148" t="s">
        <v>1252</v>
      </c>
      <c r="E260" s="21"/>
      <c r="F260" s="149" t="s">
        <v>941</v>
      </c>
      <c r="G260" s="21"/>
      <c r="H260" s="150">
        <v>395</v>
      </c>
      <c r="I260" s="150"/>
      <c r="J260" s="21"/>
      <c r="K260" s="21"/>
      <c r="L260" s="151">
        <v>4025</v>
      </c>
      <c r="M260" s="151"/>
      <c r="N260" s="21"/>
      <c r="O260" s="21"/>
      <c r="P260" s="150" t="s">
        <v>1253</v>
      </c>
      <c r="Q260" s="150"/>
      <c r="R260" s="148" t="s">
        <v>270</v>
      </c>
      <c r="S260" s="21"/>
      <c r="T260" s="150">
        <v>755</v>
      </c>
      <c r="U260" s="150"/>
      <c r="V260" s="21"/>
      <c r="W260" s="21"/>
      <c r="X260" s="150">
        <v>380</v>
      </c>
      <c r="Y260" s="150"/>
      <c r="Z260" s="21"/>
      <c r="AA260" s="21"/>
      <c r="AB260" s="151">
        <v>4780</v>
      </c>
      <c r="AC260" s="151"/>
      <c r="AD260" s="21"/>
      <c r="AE260" s="21"/>
      <c r="AF260" s="151">
        <v>5160</v>
      </c>
      <c r="AG260" s="151"/>
      <c r="AH260" s="21"/>
      <c r="AI260" s="21"/>
      <c r="AJ260" s="150" t="s">
        <v>1254</v>
      </c>
      <c r="AK260" s="150"/>
      <c r="AL260" s="148" t="s">
        <v>270</v>
      </c>
      <c r="AM260" s="21"/>
      <c r="AN260" s="149">
        <v>1999</v>
      </c>
      <c r="AO260" s="21"/>
      <c r="AP260" s="149" t="s">
        <v>928</v>
      </c>
    </row>
    <row r="261" spans="1:42">
      <c r="A261" s="17"/>
      <c r="B261" s="148"/>
      <c r="C261" s="21"/>
      <c r="D261" s="148"/>
      <c r="E261" s="21"/>
      <c r="F261" s="149"/>
      <c r="G261" s="21"/>
      <c r="H261" s="150"/>
      <c r="I261" s="150"/>
      <c r="J261" s="21"/>
      <c r="K261" s="21"/>
      <c r="L261" s="151"/>
      <c r="M261" s="151"/>
      <c r="N261" s="21"/>
      <c r="O261" s="21"/>
      <c r="P261" s="150"/>
      <c r="Q261" s="150"/>
      <c r="R261" s="148"/>
      <c r="S261" s="21"/>
      <c r="T261" s="150"/>
      <c r="U261" s="150"/>
      <c r="V261" s="21"/>
      <c r="W261" s="21"/>
      <c r="X261" s="150"/>
      <c r="Y261" s="150"/>
      <c r="Z261" s="21"/>
      <c r="AA261" s="21"/>
      <c r="AB261" s="151"/>
      <c r="AC261" s="151"/>
      <c r="AD261" s="21"/>
      <c r="AE261" s="21"/>
      <c r="AF261" s="151"/>
      <c r="AG261" s="151"/>
      <c r="AH261" s="21"/>
      <c r="AI261" s="21"/>
      <c r="AJ261" s="150"/>
      <c r="AK261" s="150"/>
      <c r="AL261" s="148"/>
      <c r="AM261" s="21"/>
      <c r="AN261" s="149"/>
      <c r="AO261" s="21"/>
      <c r="AP261" s="149"/>
    </row>
    <row r="262" spans="1:42">
      <c r="A262" s="17"/>
      <c r="B262" s="139" t="s">
        <v>302</v>
      </c>
      <c r="C262" s="45"/>
      <c r="D262" s="139" t="s">
        <v>1255</v>
      </c>
      <c r="E262" s="45"/>
      <c r="F262" s="158">
        <v>41150</v>
      </c>
      <c r="G262" s="45"/>
      <c r="H262" s="143">
        <v>11836</v>
      </c>
      <c r="I262" s="143"/>
      <c r="J262" s="45"/>
      <c r="K262" s="45"/>
      <c r="L262" s="143">
        <v>76143</v>
      </c>
      <c r="M262" s="143"/>
      <c r="N262" s="45"/>
      <c r="O262" s="45"/>
      <c r="P262" s="145" t="s">
        <v>265</v>
      </c>
      <c r="Q262" s="145"/>
      <c r="R262" s="45"/>
      <c r="S262" s="45"/>
      <c r="T262" s="143">
        <v>3312</v>
      </c>
      <c r="U262" s="143"/>
      <c r="V262" s="45"/>
      <c r="W262" s="45"/>
      <c r="X262" s="143">
        <v>11836</v>
      </c>
      <c r="Y262" s="143"/>
      <c r="Z262" s="45"/>
      <c r="AA262" s="45"/>
      <c r="AB262" s="143">
        <v>79455</v>
      </c>
      <c r="AC262" s="143"/>
      <c r="AD262" s="45"/>
      <c r="AE262" s="45"/>
      <c r="AF262" s="143">
        <v>91291</v>
      </c>
      <c r="AG262" s="143"/>
      <c r="AH262" s="45"/>
      <c r="AI262" s="45"/>
      <c r="AJ262" s="145" t="s">
        <v>1256</v>
      </c>
      <c r="AK262" s="145"/>
      <c r="AL262" s="139" t="s">
        <v>270</v>
      </c>
      <c r="AM262" s="45"/>
      <c r="AN262" s="147">
        <v>2012</v>
      </c>
      <c r="AO262" s="45"/>
      <c r="AP262" s="147" t="s">
        <v>928</v>
      </c>
    </row>
    <row r="263" spans="1:42">
      <c r="A263" s="17"/>
      <c r="B263" s="139"/>
      <c r="C263" s="45"/>
      <c r="D263" s="139"/>
      <c r="E263" s="45"/>
      <c r="F263" s="158"/>
      <c r="G263" s="45"/>
      <c r="H263" s="143"/>
      <c r="I263" s="143"/>
      <c r="J263" s="45"/>
      <c r="K263" s="45"/>
      <c r="L263" s="143"/>
      <c r="M263" s="143"/>
      <c r="N263" s="45"/>
      <c r="O263" s="45"/>
      <c r="P263" s="145"/>
      <c r="Q263" s="145"/>
      <c r="R263" s="45"/>
      <c r="S263" s="45"/>
      <c r="T263" s="143"/>
      <c r="U263" s="143"/>
      <c r="V263" s="45"/>
      <c r="W263" s="45"/>
      <c r="X263" s="143"/>
      <c r="Y263" s="143"/>
      <c r="Z263" s="45"/>
      <c r="AA263" s="45"/>
      <c r="AB263" s="143"/>
      <c r="AC263" s="143"/>
      <c r="AD263" s="45"/>
      <c r="AE263" s="45"/>
      <c r="AF263" s="143"/>
      <c r="AG263" s="143"/>
      <c r="AH263" s="45"/>
      <c r="AI263" s="45"/>
      <c r="AJ263" s="145"/>
      <c r="AK263" s="145"/>
      <c r="AL263" s="139"/>
      <c r="AM263" s="45"/>
      <c r="AN263" s="147"/>
      <c r="AO263" s="45"/>
      <c r="AP263" s="147"/>
    </row>
    <row r="264" spans="1:42">
      <c r="A264" s="17"/>
      <c r="B264" s="148" t="s">
        <v>1257</v>
      </c>
      <c r="C264" s="21"/>
      <c r="D264" s="148" t="s">
        <v>1258</v>
      </c>
      <c r="E264" s="21"/>
      <c r="F264" s="149" t="s">
        <v>941</v>
      </c>
      <c r="G264" s="21"/>
      <c r="H264" s="151">
        <v>1030</v>
      </c>
      <c r="I264" s="151"/>
      <c r="J264" s="21"/>
      <c r="K264" s="21"/>
      <c r="L264" s="151">
        <v>5074</v>
      </c>
      <c r="M264" s="151"/>
      <c r="N264" s="21"/>
      <c r="O264" s="21"/>
      <c r="P264" s="150" t="s">
        <v>265</v>
      </c>
      <c r="Q264" s="150"/>
      <c r="R264" s="21"/>
      <c r="S264" s="21"/>
      <c r="T264" s="151">
        <v>6467</v>
      </c>
      <c r="U264" s="151"/>
      <c r="V264" s="21"/>
      <c r="W264" s="21"/>
      <c r="X264" s="151">
        <v>1030</v>
      </c>
      <c r="Y264" s="151"/>
      <c r="Z264" s="21"/>
      <c r="AA264" s="21"/>
      <c r="AB264" s="151">
        <v>11541</v>
      </c>
      <c r="AC264" s="151"/>
      <c r="AD264" s="21"/>
      <c r="AE264" s="21"/>
      <c r="AF264" s="151">
        <v>12571</v>
      </c>
      <c r="AG264" s="151"/>
      <c r="AH264" s="21"/>
      <c r="AI264" s="21"/>
      <c r="AJ264" s="150" t="s">
        <v>1259</v>
      </c>
      <c r="AK264" s="150"/>
      <c r="AL264" s="148" t="s">
        <v>270</v>
      </c>
      <c r="AM264" s="21"/>
      <c r="AN264" s="149">
        <v>2000</v>
      </c>
      <c r="AO264" s="21"/>
      <c r="AP264" s="149" t="s">
        <v>1036</v>
      </c>
    </row>
    <row r="265" spans="1:42">
      <c r="A265" s="17"/>
      <c r="B265" s="148"/>
      <c r="C265" s="21"/>
      <c r="D265" s="148"/>
      <c r="E265" s="21"/>
      <c r="F265" s="149"/>
      <c r="G265" s="21"/>
      <c r="H265" s="151"/>
      <c r="I265" s="151"/>
      <c r="J265" s="21"/>
      <c r="K265" s="21"/>
      <c r="L265" s="151"/>
      <c r="M265" s="151"/>
      <c r="N265" s="21"/>
      <c r="O265" s="21"/>
      <c r="P265" s="150"/>
      <c r="Q265" s="150"/>
      <c r="R265" s="21"/>
      <c r="S265" s="21"/>
      <c r="T265" s="151"/>
      <c r="U265" s="151"/>
      <c r="V265" s="21"/>
      <c r="W265" s="21"/>
      <c r="X265" s="151"/>
      <c r="Y265" s="151"/>
      <c r="Z265" s="21"/>
      <c r="AA265" s="21"/>
      <c r="AB265" s="151"/>
      <c r="AC265" s="151"/>
      <c r="AD265" s="21"/>
      <c r="AE265" s="21"/>
      <c r="AF265" s="151"/>
      <c r="AG265" s="151"/>
      <c r="AH265" s="21"/>
      <c r="AI265" s="21"/>
      <c r="AJ265" s="150"/>
      <c r="AK265" s="150"/>
      <c r="AL265" s="148"/>
      <c r="AM265" s="21"/>
      <c r="AN265" s="149"/>
      <c r="AO265" s="21"/>
      <c r="AP265" s="149"/>
    </row>
    <row r="266" spans="1:42">
      <c r="A266" s="17"/>
      <c r="B266" s="139" t="s">
        <v>1260</v>
      </c>
      <c r="C266" s="45"/>
      <c r="D266" s="139" t="s">
        <v>1261</v>
      </c>
      <c r="E266" s="45"/>
      <c r="F266" s="147" t="s">
        <v>941</v>
      </c>
      <c r="G266" s="45"/>
      <c r="H266" s="143">
        <v>1379</v>
      </c>
      <c r="I266" s="143"/>
      <c r="J266" s="45"/>
      <c r="K266" s="45"/>
      <c r="L266" s="145" t="s">
        <v>265</v>
      </c>
      <c r="M266" s="145"/>
      <c r="N266" s="45"/>
      <c r="O266" s="45"/>
      <c r="P266" s="145">
        <v>235</v>
      </c>
      <c r="Q266" s="145"/>
      <c r="R266" s="45"/>
      <c r="S266" s="45"/>
      <c r="T266" s="143">
        <v>5113</v>
      </c>
      <c r="U266" s="143"/>
      <c r="V266" s="45"/>
      <c r="W266" s="45"/>
      <c r="X266" s="143">
        <v>1614</v>
      </c>
      <c r="Y266" s="143"/>
      <c r="Z266" s="45"/>
      <c r="AA266" s="45"/>
      <c r="AB266" s="143">
        <v>5113</v>
      </c>
      <c r="AC266" s="143"/>
      <c r="AD266" s="45"/>
      <c r="AE266" s="45"/>
      <c r="AF266" s="143">
        <v>6727</v>
      </c>
      <c r="AG266" s="143"/>
      <c r="AH266" s="45"/>
      <c r="AI266" s="45"/>
      <c r="AJ266" s="145" t="s">
        <v>1262</v>
      </c>
      <c r="AK266" s="145"/>
      <c r="AL266" s="139" t="s">
        <v>270</v>
      </c>
      <c r="AM266" s="45"/>
      <c r="AN266" s="147">
        <v>1999</v>
      </c>
      <c r="AO266" s="45"/>
      <c r="AP266" s="147" t="s">
        <v>971</v>
      </c>
    </row>
    <row r="267" spans="1:42">
      <c r="A267" s="17"/>
      <c r="B267" s="139"/>
      <c r="C267" s="45"/>
      <c r="D267" s="139"/>
      <c r="E267" s="45"/>
      <c r="F267" s="147"/>
      <c r="G267" s="45"/>
      <c r="H267" s="143"/>
      <c r="I267" s="143"/>
      <c r="J267" s="45"/>
      <c r="K267" s="45"/>
      <c r="L267" s="145"/>
      <c r="M267" s="145"/>
      <c r="N267" s="45"/>
      <c r="O267" s="45"/>
      <c r="P267" s="145"/>
      <c r="Q267" s="145"/>
      <c r="R267" s="45"/>
      <c r="S267" s="45"/>
      <c r="T267" s="143"/>
      <c r="U267" s="143"/>
      <c r="V267" s="45"/>
      <c r="W267" s="45"/>
      <c r="X267" s="143"/>
      <c r="Y267" s="143"/>
      <c r="Z267" s="45"/>
      <c r="AA267" s="45"/>
      <c r="AB267" s="143"/>
      <c r="AC267" s="143"/>
      <c r="AD267" s="45"/>
      <c r="AE267" s="45"/>
      <c r="AF267" s="143"/>
      <c r="AG267" s="143"/>
      <c r="AH267" s="45"/>
      <c r="AI267" s="45"/>
      <c r="AJ267" s="145"/>
      <c r="AK267" s="145"/>
      <c r="AL267" s="139"/>
      <c r="AM267" s="45"/>
      <c r="AN267" s="147"/>
      <c r="AO267" s="45"/>
      <c r="AP267" s="147"/>
    </row>
    <row r="268" spans="1:42">
      <c r="A268" s="17"/>
      <c r="B268" s="148" t="s">
        <v>1263</v>
      </c>
      <c r="C268" s="21"/>
      <c r="D268" s="148" t="s">
        <v>1264</v>
      </c>
      <c r="E268" s="21"/>
      <c r="F268" s="149" t="s">
        <v>941</v>
      </c>
      <c r="G268" s="21"/>
      <c r="H268" s="151">
        <v>4700</v>
      </c>
      <c r="I268" s="151"/>
      <c r="J268" s="21"/>
      <c r="K268" s="21"/>
      <c r="L268" s="151">
        <v>22840</v>
      </c>
      <c r="M268" s="151"/>
      <c r="N268" s="21"/>
      <c r="O268" s="21"/>
      <c r="P268" s="150" t="s">
        <v>265</v>
      </c>
      <c r="Q268" s="150"/>
      <c r="R268" s="21"/>
      <c r="S268" s="21"/>
      <c r="T268" s="151">
        <v>1479</v>
      </c>
      <c r="U268" s="151"/>
      <c r="V268" s="21"/>
      <c r="W268" s="21"/>
      <c r="X268" s="151">
        <v>4700</v>
      </c>
      <c r="Y268" s="151"/>
      <c r="Z268" s="21"/>
      <c r="AA268" s="21"/>
      <c r="AB268" s="151">
        <v>24319</v>
      </c>
      <c r="AC268" s="151"/>
      <c r="AD268" s="21"/>
      <c r="AE268" s="21"/>
      <c r="AF268" s="151">
        <v>29019</v>
      </c>
      <c r="AG268" s="151"/>
      <c r="AH268" s="21"/>
      <c r="AI268" s="21"/>
      <c r="AJ268" s="150" t="s">
        <v>1265</v>
      </c>
      <c r="AK268" s="150"/>
      <c r="AL268" s="148" t="s">
        <v>270</v>
      </c>
      <c r="AM268" s="21"/>
      <c r="AN268" s="149">
        <v>2013</v>
      </c>
      <c r="AO268" s="21"/>
      <c r="AP268" s="149" t="s">
        <v>928</v>
      </c>
    </row>
    <row r="269" spans="1:42">
      <c r="A269" s="17"/>
      <c r="B269" s="148"/>
      <c r="C269" s="21"/>
      <c r="D269" s="148"/>
      <c r="E269" s="21"/>
      <c r="F269" s="149"/>
      <c r="G269" s="21"/>
      <c r="H269" s="151"/>
      <c r="I269" s="151"/>
      <c r="J269" s="21"/>
      <c r="K269" s="21"/>
      <c r="L269" s="151"/>
      <c r="M269" s="151"/>
      <c r="N269" s="21"/>
      <c r="O269" s="21"/>
      <c r="P269" s="150"/>
      <c r="Q269" s="150"/>
      <c r="R269" s="21"/>
      <c r="S269" s="21"/>
      <c r="T269" s="151"/>
      <c r="U269" s="151"/>
      <c r="V269" s="21"/>
      <c r="W269" s="21"/>
      <c r="X269" s="151"/>
      <c r="Y269" s="151"/>
      <c r="Z269" s="21"/>
      <c r="AA269" s="21"/>
      <c r="AB269" s="151"/>
      <c r="AC269" s="151"/>
      <c r="AD269" s="21"/>
      <c r="AE269" s="21"/>
      <c r="AF269" s="151"/>
      <c r="AG269" s="151"/>
      <c r="AH269" s="21"/>
      <c r="AI269" s="21"/>
      <c r="AJ269" s="150"/>
      <c r="AK269" s="150"/>
      <c r="AL269" s="148"/>
      <c r="AM269" s="21"/>
      <c r="AN269" s="149"/>
      <c r="AO269" s="21"/>
      <c r="AP269" s="149"/>
    </row>
    <row r="270" spans="1:42">
      <c r="A270" s="17"/>
      <c r="B270" s="139" t="s">
        <v>1266</v>
      </c>
      <c r="C270" s="45"/>
      <c r="D270" s="139" t="s">
        <v>1267</v>
      </c>
      <c r="E270" s="45"/>
      <c r="F270" s="147" t="s">
        <v>996</v>
      </c>
      <c r="G270" s="45"/>
      <c r="H270" s="143">
        <v>2044</v>
      </c>
      <c r="I270" s="143"/>
      <c r="J270" s="45"/>
      <c r="K270" s="45"/>
      <c r="L270" s="143">
        <v>19279</v>
      </c>
      <c r="M270" s="143"/>
      <c r="N270" s="45"/>
      <c r="O270" s="45"/>
      <c r="P270" s="145" t="s">
        <v>265</v>
      </c>
      <c r="Q270" s="145"/>
      <c r="R270" s="45"/>
      <c r="S270" s="45"/>
      <c r="T270" s="145">
        <v>461</v>
      </c>
      <c r="U270" s="145"/>
      <c r="V270" s="45"/>
      <c r="W270" s="45"/>
      <c r="X270" s="143">
        <v>2044</v>
      </c>
      <c r="Y270" s="143"/>
      <c r="Z270" s="45"/>
      <c r="AA270" s="45"/>
      <c r="AB270" s="143">
        <v>19740</v>
      </c>
      <c r="AC270" s="143"/>
      <c r="AD270" s="45"/>
      <c r="AE270" s="45"/>
      <c r="AF270" s="143">
        <v>21784</v>
      </c>
      <c r="AG270" s="143"/>
      <c r="AH270" s="45"/>
      <c r="AI270" s="45"/>
      <c r="AJ270" s="145" t="s">
        <v>1268</v>
      </c>
      <c r="AK270" s="145"/>
      <c r="AL270" s="139" t="s">
        <v>270</v>
      </c>
      <c r="AM270" s="45"/>
      <c r="AN270" s="147">
        <v>2002</v>
      </c>
      <c r="AO270" s="45"/>
      <c r="AP270" s="147" t="s">
        <v>928</v>
      </c>
    </row>
    <row r="271" spans="1:42">
      <c r="A271" s="17"/>
      <c r="B271" s="139"/>
      <c r="C271" s="45"/>
      <c r="D271" s="139"/>
      <c r="E271" s="45"/>
      <c r="F271" s="147"/>
      <c r="G271" s="45"/>
      <c r="H271" s="143"/>
      <c r="I271" s="143"/>
      <c r="J271" s="45"/>
      <c r="K271" s="45"/>
      <c r="L271" s="143"/>
      <c r="M271" s="143"/>
      <c r="N271" s="45"/>
      <c r="O271" s="45"/>
      <c r="P271" s="145"/>
      <c r="Q271" s="145"/>
      <c r="R271" s="45"/>
      <c r="S271" s="45"/>
      <c r="T271" s="145"/>
      <c r="U271" s="145"/>
      <c r="V271" s="45"/>
      <c r="W271" s="45"/>
      <c r="X271" s="143"/>
      <c r="Y271" s="143"/>
      <c r="Z271" s="45"/>
      <c r="AA271" s="45"/>
      <c r="AB271" s="143"/>
      <c r="AC271" s="143"/>
      <c r="AD271" s="45"/>
      <c r="AE271" s="45"/>
      <c r="AF271" s="143"/>
      <c r="AG271" s="143"/>
      <c r="AH271" s="45"/>
      <c r="AI271" s="45"/>
      <c r="AJ271" s="145"/>
      <c r="AK271" s="145"/>
      <c r="AL271" s="139"/>
      <c r="AM271" s="45"/>
      <c r="AN271" s="147"/>
      <c r="AO271" s="45"/>
      <c r="AP271" s="147"/>
    </row>
    <row r="272" spans="1:42">
      <c r="A272" s="17"/>
      <c r="B272" s="148" t="s">
        <v>1269</v>
      </c>
      <c r="C272" s="21"/>
      <c r="D272" s="148" t="s">
        <v>1270</v>
      </c>
      <c r="E272" s="21"/>
      <c r="F272" s="149" t="s">
        <v>926</v>
      </c>
      <c r="G272" s="21"/>
      <c r="H272" s="151">
        <v>1038</v>
      </c>
      <c r="I272" s="151"/>
      <c r="J272" s="21"/>
      <c r="K272" s="21"/>
      <c r="L272" s="151">
        <v>3250</v>
      </c>
      <c r="M272" s="151"/>
      <c r="N272" s="21"/>
      <c r="O272" s="21"/>
      <c r="P272" s="150">
        <v>467</v>
      </c>
      <c r="Q272" s="150"/>
      <c r="R272" s="21"/>
      <c r="S272" s="21"/>
      <c r="T272" s="151">
        <v>9043</v>
      </c>
      <c r="U272" s="151"/>
      <c r="V272" s="21"/>
      <c r="W272" s="21"/>
      <c r="X272" s="151">
        <v>1505</v>
      </c>
      <c r="Y272" s="151"/>
      <c r="Z272" s="21"/>
      <c r="AA272" s="21"/>
      <c r="AB272" s="151">
        <v>12293</v>
      </c>
      <c r="AC272" s="151"/>
      <c r="AD272" s="21"/>
      <c r="AE272" s="21"/>
      <c r="AF272" s="151">
        <v>13798</v>
      </c>
      <c r="AG272" s="151"/>
      <c r="AH272" s="21"/>
      <c r="AI272" s="21"/>
      <c r="AJ272" s="150" t="s">
        <v>1271</v>
      </c>
      <c r="AK272" s="150"/>
      <c r="AL272" s="148" t="s">
        <v>270</v>
      </c>
      <c r="AM272" s="21"/>
      <c r="AN272" s="149">
        <v>1994</v>
      </c>
      <c r="AO272" s="21"/>
      <c r="AP272" s="149" t="s">
        <v>928</v>
      </c>
    </row>
    <row r="273" spans="1:42">
      <c r="A273" s="17"/>
      <c r="B273" s="148"/>
      <c r="C273" s="21"/>
      <c r="D273" s="148"/>
      <c r="E273" s="21"/>
      <c r="F273" s="149"/>
      <c r="G273" s="21"/>
      <c r="H273" s="151"/>
      <c r="I273" s="151"/>
      <c r="J273" s="21"/>
      <c r="K273" s="21"/>
      <c r="L273" s="151"/>
      <c r="M273" s="151"/>
      <c r="N273" s="21"/>
      <c r="O273" s="21"/>
      <c r="P273" s="150"/>
      <c r="Q273" s="150"/>
      <c r="R273" s="21"/>
      <c r="S273" s="21"/>
      <c r="T273" s="151"/>
      <c r="U273" s="151"/>
      <c r="V273" s="21"/>
      <c r="W273" s="21"/>
      <c r="X273" s="151"/>
      <c r="Y273" s="151"/>
      <c r="Z273" s="21"/>
      <c r="AA273" s="21"/>
      <c r="AB273" s="151"/>
      <c r="AC273" s="151"/>
      <c r="AD273" s="21"/>
      <c r="AE273" s="21"/>
      <c r="AF273" s="151"/>
      <c r="AG273" s="151"/>
      <c r="AH273" s="21"/>
      <c r="AI273" s="21"/>
      <c r="AJ273" s="150"/>
      <c r="AK273" s="150"/>
      <c r="AL273" s="148"/>
      <c r="AM273" s="21"/>
      <c r="AN273" s="149"/>
      <c r="AO273" s="21"/>
      <c r="AP273" s="149"/>
    </row>
    <row r="274" spans="1:42">
      <c r="A274" s="17"/>
      <c r="B274" s="139" t="s">
        <v>1272</v>
      </c>
      <c r="C274" s="45"/>
      <c r="D274" s="139" t="s">
        <v>1273</v>
      </c>
      <c r="E274" s="45"/>
      <c r="F274" s="147" t="s">
        <v>934</v>
      </c>
      <c r="G274" s="45"/>
      <c r="H274" s="145">
        <v>72</v>
      </c>
      <c r="I274" s="145"/>
      <c r="J274" s="45"/>
      <c r="K274" s="45"/>
      <c r="L274" s="145">
        <v>544</v>
      </c>
      <c r="M274" s="145"/>
      <c r="N274" s="45"/>
      <c r="O274" s="45"/>
      <c r="P274" s="145">
        <v>60</v>
      </c>
      <c r="Q274" s="145"/>
      <c r="R274" s="45"/>
      <c r="S274" s="45"/>
      <c r="T274" s="143">
        <v>2991</v>
      </c>
      <c r="U274" s="143"/>
      <c r="V274" s="45"/>
      <c r="W274" s="45"/>
      <c r="X274" s="145">
        <v>132</v>
      </c>
      <c r="Y274" s="145"/>
      <c r="Z274" s="45"/>
      <c r="AA274" s="45"/>
      <c r="AB274" s="143">
        <v>3535</v>
      </c>
      <c r="AC274" s="143"/>
      <c r="AD274" s="45"/>
      <c r="AE274" s="45"/>
      <c r="AF274" s="143">
        <v>3667</v>
      </c>
      <c r="AG274" s="143"/>
      <c r="AH274" s="45"/>
      <c r="AI274" s="45"/>
      <c r="AJ274" s="145" t="s">
        <v>1274</v>
      </c>
      <c r="AK274" s="145"/>
      <c r="AL274" s="139" t="s">
        <v>270</v>
      </c>
      <c r="AM274" s="45"/>
      <c r="AN274" s="147">
        <v>1980</v>
      </c>
      <c r="AO274" s="45"/>
      <c r="AP274" s="147" t="s">
        <v>928</v>
      </c>
    </row>
    <row r="275" spans="1:42">
      <c r="A275" s="17"/>
      <c r="B275" s="139"/>
      <c r="C275" s="45"/>
      <c r="D275" s="139"/>
      <c r="E275" s="45"/>
      <c r="F275" s="147"/>
      <c r="G275" s="45"/>
      <c r="H275" s="145"/>
      <c r="I275" s="145"/>
      <c r="J275" s="45"/>
      <c r="K275" s="45"/>
      <c r="L275" s="145"/>
      <c r="M275" s="145"/>
      <c r="N275" s="45"/>
      <c r="O275" s="45"/>
      <c r="P275" s="145"/>
      <c r="Q275" s="145"/>
      <c r="R275" s="45"/>
      <c r="S275" s="45"/>
      <c r="T275" s="143"/>
      <c r="U275" s="143"/>
      <c r="V275" s="45"/>
      <c r="W275" s="45"/>
      <c r="X275" s="145"/>
      <c r="Y275" s="145"/>
      <c r="Z275" s="45"/>
      <c r="AA275" s="45"/>
      <c r="AB275" s="143"/>
      <c r="AC275" s="143"/>
      <c r="AD275" s="45"/>
      <c r="AE275" s="45"/>
      <c r="AF275" s="143"/>
      <c r="AG275" s="143"/>
      <c r="AH275" s="45"/>
      <c r="AI275" s="45"/>
      <c r="AJ275" s="145"/>
      <c r="AK275" s="145"/>
      <c r="AL275" s="139"/>
      <c r="AM275" s="45"/>
      <c r="AN275" s="147"/>
      <c r="AO275" s="45"/>
      <c r="AP275" s="147"/>
    </row>
    <row r="276" spans="1:42">
      <c r="A276" s="17"/>
      <c r="B276" s="148" t="s">
        <v>1275</v>
      </c>
      <c r="C276" s="21"/>
      <c r="D276" s="148" t="s">
        <v>1276</v>
      </c>
      <c r="E276" s="21"/>
      <c r="F276" s="149" t="s">
        <v>945</v>
      </c>
      <c r="G276" s="21"/>
      <c r="H276" s="150">
        <v>405</v>
      </c>
      <c r="I276" s="150"/>
      <c r="J276" s="21"/>
      <c r="K276" s="21"/>
      <c r="L276" s="151">
        <v>2397</v>
      </c>
      <c r="M276" s="151"/>
      <c r="N276" s="21"/>
      <c r="O276" s="21"/>
      <c r="P276" s="150" t="s">
        <v>265</v>
      </c>
      <c r="Q276" s="150"/>
      <c r="R276" s="21"/>
      <c r="S276" s="21"/>
      <c r="T276" s="151">
        <v>3506</v>
      </c>
      <c r="U276" s="151"/>
      <c r="V276" s="21"/>
      <c r="W276" s="21"/>
      <c r="X276" s="150">
        <v>405</v>
      </c>
      <c r="Y276" s="150"/>
      <c r="Z276" s="21"/>
      <c r="AA276" s="21"/>
      <c r="AB276" s="151">
        <v>5903</v>
      </c>
      <c r="AC276" s="151"/>
      <c r="AD276" s="21"/>
      <c r="AE276" s="21"/>
      <c r="AF276" s="151">
        <v>6308</v>
      </c>
      <c r="AG276" s="151"/>
      <c r="AH276" s="21"/>
      <c r="AI276" s="21"/>
      <c r="AJ276" s="150" t="s">
        <v>1277</v>
      </c>
      <c r="AK276" s="150"/>
      <c r="AL276" s="148" t="s">
        <v>270</v>
      </c>
      <c r="AM276" s="21"/>
      <c r="AN276" s="149">
        <v>1986</v>
      </c>
      <c r="AO276" s="21"/>
      <c r="AP276" s="149" t="s">
        <v>928</v>
      </c>
    </row>
    <row r="277" spans="1:42">
      <c r="A277" s="17"/>
      <c r="B277" s="148"/>
      <c r="C277" s="21"/>
      <c r="D277" s="148"/>
      <c r="E277" s="21"/>
      <c r="F277" s="149"/>
      <c r="G277" s="21"/>
      <c r="H277" s="150"/>
      <c r="I277" s="150"/>
      <c r="J277" s="21"/>
      <c r="K277" s="21"/>
      <c r="L277" s="151"/>
      <c r="M277" s="151"/>
      <c r="N277" s="21"/>
      <c r="O277" s="21"/>
      <c r="P277" s="150"/>
      <c r="Q277" s="150"/>
      <c r="R277" s="21"/>
      <c r="S277" s="21"/>
      <c r="T277" s="151"/>
      <c r="U277" s="151"/>
      <c r="V277" s="21"/>
      <c r="W277" s="21"/>
      <c r="X277" s="150"/>
      <c r="Y277" s="150"/>
      <c r="Z277" s="21"/>
      <c r="AA277" s="21"/>
      <c r="AB277" s="151"/>
      <c r="AC277" s="151"/>
      <c r="AD277" s="21"/>
      <c r="AE277" s="21"/>
      <c r="AF277" s="151"/>
      <c r="AG277" s="151"/>
      <c r="AH277" s="21"/>
      <c r="AI277" s="21"/>
      <c r="AJ277" s="150"/>
      <c r="AK277" s="150"/>
      <c r="AL277" s="148"/>
      <c r="AM277" s="21"/>
      <c r="AN277" s="149"/>
      <c r="AO277" s="21"/>
      <c r="AP277" s="149"/>
    </row>
    <row r="278" spans="1:42">
      <c r="A278" s="17"/>
      <c r="B278" s="139" t="s">
        <v>1278</v>
      </c>
      <c r="C278" s="45"/>
      <c r="D278" s="139" t="s">
        <v>1279</v>
      </c>
      <c r="E278" s="45"/>
      <c r="F278" s="158">
        <v>8069</v>
      </c>
      <c r="G278" s="45"/>
      <c r="H278" s="143">
        <v>2907</v>
      </c>
      <c r="I278" s="143"/>
      <c r="J278" s="45"/>
      <c r="K278" s="45"/>
      <c r="L278" s="143">
        <v>17169</v>
      </c>
      <c r="M278" s="143"/>
      <c r="N278" s="45"/>
      <c r="O278" s="45"/>
      <c r="P278" s="145" t="s">
        <v>1280</v>
      </c>
      <c r="Q278" s="145"/>
      <c r="R278" s="139" t="s">
        <v>270</v>
      </c>
      <c r="S278" s="45"/>
      <c r="T278" s="143">
        <v>8683</v>
      </c>
      <c r="U278" s="143"/>
      <c r="V278" s="45"/>
      <c r="W278" s="45"/>
      <c r="X278" s="143">
        <v>2900</v>
      </c>
      <c r="Y278" s="143"/>
      <c r="Z278" s="45"/>
      <c r="AA278" s="45"/>
      <c r="AB278" s="143">
        <v>25852</v>
      </c>
      <c r="AC278" s="143"/>
      <c r="AD278" s="45"/>
      <c r="AE278" s="45"/>
      <c r="AF278" s="143">
        <v>28752</v>
      </c>
      <c r="AG278" s="143"/>
      <c r="AH278" s="45"/>
      <c r="AI278" s="45"/>
      <c r="AJ278" s="145" t="s">
        <v>1281</v>
      </c>
      <c r="AK278" s="145"/>
      <c r="AL278" s="139" t="s">
        <v>270</v>
      </c>
      <c r="AM278" s="45"/>
      <c r="AN278" s="147">
        <v>2004</v>
      </c>
      <c r="AO278" s="45"/>
      <c r="AP278" s="147" t="s">
        <v>928</v>
      </c>
    </row>
    <row r="279" spans="1:42">
      <c r="A279" s="17"/>
      <c r="B279" s="139"/>
      <c r="C279" s="45"/>
      <c r="D279" s="139"/>
      <c r="E279" s="45"/>
      <c r="F279" s="158"/>
      <c r="G279" s="45"/>
      <c r="H279" s="143"/>
      <c r="I279" s="143"/>
      <c r="J279" s="45"/>
      <c r="K279" s="45"/>
      <c r="L279" s="143"/>
      <c r="M279" s="143"/>
      <c r="N279" s="45"/>
      <c r="O279" s="45"/>
      <c r="P279" s="145"/>
      <c r="Q279" s="145"/>
      <c r="R279" s="139"/>
      <c r="S279" s="45"/>
      <c r="T279" s="143"/>
      <c r="U279" s="143"/>
      <c r="V279" s="45"/>
      <c r="W279" s="45"/>
      <c r="X279" s="143"/>
      <c r="Y279" s="143"/>
      <c r="Z279" s="45"/>
      <c r="AA279" s="45"/>
      <c r="AB279" s="143"/>
      <c r="AC279" s="143"/>
      <c r="AD279" s="45"/>
      <c r="AE279" s="45"/>
      <c r="AF279" s="143"/>
      <c r="AG279" s="143"/>
      <c r="AH279" s="45"/>
      <c r="AI279" s="45"/>
      <c r="AJ279" s="145"/>
      <c r="AK279" s="145"/>
      <c r="AL279" s="139"/>
      <c r="AM279" s="45"/>
      <c r="AN279" s="147"/>
      <c r="AO279" s="45"/>
      <c r="AP279" s="147"/>
    </row>
    <row r="280" spans="1:42">
      <c r="A280" s="17"/>
      <c r="B280" s="148" t="s">
        <v>1282</v>
      </c>
      <c r="C280" s="21"/>
      <c r="D280" s="148" t="s">
        <v>933</v>
      </c>
      <c r="E280" s="21"/>
      <c r="F280" s="149" t="s">
        <v>941</v>
      </c>
      <c r="G280" s="21"/>
      <c r="H280" s="150">
        <v>130</v>
      </c>
      <c r="I280" s="150"/>
      <c r="J280" s="21"/>
      <c r="K280" s="21"/>
      <c r="L280" s="151">
        <v>5692</v>
      </c>
      <c r="M280" s="151"/>
      <c r="N280" s="21"/>
      <c r="O280" s="21"/>
      <c r="P280" s="150" t="s">
        <v>265</v>
      </c>
      <c r="Q280" s="150"/>
      <c r="R280" s="21"/>
      <c r="S280" s="21"/>
      <c r="T280" s="150">
        <v>895</v>
      </c>
      <c r="U280" s="150"/>
      <c r="V280" s="21"/>
      <c r="W280" s="21"/>
      <c r="X280" s="150">
        <v>130</v>
      </c>
      <c r="Y280" s="150"/>
      <c r="Z280" s="21"/>
      <c r="AA280" s="21"/>
      <c r="AB280" s="151">
        <v>6587</v>
      </c>
      <c r="AC280" s="151"/>
      <c r="AD280" s="21"/>
      <c r="AE280" s="21"/>
      <c r="AF280" s="151">
        <v>6717</v>
      </c>
      <c r="AG280" s="151"/>
      <c r="AH280" s="21"/>
      <c r="AI280" s="21"/>
      <c r="AJ280" s="150" t="s">
        <v>1283</v>
      </c>
      <c r="AK280" s="150"/>
      <c r="AL280" s="148" t="s">
        <v>270</v>
      </c>
      <c r="AM280" s="21"/>
      <c r="AN280" s="149">
        <v>2011</v>
      </c>
      <c r="AO280" s="21"/>
      <c r="AP280" s="149" t="s">
        <v>928</v>
      </c>
    </row>
    <row r="281" spans="1:42">
      <c r="A281" s="17"/>
      <c r="B281" s="148"/>
      <c r="C281" s="21"/>
      <c r="D281" s="148"/>
      <c r="E281" s="21"/>
      <c r="F281" s="149"/>
      <c r="G281" s="21"/>
      <c r="H281" s="150"/>
      <c r="I281" s="150"/>
      <c r="J281" s="21"/>
      <c r="K281" s="21"/>
      <c r="L281" s="151"/>
      <c r="M281" s="151"/>
      <c r="N281" s="21"/>
      <c r="O281" s="21"/>
      <c r="P281" s="150"/>
      <c r="Q281" s="150"/>
      <c r="R281" s="21"/>
      <c r="S281" s="21"/>
      <c r="T281" s="150"/>
      <c r="U281" s="150"/>
      <c r="V281" s="21"/>
      <c r="W281" s="21"/>
      <c r="X281" s="150"/>
      <c r="Y281" s="150"/>
      <c r="Z281" s="21"/>
      <c r="AA281" s="21"/>
      <c r="AB281" s="151"/>
      <c r="AC281" s="151"/>
      <c r="AD281" s="21"/>
      <c r="AE281" s="21"/>
      <c r="AF281" s="151"/>
      <c r="AG281" s="151"/>
      <c r="AH281" s="21"/>
      <c r="AI281" s="21"/>
      <c r="AJ281" s="150"/>
      <c r="AK281" s="150"/>
      <c r="AL281" s="148"/>
      <c r="AM281" s="21"/>
      <c r="AN281" s="149"/>
      <c r="AO281" s="21"/>
      <c r="AP281" s="149"/>
    </row>
    <row r="282" spans="1:42">
      <c r="A282" s="17"/>
      <c r="B282" s="139" t="s">
        <v>1284</v>
      </c>
      <c r="C282" s="45"/>
      <c r="D282" s="139" t="s">
        <v>1050</v>
      </c>
      <c r="E282" s="45"/>
      <c r="F282" s="147" t="s">
        <v>926</v>
      </c>
      <c r="G282" s="45"/>
      <c r="H282" s="145">
        <v>680</v>
      </c>
      <c r="I282" s="145"/>
      <c r="J282" s="45"/>
      <c r="K282" s="45"/>
      <c r="L282" s="143">
        <v>6314</v>
      </c>
      <c r="M282" s="143"/>
      <c r="N282" s="45"/>
      <c r="O282" s="45"/>
      <c r="P282" s="145" t="s">
        <v>265</v>
      </c>
      <c r="Q282" s="145"/>
      <c r="R282" s="45"/>
      <c r="S282" s="45"/>
      <c r="T282" s="143">
        <v>5911</v>
      </c>
      <c r="U282" s="143"/>
      <c r="V282" s="45"/>
      <c r="W282" s="45"/>
      <c r="X282" s="145">
        <v>680</v>
      </c>
      <c r="Y282" s="145"/>
      <c r="Z282" s="45"/>
      <c r="AA282" s="45"/>
      <c r="AB282" s="143">
        <v>12225</v>
      </c>
      <c r="AC282" s="143"/>
      <c r="AD282" s="45"/>
      <c r="AE282" s="45"/>
      <c r="AF282" s="143">
        <v>12905</v>
      </c>
      <c r="AG282" s="143"/>
      <c r="AH282" s="45"/>
      <c r="AI282" s="45"/>
      <c r="AJ282" s="145" t="s">
        <v>1285</v>
      </c>
      <c r="AK282" s="145"/>
      <c r="AL282" s="139" t="s">
        <v>270</v>
      </c>
      <c r="AM282" s="45"/>
      <c r="AN282" s="147">
        <v>1996</v>
      </c>
      <c r="AO282" s="45"/>
      <c r="AP282" s="147" t="s">
        <v>928</v>
      </c>
    </row>
    <row r="283" spans="1:42">
      <c r="A283" s="17"/>
      <c r="B283" s="139"/>
      <c r="C283" s="45"/>
      <c r="D283" s="139"/>
      <c r="E283" s="45"/>
      <c r="F283" s="147"/>
      <c r="G283" s="45"/>
      <c r="H283" s="145"/>
      <c r="I283" s="145"/>
      <c r="J283" s="45"/>
      <c r="K283" s="45"/>
      <c r="L283" s="143"/>
      <c r="M283" s="143"/>
      <c r="N283" s="45"/>
      <c r="O283" s="45"/>
      <c r="P283" s="145"/>
      <c r="Q283" s="145"/>
      <c r="R283" s="45"/>
      <c r="S283" s="45"/>
      <c r="T283" s="143"/>
      <c r="U283" s="143"/>
      <c r="V283" s="45"/>
      <c r="W283" s="45"/>
      <c r="X283" s="145"/>
      <c r="Y283" s="145"/>
      <c r="Z283" s="45"/>
      <c r="AA283" s="45"/>
      <c r="AB283" s="143"/>
      <c r="AC283" s="143"/>
      <c r="AD283" s="45"/>
      <c r="AE283" s="45"/>
      <c r="AF283" s="143"/>
      <c r="AG283" s="143"/>
      <c r="AH283" s="45"/>
      <c r="AI283" s="45"/>
      <c r="AJ283" s="145"/>
      <c r="AK283" s="145"/>
      <c r="AL283" s="139"/>
      <c r="AM283" s="45"/>
      <c r="AN283" s="147"/>
      <c r="AO283" s="45"/>
      <c r="AP283" s="147"/>
    </row>
    <row r="284" spans="1:42">
      <c r="A284" s="17"/>
      <c r="B284" s="148" t="s">
        <v>1286</v>
      </c>
      <c r="C284" s="21"/>
      <c r="D284" s="148" t="s">
        <v>1287</v>
      </c>
      <c r="E284" s="21"/>
      <c r="F284" s="149" t="s">
        <v>934</v>
      </c>
      <c r="G284" s="21"/>
      <c r="H284" s="151">
        <v>1890</v>
      </c>
      <c r="I284" s="151"/>
      <c r="J284" s="21"/>
      <c r="K284" s="21"/>
      <c r="L284" s="151">
        <v>5682</v>
      </c>
      <c r="M284" s="151"/>
      <c r="N284" s="21"/>
      <c r="O284" s="21"/>
      <c r="P284" s="150" t="s">
        <v>265</v>
      </c>
      <c r="Q284" s="150"/>
      <c r="R284" s="21"/>
      <c r="S284" s="21"/>
      <c r="T284" s="150">
        <v>816</v>
      </c>
      <c r="U284" s="150"/>
      <c r="V284" s="21"/>
      <c r="W284" s="21"/>
      <c r="X284" s="151">
        <v>1890</v>
      </c>
      <c r="Y284" s="151"/>
      <c r="Z284" s="21"/>
      <c r="AA284" s="21"/>
      <c r="AB284" s="151">
        <v>6498</v>
      </c>
      <c r="AC284" s="151"/>
      <c r="AD284" s="21"/>
      <c r="AE284" s="21"/>
      <c r="AF284" s="151">
        <v>8388</v>
      </c>
      <c r="AG284" s="151"/>
      <c r="AH284" s="21"/>
      <c r="AI284" s="21"/>
      <c r="AJ284" s="150" t="s">
        <v>1288</v>
      </c>
      <c r="AK284" s="150"/>
      <c r="AL284" s="148" t="s">
        <v>270</v>
      </c>
      <c r="AM284" s="21"/>
      <c r="AN284" s="149">
        <v>2012</v>
      </c>
      <c r="AO284" s="21"/>
      <c r="AP284" s="149" t="s">
        <v>928</v>
      </c>
    </row>
    <row r="285" spans="1:42">
      <c r="A285" s="17"/>
      <c r="B285" s="148"/>
      <c r="C285" s="21"/>
      <c r="D285" s="148"/>
      <c r="E285" s="21"/>
      <c r="F285" s="149"/>
      <c r="G285" s="21"/>
      <c r="H285" s="151"/>
      <c r="I285" s="151"/>
      <c r="J285" s="21"/>
      <c r="K285" s="21"/>
      <c r="L285" s="151"/>
      <c r="M285" s="151"/>
      <c r="N285" s="21"/>
      <c r="O285" s="21"/>
      <c r="P285" s="150"/>
      <c r="Q285" s="150"/>
      <c r="R285" s="21"/>
      <c r="S285" s="21"/>
      <c r="T285" s="150"/>
      <c r="U285" s="150"/>
      <c r="V285" s="21"/>
      <c r="W285" s="21"/>
      <c r="X285" s="151"/>
      <c r="Y285" s="151"/>
      <c r="Z285" s="21"/>
      <c r="AA285" s="21"/>
      <c r="AB285" s="151"/>
      <c r="AC285" s="151"/>
      <c r="AD285" s="21"/>
      <c r="AE285" s="21"/>
      <c r="AF285" s="151"/>
      <c r="AG285" s="151"/>
      <c r="AH285" s="21"/>
      <c r="AI285" s="21"/>
      <c r="AJ285" s="150"/>
      <c r="AK285" s="150"/>
      <c r="AL285" s="148"/>
      <c r="AM285" s="21"/>
      <c r="AN285" s="149"/>
      <c r="AO285" s="21"/>
      <c r="AP285" s="149"/>
    </row>
    <row r="286" spans="1:42">
      <c r="A286" s="17"/>
      <c r="B286" s="139" t="s">
        <v>1289</v>
      </c>
      <c r="C286" s="45"/>
      <c r="D286" s="139" t="s">
        <v>1290</v>
      </c>
      <c r="E286" s="45"/>
      <c r="F286" s="147" t="s">
        <v>996</v>
      </c>
      <c r="G286" s="45"/>
      <c r="H286" s="145">
        <v>501</v>
      </c>
      <c r="I286" s="145"/>
      <c r="J286" s="45"/>
      <c r="K286" s="45"/>
      <c r="L286" s="143">
        <v>2040</v>
      </c>
      <c r="M286" s="143"/>
      <c r="N286" s="45"/>
      <c r="O286" s="45"/>
      <c r="P286" s="145" t="s">
        <v>265</v>
      </c>
      <c r="Q286" s="145"/>
      <c r="R286" s="45"/>
      <c r="S286" s="45"/>
      <c r="T286" s="143">
        <v>1773</v>
      </c>
      <c r="U286" s="143"/>
      <c r="V286" s="45"/>
      <c r="W286" s="45"/>
      <c r="X286" s="145">
        <v>501</v>
      </c>
      <c r="Y286" s="145"/>
      <c r="Z286" s="45"/>
      <c r="AA286" s="45"/>
      <c r="AB286" s="143">
        <v>3813</v>
      </c>
      <c r="AC286" s="143"/>
      <c r="AD286" s="45"/>
      <c r="AE286" s="45"/>
      <c r="AF286" s="143">
        <v>4314</v>
      </c>
      <c r="AG286" s="143"/>
      <c r="AH286" s="45"/>
      <c r="AI286" s="45"/>
      <c r="AJ286" s="145" t="s">
        <v>1291</v>
      </c>
      <c r="AK286" s="145"/>
      <c r="AL286" s="139" t="s">
        <v>270</v>
      </c>
      <c r="AM286" s="45"/>
      <c r="AN286" s="147">
        <v>1998</v>
      </c>
      <c r="AO286" s="45"/>
      <c r="AP286" s="147" t="s">
        <v>928</v>
      </c>
    </row>
    <row r="287" spans="1:42">
      <c r="A287" s="17"/>
      <c r="B287" s="139"/>
      <c r="C287" s="45"/>
      <c r="D287" s="139"/>
      <c r="E287" s="45"/>
      <c r="F287" s="147"/>
      <c r="G287" s="45"/>
      <c r="H287" s="145"/>
      <c r="I287" s="145"/>
      <c r="J287" s="45"/>
      <c r="K287" s="45"/>
      <c r="L287" s="143"/>
      <c r="M287" s="143"/>
      <c r="N287" s="45"/>
      <c r="O287" s="45"/>
      <c r="P287" s="145"/>
      <c r="Q287" s="145"/>
      <c r="R287" s="45"/>
      <c r="S287" s="45"/>
      <c r="T287" s="143"/>
      <c r="U287" s="143"/>
      <c r="V287" s="45"/>
      <c r="W287" s="45"/>
      <c r="X287" s="145"/>
      <c r="Y287" s="145"/>
      <c r="Z287" s="45"/>
      <c r="AA287" s="45"/>
      <c r="AB287" s="143"/>
      <c r="AC287" s="143"/>
      <c r="AD287" s="45"/>
      <c r="AE287" s="45"/>
      <c r="AF287" s="143"/>
      <c r="AG287" s="143"/>
      <c r="AH287" s="45"/>
      <c r="AI287" s="45"/>
      <c r="AJ287" s="145"/>
      <c r="AK287" s="145"/>
      <c r="AL287" s="139"/>
      <c r="AM287" s="45"/>
      <c r="AN287" s="147"/>
      <c r="AO287" s="45"/>
      <c r="AP287" s="147"/>
    </row>
    <row r="288" spans="1:42">
      <c r="A288" s="17"/>
      <c r="B288" s="148" t="s">
        <v>1292</v>
      </c>
      <c r="C288" s="21"/>
      <c r="D288" s="148" t="s">
        <v>1293</v>
      </c>
      <c r="E288" s="21"/>
      <c r="F288" s="149" t="s">
        <v>941</v>
      </c>
      <c r="G288" s="21"/>
      <c r="H288" s="151">
        <v>1800</v>
      </c>
      <c r="I288" s="151"/>
      <c r="J288" s="21"/>
      <c r="K288" s="21"/>
      <c r="L288" s="151">
        <v>16967</v>
      </c>
      <c r="M288" s="151"/>
      <c r="N288" s="21"/>
      <c r="O288" s="21"/>
      <c r="P288" s="150" t="s">
        <v>265</v>
      </c>
      <c r="Q288" s="150"/>
      <c r="R288" s="21"/>
      <c r="S288" s="21"/>
      <c r="T288" s="151">
        <v>5598</v>
      </c>
      <c r="U288" s="151"/>
      <c r="V288" s="21"/>
      <c r="W288" s="21"/>
      <c r="X288" s="151">
        <v>1800</v>
      </c>
      <c r="Y288" s="151"/>
      <c r="Z288" s="21"/>
      <c r="AA288" s="21"/>
      <c r="AB288" s="151">
        <v>22565</v>
      </c>
      <c r="AC288" s="151"/>
      <c r="AD288" s="21"/>
      <c r="AE288" s="21"/>
      <c r="AF288" s="151">
        <v>24365</v>
      </c>
      <c r="AG288" s="151"/>
      <c r="AH288" s="21"/>
      <c r="AI288" s="21"/>
      <c r="AJ288" s="150" t="s">
        <v>1294</v>
      </c>
      <c r="AK288" s="150"/>
      <c r="AL288" s="148" t="s">
        <v>270</v>
      </c>
      <c r="AM288" s="21"/>
      <c r="AN288" s="149">
        <v>2001</v>
      </c>
      <c r="AO288" s="21"/>
      <c r="AP288" s="149" t="s">
        <v>928</v>
      </c>
    </row>
    <row r="289" spans="1:42">
      <c r="A289" s="17"/>
      <c r="B289" s="148"/>
      <c r="C289" s="21"/>
      <c r="D289" s="148"/>
      <c r="E289" s="21"/>
      <c r="F289" s="149"/>
      <c r="G289" s="21"/>
      <c r="H289" s="151"/>
      <c r="I289" s="151"/>
      <c r="J289" s="21"/>
      <c r="K289" s="21"/>
      <c r="L289" s="151"/>
      <c r="M289" s="151"/>
      <c r="N289" s="21"/>
      <c r="O289" s="21"/>
      <c r="P289" s="150"/>
      <c r="Q289" s="150"/>
      <c r="R289" s="21"/>
      <c r="S289" s="21"/>
      <c r="T289" s="151"/>
      <c r="U289" s="151"/>
      <c r="V289" s="21"/>
      <c r="W289" s="21"/>
      <c r="X289" s="151"/>
      <c r="Y289" s="151"/>
      <c r="Z289" s="21"/>
      <c r="AA289" s="21"/>
      <c r="AB289" s="151"/>
      <c r="AC289" s="151"/>
      <c r="AD289" s="21"/>
      <c r="AE289" s="21"/>
      <c r="AF289" s="151"/>
      <c r="AG289" s="151"/>
      <c r="AH289" s="21"/>
      <c r="AI289" s="21"/>
      <c r="AJ289" s="150"/>
      <c r="AK289" s="150"/>
      <c r="AL289" s="148"/>
      <c r="AM289" s="21"/>
      <c r="AN289" s="149"/>
      <c r="AO289" s="21"/>
      <c r="AP289" s="149"/>
    </row>
    <row r="290" spans="1:42">
      <c r="A290" s="17"/>
      <c r="B290" s="139" t="s">
        <v>1295</v>
      </c>
      <c r="C290" s="45"/>
      <c r="D290" s="139" t="s">
        <v>973</v>
      </c>
      <c r="E290" s="45"/>
      <c r="F290" s="147" t="s">
        <v>941</v>
      </c>
      <c r="G290" s="45"/>
      <c r="H290" s="143">
        <v>4690</v>
      </c>
      <c r="I290" s="143"/>
      <c r="J290" s="45"/>
      <c r="K290" s="45"/>
      <c r="L290" s="145">
        <v>843</v>
      </c>
      <c r="M290" s="145"/>
      <c r="N290" s="45"/>
      <c r="O290" s="45"/>
      <c r="P290" s="145" t="s">
        <v>278</v>
      </c>
      <c r="Q290" s="145"/>
      <c r="R290" s="139" t="s">
        <v>270</v>
      </c>
      <c r="S290" s="45"/>
      <c r="T290" s="143">
        <v>28220</v>
      </c>
      <c r="U290" s="143"/>
      <c r="V290" s="45"/>
      <c r="W290" s="45"/>
      <c r="X290" s="143">
        <v>4686</v>
      </c>
      <c r="Y290" s="143"/>
      <c r="Z290" s="45"/>
      <c r="AA290" s="45"/>
      <c r="AB290" s="143">
        <v>29063</v>
      </c>
      <c r="AC290" s="143"/>
      <c r="AD290" s="45"/>
      <c r="AE290" s="45"/>
      <c r="AF290" s="143">
        <v>33749</v>
      </c>
      <c r="AG290" s="143"/>
      <c r="AH290" s="45"/>
      <c r="AI290" s="45"/>
      <c r="AJ290" s="145" t="s">
        <v>1296</v>
      </c>
      <c r="AK290" s="145"/>
      <c r="AL290" s="139" t="s">
        <v>270</v>
      </c>
      <c r="AM290" s="45"/>
      <c r="AN290" s="147">
        <v>2000</v>
      </c>
      <c r="AO290" s="45"/>
      <c r="AP290" s="147" t="s">
        <v>1036</v>
      </c>
    </row>
    <row r="291" spans="1:42">
      <c r="A291" s="17"/>
      <c r="B291" s="139"/>
      <c r="C291" s="45"/>
      <c r="D291" s="139"/>
      <c r="E291" s="45"/>
      <c r="F291" s="147"/>
      <c r="G291" s="45"/>
      <c r="H291" s="143"/>
      <c r="I291" s="143"/>
      <c r="J291" s="45"/>
      <c r="K291" s="45"/>
      <c r="L291" s="145"/>
      <c r="M291" s="145"/>
      <c r="N291" s="45"/>
      <c r="O291" s="45"/>
      <c r="P291" s="145"/>
      <c r="Q291" s="145"/>
      <c r="R291" s="139"/>
      <c r="S291" s="45"/>
      <c r="T291" s="143"/>
      <c r="U291" s="143"/>
      <c r="V291" s="45"/>
      <c r="W291" s="45"/>
      <c r="X291" s="143"/>
      <c r="Y291" s="143"/>
      <c r="Z291" s="45"/>
      <c r="AA291" s="45"/>
      <c r="AB291" s="143"/>
      <c r="AC291" s="143"/>
      <c r="AD291" s="45"/>
      <c r="AE291" s="45"/>
      <c r="AF291" s="143"/>
      <c r="AG291" s="143"/>
      <c r="AH291" s="45"/>
      <c r="AI291" s="45"/>
      <c r="AJ291" s="145"/>
      <c r="AK291" s="145"/>
      <c r="AL291" s="139"/>
      <c r="AM291" s="45"/>
      <c r="AN291" s="147"/>
      <c r="AO291" s="45"/>
      <c r="AP291" s="147"/>
    </row>
    <row r="292" spans="1:42">
      <c r="A292" s="17"/>
      <c r="B292" s="148" t="s">
        <v>1297</v>
      </c>
      <c r="C292" s="21"/>
      <c r="D292" s="148" t="s">
        <v>973</v>
      </c>
      <c r="E292" s="21"/>
      <c r="F292" s="152">
        <v>9783</v>
      </c>
      <c r="G292" s="21"/>
      <c r="H292" s="151">
        <v>3201</v>
      </c>
      <c r="I292" s="151"/>
      <c r="J292" s="21"/>
      <c r="K292" s="21"/>
      <c r="L292" s="151">
        <v>15090</v>
      </c>
      <c r="M292" s="151"/>
      <c r="N292" s="21"/>
      <c r="O292" s="21"/>
      <c r="P292" s="150" t="s">
        <v>1298</v>
      </c>
      <c r="Q292" s="150"/>
      <c r="R292" s="148" t="s">
        <v>270</v>
      </c>
      <c r="S292" s="21"/>
      <c r="T292" s="151">
        <v>7577</v>
      </c>
      <c r="U292" s="151"/>
      <c r="V292" s="21"/>
      <c r="W292" s="21"/>
      <c r="X292" s="150">
        <v>850</v>
      </c>
      <c r="Y292" s="150"/>
      <c r="Z292" s="21"/>
      <c r="AA292" s="21"/>
      <c r="AB292" s="151">
        <v>22667</v>
      </c>
      <c r="AC292" s="151"/>
      <c r="AD292" s="21"/>
      <c r="AE292" s="21"/>
      <c r="AF292" s="151">
        <v>23517</v>
      </c>
      <c r="AG292" s="151"/>
      <c r="AH292" s="21"/>
      <c r="AI292" s="21"/>
      <c r="AJ292" s="150" t="s">
        <v>1268</v>
      </c>
      <c r="AK292" s="150"/>
      <c r="AL292" s="148" t="s">
        <v>270</v>
      </c>
      <c r="AM292" s="21"/>
      <c r="AN292" s="149">
        <v>2002</v>
      </c>
      <c r="AO292" s="21"/>
      <c r="AP292" s="149" t="s">
        <v>928</v>
      </c>
    </row>
    <row r="293" spans="1:42">
      <c r="A293" s="17"/>
      <c r="B293" s="148"/>
      <c r="C293" s="21"/>
      <c r="D293" s="148"/>
      <c r="E293" s="21"/>
      <c r="F293" s="152"/>
      <c r="G293" s="21"/>
      <c r="H293" s="151"/>
      <c r="I293" s="151"/>
      <c r="J293" s="21"/>
      <c r="K293" s="21"/>
      <c r="L293" s="151"/>
      <c r="M293" s="151"/>
      <c r="N293" s="21"/>
      <c r="O293" s="21"/>
      <c r="P293" s="150"/>
      <c r="Q293" s="150"/>
      <c r="R293" s="148"/>
      <c r="S293" s="21"/>
      <c r="T293" s="151"/>
      <c r="U293" s="151"/>
      <c r="V293" s="21"/>
      <c r="W293" s="21"/>
      <c r="X293" s="150"/>
      <c r="Y293" s="150"/>
      <c r="Z293" s="21"/>
      <c r="AA293" s="21"/>
      <c r="AB293" s="151"/>
      <c r="AC293" s="151"/>
      <c r="AD293" s="21"/>
      <c r="AE293" s="21"/>
      <c r="AF293" s="151"/>
      <c r="AG293" s="151"/>
      <c r="AH293" s="21"/>
      <c r="AI293" s="21"/>
      <c r="AJ293" s="150"/>
      <c r="AK293" s="150"/>
      <c r="AL293" s="148"/>
      <c r="AM293" s="21"/>
      <c r="AN293" s="149"/>
      <c r="AO293" s="21"/>
      <c r="AP293" s="149"/>
    </row>
    <row r="294" spans="1:42">
      <c r="A294" s="17"/>
      <c r="B294" s="139" t="s">
        <v>1299</v>
      </c>
      <c r="C294" s="45"/>
      <c r="D294" s="139" t="s">
        <v>973</v>
      </c>
      <c r="E294" s="45"/>
      <c r="F294" s="147" t="s">
        <v>265</v>
      </c>
      <c r="G294" s="45"/>
      <c r="H294" s="145" t="s">
        <v>265</v>
      </c>
      <c r="I294" s="145"/>
      <c r="J294" s="45"/>
      <c r="K294" s="45"/>
      <c r="L294" s="145" t="s">
        <v>265</v>
      </c>
      <c r="M294" s="145"/>
      <c r="N294" s="45"/>
      <c r="O294" s="45"/>
      <c r="P294" s="143">
        <v>2351</v>
      </c>
      <c r="Q294" s="143"/>
      <c r="R294" s="45"/>
      <c r="S294" s="45"/>
      <c r="T294" s="143">
        <v>4476</v>
      </c>
      <c r="U294" s="143"/>
      <c r="V294" s="45"/>
      <c r="W294" s="45"/>
      <c r="X294" s="143">
        <v>2351</v>
      </c>
      <c r="Y294" s="143"/>
      <c r="Z294" s="45"/>
      <c r="AA294" s="45"/>
      <c r="AB294" s="143">
        <v>4476</v>
      </c>
      <c r="AC294" s="143"/>
      <c r="AD294" s="45"/>
      <c r="AE294" s="45"/>
      <c r="AF294" s="143">
        <v>6827</v>
      </c>
      <c r="AG294" s="143"/>
      <c r="AH294" s="45"/>
      <c r="AI294" s="45"/>
      <c r="AJ294" s="145" t="s">
        <v>1300</v>
      </c>
      <c r="AK294" s="145"/>
      <c r="AL294" s="139" t="s">
        <v>270</v>
      </c>
      <c r="AM294" s="45"/>
      <c r="AN294" s="147">
        <v>2010</v>
      </c>
      <c r="AO294" s="45"/>
      <c r="AP294" s="147" t="s">
        <v>971</v>
      </c>
    </row>
    <row r="295" spans="1:42">
      <c r="A295" s="17"/>
      <c r="B295" s="139"/>
      <c r="C295" s="45"/>
      <c r="D295" s="139"/>
      <c r="E295" s="45"/>
      <c r="F295" s="147"/>
      <c r="G295" s="45"/>
      <c r="H295" s="145"/>
      <c r="I295" s="145"/>
      <c r="J295" s="45"/>
      <c r="K295" s="45"/>
      <c r="L295" s="145"/>
      <c r="M295" s="145"/>
      <c r="N295" s="45"/>
      <c r="O295" s="45"/>
      <c r="P295" s="143"/>
      <c r="Q295" s="143"/>
      <c r="R295" s="45"/>
      <c r="S295" s="45"/>
      <c r="T295" s="143"/>
      <c r="U295" s="143"/>
      <c r="V295" s="45"/>
      <c r="W295" s="45"/>
      <c r="X295" s="143"/>
      <c r="Y295" s="143"/>
      <c r="Z295" s="45"/>
      <c r="AA295" s="45"/>
      <c r="AB295" s="143"/>
      <c r="AC295" s="143"/>
      <c r="AD295" s="45"/>
      <c r="AE295" s="45"/>
      <c r="AF295" s="143"/>
      <c r="AG295" s="143"/>
      <c r="AH295" s="45"/>
      <c r="AI295" s="45"/>
      <c r="AJ295" s="145"/>
      <c r="AK295" s="145"/>
      <c r="AL295" s="139"/>
      <c r="AM295" s="45"/>
      <c r="AN295" s="147"/>
      <c r="AO295" s="45"/>
      <c r="AP295" s="147"/>
    </row>
    <row r="296" spans="1:42">
      <c r="A296" s="17"/>
      <c r="B296" s="148" t="s">
        <v>1301</v>
      </c>
      <c r="C296" s="21"/>
      <c r="D296" s="148" t="s">
        <v>979</v>
      </c>
      <c r="E296" s="21"/>
      <c r="F296" s="149" t="s">
        <v>926</v>
      </c>
      <c r="G296" s="21"/>
      <c r="H296" s="151">
        <v>1057</v>
      </c>
      <c r="I296" s="151"/>
      <c r="J296" s="21"/>
      <c r="K296" s="21"/>
      <c r="L296" s="151">
        <v>9870</v>
      </c>
      <c r="M296" s="151"/>
      <c r="N296" s="21"/>
      <c r="O296" s="21"/>
      <c r="P296" s="150">
        <v>1</v>
      </c>
      <c r="Q296" s="150"/>
      <c r="R296" s="21"/>
      <c r="S296" s="21"/>
      <c r="T296" s="151">
        <v>3847</v>
      </c>
      <c r="U296" s="151"/>
      <c r="V296" s="21"/>
      <c r="W296" s="21"/>
      <c r="X296" s="151">
        <v>1058</v>
      </c>
      <c r="Y296" s="151"/>
      <c r="Z296" s="21"/>
      <c r="AA296" s="21"/>
      <c r="AB296" s="151">
        <v>13717</v>
      </c>
      <c r="AC296" s="151"/>
      <c r="AD296" s="21"/>
      <c r="AE296" s="21"/>
      <c r="AF296" s="151">
        <v>14775</v>
      </c>
      <c r="AG296" s="151"/>
      <c r="AH296" s="21"/>
      <c r="AI296" s="21"/>
      <c r="AJ296" s="150" t="s">
        <v>1302</v>
      </c>
      <c r="AK296" s="150"/>
      <c r="AL296" s="148" t="s">
        <v>270</v>
      </c>
      <c r="AM296" s="21"/>
      <c r="AN296" s="149">
        <v>2001</v>
      </c>
      <c r="AO296" s="21"/>
      <c r="AP296" s="149" t="s">
        <v>928</v>
      </c>
    </row>
    <row r="297" spans="1:42">
      <c r="A297" s="17"/>
      <c r="B297" s="148"/>
      <c r="C297" s="21"/>
      <c r="D297" s="148"/>
      <c r="E297" s="21"/>
      <c r="F297" s="149"/>
      <c r="G297" s="21"/>
      <c r="H297" s="151"/>
      <c r="I297" s="151"/>
      <c r="J297" s="21"/>
      <c r="K297" s="21"/>
      <c r="L297" s="151"/>
      <c r="M297" s="151"/>
      <c r="N297" s="21"/>
      <c r="O297" s="21"/>
      <c r="P297" s="150"/>
      <c r="Q297" s="150"/>
      <c r="R297" s="21"/>
      <c r="S297" s="21"/>
      <c r="T297" s="151"/>
      <c r="U297" s="151"/>
      <c r="V297" s="21"/>
      <c r="W297" s="21"/>
      <c r="X297" s="151"/>
      <c r="Y297" s="151"/>
      <c r="Z297" s="21"/>
      <c r="AA297" s="21"/>
      <c r="AB297" s="151"/>
      <c r="AC297" s="151"/>
      <c r="AD297" s="21"/>
      <c r="AE297" s="21"/>
      <c r="AF297" s="151"/>
      <c r="AG297" s="151"/>
      <c r="AH297" s="21"/>
      <c r="AI297" s="21"/>
      <c r="AJ297" s="150"/>
      <c r="AK297" s="150"/>
      <c r="AL297" s="148"/>
      <c r="AM297" s="21"/>
      <c r="AN297" s="149"/>
      <c r="AO297" s="21"/>
      <c r="AP297" s="149"/>
    </row>
    <row r="298" spans="1:42">
      <c r="A298" s="17"/>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c r="AI298" s="35"/>
      <c r="AJ298" s="35"/>
      <c r="AK298" s="35"/>
      <c r="AL298" s="35"/>
      <c r="AM298" s="35"/>
      <c r="AN298" s="35"/>
      <c r="AO298" s="35"/>
      <c r="AP298" s="35"/>
    </row>
    <row r="299" spans="1:42">
      <c r="A299" s="17"/>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c r="AA299" s="13"/>
      <c r="AB299" s="13"/>
      <c r="AC299" s="13"/>
      <c r="AD299" s="13"/>
      <c r="AE299" s="13"/>
      <c r="AF299" s="13"/>
      <c r="AG299" s="13"/>
      <c r="AH299" s="13"/>
      <c r="AI299" s="13"/>
      <c r="AJ299" s="13"/>
      <c r="AK299" s="13"/>
      <c r="AL299" s="13"/>
      <c r="AM299" s="13"/>
      <c r="AN299" s="13"/>
      <c r="AO299" s="13"/>
      <c r="AP299" s="13"/>
    </row>
    <row r="300" spans="1:42">
      <c r="A300" s="17"/>
      <c r="B300" s="21"/>
      <c r="C300" s="21"/>
      <c r="D300" s="21"/>
      <c r="E300" s="21"/>
      <c r="F300" s="21"/>
      <c r="G300" s="21"/>
      <c r="H300" s="61" t="s">
        <v>907</v>
      </c>
      <c r="I300" s="61"/>
      <c r="J300" s="61"/>
      <c r="K300" s="61"/>
      <c r="L300" s="61"/>
      <c r="M300" s="61"/>
      <c r="N300" s="61"/>
      <c r="O300" s="21"/>
      <c r="P300" s="61" t="s">
        <v>908</v>
      </c>
      <c r="Q300" s="61"/>
      <c r="R300" s="61"/>
      <c r="S300" s="61"/>
      <c r="T300" s="61"/>
      <c r="U300" s="61"/>
      <c r="V300" s="61"/>
      <c r="W300" s="21"/>
      <c r="X300" s="61" t="s">
        <v>911</v>
      </c>
      <c r="Y300" s="61"/>
      <c r="Z300" s="61"/>
      <c r="AA300" s="61"/>
      <c r="AB300" s="61"/>
      <c r="AC300" s="61"/>
      <c r="AD300" s="61"/>
      <c r="AE300" s="61"/>
      <c r="AF300" s="61"/>
      <c r="AG300" s="61"/>
      <c r="AH300" s="61"/>
      <c r="AI300" s="21"/>
      <c r="AJ300" s="21"/>
      <c r="AK300" s="21"/>
      <c r="AL300" s="21"/>
      <c r="AM300" s="21"/>
      <c r="AN300" s="21"/>
      <c r="AO300" s="21"/>
      <c r="AP300" s="21"/>
    </row>
    <row r="301" spans="1:42">
      <c r="A301" s="17"/>
      <c r="B301" s="21"/>
      <c r="C301" s="21"/>
      <c r="D301" s="21"/>
      <c r="E301" s="21"/>
      <c r="F301" s="21"/>
      <c r="G301" s="21"/>
      <c r="H301" s="61"/>
      <c r="I301" s="61"/>
      <c r="J301" s="61"/>
      <c r="K301" s="61"/>
      <c r="L301" s="61"/>
      <c r="M301" s="61"/>
      <c r="N301" s="61"/>
      <c r="O301" s="21"/>
      <c r="P301" s="61" t="s">
        <v>909</v>
      </c>
      <c r="Q301" s="61"/>
      <c r="R301" s="61"/>
      <c r="S301" s="61"/>
      <c r="T301" s="61"/>
      <c r="U301" s="61"/>
      <c r="V301" s="61"/>
      <c r="W301" s="21"/>
      <c r="X301" s="61" t="s">
        <v>912</v>
      </c>
      <c r="Y301" s="61"/>
      <c r="Z301" s="61"/>
      <c r="AA301" s="61"/>
      <c r="AB301" s="61"/>
      <c r="AC301" s="61"/>
      <c r="AD301" s="61"/>
      <c r="AE301" s="61"/>
      <c r="AF301" s="61"/>
      <c r="AG301" s="61"/>
      <c r="AH301" s="61"/>
      <c r="AI301" s="21"/>
      <c r="AJ301" s="21"/>
      <c r="AK301" s="21"/>
      <c r="AL301" s="21"/>
      <c r="AM301" s="21"/>
      <c r="AN301" s="21"/>
      <c r="AO301" s="21"/>
      <c r="AP301" s="21"/>
    </row>
    <row r="302" spans="1:42" ht="15.75" thickBot="1">
      <c r="A302" s="17"/>
      <c r="B302" s="21"/>
      <c r="C302" s="21"/>
      <c r="D302" s="21"/>
      <c r="E302" s="21"/>
      <c r="F302" s="21"/>
      <c r="G302" s="21"/>
      <c r="H302" s="36"/>
      <c r="I302" s="36"/>
      <c r="J302" s="36"/>
      <c r="K302" s="36"/>
      <c r="L302" s="36"/>
      <c r="M302" s="36"/>
      <c r="N302" s="36"/>
      <c r="O302" s="21"/>
      <c r="P302" s="36" t="s">
        <v>910</v>
      </c>
      <c r="Q302" s="36"/>
      <c r="R302" s="36"/>
      <c r="S302" s="36"/>
      <c r="T302" s="36"/>
      <c r="U302" s="36"/>
      <c r="V302" s="36"/>
      <c r="W302" s="21"/>
      <c r="X302" s="104"/>
      <c r="Y302" s="104"/>
      <c r="Z302" s="104"/>
      <c r="AA302" s="104"/>
      <c r="AB302" s="104"/>
      <c r="AC302" s="104"/>
      <c r="AD302" s="104"/>
      <c r="AE302" s="104"/>
      <c r="AF302" s="104"/>
      <c r="AG302" s="104"/>
      <c r="AH302" s="104"/>
      <c r="AI302" s="21"/>
      <c r="AJ302" s="21"/>
      <c r="AK302" s="21"/>
      <c r="AL302" s="21"/>
      <c r="AM302" s="21"/>
      <c r="AN302" s="21"/>
      <c r="AO302" s="21"/>
      <c r="AP302" s="21"/>
    </row>
    <row r="303" spans="1:42">
      <c r="A303" s="17"/>
      <c r="B303" s="61" t="s">
        <v>913</v>
      </c>
      <c r="C303" s="21"/>
      <c r="D303" s="61" t="s">
        <v>914</v>
      </c>
      <c r="E303" s="21"/>
      <c r="F303" s="61" t="s">
        <v>915</v>
      </c>
      <c r="G303" s="21"/>
      <c r="H303" s="105" t="s">
        <v>334</v>
      </c>
      <c r="I303" s="105"/>
      <c r="J303" s="105"/>
      <c r="K303" s="56"/>
      <c r="L303" s="105" t="s">
        <v>916</v>
      </c>
      <c r="M303" s="105"/>
      <c r="N303" s="105"/>
      <c r="O303" s="21"/>
      <c r="P303" s="105" t="s">
        <v>334</v>
      </c>
      <c r="Q303" s="105"/>
      <c r="R303" s="105"/>
      <c r="S303" s="56"/>
      <c r="T303" s="105" t="s">
        <v>916</v>
      </c>
      <c r="U303" s="105"/>
      <c r="V303" s="105"/>
      <c r="W303" s="21"/>
      <c r="X303" s="105" t="s">
        <v>334</v>
      </c>
      <c r="Y303" s="105"/>
      <c r="Z303" s="105"/>
      <c r="AA303" s="56"/>
      <c r="AB303" s="105" t="s">
        <v>916</v>
      </c>
      <c r="AC303" s="105"/>
      <c r="AD303" s="105"/>
      <c r="AE303" s="56"/>
      <c r="AF303" s="105" t="s">
        <v>116</v>
      </c>
      <c r="AG303" s="105"/>
      <c r="AH303" s="105"/>
      <c r="AI303" s="21"/>
      <c r="AJ303" s="61" t="s">
        <v>919</v>
      </c>
      <c r="AK303" s="61"/>
      <c r="AL303" s="61"/>
      <c r="AM303" s="21"/>
      <c r="AN303" s="61" t="s">
        <v>921</v>
      </c>
      <c r="AO303" s="21"/>
      <c r="AP303" s="24" t="s">
        <v>922</v>
      </c>
    </row>
    <row r="304" spans="1:42" ht="15.75" thickBot="1">
      <c r="A304" s="17"/>
      <c r="B304" s="36"/>
      <c r="C304" s="21"/>
      <c r="D304" s="36"/>
      <c r="E304" s="21"/>
      <c r="F304" s="36"/>
      <c r="G304" s="21"/>
      <c r="H304" s="36"/>
      <c r="I304" s="36"/>
      <c r="J304" s="36"/>
      <c r="K304" s="21"/>
      <c r="L304" s="36" t="s">
        <v>917</v>
      </c>
      <c r="M304" s="36"/>
      <c r="N304" s="36"/>
      <c r="O304" s="21"/>
      <c r="P304" s="36"/>
      <c r="Q304" s="36"/>
      <c r="R304" s="36"/>
      <c r="S304" s="21"/>
      <c r="T304" s="36" t="s">
        <v>918</v>
      </c>
      <c r="U304" s="36"/>
      <c r="V304" s="36"/>
      <c r="W304" s="21"/>
      <c r="X304" s="36"/>
      <c r="Y304" s="36"/>
      <c r="Z304" s="36"/>
      <c r="AA304" s="21"/>
      <c r="AB304" s="36" t="s">
        <v>917</v>
      </c>
      <c r="AC304" s="36"/>
      <c r="AD304" s="36"/>
      <c r="AE304" s="21"/>
      <c r="AF304" s="36"/>
      <c r="AG304" s="36"/>
      <c r="AH304" s="36"/>
      <c r="AI304" s="21"/>
      <c r="AJ304" s="36" t="s">
        <v>920</v>
      </c>
      <c r="AK304" s="36"/>
      <c r="AL304" s="36"/>
      <c r="AM304" s="21"/>
      <c r="AN304" s="36"/>
      <c r="AO304" s="21"/>
      <c r="AP304" s="25" t="s">
        <v>923</v>
      </c>
    </row>
    <row r="305" spans="1:42">
      <c r="A305" s="17"/>
      <c r="B305" s="140" t="s">
        <v>1303</v>
      </c>
      <c r="C305" s="45"/>
      <c r="D305" s="140" t="s">
        <v>1304</v>
      </c>
      <c r="E305" s="45"/>
      <c r="F305" s="160">
        <v>54000</v>
      </c>
      <c r="G305" s="45"/>
      <c r="H305" s="144">
        <v>2290</v>
      </c>
      <c r="I305" s="144"/>
      <c r="J305" s="43"/>
      <c r="K305" s="45"/>
      <c r="L305" s="144">
        <v>20758</v>
      </c>
      <c r="M305" s="144"/>
      <c r="N305" s="43"/>
      <c r="O305" s="45"/>
      <c r="P305" s="146" t="s">
        <v>265</v>
      </c>
      <c r="Q305" s="146"/>
      <c r="R305" s="43"/>
      <c r="S305" s="45"/>
      <c r="T305" s="144">
        <v>1649</v>
      </c>
      <c r="U305" s="144"/>
      <c r="V305" s="43"/>
      <c r="W305" s="45"/>
      <c r="X305" s="144">
        <v>2290</v>
      </c>
      <c r="Y305" s="144"/>
      <c r="Z305" s="43"/>
      <c r="AA305" s="45"/>
      <c r="AB305" s="144">
        <v>22407</v>
      </c>
      <c r="AC305" s="144"/>
      <c r="AD305" s="43"/>
      <c r="AE305" s="45"/>
      <c r="AF305" s="144">
        <v>24697</v>
      </c>
      <c r="AG305" s="144"/>
      <c r="AH305" s="43"/>
      <c r="AI305" s="45"/>
      <c r="AJ305" s="146" t="s">
        <v>1305</v>
      </c>
      <c r="AK305" s="146"/>
      <c r="AL305" s="140" t="s">
        <v>270</v>
      </c>
      <c r="AM305" s="45"/>
      <c r="AN305" s="141">
        <v>1994</v>
      </c>
      <c r="AO305" s="45"/>
      <c r="AP305" s="141" t="s">
        <v>928</v>
      </c>
    </row>
    <row r="306" spans="1:42">
      <c r="A306" s="17"/>
      <c r="B306" s="139"/>
      <c r="C306" s="45"/>
      <c r="D306" s="139"/>
      <c r="E306" s="45"/>
      <c r="F306" s="158"/>
      <c r="G306" s="45"/>
      <c r="H306" s="143"/>
      <c r="I306" s="143"/>
      <c r="J306" s="45"/>
      <c r="K306" s="45"/>
      <c r="L306" s="143"/>
      <c r="M306" s="143"/>
      <c r="N306" s="45"/>
      <c r="O306" s="45"/>
      <c r="P306" s="145"/>
      <c r="Q306" s="145"/>
      <c r="R306" s="45"/>
      <c r="S306" s="45"/>
      <c r="T306" s="143"/>
      <c r="U306" s="143"/>
      <c r="V306" s="45"/>
      <c r="W306" s="45"/>
      <c r="X306" s="143"/>
      <c r="Y306" s="143"/>
      <c r="Z306" s="45"/>
      <c r="AA306" s="45"/>
      <c r="AB306" s="143"/>
      <c r="AC306" s="143"/>
      <c r="AD306" s="45"/>
      <c r="AE306" s="45"/>
      <c r="AF306" s="143"/>
      <c r="AG306" s="143"/>
      <c r="AH306" s="45"/>
      <c r="AI306" s="45"/>
      <c r="AJ306" s="145"/>
      <c r="AK306" s="145"/>
      <c r="AL306" s="139"/>
      <c r="AM306" s="45"/>
      <c r="AN306" s="147"/>
      <c r="AO306" s="45"/>
      <c r="AP306" s="147"/>
    </row>
    <row r="307" spans="1:42">
      <c r="A307" s="17"/>
      <c r="B307" s="148" t="s">
        <v>1306</v>
      </c>
      <c r="C307" s="21"/>
      <c r="D307" s="148" t="s">
        <v>1307</v>
      </c>
      <c r="E307" s="21"/>
      <c r="F307" s="152">
        <v>28285</v>
      </c>
      <c r="G307" s="21"/>
      <c r="H307" s="151">
        <v>1090</v>
      </c>
      <c r="I307" s="151"/>
      <c r="J307" s="21"/>
      <c r="K307" s="21"/>
      <c r="L307" s="151">
        <v>23664</v>
      </c>
      <c r="M307" s="151"/>
      <c r="N307" s="21"/>
      <c r="O307" s="21"/>
      <c r="P307" s="150" t="s">
        <v>265</v>
      </c>
      <c r="Q307" s="150"/>
      <c r="R307" s="21"/>
      <c r="S307" s="21"/>
      <c r="T307" s="151">
        <v>3487</v>
      </c>
      <c r="U307" s="151"/>
      <c r="V307" s="21"/>
      <c r="W307" s="21"/>
      <c r="X307" s="151">
        <v>1090</v>
      </c>
      <c r="Y307" s="151"/>
      <c r="Z307" s="21"/>
      <c r="AA307" s="21"/>
      <c r="AB307" s="151">
        <v>27151</v>
      </c>
      <c r="AC307" s="151"/>
      <c r="AD307" s="21"/>
      <c r="AE307" s="21"/>
      <c r="AF307" s="151">
        <v>28241</v>
      </c>
      <c r="AG307" s="151"/>
      <c r="AH307" s="21"/>
      <c r="AI307" s="21"/>
      <c r="AJ307" s="150" t="s">
        <v>1308</v>
      </c>
      <c r="AK307" s="150"/>
      <c r="AL307" s="148" t="s">
        <v>270</v>
      </c>
      <c r="AM307" s="21"/>
      <c r="AN307" s="149">
        <v>2012</v>
      </c>
      <c r="AO307" s="21"/>
      <c r="AP307" s="149" t="s">
        <v>928</v>
      </c>
    </row>
    <row r="308" spans="1:42">
      <c r="A308" s="17"/>
      <c r="B308" s="148"/>
      <c r="C308" s="21"/>
      <c r="D308" s="148"/>
      <c r="E308" s="21"/>
      <c r="F308" s="152"/>
      <c r="G308" s="21"/>
      <c r="H308" s="151"/>
      <c r="I308" s="151"/>
      <c r="J308" s="21"/>
      <c r="K308" s="21"/>
      <c r="L308" s="151"/>
      <c r="M308" s="151"/>
      <c r="N308" s="21"/>
      <c r="O308" s="21"/>
      <c r="P308" s="150"/>
      <c r="Q308" s="150"/>
      <c r="R308" s="21"/>
      <c r="S308" s="21"/>
      <c r="T308" s="151"/>
      <c r="U308" s="151"/>
      <c r="V308" s="21"/>
      <c r="W308" s="21"/>
      <c r="X308" s="151"/>
      <c r="Y308" s="151"/>
      <c r="Z308" s="21"/>
      <c r="AA308" s="21"/>
      <c r="AB308" s="151"/>
      <c r="AC308" s="151"/>
      <c r="AD308" s="21"/>
      <c r="AE308" s="21"/>
      <c r="AF308" s="151"/>
      <c r="AG308" s="151"/>
      <c r="AH308" s="21"/>
      <c r="AI308" s="21"/>
      <c r="AJ308" s="150"/>
      <c r="AK308" s="150"/>
      <c r="AL308" s="148"/>
      <c r="AM308" s="21"/>
      <c r="AN308" s="149"/>
      <c r="AO308" s="21"/>
      <c r="AP308" s="149"/>
    </row>
    <row r="309" spans="1:42">
      <c r="A309" s="17"/>
      <c r="B309" s="139" t="s">
        <v>1309</v>
      </c>
      <c r="C309" s="45"/>
      <c r="D309" s="139" t="s">
        <v>1310</v>
      </c>
      <c r="E309" s="45"/>
      <c r="F309" s="158">
        <v>16924</v>
      </c>
      <c r="G309" s="45"/>
      <c r="H309" s="143">
        <v>1440</v>
      </c>
      <c r="I309" s="143"/>
      <c r="J309" s="45"/>
      <c r="K309" s="45"/>
      <c r="L309" s="143">
        <v>31110</v>
      </c>
      <c r="M309" s="143"/>
      <c r="N309" s="45"/>
      <c r="O309" s="45"/>
      <c r="P309" s="145" t="s">
        <v>265</v>
      </c>
      <c r="Q309" s="145"/>
      <c r="R309" s="45"/>
      <c r="S309" s="45"/>
      <c r="T309" s="143">
        <v>4508</v>
      </c>
      <c r="U309" s="143"/>
      <c r="V309" s="45"/>
      <c r="W309" s="45"/>
      <c r="X309" s="143">
        <v>1440</v>
      </c>
      <c r="Y309" s="143"/>
      <c r="Z309" s="45"/>
      <c r="AA309" s="45"/>
      <c r="AB309" s="143">
        <v>35618</v>
      </c>
      <c r="AC309" s="143"/>
      <c r="AD309" s="45"/>
      <c r="AE309" s="45"/>
      <c r="AF309" s="143">
        <v>37058</v>
      </c>
      <c r="AG309" s="143"/>
      <c r="AH309" s="45"/>
      <c r="AI309" s="45"/>
      <c r="AJ309" s="145" t="s">
        <v>1311</v>
      </c>
      <c r="AK309" s="145"/>
      <c r="AL309" s="139" t="s">
        <v>270</v>
      </c>
      <c r="AM309" s="45"/>
      <c r="AN309" s="147">
        <v>2012</v>
      </c>
      <c r="AO309" s="45"/>
      <c r="AP309" s="147" t="s">
        <v>928</v>
      </c>
    </row>
    <row r="310" spans="1:42">
      <c r="A310" s="17"/>
      <c r="B310" s="139"/>
      <c r="C310" s="45"/>
      <c r="D310" s="139"/>
      <c r="E310" s="45"/>
      <c r="F310" s="158"/>
      <c r="G310" s="45"/>
      <c r="H310" s="143"/>
      <c r="I310" s="143"/>
      <c r="J310" s="45"/>
      <c r="K310" s="45"/>
      <c r="L310" s="143"/>
      <c r="M310" s="143"/>
      <c r="N310" s="45"/>
      <c r="O310" s="45"/>
      <c r="P310" s="145"/>
      <c r="Q310" s="145"/>
      <c r="R310" s="45"/>
      <c r="S310" s="45"/>
      <c r="T310" s="143"/>
      <c r="U310" s="143"/>
      <c r="V310" s="45"/>
      <c r="W310" s="45"/>
      <c r="X310" s="143"/>
      <c r="Y310" s="143"/>
      <c r="Z310" s="45"/>
      <c r="AA310" s="45"/>
      <c r="AB310" s="143"/>
      <c r="AC310" s="143"/>
      <c r="AD310" s="45"/>
      <c r="AE310" s="45"/>
      <c r="AF310" s="143"/>
      <c r="AG310" s="143"/>
      <c r="AH310" s="45"/>
      <c r="AI310" s="45"/>
      <c r="AJ310" s="145"/>
      <c r="AK310" s="145"/>
      <c r="AL310" s="139"/>
      <c r="AM310" s="45"/>
      <c r="AN310" s="147"/>
      <c r="AO310" s="45"/>
      <c r="AP310" s="147"/>
    </row>
    <row r="311" spans="1:42">
      <c r="A311" s="17"/>
      <c r="B311" s="148" t="s">
        <v>1312</v>
      </c>
      <c r="C311" s="21"/>
      <c r="D311" s="148" t="s">
        <v>1313</v>
      </c>
      <c r="E311" s="21"/>
      <c r="F311" s="149" t="s">
        <v>926</v>
      </c>
      <c r="G311" s="21"/>
      <c r="H311" s="150">
        <v>730</v>
      </c>
      <c r="I311" s="150"/>
      <c r="J311" s="21"/>
      <c r="K311" s="21"/>
      <c r="L311" s="151">
        <v>6743</v>
      </c>
      <c r="M311" s="151"/>
      <c r="N311" s="21"/>
      <c r="O311" s="21"/>
      <c r="P311" s="150" t="s">
        <v>265</v>
      </c>
      <c r="Q311" s="150"/>
      <c r="R311" s="21"/>
      <c r="S311" s="21"/>
      <c r="T311" s="151">
        <v>1223</v>
      </c>
      <c r="U311" s="151"/>
      <c r="V311" s="21"/>
      <c r="W311" s="21"/>
      <c r="X311" s="150">
        <v>730</v>
      </c>
      <c r="Y311" s="150"/>
      <c r="Z311" s="21"/>
      <c r="AA311" s="21"/>
      <c r="AB311" s="151">
        <v>7966</v>
      </c>
      <c r="AC311" s="151"/>
      <c r="AD311" s="21"/>
      <c r="AE311" s="21"/>
      <c r="AF311" s="151">
        <v>8696</v>
      </c>
      <c r="AG311" s="151"/>
      <c r="AH311" s="21"/>
      <c r="AI311" s="21"/>
      <c r="AJ311" s="150" t="s">
        <v>1314</v>
      </c>
      <c r="AK311" s="150"/>
      <c r="AL311" s="148" t="s">
        <v>270</v>
      </c>
      <c r="AM311" s="21"/>
      <c r="AN311" s="149">
        <v>1995</v>
      </c>
      <c r="AO311" s="21"/>
      <c r="AP311" s="149" t="s">
        <v>928</v>
      </c>
    </row>
    <row r="312" spans="1:42">
      <c r="A312" s="17"/>
      <c r="B312" s="148"/>
      <c r="C312" s="21"/>
      <c r="D312" s="148"/>
      <c r="E312" s="21"/>
      <c r="F312" s="149"/>
      <c r="G312" s="21"/>
      <c r="H312" s="150"/>
      <c r="I312" s="150"/>
      <c r="J312" s="21"/>
      <c r="K312" s="21"/>
      <c r="L312" s="151"/>
      <c r="M312" s="151"/>
      <c r="N312" s="21"/>
      <c r="O312" s="21"/>
      <c r="P312" s="150"/>
      <c r="Q312" s="150"/>
      <c r="R312" s="21"/>
      <c r="S312" s="21"/>
      <c r="T312" s="151"/>
      <c r="U312" s="151"/>
      <c r="V312" s="21"/>
      <c r="W312" s="21"/>
      <c r="X312" s="150"/>
      <c r="Y312" s="150"/>
      <c r="Z312" s="21"/>
      <c r="AA312" s="21"/>
      <c r="AB312" s="151"/>
      <c r="AC312" s="151"/>
      <c r="AD312" s="21"/>
      <c r="AE312" s="21"/>
      <c r="AF312" s="151"/>
      <c r="AG312" s="151"/>
      <c r="AH312" s="21"/>
      <c r="AI312" s="21"/>
      <c r="AJ312" s="150"/>
      <c r="AK312" s="150"/>
      <c r="AL312" s="148"/>
      <c r="AM312" s="21"/>
      <c r="AN312" s="149"/>
      <c r="AO312" s="21"/>
      <c r="AP312" s="149"/>
    </row>
    <row r="313" spans="1:42">
      <c r="A313" s="17"/>
      <c r="B313" s="139" t="s">
        <v>1315</v>
      </c>
      <c r="C313" s="45"/>
      <c r="D313" s="139" t="s">
        <v>1316</v>
      </c>
      <c r="E313" s="45"/>
      <c r="F313" s="147" t="s">
        <v>941</v>
      </c>
      <c r="G313" s="45"/>
      <c r="H313" s="143">
        <v>1703</v>
      </c>
      <c r="I313" s="143"/>
      <c r="J313" s="45"/>
      <c r="K313" s="45"/>
      <c r="L313" s="143">
        <v>11843</v>
      </c>
      <c r="M313" s="143"/>
      <c r="N313" s="45"/>
      <c r="O313" s="45"/>
      <c r="P313" s="145" t="s">
        <v>265</v>
      </c>
      <c r="Q313" s="145"/>
      <c r="R313" s="45"/>
      <c r="S313" s="45"/>
      <c r="T313" s="143">
        <v>6710</v>
      </c>
      <c r="U313" s="143"/>
      <c r="V313" s="45"/>
      <c r="W313" s="45"/>
      <c r="X313" s="143">
        <v>1703</v>
      </c>
      <c r="Y313" s="143"/>
      <c r="Z313" s="45"/>
      <c r="AA313" s="45"/>
      <c r="AB313" s="143">
        <v>18553</v>
      </c>
      <c r="AC313" s="143"/>
      <c r="AD313" s="45"/>
      <c r="AE313" s="45"/>
      <c r="AF313" s="143">
        <v>20256</v>
      </c>
      <c r="AG313" s="143"/>
      <c r="AH313" s="45"/>
      <c r="AI313" s="45"/>
      <c r="AJ313" s="145" t="s">
        <v>1317</v>
      </c>
      <c r="AK313" s="145"/>
      <c r="AL313" s="139" t="s">
        <v>270</v>
      </c>
      <c r="AM313" s="45"/>
      <c r="AN313" s="147">
        <v>2002</v>
      </c>
      <c r="AO313" s="45"/>
      <c r="AP313" s="147" t="s">
        <v>928</v>
      </c>
    </row>
    <row r="314" spans="1:42">
      <c r="A314" s="17"/>
      <c r="B314" s="139"/>
      <c r="C314" s="45"/>
      <c r="D314" s="139"/>
      <c r="E314" s="45"/>
      <c r="F314" s="147"/>
      <c r="G314" s="45"/>
      <c r="H314" s="143"/>
      <c r="I314" s="143"/>
      <c r="J314" s="45"/>
      <c r="K314" s="45"/>
      <c r="L314" s="143"/>
      <c r="M314" s="143"/>
      <c r="N314" s="45"/>
      <c r="O314" s="45"/>
      <c r="P314" s="145"/>
      <c r="Q314" s="145"/>
      <c r="R314" s="45"/>
      <c r="S314" s="45"/>
      <c r="T314" s="143"/>
      <c r="U314" s="143"/>
      <c r="V314" s="45"/>
      <c r="W314" s="45"/>
      <c r="X314" s="143"/>
      <c r="Y314" s="143"/>
      <c r="Z314" s="45"/>
      <c r="AA314" s="45"/>
      <c r="AB314" s="143"/>
      <c r="AC314" s="143"/>
      <c r="AD314" s="45"/>
      <c r="AE314" s="45"/>
      <c r="AF314" s="143"/>
      <c r="AG314" s="143"/>
      <c r="AH314" s="45"/>
      <c r="AI314" s="45"/>
      <c r="AJ314" s="145"/>
      <c r="AK314" s="145"/>
      <c r="AL314" s="139"/>
      <c r="AM314" s="45"/>
      <c r="AN314" s="147"/>
      <c r="AO314" s="45"/>
      <c r="AP314" s="147"/>
    </row>
    <row r="315" spans="1:42">
      <c r="A315" s="17"/>
      <c r="B315" s="148" t="s">
        <v>1318</v>
      </c>
      <c r="C315" s="21"/>
      <c r="D315" s="148" t="s">
        <v>1319</v>
      </c>
      <c r="E315" s="21"/>
      <c r="F315" s="149" t="s">
        <v>945</v>
      </c>
      <c r="G315" s="21"/>
      <c r="H315" s="151">
        <v>2300</v>
      </c>
      <c r="I315" s="151"/>
      <c r="J315" s="21"/>
      <c r="K315" s="21"/>
      <c r="L315" s="151">
        <v>22659</v>
      </c>
      <c r="M315" s="151"/>
      <c r="N315" s="21"/>
      <c r="O315" s="21"/>
      <c r="P315" s="150" t="s">
        <v>1178</v>
      </c>
      <c r="Q315" s="150"/>
      <c r="R315" s="148" t="s">
        <v>270</v>
      </c>
      <c r="S315" s="21"/>
      <c r="T315" s="151">
        <v>13125</v>
      </c>
      <c r="U315" s="151"/>
      <c r="V315" s="21"/>
      <c r="W315" s="21"/>
      <c r="X315" s="151">
        <v>2289</v>
      </c>
      <c r="Y315" s="151"/>
      <c r="Z315" s="21"/>
      <c r="AA315" s="21"/>
      <c r="AB315" s="151">
        <v>35784</v>
      </c>
      <c r="AC315" s="151"/>
      <c r="AD315" s="21"/>
      <c r="AE315" s="21"/>
      <c r="AF315" s="151">
        <v>38073</v>
      </c>
      <c r="AG315" s="151"/>
      <c r="AH315" s="21"/>
      <c r="AI315" s="21"/>
      <c r="AJ315" s="150" t="s">
        <v>1320</v>
      </c>
      <c r="AK315" s="150"/>
      <c r="AL315" s="148" t="s">
        <v>270</v>
      </c>
      <c r="AM315" s="21"/>
      <c r="AN315" s="149">
        <v>1995</v>
      </c>
      <c r="AO315" s="21"/>
      <c r="AP315" s="149" t="s">
        <v>928</v>
      </c>
    </row>
    <row r="316" spans="1:42">
      <c r="A316" s="17"/>
      <c r="B316" s="148"/>
      <c r="C316" s="21"/>
      <c r="D316" s="148"/>
      <c r="E316" s="21"/>
      <c r="F316" s="149"/>
      <c r="G316" s="21"/>
      <c r="H316" s="151"/>
      <c r="I316" s="151"/>
      <c r="J316" s="21"/>
      <c r="K316" s="21"/>
      <c r="L316" s="151"/>
      <c r="M316" s="151"/>
      <c r="N316" s="21"/>
      <c r="O316" s="21"/>
      <c r="P316" s="150"/>
      <c r="Q316" s="150"/>
      <c r="R316" s="148"/>
      <c r="S316" s="21"/>
      <c r="T316" s="151"/>
      <c r="U316" s="151"/>
      <c r="V316" s="21"/>
      <c r="W316" s="21"/>
      <c r="X316" s="151"/>
      <c r="Y316" s="151"/>
      <c r="Z316" s="21"/>
      <c r="AA316" s="21"/>
      <c r="AB316" s="151"/>
      <c r="AC316" s="151"/>
      <c r="AD316" s="21"/>
      <c r="AE316" s="21"/>
      <c r="AF316" s="151"/>
      <c r="AG316" s="151"/>
      <c r="AH316" s="21"/>
      <c r="AI316" s="21"/>
      <c r="AJ316" s="150"/>
      <c r="AK316" s="150"/>
      <c r="AL316" s="148"/>
      <c r="AM316" s="21"/>
      <c r="AN316" s="149"/>
      <c r="AO316" s="21"/>
      <c r="AP316" s="149"/>
    </row>
    <row r="317" spans="1:42">
      <c r="A317" s="17"/>
      <c r="B317" s="139" t="s">
        <v>1321</v>
      </c>
      <c r="C317" s="45"/>
      <c r="D317" s="139" t="s">
        <v>1322</v>
      </c>
      <c r="E317" s="45"/>
      <c r="F317" s="158">
        <v>20000</v>
      </c>
      <c r="G317" s="45"/>
      <c r="H317" s="143">
        <v>1207</v>
      </c>
      <c r="I317" s="143"/>
      <c r="J317" s="45"/>
      <c r="K317" s="45"/>
      <c r="L317" s="143">
        <v>10179</v>
      </c>
      <c r="M317" s="143"/>
      <c r="N317" s="45"/>
      <c r="O317" s="45"/>
      <c r="P317" s="145" t="s">
        <v>265</v>
      </c>
      <c r="Q317" s="145"/>
      <c r="R317" s="45"/>
      <c r="S317" s="45"/>
      <c r="T317" s="143">
        <v>1922</v>
      </c>
      <c r="U317" s="143"/>
      <c r="V317" s="45"/>
      <c r="W317" s="45"/>
      <c r="X317" s="143">
        <v>1207</v>
      </c>
      <c r="Y317" s="143"/>
      <c r="Z317" s="45"/>
      <c r="AA317" s="45"/>
      <c r="AB317" s="143">
        <v>12101</v>
      </c>
      <c r="AC317" s="143"/>
      <c r="AD317" s="45"/>
      <c r="AE317" s="45"/>
      <c r="AF317" s="143">
        <v>13308</v>
      </c>
      <c r="AG317" s="143"/>
      <c r="AH317" s="45"/>
      <c r="AI317" s="45"/>
      <c r="AJ317" s="145" t="s">
        <v>1323</v>
      </c>
      <c r="AK317" s="145"/>
      <c r="AL317" s="139" t="s">
        <v>270</v>
      </c>
      <c r="AM317" s="45"/>
      <c r="AN317" s="147">
        <v>1997</v>
      </c>
      <c r="AO317" s="45"/>
      <c r="AP317" s="147" t="s">
        <v>928</v>
      </c>
    </row>
    <row r="318" spans="1:42">
      <c r="A318" s="17"/>
      <c r="B318" s="139"/>
      <c r="C318" s="45"/>
      <c r="D318" s="139"/>
      <c r="E318" s="45"/>
      <c r="F318" s="158"/>
      <c r="G318" s="45"/>
      <c r="H318" s="143"/>
      <c r="I318" s="143"/>
      <c r="J318" s="45"/>
      <c r="K318" s="45"/>
      <c r="L318" s="143"/>
      <c r="M318" s="143"/>
      <c r="N318" s="45"/>
      <c r="O318" s="45"/>
      <c r="P318" s="145"/>
      <c r="Q318" s="145"/>
      <c r="R318" s="45"/>
      <c r="S318" s="45"/>
      <c r="T318" s="143"/>
      <c r="U318" s="143"/>
      <c r="V318" s="45"/>
      <c r="W318" s="45"/>
      <c r="X318" s="143"/>
      <c r="Y318" s="143"/>
      <c r="Z318" s="45"/>
      <c r="AA318" s="45"/>
      <c r="AB318" s="143"/>
      <c r="AC318" s="143"/>
      <c r="AD318" s="45"/>
      <c r="AE318" s="45"/>
      <c r="AF318" s="143"/>
      <c r="AG318" s="143"/>
      <c r="AH318" s="45"/>
      <c r="AI318" s="45"/>
      <c r="AJ318" s="145"/>
      <c r="AK318" s="145"/>
      <c r="AL318" s="139"/>
      <c r="AM318" s="45"/>
      <c r="AN318" s="147"/>
      <c r="AO318" s="45"/>
      <c r="AP318" s="147"/>
    </row>
    <row r="319" spans="1:42">
      <c r="A319" s="17"/>
      <c r="B319" s="148" t="s">
        <v>1324</v>
      </c>
      <c r="C319" s="21"/>
      <c r="D319" s="148" t="s">
        <v>1325</v>
      </c>
      <c r="E319" s="21"/>
      <c r="F319" s="149" t="s">
        <v>941</v>
      </c>
      <c r="G319" s="21"/>
      <c r="H319" s="150">
        <v>120</v>
      </c>
      <c r="I319" s="150"/>
      <c r="J319" s="21"/>
      <c r="K319" s="21"/>
      <c r="L319" s="150">
        <v>290</v>
      </c>
      <c r="M319" s="150"/>
      <c r="N319" s="21"/>
      <c r="O319" s="21"/>
      <c r="P319" s="150" t="s">
        <v>265</v>
      </c>
      <c r="Q319" s="150"/>
      <c r="R319" s="21"/>
      <c r="S319" s="21"/>
      <c r="T319" s="151">
        <v>1282</v>
      </c>
      <c r="U319" s="151"/>
      <c r="V319" s="21"/>
      <c r="W319" s="21"/>
      <c r="X319" s="150">
        <v>120</v>
      </c>
      <c r="Y319" s="150"/>
      <c r="Z319" s="21"/>
      <c r="AA319" s="21"/>
      <c r="AB319" s="151">
        <v>1572</v>
      </c>
      <c r="AC319" s="151"/>
      <c r="AD319" s="21"/>
      <c r="AE319" s="21"/>
      <c r="AF319" s="151">
        <v>1692</v>
      </c>
      <c r="AG319" s="151"/>
      <c r="AH319" s="21"/>
      <c r="AI319" s="21"/>
      <c r="AJ319" s="150" t="s">
        <v>1326</v>
      </c>
      <c r="AK319" s="150"/>
      <c r="AL319" s="148" t="s">
        <v>270</v>
      </c>
      <c r="AM319" s="21"/>
      <c r="AN319" s="149">
        <v>2013</v>
      </c>
      <c r="AO319" s="21"/>
      <c r="AP319" s="149" t="s">
        <v>928</v>
      </c>
    </row>
    <row r="320" spans="1:42">
      <c r="A320" s="17"/>
      <c r="B320" s="148"/>
      <c r="C320" s="21"/>
      <c r="D320" s="148"/>
      <c r="E320" s="21"/>
      <c r="F320" s="149"/>
      <c r="G320" s="21"/>
      <c r="H320" s="150"/>
      <c r="I320" s="150"/>
      <c r="J320" s="21"/>
      <c r="K320" s="21"/>
      <c r="L320" s="150"/>
      <c r="M320" s="150"/>
      <c r="N320" s="21"/>
      <c r="O320" s="21"/>
      <c r="P320" s="150"/>
      <c r="Q320" s="150"/>
      <c r="R320" s="21"/>
      <c r="S320" s="21"/>
      <c r="T320" s="151"/>
      <c r="U320" s="151"/>
      <c r="V320" s="21"/>
      <c r="W320" s="21"/>
      <c r="X320" s="150"/>
      <c r="Y320" s="150"/>
      <c r="Z320" s="21"/>
      <c r="AA320" s="21"/>
      <c r="AB320" s="151"/>
      <c r="AC320" s="151"/>
      <c r="AD320" s="21"/>
      <c r="AE320" s="21"/>
      <c r="AF320" s="151"/>
      <c r="AG320" s="151"/>
      <c r="AH320" s="21"/>
      <c r="AI320" s="21"/>
      <c r="AJ320" s="150"/>
      <c r="AK320" s="150"/>
      <c r="AL320" s="148"/>
      <c r="AM320" s="21"/>
      <c r="AN320" s="149"/>
      <c r="AO320" s="21"/>
      <c r="AP320" s="149"/>
    </row>
    <row r="321" spans="1:42">
      <c r="A321" s="17"/>
      <c r="B321" s="139" t="s">
        <v>1327</v>
      </c>
      <c r="C321" s="45"/>
      <c r="D321" s="139" t="s">
        <v>1328</v>
      </c>
      <c r="E321" s="45"/>
      <c r="F321" s="158">
        <v>6625</v>
      </c>
      <c r="G321" s="45"/>
      <c r="H321" s="145">
        <v>778</v>
      </c>
      <c r="I321" s="145"/>
      <c r="J321" s="45"/>
      <c r="K321" s="45"/>
      <c r="L321" s="143">
        <v>7165</v>
      </c>
      <c r="M321" s="143"/>
      <c r="N321" s="45"/>
      <c r="O321" s="45"/>
      <c r="P321" s="145" t="s">
        <v>265</v>
      </c>
      <c r="Q321" s="145"/>
      <c r="R321" s="45"/>
      <c r="S321" s="45"/>
      <c r="T321" s="143">
        <v>1145</v>
      </c>
      <c r="U321" s="143"/>
      <c r="V321" s="45"/>
      <c r="W321" s="45"/>
      <c r="X321" s="145">
        <v>778</v>
      </c>
      <c r="Y321" s="145"/>
      <c r="Z321" s="45"/>
      <c r="AA321" s="45"/>
      <c r="AB321" s="143">
        <v>8310</v>
      </c>
      <c r="AC321" s="143"/>
      <c r="AD321" s="45"/>
      <c r="AE321" s="45"/>
      <c r="AF321" s="143">
        <v>9088</v>
      </c>
      <c r="AG321" s="143"/>
      <c r="AH321" s="45"/>
      <c r="AI321" s="45"/>
      <c r="AJ321" s="145" t="s">
        <v>1329</v>
      </c>
      <c r="AK321" s="145"/>
      <c r="AL321" s="139" t="s">
        <v>270</v>
      </c>
      <c r="AM321" s="45"/>
      <c r="AN321" s="147">
        <v>1986</v>
      </c>
      <c r="AO321" s="45"/>
      <c r="AP321" s="147" t="s">
        <v>928</v>
      </c>
    </row>
    <row r="322" spans="1:42">
      <c r="A322" s="17"/>
      <c r="B322" s="139"/>
      <c r="C322" s="45"/>
      <c r="D322" s="139"/>
      <c r="E322" s="45"/>
      <c r="F322" s="158"/>
      <c r="G322" s="45"/>
      <c r="H322" s="145"/>
      <c r="I322" s="145"/>
      <c r="J322" s="45"/>
      <c r="K322" s="45"/>
      <c r="L322" s="143"/>
      <c r="M322" s="143"/>
      <c r="N322" s="45"/>
      <c r="O322" s="45"/>
      <c r="P322" s="145"/>
      <c r="Q322" s="145"/>
      <c r="R322" s="45"/>
      <c r="S322" s="45"/>
      <c r="T322" s="143"/>
      <c r="U322" s="143"/>
      <c r="V322" s="45"/>
      <c r="W322" s="45"/>
      <c r="X322" s="145"/>
      <c r="Y322" s="145"/>
      <c r="Z322" s="45"/>
      <c r="AA322" s="45"/>
      <c r="AB322" s="143"/>
      <c r="AC322" s="143"/>
      <c r="AD322" s="45"/>
      <c r="AE322" s="45"/>
      <c r="AF322" s="143"/>
      <c r="AG322" s="143"/>
      <c r="AH322" s="45"/>
      <c r="AI322" s="45"/>
      <c r="AJ322" s="145"/>
      <c r="AK322" s="145"/>
      <c r="AL322" s="139"/>
      <c r="AM322" s="45"/>
      <c r="AN322" s="147"/>
      <c r="AO322" s="45"/>
      <c r="AP322" s="147"/>
    </row>
    <row r="323" spans="1:42">
      <c r="A323" s="17"/>
      <c r="B323" s="148" t="s">
        <v>1330</v>
      </c>
      <c r="C323" s="21"/>
      <c r="D323" s="148" t="s">
        <v>1331</v>
      </c>
      <c r="E323" s="21"/>
      <c r="F323" s="149" t="s">
        <v>941</v>
      </c>
      <c r="G323" s="21"/>
      <c r="H323" s="150">
        <v>200</v>
      </c>
      <c r="I323" s="150"/>
      <c r="J323" s="21"/>
      <c r="K323" s="21"/>
      <c r="L323" s="151">
        <v>2400</v>
      </c>
      <c r="M323" s="151"/>
      <c r="N323" s="21"/>
      <c r="O323" s="21"/>
      <c r="P323" s="150">
        <v>240</v>
      </c>
      <c r="Q323" s="150"/>
      <c r="R323" s="21"/>
      <c r="S323" s="21"/>
      <c r="T323" s="151">
        <v>7049</v>
      </c>
      <c r="U323" s="151"/>
      <c r="V323" s="21"/>
      <c r="W323" s="21"/>
      <c r="X323" s="150">
        <v>440</v>
      </c>
      <c r="Y323" s="150"/>
      <c r="Z323" s="21"/>
      <c r="AA323" s="21"/>
      <c r="AB323" s="151">
        <v>9449</v>
      </c>
      <c r="AC323" s="151"/>
      <c r="AD323" s="21"/>
      <c r="AE323" s="21"/>
      <c r="AF323" s="151">
        <v>9889</v>
      </c>
      <c r="AG323" s="151"/>
      <c r="AH323" s="21"/>
      <c r="AI323" s="21"/>
      <c r="AJ323" s="150" t="s">
        <v>1332</v>
      </c>
      <c r="AK323" s="150"/>
      <c r="AL323" s="148" t="s">
        <v>270</v>
      </c>
      <c r="AM323" s="21"/>
      <c r="AN323" s="149">
        <v>1986</v>
      </c>
      <c r="AO323" s="21"/>
      <c r="AP323" s="149" t="s">
        <v>928</v>
      </c>
    </row>
    <row r="324" spans="1:42">
      <c r="A324" s="17"/>
      <c r="B324" s="148"/>
      <c r="C324" s="21"/>
      <c r="D324" s="148"/>
      <c r="E324" s="21"/>
      <c r="F324" s="149"/>
      <c r="G324" s="21"/>
      <c r="H324" s="150"/>
      <c r="I324" s="150"/>
      <c r="J324" s="21"/>
      <c r="K324" s="21"/>
      <c r="L324" s="151"/>
      <c r="M324" s="151"/>
      <c r="N324" s="21"/>
      <c r="O324" s="21"/>
      <c r="P324" s="150"/>
      <c r="Q324" s="150"/>
      <c r="R324" s="21"/>
      <c r="S324" s="21"/>
      <c r="T324" s="151"/>
      <c r="U324" s="151"/>
      <c r="V324" s="21"/>
      <c r="W324" s="21"/>
      <c r="X324" s="150"/>
      <c r="Y324" s="150"/>
      <c r="Z324" s="21"/>
      <c r="AA324" s="21"/>
      <c r="AB324" s="151"/>
      <c r="AC324" s="151"/>
      <c r="AD324" s="21"/>
      <c r="AE324" s="21"/>
      <c r="AF324" s="151"/>
      <c r="AG324" s="151"/>
      <c r="AH324" s="21"/>
      <c r="AI324" s="21"/>
      <c r="AJ324" s="150"/>
      <c r="AK324" s="150"/>
      <c r="AL324" s="148"/>
      <c r="AM324" s="21"/>
      <c r="AN324" s="149"/>
      <c r="AO324" s="21"/>
      <c r="AP324" s="149"/>
    </row>
    <row r="325" spans="1:42">
      <c r="A325" s="17"/>
      <c r="B325" s="139" t="s">
        <v>1333</v>
      </c>
      <c r="C325" s="45"/>
      <c r="D325" s="139" t="s">
        <v>1159</v>
      </c>
      <c r="E325" s="45"/>
      <c r="F325" s="147" t="s">
        <v>996</v>
      </c>
      <c r="G325" s="45"/>
      <c r="H325" s="143">
        <v>2051</v>
      </c>
      <c r="I325" s="143"/>
      <c r="J325" s="45"/>
      <c r="K325" s="45"/>
      <c r="L325" s="143">
        <v>18549</v>
      </c>
      <c r="M325" s="143"/>
      <c r="N325" s="45"/>
      <c r="O325" s="45"/>
      <c r="P325" s="145" t="s">
        <v>265</v>
      </c>
      <c r="Q325" s="145"/>
      <c r="R325" s="45"/>
      <c r="S325" s="45"/>
      <c r="T325" s="143">
        <v>3068</v>
      </c>
      <c r="U325" s="143"/>
      <c r="V325" s="45"/>
      <c r="W325" s="45"/>
      <c r="X325" s="143">
        <v>2051</v>
      </c>
      <c r="Y325" s="143"/>
      <c r="Z325" s="45"/>
      <c r="AA325" s="45"/>
      <c r="AB325" s="143">
        <v>21617</v>
      </c>
      <c r="AC325" s="143"/>
      <c r="AD325" s="45"/>
      <c r="AE325" s="45"/>
      <c r="AF325" s="143">
        <v>23668</v>
      </c>
      <c r="AG325" s="143"/>
      <c r="AH325" s="45"/>
      <c r="AI325" s="45"/>
      <c r="AJ325" s="145" t="s">
        <v>1334</v>
      </c>
      <c r="AK325" s="145"/>
      <c r="AL325" s="139" t="s">
        <v>270</v>
      </c>
      <c r="AM325" s="45"/>
      <c r="AN325" s="147">
        <v>1996</v>
      </c>
      <c r="AO325" s="45"/>
      <c r="AP325" s="147" t="s">
        <v>928</v>
      </c>
    </row>
    <row r="326" spans="1:42">
      <c r="A326" s="17"/>
      <c r="B326" s="139"/>
      <c r="C326" s="45"/>
      <c r="D326" s="139"/>
      <c r="E326" s="45"/>
      <c r="F326" s="147"/>
      <c r="G326" s="45"/>
      <c r="H326" s="143"/>
      <c r="I326" s="143"/>
      <c r="J326" s="45"/>
      <c r="K326" s="45"/>
      <c r="L326" s="143"/>
      <c r="M326" s="143"/>
      <c r="N326" s="45"/>
      <c r="O326" s="45"/>
      <c r="P326" s="145"/>
      <c r="Q326" s="145"/>
      <c r="R326" s="45"/>
      <c r="S326" s="45"/>
      <c r="T326" s="143"/>
      <c r="U326" s="143"/>
      <c r="V326" s="45"/>
      <c r="W326" s="45"/>
      <c r="X326" s="143"/>
      <c r="Y326" s="143"/>
      <c r="Z326" s="45"/>
      <c r="AA326" s="45"/>
      <c r="AB326" s="143"/>
      <c r="AC326" s="143"/>
      <c r="AD326" s="45"/>
      <c r="AE326" s="45"/>
      <c r="AF326" s="143"/>
      <c r="AG326" s="143"/>
      <c r="AH326" s="45"/>
      <c r="AI326" s="45"/>
      <c r="AJ326" s="145"/>
      <c r="AK326" s="145"/>
      <c r="AL326" s="139"/>
      <c r="AM326" s="45"/>
      <c r="AN326" s="147"/>
      <c r="AO326" s="45"/>
      <c r="AP326" s="147"/>
    </row>
    <row r="327" spans="1:42">
      <c r="A327" s="17"/>
      <c r="B327" s="148" t="s">
        <v>1335</v>
      </c>
      <c r="C327" s="21"/>
      <c r="D327" s="148" t="s">
        <v>1307</v>
      </c>
      <c r="E327" s="21"/>
      <c r="F327" s="152">
        <v>8339</v>
      </c>
      <c r="G327" s="21"/>
      <c r="H327" s="150">
        <v>861</v>
      </c>
      <c r="I327" s="150"/>
      <c r="J327" s="21"/>
      <c r="K327" s="21"/>
      <c r="L327" s="151">
        <v>16595</v>
      </c>
      <c r="M327" s="151"/>
      <c r="N327" s="21"/>
      <c r="O327" s="21"/>
      <c r="P327" s="150" t="s">
        <v>265</v>
      </c>
      <c r="Q327" s="150"/>
      <c r="R327" s="21"/>
      <c r="S327" s="21"/>
      <c r="T327" s="151">
        <v>3877</v>
      </c>
      <c r="U327" s="151"/>
      <c r="V327" s="21"/>
      <c r="W327" s="21"/>
      <c r="X327" s="150">
        <v>861</v>
      </c>
      <c r="Y327" s="150"/>
      <c r="Z327" s="21"/>
      <c r="AA327" s="21"/>
      <c r="AB327" s="151">
        <v>20472</v>
      </c>
      <c r="AC327" s="151"/>
      <c r="AD327" s="21"/>
      <c r="AE327" s="21"/>
      <c r="AF327" s="151">
        <v>21333</v>
      </c>
      <c r="AG327" s="151"/>
      <c r="AH327" s="21"/>
      <c r="AI327" s="21"/>
      <c r="AJ327" s="150" t="s">
        <v>1336</v>
      </c>
      <c r="AK327" s="150"/>
      <c r="AL327" s="148" t="s">
        <v>270</v>
      </c>
      <c r="AM327" s="21"/>
      <c r="AN327" s="149">
        <v>2012</v>
      </c>
      <c r="AO327" s="21"/>
      <c r="AP327" s="149" t="s">
        <v>928</v>
      </c>
    </row>
    <row r="328" spans="1:42">
      <c r="A328" s="17"/>
      <c r="B328" s="148"/>
      <c r="C328" s="21"/>
      <c r="D328" s="148"/>
      <c r="E328" s="21"/>
      <c r="F328" s="152"/>
      <c r="G328" s="21"/>
      <c r="H328" s="150"/>
      <c r="I328" s="150"/>
      <c r="J328" s="21"/>
      <c r="K328" s="21"/>
      <c r="L328" s="151"/>
      <c r="M328" s="151"/>
      <c r="N328" s="21"/>
      <c r="O328" s="21"/>
      <c r="P328" s="150"/>
      <c r="Q328" s="150"/>
      <c r="R328" s="21"/>
      <c r="S328" s="21"/>
      <c r="T328" s="151"/>
      <c r="U328" s="151"/>
      <c r="V328" s="21"/>
      <c r="W328" s="21"/>
      <c r="X328" s="150"/>
      <c r="Y328" s="150"/>
      <c r="Z328" s="21"/>
      <c r="AA328" s="21"/>
      <c r="AB328" s="151"/>
      <c r="AC328" s="151"/>
      <c r="AD328" s="21"/>
      <c r="AE328" s="21"/>
      <c r="AF328" s="151"/>
      <c r="AG328" s="151"/>
      <c r="AH328" s="21"/>
      <c r="AI328" s="21"/>
      <c r="AJ328" s="150"/>
      <c r="AK328" s="150"/>
      <c r="AL328" s="148"/>
      <c r="AM328" s="21"/>
      <c r="AN328" s="149"/>
      <c r="AO328" s="21"/>
      <c r="AP328" s="149"/>
    </row>
    <row r="329" spans="1:42">
      <c r="A329" s="17"/>
      <c r="B329" s="139" t="s">
        <v>1337</v>
      </c>
      <c r="C329" s="45"/>
      <c r="D329" s="139" t="s">
        <v>1338</v>
      </c>
      <c r="E329" s="45"/>
      <c r="F329" s="147" t="s">
        <v>945</v>
      </c>
      <c r="G329" s="45"/>
      <c r="H329" s="143">
        <v>1022</v>
      </c>
      <c r="I329" s="143"/>
      <c r="J329" s="45"/>
      <c r="K329" s="45"/>
      <c r="L329" s="143">
        <v>9306</v>
      </c>
      <c r="M329" s="143"/>
      <c r="N329" s="45"/>
      <c r="O329" s="45"/>
      <c r="P329" s="145" t="s">
        <v>265</v>
      </c>
      <c r="Q329" s="145"/>
      <c r="R329" s="45"/>
      <c r="S329" s="45"/>
      <c r="T329" s="145">
        <v>936</v>
      </c>
      <c r="U329" s="145"/>
      <c r="V329" s="45"/>
      <c r="W329" s="45"/>
      <c r="X329" s="143">
        <v>1022</v>
      </c>
      <c r="Y329" s="143"/>
      <c r="Z329" s="45"/>
      <c r="AA329" s="45"/>
      <c r="AB329" s="143">
        <v>10242</v>
      </c>
      <c r="AC329" s="143"/>
      <c r="AD329" s="45"/>
      <c r="AE329" s="45"/>
      <c r="AF329" s="143">
        <v>11264</v>
      </c>
      <c r="AG329" s="143"/>
      <c r="AH329" s="45"/>
      <c r="AI329" s="45"/>
      <c r="AJ329" s="145" t="s">
        <v>1339</v>
      </c>
      <c r="AK329" s="145"/>
      <c r="AL329" s="139" t="s">
        <v>270</v>
      </c>
      <c r="AM329" s="45"/>
      <c r="AN329" s="147">
        <v>1996</v>
      </c>
      <c r="AO329" s="45"/>
      <c r="AP329" s="147" t="s">
        <v>928</v>
      </c>
    </row>
    <row r="330" spans="1:42">
      <c r="A330" s="17"/>
      <c r="B330" s="139"/>
      <c r="C330" s="45"/>
      <c r="D330" s="139"/>
      <c r="E330" s="45"/>
      <c r="F330" s="147"/>
      <c r="G330" s="45"/>
      <c r="H330" s="143"/>
      <c r="I330" s="143"/>
      <c r="J330" s="45"/>
      <c r="K330" s="45"/>
      <c r="L330" s="143"/>
      <c r="M330" s="143"/>
      <c r="N330" s="45"/>
      <c r="O330" s="45"/>
      <c r="P330" s="145"/>
      <c r="Q330" s="145"/>
      <c r="R330" s="45"/>
      <c r="S330" s="45"/>
      <c r="T330" s="145"/>
      <c r="U330" s="145"/>
      <c r="V330" s="45"/>
      <c r="W330" s="45"/>
      <c r="X330" s="143"/>
      <c r="Y330" s="143"/>
      <c r="Z330" s="45"/>
      <c r="AA330" s="45"/>
      <c r="AB330" s="143"/>
      <c r="AC330" s="143"/>
      <c r="AD330" s="45"/>
      <c r="AE330" s="45"/>
      <c r="AF330" s="143"/>
      <c r="AG330" s="143"/>
      <c r="AH330" s="45"/>
      <c r="AI330" s="45"/>
      <c r="AJ330" s="145"/>
      <c r="AK330" s="145"/>
      <c r="AL330" s="139"/>
      <c r="AM330" s="45"/>
      <c r="AN330" s="147"/>
      <c r="AO330" s="45"/>
      <c r="AP330" s="147"/>
    </row>
    <row r="331" spans="1:42">
      <c r="A331" s="17"/>
      <c r="B331" s="148" t="s">
        <v>1340</v>
      </c>
      <c r="C331" s="21"/>
      <c r="D331" s="148" t="s">
        <v>1341</v>
      </c>
      <c r="E331" s="21"/>
      <c r="F331" s="149" t="s">
        <v>265</v>
      </c>
      <c r="G331" s="21"/>
      <c r="H331" s="150">
        <v>190</v>
      </c>
      <c r="I331" s="150"/>
      <c r="J331" s="21"/>
      <c r="K331" s="21"/>
      <c r="L331" s="151">
        <v>2143</v>
      </c>
      <c r="M331" s="151"/>
      <c r="N331" s="21"/>
      <c r="O331" s="21"/>
      <c r="P331" s="150">
        <v>13</v>
      </c>
      <c r="Q331" s="150"/>
      <c r="R331" s="21"/>
      <c r="S331" s="21"/>
      <c r="T331" s="151">
        <v>1608</v>
      </c>
      <c r="U331" s="151"/>
      <c r="V331" s="21"/>
      <c r="W331" s="21"/>
      <c r="X331" s="150">
        <v>203</v>
      </c>
      <c r="Y331" s="150"/>
      <c r="Z331" s="21"/>
      <c r="AA331" s="21"/>
      <c r="AB331" s="151">
        <v>3751</v>
      </c>
      <c r="AC331" s="151"/>
      <c r="AD331" s="21"/>
      <c r="AE331" s="21"/>
      <c r="AF331" s="151">
        <v>3954</v>
      </c>
      <c r="AG331" s="151"/>
      <c r="AH331" s="21"/>
      <c r="AI331" s="21"/>
      <c r="AJ331" s="150" t="s">
        <v>1342</v>
      </c>
      <c r="AK331" s="150"/>
      <c r="AL331" s="148" t="s">
        <v>270</v>
      </c>
      <c r="AM331" s="21"/>
      <c r="AN331" s="149">
        <v>1997</v>
      </c>
      <c r="AO331" s="21"/>
      <c r="AP331" s="149" t="s">
        <v>928</v>
      </c>
    </row>
    <row r="332" spans="1:42">
      <c r="A332" s="17"/>
      <c r="B332" s="148"/>
      <c r="C332" s="21"/>
      <c r="D332" s="148"/>
      <c r="E332" s="21"/>
      <c r="F332" s="149"/>
      <c r="G332" s="21"/>
      <c r="H332" s="150"/>
      <c r="I332" s="150"/>
      <c r="J332" s="21"/>
      <c r="K332" s="21"/>
      <c r="L332" s="151"/>
      <c r="M332" s="151"/>
      <c r="N332" s="21"/>
      <c r="O332" s="21"/>
      <c r="P332" s="150"/>
      <c r="Q332" s="150"/>
      <c r="R332" s="21"/>
      <c r="S332" s="21"/>
      <c r="T332" s="151"/>
      <c r="U332" s="151"/>
      <c r="V332" s="21"/>
      <c r="W332" s="21"/>
      <c r="X332" s="150"/>
      <c r="Y332" s="150"/>
      <c r="Z332" s="21"/>
      <c r="AA332" s="21"/>
      <c r="AB332" s="151"/>
      <c r="AC332" s="151"/>
      <c r="AD332" s="21"/>
      <c r="AE332" s="21"/>
      <c r="AF332" s="151"/>
      <c r="AG332" s="151"/>
      <c r="AH332" s="21"/>
      <c r="AI332" s="21"/>
      <c r="AJ332" s="150"/>
      <c r="AK332" s="150"/>
      <c r="AL332" s="148"/>
      <c r="AM332" s="21"/>
      <c r="AN332" s="149"/>
      <c r="AO332" s="21"/>
      <c r="AP332" s="149"/>
    </row>
    <row r="333" spans="1:42">
      <c r="A333" s="17"/>
      <c r="B333" s="139" t="s">
        <v>1343</v>
      </c>
      <c r="C333" s="45"/>
      <c r="D333" s="139" t="s">
        <v>1344</v>
      </c>
      <c r="E333" s="45"/>
      <c r="F333" s="147" t="s">
        <v>996</v>
      </c>
      <c r="G333" s="45"/>
      <c r="H333" s="143">
        <v>1000</v>
      </c>
      <c r="I333" s="143"/>
      <c r="J333" s="45"/>
      <c r="K333" s="45"/>
      <c r="L333" s="143">
        <v>9011</v>
      </c>
      <c r="M333" s="143"/>
      <c r="N333" s="45"/>
      <c r="O333" s="45"/>
      <c r="P333" s="145" t="s">
        <v>265</v>
      </c>
      <c r="Q333" s="145"/>
      <c r="R333" s="45"/>
      <c r="S333" s="45"/>
      <c r="T333" s="143">
        <v>5141</v>
      </c>
      <c r="U333" s="143"/>
      <c r="V333" s="45"/>
      <c r="W333" s="45"/>
      <c r="X333" s="143">
        <v>1000</v>
      </c>
      <c r="Y333" s="143"/>
      <c r="Z333" s="45"/>
      <c r="AA333" s="45"/>
      <c r="AB333" s="143">
        <v>14152</v>
      </c>
      <c r="AC333" s="143"/>
      <c r="AD333" s="45"/>
      <c r="AE333" s="45"/>
      <c r="AF333" s="143">
        <v>15152</v>
      </c>
      <c r="AG333" s="143"/>
      <c r="AH333" s="45"/>
      <c r="AI333" s="45"/>
      <c r="AJ333" s="145" t="s">
        <v>1345</v>
      </c>
      <c r="AK333" s="145"/>
      <c r="AL333" s="139" t="s">
        <v>270</v>
      </c>
      <c r="AM333" s="45"/>
      <c r="AN333" s="147">
        <v>1997</v>
      </c>
      <c r="AO333" s="45"/>
      <c r="AP333" s="147" t="s">
        <v>928</v>
      </c>
    </row>
    <row r="334" spans="1:42">
      <c r="A334" s="17"/>
      <c r="B334" s="139"/>
      <c r="C334" s="45"/>
      <c r="D334" s="139"/>
      <c r="E334" s="45"/>
      <c r="F334" s="147"/>
      <c r="G334" s="45"/>
      <c r="H334" s="143"/>
      <c r="I334" s="143"/>
      <c r="J334" s="45"/>
      <c r="K334" s="45"/>
      <c r="L334" s="143"/>
      <c r="M334" s="143"/>
      <c r="N334" s="45"/>
      <c r="O334" s="45"/>
      <c r="P334" s="145"/>
      <c r="Q334" s="145"/>
      <c r="R334" s="45"/>
      <c r="S334" s="45"/>
      <c r="T334" s="143"/>
      <c r="U334" s="143"/>
      <c r="V334" s="45"/>
      <c r="W334" s="45"/>
      <c r="X334" s="143"/>
      <c r="Y334" s="143"/>
      <c r="Z334" s="45"/>
      <c r="AA334" s="45"/>
      <c r="AB334" s="143"/>
      <c r="AC334" s="143"/>
      <c r="AD334" s="45"/>
      <c r="AE334" s="45"/>
      <c r="AF334" s="143"/>
      <c r="AG334" s="143"/>
      <c r="AH334" s="45"/>
      <c r="AI334" s="45"/>
      <c r="AJ334" s="145"/>
      <c r="AK334" s="145"/>
      <c r="AL334" s="139"/>
      <c r="AM334" s="45"/>
      <c r="AN334" s="147"/>
      <c r="AO334" s="45"/>
      <c r="AP334" s="147"/>
    </row>
    <row r="335" spans="1:42">
      <c r="A335" s="17"/>
      <c r="B335" s="148" t="s">
        <v>1346</v>
      </c>
      <c r="C335" s="21"/>
      <c r="D335" s="148" t="s">
        <v>933</v>
      </c>
      <c r="E335" s="21"/>
      <c r="F335" s="152">
        <v>5694</v>
      </c>
      <c r="G335" s="21"/>
      <c r="H335" s="150">
        <v>300</v>
      </c>
      <c r="I335" s="150"/>
      <c r="J335" s="21"/>
      <c r="K335" s="21"/>
      <c r="L335" s="151">
        <v>11517</v>
      </c>
      <c r="M335" s="151"/>
      <c r="N335" s="21"/>
      <c r="O335" s="21"/>
      <c r="P335" s="150" t="s">
        <v>265</v>
      </c>
      <c r="Q335" s="150"/>
      <c r="R335" s="21"/>
      <c r="S335" s="21"/>
      <c r="T335" s="151">
        <v>1386</v>
      </c>
      <c r="U335" s="151"/>
      <c r="V335" s="21"/>
      <c r="W335" s="21"/>
      <c r="X335" s="150">
        <v>300</v>
      </c>
      <c r="Y335" s="150"/>
      <c r="Z335" s="21"/>
      <c r="AA335" s="21"/>
      <c r="AB335" s="151">
        <v>12903</v>
      </c>
      <c r="AC335" s="151"/>
      <c r="AD335" s="21"/>
      <c r="AE335" s="21"/>
      <c r="AF335" s="151">
        <v>13203</v>
      </c>
      <c r="AG335" s="151"/>
      <c r="AH335" s="21"/>
      <c r="AI335" s="21"/>
      <c r="AJ335" s="150" t="s">
        <v>1347</v>
      </c>
      <c r="AK335" s="150"/>
      <c r="AL335" s="148" t="s">
        <v>270</v>
      </c>
      <c r="AM335" s="21"/>
      <c r="AN335" s="149">
        <v>2011</v>
      </c>
      <c r="AO335" s="21"/>
      <c r="AP335" s="149" t="s">
        <v>928</v>
      </c>
    </row>
    <row r="336" spans="1:42">
      <c r="A336" s="17"/>
      <c r="B336" s="148"/>
      <c r="C336" s="21"/>
      <c r="D336" s="148"/>
      <c r="E336" s="21"/>
      <c r="F336" s="152"/>
      <c r="G336" s="21"/>
      <c r="H336" s="150"/>
      <c r="I336" s="150"/>
      <c r="J336" s="21"/>
      <c r="K336" s="21"/>
      <c r="L336" s="151"/>
      <c r="M336" s="151"/>
      <c r="N336" s="21"/>
      <c r="O336" s="21"/>
      <c r="P336" s="150"/>
      <c r="Q336" s="150"/>
      <c r="R336" s="21"/>
      <c r="S336" s="21"/>
      <c r="T336" s="151"/>
      <c r="U336" s="151"/>
      <c r="V336" s="21"/>
      <c r="W336" s="21"/>
      <c r="X336" s="150"/>
      <c r="Y336" s="150"/>
      <c r="Z336" s="21"/>
      <c r="AA336" s="21"/>
      <c r="AB336" s="151"/>
      <c r="AC336" s="151"/>
      <c r="AD336" s="21"/>
      <c r="AE336" s="21"/>
      <c r="AF336" s="151"/>
      <c r="AG336" s="151"/>
      <c r="AH336" s="21"/>
      <c r="AI336" s="21"/>
      <c r="AJ336" s="150"/>
      <c r="AK336" s="150"/>
      <c r="AL336" s="148"/>
      <c r="AM336" s="21"/>
      <c r="AN336" s="149"/>
      <c r="AO336" s="21"/>
      <c r="AP336" s="149"/>
    </row>
    <row r="337" spans="1:42">
      <c r="A337" s="17"/>
      <c r="B337" s="139" t="s">
        <v>1348</v>
      </c>
      <c r="C337" s="45"/>
      <c r="D337" s="139" t="s">
        <v>1349</v>
      </c>
      <c r="E337" s="45"/>
      <c r="F337" s="147" t="s">
        <v>934</v>
      </c>
      <c r="G337" s="45"/>
      <c r="H337" s="145">
        <v>501</v>
      </c>
      <c r="I337" s="145"/>
      <c r="J337" s="45"/>
      <c r="K337" s="45"/>
      <c r="L337" s="143">
        <v>2029</v>
      </c>
      <c r="M337" s="143"/>
      <c r="N337" s="45"/>
      <c r="O337" s="45"/>
      <c r="P337" s="145" t="s">
        <v>265</v>
      </c>
      <c r="Q337" s="145"/>
      <c r="R337" s="45"/>
      <c r="S337" s="45"/>
      <c r="T337" s="143">
        <v>1292</v>
      </c>
      <c r="U337" s="143"/>
      <c r="V337" s="45"/>
      <c r="W337" s="45"/>
      <c r="X337" s="145">
        <v>501</v>
      </c>
      <c r="Y337" s="145"/>
      <c r="Z337" s="45"/>
      <c r="AA337" s="45"/>
      <c r="AB337" s="143">
        <v>3321</v>
      </c>
      <c r="AC337" s="143"/>
      <c r="AD337" s="45"/>
      <c r="AE337" s="45"/>
      <c r="AF337" s="143">
        <v>3822</v>
      </c>
      <c r="AG337" s="143"/>
      <c r="AH337" s="45"/>
      <c r="AI337" s="45"/>
      <c r="AJ337" s="145" t="s">
        <v>1350</v>
      </c>
      <c r="AK337" s="145"/>
      <c r="AL337" s="139" t="s">
        <v>270</v>
      </c>
      <c r="AM337" s="45"/>
      <c r="AN337" s="147">
        <v>1998</v>
      </c>
      <c r="AO337" s="45"/>
      <c r="AP337" s="147" t="s">
        <v>928</v>
      </c>
    </row>
    <row r="338" spans="1:42">
      <c r="A338" s="17"/>
      <c r="B338" s="139"/>
      <c r="C338" s="45"/>
      <c r="D338" s="139"/>
      <c r="E338" s="45"/>
      <c r="F338" s="147"/>
      <c r="G338" s="45"/>
      <c r="H338" s="145"/>
      <c r="I338" s="145"/>
      <c r="J338" s="45"/>
      <c r="K338" s="45"/>
      <c r="L338" s="143"/>
      <c r="M338" s="143"/>
      <c r="N338" s="45"/>
      <c r="O338" s="45"/>
      <c r="P338" s="145"/>
      <c r="Q338" s="145"/>
      <c r="R338" s="45"/>
      <c r="S338" s="45"/>
      <c r="T338" s="143"/>
      <c r="U338" s="143"/>
      <c r="V338" s="45"/>
      <c r="W338" s="45"/>
      <c r="X338" s="145"/>
      <c r="Y338" s="145"/>
      <c r="Z338" s="45"/>
      <c r="AA338" s="45"/>
      <c r="AB338" s="143"/>
      <c r="AC338" s="143"/>
      <c r="AD338" s="45"/>
      <c r="AE338" s="45"/>
      <c r="AF338" s="143"/>
      <c r="AG338" s="143"/>
      <c r="AH338" s="45"/>
      <c r="AI338" s="45"/>
      <c r="AJ338" s="145"/>
      <c r="AK338" s="145"/>
      <c r="AL338" s="139"/>
      <c r="AM338" s="45"/>
      <c r="AN338" s="147"/>
      <c r="AO338" s="45"/>
      <c r="AP338" s="147"/>
    </row>
    <row r="339" spans="1:42">
      <c r="A339" s="17"/>
      <c r="B339" s="148" t="s">
        <v>1351</v>
      </c>
      <c r="C339" s="21"/>
      <c r="D339" s="148" t="s">
        <v>963</v>
      </c>
      <c r="E339" s="21"/>
      <c r="F339" s="149" t="s">
        <v>941</v>
      </c>
      <c r="G339" s="21"/>
      <c r="H339" s="151">
        <v>2515</v>
      </c>
      <c r="I339" s="151"/>
      <c r="J339" s="21"/>
      <c r="K339" s="21"/>
      <c r="L339" s="151">
        <v>2096</v>
      </c>
      <c r="M339" s="151"/>
      <c r="N339" s="21"/>
      <c r="O339" s="21"/>
      <c r="P339" s="150" t="s">
        <v>1352</v>
      </c>
      <c r="Q339" s="150"/>
      <c r="R339" s="148" t="s">
        <v>270</v>
      </c>
      <c r="S339" s="21"/>
      <c r="T339" s="151">
        <v>8666</v>
      </c>
      <c r="U339" s="151"/>
      <c r="V339" s="21"/>
      <c r="W339" s="21"/>
      <c r="X339" s="151">
        <v>1900</v>
      </c>
      <c r="Y339" s="151"/>
      <c r="Z339" s="21"/>
      <c r="AA339" s="21"/>
      <c r="AB339" s="151">
        <v>10762</v>
      </c>
      <c r="AC339" s="151"/>
      <c r="AD339" s="21"/>
      <c r="AE339" s="21"/>
      <c r="AF339" s="151">
        <v>12662</v>
      </c>
      <c r="AG339" s="151"/>
      <c r="AH339" s="21"/>
      <c r="AI339" s="21"/>
      <c r="AJ339" s="150" t="s">
        <v>1353</v>
      </c>
      <c r="AK339" s="150"/>
      <c r="AL339" s="148" t="s">
        <v>270</v>
      </c>
      <c r="AM339" s="21"/>
      <c r="AN339" s="149">
        <v>2000</v>
      </c>
      <c r="AO339" s="21"/>
      <c r="AP339" s="149" t="s">
        <v>1036</v>
      </c>
    </row>
    <row r="340" spans="1:42">
      <c r="A340" s="17"/>
      <c r="B340" s="148"/>
      <c r="C340" s="21"/>
      <c r="D340" s="148"/>
      <c r="E340" s="21"/>
      <c r="F340" s="149"/>
      <c r="G340" s="21"/>
      <c r="H340" s="151"/>
      <c r="I340" s="151"/>
      <c r="J340" s="21"/>
      <c r="K340" s="21"/>
      <c r="L340" s="151"/>
      <c r="M340" s="151"/>
      <c r="N340" s="21"/>
      <c r="O340" s="21"/>
      <c r="P340" s="150"/>
      <c r="Q340" s="150"/>
      <c r="R340" s="148"/>
      <c r="S340" s="21"/>
      <c r="T340" s="151"/>
      <c r="U340" s="151"/>
      <c r="V340" s="21"/>
      <c r="W340" s="21"/>
      <c r="X340" s="151"/>
      <c r="Y340" s="151"/>
      <c r="Z340" s="21"/>
      <c r="AA340" s="21"/>
      <c r="AB340" s="151"/>
      <c r="AC340" s="151"/>
      <c r="AD340" s="21"/>
      <c r="AE340" s="21"/>
      <c r="AF340" s="151"/>
      <c r="AG340" s="151"/>
      <c r="AH340" s="21"/>
      <c r="AI340" s="21"/>
      <c r="AJ340" s="150"/>
      <c r="AK340" s="150"/>
      <c r="AL340" s="148"/>
      <c r="AM340" s="21"/>
      <c r="AN340" s="149"/>
      <c r="AO340" s="21"/>
      <c r="AP340" s="149"/>
    </row>
    <row r="341" spans="1:42">
      <c r="A341" s="17"/>
      <c r="B341" s="139" t="s">
        <v>1351</v>
      </c>
      <c r="C341" s="45"/>
      <c r="D341" s="139" t="s">
        <v>1354</v>
      </c>
      <c r="E341" s="45"/>
      <c r="F341" s="147" t="s">
        <v>265</v>
      </c>
      <c r="G341" s="45"/>
      <c r="H341" s="143">
        <v>2044</v>
      </c>
      <c r="I341" s="143"/>
      <c r="J341" s="45"/>
      <c r="K341" s="45"/>
      <c r="L341" s="145" t="s">
        <v>265</v>
      </c>
      <c r="M341" s="145"/>
      <c r="N341" s="45"/>
      <c r="O341" s="45"/>
      <c r="P341" s="143">
        <v>2227</v>
      </c>
      <c r="Q341" s="143"/>
      <c r="R341" s="45"/>
      <c r="S341" s="45"/>
      <c r="T341" s="145" t="s">
        <v>265</v>
      </c>
      <c r="U341" s="145"/>
      <c r="V341" s="45"/>
      <c r="W341" s="45"/>
      <c r="X341" s="143">
        <v>4271</v>
      </c>
      <c r="Y341" s="143"/>
      <c r="Z341" s="45"/>
      <c r="AA341" s="45"/>
      <c r="AB341" s="145" t="s">
        <v>265</v>
      </c>
      <c r="AC341" s="145"/>
      <c r="AD341" s="45"/>
      <c r="AE341" s="45"/>
      <c r="AF341" s="143">
        <v>4271</v>
      </c>
      <c r="AG341" s="143"/>
      <c r="AH341" s="45"/>
      <c r="AI341" s="45"/>
      <c r="AJ341" s="145" t="s">
        <v>265</v>
      </c>
      <c r="AK341" s="145"/>
      <c r="AL341" s="45"/>
      <c r="AM341" s="45"/>
      <c r="AN341" s="147">
        <v>1998</v>
      </c>
      <c r="AO341" s="45"/>
      <c r="AP341" s="147" t="s">
        <v>971</v>
      </c>
    </row>
    <row r="342" spans="1:42">
      <c r="A342" s="17"/>
      <c r="B342" s="139"/>
      <c r="C342" s="45"/>
      <c r="D342" s="139"/>
      <c r="E342" s="45"/>
      <c r="F342" s="147"/>
      <c r="G342" s="45"/>
      <c r="H342" s="143"/>
      <c r="I342" s="143"/>
      <c r="J342" s="45"/>
      <c r="K342" s="45"/>
      <c r="L342" s="145"/>
      <c r="M342" s="145"/>
      <c r="N342" s="45"/>
      <c r="O342" s="45"/>
      <c r="P342" s="143"/>
      <c r="Q342" s="143"/>
      <c r="R342" s="45"/>
      <c r="S342" s="45"/>
      <c r="T342" s="145"/>
      <c r="U342" s="145"/>
      <c r="V342" s="45"/>
      <c r="W342" s="45"/>
      <c r="X342" s="143"/>
      <c r="Y342" s="143"/>
      <c r="Z342" s="45"/>
      <c r="AA342" s="45"/>
      <c r="AB342" s="145"/>
      <c r="AC342" s="145"/>
      <c r="AD342" s="45"/>
      <c r="AE342" s="45"/>
      <c r="AF342" s="143"/>
      <c r="AG342" s="143"/>
      <c r="AH342" s="45"/>
      <c r="AI342" s="45"/>
      <c r="AJ342" s="145"/>
      <c r="AK342" s="145"/>
      <c r="AL342" s="45"/>
      <c r="AM342" s="45"/>
      <c r="AN342" s="147"/>
      <c r="AO342" s="45"/>
      <c r="AP342" s="147"/>
    </row>
    <row r="343" spans="1:42">
      <c r="A343" s="17"/>
      <c r="B343" s="148" t="s">
        <v>1355</v>
      </c>
      <c r="C343" s="21"/>
      <c r="D343" s="148" t="s">
        <v>1356</v>
      </c>
      <c r="E343" s="21"/>
      <c r="F343" s="149" t="s">
        <v>941</v>
      </c>
      <c r="G343" s="21"/>
      <c r="H343" s="151">
        <v>2615</v>
      </c>
      <c r="I343" s="151"/>
      <c r="J343" s="21"/>
      <c r="K343" s="21"/>
      <c r="L343" s="151">
        <v>2092</v>
      </c>
      <c r="M343" s="151"/>
      <c r="N343" s="21"/>
      <c r="O343" s="21"/>
      <c r="P343" s="150" t="s">
        <v>1357</v>
      </c>
      <c r="Q343" s="150"/>
      <c r="R343" s="148" t="s">
        <v>270</v>
      </c>
      <c r="S343" s="21"/>
      <c r="T343" s="151">
        <v>14761</v>
      </c>
      <c r="U343" s="151"/>
      <c r="V343" s="21"/>
      <c r="W343" s="21"/>
      <c r="X343" s="151">
        <v>1732</v>
      </c>
      <c r="Y343" s="151"/>
      <c r="Z343" s="21"/>
      <c r="AA343" s="21"/>
      <c r="AB343" s="151">
        <v>16853</v>
      </c>
      <c r="AC343" s="151"/>
      <c r="AD343" s="21"/>
      <c r="AE343" s="21"/>
      <c r="AF343" s="151">
        <v>18585</v>
      </c>
      <c r="AG343" s="151"/>
      <c r="AH343" s="21"/>
      <c r="AI343" s="21"/>
      <c r="AJ343" s="150" t="s">
        <v>1358</v>
      </c>
      <c r="AK343" s="150"/>
      <c r="AL343" s="148" t="s">
        <v>270</v>
      </c>
      <c r="AM343" s="21"/>
      <c r="AN343" s="149">
        <v>2000</v>
      </c>
      <c r="AO343" s="21"/>
      <c r="AP343" s="149" t="s">
        <v>1036</v>
      </c>
    </row>
    <row r="344" spans="1:42">
      <c r="A344" s="17"/>
      <c r="B344" s="148"/>
      <c r="C344" s="21"/>
      <c r="D344" s="148"/>
      <c r="E344" s="21"/>
      <c r="F344" s="149"/>
      <c r="G344" s="21"/>
      <c r="H344" s="151"/>
      <c r="I344" s="151"/>
      <c r="J344" s="21"/>
      <c r="K344" s="21"/>
      <c r="L344" s="151"/>
      <c r="M344" s="151"/>
      <c r="N344" s="21"/>
      <c r="O344" s="21"/>
      <c r="P344" s="150"/>
      <c r="Q344" s="150"/>
      <c r="R344" s="148"/>
      <c r="S344" s="21"/>
      <c r="T344" s="151"/>
      <c r="U344" s="151"/>
      <c r="V344" s="21"/>
      <c r="W344" s="21"/>
      <c r="X344" s="151"/>
      <c r="Y344" s="151"/>
      <c r="Z344" s="21"/>
      <c r="AA344" s="21"/>
      <c r="AB344" s="151"/>
      <c r="AC344" s="151"/>
      <c r="AD344" s="21"/>
      <c r="AE344" s="21"/>
      <c r="AF344" s="151"/>
      <c r="AG344" s="151"/>
      <c r="AH344" s="21"/>
      <c r="AI344" s="21"/>
      <c r="AJ344" s="150"/>
      <c r="AK344" s="150"/>
      <c r="AL344" s="148"/>
      <c r="AM344" s="21"/>
      <c r="AN344" s="149"/>
      <c r="AO344" s="21"/>
      <c r="AP344" s="149"/>
    </row>
    <row r="345" spans="1:42">
      <c r="A345" s="17"/>
      <c r="B345" s="139" t="s">
        <v>1359</v>
      </c>
      <c r="C345" s="45"/>
      <c r="D345" s="139" t="s">
        <v>1360</v>
      </c>
      <c r="E345" s="45"/>
      <c r="F345" s="158">
        <v>18300</v>
      </c>
      <c r="G345" s="45"/>
      <c r="H345" s="143">
        <v>2385</v>
      </c>
      <c r="I345" s="143"/>
      <c r="J345" s="45"/>
      <c r="K345" s="45"/>
      <c r="L345" s="143">
        <v>11773</v>
      </c>
      <c r="M345" s="143"/>
      <c r="N345" s="45"/>
      <c r="O345" s="45"/>
      <c r="P345" s="145" t="s">
        <v>1361</v>
      </c>
      <c r="Q345" s="145"/>
      <c r="R345" s="139" t="s">
        <v>270</v>
      </c>
      <c r="S345" s="45"/>
      <c r="T345" s="145">
        <v>857</v>
      </c>
      <c r="U345" s="145"/>
      <c r="V345" s="45"/>
      <c r="W345" s="45"/>
      <c r="X345" s="143">
        <v>1285</v>
      </c>
      <c r="Y345" s="143"/>
      <c r="Z345" s="45"/>
      <c r="AA345" s="45"/>
      <c r="AB345" s="143">
        <v>12630</v>
      </c>
      <c r="AC345" s="143"/>
      <c r="AD345" s="45"/>
      <c r="AE345" s="45"/>
      <c r="AF345" s="143">
        <v>13915</v>
      </c>
      <c r="AG345" s="143"/>
      <c r="AH345" s="45"/>
      <c r="AI345" s="45"/>
      <c r="AJ345" s="145" t="s">
        <v>1362</v>
      </c>
      <c r="AK345" s="145"/>
      <c r="AL345" s="139" t="s">
        <v>270</v>
      </c>
      <c r="AM345" s="45"/>
      <c r="AN345" s="147">
        <v>1998</v>
      </c>
      <c r="AO345" s="45"/>
      <c r="AP345" s="147" t="s">
        <v>928</v>
      </c>
    </row>
    <row r="346" spans="1:42">
      <c r="A346" s="17"/>
      <c r="B346" s="139"/>
      <c r="C346" s="45"/>
      <c r="D346" s="139"/>
      <c r="E346" s="45"/>
      <c r="F346" s="158"/>
      <c r="G346" s="45"/>
      <c r="H346" s="143"/>
      <c r="I346" s="143"/>
      <c r="J346" s="45"/>
      <c r="K346" s="45"/>
      <c r="L346" s="143"/>
      <c r="M346" s="143"/>
      <c r="N346" s="45"/>
      <c r="O346" s="45"/>
      <c r="P346" s="145"/>
      <c r="Q346" s="145"/>
      <c r="R346" s="139"/>
      <c r="S346" s="45"/>
      <c r="T346" s="145"/>
      <c r="U346" s="145"/>
      <c r="V346" s="45"/>
      <c r="W346" s="45"/>
      <c r="X346" s="143"/>
      <c r="Y346" s="143"/>
      <c r="Z346" s="45"/>
      <c r="AA346" s="45"/>
      <c r="AB346" s="143"/>
      <c r="AC346" s="143"/>
      <c r="AD346" s="45"/>
      <c r="AE346" s="45"/>
      <c r="AF346" s="143"/>
      <c r="AG346" s="143"/>
      <c r="AH346" s="45"/>
      <c r="AI346" s="45"/>
      <c r="AJ346" s="145"/>
      <c r="AK346" s="145"/>
      <c r="AL346" s="139"/>
      <c r="AM346" s="45"/>
      <c r="AN346" s="147"/>
      <c r="AO346" s="45"/>
      <c r="AP346" s="147"/>
    </row>
    <row r="347" spans="1:42">
      <c r="A347" s="17"/>
      <c r="B347" s="148" t="s">
        <v>1363</v>
      </c>
      <c r="C347" s="21"/>
      <c r="D347" s="148" t="s">
        <v>1364</v>
      </c>
      <c r="E347" s="21"/>
      <c r="F347" s="149" t="s">
        <v>941</v>
      </c>
      <c r="G347" s="21"/>
      <c r="H347" s="151">
        <v>2190</v>
      </c>
      <c r="I347" s="151"/>
      <c r="J347" s="21"/>
      <c r="K347" s="21"/>
      <c r="L347" s="151">
        <v>2775</v>
      </c>
      <c r="M347" s="151"/>
      <c r="N347" s="21"/>
      <c r="O347" s="21"/>
      <c r="P347" s="150" t="s">
        <v>265</v>
      </c>
      <c r="Q347" s="150"/>
      <c r="R347" s="21"/>
      <c r="S347" s="21"/>
      <c r="T347" s="151">
        <v>7192</v>
      </c>
      <c r="U347" s="151"/>
      <c r="V347" s="21"/>
      <c r="W347" s="21"/>
      <c r="X347" s="151">
        <v>2190</v>
      </c>
      <c r="Y347" s="151"/>
      <c r="Z347" s="21"/>
      <c r="AA347" s="21"/>
      <c r="AB347" s="151">
        <v>9967</v>
      </c>
      <c r="AC347" s="151"/>
      <c r="AD347" s="21"/>
      <c r="AE347" s="21"/>
      <c r="AF347" s="151">
        <v>12157</v>
      </c>
      <c r="AG347" s="151"/>
      <c r="AH347" s="21"/>
      <c r="AI347" s="21"/>
      <c r="AJ347" s="150" t="s">
        <v>1365</v>
      </c>
      <c r="AK347" s="150"/>
      <c r="AL347" s="148" t="s">
        <v>270</v>
      </c>
      <c r="AM347" s="21"/>
      <c r="AN347" s="149">
        <v>2000</v>
      </c>
      <c r="AO347" s="21"/>
      <c r="AP347" s="149" t="s">
        <v>1036</v>
      </c>
    </row>
    <row r="348" spans="1:42">
      <c r="A348" s="17"/>
      <c r="B348" s="148"/>
      <c r="C348" s="21"/>
      <c r="D348" s="148"/>
      <c r="E348" s="21"/>
      <c r="F348" s="149"/>
      <c r="G348" s="21"/>
      <c r="H348" s="151"/>
      <c r="I348" s="151"/>
      <c r="J348" s="21"/>
      <c r="K348" s="21"/>
      <c r="L348" s="151"/>
      <c r="M348" s="151"/>
      <c r="N348" s="21"/>
      <c r="O348" s="21"/>
      <c r="P348" s="150"/>
      <c r="Q348" s="150"/>
      <c r="R348" s="21"/>
      <c r="S348" s="21"/>
      <c r="T348" s="151"/>
      <c r="U348" s="151"/>
      <c r="V348" s="21"/>
      <c r="W348" s="21"/>
      <c r="X348" s="151"/>
      <c r="Y348" s="151"/>
      <c r="Z348" s="21"/>
      <c r="AA348" s="21"/>
      <c r="AB348" s="151"/>
      <c r="AC348" s="151"/>
      <c r="AD348" s="21"/>
      <c r="AE348" s="21"/>
      <c r="AF348" s="151"/>
      <c r="AG348" s="151"/>
      <c r="AH348" s="21"/>
      <c r="AI348" s="21"/>
      <c r="AJ348" s="150"/>
      <c r="AK348" s="150"/>
      <c r="AL348" s="148"/>
      <c r="AM348" s="21"/>
      <c r="AN348" s="149"/>
      <c r="AO348" s="21"/>
      <c r="AP348" s="149"/>
    </row>
    <row r="349" spans="1:42">
      <c r="A349" s="17"/>
      <c r="B349" s="139" t="s">
        <v>1363</v>
      </c>
      <c r="C349" s="45"/>
      <c r="D349" s="139" t="s">
        <v>1366</v>
      </c>
      <c r="E349" s="45"/>
      <c r="F349" s="147" t="s">
        <v>941</v>
      </c>
      <c r="G349" s="45"/>
      <c r="H349" s="143">
        <v>2044</v>
      </c>
      <c r="I349" s="143"/>
      <c r="J349" s="45"/>
      <c r="K349" s="45"/>
      <c r="L349" s="145" t="s">
        <v>265</v>
      </c>
      <c r="M349" s="145"/>
      <c r="N349" s="45"/>
      <c r="O349" s="45"/>
      <c r="P349" s="145" t="s">
        <v>1367</v>
      </c>
      <c r="Q349" s="145"/>
      <c r="R349" s="139" t="s">
        <v>270</v>
      </c>
      <c r="S349" s="45"/>
      <c r="T349" s="143">
        <v>15586</v>
      </c>
      <c r="U349" s="143"/>
      <c r="V349" s="45"/>
      <c r="W349" s="45"/>
      <c r="X349" s="143">
        <v>2035</v>
      </c>
      <c r="Y349" s="143"/>
      <c r="Z349" s="45"/>
      <c r="AA349" s="45"/>
      <c r="AB349" s="143">
        <v>15586</v>
      </c>
      <c r="AC349" s="143"/>
      <c r="AD349" s="45"/>
      <c r="AE349" s="45"/>
      <c r="AF349" s="143">
        <v>17621</v>
      </c>
      <c r="AG349" s="143"/>
      <c r="AH349" s="45"/>
      <c r="AI349" s="45"/>
      <c r="AJ349" s="145" t="s">
        <v>1368</v>
      </c>
      <c r="AK349" s="145"/>
      <c r="AL349" s="139" t="s">
        <v>270</v>
      </c>
      <c r="AM349" s="45"/>
      <c r="AN349" s="147">
        <v>1998</v>
      </c>
      <c r="AO349" s="45"/>
      <c r="AP349" s="147" t="s">
        <v>971</v>
      </c>
    </row>
    <row r="350" spans="1:42">
      <c r="A350" s="17"/>
      <c r="B350" s="139"/>
      <c r="C350" s="45"/>
      <c r="D350" s="139"/>
      <c r="E350" s="45"/>
      <c r="F350" s="147"/>
      <c r="G350" s="45"/>
      <c r="H350" s="143"/>
      <c r="I350" s="143"/>
      <c r="J350" s="45"/>
      <c r="K350" s="45"/>
      <c r="L350" s="145"/>
      <c r="M350" s="145"/>
      <c r="N350" s="45"/>
      <c r="O350" s="45"/>
      <c r="P350" s="145"/>
      <c r="Q350" s="145"/>
      <c r="R350" s="139"/>
      <c r="S350" s="45"/>
      <c r="T350" s="143"/>
      <c r="U350" s="143"/>
      <c r="V350" s="45"/>
      <c r="W350" s="45"/>
      <c r="X350" s="143"/>
      <c r="Y350" s="143"/>
      <c r="Z350" s="45"/>
      <c r="AA350" s="45"/>
      <c r="AB350" s="143"/>
      <c r="AC350" s="143"/>
      <c r="AD350" s="45"/>
      <c r="AE350" s="45"/>
      <c r="AF350" s="143"/>
      <c r="AG350" s="143"/>
      <c r="AH350" s="45"/>
      <c r="AI350" s="45"/>
      <c r="AJ350" s="145"/>
      <c r="AK350" s="145"/>
      <c r="AL350" s="139"/>
      <c r="AM350" s="45"/>
      <c r="AN350" s="147"/>
      <c r="AO350" s="45"/>
      <c r="AP350" s="147"/>
    </row>
    <row r="351" spans="1:42">
      <c r="A351" s="17"/>
      <c r="B351" s="148" t="s">
        <v>1369</v>
      </c>
      <c r="C351" s="21"/>
      <c r="D351" s="148" t="s">
        <v>1370</v>
      </c>
      <c r="E351" s="21"/>
      <c r="F351" s="152">
        <v>6048</v>
      </c>
      <c r="G351" s="21"/>
      <c r="H351" s="150">
        <v>390</v>
      </c>
      <c r="I351" s="150"/>
      <c r="J351" s="21"/>
      <c r="K351" s="21"/>
      <c r="L351" s="151">
        <v>13341</v>
      </c>
      <c r="M351" s="151"/>
      <c r="N351" s="21"/>
      <c r="O351" s="21"/>
      <c r="P351" s="150" t="s">
        <v>265</v>
      </c>
      <c r="Q351" s="150"/>
      <c r="R351" s="21"/>
      <c r="S351" s="21"/>
      <c r="T351" s="151">
        <v>3049</v>
      </c>
      <c r="U351" s="151"/>
      <c r="V351" s="21"/>
      <c r="W351" s="21"/>
      <c r="X351" s="150">
        <v>390</v>
      </c>
      <c r="Y351" s="150"/>
      <c r="Z351" s="21"/>
      <c r="AA351" s="21"/>
      <c r="AB351" s="151">
        <v>16390</v>
      </c>
      <c r="AC351" s="151"/>
      <c r="AD351" s="21"/>
      <c r="AE351" s="21"/>
      <c r="AF351" s="151">
        <v>16780</v>
      </c>
      <c r="AG351" s="151"/>
      <c r="AH351" s="21"/>
      <c r="AI351" s="21"/>
      <c r="AJ351" s="150" t="s">
        <v>1097</v>
      </c>
      <c r="AK351" s="150"/>
      <c r="AL351" s="148" t="s">
        <v>270</v>
      </c>
      <c r="AM351" s="21"/>
      <c r="AN351" s="149">
        <v>2011</v>
      </c>
      <c r="AO351" s="21"/>
      <c r="AP351" s="149" t="s">
        <v>928</v>
      </c>
    </row>
    <row r="352" spans="1:42">
      <c r="A352" s="17"/>
      <c r="B352" s="148"/>
      <c r="C352" s="21"/>
      <c r="D352" s="148"/>
      <c r="E352" s="21"/>
      <c r="F352" s="152"/>
      <c r="G352" s="21"/>
      <c r="H352" s="150"/>
      <c r="I352" s="150"/>
      <c r="J352" s="21"/>
      <c r="K352" s="21"/>
      <c r="L352" s="151"/>
      <c r="M352" s="151"/>
      <c r="N352" s="21"/>
      <c r="O352" s="21"/>
      <c r="P352" s="150"/>
      <c r="Q352" s="150"/>
      <c r="R352" s="21"/>
      <c r="S352" s="21"/>
      <c r="T352" s="151"/>
      <c r="U352" s="151"/>
      <c r="V352" s="21"/>
      <c r="W352" s="21"/>
      <c r="X352" s="150"/>
      <c r="Y352" s="150"/>
      <c r="Z352" s="21"/>
      <c r="AA352" s="21"/>
      <c r="AB352" s="151"/>
      <c r="AC352" s="151"/>
      <c r="AD352" s="21"/>
      <c r="AE352" s="21"/>
      <c r="AF352" s="151"/>
      <c r="AG352" s="151"/>
      <c r="AH352" s="21"/>
      <c r="AI352" s="21"/>
      <c r="AJ352" s="150"/>
      <c r="AK352" s="150"/>
      <c r="AL352" s="148"/>
      <c r="AM352" s="21"/>
      <c r="AN352" s="149"/>
      <c r="AO352" s="21"/>
      <c r="AP352" s="149"/>
    </row>
    <row r="353" spans="1:42">
      <c r="A353" s="17"/>
      <c r="B353" s="139" t="s">
        <v>1371</v>
      </c>
      <c r="C353" s="45"/>
      <c r="D353" s="139" t="s">
        <v>1372</v>
      </c>
      <c r="E353" s="45"/>
      <c r="F353" s="158">
        <v>5586</v>
      </c>
      <c r="G353" s="45"/>
      <c r="H353" s="145">
        <v>300</v>
      </c>
      <c r="I353" s="145"/>
      <c r="J353" s="45"/>
      <c r="K353" s="45"/>
      <c r="L353" s="143">
        <v>12028</v>
      </c>
      <c r="M353" s="143"/>
      <c r="N353" s="45"/>
      <c r="O353" s="45"/>
      <c r="P353" s="145">
        <v>85</v>
      </c>
      <c r="Q353" s="145"/>
      <c r="R353" s="45"/>
      <c r="S353" s="45"/>
      <c r="T353" s="143">
        <v>1604</v>
      </c>
      <c r="U353" s="143"/>
      <c r="V353" s="45"/>
      <c r="W353" s="45"/>
      <c r="X353" s="145">
        <v>385</v>
      </c>
      <c r="Y353" s="145"/>
      <c r="Z353" s="45"/>
      <c r="AA353" s="45"/>
      <c r="AB353" s="143">
        <v>13632</v>
      </c>
      <c r="AC353" s="143"/>
      <c r="AD353" s="45"/>
      <c r="AE353" s="45"/>
      <c r="AF353" s="143">
        <v>14017</v>
      </c>
      <c r="AG353" s="143"/>
      <c r="AH353" s="45"/>
      <c r="AI353" s="45"/>
      <c r="AJ353" s="145" t="s">
        <v>1373</v>
      </c>
      <c r="AK353" s="145"/>
      <c r="AL353" s="139" t="s">
        <v>270</v>
      </c>
      <c r="AM353" s="45"/>
      <c r="AN353" s="147">
        <v>2011</v>
      </c>
      <c r="AO353" s="45"/>
      <c r="AP353" s="147" t="s">
        <v>928</v>
      </c>
    </row>
    <row r="354" spans="1:42">
      <c r="A354" s="17"/>
      <c r="B354" s="139"/>
      <c r="C354" s="45"/>
      <c r="D354" s="139"/>
      <c r="E354" s="45"/>
      <c r="F354" s="158"/>
      <c r="G354" s="45"/>
      <c r="H354" s="145"/>
      <c r="I354" s="145"/>
      <c r="J354" s="45"/>
      <c r="K354" s="45"/>
      <c r="L354" s="143"/>
      <c r="M354" s="143"/>
      <c r="N354" s="45"/>
      <c r="O354" s="45"/>
      <c r="P354" s="145"/>
      <c r="Q354" s="145"/>
      <c r="R354" s="45"/>
      <c r="S354" s="45"/>
      <c r="T354" s="143"/>
      <c r="U354" s="143"/>
      <c r="V354" s="45"/>
      <c r="W354" s="45"/>
      <c r="X354" s="145"/>
      <c r="Y354" s="145"/>
      <c r="Z354" s="45"/>
      <c r="AA354" s="45"/>
      <c r="AB354" s="143"/>
      <c r="AC354" s="143"/>
      <c r="AD354" s="45"/>
      <c r="AE354" s="45"/>
      <c r="AF354" s="143"/>
      <c r="AG354" s="143"/>
      <c r="AH354" s="45"/>
      <c r="AI354" s="45"/>
      <c r="AJ354" s="145"/>
      <c r="AK354" s="145"/>
      <c r="AL354" s="139"/>
      <c r="AM354" s="45"/>
      <c r="AN354" s="147"/>
      <c r="AO354" s="45"/>
      <c r="AP354" s="147"/>
    </row>
    <row r="355" spans="1:42">
      <c r="A355" s="17"/>
      <c r="B355" s="148" t="s">
        <v>1374</v>
      </c>
      <c r="C355" s="21"/>
      <c r="D355" s="148" t="s">
        <v>1375</v>
      </c>
      <c r="E355" s="21"/>
      <c r="F355" s="149" t="s">
        <v>934</v>
      </c>
      <c r="G355" s="21"/>
      <c r="H355" s="150">
        <v>734</v>
      </c>
      <c r="I355" s="150"/>
      <c r="J355" s="21"/>
      <c r="K355" s="21"/>
      <c r="L355" s="151">
        <v>6310</v>
      </c>
      <c r="M355" s="151"/>
      <c r="N355" s="21"/>
      <c r="O355" s="21"/>
      <c r="P355" s="150" t="s">
        <v>265</v>
      </c>
      <c r="Q355" s="150"/>
      <c r="R355" s="21"/>
      <c r="S355" s="21"/>
      <c r="T355" s="151">
        <v>3178</v>
      </c>
      <c r="U355" s="151"/>
      <c r="V355" s="21"/>
      <c r="W355" s="21"/>
      <c r="X355" s="150">
        <v>734</v>
      </c>
      <c r="Y355" s="150"/>
      <c r="Z355" s="21"/>
      <c r="AA355" s="21"/>
      <c r="AB355" s="151">
        <v>9488</v>
      </c>
      <c r="AC355" s="151"/>
      <c r="AD355" s="21"/>
      <c r="AE355" s="21"/>
      <c r="AF355" s="151">
        <v>10222</v>
      </c>
      <c r="AG355" s="151"/>
      <c r="AH355" s="21"/>
      <c r="AI355" s="21"/>
      <c r="AJ355" s="150" t="s">
        <v>1376</v>
      </c>
      <c r="AK355" s="150"/>
      <c r="AL355" s="148" t="s">
        <v>270</v>
      </c>
      <c r="AM355" s="21"/>
      <c r="AN355" s="149">
        <v>2005</v>
      </c>
      <c r="AO355" s="21"/>
      <c r="AP355" s="149" t="s">
        <v>928</v>
      </c>
    </row>
    <row r="356" spans="1:42">
      <c r="A356" s="17"/>
      <c r="B356" s="148"/>
      <c r="C356" s="21"/>
      <c r="D356" s="148"/>
      <c r="E356" s="21"/>
      <c r="F356" s="149"/>
      <c r="G356" s="21"/>
      <c r="H356" s="150"/>
      <c r="I356" s="150"/>
      <c r="J356" s="21"/>
      <c r="K356" s="21"/>
      <c r="L356" s="151"/>
      <c r="M356" s="151"/>
      <c r="N356" s="21"/>
      <c r="O356" s="21"/>
      <c r="P356" s="150"/>
      <c r="Q356" s="150"/>
      <c r="R356" s="21"/>
      <c r="S356" s="21"/>
      <c r="T356" s="151"/>
      <c r="U356" s="151"/>
      <c r="V356" s="21"/>
      <c r="W356" s="21"/>
      <c r="X356" s="150"/>
      <c r="Y356" s="150"/>
      <c r="Z356" s="21"/>
      <c r="AA356" s="21"/>
      <c r="AB356" s="151"/>
      <c r="AC356" s="151"/>
      <c r="AD356" s="21"/>
      <c r="AE356" s="21"/>
      <c r="AF356" s="151"/>
      <c r="AG356" s="151"/>
      <c r="AH356" s="21"/>
      <c r="AI356" s="21"/>
      <c r="AJ356" s="150"/>
      <c r="AK356" s="150"/>
      <c r="AL356" s="148"/>
      <c r="AM356" s="21"/>
      <c r="AN356" s="149"/>
      <c r="AO356" s="21"/>
      <c r="AP356" s="149"/>
    </row>
    <row r="357" spans="1:42">
      <c r="A357" s="17"/>
      <c r="B357" s="139" t="s">
        <v>1377</v>
      </c>
      <c r="C357" s="45"/>
      <c r="D357" s="139" t="s">
        <v>1378</v>
      </c>
      <c r="E357" s="45"/>
      <c r="F357" s="147" t="s">
        <v>941</v>
      </c>
      <c r="G357" s="45"/>
      <c r="H357" s="143">
        <v>5050</v>
      </c>
      <c r="I357" s="143"/>
      <c r="J357" s="45"/>
      <c r="K357" s="45"/>
      <c r="L357" s="143">
        <v>3361</v>
      </c>
      <c r="M357" s="143"/>
      <c r="N357" s="45"/>
      <c r="O357" s="45"/>
      <c r="P357" s="145" t="s">
        <v>265</v>
      </c>
      <c r="Q357" s="145"/>
      <c r="R357" s="45"/>
      <c r="S357" s="45"/>
      <c r="T357" s="143">
        <v>1123</v>
      </c>
      <c r="U357" s="143"/>
      <c r="V357" s="45"/>
      <c r="W357" s="45"/>
      <c r="X357" s="143">
        <v>5050</v>
      </c>
      <c r="Y357" s="143"/>
      <c r="Z357" s="45"/>
      <c r="AA357" s="45"/>
      <c r="AB357" s="143">
        <v>4484</v>
      </c>
      <c r="AC357" s="143"/>
      <c r="AD357" s="45"/>
      <c r="AE357" s="45"/>
      <c r="AF357" s="143">
        <v>9534</v>
      </c>
      <c r="AG357" s="143"/>
      <c r="AH357" s="45"/>
      <c r="AI357" s="45"/>
      <c r="AJ357" s="145" t="s">
        <v>1379</v>
      </c>
      <c r="AK357" s="145"/>
      <c r="AL357" s="139" t="s">
        <v>270</v>
      </c>
      <c r="AM357" s="45"/>
      <c r="AN357" s="147">
        <v>2012</v>
      </c>
      <c r="AO357" s="45"/>
      <c r="AP357" s="147" t="s">
        <v>928</v>
      </c>
    </row>
    <row r="358" spans="1:42">
      <c r="A358" s="17"/>
      <c r="B358" s="139"/>
      <c r="C358" s="45"/>
      <c r="D358" s="139"/>
      <c r="E358" s="45"/>
      <c r="F358" s="147"/>
      <c r="G358" s="45"/>
      <c r="H358" s="143"/>
      <c r="I358" s="143"/>
      <c r="J358" s="45"/>
      <c r="K358" s="45"/>
      <c r="L358" s="143"/>
      <c r="M358" s="143"/>
      <c r="N358" s="45"/>
      <c r="O358" s="45"/>
      <c r="P358" s="145"/>
      <c r="Q358" s="145"/>
      <c r="R358" s="45"/>
      <c r="S358" s="45"/>
      <c r="T358" s="143"/>
      <c r="U358" s="143"/>
      <c r="V358" s="45"/>
      <c r="W358" s="45"/>
      <c r="X358" s="143"/>
      <c r="Y358" s="143"/>
      <c r="Z358" s="45"/>
      <c r="AA358" s="45"/>
      <c r="AB358" s="143"/>
      <c r="AC358" s="143"/>
      <c r="AD358" s="45"/>
      <c r="AE358" s="45"/>
      <c r="AF358" s="143"/>
      <c r="AG358" s="143"/>
      <c r="AH358" s="45"/>
      <c r="AI358" s="45"/>
      <c r="AJ358" s="145"/>
      <c r="AK358" s="145"/>
      <c r="AL358" s="139"/>
      <c r="AM358" s="45"/>
      <c r="AN358" s="147"/>
      <c r="AO358" s="45"/>
      <c r="AP358" s="147"/>
    </row>
    <row r="359" spans="1:42">
      <c r="A359" s="17"/>
      <c r="B359" s="148" t="s">
        <v>1380</v>
      </c>
      <c r="C359" s="21"/>
      <c r="D359" s="148" t="s">
        <v>1381</v>
      </c>
      <c r="E359" s="21"/>
      <c r="F359" s="149" t="s">
        <v>926</v>
      </c>
      <c r="G359" s="21"/>
      <c r="H359" s="150">
        <v>990</v>
      </c>
      <c r="I359" s="150"/>
      <c r="J359" s="21"/>
      <c r="K359" s="21"/>
      <c r="L359" s="151">
        <v>9231</v>
      </c>
      <c r="M359" s="151"/>
      <c r="N359" s="21"/>
      <c r="O359" s="21"/>
      <c r="P359" s="150" t="s">
        <v>265</v>
      </c>
      <c r="Q359" s="150"/>
      <c r="R359" s="21"/>
      <c r="S359" s="21"/>
      <c r="T359" s="151">
        <v>5853</v>
      </c>
      <c r="U359" s="151"/>
      <c r="V359" s="21"/>
      <c r="W359" s="21"/>
      <c r="X359" s="150">
        <v>990</v>
      </c>
      <c r="Y359" s="150"/>
      <c r="Z359" s="21"/>
      <c r="AA359" s="21"/>
      <c r="AB359" s="151">
        <v>15084</v>
      </c>
      <c r="AC359" s="151"/>
      <c r="AD359" s="21"/>
      <c r="AE359" s="21"/>
      <c r="AF359" s="151">
        <v>16074</v>
      </c>
      <c r="AG359" s="151"/>
      <c r="AH359" s="21"/>
      <c r="AI359" s="21"/>
      <c r="AJ359" s="150" t="s">
        <v>1382</v>
      </c>
      <c r="AK359" s="150"/>
      <c r="AL359" s="148" t="s">
        <v>270</v>
      </c>
      <c r="AM359" s="21"/>
      <c r="AN359" s="149">
        <v>1996</v>
      </c>
      <c r="AO359" s="21"/>
      <c r="AP359" s="149" t="s">
        <v>928</v>
      </c>
    </row>
    <row r="360" spans="1:42">
      <c r="A360" s="17"/>
      <c r="B360" s="148"/>
      <c r="C360" s="21"/>
      <c r="D360" s="148"/>
      <c r="E360" s="21"/>
      <c r="F360" s="149"/>
      <c r="G360" s="21"/>
      <c r="H360" s="150"/>
      <c r="I360" s="150"/>
      <c r="J360" s="21"/>
      <c r="K360" s="21"/>
      <c r="L360" s="151"/>
      <c r="M360" s="151"/>
      <c r="N360" s="21"/>
      <c r="O360" s="21"/>
      <c r="P360" s="150"/>
      <c r="Q360" s="150"/>
      <c r="R360" s="21"/>
      <c r="S360" s="21"/>
      <c r="T360" s="151"/>
      <c r="U360" s="151"/>
      <c r="V360" s="21"/>
      <c r="W360" s="21"/>
      <c r="X360" s="150"/>
      <c r="Y360" s="150"/>
      <c r="Z360" s="21"/>
      <c r="AA360" s="21"/>
      <c r="AB360" s="151"/>
      <c r="AC360" s="151"/>
      <c r="AD360" s="21"/>
      <c r="AE360" s="21"/>
      <c r="AF360" s="151"/>
      <c r="AG360" s="151"/>
      <c r="AH360" s="21"/>
      <c r="AI360" s="21"/>
      <c r="AJ360" s="150"/>
      <c r="AK360" s="150"/>
      <c r="AL360" s="148"/>
      <c r="AM360" s="21"/>
      <c r="AN360" s="149"/>
      <c r="AO360" s="21"/>
      <c r="AP360" s="149"/>
    </row>
    <row r="361" spans="1:42">
      <c r="A361" s="17"/>
      <c r="B361" s="139" t="s">
        <v>1383</v>
      </c>
      <c r="C361" s="45"/>
      <c r="D361" s="139" t="s">
        <v>1384</v>
      </c>
      <c r="E361" s="45"/>
      <c r="F361" s="147" t="s">
        <v>941</v>
      </c>
      <c r="G361" s="45"/>
      <c r="H361" s="145">
        <v>490</v>
      </c>
      <c r="I361" s="145"/>
      <c r="J361" s="45"/>
      <c r="K361" s="45"/>
      <c r="L361" s="143">
        <v>3400</v>
      </c>
      <c r="M361" s="143"/>
      <c r="N361" s="45"/>
      <c r="O361" s="45"/>
      <c r="P361" s="145">
        <v>101</v>
      </c>
      <c r="Q361" s="145"/>
      <c r="R361" s="45"/>
      <c r="S361" s="45"/>
      <c r="T361" s="143">
        <v>8386</v>
      </c>
      <c r="U361" s="143"/>
      <c r="V361" s="45"/>
      <c r="W361" s="45"/>
      <c r="X361" s="145">
        <v>591</v>
      </c>
      <c r="Y361" s="145"/>
      <c r="Z361" s="45"/>
      <c r="AA361" s="45"/>
      <c r="AB361" s="143">
        <v>11786</v>
      </c>
      <c r="AC361" s="143"/>
      <c r="AD361" s="45"/>
      <c r="AE361" s="45"/>
      <c r="AF361" s="143">
        <v>12377</v>
      </c>
      <c r="AG361" s="143"/>
      <c r="AH361" s="45"/>
      <c r="AI361" s="45"/>
      <c r="AJ361" s="145" t="s">
        <v>1385</v>
      </c>
      <c r="AK361" s="145"/>
      <c r="AL361" s="139" t="s">
        <v>270</v>
      </c>
      <c r="AM361" s="45"/>
      <c r="AN361" s="147">
        <v>1987</v>
      </c>
      <c r="AO361" s="45"/>
      <c r="AP361" s="147" t="s">
        <v>928</v>
      </c>
    </row>
    <row r="362" spans="1:42">
      <c r="A362" s="17"/>
      <c r="B362" s="139"/>
      <c r="C362" s="45"/>
      <c r="D362" s="139"/>
      <c r="E362" s="45"/>
      <c r="F362" s="147"/>
      <c r="G362" s="45"/>
      <c r="H362" s="145"/>
      <c r="I362" s="145"/>
      <c r="J362" s="45"/>
      <c r="K362" s="45"/>
      <c r="L362" s="143"/>
      <c r="M362" s="143"/>
      <c r="N362" s="45"/>
      <c r="O362" s="45"/>
      <c r="P362" s="145"/>
      <c r="Q362" s="145"/>
      <c r="R362" s="45"/>
      <c r="S362" s="45"/>
      <c r="T362" s="143"/>
      <c r="U362" s="143"/>
      <c r="V362" s="45"/>
      <c r="W362" s="45"/>
      <c r="X362" s="145"/>
      <c r="Y362" s="145"/>
      <c r="Z362" s="45"/>
      <c r="AA362" s="45"/>
      <c r="AB362" s="143"/>
      <c r="AC362" s="143"/>
      <c r="AD362" s="45"/>
      <c r="AE362" s="45"/>
      <c r="AF362" s="143"/>
      <c r="AG362" s="143"/>
      <c r="AH362" s="45"/>
      <c r="AI362" s="45"/>
      <c r="AJ362" s="145"/>
      <c r="AK362" s="145"/>
      <c r="AL362" s="139"/>
      <c r="AM362" s="45"/>
      <c r="AN362" s="147"/>
      <c r="AO362" s="45"/>
      <c r="AP362" s="147"/>
    </row>
    <row r="363" spans="1:42">
      <c r="A363" s="17"/>
      <c r="B363" s="148" t="s">
        <v>1386</v>
      </c>
      <c r="C363" s="21"/>
      <c r="D363" s="148" t="s">
        <v>1387</v>
      </c>
      <c r="E363" s="21"/>
      <c r="F363" s="149" t="s">
        <v>926</v>
      </c>
      <c r="G363" s="21"/>
      <c r="H363" s="150">
        <v>535</v>
      </c>
      <c r="I363" s="150"/>
      <c r="J363" s="21"/>
      <c r="K363" s="21"/>
      <c r="L363" s="151">
        <v>4867</v>
      </c>
      <c r="M363" s="151"/>
      <c r="N363" s="21"/>
      <c r="O363" s="21"/>
      <c r="P363" s="150">
        <v>1</v>
      </c>
      <c r="Q363" s="150"/>
      <c r="R363" s="21"/>
      <c r="S363" s="21"/>
      <c r="T363" s="151">
        <v>4780</v>
      </c>
      <c r="U363" s="151"/>
      <c r="V363" s="21"/>
      <c r="W363" s="21"/>
      <c r="X363" s="150">
        <v>536</v>
      </c>
      <c r="Y363" s="150"/>
      <c r="Z363" s="21"/>
      <c r="AA363" s="21"/>
      <c r="AB363" s="151">
        <v>9647</v>
      </c>
      <c r="AC363" s="151"/>
      <c r="AD363" s="21"/>
      <c r="AE363" s="21"/>
      <c r="AF363" s="151">
        <v>10183</v>
      </c>
      <c r="AG363" s="151"/>
      <c r="AH363" s="21"/>
      <c r="AI363" s="21"/>
      <c r="AJ363" s="150" t="s">
        <v>1388</v>
      </c>
      <c r="AK363" s="150"/>
      <c r="AL363" s="148" t="s">
        <v>270</v>
      </c>
      <c r="AM363" s="21"/>
      <c r="AN363" s="149">
        <v>1994</v>
      </c>
      <c r="AO363" s="21"/>
      <c r="AP363" s="149" t="s">
        <v>928</v>
      </c>
    </row>
    <row r="364" spans="1:42">
      <c r="A364" s="17"/>
      <c r="B364" s="148"/>
      <c r="C364" s="21"/>
      <c r="D364" s="148"/>
      <c r="E364" s="21"/>
      <c r="F364" s="149"/>
      <c r="G364" s="21"/>
      <c r="H364" s="150"/>
      <c r="I364" s="150"/>
      <c r="J364" s="21"/>
      <c r="K364" s="21"/>
      <c r="L364" s="151"/>
      <c r="M364" s="151"/>
      <c r="N364" s="21"/>
      <c r="O364" s="21"/>
      <c r="P364" s="150"/>
      <c r="Q364" s="150"/>
      <c r="R364" s="21"/>
      <c r="S364" s="21"/>
      <c r="T364" s="151"/>
      <c r="U364" s="151"/>
      <c r="V364" s="21"/>
      <c r="W364" s="21"/>
      <c r="X364" s="150"/>
      <c r="Y364" s="150"/>
      <c r="Z364" s="21"/>
      <c r="AA364" s="21"/>
      <c r="AB364" s="151"/>
      <c r="AC364" s="151"/>
      <c r="AD364" s="21"/>
      <c r="AE364" s="21"/>
      <c r="AF364" s="151"/>
      <c r="AG364" s="151"/>
      <c r="AH364" s="21"/>
      <c r="AI364" s="21"/>
      <c r="AJ364" s="150"/>
      <c r="AK364" s="150"/>
      <c r="AL364" s="148"/>
      <c r="AM364" s="21"/>
      <c r="AN364" s="149"/>
      <c r="AO364" s="21"/>
      <c r="AP364" s="149"/>
    </row>
    <row r="365" spans="1:42">
      <c r="A365" s="17"/>
      <c r="B365" s="139" t="s">
        <v>1389</v>
      </c>
      <c r="C365" s="45"/>
      <c r="D365" s="139" t="s">
        <v>1177</v>
      </c>
      <c r="E365" s="45"/>
      <c r="F365" s="147" t="s">
        <v>934</v>
      </c>
      <c r="G365" s="45"/>
      <c r="H365" s="145">
        <v>406</v>
      </c>
      <c r="I365" s="145"/>
      <c r="J365" s="45"/>
      <c r="K365" s="45"/>
      <c r="L365" s="143">
        <v>3736</v>
      </c>
      <c r="M365" s="143"/>
      <c r="N365" s="45"/>
      <c r="O365" s="45"/>
      <c r="P365" s="145" t="s">
        <v>265</v>
      </c>
      <c r="Q365" s="145"/>
      <c r="R365" s="45"/>
      <c r="S365" s="45"/>
      <c r="T365" s="143">
        <v>1508</v>
      </c>
      <c r="U365" s="143"/>
      <c r="V365" s="45"/>
      <c r="W365" s="45"/>
      <c r="X365" s="145">
        <v>406</v>
      </c>
      <c r="Y365" s="145"/>
      <c r="Z365" s="45"/>
      <c r="AA365" s="45"/>
      <c r="AB365" s="143">
        <v>5244</v>
      </c>
      <c r="AC365" s="143"/>
      <c r="AD365" s="45"/>
      <c r="AE365" s="45"/>
      <c r="AF365" s="143">
        <v>5650</v>
      </c>
      <c r="AG365" s="143"/>
      <c r="AH365" s="45"/>
      <c r="AI365" s="45"/>
      <c r="AJ365" s="145" t="s">
        <v>1390</v>
      </c>
      <c r="AK365" s="145"/>
      <c r="AL365" s="139" t="s">
        <v>270</v>
      </c>
      <c r="AM365" s="45"/>
      <c r="AN365" s="147">
        <v>1996</v>
      </c>
      <c r="AO365" s="45"/>
      <c r="AP365" s="147" t="s">
        <v>928</v>
      </c>
    </row>
    <row r="366" spans="1:42">
      <c r="A366" s="17"/>
      <c r="B366" s="139"/>
      <c r="C366" s="45"/>
      <c r="D366" s="139"/>
      <c r="E366" s="45"/>
      <c r="F366" s="147"/>
      <c r="G366" s="45"/>
      <c r="H366" s="145"/>
      <c r="I366" s="145"/>
      <c r="J366" s="45"/>
      <c r="K366" s="45"/>
      <c r="L366" s="143"/>
      <c r="M366" s="143"/>
      <c r="N366" s="45"/>
      <c r="O366" s="45"/>
      <c r="P366" s="145"/>
      <c r="Q366" s="145"/>
      <c r="R366" s="45"/>
      <c r="S366" s="45"/>
      <c r="T366" s="143"/>
      <c r="U366" s="143"/>
      <c r="V366" s="45"/>
      <c r="W366" s="45"/>
      <c r="X366" s="145"/>
      <c r="Y366" s="145"/>
      <c r="Z366" s="45"/>
      <c r="AA366" s="45"/>
      <c r="AB366" s="143"/>
      <c r="AC366" s="143"/>
      <c r="AD366" s="45"/>
      <c r="AE366" s="45"/>
      <c r="AF366" s="143"/>
      <c r="AG366" s="143"/>
      <c r="AH366" s="45"/>
      <c r="AI366" s="45"/>
      <c r="AJ366" s="145"/>
      <c r="AK366" s="145"/>
      <c r="AL366" s="139"/>
      <c r="AM366" s="45"/>
      <c r="AN366" s="147"/>
      <c r="AO366" s="45"/>
      <c r="AP366" s="147"/>
    </row>
    <row r="367" spans="1:42">
      <c r="A367" s="17"/>
      <c r="B367" s="148" t="s">
        <v>1391</v>
      </c>
      <c r="C367" s="21"/>
      <c r="D367" s="148" t="s">
        <v>1209</v>
      </c>
      <c r="E367" s="21"/>
      <c r="F367" s="149" t="s">
        <v>926</v>
      </c>
      <c r="G367" s="21"/>
      <c r="H367" s="150">
        <v>150</v>
      </c>
      <c r="I367" s="150"/>
      <c r="J367" s="21"/>
      <c r="K367" s="21"/>
      <c r="L367" s="151">
        <v>3500</v>
      </c>
      <c r="M367" s="151"/>
      <c r="N367" s="21"/>
      <c r="O367" s="21"/>
      <c r="P367" s="151">
        <v>1277</v>
      </c>
      <c r="Q367" s="151"/>
      <c r="R367" s="21"/>
      <c r="S367" s="21"/>
      <c r="T367" s="151">
        <v>14043</v>
      </c>
      <c r="U367" s="151"/>
      <c r="V367" s="21"/>
      <c r="W367" s="21"/>
      <c r="X367" s="151">
        <v>1427</v>
      </c>
      <c r="Y367" s="151"/>
      <c r="Z367" s="21"/>
      <c r="AA367" s="21"/>
      <c r="AB367" s="151">
        <v>17543</v>
      </c>
      <c r="AC367" s="151"/>
      <c r="AD367" s="21"/>
      <c r="AE367" s="21"/>
      <c r="AF367" s="151">
        <v>18970</v>
      </c>
      <c r="AG367" s="151"/>
      <c r="AH367" s="21"/>
      <c r="AI367" s="21"/>
      <c r="AJ367" s="150" t="s">
        <v>1392</v>
      </c>
      <c r="AK367" s="150"/>
      <c r="AL367" s="148" t="s">
        <v>270</v>
      </c>
      <c r="AM367" s="21"/>
      <c r="AN367" s="149">
        <v>1989</v>
      </c>
      <c r="AO367" s="21"/>
      <c r="AP367" s="149" t="s">
        <v>928</v>
      </c>
    </row>
    <row r="368" spans="1:42">
      <c r="A368" s="17"/>
      <c r="B368" s="148"/>
      <c r="C368" s="21"/>
      <c r="D368" s="148"/>
      <c r="E368" s="21"/>
      <c r="F368" s="149"/>
      <c r="G368" s="21"/>
      <c r="H368" s="150"/>
      <c r="I368" s="150"/>
      <c r="J368" s="21"/>
      <c r="K368" s="21"/>
      <c r="L368" s="151"/>
      <c r="M368" s="151"/>
      <c r="N368" s="21"/>
      <c r="O368" s="21"/>
      <c r="P368" s="151"/>
      <c r="Q368" s="151"/>
      <c r="R368" s="21"/>
      <c r="S368" s="21"/>
      <c r="T368" s="151"/>
      <c r="U368" s="151"/>
      <c r="V368" s="21"/>
      <c r="W368" s="21"/>
      <c r="X368" s="151"/>
      <c r="Y368" s="151"/>
      <c r="Z368" s="21"/>
      <c r="AA368" s="21"/>
      <c r="AB368" s="151"/>
      <c r="AC368" s="151"/>
      <c r="AD368" s="21"/>
      <c r="AE368" s="21"/>
      <c r="AF368" s="151"/>
      <c r="AG368" s="151"/>
      <c r="AH368" s="21"/>
      <c r="AI368" s="21"/>
      <c r="AJ368" s="150"/>
      <c r="AK368" s="150"/>
      <c r="AL368" s="148"/>
      <c r="AM368" s="21"/>
      <c r="AN368" s="149"/>
      <c r="AO368" s="21"/>
      <c r="AP368" s="149"/>
    </row>
    <row r="369" spans="1:42">
      <c r="A369" s="17"/>
      <c r="B369" s="139" t="s">
        <v>1393</v>
      </c>
      <c r="C369" s="45"/>
      <c r="D369" s="139" t="s">
        <v>1394</v>
      </c>
      <c r="E369" s="45"/>
      <c r="F369" s="147" t="s">
        <v>265</v>
      </c>
      <c r="G369" s="45"/>
      <c r="H369" s="145">
        <v>988</v>
      </c>
      <c r="I369" s="145"/>
      <c r="J369" s="45"/>
      <c r="K369" s="45"/>
      <c r="L369" s="143">
        <v>1472</v>
      </c>
      <c r="M369" s="143"/>
      <c r="N369" s="45"/>
      <c r="O369" s="45"/>
      <c r="P369" s="145" t="s">
        <v>1395</v>
      </c>
      <c r="Q369" s="145"/>
      <c r="R369" s="139" t="s">
        <v>270</v>
      </c>
      <c r="S369" s="45"/>
      <c r="T369" s="143">
        <v>2065</v>
      </c>
      <c r="U369" s="143"/>
      <c r="V369" s="45"/>
      <c r="W369" s="45"/>
      <c r="X369" s="145">
        <v>938</v>
      </c>
      <c r="Y369" s="145"/>
      <c r="Z369" s="45"/>
      <c r="AA369" s="45"/>
      <c r="AB369" s="143">
        <v>3537</v>
      </c>
      <c r="AC369" s="143"/>
      <c r="AD369" s="45"/>
      <c r="AE369" s="45"/>
      <c r="AF369" s="143">
        <v>4475</v>
      </c>
      <c r="AG369" s="143"/>
      <c r="AH369" s="45"/>
      <c r="AI369" s="45"/>
      <c r="AJ369" s="145" t="s">
        <v>1396</v>
      </c>
      <c r="AK369" s="145"/>
      <c r="AL369" s="139" t="s">
        <v>270</v>
      </c>
      <c r="AM369" s="45"/>
      <c r="AN369" s="147">
        <v>1998</v>
      </c>
      <c r="AO369" s="45"/>
      <c r="AP369" s="147" t="s">
        <v>928</v>
      </c>
    </row>
    <row r="370" spans="1:42">
      <c r="A370" s="17"/>
      <c r="B370" s="139"/>
      <c r="C370" s="45"/>
      <c r="D370" s="139"/>
      <c r="E370" s="45"/>
      <c r="F370" s="147"/>
      <c r="G370" s="45"/>
      <c r="H370" s="145"/>
      <c r="I370" s="145"/>
      <c r="J370" s="45"/>
      <c r="K370" s="45"/>
      <c r="L370" s="143"/>
      <c r="M370" s="143"/>
      <c r="N370" s="45"/>
      <c r="O370" s="45"/>
      <c r="P370" s="145"/>
      <c r="Q370" s="145"/>
      <c r="R370" s="139"/>
      <c r="S370" s="45"/>
      <c r="T370" s="143"/>
      <c r="U370" s="143"/>
      <c r="V370" s="45"/>
      <c r="W370" s="45"/>
      <c r="X370" s="145"/>
      <c r="Y370" s="145"/>
      <c r="Z370" s="45"/>
      <c r="AA370" s="45"/>
      <c r="AB370" s="143"/>
      <c r="AC370" s="143"/>
      <c r="AD370" s="45"/>
      <c r="AE370" s="45"/>
      <c r="AF370" s="143"/>
      <c r="AG370" s="143"/>
      <c r="AH370" s="45"/>
      <c r="AI370" s="45"/>
      <c r="AJ370" s="145"/>
      <c r="AK370" s="145"/>
      <c r="AL370" s="139"/>
      <c r="AM370" s="45"/>
      <c r="AN370" s="147"/>
      <c r="AO370" s="45"/>
      <c r="AP370" s="147"/>
    </row>
    <row r="371" spans="1:42">
      <c r="A371" s="17"/>
      <c r="B371" s="148" t="s">
        <v>1397</v>
      </c>
      <c r="C371" s="21"/>
      <c r="D371" s="148" t="s">
        <v>1398</v>
      </c>
      <c r="E371" s="21"/>
      <c r="F371" s="149" t="s">
        <v>265</v>
      </c>
      <c r="G371" s="21"/>
      <c r="H371" s="150">
        <v>890</v>
      </c>
      <c r="I371" s="150"/>
      <c r="J371" s="21"/>
      <c r="K371" s="21"/>
      <c r="L371" s="151">
        <v>7110</v>
      </c>
      <c r="M371" s="151"/>
      <c r="N371" s="21"/>
      <c r="O371" s="21"/>
      <c r="P371" s="150" t="s">
        <v>265</v>
      </c>
      <c r="Q371" s="150"/>
      <c r="R371" s="21"/>
      <c r="S371" s="21"/>
      <c r="T371" s="150" t="s">
        <v>1399</v>
      </c>
      <c r="U371" s="150"/>
      <c r="V371" s="148" t="s">
        <v>270</v>
      </c>
      <c r="W371" s="21"/>
      <c r="X371" s="150">
        <v>890</v>
      </c>
      <c r="Y371" s="150"/>
      <c r="Z371" s="21"/>
      <c r="AA371" s="21"/>
      <c r="AB371" s="151">
        <v>7108</v>
      </c>
      <c r="AC371" s="151"/>
      <c r="AD371" s="21"/>
      <c r="AE371" s="21"/>
      <c r="AF371" s="151">
        <v>7998</v>
      </c>
      <c r="AG371" s="151"/>
      <c r="AH371" s="21"/>
      <c r="AI371" s="21"/>
      <c r="AJ371" s="150" t="s">
        <v>1400</v>
      </c>
      <c r="AK371" s="150"/>
      <c r="AL371" s="148" t="s">
        <v>270</v>
      </c>
      <c r="AM371" s="21"/>
      <c r="AN371" s="149">
        <v>2013</v>
      </c>
      <c r="AO371" s="21"/>
      <c r="AP371" s="149" t="s">
        <v>928</v>
      </c>
    </row>
    <row r="372" spans="1:42">
      <c r="A372" s="17"/>
      <c r="B372" s="148"/>
      <c r="C372" s="21"/>
      <c r="D372" s="148"/>
      <c r="E372" s="21"/>
      <c r="F372" s="149"/>
      <c r="G372" s="21"/>
      <c r="H372" s="150"/>
      <c r="I372" s="150"/>
      <c r="J372" s="21"/>
      <c r="K372" s="21"/>
      <c r="L372" s="151"/>
      <c r="M372" s="151"/>
      <c r="N372" s="21"/>
      <c r="O372" s="21"/>
      <c r="P372" s="150"/>
      <c r="Q372" s="150"/>
      <c r="R372" s="21"/>
      <c r="S372" s="21"/>
      <c r="T372" s="150"/>
      <c r="U372" s="150"/>
      <c r="V372" s="148"/>
      <c r="W372" s="21"/>
      <c r="X372" s="150"/>
      <c r="Y372" s="150"/>
      <c r="Z372" s="21"/>
      <c r="AA372" s="21"/>
      <c r="AB372" s="151"/>
      <c r="AC372" s="151"/>
      <c r="AD372" s="21"/>
      <c r="AE372" s="21"/>
      <c r="AF372" s="151"/>
      <c r="AG372" s="151"/>
      <c r="AH372" s="21"/>
      <c r="AI372" s="21"/>
      <c r="AJ372" s="150"/>
      <c r="AK372" s="150"/>
      <c r="AL372" s="148"/>
      <c r="AM372" s="21"/>
      <c r="AN372" s="149"/>
      <c r="AO372" s="21"/>
      <c r="AP372" s="149"/>
    </row>
    <row r="373" spans="1:42">
      <c r="A373" s="17"/>
      <c r="B373" s="35"/>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35"/>
      <c r="AE373" s="35"/>
      <c r="AF373" s="35"/>
      <c r="AG373" s="35"/>
      <c r="AH373" s="35"/>
      <c r="AI373" s="35"/>
      <c r="AJ373" s="35"/>
      <c r="AK373" s="35"/>
      <c r="AL373" s="35"/>
      <c r="AM373" s="35"/>
      <c r="AN373" s="35"/>
      <c r="AO373" s="35"/>
      <c r="AP373" s="35"/>
    </row>
    <row r="374" spans="1:42">
      <c r="A374" s="17"/>
      <c r="B374" s="13"/>
      <c r="C374" s="13"/>
      <c r="D374" s="13"/>
      <c r="E374" s="13"/>
      <c r="F374" s="13"/>
      <c r="G374" s="13"/>
      <c r="H374" s="13"/>
      <c r="I374" s="13"/>
      <c r="J374" s="13"/>
      <c r="K374" s="13"/>
      <c r="L374" s="13"/>
      <c r="M374" s="13"/>
      <c r="N374" s="13"/>
      <c r="O374" s="13"/>
      <c r="P374" s="13"/>
      <c r="Q374" s="13"/>
      <c r="R374" s="13"/>
      <c r="S374" s="13"/>
      <c r="T374" s="13"/>
      <c r="U374" s="13"/>
      <c r="V374" s="13"/>
      <c r="W374" s="13"/>
      <c r="X374" s="13"/>
      <c r="Y374" s="13"/>
      <c r="Z374" s="13"/>
      <c r="AA374" s="13"/>
      <c r="AB374" s="13"/>
      <c r="AC374" s="13"/>
      <c r="AD374" s="13"/>
      <c r="AE374" s="13"/>
      <c r="AF374" s="13"/>
      <c r="AG374" s="13"/>
      <c r="AH374" s="13"/>
      <c r="AI374" s="13"/>
      <c r="AJ374" s="13"/>
      <c r="AK374" s="13"/>
      <c r="AL374" s="13"/>
      <c r="AM374" s="13"/>
      <c r="AN374" s="13"/>
      <c r="AO374" s="13"/>
      <c r="AP374" s="13"/>
    </row>
    <row r="375" spans="1:42">
      <c r="A375" s="17"/>
      <c r="B375" s="21"/>
      <c r="C375" s="21"/>
      <c r="D375" s="21"/>
      <c r="E375" s="21"/>
      <c r="F375" s="21"/>
      <c r="G375" s="21"/>
      <c r="H375" s="61" t="s">
        <v>907</v>
      </c>
      <c r="I375" s="61"/>
      <c r="J375" s="61"/>
      <c r="K375" s="61"/>
      <c r="L375" s="61"/>
      <c r="M375" s="61"/>
      <c r="N375" s="61"/>
      <c r="O375" s="21"/>
      <c r="P375" s="61" t="s">
        <v>908</v>
      </c>
      <c r="Q375" s="61"/>
      <c r="R375" s="61"/>
      <c r="S375" s="61"/>
      <c r="T375" s="61"/>
      <c r="U375" s="61"/>
      <c r="V375" s="61"/>
      <c r="W375" s="21"/>
      <c r="X375" s="61" t="s">
        <v>911</v>
      </c>
      <c r="Y375" s="61"/>
      <c r="Z375" s="61"/>
      <c r="AA375" s="61"/>
      <c r="AB375" s="61"/>
      <c r="AC375" s="61"/>
      <c r="AD375" s="61"/>
      <c r="AE375" s="61"/>
      <c r="AF375" s="61"/>
      <c r="AG375" s="61"/>
      <c r="AH375" s="61"/>
      <c r="AI375" s="21"/>
      <c r="AJ375" s="21"/>
      <c r="AK375" s="21"/>
      <c r="AL375" s="21"/>
      <c r="AM375" s="21"/>
      <c r="AN375" s="21"/>
      <c r="AO375" s="21"/>
      <c r="AP375" s="21"/>
    </row>
    <row r="376" spans="1:42">
      <c r="A376" s="17"/>
      <c r="B376" s="21"/>
      <c r="C376" s="21"/>
      <c r="D376" s="21"/>
      <c r="E376" s="21"/>
      <c r="F376" s="21"/>
      <c r="G376" s="21"/>
      <c r="H376" s="61"/>
      <c r="I376" s="61"/>
      <c r="J376" s="61"/>
      <c r="K376" s="61"/>
      <c r="L376" s="61"/>
      <c r="M376" s="61"/>
      <c r="N376" s="61"/>
      <c r="O376" s="21"/>
      <c r="P376" s="61" t="s">
        <v>909</v>
      </c>
      <c r="Q376" s="61"/>
      <c r="R376" s="61"/>
      <c r="S376" s="61"/>
      <c r="T376" s="61"/>
      <c r="U376" s="61"/>
      <c r="V376" s="61"/>
      <c r="W376" s="21"/>
      <c r="X376" s="61" t="s">
        <v>912</v>
      </c>
      <c r="Y376" s="61"/>
      <c r="Z376" s="61"/>
      <c r="AA376" s="61"/>
      <c r="AB376" s="61"/>
      <c r="AC376" s="61"/>
      <c r="AD376" s="61"/>
      <c r="AE376" s="61"/>
      <c r="AF376" s="61"/>
      <c r="AG376" s="61"/>
      <c r="AH376" s="61"/>
      <c r="AI376" s="21"/>
      <c r="AJ376" s="21"/>
      <c r="AK376" s="21"/>
      <c r="AL376" s="21"/>
      <c r="AM376" s="21"/>
      <c r="AN376" s="21"/>
      <c r="AO376" s="21"/>
      <c r="AP376" s="21"/>
    </row>
    <row r="377" spans="1:42" ht="15.75" thickBot="1">
      <c r="A377" s="17"/>
      <c r="B377" s="21"/>
      <c r="C377" s="21"/>
      <c r="D377" s="21"/>
      <c r="E377" s="21"/>
      <c r="F377" s="21"/>
      <c r="G377" s="21"/>
      <c r="H377" s="36"/>
      <c r="I377" s="36"/>
      <c r="J377" s="36"/>
      <c r="K377" s="36"/>
      <c r="L377" s="36"/>
      <c r="M377" s="36"/>
      <c r="N377" s="36"/>
      <c r="O377" s="21"/>
      <c r="P377" s="36" t="s">
        <v>910</v>
      </c>
      <c r="Q377" s="36"/>
      <c r="R377" s="36"/>
      <c r="S377" s="36"/>
      <c r="T377" s="36"/>
      <c r="U377" s="36"/>
      <c r="V377" s="36"/>
      <c r="W377" s="21"/>
      <c r="X377" s="104"/>
      <c r="Y377" s="104"/>
      <c r="Z377" s="104"/>
      <c r="AA377" s="104"/>
      <c r="AB377" s="104"/>
      <c r="AC377" s="104"/>
      <c r="AD377" s="104"/>
      <c r="AE377" s="104"/>
      <c r="AF377" s="104"/>
      <c r="AG377" s="104"/>
      <c r="AH377" s="104"/>
      <c r="AI377" s="21"/>
      <c r="AJ377" s="21"/>
      <c r="AK377" s="21"/>
      <c r="AL377" s="21"/>
      <c r="AM377" s="21"/>
      <c r="AN377" s="21"/>
      <c r="AO377" s="21"/>
      <c r="AP377" s="21"/>
    </row>
    <row r="378" spans="1:42">
      <c r="A378" s="17"/>
      <c r="B378" s="61" t="s">
        <v>913</v>
      </c>
      <c r="C378" s="21"/>
      <c r="D378" s="61" t="s">
        <v>914</v>
      </c>
      <c r="E378" s="21"/>
      <c r="F378" s="61" t="s">
        <v>915</v>
      </c>
      <c r="G378" s="21"/>
      <c r="H378" s="105" t="s">
        <v>334</v>
      </c>
      <c r="I378" s="105"/>
      <c r="J378" s="105"/>
      <c r="K378" s="56"/>
      <c r="L378" s="105" t="s">
        <v>916</v>
      </c>
      <c r="M378" s="105"/>
      <c r="N378" s="105"/>
      <c r="O378" s="21"/>
      <c r="P378" s="105" t="s">
        <v>334</v>
      </c>
      <c r="Q378" s="105"/>
      <c r="R378" s="105"/>
      <c r="S378" s="56"/>
      <c r="T378" s="105" t="s">
        <v>916</v>
      </c>
      <c r="U378" s="105"/>
      <c r="V378" s="105"/>
      <c r="W378" s="21"/>
      <c r="X378" s="105" t="s">
        <v>334</v>
      </c>
      <c r="Y378" s="105"/>
      <c r="Z378" s="105"/>
      <c r="AA378" s="56"/>
      <c r="AB378" s="105" t="s">
        <v>916</v>
      </c>
      <c r="AC378" s="105"/>
      <c r="AD378" s="105"/>
      <c r="AE378" s="56"/>
      <c r="AF378" s="105" t="s">
        <v>116</v>
      </c>
      <c r="AG378" s="105"/>
      <c r="AH378" s="105"/>
      <c r="AI378" s="21"/>
      <c r="AJ378" s="61" t="s">
        <v>919</v>
      </c>
      <c r="AK378" s="61"/>
      <c r="AL378" s="61"/>
      <c r="AM378" s="21"/>
      <c r="AN378" s="61" t="s">
        <v>921</v>
      </c>
      <c r="AO378" s="21"/>
      <c r="AP378" s="24" t="s">
        <v>922</v>
      </c>
    </row>
    <row r="379" spans="1:42" ht="15.75" thickBot="1">
      <c r="A379" s="17"/>
      <c r="B379" s="36"/>
      <c r="C379" s="21"/>
      <c r="D379" s="36"/>
      <c r="E379" s="21"/>
      <c r="F379" s="36"/>
      <c r="G379" s="21"/>
      <c r="H379" s="36"/>
      <c r="I379" s="36"/>
      <c r="J379" s="36"/>
      <c r="K379" s="21"/>
      <c r="L379" s="36" t="s">
        <v>917</v>
      </c>
      <c r="M379" s="36"/>
      <c r="N379" s="36"/>
      <c r="O379" s="21"/>
      <c r="P379" s="36"/>
      <c r="Q379" s="36"/>
      <c r="R379" s="36"/>
      <c r="S379" s="21"/>
      <c r="T379" s="36" t="s">
        <v>918</v>
      </c>
      <c r="U379" s="36"/>
      <c r="V379" s="36"/>
      <c r="W379" s="21"/>
      <c r="X379" s="36"/>
      <c r="Y379" s="36"/>
      <c r="Z379" s="36"/>
      <c r="AA379" s="21"/>
      <c r="AB379" s="36" t="s">
        <v>917</v>
      </c>
      <c r="AC379" s="36"/>
      <c r="AD379" s="36"/>
      <c r="AE379" s="21"/>
      <c r="AF379" s="36"/>
      <c r="AG379" s="36"/>
      <c r="AH379" s="36"/>
      <c r="AI379" s="21"/>
      <c r="AJ379" s="36" t="s">
        <v>920</v>
      </c>
      <c r="AK379" s="36"/>
      <c r="AL379" s="36"/>
      <c r="AM379" s="21"/>
      <c r="AN379" s="36"/>
      <c r="AO379" s="21"/>
      <c r="AP379" s="25" t="s">
        <v>923</v>
      </c>
    </row>
    <row r="380" spans="1:42">
      <c r="A380" s="17"/>
      <c r="B380" s="140" t="s">
        <v>1401</v>
      </c>
      <c r="C380" s="45"/>
      <c r="D380" s="140" t="s">
        <v>1402</v>
      </c>
      <c r="E380" s="45"/>
      <c r="F380" s="141" t="s">
        <v>941</v>
      </c>
      <c r="G380" s="45"/>
      <c r="H380" s="146">
        <v>590</v>
      </c>
      <c r="I380" s="146"/>
      <c r="J380" s="43"/>
      <c r="K380" s="45"/>
      <c r="L380" s="144">
        <v>7703</v>
      </c>
      <c r="M380" s="144"/>
      <c r="N380" s="43"/>
      <c r="O380" s="45"/>
      <c r="P380" s="146" t="s">
        <v>265</v>
      </c>
      <c r="Q380" s="146"/>
      <c r="R380" s="43"/>
      <c r="S380" s="45"/>
      <c r="T380" s="144">
        <v>1426</v>
      </c>
      <c r="U380" s="144"/>
      <c r="V380" s="43"/>
      <c r="W380" s="45"/>
      <c r="X380" s="146">
        <v>590</v>
      </c>
      <c r="Y380" s="146"/>
      <c r="Z380" s="43"/>
      <c r="AA380" s="45"/>
      <c r="AB380" s="144">
        <v>9129</v>
      </c>
      <c r="AC380" s="144"/>
      <c r="AD380" s="43"/>
      <c r="AE380" s="45"/>
      <c r="AF380" s="144">
        <v>9719</v>
      </c>
      <c r="AG380" s="144"/>
      <c r="AH380" s="43"/>
      <c r="AI380" s="45"/>
      <c r="AJ380" s="146" t="s">
        <v>1166</v>
      </c>
      <c r="AK380" s="146"/>
      <c r="AL380" s="140" t="s">
        <v>270</v>
      </c>
      <c r="AM380" s="45"/>
      <c r="AN380" s="141">
        <v>2013</v>
      </c>
      <c r="AO380" s="45"/>
      <c r="AP380" s="141" t="s">
        <v>928</v>
      </c>
    </row>
    <row r="381" spans="1:42">
      <c r="A381" s="17"/>
      <c r="B381" s="139"/>
      <c r="C381" s="45"/>
      <c r="D381" s="139"/>
      <c r="E381" s="45"/>
      <c r="F381" s="147"/>
      <c r="G381" s="45"/>
      <c r="H381" s="145"/>
      <c r="I381" s="145"/>
      <c r="J381" s="45"/>
      <c r="K381" s="45"/>
      <c r="L381" s="143"/>
      <c r="M381" s="143"/>
      <c r="N381" s="45"/>
      <c r="O381" s="45"/>
      <c r="P381" s="145"/>
      <c r="Q381" s="145"/>
      <c r="R381" s="45"/>
      <c r="S381" s="45"/>
      <c r="T381" s="143"/>
      <c r="U381" s="143"/>
      <c r="V381" s="45"/>
      <c r="W381" s="45"/>
      <c r="X381" s="145"/>
      <c r="Y381" s="145"/>
      <c r="Z381" s="45"/>
      <c r="AA381" s="45"/>
      <c r="AB381" s="143"/>
      <c r="AC381" s="143"/>
      <c r="AD381" s="45"/>
      <c r="AE381" s="45"/>
      <c r="AF381" s="143"/>
      <c r="AG381" s="143"/>
      <c r="AH381" s="45"/>
      <c r="AI381" s="45"/>
      <c r="AJ381" s="145"/>
      <c r="AK381" s="145"/>
      <c r="AL381" s="139"/>
      <c r="AM381" s="45"/>
      <c r="AN381" s="147"/>
      <c r="AO381" s="45"/>
      <c r="AP381" s="147"/>
    </row>
    <row r="382" spans="1:42">
      <c r="A382" s="17"/>
      <c r="B382" s="148" t="s">
        <v>1403</v>
      </c>
      <c r="C382" s="21"/>
      <c r="D382" s="148" t="s">
        <v>1404</v>
      </c>
      <c r="E382" s="21"/>
      <c r="F382" s="152">
        <v>2571</v>
      </c>
      <c r="G382" s="21"/>
      <c r="H382" s="150">
        <v>310</v>
      </c>
      <c r="I382" s="150"/>
      <c r="J382" s="21"/>
      <c r="K382" s="21"/>
      <c r="L382" s="151">
        <v>3350</v>
      </c>
      <c r="M382" s="151"/>
      <c r="N382" s="21"/>
      <c r="O382" s="21"/>
      <c r="P382" s="150" t="s">
        <v>265</v>
      </c>
      <c r="Q382" s="150"/>
      <c r="R382" s="21"/>
      <c r="S382" s="21"/>
      <c r="T382" s="151">
        <v>1644</v>
      </c>
      <c r="U382" s="151"/>
      <c r="V382" s="21"/>
      <c r="W382" s="21"/>
      <c r="X382" s="150">
        <v>310</v>
      </c>
      <c r="Y382" s="150"/>
      <c r="Z382" s="21"/>
      <c r="AA382" s="21"/>
      <c r="AB382" s="151">
        <v>4994</v>
      </c>
      <c r="AC382" s="151"/>
      <c r="AD382" s="21"/>
      <c r="AE382" s="21"/>
      <c r="AF382" s="151">
        <v>5304</v>
      </c>
      <c r="AG382" s="151"/>
      <c r="AH382" s="21"/>
      <c r="AI382" s="21"/>
      <c r="AJ382" s="150" t="s">
        <v>464</v>
      </c>
      <c r="AK382" s="150"/>
      <c r="AL382" s="148" t="s">
        <v>270</v>
      </c>
      <c r="AM382" s="21"/>
      <c r="AN382" s="149">
        <v>2011</v>
      </c>
      <c r="AO382" s="21"/>
      <c r="AP382" s="149" t="s">
        <v>928</v>
      </c>
    </row>
    <row r="383" spans="1:42">
      <c r="A383" s="17"/>
      <c r="B383" s="148"/>
      <c r="C383" s="21"/>
      <c r="D383" s="148"/>
      <c r="E383" s="21"/>
      <c r="F383" s="152"/>
      <c r="G383" s="21"/>
      <c r="H383" s="150"/>
      <c r="I383" s="150"/>
      <c r="J383" s="21"/>
      <c r="K383" s="21"/>
      <c r="L383" s="151"/>
      <c r="M383" s="151"/>
      <c r="N383" s="21"/>
      <c r="O383" s="21"/>
      <c r="P383" s="150"/>
      <c r="Q383" s="150"/>
      <c r="R383" s="21"/>
      <c r="S383" s="21"/>
      <c r="T383" s="151"/>
      <c r="U383" s="151"/>
      <c r="V383" s="21"/>
      <c r="W383" s="21"/>
      <c r="X383" s="150"/>
      <c r="Y383" s="150"/>
      <c r="Z383" s="21"/>
      <c r="AA383" s="21"/>
      <c r="AB383" s="151"/>
      <c r="AC383" s="151"/>
      <c r="AD383" s="21"/>
      <c r="AE383" s="21"/>
      <c r="AF383" s="151"/>
      <c r="AG383" s="151"/>
      <c r="AH383" s="21"/>
      <c r="AI383" s="21"/>
      <c r="AJ383" s="150"/>
      <c r="AK383" s="150"/>
      <c r="AL383" s="148"/>
      <c r="AM383" s="21"/>
      <c r="AN383" s="149"/>
      <c r="AO383" s="21"/>
      <c r="AP383" s="149"/>
    </row>
    <row r="384" spans="1:42">
      <c r="A384" s="17"/>
      <c r="B384" s="139" t="s">
        <v>1405</v>
      </c>
      <c r="C384" s="45"/>
      <c r="D384" s="139" t="s">
        <v>1406</v>
      </c>
      <c r="E384" s="45"/>
      <c r="F384" s="147" t="s">
        <v>926</v>
      </c>
      <c r="G384" s="45"/>
      <c r="H384" s="143">
        <v>2834</v>
      </c>
      <c r="I384" s="143"/>
      <c r="J384" s="45"/>
      <c r="K384" s="45"/>
      <c r="L384" s="143">
        <v>16706</v>
      </c>
      <c r="M384" s="143"/>
      <c r="N384" s="45"/>
      <c r="O384" s="45"/>
      <c r="P384" s="145">
        <v>101</v>
      </c>
      <c r="Q384" s="145"/>
      <c r="R384" s="45"/>
      <c r="S384" s="45"/>
      <c r="T384" s="143">
        <v>14448</v>
      </c>
      <c r="U384" s="143"/>
      <c r="V384" s="45"/>
      <c r="W384" s="45"/>
      <c r="X384" s="143">
        <v>2935</v>
      </c>
      <c r="Y384" s="143"/>
      <c r="Z384" s="45"/>
      <c r="AA384" s="45"/>
      <c r="AB384" s="143">
        <v>31154</v>
      </c>
      <c r="AC384" s="143"/>
      <c r="AD384" s="45"/>
      <c r="AE384" s="45"/>
      <c r="AF384" s="143">
        <v>34089</v>
      </c>
      <c r="AG384" s="143"/>
      <c r="AH384" s="45"/>
      <c r="AI384" s="45"/>
      <c r="AJ384" s="145" t="s">
        <v>1407</v>
      </c>
      <c r="AK384" s="145"/>
      <c r="AL384" s="139" t="s">
        <v>270</v>
      </c>
      <c r="AM384" s="45"/>
      <c r="AN384" s="147">
        <v>1993</v>
      </c>
      <c r="AO384" s="45"/>
      <c r="AP384" s="147" t="s">
        <v>928</v>
      </c>
    </row>
    <row r="385" spans="1:42">
      <c r="A385" s="17"/>
      <c r="B385" s="139"/>
      <c r="C385" s="45"/>
      <c r="D385" s="139"/>
      <c r="E385" s="45"/>
      <c r="F385" s="147"/>
      <c r="G385" s="45"/>
      <c r="H385" s="143"/>
      <c r="I385" s="143"/>
      <c r="J385" s="45"/>
      <c r="K385" s="45"/>
      <c r="L385" s="143"/>
      <c r="M385" s="143"/>
      <c r="N385" s="45"/>
      <c r="O385" s="45"/>
      <c r="P385" s="145"/>
      <c r="Q385" s="145"/>
      <c r="R385" s="45"/>
      <c r="S385" s="45"/>
      <c r="T385" s="143"/>
      <c r="U385" s="143"/>
      <c r="V385" s="45"/>
      <c r="W385" s="45"/>
      <c r="X385" s="143"/>
      <c r="Y385" s="143"/>
      <c r="Z385" s="45"/>
      <c r="AA385" s="45"/>
      <c r="AB385" s="143"/>
      <c r="AC385" s="143"/>
      <c r="AD385" s="45"/>
      <c r="AE385" s="45"/>
      <c r="AF385" s="143"/>
      <c r="AG385" s="143"/>
      <c r="AH385" s="45"/>
      <c r="AI385" s="45"/>
      <c r="AJ385" s="145"/>
      <c r="AK385" s="145"/>
      <c r="AL385" s="139"/>
      <c r="AM385" s="45"/>
      <c r="AN385" s="147"/>
      <c r="AO385" s="45"/>
      <c r="AP385" s="147"/>
    </row>
    <row r="386" spans="1:42">
      <c r="A386" s="17"/>
      <c r="B386" s="148" t="s">
        <v>1408</v>
      </c>
      <c r="C386" s="21"/>
      <c r="D386" s="148" t="s">
        <v>1144</v>
      </c>
      <c r="E386" s="21"/>
      <c r="F386" s="152">
        <v>5119</v>
      </c>
      <c r="G386" s="21"/>
      <c r="H386" s="150">
        <v>340</v>
      </c>
      <c r="I386" s="150"/>
      <c r="J386" s="21"/>
      <c r="K386" s="21"/>
      <c r="L386" s="151">
        <v>7267</v>
      </c>
      <c r="M386" s="151"/>
      <c r="N386" s="21"/>
      <c r="O386" s="21"/>
      <c r="P386" s="150" t="s">
        <v>265</v>
      </c>
      <c r="Q386" s="150"/>
      <c r="R386" s="21"/>
      <c r="S386" s="21"/>
      <c r="T386" s="150">
        <v>575</v>
      </c>
      <c r="U386" s="150"/>
      <c r="V386" s="21"/>
      <c r="W386" s="21"/>
      <c r="X386" s="150">
        <v>340</v>
      </c>
      <c r="Y386" s="150"/>
      <c r="Z386" s="21"/>
      <c r="AA386" s="21"/>
      <c r="AB386" s="151">
        <v>7842</v>
      </c>
      <c r="AC386" s="151"/>
      <c r="AD386" s="21"/>
      <c r="AE386" s="21"/>
      <c r="AF386" s="151">
        <v>8182</v>
      </c>
      <c r="AG386" s="151"/>
      <c r="AH386" s="21"/>
      <c r="AI386" s="21"/>
      <c r="AJ386" s="150" t="s">
        <v>1409</v>
      </c>
      <c r="AK386" s="150"/>
      <c r="AL386" s="148" t="s">
        <v>270</v>
      </c>
      <c r="AM386" s="21"/>
      <c r="AN386" s="149">
        <v>2011</v>
      </c>
      <c r="AO386" s="21"/>
      <c r="AP386" s="149" t="s">
        <v>928</v>
      </c>
    </row>
    <row r="387" spans="1:42">
      <c r="A387" s="17"/>
      <c r="B387" s="148"/>
      <c r="C387" s="21"/>
      <c r="D387" s="148"/>
      <c r="E387" s="21"/>
      <c r="F387" s="152"/>
      <c r="G387" s="21"/>
      <c r="H387" s="150"/>
      <c r="I387" s="150"/>
      <c r="J387" s="21"/>
      <c r="K387" s="21"/>
      <c r="L387" s="151"/>
      <c r="M387" s="151"/>
      <c r="N387" s="21"/>
      <c r="O387" s="21"/>
      <c r="P387" s="150"/>
      <c r="Q387" s="150"/>
      <c r="R387" s="21"/>
      <c r="S387" s="21"/>
      <c r="T387" s="150"/>
      <c r="U387" s="150"/>
      <c r="V387" s="21"/>
      <c r="W387" s="21"/>
      <c r="X387" s="150"/>
      <c r="Y387" s="150"/>
      <c r="Z387" s="21"/>
      <c r="AA387" s="21"/>
      <c r="AB387" s="151"/>
      <c r="AC387" s="151"/>
      <c r="AD387" s="21"/>
      <c r="AE387" s="21"/>
      <c r="AF387" s="151"/>
      <c r="AG387" s="151"/>
      <c r="AH387" s="21"/>
      <c r="AI387" s="21"/>
      <c r="AJ387" s="150"/>
      <c r="AK387" s="150"/>
      <c r="AL387" s="148"/>
      <c r="AM387" s="21"/>
      <c r="AN387" s="149"/>
      <c r="AO387" s="21"/>
      <c r="AP387" s="149"/>
    </row>
    <row r="388" spans="1:42">
      <c r="A388" s="17"/>
      <c r="B388" s="139" t="s">
        <v>1410</v>
      </c>
      <c r="C388" s="45"/>
      <c r="D388" s="139" t="s">
        <v>1209</v>
      </c>
      <c r="E388" s="45"/>
      <c r="F388" s="147" t="s">
        <v>945</v>
      </c>
      <c r="G388" s="45"/>
      <c r="H388" s="143">
        <v>1100</v>
      </c>
      <c r="I388" s="143"/>
      <c r="J388" s="45"/>
      <c r="K388" s="45"/>
      <c r="L388" s="143">
        <v>10028</v>
      </c>
      <c r="M388" s="143"/>
      <c r="N388" s="45"/>
      <c r="O388" s="45"/>
      <c r="P388" s="145" t="s">
        <v>265</v>
      </c>
      <c r="Q388" s="145"/>
      <c r="R388" s="45"/>
      <c r="S388" s="45"/>
      <c r="T388" s="143">
        <v>6286</v>
      </c>
      <c r="U388" s="143"/>
      <c r="V388" s="45"/>
      <c r="W388" s="45"/>
      <c r="X388" s="143">
        <v>1100</v>
      </c>
      <c r="Y388" s="143"/>
      <c r="Z388" s="45"/>
      <c r="AA388" s="45"/>
      <c r="AB388" s="143">
        <v>16314</v>
      </c>
      <c r="AC388" s="143"/>
      <c r="AD388" s="45"/>
      <c r="AE388" s="45"/>
      <c r="AF388" s="143">
        <v>17414</v>
      </c>
      <c r="AG388" s="143"/>
      <c r="AH388" s="45"/>
      <c r="AI388" s="45"/>
      <c r="AJ388" s="145" t="s">
        <v>1411</v>
      </c>
      <c r="AK388" s="145"/>
      <c r="AL388" s="139" t="s">
        <v>270</v>
      </c>
      <c r="AM388" s="45"/>
      <c r="AN388" s="147">
        <v>1994</v>
      </c>
      <c r="AO388" s="45"/>
      <c r="AP388" s="147" t="s">
        <v>928</v>
      </c>
    </row>
    <row r="389" spans="1:42">
      <c r="A389" s="17"/>
      <c r="B389" s="139"/>
      <c r="C389" s="45"/>
      <c r="D389" s="139"/>
      <c r="E389" s="45"/>
      <c r="F389" s="147"/>
      <c r="G389" s="45"/>
      <c r="H389" s="143"/>
      <c r="I389" s="143"/>
      <c r="J389" s="45"/>
      <c r="K389" s="45"/>
      <c r="L389" s="143"/>
      <c r="M389" s="143"/>
      <c r="N389" s="45"/>
      <c r="O389" s="45"/>
      <c r="P389" s="145"/>
      <c r="Q389" s="145"/>
      <c r="R389" s="45"/>
      <c r="S389" s="45"/>
      <c r="T389" s="143"/>
      <c r="U389" s="143"/>
      <c r="V389" s="45"/>
      <c r="W389" s="45"/>
      <c r="X389" s="143"/>
      <c r="Y389" s="143"/>
      <c r="Z389" s="45"/>
      <c r="AA389" s="45"/>
      <c r="AB389" s="143"/>
      <c r="AC389" s="143"/>
      <c r="AD389" s="45"/>
      <c r="AE389" s="45"/>
      <c r="AF389" s="143"/>
      <c r="AG389" s="143"/>
      <c r="AH389" s="45"/>
      <c r="AI389" s="45"/>
      <c r="AJ389" s="145"/>
      <c r="AK389" s="145"/>
      <c r="AL389" s="139"/>
      <c r="AM389" s="45"/>
      <c r="AN389" s="147"/>
      <c r="AO389" s="45"/>
      <c r="AP389" s="147"/>
    </row>
    <row r="390" spans="1:42">
      <c r="A390" s="17"/>
      <c r="B390" s="148" t="s">
        <v>1412</v>
      </c>
      <c r="C390" s="21"/>
      <c r="D390" s="148" t="s">
        <v>1413</v>
      </c>
      <c r="E390" s="21"/>
      <c r="F390" s="152">
        <v>6710</v>
      </c>
      <c r="G390" s="21"/>
      <c r="H390" s="150">
        <v>884</v>
      </c>
      <c r="I390" s="150"/>
      <c r="J390" s="21"/>
      <c r="K390" s="21"/>
      <c r="L390" s="151">
        <v>19765</v>
      </c>
      <c r="M390" s="151"/>
      <c r="N390" s="21"/>
      <c r="O390" s="21"/>
      <c r="P390" s="150" t="s">
        <v>265</v>
      </c>
      <c r="Q390" s="150"/>
      <c r="R390" s="21"/>
      <c r="S390" s="21"/>
      <c r="T390" s="151">
        <v>1853</v>
      </c>
      <c r="U390" s="151"/>
      <c r="V390" s="21"/>
      <c r="W390" s="21"/>
      <c r="X390" s="150">
        <v>884</v>
      </c>
      <c r="Y390" s="150"/>
      <c r="Z390" s="21"/>
      <c r="AA390" s="21"/>
      <c r="AB390" s="151">
        <v>21618</v>
      </c>
      <c r="AC390" s="151"/>
      <c r="AD390" s="21"/>
      <c r="AE390" s="21"/>
      <c r="AF390" s="151">
        <v>22502</v>
      </c>
      <c r="AG390" s="151"/>
      <c r="AH390" s="21"/>
      <c r="AI390" s="21"/>
      <c r="AJ390" s="150" t="s">
        <v>1414</v>
      </c>
      <c r="AK390" s="150"/>
      <c r="AL390" s="148" t="s">
        <v>270</v>
      </c>
      <c r="AM390" s="21"/>
      <c r="AN390" s="149">
        <v>2012</v>
      </c>
      <c r="AO390" s="21"/>
      <c r="AP390" s="149" t="s">
        <v>928</v>
      </c>
    </row>
    <row r="391" spans="1:42">
      <c r="A391" s="17"/>
      <c r="B391" s="148"/>
      <c r="C391" s="21"/>
      <c r="D391" s="148"/>
      <c r="E391" s="21"/>
      <c r="F391" s="152"/>
      <c r="G391" s="21"/>
      <c r="H391" s="150"/>
      <c r="I391" s="150"/>
      <c r="J391" s="21"/>
      <c r="K391" s="21"/>
      <c r="L391" s="151"/>
      <c r="M391" s="151"/>
      <c r="N391" s="21"/>
      <c r="O391" s="21"/>
      <c r="P391" s="150"/>
      <c r="Q391" s="150"/>
      <c r="R391" s="21"/>
      <c r="S391" s="21"/>
      <c r="T391" s="151"/>
      <c r="U391" s="151"/>
      <c r="V391" s="21"/>
      <c r="W391" s="21"/>
      <c r="X391" s="150"/>
      <c r="Y391" s="150"/>
      <c r="Z391" s="21"/>
      <c r="AA391" s="21"/>
      <c r="AB391" s="151"/>
      <c r="AC391" s="151"/>
      <c r="AD391" s="21"/>
      <c r="AE391" s="21"/>
      <c r="AF391" s="151"/>
      <c r="AG391" s="151"/>
      <c r="AH391" s="21"/>
      <c r="AI391" s="21"/>
      <c r="AJ391" s="150"/>
      <c r="AK391" s="150"/>
      <c r="AL391" s="148"/>
      <c r="AM391" s="21"/>
      <c r="AN391" s="149"/>
      <c r="AO391" s="21"/>
      <c r="AP391" s="149"/>
    </row>
    <row r="392" spans="1:42">
      <c r="A392" s="17"/>
      <c r="B392" s="139" t="s">
        <v>1415</v>
      </c>
      <c r="C392" s="45"/>
      <c r="D392" s="139" t="s">
        <v>987</v>
      </c>
      <c r="E392" s="45"/>
      <c r="F392" s="147" t="s">
        <v>926</v>
      </c>
      <c r="G392" s="45"/>
      <c r="H392" s="143">
        <v>1110</v>
      </c>
      <c r="I392" s="143"/>
      <c r="J392" s="45"/>
      <c r="K392" s="45"/>
      <c r="L392" s="143">
        <v>10462</v>
      </c>
      <c r="M392" s="143"/>
      <c r="N392" s="45"/>
      <c r="O392" s="45"/>
      <c r="P392" s="145" t="s">
        <v>265</v>
      </c>
      <c r="Q392" s="145"/>
      <c r="R392" s="45"/>
      <c r="S392" s="45"/>
      <c r="T392" s="143">
        <v>3350</v>
      </c>
      <c r="U392" s="143"/>
      <c r="V392" s="45"/>
      <c r="W392" s="45"/>
      <c r="X392" s="143">
        <v>1110</v>
      </c>
      <c r="Y392" s="143"/>
      <c r="Z392" s="45"/>
      <c r="AA392" s="45"/>
      <c r="AB392" s="143">
        <v>13812</v>
      </c>
      <c r="AC392" s="143"/>
      <c r="AD392" s="45"/>
      <c r="AE392" s="45"/>
      <c r="AF392" s="143">
        <v>14922</v>
      </c>
      <c r="AG392" s="143"/>
      <c r="AH392" s="45"/>
      <c r="AI392" s="45"/>
      <c r="AJ392" s="145" t="s">
        <v>1416</v>
      </c>
      <c r="AK392" s="145"/>
      <c r="AL392" s="139" t="s">
        <v>270</v>
      </c>
      <c r="AM392" s="45"/>
      <c r="AN392" s="147">
        <v>1999</v>
      </c>
      <c r="AO392" s="45"/>
      <c r="AP392" s="147" t="s">
        <v>928</v>
      </c>
    </row>
    <row r="393" spans="1:42">
      <c r="A393" s="17"/>
      <c r="B393" s="139"/>
      <c r="C393" s="45"/>
      <c r="D393" s="139"/>
      <c r="E393" s="45"/>
      <c r="F393" s="147"/>
      <c r="G393" s="45"/>
      <c r="H393" s="143"/>
      <c r="I393" s="143"/>
      <c r="J393" s="45"/>
      <c r="K393" s="45"/>
      <c r="L393" s="143"/>
      <c r="M393" s="143"/>
      <c r="N393" s="45"/>
      <c r="O393" s="45"/>
      <c r="P393" s="145"/>
      <c r="Q393" s="145"/>
      <c r="R393" s="45"/>
      <c r="S393" s="45"/>
      <c r="T393" s="143"/>
      <c r="U393" s="143"/>
      <c r="V393" s="45"/>
      <c r="W393" s="45"/>
      <c r="X393" s="143"/>
      <c r="Y393" s="143"/>
      <c r="Z393" s="45"/>
      <c r="AA393" s="45"/>
      <c r="AB393" s="143"/>
      <c r="AC393" s="143"/>
      <c r="AD393" s="45"/>
      <c r="AE393" s="45"/>
      <c r="AF393" s="143"/>
      <c r="AG393" s="143"/>
      <c r="AH393" s="45"/>
      <c r="AI393" s="45"/>
      <c r="AJ393" s="145"/>
      <c r="AK393" s="145"/>
      <c r="AL393" s="139"/>
      <c r="AM393" s="45"/>
      <c r="AN393" s="147"/>
      <c r="AO393" s="45"/>
      <c r="AP393" s="147"/>
    </row>
    <row r="394" spans="1:42">
      <c r="A394" s="17"/>
      <c r="B394" s="148" t="s">
        <v>1417</v>
      </c>
      <c r="C394" s="21"/>
      <c r="D394" s="148" t="s">
        <v>987</v>
      </c>
      <c r="E394" s="21"/>
      <c r="F394" s="149" t="s">
        <v>926</v>
      </c>
      <c r="G394" s="21"/>
      <c r="H394" s="150">
        <v>355</v>
      </c>
      <c r="I394" s="150"/>
      <c r="J394" s="21"/>
      <c r="K394" s="21"/>
      <c r="L394" s="151">
        <v>3295</v>
      </c>
      <c r="M394" s="151"/>
      <c r="N394" s="21"/>
      <c r="O394" s="21"/>
      <c r="P394" s="150" t="s">
        <v>265</v>
      </c>
      <c r="Q394" s="150"/>
      <c r="R394" s="21"/>
      <c r="S394" s="21"/>
      <c r="T394" s="150">
        <v>306</v>
      </c>
      <c r="U394" s="150"/>
      <c r="V394" s="21"/>
      <c r="W394" s="21"/>
      <c r="X394" s="150">
        <v>355</v>
      </c>
      <c r="Y394" s="150"/>
      <c r="Z394" s="21"/>
      <c r="AA394" s="21"/>
      <c r="AB394" s="151">
        <v>3601</v>
      </c>
      <c r="AC394" s="151"/>
      <c r="AD394" s="21"/>
      <c r="AE394" s="21"/>
      <c r="AF394" s="151">
        <v>3956</v>
      </c>
      <c r="AG394" s="151"/>
      <c r="AH394" s="21"/>
      <c r="AI394" s="21"/>
      <c r="AJ394" s="150" t="s">
        <v>1418</v>
      </c>
      <c r="AK394" s="150"/>
      <c r="AL394" s="148" t="s">
        <v>270</v>
      </c>
      <c r="AM394" s="21"/>
      <c r="AN394" s="149">
        <v>2001</v>
      </c>
      <c r="AO394" s="21"/>
      <c r="AP394" s="149" t="s">
        <v>928</v>
      </c>
    </row>
    <row r="395" spans="1:42">
      <c r="A395" s="17"/>
      <c r="B395" s="148"/>
      <c r="C395" s="21"/>
      <c r="D395" s="148"/>
      <c r="E395" s="21"/>
      <c r="F395" s="149"/>
      <c r="G395" s="21"/>
      <c r="H395" s="150"/>
      <c r="I395" s="150"/>
      <c r="J395" s="21"/>
      <c r="K395" s="21"/>
      <c r="L395" s="151"/>
      <c r="M395" s="151"/>
      <c r="N395" s="21"/>
      <c r="O395" s="21"/>
      <c r="P395" s="150"/>
      <c r="Q395" s="150"/>
      <c r="R395" s="21"/>
      <c r="S395" s="21"/>
      <c r="T395" s="150"/>
      <c r="U395" s="150"/>
      <c r="V395" s="21"/>
      <c r="W395" s="21"/>
      <c r="X395" s="150"/>
      <c r="Y395" s="150"/>
      <c r="Z395" s="21"/>
      <c r="AA395" s="21"/>
      <c r="AB395" s="151"/>
      <c r="AC395" s="151"/>
      <c r="AD395" s="21"/>
      <c r="AE395" s="21"/>
      <c r="AF395" s="151"/>
      <c r="AG395" s="151"/>
      <c r="AH395" s="21"/>
      <c r="AI395" s="21"/>
      <c r="AJ395" s="150"/>
      <c r="AK395" s="150"/>
      <c r="AL395" s="148"/>
      <c r="AM395" s="21"/>
      <c r="AN395" s="149"/>
      <c r="AO395" s="21"/>
      <c r="AP395" s="149"/>
    </row>
    <row r="396" spans="1:42">
      <c r="A396" s="17"/>
      <c r="B396" s="139" t="s">
        <v>1419</v>
      </c>
      <c r="C396" s="45"/>
      <c r="D396" s="139" t="s">
        <v>1420</v>
      </c>
      <c r="E396" s="45"/>
      <c r="F396" s="147" t="s">
        <v>941</v>
      </c>
      <c r="G396" s="45"/>
      <c r="H396" s="143">
        <v>1050</v>
      </c>
      <c r="I396" s="143"/>
      <c r="J396" s="45"/>
      <c r="K396" s="45"/>
      <c r="L396" s="143">
        <v>5642</v>
      </c>
      <c r="M396" s="143"/>
      <c r="N396" s="45"/>
      <c r="O396" s="45"/>
      <c r="P396" s="145" t="s">
        <v>265</v>
      </c>
      <c r="Q396" s="145"/>
      <c r="R396" s="45"/>
      <c r="S396" s="45"/>
      <c r="T396" s="145">
        <v>944</v>
      </c>
      <c r="U396" s="145"/>
      <c r="V396" s="45"/>
      <c r="W396" s="45"/>
      <c r="X396" s="143">
        <v>1050</v>
      </c>
      <c r="Y396" s="143"/>
      <c r="Z396" s="45"/>
      <c r="AA396" s="45"/>
      <c r="AB396" s="143">
        <v>6586</v>
      </c>
      <c r="AC396" s="143"/>
      <c r="AD396" s="45"/>
      <c r="AE396" s="45"/>
      <c r="AF396" s="143">
        <v>7636</v>
      </c>
      <c r="AG396" s="143"/>
      <c r="AH396" s="45"/>
      <c r="AI396" s="45"/>
      <c r="AJ396" s="145" t="s">
        <v>1421</v>
      </c>
      <c r="AK396" s="145"/>
      <c r="AL396" s="139" t="s">
        <v>270</v>
      </c>
      <c r="AM396" s="45"/>
      <c r="AN396" s="147">
        <v>2013</v>
      </c>
      <c r="AO396" s="45"/>
      <c r="AP396" s="147" t="s">
        <v>928</v>
      </c>
    </row>
    <row r="397" spans="1:42">
      <c r="A397" s="17"/>
      <c r="B397" s="139"/>
      <c r="C397" s="45"/>
      <c r="D397" s="139"/>
      <c r="E397" s="45"/>
      <c r="F397" s="147"/>
      <c r="G397" s="45"/>
      <c r="H397" s="143"/>
      <c r="I397" s="143"/>
      <c r="J397" s="45"/>
      <c r="K397" s="45"/>
      <c r="L397" s="143"/>
      <c r="M397" s="143"/>
      <c r="N397" s="45"/>
      <c r="O397" s="45"/>
      <c r="P397" s="145"/>
      <c r="Q397" s="145"/>
      <c r="R397" s="45"/>
      <c r="S397" s="45"/>
      <c r="T397" s="145"/>
      <c r="U397" s="145"/>
      <c r="V397" s="45"/>
      <c r="W397" s="45"/>
      <c r="X397" s="143"/>
      <c r="Y397" s="143"/>
      <c r="Z397" s="45"/>
      <c r="AA397" s="45"/>
      <c r="AB397" s="143"/>
      <c r="AC397" s="143"/>
      <c r="AD397" s="45"/>
      <c r="AE397" s="45"/>
      <c r="AF397" s="143"/>
      <c r="AG397" s="143"/>
      <c r="AH397" s="45"/>
      <c r="AI397" s="45"/>
      <c r="AJ397" s="145"/>
      <c r="AK397" s="145"/>
      <c r="AL397" s="139"/>
      <c r="AM397" s="45"/>
      <c r="AN397" s="147"/>
      <c r="AO397" s="45"/>
      <c r="AP397" s="147"/>
    </row>
    <row r="398" spans="1:42">
      <c r="A398" s="17"/>
      <c r="B398" s="148" t="s">
        <v>1422</v>
      </c>
      <c r="C398" s="21"/>
      <c r="D398" s="148" t="s">
        <v>1212</v>
      </c>
      <c r="E398" s="21"/>
      <c r="F398" s="149" t="s">
        <v>926</v>
      </c>
      <c r="G398" s="21"/>
      <c r="H398" s="150">
        <v>672</v>
      </c>
      <c r="I398" s="150"/>
      <c r="J398" s="21"/>
      <c r="K398" s="21"/>
      <c r="L398" s="151">
        <v>6179</v>
      </c>
      <c r="M398" s="151"/>
      <c r="N398" s="21"/>
      <c r="O398" s="21"/>
      <c r="P398" s="150">
        <v>1</v>
      </c>
      <c r="Q398" s="150"/>
      <c r="R398" s="21"/>
      <c r="S398" s="21"/>
      <c r="T398" s="151">
        <v>8762</v>
      </c>
      <c r="U398" s="151"/>
      <c r="V398" s="21"/>
      <c r="W398" s="21"/>
      <c r="X398" s="150">
        <v>673</v>
      </c>
      <c r="Y398" s="150"/>
      <c r="Z398" s="21"/>
      <c r="AA398" s="21"/>
      <c r="AB398" s="151">
        <v>14941</v>
      </c>
      <c r="AC398" s="151"/>
      <c r="AD398" s="21"/>
      <c r="AE398" s="21"/>
      <c r="AF398" s="151">
        <v>15614</v>
      </c>
      <c r="AG398" s="151"/>
      <c r="AH398" s="21"/>
      <c r="AI398" s="21"/>
      <c r="AJ398" s="150" t="s">
        <v>1423</v>
      </c>
      <c r="AK398" s="150"/>
      <c r="AL398" s="148" t="s">
        <v>270</v>
      </c>
      <c r="AM398" s="21"/>
      <c r="AN398" s="149">
        <v>1997</v>
      </c>
      <c r="AO398" s="21"/>
      <c r="AP398" s="149" t="s">
        <v>928</v>
      </c>
    </row>
    <row r="399" spans="1:42">
      <c r="A399" s="17"/>
      <c r="B399" s="148"/>
      <c r="C399" s="21"/>
      <c r="D399" s="148"/>
      <c r="E399" s="21"/>
      <c r="F399" s="149"/>
      <c r="G399" s="21"/>
      <c r="H399" s="150"/>
      <c r="I399" s="150"/>
      <c r="J399" s="21"/>
      <c r="K399" s="21"/>
      <c r="L399" s="151"/>
      <c r="M399" s="151"/>
      <c r="N399" s="21"/>
      <c r="O399" s="21"/>
      <c r="P399" s="150"/>
      <c r="Q399" s="150"/>
      <c r="R399" s="21"/>
      <c r="S399" s="21"/>
      <c r="T399" s="151"/>
      <c r="U399" s="151"/>
      <c r="V399" s="21"/>
      <c r="W399" s="21"/>
      <c r="X399" s="150"/>
      <c r="Y399" s="150"/>
      <c r="Z399" s="21"/>
      <c r="AA399" s="21"/>
      <c r="AB399" s="151"/>
      <c r="AC399" s="151"/>
      <c r="AD399" s="21"/>
      <c r="AE399" s="21"/>
      <c r="AF399" s="151"/>
      <c r="AG399" s="151"/>
      <c r="AH399" s="21"/>
      <c r="AI399" s="21"/>
      <c r="AJ399" s="150"/>
      <c r="AK399" s="150"/>
      <c r="AL399" s="148"/>
      <c r="AM399" s="21"/>
      <c r="AN399" s="149"/>
      <c r="AO399" s="21"/>
      <c r="AP399" s="149"/>
    </row>
    <row r="400" spans="1:42">
      <c r="A400" s="17"/>
      <c r="B400" s="139" t="s">
        <v>1424</v>
      </c>
      <c r="C400" s="45"/>
      <c r="D400" s="139" t="s">
        <v>1425</v>
      </c>
      <c r="E400" s="45"/>
      <c r="F400" s="147" t="s">
        <v>926</v>
      </c>
      <c r="G400" s="45"/>
      <c r="H400" s="145">
        <v>782</v>
      </c>
      <c r="I400" s="145"/>
      <c r="J400" s="45"/>
      <c r="K400" s="45"/>
      <c r="L400" s="143">
        <v>7245</v>
      </c>
      <c r="M400" s="143"/>
      <c r="N400" s="45"/>
      <c r="O400" s="45"/>
      <c r="P400" s="145">
        <v>112</v>
      </c>
      <c r="Q400" s="145"/>
      <c r="R400" s="45"/>
      <c r="S400" s="45"/>
      <c r="T400" s="143">
        <v>7164</v>
      </c>
      <c r="U400" s="143"/>
      <c r="V400" s="45"/>
      <c r="W400" s="45"/>
      <c r="X400" s="145">
        <v>894</v>
      </c>
      <c r="Y400" s="145"/>
      <c r="Z400" s="45"/>
      <c r="AA400" s="45"/>
      <c r="AB400" s="143">
        <v>14409</v>
      </c>
      <c r="AC400" s="143"/>
      <c r="AD400" s="45"/>
      <c r="AE400" s="45"/>
      <c r="AF400" s="143">
        <v>15303</v>
      </c>
      <c r="AG400" s="143"/>
      <c r="AH400" s="45"/>
      <c r="AI400" s="45"/>
      <c r="AJ400" s="145" t="s">
        <v>1426</v>
      </c>
      <c r="AK400" s="145"/>
      <c r="AL400" s="139" t="s">
        <v>270</v>
      </c>
      <c r="AM400" s="45"/>
      <c r="AN400" s="147">
        <v>1997</v>
      </c>
      <c r="AO400" s="45"/>
      <c r="AP400" s="147" t="s">
        <v>928</v>
      </c>
    </row>
    <row r="401" spans="1:42">
      <c r="A401" s="17"/>
      <c r="B401" s="139"/>
      <c r="C401" s="45"/>
      <c r="D401" s="139"/>
      <c r="E401" s="45"/>
      <c r="F401" s="147"/>
      <c r="G401" s="45"/>
      <c r="H401" s="145"/>
      <c r="I401" s="145"/>
      <c r="J401" s="45"/>
      <c r="K401" s="45"/>
      <c r="L401" s="143"/>
      <c r="M401" s="143"/>
      <c r="N401" s="45"/>
      <c r="O401" s="45"/>
      <c r="P401" s="145"/>
      <c r="Q401" s="145"/>
      <c r="R401" s="45"/>
      <c r="S401" s="45"/>
      <c r="T401" s="143"/>
      <c r="U401" s="143"/>
      <c r="V401" s="45"/>
      <c r="W401" s="45"/>
      <c r="X401" s="145"/>
      <c r="Y401" s="145"/>
      <c r="Z401" s="45"/>
      <c r="AA401" s="45"/>
      <c r="AB401" s="143"/>
      <c r="AC401" s="143"/>
      <c r="AD401" s="45"/>
      <c r="AE401" s="45"/>
      <c r="AF401" s="143"/>
      <c r="AG401" s="143"/>
      <c r="AH401" s="45"/>
      <c r="AI401" s="45"/>
      <c r="AJ401" s="145"/>
      <c r="AK401" s="145"/>
      <c r="AL401" s="139"/>
      <c r="AM401" s="45"/>
      <c r="AN401" s="147"/>
      <c r="AO401" s="45"/>
      <c r="AP401" s="147"/>
    </row>
    <row r="402" spans="1:42">
      <c r="A402" s="17"/>
      <c r="B402" s="148" t="s">
        <v>1427</v>
      </c>
      <c r="C402" s="21"/>
      <c r="D402" s="148" t="s">
        <v>1428</v>
      </c>
      <c r="E402" s="21"/>
      <c r="F402" s="149" t="s">
        <v>941</v>
      </c>
      <c r="G402" s="21"/>
      <c r="H402" s="151">
        <v>1640</v>
      </c>
      <c r="I402" s="151"/>
      <c r="J402" s="21"/>
      <c r="K402" s="21"/>
      <c r="L402" s="151">
        <v>26786</v>
      </c>
      <c r="M402" s="151"/>
      <c r="N402" s="21"/>
      <c r="O402" s="21"/>
      <c r="P402" s="150" t="s">
        <v>265</v>
      </c>
      <c r="Q402" s="150"/>
      <c r="R402" s="21"/>
      <c r="S402" s="21"/>
      <c r="T402" s="151">
        <v>2002</v>
      </c>
      <c r="U402" s="151"/>
      <c r="V402" s="21"/>
      <c r="W402" s="21"/>
      <c r="X402" s="151">
        <v>1640</v>
      </c>
      <c r="Y402" s="151"/>
      <c r="Z402" s="21"/>
      <c r="AA402" s="21"/>
      <c r="AB402" s="151">
        <v>28788</v>
      </c>
      <c r="AC402" s="151"/>
      <c r="AD402" s="21"/>
      <c r="AE402" s="21"/>
      <c r="AF402" s="151">
        <v>30428</v>
      </c>
      <c r="AG402" s="151"/>
      <c r="AH402" s="21"/>
      <c r="AI402" s="21"/>
      <c r="AJ402" s="150" t="s">
        <v>1429</v>
      </c>
      <c r="AK402" s="150"/>
      <c r="AL402" s="148" t="s">
        <v>270</v>
      </c>
      <c r="AM402" s="21"/>
      <c r="AN402" s="149">
        <v>2013</v>
      </c>
      <c r="AO402" s="21"/>
      <c r="AP402" s="149" t="s">
        <v>928</v>
      </c>
    </row>
    <row r="403" spans="1:42">
      <c r="A403" s="17"/>
      <c r="B403" s="148"/>
      <c r="C403" s="21"/>
      <c r="D403" s="148"/>
      <c r="E403" s="21"/>
      <c r="F403" s="149"/>
      <c r="G403" s="21"/>
      <c r="H403" s="151"/>
      <c r="I403" s="151"/>
      <c r="J403" s="21"/>
      <c r="K403" s="21"/>
      <c r="L403" s="151"/>
      <c r="M403" s="151"/>
      <c r="N403" s="21"/>
      <c r="O403" s="21"/>
      <c r="P403" s="150"/>
      <c r="Q403" s="150"/>
      <c r="R403" s="21"/>
      <c r="S403" s="21"/>
      <c r="T403" s="151"/>
      <c r="U403" s="151"/>
      <c r="V403" s="21"/>
      <c r="W403" s="21"/>
      <c r="X403" s="151"/>
      <c r="Y403" s="151"/>
      <c r="Z403" s="21"/>
      <c r="AA403" s="21"/>
      <c r="AB403" s="151"/>
      <c r="AC403" s="151"/>
      <c r="AD403" s="21"/>
      <c r="AE403" s="21"/>
      <c r="AF403" s="151"/>
      <c r="AG403" s="151"/>
      <c r="AH403" s="21"/>
      <c r="AI403" s="21"/>
      <c r="AJ403" s="150"/>
      <c r="AK403" s="150"/>
      <c r="AL403" s="148"/>
      <c r="AM403" s="21"/>
      <c r="AN403" s="149"/>
      <c r="AO403" s="21"/>
      <c r="AP403" s="149"/>
    </row>
    <row r="404" spans="1:42">
      <c r="A404" s="17"/>
      <c r="B404" s="139" t="s">
        <v>1430</v>
      </c>
      <c r="C404" s="45"/>
      <c r="D404" s="139" t="s">
        <v>987</v>
      </c>
      <c r="E404" s="45"/>
      <c r="F404" s="147" t="s">
        <v>926</v>
      </c>
      <c r="G404" s="45"/>
      <c r="H404" s="145">
        <v>781</v>
      </c>
      <c r="I404" s="145"/>
      <c r="J404" s="45"/>
      <c r="K404" s="45"/>
      <c r="L404" s="143">
        <v>7054</v>
      </c>
      <c r="M404" s="143"/>
      <c r="N404" s="45"/>
      <c r="O404" s="45"/>
      <c r="P404" s="145">
        <v>1</v>
      </c>
      <c r="Q404" s="145"/>
      <c r="R404" s="45"/>
      <c r="S404" s="45"/>
      <c r="T404" s="143">
        <v>3452</v>
      </c>
      <c r="U404" s="143"/>
      <c r="V404" s="45"/>
      <c r="W404" s="45"/>
      <c r="X404" s="145">
        <v>782</v>
      </c>
      <c r="Y404" s="145"/>
      <c r="Z404" s="45"/>
      <c r="AA404" s="45"/>
      <c r="AB404" s="143">
        <v>10506</v>
      </c>
      <c r="AC404" s="143"/>
      <c r="AD404" s="45"/>
      <c r="AE404" s="45"/>
      <c r="AF404" s="143">
        <v>11288</v>
      </c>
      <c r="AG404" s="143"/>
      <c r="AH404" s="45"/>
      <c r="AI404" s="45"/>
      <c r="AJ404" s="145" t="s">
        <v>1431</v>
      </c>
      <c r="AK404" s="145"/>
      <c r="AL404" s="139" t="s">
        <v>270</v>
      </c>
      <c r="AM404" s="45"/>
      <c r="AN404" s="147">
        <v>1997</v>
      </c>
      <c r="AO404" s="45"/>
      <c r="AP404" s="147" t="s">
        <v>928</v>
      </c>
    </row>
    <row r="405" spans="1:42">
      <c r="A405" s="17"/>
      <c r="B405" s="139"/>
      <c r="C405" s="45"/>
      <c r="D405" s="139"/>
      <c r="E405" s="45"/>
      <c r="F405" s="147"/>
      <c r="G405" s="45"/>
      <c r="H405" s="145"/>
      <c r="I405" s="145"/>
      <c r="J405" s="45"/>
      <c r="K405" s="45"/>
      <c r="L405" s="143"/>
      <c r="M405" s="143"/>
      <c r="N405" s="45"/>
      <c r="O405" s="45"/>
      <c r="P405" s="145"/>
      <c r="Q405" s="145"/>
      <c r="R405" s="45"/>
      <c r="S405" s="45"/>
      <c r="T405" s="143"/>
      <c r="U405" s="143"/>
      <c r="V405" s="45"/>
      <c r="W405" s="45"/>
      <c r="X405" s="145"/>
      <c r="Y405" s="145"/>
      <c r="Z405" s="45"/>
      <c r="AA405" s="45"/>
      <c r="AB405" s="143"/>
      <c r="AC405" s="143"/>
      <c r="AD405" s="45"/>
      <c r="AE405" s="45"/>
      <c r="AF405" s="143"/>
      <c r="AG405" s="143"/>
      <c r="AH405" s="45"/>
      <c r="AI405" s="45"/>
      <c r="AJ405" s="145"/>
      <c r="AK405" s="145"/>
      <c r="AL405" s="139"/>
      <c r="AM405" s="45"/>
      <c r="AN405" s="147"/>
      <c r="AO405" s="45"/>
      <c r="AP405" s="147"/>
    </row>
    <row r="406" spans="1:42">
      <c r="A406" s="17"/>
      <c r="B406" s="148" t="s">
        <v>1432</v>
      </c>
      <c r="C406" s="21"/>
      <c r="D406" s="148" t="s">
        <v>1331</v>
      </c>
      <c r="E406" s="21"/>
      <c r="F406" s="149" t="s">
        <v>926</v>
      </c>
      <c r="G406" s="21"/>
      <c r="H406" s="151">
        <v>2673</v>
      </c>
      <c r="I406" s="151"/>
      <c r="J406" s="21"/>
      <c r="K406" s="21"/>
      <c r="L406" s="151">
        <v>2364</v>
      </c>
      <c r="M406" s="151"/>
      <c r="N406" s="21"/>
      <c r="O406" s="21"/>
      <c r="P406" s="150" t="s">
        <v>265</v>
      </c>
      <c r="Q406" s="150"/>
      <c r="R406" s="21"/>
      <c r="S406" s="21"/>
      <c r="T406" s="151">
        <v>13719</v>
      </c>
      <c r="U406" s="151"/>
      <c r="V406" s="21"/>
      <c r="W406" s="21"/>
      <c r="X406" s="151">
        <v>2673</v>
      </c>
      <c r="Y406" s="151"/>
      <c r="Z406" s="21"/>
      <c r="AA406" s="21"/>
      <c r="AB406" s="151">
        <v>16083</v>
      </c>
      <c r="AC406" s="151"/>
      <c r="AD406" s="21"/>
      <c r="AE406" s="21"/>
      <c r="AF406" s="151">
        <v>18756</v>
      </c>
      <c r="AG406" s="151"/>
      <c r="AH406" s="21"/>
      <c r="AI406" s="21"/>
      <c r="AJ406" s="150" t="s">
        <v>1433</v>
      </c>
      <c r="AK406" s="150"/>
      <c r="AL406" s="148" t="s">
        <v>270</v>
      </c>
      <c r="AM406" s="21"/>
      <c r="AN406" s="149">
        <v>1998</v>
      </c>
      <c r="AO406" s="21"/>
      <c r="AP406" s="149" t="s">
        <v>928</v>
      </c>
    </row>
    <row r="407" spans="1:42">
      <c r="A407" s="17"/>
      <c r="B407" s="148"/>
      <c r="C407" s="21"/>
      <c r="D407" s="148"/>
      <c r="E407" s="21"/>
      <c r="F407" s="149"/>
      <c r="G407" s="21"/>
      <c r="H407" s="151"/>
      <c r="I407" s="151"/>
      <c r="J407" s="21"/>
      <c r="K407" s="21"/>
      <c r="L407" s="151"/>
      <c r="M407" s="151"/>
      <c r="N407" s="21"/>
      <c r="O407" s="21"/>
      <c r="P407" s="150"/>
      <c r="Q407" s="150"/>
      <c r="R407" s="21"/>
      <c r="S407" s="21"/>
      <c r="T407" s="151"/>
      <c r="U407" s="151"/>
      <c r="V407" s="21"/>
      <c r="W407" s="21"/>
      <c r="X407" s="151"/>
      <c r="Y407" s="151"/>
      <c r="Z407" s="21"/>
      <c r="AA407" s="21"/>
      <c r="AB407" s="151"/>
      <c r="AC407" s="151"/>
      <c r="AD407" s="21"/>
      <c r="AE407" s="21"/>
      <c r="AF407" s="151"/>
      <c r="AG407" s="151"/>
      <c r="AH407" s="21"/>
      <c r="AI407" s="21"/>
      <c r="AJ407" s="150"/>
      <c r="AK407" s="150"/>
      <c r="AL407" s="148"/>
      <c r="AM407" s="21"/>
      <c r="AN407" s="149"/>
      <c r="AO407" s="21"/>
      <c r="AP407" s="149"/>
    </row>
    <row r="408" spans="1:42">
      <c r="A408" s="17"/>
      <c r="B408" s="139" t="s">
        <v>1434</v>
      </c>
      <c r="C408" s="45"/>
      <c r="D408" s="139" t="s">
        <v>1156</v>
      </c>
      <c r="E408" s="45"/>
      <c r="F408" s="147" t="s">
        <v>941</v>
      </c>
      <c r="G408" s="45"/>
      <c r="H408" s="145">
        <v>270</v>
      </c>
      <c r="I408" s="145"/>
      <c r="J408" s="45"/>
      <c r="K408" s="45"/>
      <c r="L408" s="143">
        <v>5835</v>
      </c>
      <c r="M408" s="143"/>
      <c r="N408" s="45"/>
      <c r="O408" s="45"/>
      <c r="P408" s="145" t="s">
        <v>265</v>
      </c>
      <c r="Q408" s="145"/>
      <c r="R408" s="45"/>
      <c r="S408" s="45"/>
      <c r="T408" s="143">
        <v>2525</v>
      </c>
      <c r="U408" s="143"/>
      <c r="V408" s="45"/>
      <c r="W408" s="45"/>
      <c r="X408" s="145">
        <v>270</v>
      </c>
      <c r="Y408" s="145"/>
      <c r="Z408" s="45"/>
      <c r="AA408" s="45"/>
      <c r="AB408" s="143">
        <v>8360</v>
      </c>
      <c r="AC408" s="143"/>
      <c r="AD408" s="45"/>
      <c r="AE408" s="45"/>
      <c r="AF408" s="143">
        <v>8630</v>
      </c>
      <c r="AG408" s="143"/>
      <c r="AH408" s="45"/>
      <c r="AI408" s="45"/>
      <c r="AJ408" s="145" t="s">
        <v>1435</v>
      </c>
      <c r="AK408" s="145"/>
      <c r="AL408" s="139" t="s">
        <v>270</v>
      </c>
      <c r="AM408" s="45"/>
      <c r="AN408" s="147">
        <v>2011</v>
      </c>
      <c r="AO408" s="45"/>
      <c r="AP408" s="147" t="s">
        <v>928</v>
      </c>
    </row>
    <row r="409" spans="1:42">
      <c r="A409" s="17"/>
      <c r="B409" s="139"/>
      <c r="C409" s="45"/>
      <c r="D409" s="139"/>
      <c r="E409" s="45"/>
      <c r="F409" s="147"/>
      <c r="G409" s="45"/>
      <c r="H409" s="145"/>
      <c r="I409" s="145"/>
      <c r="J409" s="45"/>
      <c r="K409" s="45"/>
      <c r="L409" s="143"/>
      <c r="M409" s="143"/>
      <c r="N409" s="45"/>
      <c r="O409" s="45"/>
      <c r="P409" s="145"/>
      <c r="Q409" s="145"/>
      <c r="R409" s="45"/>
      <c r="S409" s="45"/>
      <c r="T409" s="143"/>
      <c r="U409" s="143"/>
      <c r="V409" s="45"/>
      <c r="W409" s="45"/>
      <c r="X409" s="145"/>
      <c r="Y409" s="145"/>
      <c r="Z409" s="45"/>
      <c r="AA409" s="45"/>
      <c r="AB409" s="143"/>
      <c r="AC409" s="143"/>
      <c r="AD409" s="45"/>
      <c r="AE409" s="45"/>
      <c r="AF409" s="143"/>
      <c r="AG409" s="143"/>
      <c r="AH409" s="45"/>
      <c r="AI409" s="45"/>
      <c r="AJ409" s="145"/>
      <c r="AK409" s="145"/>
      <c r="AL409" s="139"/>
      <c r="AM409" s="45"/>
      <c r="AN409" s="147"/>
      <c r="AO409" s="45"/>
      <c r="AP409" s="147"/>
    </row>
    <row r="410" spans="1:42">
      <c r="A410" s="17"/>
      <c r="B410" s="148" t="s">
        <v>1436</v>
      </c>
      <c r="C410" s="21"/>
      <c r="D410" s="148" t="s">
        <v>1437</v>
      </c>
      <c r="E410" s="21"/>
      <c r="F410" s="149" t="s">
        <v>926</v>
      </c>
      <c r="G410" s="21"/>
      <c r="H410" s="150">
        <v>501</v>
      </c>
      <c r="I410" s="150"/>
      <c r="J410" s="21"/>
      <c r="K410" s="21"/>
      <c r="L410" s="151">
        <v>4541</v>
      </c>
      <c r="M410" s="151"/>
      <c r="N410" s="21"/>
      <c r="O410" s="21"/>
      <c r="P410" s="150" t="s">
        <v>265</v>
      </c>
      <c r="Q410" s="150"/>
      <c r="R410" s="21"/>
      <c r="S410" s="21"/>
      <c r="T410" s="151">
        <v>3519</v>
      </c>
      <c r="U410" s="151"/>
      <c r="V410" s="21"/>
      <c r="W410" s="21"/>
      <c r="X410" s="150">
        <v>501</v>
      </c>
      <c r="Y410" s="150"/>
      <c r="Z410" s="21"/>
      <c r="AA410" s="21"/>
      <c r="AB410" s="151">
        <v>8060</v>
      </c>
      <c r="AC410" s="151"/>
      <c r="AD410" s="21"/>
      <c r="AE410" s="21"/>
      <c r="AF410" s="151">
        <v>8561</v>
      </c>
      <c r="AG410" s="151"/>
      <c r="AH410" s="21"/>
      <c r="AI410" s="21"/>
      <c r="AJ410" s="150" t="s">
        <v>1438</v>
      </c>
      <c r="AK410" s="150"/>
      <c r="AL410" s="148" t="s">
        <v>270</v>
      </c>
      <c r="AM410" s="21"/>
      <c r="AN410" s="149">
        <v>1998</v>
      </c>
      <c r="AO410" s="21"/>
      <c r="AP410" s="149" t="s">
        <v>928</v>
      </c>
    </row>
    <row r="411" spans="1:42">
      <c r="A411" s="17"/>
      <c r="B411" s="148"/>
      <c r="C411" s="21"/>
      <c r="D411" s="148"/>
      <c r="E411" s="21"/>
      <c r="F411" s="149"/>
      <c r="G411" s="21"/>
      <c r="H411" s="150"/>
      <c r="I411" s="150"/>
      <c r="J411" s="21"/>
      <c r="K411" s="21"/>
      <c r="L411" s="151"/>
      <c r="M411" s="151"/>
      <c r="N411" s="21"/>
      <c r="O411" s="21"/>
      <c r="P411" s="150"/>
      <c r="Q411" s="150"/>
      <c r="R411" s="21"/>
      <c r="S411" s="21"/>
      <c r="T411" s="151"/>
      <c r="U411" s="151"/>
      <c r="V411" s="21"/>
      <c r="W411" s="21"/>
      <c r="X411" s="150"/>
      <c r="Y411" s="150"/>
      <c r="Z411" s="21"/>
      <c r="AA411" s="21"/>
      <c r="AB411" s="151"/>
      <c r="AC411" s="151"/>
      <c r="AD411" s="21"/>
      <c r="AE411" s="21"/>
      <c r="AF411" s="151"/>
      <c r="AG411" s="151"/>
      <c r="AH411" s="21"/>
      <c r="AI411" s="21"/>
      <c r="AJ411" s="150"/>
      <c r="AK411" s="150"/>
      <c r="AL411" s="148"/>
      <c r="AM411" s="21"/>
      <c r="AN411" s="149"/>
      <c r="AO411" s="21"/>
      <c r="AP411" s="149"/>
    </row>
    <row r="412" spans="1:42">
      <c r="A412" s="17"/>
      <c r="B412" s="139" t="s">
        <v>1439</v>
      </c>
      <c r="C412" s="45"/>
      <c r="D412" s="139" t="s">
        <v>1440</v>
      </c>
      <c r="E412" s="45"/>
      <c r="F412" s="147" t="s">
        <v>265</v>
      </c>
      <c r="G412" s="45"/>
      <c r="H412" s="145">
        <v>632</v>
      </c>
      <c r="I412" s="145"/>
      <c r="J412" s="45"/>
      <c r="K412" s="45"/>
      <c r="L412" s="143">
        <v>3674</v>
      </c>
      <c r="M412" s="143"/>
      <c r="N412" s="45"/>
      <c r="O412" s="45"/>
      <c r="P412" s="145" t="s">
        <v>1441</v>
      </c>
      <c r="Q412" s="145"/>
      <c r="R412" s="139" t="s">
        <v>270</v>
      </c>
      <c r="S412" s="45"/>
      <c r="T412" s="145">
        <v>498</v>
      </c>
      <c r="U412" s="145"/>
      <c r="V412" s="45"/>
      <c r="W412" s="45"/>
      <c r="X412" s="145">
        <v>349</v>
      </c>
      <c r="Y412" s="145"/>
      <c r="Z412" s="45"/>
      <c r="AA412" s="45"/>
      <c r="AB412" s="143">
        <v>4172</v>
      </c>
      <c r="AC412" s="143"/>
      <c r="AD412" s="45"/>
      <c r="AE412" s="45"/>
      <c r="AF412" s="143">
        <v>4521</v>
      </c>
      <c r="AG412" s="143"/>
      <c r="AH412" s="45"/>
      <c r="AI412" s="45"/>
      <c r="AJ412" s="145" t="s">
        <v>1442</v>
      </c>
      <c r="AK412" s="145"/>
      <c r="AL412" s="139" t="s">
        <v>270</v>
      </c>
      <c r="AM412" s="45"/>
      <c r="AN412" s="147">
        <v>1998</v>
      </c>
      <c r="AO412" s="45"/>
      <c r="AP412" s="147" t="s">
        <v>928</v>
      </c>
    </row>
    <row r="413" spans="1:42">
      <c r="A413" s="17"/>
      <c r="B413" s="139"/>
      <c r="C413" s="45"/>
      <c r="D413" s="139"/>
      <c r="E413" s="45"/>
      <c r="F413" s="147"/>
      <c r="G413" s="45"/>
      <c r="H413" s="145"/>
      <c r="I413" s="145"/>
      <c r="J413" s="45"/>
      <c r="K413" s="45"/>
      <c r="L413" s="143"/>
      <c r="M413" s="143"/>
      <c r="N413" s="45"/>
      <c r="O413" s="45"/>
      <c r="P413" s="145"/>
      <c r="Q413" s="145"/>
      <c r="R413" s="139"/>
      <c r="S413" s="45"/>
      <c r="T413" s="145"/>
      <c r="U413" s="145"/>
      <c r="V413" s="45"/>
      <c r="W413" s="45"/>
      <c r="X413" s="145"/>
      <c r="Y413" s="145"/>
      <c r="Z413" s="45"/>
      <c r="AA413" s="45"/>
      <c r="AB413" s="143"/>
      <c r="AC413" s="143"/>
      <c r="AD413" s="45"/>
      <c r="AE413" s="45"/>
      <c r="AF413" s="143"/>
      <c r="AG413" s="143"/>
      <c r="AH413" s="45"/>
      <c r="AI413" s="45"/>
      <c r="AJ413" s="145"/>
      <c r="AK413" s="145"/>
      <c r="AL413" s="139"/>
      <c r="AM413" s="45"/>
      <c r="AN413" s="147"/>
      <c r="AO413" s="45"/>
      <c r="AP413" s="147"/>
    </row>
    <row r="414" spans="1:42">
      <c r="A414" s="17"/>
      <c r="B414" s="148" t="s">
        <v>1443</v>
      </c>
      <c r="C414" s="21"/>
      <c r="D414" s="148" t="s">
        <v>963</v>
      </c>
      <c r="E414" s="21"/>
      <c r="F414" s="149" t="s">
        <v>941</v>
      </c>
      <c r="G414" s="21"/>
      <c r="H414" s="151">
        <v>1186</v>
      </c>
      <c r="I414" s="151"/>
      <c r="J414" s="21"/>
      <c r="K414" s="21"/>
      <c r="L414" s="150">
        <v>287</v>
      </c>
      <c r="M414" s="150"/>
      <c r="N414" s="21"/>
      <c r="O414" s="21"/>
      <c r="P414" s="150" t="s">
        <v>1326</v>
      </c>
      <c r="Q414" s="150"/>
      <c r="R414" s="148" t="s">
        <v>270</v>
      </c>
      <c r="S414" s="21"/>
      <c r="T414" s="151">
        <v>10466</v>
      </c>
      <c r="U414" s="151"/>
      <c r="V414" s="21"/>
      <c r="W414" s="21"/>
      <c r="X414" s="151">
        <v>1130</v>
      </c>
      <c r="Y414" s="151"/>
      <c r="Z414" s="21"/>
      <c r="AA414" s="21"/>
      <c r="AB414" s="151">
        <v>10753</v>
      </c>
      <c r="AC414" s="151"/>
      <c r="AD414" s="21"/>
      <c r="AE414" s="21"/>
      <c r="AF414" s="151">
        <v>11883</v>
      </c>
      <c r="AG414" s="151"/>
      <c r="AH414" s="21"/>
      <c r="AI414" s="21"/>
      <c r="AJ414" s="150" t="s">
        <v>1444</v>
      </c>
      <c r="AK414" s="150"/>
      <c r="AL414" s="148" t="s">
        <v>270</v>
      </c>
      <c r="AM414" s="21"/>
      <c r="AN414" s="149">
        <v>2000</v>
      </c>
      <c r="AO414" s="21"/>
      <c r="AP414" s="149" t="s">
        <v>1036</v>
      </c>
    </row>
    <row r="415" spans="1:42">
      <c r="A415" s="17"/>
      <c r="B415" s="148"/>
      <c r="C415" s="21"/>
      <c r="D415" s="148"/>
      <c r="E415" s="21"/>
      <c r="F415" s="149"/>
      <c r="G415" s="21"/>
      <c r="H415" s="151"/>
      <c r="I415" s="151"/>
      <c r="J415" s="21"/>
      <c r="K415" s="21"/>
      <c r="L415" s="150"/>
      <c r="M415" s="150"/>
      <c r="N415" s="21"/>
      <c r="O415" s="21"/>
      <c r="P415" s="150"/>
      <c r="Q415" s="150"/>
      <c r="R415" s="148"/>
      <c r="S415" s="21"/>
      <c r="T415" s="151"/>
      <c r="U415" s="151"/>
      <c r="V415" s="21"/>
      <c r="W415" s="21"/>
      <c r="X415" s="151"/>
      <c r="Y415" s="151"/>
      <c r="Z415" s="21"/>
      <c r="AA415" s="21"/>
      <c r="AB415" s="151"/>
      <c r="AC415" s="151"/>
      <c r="AD415" s="21"/>
      <c r="AE415" s="21"/>
      <c r="AF415" s="151"/>
      <c r="AG415" s="151"/>
      <c r="AH415" s="21"/>
      <c r="AI415" s="21"/>
      <c r="AJ415" s="150"/>
      <c r="AK415" s="150"/>
      <c r="AL415" s="148"/>
      <c r="AM415" s="21"/>
      <c r="AN415" s="149"/>
      <c r="AO415" s="21"/>
      <c r="AP415" s="149"/>
    </row>
    <row r="416" spans="1:42">
      <c r="A416" s="17"/>
      <c r="B416" s="139" t="s">
        <v>1445</v>
      </c>
      <c r="C416" s="45"/>
      <c r="D416" s="139" t="s">
        <v>1446</v>
      </c>
      <c r="E416" s="45"/>
      <c r="F416" s="158">
        <v>2489</v>
      </c>
      <c r="G416" s="45"/>
      <c r="H416" s="143">
        <v>1592</v>
      </c>
      <c r="I416" s="143"/>
      <c r="J416" s="45"/>
      <c r="K416" s="45"/>
      <c r="L416" s="143">
        <v>14398</v>
      </c>
      <c r="M416" s="143"/>
      <c r="N416" s="45"/>
      <c r="O416" s="45"/>
      <c r="P416" s="145">
        <v>1</v>
      </c>
      <c r="Q416" s="145"/>
      <c r="R416" s="45"/>
      <c r="S416" s="45"/>
      <c r="T416" s="143">
        <v>1143</v>
      </c>
      <c r="U416" s="143"/>
      <c r="V416" s="45"/>
      <c r="W416" s="45"/>
      <c r="X416" s="143">
        <v>1593</v>
      </c>
      <c r="Y416" s="143"/>
      <c r="Z416" s="45"/>
      <c r="AA416" s="45"/>
      <c r="AB416" s="143">
        <v>15541</v>
      </c>
      <c r="AC416" s="143"/>
      <c r="AD416" s="45"/>
      <c r="AE416" s="45"/>
      <c r="AF416" s="143">
        <v>17134</v>
      </c>
      <c r="AG416" s="143"/>
      <c r="AH416" s="45"/>
      <c r="AI416" s="45"/>
      <c r="AJ416" s="145" t="s">
        <v>1447</v>
      </c>
      <c r="AK416" s="145"/>
      <c r="AL416" s="139" t="s">
        <v>270</v>
      </c>
      <c r="AM416" s="45"/>
      <c r="AN416" s="147">
        <v>1998</v>
      </c>
      <c r="AO416" s="45"/>
      <c r="AP416" s="147" t="s">
        <v>928</v>
      </c>
    </row>
    <row r="417" spans="1:42">
      <c r="A417" s="17"/>
      <c r="B417" s="139"/>
      <c r="C417" s="45"/>
      <c r="D417" s="139"/>
      <c r="E417" s="45"/>
      <c r="F417" s="158"/>
      <c r="G417" s="45"/>
      <c r="H417" s="143"/>
      <c r="I417" s="143"/>
      <c r="J417" s="45"/>
      <c r="K417" s="45"/>
      <c r="L417" s="143"/>
      <c r="M417" s="143"/>
      <c r="N417" s="45"/>
      <c r="O417" s="45"/>
      <c r="P417" s="145"/>
      <c r="Q417" s="145"/>
      <c r="R417" s="45"/>
      <c r="S417" s="45"/>
      <c r="T417" s="143"/>
      <c r="U417" s="143"/>
      <c r="V417" s="45"/>
      <c r="W417" s="45"/>
      <c r="X417" s="143"/>
      <c r="Y417" s="143"/>
      <c r="Z417" s="45"/>
      <c r="AA417" s="45"/>
      <c r="AB417" s="143"/>
      <c r="AC417" s="143"/>
      <c r="AD417" s="45"/>
      <c r="AE417" s="45"/>
      <c r="AF417" s="143"/>
      <c r="AG417" s="143"/>
      <c r="AH417" s="45"/>
      <c r="AI417" s="45"/>
      <c r="AJ417" s="145"/>
      <c r="AK417" s="145"/>
      <c r="AL417" s="139"/>
      <c r="AM417" s="45"/>
      <c r="AN417" s="147"/>
      <c r="AO417" s="45"/>
      <c r="AP417" s="147"/>
    </row>
    <row r="418" spans="1:42">
      <c r="A418" s="17"/>
      <c r="B418" s="148" t="s">
        <v>1448</v>
      </c>
      <c r="C418" s="21"/>
      <c r="D418" s="148" t="s">
        <v>1449</v>
      </c>
      <c r="E418" s="21"/>
      <c r="F418" s="149" t="s">
        <v>265</v>
      </c>
      <c r="G418" s="21"/>
      <c r="H418" s="150">
        <v>100</v>
      </c>
      <c r="I418" s="150"/>
      <c r="J418" s="21"/>
      <c r="K418" s="21"/>
      <c r="L418" s="151">
        <v>2600</v>
      </c>
      <c r="M418" s="151"/>
      <c r="N418" s="21"/>
      <c r="O418" s="21"/>
      <c r="P418" s="150">
        <v>3</v>
      </c>
      <c r="Q418" s="150"/>
      <c r="R418" s="21"/>
      <c r="S418" s="21"/>
      <c r="T418" s="151">
        <v>10338</v>
      </c>
      <c r="U418" s="151"/>
      <c r="V418" s="21"/>
      <c r="W418" s="21"/>
      <c r="X418" s="150">
        <v>103</v>
      </c>
      <c r="Y418" s="150"/>
      <c r="Z418" s="21"/>
      <c r="AA418" s="21"/>
      <c r="AB418" s="151">
        <v>12938</v>
      </c>
      <c r="AC418" s="151"/>
      <c r="AD418" s="21"/>
      <c r="AE418" s="21"/>
      <c r="AF418" s="151">
        <v>13041</v>
      </c>
      <c r="AG418" s="151"/>
      <c r="AH418" s="21"/>
      <c r="AI418" s="21"/>
      <c r="AJ418" s="150" t="s">
        <v>1450</v>
      </c>
      <c r="AK418" s="150"/>
      <c r="AL418" s="148" t="s">
        <v>270</v>
      </c>
      <c r="AM418" s="21"/>
      <c r="AN418" s="149">
        <v>1985</v>
      </c>
      <c r="AO418" s="21"/>
      <c r="AP418" s="149" t="s">
        <v>928</v>
      </c>
    </row>
    <row r="419" spans="1:42">
      <c r="A419" s="17"/>
      <c r="B419" s="148"/>
      <c r="C419" s="21"/>
      <c r="D419" s="148"/>
      <c r="E419" s="21"/>
      <c r="F419" s="149"/>
      <c r="G419" s="21"/>
      <c r="H419" s="150"/>
      <c r="I419" s="150"/>
      <c r="J419" s="21"/>
      <c r="K419" s="21"/>
      <c r="L419" s="151"/>
      <c r="M419" s="151"/>
      <c r="N419" s="21"/>
      <c r="O419" s="21"/>
      <c r="P419" s="150"/>
      <c r="Q419" s="150"/>
      <c r="R419" s="21"/>
      <c r="S419" s="21"/>
      <c r="T419" s="151"/>
      <c r="U419" s="151"/>
      <c r="V419" s="21"/>
      <c r="W419" s="21"/>
      <c r="X419" s="150"/>
      <c r="Y419" s="150"/>
      <c r="Z419" s="21"/>
      <c r="AA419" s="21"/>
      <c r="AB419" s="151"/>
      <c r="AC419" s="151"/>
      <c r="AD419" s="21"/>
      <c r="AE419" s="21"/>
      <c r="AF419" s="151"/>
      <c r="AG419" s="151"/>
      <c r="AH419" s="21"/>
      <c r="AI419" s="21"/>
      <c r="AJ419" s="150"/>
      <c r="AK419" s="150"/>
      <c r="AL419" s="148"/>
      <c r="AM419" s="21"/>
      <c r="AN419" s="149"/>
      <c r="AO419" s="21"/>
      <c r="AP419" s="149"/>
    </row>
    <row r="420" spans="1:42">
      <c r="A420" s="17"/>
      <c r="B420" s="139" t="s">
        <v>1451</v>
      </c>
      <c r="C420" s="45"/>
      <c r="D420" s="139" t="s">
        <v>1452</v>
      </c>
      <c r="E420" s="45"/>
      <c r="F420" s="147" t="s">
        <v>926</v>
      </c>
      <c r="G420" s="45"/>
      <c r="H420" s="143">
        <v>1064</v>
      </c>
      <c r="I420" s="143"/>
      <c r="J420" s="45"/>
      <c r="K420" s="45"/>
      <c r="L420" s="143">
        <v>9625</v>
      </c>
      <c r="M420" s="143"/>
      <c r="N420" s="45"/>
      <c r="O420" s="45"/>
      <c r="P420" s="145" t="s">
        <v>1003</v>
      </c>
      <c r="Q420" s="145"/>
      <c r="R420" s="139" t="s">
        <v>270</v>
      </c>
      <c r="S420" s="45"/>
      <c r="T420" s="143">
        <v>4857</v>
      </c>
      <c r="U420" s="143"/>
      <c r="V420" s="45"/>
      <c r="W420" s="45"/>
      <c r="X420" s="143">
        <v>1063</v>
      </c>
      <c r="Y420" s="143"/>
      <c r="Z420" s="45"/>
      <c r="AA420" s="45"/>
      <c r="AB420" s="143">
        <v>14482</v>
      </c>
      <c r="AC420" s="143"/>
      <c r="AD420" s="45"/>
      <c r="AE420" s="45"/>
      <c r="AF420" s="143">
        <v>15545</v>
      </c>
      <c r="AG420" s="143"/>
      <c r="AH420" s="45"/>
      <c r="AI420" s="45"/>
      <c r="AJ420" s="145" t="s">
        <v>1453</v>
      </c>
      <c r="AK420" s="145"/>
      <c r="AL420" s="139" t="s">
        <v>270</v>
      </c>
      <c r="AM420" s="45"/>
      <c r="AN420" s="147">
        <v>1997</v>
      </c>
      <c r="AO420" s="45"/>
      <c r="AP420" s="147" t="s">
        <v>928</v>
      </c>
    </row>
    <row r="421" spans="1:42">
      <c r="A421" s="17"/>
      <c r="B421" s="139"/>
      <c r="C421" s="45"/>
      <c r="D421" s="139"/>
      <c r="E421" s="45"/>
      <c r="F421" s="147"/>
      <c r="G421" s="45"/>
      <c r="H421" s="143"/>
      <c r="I421" s="143"/>
      <c r="J421" s="45"/>
      <c r="K421" s="45"/>
      <c r="L421" s="143"/>
      <c r="M421" s="143"/>
      <c r="N421" s="45"/>
      <c r="O421" s="45"/>
      <c r="P421" s="145"/>
      <c r="Q421" s="145"/>
      <c r="R421" s="139"/>
      <c r="S421" s="45"/>
      <c r="T421" s="143"/>
      <c r="U421" s="143"/>
      <c r="V421" s="45"/>
      <c r="W421" s="45"/>
      <c r="X421" s="143"/>
      <c r="Y421" s="143"/>
      <c r="Z421" s="45"/>
      <c r="AA421" s="45"/>
      <c r="AB421" s="143"/>
      <c r="AC421" s="143"/>
      <c r="AD421" s="45"/>
      <c r="AE421" s="45"/>
      <c r="AF421" s="143"/>
      <c r="AG421" s="143"/>
      <c r="AH421" s="45"/>
      <c r="AI421" s="45"/>
      <c r="AJ421" s="145"/>
      <c r="AK421" s="145"/>
      <c r="AL421" s="139"/>
      <c r="AM421" s="45"/>
      <c r="AN421" s="147"/>
      <c r="AO421" s="45"/>
      <c r="AP421" s="147"/>
    </row>
    <row r="422" spans="1:42">
      <c r="A422" s="17"/>
      <c r="B422" s="148" t="s">
        <v>1454</v>
      </c>
      <c r="C422" s="21"/>
      <c r="D422" s="148" t="s">
        <v>1455</v>
      </c>
      <c r="E422" s="21"/>
      <c r="F422" s="149" t="s">
        <v>926</v>
      </c>
      <c r="G422" s="21"/>
      <c r="H422" s="150">
        <v>376</v>
      </c>
      <c r="I422" s="150"/>
      <c r="J422" s="21"/>
      <c r="K422" s="21"/>
      <c r="L422" s="151">
        <v>2624</v>
      </c>
      <c r="M422" s="151"/>
      <c r="N422" s="21"/>
      <c r="O422" s="21"/>
      <c r="P422" s="150" t="s">
        <v>265</v>
      </c>
      <c r="Q422" s="150"/>
      <c r="R422" s="21"/>
      <c r="S422" s="21"/>
      <c r="T422" s="151">
        <v>2792</v>
      </c>
      <c r="U422" s="151"/>
      <c r="V422" s="21"/>
      <c r="W422" s="21"/>
      <c r="X422" s="150">
        <v>376</v>
      </c>
      <c r="Y422" s="150"/>
      <c r="Z422" s="21"/>
      <c r="AA422" s="21"/>
      <c r="AB422" s="151">
        <v>5416</v>
      </c>
      <c r="AC422" s="151"/>
      <c r="AD422" s="21"/>
      <c r="AE422" s="21"/>
      <c r="AF422" s="151">
        <v>5792</v>
      </c>
      <c r="AG422" s="151"/>
      <c r="AH422" s="21"/>
      <c r="AI422" s="21"/>
      <c r="AJ422" s="150" t="s">
        <v>1456</v>
      </c>
      <c r="AK422" s="150"/>
      <c r="AL422" s="148" t="s">
        <v>270</v>
      </c>
      <c r="AM422" s="21"/>
      <c r="AN422" s="149">
        <v>1990</v>
      </c>
      <c r="AO422" s="21"/>
      <c r="AP422" s="149" t="s">
        <v>928</v>
      </c>
    </row>
    <row r="423" spans="1:42" ht="15.75" thickBot="1">
      <c r="A423" s="17"/>
      <c r="B423" s="148"/>
      <c r="C423" s="21"/>
      <c r="D423" s="148"/>
      <c r="E423" s="21"/>
      <c r="F423" s="149"/>
      <c r="G423" s="21"/>
      <c r="H423" s="161"/>
      <c r="I423" s="161"/>
      <c r="J423" s="79"/>
      <c r="K423" s="21"/>
      <c r="L423" s="162"/>
      <c r="M423" s="162"/>
      <c r="N423" s="79"/>
      <c r="O423" s="21"/>
      <c r="P423" s="161"/>
      <c r="Q423" s="161"/>
      <c r="R423" s="79"/>
      <c r="S423" s="21"/>
      <c r="T423" s="162"/>
      <c r="U423" s="162"/>
      <c r="V423" s="79"/>
      <c r="W423" s="21"/>
      <c r="X423" s="161"/>
      <c r="Y423" s="161"/>
      <c r="Z423" s="79"/>
      <c r="AA423" s="21"/>
      <c r="AB423" s="162"/>
      <c r="AC423" s="162"/>
      <c r="AD423" s="79"/>
      <c r="AE423" s="21"/>
      <c r="AF423" s="162"/>
      <c r="AG423" s="162"/>
      <c r="AH423" s="79"/>
      <c r="AI423" s="21"/>
      <c r="AJ423" s="161"/>
      <c r="AK423" s="161"/>
      <c r="AL423" s="163"/>
      <c r="AM423" s="21"/>
      <c r="AN423" s="149"/>
      <c r="AO423" s="21"/>
      <c r="AP423" s="149"/>
    </row>
    <row r="424" spans="1:42">
      <c r="A424" s="17"/>
      <c r="B424" s="45"/>
      <c r="C424" s="45"/>
      <c r="D424" s="45"/>
      <c r="E424" s="45"/>
      <c r="F424" s="45"/>
      <c r="G424" s="45"/>
      <c r="H424" s="140" t="s">
        <v>264</v>
      </c>
      <c r="I424" s="144">
        <v>216613</v>
      </c>
      <c r="J424" s="43"/>
      <c r="K424" s="45"/>
      <c r="L424" s="140" t="s">
        <v>264</v>
      </c>
      <c r="M424" s="144">
        <v>1396410</v>
      </c>
      <c r="N424" s="43"/>
      <c r="O424" s="45"/>
      <c r="P424" s="140" t="s">
        <v>264</v>
      </c>
      <c r="Q424" s="144">
        <v>7284</v>
      </c>
      <c r="R424" s="43"/>
      <c r="S424" s="45"/>
      <c r="T424" s="140" t="s">
        <v>264</v>
      </c>
      <c r="U424" s="144">
        <v>868812</v>
      </c>
      <c r="V424" s="43"/>
      <c r="W424" s="45"/>
      <c r="X424" s="140" t="s">
        <v>264</v>
      </c>
      <c r="Y424" s="144">
        <v>223897</v>
      </c>
      <c r="Z424" s="43"/>
      <c r="AA424" s="45"/>
      <c r="AB424" s="140" t="s">
        <v>264</v>
      </c>
      <c r="AC424" s="144">
        <v>2265222</v>
      </c>
      <c r="AD424" s="43"/>
      <c r="AE424" s="45"/>
      <c r="AF424" s="140" t="s">
        <v>264</v>
      </c>
      <c r="AG424" s="144">
        <v>2489119</v>
      </c>
      <c r="AH424" s="43"/>
      <c r="AI424" s="45"/>
      <c r="AJ424" s="140" t="s">
        <v>264</v>
      </c>
      <c r="AK424" s="146" t="s">
        <v>341</v>
      </c>
      <c r="AL424" s="140" t="s">
        <v>270</v>
      </c>
      <c r="AM424" s="45"/>
      <c r="AN424" s="45"/>
      <c r="AO424" s="45"/>
      <c r="AP424" s="45"/>
    </row>
    <row r="425" spans="1:42" ht="15.75" thickBot="1">
      <c r="A425" s="17"/>
      <c r="B425" s="45"/>
      <c r="C425" s="45"/>
      <c r="D425" s="45"/>
      <c r="E425" s="45"/>
      <c r="F425" s="45"/>
      <c r="G425" s="45"/>
      <c r="H425" s="164"/>
      <c r="I425" s="165"/>
      <c r="J425" s="82"/>
      <c r="K425" s="45"/>
      <c r="L425" s="164"/>
      <c r="M425" s="165"/>
      <c r="N425" s="82"/>
      <c r="O425" s="45"/>
      <c r="P425" s="164"/>
      <c r="Q425" s="165"/>
      <c r="R425" s="82"/>
      <c r="S425" s="45"/>
      <c r="T425" s="164"/>
      <c r="U425" s="165"/>
      <c r="V425" s="82"/>
      <c r="W425" s="45"/>
      <c r="X425" s="164"/>
      <c r="Y425" s="165"/>
      <c r="Z425" s="82"/>
      <c r="AA425" s="45"/>
      <c r="AB425" s="164"/>
      <c r="AC425" s="165"/>
      <c r="AD425" s="82"/>
      <c r="AE425" s="45"/>
      <c r="AF425" s="164"/>
      <c r="AG425" s="165"/>
      <c r="AH425" s="82"/>
      <c r="AI425" s="45"/>
      <c r="AJ425" s="164"/>
      <c r="AK425" s="166"/>
      <c r="AL425" s="164"/>
      <c r="AM425" s="45"/>
      <c r="AN425" s="45"/>
      <c r="AO425" s="45"/>
      <c r="AP425" s="45"/>
    </row>
    <row r="426" spans="1:42" ht="15.75" thickTop="1">
      <c r="A426" s="17"/>
      <c r="B426" s="16"/>
      <c r="C426" s="16"/>
      <c r="D426" s="16"/>
      <c r="E426" s="16"/>
      <c r="F426" s="16"/>
      <c r="G426" s="16"/>
      <c r="H426" s="16"/>
      <c r="I426" s="16"/>
      <c r="J426" s="16"/>
      <c r="K426" s="16"/>
      <c r="L426" s="16"/>
      <c r="M426" s="16"/>
      <c r="N426" s="16"/>
      <c r="O426" s="16"/>
      <c r="P426" s="16"/>
      <c r="Q426" s="16"/>
      <c r="R426" s="16"/>
      <c r="S426" s="16"/>
      <c r="T426" s="16"/>
      <c r="U426" s="16"/>
      <c r="V426" s="16"/>
      <c r="W426" s="16"/>
      <c r="X426" s="16"/>
      <c r="Y426" s="16"/>
      <c r="Z426" s="16"/>
      <c r="AA426" s="16"/>
      <c r="AB426" s="16"/>
      <c r="AC426" s="16"/>
      <c r="AD426" s="16"/>
      <c r="AE426" s="16"/>
      <c r="AF426" s="16"/>
      <c r="AG426" s="16"/>
      <c r="AH426" s="16"/>
      <c r="AI426" s="16"/>
      <c r="AJ426" s="16"/>
      <c r="AK426" s="16"/>
      <c r="AL426" s="16"/>
      <c r="AM426" s="16"/>
      <c r="AN426" s="16"/>
      <c r="AO426" s="16"/>
      <c r="AP426" s="16"/>
    </row>
    <row r="427" spans="1:42">
      <c r="A427" s="17"/>
      <c r="B427" s="148" t="s">
        <v>1457</v>
      </c>
      <c r="C427" s="148"/>
      <c r="D427" s="148"/>
      <c r="E427" s="148"/>
      <c r="F427" s="148"/>
      <c r="G427" s="148"/>
      <c r="H427" s="148"/>
      <c r="I427" s="148"/>
      <c r="J427" s="148"/>
      <c r="K427" s="148"/>
      <c r="L427" s="148"/>
      <c r="M427" s="148"/>
      <c r="N427" s="148"/>
      <c r="O427" s="148"/>
      <c r="P427" s="148"/>
      <c r="Q427" s="148"/>
      <c r="R427" s="148"/>
      <c r="S427" s="148"/>
      <c r="T427" s="148"/>
      <c r="U427" s="148"/>
      <c r="V427" s="148"/>
      <c r="W427" s="148"/>
      <c r="X427" s="148"/>
      <c r="Y427" s="148"/>
      <c r="Z427" s="148"/>
      <c r="AA427" s="148"/>
      <c r="AB427" s="148"/>
      <c r="AC427" s="148"/>
      <c r="AD427" s="148"/>
      <c r="AE427" s="148"/>
      <c r="AF427" s="148"/>
      <c r="AG427" s="148"/>
      <c r="AH427" s="148"/>
      <c r="AI427" s="148"/>
      <c r="AJ427" s="148"/>
      <c r="AK427" s="148"/>
      <c r="AL427" s="148"/>
      <c r="AM427" s="148"/>
      <c r="AN427" s="148"/>
      <c r="AO427" s="148"/>
      <c r="AP427" s="148"/>
    </row>
    <row r="428" spans="1:42">
      <c r="A428" s="17"/>
      <c r="B428" s="148" t="s">
        <v>1458</v>
      </c>
      <c r="C428" s="148"/>
      <c r="D428" s="148"/>
      <c r="E428" s="148"/>
      <c r="F428" s="148"/>
      <c r="G428" s="148"/>
      <c r="H428" s="148"/>
      <c r="I428" s="148"/>
      <c r="J428" s="148"/>
      <c r="K428" s="148"/>
      <c r="L428" s="148"/>
      <c r="M428" s="148"/>
      <c r="N428" s="148"/>
      <c r="O428" s="148"/>
      <c r="P428" s="148"/>
      <c r="Q428" s="148"/>
      <c r="R428" s="148"/>
      <c r="S428" s="148"/>
      <c r="T428" s="148"/>
      <c r="U428" s="148"/>
      <c r="V428" s="148"/>
      <c r="W428" s="148"/>
      <c r="X428" s="148"/>
      <c r="Y428" s="148"/>
      <c r="Z428" s="148"/>
      <c r="AA428" s="148"/>
      <c r="AB428" s="148"/>
      <c r="AC428" s="148"/>
      <c r="AD428" s="148"/>
      <c r="AE428" s="148"/>
      <c r="AF428" s="148"/>
      <c r="AG428" s="148"/>
      <c r="AH428" s="148"/>
      <c r="AI428" s="148"/>
      <c r="AJ428" s="148"/>
      <c r="AK428" s="148"/>
      <c r="AL428" s="148"/>
      <c r="AM428" s="148"/>
      <c r="AN428" s="148"/>
      <c r="AO428" s="148"/>
      <c r="AP428" s="148"/>
    </row>
    <row r="429" spans="1:42">
      <c r="A429" s="17"/>
      <c r="B429" s="148" t="s">
        <v>1459</v>
      </c>
      <c r="C429" s="148"/>
      <c r="D429" s="148"/>
      <c r="E429" s="148"/>
      <c r="F429" s="148"/>
      <c r="G429" s="148"/>
      <c r="H429" s="148"/>
      <c r="I429" s="148"/>
      <c r="J429" s="148"/>
      <c r="K429" s="148"/>
      <c r="L429" s="148"/>
      <c r="M429" s="148"/>
      <c r="N429" s="148"/>
      <c r="O429" s="148"/>
      <c r="P429" s="148"/>
      <c r="Q429" s="148"/>
      <c r="R429" s="148"/>
      <c r="S429" s="148"/>
      <c r="T429" s="148"/>
      <c r="U429" s="148"/>
      <c r="V429" s="148"/>
      <c r="W429" s="148"/>
      <c r="X429" s="148"/>
      <c r="Y429" s="148"/>
      <c r="Z429" s="148"/>
      <c r="AA429" s="148"/>
      <c r="AB429" s="148"/>
      <c r="AC429" s="148"/>
      <c r="AD429" s="148"/>
      <c r="AE429" s="148"/>
      <c r="AF429" s="148"/>
      <c r="AG429" s="148"/>
      <c r="AH429" s="148"/>
      <c r="AI429" s="148"/>
      <c r="AJ429" s="148"/>
      <c r="AK429" s="148"/>
      <c r="AL429" s="148"/>
      <c r="AM429" s="148"/>
      <c r="AN429" s="148"/>
      <c r="AO429" s="148"/>
      <c r="AP429" s="148"/>
    </row>
    <row r="430" spans="1:42">
      <c r="A430" s="17"/>
      <c r="B430" s="148" t="s">
        <v>1460</v>
      </c>
      <c r="C430" s="148"/>
      <c r="D430" s="148"/>
      <c r="E430" s="148"/>
      <c r="F430" s="148"/>
      <c r="G430" s="148"/>
      <c r="H430" s="148"/>
      <c r="I430" s="148"/>
      <c r="J430" s="148"/>
      <c r="K430" s="148"/>
      <c r="L430" s="148"/>
      <c r="M430" s="148"/>
      <c r="N430" s="148"/>
      <c r="O430" s="148"/>
      <c r="P430" s="148"/>
      <c r="Q430" s="148"/>
      <c r="R430" s="148"/>
      <c r="S430" s="148"/>
      <c r="T430" s="148"/>
      <c r="U430" s="148"/>
      <c r="V430" s="148"/>
      <c r="W430" s="148"/>
      <c r="X430" s="148"/>
      <c r="Y430" s="148"/>
      <c r="Z430" s="148"/>
      <c r="AA430" s="148"/>
      <c r="AB430" s="148"/>
      <c r="AC430" s="148"/>
      <c r="AD430" s="148"/>
      <c r="AE430" s="148"/>
      <c r="AF430" s="148"/>
      <c r="AG430" s="148"/>
      <c r="AH430" s="148"/>
      <c r="AI430" s="148"/>
      <c r="AJ430" s="148"/>
      <c r="AK430" s="148"/>
      <c r="AL430" s="148"/>
      <c r="AM430" s="148"/>
      <c r="AN430" s="148"/>
      <c r="AO430" s="148"/>
      <c r="AP430" s="148"/>
    </row>
    <row r="431" spans="1:42">
      <c r="A431" s="17"/>
      <c r="B431" s="148" t="s">
        <v>1461</v>
      </c>
      <c r="C431" s="148"/>
      <c r="D431" s="148"/>
      <c r="E431" s="148"/>
      <c r="F431" s="148"/>
      <c r="G431" s="148"/>
      <c r="H431" s="148"/>
      <c r="I431" s="148"/>
      <c r="J431" s="148"/>
      <c r="K431" s="148"/>
      <c r="L431" s="148"/>
      <c r="M431" s="148"/>
      <c r="N431" s="148"/>
      <c r="O431" s="148"/>
      <c r="P431" s="148"/>
      <c r="Q431" s="148"/>
      <c r="R431" s="148"/>
      <c r="S431" s="148"/>
      <c r="T431" s="148"/>
      <c r="U431" s="148"/>
      <c r="V431" s="148"/>
      <c r="W431" s="148"/>
      <c r="X431" s="148"/>
      <c r="Y431" s="148"/>
      <c r="Z431" s="148"/>
      <c r="AA431" s="148"/>
      <c r="AB431" s="148"/>
      <c r="AC431" s="148"/>
      <c r="AD431" s="148"/>
      <c r="AE431" s="148"/>
      <c r="AF431" s="148"/>
      <c r="AG431" s="148"/>
      <c r="AH431" s="148"/>
      <c r="AI431" s="148"/>
      <c r="AJ431" s="148"/>
      <c r="AK431" s="148"/>
      <c r="AL431" s="148"/>
      <c r="AM431" s="148"/>
      <c r="AN431" s="148"/>
      <c r="AO431" s="148"/>
      <c r="AP431" s="148"/>
    </row>
    <row r="432" spans="1:42">
      <c r="A432" s="17"/>
      <c r="B432" s="167" t="s">
        <v>1462</v>
      </c>
      <c r="C432" s="167"/>
      <c r="D432" s="167"/>
      <c r="E432" s="167"/>
      <c r="F432" s="167"/>
      <c r="G432" s="167"/>
      <c r="H432" s="167"/>
      <c r="I432" s="167"/>
      <c r="J432" s="167"/>
      <c r="K432" s="167"/>
      <c r="L432" s="167"/>
      <c r="M432" s="167"/>
      <c r="N432" s="167"/>
      <c r="O432" s="167"/>
      <c r="P432" s="167"/>
      <c r="Q432" s="167"/>
      <c r="R432" s="167"/>
      <c r="S432" s="167"/>
      <c r="T432" s="167"/>
      <c r="U432" s="167"/>
      <c r="V432" s="167"/>
      <c r="W432" s="167"/>
      <c r="X432" s="167"/>
      <c r="Y432" s="167"/>
      <c r="Z432" s="167"/>
      <c r="AA432" s="167"/>
      <c r="AB432" s="167"/>
      <c r="AC432" s="167"/>
      <c r="AD432" s="167"/>
      <c r="AE432" s="167"/>
      <c r="AF432" s="167"/>
      <c r="AG432" s="167"/>
      <c r="AH432" s="167"/>
      <c r="AI432" s="167"/>
      <c r="AJ432" s="167"/>
      <c r="AK432" s="167"/>
      <c r="AL432" s="167"/>
      <c r="AM432" s="167"/>
      <c r="AN432" s="167"/>
      <c r="AO432" s="167"/>
      <c r="AP432" s="167"/>
    </row>
    <row r="433" spans="1:42">
      <c r="A433" s="17"/>
      <c r="B433" s="16"/>
      <c r="C433" s="16"/>
      <c r="D433" s="16"/>
      <c r="E433" s="16"/>
      <c r="F433" s="16"/>
      <c r="G433" s="16"/>
      <c r="H433" s="16"/>
      <c r="I433" s="16"/>
      <c r="J433" s="16"/>
      <c r="K433" s="16"/>
      <c r="L433" s="16"/>
      <c r="M433" s="16"/>
      <c r="N433" s="16"/>
      <c r="O433" s="16"/>
      <c r="P433" s="16"/>
      <c r="Q433" s="16"/>
      <c r="R433" s="16"/>
      <c r="S433" s="16"/>
      <c r="T433" s="16"/>
      <c r="U433" s="16"/>
      <c r="V433" s="16"/>
      <c r="W433" s="16"/>
      <c r="X433" s="16"/>
      <c r="Y433" s="16"/>
      <c r="Z433" s="16"/>
      <c r="AA433" s="16"/>
      <c r="AB433" s="16"/>
      <c r="AC433" s="16"/>
      <c r="AD433" s="16"/>
      <c r="AE433" s="16"/>
      <c r="AF433" s="16"/>
      <c r="AG433" s="16"/>
      <c r="AH433" s="16"/>
      <c r="AI433" s="16"/>
      <c r="AJ433" s="16"/>
      <c r="AK433" s="16"/>
      <c r="AL433" s="16"/>
      <c r="AM433" s="16"/>
      <c r="AN433" s="16"/>
      <c r="AO433" s="16"/>
      <c r="AP433" s="16"/>
    </row>
    <row r="434" spans="1:42">
      <c r="A434" s="17"/>
      <c r="B434" s="16"/>
      <c r="C434" s="16"/>
      <c r="D434" s="16"/>
      <c r="E434" s="16"/>
      <c r="F434" s="16"/>
      <c r="G434" s="16"/>
      <c r="H434" s="16"/>
      <c r="I434" s="16"/>
      <c r="J434" s="16"/>
      <c r="K434" s="16"/>
      <c r="L434" s="16"/>
      <c r="M434" s="16"/>
      <c r="N434" s="16"/>
      <c r="O434" s="16"/>
      <c r="P434" s="16"/>
      <c r="Q434" s="16"/>
      <c r="R434" s="16"/>
      <c r="S434" s="16"/>
      <c r="T434" s="16"/>
      <c r="U434" s="16"/>
      <c r="V434" s="16"/>
      <c r="W434" s="16"/>
      <c r="X434" s="16"/>
      <c r="Y434" s="16"/>
      <c r="Z434" s="16"/>
      <c r="AA434" s="16"/>
      <c r="AB434" s="16"/>
      <c r="AC434" s="16"/>
      <c r="AD434" s="16"/>
      <c r="AE434" s="16"/>
      <c r="AF434" s="16"/>
      <c r="AG434" s="16"/>
      <c r="AH434" s="16"/>
      <c r="AI434" s="16"/>
      <c r="AJ434" s="16"/>
      <c r="AK434" s="16"/>
      <c r="AL434" s="16"/>
      <c r="AM434" s="16"/>
      <c r="AN434" s="16"/>
      <c r="AO434" s="16"/>
      <c r="AP434" s="16"/>
    </row>
    <row r="435" spans="1:42">
      <c r="A435" s="17"/>
      <c r="B435" s="20" t="s">
        <v>1463</v>
      </c>
      <c r="C435" s="20"/>
      <c r="D435" s="20"/>
      <c r="E435" s="20"/>
      <c r="F435" s="20"/>
      <c r="G435" s="20"/>
      <c r="H435" s="20"/>
      <c r="I435" s="20"/>
      <c r="J435" s="20"/>
      <c r="K435" s="20"/>
      <c r="L435" s="20"/>
      <c r="M435" s="20"/>
      <c r="N435" s="20"/>
      <c r="O435" s="20"/>
      <c r="P435" s="20"/>
      <c r="Q435" s="20"/>
      <c r="R435" s="20"/>
      <c r="S435" s="20"/>
      <c r="T435" s="20"/>
      <c r="U435" s="20"/>
      <c r="V435" s="20"/>
      <c r="W435" s="20"/>
      <c r="X435" s="20"/>
      <c r="Y435" s="20"/>
      <c r="Z435" s="20"/>
      <c r="AA435" s="20"/>
      <c r="AB435" s="20"/>
      <c r="AC435" s="20"/>
      <c r="AD435" s="20"/>
      <c r="AE435" s="20"/>
      <c r="AF435" s="20"/>
      <c r="AG435" s="20"/>
      <c r="AH435" s="20"/>
      <c r="AI435" s="20"/>
      <c r="AJ435" s="20"/>
      <c r="AK435" s="20"/>
      <c r="AL435" s="20"/>
      <c r="AM435" s="20"/>
      <c r="AN435" s="20"/>
      <c r="AO435" s="20"/>
      <c r="AP435" s="20"/>
    </row>
    <row r="436" spans="1:42">
      <c r="A436" s="17"/>
      <c r="B436" s="168"/>
      <c r="C436" s="168"/>
      <c r="D436" s="168"/>
      <c r="E436" s="168"/>
      <c r="F436" s="168"/>
      <c r="G436" s="168"/>
      <c r="H436" s="168"/>
      <c r="I436" s="168"/>
      <c r="J436" s="168"/>
      <c r="K436" s="168"/>
      <c r="L436" s="168"/>
      <c r="M436" s="168"/>
      <c r="N436" s="168"/>
      <c r="O436" s="168"/>
      <c r="P436" s="168"/>
      <c r="Q436" s="168"/>
      <c r="R436" s="168"/>
      <c r="S436" s="168"/>
      <c r="T436" s="168"/>
      <c r="U436" s="168"/>
      <c r="V436" s="168"/>
      <c r="W436" s="168"/>
      <c r="X436" s="168"/>
      <c r="Y436" s="168"/>
      <c r="Z436" s="168"/>
      <c r="AA436" s="168"/>
      <c r="AB436" s="168"/>
      <c r="AC436" s="168"/>
      <c r="AD436" s="168"/>
      <c r="AE436" s="168"/>
      <c r="AF436" s="168"/>
      <c r="AG436" s="168"/>
      <c r="AH436" s="168"/>
      <c r="AI436" s="168"/>
      <c r="AJ436" s="168"/>
      <c r="AK436" s="168"/>
      <c r="AL436" s="168"/>
      <c r="AM436" s="168"/>
      <c r="AN436" s="168"/>
      <c r="AO436" s="168"/>
      <c r="AP436" s="168"/>
    </row>
    <row r="437" spans="1:42">
      <c r="A437" s="17"/>
      <c r="B437" s="35"/>
      <c r="C437" s="35"/>
      <c r="D437" s="35"/>
      <c r="E437" s="35"/>
      <c r="F437" s="35"/>
      <c r="G437" s="35"/>
      <c r="H437" s="35"/>
      <c r="I437" s="35"/>
      <c r="J437" s="35"/>
      <c r="K437" s="35"/>
      <c r="L437" s="35"/>
      <c r="M437" s="35"/>
    </row>
    <row r="438" spans="1:42">
      <c r="A438" s="17"/>
      <c r="B438" s="13"/>
      <c r="C438" s="13"/>
      <c r="D438" s="13"/>
      <c r="E438" s="13"/>
      <c r="F438" s="13"/>
      <c r="G438" s="13"/>
      <c r="H438" s="13"/>
      <c r="I438" s="13"/>
      <c r="J438" s="13"/>
      <c r="K438" s="13"/>
      <c r="L438" s="13"/>
      <c r="M438" s="13"/>
    </row>
    <row r="439" spans="1:42" ht="15.75" thickBot="1">
      <c r="A439" s="17"/>
      <c r="B439" s="12"/>
      <c r="C439" s="36" t="s">
        <v>755</v>
      </c>
      <c r="D439" s="36"/>
      <c r="E439" s="36"/>
      <c r="F439" s="36"/>
      <c r="G439" s="36"/>
      <c r="H439" s="36"/>
      <c r="I439" s="36"/>
      <c r="J439" s="36"/>
      <c r="K439" s="36"/>
      <c r="L439" s="36"/>
      <c r="M439" s="36"/>
    </row>
    <row r="440" spans="1:42" ht="15.75" thickBot="1">
      <c r="A440" s="17"/>
      <c r="B440" s="12"/>
      <c r="C440" s="37">
        <v>2013</v>
      </c>
      <c r="D440" s="37"/>
      <c r="E440" s="37"/>
      <c r="F440" s="34"/>
      <c r="G440" s="37">
        <v>2012</v>
      </c>
      <c r="H440" s="37"/>
      <c r="I440" s="37"/>
      <c r="J440" s="34"/>
      <c r="K440" s="37">
        <v>2011</v>
      </c>
      <c r="L440" s="37"/>
      <c r="M440" s="37"/>
    </row>
    <row r="441" spans="1:42">
      <c r="A441" s="17"/>
      <c r="B441" s="38" t="s">
        <v>1464</v>
      </c>
      <c r="C441" s="39" t="s">
        <v>264</v>
      </c>
      <c r="D441" s="41">
        <v>2177305</v>
      </c>
      <c r="E441" s="43"/>
      <c r="F441" s="45"/>
      <c r="G441" s="39" t="s">
        <v>264</v>
      </c>
      <c r="H441" s="41">
        <v>1794605</v>
      </c>
      <c r="I441" s="43"/>
      <c r="J441" s="45"/>
      <c r="K441" s="39" t="s">
        <v>264</v>
      </c>
      <c r="L441" s="41">
        <v>1580544</v>
      </c>
      <c r="M441" s="43"/>
    </row>
    <row r="442" spans="1:42">
      <c r="A442" s="17"/>
      <c r="B442" s="38"/>
      <c r="C442" s="40"/>
      <c r="D442" s="42"/>
      <c r="E442" s="44"/>
      <c r="F442" s="45"/>
      <c r="G442" s="40"/>
      <c r="H442" s="42"/>
      <c r="I442" s="44"/>
      <c r="J442" s="45"/>
      <c r="K442" s="40"/>
      <c r="L442" s="42"/>
      <c r="M442" s="44"/>
    </row>
    <row r="443" spans="1:42">
      <c r="A443" s="17"/>
      <c r="B443" s="47" t="s">
        <v>1465</v>
      </c>
      <c r="C443" s="49">
        <v>192660</v>
      </c>
      <c r="D443" s="49"/>
      <c r="E443" s="21"/>
      <c r="F443" s="21"/>
      <c r="G443" s="49">
        <v>302487</v>
      </c>
      <c r="H443" s="49"/>
      <c r="I443" s="21"/>
      <c r="J443" s="21"/>
      <c r="K443" s="49">
        <v>167326</v>
      </c>
      <c r="L443" s="49"/>
      <c r="M443" s="21"/>
    </row>
    <row r="444" spans="1:42">
      <c r="A444" s="17"/>
      <c r="B444" s="47"/>
      <c r="C444" s="49"/>
      <c r="D444" s="49"/>
      <c r="E444" s="21"/>
      <c r="F444" s="21"/>
      <c r="G444" s="49"/>
      <c r="H444" s="49"/>
      <c r="I444" s="21"/>
      <c r="J444" s="21"/>
      <c r="K444" s="49"/>
      <c r="L444" s="49"/>
      <c r="M444" s="21"/>
    </row>
    <row r="445" spans="1:42">
      <c r="A445" s="17"/>
      <c r="B445" s="38" t="s">
        <v>1466</v>
      </c>
      <c r="C445" s="46">
        <v>17985</v>
      </c>
      <c r="D445" s="46"/>
      <c r="E445" s="45"/>
      <c r="F445" s="45"/>
      <c r="G445" s="46">
        <v>13424</v>
      </c>
      <c r="H445" s="46"/>
      <c r="I445" s="45"/>
      <c r="J445" s="45"/>
      <c r="K445" s="46">
        <v>5931</v>
      </c>
      <c r="L445" s="46"/>
      <c r="M445" s="45"/>
    </row>
    <row r="446" spans="1:42">
      <c r="A446" s="17"/>
      <c r="B446" s="38"/>
      <c r="C446" s="46"/>
      <c r="D446" s="46"/>
      <c r="E446" s="45"/>
      <c r="F446" s="45"/>
      <c r="G446" s="46"/>
      <c r="H446" s="46"/>
      <c r="I446" s="45"/>
      <c r="J446" s="45"/>
      <c r="K446" s="46"/>
      <c r="L446" s="46"/>
      <c r="M446" s="45"/>
    </row>
    <row r="447" spans="1:42">
      <c r="A447" s="17"/>
      <c r="B447" s="47" t="s">
        <v>1467</v>
      </c>
      <c r="C447" s="49">
        <v>145916</v>
      </c>
      <c r="D447" s="49"/>
      <c r="E447" s="21"/>
      <c r="F447" s="21"/>
      <c r="G447" s="49">
        <v>110029</v>
      </c>
      <c r="H447" s="49"/>
      <c r="I447" s="21"/>
      <c r="J447" s="21"/>
      <c r="K447" s="49">
        <v>78844</v>
      </c>
      <c r="L447" s="49"/>
      <c r="M447" s="21"/>
    </row>
    <row r="448" spans="1:42">
      <c r="A448" s="17"/>
      <c r="B448" s="47"/>
      <c r="C448" s="49"/>
      <c r="D448" s="49"/>
      <c r="E448" s="21"/>
      <c r="F448" s="21"/>
      <c r="G448" s="49"/>
      <c r="H448" s="49"/>
      <c r="I448" s="21"/>
      <c r="J448" s="21"/>
      <c r="K448" s="49"/>
      <c r="L448" s="49"/>
      <c r="M448" s="21"/>
    </row>
    <row r="449" spans="1:42">
      <c r="A449" s="17"/>
      <c r="B449" s="38" t="s">
        <v>1468</v>
      </c>
      <c r="C449" s="50" t="s">
        <v>265</v>
      </c>
      <c r="D449" s="50"/>
      <c r="E449" s="45"/>
      <c r="F449" s="45"/>
      <c r="G449" s="50" t="s">
        <v>265</v>
      </c>
      <c r="H449" s="50"/>
      <c r="I449" s="45"/>
      <c r="J449" s="45"/>
      <c r="K449" s="50" t="s">
        <v>1469</v>
      </c>
      <c r="L449" s="50"/>
      <c r="M449" s="38" t="s">
        <v>270</v>
      </c>
    </row>
    <row r="450" spans="1:42">
      <c r="A450" s="17"/>
      <c r="B450" s="38"/>
      <c r="C450" s="50"/>
      <c r="D450" s="50"/>
      <c r="E450" s="45"/>
      <c r="F450" s="45"/>
      <c r="G450" s="50"/>
      <c r="H450" s="50"/>
      <c r="I450" s="45"/>
      <c r="J450" s="45"/>
      <c r="K450" s="50"/>
      <c r="L450" s="50"/>
      <c r="M450" s="38"/>
    </row>
    <row r="451" spans="1:42" ht="15.75" thickBot="1">
      <c r="A451" s="17"/>
      <c r="B451" s="30" t="s">
        <v>1470</v>
      </c>
      <c r="C451" s="75" t="s">
        <v>1471</v>
      </c>
      <c r="D451" s="75"/>
      <c r="E451" s="26" t="s">
        <v>270</v>
      </c>
      <c r="F451" s="12"/>
      <c r="G451" s="75" t="s">
        <v>1472</v>
      </c>
      <c r="H451" s="75"/>
      <c r="I451" s="26" t="s">
        <v>270</v>
      </c>
      <c r="J451" s="12"/>
      <c r="K451" s="75" t="s">
        <v>1473</v>
      </c>
      <c r="L451" s="75"/>
      <c r="M451" s="26" t="s">
        <v>270</v>
      </c>
    </row>
    <row r="452" spans="1:42">
      <c r="A452" s="17"/>
      <c r="B452" s="38" t="s">
        <v>1474</v>
      </c>
      <c r="C452" s="39" t="s">
        <v>264</v>
      </c>
      <c r="D452" s="41">
        <v>2489119</v>
      </c>
      <c r="E452" s="43"/>
      <c r="F452" s="45"/>
      <c r="G452" s="39" t="s">
        <v>264</v>
      </c>
      <c r="H452" s="41">
        <v>2177305</v>
      </c>
      <c r="I452" s="43"/>
      <c r="J452" s="45"/>
      <c r="K452" s="39" t="s">
        <v>264</v>
      </c>
      <c r="L452" s="41">
        <v>1794605</v>
      </c>
      <c r="M452" s="43"/>
    </row>
    <row r="453" spans="1:42" ht="15.75" thickBot="1">
      <c r="A453" s="17"/>
      <c r="B453" s="38"/>
      <c r="C453" s="80"/>
      <c r="D453" s="81"/>
      <c r="E453" s="82"/>
      <c r="F453" s="45"/>
      <c r="G453" s="80"/>
      <c r="H453" s="81"/>
      <c r="I453" s="82"/>
      <c r="J453" s="45"/>
      <c r="K453" s="80"/>
      <c r="L453" s="81"/>
      <c r="M453" s="82"/>
    </row>
    <row r="454" spans="1:42" ht="15.75" thickTop="1">
      <c r="A454" s="17"/>
      <c r="B454" s="16"/>
      <c r="C454" s="16"/>
      <c r="D454" s="16"/>
      <c r="E454" s="16"/>
      <c r="F454" s="16"/>
      <c r="G454" s="16"/>
      <c r="H454" s="16"/>
      <c r="I454" s="16"/>
      <c r="J454" s="16"/>
      <c r="K454" s="16"/>
      <c r="L454" s="16"/>
      <c r="M454" s="16"/>
      <c r="N454" s="16"/>
      <c r="O454" s="16"/>
      <c r="P454" s="16"/>
      <c r="Q454" s="16"/>
      <c r="R454" s="16"/>
      <c r="S454" s="16"/>
      <c r="T454" s="16"/>
      <c r="U454" s="16"/>
      <c r="V454" s="16"/>
      <c r="W454" s="16"/>
      <c r="X454" s="16"/>
      <c r="Y454" s="16"/>
      <c r="Z454" s="16"/>
      <c r="AA454" s="16"/>
      <c r="AB454" s="16"/>
      <c r="AC454" s="16"/>
      <c r="AD454" s="16"/>
      <c r="AE454" s="16"/>
      <c r="AF454" s="16"/>
      <c r="AG454" s="16"/>
      <c r="AH454" s="16"/>
      <c r="AI454" s="16"/>
      <c r="AJ454" s="16"/>
      <c r="AK454" s="16"/>
      <c r="AL454" s="16"/>
      <c r="AM454" s="16"/>
      <c r="AN454" s="16"/>
      <c r="AO454" s="16"/>
      <c r="AP454" s="16"/>
    </row>
    <row r="455" spans="1:42">
      <c r="A455" s="17"/>
      <c r="B455" s="16"/>
      <c r="C455" s="16"/>
      <c r="D455" s="16"/>
      <c r="E455" s="16"/>
      <c r="F455" s="16"/>
      <c r="G455" s="16"/>
      <c r="H455" s="16"/>
      <c r="I455" s="16"/>
      <c r="J455" s="16"/>
      <c r="K455" s="16"/>
      <c r="L455" s="16"/>
      <c r="M455" s="16"/>
      <c r="N455" s="16"/>
      <c r="O455" s="16"/>
      <c r="P455" s="16"/>
      <c r="Q455" s="16"/>
      <c r="R455" s="16"/>
      <c r="S455" s="16"/>
      <c r="T455" s="16"/>
      <c r="U455" s="16"/>
      <c r="V455" s="16"/>
      <c r="W455" s="16"/>
      <c r="X455" s="16"/>
      <c r="Y455" s="16"/>
      <c r="Z455" s="16"/>
      <c r="AA455" s="16"/>
      <c r="AB455" s="16"/>
      <c r="AC455" s="16"/>
      <c r="AD455" s="16"/>
      <c r="AE455" s="16"/>
      <c r="AF455" s="16"/>
      <c r="AG455" s="16"/>
      <c r="AH455" s="16"/>
      <c r="AI455" s="16"/>
      <c r="AJ455" s="16"/>
      <c r="AK455" s="16"/>
      <c r="AL455" s="16"/>
      <c r="AM455" s="16"/>
      <c r="AN455" s="16"/>
      <c r="AO455" s="16"/>
      <c r="AP455" s="16"/>
    </row>
    <row r="456" spans="1:42">
      <c r="A456" s="17"/>
      <c r="B456" s="47" t="s">
        <v>1475</v>
      </c>
      <c r="C456" s="47"/>
      <c r="D456" s="47"/>
      <c r="E456" s="47"/>
      <c r="F456" s="47"/>
      <c r="G456" s="47"/>
      <c r="H456" s="47"/>
      <c r="I456" s="47"/>
      <c r="J456" s="47"/>
      <c r="K456" s="47"/>
      <c r="L456" s="47"/>
      <c r="M456" s="47"/>
      <c r="N456" s="47"/>
      <c r="O456" s="47"/>
      <c r="P456" s="47"/>
      <c r="Q456" s="47"/>
      <c r="R456" s="47"/>
      <c r="S456" s="47"/>
      <c r="T456" s="47"/>
      <c r="U456" s="47"/>
      <c r="V456" s="47"/>
      <c r="W456" s="47"/>
      <c r="X456" s="47"/>
      <c r="Y456" s="47"/>
      <c r="Z456" s="47"/>
      <c r="AA456" s="47"/>
      <c r="AB456" s="47"/>
      <c r="AC456" s="47"/>
      <c r="AD456" s="47"/>
      <c r="AE456" s="47"/>
      <c r="AF456" s="47"/>
      <c r="AG456" s="47"/>
      <c r="AH456" s="47"/>
      <c r="AI456" s="47"/>
      <c r="AJ456" s="47"/>
      <c r="AK456" s="47"/>
      <c r="AL456" s="47"/>
      <c r="AM456" s="47"/>
      <c r="AN456" s="47"/>
      <c r="AO456" s="47"/>
      <c r="AP456" s="47"/>
    </row>
    <row r="457" spans="1:42">
      <c r="A457" s="17"/>
      <c r="B457" s="168"/>
      <c r="C457" s="168"/>
      <c r="D457" s="168"/>
      <c r="E457" s="168"/>
      <c r="F457" s="168"/>
      <c r="G457" s="168"/>
      <c r="H457" s="168"/>
      <c r="I457" s="168"/>
      <c r="J457" s="168"/>
      <c r="K457" s="168"/>
      <c r="L457" s="168"/>
      <c r="M457" s="168"/>
      <c r="N457" s="168"/>
      <c r="O457" s="168"/>
      <c r="P457" s="168"/>
      <c r="Q457" s="168"/>
      <c r="R457" s="168"/>
      <c r="S457" s="168"/>
      <c r="T457" s="168"/>
      <c r="U457" s="168"/>
      <c r="V457" s="168"/>
      <c r="W457" s="168"/>
      <c r="X457" s="168"/>
      <c r="Y457" s="168"/>
      <c r="Z457" s="168"/>
      <c r="AA457" s="168"/>
      <c r="AB457" s="168"/>
      <c r="AC457" s="168"/>
      <c r="AD457" s="168"/>
      <c r="AE457" s="168"/>
      <c r="AF457" s="168"/>
      <c r="AG457" s="168"/>
      <c r="AH457" s="168"/>
      <c r="AI457" s="168"/>
      <c r="AJ457" s="168"/>
      <c r="AK457" s="168"/>
      <c r="AL457" s="168"/>
      <c r="AM457" s="168"/>
      <c r="AN457" s="168"/>
      <c r="AO457" s="168"/>
      <c r="AP457" s="168"/>
    </row>
    <row r="458" spans="1:42">
      <c r="A458" s="17"/>
      <c r="B458" s="35"/>
      <c r="C458" s="35"/>
      <c r="D458" s="35"/>
      <c r="E458" s="35"/>
      <c r="F458" s="35"/>
      <c r="G458" s="35"/>
      <c r="H458" s="35"/>
      <c r="I458" s="35"/>
      <c r="J458" s="35"/>
      <c r="K458" s="35"/>
      <c r="L458" s="35"/>
      <c r="M458" s="35"/>
    </row>
    <row r="459" spans="1:42">
      <c r="A459" s="17"/>
      <c r="B459" s="13"/>
      <c r="C459" s="13"/>
      <c r="D459" s="13"/>
      <c r="E459" s="13"/>
      <c r="F459" s="13"/>
      <c r="G459" s="13"/>
      <c r="H459" s="13"/>
      <c r="I459" s="13"/>
      <c r="J459" s="13"/>
      <c r="K459" s="13"/>
      <c r="L459" s="13"/>
      <c r="M459" s="13"/>
    </row>
    <row r="460" spans="1:42" ht="15.75" thickBot="1">
      <c r="A460" s="17"/>
      <c r="B460" s="12"/>
      <c r="C460" s="36" t="s">
        <v>755</v>
      </c>
      <c r="D460" s="36"/>
      <c r="E460" s="36"/>
      <c r="F460" s="36"/>
      <c r="G460" s="36"/>
      <c r="H460" s="36"/>
      <c r="I460" s="36"/>
      <c r="J460" s="36"/>
      <c r="K460" s="36"/>
      <c r="L460" s="36"/>
      <c r="M460" s="36"/>
    </row>
    <row r="461" spans="1:42" ht="15.75" thickBot="1">
      <c r="A461" s="17"/>
      <c r="B461" s="12"/>
      <c r="C461" s="37">
        <v>2013</v>
      </c>
      <c r="D461" s="37"/>
      <c r="E461" s="37"/>
      <c r="F461" s="12"/>
      <c r="G461" s="37">
        <v>2012</v>
      </c>
      <c r="H461" s="37"/>
      <c r="I461" s="37"/>
      <c r="J461" s="12"/>
      <c r="K461" s="37">
        <v>2011</v>
      </c>
      <c r="L461" s="37"/>
      <c r="M461" s="37"/>
    </row>
    <row r="462" spans="1:42">
      <c r="A462" s="17"/>
      <c r="B462" s="38" t="s">
        <v>1464</v>
      </c>
      <c r="C462" s="39" t="s">
        <v>264</v>
      </c>
      <c r="D462" s="41">
        <v>659169</v>
      </c>
      <c r="E462" s="43"/>
      <c r="F462" s="45"/>
      <c r="G462" s="39" t="s">
        <v>264</v>
      </c>
      <c r="H462" s="41">
        <v>597999</v>
      </c>
      <c r="I462" s="43"/>
      <c r="J462" s="45"/>
      <c r="K462" s="39" t="s">
        <v>264</v>
      </c>
      <c r="L462" s="41">
        <v>548218</v>
      </c>
      <c r="M462" s="43"/>
    </row>
    <row r="463" spans="1:42">
      <c r="A463" s="17"/>
      <c r="B463" s="38"/>
      <c r="C463" s="38"/>
      <c r="D463" s="46"/>
      <c r="E463" s="45"/>
      <c r="F463" s="45"/>
      <c r="G463" s="38"/>
      <c r="H463" s="46"/>
      <c r="I463" s="45"/>
      <c r="J463" s="45"/>
      <c r="K463" s="38"/>
      <c r="L463" s="46"/>
      <c r="M463" s="45"/>
    </row>
    <row r="464" spans="1:42">
      <c r="A464" s="17"/>
      <c r="B464" s="47" t="s">
        <v>1476</v>
      </c>
      <c r="C464" s="49">
        <v>96499</v>
      </c>
      <c r="D464" s="49"/>
      <c r="E464" s="21"/>
      <c r="F464" s="21"/>
      <c r="G464" s="49">
        <v>80124</v>
      </c>
      <c r="H464" s="49"/>
      <c r="I464" s="21"/>
      <c r="J464" s="21"/>
      <c r="K464" s="49">
        <v>67286</v>
      </c>
      <c r="L464" s="49"/>
      <c r="M464" s="21"/>
    </row>
    <row r="465" spans="1:13">
      <c r="A465" s="17"/>
      <c r="B465" s="47"/>
      <c r="C465" s="49"/>
      <c r="D465" s="49"/>
      <c r="E465" s="21"/>
      <c r="F465" s="21"/>
      <c r="G465" s="49"/>
      <c r="H465" s="49"/>
      <c r="I465" s="21"/>
      <c r="J465" s="21"/>
      <c r="K465" s="49"/>
      <c r="L465" s="49"/>
      <c r="M465" s="21"/>
    </row>
    <row r="466" spans="1:13">
      <c r="A466" s="17"/>
      <c r="B466" s="38" t="s">
        <v>1468</v>
      </c>
      <c r="C466" s="50" t="s">
        <v>265</v>
      </c>
      <c r="D466" s="50"/>
      <c r="E466" s="45"/>
      <c r="F466" s="45"/>
      <c r="G466" s="50" t="s">
        <v>265</v>
      </c>
      <c r="H466" s="50"/>
      <c r="I466" s="45"/>
      <c r="J466" s="45"/>
      <c r="K466" s="50" t="s">
        <v>1477</v>
      </c>
      <c r="L466" s="50"/>
      <c r="M466" s="38" t="s">
        <v>270</v>
      </c>
    </row>
    <row r="467" spans="1:13">
      <c r="A467" s="17"/>
      <c r="B467" s="38"/>
      <c r="C467" s="50"/>
      <c r="D467" s="50"/>
      <c r="E467" s="45"/>
      <c r="F467" s="45"/>
      <c r="G467" s="50"/>
      <c r="H467" s="50"/>
      <c r="I467" s="45"/>
      <c r="J467" s="45"/>
      <c r="K467" s="50"/>
      <c r="L467" s="50"/>
      <c r="M467" s="38"/>
    </row>
    <row r="468" spans="1:13" ht="15.75" thickBot="1">
      <c r="A468" s="17"/>
      <c r="B468" s="30" t="s">
        <v>1470</v>
      </c>
      <c r="C468" s="75" t="s">
        <v>1478</v>
      </c>
      <c r="D468" s="75"/>
      <c r="E468" s="26" t="s">
        <v>270</v>
      </c>
      <c r="F468" s="12"/>
      <c r="G468" s="75" t="s">
        <v>1479</v>
      </c>
      <c r="H468" s="75"/>
      <c r="I468" s="26" t="s">
        <v>270</v>
      </c>
      <c r="J468" s="12"/>
      <c r="K468" s="75" t="s">
        <v>1480</v>
      </c>
      <c r="L468" s="75"/>
      <c r="M468" s="26" t="s">
        <v>270</v>
      </c>
    </row>
    <row r="469" spans="1:13">
      <c r="A469" s="17"/>
      <c r="B469" s="38" t="s">
        <v>1474</v>
      </c>
      <c r="C469" s="39" t="s">
        <v>264</v>
      </c>
      <c r="D469" s="41">
        <v>734067</v>
      </c>
      <c r="E469" s="43"/>
      <c r="F469" s="45"/>
      <c r="G469" s="39" t="s">
        <v>264</v>
      </c>
      <c r="H469" s="41">
        <v>659169</v>
      </c>
      <c r="I469" s="43"/>
      <c r="J469" s="45"/>
      <c r="K469" s="39" t="s">
        <v>264</v>
      </c>
      <c r="L469" s="41">
        <v>597999</v>
      </c>
      <c r="M469" s="43"/>
    </row>
    <row r="470" spans="1:13" ht="15.75" thickBot="1">
      <c r="A470" s="17"/>
      <c r="B470" s="38"/>
      <c r="C470" s="80"/>
      <c r="D470" s="81"/>
      <c r="E470" s="82"/>
      <c r="F470" s="45"/>
      <c r="G470" s="80"/>
      <c r="H470" s="81"/>
      <c r="I470" s="82"/>
      <c r="J470" s="45"/>
      <c r="K470" s="80"/>
      <c r="L470" s="81"/>
      <c r="M470" s="82"/>
    </row>
    <row r="471" spans="1:13" ht="15.75" thickTop="1"/>
  </sheetData>
  <mergeCells count="6683">
    <mergeCell ref="B431:AP431"/>
    <mergeCell ref="B432:AP432"/>
    <mergeCell ref="B433:AP433"/>
    <mergeCell ref="B434:AP434"/>
    <mergeCell ref="B435:AP435"/>
    <mergeCell ref="B436:AP436"/>
    <mergeCell ref="M469:M470"/>
    <mergeCell ref="A1:A2"/>
    <mergeCell ref="B1:AP1"/>
    <mergeCell ref="B2:AP2"/>
    <mergeCell ref="B3:AP3"/>
    <mergeCell ref="A4:A470"/>
    <mergeCell ref="B4:AP4"/>
    <mergeCell ref="B5:AP5"/>
    <mergeCell ref="B426:AP426"/>
    <mergeCell ref="B427:AP427"/>
    <mergeCell ref="G469:G470"/>
    <mergeCell ref="H469:H470"/>
    <mergeCell ref="I469:I470"/>
    <mergeCell ref="J469:J470"/>
    <mergeCell ref="K469:K470"/>
    <mergeCell ref="L469:L470"/>
    <mergeCell ref="K466:L467"/>
    <mergeCell ref="M466:M467"/>
    <mergeCell ref="C468:D468"/>
    <mergeCell ref="G468:H468"/>
    <mergeCell ref="K468:L468"/>
    <mergeCell ref="B469:B470"/>
    <mergeCell ref="C469:C470"/>
    <mergeCell ref="D469:D470"/>
    <mergeCell ref="E469:E470"/>
    <mergeCell ref="F469:F470"/>
    <mergeCell ref="J464:J465"/>
    <mergeCell ref="K464:L465"/>
    <mergeCell ref="M464:M465"/>
    <mergeCell ref="B466:B467"/>
    <mergeCell ref="C466:D467"/>
    <mergeCell ref="E466:E467"/>
    <mergeCell ref="F466:F467"/>
    <mergeCell ref="G466:H467"/>
    <mergeCell ref="I466:I467"/>
    <mergeCell ref="J466:J467"/>
    <mergeCell ref="B464:B465"/>
    <mergeCell ref="C464:D465"/>
    <mergeCell ref="E464:E465"/>
    <mergeCell ref="F464:F465"/>
    <mergeCell ref="G464:H465"/>
    <mergeCell ref="I464:I465"/>
    <mergeCell ref="H462:H463"/>
    <mergeCell ref="I462:I463"/>
    <mergeCell ref="J462:J463"/>
    <mergeCell ref="K462:K463"/>
    <mergeCell ref="L462:L463"/>
    <mergeCell ref="M462:M463"/>
    <mergeCell ref="C460:M460"/>
    <mergeCell ref="C461:E461"/>
    <mergeCell ref="G461:I461"/>
    <mergeCell ref="K461:M461"/>
    <mergeCell ref="B462:B463"/>
    <mergeCell ref="C462:C463"/>
    <mergeCell ref="D462:D463"/>
    <mergeCell ref="E462:E463"/>
    <mergeCell ref="F462:F463"/>
    <mergeCell ref="G462:G463"/>
    <mergeCell ref="I452:I453"/>
    <mergeCell ref="J452:J453"/>
    <mergeCell ref="K452:K453"/>
    <mergeCell ref="L452:L453"/>
    <mergeCell ref="M452:M453"/>
    <mergeCell ref="B458:M458"/>
    <mergeCell ref="B454:AP454"/>
    <mergeCell ref="B455:AP455"/>
    <mergeCell ref="B456:AP456"/>
    <mergeCell ref="B457:AP457"/>
    <mergeCell ref="C451:D451"/>
    <mergeCell ref="G451:H451"/>
    <mergeCell ref="K451:L451"/>
    <mergeCell ref="B452:B453"/>
    <mergeCell ref="C452:C453"/>
    <mergeCell ref="D452:D453"/>
    <mergeCell ref="E452:E453"/>
    <mergeCell ref="F452:F453"/>
    <mergeCell ref="G452:G453"/>
    <mergeCell ref="H452:H453"/>
    <mergeCell ref="M447:M448"/>
    <mergeCell ref="B449:B450"/>
    <mergeCell ref="C449:D450"/>
    <mergeCell ref="E449:E450"/>
    <mergeCell ref="F449:F450"/>
    <mergeCell ref="G449:H450"/>
    <mergeCell ref="I449:I450"/>
    <mergeCell ref="J449:J450"/>
    <mergeCell ref="K449:L450"/>
    <mergeCell ref="M449:M450"/>
    <mergeCell ref="K445:L446"/>
    <mergeCell ref="M445:M446"/>
    <mergeCell ref="B447:B448"/>
    <mergeCell ref="C447:D448"/>
    <mergeCell ref="E447:E448"/>
    <mergeCell ref="F447:F448"/>
    <mergeCell ref="G447:H448"/>
    <mergeCell ref="I447:I448"/>
    <mergeCell ref="J447:J448"/>
    <mergeCell ref="K447:L448"/>
    <mergeCell ref="J443:J444"/>
    <mergeCell ref="K443:L444"/>
    <mergeCell ref="M443:M444"/>
    <mergeCell ref="B445:B446"/>
    <mergeCell ref="C445:D446"/>
    <mergeCell ref="E445:E446"/>
    <mergeCell ref="F445:F446"/>
    <mergeCell ref="G445:H446"/>
    <mergeCell ref="I445:I446"/>
    <mergeCell ref="J445:J446"/>
    <mergeCell ref="B443:B444"/>
    <mergeCell ref="C443:D444"/>
    <mergeCell ref="E443:E444"/>
    <mergeCell ref="F443:F444"/>
    <mergeCell ref="G443:H444"/>
    <mergeCell ref="I443:I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AO424:AO425"/>
    <mergeCell ref="AP424:AP425"/>
    <mergeCell ref="B437:M437"/>
    <mergeCell ref="C439:M439"/>
    <mergeCell ref="C440:E440"/>
    <mergeCell ref="G440:I440"/>
    <mergeCell ref="K440:M440"/>
    <mergeCell ref="B428:AP428"/>
    <mergeCell ref="B429:AP429"/>
    <mergeCell ref="B430:AP430"/>
    <mergeCell ref="AI424:AI425"/>
    <mergeCell ref="AJ424:AJ425"/>
    <mergeCell ref="AK424:AK425"/>
    <mergeCell ref="AL424:AL425"/>
    <mergeCell ref="AM424:AM425"/>
    <mergeCell ref="AN424:AN425"/>
    <mergeCell ref="AC424:AC425"/>
    <mergeCell ref="AD424:AD425"/>
    <mergeCell ref="AE424:AE425"/>
    <mergeCell ref="AF424:AF425"/>
    <mergeCell ref="AG424:AG425"/>
    <mergeCell ref="AH424:AH425"/>
    <mergeCell ref="W424:W425"/>
    <mergeCell ref="X424:X425"/>
    <mergeCell ref="Y424:Y425"/>
    <mergeCell ref="Z424:Z425"/>
    <mergeCell ref="AA424:AA425"/>
    <mergeCell ref="AB424:AB425"/>
    <mergeCell ref="Q424:Q425"/>
    <mergeCell ref="R424:R425"/>
    <mergeCell ref="S424:S425"/>
    <mergeCell ref="T424:T425"/>
    <mergeCell ref="U424:U425"/>
    <mergeCell ref="V424:V425"/>
    <mergeCell ref="K424:K425"/>
    <mergeCell ref="L424:L425"/>
    <mergeCell ref="M424:M425"/>
    <mergeCell ref="N424:N425"/>
    <mergeCell ref="O424:O425"/>
    <mergeCell ref="P424:P425"/>
    <mergeCell ref="AP422:AP423"/>
    <mergeCell ref="B424:B425"/>
    <mergeCell ref="C424:C425"/>
    <mergeCell ref="D424:D425"/>
    <mergeCell ref="E424:E425"/>
    <mergeCell ref="F424:F425"/>
    <mergeCell ref="G424:G425"/>
    <mergeCell ref="H424:H425"/>
    <mergeCell ref="I424:I425"/>
    <mergeCell ref="J424:J425"/>
    <mergeCell ref="AI422:AI423"/>
    <mergeCell ref="AJ422:AK423"/>
    <mergeCell ref="AL422:AL423"/>
    <mergeCell ref="AM422:AM423"/>
    <mergeCell ref="AN422:AN423"/>
    <mergeCell ref="AO422:AO423"/>
    <mergeCell ref="AA422:AA423"/>
    <mergeCell ref="AB422:AC423"/>
    <mergeCell ref="AD422:AD423"/>
    <mergeCell ref="AE422:AE423"/>
    <mergeCell ref="AF422:AG423"/>
    <mergeCell ref="AH422:AH423"/>
    <mergeCell ref="S422:S423"/>
    <mergeCell ref="T422:U423"/>
    <mergeCell ref="V422:V423"/>
    <mergeCell ref="W422:W423"/>
    <mergeCell ref="X422:Y423"/>
    <mergeCell ref="Z422:Z423"/>
    <mergeCell ref="K422:K423"/>
    <mergeCell ref="L422:M423"/>
    <mergeCell ref="N422:N423"/>
    <mergeCell ref="O422:O423"/>
    <mergeCell ref="P422:Q423"/>
    <mergeCell ref="R422:R423"/>
    <mergeCell ref="AO420:AO421"/>
    <mergeCell ref="AP420:AP421"/>
    <mergeCell ref="B422:B423"/>
    <mergeCell ref="C422:C423"/>
    <mergeCell ref="D422:D423"/>
    <mergeCell ref="E422:E423"/>
    <mergeCell ref="F422:F423"/>
    <mergeCell ref="G422:G423"/>
    <mergeCell ref="H422:I423"/>
    <mergeCell ref="J422:J423"/>
    <mergeCell ref="AH420:AH421"/>
    <mergeCell ref="AI420:AI421"/>
    <mergeCell ref="AJ420:AK421"/>
    <mergeCell ref="AL420:AL421"/>
    <mergeCell ref="AM420:AM421"/>
    <mergeCell ref="AN420:AN421"/>
    <mergeCell ref="Z420:Z421"/>
    <mergeCell ref="AA420:AA421"/>
    <mergeCell ref="AB420:AC421"/>
    <mergeCell ref="AD420:AD421"/>
    <mergeCell ref="AE420:AE421"/>
    <mergeCell ref="AF420:AG421"/>
    <mergeCell ref="R420:R421"/>
    <mergeCell ref="S420:S421"/>
    <mergeCell ref="T420:U421"/>
    <mergeCell ref="V420:V421"/>
    <mergeCell ref="W420:W421"/>
    <mergeCell ref="X420:Y421"/>
    <mergeCell ref="J420:J421"/>
    <mergeCell ref="K420:K421"/>
    <mergeCell ref="L420:M421"/>
    <mergeCell ref="N420:N421"/>
    <mergeCell ref="O420:O421"/>
    <mergeCell ref="P420:Q421"/>
    <mergeCell ref="AN418:AN419"/>
    <mergeCell ref="AO418:AO419"/>
    <mergeCell ref="AP418:AP419"/>
    <mergeCell ref="B420:B421"/>
    <mergeCell ref="C420:C421"/>
    <mergeCell ref="D420:D421"/>
    <mergeCell ref="E420:E421"/>
    <mergeCell ref="F420:F421"/>
    <mergeCell ref="G420:G421"/>
    <mergeCell ref="H420:I421"/>
    <mergeCell ref="AF418:AG419"/>
    <mergeCell ref="AH418:AH419"/>
    <mergeCell ref="AI418:AI419"/>
    <mergeCell ref="AJ418:AK419"/>
    <mergeCell ref="AL418:AL419"/>
    <mergeCell ref="AM418:AM419"/>
    <mergeCell ref="X418:Y419"/>
    <mergeCell ref="Z418:Z419"/>
    <mergeCell ref="AA418:AA419"/>
    <mergeCell ref="AB418:AC419"/>
    <mergeCell ref="AD418:AD419"/>
    <mergeCell ref="AE418:AE419"/>
    <mergeCell ref="P418:Q419"/>
    <mergeCell ref="R418:R419"/>
    <mergeCell ref="S418:S419"/>
    <mergeCell ref="T418:U419"/>
    <mergeCell ref="V418:V419"/>
    <mergeCell ref="W418:W419"/>
    <mergeCell ref="H418:I419"/>
    <mergeCell ref="J418:J419"/>
    <mergeCell ref="K418:K419"/>
    <mergeCell ref="L418:M419"/>
    <mergeCell ref="N418:N419"/>
    <mergeCell ref="O418:O419"/>
    <mergeCell ref="B418:B419"/>
    <mergeCell ref="C418:C419"/>
    <mergeCell ref="D418:D419"/>
    <mergeCell ref="E418:E419"/>
    <mergeCell ref="F418:F419"/>
    <mergeCell ref="G418:G419"/>
    <mergeCell ref="AJ416:AK417"/>
    <mergeCell ref="AL416:AL417"/>
    <mergeCell ref="AM416:AM417"/>
    <mergeCell ref="AN416:AN417"/>
    <mergeCell ref="AO416:AO417"/>
    <mergeCell ref="AP416:AP417"/>
    <mergeCell ref="AB416:AC417"/>
    <mergeCell ref="AD416:AD417"/>
    <mergeCell ref="AE416:AE417"/>
    <mergeCell ref="AF416:AG417"/>
    <mergeCell ref="AH416:AH417"/>
    <mergeCell ref="AI416:AI417"/>
    <mergeCell ref="T416:U417"/>
    <mergeCell ref="V416:V417"/>
    <mergeCell ref="W416:W417"/>
    <mergeCell ref="X416:Y417"/>
    <mergeCell ref="Z416:Z417"/>
    <mergeCell ref="AA416:AA417"/>
    <mergeCell ref="L416:M417"/>
    <mergeCell ref="N416:N417"/>
    <mergeCell ref="O416:O417"/>
    <mergeCell ref="P416:Q417"/>
    <mergeCell ref="R416:R417"/>
    <mergeCell ref="S416:S417"/>
    <mergeCell ref="AP414:AP415"/>
    <mergeCell ref="B416:B417"/>
    <mergeCell ref="C416:C417"/>
    <mergeCell ref="D416:D417"/>
    <mergeCell ref="E416:E417"/>
    <mergeCell ref="F416:F417"/>
    <mergeCell ref="G416:G417"/>
    <mergeCell ref="H416:I417"/>
    <mergeCell ref="J416:J417"/>
    <mergeCell ref="K416:K417"/>
    <mergeCell ref="AI414:AI415"/>
    <mergeCell ref="AJ414:AK415"/>
    <mergeCell ref="AL414:AL415"/>
    <mergeCell ref="AM414:AM415"/>
    <mergeCell ref="AN414:AN415"/>
    <mergeCell ref="AO414:AO415"/>
    <mergeCell ref="AA414:AA415"/>
    <mergeCell ref="AB414:AC415"/>
    <mergeCell ref="AD414:AD415"/>
    <mergeCell ref="AE414:AE415"/>
    <mergeCell ref="AF414:AG415"/>
    <mergeCell ref="AH414:AH415"/>
    <mergeCell ref="S414:S415"/>
    <mergeCell ref="T414:U415"/>
    <mergeCell ref="V414:V415"/>
    <mergeCell ref="W414:W415"/>
    <mergeCell ref="X414:Y415"/>
    <mergeCell ref="Z414:Z415"/>
    <mergeCell ref="K414:K415"/>
    <mergeCell ref="L414:M415"/>
    <mergeCell ref="N414:N415"/>
    <mergeCell ref="O414:O415"/>
    <mergeCell ref="P414:Q415"/>
    <mergeCell ref="R414:R415"/>
    <mergeCell ref="AO412:AO413"/>
    <mergeCell ref="AP412:AP413"/>
    <mergeCell ref="B414:B415"/>
    <mergeCell ref="C414:C415"/>
    <mergeCell ref="D414:D415"/>
    <mergeCell ref="E414:E415"/>
    <mergeCell ref="F414:F415"/>
    <mergeCell ref="G414:G415"/>
    <mergeCell ref="H414:I415"/>
    <mergeCell ref="J414:J415"/>
    <mergeCell ref="AH412:AH413"/>
    <mergeCell ref="AI412:AI413"/>
    <mergeCell ref="AJ412:AK413"/>
    <mergeCell ref="AL412:AL413"/>
    <mergeCell ref="AM412:AM413"/>
    <mergeCell ref="AN412:AN413"/>
    <mergeCell ref="Z412:Z413"/>
    <mergeCell ref="AA412:AA413"/>
    <mergeCell ref="AB412:AC413"/>
    <mergeCell ref="AD412:AD413"/>
    <mergeCell ref="AE412:AE413"/>
    <mergeCell ref="AF412:AG413"/>
    <mergeCell ref="R412:R413"/>
    <mergeCell ref="S412:S413"/>
    <mergeCell ref="T412:U413"/>
    <mergeCell ref="V412:V413"/>
    <mergeCell ref="W412:W413"/>
    <mergeCell ref="X412:Y413"/>
    <mergeCell ref="J412:J413"/>
    <mergeCell ref="K412:K413"/>
    <mergeCell ref="L412:M413"/>
    <mergeCell ref="N412:N413"/>
    <mergeCell ref="O412:O413"/>
    <mergeCell ref="P412:Q413"/>
    <mergeCell ref="AN410:AN411"/>
    <mergeCell ref="AO410:AO411"/>
    <mergeCell ref="AP410:AP411"/>
    <mergeCell ref="B412:B413"/>
    <mergeCell ref="C412:C413"/>
    <mergeCell ref="D412:D413"/>
    <mergeCell ref="E412:E413"/>
    <mergeCell ref="F412:F413"/>
    <mergeCell ref="G412:G413"/>
    <mergeCell ref="H412:I413"/>
    <mergeCell ref="AF410:AG411"/>
    <mergeCell ref="AH410:AH411"/>
    <mergeCell ref="AI410:AI411"/>
    <mergeCell ref="AJ410:AK411"/>
    <mergeCell ref="AL410:AL411"/>
    <mergeCell ref="AM410:AM411"/>
    <mergeCell ref="X410:Y411"/>
    <mergeCell ref="Z410:Z411"/>
    <mergeCell ref="AA410:AA411"/>
    <mergeCell ref="AB410:AC411"/>
    <mergeCell ref="AD410:AD411"/>
    <mergeCell ref="AE410:AE411"/>
    <mergeCell ref="P410:Q411"/>
    <mergeCell ref="R410:R411"/>
    <mergeCell ref="S410:S411"/>
    <mergeCell ref="T410:U411"/>
    <mergeCell ref="V410:V411"/>
    <mergeCell ref="W410:W411"/>
    <mergeCell ref="H410:I411"/>
    <mergeCell ref="J410:J411"/>
    <mergeCell ref="K410:K411"/>
    <mergeCell ref="L410:M411"/>
    <mergeCell ref="N410:N411"/>
    <mergeCell ref="O410:O411"/>
    <mergeCell ref="B410:B411"/>
    <mergeCell ref="C410:C411"/>
    <mergeCell ref="D410:D411"/>
    <mergeCell ref="E410:E411"/>
    <mergeCell ref="F410:F411"/>
    <mergeCell ref="G410:G411"/>
    <mergeCell ref="AJ408:AK409"/>
    <mergeCell ref="AL408:AL409"/>
    <mergeCell ref="AM408:AM409"/>
    <mergeCell ref="AN408:AN409"/>
    <mergeCell ref="AO408:AO409"/>
    <mergeCell ref="AP408:AP409"/>
    <mergeCell ref="AB408:AC409"/>
    <mergeCell ref="AD408:AD409"/>
    <mergeCell ref="AE408:AE409"/>
    <mergeCell ref="AF408:AG409"/>
    <mergeCell ref="AH408:AH409"/>
    <mergeCell ref="AI408:AI409"/>
    <mergeCell ref="T408:U409"/>
    <mergeCell ref="V408:V409"/>
    <mergeCell ref="W408:W409"/>
    <mergeCell ref="X408:Y409"/>
    <mergeCell ref="Z408:Z409"/>
    <mergeCell ref="AA408:AA409"/>
    <mergeCell ref="L408:M409"/>
    <mergeCell ref="N408:N409"/>
    <mergeCell ref="O408:O409"/>
    <mergeCell ref="P408:Q409"/>
    <mergeCell ref="R408:R409"/>
    <mergeCell ref="S408:S409"/>
    <mergeCell ref="AP406:AP407"/>
    <mergeCell ref="B408:B409"/>
    <mergeCell ref="C408:C409"/>
    <mergeCell ref="D408:D409"/>
    <mergeCell ref="E408:E409"/>
    <mergeCell ref="F408:F409"/>
    <mergeCell ref="G408:G409"/>
    <mergeCell ref="H408:I409"/>
    <mergeCell ref="J408:J409"/>
    <mergeCell ref="K408:K409"/>
    <mergeCell ref="AI406:AI407"/>
    <mergeCell ref="AJ406:AK407"/>
    <mergeCell ref="AL406:AL407"/>
    <mergeCell ref="AM406:AM407"/>
    <mergeCell ref="AN406:AN407"/>
    <mergeCell ref="AO406:AO407"/>
    <mergeCell ref="AA406:AA407"/>
    <mergeCell ref="AB406:AC407"/>
    <mergeCell ref="AD406:AD407"/>
    <mergeCell ref="AE406:AE407"/>
    <mergeCell ref="AF406:AG407"/>
    <mergeCell ref="AH406:AH407"/>
    <mergeCell ref="S406:S407"/>
    <mergeCell ref="T406:U407"/>
    <mergeCell ref="V406:V407"/>
    <mergeCell ref="W406:W407"/>
    <mergeCell ref="X406:Y407"/>
    <mergeCell ref="Z406:Z407"/>
    <mergeCell ref="K406:K407"/>
    <mergeCell ref="L406:M407"/>
    <mergeCell ref="N406:N407"/>
    <mergeCell ref="O406:O407"/>
    <mergeCell ref="P406:Q407"/>
    <mergeCell ref="R406:R407"/>
    <mergeCell ref="AO404:AO405"/>
    <mergeCell ref="AP404:AP405"/>
    <mergeCell ref="B406:B407"/>
    <mergeCell ref="C406:C407"/>
    <mergeCell ref="D406:D407"/>
    <mergeCell ref="E406:E407"/>
    <mergeCell ref="F406:F407"/>
    <mergeCell ref="G406:G407"/>
    <mergeCell ref="H406:I407"/>
    <mergeCell ref="J406:J407"/>
    <mergeCell ref="AH404:AH405"/>
    <mergeCell ref="AI404:AI405"/>
    <mergeCell ref="AJ404:AK405"/>
    <mergeCell ref="AL404:AL405"/>
    <mergeCell ref="AM404:AM405"/>
    <mergeCell ref="AN404:AN405"/>
    <mergeCell ref="Z404:Z405"/>
    <mergeCell ref="AA404:AA405"/>
    <mergeCell ref="AB404:AC405"/>
    <mergeCell ref="AD404:AD405"/>
    <mergeCell ref="AE404:AE405"/>
    <mergeCell ref="AF404:AG405"/>
    <mergeCell ref="R404:R405"/>
    <mergeCell ref="S404:S405"/>
    <mergeCell ref="T404:U405"/>
    <mergeCell ref="V404:V405"/>
    <mergeCell ref="W404:W405"/>
    <mergeCell ref="X404:Y405"/>
    <mergeCell ref="J404:J405"/>
    <mergeCell ref="K404:K405"/>
    <mergeCell ref="L404:M405"/>
    <mergeCell ref="N404:N405"/>
    <mergeCell ref="O404:O405"/>
    <mergeCell ref="P404:Q405"/>
    <mergeCell ref="AN402:AN403"/>
    <mergeCell ref="AO402:AO403"/>
    <mergeCell ref="AP402:AP403"/>
    <mergeCell ref="B404:B405"/>
    <mergeCell ref="C404:C405"/>
    <mergeCell ref="D404:D405"/>
    <mergeCell ref="E404:E405"/>
    <mergeCell ref="F404:F405"/>
    <mergeCell ref="G404:G405"/>
    <mergeCell ref="H404:I405"/>
    <mergeCell ref="AF402:AG403"/>
    <mergeCell ref="AH402:AH403"/>
    <mergeCell ref="AI402:AI403"/>
    <mergeCell ref="AJ402:AK403"/>
    <mergeCell ref="AL402:AL403"/>
    <mergeCell ref="AM402:AM403"/>
    <mergeCell ref="X402:Y403"/>
    <mergeCell ref="Z402:Z403"/>
    <mergeCell ref="AA402:AA403"/>
    <mergeCell ref="AB402:AC403"/>
    <mergeCell ref="AD402:AD403"/>
    <mergeCell ref="AE402:AE403"/>
    <mergeCell ref="P402:Q403"/>
    <mergeCell ref="R402:R403"/>
    <mergeCell ref="S402:S403"/>
    <mergeCell ref="T402:U403"/>
    <mergeCell ref="V402:V403"/>
    <mergeCell ref="W402:W403"/>
    <mergeCell ref="H402:I403"/>
    <mergeCell ref="J402:J403"/>
    <mergeCell ref="K402:K403"/>
    <mergeCell ref="L402:M403"/>
    <mergeCell ref="N402:N403"/>
    <mergeCell ref="O402:O403"/>
    <mergeCell ref="B402:B403"/>
    <mergeCell ref="C402:C403"/>
    <mergeCell ref="D402:D403"/>
    <mergeCell ref="E402:E403"/>
    <mergeCell ref="F402:F403"/>
    <mergeCell ref="G402:G403"/>
    <mergeCell ref="AJ400:AK401"/>
    <mergeCell ref="AL400:AL401"/>
    <mergeCell ref="AM400:AM401"/>
    <mergeCell ref="AN400:AN401"/>
    <mergeCell ref="AO400:AO401"/>
    <mergeCell ref="AP400:AP401"/>
    <mergeCell ref="AB400:AC401"/>
    <mergeCell ref="AD400:AD401"/>
    <mergeCell ref="AE400:AE401"/>
    <mergeCell ref="AF400:AG401"/>
    <mergeCell ref="AH400:AH401"/>
    <mergeCell ref="AI400:AI401"/>
    <mergeCell ref="T400:U401"/>
    <mergeCell ref="V400:V401"/>
    <mergeCell ref="W400:W401"/>
    <mergeCell ref="X400:Y401"/>
    <mergeCell ref="Z400:Z401"/>
    <mergeCell ref="AA400:AA401"/>
    <mergeCell ref="L400:M401"/>
    <mergeCell ref="N400:N401"/>
    <mergeCell ref="O400:O401"/>
    <mergeCell ref="P400:Q401"/>
    <mergeCell ref="R400:R401"/>
    <mergeCell ref="S400:S401"/>
    <mergeCell ref="AP398:AP399"/>
    <mergeCell ref="B400:B401"/>
    <mergeCell ref="C400:C401"/>
    <mergeCell ref="D400:D401"/>
    <mergeCell ref="E400:E401"/>
    <mergeCell ref="F400:F401"/>
    <mergeCell ref="G400:G401"/>
    <mergeCell ref="H400:I401"/>
    <mergeCell ref="J400:J401"/>
    <mergeCell ref="K400:K401"/>
    <mergeCell ref="AI398:AI399"/>
    <mergeCell ref="AJ398:AK399"/>
    <mergeCell ref="AL398:AL399"/>
    <mergeCell ref="AM398:AM399"/>
    <mergeCell ref="AN398:AN399"/>
    <mergeCell ref="AO398:AO399"/>
    <mergeCell ref="AA398:AA399"/>
    <mergeCell ref="AB398:AC399"/>
    <mergeCell ref="AD398:AD399"/>
    <mergeCell ref="AE398:AE399"/>
    <mergeCell ref="AF398:AG399"/>
    <mergeCell ref="AH398:AH399"/>
    <mergeCell ref="S398:S399"/>
    <mergeCell ref="T398:U399"/>
    <mergeCell ref="V398:V399"/>
    <mergeCell ref="W398:W399"/>
    <mergeCell ref="X398:Y399"/>
    <mergeCell ref="Z398:Z399"/>
    <mergeCell ref="K398:K399"/>
    <mergeCell ref="L398:M399"/>
    <mergeCell ref="N398:N399"/>
    <mergeCell ref="O398:O399"/>
    <mergeCell ref="P398:Q399"/>
    <mergeCell ref="R398:R399"/>
    <mergeCell ref="AO396:AO397"/>
    <mergeCell ref="AP396:AP397"/>
    <mergeCell ref="B398:B399"/>
    <mergeCell ref="C398:C399"/>
    <mergeCell ref="D398:D399"/>
    <mergeCell ref="E398:E399"/>
    <mergeCell ref="F398:F399"/>
    <mergeCell ref="G398:G399"/>
    <mergeCell ref="H398:I399"/>
    <mergeCell ref="J398:J399"/>
    <mergeCell ref="AH396:AH397"/>
    <mergeCell ref="AI396:AI397"/>
    <mergeCell ref="AJ396:AK397"/>
    <mergeCell ref="AL396:AL397"/>
    <mergeCell ref="AM396:AM397"/>
    <mergeCell ref="AN396:AN397"/>
    <mergeCell ref="Z396:Z397"/>
    <mergeCell ref="AA396:AA397"/>
    <mergeCell ref="AB396:AC397"/>
    <mergeCell ref="AD396:AD397"/>
    <mergeCell ref="AE396:AE397"/>
    <mergeCell ref="AF396:AG397"/>
    <mergeCell ref="R396:R397"/>
    <mergeCell ref="S396:S397"/>
    <mergeCell ref="T396:U397"/>
    <mergeCell ref="V396:V397"/>
    <mergeCell ref="W396:W397"/>
    <mergeCell ref="X396:Y397"/>
    <mergeCell ref="J396:J397"/>
    <mergeCell ref="K396:K397"/>
    <mergeCell ref="L396:M397"/>
    <mergeCell ref="N396:N397"/>
    <mergeCell ref="O396:O397"/>
    <mergeCell ref="P396:Q397"/>
    <mergeCell ref="AN394:AN395"/>
    <mergeCell ref="AO394:AO395"/>
    <mergeCell ref="AP394:AP395"/>
    <mergeCell ref="B396:B397"/>
    <mergeCell ref="C396:C397"/>
    <mergeCell ref="D396:D397"/>
    <mergeCell ref="E396:E397"/>
    <mergeCell ref="F396:F397"/>
    <mergeCell ref="G396:G397"/>
    <mergeCell ref="H396:I397"/>
    <mergeCell ref="AF394:AG395"/>
    <mergeCell ref="AH394:AH395"/>
    <mergeCell ref="AI394:AI395"/>
    <mergeCell ref="AJ394:AK395"/>
    <mergeCell ref="AL394:AL395"/>
    <mergeCell ref="AM394:AM395"/>
    <mergeCell ref="X394:Y395"/>
    <mergeCell ref="Z394:Z395"/>
    <mergeCell ref="AA394:AA395"/>
    <mergeCell ref="AB394:AC395"/>
    <mergeCell ref="AD394:AD395"/>
    <mergeCell ref="AE394:AE395"/>
    <mergeCell ref="P394:Q395"/>
    <mergeCell ref="R394:R395"/>
    <mergeCell ref="S394:S395"/>
    <mergeCell ref="T394:U395"/>
    <mergeCell ref="V394:V395"/>
    <mergeCell ref="W394:W395"/>
    <mergeCell ref="H394:I395"/>
    <mergeCell ref="J394:J395"/>
    <mergeCell ref="K394:K395"/>
    <mergeCell ref="L394:M395"/>
    <mergeCell ref="N394:N395"/>
    <mergeCell ref="O394:O395"/>
    <mergeCell ref="B394:B395"/>
    <mergeCell ref="C394:C395"/>
    <mergeCell ref="D394:D395"/>
    <mergeCell ref="E394:E395"/>
    <mergeCell ref="F394:F395"/>
    <mergeCell ref="G394:G395"/>
    <mergeCell ref="AJ392:AK393"/>
    <mergeCell ref="AL392:AL393"/>
    <mergeCell ref="AM392:AM393"/>
    <mergeCell ref="AN392:AN393"/>
    <mergeCell ref="AO392:AO393"/>
    <mergeCell ref="AP392:AP393"/>
    <mergeCell ref="AB392:AC393"/>
    <mergeCell ref="AD392:AD393"/>
    <mergeCell ref="AE392:AE393"/>
    <mergeCell ref="AF392:AG393"/>
    <mergeCell ref="AH392:AH393"/>
    <mergeCell ref="AI392:AI393"/>
    <mergeCell ref="T392:U393"/>
    <mergeCell ref="V392:V393"/>
    <mergeCell ref="W392:W393"/>
    <mergeCell ref="X392:Y393"/>
    <mergeCell ref="Z392:Z393"/>
    <mergeCell ref="AA392:AA393"/>
    <mergeCell ref="L392:M393"/>
    <mergeCell ref="N392:N393"/>
    <mergeCell ref="O392:O393"/>
    <mergeCell ref="P392:Q393"/>
    <mergeCell ref="R392:R393"/>
    <mergeCell ref="S392:S393"/>
    <mergeCell ref="AP390:AP391"/>
    <mergeCell ref="B392:B393"/>
    <mergeCell ref="C392:C393"/>
    <mergeCell ref="D392:D393"/>
    <mergeCell ref="E392:E393"/>
    <mergeCell ref="F392:F393"/>
    <mergeCell ref="G392:G393"/>
    <mergeCell ref="H392:I393"/>
    <mergeCell ref="J392:J393"/>
    <mergeCell ref="K392:K393"/>
    <mergeCell ref="AI390:AI391"/>
    <mergeCell ref="AJ390:AK391"/>
    <mergeCell ref="AL390:AL391"/>
    <mergeCell ref="AM390:AM391"/>
    <mergeCell ref="AN390:AN391"/>
    <mergeCell ref="AO390:AO391"/>
    <mergeCell ref="AA390:AA391"/>
    <mergeCell ref="AB390:AC391"/>
    <mergeCell ref="AD390:AD391"/>
    <mergeCell ref="AE390:AE391"/>
    <mergeCell ref="AF390:AG391"/>
    <mergeCell ref="AH390:AH391"/>
    <mergeCell ref="S390:S391"/>
    <mergeCell ref="T390:U391"/>
    <mergeCell ref="V390:V391"/>
    <mergeCell ref="W390:W391"/>
    <mergeCell ref="X390:Y391"/>
    <mergeCell ref="Z390:Z391"/>
    <mergeCell ref="K390:K391"/>
    <mergeCell ref="L390:M391"/>
    <mergeCell ref="N390:N391"/>
    <mergeCell ref="O390:O391"/>
    <mergeCell ref="P390:Q391"/>
    <mergeCell ref="R390:R391"/>
    <mergeCell ref="AO388:AO389"/>
    <mergeCell ref="AP388:AP389"/>
    <mergeCell ref="B390:B391"/>
    <mergeCell ref="C390:C391"/>
    <mergeCell ref="D390:D391"/>
    <mergeCell ref="E390:E391"/>
    <mergeCell ref="F390:F391"/>
    <mergeCell ref="G390:G391"/>
    <mergeCell ref="H390:I391"/>
    <mergeCell ref="J390:J391"/>
    <mergeCell ref="AH388:AH389"/>
    <mergeCell ref="AI388:AI389"/>
    <mergeCell ref="AJ388:AK389"/>
    <mergeCell ref="AL388:AL389"/>
    <mergeCell ref="AM388:AM389"/>
    <mergeCell ref="AN388:AN389"/>
    <mergeCell ref="Z388:Z389"/>
    <mergeCell ref="AA388:AA389"/>
    <mergeCell ref="AB388:AC389"/>
    <mergeCell ref="AD388:AD389"/>
    <mergeCell ref="AE388:AE389"/>
    <mergeCell ref="AF388:AG389"/>
    <mergeCell ref="R388:R389"/>
    <mergeCell ref="S388:S389"/>
    <mergeCell ref="T388:U389"/>
    <mergeCell ref="V388:V389"/>
    <mergeCell ref="W388:W389"/>
    <mergeCell ref="X388:Y389"/>
    <mergeCell ref="J388:J389"/>
    <mergeCell ref="K388:K389"/>
    <mergeCell ref="L388:M389"/>
    <mergeCell ref="N388:N389"/>
    <mergeCell ref="O388:O389"/>
    <mergeCell ref="P388:Q389"/>
    <mergeCell ref="AN386:AN387"/>
    <mergeCell ref="AO386:AO387"/>
    <mergeCell ref="AP386:AP387"/>
    <mergeCell ref="B388:B389"/>
    <mergeCell ref="C388:C389"/>
    <mergeCell ref="D388:D389"/>
    <mergeCell ref="E388:E389"/>
    <mergeCell ref="F388:F389"/>
    <mergeCell ref="G388:G389"/>
    <mergeCell ref="H388:I389"/>
    <mergeCell ref="AF386:AG387"/>
    <mergeCell ref="AH386:AH387"/>
    <mergeCell ref="AI386:AI387"/>
    <mergeCell ref="AJ386:AK387"/>
    <mergeCell ref="AL386:AL387"/>
    <mergeCell ref="AM386:AM387"/>
    <mergeCell ref="X386:Y387"/>
    <mergeCell ref="Z386:Z387"/>
    <mergeCell ref="AA386:AA387"/>
    <mergeCell ref="AB386:AC387"/>
    <mergeCell ref="AD386:AD387"/>
    <mergeCell ref="AE386:AE387"/>
    <mergeCell ref="P386:Q387"/>
    <mergeCell ref="R386:R387"/>
    <mergeCell ref="S386:S387"/>
    <mergeCell ref="T386:U387"/>
    <mergeCell ref="V386:V387"/>
    <mergeCell ref="W386:W387"/>
    <mergeCell ref="H386:I387"/>
    <mergeCell ref="J386:J387"/>
    <mergeCell ref="K386:K387"/>
    <mergeCell ref="L386:M387"/>
    <mergeCell ref="N386:N387"/>
    <mergeCell ref="O386:O387"/>
    <mergeCell ref="B386:B387"/>
    <mergeCell ref="C386:C387"/>
    <mergeCell ref="D386:D387"/>
    <mergeCell ref="E386:E387"/>
    <mergeCell ref="F386:F387"/>
    <mergeCell ref="G386:G387"/>
    <mergeCell ref="AJ384:AK385"/>
    <mergeCell ref="AL384:AL385"/>
    <mergeCell ref="AM384:AM385"/>
    <mergeCell ref="AN384:AN385"/>
    <mergeCell ref="AO384:AO385"/>
    <mergeCell ref="AP384:AP385"/>
    <mergeCell ref="AB384:AC385"/>
    <mergeCell ref="AD384:AD385"/>
    <mergeCell ref="AE384:AE385"/>
    <mergeCell ref="AF384:AG385"/>
    <mergeCell ref="AH384:AH385"/>
    <mergeCell ref="AI384:AI385"/>
    <mergeCell ref="T384:U385"/>
    <mergeCell ref="V384:V385"/>
    <mergeCell ref="W384:W385"/>
    <mergeCell ref="X384:Y385"/>
    <mergeCell ref="Z384:Z385"/>
    <mergeCell ref="AA384:AA385"/>
    <mergeCell ref="L384:M385"/>
    <mergeCell ref="N384:N385"/>
    <mergeCell ref="O384:O385"/>
    <mergeCell ref="P384:Q385"/>
    <mergeCell ref="R384:R385"/>
    <mergeCell ref="S384:S385"/>
    <mergeCell ref="AP382:AP383"/>
    <mergeCell ref="B384:B385"/>
    <mergeCell ref="C384:C385"/>
    <mergeCell ref="D384:D385"/>
    <mergeCell ref="E384:E385"/>
    <mergeCell ref="F384:F385"/>
    <mergeCell ref="G384:G385"/>
    <mergeCell ref="H384:I385"/>
    <mergeCell ref="J384:J385"/>
    <mergeCell ref="K384:K385"/>
    <mergeCell ref="AI382:AI383"/>
    <mergeCell ref="AJ382:AK383"/>
    <mergeCell ref="AL382:AL383"/>
    <mergeCell ref="AM382:AM383"/>
    <mergeCell ref="AN382:AN383"/>
    <mergeCell ref="AO382:AO383"/>
    <mergeCell ref="AA382:AA383"/>
    <mergeCell ref="AB382:AC383"/>
    <mergeCell ref="AD382:AD383"/>
    <mergeCell ref="AE382:AE383"/>
    <mergeCell ref="AF382:AG383"/>
    <mergeCell ref="AH382:AH383"/>
    <mergeCell ref="S382:S383"/>
    <mergeCell ref="T382:U383"/>
    <mergeCell ref="V382:V383"/>
    <mergeCell ref="W382:W383"/>
    <mergeCell ref="X382:Y383"/>
    <mergeCell ref="Z382:Z383"/>
    <mergeCell ref="K382:K383"/>
    <mergeCell ref="L382:M383"/>
    <mergeCell ref="N382:N383"/>
    <mergeCell ref="O382:O383"/>
    <mergeCell ref="P382:Q383"/>
    <mergeCell ref="R382:R383"/>
    <mergeCell ref="AO380:AO381"/>
    <mergeCell ref="AP380:AP381"/>
    <mergeCell ref="B382:B383"/>
    <mergeCell ref="C382:C383"/>
    <mergeCell ref="D382:D383"/>
    <mergeCell ref="E382:E383"/>
    <mergeCell ref="F382:F383"/>
    <mergeCell ref="G382:G383"/>
    <mergeCell ref="H382:I383"/>
    <mergeCell ref="J382:J383"/>
    <mergeCell ref="AH380:AH381"/>
    <mergeCell ref="AI380:AI381"/>
    <mergeCell ref="AJ380:AK381"/>
    <mergeCell ref="AL380:AL381"/>
    <mergeCell ref="AM380:AM381"/>
    <mergeCell ref="AN380:AN381"/>
    <mergeCell ref="Z380:Z381"/>
    <mergeCell ref="AA380:AA381"/>
    <mergeCell ref="AB380:AC381"/>
    <mergeCell ref="AD380:AD381"/>
    <mergeCell ref="AE380:AE381"/>
    <mergeCell ref="AF380:AG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AM378:AM379"/>
    <mergeCell ref="AN378:AN379"/>
    <mergeCell ref="AO378:AO379"/>
    <mergeCell ref="B380:B381"/>
    <mergeCell ref="C380:C381"/>
    <mergeCell ref="D380:D381"/>
    <mergeCell ref="E380:E381"/>
    <mergeCell ref="F380:F381"/>
    <mergeCell ref="G380:G381"/>
    <mergeCell ref="H380:I381"/>
    <mergeCell ref="AB378:AD378"/>
    <mergeCell ref="AB379:AD379"/>
    <mergeCell ref="AE378:AE379"/>
    <mergeCell ref="AF378:AH379"/>
    <mergeCell ref="AI378:AI379"/>
    <mergeCell ref="AJ378:AL378"/>
    <mergeCell ref="AJ379:AL379"/>
    <mergeCell ref="S378:S379"/>
    <mergeCell ref="T378:V378"/>
    <mergeCell ref="T379:V379"/>
    <mergeCell ref="W378:W379"/>
    <mergeCell ref="X378:Z379"/>
    <mergeCell ref="AA378:AA379"/>
    <mergeCell ref="H378:J379"/>
    <mergeCell ref="K378:K379"/>
    <mergeCell ref="L378:N378"/>
    <mergeCell ref="L379:N379"/>
    <mergeCell ref="O378:O379"/>
    <mergeCell ref="P378:R379"/>
    <mergeCell ref="B378:B379"/>
    <mergeCell ref="C378:C379"/>
    <mergeCell ref="D378:D379"/>
    <mergeCell ref="E378:E379"/>
    <mergeCell ref="F378:F379"/>
    <mergeCell ref="G378:G379"/>
    <mergeCell ref="AI375:AI377"/>
    <mergeCell ref="AJ375:AL377"/>
    <mergeCell ref="AM375:AM377"/>
    <mergeCell ref="AN375:AN377"/>
    <mergeCell ref="AO375:AO377"/>
    <mergeCell ref="AP375:AP377"/>
    <mergeCell ref="P375:V375"/>
    <mergeCell ref="P376:V376"/>
    <mergeCell ref="P377:V377"/>
    <mergeCell ref="W375:W377"/>
    <mergeCell ref="X375:AH375"/>
    <mergeCell ref="X376:AH376"/>
    <mergeCell ref="X377:AH377"/>
    <mergeCell ref="AP371:AP372"/>
    <mergeCell ref="B373:AP373"/>
    <mergeCell ref="B375:B377"/>
    <mergeCell ref="C375:C377"/>
    <mergeCell ref="D375:D377"/>
    <mergeCell ref="E375:E377"/>
    <mergeCell ref="F375:F377"/>
    <mergeCell ref="G375:G377"/>
    <mergeCell ref="H375:N377"/>
    <mergeCell ref="O375:O377"/>
    <mergeCell ref="AI371:AI372"/>
    <mergeCell ref="AJ371:AK372"/>
    <mergeCell ref="AL371:AL372"/>
    <mergeCell ref="AM371:AM372"/>
    <mergeCell ref="AN371:AN372"/>
    <mergeCell ref="AO371:AO372"/>
    <mergeCell ref="AA371:AA372"/>
    <mergeCell ref="AB371:AC372"/>
    <mergeCell ref="AD371:AD372"/>
    <mergeCell ref="AE371:AE372"/>
    <mergeCell ref="AF371:AG372"/>
    <mergeCell ref="AH371:AH372"/>
    <mergeCell ref="S371:S372"/>
    <mergeCell ref="T371:U372"/>
    <mergeCell ref="V371:V372"/>
    <mergeCell ref="W371:W372"/>
    <mergeCell ref="X371:Y372"/>
    <mergeCell ref="Z371:Z372"/>
    <mergeCell ref="K371:K372"/>
    <mergeCell ref="L371:M372"/>
    <mergeCell ref="N371:N372"/>
    <mergeCell ref="O371:O372"/>
    <mergeCell ref="P371:Q372"/>
    <mergeCell ref="R371:R372"/>
    <mergeCell ref="AO369:AO370"/>
    <mergeCell ref="AP369:AP370"/>
    <mergeCell ref="B371:B372"/>
    <mergeCell ref="C371:C372"/>
    <mergeCell ref="D371:D372"/>
    <mergeCell ref="E371:E372"/>
    <mergeCell ref="F371:F372"/>
    <mergeCell ref="G371:G372"/>
    <mergeCell ref="H371:I372"/>
    <mergeCell ref="J371:J372"/>
    <mergeCell ref="AH369:AH370"/>
    <mergeCell ref="AI369:AI370"/>
    <mergeCell ref="AJ369:AK370"/>
    <mergeCell ref="AL369:AL370"/>
    <mergeCell ref="AM369:AM370"/>
    <mergeCell ref="AN369:AN370"/>
    <mergeCell ref="Z369:Z370"/>
    <mergeCell ref="AA369:AA370"/>
    <mergeCell ref="AB369:AC370"/>
    <mergeCell ref="AD369:AD370"/>
    <mergeCell ref="AE369:AE370"/>
    <mergeCell ref="AF369:AG370"/>
    <mergeCell ref="R369:R370"/>
    <mergeCell ref="S369:S370"/>
    <mergeCell ref="T369:U370"/>
    <mergeCell ref="V369:V370"/>
    <mergeCell ref="W369:W370"/>
    <mergeCell ref="X369:Y370"/>
    <mergeCell ref="J369:J370"/>
    <mergeCell ref="K369:K370"/>
    <mergeCell ref="L369:M370"/>
    <mergeCell ref="N369:N370"/>
    <mergeCell ref="O369:O370"/>
    <mergeCell ref="P369:Q370"/>
    <mergeCell ref="AN367:AN368"/>
    <mergeCell ref="AO367:AO368"/>
    <mergeCell ref="AP367:AP368"/>
    <mergeCell ref="B369:B370"/>
    <mergeCell ref="C369:C370"/>
    <mergeCell ref="D369:D370"/>
    <mergeCell ref="E369:E370"/>
    <mergeCell ref="F369:F370"/>
    <mergeCell ref="G369:G370"/>
    <mergeCell ref="H369:I370"/>
    <mergeCell ref="AF367:AG368"/>
    <mergeCell ref="AH367:AH368"/>
    <mergeCell ref="AI367:AI368"/>
    <mergeCell ref="AJ367:AK368"/>
    <mergeCell ref="AL367:AL368"/>
    <mergeCell ref="AM367:AM368"/>
    <mergeCell ref="X367:Y368"/>
    <mergeCell ref="Z367:Z368"/>
    <mergeCell ref="AA367:AA368"/>
    <mergeCell ref="AB367:AC368"/>
    <mergeCell ref="AD367:AD368"/>
    <mergeCell ref="AE367:AE368"/>
    <mergeCell ref="P367:Q368"/>
    <mergeCell ref="R367:R368"/>
    <mergeCell ref="S367:S368"/>
    <mergeCell ref="T367:U368"/>
    <mergeCell ref="V367:V368"/>
    <mergeCell ref="W367:W368"/>
    <mergeCell ref="H367:I368"/>
    <mergeCell ref="J367:J368"/>
    <mergeCell ref="K367:K368"/>
    <mergeCell ref="L367:M368"/>
    <mergeCell ref="N367:N368"/>
    <mergeCell ref="O367:O368"/>
    <mergeCell ref="B367:B368"/>
    <mergeCell ref="C367:C368"/>
    <mergeCell ref="D367:D368"/>
    <mergeCell ref="E367:E368"/>
    <mergeCell ref="F367:F368"/>
    <mergeCell ref="G367:G368"/>
    <mergeCell ref="AJ365:AK366"/>
    <mergeCell ref="AL365:AL366"/>
    <mergeCell ref="AM365:AM366"/>
    <mergeCell ref="AN365:AN366"/>
    <mergeCell ref="AO365:AO366"/>
    <mergeCell ref="AP365:AP366"/>
    <mergeCell ref="AB365:AC366"/>
    <mergeCell ref="AD365:AD366"/>
    <mergeCell ref="AE365:AE366"/>
    <mergeCell ref="AF365:AG366"/>
    <mergeCell ref="AH365:AH366"/>
    <mergeCell ref="AI365:AI366"/>
    <mergeCell ref="T365:U366"/>
    <mergeCell ref="V365:V366"/>
    <mergeCell ref="W365:W366"/>
    <mergeCell ref="X365:Y366"/>
    <mergeCell ref="Z365:Z366"/>
    <mergeCell ref="AA365:AA366"/>
    <mergeCell ref="L365:M366"/>
    <mergeCell ref="N365:N366"/>
    <mergeCell ref="O365:O366"/>
    <mergeCell ref="P365:Q366"/>
    <mergeCell ref="R365:R366"/>
    <mergeCell ref="S365:S366"/>
    <mergeCell ref="AP363:AP364"/>
    <mergeCell ref="B365:B366"/>
    <mergeCell ref="C365:C366"/>
    <mergeCell ref="D365:D366"/>
    <mergeCell ref="E365:E366"/>
    <mergeCell ref="F365:F366"/>
    <mergeCell ref="G365:G366"/>
    <mergeCell ref="H365:I366"/>
    <mergeCell ref="J365:J366"/>
    <mergeCell ref="K365:K366"/>
    <mergeCell ref="AI363:AI364"/>
    <mergeCell ref="AJ363:AK364"/>
    <mergeCell ref="AL363:AL364"/>
    <mergeCell ref="AM363:AM364"/>
    <mergeCell ref="AN363:AN364"/>
    <mergeCell ref="AO363:AO364"/>
    <mergeCell ref="AA363:AA364"/>
    <mergeCell ref="AB363:AC364"/>
    <mergeCell ref="AD363:AD364"/>
    <mergeCell ref="AE363:AE364"/>
    <mergeCell ref="AF363:AG364"/>
    <mergeCell ref="AH363:AH364"/>
    <mergeCell ref="S363:S364"/>
    <mergeCell ref="T363:U364"/>
    <mergeCell ref="V363:V364"/>
    <mergeCell ref="W363:W364"/>
    <mergeCell ref="X363:Y364"/>
    <mergeCell ref="Z363:Z364"/>
    <mergeCell ref="K363:K364"/>
    <mergeCell ref="L363:M364"/>
    <mergeCell ref="N363:N364"/>
    <mergeCell ref="O363:O364"/>
    <mergeCell ref="P363:Q364"/>
    <mergeCell ref="R363:R364"/>
    <mergeCell ref="AO361:AO362"/>
    <mergeCell ref="AP361:AP362"/>
    <mergeCell ref="B363:B364"/>
    <mergeCell ref="C363:C364"/>
    <mergeCell ref="D363:D364"/>
    <mergeCell ref="E363:E364"/>
    <mergeCell ref="F363:F364"/>
    <mergeCell ref="G363:G364"/>
    <mergeCell ref="H363:I364"/>
    <mergeCell ref="J363:J364"/>
    <mergeCell ref="AH361:AH362"/>
    <mergeCell ref="AI361:AI362"/>
    <mergeCell ref="AJ361:AK362"/>
    <mergeCell ref="AL361:AL362"/>
    <mergeCell ref="AM361:AM362"/>
    <mergeCell ref="AN361:AN362"/>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J361:J362"/>
    <mergeCell ref="K361:K362"/>
    <mergeCell ref="L361:M362"/>
    <mergeCell ref="N361:N362"/>
    <mergeCell ref="O361:O362"/>
    <mergeCell ref="P361:Q362"/>
    <mergeCell ref="AN359:AN360"/>
    <mergeCell ref="AO359:AO360"/>
    <mergeCell ref="AP359:AP360"/>
    <mergeCell ref="B361:B362"/>
    <mergeCell ref="C361:C362"/>
    <mergeCell ref="D361:D362"/>
    <mergeCell ref="E361:E362"/>
    <mergeCell ref="F361:F362"/>
    <mergeCell ref="G361:G362"/>
    <mergeCell ref="H361:I362"/>
    <mergeCell ref="AF359:AG360"/>
    <mergeCell ref="AH359:AH360"/>
    <mergeCell ref="AI359:AI360"/>
    <mergeCell ref="AJ359:AK360"/>
    <mergeCell ref="AL359:AL360"/>
    <mergeCell ref="AM359:AM360"/>
    <mergeCell ref="X359:Y360"/>
    <mergeCell ref="Z359:Z360"/>
    <mergeCell ref="AA359:AA360"/>
    <mergeCell ref="AB359:AC360"/>
    <mergeCell ref="AD359:AD360"/>
    <mergeCell ref="AE359:AE360"/>
    <mergeCell ref="P359:Q360"/>
    <mergeCell ref="R359:R360"/>
    <mergeCell ref="S359:S360"/>
    <mergeCell ref="T359:U360"/>
    <mergeCell ref="V359:V360"/>
    <mergeCell ref="W359:W360"/>
    <mergeCell ref="H359:I360"/>
    <mergeCell ref="J359:J360"/>
    <mergeCell ref="K359:K360"/>
    <mergeCell ref="L359:M360"/>
    <mergeCell ref="N359:N360"/>
    <mergeCell ref="O359:O360"/>
    <mergeCell ref="B359:B360"/>
    <mergeCell ref="C359:C360"/>
    <mergeCell ref="D359:D360"/>
    <mergeCell ref="E359:E360"/>
    <mergeCell ref="F359:F360"/>
    <mergeCell ref="G359:G360"/>
    <mergeCell ref="AJ357:AK358"/>
    <mergeCell ref="AL357:AL358"/>
    <mergeCell ref="AM357:AM358"/>
    <mergeCell ref="AN357:AN358"/>
    <mergeCell ref="AO357:AO358"/>
    <mergeCell ref="AP357:AP358"/>
    <mergeCell ref="AB357:AC358"/>
    <mergeCell ref="AD357:AD358"/>
    <mergeCell ref="AE357:AE358"/>
    <mergeCell ref="AF357:AG358"/>
    <mergeCell ref="AH357:AH358"/>
    <mergeCell ref="AI357:AI358"/>
    <mergeCell ref="T357:U358"/>
    <mergeCell ref="V357:V358"/>
    <mergeCell ref="W357:W358"/>
    <mergeCell ref="X357:Y358"/>
    <mergeCell ref="Z357:Z358"/>
    <mergeCell ref="AA357:AA358"/>
    <mergeCell ref="L357:M358"/>
    <mergeCell ref="N357:N358"/>
    <mergeCell ref="O357:O358"/>
    <mergeCell ref="P357:Q358"/>
    <mergeCell ref="R357:R358"/>
    <mergeCell ref="S357:S358"/>
    <mergeCell ref="AP355:AP356"/>
    <mergeCell ref="B357:B358"/>
    <mergeCell ref="C357:C358"/>
    <mergeCell ref="D357:D358"/>
    <mergeCell ref="E357:E358"/>
    <mergeCell ref="F357:F358"/>
    <mergeCell ref="G357:G358"/>
    <mergeCell ref="H357:I358"/>
    <mergeCell ref="J357:J358"/>
    <mergeCell ref="K357:K358"/>
    <mergeCell ref="AI355:AI356"/>
    <mergeCell ref="AJ355:AK356"/>
    <mergeCell ref="AL355:AL356"/>
    <mergeCell ref="AM355:AM356"/>
    <mergeCell ref="AN355:AN356"/>
    <mergeCell ref="AO355:AO356"/>
    <mergeCell ref="AA355:AA356"/>
    <mergeCell ref="AB355:AC356"/>
    <mergeCell ref="AD355:AD356"/>
    <mergeCell ref="AE355:AE356"/>
    <mergeCell ref="AF355:AG356"/>
    <mergeCell ref="AH355:AH356"/>
    <mergeCell ref="S355:S356"/>
    <mergeCell ref="T355:U356"/>
    <mergeCell ref="V355:V356"/>
    <mergeCell ref="W355:W356"/>
    <mergeCell ref="X355:Y356"/>
    <mergeCell ref="Z355:Z356"/>
    <mergeCell ref="K355:K356"/>
    <mergeCell ref="L355:M356"/>
    <mergeCell ref="N355:N356"/>
    <mergeCell ref="O355:O356"/>
    <mergeCell ref="P355:Q356"/>
    <mergeCell ref="R355:R356"/>
    <mergeCell ref="AO353:AO354"/>
    <mergeCell ref="AP353:AP354"/>
    <mergeCell ref="B355:B356"/>
    <mergeCell ref="C355:C356"/>
    <mergeCell ref="D355:D356"/>
    <mergeCell ref="E355:E356"/>
    <mergeCell ref="F355:F356"/>
    <mergeCell ref="G355:G356"/>
    <mergeCell ref="H355:I356"/>
    <mergeCell ref="J355:J356"/>
    <mergeCell ref="AH353:AH354"/>
    <mergeCell ref="AI353:AI354"/>
    <mergeCell ref="AJ353:AK354"/>
    <mergeCell ref="AL353:AL354"/>
    <mergeCell ref="AM353:AM354"/>
    <mergeCell ref="AN353:AN354"/>
    <mergeCell ref="Z353:Z354"/>
    <mergeCell ref="AA353:AA354"/>
    <mergeCell ref="AB353:AC354"/>
    <mergeCell ref="AD353:AD354"/>
    <mergeCell ref="AE353:AE354"/>
    <mergeCell ref="AF353:AG354"/>
    <mergeCell ref="R353:R354"/>
    <mergeCell ref="S353:S354"/>
    <mergeCell ref="T353:U354"/>
    <mergeCell ref="V353:V354"/>
    <mergeCell ref="W353:W354"/>
    <mergeCell ref="X353:Y354"/>
    <mergeCell ref="J353:J354"/>
    <mergeCell ref="K353:K354"/>
    <mergeCell ref="L353:M354"/>
    <mergeCell ref="N353:N354"/>
    <mergeCell ref="O353:O354"/>
    <mergeCell ref="P353:Q354"/>
    <mergeCell ref="AN351:AN352"/>
    <mergeCell ref="AO351:AO352"/>
    <mergeCell ref="AP351:AP352"/>
    <mergeCell ref="B353:B354"/>
    <mergeCell ref="C353:C354"/>
    <mergeCell ref="D353:D354"/>
    <mergeCell ref="E353:E354"/>
    <mergeCell ref="F353:F354"/>
    <mergeCell ref="G353:G354"/>
    <mergeCell ref="H353:I354"/>
    <mergeCell ref="AF351:AG352"/>
    <mergeCell ref="AH351:AH352"/>
    <mergeCell ref="AI351:AI352"/>
    <mergeCell ref="AJ351:AK352"/>
    <mergeCell ref="AL351:AL352"/>
    <mergeCell ref="AM351:AM352"/>
    <mergeCell ref="X351:Y352"/>
    <mergeCell ref="Z351:Z352"/>
    <mergeCell ref="AA351:AA352"/>
    <mergeCell ref="AB351:AC352"/>
    <mergeCell ref="AD351:AD352"/>
    <mergeCell ref="AE351:AE352"/>
    <mergeCell ref="P351:Q352"/>
    <mergeCell ref="R351:R352"/>
    <mergeCell ref="S351:S352"/>
    <mergeCell ref="T351:U352"/>
    <mergeCell ref="V351:V352"/>
    <mergeCell ref="W351:W352"/>
    <mergeCell ref="H351:I352"/>
    <mergeCell ref="J351:J352"/>
    <mergeCell ref="K351:K352"/>
    <mergeCell ref="L351:M352"/>
    <mergeCell ref="N351:N352"/>
    <mergeCell ref="O351:O352"/>
    <mergeCell ref="B351:B352"/>
    <mergeCell ref="C351:C352"/>
    <mergeCell ref="D351:D352"/>
    <mergeCell ref="E351:E352"/>
    <mergeCell ref="F351:F352"/>
    <mergeCell ref="G351:G352"/>
    <mergeCell ref="AJ349:AK350"/>
    <mergeCell ref="AL349:AL350"/>
    <mergeCell ref="AM349:AM350"/>
    <mergeCell ref="AN349:AN350"/>
    <mergeCell ref="AO349:AO350"/>
    <mergeCell ref="AP349:AP350"/>
    <mergeCell ref="AB349:AC350"/>
    <mergeCell ref="AD349:AD350"/>
    <mergeCell ref="AE349:AE350"/>
    <mergeCell ref="AF349:AG350"/>
    <mergeCell ref="AH349:AH350"/>
    <mergeCell ref="AI349:AI350"/>
    <mergeCell ref="T349:U350"/>
    <mergeCell ref="V349:V350"/>
    <mergeCell ref="W349:W350"/>
    <mergeCell ref="X349:Y350"/>
    <mergeCell ref="Z349:Z350"/>
    <mergeCell ref="AA349:AA350"/>
    <mergeCell ref="L349:M350"/>
    <mergeCell ref="N349:N350"/>
    <mergeCell ref="O349:O350"/>
    <mergeCell ref="P349:Q350"/>
    <mergeCell ref="R349:R350"/>
    <mergeCell ref="S349:S350"/>
    <mergeCell ref="AP347:AP348"/>
    <mergeCell ref="B349:B350"/>
    <mergeCell ref="C349:C350"/>
    <mergeCell ref="D349:D350"/>
    <mergeCell ref="E349:E350"/>
    <mergeCell ref="F349:F350"/>
    <mergeCell ref="G349:G350"/>
    <mergeCell ref="H349:I350"/>
    <mergeCell ref="J349:J350"/>
    <mergeCell ref="K349:K350"/>
    <mergeCell ref="AI347:AI348"/>
    <mergeCell ref="AJ347:AK348"/>
    <mergeCell ref="AL347:AL348"/>
    <mergeCell ref="AM347:AM348"/>
    <mergeCell ref="AN347:AN348"/>
    <mergeCell ref="AO347:AO348"/>
    <mergeCell ref="AA347:AA348"/>
    <mergeCell ref="AB347:AC348"/>
    <mergeCell ref="AD347:AD348"/>
    <mergeCell ref="AE347:AE348"/>
    <mergeCell ref="AF347:AG348"/>
    <mergeCell ref="AH347:AH348"/>
    <mergeCell ref="S347:S348"/>
    <mergeCell ref="T347:U348"/>
    <mergeCell ref="V347:V348"/>
    <mergeCell ref="W347:W348"/>
    <mergeCell ref="X347:Y348"/>
    <mergeCell ref="Z347:Z348"/>
    <mergeCell ref="K347:K348"/>
    <mergeCell ref="L347:M348"/>
    <mergeCell ref="N347:N348"/>
    <mergeCell ref="O347:O348"/>
    <mergeCell ref="P347:Q348"/>
    <mergeCell ref="R347:R348"/>
    <mergeCell ref="AO345:AO346"/>
    <mergeCell ref="AP345:AP346"/>
    <mergeCell ref="B347:B348"/>
    <mergeCell ref="C347:C348"/>
    <mergeCell ref="D347:D348"/>
    <mergeCell ref="E347:E348"/>
    <mergeCell ref="F347:F348"/>
    <mergeCell ref="G347:G348"/>
    <mergeCell ref="H347:I348"/>
    <mergeCell ref="J347:J348"/>
    <mergeCell ref="AH345:AH346"/>
    <mergeCell ref="AI345:AI346"/>
    <mergeCell ref="AJ345:AK346"/>
    <mergeCell ref="AL345:AL346"/>
    <mergeCell ref="AM345:AM346"/>
    <mergeCell ref="AN345:AN346"/>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AN343:AN344"/>
    <mergeCell ref="AO343:AO344"/>
    <mergeCell ref="AP343:AP344"/>
    <mergeCell ref="B345:B346"/>
    <mergeCell ref="C345:C346"/>
    <mergeCell ref="D345:D346"/>
    <mergeCell ref="E345:E346"/>
    <mergeCell ref="F345:F346"/>
    <mergeCell ref="G345:G346"/>
    <mergeCell ref="H345:I346"/>
    <mergeCell ref="AF343:AG344"/>
    <mergeCell ref="AH343:AH344"/>
    <mergeCell ref="AI343:AI344"/>
    <mergeCell ref="AJ343:AK344"/>
    <mergeCell ref="AL343:AL344"/>
    <mergeCell ref="AM343:AM344"/>
    <mergeCell ref="X343:Y344"/>
    <mergeCell ref="Z343:Z344"/>
    <mergeCell ref="AA343:AA344"/>
    <mergeCell ref="AB343:AC344"/>
    <mergeCell ref="AD343:AD344"/>
    <mergeCell ref="AE343:AE344"/>
    <mergeCell ref="P343:Q344"/>
    <mergeCell ref="R343:R344"/>
    <mergeCell ref="S343:S344"/>
    <mergeCell ref="T343:U344"/>
    <mergeCell ref="V343:V344"/>
    <mergeCell ref="W343:W344"/>
    <mergeCell ref="H343:I344"/>
    <mergeCell ref="J343:J344"/>
    <mergeCell ref="K343:K344"/>
    <mergeCell ref="L343:M344"/>
    <mergeCell ref="N343:N344"/>
    <mergeCell ref="O343:O344"/>
    <mergeCell ref="B343:B344"/>
    <mergeCell ref="C343:C344"/>
    <mergeCell ref="D343:D344"/>
    <mergeCell ref="E343:E344"/>
    <mergeCell ref="F343:F344"/>
    <mergeCell ref="G343:G344"/>
    <mergeCell ref="AJ341:AK342"/>
    <mergeCell ref="AL341:AL342"/>
    <mergeCell ref="AM341:AM342"/>
    <mergeCell ref="AN341:AN342"/>
    <mergeCell ref="AO341:AO342"/>
    <mergeCell ref="AP341:AP342"/>
    <mergeCell ref="AB341:AC342"/>
    <mergeCell ref="AD341:AD342"/>
    <mergeCell ref="AE341:AE342"/>
    <mergeCell ref="AF341:AG342"/>
    <mergeCell ref="AH341:AH342"/>
    <mergeCell ref="AI341:AI342"/>
    <mergeCell ref="T341:U342"/>
    <mergeCell ref="V341:V342"/>
    <mergeCell ref="W341:W342"/>
    <mergeCell ref="X341:Y342"/>
    <mergeCell ref="Z341:Z342"/>
    <mergeCell ref="AA341:AA342"/>
    <mergeCell ref="L341:M342"/>
    <mergeCell ref="N341:N342"/>
    <mergeCell ref="O341:O342"/>
    <mergeCell ref="P341:Q342"/>
    <mergeCell ref="R341:R342"/>
    <mergeCell ref="S341:S342"/>
    <mergeCell ref="AP339:AP340"/>
    <mergeCell ref="B341:B342"/>
    <mergeCell ref="C341:C342"/>
    <mergeCell ref="D341:D342"/>
    <mergeCell ref="E341:E342"/>
    <mergeCell ref="F341:F342"/>
    <mergeCell ref="G341:G342"/>
    <mergeCell ref="H341:I342"/>
    <mergeCell ref="J341:J342"/>
    <mergeCell ref="K341:K342"/>
    <mergeCell ref="AI339:AI340"/>
    <mergeCell ref="AJ339:AK340"/>
    <mergeCell ref="AL339:AL340"/>
    <mergeCell ref="AM339:AM340"/>
    <mergeCell ref="AN339:AN340"/>
    <mergeCell ref="AO339:AO340"/>
    <mergeCell ref="AA339:AA340"/>
    <mergeCell ref="AB339:AC340"/>
    <mergeCell ref="AD339:AD340"/>
    <mergeCell ref="AE339:AE340"/>
    <mergeCell ref="AF339:AG340"/>
    <mergeCell ref="AH339:AH340"/>
    <mergeCell ref="S339:S340"/>
    <mergeCell ref="T339:U340"/>
    <mergeCell ref="V339:V340"/>
    <mergeCell ref="W339:W340"/>
    <mergeCell ref="X339:Y340"/>
    <mergeCell ref="Z339:Z340"/>
    <mergeCell ref="K339:K340"/>
    <mergeCell ref="L339:M340"/>
    <mergeCell ref="N339:N340"/>
    <mergeCell ref="O339:O340"/>
    <mergeCell ref="P339:Q340"/>
    <mergeCell ref="R339:R340"/>
    <mergeCell ref="AO337:AO338"/>
    <mergeCell ref="AP337:AP338"/>
    <mergeCell ref="B339:B340"/>
    <mergeCell ref="C339:C340"/>
    <mergeCell ref="D339:D340"/>
    <mergeCell ref="E339:E340"/>
    <mergeCell ref="F339:F340"/>
    <mergeCell ref="G339:G340"/>
    <mergeCell ref="H339:I340"/>
    <mergeCell ref="J339:J340"/>
    <mergeCell ref="AH337:AH338"/>
    <mergeCell ref="AI337:AI338"/>
    <mergeCell ref="AJ337:AK338"/>
    <mergeCell ref="AL337:AL338"/>
    <mergeCell ref="AM337:AM338"/>
    <mergeCell ref="AN337:AN338"/>
    <mergeCell ref="Z337:Z338"/>
    <mergeCell ref="AA337:AA338"/>
    <mergeCell ref="AB337:AC338"/>
    <mergeCell ref="AD337:AD338"/>
    <mergeCell ref="AE337:AE338"/>
    <mergeCell ref="AF337:AG338"/>
    <mergeCell ref="R337:R338"/>
    <mergeCell ref="S337:S338"/>
    <mergeCell ref="T337:U338"/>
    <mergeCell ref="V337:V338"/>
    <mergeCell ref="W337:W338"/>
    <mergeCell ref="X337:Y338"/>
    <mergeCell ref="J337:J338"/>
    <mergeCell ref="K337:K338"/>
    <mergeCell ref="L337:M338"/>
    <mergeCell ref="N337:N338"/>
    <mergeCell ref="O337:O338"/>
    <mergeCell ref="P337:Q338"/>
    <mergeCell ref="AN335:AN336"/>
    <mergeCell ref="AO335:AO336"/>
    <mergeCell ref="AP335:AP336"/>
    <mergeCell ref="B337:B338"/>
    <mergeCell ref="C337:C338"/>
    <mergeCell ref="D337:D338"/>
    <mergeCell ref="E337:E338"/>
    <mergeCell ref="F337:F338"/>
    <mergeCell ref="G337:G338"/>
    <mergeCell ref="H337:I338"/>
    <mergeCell ref="AF335:AG336"/>
    <mergeCell ref="AH335:AH336"/>
    <mergeCell ref="AI335:AI336"/>
    <mergeCell ref="AJ335:AK336"/>
    <mergeCell ref="AL335:AL336"/>
    <mergeCell ref="AM335:AM336"/>
    <mergeCell ref="X335:Y336"/>
    <mergeCell ref="Z335:Z336"/>
    <mergeCell ref="AA335:AA336"/>
    <mergeCell ref="AB335:AC336"/>
    <mergeCell ref="AD335:AD336"/>
    <mergeCell ref="AE335:AE336"/>
    <mergeCell ref="P335:Q336"/>
    <mergeCell ref="R335:R336"/>
    <mergeCell ref="S335:S336"/>
    <mergeCell ref="T335:U336"/>
    <mergeCell ref="V335:V336"/>
    <mergeCell ref="W335:W336"/>
    <mergeCell ref="H335:I336"/>
    <mergeCell ref="J335:J336"/>
    <mergeCell ref="K335:K336"/>
    <mergeCell ref="L335:M336"/>
    <mergeCell ref="N335:N336"/>
    <mergeCell ref="O335:O336"/>
    <mergeCell ref="B335:B336"/>
    <mergeCell ref="C335:C336"/>
    <mergeCell ref="D335:D336"/>
    <mergeCell ref="E335:E336"/>
    <mergeCell ref="F335:F336"/>
    <mergeCell ref="G335:G336"/>
    <mergeCell ref="AJ333:AK334"/>
    <mergeCell ref="AL333:AL334"/>
    <mergeCell ref="AM333:AM334"/>
    <mergeCell ref="AN333:AN334"/>
    <mergeCell ref="AO333:AO334"/>
    <mergeCell ref="AP333:AP334"/>
    <mergeCell ref="AB333:AC334"/>
    <mergeCell ref="AD333:AD334"/>
    <mergeCell ref="AE333:AE334"/>
    <mergeCell ref="AF333:AG334"/>
    <mergeCell ref="AH333:AH334"/>
    <mergeCell ref="AI333:AI334"/>
    <mergeCell ref="T333:U334"/>
    <mergeCell ref="V333:V334"/>
    <mergeCell ref="W333:W334"/>
    <mergeCell ref="X333:Y334"/>
    <mergeCell ref="Z333:Z334"/>
    <mergeCell ref="AA333:AA334"/>
    <mergeCell ref="L333:M334"/>
    <mergeCell ref="N333:N334"/>
    <mergeCell ref="O333:O334"/>
    <mergeCell ref="P333:Q334"/>
    <mergeCell ref="R333:R334"/>
    <mergeCell ref="S333:S334"/>
    <mergeCell ref="AP331:AP332"/>
    <mergeCell ref="B333:B334"/>
    <mergeCell ref="C333:C334"/>
    <mergeCell ref="D333:D334"/>
    <mergeCell ref="E333:E334"/>
    <mergeCell ref="F333:F334"/>
    <mergeCell ref="G333:G334"/>
    <mergeCell ref="H333:I334"/>
    <mergeCell ref="J333:J334"/>
    <mergeCell ref="K333:K334"/>
    <mergeCell ref="AI331:AI332"/>
    <mergeCell ref="AJ331:AK332"/>
    <mergeCell ref="AL331:AL332"/>
    <mergeCell ref="AM331:AM332"/>
    <mergeCell ref="AN331:AN332"/>
    <mergeCell ref="AO331:AO332"/>
    <mergeCell ref="AA331:AA332"/>
    <mergeCell ref="AB331:AC332"/>
    <mergeCell ref="AD331:AD332"/>
    <mergeCell ref="AE331:AE332"/>
    <mergeCell ref="AF331:AG332"/>
    <mergeCell ref="AH331:AH332"/>
    <mergeCell ref="S331:S332"/>
    <mergeCell ref="T331:U332"/>
    <mergeCell ref="V331:V332"/>
    <mergeCell ref="W331:W332"/>
    <mergeCell ref="X331:Y332"/>
    <mergeCell ref="Z331:Z332"/>
    <mergeCell ref="K331:K332"/>
    <mergeCell ref="L331:M332"/>
    <mergeCell ref="N331:N332"/>
    <mergeCell ref="O331:O332"/>
    <mergeCell ref="P331:Q332"/>
    <mergeCell ref="R331:R332"/>
    <mergeCell ref="AO329:AO330"/>
    <mergeCell ref="AP329:AP330"/>
    <mergeCell ref="B331:B332"/>
    <mergeCell ref="C331:C332"/>
    <mergeCell ref="D331:D332"/>
    <mergeCell ref="E331:E332"/>
    <mergeCell ref="F331:F332"/>
    <mergeCell ref="G331:G332"/>
    <mergeCell ref="H331:I332"/>
    <mergeCell ref="J331:J332"/>
    <mergeCell ref="AH329:AH330"/>
    <mergeCell ref="AI329:AI330"/>
    <mergeCell ref="AJ329:AK330"/>
    <mergeCell ref="AL329:AL330"/>
    <mergeCell ref="AM329:AM330"/>
    <mergeCell ref="AN329:AN330"/>
    <mergeCell ref="Z329:Z330"/>
    <mergeCell ref="AA329:AA330"/>
    <mergeCell ref="AB329:AC330"/>
    <mergeCell ref="AD329:AD330"/>
    <mergeCell ref="AE329:AE330"/>
    <mergeCell ref="AF329:AG330"/>
    <mergeCell ref="R329:R330"/>
    <mergeCell ref="S329:S330"/>
    <mergeCell ref="T329:U330"/>
    <mergeCell ref="V329:V330"/>
    <mergeCell ref="W329:W330"/>
    <mergeCell ref="X329:Y330"/>
    <mergeCell ref="J329:J330"/>
    <mergeCell ref="K329:K330"/>
    <mergeCell ref="L329:M330"/>
    <mergeCell ref="N329:N330"/>
    <mergeCell ref="O329:O330"/>
    <mergeCell ref="P329:Q330"/>
    <mergeCell ref="AN327:AN328"/>
    <mergeCell ref="AO327:AO328"/>
    <mergeCell ref="AP327:AP328"/>
    <mergeCell ref="B329:B330"/>
    <mergeCell ref="C329:C330"/>
    <mergeCell ref="D329:D330"/>
    <mergeCell ref="E329:E330"/>
    <mergeCell ref="F329:F330"/>
    <mergeCell ref="G329:G330"/>
    <mergeCell ref="H329:I330"/>
    <mergeCell ref="AF327:AG328"/>
    <mergeCell ref="AH327:AH328"/>
    <mergeCell ref="AI327:AI328"/>
    <mergeCell ref="AJ327:AK328"/>
    <mergeCell ref="AL327:AL328"/>
    <mergeCell ref="AM327:AM328"/>
    <mergeCell ref="X327:Y328"/>
    <mergeCell ref="Z327:Z328"/>
    <mergeCell ref="AA327:AA328"/>
    <mergeCell ref="AB327:AC328"/>
    <mergeCell ref="AD327:AD328"/>
    <mergeCell ref="AE327:AE328"/>
    <mergeCell ref="P327:Q328"/>
    <mergeCell ref="R327:R328"/>
    <mergeCell ref="S327:S328"/>
    <mergeCell ref="T327:U328"/>
    <mergeCell ref="V327:V328"/>
    <mergeCell ref="W327:W328"/>
    <mergeCell ref="H327:I328"/>
    <mergeCell ref="J327:J328"/>
    <mergeCell ref="K327:K328"/>
    <mergeCell ref="L327:M328"/>
    <mergeCell ref="N327:N328"/>
    <mergeCell ref="O327:O328"/>
    <mergeCell ref="B327:B328"/>
    <mergeCell ref="C327:C328"/>
    <mergeCell ref="D327:D328"/>
    <mergeCell ref="E327:E328"/>
    <mergeCell ref="F327:F328"/>
    <mergeCell ref="G327:G328"/>
    <mergeCell ref="AJ325:AK326"/>
    <mergeCell ref="AL325:AL326"/>
    <mergeCell ref="AM325:AM326"/>
    <mergeCell ref="AN325:AN326"/>
    <mergeCell ref="AO325:AO326"/>
    <mergeCell ref="AP325:AP326"/>
    <mergeCell ref="AB325:AC326"/>
    <mergeCell ref="AD325:AD326"/>
    <mergeCell ref="AE325:AE326"/>
    <mergeCell ref="AF325:AG326"/>
    <mergeCell ref="AH325:AH326"/>
    <mergeCell ref="AI325:AI326"/>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P323:AP324"/>
    <mergeCell ref="B325:B326"/>
    <mergeCell ref="C325:C326"/>
    <mergeCell ref="D325:D326"/>
    <mergeCell ref="E325:E326"/>
    <mergeCell ref="F325:F326"/>
    <mergeCell ref="G325:G326"/>
    <mergeCell ref="H325:I326"/>
    <mergeCell ref="J325:J326"/>
    <mergeCell ref="K325:K326"/>
    <mergeCell ref="AI323:AI324"/>
    <mergeCell ref="AJ323:AK324"/>
    <mergeCell ref="AL323:AL324"/>
    <mergeCell ref="AM323:AM324"/>
    <mergeCell ref="AN323:AN324"/>
    <mergeCell ref="AO323:AO324"/>
    <mergeCell ref="AA323:AA324"/>
    <mergeCell ref="AB323:AC324"/>
    <mergeCell ref="AD323:AD324"/>
    <mergeCell ref="AE323:AE324"/>
    <mergeCell ref="AF323:AG324"/>
    <mergeCell ref="AH323:AH324"/>
    <mergeCell ref="S323:S324"/>
    <mergeCell ref="T323:U324"/>
    <mergeCell ref="V323:V324"/>
    <mergeCell ref="W323:W324"/>
    <mergeCell ref="X323:Y324"/>
    <mergeCell ref="Z323:Z324"/>
    <mergeCell ref="K323:K324"/>
    <mergeCell ref="L323:M324"/>
    <mergeCell ref="N323:N324"/>
    <mergeCell ref="O323:O324"/>
    <mergeCell ref="P323:Q324"/>
    <mergeCell ref="R323:R324"/>
    <mergeCell ref="AO321:AO322"/>
    <mergeCell ref="AP321:AP322"/>
    <mergeCell ref="B323:B324"/>
    <mergeCell ref="C323:C324"/>
    <mergeCell ref="D323:D324"/>
    <mergeCell ref="E323:E324"/>
    <mergeCell ref="F323:F324"/>
    <mergeCell ref="G323:G324"/>
    <mergeCell ref="H323:I324"/>
    <mergeCell ref="J323:J324"/>
    <mergeCell ref="AH321:AH322"/>
    <mergeCell ref="AI321:AI322"/>
    <mergeCell ref="AJ321:AK322"/>
    <mergeCell ref="AL321:AL322"/>
    <mergeCell ref="AM321:AM322"/>
    <mergeCell ref="AN321:AN322"/>
    <mergeCell ref="Z321:Z322"/>
    <mergeCell ref="AA321:AA322"/>
    <mergeCell ref="AB321:AC322"/>
    <mergeCell ref="AD321:AD322"/>
    <mergeCell ref="AE321:AE322"/>
    <mergeCell ref="AF321:AG322"/>
    <mergeCell ref="R321:R322"/>
    <mergeCell ref="S321:S322"/>
    <mergeCell ref="T321:U322"/>
    <mergeCell ref="V321:V322"/>
    <mergeCell ref="W321:W322"/>
    <mergeCell ref="X321:Y322"/>
    <mergeCell ref="J321:J322"/>
    <mergeCell ref="K321:K322"/>
    <mergeCell ref="L321:M322"/>
    <mergeCell ref="N321:N322"/>
    <mergeCell ref="O321:O322"/>
    <mergeCell ref="P321:Q322"/>
    <mergeCell ref="AN319:AN320"/>
    <mergeCell ref="AO319:AO320"/>
    <mergeCell ref="AP319:AP320"/>
    <mergeCell ref="B321:B322"/>
    <mergeCell ref="C321:C322"/>
    <mergeCell ref="D321:D322"/>
    <mergeCell ref="E321:E322"/>
    <mergeCell ref="F321:F322"/>
    <mergeCell ref="G321:G322"/>
    <mergeCell ref="H321:I322"/>
    <mergeCell ref="AF319:AG320"/>
    <mergeCell ref="AH319:AH320"/>
    <mergeCell ref="AI319:AI320"/>
    <mergeCell ref="AJ319:AK320"/>
    <mergeCell ref="AL319:AL320"/>
    <mergeCell ref="AM319:AM320"/>
    <mergeCell ref="X319:Y320"/>
    <mergeCell ref="Z319:Z320"/>
    <mergeCell ref="AA319:AA320"/>
    <mergeCell ref="AB319:AC320"/>
    <mergeCell ref="AD319:AD320"/>
    <mergeCell ref="AE319:AE320"/>
    <mergeCell ref="P319:Q320"/>
    <mergeCell ref="R319:R320"/>
    <mergeCell ref="S319:S320"/>
    <mergeCell ref="T319:U320"/>
    <mergeCell ref="V319:V320"/>
    <mergeCell ref="W319:W320"/>
    <mergeCell ref="H319:I320"/>
    <mergeCell ref="J319:J320"/>
    <mergeCell ref="K319:K320"/>
    <mergeCell ref="L319:M320"/>
    <mergeCell ref="N319:N320"/>
    <mergeCell ref="O319:O320"/>
    <mergeCell ref="B319:B320"/>
    <mergeCell ref="C319:C320"/>
    <mergeCell ref="D319:D320"/>
    <mergeCell ref="E319:E320"/>
    <mergeCell ref="F319:F320"/>
    <mergeCell ref="G319:G320"/>
    <mergeCell ref="AJ317:AK318"/>
    <mergeCell ref="AL317:AL318"/>
    <mergeCell ref="AM317:AM318"/>
    <mergeCell ref="AN317:AN318"/>
    <mergeCell ref="AO317:AO318"/>
    <mergeCell ref="AP317:AP318"/>
    <mergeCell ref="AB317:AC318"/>
    <mergeCell ref="AD317:AD318"/>
    <mergeCell ref="AE317:AE318"/>
    <mergeCell ref="AF317:AG318"/>
    <mergeCell ref="AH317:AH318"/>
    <mergeCell ref="AI317:AI318"/>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AP315:AP316"/>
    <mergeCell ref="B317:B318"/>
    <mergeCell ref="C317:C318"/>
    <mergeCell ref="D317:D318"/>
    <mergeCell ref="E317:E318"/>
    <mergeCell ref="F317:F318"/>
    <mergeCell ref="G317:G318"/>
    <mergeCell ref="H317:I318"/>
    <mergeCell ref="J317:J318"/>
    <mergeCell ref="K317:K318"/>
    <mergeCell ref="AI315:AI316"/>
    <mergeCell ref="AJ315:AK316"/>
    <mergeCell ref="AL315:AL316"/>
    <mergeCell ref="AM315:AM316"/>
    <mergeCell ref="AN315:AN316"/>
    <mergeCell ref="AO315:AO316"/>
    <mergeCell ref="AA315:AA316"/>
    <mergeCell ref="AB315:AC316"/>
    <mergeCell ref="AD315:AD316"/>
    <mergeCell ref="AE315:AE316"/>
    <mergeCell ref="AF315:AG316"/>
    <mergeCell ref="AH315:AH316"/>
    <mergeCell ref="S315:S316"/>
    <mergeCell ref="T315:U316"/>
    <mergeCell ref="V315:V316"/>
    <mergeCell ref="W315:W316"/>
    <mergeCell ref="X315:Y316"/>
    <mergeCell ref="Z315:Z316"/>
    <mergeCell ref="K315:K316"/>
    <mergeCell ref="L315:M316"/>
    <mergeCell ref="N315:N316"/>
    <mergeCell ref="O315:O316"/>
    <mergeCell ref="P315:Q316"/>
    <mergeCell ref="R315:R316"/>
    <mergeCell ref="AO313:AO314"/>
    <mergeCell ref="AP313:AP314"/>
    <mergeCell ref="B315:B316"/>
    <mergeCell ref="C315:C316"/>
    <mergeCell ref="D315:D316"/>
    <mergeCell ref="E315:E316"/>
    <mergeCell ref="F315:F316"/>
    <mergeCell ref="G315:G316"/>
    <mergeCell ref="H315:I316"/>
    <mergeCell ref="J315:J316"/>
    <mergeCell ref="AH313:AH314"/>
    <mergeCell ref="AI313:AI314"/>
    <mergeCell ref="AJ313:AK314"/>
    <mergeCell ref="AL313:AL314"/>
    <mergeCell ref="AM313:AM314"/>
    <mergeCell ref="AN313:AN314"/>
    <mergeCell ref="Z313:Z314"/>
    <mergeCell ref="AA313:AA314"/>
    <mergeCell ref="AB313:AC314"/>
    <mergeCell ref="AD313:AD314"/>
    <mergeCell ref="AE313:AE314"/>
    <mergeCell ref="AF313:AG314"/>
    <mergeCell ref="R313:R314"/>
    <mergeCell ref="S313:S314"/>
    <mergeCell ref="T313:U314"/>
    <mergeCell ref="V313:V314"/>
    <mergeCell ref="W313:W314"/>
    <mergeCell ref="X313:Y314"/>
    <mergeCell ref="J313:J314"/>
    <mergeCell ref="K313:K314"/>
    <mergeCell ref="L313:M314"/>
    <mergeCell ref="N313:N314"/>
    <mergeCell ref="O313:O314"/>
    <mergeCell ref="P313:Q314"/>
    <mergeCell ref="AN311:AN312"/>
    <mergeCell ref="AO311:AO312"/>
    <mergeCell ref="AP311:AP312"/>
    <mergeCell ref="B313:B314"/>
    <mergeCell ref="C313:C314"/>
    <mergeCell ref="D313:D314"/>
    <mergeCell ref="E313:E314"/>
    <mergeCell ref="F313:F314"/>
    <mergeCell ref="G313:G314"/>
    <mergeCell ref="H313:I314"/>
    <mergeCell ref="AF311:AG312"/>
    <mergeCell ref="AH311:AH312"/>
    <mergeCell ref="AI311:AI312"/>
    <mergeCell ref="AJ311:AK312"/>
    <mergeCell ref="AL311:AL312"/>
    <mergeCell ref="AM311:AM312"/>
    <mergeCell ref="X311:Y312"/>
    <mergeCell ref="Z311:Z312"/>
    <mergeCell ref="AA311:AA312"/>
    <mergeCell ref="AB311:AC312"/>
    <mergeCell ref="AD311:AD312"/>
    <mergeCell ref="AE311:AE312"/>
    <mergeCell ref="P311:Q312"/>
    <mergeCell ref="R311:R312"/>
    <mergeCell ref="S311:S312"/>
    <mergeCell ref="T311:U312"/>
    <mergeCell ref="V311:V312"/>
    <mergeCell ref="W311:W312"/>
    <mergeCell ref="H311:I312"/>
    <mergeCell ref="J311:J312"/>
    <mergeCell ref="K311:K312"/>
    <mergeCell ref="L311:M312"/>
    <mergeCell ref="N311:N312"/>
    <mergeCell ref="O311:O312"/>
    <mergeCell ref="B311:B312"/>
    <mergeCell ref="C311:C312"/>
    <mergeCell ref="D311:D312"/>
    <mergeCell ref="E311:E312"/>
    <mergeCell ref="F311:F312"/>
    <mergeCell ref="G311:G312"/>
    <mergeCell ref="AJ309:AK310"/>
    <mergeCell ref="AL309:AL310"/>
    <mergeCell ref="AM309:AM310"/>
    <mergeCell ref="AN309:AN310"/>
    <mergeCell ref="AO309:AO310"/>
    <mergeCell ref="AP309:AP310"/>
    <mergeCell ref="AB309:AC310"/>
    <mergeCell ref="AD309:AD310"/>
    <mergeCell ref="AE309:AE310"/>
    <mergeCell ref="AF309:AG310"/>
    <mergeCell ref="AH309:AH310"/>
    <mergeCell ref="AI309:AI310"/>
    <mergeCell ref="T309:U310"/>
    <mergeCell ref="V309:V310"/>
    <mergeCell ref="W309:W310"/>
    <mergeCell ref="X309:Y310"/>
    <mergeCell ref="Z309:Z310"/>
    <mergeCell ref="AA309:AA310"/>
    <mergeCell ref="L309:M310"/>
    <mergeCell ref="N309:N310"/>
    <mergeCell ref="O309:O310"/>
    <mergeCell ref="P309:Q310"/>
    <mergeCell ref="R309:R310"/>
    <mergeCell ref="S309:S310"/>
    <mergeCell ref="AP307:AP308"/>
    <mergeCell ref="B309:B310"/>
    <mergeCell ref="C309:C310"/>
    <mergeCell ref="D309:D310"/>
    <mergeCell ref="E309:E310"/>
    <mergeCell ref="F309:F310"/>
    <mergeCell ref="G309:G310"/>
    <mergeCell ref="H309:I310"/>
    <mergeCell ref="J309:J310"/>
    <mergeCell ref="K309:K310"/>
    <mergeCell ref="AI307:AI308"/>
    <mergeCell ref="AJ307:AK308"/>
    <mergeCell ref="AL307:AL308"/>
    <mergeCell ref="AM307:AM308"/>
    <mergeCell ref="AN307:AN308"/>
    <mergeCell ref="AO307:AO308"/>
    <mergeCell ref="AA307:AA308"/>
    <mergeCell ref="AB307:AC308"/>
    <mergeCell ref="AD307:AD308"/>
    <mergeCell ref="AE307:AE308"/>
    <mergeCell ref="AF307:AG308"/>
    <mergeCell ref="AH307:AH308"/>
    <mergeCell ref="S307:S308"/>
    <mergeCell ref="T307:U308"/>
    <mergeCell ref="V307:V308"/>
    <mergeCell ref="W307:W308"/>
    <mergeCell ref="X307:Y308"/>
    <mergeCell ref="Z307:Z308"/>
    <mergeCell ref="K307:K308"/>
    <mergeCell ref="L307:M308"/>
    <mergeCell ref="N307:N308"/>
    <mergeCell ref="O307:O308"/>
    <mergeCell ref="P307:Q308"/>
    <mergeCell ref="R307:R308"/>
    <mergeCell ref="AO305:AO306"/>
    <mergeCell ref="AP305:AP306"/>
    <mergeCell ref="B307:B308"/>
    <mergeCell ref="C307:C308"/>
    <mergeCell ref="D307:D308"/>
    <mergeCell ref="E307:E308"/>
    <mergeCell ref="F307:F308"/>
    <mergeCell ref="G307:G308"/>
    <mergeCell ref="H307:I308"/>
    <mergeCell ref="J307:J308"/>
    <mergeCell ref="AH305:AH306"/>
    <mergeCell ref="AI305:AI306"/>
    <mergeCell ref="AJ305:AK306"/>
    <mergeCell ref="AL305:AL306"/>
    <mergeCell ref="AM305:AM306"/>
    <mergeCell ref="AN305:AN306"/>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AM303:AM304"/>
    <mergeCell ref="AN303:AN304"/>
    <mergeCell ref="AO303:AO304"/>
    <mergeCell ref="B305:B306"/>
    <mergeCell ref="C305:C306"/>
    <mergeCell ref="D305:D306"/>
    <mergeCell ref="E305:E306"/>
    <mergeCell ref="F305:F306"/>
    <mergeCell ref="G305:G306"/>
    <mergeCell ref="H305:I306"/>
    <mergeCell ref="AB303:AD303"/>
    <mergeCell ref="AB304:AD304"/>
    <mergeCell ref="AE303:AE304"/>
    <mergeCell ref="AF303:AH304"/>
    <mergeCell ref="AI303:AI304"/>
    <mergeCell ref="AJ303:AL303"/>
    <mergeCell ref="AJ304:AL304"/>
    <mergeCell ref="S303:S304"/>
    <mergeCell ref="T303:V303"/>
    <mergeCell ref="T304:V304"/>
    <mergeCell ref="W303:W304"/>
    <mergeCell ref="X303:Z304"/>
    <mergeCell ref="AA303:AA304"/>
    <mergeCell ref="H303:J304"/>
    <mergeCell ref="K303:K304"/>
    <mergeCell ref="L303:N303"/>
    <mergeCell ref="L304:N304"/>
    <mergeCell ref="O303:O304"/>
    <mergeCell ref="P303:R304"/>
    <mergeCell ref="B303:B304"/>
    <mergeCell ref="C303:C304"/>
    <mergeCell ref="D303:D304"/>
    <mergeCell ref="E303:E304"/>
    <mergeCell ref="F303:F304"/>
    <mergeCell ref="G303:G304"/>
    <mergeCell ref="AI300:AI302"/>
    <mergeCell ref="AJ300:AL302"/>
    <mergeCell ref="AM300:AM302"/>
    <mergeCell ref="AN300:AN302"/>
    <mergeCell ref="AO300:AO302"/>
    <mergeCell ref="AP300:AP302"/>
    <mergeCell ref="P300:V300"/>
    <mergeCell ref="P301:V301"/>
    <mergeCell ref="P302:V302"/>
    <mergeCell ref="W300:W302"/>
    <mergeCell ref="X300:AH300"/>
    <mergeCell ref="X301:AH301"/>
    <mergeCell ref="X302:AH302"/>
    <mergeCell ref="AP296:AP297"/>
    <mergeCell ref="B298:AP298"/>
    <mergeCell ref="B300:B302"/>
    <mergeCell ref="C300:C302"/>
    <mergeCell ref="D300:D302"/>
    <mergeCell ref="E300:E302"/>
    <mergeCell ref="F300:F302"/>
    <mergeCell ref="G300:G302"/>
    <mergeCell ref="H300:N302"/>
    <mergeCell ref="O300:O302"/>
    <mergeCell ref="AI296:AI297"/>
    <mergeCell ref="AJ296:AK297"/>
    <mergeCell ref="AL296:AL297"/>
    <mergeCell ref="AM296:AM297"/>
    <mergeCell ref="AN296:AN297"/>
    <mergeCell ref="AO296:AO297"/>
    <mergeCell ref="AA296:AA297"/>
    <mergeCell ref="AB296:AC297"/>
    <mergeCell ref="AD296:AD297"/>
    <mergeCell ref="AE296:AE297"/>
    <mergeCell ref="AF296:AG297"/>
    <mergeCell ref="AH296:AH297"/>
    <mergeCell ref="S296:S297"/>
    <mergeCell ref="T296:U297"/>
    <mergeCell ref="V296:V297"/>
    <mergeCell ref="W296:W297"/>
    <mergeCell ref="X296:Y297"/>
    <mergeCell ref="Z296:Z297"/>
    <mergeCell ref="K296:K297"/>
    <mergeCell ref="L296:M297"/>
    <mergeCell ref="N296:N297"/>
    <mergeCell ref="O296:O297"/>
    <mergeCell ref="P296:Q297"/>
    <mergeCell ref="R296:R297"/>
    <mergeCell ref="AO294:AO295"/>
    <mergeCell ref="AP294:AP295"/>
    <mergeCell ref="B296:B297"/>
    <mergeCell ref="C296:C297"/>
    <mergeCell ref="D296:D297"/>
    <mergeCell ref="E296:E297"/>
    <mergeCell ref="F296:F297"/>
    <mergeCell ref="G296:G297"/>
    <mergeCell ref="H296:I297"/>
    <mergeCell ref="J296:J297"/>
    <mergeCell ref="AH294:AH295"/>
    <mergeCell ref="AI294:AI295"/>
    <mergeCell ref="AJ294:AK295"/>
    <mergeCell ref="AL294:AL295"/>
    <mergeCell ref="AM294:AM295"/>
    <mergeCell ref="AN294:AN295"/>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AN292:AN293"/>
    <mergeCell ref="AO292:AO293"/>
    <mergeCell ref="AP292:AP293"/>
    <mergeCell ref="B294:B295"/>
    <mergeCell ref="C294:C295"/>
    <mergeCell ref="D294:D295"/>
    <mergeCell ref="E294:E295"/>
    <mergeCell ref="F294:F295"/>
    <mergeCell ref="G294:G295"/>
    <mergeCell ref="H294:I295"/>
    <mergeCell ref="AF292:AG293"/>
    <mergeCell ref="AH292:AH293"/>
    <mergeCell ref="AI292:AI293"/>
    <mergeCell ref="AJ292:AK293"/>
    <mergeCell ref="AL292:AL293"/>
    <mergeCell ref="AM292:AM293"/>
    <mergeCell ref="X292:Y293"/>
    <mergeCell ref="Z292:Z293"/>
    <mergeCell ref="AA292:AA293"/>
    <mergeCell ref="AB292:AC293"/>
    <mergeCell ref="AD292:AD293"/>
    <mergeCell ref="AE292:AE293"/>
    <mergeCell ref="P292:Q293"/>
    <mergeCell ref="R292:R293"/>
    <mergeCell ref="S292:S293"/>
    <mergeCell ref="T292:U293"/>
    <mergeCell ref="V292:V293"/>
    <mergeCell ref="W292:W293"/>
    <mergeCell ref="H292:I293"/>
    <mergeCell ref="J292:J293"/>
    <mergeCell ref="K292:K293"/>
    <mergeCell ref="L292:M293"/>
    <mergeCell ref="N292:N293"/>
    <mergeCell ref="O292:O293"/>
    <mergeCell ref="B292:B293"/>
    <mergeCell ref="C292:C293"/>
    <mergeCell ref="D292:D293"/>
    <mergeCell ref="E292:E293"/>
    <mergeCell ref="F292:F293"/>
    <mergeCell ref="G292:G293"/>
    <mergeCell ref="AJ290:AK291"/>
    <mergeCell ref="AL290:AL291"/>
    <mergeCell ref="AM290:AM291"/>
    <mergeCell ref="AN290:AN291"/>
    <mergeCell ref="AO290:AO291"/>
    <mergeCell ref="AP290:AP291"/>
    <mergeCell ref="AB290:AC291"/>
    <mergeCell ref="AD290:AD291"/>
    <mergeCell ref="AE290:AE291"/>
    <mergeCell ref="AF290:AG291"/>
    <mergeCell ref="AH290:AH291"/>
    <mergeCell ref="AI290:AI291"/>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P288:AP289"/>
    <mergeCell ref="B290:B291"/>
    <mergeCell ref="C290:C291"/>
    <mergeCell ref="D290:D291"/>
    <mergeCell ref="E290:E291"/>
    <mergeCell ref="F290:F291"/>
    <mergeCell ref="G290:G291"/>
    <mergeCell ref="H290:I291"/>
    <mergeCell ref="J290:J291"/>
    <mergeCell ref="K290:K291"/>
    <mergeCell ref="AI288:AI289"/>
    <mergeCell ref="AJ288:AK289"/>
    <mergeCell ref="AL288:AL289"/>
    <mergeCell ref="AM288:AM289"/>
    <mergeCell ref="AN288:AN289"/>
    <mergeCell ref="AO288:AO289"/>
    <mergeCell ref="AA288:AA289"/>
    <mergeCell ref="AB288:AC289"/>
    <mergeCell ref="AD288:AD289"/>
    <mergeCell ref="AE288:AE289"/>
    <mergeCell ref="AF288:AG289"/>
    <mergeCell ref="AH288:AH289"/>
    <mergeCell ref="S288:S289"/>
    <mergeCell ref="T288:U289"/>
    <mergeCell ref="V288:V289"/>
    <mergeCell ref="W288:W289"/>
    <mergeCell ref="X288:Y289"/>
    <mergeCell ref="Z288:Z289"/>
    <mergeCell ref="K288:K289"/>
    <mergeCell ref="L288:M289"/>
    <mergeCell ref="N288:N289"/>
    <mergeCell ref="O288:O289"/>
    <mergeCell ref="P288:Q289"/>
    <mergeCell ref="R288:R289"/>
    <mergeCell ref="AO286:AO287"/>
    <mergeCell ref="AP286:AP287"/>
    <mergeCell ref="B288:B289"/>
    <mergeCell ref="C288:C289"/>
    <mergeCell ref="D288:D289"/>
    <mergeCell ref="E288:E289"/>
    <mergeCell ref="F288:F289"/>
    <mergeCell ref="G288:G289"/>
    <mergeCell ref="H288:I289"/>
    <mergeCell ref="J288:J289"/>
    <mergeCell ref="AH286:AH287"/>
    <mergeCell ref="AI286:AI287"/>
    <mergeCell ref="AJ286:AK287"/>
    <mergeCell ref="AL286:AL287"/>
    <mergeCell ref="AM286:AM287"/>
    <mergeCell ref="AN286:AN287"/>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AN284:AN285"/>
    <mergeCell ref="AO284:AO285"/>
    <mergeCell ref="AP284:AP285"/>
    <mergeCell ref="B286:B287"/>
    <mergeCell ref="C286:C287"/>
    <mergeCell ref="D286:D287"/>
    <mergeCell ref="E286:E287"/>
    <mergeCell ref="F286:F287"/>
    <mergeCell ref="G286:G287"/>
    <mergeCell ref="H286:I287"/>
    <mergeCell ref="AF284:AG285"/>
    <mergeCell ref="AH284:AH285"/>
    <mergeCell ref="AI284:AI285"/>
    <mergeCell ref="AJ284:AK285"/>
    <mergeCell ref="AL284:AL285"/>
    <mergeCell ref="AM284:AM285"/>
    <mergeCell ref="X284:Y285"/>
    <mergeCell ref="Z284:Z285"/>
    <mergeCell ref="AA284:AA285"/>
    <mergeCell ref="AB284:AC285"/>
    <mergeCell ref="AD284:AD285"/>
    <mergeCell ref="AE284:AE285"/>
    <mergeCell ref="P284:Q285"/>
    <mergeCell ref="R284:R285"/>
    <mergeCell ref="S284:S285"/>
    <mergeCell ref="T284:U285"/>
    <mergeCell ref="V284:V285"/>
    <mergeCell ref="W284:W285"/>
    <mergeCell ref="H284:I285"/>
    <mergeCell ref="J284:J285"/>
    <mergeCell ref="K284:K285"/>
    <mergeCell ref="L284:M285"/>
    <mergeCell ref="N284:N285"/>
    <mergeCell ref="O284:O285"/>
    <mergeCell ref="B284:B285"/>
    <mergeCell ref="C284:C285"/>
    <mergeCell ref="D284:D285"/>
    <mergeCell ref="E284:E285"/>
    <mergeCell ref="F284:F285"/>
    <mergeCell ref="G284:G285"/>
    <mergeCell ref="AJ282:AK283"/>
    <mergeCell ref="AL282:AL283"/>
    <mergeCell ref="AM282:AM283"/>
    <mergeCell ref="AN282:AN283"/>
    <mergeCell ref="AO282:AO283"/>
    <mergeCell ref="AP282:AP283"/>
    <mergeCell ref="AB282:AC283"/>
    <mergeCell ref="AD282:AD283"/>
    <mergeCell ref="AE282:AE283"/>
    <mergeCell ref="AF282:AG283"/>
    <mergeCell ref="AH282:AH283"/>
    <mergeCell ref="AI282:AI283"/>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AP280:AP281"/>
    <mergeCell ref="B282:B283"/>
    <mergeCell ref="C282:C283"/>
    <mergeCell ref="D282:D283"/>
    <mergeCell ref="E282:E283"/>
    <mergeCell ref="F282:F283"/>
    <mergeCell ref="G282:G283"/>
    <mergeCell ref="H282:I283"/>
    <mergeCell ref="J282:J283"/>
    <mergeCell ref="K282:K283"/>
    <mergeCell ref="AI280:AI281"/>
    <mergeCell ref="AJ280:AK281"/>
    <mergeCell ref="AL280:AL281"/>
    <mergeCell ref="AM280:AM281"/>
    <mergeCell ref="AN280:AN281"/>
    <mergeCell ref="AO280:AO281"/>
    <mergeCell ref="AA280:AA281"/>
    <mergeCell ref="AB280:AC281"/>
    <mergeCell ref="AD280:AD281"/>
    <mergeCell ref="AE280:AE281"/>
    <mergeCell ref="AF280:AG281"/>
    <mergeCell ref="AH280:AH281"/>
    <mergeCell ref="S280:S281"/>
    <mergeCell ref="T280:U281"/>
    <mergeCell ref="V280:V281"/>
    <mergeCell ref="W280:W281"/>
    <mergeCell ref="X280:Y281"/>
    <mergeCell ref="Z280:Z281"/>
    <mergeCell ref="K280:K281"/>
    <mergeCell ref="L280:M281"/>
    <mergeCell ref="N280:N281"/>
    <mergeCell ref="O280:O281"/>
    <mergeCell ref="P280:Q281"/>
    <mergeCell ref="R280:R281"/>
    <mergeCell ref="AO278:AO279"/>
    <mergeCell ref="AP278:AP279"/>
    <mergeCell ref="B280:B281"/>
    <mergeCell ref="C280:C281"/>
    <mergeCell ref="D280:D281"/>
    <mergeCell ref="E280:E281"/>
    <mergeCell ref="F280:F281"/>
    <mergeCell ref="G280:G281"/>
    <mergeCell ref="H280:I281"/>
    <mergeCell ref="J280:J281"/>
    <mergeCell ref="AH278:AH279"/>
    <mergeCell ref="AI278:AI279"/>
    <mergeCell ref="AJ278:AK279"/>
    <mergeCell ref="AL278:AL279"/>
    <mergeCell ref="AM278:AM279"/>
    <mergeCell ref="AN278:AN279"/>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AN276:AN277"/>
    <mergeCell ref="AO276:AO277"/>
    <mergeCell ref="AP276:AP277"/>
    <mergeCell ref="B278:B279"/>
    <mergeCell ref="C278:C279"/>
    <mergeCell ref="D278:D279"/>
    <mergeCell ref="E278:E279"/>
    <mergeCell ref="F278:F279"/>
    <mergeCell ref="G278:G279"/>
    <mergeCell ref="H278:I279"/>
    <mergeCell ref="AF276:AG277"/>
    <mergeCell ref="AH276:AH277"/>
    <mergeCell ref="AI276:AI277"/>
    <mergeCell ref="AJ276:AK277"/>
    <mergeCell ref="AL276:AL277"/>
    <mergeCell ref="AM276:AM277"/>
    <mergeCell ref="X276:Y277"/>
    <mergeCell ref="Z276:Z277"/>
    <mergeCell ref="AA276:AA277"/>
    <mergeCell ref="AB276:AC277"/>
    <mergeCell ref="AD276:AD277"/>
    <mergeCell ref="AE276:AE277"/>
    <mergeCell ref="P276:Q277"/>
    <mergeCell ref="R276:R277"/>
    <mergeCell ref="S276:S277"/>
    <mergeCell ref="T276:U277"/>
    <mergeCell ref="V276:V277"/>
    <mergeCell ref="W276:W277"/>
    <mergeCell ref="H276:I277"/>
    <mergeCell ref="J276:J277"/>
    <mergeCell ref="K276:K277"/>
    <mergeCell ref="L276:M277"/>
    <mergeCell ref="N276:N277"/>
    <mergeCell ref="O276:O277"/>
    <mergeCell ref="B276:B277"/>
    <mergeCell ref="C276:C277"/>
    <mergeCell ref="D276:D277"/>
    <mergeCell ref="E276:E277"/>
    <mergeCell ref="F276:F277"/>
    <mergeCell ref="G276:G277"/>
    <mergeCell ref="AJ274:AK275"/>
    <mergeCell ref="AL274:AL275"/>
    <mergeCell ref="AM274:AM275"/>
    <mergeCell ref="AN274:AN275"/>
    <mergeCell ref="AO274:AO275"/>
    <mergeCell ref="AP274:AP275"/>
    <mergeCell ref="AB274:AC275"/>
    <mergeCell ref="AD274:AD275"/>
    <mergeCell ref="AE274:AE275"/>
    <mergeCell ref="AF274:AG275"/>
    <mergeCell ref="AH274:AH275"/>
    <mergeCell ref="AI274:AI275"/>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P272:AP273"/>
    <mergeCell ref="B274:B275"/>
    <mergeCell ref="C274:C275"/>
    <mergeCell ref="D274:D275"/>
    <mergeCell ref="E274:E275"/>
    <mergeCell ref="F274:F275"/>
    <mergeCell ref="G274:G275"/>
    <mergeCell ref="H274:I275"/>
    <mergeCell ref="J274:J275"/>
    <mergeCell ref="K274:K275"/>
    <mergeCell ref="AI272:AI273"/>
    <mergeCell ref="AJ272:AK273"/>
    <mergeCell ref="AL272:AL273"/>
    <mergeCell ref="AM272:AM273"/>
    <mergeCell ref="AN272:AN273"/>
    <mergeCell ref="AO272:AO273"/>
    <mergeCell ref="AA272:AA273"/>
    <mergeCell ref="AB272:AC273"/>
    <mergeCell ref="AD272:AD273"/>
    <mergeCell ref="AE272:AE273"/>
    <mergeCell ref="AF272:AG273"/>
    <mergeCell ref="AH272:AH273"/>
    <mergeCell ref="S272:S273"/>
    <mergeCell ref="T272:U273"/>
    <mergeCell ref="V272:V273"/>
    <mergeCell ref="W272:W273"/>
    <mergeCell ref="X272:Y273"/>
    <mergeCell ref="Z272:Z273"/>
    <mergeCell ref="K272:K273"/>
    <mergeCell ref="L272:M273"/>
    <mergeCell ref="N272:N273"/>
    <mergeCell ref="O272:O273"/>
    <mergeCell ref="P272:Q273"/>
    <mergeCell ref="R272:R273"/>
    <mergeCell ref="AO270:AO271"/>
    <mergeCell ref="AP270:AP271"/>
    <mergeCell ref="B272:B273"/>
    <mergeCell ref="C272:C273"/>
    <mergeCell ref="D272:D273"/>
    <mergeCell ref="E272:E273"/>
    <mergeCell ref="F272:F273"/>
    <mergeCell ref="G272:G273"/>
    <mergeCell ref="H272:I273"/>
    <mergeCell ref="J272:J273"/>
    <mergeCell ref="AH270:AH271"/>
    <mergeCell ref="AI270:AI271"/>
    <mergeCell ref="AJ270:AK271"/>
    <mergeCell ref="AL270:AL271"/>
    <mergeCell ref="AM270:AM271"/>
    <mergeCell ref="AN270:AN271"/>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AN268:AN269"/>
    <mergeCell ref="AO268:AO269"/>
    <mergeCell ref="AP268:AP269"/>
    <mergeCell ref="B270:B271"/>
    <mergeCell ref="C270:C271"/>
    <mergeCell ref="D270:D271"/>
    <mergeCell ref="E270:E271"/>
    <mergeCell ref="F270:F271"/>
    <mergeCell ref="G270:G271"/>
    <mergeCell ref="H270:I271"/>
    <mergeCell ref="AF268:AG269"/>
    <mergeCell ref="AH268:AH269"/>
    <mergeCell ref="AI268:AI269"/>
    <mergeCell ref="AJ268:AK269"/>
    <mergeCell ref="AL268:AL269"/>
    <mergeCell ref="AM268:AM269"/>
    <mergeCell ref="X268:Y269"/>
    <mergeCell ref="Z268:Z269"/>
    <mergeCell ref="AA268:AA269"/>
    <mergeCell ref="AB268:AC269"/>
    <mergeCell ref="AD268:AD269"/>
    <mergeCell ref="AE268:AE269"/>
    <mergeCell ref="P268:Q269"/>
    <mergeCell ref="R268:R269"/>
    <mergeCell ref="S268:S269"/>
    <mergeCell ref="T268:U269"/>
    <mergeCell ref="V268:V269"/>
    <mergeCell ref="W268:W269"/>
    <mergeCell ref="H268:I269"/>
    <mergeCell ref="J268:J269"/>
    <mergeCell ref="K268:K269"/>
    <mergeCell ref="L268:M269"/>
    <mergeCell ref="N268:N269"/>
    <mergeCell ref="O268:O269"/>
    <mergeCell ref="B268:B269"/>
    <mergeCell ref="C268:C269"/>
    <mergeCell ref="D268:D269"/>
    <mergeCell ref="E268:E269"/>
    <mergeCell ref="F268:F269"/>
    <mergeCell ref="G268:G269"/>
    <mergeCell ref="AJ266:AK267"/>
    <mergeCell ref="AL266:AL267"/>
    <mergeCell ref="AM266:AM267"/>
    <mergeCell ref="AN266:AN267"/>
    <mergeCell ref="AO266:AO267"/>
    <mergeCell ref="AP266:AP267"/>
    <mergeCell ref="AB266:AC267"/>
    <mergeCell ref="AD266:AD267"/>
    <mergeCell ref="AE266:AE267"/>
    <mergeCell ref="AF266:AG267"/>
    <mergeCell ref="AH266:AH267"/>
    <mergeCell ref="AI266:AI267"/>
    <mergeCell ref="T266:U267"/>
    <mergeCell ref="V266:V267"/>
    <mergeCell ref="W266:W267"/>
    <mergeCell ref="X266:Y267"/>
    <mergeCell ref="Z266:Z267"/>
    <mergeCell ref="AA266:AA267"/>
    <mergeCell ref="L266:M267"/>
    <mergeCell ref="N266:N267"/>
    <mergeCell ref="O266:O267"/>
    <mergeCell ref="P266:Q267"/>
    <mergeCell ref="R266:R267"/>
    <mergeCell ref="S266:S267"/>
    <mergeCell ref="AP264:AP265"/>
    <mergeCell ref="B266:B267"/>
    <mergeCell ref="C266:C267"/>
    <mergeCell ref="D266:D267"/>
    <mergeCell ref="E266:E267"/>
    <mergeCell ref="F266:F267"/>
    <mergeCell ref="G266:G267"/>
    <mergeCell ref="H266:I267"/>
    <mergeCell ref="J266:J267"/>
    <mergeCell ref="K266:K267"/>
    <mergeCell ref="AI264:AI265"/>
    <mergeCell ref="AJ264:AK265"/>
    <mergeCell ref="AL264:AL265"/>
    <mergeCell ref="AM264:AM265"/>
    <mergeCell ref="AN264:AN265"/>
    <mergeCell ref="AO264:AO265"/>
    <mergeCell ref="AA264:AA265"/>
    <mergeCell ref="AB264:AC265"/>
    <mergeCell ref="AD264:AD265"/>
    <mergeCell ref="AE264:AE265"/>
    <mergeCell ref="AF264:AG265"/>
    <mergeCell ref="AH264:AH265"/>
    <mergeCell ref="S264:S265"/>
    <mergeCell ref="T264:U265"/>
    <mergeCell ref="V264:V265"/>
    <mergeCell ref="W264:W265"/>
    <mergeCell ref="X264:Y265"/>
    <mergeCell ref="Z264:Z265"/>
    <mergeCell ref="K264:K265"/>
    <mergeCell ref="L264:M265"/>
    <mergeCell ref="N264:N265"/>
    <mergeCell ref="O264:O265"/>
    <mergeCell ref="P264:Q265"/>
    <mergeCell ref="R264:R265"/>
    <mergeCell ref="AO262:AO263"/>
    <mergeCell ref="AP262:AP263"/>
    <mergeCell ref="B264:B265"/>
    <mergeCell ref="C264:C265"/>
    <mergeCell ref="D264:D265"/>
    <mergeCell ref="E264:E265"/>
    <mergeCell ref="F264:F265"/>
    <mergeCell ref="G264:G265"/>
    <mergeCell ref="H264:I265"/>
    <mergeCell ref="J264:J265"/>
    <mergeCell ref="AH262:AH263"/>
    <mergeCell ref="AI262:AI263"/>
    <mergeCell ref="AJ262:AK263"/>
    <mergeCell ref="AL262:AL263"/>
    <mergeCell ref="AM262:AM263"/>
    <mergeCell ref="AN262:AN263"/>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AN260:AN261"/>
    <mergeCell ref="AO260:AO261"/>
    <mergeCell ref="AP260:AP261"/>
    <mergeCell ref="B262:B263"/>
    <mergeCell ref="C262:C263"/>
    <mergeCell ref="D262:D263"/>
    <mergeCell ref="E262:E263"/>
    <mergeCell ref="F262:F263"/>
    <mergeCell ref="G262:G263"/>
    <mergeCell ref="H262:I263"/>
    <mergeCell ref="AF260:AG261"/>
    <mergeCell ref="AH260:AH261"/>
    <mergeCell ref="AI260:AI261"/>
    <mergeCell ref="AJ260:AK261"/>
    <mergeCell ref="AL260:AL261"/>
    <mergeCell ref="AM260:AM261"/>
    <mergeCell ref="X260:Y261"/>
    <mergeCell ref="Z260:Z261"/>
    <mergeCell ref="AA260:AA261"/>
    <mergeCell ref="AB260:AC261"/>
    <mergeCell ref="AD260:AD261"/>
    <mergeCell ref="AE260:AE261"/>
    <mergeCell ref="P260:Q261"/>
    <mergeCell ref="R260:R261"/>
    <mergeCell ref="S260:S261"/>
    <mergeCell ref="T260:U261"/>
    <mergeCell ref="V260:V261"/>
    <mergeCell ref="W260:W261"/>
    <mergeCell ref="H260:I261"/>
    <mergeCell ref="J260:J261"/>
    <mergeCell ref="K260:K261"/>
    <mergeCell ref="L260:M261"/>
    <mergeCell ref="N260:N261"/>
    <mergeCell ref="O260:O261"/>
    <mergeCell ref="B260:B261"/>
    <mergeCell ref="C260:C261"/>
    <mergeCell ref="D260:D261"/>
    <mergeCell ref="E260:E261"/>
    <mergeCell ref="F260:F261"/>
    <mergeCell ref="G260:G261"/>
    <mergeCell ref="AJ258:AK259"/>
    <mergeCell ref="AL258:AL259"/>
    <mergeCell ref="AM258:AM259"/>
    <mergeCell ref="AN258:AN259"/>
    <mergeCell ref="AO258:AO259"/>
    <mergeCell ref="AP258:AP259"/>
    <mergeCell ref="AB258:AC259"/>
    <mergeCell ref="AD258:AD259"/>
    <mergeCell ref="AE258:AE259"/>
    <mergeCell ref="AF258:AG259"/>
    <mergeCell ref="AH258:AH259"/>
    <mergeCell ref="AI258:AI259"/>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P256:AP257"/>
    <mergeCell ref="B258:B259"/>
    <mergeCell ref="C258:C259"/>
    <mergeCell ref="D258:D259"/>
    <mergeCell ref="E258:E259"/>
    <mergeCell ref="F258:F259"/>
    <mergeCell ref="G258:G259"/>
    <mergeCell ref="H258:I259"/>
    <mergeCell ref="J258:J259"/>
    <mergeCell ref="K258:K259"/>
    <mergeCell ref="AI256:AI257"/>
    <mergeCell ref="AJ256:AK257"/>
    <mergeCell ref="AL256:AL257"/>
    <mergeCell ref="AM256:AM257"/>
    <mergeCell ref="AN256:AN257"/>
    <mergeCell ref="AO256:AO257"/>
    <mergeCell ref="AA256:AA257"/>
    <mergeCell ref="AB256:AC257"/>
    <mergeCell ref="AD256:AD257"/>
    <mergeCell ref="AE256:AE257"/>
    <mergeCell ref="AF256:AG257"/>
    <mergeCell ref="AH256:AH257"/>
    <mergeCell ref="S256:S257"/>
    <mergeCell ref="T256:U257"/>
    <mergeCell ref="V256:V257"/>
    <mergeCell ref="W256:W257"/>
    <mergeCell ref="X256:Y257"/>
    <mergeCell ref="Z256:Z257"/>
    <mergeCell ref="K256:K257"/>
    <mergeCell ref="L256:M257"/>
    <mergeCell ref="N256:N257"/>
    <mergeCell ref="O256:O257"/>
    <mergeCell ref="P256:Q257"/>
    <mergeCell ref="R256:R257"/>
    <mergeCell ref="AO254:AO255"/>
    <mergeCell ref="AP254:AP255"/>
    <mergeCell ref="B256:B257"/>
    <mergeCell ref="C256:C257"/>
    <mergeCell ref="D256:D257"/>
    <mergeCell ref="E256:E257"/>
    <mergeCell ref="F256:F257"/>
    <mergeCell ref="G256:G257"/>
    <mergeCell ref="H256:I257"/>
    <mergeCell ref="J256:J257"/>
    <mergeCell ref="AH254:AH255"/>
    <mergeCell ref="AI254:AI255"/>
    <mergeCell ref="AJ254:AK255"/>
    <mergeCell ref="AL254:AL255"/>
    <mergeCell ref="AM254:AM255"/>
    <mergeCell ref="AN254:AN255"/>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AN252:AN253"/>
    <mergeCell ref="AO252:AO253"/>
    <mergeCell ref="AP252:AP253"/>
    <mergeCell ref="B254:B255"/>
    <mergeCell ref="C254:C255"/>
    <mergeCell ref="D254:D255"/>
    <mergeCell ref="E254:E255"/>
    <mergeCell ref="F254:F255"/>
    <mergeCell ref="G254:G255"/>
    <mergeCell ref="H254:I255"/>
    <mergeCell ref="AF252:AG253"/>
    <mergeCell ref="AH252:AH253"/>
    <mergeCell ref="AI252:AI253"/>
    <mergeCell ref="AJ252:AK253"/>
    <mergeCell ref="AL252:AL253"/>
    <mergeCell ref="AM252:AM253"/>
    <mergeCell ref="X252:Y253"/>
    <mergeCell ref="Z252:Z253"/>
    <mergeCell ref="AA252:AA253"/>
    <mergeCell ref="AB252:AC253"/>
    <mergeCell ref="AD252:AD253"/>
    <mergeCell ref="AE252:AE253"/>
    <mergeCell ref="P252:Q253"/>
    <mergeCell ref="R252:R253"/>
    <mergeCell ref="S252:S253"/>
    <mergeCell ref="T252:U253"/>
    <mergeCell ref="V252:V253"/>
    <mergeCell ref="W252:W253"/>
    <mergeCell ref="H252:I253"/>
    <mergeCell ref="J252:J253"/>
    <mergeCell ref="K252:K253"/>
    <mergeCell ref="L252:M253"/>
    <mergeCell ref="N252:N253"/>
    <mergeCell ref="O252:O253"/>
    <mergeCell ref="B252:B253"/>
    <mergeCell ref="C252:C253"/>
    <mergeCell ref="D252:D253"/>
    <mergeCell ref="E252:E253"/>
    <mergeCell ref="F252:F253"/>
    <mergeCell ref="G252:G253"/>
    <mergeCell ref="AJ250:AK251"/>
    <mergeCell ref="AL250:AL251"/>
    <mergeCell ref="AM250:AM251"/>
    <mergeCell ref="AN250:AN251"/>
    <mergeCell ref="AO250:AO251"/>
    <mergeCell ref="AP250:AP251"/>
    <mergeCell ref="AB250:AC251"/>
    <mergeCell ref="AD250:AD251"/>
    <mergeCell ref="AE250:AE251"/>
    <mergeCell ref="AF250:AG251"/>
    <mergeCell ref="AH250:AH251"/>
    <mergeCell ref="AI250:AI251"/>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P248:AP249"/>
    <mergeCell ref="B250:B251"/>
    <mergeCell ref="C250:C251"/>
    <mergeCell ref="D250:D251"/>
    <mergeCell ref="E250:E251"/>
    <mergeCell ref="F250:F251"/>
    <mergeCell ref="G250:G251"/>
    <mergeCell ref="H250:I251"/>
    <mergeCell ref="J250:J251"/>
    <mergeCell ref="K250:K251"/>
    <mergeCell ref="AI248:AI249"/>
    <mergeCell ref="AJ248:AK249"/>
    <mergeCell ref="AL248:AL249"/>
    <mergeCell ref="AM248:AM249"/>
    <mergeCell ref="AN248:AN249"/>
    <mergeCell ref="AO248:AO249"/>
    <mergeCell ref="AA248:AA249"/>
    <mergeCell ref="AB248:AC249"/>
    <mergeCell ref="AD248:AD249"/>
    <mergeCell ref="AE248:AE249"/>
    <mergeCell ref="AF248:AG249"/>
    <mergeCell ref="AH248:AH249"/>
    <mergeCell ref="S248:S249"/>
    <mergeCell ref="T248:U249"/>
    <mergeCell ref="V248:V249"/>
    <mergeCell ref="W248:W249"/>
    <mergeCell ref="X248:Y249"/>
    <mergeCell ref="Z248:Z249"/>
    <mergeCell ref="K248:K249"/>
    <mergeCell ref="L248:M249"/>
    <mergeCell ref="N248:N249"/>
    <mergeCell ref="O248:O249"/>
    <mergeCell ref="P248:Q249"/>
    <mergeCell ref="R248:R249"/>
    <mergeCell ref="AO246:AO247"/>
    <mergeCell ref="AP246:AP247"/>
    <mergeCell ref="B248:B249"/>
    <mergeCell ref="C248:C249"/>
    <mergeCell ref="D248:D249"/>
    <mergeCell ref="E248:E249"/>
    <mergeCell ref="F248:F249"/>
    <mergeCell ref="G248:G249"/>
    <mergeCell ref="H248:I249"/>
    <mergeCell ref="J248:J249"/>
    <mergeCell ref="AH246:AH247"/>
    <mergeCell ref="AI246:AI247"/>
    <mergeCell ref="AJ246:AK247"/>
    <mergeCell ref="AL246:AL247"/>
    <mergeCell ref="AM246:AM247"/>
    <mergeCell ref="AN246:AN247"/>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AN244:AN245"/>
    <mergeCell ref="AO244:AO245"/>
    <mergeCell ref="AP244:AP245"/>
    <mergeCell ref="B246:B247"/>
    <mergeCell ref="C246:C247"/>
    <mergeCell ref="D246:D247"/>
    <mergeCell ref="E246:E247"/>
    <mergeCell ref="F246:F247"/>
    <mergeCell ref="G246:G247"/>
    <mergeCell ref="H246:I247"/>
    <mergeCell ref="AF244:AG245"/>
    <mergeCell ref="AH244:AH245"/>
    <mergeCell ref="AI244:AI245"/>
    <mergeCell ref="AJ244:AK245"/>
    <mergeCell ref="AL244:AL245"/>
    <mergeCell ref="AM244:AM245"/>
    <mergeCell ref="X244:Y245"/>
    <mergeCell ref="Z244:Z245"/>
    <mergeCell ref="AA244:AA245"/>
    <mergeCell ref="AB244:AC245"/>
    <mergeCell ref="AD244:AD245"/>
    <mergeCell ref="AE244:AE245"/>
    <mergeCell ref="P244:Q245"/>
    <mergeCell ref="R244:R245"/>
    <mergeCell ref="S244:S245"/>
    <mergeCell ref="T244:U245"/>
    <mergeCell ref="V244:V245"/>
    <mergeCell ref="W244:W245"/>
    <mergeCell ref="H244:I245"/>
    <mergeCell ref="J244:J245"/>
    <mergeCell ref="K244:K245"/>
    <mergeCell ref="L244:M245"/>
    <mergeCell ref="N244:N245"/>
    <mergeCell ref="O244:O245"/>
    <mergeCell ref="B244:B245"/>
    <mergeCell ref="C244:C245"/>
    <mergeCell ref="D244:D245"/>
    <mergeCell ref="E244:E245"/>
    <mergeCell ref="F244:F245"/>
    <mergeCell ref="G244:G245"/>
    <mergeCell ref="AJ242:AK243"/>
    <mergeCell ref="AL242:AL243"/>
    <mergeCell ref="AM242:AM243"/>
    <mergeCell ref="AN242:AN243"/>
    <mergeCell ref="AO242:AO243"/>
    <mergeCell ref="AP242:AP243"/>
    <mergeCell ref="AB242:AC243"/>
    <mergeCell ref="AD242:AD243"/>
    <mergeCell ref="AE242:AE243"/>
    <mergeCell ref="AF242:AG243"/>
    <mergeCell ref="AH242:AH243"/>
    <mergeCell ref="AI242:AI243"/>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P240:AP241"/>
    <mergeCell ref="B242:B243"/>
    <mergeCell ref="C242:C243"/>
    <mergeCell ref="D242:D243"/>
    <mergeCell ref="E242:E243"/>
    <mergeCell ref="F242:F243"/>
    <mergeCell ref="G242:G243"/>
    <mergeCell ref="H242:I243"/>
    <mergeCell ref="J242:J243"/>
    <mergeCell ref="K242:K243"/>
    <mergeCell ref="AI240:AI241"/>
    <mergeCell ref="AJ240:AK241"/>
    <mergeCell ref="AL240:AL241"/>
    <mergeCell ref="AM240:AM241"/>
    <mergeCell ref="AN240:AN241"/>
    <mergeCell ref="AO240:AO241"/>
    <mergeCell ref="AA240:AA241"/>
    <mergeCell ref="AB240:AC241"/>
    <mergeCell ref="AD240:AD241"/>
    <mergeCell ref="AE240:AE241"/>
    <mergeCell ref="AF240:AG241"/>
    <mergeCell ref="AH240:AH241"/>
    <mergeCell ref="S240:S241"/>
    <mergeCell ref="T240:U241"/>
    <mergeCell ref="V240:V241"/>
    <mergeCell ref="W240:W241"/>
    <mergeCell ref="X240:Y241"/>
    <mergeCell ref="Z240:Z241"/>
    <mergeCell ref="K240:K241"/>
    <mergeCell ref="L240:M241"/>
    <mergeCell ref="N240:N241"/>
    <mergeCell ref="O240:O241"/>
    <mergeCell ref="P240:Q241"/>
    <mergeCell ref="R240:R241"/>
    <mergeCell ref="AO238:AO239"/>
    <mergeCell ref="AP238:AP239"/>
    <mergeCell ref="B240:B241"/>
    <mergeCell ref="C240:C241"/>
    <mergeCell ref="D240:D241"/>
    <mergeCell ref="E240:E241"/>
    <mergeCell ref="F240:F241"/>
    <mergeCell ref="G240:G241"/>
    <mergeCell ref="H240:I241"/>
    <mergeCell ref="J240:J241"/>
    <mergeCell ref="AH238:AH239"/>
    <mergeCell ref="AI238:AI239"/>
    <mergeCell ref="AJ238:AK239"/>
    <mergeCell ref="AL238:AL239"/>
    <mergeCell ref="AM238:AM239"/>
    <mergeCell ref="AN238:AN239"/>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K239"/>
    <mergeCell ref="L238:M239"/>
    <mergeCell ref="N238:N239"/>
    <mergeCell ref="O238:O239"/>
    <mergeCell ref="P238:Q239"/>
    <mergeCell ref="AN236:AN237"/>
    <mergeCell ref="AO236:AO237"/>
    <mergeCell ref="AP236:AP237"/>
    <mergeCell ref="B238:B239"/>
    <mergeCell ref="C238:C239"/>
    <mergeCell ref="D238:D239"/>
    <mergeCell ref="E238:E239"/>
    <mergeCell ref="F238:F239"/>
    <mergeCell ref="G238:G239"/>
    <mergeCell ref="H238:I239"/>
    <mergeCell ref="AF236:AG237"/>
    <mergeCell ref="AH236:AH237"/>
    <mergeCell ref="AI236:AI237"/>
    <mergeCell ref="AJ236:AK237"/>
    <mergeCell ref="AL236:AL237"/>
    <mergeCell ref="AM236:AM237"/>
    <mergeCell ref="X236:Y237"/>
    <mergeCell ref="Z236:Z237"/>
    <mergeCell ref="AA236:AA237"/>
    <mergeCell ref="AB236:AC237"/>
    <mergeCell ref="AD236:AD237"/>
    <mergeCell ref="AE236:AE237"/>
    <mergeCell ref="P236:Q237"/>
    <mergeCell ref="R236:R237"/>
    <mergeCell ref="S236:S237"/>
    <mergeCell ref="T236:U237"/>
    <mergeCell ref="V236:V237"/>
    <mergeCell ref="W236:W237"/>
    <mergeCell ref="H236:I237"/>
    <mergeCell ref="J236:J237"/>
    <mergeCell ref="K236:K237"/>
    <mergeCell ref="L236:M237"/>
    <mergeCell ref="N236:N237"/>
    <mergeCell ref="O236:O237"/>
    <mergeCell ref="B236:B237"/>
    <mergeCell ref="C236:C237"/>
    <mergeCell ref="D236:D237"/>
    <mergeCell ref="E236:E237"/>
    <mergeCell ref="F236:F237"/>
    <mergeCell ref="G236:G237"/>
    <mergeCell ref="AJ234:AK235"/>
    <mergeCell ref="AL234:AL235"/>
    <mergeCell ref="AM234:AM235"/>
    <mergeCell ref="AN234:AN235"/>
    <mergeCell ref="AO234:AO235"/>
    <mergeCell ref="AP234:AP235"/>
    <mergeCell ref="AB234:AC235"/>
    <mergeCell ref="AD234:AD235"/>
    <mergeCell ref="AE234:AE235"/>
    <mergeCell ref="AF234:AG235"/>
    <mergeCell ref="AH234:AH235"/>
    <mergeCell ref="AI234:AI235"/>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P232:AP233"/>
    <mergeCell ref="B234:B235"/>
    <mergeCell ref="C234:C235"/>
    <mergeCell ref="D234:D235"/>
    <mergeCell ref="E234:E235"/>
    <mergeCell ref="F234:F235"/>
    <mergeCell ref="G234:G235"/>
    <mergeCell ref="H234:I235"/>
    <mergeCell ref="J234:J235"/>
    <mergeCell ref="K234:K235"/>
    <mergeCell ref="AI232:AI233"/>
    <mergeCell ref="AJ232:AK233"/>
    <mergeCell ref="AL232:AL233"/>
    <mergeCell ref="AM232:AM233"/>
    <mergeCell ref="AN232:AN233"/>
    <mergeCell ref="AO232:AO233"/>
    <mergeCell ref="AA232:AA233"/>
    <mergeCell ref="AB232:AC233"/>
    <mergeCell ref="AD232:AD233"/>
    <mergeCell ref="AE232:AE233"/>
    <mergeCell ref="AF232:AG233"/>
    <mergeCell ref="AH232:AH233"/>
    <mergeCell ref="S232:S233"/>
    <mergeCell ref="T232:U233"/>
    <mergeCell ref="V232:V233"/>
    <mergeCell ref="W232:W233"/>
    <mergeCell ref="X232:Y233"/>
    <mergeCell ref="Z232:Z233"/>
    <mergeCell ref="K232:K233"/>
    <mergeCell ref="L232:M233"/>
    <mergeCell ref="N232:N233"/>
    <mergeCell ref="O232:O233"/>
    <mergeCell ref="P232:Q233"/>
    <mergeCell ref="R232:R233"/>
    <mergeCell ref="AO230:AO231"/>
    <mergeCell ref="AP230:AP231"/>
    <mergeCell ref="B232:B233"/>
    <mergeCell ref="C232:C233"/>
    <mergeCell ref="D232:D233"/>
    <mergeCell ref="E232:E233"/>
    <mergeCell ref="F232:F233"/>
    <mergeCell ref="G232:G233"/>
    <mergeCell ref="H232:I233"/>
    <mergeCell ref="J232:J233"/>
    <mergeCell ref="AH230:AH231"/>
    <mergeCell ref="AI230:AI231"/>
    <mergeCell ref="AJ230:AK231"/>
    <mergeCell ref="AL230:AL231"/>
    <mergeCell ref="AM230:AM231"/>
    <mergeCell ref="AN230:AN231"/>
    <mergeCell ref="Z230:Z231"/>
    <mergeCell ref="AA230:AA231"/>
    <mergeCell ref="AB230:AC231"/>
    <mergeCell ref="AD230:AD231"/>
    <mergeCell ref="AE230:AE231"/>
    <mergeCell ref="AF230:AG231"/>
    <mergeCell ref="R230:R231"/>
    <mergeCell ref="S230:S231"/>
    <mergeCell ref="T230:U231"/>
    <mergeCell ref="V230:V231"/>
    <mergeCell ref="W230:W231"/>
    <mergeCell ref="X230:Y231"/>
    <mergeCell ref="J230:J231"/>
    <mergeCell ref="K230:K231"/>
    <mergeCell ref="L230:M231"/>
    <mergeCell ref="N230:N231"/>
    <mergeCell ref="O230:O231"/>
    <mergeCell ref="P230:Q231"/>
    <mergeCell ref="AM228:AM229"/>
    <mergeCell ref="AN228:AN229"/>
    <mergeCell ref="AO228:AO229"/>
    <mergeCell ref="B230:B231"/>
    <mergeCell ref="C230:C231"/>
    <mergeCell ref="D230:D231"/>
    <mergeCell ref="E230:E231"/>
    <mergeCell ref="F230:F231"/>
    <mergeCell ref="G230:G231"/>
    <mergeCell ref="H230:I231"/>
    <mergeCell ref="AB228:AD228"/>
    <mergeCell ref="AB229:AD229"/>
    <mergeCell ref="AE228:AE229"/>
    <mergeCell ref="AF228:AH229"/>
    <mergeCell ref="AI228:AI229"/>
    <mergeCell ref="AJ228:AL228"/>
    <mergeCell ref="AJ229:AL229"/>
    <mergeCell ref="S228:S229"/>
    <mergeCell ref="T228:V228"/>
    <mergeCell ref="T229:V229"/>
    <mergeCell ref="W228:W229"/>
    <mergeCell ref="X228:Z229"/>
    <mergeCell ref="AA228:AA229"/>
    <mergeCell ref="H228:J229"/>
    <mergeCell ref="K228:K229"/>
    <mergeCell ref="L228:N228"/>
    <mergeCell ref="L229:N229"/>
    <mergeCell ref="O228:O229"/>
    <mergeCell ref="P228:R229"/>
    <mergeCell ref="B228:B229"/>
    <mergeCell ref="C228:C229"/>
    <mergeCell ref="D228:D229"/>
    <mergeCell ref="E228:E229"/>
    <mergeCell ref="F228:F229"/>
    <mergeCell ref="G228:G229"/>
    <mergeCell ref="AI225:AI227"/>
    <mergeCell ref="AJ225:AL227"/>
    <mergeCell ref="AM225:AM227"/>
    <mergeCell ref="AN225:AN227"/>
    <mergeCell ref="AO225:AO227"/>
    <mergeCell ref="AP225:AP227"/>
    <mergeCell ref="P225:V225"/>
    <mergeCell ref="P226:V226"/>
    <mergeCell ref="P227:V227"/>
    <mergeCell ref="W225:W227"/>
    <mergeCell ref="X225:AH225"/>
    <mergeCell ref="X226:AH226"/>
    <mergeCell ref="X227:AH227"/>
    <mergeCell ref="AP221:AP222"/>
    <mergeCell ref="B223:AP223"/>
    <mergeCell ref="B225:B227"/>
    <mergeCell ref="C225:C227"/>
    <mergeCell ref="D225:D227"/>
    <mergeCell ref="E225:E227"/>
    <mergeCell ref="F225:F227"/>
    <mergeCell ref="G225:G227"/>
    <mergeCell ref="H225:N227"/>
    <mergeCell ref="O225:O227"/>
    <mergeCell ref="AI221:AI222"/>
    <mergeCell ref="AJ221:AK222"/>
    <mergeCell ref="AL221:AL222"/>
    <mergeCell ref="AM221:AM222"/>
    <mergeCell ref="AN221:AN222"/>
    <mergeCell ref="AO221:AO222"/>
    <mergeCell ref="AA221:AA222"/>
    <mergeCell ref="AB221:AC222"/>
    <mergeCell ref="AD221:AD222"/>
    <mergeCell ref="AE221:AE222"/>
    <mergeCell ref="AF221:AG222"/>
    <mergeCell ref="AH221:AH222"/>
    <mergeCell ref="S221:S222"/>
    <mergeCell ref="T221:U222"/>
    <mergeCell ref="V221:V222"/>
    <mergeCell ref="W221:W222"/>
    <mergeCell ref="X221:Y222"/>
    <mergeCell ref="Z221:Z222"/>
    <mergeCell ref="K221:K222"/>
    <mergeCell ref="L221:M222"/>
    <mergeCell ref="N221:N222"/>
    <mergeCell ref="O221:O222"/>
    <mergeCell ref="P221:Q222"/>
    <mergeCell ref="R221:R222"/>
    <mergeCell ref="AO219:AO220"/>
    <mergeCell ref="AP219:AP220"/>
    <mergeCell ref="B221:B222"/>
    <mergeCell ref="C221:C222"/>
    <mergeCell ref="D221:D222"/>
    <mergeCell ref="E221:E222"/>
    <mergeCell ref="F221:F222"/>
    <mergeCell ref="G221:G222"/>
    <mergeCell ref="H221:I222"/>
    <mergeCell ref="J221:J222"/>
    <mergeCell ref="AH219:AH220"/>
    <mergeCell ref="AI219:AI220"/>
    <mergeCell ref="AJ219:AK220"/>
    <mergeCell ref="AL219:AL220"/>
    <mergeCell ref="AM219:AM220"/>
    <mergeCell ref="AN219:AN220"/>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N217:AN218"/>
    <mergeCell ref="AO217:AO218"/>
    <mergeCell ref="AP217:AP218"/>
    <mergeCell ref="B219:B220"/>
    <mergeCell ref="C219:C220"/>
    <mergeCell ref="D219:D220"/>
    <mergeCell ref="E219:E220"/>
    <mergeCell ref="F219:F220"/>
    <mergeCell ref="G219:G220"/>
    <mergeCell ref="H219:I220"/>
    <mergeCell ref="AF217:AG218"/>
    <mergeCell ref="AH217:AH218"/>
    <mergeCell ref="AI217:AI218"/>
    <mergeCell ref="AJ217:AK218"/>
    <mergeCell ref="AL217:AL218"/>
    <mergeCell ref="AM217:AM218"/>
    <mergeCell ref="X217:Y218"/>
    <mergeCell ref="Z217:Z218"/>
    <mergeCell ref="AA217:AA218"/>
    <mergeCell ref="AB217:AC218"/>
    <mergeCell ref="AD217:AD218"/>
    <mergeCell ref="AE217:AE218"/>
    <mergeCell ref="P217:Q218"/>
    <mergeCell ref="R217:R218"/>
    <mergeCell ref="S217:S218"/>
    <mergeCell ref="T217:U218"/>
    <mergeCell ref="V217:V218"/>
    <mergeCell ref="W217:W218"/>
    <mergeCell ref="H217:I218"/>
    <mergeCell ref="J217:J218"/>
    <mergeCell ref="K217:K218"/>
    <mergeCell ref="L217:M218"/>
    <mergeCell ref="N217:N218"/>
    <mergeCell ref="O217:O218"/>
    <mergeCell ref="B217:B218"/>
    <mergeCell ref="C217:C218"/>
    <mergeCell ref="D217:D218"/>
    <mergeCell ref="E217:E218"/>
    <mergeCell ref="F217:F218"/>
    <mergeCell ref="G217:G218"/>
    <mergeCell ref="AJ215:AK216"/>
    <mergeCell ref="AL215:AL216"/>
    <mergeCell ref="AM215:AM216"/>
    <mergeCell ref="AN215:AN216"/>
    <mergeCell ref="AO215:AO216"/>
    <mergeCell ref="AP215:AP216"/>
    <mergeCell ref="AB215:AC216"/>
    <mergeCell ref="AD215:AD216"/>
    <mergeCell ref="AE215:AE216"/>
    <mergeCell ref="AF215:AG216"/>
    <mergeCell ref="AH215:AH216"/>
    <mergeCell ref="AI215:AI216"/>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AP213:AP214"/>
    <mergeCell ref="B215:B216"/>
    <mergeCell ref="C215:C216"/>
    <mergeCell ref="D215:D216"/>
    <mergeCell ref="E215:E216"/>
    <mergeCell ref="F215:F216"/>
    <mergeCell ref="G215:G216"/>
    <mergeCell ref="H215:I216"/>
    <mergeCell ref="J215:J216"/>
    <mergeCell ref="K215:K216"/>
    <mergeCell ref="AI213:AI214"/>
    <mergeCell ref="AJ213:AK214"/>
    <mergeCell ref="AL213:AL214"/>
    <mergeCell ref="AM213:AM214"/>
    <mergeCell ref="AN213:AN214"/>
    <mergeCell ref="AO213:AO214"/>
    <mergeCell ref="AA213:AA214"/>
    <mergeCell ref="AB213:AC214"/>
    <mergeCell ref="AD213:AD214"/>
    <mergeCell ref="AE213:AE214"/>
    <mergeCell ref="AF213:AG214"/>
    <mergeCell ref="AH213:AH214"/>
    <mergeCell ref="S213:S214"/>
    <mergeCell ref="T213:U214"/>
    <mergeCell ref="V213:V214"/>
    <mergeCell ref="W213:W214"/>
    <mergeCell ref="X213:Y214"/>
    <mergeCell ref="Z213:Z214"/>
    <mergeCell ref="K213:K214"/>
    <mergeCell ref="L213:M214"/>
    <mergeCell ref="N213:N214"/>
    <mergeCell ref="O213:O214"/>
    <mergeCell ref="P213:Q214"/>
    <mergeCell ref="R213:R214"/>
    <mergeCell ref="AO211:AO212"/>
    <mergeCell ref="AP211:AP212"/>
    <mergeCell ref="B213:B214"/>
    <mergeCell ref="C213:C214"/>
    <mergeCell ref="D213:D214"/>
    <mergeCell ref="E213:E214"/>
    <mergeCell ref="F213:F214"/>
    <mergeCell ref="G213:G214"/>
    <mergeCell ref="H213:I214"/>
    <mergeCell ref="J213:J214"/>
    <mergeCell ref="AH211:AH212"/>
    <mergeCell ref="AI211:AI212"/>
    <mergeCell ref="AJ211:AK212"/>
    <mergeCell ref="AL211:AL212"/>
    <mergeCell ref="AM211:AM212"/>
    <mergeCell ref="AN211:AN212"/>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AN209:AN210"/>
    <mergeCell ref="AO209:AO210"/>
    <mergeCell ref="AP209:AP210"/>
    <mergeCell ref="B211:B212"/>
    <mergeCell ref="C211:C212"/>
    <mergeCell ref="D211:D212"/>
    <mergeCell ref="E211:E212"/>
    <mergeCell ref="F211:F212"/>
    <mergeCell ref="G211:G212"/>
    <mergeCell ref="H211:I212"/>
    <mergeCell ref="AF209:AG210"/>
    <mergeCell ref="AH209:AH210"/>
    <mergeCell ref="AI209:AI210"/>
    <mergeCell ref="AJ209:AK210"/>
    <mergeCell ref="AL209:AL210"/>
    <mergeCell ref="AM209:AM210"/>
    <mergeCell ref="X209:Y210"/>
    <mergeCell ref="Z209:Z210"/>
    <mergeCell ref="AA209:AA210"/>
    <mergeCell ref="AB209:AC210"/>
    <mergeCell ref="AD209:AD210"/>
    <mergeCell ref="AE209:AE210"/>
    <mergeCell ref="P209:Q210"/>
    <mergeCell ref="R209:R210"/>
    <mergeCell ref="S209:S210"/>
    <mergeCell ref="T209:U210"/>
    <mergeCell ref="V209:V210"/>
    <mergeCell ref="W209:W210"/>
    <mergeCell ref="H209:I210"/>
    <mergeCell ref="J209:J210"/>
    <mergeCell ref="K209:K210"/>
    <mergeCell ref="L209:M210"/>
    <mergeCell ref="N209:N210"/>
    <mergeCell ref="O209:O210"/>
    <mergeCell ref="B209:B210"/>
    <mergeCell ref="C209:C210"/>
    <mergeCell ref="D209:D210"/>
    <mergeCell ref="E209:E210"/>
    <mergeCell ref="F209:F210"/>
    <mergeCell ref="G209:G210"/>
    <mergeCell ref="AJ207:AK208"/>
    <mergeCell ref="AL207:AL208"/>
    <mergeCell ref="AM207:AM208"/>
    <mergeCell ref="AN207:AN208"/>
    <mergeCell ref="AO207:AO208"/>
    <mergeCell ref="AP207:AP208"/>
    <mergeCell ref="AB207:AC208"/>
    <mergeCell ref="AD207:AD208"/>
    <mergeCell ref="AE207:AE208"/>
    <mergeCell ref="AF207:AG208"/>
    <mergeCell ref="AH207:AH208"/>
    <mergeCell ref="AI207:AI208"/>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P205:AP206"/>
    <mergeCell ref="B207:B208"/>
    <mergeCell ref="C207:C208"/>
    <mergeCell ref="D207:D208"/>
    <mergeCell ref="E207:E208"/>
    <mergeCell ref="F207:F208"/>
    <mergeCell ref="G207:G208"/>
    <mergeCell ref="H207:I208"/>
    <mergeCell ref="J207:J208"/>
    <mergeCell ref="K207:K208"/>
    <mergeCell ref="AI205:AI206"/>
    <mergeCell ref="AJ205:AK206"/>
    <mergeCell ref="AL205:AL206"/>
    <mergeCell ref="AM205:AM206"/>
    <mergeCell ref="AN205:AN206"/>
    <mergeCell ref="AO205:AO206"/>
    <mergeCell ref="AA205:AA206"/>
    <mergeCell ref="AB205:AC206"/>
    <mergeCell ref="AD205:AD206"/>
    <mergeCell ref="AE205:AE206"/>
    <mergeCell ref="AF205:AG206"/>
    <mergeCell ref="AH205:AH206"/>
    <mergeCell ref="S205:S206"/>
    <mergeCell ref="T205:U206"/>
    <mergeCell ref="V205:V206"/>
    <mergeCell ref="W205:W206"/>
    <mergeCell ref="X205:Y206"/>
    <mergeCell ref="Z205:Z206"/>
    <mergeCell ref="K205:K206"/>
    <mergeCell ref="L205:M206"/>
    <mergeCell ref="N205:N206"/>
    <mergeCell ref="O205:O206"/>
    <mergeCell ref="P205:Q206"/>
    <mergeCell ref="R205:R206"/>
    <mergeCell ref="AO203:AO204"/>
    <mergeCell ref="AP203:AP204"/>
    <mergeCell ref="B205:B206"/>
    <mergeCell ref="C205:C206"/>
    <mergeCell ref="D205:D206"/>
    <mergeCell ref="E205:E206"/>
    <mergeCell ref="F205:F206"/>
    <mergeCell ref="G205:G206"/>
    <mergeCell ref="H205:I206"/>
    <mergeCell ref="J205:J206"/>
    <mergeCell ref="AH203:AH204"/>
    <mergeCell ref="AI203:AI204"/>
    <mergeCell ref="AJ203:AK204"/>
    <mergeCell ref="AL203:AL204"/>
    <mergeCell ref="AM203:AM204"/>
    <mergeCell ref="AN203:AN204"/>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AN201:AN202"/>
    <mergeCell ref="AO201:AO202"/>
    <mergeCell ref="AP201:AP202"/>
    <mergeCell ref="B203:B204"/>
    <mergeCell ref="C203:C204"/>
    <mergeCell ref="D203:D204"/>
    <mergeCell ref="E203:E204"/>
    <mergeCell ref="F203:F204"/>
    <mergeCell ref="G203:G204"/>
    <mergeCell ref="H203:I204"/>
    <mergeCell ref="AF201:AG202"/>
    <mergeCell ref="AH201:AH202"/>
    <mergeCell ref="AI201:AI202"/>
    <mergeCell ref="AJ201:AK202"/>
    <mergeCell ref="AL201:AL202"/>
    <mergeCell ref="AM201:AM202"/>
    <mergeCell ref="X201:Y202"/>
    <mergeCell ref="Z201:Z202"/>
    <mergeCell ref="AA201:AA202"/>
    <mergeCell ref="AB201:AC202"/>
    <mergeCell ref="AD201:AD202"/>
    <mergeCell ref="AE201:AE202"/>
    <mergeCell ref="P201:Q202"/>
    <mergeCell ref="R201:R202"/>
    <mergeCell ref="S201:S202"/>
    <mergeCell ref="T201:U202"/>
    <mergeCell ref="V201:V202"/>
    <mergeCell ref="W201:W202"/>
    <mergeCell ref="H201:I202"/>
    <mergeCell ref="J201:J202"/>
    <mergeCell ref="K201:K202"/>
    <mergeCell ref="L201:M202"/>
    <mergeCell ref="N201:N202"/>
    <mergeCell ref="O201:O202"/>
    <mergeCell ref="B201:B202"/>
    <mergeCell ref="C201:C202"/>
    <mergeCell ref="D201:D202"/>
    <mergeCell ref="E201:E202"/>
    <mergeCell ref="F201:F202"/>
    <mergeCell ref="G201:G202"/>
    <mergeCell ref="AJ199:AK200"/>
    <mergeCell ref="AL199:AL200"/>
    <mergeCell ref="AM199:AM200"/>
    <mergeCell ref="AN199:AN200"/>
    <mergeCell ref="AO199:AO200"/>
    <mergeCell ref="AP199:AP200"/>
    <mergeCell ref="AB199:AC200"/>
    <mergeCell ref="AD199:AD200"/>
    <mergeCell ref="AE199:AE200"/>
    <mergeCell ref="AF199:AG200"/>
    <mergeCell ref="AH199:AH200"/>
    <mergeCell ref="AI199:AI200"/>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P197:AP198"/>
    <mergeCell ref="B199:B200"/>
    <mergeCell ref="C199:C200"/>
    <mergeCell ref="D199:D200"/>
    <mergeCell ref="E199:E200"/>
    <mergeCell ref="F199:F200"/>
    <mergeCell ref="G199:G200"/>
    <mergeCell ref="H199:I200"/>
    <mergeCell ref="J199:J200"/>
    <mergeCell ref="K199:K200"/>
    <mergeCell ref="AI197:AI198"/>
    <mergeCell ref="AJ197:AK198"/>
    <mergeCell ref="AL197:AL198"/>
    <mergeCell ref="AM197:AM198"/>
    <mergeCell ref="AN197:AN198"/>
    <mergeCell ref="AO197:AO198"/>
    <mergeCell ref="AA197:AA198"/>
    <mergeCell ref="AB197:AC198"/>
    <mergeCell ref="AD197:AD198"/>
    <mergeCell ref="AE197:AE198"/>
    <mergeCell ref="AF197:AG198"/>
    <mergeCell ref="AH197:AH198"/>
    <mergeCell ref="S197:S198"/>
    <mergeCell ref="T197:U198"/>
    <mergeCell ref="V197:V198"/>
    <mergeCell ref="W197:W198"/>
    <mergeCell ref="X197:Y198"/>
    <mergeCell ref="Z197:Z198"/>
    <mergeCell ref="K197:K198"/>
    <mergeCell ref="L197:M198"/>
    <mergeCell ref="N197:N198"/>
    <mergeCell ref="O197:O198"/>
    <mergeCell ref="P197:Q198"/>
    <mergeCell ref="R197:R198"/>
    <mergeCell ref="AO195:AO196"/>
    <mergeCell ref="AP195:AP196"/>
    <mergeCell ref="B197:B198"/>
    <mergeCell ref="C197:C198"/>
    <mergeCell ref="D197:D198"/>
    <mergeCell ref="E197:E198"/>
    <mergeCell ref="F197:F198"/>
    <mergeCell ref="G197:G198"/>
    <mergeCell ref="H197:I198"/>
    <mergeCell ref="J197:J198"/>
    <mergeCell ref="AH195:AH196"/>
    <mergeCell ref="AI195:AI196"/>
    <mergeCell ref="AJ195:AK196"/>
    <mergeCell ref="AL195:AL196"/>
    <mergeCell ref="AM195:AM196"/>
    <mergeCell ref="AN195:AN196"/>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AN193:AN194"/>
    <mergeCell ref="AO193:AO194"/>
    <mergeCell ref="AP193:AP194"/>
    <mergeCell ref="B195:B196"/>
    <mergeCell ref="C195:C196"/>
    <mergeCell ref="D195:D196"/>
    <mergeCell ref="E195:E196"/>
    <mergeCell ref="F195:F196"/>
    <mergeCell ref="G195:G196"/>
    <mergeCell ref="H195:I196"/>
    <mergeCell ref="AF193:AG194"/>
    <mergeCell ref="AH193:AH194"/>
    <mergeCell ref="AI193:AI194"/>
    <mergeCell ref="AJ193:AK194"/>
    <mergeCell ref="AL193:AL194"/>
    <mergeCell ref="AM193:AM194"/>
    <mergeCell ref="X193:Y194"/>
    <mergeCell ref="Z193:Z194"/>
    <mergeCell ref="AA193:AA194"/>
    <mergeCell ref="AB193:AC194"/>
    <mergeCell ref="AD193:AD194"/>
    <mergeCell ref="AE193:AE194"/>
    <mergeCell ref="P193:Q194"/>
    <mergeCell ref="R193:R194"/>
    <mergeCell ref="S193:S194"/>
    <mergeCell ref="T193:U194"/>
    <mergeCell ref="V193:V194"/>
    <mergeCell ref="W193:W194"/>
    <mergeCell ref="H193:I194"/>
    <mergeCell ref="J193:J194"/>
    <mergeCell ref="K193:K194"/>
    <mergeCell ref="L193:M194"/>
    <mergeCell ref="N193:N194"/>
    <mergeCell ref="O193:O194"/>
    <mergeCell ref="B193:B194"/>
    <mergeCell ref="C193:C194"/>
    <mergeCell ref="D193:D194"/>
    <mergeCell ref="E193:E194"/>
    <mergeCell ref="F193:F194"/>
    <mergeCell ref="G193:G194"/>
    <mergeCell ref="AJ191:AK192"/>
    <mergeCell ref="AL191:AL192"/>
    <mergeCell ref="AM191:AM192"/>
    <mergeCell ref="AN191:AN192"/>
    <mergeCell ref="AO191:AO192"/>
    <mergeCell ref="AP191:AP192"/>
    <mergeCell ref="AB191:AC192"/>
    <mergeCell ref="AD191:AD192"/>
    <mergeCell ref="AE191:AE192"/>
    <mergeCell ref="AF191:AG192"/>
    <mergeCell ref="AH191:AH192"/>
    <mergeCell ref="AI191:AI192"/>
    <mergeCell ref="T191:U192"/>
    <mergeCell ref="V191:V192"/>
    <mergeCell ref="W191:W192"/>
    <mergeCell ref="X191:Y192"/>
    <mergeCell ref="Z191:Z192"/>
    <mergeCell ref="AA191:AA192"/>
    <mergeCell ref="L191:M192"/>
    <mergeCell ref="N191:N192"/>
    <mergeCell ref="O191:O192"/>
    <mergeCell ref="P191:Q192"/>
    <mergeCell ref="R191:R192"/>
    <mergeCell ref="S191:S192"/>
    <mergeCell ref="AP189:AP190"/>
    <mergeCell ref="B191:B192"/>
    <mergeCell ref="C191:C192"/>
    <mergeCell ref="D191:D192"/>
    <mergeCell ref="E191:E192"/>
    <mergeCell ref="F191:F192"/>
    <mergeCell ref="G191:G192"/>
    <mergeCell ref="H191:I192"/>
    <mergeCell ref="J191:J192"/>
    <mergeCell ref="K191:K192"/>
    <mergeCell ref="AI189:AI190"/>
    <mergeCell ref="AJ189:AK190"/>
    <mergeCell ref="AL189:AL190"/>
    <mergeCell ref="AM189:AM190"/>
    <mergeCell ref="AN189:AN190"/>
    <mergeCell ref="AO189:AO190"/>
    <mergeCell ref="AA189:AA190"/>
    <mergeCell ref="AB189:AC190"/>
    <mergeCell ref="AD189:AD190"/>
    <mergeCell ref="AE189:AE190"/>
    <mergeCell ref="AF189:AG190"/>
    <mergeCell ref="AH189:AH190"/>
    <mergeCell ref="S189:S190"/>
    <mergeCell ref="T189:U190"/>
    <mergeCell ref="V189:V190"/>
    <mergeCell ref="W189:W190"/>
    <mergeCell ref="X189:Y190"/>
    <mergeCell ref="Z189:Z190"/>
    <mergeCell ref="K189:K190"/>
    <mergeCell ref="L189:M190"/>
    <mergeCell ref="N189:N190"/>
    <mergeCell ref="O189:O190"/>
    <mergeCell ref="P189:Q190"/>
    <mergeCell ref="R189:R190"/>
    <mergeCell ref="AO187:AO188"/>
    <mergeCell ref="AP187:AP188"/>
    <mergeCell ref="B189:B190"/>
    <mergeCell ref="C189:C190"/>
    <mergeCell ref="D189:D190"/>
    <mergeCell ref="E189:E190"/>
    <mergeCell ref="F189:F190"/>
    <mergeCell ref="G189:G190"/>
    <mergeCell ref="H189:I190"/>
    <mergeCell ref="J189:J190"/>
    <mergeCell ref="AH187:AH188"/>
    <mergeCell ref="AI187:AI188"/>
    <mergeCell ref="AJ187:AK188"/>
    <mergeCell ref="AL187:AL188"/>
    <mergeCell ref="AM187:AM188"/>
    <mergeCell ref="AN187:AN188"/>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N185:AN186"/>
    <mergeCell ref="AO185:AO186"/>
    <mergeCell ref="AP185:AP186"/>
    <mergeCell ref="B187:B188"/>
    <mergeCell ref="C187:C188"/>
    <mergeCell ref="D187:D188"/>
    <mergeCell ref="E187:E188"/>
    <mergeCell ref="F187:F188"/>
    <mergeCell ref="G187:G188"/>
    <mergeCell ref="H187:I188"/>
    <mergeCell ref="AF185:AG186"/>
    <mergeCell ref="AH185:AH186"/>
    <mergeCell ref="AI185:AI186"/>
    <mergeCell ref="AJ185:AK186"/>
    <mergeCell ref="AL185:AL186"/>
    <mergeCell ref="AM185:AM186"/>
    <mergeCell ref="X185:Y186"/>
    <mergeCell ref="Z185:Z186"/>
    <mergeCell ref="AA185:AA186"/>
    <mergeCell ref="AB185:AC186"/>
    <mergeCell ref="AD185:AD186"/>
    <mergeCell ref="AE185:AE186"/>
    <mergeCell ref="P185:Q186"/>
    <mergeCell ref="R185:R186"/>
    <mergeCell ref="S185:S186"/>
    <mergeCell ref="T185:U186"/>
    <mergeCell ref="V185:V186"/>
    <mergeCell ref="W185:W186"/>
    <mergeCell ref="H185:I186"/>
    <mergeCell ref="J185:J186"/>
    <mergeCell ref="K185:K186"/>
    <mergeCell ref="L185:M186"/>
    <mergeCell ref="N185:N186"/>
    <mergeCell ref="O185:O186"/>
    <mergeCell ref="B185:B186"/>
    <mergeCell ref="C185:C186"/>
    <mergeCell ref="D185:D186"/>
    <mergeCell ref="E185:E186"/>
    <mergeCell ref="F185:F186"/>
    <mergeCell ref="G185:G186"/>
    <mergeCell ref="AJ183:AK184"/>
    <mergeCell ref="AL183:AL184"/>
    <mergeCell ref="AM183:AM184"/>
    <mergeCell ref="AN183:AN184"/>
    <mergeCell ref="AO183:AO184"/>
    <mergeCell ref="AP183:AP184"/>
    <mergeCell ref="AB183:AC184"/>
    <mergeCell ref="AD183:AD184"/>
    <mergeCell ref="AE183:AE184"/>
    <mergeCell ref="AF183:AG184"/>
    <mergeCell ref="AH183:AH184"/>
    <mergeCell ref="AI183:AI184"/>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P181:AP182"/>
    <mergeCell ref="B183:B184"/>
    <mergeCell ref="C183:C184"/>
    <mergeCell ref="D183:D184"/>
    <mergeCell ref="E183:E184"/>
    <mergeCell ref="F183:F184"/>
    <mergeCell ref="G183:G184"/>
    <mergeCell ref="H183:I184"/>
    <mergeCell ref="J183:J184"/>
    <mergeCell ref="K183:K184"/>
    <mergeCell ref="AI181:AI182"/>
    <mergeCell ref="AJ181:AK182"/>
    <mergeCell ref="AL181:AL182"/>
    <mergeCell ref="AM181:AM182"/>
    <mergeCell ref="AN181:AN182"/>
    <mergeCell ref="AO181:AO182"/>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K181:K182"/>
    <mergeCell ref="L181:M182"/>
    <mergeCell ref="N181:N182"/>
    <mergeCell ref="O181:O182"/>
    <mergeCell ref="P181:Q182"/>
    <mergeCell ref="R181:R182"/>
    <mergeCell ref="AO179:AO180"/>
    <mergeCell ref="AP179:AP180"/>
    <mergeCell ref="B181:B182"/>
    <mergeCell ref="C181:C182"/>
    <mergeCell ref="D181:D182"/>
    <mergeCell ref="E181:E182"/>
    <mergeCell ref="F181:F182"/>
    <mergeCell ref="G181:G182"/>
    <mergeCell ref="H181:I182"/>
    <mergeCell ref="J181:J182"/>
    <mergeCell ref="AH179:AH180"/>
    <mergeCell ref="AI179:AI180"/>
    <mergeCell ref="AJ179:AK180"/>
    <mergeCell ref="AL179:AL180"/>
    <mergeCell ref="AM179:AM180"/>
    <mergeCell ref="AN179:AN180"/>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AN177:AN178"/>
    <mergeCell ref="AO177:AO178"/>
    <mergeCell ref="AP177:AP178"/>
    <mergeCell ref="B179:B180"/>
    <mergeCell ref="C179:C180"/>
    <mergeCell ref="D179:D180"/>
    <mergeCell ref="E179:E180"/>
    <mergeCell ref="F179:F180"/>
    <mergeCell ref="G179:G180"/>
    <mergeCell ref="H179:I180"/>
    <mergeCell ref="AF177:AG178"/>
    <mergeCell ref="AH177:AH178"/>
    <mergeCell ref="AI177:AI178"/>
    <mergeCell ref="AJ177:AK178"/>
    <mergeCell ref="AL177:AL178"/>
    <mergeCell ref="AM177:AM178"/>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B177:B178"/>
    <mergeCell ref="C177:C178"/>
    <mergeCell ref="D177:D178"/>
    <mergeCell ref="E177:E178"/>
    <mergeCell ref="F177:F178"/>
    <mergeCell ref="G177:G178"/>
    <mergeCell ref="AJ175:AK176"/>
    <mergeCell ref="AL175:AL176"/>
    <mergeCell ref="AM175:AM176"/>
    <mergeCell ref="AN175:AN176"/>
    <mergeCell ref="AO175:AO176"/>
    <mergeCell ref="AP175:AP176"/>
    <mergeCell ref="AB175:AC176"/>
    <mergeCell ref="AD175:AD176"/>
    <mergeCell ref="AE175:AE176"/>
    <mergeCell ref="AF175:AG176"/>
    <mergeCell ref="AH175:AH176"/>
    <mergeCell ref="AI175:AI176"/>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P173:AP174"/>
    <mergeCell ref="B175:B176"/>
    <mergeCell ref="C175:C176"/>
    <mergeCell ref="D175:D176"/>
    <mergeCell ref="E175:E176"/>
    <mergeCell ref="F175:F176"/>
    <mergeCell ref="G175:G176"/>
    <mergeCell ref="H175:I176"/>
    <mergeCell ref="J175:J176"/>
    <mergeCell ref="K175:K176"/>
    <mergeCell ref="AI173:AI174"/>
    <mergeCell ref="AJ173:AK174"/>
    <mergeCell ref="AL173:AL174"/>
    <mergeCell ref="AM173:AM174"/>
    <mergeCell ref="AN173:AN174"/>
    <mergeCell ref="AO173:AO174"/>
    <mergeCell ref="AA173:AA174"/>
    <mergeCell ref="AB173:AC174"/>
    <mergeCell ref="AD173:AD174"/>
    <mergeCell ref="AE173:AE174"/>
    <mergeCell ref="AF173:AG174"/>
    <mergeCell ref="AH173:AH174"/>
    <mergeCell ref="S173:S174"/>
    <mergeCell ref="T173:U174"/>
    <mergeCell ref="V173:V174"/>
    <mergeCell ref="W173:W174"/>
    <mergeCell ref="X173:Y174"/>
    <mergeCell ref="Z173:Z174"/>
    <mergeCell ref="K173:K174"/>
    <mergeCell ref="L173:M174"/>
    <mergeCell ref="N173:N174"/>
    <mergeCell ref="O173:O174"/>
    <mergeCell ref="P173:Q174"/>
    <mergeCell ref="R173:R174"/>
    <mergeCell ref="AO171:AO172"/>
    <mergeCell ref="AP171:AP172"/>
    <mergeCell ref="B173:B174"/>
    <mergeCell ref="C173:C174"/>
    <mergeCell ref="D173:D174"/>
    <mergeCell ref="E173:E174"/>
    <mergeCell ref="F173:F174"/>
    <mergeCell ref="G173:G174"/>
    <mergeCell ref="H173:I174"/>
    <mergeCell ref="J173:J174"/>
    <mergeCell ref="AH171:AH172"/>
    <mergeCell ref="AI171:AI172"/>
    <mergeCell ref="AJ171:AK172"/>
    <mergeCell ref="AL171:AL172"/>
    <mergeCell ref="AM171:AM172"/>
    <mergeCell ref="AN171:AN172"/>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N169:AN170"/>
    <mergeCell ref="AO169:AO170"/>
    <mergeCell ref="AP169:AP170"/>
    <mergeCell ref="B171:B172"/>
    <mergeCell ref="C171:C172"/>
    <mergeCell ref="D171:D172"/>
    <mergeCell ref="E171:E172"/>
    <mergeCell ref="F171:F172"/>
    <mergeCell ref="G171:G172"/>
    <mergeCell ref="H171:I172"/>
    <mergeCell ref="AF169:AG170"/>
    <mergeCell ref="AH169:AH170"/>
    <mergeCell ref="AI169:AI170"/>
    <mergeCell ref="AJ169:AK170"/>
    <mergeCell ref="AL169:AL170"/>
    <mergeCell ref="AM169:AM170"/>
    <mergeCell ref="X169:Y170"/>
    <mergeCell ref="Z169:Z170"/>
    <mergeCell ref="AA169:AA170"/>
    <mergeCell ref="AB169:AC170"/>
    <mergeCell ref="AD169:AD170"/>
    <mergeCell ref="AE169:AE170"/>
    <mergeCell ref="P169:Q170"/>
    <mergeCell ref="R169:R170"/>
    <mergeCell ref="S169:S170"/>
    <mergeCell ref="T169:U170"/>
    <mergeCell ref="V169:V170"/>
    <mergeCell ref="W169:W170"/>
    <mergeCell ref="H169:I170"/>
    <mergeCell ref="J169:J170"/>
    <mergeCell ref="K169:K170"/>
    <mergeCell ref="L169:M170"/>
    <mergeCell ref="N169:N170"/>
    <mergeCell ref="O169:O170"/>
    <mergeCell ref="B169:B170"/>
    <mergeCell ref="C169:C170"/>
    <mergeCell ref="D169:D170"/>
    <mergeCell ref="E169:E170"/>
    <mergeCell ref="F169:F170"/>
    <mergeCell ref="G169:G170"/>
    <mergeCell ref="AJ167:AK168"/>
    <mergeCell ref="AL167:AL168"/>
    <mergeCell ref="AM167:AM168"/>
    <mergeCell ref="AN167:AN168"/>
    <mergeCell ref="AO167:AO168"/>
    <mergeCell ref="AP167:AP168"/>
    <mergeCell ref="AB167:AC168"/>
    <mergeCell ref="AD167:AD168"/>
    <mergeCell ref="AE167:AE168"/>
    <mergeCell ref="AF167:AG168"/>
    <mergeCell ref="AH167:AH168"/>
    <mergeCell ref="AI167:AI168"/>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P165:AP166"/>
    <mergeCell ref="B167:B168"/>
    <mergeCell ref="C167:C168"/>
    <mergeCell ref="D167:D168"/>
    <mergeCell ref="E167:E168"/>
    <mergeCell ref="F167:F168"/>
    <mergeCell ref="G167:G168"/>
    <mergeCell ref="H167:I168"/>
    <mergeCell ref="J167:J168"/>
    <mergeCell ref="K167:K168"/>
    <mergeCell ref="AI165:AI166"/>
    <mergeCell ref="AJ165:AK166"/>
    <mergeCell ref="AL165:AL166"/>
    <mergeCell ref="AM165:AM166"/>
    <mergeCell ref="AN165:AN166"/>
    <mergeCell ref="AO165:AO166"/>
    <mergeCell ref="AA165:AA166"/>
    <mergeCell ref="AB165:AC166"/>
    <mergeCell ref="AD165:AD166"/>
    <mergeCell ref="AE165:AE166"/>
    <mergeCell ref="AF165:AG166"/>
    <mergeCell ref="AH165:AH166"/>
    <mergeCell ref="S165:S166"/>
    <mergeCell ref="T165:U166"/>
    <mergeCell ref="V165:V166"/>
    <mergeCell ref="W165:W166"/>
    <mergeCell ref="X165:Y166"/>
    <mergeCell ref="Z165:Z166"/>
    <mergeCell ref="K165:K166"/>
    <mergeCell ref="L165:M166"/>
    <mergeCell ref="N165:N166"/>
    <mergeCell ref="O165:O166"/>
    <mergeCell ref="P165:Q166"/>
    <mergeCell ref="R165:R166"/>
    <mergeCell ref="AO163:AO164"/>
    <mergeCell ref="AP163:AP164"/>
    <mergeCell ref="B165:B166"/>
    <mergeCell ref="C165:C166"/>
    <mergeCell ref="D165:D166"/>
    <mergeCell ref="E165:E166"/>
    <mergeCell ref="F165:F166"/>
    <mergeCell ref="G165:G166"/>
    <mergeCell ref="H165:I166"/>
    <mergeCell ref="J165:J166"/>
    <mergeCell ref="AH163:AH164"/>
    <mergeCell ref="AI163:AI164"/>
    <mergeCell ref="AJ163:AK164"/>
    <mergeCell ref="AL163:AL164"/>
    <mergeCell ref="AM163:AM164"/>
    <mergeCell ref="AN163:AN164"/>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N161:AN162"/>
    <mergeCell ref="AO161:AO162"/>
    <mergeCell ref="AP161:AP162"/>
    <mergeCell ref="B163:B164"/>
    <mergeCell ref="C163:C164"/>
    <mergeCell ref="D163:D164"/>
    <mergeCell ref="E163:E164"/>
    <mergeCell ref="F163:F164"/>
    <mergeCell ref="G163:G164"/>
    <mergeCell ref="H163:I164"/>
    <mergeCell ref="AF161:AG162"/>
    <mergeCell ref="AH161:AH162"/>
    <mergeCell ref="AI161:AI162"/>
    <mergeCell ref="AJ161:AK162"/>
    <mergeCell ref="AL161:AL162"/>
    <mergeCell ref="AM161:AM162"/>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H161:I162"/>
    <mergeCell ref="J161:J162"/>
    <mergeCell ref="K161:K162"/>
    <mergeCell ref="L161:M162"/>
    <mergeCell ref="N161:N162"/>
    <mergeCell ref="O161:O162"/>
    <mergeCell ref="B161:B162"/>
    <mergeCell ref="C161:C162"/>
    <mergeCell ref="D161:D162"/>
    <mergeCell ref="E161:E162"/>
    <mergeCell ref="F161:F162"/>
    <mergeCell ref="G161:G162"/>
    <mergeCell ref="AJ159:AK160"/>
    <mergeCell ref="AL159:AL160"/>
    <mergeCell ref="AM159:AM160"/>
    <mergeCell ref="AN159:AN160"/>
    <mergeCell ref="AO159:AO160"/>
    <mergeCell ref="AP159:AP160"/>
    <mergeCell ref="AB159:AC160"/>
    <mergeCell ref="AD159:AD160"/>
    <mergeCell ref="AE159:AE160"/>
    <mergeCell ref="AF159:AG160"/>
    <mergeCell ref="AH159:AH160"/>
    <mergeCell ref="AI159:AI160"/>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P157:AP158"/>
    <mergeCell ref="B159:B160"/>
    <mergeCell ref="C159:C160"/>
    <mergeCell ref="D159:D160"/>
    <mergeCell ref="E159:E160"/>
    <mergeCell ref="F159:F160"/>
    <mergeCell ref="G159:G160"/>
    <mergeCell ref="H159:I160"/>
    <mergeCell ref="J159:J160"/>
    <mergeCell ref="K159:K160"/>
    <mergeCell ref="AI157:AI158"/>
    <mergeCell ref="AJ157:AK158"/>
    <mergeCell ref="AL157:AL158"/>
    <mergeCell ref="AM157:AM158"/>
    <mergeCell ref="AN157:AN158"/>
    <mergeCell ref="AO157:AO158"/>
    <mergeCell ref="AA157:AA158"/>
    <mergeCell ref="AB157:AC158"/>
    <mergeCell ref="AD157:AD158"/>
    <mergeCell ref="AE157:AE158"/>
    <mergeCell ref="AF157:AG158"/>
    <mergeCell ref="AH157:AH158"/>
    <mergeCell ref="S157:S158"/>
    <mergeCell ref="T157:U158"/>
    <mergeCell ref="V157:V158"/>
    <mergeCell ref="W157:W158"/>
    <mergeCell ref="X157:Y158"/>
    <mergeCell ref="Z157:Z158"/>
    <mergeCell ref="K157:K158"/>
    <mergeCell ref="L157:M158"/>
    <mergeCell ref="N157:N158"/>
    <mergeCell ref="O157:O158"/>
    <mergeCell ref="P157:Q158"/>
    <mergeCell ref="R157:R158"/>
    <mergeCell ref="AN155:AN156"/>
    <mergeCell ref="AO155:AO156"/>
    <mergeCell ref="B157:B158"/>
    <mergeCell ref="C157:C158"/>
    <mergeCell ref="D157:D158"/>
    <mergeCell ref="E157:E158"/>
    <mergeCell ref="F157:F158"/>
    <mergeCell ref="G157:G158"/>
    <mergeCell ref="H157:I158"/>
    <mergeCell ref="J157:J158"/>
    <mergeCell ref="AE155:AE156"/>
    <mergeCell ref="AF155:AH156"/>
    <mergeCell ref="AI155:AI156"/>
    <mergeCell ref="AJ155:AL155"/>
    <mergeCell ref="AJ156:AL156"/>
    <mergeCell ref="AM155:AM156"/>
    <mergeCell ref="T155:V155"/>
    <mergeCell ref="T156:V156"/>
    <mergeCell ref="W155:W156"/>
    <mergeCell ref="X155:Z156"/>
    <mergeCell ref="AA155:AA156"/>
    <mergeCell ref="AB155:AD155"/>
    <mergeCell ref="AB156:AD156"/>
    <mergeCell ref="K155:K156"/>
    <mergeCell ref="L155:N155"/>
    <mergeCell ref="L156:N156"/>
    <mergeCell ref="O155:O156"/>
    <mergeCell ref="P155:R156"/>
    <mergeCell ref="S155:S156"/>
    <mergeCell ref="AN152:AN154"/>
    <mergeCell ref="AO152:AO154"/>
    <mergeCell ref="AP152:AP154"/>
    <mergeCell ref="B155:B156"/>
    <mergeCell ref="C155:C156"/>
    <mergeCell ref="D155:D156"/>
    <mergeCell ref="E155:E156"/>
    <mergeCell ref="F155:F156"/>
    <mergeCell ref="G155:G156"/>
    <mergeCell ref="H155:J156"/>
    <mergeCell ref="X152:AH152"/>
    <mergeCell ref="X153:AH153"/>
    <mergeCell ref="X154:AH154"/>
    <mergeCell ref="AI152:AI154"/>
    <mergeCell ref="AJ152:AL154"/>
    <mergeCell ref="AM152:AM154"/>
    <mergeCell ref="H152:N154"/>
    <mergeCell ref="O152:O154"/>
    <mergeCell ref="P152:V152"/>
    <mergeCell ref="P153:V153"/>
    <mergeCell ref="P154:V154"/>
    <mergeCell ref="W152:W154"/>
    <mergeCell ref="AN148:AN149"/>
    <mergeCell ref="AO148:AO149"/>
    <mergeCell ref="AP148:AP149"/>
    <mergeCell ref="B150:AP150"/>
    <mergeCell ref="B152:B154"/>
    <mergeCell ref="C152:C154"/>
    <mergeCell ref="D152:D154"/>
    <mergeCell ref="E152:E154"/>
    <mergeCell ref="F152:F154"/>
    <mergeCell ref="G152:G154"/>
    <mergeCell ref="AF148:AG149"/>
    <mergeCell ref="AH148:AH149"/>
    <mergeCell ref="AI148:AI149"/>
    <mergeCell ref="AJ148:AK149"/>
    <mergeCell ref="AL148:AL149"/>
    <mergeCell ref="AM148:AM149"/>
    <mergeCell ref="X148:Y149"/>
    <mergeCell ref="Z148:Z149"/>
    <mergeCell ref="AA148:AA149"/>
    <mergeCell ref="AB148:AC149"/>
    <mergeCell ref="AD148:AD149"/>
    <mergeCell ref="AE148:AE149"/>
    <mergeCell ref="P148:Q149"/>
    <mergeCell ref="R148:R149"/>
    <mergeCell ref="S148:S149"/>
    <mergeCell ref="T148:U149"/>
    <mergeCell ref="V148:V149"/>
    <mergeCell ref="W148:W149"/>
    <mergeCell ref="H148:I149"/>
    <mergeCell ref="J148:J149"/>
    <mergeCell ref="K148:K149"/>
    <mergeCell ref="L148:M149"/>
    <mergeCell ref="N148:N149"/>
    <mergeCell ref="O148:O149"/>
    <mergeCell ref="B148:B149"/>
    <mergeCell ref="C148:C149"/>
    <mergeCell ref="D148:D149"/>
    <mergeCell ref="E148:E149"/>
    <mergeCell ref="F148:F149"/>
    <mergeCell ref="G148:G149"/>
    <mergeCell ref="AJ146:AK147"/>
    <mergeCell ref="AL146:AL147"/>
    <mergeCell ref="AM146:AM147"/>
    <mergeCell ref="AN146:AN147"/>
    <mergeCell ref="AO146:AO147"/>
    <mergeCell ref="AP146:AP147"/>
    <mergeCell ref="AB146:AC147"/>
    <mergeCell ref="AD146:AD147"/>
    <mergeCell ref="AE146:AE147"/>
    <mergeCell ref="AF146:AG147"/>
    <mergeCell ref="AH146:AH147"/>
    <mergeCell ref="AI146:AI147"/>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P144:AP145"/>
    <mergeCell ref="B146:B147"/>
    <mergeCell ref="C146:C147"/>
    <mergeCell ref="D146:D147"/>
    <mergeCell ref="E146:E147"/>
    <mergeCell ref="F146:F147"/>
    <mergeCell ref="G146:G147"/>
    <mergeCell ref="H146:I147"/>
    <mergeCell ref="J146:J147"/>
    <mergeCell ref="K146:K147"/>
    <mergeCell ref="AI144:AI145"/>
    <mergeCell ref="AJ144:AK145"/>
    <mergeCell ref="AL144:AL145"/>
    <mergeCell ref="AM144:AM145"/>
    <mergeCell ref="AN144:AN145"/>
    <mergeCell ref="AO144:AO145"/>
    <mergeCell ref="AA144:AA145"/>
    <mergeCell ref="AB144:AC145"/>
    <mergeCell ref="AD144:AD145"/>
    <mergeCell ref="AE144:AE145"/>
    <mergeCell ref="AF144:AG145"/>
    <mergeCell ref="AH144:AH145"/>
    <mergeCell ref="S144:S145"/>
    <mergeCell ref="T144:U145"/>
    <mergeCell ref="V144:V145"/>
    <mergeCell ref="W144:W145"/>
    <mergeCell ref="X144:Y145"/>
    <mergeCell ref="Z144:Z145"/>
    <mergeCell ref="K144:K145"/>
    <mergeCell ref="L144:M145"/>
    <mergeCell ref="N144:N145"/>
    <mergeCell ref="O144:O145"/>
    <mergeCell ref="P144:Q145"/>
    <mergeCell ref="R144:R145"/>
    <mergeCell ref="AO142:AO143"/>
    <mergeCell ref="AP142:AP143"/>
    <mergeCell ref="B144:B145"/>
    <mergeCell ref="C144:C145"/>
    <mergeCell ref="D144:D145"/>
    <mergeCell ref="E144:E145"/>
    <mergeCell ref="F144:F145"/>
    <mergeCell ref="G144:G145"/>
    <mergeCell ref="H144:I145"/>
    <mergeCell ref="J144:J145"/>
    <mergeCell ref="AH142:AH143"/>
    <mergeCell ref="AI142:AI143"/>
    <mergeCell ref="AJ142:AK143"/>
    <mergeCell ref="AL142:AL143"/>
    <mergeCell ref="AM142:AM143"/>
    <mergeCell ref="AN142:AN143"/>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N140:AN141"/>
    <mergeCell ref="AO140:AO141"/>
    <mergeCell ref="AP140:AP141"/>
    <mergeCell ref="B142:B143"/>
    <mergeCell ref="C142:C143"/>
    <mergeCell ref="D142:D143"/>
    <mergeCell ref="E142:E143"/>
    <mergeCell ref="F142:F143"/>
    <mergeCell ref="G142:G143"/>
    <mergeCell ref="H142:I143"/>
    <mergeCell ref="AF140:AG141"/>
    <mergeCell ref="AH140:AH141"/>
    <mergeCell ref="AI140:AI141"/>
    <mergeCell ref="AJ140:AK141"/>
    <mergeCell ref="AL140:AL141"/>
    <mergeCell ref="AM140:AM141"/>
    <mergeCell ref="X140:Y141"/>
    <mergeCell ref="Z140:Z141"/>
    <mergeCell ref="AA140:AA141"/>
    <mergeCell ref="AB140:AC141"/>
    <mergeCell ref="AD140:AD141"/>
    <mergeCell ref="AE140:AE141"/>
    <mergeCell ref="P140:Q141"/>
    <mergeCell ref="R140:R141"/>
    <mergeCell ref="S140:S141"/>
    <mergeCell ref="T140:U141"/>
    <mergeCell ref="V140:V141"/>
    <mergeCell ref="W140:W141"/>
    <mergeCell ref="H140:I141"/>
    <mergeCell ref="J140:J141"/>
    <mergeCell ref="K140:K141"/>
    <mergeCell ref="L140:M141"/>
    <mergeCell ref="N140:N141"/>
    <mergeCell ref="O140:O141"/>
    <mergeCell ref="B140:B141"/>
    <mergeCell ref="C140:C141"/>
    <mergeCell ref="D140:D141"/>
    <mergeCell ref="E140:E141"/>
    <mergeCell ref="F140:F141"/>
    <mergeCell ref="G140:G141"/>
    <mergeCell ref="AJ138:AK139"/>
    <mergeCell ref="AL138:AL139"/>
    <mergeCell ref="AM138:AM139"/>
    <mergeCell ref="AN138:AN139"/>
    <mergeCell ref="AO138:AO139"/>
    <mergeCell ref="AP138:AP139"/>
    <mergeCell ref="AB138:AC139"/>
    <mergeCell ref="AD138:AD139"/>
    <mergeCell ref="AE138:AE139"/>
    <mergeCell ref="AF138:AG139"/>
    <mergeCell ref="AH138:AH139"/>
    <mergeCell ref="AI138:AI139"/>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P136:AP137"/>
    <mergeCell ref="B138:B139"/>
    <mergeCell ref="C138:C139"/>
    <mergeCell ref="D138:D139"/>
    <mergeCell ref="E138:E139"/>
    <mergeCell ref="F138:F139"/>
    <mergeCell ref="G138:G139"/>
    <mergeCell ref="H138:I139"/>
    <mergeCell ref="J138:J139"/>
    <mergeCell ref="K138:K139"/>
    <mergeCell ref="AI136:AI137"/>
    <mergeCell ref="AJ136:AK137"/>
    <mergeCell ref="AL136:AL137"/>
    <mergeCell ref="AM136:AM137"/>
    <mergeCell ref="AN136:AN137"/>
    <mergeCell ref="AO136:AO137"/>
    <mergeCell ref="AA136:AA137"/>
    <mergeCell ref="AB136:AC137"/>
    <mergeCell ref="AD136:AD137"/>
    <mergeCell ref="AE136:AE137"/>
    <mergeCell ref="AF136:AG137"/>
    <mergeCell ref="AH136:AH137"/>
    <mergeCell ref="S136:S137"/>
    <mergeCell ref="T136:U137"/>
    <mergeCell ref="V136:V137"/>
    <mergeCell ref="W136:W137"/>
    <mergeCell ref="X136:Y137"/>
    <mergeCell ref="Z136:Z137"/>
    <mergeCell ref="K136:K137"/>
    <mergeCell ref="L136:M137"/>
    <mergeCell ref="N136:N137"/>
    <mergeCell ref="O136:O137"/>
    <mergeCell ref="P136:Q137"/>
    <mergeCell ref="R136:R137"/>
    <mergeCell ref="AO134:AO135"/>
    <mergeCell ref="AP134:AP135"/>
    <mergeCell ref="B136:B137"/>
    <mergeCell ref="C136:C137"/>
    <mergeCell ref="D136:D137"/>
    <mergeCell ref="E136:E137"/>
    <mergeCell ref="F136:F137"/>
    <mergeCell ref="G136:G137"/>
    <mergeCell ref="H136:I137"/>
    <mergeCell ref="J136:J137"/>
    <mergeCell ref="AH134:AH135"/>
    <mergeCell ref="AI134:AI135"/>
    <mergeCell ref="AJ134:AK135"/>
    <mergeCell ref="AL134:AL135"/>
    <mergeCell ref="AM134:AM135"/>
    <mergeCell ref="AN134:AN135"/>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N132:AN133"/>
    <mergeCell ref="AO132:AO133"/>
    <mergeCell ref="AP132:AP133"/>
    <mergeCell ref="B134:B135"/>
    <mergeCell ref="C134:C135"/>
    <mergeCell ref="D134:D135"/>
    <mergeCell ref="E134:E135"/>
    <mergeCell ref="F134:F135"/>
    <mergeCell ref="G134:G135"/>
    <mergeCell ref="H134:I135"/>
    <mergeCell ref="AF132:AG133"/>
    <mergeCell ref="AH132:AH133"/>
    <mergeCell ref="AI132:AI133"/>
    <mergeCell ref="AJ132:AK133"/>
    <mergeCell ref="AL132:AL133"/>
    <mergeCell ref="AM132:AM133"/>
    <mergeCell ref="X132:Y133"/>
    <mergeCell ref="Z132:Z133"/>
    <mergeCell ref="AA132:AA133"/>
    <mergeCell ref="AB132:AC133"/>
    <mergeCell ref="AD132:AD133"/>
    <mergeCell ref="AE132:AE133"/>
    <mergeCell ref="P132:Q133"/>
    <mergeCell ref="R132:R133"/>
    <mergeCell ref="S132:S133"/>
    <mergeCell ref="T132:U133"/>
    <mergeCell ref="V132:V133"/>
    <mergeCell ref="W132:W133"/>
    <mergeCell ref="H132:I133"/>
    <mergeCell ref="J132:J133"/>
    <mergeCell ref="K132:K133"/>
    <mergeCell ref="L132:M133"/>
    <mergeCell ref="N132:N133"/>
    <mergeCell ref="O132:O133"/>
    <mergeCell ref="B132:B133"/>
    <mergeCell ref="C132:C133"/>
    <mergeCell ref="D132:D133"/>
    <mergeCell ref="E132:E133"/>
    <mergeCell ref="F132:F133"/>
    <mergeCell ref="G132:G133"/>
    <mergeCell ref="AJ130:AK131"/>
    <mergeCell ref="AL130:AL131"/>
    <mergeCell ref="AM130:AM131"/>
    <mergeCell ref="AN130:AN131"/>
    <mergeCell ref="AO130:AO131"/>
    <mergeCell ref="AP130:AP131"/>
    <mergeCell ref="AB130:AC131"/>
    <mergeCell ref="AD130:AD131"/>
    <mergeCell ref="AE130:AE131"/>
    <mergeCell ref="AF130:AG131"/>
    <mergeCell ref="AH130:AH131"/>
    <mergeCell ref="AI130:AI131"/>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P128:AP129"/>
    <mergeCell ref="B130:B131"/>
    <mergeCell ref="C130:C131"/>
    <mergeCell ref="D130:D131"/>
    <mergeCell ref="E130:E131"/>
    <mergeCell ref="F130:F131"/>
    <mergeCell ref="G130:G131"/>
    <mergeCell ref="H130:I131"/>
    <mergeCell ref="J130:J131"/>
    <mergeCell ref="K130:K131"/>
    <mergeCell ref="AI128:AI129"/>
    <mergeCell ref="AJ128:AK129"/>
    <mergeCell ref="AL128:AL129"/>
    <mergeCell ref="AM128:AM129"/>
    <mergeCell ref="AN128:AN129"/>
    <mergeCell ref="AO128:AO129"/>
    <mergeCell ref="AA128:AA129"/>
    <mergeCell ref="AB128:AC129"/>
    <mergeCell ref="AD128:AD129"/>
    <mergeCell ref="AE128:AE129"/>
    <mergeCell ref="AF128:AG129"/>
    <mergeCell ref="AH128:AH129"/>
    <mergeCell ref="S128:S129"/>
    <mergeCell ref="T128:U129"/>
    <mergeCell ref="V128:V129"/>
    <mergeCell ref="W128:W129"/>
    <mergeCell ref="X128:Y129"/>
    <mergeCell ref="Z128:Z129"/>
    <mergeCell ref="K128:K129"/>
    <mergeCell ref="L128:M129"/>
    <mergeCell ref="N128:N129"/>
    <mergeCell ref="O128:O129"/>
    <mergeCell ref="P128:Q129"/>
    <mergeCell ref="R128:R129"/>
    <mergeCell ref="AO126:AO127"/>
    <mergeCell ref="AP126:AP127"/>
    <mergeCell ref="B128:B129"/>
    <mergeCell ref="C128:C129"/>
    <mergeCell ref="D128:D129"/>
    <mergeCell ref="E128:E129"/>
    <mergeCell ref="F128:F129"/>
    <mergeCell ref="G128:G129"/>
    <mergeCell ref="H128:I129"/>
    <mergeCell ref="J128:J129"/>
    <mergeCell ref="AH126:AH127"/>
    <mergeCell ref="AI126:AI127"/>
    <mergeCell ref="AJ126:AK127"/>
    <mergeCell ref="AL126:AL127"/>
    <mergeCell ref="AM126:AM127"/>
    <mergeCell ref="AN126:AN127"/>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N124:AN125"/>
    <mergeCell ref="AO124:AO125"/>
    <mergeCell ref="AP124:AP125"/>
    <mergeCell ref="B126:B127"/>
    <mergeCell ref="C126:C127"/>
    <mergeCell ref="D126:D127"/>
    <mergeCell ref="E126:E127"/>
    <mergeCell ref="F126:F127"/>
    <mergeCell ref="G126:G127"/>
    <mergeCell ref="H126:I127"/>
    <mergeCell ref="AF124:AG125"/>
    <mergeCell ref="AH124:AH125"/>
    <mergeCell ref="AI124:AI125"/>
    <mergeCell ref="AJ124:AK125"/>
    <mergeCell ref="AL124:AL125"/>
    <mergeCell ref="AM124:AM125"/>
    <mergeCell ref="X124:Y125"/>
    <mergeCell ref="Z124:Z125"/>
    <mergeCell ref="AA124:AA125"/>
    <mergeCell ref="AB124:AC125"/>
    <mergeCell ref="AD124:AD125"/>
    <mergeCell ref="AE124:AE125"/>
    <mergeCell ref="P124:Q125"/>
    <mergeCell ref="R124:R125"/>
    <mergeCell ref="S124:S125"/>
    <mergeCell ref="T124:U125"/>
    <mergeCell ref="V124:V125"/>
    <mergeCell ref="W124:W125"/>
    <mergeCell ref="H124:I125"/>
    <mergeCell ref="J124:J125"/>
    <mergeCell ref="K124:K125"/>
    <mergeCell ref="L124:M125"/>
    <mergeCell ref="N124:N125"/>
    <mergeCell ref="O124:O125"/>
    <mergeCell ref="B124:B125"/>
    <mergeCell ref="C124:C125"/>
    <mergeCell ref="D124:D125"/>
    <mergeCell ref="E124:E125"/>
    <mergeCell ref="F124:F125"/>
    <mergeCell ref="G124:G125"/>
    <mergeCell ref="AJ122:AK123"/>
    <mergeCell ref="AL122:AL123"/>
    <mergeCell ref="AM122:AM123"/>
    <mergeCell ref="AN122:AN123"/>
    <mergeCell ref="AO122:AO123"/>
    <mergeCell ref="AP122:AP123"/>
    <mergeCell ref="AB122:AC123"/>
    <mergeCell ref="AD122:AD123"/>
    <mergeCell ref="AE122:AE123"/>
    <mergeCell ref="AF122:AG123"/>
    <mergeCell ref="AH122:AH123"/>
    <mergeCell ref="AI122:AI123"/>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P120:AP121"/>
    <mergeCell ref="B122:B123"/>
    <mergeCell ref="C122:C123"/>
    <mergeCell ref="D122:D123"/>
    <mergeCell ref="E122:E123"/>
    <mergeCell ref="F122:F123"/>
    <mergeCell ref="G122:G123"/>
    <mergeCell ref="H122:I123"/>
    <mergeCell ref="J122:J123"/>
    <mergeCell ref="K122:K123"/>
    <mergeCell ref="AI120:AI121"/>
    <mergeCell ref="AJ120:AK121"/>
    <mergeCell ref="AL120:AL121"/>
    <mergeCell ref="AM120:AM121"/>
    <mergeCell ref="AN120:AN121"/>
    <mergeCell ref="AO120:AO121"/>
    <mergeCell ref="AA120:AA121"/>
    <mergeCell ref="AB120:AC121"/>
    <mergeCell ref="AD120:AD121"/>
    <mergeCell ref="AE120:AE121"/>
    <mergeCell ref="AF120:AG121"/>
    <mergeCell ref="AH120:AH121"/>
    <mergeCell ref="S120:S121"/>
    <mergeCell ref="T120:U121"/>
    <mergeCell ref="V120:V121"/>
    <mergeCell ref="W120:W121"/>
    <mergeCell ref="X120:Y121"/>
    <mergeCell ref="Z120:Z121"/>
    <mergeCell ref="K120:K121"/>
    <mergeCell ref="L120:M121"/>
    <mergeCell ref="N120:N121"/>
    <mergeCell ref="O120:O121"/>
    <mergeCell ref="P120:Q121"/>
    <mergeCell ref="R120:R121"/>
    <mergeCell ref="AO118:AO119"/>
    <mergeCell ref="AP118:AP119"/>
    <mergeCell ref="B120:B121"/>
    <mergeCell ref="C120:C121"/>
    <mergeCell ref="D120:D121"/>
    <mergeCell ref="E120:E121"/>
    <mergeCell ref="F120:F121"/>
    <mergeCell ref="G120:G121"/>
    <mergeCell ref="H120:I121"/>
    <mergeCell ref="J120:J121"/>
    <mergeCell ref="AH118:AH119"/>
    <mergeCell ref="AI118:AI119"/>
    <mergeCell ref="AJ118:AK119"/>
    <mergeCell ref="AL118:AL119"/>
    <mergeCell ref="AM118:AM119"/>
    <mergeCell ref="AN118:AN119"/>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N116:AN117"/>
    <mergeCell ref="AO116:AO117"/>
    <mergeCell ref="AP116:AP117"/>
    <mergeCell ref="B118:B119"/>
    <mergeCell ref="C118:C119"/>
    <mergeCell ref="D118:D119"/>
    <mergeCell ref="E118:E119"/>
    <mergeCell ref="F118:F119"/>
    <mergeCell ref="G118:G119"/>
    <mergeCell ref="H118:I119"/>
    <mergeCell ref="AF116:AG117"/>
    <mergeCell ref="AH116:AH117"/>
    <mergeCell ref="AI116:AI117"/>
    <mergeCell ref="AJ116:AK117"/>
    <mergeCell ref="AL116:AL117"/>
    <mergeCell ref="AM116:AM117"/>
    <mergeCell ref="X116:Y117"/>
    <mergeCell ref="Z116:Z117"/>
    <mergeCell ref="AA116:AA117"/>
    <mergeCell ref="AB116:AC117"/>
    <mergeCell ref="AD116:AD117"/>
    <mergeCell ref="AE116:AE117"/>
    <mergeCell ref="P116:Q117"/>
    <mergeCell ref="R116:R117"/>
    <mergeCell ref="S116:S117"/>
    <mergeCell ref="T116:U117"/>
    <mergeCell ref="V116:V117"/>
    <mergeCell ref="W116:W117"/>
    <mergeCell ref="H116:I117"/>
    <mergeCell ref="J116:J117"/>
    <mergeCell ref="K116:K117"/>
    <mergeCell ref="L116:M117"/>
    <mergeCell ref="N116:N117"/>
    <mergeCell ref="O116:O117"/>
    <mergeCell ref="B116:B117"/>
    <mergeCell ref="C116:C117"/>
    <mergeCell ref="D116:D117"/>
    <mergeCell ref="E116:E117"/>
    <mergeCell ref="F116:F117"/>
    <mergeCell ref="G116:G117"/>
    <mergeCell ref="AJ114:AK115"/>
    <mergeCell ref="AL114:AL115"/>
    <mergeCell ref="AM114:AM115"/>
    <mergeCell ref="AN114:AN115"/>
    <mergeCell ref="AO114:AO115"/>
    <mergeCell ref="AP114:AP115"/>
    <mergeCell ref="AB114:AC115"/>
    <mergeCell ref="AD114:AD115"/>
    <mergeCell ref="AE114:AE115"/>
    <mergeCell ref="AF114:AG115"/>
    <mergeCell ref="AH114:AH115"/>
    <mergeCell ref="AI114:AI115"/>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P112:AP113"/>
    <mergeCell ref="B114:B115"/>
    <mergeCell ref="C114:C115"/>
    <mergeCell ref="D114:D115"/>
    <mergeCell ref="E114:E115"/>
    <mergeCell ref="F114:F115"/>
    <mergeCell ref="G114:G115"/>
    <mergeCell ref="H114:I115"/>
    <mergeCell ref="J114:J115"/>
    <mergeCell ref="K114:K115"/>
    <mergeCell ref="AI112:AI113"/>
    <mergeCell ref="AJ112:AK113"/>
    <mergeCell ref="AL112:AL113"/>
    <mergeCell ref="AM112:AM113"/>
    <mergeCell ref="AN112:AN113"/>
    <mergeCell ref="AO112:AO113"/>
    <mergeCell ref="AA112:AA113"/>
    <mergeCell ref="AB112:AC113"/>
    <mergeCell ref="AD112:AD113"/>
    <mergeCell ref="AE112:AE113"/>
    <mergeCell ref="AF112:AG113"/>
    <mergeCell ref="AH112:AH113"/>
    <mergeCell ref="S112:S113"/>
    <mergeCell ref="T112:U113"/>
    <mergeCell ref="V112:V113"/>
    <mergeCell ref="W112:W113"/>
    <mergeCell ref="X112:Y113"/>
    <mergeCell ref="Z112:Z113"/>
    <mergeCell ref="K112:K113"/>
    <mergeCell ref="L112:M113"/>
    <mergeCell ref="N112:N113"/>
    <mergeCell ref="O112:O113"/>
    <mergeCell ref="P112:Q113"/>
    <mergeCell ref="R112:R113"/>
    <mergeCell ref="AO110:AO111"/>
    <mergeCell ref="AP110:AP111"/>
    <mergeCell ref="B112:B113"/>
    <mergeCell ref="C112:C113"/>
    <mergeCell ref="D112:D113"/>
    <mergeCell ref="E112:E113"/>
    <mergeCell ref="F112:F113"/>
    <mergeCell ref="G112:G113"/>
    <mergeCell ref="H112:I113"/>
    <mergeCell ref="J112:J113"/>
    <mergeCell ref="AH110:AH111"/>
    <mergeCell ref="AI110:AI111"/>
    <mergeCell ref="AJ110:AK111"/>
    <mergeCell ref="AL110:AL111"/>
    <mergeCell ref="AM110:AM111"/>
    <mergeCell ref="AN110:AN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N108:AN109"/>
    <mergeCell ref="AO108:AO109"/>
    <mergeCell ref="AP108:AP109"/>
    <mergeCell ref="B110:B111"/>
    <mergeCell ref="C110:C111"/>
    <mergeCell ref="D110:D111"/>
    <mergeCell ref="E110:E111"/>
    <mergeCell ref="F110:F111"/>
    <mergeCell ref="G110:G111"/>
    <mergeCell ref="H110:I111"/>
    <mergeCell ref="AF108:AG109"/>
    <mergeCell ref="AH108:AH109"/>
    <mergeCell ref="AI108:AI109"/>
    <mergeCell ref="AJ108:AK109"/>
    <mergeCell ref="AL108:AL109"/>
    <mergeCell ref="AM108:AM109"/>
    <mergeCell ref="X108:Y109"/>
    <mergeCell ref="Z108:Z109"/>
    <mergeCell ref="AA108:AA109"/>
    <mergeCell ref="AB108:AC109"/>
    <mergeCell ref="AD108:AD109"/>
    <mergeCell ref="AE108:AE109"/>
    <mergeCell ref="P108:Q109"/>
    <mergeCell ref="R108:R109"/>
    <mergeCell ref="S108:S109"/>
    <mergeCell ref="T108:U109"/>
    <mergeCell ref="V108:V109"/>
    <mergeCell ref="W108:W109"/>
    <mergeCell ref="H108:I109"/>
    <mergeCell ref="J108:J109"/>
    <mergeCell ref="K108:K109"/>
    <mergeCell ref="L108:M109"/>
    <mergeCell ref="N108:N109"/>
    <mergeCell ref="O108:O109"/>
    <mergeCell ref="B108:B109"/>
    <mergeCell ref="C108:C109"/>
    <mergeCell ref="D108:D109"/>
    <mergeCell ref="E108:E109"/>
    <mergeCell ref="F108:F109"/>
    <mergeCell ref="G108:G109"/>
    <mergeCell ref="AJ106:AK107"/>
    <mergeCell ref="AL106:AL107"/>
    <mergeCell ref="AM106:AM107"/>
    <mergeCell ref="AN106:AN107"/>
    <mergeCell ref="AO106:AO107"/>
    <mergeCell ref="AP106:AP107"/>
    <mergeCell ref="AB106:AC107"/>
    <mergeCell ref="AD106:AD107"/>
    <mergeCell ref="AE106:AE107"/>
    <mergeCell ref="AF106:AG107"/>
    <mergeCell ref="AH106:AH107"/>
    <mergeCell ref="AI106:AI107"/>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P104:AP105"/>
    <mergeCell ref="B106:B107"/>
    <mergeCell ref="C106:C107"/>
    <mergeCell ref="D106:D107"/>
    <mergeCell ref="E106:E107"/>
    <mergeCell ref="F106:F107"/>
    <mergeCell ref="G106:G107"/>
    <mergeCell ref="H106:I107"/>
    <mergeCell ref="J106:J107"/>
    <mergeCell ref="K106:K107"/>
    <mergeCell ref="AI104:AI105"/>
    <mergeCell ref="AJ104:AK105"/>
    <mergeCell ref="AL104:AL105"/>
    <mergeCell ref="AM104:AM105"/>
    <mergeCell ref="AN104:AN105"/>
    <mergeCell ref="AO104:AO105"/>
    <mergeCell ref="AA104:AA105"/>
    <mergeCell ref="AB104:AC105"/>
    <mergeCell ref="AD104:AD105"/>
    <mergeCell ref="AE104:AE105"/>
    <mergeCell ref="AF104:AG105"/>
    <mergeCell ref="AH104:AH105"/>
    <mergeCell ref="S104:S105"/>
    <mergeCell ref="T104:U105"/>
    <mergeCell ref="V104:V105"/>
    <mergeCell ref="W104:W105"/>
    <mergeCell ref="X104:Y105"/>
    <mergeCell ref="Z104:Z105"/>
    <mergeCell ref="K104:K105"/>
    <mergeCell ref="L104:M105"/>
    <mergeCell ref="N104:N105"/>
    <mergeCell ref="O104:O105"/>
    <mergeCell ref="P104:Q105"/>
    <mergeCell ref="R104:R105"/>
    <mergeCell ref="AO102:AO103"/>
    <mergeCell ref="AP102:AP103"/>
    <mergeCell ref="B104:B105"/>
    <mergeCell ref="C104:C105"/>
    <mergeCell ref="D104:D105"/>
    <mergeCell ref="E104:E105"/>
    <mergeCell ref="F104:F105"/>
    <mergeCell ref="G104:G105"/>
    <mergeCell ref="H104:I105"/>
    <mergeCell ref="J104:J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N100:AN101"/>
    <mergeCell ref="AO100:AO101"/>
    <mergeCell ref="AP100:AP101"/>
    <mergeCell ref="B102:B103"/>
    <mergeCell ref="C102:C103"/>
    <mergeCell ref="D102:D103"/>
    <mergeCell ref="E102:E103"/>
    <mergeCell ref="F102:F103"/>
    <mergeCell ref="G102:G103"/>
    <mergeCell ref="H102:I103"/>
    <mergeCell ref="AF100:AG101"/>
    <mergeCell ref="AH100:AH101"/>
    <mergeCell ref="AI100:AI101"/>
    <mergeCell ref="AJ100:AK101"/>
    <mergeCell ref="AL100:AL101"/>
    <mergeCell ref="AM100:AM101"/>
    <mergeCell ref="X100:Y101"/>
    <mergeCell ref="Z100:Z101"/>
    <mergeCell ref="AA100:AA101"/>
    <mergeCell ref="AB100:AC101"/>
    <mergeCell ref="AD100:AD101"/>
    <mergeCell ref="AE100:AE101"/>
    <mergeCell ref="P100:Q101"/>
    <mergeCell ref="R100:R101"/>
    <mergeCell ref="S100:S101"/>
    <mergeCell ref="T100:U101"/>
    <mergeCell ref="V100:V101"/>
    <mergeCell ref="W100:W101"/>
    <mergeCell ref="H100:I101"/>
    <mergeCell ref="J100:J101"/>
    <mergeCell ref="K100:K101"/>
    <mergeCell ref="L100:M101"/>
    <mergeCell ref="N100:N101"/>
    <mergeCell ref="O100:O101"/>
    <mergeCell ref="B100:B101"/>
    <mergeCell ref="C100:C101"/>
    <mergeCell ref="D100:D101"/>
    <mergeCell ref="E100:E101"/>
    <mergeCell ref="F100:F101"/>
    <mergeCell ref="G100:G101"/>
    <mergeCell ref="AJ98:AK99"/>
    <mergeCell ref="AL98:AL99"/>
    <mergeCell ref="AM98:AM99"/>
    <mergeCell ref="AN98:AN99"/>
    <mergeCell ref="AO98:AO99"/>
    <mergeCell ref="AP98:AP99"/>
    <mergeCell ref="AB98:AC99"/>
    <mergeCell ref="AD98:AD99"/>
    <mergeCell ref="AE98:AE99"/>
    <mergeCell ref="AF98:AG99"/>
    <mergeCell ref="AH98:AH99"/>
    <mergeCell ref="AI98:AI99"/>
    <mergeCell ref="T98:U99"/>
    <mergeCell ref="V98:V99"/>
    <mergeCell ref="W98:W99"/>
    <mergeCell ref="X98:Y99"/>
    <mergeCell ref="Z98:Z99"/>
    <mergeCell ref="AA98:AA99"/>
    <mergeCell ref="L98:M99"/>
    <mergeCell ref="N98:N99"/>
    <mergeCell ref="O98:O99"/>
    <mergeCell ref="P98:Q99"/>
    <mergeCell ref="R98:R99"/>
    <mergeCell ref="S98:S99"/>
    <mergeCell ref="AN96:AP97"/>
    <mergeCell ref="B98:B99"/>
    <mergeCell ref="C98:C99"/>
    <mergeCell ref="D98:D99"/>
    <mergeCell ref="E98:E99"/>
    <mergeCell ref="F98:F99"/>
    <mergeCell ref="G98:G99"/>
    <mergeCell ref="H98:I99"/>
    <mergeCell ref="J98:J99"/>
    <mergeCell ref="K98:K99"/>
    <mergeCell ref="AF96:AG97"/>
    <mergeCell ref="AH96:AH97"/>
    <mergeCell ref="AI96:AI97"/>
    <mergeCell ref="AJ96:AK97"/>
    <mergeCell ref="AL96:AL97"/>
    <mergeCell ref="AM96:AM97"/>
    <mergeCell ref="X96:Y97"/>
    <mergeCell ref="Z96:Z97"/>
    <mergeCell ref="AA96:AA97"/>
    <mergeCell ref="AB96:AC97"/>
    <mergeCell ref="AD96:AD97"/>
    <mergeCell ref="AE96:AE97"/>
    <mergeCell ref="P96:Q97"/>
    <mergeCell ref="R96:R97"/>
    <mergeCell ref="S96:S97"/>
    <mergeCell ref="T96:U97"/>
    <mergeCell ref="V96:V97"/>
    <mergeCell ref="W96:W97"/>
    <mergeCell ref="H96:I97"/>
    <mergeCell ref="J96:J97"/>
    <mergeCell ref="K96:K97"/>
    <mergeCell ref="L96:M97"/>
    <mergeCell ref="N96:N97"/>
    <mergeCell ref="O96:O97"/>
    <mergeCell ref="B96:B97"/>
    <mergeCell ref="C96:C97"/>
    <mergeCell ref="D96:D97"/>
    <mergeCell ref="E96:E97"/>
    <mergeCell ref="F96:F97"/>
    <mergeCell ref="G96:G97"/>
    <mergeCell ref="AJ94:AK95"/>
    <mergeCell ref="AL94:AL95"/>
    <mergeCell ref="AM94:AM95"/>
    <mergeCell ref="AN94:AN95"/>
    <mergeCell ref="AO94:AO95"/>
    <mergeCell ref="AP94:AP95"/>
    <mergeCell ref="AB94:AC95"/>
    <mergeCell ref="AD94:AD95"/>
    <mergeCell ref="AE94:AE95"/>
    <mergeCell ref="AF94:AG95"/>
    <mergeCell ref="AH94:AH95"/>
    <mergeCell ref="AI94:AI95"/>
    <mergeCell ref="T94:U95"/>
    <mergeCell ref="V94:V95"/>
    <mergeCell ref="W94:W95"/>
    <mergeCell ref="X94:Y95"/>
    <mergeCell ref="Z94:Z95"/>
    <mergeCell ref="AA94:AA95"/>
    <mergeCell ref="L94:M95"/>
    <mergeCell ref="N94:N95"/>
    <mergeCell ref="O94:O95"/>
    <mergeCell ref="P94:Q95"/>
    <mergeCell ref="R94:R95"/>
    <mergeCell ref="S94:S95"/>
    <mergeCell ref="AP92:AP93"/>
    <mergeCell ref="B94:B95"/>
    <mergeCell ref="C94:C95"/>
    <mergeCell ref="D94:D95"/>
    <mergeCell ref="E94:E95"/>
    <mergeCell ref="F94:F95"/>
    <mergeCell ref="G94:G95"/>
    <mergeCell ref="H94:I95"/>
    <mergeCell ref="J94:J95"/>
    <mergeCell ref="K94:K95"/>
    <mergeCell ref="AI92:AI93"/>
    <mergeCell ref="AJ92:AK93"/>
    <mergeCell ref="AL92:AL93"/>
    <mergeCell ref="AM92:AM93"/>
    <mergeCell ref="AN92:AN93"/>
    <mergeCell ref="AO92:AO93"/>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O90:AO91"/>
    <mergeCell ref="AP90:AP91"/>
    <mergeCell ref="B92:B93"/>
    <mergeCell ref="C92:C93"/>
    <mergeCell ref="D92:D93"/>
    <mergeCell ref="E92:E93"/>
    <mergeCell ref="F92:F93"/>
    <mergeCell ref="G92:G93"/>
    <mergeCell ref="H92:I93"/>
    <mergeCell ref="J92:J93"/>
    <mergeCell ref="AH90:AH91"/>
    <mergeCell ref="AI90:AI91"/>
    <mergeCell ref="AJ90:AK91"/>
    <mergeCell ref="AL90:AL91"/>
    <mergeCell ref="AM90:AM91"/>
    <mergeCell ref="AN90:AN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AN88:AN89"/>
    <mergeCell ref="AO88:AO89"/>
    <mergeCell ref="AP88:AP89"/>
    <mergeCell ref="B90:B91"/>
    <mergeCell ref="C90:C91"/>
    <mergeCell ref="D90:D91"/>
    <mergeCell ref="E90:E91"/>
    <mergeCell ref="F90:F91"/>
    <mergeCell ref="G90:G91"/>
    <mergeCell ref="H90:I91"/>
    <mergeCell ref="AF88:AG89"/>
    <mergeCell ref="AH88:AH89"/>
    <mergeCell ref="AI88:AI89"/>
    <mergeCell ref="AJ88:AK89"/>
    <mergeCell ref="AL88:AL89"/>
    <mergeCell ref="AM88:AM89"/>
    <mergeCell ref="X88:Y89"/>
    <mergeCell ref="Z88:Z89"/>
    <mergeCell ref="AA88:AA89"/>
    <mergeCell ref="AB88:AC89"/>
    <mergeCell ref="AD88:AD89"/>
    <mergeCell ref="AE88:AE89"/>
    <mergeCell ref="P88:Q89"/>
    <mergeCell ref="R88:R89"/>
    <mergeCell ref="S88:S89"/>
    <mergeCell ref="T88:U89"/>
    <mergeCell ref="V88:V89"/>
    <mergeCell ref="W88:W89"/>
    <mergeCell ref="H88:I89"/>
    <mergeCell ref="J88:J89"/>
    <mergeCell ref="K88:K89"/>
    <mergeCell ref="L88:M89"/>
    <mergeCell ref="N88:N89"/>
    <mergeCell ref="O88:O89"/>
    <mergeCell ref="B88:B89"/>
    <mergeCell ref="C88:C89"/>
    <mergeCell ref="D88:D89"/>
    <mergeCell ref="E88:E89"/>
    <mergeCell ref="F88:F89"/>
    <mergeCell ref="G88:G89"/>
    <mergeCell ref="AJ86:AK87"/>
    <mergeCell ref="AL86:AL87"/>
    <mergeCell ref="AM86:AM87"/>
    <mergeCell ref="AN86:AN87"/>
    <mergeCell ref="AO86:AO87"/>
    <mergeCell ref="AP86:AP87"/>
    <mergeCell ref="AB86:AC87"/>
    <mergeCell ref="AD86:AD87"/>
    <mergeCell ref="AE86:AE87"/>
    <mergeCell ref="AF86:AG87"/>
    <mergeCell ref="AH86:AH87"/>
    <mergeCell ref="AI86:AI87"/>
    <mergeCell ref="T86:U87"/>
    <mergeCell ref="V86:V87"/>
    <mergeCell ref="W86:W87"/>
    <mergeCell ref="X86:Y87"/>
    <mergeCell ref="Z86:Z87"/>
    <mergeCell ref="AA86:AA87"/>
    <mergeCell ref="L86:M87"/>
    <mergeCell ref="N86:N87"/>
    <mergeCell ref="O86:O87"/>
    <mergeCell ref="P86:Q87"/>
    <mergeCell ref="R86:R87"/>
    <mergeCell ref="S86:S87"/>
    <mergeCell ref="AP84:AP85"/>
    <mergeCell ref="B86:B87"/>
    <mergeCell ref="C86:C87"/>
    <mergeCell ref="D86:D87"/>
    <mergeCell ref="E86:E87"/>
    <mergeCell ref="F86:F87"/>
    <mergeCell ref="G86:G87"/>
    <mergeCell ref="H86:I87"/>
    <mergeCell ref="J86:J87"/>
    <mergeCell ref="K86:K87"/>
    <mergeCell ref="AI84:AI85"/>
    <mergeCell ref="AJ84:AK85"/>
    <mergeCell ref="AL84:AL85"/>
    <mergeCell ref="AM84:AM85"/>
    <mergeCell ref="AN84:AN85"/>
    <mergeCell ref="AO84:AO85"/>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O82:AO83"/>
    <mergeCell ref="AP82:AP83"/>
    <mergeCell ref="B84:B85"/>
    <mergeCell ref="C84:C85"/>
    <mergeCell ref="D84:D85"/>
    <mergeCell ref="E84:E85"/>
    <mergeCell ref="F84:F85"/>
    <mergeCell ref="G84:G85"/>
    <mergeCell ref="H84:I85"/>
    <mergeCell ref="J84:J85"/>
    <mergeCell ref="AH82:AH83"/>
    <mergeCell ref="AI82:AI83"/>
    <mergeCell ref="AJ82:AK83"/>
    <mergeCell ref="AL82:AL83"/>
    <mergeCell ref="AM82:AM83"/>
    <mergeCell ref="AN82:AN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AM80:AM81"/>
    <mergeCell ref="AN80:AN81"/>
    <mergeCell ref="AO80:AO81"/>
    <mergeCell ref="B82:B83"/>
    <mergeCell ref="C82:C83"/>
    <mergeCell ref="D82:D83"/>
    <mergeCell ref="E82:E83"/>
    <mergeCell ref="F82:F83"/>
    <mergeCell ref="G82:G83"/>
    <mergeCell ref="H82:I83"/>
    <mergeCell ref="AB80:AD80"/>
    <mergeCell ref="AB81:AD81"/>
    <mergeCell ref="AE80:AE81"/>
    <mergeCell ref="AF80:AH81"/>
    <mergeCell ref="AI80:AI81"/>
    <mergeCell ref="AJ80:AL80"/>
    <mergeCell ref="AJ81:AL81"/>
    <mergeCell ref="S80:S81"/>
    <mergeCell ref="T80:V80"/>
    <mergeCell ref="T81:V81"/>
    <mergeCell ref="W80:W81"/>
    <mergeCell ref="X80:Z81"/>
    <mergeCell ref="AA80:AA81"/>
    <mergeCell ref="H80:J81"/>
    <mergeCell ref="K80:K81"/>
    <mergeCell ref="L80:N80"/>
    <mergeCell ref="L81:N81"/>
    <mergeCell ref="O80:O81"/>
    <mergeCell ref="P80:R81"/>
    <mergeCell ref="B80:B81"/>
    <mergeCell ref="C80:C81"/>
    <mergeCell ref="D80:D81"/>
    <mergeCell ref="E80:E81"/>
    <mergeCell ref="F80:F81"/>
    <mergeCell ref="G80:G81"/>
    <mergeCell ref="AI77:AI79"/>
    <mergeCell ref="AJ77:AL79"/>
    <mergeCell ref="AM77:AM79"/>
    <mergeCell ref="AN77:AN79"/>
    <mergeCell ref="AO77:AO79"/>
    <mergeCell ref="AP77:AP79"/>
    <mergeCell ref="P78:V78"/>
    <mergeCell ref="P79:V79"/>
    <mergeCell ref="W77:W79"/>
    <mergeCell ref="X77:AH77"/>
    <mergeCell ref="X78:AH78"/>
    <mergeCell ref="X79:AH79"/>
    <mergeCell ref="B75:AP75"/>
    <mergeCell ref="B77:B79"/>
    <mergeCell ref="C77:C79"/>
    <mergeCell ref="D77:D79"/>
    <mergeCell ref="E77:E79"/>
    <mergeCell ref="F77:F79"/>
    <mergeCell ref="G77:G79"/>
    <mergeCell ref="H77:N79"/>
    <mergeCell ref="O77:O79"/>
    <mergeCell ref="P77:V77"/>
    <mergeCell ref="AJ73:AK74"/>
    <mergeCell ref="AL73:AL74"/>
    <mergeCell ref="AM73:AM74"/>
    <mergeCell ref="AN73:AN74"/>
    <mergeCell ref="AO73:AO74"/>
    <mergeCell ref="AP73:AP74"/>
    <mergeCell ref="AB73:AC74"/>
    <mergeCell ref="AD73:AD74"/>
    <mergeCell ref="AE73:AE74"/>
    <mergeCell ref="AF73:AG74"/>
    <mergeCell ref="AH73:AH74"/>
    <mergeCell ref="AI73:AI74"/>
    <mergeCell ref="T73:U74"/>
    <mergeCell ref="V73:V74"/>
    <mergeCell ref="W73:W74"/>
    <mergeCell ref="X73:Y74"/>
    <mergeCell ref="Z73:Z74"/>
    <mergeCell ref="AA73:AA74"/>
    <mergeCell ref="L73:M74"/>
    <mergeCell ref="N73:N74"/>
    <mergeCell ref="O73:O74"/>
    <mergeCell ref="P73:Q74"/>
    <mergeCell ref="R73:R74"/>
    <mergeCell ref="S73:S74"/>
    <mergeCell ref="AP71:AP72"/>
    <mergeCell ref="B73:B74"/>
    <mergeCell ref="C73:C74"/>
    <mergeCell ref="D73:D74"/>
    <mergeCell ref="E73:E74"/>
    <mergeCell ref="F73:F74"/>
    <mergeCell ref="G73:G74"/>
    <mergeCell ref="H73:I74"/>
    <mergeCell ref="J73:J74"/>
    <mergeCell ref="K73:K74"/>
    <mergeCell ref="AI71:AI72"/>
    <mergeCell ref="AJ71:AK72"/>
    <mergeCell ref="AL71:AL72"/>
    <mergeCell ref="AM71:AM72"/>
    <mergeCell ref="AN71:AN72"/>
    <mergeCell ref="AO71:AO72"/>
    <mergeCell ref="AA71:AA72"/>
    <mergeCell ref="AB71:AC72"/>
    <mergeCell ref="AD71:AD72"/>
    <mergeCell ref="AE71:AE72"/>
    <mergeCell ref="AF71:AG72"/>
    <mergeCell ref="AH71:AH72"/>
    <mergeCell ref="S71:S72"/>
    <mergeCell ref="T71:U72"/>
    <mergeCell ref="V71:V72"/>
    <mergeCell ref="W71:W72"/>
    <mergeCell ref="X71:Y72"/>
    <mergeCell ref="Z71:Z72"/>
    <mergeCell ref="K71:K72"/>
    <mergeCell ref="L71:M72"/>
    <mergeCell ref="N71:N72"/>
    <mergeCell ref="O71:O72"/>
    <mergeCell ref="P71:Q72"/>
    <mergeCell ref="R71:R72"/>
    <mergeCell ref="AO69:AO70"/>
    <mergeCell ref="AP69:AP70"/>
    <mergeCell ref="B71:B72"/>
    <mergeCell ref="C71:C72"/>
    <mergeCell ref="D71:D72"/>
    <mergeCell ref="E71:E72"/>
    <mergeCell ref="F71:F72"/>
    <mergeCell ref="G71:G72"/>
    <mergeCell ref="H71:I72"/>
    <mergeCell ref="J71:J72"/>
    <mergeCell ref="AH69:AH70"/>
    <mergeCell ref="AI69:AI70"/>
    <mergeCell ref="AJ69:AK70"/>
    <mergeCell ref="AL69:AL70"/>
    <mergeCell ref="AM69:AM70"/>
    <mergeCell ref="AN69:AN70"/>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N67:AN68"/>
    <mergeCell ref="AO67:AO68"/>
    <mergeCell ref="AP67:AP68"/>
    <mergeCell ref="B69:B70"/>
    <mergeCell ref="C69:C70"/>
    <mergeCell ref="D69:D70"/>
    <mergeCell ref="E69:E70"/>
    <mergeCell ref="F69:F70"/>
    <mergeCell ref="G69:G70"/>
    <mergeCell ref="H69:I70"/>
    <mergeCell ref="AF67:AG68"/>
    <mergeCell ref="AH67:AH68"/>
    <mergeCell ref="AI67:AI68"/>
    <mergeCell ref="AJ67:AK68"/>
    <mergeCell ref="AL67:AL68"/>
    <mergeCell ref="AM67:AM68"/>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B67:B68"/>
    <mergeCell ref="C67:C68"/>
    <mergeCell ref="D67:D68"/>
    <mergeCell ref="E67:E68"/>
    <mergeCell ref="F67:F68"/>
    <mergeCell ref="G67:G68"/>
    <mergeCell ref="AJ65:AK66"/>
    <mergeCell ref="AL65:AL66"/>
    <mergeCell ref="AM65:AM66"/>
    <mergeCell ref="AN65:AN66"/>
    <mergeCell ref="AO65:AO66"/>
    <mergeCell ref="AP65:AP66"/>
    <mergeCell ref="AB65:AC66"/>
    <mergeCell ref="AD65:AD66"/>
    <mergeCell ref="AE65:AE66"/>
    <mergeCell ref="AF65:AG66"/>
    <mergeCell ref="AH65:AH66"/>
    <mergeCell ref="AI65:AI66"/>
    <mergeCell ref="T65:U66"/>
    <mergeCell ref="V65:V66"/>
    <mergeCell ref="W65:W66"/>
    <mergeCell ref="X65:Y66"/>
    <mergeCell ref="Z65:Z66"/>
    <mergeCell ref="AA65:AA66"/>
    <mergeCell ref="L65:M66"/>
    <mergeCell ref="N65:N66"/>
    <mergeCell ref="O65:O66"/>
    <mergeCell ref="P65:Q66"/>
    <mergeCell ref="R65:R66"/>
    <mergeCell ref="S65:S66"/>
    <mergeCell ref="AP63:AP64"/>
    <mergeCell ref="B65:B66"/>
    <mergeCell ref="C65:C66"/>
    <mergeCell ref="D65:D66"/>
    <mergeCell ref="E65:E66"/>
    <mergeCell ref="F65:F66"/>
    <mergeCell ref="G65:G66"/>
    <mergeCell ref="H65:I66"/>
    <mergeCell ref="J65:J66"/>
    <mergeCell ref="K65:K66"/>
    <mergeCell ref="AI63:AI64"/>
    <mergeCell ref="AJ63:AK64"/>
    <mergeCell ref="AL63:AL64"/>
    <mergeCell ref="AM63:AM64"/>
    <mergeCell ref="AN63:AN64"/>
    <mergeCell ref="AO63:AO64"/>
    <mergeCell ref="AA63:AA64"/>
    <mergeCell ref="AB63:AC64"/>
    <mergeCell ref="AD63:AD64"/>
    <mergeCell ref="AE63:AE64"/>
    <mergeCell ref="AF63:AG64"/>
    <mergeCell ref="AH63:AH64"/>
    <mergeCell ref="S63:S64"/>
    <mergeCell ref="T63:U64"/>
    <mergeCell ref="V63:V64"/>
    <mergeCell ref="W63:W64"/>
    <mergeCell ref="X63:Y64"/>
    <mergeCell ref="Z63:Z64"/>
    <mergeCell ref="K63:K64"/>
    <mergeCell ref="L63:M64"/>
    <mergeCell ref="N63:N64"/>
    <mergeCell ref="O63:O64"/>
    <mergeCell ref="P63:Q64"/>
    <mergeCell ref="R63:R64"/>
    <mergeCell ref="AO61:AO62"/>
    <mergeCell ref="AP61:AP62"/>
    <mergeCell ref="B63:B64"/>
    <mergeCell ref="C63:C64"/>
    <mergeCell ref="D63:D64"/>
    <mergeCell ref="E63:E64"/>
    <mergeCell ref="F63:F64"/>
    <mergeCell ref="G63:G64"/>
    <mergeCell ref="H63:I64"/>
    <mergeCell ref="J63:J64"/>
    <mergeCell ref="AH61:AH62"/>
    <mergeCell ref="AI61:AI62"/>
    <mergeCell ref="AJ61:AK62"/>
    <mergeCell ref="AL61:AL62"/>
    <mergeCell ref="AM61:AM62"/>
    <mergeCell ref="AN61:AN62"/>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N59:AN60"/>
    <mergeCell ref="AO59:AO60"/>
    <mergeCell ref="AP59:AP60"/>
    <mergeCell ref="B61:B62"/>
    <mergeCell ref="C61:C62"/>
    <mergeCell ref="D61:D62"/>
    <mergeCell ref="E61:E62"/>
    <mergeCell ref="F61:F62"/>
    <mergeCell ref="G61:G62"/>
    <mergeCell ref="H61:I62"/>
    <mergeCell ref="AF59:AG60"/>
    <mergeCell ref="AH59:AH60"/>
    <mergeCell ref="AI59:AI60"/>
    <mergeCell ref="AJ59:AK60"/>
    <mergeCell ref="AL59:AL60"/>
    <mergeCell ref="AM59:AM60"/>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B59:B60"/>
    <mergeCell ref="C59:C60"/>
    <mergeCell ref="D59:D60"/>
    <mergeCell ref="E59:E60"/>
    <mergeCell ref="F59:F60"/>
    <mergeCell ref="G59:G60"/>
    <mergeCell ref="AJ57:AK58"/>
    <mergeCell ref="AL57:AL58"/>
    <mergeCell ref="AM57:AM58"/>
    <mergeCell ref="AN57:AN58"/>
    <mergeCell ref="AO57:AO58"/>
    <mergeCell ref="AP57:AP58"/>
    <mergeCell ref="AB57:AC58"/>
    <mergeCell ref="AD57:AD58"/>
    <mergeCell ref="AE57:AE58"/>
    <mergeCell ref="AF57:AG58"/>
    <mergeCell ref="AH57:AH58"/>
    <mergeCell ref="AI57:AI58"/>
    <mergeCell ref="T57:U58"/>
    <mergeCell ref="V57:V58"/>
    <mergeCell ref="W57:W58"/>
    <mergeCell ref="X57:Y58"/>
    <mergeCell ref="Z57:Z58"/>
    <mergeCell ref="AA57:AA58"/>
    <mergeCell ref="L57:M58"/>
    <mergeCell ref="N57:N58"/>
    <mergeCell ref="O57:O58"/>
    <mergeCell ref="P57:Q58"/>
    <mergeCell ref="R57:R58"/>
    <mergeCell ref="S57:S58"/>
    <mergeCell ref="AP55:AP56"/>
    <mergeCell ref="B57:B58"/>
    <mergeCell ref="C57:C58"/>
    <mergeCell ref="D57:D58"/>
    <mergeCell ref="E57:E58"/>
    <mergeCell ref="F57:F58"/>
    <mergeCell ref="G57:G58"/>
    <mergeCell ref="H57:I58"/>
    <mergeCell ref="J57:J58"/>
    <mergeCell ref="K57:K58"/>
    <mergeCell ref="AI55:AI56"/>
    <mergeCell ref="AJ55:AK56"/>
    <mergeCell ref="AL55:AL56"/>
    <mergeCell ref="AM55:AM56"/>
    <mergeCell ref="AN55:AN56"/>
    <mergeCell ref="AO55:AO56"/>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O53:AO54"/>
    <mergeCell ref="AP53:AP54"/>
    <mergeCell ref="B55:B56"/>
    <mergeCell ref="C55:C56"/>
    <mergeCell ref="D55:D56"/>
    <mergeCell ref="E55:E56"/>
    <mergeCell ref="F55:F56"/>
    <mergeCell ref="G55:G56"/>
    <mergeCell ref="H55:I56"/>
    <mergeCell ref="J55:J56"/>
    <mergeCell ref="AH53:AH54"/>
    <mergeCell ref="AI53:AI54"/>
    <mergeCell ref="AJ53:AK54"/>
    <mergeCell ref="AL53:AL54"/>
    <mergeCell ref="AM53:AM54"/>
    <mergeCell ref="AN53:AN54"/>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N51:AN52"/>
    <mergeCell ref="AO51:AO52"/>
    <mergeCell ref="AP51:AP52"/>
    <mergeCell ref="B53:B54"/>
    <mergeCell ref="C53:C54"/>
    <mergeCell ref="D53:D54"/>
    <mergeCell ref="E53:E54"/>
    <mergeCell ref="F53:F54"/>
    <mergeCell ref="G53:G54"/>
    <mergeCell ref="H53:I54"/>
    <mergeCell ref="AF51:AG52"/>
    <mergeCell ref="AH51:AH52"/>
    <mergeCell ref="AI51:AI52"/>
    <mergeCell ref="AJ51:AK52"/>
    <mergeCell ref="AL51:AL52"/>
    <mergeCell ref="AM51:AM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B51:B52"/>
    <mergeCell ref="C51:C52"/>
    <mergeCell ref="D51:D52"/>
    <mergeCell ref="E51:E52"/>
    <mergeCell ref="F51:F52"/>
    <mergeCell ref="G51:G52"/>
    <mergeCell ref="AJ49:AK50"/>
    <mergeCell ref="AL49:AL50"/>
    <mergeCell ref="AM49:AM50"/>
    <mergeCell ref="AN49:AN50"/>
    <mergeCell ref="AO49:AO50"/>
    <mergeCell ref="AP49:AP50"/>
    <mergeCell ref="AB49:AC50"/>
    <mergeCell ref="AD49:AD50"/>
    <mergeCell ref="AE49:AE50"/>
    <mergeCell ref="AF49:AG50"/>
    <mergeCell ref="AH49:AH50"/>
    <mergeCell ref="AI49:AI50"/>
    <mergeCell ref="T49:U50"/>
    <mergeCell ref="V49:V50"/>
    <mergeCell ref="W49:W50"/>
    <mergeCell ref="X49:Y50"/>
    <mergeCell ref="Z49:Z50"/>
    <mergeCell ref="AA49:AA50"/>
    <mergeCell ref="L49:M50"/>
    <mergeCell ref="N49:N50"/>
    <mergeCell ref="O49:O50"/>
    <mergeCell ref="P49:Q50"/>
    <mergeCell ref="R49:R50"/>
    <mergeCell ref="S49:S50"/>
    <mergeCell ref="AP47:AP48"/>
    <mergeCell ref="B49:B50"/>
    <mergeCell ref="C49:C50"/>
    <mergeCell ref="D49:D50"/>
    <mergeCell ref="E49:E50"/>
    <mergeCell ref="F49:F50"/>
    <mergeCell ref="G49:G50"/>
    <mergeCell ref="H49:I50"/>
    <mergeCell ref="J49:J50"/>
    <mergeCell ref="K49:K50"/>
    <mergeCell ref="AI47:AI48"/>
    <mergeCell ref="AJ47:AK48"/>
    <mergeCell ref="AL47:AL48"/>
    <mergeCell ref="AM47:AM48"/>
    <mergeCell ref="AN47:AN48"/>
    <mergeCell ref="AO47:AO48"/>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O45:AO46"/>
    <mergeCell ref="AP45:AP46"/>
    <mergeCell ref="B47:B48"/>
    <mergeCell ref="C47:C48"/>
    <mergeCell ref="D47:D48"/>
    <mergeCell ref="E47:E48"/>
    <mergeCell ref="F47:F48"/>
    <mergeCell ref="G47:G48"/>
    <mergeCell ref="H47:I48"/>
    <mergeCell ref="J47:J48"/>
    <mergeCell ref="AH45:AH46"/>
    <mergeCell ref="AI45:AI46"/>
    <mergeCell ref="AJ45:AK46"/>
    <mergeCell ref="AL45:AL46"/>
    <mergeCell ref="AM45:AM46"/>
    <mergeCell ref="AN45:AN46"/>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N43:AN44"/>
    <mergeCell ref="AO43:AO44"/>
    <mergeCell ref="AP43:AP44"/>
    <mergeCell ref="B45:B46"/>
    <mergeCell ref="C45:C46"/>
    <mergeCell ref="D45:D46"/>
    <mergeCell ref="E45:E46"/>
    <mergeCell ref="F45:F46"/>
    <mergeCell ref="G45:G46"/>
    <mergeCell ref="H45:I46"/>
    <mergeCell ref="AF43:AG44"/>
    <mergeCell ref="AH43:AH44"/>
    <mergeCell ref="AI43:AI44"/>
    <mergeCell ref="AJ43:AK44"/>
    <mergeCell ref="AL43:AL44"/>
    <mergeCell ref="AM43:AM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B43:B44"/>
    <mergeCell ref="C43:C44"/>
    <mergeCell ref="D43:D44"/>
    <mergeCell ref="E43:E44"/>
    <mergeCell ref="F43:F44"/>
    <mergeCell ref="G43:G44"/>
    <mergeCell ref="AJ41:AK42"/>
    <mergeCell ref="AL41:AL42"/>
    <mergeCell ref="AM41:AM42"/>
    <mergeCell ref="AN41:AN42"/>
    <mergeCell ref="AO41:AO42"/>
    <mergeCell ref="AP41:AP42"/>
    <mergeCell ref="AB41:AC42"/>
    <mergeCell ref="AD41:AD42"/>
    <mergeCell ref="AE41:AE42"/>
    <mergeCell ref="AF41:AG42"/>
    <mergeCell ref="AH41:AH42"/>
    <mergeCell ref="AI41:AI42"/>
    <mergeCell ref="T41:U42"/>
    <mergeCell ref="V41:V42"/>
    <mergeCell ref="W41:W42"/>
    <mergeCell ref="X41:Y42"/>
    <mergeCell ref="Z41:Z42"/>
    <mergeCell ref="AA41:AA42"/>
    <mergeCell ref="L41:M42"/>
    <mergeCell ref="N41:N42"/>
    <mergeCell ref="O41:O42"/>
    <mergeCell ref="P41:Q42"/>
    <mergeCell ref="R41:R42"/>
    <mergeCell ref="S41:S42"/>
    <mergeCell ref="AP39:AP40"/>
    <mergeCell ref="B41:B42"/>
    <mergeCell ref="C41:C42"/>
    <mergeCell ref="D41:D42"/>
    <mergeCell ref="E41:E42"/>
    <mergeCell ref="F41:F42"/>
    <mergeCell ref="G41:G42"/>
    <mergeCell ref="H41:I42"/>
    <mergeCell ref="J41:J42"/>
    <mergeCell ref="K41:K42"/>
    <mergeCell ref="AI39:AI40"/>
    <mergeCell ref="AJ39:AK40"/>
    <mergeCell ref="AL39:AL40"/>
    <mergeCell ref="AM39:AM40"/>
    <mergeCell ref="AN39:AN40"/>
    <mergeCell ref="AO39:AO40"/>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O37:AO38"/>
    <mergeCell ref="AP37:AP38"/>
    <mergeCell ref="B39:B40"/>
    <mergeCell ref="C39:C40"/>
    <mergeCell ref="D39:D40"/>
    <mergeCell ref="E39:E40"/>
    <mergeCell ref="F39:F40"/>
    <mergeCell ref="G39:G40"/>
    <mergeCell ref="H39:I40"/>
    <mergeCell ref="J39:J40"/>
    <mergeCell ref="AH37:AH38"/>
    <mergeCell ref="AI37:AI38"/>
    <mergeCell ref="AJ37:AK38"/>
    <mergeCell ref="AL37:AL38"/>
    <mergeCell ref="AM37:AM38"/>
    <mergeCell ref="AN37:AN38"/>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N35:AN36"/>
    <mergeCell ref="AO35:AO36"/>
    <mergeCell ref="AP35:AP36"/>
    <mergeCell ref="B37:B38"/>
    <mergeCell ref="C37:C38"/>
    <mergeCell ref="D37:D38"/>
    <mergeCell ref="E37:E38"/>
    <mergeCell ref="F37:F38"/>
    <mergeCell ref="G37:G38"/>
    <mergeCell ref="H37:I38"/>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B35:B36"/>
    <mergeCell ref="C35:C36"/>
    <mergeCell ref="D35:D36"/>
    <mergeCell ref="E35:E36"/>
    <mergeCell ref="F35:F36"/>
    <mergeCell ref="G35:G36"/>
    <mergeCell ref="AJ33:AK34"/>
    <mergeCell ref="AL33:AL34"/>
    <mergeCell ref="AM33:AM34"/>
    <mergeCell ref="AN33:AN34"/>
    <mergeCell ref="AO33:AO34"/>
    <mergeCell ref="AP33:AP34"/>
    <mergeCell ref="AB33:AC34"/>
    <mergeCell ref="AD33:AD34"/>
    <mergeCell ref="AE33:AE34"/>
    <mergeCell ref="AF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P31:AP32"/>
    <mergeCell ref="B33:B34"/>
    <mergeCell ref="C33:C34"/>
    <mergeCell ref="D33:D34"/>
    <mergeCell ref="E33:E34"/>
    <mergeCell ref="F33:F34"/>
    <mergeCell ref="G33:G34"/>
    <mergeCell ref="H33:I34"/>
    <mergeCell ref="J33:J34"/>
    <mergeCell ref="K33:K34"/>
    <mergeCell ref="AI31:AI32"/>
    <mergeCell ref="AJ31:AK32"/>
    <mergeCell ref="AL31:AL32"/>
    <mergeCell ref="AM31:AM32"/>
    <mergeCell ref="AN31:AN32"/>
    <mergeCell ref="AO31:AO32"/>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O29:AO30"/>
    <mergeCell ref="AP29:AP30"/>
    <mergeCell ref="B31:B32"/>
    <mergeCell ref="C31:C32"/>
    <mergeCell ref="D31:D32"/>
    <mergeCell ref="E31:E32"/>
    <mergeCell ref="F31:F32"/>
    <mergeCell ref="G31:G32"/>
    <mergeCell ref="H31:I32"/>
    <mergeCell ref="J31:J32"/>
    <mergeCell ref="AH29:AH30"/>
    <mergeCell ref="AI29:AI30"/>
    <mergeCell ref="AJ29:AK30"/>
    <mergeCell ref="AL29:AL30"/>
    <mergeCell ref="AM29:AM30"/>
    <mergeCell ref="AN29:AN30"/>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N27:AN28"/>
    <mergeCell ref="AO27:AO28"/>
    <mergeCell ref="AP27:AP28"/>
    <mergeCell ref="B29:B30"/>
    <mergeCell ref="C29:C30"/>
    <mergeCell ref="D29:D30"/>
    <mergeCell ref="E29:E30"/>
    <mergeCell ref="F29:F30"/>
    <mergeCell ref="G29:G30"/>
    <mergeCell ref="H29:I30"/>
    <mergeCell ref="AF27:AG28"/>
    <mergeCell ref="AH27:AH28"/>
    <mergeCell ref="AI27:AI28"/>
    <mergeCell ref="AJ27:AK28"/>
    <mergeCell ref="AL27:AL28"/>
    <mergeCell ref="AM27:AM28"/>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B27:B28"/>
    <mergeCell ref="C27:C28"/>
    <mergeCell ref="D27:D28"/>
    <mergeCell ref="E27:E28"/>
    <mergeCell ref="F27:F28"/>
    <mergeCell ref="G27:G28"/>
    <mergeCell ref="AJ25:AK26"/>
    <mergeCell ref="AL25:AL26"/>
    <mergeCell ref="AM25:AM26"/>
    <mergeCell ref="AN25:AN26"/>
    <mergeCell ref="AO25:AO26"/>
    <mergeCell ref="AP25:AP26"/>
    <mergeCell ref="AB25:AC26"/>
    <mergeCell ref="AD25:AD26"/>
    <mergeCell ref="AE25:AE26"/>
    <mergeCell ref="AF25:AG26"/>
    <mergeCell ref="AH25:AH26"/>
    <mergeCell ref="AI25:AI26"/>
    <mergeCell ref="T25:U26"/>
    <mergeCell ref="V25:V26"/>
    <mergeCell ref="W25:W26"/>
    <mergeCell ref="X25:Y26"/>
    <mergeCell ref="Z25:Z26"/>
    <mergeCell ref="AA25:AA26"/>
    <mergeCell ref="L25:M26"/>
    <mergeCell ref="N25:N26"/>
    <mergeCell ref="O25:O26"/>
    <mergeCell ref="P25:Q26"/>
    <mergeCell ref="R25:R26"/>
    <mergeCell ref="S25:S26"/>
    <mergeCell ref="AP23:AP24"/>
    <mergeCell ref="B25:B26"/>
    <mergeCell ref="C25:C26"/>
    <mergeCell ref="D25:D26"/>
    <mergeCell ref="E25:E26"/>
    <mergeCell ref="F25:F26"/>
    <mergeCell ref="G25:G26"/>
    <mergeCell ref="H25:I26"/>
    <mergeCell ref="J25:J26"/>
    <mergeCell ref="K25:K26"/>
    <mergeCell ref="AI23:AI24"/>
    <mergeCell ref="AJ23:AK24"/>
    <mergeCell ref="AL23:AL24"/>
    <mergeCell ref="AM23:AM24"/>
    <mergeCell ref="AN23:AN24"/>
    <mergeCell ref="AO23:AO24"/>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O21:AO22"/>
    <mergeCell ref="AP21:AP22"/>
    <mergeCell ref="B23:B24"/>
    <mergeCell ref="C23:C24"/>
    <mergeCell ref="D23:D24"/>
    <mergeCell ref="E23:E24"/>
    <mergeCell ref="F23:F24"/>
    <mergeCell ref="G23:G24"/>
    <mergeCell ref="H23:I24"/>
    <mergeCell ref="J23:J24"/>
    <mergeCell ref="AH21:AH22"/>
    <mergeCell ref="AI21:AI22"/>
    <mergeCell ref="AJ21:AK22"/>
    <mergeCell ref="AL21:AL22"/>
    <mergeCell ref="AM21:AM22"/>
    <mergeCell ref="AN21:AN22"/>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N19:AN20"/>
    <mergeCell ref="AO19:AO20"/>
    <mergeCell ref="AP19:AP20"/>
    <mergeCell ref="B21:B22"/>
    <mergeCell ref="C21:C22"/>
    <mergeCell ref="D21:D22"/>
    <mergeCell ref="E21:E22"/>
    <mergeCell ref="F21:F22"/>
    <mergeCell ref="G21:G22"/>
    <mergeCell ref="H21:I22"/>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B19:B20"/>
    <mergeCell ref="C19:C20"/>
    <mergeCell ref="D19:D20"/>
    <mergeCell ref="E19:E20"/>
    <mergeCell ref="F19:F20"/>
    <mergeCell ref="G19:G20"/>
    <mergeCell ref="AJ17:AK18"/>
    <mergeCell ref="AL17:AL18"/>
    <mergeCell ref="AM17:AM18"/>
    <mergeCell ref="AN17:AN18"/>
    <mergeCell ref="AO17:AO18"/>
    <mergeCell ref="AP17:AP18"/>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P15:AP16"/>
    <mergeCell ref="B17:B18"/>
    <mergeCell ref="C17:C18"/>
    <mergeCell ref="D17:D18"/>
    <mergeCell ref="E17:E18"/>
    <mergeCell ref="F17:F18"/>
    <mergeCell ref="G17:G18"/>
    <mergeCell ref="H17:I18"/>
    <mergeCell ref="J17:J18"/>
    <mergeCell ref="K17:K18"/>
    <mergeCell ref="AI15:AI16"/>
    <mergeCell ref="AJ15:AK16"/>
    <mergeCell ref="AL15:AL16"/>
    <mergeCell ref="AM15:AM16"/>
    <mergeCell ref="AN15:AN16"/>
    <mergeCell ref="AO15:AO16"/>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O13:AO14"/>
    <mergeCell ref="AP13:AP14"/>
    <mergeCell ref="B15:B16"/>
    <mergeCell ref="C15:C16"/>
    <mergeCell ref="D15:D16"/>
    <mergeCell ref="E15:E16"/>
    <mergeCell ref="F15:F16"/>
    <mergeCell ref="G15:G16"/>
    <mergeCell ref="H15:I16"/>
    <mergeCell ref="J15:J16"/>
    <mergeCell ref="AH13:AH14"/>
    <mergeCell ref="AI13:AI14"/>
    <mergeCell ref="AJ13:AK14"/>
    <mergeCell ref="AL13:AL14"/>
    <mergeCell ref="AM13:AM14"/>
    <mergeCell ref="AN13:AN14"/>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M11:AM12"/>
    <mergeCell ref="AN11:AN12"/>
    <mergeCell ref="AO11:AO12"/>
    <mergeCell ref="B13:B14"/>
    <mergeCell ref="C13:C14"/>
    <mergeCell ref="D13:D14"/>
    <mergeCell ref="E13:E14"/>
    <mergeCell ref="F13:F14"/>
    <mergeCell ref="G13:G14"/>
    <mergeCell ref="H13:I14"/>
    <mergeCell ref="AB11:AD11"/>
    <mergeCell ref="AB12:AD12"/>
    <mergeCell ref="AE11:AE12"/>
    <mergeCell ref="AF11:AH12"/>
    <mergeCell ref="AI11:AI12"/>
    <mergeCell ref="AJ11:AL11"/>
    <mergeCell ref="AJ12:AL12"/>
    <mergeCell ref="S11:S12"/>
    <mergeCell ref="T11:V11"/>
    <mergeCell ref="T12:V12"/>
    <mergeCell ref="W11:W12"/>
    <mergeCell ref="X11:Z12"/>
    <mergeCell ref="AA11:AA12"/>
    <mergeCell ref="H11:J12"/>
    <mergeCell ref="K11:K12"/>
    <mergeCell ref="L11:N11"/>
    <mergeCell ref="L12:N12"/>
    <mergeCell ref="O11:O12"/>
    <mergeCell ref="P11:R12"/>
    <mergeCell ref="B11:B12"/>
    <mergeCell ref="C11:C12"/>
    <mergeCell ref="D11:D12"/>
    <mergeCell ref="E11:E12"/>
    <mergeCell ref="F11:F12"/>
    <mergeCell ref="G11:G12"/>
    <mergeCell ref="AI8:AI10"/>
    <mergeCell ref="AJ8:AL10"/>
    <mergeCell ref="AM8:AM10"/>
    <mergeCell ref="AN8:AN10"/>
    <mergeCell ref="AO8:AO10"/>
    <mergeCell ref="AP8:AP10"/>
    <mergeCell ref="P9:V9"/>
    <mergeCell ref="P10:V10"/>
    <mergeCell ref="W8:W10"/>
    <mergeCell ref="X8:AH8"/>
    <mergeCell ref="X9:AH9"/>
    <mergeCell ref="X10:AH10"/>
    <mergeCell ref="B6:AP6"/>
    <mergeCell ref="B8:B10"/>
    <mergeCell ref="C8:C10"/>
    <mergeCell ref="D8:D10"/>
    <mergeCell ref="E8:E10"/>
    <mergeCell ref="F8:F10"/>
    <mergeCell ref="G8:G10"/>
    <mergeCell ref="H8:N10"/>
    <mergeCell ref="O8:O10"/>
    <mergeCell ref="P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481</v>
      </c>
      <c r="B1" s="8" t="s">
        <v>1</v>
      </c>
      <c r="C1" s="8"/>
    </row>
    <row r="2" spans="1:3" ht="15" customHeight="1">
      <c r="A2" s="8"/>
      <c r="B2" s="8" t="s">
        <v>2</v>
      </c>
      <c r="C2" s="8"/>
    </row>
    <row r="3" spans="1:3" ht="15" customHeight="1">
      <c r="A3" s="3" t="s">
        <v>189</v>
      </c>
      <c r="B3" s="16" t="s">
        <v>6</v>
      </c>
      <c r="C3" s="16"/>
    </row>
    <row r="4" spans="1:3" ht="15" customHeight="1">
      <c r="A4" s="17" t="s">
        <v>1482</v>
      </c>
      <c r="B4" s="16" t="s">
        <v>6</v>
      </c>
      <c r="C4" s="16"/>
    </row>
    <row r="5" spans="1:3">
      <c r="A5" s="17"/>
      <c r="B5" s="19" t="s">
        <v>194</v>
      </c>
      <c r="C5" s="19"/>
    </row>
    <row r="6" spans="1:3">
      <c r="A6" s="17"/>
      <c r="B6" s="16"/>
      <c r="C6" s="16"/>
    </row>
    <row r="7" spans="1:3" ht="216.75" customHeight="1">
      <c r="A7" s="17"/>
      <c r="B7" s="20" t="s">
        <v>195</v>
      </c>
      <c r="C7" s="20"/>
    </row>
    <row r="8" spans="1:3" ht="15" customHeight="1">
      <c r="A8" s="17" t="s">
        <v>1483</v>
      </c>
      <c r="B8" s="16" t="s">
        <v>6</v>
      </c>
      <c r="C8" s="16"/>
    </row>
    <row r="9" spans="1:3">
      <c r="A9" s="17"/>
      <c r="B9" s="19" t="s">
        <v>196</v>
      </c>
      <c r="C9" s="19"/>
    </row>
    <row r="10" spans="1:3">
      <c r="A10" s="17"/>
      <c r="B10" s="16"/>
      <c r="C10" s="16"/>
    </row>
    <row r="11" spans="1:3" ht="114.75" customHeight="1">
      <c r="A11" s="17"/>
      <c r="B11" s="20" t="s">
        <v>197</v>
      </c>
      <c r="C11" s="20"/>
    </row>
    <row r="12" spans="1:3" ht="15" customHeight="1">
      <c r="A12" s="17" t="s">
        <v>1484</v>
      </c>
      <c r="B12" s="16" t="s">
        <v>6</v>
      </c>
      <c r="C12" s="16"/>
    </row>
    <row r="13" spans="1:3">
      <c r="A13" s="17"/>
      <c r="B13" s="19" t="s">
        <v>198</v>
      </c>
      <c r="C13" s="19"/>
    </row>
    <row r="14" spans="1:3">
      <c r="A14" s="17"/>
      <c r="B14" s="16"/>
      <c r="C14" s="16"/>
    </row>
    <row r="15" spans="1:3" ht="38.25" customHeight="1">
      <c r="A15" s="17"/>
      <c r="B15" s="20" t="s">
        <v>199</v>
      </c>
      <c r="C15" s="20"/>
    </row>
    <row r="16" spans="1:3" ht="15" customHeight="1">
      <c r="A16" s="17" t="s">
        <v>1485</v>
      </c>
      <c r="B16" s="16" t="s">
        <v>6</v>
      </c>
      <c r="C16" s="16"/>
    </row>
    <row r="17" spans="1:3">
      <c r="A17" s="17"/>
      <c r="B17" s="19" t="s">
        <v>200</v>
      </c>
      <c r="C17" s="19"/>
    </row>
    <row r="18" spans="1:3">
      <c r="A18" s="17"/>
      <c r="B18" s="16"/>
      <c r="C18" s="16"/>
    </row>
    <row r="19" spans="1:3" ht="409.6" customHeight="1">
      <c r="A19" s="17"/>
      <c r="B19" s="20" t="s">
        <v>201</v>
      </c>
      <c r="C19" s="20"/>
    </row>
    <row r="20" spans="1:3">
      <c r="A20" s="17"/>
      <c r="B20" s="16"/>
      <c r="C20" s="16"/>
    </row>
    <row r="21" spans="1:3" ht="114.75" customHeight="1">
      <c r="A21" s="17"/>
      <c r="B21" s="20" t="s">
        <v>202</v>
      </c>
      <c r="C21" s="20"/>
    </row>
    <row r="22" spans="1:3">
      <c r="A22" s="17"/>
      <c r="B22" s="21"/>
      <c r="C22" s="21"/>
    </row>
    <row r="23" spans="1:3">
      <c r="A23" s="17"/>
      <c r="B23" s="21"/>
      <c r="C23" s="21"/>
    </row>
    <row r="24" spans="1:3">
      <c r="A24" s="17"/>
      <c r="B24" s="21"/>
      <c r="C24" s="21"/>
    </row>
    <row r="25" spans="1:3">
      <c r="A25" s="17"/>
      <c r="B25" s="21"/>
      <c r="C25" s="21"/>
    </row>
    <row r="26" spans="1:3">
      <c r="A26" s="17"/>
      <c r="B26" s="13"/>
      <c r="C26" s="13"/>
    </row>
    <row r="27" spans="1:3" ht="25.5">
      <c r="A27" s="17"/>
      <c r="B27" s="14">
        <v>1</v>
      </c>
      <c r="C27" s="15" t="s">
        <v>203</v>
      </c>
    </row>
    <row r="28" spans="1:3">
      <c r="A28" s="17"/>
      <c r="B28" s="16"/>
      <c r="C28" s="16"/>
    </row>
    <row r="29" spans="1:3" ht="153" customHeight="1">
      <c r="A29" s="17"/>
      <c r="B29" s="20" t="s">
        <v>204</v>
      </c>
      <c r="C29" s="20"/>
    </row>
    <row r="30" spans="1:3">
      <c r="A30" s="17"/>
      <c r="B30" s="16"/>
      <c r="C30" s="16"/>
    </row>
    <row r="31" spans="1:3" ht="191.25" customHeight="1">
      <c r="A31" s="17"/>
      <c r="B31" s="20" t="s">
        <v>205</v>
      </c>
      <c r="C31" s="20"/>
    </row>
    <row r="32" spans="1:3" ht="15" customHeight="1">
      <c r="A32" s="17" t="s">
        <v>1486</v>
      </c>
      <c r="B32" s="16" t="s">
        <v>6</v>
      </c>
      <c r="C32" s="16"/>
    </row>
    <row r="33" spans="1:3">
      <c r="A33" s="17"/>
      <c r="B33" s="19" t="s">
        <v>206</v>
      </c>
      <c r="C33" s="19"/>
    </row>
    <row r="34" spans="1:3">
      <c r="A34" s="17"/>
      <c r="B34" s="16"/>
      <c r="C34" s="16"/>
    </row>
    <row r="35" spans="1:3" ht="409.6" customHeight="1">
      <c r="A35" s="17"/>
      <c r="B35" s="20" t="s">
        <v>207</v>
      </c>
      <c r="C35" s="20"/>
    </row>
    <row r="36" spans="1:3" ht="15" customHeight="1">
      <c r="A36" s="17" t="s">
        <v>1487</v>
      </c>
      <c r="B36" s="16" t="s">
        <v>6</v>
      </c>
      <c r="C36" s="16"/>
    </row>
    <row r="37" spans="1:3">
      <c r="A37" s="17"/>
      <c r="B37" s="19" t="s">
        <v>208</v>
      </c>
      <c r="C37" s="19"/>
    </row>
    <row r="38" spans="1:3">
      <c r="A38" s="17"/>
      <c r="B38" s="16"/>
      <c r="C38" s="16"/>
    </row>
    <row r="39" spans="1:3" ht="153" customHeight="1">
      <c r="A39" s="17"/>
      <c r="B39" s="20" t="s">
        <v>209</v>
      </c>
      <c r="C39" s="20"/>
    </row>
    <row r="40" spans="1:3" ht="15" customHeight="1">
      <c r="A40" s="17" t="s">
        <v>1488</v>
      </c>
      <c r="B40" s="16" t="s">
        <v>6</v>
      </c>
      <c r="C40" s="16"/>
    </row>
    <row r="41" spans="1:3">
      <c r="A41" s="17"/>
      <c r="B41" s="19" t="s">
        <v>210</v>
      </c>
      <c r="C41" s="19"/>
    </row>
    <row r="42" spans="1:3">
      <c r="A42" s="17"/>
      <c r="B42" s="16"/>
      <c r="C42" s="16"/>
    </row>
    <row r="43" spans="1:3" ht="38.25" customHeight="1">
      <c r="A43" s="17"/>
      <c r="B43" s="20" t="s">
        <v>211</v>
      </c>
      <c r="C43" s="20"/>
    </row>
    <row r="44" spans="1:3" ht="15" customHeight="1">
      <c r="A44" s="17" t="s">
        <v>1489</v>
      </c>
      <c r="B44" s="16" t="s">
        <v>6</v>
      </c>
      <c r="C44" s="16"/>
    </row>
    <row r="45" spans="1:3">
      <c r="A45" s="17"/>
      <c r="B45" s="19" t="s">
        <v>212</v>
      </c>
      <c r="C45" s="19"/>
    </row>
    <row r="46" spans="1:3">
      <c r="A46" s="17"/>
      <c r="B46" s="16"/>
      <c r="C46" s="16"/>
    </row>
    <row r="47" spans="1:3" ht="318.75" customHeight="1">
      <c r="A47" s="17"/>
      <c r="B47" s="20" t="s">
        <v>213</v>
      </c>
      <c r="C47" s="20"/>
    </row>
    <row r="48" spans="1:3" ht="15" customHeight="1">
      <c r="A48" s="17" t="s">
        <v>1490</v>
      </c>
      <c r="B48" s="16" t="s">
        <v>6</v>
      </c>
      <c r="C48" s="16"/>
    </row>
    <row r="49" spans="1:3">
      <c r="A49" s="17"/>
      <c r="B49" s="19" t="s">
        <v>214</v>
      </c>
      <c r="C49" s="19"/>
    </row>
    <row r="50" spans="1:3">
      <c r="A50" s="17"/>
      <c r="B50" s="16"/>
      <c r="C50" s="16"/>
    </row>
    <row r="51" spans="1:3" ht="204" customHeight="1">
      <c r="A51" s="17"/>
      <c r="B51" s="20" t="s">
        <v>215</v>
      </c>
      <c r="C51" s="20"/>
    </row>
    <row r="52" spans="1:3">
      <c r="A52" s="17"/>
      <c r="B52" s="13"/>
      <c r="C52" s="13"/>
    </row>
    <row r="53" spans="1:3" ht="25.5">
      <c r="A53" s="17"/>
      <c r="B53" s="14">
        <v>1</v>
      </c>
      <c r="C53" s="15" t="s">
        <v>203</v>
      </c>
    </row>
    <row r="54" spans="1:3">
      <c r="A54" s="17"/>
      <c r="B54" s="16"/>
      <c r="C54" s="16"/>
    </row>
    <row r="55" spans="1:3" ht="51" customHeight="1">
      <c r="A55" s="17"/>
      <c r="B55" s="20" t="s">
        <v>216</v>
      </c>
      <c r="C55" s="20"/>
    </row>
    <row r="56" spans="1:3">
      <c r="A56" s="17"/>
      <c r="B56" s="16"/>
      <c r="C56" s="16"/>
    </row>
    <row r="57" spans="1:3" ht="89.25" customHeight="1">
      <c r="A57" s="17"/>
      <c r="B57" s="20" t="s">
        <v>217</v>
      </c>
      <c r="C57" s="20"/>
    </row>
    <row r="58" spans="1:3" ht="409.6" customHeight="1">
      <c r="A58" s="17"/>
      <c r="B58" s="20" t="s">
        <v>218</v>
      </c>
      <c r="C58" s="20"/>
    </row>
    <row r="59" spans="1:3">
      <c r="A59" s="17"/>
      <c r="B59" s="16"/>
      <c r="C59" s="16"/>
    </row>
    <row r="60" spans="1:3" ht="204" customHeight="1">
      <c r="A60" s="17"/>
      <c r="B60" s="20" t="s">
        <v>219</v>
      </c>
      <c r="C60" s="20"/>
    </row>
    <row r="61" spans="1:3">
      <c r="A61" s="17"/>
      <c r="B61" s="16"/>
      <c r="C61" s="16"/>
    </row>
    <row r="62" spans="1:3" ht="102" customHeight="1">
      <c r="A62" s="17"/>
      <c r="B62" s="20" t="s">
        <v>220</v>
      </c>
      <c r="C62" s="20"/>
    </row>
    <row r="63" spans="1:3">
      <c r="A63" s="17"/>
      <c r="B63" s="16"/>
      <c r="C63" s="16"/>
    </row>
    <row r="64" spans="1:3" ht="280.5" customHeight="1">
      <c r="A64" s="17"/>
      <c r="B64" s="20" t="s">
        <v>221</v>
      </c>
      <c r="C64" s="20"/>
    </row>
    <row r="65" spans="1:3" ht="15" customHeight="1">
      <c r="A65" s="17" t="s">
        <v>1491</v>
      </c>
      <c r="B65" s="16" t="s">
        <v>6</v>
      </c>
      <c r="C65" s="16"/>
    </row>
    <row r="66" spans="1:3">
      <c r="A66" s="17"/>
      <c r="B66" s="16"/>
      <c r="C66" s="16"/>
    </row>
    <row r="67" spans="1:3" ht="140.25" customHeight="1">
      <c r="A67" s="17"/>
      <c r="B67" s="20" t="s">
        <v>223</v>
      </c>
      <c r="C67" s="20"/>
    </row>
    <row r="68" spans="1:3" ht="15" customHeight="1">
      <c r="A68" s="17" t="s">
        <v>1492</v>
      </c>
      <c r="B68" s="16" t="s">
        <v>6</v>
      </c>
      <c r="C68" s="16"/>
    </row>
    <row r="69" spans="1:3">
      <c r="A69" s="17"/>
      <c r="B69" s="19" t="s">
        <v>224</v>
      </c>
      <c r="C69" s="19"/>
    </row>
    <row r="70" spans="1:3">
      <c r="A70" s="17"/>
      <c r="B70" s="16"/>
      <c r="C70" s="16"/>
    </row>
    <row r="71" spans="1:3" ht="127.5" customHeight="1">
      <c r="A71" s="17"/>
      <c r="B71" s="20" t="s">
        <v>225</v>
      </c>
      <c r="C71" s="20"/>
    </row>
    <row r="72" spans="1:3" ht="15" customHeight="1">
      <c r="A72" s="17" t="s">
        <v>1493</v>
      </c>
      <c r="B72" s="16" t="s">
        <v>6</v>
      </c>
      <c r="C72" s="16"/>
    </row>
    <row r="73" spans="1:3">
      <c r="A73" s="17"/>
      <c r="B73" s="19" t="s">
        <v>226</v>
      </c>
      <c r="C73" s="19"/>
    </row>
    <row r="74" spans="1:3">
      <c r="A74" s="17"/>
      <c r="B74" s="16"/>
      <c r="C74" s="16"/>
    </row>
    <row r="75" spans="1:3" ht="204" customHeight="1">
      <c r="A75" s="17"/>
      <c r="B75" s="20" t="s">
        <v>227</v>
      </c>
      <c r="C75" s="20"/>
    </row>
    <row r="76" spans="1:3" ht="15" customHeight="1">
      <c r="A76" s="17" t="s">
        <v>1494</v>
      </c>
      <c r="B76" s="16" t="s">
        <v>6</v>
      </c>
      <c r="C76" s="16"/>
    </row>
    <row r="77" spans="1:3">
      <c r="A77" s="17"/>
      <c r="B77" s="19" t="s">
        <v>228</v>
      </c>
      <c r="C77" s="19"/>
    </row>
    <row r="78" spans="1:3">
      <c r="A78" s="17"/>
      <c r="B78" s="16"/>
      <c r="C78" s="16"/>
    </row>
    <row r="79" spans="1:3" ht="216.75" customHeight="1">
      <c r="A79" s="17"/>
      <c r="B79" s="20" t="s">
        <v>229</v>
      </c>
      <c r="C79" s="20"/>
    </row>
    <row r="80" spans="1:3" ht="15" customHeight="1">
      <c r="A80" s="17" t="s">
        <v>1495</v>
      </c>
      <c r="B80" s="16" t="s">
        <v>6</v>
      </c>
      <c r="C80" s="16"/>
    </row>
    <row r="81" spans="1:3">
      <c r="A81" s="17"/>
      <c r="B81" s="19" t="s">
        <v>230</v>
      </c>
      <c r="C81" s="19"/>
    </row>
    <row r="82" spans="1:3">
      <c r="A82" s="17"/>
      <c r="B82" s="16"/>
      <c r="C82" s="16"/>
    </row>
    <row r="83" spans="1:3" ht="76.5" customHeight="1">
      <c r="A83" s="17"/>
      <c r="B83" s="20" t="s">
        <v>231</v>
      </c>
      <c r="C83" s="20"/>
    </row>
    <row r="84" spans="1:3" ht="127.5" customHeight="1">
      <c r="A84" s="17"/>
      <c r="B84" s="20" t="s">
        <v>232</v>
      </c>
      <c r="C84" s="20"/>
    </row>
    <row r="85" spans="1:3" ht="15" customHeight="1">
      <c r="A85" s="17" t="s">
        <v>1496</v>
      </c>
      <c r="B85" s="16" t="s">
        <v>6</v>
      </c>
      <c r="C85" s="16"/>
    </row>
    <row r="86" spans="1:3">
      <c r="A86" s="17"/>
      <c r="B86" s="19" t="s">
        <v>233</v>
      </c>
      <c r="C86" s="19"/>
    </row>
    <row r="87" spans="1:3">
      <c r="A87" s="17"/>
      <c r="B87" s="16"/>
      <c r="C87" s="16"/>
    </row>
    <row r="88" spans="1:3" ht="165.75" customHeight="1">
      <c r="A88" s="17"/>
      <c r="B88" s="20" t="s">
        <v>234</v>
      </c>
      <c r="C88" s="20"/>
    </row>
    <row r="89" spans="1:3" ht="15" customHeight="1">
      <c r="A89" s="17" t="s">
        <v>1497</v>
      </c>
      <c r="B89" s="16" t="s">
        <v>6</v>
      </c>
      <c r="C89" s="16"/>
    </row>
    <row r="90" spans="1:3">
      <c r="A90" s="17"/>
      <c r="B90" s="19" t="s">
        <v>235</v>
      </c>
      <c r="C90" s="19"/>
    </row>
    <row r="91" spans="1:3">
      <c r="A91" s="17"/>
      <c r="B91" s="16"/>
      <c r="C91" s="16"/>
    </row>
    <row r="92" spans="1:3" ht="216.75" customHeight="1">
      <c r="A92" s="17"/>
      <c r="B92" s="20" t="s">
        <v>236</v>
      </c>
      <c r="C92" s="20"/>
    </row>
    <row r="93" spans="1:3" ht="15" customHeight="1">
      <c r="A93" s="17" t="s">
        <v>1498</v>
      </c>
      <c r="B93" s="16" t="s">
        <v>6</v>
      </c>
      <c r="C93" s="16"/>
    </row>
    <row r="94" spans="1:3">
      <c r="A94" s="17"/>
      <c r="B94" s="19" t="s">
        <v>237</v>
      </c>
      <c r="C94" s="19"/>
    </row>
    <row r="95" spans="1:3">
      <c r="A95" s="17"/>
      <c r="B95" s="16"/>
      <c r="C95" s="16"/>
    </row>
    <row r="96" spans="1:3" ht="51" customHeight="1">
      <c r="A96" s="17"/>
      <c r="B96" s="20" t="s">
        <v>238</v>
      </c>
      <c r="C96" s="20"/>
    </row>
    <row r="97" spans="1:3" ht="15" customHeight="1">
      <c r="A97" s="17" t="s">
        <v>1499</v>
      </c>
      <c r="B97" s="16" t="s">
        <v>6</v>
      </c>
      <c r="C97" s="16"/>
    </row>
    <row r="98" spans="1:3">
      <c r="A98" s="17"/>
      <c r="B98" s="19" t="s">
        <v>239</v>
      </c>
      <c r="C98" s="19"/>
    </row>
    <row r="99" spans="1:3">
      <c r="A99" s="17"/>
      <c r="B99" s="16"/>
      <c r="C99" s="16"/>
    </row>
    <row r="100" spans="1:3" ht="89.25" customHeight="1">
      <c r="A100" s="17"/>
      <c r="B100" s="20" t="s">
        <v>240</v>
      </c>
      <c r="C100" s="20"/>
    </row>
    <row r="101" spans="1:3" ht="15" customHeight="1">
      <c r="A101" s="17" t="s">
        <v>1500</v>
      </c>
      <c r="B101" s="16" t="s">
        <v>6</v>
      </c>
      <c r="C101" s="16"/>
    </row>
    <row r="102" spans="1:3" ht="25.5" customHeight="1">
      <c r="A102" s="17"/>
      <c r="B102" s="19" t="s">
        <v>241</v>
      </c>
      <c r="C102" s="19"/>
    </row>
    <row r="103" spans="1:3">
      <c r="A103" s="17"/>
      <c r="B103" s="16"/>
      <c r="C103" s="16"/>
    </row>
    <row r="104" spans="1:3" ht="395.25" customHeight="1">
      <c r="A104" s="17"/>
      <c r="B104" s="20" t="s">
        <v>1501</v>
      </c>
      <c r="C104" s="20"/>
    </row>
  </sheetData>
  <mergeCells count="120">
    <mergeCell ref="A97:A100"/>
    <mergeCell ref="B97:C97"/>
    <mergeCell ref="B98:C98"/>
    <mergeCell ref="B99:C99"/>
    <mergeCell ref="B100:C100"/>
    <mergeCell ref="A101:A104"/>
    <mergeCell ref="B101:C101"/>
    <mergeCell ref="B102:C102"/>
    <mergeCell ref="B103:C103"/>
    <mergeCell ref="B104:C104"/>
    <mergeCell ref="A89:A92"/>
    <mergeCell ref="B89:C89"/>
    <mergeCell ref="B90:C90"/>
    <mergeCell ref="B91:C91"/>
    <mergeCell ref="B92:C92"/>
    <mergeCell ref="A93:A96"/>
    <mergeCell ref="B93:C93"/>
    <mergeCell ref="B94:C94"/>
    <mergeCell ref="B95:C95"/>
    <mergeCell ref="B96:C96"/>
    <mergeCell ref="B84:C84"/>
    <mergeCell ref="A85:A88"/>
    <mergeCell ref="B85:C85"/>
    <mergeCell ref="B86:C86"/>
    <mergeCell ref="B87:C87"/>
    <mergeCell ref="B88:C88"/>
    <mergeCell ref="A76:A79"/>
    <mergeCell ref="B76:C76"/>
    <mergeCell ref="B77:C77"/>
    <mergeCell ref="B78:C78"/>
    <mergeCell ref="B79:C79"/>
    <mergeCell ref="A80:A84"/>
    <mergeCell ref="B80:C80"/>
    <mergeCell ref="B81:C81"/>
    <mergeCell ref="B82:C82"/>
    <mergeCell ref="B83:C83"/>
    <mergeCell ref="A68:A71"/>
    <mergeCell ref="B68:C68"/>
    <mergeCell ref="B69:C69"/>
    <mergeCell ref="B70:C70"/>
    <mergeCell ref="B71:C71"/>
    <mergeCell ref="A72:A75"/>
    <mergeCell ref="B72:C72"/>
    <mergeCell ref="B73:C73"/>
    <mergeCell ref="B74:C74"/>
    <mergeCell ref="B75:C75"/>
    <mergeCell ref="B60:C60"/>
    <mergeCell ref="B61:C61"/>
    <mergeCell ref="B62:C62"/>
    <mergeCell ref="B63:C63"/>
    <mergeCell ref="B64:C64"/>
    <mergeCell ref="A65:A67"/>
    <mergeCell ref="B65:C65"/>
    <mergeCell ref="B66:C66"/>
    <mergeCell ref="B67:C67"/>
    <mergeCell ref="B54:C54"/>
    <mergeCell ref="B55:C55"/>
    <mergeCell ref="B56:C56"/>
    <mergeCell ref="B57:C57"/>
    <mergeCell ref="B58:C58"/>
    <mergeCell ref="B59:C59"/>
    <mergeCell ref="A44:A47"/>
    <mergeCell ref="B44:C44"/>
    <mergeCell ref="B45:C45"/>
    <mergeCell ref="B46:C46"/>
    <mergeCell ref="B47:C47"/>
    <mergeCell ref="A48:A64"/>
    <mergeCell ref="B48:C48"/>
    <mergeCell ref="B49:C49"/>
    <mergeCell ref="B50:C50"/>
    <mergeCell ref="B51:C51"/>
    <mergeCell ref="A36:A39"/>
    <mergeCell ref="B36:C36"/>
    <mergeCell ref="B37:C37"/>
    <mergeCell ref="B38:C38"/>
    <mergeCell ref="B39:C39"/>
    <mergeCell ref="A40:A43"/>
    <mergeCell ref="B40:C40"/>
    <mergeCell ref="B41:C41"/>
    <mergeCell ref="B42:C42"/>
    <mergeCell ref="B43:C43"/>
    <mergeCell ref="B25:C25"/>
    <mergeCell ref="B28:C28"/>
    <mergeCell ref="B29:C29"/>
    <mergeCell ref="B30:C30"/>
    <mergeCell ref="B31:C31"/>
    <mergeCell ref="A32:A35"/>
    <mergeCell ref="B32:C32"/>
    <mergeCell ref="B33:C33"/>
    <mergeCell ref="B34:C34"/>
    <mergeCell ref="B35:C35"/>
    <mergeCell ref="A16:A31"/>
    <mergeCell ref="B16:C16"/>
    <mergeCell ref="B17:C17"/>
    <mergeCell ref="B18:C18"/>
    <mergeCell ref="B19:C19"/>
    <mergeCell ref="B20:C20"/>
    <mergeCell ref="B21:C21"/>
    <mergeCell ref="B22:C22"/>
    <mergeCell ref="B23:C23"/>
    <mergeCell ref="B24:C24"/>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3"/>
  <sheetViews>
    <sheetView showGridLines="0" workbookViewId="0"/>
  </sheetViews>
  <sheetFormatPr defaultRowHeight="15"/>
  <cols>
    <col min="1" max="2" width="36.5703125" bestFit="1" customWidth="1"/>
    <col min="3" max="3" width="4.28515625" customWidth="1"/>
    <col min="4" max="5" width="16.28515625" customWidth="1"/>
    <col min="6" max="6" width="3.28515625" customWidth="1"/>
    <col min="7" max="7" width="4.28515625" customWidth="1"/>
    <col min="8" max="8" width="16.28515625" customWidth="1"/>
    <col min="9" max="9" width="11.85546875" customWidth="1"/>
    <col min="10" max="10" width="3.28515625" customWidth="1"/>
    <col min="11" max="11" width="4.28515625" customWidth="1"/>
    <col min="12" max="13" width="14" customWidth="1"/>
    <col min="14" max="14" width="3.28515625" customWidth="1"/>
    <col min="15" max="15" width="19.5703125" customWidth="1"/>
    <col min="16" max="16" width="4.28515625" customWidth="1"/>
    <col min="17" max="17" width="14" customWidth="1"/>
    <col min="18" max="18" width="3.28515625" customWidth="1"/>
    <col min="19" max="19" width="19.5703125" customWidth="1"/>
    <col min="20" max="20" width="6.5703125" customWidth="1"/>
    <col min="21" max="21" width="25.28515625" customWidth="1"/>
    <col min="22" max="22" width="5" customWidth="1"/>
    <col min="23" max="23" width="19.5703125" customWidth="1"/>
    <col min="24" max="24" width="4.28515625" customWidth="1"/>
    <col min="25" max="25" width="14" customWidth="1"/>
    <col min="26" max="26" width="3.28515625" customWidth="1"/>
    <col min="27" max="27" width="19.5703125" customWidth="1"/>
    <col min="28" max="28" width="4.28515625" customWidth="1"/>
    <col min="29" max="29" width="16.28515625" customWidth="1"/>
    <col min="30" max="30" width="3.28515625" customWidth="1"/>
    <col min="31" max="31" width="19.5703125" customWidth="1"/>
    <col min="32" max="32" width="4.28515625" customWidth="1"/>
    <col min="33" max="33" width="16.28515625" customWidth="1"/>
    <col min="34" max="34" width="3.28515625" customWidth="1"/>
    <col min="35" max="35" width="36.5703125" bestFit="1" customWidth="1"/>
    <col min="36" max="36" width="5" customWidth="1"/>
    <col min="37" max="37" width="19" customWidth="1"/>
    <col min="38" max="39" width="23" customWidth="1"/>
    <col min="40" max="40" width="5" customWidth="1"/>
    <col min="41" max="41" width="19" customWidth="1"/>
    <col min="42" max="42" width="23" customWidth="1"/>
  </cols>
  <sheetData>
    <row r="1" spans="1:42" ht="15" customHeight="1">
      <c r="A1" s="8" t="s">
        <v>15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35</v>
      </c>
      <c r="AJ2" s="8"/>
      <c r="AK2" s="8"/>
      <c r="AL2" s="8"/>
      <c r="AM2" s="8"/>
      <c r="AN2" s="8"/>
      <c r="AO2" s="8"/>
      <c r="AP2" s="8"/>
    </row>
    <row r="3" spans="1:42" ht="15" customHeight="1">
      <c r="A3" s="3" t="s">
        <v>150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t="s">
        <v>6</v>
      </c>
      <c r="AJ3" s="16"/>
      <c r="AK3" s="16"/>
      <c r="AL3" s="16"/>
      <c r="AM3" s="16"/>
      <c r="AN3" s="16"/>
      <c r="AO3" s="16"/>
      <c r="AP3" s="16"/>
    </row>
    <row r="4" spans="1:42" ht="15" customHeight="1">
      <c r="A4" s="17" t="s">
        <v>150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t="s">
        <v>6</v>
      </c>
      <c r="AJ4" s="16"/>
      <c r="AK4" s="16"/>
      <c r="AL4" s="16"/>
      <c r="AM4" s="16"/>
      <c r="AN4" s="16"/>
      <c r="AO4" s="16"/>
      <c r="AP4" s="16"/>
    </row>
    <row r="5" spans="1:42" ht="38.25" customHeight="1">
      <c r="A5" s="17"/>
      <c r="B5" s="20" t="s">
        <v>28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t="s">
        <v>321</v>
      </c>
      <c r="AJ5" s="20"/>
      <c r="AK5" s="20"/>
      <c r="AL5" s="20"/>
      <c r="AM5" s="20"/>
      <c r="AN5" s="20"/>
      <c r="AO5" s="20"/>
      <c r="AP5" s="20"/>
    </row>
    <row r="6" spans="1:42">
      <c r="A6" s="17"/>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35"/>
      <c r="AJ6" s="35"/>
      <c r="AK6" s="35"/>
      <c r="AL6" s="35"/>
      <c r="AM6" s="35"/>
      <c r="AN6" s="35"/>
      <c r="AO6" s="35"/>
      <c r="AP6" s="35"/>
    </row>
    <row r="7" spans="1:42">
      <c r="A7" s="17"/>
      <c r="B7" s="35"/>
      <c r="C7" s="35"/>
      <c r="D7" s="35"/>
      <c r="E7" s="35"/>
      <c r="F7" s="35"/>
      <c r="G7" s="35"/>
      <c r="H7" s="35"/>
      <c r="I7" s="35"/>
      <c r="AI7" s="35"/>
      <c r="AJ7" s="35"/>
      <c r="AK7" s="35"/>
      <c r="AL7" s="35"/>
      <c r="AM7" s="35"/>
      <c r="AN7" s="35"/>
      <c r="AO7" s="35"/>
      <c r="AP7" s="35"/>
    </row>
    <row r="8" spans="1:42">
      <c r="A8" s="17"/>
      <c r="B8" s="13"/>
      <c r="C8" s="13"/>
      <c r="D8" s="13"/>
      <c r="E8" s="13"/>
      <c r="F8" s="13"/>
      <c r="G8" s="13"/>
      <c r="H8" s="13"/>
      <c r="I8" s="13"/>
      <c r="AI8" s="13"/>
      <c r="AJ8" s="13"/>
      <c r="AK8" s="13"/>
      <c r="AL8" s="13"/>
      <c r="AM8" s="13"/>
      <c r="AN8" s="13"/>
      <c r="AO8" s="13"/>
      <c r="AP8" s="13"/>
    </row>
    <row r="9" spans="1:42">
      <c r="A9" s="17"/>
      <c r="B9" s="12"/>
      <c r="C9" s="61" t="s">
        <v>289</v>
      </c>
      <c r="D9" s="61"/>
      <c r="E9" s="61"/>
      <c r="F9" s="61"/>
      <c r="G9" s="61"/>
      <c r="H9" s="61"/>
      <c r="I9" s="61"/>
      <c r="AI9" s="12"/>
      <c r="AJ9" s="61" t="s">
        <v>289</v>
      </c>
      <c r="AK9" s="61"/>
      <c r="AL9" s="61"/>
      <c r="AM9" s="61"/>
      <c r="AN9" s="61"/>
      <c r="AO9" s="61"/>
      <c r="AP9" s="61"/>
    </row>
    <row r="10" spans="1:42" ht="15.75" thickBot="1">
      <c r="A10" s="17"/>
      <c r="B10" s="12"/>
      <c r="C10" s="36" t="s">
        <v>290</v>
      </c>
      <c r="D10" s="36"/>
      <c r="E10" s="36"/>
      <c r="F10" s="36"/>
      <c r="G10" s="36"/>
      <c r="H10" s="36"/>
      <c r="I10" s="36"/>
      <c r="AI10" s="12"/>
      <c r="AJ10" s="36" t="s">
        <v>290</v>
      </c>
      <c r="AK10" s="36"/>
      <c r="AL10" s="36"/>
      <c r="AM10" s="36"/>
      <c r="AN10" s="36"/>
      <c r="AO10" s="36"/>
      <c r="AP10" s="36"/>
    </row>
    <row r="11" spans="1:42" ht="15.75" thickBot="1">
      <c r="A11" s="17"/>
      <c r="B11" s="12"/>
      <c r="C11" s="37">
        <v>2013</v>
      </c>
      <c r="D11" s="37"/>
      <c r="E11" s="37"/>
      <c r="F11" s="12"/>
      <c r="G11" s="37">
        <v>2012</v>
      </c>
      <c r="H11" s="37"/>
      <c r="I11" s="37"/>
      <c r="AI11" s="12"/>
      <c r="AJ11" s="37">
        <v>2012</v>
      </c>
      <c r="AK11" s="37"/>
      <c r="AL11" s="37"/>
      <c r="AM11" s="12"/>
      <c r="AN11" s="37">
        <v>2011</v>
      </c>
      <c r="AO11" s="37"/>
      <c r="AP11" s="37"/>
    </row>
    <row r="12" spans="1:42">
      <c r="A12" s="17"/>
      <c r="B12" s="38" t="s">
        <v>83</v>
      </c>
      <c r="C12" s="39" t="s">
        <v>264</v>
      </c>
      <c r="D12" s="41">
        <v>423490</v>
      </c>
      <c r="E12" s="43"/>
      <c r="F12" s="45"/>
      <c r="G12" s="39" t="s">
        <v>264</v>
      </c>
      <c r="H12" s="41">
        <v>392862</v>
      </c>
      <c r="I12" s="43"/>
      <c r="AI12" s="38" t="s">
        <v>83</v>
      </c>
      <c r="AJ12" s="39" t="s">
        <v>264</v>
      </c>
      <c r="AK12" s="41">
        <v>367710</v>
      </c>
      <c r="AL12" s="43"/>
      <c r="AM12" s="45"/>
      <c r="AN12" s="39" t="s">
        <v>264</v>
      </c>
      <c r="AO12" s="41">
        <v>323473</v>
      </c>
      <c r="AP12" s="43"/>
    </row>
    <row r="13" spans="1:42">
      <c r="A13" s="17"/>
      <c r="B13" s="38"/>
      <c r="C13" s="40"/>
      <c r="D13" s="42"/>
      <c r="E13" s="44"/>
      <c r="F13" s="45"/>
      <c r="G13" s="40"/>
      <c r="H13" s="42"/>
      <c r="I13" s="44"/>
      <c r="AI13" s="38"/>
      <c r="AJ13" s="40"/>
      <c r="AK13" s="42"/>
      <c r="AL13" s="44"/>
      <c r="AM13" s="45"/>
      <c r="AN13" s="40"/>
      <c r="AO13" s="42"/>
      <c r="AP13" s="44"/>
    </row>
    <row r="14" spans="1:42">
      <c r="A14" s="17"/>
      <c r="B14" s="47" t="s">
        <v>291</v>
      </c>
      <c r="C14" s="47" t="s">
        <v>264</v>
      </c>
      <c r="D14" s="49">
        <v>16352</v>
      </c>
      <c r="E14" s="21"/>
      <c r="F14" s="21"/>
      <c r="G14" s="47" t="s">
        <v>264</v>
      </c>
      <c r="H14" s="49">
        <v>23833</v>
      </c>
      <c r="I14" s="21"/>
      <c r="AI14" s="47" t="s">
        <v>291</v>
      </c>
      <c r="AJ14" s="47" t="s">
        <v>264</v>
      </c>
      <c r="AK14" s="49">
        <v>13666</v>
      </c>
      <c r="AL14" s="21"/>
      <c r="AM14" s="21"/>
      <c r="AN14" s="47" t="s">
        <v>264</v>
      </c>
      <c r="AO14" s="49">
        <v>6677</v>
      </c>
      <c r="AP14" s="21"/>
    </row>
    <row r="15" spans="1:42">
      <c r="A15" s="17"/>
      <c r="B15" s="47"/>
      <c r="C15" s="47"/>
      <c r="D15" s="49"/>
      <c r="E15" s="21"/>
      <c r="F15" s="21"/>
      <c r="G15" s="47"/>
      <c r="H15" s="49"/>
      <c r="I15" s="21"/>
      <c r="AI15" s="47"/>
      <c r="AJ15" s="47"/>
      <c r="AK15" s="49"/>
      <c r="AL15" s="21"/>
      <c r="AM15" s="21"/>
      <c r="AN15" s="47"/>
      <c r="AO15" s="49"/>
      <c r="AP15" s="21"/>
    </row>
    <row r="16" spans="1:42">
      <c r="A16" s="17"/>
      <c r="B16" s="38" t="s">
        <v>292</v>
      </c>
      <c r="C16" s="38" t="s">
        <v>264</v>
      </c>
      <c r="D16" s="50">
        <v>0.47</v>
      </c>
      <c r="E16" s="45"/>
      <c r="F16" s="45"/>
      <c r="G16" s="38" t="s">
        <v>264</v>
      </c>
      <c r="H16" s="50">
        <v>0.87</v>
      </c>
      <c r="I16" s="45"/>
      <c r="AI16" s="38" t="s">
        <v>292</v>
      </c>
      <c r="AJ16" s="38" t="s">
        <v>264</v>
      </c>
      <c r="AK16" s="50">
        <v>0.5</v>
      </c>
      <c r="AL16" s="45"/>
      <c r="AM16" s="45"/>
      <c r="AN16" s="38" t="s">
        <v>264</v>
      </c>
      <c r="AO16" s="50">
        <v>0.31</v>
      </c>
      <c r="AP16" s="45"/>
    </row>
    <row r="17" spans="1:42">
      <c r="A17" s="17"/>
      <c r="B17" s="38"/>
      <c r="C17" s="38"/>
      <c r="D17" s="50"/>
      <c r="E17" s="45"/>
      <c r="F17" s="45"/>
      <c r="G17" s="38"/>
      <c r="H17" s="50"/>
      <c r="I17" s="45"/>
      <c r="AI17" s="38"/>
      <c r="AJ17" s="38"/>
      <c r="AK17" s="50"/>
      <c r="AL17" s="45"/>
      <c r="AM17" s="45"/>
      <c r="AN17" s="38"/>
      <c r="AO17" s="50"/>
      <c r="AP17" s="45"/>
    </row>
    <row r="18" spans="1:42">
      <c r="A18" s="17"/>
      <c r="B18" s="47" t="s">
        <v>293</v>
      </c>
      <c r="C18" s="47" t="s">
        <v>264</v>
      </c>
      <c r="D18" s="48">
        <v>0.47</v>
      </c>
      <c r="E18" s="21"/>
      <c r="F18" s="21"/>
      <c r="G18" s="47" t="s">
        <v>264</v>
      </c>
      <c r="H18" s="48">
        <v>0.87</v>
      </c>
      <c r="I18" s="21"/>
      <c r="AI18" s="47" t="s">
        <v>293</v>
      </c>
      <c r="AJ18" s="47" t="s">
        <v>264</v>
      </c>
      <c r="AK18" s="48">
        <v>0.5</v>
      </c>
      <c r="AL18" s="21"/>
      <c r="AM18" s="21"/>
      <c r="AN18" s="47" t="s">
        <v>264</v>
      </c>
      <c r="AO18" s="48">
        <v>0.3</v>
      </c>
      <c r="AP18" s="21"/>
    </row>
    <row r="19" spans="1:42">
      <c r="A19" s="17"/>
      <c r="B19" s="47"/>
      <c r="C19" s="47"/>
      <c r="D19" s="48"/>
      <c r="E19" s="21"/>
      <c r="F19" s="21"/>
      <c r="G19" s="47"/>
      <c r="H19" s="48"/>
      <c r="I19" s="21"/>
      <c r="AI19" s="47"/>
      <c r="AJ19" s="47"/>
      <c r="AK19" s="48"/>
      <c r="AL19" s="21"/>
      <c r="AM19" s="21"/>
      <c r="AN19" s="47"/>
      <c r="AO19" s="48"/>
      <c r="AP19" s="21"/>
    </row>
    <row r="20" spans="1:42">
      <c r="A20" s="17"/>
      <c r="B20" s="67" t="s">
        <v>294</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t="s">
        <v>294</v>
      </c>
      <c r="AJ20" s="67"/>
      <c r="AK20" s="67"/>
      <c r="AL20" s="67"/>
      <c r="AM20" s="67"/>
      <c r="AN20" s="67"/>
      <c r="AO20" s="67"/>
      <c r="AP20" s="67"/>
    </row>
    <row r="21" spans="1:42">
      <c r="A21" s="17"/>
      <c r="B21" s="68" t="s">
        <v>295</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t="s">
        <v>322</v>
      </c>
      <c r="AJ21" s="68"/>
      <c r="AK21" s="68"/>
      <c r="AL21" s="68"/>
      <c r="AM21" s="68"/>
      <c r="AN21" s="68"/>
      <c r="AO21" s="68"/>
      <c r="AP21" s="68"/>
    </row>
    <row r="22" spans="1:42">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68" t="s">
        <v>323</v>
      </c>
      <c r="AJ22" s="68"/>
      <c r="AK22" s="68"/>
      <c r="AL22" s="68"/>
      <c r="AM22" s="68"/>
      <c r="AN22" s="68"/>
      <c r="AO22" s="68"/>
      <c r="AP22" s="68"/>
    </row>
    <row r="23" spans="1:42" ht="15" customHeight="1">
      <c r="A23" s="17" t="s">
        <v>1505</v>
      </c>
      <c r="B23" s="16" t="s">
        <v>6</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t="s">
        <v>6</v>
      </c>
      <c r="AJ23" s="16"/>
      <c r="AK23" s="16"/>
      <c r="AL23" s="16"/>
      <c r="AM23" s="16"/>
      <c r="AN23" s="16"/>
      <c r="AO23" s="16"/>
      <c r="AP23" s="16"/>
    </row>
    <row r="24" spans="1:42">
      <c r="A24" s="17"/>
      <c r="B24" s="21" t="s">
        <v>325</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16"/>
      <c r="AJ24" s="16"/>
      <c r="AK24" s="16"/>
      <c r="AL24" s="16"/>
      <c r="AM24" s="16"/>
      <c r="AN24" s="16"/>
      <c r="AO24" s="16"/>
      <c r="AP24" s="16"/>
    </row>
    <row r="25" spans="1:42">
      <c r="A25" s="17"/>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c r="AI25" s="16"/>
      <c r="AJ25" s="16"/>
      <c r="AK25" s="16"/>
      <c r="AL25" s="16"/>
      <c r="AM25" s="16"/>
      <c r="AN25" s="16"/>
      <c r="AO25" s="16"/>
      <c r="AP25" s="16"/>
    </row>
    <row r="26" spans="1:42">
      <c r="A26" s="17"/>
      <c r="B26" s="35"/>
      <c r="C26" s="35"/>
      <c r="D26" s="35"/>
      <c r="E26" s="35"/>
      <c r="F26" s="35"/>
      <c r="G26" s="35"/>
      <c r="H26" s="35"/>
      <c r="I26" s="35"/>
      <c r="J26" s="35"/>
      <c r="K26" s="35"/>
      <c r="L26" s="35"/>
      <c r="M26" s="35"/>
      <c r="AI26" s="16"/>
      <c r="AJ26" s="16"/>
      <c r="AK26" s="16"/>
      <c r="AL26" s="16"/>
      <c r="AM26" s="16"/>
      <c r="AN26" s="16"/>
      <c r="AO26" s="16"/>
      <c r="AP26" s="16"/>
    </row>
    <row r="27" spans="1:42">
      <c r="A27" s="17"/>
      <c r="B27" s="13"/>
      <c r="C27" s="13"/>
      <c r="D27" s="13"/>
      <c r="E27" s="13"/>
      <c r="F27" s="13"/>
      <c r="G27" s="13"/>
      <c r="H27" s="13"/>
      <c r="I27" s="13"/>
      <c r="J27" s="13"/>
      <c r="K27" s="13"/>
      <c r="L27" s="13"/>
      <c r="M27" s="13"/>
      <c r="AI27" s="16"/>
      <c r="AJ27" s="16"/>
      <c r="AK27" s="16"/>
      <c r="AL27" s="16"/>
      <c r="AM27" s="16"/>
      <c r="AN27" s="16"/>
      <c r="AO27" s="16"/>
      <c r="AP27" s="16"/>
    </row>
    <row r="28" spans="1:42">
      <c r="A28" s="17"/>
      <c r="B28" s="12"/>
      <c r="C28" s="61" t="s">
        <v>289</v>
      </c>
      <c r="D28" s="61"/>
      <c r="E28" s="61"/>
      <c r="F28" s="61"/>
      <c r="G28" s="61"/>
      <c r="H28" s="61"/>
      <c r="I28" s="61"/>
      <c r="J28" s="61"/>
      <c r="K28" s="61"/>
      <c r="L28" s="61"/>
      <c r="M28" s="61"/>
      <c r="AI28" s="16"/>
      <c r="AJ28" s="16"/>
      <c r="AK28" s="16"/>
      <c r="AL28" s="16"/>
      <c r="AM28" s="16"/>
      <c r="AN28" s="16"/>
      <c r="AO28" s="16"/>
      <c r="AP28" s="16"/>
    </row>
    <row r="29" spans="1:42" ht="15.75" thickBot="1">
      <c r="A29" s="17"/>
      <c r="B29" s="12"/>
      <c r="C29" s="36" t="s">
        <v>290</v>
      </c>
      <c r="D29" s="36"/>
      <c r="E29" s="36"/>
      <c r="F29" s="36"/>
      <c r="G29" s="36"/>
      <c r="H29" s="36"/>
      <c r="I29" s="36"/>
      <c r="J29" s="36"/>
      <c r="K29" s="36"/>
      <c r="L29" s="36"/>
      <c r="M29" s="36"/>
      <c r="AI29" s="16"/>
      <c r="AJ29" s="16"/>
      <c r="AK29" s="16"/>
      <c r="AL29" s="16"/>
      <c r="AM29" s="16"/>
      <c r="AN29" s="16"/>
      <c r="AO29" s="16"/>
      <c r="AP29" s="16"/>
    </row>
    <row r="30" spans="1:42" ht="15.75" thickBot="1">
      <c r="A30" s="17"/>
      <c r="B30" s="12"/>
      <c r="C30" s="37">
        <v>2013</v>
      </c>
      <c r="D30" s="37"/>
      <c r="E30" s="37"/>
      <c r="F30" s="12"/>
      <c r="G30" s="37">
        <v>2012</v>
      </c>
      <c r="H30" s="37"/>
      <c r="I30" s="37"/>
      <c r="J30" s="12"/>
      <c r="K30" s="37">
        <v>2011</v>
      </c>
      <c r="L30" s="37"/>
      <c r="M30" s="37"/>
      <c r="AI30" s="16"/>
      <c r="AJ30" s="16"/>
      <c r="AK30" s="16"/>
      <c r="AL30" s="16"/>
      <c r="AM30" s="16"/>
      <c r="AN30" s="16"/>
      <c r="AO30" s="16"/>
      <c r="AP30" s="16"/>
    </row>
    <row r="31" spans="1:42">
      <c r="A31" s="17"/>
      <c r="B31" s="38" t="s">
        <v>326</v>
      </c>
      <c r="C31" s="39" t="s">
        <v>264</v>
      </c>
      <c r="D31" s="41">
        <v>60148</v>
      </c>
      <c r="E31" s="43"/>
      <c r="F31" s="45"/>
      <c r="G31" s="39" t="s">
        <v>264</v>
      </c>
      <c r="H31" s="41">
        <v>38557</v>
      </c>
      <c r="I31" s="43"/>
      <c r="J31" s="45"/>
      <c r="K31" s="39" t="s">
        <v>264</v>
      </c>
      <c r="L31" s="41">
        <v>12201</v>
      </c>
      <c r="M31" s="43"/>
      <c r="AI31" s="16"/>
      <c r="AJ31" s="16"/>
      <c r="AK31" s="16"/>
      <c r="AL31" s="16"/>
      <c r="AM31" s="16"/>
      <c r="AN31" s="16"/>
      <c r="AO31" s="16"/>
      <c r="AP31" s="16"/>
    </row>
    <row r="32" spans="1:42">
      <c r="A32" s="17"/>
      <c r="B32" s="38"/>
      <c r="C32" s="40"/>
      <c r="D32" s="42"/>
      <c r="E32" s="44"/>
      <c r="F32" s="45"/>
      <c r="G32" s="40"/>
      <c r="H32" s="42"/>
      <c r="I32" s="44"/>
      <c r="J32" s="45"/>
      <c r="K32" s="40"/>
      <c r="L32" s="42"/>
      <c r="M32" s="44"/>
      <c r="AI32" s="16"/>
      <c r="AJ32" s="16"/>
      <c r="AK32" s="16"/>
      <c r="AL32" s="16"/>
      <c r="AM32" s="16"/>
      <c r="AN32" s="16"/>
      <c r="AO32" s="16"/>
      <c r="AP32" s="16"/>
    </row>
    <row r="33" spans="1:42">
      <c r="A33" s="17"/>
      <c r="B33" s="47" t="s">
        <v>327</v>
      </c>
      <c r="C33" s="47" t="s">
        <v>264</v>
      </c>
      <c r="D33" s="49">
        <v>5914</v>
      </c>
      <c r="E33" s="21"/>
      <c r="F33" s="21"/>
      <c r="G33" s="47" t="s">
        <v>264</v>
      </c>
      <c r="H33" s="48">
        <v>290</v>
      </c>
      <c r="I33" s="21"/>
      <c r="J33" s="21"/>
      <c r="K33" s="47" t="s">
        <v>264</v>
      </c>
      <c r="L33" s="49">
        <v>1247</v>
      </c>
      <c r="M33" s="21"/>
      <c r="AI33" s="16"/>
      <c r="AJ33" s="16"/>
      <c r="AK33" s="16"/>
      <c r="AL33" s="16"/>
      <c r="AM33" s="16"/>
      <c r="AN33" s="16"/>
      <c r="AO33" s="16"/>
      <c r="AP33" s="16"/>
    </row>
    <row r="34" spans="1:42">
      <c r="A34" s="17"/>
      <c r="B34" s="47"/>
      <c r="C34" s="47"/>
      <c r="D34" s="49"/>
      <c r="E34" s="21"/>
      <c r="F34" s="21"/>
      <c r="G34" s="47"/>
      <c r="H34" s="48"/>
      <c r="I34" s="21"/>
      <c r="J34" s="21"/>
      <c r="K34" s="47"/>
      <c r="L34" s="49"/>
      <c r="M34" s="21"/>
      <c r="AI34" s="16"/>
      <c r="AJ34" s="16"/>
      <c r="AK34" s="16"/>
      <c r="AL34" s="16"/>
      <c r="AM34" s="16"/>
      <c r="AN34" s="16"/>
      <c r="AO34" s="16"/>
      <c r="AP34" s="16"/>
    </row>
    <row r="35" spans="1:42" ht="15" customHeight="1">
      <c r="A35" s="2" t="s">
        <v>1506</v>
      </c>
      <c r="B35" s="16" t="s">
        <v>6</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t="s">
        <v>6</v>
      </c>
      <c r="AJ35" s="16"/>
      <c r="AK35" s="16"/>
      <c r="AL35" s="16"/>
      <c r="AM35" s="16"/>
      <c r="AN35" s="16"/>
      <c r="AO35" s="16"/>
      <c r="AP35" s="16"/>
    </row>
    <row r="36" spans="1:42" ht="15" customHeight="1">
      <c r="A36" s="3" t="s">
        <v>1503</v>
      </c>
      <c r="B36" s="16" t="s">
        <v>6</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t="s">
        <v>6</v>
      </c>
      <c r="AJ36" s="16"/>
      <c r="AK36" s="16"/>
      <c r="AL36" s="16"/>
      <c r="AM36" s="16"/>
      <c r="AN36" s="16"/>
      <c r="AO36" s="16"/>
      <c r="AP36" s="16"/>
    </row>
    <row r="37" spans="1:42" ht="15" customHeight="1">
      <c r="A37" s="17" t="s">
        <v>1507</v>
      </c>
      <c r="B37" s="16" t="s">
        <v>6</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t="s">
        <v>6</v>
      </c>
      <c r="AJ37" s="16"/>
      <c r="AK37" s="16"/>
      <c r="AL37" s="16"/>
      <c r="AM37" s="16"/>
      <c r="AN37" s="16"/>
      <c r="AO37" s="16"/>
      <c r="AP37" s="16"/>
    </row>
    <row r="38" spans="1:42">
      <c r="A38" s="17"/>
      <c r="B38" s="20" t="s">
        <v>255</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16"/>
      <c r="AJ38" s="16"/>
      <c r="AK38" s="16"/>
      <c r="AL38" s="16"/>
      <c r="AM38" s="16"/>
      <c r="AN38" s="16"/>
      <c r="AO38" s="16"/>
      <c r="AP38" s="16"/>
    </row>
    <row r="39" spans="1:42">
      <c r="A39" s="17"/>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I39" s="16"/>
      <c r="AJ39" s="16"/>
      <c r="AK39" s="16"/>
      <c r="AL39" s="16"/>
      <c r="AM39" s="16"/>
      <c r="AN39" s="16"/>
      <c r="AO39" s="16"/>
      <c r="AP39" s="16"/>
    </row>
    <row r="40" spans="1:42">
      <c r="A40" s="17"/>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I40" s="16"/>
      <c r="AJ40" s="16"/>
      <c r="AK40" s="16"/>
      <c r="AL40" s="16"/>
      <c r="AM40" s="16"/>
      <c r="AN40" s="16"/>
      <c r="AO40" s="16"/>
      <c r="AP40" s="16"/>
    </row>
    <row r="41" spans="1:42" ht="15.75" thickBot="1">
      <c r="A41" s="17"/>
      <c r="B41" s="12"/>
      <c r="C41" s="12"/>
      <c r="D41" s="36">
        <v>2013</v>
      </c>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I41" s="16"/>
      <c r="AJ41" s="16"/>
      <c r="AK41" s="16"/>
      <c r="AL41" s="16"/>
      <c r="AM41" s="16"/>
      <c r="AN41" s="16"/>
      <c r="AO41" s="16"/>
      <c r="AP41" s="16"/>
    </row>
    <row r="42" spans="1:42" ht="15.75" thickBot="1">
      <c r="A42" s="17"/>
      <c r="B42" s="26" t="s">
        <v>256</v>
      </c>
      <c r="C42" s="12"/>
      <c r="D42" s="37" t="s">
        <v>257</v>
      </c>
      <c r="E42" s="37"/>
      <c r="F42" s="37"/>
      <c r="G42" s="12"/>
      <c r="H42" s="37" t="s">
        <v>258</v>
      </c>
      <c r="I42" s="37"/>
      <c r="J42" s="37"/>
      <c r="K42" s="12"/>
      <c r="L42" s="37" t="s">
        <v>259</v>
      </c>
      <c r="M42" s="37"/>
      <c r="N42" s="37"/>
      <c r="O42" s="12"/>
      <c r="P42" s="37" t="s">
        <v>260</v>
      </c>
      <c r="Q42" s="37"/>
      <c r="R42" s="37"/>
      <c r="S42" s="12"/>
      <c r="T42" s="37" t="s">
        <v>261</v>
      </c>
      <c r="U42" s="37"/>
      <c r="V42" s="37"/>
      <c r="W42" s="12"/>
      <c r="X42" s="37" t="s">
        <v>262</v>
      </c>
      <c r="Y42" s="37"/>
      <c r="Z42" s="37"/>
      <c r="AA42" s="12"/>
      <c r="AB42" s="37" t="s">
        <v>116</v>
      </c>
      <c r="AC42" s="37"/>
      <c r="AD42" s="37"/>
      <c r="AI42" s="16"/>
      <c r="AJ42" s="16"/>
      <c r="AK42" s="16"/>
      <c r="AL42" s="16"/>
      <c r="AM42" s="16"/>
      <c r="AN42" s="16"/>
      <c r="AO42" s="16"/>
      <c r="AP42" s="16"/>
    </row>
    <row r="43" spans="1:42">
      <c r="A43" s="17"/>
      <c r="B43" s="39" t="s">
        <v>263</v>
      </c>
      <c r="C43" s="38"/>
      <c r="D43" s="39" t="s">
        <v>264</v>
      </c>
      <c r="E43" s="41">
        <v>109122</v>
      </c>
      <c r="F43" s="43"/>
      <c r="G43" s="45"/>
      <c r="H43" s="39" t="s">
        <v>264</v>
      </c>
      <c r="I43" s="41">
        <v>9754</v>
      </c>
      <c r="J43" s="43"/>
      <c r="K43" s="45"/>
      <c r="L43" s="39" t="s">
        <v>264</v>
      </c>
      <c r="M43" s="41">
        <v>21898</v>
      </c>
      <c r="N43" s="43"/>
      <c r="O43" s="45"/>
      <c r="P43" s="39" t="s">
        <v>264</v>
      </c>
      <c r="Q43" s="41">
        <v>22121</v>
      </c>
      <c r="R43" s="43"/>
      <c r="S43" s="45"/>
      <c r="T43" s="39" t="s">
        <v>264</v>
      </c>
      <c r="U43" s="41">
        <v>6087</v>
      </c>
      <c r="V43" s="43"/>
      <c r="W43" s="45"/>
      <c r="X43" s="39" t="s">
        <v>264</v>
      </c>
      <c r="Y43" s="41">
        <v>8000</v>
      </c>
      <c r="Z43" s="43"/>
      <c r="AA43" s="45"/>
      <c r="AB43" s="39" t="s">
        <v>264</v>
      </c>
      <c r="AC43" s="41">
        <v>176982</v>
      </c>
      <c r="AD43" s="43"/>
      <c r="AI43" s="16"/>
      <c r="AJ43" s="16"/>
      <c r="AK43" s="16"/>
      <c r="AL43" s="16"/>
      <c r="AM43" s="16"/>
      <c r="AN43" s="16"/>
      <c r="AO43" s="16"/>
      <c r="AP43" s="16"/>
    </row>
    <row r="44" spans="1:42">
      <c r="A44" s="17"/>
      <c r="B44" s="38"/>
      <c r="C44" s="38"/>
      <c r="D44" s="40"/>
      <c r="E44" s="42"/>
      <c r="F44" s="44"/>
      <c r="G44" s="45"/>
      <c r="H44" s="40"/>
      <c r="I44" s="42"/>
      <c r="J44" s="44"/>
      <c r="K44" s="45"/>
      <c r="L44" s="40"/>
      <c r="M44" s="42"/>
      <c r="N44" s="44"/>
      <c r="O44" s="45"/>
      <c r="P44" s="40"/>
      <c r="Q44" s="42"/>
      <c r="R44" s="44"/>
      <c r="S44" s="45"/>
      <c r="T44" s="40"/>
      <c r="U44" s="42"/>
      <c r="V44" s="44"/>
      <c r="W44" s="45"/>
      <c r="X44" s="40"/>
      <c r="Y44" s="42"/>
      <c r="Z44" s="44"/>
      <c r="AA44" s="45"/>
      <c r="AB44" s="38"/>
      <c r="AC44" s="46"/>
      <c r="AD44" s="45"/>
      <c r="AI44" s="16"/>
      <c r="AJ44" s="16"/>
      <c r="AK44" s="16"/>
      <c r="AL44" s="16"/>
      <c r="AM44" s="16"/>
      <c r="AN44" s="16"/>
      <c r="AO44" s="16"/>
      <c r="AP44" s="16"/>
    </row>
    <row r="45" spans="1:42">
      <c r="A45" s="17"/>
      <c r="B45" s="47" t="s">
        <v>39</v>
      </c>
      <c r="C45" s="47"/>
      <c r="D45" s="48" t="s">
        <v>265</v>
      </c>
      <c r="E45" s="48"/>
      <c r="F45" s="21"/>
      <c r="G45" s="21"/>
      <c r="H45" s="48" t="s">
        <v>265</v>
      </c>
      <c r="I45" s="48"/>
      <c r="J45" s="21"/>
      <c r="K45" s="21"/>
      <c r="L45" s="48" t="s">
        <v>265</v>
      </c>
      <c r="M45" s="48"/>
      <c r="N45" s="21"/>
      <c r="O45" s="21"/>
      <c r="P45" s="49">
        <v>2324</v>
      </c>
      <c r="Q45" s="49"/>
      <c r="R45" s="21"/>
      <c r="S45" s="21"/>
      <c r="T45" s="48" t="s">
        <v>265</v>
      </c>
      <c r="U45" s="48"/>
      <c r="V45" s="21"/>
      <c r="W45" s="21"/>
      <c r="X45" s="48" t="s">
        <v>265</v>
      </c>
      <c r="Y45" s="48"/>
      <c r="Z45" s="21"/>
      <c r="AA45" s="21"/>
      <c r="AB45" s="49">
        <v>2324</v>
      </c>
      <c r="AC45" s="49"/>
      <c r="AD45" s="21"/>
      <c r="AI45" s="16"/>
      <c r="AJ45" s="16"/>
      <c r="AK45" s="16"/>
      <c r="AL45" s="16"/>
      <c r="AM45" s="16"/>
      <c r="AN45" s="16"/>
      <c r="AO45" s="16"/>
      <c r="AP45" s="16"/>
    </row>
    <row r="46" spans="1:42">
      <c r="A46" s="17"/>
      <c r="B46" s="47"/>
      <c r="C46" s="47"/>
      <c r="D46" s="48"/>
      <c r="E46" s="48"/>
      <c r="F46" s="21"/>
      <c r="G46" s="21"/>
      <c r="H46" s="48"/>
      <c r="I46" s="48"/>
      <c r="J46" s="21"/>
      <c r="K46" s="21"/>
      <c r="L46" s="48"/>
      <c r="M46" s="48"/>
      <c r="N46" s="21"/>
      <c r="O46" s="21"/>
      <c r="P46" s="49"/>
      <c r="Q46" s="49"/>
      <c r="R46" s="21"/>
      <c r="S46" s="21"/>
      <c r="T46" s="48"/>
      <c r="U46" s="48"/>
      <c r="V46" s="21"/>
      <c r="W46" s="21"/>
      <c r="X46" s="48"/>
      <c r="Y46" s="48"/>
      <c r="Z46" s="21"/>
      <c r="AA46" s="21"/>
      <c r="AB46" s="49"/>
      <c r="AC46" s="49"/>
      <c r="AD46" s="21"/>
      <c r="AI46" s="16"/>
      <c r="AJ46" s="16"/>
      <c r="AK46" s="16"/>
      <c r="AL46" s="16"/>
      <c r="AM46" s="16"/>
      <c r="AN46" s="16"/>
      <c r="AO46" s="16"/>
      <c r="AP46" s="16"/>
    </row>
    <row r="47" spans="1:42">
      <c r="A47" s="17"/>
      <c r="B47" s="38" t="s">
        <v>266</v>
      </c>
      <c r="C47" s="38"/>
      <c r="D47" s="50" t="s">
        <v>265</v>
      </c>
      <c r="E47" s="50"/>
      <c r="F47" s="45"/>
      <c r="G47" s="45"/>
      <c r="H47" s="50" t="s">
        <v>265</v>
      </c>
      <c r="I47" s="50"/>
      <c r="J47" s="45"/>
      <c r="K47" s="45"/>
      <c r="L47" s="50" t="s">
        <v>265</v>
      </c>
      <c r="M47" s="50"/>
      <c r="N47" s="45"/>
      <c r="O47" s="45"/>
      <c r="P47" s="50">
        <v>852</v>
      </c>
      <c r="Q47" s="50"/>
      <c r="R47" s="45"/>
      <c r="S47" s="45"/>
      <c r="T47" s="50" t="s">
        <v>265</v>
      </c>
      <c r="U47" s="50"/>
      <c r="V47" s="45"/>
      <c r="W47" s="45"/>
      <c r="X47" s="50" t="s">
        <v>265</v>
      </c>
      <c r="Y47" s="50"/>
      <c r="Z47" s="45"/>
      <c r="AA47" s="45"/>
      <c r="AB47" s="50">
        <v>852</v>
      </c>
      <c r="AC47" s="50"/>
      <c r="AD47" s="45"/>
      <c r="AI47" s="16"/>
      <c r="AJ47" s="16"/>
      <c r="AK47" s="16"/>
      <c r="AL47" s="16"/>
      <c r="AM47" s="16"/>
      <c r="AN47" s="16"/>
      <c r="AO47" s="16"/>
      <c r="AP47" s="16"/>
    </row>
    <row r="48" spans="1:42">
      <c r="A48" s="17"/>
      <c r="B48" s="38"/>
      <c r="C48" s="38"/>
      <c r="D48" s="50"/>
      <c r="E48" s="50"/>
      <c r="F48" s="45"/>
      <c r="G48" s="45"/>
      <c r="H48" s="50"/>
      <c r="I48" s="50"/>
      <c r="J48" s="45"/>
      <c r="K48" s="45"/>
      <c r="L48" s="50"/>
      <c r="M48" s="50"/>
      <c r="N48" s="45"/>
      <c r="O48" s="45"/>
      <c r="P48" s="50"/>
      <c r="Q48" s="50"/>
      <c r="R48" s="45"/>
      <c r="S48" s="45"/>
      <c r="T48" s="50"/>
      <c r="U48" s="50"/>
      <c r="V48" s="45"/>
      <c r="W48" s="45"/>
      <c r="X48" s="50"/>
      <c r="Y48" s="50"/>
      <c r="Z48" s="45"/>
      <c r="AA48" s="45"/>
      <c r="AB48" s="50"/>
      <c r="AC48" s="50"/>
      <c r="AD48" s="45"/>
      <c r="AI48" s="16"/>
      <c r="AJ48" s="16"/>
      <c r="AK48" s="16"/>
      <c r="AL48" s="16"/>
      <c r="AM48" s="16"/>
      <c r="AN48" s="16"/>
      <c r="AO48" s="16"/>
      <c r="AP48" s="16"/>
    </row>
    <row r="49" spans="1:42">
      <c r="A49" s="17"/>
      <c r="B49" s="47" t="s">
        <v>267</v>
      </c>
      <c r="C49" s="47"/>
      <c r="D49" s="49">
        <v>2940</v>
      </c>
      <c r="E49" s="49"/>
      <c r="F49" s="21"/>
      <c r="G49" s="21"/>
      <c r="H49" s="48">
        <v>390</v>
      </c>
      <c r="I49" s="48"/>
      <c r="J49" s="21"/>
      <c r="K49" s="21"/>
      <c r="L49" s="48">
        <v>580</v>
      </c>
      <c r="M49" s="48"/>
      <c r="N49" s="21"/>
      <c r="O49" s="21"/>
      <c r="P49" s="48">
        <v>610</v>
      </c>
      <c r="Q49" s="48"/>
      <c r="R49" s="21"/>
      <c r="S49" s="21"/>
      <c r="T49" s="48">
        <v>450</v>
      </c>
      <c r="U49" s="48"/>
      <c r="V49" s="21"/>
      <c r="W49" s="21"/>
      <c r="X49" s="48" t="s">
        <v>265</v>
      </c>
      <c r="Y49" s="48"/>
      <c r="Z49" s="21"/>
      <c r="AA49" s="21"/>
      <c r="AB49" s="49">
        <v>4970</v>
      </c>
      <c r="AC49" s="49"/>
      <c r="AD49" s="21"/>
      <c r="AI49" s="16"/>
      <c r="AJ49" s="16"/>
      <c r="AK49" s="16"/>
      <c r="AL49" s="16"/>
      <c r="AM49" s="16"/>
      <c r="AN49" s="16"/>
      <c r="AO49" s="16"/>
      <c r="AP49" s="16"/>
    </row>
    <row r="50" spans="1:42">
      <c r="A50" s="17"/>
      <c r="B50" s="47"/>
      <c r="C50" s="47"/>
      <c r="D50" s="49"/>
      <c r="E50" s="49"/>
      <c r="F50" s="21"/>
      <c r="G50" s="21"/>
      <c r="H50" s="48"/>
      <c r="I50" s="48"/>
      <c r="J50" s="21"/>
      <c r="K50" s="21"/>
      <c r="L50" s="48"/>
      <c r="M50" s="48"/>
      <c r="N50" s="21"/>
      <c r="O50" s="21"/>
      <c r="P50" s="48"/>
      <c r="Q50" s="48"/>
      <c r="R50" s="21"/>
      <c r="S50" s="21"/>
      <c r="T50" s="48"/>
      <c r="U50" s="48"/>
      <c r="V50" s="21"/>
      <c r="W50" s="21"/>
      <c r="X50" s="48"/>
      <c r="Y50" s="48"/>
      <c r="Z50" s="21"/>
      <c r="AA50" s="21"/>
      <c r="AB50" s="49"/>
      <c r="AC50" s="49"/>
      <c r="AD50" s="21"/>
      <c r="AI50" s="16"/>
      <c r="AJ50" s="16"/>
      <c r="AK50" s="16"/>
      <c r="AL50" s="16"/>
      <c r="AM50" s="16"/>
      <c r="AN50" s="16"/>
      <c r="AO50" s="16"/>
      <c r="AP50" s="16"/>
    </row>
    <row r="51" spans="1:42">
      <c r="A51" s="17"/>
      <c r="B51" s="38" t="s">
        <v>41</v>
      </c>
      <c r="C51" s="38"/>
      <c r="D51" s="50">
        <v>157</v>
      </c>
      <c r="E51" s="50"/>
      <c r="F51" s="45"/>
      <c r="G51" s="45"/>
      <c r="H51" s="50">
        <v>7</v>
      </c>
      <c r="I51" s="50"/>
      <c r="J51" s="45"/>
      <c r="K51" s="45"/>
      <c r="L51" s="50">
        <v>48</v>
      </c>
      <c r="M51" s="50"/>
      <c r="N51" s="45"/>
      <c r="O51" s="45"/>
      <c r="P51" s="50">
        <v>84</v>
      </c>
      <c r="Q51" s="50"/>
      <c r="R51" s="45"/>
      <c r="S51" s="45"/>
      <c r="T51" s="50">
        <v>12</v>
      </c>
      <c r="U51" s="50"/>
      <c r="V51" s="45"/>
      <c r="W51" s="45"/>
      <c r="X51" s="50">
        <v>1</v>
      </c>
      <c r="Y51" s="50"/>
      <c r="Z51" s="45"/>
      <c r="AA51" s="45"/>
      <c r="AB51" s="50">
        <v>309</v>
      </c>
      <c r="AC51" s="50"/>
      <c r="AD51" s="45"/>
      <c r="AI51" s="16"/>
      <c r="AJ51" s="16"/>
      <c r="AK51" s="16"/>
      <c r="AL51" s="16"/>
      <c r="AM51" s="16"/>
      <c r="AN51" s="16"/>
      <c r="AO51" s="16"/>
      <c r="AP51" s="16"/>
    </row>
    <row r="52" spans="1:42">
      <c r="A52" s="17"/>
      <c r="B52" s="38"/>
      <c r="C52" s="38"/>
      <c r="D52" s="50"/>
      <c r="E52" s="50"/>
      <c r="F52" s="45"/>
      <c r="G52" s="45"/>
      <c r="H52" s="50"/>
      <c r="I52" s="50"/>
      <c r="J52" s="45"/>
      <c r="K52" s="45"/>
      <c r="L52" s="50"/>
      <c r="M52" s="50"/>
      <c r="N52" s="45"/>
      <c r="O52" s="45"/>
      <c r="P52" s="50"/>
      <c r="Q52" s="50"/>
      <c r="R52" s="45"/>
      <c r="S52" s="45"/>
      <c r="T52" s="50"/>
      <c r="U52" s="50"/>
      <c r="V52" s="45"/>
      <c r="W52" s="45"/>
      <c r="X52" s="50"/>
      <c r="Y52" s="50"/>
      <c r="Z52" s="45"/>
      <c r="AA52" s="45"/>
      <c r="AB52" s="50"/>
      <c r="AC52" s="50"/>
      <c r="AD52" s="45"/>
      <c r="AI52" s="16"/>
      <c r="AJ52" s="16"/>
      <c r="AK52" s="16"/>
      <c r="AL52" s="16"/>
      <c r="AM52" s="16"/>
      <c r="AN52" s="16"/>
      <c r="AO52" s="16"/>
      <c r="AP52" s="16"/>
    </row>
    <row r="53" spans="1:42">
      <c r="A53" s="17"/>
      <c r="B53" s="47" t="s">
        <v>268</v>
      </c>
      <c r="C53" s="21"/>
      <c r="D53" s="48" t="s">
        <v>265</v>
      </c>
      <c r="E53" s="48"/>
      <c r="F53" s="21"/>
      <c r="G53" s="21"/>
      <c r="H53" s="48" t="s">
        <v>265</v>
      </c>
      <c r="I53" s="48"/>
      <c r="J53" s="21"/>
      <c r="K53" s="21"/>
      <c r="L53" s="48" t="s">
        <v>269</v>
      </c>
      <c r="M53" s="48"/>
      <c r="N53" s="47" t="s">
        <v>270</v>
      </c>
      <c r="O53" s="21"/>
      <c r="P53" s="48" t="s">
        <v>271</v>
      </c>
      <c r="Q53" s="48"/>
      <c r="R53" s="47" t="s">
        <v>270</v>
      </c>
      <c r="S53" s="21"/>
      <c r="T53" s="48" t="s">
        <v>265</v>
      </c>
      <c r="U53" s="48"/>
      <c r="V53" s="21"/>
      <c r="W53" s="21"/>
      <c r="X53" s="48" t="s">
        <v>265</v>
      </c>
      <c r="Y53" s="48"/>
      <c r="Z53" s="21"/>
      <c r="AA53" s="21"/>
      <c r="AB53" s="48" t="s">
        <v>272</v>
      </c>
      <c r="AC53" s="48"/>
      <c r="AD53" s="47" t="s">
        <v>270</v>
      </c>
      <c r="AI53" s="16"/>
      <c r="AJ53" s="16"/>
      <c r="AK53" s="16"/>
      <c r="AL53" s="16"/>
      <c r="AM53" s="16"/>
      <c r="AN53" s="16"/>
      <c r="AO53" s="16"/>
      <c r="AP53" s="16"/>
    </row>
    <row r="54" spans="1:42">
      <c r="A54" s="17"/>
      <c r="B54" s="47"/>
      <c r="C54" s="21"/>
      <c r="D54" s="48"/>
      <c r="E54" s="48"/>
      <c r="F54" s="21"/>
      <c r="G54" s="21"/>
      <c r="H54" s="48"/>
      <c r="I54" s="48"/>
      <c r="J54" s="21"/>
      <c r="K54" s="21"/>
      <c r="L54" s="48"/>
      <c r="M54" s="48"/>
      <c r="N54" s="47"/>
      <c r="O54" s="21"/>
      <c r="P54" s="48"/>
      <c r="Q54" s="48"/>
      <c r="R54" s="47"/>
      <c r="S54" s="21"/>
      <c r="T54" s="48"/>
      <c r="U54" s="48"/>
      <c r="V54" s="21"/>
      <c r="W54" s="21"/>
      <c r="X54" s="48"/>
      <c r="Y54" s="48"/>
      <c r="Z54" s="21"/>
      <c r="AA54" s="21"/>
      <c r="AB54" s="48"/>
      <c r="AC54" s="48"/>
      <c r="AD54" s="47"/>
      <c r="AI54" s="16"/>
      <c r="AJ54" s="16"/>
      <c r="AK54" s="16"/>
      <c r="AL54" s="16"/>
      <c r="AM54" s="16"/>
      <c r="AN54" s="16"/>
      <c r="AO54" s="16"/>
      <c r="AP54" s="16"/>
    </row>
    <row r="55" spans="1:42" ht="15.75" thickBot="1">
      <c r="A55" s="17"/>
      <c r="B55" s="27" t="s">
        <v>46</v>
      </c>
      <c r="C55" s="29"/>
      <c r="D55" s="51" t="s">
        <v>273</v>
      </c>
      <c r="E55" s="51"/>
      <c r="F55" s="33" t="s">
        <v>270</v>
      </c>
      <c r="G55" s="29"/>
      <c r="H55" s="51" t="s">
        <v>274</v>
      </c>
      <c r="I55" s="51"/>
      <c r="J55" s="33" t="s">
        <v>270</v>
      </c>
      <c r="K55" s="29"/>
      <c r="L55" s="51" t="s">
        <v>275</v>
      </c>
      <c r="M55" s="51"/>
      <c r="N55" s="33" t="s">
        <v>270</v>
      </c>
      <c r="O55" s="29"/>
      <c r="P55" s="51" t="s">
        <v>276</v>
      </c>
      <c r="Q55" s="51"/>
      <c r="R55" s="33" t="s">
        <v>270</v>
      </c>
      <c r="S55" s="29"/>
      <c r="T55" s="51" t="s">
        <v>277</v>
      </c>
      <c r="U55" s="51"/>
      <c r="V55" s="33" t="s">
        <v>270</v>
      </c>
      <c r="W55" s="29"/>
      <c r="X55" s="51" t="s">
        <v>278</v>
      </c>
      <c r="Y55" s="51"/>
      <c r="Z55" s="27" t="s">
        <v>270</v>
      </c>
      <c r="AA55" s="29"/>
      <c r="AB55" s="51" t="s">
        <v>279</v>
      </c>
      <c r="AC55" s="51"/>
      <c r="AD55" s="33" t="s">
        <v>270</v>
      </c>
      <c r="AI55" s="16"/>
      <c r="AJ55" s="16"/>
      <c r="AK55" s="16"/>
      <c r="AL55" s="16"/>
      <c r="AM55" s="16"/>
      <c r="AN55" s="16"/>
      <c r="AO55" s="16"/>
      <c r="AP55" s="16"/>
    </row>
    <row r="56" spans="1:42">
      <c r="A56" s="17"/>
      <c r="B56" s="47" t="s">
        <v>280</v>
      </c>
      <c r="C56" s="21"/>
      <c r="D56" s="52" t="s">
        <v>264</v>
      </c>
      <c r="E56" s="54">
        <v>108522</v>
      </c>
      <c r="F56" s="56"/>
      <c r="G56" s="21"/>
      <c r="H56" s="52" t="s">
        <v>264</v>
      </c>
      <c r="I56" s="54">
        <v>9221</v>
      </c>
      <c r="J56" s="56"/>
      <c r="K56" s="21"/>
      <c r="L56" s="52" t="s">
        <v>264</v>
      </c>
      <c r="M56" s="54">
        <v>17879</v>
      </c>
      <c r="N56" s="56"/>
      <c r="O56" s="21"/>
      <c r="P56" s="52" t="s">
        <v>264</v>
      </c>
      <c r="Q56" s="54">
        <v>25205</v>
      </c>
      <c r="R56" s="56"/>
      <c r="S56" s="21"/>
      <c r="T56" s="52" t="s">
        <v>264</v>
      </c>
      <c r="U56" s="54">
        <v>6256</v>
      </c>
      <c r="V56" s="56"/>
      <c r="W56" s="21"/>
      <c r="X56" s="52" t="s">
        <v>264</v>
      </c>
      <c r="Y56" s="54">
        <v>7997</v>
      </c>
      <c r="Z56" s="56"/>
      <c r="AA56" s="21"/>
      <c r="AB56" s="52" t="s">
        <v>264</v>
      </c>
      <c r="AC56" s="54">
        <v>175080</v>
      </c>
      <c r="AD56" s="56"/>
      <c r="AI56" s="16"/>
      <c r="AJ56" s="16"/>
      <c r="AK56" s="16"/>
      <c r="AL56" s="16"/>
      <c r="AM56" s="16"/>
      <c r="AN56" s="16"/>
      <c r="AO56" s="16"/>
      <c r="AP56" s="16"/>
    </row>
    <row r="57" spans="1:42" ht="15.75" thickBot="1">
      <c r="A57" s="17"/>
      <c r="B57" s="47"/>
      <c r="C57" s="21"/>
      <c r="D57" s="53"/>
      <c r="E57" s="55"/>
      <c r="F57" s="57"/>
      <c r="G57" s="21"/>
      <c r="H57" s="53"/>
      <c r="I57" s="55"/>
      <c r="J57" s="57"/>
      <c r="K57" s="21"/>
      <c r="L57" s="53"/>
      <c r="M57" s="55"/>
      <c r="N57" s="57"/>
      <c r="O57" s="21"/>
      <c r="P57" s="53"/>
      <c r="Q57" s="55"/>
      <c r="R57" s="57"/>
      <c r="S57" s="21"/>
      <c r="T57" s="53"/>
      <c r="U57" s="55"/>
      <c r="V57" s="57"/>
      <c r="W57" s="21"/>
      <c r="X57" s="53"/>
      <c r="Y57" s="55"/>
      <c r="Z57" s="57"/>
      <c r="AA57" s="21"/>
      <c r="AB57" s="53"/>
      <c r="AC57" s="55"/>
      <c r="AD57" s="57"/>
      <c r="AI57" s="16"/>
      <c r="AJ57" s="16"/>
      <c r="AK57" s="16"/>
      <c r="AL57" s="16"/>
      <c r="AM57" s="16"/>
      <c r="AN57" s="16"/>
      <c r="AO57" s="16"/>
      <c r="AP57" s="16"/>
    </row>
    <row r="58" spans="1:42" ht="15.75" thickTop="1">
      <c r="A58" s="17"/>
      <c r="B58" s="29"/>
      <c r="C58" s="29"/>
      <c r="D58" s="58"/>
      <c r="E58" s="58"/>
      <c r="F58" s="58"/>
      <c r="G58" s="29"/>
      <c r="H58" s="58"/>
      <c r="I58" s="58"/>
      <c r="J58" s="58"/>
      <c r="K58" s="29"/>
      <c r="L58" s="58"/>
      <c r="M58" s="58"/>
      <c r="N58" s="58"/>
      <c r="O58" s="29"/>
      <c r="P58" s="58"/>
      <c r="Q58" s="58"/>
      <c r="R58" s="58"/>
      <c r="S58" s="29"/>
      <c r="T58" s="58"/>
      <c r="U58" s="58"/>
      <c r="V58" s="58"/>
      <c r="W58" s="29"/>
      <c r="X58" s="58"/>
      <c r="Y58" s="58"/>
      <c r="Z58" s="58"/>
      <c r="AA58" s="29"/>
      <c r="AB58" s="58"/>
      <c r="AC58" s="58"/>
      <c r="AD58" s="58"/>
      <c r="AI58" s="16"/>
      <c r="AJ58" s="16"/>
      <c r="AK58" s="16"/>
      <c r="AL58" s="16"/>
      <c r="AM58" s="16"/>
      <c r="AN58" s="16"/>
      <c r="AO58" s="16"/>
      <c r="AP58" s="16"/>
    </row>
    <row r="59" spans="1:42" ht="15.75" thickBot="1">
      <c r="A59" s="17"/>
      <c r="B59" s="26" t="s">
        <v>281</v>
      </c>
      <c r="C59" s="12"/>
      <c r="D59" s="21"/>
      <c r="E59" s="21"/>
      <c r="F59" s="21"/>
      <c r="G59" s="12"/>
      <c r="H59" s="21"/>
      <c r="I59" s="21"/>
      <c r="J59" s="21"/>
      <c r="K59" s="12"/>
      <c r="L59" s="21"/>
      <c r="M59" s="21"/>
      <c r="N59" s="21"/>
      <c r="O59" s="12"/>
      <c r="P59" s="21"/>
      <c r="Q59" s="21"/>
      <c r="R59" s="21"/>
      <c r="S59" s="12"/>
      <c r="T59" s="21"/>
      <c r="U59" s="21"/>
      <c r="V59" s="21"/>
      <c r="W59" s="12"/>
      <c r="X59" s="21"/>
      <c r="Y59" s="21"/>
      <c r="Z59" s="21"/>
      <c r="AA59" s="12"/>
      <c r="AB59" s="21"/>
      <c r="AC59" s="21"/>
      <c r="AD59" s="21"/>
      <c r="AI59" s="16"/>
      <c r="AJ59" s="16"/>
      <c r="AK59" s="16"/>
      <c r="AL59" s="16"/>
      <c r="AM59" s="16"/>
      <c r="AN59" s="16"/>
      <c r="AO59" s="16"/>
      <c r="AP59" s="16"/>
    </row>
    <row r="60" spans="1:42">
      <c r="A60" s="17"/>
      <c r="B60" s="39" t="s">
        <v>282</v>
      </c>
      <c r="C60" s="38"/>
      <c r="D60" s="38" t="s">
        <v>264</v>
      </c>
      <c r="E60" s="46">
        <v>55618</v>
      </c>
      <c r="F60" s="45"/>
      <c r="G60" s="45"/>
      <c r="H60" s="38" t="s">
        <v>264</v>
      </c>
      <c r="I60" s="46">
        <v>9221</v>
      </c>
      <c r="J60" s="45"/>
      <c r="K60" s="45"/>
      <c r="L60" s="38" t="s">
        <v>264</v>
      </c>
      <c r="M60" s="46">
        <v>17879</v>
      </c>
      <c r="N60" s="45"/>
      <c r="O60" s="45"/>
      <c r="P60" s="38" t="s">
        <v>264</v>
      </c>
      <c r="Q60" s="46">
        <v>25205</v>
      </c>
      <c r="R60" s="45"/>
      <c r="S60" s="45"/>
      <c r="T60" s="38" t="s">
        <v>264</v>
      </c>
      <c r="U60" s="46">
        <v>6256</v>
      </c>
      <c r="V60" s="45"/>
      <c r="W60" s="45"/>
      <c r="X60" s="38" t="s">
        <v>264</v>
      </c>
      <c r="Y60" s="46">
        <v>7997</v>
      </c>
      <c r="Z60" s="45"/>
      <c r="AA60" s="45"/>
      <c r="AB60" s="38" t="s">
        <v>264</v>
      </c>
      <c r="AC60" s="46">
        <v>122176</v>
      </c>
      <c r="AD60" s="45"/>
      <c r="AI60" s="16"/>
      <c r="AJ60" s="16"/>
      <c r="AK60" s="16"/>
      <c r="AL60" s="16"/>
      <c r="AM60" s="16"/>
      <c r="AN60" s="16"/>
      <c r="AO60" s="16"/>
      <c r="AP60" s="16"/>
    </row>
    <row r="61" spans="1:42">
      <c r="A61" s="17"/>
      <c r="B61" s="38"/>
      <c r="C61" s="38"/>
      <c r="D61" s="38"/>
      <c r="E61" s="46"/>
      <c r="F61" s="45"/>
      <c r="G61" s="45"/>
      <c r="H61" s="38"/>
      <c r="I61" s="46"/>
      <c r="J61" s="45"/>
      <c r="K61" s="45"/>
      <c r="L61" s="38"/>
      <c r="M61" s="46"/>
      <c r="N61" s="45"/>
      <c r="O61" s="45"/>
      <c r="P61" s="38"/>
      <c r="Q61" s="46"/>
      <c r="R61" s="45"/>
      <c r="S61" s="45"/>
      <c r="T61" s="38"/>
      <c r="U61" s="46"/>
      <c r="V61" s="45"/>
      <c r="W61" s="45"/>
      <c r="X61" s="38"/>
      <c r="Y61" s="46"/>
      <c r="Z61" s="45"/>
      <c r="AA61" s="45"/>
      <c r="AB61" s="38"/>
      <c r="AC61" s="46"/>
      <c r="AD61" s="45"/>
      <c r="AI61" s="16"/>
      <c r="AJ61" s="16"/>
      <c r="AK61" s="16"/>
      <c r="AL61" s="16"/>
      <c r="AM61" s="16"/>
      <c r="AN61" s="16"/>
      <c r="AO61" s="16"/>
      <c r="AP61" s="16"/>
    </row>
    <row r="62" spans="1:42">
      <c r="A62" s="17"/>
      <c r="B62" s="47" t="s">
        <v>283</v>
      </c>
      <c r="C62" s="21"/>
      <c r="D62" s="49">
        <v>3463</v>
      </c>
      <c r="E62" s="49"/>
      <c r="F62" s="21"/>
      <c r="G62" s="21"/>
      <c r="H62" s="48" t="s">
        <v>265</v>
      </c>
      <c r="I62" s="48"/>
      <c r="J62" s="21"/>
      <c r="K62" s="21"/>
      <c r="L62" s="48" t="s">
        <v>265</v>
      </c>
      <c r="M62" s="48"/>
      <c r="N62" s="21"/>
      <c r="O62" s="21"/>
      <c r="P62" s="48" t="s">
        <v>265</v>
      </c>
      <c r="Q62" s="48"/>
      <c r="R62" s="21"/>
      <c r="S62" s="21"/>
      <c r="T62" s="48" t="s">
        <v>265</v>
      </c>
      <c r="U62" s="48"/>
      <c r="V62" s="21"/>
      <c r="W62" s="21"/>
      <c r="X62" s="48" t="s">
        <v>265</v>
      </c>
      <c r="Y62" s="48"/>
      <c r="Z62" s="21"/>
      <c r="AA62" s="21"/>
      <c r="AB62" s="49">
        <v>3463</v>
      </c>
      <c r="AC62" s="49"/>
      <c r="AD62" s="21"/>
      <c r="AI62" s="16"/>
      <c r="AJ62" s="16"/>
      <c r="AK62" s="16"/>
      <c r="AL62" s="16"/>
      <c r="AM62" s="16"/>
      <c r="AN62" s="16"/>
      <c r="AO62" s="16"/>
      <c r="AP62" s="16"/>
    </row>
    <row r="63" spans="1:42">
      <c r="A63" s="17"/>
      <c r="B63" s="47"/>
      <c r="C63" s="21"/>
      <c r="D63" s="49"/>
      <c r="E63" s="49"/>
      <c r="F63" s="21"/>
      <c r="G63" s="21"/>
      <c r="H63" s="48"/>
      <c r="I63" s="48"/>
      <c r="J63" s="21"/>
      <c r="K63" s="21"/>
      <c r="L63" s="48"/>
      <c r="M63" s="48"/>
      <c r="N63" s="21"/>
      <c r="O63" s="21"/>
      <c r="P63" s="48"/>
      <c r="Q63" s="48"/>
      <c r="R63" s="21"/>
      <c r="S63" s="21"/>
      <c r="T63" s="48"/>
      <c r="U63" s="48"/>
      <c r="V63" s="21"/>
      <c r="W63" s="21"/>
      <c r="X63" s="48"/>
      <c r="Y63" s="48"/>
      <c r="Z63" s="21"/>
      <c r="AA63" s="21"/>
      <c r="AB63" s="49"/>
      <c r="AC63" s="49"/>
      <c r="AD63" s="21"/>
      <c r="AI63" s="16"/>
      <c r="AJ63" s="16"/>
      <c r="AK63" s="16"/>
      <c r="AL63" s="16"/>
      <c r="AM63" s="16"/>
      <c r="AN63" s="16"/>
      <c r="AO63" s="16"/>
      <c r="AP63" s="16"/>
    </row>
    <row r="64" spans="1:42">
      <c r="A64" s="17"/>
      <c r="B64" s="38" t="s">
        <v>284</v>
      </c>
      <c r="C64" s="45"/>
      <c r="D64" s="46">
        <v>49441</v>
      </c>
      <c r="E64" s="46"/>
      <c r="F64" s="45"/>
      <c r="G64" s="45"/>
      <c r="H64" s="50" t="s">
        <v>265</v>
      </c>
      <c r="I64" s="50"/>
      <c r="J64" s="45"/>
      <c r="K64" s="45"/>
      <c r="L64" s="50" t="s">
        <v>265</v>
      </c>
      <c r="M64" s="50"/>
      <c r="N64" s="45"/>
      <c r="O64" s="45"/>
      <c r="P64" s="50" t="s">
        <v>265</v>
      </c>
      <c r="Q64" s="50"/>
      <c r="R64" s="45"/>
      <c r="S64" s="45"/>
      <c r="T64" s="50" t="s">
        <v>265</v>
      </c>
      <c r="U64" s="50"/>
      <c r="V64" s="45"/>
      <c r="W64" s="45"/>
      <c r="X64" s="50" t="s">
        <v>265</v>
      </c>
      <c r="Y64" s="50"/>
      <c r="Z64" s="45"/>
      <c r="AA64" s="45"/>
      <c r="AB64" s="46">
        <v>49441</v>
      </c>
      <c r="AC64" s="46"/>
      <c r="AD64" s="45"/>
      <c r="AI64" s="16"/>
      <c r="AJ64" s="16"/>
      <c r="AK64" s="16"/>
      <c r="AL64" s="16"/>
      <c r="AM64" s="16"/>
      <c r="AN64" s="16"/>
      <c r="AO64" s="16"/>
      <c r="AP64" s="16"/>
    </row>
    <row r="65" spans="1:42" ht="15.75" thickBot="1">
      <c r="A65" s="17"/>
      <c r="B65" s="38"/>
      <c r="C65" s="45"/>
      <c r="D65" s="59"/>
      <c r="E65" s="59"/>
      <c r="F65" s="60"/>
      <c r="G65" s="45"/>
      <c r="H65" s="51"/>
      <c r="I65" s="51"/>
      <c r="J65" s="60"/>
      <c r="K65" s="45"/>
      <c r="L65" s="51"/>
      <c r="M65" s="51"/>
      <c r="N65" s="60"/>
      <c r="O65" s="45"/>
      <c r="P65" s="51"/>
      <c r="Q65" s="51"/>
      <c r="R65" s="60"/>
      <c r="S65" s="45"/>
      <c r="T65" s="51"/>
      <c r="U65" s="51"/>
      <c r="V65" s="60"/>
      <c r="W65" s="45"/>
      <c r="X65" s="51"/>
      <c r="Y65" s="51"/>
      <c r="Z65" s="60"/>
      <c r="AA65" s="45"/>
      <c r="AB65" s="59"/>
      <c r="AC65" s="59"/>
      <c r="AD65" s="60"/>
      <c r="AI65" s="16"/>
      <c r="AJ65" s="16"/>
      <c r="AK65" s="16"/>
      <c r="AL65" s="16"/>
      <c r="AM65" s="16"/>
      <c r="AN65" s="16"/>
      <c r="AO65" s="16"/>
      <c r="AP65" s="16"/>
    </row>
    <row r="66" spans="1:42">
      <c r="A66" s="17"/>
      <c r="B66" s="47" t="s">
        <v>285</v>
      </c>
      <c r="C66" s="21"/>
      <c r="D66" s="52" t="s">
        <v>264</v>
      </c>
      <c r="E66" s="54">
        <v>108522</v>
      </c>
      <c r="F66" s="56"/>
      <c r="G66" s="21"/>
      <c r="H66" s="52" t="s">
        <v>264</v>
      </c>
      <c r="I66" s="54">
        <v>9221</v>
      </c>
      <c r="J66" s="56"/>
      <c r="K66" s="21"/>
      <c r="L66" s="52" t="s">
        <v>264</v>
      </c>
      <c r="M66" s="54">
        <v>17879</v>
      </c>
      <c r="N66" s="56"/>
      <c r="O66" s="21"/>
      <c r="P66" s="52" t="s">
        <v>264</v>
      </c>
      <c r="Q66" s="54">
        <v>25205</v>
      </c>
      <c r="R66" s="56"/>
      <c r="S66" s="21"/>
      <c r="T66" s="52" t="s">
        <v>264</v>
      </c>
      <c r="U66" s="54">
        <v>6256</v>
      </c>
      <c r="V66" s="56"/>
      <c r="W66" s="21"/>
      <c r="X66" s="52" t="s">
        <v>264</v>
      </c>
      <c r="Y66" s="54">
        <v>7997</v>
      </c>
      <c r="Z66" s="56"/>
      <c r="AA66" s="21"/>
      <c r="AB66" s="52" t="s">
        <v>264</v>
      </c>
      <c r="AC66" s="54">
        <v>175080</v>
      </c>
      <c r="AD66" s="56"/>
      <c r="AI66" s="16"/>
      <c r="AJ66" s="16"/>
      <c r="AK66" s="16"/>
      <c r="AL66" s="16"/>
      <c r="AM66" s="16"/>
      <c r="AN66" s="16"/>
      <c r="AO66" s="16"/>
      <c r="AP66" s="16"/>
    </row>
    <row r="67" spans="1:42" ht="15.75" thickBot="1">
      <c r="A67" s="17"/>
      <c r="B67" s="47"/>
      <c r="C67" s="21"/>
      <c r="D67" s="53"/>
      <c r="E67" s="55"/>
      <c r="F67" s="57"/>
      <c r="G67" s="21"/>
      <c r="H67" s="53"/>
      <c r="I67" s="55"/>
      <c r="J67" s="57"/>
      <c r="K67" s="21"/>
      <c r="L67" s="53"/>
      <c r="M67" s="55"/>
      <c r="N67" s="57"/>
      <c r="O67" s="21"/>
      <c r="P67" s="53"/>
      <c r="Q67" s="55"/>
      <c r="R67" s="57"/>
      <c r="S67" s="21"/>
      <c r="T67" s="53"/>
      <c r="U67" s="55"/>
      <c r="V67" s="57"/>
      <c r="W67" s="21"/>
      <c r="X67" s="53"/>
      <c r="Y67" s="55"/>
      <c r="Z67" s="57"/>
      <c r="AA67" s="21"/>
      <c r="AB67" s="53"/>
      <c r="AC67" s="55"/>
      <c r="AD67" s="57"/>
      <c r="AI67" s="16"/>
      <c r="AJ67" s="16"/>
      <c r="AK67" s="16"/>
      <c r="AL67" s="16"/>
      <c r="AM67" s="16"/>
      <c r="AN67" s="16"/>
      <c r="AO67" s="16"/>
      <c r="AP67" s="16"/>
    </row>
    <row r="68" spans="1:42" ht="15.75" thickTop="1">
      <c r="A68" s="17"/>
      <c r="B68" s="65" t="s">
        <v>286</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16"/>
      <c r="AJ68" s="16"/>
      <c r="AK68" s="16"/>
      <c r="AL68" s="16"/>
      <c r="AM68" s="16"/>
      <c r="AN68" s="16"/>
      <c r="AO68" s="16"/>
      <c r="AP68" s="16"/>
    </row>
    <row r="69" spans="1:42" ht="15" customHeight="1">
      <c r="A69" s="2" t="s">
        <v>1508</v>
      </c>
      <c r="B69" s="16" t="s">
        <v>6</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t="s">
        <v>6</v>
      </c>
      <c r="AJ69" s="16"/>
      <c r="AK69" s="16"/>
      <c r="AL69" s="16"/>
      <c r="AM69" s="16"/>
      <c r="AN69" s="16"/>
      <c r="AO69" s="16"/>
      <c r="AP69" s="16"/>
    </row>
    <row r="70" spans="1:42" ht="15" customHeight="1">
      <c r="A70" s="3" t="s">
        <v>1503</v>
      </c>
      <c r="B70" s="16" t="s">
        <v>6</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t="s">
        <v>6</v>
      </c>
      <c r="AJ70" s="16"/>
      <c r="AK70" s="16"/>
      <c r="AL70" s="16"/>
      <c r="AM70" s="16"/>
      <c r="AN70" s="16"/>
      <c r="AO70" s="16"/>
      <c r="AP70" s="16"/>
    </row>
    <row r="71" spans="1:42" ht="15" customHeight="1">
      <c r="A71" s="17" t="s">
        <v>1507</v>
      </c>
      <c r="B71" s="16" t="s">
        <v>6</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t="s">
        <v>6</v>
      </c>
      <c r="AJ71" s="16"/>
      <c r="AK71" s="16"/>
      <c r="AL71" s="16"/>
      <c r="AM71" s="16"/>
      <c r="AN71" s="16"/>
      <c r="AO71" s="16"/>
      <c r="AP71" s="16"/>
    </row>
    <row r="72" spans="1:42">
      <c r="A72" s="17"/>
      <c r="B72" s="20" t="s">
        <v>296</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16"/>
      <c r="AJ72" s="16"/>
      <c r="AK72" s="16"/>
      <c r="AL72" s="16"/>
      <c r="AM72" s="16"/>
      <c r="AN72" s="16"/>
      <c r="AO72" s="16"/>
      <c r="AP72" s="16"/>
    </row>
    <row r="73" spans="1:42">
      <c r="A73" s="17"/>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16"/>
      <c r="AJ73" s="16"/>
      <c r="AK73" s="16"/>
      <c r="AL73" s="16"/>
      <c r="AM73" s="16"/>
      <c r="AN73" s="16"/>
      <c r="AO73" s="16"/>
      <c r="AP73" s="16"/>
    </row>
    <row r="74" spans="1:42">
      <c r="A74" s="17"/>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6"/>
      <c r="AJ74" s="16"/>
      <c r="AK74" s="16"/>
      <c r="AL74" s="16"/>
      <c r="AM74" s="16"/>
      <c r="AN74" s="16"/>
      <c r="AO74" s="16"/>
      <c r="AP74" s="16"/>
    </row>
    <row r="75" spans="1:42" ht="15.75" thickBot="1">
      <c r="A75" s="17"/>
      <c r="B75" s="12"/>
      <c r="C75" s="12"/>
      <c r="D75" s="36">
        <v>2012</v>
      </c>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16"/>
      <c r="AJ75" s="16"/>
      <c r="AK75" s="16"/>
      <c r="AL75" s="16"/>
      <c r="AM75" s="16"/>
      <c r="AN75" s="16"/>
      <c r="AO75" s="16"/>
      <c r="AP75" s="16"/>
    </row>
    <row r="76" spans="1:42" ht="15.75" thickBot="1">
      <c r="A76" s="17"/>
      <c r="B76" s="26" t="s">
        <v>256</v>
      </c>
      <c r="C76" s="12"/>
      <c r="D76" s="37" t="s">
        <v>297</v>
      </c>
      <c r="E76" s="37"/>
      <c r="F76" s="37"/>
      <c r="G76" s="12"/>
      <c r="H76" s="37" t="s">
        <v>298</v>
      </c>
      <c r="I76" s="37"/>
      <c r="J76" s="37"/>
      <c r="K76" s="12"/>
      <c r="L76" s="37" t="s">
        <v>299</v>
      </c>
      <c r="M76" s="37"/>
      <c r="N76" s="37"/>
      <c r="O76" s="12"/>
      <c r="P76" s="37" t="s">
        <v>300</v>
      </c>
      <c r="Q76" s="37"/>
      <c r="R76" s="37"/>
      <c r="S76" s="12"/>
      <c r="T76" s="37" t="s">
        <v>301</v>
      </c>
      <c r="U76" s="37"/>
      <c r="V76" s="37"/>
      <c r="W76" s="12"/>
      <c r="X76" s="37" t="s">
        <v>302</v>
      </c>
      <c r="Y76" s="37"/>
      <c r="Z76" s="37"/>
      <c r="AA76" s="12"/>
      <c r="AB76" s="37" t="s">
        <v>303</v>
      </c>
      <c r="AC76" s="37"/>
      <c r="AD76" s="37"/>
      <c r="AE76" s="12"/>
      <c r="AF76" s="37" t="s">
        <v>116</v>
      </c>
      <c r="AG76" s="37"/>
      <c r="AH76" s="37"/>
      <c r="AI76" s="16"/>
      <c r="AJ76" s="16"/>
      <c r="AK76" s="16"/>
      <c r="AL76" s="16"/>
      <c r="AM76" s="16"/>
      <c r="AN76" s="16"/>
      <c r="AO76" s="16"/>
      <c r="AP76" s="16"/>
    </row>
    <row r="77" spans="1:42">
      <c r="A77" s="17"/>
      <c r="B77" s="39" t="s">
        <v>263</v>
      </c>
      <c r="C77" s="38"/>
      <c r="D77" s="39" t="s">
        <v>264</v>
      </c>
      <c r="E77" s="41">
        <v>25384</v>
      </c>
      <c r="F77" s="43"/>
      <c r="G77" s="45"/>
      <c r="H77" s="39" t="s">
        <v>264</v>
      </c>
      <c r="I77" s="41">
        <v>6913</v>
      </c>
      <c r="J77" s="43"/>
      <c r="K77" s="45"/>
      <c r="L77" s="39" t="s">
        <v>264</v>
      </c>
      <c r="M77" s="41">
        <v>30814</v>
      </c>
      <c r="N77" s="43"/>
      <c r="O77" s="45"/>
      <c r="P77" s="39" t="s">
        <v>264</v>
      </c>
      <c r="Q77" s="41">
        <v>7572</v>
      </c>
      <c r="R77" s="43"/>
      <c r="S77" s="45"/>
      <c r="T77" s="39" t="s">
        <v>264</v>
      </c>
      <c r="U77" s="41">
        <v>123754</v>
      </c>
      <c r="V77" s="43"/>
      <c r="W77" s="45"/>
      <c r="X77" s="39" t="s">
        <v>264</v>
      </c>
      <c r="Y77" s="41">
        <v>87979</v>
      </c>
      <c r="Z77" s="43"/>
      <c r="AA77" s="45"/>
      <c r="AB77" s="39" t="s">
        <v>264</v>
      </c>
      <c r="AC77" s="41">
        <v>14457</v>
      </c>
      <c r="AD77" s="43"/>
      <c r="AE77" s="45"/>
      <c r="AF77" s="39" t="s">
        <v>264</v>
      </c>
      <c r="AG77" s="41">
        <v>296873</v>
      </c>
      <c r="AH77" s="43"/>
      <c r="AI77" s="16"/>
      <c r="AJ77" s="16"/>
      <c r="AK77" s="16"/>
      <c r="AL77" s="16"/>
      <c r="AM77" s="16"/>
      <c r="AN77" s="16"/>
      <c r="AO77" s="16"/>
      <c r="AP77" s="16"/>
    </row>
    <row r="78" spans="1:42">
      <c r="A78" s="17"/>
      <c r="B78" s="38"/>
      <c r="C78" s="38"/>
      <c r="D78" s="40"/>
      <c r="E78" s="42"/>
      <c r="F78" s="44"/>
      <c r="G78" s="45"/>
      <c r="H78" s="40"/>
      <c r="I78" s="42"/>
      <c r="J78" s="44"/>
      <c r="K78" s="45"/>
      <c r="L78" s="40"/>
      <c r="M78" s="42"/>
      <c r="N78" s="44"/>
      <c r="O78" s="45"/>
      <c r="P78" s="40"/>
      <c r="Q78" s="42"/>
      <c r="R78" s="44"/>
      <c r="S78" s="45"/>
      <c r="T78" s="40"/>
      <c r="U78" s="42"/>
      <c r="V78" s="44"/>
      <c r="W78" s="45"/>
      <c r="X78" s="40"/>
      <c r="Y78" s="42"/>
      <c r="Z78" s="44"/>
      <c r="AA78" s="45"/>
      <c r="AB78" s="40"/>
      <c r="AC78" s="42"/>
      <c r="AD78" s="44"/>
      <c r="AE78" s="45"/>
      <c r="AF78" s="38"/>
      <c r="AG78" s="46"/>
      <c r="AH78" s="45"/>
      <c r="AI78" s="16"/>
      <c r="AJ78" s="16"/>
      <c r="AK78" s="16"/>
      <c r="AL78" s="16"/>
      <c r="AM78" s="16"/>
      <c r="AN78" s="16"/>
      <c r="AO78" s="16"/>
      <c r="AP78" s="16"/>
    </row>
    <row r="79" spans="1:42">
      <c r="A79" s="17"/>
      <c r="B79" s="47" t="s">
        <v>39</v>
      </c>
      <c r="C79" s="47"/>
      <c r="D79" s="48">
        <v>112</v>
      </c>
      <c r="E79" s="48"/>
      <c r="F79" s="21"/>
      <c r="G79" s="21"/>
      <c r="H79" s="48">
        <v>220</v>
      </c>
      <c r="I79" s="48"/>
      <c r="J79" s="21"/>
      <c r="K79" s="21"/>
      <c r="L79" s="48">
        <v>187</v>
      </c>
      <c r="M79" s="48"/>
      <c r="N79" s="21"/>
      <c r="O79" s="21"/>
      <c r="P79" s="48">
        <v>679</v>
      </c>
      <c r="Q79" s="48"/>
      <c r="R79" s="21"/>
      <c r="S79" s="21"/>
      <c r="T79" s="49">
        <v>2978</v>
      </c>
      <c r="U79" s="49"/>
      <c r="V79" s="21"/>
      <c r="W79" s="21"/>
      <c r="X79" s="48" t="s">
        <v>265</v>
      </c>
      <c r="Y79" s="48"/>
      <c r="Z79" s="21"/>
      <c r="AA79" s="21"/>
      <c r="AB79" s="48" t="s">
        <v>265</v>
      </c>
      <c r="AC79" s="48"/>
      <c r="AD79" s="21"/>
      <c r="AE79" s="21"/>
      <c r="AF79" s="49">
        <v>4176</v>
      </c>
      <c r="AG79" s="49"/>
      <c r="AH79" s="21"/>
      <c r="AI79" s="16"/>
      <c r="AJ79" s="16"/>
      <c r="AK79" s="16"/>
      <c r="AL79" s="16"/>
      <c r="AM79" s="16"/>
      <c r="AN79" s="16"/>
      <c r="AO79" s="16"/>
      <c r="AP79" s="16"/>
    </row>
    <row r="80" spans="1:42">
      <c r="A80" s="17"/>
      <c r="B80" s="47"/>
      <c r="C80" s="47"/>
      <c r="D80" s="48"/>
      <c r="E80" s="48"/>
      <c r="F80" s="21"/>
      <c r="G80" s="21"/>
      <c r="H80" s="48"/>
      <c r="I80" s="48"/>
      <c r="J80" s="21"/>
      <c r="K80" s="21"/>
      <c r="L80" s="48"/>
      <c r="M80" s="48"/>
      <c r="N80" s="21"/>
      <c r="O80" s="21"/>
      <c r="P80" s="48"/>
      <c r="Q80" s="48"/>
      <c r="R80" s="21"/>
      <c r="S80" s="21"/>
      <c r="T80" s="49"/>
      <c r="U80" s="49"/>
      <c r="V80" s="21"/>
      <c r="W80" s="21"/>
      <c r="X80" s="48"/>
      <c r="Y80" s="48"/>
      <c r="Z80" s="21"/>
      <c r="AA80" s="21"/>
      <c r="AB80" s="48"/>
      <c r="AC80" s="48"/>
      <c r="AD80" s="21"/>
      <c r="AE80" s="21"/>
      <c r="AF80" s="49"/>
      <c r="AG80" s="49"/>
      <c r="AH80" s="21"/>
      <c r="AI80" s="16"/>
      <c r="AJ80" s="16"/>
      <c r="AK80" s="16"/>
      <c r="AL80" s="16"/>
      <c r="AM80" s="16"/>
      <c r="AN80" s="16"/>
      <c r="AO80" s="16"/>
      <c r="AP80" s="16"/>
    </row>
    <row r="81" spans="1:42">
      <c r="A81" s="17"/>
      <c r="B81" s="38" t="s">
        <v>266</v>
      </c>
      <c r="C81" s="38"/>
      <c r="D81" s="50" t="s">
        <v>265</v>
      </c>
      <c r="E81" s="50"/>
      <c r="F81" s="45"/>
      <c r="G81" s="45"/>
      <c r="H81" s="50" t="s">
        <v>265</v>
      </c>
      <c r="I81" s="50"/>
      <c r="J81" s="45"/>
      <c r="K81" s="45"/>
      <c r="L81" s="46">
        <v>1169</v>
      </c>
      <c r="M81" s="46"/>
      <c r="N81" s="45"/>
      <c r="O81" s="45"/>
      <c r="P81" s="50" t="s">
        <v>265</v>
      </c>
      <c r="Q81" s="50"/>
      <c r="R81" s="45"/>
      <c r="S81" s="45"/>
      <c r="T81" s="46">
        <v>3002</v>
      </c>
      <c r="U81" s="46"/>
      <c r="V81" s="45"/>
      <c r="W81" s="45"/>
      <c r="X81" s="50" t="s">
        <v>265</v>
      </c>
      <c r="Y81" s="50"/>
      <c r="Z81" s="45"/>
      <c r="AA81" s="45"/>
      <c r="AB81" s="50" t="s">
        <v>265</v>
      </c>
      <c r="AC81" s="50"/>
      <c r="AD81" s="45"/>
      <c r="AE81" s="45"/>
      <c r="AF81" s="46">
        <v>4171</v>
      </c>
      <c r="AG81" s="46"/>
      <c r="AH81" s="45"/>
      <c r="AI81" s="16"/>
      <c r="AJ81" s="16"/>
      <c r="AK81" s="16"/>
      <c r="AL81" s="16"/>
      <c r="AM81" s="16"/>
      <c r="AN81" s="16"/>
      <c r="AO81" s="16"/>
      <c r="AP81" s="16"/>
    </row>
    <row r="82" spans="1:42">
      <c r="A82" s="17"/>
      <c r="B82" s="38"/>
      <c r="C82" s="38"/>
      <c r="D82" s="50"/>
      <c r="E82" s="50"/>
      <c r="F82" s="45"/>
      <c r="G82" s="45"/>
      <c r="H82" s="50"/>
      <c r="I82" s="50"/>
      <c r="J82" s="45"/>
      <c r="K82" s="45"/>
      <c r="L82" s="46"/>
      <c r="M82" s="46"/>
      <c r="N82" s="45"/>
      <c r="O82" s="45"/>
      <c r="P82" s="50"/>
      <c r="Q82" s="50"/>
      <c r="R82" s="45"/>
      <c r="S82" s="45"/>
      <c r="T82" s="46"/>
      <c r="U82" s="46"/>
      <c r="V82" s="45"/>
      <c r="W82" s="45"/>
      <c r="X82" s="50"/>
      <c r="Y82" s="50"/>
      <c r="Z82" s="45"/>
      <c r="AA82" s="45"/>
      <c r="AB82" s="50"/>
      <c r="AC82" s="50"/>
      <c r="AD82" s="45"/>
      <c r="AE82" s="45"/>
      <c r="AF82" s="46"/>
      <c r="AG82" s="46"/>
      <c r="AH82" s="45"/>
      <c r="AI82" s="16"/>
      <c r="AJ82" s="16"/>
      <c r="AK82" s="16"/>
      <c r="AL82" s="16"/>
      <c r="AM82" s="16"/>
      <c r="AN82" s="16"/>
      <c r="AO82" s="16"/>
      <c r="AP82" s="16"/>
    </row>
    <row r="83" spans="1:42">
      <c r="A83" s="17"/>
      <c r="B83" s="47" t="s">
        <v>267</v>
      </c>
      <c r="C83" s="47"/>
      <c r="D83" s="48">
        <v>180</v>
      </c>
      <c r="E83" s="48"/>
      <c r="F83" s="21"/>
      <c r="G83" s="21"/>
      <c r="H83" s="48" t="s">
        <v>265</v>
      </c>
      <c r="I83" s="48"/>
      <c r="J83" s="21"/>
      <c r="K83" s="21"/>
      <c r="L83" s="48">
        <v>260</v>
      </c>
      <c r="M83" s="48"/>
      <c r="N83" s="21"/>
      <c r="O83" s="21"/>
      <c r="P83" s="48">
        <v>40</v>
      </c>
      <c r="Q83" s="48"/>
      <c r="R83" s="21"/>
      <c r="S83" s="21"/>
      <c r="T83" s="49">
        <v>8110</v>
      </c>
      <c r="U83" s="49"/>
      <c r="V83" s="21"/>
      <c r="W83" s="21"/>
      <c r="X83" s="49">
        <v>2058</v>
      </c>
      <c r="Y83" s="49"/>
      <c r="Z83" s="21"/>
      <c r="AA83" s="21"/>
      <c r="AB83" s="48" t="s">
        <v>265</v>
      </c>
      <c r="AC83" s="48"/>
      <c r="AD83" s="21"/>
      <c r="AE83" s="21"/>
      <c r="AF83" s="49">
        <v>10648</v>
      </c>
      <c r="AG83" s="49"/>
      <c r="AH83" s="21"/>
      <c r="AI83" s="16"/>
      <c r="AJ83" s="16"/>
      <c r="AK83" s="16"/>
      <c r="AL83" s="16"/>
      <c r="AM83" s="16"/>
      <c r="AN83" s="16"/>
      <c r="AO83" s="16"/>
      <c r="AP83" s="16"/>
    </row>
    <row r="84" spans="1:42">
      <c r="A84" s="17"/>
      <c r="B84" s="47"/>
      <c r="C84" s="47"/>
      <c r="D84" s="48"/>
      <c r="E84" s="48"/>
      <c r="F84" s="21"/>
      <c r="G84" s="21"/>
      <c r="H84" s="48"/>
      <c r="I84" s="48"/>
      <c r="J84" s="21"/>
      <c r="K84" s="21"/>
      <c r="L84" s="48"/>
      <c r="M84" s="48"/>
      <c r="N84" s="21"/>
      <c r="O84" s="21"/>
      <c r="P84" s="48"/>
      <c r="Q84" s="48"/>
      <c r="R84" s="21"/>
      <c r="S84" s="21"/>
      <c r="T84" s="49"/>
      <c r="U84" s="49"/>
      <c r="V84" s="21"/>
      <c r="W84" s="21"/>
      <c r="X84" s="49"/>
      <c r="Y84" s="49"/>
      <c r="Z84" s="21"/>
      <c r="AA84" s="21"/>
      <c r="AB84" s="48"/>
      <c r="AC84" s="48"/>
      <c r="AD84" s="21"/>
      <c r="AE84" s="21"/>
      <c r="AF84" s="49"/>
      <c r="AG84" s="49"/>
      <c r="AH84" s="21"/>
      <c r="AI84" s="16"/>
      <c r="AJ84" s="16"/>
      <c r="AK84" s="16"/>
      <c r="AL84" s="16"/>
      <c r="AM84" s="16"/>
      <c r="AN84" s="16"/>
      <c r="AO84" s="16"/>
      <c r="AP84" s="16"/>
    </row>
    <row r="85" spans="1:42">
      <c r="A85" s="17"/>
      <c r="B85" s="38" t="s">
        <v>41</v>
      </c>
      <c r="C85" s="38"/>
      <c r="D85" s="50" t="s">
        <v>265</v>
      </c>
      <c r="E85" s="50"/>
      <c r="F85" s="45"/>
      <c r="G85" s="45"/>
      <c r="H85" s="50">
        <v>193</v>
      </c>
      <c r="I85" s="50"/>
      <c r="J85" s="45"/>
      <c r="K85" s="45"/>
      <c r="L85" s="50" t="s">
        <v>265</v>
      </c>
      <c r="M85" s="50"/>
      <c r="N85" s="45"/>
      <c r="O85" s="45"/>
      <c r="P85" s="50" t="s">
        <v>265</v>
      </c>
      <c r="Q85" s="50"/>
      <c r="R85" s="45"/>
      <c r="S85" s="45"/>
      <c r="T85" s="50">
        <v>745</v>
      </c>
      <c r="U85" s="50"/>
      <c r="V85" s="45"/>
      <c r="W85" s="45"/>
      <c r="X85" s="50">
        <v>686</v>
      </c>
      <c r="Y85" s="50"/>
      <c r="Z85" s="45"/>
      <c r="AA85" s="45"/>
      <c r="AB85" s="50">
        <v>43</v>
      </c>
      <c r="AC85" s="50"/>
      <c r="AD85" s="45"/>
      <c r="AE85" s="45"/>
      <c r="AF85" s="46">
        <v>1667</v>
      </c>
      <c r="AG85" s="46"/>
      <c r="AH85" s="45"/>
      <c r="AI85" s="16"/>
      <c r="AJ85" s="16"/>
      <c r="AK85" s="16"/>
      <c r="AL85" s="16"/>
      <c r="AM85" s="16"/>
      <c r="AN85" s="16"/>
      <c r="AO85" s="16"/>
      <c r="AP85" s="16"/>
    </row>
    <row r="86" spans="1:42">
      <c r="A86" s="17"/>
      <c r="B86" s="38"/>
      <c r="C86" s="38"/>
      <c r="D86" s="50"/>
      <c r="E86" s="50"/>
      <c r="F86" s="45"/>
      <c r="G86" s="45"/>
      <c r="H86" s="50"/>
      <c r="I86" s="50"/>
      <c r="J86" s="45"/>
      <c r="K86" s="45"/>
      <c r="L86" s="50"/>
      <c r="M86" s="50"/>
      <c r="N86" s="45"/>
      <c r="O86" s="45"/>
      <c r="P86" s="50"/>
      <c r="Q86" s="50"/>
      <c r="R86" s="45"/>
      <c r="S86" s="45"/>
      <c r="T86" s="50"/>
      <c r="U86" s="50"/>
      <c r="V86" s="45"/>
      <c r="W86" s="45"/>
      <c r="X86" s="50"/>
      <c r="Y86" s="50"/>
      <c r="Z86" s="45"/>
      <c r="AA86" s="45"/>
      <c r="AB86" s="50"/>
      <c r="AC86" s="50"/>
      <c r="AD86" s="45"/>
      <c r="AE86" s="45"/>
      <c r="AF86" s="46"/>
      <c r="AG86" s="46"/>
      <c r="AH86" s="45"/>
      <c r="AI86" s="16"/>
      <c r="AJ86" s="16"/>
      <c r="AK86" s="16"/>
      <c r="AL86" s="16"/>
      <c r="AM86" s="16"/>
      <c r="AN86" s="16"/>
      <c r="AO86" s="16"/>
      <c r="AP86" s="16"/>
    </row>
    <row r="87" spans="1:42">
      <c r="A87" s="17"/>
      <c r="B87" s="30" t="s">
        <v>46</v>
      </c>
      <c r="C87" s="12"/>
      <c r="D87" s="48" t="s">
        <v>304</v>
      </c>
      <c r="E87" s="48"/>
      <c r="F87" s="30" t="s">
        <v>270</v>
      </c>
      <c r="G87" s="12"/>
      <c r="H87" s="48" t="s">
        <v>305</v>
      </c>
      <c r="I87" s="48"/>
      <c r="J87" s="30" t="s">
        <v>270</v>
      </c>
      <c r="K87" s="12"/>
      <c r="L87" s="48" t="s">
        <v>306</v>
      </c>
      <c r="M87" s="48"/>
      <c r="N87" s="30" t="s">
        <v>270</v>
      </c>
      <c r="O87" s="12"/>
      <c r="P87" s="48" t="s">
        <v>307</v>
      </c>
      <c r="Q87" s="48"/>
      <c r="R87" s="30" t="s">
        <v>270</v>
      </c>
      <c r="S87" s="12"/>
      <c r="T87" s="48" t="s">
        <v>308</v>
      </c>
      <c r="U87" s="48"/>
      <c r="V87" s="30" t="s">
        <v>270</v>
      </c>
      <c r="W87" s="12"/>
      <c r="X87" s="48" t="s">
        <v>309</v>
      </c>
      <c r="Y87" s="48"/>
      <c r="Z87" s="30" t="s">
        <v>270</v>
      </c>
      <c r="AA87" s="12"/>
      <c r="AB87" s="48" t="s">
        <v>310</v>
      </c>
      <c r="AC87" s="48"/>
      <c r="AD87" s="30" t="s">
        <v>270</v>
      </c>
      <c r="AE87" s="12"/>
      <c r="AF87" s="48" t="s">
        <v>311</v>
      </c>
      <c r="AG87" s="48"/>
      <c r="AH87" s="30" t="s">
        <v>270</v>
      </c>
      <c r="AI87" s="16"/>
      <c r="AJ87" s="16"/>
      <c r="AK87" s="16"/>
      <c r="AL87" s="16"/>
      <c r="AM87" s="16"/>
      <c r="AN87" s="16"/>
      <c r="AO87" s="16"/>
      <c r="AP87" s="16"/>
    </row>
    <row r="88" spans="1:42">
      <c r="A88" s="17"/>
      <c r="B88" s="38" t="s">
        <v>312</v>
      </c>
      <c r="C88" s="38"/>
      <c r="D88" s="50" t="s">
        <v>265</v>
      </c>
      <c r="E88" s="50"/>
      <c r="F88" s="45"/>
      <c r="G88" s="45"/>
      <c r="H88" s="50" t="s">
        <v>313</v>
      </c>
      <c r="I88" s="50"/>
      <c r="J88" s="38" t="s">
        <v>270</v>
      </c>
      <c r="K88" s="45"/>
      <c r="L88" s="50" t="s">
        <v>265</v>
      </c>
      <c r="M88" s="50"/>
      <c r="N88" s="45"/>
      <c r="O88" s="45"/>
      <c r="P88" s="50" t="s">
        <v>265</v>
      </c>
      <c r="Q88" s="50"/>
      <c r="R88" s="45"/>
      <c r="S88" s="45"/>
      <c r="T88" s="50" t="s">
        <v>314</v>
      </c>
      <c r="U88" s="50"/>
      <c r="V88" s="38" t="s">
        <v>270</v>
      </c>
      <c r="W88" s="45"/>
      <c r="X88" s="50" t="s">
        <v>315</v>
      </c>
      <c r="Y88" s="50"/>
      <c r="Z88" s="38" t="s">
        <v>270</v>
      </c>
      <c r="AA88" s="45"/>
      <c r="AB88" s="50" t="s">
        <v>265</v>
      </c>
      <c r="AC88" s="50"/>
      <c r="AD88" s="45"/>
      <c r="AE88" s="45"/>
      <c r="AF88" s="50" t="s">
        <v>316</v>
      </c>
      <c r="AG88" s="50"/>
      <c r="AH88" s="38" t="s">
        <v>270</v>
      </c>
      <c r="AI88" s="16"/>
      <c r="AJ88" s="16"/>
      <c r="AK88" s="16"/>
      <c r="AL88" s="16"/>
      <c r="AM88" s="16"/>
      <c r="AN88" s="16"/>
      <c r="AO88" s="16"/>
      <c r="AP88" s="16"/>
    </row>
    <row r="89" spans="1:42" ht="15.75" thickBot="1">
      <c r="A89" s="17"/>
      <c r="B89" s="38"/>
      <c r="C89" s="38"/>
      <c r="D89" s="51"/>
      <c r="E89" s="51"/>
      <c r="F89" s="60"/>
      <c r="G89" s="45"/>
      <c r="H89" s="51"/>
      <c r="I89" s="51"/>
      <c r="J89" s="62"/>
      <c r="K89" s="45"/>
      <c r="L89" s="51"/>
      <c r="M89" s="51"/>
      <c r="N89" s="60"/>
      <c r="O89" s="45"/>
      <c r="P89" s="51"/>
      <c r="Q89" s="51"/>
      <c r="R89" s="60"/>
      <c r="S89" s="45"/>
      <c r="T89" s="51"/>
      <c r="U89" s="51"/>
      <c r="V89" s="62"/>
      <c r="W89" s="45"/>
      <c r="X89" s="51"/>
      <c r="Y89" s="51"/>
      <c r="Z89" s="62"/>
      <c r="AA89" s="45"/>
      <c r="AB89" s="51"/>
      <c r="AC89" s="51"/>
      <c r="AD89" s="60"/>
      <c r="AE89" s="45"/>
      <c r="AF89" s="51"/>
      <c r="AG89" s="51"/>
      <c r="AH89" s="62"/>
      <c r="AI89" s="16"/>
      <c r="AJ89" s="16"/>
      <c r="AK89" s="16"/>
      <c r="AL89" s="16"/>
      <c r="AM89" s="16"/>
      <c r="AN89" s="16"/>
      <c r="AO89" s="16"/>
      <c r="AP89" s="16"/>
    </row>
    <row r="90" spans="1:42">
      <c r="A90" s="17"/>
      <c r="B90" s="47" t="s">
        <v>280</v>
      </c>
      <c r="C90" s="21"/>
      <c r="D90" s="52" t="s">
        <v>264</v>
      </c>
      <c r="E90" s="54">
        <v>24482</v>
      </c>
      <c r="F90" s="56"/>
      <c r="G90" s="21"/>
      <c r="H90" s="52" t="s">
        <v>264</v>
      </c>
      <c r="I90" s="54">
        <v>3043</v>
      </c>
      <c r="J90" s="56"/>
      <c r="K90" s="21"/>
      <c r="L90" s="52" t="s">
        <v>264</v>
      </c>
      <c r="M90" s="54">
        <v>32209</v>
      </c>
      <c r="N90" s="56"/>
      <c r="O90" s="21"/>
      <c r="P90" s="52" t="s">
        <v>264</v>
      </c>
      <c r="Q90" s="54">
        <v>7960</v>
      </c>
      <c r="R90" s="56"/>
      <c r="S90" s="21"/>
      <c r="T90" s="52" t="s">
        <v>264</v>
      </c>
      <c r="U90" s="54">
        <v>121654</v>
      </c>
      <c r="V90" s="56"/>
      <c r="W90" s="21"/>
      <c r="X90" s="52" t="s">
        <v>264</v>
      </c>
      <c r="Y90" s="54">
        <v>46224</v>
      </c>
      <c r="Z90" s="56"/>
      <c r="AA90" s="21"/>
      <c r="AB90" s="52" t="s">
        <v>264</v>
      </c>
      <c r="AC90" s="54">
        <v>13745</v>
      </c>
      <c r="AD90" s="56"/>
      <c r="AE90" s="21"/>
      <c r="AF90" s="52" t="s">
        <v>264</v>
      </c>
      <c r="AG90" s="54">
        <v>249317</v>
      </c>
      <c r="AH90" s="56"/>
      <c r="AI90" s="16"/>
      <c r="AJ90" s="16"/>
      <c r="AK90" s="16"/>
      <c r="AL90" s="16"/>
      <c r="AM90" s="16"/>
      <c r="AN90" s="16"/>
      <c r="AO90" s="16"/>
      <c r="AP90" s="16"/>
    </row>
    <row r="91" spans="1:42" ht="15.75" thickBot="1">
      <c r="A91" s="17"/>
      <c r="B91" s="47"/>
      <c r="C91" s="21"/>
      <c r="D91" s="53"/>
      <c r="E91" s="55"/>
      <c r="F91" s="57"/>
      <c r="G91" s="21"/>
      <c r="H91" s="53"/>
      <c r="I91" s="55"/>
      <c r="J91" s="57"/>
      <c r="K91" s="21"/>
      <c r="L91" s="53"/>
      <c r="M91" s="55"/>
      <c r="N91" s="57"/>
      <c r="O91" s="21"/>
      <c r="P91" s="53"/>
      <c r="Q91" s="55"/>
      <c r="R91" s="57"/>
      <c r="S91" s="21"/>
      <c r="T91" s="53"/>
      <c r="U91" s="55"/>
      <c r="V91" s="57"/>
      <c r="W91" s="21"/>
      <c r="X91" s="53"/>
      <c r="Y91" s="55"/>
      <c r="Z91" s="57"/>
      <c r="AA91" s="21"/>
      <c r="AB91" s="53"/>
      <c r="AC91" s="55"/>
      <c r="AD91" s="57"/>
      <c r="AE91" s="21"/>
      <c r="AF91" s="53"/>
      <c r="AG91" s="55"/>
      <c r="AH91" s="57"/>
      <c r="AI91" s="16"/>
      <c r="AJ91" s="16"/>
      <c r="AK91" s="16"/>
      <c r="AL91" s="16"/>
      <c r="AM91" s="16"/>
      <c r="AN91" s="16"/>
      <c r="AO91" s="16"/>
      <c r="AP91" s="16"/>
    </row>
    <row r="92" spans="1:42" ht="15.75" thickTop="1">
      <c r="A92" s="17"/>
      <c r="B92" s="29"/>
      <c r="C92" s="29"/>
      <c r="D92" s="58"/>
      <c r="E92" s="58"/>
      <c r="F92" s="58"/>
      <c r="G92" s="29"/>
      <c r="H92" s="58"/>
      <c r="I92" s="58"/>
      <c r="J92" s="58"/>
      <c r="K92" s="29"/>
      <c r="L92" s="58"/>
      <c r="M92" s="58"/>
      <c r="N92" s="58"/>
      <c r="O92" s="29"/>
      <c r="P92" s="58"/>
      <c r="Q92" s="58"/>
      <c r="R92" s="58"/>
      <c r="S92" s="29"/>
      <c r="T92" s="58"/>
      <c r="U92" s="58"/>
      <c r="V92" s="58"/>
      <c r="W92" s="29"/>
      <c r="X92" s="58"/>
      <c r="Y92" s="58"/>
      <c r="Z92" s="58"/>
      <c r="AA92" s="29"/>
      <c r="AB92" s="58"/>
      <c r="AC92" s="58"/>
      <c r="AD92" s="58"/>
      <c r="AE92" s="29"/>
      <c r="AF92" s="58"/>
      <c r="AG92" s="58"/>
      <c r="AH92" s="58"/>
      <c r="AI92" s="16"/>
      <c r="AJ92" s="16"/>
      <c r="AK92" s="16"/>
      <c r="AL92" s="16"/>
      <c r="AM92" s="16"/>
      <c r="AN92" s="16"/>
      <c r="AO92" s="16"/>
      <c r="AP92" s="16"/>
    </row>
    <row r="93" spans="1:42" ht="15.75" thickBot="1">
      <c r="A93" s="17"/>
      <c r="B93" s="26" t="s">
        <v>281</v>
      </c>
      <c r="C93" s="12"/>
      <c r="D93" s="21"/>
      <c r="E93" s="21"/>
      <c r="F93" s="21"/>
      <c r="G93" s="12"/>
      <c r="H93" s="21"/>
      <c r="I93" s="21"/>
      <c r="J93" s="21"/>
      <c r="K93" s="12"/>
      <c r="L93" s="21"/>
      <c r="M93" s="21"/>
      <c r="N93" s="21"/>
      <c r="O93" s="12"/>
      <c r="P93" s="21"/>
      <c r="Q93" s="21"/>
      <c r="R93" s="21"/>
      <c r="S93" s="12"/>
      <c r="T93" s="21"/>
      <c r="U93" s="21"/>
      <c r="V93" s="21"/>
      <c r="W93" s="12"/>
      <c r="X93" s="21"/>
      <c r="Y93" s="21"/>
      <c r="Z93" s="21"/>
      <c r="AA93" s="12"/>
      <c r="AB93" s="21"/>
      <c r="AC93" s="21"/>
      <c r="AD93" s="21"/>
      <c r="AE93" s="12"/>
      <c r="AF93" s="21"/>
      <c r="AG93" s="21"/>
      <c r="AH93" s="21"/>
      <c r="AI93" s="16"/>
      <c r="AJ93" s="16"/>
      <c r="AK93" s="16"/>
      <c r="AL93" s="16"/>
      <c r="AM93" s="16"/>
      <c r="AN93" s="16"/>
      <c r="AO93" s="16"/>
      <c r="AP93" s="16"/>
    </row>
    <row r="94" spans="1:42">
      <c r="A94" s="17"/>
      <c r="B94" s="29"/>
      <c r="C94" s="29"/>
      <c r="D94" s="45"/>
      <c r="E94" s="45"/>
      <c r="F94" s="45"/>
      <c r="G94" s="29"/>
      <c r="H94" s="45"/>
      <c r="I94" s="45"/>
      <c r="J94" s="45"/>
      <c r="K94" s="29"/>
      <c r="L94" s="45"/>
      <c r="M94" s="45"/>
      <c r="N94" s="45"/>
      <c r="O94" s="29"/>
      <c r="P94" s="45"/>
      <c r="Q94" s="45"/>
      <c r="R94" s="45"/>
      <c r="S94" s="29"/>
      <c r="T94" s="45"/>
      <c r="U94" s="45"/>
      <c r="V94" s="45"/>
      <c r="W94" s="29"/>
      <c r="X94" s="45"/>
      <c r="Y94" s="45"/>
      <c r="Z94" s="45"/>
      <c r="AA94" s="29"/>
      <c r="AB94" s="45"/>
      <c r="AC94" s="45"/>
      <c r="AD94" s="45"/>
      <c r="AE94" s="29"/>
      <c r="AF94" s="45"/>
      <c r="AG94" s="45"/>
      <c r="AH94" s="45"/>
      <c r="AI94" s="16"/>
      <c r="AJ94" s="16"/>
      <c r="AK94" s="16"/>
      <c r="AL94" s="16"/>
      <c r="AM94" s="16"/>
      <c r="AN94" s="16"/>
      <c r="AO94" s="16"/>
      <c r="AP94" s="16"/>
    </row>
    <row r="95" spans="1:42">
      <c r="A95" s="17"/>
      <c r="B95" s="47" t="s">
        <v>317</v>
      </c>
      <c r="C95" s="47"/>
      <c r="D95" s="47" t="s">
        <v>264</v>
      </c>
      <c r="E95" s="49">
        <v>24482</v>
      </c>
      <c r="F95" s="21"/>
      <c r="G95" s="21"/>
      <c r="H95" s="47" t="s">
        <v>264</v>
      </c>
      <c r="I95" s="49">
        <v>3043</v>
      </c>
      <c r="J95" s="21"/>
      <c r="K95" s="21"/>
      <c r="L95" s="47" t="s">
        <v>264</v>
      </c>
      <c r="M95" s="49">
        <v>32209</v>
      </c>
      <c r="N95" s="21"/>
      <c r="O95" s="21"/>
      <c r="P95" s="47" t="s">
        <v>264</v>
      </c>
      <c r="Q95" s="49">
        <v>7351</v>
      </c>
      <c r="R95" s="21"/>
      <c r="S95" s="21"/>
      <c r="T95" s="47" t="s">
        <v>264</v>
      </c>
      <c r="U95" s="49">
        <v>54054</v>
      </c>
      <c r="V95" s="21"/>
      <c r="W95" s="21"/>
      <c r="X95" s="47" t="s">
        <v>264</v>
      </c>
      <c r="Y95" s="49">
        <v>10247</v>
      </c>
      <c r="Z95" s="21"/>
      <c r="AA95" s="21"/>
      <c r="AB95" s="47" t="s">
        <v>264</v>
      </c>
      <c r="AC95" s="49">
        <v>13745</v>
      </c>
      <c r="AD95" s="21"/>
      <c r="AE95" s="21"/>
      <c r="AF95" s="47" t="s">
        <v>264</v>
      </c>
      <c r="AG95" s="49">
        <v>145131</v>
      </c>
      <c r="AH95" s="21"/>
      <c r="AI95" s="16"/>
      <c r="AJ95" s="16"/>
      <c r="AK95" s="16"/>
      <c r="AL95" s="16"/>
      <c r="AM95" s="16"/>
      <c r="AN95" s="16"/>
      <c r="AO95" s="16"/>
      <c r="AP95" s="16"/>
    </row>
    <row r="96" spans="1:42">
      <c r="A96" s="17"/>
      <c r="B96" s="47"/>
      <c r="C96" s="47"/>
      <c r="D96" s="47"/>
      <c r="E96" s="49"/>
      <c r="F96" s="21"/>
      <c r="G96" s="21"/>
      <c r="H96" s="47"/>
      <c r="I96" s="49"/>
      <c r="J96" s="21"/>
      <c r="K96" s="21"/>
      <c r="L96" s="47"/>
      <c r="M96" s="49"/>
      <c r="N96" s="21"/>
      <c r="O96" s="21"/>
      <c r="P96" s="47"/>
      <c r="Q96" s="49"/>
      <c r="R96" s="21"/>
      <c r="S96" s="21"/>
      <c r="T96" s="47"/>
      <c r="U96" s="49"/>
      <c r="V96" s="21"/>
      <c r="W96" s="21"/>
      <c r="X96" s="47"/>
      <c r="Y96" s="49"/>
      <c r="Z96" s="21"/>
      <c r="AA96" s="21"/>
      <c r="AB96" s="47"/>
      <c r="AC96" s="49"/>
      <c r="AD96" s="21"/>
      <c r="AE96" s="21"/>
      <c r="AF96" s="47"/>
      <c r="AG96" s="49"/>
      <c r="AH96" s="21"/>
      <c r="AI96" s="16"/>
      <c r="AJ96" s="16"/>
      <c r="AK96" s="16"/>
      <c r="AL96" s="16"/>
      <c r="AM96" s="16"/>
      <c r="AN96" s="16"/>
      <c r="AO96" s="16"/>
      <c r="AP96" s="16"/>
    </row>
    <row r="97" spans="1:42">
      <c r="A97" s="17"/>
      <c r="B97" s="38" t="s">
        <v>318</v>
      </c>
      <c r="C97" s="38"/>
      <c r="D97" s="50" t="s">
        <v>265</v>
      </c>
      <c r="E97" s="50"/>
      <c r="F97" s="45"/>
      <c r="G97" s="45"/>
      <c r="H97" s="50" t="s">
        <v>265</v>
      </c>
      <c r="I97" s="50"/>
      <c r="J97" s="45"/>
      <c r="K97" s="45"/>
      <c r="L97" s="50" t="s">
        <v>265</v>
      </c>
      <c r="M97" s="50"/>
      <c r="N97" s="45"/>
      <c r="O97" s="45"/>
      <c r="P97" s="50">
        <v>609</v>
      </c>
      <c r="Q97" s="50"/>
      <c r="R97" s="45"/>
      <c r="S97" s="45"/>
      <c r="T97" s="46">
        <v>67600</v>
      </c>
      <c r="U97" s="46"/>
      <c r="V97" s="45"/>
      <c r="W97" s="45"/>
      <c r="X97" s="46">
        <v>35977</v>
      </c>
      <c r="Y97" s="46"/>
      <c r="Z97" s="45"/>
      <c r="AA97" s="45"/>
      <c r="AB97" s="50" t="s">
        <v>265</v>
      </c>
      <c r="AC97" s="50"/>
      <c r="AD97" s="45"/>
      <c r="AE97" s="45"/>
      <c r="AF97" s="46">
        <v>104186</v>
      </c>
      <c r="AG97" s="46"/>
      <c r="AH97" s="45"/>
      <c r="AI97" s="16"/>
      <c r="AJ97" s="16"/>
      <c r="AK97" s="16"/>
      <c r="AL97" s="16"/>
      <c r="AM97" s="16"/>
      <c r="AN97" s="16"/>
      <c r="AO97" s="16"/>
      <c r="AP97" s="16"/>
    </row>
    <row r="98" spans="1:42" ht="15.75" thickBot="1">
      <c r="A98" s="17"/>
      <c r="B98" s="38"/>
      <c r="C98" s="38"/>
      <c r="D98" s="51"/>
      <c r="E98" s="51"/>
      <c r="F98" s="60"/>
      <c r="G98" s="45"/>
      <c r="H98" s="51"/>
      <c r="I98" s="51"/>
      <c r="J98" s="60"/>
      <c r="K98" s="45"/>
      <c r="L98" s="51"/>
      <c r="M98" s="51"/>
      <c r="N98" s="60"/>
      <c r="O98" s="45"/>
      <c r="P98" s="51"/>
      <c r="Q98" s="51"/>
      <c r="R98" s="60"/>
      <c r="S98" s="45"/>
      <c r="T98" s="59"/>
      <c r="U98" s="59"/>
      <c r="V98" s="60"/>
      <c r="W98" s="45"/>
      <c r="X98" s="59"/>
      <c r="Y98" s="59"/>
      <c r="Z98" s="60"/>
      <c r="AA98" s="45"/>
      <c r="AB98" s="51"/>
      <c r="AC98" s="51"/>
      <c r="AD98" s="60"/>
      <c r="AE98" s="45"/>
      <c r="AF98" s="59"/>
      <c r="AG98" s="59"/>
      <c r="AH98" s="60"/>
      <c r="AI98" s="16"/>
      <c r="AJ98" s="16"/>
      <c r="AK98" s="16"/>
      <c r="AL98" s="16"/>
      <c r="AM98" s="16"/>
      <c r="AN98" s="16"/>
      <c r="AO98" s="16"/>
      <c r="AP98" s="16"/>
    </row>
    <row r="99" spans="1:42">
      <c r="A99" s="17"/>
      <c r="B99" s="47" t="s">
        <v>285</v>
      </c>
      <c r="C99" s="21"/>
      <c r="D99" s="52" t="s">
        <v>264</v>
      </c>
      <c r="E99" s="54">
        <v>24482</v>
      </c>
      <c r="F99" s="56"/>
      <c r="G99" s="21"/>
      <c r="H99" s="52" t="s">
        <v>264</v>
      </c>
      <c r="I99" s="54">
        <v>3043</v>
      </c>
      <c r="J99" s="56"/>
      <c r="K99" s="21"/>
      <c r="L99" s="52" t="s">
        <v>264</v>
      </c>
      <c r="M99" s="54">
        <v>32209</v>
      </c>
      <c r="N99" s="56"/>
      <c r="O99" s="21"/>
      <c r="P99" s="52" t="s">
        <v>264</v>
      </c>
      <c r="Q99" s="54">
        <v>7960</v>
      </c>
      <c r="R99" s="56"/>
      <c r="S99" s="21"/>
      <c r="T99" s="52" t="s">
        <v>264</v>
      </c>
      <c r="U99" s="54">
        <v>121654</v>
      </c>
      <c r="V99" s="56"/>
      <c r="W99" s="21"/>
      <c r="X99" s="52" t="s">
        <v>264</v>
      </c>
      <c r="Y99" s="54">
        <v>46224</v>
      </c>
      <c r="Z99" s="56"/>
      <c r="AA99" s="21"/>
      <c r="AB99" s="52" t="s">
        <v>264</v>
      </c>
      <c r="AC99" s="54">
        <v>13745</v>
      </c>
      <c r="AD99" s="56"/>
      <c r="AE99" s="21"/>
      <c r="AF99" s="52" t="s">
        <v>264</v>
      </c>
      <c r="AG99" s="54">
        <v>249317</v>
      </c>
      <c r="AH99" s="56"/>
      <c r="AI99" s="16"/>
      <c r="AJ99" s="16"/>
      <c r="AK99" s="16"/>
      <c r="AL99" s="16"/>
      <c r="AM99" s="16"/>
      <c r="AN99" s="16"/>
      <c r="AO99" s="16"/>
      <c r="AP99" s="16"/>
    </row>
    <row r="100" spans="1:42" ht="15.75" thickBot="1">
      <c r="A100" s="17"/>
      <c r="B100" s="47"/>
      <c r="C100" s="21"/>
      <c r="D100" s="53"/>
      <c r="E100" s="55"/>
      <c r="F100" s="57"/>
      <c r="G100" s="21"/>
      <c r="H100" s="53"/>
      <c r="I100" s="55"/>
      <c r="J100" s="57"/>
      <c r="K100" s="21"/>
      <c r="L100" s="53"/>
      <c r="M100" s="55"/>
      <c r="N100" s="57"/>
      <c r="O100" s="21"/>
      <c r="P100" s="53"/>
      <c r="Q100" s="55"/>
      <c r="R100" s="57"/>
      <c r="S100" s="21"/>
      <c r="T100" s="53"/>
      <c r="U100" s="55"/>
      <c r="V100" s="57"/>
      <c r="W100" s="21"/>
      <c r="X100" s="53"/>
      <c r="Y100" s="55"/>
      <c r="Z100" s="57"/>
      <c r="AA100" s="21"/>
      <c r="AB100" s="53"/>
      <c r="AC100" s="55"/>
      <c r="AD100" s="57"/>
      <c r="AE100" s="21"/>
      <c r="AF100" s="53"/>
      <c r="AG100" s="55"/>
      <c r="AH100" s="57"/>
      <c r="AI100" s="16"/>
      <c r="AJ100" s="16"/>
      <c r="AK100" s="16"/>
      <c r="AL100" s="16"/>
      <c r="AM100" s="16"/>
      <c r="AN100" s="16"/>
      <c r="AO100" s="16"/>
      <c r="AP100" s="16"/>
    </row>
    <row r="101" spans="1:42" ht="15.75" thickTop="1">
      <c r="A101" s="17"/>
      <c r="B101" s="69" t="s">
        <v>319</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c r="AH101" s="69"/>
      <c r="AI101" s="16"/>
      <c r="AJ101" s="16"/>
      <c r="AK101" s="16"/>
      <c r="AL101" s="16"/>
      <c r="AM101" s="16"/>
      <c r="AN101" s="16"/>
      <c r="AO101" s="16"/>
      <c r="AP101" s="16"/>
    </row>
    <row r="102" spans="1:42">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c r="AI102" s="16"/>
      <c r="AJ102" s="16"/>
      <c r="AK102" s="16"/>
      <c r="AL102" s="16"/>
      <c r="AM102" s="16"/>
      <c r="AN102" s="16"/>
      <c r="AO102" s="16"/>
      <c r="AP102" s="16"/>
    </row>
    <row r="103" spans="1:42">
      <c r="A103" s="17"/>
      <c r="B103" s="70" t="s">
        <v>320</v>
      </c>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c r="AE103" s="70"/>
      <c r="AF103" s="70"/>
      <c r="AG103" s="70"/>
      <c r="AH103" s="70"/>
      <c r="AI103" s="16"/>
      <c r="AJ103" s="16"/>
      <c r="AK103" s="16"/>
      <c r="AL103" s="16"/>
      <c r="AM103" s="16"/>
      <c r="AN103" s="16"/>
      <c r="AO103" s="16"/>
      <c r="AP103" s="16"/>
    </row>
  </sheetData>
  <mergeCells count="772">
    <mergeCell ref="AI71:AP103"/>
    <mergeCell ref="B69:AH69"/>
    <mergeCell ref="AI69:AP69"/>
    <mergeCell ref="B70:AH70"/>
    <mergeCell ref="AI70:AP70"/>
    <mergeCell ref="A71:A103"/>
    <mergeCell ref="B71:AH71"/>
    <mergeCell ref="B72:AH72"/>
    <mergeCell ref="B101:AH101"/>
    <mergeCell ref="B102:AH102"/>
    <mergeCell ref="B103:AH103"/>
    <mergeCell ref="B36:AH36"/>
    <mergeCell ref="AI36:AP36"/>
    <mergeCell ref="A37:A68"/>
    <mergeCell ref="B37:AH37"/>
    <mergeCell ref="B38:AH38"/>
    <mergeCell ref="B68:AH68"/>
    <mergeCell ref="AI37:AP68"/>
    <mergeCell ref="A23:A34"/>
    <mergeCell ref="B23:AH23"/>
    <mergeCell ref="B24:AH24"/>
    <mergeCell ref="B25:AH25"/>
    <mergeCell ref="AI23:AP34"/>
    <mergeCell ref="B35:AH35"/>
    <mergeCell ref="AI35:AP35"/>
    <mergeCell ref="AI4:AP4"/>
    <mergeCell ref="AI5:AP5"/>
    <mergeCell ref="AI6:AP6"/>
    <mergeCell ref="AI20:AP20"/>
    <mergeCell ref="AI21:AP21"/>
    <mergeCell ref="AI22:AP22"/>
    <mergeCell ref="B4:AH4"/>
    <mergeCell ref="B5:AH5"/>
    <mergeCell ref="B6:AH6"/>
    <mergeCell ref="B20:AH20"/>
    <mergeCell ref="B21:AH21"/>
    <mergeCell ref="B22:AH22"/>
    <mergeCell ref="AF99:AF100"/>
    <mergeCell ref="AG99:AG100"/>
    <mergeCell ref="AH99:AH100"/>
    <mergeCell ref="A1:A2"/>
    <mergeCell ref="B1:AP1"/>
    <mergeCell ref="B2:AH2"/>
    <mergeCell ref="AI2:AP2"/>
    <mergeCell ref="B3:AH3"/>
    <mergeCell ref="AI3:AP3"/>
    <mergeCell ref="A4:A2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D97:AD98"/>
    <mergeCell ref="AE97:AE98"/>
    <mergeCell ref="AF97:AG98"/>
    <mergeCell ref="AH97:AH98"/>
    <mergeCell ref="B99:B100"/>
    <mergeCell ref="C99:C100"/>
    <mergeCell ref="D99:D100"/>
    <mergeCell ref="E99:E100"/>
    <mergeCell ref="F99:F100"/>
    <mergeCell ref="G99:G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B94:AD94"/>
    <mergeCell ref="AF94:AH94"/>
    <mergeCell ref="B95:B96"/>
    <mergeCell ref="C95:C96"/>
    <mergeCell ref="D95:D96"/>
    <mergeCell ref="E95:E96"/>
    <mergeCell ref="F95:F96"/>
    <mergeCell ref="G95:G96"/>
    <mergeCell ref="H95:H96"/>
    <mergeCell ref="I95:I96"/>
    <mergeCell ref="D94:F94"/>
    <mergeCell ref="H94:J94"/>
    <mergeCell ref="L94:N94"/>
    <mergeCell ref="P94:R94"/>
    <mergeCell ref="T94:V94"/>
    <mergeCell ref="X94:Z94"/>
    <mergeCell ref="AB92:AD92"/>
    <mergeCell ref="AF92:AH92"/>
    <mergeCell ref="D93:F93"/>
    <mergeCell ref="H93:J93"/>
    <mergeCell ref="L93:N93"/>
    <mergeCell ref="P93:R93"/>
    <mergeCell ref="T93:V93"/>
    <mergeCell ref="X93:Z93"/>
    <mergeCell ref="AB93:AD93"/>
    <mergeCell ref="AF93:AH93"/>
    <mergeCell ref="D92:F92"/>
    <mergeCell ref="H92:J92"/>
    <mergeCell ref="L92:N92"/>
    <mergeCell ref="P92:R92"/>
    <mergeCell ref="T92:V92"/>
    <mergeCell ref="X92:Z92"/>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H88:AH89"/>
    <mergeCell ref="B90:B91"/>
    <mergeCell ref="C90:C91"/>
    <mergeCell ref="D90:D91"/>
    <mergeCell ref="E90:E91"/>
    <mergeCell ref="F90:F91"/>
    <mergeCell ref="G90:G91"/>
    <mergeCell ref="H90:H91"/>
    <mergeCell ref="I90:I91"/>
    <mergeCell ref="J90:J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F85:AG86"/>
    <mergeCell ref="AH85:AH86"/>
    <mergeCell ref="D87:E87"/>
    <mergeCell ref="H87:I87"/>
    <mergeCell ref="L87:M87"/>
    <mergeCell ref="P87:Q87"/>
    <mergeCell ref="T87:U87"/>
    <mergeCell ref="X87:Y87"/>
    <mergeCell ref="AB87:AC87"/>
    <mergeCell ref="AF87:AG87"/>
    <mergeCell ref="X85:Y86"/>
    <mergeCell ref="Z85:Z86"/>
    <mergeCell ref="AA85:AA86"/>
    <mergeCell ref="AB85:AC86"/>
    <mergeCell ref="AD85:AD86"/>
    <mergeCell ref="AE85:AE86"/>
    <mergeCell ref="P85:Q86"/>
    <mergeCell ref="R85:R86"/>
    <mergeCell ref="S85:S86"/>
    <mergeCell ref="T85:U86"/>
    <mergeCell ref="V85:V86"/>
    <mergeCell ref="W85:W86"/>
    <mergeCell ref="H85:I86"/>
    <mergeCell ref="J85:J86"/>
    <mergeCell ref="K85:K86"/>
    <mergeCell ref="L85:M86"/>
    <mergeCell ref="N85:N86"/>
    <mergeCell ref="O85:O86"/>
    <mergeCell ref="AB83:AC84"/>
    <mergeCell ref="AD83:AD84"/>
    <mergeCell ref="AE83:AE84"/>
    <mergeCell ref="AF83:AG84"/>
    <mergeCell ref="AH83:AH84"/>
    <mergeCell ref="B85:B86"/>
    <mergeCell ref="C85:C86"/>
    <mergeCell ref="D85:E86"/>
    <mergeCell ref="F85:F86"/>
    <mergeCell ref="G85:G86"/>
    <mergeCell ref="T83:U84"/>
    <mergeCell ref="V83:V84"/>
    <mergeCell ref="W83:W84"/>
    <mergeCell ref="X83:Y84"/>
    <mergeCell ref="Z83:Z84"/>
    <mergeCell ref="AA83:AA84"/>
    <mergeCell ref="L83:M84"/>
    <mergeCell ref="N83:N84"/>
    <mergeCell ref="O83:O84"/>
    <mergeCell ref="P83:Q84"/>
    <mergeCell ref="R83:R84"/>
    <mergeCell ref="S83:S84"/>
    <mergeCell ref="AF81:AG82"/>
    <mergeCell ref="AH81:AH82"/>
    <mergeCell ref="B83:B84"/>
    <mergeCell ref="C83:C84"/>
    <mergeCell ref="D83:E84"/>
    <mergeCell ref="F83:F84"/>
    <mergeCell ref="G83:G84"/>
    <mergeCell ref="H83:I84"/>
    <mergeCell ref="J83:J84"/>
    <mergeCell ref="K83:K84"/>
    <mergeCell ref="X81:Y82"/>
    <mergeCell ref="Z81:Z82"/>
    <mergeCell ref="AA81:AA82"/>
    <mergeCell ref="AB81:AC82"/>
    <mergeCell ref="AD81:AD82"/>
    <mergeCell ref="AE81:AE82"/>
    <mergeCell ref="P81:Q82"/>
    <mergeCell ref="R81:R82"/>
    <mergeCell ref="S81:S82"/>
    <mergeCell ref="T81:U82"/>
    <mergeCell ref="V81:V82"/>
    <mergeCell ref="W81:W82"/>
    <mergeCell ref="H81:I82"/>
    <mergeCell ref="J81:J82"/>
    <mergeCell ref="K81:K82"/>
    <mergeCell ref="L81:M82"/>
    <mergeCell ref="N81:N82"/>
    <mergeCell ref="O81:O82"/>
    <mergeCell ref="AB79:AC80"/>
    <mergeCell ref="AD79:AD80"/>
    <mergeCell ref="AE79:AE80"/>
    <mergeCell ref="AF79:AG80"/>
    <mergeCell ref="AH79:AH80"/>
    <mergeCell ref="B81:B82"/>
    <mergeCell ref="C81:C82"/>
    <mergeCell ref="D81:E82"/>
    <mergeCell ref="F81:F82"/>
    <mergeCell ref="G81:G82"/>
    <mergeCell ref="T79:U80"/>
    <mergeCell ref="V79:V80"/>
    <mergeCell ref="W79:W80"/>
    <mergeCell ref="X79:Y80"/>
    <mergeCell ref="Z79:Z80"/>
    <mergeCell ref="AA79:AA80"/>
    <mergeCell ref="L79:M80"/>
    <mergeCell ref="N79:N80"/>
    <mergeCell ref="O79:O80"/>
    <mergeCell ref="P79:Q80"/>
    <mergeCell ref="R79:R80"/>
    <mergeCell ref="S79:S80"/>
    <mergeCell ref="AG77:AG78"/>
    <mergeCell ref="AH77:AH78"/>
    <mergeCell ref="B79:B80"/>
    <mergeCell ref="C79:C80"/>
    <mergeCell ref="D79:E80"/>
    <mergeCell ref="F79:F80"/>
    <mergeCell ref="G79:G80"/>
    <mergeCell ref="H79:I80"/>
    <mergeCell ref="J79:J80"/>
    <mergeCell ref="K79:K80"/>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X76:Z76"/>
    <mergeCell ref="AB76:AD76"/>
    <mergeCell ref="AF76:AH76"/>
    <mergeCell ref="B77:B78"/>
    <mergeCell ref="C77:C78"/>
    <mergeCell ref="D77:D78"/>
    <mergeCell ref="E77:E78"/>
    <mergeCell ref="F77:F78"/>
    <mergeCell ref="G77:G78"/>
    <mergeCell ref="H77:H78"/>
    <mergeCell ref="AB66:AB67"/>
    <mergeCell ref="AC66:AC67"/>
    <mergeCell ref="AD66:AD67"/>
    <mergeCell ref="B73:AH73"/>
    <mergeCell ref="D75:AH75"/>
    <mergeCell ref="D76:F76"/>
    <mergeCell ref="H76:J76"/>
    <mergeCell ref="L76:N76"/>
    <mergeCell ref="P76:R76"/>
    <mergeCell ref="T76:V76"/>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B64:AC65"/>
    <mergeCell ref="AD64:AD65"/>
    <mergeCell ref="B66:B67"/>
    <mergeCell ref="C66:C67"/>
    <mergeCell ref="D66:D67"/>
    <mergeCell ref="E66:E67"/>
    <mergeCell ref="F66:F67"/>
    <mergeCell ref="G66:G67"/>
    <mergeCell ref="H66:H67"/>
    <mergeCell ref="I66:I67"/>
    <mergeCell ref="T64:U65"/>
    <mergeCell ref="V64:V65"/>
    <mergeCell ref="W64:W65"/>
    <mergeCell ref="X64:Y65"/>
    <mergeCell ref="Z64:Z65"/>
    <mergeCell ref="AA64:AA65"/>
    <mergeCell ref="L64:M65"/>
    <mergeCell ref="N64:N65"/>
    <mergeCell ref="O64:O65"/>
    <mergeCell ref="P64:Q65"/>
    <mergeCell ref="R64:R65"/>
    <mergeCell ref="S64:S65"/>
    <mergeCell ref="AB62:AC63"/>
    <mergeCell ref="AD62:AD63"/>
    <mergeCell ref="B64:B65"/>
    <mergeCell ref="C64:C65"/>
    <mergeCell ref="D64:E65"/>
    <mergeCell ref="F64:F65"/>
    <mergeCell ref="G64:G65"/>
    <mergeCell ref="H64:I65"/>
    <mergeCell ref="J64:J65"/>
    <mergeCell ref="K64:K65"/>
    <mergeCell ref="T62:U63"/>
    <mergeCell ref="V62:V63"/>
    <mergeCell ref="W62:W63"/>
    <mergeCell ref="X62:Y63"/>
    <mergeCell ref="Z62:Z63"/>
    <mergeCell ref="AA62:AA63"/>
    <mergeCell ref="L62:M63"/>
    <mergeCell ref="N62:N63"/>
    <mergeCell ref="O62:O63"/>
    <mergeCell ref="P62:Q63"/>
    <mergeCell ref="R62:R63"/>
    <mergeCell ref="S62:S63"/>
    <mergeCell ref="AC60:AC61"/>
    <mergeCell ref="AD60:AD61"/>
    <mergeCell ref="B62:B63"/>
    <mergeCell ref="C62:C63"/>
    <mergeCell ref="D62:E63"/>
    <mergeCell ref="F62:F63"/>
    <mergeCell ref="G62:G63"/>
    <mergeCell ref="H62:I63"/>
    <mergeCell ref="J62:J63"/>
    <mergeCell ref="K62:K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B59:AD59"/>
    <mergeCell ref="B60:B61"/>
    <mergeCell ref="C60:C61"/>
    <mergeCell ref="D60:D61"/>
    <mergeCell ref="E60:E61"/>
    <mergeCell ref="F60:F61"/>
    <mergeCell ref="G60:G61"/>
    <mergeCell ref="H60:H61"/>
    <mergeCell ref="I60:I61"/>
    <mergeCell ref="J60:J61"/>
    <mergeCell ref="D59:F59"/>
    <mergeCell ref="H59:J59"/>
    <mergeCell ref="L59:N59"/>
    <mergeCell ref="P59:R59"/>
    <mergeCell ref="T59:V59"/>
    <mergeCell ref="X59:Z59"/>
    <mergeCell ref="AB56:AB57"/>
    <mergeCell ref="AC56:AC57"/>
    <mergeCell ref="AD56:AD57"/>
    <mergeCell ref="D58:F58"/>
    <mergeCell ref="H58:J58"/>
    <mergeCell ref="L58:N58"/>
    <mergeCell ref="P58:R58"/>
    <mergeCell ref="T58:V58"/>
    <mergeCell ref="X58:Z58"/>
    <mergeCell ref="AB58:AD5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X55:Y55"/>
    <mergeCell ref="AB55:AC55"/>
    <mergeCell ref="B56:B57"/>
    <mergeCell ref="C56:C57"/>
    <mergeCell ref="D56:D57"/>
    <mergeCell ref="E56:E57"/>
    <mergeCell ref="F56:F57"/>
    <mergeCell ref="G56:G57"/>
    <mergeCell ref="H56:H57"/>
    <mergeCell ref="I56:I57"/>
    <mergeCell ref="X53:Y54"/>
    <mergeCell ref="Z53:Z54"/>
    <mergeCell ref="AA53:AA54"/>
    <mergeCell ref="AB53:AC54"/>
    <mergeCell ref="AD53:AD54"/>
    <mergeCell ref="D55:E55"/>
    <mergeCell ref="H55:I55"/>
    <mergeCell ref="L55:M55"/>
    <mergeCell ref="P55:Q55"/>
    <mergeCell ref="T55:U55"/>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Z43:Z44"/>
    <mergeCell ref="AA43:AA44"/>
    <mergeCell ref="AB43:AB44"/>
    <mergeCell ref="AC43:AC44"/>
    <mergeCell ref="AD43:AD44"/>
    <mergeCell ref="B45:B46"/>
    <mergeCell ref="C45:C46"/>
    <mergeCell ref="D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AD39"/>
    <mergeCell ref="D41:AD41"/>
    <mergeCell ref="D42:F42"/>
    <mergeCell ref="H42:J42"/>
    <mergeCell ref="L42:N42"/>
    <mergeCell ref="P42:R42"/>
    <mergeCell ref="T42:V42"/>
    <mergeCell ref="X42:Z42"/>
    <mergeCell ref="AB42:AD42"/>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M29"/>
    <mergeCell ref="C30:E30"/>
    <mergeCell ref="G30:I30"/>
    <mergeCell ref="K30:M30"/>
    <mergeCell ref="AP16:AP17"/>
    <mergeCell ref="AI18:AI19"/>
    <mergeCell ref="AJ18:AJ19"/>
    <mergeCell ref="AK18:AK19"/>
    <mergeCell ref="AL18:AL19"/>
    <mergeCell ref="AM18:AM19"/>
    <mergeCell ref="AN18:AN19"/>
    <mergeCell ref="AO18:AO19"/>
    <mergeCell ref="AP18:AP19"/>
    <mergeCell ref="AN14:AN15"/>
    <mergeCell ref="AO14:AO15"/>
    <mergeCell ref="AP14:AP15"/>
    <mergeCell ref="AI16:AI17"/>
    <mergeCell ref="AJ16:AJ17"/>
    <mergeCell ref="AK16:AK17"/>
    <mergeCell ref="AL16:AL17"/>
    <mergeCell ref="AM16:AM17"/>
    <mergeCell ref="AN16:AN17"/>
    <mergeCell ref="AO16:AO17"/>
    <mergeCell ref="AL12:AL13"/>
    <mergeCell ref="AM12:AM13"/>
    <mergeCell ref="AN12:AN13"/>
    <mergeCell ref="AO12:AO13"/>
    <mergeCell ref="AP12:AP13"/>
    <mergeCell ref="AI14:AI15"/>
    <mergeCell ref="AJ14:AJ15"/>
    <mergeCell ref="AK14:AK15"/>
    <mergeCell ref="AL14:AL15"/>
    <mergeCell ref="AM14:AM15"/>
    <mergeCell ref="H18:H19"/>
    <mergeCell ref="I18:I19"/>
    <mergeCell ref="AI7:AP7"/>
    <mergeCell ref="AJ9:AP9"/>
    <mergeCell ref="AJ10:AP10"/>
    <mergeCell ref="AJ11:AL11"/>
    <mergeCell ref="AN11:AP11"/>
    <mergeCell ref="AI12:AI13"/>
    <mergeCell ref="AJ12:AJ13"/>
    <mergeCell ref="AK12:AK13"/>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2.140625" customWidth="1"/>
    <col min="3" max="3" width="10" customWidth="1"/>
    <col min="4" max="4" width="2.28515625" customWidth="1"/>
    <col min="5" max="5" width="11.140625" customWidth="1"/>
    <col min="6" max="6" width="1.85546875" customWidth="1"/>
    <col min="7" max="7" width="10" customWidth="1"/>
    <col min="8" max="8" width="2.28515625" customWidth="1"/>
    <col min="9" max="9" width="11.140625" customWidth="1"/>
    <col min="10" max="10" width="1.85546875" customWidth="1"/>
  </cols>
  <sheetData>
    <row r="1" spans="1:10" ht="15" customHeight="1">
      <c r="A1" s="8" t="s">
        <v>1509</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16" t="s">
        <v>6</v>
      </c>
      <c r="C3" s="16"/>
      <c r="D3" s="16"/>
      <c r="E3" s="16"/>
      <c r="F3" s="16"/>
      <c r="G3" s="16"/>
      <c r="H3" s="16"/>
      <c r="I3" s="16"/>
      <c r="J3" s="16"/>
    </row>
    <row r="4" spans="1:10" ht="15" customHeight="1">
      <c r="A4" s="17" t="s">
        <v>1510</v>
      </c>
      <c r="B4" s="16" t="s">
        <v>6</v>
      </c>
      <c r="C4" s="16"/>
      <c r="D4" s="16"/>
      <c r="E4" s="16"/>
      <c r="F4" s="16"/>
      <c r="G4" s="16"/>
      <c r="H4" s="16"/>
      <c r="I4" s="16"/>
      <c r="J4" s="16"/>
    </row>
    <row r="5" spans="1:10">
      <c r="A5" s="17"/>
      <c r="B5" s="20" t="s">
        <v>331</v>
      </c>
      <c r="C5" s="20"/>
      <c r="D5" s="20"/>
      <c r="E5" s="20"/>
      <c r="F5" s="20"/>
      <c r="G5" s="20"/>
      <c r="H5" s="20"/>
      <c r="I5" s="20"/>
      <c r="J5" s="20"/>
    </row>
    <row r="6" spans="1:10">
      <c r="A6" s="17"/>
      <c r="B6" s="35"/>
      <c r="C6" s="35"/>
      <c r="D6" s="35"/>
      <c r="E6" s="35"/>
      <c r="F6" s="35"/>
      <c r="G6" s="35"/>
      <c r="H6" s="35"/>
      <c r="I6" s="35"/>
      <c r="J6" s="35"/>
    </row>
    <row r="7" spans="1:10">
      <c r="A7" s="17"/>
      <c r="B7" s="35"/>
      <c r="C7" s="35"/>
      <c r="D7" s="35"/>
      <c r="E7" s="35"/>
      <c r="F7" s="35"/>
      <c r="G7" s="35"/>
      <c r="H7" s="35"/>
      <c r="I7" s="35"/>
      <c r="J7" s="35"/>
    </row>
    <row r="8" spans="1:10">
      <c r="A8" s="17"/>
      <c r="B8" s="13"/>
      <c r="C8" s="13"/>
      <c r="D8" s="13"/>
      <c r="E8" s="13"/>
      <c r="F8" s="13"/>
      <c r="G8" s="13"/>
      <c r="H8" s="13"/>
      <c r="I8" s="13"/>
      <c r="J8" s="13"/>
    </row>
    <row r="9" spans="1:10" ht="15.75" thickBot="1">
      <c r="A9" s="17"/>
      <c r="B9" s="71"/>
      <c r="C9" s="12"/>
      <c r="D9" s="36" t="s">
        <v>332</v>
      </c>
      <c r="E9" s="36"/>
      <c r="F9" s="36"/>
      <c r="G9" s="12"/>
      <c r="H9" s="36" t="s">
        <v>333</v>
      </c>
      <c r="I9" s="36"/>
      <c r="J9" s="36"/>
    </row>
    <row r="10" spans="1:10">
      <c r="A10" s="17"/>
      <c r="B10" s="38" t="s">
        <v>334</v>
      </c>
      <c r="C10" s="45"/>
      <c r="D10" s="39" t="s">
        <v>264</v>
      </c>
      <c r="E10" s="41">
        <v>194404</v>
      </c>
      <c r="F10" s="43"/>
      <c r="G10" s="45"/>
      <c r="H10" s="39" t="s">
        <v>264</v>
      </c>
      <c r="I10" s="41">
        <v>178993</v>
      </c>
      <c r="J10" s="43"/>
    </row>
    <row r="11" spans="1:10">
      <c r="A11" s="17"/>
      <c r="B11" s="38"/>
      <c r="C11" s="45"/>
      <c r="D11" s="38"/>
      <c r="E11" s="46"/>
      <c r="F11" s="45"/>
      <c r="G11" s="45"/>
      <c r="H11" s="38"/>
      <c r="I11" s="46"/>
      <c r="J11" s="45"/>
    </row>
    <row r="12" spans="1:10">
      <c r="A12" s="17"/>
      <c r="B12" s="47" t="s">
        <v>335</v>
      </c>
      <c r="C12" s="21"/>
      <c r="D12" s="49">
        <v>1806546</v>
      </c>
      <c r="E12" s="49"/>
      <c r="F12" s="21"/>
      <c r="G12" s="21"/>
      <c r="H12" s="49">
        <v>1608825</v>
      </c>
      <c r="I12" s="49"/>
      <c r="J12" s="21"/>
    </row>
    <row r="13" spans="1:10">
      <c r="A13" s="17"/>
      <c r="B13" s="47"/>
      <c r="C13" s="21"/>
      <c r="D13" s="49"/>
      <c r="E13" s="49"/>
      <c r="F13" s="21"/>
      <c r="G13" s="21"/>
      <c r="H13" s="49"/>
      <c r="I13" s="49"/>
      <c r="J13" s="21"/>
    </row>
    <row r="14" spans="1:10">
      <c r="A14" s="17"/>
      <c r="B14" s="38" t="s">
        <v>336</v>
      </c>
      <c r="C14" s="45"/>
      <c r="D14" s="46">
        <v>393562</v>
      </c>
      <c r="E14" s="46"/>
      <c r="F14" s="45"/>
      <c r="G14" s="45"/>
      <c r="H14" s="46">
        <v>305838</v>
      </c>
      <c r="I14" s="46"/>
      <c r="J14" s="45"/>
    </row>
    <row r="15" spans="1:10">
      <c r="A15" s="17"/>
      <c r="B15" s="38"/>
      <c r="C15" s="45"/>
      <c r="D15" s="46"/>
      <c r="E15" s="46"/>
      <c r="F15" s="45"/>
      <c r="G15" s="45"/>
      <c r="H15" s="46"/>
      <c r="I15" s="46"/>
      <c r="J15" s="45"/>
    </row>
    <row r="16" spans="1:10">
      <c r="A16" s="17"/>
      <c r="B16" s="47" t="s">
        <v>337</v>
      </c>
      <c r="C16" s="21"/>
      <c r="D16" s="49">
        <v>65086</v>
      </c>
      <c r="E16" s="49"/>
      <c r="F16" s="21"/>
      <c r="G16" s="21"/>
      <c r="H16" s="49">
        <v>54354</v>
      </c>
      <c r="I16" s="49"/>
      <c r="J16" s="21"/>
    </row>
    <row r="17" spans="1:10">
      <c r="A17" s="17"/>
      <c r="B17" s="47"/>
      <c r="C17" s="21"/>
      <c r="D17" s="49"/>
      <c r="E17" s="49"/>
      <c r="F17" s="21"/>
      <c r="G17" s="21"/>
      <c r="H17" s="49"/>
      <c r="I17" s="49"/>
      <c r="J17" s="21"/>
    </row>
    <row r="18" spans="1:10">
      <c r="A18" s="17"/>
      <c r="B18" s="38" t="s">
        <v>338</v>
      </c>
      <c r="C18" s="45"/>
      <c r="D18" s="46">
        <v>29521</v>
      </c>
      <c r="E18" s="46"/>
      <c r="F18" s="45"/>
      <c r="G18" s="45"/>
      <c r="H18" s="46">
        <v>29295</v>
      </c>
      <c r="I18" s="46"/>
      <c r="J18" s="45"/>
    </row>
    <row r="19" spans="1:10" ht="15.75" thickBot="1">
      <c r="A19" s="17"/>
      <c r="B19" s="38"/>
      <c r="C19" s="45"/>
      <c r="D19" s="59"/>
      <c r="E19" s="59"/>
      <c r="F19" s="60"/>
      <c r="G19" s="45"/>
      <c r="H19" s="59"/>
      <c r="I19" s="59"/>
      <c r="J19" s="60"/>
    </row>
    <row r="20" spans="1:10">
      <c r="A20" s="17"/>
      <c r="B20" s="72" t="s">
        <v>339</v>
      </c>
      <c r="C20" s="21"/>
      <c r="D20" s="54">
        <v>2489119</v>
      </c>
      <c r="E20" s="54"/>
      <c r="F20" s="56"/>
      <c r="G20" s="21"/>
      <c r="H20" s="54">
        <v>2177305</v>
      </c>
      <c r="I20" s="54"/>
      <c r="J20" s="56"/>
    </row>
    <row r="21" spans="1:10">
      <c r="A21" s="17"/>
      <c r="B21" s="72"/>
      <c r="C21" s="21"/>
      <c r="D21" s="49"/>
      <c r="E21" s="49"/>
      <c r="F21" s="21"/>
      <c r="G21" s="21"/>
      <c r="H21" s="49"/>
      <c r="I21" s="49"/>
      <c r="J21" s="21"/>
    </row>
    <row r="22" spans="1:10" ht="15.75" thickBot="1">
      <c r="A22" s="17"/>
      <c r="B22" s="27" t="s">
        <v>340</v>
      </c>
      <c r="C22" s="29"/>
      <c r="D22" s="51" t="s">
        <v>341</v>
      </c>
      <c r="E22" s="51"/>
      <c r="F22" s="33" t="s">
        <v>270</v>
      </c>
      <c r="G22" s="29"/>
      <c r="H22" s="51" t="s">
        <v>342</v>
      </c>
      <c r="I22" s="51"/>
      <c r="J22" s="33" t="s">
        <v>270</v>
      </c>
    </row>
    <row r="23" spans="1:10">
      <c r="A23" s="17"/>
      <c r="B23" s="72" t="s">
        <v>37</v>
      </c>
      <c r="C23" s="21"/>
      <c r="D23" s="52" t="s">
        <v>264</v>
      </c>
      <c r="E23" s="54">
        <v>1755052</v>
      </c>
      <c r="F23" s="56"/>
      <c r="G23" s="21"/>
      <c r="H23" s="52" t="s">
        <v>264</v>
      </c>
      <c r="I23" s="54">
        <v>1518136</v>
      </c>
      <c r="J23" s="56"/>
    </row>
    <row r="24" spans="1:10" ht="15.75" thickBot="1">
      <c r="A24" s="17"/>
      <c r="B24" s="72"/>
      <c r="C24" s="21"/>
      <c r="D24" s="53"/>
      <c r="E24" s="55"/>
      <c r="F24" s="57"/>
      <c r="G24" s="21"/>
      <c r="H24" s="53"/>
      <c r="I24" s="55"/>
      <c r="J24" s="57"/>
    </row>
    <row r="25" spans="1:10" ht="15.75" thickTop="1"/>
  </sheetData>
  <mergeCells count="66">
    <mergeCell ref="J23:J24"/>
    <mergeCell ref="A1:A2"/>
    <mergeCell ref="B1:J1"/>
    <mergeCell ref="B2:J2"/>
    <mergeCell ref="B3:J3"/>
    <mergeCell ref="A4:A24"/>
    <mergeCell ref="B4:J4"/>
    <mergeCell ref="B5:J5"/>
    <mergeCell ref="B6:J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customWidth="1"/>
    <col min="4" max="4" width="10.7109375" customWidth="1"/>
    <col min="5" max="5" width="3.7109375" customWidth="1"/>
    <col min="6" max="6" width="12.85546875" customWidth="1"/>
    <col min="7" max="7" width="2.85546875" customWidth="1"/>
    <col min="8" max="8" width="10.140625" customWidth="1"/>
    <col min="9" max="9" width="2.28515625" customWidth="1"/>
  </cols>
  <sheetData>
    <row r="1" spans="1:9" ht="15" customHeight="1">
      <c r="A1" s="8" t="s">
        <v>1511</v>
      </c>
      <c r="B1" s="8" t="s">
        <v>1</v>
      </c>
      <c r="C1" s="8"/>
      <c r="D1" s="8"/>
      <c r="E1" s="8"/>
      <c r="F1" s="8"/>
      <c r="G1" s="8"/>
      <c r="H1" s="8"/>
      <c r="I1" s="8"/>
    </row>
    <row r="2" spans="1:9" ht="15" customHeight="1">
      <c r="A2" s="8"/>
      <c r="B2" s="8" t="s">
        <v>2</v>
      </c>
      <c r="C2" s="8"/>
      <c r="D2" s="8"/>
      <c r="E2" s="8"/>
      <c r="F2" s="8"/>
      <c r="G2" s="8"/>
      <c r="H2" s="8"/>
      <c r="I2" s="8"/>
    </row>
    <row r="3" spans="1:9" ht="15" customHeight="1">
      <c r="A3" s="3" t="s">
        <v>1512</v>
      </c>
      <c r="B3" s="16" t="s">
        <v>6</v>
      </c>
      <c r="C3" s="16"/>
      <c r="D3" s="16"/>
      <c r="E3" s="16"/>
      <c r="F3" s="16"/>
      <c r="G3" s="16"/>
      <c r="H3" s="16"/>
      <c r="I3" s="16"/>
    </row>
    <row r="4" spans="1:9" ht="15" customHeight="1">
      <c r="A4" s="17" t="s">
        <v>1513</v>
      </c>
      <c r="B4" s="16" t="s">
        <v>6</v>
      </c>
      <c r="C4" s="16"/>
      <c r="D4" s="16"/>
      <c r="E4" s="16"/>
      <c r="F4" s="16"/>
      <c r="G4" s="16"/>
      <c r="H4" s="16"/>
      <c r="I4" s="16"/>
    </row>
    <row r="5" spans="1:9">
      <c r="A5" s="17"/>
      <c r="B5" s="20" t="s">
        <v>1514</v>
      </c>
      <c r="C5" s="20"/>
      <c r="D5" s="20"/>
      <c r="E5" s="20"/>
      <c r="F5" s="20"/>
      <c r="G5" s="20"/>
      <c r="H5" s="20"/>
      <c r="I5" s="20"/>
    </row>
    <row r="6" spans="1:9">
      <c r="A6" s="17"/>
      <c r="B6" s="35"/>
      <c r="C6" s="35"/>
      <c r="D6" s="35"/>
      <c r="E6" s="35"/>
      <c r="F6" s="35"/>
      <c r="G6" s="35"/>
      <c r="H6" s="35"/>
      <c r="I6" s="35"/>
    </row>
    <row r="7" spans="1:9">
      <c r="A7" s="17"/>
      <c r="B7" s="35"/>
      <c r="C7" s="35"/>
      <c r="D7" s="35"/>
      <c r="E7" s="35"/>
    </row>
    <row r="8" spans="1:9">
      <c r="A8" s="17"/>
      <c r="B8" s="13"/>
      <c r="C8" s="13"/>
      <c r="D8" s="13"/>
      <c r="E8" s="13"/>
    </row>
    <row r="9" spans="1:9" ht="15.75" thickBot="1">
      <c r="A9" s="17"/>
      <c r="B9" s="73" t="s">
        <v>351</v>
      </c>
      <c r="C9" s="12"/>
      <c r="D9" s="36" t="s">
        <v>352</v>
      </c>
      <c r="E9" s="36"/>
    </row>
    <row r="10" spans="1:9">
      <c r="A10" s="17"/>
      <c r="B10" s="27" t="s">
        <v>353</v>
      </c>
      <c r="C10" s="29"/>
      <c r="D10" s="74">
        <v>100</v>
      </c>
      <c r="E10" s="28" t="s">
        <v>354</v>
      </c>
    </row>
    <row r="11" spans="1:9">
      <c r="A11" s="17"/>
      <c r="B11" s="30" t="s">
        <v>355</v>
      </c>
      <c r="C11" s="12"/>
      <c r="D11" s="31">
        <v>90</v>
      </c>
      <c r="E11" s="30" t="s">
        <v>354</v>
      </c>
    </row>
    <row r="12" spans="1:9" ht="26.25">
      <c r="A12" s="17"/>
      <c r="B12" s="27" t="s">
        <v>356</v>
      </c>
      <c r="C12" s="29"/>
      <c r="D12" s="32">
        <v>65</v>
      </c>
      <c r="E12" s="27" t="s">
        <v>354</v>
      </c>
    </row>
    <row r="13" spans="1:9">
      <c r="A13" s="17"/>
      <c r="B13" s="30" t="s">
        <v>357</v>
      </c>
      <c r="C13" s="12"/>
      <c r="D13" s="31">
        <v>50</v>
      </c>
      <c r="E13" s="30" t="s">
        <v>354</v>
      </c>
    </row>
    <row r="14" spans="1:9" ht="15" customHeight="1">
      <c r="A14" s="17" t="s">
        <v>1515</v>
      </c>
      <c r="B14" s="16" t="s">
        <v>6</v>
      </c>
      <c r="C14" s="16"/>
      <c r="D14" s="16"/>
      <c r="E14" s="16"/>
      <c r="F14" s="16"/>
      <c r="G14" s="16"/>
      <c r="H14" s="16"/>
      <c r="I14" s="16"/>
    </row>
    <row r="15" spans="1:9" ht="25.5" customHeight="1">
      <c r="A15" s="17"/>
      <c r="B15" s="20" t="s">
        <v>1516</v>
      </c>
      <c r="C15" s="20"/>
      <c r="D15" s="20"/>
      <c r="E15" s="20"/>
      <c r="F15" s="20"/>
      <c r="G15" s="20"/>
      <c r="H15" s="20"/>
      <c r="I15" s="20"/>
    </row>
    <row r="16" spans="1:9">
      <c r="A16" s="17"/>
      <c r="B16" s="35"/>
      <c r="C16" s="35"/>
      <c r="D16" s="35"/>
      <c r="E16" s="35"/>
      <c r="F16" s="35"/>
      <c r="G16" s="35"/>
      <c r="H16" s="35"/>
      <c r="I16" s="35"/>
    </row>
    <row r="17" spans="1:9">
      <c r="A17" s="17"/>
      <c r="B17" s="13"/>
      <c r="C17" s="13"/>
      <c r="D17" s="13"/>
      <c r="E17" s="13"/>
      <c r="F17" s="13"/>
      <c r="G17" s="13"/>
      <c r="H17" s="13"/>
      <c r="I17" s="13"/>
    </row>
    <row r="18" spans="1:9" ht="15.75" thickBot="1">
      <c r="A18" s="17"/>
      <c r="B18" s="12"/>
      <c r="C18" s="36" t="s">
        <v>360</v>
      </c>
      <c r="D18" s="36"/>
      <c r="E18" s="36"/>
      <c r="F18" s="36"/>
      <c r="G18" s="36"/>
      <c r="H18" s="36"/>
      <c r="I18" s="36"/>
    </row>
    <row r="19" spans="1:9" ht="15.75" thickBot="1">
      <c r="A19" s="17"/>
      <c r="B19" s="12"/>
      <c r="C19" s="37" t="s">
        <v>332</v>
      </c>
      <c r="D19" s="37"/>
      <c r="E19" s="37"/>
      <c r="F19" s="12"/>
      <c r="G19" s="37" t="s">
        <v>333</v>
      </c>
      <c r="H19" s="37"/>
      <c r="I19" s="37"/>
    </row>
    <row r="20" spans="1:9">
      <c r="A20" s="17"/>
      <c r="B20" s="38" t="s">
        <v>361</v>
      </c>
      <c r="C20" s="39" t="s">
        <v>264</v>
      </c>
      <c r="D20" s="41">
        <v>94409</v>
      </c>
      <c r="E20" s="43"/>
      <c r="F20" s="45"/>
      <c r="G20" s="39" t="s">
        <v>264</v>
      </c>
      <c r="H20" s="41">
        <v>81682</v>
      </c>
      <c r="I20" s="43"/>
    </row>
    <row r="21" spans="1:9">
      <c r="A21" s="17"/>
      <c r="B21" s="38"/>
      <c r="C21" s="40"/>
      <c r="D21" s="42"/>
      <c r="E21" s="44"/>
      <c r="F21" s="45"/>
      <c r="G21" s="40"/>
      <c r="H21" s="42"/>
      <c r="I21" s="44"/>
    </row>
    <row r="22" spans="1:9">
      <c r="A22" s="17"/>
      <c r="B22" s="47" t="s">
        <v>362</v>
      </c>
      <c r="C22" s="49">
        <v>34007</v>
      </c>
      <c r="D22" s="49"/>
      <c r="E22" s="21"/>
      <c r="F22" s="21"/>
      <c r="G22" s="49">
        <v>26406</v>
      </c>
      <c r="H22" s="49"/>
      <c r="I22" s="21"/>
    </row>
    <row r="23" spans="1:9">
      <c r="A23" s="17"/>
      <c r="B23" s="47"/>
      <c r="C23" s="49"/>
      <c r="D23" s="49"/>
      <c r="E23" s="21"/>
      <c r="F23" s="21"/>
      <c r="G23" s="49"/>
      <c r="H23" s="49"/>
      <c r="I23" s="21"/>
    </row>
    <row r="24" spans="1:9" ht="26.25">
      <c r="A24" s="17"/>
      <c r="B24" s="27" t="s">
        <v>363</v>
      </c>
      <c r="C24" s="50" t="s">
        <v>364</v>
      </c>
      <c r="D24" s="50"/>
      <c r="E24" s="27" t="s">
        <v>270</v>
      </c>
      <c r="F24" s="29"/>
      <c r="G24" s="50" t="s">
        <v>365</v>
      </c>
      <c r="H24" s="50"/>
      <c r="I24" s="27" t="s">
        <v>270</v>
      </c>
    </row>
    <row r="25" spans="1:9" ht="27" thickBot="1">
      <c r="A25" s="17"/>
      <c r="B25" s="30" t="s">
        <v>366</v>
      </c>
      <c r="C25" s="75" t="s">
        <v>367</v>
      </c>
      <c r="D25" s="75"/>
      <c r="E25" s="26" t="s">
        <v>270</v>
      </c>
      <c r="F25" s="12"/>
      <c r="G25" s="75" t="s">
        <v>368</v>
      </c>
      <c r="H25" s="75"/>
      <c r="I25" s="26" t="s">
        <v>270</v>
      </c>
    </row>
    <row r="26" spans="1:9">
      <c r="A26" s="17"/>
      <c r="B26" s="38" t="s">
        <v>369</v>
      </c>
      <c r="C26" s="41">
        <v>16101</v>
      </c>
      <c r="D26" s="41"/>
      <c r="E26" s="43"/>
      <c r="F26" s="45"/>
      <c r="G26" s="41">
        <v>12727</v>
      </c>
      <c r="H26" s="41"/>
      <c r="I26" s="43"/>
    </row>
    <row r="27" spans="1:9" ht="15.75" thickBot="1">
      <c r="A27" s="17"/>
      <c r="B27" s="38"/>
      <c r="C27" s="59"/>
      <c r="D27" s="59"/>
      <c r="E27" s="60"/>
      <c r="F27" s="45"/>
      <c r="G27" s="59"/>
      <c r="H27" s="59"/>
      <c r="I27" s="60"/>
    </row>
    <row r="28" spans="1:9">
      <c r="A28" s="17"/>
      <c r="B28" s="47" t="s">
        <v>370</v>
      </c>
      <c r="C28" s="52" t="s">
        <v>264</v>
      </c>
      <c r="D28" s="54">
        <v>110510</v>
      </c>
      <c r="E28" s="56"/>
      <c r="F28" s="21"/>
      <c r="G28" s="52" t="s">
        <v>264</v>
      </c>
      <c r="H28" s="54">
        <v>94409</v>
      </c>
      <c r="I28" s="56"/>
    </row>
    <row r="29" spans="1:9" ht="15.75" thickBot="1">
      <c r="A29" s="17"/>
      <c r="B29" s="47"/>
      <c r="C29" s="53"/>
      <c r="D29" s="55"/>
      <c r="E29" s="57"/>
      <c r="F29" s="21"/>
      <c r="G29" s="53"/>
      <c r="H29" s="55"/>
      <c r="I29" s="57"/>
    </row>
    <row r="30" spans="1:9" ht="15.75" thickTop="1"/>
  </sheetData>
  <mergeCells count="49">
    <mergeCell ref="A14:A29"/>
    <mergeCell ref="B14:I14"/>
    <mergeCell ref="B15:I15"/>
    <mergeCell ref="A1:A2"/>
    <mergeCell ref="B1:I1"/>
    <mergeCell ref="B2:I2"/>
    <mergeCell ref="B3:I3"/>
    <mergeCell ref="A4:A13"/>
    <mergeCell ref="B4:I4"/>
    <mergeCell ref="B5:I5"/>
    <mergeCell ref="B6:I6"/>
    <mergeCell ref="I26:I27"/>
    <mergeCell ref="B28:B29"/>
    <mergeCell ref="C28:C29"/>
    <mergeCell ref="D28:D29"/>
    <mergeCell ref="E28:E29"/>
    <mergeCell ref="F28:F29"/>
    <mergeCell ref="G28:G29"/>
    <mergeCell ref="H28:H29"/>
    <mergeCell ref="I28:I29"/>
    <mergeCell ref="C24:D24"/>
    <mergeCell ref="G24:H24"/>
    <mergeCell ref="C25:D25"/>
    <mergeCell ref="G25:H25"/>
    <mergeCell ref="B26:B27"/>
    <mergeCell ref="C26:D27"/>
    <mergeCell ref="E26:E27"/>
    <mergeCell ref="F26:F27"/>
    <mergeCell ref="G26:H27"/>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7:E7"/>
    <mergeCell ref="D9:E9"/>
    <mergeCell ref="B16:I16"/>
    <mergeCell ref="C18:I18"/>
    <mergeCell ref="C19:E19"/>
    <mergeCell ref="G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140625" customWidth="1"/>
    <col min="4" max="4" width="11" customWidth="1"/>
    <col min="5" max="5" width="12.5703125" customWidth="1"/>
    <col min="6" max="6" width="15.42578125" customWidth="1"/>
    <col min="7" max="7" width="3.140625" customWidth="1"/>
    <col min="8" max="8" width="11" customWidth="1"/>
    <col min="9" max="9" width="12.5703125" customWidth="1"/>
    <col min="10" max="10" width="15.42578125" customWidth="1"/>
  </cols>
  <sheetData>
    <row r="1" spans="1:10" ht="15" customHeight="1">
      <c r="A1" s="8" t="s">
        <v>1517</v>
      </c>
      <c r="B1" s="8" t="s">
        <v>1</v>
      </c>
      <c r="C1" s="8"/>
      <c r="D1" s="8"/>
      <c r="E1" s="8"/>
      <c r="F1" s="8"/>
      <c r="G1" s="8"/>
      <c r="H1" s="8"/>
      <c r="I1" s="8"/>
      <c r="J1" s="8"/>
    </row>
    <row r="2" spans="1:10" ht="15" customHeight="1">
      <c r="A2" s="8"/>
      <c r="B2" s="8" t="s">
        <v>2</v>
      </c>
      <c r="C2" s="8"/>
      <c r="D2" s="8"/>
      <c r="E2" s="8"/>
      <c r="F2" s="8"/>
      <c r="G2" s="8"/>
      <c r="H2" s="8"/>
      <c r="I2" s="8"/>
      <c r="J2" s="8"/>
    </row>
    <row r="3" spans="1:10" ht="30">
      <c r="A3" s="3" t="s">
        <v>373</v>
      </c>
      <c r="B3" s="16" t="s">
        <v>6</v>
      </c>
      <c r="C3" s="16"/>
      <c r="D3" s="16"/>
      <c r="E3" s="16"/>
      <c r="F3" s="16"/>
      <c r="G3" s="16"/>
      <c r="H3" s="16"/>
      <c r="I3" s="16"/>
      <c r="J3" s="16"/>
    </row>
    <row r="4" spans="1:10" ht="15" customHeight="1">
      <c r="A4" s="17" t="s">
        <v>1518</v>
      </c>
      <c r="B4" s="16" t="s">
        <v>6</v>
      </c>
      <c r="C4" s="16"/>
      <c r="D4" s="16"/>
      <c r="E4" s="16"/>
      <c r="F4" s="16"/>
      <c r="G4" s="16"/>
      <c r="H4" s="16"/>
      <c r="I4" s="16"/>
      <c r="J4" s="16"/>
    </row>
    <row r="5" spans="1:10">
      <c r="A5" s="17"/>
      <c r="B5" s="47" t="s">
        <v>374</v>
      </c>
      <c r="C5" s="47"/>
      <c r="D5" s="47"/>
      <c r="E5" s="47"/>
      <c r="F5" s="47"/>
      <c r="G5" s="47"/>
      <c r="H5" s="47"/>
      <c r="I5" s="47"/>
      <c r="J5" s="47"/>
    </row>
    <row r="6" spans="1:10">
      <c r="A6" s="17"/>
      <c r="B6" s="35"/>
      <c r="C6" s="35"/>
      <c r="D6" s="35"/>
      <c r="E6" s="35"/>
      <c r="F6" s="35"/>
      <c r="G6" s="35"/>
      <c r="H6" s="35"/>
      <c r="I6" s="35"/>
      <c r="J6" s="35"/>
    </row>
    <row r="7" spans="1:10">
      <c r="A7" s="17"/>
      <c r="B7" s="35"/>
      <c r="C7" s="35"/>
      <c r="D7" s="35"/>
      <c r="E7" s="35"/>
      <c r="F7" s="35"/>
      <c r="G7" s="35"/>
      <c r="H7" s="35"/>
      <c r="I7" s="35"/>
      <c r="J7" s="35"/>
    </row>
    <row r="8" spans="1:10">
      <c r="A8" s="17"/>
      <c r="B8" s="13"/>
      <c r="C8" s="13"/>
      <c r="D8" s="13"/>
      <c r="E8" s="13"/>
      <c r="F8" s="13"/>
      <c r="G8" s="13"/>
      <c r="H8" s="13"/>
      <c r="I8" s="13"/>
      <c r="J8" s="13"/>
    </row>
    <row r="9" spans="1:10" ht="15.75" thickBot="1">
      <c r="A9" s="17"/>
      <c r="B9" s="71"/>
      <c r="C9" s="12"/>
      <c r="D9" s="76">
        <v>41639</v>
      </c>
      <c r="E9" s="76"/>
      <c r="F9" s="76"/>
      <c r="G9" s="12"/>
      <c r="H9" s="76">
        <v>41274</v>
      </c>
      <c r="I9" s="76"/>
      <c r="J9" s="76"/>
    </row>
    <row r="10" spans="1:10">
      <c r="A10" s="17"/>
      <c r="B10" s="38" t="s">
        <v>375</v>
      </c>
      <c r="C10" s="45"/>
      <c r="D10" s="39" t="s">
        <v>264</v>
      </c>
      <c r="E10" s="41">
        <v>25471</v>
      </c>
      <c r="F10" s="43"/>
      <c r="G10" s="45"/>
      <c r="H10" s="39" t="s">
        <v>264</v>
      </c>
      <c r="I10" s="41">
        <v>21898</v>
      </c>
      <c r="J10" s="43"/>
    </row>
    <row r="11" spans="1:10">
      <c r="A11" s="17"/>
      <c r="B11" s="38"/>
      <c r="C11" s="45"/>
      <c r="D11" s="40"/>
      <c r="E11" s="42"/>
      <c r="F11" s="44"/>
      <c r="G11" s="45"/>
      <c r="H11" s="40"/>
      <c r="I11" s="42"/>
      <c r="J11" s="44"/>
    </row>
    <row r="12" spans="1:10">
      <c r="A12" s="17"/>
      <c r="B12" s="47" t="s">
        <v>376</v>
      </c>
      <c r="C12" s="21"/>
      <c r="D12" s="49">
        <v>109821</v>
      </c>
      <c r="E12" s="49"/>
      <c r="F12" s="21"/>
      <c r="G12" s="21"/>
      <c r="H12" s="49">
        <v>93834</v>
      </c>
      <c r="I12" s="49"/>
      <c r="J12" s="21"/>
    </row>
    <row r="13" spans="1:10">
      <c r="A13" s="17"/>
      <c r="B13" s="47"/>
      <c r="C13" s="21"/>
      <c r="D13" s="49"/>
      <c r="E13" s="49"/>
      <c r="F13" s="21"/>
      <c r="G13" s="21"/>
      <c r="H13" s="49"/>
      <c r="I13" s="49"/>
      <c r="J13" s="21"/>
    </row>
    <row r="14" spans="1:10">
      <c r="A14" s="17"/>
      <c r="B14" s="38" t="s">
        <v>377</v>
      </c>
      <c r="C14" s="45"/>
      <c r="D14" s="46">
        <v>29393</v>
      </c>
      <c r="E14" s="46"/>
      <c r="F14" s="45"/>
      <c r="G14" s="45"/>
      <c r="H14" s="46">
        <v>24118</v>
      </c>
      <c r="I14" s="46"/>
      <c r="J14" s="45"/>
    </row>
    <row r="15" spans="1:10" ht="15.75" thickBot="1">
      <c r="A15" s="17"/>
      <c r="B15" s="38"/>
      <c r="C15" s="45"/>
      <c r="D15" s="59"/>
      <c r="E15" s="59"/>
      <c r="F15" s="60"/>
      <c r="G15" s="45"/>
      <c r="H15" s="59"/>
      <c r="I15" s="59"/>
      <c r="J15" s="60"/>
    </row>
    <row r="16" spans="1:10">
      <c r="A16" s="17"/>
      <c r="B16" s="72" t="s">
        <v>378</v>
      </c>
      <c r="C16" s="21"/>
      <c r="D16" s="52" t="s">
        <v>264</v>
      </c>
      <c r="E16" s="54">
        <v>164685</v>
      </c>
      <c r="F16" s="56"/>
      <c r="G16" s="21"/>
      <c r="H16" s="52" t="s">
        <v>264</v>
      </c>
      <c r="I16" s="54">
        <v>139850</v>
      </c>
      <c r="J16" s="56"/>
    </row>
    <row r="17" spans="1:10" ht="15.75" thickBot="1">
      <c r="A17" s="17"/>
      <c r="B17" s="72"/>
      <c r="C17" s="21"/>
      <c r="D17" s="53"/>
      <c r="E17" s="55"/>
      <c r="F17" s="57"/>
      <c r="G17" s="21"/>
      <c r="H17" s="53"/>
      <c r="I17" s="55"/>
      <c r="J17" s="57"/>
    </row>
    <row r="18" spans="1:10" ht="15.75" thickTop="1">
      <c r="A18" s="17" t="s">
        <v>1519</v>
      </c>
      <c r="B18" s="16" t="s">
        <v>6</v>
      </c>
      <c r="C18" s="16"/>
      <c r="D18" s="16"/>
      <c r="E18" s="16"/>
      <c r="F18" s="16"/>
      <c r="G18" s="16"/>
      <c r="H18" s="16"/>
      <c r="I18" s="16"/>
      <c r="J18" s="16"/>
    </row>
    <row r="19" spans="1:10">
      <c r="A19" s="17"/>
      <c r="B19" s="20" t="s">
        <v>381</v>
      </c>
      <c r="C19" s="20"/>
      <c r="D19" s="20"/>
      <c r="E19" s="20"/>
      <c r="F19" s="20"/>
      <c r="G19" s="20"/>
      <c r="H19" s="20"/>
      <c r="I19" s="20"/>
      <c r="J19" s="20"/>
    </row>
    <row r="20" spans="1:10">
      <c r="A20" s="17"/>
      <c r="B20" s="66"/>
      <c r="C20" s="66"/>
      <c r="D20" s="66"/>
      <c r="E20" s="66"/>
      <c r="F20" s="66"/>
      <c r="G20" s="66"/>
      <c r="H20" s="66"/>
      <c r="I20" s="66"/>
      <c r="J20" s="66"/>
    </row>
    <row r="21" spans="1:10">
      <c r="A21" s="17"/>
      <c r="B21" s="35"/>
      <c r="C21" s="35"/>
      <c r="D21" s="35"/>
      <c r="E21" s="35"/>
      <c r="F21" s="35"/>
      <c r="G21" s="35"/>
      <c r="H21" s="35"/>
      <c r="I21" s="35"/>
    </row>
    <row r="22" spans="1:10">
      <c r="A22" s="17"/>
      <c r="B22" s="13"/>
      <c r="C22" s="13"/>
      <c r="D22" s="13"/>
      <c r="E22" s="13"/>
      <c r="F22" s="13"/>
      <c r="G22" s="13"/>
      <c r="H22" s="13"/>
      <c r="I22" s="13"/>
    </row>
    <row r="23" spans="1:10" ht="15.75" thickBot="1">
      <c r="A23" s="17"/>
      <c r="B23" s="12"/>
      <c r="C23" s="36" t="s">
        <v>360</v>
      </c>
      <c r="D23" s="36"/>
      <c r="E23" s="36"/>
      <c r="F23" s="36"/>
      <c r="G23" s="36"/>
      <c r="H23" s="36"/>
      <c r="I23" s="36"/>
    </row>
    <row r="24" spans="1:10" ht="15.75" thickBot="1">
      <c r="A24" s="17"/>
      <c r="B24" s="12"/>
      <c r="C24" s="77">
        <v>41639</v>
      </c>
      <c r="D24" s="77"/>
      <c r="E24" s="77"/>
      <c r="F24" s="12"/>
      <c r="G24" s="77">
        <v>41274</v>
      </c>
      <c r="H24" s="77"/>
      <c r="I24" s="77"/>
    </row>
    <row r="25" spans="1:10">
      <c r="A25" s="17"/>
      <c r="B25" s="38" t="s">
        <v>361</v>
      </c>
      <c r="C25" s="39" t="s">
        <v>264</v>
      </c>
      <c r="D25" s="41">
        <v>22019</v>
      </c>
      <c r="E25" s="43"/>
      <c r="F25" s="45"/>
      <c r="G25" s="39" t="s">
        <v>264</v>
      </c>
      <c r="H25" s="41">
        <v>13545</v>
      </c>
      <c r="I25" s="43"/>
    </row>
    <row r="26" spans="1:10">
      <c r="A26" s="17"/>
      <c r="B26" s="38"/>
      <c r="C26" s="38"/>
      <c r="D26" s="46"/>
      <c r="E26" s="45"/>
      <c r="F26" s="45"/>
      <c r="G26" s="38"/>
      <c r="H26" s="46"/>
      <c r="I26" s="45"/>
    </row>
    <row r="27" spans="1:10">
      <c r="A27" s="17"/>
      <c r="B27" s="47" t="s">
        <v>362</v>
      </c>
      <c r="C27" s="49">
        <v>7798</v>
      </c>
      <c r="D27" s="49"/>
      <c r="E27" s="21"/>
      <c r="F27" s="21"/>
      <c r="G27" s="49">
        <v>7453</v>
      </c>
      <c r="H27" s="49"/>
      <c r="I27" s="21"/>
    </row>
    <row r="28" spans="1:10">
      <c r="A28" s="17"/>
      <c r="B28" s="47"/>
      <c r="C28" s="49"/>
      <c r="D28" s="49"/>
      <c r="E28" s="21"/>
      <c r="F28" s="21"/>
      <c r="G28" s="49"/>
      <c r="H28" s="49"/>
      <c r="I28" s="21"/>
    </row>
    <row r="29" spans="1:10">
      <c r="A29" s="17"/>
      <c r="B29" s="38" t="s">
        <v>382</v>
      </c>
      <c r="C29" s="50">
        <v>852</v>
      </c>
      <c r="D29" s="50"/>
      <c r="E29" s="45"/>
      <c r="F29" s="45"/>
      <c r="G29" s="46">
        <v>4171</v>
      </c>
      <c r="H29" s="46"/>
      <c r="I29" s="45"/>
    </row>
    <row r="30" spans="1:10">
      <c r="A30" s="17"/>
      <c r="B30" s="38"/>
      <c r="C30" s="50"/>
      <c r="D30" s="50"/>
      <c r="E30" s="45"/>
      <c r="F30" s="45"/>
      <c r="G30" s="46"/>
      <c r="H30" s="46"/>
      <c r="I30" s="45"/>
    </row>
    <row r="31" spans="1:10" ht="26.25">
      <c r="A31" s="17"/>
      <c r="B31" s="30" t="s">
        <v>363</v>
      </c>
      <c r="C31" s="48" t="s">
        <v>383</v>
      </c>
      <c r="D31" s="48"/>
      <c r="E31" s="30" t="s">
        <v>270</v>
      </c>
      <c r="F31" s="12"/>
      <c r="G31" s="48" t="s">
        <v>384</v>
      </c>
      <c r="H31" s="48"/>
      <c r="I31" s="30" t="s">
        <v>270</v>
      </c>
    </row>
    <row r="32" spans="1:10" ht="27" thickBot="1">
      <c r="A32" s="17"/>
      <c r="B32" s="27" t="s">
        <v>385</v>
      </c>
      <c r="C32" s="51" t="s">
        <v>386</v>
      </c>
      <c r="D32" s="51"/>
      <c r="E32" s="33" t="s">
        <v>270</v>
      </c>
      <c r="F32" s="29"/>
      <c r="G32" s="51" t="s">
        <v>387</v>
      </c>
      <c r="H32" s="51"/>
      <c r="I32" s="33" t="s">
        <v>270</v>
      </c>
    </row>
    <row r="33" spans="1:10">
      <c r="A33" s="17"/>
      <c r="B33" s="47" t="s">
        <v>369</v>
      </c>
      <c r="C33" s="54">
        <v>3556</v>
      </c>
      <c r="D33" s="54"/>
      <c r="E33" s="56"/>
      <c r="F33" s="21"/>
      <c r="G33" s="54">
        <v>8474</v>
      </c>
      <c r="H33" s="54"/>
      <c r="I33" s="56"/>
    </row>
    <row r="34" spans="1:10" ht="15.75" thickBot="1">
      <c r="A34" s="17"/>
      <c r="B34" s="47"/>
      <c r="C34" s="78"/>
      <c r="D34" s="78"/>
      <c r="E34" s="79"/>
      <c r="F34" s="21"/>
      <c r="G34" s="78"/>
      <c r="H34" s="78"/>
      <c r="I34" s="79"/>
    </row>
    <row r="35" spans="1:10">
      <c r="A35" s="17"/>
      <c r="B35" s="38" t="s">
        <v>370</v>
      </c>
      <c r="C35" s="39" t="s">
        <v>264</v>
      </c>
      <c r="D35" s="41">
        <v>25575</v>
      </c>
      <c r="E35" s="43"/>
      <c r="F35" s="45"/>
      <c r="G35" s="39" t="s">
        <v>264</v>
      </c>
      <c r="H35" s="41">
        <v>22019</v>
      </c>
      <c r="I35" s="43"/>
    </row>
    <row r="36" spans="1:10" ht="15.75" thickBot="1">
      <c r="A36" s="17"/>
      <c r="B36" s="38"/>
      <c r="C36" s="80"/>
      <c r="D36" s="81"/>
      <c r="E36" s="82"/>
      <c r="F36" s="45"/>
      <c r="G36" s="80"/>
      <c r="H36" s="81"/>
      <c r="I36" s="82"/>
    </row>
    <row r="37" spans="1:10" ht="15.75" thickTop="1">
      <c r="A37" s="17" t="s">
        <v>1520</v>
      </c>
      <c r="B37" s="16" t="s">
        <v>6</v>
      </c>
      <c r="C37" s="16"/>
      <c r="D37" s="16"/>
      <c r="E37" s="16"/>
      <c r="F37" s="16"/>
      <c r="G37" s="16"/>
      <c r="H37" s="16"/>
      <c r="I37" s="16"/>
      <c r="J37" s="16"/>
    </row>
    <row r="38" spans="1:10" ht="25.5" customHeight="1">
      <c r="A38" s="17"/>
      <c r="B38" s="20" t="s">
        <v>391</v>
      </c>
      <c r="C38" s="20"/>
      <c r="D38" s="20"/>
      <c r="E38" s="20"/>
      <c r="F38" s="20"/>
      <c r="G38" s="20"/>
      <c r="H38" s="20"/>
      <c r="I38" s="20"/>
      <c r="J38" s="20"/>
    </row>
    <row r="39" spans="1:10">
      <c r="A39" s="17"/>
      <c r="B39" s="66"/>
      <c r="C39" s="66"/>
      <c r="D39" s="66"/>
      <c r="E39" s="66"/>
      <c r="F39" s="66"/>
      <c r="G39" s="66"/>
      <c r="H39" s="66"/>
      <c r="I39" s="66"/>
      <c r="J39" s="66"/>
    </row>
    <row r="40" spans="1:10">
      <c r="A40" s="17"/>
      <c r="B40" s="35"/>
      <c r="C40" s="35"/>
      <c r="D40" s="35"/>
      <c r="E40" s="35"/>
      <c r="F40" s="35"/>
      <c r="G40" s="35"/>
      <c r="H40" s="35"/>
      <c r="I40" s="35"/>
    </row>
    <row r="41" spans="1:10">
      <c r="A41" s="17"/>
      <c r="B41" s="13"/>
      <c r="C41" s="13"/>
      <c r="D41" s="13"/>
      <c r="E41" s="13"/>
      <c r="F41" s="13"/>
      <c r="G41" s="13"/>
      <c r="H41" s="13"/>
      <c r="I41" s="13"/>
    </row>
    <row r="42" spans="1:10" ht="15.75" thickBot="1">
      <c r="A42" s="17"/>
      <c r="B42" s="12"/>
      <c r="C42" s="36" t="s">
        <v>360</v>
      </c>
      <c r="D42" s="36"/>
      <c r="E42" s="36"/>
      <c r="F42" s="36"/>
      <c r="G42" s="36"/>
      <c r="H42" s="36"/>
      <c r="I42" s="36"/>
    </row>
    <row r="43" spans="1:10" ht="15.75" thickBot="1">
      <c r="A43" s="17"/>
      <c r="B43" s="12"/>
      <c r="C43" s="77">
        <v>41639</v>
      </c>
      <c r="D43" s="77"/>
      <c r="E43" s="77"/>
      <c r="F43" s="12"/>
      <c r="G43" s="77">
        <v>41274</v>
      </c>
      <c r="H43" s="77"/>
      <c r="I43" s="77"/>
    </row>
    <row r="44" spans="1:10">
      <c r="A44" s="17"/>
      <c r="B44" s="27" t="s">
        <v>361</v>
      </c>
      <c r="C44" s="27" t="s">
        <v>264</v>
      </c>
      <c r="D44" s="32" t="s">
        <v>392</v>
      </c>
      <c r="E44" s="27" t="s">
        <v>270</v>
      </c>
      <c r="F44" s="29"/>
      <c r="G44" s="27" t="s">
        <v>264</v>
      </c>
      <c r="H44" s="32" t="s">
        <v>393</v>
      </c>
      <c r="I44" s="27" t="s">
        <v>270</v>
      </c>
    </row>
    <row r="45" spans="1:10">
      <c r="A45" s="17"/>
      <c r="B45" s="47" t="s">
        <v>394</v>
      </c>
      <c r="C45" s="48">
        <v>421</v>
      </c>
      <c r="D45" s="48"/>
      <c r="E45" s="21"/>
      <c r="F45" s="21"/>
      <c r="G45" s="48">
        <v>243</v>
      </c>
      <c r="H45" s="48"/>
      <c r="I45" s="21"/>
    </row>
    <row r="46" spans="1:10">
      <c r="A46" s="17"/>
      <c r="B46" s="47"/>
      <c r="C46" s="48"/>
      <c r="D46" s="48"/>
      <c r="E46" s="21"/>
      <c r="F46" s="21"/>
      <c r="G46" s="48"/>
      <c r="H46" s="48"/>
      <c r="I46" s="21"/>
    </row>
    <row r="47" spans="1:10" ht="15.75" thickBot="1">
      <c r="A47" s="17"/>
      <c r="B47" s="27" t="s">
        <v>395</v>
      </c>
      <c r="C47" s="51" t="s">
        <v>396</v>
      </c>
      <c r="D47" s="51"/>
      <c r="E47" s="33" t="s">
        <v>270</v>
      </c>
      <c r="F47" s="29"/>
      <c r="G47" s="51" t="s">
        <v>397</v>
      </c>
      <c r="H47" s="51"/>
      <c r="I47" s="33" t="s">
        <v>270</v>
      </c>
    </row>
    <row r="48" spans="1:10" ht="15.75" thickBot="1">
      <c r="A48" s="17"/>
      <c r="B48" s="30" t="s">
        <v>369</v>
      </c>
      <c r="C48" s="85" t="s">
        <v>398</v>
      </c>
      <c r="D48" s="85"/>
      <c r="E48" s="26" t="s">
        <v>270</v>
      </c>
      <c r="F48" s="12"/>
      <c r="G48" s="85" t="s">
        <v>399</v>
      </c>
      <c r="H48" s="85"/>
      <c r="I48" s="26" t="s">
        <v>270</v>
      </c>
    </row>
    <row r="49" spans="1:9" ht="15.75" thickBot="1">
      <c r="A49" s="17"/>
      <c r="B49" s="27" t="s">
        <v>370</v>
      </c>
      <c r="C49" s="83" t="s">
        <v>264</v>
      </c>
      <c r="D49" s="84" t="s">
        <v>400</v>
      </c>
      <c r="E49" s="83" t="s">
        <v>270</v>
      </c>
      <c r="F49" s="29"/>
      <c r="G49" s="83" t="s">
        <v>264</v>
      </c>
      <c r="H49" s="84" t="s">
        <v>392</v>
      </c>
      <c r="I49" s="83" t="s">
        <v>270</v>
      </c>
    </row>
  </sheetData>
  <mergeCells count="107">
    <mergeCell ref="A37:A49"/>
    <mergeCell ref="B37:J37"/>
    <mergeCell ref="B38:J38"/>
    <mergeCell ref="B39:J39"/>
    <mergeCell ref="B5:J5"/>
    <mergeCell ref="B6:J6"/>
    <mergeCell ref="A18:A36"/>
    <mergeCell ref="B18:J18"/>
    <mergeCell ref="B19:J19"/>
    <mergeCell ref="B20:J20"/>
    <mergeCell ref="C47:D47"/>
    <mergeCell ref="G47:H47"/>
    <mergeCell ref="C48:D48"/>
    <mergeCell ref="G48:H48"/>
    <mergeCell ref="A1:A2"/>
    <mergeCell ref="B1:J1"/>
    <mergeCell ref="B2:J2"/>
    <mergeCell ref="B3:J3"/>
    <mergeCell ref="A4:A17"/>
    <mergeCell ref="B4:J4"/>
    <mergeCell ref="B40:I40"/>
    <mergeCell ref="C42:I42"/>
    <mergeCell ref="C43:E43"/>
    <mergeCell ref="G43:I43"/>
    <mergeCell ref="B45:B46"/>
    <mergeCell ref="C45:D46"/>
    <mergeCell ref="E45:E46"/>
    <mergeCell ref="F45:F46"/>
    <mergeCell ref="G45:H46"/>
    <mergeCell ref="I45:I46"/>
    <mergeCell ref="I33:I34"/>
    <mergeCell ref="B35:B36"/>
    <mergeCell ref="C35:C36"/>
    <mergeCell ref="D35:D36"/>
    <mergeCell ref="E35:E36"/>
    <mergeCell ref="F35:F36"/>
    <mergeCell ref="G35:G36"/>
    <mergeCell ref="H35:H36"/>
    <mergeCell ref="I35:I36"/>
    <mergeCell ref="C31:D31"/>
    <mergeCell ref="G31:H31"/>
    <mergeCell ref="C32:D32"/>
    <mergeCell ref="G32:H32"/>
    <mergeCell ref="B33:B34"/>
    <mergeCell ref="C33:D34"/>
    <mergeCell ref="E33:E34"/>
    <mergeCell ref="F33:F34"/>
    <mergeCell ref="G33:H34"/>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9.42578125" bestFit="1" customWidth="1"/>
    <col min="5" max="5" width="5.5703125" bestFit="1" customWidth="1"/>
    <col min="6" max="6" width="3.7109375" customWidth="1"/>
    <col min="7" max="7" width="12.28515625" customWidth="1"/>
    <col min="8" max="8" width="3.7109375" customWidth="1"/>
    <col min="9" max="9" width="5.5703125" bestFit="1" customWidth="1"/>
    <col min="10" max="10" width="3.85546875" customWidth="1"/>
    <col min="11" max="11" width="14.140625" customWidth="1"/>
    <col min="12" max="12" width="3.85546875" customWidth="1"/>
    <col min="13" max="13" width="5.5703125" bestFit="1" customWidth="1"/>
    <col min="14" max="14" width="3.7109375" customWidth="1"/>
    <col min="15" max="15" width="12.28515625" customWidth="1"/>
    <col min="16" max="16" width="3.7109375" customWidth="1"/>
    <col min="17" max="17" width="5.5703125" bestFit="1" customWidth="1"/>
    <col min="18" max="18" width="3.85546875" customWidth="1"/>
    <col min="19" max="19" width="14.140625" customWidth="1"/>
    <col min="20" max="20" width="3.85546875" customWidth="1"/>
    <col min="21" max="21" width="5.5703125" bestFit="1" customWidth="1"/>
  </cols>
  <sheetData>
    <row r="1" spans="1:22" ht="15" customHeight="1">
      <c r="A1" s="8" t="s">
        <v>15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22</v>
      </c>
      <c r="B3" s="16" t="s">
        <v>6</v>
      </c>
      <c r="C3" s="16"/>
      <c r="D3" s="16"/>
      <c r="E3" s="16"/>
      <c r="F3" s="16"/>
      <c r="G3" s="16"/>
      <c r="H3" s="16"/>
      <c r="I3" s="16"/>
      <c r="J3" s="16"/>
      <c r="K3" s="16"/>
      <c r="L3" s="16"/>
      <c r="M3" s="16"/>
      <c r="N3" s="16"/>
      <c r="O3" s="16"/>
      <c r="P3" s="16"/>
      <c r="Q3" s="16"/>
      <c r="R3" s="16"/>
      <c r="S3" s="16"/>
      <c r="T3" s="16"/>
      <c r="U3" s="16"/>
      <c r="V3" s="16"/>
    </row>
    <row r="4" spans="1:22" ht="15" customHeight="1">
      <c r="A4" s="17" t="s">
        <v>1523</v>
      </c>
      <c r="B4" s="16" t="s">
        <v>6</v>
      </c>
      <c r="C4" s="16"/>
      <c r="D4" s="16"/>
      <c r="E4" s="16"/>
      <c r="F4" s="16"/>
      <c r="G4" s="16"/>
      <c r="H4" s="16"/>
      <c r="I4" s="16"/>
      <c r="J4" s="16"/>
      <c r="K4" s="16"/>
      <c r="L4" s="16"/>
      <c r="M4" s="16"/>
      <c r="N4" s="16"/>
      <c r="O4" s="16"/>
      <c r="P4" s="16"/>
      <c r="Q4" s="16"/>
      <c r="R4" s="16"/>
      <c r="S4" s="16"/>
      <c r="T4" s="16"/>
      <c r="U4" s="16"/>
      <c r="V4" s="16"/>
    </row>
    <row r="5" spans="1:22">
      <c r="A5" s="17"/>
      <c r="B5" s="20" t="s">
        <v>1524</v>
      </c>
      <c r="C5" s="20"/>
      <c r="D5" s="20"/>
      <c r="E5" s="20"/>
      <c r="F5" s="20"/>
      <c r="G5" s="20"/>
      <c r="H5" s="20"/>
      <c r="I5" s="20"/>
      <c r="J5" s="20"/>
      <c r="K5" s="20"/>
      <c r="L5" s="20"/>
      <c r="M5" s="20"/>
      <c r="N5" s="20"/>
      <c r="O5" s="20"/>
      <c r="P5" s="20"/>
      <c r="Q5" s="20"/>
      <c r="R5" s="20"/>
      <c r="S5" s="20"/>
      <c r="T5" s="20"/>
      <c r="U5" s="20"/>
      <c r="V5" s="20"/>
    </row>
    <row r="6" spans="1:22">
      <c r="A6" s="17"/>
      <c r="B6" s="35"/>
      <c r="C6" s="35"/>
      <c r="D6" s="35"/>
      <c r="E6" s="35"/>
      <c r="F6" s="35"/>
      <c r="G6" s="35"/>
      <c r="H6" s="35"/>
      <c r="I6" s="35"/>
      <c r="J6" s="35"/>
      <c r="K6" s="35"/>
      <c r="L6" s="35"/>
      <c r="M6" s="35"/>
      <c r="N6" s="35"/>
      <c r="O6" s="35"/>
      <c r="P6" s="35"/>
      <c r="Q6" s="35"/>
      <c r="R6" s="35"/>
      <c r="S6" s="35"/>
      <c r="T6" s="35"/>
    </row>
    <row r="7" spans="1:22">
      <c r="A7" s="17"/>
      <c r="B7" s="13"/>
      <c r="C7" s="13"/>
      <c r="D7" s="13"/>
      <c r="E7" s="13"/>
      <c r="F7" s="13"/>
      <c r="G7" s="13"/>
      <c r="H7" s="13"/>
      <c r="I7" s="13"/>
      <c r="J7" s="13"/>
      <c r="K7" s="13"/>
      <c r="L7" s="13"/>
      <c r="M7" s="13"/>
      <c r="N7" s="13"/>
      <c r="O7" s="13"/>
      <c r="P7" s="13"/>
      <c r="Q7" s="13"/>
      <c r="R7" s="13"/>
      <c r="S7" s="13"/>
      <c r="T7" s="13"/>
    </row>
    <row r="8" spans="1:22" ht="15.75" thickBot="1">
      <c r="A8" s="17"/>
      <c r="B8" s="12"/>
      <c r="C8" s="12"/>
      <c r="D8" s="12"/>
      <c r="E8" s="12"/>
      <c r="F8" s="76">
        <v>41639</v>
      </c>
      <c r="G8" s="76"/>
      <c r="H8" s="76"/>
      <c r="I8" s="76"/>
      <c r="J8" s="76"/>
      <c r="K8" s="76"/>
      <c r="L8" s="76"/>
      <c r="M8" s="12"/>
      <c r="N8" s="76">
        <v>41274</v>
      </c>
      <c r="O8" s="76"/>
      <c r="P8" s="76"/>
      <c r="Q8" s="76"/>
      <c r="R8" s="76"/>
      <c r="S8" s="76"/>
      <c r="T8" s="76"/>
    </row>
    <row r="9" spans="1:22" ht="15.75" thickBot="1">
      <c r="A9" s="17"/>
      <c r="B9" s="73" t="s">
        <v>409</v>
      </c>
      <c r="C9" s="12"/>
      <c r="D9" s="25" t="s">
        <v>410</v>
      </c>
      <c r="E9" s="12"/>
      <c r="F9" s="37" t="s">
        <v>411</v>
      </c>
      <c r="G9" s="37"/>
      <c r="H9" s="37"/>
      <c r="I9" s="12"/>
      <c r="J9" s="37" t="s">
        <v>412</v>
      </c>
      <c r="K9" s="37"/>
      <c r="L9" s="37"/>
      <c r="M9" s="12"/>
      <c r="N9" s="37" t="s">
        <v>411</v>
      </c>
      <c r="O9" s="37"/>
      <c r="P9" s="37"/>
      <c r="Q9" s="12"/>
      <c r="R9" s="37" t="s">
        <v>412</v>
      </c>
      <c r="S9" s="37"/>
      <c r="T9" s="37"/>
    </row>
    <row r="10" spans="1:22">
      <c r="A10" s="17"/>
      <c r="B10" s="39" t="s">
        <v>413</v>
      </c>
      <c r="C10" s="45"/>
      <c r="D10" s="87" t="s">
        <v>414</v>
      </c>
      <c r="E10" s="45"/>
      <c r="F10" s="39" t="s">
        <v>264</v>
      </c>
      <c r="G10" s="41">
        <v>26961</v>
      </c>
      <c r="H10" s="43"/>
      <c r="I10" s="45"/>
      <c r="J10" s="39" t="s">
        <v>264</v>
      </c>
      <c r="K10" s="89" t="s">
        <v>415</v>
      </c>
      <c r="L10" s="39" t="s">
        <v>270</v>
      </c>
      <c r="M10" s="45"/>
      <c r="N10" s="39" t="s">
        <v>264</v>
      </c>
      <c r="O10" s="41">
        <v>22761</v>
      </c>
      <c r="P10" s="43"/>
      <c r="Q10" s="45"/>
      <c r="R10" s="39" t="s">
        <v>264</v>
      </c>
      <c r="S10" s="89" t="s">
        <v>416</v>
      </c>
      <c r="T10" s="39" t="s">
        <v>270</v>
      </c>
    </row>
    <row r="11" spans="1:22">
      <c r="A11" s="17"/>
      <c r="B11" s="38"/>
      <c r="C11" s="45"/>
      <c r="D11" s="88"/>
      <c r="E11" s="45"/>
      <c r="F11" s="40"/>
      <c r="G11" s="42"/>
      <c r="H11" s="44"/>
      <c r="I11" s="45"/>
      <c r="J11" s="40"/>
      <c r="K11" s="90"/>
      <c r="L11" s="40"/>
      <c r="M11" s="45"/>
      <c r="N11" s="40"/>
      <c r="O11" s="42"/>
      <c r="P11" s="44"/>
      <c r="Q11" s="45"/>
      <c r="R11" s="40"/>
      <c r="S11" s="90"/>
      <c r="T11" s="40"/>
    </row>
    <row r="12" spans="1:22">
      <c r="A12" s="17"/>
      <c r="B12" s="47" t="s">
        <v>417</v>
      </c>
      <c r="C12" s="21"/>
      <c r="D12" s="91" t="s">
        <v>414</v>
      </c>
      <c r="E12" s="21"/>
      <c r="F12" s="49">
        <v>13359</v>
      </c>
      <c r="G12" s="49"/>
      <c r="H12" s="21"/>
      <c r="I12" s="21"/>
      <c r="J12" s="48" t="s">
        <v>418</v>
      </c>
      <c r="K12" s="48"/>
      <c r="L12" s="47" t="s">
        <v>270</v>
      </c>
      <c r="M12" s="21"/>
      <c r="N12" s="49">
        <v>12506</v>
      </c>
      <c r="O12" s="49"/>
      <c r="P12" s="21"/>
      <c r="Q12" s="21"/>
      <c r="R12" s="48" t="s">
        <v>419</v>
      </c>
      <c r="S12" s="48"/>
      <c r="T12" s="47" t="s">
        <v>270</v>
      </c>
    </row>
    <row r="13" spans="1:22">
      <c r="A13" s="17"/>
      <c r="B13" s="47"/>
      <c r="C13" s="21"/>
      <c r="D13" s="91"/>
      <c r="E13" s="21"/>
      <c r="F13" s="49"/>
      <c r="G13" s="49"/>
      <c r="H13" s="21"/>
      <c r="I13" s="21"/>
      <c r="J13" s="48"/>
      <c r="K13" s="48"/>
      <c r="L13" s="47"/>
      <c r="M13" s="21"/>
      <c r="N13" s="49"/>
      <c r="O13" s="49"/>
      <c r="P13" s="21"/>
      <c r="Q13" s="21"/>
      <c r="R13" s="48"/>
      <c r="S13" s="48"/>
      <c r="T13" s="47"/>
    </row>
    <row r="14" spans="1:22">
      <c r="A14" s="17"/>
      <c r="B14" s="38" t="s">
        <v>420</v>
      </c>
      <c r="C14" s="45"/>
      <c r="D14" s="92" t="s">
        <v>421</v>
      </c>
      <c r="E14" s="45"/>
      <c r="F14" s="50">
        <v>770</v>
      </c>
      <c r="G14" s="50"/>
      <c r="H14" s="45"/>
      <c r="I14" s="45"/>
      <c r="J14" s="50" t="s">
        <v>422</v>
      </c>
      <c r="K14" s="50"/>
      <c r="L14" s="38" t="s">
        <v>270</v>
      </c>
      <c r="M14" s="45"/>
      <c r="N14" s="50" t="s">
        <v>265</v>
      </c>
      <c r="O14" s="50"/>
      <c r="P14" s="45"/>
      <c r="Q14" s="45"/>
      <c r="R14" s="50" t="s">
        <v>265</v>
      </c>
      <c r="S14" s="50"/>
      <c r="T14" s="45"/>
    </row>
    <row r="15" spans="1:22" ht="15.75" thickBot="1">
      <c r="A15" s="17"/>
      <c r="B15" s="62"/>
      <c r="C15" s="45"/>
      <c r="D15" s="92"/>
      <c r="E15" s="45"/>
      <c r="F15" s="51"/>
      <c r="G15" s="51"/>
      <c r="H15" s="60"/>
      <c r="I15" s="45"/>
      <c r="J15" s="51"/>
      <c r="K15" s="51"/>
      <c r="L15" s="62"/>
      <c r="M15" s="45"/>
      <c r="N15" s="51"/>
      <c r="O15" s="51"/>
      <c r="P15" s="60"/>
      <c r="Q15" s="45"/>
      <c r="R15" s="51"/>
      <c r="S15" s="51"/>
      <c r="T15" s="60"/>
    </row>
    <row r="16" spans="1:22">
      <c r="A16" s="17"/>
      <c r="B16" s="52" t="s">
        <v>116</v>
      </c>
      <c r="C16" s="21"/>
      <c r="D16" s="21"/>
      <c r="E16" s="21"/>
      <c r="F16" s="52" t="s">
        <v>264</v>
      </c>
      <c r="G16" s="54">
        <v>41090</v>
      </c>
      <c r="H16" s="56"/>
      <c r="I16" s="21"/>
      <c r="J16" s="52" t="s">
        <v>264</v>
      </c>
      <c r="K16" s="93" t="s">
        <v>423</v>
      </c>
      <c r="L16" s="52" t="s">
        <v>270</v>
      </c>
      <c r="M16" s="21"/>
      <c r="N16" s="52" t="s">
        <v>264</v>
      </c>
      <c r="O16" s="54">
        <v>35267</v>
      </c>
      <c r="P16" s="56"/>
      <c r="Q16" s="21"/>
      <c r="R16" s="52" t="s">
        <v>264</v>
      </c>
      <c r="S16" s="93" t="s">
        <v>424</v>
      </c>
      <c r="T16" s="52" t="s">
        <v>270</v>
      </c>
    </row>
    <row r="17" spans="1:22" ht="15.75" thickBot="1">
      <c r="A17" s="17"/>
      <c r="B17" s="47"/>
      <c r="C17" s="21"/>
      <c r="D17" s="21"/>
      <c r="E17" s="21"/>
      <c r="F17" s="53"/>
      <c r="G17" s="55"/>
      <c r="H17" s="57"/>
      <c r="I17" s="21"/>
      <c r="J17" s="53"/>
      <c r="K17" s="94"/>
      <c r="L17" s="53"/>
      <c r="M17" s="21"/>
      <c r="N17" s="53"/>
      <c r="O17" s="55"/>
      <c r="P17" s="57"/>
      <c r="Q17" s="21"/>
      <c r="R17" s="53"/>
      <c r="S17" s="94"/>
      <c r="T17" s="53"/>
    </row>
    <row r="18" spans="1:22" ht="15.75" thickTop="1">
      <c r="A18" s="17" t="s">
        <v>1525</v>
      </c>
      <c r="B18" s="16" t="s">
        <v>6</v>
      </c>
      <c r="C18" s="16"/>
      <c r="D18" s="16"/>
      <c r="E18" s="16"/>
      <c r="F18" s="16"/>
      <c r="G18" s="16"/>
      <c r="H18" s="16"/>
      <c r="I18" s="16"/>
      <c r="J18" s="16"/>
      <c r="K18" s="16"/>
      <c r="L18" s="16"/>
      <c r="M18" s="16"/>
      <c r="N18" s="16"/>
      <c r="O18" s="16"/>
      <c r="P18" s="16"/>
      <c r="Q18" s="16"/>
      <c r="R18" s="16"/>
      <c r="S18" s="16"/>
      <c r="T18" s="16"/>
      <c r="U18" s="16"/>
      <c r="V18" s="16"/>
    </row>
    <row r="19" spans="1:22">
      <c r="A19" s="17"/>
      <c r="B19" s="20" t="s">
        <v>426</v>
      </c>
      <c r="C19" s="20"/>
      <c r="D19" s="20"/>
      <c r="E19" s="20"/>
      <c r="F19" s="20"/>
      <c r="G19" s="20"/>
      <c r="H19" s="20"/>
      <c r="I19" s="20"/>
      <c r="J19" s="20"/>
      <c r="K19" s="20"/>
      <c r="L19" s="20"/>
      <c r="M19" s="20"/>
      <c r="N19" s="20"/>
      <c r="O19" s="20"/>
      <c r="P19" s="20"/>
      <c r="Q19" s="20"/>
      <c r="R19" s="20"/>
      <c r="S19" s="20"/>
      <c r="T19" s="20"/>
      <c r="U19" s="20"/>
      <c r="V19" s="20"/>
    </row>
    <row r="20" spans="1:22">
      <c r="A20" s="17"/>
      <c r="B20" s="35"/>
      <c r="C20" s="35"/>
      <c r="D20" s="35"/>
      <c r="E20" s="35"/>
      <c r="F20" s="35"/>
      <c r="G20" s="35"/>
      <c r="H20" s="35"/>
      <c r="I20" s="35"/>
      <c r="J20" s="35"/>
      <c r="K20" s="35"/>
      <c r="L20" s="35"/>
      <c r="M20" s="35"/>
      <c r="N20" s="35"/>
    </row>
    <row r="21" spans="1:22">
      <c r="A21" s="17"/>
      <c r="B21" s="13"/>
      <c r="C21" s="13"/>
      <c r="D21" s="13"/>
      <c r="E21" s="13"/>
      <c r="F21" s="13"/>
      <c r="G21" s="13"/>
      <c r="H21" s="13"/>
      <c r="I21" s="13"/>
      <c r="J21" s="13"/>
      <c r="K21" s="13"/>
      <c r="L21" s="13"/>
      <c r="M21" s="13"/>
      <c r="N21" s="13"/>
    </row>
    <row r="22" spans="1:22" ht="15.75" thickBot="1">
      <c r="A22" s="17"/>
      <c r="B22" s="12"/>
      <c r="C22" s="12"/>
      <c r="D22" s="36" t="s">
        <v>289</v>
      </c>
      <c r="E22" s="36"/>
      <c r="F22" s="36"/>
      <c r="G22" s="36"/>
      <c r="H22" s="36"/>
      <c r="I22" s="36"/>
      <c r="J22" s="36"/>
      <c r="K22" s="36"/>
      <c r="L22" s="36"/>
      <c r="M22" s="36"/>
      <c r="N22" s="36"/>
    </row>
    <row r="23" spans="1:22" ht="15.75" thickBot="1">
      <c r="A23" s="17"/>
      <c r="B23" s="73" t="s">
        <v>409</v>
      </c>
      <c r="C23" s="12"/>
      <c r="D23" s="37">
        <v>2013</v>
      </c>
      <c r="E23" s="37"/>
      <c r="F23" s="37"/>
      <c r="G23" s="12"/>
      <c r="H23" s="37">
        <v>2012</v>
      </c>
      <c r="I23" s="37"/>
      <c r="J23" s="37"/>
      <c r="K23" s="12"/>
      <c r="L23" s="37">
        <v>2011</v>
      </c>
      <c r="M23" s="37"/>
      <c r="N23" s="37"/>
    </row>
    <row r="24" spans="1:22">
      <c r="A24" s="17"/>
      <c r="B24" s="39" t="s">
        <v>413</v>
      </c>
      <c r="C24" s="45"/>
      <c r="D24" s="39" t="s">
        <v>264</v>
      </c>
      <c r="E24" s="41">
        <v>3297</v>
      </c>
      <c r="F24" s="43"/>
      <c r="G24" s="45"/>
      <c r="H24" s="39" t="s">
        <v>264</v>
      </c>
      <c r="I24" s="41">
        <v>1657</v>
      </c>
      <c r="J24" s="43"/>
      <c r="K24" s="45"/>
      <c r="L24" s="39" t="s">
        <v>264</v>
      </c>
      <c r="M24" s="89">
        <v>975</v>
      </c>
      <c r="N24" s="43"/>
    </row>
    <row r="25" spans="1:22">
      <c r="A25" s="17"/>
      <c r="B25" s="38"/>
      <c r="C25" s="45"/>
      <c r="D25" s="40"/>
      <c r="E25" s="42"/>
      <c r="F25" s="44"/>
      <c r="G25" s="45"/>
      <c r="H25" s="40"/>
      <c r="I25" s="42"/>
      <c r="J25" s="44"/>
      <c r="K25" s="45"/>
      <c r="L25" s="40"/>
      <c r="M25" s="90"/>
      <c r="N25" s="44"/>
    </row>
    <row r="26" spans="1:22">
      <c r="A26" s="17"/>
      <c r="B26" s="47" t="s">
        <v>417</v>
      </c>
      <c r="C26" s="21"/>
      <c r="D26" s="49">
        <v>1507</v>
      </c>
      <c r="E26" s="49"/>
      <c r="F26" s="21"/>
      <c r="G26" s="21"/>
      <c r="H26" s="49">
        <v>1504</v>
      </c>
      <c r="I26" s="49"/>
      <c r="J26" s="21"/>
      <c r="K26" s="21"/>
      <c r="L26" s="49">
        <v>1603</v>
      </c>
      <c r="M26" s="49"/>
      <c r="N26" s="21"/>
    </row>
    <row r="27" spans="1:22">
      <c r="A27" s="17"/>
      <c r="B27" s="47"/>
      <c r="C27" s="21"/>
      <c r="D27" s="49"/>
      <c r="E27" s="49"/>
      <c r="F27" s="21"/>
      <c r="G27" s="21"/>
      <c r="H27" s="49"/>
      <c r="I27" s="49"/>
      <c r="J27" s="21"/>
      <c r="K27" s="21"/>
      <c r="L27" s="49"/>
      <c r="M27" s="49"/>
      <c r="N27" s="21"/>
    </row>
    <row r="28" spans="1:22">
      <c r="A28" s="17"/>
      <c r="B28" s="38" t="s">
        <v>420</v>
      </c>
      <c r="C28" s="45"/>
      <c r="D28" s="50">
        <v>60</v>
      </c>
      <c r="E28" s="50"/>
      <c r="F28" s="45"/>
      <c r="G28" s="45"/>
      <c r="H28" s="50" t="s">
        <v>265</v>
      </c>
      <c r="I28" s="50"/>
      <c r="J28" s="45"/>
      <c r="K28" s="45"/>
      <c r="L28" s="50" t="s">
        <v>265</v>
      </c>
      <c r="M28" s="50"/>
      <c r="N28" s="45"/>
    </row>
    <row r="29" spans="1:22" ht="15.75" thickBot="1">
      <c r="A29" s="17"/>
      <c r="B29" s="62"/>
      <c r="C29" s="45"/>
      <c r="D29" s="51"/>
      <c r="E29" s="51"/>
      <c r="F29" s="60"/>
      <c r="G29" s="45"/>
      <c r="H29" s="51"/>
      <c r="I29" s="51"/>
      <c r="J29" s="60"/>
      <c r="K29" s="45"/>
      <c r="L29" s="51"/>
      <c r="M29" s="51"/>
      <c r="N29" s="60"/>
    </row>
    <row r="30" spans="1:22">
      <c r="A30" s="17"/>
      <c r="B30" s="52" t="s">
        <v>116</v>
      </c>
      <c r="C30" s="21"/>
      <c r="D30" s="52" t="s">
        <v>264</v>
      </c>
      <c r="E30" s="54">
        <v>4864</v>
      </c>
      <c r="F30" s="56"/>
      <c r="G30" s="21"/>
      <c r="H30" s="52" t="s">
        <v>264</v>
      </c>
      <c r="I30" s="54">
        <v>3161</v>
      </c>
      <c r="J30" s="56"/>
      <c r="K30" s="21"/>
      <c r="L30" s="52" t="s">
        <v>264</v>
      </c>
      <c r="M30" s="54">
        <v>2578</v>
      </c>
      <c r="N30" s="56"/>
    </row>
    <row r="31" spans="1:22" ht="15.75" thickBot="1">
      <c r="A31" s="17"/>
      <c r="B31" s="47"/>
      <c r="C31" s="21"/>
      <c r="D31" s="53"/>
      <c r="E31" s="55"/>
      <c r="F31" s="57"/>
      <c r="G31" s="21"/>
      <c r="H31" s="53"/>
      <c r="I31" s="55"/>
      <c r="J31" s="57"/>
      <c r="K31" s="21"/>
      <c r="L31" s="53"/>
      <c r="M31" s="55"/>
      <c r="N31" s="57"/>
    </row>
    <row r="32" spans="1:22" ht="15.75" thickTop="1">
      <c r="A32" s="17" t="s">
        <v>1526</v>
      </c>
      <c r="B32" s="16" t="s">
        <v>6</v>
      </c>
      <c r="C32" s="16"/>
      <c r="D32" s="16"/>
      <c r="E32" s="16"/>
      <c r="F32" s="16"/>
      <c r="G32" s="16"/>
      <c r="H32" s="16"/>
      <c r="I32" s="16"/>
      <c r="J32" s="16"/>
      <c r="K32" s="16"/>
      <c r="L32" s="16"/>
      <c r="M32" s="16"/>
      <c r="N32" s="16"/>
      <c r="O32" s="16"/>
      <c r="P32" s="16"/>
      <c r="Q32" s="16"/>
      <c r="R32" s="16"/>
      <c r="S32" s="16"/>
      <c r="T32" s="16"/>
      <c r="U32" s="16"/>
      <c r="V32" s="16"/>
    </row>
    <row r="33" spans="1:22">
      <c r="A33" s="17"/>
      <c r="B33" s="20" t="s">
        <v>427</v>
      </c>
      <c r="C33" s="20"/>
      <c r="D33" s="20"/>
      <c r="E33" s="20"/>
      <c r="F33" s="20"/>
      <c r="G33" s="20"/>
      <c r="H33" s="20"/>
      <c r="I33" s="20"/>
      <c r="J33" s="20"/>
      <c r="K33" s="20"/>
      <c r="L33" s="20"/>
      <c r="M33" s="20"/>
      <c r="N33" s="20"/>
      <c r="O33" s="20"/>
      <c r="P33" s="20"/>
      <c r="Q33" s="20"/>
      <c r="R33" s="20"/>
      <c r="S33" s="20"/>
      <c r="T33" s="20"/>
      <c r="U33" s="20"/>
      <c r="V33" s="20"/>
    </row>
    <row r="34" spans="1:22">
      <c r="A34" s="17"/>
      <c r="B34" s="35"/>
      <c r="C34" s="35"/>
      <c r="D34" s="35"/>
      <c r="E34" s="35"/>
      <c r="F34" s="35"/>
      <c r="G34" s="35"/>
      <c r="H34" s="35"/>
      <c r="I34" s="35"/>
      <c r="J34" s="35"/>
      <c r="K34" s="35"/>
      <c r="L34" s="35"/>
      <c r="M34" s="35"/>
      <c r="N34" s="35"/>
      <c r="O34" s="35"/>
      <c r="P34" s="35"/>
      <c r="Q34" s="35"/>
      <c r="R34" s="35"/>
      <c r="S34" s="35"/>
      <c r="T34" s="35"/>
      <c r="U34" s="35"/>
      <c r="V34" s="35"/>
    </row>
    <row r="35" spans="1:22">
      <c r="A35" s="17"/>
      <c r="B35" s="13"/>
      <c r="C35" s="13"/>
      <c r="D35" s="13"/>
      <c r="E35" s="13"/>
      <c r="F35" s="13"/>
      <c r="G35" s="13"/>
      <c r="H35" s="13"/>
      <c r="I35" s="13"/>
      <c r="J35" s="13"/>
      <c r="K35" s="13"/>
      <c r="L35" s="13"/>
      <c r="M35" s="13"/>
      <c r="N35" s="13"/>
      <c r="O35" s="13"/>
      <c r="P35" s="13"/>
      <c r="Q35" s="13"/>
      <c r="R35" s="13"/>
      <c r="S35" s="13"/>
      <c r="T35" s="13"/>
      <c r="U35" s="13"/>
      <c r="V35" s="13"/>
    </row>
    <row r="36" spans="1:22" ht="15.75" thickBot="1">
      <c r="A36" s="17"/>
      <c r="B36" s="12"/>
      <c r="C36" s="12"/>
      <c r="D36" s="36" t="s">
        <v>428</v>
      </c>
      <c r="E36" s="36"/>
      <c r="F36" s="36"/>
      <c r="G36" s="36"/>
      <c r="H36" s="36"/>
      <c r="I36" s="36"/>
      <c r="J36" s="36"/>
      <c r="K36" s="36"/>
      <c r="L36" s="36"/>
      <c r="M36" s="36"/>
      <c r="N36" s="36"/>
      <c r="O36" s="36"/>
      <c r="P36" s="36"/>
      <c r="Q36" s="36"/>
      <c r="R36" s="36"/>
      <c r="S36" s="36"/>
      <c r="T36" s="36"/>
      <c r="U36" s="36"/>
      <c r="V36" s="36"/>
    </row>
    <row r="37" spans="1:22" ht="15.75" thickBot="1">
      <c r="A37" s="17"/>
      <c r="B37" s="12"/>
      <c r="C37" s="12"/>
      <c r="D37" s="37">
        <v>2014</v>
      </c>
      <c r="E37" s="37"/>
      <c r="F37" s="37"/>
      <c r="G37" s="12"/>
      <c r="H37" s="37">
        <v>2015</v>
      </c>
      <c r="I37" s="37"/>
      <c r="J37" s="37"/>
      <c r="K37" s="12"/>
      <c r="L37" s="37">
        <v>2016</v>
      </c>
      <c r="M37" s="37"/>
      <c r="N37" s="37"/>
      <c r="O37" s="12"/>
      <c r="P37" s="37">
        <v>2017</v>
      </c>
      <c r="Q37" s="37"/>
      <c r="R37" s="37"/>
      <c r="S37" s="12"/>
      <c r="T37" s="37">
        <v>2018</v>
      </c>
      <c r="U37" s="37"/>
      <c r="V37" s="37"/>
    </row>
    <row r="38" spans="1:22">
      <c r="A38" s="17"/>
      <c r="B38" s="38" t="s">
        <v>429</v>
      </c>
      <c r="C38" s="45"/>
      <c r="D38" s="39" t="s">
        <v>264</v>
      </c>
      <c r="E38" s="41">
        <v>4906</v>
      </c>
      <c r="F38" s="43"/>
      <c r="G38" s="45"/>
      <c r="H38" s="39" t="s">
        <v>264</v>
      </c>
      <c r="I38" s="41">
        <v>4689</v>
      </c>
      <c r="J38" s="43"/>
      <c r="K38" s="45"/>
      <c r="L38" s="39" t="s">
        <v>264</v>
      </c>
      <c r="M38" s="41">
        <v>4497</v>
      </c>
      <c r="N38" s="43"/>
      <c r="O38" s="45"/>
      <c r="P38" s="39" t="s">
        <v>264</v>
      </c>
      <c r="Q38" s="41">
        <v>4299</v>
      </c>
      <c r="R38" s="43"/>
      <c r="S38" s="45"/>
      <c r="T38" s="39" t="s">
        <v>264</v>
      </c>
      <c r="U38" s="41">
        <v>3436</v>
      </c>
      <c r="V38" s="43"/>
    </row>
    <row r="39" spans="1:22">
      <c r="A39" s="17"/>
      <c r="B39" s="38"/>
      <c r="C39" s="45"/>
      <c r="D39" s="40"/>
      <c r="E39" s="42"/>
      <c r="F39" s="44"/>
      <c r="G39" s="45"/>
      <c r="H39" s="40"/>
      <c r="I39" s="42"/>
      <c r="J39" s="44"/>
      <c r="K39" s="45"/>
      <c r="L39" s="40"/>
      <c r="M39" s="42"/>
      <c r="N39" s="44"/>
      <c r="O39" s="45"/>
      <c r="P39" s="40"/>
      <c r="Q39" s="42"/>
      <c r="R39" s="44"/>
      <c r="S39" s="45"/>
      <c r="T39" s="40"/>
      <c r="U39" s="42"/>
      <c r="V39" s="44"/>
    </row>
  </sheetData>
  <mergeCells count="167">
    <mergeCell ref="A18:A31"/>
    <mergeCell ref="B18:V18"/>
    <mergeCell ref="B19:V19"/>
    <mergeCell ref="A32:A39"/>
    <mergeCell ref="B32:V32"/>
    <mergeCell ref="B33:V33"/>
    <mergeCell ref="T38:T39"/>
    <mergeCell ref="U38:U39"/>
    <mergeCell ref="V38:V39"/>
    <mergeCell ref="A1:A2"/>
    <mergeCell ref="B1:V1"/>
    <mergeCell ref="B2:V2"/>
    <mergeCell ref="B3:V3"/>
    <mergeCell ref="A4:A17"/>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V36"/>
    <mergeCell ref="D37:F37"/>
    <mergeCell ref="H37:J37"/>
    <mergeCell ref="L37:N37"/>
    <mergeCell ref="P37:R37"/>
    <mergeCell ref="T37:V37"/>
    <mergeCell ref="J30:J31"/>
    <mergeCell ref="K30:K31"/>
    <mergeCell ref="L30:L31"/>
    <mergeCell ref="M30:M31"/>
    <mergeCell ref="N30:N31"/>
    <mergeCell ref="B34:V34"/>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 ref="O16:O17"/>
    <mergeCell ref="P16:P17"/>
    <mergeCell ref="Q16:Q17"/>
    <mergeCell ref="R16:R17"/>
    <mergeCell ref="S16:S17"/>
    <mergeCell ref="T16:T17"/>
    <mergeCell ref="I16:I17"/>
    <mergeCell ref="J16:J17"/>
    <mergeCell ref="K16:K17"/>
    <mergeCell ref="L16:L17"/>
    <mergeCell ref="M16:M17"/>
    <mergeCell ref="N16:N17"/>
    <mergeCell ref="Q14:Q15"/>
    <mergeCell ref="R14:S15"/>
    <mergeCell ref="T14:T15"/>
    <mergeCell ref="B16:B17"/>
    <mergeCell ref="C16:C17"/>
    <mergeCell ref="D16:D17"/>
    <mergeCell ref="E16:E17"/>
    <mergeCell ref="F16:F17"/>
    <mergeCell ref="G16:G17"/>
    <mergeCell ref="H16:H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4.28515625" bestFit="1" customWidth="1"/>
    <col min="3" max="3" width="2" customWidth="1"/>
    <col min="4" max="4" width="7.5703125" customWidth="1"/>
    <col min="5" max="5" width="6.5703125" customWidth="1"/>
    <col min="6" max="6" width="1.5703125" customWidth="1"/>
    <col min="7" max="7" width="2" customWidth="1"/>
    <col min="8" max="8" width="7.5703125" customWidth="1"/>
    <col min="9" max="9" width="6.5703125" customWidth="1"/>
    <col min="10" max="10" width="1.5703125" customWidth="1"/>
    <col min="12" max="12" width="2" customWidth="1"/>
    <col min="13" max="13" width="7.140625" customWidth="1"/>
    <col min="14" max="14" width="1.5703125" customWidth="1"/>
  </cols>
  <sheetData>
    <row r="1" spans="1:14" ht="15" customHeight="1">
      <c r="A1" s="8" t="s">
        <v>15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1</v>
      </c>
      <c r="B3" s="16" t="s">
        <v>6</v>
      </c>
      <c r="C3" s="16"/>
      <c r="D3" s="16"/>
      <c r="E3" s="16"/>
      <c r="F3" s="16"/>
      <c r="G3" s="16"/>
      <c r="H3" s="16"/>
      <c r="I3" s="16"/>
      <c r="J3" s="16"/>
      <c r="K3" s="16"/>
      <c r="L3" s="16"/>
      <c r="M3" s="16"/>
      <c r="N3" s="16"/>
    </row>
    <row r="4" spans="1:14" ht="15" customHeight="1">
      <c r="A4" s="17" t="s">
        <v>1528</v>
      </c>
      <c r="B4" s="16" t="s">
        <v>6</v>
      </c>
      <c r="C4" s="16"/>
      <c r="D4" s="16"/>
      <c r="E4" s="16"/>
      <c r="F4" s="16"/>
      <c r="G4" s="16"/>
      <c r="H4" s="16"/>
      <c r="I4" s="16"/>
      <c r="J4" s="16"/>
      <c r="K4" s="16"/>
      <c r="L4" s="16"/>
      <c r="M4" s="16"/>
      <c r="N4" s="16"/>
    </row>
    <row r="5" spans="1:14">
      <c r="A5" s="17"/>
      <c r="B5" s="47" t="s">
        <v>438</v>
      </c>
      <c r="C5" s="47"/>
      <c r="D5" s="47"/>
      <c r="E5" s="47"/>
      <c r="F5" s="47"/>
      <c r="G5" s="47"/>
      <c r="H5" s="47"/>
      <c r="I5" s="47"/>
      <c r="J5" s="47"/>
      <c r="K5" s="47"/>
      <c r="L5" s="47"/>
      <c r="M5" s="47"/>
      <c r="N5" s="47"/>
    </row>
    <row r="6" spans="1:14">
      <c r="A6" s="17"/>
      <c r="B6" s="35"/>
      <c r="C6" s="35"/>
      <c r="D6" s="35"/>
      <c r="E6" s="35"/>
      <c r="F6" s="35"/>
      <c r="G6" s="35"/>
      <c r="H6" s="35"/>
      <c r="I6" s="35"/>
      <c r="J6" s="35"/>
      <c r="K6" s="35"/>
      <c r="L6" s="35"/>
      <c r="M6" s="35"/>
      <c r="N6" s="35"/>
    </row>
    <row r="7" spans="1:14">
      <c r="A7" s="17"/>
      <c r="B7" s="13"/>
      <c r="C7" s="13"/>
      <c r="D7" s="13"/>
      <c r="E7" s="13"/>
      <c r="F7" s="13"/>
      <c r="G7" s="13"/>
      <c r="H7" s="13"/>
      <c r="I7" s="13"/>
      <c r="J7" s="13"/>
      <c r="K7" s="13"/>
      <c r="L7" s="13"/>
      <c r="M7" s="13"/>
      <c r="N7" s="13"/>
    </row>
    <row r="8" spans="1:14">
      <c r="A8" s="17"/>
      <c r="B8" s="12"/>
      <c r="C8" s="12"/>
      <c r="D8" s="61" t="s">
        <v>289</v>
      </c>
      <c r="E8" s="61"/>
      <c r="F8" s="61"/>
      <c r="G8" s="61"/>
      <c r="H8" s="61"/>
      <c r="I8" s="61"/>
      <c r="J8" s="61"/>
      <c r="K8" s="61"/>
      <c r="L8" s="61"/>
      <c r="M8" s="61"/>
      <c r="N8" s="61"/>
    </row>
    <row r="9" spans="1:14" ht="15.75" thickBot="1">
      <c r="A9" s="17"/>
      <c r="B9" s="71"/>
      <c r="C9" s="12"/>
      <c r="D9" s="36">
        <v>2013</v>
      </c>
      <c r="E9" s="36"/>
      <c r="F9" s="36"/>
      <c r="G9" s="12"/>
      <c r="H9" s="36">
        <v>2012</v>
      </c>
      <c r="I9" s="36"/>
      <c r="J9" s="36"/>
      <c r="K9" s="12"/>
      <c r="L9" s="36">
        <v>2011</v>
      </c>
      <c r="M9" s="36"/>
      <c r="N9" s="36"/>
    </row>
    <row r="10" spans="1:14">
      <c r="A10" s="17"/>
      <c r="B10" s="38" t="s">
        <v>439</v>
      </c>
      <c r="C10" s="45"/>
      <c r="D10" s="39" t="s">
        <v>264</v>
      </c>
      <c r="E10" s="41">
        <v>49775</v>
      </c>
      <c r="F10" s="43"/>
      <c r="G10" s="45"/>
      <c r="H10" s="39" t="s">
        <v>264</v>
      </c>
      <c r="I10" s="41">
        <v>64838</v>
      </c>
      <c r="J10" s="43"/>
      <c r="K10" s="45"/>
      <c r="L10" s="39" t="s">
        <v>264</v>
      </c>
      <c r="M10" s="41">
        <v>67094</v>
      </c>
      <c r="N10" s="43"/>
    </row>
    <row r="11" spans="1:14">
      <c r="A11" s="17"/>
      <c r="B11" s="38"/>
      <c r="C11" s="45"/>
      <c r="D11" s="38"/>
      <c r="E11" s="46"/>
      <c r="F11" s="45"/>
      <c r="G11" s="45"/>
      <c r="H11" s="38"/>
      <c r="I11" s="46"/>
      <c r="J11" s="45"/>
      <c r="K11" s="45"/>
      <c r="L11" s="38"/>
      <c r="M11" s="46"/>
      <c r="N11" s="45"/>
    </row>
    <row r="12" spans="1:14" ht="15.75" thickBot="1">
      <c r="A12" s="17"/>
      <c r="B12" s="30" t="s">
        <v>440</v>
      </c>
      <c r="C12" s="12"/>
      <c r="D12" s="75" t="s">
        <v>441</v>
      </c>
      <c r="E12" s="75"/>
      <c r="F12" s="30" t="s">
        <v>270</v>
      </c>
      <c r="G12" s="12"/>
      <c r="H12" s="75" t="s">
        <v>442</v>
      </c>
      <c r="I12" s="75"/>
      <c r="J12" s="30" t="s">
        <v>270</v>
      </c>
      <c r="K12" s="12"/>
      <c r="L12" s="75" t="s">
        <v>443</v>
      </c>
      <c r="M12" s="75"/>
      <c r="N12" s="26" t="s">
        <v>270</v>
      </c>
    </row>
    <row r="13" spans="1:14" ht="15.75" thickBot="1">
      <c r="A13" s="17"/>
      <c r="B13" s="95" t="s">
        <v>444</v>
      </c>
      <c r="C13" s="29"/>
      <c r="D13" s="83" t="s">
        <v>264</v>
      </c>
      <c r="E13" s="84" t="s">
        <v>445</v>
      </c>
      <c r="F13" s="83" t="s">
        <v>270</v>
      </c>
      <c r="G13" s="29"/>
      <c r="H13" s="83" t="s">
        <v>264</v>
      </c>
      <c r="I13" s="84" t="s">
        <v>446</v>
      </c>
      <c r="J13" s="83" t="s">
        <v>270</v>
      </c>
      <c r="K13" s="29"/>
      <c r="L13" s="83" t="s">
        <v>264</v>
      </c>
      <c r="M13" s="84" t="s">
        <v>447</v>
      </c>
      <c r="N13" s="83" t="s">
        <v>270</v>
      </c>
    </row>
    <row r="14" spans="1:14" ht="15.75" thickTop="1">
      <c r="A14" s="17"/>
      <c r="B14" s="66"/>
      <c r="C14" s="66"/>
      <c r="D14" s="66"/>
      <c r="E14" s="66"/>
      <c r="F14" s="66"/>
      <c r="G14" s="66"/>
      <c r="H14" s="66"/>
      <c r="I14" s="66"/>
      <c r="J14" s="66"/>
      <c r="K14" s="66"/>
      <c r="L14" s="66"/>
      <c r="M14" s="66"/>
      <c r="N14" s="66"/>
    </row>
    <row r="15" spans="1:14">
      <c r="A15" s="17"/>
      <c r="B15" s="35"/>
      <c r="C15" s="35"/>
      <c r="D15" s="35"/>
      <c r="E15" s="35"/>
      <c r="F15" s="35"/>
      <c r="G15" s="35"/>
      <c r="H15" s="35"/>
      <c r="I15" s="35"/>
    </row>
    <row r="16" spans="1:14">
      <c r="A16" s="17"/>
      <c r="B16" s="13"/>
      <c r="C16" s="13"/>
      <c r="D16" s="13"/>
      <c r="E16" s="13"/>
      <c r="F16" s="13"/>
      <c r="G16" s="13"/>
      <c r="H16" s="13"/>
      <c r="I16" s="13"/>
    </row>
    <row r="17" spans="1:9">
      <c r="A17" s="17"/>
      <c r="B17" s="12"/>
      <c r="C17" s="61" t="s">
        <v>448</v>
      </c>
      <c r="D17" s="61"/>
      <c r="E17" s="61"/>
      <c r="F17" s="61"/>
      <c r="G17" s="61"/>
      <c r="H17" s="61"/>
      <c r="I17" s="61"/>
    </row>
    <row r="18" spans="1:9" ht="15.75" thickBot="1">
      <c r="A18" s="17"/>
      <c r="B18" s="10" t="s">
        <v>36</v>
      </c>
      <c r="C18" s="36">
        <v>2013</v>
      </c>
      <c r="D18" s="36"/>
      <c r="E18" s="36"/>
      <c r="F18" s="12"/>
      <c r="G18" s="36">
        <v>2012</v>
      </c>
      <c r="H18" s="36"/>
      <c r="I18" s="36"/>
    </row>
    <row r="19" spans="1:9">
      <c r="A19" s="17"/>
      <c r="B19" s="38" t="s">
        <v>449</v>
      </c>
      <c r="C19" s="39" t="s">
        <v>264</v>
      </c>
      <c r="D19" s="41">
        <v>463254</v>
      </c>
      <c r="E19" s="43"/>
      <c r="F19" s="45"/>
      <c r="G19" s="39" t="s">
        <v>264</v>
      </c>
      <c r="H19" s="41">
        <v>543420</v>
      </c>
      <c r="I19" s="43"/>
    </row>
    <row r="20" spans="1:9">
      <c r="A20" s="17"/>
      <c r="B20" s="38"/>
      <c r="C20" s="38"/>
      <c r="D20" s="46"/>
      <c r="E20" s="45"/>
      <c r="F20" s="45"/>
      <c r="G20" s="38"/>
      <c r="H20" s="46"/>
      <c r="I20" s="45"/>
    </row>
    <row r="21" spans="1:9">
      <c r="A21" s="17"/>
      <c r="B21" s="47" t="s">
        <v>41</v>
      </c>
      <c r="C21" s="49">
        <v>15529</v>
      </c>
      <c r="D21" s="49"/>
      <c r="E21" s="21"/>
      <c r="F21" s="21"/>
      <c r="G21" s="49">
        <v>19824</v>
      </c>
      <c r="H21" s="49"/>
      <c r="I21" s="21"/>
    </row>
    <row r="22" spans="1:9" ht="15.75" thickBot="1">
      <c r="A22" s="17"/>
      <c r="B22" s="47"/>
      <c r="C22" s="78"/>
      <c r="D22" s="78"/>
      <c r="E22" s="79"/>
      <c r="F22" s="21"/>
      <c r="G22" s="78"/>
      <c r="H22" s="78"/>
      <c r="I22" s="79"/>
    </row>
    <row r="23" spans="1:9">
      <c r="A23" s="17"/>
      <c r="B23" s="38" t="s">
        <v>450</v>
      </c>
      <c r="C23" s="39" t="s">
        <v>264</v>
      </c>
      <c r="D23" s="41">
        <v>478783</v>
      </c>
      <c r="E23" s="43"/>
      <c r="F23" s="45"/>
      <c r="G23" s="39" t="s">
        <v>264</v>
      </c>
      <c r="H23" s="41">
        <v>563244</v>
      </c>
      <c r="I23" s="43"/>
    </row>
    <row r="24" spans="1:9" ht="15.75" thickBot="1">
      <c r="A24" s="17"/>
      <c r="B24" s="38"/>
      <c r="C24" s="80"/>
      <c r="D24" s="81"/>
      <c r="E24" s="82"/>
      <c r="F24" s="45"/>
      <c r="G24" s="80"/>
      <c r="H24" s="81"/>
      <c r="I24" s="82"/>
    </row>
    <row r="25" spans="1:9" ht="15.75" thickTop="1">
      <c r="A25" s="17"/>
      <c r="B25" s="10" t="s">
        <v>43</v>
      </c>
      <c r="C25" s="96"/>
      <c r="D25" s="96"/>
      <c r="E25" s="96"/>
      <c r="F25" s="12"/>
      <c r="G25" s="96"/>
      <c r="H25" s="96"/>
      <c r="I25" s="96"/>
    </row>
    <row r="26" spans="1:9">
      <c r="A26" s="17"/>
      <c r="B26" s="38" t="s">
        <v>451</v>
      </c>
      <c r="C26" s="38" t="s">
        <v>264</v>
      </c>
      <c r="D26" s="46">
        <v>423369</v>
      </c>
      <c r="E26" s="45"/>
      <c r="F26" s="45"/>
      <c r="G26" s="38" t="s">
        <v>264</v>
      </c>
      <c r="H26" s="46">
        <v>491720</v>
      </c>
      <c r="I26" s="45"/>
    </row>
    <row r="27" spans="1:9">
      <c r="A27" s="17"/>
      <c r="B27" s="38"/>
      <c r="C27" s="38"/>
      <c r="D27" s="46"/>
      <c r="E27" s="45"/>
      <c r="F27" s="45"/>
      <c r="G27" s="38"/>
      <c r="H27" s="46"/>
      <c r="I27" s="45"/>
    </row>
    <row r="28" spans="1:9">
      <c r="A28" s="17"/>
      <c r="B28" s="47" t="s">
        <v>46</v>
      </c>
      <c r="C28" s="49">
        <v>38109</v>
      </c>
      <c r="D28" s="49"/>
      <c r="E28" s="21"/>
      <c r="F28" s="21"/>
      <c r="G28" s="49">
        <v>48389</v>
      </c>
      <c r="H28" s="49"/>
      <c r="I28" s="21"/>
    </row>
    <row r="29" spans="1:9" ht="15.75" thickBot="1">
      <c r="A29" s="17"/>
      <c r="B29" s="47"/>
      <c r="C29" s="78"/>
      <c r="D29" s="78"/>
      <c r="E29" s="79"/>
      <c r="F29" s="21"/>
      <c r="G29" s="78"/>
      <c r="H29" s="78"/>
      <c r="I29" s="79"/>
    </row>
    <row r="30" spans="1:9">
      <c r="A30" s="17"/>
      <c r="B30" s="38" t="s">
        <v>452</v>
      </c>
      <c r="C30" s="39" t="s">
        <v>264</v>
      </c>
      <c r="D30" s="41">
        <v>461478</v>
      </c>
      <c r="E30" s="43"/>
      <c r="F30" s="45"/>
      <c r="G30" s="39" t="s">
        <v>264</v>
      </c>
      <c r="H30" s="41">
        <v>540109</v>
      </c>
      <c r="I30" s="43"/>
    </row>
    <row r="31" spans="1:9" ht="15.75" thickBot="1">
      <c r="A31" s="17"/>
      <c r="B31" s="38"/>
      <c r="C31" s="80"/>
      <c r="D31" s="81"/>
      <c r="E31" s="82"/>
      <c r="F31" s="45"/>
      <c r="G31" s="80"/>
      <c r="H31" s="81"/>
      <c r="I31" s="82"/>
    </row>
    <row r="32" spans="1:9" ht="15.75" thickTop="1"/>
  </sheetData>
  <mergeCells count="79">
    <mergeCell ref="H30:H31"/>
    <mergeCell ref="I30:I31"/>
    <mergeCell ref="A1:A2"/>
    <mergeCell ref="B1:N1"/>
    <mergeCell ref="B2:N2"/>
    <mergeCell ref="B3:N3"/>
    <mergeCell ref="A4:A31"/>
    <mergeCell ref="B4:N4"/>
    <mergeCell ref="B5:N5"/>
    <mergeCell ref="B14:N1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I19:I20"/>
    <mergeCell ref="B21:B22"/>
    <mergeCell ref="C21:D22"/>
    <mergeCell ref="E21:E22"/>
    <mergeCell ref="F21:F22"/>
    <mergeCell ref="G21:H22"/>
    <mergeCell ref="I21:I22"/>
    <mergeCell ref="C17:I17"/>
    <mergeCell ref="C18:E18"/>
    <mergeCell ref="G18:I18"/>
    <mergeCell ref="B19:B20"/>
    <mergeCell ref="C19:C20"/>
    <mergeCell ref="D19:D20"/>
    <mergeCell ref="E19:E20"/>
    <mergeCell ref="F19:F20"/>
    <mergeCell ref="G19:G20"/>
    <mergeCell ref="H19:H20"/>
    <mergeCell ref="M10:M11"/>
    <mergeCell ref="N10:N11"/>
    <mergeCell ref="D12:E12"/>
    <mergeCell ref="H12:I12"/>
    <mergeCell ref="L12:M12"/>
    <mergeCell ref="B15:I15"/>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7109375" customWidth="1"/>
    <col min="4" max="4" width="15.85546875" customWidth="1"/>
    <col min="5" max="5" width="3.7109375" customWidth="1"/>
    <col min="6" max="6" width="22" customWidth="1"/>
    <col min="7" max="7" width="4.7109375" customWidth="1"/>
    <col min="8" max="8" width="15.85546875" customWidth="1"/>
    <col min="9" max="9" width="3.7109375" customWidth="1"/>
  </cols>
  <sheetData>
    <row r="1" spans="1:9" ht="30" customHeight="1">
      <c r="A1" s="8" t="s">
        <v>1529</v>
      </c>
      <c r="B1" s="8" t="s">
        <v>1</v>
      </c>
      <c r="C1" s="8"/>
      <c r="D1" s="8"/>
      <c r="E1" s="8"/>
      <c r="F1" s="8"/>
      <c r="G1" s="8"/>
      <c r="H1" s="8"/>
      <c r="I1" s="8"/>
    </row>
    <row r="2" spans="1:9" ht="15" customHeight="1">
      <c r="A2" s="8"/>
      <c r="B2" s="8" t="s">
        <v>2</v>
      </c>
      <c r="C2" s="8"/>
      <c r="D2" s="8"/>
      <c r="E2" s="8"/>
      <c r="F2" s="8"/>
      <c r="G2" s="8"/>
      <c r="H2" s="8"/>
      <c r="I2" s="8"/>
    </row>
    <row r="3" spans="1:9" ht="30">
      <c r="A3" s="3" t="s">
        <v>454</v>
      </c>
      <c r="B3" s="16" t="s">
        <v>6</v>
      </c>
      <c r="C3" s="16"/>
      <c r="D3" s="16"/>
      <c r="E3" s="16"/>
      <c r="F3" s="16"/>
      <c r="G3" s="16"/>
      <c r="H3" s="16"/>
      <c r="I3" s="16"/>
    </row>
    <row r="4" spans="1:9" ht="15" customHeight="1">
      <c r="A4" s="17" t="s">
        <v>1530</v>
      </c>
      <c r="B4" s="16" t="s">
        <v>6</v>
      </c>
      <c r="C4" s="16"/>
      <c r="D4" s="16"/>
      <c r="E4" s="16"/>
      <c r="F4" s="16"/>
      <c r="G4" s="16"/>
      <c r="H4" s="16"/>
      <c r="I4" s="16"/>
    </row>
    <row r="5" spans="1:9" ht="25.5" customHeight="1">
      <c r="A5" s="17"/>
      <c r="B5" s="20" t="s">
        <v>458</v>
      </c>
      <c r="C5" s="20"/>
      <c r="D5" s="20"/>
      <c r="E5" s="20"/>
      <c r="F5" s="20"/>
      <c r="G5" s="20"/>
      <c r="H5" s="20"/>
      <c r="I5" s="20"/>
    </row>
    <row r="6" spans="1:9">
      <c r="A6" s="17"/>
      <c r="B6" s="35"/>
      <c r="C6" s="35"/>
      <c r="D6" s="35"/>
      <c r="E6" s="35"/>
      <c r="F6" s="35"/>
      <c r="G6" s="35"/>
      <c r="H6" s="35"/>
      <c r="I6" s="35"/>
    </row>
    <row r="7" spans="1:9">
      <c r="A7" s="17"/>
      <c r="B7" s="13"/>
      <c r="C7" s="13"/>
      <c r="D7" s="13"/>
      <c r="E7" s="13"/>
      <c r="F7" s="13"/>
      <c r="G7" s="13"/>
      <c r="H7" s="13"/>
      <c r="I7" s="13"/>
    </row>
    <row r="8" spans="1:9" ht="15.75" thickBot="1">
      <c r="A8" s="17"/>
      <c r="B8" s="12"/>
      <c r="C8" s="36" t="s">
        <v>332</v>
      </c>
      <c r="D8" s="36"/>
      <c r="E8" s="36"/>
      <c r="F8" s="12"/>
      <c r="G8" s="36" t="s">
        <v>333</v>
      </c>
      <c r="H8" s="36"/>
      <c r="I8" s="36"/>
    </row>
    <row r="9" spans="1:9">
      <c r="A9" s="17"/>
      <c r="B9" s="10" t="s">
        <v>36</v>
      </c>
      <c r="C9" s="56"/>
      <c r="D9" s="56"/>
      <c r="E9" s="56"/>
      <c r="F9" s="12"/>
      <c r="G9" s="56"/>
      <c r="H9" s="56"/>
      <c r="I9" s="56"/>
    </row>
    <row r="10" spans="1:9">
      <c r="A10" s="17"/>
      <c r="B10" s="38" t="s">
        <v>37</v>
      </c>
      <c r="C10" s="38" t="s">
        <v>264</v>
      </c>
      <c r="D10" s="46">
        <v>56805</v>
      </c>
      <c r="E10" s="45"/>
      <c r="F10" s="45"/>
      <c r="G10" s="38" t="s">
        <v>264</v>
      </c>
      <c r="H10" s="46">
        <v>56326</v>
      </c>
      <c r="I10" s="45"/>
    </row>
    <row r="11" spans="1:9">
      <c r="A11" s="17"/>
      <c r="B11" s="38"/>
      <c r="C11" s="38"/>
      <c r="D11" s="46"/>
      <c r="E11" s="45"/>
      <c r="F11" s="45"/>
      <c r="G11" s="38"/>
      <c r="H11" s="46"/>
      <c r="I11" s="45"/>
    </row>
    <row r="12" spans="1:9">
      <c r="A12" s="17"/>
      <c r="B12" s="47" t="s">
        <v>41</v>
      </c>
      <c r="C12" s="49">
        <v>3926</v>
      </c>
      <c r="D12" s="49"/>
      <c r="E12" s="21"/>
      <c r="F12" s="21"/>
      <c r="G12" s="49">
        <v>4598</v>
      </c>
      <c r="H12" s="49"/>
      <c r="I12" s="21"/>
    </row>
    <row r="13" spans="1:9" ht="15.75" thickBot="1">
      <c r="A13" s="17"/>
      <c r="B13" s="47"/>
      <c r="C13" s="78"/>
      <c r="D13" s="78"/>
      <c r="E13" s="79"/>
      <c r="F13" s="21"/>
      <c r="G13" s="78"/>
      <c r="H13" s="78"/>
      <c r="I13" s="79"/>
    </row>
    <row r="14" spans="1:9">
      <c r="A14" s="17"/>
      <c r="B14" s="98" t="s">
        <v>459</v>
      </c>
      <c r="C14" s="39" t="s">
        <v>264</v>
      </c>
      <c r="D14" s="41">
        <v>60731</v>
      </c>
      <c r="E14" s="43"/>
      <c r="F14" s="45"/>
      <c r="G14" s="39" t="s">
        <v>264</v>
      </c>
      <c r="H14" s="41">
        <v>60924</v>
      </c>
      <c r="I14" s="43"/>
    </row>
    <row r="15" spans="1:9" ht="15.75" thickBot="1">
      <c r="A15" s="17"/>
      <c r="B15" s="98"/>
      <c r="C15" s="80"/>
      <c r="D15" s="81"/>
      <c r="E15" s="82"/>
      <c r="F15" s="45"/>
      <c r="G15" s="80"/>
      <c r="H15" s="81"/>
      <c r="I15" s="82"/>
    </row>
    <row r="16" spans="1:9" ht="15.75" thickTop="1">
      <c r="A16" s="17"/>
      <c r="B16" s="12"/>
      <c r="C16" s="96"/>
      <c r="D16" s="96"/>
      <c r="E16" s="96"/>
      <c r="F16" s="12"/>
      <c r="G16" s="96"/>
      <c r="H16" s="96"/>
      <c r="I16" s="96"/>
    </row>
    <row r="17" spans="1:9" ht="26.25">
      <c r="A17" s="17"/>
      <c r="B17" s="97" t="s">
        <v>460</v>
      </c>
      <c r="C17" s="45"/>
      <c r="D17" s="45"/>
      <c r="E17" s="45"/>
      <c r="F17" s="29"/>
      <c r="G17" s="45"/>
      <c r="H17" s="45"/>
      <c r="I17" s="45"/>
    </row>
    <row r="18" spans="1:9">
      <c r="A18" s="17"/>
      <c r="B18" s="47" t="s">
        <v>461</v>
      </c>
      <c r="C18" s="47" t="s">
        <v>264</v>
      </c>
      <c r="D18" s="49">
        <v>45209</v>
      </c>
      <c r="E18" s="21"/>
      <c r="F18" s="21"/>
      <c r="G18" s="47" t="s">
        <v>264</v>
      </c>
      <c r="H18" s="49">
        <v>45900</v>
      </c>
      <c r="I18" s="21"/>
    </row>
    <row r="19" spans="1:9">
      <c r="A19" s="17"/>
      <c r="B19" s="47"/>
      <c r="C19" s="47"/>
      <c r="D19" s="49"/>
      <c r="E19" s="21"/>
      <c r="F19" s="21"/>
      <c r="G19" s="47"/>
      <c r="H19" s="49"/>
      <c r="I19" s="21"/>
    </row>
    <row r="20" spans="1:9">
      <c r="A20" s="17"/>
      <c r="B20" s="38" t="s">
        <v>46</v>
      </c>
      <c r="C20" s="46">
        <v>6564</v>
      </c>
      <c r="D20" s="46"/>
      <c r="E20" s="45"/>
      <c r="F20" s="45"/>
      <c r="G20" s="46">
        <v>1773</v>
      </c>
      <c r="H20" s="46"/>
      <c r="I20" s="45"/>
    </row>
    <row r="21" spans="1:9">
      <c r="A21" s="17"/>
      <c r="B21" s="38"/>
      <c r="C21" s="46"/>
      <c r="D21" s="46"/>
      <c r="E21" s="45"/>
      <c r="F21" s="45"/>
      <c r="G21" s="46"/>
      <c r="H21" s="46"/>
      <c r="I21" s="45"/>
    </row>
    <row r="22" spans="1:9" ht="15.75" thickBot="1">
      <c r="A22" s="17"/>
      <c r="B22" s="30" t="s">
        <v>462</v>
      </c>
      <c r="C22" s="75" t="s">
        <v>463</v>
      </c>
      <c r="D22" s="75"/>
      <c r="E22" s="26" t="s">
        <v>270</v>
      </c>
      <c r="F22" s="12"/>
      <c r="G22" s="75" t="s">
        <v>464</v>
      </c>
      <c r="H22" s="75"/>
      <c r="I22" s="26" t="s">
        <v>270</v>
      </c>
    </row>
    <row r="23" spans="1:9">
      <c r="A23" s="17"/>
      <c r="B23" s="98" t="s">
        <v>465</v>
      </c>
      <c r="C23" s="39" t="s">
        <v>264</v>
      </c>
      <c r="D23" s="41">
        <v>51236</v>
      </c>
      <c r="E23" s="43"/>
      <c r="F23" s="45"/>
      <c r="G23" s="39" t="s">
        <v>264</v>
      </c>
      <c r="H23" s="41">
        <v>47165</v>
      </c>
      <c r="I23" s="43"/>
    </row>
    <row r="24" spans="1:9" ht="15.75" thickBot="1">
      <c r="A24" s="17"/>
      <c r="B24" s="98"/>
      <c r="C24" s="80"/>
      <c r="D24" s="81"/>
      <c r="E24" s="82"/>
      <c r="F24" s="45"/>
      <c r="G24" s="80"/>
      <c r="H24" s="81"/>
      <c r="I24" s="82"/>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5.85546875" bestFit="1" customWidth="1"/>
    <col min="3" max="3" width="2" customWidth="1"/>
    <col min="7" max="7" width="2" customWidth="1"/>
    <col min="11" max="11" width="15.7109375" bestFit="1" customWidth="1"/>
    <col min="12" max="12" width="6.5703125" customWidth="1"/>
    <col min="13" max="13" width="15.7109375" bestFit="1" customWidth="1"/>
    <col min="15" max="15" width="6.140625" customWidth="1"/>
    <col min="16" max="16" width="9.28515625" customWidth="1"/>
    <col min="18" max="18" width="9.140625" customWidth="1"/>
    <col min="19" max="19" width="6.28515625" customWidth="1"/>
    <col min="20" max="20" width="6.5703125" customWidth="1"/>
    <col min="23" max="23" width="2" customWidth="1"/>
    <col min="24" max="24" width="7.5703125" customWidth="1"/>
    <col min="27" max="27" width="2" customWidth="1"/>
    <col min="28" max="28" width="7.5703125" customWidth="1"/>
  </cols>
  <sheetData>
    <row r="1" spans="1:29" ht="15" customHeight="1">
      <c r="A1" s="8" t="s">
        <v>153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53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0" t="s">
        <v>471</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35"/>
      <c r="C6" s="35"/>
      <c r="D6" s="35"/>
      <c r="E6" s="35"/>
      <c r="F6" s="35"/>
      <c r="G6" s="35"/>
      <c r="H6" s="35"/>
      <c r="I6" s="35"/>
      <c r="J6" s="35"/>
      <c r="K6" s="35"/>
      <c r="L6" s="35"/>
      <c r="M6" s="35"/>
      <c r="N6" s="35"/>
      <c r="O6" s="35"/>
      <c r="P6" s="35"/>
      <c r="Q6" s="35"/>
      <c r="R6" s="35"/>
      <c r="S6" s="35"/>
    </row>
    <row r="7" spans="1:29">
      <c r="A7" s="17"/>
      <c r="B7" s="13"/>
      <c r="C7" s="13"/>
      <c r="D7" s="13"/>
      <c r="E7" s="13"/>
      <c r="F7" s="13"/>
      <c r="G7" s="13"/>
      <c r="H7" s="13"/>
      <c r="I7" s="13"/>
      <c r="J7" s="13"/>
      <c r="K7" s="13"/>
      <c r="L7" s="13"/>
      <c r="M7" s="13"/>
      <c r="N7" s="13"/>
      <c r="O7" s="13"/>
      <c r="P7" s="13"/>
      <c r="Q7" s="13"/>
      <c r="R7" s="13"/>
      <c r="S7" s="13"/>
    </row>
    <row r="8" spans="1:29">
      <c r="A8" s="17"/>
      <c r="B8" s="99"/>
      <c r="C8" s="61" t="s">
        <v>472</v>
      </c>
      <c r="D8" s="61"/>
      <c r="E8" s="61"/>
      <c r="F8" s="61"/>
      <c r="G8" s="61"/>
      <c r="H8" s="61"/>
      <c r="I8" s="61"/>
      <c r="J8" s="21"/>
      <c r="K8" s="61" t="s">
        <v>474</v>
      </c>
      <c r="L8" s="61"/>
      <c r="M8" s="61"/>
      <c r="N8" s="21"/>
      <c r="O8" s="61" t="s">
        <v>474</v>
      </c>
      <c r="P8" s="61"/>
      <c r="Q8" s="61"/>
      <c r="R8" s="61"/>
      <c r="S8" s="61"/>
    </row>
    <row r="9" spans="1:29" ht="15.75" thickBot="1">
      <c r="A9" s="17"/>
      <c r="B9" s="99"/>
      <c r="C9" s="36" t="s">
        <v>473</v>
      </c>
      <c r="D9" s="36"/>
      <c r="E9" s="36"/>
      <c r="F9" s="36"/>
      <c r="G9" s="36"/>
      <c r="H9" s="36"/>
      <c r="I9" s="36"/>
      <c r="J9" s="21"/>
      <c r="K9" s="36" t="s">
        <v>475</v>
      </c>
      <c r="L9" s="36"/>
      <c r="M9" s="36"/>
      <c r="N9" s="21"/>
      <c r="O9" s="36" t="s">
        <v>476</v>
      </c>
      <c r="P9" s="36"/>
      <c r="Q9" s="36"/>
      <c r="R9" s="36"/>
      <c r="S9" s="36"/>
    </row>
    <row r="10" spans="1:29" ht="15.75" thickBot="1">
      <c r="A10" s="17"/>
      <c r="B10" s="71"/>
      <c r="C10" s="37" t="s">
        <v>332</v>
      </c>
      <c r="D10" s="37"/>
      <c r="E10" s="37"/>
      <c r="F10" s="12"/>
      <c r="G10" s="37" t="s">
        <v>333</v>
      </c>
      <c r="H10" s="37"/>
      <c r="I10" s="37"/>
      <c r="J10" s="12"/>
      <c r="K10" s="25" t="s">
        <v>332</v>
      </c>
      <c r="L10" s="12"/>
      <c r="M10" s="25" t="s">
        <v>333</v>
      </c>
      <c r="N10" s="12"/>
      <c r="O10" s="37" t="s">
        <v>332</v>
      </c>
      <c r="P10" s="37"/>
      <c r="Q10" s="12"/>
      <c r="R10" s="37" t="s">
        <v>333</v>
      </c>
      <c r="S10" s="37"/>
    </row>
    <row r="11" spans="1:29">
      <c r="A11" s="17"/>
      <c r="B11" s="38" t="s">
        <v>477</v>
      </c>
      <c r="C11" s="39" t="s">
        <v>264</v>
      </c>
      <c r="D11" s="41">
        <v>644844</v>
      </c>
      <c r="E11" s="43"/>
      <c r="F11" s="45"/>
      <c r="G11" s="39" t="s">
        <v>264</v>
      </c>
      <c r="H11" s="41">
        <v>725951</v>
      </c>
      <c r="I11" s="43"/>
      <c r="J11" s="45"/>
      <c r="K11" s="89">
        <v>6.1</v>
      </c>
      <c r="L11" s="45"/>
      <c r="M11" s="89">
        <v>4.5</v>
      </c>
      <c r="N11" s="45"/>
      <c r="O11" s="89">
        <v>5.4</v>
      </c>
      <c r="P11" s="39" t="s">
        <v>354</v>
      </c>
      <c r="Q11" s="45"/>
      <c r="R11" s="89">
        <v>5.2</v>
      </c>
      <c r="S11" s="39" t="s">
        <v>354</v>
      </c>
    </row>
    <row r="12" spans="1:29">
      <c r="A12" s="17"/>
      <c r="B12" s="38"/>
      <c r="C12" s="38"/>
      <c r="D12" s="46"/>
      <c r="E12" s="45"/>
      <c r="F12" s="45"/>
      <c r="G12" s="38"/>
      <c r="H12" s="46"/>
      <c r="I12" s="45"/>
      <c r="J12" s="45"/>
      <c r="K12" s="50"/>
      <c r="L12" s="45"/>
      <c r="M12" s="50"/>
      <c r="N12" s="45"/>
      <c r="O12" s="50"/>
      <c r="P12" s="38"/>
      <c r="Q12" s="45"/>
      <c r="R12" s="50"/>
      <c r="S12" s="38"/>
    </row>
    <row r="13" spans="1:29">
      <c r="A13" s="17"/>
      <c r="B13" s="47" t="s">
        <v>478</v>
      </c>
      <c r="C13" s="49">
        <v>366019</v>
      </c>
      <c r="D13" s="49"/>
      <c r="E13" s="21"/>
      <c r="F13" s="21"/>
      <c r="G13" s="49">
        <v>369810</v>
      </c>
      <c r="H13" s="49"/>
      <c r="I13" s="21"/>
      <c r="J13" s="21"/>
      <c r="K13" s="48">
        <v>8.1</v>
      </c>
      <c r="L13" s="21"/>
      <c r="M13" s="48">
        <v>10.3</v>
      </c>
      <c r="N13" s="21"/>
      <c r="O13" s="48">
        <v>3.6</v>
      </c>
      <c r="P13" s="47" t="s">
        <v>354</v>
      </c>
      <c r="Q13" s="21"/>
      <c r="R13" s="48">
        <v>3.8</v>
      </c>
      <c r="S13" s="47" t="s">
        <v>354</v>
      </c>
    </row>
    <row r="14" spans="1:29">
      <c r="A14" s="17"/>
      <c r="B14" s="47"/>
      <c r="C14" s="49"/>
      <c r="D14" s="49"/>
      <c r="E14" s="21"/>
      <c r="F14" s="21"/>
      <c r="G14" s="49"/>
      <c r="H14" s="49"/>
      <c r="I14" s="21"/>
      <c r="J14" s="21"/>
      <c r="K14" s="48"/>
      <c r="L14" s="21"/>
      <c r="M14" s="48"/>
      <c r="N14" s="21"/>
      <c r="O14" s="48"/>
      <c r="P14" s="47"/>
      <c r="Q14" s="21"/>
      <c r="R14" s="48"/>
      <c r="S14" s="47"/>
    </row>
    <row r="15" spans="1:29">
      <c r="A15" s="17"/>
      <c r="B15" s="38" t="s">
        <v>479</v>
      </c>
      <c r="C15" s="46">
        <v>47022</v>
      </c>
      <c r="D15" s="46"/>
      <c r="E15" s="45"/>
      <c r="F15" s="45"/>
      <c r="G15" s="46">
        <v>47322</v>
      </c>
      <c r="H15" s="46"/>
      <c r="I15" s="45"/>
      <c r="J15" s="45"/>
      <c r="K15" s="50">
        <v>7.6</v>
      </c>
      <c r="L15" s="45"/>
      <c r="M15" s="50">
        <v>8.4</v>
      </c>
      <c r="N15" s="45"/>
      <c r="O15" s="50">
        <v>6.9</v>
      </c>
      <c r="P15" s="38" t="s">
        <v>354</v>
      </c>
      <c r="Q15" s="45"/>
      <c r="R15" s="50">
        <v>6.9</v>
      </c>
      <c r="S15" s="38" t="s">
        <v>354</v>
      </c>
    </row>
    <row r="16" spans="1:29">
      <c r="A16" s="17"/>
      <c r="B16" s="38"/>
      <c r="C16" s="46"/>
      <c r="D16" s="46"/>
      <c r="E16" s="45"/>
      <c r="F16" s="45"/>
      <c r="G16" s="46"/>
      <c r="H16" s="46"/>
      <c r="I16" s="45"/>
      <c r="J16" s="45"/>
      <c r="K16" s="50"/>
      <c r="L16" s="45"/>
      <c r="M16" s="50"/>
      <c r="N16" s="45"/>
      <c r="O16" s="50"/>
      <c r="P16" s="38"/>
      <c r="Q16" s="45"/>
      <c r="R16" s="50"/>
      <c r="S16" s="38"/>
    </row>
    <row r="17" spans="1:29">
      <c r="A17" s="17"/>
      <c r="B17" s="47" t="s">
        <v>480</v>
      </c>
      <c r="C17" s="49">
        <v>110510</v>
      </c>
      <c r="D17" s="49"/>
      <c r="E17" s="21"/>
      <c r="F17" s="21"/>
      <c r="G17" s="49">
        <v>94409</v>
      </c>
      <c r="H17" s="49"/>
      <c r="I17" s="21"/>
      <c r="J17" s="21"/>
      <c r="K17" s="48">
        <v>13.5</v>
      </c>
      <c r="L17" s="21"/>
      <c r="M17" s="48">
        <v>12.8</v>
      </c>
      <c r="N17" s="21"/>
      <c r="O17" s="48">
        <v>10.7</v>
      </c>
      <c r="P17" s="47" t="s">
        <v>354</v>
      </c>
      <c r="Q17" s="21"/>
      <c r="R17" s="48">
        <v>11</v>
      </c>
      <c r="S17" s="47" t="s">
        <v>354</v>
      </c>
    </row>
    <row r="18" spans="1:29">
      <c r="A18" s="17"/>
      <c r="B18" s="47"/>
      <c r="C18" s="49"/>
      <c r="D18" s="49"/>
      <c r="E18" s="21"/>
      <c r="F18" s="21"/>
      <c r="G18" s="49"/>
      <c r="H18" s="49"/>
      <c r="I18" s="21"/>
      <c r="J18" s="21"/>
      <c r="K18" s="48"/>
      <c r="L18" s="21"/>
      <c r="M18" s="48"/>
      <c r="N18" s="21"/>
      <c r="O18" s="48"/>
      <c r="P18" s="47"/>
      <c r="Q18" s="21"/>
      <c r="R18" s="48"/>
      <c r="S18" s="47"/>
    </row>
    <row r="19" spans="1:29">
      <c r="A19" s="17"/>
      <c r="B19" s="38" t="s">
        <v>481</v>
      </c>
      <c r="C19" s="46">
        <v>143042</v>
      </c>
      <c r="D19" s="46"/>
      <c r="E19" s="45"/>
      <c r="F19" s="45"/>
      <c r="G19" s="46">
        <v>186228</v>
      </c>
      <c r="H19" s="46"/>
      <c r="I19" s="45"/>
      <c r="J19" s="45"/>
      <c r="K19" s="50">
        <v>6</v>
      </c>
      <c r="L19" s="45"/>
      <c r="M19" s="50">
        <v>6.2</v>
      </c>
      <c r="N19" s="45"/>
      <c r="O19" s="50">
        <v>4.5999999999999996</v>
      </c>
      <c r="P19" s="38" t="s">
        <v>354</v>
      </c>
      <c r="Q19" s="45"/>
      <c r="R19" s="50">
        <v>4.3</v>
      </c>
      <c r="S19" s="38" t="s">
        <v>354</v>
      </c>
    </row>
    <row r="20" spans="1:29" ht="15.75" thickBot="1">
      <c r="A20" s="17"/>
      <c r="B20" s="38"/>
      <c r="C20" s="59"/>
      <c r="D20" s="59"/>
      <c r="E20" s="60"/>
      <c r="F20" s="45"/>
      <c r="G20" s="59"/>
      <c r="H20" s="59"/>
      <c r="I20" s="60"/>
      <c r="J20" s="45"/>
      <c r="K20" s="50"/>
      <c r="L20" s="45"/>
      <c r="M20" s="50"/>
      <c r="N20" s="45"/>
      <c r="O20" s="50"/>
      <c r="P20" s="38"/>
      <c r="Q20" s="45"/>
      <c r="R20" s="50"/>
      <c r="S20" s="38"/>
    </row>
    <row r="21" spans="1:29">
      <c r="A21" s="17"/>
      <c r="B21" s="72" t="s">
        <v>482</v>
      </c>
      <c r="C21" s="52" t="s">
        <v>264</v>
      </c>
      <c r="D21" s="54">
        <v>1311437</v>
      </c>
      <c r="E21" s="56"/>
      <c r="F21" s="21"/>
      <c r="G21" s="52" t="s">
        <v>264</v>
      </c>
      <c r="H21" s="54">
        <v>1423720</v>
      </c>
      <c r="I21" s="56"/>
      <c r="J21" s="21"/>
      <c r="K21" s="48">
        <v>7.2</v>
      </c>
      <c r="L21" s="21"/>
      <c r="M21" s="48">
        <v>6.8</v>
      </c>
      <c r="N21" s="21"/>
      <c r="O21" s="48">
        <v>5</v>
      </c>
      <c r="P21" s="47" t="s">
        <v>354</v>
      </c>
      <c r="Q21" s="21"/>
      <c r="R21" s="48">
        <v>5.2</v>
      </c>
      <c r="S21" s="47" t="s">
        <v>354</v>
      </c>
    </row>
    <row r="22" spans="1:29" ht="15.75" thickBot="1">
      <c r="A22" s="17"/>
      <c r="B22" s="72"/>
      <c r="C22" s="53"/>
      <c r="D22" s="55"/>
      <c r="E22" s="57"/>
      <c r="F22" s="21"/>
      <c r="G22" s="53"/>
      <c r="H22" s="55"/>
      <c r="I22" s="57"/>
      <c r="J22" s="21"/>
      <c r="K22" s="48"/>
      <c r="L22" s="21"/>
      <c r="M22" s="48"/>
      <c r="N22" s="21"/>
      <c r="O22" s="48"/>
      <c r="P22" s="47"/>
      <c r="Q22" s="21"/>
      <c r="R22" s="48"/>
      <c r="S22" s="47"/>
    </row>
    <row r="23" spans="1:29" ht="15.75" thickTop="1">
      <c r="A23" s="17" t="s">
        <v>1533</v>
      </c>
      <c r="B23" s="16" t="s">
        <v>6</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row>
    <row r="24" spans="1:29">
      <c r="A24" s="17"/>
      <c r="B24" s="20" t="s">
        <v>519</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row>
    <row r="25" spans="1:29">
      <c r="A25" s="17"/>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c r="A26" s="17"/>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ht="15.75" thickBot="1">
      <c r="A27" s="17"/>
      <c r="B27" s="71"/>
      <c r="C27" s="36" t="s">
        <v>520</v>
      </c>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ht="15.75" thickBot="1">
      <c r="A28" s="17"/>
      <c r="B28" s="71"/>
      <c r="C28" s="37" t="s">
        <v>521</v>
      </c>
      <c r="D28" s="37"/>
      <c r="E28" s="37"/>
      <c r="F28" s="12"/>
      <c r="G28" s="37">
        <v>2014</v>
      </c>
      <c r="H28" s="37"/>
      <c r="I28" s="37"/>
      <c r="J28" s="12"/>
      <c r="K28" s="37">
        <v>2015</v>
      </c>
      <c r="L28" s="37"/>
      <c r="M28" s="37"/>
      <c r="N28" s="12"/>
      <c r="O28" s="37">
        <v>2016</v>
      </c>
      <c r="P28" s="37"/>
      <c r="Q28" s="37"/>
      <c r="R28" s="12"/>
      <c r="S28" s="37">
        <v>2017</v>
      </c>
      <c r="T28" s="37"/>
      <c r="U28" s="37"/>
      <c r="V28" s="12"/>
      <c r="W28" s="37">
        <v>2018</v>
      </c>
      <c r="X28" s="37"/>
      <c r="Y28" s="37"/>
      <c r="Z28" s="12"/>
      <c r="AA28" s="37" t="s">
        <v>522</v>
      </c>
      <c r="AB28" s="37"/>
      <c r="AC28" s="37"/>
    </row>
    <row r="29" spans="1:29">
      <c r="A29" s="17"/>
      <c r="B29" s="38" t="s">
        <v>45</v>
      </c>
      <c r="C29" s="39" t="s">
        <v>264</v>
      </c>
      <c r="D29" s="41">
        <v>181383</v>
      </c>
      <c r="E29" s="43"/>
      <c r="F29" s="45"/>
      <c r="G29" s="39" t="s">
        <v>264</v>
      </c>
      <c r="H29" s="41">
        <v>3283</v>
      </c>
      <c r="I29" s="43"/>
      <c r="J29" s="45"/>
      <c r="K29" s="39" t="s">
        <v>264</v>
      </c>
      <c r="L29" s="89" t="s">
        <v>265</v>
      </c>
      <c r="M29" s="43"/>
      <c r="N29" s="45"/>
      <c r="O29" s="39" t="s">
        <v>264</v>
      </c>
      <c r="P29" s="89" t="s">
        <v>265</v>
      </c>
      <c r="Q29" s="43"/>
      <c r="R29" s="45"/>
      <c r="S29" s="39" t="s">
        <v>264</v>
      </c>
      <c r="T29" s="89" t="s">
        <v>265</v>
      </c>
      <c r="U29" s="43"/>
      <c r="V29" s="45"/>
      <c r="W29" s="39" t="s">
        <v>264</v>
      </c>
      <c r="X29" s="41">
        <v>178100</v>
      </c>
      <c r="Y29" s="43"/>
      <c r="Z29" s="45"/>
      <c r="AA29" s="39" t="s">
        <v>264</v>
      </c>
      <c r="AB29" s="89" t="s">
        <v>265</v>
      </c>
      <c r="AC29" s="43"/>
    </row>
    <row r="30" spans="1:29">
      <c r="A30" s="17"/>
      <c r="B30" s="38"/>
      <c r="C30" s="38"/>
      <c r="D30" s="46"/>
      <c r="E30" s="45"/>
      <c r="F30" s="45"/>
      <c r="G30" s="38"/>
      <c r="H30" s="46"/>
      <c r="I30" s="45"/>
      <c r="J30" s="45"/>
      <c r="K30" s="38"/>
      <c r="L30" s="50"/>
      <c r="M30" s="45"/>
      <c r="N30" s="45"/>
      <c r="O30" s="38"/>
      <c r="P30" s="50"/>
      <c r="Q30" s="45"/>
      <c r="R30" s="45"/>
      <c r="S30" s="38"/>
      <c r="T30" s="50"/>
      <c r="U30" s="45"/>
      <c r="V30" s="45"/>
      <c r="W30" s="38"/>
      <c r="X30" s="46"/>
      <c r="Y30" s="45"/>
      <c r="Z30" s="45"/>
      <c r="AA30" s="38"/>
      <c r="AB30" s="50"/>
      <c r="AC30" s="45"/>
    </row>
    <row r="31" spans="1:29">
      <c r="A31" s="17"/>
      <c r="B31" s="30" t="s">
        <v>523</v>
      </c>
      <c r="C31" s="21"/>
      <c r="D31" s="21"/>
      <c r="E31" s="21"/>
      <c r="F31" s="12"/>
      <c r="G31" s="21"/>
      <c r="H31" s="21"/>
      <c r="I31" s="21"/>
      <c r="J31" s="12"/>
      <c r="K31" s="21"/>
      <c r="L31" s="21"/>
      <c r="M31" s="21"/>
      <c r="N31" s="12"/>
      <c r="O31" s="21"/>
      <c r="P31" s="21"/>
      <c r="Q31" s="21"/>
      <c r="R31" s="12"/>
      <c r="S31" s="21"/>
      <c r="T31" s="21"/>
      <c r="U31" s="21"/>
      <c r="V31" s="12"/>
      <c r="W31" s="21"/>
      <c r="X31" s="21"/>
      <c r="Y31" s="21"/>
      <c r="Z31" s="12"/>
      <c r="AA31" s="21"/>
      <c r="AB31" s="21"/>
      <c r="AC31" s="21"/>
    </row>
    <row r="32" spans="1:29">
      <c r="A32" s="17"/>
      <c r="B32" s="100" t="s">
        <v>524</v>
      </c>
      <c r="C32" s="46">
        <v>1024296</v>
      </c>
      <c r="D32" s="46"/>
      <c r="E32" s="45"/>
      <c r="F32" s="45"/>
      <c r="G32" s="46">
        <v>11476</v>
      </c>
      <c r="H32" s="46"/>
      <c r="I32" s="45"/>
      <c r="J32" s="45"/>
      <c r="K32" s="46">
        <v>56343</v>
      </c>
      <c r="L32" s="46"/>
      <c r="M32" s="45"/>
      <c r="N32" s="45"/>
      <c r="O32" s="46">
        <v>280740</v>
      </c>
      <c r="P32" s="46"/>
      <c r="Q32" s="45"/>
      <c r="R32" s="45"/>
      <c r="S32" s="46">
        <v>55019</v>
      </c>
      <c r="T32" s="46"/>
      <c r="U32" s="45"/>
      <c r="V32" s="45"/>
      <c r="W32" s="50" t="s">
        <v>265</v>
      </c>
      <c r="X32" s="50"/>
      <c r="Y32" s="45"/>
      <c r="Z32" s="45"/>
      <c r="AA32" s="46">
        <v>620718</v>
      </c>
      <c r="AB32" s="46"/>
      <c r="AC32" s="45"/>
    </row>
    <row r="33" spans="1:29">
      <c r="A33" s="17"/>
      <c r="B33" s="100"/>
      <c r="C33" s="46"/>
      <c r="D33" s="46"/>
      <c r="E33" s="45"/>
      <c r="F33" s="45"/>
      <c r="G33" s="46"/>
      <c r="H33" s="46"/>
      <c r="I33" s="45"/>
      <c r="J33" s="45"/>
      <c r="K33" s="46"/>
      <c r="L33" s="46"/>
      <c r="M33" s="45"/>
      <c r="N33" s="45"/>
      <c r="O33" s="46"/>
      <c r="P33" s="46"/>
      <c r="Q33" s="45"/>
      <c r="R33" s="45"/>
      <c r="S33" s="46"/>
      <c r="T33" s="46"/>
      <c r="U33" s="45"/>
      <c r="V33" s="45"/>
      <c r="W33" s="50"/>
      <c r="X33" s="50"/>
      <c r="Y33" s="45"/>
      <c r="Z33" s="45"/>
      <c r="AA33" s="46"/>
      <c r="AB33" s="46"/>
      <c r="AC33" s="45"/>
    </row>
    <row r="34" spans="1:29">
      <c r="A34" s="17"/>
      <c r="B34" s="72" t="s">
        <v>525</v>
      </c>
      <c r="C34" s="49">
        <v>128238</v>
      </c>
      <c r="D34" s="49"/>
      <c r="E34" s="21"/>
      <c r="F34" s="21"/>
      <c r="G34" s="49">
        <v>15327</v>
      </c>
      <c r="H34" s="49"/>
      <c r="I34" s="21"/>
      <c r="J34" s="21"/>
      <c r="K34" s="49">
        <v>15831</v>
      </c>
      <c r="L34" s="49"/>
      <c r="M34" s="21"/>
      <c r="N34" s="21"/>
      <c r="O34" s="49">
        <v>14256</v>
      </c>
      <c r="P34" s="49"/>
      <c r="Q34" s="21"/>
      <c r="R34" s="21"/>
      <c r="S34" s="49">
        <v>13282</v>
      </c>
      <c r="T34" s="49"/>
      <c r="U34" s="21"/>
      <c r="V34" s="21"/>
      <c r="W34" s="49">
        <v>13258</v>
      </c>
      <c r="X34" s="49"/>
      <c r="Y34" s="21"/>
      <c r="Z34" s="21"/>
      <c r="AA34" s="49">
        <v>56284</v>
      </c>
      <c r="AB34" s="49"/>
      <c r="AC34" s="21"/>
    </row>
    <row r="35" spans="1:29">
      <c r="A35" s="17"/>
      <c r="B35" s="72"/>
      <c r="C35" s="49"/>
      <c r="D35" s="49"/>
      <c r="E35" s="21"/>
      <c r="F35" s="21"/>
      <c r="G35" s="49"/>
      <c r="H35" s="49"/>
      <c r="I35" s="21"/>
      <c r="J35" s="21"/>
      <c r="K35" s="49"/>
      <c r="L35" s="49"/>
      <c r="M35" s="21"/>
      <c r="N35" s="21"/>
      <c r="O35" s="49"/>
      <c r="P35" s="49"/>
      <c r="Q35" s="21"/>
      <c r="R35" s="21"/>
      <c r="S35" s="49"/>
      <c r="T35" s="49"/>
      <c r="U35" s="21"/>
      <c r="V35" s="21"/>
      <c r="W35" s="49"/>
      <c r="X35" s="49"/>
      <c r="Y35" s="21"/>
      <c r="Z35" s="21"/>
      <c r="AA35" s="49"/>
      <c r="AB35" s="49"/>
      <c r="AC35" s="21"/>
    </row>
    <row r="36" spans="1:29">
      <c r="A36" s="17"/>
      <c r="B36" s="38" t="s">
        <v>526</v>
      </c>
      <c r="C36" s="46">
        <v>47022</v>
      </c>
      <c r="D36" s="46"/>
      <c r="E36" s="45"/>
      <c r="F36" s="45"/>
      <c r="G36" s="46">
        <v>11240</v>
      </c>
      <c r="H36" s="46"/>
      <c r="I36" s="45"/>
      <c r="J36" s="45"/>
      <c r="K36" s="50" t="s">
        <v>265</v>
      </c>
      <c r="L36" s="50"/>
      <c r="M36" s="45"/>
      <c r="N36" s="45"/>
      <c r="O36" s="50" t="s">
        <v>265</v>
      </c>
      <c r="P36" s="50"/>
      <c r="Q36" s="45"/>
      <c r="R36" s="45"/>
      <c r="S36" s="50" t="s">
        <v>265</v>
      </c>
      <c r="T36" s="50"/>
      <c r="U36" s="45"/>
      <c r="V36" s="45"/>
      <c r="W36" s="50" t="s">
        <v>265</v>
      </c>
      <c r="X36" s="50"/>
      <c r="Y36" s="45"/>
      <c r="Z36" s="45"/>
      <c r="AA36" s="46">
        <v>35782</v>
      </c>
      <c r="AB36" s="46"/>
      <c r="AC36" s="45"/>
    </row>
    <row r="37" spans="1:29">
      <c r="A37" s="17"/>
      <c r="B37" s="38"/>
      <c r="C37" s="46"/>
      <c r="D37" s="46"/>
      <c r="E37" s="45"/>
      <c r="F37" s="45"/>
      <c r="G37" s="46"/>
      <c r="H37" s="46"/>
      <c r="I37" s="45"/>
      <c r="J37" s="45"/>
      <c r="K37" s="50"/>
      <c r="L37" s="50"/>
      <c r="M37" s="45"/>
      <c r="N37" s="45"/>
      <c r="O37" s="50"/>
      <c r="P37" s="50"/>
      <c r="Q37" s="45"/>
      <c r="R37" s="45"/>
      <c r="S37" s="50"/>
      <c r="T37" s="50"/>
      <c r="U37" s="45"/>
      <c r="V37" s="45"/>
      <c r="W37" s="50"/>
      <c r="X37" s="50"/>
      <c r="Y37" s="45"/>
      <c r="Z37" s="45"/>
      <c r="AA37" s="46"/>
      <c r="AB37" s="46"/>
      <c r="AC37" s="45"/>
    </row>
    <row r="38" spans="1:29">
      <c r="A38" s="17"/>
      <c r="B38" s="47" t="s">
        <v>527</v>
      </c>
      <c r="C38" s="49">
        <v>110510</v>
      </c>
      <c r="D38" s="49"/>
      <c r="E38" s="21"/>
      <c r="F38" s="21"/>
      <c r="G38" s="49">
        <v>4871</v>
      </c>
      <c r="H38" s="49"/>
      <c r="I38" s="21"/>
      <c r="J38" s="21"/>
      <c r="K38" s="49">
        <v>5395</v>
      </c>
      <c r="L38" s="49"/>
      <c r="M38" s="21"/>
      <c r="N38" s="21"/>
      <c r="O38" s="49">
        <v>5963</v>
      </c>
      <c r="P38" s="49"/>
      <c r="Q38" s="21"/>
      <c r="R38" s="21"/>
      <c r="S38" s="49">
        <v>6509</v>
      </c>
      <c r="T38" s="49"/>
      <c r="U38" s="21"/>
      <c r="V38" s="21"/>
      <c r="W38" s="49">
        <v>7053</v>
      </c>
      <c r="X38" s="49"/>
      <c r="Y38" s="21"/>
      <c r="Z38" s="21"/>
      <c r="AA38" s="49">
        <v>80719</v>
      </c>
      <c r="AB38" s="49"/>
      <c r="AC38" s="21"/>
    </row>
    <row r="39" spans="1:29" ht="15.75" thickBot="1">
      <c r="A39" s="17"/>
      <c r="B39" s="47"/>
      <c r="C39" s="78"/>
      <c r="D39" s="78"/>
      <c r="E39" s="79"/>
      <c r="F39" s="21"/>
      <c r="G39" s="78"/>
      <c r="H39" s="78"/>
      <c r="I39" s="79"/>
      <c r="J39" s="21"/>
      <c r="K39" s="78"/>
      <c r="L39" s="78"/>
      <c r="M39" s="79"/>
      <c r="N39" s="21"/>
      <c r="O39" s="78"/>
      <c r="P39" s="78"/>
      <c r="Q39" s="79"/>
      <c r="R39" s="21"/>
      <c r="S39" s="78"/>
      <c r="T39" s="78"/>
      <c r="U39" s="79"/>
      <c r="V39" s="21"/>
      <c r="W39" s="78"/>
      <c r="X39" s="78"/>
      <c r="Y39" s="79"/>
      <c r="Z39" s="21"/>
      <c r="AA39" s="78"/>
      <c r="AB39" s="78"/>
      <c r="AC39" s="79"/>
    </row>
    <row r="40" spans="1:29">
      <c r="A40" s="17"/>
      <c r="B40" s="101" t="s">
        <v>116</v>
      </c>
      <c r="C40" s="39" t="s">
        <v>264</v>
      </c>
      <c r="D40" s="41">
        <v>1491449</v>
      </c>
      <c r="E40" s="43"/>
      <c r="F40" s="45"/>
      <c r="G40" s="39" t="s">
        <v>264</v>
      </c>
      <c r="H40" s="41">
        <v>46197</v>
      </c>
      <c r="I40" s="43"/>
      <c r="J40" s="45"/>
      <c r="K40" s="39" t="s">
        <v>264</v>
      </c>
      <c r="L40" s="41">
        <v>77569</v>
      </c>
      <c r="M40" s="43"/>
      <c r="N40" s="45"/>
      <c r="O40" s="39" t="s">
        <v>264</v>
      </c>
      <c r="P40" s="41">
        <v>300959</v>
      </c>
      <c r="Q40" s="43"/>
      <c r="R40" s="45"/>
      <c r="S40" s="39" t="s">
        <v>264</v>
      </c>
      <c r="T40" s="41">
        <v>74810</v>
      </c>
      <c r="U40" s="43"/>
      <c r="V40" s="45"/>
      <c r="W40" s="39" t="s">
        <v>264</v>
      </c>
      <c r="X40" s="41">
        <v>198411</v>
      </c>
      <c r="Y40" s="43"/>
      <c r="Z40" s="45"/>
      <c r="AA40" s="39" t="s">
        <v>264</v>
      </c>
      <c r="AB40" s="41">
        <v>793503</v>
      </c>
      <c r="AC40" s="43"/>
    </row>
    <row r="41" spans="1:29" ht="15.75" thickBot="1">
      <c r="A41" s="17"/>
      <c r="B41" s="101"/>
      <c r="C41" s="80"/>
      <c r="D41" s="81"/>
      <c r="E41" s="82"/>
      <c r="F41" s="45"/>
      <c r="G41" s="80"/>
      <c r="H41" s="81"/>
      <c r="I41" s="82"/>
      <c r="J41" s="45"/>
      <c r="K41" s="80"/>
      <c r="L41" s="81"/>
      <c r="M41" s="82"/>
      <c r="N41" s="45"/>
      <c r="O41" s="80"/>
      <c r="P41" s="81"/>
      <c r="Q41" s="82"/>
      <c r="R41" s="45"/>
      <c r="S41" s="80"/>
      <c r="T41" s="81"/>
      <c r="U41" s="82"/>
      <c r="V41" s="45"/>
      <c r="W41" s="80"/>
      <c r="X41" s="81"/>
      <c r="Y41" s="82"/>
      <c r="Z41" s="45"/>
      <c r="AA41" s="80"/>
      <c r="AB41" s="81"/>
      <c r="AC41" s="82"/>
    </row>
    <row r="42" spans="1:29" ht="15.75" thickTop="1"/>
  </sheetData>
  <mergeCells count="280">
    <mergeCell ref="B24:AC24"/>
    <mergeCell ref="AC40:AC41"/>
    <mergeCell ref="A1:A2"/>
    <mergeCell ref="B1:AC1"/>
    <mergeCell ref="B2:AC2"/>
    <mergeCell ref="B3:AC3"/>
    <mergeCell ref="A4:A22"/>
    <mergeCell ref="B4:AC4"/>
    <mergeCell ref="B5:AC5"/>
    <mergeCell ref="A23:A41"/>
    <mergeCell ref="B23:AC2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A31:AC31"/>
    <mergeCell ref="B32:B33"/>
    <mergeCell ref="C32:D33"/>
    <mergeCell ref="E32:E33"/>
    <mergeCell ref="F32:F33"/>
    <mergeCell ref="G32:H33"/>
    <mergeCell ref="I32:I33"/>
    <mergeCell ref="J32:J33"/>
    <mergeCell ref="K32:L33"/>
    <mergeCell ref="M32:M33"/>
    <mergeCell ref="Z29:Z30"/>
    <mergeCell ref="AA29:AA30"/>
    <mergeCell ref="AB29:AB30"/>
    <mergeCell ref="AC29:AC30"/>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AC25"/>
    <mergeCell ref="C27:AC27"/>
    <mergeCell ref="C28:E28"/>
    <mergeCell ref="G28:I28"/>
    <mergeCell ref="K28:M28"/>
    <mergeCell ref="O28:Q28"/>
    <mergeCell ref="S28:U28"/>
    <mergeCell ref="W28:Y28"/>
    <mergeCell ref="AA28:AC28"/>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B21:B22"/>
    <mergeCell ref="C21:C22"/>
    <mergeCell ref="D21:D22"/>
    <mergeCell ref="E21:E22"/>
    <mergeCell ref="F21:F22"/>
    <mergeCell ref="G21:G22"/>
    <mergeCell ref="J19:J20"/>
    <mergeCell ref="K19:K20"/>
    <mergeCell ref="L19:L20"/>
    <mergeCell ref="M19:M20"/>
    <mergeCell ref="N19:N20"/>
    <mergeCell ref="O19:O20"/>
    <mergeCell ref="P17:P18"/>
    <mergeCell ref="Q17:Q18"/>
    <mergeCell ref="R17:R18"/>
    <mergeCell ref="S17:S18"/>
    <mergeCell ref="B19:B20"/>
    <mergeCell ref="C19:D20"/>
    <mergeCell ref="E19:E20"/>
    <mergeCell ref="F19:F20"/>
    <mergeCell ref="G19:H20"/>
    <mergeCell ref="I19:I20"/>
    <mergeCell ref="J17:J18"/>
    <mergeCell ref="K17:K18"/>
    <mergeCell ref="L17:L18"/>
    <mergeCell ref="M17:M18"/>
    <mergeCell ref="N17:N18"/>
    <mergeCell ref="O17:O18"/>
    <mergeCell ref="P15:P16"/>
    <mergeCell ref="Q15:Q16"/>
    <mergeCell ref="R15:R16"/>
    <mergeCell ref="S15:S16"/>
    <mergeCell ref="B17:B18"/>
    <mergeCell ref="C17:D18"/>
    <mergeCell ref="E17:E18"/>
    <mergeCell ref="F17:F18"/>
    <mergeCell ref="G17:H18"/>
    <mergeCell ref="I17:I18"/>
    <mergeCell ref="J15:J16"/>
    <mergeCell ref="K15:K16"/>
    <mergeCell ref="L15:L16"/>
    <mergeCell ref="M15:M16"/>
    <mergeCell ref="N15:N16"/>
    <mergeCell ref="O15:O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O10:P10"/>
    <mergeCell ref="R10:S10"/>
    <mergeCell ref="B11:B12"/>
    <mergeCell ref="C11:C12"/>
    <mergeCell ref="D11:D12"/>
    <mergeCell ref="E11:E12"/>
    <mergeCell ref="F11:F12"/>
    <mergeCell ref="G11:G12"/>
    <mergeCell ref="B6:S6"/>
    <mergeCell ref="B8:B9"/>
    <mergeCell ref="C8:I8"/>
    <mergeCell ref="C9:I9"/>
    <mergeCell ref="J8:J9"/>
    <mergeCell ref="K8:M8"/>
    <mergeCell ref="K9:M9"/>
    <mergeCell ref="N8:N9"/>
    <mergeCell ref="O8:S8"/>
    <mergeCell ref="O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5</v>
      </c>
      <c r="B2" s="1" t="s">
        <v>2</v>
      </c>
      <c r="C2" s="1" t="s">
        <v>35</v>
      </c>
      <c r="D2" s="1" t="s">
        <v>75</v>
      </c>
    </row>
    <row r="3" spans="1:4">
      <c r="A3" s="3" t="s">
        <v>76</v>
      </c>
      <c r="B3" s="4" t="s">
        <v>6</v>
      </c>
      <c r="C3" s="4" t="s">
        <v>6</v>
      </c>
      <c r="D3" s="4" t="s">
        <v>6</v>
      </c>
    </row>
    <row r="4" spans="1:4">
      <c r="A4" s="2" t="s">
        <v>77</v>
      </c>
      <c r="B4" s="9">
        <v>313097</v>
      </c>
      <c r="C4" s="9">
        <v>255761</v>
      </c>
      <c r="D4" s="9">
        <v>223613</v>
      </c>
    </row>
    <row r="5" spans="1:4">
      <c r="A5" s="2" t="s">
        <v>78</v>
      </c>
      <c r="B5" s="6">
        <v>54852</v>
      </c>
      <c r="C5" s="6">
        <v>45147</v>
      </c>
      <c r="D5" s="6">
        <v>32252</v>
      </c>
    </row>
    <row r="6" spans="1:4">
      <c r="A6" s="2" t="s">
        <v>79</v>
      </c>
      <c r="B6" s="6">
        <v>32500</v>
      </c>
      <c r="C6" s="6">
        <v>26589</v>
      </c>
      <c r="D6" s="6">
        <v>22290</v>
      </c>
    </row>
    <row r="7" spans="1:4">
      <c r="A7" s="2" t="s">
        <v>80</v>
      </c>
      <c r="B7" s="6">
        <v>1151</v>
      </c>
      <c r="C7" s="4">
        <v>-180</v>
      </c>
      <c r="D7" s="4">
        <v>7</v>
      </c>
    </row>
    <row r="8" spans="1:4">
      <c r="A8" s="2" t="s">
        <v>81</v>
      </c>
      <c r="B8" s="6">
        <v>13073</v>
      </c>
      <c r="C8" s="6">
        <v>11018</v>
      </c>
      <c r="D8" s="6">
        <v>9509</v>
      </c>
    </row>
    <row r="9" spans="1:4" ht="30">
      <c r="A9" s="2" t="s">
        <v>82</v>
      </c>
      <c r="B9" s="4">
        <v>549</v>
      </c>
      <c r="C9" s="4">
        <v>617</v>
      </c>
      <c r="D9" s="4">
        <v>929</v>
      </c>
    </row>
    <row r="10" spans="1:4">
      <c r="A10" s="2" t="s">
        <v>83</v>
      </c>
      <c r="B10" s="6">
        <v>415222</v>
      </c>
      <c r="C10" s="6">
        <v>338952</v>
      </c>
      <c r="D10" s="6">
        <v>288600</v>
      </c>
    </row>
    <row r="11" spans="1:4">
      <c r="A11" s="3" t="s">
        <v>84</v>
      </c>
      <c r="B11" s="4" t="s">
        <v>6</v>
      </c>
      <c r="C11" s="4" t="s">
        <v>6</v>
      </c>
      <c r="D11" s="4" t="s">
        <v>6</v>
      </c>
    </row>
    <row r="12" spans="1:4">
      <c r="A12" s="2" t="s">
        <v>85</v>
      </c>
      <c r="B12" s="6">
        <v>87637</v>
      </c>
      <c r="C12" s="6">
        <v>68839</v>
      </c>
      <c r="D12" s="6">
        <v>59190</v>
      </c>
    </row>
    <row r="13" spans="1:4">
      <c r="A13" s="2" t="s">
        <v>86</v>
      </c>
      <c r="B13" s="6">
        <v>22284</v>
      </c>
      <c r="C13" s="6">
        <v>19207</v>
      </c>
      <c r="D13" s="6">
        <v>17547</v>
      </c>
    </row>
    <row r="14" spans="1:4">
      <c r="A14" s="2" t="s">
        <v>87</v>
      </c>
      <c r="B14" s="6">
        <v>40297</v>
      </c>
      <c r="C14" s="6">
        <v>34918</v>
      </c>
      <c r="D14" s="6">
        <v>25392</v>
      </c>
    </row>
    <row r="15" spans="1:4" ht="30">
      <c r="A15" s="2" t="s">
        <v>88</v>
      </c>
      <c r="B15" s="6">
        <v>20435</v>
      </c>
      <c r="C15" s="6">
        <v>18141</v>
      </c>
      <c r="D15" s="6">
        <v>16196</v>
      </c>
    </row>
    <row r="16" spans="1:4" ht="30">
      <c r="A16" s="2" t="s">
        <v>89</v>
      </c>
      <c r="B16" s="6">
        <v>25941</v>
      </c>
      <c r="C16" s="6">
        <v>20037</v>
      </c>
      <c r="D16" s="6">
        <v>19704</v>
      </c>
    </row>
    <row r="17" spans="1:4" ht="30">
      <c r="A17" s="2" t="s">
        <v>90</v>
      </c>
      <c r="B17" s="6">
        <v>9913</v>
      </c>
      <c r="C17" s="6">
        <v>8316</v>
      </c>
      <c r="D17" s="6">
        <v>7571</v>
      </c>
    </row>
    <row r="18" spans="1:4">
      <c r="A18" s="2" t="s">
        <v>91</v>
      </c>
      <c r="B18" s="6">
        <v>3928</v>
      </c>
      <c r="C18" s="6">
        <v>4296</v>
      </c>
      <c r="D18" s="6">
        <v>1971</v>
      </c>
    </row>
    <row r="19" spans="1:4">
      <c r="A19" s="2" t="s">
        <v>92</v>
      </c>
      <c r="B19" s="6">
        <v>110078</v>
      </c>
      <c r="C19" s="6">
        <v>89674</v>
      </c>
      <c r="D19" s="6">
        <v>74193</v>
      </c>
    </row>
    <row r="20" spans="1:4">
      <c r="A20" s="2" t="s">
        <v>93</v>
      </c>
      <c r="B20" s="4">
        <v>0</v>
      </c>
      <c r="C20" s="4">
        <v>0</v>
      </c>
      <c r="D20" s="6">
        <v>1382</v>
      </c>
    </row>
    <row r="21" spans="1:4">
      <c r="A21" s="2" t="s">
        <v>81</v>
      </c>
      <c r="B21" s="6">
        <v>73339</v>
      </c>
      <c r="C21" s="6">
        <v>67859</v>
      </c>
      <c r="D21" s="6">
        <v>64606</v>
      </c>
    </row>
    <row r="22" spans="1:4" ht="30">
      <c r="A22" s="2" t="s">
        <v>94</v>
      </c>
      <c r="B22" s="6">
        <v>3238</v>
      </c>
      <c r="C22" s="6">
        <v>3321</v>
      </c>
      <c r="D22" s="6">
        <v>3333</v>
      </c>
    </row>
    <row r="23" spans="1:4">
      <c r="A23" s="2" t="s">
        <v>95</v>
      </c>
      <c r="B23" s="6">
        <v>397090</v>
      </c>
      <c r="C23" s="6">
        <v>334608</v>
      </c>
      <c r="D23" s="6">
        <v>291085</v>
      </c>
    </row>
    <row r="24" spans="1:4" ht="30">
      <c r="A24" s="2" t="s">
        <v>96</v>
      </c>
      <c r="B24" s="6">
        <v>18132</v>
      </c>
      <c r="C24" s="6">
        <v>4344</v>
      </c>
      <c r="D24" s="6">
        <v>-2485</v>
      </c>
    </row>
    <row r="25" spans="1:4">
      <c r="A25" s="2" t="s">
        <v>97</v>
      </c>
      <c r="B25" s="4">
        <v>-234</v>
      </c>
      <c r="C25" s="4">
        <v>-249</v>
      </c>
      <c r="D25" s="4">
        <v>-150</v>
      </c>
    </row>
    <row r="26" spans="1:4">
      <c r="A26" s="2" t="s">
        <v>98</v>
      </c>
      <c r="B26" s="6">
        <v>2250</v>
      </c>
      <c r="C26" s="6">
        <v>3900</v>
      </c>
      <c r="D26" s="6">
        <v>2100</v>
      </c>
    </row>
    <row r="27" spans="1:4">
      <c r="A27" s="2" t="s">
        <v>99</v>
      </c>
      <c r="B27" s="6">
        <v>20148</v>
      </c>
      <c r="C27" s="6">
        <v>7995</v>
      </c>
      <c r="D27" s="4">
        <v>-535</v>
      </c>
    </row>
    <row r="28" spans="1:4" ht="30">
      <c r="A28" s="2" t="s">
        <v>100</v>
      </c>
      <c r="B28" s="6">
        <v>2598</v>
      </c>
      <c r="C28" s="6">
        <v>2329</v>
      </c>
      <c r="D28" s="6">
        <v>1222</v>
      </c>
    </row>
    <row r="29" spans="1:4" ht="30">
      <c r="A29" s="2" t="s">
        <v>101</v>
      </c>
      <c r="B29" s="4">
        <v>166</v>
      </c>
      <c r="C29" s="4">
        <v>0</v>
      </c>
      <c r="D29" s="4">
        <v>0</v>
      </c>
    </row>
    <row r="30" spans="1:4" ht="30">
      <c r="A30" s="2" t="s">
        <v>102</v>
      </c>
      <c r="B30" s="4">
        <v>718</v>
      </c>
      <c r="C30" s="4">
        <v>-318</v>
      </c>
      <c r="D30" s="4">
        <v>-671</v>
      </c>
    </row>
    <row r="31" spans="1:4" ht="30">
      <c r="A31" s="2" t="s">
        <v>103</v>
      </c>
      <c r="B31" s="6">
        <v>16666</v>
      </c>
      <c r="C31" s="6">
        <v>5984</v>
      </c>
      <c r="D31" s="6">
        <v>-1086</v>
      </c>
    </row>
    <row r="32" spans="1:4" ht="30">
      <c r="A32" s="2" t="s">
        <v>104</v>
      </c>
      <c r="B32" s="6">
        <v>6056</v>
      </c>
      <c r="C32" s="6">
        <v>1026</v>
      </c>
      <c r="D32" s="4">
        <v>0</v>
      </c>
    </row>
    <row r="33" spans="1:4" ht="45">
      <c r="A33" s="2" t="s">
        <v>105</v>
      </c>
      <c r="B33" s="9">
        <v>10610</v>
      </c>
      <c r="C33" s="9">
        <v>4958</v>
      </c>
      <c r="D33" s="9">
        <v>-1086</v>
      </c>
    </row>
    <row r="34" spans="1:4" ht="30">
      <c r="A34" s="3" t="s">
        <v>106</v>
      </c>
      <c r="B34" s="4" t="s">
        <v>6</v>
      </c>
      <c r="C34" s="4" t="s">
        <v>6</v>
      </c>
      <c r="D34" s="4" t="s">
        <v>6</v>
      </c>
    </row>
    <row r="35" spans="1:4">
      <c r="A35" s="2" t="s">
        <v>107</v>
      </c>
      <c r="B35" s="6">
        <v>34732</v>
      </c>
      <c r="C35" s="6">
        <v>27255</v>
      </c>
      <c r="D35" s="6">
        <v>21147</v>
      </c>
    </row>
    <row r="36" spans="1:4">
      <c r="A36" s="2" t="s">
        <v>108</v>
      </c>
      <c r="B36" s="6">
        <v>34747</v>
      </c>
      <c r="C36" s="6">
        <v>27272</v>
      </c>
      <c r="D36" s="6">
        <v>21147</v>
      </c>
    </row>
    <row r="37" spans="1:4">
      <c r="A37" s="3" t="s">
        <v>109</v>
      </c>
      <c r="B37" s="4" t="s">
        <v>6</v>
      </c>
      <c r="C37" s="4" t="s">
        <v>6</v>
      </c>
      <c r="D37" s="4" t="s">
        <v>6</v>
      </c>
    </row>
    <row r="38" spans="1:4">
      <c r="A38" s="2" t="s">
        <v>107</v>
      </c>
      <c r="B38" s="7">
        <v>0.31</v>
      </c>
      <c r="C38" s="7">
        <v>0.18</v>
      </c>
      <c r="D38" s="7">
        <v>-0.05</v>
      </c>
    </row>
    <row r="39" spans="1:4">
      <c r="A39" s="2" t="s">
        <v>108</v>
      </c>
      <c r="B39" s="7">
        <v>0.31</v>
      </c>
      <c r="C39" s="7">
        <v>0.18</v>
      </c>
      <c r="D39" s="7">
        <v>-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2" width="36.5703125" bestFit="1" customWidth="1"/>
    <col min="3" max="3" width="23" customWidth="1"/>
    <col min="4" max="4" width="11.85546875" customWidth="1"/>
    <col min="5" max="5" width="8.140625" customWidth="1"/>
    <col min="6" max="6" width="5.85546875" customWidth="1"/>
    <col min="7" max="7" width="18.140625" customWidth="1"/>
    <col min="8" max="8" width="28" customWidth="1"/>
  </cols>
  <sheetData>
    <row r="1" spans="1:8" ht="15" customHeight="1">
      <c r="A1" s="8" t="s">
        <v>1534</v>
      </c>
      <c r="B1" s="8" t="s">
        <v>1</v>
      </c>
      <c r="C1" s="8"/>
      <c r="D1" s="8"/>
      <c r="E1" s="8"/>
      <c r="F1" s="8"/>
      <c r="G1" s="8"/>
      <c r="H1" s="8"/>
    </row>
    <row r="2" spans="1:8" ht="15" customHeight="1">
      <c r="A2" s="8"/>
      <c r="B2" s="8" t="s">
        <v>2</v>
      </c>
      <c r="C2" s="8"/>
      <c r="D2" s="8"/>
      <c r="E2" s="8"/>
      <c r="F2" s="8"/>
      <c r="G2" s="8"/>
      <c r="H2" s="8"/>
    </row>
    <row r="3" spans="1:8" ht="15" customHeight="1">
      <c r="A3" s="3" t="s">
        <v>547</v>
      </c>
      <c r="B3" s="16" t="s">
        <v>6</v>
      </c>
      <c r="C3" s="16"/>
      <c r="D3" s="16"/>
      <c r="E3" s="16"/>
      <c r="F3" s="16"/>
      <c r="G3" s="16"/>
      <c r="H3" s="16"/>
    </row>
    <row r="4" spans="1:8" ht="15" customHeight="1">
      <c r="A4" s="17" t="s">
        <v>1535</v>
      </c>
      <c r="B4" s="16" t="s">
        <v>6</v>
      </c>
      <c r="C4" s="16"/>
      <c r="D4" s="16"/>
      <c r="E4" s="16"/>
      <c r="F4" s="16"/>
      <c r="G4" s="16"/>
      <c r="H4" s="16"/>
    </row>
    <row r="5" spans="1:8">
      <c r="A5" s="17"/>
      <c r="B5" s="20" t="s">
        <v>595</v>
      </c>
      <c r="C5" s="20"/>
      <c r="D5" s="20"/>
      <c r="E5" s="20"/>
      <c r="F5" s="20"/>
      <c r="G5" s="20"/>
      <c r="H5" s="20"/>
    </row>
    <row r="6" spans="1:8">
      <c r="A6" s="17"/>
      <c r="B6" s="66"/>
      <c r="C6" s="66"/>
      <c r="D6" s="66"/>
      <c r="E6" s="66"/>
      <c r="F6" s="66"/>
      <c r="G6" s="66"/>
      <c r="H6" s="66"/>
    </row>
    <row r="7" spans="1:8">
      <c r="A7" s="17"/>
      <c r="B7" s="35"/>
      <c r="C7" s="35"/>
      <c r="D7" s="35"/>
      <c r="E7" s="35"/>
      <c r="F7" s="35"/>
      <c r="G7" s="35"/>
      <c r="H7" s="35"/>
    </row>
    <row r="8" spans="1:8">
      <c r="A8" s="17"/>
      <c r="B8" s="13"/>
      <c r="C8" s="13"/>
      <c r="D8" s="13"/>
      <c r="E8" s="13"/>
      <c r="F8" s="13"/>
      <c r="G8" s="13"/>
      <c r="H8" s="13"/>
    </row>
    <row r="9" spans="1:8">
      <c r="A9" s="17"/>
      <c r="B9" s="99"/>
      <c r="C9" s="61" t="s">
        <v>596</v>
      </c>
      <c r="D9" s="61"/>
      <c r="E9" s="21"/>
      <c r="F9" s="61" t="s">
        <v>597</v>
      </c>
      <c r="G9" s="61"/>
      <c r="H9" s="61"/>
    </row>
    <row r="10" spans="1:8">
      <c r="A10" s="17"/>
      <c r="B10" s="99"/>
      <c r="C10" s="61" t="s">
        <v>583</v>
      </c>
      <c r="D10" s="61"/>
      <c r="E10" s="21"/>
      <c r="F10" s="61" t="s">
        <v>598</v>
      </c>
      <c r="G10" s="61"/>
      <c r="H10" s="61"/>
    </row>
    <row r="11" spans="1:8">
      <c r="A11" s="17"/>
      <c r="B11" s="99"/>
      <c r="C11" s="16"/>
      <c r="D11" s="16"/>
      <c r="E11" s="21"/>
      <c r="F11" s="61" t="s">
        <v>599</v>
      </c>
      <c r="G11" s="61"/>
      <c r="H11" s="61"/>
    </row>
    <row r="12" spans="1:8" ht="15.75" thickBot="1">
      <c r="A12" s="17"/>
      <c r="B12" s="99"/>
      <c r="C12" s="104"/>
      <c r="D12" s="104"/>
      <c r="E12" s="21"/>
      <c r="F12" s="36" t="s">
        <v>600</v>
      </c>
      <c r="G12" s="36"/>
      <c r="H12" s="36"/>
    </row>
    <row r="13" spans="1:8">
      <c r="A13" s="17"/>
      <c r="B13" s="38" t="s">
        <v>601</v>
      </c>
      <c r="C13" s="41">
        <v>140177</v>
      </c>
      <c r="D13" s="43"/>
      <c r="E13" s="45"/>
      <c r="F13" s="39" t="s">
        <v>264</v>
      </c>
      <c r="G13" s="89">
        <v>29.2</v>
      </c>
      <c r="H13" s="43"/>
    </row>
    <row r="14" spans="1:8">
      <c r="A14" s="17"/>
      <c r="B14" s="38"/>
      <c r="C14" s="42"/>
      <c r="D14" s="44"/>
      <c r="E14" s="45"/>
      <c r="F14" s="40"/>
      <c r="G14" s="90"/>
      <c r="H14" s="44"/>
    </row>
    <row r="15" spans="1:8">
      <c r="A15" s="17"/>
      <c r="B15" s="72" t="s">
        <v>602</v>
      </c>
      <c r="C15" s="49">
        <v>10500</v>
      </c>
      <c r="D15" s="21"/>
      <c r="E15" s="21"/>
      <c r="F15" s="47" t="s">
        <v>264</v>
      </c>
      <c r="G15" s="48">
        <v>37.35</v>
      </c>
      <c r="H15" s="21"/>
    </row>
    <row r="16" spans="1:8">
      <c r="A16" s="17"/>
      <c r="B16" s="72"/>
      <c r="C16" s="49"/>
      <c r="D16" s="21"/>
      <c r="E16" s="21"/>
      <c r="F16" s="47"/>
      <c r="G16" s="48"/>
      <c r="H16" s="21"/>
    </row>
    <row r="17" spans="1:8">
      <c r="A17" s="17"/>
      <c r="B17" s="100" t="s">
        <v>603</v>
      </c>
      <c r="C17" s="50" t="s">
        <v>604</v>
      </c>
      <c r="D17" s="38" t="s">
        <v>270</v>
      </c>
      <c r="E17" s="45"/>
      <c r="F17" s="38" t="s">
        <v>264</v>
      </c>
      <c r="G17" s="50">
        <v>29.43</v>
      </c>
      <c r="H17" s="45"/>
    </row>
    <row r="18" spans="1:8">
      <c r="A18" s="17"/>
      <c r="B18" s="100"/>
      <c r="C18" s="50"/>
      <c r="D18" s="38"/>
      <c r="E18" s="45"/>
      <c r="F18" s="38"/>
      <c r="G18" s="50"/>
      <c r="H18" s="45"/>
    </row>
    <row r="19" spans="1:8">
      <c r="A19" s="17"/>
      <c r="B19" s="72" t="s">
        <v>605</v>
      </c>
      <c r="C19" s="48" t="s">
        <v>606</v>
      </c>
      <c r="D19" s="47" t="s">
        <v>270</v>
      </c>
      <c r="E19" s="21"/>
      <c r="F19" s="47" t="s">
        <v>264</v>
      </c>
      <c r="G19" s="48">
        <v>33.33</v>
      </c>
      <c r="H19" s="21"/>
    </row>
    <row r="20" spans="1:8" ht="15.75" thickBot="1">
      <c r="A20" s="17"/>
      <c r="B20" s="72"/>
      <c r="C20" s="75"/>
      <c r="D20" s="102"/>
      <c r="E20" s="21"/>
      <c r="F20" s="47"/>
      <c r="G20" s="48"/>
      <c r="H20" s="21"/>
    </row>
    <row r="21" spans="1:8">
      <c r="A21" s="17"/>
      <c r="B21" s="38" t="s">
        <v>607</v>
      </c>
      <c r="C21" s="41">
        <v>77086</v>
      </c>
      <c r="D21" s="43"/>
      <c r="E21" s="45"/>
      <c r="F21" s="38" t="s">
        <v>264</v>
      </c>
      <c r="G21" s="50">
        <v>29.64</v>
      </c>
      <c r="H21" s="45"/>
    </row>
    <row r="22" spans="1:8" ht="15.75" thickBot="1">
      <c r="A22" s="17"/>
      <c r="B22" s="38"/>
      <c r="C22" s="59"/>
      <c r="D22" s="60"/>
      <c r="E22" s="45"/>
      <c r="F22" s="38"/>
      <c r="G22" s="50"/>
      <c r="H22" s="45"/>
    </row>
    <row r="23" spans="1:8">
      <c r="A23" s="17"/>
      <c r="B23" s="72" t="s">
        <v>602</v>
      </c>
      <c r="C23" s="93" t="s">
        <v>265</v>
      </c>
      <c r="D23" s="56"/>
      <c r="E23" s="21"/>
      <c r="F23" s="47" t="s">
        <v>264</v>
      </c>
      <c r="G23" s="48" t="s">
        <v>265</v>
      </c>
      <c r="H23" s="21"/>
    </row>
    <row r="24" spans="1:8">
      <c r="A24" s="17"/>
      <c r="B24" s="72"/>
      <c r="C24" s="48"/>
      <c r="D24" s="21"/>
      <c r="E24" s="21"/>
      <c r="F24" s="47"/>
      <c r="G24" s="48"/>
      <c r="H24" s="21"/>
    </row>
    <row r="25" spans="1:8">
      <c r="A25" s="17"/>
      <c r="B25" s="100" t="s">
        <v>603</v>
      </c>
      <c r="C25" s="50" t="s">
        <v>608</v>
      </c>
      <c r="D25" s="38" t="s">
        <v>270</v>
      </c>
      <c r="E25" s="45"/>
      <c r="F25" s="38" t="s">
        <v>264</v>
      </c>
      <c r="G25" s="50">
        <v>30.12</v>
      </c>
      <c r="H25" s="45"/>
    </row>
    <row r="26" spans="1:8">
      <c r="A26" s="17"/>
      <c r="B26" s="100"/>
      <c r="C26" s="50"/>
      <c r="D26" s="38"/>
      <c r="E26" s="45"/>
      <c r="F26" s="38"/>
      <c r="G26" s="50"/>
      <c r="H26" s="45"/>
    </row>
    <row r="27" spans="1:8">
      <c r="A27" s="17"/>
      <c r="B27" s="72" t="s">
        <v>605</v>
      </c>
      <c r="C27" s="48" t="s">
        <v>609</v>
      </c>
      <c r="D27" s="47" t="s">
        <v>270</v>
      </c>
      <c r="E27" s="21"/>
      <c r="F27" s="47" t="s">
        <v>264</v>
      </c>
      <c r="G27" s="48">
        <v>33.159999999999997</v>
      </c>
      <c r="H27" s="21"/>
    </row>
    <row r="28" spans="1:8" ht="15.75" thickBot="1">
      <c r="A28" s="17"/>
      <c r="B28" s="72"/>
      <c r="C28" s="75"/>
      <c r="D28" s="102"/>
      <c r="E28" s="21"/>
      <c r="F28" s="47"/>
      <c r="G28" s="48"/>
      <c r="H28" s="21"/>
    </row>
    <row r="29" spans="1:8">
      <c r="A29" s="17"/>
      <c r="B29" s="38" t="s">
        <v>610</v>
      </c>
      <c r="C29" s="41">
        <v>55950</v>
      </c>
      <c r="D29" s="43"/>
      <c r="E29" s="45"/>
      <c r="F29" s="38" t="s">
        <v>264</v>
      </c>
      <c r="G29" s="50">
        <v>29.19</v>
      </c>
      <c r="H29" s="45"/>
    </row>
    <row r="30" spans="1:8" ht="15.75" thickBot="1">
      <c r="A30" s="17"/>
      <c r="B30" s="38"/>
      <c r="C30" s="59"/>
      <c r="D30" s="60"/>
      <c r="E30" s="45"/>
      <c r="F30" s="38"/>
      <c r="G30" s="50"/>
      <c r="H30" s="45"/>
    </row>
    <row r="31" spans="1:8">
      <c r="A31" s="17"/>
      <c r="B31" s="72" t="s">
        <v>602</v>
      </c>
      <c r="C31" s="93" t="s">
        <v>265</v>
      </c>
      <c r="D31" s="56"/>
      <c r="E31" s="21"/>
      <c r="F31" s="47" t="s">
        <v>264</v>
      </c>
      <c r="G31" s="48" t="s">
        <v>265</v>
      </c>
      <c r="H31" s="21"/>
    </row>
    <row r="32" spans="1:8">
      <c r="A32" s="17"/>
      <c r="B32" s="72"/>
      <c r="C32" s="48"/>
      <c r="D32" s="21"/>
      <c r="E32" s="21"/>
      <c r="F32" s="47"/>
      <c r="G32" s="48"/>
      <c r="H32" s="21"/>
    </row>
    <row r="33" spans="1:8">
      <c r="A33" s="17"/>
      <c r="B33" s="100" t="s">
        <v>603</v>
      </c>
      <c r="C33" s="50" t="s">
        <v>611</v>
      </c>
      <c r="D33" s="38" t="s">
        <v>270</v>
      </c>
      <c r="E33" s="45"/>
      <c r="F33" s="38" t="s">
        <v>264</v>
      </c>
      <c r="G33" s="50">
        <v>21.67</v>
      </c>
      <c r="H33" s="45"/>
    </row>
    <row r="34" spans="1:8">
      <c r="A34" s="17"/>
      <c r="B34" s="100"/>
      <c r="C34" s="50"/>
      <c r="D34" s="38"/>
      <c r="E34" s="45"/>
      <c r="F34" s="38"/>
      <c r="G34" s="50"/>
      <c r="H34" s="45"/>
    </row>
    <row r="35" spans="1:8">
      <c r="A35" s="17"/>
      <c r="B35" s="72" t="s">
        <v>605</v>
      </c>
      <c r="C35" s="48" t="s">
        <v>265</v>
      </c>
      <c r="D35" s="21"/>
      <c r="E35" s="21"/>
      <c r="F35" s="47" t="s">
        <v>264</v>
      </c>
      <c r="G35" s="48" t="s">
        <v>265</v>
      </c>
      <c r="H35" s="21"/>
    </row>
    <row r="36" spans="1:8" ht="15.75" thickBot="1">
      <c r="A36" s="17"/>
      <c r="B36" s="72"/>
      <c r="C36" s="75"/>
      <c r="D36" s="79"/>
      <c r="E36" s="21"/>
      <c r="F36" s="47"/>
      <c r="G36" s="48"/>
      <c r="H36" s="21"/>
    </row>
    <row r="37" spans="1:8">
      <c r="A37" s="17"/>
      <c r="B37" s="38" t="s">
        <v>612</v>
      </c>
      <c r="C37" s="41">
        <v>46250</v>
      </c>
      <c r="D37" s="43"/>
      <c r="E37" s="45"/>
      <c r="F37" s="38" t="s">
        <v>264</v>
      </c>
      <c r="G37" s="50">
        <v>30.77</v>
      </c>
      <c r="H37" s="45"/>
    </row>
    <row r="38" spans="1:8" ht="15.75" thickBot="1">
      <c r="A38" s="17"/>
      <c r="B38" s="38"/>
      <c r="C38" s="81"/>
      <c r="D38" s="82"/>
      <c r="E38" s="45"/>
      <c r="F38" s="38"/>
      <c r="G38" s="50"/>
      <c r="H38" s="45"/>
    </row>
    <row r="39" spans="1:8" ht="15.75" thickTop="1">
      <c r="A39" s="17" t="s">
        <v>1536</v>
      </c>
      <c r="B39" s="16" t="s">
        <v>6</v>
      </c>
      <c r="C39" s="16"/>
      <c r="D39" s="16"/>
      <c r="E39" s="16"/>
      <c r="F39" s="16"/>
      <c r="G39" s="16"/>
      <c r="H39" s="16"/>
    </row>
    <row r="40" spans="1:8" ht="25.5" customHeight="1">
      <c r="A40" s="17"/>
      <c r="B40" s="20" t="s">
        <v>585</v>
      </c>
      <c r="C40" s="20"/>
      <c r="D40" s="20"/>
      <c r="E40" s="20"/>
      <c r="F40" s="20"/>
      <c r="G40" s="20"/>
      <c r="H40" s="20"/>
    </row>
    <row r="41" spans="1:8">
      <c r="A41" s="17"/>
      <c r="B41" s="35"/>
      <c r="C41" s="35"/>
      <c r="D41" s="35"/>
      <c r="E41" s="35"/>
    </row>
    <row r="42" spans="1:8">
      <c r="A42" s="17"/>
      <c r="B42" s="13"/>
      <c r="C42" s="13"/>
      <c r="D42" s="13"/>
      <c r="E42" s="13"/>
    </row>
    <row r="43" spans="1:8" ht="15.75" thickBot="1">
      <c r="A43" s="17"/>
      <c r="B43" s="71"/>
      <c r="C43" s="36" t="s">
        <v>586</v>
      </c>
      <c r="D43" s="36"/>
      <c r="E43" s="36"/>
    </row>
    <row r="44" spans="1:8">
      <c r="A44" s="17"/>
      <c r="B44" s="38" t="s">
        <v>587</v>
      </c>
      <c r="C44" s="39" t="s">
        <v>264</v>
      </c>
      <c r="D44" s="89">
        <v>9.6999999999999993</v>
      </c>
      <c r="E44" s="43"/>
    </row>
    <row r="45" spans="1:8">
      <c r="A45" s="17"/>
      <c r="B45" s="38"/>
      <c r="C45" s="38"/>
      <c r="D45" s="50"/>
      <c r="E45" s="45"/>
    </row>
    <row r="46" spans="1:8">
      <c r="A46" s="17"/>
      <c r="B46" s="47" t="s">
        <v>588</v>
      </c>
      <c r="C46" s="49">
        <v>10500</v>
      </c>
      <c r="D46" s="49"/>
      <c r="E46" s="21"/>
    </row>
    <row r="47" spans="1:8">
      <c r="A47" s="17"/>
      <c r="B47" s="47"/>
      <c r="C47" s="49"/>
      <c r="D47" s="49"/>
      <c r="E47" s="21"/>
    </row>
    <row r="48" spans="1:8">
      <c r="A48" s="17"/>
      <c r="B48" s="29"/>
      <c r="C48" s="45"/>
      <c r="D48" s="45"/>
      <c r="E48" s="45"/>
    </row>
    <row r="49" spans="1:8">
      <c r="A49" s="17"/>
      <c r="B49" s="30" t="s">
        <v>589</v>
      </c>
      <c r="C49" s="21"/>
      <c r="D49" s="21"/>
      <c r="E49" s="21"/>
    </row>
    <row r="50" spans="1:8">
      <c r="A50" s="17"/>
      <c r="B50" s="27" t="s">
        <v>590</v>
      </c>
      <c r="C50" s="50">
        <v>6.7</v>
      </c>
      <c r="D50" s="50"/>
      <c r="E50" s="27" t="s">
        <v>354</v>
      </c>
    </row>
    <row r="51" spans="1:8">
      <c r="A51" s="17"/>
      <c r="B51" s="30" t="s">
        <v>591</v>
      </c>
      <c r="C51" s="48">
        <v>45.2</v>
      </c>
      <c r="D51" s="48"/>
      <c r="E51" s="30" t="s">
        <v>354</v>
      </c>
    </row>
    <row r="52" spans="1:8">
      <c r="A52" s="17"/>
      <c r="B52" s="27" t="s">
        <v>592</v>
      </c>
      <c r="C52" s="50">
        <v>1.52</v>
      </c>
      <c r="D52" s="50"/>
      <c r="E52" s="27" t="s">
        <v>354</v>
      </c>
    </row>
    <row r="53" spans="1:8">
      <c r="A53" s="17"/>
      <c r="B53" s="47" t="s">
        <v>593</v>
      </c>
      <c r="C53" s="48">
        <v>5</v>
      </c>
      <c r="D53" s="48"/>
      <c r="E53" s="21"/>
    </row>
    <row r="54" spans="1:8">
      <c r="A54" s="17"/>
      <c r="B54" s="47"/>
      <c r="C54" s="48"/>
      <c r="D54" s="48"/>
      <c r="E54" s="21"/>
    </row>
    <row r="55" spans="1:8" ht="15" customHeight="1">
      <c r="A55" s="17" t="s">
        <v>1535</v>
      </c>
      <c r="B55" s="16" t="s">
        <v>6</v>
      </c>
      <c r="C55" s="16"/>
      <c r="D55" s="16"/>
      <c r="E55" s="16"/>
      <c r="F55" s="16"/>
      <c r="G55" s="16"/>
      <c r="H55" s="16"/>
    </row>
    <row r="56" spans="1:8">
      <c r="A56" s="17"/>
      <c r="B56" s="20" t="s">
        <v>566</v>
      </c>
      <c r="C56" s="20"/>
      <c r="D56" s="20"/>
      <c r="E56" s="20"/>
      <c r="F56" s="20"/>
      <c r="G56" s="20"/>
      <c r="H56" s="20"/>
    </row>
    <row r="57" spans="1:8">
      <c r="A57" s="17"/>
      <c r="B57" s="66"/>
      <c r="C57" s="66"/>
      <c r="D57" s="66"/>
      <c r="E57" s="66"/>
      <c r="F57" s="66"/>
      <c r="G57" s="66"/>
      <c r="H57" s="66"/>
    </row>
    <row r="58" spans="1:8">
      <c r="A58" s="17"/>
      <c r="B58" s="35"/>
      <c r="C58" s="35"/>
      <c r="D58" s="35"/>
      <c r="E58" s="35"/>
      <c r="F58" s="35"/>
      <c r="G58" s="35"/>
      <c r="H58" s="35"/>
    </row>
    <row r="59" spans="1:8">
      <c r="A59" s="17"/>
      <c r="B59" s="13"/>
      <c r="C59" s="13"/>
      <c r="D59" s="13"/>
      <c r="E59" s="13"/>
      <c r="F59" s="13"/>
      <c r="G59" s="13"/>
      <c r="H59" s="13"/>
    </row>
    <row r="60" spans="1:8" ht="15.75" thickBot="1">
      <c r="A60" s="17"/>
      <c r="B60" s="71"/>
      <c r="C60" s="36" t="s">
        <v>567</v>
      </c>
      <c r="D60" s="36"/>
      <c r="E60" s="12"/>
      <c r="F60" s="36" t="s">
        <v>568</v>
      </c>
      <c r="G60" s="36"/>
      <c r="H60" s="36"/>
    </row>
    <row r="61" spans="1:8">
      <c r="A61" s="17"/>
      <c r="B61" s="38" t="s">
        <v>569</v>
      </c>
      <c r="C61" s="41">
        <v>141783</v>
      </c>
      <c r="D61" s="43"/>
      <c r="E61" s="45"/>
      <c r="F61" s="39" t="s">
        <v>264</v>
      </c>
      <c r="G61" s="89">
        <v>21.11</v>
      </c>
      <c r="H61" s="43"/>
    </row>
    <row r="62" spans="1:8">
      <c r="A62" s="17"/>
      <c r="B62" s="38"/>
      <c r="C62" s="42"/>
      <c r="D62" s="44"/>
      <c r="E62" s="45"/>
      <c r="F62" s="40"/>
      <c r="G62" s="90"/>
      <c r="H62" s="44"/>
    </row>
    <row r="63" spans="1:8">
      <c r="A63" s="17"/>
      <c r="B63" s="47" t="s">
        <v>570</v>
      </c>
      <c r="C63" s="49">
        <v>154500</v>
      </c>
      <c r="D63" s="21"/>
      <c r="E63" s="21"/>
      <c r="F63" s="47" t="s">
        <v>264</v>
      </c>
      <c r="G63" s="48">
        <v>37.15</v>
      </c>
      <c r="H63" s="21"/>
    </row>
    <row r="64" spans="1:8">
      <c r="A64" s="17"/>
      <c r="B64" s="47"/>
      <c r="C64" s="49"/>
      <c r="D64" s="21"/>
      <c r="E64" s="21"/>
      <c r="F64" s="47"/>
      <c r="G64" s="48"/>
      <c r="H64" s="21"/>
    </row>
    <row r="65" spans="1:8">
      <c r="A65" s="17"/>
      <c r="B65" s="38" t="s">
        <v>571</v>
      </c>
      <c r="C65" s="50" t="s">
        <v>572</v>
      </c>
      <c r="D65" s="38" t="s">
        <v>270</v>
      </c>
      <c r="E65" s="45"/>
      <c r="F65" s="38" t="s">
        <v>264</v>
      </c>
      <c r="G65" s="50">
        <v>36.869999999999997</v>
      </c>
      <c r="H65" s="45"/>
    </row>
    <row r="66" spans="1:8">
      <c r="A66" s="17"/>
      <c r="B66" s="38"/>
      <c r="C66" s="50"/>
      <c r="D66" s="38"/>
      <c r="E66" s="45"/>
      <c r="F66" s="38"/>
      <c r="G66" s="50"/>
      <c r="H66" s="45"/>
    </row>
    <row r="67" spans="1:8">
      <c r="A67" s="17"/>
      <c r="B67" s="47" t="s">
        <v>573</v>
      </c>
      <c r="C67" s="48" t="s">
        <v>265</v>
      </c>
      <c r="D67" s="21"/>
      <c r="E67" s="21"/>
      <c r="F67" s="47" t="s">
        <v>264</v>
      </c>
      <c r="G67" s="48" t="s">
        <v>265</v>
      </c>
      <c r="H67" s="21"/>
    </row>
    <row r="68" spans="1:8" ht="15.75" thickBot="1">
      <c r="A68" s="17"/>
      <c r="B68" s="47"/>
      <c r="C68" s="75"/>
      <c r="D68" s="79"/>
      <c r="E68" s="21"/>
      <c r="F68" s="47"/>
      <c r="G68" s="48"/>
      <c r="H68" s="21"/>
    </row>
    <row r="69" spans="1:8">
      <c r="A69" s="17"/>
      <c r="B69" s="38" t="s">
        <v>574</v>
      </c>
      <c r="C69" s="41">
        <v>275871</v>
      </c>
      <c r="D69" s="43"/>
      <c r="E69" s="45"/>
      <c r="F69" s="38" t="s">
        <v>264</v>
      </c>
      <c r="G69" s="50">
        <v>28.93</v>
      </c>
      <c r="H69" s="45"/>
    </row>
    <row r="70" spans="1:8" ht="15.75" thickBot="1">
      <c r="A70" s="17"/>
      <c r="B70" s="38"/>
      <c r="C70" s="59"/>
      <c r="D70" s="60"/>
      <c r="E70" s="45"/>
      <c r="F70" s="38"/>
      <c r="G70" s="50"/>
      <c r="H70" s="45"/>
    </row>
    <row r="71" spans="1:8">
      <c r="A71" s="17"/>
      <c r="B71" s="47" t="s">
        <v>570</v>
      </c>
      <c r="C71" s="54">
        <v>44600</v>
      </c>
      <c r="D71" s="56"/>
      <c r="E71" s="21"/>
      <c r="F71" s="47" t="s">
        <v>264</v>
      </c>
      <c r="G71" s="48">
        <v>40.93</v>
      </c>
      <c r="H71" s="21"/>
    </row>
    <row r="72" spans="1:8">
      <c r="A72" s="17"/>
      <c r="B72" s="47"/>
      <c r="C72" s="49"/>
      <c r="D72" s="21"/>
      <c r="E72" s="21"/>
      <c r="F72" s="47"/>
      <c r="G72" s="48"/>
      <c r="H72" s="21"/>
    </row>
    <row r="73" spans="1:8">
      <c r="A73" s="17"/>
      <c r="B73" s="38" t="s">
        <v>571</v>
      </c>
      <c r="C73" s="50" t="s">
        <v>575</v>
      </c>
      <c r="D73" s="38" t="s">
        <v>270</v>
      </c>
      <c r="E73" s="45"/>
      <c r="F73" s="38" t="s">
        <v>264</v>
      </c>
      <c r="G73" s="50">
        <v>19.920000000000002</v>
      </c>
      <c r="H73" s="45"/>
    </row>
    <row r="74" spans="1:8">
      <c r="A74" s="17"/>
      <c r="B74" s="38"/>
      <c r="C74" s="50"/>
      <c r="D74" s="38"/>
      <c r="E74" s="45"/>
      <c r="F74" s="38"/>
      <c r="G74" s="50"/>
      <c r="H74" s="45"/>
    </row>
    <row r="75" spans="1:8">
      <c r="A75" s="17"/>
      <c r="B75" s="47" t="s">
        <v>573</v>
      </c>
      <c r="C75" s="48" t="s">
        <v>576</v>
      </c>
      <c r="D75" s="47" t="s">
        <v>270</v>
      </c>
      <c r="E75" s="21"/>
      <c r="F75" s="47" t="s">
        <v>264</v>
      </c>
      <c r="G75" s="48">
        <v>37.04</v>
      </c>
      <c r="H75" s="21"/>
    </row>
    <row r="76" spans="1:8" ht="15.75" thickBot="1">
      <c r="A76" s="17"/>
      <c r="B76" s="47"/>
      <c r="C76" s="75"/>
      <c r="D76" s="102"/>
      <c r="E76" s="21"/>
      <c r="F76" s="47"/>
      <c r="G76" s="48"/>
      <c r="H76" s="21"/>
    </row>
    <row r="77" spans="1:8">
      <c r="A77" s="17"/>
      <c r="B77" s="38" t="s">
        <v>577</v>
      </c>
      <c r="C77" s="41">
        <v>310507</v>
      </c>
      <c r="D77" s="43"/>
      <c r="E77" s="45"/>
      <c r="F77" s="38" t="s">
        <v>264</v>
      </c>
      <c r="G77" s="50">
        <v>30.88</v>
      </c>
      <c r="H77" s="45"/>
    </row>
    <row r="78" spans="1:8" ht="15.75" thickBot="1">
      <c r="A78" s="17"/>
      <c r="B78" s="38"/>
      <c r="C78" s="59"/>
      <c r="D78" s="60"/>
      <c r="E78" s="45"/>
      <c r="F78" s="38"/>
      <c r="G78" s="50"/>
      <c r="H78" s="45"/>
    </row>
    <row r="79" spans="1:8">
      <c r="A79" s="17"/>
      <c r="B79" s="47" t="s">
        <v>570</v>
      </c>
      <c r="C79" s="54">
        <v>371300</v>
      </c>
      <c r="D79" s="56"/>
      <c r="E79" s="21"/>
      <c r="F79" s="47" t="s">
        <v>264</v>
      </c>
      <c r="G79" s="48">
        <v>47.19</v>
      </c>
      <c r="H79" s="21"/>
    </row>
    <row r="80" spans="1:8">
      <c r="A80" s="17"/>
      <c r="B80" s="47"/>
      <c r="C80" s="49"/>
      <c r="D80" s="21"/>
      <c r="E80" s="21"/>
      <c r="F80" s="47"/>
      <c r="G80" s="48"/>
      <c r="H80" s="21"/>
    </row>
    <row r="81" spans="1:8">
      <c r="A81" s="17"/>
      <c r="B81" s="38" t="s">
        <v>571</v>
      </c>
      <c r="C81" s="50" t="s">
        <v>578</v>
      </c>
      <c r="D81" s="38" t="s">
        <v>270</v>
      </c>
      <c r="E81" s="45"/>
      <c r="F81" s="38" t="s">
        <v>264</v>
      </c>
      <c r="G81" s="50">
        <v>16.87</v>
      </c>
      <c r="H81" s="45"/>
    </row>
    <row r="82" spans="1:8">
      <c r="A82" s="17"/>
      <c r="B82" s="38"/>
      <c r="C82" s="50"/>
      <c r="D82" s="38"/>
      <c r="E82" s="45"/>
      <c r="F82" s="38"/>
      <c r="G82" s="50"/>
      <c r="H82" s="45"/>
    </row>
    <row r="83" spans="1:8">
      <c r="A83" s="17"/>
      <c r="B83" s="47" t="s">
        <v>573</v>
      </c>
      <c r="C83" s="48" t="s">
        <v>579</v>
      </c>
      <c r="D83" s="47" t="s">
        <v>270</v>
      </c>
      <c r="E83" s="21"/>
      <c r="F83" s="47" t="s">
        <v>264</v>
      </c>
      <c r="G83" s="48">
        <v>38.47</v>
      </c>
      <c r="H83" s="21"/>
    </row>
    <row r="84" spans="1:8" ht="15.75" thickBot="1">
      <c r="A84" s="17"/>
      <c r="B84" s="47"/>
      <c r="C84" s="75"/>
      <c r="D84" s="102"/>
      <c r="E84" s="21"/>
      <c r="F84" s="47"/>
      <c r="G84" s="48"/>
      <c r="H84" s="21"/>
    </row>
    <row r="85" spans="1:8">
      <c r="A85" s="17"/>
      <c r="B85" s="38" t="s">
        <v>580</v>
      </c>
      <c r="C85" s="41">
        <v>631956</v>
      </c>
      <c r="D85" s="43"/>
      <c r="E85" s="45"/>
      <c r="F85" s="38" t="s">
        <v>264</v>
      </c>
      <c r="G85" s="50">
        <v>41.14</v>
      </c>
      <c r="H85" s="45"/>
    </row>
    <row r="86" spans="1:8" ht="15.75" thickBot="1">
      <c r="A86" s="17"/>
      <c r="B86" s="38"/>
      <c r="C86" s="81"/>
      <c r="D86" s="82"/>
      <c r="E86" s="45"/>
      <c r="F86" s="38"/>
      <c r="G86" s="50"/>
      <c r="H86" s="45"/>
    </row>
    <row r="87" spans="1:8" ht="45.75" thickTop="1">
      <c r="A87" s="2" t="s">
        <v>1537</v>
      </c>
      <c r="B87" s="16" t="s">
        <v>6</v>
      </c>
      <c r="C87" s="16"/>
      <c r="D87" s="16"/>
      <c r="E87" s="16"/>
      <c r="F87" s="16"/>
      <c r="G87" s="16"/>
      <c r="H87" s="16"/>
    </row>
  </sheetData>
  <mergeCells count="229">
    <mergeCell ref="B87:H87"/>
    <mergeCell ref="A39:A54"/>
    <mergeCell ref="B39:H39"/>
    <mergeCell ref="B40:H40"/>
    <mergeCell ref="A55:A86"/>
    <mergeCell ref="B55:H55"/>
    <mergeCell ref="B56:H56"/>
    <mergeCell ref="B57:H57"/>
    <mergeCell ref="A1:A2"/>
    <mergeCell ref="B1:H1"/>
    <mergeCell ref="B2:H2"/>
    <mergeCell ref="B3:H3"/>
    <mergeCell ref="A4:A38"/>
    <mergeCell ref="B4:H4"/>
    <mergeCell ref="B5:H5"/>
    <mergeCell ref="B6:H6"/>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C60:D60"/>
    <mergeCell ref="F60:H60"/>
    <mergeCell ref="B61:B62"/>
    <mergeCell ref="C61:C62"/>
    <mergeCell ref="D61:D62"/>
    <mergeCell ref="E61:E62"/>
    <mergeCell ref="F61:F62"/>
    <mergeCell ref="G61:G62"/>
    <mergeCell ref="H61:H62"/>
    <mergeCell ref="C51:D51"/>
    <mergeCell ref="C52:D52"/>
    <mergeCell ref="B53:B54"/>
    <mergeCell ref="C53:D54"/>
    <mergeCell ref="E53:E54"/>
    <mergeCell ref="B58:H58"/>
    <mergeCell ref="B46:B47"/>
    <mergeCell ref="C46:D47"/>
    <mergeCell ref="E46:E47"/>
    <mergeCell ref="C48:E48"/>
    <mergeCell ref="C49:E49"/>
    <mergeCell ref="C50:D50"/>
    <mergeCell ref="B41:E41"/>
    <mergeCell ref="C43:E43"/>
    <mergeCell ref="B44:B45"/>
    <mergeCell ref="C44:C45"/>
    <mergeCell ref="D44:D45"/>
    <mergeCell ref="E44:E45"/>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2" width="36.5703125" bestFit="1" customWidth="1"/>
    <col min="3" max="3" width="3.140625" customWidth="1"/>
    <col min="4" max="4" width="15" customWidth="1"/>
    <col min="5" max="5" width="2.5703125" customWidth="1"/>
    <col min="7" max="7" width="4.42578125" customWidth="1"/>
    <col min="8" max="8" width="17.140625" customWidth="1"/>
    <col min="9" max="9" width="3.42578125" customWidth="1"/>
    <col min="11" max="11" width="2" customWidth="1"/>
    <col min="13" max="13" width="1.5703125" customWidth="1"/>
    <col min="15" max="15" width="2" customWidth="1"/>
    <col min="16" max="17" width="9.28515625" customWidth="1"/>
    <col min="19" max="19" width="2.5703125" customWidth="1"/>
    <col min="20" max="20" width="10.140625" customWidth="1"/>
    <col min="21" max="21" width="12.140625" customWidth="1"/>
    <col min="23" max="23" width="2" customWidth="1"/>
  </cols>
  <sheetData>
    <row r="1" spans="1:25" ht="15" customHeight="1">
      <c r="A1" s="8" t="s">
        <v>1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539</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540</v>
      </c>
      <c r="B4" s="16" t="s">
        <v>6</v>
      </c>
      <c r="C4" s="16"/>
      <c r="D4" s="16"/>
      <c r="E4" s="16"/>
      <c r="F4" s="16"/>
      <c r="G4" s="16"/>
      <c r="H4" s="16"/>
      <c r="I4" s="16"/>
      <c r="J4" s="16"/>
      <c r="K4" s="16"/>
      <c r="L4" s="16"/>
      <c r="M4" s="16"/>
      <c r="N4" s="16"/>
      <c r="O4" s="16"/>
      <c r="P4" s="16"/>
      <c r="Q4" s="16"/>
      <c r="R4" s="16"/>
      <c r="S4" s="16"/>
      <c r="T4" s="16"/>
      <c r="U4" s="16"/>
      <c r="V4" s="16"/>
      <c r="W4" s="16"/>
      <c r="X4" s="16"/>
      <c r="Y4" s="16"/>
    </row>
    <row r="5" spans="1:25">
      <c r="A5" s="17"/>
      <c r="B5" s="20" t="s">
        <v>633</v>
      </c>
      <c r="C5" s="20"/>
      <c r="D5" s="20"/>
      <c r="E5" s="20"/>
      <c r="F5" s="20"/>
      <c r="G5" s="20"/>
      <c r="H5" s="20"/>
      <c r="I5" s="20"/>
      <c r="J5" s="20"/>
      <c r="K5" s="20"/>
      <c r="L5" s="20"/>
      <c r="M5" s="20"/>
      <c r="N5" s="20"/>
      <c r="O5" s="20"/>
      <c r="P5" s="20"/>
      <c r="Q5" s="20"/>
      <c r="R5" s="20"/>
      <c r="S5" s="20"/>
      <c r="T5" s="20"/>
      <c r="U5" s="20"/>
      <c r="V5" s="20"/>
      <c r="W5" s="20"/>
      <c r="X5" s="20"/>
      <c r="Y5" s="20"/>
    </row>
    <row r="6" spans="1:25">
      <c r="A6" s="17"/>
      <c r="B6" s="66"/>
      <c r="C6" s="66"/>
      <c r="D6" s="66"/>
      <c r="E6" s="66"/>
      <c r="F6" s="66"/>
      <c r="G6" s="66"/>
      <c r="H6" s="66"/>
      <c r="I6" s="66"/>
      <c r="J6" s="66"/>
      <c r="K6" s="66"/>
      <c r="L6" s="66"/>
      <c r="M6" s="66"/>
      <c r="N6" s="66"/>
      <c r="O6" s="66"/>
      <c r="P6" s="66"/>
      <c r="Q6" s="66"/>
      <c r="R6" s="66"/>
      <c r="S6" s="66"/>
      <c r="T6" s="66"/>
      <c r="U6" s="66"/>
      <c r="V6" s="66"/>
      <c r="W6" s="66"/>
      <c r="X6" s="66"/>
      <c r="Y6" s="66"/>
    </row>
    <row r="7" spans="1:25">
      <c r="A7" s="17"/>
      <c r="B7" s="35"/>
      <c r="C7" s="35"/>
      <c r="D7" s="35"/>
      <c r="E7" s="35"/>
      <c r="F7" s="35"/>
      <c r="G7" s="35"/>
      <c r="H7" s="35"/>
      <c r="I7" s="35"/>
      <c r="J7" s="35"/>
      <c r="K7" s="35"/>
      <c r="L7" s="35"/>
      <c r="M7" s="35"/>
    </row>
    <row r="8" spans="1:25">
      <c r="A8" s="17"/>
      <c r="B8" s="13"/>
      <c r="C8" s="13"/>
      <c r="D8" s="13"/>
      <c r="E8" s="13"/>
      <c r="F8" s="13"/>
      <c r="G8" s="13"/>
      <c r="H8" s="13"/>
      <c r="I8" s="13"/>
      <c r="J8" s="13"/>
      <c r="K8" s="13"/>
      <c r="L8" s="13"/>
      <c r="M8" s="13"/>
    </row>
    <row r="9" spans="1:25" ht="15.75" thickBot="1">
      <c r="A9" s="17"/>
      <c r="B9" s="71"/>
      <c r="C9" s="36" t="s">
        <v>634</v>
      </c>
      <c r="D9" s="36"/>
      <c r="E9" s="36"/>
      <c r="F9" s="36"/>
      <c r="G9" s="36"/>
      <c r="H9" s="36"/>
      <c r="I9" s="36"/>
      <c r="J9" s="36"/>
      <c r="K9" s="36"/>
      <c r="L9" s="36"/>
      <c r="M9" s="36"/>
    </row>
    <row r="10" spans="1:25" ht="15.75" thickBot="1">
      <c r="A10" s="17"/>
      <c r="B10" s="71"/>
      <c r="C10" s="37" t="s">
        <v>635</v>
      </c>
      <c r="D10" s="37"/>
      <c r="E10" s="37"/>
      <c r="F10" s="12"/>
      <c r="G10" s="37" t="s">
        <v>636</v>
      </c>
      <c r="H10" s="37"/>
      <c r="I10" s="37"/>
      <c r="J10" s="12"/>
      <c r="K10" s="37" t="s">
        <v>637</v>
      </c>
      <c r="L10" s="37"/>
      <c r="M10" s="37"/>
    </row>
    <row r="11" spans="1:25">
      <c r="A11" s="17"/>
      <c r="B11" s="38" t="s">
        <v>439</v>
      </c>
      <c r="C11" s="39" t="s">
        <v>264</v>
      </c>
      <c r="D11" s="41">
        <v>313097</v>
      </c>
      <c r="E11" s="43"/>
      <c r="F11" s="45"/>
      <c r="G11" s="39" t="s">
        <v>264</v>
      </c>
      <c r="H11" s="41">
        <v>87352</v>
      </c>
      <c r="I11" s="43"/>
      <c r="J11" s="45"/>
      <c r="K11" s="39" t="s">
        <v>264</v>
      </c>
      <c r="L11" s="41">
        <v>400449</v>
      </c>
      <c r="M11" s="43"/>
    </row>
    <row r="12" spans="1:25">
      <c r="A12" s="17"/>
      <c r="B12" s="38"/>
      <c r="C12" s="40"/>
      <c r="D12" s="42"/>
      <c r="E12" s="44"/>
      <c r="F12" s="45"/>
      <c r="G12" s="40"/>
      <c r="H12" s="42"/>
      <c r="I12" s="44"/>
      <c r="J12" s="45"/>
      <c r="K12" s="38"/>
      <c r="L12" s="46"/>
      <c r="M12" s="45"/>
    </row>
    <row r="13" spans="1:25">
      <c r="A13" s="17"/>
      <c r="B13" s="47" t="s">
        <v>638</v>
      </c>
      <c r="C13" s="49">
        <v>109921</v>
      </c>
      <c r="D13" s="49"/>
      <c r="E13" s="21"/>
      <c r="F13" s="21"/>
      <c r="G13" s="49">
        <v>60732</v>
      </c>
      <c r="H13" s="49"/>
      <c r="I13" s="21"/>
      <c r="J13" s="21"/>
      <c r="K13" s="49">
        <v>170653</v>
      </c>
      <c r="L13" s="49"/>
      <c r="M13" s="21"/>
    </row>
    <row r="14" spans="1:25" ht="15.75" thickBot="1">
      <c r="A14" s="17"/>
      <c r="B14" s="47"/>
      <c r="C14" s="78"/>
      <c r="D14" s="78"/>
      <c r="E14" s="79"/>
      <c r="F14" s="21"/>
      <c r="G14" s="78"/>
      <c r="H14" s="78"/>
      <c r="I14" s="79"/>
      <c r="J14" s="21"/>
      <c r="K14" s="78"/>
      <c r="L14" s="78"/>
      <c r="M14" s="79"/>
    </row>
    <row r="15" spans="1:25">
      <c r="A15" s="17"/>
      <c r="B15" s="100" t="s">
        <v>639</v>
      </c>
      <c r="C15" s="41">
        <v>203176</v>
      </c>
      <c r="D15" s="41"/>
      <c r="E15" s="43"/>
      <c r="F15" s="45"/>
      <c r="G15" s="41">
        <v>26620</v>
      </c>
      <c r="H15" s="41"/>
      <c r="I15" s="43"/>
      <c r="J15" s="45"/>
      <c r="K15" s="41">
        <v>229796</v>
      </c>
      <c r="L15" s="41"/>
      <c r="M15" s="43"/>
    </row>
    <row r="16" spans="1:25">
      <c r="A16" s="17"/>
      <c r="B16" s="100"/>
      <c r="C16" s="46"/>
      <c r="D16" s="46"/>
      <c r="E16" s="45"/>
      <c r="F16" s="45"/>
      <c r="G16" s="46"/>
      <c r="H16" s="46"/>
      <c r="I16" s="45"/>
      <c r="J16" s="45"/>
      <c r="K16" s="46"/>
      <c r="L16" s="46"/>
      <c r="M16" s="45"/>
    </row>
    <row r="17" spans="1:13" ht="26.25">
      <c r="A17" s="17"/>
      <c r="B17" s="30" t="s">
        <v>640</v>
      </c>
      <c r="C17" s="99"/>
      <c r="D17" s="99"/>
      <c r="E17" s="99"/>
      <c r="F17" s="12"/>
      <c r="G17" s="99"/>
      <c r="H17" s="99"/>
      <c r="I17" s="99"/>
      <c r="J17" s="12"/>
      <c r="K17" s="99"/>
      <c r="L17" s="99"/>
      <c r="M17" s="99"/>
    </row>
    <row r="18" spans="1:13">
      <c r="A18" s="17"/>
      <c r="B18" s="108" t="s">
        <v>641</v>
      </c>
      <c r="C18" s="46">
        <v>14773</v>
      </c>
      <c r="D18" s="46"/>
      <c r="E18" s="45"/>
      <c r="F18" s="45"/>
      <c r="G18" s="50" t="s">
        <v>265</v>
      </c>
      <c r="H18" s="50"/>
      <c r="I18" s="45"/>
      <c r="J18" s="45"/>
      <c r="K18" s="46">
        <v>14773</v>
      </c>
      <c r="L18" s="46"/>
      <c r="M18" s="45"/>
    </row>
    <row r="19" spans="1:13">
      <c r="A19" s="17"/>
      <c r="B19" s="108"/>
      <c r="C19" s="46"/>
      <c r="D19" s="46"/>
      <c r="E19" s="45"/>
      <c r="F19" s="45"/>
      <c r="G19" s="50"/>
      <c r="H19" s="50"/>
      <c r="I19" s="45"/>
      <c r="J19" s="45"/>
      <c r="K19" s="46"/>
      <c r="L19" s="46"/>
      <c r="M19" s="45"/>
    </row>
    <row r="20" spans="1:13">
      <c r="A20" s="17"/>
      <c r="B20" s="107" t="s">
        <v>642</v>
      </c>
      <c r="C20" s="48" t="s">
        <v>643</v>
      </c>
      <c r="D20" s="48"/>
      <c r="E20" s="30" t="s">
        <v>270</v>
      </c>
      <c r="F20" s="12"/>
      <c r="G20" s="48" t="s">
        <v>644</v>
      </c>
      <c r="H20" s="48"/>
      <c r="I20" s="30" t="s">
        <v>270</v>
      </c>
      <c r="J20" s="12"/>
      <c r="K20" s="48" t="s">
        <v>645</v>
      </c>
      <c r="L20" s="48"/>
      <c r="M20" s="30" t="s">
        <v>270</v>
      </c>
    </row>
    <row r="21" spans="1:13">
      <c r="A21" s="17"/>
      <c r="B21" s="108" t="s">
        <v>91</v>
      </c>
      <c r="C21" s="50" t="s">
        <v>646</v>
      </c>
      <c r="D21" s="50"/>
      <c r="E21" s="38" t="s">
        <v>270</v>
      </c>
      <c r="F21" s="45"/>
      <c r="G21" s="50" t="s">
        <v>265</v>
      </c>
      <c r="H21" s="50"/>
      <c r="I21" s="45"/>
      <c r="J21" s="45"/>
      <c r="K21" s="50" t="s">
        <v>646</v>
      </c>
      <c r="L21" s="50"/>
      <c r="M21" s="38" t="s">
        <v>270</v>
      </c>
    </row>
    <row r="22" spans="1:13">
      <c r="A22" s="17"/>
      <c r="B22" s="108"/>
      <c r="C22" s="50"/>
      <c r="D22" s="50"/>
      <c r="E22" s="38"/>
      <c r="F22" s="45"/>
      <c r="G22" s="50"/>
      <c r="H22" s="50"/>
      <c r="I22" s="45"/>
      <c r="J22" s="45"/>
      <c r="K22" s="50"/>
      <c r="L22" s="50"/>
      <c r="M22" s="38"/>
    </row>
    <row r="23" spans="1:13">
      <c r="A23" s="17"/>
      <c r="B23" s="107" t="s">
        <v>92</v>
      </c>
      <c r="C23" s="48" t="s">
        <v>647</v>
      </c>
      <c r="D23" s="48"/>
      <c r="E23" s="30" t="s">
        <v>270</v>
      </c>
      <c r="F23" s="12"/>
      <c r="G23" s="48" t="s">
        <v>648</v>
      </c>
      <c r="H23" s="48"/>
      <c r="I23" s="30" t="s">
        <v>270</v>
      </c>
      <c r="J23" s="12"/>
      <c r="K23" s="48" t="s">
        <v>649</v>
      </c>
      <c r="L23" s="48"/>
      <c r="M23" s="30" t="s">
        <v>270</v>
      </c>
    </row>
    <row r="24" spans="1:13">
      <c r="A24" s="17"/>
      <c r="B24" s="106" t="s">
        <v>81</v>
      </c>
      <c r="C24" s="50" t="s">
        <v>650</v>
      </c>
      <c r="D24" s="50"/>
      <c r="E24" s="27" t="s">
        <v>270</v>
      </c>
      <c r="F24" s="29"/>
      <c r="G24" s="50" t="s">
        <v>651</v>
      </c>
      <c r="H24" s="50"/>
      <c r="I24" s="27" t="s">
        <v>270</v>
      </c>
      <c r="J24" s="29"/>
      <c r="K24" s="50" t="s">
        <v>652</v>
      </c>
      <c r="L24" s="50"/>
      <c r="M24" s="27" t="s">
        <v>270</v>
      </c>
    </row>
    <row r="25" spans="1:13">
      <c r="A25" s="17"/>
      <c r="B25" s="109" t="s">
        <v>94</v>
      </c>
      <c r="C25" s="48" t="s">
        <v>653</v>
      </c>
      <c r="D25" s="48"/>
      <c r="E25" s="47" t="s">
        <v>270</v>
      </c>
      <c r="F25" s="21"/>
      <c r="G25" s="48" t="s">
        <v>265</v>
      </c>
      <c r="H25" s="48"/>
      <c r="I25" s="21"/>
      <c r="J25" s="21"/>
      <c r="K25" s="48" t="s">
        <v>653</v>
      </c>
      <c r="L25" s="48"/>
      <c r="M25" s="47" t="s">
        <v>270</v>
      </c>
    </row>
    <row r="26" spans="1:13">
      <c r="A26" s="17"/>
      <c r="B26" s="109"/>
      <c r="C26" s="48"/>
      <c r="D26" s="48"/>
      <c r="E26" s="47"/>
      <c r="F26" s="21"/>
      <c r="G26" s="48"/>
      <c r="H26" s="48"/>
      <c r="I26" s="21"/>
      <c r="J26" s="21"/>
      <c r="K26" s="48"/>
      <c r="L26" s="48"/>
      <c r="M26" s="47"/>
    </row>
    <row r="27" spans="1:13">
      <c r="A27" s="17"/>
      <c r="B27" s="108" t="s">
        <v>98</v>
      </c>
      <c r="C27" s="46">
        <v>2250</v>
      </c>
      <c r="D27" s="46"/>
      <c r="E27" s="45"/>
      <c r="F27" s="45"/>
      <c r="G27" s="50" t="s">
        <v>265</v>
      </c>
      <c r="H27" s="50"/>
      <c r="I27" s="45"/>
      <c r="J27" s="45"/>
      <c r="K27" s="46">
        <v>2250</v>
      </c>
      <c r="L27" s="46"/>
      <c r="M27" s="45"/>
    </row>
    <row r="28" spans="1:13">
      <c r="A28" s="17"/>
      <c r="B28" s="108"/>
      <c r="C28" s="46"/>
      <c r="D28" s="46"/>
      <c r="E28" s="45"/>
      <c r="F28" s="45"/>
      <c r="G28" s="50"/>
      <c r="H28" s="50"/>
      <c r="I28" s="45"/>
      <c r="J28" s="45"/>
      <c r="K28" s="46"/>
      <c r="L28" s="46"/>
      <c r="M28" s="45"/>
    </row>
    <row r="29" spans="1:13">
      <c r="A29" s="17"/>
      <c r="B29" s="109" t="s">
        <v>97</v>
      </c>
      <c r="C29" s="48" t="s">
        <v>654</v>
      </c>
      <c r="D29" s="48"/>
      <c r="E29" s="47" t="s">
        <v>270</v>
      </c>
      <c r="F29" s="21"/>
      <c r="G29" s="48" t="s">
        <v>265</v>
      </c>
      <c r="H29" s="48"/>
      <c r="I29" s="21"/>
      <c r="J29" s="21"/>
      <c r="K29" s="48" t="s">
        <v>654</v>
      </c>
      <c r="L29" s="48"/>
      <c r="M29" s="47" t="s">
        <v>270</v>
      </c>
    </row>
    <row r="30" spans="1:13" ht="15.75" thickBot="1">
      <c r="A30" s="17"/>
      <c r="B30" s="109"/>
      <c r="C30" s="75"/>
      <c r="D30" s="75"/>
      <c r="E30" s="102"/>
      <c r="F30" s="21"/>
      <c r="G30" s="75"/>
      <c r="H30" s="75"/>
      <c r="I30" s="79"/>
      <c r="J30" s="21"/>
      <c r="K30" s="75"/>
      <c r="L30" s="75"/>
      <c r="M30" s="102"/>
    </row>
    <row r="31" spans="1:13">
      <c r="A31" s="17"/>
      <c r="B31" s="100" t="s">
        <v>99</v>
      </c>
      <c r="C31" s="41">
        <v>40128</v>
      </c>
      <c r="D31" s="41"/>
      <c r="E31" s="43"/>
      <c r="F31" s="45"/>
      <c r="G31" s="89" t="s">
        <v>655</v>
      </c>
      <c r="H31" s="89"/>
      <c r="I31" s="39" t="s">
        <v>270</v>
      </c>
      <c r="J31" s="45"/>
      <c r="K31" s="41">
        <v>20148</v>
      </c>
      <c r="L31" s="41"/>
      <c r="M31" s="43"/>
    </row>
    <row r="32" spans="1:13">
      <c r="A32" s="17"/>
      <c r="B32" s="100"/>
      <c r="C32" s="42"/>
      <c r="D32" s="42"/>
      <c r="E32" s="44"/>
      <c r="F32" s="45"/>
      <c r="G32" s="90"/>
      <c r="H32" s="90"/>
      <c r="I32" s="40"/>
      <c r="J32" s="45"/>
      <c r="K32" s="42"/>
      <c r="L32" s="42"/>
      <c r="M32" s="44"/>
    </row>
    <row r="33" spans="1:25">
      <c r="A33" s="17"/>
      <c r="B33" s="110" t="s">
        <v>656</v>
      </c>
      <c r="C33" s="49">
        <v>2598</v>
      </c>
      <c r="D33" s="49"/>
      <c r="E33" s="21"/>
      <c r="F33" s="21"/>
      <c r="G33" s="48" t="s">
        <v>265</v>
      </c>
      <c r="H33" s="48"/>
      <c r="I33" s="21"/>
      <c r="J33" s="21"/>
      <c r="K33" s="49">
        <v>2598</v>
      </c>
      <c r="L33" s="49"/>
      <c r="M33" s="21"/>
    </row>
    <row r="34" spans="1:25">
      <c r="A34" s="17"/>
      <c r="B34" s="110"/>
      <c r="C34" s="49"/>
      <c r="D34" s="49"/>
      <c r="E34" s="21"/>
      <c r="F34" s="21"/>
      <c r="G34" s="48"/>
      <c r="H34" s="48"/>
      <c r="I34" s="21"/>
      <c r="J34" s="21"/>
      <c r="K34" s="49"/>
      <c r="L34" s="49"/>
      <c r="M34" s="21"/>
    </row>
    <row r="35" spans="1:25">
      <c r="A35" s="17"/>
      <c r="B35" s="101" t="s">
        <v>657</v>
      </c>
      <c r="C35" s="50">
        <v>166</v>
      </c>
      <c r="D35" s="50"/>
      <c r="E35" s="45"/>
      <c r="F35" s="45"/>
      <c r="G35" s="50" t="s">
        <v>265</v>
      </c>
      <c r="H35" s="50"/>
      <c r="I35" s="45"/>
      <c r="J35" s="45"/>
      <c r="K35" s="50">
        <v>166</v>
      </c>
      <c r="L35" s="50"/>
      <c r="M35" s="45"/>
    </row>
    <row r="36" spans="1:25">
      <c r="A36" s="17"/>
      <c r="B36" s="101"/>
      <c r="C36" s="50"/>
      <c r="D36" s="50"/>
      <c r="E36" s="45"/>
      <c r="F36" s="45"/>
      <c r="G36" s="50"/>
      <c r="H36" s="50"/>
      <c r="I36" s="45"/>
      <c r="J36" s="45"/>
      <c r="K36" s="50"/>
      <c r="L36" s="50"/>
      <c r="M36" s="45"/>
    </row>
    <row r="37" spans="1:25">
      <c r="A37" s="17"/>
      <c r="B37" s="110" t="s">
        <v>658</v>
      </c>
      <c r="C37" s="49">
        <v>2450</v>
      </c>
      <c r="D37" s="49"/>
      <c r="E37" s="21"/>
      <c r="F37" s="21"/>
      <c r="G37" s="48" t="s">
        <v>659</v>
      </c>
      <c r="H37" s="48"/>
      <c r="I37" s="47" t="s">
        <v>270</v>
      </c>
      <c r="J37" s="21"/>
      <c r="K37" s="48">
        <v>718</v>
      </c>
      <c r="L37" s="48"/>
      <c r="M37" s="21"/>
    </row>
    <row r="38" spans="1:25" ht="15.75" thickBot="1">
      <c r="A38" s="17"/>
      <c r="B38" s="110"/>
      <c r="C38" s="78"/>
      <c r="D38" s="78"/>
      <c r="E38" s="79"/>
      <c r="F38" s="21"/>
      <c r="G38" s="75"/>
      <c r="H38" s="75"/>
      <c r="I38" s="102"/>
      <c r="J38" s="21"/>
      <c r="K38" s="75"/>
      <c r="L38" s="75"/>
      <c r="M38" s="79"/>
    </row>
    <row r="39" spans="1:25">
      <c r="A39" s="17"/>
      <c r="B39" s="100" t="s">
        <v>660</v>
      </c>
      <c r="C39" s="41">
        <v>34914</v>
      </c>
      <c r="D39" s="41"/>
      <c r="E39" s="43"/>
      <c r="F39" s="45"/>
      <c r="G39" s="89" t="s">
        <v>661</v>
      </c>
      <c r="H39" s="89"/>
      <c r="I39" s="39" t="s">
        <v>270</v>
      </c>
      <c r="J39" s="45"/>
      <c r="K39" s="41">
        <v>16666</v>
      </c>
      <c r="L39" s="41"/>
      <c r="M39" s="43"/>
    </row>
    <row r="40" spans="1:25">
      <c r="A40" s="17"/>
      <c r="B40" s="100"/>
      <c r="C40" s="46"/>
      <c r="D40" s="46"/>
      <c r="E40" s="45"/>
      <c r="F40" s="45"/>
      <c r="G40" s="90"/>
      <c r="H40" s="90"/>
      <c r="I40" s="40"/>
      <c r="J40" s="45"/>
      <c r="K40" s="42"/>
      <c r="L40" s="42"/>
      <c r="M40" s="44"/>
    </row>
    <row r="41" spans="1:25">
      <c r="A41" s="17"/>
      <c r="B41" s="110" t="s">
        <v>662</v>
      </c>
      <c r="C41" s="49">
        <v>6056</v>
      </c>
      <c r="D41" s="49"/>
      <c r="E41" s="21"/>
      <c r="F41" s="21"/>
      <c r="G41" s="48" t="s">
        <v>265</v>
      </c>
      <c r="H41" s="48"/>
      <c r="I41" s="21"/>
      <c r="J41" s="21"/>
      <c r="K41" s="49">
        <v>6056</v>
      </c>
      <c r="L41" s="49"/>
      <c r="M41" s="21"/>
    </row>
    <row r="42" spans="1:25" ht="15.75" thickBot="1">
      <c r="A42" s="17"/>
      <c r="B42" s="110"/>
      <c r="C42" s="78"/>
      <c r="D42" s="78"/>
      <c r="E42" s="79"/>
      <c r="F42" s="21"/>
      <c r="G42" s="75"/>
      <c r="H42" s="75"/>
      <c r="I42" s="79"/>
      <c r="J42" s="21"/>
      <c r="K42" s="78"/>
      <c r="L42" s="78"/>
      <c r="M42" s="79"/>
    </row>
    <row r="43" spans="1:25">
      <c r="A43" s="17"/>
      <c r="B43" s="100" t="s">
        <v>105</v>
      </c>
      <c r="C43" s="39" t="s">
        <v>264</v>
      </c>
      <c r="D43" s="41">
        <v>28858</v>
      </c>
      <c r="E43" s="43"/>
      <c r="F43" s="45"/>
      <c r="G43" s="39" t="s">
        <v>264</v>
      </c>
      <c r="H43" s="89" t="s">
        <v>661</v>
      </c>
      <c r="I43" s="39" t="s">
        <v>270</v>
      </c>
      <c r="J43" s="45"/>
      <c r="K43" s="39" t="s">
        <v>264</v>
      </c>
      <c r="L43" s="41">
        <v>10610</v>
      </c>
      <c r="M43" s="43"/>
    </row>
    <row r="44" spans="1:25" ht="15.75" thickBot="1">
      <c r="A44" s="17"/>
      <c r="B44" s="100"/>
      <c r="C44" s="80"/>
      <c r="D44" s="81"/>
      <c r="E44" s="82"/>
      <c r="F44" s="45"/>
      <c r="G44" s="80"/>
      <c r="H44" s="111"/>
      <c r="I44" s="80"/>
      <c r="J44" s="45"/>
      <c r="K44" s="80"/>
      <c r="L44" s="81"/>
      <c r="M44" s="82"/>
    </row>
    <row r="45" spans="1:25" ht="15.75" thickTop="1">
      <c r="A45" s="17"/>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7"/>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c r="A47" s="17"/>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c r="A48" s="17"/>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c r="A49" s="17"/>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c r="A50" s="17"/>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c r="A51" s="17"/>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17"/>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7"/>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c r="A54" s="17"/>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7"/>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7"/>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c r="A57" s="17"/>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c r="A58" s="17"/>
      <c r="B58" s="64" t="s">
        <v>663</v>
      </c>
      <c r="C58" s="64"/>
      <c r="D58" s="64"/>
      <c r="E58" s="64"/>
      <c r="F58" s="64"/>
      <c r="G58" s="64"/>
      <c r="H58" s="64"/>
      <c r="I58" s="64"/>
      <c r="J58" s="64"/>
      <c r="K58" s="64"/>
      <c r="L58" s="64"/>
      <c r="M58" s="64"/>
      <c r="N58" s="64"/>
      <c r="O58" s="64"/>
      <c r="P58" s="64"/>
      <c r="Q58" s="64"/>
      <c r="R58" s="64"/>
      <c r="S58" s="64"/>
      <c r="T58" s="64"/>
      <c r="U58" s="64"/>
      <c r="V58" s="64"/>
      <c r="W58" s="64"/>
      <c r="X58" s="64"/>
      <c r="Y58" s="64"/>
    </row>
    <row r="59" spans="1:25">
      <c r="A59" s="17"/>
      <c r="B59" s="66"/>
      <c r="C59" s="66"/>
      <c r="D59" s="66"/>
      <c r="E59" s="66"/>
      <c r="F59" s="66"/>
      <c r="G59" s="66"/>
      <c r="H59" s="66"/>
      <c r="I59" s="66"/>
      <c r="J59" s="66"/>
      <c r="K59" s="66"/>
      <c r="L59" s="66"/>
      <c r="M59" s="66"/>
      <c r="N59" s="66"/>
      <c r="O59" s="66"/>
      <c r="P59" s="66"/>
      <c r="Q59" s="66"/>
      <c r="R59" s="66"/>
      <c r="S59" s="66"/>
      <c r="T59" s="66"/>
      <c r="U59" s="66"/>
      <c r="V59" s="66"/>
      <c r="W59" s="66"/>
      <c r="X59" s="66"/>
      <c r="Y59" s="66"/>
    </row>
    <row r="60" spans="1:25">
      <c r="A60" s="17"/>
      <c r="B60" s="35"/>
      <c r="C60" s="35"/>
      <c r="D60" s="35"/>
      <c r="E60" s="35"/>
      <c r="F60" s="35"/>
      <c r="G60" s="35"/>
      <c r="H60" s="35"/>
      <c r="I60" s="35"/>
      <c r="J60" s="35"/>
      <c r="K60" s="35"/>
      <c r="L60" s="35"/>
      <c r="M60" s="35"/>
    </row>
    <row r="61" spans="1:25">
      <c r="A61" s="17"/>
      <c r="B61" s="13"/>
      <c r="C61" s="13"/>
      <c r="D61" s="13"/>
      <c r="E61" s="13"/>
      <c r="F61" s="13"/>
      <c r="G61" s="13"/>
      <c r="H61" s="13"/>
      <c r="I61" s="13"/>
      <c r="J61" s="13"/>
      <c r="K61" s="13"/>
      <c r="L61" s="13"/>
      <c r="M61" s="13"/>
    </row>
    <row r="62" spans="1:25" ht="15.75" thickBot="1">
      <c r="A62" s="17"/>
      <c r="B62" s="71"/>
      <c r="C62" s="36" t="s">
        <v>664</v>
      </c>
      <c r="D62" s="36"/>
      <c r="E62" s="36"/>
      <c r="F62" s="36"/>
      <c r="G62" s="36"/>
      <c r="H62" s="36"/>
      <c r="I62" s="36"/>
      <c r="J62" s="36"/>
      <c r="K62" s="36"/>
      <c r="L62" s="36"/>
      <c r="M62" s="36"/>
    </row>
    <row r="63" spans="1:25" ht="15.75" thickBot="1">
      <c r="A63" s="17"/>
      <c r="B63" s="71"/>
      <c r="C63" s="37" t="s">
        <v>635</v>
      </c>
      <c r="D63" s="37"/>
      <c r="E63" s="37"/>
      <c r="F63" s="12"/>
      <c r="G63" s="37" t="s">
        <v>636</v>
      </c>
      <c r="H63" s="37"/>
      <c r="I63" s="37"/>
      <c r="J63" s="12"/>
      <c r="K63" s="37" t="s">
        <v>637</v>
      </c>
      <c r="L63" s="37"/>
      <c r="M63" s="37"/>
    </row>
    <row r="64" spans="1:25">
      <c r="A64" s="17"/>
      <c r="B64" s="38" t="s">
        <v>439</v>
      </c>
      <c r="C64" s="39" t="s">
        <v>264</v>
      </c>
      <c r="D64" s="41">
        <v>255761</v>
      </c>
      <c r="E64" s="43"/>
      <c r="F64" s="45"/>
      <c r="G64" s="39" t="s">
        <v>264</v>
      </c>
      <c r="H64" s="41">
        <v>71736</v>
      </c>
      <c r="I64" s="43"/>
      <c r="J64" s="45"/>
      <c r="K64" s="39" t="s">
        <v>264</v>
      </c>
      <c r="L64" s="41">
        <v>327497</v>
      </c>
      <c r="M64" s="43"/>
    </row>
    <row r="65" spans="1:13">
      <c r="A65" s="17"/>
      <c r="B65" s="38"/>
      <c r="C65" s="38"/>
      <c r="D65" s="46"/>
      <c r="E65" s="45"/>
      <c r="F65" s="45"/>
      <c r="G65" s="40"/>
      <c r="H65" s="42"/>
      <c r="I65" s="44"/>
      <c r="J65" s="45"/>
      <c r="K65" s="38"/>
      <c r="L65" s="46"/>
      <c r="M65" s="45"/>
    </row>
    <row r="66" spans="1:13">
      <c r="A66" s="17"/>
      <c r="B66" s="47" t="s">
        <v>638</v>
      </c>
      <c r="C66" s="49">
        <v>88046</v>
      </c>
      <c r="D66" s="49"/>
      <c r="E66" s="21"/>
      <c r="F66" s="21"/>
      <c r="G66" s="49">
        <v>53059</v>
      </c>
      <c r="H66" s="49"/>
      <c r="I66" s="21"/>
      <c r="J66" s="21"/>
      <c r="K66" s="49">
        <v>141105</v>
      </c>
      <c r="L66" s="49"/>
      <c r="M66" s="21"/>
    </row>
    <row r="67" spans="1:13" ht="15.75" thickBot="1">
      <c r="A67" s="17"/>
      <c r="B67" s="47"/>
      <c r="C67" s="78"/>
      <c r="D67" s="78"/>
      <c r="E67" s="79"/>
      <c r="F67" s="21"/>
      <c r="G67" s="78"/>
      <c r="H67" s="78"/>
      <c r="I67" s="79"/>
      <c r="J67" s="21"/>
      <c r="K67" s="78"/>
      <c r="L67" s="78"/>
      <c r="M67" s="79"/>
    </row>
    <row r="68" spans="1:13">
      <c r="A68" s="17"/>
      <c r="B68" s="100" t="s">
        <v>639</v>
      </c>
      <c r="C68" s="41">
        <v>167715</v>
      </c>
      <c r="D68" s="41"/>
      <c r="E68" s="43"/>
      <c r="F68" s="45"/>
      <c r="G68" s="41">
        <v>18677</v>
      </c>
      <c r="H68" s="41"/>
      <c r="I68" s="43"/>
      <c r="J68" s="45"/>
      <c r="K68" s="41">
        <v>186392</v>
      </c>
      <c r="L68" s="41"/>
      <c r="M68" s="43"/>
    </row>
    <row r="69" spans="1:13">
      <c r="A69" s="17"/>
      <c r="B69" s="100"/>
      <c r="C69" s="46"/>
      <c r="D69" s="46"/>
      <c r="E69" s="45"/>
      <c r="F69" s="45"/>
      <c r="G69" s="46"/>
      <c r="H69" s="46"/>
      <c r="I69" s="45"/>
      <c r="J69" s="45"/>
      <c r="K69" s="46"/>
      <c r="L69" s="46"/>
      <c r="M69" s="45"/>
    </row>
    <row r="70" spans="1:13" ht="26.25">
      <c r="A70" s="17"/>
      <c r="B70" s="30" t="s">
        <v>640</v>
      </c>
      <c r="C70" s="99"/>
      <c r="D70" s="99"/>
      <c r="E70" s="99"/>
      <c r="F70" s="12"/>
      <c r="G70" s="99"/>
      <c r="H70" s="99"/>
      <c r="I70" s="99"/>
      <c r="J70" s="12"/>
      <c r="K70" s="99"/>
      <c r="L70" s="99"/>
      <c r="M70" s="99"/>
    </row>
    <row r="71" spans="1:13">
      <c r="A71" s="17"/>
      <c r="B71" s="108" t="s">
        <v>641</v>
      </c>
      <c r="C71" s="46">
        <v>11455</v>
      </c>
      <c r="D71" s="46"/>
      <c r="E71" s="45"/>
      <c r="F71" s="45"/>
      <c r="G71" s="50" t="s">
        <v>265</v>
      </c>
      <c r="H71" s="50"/>
      <c r="I71" s="45"/>
      <c r="J71" s="45"/>
      <c r="K71" s="46">
        <v>11455</v>
      </c>
      <c r="L71" s="46"/>
      <c r="M71" s="45"/>
    </row>
    <row r="72" spans="1:13">
      <c r="A72" s="17"/>
      <c r="B72" s="108"/>
      <c r="C72" s="46"/>
      <c r="D72" s="46"/>
      <c r="E72" s="45"/>
      <c r="F72" s="45"/>
      <c r="G72" s="50"/>
      <c r="H72" s="50"/>
      <c r="I72" s="45"/>
      <c r="J72" s="45"/>
      <c r="K72" s="46"/>
      <c r="L72" s="46"/>
      <c r="M72" s="45"/>
    </row>
    <row r="73" spans="1:13">
      <c r="A73" s="17"/>
      <c r="B73" s="107" t="s">
        <v>642</v>
      </c>
      <c r="C73" s="48" t="s">
        <v>665</v>
      </c>
      <c r="D73" s="48"/>
      <c r="E73" s="30" t="s">
        <v>270</v>
      </c>
      <c r="F73" s="12"/>
      <c r="G73" s="48" t="s">
        <v>666</v>
      </c>
      <c r="H73" s="48"/>
      <c r="I73" s="30" t="s">
        <v>270</v>
      </c>
      <c r="J73" s="12"/>
      <c r="K73" s="48" t="s">
        <v>667</v>
      </c>
      <c r="L73" s="48"/>
      <c r="M73" s="30" t="s">
        <v>270</v>
      </c>
    </row>
    <row r="74" spans="1:13">
      <c r="A74" s="17"/>
      <c r="B74" s="108" t="s">
        <v>91</v>
      </c>
      <c r="C74" s="50" t="s">
        <v>668</v>
      </c>
      <c r="D74" s="50"/>
      <c r="E74" s="38" t="s">
        <v>270</v>
      </c>
      <c r="F74" s="45"/>
      <c r="G74" s="50" t="s">
        <v>265</v>
      </c>
      <c r="H74" s="50"/>
      <c r="I74" s="45"/>
      <c r="J74" s="45"/>
      <c r="K74" s="50" t="s">
        <v>668</v>
      </c>
      <c r="L74" s="50"/>
      <c r="M74" s="38" t="s">
        <v>270</v>
      </c>
    </row>
    <row r="75" spans="1:13">
      <c r="A75" s="17"/>
      <c r="B75" s="108"/>
      <c r="C75" s="50"/>
      <c r="D75" s="50"/>
      <c r="E75" s="38"/>
      <c r="F75" s="45"/>
      <c r="G75" s="50"/>
      <c r="H75" s="50"/>
      <c r="I75" s="45"/>
      <c r="J75" s="45"/>
      <c r="K75" s="50"/>
      <c r="L75" s="50"/>
      <c r="M75" s="38"/>
    </row>
    <row r="76" spans="1:13">
      <c r="A76" s="17"/>
      <c r="B76" s="107" t="s">
        <v>92</v>
      </c>
      <c r="C76" s="48" t="s">
        <v>669</v>
      </c>
      <c r="D76" s="48"/>
      <c r="E76" s="30" t="s">
        <v>270</v>
      </c>
      <c r="F76" s="12"/>
      <c r="G76" s="48" t="s">
        <v>670</v>
      </c>
      <c r="H76" s="48"/>
      <c r="I76" s="30" t="s">
        <v>270</v>
      </c>
      <c r="J76" s="12"/>
      <c r="K76" s="48" t="s">
        <v>671</v>
      </c>
      <c r="L76" s="48"/>
      <c r="M76" s="30" t="s">
        <v>270</v>
      </c>
    </row>
    <row r="77" spans="1:13">
      <c r="A77" s="17"/>
      <c r="B77" s="106" t="s">
        <v>81</v>
      </c>
      <c r="C77" s="50" t="s">
        <v>672</v>
      </c>
      <c r="D77" s="50"/>
      <c r="E77" s="27" t="s">
        <v>270</v>
      </c>
      <c r="F77" s="29"/>
      <c r="G77" s="50" t="s">
        <v>673</v>
      </c>
      <c r="H77" s="50"/>
      <c r="I77" s="27" t="s">
        <v>270</v>
      </c>
      <c r="J77" s="29"/>
      <c r="K77" s="50" t="s">
        <v>674</v>
      </c>
      <c r="L77" s="50"/>
      <c r="M77" s="27" t="s">
        <v>270</v>
      </c>
    </row>
    <row r="78" spans="1:13">
      <c r="A78" s="17"/>
      <c r="B78" s="109" t="s">
        <v>94</v>
      </c>
      <c r="C78" s="48" t="s">
        <v>675</v>
      </c>
      <c r="D78" s="48"/>
      <c r="E78" s="47" t="s">
        <v>270</v>
      </c>
      <c r="F78" s="21"/>
      <c r="G78" s="48" t="s">
        <v>265</v>
      </c>
      <c r="H78" s="48"/>
      <c r="I78" s="21"/>
      <c r="J78" s="21"/>
      <c r="K78" s="48" t="s">
        <v>675</v>
      </c>
      <c r="L78" s="48"/>
      <c r="M78" s="47" t="s">
        <v>270</v>
      </c>
    </row>
    <row r="79" spans="1:13">
      <c r="A79" s="17"/>
      <c r="B79" s="109"/>
      <c r="C79" s="48"/>
      <c r="D79" s="48"/>
      <c r="E79" s="47"/>
      <c r="F79" s="21"/>
      <c r="G79" s="48"/>
      <c r="H79" s="48"/>
      <c r="I79" s="21"/>
      <c r="J79" s="21"/>
      <c r="K79" s="48"/>
      <c r="L79" s="48"/>
      <c r="M79" s="47"/>
    </row>
    <row r="80" spans="1:13">
      <c r="A80" s="17"/>
      <c r="B80" s="108" t="s">
        <v>98</v>
      </c>
      <c r="C80" s="46">
        <v>3900</v>
      </c>
      <c r="D80" s="46"/>
      <c r="E80" s="45"/>
      <c r="F80" s="45"/>
      <c r="G80" s="50" t="s">
        <v>265</v>
      </c>
      <c r="H80" s="50"/>
      <c r="I80" s="45"/>
      <c r="J80" s="45"/>
      <c r="K80" s="46">
        <v>3900</v>
      </c>
      <c r="L80" s="46"/>
      <c r="M80" s="45"/>
    </row>
    <row r="81" spans="1:25">
      <c r="A81" s="17"/>
      <c r="B81" s="108"/>
      <c r="C81" s="46"/>
      <c r="D81" s="46"/>
      <c r="E81" s="45"/>
      <c r="F81" s="45"/>
      <c r="G81" s="50"/>
      <c r="H81" s="50"/>
      <c r="I81" s="45"/>
      <c r="J81" s="45"/>
      <c r="K81" s="46"/>
      <c r="L81" s="46"/>
      <c r="M81" s="45"/>
    </row>
    <row r="82" spans="1:25">
      <c r="A82" s="17"/>
      <c r="B82" s="109" t="s">
        <v>97</v>
      </c>
      <c r="C82" s="48" t="s">
        <v>676</v>
      </c>
      <c r="D82" s="48"/>
      <c r="E82" s="47" t="s">
        <v>270</v>
      </c>
      <c r="F82" s="21"/>
      <c r="G82" s="48" t="s">
        <v>265</v>
      </c>
      <c r="H82" s="48"/>
      <c r="I82" s="21"/>
      <c r="J82" s="21"/>
      <c r="K82" s="48" t="s">
        <v>676</v>
      </c>
      <c r="L82" s="48"/>
      <c r="M82" s="47" t="s">
        <v>270</v>
      </c>
    </row>
    <row r="83" spans="1:25" ht="15.75" thickBot="1">
      <c r="A83" s="17"/>
      <c r="B83" s="109"/>
      <c r="C83" s="75"/>
      <c r="D83" s="75"/>
      <c r="E83" s="102"/>
      <c r="F83" s="21"/>
      <c r="G83" s="75"/>
      <c r="H83" s="75"/>
      <c r="I83" s="79"/>
      <c r="J83" s="21"/>
      <c r="K83" s="75"/>
      <c r="L83" s="75"/>
      <c r="M83" s="102"/>
    </row>
    <row r="84" spans="1:25">
      <c r="A84" s="17"/>
      <c r="B84" s="100" t="s">
        <v>99</v>
      </c>
      <c r="C84" s="41">
        <v>26372</v>
      </c>
      <c r="D84" s="41"/>
      <c r="E84" s="43"/>
      <c r="F84" s="45"/>
      <c r="G84" s="89" t="s">
        <v>677</v>
      </c>
      <c r="H84" s="89"/>
      <c r="I84" s="39" t="s">
        <v>270</v>
      </c>
      <c r="J84" s="45"/>
      <c r="K84" s="41">
        <v>7995</v>
      </c>
      <c r="L84" s="41"/>
      <c r="M84" s="43"/>
    </row>
    <row r="85" spans="1:25">
      <c r="A85" s="17"/>
      <c r="B85" s="100"/>
      <c r="C85" s="42"/>
      <c r="D85" s="42"/>
      <c r="E85" s="44"/>
      <c r="F85" s="45"/>
      <c r="G85" s="90"/>
      <c r="H85" s="90"/>
      <c r="I85" s="40"/>
      <c r="J85" s="45"/>
      <c r="K85" s="42"/>
      <c r="L85" s="42"/>
      <c r="M85" s="44"/>
    </row>
    <row r="86" spans="1:25">
      <c r="A86" s="17"/>
      <c r="B86" s="110" t="s">
        <v>656</v>
      </c>
      <c r="C86" s="49">
        <v>2329</v>
      </c>
      <c r="D86" s="49"/>
      <c r="E86" s="21"/>
      <c r="F86" s="21"/>
      <c r="G86" s="48" t="s">
        <v>265</v>
      </c>
      <c r="H86" s="48"/>
      <c r="I86" s="21"/>
      <c r="J86" s="21"/>
      <c r="K86" s="49">
        <v>2329</v>
      </c>
      <c r="L86" s="49"/>
      <c r="M86" s="21"/>
    </row>
    <row r="87" spans="1:25">
      <c r="A87" s="17"/>
      <c r="B87" s="110"/>
      <c r="C87" s="49"/>
      <c r="D87" s="49"/>
      <c r="E87" s="21"/>
      <c r="F87" s="21"/>
      <c r="G87" s="48"/>
      <c r="H87" s="48"/>
      <c r="I87" s="21"/>
      <c r="J87" s="21"/>
      <c r="K87" s="49"/>
      <c r="L87" s="49"/>
      <c r="M87" s="21"/>
    </row>
    <row r="88" spans="1:25">
      <c r="A88" s="17"/>
      <c r="B88" s="101" t="s">
        <v>658</v>
      </c>
      <c r="C88" s="46">
        <v>1640</v>
      </c>
      <c r="D88" s="46"/>
      <c r="E88" s="45"/>
      <c r="F88" s="45"/>
      <c r="G88" s="50" t="s">
        <v>678</v>
      </c>
      <c r="H88" s="50"/>
      <c r="I88" s="38" t="s">
        <v>270</v>
      </c>
      <c r="J88" s="45"/>
      <c r="K88" s="50" t="s">
        <v>679</v>
      </c>
      <c r="L88" s="50"/>
      <c r="M88" s="38" t="s">
        <v>270</v>
      </c>
    </row>
    <row r="89" spans="1:25" ht="15.75" thickBot="1">
      <c r="A89" s="17"/>
      <c r="B89" s="101"/>
      <c r="C89" s="59"/>
      <c r="D89" s="59"/>
      <c r="E89" s="60"/>
      <c r="F89" s="45"/>
      <c r="G89" s="51"/>
      <c r="H89" s="51"/>
      <c r="I89" s="62"/>
      <c r="J89" s="45"/>
      <c r="K89" s="51"/>
      <c r="L89" s="51"/>
      <c r="M89" s="62"/>
    </row>
    <row r="90" spans="1:25">
      <c r="A90" s="17"/>
      <c r="B90" s="72" t="s">
        <v>660</v>
      </c>
      <c r="C90" s="54">
        <v>22403</v>
      </c>
      <c r="D90" s="54"/>
      <c r="E90" s="56"/>
      <c r="F90" s="21"/>
      <c r="G90" s="93" t="s">
        <v>680</v>
      </c>
      <c r="H90" s="93"/>
      <c r="I90" s="52" t="s">
        <v>270</v>
      </c>
      <c r="J90" s="21"/>
      <c r="K90" s="54">
        <v>5984</v>
      </c>
      <c r="L90" s="54"/>
      <c r="M90" s="56"/>
    </row>
    <row r="91" spans="1:25">
      <c r="A91" s="17"/>
      <c r="B91" s="72"/>
      <c r="C91" s="49"/>
      <c r="D91" s="49"/>
      <c r="E91" s="21"/>
      <c r="F91" s="21"/>
      <c r="G91" s="112"/>
      <c r="H91" s="112"/>
      <c r="I91" s="113"/>
      <c r="J91" s="21"/>
      <c r="K91" s="114"/>
      <c r="L91" s="114"/>
      <c r="M91" s="115"/>
    </row>
    <row r="92" spans="1:25">
      <c r="A92" s="17"/>
      <c r="B92" s="101" t="s">
        <v>662</v>
      </c>
      <c r="C92" s="46">
        <v>1026</v>
      </c>
      <c r="D92" s="46"/>
      <c r="E92" s="45"/>
      <c r="F92" s="45"/>
      <c r="G92" s="50" t="s">
        <v>265</v>
      </c>
      <c r="H92" s="50"/>
      <c r="I92" s="45"/>
      <c r="J92" s="45"/>
      <c r="K92" s="46">
        <v>1026</v>
      </c>
      <c r="L92" s="46"/>
      <c r="M92" s="45"/>
    </row>
    <row r="93" spans="1:25" ht="15.75" thickBot="1">
      <c r="A93" s="17"/>
      <c r="B93" s="101"/>
      <c r="C93" s="59"/>
      <c r="D93" s="59"/>
      <c r="E93" s="60"/>
      <c r="F93" s="45"/>
      <c r="G93" s="51"/>
      <c r="H93" s="51"/>
      <c r="I93" s="60"/>
      <c r="J93" s="45"/>
      <c r="K93" s="59"/>
      <c r="L93" s="59"/>
      <c r="M93" s="60"/>
    </row>
    <row r="94" spans="1:25">
      <c r="A94" s="17"/>
      <c r="B94" s="72" t="s">
        <v>105</v>
      </c>
      <c r="C94" s="52" t="s">
        <v>264</v>
      </c>
      <c r="D94" s="54">
        <v>21377</v>
      </c>
      <c r="E94" s="56"/>
      <c r="F94" s="21"/>
      <c r="G94" s="52" t="s">
        <v>264</v>
      </c>
      <c r="H94" s="93" t="s">
        <v>680</v>
      </c>
      <c r="I94" s="52" t="s">
        <v>270</v>
      </c>
      <c r="J94" s="21"/>
      <c r="K94" s="52" t="s">
        <v>264</v>
      </c>
      <c r="L94" s="54">
        <v>4958</v>
      </c>
      <c r="M94" s="56"/>
    </row>
    <row r="95" spans="1:25" ht="15.75" thickBot="1">
      <c r="A95" s="17"/>
      <c r="B95" s="72"/>
      <c r="C95" s="53"/>
      <c r="D95" s="55"/>
      <c r="E95" s="57"/>
      <c r="F95" s="21"/>
      <c r="G95" s="53"/>
      <c r="H95" s="94"/>
      <c r="I95" s="53"/>
      <c r="J95" s="21"/>
      <c r="K95" s="53"/>
      <c r="L95" s="55"/>
      <c r="M95" s="57"/>
    </row>
    <row r="96" spans="1:25" ht="15.75" thickTop="1">
      <c r="A96" s="17"/>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c r="A97" s="17"/>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17"/>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c r="A99" s="17"/>
      <c r="B99" s="16"/>
      <c r="C99" s="16"/>
      <c r="D99" s="16"/>
      <c r="E99" s="16"/>
      <c r="F99" s="16"/>
      <c r="G99" s="16"/>
      <c r="H99" s="16"/>
      <c r="I99" s="16"/>
      <c r="J99" s="16"/>
      <c r="K99" s="16"/>
      <c r="L99" s="16"/>
      <c r="M99" s="16"/>
      <c r="N99" s="16"/>
      <c r="O99" s="16"/>
      <c r="P99" s="16"/>
      <c r="Q99" s="16"/>
      <c r="R99" s="16"/>
      <c r="S99" s="16"/>
      <c r="T99" s="16"/>
      <c r="U99" s="16"/>
      <c r="V99" s="16"/>
      <c r="W99" s="16"/>
      <c r="X99" s="16"/>
      <c r="Y99" s="16"/>
    </row>
    <row r="100" spans="1:25">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c r="A101" s="17"/>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2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row r="118" spans="1: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c r="A120" s="17"/>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row>
    <row r="121" spans="1: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7"/>
      <c r="B124" s="64" t="s">
        <v>663</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row>
    <row r="125" spans="1:25">
      <c r="A125" s="17"/>
      <c r="B125" s="66"/>
      <c r="C125" s="66"/>
      <c r="D125" s="66"/>
      <c r="E125" s="66"/>
      <c r="F125" s="66"/>
      <c r="G125" s="66"/>
      <c r="H125" s="66"/>
      <c r="I125" s="66"/>
      <c r="J125" s="66"/>
      <c r="K125" s="66"/>
      <c r="L125" s="66"/>
      <c r="M125" s="66"/>
      <c r="N125" s="66"/>
      <c r="O125" s="66"/>
      <c r="P125" s="66"/>
      <c r="Q125" s="66"/>
      <c r="R125" s="66"/>
      <c r="S125" s="66"/>
      <c r="T125" s="66"/>
      <c r="U125" s="66"/>
      <c r="V125" s="66"/>
      <c r="W125" s="66"/>
      <c r="X125" s="66"/>
      <c r="Y125" s="66"/>
    </row>
    <row r="126" spans="1:25">
      <c r="A126" s="17"/>
      <c r="B126" s="35"/>
      <c r="C126" s="35"/>
      <c r="D126" s="35"/>
      <c r="E126" s="35"/>
      <c r="F126" s="35"/>
      <c r="G126" s="35"/>
      <c r="H126" s="35"/>
      <c r="I126" s="35"/>
      <c r="J126" s="35"/>
      <c r="K126" s="35"/>
      <c r="L126" s="35"/>
      <c r="M126" s="35"/>
    </row>
    <row r="127" spans="1:25">
      <c r="A127" s="17"/>
      <c r="B127" s="13"/>
      <c r="C127" s="13"/>
      <c r="D127" s="13"/>
      <c r="E127" s="13"/>
      <c r="F127" s="13"/>
      <c r="G127" s="13"/>
      <c r="H127" s="13"/>
      <c r="I127" s="13"/>
      <c r="J127" s="13"/>
      <c r="K127" s="13"/>
      <c r="L127" s="13"/>
      <c r="M127" s="13"/>
    </row>
    <row r="128" spans="1:25" ht="15.75" thickBot="1">
      <c r="A128" s="17"/>
      <c r="B128" s="71"/>
      <c r="C128" s="36" t="s">
        <v>681</v>
      </c>
      <c r="D128" s="36"/>
      <c r="E128" s="36"/>
      <c r="F128" s="36"/>
      <c r="G128" s="36"/>
      <c r="H128" s="36"/>
      <c r="I128" s="36"/>
      <c r="J128" s="36"/>
      <c r="K128" s="36"/>
      <c r="L128" s="36"/>
      <c r="M128" s="36"/>
    </row>
    <row r="129" spans="1:13" ht="15.75" thickBot="1">
      <c r="A129" s="17"/>
      <c r="B129" s="71"/>
      <c r="C129" s="37" t="s">
        <v>635</v>
      </c>
      <c r="D129" s="37"/>
      <c r="E129" s="37"/>
      <c r="F129" s="12"/>
      <c r="G129" s="37" t="s">
        <v>636</v>
      </c>
      <c r="H129" s="37"/>
      <c r="I129" s="37"/>
      <c r="J129" s="12"/>
      <c r="K129" s="37" t="s">
        <v>637</v>
      </c>
      <c r="L129" s="37"/>
      <c r="M129" s="37"/>
    </row>
    <row r="130" spans="1:13">
      <c r="A130" s="17"/>
      <c r="B130" s="38" t="s">
        <v>439</v>
      </c>
      <c r="C130" s="39" t="s">
        <v>264</v>
      </c>
      <c r="D130" s="41">
        <v>223613</v>
      </c>
      <c r="E130" s="43"/>
      <c r="F130" s="45"/>
      <c r="G130" s="39" t="s">
        <v>264</v>
      </c>
      <c r="H130" s="41">
        <v>54542</v>
      </c>
      <c r="I130" s="43"/>
      <c r="J130" s="45"/>
      <c r="K130" s="39" t="s">
        <v>264</v>
      </c>
      <c r="L130" s="41">
        <v>278155</v>
      </c>
      <c r="M130" s="43"/>
    </row>
    <row r="131" spans="1:13">
      <c r="A131" s="17"/>
      <c r="B131" s="38"/>
      <c r="C131" s="38"/>
      <c r="D131" s="46"/>
      <c r="E131" s="45"/>
      <c r="F131" s="45"/>
      <c r="G131" s="38"/>
      <c r="H131" s="46"/>
      <c r="I131" s="45"/>
      <c r="J131" s="45"/>
      <c r="K131" s="38"/>
      <c r="L131" s="46"/>
      <c r="M131" s="45"/>
    </row>
    <row r="132" spans="1:13">
      <c r="A132" s="17"/>
      <c r="B132" s="47" t="s">
        <v>638</v>
      </c>
      <c r="C132" s="49">
        <v>76737</v>
      </c>
      <c r="D132" s="49"/>
      <c r="E132" s="21"/>
      <c r="F132" s="21"/>
      <c r="G132" s="49">
        <v>41588</v>
      </c>
      <c r="H132" s="49"/>
      <c r="I132" s="21"/>
      <c r="J132" s="21"/>
      <c r="K132" s="49">
        <v>118325</v>
      </c>
      <c r="L132" s="49"/>
      <c r="M132" s="21"/>
    </row>
    <row r="133" spans="1:13" ht="15.75" thickBot="1">
      <c r="A133" s="17"/>
      <c r="B133" s="47"/>
      <c r="C133" s="78"/>
      <c r="D133" s="78"/>
      <c r="E133" s="79"/>
      <c r="F133" s="21"/>
      <c r="G133" s="78"/>
      <c r="H133" s="78"/>
      <c r="I133" s="79"/>
      <c r="J133" s="21"/>
      <c r="K133" s="78"/>
      <c r="L133" s="78"/>
      <c r="M133" s="79"/>
    </row>
    <row r="134" spans="1:13">
      <c r="A134" s="17"/>
      <c r="B134" s="100" t="s">
        <v>639</v>
      </c>
      <c r="C134" s="41">
        <v>146876</v>
      </c>
      <c r="D134" s="41"/>
      <c r="E134" s="43"/>
      <c r="F134" s="45"/>
      <c r="G134" s="41">
        <v>12954</v>
      </c>
      <c r="H134" s="41"/>
      <c r="I134" s="43"/>
      <c r="J134" s="45"/>
      <c r="K134" s="41">
        <v>159830</v>
      </c>
      <c r="L134" s="41"/>
      <c r="M134" s="43"/>
    </row>
    <row r="135" spans="1:13">
      <c r="A135" s="17"/>
      <c r="B135" s="100"/>
      <c r="C135" s="46"/>
      <c r="D135" s="46"/>
      <c r="E135" s="45"/>
      <c r="F135" s="45"/>
      <c r="G135" s="46"/>
      <c r="H135" s="46"/>
      <c r="I135" s="45"/>
      <c r="J135" s="45"/>
      <c r="K135" s="46"/>
      <c r="L135" s="46"/>
      <c r="M135" s="45"/>
    </row>
    <row r="136" spans="1:13" ht="26.25">
      <c r="A136" s="17"/>
      <c r="B136" s="30" t="s">
        <v>640</v>
      </c>
      <c r="C136" s="99"/>
      <c r="D136" s="99"/>
      <c r="E136" s="99"/>
      <c r="F136" s="12"/>
      <c r="G136" s="99"/>
      <c r="H136" s="99"/>
      <c r="I136" s="99"/>
      <c r="J136" s="12"/>
      <c r="K136" s="99"/>
      <c r="L136" s="99"/>
      <c r="M136" s="99"/>
    </row>
    <row r="137" spans="1:13">
      <c r="A137" s="17"/>
      <c r="B137" s="108" t="s">
        <v>641</v>
      </c>
      <c r="C137" s="46">
        <v>10445</v>
      </c>
      <c r="D137" s="46"/>
      <c r="E137" s="45"/>
      <c r="F137" s="45"/>
      <c r="G137" s="50" t="s">
        <v>265</v>
      </c>
      <c r="H137" s="50"/>
      <c r="I137" s="45"/>
      <c r="J137" s="45"/>
      <c r="K137" s="46">
        <v>10445</v>
      </c>
      <c r="L137" s="46"/>
      <c r="M137" s="45"/>
    </row>
    <row r="138" spans="1:13">
      <c r="A138" s="17"/>
      <c r="B138" s="108"/>
      <c r="C138" s="46"/>
      <c r="D138" s="46"/>
      <c r="E138" s="45"/>
      <c r="F138" s="45"/>
      <c r="G138" s="50"/>
      <c r="H138" s="50"/>
      <c r="I138" s="45"/>
      <c r="J138" s="45"/>
      <c r="K138" s="46"/>
      <c r="L138" s="46"/>
      <c r="M138" s="45"/>
    </row>
    <row r="139" spans="1:13">
      <c r="A139" s="17"/>
      <c r="B139" s="107" t="s">
        <v>642</v>
      </c>
      <c r="C139" s="48" t="s">
        <v>682</v>
      </c>
      <c r="D139" s="48"/>
      <c r="E139" s="30" t="s">
        <v>270</v>
      </c>
      <c r="F139" s="12"/>
      <c r="G139" s="48" t="s">
        <v>683</v>
      </c>
      <c r="H139" s="48"/>
      <c r="I139" s="30" t="s">
        <v>270</v>
      </c>
      <c r="J139" s="12"/>
      <c r="K139" s="48" t="s">
        <v>684</v>
      </c>
      <c r="L139" s="48"/>
      <c r="M139" s="30" t="s">
        <v>270</v>
      </c>
    </row>
    <row r="140" spans="1:13">
      <c r="A140" s="17"/>
      <c r="B140" s="108" t="s">
        <v>91</v>
      </c>
      <c r="C140" s="50" t="s">
        <v>685</v>
      </c>
      <c r="D140" s="50"/>
      <c r="E140" s="38" t="s">
        <v>270</v>
      </c>
      <c r="F140" s="45"/>
      <c r="G140" s="50" t="s">
        <v>265</v>
      </c>
      <c r="H140" s="50"/>
      <c r="I140" s="45"/>
      <c r="J140" s="45"/>
      <c r="K140" s="50" t="s">
        <v>685</v>
      </c>
      <c r="L140" s="50"/>
      <c r="M140" s="38" t="s">
        <v>270</v>
      </c>
    </row>
    <row r="141" spans="1:13">
      <c r="A141" s="17"/>
      <c r="B141" s="108"/>
      <c r="C141" s="50"/>
      <c r="D141" s="50"/>
      <c r="E141" s="38"/>
      <c r="F141" s="45"/>
      <c r="G141" s="50"/>
      <c r="H141" s="50"/>
      <c r="I141" s="45"/>
      <c r="J141" s="45"/>
      <c r="K141" s="50"/>
      <c r="L141" s="50"/>
      <c r="M141" s="38"/>
    </row>
    <row r="142" spans="1:13">
      <c r="A142" s="17"/>
      <c r="B142" s="107" t="s">
        <v>92</v>
      </c>
      <c r="C142" s="48" t="s">
        <v>686</v>
      </c>
      <c r="D142" s="48"/>
      <c r="E142" s="30" t="s">
        <v>270</v>
      </c>
      <c r="F142" s="12"/>
      <c r="G142" s="48" t="s">
        <v>687</v>
      </c>
      <c r="H142" s="48"/>
      <c r="I142" s="30" t="s">
        <v>270</v>
      </c>
      <c r="J142" s="12"/>
      <c r="K142" s="48" t="s">
        <v>688</v>
      </c>
      <c r="L142" s="48"/>
      <c r="M142" s="30" t="s">
        <v>270</v>
      </c>
    </row>
    <row r="143" spans="1:13">
      <c r="A143" s="17"/>
      <c r="B143" s="108" t="s">
        <v>93</v>
      </c>
      <c r="C143" s="50" t="s">
        <v>689</v>
      </c>
      <c r="D143" s="50"/>
      <c r="E143" s="38" t="s">
        <v>270</v>
      </c>
      <c r="F143" s="45"/>
      <c r="G143" s="50" t="s">
        <v>265</v>
      </c>
      <c r="H143" s="50"/>
      <c r="I143" s="45"/>
      <c r="J143" s="45"/>
      <c r="K143" s="50" t="s">
        <v>689</v>
      </c>
      <c r="L143" s="50"/>
      <c r="M143" s="38" t="s">
        <v>270</v>
      </c>
    </row>
    <row r="144" spans="1:13">
      <c r="A144" s="17"/>
      <c r="B144" s="108"/>
      <c r="C144" s="50"/>
      <c r="D144" s="50"/>
      <c r="E144" s="38"/>
      <c r="F144" s="45"/>
      <c r="G144" s="50"/>
      <c r="H144" s="50"/>
      <c r="I144" s="45"/>
      <c r="J144" s="45"/>
      <c r="K144" s="50"/>
      <c r="L144" s="50"/>
      <c r="M144" s="38"/>
    </row>
    <row r="145" spans="1:25">
      <c r="A145" s="17"/>
      <c r="B145" s="107" t="s">
        <v>81</v>
      </c>
      <c r="C145" s="48" t="s">
        <v>690</v>
      </c>
      <c r="D145" s="48"/>
      <c r="E145" s="30" t="s">
        <v>270</v>
      </c>
      <c r="F145" s="12"/>
      <c r="G145" s="48" t="s">
        <v>691</v>
      </c>
      <c r="H145" s="48"/>
      <c r="I145" s="30" t="s">
        <v>270</v>
      </c>
      <c r="J145" s="12"/>
      <c r="K145" s="48" t="s">
        <v>692</v>
      </c>
      <c r="L145" s="48"/>
      <c r="M145" s="30" t="s">
        <v>270</v>
      </c>
    </row>
    <row r="146" spans="1:25">
      <c r="A146" s="17"/>
      <c r="B146" s="108" t="s">
        <v>94</v>
      </c>
      <c r="C146" s="50" t="s">
        <v>693</v>
      </c>
      <c r="D146" s="50"/>
      <c r="E146" s="38" t="s">
        <v>270</v>
      </c>
      <c r="F146" s="45"/>
      <c r="G146" s="50" t="s">
        <v>265</v>
      </c>
      <c r="H146" s="50"/>
      <c r="I146" s="45"/>
      <c r="J146" s="45"/>
      <c r="K146" s="50" t="s">
        <v>693</v>
      </c>
      <c r="L146" s="50"/>
      <c r="M146" s="38" t="s">
        <v>270</v>
      </c>
    </row>
    <row r="147" spans="1:25">
      <c r="A147" s="17"/>
      <c r="B147" s="108"/>
      <c r="C147" s="50"/>
      <c r="D147" s="50"/>
      <c r="E147" s="38"/>
      <c r="F147" s="45"/>
      <c r="G147" s="50"/>
      <c r="H147" s="50"/>
      <c r="I147" s="45"/>
      <c r="J147" s="45"/>
      <c r="K147" s="50"/>
      <c r="L147" s="50"/>
      <c r="M147" s="38"/>
    </row>
    <row r="148" spans="1:25">
      <c r="A148" s="17"/>
      <c r="B148" s="109" t="s">
        <v>98</v>
      </c>
      <c r="C148" s="49">
        <v>2100</v>
      </c>
      <c r="D148" s="49"/>
      <c r="E148" s="21"/>
      <c r="F148" s="21"/>
      <c r="G148" s="48" t="s">
        <v>265</v>
      </c>
      <c r="H148" s="48"/>
      <c r="I148" s="21"/>
      <c r="J148" s="21"/>
      <c r="K148" s="49">
        <v>2100</v>
      </c>
      <c r="L148" s="49"/>
      <c r="M148" s="21"/>
    </row>
    <row r="149" spans="1:25">
      <c r="A149" s="17"/>
      <c r="B149" s="109"/>
      <c r="C149" s="49"/>
      <c r="D149" s="49"/>
      <c r="E149" s="21"/>
      <c r="F149" s="21"/>
      <c r="G149" s="48"/>
      <c r="H149" s="48"/>
      <c r="I149" s="21"/>
      <c r="J149" s="21"/>
      <c r="K149" s="49"/>
      <c r="L149" s="49"/>
      <c r="M149" s="21"/>
    </row>
    <row r="150" spans="1:25">
      <c r="A150" s="17"/>
      <c r="B150" s="108" t="s">
        <v>97</v>
      </c>
      <c r="C150" s="50" t="s">
        <v>694</v>
      </c>
      <c r="D150" s="50"/>
      <c r="E150" s="38" t="s">
        <v>270</v>
      </c>
      <c r="F150" s="45"/>
      <c r="G150" s="50" t="s">
        <v>265</v>
      </c>
      <c r="H150" s="50"/>
      <c r="I150" s="45"/>
      <c r="J150" s="45"/>
      <c r="K150" s="50" t="s">
        <v>694</v>
      </c>
      <c r="L150" s="50"/>
      <c r="M150" s="38" t="s">
        <v>270</v>
      </c>
    </row>
    <row r="151" spans="1:25" ht="15.75" thickBot="1">
      <c r="A151" s="17"/>
      <c r="B151" s="108"/>
      <c r="C151" s="51"/>
      <c r="D151" s="51"/>
      <c r="E151" s="62"/>
      <c r="F151" s="45"/>
      <c r="G151" s="51"/>
      <c r="H151" s="51"/>
      <c r="I151" s="60"/>
      <c r="J151" s="45"/>
      <c r="K151" s="51"/>
      <c r="L151" s="51"/>
      <c r="M151" s="62"/>
    </row>
    <row r="152" spans="1:25">
      <c r="A152" s="17"/>
      <c r="B152" s="72" t="s">
        <v>99</v>
      </c>
      <c r="C152" s="54">
        <v>18202</v>
      </c>
      <c r="D152" s="54"/>
      <c r="E152" s="56"/>
      <c r="F152" s="21"/>
      <c r="G152" s="93" t="s">
        <v>695</v>
      </c>
      <c r="H152" s="93"/>
      <c r="I152" s="52" t="s">
        <v>270</v>
      </c>
      <c r="J152" s="21"/>
      <c r="K152" s="93" t="s">
        <v>696</v>
      </c>
      <c r="L152" s="93"/>
      <c r="M152" s="52" t="s">
        <v>270</v>
      </c>
    </row>
    <row r="153" spans="1:25">
      <c r="A153" s="17"/>
      <c r="B153" s="72"/>
      <c r="C153" s="114"/>
      <c r="D153" s="114"/>
      <c r="E153" s="115"/>
      <c r="F153" s="21"/>
      <c r="G153" s="112"/>
      <c r="H153" s="112"/>
      <c r="I153" s="113"/>
      <c r="J153" s="21"/>
      <c r="K153" s="112"/>
      <c r="L153" s="112"/>
      <c r="M153" s="113"/>
    </row>
    <row r="154" spans="1:25">
      <c r="A154" s="17"/>
      <c r="B154" s="101" t="s">
        <v>656</v>
      </c>
      <c r="C154" s="46">
        <v>1222</v>
      </c>
      <c r="D154" s="46"/>
      <c r="E154" s="45"/>
      <c r="F154" s="45"/>
      <c r="G154" s="50" t="s">
        <v>265</v>
      </c>
      <c r="H154" s="50"/>
      <c r="I154" s="45"/>
      <c r="J154" s="45"/>
      <c r="K154" s="46">
        <v>1222</v>
      </c>
      <c r="L154" s="46"/>
      <c r="M154" s="45"/>
    </row>
    <row r="155" spans="1:25">
      <c r="A155" s="17"/>
      <c r="B155" s="101"/>
      <c r="C155" s="46"/>
      <c r="D155" s="46"/>
      <c r="E155" s="45"/>
      <c r="F155" s="45"/>
      <c r="G155" s="50"/>
      <c r="H155" s="50"/>
      <c r="I155" s="45"/>
      <c r="J155" s="45"/>
      <c r="K155" s="46"/>
      <c r="L155" s="46"/>
      <c r="M155" s="45"/>
    </row>
    <row r="156" spans="1:25">
      <c r="A156" s="17"/>
      <c r="B156" s="110" t="s">
        <v>658</v>
      </c>
      <c r="C156" s="49">
        <v>1003</v>
      </c>
      <c r="D156" s="49"/>
      <c r="E156" s="21"/>
      <c r="F156" s="21"/>
      <c r="G156" s="48" t="s">
        <v>697</v>
      </c>
      <c r="H156" s="48"/>
      <c r="I156" s="47" t="s">
        <v>270</v>
      </c>
      <c r="J156" s="21"/>
      <c r="K156" s="48" t="s">
        <v>698</v>
      </c>
      <c r="L156" s="48"/>
      <c r="M156" s="47" t="s">
        <v>270</v>
      </c>
    </row>
    <row r="157" spans="1:25" ht="15.75" thickBot="1">
      <c r="A157" s="17"/>
      <c r="B157" s="110"/>
      <c r="C157" s="78"/>
      <c r="D157" s="78"/>
      <c r="E157" s="79"/>
      <c r="F157" s="21"/>
      <c r="G157" s="75"/>
      <c r="H157" s="75"/>
      <c r="I157" s="102"/>
      <c r="J157" s="21"/>
      <c r="K157" s="75"/>
      <c r="L157" s="75"/>
      <c r="M157" s="102"/>
    </row>
    <row r="158" spans="1:25">
      <c r="A158" s="17"/>
      <c r="B158" s="100" t="s">
        <v>105</v>
      </c>
      <c r="C158" s="39" t="s">
        <v>264</v>
      </c>
      <c r="D158" s="41">
        <v>15977</v>
      </c>
      <c r="E158" s="43"/>
      <c r="F158" s="45"/>
      <c r="G158" s="39" t="s">
        <v>264</v>
      </c>
      <c r="H158" s="89" t="s">
        <v>699</v>
      </c>
      <c r="I158" s="39" t="s">
        <v>270</v>
      </c>
      <c r="J158" s="45"/>
      <c r="K158" s="39" t="s">
        <v>264</v>
      </c>
      <c r="L158" s="89" t="s">
        <v>700</v>
      </c>
      <c r="M158" s="39" t="s">
        <v>270</v>
      </c>
    </row>
    <row r="159" spans="1:25" ht="15.75" thickBot="1">
      <c r="A159" s="17"/>
      <c r="B159" s="100"/>
      <c r="C159" s="80"/>
      <c r="D159" s="81"/>
      <c r="E159" s="82"/>
      <c r="F159" s="45"/>
      <c r="G159" s="80"/>
      <c r="H159" s="111"/>
      <c r="I159" s="80"/>
      <c r="J159" s="45"/>
      <c r="K159" s="80"/>
      <c r="L159" s="111"/>
      <c r="M159" s="80"/>
    </row>
    <row r="160" spans="1:25" ht="15.75" thickTop="1">
      <c r="A160" s="17"/>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row>
    <row r="161" spans="1:25">
      <c r="A161" s="17"/>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row>
    <row r="162" spans="1:25">
      <c r="A162" s="17"/>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7"/>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row>
    <row r="164" spans="1:25" ht="15.75" thickBot="1">
      <c r="A164" s="17"/>
      <c r="B164" s="71"/>
      <c r="C164" s="36" t="s">
        <v>332</v>
      </c>
      <c r="D164" s="36"/>
      <c r="E164" s="36"/>
      <c r="F164" s="36"/>
      <c r="G164" s="36"/>
      <c r="H164" s="36"/>
      <c r="I164" s="36"/>
      <c r="J164" s="36"/>
      <c r="K164" s="36"/>
      <c r="L164" s="36"/>
      <c r="M164" s="36"/>
      <c r="N164" s="12"/>
      <c r="O164" s="36" t="s">
        <v>333</v>
      </c>
      <c r="P164" s="36"/>
      <c r="Q164" s="36"/>
      <c r="R164" s="36"/>
      <c r="S164" s="36"/>
      <c r="T164" s="36"/>
      <c r="U164" s="36"/>
      <c r="V164" s="36"/>
      <c r="W164" s="36"/>
      <c r="X164" s="36"/>
      <c r="Y164" s="36"/>
    </row>
    <row r="165" spans="1:25" ht="15.75" thickBot="1">
      <c r="A165" s="17"/>
      <c r="B165" s="71"/>
      <c r="C165" s="37" t="s">
        <v>635</v>
      </c>
      <c r="D165" s="37"/>
      <c r="E165" s="37"/>
      <c r="F165" s="12"/>
      <c r="G165" s="37" t="s">
        <v>636</v>
      </c>
      <c r="H165" s="37"/>
      <c r="I165" s="37"/>
      <c r="J165" s="12"/>
      <c r="K165" s="37" t="s">
        <v>637</v>
      </c>
      <c r="L165" s="37"/>
      <c r="M165" s="37"/>
      <c r="N165" s="12"/>
      <c r="O165" s="37" t="s">
        <v>635</v>
      </c>
      <c r="P165" s="37"/>
      <c r="Q165" s="37"/>
      <c r="R165" s="12"/>
      <c r="S165" s="37" t="s">
        <v>636</v>
      </c>
      <c r="T165" s="37"/>
      <c r="U165" s="37"/>
      <c r="V165" s="12"/>
      <c r="W165" s="37" t="s">
        <v>637</v>
      </c>
      <c r="X165" s="37"/>
      <c r="Y165" s="37"/>
    </row>
    <row r="166" spans="1:25">
      <c r="A166" s="17"/>
      <c r="B166" s="30" t="s">
        <v>701</v>
      </c>
      <c r="C166" s="116"/>
      <c r="D166" s="116"/>
      <c r="E166" s="116"/>
      <c r="F166" s="12"/>
      <c r="G166" s="116"/>
      <c r="H166" s="116"/>
      <c r="I166" s="116"/>
      <c r="J166" s="12"/>
      <c r="K166" s="116"/>
      <c r="L166" s="116"/>
      <c r="M166" s="116"/>
      <c r="N166" s="12"/>
      <c r="O166" s="116"/>
      <c r="P166" s="116"/>
      <c r="Q166" s="116"/>
      <c r="R166" s="12"/>
      <c r="S166" s="116"/>
      <c r="T166" s="116"/>
      <c r="U166" s="116"/>
      <c r="V166" s="12"/>
      <c r="W166" s="116"/>
      <c r="X166" s="116"/>
      <c r="Y166" s="116"/>
    </row>
    <row r="167" spans="1:25">
      <c r="A167" s="17"/>
      <c r="B167" s="100" t="s">
        <v>37</v>
      </c>
      <c r="C167" s="38" t="s">
        <v>264</v>
      </c>
      <c r="D167" s="46">
        <v>1460628</v>
      </c>
      <c r="E167" s="45"/>
      <c r="F167" s="45"/>
      <c r="G167" s="38" t="s">
        <v>264</v>
      </c>
      <c r="H167" s="46">
        <v>294424</v>
      </c>
      <c r="I167" s="45"/>
      <c r="J167" s="45"/>
      <c r="K167" s="38" t="s">
        <v>264</v>
      </c>
      <c r="L167" s="46">
        <v>1755052</v>
      </c>
      <c r="M167" s="45"/>
      <c r="N167" s="45"/>
      <c r="O167" s="38" t="s">
        <v>264</v>
      </c>
      <c r="P167" s="46">
        <v>1296753</v>
      </c>
      <c r="Q167" s="45"/>
      <c r="R167" s="45"/>
      <c r="S167" s="38" t="s">
        <v>264</v>
      </c>
      <c r="T167" s="46">
        <v>221383</v>
      </c>
      <c r="U167" s="45"/>
      <c r="V167" s="45"/>
      <c r="W167" s="38" t="s">
        <v>264</v>
      </c>
      <c r="X167" s="46">
        <v>1518136</v>
      </c>
      <c r="Y167" s="45"/>
    </row>
    <row r="168" spans="1:25">
      <c r="A168" s="17"/>
      <c r="B168" s="100"/>
      <c r="C168" s="38"/>
      <c r="D168" s="46"/>
      <c r="E168" s="45"/>
      <c r="F168" s="45"/>
      <c r="G168" s="38"/>
      <c r="H168" s="46"/>
      <c r="I168" s="45"/>
      <c r="J168" s="45"/>
      <c r="K168" s="38"/>
      <c r="L168" s="46"/>
      <c r="M168" s="45"/>
      <c r="N168" s="45"/>
      <c r="O168" s="38"/>
      <c r="P168" s="46"/>
      <c r="Q168" s="45"/>
      <c r="R168" s="45"/>
      <c r="S168" s="38"/>
      <c r="T168" s="46"/>
      <c r="U168" s="45"/>
      <c r="V168" s="45"/>
      <c r="W168" s="38"/>
      <c r="X168" s="46"/>
      <c r="Y168" s="45"/>
    </row>
    <row r="169" spans="1:25">
      <c r="A169" s="17"/>
      <c r="B169" s="72" t="s">
        <v>38</v>
      </c>
      <c r="C169" s="49">
        <v>5336</v>
      </c>
      <c r="D169" s="49"/>
      <c r="E169" s="21"/>
      <c r="F169" s="21"/>
      <c r="G169" s="48" t="s">
        <v>702</v>
      </c>
      <c r="H169" s="48"/>
      <c r="I169" s="47" t="s">
        <v>270</v>
      </c>
      <c r="J169" s="21"/>
      <c r="K169" s="49">
        <v>4753</v>
      </c>
      <c r="L169" s="49"/>
      <c r="M169" s="21"/>
      <c r="N169" s="21"/>
      <c r="O169" s="49">
        <v>29071</v>
      </c>
      <c r="P169" s="49"/>
      <c r="Q169" s="21"/>
      <c r="R169" s="21"/>
      <c r="S169" s="48">
        <v>437</v>
      </c>
      <c r="T169" s="48"/>
      <c r="U169" s="21"/>
      <c r="V169" s="21"/>
      <c r="W169" s="49">
        <v>29508</v>
      </c>
      <c r="X169" s="49"/>
      <c r="Y169" s="21"/>
    </row>
    <row r="170" spans="1:25">
      <c r="A170" s="17"/>
      <c r="B170" s="72"/>
      <c r="C170" s="49"/>
      <c r="D170" s="49"/>
      <c r="E170" s="21"/>
      <c r="F170" s="21"/>
      <c r="G170" s="48"/>
      <c r="H170" s="48"/>
      <c r="I170" s="47"/>
      <c r="J170" s="21"/>
      <c r="K170" s="49"/>
      <c r="L170" s="49"/>
      <c r="M170" s="21"/>
      <c r="N170" s="21"/>
      <c r="O170" s="49"/>
      <c r="P170" s="49"/>
      <c r="Q170" s="21"/>
      <c r="R170" s="21"/>
      <c r="S170" s="48"/>
      <c r="T170" s="48"/>
      <c r="U170" s="21"/>
      <c r="V170" s="21"/>
      <c r="W170" s="49"/>
      <c r="X170" s="49"/>
      <c r="Y170" s="21"/>
    </row>
    <row r="171" spans="1:25">
      <c r="A171" s="17"/>
      <c r="B171" s="100" t="s">
        <v>39</v>
      </c>
      <c r="C171" s="50" t="s">
        <v>265</v>
      </c>
      <c r="D171" s="50"/>
      <c r="E171" s="45"/>
      <c r="F171" s="45"/>
      <c r="G171" s="46">
        <v>5810</v>
      </c>
      <c r="H171" s="46"/>
      <c r="I171" s="45"/>
      <c r="J171" s="45"/>
      <c r="K171" s="46">
        <v>5810</v>
      </c>
      <c r="L171" s="46"/>
      <c r="M171" s="45"/>
      <c r="N171" s="45"/>
      <c r="O171" s="50" t="s">
        <v>265</v>
      </c>
      <c r="P171" s="50"/>
      <c r="Q171" s="45"/>
      <c r="R171" s="45"/>
      <c r="S171" s="46">
        <v>7527</v>
      </c>
      <c r="T171" s="46"/>
      <c r="U171" s="45"/>
      <c r="V171" s="45"/>
      <c r="W171" s="46">
        <v>7527</v>
      </c>
      <c r="X171" s="46"/>
      <c r="Y171" s="45"/>
    </row>
    <row r="172" spans="1:25">
      <c r="A172" s="17"/>
      <c r="B172" s="100"/>
      <c r="C172" s="50"/>
      <c r="D172" s="50"/>
      <c r="E172" s="45"/>
      <c r="F172" s="45"/>
      <c r="G172" s="46"/>
      <c r="H172" s="46"/>
      <c r="I172" s="45"/>
      <c r="J172" s="45"/>
      <c r="K172" s="46"/>
      <c r="L172" s="46"/>
      <c r="M172" s="45"/>
      <c r="N172" s="45"/>
      <c r="O172" s="50"/>
      <c r="P172" s="50"/>
      <c r="Q172" s="45"/>
      <c r="R172" s="45"/>
      <c r="S172" s="46"/>
      <c r="T172" s="46"/>
      <c r="U172" s="45"/>
      <c r="V172" s="45"/>
      <c r="W172" s="46"/>
      <c r="X172" s="46"/>
      <c r="Y172" s="45"/>
    </row>
    <row r="173" spans="1:25">
      <c r="A173" s="17"/>
      <c r="B173" s="72" t="s">
        <v>40</v>
      </c>
      <c r="C173" s="49">
        <v>154524</v>
      </c>
      <c r="D173" s="49"/>
      <c r="E173" s="21"/>
      <c r="F173" s="21"/>
      <c r="G173" s="49">
        <v>10161</v>
      </c>
      <c r="H173" s="49"/>
      <c r="I173" s="21"/>
      <c r="J173" s="21"/>
      <c r="K173" s="49">
        <v>164685</v>
      </c>
      <c r="L173" s="49"/>
      <c r="M173" s="21"/>
      <c r="N173" s="21"/>
      <c r="O173" s="49">
        <v>131000</v>
      </c>
      <c r="P173" s="49"/>
      <c r="Q173" s="21"/>
      <c r="R173" s="21"/>
      <c r="S173" s="49">
        <v>8850</v>
      </c>
      <c r="T173" s="49"/>
      <c r="U173" s="21"/>
      <c r="V173" s="21"/>
      <c r="W173" s="49">
        <v>139850</v>
      </c>
      <c r="X173" s="49"/>
      <c r="Y173" s="21"/>
    </row>
    <row r="174" spans="1:25">
      <c r="A174" s="17"/>
      <c r="B174" s="72"/>
      <c r="C174" s="49"/>
      <c r="D174" s="49"/>
      <c r="E174" s="21"/>
      <c r="F174" s="21"/>
      <c r="G174" s="49"/>
      <c r="H174" s="49"/>
      <c r="I174" s="21"/>
      <c r="J174" s="21"/>
      <c r="K174" s="49"/>
      <c r="L174" s="49"/>
      <c r="M174" s="21"/>
      <c r="N174" s="21"/>
      <c r="O174" s="49"/>
      <c r="P174" s="49"/>
      <c r="Q174" s="21"/>
      <c r="R174" s="21"/>
      <c r="S174" s="49"/>
      <c r="T174" s="49"/>
      <c r="U174" s="21"/>
      <c r="V174" s="21"/>
      <c r="W174" s="49"/>
      <c r="X174" s="49"/>
      <c r="Y174" s="21"/>
    </row>
    <row r="175" spans="1:25">
      <c r="A175" s="17"/>
      <c r="B175" s="100" t="s">
        <v>41</v>
      </c>
      <c r="C175" s="46">
        <v>64342</v>
      </c>
      <c r="D175" s="46"/>
      <c r="E175" s="45"/>
      <c r="F175" s="45"/>
      <c r="G175" s="46">
        <v>4594</v>
      </c>
      <c r="H175" s="46"/>
      <c r="I175" s="45"/>
      <c r="J175" s="45"/>
      <c r="K175" s="46">
        <v>68936</v>
      </c>
      <c r="L175" s="46"/>
      <c r="M175" s="45"/>
      <c r="N175" s="45"/>
      <c r="O175" s="46">
        <v>54959</v>
      </c>
      <c r="P175" s="46"/>
      <c r="Q175" s="45"/>
      <c r="R175" s="45"/>
      <c r="S175" s="46">
        <v>4648</v>
      </c>
      <c r="T175" s="46"/>
      <c r="U175" s="45"/>
      <c r="V175" s="45"/>
      <c r="W175" s="46">
        <v>59607</v>
      </c>
      <c r="X175" s="46"/>
      <c r="Y175" s="45"/>
    </row>
    <row r="176" spans="1:25" ht="15.75" thickBot="1">
      <c r="A176" s="17"/>
      <c r="B176" s="100"/>
      <c r="C176" s="59"/>
      <c r="D176" s="59"/>
      <c r="E176" s="60"/>
      <c r="F176" s="45"/>
      <c r="G176" s="59"/>
      <c r="H176" s="59"/>
      <c r="I176" s="60"/>
      <c r="J176" s="45"/>
      <c r="K176" s="59"/>
      <c r="L176" s="59"/>
      <c r="M176" s="60"/>
      <c r="N176" s="45"/>
      <c r="O176" s="59"/>
      <c r="P176" s="59"/>
      <c r="Q176" s="60"/>
      <c r="R176" s="45"/>
      <c r="S176" s="59"/>
      <c r="T176" s="59"/>
      <c r="U176" s="60"/>
      <c r="V176" s="45"/>
      <c r="W176" s="59"/>
      <c r="X176" s="59"/>
      <c r="Y176" s="60"/>
    </row>
    <row r="177" spans="1:25">
      <c r="A177" s="17"/>
      <c r="B177" s="117" t="s">
        <v>450</v>
      </c>
      <c r="C177" s="52" t="s">
        <v>264</v>
      </c>
      <c r="D177" s="54">
        <v>1684830</v>
      </c>
      <c r="E177" s="56"/>
      <c r="F177" s="21"/>
      <c r="G177" s="52" t="s">
        <v>264</v>
      </c>
      <c r="H177" s="54">
        <v>314406</v>
      </c>
      <c r="I177" s="56"/>
      <c r="J177" s="21"/>
      <c r="K177" s="52" t="s">
        <v>264</v>
      </c>
      <c r="L177" s="54">
        <v>1999236</v>
      </c>
      <c r="M177" s="56"/>
      <c r="N177" s="21"/>
      <c r="O177" s="52" t="s">
        <v>264</v>
      </c>
      <c r="P177" s="54">
        <v>1511783</v>
      </c>
      <c r="Q177" s="56"/>
      <c r="R177" s="21"/>
      <c r="S177" s="52" t="s">
        <v>264</v>
      </c>
      <c r="T177" s="54">
        <v>242845</v>
      </c>
      <c r="U177" s="56"/>
      <c r="V177" s="21"/>
      <c r="W177" s="52" t="s">
        <v>264</v>
      </c>
      <c r="X177" s="54">
        <v>1754628</v>
      </c>
      <c r="Y177" s="56"/>
    </row>
    <row r="178" spans="1:25" ht="15.75" thickBot="1">
      <c r="A178" s="17"/>
      <c r="B178" s="117"/>
      <c r="C178" s="53"/>
      <c r="D178" s="55"/>
      <c r="E178" s="57"/>
      <c r="F178" s="21"/>
      <c r="G178" s="53"/>
      <c r="H178" s="55"/>
      <c r="I178" s="57"/>
      <c r="J178" s="21"/>
      <c r="K178" s="53"/>
      <c r="L178" s="55"/>
      <c r="M178" s="57"/>
      <c r="N178" s="21"/>
      <c r="O178" s="53"/>
      <c r="P178" s="55"/>
      <c r="Q178" s="57"/>
      <c r="R178" s="21"/>
      <c r="S178" s="53"/>
      <c r="T178" s="55"/>
      <c r="U178" s="57"/>
      <c r="V178" s="21"/>
      <c r="W178" s="53"/>
      <c r="X178" s="55"/>
      <c r="Y178" s="57"/>
    </row>
    <row r="179" spans="1:25" ht="15.75" thickTop="1"/>
  </sheetData>
  <mergeCells count="637">
    <mergeCell ref="B121:Y121"/>
    <mergeCell ref="B122:Y122"/>
    <mergeCell ref="B123:Y123"/>
    <mergeCell ref="B124:Y124"/>
    <mergeCell ref="B125:Y125"/>
    <mergeCell ref="B160:Y160"/>
    <mergeCell ref="B115:Y115"/>
    <mergeCell ref="B116:Y116"/>
    <mergeCell ref="B117:Y117"/>
    <mergeCell ref="B118:Y118"/>
    <mergeCell ref="B119:Y119"/>
    <mergeCell ref="B120:Y120"/>
    <mergeCell ref="B109:Y109"/>
    <mergeCell ref="B110:Y110"/>
    <mergeCell ref="B111:Y111"/>
    <mergeCell ref="B112:Y112"/>
    <mergeCell ref="B113:Y113"/>
    <mergeCell ref="B114:Y114"/>
    <mergeCell ref="B103:Y103"/>
    <mergeCell ref="B104:Y104"/>
    <mergeCell ref="B105:Y105"/>
    <mergeCell ref="B106:Y106"/>
    <mergeCell ref="B107:Y107"/>
    <mergeCell ref="B108:Y108"/>
    <mergeCell ref="B57:Y57"/>
    <mergeCell ref="B58:Y58"/>
    <mergeCell ref="B59:Y59"/>
    <mergeCell ref="B96:Y96"/>
    <mergeCell ref="B97:Y97"/>
    <mergeCell ref="B98:Y98"/>
    <mergeCell ref="B51:Y51"/>
    <mergeCell ref="B52:Y52"/>
    <mergeCell ref="B53:Y53"/>
    <mergeCell ref="B54:Y54"/>
    <mergeCell ref="B55:Y55"/>
    <mergeCell ref="B56:Y56"/>
    <mergeCell ref="A1:A2"/>
    <mergeCell ref="B1:Y1"/>
    <mergeCell ref="B2:Y2"/>
    <mergeCell ref="B3:Y3"/>
    <mergeCell ref="A4:A178"/>
    <mergeCell ref="B4:Y4"/>
    <mergeCell ref="B5:Y5"/>
    <mergeCell ref="B6:Y6"/>
    <mergeCell ref="B45:Y45"/>
    <mergeCell ref="B46:Y46"/>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J158:J159"/>
    <mergeCell ref="K158:K159"/>
    <mergeCell ref="L158:L159"/>
    <mergeCell ref="M158:M159"/>
    <mergeCell ref="B162:Y162"/>
    <mergeCell ref="C164:M164"/>
    <mergeCell ref="O164:Y164"/>
    <mergeCell ref="B161:Y161"/>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J143:J144"/>
    <mergeCell ref="K143:L144"/>
    <mergeCell ref="M143:M144"/>
    <mergeCell ref="C145:D145"/>
    <mergeCell ref="G145:H145"/>
    <mergeCell ref="K145:L145"/>
    <mergeCell ref="B143:B144"/>
    <mergeCell ref="C143:D144"/>
    <mergeCell ref="E143:E144"/>
    <mergeCell ref="F143:F144"/>
    <mergeCell ref="G143:H144"/>
    <mergeCell ref="I143:I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I137:I138"/>
    <mergeCell ref="J137:J138"/>
    <mergeCell ref="K137:L138"/>
    <mergeCell ref="M137:M138"/>
    <mergeCell ref="C139:D139"/>
    <mergeCell ref="G139:H139"/>
    <mergeCell ref="K139:L139"/>
    <mergeCell ref="K134:L135"/>
    <mergeCell ref="M134:M135"/>
    <mergeCell ref="C136:E136"/>
    <mergeCell ref="G136:I136"/>
    <mergeCell ref="K136:M136"/>
    <mergeCell ref="B137:B138"/>
    <mergeCell ref="C137:D138"/>
    <mergeCell ref="E137:E138"/>
    <mergeCell ref="F137:F138"/>
    <mergeCell ref="G137:H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8:M128"/>
    <mergeCell ref="C129:E129"/>
    <mergeCell ref="G129:I129"/>
    <mergeCell ref="K129:M129"/>
    <mergeCell ref="B130:B131"/>
    <mergeCell ref="C130:C131"/>
    <mergeCell ref="D130:D131"/>
    <mergeCell ref="E130:E131"/>
    <mergeCell ref="F130:F131"/>
    <mergeCell ref="G130:G131"/>
    <mergeCell ref="I94:I95"/>
    <mergeCell ref="J94:J95"/>
    <mergeCell ref="K94:K95"/>
    <mergeCell ref="L94:L95"/>
    <mergeCell ref="M94:M95"/>
    <mergeCell ref="B126:M126"/>
    <mergeCell ref="B99:Y99"/>
    <mergeCell ref="B100:Y100"/>
    <mergeCell ref="B101:Y101"/>
    <mergeCell ref="B102:Y102"/>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J74:J75"/>
    <mergeCell ref="K74:L75"/>
    <mergeCell ref="M74:M75"/>
    <mergeCell ref="C76:D76"/>
    <mergeCell ref="G76:H76"/>
    <mergeCell ref="K76:L76"/>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J68:J69"/>
    <mergeCell ref="K68:L69"/>
    <mergeCell ref="M68:M69"/>
    <mergeCell ref="C70:E70"/>
    <mergeCell ref="G70:I70"/>
    <mergeCell ref="K70:M70"/>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J43:J44"/>
    <mergeCell ref="K43:K44"/>
    <mergeCell ref="L43:L44"/>
    <mergeCell ref="M43:M44"/>
    <mergeCell ref="B60:M60"/>
    <mergeCell ref="C62:M62"/>
    <mergeCell ref="B47:Y47"/>
    <mergeCell ref="B48:Y48"/>
    <mergeCell ref="B49:Y49"/>
    <mergeCell ref="B50:Y50"/>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2" width="36.5703125" bestFit="1" customWidth="1"/>
    <col min="3" max="3" width="19.42578125" bestFit="1" customWidth="1"/>
    <col min="4" max="4" width="15.85546875" bestFit="1" customWidth="1"/>
    <col min="5" max="5" width="4" customWidth="1"/>
    <col min="6" max="6" width="11.5703125" bestFit="1" customWidth="1"/>
    <col min="8" max="8" width="11.28515625" bestFit="1" customWidth="1"/>
    <col min="9" max="9" width="5" customWidth="1"/>
    <col min="10" max="10" width="3.5703125" customWidth="1"/>
    <col min="11" max="11" width="6.85546875" customWidth="1"/>
    <col min="12" max="12" width="2" customWidth="1"/>
    <col min="13" max="13" width="19.42578125" bestFit="1" customWidth="1"/>
    <col min="14" max="14" width="11.140625" bestFit="1" customWidth="1"/>
    <col min="15" max="15" width="2" customWidth="1"/>
    <col min="16" max="16" width="36.5703125" bestFit="1" customWidth="1"/>
    <col min="18" max="18" width="9" customWidth="1"/>
    <col min="19" max="19" width="2.85546875" customWidth="1"/>
    <col min="20" max="20" width="6.5703125" customWidth="1"/>
    <col min="22" max="22" width="16.28515625" bestFit="1" customWidth="1"/>
    <col min="23" max="23" width="2.85546875" customWidth="1"/>
    <col min="26" max="26" width="2" customWidth="1"/>
    <col min="27" max="27" width="2.85546875" customWidth="1"/>
  </cols>
  <sheetData>
    <row r="1" spans="1:28" ht="15" customHeight="1">
      <c r="A1" s="8" t="s">
        <v>154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70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154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20" t="s">
        <v>707</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7"/>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c r="A7" s="17"/>
      <c r="B7" s="35"/>
      <c r="C7" s="35"/>
      <c r="D7" s="35"/>
      <c r="E7" s="35"/>
      <c r="F7" s="35"/>
      <c r="G7" s="35"/>
      <c r="H7" s="35"/>
      <c r="I7" s="35"/>
      <c r="J7" s="35"/>
      <c r="K7" s="35"/>
      <c r="L7" s="35"/>
      <c r="M7" s="35"/>
      <c r="N7" s="35"/>
      <c r="O7" s="35"/>
      <c r="P7" s="35"/>
      <c r="Q7" s="35"/>
      <c r="R7" s="35"/>
      <c r="S7" s="35"/>
      <c r="T7" s="35"/>
      <c r="U7" s="35"/>
      <c r="V7" s="35"/>
    </row>
    <row r="8" spans="1:28">
      <c r="A8" s="17"/>
      <c r="B8" s="13"/>
      <c r="C8" s="13"/>
      <c r="D8" s="13"/>
      <c r="E8" s="13"/>
      <c r="F8" s="13"/>
      <c r="G8" s="13"/>
      <c r="H8" s="13"/>
      <c r="I8" s="13"/>
      <c r="J8" s="13"/>
      <c r="K8" s="13"/>
      <c r="L8" s="13"/>
      <c r="M8" s="13"/>
      <c r="N8" s="13"/>
      <c r="O8" s="13"/>
      <c r="P8" s="13"/>
      <c r="Q8" s="13"/>
      <c r="R8" s="13"/>
      <c r="S8" s="13"/>
      <c r="T8" s="13"/>
      <c r="U8" s="13"/>
      <c r="V8" s="13"/>
    </row>
    <row r="9" spans="1:28">
      <c r="A9" s="17"/>
      <c r="B9" s="61" t="s">
        <v>708</v>
      </c>
      <c r="C9" s="21"/>
      <c r="D9" s="61" t="s">
        <v>709</v>
      </c>
      <c r="E9" s="21"/>
      <c r="F9" s="61" t="s">
        <v>710</v>
      </c>
      <c r="G9" s="21"/>
      <c r="H9" s="61" t="s">
        <v>711</v>
      </c>
      <c r="I9" s="21"/>
      <c r="J9" s="61" t="s">
        <v>712</v>
      </c>
      <c r="K9" s="61"/>
      <c r="L9" s="61"/>
      <c r="M9" s="21"/>
      <c r="N9" s="61" t="s">
        <v>714</v>
      </c>
      <c r="O9" s="21"/>
      <c r="P9" s="61" t="s">
        <v>715</v>
      </c>
      <c r="Q9" s="21"/>
      <c r="R9" s="61" t="s">
        <v>716</v>
      </c>
      <c r="S9" s="21"/>
      <c r="T9" s="61" t="s">
        <v>717</v>
      </c>
      <c r="U9" s="21"/>
      <c r="V9" s="61" t="s">
        <v>718</v>
      </c>
    </row>
    <row r="10" spans="1:28" ht="15.75" thickBot="1">
      <c r="A10" s="17"/>
      <c r="B10" s="36"/>
      <c r="C10" s="21"/>
      <c r="D10" s="36"/>
      <c r="E10" s="21"/>
      <c r="F10" s="36"/>
      <c r="G10" s="21"/>
      <c r="H10" s="36"/>
      <c r="I10" s="21"/>
      <c r="J10" s="36" t="s">
        <v>713</v>
      </c>
      <c r="K10" s="36"/>
      <c r="L10" s="36"/>
      <c r="M10" s="21"/>
      <c r="N10" s="36"/>
      <c r="O10" s="21"/>
      <c r="P10" s="36"/>
      <c r="Q10" s="21"/>
      <c r="R10" s="36"/>
      <c r="S10" s="21"/>
      <c r="T10" s="36"/>
      <c r="U10" s="21"/>
      <c r="V10" s="36"/>
    </row>
    <row r="11" spans="1:28">
      <c r="A11" s="17"/>
      <c r="B11" s="119" t="s">
        <v>719</v>
      </c>
      <c r="C11" s="45"/>
      <c r="D11" s="119" t="s">
        <v>720</v>
      </c>
      <c r="E11" s="45"/>
      <c r="F11" s="121">
        <v>39814</v>
      </c>
      <c r="G11" s="45"/>
      <c r="H11" s="121">
        <v>41640</v>
      </c>
      <c r="I11" s="45"/>
      <c r="J11" s="119" t="s">
        <v>264</v>
      </c>
      <c r="K11" s="123">
        <v>20</v>
      </c>
      <c r="L11" s="43"/>
      <c r="M11" s="45"/>
      <c r="N11" s="125" t="s">
        <v>721</v>
      </c>
      <c r="O11" s="45"/>
      <c r="P11" s="127">
        <v>3.5850000000000001E-3</v>
      </c>
      <c r="Q11" s="45"/>
      <c r="R11" s="127">
        <v>2.145E-2</v>
      </c>
      <c r="S11" s="45"/>
      <c r="T11" s="127">
        <v>1.8700000000000001E-2</v>
      </c>
      <c r="U11" s="45"/>
      <c r="V11" s="127">
        <v>4.0149999999999998E-2</v>
      </c>
    </row>
    <row r="12" spans="1:28">
      <c r="A12" s="17"/>
      <c r="B12" s="118"/>
      <c r="C12" s="45"/>
      <c r="D12" s="118"/>
      <c r="E12" s="45"/>
      <c r="F12" s="120"/>
      <c r="G12" s="45"/>
      <c r="H12" s="120"/>
      <c r="I12" s="45"/>
      <c r="J12" s="118"/>
      <c r="K12" s="122"/>
      <c r="L12" s="45"/>
      <c r="M12" s="45"/>
      <c r="N12" s="124"/>
      <c r="O12" s="45"/>
      <c r="P12" s="126"/>
      <c r="Q12" s="45"/>
      <c r="R12" s="126"/>
      <c r="S12" s="45"/>
      <c r="T12" s="126"/>
      <c r="U12" s="45"/>
      <c r="V12" s="126"/>
    </row>
    <row r="13" spans="1:28">
      <c r="A13" s="17"/>
      <c r="B13" s="99" t="s">
        <v>722</v>
      </c>
      <c r="C13" s="21"/>
      <c r="D13" s="99" t="s">
        <v>723</v>
      </c>
      <c r="E13" s="21"/>
      <c r="F13" s="128">
        <v>41000</v>
      </c>
      <c r="G13" s="21"/>
      <c r="H13" s="128">
        <v>42095</v>
      </c>
      <c r="I13" s="21"/>
      <c r="J13" s="99" t="s">
        <v>264</v>
      </c>
      <c r="K13" s="129">
        <v>152.4</v>
      </c>
      <c r="L13" s="21"/>
      <c r="M13" s="21"/>
      <c r="N13" s="130" t="s">
        <v>721</v>
      </c>
      <c r="O13" s="21"/>
      <c r="P13" s="131">
        <v>3.5850000000000001E-3</v>
      </c>
      <c r="Q13" s="21"/>
      <c r="R13" s="131">
        <v>0.11265</v>
      </c>
      <c r="S13" s="21"/>
      <c r="T13" s="130" t="s">
        <v>724</v>
      </c>
      <c r="U13" s="21"/>
      <c r="V13" s="130" t="s">
        <v>725</v>
      </c>
    </row>
    <row r="14" spans="1:28">
      <c r="A14" s="17"/>
      <c r="B14" s="99"/>
      <c r="C14" s="21"/>
      <c r="D14" s="99"/>
      <c r="E14" s="21"/>
      <c r="F14" s="128"/>
      <c r="G14" s="21"/>
      <c r="H14" s="128"/>
      <c r="I14" s="21"/>
      <c r="J14" s="99"/>
      <c r="K14" s="129"/>
      <c r="L14" s="21"/>
      <c r="M14" s="21"/>
      <c r="N14" s="130"/>
      <c r="O14" s="21"/>
      <c r="P14" s="131"/>
      <c r="Q14" s="21"/>
      <c r="R14" s="131"/>
      <c r="S14" s="21"/>
      <c r="T14" s="130"/>
      <c r="U14" s="21"/>
      <c r="V14" s="130"/>
    </row>
    <row r="15" spans="1:28">
      <c r="A15" s="17"/>
      <c r="B15" s="118" t="s">
        <v>722</v>
      </c>
      <c r="C15" s="45"/>
      <c r="D15" s="118" t="s">
        <v>723</v>
      </c>
      <c r="E15" s="45"/>
      <c r="F15" s="120">
        <v>40819</v>
      </c>
      <c r="G15" s="45"/>
      <c r="H15" s="120">
        <v>42646</v>
      </c>
      <c r="I15" s="45"/>
      <c r="J15" s="118" t="s">
        <v>264</v>
      </c>
      <c r="K15" s="122">
        <v>10</v>
      </c>
      <c r="L15" s="45"/>
      <c r="M15" s="45"/>
      <c r="N15" s="124" t="s">
        <v>721</v>
      </c>
      <c r="O15" s="45"/>
      <c r="P15" s="126">
        <v>3.5850000000000001E-3</v>
      </c>
      <c r="Q15" s="45"/>
      <c r="R15" s="126">
        <v>0.11020000000000001</v>
      </c>
      <c r="S15" s="45"/>
      <c r="T15" s="124" t="s">
        <v>724</v>
      </c>
      <c r="U15" s="45"/>
      <c r="V15" s="124" t="s">
        <v>725</v>
      </c>
    </row>
    <row r="16" spans="1:28">
      <c r="A16" s="17"/>
      <c r="B16" s="118"/>
      <c r="C16" s="45"/>
      <c r="D16" s="118"/>
      <c r="E16" s="45"/>
      <c r="F16" s="120"/>
      <c r="G16" s="45"/>
      <c r="H16" s="120"/>
      <c r="I16" s="45"/>
      <c r="J16" s="118"/>
      <c r="K16" s="122"/>
      <c r="L16" s="45"/>
      <c r="M16" s="45"/>
      <c r="N16" s="124"/>
      <c r="O16" s="45"/>
      <c r="P16" s="126"/>
      <c r="Q16" s="45"/>
      <c r="R16" s="126"/>
      <c r="S16" s="45"/>
      <c r="T16" s="124"/>
      <c r="U16" s="45"/>
      <c r="V16" s="124"/>
    </row>
    <row r="17" spans="1:28" ht="15" customHeight="1">
      <c r="A17" s="17" t="s">
        <v>1543</v>
      </c>
      <c r="B17" s="16" t="s">
        <v>6</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row r="18" spans="1:28">
      <c r="A18" s="17"/>
      <c r="B18" s="20" t="s">
        <v>1544</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row>
    <row r="19" spans="1:28">
      <c r="A19" s="17"/>
      <c r="B19" s="35"/>
      <c r="C19" s="35"/>
      <c r="D19" s="35"/>
      <c r="E19" s="35"/>
      <c r="F19" s="35"/>
      <c r="G19" s="35"/>
      <c r="H19" s="35"/>
      <c r="I19" s="35"/>
      <c r="J19" s="35"/>
      <c r="K19" s="35"/>
      <c r="L19" s="35"/>
      <c r="M19" s="35"/>
      <c r="N19" s="35"/>
      <c r="O19" s="35"/>
      <c r="P19" s="35"/>
      <c r="Q19" s="35"/>
      <c r="R19" s="35"/>
      <c r="S19" s="35"/>
      <c r="T19" s="35"/>
      <c r="U19" s="35"/>
    </row>
    <row r="20" spans="1:28">
      <c r="A20" s="17"/>
      <c r="B20" s="13"/>
      <c r="C20" s="13"/>
      <c r="D20" s="13"/>
      <c r="E20" s="13"/>
      <c r="F20" s="13"/>
      <c r="G20" s="13"/>
      <c r="H20" s="13"/>
      <c r="I20" s="13"/>
      <c r="J20" s="13"/>
      <c r="K20" s="13"/>
      <c r="L20" s="13"/>
      <c r="M20" s="13"/>
      <c r="N20" s="13"/>
      <c r="O20" s="13"/>
      <c r="P20" s="13"/>
      <c r="Q20" s="13"/>
      <c r="R20" s="13"/>
      <c r="S20" s="13"/>
      <c r="T20" s="13"/>
      <c r="U20" s="13"/>
    </row>
    <row r="21" spans="1:28" ht="15.75" thickBot="1">
      <c r="A21" s="17"/>
      <c r="B21" s="71"/>
      <c r="C21" s="36" t="s">
        <v>727</v>
      </c>
      <c r="D21" s="36"/>
      <c r="E21" s="36"/>
      <c r="F21" s="36"/>
      <c r="G21" s="36"/>
      <c r="H21" s="36"/>
      <c r="I21" s="36"/>
      <c r="J21" s="36"/>
      <c r="K21" s="36"/>
      <c r="L21" s="12"/>
      <c r="M21" s="36" t="s">
        <v>728</v>
      </c>
      <c r="N21" s="36"/>
      <c r="O21" s="36"/>
      <c r="P21" s="36"/>
      <c r="Q21" s="36"/>
      <c r="R21" s="36"/>
      <c r="S21" s="36"/>
      <c r="T21" s="36"/>
      <c r="U21" s="36"/>
    </row>
    <row r="22" spans="1:28" ht="15.75" thickBot="1">
      <c r="A22" s="17"/>
      <c r="B22" s="71"/>
      <c r="C22" s="25" t="s">
        <v>729</v>
      </c>
      <c r="D22" s="12"/>
      <c r="E22" s="37" t="s">
        <v>730</v>
      </c>
      <c r="F22" s="37"/>
      <c r="G22" s="37"/>
      <c r="H22" s="37"/>
      <c r="I22" s="37"/>
      <c r="J22" s="37"/>
      <c r="K22" s="37"/>
      <c r="L22" s="12"/>
      <c r="M22" s="25" t="s">
        <v>729</v>
      </c>
      <c r="N22" s="12"/>
      <c r="O22" s="37" t="s">
        <v>730</v>
      </c>
      <c r="P22" s="37"/>
      <c r="Q22" s="37"/>
      <c r="R22" s="37"/>
      <c r="S22" s="37"/>
      <c r="T22" s="37"/>
      <c r="U22" s="37"/>
    </row>
    <row r="23" spans="1:28" ht="24" thickBot="1">
      <c r="A23" s="17"/>
      <c r="B23" s="73" t="s">
        <v>731</v>
      </c>
      <c r="C23" s="71"/>
      <c r="D23" s="12"/>
      <c r="E23" s="37" t="s">
        <v>332</v>
      </c>
      <c r="F23" s="37"/>
      <c r="G23" s="37"/>
      <c r="H23" s="12"/>
      <c r="I23" s="37" t="s">
        <v>333</v>
      </c>
      <c r="J23" s="37"/>
      <c r="K23" s="37"/>
      <c r="L23" s="12"/>
      <c r="M23" s="71"/>
      <c r="N23" s="12"/>
      <c r="O23" s="37" t="s">
        <v>332</v>
      </c>
      <c r="P23" s="37"/>
      <c r="Q23" s="37"/>
      <c r="R23" s="12"/>
      <c r="S23" s="37" t="s">
        <v>333</v>
      </c>
      <c r="T23" s="37"/>
      <c r="U23" s="37"/>
    </row>
    <row r="24" spans="1:28">
      <c r="A24" s="17"/>
      <c r="B24" s="39" t="s">
        <v>732</v>
      </c>
      <c r="C24" s="92" t="s">
        <v>41</v>
      </c>
      <c r="D24" s="45"/>
      <c r="E24" s="39" t="s">
        <v>264</v>
      </c>
      <c r="F24" s="89" t="s">
        <v>265</v>
      </c>
      <c r="G24" s="43"/>
      <c r="H24" s="45"/>
      <c r="I24" s="39" t="s">
        <v>264</v>
      </c>
      <c r="J24" s="89" t="s">
        <v>265</v>
      </c>
      <c r="K24" s="43"/>
      <c r="L24" s="45"/>
      <c r="M24" s="92" t="s">
        <v>46</v>
      </c>
      <c r="N24" s="45"/>
      <c r="O24" s="39" t="s">
        <v>264</v>
      </c>
      <c r="P24" s="89">
        <v>97</v>
      </c>
      <c r="Q24" s="43"/>
      <c r="R24" s="45"/>
      <c r="S24" s="39" t="s">
        <v>264</v>
      </c>
      <c r="T24" s="89">
        <v>459</v>
      </c>
      <c r="U24" s="43"/>
    </row>
    <row r="25" spans="1:28" ht="15.75" thickBot="1">
      <c r="A25" s="17"/>
      <c r="B25" s="38"/>
      <c r="C25" s="92"/>
      <c r="D25" s="45"/>
      <c r="E25" s="62"/>
      <c r="F25" s="51"/>
      <c r="G25" s="60"/>
      <c r="H25" s="45"/>
      <c r="I25" s="62"/>
      <c r="J25" s="51"/>
      <c r="K25" s="60"/>
      <c r="L25" s="45"/>
      <c r="M25" s="92"/>
      <c r="N25" s="45"/>
      <c r="O25" s="62"/>
      <c r="P25" s="51"/>
      <c r="Q25" s="60"/>
      <c r="R25" s="45"/>
      <c r="S25" s="62"/>
      <c r="T25" s="51"/>
      <c r="U25" s="60"/>
    </row>
    <row r="26" spans="1:28">
      <c r="A26" s="17"/>
      <c r="B26" s="47" t="s">
        <v>733</v>
      </c>
      <c r="C26" s="99"/>
      <c r="D26" s="21"/>
      <c r="E26" s="52" t="s">
        <v>264</v>
      </c>
      <c r="F26" s="93" t="s">
        <v>265</v>
      </c>
      <c r="G26" s="56"/>
      <c r="H26" s="21"/>
      <c r="I26" s="52" t="s">
        <v>264</v>
      </c>
      <c r="J26" s="93" t="s">
        <v>265</v>
      </c>
      <c r="K26" s="56"/>
      <c r="L26" s="21"/>
      <c r="M26" s="99"/>
      <c r="N26" s="21"/>
      <c r="O26" s="52" t="s">
        <v>264</v>
      </c>
      <c r="P26" s="93">
        <v>97</v>
      </c>
      <c r="Q26" s="56"/>
      <c r="R26" s="21"/>
      <c r="S26" s="52" t="s">
        <v>264</v>
      </c>
      <c r="T26" s="93">
        <v>459</v>
      </c>
      <c r="U26" s="56"/>
    </row>
    <row r="27" spans="1:28" ht="15.75" thickBot="1">
      <c r="A27" s="17"/>
      <c r="B27" s="47"/>
      <c r="C27" s="99"/>
      <c r="D27" s="21"/>
      <c r="E27" s="53"/>
      <c r="F27" s="94"/>
      <c r="G27" s="57"/>
      <c r="H27" s="21"/>
      <c r="I27" s="53"/>
      <c r="J27" s="94"/>
      <c r="K27" s="57"/>
      <c r="L27" s="21"/>
      <c r="M27" s="99"/>
      <c r="N27" s="21"/>
      <c r="O27" s="53"/>
      <c r="P27" s="94"/>
      <c r="Q27" s="57"/>
      <c r="R27" s="21"/>
      <c r="S27" s="53"/>
      <c r="T27" s="94"/>
      <c r="U27" s="57"/>
    </row>
    <row r="28" spans="1:28" ht="15.75" thickTop="1">
      <c r="A28" s="17" t="s">
        <v>1545</v>
      </c>
      <c r="B28" s="16" t="s">
        <v>6</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c r="A29" s="17"/>
      <c r="B29" s="20" t="s">
        <v>1546</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row>
    <row r="30" spans="1:28">
      <c r="A30" s="17"/>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row>
    <row r="31" spans="1:28">
      <c r="A31" s="17"/>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row>
    <row r="32" spans="1:28">
      <c r="A32" s="17"/>
      <c r="B32" s="24" t="s">
        <v>736</v>
      </c>
      <c r="C32" s="21"/>
      <c r="D32" s="61" t="s">
        <v>738</v>
      </c>
      <c r="E32" s="61"/>
      <c r="F32" s="61"/>
      <c r="G32" s="61"/>
      <c r="H32" s="61"/>
      <c r="I32" s="61"/>
      <c r="J32" s="61"/>
      <c r="K32" s="61"/>
      <c r="L32" s="61"/>
      <c r="M32" s="61"/>
      <c r="N32" s="61"/>
      <c r="O32" s="21"/>
      <c r="P32" s="61" t="s">
        <v>741</v>
      </c>
      <c r="Q32" s="21"/>
      <c r="R32" s="61" t="s">
        <v>742</v>
      </c>
      <c r="S32" s="61"/>
      <c r="T32" s="61"/>
      <c r="U32" s="61"/>
      <c r="V32" s="61"/>
      <c r="W32" s="61"/>
      <c r="X32" s="61"/>
      <c r="Y32" s="61"/>
      <c r="Z32" s="61"/>
      <c r="AA32" s="61"/>
      <c r="AB32" s="61"/>
    </row>
    <row r="33" spans="1:28">
      <c r="A33" s="17"/>
      <c r="B33" s="24" t="s">
        <v>737</v>
      </c>
      <c r="C33" s="21"/>
      <c r="D33" s="61" t="s">
        <v>739</v>
      </c>
      <c r="E33" s="61"/>
      <c r="F33" s="61"/>
      <c r="G33" s="61"/>
      <c r="H33" s="61"/>
      <c r="I33" s="61"/>
      <c r="J33" s="61"/>
      <c r="K33" s="61"/>
      <c r="L33" s="61"/>
      <c r="M33" s="61"/>
      <c r="N33" s="61"/>
      <c r="O33" s="21"/>
      <c r="P33" s="61"/>
      <c r="Q33" s="21"/>
      <c r="R33" s="61"/>
      <c r="S33" s="61"/>
      <c r="T33" s="61"/>
      <c r="U33" s="61"/>
      <c r="V33" s="61"/>
      <c r="W33" s="61"/>
      <c r="X33" s="61"/>
      <c r="Y33" s="61"/>
      <c r="Z33" s="61"/>
      <c r="AA33" s="61"/>
      <c r="AB33" s="61"/>
    </row>
    <row r="34" spans="1:28" ht="15.75" thickBot="1">
      <c r="A34" s="17"/>
      <c r="B34" s="103"/>
      <c r="C34" s="21"/>
      <c r="D34" s="36" t="s">
        <v>740</v>
      </c>
      <c r="E34" s="36"/>
      <c r="F34" s="36"/>
      <c r="G34" s="36"/>
      <c r="H34" s="36"/>
      <c r="I34" s="36"/>
      <c r="J34" s="36"/>
      <c r="K34" s="36"/>
      <c r="L34" s="36"/>
      <c r="M34" s="36"/>
      <c r="N34" s="36"/>
      <c r="O34" s="21"/>
      <c r="P34" s="36"/>
      <c r="Q34" s="21"/>
      <c r="R34" s="36"/>
      <c r="S34" s="36"/>
      <c r="T34" s="36"/>
      <c r="U34" s="36"/>
      <c r="V34" s="36"/>
      <c r="W34" s="36"/>
      <c r="X34" s="36"/>
      <c r="Y34" s="36"/>
      <c r="Z34" s="36"/>
      <c r="AA34" s="36"/>
      <c r="AB34" s="36"/>
    </row>
    <row r="35" spans="1:28" ht="15.75" thickBot="1">
      <c r="A35" s="17"/>
      <c r="B35" s="71"/>
      <c r="C35" s="12"/>
      <c r="D35" s="37" t="s">
        <v>289</v>
      </c>
      <c r="E35" s="37"/>
      <c r="F35" s="37"/>
      <c r="G35" s="37"/>
      <c r="H35" s="37"/>
      <c r="I35" s="37"/>
      <c r="J35" s="37"/>
      <c r="K35" s="37"/>
      <c r="L35" s="37"/>
      <c r="M35" s="37"/>
      <c r="N35" s="37"/>
      <c r="O35" s="12"/>
      <c r="P35" s="71"/>
      <c r="Q35" s="12"/>
      <c r="R35" s="37" t="s">
        <v>289</v>
      </c>
      <c r="S35" s="37"/>
      <c r="T35" s="37"/>
      <c r="U35" s="37"/>
      <c r="V35" s="37"/>
      <c r="W35" s="37"/>
      <c r="X35" s="37"/>
      <c r="Y35" s="37"/>
      <c r="Z35" s="37"/>
      <c r="AA35" s="37"/>
      <c r="AB35" s="37"/>
    </row>
    <row r="36" spans="1:28" ht="15.75" thickBot="1">
      <c r="A36" s="17"/>
      <c r="B36" s="71"/>
      <c r="C36" s="12"/>
      <c r="D36" s="37">
        <v>2013</v>
      </c>
      <c r="E36" s="37"/>
      <c r="F36" s="37"/>
      <c r="G36" s="12"/>
      <c r="H36" s="37">
        <v>2012</v>
      </c>
      <c r="I36" s="37"/>
      <c r="J36" s="37"/>
      <c r="K36" s="12"/>
      <c r="L36" s="37">
        <v>2011</v>
      </c>
      <c r="M36" s="37"/>
      <c r="N36" s="37"/>
      <c r="O36" s="12"/>
      <c r="P36" s="71"/>
      <c r="Q36" s="12"/>
      <c r="R36" s="37">
        <v>2013</v>
      </c>
      <c r="S36" s="37"/>
      <c r="T36" s="37"/>
      <c r="U36" s="12"/>
      <c r="V36" s="37">
        <v>2012</v>
      </c>
      <c r="W36" s="37"/>
      <c r="X36" s="37"/>
      <c r="Y36" s="12"/>
      <c r="Z36" s="37">
        <v>2011</v>
      </c>
      <c r="AA36" s="37"/>
      <c r="AB36" s="37"/>
    </row>
    <row r="37" spans="1:28">
      <c r="A37" s="17"/>
      <c r="B37" s="38" t="s">
        <v>732</v>
      </c>
      <c r="C37" s="45"/>
      <c r="D37" s="39" t="s">
        <v>264</v>
      </c>
      <c r="E37" s="89">
        <v>362</v>
      </c>
      <c r="F37" s="43"/>
      <c r="G37" s="45"/>
      <c r="H37" s="39" t="s">
        <v>264</v>
      </c>
      <c r="I37" s="89">
        <v>643</v>
      </c>
      <c r="J37" s="43"/>
      <c r="K37" s="45"/>
      <c r="L37" s="39" t="s">
        <v>264</v>
      </c>
      <c r="M37" s="41">
        <v>1048</v>
      </c>
      <c r="N37" s="43"/>
      <c r="O37" s="45"/>
      <c r="P37" s="38" t="s">
        <v>743</v>
      </c>
      <c r="Q37" s="45"/>
      <c r="R37" s="39" t="s">
        <v>264</v>
      </c>
      <c r="S37" s="89" t="s">
        <v>265</v>
      </c>
      <c r="T37" s="43"/>
      <c r="U37" s="45"/>
      <c r="V37" s="39" t="s">
        <v>264</v>
      </c>
      <c r="W37" s="89" t="s">
        <v>265</v>
      </c>
      <c r="X37" s="43"/>
      <c r="Y37" s="45"/>
      <c r="Z37" s="39" t="s">
        <v>264</v>
      </c>
      <c r="AA37" s="89" t="s">
        <v>265</v>
      </c>
      <c r="AB37" s="43"/>
    </row>
    <row r="38" spans="1:28" ht="15.75" thickBot="1">
      <c r="A38" s="17"/>
      <c r="B38" s="38"/>
      <c r="C38" s="45"/>
      <c r="D38" s="80"/>
      <c r="E38" s="111"/>
      <c r="F38" s="82"/>
      <c r="G38" s="45"/>
      <c r="H38" s="80"/>
      <c r="I38" s="111"/>
      <c r="J38" s="82"/>
      <c r="K38" s="45"/>
      <c r="L38" s="80"/>
      <c r="M38" s="81"/>
      <c r="N38" s="82"/>
      <c r="O38" s="45"/>
      <c r="P38" s="38"/>
      <c r="Q38" s="45"/>
      <c r="R38" s="80"/>
      <c r="S38" s="111"/>
      <c r="T38" s="82"/>
      <c r="U38" s="45"/>
      <c r="V38" s="80"/>
      <c r="W38" s="111"/>
      <c r="X38" s="82"/>
      <c r="Y38" s="45"/>
      <c r="Z38" s="80"/>
      <c r="AA38" s="111"/>
      <c r="AB38" s="82"/>
    </row>
    <row r="39" spans="1:28" ht="15.75" thickTop="1"/>
  </sheetData>
  <mergeCells count="191">
    <mergeCell ref="B6:AB6"/>
    <mergeCell ref="A17:A27"/>
    <mergeCell ref="B17:AB17"/>
    <mergeCell ref="B18:AB18"/>
    <mergeCell ref="A28:A38"/>
    <mergeCell ref="B28:AB28"/>
    <mergeCell ref="B29:AB29"/>
    <mergeCell ref="Z37:Z38"/>
    <mergeCell ref="AA37:AA38"/>
    <mergeCell ref="AB37:AB38"/>
    <mergeCell ref="A1:A2"/>
    <mergeCell ref="B1:AB1"/>
    <mergeCell ref="B2:AB2"/>
    <mergeCell ref="B3:AB3"/>
    <mergeCell ref="A4:A16"/>
    <mergeCell ref="B4:AB4"/>
    <mergeCell ref="B5:AB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N35"/>
    <mergeCell ref="R35:AB35"/>
    <mergeCell ref="D36:F36"/>
    <mergeCell ref="H36:J36"/>
    <mergeCell ref="L36:N36"/>
    <mergeCell ref="R36:T36"/>
    <mergeCell ref="V36:X36"/>
    <mergeCell ref="Z36:AB36"/>
    <mergeCell ref="B30:AB30"/>
    <mergeCell ref="C32:C34"/>
    <mergeCell ref="D32:N32"/>
    <mergeCell ref="D33:N33"/>
    <mergeCell ref="D34:N34"/>
    <mergeCell ref="O32:O34"/>
    <mergeCell ref="P32:P34"/>
    <mergeCell ref="Q32:Q34"/>
    <mergeCell ref="R32:AB34"/>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O23:Q23"/>
    <mergeCell ref="S23:U23"/>
    <mergeCell ref="B24:B25"/>
    <mergeCell ref="C24:C25"/>
    <mergeCell ref="D24:D25"/>
    <mergeCell ref="E24:E25"/>
    <mergeCell ref="F24:F25"/>
    <mergeCell ref="G24:G25"/>
    <mergeCell ref="U15:U16"/>
    <mergeCell ref="V15:V16"/>
    <mergeCell ref="B19:U19"/>
    <mergeCell ref="C21:K21"/>
    <mergeCell ref="M21:U21"/>
    <mergeCell ref="E22:K22"/>
    <mergeCell ref="O22:U22"/>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S11:S12"/>
    <mergeCell ref="T11:T12"/>
    <mergeCell ref="U11:U12"/>
    <mergeCell ref="V11:V12"/>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R9:R10"/>
    <mergeCell ref="S9:S10"/>
    <mergeCell ref="T9:T10"/>
    <mergeCell ref="U9:U10"/>
    <mergeCell ref="V9:V10"/>
    <mergeCell ref="B11:B12"/>
    <mergeCell ref="C11:C12"/>
    <mergeCell ref="D11:D12"/>
    <mergeCell ref="E11:E12"/>
    <mergeCell ref="F11:F12"/>
    <mergeCell ref="J10:L10"/>
    <mergeCell ref="M9:M10"/>
    <mergeCell ref="N9:N10"/>
    <mergeCell ref="O9:O10"/>
    <mergeCell ref="P9:P10"/>
    <mergeCell ref="Q9:Q10"/>
    <mergeCell ref="B7:V7"/>
    <mergeCell ref="B9:B10"/>
    <mergeCell ref="C9:C10"/>
    <mergeCell ref="D9:D10"/>
    <mergeCell ref="E9:E10"/>
    <mergeCell ref="F9:F10"/>
    <mergeCell ref="G9:G10"/>
    <mergeCell ref="H9:H10"/>
    <mergeCell ref="I9:I10"/>
    <mergeCell ref="J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5" max="5" width="1.5703125" customWidth="1"/>
    <col min="7" max="7" width="5" customWidth="1"/>
    <col min="8" max="8" width="6.5703125" customWidth="1"/>
    <col min="9" max="9" width="1.5703125" customWidth="1"/>
    <col min="10" max="10" width="2" customWidth="1"/>
    <col min="11" max="11" width="5" customWidth="1"/>
    <col min="14" max="14" width="6.28515625" customWidth="1"/>
    <col min="15" max="15" width="3.42578125" customWidth="1"/>
    <col min="17" max="17" width="2" customWidth="1"/>
    <col min="18" max="18" width="5" customWidth="1"/>
    <col min="21" max="21" width="6.28515625" customWidth="1"/>
    <col min="22" max="22" width="3.42578125" customWidth="1"/>
  </cols>
  <sheetData>
    <row r="1" spans="1:22" ht="15" customHeight="1">
      <c r="A1" s="8" t="s">
        <v>15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48</v>
      </c>
      <c r="B3" s="16" t="s">
        <v>6</v>
      </c>
      <c r="C3" s="16"/>
      <c r="D3" s="16"/>
      <c r="E3" s="16"/>
      <c r="F3" s="16"/>
      <c r="G3" s="16"/>
      <c r="H3" s="16"/>
      <c r="I3" s="16"/>
      <c r="J3" s="16"/>
      <c r="K3" s="16"/>
      <c r="L3" s="16"/>
      <c r="M3" s="16"/>
      <c r="N3" s="16"/>
      <c r="O3" s="16"/>
      <c r="P3" s="16"/>
      <c r="Q3" s="16"/>
      <c r="R3" s="16"/>
      <c r="S3" s="16"/>
      <c r="T3" s="16"/>
      <c r="U3" s="16"/>
      <c r="V3" s="16"/>
    </row>
    <row r="4" spans="1:22" ht="15" customHeight="1">
      <c r="A4" s="17" t="s">
        <v>1548</v>
      </c>
      <c r="B4" s="16" t="s">
        <v>6</v>
      </c>
      <c r="C4" s="16"/>
      <c r="D4" s="16"/>
      <c r="E4" s="16"/>
      <c r="F4" s="16"/>
      <c r="G4" s="16"/>
      <c r="H4" s="16"/>
      <c r="I4" s="16"/>
      <c r="J4" s="16"/>
      <c r="K4" s="16"/>
      <c r="L4" s="16"/>
      <c r="M4" s="16"/>
      <c r="N4" s="16"/>
      <c r="O4" s="16"/>
      <c r="P4" s="16"/>
      <c r="Q4" s="16"/>
      <c r="R4" s="16"/>
      <c r="S4" s="16"/>
      <c r="T4" s="16"/>
      <c r="U4" s="16"/>
      <c r="V4" s="16"/>
    </row>
    <row r="5" spans="1:22">
      <c r="A5" s="17"/>
      <c r="B5" s="20" t="s">
        <v>1549</v>
      </c>
      <c r="C5" s="20"/>
      <c r="D5" s="20"/>
      <c r="E5" s="20"/>
      <c r="F5" s="20"/>
      <c r="G5" s="20"/>
      <c r="H5" s="20"/>
      <c r="I5" s="20"/>
      <c r="J5" s="20"/>
      <c r="K5" s="20"/>
      <c r="L5" s="20"/>
      <c r="M5" s="20"/>
      <c r="N5" s="20"/>
      <c r="O5" s="20"/>
      <c r="P5" s="20"/>
      <c r="Q5" s="20"/>
      <c r="R5" s="20"/>
      <c r="S5" s="20"/>
      <c r="T5" s="20"/>
      <c r="U5" s="20"/>
      <c r="V5" s="20"/>
    </row>
    <row r="6" spans="1:22">
      <c r="A6" s="17"/>
      <c r="B6" s="66"/>
      <c r="C6" s="66"/>
      <c r="D6" s="66"/>
      <c r="E6" s="66"/>
      <c r="F6" s="66"/>
      <c r="G6" s="66"/>
      <c r="H6" s="66"/>
      <c r="I6" s="66"/>
      <c r="J6" s="66"/>
      <c r="K6" s="66"/>
      <c r="L6" s="66"/>
      <c r="M6" s="66"/>
      <c r="N6" s="66"/>
      <c r="O6" s="66"/>
      <c r="P6" s="66"/>
      <c r="Q6" s="66"/>
      <c r="R6" s="66"/>
      <c r="S6" s="66"/>
      <c r="T6" s="66"/>
      <c r="U6" s="66"/>
      <c r="V6" s="66"/>
    </row>
    <row r="7" spans="1:22">
      <c r="A7" s="17"/>
      <c r="B7" s="35"/>
      <c r="C7" s="35"/>
      <c r="D7" s="35"/>
      <c r="E7" s="35"/>
      <c r="F7" s="35"/>
      <c r="G7" s="35"/>
      <c r="H7" s="35"/>
      <c r="I7" s="35"/>
      <c r="J7" s="35"/>
      <c r="K7" s="35"/>
      <c r="L7" s="35"/>
      <c r="M7" s="35"/>
      <c r="N7" s="35"/>
      <c r="O7" s="35"/>
      <c r="P7" s="35"/>
      <c r="Q7" s="35"/>
      <c r="R7" s="35"/>
      <c r="S7" s="35"/>
      <c r="T7" s="35"/>
      <c r="U7" s="35"/>
      <c r="V7" s="35"/>
    </row>
    <row r="8" spans="1:22">
      <c r="A8" s="17"/>
      <c r="B8" s="13"/>
      <c r="C8" s="13"/>
      <c r="D8" s="13"/>
      <c r="E8" s="13"/>
      <c r="F8" s="13"/>
      <c r="G8" s="13"/>
      <c r="H8" s="13"/>
      <c r="I8" s="13"/>
      <c r="J8" s="13"/>
      <c r="K8" s="13"/>
      <c r="L8" s="13"/>
      <c r="M8" s="13"/>
      <c r="N8" s="13"/>
      <c r="O8" s="13"/>
      <c r="P8" s="13"/>
      <c r="Q8" s="13"/>
      <c r="R8" s="13"/>
      <c r="S8" s="13"/>
      <c r="T8" s="13"/>
      <c r="U8" s="13"/>
      <c r="V8" s="13"/>
    </row>
    <row r="9" spans="1:22" ht="15.75" thickBot="1">
      <c r="A9" s="17"/>
      <c r="B9" s="12"/>
      <c r="C9" s="36" t="s">
        <v>755</v>
      </c>
      <c r="D9" s="36"/>
      <c r="E9" s="36"/>
      <c r="F9" s="36"/>
      <c r="G9" s="36"/>
      <c r="H9" s="36"/>
      <c r="I9" s="36"/>
      <c r="J9" s="36"/>
      <c r="K9" s="36"/>
      <c r="L9" s="36"/>
      <c r="M9" s="36"/>
      <c r="N9" s="36"/>
      <c r="O9" s="36"/>
      <c r="P9" s="36"/>
      <c r="Q9" s="36"/>
      <c r="R9" s="36"/>
      <c r="S9" s="36"/>
      <c r="T9" s="36"/>
      <c r="U9" s="36"/>
      <c r="V9" s="36"/>
    </row>
    <row r="10" spans="1:22" ht="15.75" thickBot="1">
      <c r="A10" s="17"/>
      <c r="B10" s="12"/>
      <c r="C10" s="37">
        <v>2013</v>
      </c>
      <c r="D10" s="37"/>
      <c r="E10" s="37"/>
      <c r="F10" s="37"/>
      <c r="G10" s="37"/>
      <c r="H10" s="37"/>
      <c r="I10" s="12"/>
      <c r="J10" s="37">
        <v>2012</v>
      </c>
      <c r="K10" s="37"/>
      <c r="L10" s="37"/>
      <c r="M10" s="37"/>
      <c r="N10" s="37"/>
      <c r="O10" s="37"/>
      <c r="P10" s="12"/>
      <c r="Q10" s="37">
        <v>2011</v>
      </c>
      <c r="R10" s="37"/>
      <c r="S10" s="37"/>
      <c r="T10" s="37"/>
      <c r="U10" s="37"/>
      <c r="V10" s="37"/>
    </row>
    <row r="11" spans="1:22" ht="15.75" thickBot="1">
      <c r="A11" s="17"/>
      <c r="B11" s="12"/>
      <c r="C11" s="37" t="s">
        <v>756</v>
      </c>
      <c r="D11" s="37"/>
      <c r="E11" s="37"/>
      <c r="F11" s="12"/>
      <c r="G11" s="37" t="s">
        <v>757</v>
      </c>
      <c r="H11" s="37"/>
      <c r="I11" s="12"/>
      <c r="J11" s="37" t="s">
        <v>756</v>
      </c>
      <c r="K11" s="37"/>
      <c r="L11" s="37"/>
      <c r="M11" s="12"/>
      <c r="N11" s="37" t="s">
        <v>757</v>
      </c>
      <c r="O11" s="37"/>
      <c r="P11" s="12"/>
      <c r="Q11" s="37" t="s">
        <v>756</v>
      </c>
      <c r="R11" s="37"/>
      <c r="S11" s="37"/>
      <c r="T11" s="12"/>
      <c r="U11" s="37" t="s">
        <v>757</v>
      </c>
      <c r="V11" s="37"/>
    </row>
    <row r="12" spans="1:22">
      <c r="A12" s="17"/>
      <c r="B12" s="38" t="s">
        <v>758</v>
      </c>
      <c r="C12" s="39" t="s">
        <v>264</v>
      </c>
      <c r="D12" s="89">
        <v>0.87</v>
      </c>
      <c r="E12" s="43"/>
      <c r="F12" s="45"/>
      <c r="G12" s="89">
        <v>34.6</v>
      </c>
      <c r="H12" s="39" t="s">
        <v>354</v>
      </c>
      <c r="I12" s="45"/>
      <c r="J12" s="39" t="s">
        <v>264</v>
      </c>
      <c r="K12" s="89">
        <v>0.92</v>
      </c>
      <c r="L12" s="43"/>
      <c r="M12" s="45"/>
      <c r="N12" s="89">
        <v>48.7</v>
      </c>
      <c r="O12" s="39" t="s">
        <v>354</v>
      </c>
      <c r="P12" s="45"/>
      <c r="Q12" s="39" t="s">
        <v>264</v>
      </c>
      <c r="R12" s="89">
        <v>0.74</v>
      </c>
      <c r="S12" s="43"/>
      <c r="T12" s="45"/>
      <c r="U12" s="89">
        <v>23.5</v>
      </c>
      <c r="V12" s="39" t="s">
        <v>354</v>
      </c>
    </row>
    <row r="13" spans="1:22">
      <c r="A13" s="17"/>
      <c r="B13" s="38"/>
      <c r="C13" s="40"/>
      <c r="D13" s="90"/>
      <c r="E13" s="44"/>
      <c r="F13" s="45"/>
      <c r="G13" s="90"/>
      <c r="H13" s="40"/>
      <c r="I13" s="45"/>
      <c r="J13" s="40"/>
      <c r="K13" s="90"/>
      <c r="L13" s="44"/>
      <c r="M13" s="45"/>
      <c r="N13" s="90"/>
      <c r="O13" s="40"/>
      <c r="P13" s="45"/>
      <c r="Q13" s="40"/>
      <c r="R13" s="90"/>
      <c r="S13" s="44"/>
      <c r="T13" s="45"/>
      <c r="U13" s="90"/>
      <c r="V13" s="40"/>
    </row>
    <row r="14" spans="1:22">
      <c r="A14" s="17"/>
      <c r="B14" s="47" t="s">
        <v>759</v>
      </c>
      <c r="C14" s="48" t="s">
        <v>265</v>
      </c>
      <c r="D14" s="48"/>
      <c r="E14" s="21"/>
      <c r="F14" s="21"/>
      <c r="G14" s="48" t="s">
        <v>265</v>
      </c>
      <c r="H14" s="47" t="s">
        <v>354</v>
      </c>
      <c r="I14" s="21"/>
      <c r="J14" s="48" t="s">
        <v>265</v>
      </c>
      <c r="K14" s="48"/>
      <c r="L14" s="21"/>
      <c r="M14" s="21"/>
      <c r="N14" s="48" t="s">
        <v>265</v>
      </c>
      <c r="O14" s="47" t="s">
        <v>354</v>
      </c>
      <c r="P14" s="21"/>
      <c r="Q14" s="48" t="s">
        <v>265</v>
      </c>
      <c r="R14" s="48"/>
      <c r="S14" s="21"/>
      <c r="T14" s="21"/>
      <c r="U14" s="48" t="s">
        <v>265</v>
      </c>
      <c r="V14" s="47" t="s">
        <v>354</v>
      </c>
    </row>
    <row r="15" spans="1:22">
      <c r="A15" s="17"/>
      <c r="B15" s="47"/>
      <c r="C15" s="48"/>
      <c r="D15" s="48"/>
      <c r="E15" s="21"/>
      <c r="F15" s="21"/>
      <c r="G15" s="48"/>
      <c r="H15" s="47"/>
      <c r="I15" s="21"/>
      <c r="J15" s="48"/>
      <c r="K15" s="48"/>
      <c r="L15" s="21"/>
      <c r="M15" s="21"/>
      <c r="N15" s="48"/>
      <c r="O15" s="47"/>
      <c r="P15" s="21"/>
      <c r="Q15" s="48"/>
      <c r="R15" s="48"/>
      <c r="S15" s="21"/>
      <c r="T15" s="21"/>
      <c r="U15" s="48"/>
      <c r="V15" s="47"/>
    </row>
    <row r="16" spans="1:22">
      <c r="A16" s="17"/>
      <c r="B16" s="38" t="s">
        <v>760</v>
      </c>
      <c r="C16" s="50">
        <v>1.65</v>
      </c>
      <c r="D16" s="50"/>
      <c r="E16" s="45"/>
      <c r="F16" s="45"/>
      <c r="G16" s="50">
        <v>65.400000000000006</v>
      </c>
      <c r="H16" s="38" t="s">
        <v>354</v>
      </c>
      <c r="I16" s="45"/>
      <c r="J16" s="50">
        <v>0.97</v>
      </c>
      <c r="K16" s="50"/>
      <c r="L16" s="45"/>
      <c r="M16" s="45"/>
      <c r="N16" s="50">
        <v>51.3</v>
      </c>
      <c r="O16" s="38" t="s">
        <v>354</v>
      </c>
      <c r="P16" s="45"/>
      <c r="Q16" s="50">
        <v>2.41</v>
      </c>
      <c r="R16" s="50"/>
      <c r="S16" s="45"/>
      <c r="T16" s="45"/>
      <c r="U16" s="50">
        <v>76.5</v>
      </c>
      <c r="V16" s="38" t="s">
        <v>354</v>
      </c>
    </row>
    <row r="17" spans="1:22" ht="15.75" thickBot="1">
      <c r="A17" s="17"/>
      <c r="B17" s="38"/>
      <c r="C17" s="51"/>
      <c r="D17" s="51"/>
      <c r="E17" s="60"/>
      <c r="F17" s="45"/>
      <c r="G17" s="51"/>
      <c r="H17" s="62"/>
      <c r="I17" s="45"/>
      <c r="J17" s="51"/>
      <c r="K17" s="51"/>
      <c r="L17" s="60"/>
      <c r="M17" s="45"/>
      <c r="N17" s="51"/>
      <c r="O17" s="62"/>
      <c r="P17" s="45"/>
      <c r="Q17" s="51"/>
      <c r="R17" s="51"/>
      <c r="S17" s="60"/>
      <c r="T17" s="45"/>
      <c r="U17" s="51"/>
      <c r="V17" s="62"/>
    </row>
    <row r="18" spans="1:22">
      <c r="A18" s="17"/>
      <c r="B18" s="47" t="s">
        <v>761</v>
      </c>
      <c r="C18" s="52" t="s">
        <v>264</v>
      </c>
      <c r="D18" s="93">
        <v>2.52</v>
      </c>
      <c r="E18" s="56"/>
      <c r="F18" s="21"/>
      <c r="G18" s="93">
        <v>100</v>
      </c>
      <c r="H18" s="52" t="s">
        <v>354</v>
      </c>
      <c r="I18" s="21"/>
      <c r="J18" s="52" t="s">
        <v>264</v>
      </c>
      <c r="K18" s="93">
        <v>1.89</v>
      </c>
      <c r="L18" s="56"/>
      <c r="M18" s="21"/>
      <c r="N18" s="93">
        <v>100</v>
      </c>
      <c r="O18" s="52" t="s">
        <v>354</v>
      </c>
      <c r="P18" s="21"/>
      <c r="Q18" s="52" t="s">
        <v>264</v>
      </c>
      <c r="R18" s="93">
        <v>3.15</v>
      </c>
      <c r="S18" s="56"/>
      <c r="T18" s="21"/>
      <c r="U18" s="93">
        <v>100</v>
      </c>
      <c r="V18" s="52" t="s">
        <v>354</v>
      </c>
    </row>
    <row r="19" spans="1:22" ht="15.75" thickBot="1">
      <c r="A19" s="17"/>
      <c r="B19" s="47"/>
      <c r="C19" s="53"/>
      <c r="D19" s="94"/>
      <c r="E19" s="57"/>
      <c r="F19" s="21"/>
      <c r="G19" s="94"/>
      <c r="H19" s="53"/>
      <c r="I19" s="21"/>
      <c r="J19" s="53"/>
      <c r="K19" s="94"/>
      <c r="L19" s="57"/>
      <c r="M19" s="21"/>
      <c r="N19" s="94"/>
      <c r="O19" s="53"/>
      <c r="P19" s="21"/>
      <c r="Q19" s="53"/>
      <c r="R19" s="94"/>
      <c r="S19" s="57"/>
      <c r="T19" s="21"/>
      <c r="U19" s="94"/>
      <c r="V19" s="53"/>
    </row>
    <row r="20" spans="1:22" ht="15.75" thickTop="1">
      <c r="A20" s="17" t="s">
        <v>1550</v>
      </c>
      <c r="B20" s="16" t="s">
        <v>6</v>
      </c>
      <c r="C20" s="16"/>
      <c r="D20" s="16"/>
      <c r="E20" s="16"/>
      <c r="F20" s="16"/>
      <c r="G20" s="16"/>
      <c r="H20" s="16"/>
      <c r="I20" s="16"/>
      <c r="J20" s="16"/>
      <c r="K20" s="16"/>
      <c r="L20" s="16"/>
      <c r="M20" s="16"/>
      <c r="N20" s="16"/>
      <c r="O20" s="16"/>
      <c r="P20" s="16"/>
      <c r="Q20" s="16"/>
      <c r="R20" s="16"/>
      <c r="S20" s="16"/>
      <c r="T20" s="16"/>
      <c r="U20" s="16"/>
      <c r="V20" s="16"/>
    </row>
    <row r="21" spans="1:22">
      <c r="A21" s="17"/>
      <c r="B21" s="20" t="s">
        <v>763</v>
      </c>
      <c r="C21" s="20"/>
      <c r="D21" s="20"/>
      <c r="E21" s="20"/>
      <c r="F21" s="20"/>
      <c r="G21" s="20"/>
      <c r="H21" s="20"/>
      <c r="I21" s="20"/>
      <c r="J21" s="20"/>
      <c r="K21" s="20"/>
      <c r="L21" s="20"/>
      <c r="M21" s="20"/>
      <c r="N21" s="20"/>
      <c r="O21" s="20"/>
      <c r="P21" s="20"/>
      <c r="Q21" s="20"/>
      <c r="R21" s="20"/>
      <c r="S21" s="20"/>
      <c r="T21" s="20"/>
      <c r="U21" s="20"/>
      <c r="V21" s="20"/>
    </row>
    <row r="22" spans="1:22">
      <c r="A22" s="17"/>
      <c r="B22" s="35"/>
      <c r="C22" s="35"/>
      <c r="D22" s="35"/>
      <c r="E22" s="35"/>
      <c r="F22" s="35"/>
      <c r="G22" s="35"/>
      <c r="H22" s="35"/>
      <c r="I22" s="35"/>
    </row>
    <row r="23" spans="1:22">
      <c r="A23" s="17"/>
      <c r="B23" s="13"/>
      <c r="C23" s="13"/>
      <c r="D23" s="13"/>
      <c r="E23" s="13"/>
      <c r="F23" s="13"/>
      <c r="G23" s="13"/>
      <c r="H23" s="13"/>
      <c r="I23" s="13"/>
    </row>
    <row r="24" spans="1:22" ht="15.75" thickBot="1">
      <c r="A24" s="17"/>
      <c r="B24" s="12"/>
      <c r="C24" s="36" t="s">
        <v>448</v>
      </c>
      <c r="D24" s="36"/>
      <c r="E24" s="36"/>
      <c r="F24" s="36"/>
      <c r="G24" s="36"/>
      <c r="H24" s="36"/>
      <c r="I24" s="36"/>
    </row>
    <row r="25" spans="1:22" ht="15.75" thickBot="1">
      <c r="A25" s="17"/>
      <c r="B25" s="12"/>
      <c r="C25" s="37">
        <v>2013</v>
      </c>
      <c r="D25" s="37"/>
      <c r="E25" s="37"/>
      <c r="F25" s="12"/>
      <c r="G25" s="37">
        <v>2012</v>
      </c>
      <c r="H25" s="37"/>
      <c r="I25" s="37"/>
    </row>
    <row r="26" spans="1:22">
      <c r="A26" s="17"/>
      <c r="B26" s="30" t="s">
        <v>764</v>
      </c>
      <c r="C26" s="56"/>
      <c r="D26" s="56"/>
      <c r="E26" s="56"/>
      <c r="F26" s="12"/>
      <c r="G26" s="56"/>
      <c r="H26" s="56"/>
      <c r="I26" s="56"/>
    </row>
    <row r="27" spans="1:22">
      <c r="A27" s="17"/>
      <c r="B27" s="38" t="s">
        <v>765</v>
      </c>
      <c r="C27" s="38" t="s">
        <v>264</v>
      </c>
      <c r="D27" s="46">
        <v>24237</v>
      </c>
      <c r="E27" s="45"/>
      <c r="F27" s="45"/>
      <c r="G27" s="38" t="s">
        <v>264</v>
      </c>
      <c r="H27" s="46">
        <v>22340</v>
      </c>
      <c r="I27" s="45"/>
    </row>
    <row r="28" spans="1:22">
      <c r="A28" s="17"/>
      <c r="B28" s="38"/>
      <c r="C28" s="38"/>
      <c r="D28" s="46"/>
      <c r="E28" s="45"/>
      <c r="F28" s="45"/>
      <c r="G28" s="38"/>
      <c r="H28" s="46"/>
      <c r="I28" s="45"/>
    </row>
    <row r="29" spans="1:22">
      <c r="A29" s="17"/>
      <c r="B29" s="47" t="s">
        <v>766</v>
      </c>
      <c r="C29" s="49">
        <v>23999</v>
      </c>
      <c r="D29" s="49"/>
      <c r="E29" s="21"/>
      <c r="F29" s="21"/>
      <c r="G29" s="49">
        <v>19512</v>
      </c>
      <c r="H29" s="49"/>
      <c r="I29" s="21"/>
    </row>
    <row r="30" spans="1:22">
      <c r="A30" s="17"/>
      <c r="B30" s="47"/>
      <c r="C30" s="49"/>
      <c r="D30" s="49"/>
      <c r="E30" s="21"/>
      <c r="F30" s="21"/>
      <c r="G30" s="49"/>
      <c r="H30" s="49"/>
      <c r="I30" s="21"/>
    </row>
    <row r="31" spans="1:22" ht="15.75" thickBot="1">
      <c r="A31" s="17"/>
      <c r="B31" s="27" t="s">
        <v>767</v>
      </c>
      <c r="C31" s="51" t="s">
        <v>768</v>
      </c>
      <c r="D31" s="51"/>
      <c r="E31" s="33" t="s">
        <v>270</v>
      </c>
      <c r="F31" s="29"/>
      <c r="G31" s="51" t="s">
        <v>768</v>
      </c>
      <c r="H31" s="51"/>
      <c r="I31" s="33" t="s">
        <v>270</v>
      </c>
    </row>
    <row r="32" spans="1:22">
      <c r="A32" s="17"/>
      <c r="B32" s="47" t="s">
        <v>769</v>
      </c>
      <c r="C32" s="54">
        <v>48108</v>
      </c>
      <c r="D32" s="54"/>
      <c r="E32" s="56"/>
      <c r="F32" s="21"/>
      <c r="G32" s="54">
        <v>41724</v>
      </c>
      <c r="H32" s="54"/>
      <c r="I32" s="56"/>
    </row>
    <row r="33" spans="1:9">
      <c r="A33" s="17"/>
      <c r="B33" s="47"/>
      <c r="C33" s="49"/>
      <c r="D33" s="49"/>
      <c r="E33" s="21"/>
      <c r="F33" s="21"/>
      <c r="G33" s="49"/>
      <c r="H33" s="49"/>
      <c r="I33" s="21"/>
    </row>
    <row r="34" spans="1:9" ht="15.75" thickBot="1">
      <c r="A34" s="17"/>
      <c r="B34" s="27" t="s">
        <v>770</v>
      </c>
      <c r="C34" s="51" t="s">
        <v>771</v>
      </c>
      <c r="D34" s="51"/>
      <c r="E34" s="33" t="s">
        <v>270</v>
      </c>
      <c r="F34" s="29"/>
      <c r="G34" s="51" t="s">
        <v>772</v>
      </c>
      <c r="H34" s="51"/>
      <c r="I34" s="33" t="s">
        <v>270</v>
      </c>
    </row>
    <row r="35" spans="1:9">
      <c r="A35" s="17"/>
      <c r="B35" s="47" t="s">
        <v>773</v>
      </c>
      <c r="C35" s="52" t="s">
        <v>264</v>
      </c>
      <c r="D35" s="54">
        <v>1000</v>
      </c>
      <c r="E35" s="56"/>
      <c r="F35" s="21"/>
      <c r="G35" s="52" t="s">
        <v>264</v>
      </c>
      <c r="H35" s="54">
        <v>1000</v>
      </c>
      <c r="I35" s="56"/>
    </row>
    <row r="36" spans="1:9" ht="15.75" thickBot="1">
      <c r="A36" s="17"/>
      <c r="B36" s="47"/>
      <c r="C36" s="53"/>
      <c r="D36" s="55"/>
      <c r="E36" s="57"/>
      <c r="F36" s="21"/>
      <c r="G36" s="53"/>
      <c r="H36" s="55"/>
      <c r="I36" s="57"/>
    </row>
    <row r="37" spans="1:9" ht="15.75" thickTop="1"/>
  </sheetData>
  <mergeCells count="138">
    <mergeCell ref="I35:I36"/>
    <mergeCell ref="A1:A2"/>
    <mergeCell ref="B1:V1"/>
    <mergeCell ref="B2:V2"/>
    <mergeCell ref="B3:V3"/>
    <mergeCell ref="A4:A19"/>
    <mergeCell ref="B4:V4"/>
    <mergeCell ref="B5:V5"/>
    <mergeCell ref="B6:V6"/>
    <mergeCell ref="A20:A36"/>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T18:T19"/>
    <mergeCell ref="U18:U19"/>
    <mergeCell ref="V18:V19"/>
    <mergeCell ref="B22:I22"/>
    <mergeCell ref="C24:I24"/>
    <mergeCell ref="C25:E25"/>
    <mergeCell ref="G25:I25"/>
    <mergeCell ref="B20:V20"/>
    <mergeCell ref="B21:V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U11:V11"/>
    <mergeCell ref="B12:B13"/>
    <mergeCell ref="C12:C13"/>
    <mergeCell ref="D12:D13"/>
    <mergeCell ref="E12:E13"/>
    <mergeCell ref="F12:F13"/>
    <mergeCell ref="G12:G13"/>
    <mergeCell ref="H12:H13"/>
    <mergeCell ref="I12:I13"/>
    <mergeCell ref="J12:J13"/>
    <mergeCell ref="B7:V7"/>
    <mergeCell ref="C9:V9"/>
    <mergeCell ref="C10:H10"/>
    <mergeCell ref="J10:O10"/>
    <mergeCell ref="Q10:V10"/>
    <mergeCell ref="C11:E11"/>
    <mergeCell ref="G11:H11"/>
    <mergeCell ref="J11:L11"/>
    <mergeCell ref="N11:O11"/>
    <mergeCell ref="Q11:S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2" customWidth="1"/>
    <col min="4" max="4" width="4.140625" customWidth="1"/>
    <col min="5" max="5" width="14.28515625" customWidth="1"/>
    <col min="6" max="6" width="12" customWidth="1"/>
    <col min="7" max="7" width="19.85546875" customWidth="1"/>
    <col min="8" max="8" width="4.140625" customWidth="1"/>
    <col min="9" max="9" width="12" customWidth="1"/>
    <col min="10" max="11" width="19.85546875" customWidth="1"/>
    <col min="12" max="12" width="4.140625" customWidth="1"/>
    <col min="13" max="13" width="13.28515625" customWidth="1"/>
    <col min="14" max="14" width="3.28515625" customWidth="1"/>
  </cols>
  <sheetData>
    <row r="1" spans="1:14" ht="15" customHeight="1">
      <c r="A1" s="8" t="s">
        <v>1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1</v>
      </c>
      <c r="B3" s="16" t="s">
        <v>6</v>
      </c>
      <c r="C3" s="16"/>
      <c r="D3" s="16"/>
      <c r="E3" s="16"/>
      <c r="F3" s="16"/>
      <c r="G3" s="16"/>
      <c r="H3" s="16"/>
      <c r="I3" s="16"/>
      <c r="J3" s="16"/>
      <c r="K3" s="16"/>
      <c r="L3" s="16"/>
      <c r="M3" s="16"/>
      <c r="N3" s="16"/>
    </row>
    <row r="4" spans="1:14" ht="15" customHeight="1">
      <c r="A4" s="17" t="s">
        <v>1552</v>
      </c>
      <c r="B4" s="16" t="s">
        <v>6</v>
      </c>
      <c r="C4" s="16"/>
      <c r="D4" s="16"/>
      <c r="E4" s="16"/>
      <c r="F4" s="16"/>
      <c r="G4" s="16"/>
      <c r="H4" s="16"/>
      <c r="I4" s="16"/>
      <c r="J4" s="16"/>
      <c r="K4" s="16"/>
      <c r="L4" s="16"/>
      <c r="M4" s="16"/>
      <c r="N4" s="16"/>
    </row>
    <row r="5" spans="1:14">
      <c r="A5" s="17"/>
      <c r="B5" s="20" t="s">
        <v>784</v>
      </c>
      <c r="C5" s="20"/>
      <c r="D5" s="20"/>
      <c r="E5" s="20"/>
      <c r="F5" s="20"/>
      <c r="G5" s="20"/>
      <c r="H5" s="20"/>
      <c r="I5" s="20"/>
      <c r="J5" s="20"/>
      <c r="K5" s="20"/>
      <c r="L5" s="20"/>
      <c r="M5" s="20"/>
      <c r="N5" s="20"/>
    </row>
    <row r="6" spans="1:14">
      <c r="A6" s="17"/>
      <c r="B6" s="35"/>
      <c r="C6" s="35"/>
      <c r="D6" s="35"/>
      <c r="E6" s="35"/>
      <c r="F6" s="35"/>
      <c r="G6" s="35"/>
      <c r="H6" s="35"/>
      <c r="I6" s="35"/>
      <c r="J6" s="35"/>
      <c r="K6" s="35"/>
      <c r="L6" s="35"/>
      <c r="M6" s="35"/>
      <c r="N6" s="35"/>
    </row>
    <row r="7" spans="1:14">
      <c r="A7" s="17"/>
      <c r="B7" s="13"/>
      <c r="C7" s="13"/>
      <c r="D7" s="13"/>
      <c r="E7" s="13"/>
      <c r="F7" s="13"/>
      <c r="G7" s="13"/>
      <c r="H7" s="13"/>
      <c r="I7" s="13"/>
      <c r="J7" s="13"/>
      <c r="K7" s="13"/>
      <c r="L7" s="13"/>
      <c r="M7" s="13"/>
      <c r="N7" s="13"/>
    </row>
    <row r="8" spans="1:14" ht="15.75" thickBot="1">
      <c r="A8" s="17"/>
      <c r="B8" s="12"/>
      <c r="C8" s="12"/>
      <c r="D8" s="36" t="s">
        <v>289</v>
      </c>
      <c r="E8" s="36"/>
      <c r="F8" s="36"/>
      <c r="G8" s="36"/>
      <c r="H8" s="36"/>
      <c r="I8" s="36"/>
      <c r="J8" s="36"/>
      <c r="K8" s="36"/>
      <c r="L8" s="36"/>
      <c r="M8" s="36"/>
      <c r="N8" s="36"/>
    </row>
    <row r="9" spans="1:14" ht="15.75" thickBot="1">
      <c r="A9" s="17"/>
      <c r="B9" s="73" t="s">
        <v>785</v>
      </c>
      <c r="C9" s="12"/>
      <c r="D9" s="37">
        <v>2013</v>
      </c>
      <c r="E9" s="37"/>
      <c r="F9" s="37"/>
      <c r="G9" s="12"/>
      <c r="H9" s="37">
        <v>2012</v>
      </c>
      <c r="I9" s="37"/>
      <c r="J9" s="37"/>
      <c r="K9" s="12"/>
      <c r="L9" s="37">
        <v>2011</v>
      </c>
      <c r="M9" s="37"/>
      <c r="N9" s="37"/>
    </row>
    <row r="10" spans="1:14">
      <c r="A10" s="17"/>
      <c r="B10" s="39" t="s">
        <v>786</v>
      </c>
      <c r="C10" s="45"/>
      <c r="D10" s="39" t="s">
        <v>264</v>
      </c>
      <c r="E10" s="41">
        <v>10610</v>
      </c>
      <c r="F10" s="43"/>
      <c r="G10" s="45"/>
      <c r="H10" s="39" t="s">
        <v>264</v>
      </c>
      <c r="I10" s="41">
        <v>4958</v>
      </c>
      <c r="J10" s="43"/>
      <c r="K10" s="45"/>
      <c r="L10" s="39" t="s">
        <v>264</v>
      </c>
      <c r="M10" s="89" t="s">
        <v>700</v>
      </c>
      <c r="N10" s="39" t="s">
        <v>270</v>
      </c>
    </row>
    <row r="11" spans="1:14">
      <c r="A11" s="17"/>
      <c r="B11" s="38"/>
      <c r="C11" s="45"/>
      <c r="D11" s="38"/>
      <c r="E11" s="46"/>
      <c r="F11" s="45"/>
      <c r="G11" s="45"/>
      <c r="H11" s="38"/>
      <c r="I11" s="46"/>
      <c r="J11" s="45"/>
      <c r="K11" s="45"/>
      <c r="L11" s="38"/>
      <c r="M11" s="50"/>
      <c r="N11" s="38"/>
    </row>
    <row r="12" spans="1:14" ht="15.75" thickBot="1">
      <c r="A12" s="17"/>
      <c r="B12" s="73" t="s">
        <v>787</v>
      </c>
      <c r="C12" s="12"/>
      <c r="D12" s="99"/>
      <c r="E12" s="99"/>
      <c r="F12" s="99"/>
      <c r="G12" s="12"/>
      <c r="H12" s="99"/>
      <c r="I12" s="99"/>
      <c r="J12" s="99"/>
      <c r="K12" s="12"/>
      <c r="L12" s="21"/>
      <c r="M12" s="21"/>
      <c r="N12" s="21"/>
    </row>
    <row r="13" spans="1:14">
      <c r="A13" s="17"/>
      <c r="B13" s="39" t="s">
        <v>788</v>
      </c>
      <c r="C13" s="45"/>
      <c r="D13" s="46">
        <v>34228</v>
      </c>
      <c r="E13" s="46"/>
      <c r="F13" s="45"/>
      <c r="G13" s="45"/>
      <c r="H13" s="46">
        <v>26970</v>
      </c>
      <c r="I13" s="46"/>
      <c r="J13" s="45"/>
      <c r="K13" s="45"/>
      <c r="L13" s="46">
        <v>21147</v>
      </c>
      <c r="M13" s="46"/>
      <c r="N13" s="45"/>
    </row>
    <row r="14" spans="1:14">
      <c r="A14" s="17"/>
      <c r="B14" s="38"/>
      <c r="C14" s="45"/>
      <c r="D14" s="46"/>
      <c r="E14" s="46"/>
      <c r="F14" s="45"/>
      <c r="G14" s="45"/>
      <c r="H14" s="46"/>
      <c r="I14" s="46"/>
      <c r="J14" s="45"/>
      <c r="K14" s="45"/>
      <c r="L14" s="46"/>
      <c r="M14" s="46"/>
      <c r="N14" s="45"/>
    </row>
    <row r="15" spans="1:14">
      <c r="A15" s="17"/>
      <c r="B15" s="47" t="s">
        <v>789</v>
      </c>
      <c r="C15" s="21"/>
      <c r="D15" s="48">
        <v>504</v>
      </c>
      <c r="E15" s="48"/>
      <c r="F15" s="21"/>
      <c r="G15" s="21"/>
      <c r="H15" s="48">
        <v>285</v>
      </c>
      <c r="I15" s="48"/>
      <c r="J15" s="21"/>
      <c r="K15" s="21"/>
      <c r="L15" s="48" t="s">
        <v>265</v>
      </c>
      <c r="M15" s="48"/>
      <c r="N15" s="21"/>
    </row>
    <row r="16" spans="1:14" ht="15.75" thickBot="1">
      <c r="A16" s="17"/>
      <c r="B16" s="47"/>
      <c r="C16" s="21"/>
      <c r="D16" s="75"/>
      <c r="E16" s="75"/>
      <c r="F16" s="79"/>
      <c r="G16" s="21"/>
      <c r="H16" s="75"/>
      <c r="I16" s="75"/>
      <c r="J16" s="79"/>
      <c r="K16" s="21"/>
      <c r="L16" s="75"/>
      <c r="M16" s="75"/>
      <c r="N16" s="79"/>
    </row>
    <row r="17" spans="1:14">
      <c r="A17" s="17"/>
      <c r="B17" s="100" t="s">
        <v>790</v>
      </c>
      <c r="C17" s="45"/>
      <c r="D17" s="41">
        <v>34732</v>
      </c>
      <c r="E17" s="41"/>
      <c r="F17" s="43"/>
      <c r="G17" s="45"/>
      <c r="H17" s="41">
        <v>27255</v>
      </c>
      <c r="I17" s="41"/>
      <c r="J17" s="43"/>
      <c r="K17" s="45"/>
      <c r="L17" s="41">
        <v>21147</v>
      </c>
      <c r="M17" s="41"/>
      <c r="N17" s="43"/>
    </row>
    <row r="18" spans="1:14">
      <c r="A18" s="17"/>
      <c r="B18" s="100"/>
      <c r="C18" s="45"/>
      <c r="D18" s="46"/>
      <c r="E18" s="46"/>
      <c r="F18" s="45"/>
      <c r="G18" s="45"/>
      <c r="H18" s="46"/>
      <c r="I18" s="46"/>
      <c r="J18" s="45"/>
      <c r="K18" s="45"/>
      <c r="L18" s="42"/>
      <c r="M18" s="42"/>
      <c r="N18" s="44"/>
    </row>
    <row r="19" spans="1:14">
      <c r="A19" s="17"/>
      <c r="B19" s="72" t="s">
        <v>791</v>
      </c>
      <c r="C19" s="21"/>
      <c r="D19" s="48">
        <v>15</v>
      </c>
      <c r="E19" s="48"/>
      <c r="F19" s="21"/>
      <c r="G19" s="21"/>
      <c r="H19" s="48">
        <v>17</v>
      </c>
      <c r="I19" s="48"/>
      <c r="J19" s="21"/>
      <c r="K19" s="21"/>
      <c r="L19" s="48" t="s">
        <v>265</v>
      </c>
      <c r="M19" s="48"/>
      <c r="N19" s="21"/>
    </row>
    <row r="20" spans="1:14" ht="15.75" thickBot="1">
      <c r="A20" s="17"/>
      <c r="B20" s="72"/>
      <c r="C20" s="21"/>
      <c r="D20" s="75"/>
      <c r="E20" s="75"/>
      <c r="F20" s="79"/>
      <c r="G20" s="21"/>
      <c r="H20" s="75"/>
      <c r="I20" s="75"/>
      <c r="J20" s="79"/>
      <c r="K20" s="21"/>
      <c r="L20" s="75"/>
      <c r="M20" s="75"/>
      <c r="N20" s="79"/>
    </row>
    <row r="21" spans="1:14">
      <c r="A21" s="17"/>
      <c r="B21" s="38" t="s">
        <v>792</v>
      </c>
      <c r="C21" s="45"/>
      <c r="D21" s="41">
        <v>34747</v>
      </c>
      <c r="E21" s="41"/>
      <c r="F21" s="43"/>
      <c r="G21" s="45"/>
      <c r="H21" s="41">
        <v>27272</v>
      </c>
      <c r="I21" s="41"/>
      <c r="J21" s="43"/>
      <c r="K21" s="45"/>
      <c r="L21" s="41">
        <v>21147</v>
      </c>
      <c r="M21" s="41"/>
      <c r="N21" s="43"/>
    </row>
    <row r="22" spans="1:14" ht="15.75" thickBot="1">
      <c r="A22" s="17"/>
      <c r="B22" s="38"/>
      <c r="C22" s="45"/>
      <c r="D22" s="81"/>
      <c r="E22" s="81"/>
      <c r="F22" s="82"/>
      <c r="G22" s="45"/>
      <c r="H22" s="81"/>
      <c r="I22" s="81"/>
      <c r="J22" s="82"/>
      <c r="K22" s="45"/>
      <c r="L22" s="81"/>
      <c r="M22" s="81"/>
      <c r="N22" s="82"/>
    </row>
    <row r="23" spans="1:14" ht="27" thickTop="1">
      <c r="A23" s="17"/>
      <c r="B23" s="30" t="s">
        <v>793</v>
      </c>
      <c r="C23" s="12"/>
      <c r="D23" s="132"/>
      <c r="E23" s="132"/>
      <c r="F23" s="132"/>
      <c r="G23" s="12"/>
      <c r="H23" s="132"/>
      <c r="I23" s="132"/>
      <c r="J23" s="132"/>
      <c r="K23" s="12"/>
      <c r="L23" s="96"/>
      <c r="M23" s="96"/>
      <c r="N23" s="96"/>
    </row>
    <row r="24" spans="1:14">
      <c r="A24" s="17"/>
      <c r="B24" s="100" t="s">
        <v>107</v>
      </c>
      <c r="C24" s="45"/>
      <c r="D24" s="38" t="s">
        <v>264</v>
      </c>
      <c r="E24" s="50">
        <v>0.31</v>
      </c>
      <c r="F24" s="45"/>
      <c r="G24" s="45"/>
      <c r="H24" s="38" t="s">
        <v>264</v>
      </c>
      <c r="I24" s="50">
        <v>0.18</v>
      </c>
      <c r="J24" s="45"/>
      <c r="K24" s="45"/>
      <c r="L24" s="38" t="s">
        <v>264</v>
      </c>
      <c r="M24" s="50" t="s">
        <v>794</v>
      </c>
      <c r="N24" s="38" t="s">
        <v>270</v>
      </c>
    </row>
    <row r="25" spans="1:14">
      <c r="A25" s="17"/>
      <c r="B25" s="100"/>
      <c r="C25" s="45"/>
      <c r="D25" s="38"/>
      <c r="E25" s="50"/>
      <c r="F25" s="45"/>
      <c r="G25" s="45"/>
      <c r="H25" s="38"/>
      <c r="I25" s="50"/>
      <c r="J25" s="45"/>
      <c r="K25" s="45"/>
      <c r="L25" s="38"/>
      <c r="M25" s="50"/>
      <c r="N25" s="38"/>
    </row>
    <row r="26" spans="1:14">
      <c r="A26" s="17"/>
      <c r="B26" s="72" t="s">
        <v>108</v>
      </c>
      <c r="C26" s="21"/>
      <c r="D26" s="47" t="s">
        <v>264</v>
      </c>
      <c r="E26" s="48">
        <v>0.31</v>
      </c>
      <c r="F26" s="21"/>
      <c r="G26" s="21"/>
      <c r="H26" s="47" t="s">
        <v>264</v>
      </c>
      <c r="I26" s="48">
        <v>0.18</v>
      </c>
      <c r="J26" s="21"/>
      <c r="K26" s="21"/>
      <c r="L26" s="47" t="s">
        <v>264</v>
      </c>
      <c r="M26" s="48" t="s">
        <v>794</v>
      </c>
      <c r="N26" s="47" t="s">
        <v>270</v>
      </c>
    </row>
    <row r="27" spans="1:14">
      <c r="A27" s="17"/>
      <c r="B27" s="72"/>
      <c r="C27" s="21"/>
      <c r="D27" s="47"/>
      <c r="E27" s="48"/>
      <c r="F27" s="21"/>
      <c r="G27" s="21"/>
      <c r="H27" s="47"/>
      <c r="I27" s="48"/>
      <c r="J27" s="21"/>
      <c r="K27" s="21"/>
      <c r="L27" s="47"/>
      <c r="M27" s="48"/>
      <c r="N27" s="47"/>
    </row>
    <row r="28" spans="1:14" ht="15" customHeight="1">
      <c r="A28" s="17" t="s">
        <v>1553</v>
      </c>
      <c r="B28" s="16" t="s">
        <v>6</v>
      </c>
      <c r="C28" s="16"/>
      <c r="D28" s="16"/>
      <c r="E28" s="16"/>
      <c r="F28" s="16"/>
      <c r="G28" s="16"/>
      <c r="H28" s="16"/>
      <c r="I28" s="16"/>
      <c r="J28" s="16"/>
      <c r="K28" s="16"/>
      <c r="L28" s="16"/>
      <c r="M28" s="16"/>
      <c r="N28" s="16"/>
    </row>
    <row r="29" spans="1:14" ht="25.5" customHeight="1">
      <c r="A29" s="17"/>
      <c r="B29" s="20" t="s">
        <v>1554</v>
      </c>
      <c r="C29" s="20"/>
      <c r="D29" s="20"/>
      <c r="E29" s="20"/>
      <c r="F29" s="20"/>
      <c r="G29" s="20"/>
      <c r="H29" s="20"/>
      <c r="I29" s="20"/>
      <c r="J29" s="20"/>
      <c r="K29" s="20"/>
      <c r="L29" s="20"/>
      <c r="M29" s="20"/>
      <c r="N29" s="20"/>
    </row>
    <row r="30" spans="1:14">
      <c r="A30" s="17"/>
      <c r="B30" s="35"/>
      <c r="C30" s="35"/>
      <c r="D30" s="35"/>
      <c r="E30" s="35"/>
      <c r="F30" s="35"/>
      <c r="G30" s="35"/>
      <c r="H30" s="35"/>
      <c r="I30" s="35"/>
      <c r="J30" s="35"/>
    </row>
    <row r="31" spans="1:14">
      <c r="A31" s="17"/>
      <c r="B31" s="13"/>
      <c r="C31" s="13"/>
      <c r="D31" s="13"/>
      <c r="E31" s="13"/>
      <c r="F31" s="13"/>
      <c r="G31" s="13"/>
      <c r="H31" s="13"/>
      <c r="I31" s="13"/>
      <c r="J31" s="13"/>
    </row>
    <row r="32" spans="1:14" ht="15.75" thickBot="1">
      <c r="A32" s="17"/>
      <c r="B32" s="12"/>
      <c r="C32" s="36" t="s">
        <v>289</v>
      </c>
      <c r="D32" s="36"/>
      <c r="E32" s="36"/>
      <c r="F32" s="36"/>
      <c r="G32" s="36"/>
      <c r="H32" s="36"/>
      <c r="I32" s="36"/>
      <c r="J32" s="36"/>
    </row>
    <row r="33" spans="1:10" ht="15.75" thickBot="1">
      <c r="A33" s="17"/>
      <c r="B33" s="71"/>
      <c r="C33" s="37">
        <v>2013</v>
      </c>
      <c r="D33" s="37"/>
      <c r="E33" s="12"/>
      <c r="F33" s="37">
        <v>2012</v>
      </c>
      <c r="G33" s="37"/>
      <c r="H33" s="12"/>
      <c r="I33" s="37">
        <v>2011</v>
      </c>
      <c r="J33" s="37"/>
    </row>
    <row r="34" spans="1:10">
      <c r="A34" s="17"/>
      <c r="B34" s="38" t="s">
        <v>796</v>
      </c>
      <c r="C34" s="89" t="s">
        <v>265</v>
      </c>
      <c r="D34" s="43"/>
      <c r="E34" s="45"/>
      <c r="F34" s="89" t="s">
        <v>265</v>
      </c>
      <c r="G34" s="43"/>
      <c r="H34" s="45"/>
      <c r="I34" s="89">
        <v>77</v>
      </c>
      <c r="J34" s="43"/>
    </row>
    <row r="35" spans="1:10">
      <c r="A35" s="17"/>
      <c r="B35" s="38"/>
      <c r="C35" s="50"/>
      <c r="D35" s="45"/>
      <c r="E35" s="45"/>
      <c r="F35" s="50"/>
      <c r="G35" s="45"/>
      <c r="H35" s="45"/>
      <c r="I35" s="50"/>
      <c r="J35" s="45"/>
    </row>
    <row r="36" spans="1:10">
      <c r="A36" s="17"/>
      <c r="B36" s="47" t="s">
        <v>797</v>
      </c>
      <c r="C36" s="48" t="s">
        <v>265</v>
      </c>
      <c r="D36" s="21"/>
      <c r="E36" s="21"/>
      <c r="F36" s="48" t="s">
        <v>265</v>
      </c>
      <c r="G36" s="21"/>
      <c r="H36" s="21"/>
      <c r="I36" s="48">
        <v>276</v>
      </c>
      <c r="J36" s="21"/>
    </row>
    <row r="37" spans="1:10">
      <c r="A37" s="17"/>
      <c r="B37" s="47"/>
      <c r="C37" s="48"/>
      <c r="D37" s="21"/>
      <c r="E37" s="21"/>
      <c r="F37" s="48"/>
      <c r="G37" s="21"/>
      <c r="H37" s="21"/>
      <c r="I37" s="48"/>
      <c r="J37" s="21"/>
    </row>
    <row r="38" spans="1:10">
      <c r="A38" s="17"/>
      <c r="B38" s="38" t="s">
        <v>59</v>
      </c>
      <c r="C38" s="46">
        <v>2069</v>
      </c>
      <c r="D38" s="45"/>
      <c r="E38" s="45"/>
      <c r="F38" s="46">
        <v>2071</v>
      </c>
      <c r="G38" s="45"/>
      <c r="H38" s="45"/>
      <c r="I38" s="46">
        <v>2072</v>
      </c>
      <c r="J38" s="45"/>
    </row>
    <row r="39" spans="1:10">
      <c r="A39" s="17"/>
      <c r="B39" s="38"/>
      <c r="C39" s="46"/>
      <c r="D39" s="45"/>
      <c r="E39" s="45"/>
      <c r="F39" s="46"/>
      <c r="G39" s="45"/>
      <c r="H39" s="45"/>
      <c r="I39" s="46"/>
      <c r="J39" s="45"/>
    </row>
    <row r="40" spans="1:10">
      <c r="A40" s="17"/>
      <c r="B40" s="47" t="s">
        <v>57</v>
      </c>
      <c r="C40" s="48">
        <v>455</v>
      </c>
      <c r="D40" s="21"/>
      <c r="E40" s="21"/>
      <c r="F40" s="48">
        <v>455</v>
      </c>
      <c r="G40" s="21"/>
      <c r="H40" s="21"/>
      <c r="I40" s="48">
        <v>455</v>
      </c>
      <c r="J40" s="21"/>
    </row>
    <row r="41" spans="1:10">
      <c r="A41" s="17"/>
      <c r="B41" s="47"/>
      <c r="C41" s="48"/>
      <c r="D41" s="21"/>
      <c r="E41" s="21"/>
      <c r="F41" s="48"/>
      <c r="G41" s="21"/>
      <c r="H41" s="21"/>
      <c r="I41" s="48"/>
      <c r="J41" s="21"/>
    </row>
    <row r="42" spans="1:10">
      <c r="A42" s="17"/>
      <c r="B42" s="38" t="s">
        <v>58</v>
      </c>
      <c r="C42" s="50">
        <v>40</v>
      </c>
      <c r="D42" s="45"/>
      <c r="E42" s="45"/>
      <c r="F42" s="50" t="s">
        <v>265</v>
      </c>
      <c r="G42" s="45"/>
      <c r="H42" s="45"/>
      <c r="I42" s="50" t="s">
        <v>265</v>
      </c>
      <c r="J42" s="45"/>
    </row>
    <row r="43" spans="1:10">
      <c r="A43" s="17"/>
      <c r="B43" s="38"/>
      <c r="C43" s="50"/>
      <c r="D43" s="45"/>
      <c r="E43" s="45"/>
      <c r="F43" s="50"/>
      <c r="G43" s="45"/>
      <c r="H43" s="45"/>
      <c r="I43" s="50"/>
      <c r="J43" s="45"/>
    </row>
    <row r="44" spans="1:10">
      <c r="A44" s="17"/>
      <c r="B44" s="47" t="s">
        <v>798</v>
      </c>
      <c r="C44" s="49">
        <v>1325</v>
      </c>
      <c r="D44" s="21"/>
      <c r="E44" s="21"/>
      <c r="F44" s="49">
        <v>1325</v>
      </c>
      <c r="G44" s="21"/>
      <c r="H44" s="21"/>
      <c r="I44" s="49">
        <v>1325</v>
      </c>
      <c r="J44" s="21"/>
    </row>
    <row r="45" spans="1:10" ht="15.75" thickBot="1">
      <c r="A45" s="17"/>
      <c r="B45" s="47"/>
      <c r="C45" s="78"/>
      <c r="D45" s="79"/>
      <c r="E45" s="21"/>
      <c r="F45" s="78"/>
      <c r="G45" s="79"/>
      <c r="H45" s="21"/>
      <c r="I45" s="78"/>
      <c r="J45" s="79"/>
    </row>
    <row r="46" spans="1:10">
      <c r="A46" s="17"/>
      <c r="B46" s="101" t="s">
        <v>799</v>
      </c>
      <c r="C46" s="41">
        <v>3889</v>
      </c>
      <c r="D46" s="43"/>
      <c r="E46" s="45"/>
      <c r="F46" s="41">
        <v>3851</v>
      </c>
      <c r="G46" s="43"/>
      <c r="H46" s="45"/>
      <c r="I46" s="41">
        <v>4205</v>
      </c>
      <c r="J46" s="43"/>
    </row>
    <row r="47" spans="1:10" ht="15.75" thickBot="1">
      <c r="A47" s="17"/>
      <c r="B47" s="101"/>
      <c r="C47" s="81"/>
      <c r="D47" s="82"/>
      <c r="E47" s="45"/>
      <c r="F47" s="81"/>
      <c r="G47" s="82"/>
      <c r="H47" s="45"/>
      <c r="I47" s="81"/>
      <c r="J47" s="82"/>
    </row>
    <row r="48" spans="1:10" ht="15.75" thickTop="1"/>
  </sheetData>
  <mergeCells count="178">
    <mergeCell ref="A28:A47"/>
    <mergeCell ref="B28:N28"/>
    <mergeCell ref="B29:N29"/>
    <mergeCell ref="A1:A2"/>
    <mergeCell ref="B1:N1"/>
    <mergeCell ref="B2:N2"/>
    <mergeCell ref="B3:N3"/>
    <mergeCell ref="A4:A27"/>
    <mergeCell ref="B4:N4"/>
    <mergeCell ref="B5:N5"/>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C33:D33"/>
    <mergeCell ref="F33:G33"/>
    <mergeCell ref="I33:J33"/>
    <mergeCell ref="B34:B35"/>
    <mergeCell ref="C34:C35"/>
    <mergeCell ref="D34:D35"/>
    <mergeCell ref="E34:E35"/>
    <mergeCell ref="F34:F35"/>
    <mergeCell ref="G34:G35"/>
    <mergeCell ref="H34:H35"/>
    <mergeCell ref="K26:K27"/>
    <mergeCell ref="L26:L27"/>
    <mergeCell ref="M26:M27"/>
    <mergeCell ref="N26:N27"/>
    <mergeCell ref="B30:J30"/>
    <mergeCell ref="C32:J32"/>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D23:F23"/>
    <mergeCell ref="H23:J23"/>
    <mergeCell ref="L23:N23"/>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6.5703125" customWidth="1"/>
    <col min="4" max="4" width="3.5703125" customWidth="1"/>
    <col min="5" max="5" width="13.7109375" customWidth="1"/>
    <col min="6" max="7" width="16.5703125" customWidth="1"/>
    <col min="8" max="8" width="3.5703125" customWidth="1"/>
    <col min="9" max="9" width="13.7109375" customWidth="1"/>
    <col min="10" max="11" width="16.5703125" customWidth="1"/>
    <col min="12" max="12" width="3.5703125" customWidth="1"/>
    <col min="13" max="13" width="13.7109375" customWidth="1"/>
    <col min="14" max="14" width="2.7109375" customWidth="1"/>
    <col min="15" max="15" width="16.5703125" customWidth="1"/>
    <col min="16" max="16" width="3.5703125" customWidth="1"/>
    <col min="17" max="17" width="13.7109375" customWidth="1"/>
    <col min="18" max="18" width="2.7109375" customWidth="1"/>
  </cols>
  <sheetData>
    <row r="1" spans="1:18" ht="15" customHeight="1">
      <c r="A1" s="8" t="s">
        <v>15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3</v>
      </c>
      <c r="B3" s="16" t="s">
        <v>6</v>
      </c>
      <c r="C3" s="16"/>
      <c r="D3" s="16"/>
      <c r="E3" s="16"/>
      <c r="F3" s="16"/>
      <c r="G3" s="16"/>
      <c r="H3" s="16"/>
      <c r="I3" s="16"/>
      <c r="J3" s="16"/>
      <c r="K3" s="16"/>
      <c r="L3" s="16"/>
      <c r="M3" s="16"/>
      <c r="N3" s="16"/>
      <c r="O3" s="16"/>
      <c r="P3" s="16"/>
      <c r="Q3" s="16"/>
      <c r="R3" s="16"/>
    </row>
    <row r="4" spans="1:18" ht="15" customHeight="1">
      <c r="A4" s="17" t="s">
        <v>1556</v>
      </c>
      <c r="B4" s="16" t="s">
        <v>6</v>
      </c>
      <c r="C4" s="16"/>
      <c r="D4" s="16"/>
      <c r="E4" s="16"/>
      <c r="F4" s="16"/>
      <c r="G4" s="16"/>
      <c r="H4" s="16"/>
      <c r="I4" s="16"/>
      <c r="J4" s="16"/>
      <c r="K4" s="16"/>
      <c r="L4" s="16"/>
      <c r="M4" s="16"/>
      <c r="N4" s="16"/>
      <c r="O4" s="16"/>
      <c r="P4" s="16"/>
      <c r="Q4" s="16"/>
      <c r="R4" s="16"/>
    </row>
    <row r="5" spans="1:18" ht="25.5" customHeight="1">
      <c r="A5" s="17"/>
      <c r="B5" s="20" t="s">
        <v>806</v>
      </c>
      <c r="C5" s="20"/>
      <c r="D5" s="20"/>
      <c r="E5" s="20"/>
      <c r="F5" s="20"/>
      <c r="G5" s="20"/>
      <c r="H5" s="20"/>
      <c r="I5" s="20"/>
      <c r="J5" s="20"/>
      <c r="K5" s="20"/>
      <c r="L5" s="20"/>
      <c r="M5" s="20"/>
      <c r="N5" s="20"/>
      <c r="O5" s="20"/>
      <c r="P5" s="20"/>
      <c r="Q5" s="20"/>
      <c r="R5" s="20"/>
    </row>
    <row r="6" spans="1:18">
      <c r="A6" s="17"/>
      <c r="B6" s="35"/>
      <c r="C6" s="35"/>
      <c r="D6" s="35"/>
      <c r="E6" s="35"/>
      <c r="F6" s="35"/>
      <c r="G6" s="35"/>
      <c r="H6" s="35"/>
      <c r="I6" s="35"/>
      <c r="J6" s="35"/>
      <c r="K6" s="35"/>
      <c r="L6" s="35"/>
      <c r="M6" s="35"/>
      <c r="N6" s="35"/>
      <c r="O6" s="35"/>
      <c r="P6" s="35"/>
      <c r="Q6" s="35"/>
      <c r="R6" s="35"/>
    </row>
    <row r="7" spans="1:18">
      <c r="A7" s="17"/>
      <c r="B7" s="13"/>
      <c r="C7" s="13"/>
      <c r="D7" s="13"/>
      <c r="E7" s="13"/>
      <c r="F7" s="13"/>
      <c r="G7" s="13"/>
      <c r="H7" s="13"/>
      <c r="I7" s="13"/>
      <c r="J7" s="13"/>
      <c r="K7" s="13"/>
      <c r="L7" s="13"/>
      <c r="M7" s="13"/>
      <c r="N7" s="13"/>
      <c r="O7" s="13"/>
      <c r="P7" s="13"/>
      <c r="Q7" s="13"/>
      <c r="R7" s="13"/>
    </row>
    <row r="8" spans="1:18" ht="15.75" thickBot="1">
      <c r="A8" s="17"/>
      <c r="B8" s="12"/>
      <c r="C8" s="12"/>
      <c r="D8" s="36" t="s">
        <v>807</v>
      </c>
      <c r="E8" s="36"/>
      <c r="F8" s="36"/>
      <c r="G8" s="36"/>
      <c r="H8" s="36"/>
      <c r="I8" s="36"/>
      <c r="J8" s="36"/>
      <c r="K8" s="36"/>
      <c r="L8" s="36"/>
      <c r="M8" s="36"/>
      <c r="N8" s="36"/>
      <c r="O8" s="36"/>
      <c r="P8" s="36"/>
      <c r="Q8" s="36"/>
      <c r="R8" s="36"/>
    </row>
    <row r="9" spans="1:18" ht="15.75" thickBot="1">
      <c r="A9" s="17"/>
      <c r="B9" s="12"/>
      <c r="C9" s="12"/>
      <c r="D9" s="37" t="s">
        <v>808</v>
      </c>
      <c r="E9" s="37"/>
      <c r="F9" s="37"/>
      <c r="G9" s="12"/>
      <c r="H9" s="37" t="s">
        <v>809</v>
      </c>
      <c r="I9" s="37"/>
      <c r="J9" s="37"/>
      <c r="K9" s="12"/>
      <c r="L9" s="37" t="s">
        <v>810</v>
      </c>
      <c r="M9" s="37"/>
      <c r="N9" s="37"/>
      <c r="O9" s="12"/>
      <c r="P9" s="37" t="s">
        <v>811</v>
      </c>
      <c r="Q9" s="37"/>
      <c r="R9" s="37"/>
    </row>
    <row r="10" spans="1:18">
      <c r="A10" s="17"/>
      <c r="B10" s="12"/>
      <c r="C10" s="12"/>
      <c r="D10" s="61" t="s">
        <v>812</v>
      </c>
      <c r="E10" s="61"/>
      <c r="F10" s="61"/>
      <c r="G10" s="61"/>
      <c r="H10" s="61"/>
      <c r="I10" s="61"/>
      <c r="J10" s="61"/>
      <c r="K10" s="61"/>
      <c r="L10" s="61"/>
      <c r="M10" s="61"/>
      <c r="N10" s="61"/>
      <c r="O10" s="61"/>
      <c r="P10" s="61"/>
      <c r="Q10" s="61"/>
      <c r="R10" s="61"/>
    </row>
    <row r="11" spans="1:18" ht="15.75" thickBot="1">
      <c r="A11" s="17"/>
      <c r="B11" s="25">
        <v>2013</v>
      </c>
      <c r="C11" s="12"/>
      <c r="D11" s="21"/>
      <c r="E11" s="21"/>
      <c r="F11" s="21"/>
      <c r="G11" s="12"/>
      <c r="H11" s="21"/>
      <c r="I11" s="21"/>
      <c r="J11" s="21"/>
      <c r="K11" s="12"/>
      <c r="L11" s="21"/>
      <c r="M11" s="21"/>
      <c r="N11" s="21"/>
      <c r="O11" s="12"/>
      <c r="P11" s="21"/>
      <c r="Q11" s="21"/>
      <c r="R11" s="21"/>
    </row>
    <row r="12" spans="1:18">
      <c r="A12" s="17"/>
      <c r="B12" s="39" t="s">
        <v>83</v>
      </c>
      <c r="C12" s="45"/>
      <c r="D12" s="38" t="s">
        <v>264</v>
      </c>
      <c r="E12" s="46">
        <v>102913</v>
      </c>
      <c r="F12" s="45"/>
      <c r="G12" s="45"/>
      <c r="H12" s="38" t="s">
        <v>264</v>
      </c>
      <c r="I12" s="46">
        <v>100151</v>
      </c>
      <c r="J12" s="45"/>
      <c r="K12" s="45"/>
      <c r="L12" s="38" t="s">
        <v>264</v>
      </c>
      <c r="M12" s="46">
        <v>107201</v>
      </c>
      <c r="N12" s="45"/>
      <c r="O12" s="45"/>
      <c r="P12" s="38" t="s">
        <v>264</v>
      </c>
      <c r="Q12" s="46">
        <v>104957</v>
      </c>
      <c r="R12" s="45"/>
    </row>
    <row r="13" spans="1:18">
      <c r="A13" s="17"/>
      <c r="B13" s="38"/>
      <c r="C13" s="45"/>
      <c r="D13" s="38"/>
      <c r="E13" s="46"/>
      <c r="F13" s="45"/>
      <c r="G13" s="45"/>
      <c r="H13" s="38"/>
      <c r="I13" s="46"/>
      <c r="J13" s="45"/>
      <c r="K13" s="45"/>
      <c r="L13" s="38"/>
      <c r="M13" s="46"/>
      <c r="N13" s="45"/>
      <c r="O13" s="45"/>
      <c r="P13" s="38"/>
      <c r="Q13" s="46"/>
      <c r="R13" s="45"/>
    </row>
    <row r="14" spans="1:18">
      <c r="A14" s="17"/>
      <c r="B14" s="47" t="s">
        <v>95</v>
      </c>
      <c r="C14" s="21"/>
      <c r="D14" s="49">
        <v>94983</v>
      </c>
      <c r="E14" s="49"/>
      <c r="F14" s="21"/>
      <c r="G14" s="21"/>
      <c r="H14" s="49">
        <v>97290</v>
      </c>
      <c r="I14" s="49"/>
      <c r="J14" s="21"/>
      <c r="K14" s="21"/>
      <c r="L14" s="49">
        <v>101841</v>
      </c>
      <c r="M14" s="49"/>
      <c r="N14" s="21"/>
      <c r="O14" s="21"/>
      <c r="P14" s="49">
        <v>102976</v>
      </c>
      <c r="Q14" s="49"/>
      <c r="R14" s="21"/>
    </row>
    <row r="15" spans="1:18" ht="15.75" thickBot="1">
      <c r="A15" s="17"/>
      <c r="B15" s="47"/>
      <c r="C15" s="21"/>
      <c r="D15" s="78"/>
      <c r="E15" s="78"/>
      <c r="F15" s="79"/>
      <c r="G15" s="21"/>
      <c r="H15" s="78"/>
      <c r="I15" s="78"/>
      <c r="J15" s="79"/>
      <c r="K15" s="21"/>
      <c r="L15" s="78"/>
      <c r="M15" s="78"/>
      <c r="N15" s="79"/>
      <c r="O15" s="21"/>
      <c r="P15" s="78"/>
      <c r="Q15" s="78"/>
      <c r="R15" s="79"/>
    </row>
    <row r="16" spans="1:18">
      <c r="A16" s="17"/>
      <c r="B16" s="133" t="s">
        <v>813</v>
      </c>
      <c r="C16" s="45"/>
      <c r="D16" s="39" t="s">
        <v>264</v>
      </c>
      <c r="E16" s="41">
        <v>7930</v>
      </c>
      <c r="F16" s="43"/>
      <c r="G16" s="45"/>
      <c r="H16" s="39" t="s">
        <v>264</v>
      </c>
      <c r="I16" s="41">
        <v>2861</v>
      </c>
      <c r="J16" s="43"/>
      <c r="K16" s="45"/>
      <c r="L16" s="39" t="s">
        <v>264</v>
      </c>
      <c r="M16" s="41">
        <v>5360</v>
      </c>
      <c r="N16" s="43"/>
      <c r="O16" s="45"/>
      <c r="P16" s="39" t="s">
        <v>264</v>
      </c>
      <c r="Q16" s="41">
        <v>1981</v>
      </c>
      <c r="R16" s="43"/>
    </row>
    <row r="17" spans="1:18">
      <c r="A17" s="17"/>
      <c r="B17" s="133"/>
      <c r="C17" s="45"/>
      <c r="D17" s="38"/>
      <c r="E17" s="46"/>
      <c r="F17" s="45"/>
      <c r="G17" s="45"/>
      <c r="H17" s="38"/>
      <c r="I17" s="46"/>
      <c r="J17" s="45"/>
      <c r="K17" s="45"/>
      <c r="L17" s="38"/>
      <c r="M17" s="46"/>
      <c r="N17" s="45"/>
      <c r="O17" s="45"/>
      <c r="P17" s="38"/>
      <c r="Q17" s="46"/>
      <c r="R17" s="45"/>
    </row>
    <row r="18" spans="1:18">
      <c r="A18" s="17"/>
      <c r="B18" s="12"/>
      <c r="C18" s="12"/>
      <c r="D18" s="21"/>
      <c r="E18" s="21"/>
      <c r="F18" s="21"/>
      <c r="G18" s="12"/>
      <c r="H18" s="21"/>
      <c r="I18" s="21"/>
      <c r="J18" s="21"/>
      <c r="K18" s="12"/>
      <c r="L18" s="21"/>
      <c r="M18" s="21"/>
      <c r="N18" s="21"/>
      <c r="O18" s="12"/>
      <c r="P18" s="21"/>
      <c r="Q18" s="21"/>
      <c r="R18" s="21"/>
    </row>
    <row r="19" spans="1:18">
      <c r="A19" s="17"/>
      <c r="B19" s="45" t="s">
        <v>814</v>
      </c>
      <c r="C19" s="45"/>
      <c r="D19" s="38" t="s">
        <v>264</v>
      </c>
      <c r="E19" s="50">
        <v>400</v>
      </c>
      <c r="F19" s="45"/>
      <c r="G19" s="45"/>
      <c r="H19" s="38" t="s">
        <v>264</v>
      </c>
      <c r="I19" s="50">
        <v>450</v>
      </c>
      <c r="J19" s="45"/>
      <c r="K19" s="45"/>
      <c r="L19" s="38" t="s">
        <v>264</v>
      </c>
      <c r="M19" s="50">
        <v>700</v>
      </c>
      <c r="N19" s="45"/>
      <c r="O19" s="45"/>
      <c r="P19" s="38" t="s">
        <v>264</v>
      </c>
      <c r="Q19" s="50">
        <v>700</v>
      </c>
      <c r="R19" s="45"/>
    </row>
    <row r="20" spans="1:18">
      <c r="A20" s="17"/>
      <c r="B20" s="45"/>
      <c r="C20" s="45"/>
      <c r="D20" s="38"/>
      <c r="E20" s="50"/>
      <c r="F20" s="45"/>
      <c r="G20" s="45"/>
      <c r="H20" s="38"/>
      <c r="I20" s="50"/>
      <c r="J20" s="45"/>
      <c r="K20" s="45"/>
      <c r="L20" s="38"/>
      <c r="M20" s="50"/>
      <c r="N20" s="45"/>
      <c r="O20" s="45"/>
      <c r="P20" s="38"/>
      <c r="Q20" s="50"/>
      <c r="R20" s="45"/>
    </row>
    <row r="21" spans="1:18">
      <c r="A21" s="17"/>
      <c r="B21" s="134" t="s">
        <v>815</v>
      </c>
      <c r="C21" s="21"/>
      <c r="D21" s="47" t="s">
        <v>264</v>
      </c>
      <c r="E21" s="49">
        <v>5744</v>
      </c>
      <c r="F21" s="21"/>
      <c r="G21" s="21"/>
      <c r="H21" s="47" t="s">
        <v>264</v>
      </c>
      <c r="I21" s="49">
        <v>1035</v>
      </c>
      <c r="J21" s="21"/>
      <c r="K21" s="21"/>
      <c r="L21" s="47" t="s">
        <v>264</v>
      </c>
      <c r="M21" s="49">
        <v>3749</v>
      </c>
      <c r="N21" s="21"/>
      <c r="O21" s="21"/>
      <c r="P21" s="47" t="s">
        <v>264</v>
      </c>
      <c r="Q21" s="48">
        <v>82</v>
      </c>
      <c r="R21" s="21"/>
    </row>
    <row r="22" spans="1:18">
      <c r="A22" s="17"/>
      <c r="B22" s="134"/>
      <c r="C22" s="21"/>
      <c r="D22" s="47"/>
      <c r="E22" s="49"/>
      <c r="F22" s="21"/>
      <c r="G22" s="21"/>
      <c r="H22" s="47"/>
      <c r="I22" s="49"/>
      <c r="J22" s="21"/>
      <c r="K22" s="21"/>
      <c r="L22" s="47"/>
      <c r="M22" s="49"/>
      <c r="N22" s="21"/>
      <c r="O22" s="21"/>
      <c r="P22" s="47"/>
      <c r="Q22" s="48"/>
      <c r="R22" s="21"/>
    </row>
    <row r="23" spans="1:18">
      <c r="A23" s="17"/>
      <c r="B23" s="29"/>
      <c r="C23" s="29"/>
      <c r="D23" s="45"/>
      <c r="E23" s="45"/>
      <c r="F23" s="45"/>
      <c r="G23" s="29"/>
      <c r="H23" s="45"/>
      <c r="I23" s="45"/>
      <c r="J23" s="45"/>
      <c r="K23" s="29"/>
      <c r="L23" s="45"/>
      <c r="M23" s="45"/>
      <c r="N23" s="45"/>
      <c r="O23" s="29"/>
      <c r="P23" s="45"/>
      <c r="Q23" s="45"/>
      <c r="R23" s="45"/>
    </row>
    <row r="24" spans="1:18">
      <c r="A24" s="17"/>
      <c r="B24" s="30" t="s">
        <v>816</v>
      </c>
      <c r="C24" s="12"/>
      <c r="D24" s="21"/>
      <c r="E24" s="21"/>
      <c r="F24" s="21"/>
      <c r="G24" s="12"/>
      <c r="H24" s="21"/>
      <c r="I24" s="21"/>
      <c r="J24" s="21"/>
      <c r="K24" s="12"/>
      <c r="L24" s="21"/>
      <c r="M24" s="21"/>
      <c r="N24" s="21"/>
      <c r="O24" s="12"/>
      <c r="P24" s="21"/>
      <c r="Q24" s="21"/>
      <c r="R24" s="21"/>
    </row>
    <row r="25" spans="1:18">
      <c r="A25" s="17"/>
      <c r="B25" s="133" t="s">
        <v>107</v>
      </c>
      <c r="C25" s="45"/>
      <c r="D25" s="38" t="s">
        <v>264</v>
      </c>
      <c r="E25" s="50">
        <v>0.19</v>
      </c>
      <c r="F25" s="45"/>
      <c r="G25" s="45"/>
      <c r="H25" s="38" t="s">
        <v>264</v>
      </c>
      <c r="I25" s="50">
        <v>0.03</v>
      </c>
      <c r="J25" s="45"/>
      <c r="K25" s="45"/>
      <c r="L25" s="38" t="s">
        <v>264</v>
      </c>
      <c r="M25" s="50">
        <v>0.1</v>
      </c>
      <c r="N25" s="45"/>
      <c r="O25" s="45"/>
      <c r="P25" s="38" t="s">
        <v>264</v>
      </c>
      <c r="Q25" s="50" t="s">
        <v>265</v>
      </c>
      <c r="R25" s="45"/>
    </row>
    <row r="26" spans="1:18">
      <c r="A26" s="17"/>
      <c r="B26" s="133"/>
      <c r="C26" s="45"/>
      <c r="D26" s="38"/>
      <c r="E26" s="50"/>
      <c r="F26" s="45"/>
      <c r="G26" s="45"/>
      <c r="H26" s="38"/>
      <c r="I26" s="50"/>
      <c r="J26" s="45"/>
      <c r="K26" s="45"/>
      <c r="L26" s="38"/>
      <c r="M26" s="50"/>
      <c r="N26" s="45"/>
      <c r="O26" s="45"/>
      <c r="P26" s="38"/>
      <c r="Q26" s="50"/>
      <c r="R26" s="45"/>
    </row>
    <row r="27" spans="1:18">
      <c r="A27" s="17"/>
      <c r="B27" s="134" t="s">
        <v>108</v>
      </c>
      <c r="C27" s="21"/>
      <c r="D27" s="47" t="s">
        <v>264</v>
      </c>
      <c r="E27" s="48">
        <v>0.19</v>
      </c>
      <c r="F27" s="21"/>
      <c r="G27" s="21"/>
      <c r="H27" s="47" t="s">
        <v>264</v>
      </c>
      <c r="I27" s="48">
        <v>0.03</v>
      </c>
      <c r="J27" s="21"/>
      <c r="K27" s="21"/>
      <c r="L27" s="47" t="s">
        <v>264</v>
      </c>
      <c r="M27" s="48">
        <v>0.1</v>
      </c>
      <c r="N27" s="21"/>
      <c r="O27" s="21"/>
      <c r="P27" s="47" t="s">
        <v>264</v>
      </c>
      <c r="Q27" s="48" t="s">
        <v>265</v>
      </c>
      <c r="R27" s="21"/>
    </row>
    <row r="28" spans="1:18">
      <c r="A28" s="17"/>
      <c r="B28" s="134"/>
      <c r="C28" s="21"/>
      <c r="D28" s="47"/>
      <c r="E28" s="48"/>
      <c r="F28" s="21"/>
      <c r="G28" s="21"/>
      <c r="H28" s="47"/>
      <c r="I28" s="48"/>
      <c r="J28" s="21"/>
      <c r="K28" s="21"/>
      <c r="L28" s="47"/>
      <c r="M28" s="48"/>
      <c r="N28" s="21"/>
      <c r="O28" s="21"/>
      <c r="P28" s="47"/>
      <c r="Q28" s="48"/>
      <c r="R28" s="21"/>
    </row>
    <row r="29" spans="1:18">
      <c r="A29" s="17"/>
      <c r="B29" s="12"/>
      <c r="C29" s="12"/>
      <c r="D29" s="21"/>
      <c r="E29" s="21"/>
      <c r="F29" s="21"/>
      <c r="G29" s="12"/>
      <c r="H29" s="21"/>
      <c r="I29" s="21"/>
      <c r="J29" s="21"/>
      <c r="K29" s="12"/>
      <c r="L29" s="21"/>
      <c r="M29" s="21"/>
      <c r="N29" s="21"/>
      <c r="O29" s="12"/>
      <c r="P29" s="21"/>
      <c r="Q29" s="21"/>
      <c r="R29" s="21"/>
    </row>
    <row r="30" spans="1:18" ht="15.75" thickBot="1">
      <c r="A30" s="17"/>
      <c r="B30" s="25">
        <v>2012</v>
      </c>
      <c r="C30" s="12"/>
      <c r="D30" s="21"/>
      <c r="E30" s="21"/>
      <c r="F30" s="21"/>
      <c r="G30" s="12"/>
      <c r="H30" s="21"/>
      <c r="I30" s="21"/>
      <c r="J30" s="21"/>
      <c r="K30" s="12"/>
      <c r="L30" s="21"/>
      <c r="M30" s="21"/>
      <c r="N30" s="21"/>
      <c r="O30" s="12"/>
      <c r="P30" s="21"/>
      <c r="Q30" s="21"/>
      <c r="R30" s="21"/>
    </row>
    <row r="31" spans="1:18">
      <c r="A31" s="17"/>
      <c r="B31" s="39" t="s">
        <v>83</v>
      </c>
      <c r="C31" s="45"/>
      <c r="D31" s="38" t="s">
        <v>264</v>
      </c>
      <c r="E31" s="46">
        <v>82917</v>
      </c>
      <c r="F31" s="45"/>
      <c r="G31" s="45"/>
      <c r="H31" s="38" t="s">
        <v>264</v>
      </c>
      <c r="I31" s="46">
        <v>82223</v>
      </c>
      <c r="J31" s="45"/>
      <c r="K31" s="45"/>
      <c r="L31" s="38" t="s">
        <v>264</v>
      </c>
      <c r="M31" s="46">
        <v>83018</v>
      </c>
      <c r="N31" s="45"/>
      <c r="O31" s="45"/>
      <c r="P31" s="38" t="s">
        <v>264</v>
      </c>
      <c r="Q31" s="46">
        <v>90794</v>
      </c>
      <c r="R31" s="45"/>
    </row>
    <row r="32" spans="1:18">
      <c r="A32" s="17"/>
      <c r="B32" s="38"/>
      <c r="C32" s="45"/>
      <c r="D32" s="38"/>
      <c r="E32" s="46"/>
      <c r="F32" s="45"/>
      <c r="G32" s="45"/>
      <c r="H32" s="38"/>
      <c r="I32" s="46"/>
      <c r="J32" s="45"/>
      <c r="K32" s="45"/>
      <c r="L32" s="38"/>
      <c r="M32" s="46"/>
      <c r="N32" s="45"/>
      <c r="O32" s="45"/>
      <c r="P32" s="38"/>
      <c r="Q32" s="46"/>
      <c r="R32" s="45"/>
    </row>
    <row r="33" spans="1:18">
      <c r="A33" s="17"/>
      <c r="B33" s="47" t="s">
        <v>95</v>
      </c>
      <c r="C33" s="21"/>
      <c r="D33" s="49">
        <v>77221</v>
      </c>
      <c r="E33" s="49"/>
      <c r="F33" s="21"/>
      <c r="G33" s="21"/>
      <c r="H33" s="49">
        <v>81591</v>
      </c>
      <c r="I33" s="49"/>
      <c r="J33" s="21"/>
      <c r="K33" s="21"/>
      <c r="L33" s="49">
        <v>83809</v>
      </c>
      <c r="M33" s="49"/>
      <c r="N33" s="21"/>
      <c r="O33" s="21"/>
      <c r="P33" s="49">
        <v>91987</v>
      </c>
      <c r="Q33" s="49"/>
      <c r="R33" s="21"/>
    </row>
    <row r="34" spans="1:18" ht="15.75" thickBot="1">
      <c r="A34" s="17"/>
      <c r="B34" s="47"/>
      <c r="C34" s="21"/>
      <c r="D34" s="78"/>
      <c r="E34" s="78"/>
      <c r="F34" s="79"/>
      <c r="G34" s="21"/>
      <c r="H34" s="78"/>
      <c r="I34" s="78"/>
      <c r="J34" s="79"/>
      <c r="K34" s="21"/>
      <c r="L34" s="78"/>
      <c r="M34" s="78"/>
      <c r="N34" s="79"/>
      <c r="O34" s="21"/>
      <c r="P34" s="78"/>
      <c r="Q34" s="78"/>
      <c r="R34" s="79"/>
    </row>
    <row r="35" spans="1:18">
      <c r="A35" s="17"/>
      <c r="B35" s="133" t="s">
        <v>817</v>
      </c>
      <c r="C35" s="45"/>
      <c r="D35" s="39" t="s">
        <v>264</v>
      </c>
      <c r="E35" s="41">
        <v>5696</v>
      </c>
      <c r="F35" s="43"/>
      <c r="G35" s="45"/>
      <c r="H35" s="39" t="s">
        <v>264</v>
      </c>
      <c r="I35" s="89">
        <v>632</v>
      </c>
      <c r="J35" s="43"/>
      <c r="K35" s="45"/>
      <c r="L35" s="39" t="s">
        <v>264</v>
      </c>
      <c r="M35" s="89" t="s">
        <v>818</v>
      </c>
      <c r="N35" s="39" t="s">
        <v>270</v>
      </c>
      <c r="O35" s="45"/>
      <c r="P35" s="39" t="s">
        <v>264</v>
      </c>
      <c r="Q35" s="89" t="s">
        <v>819</v>
      </c>
      <c r="R35" s="39" t="s">
        <v>270</v>
      </c>
    </row>
    <row r="36" spans="1:18">
      <c r="A36" s="17"/>
      <c r="B36" s="133"/>
      <c r="C36" s="45"/>
      <c r="D36" s="38"/>
      <c r="E36" s="46"/>
      <c r="F36" s="45"/>
      <c r="G36" s="45"/>
      <c r="H36" s="38"/>
      <c r="I36" s="50"/>
      <c r="J36" s="45"/>
      <c r="K36" s="45"/>
      <c r="L36" s="38"/>
      <c r="M36" s="50"/>
      <c r="N36" s="38"/>
      <c r="O36" s="45"/>
      <c r="P36" s="38"/>
      <c r="Q36" s="50"/>
      <c r="R36" s="38"/>
    </row>
    <row r="37" spans="1:18">
      <c r="A37" s="17"/>
      <c r="B37" s="12"/>
      <c r="C37" s="12"/>
      <c r="D37" s="21"/>
      <c r="E37" s="21"/>
      <c r="F37" s="21"/>
      <c r="G37" s="12"/>
      <c r="H37" s="21"/>
      <c r="I37" s="21"/>
      <c r="J37" s="21"/>
      <c r="K37" s="12"/>
      <c r="L37" s="21"/>
      <c r="M37" s="21"/>
      <c r="N37" s="21"/>
      <c r="O37" s="12"/>
      <c r="P37" s="21"/>
      <c r="Q37" s="21"/>
      <c r="R37" s="21"/>
    </row>
    <row r="38" spans="1:18">
      <c r="A38" s="17"/>
      <c r="B38" s="45" t="s">
        <v>820</v>
      </c>
      <c r="C38" s="45"/>
      <c r="D38" s="38" t="s">
        <v>264</v>
      </c>
      <c r="E38" s="50">
        <v>750</v>
      </c>
      <c r="F38" s="45"/>
      <c r="G38" s="45"/>
      <c r="H38" s="38" t="s">
        <v>264</v>
      </c>
      <c r="I38" s="46">
        <v>1900</v>
      </c>
      <c r="J38" s="45"/>
      <c r="K38" s="45"/>
      <c r="L38" s="38" t="s">
        <v>264</v>
      </c>
      <c r="M38" s="50">
        <v>600</v>
      </c>
      <c r="N38" s="45"/>
      <c r="O38" s="45"/>
      <c r="P38" s="38" t="s">
        <v>264</v>
      </c>
      <c r="Q38" s="50">
        <v>650</v>
      </c>
      <c r="R38" s="45"/>
    </row>
    <row r="39" spans="1:18">
      <c r="A39" s="17"/>
      <c r="B39" s="45"/>
      <c r="C39" s="45"/>
      <c r="D39" s="38"/>
      <c r="E39" s="50"/>
      <c r="F39" s="45"/>
      <c r="G39" s="45"/>
      <c r="H39" s="38"/>
      <c r="I39" s="46"/>
      <c r="J39" s="45"/>
      <c r="K39" s="45"/>
      <c r="L39" s="38"/>
      <c r="M39" s="50"/>
      <c r="N39" s="45"/>
      <c r="O39" s="45"/>
      <c r="P39" s="38"/>
      <c r="Q39" s="50"/>
      <c r="R39" s="45"/>
    </row>
    <row r="40" spans="1:18">
      <c r="A40" s="17"/>
      <c r="B40" s="134" t="s">
        <v>105</v>
      </c>
      <c r="C40" s="21"/>
      <c r="D40" s="47" t="s">
        <v>264</v>
      </c>
      <c r="E40" s="49">
        <v>5377</v>
      </c>
      <c r="F40" s="21"/>
      <c r="G40" s="21"/>
      <c r="H40" s="47" t="s">
        <v>264</v>
      </c>
      <c r="I40" s="49">
        <v>1663</v>
      </c>
      <c r="J40" s="21"/>
      <c r="K40" s="21"/>
      <c r="L40" s="47" t="s">
        <v>264</v>
      </c>
      <c r="M40" s="48" t="s">
        <v>821</v>
      </c>
      <c r="N40" s="47" t="s">
        <v>270</v>
      </c>
      <c r="O40" s="21"/>
      <c r="P40" s="47" t="s">
        <v>264</v>
      </c>
      <c r="Q40" s="48" t="s">
        <v>822</v>
      </c>
      <c r="R40" s="47" t="s">
        <v>270</v>
      </c>
    </row>
    <row r="41" spans="1:18">
      <c r="A41" s="17"/>
      <c r="B41" s="134"/>
      <c r="C41" s="21"/>
      <c r="D41" s="47"/>
      <c r="E41" s="49"/>
      <c r="F41" s="21"/>
      <c r="G41" s="21"/>
      <c r="H41" s="47"/>
      <c r="I41" s="49"/>
      <c r="J41" s="21"/>
      <c r="K41" s="21"/>
      <c r="L41" s="47"/>
      <c r="M41" s="48"/>
      <c r="N41" s="47"/>
      <c r="O41" s="21"/>
      <c r="P41" s="47"/>
      <c r="Q41" s="48"/>
      <c r="R41" s="47"/>
    </row>
    <row r="42" spans="1:18">
      <c r="A42" s="17"/>
      <c r="B42" s="29"/>
      <c r="C42" s="29"/>
      <c r="D42" s="45"/>
      <c r="E42" s="45"/>
      <c r="F42" s="45"/>
      <c r="G42" s="29"/>
      <c r="H42" s="45"/>
      <c r="I42" s="45"/>
      <c r="J42" s="45"/>
      <c r="K42" s="29"/>
      <c r="L42" s="45"/>
      <c r="M42" s="45"/>
      <c r="N42" s="45"/>
      <c r="O42" s="29"/>
      <c r="P42" s="45"/>
      <c r="Q42" s="45"/>
      <c r="R42" s="45"/>
    </row>
    <row r="43" spans="1:18">
      <c r="A43" s="17"/>
      <c r="B43" s="30" t="s">
        <v>109</v>
      </c>
      <c r="C43" s="12"/>
      <c r="D43" s="21"/>
      <c r="E43" s="21"/>
      <c r="F43" s="21"/>
      <c r="G43" s="12"/>
      <c r="H43" s="21"/>
      <c r="I43" s="21"/>
      <c r="J43" s="21"/>
      <c r="K43" s="12"/>
      <c r="L43" s="21"/>
      <c r="M43" s="21"/>
      <c r="N43" s="21"/>
      <c r="O43" s="12"/>
      <c r="P43" s="21"/>
      <c r="Q43" s="21"/>
      <c r="R43" s="21"/>
    </row>
    <row r="44" spans="1:18">
      <c r="A44" s="17"/>
      <c r="B44" s="133" t="s">
        <v>107</v>
      </c>
      <c r="C44" s="45"/>
      <c r="D44" s="38" t="s">
        <v>264</v>
      </c>
      <c r="E44" s="50">
        <v>0.21</v>
      </c>
      <c r="F44" s="45"/>
      <c r="G44" s="45"/>
      <c r="H44" s="38" t="s">
        <v>264</v>
      </c>
      <c r="I44" s="50">
        <v>0.06</v>
      </c>
      <c r="J44" s="45"/>
      <c r="K44" s="45"/>
      <c r="L44" s="38" t="s">
        <v>264</v>
      </c>
      <c r="M44" s="50" t="s">
        <v>823</v>
      </c>
      <c r="N44" s="38" t="s">
        <v>270</v>
      </c>
      <c r="O44" s="45"/>
      <c r="P44" s="38" t="s">
        <v>264</v>
      </c>
      <c r="Q44" s="50" t="s">
        <v>794</v>
      </c>
      <c r="R44" s="38" t="s">
        <v>270</v>
      </c>
    </row>
    <row r="45" spans="1:18">
      <c r="A45" s="17"/>
      <c r="B45" s="133"/>
      <c r="C45" s="45"/>
      <c r="D45" s="38"/>
      <c r="E45" s="50"/>
      <c r="F45" s="45"/>
      <c r="G45" s="45"/>
      <c r="H45" s="38"/>
      <c r="I45" s="50"/>
      <c r="J45" s="45"/>
      <c r="K45" s="45"/>
      <c r="L45" s="38"/>
      <c r="M45" s="50"/>
      <c r="N45" s="38"/>
      <c r="O45" s="45"/>
      <c r="P45" s="38"/>
      <c r="Q45" s="50"/>
      <c r="R45" s="38"/>
    </row>
    <row r="46" spans="1:18">
      <c r="A46" s="17"/>
      <c r="B46" s="134" t="s">
        <v>108</v>
      </c>
      <c r="C46" s="21"/>
      <c r="D46" s="47" t="s">
        <v>264</v>
      </c>
      <c r="E46" s="48">
        <v>0.21</v>
      </c>
      <c r="F46" s="21"/>
      <c r="G46" s="21"/>
      <c r="H46" s="47" t="s">
        <v>264</v>
      </c>
      <c r="I46" s="48">
        <v>0.06</v>
      </c>
      <c r="J46" s="21"/>
      <c r="K46" s="21"/>
      <c r="L46" s="47" t="s">
        <v>264</v>
      </c>
      <c r="M46" s="48" t="s">
        <v>823</v>
      </c>
      <c r="N46" s="47" t="s">
        <v>270</v>
      </c>
      <c r="O46" s="21"/>
      <c r="P46" s="47" t="s">
        <v>264</v>
      </c>
      <c r="Q46" s="48" t="s">
        <v>794</v>
      </c>
      <c r="R46" s="47" t="s">
        <v>270</v>
      </c>
    </row>
    <row r="47" spans="1:18">
      <c r="A47" s="17"/>
      <c r="B47" s="134"/>
      <c r="C47" s="21"/>
      <c r="D47" s="47"/>
      <c r="E47" s="48"/>
      <c r="F47" s="21"/>
      <c r="G47" s="21"/>
      <c r="H47" s="47"/>
      <c r="I47" s="48"/>
      <c r="J47" s="21"/>
      <c r="K47" s="21"/>
      <c r="L47" s="47"/>
      <c r="M47" s="48"/>
      <c r="N47" s="47"/>
      <c r="O47" s="21"/>
      <c r="P47" s="47"/>
      <c r="Q47" s="48"/>
      <c r="R47" s="47"/>
    </row>
    <row r="48" spans="1:18">
      <c r="A48" s="17"/>
      <c r="B48" s="67" t="s">
        <v>824</v>
      </c>
      <c r="C48" s="67"/>
      <c r="D48" s="67"/>
      <c r="E48" s="67"/>
      <c r="F48" s="67"/>
      <c r="G48" s="67"/>
      <c r="H48" s="67"/>
      <c r="I48" s="67"/>
      <c r="J48" s="67"/>
      <c r="K48" s="67"/>
      <c r="L48" s="67"/>
      <c r="M48" s="67"/>
      <c r="N48" s="67"/>
      <c r="O48" s="67"/>
      <c r="P48" s="67"/>
      <c r="Q48" s="67"/>
      <c r="R48" s="67"/>
    </row>
    <row r="49" spans="1:18">
      <c r="A49" s="17"/>
      <c r="B49" s="16"/>
      <c r="C49" s="16"/>
      <c r="D49" s="16"/>
      <c r="E49" s="16"/>
      <c r="F49" s="16"/>
      <c r="G49" s="16"/>
      <c r="H49" s="16"/>
      <c r="I49" s="16"/>
      <c r="J49" s="16"/>
      <c r="K49" s="16"/>
      <c r="L49" s="16"/>
      <c r="M49" s="16"/>
      <c r="N49" s="16"/>
      <c r="O49" s="16"/>
      <c r="P49" s="16"/>
      <c r="Q49" s="16"/>
      <c r="R49" s="16"/>
    </row>
    <row r="50" spans="1:18">
      <c r="A50" s="17"/>
      <c r="B50" s="65" t="s">
        <v>825</v>
      </c>
      <c r="C50" s="65"/>
      <c r="D50" s="65"/>
      <c r="E50" s="65"/>
      <c r="F50" s="65"/>
      <c r="G50" s="65"/>
      <c r="H50" s="65"/>
      <c r="I50" s="65"/>
      <c r="J50" s="65"/>
      <c r="K50" s="65"/>
      <c r="L50" s="65"/>
      <c r="M50" s="65"/>
      <c r="N50" s="65"/>
      <c r="O50" s="65"/>
      <c r="P50" s="65"/>
      <c r="Q50" s="65"/>
      <c r="R50" s="65"/>
    </row>
  </sheetData>
  <mergeCells count="283">
    <mergeCell ref="A1:A2"/>
    <mergeCell ref="B1:R1"/>
    <mergeCell ref="B2:R2"/>
    <mergeCell ref="B3:R3"/>
    <mergeCell ref="A4:A50"/>
    <mergeCell ref="B4:R4"/>
    <mergeCell ref="B5:R5"/>
    <mergeCell ref="B48:R48"/>
    <mergeCell ref="B49:R49"/>
    <mergeCell ref="B50:R50"/>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36.5703125" customWidth="1"/>
    <col min="4" max="4" width="5" customWidth="1"/>
    <col min="5" max="5" width="23.28515625" customWidth="1"/>
    <col min="6" max="6" width="22.85546875" customWidth="1"/>
    <col min="7" max="7" width="5" customWidth="1"/>
    <col min="8" max="8" width="11.42578125" customWidth="1"/>
    <col min="9" max="10" width="22.85546875" customWidth="1"/>
    <col min="11" max="11" width="5" customWidth="1"/>
    <col min="12" max="12" width="7.140625" customWidth="1"/>
    <col min="13" max="14" width="22.85546875" customWidth="1"/>
    <col min="15" max="15" width="5" customWidth="1"/>
    <col min="16" max="16" width="11.42578125" customWidth="1"/>
    <col min="17" max="18" width="22.85546875" customWidth="1"/>
    <col min="19" max="19" width="7.140625" customWidth="1"/>
    <col min="20" max="20" width="22.85546875" customWidth="1"/>
  </cols>
  <sheetData>
    <row r="1" spans="1:20" ht="15" customHeight="1">
      <c r="A1" s="8" t="s">
        <v>15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26</v>
      </c>
      <c r="B3" s="16" t="s">
        <v>6</v>
      </c>
      <c r="C3" s="16"/>
      <c r="D3" s="16"/>
      <c r="E3" s="16"/>
      <c r="F3" s="16"/>
      <c r="G3" s="16"/>
      <c r="H3" s="16"/>
      <c r="I3" s="16"/>
      <c r="J3" s="16"/>
      <c r="K3" s="16"/>
      <c r="L3" s="16"/>
      <c r="M3" s="16"/>
      <c r="N3" s="16"/>
      <c r="O3" s="16"/>
      <c r="P3" s="16"/>
      <c r="Q3" s="16"/>
      <c r="R3" s="16"/>
      <c r="S3" s="16"/>
      <c r="T3" s="16"/>
    </row>
    <row r="4" spans="1:20" ht="15" customHeight="1">
      <c r="A4" s="17" t="s">
        <v>1558</v>
      </c>
      <c r="B4" s="16" t="s">
        <v>6</v>
      </c>
      <c r="C4" s="16"/>
      <c r="D4" s="16"/>
      <c r="E4" s="16"/>
      <c r="F4" s="16"/>
      <c r="G4" s="16"/>
      <c r="H4" s="16"/>
      <c r="I4" s="16"/>
      <c r="J4" s="16"/>
      <c r="K4" s="16"/>
      <c r="L4" s="16"/>
      <c r="M4" s="16"/>
      <c r="N4" s="16"/>
      <c r="O4" s="16"/>
      <c r="P4" s="16"/>
      <c r="Q4" s="16"/>
      <c r="R4" s="16"/>
      <c r="S4" s="16"/>
      <c r="T4" s="16"/>
    </row>
    <row r="5" spans="1:20" ht="25.5" customHeight="1">
      <c r="A5" s="17"/>
      <c r="B5" s="20" t="s">
        <v>1559</v>
      </c>
      <c r="C5" s="20"/>
      <c r="D5" s="20"/>
      <c r="E5" s="20"/>
      <c r="F5" s="20"/>
      <c r="G5" s="20"/>
      <c r="H5" s="20"/>
      <c r="I5" s="20"/>
      <c r="J5" s="20"/>
      <c r="K5" s="20"/>
      <c r="L5" s="20"/>
      <c r="M5" s="20"/>
      <c r="N5" s="20"/>
      <c r="O5" s="20"/>
      <c r="P5" s="20"/>
      <c r="Q5" s="20"/>
      <c r="R5" s="20"/>
      <c r="S5" s="20"/>
      <c r="T5" s="20"/>
    </row>
    <row r="6" spans="1:20">
      <c r="A6" s="17"/>
      <c r="B6" s="35"/>
      <c r="C6" s="35"/>
      <c r="D6" s="35"/>
      <c r="E6" s="35"/>
      <c r="F6" s="35"/>
      <c r="G6" s="35"/>
      <c r="H6" s="35"/>
      <c r="I6" s="35"/>
      <c r="J6" s="35"/>
      <c r="K6" s="35"/>
      <c r="L6" s="35"/>
      <c r="M6" s="35"/>
      <c r="N6" s="35"/>
      <c r="O6" s="35"/>
      <c r="P6" s="35"/>
      <c r="Q6" s="35"/>
      <c r="R6" s="35"/>
      <c r="S6" s="35"/>
      <c r="T6" s="35"/>
    </row>
    <row r="7" spans="1:20">
      <c r="A7" s="17"/>
      <c r="B7" s="35"/>
      <c r="C7" s="35"/>
      <c r="D7" s="35"/>
      <c r="E7" s="35"/>
      <c r="F7" s="35"/>
      <c r="G7" s="35"/>
      <c r="H7" s="35"/>
      <c r="I7" s="35"/>
      <c r="J7" s="35"/>
      <c r="K7" s="35"/>
      <c r="L7" s="35"/>
      <c r="M7" s="35"/>
      <c r="N7" s="35"/>
      <c r="O7" s="35"/>
      <c r="P7" s="35"/>
      <c r="Q7" s="35"/>
      <c r="R7" s="35"/>
    </row>
    <row r="8" spans="1:20">
      <c r="A8" s="17"/>
      <c r="B8" s="13"/>
      <c r="C8" s="13"/>
      <c r="D8" s="13"/>
      <c r="E8" s="13"/>
      <c r="F8" s="13"/>
      <c r="G8" s="13"/>
      <c r="H8" s="13"/>
      <c r="I8" s="13"/>
      <c r="J8" s="13"/>
      <c r="K8" s="13"/>
      <c r="L8" s="13"/>
      <c r="M8" s="13"/>
      <c r="N8" s="13"/>
      <c r="O8" s="13"/>
      <c r="P8" s="13"/>
      <c r="Q8" s="13"/>
      <c r="R8" s="13"/>
    </row>
    <row r="9" spans="1:20" ht="15.75" thickBot="1">
      <c r="A9" s="17"/>
      <c r="B9" s="71"/>
      <c r="C9" s="12"/>
      <c r="D9" s="36" t="s">
        <v>332</v>
      </c>
      <c r="E9" s="36"/>
      <c r="F9" s="36"/>
      <c r="G9" s="36"/>
      <c r="H9" s="36"/>
      <c r="I9" s="36"/>
      <c r="J9" s="36"/>
      <c r="K9" s="12"/>
      <c r="L9" s="36" t="s">
        <v>333</v>
      </c>
      <c r="M9" s="36"/>
      <c r="N9" s="36"/>
      <c r="O9" s="36"/>
      <c r="P9" s="36"/>
      <c r="Q9" s="36"/>
      <c r="R9" s="36"/>
    </row>
    <row r="10" spans="1:20" ht="15.75" thickBot="1">
      <c r="A10" s="17"/>
      <c r="B10" s="73" t="s">
        <v>846</v>
      </c>
      <c r="C10" s="12"/>
      <c r="D10" s="37" t="s">
        <v>847</v>
      </c>
      <c r="E10" s="37"/>
      <c r="F10" s="37"/>
      <c r="G10" s="12"/>
      <c r="H10" s="37" t="s">
        <v>730</v>
      </c>
      <c r="I10" s="37"/>
      <c r="J10" s="37"/>
      <c r="K10" s="12"/>
      <c r="L10" s="37" t="s">
        <v>847</v>
      </c>
      <c r="M10" s="37"/>
      <c r="N10" s="37"/>
      <c r="O10" s="12"/>
      <c r="P10" s="37" t="s">
        <v>730</v>
      </c>
      <c r="Q10" s="37"/>
      <c r="R10" s="37"/>
    </row>
    <row r="11" spans="1:20">
      <c r="A11" s="17"/>
      <c r="B11" s="39" t="s">
        <v>375</v>
      </c>
      <c r="C11" s="45"/>
      <c r="D11" s="39" t="s">
        <v>264</v>
      </c>
      <c r="E11" s="41">
        <v>25471</v>
      </c>
      <c r="F11" s="43"/>
      <c r="G11" s="45"/>
      <c r="H11" s="39" t="s">
        <v>264</v>
      </c>
      <c r="I11" s="41">
        <v>25471</v>
      </c>
      <c r="J11" s="43"/>
      <c r="K11" s="45"/>
      <c r="L11" s="39" t="s">
        <v>264</v>
      </c>
      <c r="M11" s="41">
        <v>21898</v>
      </c>
      <c r="N11" s="43"/>
      <c r="O11" s="45"/>
      <c r="P11" s="39" t="s">
        <v>264</v>
      </c>
      <c r="Q11" s="41">
        <v>21898</v>
      </c>
      <c r="R11" s="43"/>
    </row>
    <row r="12" spans="1:20">
      <c r="A12" s="17"/>
      <c r="B12" s="38"/>
      <c r="C12" s="45"/>
      <c r="D12" s="38"/>
      <c r="E12" s="46"/>
      <c r="F12" s="45"/>
      <c r="G12" s="45"/>
      <c r="H12" s="38"/>
      <c r="I12" s="46"/>
      <c r="J12" s="45"/>
      <c r="K12" s="45"/>
      <c r="L12" s="38"/>
      <c r="M12" s="46"/>
      <c r="N12" s="45"/>
      <c r="O12" s="45"/>
      <c r="P12" s="38"/>
      <c r="Q12" s="46"/>
      <c r="R12" s="45"/>
    </row>
    <row r="13" spans="1:20">
      <c r="A13" s="17"/>
      <c r="B13" s="47" t="s">
        <v>848</v>
      </c>
      <c r="C13" s="21"/>
      <c r="D13" s="47" t="s">
        <v>264</v>
      </c>
      <c r="E13" s="49">
        <v>109821</v>
      </c>
      <c r="F13" s="21"/>
      <c r="G13" s="21"/>
      <c r="H13" s="47" t="s">
        <v>264</v>
      </c>
      <c r="I13" s="49">
        <v>109821</v>
      </c>
      <c r="J13" s="21"/>
      <c r="K13" s="21"/>
      <c r="L13" s="47" t="s">
        <v>264</v>
      </c>
      <c r="M13" s="49">
        <v>93834</v>
      </c>
      <c r="N13" s="21"/>
      <c r="O13" s="21"/>
      <c r="P13" s="47" t="s">
        <v>264</v>
      </c>
      <c r="Q13" s="49">
        <v>93834</v>
      </c>
      <c r="R13" s="21"/>
    </row>
    <row r="14" spans="1:20">
      <c r="A14" s="17"/>
      <c r="B14" s="47"/>
      <c r="C14" s="21"/>
      <c r="D14" s="47"/>
      <c r="E14" s="49"/>
      <c r="F14" s="21"/>
      <c r="G14" s="21"/>
      <c r="H14" s="47"/>
      <c r="I14" s="49"/>
      <c r="J14" s="21"/>
      <c r="K14" s="21"/>
      <c r="L14" s="47"/>
      <c r="M14" s="49"/>
      <c r="N14" s="21"/>
      <c r="O14" s="21"/>
      <c r="P14" s="47"/>
      <c r="Q14" s="49"/>
      <c r="R14" s="21"/>
    </row>
    <row r="15" spans="1:20" ht="15.75" thickBot="1">
      <c r="A15" s="17"/>
      <c r="B15" s="135" t="s">
        <v>849</v>
      </c>
      <c r="C15" s="29"/>
      <c r="D15" s="118"/>
      <c r="E15" s="118"/>
      <c r="F15" s="118"/>
      <c r="G15" s="29"/>
      <c r="H15" s="118"/>
      <c r="I15" s="118"/>
      <c r="J15" s="118"/>
      <c r="K15" s="29"/>
      <c r="L15" s="118"/>
      <c r="M15" s="118"/>
      <c r="N15" s="118"/>
      <c r="O15" s="29"/>
      <c r="P15" s="118"/>
      <c r="Q15" s="118"/>
      <c r="R15" s="118"/>
    </row>
    <row r="16" spans="1:20">
      <c r="A16" s="17"/>
      <c r="B16" s="52" t="s">
        <v>850</v>
      </c>
      <c r="C16" s="21"/>
      <c r="D16" s="47" t="s">
        <v>264</v>
      </c>
      <c r="E16" s="48">
        <v>97</v>
      </c>
      <c r="F16" s="21"/>
      <c r="G16" s="21"/>
      <c r="H16" s="47" t="s">
        <v>264</v>
      </c>
      <c r="I16" s="48">
        <v>97</v>
      </c>
      <c r="J16" s="21"/>
      <c r="K16" s="21"/>
      <c r="L16" s="47" t="s">
        <v>264</v>
      </c>
      <c r="M16" s="48">
        <v>459</v>
      </c>
      <c r="N16" s="21"/>
      <c r="O16" s="21"/>
      <c r="P16" s="47" t="s">
        <v>264</v>
      </c>
      <c r="Q16" s="48">
        <v>459</v>
      </c>
      <c r="R16" s="21"/>
    </row>
    <row r="17" spans="1:20">
      <c r="A17" s="17"/>
      <c r="B17" s="47"/>
      <c r="C17" s="21"/>
      <c r="D17" s="47"/>
      <c r="E17" s="48"/>
      <c r="F17" s="21"/>
      <c r="G17" s="21"/>
      <c r="H17" s="47"/>
      <c r="I17" s="48"/>
      <c r="J17" s="21"/>
      <c r="K17" s="21"/>
      <c r="L17" s="47"/>
      <c r="M17" s="48"/>
      <c r="N17" s="21"/>
      <c r="O17" s="21"/>
      <c r="P17" s="47"/>
      <c r="Q17" s="48"/>
      <c r="R17" s="21"/>
    </row>
    <row r="18" spans="1:20">
      <c r="A18" s="17"/>
      <c r="B18" s="38" t="s">
        <v>851</v>
      </c>
      <c r="C18" s="45"/>
      <c r="D18" s="38" t="s">
        <v>264</v>
      </c>
      <c r="E18" s="46">
        <v>1200927</v>
      </c>
      <c r="F18" s="45"/>
      <c r="G18" s="45"/>
      <c r="H18" s="38" t="s">
        <v>264</v>
      </c>
      <c r="I18" s="46">
        <v>1211821</v>
      </c>
      <c r="J18" s="45"/>
      <c r="K18" s="45"/>
      <c r="L18" s="38" t="s">
        <v>264</v>
      </c>
      <c r="M18" s="46">
        <v>1329311</v>
      </c>
      <c r="N18" s="45"/>
      <c r="O18" s="45"/>
      <c r="P18" s="38" t="s">
        <v>264</v>
      </c>
      <c r="Q18" s="46">
        <v>1355331</v>
      </c>
      <c r="R18" s="45"/>
    </row>
    <row r="19" spans="1:20">
      <c r="A19" s="17"/>
      <c r="B19" s="38"/>
      <c r="C19" s="45"/>
      <c r="D19" s="38"/>
      <c r="E19" s="46"/>
      <c r="F19" s="45"/>
      <c r="G19" s="45"/>
      <c r="H19" s="38"/>
      <c r="I19" s="46"/>
      <c r="J19" s="45"/>
      <c r="K19" s="45"/>
      <c r="L19" s="38"/>
      <c r="M19" s="46"/>
      <c r="N19" s="45"/>
      <c r="O19" s="45"/>
      <c r="P19" s="38"/>
      <c r="Q19" s="46"/>
      <c r="R19" s="45"/>
    </row>
    <row r="20" spans="1:20">
      <c r="A20" s="17"/>
      <c r="B20" s="47" t="s">
        <v>527</v>
      </c>
      <c r="C20" s="21"/>
      <c r="D20" s="47" t="s">
        <v>264</v>
      </c>
      <c r="E20" s="49">
        <v>110510</v>
      </c>
      <c r="F20" s="21"/>
      <c r="G20" s="21"/>
      <c r="H20" s="47" t="s">
        <v>264</v>
      </c>
      <c r="I20" s="49">
        <v>110510</v>
      </c>
      <c r="J20" s="21"/>
      <c r="K20" s="21"/>
      <c r="L20" s="47" t="s">
        <v>264</v>
      </c>
      <c r="M20" s="49">
        <v>94409</v>
      </c>
      <c r="N20" s="21"/>
      <c r="O20" s="21"/>
      <c r="P20" s="47" t="s">
        <v>264</v>
      </c>
      <c r="Q20" s="49">
        <v>94409</v>
      </c>
      <c r="R20" s="21"/>
    </row>
    <row r="21" spans="1:20">
      <c r="A21" s="17"/>
      <c r="B21" s="47"/>
      <c r="C21" s="21"/>
      <c r="D21" s="47"/>
      <c r="E21" s="49"/>
      <c r="F21" s="21"/>
      <c r="G21" s="21"/>
      <c r="H21" s="47"/>
      <c r="I21" s="49"/>
      <c r="J21" s="21"/>
      <c r="K21" s="21"/>
      <c r="L21" s="47"/>
      <c r="M21" s="49"/>
      <c r="N21" s="21"/>
      <c r="O21" s="21"/>
      <c r="P21" s="47"/>
      <c r="Q21" s="49"/>
      <c r="R21" s="21"/>
    </row>
    <row r="22" spans="1:20">
      <c r="A22" s="17"/>
      <c r="B22" s="38" t="s">
        <v>45</v>
      </c>
      <c r="C22" s="45"/>
      <c r="D22" s="38" t="s">
        <v>264</v>
      </c>
      <c r="E22" s="46">
        <v>181383</v>
      </c>
      <c r="F22" s="45"/>
      <c r="G22" s="45"/>
      <c r="H22" s="38" t="s">
        <v>264</v>
      </c>
      <c r="I22" s="46">
        <v>181383</v>
      </c>
      <c r="J22" s="45"/>
      <c r="K22" s="45"/>
      <c r="L22" s="38" t="s">
        <v>264</v>
      </c>
      <c r="M22" s="46">
        <v>29781</v>
      </c>
      <c r="N22" s="45"/>
      <c r="O22" s="45"/>
      <c r="P22" s="38" t="s">
        <v>264</v>
      </c>
      <c r="Q22" s="46">
        <v>29781</v>
      </c>
      <c r="R22" s="45"/>
    </row>
    <row r="23" spans="1:20">
      <c r="A23" s="17"/>
      <c r="B23" s="38"/>
      <c r="C23" s="45"/>
      <c r="D23" s="38"/>
      <c r="E23" s="46"/>
      <c r="F23" s="45"/>
      <c r="G23" s="45"/>
      <c r="H23" s="38"/>
      <c r="I23" s="46"/>
      <c r="J23" s="45"/>
      <c r="K23" s="45"/>
      <c r="L23" s="38"/>
      <c r="M23" s="46"/>
      <c r="N23" s="45"/>
      <c r="O23" s="45"/>
      <c r="P23" s="38"/>
      <c r="Q23" s="46"/>
      <c r="R23" s="45"/>
    </row>
    <row r="24" spans="1:20" ht="15" customHeight="1">
      <c r="A24" s="17" t="s">
        <v>1560</v>
      </c>
      <c r="B24" s="16" t="s">
        <v>6</v>
      </c>
      <c r="C24" s="16"/>
      <c r="D24" s="16"/>
      <c r="E24" s="16"/>
      <c r="F24" s="16"/>
      <c r="G24" s="16"/>
      <c r="H24" s="16"/>
      <c r="I24" s="16"/>
      <c r="J24" s="16"/>
      <c r="K24" s="16"/>
      <c r="L24" s="16"/>
      <c r="M24" s="16"/>
      <c r="N24" s="16"/>
      <c r="O24" s="16"/>
      <c r="P24" s="16"/>
      <c r="Q24" s="16"/>
      <c r="R24" s="16"/>
      <c r="S24" s="16"/>
      <c r="T24" s="16"/>
    </row>
    <row r="25" spans="1:20">
      <c r="A25" s="17"/>
      <c r="B25" s="20" t="s">
        <v>852</v>
      </c>
      <c r="C25" s="20"/>
      <c r="D25" s="20"/>
      <c r="E25" s="20"/>
      <c r="F25" s="20"/>
      <c r="G25" s="20"/>
      <c r="H25" s="20"/>
      <c r="I25" s="20"/>
      <c r="J25" s="20"/>
      <c r="K25" s="20"/>
      <c r="L25" s="20"/>
      <c r="M25" s="20"/>
      <c r="N25" s="20"/>
      <c r="O25" s="20"/>
      <c r="P25" s="20"/>
      <c r="Q25" s="20"/>
      <c r="R25" s="20"/>
      <c r="S25" s="20"/>
      <c r="T25" s="20"/>
    </row>
    <row r="26" spans="1:20">
      <c r="A26" s="17"/>
      <c r="B26" s="35"/>
      <c r="C26" s="35"/>
      <c r="D26" s="35"/>
      <c r="E26" s="35"/>
      <c r="F26" s="35"/>
      <c r="G26" s="35"/>
      <c r="H26" s="35"/>
      <c r="I26" s="35"/>
      <c r="J26" s="35"/>
      <c r="K26" s="35"/>
      <c r="L26" s="35"/>
      <c r="M26" s="35"/>
      <c r="N26" s="35"/>
      <c r="O26" s="35"/>
      <c r="P26" s="35"/>
      <c r="Q26" s="35"/>
      <c r="R26" s="35"/>
      <c r="S26" s="35"/>
      <c r="T26" s="35"/>
    </row>
    <row r="27" spans="1:20">
      <c r="A27" s="17"/>
      <c r="B27" s="13"/>
      <c r="C27" s="13"/>
      <c r="D27" s="13"/>
      <c r="E27" s="13"/>
      <c r="F27" s="13"/>
      <c r="G27" s="13"/>
      <c r="H27" s="13"/>
      <c r="I27" s="13"/>
      <c r="J27" s="13"/>
      <c r="K27" s="13"/>
      <c r="L27" s="13"/>
      <c r="M27" s="13"/>
      <c r="N27" s="13"/>
      <c r="O27" s="13"/>
      <c r="P27" s="13"/>
      <c r="Q27" s="13"/>
      <c r="R27" s="13"/>
      <c r="S27" s="13"/>
      <c r="T27" s="13"/>
    </row>
    <row r="28" spans="1:20" ht="15.75" thickBot="1">
      <c r="A28" s="17"/>
      <c r="B28" s="12"/>
      <c r="C28" s="73" t="s">
        <v>853</v>
      </c>
      <c r="D28" s="12"/>
      <c r="E28" s="25" t="s">
        <v>854</v>
      </c>
      <c r="F28" s="12"/>
      <c r="G28" s="36" t="s">
        <v>855</v>
      </c>
      <c r="H28" s="36"/>
      <c r="I28" s="36"/>
      <c r="J28" s="12"/>
      <c r="K28" s="36" t="s">
        <v>856</v>
      </c>
      <c r="L28" s="36"/>
      <c r="M28" s="36"/>
      <c r="N28" s="12"/>
      <c r="O28" s="36" t="s">
        <v>857</v>
      </c>
      <c r="P28" s="36"/>
      <c r="Q28" s="36"/>
      <c r="R28" s="12"/>
      <c r="S28" s="36" t="s">
        <v>858</v>
      </c>
      <c r="T28" s="36"/>
    </row>
    <row r="29" spans="1:20">
      <c r="A29" s="17"/>
      <c r="B29" s="136">
        <v>41639</v>
      </c>
      <c r="C29" s="39" t="s">
        <v>850</v>
      </c>
      <c r="D29" s="45"/>
      <c r="E29" s="87" t="s">
        <v>859</v>
      </c>
      <c r="F29" s="45"/>
      <c r="G29" s="39" t="s">
        <v>264</v>
      </c>
      <c r="H29" s="89" t="s">
        <v>860</v>
      </c>
      <c r="I29" s="39" t="s">
        <v>270</v>
      </c>
      <c r="J29" s="45"/>
      <c r="K29" s="39" t="s">
        <v>264</v>
      </c>
      <c r="L29" s="89" t="s">
        <v>265</v>
      </c>
      <c r="M29" s="43"/>
      <c r="N29" s="45"/>
      <c r="O29" s="39" t="s">
        <v>264</v>
      </c>
      <c r="P29" s="89" t="s">
        <v>860</v>
      </c>
      <c r="Q29" s="39" t="s">
        <v>270</v>
      </c>
      <c r="R29" s="45"/>
      <c r="S29" s="89" t="s">
        <v>265</v>
      </c>
      <c r="T29" s="43"/>
    </row>
    <row r="30" spans="1:20">
      <c r="A30" s="17"/>
      <c r="B30" s="136"/>
      <c r="C30" s="38"/>
      <c r="D30" s="45"/>
      <c r="E30" s="92"/>
      <c r="F30" s="45"/>
      <c r="G30" s="38"/>
      <c r="H30" s="50"/>
      <c r="I30" s="38"/>
      <c r="J30" s="45"/>
      <c r="K30" s="38"/>
      <c r="L30" s="50"/>
      <c r="M30" s="45"/>
      <c r="N30" s="45"/>
      <c r="O30" s="38"/>
      <c r="P30" s="50"/>
      <c r="Q30" s="38"/>
      <c r="R30" s="45"/>
      <c r="S30" s="50"/>
      <c r="T30" s="45"/>
    </row>
    <row r="31" spans="1:20">
      <c r="A31" s="17"/>
      <c r="B31" s="137">
        <v>41274</v>
      </c>
      <c r="C31" s="47" t="s">
        <v>850</v>
      </c>
      <c r="D31" s="21"/>
      <c r="E31" s="91" t="s">
        <v>859</v>
      </c>
      <c r="F31" s="21"/>
      <c r="G31" s="47" t="s">
        <v>264</v>
      </c>
      <c r="H31" s="48" t="s">
        <v>861</v>
      </c>
      <c r="I31" s="47" t="s">
        <v>270</v>
      </c>
      <c r="J31" s="21"/>
      <c r="K31" s="47" t="s">
        <v>264</v>
      </c>
      <c r="L31" s="48" t="s">
        <v>265</v>
      </c>
      <c r="M31" s="21"/>
      <c r="N31" s="21"/>
      <c r="O31" s="47" t="s">
        <v>264</v>
      </c>
      <c r="P31" s="48" t="s">
        <v>861</v>
      </c>
      <c r="Q31" s="47" t="s">
        <v>270</v>
      </c>
      <c r="R31" s="21"/>
      <c r="S31" s="48" t="s">
        <v>265</v>
      </c>
      <c r="T31" s="21"/>
    </row>
    <row r="32" spans="1:20">
      <c r="A32" s="17"/>
      <c r="B32" s="137"/>
      <c r="C32" s="47"/>
      <c r="D32" s="21"/>
      <c r="E32" s="91"/>
      <c r="F32" s="21"/>
      <c r="G32" s="47"/>
      <c r="H32" s="48"/>
      <c r="I32" s="47"/>
      <c r="J32" s="21"/>
      <c r="K32" s="47"/>
      <c r="L32" s="48"/>
      <c r="M32" s="21"/>
      <c r="N32" s="21"/>
      <c r="O32" s="47"/>
      <c r="P32" s="48"/>
      <c r="Q32" s="47"/>
      <c r="R32" s="21"/>
      <c r="S32" s="48"/>
      <c r="T32" s="21"/>
    </row>
  </sheetData>
  <mergeCells count="167">
    <mergeCell ref="B4:T4"/>
    <mergeCell ref="B5:T5"/>
    <mergeCell ref="B6:T6"/>
    <mergeCell ref="A24:A32"/>
    <mergeCell ref="B24:T24"/>
    <mergeCell ref="B25:T25"/>
    <mergeCell ref="P31:P32"/>
    <mergeCell ref="Q31:Q32"/>
    <mergeCell ref="R31:R32"/>
    <mergeCell ref="S31:S32"/>
    <mergeCell ref="T31:T32"/>
    <mergeCell ref="A1:A2"/>
    <mergeCell ref="B1:T1"/>
    <mergeCell ref="B2:T2"/>
    <mergeCell ref="B3:T3"/>
    <mergeCell ref="A4:A23"/>
    <mergeCell ref="J31:J32"/>
    <mergeCell ref="K31:K32"/>
    <mergeCell ref="L31:L32"/>
    <mergeCell ref="M31:M32"/>
    <mergeCell ref="N31:N32"/>
    <mergeCell ref="O31:O32"/>
    <mergeCell ref="S29:S30"/>
    <mergeCell ref="T29:T30"/>
    <mergeCell ref="B31:B32"/>
    <mergeCell ref="C31:C32"/>
    <mergeCell ref="D31:D32"/>
    <mergeCell ref="E31:E32"/>
    <mergeCell ref="F31:F32"/>
    <mergeCell ref="G31:G32"/>
    <mergeCell ref="H31:H32"/>
    <mergeCell ref="I31:I32"/>
    <mergeCell ref="M29:M30"/>
    <mergeCell ref="N29:N30"/>
    <mergeCell ref="O29:O30"/>
    <mergeCell ref="P29:P30"/>
    <mergeCell ref="Q29:Q30"/>
    <mergeCell ref="R29:R30"/>
    <mergeCell ref="G29:G30"/>
    <mergeCell ref="H29:H30"/>
    <mergeCell ref="I29:I30"/>
    <mergeCell ref="J29:J30"/>
    <mergeCell ref="K29:K30"/>
    <mergeCell ref="L29:L30"/>
    <mergeCell ref="B26:T26"/>
    <mergeCell ref="G28:I28"/>
    <mergeCell ref="K28:M28"/>
    <mergeCell ref="O28:Q28"/>
    <mergeCell ref="S28:T28"/>
    <mergeCell ref="B29:B30"/>
    <mergeCell ref="C29:C30"/>
    <mergeCell ref="D29:D30"/>
    <mergeCell ref="E29:E30"/>
    <mergeCell ref="F29:F30"/>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61</v>
      </c>
      <c r="B1" s="8" t="s">
        <v>1</v>
      </c>
      <c r="C1" s="8"/>
      <c r="D1" s="8"/>
    </row>
    <row r="2" spans="1:4">
      <c r="A2" s="1" t="s">
        <v>1562</v>
      </c>
      <c r="B2" s="1" t="s">
        <v>2</v>
      </c>
      <c r="C2" s="8" t="s">
        <v>35</v>
      </c>
      <c r="D2" s="8" t="s">
        <v>75</v>
      </c>
    </row>
    <row r="3" spans="1:4">
      <c r="A3" s="1"/>
      <c r="B3" s="1" t="s">
        <v>1563</v>
      </c>
      <c r="C3" s="8"/>
      <c r="D3" s="8"/>
    </row>
    <row r="4" spans="1:4">
      <c r="A4" s="1"/>
      <c r="B4" s="1" t="s">
        <v>1564</v>
      </c>
      <c r="C4" s="8"/>
      <c r="D4" s="8"/>
    </row>
    <row r="5" spans="1:4" ht="30">
      <c r="A5" s="3" t="s">
        <v>1565</v>
      </c>
      <c r="B5" s="4" t="s">
        <v>6</v>
      </c>
      <c r="C5" s="4" t="s">
        <v>6</v>
      </c>
      <c r="D5" s="4" t="s">
        <v>6</v>
      </c>
    </row>
    <row r="6" spans="1:4">
      <c r="A6" s="2" t="s">
        <v>1566</v>
      </c>
      <c r="B6" s="4">
        <v>188</v>
      </c>
      <c r="C6" s="4" t="s">
        <v>6</v>
      </c>
      <c r="D6" s="4" t="s">
        <v>6</v>
      </c>
    </row>
    <row r="7" spans="1:4" ht="30">
      <c r="A7" s="2" t="s">
        <v>1567</v>
      </c>
      <c r="B7" s="4">
        <v>26</v>
      </c>
      <c r="C7" s="4" t="s">
        <v>6</v>
      </c>
      <c r="D7" s="4" t="s">
        <v>6</v>
      </c>
    </row>
    <row r="8" spans="1:4" ht="30">
      <c r="A8" s="2" t="s">
        <v>1568</v>
      </c>
      <c r="B8" s="6">
        <v>69789</v>
      </c>
      <c r="C8" s="4" t="s">
        <v>6</v>
      </c>
      <c r="D8" s="4" t="s">
        <v>6</v>
      </c>
    </row>
    <row r="9" spans="1:4" ht="30">
      <c r="A9" s="2" t="s">
        <v>1569</v>
      </c>
      <c r="B9" s="6">
        <v>6300</v>
      </c>
      <c r="C9" s="4" t="s">
        <v>6</v>
      </c>
      <c r="D9" s="4" t="s">
        <v>6</v>
      </c>
    </row>
    <row r="10" spans="1:4">
      <c r="A10" s="2" t="s">
        <v>1570</v>
      </c>
      <c r="B10" s="7">
        <v>5.7</v>
      </c>
      <c r="C10" s="9">
        <v>0</v>
      </c>
      <c r="D10" s="4" t="s">
        <v>6</v>
      </c>
    </row>
    <row r="11" spans="1:4">
      <c r="A11" s="2" t="s">
        <v>1571</v>
      </c>
      <c r="B11" s="4">
        <v>9.4</v>
      </c>
      <c r="C11" s="4">
        <v>8.9</v>
      </c>
      <c r="D11" s="4" t="s">
        <v>6</v>
      </c>
    </row>
    <row r="12" spans="1:4">
      <c r="A12" s="2" t="s">
        <v>1572</v>
      </c>
      <c r="B12" s="7">
        <v>2.9</v>
      </c>
      <c r="C12" s="7">
        <v>2.5</v>
      </c>
      <c r="D12" s="7">
        <v>2.4</v>
      </c>
    </row>
    <row r="13" spans="1:4" ht="30">
      <c r="A13" s="2" t="s">
        <v>1573</v>
      </c>
      <c r="B13" s="4" t="s">
        <v>6</v>
      </c>
      <c r="C13" s="4" t="s">
        <v>6</v>
      </c>
      <c r="D13" s="4" t="s">
        <v>6</v>
      </c>
    </row>
    <row r="14" spans="1:4" ht="30">
      <c r="A14" s="3" t="s">
        <v>1565</v>
      </c>
      <c r="B14" s="4" t="s">
        <v>6</v>
      </c>
      <c r="C14" s="4" t="s">
        <v>6</v>
      </c>
      <c r="D14" s="4" t="s">
        <v>6</v>
      </c>
    </row>
    <row r="15" spans="1:4">
      <c r="A15" s="2" t="s">
        <v>1566</v>
      </c>
      <c r="B15" s="4">
        <v>150</v>
      </c>
      <c r="C15" s="4" t="s">
        <v>6</v>
      </c>
      <c r="D15" s="4" t="s">
        <v>6</v>
      </c>
    </row>
    <row r="16" spans="1:4" ht="30">
      <c r="A16" s="2" t="s">
        <v>1568</v>
      </c>
      <c r="B16" s="6">
        <v>54168</v>
      </c>
      <c r="C16" s="4" t="s">
        <v>6</v>
      </c>
      <c r="D16" s="4" t="s">
        <v>6</v>
      </c>
    </row>
    <row r="17" spans="1:4">
      <c r="A17" s="2" t="s">
        <v>1574</v>
      </c>
      <c r="B17" s="4" t="s">
        <v>6</v>
      </c>
      <c r="C17" s="4" t="s">
        <v>6</v>
      </c>
      <c r="D17" s="4" t="s">
        <v>6</v>
      </c>
    </row>
    <row r="18" spans="1:4" ht="30">
      <c r="A18" s="3" t="s">
        <v>1565</v>
      </c>
      <c r="B18" s="4" t="s">
        <v>6</v>
      </c>
      <c r="C18" s="4" t="s">
        <v>6</v>
      </c>
      <c r="D18" s="4" t="s">
        <v>6</v>
      </c>
    </row>
    <row r="19" spans="1:4">
      <c r="A19" s="2" t="s">
        <v>1566</v>
      </c>
      <c r="B19" s="4">
        <v>27</v>
      </c>
      <c r="C19" s="4" t="s">
        <v>6</v>
      </c>
      <c r="D19" s="4" t="s">
        <v>6</v>
      </c>
    </row>
    <row r="20" spans="1:4" ht="30">
      <c r="A20" s="2" t="s">
        <v>1575</v>
      </c>
      <c r="B20" s="4" t="s">
        <v>6</v>
      </c>
      <c r="C20" s="4" t="s">
        <v>6</v>
      </c>
      <c r="D20" s="4" t="s">
        <v>6</v>
      </c>
    </row>
    <row r="21" spans="1:4" ht="30">
      <c r="A21" s="3" t="s">
        <v>1565</v>
      </c>
      <c r="B21" s="4" t="s">
        <v>6</v>
      </c>
      <c r="C21" s="4" t="s">
        <v>6</v>
      </c>
      <c r="D21" s="4" t="s">
        <v>6</v>
      </c>
    </row>
    <row r="22" spans="1:4">
      <c r="A22" s="2" t="s">
        <v>1566</v>
      </c>
      <c r="B22" s="4">
        <v>11</v>
      </c>
      <c r="C22" s="4" t="s">
        <v>6</v>
      </c>
      <c r="D22" s="4" t="s">
        <v>6</v>
      </c>
    </row>
    <row r="23" spans="1:4">
      <c r="A23" s="2" t="s">
        <v>1576</v>
      </c>
      <c r="B23" s="4" t="s">
        <v>6</v>
      </c>
      <c r="C23" s="4" t="s">
        <v>6</v>
      </c>
      <c r="D23" s="4" t="s">
        <v>6</v>
      </c>
    </row>
    <row r="24" spans="1:4" ht="30">
      <c r="A24" s="3" t="s">
        <v>1565</v>
      </c>
      <c r="B24" s="4" t="s">
        <v>6</v>
      </c>
      <c r="C24" s="4" t="s">
        <v>6</v>
      </c>
      <c r="D24" s="4" t="s">
        <v>6</v>
      </c>
    </row>
    <row r="25" spans="1:4" ht="30">
      <c r="A25" s="2" t="s">
        <v>1568</v>
      </c>
      <c r="B25" s="6">
        <v>7633</v>
      </c>
      <c r="C25" s="4" t="s">
        <v>6</v>
      </c>
      <c r="D25" s="4" t="s">
        <v>6</v>
      </c>
    </row>
    <row r="26" spans="1:4">
      <c r="A26" s="2" t="s">
        <v>1577</v>
      </c>
      <c r="B26" s="4" t="s">
        <v>6</v>
      </c>
      <c r="C26" s="4" t="s">
        <v>6</v>
      </c>
      <c r="D26" s="4" t="s">
        <v>6</v>
      </c>
    </row>
    <row r="27" spans="1:4" ht="30">
      <c r="A27" s="3" t="s">
        <v>1565</v>
      </c>
      <c r="B27" s="4" t="s">
        <v>6</v>
      </c>
      <c r="C27" s="4" t="s">
        <v>6</v>
      </c>
      <c r="D27" s="4" t="s">
        <v>6</v>
      </c>
    </row>
    <row r="28" spans="1:4" ht="30">
      <c r="A28" s="2" t="s">
        <v>1568</v>
      </c>
      <c r="B28" s="6">
        <v>7988</v>
      </c>
      <c r="C28" s="4" t="s">
        <v>6</v>
      </c>
      <c r="D28" s="4" t="s">
        <v>6</v>
      </c>
    </row>
    <row r="29" spans="1:4" ht="30">
      <c r="A29" s="2" t="s">
        <v>1578</v>
      </c>
      <c r="B29" s="4" t="s">
        <v>6</v>
      </c>
      <c r="C29" s="4" t="s">
        <v>6</v>
      </c>
      <c r="D29" s="4" t="s">
        <v>6</v>
      </c>
    </row>
    <row r="30" spans="1:4" ht="30">
      <c r="A30" s="3" t="s">
        <v>1565</v>
      </c>
      <c r="B30" s="4" t="s">
        <v>6</v>
      </c>
      <c r="C30" s="4" t="s">
        <v>6</v>
      </c>
      <c r="D30" s="4" t="s">
        <v>6</v>
      </c>
    </row>
    <row r="31" spans="1:4" ht="30">
      <c r="A31" s="2" t="s">
        <v>1579</v>
      </c>
      <c r="B31" s="4" t="s">
        <v>1580</v>
      </c>
      <c r="C31" s="4" t="s">
        <v>6</v>
      </c>
      <c r="D31" s="4" t="s">
        <v>6</v>
      </c>
    </row>
    <row r="32" spans="1:4">
      <c r="A32" s="2" t="s">
        <v>1581</v>
      </c>
      <c r="B32" s="4" t="s">
        <v>6</v>
      </c>
      <c r="C32" s="4" t="s">
        <v>6</v>
      </c>
      <c r="D32" s="4" t="s">
        <v>6</v>
      </c>
    </row>
    <row r="33" spans="1:4" ht="30">
      <c r="A33" s="3" t="s">
        <v>1565</v>
      </c>
      <c r="B33" s="4" t="s">
        <v>6</v>
      </c>
      <c r="C33" s="4" t="s">
        <v>6</v>
      </c>
      <c r="D33" s="4" t="s">
        <v>6</v>
      </c>
    </row>
    <row r="34" spans="1:4" ht="30">
      <c r="A34" s="2" t="s">
        <v>1579</v>
      </c>
      <c r="B34" s="4" t="s">
        <v>1582</v>
      </c>
      <c r="C34" s="4" t="s">
        <v>6</v>
      </c>
      <c r="D34" s="4" t="s">
        <v>6</v>
      </c>
    </row>
    <row r="35" spans="1:4">
      <c r="A35" s="2" t="s">
        <v>1583</v>
      </c>
      <c r="B35" s="4" t="s">
        <v>6</v>
      </c>
      <c r="C35" s="4" t="s">
        <v>6</v>
      </c>
      <c r="D35" s="4" t="s">
        <v>6</v>
      </c>
    </row>
    <row r="36" spans="1:4" ht="30">
      <c r="A36" s="3" t="s">
        <v>1565</v>
      </c>
      <c r="B36" s="4" t="s">
        <v>6</v>
      </c>
      <c r="C36" s="4" t="s">
        <v>6</v>
      </c>
      <c r="D36" s="4" t="s">
        <v>6</v>
      </c>
    </row>
    <row r="37" spans="1:4" ht="30">
      <c r="A37" s="2" t="s">
        <v>1584</v>
      </c>
      <c r="B37" s="4" t="s">
        <v>1585</v>
      </c>
      <c r="C37" s="4" t="s">
        <v>6</v>
      </c>
      <c r="D37" s="4" t="s">
        <v>6</v>
      </c>
    </row>
    <row r="38" spans="1:4" ht="30">
      <c r="A38" s="2" t="s">
        <v>1586</v>
      </c>
      <c r="B38" s="4" t="s">
        <v>6</v>
      </c>
      <c r="C38" s="4" t="s">
        <v>6</v>
      </c>
      <c r="D38" s="4" t="s">
        <v>6</v>
      </c>
    </row>
    <row r="39" spans="1:4" ht="30">
      <c r="A39" s="3" t="s">
        <v>1565</v>
      </c>
      <c r="B39" s="4" t="s">
        <v>6</v>
      </c>
      <c r="C39" s="4" t="s">
        <v>6</v>
      </c>
      <c r="D39" s="4" t="s">
        <v>6</v>
      </c>
    </row>
    <row r="40" spans="1:4" ht="30">
      <c r="A40" s="2" t="s">
        <v>1579</v>
      </c>
      <c r="B40" s="4" t="s">
        <v>1585</v>
      </c>
      <c r="C40" s="4" t="s">
        <v>6</v>
      </c>
      <c r="D40" s="4" t="s">
        <v>6</v>
      </c>
    </row>
    <row r="41" spans="1:4">
      <c r="A41" s="2" t="s">
        <v>1587</v>
      </c>
      <c r="B41" s="4" t="s">
        <v>6</v>
      </c>
      <c r="C41" s="4" t="s">
        <v>6</v>
      </c>
      <c r="D41" s="4" t="s">
        <v>6</v>
      </c>
    </row>
    <row r="42" spans="1:4" ht="30">
      <c r="A42" s="3" t="s">
        <v>1565</v>
      </c>
      <c r="B42" s="4" t="s">
        <v>6</v>
      </c>
      <c r="C42" s="4" t="s">
        <v>6</v>
      </c>
      <c r="D42" s="4" t="s">
        <v>6</v>
      </c>
    </row>
    <row r="43" spans="1:4" ht="30">
      <c r="A43" s="2" t="s">
        <v>1584</v>
      </c>
      <c r="B43" s="4" t="s">
        <v>1588</v>
      </c>
      <c r="C43" s="4" t="s">
        <v>6</v>
      </c>
      <c r="D43" s="4" t="s">
        <v>6</v>
      </c>
    </row>
    <row r="44" spans="1:4" ht="30">
      <c r="A44" s="2" t="s">
        <v>1589</v>
      </c>
      <c r="B44" s="4" t="s">
        <v>6</v>
      </c>
      <c r="C44" s="4" t="s">
        <v>6</v>
      </c>
      <c r="D44" s="4" t="s">
        <v>6</v>
      </c>
    </row>
    <row r="45" spans="1:4" ht="30">
      <c r="A45" s="3" t="s">
        <v>1565</v>
      </c>
      <c r="B45" s="4" t="s">
        <v>6</v>
      </c>
      <c r="C45" s="4" t="s">
        <v>6</v>
      </c>
      <c r="D45" s="4" t="s">
        <v>6</v>
      </c>
    </row>
    <row r="46" spans="1:4" ht="30">
      <c r="A46" s="2" t="s">
        <v>1579</v>
      </c>
      <c r="B46" s="4" t="s">
        <v>1588</v>
      </c>
      <c r="C46" s="4" t="s">
        <v>6</v>
      </c>
      <c r="D46" s="4" t="s">
        <v>6</v>
      </c>
    </row>
  </sheetData>
  <mergeCells count="3">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6.5703125" customWidth="1"/>
    <col min="3" max="3" width="3.28515625" customWidth="1"/>
    <col min="4" max="4" width="19.85546875" bestFit="1" customWidth="1"/>
    <col min="5" max="5" width="24.85546875" bestFit="1" customWidth="1"/>
    <col min="6" max="6" width="22.85546875" bestFit="1" customWidth="1"/>
    <col min="7" max="7" width="32.28515625" bestFit="1" customWidth="1"/>
    <col min="8" max="8" width="25" bestFit="1" customWidth="1"/>
    <col min="9" max="9" width="30.5703125" bestFit="1" customWidth="1"/>
    <col min="10" max="10" width="27" bestFit="1" customWidth="1"/>
    <col min="11" max="11" width="21.85546875" customWidth="1"/>
    <col min="12" max="12" width="4.85546875" customWidth="1"/>
    <col min="13" max="13" width="21" bestFit="1" customWidth="1"/>
    <col min="14" max="15" width="28" bestFit="1" customWidth="1"/>
    <col min="16" max="16" width="21" bestFit="1" customWidth="1"/>
    <col min="17" max="17" width="18.140625" bestFit="1" customWidth="1"/>
    <col min="18" max="18" width="16.85546875" customWidth="1"/>
    <col min="19" max="19" width="3.7109375" customWidth="1"/>
    <col min="20" max="20" width="23" bestFit="1" customWidth="1"/>
    <col min="21" max="21" width="30.5703125" bestFit="1" customWidth="1"/>
    <col min="22" max="22" width="27" bestFit="1" customWidth="1"/>
    <col min="23" max="23" width="21" bestFit="1" customWidth="1"/>
    <col min="24" max="24" width="20.85546875" bestFit="1" customWidth="1"/>
    <col min="25" max="25" width="36.5703125" bestFit="1" customWidth="1"/>
  </cols>
  <sheetData>
    <row r="1" spans="1:25" ht="15" customHeight="1">
      <c r="A1" s="8" t="s">
        <v>1590</v>
      </c>
      <c r="B1" s="8" t="s">
        <v>1591</v>
      </c>
      <c r="C1" s="8"/>
      <c r="D1" s="1" t="s">
        <v>1593</v>
      </c>
      <c r="E1" s="169">
        <v>41417</v>
      </c>
      <c r="F1" s="1" t="s">
        <v>1596</v>
      </c>
      <c r="G1" s="1" t="s">
        <v>1598</v>
      </c>
      <c r="H1" s="1" t="s">
        <v>1600</v>
      </c>
      <c r="I1" s="1" t="s">
        <v>2</v>
      </c>
      <c r="J1" s="1" t="s">
        <v>1603</v>
      </c>
      <c r="K1" s="8" t="s">
        <v>1605</v>
      </c>
      <c r="L1" s="8"/>
      <c r="M1" s="1" t="s">
        <v>1606</v>
      </c>
      <c r="N1" s="1" t="s">
        <v>1608</v>
      </c>
      <c r="O1" s="1" t="s">
        <v>1610</v>
      </c>
      <c r="P1" s="1" t="s">
        <v>1611</v>
      </c>
      <c r="Q1" s="1" t="s">
        <v>1613</v>
      </c>
      <c r="R1" s="8" t="s">
        <v>35</v>
      </c>
      <c r="S1" s="8"/>
      <c r="T1" s="1" t="s">
        <v>1616</v>
      </c>
      <c r="U1" s="1" t="s">
        <v>35</v>
      </c>
      <c r="V1" s="1" t="s">
        <v>1619</v>
      </c>
      <c r="W1" s="1" t="s">
        <v>1621</v>
      </c>
      <c r="X1" s="1" t="s">
        <v>1619</v>
      </c>
      <c r="Y1" s="1" t="s">
        <v>1622</v>
      </c>
    </row>
    <row r="2" spans="1:25" ht="30">
      <c r="A2" s="8"/>
      <c r="B2" s="8" t="s">
        <v>1592</v>
      </c>
      <c r="C2" s="8"/>
      <c r="D2" s="1" t="s">
        <v>1594</v>
      </c>
      <c r="E2" s="1" t="s">
        <v>1595</v>
      </c>
      <c r="F2" s="1" t="s">
        <v>1597</v>
      </c>
      <c r="G2" s="1" t="s">
        <v>1599</v>
      </c>
      <c r="H2" s="1" t="s">
        <v>1601</v>
      </c>
      <c r="I2" s="1" t="s">
        <v>1602</v>
      </c>
      <c r="J2" s="1" t="s">
        <v>1604</v>
      </c>
      <c r="K2" s="8" t="s">
        <v>1604</v>
      </c>
      <c r="L2" s="8"/>
      <c r="M2" s="1" t="s">
        <v>1607</v>
      </c>
      <c r="N2" s="1" t="s">
        <v>1609</v>
      </c>
      <c r="O2" s="1" t="s">
        <v>1609</v>
      </c>
      <c r="P2" s="1" t="s">
        <v>1612</v>
      </c>
      <c r="Q2" s="1" t="s">
        <v>1614</v>
      </c>
      <c r="R2" s="8" t="s">
        <v>1615</v>
      </c>
      <c r="S2" s="8"/>
      <c r="T2" s="1" t="s">
        <v>1617</v>
      </c>
      <c r="U2" s="1" t="s">
        <v>1618</v>
      </c>
      <c r="V2" s="1" t="s">
        <v>1620</v>
      </c>
      <c r="W2" s="1" t="s">
        <v>1620</v>
      </c>
      <c r="X2" s="1" t="s">
        <v>1620</v>
      </c>
      <c r="Y2" s="1" t="s">
        <v>1623</v>
      </c>
    </row>
    <row r="3" spans="1:25">
      <c r="A3" s="8"/>
      <c r="B3" s="8"/>
      <c r="C3" s="8"/>
      <c r="D3" s="1"/>
      <c r="E3" s="1"/>
      <c r="F3" s="1"/>
      <c r="G3" s="1"/>
      <c r="H3" s="1"/>
      <c r="I3" s="1"/>
      <c r="J3" s="1"/>
      <c r="K3" s="8"/>
      <c r="L3" s="8"/>
      <c r="M3" s="1"/>
      <c r="N3" s="1"/>
      <c r="O3" s="1"/>
      <c r="P3" s="1"/>
      <c r="Q3" s="1"/>
      <c r="R3" s="8"/>
      <c r="S3" s="8"/>
      <c r="T3" s="1"/>
      <c r="U3" s="1"/>
      <c r="V3" s="1" t="s">
        <v>1604</v>
      </c>
      <c r="W3" s="1" t="s">
        <v>1612</v>
      </c>
      <c r="X3" s="1" t="s">
        <v>1615</v>
      </c>
      <c r="Y3" s="1" t="s">
        <v>1592</v>
      </c>
    </row>
    <row r="4" spans="1:25">
      <c r="A4" s="3" t="s">
        <v>1624</v>
      </c>
      <c r="B4" s="4" t="s">
        <v>6</v>
      </c>
      <c r="C4" s="4"/>
      <c r="D4" s="4" t="s">
        <v>6</v>
      </c>
      <c r="E4" s="4" t="s">
        <v>6</v>
      </c>
      <c r="F4" s="4" t="s">
        <v>6</v>
      </c>
      <c r="G4" s="4" t="s">
        <v>6</v>
      </c>
      <c r="H4" s="4" t="s">
        <v>6</v>
      </c>
      <c r="I4" s="4" t="s">
        <v>6</v>
      </c>
      <c r="J4" s="4" t="s">
        <v>6</v>
      </c>
      <c r="K4" s="4" t="s">
        <v>6</v>
      </c>
      <c r="L4" s="4"/>
      <c r="M4" s="4" t="s">
        <v>6</v>
      </c>
      <c r="N4" s="4" t="s">
        <v>6</v>
      </c>
      <c r="O4" s="4" t="s">
        <v>6</v>
      </c>
      <c r="P4" s="4" t="s">
        <v>6</v>
      </c>
      <c r="Q4" s="4" t="s">
        <v>6</v>
      </c>
      <c r="R4" s="4" t="s">
        <v>6</v>
      </c>
      <c r="S4" s="4"/>
      <c r="T4" s="4" t="s">
        <v>6</v>
      </c>
      <c r="U4" s="4" t="s">
        <v>6</v>
      </c>
      <c r="V4" s="4" t="s">
        <v>6</v>
      </c>
      <c r="W4" s="4" t="s">
        <v>6</v>
      </c>
      <c r="X4" s="4" t="s">
        <v>6</v>
      </c>
      <c r="Y4" s="4" t="s">
        <v>6</v>
      </c>
    </row>
    <row r="5" spans="1:25">
      <c r="A5" s="2" t="s">
        <v>263</v>
      </c>
      <c r="B5" s="9">
        <v>109122000</v>
      </c>
      <c r="C5" s="4"/>
      <c r="D5" s="9">
        <v>9754000</v>
      </c>
      <c r="E5" s="9">
        <v>21898000</v>
      </c>
      <c r="F5" s="9">
        <v>22121000</v>
      </c>
      <c r="G5" s="9">
        <v>6087000</v>
      </c>
      <c r="H5" s="9">
        <v>8000000</v>
      </c>
      <c r="I5" s="9">
        <v>176982000</v>
      </c>
      <c r="J5" s="4" t="s">
        <v>6</v>
      </c>
      <c r="K5" s="9">
        <v>25384000</v>
      </c>
      <c r="L5" s="4"/>
      <c r="M5" s="9">
        <v>6913000</v>
      </c>
      <c r="N5" s="4" t="s">
        <v>6</v>
      </c>
      <c r="O5" s="9">
        <v>30814000</v>
      </c>
      <c r="P5" s="9">
        <v>7572000</v>
      </c>
      <c r="Q5" s="9">
        <v>123754000</v>
      </c>
      <c r="R5" s="9">
        <v>87979000</v>
      </c>
      <c r="S5" s="4"/>
      <c r="T5" s="9">
        <v>14457000</v>
      </c>
      <c r="U5" s="9">
        <v>296873000</v>
      </c>
      <c r="V5" s="4" t="s">
        <v>6</v>
      </c>
      <c r="W5" s="4" t="s">
        <v>6</v>
      </c>
      <c r="X5" s="4" t="s">
        <v>6</v>
      </c>
      <c r="Y5" s="4" t="s">
        <v>6</v>
      </c>
    </row>
    <row r="6" spans="1:25">
      <c r="A6" s="2" t="s">
        <v>39</v>
      </c>
      <c r="B6" s="4">
        <v>0</v>
      </c>
      <c r="C6" s="4"/>
      <c r="D6" s="4">
        <v>0</v>
      </c>
      <c r="E6" s="4">
        <v>0</v>
      </c>
      <c r="F6" s="6">
        <v>2324000</v>
      </c>
      <c r="G6" s="4">
        <v>0</v>
      </c>
      <c r="H6" s="4">
        <v>0</v>
      </c>
      <c r="I6" s="6">
        <v>2324000</v>
      </c>
      <c r="J6" s="4" t="s">
        <v>6</v>
      </c>
      <c r="K6" s="6">
        <v>112000</v>
      </c>
      <c r="L6" s="4"/>
      <c r="M6" s="6">
        <v>220000</v>
      </c>
      <c r="N6" s="4" t="s">
        <v>6</v>
      </c>
      <c r="O6" s="6">
        <v>187000</v>
      </c>
      <c r="P6" s="6">
        <v>679000</v>
      </c>
      <c r="Q6" s="6">
        <v>2978000</v>
      </c>
      <c r="R6" s="4">
        <v>0</v>
      </c>
      <c r="S6" s="4"/>
      <c r="T6" s="4">
        <v>0</v>
      </c>
      <c r="U6" s="6">
        <v>4176000</v>
      </c>
      <c r="V6" s="4" t="s">
        <v>6</v>
      </c>
      <c r="W6" s="4" t="s">
        <v>6</v>
      </c>
      <c r="X6" s="4" t="s">
        <v>6</v>
      </c>
      <c r="Y6" s="4" t="s">
        <v>6</v>
      </c>
    </row>
    <row r="7" spans="1:25">
      <c r="A7" s="2" t="s">
        <v>266</v>
      </c>
      <c r="B7" s="4">
        <v>0</v>
      </c>
      <c r="C7" s="4"/>
      <c r="D7" s="4">
        <v>0</v>
      </c>
      <c r="E7" s="4">
        <v>0</v>
      </c>
      <c r="F7" s="6">
        <v>852000</v>
      </c>
      <c r="G7" s="4">
        <v>0</v>
      </c>
      <c r="H7" s="4">
        <v>0</v>
      </c>
      <c r="I7" s="6">
        <v>852000</v>
      </c>
      <c r="J7" s="4" t="s">
        <v>6</v>
      </c>
      <c r="K7" s="4">
        <v>0</v>
      </c>
      <c r="L7" s="4"/>
      <c r="M7" s="4">
        <v>0</v>
      </c>
      <c r="N7" s="4" t="s">
        <v>6</v>
      </c>
      <c r="O7" s="6">
        <v>1169000</v>
      </c>
      <c r="P7" s="4">
        <v>0</v>
      </c>
      <c r="Q7" s="6">
        <v>3002000</v>
      </c>
      <c r="R7" s="4">
        <v>0</v>
      </c>
      <c r="S7" s="4"/>
      <c r="T7" s="4">
        <v>0</v>
      </c>
      <c r="U7" s="6">
        <v>4171000</v>
      </c>
      <c r="V7" s="4" t="s">
        <v>6</v>
      </c>
      <c r="W7" s="4" t="s">
        <v>6</v>
      </c>
      <c r="X7" s="4" t="s">
        <v>6</v>
      </c>
      <c r="Y7" s="4" t="s">
        <v>6</v>
      </c>
    </row>
    <row r="8" spans="1:25" ht="30">
      <c r="A8" s="2" t="s">
        <v>267</v>
      </c>
      <c r="B8" s="6">
        <v>2940000</v>
      </c>
      <c r="C8" s="4"/>
      <c r="D8" s="6">
        <v>390000</v>
      </c>
      <c r="E8" s="6">
        <v>580000</v>
      </c>
      <c r="F8" s="6">
        <v>610000</v>
      </c>
      <c r="G8" s="6">
        <v>450000</v>
      </c>
      <c r="H8" s="4">
        <v>0</v>
      </c>
      <c r="I8" s="6">
        <v>4970000</v>
      </c>
      <c r="J8" s="4" t="s">
        <v>6</v>
      </c>
      <c r="K8" s="6">
        <v>180000</v>
      </c>
      <c r="L8" s="4"/>
      <c r="M8" s="4">
        <v>0</v>
      </c>
      <c r="N8" s="4" t="s">
        <v>6</v>
      </c>
      <c r="O8" s="6">
        <v>260000</v>
      </c>
      <c r="P8" s="6">
        <v>40000</v>
      </c>
      <c r="Q8" s="6">
        <v>8110000</v>
      </c>
      <c r="R8" s="6">
        <v>2058000</v>
      </c>
      <c r="S8" s="4"/>
      <c r="T8" s="4">
        <v>0</v>
      </c>
      <c r="U8" s="6">
        <v>10648000</v>
      </c>
      <c r="V8" s="4" t="s">
        <v>6</v>
      </c>
      <c r="W8" s="4" t="s">
        <v>6</v>
      </c>
      <c r="X8" s="4" t="s">
        <v>6</v>
      </c>
      <c r="Y8" s="4" t="s">
        <v>6</v>
      </c>
    </row>
    <row r="9" spans="1:25">
      <c r="A9" s="2" t="s">
        <v>41</v>
      </c>
      <c r="B9" s="6">
        <v>157000</v>
      </c>
      <c r="C9" s="4"/>
      <c r="D9" s="6">
        <v>7000</v>
      </c>
      <c r="E9" s="6">
        <v>48000</v>
      </c>
      <c r="F9" s="6">
        <v>84000</v>
      </c>
      <c r="G9" s="6">
        <v>12000</v>
      </c>
      <c r="H9" s="6">
        <v>1000</v>
      </c>
      <c r="I9" s="6">
        <v>309000</v>
      </c>
      <c r="J9" s="4" t="s">
        <v>6</v>
      </c>
      <c r="K9" s="4">
        <v>0</v>
      </c>
      <c r="L9" s="4"/>
      <c r="M9" s="6">
        <v>193000</v>
      </c>
      <c r="N9" s="4" t="s">
        <v>6</v>
      </c>
      <c r="O9" s="4">
        <v>0</v>
      </c>
      <c r="P9" s="4">
        <v>0</v>
      </c>
      <c r="Q9" s="6">
        <v>745000</v>
      </c>
      <c r="R9" s="6">
        <v>686000</v>
      </c>
      <c r="S9" s="4"/>
      <c r="T9" s="6">
        <v>43000</v>
      </c>
      <c r="U9" s="6">
        <v>1667000</v>
      </c>
      <c r="V9" s="4" t="s">
        <v>6</v>
      </c>
      <c r="W9" s="4" t="s">
        <v>6</v>
      </c>
      <c r="X9" s="4" t="s">
        <v>6</v>
      </c>
      <c r="Y9" s="4" t="s">
        <v>6</v>
      </c>
    </row>
    <row r="10" spans="1:25">
      <c r="A10" s="2" t="s">
        <v>268</v>
      </c>
      <c r="B10" s="4">
        <v>0</v>
      </c>
      <c r="C10" s="4"/>
      <c r="D10" s="4">
        <v>0</v>
      </c>
      <c r="E10" s="6">
        <v>-3490000</v>
      </c>
      <c r="F10" s="6">
        <v>-240000</v>
      </c>
      <c r="G10" s="4">
        <v>0</v>
      </c>
      <c r="H10" s="4">
        <v>0</v>
      </c>
      <c r="I10" s="6">
        <v>-3730000</v>
      </c>
      <c r="J10" s="4" t="s">
        <v>6</v>
      </c>
      <c r="K10" s="4" t="s">
        <v>6</v>
      </c>
      <c r="L10" s="4"/>
      <c r="M10" s="4" t="s">
        <v>6</v>
      </c>
      <c r="N10" s="4" t="s">
        <v>6</v>
      </c>
      <c r="O10" s="4" t="s">
        <v>6</v>
      </c>
      <c r="P10" s="4" t="s">
        <v>6</v>
      </c>
      <c r="Q10" s="4" t="s">
        <v>6</v>
      </c>
      <c r="R10" s="4" t="s">
        <v>6</v>
      </c>
      <c r="S10" s="4"/>
      <c r="T10" s="4" t="s">
        <v>6</v>
      </c>
      <c r="U10" s="4" t="s">
        <v>6</v>
      </c>
      <c r="V10" s="4" t="s">
        <v>6</v>
      </c>
      <c r="W10" s="4" t="s">
        <v>6</v>
      </c>
      <c r="X10" s="4" t="s">
        <v>6</v>
      </c>
      <c r="Y10" s="4" t="s">
        <v>6</v>
      </c>
    </row>
    <row r="11" spans="1:25">
      <c r="A11" s="2" t="s">
        <v>46</v>
      </c>
      <c r="B11" s="6">
        <v>-3697000</v>
      </c>
      <c r="C11" s="4"/>
      <c r="D11" s="6">
        <v>-930000</v>
      </c>
      <c r="E11" s="6">
        <v>-1157000</v>
      </c>
      <c r="F11" s="6">
        <v>-546000</v>
      </c>
      <c r="G11" s="6">
        <v>-293000</v>
      </c>
      <c r="H11" s="6">
        <v>-4000</v>
      </c>
      <c r="I11" s="6">
        <v>-6627000</v>
      </c>
      <c r="J11" s="4" t="s">
        <v>6</v>
      </c>
      <c r="K11" s="6">
        <v>-1194000</v>
      </c>
      <c r="L11" s="4"/>
      <c r="M11" s="6">
        <v>-179000</v>
      </c>
      <c r="N11" s="4" t="s">
        <v>6</v>
      </c>
      <c r="O11" s="6">
        <v>-221000</v>
      </c>
      <c r="P11" s="6">
        <v>-331000</v>
      </c>
      <c r="Q11" s="6">
        <v>-1832000</v>
      </c>
      <c r="R11" s="6">
        <v>-880000</v>
      </c>
      <c r="S11" s="4"/>
      <c r="T11" s="6">
        <v>-755000</v>
      </c>
      <c r="U11" s="6">
        <v>-5392000</v>
      </c>
      <c r="V11" s="4" t="s">
        <v>6</v>
      </c>
      <c r="W11" s="4" t="s">
        <v>6</v>
      </c>
      <c r="X11" s="4" t="s">
        <v>6</v>
      </c>
      <c r="Y11" s="4" t="s">
        <v>6</v>
      </c>
    </row>
    <row r="12" spans="1:25">
      <c r="A12" s="2" t="s">
        <v>312</v>
      </c>
      <c r="B12" s="4" t="s">
        <v>6</v>
      </c>
      <c r="C12" s="4"/>
      <c r="D12" s="4" t="s">
        <v>6</v>
      </c>
      <c r="E12" s="4" t="s">
        <v>6</v>
      </c>
      <c r="F12" s="4" t="s">
        <v>6</v>
      </c>
      <c r="G12" s="4" t="s">
        <v>6</v>
      </c>
      <c r="H12" s="4" t="s">
        <v>6</v>
      </c>
      <c r="I12" s="4" t="s">
        <v>6</v>
      </c>
      <c r="J12" s="4" t="s">
        <v>6</v>
      </c>
      <c r="K12" s="4">
        <v>0</v>
      </c>
      <c r="L12" s="4"/>
      <c r="M12" s="6">
        <v>-4104000</v>
      </c>
      <c r="N12" s="4" t="s">
        <v>6</v>
      </c>
      <c r="O12" s="4">
        <v>0</v>
      </c>
      <c r="P12" s="4">
        <v>0</v>
      </c>
      <c r="Q12" s="6">
        <v>-15103000</v>
      </c>
      <c r="R12" s="6">
        <v>-43619000</v>
      </c>
      <c r="S12" s="4"/>
      <c r="T12" s="4">
        <v>0</v>
      </c>
      <c r="U12" s="6">
        <v>-62826000</v>
      </c>
      <c r="V12" s="4" t="s">
        <v>6</v>
      </c>
      <c r="W12" s="4" t="s">
        <v>6</v>
      </c>
      <c r="X12" s="4" t="s">
        <v>6</v>
      </c>
      <c r="Y12" s="4" t="s">
        <v>6</v>
      </c>
    </row>
    <row r="13" spans="1:25" ht="30">
      <c r="A13" s="2" t="s">
        <v>280</v>
      </c>
      <c r="B13" s="6">
        <v>108522000</v>
      </c>
      <c r="C13" s="4"/>
      <c r="D13" s="6">
        <v>9221000</v>
      </c>
      <c r="E13" s="6">
        <v>17879000</v>
      </c>
      <c r="F13" s="6">
        <v>25205000</v>
      </c>
      <c r="G13" s="6">
        <v>6256000</v>
      </c>
      <c r="H13" s="6">
        <v>7997000</v>
      </c>
      <c r="I13" s="6">
        <v>175080000</v>
      </c>
      <c r="J13" s="4" t="s">
        <v>6</v>
      </c>
      <c r="K13" s="6">
        <v>24482000</v>
      </c>
      <c r="L13" s="4"/>
      <c r="M13" s="6">
        <v>3043000</v>
      </c>
      <c r="N13" s="4" t="s">
        <v>6</v>
      </c>
      <c r="O13" s="6">
        <v>32209000</v>
      </c>
      <c r="P13" s="6">
        <v>7960000</v>
      </c>
      <c r="Q13" s="6">
        <v>121654000</v>
      </c>
      <c r="R13" s="6">
        <v>46224000</v>
      </c>
      <c r="S13" s="4"/>
      <c r="T13" s="6">
        <v>13745000</v>
      </c>
      <c r="U13" s="6">
        <v>249317000</v>
      </c>
      <c r="V13" s="4" t="s">
        <v>6</v>
      </c>
      <c r="W13" s="4" t="s">
        <v>6</v>
      </c>
      <c r="X13" s="4" t="s">
        <v>6</v>
      </c>
      <c r="Y13" s="4" t="s">
        <v>6</v>
      </c>
    </row>
    <row r="14" spans="1:25">
      <c r="A14" s="3" t="s">
        <v>1625</v>
      </c>
      <c r="B14" s="4" t="s">
        <v>6</v>
      </c>
      <c r="C14" s="4"/>
      <c r="D14" s="4" t="s">
        <v>6</v>
      </c>
      <c r="E14" s="4" t="s">
        <v>6</v>
      </c>
      <c r="F14" s="4" t="s">
        <v>6</v>
      </c>
      <c r="G14" s="4" t="s">
        <v>6</v>
      </c>
      <c r="H14" s="4" t="s">
        <v>6</v>
      </c>
      <c r="I14" s="4" t="s">
        <v>6</v>
      </c>
      <c r="J14" s="4" t="s">
        <v>6</v>
      </c>
      <c r="K14" s="4" t="s">
        <v>6</v>
      </c>
      <c r="L14" s="4"/>
      <c r="M14" s="4" t="s">
        <v>6</v>
      </c>
      <c r="N14" s="4" t="s">
        <v>6</v>
      </c>
      <c r="O14" s="4" t="s">
        <v>6</v>
      </c>
      <c r="P14" s="4" t="s">
        <v>6</v>
      </c>
      <c r="Q14" s="4" t="s">
        <v>6</v>
      </c>
      <c r="R14" s="4" t="s">
        <v>6</v>
      </c>
      <c r="S14" s="4"/>
      <c r="T14" s="4" t="s">
        <v>6</v>
      </c>
      <c r="U14" s="4" t="s">
        <v>6</v>
      </c>
      <c r="V14" s="4" t="s">
        <v>6</v>
      </c>
      <c r="W14" s="4" t="s">
        <v>6</v>
      </c>
      <c r="X14" s="4" t="s">
        <v>6</v>
      </c>
      <c r="Y14" s="4" t="s">
        <v>6</v>
      </c>
    </row>
    <row r="15" spans="1:25" ht="17.25">
      <c r="A15" s="2" t="s">
        <v>282</v>
      </c>
      <c r="B15" s="6">
        <v>55618000</v>
      </c>
      <c r="C15" s="4"/>
      <c r="D15" s="6">
        <v>9221000</v>
      </c>
      <c r="E15" s="6">
        <v>17879000</v>
      </c>
      <c r="F15" s="6">
        <v>25205000</v>
      </c>
      <c r="G15" s="6">
        <v>6256000</v>
      </c>
      <c r="H15" s="6">
        <v>7997000</v>
      </c>
      <c r="I15" s="6">
        <v>122176000</v>
      </c>
      <c r="J15" s="4" t="s">
        <v>6</v>
      </c>
      <c r="K15" s="6">
        <v>24482000</v>
      </c>
      <c r="L15" s="170" t="s">
        <v>1626</v>
      </c>
      <c r="M15" s="6">
        <v>3043000</v>
      </c>
      <c r="N15" s="4" t="s">
        <v>6</v>
      </c>
      <c r="O15" s="6">
        <v>32209000</v>
      </c>
      <c r="P15" s="6">
        <v>7351000</v>
      </c>
      <c r="Q15" s="6">
        <v>54054000</v>
      </c>
      <c r="R15" s="6">
        <v>10247000</v>
      </c>
      <c r="S15" s="4"/>
      <c r="T15" s="6">
        <v>13745000</v>
      </c>
      <c r="U15" s="6">
        <v>145131000</v>
      </c>
      <c r="V15" s="4" t="s">
        <v>6</v>
      </c>
      <c r="W15" s="4" t="s">
        <v>6</v>
      </c>
      <c r="X15" s="4" t="s">
        <v>6</v>
      </c>
      <c r="Y15" s="4" t="s">
        <v>6</v>
      </c>
    </row>
    <row r="16" spans="1:25" ht="17.25">
      <c r="A16" s="2" t="s">
        <v>58</v>
      </c>
      <c r="B16" s="6">
        <v>3463000</v>
      </c>
      <c r="C16" s="170" t="s">
        <v>1627</v>
      </c>
      <c r="D16" s="4">
        <v>0</v>
      </c>
      <c r="E16" s="4">
        <v>0</v>
      </c>
      <c r="F16" s="4">
        <v>0</v>
      </c>
      <c r="G16" s="4">
        <v>0</v>
      </c>
      <c r="H16" s="4">
        <v>0</v>
      </c>
      <c r="I16" s="6">
        <v>3463000</v>
      </c>
      <c r="J16" s="4" t="s">
        <v>6</v>
      </c>
      <c r="K16" s="4" t="s">
        <v>6</v>
      </c>
      <c r="L16" s="4"/>
      <c r="M16" s="4" t="s">
        <v>6</v>
      </c>
      <c r="N16" s="4" t="s">
        <v>6</v>
      </c>
      <c r="O16" s="4" t="s">
        <v>6</v>
      </c>
      <c r="P16" s="4" t="s">
        <v>6</v>
      </c>
      <c r="Q16" s="4" t="s">
        <v>6</v>
      </c>
      <c r="R16" s="4" t="s">
        <v>6</v>
      </c>
      <c r="S16" s="4"/>
      <c r="T16" s="4" t="s">
        <v>6</v>
      </c>
      <c r="U16" s="4" t="s">
        <v>6</v>
      </c>
      <c r="V16" s="4" t="s">
        <v>6</v>
      </c>
      <c r="W16" s="4" t="s">
        <v>6</v>
      </c>
      <c r="X16" s="4" t="s">
        <v>6</v>
      </c>
      <c r="Y16" s="4" t="s">
        <v>6</v>
      </c>
    </row>
    <row r="17" spans="1:25" ht="17.25">
      <c r="A17" s="2" t="s">
        <v>1628</v>
      </c>
      <c r="B17" s="4" t="s">
        <v>6</v>
      </c>
      <c r="C17" s="4"/>
      <c r="D17" s="4" t="s">
        <v>6</v>
      </c>
      <c r="E17" s="4" t="s">
        <v>6</v>
      </c>
      <c r="F17" s="4" t="s">
        <v>6</v>
      </c>
      <c r="G17" s="4" t="s">
        <v>6</v>
      </c>
      <c r="H17" s="4" t="s">
        <v>6</v>
      </c>
      <c r="I17" s="4" t="s">
        <v>6</v>
      </c>
      <c r="J17" s="4" t="s">
        <v>6</v>
      </c>
      <c r="K17" s="4">
        <v>0</v>
      </c>
      <c r="L17" s="4"/>
      <c r="M17" s="4">
        <v>0</v>
      </c>
      <c r="N17" s="4" t="s">
        <v>6</v>
      </c>
      <c r="O17" s="4">
        <v>0</v>
      </c>
      <c r="P17" s="6">
        <v>609000</v>
      </c>
      <c r="Q17" s="6">
        <v>67600000</v>
      </c>
      <c r="R17" s="6">
        <v>35977000</v>
      </c>
      <c r="S17" s="170" t="s">
        <v>1629</v>
      </c>
      <c r="T17" s="4">
        <v>0</v>
      </c>
      <c r="U17" s="6">
        <v>104186000</v>
      </c>
      <c r="V17" s="4" t="s">
        <v>6</v>
      </c>
      <c r="W17" s="4" t="s">
        <v>6</v>
      </c>
      <c r="X17" s="4" t="s">
        <v>6</v>
      </c>
      <c r="Y17" s="4" t="s">
        <v>6</v>
      </c>
    </row>
    <row r="18" spans="1:25">
      <c r="A18" s="2" t="s">
        <v>284</v>
      </c>
      <c r="B18" s="6">
        <v>49441000</v>
      </c>
      <c r="C18" s="4"/>
      <c r="D18" s="4">
        <v>0</v>
      </c>
      <c r="E18" s="4">
        <v>0</v>
      </c>
      <c r="F18" s="4">
        <v>0</v>
      </c>
      <c r="G18" s="4">
        <v>0</v>
      </c>
      <c r="H18" s="4">
        <v>0</v>
      </c>
      <c r="I18" s="6">
        <v>49441000</v>
      </c>
      <c r="J18" s="4" t="s">
        <v>6</v>
      </c>
      <c r="K18" s="4" t="s">
        <v>6</v>
      </c>
      <c r="L18" s="4"/>
      <c r="M18" s="4" t="s">
        <v>6</v>
      </c>
      <c r="N18" s="4" t="s">
        <v>6</v>
      </c>
      <c r="O18" s="4" t="s">
        <v>6</v>
      </c>
      <c r="P18" s="4" t="s">
        <v>6</v>
      </c>
      <c r="Q18" s="4" t="s">
        <v>6</v>
      </c>
      <c r="R18" s="4" t="s">
        <v>6</v>
      </c>
      <c r="S18" s="4"/>
      <c r="T18" s="4" t="s">
        <v>6</v>
      </c>
      <c r="U18" s="4" t="s">
        <v>6</v>
      </c>
      <c r="V18" s="4" t="s">
        <v>6</v>
      </c>
      <c r="W18" s="4" t="s">
        <v>6</v>
      </c>
      <c r="X18" s="4" t="s">
        <v>6</v>
      </c>
      <c r="Y18" s="4" t="s">
        <v>6</v>
      </c>
    </row>
    <row r="19" spans="1:25" ht="30">
      <c r="A19" s="2" t="s">
        <v>285</v>
      </c>
      <c r="B19" s="6">
        <v>108522000</v>
      </c>
      <c r="C19" s="4"/>
      <c r="D19" s="6">
        <v>9221000</v>
      </c>
      <c r="E19" s="6">
        <v>17879000</v>
      </c>
      <c r="F19" s="6">
        <v>25205000</v>
      </c>
      <c r="G19" s="6">
        <v>6256000</v>
      </c>
      <c r="H19" s="6">
        <v>7997000</v>
      </c>
      <c r="I19" s="6">
        <v>175080000</v>
      </c>
      <c r="J19" s="4" t="s">
        <v>6</v>
      </c>
      <c r="K19" s="6">
        <v>24482000</v>
      </c>
      <c r="L19" s="4"/>
      <c r="M19" s="6">
        <v>3043000</v>
      </c>
      <c r="N19" s="4" t="s">
        <v>6</v>
      </c>
      <c r="O19" s="6">
        <v>32209000</v>
      </c>
      <c r="P19" s="6">
        <v>7960000</v>
      </c>
      <c r="Q19" s="6">
        <v>121654000</v>
      </c>
      <c r="R19" s="6">
        <v>46224000</v>
      </c>
      <c r="S19" s="4"/>
      <c r="T19" s="6">
        <v>13745000</v>
      </c>
      <c r="U19" s="6">
        <v>249317000</v>
      </c>
      <c r="V19" s="4" t="s">
        <v>6</v>
      </c>
      <c r="W19" s="4" t="s">
        <v>6</v>
      </c>
      <c r="X19" s="4" t="s">
        <v>6</v>
      </c>
      <c r="Y19" s="4" t="s">
        <v>6</v>
      </c>
    </row>
    <row r="20" spans="1:25" ht="30">
      <c r="A20" s="2" t="s">
        <v>1630</v>
      </c>
      <c r="B20" s="4" t="s">
        <v>6</v>
      </c>
      <c r="C20" s="4"/>
      <c r="D20" s="4" t="s">
        <v>6</v>
      </c>
      <c r="E20" s="4" t="s">
        <v>6</v>
      </c>
      <c r="F20" s="4" t="s">
        <v>6</v>
      </c>
      <c r="G20" s="4" t="s">
        <v>6</v>
      </c>
      <c r="H20" s="4" t="s">
        <v>6</v>
      </c>
      <c r="I20" s="4" t="s">
        <v>6</v>
      </c>
      <c r="J20" s="4" t="s">
        <v>6</v>
      </c>
      <c r="K20" s="4" t="s">
        <v>6</v>
      </c>
      <c r="L20" s="4"/>
      <c r="M20" s="4" t="s">
        <v>6</v>
      </c>
      <c r="N20" s="4" t="s">
        <v>6</v>
      </c>
      <c r="O20" s="4" t="s">
        <v>6</v>
      </c>
      <c r="P20" s="4" t="s">
        <v>6</v>
      </c>
      <c r="Q20" s="4" t="s">
        <v>6</v>
      </c>
      <c r="R20" s="4" t="s">
        <v>6</v>
      </c>
      <c r="S20" s="4"/>
      <c r="T20" s="4" t="s">
        <v>6</v>
      </c>
      <c r="U20" s="4" t="s">
        <v>6</v>
      </c>
      <c r="V20" s="4" t="s">
        <v>6</v>
      </c>
      <c r="W20" s="4" t="s">
        <v>6</v>
      </c>
      <c r="X20" s="4" t="s">
        <v>6</v>
      </c>
      <c r="Y20" s="6">
        <v>40268</v>
      </c>
    </row>
    <row r="21" spans="1:25">
      <c r="A21" s="2" t="s">
        <v>1631</v>
      </c>
      <c r="B21" s="4" t="s">
        <v>6</v>
      </c>
      <c r="C21" s="4"/>
      <c r="D21" s="4" t="s">
        <v>6</v>
      </c>
      <c r="E21" s="4" t="s">
        <v>6</v>
      </c>
      <c r="F21" s="4" t="s">
        <v>6</v>
      </c>
      <c r="G21" s="4" t="s">
        <v>6</v>
      </c>
      <c r="H21" s="4" t="s">
        <v>6</v>
      </c>
      <c r="I21" s="4" t="s">
        <v>6</v>
      </c>
      <c r="J21" s="6">
        <v>19000000</v>
      </c>
      <c r="K21" s="4" t="s">
        <v>6</v>
      </c>
      <c r="L21" s="4"/>
      <c r="M21" s="4" t="s">
        <v>6</v>
      </c>
      <c r="N21" s="6">
        <v>21700000</v>
      </c>
      <c r="O21" s="4" t="s">
        <v>6</v>
      </c>
      <c r="P21" s="4" t="s">
        <v>6</v>
      </c>
      <c r="Q21" s="4" t="s">
        <v>6</v>
      </c>
      <c r="R21" s="4" t="s">
        <v>6</v>
      </c>
      <c r="S21" s="4"/>
      <c r="T21" s="4" t="s">
        <v>6</v>
      </c>
      <c r="U21" s="4" t="s">
        <v>6</v>
      </c>
      <c r="V21" s="6">
        <v>36000000</v>
      </c>
      <c r="W21" s="4" t="s">
        <v>6</v>
      </c>
      <c r="X21" s="4" t="s">
        <v>6</v>
      </c>
      <c r="Y21" s="4" t="s">
        <v>6</v>
      </c>
    </row>
    <row r="22" spans="1:25">
      <c r="A22" s="2" t="s">
        <v>1632</v>
      </c>
      <c r="B22" s="4" t="s">
        <v>6</v>
      </c>
      <c r="C22" s="4"/>
      <c r="D22" s="4" t="s">
        <v>6</v>
      </c>
      <c r="E22" s="4" t="s">
        <v>6</v>
      </c>
      <c r="F22" s="4" t="s">
        <v>6</v>
      </c>
      <c r="G22" s="4" t="s">
        <v>6</v>
      </c>
      <c r="H22" s="4" t="s">
        <v>6</v>
      </c>
      <c r="I22" s="4" t="s">
        <v>6</v>
      </c>
      <c r="J22" s="4" t="s">
        <v>6</v>
      </c>
      <c r="K22" s="4" t="s">
        <v>6</v>
      </c>
      <c r="L22" s="4"/>
      <c r="M22" s="4" t="s">
        <v>6</v>
      </c>
      <c r="N22" s="4" t="s">
        <v>6</v>
      </c>
      <c r="O22" s="4" t="s">
        <v>6</v>
      </c>
      <c r="P22" s="4" t="s">
        <v>6</v>
      </c>
      <c r="Q22" s="4" t="s">
        <v>6</v>
      </c>
      <c r="R22" s="4" t="s">
        <v>6</v>
      </c>
      <c r="S22" s="4"/>
      <c r="T22" s="4" t="s">
        <v>6</v>
      </c>
      <c r="U22" s="4" t="s">
        <v>6</v>
      </c>
      <c r="V22" s="9">
        <v>30000000</v>
      </c>
      <c r="W22" s="9">
        <v>600000</v>
      </c>
      <c r="X22" s="9">
        <v>36000000</v>
      </c>
      <c r="Y22" s="4" t="s">
        <v>6</v>
      </c>
    </row>
    <row r="23" spans="1:25">
      <c r="A23" s="16"/>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 customHeight="1">
      <c r="A24" s="2" t="s">
        <v>1626</v>
      </c>
      <c r="B24" s="17" t="s">
        <v>1633</v>
      </c>
      <c r="C24" s="17"/>
      <c r="D24" s="17"/>
      <c r="E24" s="17"/>
      <c r="F24" s="17"/>
      <c r="G24" s="17"/>
      <c r="H24" s="17"/>
      <c r="I24" s="17"/>
      <c r="J24" s="17"/>
      <c r="K24" s="17"/>
      <c r="L24" s="17"/>
      <c r="M24" s="17"/>
      <c r="N24" s="17"/>
      <c r="O24" s="17"/>
      <c r="P24" s="17"/>
      <c r="Q24" s="17"/>
      <c r="R24" s="17"/>
      <c r="S24" s="17"/>
      <c r="T24" s="17"/>
      <c r="U24" s="17"/>
      <c r="V24" s="17"/>
      <c r="W24" s="17"/>
      <c r="X24" s="17"/>
      <c r="Y24" s="17"/>
    </row>
    <row r="25" spans="1:25" ht="15" customHeight="1">
      <c r="A25" s="2" t="s">
        <v>1627</v>
      </c>
      <c r="B25" s="17" t="s">
        <v>1634</v>
      </c>
      <c r="C25" s="17"/>
      <c r="D25" s="17"/>
      <c r="E25" s="17"/>
      <c r="F25" s="17"/>
      <c r="G25" s="17"/>
      <c r="H25" s="17"/>
      <c r="I25" s="17"/>
      <c r="J25" s="17"/>
      <c r="K25" s="17"/>
      <c r="L25" s="17"/>
      <c r="M25" s="17"/>
      <c r="N25" s="17"/>
      <c r="O25" s="17"/>
      <c r="P25" s="17"/>
      <c r="Q25" s="17"/>
      <c r="R25" s="17"/>
      <c r="S25" s="17"/>
      <c r="T25" s="17"/>
      <c r="U25" s="17"/>
      <c r="V25" s="17"/>
      <c r="W25" s="17"/>
      <c r="X25" s="17"/>
      <c r="Y25" s="17"/>
    </row>
    <row r="26" spans="1:25" ht="15" customHeight="1">
      <c r="A26" s="2" t="s">
        <v>1629</v>
      </c>
      <c r="B26" s="17" t="s">
        <v>1635</v>
      </c>
      <c r="C26" s="17"/>
      <c r="D26" s="17"/>
      <c r="E26" s="17"/>
      <c r="F26" s="17"/>
      <c r="G26" s="17"/>
      <c r="H26" s="17"/>
      <c r="I26" s="17"/>
      <c r="J26" s="17"/>
      <c r="K26" s="17"/>
      <c r="L26" s="17"/>
      <c r="M26" s="17"/>
      <c r="N26" s="17"/>
      <c r="O26" s="17"/>
      <c r="P26" s="17"/>
      <c r="Q26" s="17"/>
      <c r="R26" s="17"/>
      <c r="S26" s="17"/>
      <c r="T26" s="17"/>
      <c r="U26" s="17"/>
      <c r="V26" s="17"/>
      <c r="W26" s="17"/>
      <c r="X26" s="17"/>
      <c r="Y26" s="17"/>
    </row>
  </sheetData>
  <mergeCells count="14">
    <mergeCell ref="B26:Y26"/>
    <mergeCell ref="R1:S1"/>
    <mergeCell ref="R2:S2"/>
    <mergeCell ref="R3:S3"/>
    <mergeCell ref="A23:Y23"/>
    <mergeCell ref="B24:Y24"/>
    <mergeCell ref="B25:Y25"/>
    <mergeCell ref="A1:A3"/>
    <mergeCell ref="B1:C1"/>
    <mergeCell ref="B2:C2"/>
    <mergeCell ref="B3:C3"/>
    <mergeCell ref="K1:L1"/>
    <mergeCell ref="K2:L2"/>
    <mergeCell ref="K3:L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8.5703125" customWidth="1"/>
    <col min="3" max="3" width="5.7109375" customWidth="1"/>
    <col min="4" max="4" width="28.5703125" customWidth="1"/>
    <col min="5" max="5" width="5.7109375" customWidth="1"/>
    <col min="6" max="6" width="28.5703125" customWidth="1"/>
    <col min="7" max="7" width="5.7109375" customWidth="1"/>
    <col min="8" max="8" width="28.5703125" customWidth="1"/>
    <col min="9" max="9" width="5.7109375" customWidth="1"/>
    <col min="10" max="10" width="36.5703125" bestFit="1" customWidth="1"/>
  </cols>
  <sheetData>
    <row r="1" spans="1:10" ht="15" customHeight="1">
      <c r="A1" s="8" t="s">
        <v>1636</v>
      </c>
      <c r="B1" s="8" t="s">
        <v>1</v>
      </c>
      <c r="C1" s="8"/>
      <c r="D1" s="8"/>
      <c r="E1" s="8"/>
      <c r="F1" s="8"/>
      <c r="G1" s="8"/>
      <c r="H1" s="8"/>
      <c r="I1" s="8"/>
      <c r="J1" s="8"/>
    </row>
    <row r="2" spans="1:10" ht="15" customHeight="1">
      <c r="A2" s="8"/>
      <c r="B2" s="8" t="s">
        <v>2</v>
      </c>
      <c r="C2" s="8"/>
      <c r="D2" s="8" t="s">
        <v>35</v>
      </c>
      <c r="E2" s="8"/>
      <c r="F2" s="8" t="s">
        <v>35</v>
      </c>
      <c r="G2" s="8"/>
      <c r="H2" s="8" t="s">
        <v>75</v>
      </c>
      <c r="I2" s="8"/>
      <c r="J2" s="1" t="s">
        <v>75</v>
      </c>
    </row>
    <row r="3" spans="1:10" ht="15" customHeight="1">
      <c r="A3" s="8"/>
      <c r="B3" s="8" t="s">
        <v>1506</v>
      </c>
      <c r="C3" s="8"/>
      <c r="D3" s="8" t="s">
        <v>1506</v>
      </c>
      <c r="E3" s="8"/>
      <c r="F3" s="8" t="s">
        <v>1508</v>
      </c>
      <c r="G3" s="8"/>
      <c r="H3" s="8" t="s">
        <v>1508</v>
      </c>
      <c r="I3" s="8"/>
      <c r="J3" s="1" t="s">
        <v>1637</v>
      </c>
    </row>
    <row r="4" spans="1:10">
      <c r="A4" s="8"/>
      <c r="B4" s="8"/>
      <c r="C4" s="8"/>
      <c r="D4" s="8"/>
      <c r="E4" s="8"/>
      <c r="F4" s="8"/>
      <c r="G4" s="8"/>
      <c r="H4" s="8"/>
      <c r="I4" s="8"/>
      <c r="J4" s="1" t="s">
        <v>1508</v>
      </c>
    </row>
    <row r="5" spans="1:10">
      <c r="A5" s="3" t="s">
        <v>1503</v>
      </c>
      <c r="B5" s="4" t="s">
        <v>6</v>
      </c>
      <c r="C5" s="4"/>
      <c r="D5" s="4" t="s">
        <v>6</v>
      </c>
      <c r="E5" s="4"/>
      <c r="F5" s="4" t="s">
        <v>6</v>
      </c>
      <c r="G5" s="4"/>
      <c r="H5" s="4" t="s">
        <v>6</v>
      </c>
      <c r="I5" s="4"/>
      <c r="J5" s="4" t="s">
        <v>6</v>
      </c>
    </row>
    <row r="6" spans="1:10">
      <c r="A6" s="2" t="s">
        <v>83</v>
      </c>
      <c r="B6" s="9">
        <v>423490000</v>
      </c>
      <c r="C6" s="4"/>
      <c r="D6" s="9">
        <v>392862000</v>
      </c>
      <c r="E6" s="4"/>
      <c r="F6" s="9">
        <v>367710000</v>
      </c>
      <c r="G6" s="4"/>
      <c r="H6" s="9">
        <v>323473000</v>
      </c>
      <c r="I6" s="4"/>
      <c r="J6" s="4" t="s">
        <v>6</v>
      </c>
    </row>
    <row r="7" spans="1:10" ht="30">
      <c r="A7" s="2" t="s">
        <v>291</v>
      </c>
      <c r="B7" s="6">
        <v>16352000</v>
      </c>
      <c r="C7" s="170" t="s">
        <v>1626</v>
      </c>
      <c r="D7" s="6">
        <v>23833000</v>
      </c>
      <c r="E7" s="170" t="s">
        <v>1626</v>
      </c>
      <c r="F7" s="6">
        <v>13666000</v>
      </c>
      <c r="G7" s="170" t="s">
        <v>1627</v>
      </c>
      <c r="H7" s="6">
        <v>6677000</v>
      </c>
      <c r="I7" s="170" t="s">
        <v>1627</v>
      </c>
      <c r="J7" s="4" t="s">
        <v>6</v>
      </c>
    </row>
    <row r="8" spans="1:10" ht="45">
      <c r="A8" s="2" t="s">
        <v>1638</v>
      </c>
      <c r="B8" s="7">
        <v>0.47</v>
      </c>
      <c r="C8" s="4"/>
      <c r="D8" s="7">
        <v>0.87</v>
      </c>
      <c r="E8" s="4"/>
      <c r="F8" s="7">
        <v>0.5</v>
      </c>
      <c r="G8" s="4"/>
      <c r="H8" s="7">
        <v>0.31</v>
      </c>
      <c r="I8" s="4"/>
      <c r="J8" s="4" t="s">
        <v>6</v>
      </c>
    </row>
    <row r="9" spans="1:10" ht="45">
      <c r="A9" s="2" t="s">
        <v>1639</v>
      </c>
      <c r="B9" s="7">
        <v>0.47</v>
      </c>
      <c r="C9" s="4"/>
      <c r="D9" s="7">
        <v>0.87</v>
      </c>
      <c r="E9" s="4"/>
      <c r="F9" s="7">
        <v>0.5</v>
      </c>
      <c r="G9" s="4"/>
      <c r="H9" s="7">
        <v>0.3</v>
      </c>
      <c r="I9" s="4"/>
      <c r="J9" s="4" t="s">
        <v>6</v>
      </c>
    </row>
    <row r="10" spans="1:10">
      <c r="A10" s="2" t="s">
        <v>1640</v>
      </c>
      <c r="B10" s="4" t="s">
        <v>6</v>
      </c>
      <c r="C10" s="4"/>
      <c r="D10" s="4" t="s">
        <v>6</v>
      </c>
      <c r="E10" s="4"/>
      <c r="F10" s="4" t="s">
        <v>6</v>
      </c>
      <c r="G10" s="4"/>
      <c r="H10" s="4" t="s">
        <v>6</v>
      </c>
      <c r="I10" s="4"/>
      <c r="J10" s="9">
        <v>300000</v>
      </c>
    </row>
    <row r="11" spans="1:10">
      <c r="A11" s="16"/>
      <c r="B11" s="16"/>
      <c r="C11" s="16"/>
      <c r="D11" s="16"/>
      <c r="E11" s="16"/>
      <c r="F11" s="16"/>
      <c r="G11" s="16"/>
      <c r="H11" s="16"/>
      <c r="I11" s="16"/>
      <c r="J11" s="16"/>
    </row>
    <row r="12" spans="1:10" ht="30" customHeight="1">
      <c r="A12" s="2" t="s">
        <v>1626</v>
      </c>
      <c r="B12" s="17" t="s">
        <v>1641</v>
      </c>
      <c r="C12" s="17"/>
      <c r="D12" s="17"/>
      <c r="E12" s="17"/>
      <c r="F12" s="17"/>
      <c r="G12" s="17"/>
      <c r="H12" s="17"/>
      <c r="I12" s="17"/>
      <c r="J12" s="17"/>
    </row>
    <row r="13" spans="1:10" ht="45" customHeight="1">
      <c r="A13" s="2" t="s">
        <v>1627</v>
      </c>
      <c r="B13" s="17" t="s">
        <v>1642</v>
      </c>
      <c r="C13" s="17"/>
      <c r="D13" s="17"/>
      <c r="E13" s="17"/>
      <c r="F13" s="17"/>
      <c r="G13" s="17"/>
      <c r="H13" s="17"/>
      <c r="I13" s="17"/>
      <c r="J13" s="17"/>
    </row>
  </sheetData>
  <mergeCells count="17">
    <mergeCell ref="B13:J13"/>
    <mergeCell ref="F4:G4"/>
    <mergeCell ref="H2:I2"/>
    <mergeCell ref="H3:I3"/>
    <mergeCell ref="H4:I4"/>
    <mergeCell ref="A11:J11"/>
    <mergeCell ref="B12:J12"/>
    <mergeCell ref="A1:A4"/>
    <mergeCell ref="B1:J1"/>
    <mergeCell ref="B2:C2"/>
    <mergeCell ref="B3:C3"/>
    <mergeCell ref="B4:C4"/>
    <mergeCell ref="D2:E2"/>
    <mergeCell ref="D3:E3"/>
    <mergeCell ref="D4:E4"/>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4</v>
      </c>
      <c r="B2" s="1" t="s">
        <v>2</v>
      </c>
      <c r="C2" s="1" t="s">
        <v>35</v>
      </c>
      <c r="D2" s="1" t="s">
        <v>75</v>
      </c>
    </row>
    <row r="3" spans="1:4">
      <c r="A3" s="2" t="s">
        <v>99</v>
      </c>
      <c r="B3" s="9">
        <v>20148</v>
      </c>
      <c r="C3" s="9">
        <v>7995</v>
      </c>
      <c r="D3" s="9">
        <v>-535</v>
      </c>
    </row>
    <row r="4" spans="1:4" ht="30">
      <c r="A4" s="2" t="s">
        <v>111</v>
      </c>
      <c r="B4" s="4">
        <v>362</v>
      </c>
      <c r="C4" s="4">
        <v>643</v>
      </c>
      <c r="D4" s="6">
        <v>1048</v>
      </c>
    </row>
    <row r="5" spans="1:4">
      <c r="A5" s="2" t="s">
        <v>112</v>
      </c>
      <c r="B5" s="6">
        <v>20510</v>
      </c>
      <c r="C5" s="6">
        <v>8638</v>
      </c>
      <c r="D5" s="4">
        <v>513</v>
      </c>
    </row>
    <row r="6" spans="1:4" ht="45">
      <c r="A6" s="2" t="s">
        <v>113</v>
      </c>
      <c r="B6" s="4">
        <v>750</v>
      </c>
      <c r="C6" s="4">
        <v>-252</v>
      </c>
      <c r="D6" s="4">
        <v>-576</v>
      </c>
    </row>
    <row r="7" spans="1:4" ht="30">
      <c r="A7" s="2" t="s">
        <v>114</v>
      </c>
      <c r="B7" s="9">
        <v>19760</v>
      </c>
      <c r="C7" s="9">
        <v>8890</v>
      </c>
      <c r="D7" s="9">
        <v>10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8" t="s">
        <v>1</v>
      </c>
      <c r="C1" s="8"/>
      <c r="D1" s="8"/>
    </row>
    <row r="2" spans="1:4" ht="30">
      <c r="A2" s="1" t="s">
        <v>34</v>
      </c>
      <c r="B2" s="1" t="s">
        <v>2</v>
      </c>
      <c r="C2" s="1" t="s">
        <v>35</v>
      </c>
      <c r="D2" s="1" t="s">
        <v>75</v>
      </c>
    </row>
    <row r="3" spans="1:4" ht="30">
      <c r="A3" s="3" t="s">
        <v>1644</v>
      </c>
      <c r="B3" s="4" t="s">
        <v>6</v>
      </c>
      <c r="C3" s="4" t="s">
        <v>6</v>
      </c>
      <c r="D3" s="4" t="s">
        <v>6</v>
      </c>
    </row>
    <row r="4" spans="1:4">
      <c r="A4" s="2" t="s">
        <v>91</v>
      </c>
      <c r="B4" s="9">
        <v>3928</v>
      </c>
      <c r="C4" s="9">
        <v>4296</v>
      </c>
      <c r="D4" s="9">
        <v>1971</v>
      </c>
    </row>
    <row r="5" spans="1:4">
      <c r="A5" s="2" t="s">
        <v>1645</v>
      </c>
      <c r="B5" s="4" t="s">
        <v>6</v>
      </c>
      <c r="C5" s="4" t="s">
        <v>6</v>
      </c>
      <c r="D5" s="4" t="s">
        <v>6</v>
      </c>
    </row>
    <row r="6" spans="1:4" ht="30">
      <c r="A6" s="3" t="s">
        <v>1644</v>
      </c>
      <c r="B6" s="4" t="s">
        <v>6</v>
      </c>
      <c r="C6" s="4" t="s">
        <v>6</v>
      </c>
      <c r="D6" s="4" t="s">
        <v>6</v>
      </c>
    </row>
    <row r="7" spans="1:4">
      <c r="A7" s="2" t="s">
        <v>326</v>
      </c>
      <c r="B7" s="6">
        <v>60148</v>
      </c>
      <c r="C7" s="6">
        <v>38557</v>
      </c>
      <c r="D7" s="6">
        <v>12201</v>
      </c>
    </row>
    <row r="8" spans="1:4">
      <c r="A8" s="2" t="s">
        <v>327</v>
      </c>
      <c r="B8" s="9">
        <v>5914</v>
      </c>
      <c r="C8" s="9">
        <v>290</v>
      </c>
      <c r="D8" s="9">
        <v>124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12.28515625" bestFit="1" customWidth="1"/>
    <col min="3" max="3" width="22.85546875" bestFit="1" customWidth="1"/>
    <col min="4" max="4" width="32.28515625" bestFit="1" customWidth="1"/>
    <col min="5" max="5" width="25" bestFit="1" customWidth="1"/>
    <col min="6" max="6" width="24.85546875" bestFit="1" customWidth="1"/>
    <col min="7" max="7" width="19.85546875" bestFit="1" customWidth="1"/>
    <col min="8" max="8" width="20.140625" bestFit="1" customWidth="1"/>
    <col min="9" max="9" width="23" bestFit="1" customWidth="1"/>
    <col min="10" max="10" width="21" bestFit="1" customWidth="1"/>
    <col min="11" max="11" width="18.140625" bestFit="1" customWidth="1"/>
    <col min="12" max="12" width="36.28515625" bestFit="1" customWidth="1"/>
    <col min="13" max="13" width="21" bestFit="1" customWidth="1"/>
    <col min="14" max="14" width="28" bestFit="1" customWidth="1"/>
    <col min="15" max="18" width="27" bestFit="1" customWidth="1"/>
    <col min="19" max="20" width="36.5703125" bestFit="1" customWidth="1"/>
    <col min="21" max="21" width="23.85546875" bestFit="1" customWidth="1"/>
  </cols>
  <sheetData>
    <row r="1" spans="1:21">
      <c r="A1" s="8" t="s">
        <v>1646</v>
      </c>
      <c r="B1" s="8" t="s">
        <v>2</v>
      </c>
      <c r="C1" s="1" t="s">
        <v>1596</v>
      </c>
      <c r="D1" s="1" t="s">
        <v>1598</v>
      </c>
      <c r="E1" s="1" t="s">
        <v>1600</v>
      </c>
      <c r="F1" s="169">
        <v>41417</v>
      </c>
      <c r="G1" s="1" t="s">
        <v>1593</v>
      </c>
      <c r="H1" s="1" t="s">
        <v>1591</v>
      </c>
      <c r="I1" s="1" t="s">
        <v>1616</v>
      </c>
      <c r="J1" s="1" t="s">
        <v>1611</v>
      </c>
      <c r="K1" s="1" t="s">
        <v>1648</v>
      </c>
      <c r="L1" s="1" t="s">
        <v>1648</v>
      </c>
      <c r="M1" s="1" t="s">
        <v>1606</v>
      </c>
      <c r="N1" s="1" t="s">
        <v>1610</v>
      </c>
      <c r="O1" s="1" t="s">
        <v>1650</v>
      </c>
      <c r="P1" s="1" t="s">
        <v>1650</v>
      </c>
      <c r="Q1" s="1" t="s">
        <v>1650</v>
      </c>
      <c r="R1" s="1" t="s">
        <v>1650</v>
      </c>
      <c r="S1" s="1" t="s">
        <v>35</v>
      </c>
      <c r="T1" s="1" t="s">
        <v>1611</v>
      </c>
      <c r="U1" s="1" t="s">
        <v>1611</v>
      </c>
    </row>
    <row r="2" spans="1:21" ht="30">
      <c r="A2" s="8"/>
      <c r="B2" s="8"/>
      <c r="C2" s="1" t="s">
        <v>1597</v>
      </c>
      <c r="D2" s="1" t="s">
        <v>1599</v>
      </c>
      <c r="E2" s="1" t="s">
        <v>1601</v>
      </c>
      <c r="F2" s="1" t="s">
        <v>1595</v>
      </c>
      <c r="G2" s="1" t="s">
        <v>1594</v>
      </c>
      <c r="H2" s="1" t="s">
        <v>1592</v>
      </c>
      <c r="I2" s="1" t="s">
        <v>1617</v>
      </c>
      <c r="J2" s="1" t="s">
        <v>1612</v>
      </c>
      <c r="K2" s="1" t="s">
        <v>1614</v>
      </c>
      <c r="L2" s="1" t="s">
        <v>1649</v>
      </c>
      <c r="M2" s="1" t="s">
        <v>1607</v>
      </c>
      <c r="N2" s="1" t="s">
        <v>1609</v>
      </c>
      <c r="O2" s="1" t="s">
        <v>1604</v>
      </c>
      <c r="P2" s="1" t="s">
        <v>1651</v>
      </c>
      <c r="Q2" s="1" t="s">
        <v>1652</v>
      </c>
      <c r="R2" s="1" t="s">
        <v>1653</v>
      </c>
      <c r="S2" s="1" t="s">
        <v>1573</v>
      </c>
      <c r="T2" s="1" t="s">
        <v>1573</v>
      </c>
      <c r="U2" s="1" t="s">
        <v>1574</v>
      </c>
    </row>
    <row r="3" spans="1:21">
      <c r="A3" s="8"/>
      <c r="B3" s="8"/>
      <c r="C3" s="1"/>
      <c r="D3" s="1"/>
      <c r="E3" s="1"/>
      <c r="F3" s="1"/>
      <c r="G3" s="1"/>
      <c r="H3" s="1" t="s">
        <v>1647</v>
      </c>
      <c r="I3" s="1"/>
      <c r="J3" s="1"/>
      <c r="K3" s="1" t="s">
        <v>1647</v>
      </c>
      <c r="L3" s="1" t="s">
        <v>1647</v>
      </c>
      <c r="M3" s="1"/>
      <c r="N3" s="1"/>
      <c r="O3" s="1"/>
      <c r="P3" s="1" t="s">
        <v>1604</v>
      </c>
      <c r="Q3" s="1" t="s">
        <v>1604</v>
      </c>
      <c r="R3" s="1" t="s">
        <v>1604</v>
      </c>
      <c r="S3" s="1" t="s">
        <v>1615</v>
      </c>
      <c r="T3" s="1" t="s">
        <v>1615</v>
      </c>
      <c r="U3" s="1" t="s">
        <v>1615</v>
      </c>
    </row>
    <row r="4" spans="1:21">
      <c r="A4" s="8"/>
      <c r="B4" s="8"/>
      <c r="C4" s="1"/>
      <c r="D4" s="1"/>
      <c r="E4" s="1"/>
      <c r="F4" s="1"/>
      <c r="G4" s="1"/>
      <c r="H4" s="1"/>
      <c r="I4" s="1"/>
      <c r="J4" s="1"/>
      <c r="K4" s="1"/>
      <c r="L4" s="1"/>
      <c r="M4" s="1"/>
      <c r="N4" s="1"/>
      <c r="O4" s="1"/>
      <c r="P4" s="1" t="s">
        <v>1647</v>
      </c>
      <c r="Q4" s="1" t="s">
        <v>1647</v>
      </c>
      <c r="R4" s="1" t="s">
        <v>1647</v>
      </c>
      <c r="S4" s="1"/>
      <c r="T4" s="1"/>
      <c r="U4" s="1"/>
    </row>
    <row r="5" spans="1:21">
      <c r="A5" s="3" t="s">
        <v>15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566</v>
      </c>
      <c r="B6" s="4">
        <v>188</v>
      </c>
      <c r="C6" s="4" t="s">
        <v>6</v>
      </c>
      <c r="D6" s="4" t="s">
        <v>6</v>
      </c>
      <c r="E6" s="4" t="s">
        <v>6</v>
      </c>
      <c r="F6" s="4" t="s">
        <v>6</v>
      </c>
      <c r="G6" s="4" t="s">
        <v>6</v>
      </c>
      <c r="H6" s="4">
        <v>10</v>
      </c>
      <c r="I6" s="4" t="s">
        <v>6</v>
      </c>
      <c r="J6" s="4" t="s">
        <v>6</v>
      </c>
      <c r="K6" s="4">
        <v>4</v>
      </c>
      <c r="L6" s="4">
        <v>2</v>
      </c>
      <c r="M6" s="4" t="s">
        <v>6</v>
      </c>
      <c r="N6" s="4" t="s">
        <v>6</v>
      </c>
      <c r="O6" s="4" t="s">
        <v>6</v>
      </c>
      <c r="P6" s="4">
        <v>1</v>
      </c>
      <c r="Q6" s="4">
        <v>1</v>
      </c>
      <c r="R6" s="4">
        <v>1</v>
      </c>
      <c r="S6" s="4" t="s">
        <v>6</v>
      </c>
      <c r="T6" s="4" t="s">
        <v>6</v>
      </c>
      <c r="U6" s="4" t="s">
        <v>6</v>
      </c>
    </row>
    <row r="7" spans="1:21" ht="30">
      <c r="A7" s="2" t="s">
        <v>1568</v>
      </c>
      <c r="B7" s="6">
        <v>69789</v>
      </c>
      <c r="C7" s="4">
        <v>712</v>
      </c>
      <c r="D7" s="4">
        <v>269</v>
      </c>
      <c r="E7" s="4">
        <v>130</v>
      </c>
      <c r="F7" s="4">
        <v>528</v>
      </c>
      <c r="G7" s="4">
        <v>299</v>
      </c>
      <c r="H7" s="6">
        <v>3700</v>
      </c>
      <c r="I7" s="4">
        <v>425</v>
      </c>
      <c r="J7" s="4">
        <v>500</v>
      </c>
      <c r="K7" s="6">
        <v>1996</v>
      </c>
      <c r="L7" s="6">
        <v>1598</v>
      </c>
      <c r="M7" s="4">
        <v>260</v>
      </c>
      <c r="N7" s="4">
        <v>756</v>
      </c>
      <c r="O7" s="6">
        <v>1114</v>
      </c>
      <c r="P7" s="4" t="s">
        <v>6</v>
      </c>
      <c r="Q7" s="4" t="s">
        <v>6</v>
      </c>
      <c r="R7" s="4" t="s">
        <v>6</v>
      </c>
      <c r="S7" s="4" t="s">
        <v>6</v>
      </c>
      <c r="T7" s="4">
        <v>283</v>
      </c>
      <c r="U7" s="6">
        <v>1580</v>
      </c>
    </row>
    <row r="8" spans="1:21" ht="45">
      <c r="A8" s="2" t="s">
        <v>16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550</v>
      </c>
      <c r="T8" s="4" t="s">
        <v>6</v>
      </c>
      <c r="U8" s="4">
        <v>990</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7109375" bestFit="1" customWidth="1"/>
    <col min="4" max="4" width="34" bestFit="1" customWidth="1"/>
  </cols>
  <sheetData>
    <row r="1" spans="1:4">
      <c r="A1" s="8" t="s">
        <v>1655</v>
      </c>
      <c r="B1" s="8" t="s">
        <v>2</v>
      </c>
      <c r="C1" s="8" t="s">
        <v>35</v>
      </c>
      <c r="D1" s="1" t="s">
        <v>75</v>
      </c>
    </row>
    <row r="2" spans="1:4">
      <c r="A2" s="8"/>
      <c r="B2" s="8"/>
      <c r="C2" s="8"/>
      <c r="D2" s="1" t="s">
        <v>1656</v>
      </c>
    </row>
    <row r="3" spans="1:4" ht="30">
      <c r="A3" s="3" t="s">
        <v>1657</v>
      </c>
      <c r="B3" s="4" t="s">
        <v>6</v>
      </c>
      <c r="C3" s="4" t="s">
        <v>6</v>
      </c>
      <c r="D3" s="4" t="s">
        <v>6</v>
      </c>
    </row>
    <row r="4" spans="1:4">
      <c r="A4" s="2" t="s">
        <v>334</v>
      </c>
      <c r="B4" s="9">
        <v>194404000</v>
      </c>
      <c r="C4" s="9">
        <v>178993000</v>
      </c>
      <c r="D4" s="4" t="s">
        <v>6</v>
      </c>
    </row>
    <row r="5" spans="1:4">
      <c r="A5" s="2" t="s">
        <v>335</v>
      </c>
      <c r="B5" s="6">
        <v>1806546000</v>
      </c>
      <c r="C5" s="6">
        <v>1608825000</v>
      </c>
      <c r="D5" s="4" t="s">
        <v>6</v>
      </c>
    </row>
    <row r="6" spans="1:4">
      <c r="A6" s="2" t="s">
        <v>336</v>
      </c>
      <c r="B6" s="6">
        <v>393562000</v>
      </c>
      <c r="C6" s="6">
        <v>305838000</v>
      </c>
      <c r="D6" s="4" t="s">
        <v>6</v>
      </c>
    </row>
    <row r="7" spans="1:4">
      <c r="A7" s="2" t="s">
        <v>337</v>
      </c>
      <c r="B7" s="6">
        <v>65086000</v>
      </c>
      <c r="C7" s="6">
        <v>54354000</v>
      </c>
      <c r="D7" s="4" t="s">
        <v>6</v>
      </c>
    </row>
    <row r="8" spans="1:4">
      <c r="A8" s="2" t="s">
        <v>338</v>
      </c>
      <c r="B8" s="6">
        <v>29521000</v>
      </c>
      <c r="C8" s="6">
        <v>29295000</v>
      </c>
      <c r="D8" s="4" t="s">
        <v>6</v>
      </c>
    </row>
    <row r="9" spans="1:4">
      <c r="A9" s="2" t="s">
        <v>339</v>
      </c>
      <c r="B9" s="6">
        <v>2489119000</v>
      </c>
      <c r="C9" s="6">
        <v>2177305000</v>
      </c>
      <c r="D9" s="4" t="s">
        <v>6</v>
      </c>
    </row>
    <row r="10" spans="1:4">
      <c r="A10" s="2" t="s">
        <v>340</v>
      </c>
      <c r="B10" s="6">
        <v>-734067000</v>
      </c>
      <c r="C10" s="6">
        <v>-659169000</v>
      </c>
      <c r="D10" s="4" t="s">
        <v>6</v>
      </c>
    </row>
    <row r="11" spans="1:4">
      <c r="A11" s="2" t="s">
        <v>37</v>
      </c>
      <c r="B11" s="6">
        <v>1755052000</v>
      </c>
      <c r="C11" s="6">
        <v>1518136000</v>
      </c>
      <c r="D11" s="4" t="s">
        <v>6</v>
      </c>
    </row>
    <row r="12" spans="1:4">
      <c r="A12" s="2" t="s">
        <v>1658</v>
      </c>
      <c r="B12" s="4" t="s">
        <v>6</v>
      </c>
      <c r="C12" s="4" t="s">
        <v>6</v>
      </c>
      <c r="D12" s="9">
        <v>1400000</v>
      </c>
    </row>
    <row r="13" spans="1:4" ht="30">
      <c r="A13" s="2" t="s">
        <v>1568</v>
      </c>
      <c r="B13" s="6">
        <v>69789</v>
      </c>
      <c r="C13" s="4" t="s">
        <v>6</v>
      </c>
      <c r="D13" s="4">
        <v>4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659</v>
      </c>
      <c r="B1" s="1" t="s">
        <v>1</v>
      </c>
    </row>
    <row r="2" spans="1:2">
      <c r="A2" s="8"/>
      <c r="B2" s="1" t="s">
        <v>2</v>
      </c>
    </row>
    <row r="3" spans="1:2">
      <c r="A3" s="2" t="s">
        <v>1660</v>
      </c>
      <c r="B3" s="4" t="s">
        <v>6</v>
      </c>
    </row>
    <row r="4" spans="1:2" ht="30">
      <c r="A4" s="3" t="s">
        <v>1661</v>
      </c>
      <c r="B4" s="4" t="s">
        <v>6</v>
      </c>
    </row>
    <row r="5" spans="1:2" ht="30">
      <c r="A5" s="2" t="s">
        <v>1662</v>
      </c>
      <c r="B5" s="171">
        <v>1</v>
      </c>
    </row>
    <row r="6" spans="1:2" ht="30">
      <c r="A6" s="2" t="s">
        <v>1663</v>
      </c>
      <c r="B6" s="4" t="s">
        <v>6</v>
      </c>
    </row>
    <row r="7" spans="1:2" ht="30">
      <c r="A7" s="3" t="s">
        <v>1661</v>
      </c>
      <c r="B7" s="4" t="s">
        <v>6</v>
      </c>
    </row>
    <row r="8" spans="1:2" ht="30">
      <c r="A8" s="2" t="s">
        <v>1662</v>
      </c>
      <c r="B8" s="171">
        <v>0.9</v>
      </c>
    </row>
    <row r="9" spans="1:2" ht="30">
      <c r="A9" s="2" t="s">
        <v>1664</v>
      </c>
      <c r="B9" s="4" t="s">
        <v>6</v>
      </c>
    </row>
    <row r="10" spans="1:2" ht="30">
      <c r="A10" s="3" t="s">
        <v>1661</v>
      </c>
      <c r="B10" s="4" t="s">
        <v>6</v>
      </c>
    </row>
    <row r="11" spans="1:2" ht="30">
      <c r="A11" s="2" t="s">
        <v>1662</v>
      </c>
      <c r="B11" s="171">
        <v>0.65</v>
      </c>
    </row>
    <row r="12" spans="1:2">
      <c r="A12" s="2" t="s">
        <v>1665</v>
      </c>
      <c r="B12" s="4" t="s">
        <v>6</v>
      </c>
    </row>
    <row r="13" spans="1:2" ht="30">
      <c r="A13" s="3" t="s">
        <v>1661</v>
      </c>
      <c r="B13" s="4" t="s">
        <v>6</v>
      </c>
    </row>
    <row r="14" spans="1:2" ht="30">
      <c r="A14" s="2" t="s">
        <v>1662</v>
      </c>
      <c r="B14" s="171">
        <v>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66</v>
      </c>
      <c r="B1" s="8" t="s">
        <v>1</v>
      </c>
      <c r="C1" s="8"/>
    </row>
    <row r="2" spans="1:3" ht="30">
      <c r="A2" s="1" t="s">
        <v>34</v>
      </c>
      <c r="B2" s="1" t="s">
        <v>2</v>
      </c>
      <c r="C2" s="1" t="s">
        <v>35</v>
      </c>
    </row>
    <row r="3" spans="1:3">
      <c r="A3" s="2" t="s">
        <v>1667</v>
      </c>
      <c r="B3" s="4" t="s">
        <v>6</v>
      </c>
      <c r="C3" s="4" t="s">
        <v>6</v>
      </c>
    </row>
    <row r="4" spans="1:3" ht="30">
      <c r="A4" s="3" t="s">
        <v>1661</v>
      </c>
      <c r="B4" s="4" t="s">
        <v>6</v>
      </c>
      <c r="C4" s="4" t="s">
        <v>6</v>
      </c>
    </row>
    <row r="5" spans="1:3">
      <c r="A5" s="2" t="s">
        <v>361</v>
      </c>
      <c r="B5" s="9">
        <v>94409</v>
      </c>
      <c r="C5" s="9">
        <v>81682</v>
      </c>
    </row>
    <row r="6" spans="1:3">
      <c r="A6" s="2" t="s">
        <v>362</v>
      </c>
      <c r="B6" s="6">
        <v>34007</v>
      </c>
      <c r="C6" s="6">
        <v>26406</v>
      </c>
    </row>
    <row r="7" spans="1:3" ht="30">
      <c r="A7" s="2" t="s">
        <v>363</v>
      </c>
      <c r="B7" s="6">
        <v>-7930</v>
      </c>
      <c r="C7" s="6">
        <v>-5662</v>
      </c>
    </row>
    <row r="8" spans="1:3" ht="30">
      <c r="A8" s="2" t="s">
        <v>366</v>
      </c>
      <c r="B8" s="6">
        <v>-9976</v>
      </c>
      <c r="C8" s="6">
        <v>-8017</v>
      </c>
    </row>
    <row r="9" spans="1:3">
      <c r="A9" s="2" t="s">
        <v>369</v>
      </c>
      <c r="B9" s="6">
        <v>16101</v>
      </c>
      <c r="C9" s="6">
        <v>12727</v>
      </c>
    </row>
    <row r="10" spans="1:3">
      <c r="A10" s="2" t="s">
        <v>370</v>
      </c>
      <c r="B10" s="9">
        <v>110510</v>
      </c>
      <c r="C10" s="9">
        <v>9440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668</v>
      </c>
      <c r="B1" s="8" t="s">
        <v>1</v>
      </c>
      <c r="C1" s="8"/>
      <c r="D1" s="8"/>
    </row>
    <row r="2" spans="1:4">
      <c r="A2" s="8"/>
      <c r="B2" s="1" t="s">
        <v>2</v>
      </c>
      <c r="C2" s="1" t="s">
        <v>35</v>
      </c>
      <c r="D2" s="1" t="s">
        <v>75</v>
      </c>
    </row>
    <row r="3" spans="1:4" ht="30">
      <c r="A3" s="3" t="s">
        <v>1661</v>
      </c>
      <c r="B3" s="4" t="s">
        <v>6</v>
      </c>
      <c r="C3" s="4" t="s">
        <v>6</v>
      </c>
      <c r="D3" s="4" t="s">
        <v>6</v>
      </c>
    </row>
    <row r="4" spans="1:4" ht="45">
      <c r="A4" s="2" t="s">
        <v>1669</v>
      </c>
      <c r="B4" s="9">
        <v>34000000</v>
      </c>
      <c r="C4" s="9">
        <v>26400000</v>
      </c>
      <c r="D4" s="4" t="s">
        <v>6</v>
      </c>
    </row>
    <row r="5" spans="1:4">
      <c r="A5" s="2" t="s">
        <v>40</v>
      </c>
      <c r="B5" s="6">
        <v>164685000</v>
      </c>
      <c r="C5" s="6">
        <v>139850000</v>
      </c>
      <c r="D5" s="4" t="s">
        <v>6</v>
      </c>
    </row>
    <row r="6" spans="1:4">
      <c r="A6" s="2" t="s">
        <v>44</v>
      </c>
      <c r="B6" s="6">
        <v>1311437000</v>
      </c>
      <c r="C6" s="6">
        <v>1423720000</v>
      </c>
      <c r="D6" s="4" t="s">
        <v>6</v>
      </c>
    </row>
    <row r="7" spans="1:4">
      <c r="A7" s="2" t="s">
        <v>1670</v>
      </c>
      <c r="B7" s="6">
        <v>10600000</v>
      </c>
      <c r="C7" s="6">
        <v>9400000</v>
      </c>
      <c r="D7" s="6">
        <v>8500000</v>
      </c>
    </row>
    <row r="8" spans="1:4">
      <c r="A8" s="2" t="s">
        <v>1671</v>
      </c>
      <c r="B8" s="4" t="s">
        <v>6</v>
      </c>
      <c r="C8" s="4" t="s">
        <v>6</v>
      </c>
      <c r="D8" s="4" t="s">
        <v>6</v>
      </c>
    </row>
    <row r="9" spans="1:4" ht="30">
      <c r="A9" s="3" t="s">
        <v>1661</v>
      </c>
      <c r="B9" s="4" t="s">
        <v>6</v>
      </c>
      <c r="C9" s="4" t="s">
        <v>6</v>
      </c>
      <c r="D9" s="4" t="s">
        <v>6</v>
      </c>
    </row>
    <row r="10" spans="1:4">
      <c r="A10" s="2" t="s">
        <v>44</v>
      </c>
      <c r="B10" s="6">
        <v>110510000</v>
      </c>
      <c r="C10" s="6">
        <v>94409000</v>
      </c>
      <c r="D10" s="4" t="s">
        <v>6</v>
      </c>
    </row>
    <row r="11" spans="1:4">
      <c r="A11" s="2" t="s">
        <v>1667</v>
      </c>
      <c r="B11" s="4" t="s">
        <v>6</v>
      </c>
      <c r="C11" s="4" t="s">
        <v>6</v>
      </c>
      <c r="D11" s="4" t="s">
        <v>6</v>
      </c>
    </row>
    <row r="12" spans="1:4" ht="30">
      <c r="A12" s="3" t="s">
        <v>1661</v>
      </c>
      <c r="B12" s="4" t="s">
        <v>6</v>
      </c>
      <c r="C12" s="4" t="s">
        <v>6</v>
      </c>
      <c r="D12" s="4" t="s">
        <v>6</v>
      </c>
    </row>
    <row r="13" spans="1:4">
      <c r="A13" s="2" t="s">
        <v>40</v>
      </c>
      <c r="B13" s="4" t="s">
        <v>6</v>
      </c>
      <c r="C13" s="6">
        <v>93834000</v>
      </c>
      <c r="D13" s="4" t="s">
        <v>6</v>
      </c>
    </row>
    <row r="14" spans="1:4" ht="30">
      <c r="A14" s="2" t="s">
        <v>1672</v>
      </c>
      <c r="B14" s="6">
        <v>700000</v>
      </c>
      <c r="C14" s="6">
        <v>600000</v>
      </c>
      <c r="D14" s="4" t="s">
        <v>6</v>
      </c>
    </row>
    <row r="15" spans="1:4" ht="45">
      <c r="A15" s="2" t="s">
        <v>1673</v>
      </c>
      <c r="B15" s="4" t="s">
        <v>6</v>
      </c>
      <c r="C15" s="4" t="s">
        <v>6</v>
      </c>
      <c r="D15" s="4" t="s">
        <v>6</v>
      </c>
    </row>
    <row r="16" spans="1:4" ht="30">
      <c r="A16" s="3" t="s">
        <v>1661</v>
      </c>
      <c r="B16" s="4" t="s">
        <v>6</v>
      </c>
      <c r="C16" s="4" t="s">
        <v>6</v>
      </c>
      <c r="D16" s="4" t="s">
        <v>6</v>
      </c>
    </row>
    <row r="17" spans="1:4">
      <c r="A17" s="2" t="s">
        <v>44</v>
      </c>
      <c r="B17" s="6">
        <v>110510000</v>
      </c>
      <c r="C17" s="6">
        <v>94409000</v>
      </c>
      <c r="D17" s="4" t="s">
        <v>6</v>
      </c>
    </row>
    <row r="18" spans="1:4" ht="45">
      <c r="A18" s="2" t="s">
        <v>1674</v>
      </c>
      <c r="B18" s="4" t="s">
        <v>6</v>
      </c>
      <c r="C18" s="4" t="s">
        <v>6</v>
      </c>
      <c r="D18" s="4" t="s">
        <v>6</v>
      </c>
    </row>
    <row r="19" spans="1:4" ht="30">
      <c r="A19" s="3" t="s">
        <v>1661</v>
      </c>
      <c r="B19" s="4" t="s">
        <v>6</v>
      </c>
      <c r="C19" s="4" t="s">
        <v>6</v>
      </c>
      <c r="D19" s="4" t="s">
        <v>6</v>
      </c>
    </row>
    <row r="20" spans="1:4">
      <c r="A20" s="2" t="s">
        <v>40</v>
      </c>
      <c r="B20" s="9">
        <v>109821000</v>
      </c>
      <c r="C20" s="9">
        <v>93834000</v>
      </c>
      <c r="D2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75</v>
      </c>
      <c r="B1" s="8" t="s">
        <v>2</v>
      </c>
      <c r="C1" s="8" t="s">
        <v>35</v>
      </c>
    </row>
    <row r="2" spans="1:3" ht="30">
      <c r="A2" s="1" t="s">
        <v>34</v>
      </c>
      <c r="B2" s="8"/>
      <c r="C2" s="8"/>
    </row>
    <row r="3" spans="1:3" ht="30">
      <c r="A3" s="3" t="s">
        <v>1661</v>
      </c>
      <c r="B3" s="4" t="s">
        <v>6</v>
      </c>
      <c r="C3" s="4" t="s">
        <v>6</v>
      </c>
    </row>
    <row r="4" spans="1:3">
      <c r="A4" s="2" t="s">
        <v>378</v>
      </c>
      <c r="B4" s="9">
        <v>164685</v>
      </c>
      <c r="C4" s="9">
        <v>139850</v>
      </c>
    </row>
    <row r="5" spans="1:3">
      <c r="A5" s="2" t="s">
        <v>1667</v>
      </c>
      <c r="B5" s="4" t="s">
        <v>6</v>
      </c>
      <c r="C5" s="4" t="s">
        <v>6</v>
      </c>
    </row>
    <row r="6" spans="1:3" ht="30">
      <c r="A6" s="3" t="s">
        <v>1661</v>
      </c>
      <c r="B6" s="4" t="s">
        <v>6</v>
      </c>
      <c r="C6" s="4" t="s">
        <v>6</v>
      </c>
    </row>
    <row r="7" spans="1:3">
      <c r="A7" s="2" t="s">
        <v>378</v>
      </c>
      <c r="B7" s="4" t="s">
        <v>6</v>
      </c>
      <c r="C7" s="6">
        <v>93834</v>
      </c>
    </row>
    <row r="8" spans="1:3">
      <c r="A8" s="2" t="s">
        <v>1676</v>
      </c>
      <c r="B8" s="4" t="s">
        <v>6</v>
      </c>
      <c r="C8" s="4" t="s">
        <v>6</v>
      </c>
    </row>
    <row r="9" spans="1:3" ht="30">
      <c r="A9" s="3" t="s">
        <v>1661</v>
      </c>
      <c r="B9" s="4" t="s">
        <v>6</v>
      </c>
      <c r="C9" s="4" t="s">
        <v>6</v>
      </c>
    </row>
    <row r="10" spans="1:3">
      <c r="A10" s="2" t="s">
        <v>378</v>
      </c>
      <c r="B10" s="6">
        <v>29393</v>
      </c>
      <c r="C10" s="6">
        <v>24118</v>
      </c>
    </row>
    <row r="11" spans="1:3" ht="30">
      <c r="A11" s="2" t="s">
        <v>1677</v>
      </c>
      <c r="B11" s="4" t="s">
        <v>6</v>
      </c>
      <c r="C11" s="4" t="s">
        <v>6</v>
      </c>
    </row>
    <row r="12" spans="1:3" ht="30">
      <c r="A12" s="3" t="s">
        <v>1661</v>
      </c>
      <c r="B12" s="4" t="s">
        <v>6</v>
      </c>
      <c r="C12" s="4" t="s">
        <v>6</v>
      </c>
    </row>
    <row r="13" spans="1:3">
      <c r="A13" s="2" t="s">
        <v>378</v>
      </c>
      <c r="B13" s="6">
        <v>164685</v>
      </c>
      <c r="C13" s="6">
        <v>139850</v>
      </c>
    </row>
    <row r="14" spans="1:3" ht="60">
      <c r="A14" s="2" t="s">
        <v>1678</v>
      </c>
      <c r="B14" s="4" t="s">
        <v>6</v>
      </c>
      <c r="C14" s="4" t="s">
        <v>6</v>
      </c>
    </row>
    <row r="15" spans="1:3" ht="30">
      <c r="A15" s="3" t="s">
        <v>1661</v>
      </c>
      <c r="B15" s="4" t="s">
        <v>6</v>
      </c>
      <c r="C15" s="4" t="s">
        <v>6</v>
      </c>
    </row>
    <row r="16" spans="1:3">
      <c r="A16" s="2" t="s">
        <v>378</v>
      </c>
      <c r="B16" s="6">
        <v>25471</v>
      </c>
      <c r="C16" s="6">
        <v>21898</v>
      </c>
    </row>
    <row r="17" spans="1:3" ht="45">
      <c r="A17" s="2" t="s">
        <v>1674</v>
      </c>
      <c r="B17" s="4" t="s">
        <v>6</v>
      </c>
      <c r="C17" s="4" t="s">
        <v>6</v>
      </c>
    </row>
    <row r="18" spans="1:3" ht="30">
      <c r="A18" s="3" t="s">
        <v>1661</v>
      </c>
      <c r="B18" s="4" t="s">
        <v>6</v>
      </c>
      <c r="C18" s="4" t="s">
        <v>6</v>
      </c>
    </row>
    <row r="19" spans="1:3">
      <c r="A19" s="2" t="s">
        <v>378</v>
      </c>
      <c r="B19" s="9">
        <v>109821</v>
      </c>
      <c r="C19" s="9">
        <v>938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1"/>
    </row>
    <row r="2" spans="1:4" ht="30">
      <c r="A2" s="1" t="s">
        <v>34</v>
      </c>
      <c r="B2" s="1" t="s">
        <v>2</v>
      </c>
      <c r="C2" s="1" t="s">
        <v>35</v>
      </c>
      <c r="D2" s="1" t="s">
        <v>75</v>
      </c>
    </row>
    <row r="3" spans="1:4" ht="45">
      <c r="A3" s="2" t="s">
        <v>1680</v>
      </c>
      <c r="B3" s="4" t="s">
        <v>6</v>
      </c>
      <c r="C3" s="4" t="s">
        <v>6</v>
      </c>
      <c r="D3" s="4" t="s">
        <v>6</v>
      </c>
    </row>
    <row r="4" spans="1:4" ht="30">
      <c r="A4" s="3" t="s">
        <v>1661</v>
      </c>
      <c r="B4" s="4" t="s">
        <v>6</v>
      </c>
      <c r="C4" s="4" t="s">
        <v>6</v>
      </c>
      <c r="D4" s="4" t="s">
        <v>6</v>
      </c>
    </row>
    <row r="5" spans="1:4" ht="30">
      <c r="A5" s="2" t="s">
        <v>1672</v>
      </c>
      <c r="B5" s="9">
        <v>-793</v>
      </c>
      <c r="C5" s="9">
        <v>-697</v>
      </c>
      <c r="D5" s="9">
        <v>-635</v>
      </c>
    </row>
    <row r="6" spans="1:4">
      <c r="A6" s="2" t="s">
        <v>394</v>
      </c>
      <c r="B6" s="4">
        <v>421</v>
      </c>
      <c r="C6" s="4">
        <v>243</v>
      </c>
      <c r="D6" s="4" t="s">
        <v>6</v>
      </c>
    </row>
    <row r="7" spans="1:4">
      <c r="A7" s="2" t="s">
        <v>395</v>
      </c>
      <c r="B7" s="4">
        <v>-517</v>
      </c>
      <c r="C7" s="4">
        <v>-305</v>
      </c>
      <c r="D7" s="4" t="s">
        <v>6</v>
      </c>
    </row>
    <row r="8" spans="1:4" ht="30">
      <c r="A8" s="2" t="s">
        <v>1681</v>
      </c>
      <c r="B8" s="4">
        <v>-96</v>
      </c>
      <c r="C8" s="4">
        <v>-62</v>
      </c>
      <c r="D8" s="4" t="s">
        <v>6</v>
      </c>
    </row>
    <row r="9" spans="1:4" ht="30">
      <c r="A9" s="2" t="s">
        <v>1682</v>
      </c>
      <c r="B9" s="4" t="s">
        <v>6</v>
      </c>
      <c r="C9" s="4" t="s">
        <v>6</v>
      </c>
      <c r="D9" s="4" t="s">
        <v>6</v>
      </c>
    </row>
    <row r="10" spans="1:4" ht="30">
      <c r="A10" s="3" t="s">
        <v>1661</v>
      </c>
      <c r="B10" s="4" t="s">
        <v>6</v>
      </c>
      <c r="C10" s="4" t="s">
        <v>6</v>
      </c>
      <c r="D10" s="4" t="s">
        <v>6</v>
      </c>
    </row>
    <row r="11" spans="1:4">
      <c r="A11" s="2" t="s">
        <v>361</v>
      </c>
      <c r="B11" s="6">
        <v>22019</v>
      </c>
      <c r="C11" s="6">
        <v>13545</v>
      </c>
      <c r="D11" s="4" t="s">
        <v>6</v>
      </c>
    </row>
    <row r="12" spans="1:4">
      <c r="A12" s="2" t="s">
        <v>362</v>
      </c>
      <c r="B12" s="6">
        <v>7798</v>
      </c>
      <c r="C12" s="6">
        <v>7453</v>
      </c>
      <c r="D12" s="4" t="s">
        <v>6</v>
      </c>
    </row>
    <row r="13" spans="1:4">
      <c r="A13" s="2" t="s">
        <v>382</v>
      </c>
      <c r="B13" s="4">
        <v>852</v>
      </c>
      <c r="C13" s="6">
        <v>4171</v>
      </c>
      <c r="D13" s="4" t="s">
        <v>6</v>
      </c>
    </row>
    <row r="14" spans="1:4" ht="30">
      <c r="A14" s="2" t="s">
        <v>363</v>
      </c>
      <c r="B14" s="6">
        <v>3838</v>
      </c>
      <c r="C14" s="6">
        <v>2292</v>
      </c>
      <c r="D14" s="4" t="s">
        <v>6</v>
      </c>
    </row>
    <row r="15" spans="1:4" ht="30">
      <c r="A15" s="2" t="s">
        <v>385</v>
      </c>
      <c r="B15" s="6">
        <v>1256</v>
      </c>
      <c r="C15" s="4">
        <v>858</v>
      </c>
      <c r="D15" s="4" t="s">
        <v>6</v>
      </c>
    </row>
    <row r="16" spans="1:4">
      <c r="A16" s="2" t="s">
        <v>369</v>
      </c>
      <c r="B16" s="6">
        <v>3556</v>
      </c>
      <c r="C16" s="6">
        <v>8474</v>
      </c>
      <c r="D16" s="4" t="s">
        <v>6</v>
      </c>
    </row>
    <row r="17" spans="1:4">
      <c r="A17" s="2" t="s">
        <v>370</v>
      </c>
      <c r="B17" s="9">
        <v>25575</v>
      </c>
      <c r="C17" s="9">
        <v>22019</v>
      </c>
      <c r="D17"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83</v>
      </c>
      <c r="B1" s="8" t="s">
        <v>1</v>
      </c>
      <c r="C1" s="8"/>
    </row>
    <row r="2" spans="1:3" ht="30">
      <c r="A2" s="1" t="s">
        <v>34</v>
      </c>
      <c r="B2" s="1" t="s">
        <v>2</v>
      </c>
      <c r="C2" s="1" t="s">
        <v>35</v>
      </c>
    </row>
    <row r="3" spans="1:3" ht="30">
      <c r="A3" s="3" t="s">
        <v>1661</v>
      </c>
      <c r="B3" s="4" t="s">
        <v>6</v>
      </c>
      <c r="C3" s="4" t="s">
        <v>6</v>
      </c>
    </row>
    <row r="4" spans="1:3">
      <c r="A4" s="2" t="s">
        <v>40</v>
      </c>
      <c r="B4" s="9">
        <v>164685</v>
      </c>
      <c r="C4" s="9">
        <v>139850</v>
      </c>
    </row>
    <row r="5" spans="1:3" ht="45">
      <c r="A5" s="2" t="s">
        <v>1680</v>
      </c>
      <c r="B5" s="4" t="s">
        <v>6</v>
      </c>
      <c r="C5" s="4" t="s">
        <v>6</v>
      </c>
    </row>
    <row r="6" spans="1:3" ht="30">
      <c r="A6" s="3" t="s">
        <v>1684</v>
      </c>
      <c r="B6" s="4" t="s">
        <v>6</v>
      </c>
      <c r="C6" s="4" t="s">
        <v>6</v>
      </c>
    </row>
    <row r="7" spans="1:3">
      <c r="A7" s="2" t="s">
        <v>361</v>
      </c>
      <c r="B7" s="4">
        <v>697</v>
      </c>
      <c r="C7" s="4">
        <v>635</v>
      </c>
    </row>
    <row r="8" spans="1:3">
      <c r="A8" s="2" t="s">
        <v>394</v>
      </c>
      <c r="B8" s="4">
        <v>421</v>
      </c>
      <c r="C8" s="4">
        <v>243</v>
      </c>
    </row>
    <row r="9" spans="1:3">
      <c r="A9" s="2" t="s">
        <v>395</v>
      </c>
      <c r="B9" s="4">
        <v>-517</v>
      </c>
      <c r="C9" s="4">
        <v>-305</v>
      </c>
    </row>
    <row r="10" spans="1:3">
      <c r="A10" s="2" t="s">
        <v>369</v>
      </c>
      <c r="B10" s="4">
        <v>-96</v>
      </c>
      <c r="C10" s="4">
        <v>-62</v>
      </c>
    </row>
    <row r="11" spans="1:3">
      <c r="A11" s="2" t="s">
        <v>370</v>
      </c>
      <c r="B11" s="9">
        <v>793</v>
      </c>
      <c r="C11" s="9">
        <v>6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8" width="36.5703125" bestFit="1" customWidth="1"/>
    <col min="9" max="10" width="34.28515625" bestFit="1" customWidth="1"/>
    <col min="11" max="11" width="26.5703125" bestFit="1" customWidth="1"/>
    <col min="12" max="12" width="19.5703125" bestFit="1" customWidth="1"/>
    <col min="13" max="13" width="14.7109375" bestFit="1" customWidth="1"/>
  </cols>
  <sheetData>
    <row r="1" spans="1:13">
      <c r="A1" s="8" t="s">
        <v>1685</v>
      </c>
      <c r="B1" s="8" t="s">
        <v>2</v>
      </c>
      <c r="C1" s="8" t="s">
        <v>35</v>
      </c>
      <c r="D1" s="1" t="s">
        <v>2</v>
      </c>
      <c r="E1" s="1" t="s">
        <v>35</v>
      </c>
      <c r="F1" s="1" t="s">
        <v>75</v>
      </c>
      <c r="G1" s="1" t="s">
        <v>2</v>
      </c>
      <c r="H1" s="1" t="s">
        <v>35</v>
      </c>
      <c r="I1" s="1" t="s">
        <v>2</v>
      </c>
      <c r="J1" s="1" t="s">
        <v>35</v>
      </c>
      <c r="K1" s="1" t="s">
        <v>2</v>
      </c>
      <c r="L1" s="1" t="s">
        <v>2</v>
      </c>
      <c r="M1" s="1" t="s">
        <v>2</v>
      </c>
    </row>
    <row r="2" spans="1:13" ht="45">
      <c r="A2" s="8"/>
      <c r="B2" s="8"/>
      <c r="C2" s="8"/>
      <c r="D2" s="1" t="s">
        <v>1680</v>
      </c>
      <c r="E2" s="1" t="s">
        <v>1680</v>
      </c>
      <c r="F2" s="1" t="s">
        <v>1680</v>
      </c>
      <c r="G2" s="1" t="s">
        <v>1686</v>
      </c>
      <c r="H2" s="1" t="s">
        <v>1686</v>
      </c>
      <c r="I2" s="1" t="s">
        <v>1667</v>
      </c>
      <c r="J2" s="1" t="s">
        <v>1667</v>
      </c>
      <c r="K2" s="1" t="s">
        <v>1688</v>
      </c>
      <c r="L2" s="1" t="s">
        <v>1689</v>
      </c>
      <c r="M2" s="1" t="s">
        <v>1690</v>
      </c>
    </row>
    <row r="3" spans="1:13">
      <c r="A3" s="8"/>
      <c r="B3" s="8"/>
      <c r="C3" s="8"/>
      <c r="D3" s="1"/>
      <c r="E3" s="1"/>
      <c r="F3" s="1"/>
      <c r="G3" s="1" t="s">
        <v>1687</v>
      </c>
      <c r="H3" s="1" t="s">
        <v>1687</v>
      </c>
      <c r="I3" s="1" t="s">
        <v>1687</v>
      </c>
      <c r="J3" s="1" t="s">
        <v>1687</v>
      </c>
      <c r="K3" s="1" t="s">
        <v>1687</v>
      </c>
      <c r="L3" s="1" t="s">
        <v>1687</v>
      </c>
      <c r="M3" s="1" t="s">
        <v>1687</v>
      </c>
    </row>
    <row r="4" spans="1:13" ht="30">
      <c r="A4" s="3" t="s">
        <v>1661</v>
      </c>
      <c r="B4" s="4" t="s">
        <v>6</v>
      </c>
      <c r="C4" s="4" t="s">
        <v>6</v>
      </c>
      <c r="D4" s="4" t="s">
        <v>6</v>
      </c>
      <c r="E4" s="4" t="s">
        <v>6</v>
      </c>
      <c r="F4" s="4" t="s">
        <v>6</v>
      </c>
      <c r="G4" s="4" t="s">
        <v>6</v>
      </c>
      <c r="H4" s="4" t="s">
        <v>6</v>
      </c>
      <c r="I4" s="4" t="s">
        <v>6</v>
      </c>
      <c r="J4" s="4" t="s">
        <v>6</v>
      </c>
      <c r="K4" s="4" t="s">
        <v>6</v>
      </c>
      <c r="L4" s="4" t="s">
        <v>6</v>
      </c>
      <c r="M4" s="4" t="s">
        <v>6</v>
      </c>
    </row>
    <row r="5" spans="1:13" ht="30">
      <c r="A5" s="2" t="s">
        <v>1691</v>
      </c>
      <c r="B5" s="9">
        <v>4000000</v>
      </c>
      <c r="C5" s="4" t="s">
        <v>6</v>
      </c>
      <c r="D5" s="4" t="s">
        <v>6</v>
      </c>
      <c r="E5" s="4" t="s">
        <v>6</v>
      </c>
      <c r="F5" s="4" t="s">
        <v>6</v>
      </c>
      <c r="G5" s="4" t="s">
        <v>6</v>
      </c>
      <c r="H5" s="4" t="s">
        <v>6</v>
      </c>
      <c r="I5" s="4" t="s">
        <v>6</v>
      </c>
      <c r="J5" s="4" t="s">
        <v>6</v>
      </c>
      <c r="K5" s="4" t="s">
        <v>6</v>
      </c>
      <c r="L5" s="4" t="s">
        <v>6</v>
      </c>
      <c r="M5" s="4" t="s">
        <v>6</v>
      </c>
    </row>
    <row r="6" spans="1:13">
      <c r="A6" s="2" t="s">
        <v>40</v>
      </c>
      <c r="B6" s="6">
        <v>164685000</v>
      </c>
      <c r="C6" s="6">
        <v>139850000</v>
      </c>
      <c r="D6" s="4" t="s">
        <v>6</v>
      </c>
      <c r="E6" s="4" t="s">
        <v>6</v>
      </c>
      <c r="F6" s="4" t="s">
        <v>6</v>
      </c>
      <c r="G6" s="4" t="s">
        <v>6</v>
      </c>
      <c r="H6" s="4" t="s">
        <v>6</v>
      </c>
      <c r="I6" s="4" t="s">
        <v>6</v>
      </c>
      <c r="J6" s="6">
        <v>93834000</v>
      </c>
      <c r="K6" s="4" t="s">
        <v>6</v>
      </c>
      <c r="L6" s="4" t="s">
        <v>6</v>
      </c>
      <c r="M6" s="4" t="s">
        <v>6</v>
      </c>
    </row>
    <row r="7" spans="1:13" ht="30">
      <c r="A7" s="2" t="s">
        <v>1672</v>
      </c>
      <c r="B7" s="4" t="s">
        <v>6</v>
      </c>
      <c r="C7" s="4" t="s">
        <v>6</v>
      </c>
      <c r="D7" s="6">
        <v>793000</v>
      </c>
      <c r="E7" s="6">
        <v>697000</v>
      </c>
      <c r="F7" s="6">
        <v>635000</v>
      </c>
      <c r="G7" s="6">
        <v>-100000</v>
      </c>
      <c r="H7" s="6">
        <v>-100000</v>
      </c>
      <c r="I7" s="6">
        <v>-700000</v>
      </c>
      <c r="J7" s="6">
        <v>-600000</v>
      </c>
      <c r="K7" s="4" t="s">
        <v>6</v>
      </c>
      <c r="L7" s="4" t="s">
        <v>6</v>
      </c>
      <c r="M7" s="4" t="s">
        <v>6</v>
      </c>
    </row>
    <row r="8" spans="1:13" ht="30">
      <c r="A8" s="2" t="s">
        <v>1692</v>
      </c>
      <c r="B8" s="4" t="s">
        <v>6</v>
      </c>
      <c r="C8" s="4" t="s">
        <v>6</v>
      </c>
      <c r="D8" s="4" t="s">
        <v>6</v>
      </c>
      <c r="E8" s="4" t="s">
        <v>6</v>
      </c>
      <c r="F8" s="4" t="s">
        <v>6</v>
      </c>
      <c r="G8" s="171">
        <v>8.8999999999999996E-2</v>
      </c>
      <c r="H8" s="171">
        <v>8.5999999999999993E-2</v>
      </c>
      <c r="I8" s="171">
        <v>0.107</v>
      </c>
      <c r="J8" s="171">
        <v>0.11</v>
      </c>
      <c r="K8" s="4" t="s">
        <v>6</v>
      </c>
      <c r="L8" s="4" t="s">
        <v>6</v>
      </c>
      <c r="M8" s="4" t="s">
        <v>6</v>
      </c>
    </row>
    <row r="9" spans="1:13" ht="30">
      <c r="A9" s="2" t="s">
        <v>1693</v>
      </c>
      <c r="B9" s="4" t="s">
        <v>6</v>
      </c>
      <c r="C9" s="4" t="s">
        <v>6</v>
      </c>
      <c r="D9" s="4" t="s">
        <v>6</v>
      </c>
      <c r="E9" s="4" t="s">
        <v>6</v>
      </c>
      <c r="F9" s="4" t="s">
        <v>6</v>
      </c>
      <c r="G9" s="4" t="s">
        <v>1694</v>
      </c>
      <c r="H9" s="4" t="s">
        <v>1695</v>
      </c>
      <c r="I9" s="4" t="s">
        <v>1696</v>
      </c>
      <c r="J9" s="4" t="s">
        <v>1697</v>
      </c>
      <c r="K9" s="4" t="s">
        <v>6</v>
      </c>
      <c r="L9" s="4" t="s">
        <v>6</v>
      </c>
      <c r="M9" s="4" t="s">
        <v>6</v>
      </c>
    </row>
    <row r="10" spans="1:13" ht="30">
      <c r="A10" s="2" t="s">
        <v>1698</v>
      </c>
      <c r="B10" s="6">
        <v>6900000</v>
      </c>
      <c r="C10" s="6">
        <v>4100000</v>
      </c>
      <c r="D10" s="4" t="s">
        <v>6</v>
      </c>
      <c r="E10" s="4" t="s">
        <v>6</v>
      </c>
      <c r="F10" s="4" t="s">
        <v>6</v>
      </c>
      <c r="G10" s="4" t="s">
        <v>6</v>
      </c>
      <c r="H10" s="4" t="s">
        <v>6</v>
      </c>
      <c r="I10" s="4" t="s">
        <v>6</v>
      </c>
      <c r="J10" s="4" t="s">
        <v>6</v>
      </c>
      <c r="K10" s="4" t="s">
        <v>6</v>
      </c>
      <c r="L10" s="4" t="s">
        <v>6</v>
      </c>
      <c r="M10" s="4" t="s">
        <v>6</v>
      </c>
    </row>
    <row r="11" spans="1:13" ht="30">
      <c r="A11" s="2" t="s">
        <v>1699</v>
      </c>
      <c r="B11" s="6">
        <v>700000</v>
      </c>
      <c r="C11" s="6">
        <v>500000</v>
      </c>
      <c r="D11" s="4" t="s">
        <v>6</v>
      </c>
      <c r="E11" s="4" t="s">
        <v>6</v>
      </c>
      <c r="F11" s="4" t="s">
        <v>6</v>
      </c>
      <c r="G11" s="4" t="s">
        <v>6</v>
      </c>
      <c r="H11" s="4" t="s">
        <v>6</v>
      </c>
      <c r="I11" s="4" t="s">
        <v>6</v>
      </c>
      <c r="J11" s="4" t="s">
        <v>6</v>
      </c>
      <c r="K11" s="4" t="s">
        <v>6</v>
      </c>
      <c r="L11" s="4" t="s">
        <v>6</v>
      </c>
      <c r="M11" s="4" t="s">
        <v>6</v>
      </c>
    </row>
    <row r="12" spans="1:13">
      <c r="A12" s="2" t="s">
        <v>1700</v>
      </c>
      <c r="B12" s="6">
        <v>5700000</v>
      </c>
      <c r="C12" s="6">
        <v>6100000</v>
      </c>
      <c r="D12" s="4" t="s">
        <v>6</v>
      </c>
      <c r="E12" s="4" t="s">
        <v>6</v>
      </c>
      <c r="F12" s="4" t="s">
        <v>6</v>
      </c>
      <c r="G12" s="4" t="s">
        <v>6</v>
      </c>
      <c r="H12" s="4" t="s">
        <v>6</v>
      </c>
      <c r="I12" s="4" t="s">
        <v>6</v>
      </c>
      <c r="J12" s="4" t="s">
        <v>6</v>
      </c>
      <c r="K12" s="4" t="s">
        <v>6</v>
      </c>
      <c r="L12" s="4" t="s">
        <v>6</v>
      </c>
      <c r="M12" s="4" t="s">
        <v>6</v>
      </c>
    </row>
    <row r="13" spans="1:13">
      <c r="A13" s="2" t="s">
        <v>1701</v>
      </c>
      <c r="B13" s="6">
        <v>2000000</v>
      </c>
      <c r="C13" s="6">
        <v>1700000</v>
      </c>
      <c r="D13" s="4" t="s">
        <v>6</v>
      </c>
      <c r="E13" s="4" t="s">
        <v>6</v>
      </c>
      <c r="F13" s="4" t="s">
        <v>6</v>
      </c>
      <c r="G13" s="4" t="s">
        <v>6</v>
      </c>
      <c r="H13" s="4" t="s">
        <v>6</v>
      </c>
      <c r="I13" s="4" t="s">
        <v>6</v>
      </c>
      <c r="J13" s="4" t="s">
        <v>6</v>
      </c>
      <c r="K13" s="4" t="s">
        <v>6</v>
      </c>
      <c r="L13" s="4" t="s">
        <v>6</v>
      </c>
      <c r="M13" s="4" t="s">
        <v>6</v>
      </c>
    </row>
    <row r="14" spans="1:13">
      <c r="A14" s="2" t="s">
        <v>1702</v>
      </c>
      <c r="B14" s="6">
        <v>3700000</v>
      </c>
      <c r="C14" s="6">
        <v>3700000</v>
      </c>
      <c r="D14" s="4" t="s">
        <v>6</v>
      </c>
      <c r="E14" s="4" t="s">
        <v>6</v>
      </c>
      <c r="F14" s="4" t="s">
        <v>6</v>
      </c>
      <c r="G14" s="4" t="s">
        <v>6</v>
      </c>
      <c r="H14" s="4" t="s">
        <v>6</v>
      </c>
      <c r="I14" s="4" t="s">
        <v>6</v>
      </c>
      <c r="J14" s="4" t="s">
        <v>6</v>
      </c>
      <c r="K14" s="4" t="s">
        <v>6</v>
      </c>
      <c r="L14" s="4" t="s">
        <v>6</v>
      </c>
      <c r="M14" s="4" t="s">
        <v>6</v>
      </c>
    </row>
    <row r="15" spans="1:13">
      <c r="A15" s="2" t="s">
        <v>1703</v>
      </c>
      <c r="B15" s="6">
        <v>2200000</v>
      </c>
      <c r="C15" s="4" t="s">
        <v>6</v>
      </c>
      <c r="D15" s="4" t="s">
        <v>6</v>
      </c>
      <c r="E15" s="4" t="s">
        <v>6</v>
      </c>
      <c r="F15" s="4" t="s">
        <v>6</v>
      </c>
      <c r="G15" s="4" t="s">
        <v>6</v>
      </c>
      <c r="H15" s="4" t="s">
        <v>6</v>
      </c>
      <c r="I15" s="4" t="s">
        <v>6</v>
      </c>
      <c r="J15" s="4" t="s">
        <v>6</v>
      </c>
      <c r="K15" s="4" t="s">
        <v>6</v>
      </c>
      <c r="L15" s="4" t="s">
        <v>6</v>
      </c>
      <c r="M15" s="4" t="s">
        <v>6</v>
      </c>
    </row>
    <row r="16" spans="1:13" ht="30">
      <c r="A16" s="2" t="s">
        <v>1704</v>
      </c>
      <c r="B16" s="4" t="s">
        <v>6</v>
      </c>
      <c r="C16" s="4" t="s">
        <v>6</v>
      </c>
      <c r="D16" s="4" t="s">
        <v>6</v>
      </c>
      <c r="E16" s="4" t="s">
        <v>6</v>
      </c>
      <c r="F16" s="4" t="s">
        <v>6</v>
      </c>
      <c r="G16" s="4" t="s">
        <v>6</v>
      </c>
      <c r="H16" s="4" t="s">
        <v>6</v>
      </c>
      <c r="I16" s="4" t="s">
        <v>6</v>
      </c>
      <c r="J16" s="4" t="s">
        <v>6</v>
      </c>
      <c r="K16" s="4" t="s">
        <v>6</v>
      </c>
      <c r="L16" s="171">
        <v>0.08</v>
      </c>
      <c r="M16" s="171">
        <v>7.9000000000000001E-2</v>
      </c>
    </row>
    <row r="17" spans="1:13" ht="30">
      <c r="A17" s="2" t="s">
        <v>1705</v>
      </c>
      <c r="B17" s="6">
        <v>4300000</v>
      </c>
      <c r="C17" s="6">
        <v>5000000</v>
      </c>
      <c r="D17" s="4" t="s">
        <v>6</v>
      </c>
      <c r="E17" s="4" t="s">
        <v>6</v>
      </c>
      <c r="F17" s="4" t="s">
        <v>6</v>
      </c>
      <c r="G17" s="4" t="s">
        <v>6</v>
      </c>
      <c r="H17" s="4" t="s">
        <v>6</v>
      </c>
      <c r="I17" s="4" t="s">
        <v>6</v>
      </c>
      <c r="J17" s="4" t="s">
        <v>6</v>
      </c>
      <c r="K17" s="4" t="s">
        <v>6</v>
      </c>
      <c r="L17" s="4" t="s">
        <v>6</v>
      </c>
      <c r="M17" s="4" t="s">
        <v>6</v>
      </c>
    </row>
    <row r="18" spans="1:13" ht="30">
      <c r="A18" s="2" t="s">
        <v>1706</v>
      </c>
      <c r="B18" s="4" t="s">
        <v>6</v>
      </c>
      <c r="C18" s="4" t="s">
        <v>6</v>
      </c>
      <c r="D18" s="4" t="s">
        <v>6</v>
      </c>
      <c r="E18" s="4" t="s">
        <v>6</v>
      </c>
      <c r="F18" s="4" t="s">
        <v>6</v>
      </c>
      <c r="G18" s="4" t="s">
        <v>6</v>
      </c>
      <c r="H18" s="4" t="s">
        <v>6</v>
      </c>
      <c r="I18" s="4" t="s">
        <v>6</v>
      </c>
      <c r="J18" s="4" t="s">
        <v>6</v>
      </c>
      <c r="K18" s="171">
        <v>4.75</v>
      </c>
      <c r="L18" s="4" t="s">
        <v>6</v>
      </c>
      <c r="M18" s="4" t="s">
        <v>6</v>
      </c>
    </row>
    <row r="19" spans="1:13">
      <c r="A19" s="2" t="s">
        <v>1707</v>
      </c>
      <c r="B19" s="9">
        <v>4600000</v>
      </c>
      <c r="C19" s="9">
        <v>3500000</v>
      </c>
      <c r="D19" s="4" t="s">
        <v>6</v>
      </c>
      <c r="E19" s="4" t="s">
        <v>6</v>
      </c>
      <c r="F19" s="4" t="s">
        <v>6</v>
      </c>
      <c r="G19" s="4" t="s">
        <v>6</v>
      </c>
      <c r="H19" s="4" t="s">
        <v>6</v>
      </c>
      <c r="I19" s="4" t="s">
        <v>6</v>
      </c>
      <c r="J19" s="4" t="s">
        <v>6</v>
      </c>
      <c r="K19" s="4" t="s">
        <v>6</v>
      </c>
      <c r="L19" s="4" t="s">
        <v>6</v>
      </c>
      <c r="M19" s="4" t="s">
        <v>6</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9" bestFit="1" customWidth="1"/>
    <col min="3" max="3" width="32.5703125" bestFit="1" customWidth="1"/>
    <col min="4" max="4" width="24.140625" bestFit="1" customWidth="1"/>
    <col min="5" max="5" width="24" bestFit="1" customWidth="1"/>
    <col min="6" max="7" width="36.5703125" bestFit="1" customWidth="1"/>
    <col min="8" max="8" width="23" bestFit="1" customWidth="1"/>
    <col min="9" max="9" width="32.28515625" bestFit="1" customWidth="1"/>
  </cols>
  <sheetData>
    <row r="1" spans="1:9" ht="15" customHeight="1">
      <c r="A1" s="1" t="s">
        <v>115</v>
      </c>
      <c r="B1" s="8" t="s">
        <v>116</v>
      </c>
      <c r="C1" s="8" t="s">
        <v>117</v>
      </c>
      <c r="D1" s="8" t="s">
        <v>118</v>
      </c>
      <c r="E1" s="8" t="s">
        <v>119</v>
      </c>
      <c r="F1" s="8" t="s">
        <v>120</v>
      </c>
      <c r="G1" s="8" t="s">
        <v>121</v>
      </c>
      <c r="H1" s="8" t="s">
        <v>122</v>
      </c>
      <c r="I1" s="8" t="s">
        <v>123</v>
      </c>
    </row>
    <row r="2" spans="1:9" ht="30">
      <c r="A2" s="1" t="s">
        <v>34</v>
      </c>
      <c r="B2" s="8"/>
      <c r="C2" s="8"/>
      <c r="D2" s="8"/>
      <c r="E2" s="8"/>
      <c r="F2" s="8"/>
      <c r="G2" s="8"/>
      <c r="H2" s="8"/>
      <c r="I2" s="8"/>
    </row>
    <row r="3" spans="1:9">
      <c r="A3" s="2" t="s">
        <v>124</v>
      </c>
      <c r="B3" s="4" t="s">
        <v>6</v>
      </c>
      <c r="C3" s="9">
        <v>0</v>
      </c>
      <c r="D3" s="9">
        <v>199</v>
      </c>
      <c r="E3" s="9">
        <v>431749</v>
      </c>
      <c r="F3" s="9">
        <v>-2226</v>
      </c>
      <c r="G3" s="9">
        <v>-549625</v>
      </c>
      <c r="H3" s="9">
        <v>-12481</v>
      </c>
      <c r="I3" s="9">
        <v>-132384</v>
      </c>
    </row>
    <row r="4" spans="1:9" ht="30">
      <c r="A4" s="3" t="s">
        <v>125</v>
      </c>
      <c r="B4" s="4" t="s">
        <v>6</v>
      </c>
      <c r="C4" s="4" t="s">
        <v>6</v>
      </c>
      <c r="D4" s="4" t="s">
        <v>6</v>
      </c>
      <c r="E4" s="4" t="s">
        <v>6</v>
      </c>
      <c r="F4" s="4" t="s">
        <v>6</v>
      </c>
      <c r="G4" s="4" t="s">
        <v>6</v>
      </c>
      <c r="H4" s="4" t="s">
        <v>6</v>
      </c>
      <c r="I4" s="4" t="s">
        <v>6</v>
      </c>
    </row>
    <row r="5" spans="1:9" ht="30">
      <c r="A5" s="2" t="s">
        <v>126</v>
      </c>
      <c r="B5" s="4" t="s">
        <v>6</v>
      </c>
      <c r="C5" s="4">
        <v>0</v>
      </c>
      <c r="D5" s="4">
        <v>0</v>
      </c>
      <c r="E5" s="4">
        <v>841</v>
      </c>
      <c r="F5" s="4">
        <v>0</v>
      </c>
      <c r="G5" s="4">
        <v>0</v>
      </c>
      <c r="H5" s="4">
        <v>0</v>
      </c>
      <c r="I5" s="4">
        <v>841</v>
      </c>
    </row>
    <row r="6" spans="1:9" ht="30">
      <c r="A6" s="2" t="s">
        <v>127</v>
      </c>
      <c r="B6" s="4" t="s">
        <v>6</v>
      </c>
      <c r="C6" s="4">
        <v>0</v>
      </c>
      <c r="D6" s="4">
        <v>19</v>
      </c>
      <c r="E6" s="6">
        <v>58347</v>
      </c>
      <c r="F6" s="4">
        <v>0</v>
      </c>
      <c r="G6" s="4">
        <v>0</v>
      </c>
      <c r="H6" s="4">
        <v>0</v>
      </c>
      <c r="I6" s="6">
        <v>58366</v>
      </c>
    </row>
    <row r="7" spans="1:9">
      <c r="A7" s="2" t="s">
        <v>128</v>
      </c>
      <c r="B7" s="4" t="s">
        <v>6</v>
      </c>
      <c r="C7" s="4">
        <v>0</v>
      </c>
      <c r="D7" s="4">
        <v>0</v>
      </c>
      <c r="E7" s="4">
        <v>0</v>
      </c>
      <c r="F7" s="4">
        <v>0</v>
      </c>
      <c r="G7" s="4">
        <v>0</v>
      </c>
      <c r="H7" s="6">
        <v>45548</v>
      </c>
      <c r="I7" s="6">
        <v>45548</v>
      </c>
    </row>
    <row r="8" spans="1:9" ht="30">
      <c r="A8" s="2" t="s">
        <v>129</v>
      </c>
      <c r="B8" s="4" t="s">
        <v>6</v>
      </c>
      <c r="C8" s="4">
        <v>0</v>
      </c>
      <c r="D8" s="4">
        <v>0</v>
      </c>
      <c r="E8" s="6">
        <v>1462</v>
      </c>
      <c r="F8" s="4">
        <v>0</v>
      </c>
      <c r="G8" s="4">
        <v>79</v>
      </c>
      <c r="H8" s="4">
        <v>0</v>
      </c>
      <c r="I8" s="6">
        <v>1541</v>
      </c>
    </row>
    <row r="9" spans="1:9">
      <c r="A9" s="2" t="s">
        <v>99</v>
      </c>
      <c r="B9" s="4">
        <v>-535</v>
      </c>
      <c r="C9" s="4">
        <v>0</v>
      </c>
      <c r="D9" s="4">
        <v>0</v>
      </c>
      <c r="E9" s="4">
        <v>0</v>
      </c>
      <c r="F9" s="4">
        <v>0</v>
      </c>
      <c r="G9" s="4">
        <v>136</v>
      </c>
      <c r="H9" s="4">
        <v>-671</v>
      </c>
      <c r="I9" s="4">
        <v>-535</v>
      </c>
    </row>
    <row r="10" spans="1:9" ht="30">
      <c r="A10" s="2" t="s">
        <v>111</v>
      </c>
      <c r="B10" s="6">
        <v>1048</v>
      </c>
      <c r="C10" s="4">
        <v>0</v>
      </c>
      <c r="D10" s="4">
        <v>0</v>
      </c>
      <c r="E10" s="4">
        <v>0</v>
      </c>
      <c r="F10" s="4">
        <v>953</v>
      </c>
      <c r="G10" s="4">
        <v>0</v>
      </c>
      <c r="H10" s="4">
        <v>95</v>
      </c>
      <c r="I10" s="6">
        <v>1048</v>
      </c>
    </row>
    <row r="11" spans="1:9">
      <c r="A11" s="2" t="s">
        <v>130</v>
      </c>
      <c r="B11" s="6">
        <v>-15046</v>
      </c>
      <c r="C11" s="4">
        <v>0</v>
      </c>
      <c r="D11" s="4">
        <v>0</v>
      </c>
      <c r="E11" s="4">
        <v>0</v>
      </c>
      <c r="F11" s="4">
        <v>0</v>
      </c>
      <c r="G11" s="6">
        <v>68543</v>
      </c>
      <c r="H11" s="6">
        <v>6537</v>
      </c>
      <c r="I11" s="6">
        <v>-75080</v>
      </c>
    </row>
    <row r="12" spans="1:9">
      <c r="A12" s="2" t="s">
        <v>131</v>
      </c>
      <c r="B12" s="4" t="s">
        <v>6</v>
      </c>
      <c r="C12" s="4">
        <v>0</v>
      </c>
      <c r="D12" s="4">
        <v>218</v>
      </c>
      <c r="E12" s="6">
        <v>492399</v>
      </c>
      <c r="F12" s="6">
        <v>-1273</v>
      </c>
      <c r="G12" s="6">
        <v>-617953</v>
      </c>
      <c r="H12" s="6">
        <v>25954</v>
      </c>
      <c r="I12" s="6">
        <v>-100655</v>
      </c>
    </row>
    <row r="13" spans="1:9" ht="30">
      <c r="A13" s="3" t="s">
        <v>125</v>
      </c>
      <c r="B13" s="4" t="s">
        <v>6</v>
      </c>
      <c r="C13" s="4" t="s">
        <v>6</v>
      </c>
      <c r="D13" s="4" t="s">
        <v>6</v>
      </c>
      <c r="E13" s="4" t="s">
        <v>6</v>
      </c>
      <c r="F13" s="4" t="s">
        <v>6</v>
      </c>
      <c r="G13" s="4" t="s">
        <v>6</v>
      </c>
      <c r="H13" s="4" t="s">
        <v>6</v>
      </c>
      <c r="I13" s="4" t="s">
        <v>6</v>
      </c>
    </row>
    <row r="14" spans="1:9" ht="30">
      <c r="A14" s="2" t="s">
        <v>126</v>
      </c>
      <c r="B14" s="4" t="s">
        <v>6</v>
      </c>
      <c r="C14" s="4">
        <v>0</v>
      </c>
      <c r="D14" s="4">
        <v>0</v>
      </c>
      <c r="E14" s="4">
        <v>166</v>
      </c>
      <c r="F14" s="4">
        <v>0</v>
      </c>
      <c r="G14" s="4">
        <v>0</v>
      </c>
      <c r="H14" s="4">
        <v>0</v>
      </c>
      <c r="I14" s="4">
        <v>166</v>
      </c>
    </row>
    <row r="15" spans="1:9" ht="30">
      <c r="A15" s="2" t="s">
        <v>127</v>
      </c>
      <c r="B15" s="4" t="s">
        <v>6</v>
      </c>
      <c r="C15" s="4">
        <v>0</v>
      </c>
      <c r="D15" s="4">
        <v>80</v>
      </c>
      <c r="E15" s="6">
        <v>300554</v>
      </c>
      <c r="F15" s="4">
        <v>0</v>
      </c>
      <c r="G15" s="4">
        <v>0</v>
      </c>
      <c r="H15" s="4">
        <v>0</v>
      </c>
      <c r="I15" s="6">
        <v>300634</v>
      </c>
    </row>
    <row r="16" spans="1:9" ht="30">
      <c r="A16" s="2" t="s">
        <v>132</v>
      </c>
      <c r="B16" s="4" t="s">
        <v>6</v>
      </c>
      <c r="C16" s="4">
        <v>34</v>
      </c>
      <c r="D16" s="4">
        <v>0</v>
      </c>
      <c r="E16" s="6">
        <v>82166</v>
      </c>
      <c r="F16" s="4">
        <v>0</v>
      </c>
      <c r="G16" s="4">
        <v>0</v>
      </c>
      <c r="H16" s="4">
        <v>0</v>
      </c>
      <c r="I16" s="6">
        <v>82200</v>
      </c>
    </row>
    <row r="17" spans="1:9" ht="30">
      <c r="A17" s="2" t="s">
        <v>129</v>
      </c>
      <c r="B17" s="4" t="s">
        <v>6</v>
      </c>
      <c r="C17" s="4">
        <v>0</v>
      </c>
      <c r="D17" s="4">
        <v>0</v>
      </c>
      <c r="E17" s="6">
        <v>1335</v>
      </c>
      <c r="F17" s="4">
        <v>0</v>
      </c>
      <c r="G17" s="4">
        <v>90</v>
      </c>
      <c r="H17" s="4">
        <v>0</v>
      </c>
      <c r="I17" s="6">
        <v>1425</v>
      </c>
    </row>
    <row r="18" spans="1:9">
      <c r="A18" s="2" t="s">
        <v>99</v>
      </c>
      <c r="B18" s="6">
        <v>7995</v>
      </c>
      <c r="C18" s="4">
        <v>0</v>
      </c>
      <c r="D18" s="4">
        <v>0</v>
      </c>
      <c r="E18" s="4">
        <v>0</v>
      </c>
      <c r="F18" s="4">
        <v>0</v>
      </c>
      <c r="G18" s="6">
        <v>8313</v>
      </c>
      <c r="H18" s="4">
        <v>-318</v>
      </c>
      <c r="I18" s="6">
        <v>7995</v>
      </c>
    </row>
    <row r="19" spans="1:9" ht="30">
      <c r="A19" s="2" t="s">
        <v>111</v>
      </c>
      <c r="B19" s="4">
        <v>643</v>
      </c>
      <c r="C19" s="4">
        <v>0</v>
      </c>
      <c r="D19" s="4">
        <v>0</v>
      </c>
      <c r="E19" s="4">
        <v>0</v>
      </c>
      <c r="F19" s="4">
        <v>577</v>
      </c>
      <c r="G19" s="4">
        <v>0</v>
      </c>
      <c r="H19" s="4">
        <v>66</v>
      </c>
      <c r="I19" s="4">
        <v>643</v>
      </c>
    </row>
    <row r="20" spans="1:9">
      <c r="A20" s="2" t="s">
        <v>130</v>
      </c>
      <c r="B20" s="6">
        <v>-21093</v>
      </c>
      <c r="C20" s="4">
        <v>0</v>
      </c>
      <c r="D20" s="4">
        <v>0</v>
      </c>
      <c r="E20" s="4">
        <v>0</v>
      </c>
      <c r="F20" s="4">
        <v>0</v>
      </c>
      <c r="G20" s="6">
        <v>74184</v>
      </c>
      <c r="H20" s="6">
        <v>5234</v>
      </c>
      <c r="I20" s="6">
        <v>-79418</v>
      </c>
    </row>
    <row r="21" spans="1:9">
      <c r="A21" s="2" t="s">
        <v>133</v>
      </c>
      <c r="B21" s="6">
        <v>212990</v>
      </c>
      <c r="C21" s="4">
        <v>34</v>
      </c>
      <c r="D21" s="4">
        <v>298</v>
      </c>
      <c r="E21" s="6">
        <v>876620</v>
      </c>
      <c r="F21" s="4">
        <v>-696</v>
      </c>
      <c r="G21" s="6">
        <v>-683734</v>
      </c>
      <c r="H21" s="6">
        <v>20468</v>
      </c>
      <c r="I21" s="6">
        <v>212990</v>
      </c>
    </row>
    <row r="22" spans="1:9" ht="30">
      <c r="A22" s="3" t="s">
        <v>125</v>
      </c>
      <c r="B22" s="4" t="s">
        <v>6</v>
      </c>
      <c r="C22" s="4" t="s">
        <v>6</v>
      </c>
      <c r="D22" s="4" t="s">
        <v>6</v>
      </c>
      <c r="E22" s="4" t="s">
        <v>6</v>
      </c>
      <c r="F22" s="4" t="s">
        <v>6</v>
      </c>
      <c r="G22" s="4" t="s">
        <v>6</v>
      </c>
      <c r="H22" s="4" t="s">
        <v>6</v>
      </c>
      <c r="I22" s="4" t="s">
        <v>6</v>
      </c>
    </row>
    <row r="23" spans="1:9" ht="30">
      <c r="A23" s="2" t="s">
        <v>126</v>
      </c>
      <c r="B23" s="4" t="s">
        <v>6</v>
      </c>
      <c r="C23" s="4">
        <v>0</v>
      </c>
      <c r="D23" s="4">
        <v>0</v>
      </c>
      <c r="E23" s="4">
        <v>201</v>
      </c>
      <c r="F23" s="4">
        <v>0</v>
      </c>
      <c r="G23" s="4">
        <v>0</v>
      </c>
      <c r="H23" s="4">
        <v>0</v>
      </c>
      <c r="I23" s="4">
        <v>201</v>
      </c>
    </row>
    <row r="24" spans="1:9" ht="30">
      <c r="A24" s="2" t="s">
        <v>127</v>
      </c>
      <c r="B24" s="4" t="s">
        <v>6</v>
      </c>
      <c r="C24" s="4">
        <v>0</v>
      </c>
      <c r="D24" s="4">
        <v>63</v>
      </c>
      <c r="E24" s="6">
        <v>261697</v>
      </c>
      <c r="F24" s="4">
        <v>0</v>
      </c>
      <c r="G24" s="4">
        <v>0</v>
      </c>
      <c r="H24" s="4">
        <v>0</v>
      </c>
      <c r="I24" s="6">
        <v>261760</v>
      </c>
    </row>
    <row r="25" spans="1:9">
      <c r="A25" s="2" t="s">
        <v>128</v>
      </c>
      <c r="B25" s="4" t="s">
        <v>6</v>
      </c>
      <c r="C25" s="4">
        <v>0</v>
      </c>
      <c r="D25" s="4">
        <v>0</v>
      </c>
      <c r="E25" s="4">
        <v>0</v>
      </c>
      <c r="F25" s="4">
        <v>0</v>
      </c>
      <c r="G25" s="4">
        <v>0</v>
      </c>
      <c r="H25" s="6">
        <v>3463</v>
      </c>
      <c r="I25" s="6">
        <v>3463</v>
      </c>
    </row>
    <row r="26" spans="1:9" ht="30">
      <c r="A26" s="2" t="s">
        <v>129</v>
      </c>
      <c r="B26" s="4" t="s">
        <v>6</v>
      </c>
      <c r="C26" s="4">
        <v>0</v>
      </c>
      <c r="D26" s="4">
        <v>0</v>
      </c>
      <c r="E26" s="6">
        <v>3072</v>
      </c>
      <c r="F26" s="4">
        <v>0</v>
      </c>
      <c r="G26" s="4">
        <v>127</v>
      </c>
      <c r="H26" s="4">
        <v>0</v>
      </c>
      <c r="I26" s="6">
        <v>3199</v>
      </c>
    </row>
    <row r="27" spans="1:9">
      <c r="A27" s="2" t="s">
        <v>99</v>
      </c>
      <c r="B27" s="6">
        <v>20148</v>
      </c>
      <c r="C27" s="4">
        <v>0</v>
      </c>
      <c r="D27" s="4">
        <v>0</v>
      </c>
      <c r="E27" s="4">
        <v>0</v>
      </c>
      <c r="F27" s="4">
        <v>0</v>
      </c>
      <c r="G27" s="6">
        <v>19430</v>
      </c>
      <c r="H27" s="4">
        <v>718</v>
      </c>
      <c r="I27" s="6">
        <v>20148</v>
      </c>
    </row>
    <row r="28" spans="1:9" ht="30">
      <c r="A28" s="2" t="s">
        <v>111</v>
      </c>
      <c r="B28" s="4">
        <v>362</v>
      </c>
      <c r="C28" s="4">
        <v>0</v>
      </c>
      <c r="D28" s="4">
        <v>0</v>
      </c>
      <c r="E28" s="4">
        <v>0</v>
      </c>
      <c r="F28" s="4">
        <v>330</v>
      </c>
      <c r="G28" s="4">
        <v>0</v>
      </c>
      <c r="H28" s="4">
        <v>32</v>
      </c>
      <c r="I28" s="4">
        <v>362</v>
      </c>
    </row>
    <row r="29" spans="1:9">
      <c r="A29" s="2" t="s">
        <v>130</v>
      </c>
      <c r="B29" s="6">
        <v>-4646</v>
      </c>
      <c r="C29" s="4">
        <v>0</v>
      </c>
      <c r="D29" s="4">
        <v>0</v>
      </c>
      <c r="E29" s="4">
        <v>0</v>
      </c>
      <c r="F29" s="4">
        <v>0</v>
      </c>
      <c r="G29" s="6">
        <v>96935</v>
      </c>
      <c r="H29" s="6">
        <v>8114</v>
      </c>
      <c r="I29" s="6">
        <v>-105049</v>
      </c>
    </row>
    <row r="30" spans="1:9">
      <c r="A30" s="2" t="s">
        <v>134</v>
      </c>
      <c r="B30" s="9">
        <v>397074</v>
      </c>
      <c r="C30" s="9">
        <v>34</v>
      </c>
      <c r="D30" s="9">
        <v>361</v>
      </c>
      <c r="E30" s="9">
        <v>1141590</v>
      </c>
      <c r="F30" s="9">
        <v>-366</v>
      </c>
      <c r="G30" s="9">
        <v>-761112</v>
      </c>
      <c r="H30" s="9">
        <v>16567</v>
      </c>
      <c r="I30" s="9">
        <v>39707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08</v>
      </c>
      <c r="B1" s="1" t="s">
        <v>1</v>
      </c>
      <c r="C1" s="1"/>
    </row>
    <row r="2" spans="1:3" ht="30">
      <c r="A2" s="1" t="s">
        <v>34</v>
      </c>
      <c r="B2" s="1" t="s">
        <v>2</v>
      </c>
      <c r="C2" s="1" t="s">
        <v>35</v>
      </c>
    </row>
    <row r="3" spans="1:3" ht="30">
      <c r="A3" s="3" t="s">
        <v>1709</v>
      </c>
      <c r="B3" s="4" t="s">
        <v>6</v>
      </c>
      <c r="C3" s="4" t="s">
        <v>6</v>
      </c>
    </row>
    <row r="4" spans="1:3">
      <c r="A4" s="2" t="s">
        <v>1710</v>
      </c>
      <c r="B4" s="9">
        <v>41090</v>
      </c>
      <c r="C4" s="9">
        <v>35267</v>
      </c>
    </row>
    <row r="5" spans="1:3" ht="30">
      <c r="A5" s="2" t="s">
        <v>1711</v>
      </c>
      <c r="B5" s="6">
        <v>-15025</v>
      </c>
      <c r="C5" s="6">
        <v>-11795</v>
      </c>
    </row>
    <row r="6" spans="1:3">
      <c r="A6" s="2" t="s">
        <v>1712</v>
      </c>
      <c r="B6" s="4" t="s">
        <v>6</v>
      </c>
      <c r="C6" s="4" t="s">
        <v>6</v>
      </c>
    </row>
    <row r="7" spans="1:3" ht="30">
      <c r="A7" s="3" t="s">
        <v>1709</v>
      </c>
      <c r="B7" s="4" t="s">
        <v>6</v>
      </c>
      <c r="C7" s="4" t="s">
        <v>6</v>
      </c>
    </row>
    <row r="8" spans="1:3" ht="30">
      <c r="A8" s="2" t="s">
        <v>1584</v>
      </c>
      <c r="B8" s="4" t="s">
        <v>1588</v>
      </c>
      <c r="C8" s="4" t="s">
        <v>6</v>
      </c>
    </row>
    <row r="9" spans="1:3">
      <c r="A9" s="2" t="s">
        <v>1710</v>
      </c>
      <c r="B9" s="6">
        <v>26961</v>
      </c>
      <c r="C9" s="6">
        <v>22761</v>
      </c>
    </row>
    <row r="10" spans="1:3" ht="30">
      <c r="A10" s="2" t="s">
        <v>1711</v>
      </c>
      <c r="B10" s="6">
        <v>-8239</v>
      </c>
      <c r="C10" s="6">
        <v>-4941</v>
      </c>
    </row>
    <row r="11" spans="1:3">
      <c r="A11" s="2" t="s">
        <v>1713</v>
      </c>
      <c r="B11" s="4" t="s">
        <v>6</v>
      </c>
      <c r="C11" s="4" t="s">
        <v>6</v>
      </c>
    </row>
    <row r="12" spans="1:3" ht="30">
      <c r="A12" s="3" t="s">
        <v>1709</v>
      </c>
      <c r="B12" s="4" t="s">
        <v>6</v>
      </c>
      <c r="C12" s="4" t="s">
        <v>6</v>
      </c>
    </row>
    <row r="13" spans="1:3" ht="30">
      <c r="A13" s="2" t="s">
        <v>1584</v>
      </c>
      <c r="B13" s="4" t="s">
        <v>1588</v>
      </c>
      <c r="C13" s="4" t="s">
        <v>6</v>
      </c>
    </row>
    <row r="14" spans="1:3">
      <c r="A14" s="2" t="s">
        <v>1710</v>
      </c>
      <c r="B14" s="6">
        <v>13359</v>
      </c>
      <c r="C14" s="6">
        <v>12506</v>
      </c>
    </row>
    <row r="15" spans="1:3" ht="30">
      <c r="A15" s="2" t="s">
        <v>1711</v>
      </c>
      <c r="B15" s="6">
        <v>-6757</v>
      </c>
      <c r="C15" s="6">
        <v>-6854</v>
      </c>
    </row>
    <row r="16" spans="1:3">
      <c r="A16" s="2" t="s">
        <v>1714</v>
      </c>
      <c r="B16" s="4" t="s">
        <v>6</v>
      </c>
      <c r="C16" s="4" t="s">
        <v>6</v>
      </c>
    </row>
    <row r="17" spans="1:3" ht="30">
      <c r="A17" s="3" t="s">
        <v>1709</v>
      </c>
      <c r="B17" s="4" t="s">
        <v>6</v>
      </c>
      <c r="C17" s="4" t="s">
        <v>6</v>
      </c>
    </row>
    <row r="18" spans="1:3" ht="30">
      <c r="A18" s="2" t="s">
        <v>1584</v>
      </c>
      <c r="B18" s="4" t="s">
        <v>1585</v>
      </c>
      <c r="C18" s="4" t="s">
        <v>6</v>
      </c>
    </row>
    <row r="19" spans="1:3">
      <c r="A19" s="2" t="s">
        <v>1710</v>
      </c>
      <c r="B19" s="4">
        <v>770</v>
      </c>
      <c r="C19" s="4">
        <v>0</v>
      </c>
    </row>
    <row r="20" spans="1:3" ht="30">
      <c r="A20" s="2" t="s">
        <v>1711</v>
      </c>
      <c r="B20" s="9">
        <v>-29</v>
      </c>
      <c r="C20" s="9">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15</v>
      </c>
      <c r="B1" s="8" t="s">
        <v>1</v>
      </c>
      <c r="C1" s="8"/>
      <c r="D1" s="8"/>
    </row>
    <row r="2" spans="1:4" ht="30">
      <c r="A2" s="1" t="s">
        <v>34</v>
      </c>
      <c r="B2" s="1" t="s">
        <v>2</v>
      </c>
      <c r="C2" s="1" t="s">
        <v>35</v>
      </c>
      <c r="D2" s="1" t="s">
        <v>75</v>
      </c>
    </row>
    <row r="3" spans="1:4" ht="45">
      <c r="A3" s="3" t="s">
        <v>1716</v>
      </c>
      <c r="B3" s="4" t="s">
        <v>6</v>
      </c>
      <c r="C3" s="4" t="s">
        <v>6</v>
      </c>
      <c r="D3" s="4" t="s">
        <v>6</v>
      </c>
    </row>
    <row r="4" spans="1:4">
      <c r="A4" s="2" t="s">
        <v>1717</v>
      </c>
      <c r="B4" s="9">
        <v>4864</v>
      </c>
      <c r="C4" s="9">
        <v>3161</v>
      </c>
      <c r="D4" s="9">
        <v>2578</v>
      </c>
    </row>
    <row r="5" spans="1:4">
      <c r="A5" s="2" t="s">
        <v>1712</v>
      </c>
      <c r="B5" s="4" t="s">
        <v>6</v>
      </c>
      <c r="C5" s="4" t="s">
        <v>6</v>
      </c>
      <c r="D5" s="4" t="s">
        <v>6</v>
      </c>
    </row>
    <row r="6" spans="1:4" ht="45">
      <c r="A6" s="3" t="s">
        <v>1716</v>
      </c>
      <c r="B6" s="4" t="s">
        <v>6</v>
      </c>
      <c r="C6" s="4" t="s">
        <v>6</v>
      </c>
      <c r="D6" s="4" t="s">
        <v>6</v>
      </c>
    </row>
    <row r="7" spans="1:4">
      <c r="A7" s="2" t="s">
        <v>1717</v>
      </c>
      <c r="B7" s="6">
        <v>3297</v>
      </c>
      <c r="C7" s="6">
        <v>1657</v>
      </c>
      <c r="D7" s="4">
        <v>975</v>
      </c>
    </row>
    <row r="8" spans="1:4">
      <c r="A8" s="2" t="s">
        <v>1713</v>
      </c>
      <c r="B8" s="4" t="s">
        <v>6</v>
      </c>
      <c r="C8" s="4" t="s">
        <v>6</v>
      </c>
      <c r="D8" s="4" t="s">
        <v>6</v>
      </c>
    </row>
    <row r="9" spans="1:4" ht="45">
      <c r="A9" s="3" t="s">
        <v>1716</v>
      </c>
      <c r="B9" s="4" t="s">
        <v>6</v>
      </c>
      <c r="C9" s="4" t="s">
        <v>6</v>
      </c>
      <c r="D9" s="4" t="s">
        <v>6</v>
      </c>
    </row>
    <row r="10" spans="1:4">
      <c r="A10" s="2" t="s">
        <v>1717</v>
      </c>
      <c r="B10" s="6">
        <v>1507</v>
      </c>
      <c r="C10" s="6">
        <v>1504</v>
      </c>
      <c r="D10" s="6">
        <v>1603</v>
      </c>
    </row>
    <row r="11" spans="1:4">
      <c r="A11" s="2" t="s">
        <v>1714</v>
      </c>
      <c r="B11" s="4" t="s">
        <v>6</v>
      </c>
      <c r="C11" s="4" t="s">
        <v>6</v>
      </c>
      <c r="D11" s="4" t="s">
        <v>6</v>
      </c>
    </row>
    <row r="12" spans="1:4" ht="45">
      <c r="A12" s="3" t="s">
        <v>1716</v>
      </c>
      <c r="B12" s="4" t="s">
        <v>6</v>
      </c>
      <c r="C12" s="4" t="s">
        <v>6</v>
      </c>
      <c r="D12" s="4" t="s">
        <v>6</v>
      </c>
    </row>
    <row r="13" spans="1:4">
      <c r="A13" s="2" t="s">
        <v>1717</v>
      </c>
      <c r="B13" s="9">
        <v>60</v>
      </c>
      <c r="C13" s="9">
        <v>0</v>
      </c>
      <c r="D13" s="9">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18</v>
      </c>
      <c r="B1" s="8" t="s">
        <v>2</v>
      </c>
    </row>
    <row r="2" spans="1:2" ht="30">
      <c r="A2" s="1" t="s">
        <v>34</v>
      </c>
      <c r="B2" s="8"/>
    </row>
    <row r="3" spans="1:2" ht="45">
      <c r="A3" s="3" t="s">
        <v>1719</v>
      </c>
      <c r="B3" s="4" t="s">
        <v>6</v>
      </c>
    </row>
    <row r="4" spans="1:2" ht="45">
      <c r="A4" s="2" t="s">
        <v>1720</v>
      </c>
      <c r="B4" s="9">
        <v>4906</v>
      </c>
    </row>
    <row r="5" spans="1:2" ht="30">
      <c r="A5" s="2" t="s">
        <v>1721</v>
      </c>
      <c r="B5" s="6">
        <v>4689</v>
      </c>
    </row>
    <row r="6" spans="1:2" ht="30">
      <c r="A6" s="2" t="s">
        <v>1722</v>
      </c>
      <c r="B6" s="6">
        <v>4497</v>
      </c>
    </row>
    <row r="7" spans="1:2" ht="30">
      <c r="A7" s="2" t="s">
        <v>1723</v>
      </c>
      <c r="B7" s="6">
        <v>4299</v>
      </c>
    </row>
    <row r="8" spans="1:2" ht="30">
      <c r="A8" s="2" t="s">
        <v>1724</v>
      </c>
      <c r="B8" s="9">
        <v>343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1725</v>
      </c>
      <c r="B1" s="1" t="s">
        <v>1</v>
      </c>
    </row>
    <row r="2" spans="1:2" ht="30">
      <c r="A2" s="1" t="s">
        <v>34</v>
      </c>
      <c r="B2" s="1" t="s">
        <v>2</v>
      </c>
    </row>
    <row r="3" spans="1:2">
      <c r="A3" s="2" t="s">
        <v>1602</v>
      </c>
      <c r="B3" s="4" t="s">
        <v>6</v>
      </c>
    </row>
    <row r="4" spans="1:2" ht="30">
      <c r="A4" s="3" t="s">
        <v>1726</v>
      </c>
      <c r="B4" s="4" t="s">
        <v>6</v>
      </c>
    </row>
    <row r="5" spans="1:2" ht="45">
      <c r="A5" s="2" t="s">
        <v>1727</v>
      </c>
      <c r="B5" s="9">
        <v>4970</v>
      </c>
    </row>
    <row r="6" spans="1:2">
      <c r="A6" s="2" t="s">
        <v>1712</v>
      </c>
      <c r="B6" s="4" t="s">
        <v>6</v>
      </c>
    </row>
    <row r="7" spans="1:2" ht="30">
      <c r="A7" s="3" t="s">
        <v>1726</v>
      </c>
      <c r="B7" s="4" t="s">
        <v>6</v>
      </c>
    </row>
    <row r="8" spans="1:2" ht="45">
      <c r="A8" s="2" t="s">
        <v>1727</v>
      </c>
      <c r="B8" s="6">
        <v>4200</v>
      </c>
    </row>
    <row r="9" spans="1:2" ht="30">
      <c r="A9" s="2" t="s">
        <v>1584</v>
      </c>
      <c r="B9" s="4" t="s">
        <v>1588</v>
      </c>
    </row>
    <row r="10" spans="1:2">
      <c r="A10" s="2" t="s">
        <v>1714</v>
      </c>
      <c r="B10" s="4" t="s">
        <v>6</v>
      </c>
    </row>
    <row r="11" spans="1:2" ht="30">
      <c r="A11" s="3" t="s">
        <v>1726</v>
      </c>
      <c r="B11" s="4" t="s">
        <v>6</v>
      </c>
    </row>
    <row r="12" spans="1:2" ht="45">
      <c r="A12" s="2" t="s">
        <v>1727</v>
      </c>
      <c r="B12" s="9">
        <v>800</v>
      </c>
    </row>
    <row r="13" spans="1:2" ht="30">
      <c r="A13" s="2" t="s">
        <v>1584</v>
      </c>
      <c r="B13" s="4" t="s">
        <v>15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728</v>
      </c>
      <c r="B1" s="1" t="s">
        <v>2</v>
      </c>
    </row>
    <row r="2" spans="1:2">
      <c r="A2" s="2" t="s">
        <v>1729</v>
      </c>
      <c r="B2" s="4" t="s">
        <v>6</v>
      </c>
    </row>
    <row r="3" spans="1:2" ht="30">
      <c r="A3" s="3" t="s">
        <v>1730</v>
      </c>
      <c r="B3" s="4" t="s">
        <v>6</v>
      </c>
    </row>
    <row r="4" spans="1:2">
      <c r="A4" s="2" t="s">
        <v>1731</v>
      </c>
      <c r="B4" s="171">
        <v>0.22900000000000001</v>
      </c>
    </row>
    <row r="5" spans="1:2">
      <c r="A5" s="2" t="s">
        <v>1732</v>
      </c>
      <c r="B5" s="9">
        <v>0</v>
      </c>
    </row>
    <row r="6" spans="1:2">
      <c r="A6" s="2" t="s">
        <v>1733</v>
      </c>
      <c r="B6" s="4" t="s">
        <v>6</v>
      </c>
    </row>
    <row r="7" spans="1:2" ht="30">
      <c r="A7" s="3" t="s">
        <v>1730</v>
      </c>
      <c r="B7" s="4" t="s">
        <v>6</v>
      </c>
    </row>
    <row r="8" spans="1:2">
      <c r="A8" s="2" t="s">
        <v>1731</v>
      </c>
      <c r="B8" s="171">
        <v>0.19</v>
      </c>
    </row>
    <row r="9" spans="1:2">
      <c r="A9" s="2" t="s">
        <v>1732</v>
      </c>
      <c r="B9" s="4">
        <v>0</v>
      </c>
    </row>
    <row r="10" spans="1:2">
      <c r="A10" s="2" t="s">
        <v>1734</v>
      </c>
      <c r="B10" s="6">
        <v>5000000</v>
      </c>
    </row>
    <row r="11" spans="1:2">
      <c r="A11" s="2" t="s">
        <v>1735</v>
      </c>
      <c r="B11" s="9">
        <v>6300000</v>
      </c>
    </row>
    <row r="12" spans="1:2" ht="30">
      <c r="A12" s="2" t="s">
        <v>1736</v>
      </c>
      <c r="B12" s="7">
        <v>1.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ht="30">
      <c r="A2" s="1" t="s">
        <v>34</v>
      </c>
      <c r="B2" s="1" t="s">
        <v>2</v>
      </c>
      <c r="C2" s="1" t="s">
        <v>35</v>
      </c>
      <c r="D2" s="1" t="s">
        <v>75</v>
      </c>
    </row>
    <row r="3" spans="1:4">
      <c r="A3" s="2" t="s">
        <v>1733</v>
      </c>
      <c r="B3" s="4" t="s">
        <v>6</v>
      </c>
      <c r="C3" s="4" t="s">
        <v>6</v>
      </c>
      <c r="D3" s="4" t="s">
        <v>6</v>
      </c>
    </row>
    <row r="4" spans="1:4" ht="30">
      <c r="A4" s="3" t="s">
        <v>1730</v>
      </c>
      <c r="B4" s="4" t="s">
        <v>6</v>
      </c>
      <c r="C4" s="4" t="s">
        <v>6</v>
      </c>
      <c r="D4" s="4" t="s">
        <v>6</v>
      </c>
    </row>
    <row r="5" spans="1:4">
      <c r="A5" s="2" t="s">
        <v>439</v>
      </c>
      <c r="B5" s="9">
        <v>49775</v>
      </c>
      <c r="C5" s="9">
        <v>64838</v>
      </c>
      <c r="D5" s="9">
        <v>67094</v>
      </c>
    </row>
    <row r="6" spans="1:4">
      <c r="A6" s="2" t="s">
        <v>440</v>
      </c>
      <c r="B6" s="6">
        <v>-51912</v>
      </c>
      <c r="C6" s="6">
        <v>-66215</v>
      </c>
      <c r="D6" s="6">
        <v>-77598</v>
      </c>
    </row>
    <row r="7" spans="1:4">
      <c r="A7" s="2" t="s">
        <v>444</v>
      </c>
      <c r="B7" s="6">
        <v>-2137</v>
      </c>
      <c r="C7" s="6">
        <v>-1377</v>
      </c>
      <c r="D7" s="6">
        <v>-10504</v>
      </c>
    </row>
    <row r="8" spans="1:4">
      <c r="A8" s="2" t="s">
        <v>1738</v>
      </c>
      <c r="B8" s="6">
        <v>463254</v>
      </c>
      <c r="C8" s="6">
        <v>543420</v>
      </c>
      <c r="D8" s="4" t="s">
        <v>6</v>
      </c>
    </row>
    <row r="9" spans="1:4">
      <c r="A9" s="2" t="s">
        <v>1739</v>
      </c>
      <c r="B9" s="6">
        <v>15529</v>
      </c>
      <c r="C9" s="6">
        <v>19824</v>
      </c>
      <c r="D9" s="4" t="s">
        <v>6</v>
      </c>
    </row>
    <row r="10" spans="1:4">
      <c r="A10" s="2" t="s">
        <v>1740</v>
      </c>
      <c r="B10" s="6">
        <v>478783</v>
      </c>
      <c r="C10" s="6">
        <v>563244</v>
      </c>
      <c r="D10" s="4" t="s">
        <v>6</v>
      </c>
    </row>
    <row r="11" spans="1:4" ht="30">
      <c r="A11" s="2" t="s">
        <v>451</v>
      </c>
      <c r="B11" s="6">
        <v>423369</v>
      </c>
      <c r="C11" s="6">
        <v>491720</v>
      </c>
      <c r="D11" s="4" t="s">
        <v>6</v>
      </c>
    </row>
    <row r="12" spans="1:4">
      <c r="A12" s="2" t="s">
        <v>46</v>
      </c>
      <c r="B12" s="6">
        <v>38109</v>
      </c>
      <c r="C12" s="6">
        <v>48389</v>
      </c>
      <c r="D12" s="4" t="s">
        <v>6</v>
      </c>
    </row>
    <row r="13" spans="1:4">
      <c r="A13" s="2" t="s">
        <v>1741</v>
      </c>
      <c r="B13" s="9">
        <v>461478</v>
      </c>
      <c r="C13" s="9">
        <v>540109</v>
      </c>
      <c r="D13"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742</v>
      </c>
      <c r="B1" s="1" t="s">
        <v>2</v>
      </c>
      <c r="C1" s="1" t="s">
        <v>35</v>
      </c>
      <c r="D1" s="8" t="s">
        <v>1613</v>
      </c>
    </row>
    <row r="2" spans="1:4" ht="30">
      <c r="A2" s="1" t="s">
        <v>34</v>
      </c>
      <c r="B2" s="1" t="s">
        <v>1687</v>
      </c>
      <c r="C2" s="1" t="s">
        <v>1687</v>
      </c>
      <c r="D2" s="8"/>
    </row>
    <row r="3" spans="1:4">
      <c r="A3" s="3" t="s">
        <v>1743</v>
      </c>
      <c r="B3" s="4" t="s">
        <v>6</v>
      </c>
      <c r="C3" s="4" t="s">
        <v>6</v>
      </c>
      <c r="D3" s="4" t="s">
        <v>6</v>
      </c>
    </row>
    <row r="4" spans="1:4" ht="30">
      <c r="A4" s="2" t="s">
        <v>72</v>
      </c>
      <c r="B4" s="9">
        <v>56805</v>
      </c>
      <c r="C4" s="9">
        <v>56326</v>
      </c>
      <c r="D4" s="4" t="s">
        <v>6</v>
      </c>
    </row>
    <row r="5" spans="1:4" ht="30">
      <c r="A5" s="2" t="s">
        <v>1744</v>
      </c>
      <c r="B5" s="6">
        <v>3926</v>
      </c>
      <c r="C5" s="6">
        <v>4598</v>
      </c>
      <c r="D5" s="4" t="s">
        <v>6</v>
      </c>
    </row>
    <row r="6" spans="1:4" ht="30">
      <c r="A6" s="2" t="s">
        <v>1745</v>
      </c>
      <c r="B6" s="6">
        <v>60731</v>
      </c>
      <c r="C6" s="6">
        <v>60924</v>
      </c>
      <c r="D6" s="4" t="s">
        <v>6</v>
      </c>
    </row>
    <row r="7" spans="1:4" ht="30">
      <c r="A7" s="2" t="s">
        <v>73</v>
      </c>
      <c r="B7" s="6">
        <v>45209</v>
      </c>
      <c r="C7" s="6">
        <v>45900</v>
      </c>
      <c r="D7" s="6">
        <v>45900</v>
      </c>
    </row>
    <row r="8" spans="1:4" ht="30">
      <c r="A8" s="2" t="s">
        <v>1746</v>
      </c>
      <c r="B8" s="6">
        <v>6564</v>
      </c>
      <c r="C8" s="6">
        <v>1773</v>
      </c>
      <c r="D8" s="4" t="s">
        <v>6</v>
      </c>
    </row>
    <row r="9" spans="1:4">
      <c r="A9" s="2" t="s">
        <v>60</v>
      </c>
      <c r="B9" s="4">
        <v>-537</v>
      </c>
      <c r="C9" s="4">
        <v>-508</v>
      </c>
      <c r="D9" s="4" t="s">
        <v>6</v>
      </c>
    </row>
    <row r="10" spans="1:4" ht="45">
      <c r="A10" s="2" t="s">
        <v>1747</v>
      </c>
      <c r="B10" s="6">
        <v>51236</v>
      </c>
      <c r="C10" s="6">
        <v>47165</v>
      </c>
      <c r="D10" s="4" t="s">
        <v>6</v>
      </c>
    </row>
    <row r="11" spans="1:4">
      <c r="A11" s="2" t="s">
        <v>1748</v>
      </c>
      <c r="B11" s="171">
        <v>0.03</v>
      </c>
      <c r="C11" s="171">
        <v>3.5000000000000003E-2</v>
      </c>
      <c r="D11" s="4" t="s">
        <v>6</v>
      </c>
    </row>
    <row r="12" spans="1:4">
      <c r="A12" s="2" t="s">
        <v>1749</v>
      </c>
      <c r="B12" s="171">
        <v>3.2000000000000001E-2</v>
      </c>
      <c r="C12" s="171">
        <v>3.1E-2</v>
      </c>
      <c r="D12" s="4" t="s">
        <v>6</v>
      </c>
    </row>
    <row r="13" spans="1:4">
      <c r="A13" s="2" t="s">
        <v>1750</v>
      </c>
      <c r="B13" s="171">
        <v>0.01</v>
      </c>
      <c r="C13" s="171">
        <v>0.01</v>
      </c>
      <c r="D13" s="4" t="s">
        <v>6</v>
      </c>
    </row>
    <row r="14" spans="1:4">
      <c r="A14" s="2" t="s">
        <v>1614</v>
      </c>
      <c r="B14" s="4" t="s">
        <v>6</v>
      </c>
      <c r="C14" s="4" t="s">
        <v>6</v>
      </c>
      <c r="D14" s="4" t="s">
        <v>6</v>
      </c>
    </row>
    <row r="15" spans="1:4">
      <c r="A15" s="3" t="s">
        <v>1743</v>
      </c>
      <c r="B15" s="4" t="s">
        <v>6</v>
      </c>
      <c r="C15" s="4" t="s">
        <v>6</v>
      </c>
      <c r="D15" s="4" t="s">
        <v>6</v>
      </c>
    </row>
    <row r="16" spans="1:4">
      <c r="A16" s="2" t="s">
        <v>312</v>
      </c>
      <c r="B16" s="4" t="s">
        <v>6</v>
      </c>
      <c r="C16" s="4" t="s">
        <v>6</v>
      </c>
      <c r="D16" s="9">
        <v>-15103</v>
      </c>
    </row>
  </sheetData>
  <mergeCells count="1">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1751</v>
      </c>
      <c r="B1" s="8" t="s">
        <v>1</v>
      </c>
      <c r="C1" s="8"/>
    </row>
    <row r="2" spans="1:3" ht="30">
      <c r="A2" s="1" t="s">
        <v>34</v>
      </c>
      <c r="B2" s="1" t="s">
        <v>2</v>
      </c>
      <c r="C2" s="1" t="s">
        <v>35</v>
      </c>
    </row>
    <row r="3" spans="1:3">
      <c r="A3" s="1"/>
      <c r="B3" s="1" t="s">
        <v>1687</v>
      </c>
      <c r="C3" s="1" t="s">
        <v>1687</v>
      </c>
    </row>
    <row r="4" spans="1:3">
      <c r="A4" s="3" t="s">
        <v>1752</v>
      </c>
      <c r="B4" s="4" t="s">
        <v>6</v>
      </c>
      <c r="C4" s="4" t="s">
        <v>6</v>
      </c>
    </row>
    <row r="5" spans="1:3">
      <c r="A5" s="2" t="s">
        <v>482</v>
      </c>
      <c r="B5" s="9">
        <v>1311437</v>
      </c>
      <c r="C5" s="9">
        <v>1423720</v>
      </c>
    </row>
    <row r="6" spans="1:3" ht="30">
      <c r="A6" s="2" t="s">
        <v>1753</v>
      </c>
      <c r="B6" s="4" t="s">
        <v>1754</v>
      </c>
      <c r="C6" s="4" t="s">
        <v>1755</v>
      </c>
    </row>
    <row r="7" spans="1:3">
      <c r="A7" s="2" t="s">
        <v>1756</v>
      </c>
      <c r="B7" s="171">
        <v>0.05</v>
      </c>
      <c r="C7" s="171">
        <v>5.1999999999999998E-2</v>
      </c>
    </row>
    <row r="8" spans="1:3" ht="30">
      <c r="A8" s="2" t="s">
        <v>1757</v>
      </c>
      <c r="B8" s="4" t="s">
        <v>6</v>
      </c>
      <c r="C8" s="4" t="s">
        <v>6</v>
      </c>
    </row>
    <row r="9" spans="1:3">
      <c r="A9" s="3" t="s">
        <v>1752</v>
      </c>
      <c r="B9" s="4" t="s">
        <v>6</v>
      </c>
      <c r="C9" s="4" t="s">
        <v>6</v>
      </c>
    </row>
    <row r="10" spans="1:3">
      <c r="A10" s="2" t="s">
        <v>482</v>
      </c>
      <c r="B10" s="6">
        <v>644844</v>
      </c>
      <c r="C10" s="6">
        <v>725951</v>
      </c>
    </row>
    <row r="11" spans="1:3" ht="30">
      <c r="A11" s="2" t="s">
        <v>1753</v>
      </c>
      <c r="B11" s="4" t="s">
        <v>1758</v>
      </c>
      <c r="C11" s="4" t="s">
        <v>1759</v>
      </c>
    </row>
    <row r="12" spans="1:3">
      <c r="A12" s="2" t="s">
        <v>1756</v>
      </c>
      <c r="B12" s="171">
        <v>5.3999999999999999E-2</v>
      </c>
      <c r="C12" s="171">
        <v>5.1999999999999998E-2</v>
      </c>
    </row>
    <row r="13" spans="1:3" ht="30">
      <c r="A13" s="2" t="s">
        <v>1760</v>
      </c>
      <c r="B13" s="4" t="s">
        <v>6</v>
      </c>
      <c r="C13" s="4" t="s">
        <v>6</v>
      </c>
    </row>
    <row r="14" spans="1:3">
      <c r="A14" s="3" t="s">
        <v>1752</v>
      </c>
      <c r="B14" s="4" t="s">
        <v>6</v>
      </c>
      <c r="C14" s="4" t="s">
        <v>6</v>
      </c>
    </row>
    <row r="15" spans="1:3">
      <c r="A15" s="2" t="s">
        <v>482</v>
      </c>
      <c r="B15" s="6">
        <v>366019</v>
      </c>
      <c r="C15" s="6">
        <v>369810</v>
      </c>
    </row>
    <row r="16" spans="1:3" ht="30">
      <c r="A16" s="2" t="s">
        <v>1753</v>
      </c>
      <c r="B16" s="4" t="s">
        <v>1761</v>
      </c>
      <c r="C16" s="4" t="s">
        <v>1762</v>
      </c>
    </row>
    <row r="17" spans="1:3">
      <c r="A17" s="2" t="s">
        <v>1756</v>
      </c>
      <c r="B17" s="171">
        <v>3.5999999999999997E-2</v>
      </c>
      <c r="C17" s="171">
        <v>3.7999999999999999E-2</v>
      </c>
    </row>
    <row r="18" spans="1:3" ht="30">
      <c r="A18" s="2" t="s">
        <v>1763</v>
      </c>
      <c r="B18" s="4" t="s">
        <v>6</v>
      </c>
      <c r="C18" s="4" t="s">
        <v>6</v>
      </c>
    </row>
    <row r="19" spans="1:3">
      <c r="A19" s="3" t="s">
        <v>1752</v>
      </c>
      <c r="B19" s="4" t="s">
        <v>6</v>
      </c>
      <c r="C19" s="4" t="s">
        <v>6</v>
      </c>
    </row>
    <row r="20" spans="1:3">
      <c r="A20" s="2" t="s">
        <v>482</v>
      </c>
      <c r="B20" s="6">
        <v>47022</v>
      </c>
      <c r="C20" s="6">
        <v>47322</v>
      </c>
    </row>
    <row r="21" spans="1:3" ht="30">
      <c r="A21" s="2" t="s">
        <v>1753</v>
      </c>
      <c r="B21" s="4" t="s">
        <v>1764</v>
      </c>
      <c r="C21" s="4" t="s">
        <v>1765</v>
      </c>
    </row>
    <row r="22" spans="1:3">
      <c r="A22" s="2" t="s">
        <v>1756</v>
      </c>
      <c r="B22" s="171">
        <v>6.9000000000000006E-2</v>
      </c>
      <c r="C22" s="171">
        <v>6.9000000000000006E-2</v>
      </c>
    </row>
    <row r="23" spans="1:3">
      <c r="A23" s="2" t="s">
        <v>1766</v>
      </c>
      <c r="B23" s="4" t="s">
        <v>6</v>
      </c>
      <c r="C23" s="4" t="s">
        <v>6</v>
      </c>
    </row>
    <row r="24" spans="1:3">
      <c r="A24" s="3" t="s">
        <v>1752</v>
      </c>
      <c r="B24" s="4" t="s">
        <v>6</v>
      </c>
      <c r="C24" s="4" t="s">
        <v>6</v>
      </c>
    </row>
    <row r="25" spans="1:3">
      <c r="A25" s="2" t="s">
        <v>482</v>
      </c>
      <c r="B25" s="6">
        <v>110510</v>
      </c>
      <c r="C25" s="6">
        <v>94409</v>
      </c>
    </row>
    <row r="26" spans="1:3" ht="30">
      <c r="A26" s="2" t="s">
        <v>1753</v>
      </c>
      <c r="B26" s="4" t="s">
        <v>1767</v>
      </c>
      <c r="C26" s="4" t="s">
        <v>1768</v>
      </c>
    </row>
    <row r="27" spans="1:3">
      <c r="A27" s="2" t="s">
        <v>1756</v>
      </c>
      <c r="B27" s="171">
        <v>0.107</v>
      </c>
      <c r="C27" s="171">
        <v>0.11</v>
      </c>
    </row>
    <row r="28" spans="1:3">
      <c r="A28" s="2" t="s">
        <v>1769</v>
      </c>
      <c r="B28" s="4" t="s">
        <v>6</v>
      </c>
      <c r="C28" s="4" t="s">
        <v>6</v>
      </c>
    </row>
    <row r="29" spans="1:3">
      <c r="A29" s="3" t="s">
        <v>1752</v>
      </c>
      <c r="B29" s="4" t="s">
        <v>6</v>
      </c>
      <c r="C29" s="4" t="s">
        <v>6</v>
      </c>
    </row>
    <row r="30" spans="1:3">
      <c r="A30" s="2" t="s">
        <v>482</v>
      </c>
      <c r="B30" s="6">
        <v>143042</v>
      </c>
      <c r="C30" s="6">
        <v>186228</v>
      </c>
    </row>
    <row r="31" spans="1:3" ht="30">
      <c r="A31" s="2" t="s">
        <v>1753</v>
      </c>
      <c r="B31" s="4" t="s">
        <v>1770</v>
      </c>
      <c r="C31" s="4" t="s">
        <v>1771</v>
      </c>
    </row>
    <row r="32" spans="1:3">
      <c r="A32" s="2" t="s">
        <v>1756</v>
      </c>
      <c r="B32" s="171">
        <v>4.5999999999999999E-2</v>
      </c>
      <c r="C32" s="171">
        <v>4.2999999999999997E-2</v>
      </c>
    </row>
    <row r="33" spans="1:3" ht="45">
      <c r="A33" s="2" t="s">
        <v>1772</v>
      </c>
      <c r="B33" s="4" t="s">
        <v>6</v>
      </c>
      <c r="C33" s="4" t="s">
        <v>6</v>
      </c>
    </row>
    <row r="34" spans="1:3">
      <c r="A34" s="3" t="s">
        <v>1752</v>
      </c>
      <c r="B34" s="4" t="s">
        <v>6</v>
      </c>
      <c r="C34" s="4" t="s">
        <v>6</v>
      </c>
    </row>
    <row r="35" spans="1:3">
      <c r="A35" s="2" t="s">
        <v>482</v>
      </c>
      <c r="B35" s="9">
        <v>110510</v>
      </c>
      <c r="C35" s="9">
        <v>944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3" width="12.7109375" bestFit="1" customWidth="1"/>
    <col min="4" max="5" width="36.5703125" bestFit="1" customWidth="1"/>
    <col min="6" max="7" width="20.28515625" bestFit="1" customWidth="1"/>
    <col min="8" max="8" width="36.5703125" bestFit="1" customWidth="1"/>
    <col min="9" max="9" width="33" bestFit="1" customWidth="1"/>
    <col min="10" max="17" width="36.5703125" bestFit="1" customWidth="1"/>
    <col min="18" max="18" width="23.85546875" bestFit="1" customWidth="1"/>
    <col min="19" max="21" width="36.5703125" bestFit="1" customWidth="1"/>
    <col min="22" max="22" width="23.85546875" bestFit="1" customWidth="1"/>
    <col min="23" max="29" width="36.5703125" bestFit="1" customWidth="1"/>
  </cols>
  <sheetData>
    <row r="1" spans="1:29">
      <c r="A1" s="8" t="s">
        <v>1773</v>
      </c>
      <c r="B1" s="1" t="s">
        <v>2</v>
      </c>
      <c r="C1" s="1" t="s">
        <v>35</v>
      </c>
      <c r="D1" s="1" t="s">
        <v>2</v>
      </c>
      <c r="E1" s="1" t="s">
        <v>35</v>
      </c>
      <c r="F1" s="1" t="s">
        <v>2</v>
      </c>
      <c r="G1" s="1" t="s">
        <v>35</v>
      </c>
      <c r="H1" s="1" t="s">
        <v>2</v>
      </c>
      <c r="I1" s="1" t="s">
        <v>2</v>
      </c>
      <c r="J1" s="1" t="s">
        <v>2</v>
      </c>
      <c r="K1" s="1" t="s">
        <v>1777</v>
      </c>
      <c r="L1" s="1" t="s">
        <v>1613</v>
      </c>
      <c r="M1" s="1" t="s">
        <v>1779</v>
      </c>
      <c r="N1" s="1" t="s">
        <v>1781</v>
      </c>
      <c r="O1" s="1" t="s">
        <v>2</v>
      </c>
      <c r="P1" s="1" t="s">
        <v>2</v>
      </c>
      <c r="Q1" s="1" t="s">
        <v>2</v>
      </c>
      <c r="R1" s="1" t="s">
        <v>2</v>
      </c>
      <c r="S1" s="1" t="s">
        <v>2</v>
      </c>
      <c r="T1" s="1" t="s">
        <v>2</v>
      </c>
      <c r="U1" s="1" t="s">
        <v>2</v>
      </c>
      <c r="V1" s="1" t="s">
        <v>2</v>
      </c>
      <c r="W1" s="169">
        <v>41425</v>
      </c>
      <c r="X1" s="1" t="s">
        <v>1621</v>
      </c>
      <c r="Y1" s="1" t="s">
        <v>2</v>
      </c>
      <c r="Z1" s="169">
        <v>41395</v>
      </c>
      <c r="AA1" s="1" t="s">
        <v>1785</v>
      </c>
      <c r="AB1" s="1" t="s">
        <v>1787</v>
      </c>
      <c r="AC1" s="1" t="s">
        <v>1606</v>
      </c>
    </row>
    <row r="2" spans="1:29" ht="30">
      <c r="A2" s="8"/>
      <c r="B2" s="1" t="s">
        <v>1774</v>
      </c>
      <c r="C2" s="1" t="s">
        <v>1687</v>
      </c>
      <c r="D2" s="1" t="s">
        <v>1757</v>
      </c>
      <c r="E2" s="1" t="s">
        <v>1757</v>
      </c>
      <c r="F2" s="1" t="s">
        <v>1620</v>
      </c>
      <c r="G2" s="1" t="s">
        <v>1620</v>
      </c>
      <c r="H2" s="1" t="s">
        <v>1775</v>
      </c>
      <c r="I2" s="1" t="s">
        <v>1776</v>
      </c>
      <c r="J2" s="1" t="s">
        <v>1776</v>
      </c>
      <c r="K2" s="1" t="s">
        <v>1778</v>
      </c>
      <c r="L2" s="1" t="s">
        <v>1778</v>
      </c>
      <c r="M2" s="1" t="s">
        <v>1780</v>
      </c>
      <c r="N2" s="1" t="s">
        <v>1780</v>
      </c>
      <c r="O2" s="1" t="s">
        <v>1782</v>
      </c>
      <c r="P2" s="1" t="s">
        <v>1782</v>
      </c>
      <c r="Q2" s="1" t="s">
        <v>1782</v>
      </c>
      <c r="R2" s="1" t="s">
        <v>1782</v>
      </c>
      <c r="S2" s="1" t="s">
        <v>1783</v>
      </c>
      <c r="T2" s="1" t="s">
        <v>1783</v>
      </c>
      <c r="U2" s="1" t="s">
        <v>1783</v>
      </c>
      <c r="V2" s="1" t="s">
        <v>1783</v>
      </c>
      <c r="W2" s="1" t="s">
        <v>1784</v>
      </c>
      <c r="X2" s="1" t="s">
        <v>1784</v>
      </c>
      <c r="Y2" s="1" t="s">
        <v>1784</v>
      </c>
      <c r="Z2" s="1" t="s">
        <v>1784</v>
      </c>
      <c r="AA2" s="1" t="s">
        <v>1786</v>
      </c>
      <c r="AB2" s="1" t="s">
        <v>1788</v>
      </c>
      <c r="AC2" s="1" t="s">
        <v>1788</v>
      </c>
    </row>
    <row r="3" spans="1:29" ht="30">
      <c r="A3" s="8"/>
      <c r="B3" s="1" t="s">
        <v>1687</v>
      </c>
      <c r="C3" s="1"/>
      <c r="D3" s="1" t="s">
        <v>1687</v>
      </c>
      <c r="E3" s="1" t="s">
        <v>1687</v>
      </c>
      <c r="F3" s="1" t="s">
        <v>1687</v>
      </c>
      <c r="G3" s="1" t="s">
        <v>1687</v>
      </c>
      <c r="H3" s="1"/>
      <c r="I3" s="1" t="s">
        <v>1620</v>
      </c>
      <c r="J3" s="1" t="s">
        <v>1775</v>
      </c>
      <c r="K3" s="1" t="s">
        <v>1620</v>
      </c>
      <c r="L3" s="1" t="s">
        <v>1620</v>
      </c>
      <c r="M3" s="1" t="s">
        <v>1620</v>
      </c>
      <c r="N3" s="1" t="s">
        <v>1620</v>
      </c>
      <c r="O3" s="1" t="s">
        <v>1757</v>
      </c>
      <c r="P3" s="1" t="s">
        <v>1775</v>
      </c>
      <c r="Q3" s="1" t="s">
        <v>1573</v>
      </c>
      <c r="R3" s="1" t="s">
        <v>1574</v>
      </c>
      <c r="S3" s="1" t="s">
        <v>1757</v>
      </c>
      <c r="T3" s="1" t="s">
        <v>1775</v>
      </c>
      <c r="U3" s="1" t="s">
        <v>1573</v>
      </c>
      <c r="V3" s="1" t="s">
        <v>1574</v>
      </c>
      <c r="W3" s="1" t="s">
        <v>1775</v>
      </c>
      <c r="X3" s="1" t="s">
        <v>1775</v>
      </c>
      <c r="Y3" s="1" t="s">
        <v>1775</v>
      </c>
      <c r="Z3" s="1" t="s">
        <v>1775</v>
      </c>
      <c r="AA3" s="1" t="s">
        <v>1775</v>
      </c>
      <c r="AB3" s="1" t="s">
        <v>1775</v>
      </c>
      <c r="AC3" s="1" t="s">
        <v>1775</v>
      </c>
    </row>
    <row r="4" spans="1:29">
      <c r="A4" s="8"/>
      <c r="B4" s="1"/>
      <c r="C4" s="1"/>
      <c r="D4" s="1"/>
      <c r="E4" s="1"/>
      <c r="F4" s="1"/>
      <c r="G4" s="1"/>
      <c r="H4" s="1"/>
      <c r="I4" s="1" t="s">
        <v>1563</v>
      </c>
      <c r="J4" s="1" t="s">
        <v>1563</v>
      </c>
      <c r="K4" s="1"/>
      <c r="L4" s="1"/>
      <c r="M4" s="1"/>
      <c r="N4" s="1" t="s">
        <v>1647</v>
      </c>
      <c r="O4" s="1"/>
      <c r="P4" s="1" t="s">
        <v>1687</v>
      </c>
      <c r="Q4" s="1" t="s">
        <v>1647</v>
      </c>
      <c r="R4" s="1" t="s">
        <v>1647</v>
      </c>
      <c r="S4" s="1"/>
      <c r="T4" s="1" t="s">
        <v>1687</v>
      </c>
      <c r="U4" s="1" t="s">
        <v>1647</v>
      </c>
      <c r="V4" s="1" t="s">
        <v>1647</v>
      </c>
      <c r="W4" s="1"/>
      <c r="X4" s="1"/>
      <c r="Y4" s="1" t="s">
        <v>1687</v>
      </c>
      <c r="Z4" s="1"/>
      <c r="AA4" s="1"/>
      <c r="AB4" s="1"/>
      <c r="AC4" s="1"/>
    </row>
    <row r="5" spans="1:29">
      <c r="A5" s="8"/>
      <c r="B5" s="1"/>
      <c r="C5" s="1"/>
      <c r="D5" s="1"/>
      <c r="E5" s="1"/>
      <c r="F5" s="1"/>
      <c r="G5" s="1"/>
      <c r="H5" s="1"/>
      <c r="I5" s="1" t="s">
        <v>1647</v>
      </c>
      <c r="J5" s="1" t="s">
        <v>1647</v>
      </c>
      <c r="K5" s="1"/>
      <c r="L5" s="1"/>
      <c r="M5" s="1"/>
      <c r="N5" s="1"/>
      <c r="O5" s="1"/>
      <c r="P5" s="1"/>
      <c r="Q5" s="1"/>
      <c r="R5" s="1"/>
      <c r="S5" s="1"/>
      <c r="T5" s="1"/>
      <c r="U5" s="1"/>
      <c r="V5" s="1"/>
      <c r="W5" s="1"/>
      <c r="X5" s="1"/>
      <c r="Y5" s="1"/>
      <c r="Z5" s="1"/>
      <c r="AA5" s="1"/>
      <c r="AB5" s="1"/>
      <c r="AC5" s="1"/>
    </row>
    <row r="6" spans="1:29">
      <c r="A6" s="3" t="s">
        <v>17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631</v>
      </c>
      <c r="B7" s="4" t="s">
        <v>6</v>
      </c>
      <c r="C7" s="4" t="s">
        <v>6</v>
      </c>
      <c r="D7" s="4" t="s">
        <v>6</v>
      </c>
      <c r="E7" s="4" t="s">
        <v>6</v>
      </c>
      <c r="F7" s="4" t="s">
        <v>6</v>
      </c>
      <c r="G7" s="4" t="s">
        <v>6</v>
      </c>
      <c r="H7" s="4" t="s">
        <v>6</v>
      </c>
      <c r="I7" s="4" t="s">
        <v>6</v>
      </c>
      <c r="J7" s="4" t="s">
        <v>6</v>
      </c>
      <c r="K7" s="4" t="s">
        <v>6</v>
      </c>
      <c r="L7" s="9">
        <v>21700000</v>
      </c>
      <c r="M7" s="4" t="s">
        <v>6</v>
      </c>
      <c r="N7" s="9">
        <v>14100000</v>
      </c>
      <c r="O7" s="9">
        <v>72400000</v>
      </c>
      <c r="P7" s="4" t="s">
        <v>6</v>
      </c>
      <c r="Q7" s="4" t="s">
        <v>6</v>
      </c>
      <c r="R7" s="4" t="s">
        <v>6</v>
      </c>
      <c r="S7" s="9">
        <v>69100000</v>
      </c>
      <c r="T7" s="4" t="s">
        <v>6</v>
      </c>
      <c r="U7" s="4" t="s">
        <v>6</v>
      </c>
      <c r="V7" s="4" t="s">
        <v>6</v>
      </c>
      <c r="W7" s="4" t="s">
        <v>6</v>
      </c>
      <c r="X7" s="4" t="s">
        <v>6</v>
      </c>
      <c r="Y7" s="4" t="s">
        <v>6</v>
      </c>
      <c r="Z7" s="4" t="s">
        <v>6</v>
      </c>
      <c r="AA7" s="9">
        <v>21700000</v>
      </c>
      <c r="AB7" s="4" t="s">
        <v>6</v>
      </c>
      <c r="AC7" s="4" t="s">
        <v>6</v>
      </c>
    </row>
    <row r="8" spans="1:29">
      <c r="A8" s="2" t="s">
        <v>1789</v>
      </c>
      <c r="B8" s="4" t="s">
        <v>6</v>
      </c>
      <c r="C8" s="4" t="s">
        <v>6</v>
      </c>
      <c r="D8" s="4" t="s">
        <v>6</v>
      </c>
      <c r="E8" s="4" t="s">
        <v>6</v>
      </c>
      <c r="F8" s="4" t="s">
        <v>6</v>
      </c>
      <c r="G8" s="4" t="s">
        <v>6</v>
      </c>
      <c r="H8" s="4" t="s">
        <v>6</v>
      </c>
      <c r="I8" s="4" t="s">
        <v>6</v>
      </c>
      <c r="J8" s="4" t="s">
        <v>6</v>
      </c>
      <c r="K8" s="5">
        <v>44810</v>
      </c>
      <c r="L8" s="4" t="s">
        <v>6</v>
      </c>
      <c r="M8" s="5">
        <v>42614</v>
      </c>
      <c r="N8" s="4" t="s">
        <v>6</v>
      </c>
      <c r="O8" s="4" t="s">
        <v>6</v>
      </c>
      <c r="P8" s="5">
        <v>45292</v>
      </c>
      <c r="Q8" s="4" t="s">
        <v>6</v>
      </c>
      <c r="R8" s="4" t="s">
        <v>6</v>
      </c>
      <c r="S8" s="5">
        <v>45292</v>
      </c>
      <c r="T8" s="4" t="s">
        <v>6</v>
      </c>
      <c r="U8" s="4" t="s">
        <v>6</v>
      </c>
      <c r="V8" s="4" t="s">
        <v>6</v>
      </c>
      <c r="W8" s="5">
        <v>45047</v>
      </c>
      <c r="X8" s="5">
        <v>41395</v>
      </c>
      <c r="Y8" s="4" t="s">
        <v>6</v>
      </c>
      <c r="Z8" s="4" t="s">
        <v>6</v>
      </c>
      <c r="AA8" s="5">
        <v>44835</v>
      </c>
      <c r="AB8" s="5">
        <v>42353</v>
      </c>
      <c r="AC8" s="4" t="s">
        <v>6</v>
      </c>
    </row>
    <row r="9" spans="1:29">
      <c r="A9" s="2" t="s">
        <v>3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4100000</v>
      </c>
    </row>
    <row r="10" spans="1:29">
      <c r="A10" s="2" t="s">
        <v>1756</v>
      </c>
      <c r="B10" s="171">
        <v>0.05</v>
      </c>
      <c r="C10" s="171">
        <v>5.1999999999999998E-2</v>
      </c>
      <c r="D10" s="171">
        <v>5.3999999999999999E-2</v>
      </c>
      <c r="E10" s="171">
        <v>5.1999999999999998E-2</v>
      </c>
      <c r="F10" s="171">
        <v>4.5999999999999999E-2</v>
      </c>
      <c r="G10" s="171">
        <v>4.2999999999999997E-2</v>
      </c>
      <c r="H10" s="4" t="s">
        <v>6</v>
      </c>
      <c r="I10" s="4" t="s">
        <v>6</v>
      </c>
      <c r="J10" s="4" t="s">
        <v>6</v>
      </c>
      <c r="K10" s="4" t="s">
        <v>6</v>
      </c>
      <c r="L10" s="171">
        <v>4.65E-2</v>
      </c>
      <c r="M10" s="4" t="s">
        <v>6</v>
      </c>
      <c r="N10" s="171">
        <v>2.1600000000000001E-2</v>
      </c>
      <c r="O10" s="4" t="s">
        <v>6</v>
      </c>
      <c r="P10" s="4" t="s">
        <v>6</v>
      </c>
      <c r="Q10" s="4" t="s">
        <v>6</v>
      </c>
      <c r="R10" s="4" t="s">
        <v>6</v>
      </c>
      <c r="S10" s="4" t="s">
        <v>6</v>
      </c>
      <c r="T10" s="4" t="s">
        <v>6</v>
      </c>
      <c r="U10" s="4" t="s">
        <v>6</v>
      </c>
      <c r="V10" s="4" t="s">
        <v>6</v>
      </c>
      <c r="W10" s="4" t="s">
        <v>6</v>
      </c>
      <c r="X10" s="4" t="s">
        <v>6</v>
      </c>
      <c r="Y10" s="171">
        <v>3.5999999999999997E-2</v>
      </c>
      <c r="Z10" s="4" t="s">
        <v>6</v>
      </c>
      <c r="AA10" s="4" t="s">
        <v>6</v>
      </c>
      <c r="AB10" s="4" t="s">
        <v>6</v>
      </c>
      <c r="AC10" s="171">
        <v>5.6399999999999999E-2</v>
      </c>
    </row>
    <row r="11" spans="1:29">
      <c r="A11" s="2" t="s">
        <v>17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171">
        <v>4.8899999999999999E-2</v>
      </c>
      <c r="Q11" s="4" t="s">
        <v>6</v>
      </c>
      <c r="R11" s="4" t="s">
        <v>6</v>
      </c>
      <c r="S11" s="4" t="s">
        <v>6</v>
      </c>
      <c r="T11" s="171">
        <v>4.9000000000000002E-2</v>
      </c>
      <c r="U11" s="4" t="s">
        <v>6</v>
      </c>
      <c r="V11" s="4" t="s">
        <v>6</v>
      </c>
      <c r="W11" s="4" t="s">
        <v>6</v>
      </c>
      <c r="X11" s="4" t="s">
        <v>6</v>
      </c>
      <c r="Y11" s="4" t="s">
        <v>6</v>
      </c>
      <c r="Z11" s="4" t="s">
        <v>6</v>
      </c>
      <c r="AA11" s="171">
        <v>3.8899999999999997E-2</v>
      </c>
      <c r="AB11" s="4" t="s">
        <v>6</v>
      </c>
      <c r="AC11" s="4" t="s">
        <v>6</v>
      </c>
    </row>
    <row r="12" spans="1:29" ht="30">
      <c r="A12" s="2" t="s">
        <v>1791</v>
      </c>
      <c r="B12" s="4" t="s">
        <v>6</v>
      </c>
      <c r="C12" s="4" t="s">
        <v>6</v>
      </c>
      <c r="D12" s="4" t="s">
        <v>6</v>
      </c>
      <c r="E12" s="4" t="s">
        <v>6</v>
      </c>
      <c r="F12" s="4" t="s">
        <v>6</v>
      </c>
      <c r="G12" s="4" t="s">
        <v>6</v>
      </c>
      <c r="H12" s="4" t="s">
        <v>6</v>
      </c>
      <c r="I12" s="4">
        <v>18</v>
      </c>
      <c r="J12" s="4">
        <v>95</v>
      </c>
      <c r="K12" s="4" t="s">
        <v>6</v>
      </c>
      <c r="L12" s="4" t="s">
        <v>6</v>
      </c>
      <c r="M12" s="4" t="s">
        <v>6</v>
      </c>
      <c r="N12" s="4">
        <v>2</v>
      </c>
      <c r="O12" s="4" t="s">
        <v>6</v>
      </c>
      <c r="P12" s="4" t="s">
        <v>6</v>
      </c>
      <c r="Q12" s="4">
        <v>8</v>
      </c>
      <c r="R12" s="4">
        <v>2</v>
      </c>
      <c r="S12" s="4" t="s">
        <v>6</v>
      </c>
      <c r="T12" s="4" t="s">
        <v>6</v>
      </c>
      <c r="U12" s="4">
        <v>8</v>
      </c>
      <c r="V12" s="4">
        <v>1</v>
      </c>
      <c r="W12" s="4" t="s">
        <v>6</v>
      </c>
      <c r="X12" s="4" t="s">
        <v>6</v>
      </c>
      <c r="Y12" s="4" t="s">
        <v>6</v>
      </c>
      <c r="Z12" s="4" t="s">
        <v>6</v>
      </c>
      <c r="AA12" s="4" t="s">
        <v>6</v>
      </c>
      <c r="AB12" s="4" t="s">
        <v>6</v>
      </c>
      <c r="AC12" s="4" t="s">
        <v>6</v>
      </c>
    </row>
    <row r="13" spans="1:29">
      <c r="A13" s="2" t="s">
        <v>1632</v>
      </c>
      <c r="B13" s="4" t="s">
        <v>6</v>
      </c>
      <c r="C13" s="4" t="s">
        <v>6</v>
      </c>
      <c r="D13" s="4" t="s">
        <v>6</v>
      </c>
      <c r="E13" s="4" t="s">
        <v>6</v>
      </c>
      <c r="F13" s="4" t="s">
        <v>6</v>
      </c>
      <c r="G13" s="4" t="s">
        <v>6</v>
      </c>
      <c r="H13" s="6">
        <v>34400000</v>
      </c>
      <c r="I13" s="4" t="s">
        <v>6</v>
      </c>
      <c r="J13" s="4" t="s">
        <v>6</v>
      </c>
      <c r="K13" s="4" t="s">
        <v>6</v>
      </c>
      <c r="L13" s="4" t="s">
        <v>6</v>
      </c>
      <c r="M13" s="6">
        <v>140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792</v>
      </c>
      <c r="B14" s="4">
        <v>1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c r="A15" s="2" t="s">
        <v>44</v>
      </c>
      <c r="B15" s="6">
        <v>1311437000</v>
      </c>
      <c r="C15" s="6">
        <v>1423720000</v>
      </c>
      <c r="D15" s="6">
        <v>644844000</v>
      </c>
      <c r="E15" s="6">
        <v>725951000</v>
      </c>
      <c r="F15" s="6">
        <v>143042000</v>
      </c>
      <c r="G15" s="6">
        <v>186228000</v>
      </c>
      <c r="H15" s="6">
        <v>1000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
        <v>151400000</v>
      </c>
      <c r="AA15" s="4" t="s">
        <v>6</v>
      </c>
      <c r="AB15" s="4" t="s">
        <v>6</v>
      </c>
      <c r="AC15" s="4" t="s">
        <v>6</v>
      </c>
    </row>
    <row r="16" spans="1:29" ht="30">
      <c r="A16" s="2" t="s">
        <v>1568</v>
      </c>
      <c r="B16" s="6">
        <v>69789</v>
      </c>
      <c r="C16" s="4" t="s">
        <v>6</v>
      </c>
      <c r="D16" s="4" t="s">
        <v>6</v>
      </c>
      <c r="E16" s="4" t="s">
        <v>6</v>
      </c>
      <c r="F16" s="4" t="s">
        <v>6</v>
      </c>
      <c r="G16" s="4" t="s">
        <v>6</v>
      </c>
      <c r="H16" s="4" t="s">
        <v>6</v>
      </c>
      <c r="I16" s="6">
        <v>7868</v>
      </c>
      <c r="J16" s="6">
        <v>38002</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1793</v>
      </c>
      <c r="B17" s="4" t="s">
        <v>6</v>
      </c>
      <c r="C17" s="4" t="s">
        <v>6</v>
      </c>
      <c r="D17" s="4" t="s">
        <v>6</v>
      </c>
      <c r="E17" s="4" t="s">
        <v>6</v>
      </c>
      <c r="F17" s="4" t="s">
        <v>6</v>
      </c>
      <c r="G17" s="4" t="s">
        <v>6</v>
      </c>
      <c r="H17" s="9">
        <v>682700000</v>
      </c>
      <c r="I17" s="9">
        <v>2420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sheetData>
  <mergeCells count="1">
    <mergeCell ref="A1:A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794</v>
      </c>
      <c r="B1" s="1" t="s">
        <v>1796</v>
      </c>
      <c r="C1" s="1" t="s">
        <v>1</v>
      </c>
    </row>
    <row r="2" spans="1:3" ht="30">
      <c r="A2" s="1" t="s">
        <v>1795</v>
      </c>
      <c r="B2" s="172">
        <v>41060</v>
      </c>
      <c r="C2" s="1" t="s">
        <v>2</v>
      </c>
    </row>
    <row r="3" spans="1:3">
      <c r="A3" s="1"/>
      <c r="B3" s="172"/>
      <c r="C3" s="1" t="s">
        <v>1687</v>
      </c>
    </row>
    <row r="4" spans="1:3" ht="45">
      <c r="A4" s="2" t="s">
        <v>1797</v>
      </c>
      <c r="B4" s="4" t="s">
        <v>6</v>
      </c>
      <c r="C4" s="4" t="s">
        <v>6</v>
      </c>
    </row>
    <row r="5" spans="1:3">
      <c r="A5" s="3" t="s">
        <v>1752</v>
      </c>
      <c r="B5" s="4" t="s">
        <v>6</v>
      </c>
      <c r="C5" s="4" t="s">
        <v>6</v>
      </c>
    </row>
    <row r="6" spans="1:3">
      <c r="A6" s="2" t="s">
        <v>1798</v>
      </c>
      <c r="B6" s="4" t="s">
        <v>6</v>
      </c>
      <c r="C6" s="6">
        <v>526212</v>
      </c>
    </row>
    <row r="7" spans="1:3">
      <c r="A7" s="2" t="s">
        <v>1799</v>
      </c>
      <c r="B7" s="4" t="s">
        <v>6</v>
      </c>
      <c r="C7" s="9">
        <v>68</v>
      </c>
    </row>
    <row r="8" spans="1:3" ht="30">
      <c r="A8" s="2" t="s">
        <v>1800</v>
      </c>
      <c r="B8" s="4" t="s">
        <v>6</v>
      </c>
      <c r="C8" s="171">
        <v>6.5000000000000002E-2</v>
      </c>
    </row>
    <row r="9" spans="1:3">
      <c r="A9" s="2" t="s">
        <v>1801</v>
      </c>
      <c r="B9" s="9">
        <v>1</v>
      </c>
      <c r="C9" s="4" t="s">
        <v>6</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4</v>
      </c>
      <c r="B2" s="1" t="s">
        <v>2</v>
      </c>
      <c r="C2" s="1" t="s">
        <v>35</v>
      </c>
      <c r="D2" s="1" t="s">
        <v>75</v>
      </c>
    </row>
    <row r="3" spans="1:4">
      <c r="A3" s="3" t="s">
        <v>136</v>
      </c>
      <c r="B3" s="4" t="s">
        <v>6</v>
      </c>
      <c r="C3" s="4" t="s">
        <v>6</v>
      </c>
      <c r="D3" s="4" t="s">
        <v>6</v>
      </c>
    </row>
    <row r="4" spans="1:4">
      <c r="A4" s="2" t="s">
        <v>99</v>
      </c>
      <c r="B4" s="9">
        <v>20148</v>
      </c>
      <c r="C4" s="9">
        <v>7995</v>
      </c>
      <c r="D4" s="9">
        <v>-535</v>
      </c>
    </row>
    <row r="5" spans="1:4" ht="45">
      <c r="A5" s="3" t="s">
        <v>137</v>
      </c>
      <c r="B5" s="4" t="s">
        <v>6</v>
      </c>
      <c r="C5" s="4" t="s">
        <v>6</v>
      </c>
      <c r="D5" s="4" t="s">
        <v>6</v>
      </c>
    </row>
    <row r="6" spans="1:4">
      <c r="A6" s="2" t="s">
        <v>138</v>
      </c>
      <c r="B6" s="4">
        <v>-867</v>
      </c>
      <c r="C6" s="4">
        <v>-99</v>
      </c>
      <c r="D6" s="4">
        <v>0</v>
      </c>
    </row>
    <row r="7" spans="1:4">
      <c r="A7" s="2" t="s">
        <v>139</v>
      </c>
      <c r="B7" s="4">
        <v>0</v>
      </c>
      <c r="C7" s="4">
        <v>0</v>
      </c>
      <c r="D7" s="6">
        <v>1382</v>
      </c>
    </row>
    <row r="8" spans="1:4" ht="30">
      <c r="A8" s="2" t="s">
        <v>140</v>
      </c>
      <c r="B8" s="4">
        <v>0</v>
      </c>
      <c r="C8" s="4">
        <v>-4</v>
      </c>
      <c r="D8" s="4">
        <v>13</v>
      </c>
    </row>
    <row r="9" spans="1:4">
      <c r="A9" s="2" t="s">
        <v>141</v>
      </c>
      <c r="B9" s="6">
        <v>3199</v>
      </c>
      <c r="C9" s="6">
        <v>1463</v>
      </c>
      <c r="D9" s="6">
        <v>1609</v>
      </c>
    </row>
    <row r="10" spans="1:4" ht="30">
      <c r="A10" s="2" t="s">
        <v>142</v>
      </c>
      <c r="B10" s="6">
        <v>105210</v>
      </c>
      <c r="C10" s="6">
        <v>86487</v>
      </c>
      <c r="D10" s="6">
        <v>73484</v>
      </c>
    </row>
    <row r="11" spans="1:4" ht="30">
      <c r="A11" s="2" t="s">
        <v>143</v>
      </c>
      <c r="B11" s="6">
        <v>2713</v>
      </c>
      <c r="C11" s="6">
        <v>1619</v>
      </c>
      <c r="D11" s="6">
        <v>1707</v>
      </c>
    </row>
    <row r="12" spans="1:4">
      <c r="A12" s="2" t="s">
        <v>98</v>
      </c>
      <c r="B12" s="6">
        <v>-2250</v>
      </c>
      <c r="C12" s="6">
        <v>-3900</v>
      </c>
      <c r="D12" s="6">
        <v>-2100</v>
      </c>
    </row>
    <row r="13" spans="1:4" ht="45">
      <c r="A13" s="2" t="s">
        <v>144</v>
      </c>
      <c r="B13" s="6">
        <v>-8772</v>
      </c>
      <c r="C13" s="6">
        <v>-8583</v>
      </c>
      <c r="D13" s="6">
        <v>-5868</v>
      </c>
    </row>
    <row r="14" spans="1:4" ht="30">
      <c r="A14" s="2" t="s">
        <v>145</v>
      </c>
      <c r="B14" s="6">
        <v>-3229</v>
      </c>
      <c r="C14" s="6">
        <v>-1211</v>
      </c>
      <c r="D14" s="6">
        <v>-18461</v>
      </c>
    </row>
    <row r="15" spans="1:4" ht="30">
      <c r="A15" s="2" t="s">
        <v>146</v>
      </c>
      <c r="B15" s="6">
        <v>-1469</v>
      </c>
      <c r="C15" s="6">
        <v>3484</v>
      </c>
      <c r="D15" s="6">
        <v>12080</v>
      </c>
    </row>
    <row r="16" spans="1:4" ht="30">
      <c r="A16" s="2" t="s">
        <v>147</v>
      </c>
      <c r="B16" s="6">
        <v>114683</v>
      </c>
      <c r="C16" s="6">
        <v>87251</v>
      </c>
      <c r="D16" s="6">
        <v>63311</v>
      </c>
    </row>
    <row r="17" spans="1:4">
      <c r="A17" s="3" t="s">
        <v>148</v>
      </c>
      <c r="B17" s="4" t="s">
        <v>6</v>
      </c>
      <c r="C17" s="4" t="s">
        <v>6</v>
      </c>
      <c r="D17" s="4" t="s">
        <v>6</v>
      </c>
    </row>
    <row r="18" spans="1:4">
      <c r="A18" s="2" t="s">
        <v>149</v>
      </c>
      <c r="B18" s="6">
        <v>-179413</v>
      </c>
      <c r="C18" s="6">
        <v>-125075</v>
      </c>
      <c r="D18" s="6">
        <v>-87720</v>
      </c>
    </row>
    <row r="19" spans="1:4">
      <c r="A19" s="2" t="s">
        <v>150</v>
      </c>
      <c r="B19" s="6">
        <v>-122176</v>
      </c>
      <c r="C19" s="6">
        <v>-249317</v>
      </c>
      <c r="D19" s="6">
        <v>-77171</v>
      </c>
    </row>
    <row r="20" spans="1:4" ht="30">
      <c r="A20" s="2" t="s">
        <v>151</v>
      </c>
      <c r="B20" s="6">
        <v>-49441</v>
      </c>
      <c r="C20" s="4">
        <v>0</v>
      </c>
      <c r="D20" s="4">
        <v>0</v>
      </c>
    </row>
    <row r="21" spans="1:4" ht="30">
      <c r="A21" s="2" t="s">
        <v>152</v>
      </c>
      <c r="B21" s="6">
        <v>2250</v>
      </c>
      <c r="C21" s="6">
        <v>3900</v>
      </c>
      <c r="D21" s="6">
        <v>2100</v>
      </c>
    </row>
    <row r="22" spans="1:4">
      <c r="A22" s="2" t="s">
        <v>153</v>
      </c>
      <c r="B22" s="4">
        <v>0</v>
      </c>
      <c r="C22" s="4">
        <v>172</v>
      </c>
      <c r="D22" s="4">
        <v>0</v>
      </c>
    </row>
    <row r="23" spans="1:4" ht="45">
      <c r="A23" s="2" t="s">
        <v>154</v>
      </c>
      <c r="B23" s="6">
        <v>-1017</v>
      </c>
      <c r="C23" s="4">
        <v>936</v>
      </c>
      <c r="D23" s="6">
        <v>3859</v>
      </c>
    </row>
    <row r="24" spans="1:4" ht="30">
      <c r="A24" s="2" t="s">
        <v>155</v>
      </c>
      <c r="B24" s="6">
        <v>-3841</v>
      </c>
      <c r="C24" s="6">
        <v>-6440</v>
      </c>
      <c r="D24" s="6">
        <v>-1192</v>
      </c>
    </row>
    <row r="25" spans="1:4" ht="30">
      <c r="A25" s="2" t="s">
        <v>156</v>
      </c>
      <c r="B25" s="6">
        <v>1226</v>
      </c>
      <c r="C25" s="4">
        <v>605</v>
      </c>
      <c r="D25" s="4">
        <v>796</v>
      </c>
    </row>
    <row r="26" spans="1:4" ht="30">
      <c r="A26" s="2" t="s">
        <v>157</v>
      </c>
      <c r="B26" s="6">
        <v>-352412</v>
      </c>
      <c r="C26" s="6">
        <v>-375219</v>
      </c>
      <c r="D26" s="6">
        <v>-159328</v>
      </c>
    </row>
    <row r="27" spans="1:4">
      <c r="A27" s="3" t="s">
        <v>158</v>
      </c>
      <c r="B27" s="4" t="s">
        <v>6</v>
      </c>
      <c r="C27" s="4" t="s">
        <v>6</v>
      </c>
      <c r="D27" s="4" t="s">
        <v>6</v>
      </c>
    </row>
    <row r="28" spans="1:4" ht="45">
      <c r="A28" s="2" t="s">
        <v>159</v>
      </c>
      <c r="B28" s="6">
        <v>261760</v>
      </c>
      <c r="C28" s="6">
        <v>300634</v>
      </c>
      <c r="D28" s="6">
        <v>58366</v>
      </c>
    </row>
    <row r="29" spans="1:4" ht="30">
      <c r="A29" s="2" t="s">
        <v>160</v>
      </c>
      <c r="B29" s="4">
        <v>201</v>
      </c>
      <c r="C29" s="4">
        <v>166</v>
      </c>
      <c r="D29" s="4">
        <v>841</v>
      </c>
    </row>
    <row r="30" spans="1:4" ht="30">
      <c r="A30" s="2" t="s">
        <v>161</v>
      </c>
      <c r="B30" s="4">
        <v>0</v>
      </c>
      <c r="C30" s="6">
        <v>82200</v>
      </c>
      <c r="D30" s="4">
        <v>0</v>
      </c>
    </row>
    <row r="31" spans="1:4" ht="30">
      <c r="A31" s="2" t="s">
        <v>162</v>
      </c>
      <c r="B31" s="6">
        <v>-100403</v>
      </c>
      <c r="C31" s="6">
        <v>-73371</v>
      </c>
      <c r="D31" s="6">
        <v>-60034</v>
      </c>
    </row>
    <row r="32" spans="1:4" ht="30">
      <c r="A32" s="2" t="s">
        <v>163</v>
      </c>
      <c r="B32" s="4">
        <v>-300</v>
      </c>
      <c r="C32" s="4">
        <v>0</v>
      </c>
      <c r="D32" s="4">
        <v>0</v>
      </c>
    </row>
    <row r="33" spans="1:4">
      <c r="A33" s="2" t="s">
        <v>164</v>
      </c>
      <c r="B33" s="6">
        <v>415410</v>
      </c>
      <c r="C33" s="6">
        <v>253195</v>
      </c>
      <c r="D33" s="6">
        <v>214631</v>
      </c>
    </row>
    <row r="34" spans="1:4">
      <c r="A34" s="2" t="s">
        <v>165</v>
      </c>
      <c r="B34" s="6">
        <v>-263808</v>
      </c>
      <c r="C34" s="6">
        <v>-352448</v>
      </c>
      <c r="D34" s="6">
        <v>-180124</v>
      </c>
    </row>
    <row r="35" spans="1:4">
      <c r="A35" s="2" t="s">
        <v>166</v>
      </c>
      <c r="B35" s="6">
        <v>175507</v>
      </c>
      <c r="C35" s="6">
        <v>192278</v>
      </c>
      <c r="D35" s="6">
        <v>200615</v>
      </c>
    </row>
    <row r="36" spans="1:4">
      <c r="A36" s="2" t="s">
        <v>167</v>
      </c>
      <c r="B36" s="6">
        <v>-269400</v>
      </c>
      <c r="C36" s="6">
        <v>-89004</v>
      </c>
      <c r="D36" s="6">
        <v>-137330</v>
      </c>
    </row>
    <row r="37" spans="1:4">
      <c r="A37" s="2" t="s">
        <v>168</v>
      </c>
      <c r="B37" s="6">
        <v>-5993</v>
      </c>
      <c r="C37" s="6">
        <v>-2031</v>
      </c>
      <c r="D37" s="6">
        <v>-3511</v>
      </c>
    </row>
    <row r="38" spans="1:4" ht="30">
      <c r="A38" s="2" t="s">
        <v>169</v>
      </c>
      <c r="B38" s="6">
        <v>212974</v>
      </c>
      <c r="C38" s="6">
        <v>311619</v>
      </c>
      <c r="D38" s="6">
        <v>93454</v>
      </c>
    </row>
    <row r="39" spans="1:4" ht="30">
      <c r="A39" s="2" t="s">
        <v>170</v>
      </c>
      <c r="B39" s="6">
        <v>-24755</v>
      </c>
      <c r="C39" s="6">
        <v>23651</v>
      </c>
      <c r="D39" s="6">
        <v>-2563</v>
      </c>
    </row>
    <row r="40" spans="1:4" ht="30">
      <c r="A40" s="2" t="s">
        <v>171</v>
      </c>
      <c r="B40" s="6">
        <v>29508</v>
      </c>
      <c r="C40" s="6">
        <v>5857</v>
      </c>
      <c r="D40" s="6">
        <v>8420</v>
      </c>
    </row>
    <row r="41" spans="1:4" ht="30">
      <c r="A41" s="2" t="s">
        <v>172</v>
      </c>
      <c r="B41" s="6">
        <v>4753</v>
      </c>
      <c r="C41" s="6">
        <v>29508</v>
      </c>
      <c r="D41" s="6">
        <v>5857</v>
      </c>
    </row>
    <row r="42" spans="1:4">
      <c r="A42" s="3" t="s">
        <v>173</v>
      </c>
      <c r="B42" s="4" t="s">
        <v>6</v>
      </c>
      <c r="C42" s="4" t="s">
        <v>6</v>
      </c>
      <c r="D42" s="4" t="s">
        <v>6</v>
      </c>
    </row>
    <row r="43" spans="1:4">
      <c r="A43" s="2" t="s">
        <v>174</v>
      </c>
      <c r="B43" s="6">
        <v>61268</v>
      </c>
      <c r="C43" s="6">
        <v>79400</v>
      </c>
      <c r="D43" s="6">
        <v>55560</v>
      </c>
    </row>
    <row r="44" spans="1:4" ht="30">
      <c r="A44" s="2" t="s">
        <v>175</v>
      </c>
      <c r="B44" s="6">
        <v>3238</v>
      </c>
      <c r="C44" s="6">
        <v>3326</v>
      </c>
      <c r="D44" s="6">
        <v>3331</v>
      </c>
    </row>
    <row r="45" spans="1:4">
      <c r="A45" s="2" t="s">
        <v>176</v>
      </c>
      <c r="B45" s="4">
        <v>155</v>
      </c>
      <c r="C45" s="4">
        <v>320</v>
      </c>
      <c r="D45" s="4">
        <v>523</v>
      </c>
    </row>
    <row r="46" spans="1:4" ht="30">
      <c r="A46" s="3" t="s">
        <v>177</v>
      </c>
      <c r="B46" s="4" t="s">
        <v>6</v>
      </c>
      <c r="C46" s="4" t="s">
        <v>6</v>
      </c>
      <c r="D46" s="4" t="s">
        <v>6</v>
      </c>
    </row>
    <row r="47" spans="1:4" ht="30">
      <c r="A47" s="2" t="s">
        <v>111</v>
      </c>
      <c r="B47" s="4">
        <v>362</v>
      </c>
      <c r="C47" s="4">
        <v>643</v>
      </c>
      <c r="D47" s="6">
        <v>1048</v>
      </c>
    </row>
    <row r="48" spans="1:4" ht="30">
      <c r="A48" s="2" t="s">
        <v>178</v>
      </c>
      <c r="B48" s="6">
        <v>17906</v>
      </c>
      <c r="C48" s="6">
        <v>13680</v>
      </c>
      <c r="D48" s="6">
        <v>11104</v>
      </c>
    </row>
    <row r="49" spans="1:4" ht="30">
      <c r="A49" s="2" t="s">
        <v>179</v>
      </c>
      <c r="B49" s="6">
        <v>4646</v>
      </c>
      <c r="C49" s="6">
        <v>21093</v>
      </c>
      <c r="D49" s="6">
        <v>15046</v>
      </c>
    </row>
    <row r="50" spans="1:4" ht="30">
      <c r="A50" s="3" t="s">
        <v>180</v>
      </c>
      <c r="B50" s="4" t="s">
        <v>6</v>
      </c>
      <c r="C50" s="4" t="s">
        <v>6</v>
      </c>
      <c r="D50" s="4" t="s">
        <v>6</v>
      </c>
    </row>
    <row r="51" spans="1:4" ht="30">
      <c r="A51" s="2" t="s">
        <v>181</v>
      </c>
      <c r="B51" s="4">
        <v>0</v>
      </c>
      <c r="C51" s="4">
        <v>0</v>
      </c>
      <c r="D51" s="6">
        <v>45548</v>
      </c>
    </row>
    <row r="52" spans="1:4" ht="30">
      <c r="A52" s="2" t="s">
        <v>182</v>
      </c>
      <c r="B52" s="6">
        <v>3463</v>
      </c>
      <c r="C52" s="4">
        <v>0</v>
      </c>
      <c r="D52" s="4">
        <v>0</v>
      </c>
    </row>
    <row r="53" spans="1:4">
      <c r="A53" s="2" t="s">
        <v>183</v>
      </c>
      <c r="B53" s="4">
        <v>0</v>
      </c>
      <c r="C53" s="6">
        <v>62826</v>
      </c>
      <c r="D53" s="6">
        <v>52398</v>
      </c>
    </row>
    <row r="54" spans="1:4">
      <c r="A54" s="2" t="s">
        <v>184</v>
      </c>
      <c r="B54" s="4">
        <v>0</v>
      </c>
      <c r="C54" s="4">
        <v>880</v>
      </c>
      <c r="D54" s="6">
        <v>4982</v>
      </c>
    </row>
    <row r="55" spans="1:4" ht="30">
      <c r="A55" s="2" t="s">
        <v>185</v>
      </c>
      <c r="B55" s="9">
        <v>49441</v>
      </c>
      <c r="C55" s="9">
        <v>0</v>
      </c>
      <c r="D55" s="9">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3" width="12.7109375" bestFit="1" customWidth="1"/>
    <col min="4" max="7" width="36.5703125" bestFit="1" customWidth="1"/>
    <col min="8" max="9" width="20.28515625" bestFit="1" customWidth="1"/>
    <col min="10" max="10" width="27.85546875" bestFit="1" customWidth="1"/>
    <col min="11" max="11" width="23" bestFit="1" customWidth="1"/>
    <col min="12" max="12" width="29.7109375" bestFit="1" customWidth="1"/>
    <col min="13" max="14" width="36.5703125" bestFit="1" customWidth="1"/>
    <col min="15" max="15" width="34.5703125" bestFit="1" customWidth="1"/>
    <col min="16" max="21" width="36.5703125" bestFit="1" customWidth="1"/>
    <col min="22" max="22" width="31.42578125" bestFit="1" customWidth="1"/>
    <col min="23" max="25" width="36.5703125" bestFit="1" customWidth="1"/>
    <col min="26" max="27" width="21" bestFit="1" customWidth="1"/>
    <col min="28" max="29" width="20.85546875" bestFit="1" customWidth="1"/>
    <col min="30" max="30" width="36.5703125" bestFit="1" customWidth="1"/>
    <col min="31" max="31" width="20.28515625" bestFit="1" customWidth="1"/>
    <col min="32" max="33" width="36.5703125" bestFit="1" customWidth="1"/>
    <col min="34" max="34" width="33" bestFit="1" customWidth="1"/>
  </cols>
  <sheetData>
    <row r="1" spans="1:34">
      <c r="A1" s="8" t="s">
        <v>1802</v>
      </c>
      <c r="B1" s="1" t="s">
        <v>2</v>
      </c>
      <c r="C1" s="1" t="s">
        <v>35</v>
      </c>
      <c r="D1" s="1" t="s">
        <v>2</v>
      </c>
      <c r="E1" s="1" t="s">
        <v>1785</v>
      </c>
      <c r="F1" s="1" t="s">
        <v>1787</v>
      </c>
      <c r="G1" s="1" t="s">
        <v>1606</v>
      </c>
      <c r="H1" s="1" t="s">
        <v>2</v>
      </c>
      <c r="I1" s="1" t="s">
        <v>35</v>
      </c>
      <c r="J1" s="1" t="s">
        <v>1803</v>
      </c>
      <c r="K1" s="1" t="s">
        <v>1803</v>
      </c>
      <c r="L1" s="169">
        <v>41425</v>
      </c>
      <c r="M1" s="1" t="s">
        <v>1807</v>
      </c>
      <c r="N1" s="1" t="s">
        <v>1809</v>
      </c>
      <c r="O1" s="1" t="s">
        <v>1810</v>
      </c>
      <c r="P1" s="1" t="s">
        <v>1779</v>
      </c>
      <c r="Q1" s="1" t="s">
        <v>1781</v>
      </c>
      <c r="R1" s="1" t="s">
        <v>1777</v>
      </c>
      <c r="S1" s="1" t="s">
        <v>1613</v>
      </c>
      <c r="T1" s="1" t="s">
        <v>1777</v>
      </c>
      <c r="U1" s="1" t="s">
        <v>1613</v>
      </c>
      <c r="V1" s="1" t="s">
        <v>35</v>
      </c>
      <c r="W1" s="1" t="s">
        <v>35</v>
      </c>
      <c r="X1" s="1" t="s">
        <v>1807</v>
      </c>
      <c r="Y1" s="1" t="s">
        <v>1650</v>
      </c>
      <c r="Z1" s="1" t="s">
        <v>1611</v>
      </c>
      <c r="AA1" s="1" t="s">
        <v>1621</v>
      </c>
      <c r="AB1" s="1" t="s">
        <v>35</v>
      </c>
      <c r="AC1" s="1" t="s">
        <v>1619</v>
      </c>
      <c r="AD1" s="1" t="s">
        <v>1781</v>
      </c>
      <c r="AE1" s="1" t="s">
        <v>1613</v>
      </c>
      <c r="AF1" s="1" t="s">
        <v>1613</v>
      </c>
      <c r="AG1" s="1" t="s">
        <v>2</v>
      </c>
      <c r="AH1" s="1" t="s">
        <v>2</v>
      </c>
    </row>
    <row r="2" spans="1:34" ht="30">
      <c r="A2" s="8"/>
      <c r="B2" s="1" t="s">
        <v>1687</v>
      </c>
      <c r="C2" s="1" t="s">
        <v>1687</v>
      </c>
      <c r="D2" s="1" t="s">
        <v>1775</v>
      </c>
      <c r="E2" s="1" t="s">
        <v>1775</v>
      </c>
      <c r="F2" s="1" t="s">
        <v>1775</v>
      </c>
      <c r="G2" s="1" t="s">
        <v>1775</v>
      </c>
      <c r="H2" s="1" t="s">
        <v>1620</v>
      </c>
      <c r="I2" s="1" t="s">
        <v>1620</v>
      </c>
      <c r="J2" s="1" t="s">
        <v>1620</v>
      </c>
      <c r="K2" s="1" t="s">
        <v>1620</v>
      </c>
      <c r="L2" s="1" t="s">
        <v>1620</v>
      </c>
      <c r="M2" s="1" t="s">
        <v>1620</v>
      </c>
      <c r="N2" s="1" t="s">
        <v>1620</v>
      </c>
      <c r="O2" s="1" t="s">
        <v>1620</v>
      </c>
      <c r="P2" s="1" t="s">
        <v>1620</v>
      </c>
      <c r="Q2" s="1" t="s">
        <v>1620</v>
      </c>
      <c r="R2" s="1" t="s">
        <v>1620</v>
      </c>
      <c r="S2" s="1" t="s">
        <v>1620</v>
      </c>
      <c r="T2" s="1" t="s">
        <v>1620</v>
      </c>
      <c r="U2" s="1" t="s">
        <v>1620</v>
      </c>
      <c r="V2" s="1" t="s">
        <v>1620</v>
      </c>
      <c r="W2" s="1" t="s">
        <v>1620</v>
      </c>
      <c r="X2" s="1" t="s">
        <v>1620</v>
      </c>
      <c r="Y2" s="1" t="s">
        <v>1620</v>
      </c>
      <c r="Z2" s="1" t="s">
        <v>1612</v>
      </c>
      <c r="AA2" s="1" t="s">
        <v>1612</v>
      </c>
      <c r="AB2" s="1" t="s">
        <v>1615</v>
      </c>
      <c r="AC2" s="1" t="s">
        <v>1615</v>
      </c>
      <c r="AD2" s="1" t="s">
        <v>1816</v>
      </c>
      <c r="AE2" s="1" t="s">
        <v>1614</v>
      </c>
      <c r="AF2" s="1" t="s">
        <v>1812</v>
      </c>
      <c r="AG2" s="1" t="s">
        <v>1776</v>
      </c>
      <c r="AH2" s="1" t="s">
        <v>1776</v>
      </c>
    </row>
    <row r="3" spans="1:34" ht="30">
      <c r="A3" s="8"/>
      <c r="B3" s="1"/>
      <c r="C3" s="1"/>
      <c r="D3" s="1"/>
      <c r="E3" s="1" t="s">
        <v>1786</v>
      </c>
      <c r="F3" s="1" t="s">
        <v>1788</v>
      </c>
      <c r="G3" s="1" t="s">
        <v>1788</v>
      </c>
      <c r="H3" s="1" t="s">
        <v>1687</v>
      </c>
      <c r="I3" s="1" t="s">
        <v>1687</v>
      </c>
      <c r="J3" s="1" t="s">
        <v>1804</v>
      </c>
      <c r="K3" s="1" t="s">
        <v>1805</v>
      </c>
      <c r="L3" s="1" t="s">
        <v>1806</v>
      </c>
      <c r="M3" s="1" t="s">
        <v>1808</v>
      </c>
      <c r="N3" s="1" t="s">
        <v>1808</v>
      </c>
      <c r="O3" s="1" t="s">
        <v>1811</v>
      </c>
      <c r="P3" s="1" t="s">
        <v>1780</v>
      </c>
      <c r="Q3" s="1" t="s">
        <v>1780</v>
      </c>
      <c r="R3" s="1" t="s">
        <v>1778</v>
      </c>
      <c r="S3" s="1" t="s">
        <v>1778</v>
      </c>
      <c r="T3" s="1" t="s">
        <v>1812</v>
      </c>
      <c r="U3" s="1" t="s">
        <v>1812</v>
      </c>
      <c r="V3" s="1" t="s">
        <v>1813</v>
      </c>
      <c r="W3" s="1" t="s">
        <v>1814</v>
      </c>
      <c r="X3" s="1" t="s">
        <v>1815</v>
      </c>
      <c r="Y3" s="1" t="s">
        <v>1815</v>
      </c>
      <c r="Z3" s="1"/>
      <c r="AA3" s="1" t="s">
        <v>1620</v>
      </c>
      <c r="AB3" s="1"/>
      <c r="AC3" s="1" t="s">
        <v>1620</v>
      </c>
      <c r="AD3" s="1" t="s">
        <v>1620</v>
      </c>
      <c r="AE3" s="1" t="s">
        <v>1620</v>
      </c>
      <c r="AF3" s="1" t="s">
        <v>1620</v>
      </c>
      <c r="AG3" s="1" t="s">
        <v>1775</v>
      </c>
      <c r="AH3" s="1" t="s">
        <v>1620</v>
      </c>
    </row>
    <row r="4" spans="1:34" ht="30">
      <c r="A4" s="8"/>
      <c r="B4" s="1"/>
      <c r="C4" s="1"/>
      <c r="D4" s="1"/>
      <c r="E4" s="1"/>
      <c r="F4" s="1"/>
      <c r="G4" s="1"/>
      <c r="H4" s="1"/>
      <c r="I4" s="1"/>
      <c r="J4" s="1"/>
      <c r="K4" s="1"/>
      <c r="L4" s="1"/>
      <c r="M4" s="1"/>
      <c r="N4" s="1" t="s">
        <v>1647</v>
      </c>
      <c r="O4" s="1"/>
      <c r="P4" s="1"/>
      <c r="Q4" s="1" t="s">
        <v>1647</v>
      </c>
      <c r="R4" s="1"/>
      <c r="S4" s="1"/>
      <c r="T4" s="1"/>
      <c r="U4" s="1"/>
      <c r="V4" s="1"/>
      <c r="W4" s="1" t="s">
        <v>1647</v>
      </c>
      <c r="X4" s="1"/>
      <c r="Y4" s="1"/>
      <c r="Z4" s="1"/>
      <c r="AA4" s="1"/>
      <c r="AB4" s="1"/>
      <c r="AC4" s="1" t="s">
        <v>1687</v>
      </c>
      <c r="AD4" s="1" t="s">
        <v>1780</v>
      </c>
      <c r="AE4" s="1" t="s">
        <v>1647</v>
      </c>
      <c r="AF4" s="1" t="s">
        <v>1647</v>
      </c>
      <c r="AG4" s="1" t="s">
        <v>1563</v>
      </c>
      <c r="AH4" s="1" t="s">
        <v>1563</v>
      </c>
    </row>
    <row r="5" spans="1:34">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1647</v>
      </c>
      <c r="AH5" s="1" t="s">
        <v>1647</v>
      </c>
    </row>
    <row r="6" spans="1:34">
      <c r="A6" s="3" t="s">
        <v>17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1631</v>
      </c>
      <c r="B7" s="4" t="s">
        <v>6</v>
      </c>
      <c r="C7" s="4" t="s">
        <v>6</v>
      </c>
      <c r="D7" s="4" t="s">
        <v>6</v>
      </c>
      <c r="E7" s="9">
        <v>21700000</v>
      </c>
      <c r="F7" s="4" t="s">
        <v>6</v>
      </c>
      <c r="G7" s="4" t="s">
        <v>6</v>
      </c>
      <c r="H7" s="4" t="s">
        <v>6</v>
      </c>
      <c r="I7" s="4" t="s">
        <v>6</v>
      </c>
      <c r="J7" s="4" t="s">
        <v>6</v>
      </c>
      <c r="K7" s="4" t="s">
        <v>6</v>
      </c>
      <c r="L7" s="4" t="s">
        <v>6</v>
      </c>
      <c r="M7" s="4" t="s">
        <v>6</v>
      </c>
      <c r="N7" s="4" t="s">
        <v>6</v>
      </c>
      <c r="O7" s="4" t="s">
        <v>6</v>
      </c>
      <c r="P7" s="4" t="s">
        <v>6</v>
      </c>
      <c r="Q7" s="9">
        <v>14100000</v>
      </c>
      <c r="R7" s="4" t="s">
        <v>6</v>
      </c>
      <c r="S7" s="9">
        <v>21700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c r="A8" s="2" t="s">
        <v>18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171">
        <v>0.02</v>
      </c>
      <c r="AE8" s="4" t="s">
        <v>6</v>
      </c>
      <c r="AF8" s="4" t="s">
        <v>6</v>
      </c>
      <c r="AG8" s="4" t="s">
        <v>6</v>
      </c>
      <c r="AH8" s="4" t="s">
        <v>6</v>
      </c>
    </row>
    <row r="9" spans="1:34">
      <c r="A9" s="2" t="s">
        <v>1790</v>
      </c>
      <c r="B9" s="4" t="s">
        <v>6</v>
      </c>
      <c r="C9" s="4" t="s">
        <v>6</v>
      </c>
      <c r="D9" s="4" t="s">
        <v>6</v>
      </c>
      <c r="E9" s="171">
        <v>3.8899999999999997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1791</v>
      </c>
      <c r="B10" s="4" t="s">
        <v>6</v>
      </c>
      <c r="C10" s="4" t="s">
        <v>6</v>
      </c>
      <c r="D10" s="4" t="s">
        <v>6</v>
      </c>
      <c r="E10" s="4" t="s">
        <v>6</v>
      </c>
      <c r="F10" s="4" t="s">
        <v>6</v>
      </c>
      <c r="G10" s="4" t="s">
        <v>6</v>
      </c>
      <c r="H10" s="4" t="s">
        <v>6</v>
      </c>
      <c r="I10" s="4" t="s">
        <v>6</v>
      </c>
      <c r="J10" s="4" t="s">
        <v>6</v>
      </c>
      <c r="K10" s="4" t="s">
        <v>6</v>
      </c>
      <c r="L10" s="4" t="s">
        <v>6</v>
      </c>
      <c r="M10" s="4" t="s">
        <v>6</v>
      </c>
      <c r="N10" s="4">
        <v>4</v>
      </c>
      <c r="O10" s="4" t="s">
        <v>6</v>
      </c>
      <c r="P10" s="4" t="s">
        <v>6</v>
      </c>
      <c r="Q10" s="4">
        <v>2</v>
      </c>
      <c r="R10" s="4" t="s">
        <v>6</v>
      </c>
      <c r="S10" s="4" t="s">
        <v>6</v>
      </c>
      <c r="T10" s="4" t="s">
        <v>6</v>
      </c>
      <c r="U10" s="4" t="s">
        <v>6</v>
      </c>
      <c r="V10" s="4" t="s">
        <v>6</v>
      </c>
      <c r="W10" s="4">
        <v>1</v>
      </c>
      <c r="X10" s="4" t="s">
        <v>6</v>
      </c>
      <c r="Y10" s="4" t="s">
        <v>6</v>
      </c>
      <c r="Z10" s="4" t="s">
        <v>6</v>
      </c>
      <c r="AA10" s="4" t="s">
        <v>6</v>
      </c>
      <c r="AB10" s="4" t="s">
        <v>6</v>
      </c>
      <c r="AC10" s="4" t="s">
        <v>6</v>
      </c>
      <c r="AD10" s="4" t="s">
        <v>6</v>
      </c>
      <c r="AE10" s="4">
        <v>1</v>
      </c>
      <c r="AF10" s="4">
        <v>2</v>
      </c>
      <c r="AG10" s="4">
        <v>95</v>
      </c>
      <c r="AH10" s="4">
        <v>18</v>
      </c>
    </row>
    <row r="11" spans="1:34">
      <c r="A11" s="2" t="s">
        <v>1789</v>
      </c>
      <c r="B11" s="4" t="s">
        <v>6</v>
      </c>
      <c r="C11" s="4" t="s">
        <v>6</v>
      </c>
      <c r="D11" s="4" t="s">
        <v>6</v>
      </c>
      <c r="E11" s="5">
        <v>44835</v>
      </c>
      <c r="F11" s="5">
        <v>42353</v>
      </c>
      <c r="G11" s="4" t="s">
        <v>6</v>
      </c>
      <c r="H11" s="4" t="s">
        <v>6</v>
      </c>
      <c r="I11" s="4" t="s">
        <v>6</v>
      </c>
      <c r="J11" s="4" t="s">
        <v>6</v>
      </c>
      <c r="K11" s="4" t="s">
        <v>6</v>
      </c>
      <c r="L11" s="4" t="s">
        <v>6</v>
      </c>
      <c r="M11" s="5">
        <v>41445</v>
      </c>
      <c r="N11" s="4" t="s">
        <v>6</v>
      </c>
      <c r="O11" s="5">
        <v>41000</v>
      </c>
      <c r="P11" s="5">
        <v>42614</v>
      </c>
      <c r="Q11" s="4" t="s">
        <v>6</v>
      </c>
      <c r="R11" s="5">
        <v>44810</v>
      </c>
      <c r="S11" s="4" t="s">
        <v>6</v>
      </c>
      <c r="T11" s="5">
        <v>44593</v>
      </c>
      <c r="U11" s="4" t="s">
        <v>6</v>
      </c>
      <c r="V11" s="5">
        <v>44743</v>
      </c>
      <c r="W11" s="4" t="s">
        <v>6</v>
      </c>
      <c r="X11" s="5">
        <v>42156</v>
      </c>
      <c r="Y11" s="4" t="s">
        <v>6</v>
      </c>
      <c r="Z11" s="4" t="s">
        <v>6</v>
      </c>
      <c r="AA11" s="4" t="s">
        <v>6</v>
      </c>
      <c r="AB11" s="4" t="s">
        <v>6</v>
      </c>
      <c r="AC11" s="4" t="s">
        <v>6</v>
      </c>
      <c r="AD11" s="4" t="s">
        <v>6</v>
      </c>
      <c r="AE11" s="4" t="s">
        <v>6</v>
      </c>
      <c r="AF11" s="4" t="s">
        <v>6</v>
      </c>
      <c r="AG11" s="4" t="s">
        <v>6</v>
      </c>
      <c r="AH11" s="4" t="s">
        <v>6</v>
      </c>
    </row>
    <row r="12" spans="1:34">
      <c r="A12" s="2" t="s">
        <v>1756</v>
      </c>
      <c r="B12" s="171">
        <v>0.05</v>
      </c>
      <c r="C12" s="171">
        <v>5.1999999999999998E-2</v>
      </c>
      <c r="D12" s="4" t="s">
        <v>6</v>
      </c>
      <c r="E12" s="4" t="s">
        <v>6</v>
      </c>
      <c r="F12" s="4" t="s">
        <v>6</v>
      </c>
      <c r="G12" s="171">
        <v>5.6399999999999999E-2</v>
      </c>
      <c r="H12" s="171">
        <v>4.5999999999999999E-2</v>
      </c>
      <c r="I12" s="171">
        <v>4.2999999999999997E-2</v>
      </c>
      <c r="J12" s="4" t="s">
        <v>6</v>
      </c>
      <c r="K12" s="4" t="s">
        <v>6</v>
      </c>
      <c r="L12" s="4" t="s">
        <v>6</v>
      </c>
      <c r="M12" s="4" t="s">
        <v>6</v>
      </c>
      <c r="N12" s="4" t="s">
        <v>6</v>
      </c>
      <c r="O12" s="4" t="s">
        <v>6</v>
      </c>
      <c r="P12" s="4" t="s">
        <v>6</v>
      </c>
      <c r="Q12" s="171">
        <v>2.1600000000000001E-2</v>
      </c>
      <c r="R12" s="4" t="s">
        <v>6</v>
      </c>
      <c r="S12" s="171">
        <v>4.65E-2</v>
      </c>
      <c r="T12" s="4" t="s">
        <v>6</v>
      </c>
      <c r="U12" s="171">
        <v>4.2999999999999997E-2</v>
      </c>
      <c r="V12" s="4" t="s">
        <v>6</v>
      </c>
      <c r="W12" s="171">
        <v>5.2499999999999998E-2</v>
      </c>
      <c r="X12" s="4" t="s">
        <v>6</v>
      </c>
      <c r="Y12" s="4" t="s">
        <v>6</v>
      </c>
      <c r="Z12" s="4" t="s">
        <v>6</v>
      </c>
      <c r="AA12" s="4" t="s">
        <v>6</v>
      </c>
      <c r="AB12" s="4" t="s">
        <v>6</v>
      </c>
      <c r="AC12" s="171">
        <v>0.02</v>
      </c>
      <c r="AD12" s="4" t="s">
        <v>6</v>
      </c>
      <c r="AE12" s="4" t="s">
        <v>6</v>
      </c>
      <c r="AF12" s="4" t="s">
        <v>6</v>
      </c>
      <c r="AG12" s="4" t="s">
        <v>6</v>
      </c>
      <c r="AH12" s="4" t="s">
        <v>6</v>
      </c>
    </row>
    <row r="13" spans="1:34">
      <c r="A13" s="2" t="s">
        <v>1632</v>
      </c>
      <c r="B13" s="4" t="s">
        <v>6</v>
      </c>
      <c r="C13" s="4" t="s">
        <v>6</v>
      </c>
      <c r="D13" s="6">
        <v>34400000</v>
      </c>
      <c r="E13" s="4" t="s">
        <v>6</v>
      </c>
      <c r="F13" s="4" t="s">
        <v>6</v>
      </c>
      <c r="G13" s="4" t="s">
        <v>6</v>
      </c>
      <c r="H13" s="4" t="s">
        <v>6</v>
      </c>
      <c r="I13" s="4" t="s">
        <v>6</v>
      </c>
      <c r="J13" s="6">
        <v>3500000</v>
      </c>
      <c r="K13" s="6">
        <v>2300000</v>
      </c>
      <c r="L13" s="6">
        <v>3500000</v>
      </c>
      <c r="M13" s="6">
        <v>25000000</v>
      </c>
      <c r="N13" s="4" t="s">
        <v>6</v>
      </c>
      <c r="O13" s="6">
        <v>2700000</v>
      </c>
      <c r="P13" s="6">
        <v>14000000</v>
      </c>
      <c r="Q13" s="4" t="s">
        <v>6</v>
      </c>
      <c r="R13" s="4" t="s">
        <v>6</v>
      </c>
      <c r="S13" s="4" t="s">
        <v>6</v>
      </c>
      <c r="T13" s="4" t="s">
        <v>6</v>
      </c>
      <c r="U13" s="4" t="s">
        <v>6</v>
      </c>
      <c r="V13" s="4" t="s">
        <v>6</v>
      </c>
      <c r="W13" s="4" t="s">
        <v>6</v>
      </c>
      <c r="X13" s="6">
        <v>18100000</v>
      </c>
      <c r="Y13" s="6">
        <v>4500000</v>
      </c>
      <c r="Z13" s="4" t="s">
        <v>6</v>
      </c>
      <c r="AA13" s="6">
        <v>600000</v>
      </c>
      <c r="AB13" s="4" t="s">
        <v>6</v>
      </c>
      <c r="AC13" s="6">
        <v>36000000</v>
      </c>
      <c r="AD13" s="4" t="s">
        <v>6</v>
      </c>
      <c r="AE13" s="4" t="s">
        <v>6</v>
      </c>
      <c r="AF13" s="4" t="s">
        <v>6</v>
      </c>
      <c r="AG13" s="4" t="s">
        <v>6</v>
      </c>
      <c r="AH13" s="4" t="s">
        <v>6</v>
      </c>
    </row>
    <row r="14" spans="1:34">
      <c r="A14" s="2" t="s">
        <v>312</v>
      </c>
      <c r="B14" s="4" t="s">
        <v>6</v>
      </c>
      <c r="C14" s="4" t="s">
        <v>6</v>
      </c>
      <c r="D14" s="4" t="s">
        <v>6</v>
      </c>
      <c r="E14" s="4" t="s">
        <v>6</v>
      </c>
      <c r="F14" s="4" t="s">
        <v>6</v>
      </c>
      <c r="G14" s="6">
        <v>-4100000</v>
      </c>
      <c r="H14" s="4" t="s">
        <v>6</v>
      </c>
      <c r="I14" s="4" t="s">
        <v>6</v>
      </c>
      <c r="J14" s="4" t="s">
        <v>6</v>
      </c>
      <c r="K14" s="4" t="s">
        <v>6</v>
      </c>
      <c r="L14" s="4" t="s">
        <v>6</v>
      </c>
      <c r="M14" s="4" t="s">
        <v>6</v>
      </c>
      <c r="N14" s="4" t="s">
        <v>6</v>
      </c>
      <c r="O14" s="4" t="s">
        <v>6</v>
      </c>
      <c r="P14" s="4" t="s">
        <v>6</v>
      </c>
      <c r="Q14" s="4" t="s">
        <v>6</v>
      </c>
      <c r="R14" s="4" t="s">
        <v>6</v>
      </c>
      <c r="S14" s="4" t="s">
        <v>6</v>
      </c>
      <c r="T14" s="4" t="s">
        <v>6</v>
      </c>
      <c r="U14" s="6">
        <v>-15400000</v>
      </c>
      <c r="V14" s="6">
        <v>-41700000</v>
      </c>
      <c r="W14" s="4" t="s">
        <v>6</v>
      </c>
      <c r="X14" s="4" t="s">
        <v>6</v>
      </c>
      <c r="Y14" s="4" t="s">
        <v>6</v>
      </c>
      <c r="Z14" s="4">
        <v>0</v>
      </c>
      <c r="AA14" s="4" t="s">
        <v>6</v>
      </c>
      <c r="AB14" s="6">
        <v>-43619000</v>
      </c>
      <c r="AC14" s="4" t="s">
        <v>6</v>
      </c>
      <c r="AD14" s="4" t="s">
        <v>6</v>
      </c>
      <c r="AE14" s="4" t="s">
        <v>6</v>
      </c>
      <c r="AF14" s="4" t="s">
        <v>6</v>
      </c>
      <c r="AG14" s="4" t="s">
        <v>6</v>
      </c>
      <c r="AH14" s="4" t="s">
        <v>6</v>
      </c>
    </row>
    <row r="15" spans="1:34">
      <c r="A15" s="2" t="s">
        <v>482</v>
      </c>
      <c r="B15" s="6">
        <v>1311437000</v>
      </c>
      <c r="C15" s="6">
        <v>1423720000</v>
      </c>
      <c r="D15" s="6">
        <v>1000000000</v>
      </c>
      <c r="E15" s="4" t="s">
        <v>6</v>
      </c>
      <c r="F15" s="4" t="s">
        <v>6</v>
      </c>
      <c r="G15" s="4" t="s">
        <v>6</v>
      </c>
      <c r="H15" s="6">
        <v>143042000</v>
      </c>
      <c r="I15" s="6">
        <v>186228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c r="A16" s="2" t="s">
        <v>1568</v>
      </c>
      <c r="B16" s="6">
        <v>6978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v>500</v>
      </c>
      <c r="AA16" s="4" t="s">
        <v>6</v>
      </c>
      <c r="AB16" s="4" t="s">
        <v>6</v>
      </c>
      <c r="AC16" s="4" t="s">
        <v>6</v>
      </c>
      <c r="AD16" s="4" t="s">
        <v>6</v>
      </c>
      <c r="AE16" s="4" t="s">
        <v>6</v>
      </c>
      <c r="AF16" s="4" t="s">
        <v>6</v>
      </c>
      <c r="AG16" s="6">
        <v>38002</v>
      </c>
      <c r="AH16" s="6">
        <v>7868</v>
      </c>
    </row>
    <row r="17" spans="1:34" ht="30">
      <c r="A17" s="2" t="s">
        <v>1793</v>
      </c>
      <c r="B17" s="4" t="s">
        <v>6</v>
      </c>
      <c r="C17" s="4" t="s">
        <v>6</v>
      </c>
      <c r="D17" s="9">
        <v>6827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9">
        <v>242000000</v>
      </c>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23.42578125" bestFit="1" customWidth="1"/>
    <col min="4" max="8" width="36.5703125" bestFit="1" customWidth="1"/>
    <col min="9" max="9" width="29" bestFit="1" customWidth="1"/>
    <col min="10" max="12" width="22.85546875" bestFit="1" customWidth="1"/>
    <col min="13" max="14" width="36.5703125" bestFit="1" customWidth="1"/>
    <col min="15" max="15" width="20.28515625" bestFit="1" customWidth="1"/>
    <col min="16" max="16" width="23.42578125" bestFit="1" customWidth="1"/>
    <col min="17" max="17" width="36.5703125" bestFit="1" customWidth="1"/>
  </cols>
  <sheetData>
    <row r="1" spans="1:17" ht="15" customHeight="1">
      <c r="A1" s="8" t="s">
        <v>1818</v>
      </c>
      <c r="B1" s="8" t="s">
        <v>1</v>
      </c>
      <c r="C1" s="8"/>
      <c r="D1" s="1"/>
      <c r="E1" s="1"/>
      <c r="F1" s="1" t="s">
        <v>1</v>
      </c>
      <c r="G1" s="1"/>
      <c r="H1" s="1"/>
      <c r="I1" s="1"/>
      <c r="J1" s="1" t="s">
        <v>1819</v>
      </c>
      <c r="K1" s="1" t="s">
        <v>1820</v>
      </c>
      <c r="L1" s="1"/>
      <c r="M1" s="1"/>
      <c r="N1" s="1"/>
      <c r="O1" s="8" t="s">
        <v>1</v>
      </c>
      <c r="P1" s="8"/>
      <c r="Q1" s="8"/>
    </row>
    <row r="2" spans="1:17">
      <c r="A2" s="8"/>
      <c r="B2" s="1" t="s">
        <v>2</v>
      </c>
      <c r="C2" s="1" t="s">
        <v>35</v>
      </c>
      <c r="D2" s="1" t="s">
        <v>2</v>
      </c>
      <c r="E2" s="1" t="s">
        <v>35</v>
      </c>
      <c r="F2" s="1" t="s">
        <v>2</v>
      </c>
      <c r="G2" s="1" t="s">
        <v>1823</v>
      </c>
      <c r="H2" s="1" t="s">
        <v>35</v>
      </c>
      <c r="I2" s="1" t="s">
        <v>1824</v>
      </c>
      <c r="J2" s="169">
        <v>41408</v>
      </c>
      <c r="K2" s="1" t="s">
        <v>2</v>
      </c>
      <c r="L2" s="1" t="s">
        <v>35</v>
      </c>
      <c r="M2" s="1" t="s">
        <v>2</v>
      </c>
      <c r="N2" s="1" t="s">
        <v>35</v>
      </c>
      <c r="O2" s="1" t="s">
        <v>2</v>
      </c>
      <c r="P2" s="1" t="s">
        <v>35</v>
      </c>
      <c r="Q2" s="1" t="s">
        <v>2</v>
      </c>
    </row>
    <row r="3" spans="1:17" ht="30">
      <c r="A3" s="8"/>
      <c r="B3" s="1" t="s">
        <v>1687</v>
      </c>
      <c r="C3" s="1" t="s">
        <v>1687</v>
      </c>
      <c r="D3" s="1" t="s">
        <v>1821</v>
      </c>
      <c r="E3" s="1" t="s">
        <v>1821</v>
      </c>
      <c r="F3" s="1" t="s">
        <v>1822</v>
      </c>
      <c r="G3" s="1" t="s">
        <v>1822</v>
      </c>
      <c r="H3" s="1" t="s">
        <v>1822</v>
      </c>
      <c r="I3" s="1" t="s">
        <v>1825</v>
      </c>
      <c r="J3" s="1" t="s">
        <v>1826</v>
      </c>
      <c r="K3" s="1" t="s">
        <v>1826</v>
      </c>
      <c r="L3" s="1" t="s">
        <v>1826</v>
      </c>
      <c r="M3" s="1" t="s">
        <v>1826</v>
      </c>
      <c r="N3" s="1" t="s">
        <v>1826</v>
      </c>
      <c r="O3" s="1" t="s">
        <v>1620</v>
      </c>
      <c r="P3" s="1" t="s">
        <v>1620</v>
      </c>
      <c r="Q3" s="1" t="s">
        <v>1828</v>
      </c>
    </row>
    <row r="4" spans="1:17" ht="30">
      <c r="A4" s="8"/>
      <c r="B4" s="1"/>
      <c r="C4" s="1"/>
      <c r="D4" s="1" t="s">
        <v>1687</v>
      </c>
      <c r="E4" s="1"/>
      <c r="F4" s="1" t="s">
        <v>1687</v>
      </c>
      <c r="G4" s="1"/>
      <c r="H4" s="1"/>
      <c r="I4" s="1"/>
      <c r="J4" s="1" t="s">
        <v>1687</v>
      </c>
      <c r="K4" s="1" t="s">
        <v>1687</v>
      </c>
      <c r="L4" s="1"/>
      <c r="M4" s="1" t="s">
        <v>1827</v>
      </c>
      <c r="N4" s="1" t="s">
        <v>1827</v>
      </c>
      <c r="O4" s="1" t="s">
        <v>1687</v>
      </c>
      <c r="P4" s="1" t="s">
        <v>1687</v>
      </c>
      <c r="Q4" s="1" t="s">
        <v>1821</v>
      </c>
    </row>
    <row r="5" spans="1:17">
      <c r="A5" s="8"/>
      <c r="B5" s="1"/>
      <c r="C5" s="1"/>
      <c r="D5" s="1"/>
      <c r="E5" s="1"/>
      <c r="F5" s="1"/>
      <c r="G5" s="1"/>
      <c r="H5" s="1"/>
      <c r="I5" s="1"/>
      <c r="J5" s="1"/>
      <c r="K5" s="1"/>
      <c r="L5" s="1"/>
      <c r="M5" s="1"/>
      <c r="N5" s="1"/>
      <c r="O5" s="1"/>
      <c r="P5" s="1"/>
      <c r="Q5" s="1" t="s">
        <v>1687</v>
      </c>
    </row>
    <row r="6" spans="1:17">
      <c r="A6" s="3" t="s">
        <v>18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830</v>
      </c>
      <c r="B7" s="4" t="s">
        <v>6</v>
      </c>
      <c r="C7" s="4" t="s">
        <v>6</v>
      </c>
      <c r="D7" s="9">
        <v>12000000</v>
      </c>
      <c r="E7" s="4" t="s">
        <v>6</v>
      </c>
      <c r="F7" s="9">
        <v>20000000</v>
      </c>
      <c r="G7" s="9">
        <v>50000000</v>
      </c>
      <c r="H7" s="9">
        <v>50000000</v>
      </c>
      <c r="I7" s="4" t="s">
        <v>6</v>
      </c>
      <c r="J7" s="9">
        <v>150000000</v>
      </c>
      <c r="K7" s="9">
        <v>350000000</v>
      </c>
      <c r="L7" s="4" t="s">
        <v>6</v>
      </c>
      <c r="M7" s="4" t="s">
        <v>6</v>
      </c>
      <c r="N7" s="4" t="s">
        <v>6</v>
      </c>
      <c r="O7" s="4" t="s">
        <v>6</v>
      </c>
      <c r="P7" s="4" t="s">
        <v>6</v>
      </c>
      <c r="Q7" s="4" t="s">
        <v>6</v>
      </c>
    </row>
    <row r="8" spans="1:17" ht="30">
      <c r="A8" s="2" t="s">
        <v>1831</v>
      </c>
      <c r="B8" s="4" t="s">
        <v>6</v>
      </c>
      <c r="C8" s="4" t="s">
        <v>6</v>
      </c>
      <c r="D8" s="4" t="s">
        <v>6</v>
      </c>
      <c r="E8" s="4" t="s">
        <v>6</v>
      </c>
      <c r="F8" s="4" t="s">
        <v>6</v>
      </c>
      <c r="G8" s="4" t="s">
        <v>6</v>
      </c>
      <c r="H8" s="4" t="s">
        <v>6</v>
      </c>
      <c r="I8" s="4" t="s">
        <v>6</v>
      </c>
      <c r="J8" s="4" t="s">
        <v>6</v>
      </c>
      <c r="K8" s="6">
        <v>250000000</v>
      </c>
      <c r="L8" s="4" t="s">
        <v>6</v>
      </c>
      <c r="M8" s="4" t="s">
        <v>6</v>
      </c>
      <c r="N8" s="4" t="s">
        <v>6</v>
      </c>
      <c r="O8" s="4" t="s">
        <v>6</v>
      </c>
      <c r="P8" s="4" t="s">
        <v>6</v>
      </c>
      <c r="Q8" s="4" t="s">
        <v>6</v>
      </c>
    </row>
    <row r="9" spans="1:17">
      <c r="A9" s="2" t="s">
        <v>1832</v>
      </c>
      <c r="B9" s="4" t="s">
        <v>6</v>
      </c>
      <c r="C9" s="4" t="s">
        <v>6</v>
      </c>
      <c r="D9" s="6">
        <v>3300000</v>
      </c>
      <c r="E9" s="6">
        <v>4800000</v>
      </c>
      <c r="F9" s="4">
        <v>0</v>
      </c>
      <c r="G9" s="4" t="s">
        <v>6</v>
      </c>
      <c r="H9" s="6">
        <v>25000000</v>
      </c>
      <c r="I9" s="6">
        <v>61500000</v>
      </c>
      <c r="J9" s="4" t="s">
        <v>6</v>
      </c>
      <c r="K9" s="6">
        <v>178100000</v>
      </c>
      <c r="L9" s="4">
        <v>0</v>
      </c>
      <c r="M9" s="4" t="s">
        <v>6</v>
      </c>
      <c r="N9" s="4" t="s">
        <v>6</v>
      </c>
      <c r="O9" s="4" t="s">
        <v>6</v>
      </c>
      <c r="P9" s="4" t="s">
        <v>6</v>
      </c>
      <c r="Q9" s="4" t="s">
        <v>6</v>
      </c>
    </row>
    <row r="10" spans="1:17" ht="30">
      <c r="A10" s="2" t="s">
        <v>1833</v>
      </c>
      <c r="B10" s="4" t="s">
        <v>6</v>
      </c>
      <c r="C10" s="4" t="s">
        <v>6</v>
      </c>
      <c r="D10" s="4" t="s">
        <v>6</v>
      </c>
      <c r="E10" s="4" t="s">
        <v>6</v>
      </c>
      <c r="F10" s="4" t="s">
        <v>6</v>
      </c>
      <c r="G10" s="4" t="s">
        <v>6</v>
      </c>
      <c r="H10" s="4" t="s">
        <v>6</v>
      </c>
      <c r="I10" s="4" t="s">
        <v>6</v>
      </c>
      <c r="J10" s="4" t="s">
        <v>6</v>
      </c>
      <c r="K10" s="4" t="s">
        <v>6</v>
      </c>
      <c r="L10" s="4" t="s">
        <v>6</v>
      </c>
      <c r="M10" s="6">
        <v>169200000</v>
      </c>
      <c r="N10" s="6">
        <v>146000000</v>
      </c>
      <c r="O10" s="4" t="s">
        <v>6</v>
      </c>
      <c r="P10" s="4" t="s">
        <v>6</v>
      </c>
      <c r="Q10" s="4" t="s">
        <v>6</v>
      </c>
    </row>
    <row r="11" spans="1:17">
      <c r="A11" s="2" t="s">
        <v>1834</v>
      </c>
      <c r="B11" s="4" t="s">
        <v>6</v>
      </c>
      <c r="C11" s="4" t="s">
        <v>6</v>
      </c>
      <c r="D11" s="4" t="s">
        <v>6</v>
      </c>
      <c r="E11" s="4" t="s">
        <v>6</v>
      </c>
      <c r="F11" s="4" t="s">
        <v>6</v>
      </c>
      <c r="G11" s="4" t="s">
        <v>6</v>
      </c>
      <c r="H11" s="4" t="s">
        <v>6</v>
      </c>
      <c r="I11" s="4" t="s">
        <v>6</v>
      </c>
      <c r="J11" s="4" t="s">
        <v>6</v>
      </c>
      <c r="K11" s="4" t="s">
        <v>6</v>
      </c>
      <c r="L11" s="4" t="s">
        <v>6</v>
      </c>
      <c r="M11" s="9">
        <v>2700000</v>
      </c>
      <c r="N11" s="9">
        <v>4000000</v>
      </c>
      <c r="O11" s="4" t="s">
        <v>6</v>
      </c>
      <c r="P11" s="4" t="s">
        <v>6</v>
      </c>
      <c r="Q11" s="4" t="s">
        <v>6</v>
      </c>
    </row>
    <row r="12" spans="1:17" ht="30">
      <c r="A12" s="2" t="s">
        <v>1835</v>
      </c>
      <c r="B12" s="4" t="s">
        <v>6</v>
      </c>
      <c r="C12" s="4" t="s">
        <v>6</v>
      </c>
      <c r="D12" s="4" t="s">
        <v>6</v>
      </c>
      <c r="E12" s="4" t="s">
        <v>6</v>
      </c>
      <c r="F12" s="171">
        <v>2</v>
      </c>
      <c r="G12" s="4" t="s">
        <v>6</v>
      </c>
      <c r="H12" s="4" t="s">
        <v>6</v>
      </c>
      <c r="I12" s="4" t="s">
        <v>6</v>
      </c>
      <c r="J12" s="4" t="s">
        <v>6</v>
      </c>
      <c r="K12" s="4" t="s">
        <v>6</v>
      </c>
      <c r="L12" s="4" t="s">
        <v>6</v>
      </c>
      <c r="M12" s="4" t="s">
        <v>6</v>
      </c>
      <c r="N12" s="4" t="s">
        <v>6</v>
      </c>
      <c r="O12" s="4" t="s">
        <v>6</v>
      </c>
      <c r="P12" s="4" t="s">
        <v>6</v>
      </c>
      <c r="Q12" s="4" t="s">
        <v>6</v>
      </c>
    </row>
    <row r="13" spans="1:17">
      <c r="A13" s="2" t="s">
        <v>1836</v>
      </c>
      <c r="B13" s="4" t="s">
        <v>6</v>
      </c>
      <c r="C13" s="4" t="s">
        <v>6</v>
      </c>
      <c r="D13" s="4" t="s">
        <v>6</v>
      </c>
      <c r="E13" s="4" t="s">
        <v>6</v>
      </c>
      <c r="F13" s="4" t="s">
        <v>6</v>
      </c>
      <c r="G13" s="4" t="s">
        <v>6</v>
      </c>
      <c r="H13" s="4" t="s">
        <v>6</v>
      </c>
      <c r="I13" s="4" t="s">
        <v>6</v>
      </c>
      <c r="J13" s="171">
        <v>2.2499999999999999E-2</v>
      </c>
      <c r="K13" s="171">
        <v>1.6500000000000001E-2</v>
      </c>
      <c r="L13" s="4" t="s">
        <v>6</v>
      </c>
      <c r="M13" s="4" t="s">
        <v>6</v>
      </c>
      <c r="N13" s="4" t="s">
        <v>6</v>
      </c>
      <c r="O13" s="4" t="s">
        <v>6</v>
      </c>
      <c r="P13" s="4" t="s">
        <v>6</v>
      </c>
      <c r="Q13" s="4" t="s">
        <v>6</v>
      </c>
    </row>
    <row r="14" spans="1:17">
      <c r="A14" s="2" t="s">
        <v>1837</v>
      </c>
      <c r="B14" s="4" t="s">
        <v>6</v>
      </c>
      <c r="C14" s="4" t="s">
        <v>6</v>
      </c>
      <c r="D14" s="4" t="s">
        <v>6</v>
      </c>
      <c r="E14" s="4" t="s">
        <v>6</v>
      </c>
      <c r="F14" s="4" t="s">
        <v>6</v>
      </c>
      <c r="G14" s="4" t="s">
        <v>6</v>
      </c>
      <c r="H14" s="4" t="s">
        <v>6</v>
      </c>
      <c r="I14" s="4" t="s">
        <v>6</v>
      </c>
      <c r="J14" s="171">
        <v>2.9499999999999998E-2</v>
      </c>
      <c r="K14" s="171">
        <v>2.9000000000000001E-2</v>
      </c>
      <c r="L14" s="4" t="s">
        <v>6</v>
      </c>
      <c r="M14" s="4" t="s">
        <v>6</v>
      </c>
      <c r="N14" s="4" t="s">
        <v>6</v>
      </c>
      <c r="O14" s="4" t="s">
        <v>6</v>
      </c>
      <c r="P14" s="4" t="s">
        <v>6</v>
      </c>
      <c r="Q14" s="171">
        <v>0.06</v>
      </c>
    </row>
    <row r="15" spans="1:17">
      <c r="A15" s="2" t="s">
        <v>1789</v>
      </c>
      <c r="B15" s="4" t="s">
        <v>6</v>
      </c>
      <c r="C15" s="4" t="s">
        <v>6</v>
      </c>
      <c r="D15" s="4" t="s">
        <v>6</v>
      </c>
      <c r="E15" s="4" t="s">
        <v>6</v>
      </c>
      <c r="F15" s="4" t="s">
        <v>6</v>
      </c>
      <c r="G15" s="4" t="s">
        <v>6</v>
      </c>
      <c r="H15" s="4" t="s">
        <v>6</v>
      </c>
      <c r="I15" s="4" t="s">
        <v>6</v>
      </c>
      <c r="J15" s="4" t="s">
        <v>6</v>
      </c>
      <c r="K15" s="5">
        <v>42870</v>
      </c>
      <c r="L15" s="4" t="s">
        <v>6</v>
      </c>
      <c r="M15" s="4" t="s">
        <v>6</v>
      </c>
      <c r="N15" s="4" t="s">
        <v>6</v>
      </c>
      <c r="O15" s="4" t="s">
        <v>6</v>
      </c>
      <c r="P15" s="4" t="s">
        <v>6</v>
      </c>
      <c r="Q15" s="4" t="s">
        <v>6</v>
      </c>
    </row>
    <row r="16" spans="1:17" ht="30">
      <c r="A16" s="2" t="s">
        <v>1838</v>
      </c>
      <c r="B16" s="4" t="s">
        <v>6</v>
      </c>
      <c r="C16" s="4" t="s">
        <v>6</v>
      </c>
      <c r="D16" s="4" t="s">
        <v>6</v>
      </c>
      <c r="E16" s="4" t="s">
        <v>6</v>
      </c>
      <c r="F16" s="4" t="s">
        <v>6</v>
      </c>
      <c r="G16" s="4" t="s">
        <v>6</v>
      </c>
      <c r="H16" s="4" t="s">
        <v>6</v>
      </c>
      <c r="I16" s="4" t="s">
        <v>6</v>
      </c>
      <c r="J16" s="4" t="s">
        <v>6</v>
      </c>
      <c r="K16" s="171">
        <v>1.7000000000000001E-2</v>
      </c>
      <c r="L16" s="4" t="s">
        <v>6</v>
      </c>
      <c r="M16" s="4" t="s">
        <v>6</v>
      </c>
      <c r="N16" s="4" t="s">
        <v>6</v>
      </c>
      <c r="O16" s="4" t="s">
        <v>6</v>
      </c>
      <c r="P16" s="4" t="s">
        <v>6</v>
      </c>
      <c r="Q16" s="4" t="s">
        <v>6</v>
      </c>
    </row>
    <row r="17" spans="1:17">
      <c r="A17" s="2" t="s">
        <v>1756</v>
      </c>
      <c r="B17" s="171">
        <v>0.05</v>
      </c>
      <c r="C17" s="171">
        <v>5.1999999999999998E-2</v>
      </c>
      <c r="D17" s="171">
        <v>7.0000000000000007E-2</v>
      </c>
      <c r="E17" s="4" t="s">
        <v>6</v>
      </c>
      <c r="F17" s="4" t="s">
        <v>6</v>
      </c>
      <c r="G17" s="4" t="s">
        <v>6</v>
      </c>
      <c r="H17" s="4" t="s">
        <v>6</v>
      </c>
      <c r="I17" s="4" t="s">
        <v>6</v>
      </c>
      <c r="J17" s="4" t="s">
        <v>6</v>
      </c>
      <c r="K17" s="4" t="s">
        <v>6</v>
      </c>
      <c r="L17" s="4" t="s">
        <v>6</v>
      </c>
      <c r="M17" s="4" t="s">
        <v>6</v>
      </c>
      <c r="N17" s="4" t="s">
        <v>6</v>
      </c>
      <c r="O17" s="171">
        <v>4.5999999999999999E-2</v>
      </c>
      <c r="P17" s="171">
        <v>4.2999999999999997E-2</v>
      </c>
      <c r="Q17" s="4" t="s">
        <v>6</v>
      </c>
    </row>
    <row r="18" spans="1:17" ht="30">
      <c r="A18" s="2" t="s">
        <v>1839</v>
      </c>
      <c r="B18" s="4" t="s">
        <v>6</v>
      </c>
      <c r="C18" s="4" t="s">
        <v>6</v>
      </c>
      <c r="D18" s="4" t="s">
        <v>6</v>
      </c>
      <c r="E18" s="4" t="s">
        <v>6</v>
      </c>
      <c r="F18" s="4" t="s">
        <v>1840</v>
      </c>
      <c r="G18" s="4" t="s">
        <v>6</v>
      </c>
      <c r="H18" s="4" t="s">
        <v>6</v>
      </c>
      <c r="I18" s="4" t="s">
        <v>6</v>
      </c>
      <c r="J18" s="4" t="s">
        <v>6</v>
      </c>
      <c r="K18" s="4" t="s">
        <v>6</v>
      </c>
      <c r="L18" s="4" t="s">
        <v>6</v>
      </c>
      <c r="M18" s="4" t="s">
        <v>6</v>
      </c>
      <c r="N18" s="4" t="s">
        <v>6</v>
      </c>
      <c r="O18" s="4" t="s">
        <v>6</v>
      </c>
      <c r="P18" s="4" t="s">
        <v>6</v>
      </c>
      <c r="Q18" s="4" t="s">
        <v>6</v>
      </c>
    </row>
    <row r="19" spans="1:17">
      <c r="A19" s="2" t="s">
        <v>1841</v>
      </c>
      <c r="B19" s="4" t="s">
        <v>6</v>
      </c>
      <c r="C19" s="4" t="s">
        <v>6</v>
      </c>
      <c r="D19" s="171">
        <v>1</v>
      </c>
      <c r="E19" s="4" t="s">
        <v>6</v>
      </c>
      <c r="F19" s="171">
        <v>2</v>
      </c>
      <c r="G19" s="4" t="s">
        <v>6</v>
      </c>
      <c r="H19" s="4" t="s">
        <v>6</v>
      </c>
      <c r="I19" s="4" t="s">
        <v>6</v>
      </c>
      <c r="J19" s="4" t="s">
        <v>6</v>
      </c>
      <c r="K19" s="4" t="s">
        <v>6</v>
      </c>
      <c r="L19" s="4" t="s">
        <v>6</v>
      </c>
      <c r="M19" s="4" t="s">
        <v>6</v>
      </c>
      <c r="N19" s="4" t="s">
        <v>6</v>
      </c>
      <c r="O19" s="4" t="s">
        <v>6</v>
      </c>
      <c r="P19" s="4" t="s">
        <v>6</v>
      </c>
      <c r="Q19" s="4" t="s">
        <v>6</v>
      </c>
    </row>
    <row r="20" spans="1:17" ht="30">
      <c r="A20" s="2" t="s">
        <v>1842</v>
      </c>
      <c r="B20" s="4" t="s">
        <v>6</v>
      </c>
      <c r="C20" s="4" t="s">
        <v>6</v>
      </c>
      <c r="D20" s="4" t="s">
        <v>6</v>
      </c>
      <c r="E20" s="4" t="s">
        <v>6</v>
      </c>
      <c r="F20" s="171">
        <v>5.5E-2</v>
      </c>
      <c r="G20" s="4" t="s">
        <v>6</v>
      </c>
      <c r="H20" s="4" t="s">
        <v>6</v>
      </c>
      <c r="I20" s="4" t="s">
        <v>6</v>
      </c>
      <c r="J20" s="4" t="s">
        <v>6</v>
      </c>
      <c r="K20" s="4" t="s">
        <v>6</v>
      </c>
      <c r="L20" s="4" t="s">
        <v>6</v>
      </c>
      <c r="M20" s="4" t="s">
        <v>6</v>
      </c>
      <c r="N20" s="4" t="s">
        <v>6</v>
      </c>
      <c r="O20" s="4" t="s">
        <v>6</v>
      </c>
      <c r="P20" s="4" t="s">
        <v>6</v>
      </c>
      <c r="Q20" s="4" t="s">
        <v>6</v>
      </c>
    </row>
    <row r="21" spans="1:17" ht="30">
      <c r="A21" s="2" t="s">
        <v>1843</v>
      </c>
      <c r="B21" s="4" t="s">
        <v>6</v>
      </c>
      <c r="C21" s="4" t="s">
        <v>6</v>
      </c>
      <c r="D21" s="4" t="s">
        <v>6</v>
      </c>
      <c r="E21" s="4" t="s">
        <v>6</v>
      </c>
      <c r="F21" s="171">
        <v>5.5E-2</v>
      </c>
      <c r="G21" s="4" t="s">
        <v>6</v>
      </c>
      <c r="H21" s="4" t="s">
        <v>6</v>
      </c>
      <c r="I21" s="4" t="s">
        <v>6</v>
      </c>
      <c r="J21" s="4" t="s">
        <v>6</v>
      </c>
      <c r="K21" s="4" t="s">
        <v>6</v>
      </c>
      <c r="L21" s="4" t="s">
        <v>6</v>
      </c>
      <c r="M21" s="4" t="s">
        <v>6</v>
      </c>
      <c r="N21" s="4" t="s">
        <v>6</v>
      </c>
      <c r="O21" s="4" t="s">
        <v>6</v>
      </c>
      <c r="P21" s="4" t="s">
        <v>6</v>
      </c>
      <c r="Q21" s="4" t="s">
        <v>6</v>
      </c>
    </row>
    <row r="22" spans="1:17">
      <c r="A22" s="2" t="s">
        <v>1844</v>
      </c>
      <c r="B22" s="4" t="s">
        <v>6</v>
      </c>
      <c r="C22" s="4" t="s">
        <v>6</v>
      </c>
      <c r="D22" s="4" t="s">
        <v>6</v>
      </c>
      <c r="E22" s="4" t="s">
        <v>6</v>
      </c>
      <c r="F22" s="4" t="s">
        <v>6</v>
      </c>
      <c r="G22" s="4" t="s">
        <v>6</v>
      </c>
      <c r="H22" s="4" t="s">
        <v>6</v>
      </c>
      <c r="I22" s="4" t="s">
        <v>6</v>
      </c>
      <c r="J22" s="4" t="s">
        <v>6</v>
      </c>
      <c r="K22" s="4" t="s">
        <v>1845</v>
      </c>
      <c r="L22" s="4" t="s">
        <v>6</v>
      </c>
      <c r="M22" s="4" t="s">
        <v>6</v>
      </c>
      <c r="N22" s="4" t="s">
        <v>6</v>
      </c>
      <c r="O22" s="4" t="s">
        <v>6</v>
      </c>
      <c r="P22" s="4" t="s">
        <v>6</v>
      </c>
      <c r="Q22" s="4" t="s">
        <v>6</v>
      </c>
    </row>
    <row r="23" spans="1:17" ht="30">
      <c r="A23" s="2" t="s">
        <v>1846</v>
      </c>
      <c r="B23" s="4" t="s">
        <v>1754</v>
      </c>
      <c r="C23" s="4" t="s">
        <v>1755</v>
      </c>
      <c r="D23" s="4" t="s">
        <v>6</v>
      </c>
      <c r="E23" s="4" t="s">
        <v>6</v>
      </c>
      <c r="F23" s="4" t="s">
        <v>1582</v>
      </c>
      <c r="G23" s="4" t="s">
        <v>6</v>
      </c>
      <c r="H23" s="4" t="s">
        <v>6</v>
      </c>
      <c r="I23" s="4" t="s">
        <v>6</v>
      </c>
      <c r="J23" s="4" t="s">
        <v>6</v>
      </c>
      <c r="K23" s="4" t="s">
        <v>6</v>
      </c>
      <c r="L23" s="4" t="s">
        <v>6</v>
      </c>
      <c r="M23" s="4" t="s">
        <v>6</v>
      </c>
      <c r="N23" s="4" t="s">
        <v>6</v>
      </c>
      <c r="O23" s="4" t="s">
        <v>1770</v>
      </c>
      <c r="P23" s="4" t="s">
        <v>1771</v>
      </c>
      <c r="Q23" s="4" t="s">
        <v>6</v>
      </c>
    </row>
  </sheetData>
  <mergeCells count="3">
    <mergeCell ref="A1:A5"/>
    <mergeCell ref="B1:C1"/>
    <mergeCell ref="O1:Q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1847</v>
      </c>
      <c r="B1" s="8" t="s">
        <v>2</v>
      </c>
    </row>
    <row r="2" spans="1:2" ht="30">
      <c r="A2" s="1" t="s">
        <v>34</v>
      </c>
      <c r="B2" s="8"/>
    </row>
    <row r="3" spans="1:2">
      <c r="A3" s="3" t="s">
        <v>1752</v>
      </c>
      <c r="B3" s="4" t="s">
        <v>6</v>
      </c>
    </row>
    <row r="4" spans="1:2">
      <c r="A4" s="2" t="s">
        <v>521</v>
      </c>
      <c r="B4" s="9">
        <v>1491449</v>
      </c>
    </row>
    <row r="5" spans="1:2">
      <c r="A5" s="2">
        <v>2014</v>
      </c>
      <c r="B5" s="6">
        <v>46197</v>
      </c>
    </row>
    <row r="6" spans="1:2">
      <c r="A6" s="2">
        <v>2015</v>
      </c>
      <c r="B6" s="6">
        <v>77569</v>
      </c>
    </row>
    <row r="7" spans="1:2">
      <c r="A7" s="2">
        <v>2016</v>
      </c>
      <c r="B7" s="6">
        <v>300959</v>
      </c>
    </row>
    <row r="8" spans="1:2">
      <c r="A8" s="2">
        <v>2017</v>
      </c>
      <c r="B8" s="6">
        <v>74810</v>
      </c>
    </row>
    <row r="9" spans="1:2">
      <c r="A9" s="2">
        <v>2018</v>
      </c>
      <c r="B9" s="6">
        <v>198411</v>
      </c>
    </row>
    <row r="10" spans="1:2">
      <c r="A10" s="2" t="s">
        <v>1848</v>
      </c>
      <c r="B10" s="6">
        <v>793503</v>
      </c>
    </row>
    <row r="11" spans="1:2">
      <c r="A11" s="2" t="s">
        <v>1849</v>
      </c>
      <c r="B11" s="4" t="s">
        <v>6</v>
      </c>
    </row>
    <row r="12" spans="1:2">
      <c r="A12" s="3" t="s">
        <v>1752</v>
      </c>
      <c r="B12" s="4" t="s">
        <v>6</v>
      </c>
    </row>
    <row r="13" spans="1:2">
      <c r="A13" s="2" t="s">
        <v>521</v>
      </c>
      <c r="B13" s="6">
        <v>181383</v>
      </c>
    </row>
    <row r="14" spans="1:2">
      <c r="A14" s="2">
        <v>2014</v>
      </c>
      <c r="B14" s="6">
        <v>3283</v>
      </c>
    </row>
    <row r="15" spans="1:2">
      <c r="A15" s="2">
        <v>2015</v>
      </c>
      <c r="B15" s="4">
        <v>0</v>
      </c>
    </row>
    <row r="16" spans="1:2">
      <c r="A16" s="2">
        <v>2016</v>
      </c>
      <c r="B16" s="4">
        <v>0</v>
      </c>
    </row>
    <row r="17" spans="1:2">
      <c r="A17" s="2">
        <v>2017</v>
      </c>
      <c r="B17" s="4">
        <v>0</v>
      </c>
    </row>
    <row r="18" spans="1:2">
      <c r="A18" s="2">
        <v>2018</v>
      </c>
      <c r="B18" s="6">
        <v>178100</v>
      </c>
    </row>
    <row r="19" spans="1:2">
      <c r="A19" s="2" t="s">
        <v>1848</v>
      </c>
      <c r="B19" s="4">
        <v>0</v>
      </c>
    </row>
    <row r="20" spans="1:2">
      <c r="A20" s="2" t="s">
        <v>1850</v>
      </c>
      <c r="B20" s="4" t="s">
        <v>6</v>
      </c>
    </row>
    <row r="21" spans="1:2">
      <c r="A21" s="3" t="s">
        <v>1752</v>
      </c>
      <c r="B21" s="4" t="s">
        <v>6</v>
      </c>
    </row>
    <row r="22" spans="1:2">
      <c r="A22" s="2" t="s">
        <v>521</v>
      </c>
      <c r="B22" s="6">
        <v>1024296</v>
      </c>
    </row>
    <row r="23" spans="1:2">
      <c r="A23" s="2">
        <v>2014</v>
      </c>
      <c r="B23" s="6">
        <v>11476</v>
      </c>
    </row>
    <row r="24" spans="1:2">
      <c r="A24" s="2">
        <v>2015</v>
      </c>
      <c r="B24" s="6">
        <v>56343</v>
      </c>
    </row>
    <row r="25" spans="1:2">
      <c r="A25" s="2">
        <v>2016</v>
      </c>
      <c r="B25" s="6">
        <v>280740</v>
      </c>
    </row>
    <row r="26" spans="1:2">
      <c r="A26" s="2">
        <v>2017</v>
      </c>
      <c r="B26" s="6">
        <v>55019</v>
      </c>
    </row>
    <row r="27" spans="1:2">
      <c r="A27" s="2">
        <v>2018</v>
      </c>
      <c r="B27" s="4">
        <v>0</v>
      </c>
    </row>
    <row r="28" spans="1:2">
      <c r="A28" s="2" t="s">
        <v>1848</v>
      </c>
      <c r="B28" s="6">
        <v>620718</v>
      </c>
    </row>
    <row r="29" spans="1:2" ht="30">
      <c r="A29" s="2" t="s">
        <v>1851</v>
      </c>
      <c r="B29" s="4" t="s">
        <v>6</v>
      </c>
    </row>
    <row r="30" spans="1:2">
      <c r="A30" s="3" t="s">
        <v>1752</v>
      </c>
      <c r="B30" s="4" t="s">
        <v>6</v>
      </c>
    </row>
    <row r="31" spans="1:2">
      <c r="A31" s="2" t="s">
        <v>521</v>
      </c>
      <c r="B31" s="6">
        <v>128238</v>
      </c>
    </row>
    <row r="32" spans="1:2">
      <c r="A32" s="2">
        <v>2014</v>
      </c>
      <c r="B32" s="6">
        <v>15327</v>
      </c>
    </row>
    <row r="33" spans="1:2">
      <c r="A33" s="2">
        <v>2015</v>
      </c>
      <c r="B33" s="6">
        <v>15831</v>
      </c>
    </row>
    <row r="34" spans="1:2">
      <c r="A34" s="2">
        <v>2016</v>
      </c>
      <c r="B34" s="6">
        <v>14256</v>
      </c>
    </row>
    <row r="35" spans="1:2">
      <c r="A35" s="2">
        <v>2017</v>
      </c>
      <c r="B35" s="6">
        <v>13282</v>
      </c>
    </row>
    <row r="36" spans="1:2">
      <c r="A36" s="2">
        <v>2018</v>
      </c>
      <c r="B36" s="6">
        <v>13258</v>
      </c>
    </row>
    <row r="37" spans="1:2">
      <c r="A37" s="2" t="s">
        <v>1848</v>
      </c>
      <c r="B37" s="6">
        <v>56284</v>
      </c>
    </row>
    <row r="38" spans="1:2" ht="30">
      <c r="A38" s="2" t="s">
        <v>1763</v>
      </c>
      <c r="B38" s="4" t="s">
        <v>6</v>
      </c>
    </row>
    <row r="39" spans="1:2">
      <c r="A39" s="3" t="s">
        <v>1752</v>
      </c>
      <c r="B39" s="4" t="s">
        <v>6</v>
      </c>
    </row>
    <row r="40" spans="1:2">
      <c r="A40" s="2" t="s">
        <v>521</v>
      </c>
      <c r="B40" s="6">
        <v>47022</v>
      </c>
    </row>
    <row r="41" spans="1:2">
      <c r="A41" s="2">
        <v>2014</v>
      </c>
      <c r="B41" s="6">
        <v>11240</v>
      </c>
    </row>
    <row r="42" spans="1:2">
      <c r="A42" s="2">
        <v>2015</v>
      </c>
      <c r="B42" s="4">
        <v>0</v>
      </c>
    </row>
    <row r="43" spans="1:2">
      <c r="A43" s="2">
        <v>2016</v>
      </c>
      <c r="B43" s="4">
        <v>0</v>
      </c>
    </row>
    <row r="44" spans="1:2">
      <c r="A44" s="2">
        <v>2017</v>
      </c>
      <c r="B44" s="4">
        <v>0</v>
      </c>
    </row>
    <row r="45" spans="1:2">
      <c r="A45" s="2">
        <v>2018</v>
      </c>
      <c r="B45" s="4">
        <v>0</v>
      </c>
    </row>
    <row r="46" spans="1:2">
      <c r="A46" s="2" t="s">
        <v>1848</v>
      </c>
      <c r="B46" s="6">
        <v>35782</v>
      </c>
    </row>
    <row r="47" spans="1:2">
      <c r="A47" s="2" t="s">
        <v>1766</v>
      </c>
      <c r="B47" s="4" t="s">
        <v>6</v>
      </c>
    </row>
    <row r="48" spans="1:2">
      <c r="A48" s="3" t="s">
        <v>1752</v>
      </c>
      <c r="B48" s="4" t="s">
        <v>6</v>
      </c>
    </row>
    <row r="49" spans="1:2">
      <c r="A49" s="2" t="s">
        <v>521</v>
      </c>
      <c r="B49" s="6">
        <v>110510</v>
      </c>
    </row>
    <row r="50" spans="1:2">
      <c r="A50" s="2">
        <v>2014</v>
      </c>
      <c r="B50" s="6">
        <v>4871</v>
      </c>
    </row>
    <row r="51" spans="1:2">
      <c r="A51" s="2">
        <v>2015</v>
      </c>
      <c r="B51" s="6">
        <v>5395</v>
      </c>
    </row>
    <row r="52" spans="1:2">
      <c r="A52" s="2">
        <v>2016</v>
      </c>
      <c r="B52" s="6">
        <v>5963</v>
      </c>
    </row>
    <row r="53" spans="1:2">
      <c r="A53" s="2">
        <v>2017</v>
      </c>
      <c r="B53" s="6">
        <v>6509</v>
      </c>
    </row>
    <row r="54" spans="1:2">
      <c r="A54" s="2">
        <v>2018</v>
      </c>
      <c r="B54" s="6">
        <v>7053</v>
      </c>
    </row>
    <row r="55" spans="1:2">
      <c r="A55" s="2" t="s">
        <v>1848</v>
      </c>
      <c r="B55" s="9">
        <v>8071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4" width="12.28515625" bestFit="1" customWidth="1"/>
    <col min="5" max="6" width="24.140625" bestFit="1" customWidth="1"/>
    <col min="7" max="8" width="24.7109375" bestFit="1" customWidth="1"/>
    <col min="9" max="10" width="29.85546875" bestFit="1" customWidth="1"/>
    <col min="11" max="12" width="32.5703125" bestFit="1" customWidth="1"/>
    <col min="13" max="15" width="36.5703125" bestFit="1" customWidth="1"/>
    <col min="16" max="16" width="24.140625" bestFit="1" customWidth="1"/>
    <col min="17" max="17" width="28.7109375" bestFit="1" customWidth="1"/>
    <col min="18" max="20" width="34.42578125" bestFit="1" customWidth="1"/>
    <col min="21" max="21" width="27" bestFit="1" customWidth="1"/>
    <col min="22" max="22" width="34.42578125" bestFit="1" customWidth="1"/>
    <col min="23" max="24" width="27" bestFit="1" customWidth="1"/>
    <col min="25" max="26" width="36.5703125" bestFit="1" customWidth="1"/>
    <col min="27" max="27" width="34.42578125" bestFit="1" customWidth="1"/>
  </cols>
  <sheetData>
    <row r="1" spans="1:27" ht="15" customHeight="1">
      <c r="A1" s="8" t="s">
        <v>1852</v>
      </c>
      <c r="B1" s="8" t="s">
        <v>1</v>
      </c>
      <c r="C1" s="8"/>
      <c r="D1" s="8"/>
      <c r="E1" s="1" t="s">
        <v>1853</v>
      </c>
      <c r="F1" s="1" t="s">
        <v>1796</v>
      </c>
      <c r="G1" s="1" t="s">
        <v>1853</v>
      </c>
      <c r="H1" s="1" t="s">
        <v>1854</v>
      </c>
      <c r="I1" s="1"/>
      <c r="J1" s="1"/>
      <c r="K1" s="1" t="s">
        <v>1796</v>
      </c>
      <c r="L1" s="1"/>
      <c r="M1" s="1" t="s">
        <v>1796</v>
      </c>
      <c r="N1" s="1" t="s">
        <v>1</v>
      </c>
      <c r="O1" s="1"/>
      <c r="P1" s="8" t="s">
        <v>1855</v>
      </c>
      <c r="Q1" s="8"/>
      <c r="R1" s="8" t="s">
        <v>1796</v>
      </c>
      <c r="S1" s="8"/>
      <c r="T1" s="1"/>
      <c r="U1" s="1"/>
      <c r="V1" s="1"/>
      <c r="W1" s="1"/>
      <c r="X1" s="1"/>
      <c r="Y1" s="8" t="s">
        <v>1</v>
      </c>
      <c r="Z1" s="8"/>
      <c r="AA1" s="1" t="s">
        <v>1796</v>
      </c>
    </row>
    <row r="2" spans="1:27">
      <c r="A2" s="8"/>
      <c r="B2" s="8" t="s">
        <v>2</v>
      </c>
      <c r="C2" s="8" t="s">
        <v>35</v>
      </c>
      <c r="D2" s="8" t="s">
        <v>75</v>
      </c>
      <c r="E2" s="1" t="s">
        <v>2</v>
      </c>
      <c r="F2" s="1" t="s">
        <v>1856</v>
      </c>
      <c r="G2" s="1" t="s">
        <v>2</v>
      </c>
      <c r="H2" s="1" t="s">
        <v>1859</v>
      </c>
      <c r="I2" s="1" t="s">
        <v>2</v>
      </c>
      <c r="J2" s="1" t="s">
        <v>1861</v>
      </c>
      <c r="K2" s="1" t="s">
        <v>1777</v>
      </c>
      <c r="L2" s="1" t="s">
        <v>1613</v>
      </c>
      <c r="M2" s="1" t="s">
        <v>1622</v>
      </c>
      <c r="N2" s="1" t="s">
        <v>2</v>
      </c>
      <c r="O2" s="169">
        <v>41039</v>
      </c>
      <c r="P2" s="1" t="s">
        <v>1779</v>
      </c>
      <c r="Q2" s="1" t="s">
        <v>1779</v>
      </c>
      <c r="R2" s="1" t="s">
        <v>1807</v>
      </c>
      <c r="S2" s="1" t="s">
        <v>1867</v>
      </c>
      <c r="T2" s="1" t="s">
        <v>1809</v>
      </c>
      <c r="U2" s="1" t="s">
        <v>1603</v>
      </c>
      <c r="V2" s="1" t="s">
        <v>1867</v>
      </c>
      <c r="W2" s="1" t="s">
        <v>1868</v>
      </c>
      <c r="X2" s="1" t="s">
        <v>1619</v>
      </c>
      <c r="Y2" s="1" t="s">
        <v>2</v>
      </c>
      <c r="Z2" s="1" t="s">
        <v>35</v>
      </c>
      <c r="AA2" s="1" t="s">
        <v>1810</v>
      </c>
    </row>
    <row r="3" spans="1:27" ht="30">
      <c r="A3" s="8"/>
      <c r="B3" s="8"/>
      <c r="C3" s="8"/>
      <c r="D3" s="8"/>
      <c r="E3" s="1" t="s">
        <v>118</v>
      </c>
      <c r="F3" s="1" t="s">
        <v>118</v>
      </c>
      <c r="G3" s="1" t="s">
        <v>1858</v>
      </c>
      <c r="H3" s="1" t="s">
        <v>1858</v>
      </c>
      <c r="I3" s="1" t="s">
        <v>1860</v>
      </c>
      <c r="J3" s="1" t="s">
        <v>1860</v>
      </c>
      <c r="K3" s="1" t="s">
        <v>1862</v>
      </c>
      <c r="L3" s="1" t="s">
        <v>1862</v>
      </c>
      <c r="M3" s="1" t="s">
        <v>1623</v>
      </c>
      <c r="N3" s="1" t="s">
        <v>1863</v>
      </c>
      <c r="O3" s="1" t="s">
        <v>1863</v>
      </c>
      <c r="P3" s="1" t="s">
        <v>1864</v>
      </c>
      <c r="Q3" s="1" t="s">
        <v>1865</v>
      </c>
      <c r="R3" s="1" t="s">
        <v>1866</v>
      </c>
      <c r="S3" s="1" t="s">
        <v>1866</v>
      </c>
      <c r="T3" s="1" t="s">
        <v>1866</v>
      </c>
      <c r="U3" s="1" t="s">
        <v>1604</v>
      </c>
      <c r="V3" s="1" t="s">
        <v>1604</v>
      </c>
      <c r="W3" s="1" t="s">
        <v>1604</v>
      </c>
      <c r="X3" s="1" t="s">
        <v>1604</v>
      </c>
      <c r="Y3" s="1" t="s">
        <v>1869</v>
      </c>
      <c r="Z3" s="1" t="s">
        <v>1869</v>
      </c>
      <c r="AA3" s="1" t="s">
        <v>1866</v>
      </c>
    </row>
    <row r="4" spans="1:27">
      <c r="A4" s="8"/>
      <c r="B4" s="8"/>
      <c r="C4" s="8"/>
      <c r="D4" s="8"/>
      <c r="E4" s="1"/>
      <c r="F4" s="1" t="s">
        <v>1857</v>
      </c>
      <c r="G4" s="1"/>
      <c r="H4" s="1" t="s">
        <v>1857</v>
      </c>
      <c r="I4" s="1" t="s">
        <v>118</v>
      </c>
      <c r="J4" s="1" t="s">
        <v>118</v>
      </c>
      <c r="K4" s="1" t="s">
        <v>117</v>
      </c>
      <c r="L4" s="1" t="s">
        <v>117</v>
      </c>
      <c r="M4" s="1"/>
      <c r="N4" s="1" t="s">
        <v>118</v>
      </c>
      <c r="O4" s="1" t="s">
        <v>118</v>
      </c>
      <c r="P4" s="1" t="s">
        <v>118</v>
      </c>
      <c r="Q4" s="1" t="s">
        <v>118</v>
      </c>
      <c r="R4" s="1" t="s">
        <v>118</v>
      </c>
      <c r="S4" s="1" t="s">
        <v>118</v>
      </c>
      <c r="T4" s="1" t="s">
        <v>118</v>
      </c>
      <c r="U4" s="1"/>
      <c r="V4" s="1" t="s">
        <v>1866</v>
      </c>
      <c r="W4" s="1" t="s">
        <v>1620</v>
      </c>
      <c r="X4" s="1" t="s">
        <v>1620</v>
      </c>
      <c r="Y4" s="1" t="s">
        <v>1870</v>
      </c>
      <c r="Z4" s="1" t="s">
        <v>1870</v>
      </c>
      <c r="AA4" s="1" t="s">
        <v>118</v>
      </c>
    </row>
    <row r="5" spans="1:27">
      <c r="A5" s="8"/>
      <c r="B5" s="8"/>
      <c r="C5" s="8"/>
      <c r="D5" s="8"/>
      <c r="E5" s="1"/>
      <c r="F5" s="1"/>
      <c r="G5" s="1"/>
      <c r="H5" s="1"/>
      <c r="I5" s="1"/>
      <c r="J5" s="1"/>
      <c r="K5" s="1"/>
      <c r="L5" s="1"/>
      <c r="M5" s="1"/>
      <c r="N5" s="1"/>
      <c r="O5" s="1"/>
      <c r="P5" s="1"/>
      <c r="Q5" s="1"/>
      <c r="R5" s="1"/>
      <c r="S5" s="1"/>
      <c r="T5" s="1"/>
      <c r="U5" s="1"/>
      <c r="V5" s="1" t="s">
        <v>118</v>
      </c>
      <c r="W5" s="1"/>
      <c r="X5" s="1"/>
      <c r="Y5" s="1"/>
      <c r="Z5" s="1"/>
      <c r="AA5" s="1"/>
    </row>
    <row r="6" spans="1:27">
      <c r="A6" s="3" t="s">
        <v>18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872</v>
      </c>
      <c r="B7" s="4" t="s">
        <v>6</v>
      </c>
      <c r="C7" s="4" t="s">
        <v>6</v>
      </c>
      <c r="D7" s="4" t="s">
        <v>6</v>
      </c>
      <c r="E7" s="4" t="s">
        <v>6</v>
      </c>
      <c r="F7" s="4" t="s">
        <v>6</v>
      </c>
      <c r="G7" s="4" t="s">
        <v>6</v>
      </c>
      <c r="H7" s="9">
        <v>15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873</v>
      </c>
      <c r="B8" s="6">
        <v>636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874</v>
      </c>
      <c r="B9" s="4" t="s">
        <v>6</v>
      </c>
      <c r="C9" s="4" t="s">
        <v>6</v>
      </c>
      <c r="D9" s="4" t="s">
        <v>6</v>
      </c>
      <c r="E9" s="4" t="s">
        <v>6</v>
      </c>
      <c r="F9" s="4" t="s">
        <v>6</v>
      </c>
      <c r="G9" s="4" t="s">
        <v>6</v>
      </c>
      <c r="H9" s="4" t="s">
        <v>6</v>
      </c>
      <c r="I9" s="4" t="s">
        <v>6</v>
      </c>
      <c r="J9" s="6">
        <v>10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45">
      <c r="A10" s="2" t="s">
        <v>1875</v>
      </c>
      <c r="B10" s="4" t="s">
        <v>6</v>
      </c>
      <c r="C10" s="4" t="s">
        <v>6</v>
      </c>
      <c r="D10" s="4" t="s">
        <v>6</v>
      </c>
      <c r="E10" s="4" t="s">
        <v>6</v>
      </c>
      <c r="F10" s="4" t="s">
        <v>6</v>
      </c>
      <c r="G10" s="4" t="s">
        <v>6</v>
      </c>
      <c r="H10" s="4" t="s">
        <v>6</v>
      </c>
      <c r="I10" s="6">
        <v>4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18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0</v>
      </c>
      <c r="Z11" s="6">
        <v>2400</v>
      </c>
      <c r="AA11" s="4" t="s">
        <v>6</v>
      </c>
    </row>
    <row r="12" spans="1:27" ht="45">
      <c r="A12" s="2" t="s">
        <v>1877</v>
      </c>
      <c r="B12" s="4" t="s">
        <v>6</v>
      </c>
      <c r="C12" s="4" t="s">
        <v>6</v>
      </c>
      <c r="D12" s="4" t="s">
        <v>6</v>
      </c>
      <c r="E12" s="4" t="s">
        <v>6</v>
      </c>
      <c r="F12" s="4" t="s">
        <v>6</v>
      </c>
      <c r="G12" s="4" t="s">
        <v>6</v>
      </c>
      <c r="H12" s="4" t="s">
        <v>6</v>
      </c>
      <c r="I12" s="4" t="s">
        <v>6</v>
      </c>
      <c r="J12" s="4" t="s">
        <v>6</v>
      </c>
      <c r="K12" s="4" t="s">
        <v>6</v>
      </c>
      <c r="L12" s="4" t="s">
        <v>6</v>
      </c>
      <c r="M12" s="4" t="s">
        <v>6</v>
      </c>
      <c r="N12" s="4" t="s">
        <v>6</v>
      </c>
      <c r="O12" s="6">
        <v>100000000</v>
      </c>
      <c r="P12" s="4" t="s">
        <v>6</v>
      </c>
      <c r="Q12" s="4" t="s">
        <v>6</v>
      </c>
      <c r="R12" s="4" t="s">
        <v>6</v>
      </c>
      <c r="S12" s="4" t="s">
        <v>6</v>
      </c>
      <c r="T12" s="4" t="s">
        <v>6</v>
      </c>
      <c r="U12" s="4" t="s">
        <v>6</v>
      </c>
      <c r="V12" s="4" t="s">
        <v>6</v>
      </c>
      <c r="W12" s="4" t="s">
        <v>6</v>
      </c>
      <c r="X12" s="4" t="s">
        <v>6</v>
      </c>
      <c r="Y12" s="4" t="s">
        <v>6</v>
      </c>
      <c r="Z12" s="4" t="s">
        <v>6</v>
      </c>
      <c r="AA12" s="4" t="s">
        <v>6</v>
      </c>
    </row>
    <row r="13" spans="1:27">
      <c r="A13" s="2" t="s">
        <v>1878</v>
      </c>
      <c r="B13" s="4" t="s">
        <v>6</v>
      </c>
      <c r="C13" s="4" t="s">
        <v>6</v>
      </c>
      <c r="D13" s="4" t="s">
        <v>6</v>
      </c>
      <c r="E13" s="4" t="s">
        <v>6</v>
      </c>
      <c r="F13" s="4" t="s">
        <v>6</v>
      </c>
      <c r="G13" s="4" t="s">
        <v>6</v>
      </c>
      <c r="H13" s="4" t="s">
        <v>6</v>
      </c>
      <c r="I13" s="4" t="s">
        <v>6</v>
      </c>
      <c r="J13" s="4" t="s">
        <v>6</v>
      </c>
      <c r="K13" s="6">
        <v>3400000</v>
      </c>
      <c r="L13" s="4" t="s">
        <v>6</v>
      </c>
      <c r="M13" s="4" t="s">
        <v>6</v>
      </c>
      <c r="N13" s="6">
        <v>526586</v>
      </c>
      <c r="O13" s="4" t="s">
        <v>6</v>
      </c>
      <c r="P13" s="4" t="s">
        <v>6</v>
      </c>
      <c r="Q13" s="6">
        <v>40524</v>
      </c>
      <c r="R13" s="6">
        <v>3000000</v>
      </c>
      <c r="S13" s="6">
        <v>4600000</v>
      </c>
      <c r="T13" s="4" t="s">
        <v>6</v>
      </c>
      <c r="U13" s="4" t="s">
        <v>6</v>
      </c>
      <c r="V13" s="4" t="s">
        <v>6</v>
      </c>
      <c r="W13" s="4" t="s">
        <v>6</v>
      </c>
      <c r="X13" s="4" t="s">
        <v>6</v>
      </c>
      <c r="Y13" s="4" t="s">
        <v>6</v>
      </c>
      <c r="Z13" s="4" t="s">
        <v>6</v>
      </c>
      <c r="AA13" s="6">
        <v>5750000</v>
      </c>
    </row>
    <row r="14" spans="1:27" ht="30">
      <c r="A14" s="2" t="s">
        <v>161</v>
      </c>
      <c r="B14" s="4">
        <v>0</v>
      </c>
      <c r="C14" s="6">
        <v>82200000</v>
      </c>
      <c r="D14" s="4">
        <v>0</v>
      </c>
      <c r="E14" s="4" t="s">
        <v>6</v>
      </c>
      <c r="F14" s="4" t="s">
        <v>6</v>
      </c>
      <c r="G14" s="4" t="s">
        <v>6</v>
      </c>
      <c r="H14" s="4" t="s">
        <v>6</v>
      </c>
      <c r="I14" s="4" t="s">
        <v>6</v>
      </c>
      <c r="J14" s="4" t="s">
        <v>6</v>
      </c>
      <c r="K14" s="6">
        <v>822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c r="A15" s="2" t="s">
        <v>1879</v>
      </c>
      <c r="B15" s="4" t="s">
        <v>6</v>
      </c>
      <c r="C15" s="4" t="s">
        <v>6</v>
      </c>
      <c r="D15" s="4" t="s">
        <v>6</v>
      </c>
      <c r="E15" s="4" t="s">
        <v>6</v>
      </c>
      <c r="F15" s="4" t="s">
        <v>6</v>
      </c>
      <c r="G15" s="4" t="s">
        <v>6</v>
      </c>
      <c r="H15" s="4" t="s">
        <v>6</v>
      </c>
      <c r="I15" s="4" t="s">
        <v>6</v>
      </c>
      <c r="J15" s="4" t="s">
        <v>6</v>
      </c>
      <c r="K15" s="4" t="s">
        <v>6</v>
      </c>
      <c r="L15" s="6">
        <v>553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1880</v>
      </c>
      <c r="B16" s="4" t="s">
        <v>6</v>
      </c>
      <c r="C16" s="4" t="s">
        <v>6</v>
      </c>
      <c r="D16" s="4" t="s">
        <v>6</v>
      </c>
      <c r="E16" s="4" t="s">
        <v>6</v>
      </c>
      <c r="F16" s="4" t="s">
        <v>6</v>
      </c>
      <c r="G16" s="4" t="s">
        <v>6</v>
      </c>
      <c r="H16" s="4" t="s">
        <v>6</v>
      </c>
      <c r="I16" s="4" t="s">
        <v>6</v>
      </c>
      <c r="J16" s="4" t="s">
        <v>6</v>
      </c>
      <c r="K16" s="9">
        <v>25</v>
      </c>
      <c r="L16" s="4" t="s">
        <v>6</v>
      </c>
      <c r="M16" s="4" t="s">
        <v>6</v>
      </c>
      <c r="N16" s="7">
        <v>46.57</v>
      </c>
      <c r="O16" s="4" t="s">
        <v>6</v>
      </c>
      <c r="P16" s="7">
        <v>37.22</v>
      </c>
      <c r="Q16" s="4" t="s">
        <v>6</v>
      </c>
      <c r="R16" s="7">
        <v>44.06</v>
      </c>
      <c r="S16" s="7">
        <v>35.5</v>
      </c>
      <c r="T16" s="4" t="s">
        <v>6</v>
      </c>
      <c r="U16" s="4" t="s">
        <v>6</v>
      </c>
      <c r="V16" s="4" t="s">
        <v>6</v>
      </c>
      <c r="W16" s="4" t="s">
        <v>6</v>
      </c>
      <c r="X16" s="4" t="s">
        <v>6</v>
      </c>
      <c r="Y16" s="4" t="s">
        <v>6</v>
      </c>
      <c r="Z16" s="4" t="s">
        <v>6</v>
      </c>
      <c r="AA16" s="7">
        <v>45.25</v>
      </c>
    </row>
    <row r="17" spans="1:27" ht="30">
      <c r="A17" s="2" t="s">
        <v>1881</v>
      </c>
      <c r="B17" s="6">
        <v>261760000</v>
      </c>
      <c r="C17" s="6">
        <v>300634000</v>
      </c>
      <c r="D17" s="6">
        <v>58366000</v>
      </c>
      <c r="E17" s="4" t="s">
        <v>6</v>
      </c>
      <c r="F17" s="4" t="s">
        <v>6</v>
      </c>
      <c r="G17" s="4" t="s">
        <v>6</v>
      </c>
      <c r="H17" s="4" t="s">
        <v>6</v>
      </c>
      <c r="I17" s="4" t="s">
        <v>6</v>
      </c>
      <c r="J17" s="4" t="s">
        <v>6</v>
      </c>
      <c r="K17" s="4" t="s">
        <v>6</v>
      </c>
      <c r="L17" s="4" t="s">
        <v>6</v>
      </c>
      <c r="M17" s="4" t="s">
        <v>6</v>
      </c>
      <c r="N17" s="6">
        <v>24200000</v>
      </c>
      <c r="O17" s="4" t="s">
        <v>6</v>
      </c>
      <c r="P17" s="6">
        <v>1500000</v>
      </c>
      <c r="Q17" s="4" t="s">
        <v>6</v>
      </c>
      <c r="R17" s="6">
        <v>132000000</v>
      </c>
      <c r="S17" s="6">
        <v>156000000</v>
      </c>
      <c r="T17" s="4" t="s">
        <v>6</v>
      </c>
      <c r="U17" s="4" t="s">
        <v>6</v>
      </c>
      <c r="V17" s="4" t="s">
        <v>6</v>
      </c>
      <c r="W17" s="4" t="s">
        <v>6</v>
      </c>
      <c r="X17" s="4" t="s">
        <v>6</v>
      </c>
      <c r="Y17" s="4" t="s">
        <v>6</v>
      </c>
      <c r="Z17" s="4" t="s">
        <v>6</v>
      </c>
      <c r="AA17" s="6">
        <v>249500000</v>
      </c>
    </row>
    <row r="18" spans="1:27" ht="45">
      <c r="A18" s="2" t="s">
        <v>1882</v>
      </c>
      <c r="B18" s="4" t="s">
        <v>6</v>
      </c>
      <c r="C18" s="4" t="s">
        <v>6</v>
      </c>
      <c r="D18" s="4" t="s">
        <v>6</v>
      </c>
      <c r="E18" s="4" t="s">
        <v>6</v>
      </c>
      <c r="F18" s="4" t="s">
        <v>6</v>
      </c>
      <c r="G18" s="4" t="s">
        <v>6</v>
      </c>
      <c r="H18" s="4" t="s">
        <v>6</v>
      </c>
      <c r="I18" s="4" t="s">
        <v>6</v>
      </c>
      <c r="J18" s="4" t="s">
        <v>6</v>
      </c>
      <c r="K18" s="4" t="s">
        <v>6</v>
      </c>
      <c r="L18" s="4" t="s">
        <v>6</v>
      </c>
      <c r="M18" s="6">
        <v>4000000</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1883</v>
      </c>
      <c r="B19" s="4" t="s">
        <v>6</v>
      </c>
      <c r="C19" s="4" t="s">
        <v>6</v>
      </c>
      <c r="D19" s="4" t="s">
        <v>6</v>
      </c>
      <c r="E19" s="4" t="s">
        <v>6</v>
      </c>
      <c r="F19" s="4" t="s">
        <v>6</v>
      </c>
      <c r="G19" s="4" t="s">
        <v>6</v>
      </c>
      <c r="H19" s="4" t="s">
        <v>6</v>
      </c>
      <c r="I19" s="4" t="s">
        <v>6</v>
      </c>
      <c r="J19" s="4" t="s">
        <v>6</v>
      </c>
      <c r="K19" s="4" t="s">
        <v>6</v>
      </c>
      <c r="L19" s="4" t="s">
        <v>6</v>
      </c>
      <c r="M19" s="7">
        <v>53.75</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18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123500000</v>
      </c>
      <c r="T20" s="6">
        <v>78000000</v>
      </c>
      <c r="U20" s="4" t="s">
        <v>6</v>
      </c>
      <c r="V20" s="4" t="s">
        <v>6</v>
      </c>
      <c r="W20" s="4" t="s">
        <v>6</v>
      </c>
      <c r="X20" s="4" t="s">
        <v>6</v>
      </c>
      <c r="Y20" s="4" t="s">
        <v>6</v>
      </c>
      <c r="Z20" s="4" t="s">
        <v>6</v>
      </c>
      <c r="AA20" s="4" t="s">
        <v>6</v>
      </c>
    </row>
    <row r="21" spans="1:27" ht="30">
      <c r="A21" s="2" t="s">
        <v>188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43100000</v>
      </c>
      <c r="U21" s="4" t="s">
        <v>6</v>
      </c>
      <c r="V21" s="4" t="s">
        <v>6</v>
      </c>
      <c r="W21" s="4" t="s">
        <v>6</v>
      </c>
      <c r="X21" s="4" t="s">
        <v>6</v>
      </c>
      <c r="Y21" s="4" t="s">
        <v>6</v>
      </c>
      <c r="Z21" s="4" t="s">
        <v>6</v>
      </c>
      <c r="AA21" s="4" t="s">
        <v>6</v>
      </c>
    </row>
    <row r="22" spans="1:27" ht="45">
      <c r="A22" s="2" t="s">
        <v>188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9</v>
      </c>
      <c r="U22" s="4" t="s">
        <v>6</v>
      </c>
      <c r="V22" s="4" t="s">
        <v>6</v>
      </c>
      <c r="W22" s="4" t="s">
        <v>6</v>
      </c>
      <c r="X22" s="4" t="s">
        <v>6</v>
      </c>
      <c r="Y22" s="4" t="s">
        <v>6</v>
      </c>
      <c r="Z22" s="4" t="s">
        <v>6</v>
      </c>
      <c r="AA22" s="4" t="s">
        <v>6</v>
      </c>
    </row>
    <row r="23" spans="1:27">
      <c r="A23" s="2" t="s">
        <v>1887</v>
      </c>
      <c r="B23" s="4" t="s">
        <v>6</v>
      </c>
      <c r="C23" s="4" t="s">
        <v>6</v>
      </c>
      <c r="D23" s="4" t="s">
        <v>6</v>
      </c>
      <c r="E23" s="4" t="s">
        <v>6</v>
      </c>
      <c r="F23" s="4" t="s">
        <v>6</v>
      </c>
      <c r="G23" s="4" t="s">
        <v>6</v>
      </c>
      <c r="H23" s="4" t="s">
        <v>6</v>
      </c>
      <c r="I23" s="4" t="s">
        <v>6</v>
      </c>
      <c r="J23" s="4" t="s">
        <v>6</v>
      </c>
      <c r="K23" s="4" t="s">
        <v>6</v>
      </c>
      <c r="L23" s="4" t="s">
        <v>6</v>
      </c>
      <c r="M23" s="171">
        <v>4.4999999999999998E-2</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8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25000000</v>
      </c>
      <c r="W24" s="4" t="s">
        <v>6</v>
      </c>
      <c r="X24" s="4" t="s">
        <v>6</v>
      </c>
      <c r="Y24" s="4" t="s">
        <v>6</v>
      </c>
      <c r="Z24" s="4" t="s">
        <v>6</v>
      </c>
      <c r="AA24" s="4" t="s">
        <v>6</v>
      </c>
    </row>
    <row r="25" spans="1:27">
      <c r="A25" s="2" t="s">
        <v>163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19000000</v>
      </c>
      <c r="V25" s="4" t="s">
        <v>6</v>
      </c>
      <c r="W25" s="6">
        <v>19000000</v>
      </c>
      <c r="X25" s="6">
        <v>36000000</v>
      </c>
      <c r="Y25" s="4" t="s">
        <v>6</v>
      </c>
      <c r="Z25" s="4" t="s">
        <v>6</v>
      </c>
      <c r="AA25" s="4" t="s">
        <v>6</v>
      </c>
    </row>
    <row r="26" spans="1:27">
      <c r="A26" s="2" t="s">
        <v>1889</v>
      </c>
      <c r="B26" s="7">
        <v>2.52</v>
      </c>
      <c r="C26" s="7">
        <v>1.89</v>
      </c>
      <c r="D26" s="7">
        <v>3.15</v>
      </c>
      <c r="E26" s="7">
        <v>0.6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c r="A27" s="2" t="s">
        <v>1890</v>
      </c>
      <c r="B27" s="4" t="s">
        <v>6</v>
      </c>
      <c r="C27" s="4" t="s">
        <v>6</v>
      </c>
      <c r="D27" s="4" t="s">
        <v>6</v>
      </c>
      <c r="E27" s="4" t="s">
        <v>6</v>
      </c>
      <c r="F27" s="9">
        <v>241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c r="A28" s="2" t="s">
        <v>1891</v>
      </c>
      <c r="B28" s="4" t="s">
        <v>6</v>
      </c>
      <c r="C28" s="4" t="s">
        <v>6</v>
      </c>
      <c r="D28" s="4" t="s">
        <v>6</v>
      </c>
      <c r="E28" s="4" t="s">
        <v>6</v>
      </c>
      <c r="F28" s="4" t="s">
        <v>6</v>
      </c>
      <c r="G28" s="7">
        <v>0.44529999999999997</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sheetData>
  <mergeCells count="8">
    <mergeCell ref="A1:A5"/>
    <mergeCell ref="B1:D1"/>
    <mergeCell ref="P1:Q1"/>
    <mergeCell ref="R1:S1"/>
    <mergeCell ref="Y1:Z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4" width="12.28515625" bestFit="1" customWidth="1"/>
    <col min="5" max="5" width="23.28515625" bestFit="1" customWidth="1"/>
    <col min="6" max="6" width="25.28515625" bestFit="1" customWidth="1"/>
    <col min="7" max="9" width="23.140625" bestFit="1" customWidth="1"/>
    <col min="10" max="12" width="25.140625" bestFit="1" customWidth="1"/>
    <col min="13" max="17" width="25.28515625" bestFit="1" customWidth="1"/>
    <col min="18" max="18" width="33.140625" bestFit="1" customWidth="1"/>
    <col min="19" max="23" width="27.7109375" bestFit="1" customWidth="1"/>
    <col min="24" max="33" width="25.28515625" bestFit="1" customWidth="1"/>
    <col min="34" max="34" width="33.140625" bestFit="1" customWidth="1"/>
  </cols>
  <sheetData>
    <row r="1" spans="1:34" ht="15" customHeight="1">
      <c r="A1" s="8" t="s">
        <v>1892</v>
      </c>
      <c r="B1" s="8" t="s">
        <v>1</v>
      </c>
      <c r="C1" s="8"/>
      <c r="D1" s="8"/>
      <c r="E1" s="8"/>
      <c r="F1" s="8"/>
      <c r="G1" s="8" t="s">
        <v>1</v>
      </c>
      <c r="H1" s="8"/>
      <c r="I1" s="8"/>
      <c r="J1" s="8"/>
      <c r="K1" s="8"/>
      <c r="L1" s="8"/>
      <c r="M1" s="8" t="s">
        <v>1796</v>
      </c>
      <c r="N1" s="8"/>
      <c r="O1" s="8"/>
      <c r="P1" s="8"/>
      <c r="Q1" s="8"/>
      <c r="R1" s="8"/>
      <c r="S1" s="8"/>
      <c r="T1" s="8"/>
      <c r="U1" s="8"/>
      <c r="V1" s="8"/>
      <c r="W1" s="8"/>
      <c r="X1" s="8"/>
      <c r="Y1" s="8"/>
      <c r="Z1" s="8"/>
      <c r="AA1" s="8"/>
      <c r="AB1" s="8"/>
      <c r="AC1" s="8"/>
      <c r="AD1" s="8"/>
      <c r="AE1" s="8"/>
      <c r="AF1" s="8"/>
      <c r="AG1" s="8"/>
      <c r="AH1" s="1" t="s">
        <v>1</v>
      </c>
    </row>
    <row r="2" spans="1:34">
      <c r="A2" s="8"/>
      <c r="B2" s="8" t="s">
        <v>2</v>
      </c>
      <c r="C2" s="8" t="s">
        <v>35</v>
      </c>
      <c r="D2" s="8" t="s">
        <v>75</v>
      </c>
      <c r="E2" s="1" t="s">
        <v>2</v>
      </c>
      <c r="F2" s="1" t="s">
        <v>2</v>
      </c>
      <c r="G2" s="1" t="s">
        <v>2</v>
      </c>
      <c r="H2" s="1" t="s">
        <v>35</v>
      </c>
      <c r="I2" s="1" t="s">
        <v>75</v>
      </c>
      <c r="J2" s="1" t="s">
        <v>2</v>
      </c>
      <c r="K2" s="1" t="s">
        <v>35</v>
      </c>
      <c r="L2" s="1" t="s">
        <v>75</v>
      </c>
      <c r="M2" s="1" t="s">
        <v>2</v>
      </c>
      <c r="N2" s="1" t="s">
        <v>1897</v>
      </c>
      <c r="O2" s="1" t="s">
        <v>4</v>
      </c>
      <c r="P2" s="1" t="s">
        <v>1810</v>
      </c>
      <c r="Q2" s="1" t="s">
        <v>1622</v>
      </c>
      <c r="R2" s="1" t="s">
        <v>1622</v>
      </c>
      <c r="S2" s="1" t="s">
        <v>2</v>
      </c>
      <c r="T2" s="1" t="s">
        <v>2</v>
      </c>
      <c r="U2" s="1" t="s">
        <v>2</v>
      </c>
      <c r="V2" s="1" t="s">
        <v>2</v>
      </c>
      <c r="W2" s="1" t="s">
        <v>2</v>
      </c>
      <c r="X2" s="1" t="s">
        <v>1897</v>
      </c>
      <c r="Y2" s="1" t="s">
        <v>1897</v>
      </c>
      <c r="Z2" s="1" t="s">
        <v>1897</v>
      </c>
      <c r="AA2" s="1" t="s">
        <v>1897</v>
      </c>
      <c r="AB2" s="1" t="s">
        <v>1897</v>
      </c>
      <c r="AC2" s="1" t="s">
        <v>4</v>
      </c>
      <c r="AD2" s="1" t="s">
        <v>4</v>
      </c>
      <c r="AE2" s="1" t="s">
        <v>4</v>
      </c>
      <c r="AF2" s="1" t="s">
        <v>4</v>
      </c>
      <c r="AG2" s="1" t="s">
        <v>4</v>
      </c>
      <c r="AH2" s="1" t="s">
        <v>2</v>
      </c>
    </row>
    <row r="3" spans="1:34">
      <c r="A3" s="8"/>
      <c r="B3" s="8"/>
      <c r="C3" s="8"/>
      <c r="D3" s="8"/>
      <c r="E3" s="1" t="s">
        <v>1893</v>
      </c>
      <c r="F3" s="1" t="s">
        <v>1894</v>
      </c>
      <c r="G3" s="1" t="s">
        <v>1895</v>
      </c>
      <c r="H3" s="1" t="s">
        <v>1895</v>
      </c>
      <c r="I3" s="1" t="s">
        <v>1895</v>
      </c>
      <c r="J3" s="1" t="s">
        <v>1896</v>
      </c>
      <c r="K3" s="1" t="s">
        <v>1896</v>
      </c>
      <c r="L3" s="1" t="s">
        <v>1896</v>
      </c>
      <c r="M3" s="1" t="s">
        <v>1896</v>
      </c>
      <c r="N3" s="1" t="s">
        <v>1896</v>
      </c>
      <c r="O3" s="1" t="s">
        <v>1896</v>
      </c>
      <c r="P3" s="1" t="s">
        <v>1896</v>
      </c>
      <c r="Q3" s="1" t="s">
        <v>1896</v>
      </c>
      <c r="R3" s="1" t="s">
        <v>1896</v>
      </c>
      <c r="S3" s="1" t="s">
        <v>1899</v>
      </c>
      <c r="T3" s="1" t="s">
        <v>1900</v>
      </c>
      <c r="U3" s="1" t="s">
        <v>1901</v>
      </c>
      <c r="V3" s="1" t="s">
        <v>1902</v>
      </c>
      <c r="W3" s="1" t="s">
        <v>1903</v>
      </c>
      <c r="X3" s="1" t="s">
        <v>1904</v>
      </c>
      <c r="Y3" s="1" t="s">
        <v>1905</v>
      </c>
      <c r="Z3" s="1" t="s">
        <v>1906</v>
      </c>
      <c r="AA3" s="1" t="s">
        <v>1907</v>
      </c>
      <c r="AB3" s="1" t="s">
        <v>1908</v>
      </c>
      <c r="AC3" s="1" t="s">
        <v>1909</v>
      </c>
      <c r="AD3" s="1" t="s">
        <v>1910</v>
      </c>
      <c r="AE3" s="1" t="s">
        <v>1911</v>
      </c>
      <c r="AF3" s="1" t="s">
        <v>1912</v>
      </c>
      <c r="AG3" s="1" t="s">
        <v>1913</v>
      </c>
      <c r="AH3" s="1" t="s">
        <v>1898</v>
      </c>
    </row>
    <row r="4" spans="1:34">
      <c r="A4" s="8"/>
      <c r="B4" s="8"/>
      <c r="C4" s="8"/>
      <c r="D4" s="8"/>
      <c r="E4" s="1"/>
      <c r="F4" s="1"/>
      <c r="G4" s="1"/>
      <c r="H4" s="1"/>
      <c r="I4" s="1"/>
      <c r="J4" s="1"/>
      <c r="K4" s="1"/>
      <c r="L4" s="1"/>
      <c r="M4" s="1" t="s">
        <v>1894</v>
      </c>
      <c r="N4" s="1" t="s">
        <v>1894</v>
      </c>
      <c r="O4" s="1" t="s">
        <v>1894</v>
      </c>
      <c r="P4" s="1" t="s">
        <v>1894</v>
      </c>
      <c r="Q4" s="1" t="s">
        <v>1894</v>
      </c>
      <c r="R4" s="1" t="s">
        <v>1898</v>
      </c>
      <c r="S4" s="1" t="s">
        <v>1896</v>
      </c>
      <c r="T4" s="1" t="s">
        <v>1896</v>
      </c>
      <c r="U4" s="1" t="s">
        <v>1896</v>
      </c>
      <c r="V4" s="1" t="s">
        <v>1896</v>
      </c>
      <c r="W4" s="1" t="s">
        <v>1896</v>
      </c>
      <c r="X4" s="1" t="s">
        <v>1896</v>
      </c>
      <c r="Y4" s="1" t="s">
        <v>1896</v>
      </c>
      <c r="Z4" s="1" t="s">
        <v>1896</v>
      </c>
      <c r="AA4" s="1" t="s">
        <v>1896</v>
      </c>
      <c r="AB4" s="1" t="s">
        <v>1896</v>
      </c>
      <c r="AC4" s="1" t="s">
        <v>1896</v>
      </c>
      <c r="AD4" s="1" t="s">
        <v>1896</v>
      </c>
      <c r="AE4" s="1" t="s">
        <v>1896</v>
      </c>
      <c r="AF4" s="1" t="s">
        <v>1896</v>
      </c>
      <c r="AG4" s="1" t="s">
        <v>1896</v>
      </c>
      <c r="AH4" s="1" t="s">
        <v>1895</v>
      </c>
    </row>
    <row r="5" spans="1:34">
      <c r="A5" s="8"/>
      <c r="B5" s="8"/>
      <c r="C5" s="8"/>
      <c r="D5" s="8"/>
      <c r="E5" s="1"/>
      <c r="F5" s="1"/>
      <c r="G5" s="1"/>
      <c r="H5" s="1"/>
      <c r="I5" s="1"/>
      <c r="J5" s="1"/>
      <c r="K5" s="1"/>
      <c r="L5" s="1"/>
      <c r="M5" s="1"/>
      <c r="N5" s="1"/>
      <c r="O5" s="1"/>
      <c r="P5" s="1"/>
      <c r="Q5" s="1"/>
      <c r="R5" s="1"/>
      <c r="S5" s="1" t="s">
        <v>1894</v>
      </c>
      <c r="T5" s="1" t="s">
        <v>1894</v>
      </c>
      <c r="U5" s="1" t="s">
        <v>1894</v>
      </c>
      <c r="V5" s="1" t="s">
        <v>1894</v>
      </c>
      <c r="W5" s="1" t="s">
        <v>1894</v>
      </c>
      <c r="X5" s="1" t="s">
        <v>1894</v>
      </c>
      <c r="Y5" s="1" t="s">
        <v>1894</v>
      </c>
      <c r="Z5" s="1" t="s">
        <v>1894</v>
      </c>
      <c r="AA5" s="1" t="s">
        <v>1894</v>
      </c>
      <c r="AB5" s="1" t="s">
        <v>1894</v>
      </c>
      <c r="AC5" s="1" t="s">
        <v>1894</v>
      </c>
      <c r="AD5" s="1" t="s">
        <v>1894</v>
      </c>
      <c r="AE5" s="1" t="s">
        <v>1894</v>
      </c>
      <c r="AF5" s="1" t="s">
        <v>1894</v>
      </c>
      <c r="AG5" s="1" t="s">
        <v>1894</v>
      </c>
      <c r="AH5" s="1"/>
    </row>
    <row r="6" spans="1:34" ht="45">
      <c r="A6" s="3" t="s">
        <v>19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45">
      <c r="A7" s="2" t="s">
        <v>1915</v>
      </c>
      <c r="B7" s="4" t="s">
        <v>1916</v>
      </c>
      <c r="C7" s="4" t="s">
        <v>6</v>
      </c>
      <c r="D7" s="4" t="s">
        <v>6</v>
      </c>
      <c r="E7" s="4" t="s">
        <v>6</v>
      </c>
      <c r="F7" s="4" t="s">
        <v>6</v>
      </c>
      <c r="G7" s="4" t="s">
        <v>191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c r="A8" s="2" t="s">
        <v>1917</v>
      </c>
      <c r="B8" s="4" t="s">
        <v>1582</v>
      </c>
      <c r="C8" s="4" t="s">
        <v>6</v>
      </c>
      <c r="D8" s="4" t="s">
        <v>6</v>
      </c>
      <c r="E8" s="4" t="s">
        <v>6</v>
      </c>
      <c r="F8" s="4" t="s">
        <v>6</v>
      </c>
      <c r="G8" s="4" t="s">
        <v>158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60">
      <c r="A9" s="2" t="s">
        <v>1918</v>
      </c>
      <c r="B9" s="4" t="s">
        <v>6</v>
      </c>
      <c r="C9" s="4" t="s">
        <v>6</v>
      </c>
      <c r="D9" s="4" t="s">
        <v>6</v>
      </c>
      <c r="E9" s="6">
        <v>79600</v>
      </c>
      <c r="F9" s="6">
        <v>3125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919</v>
      </c>
      <c r="B10" s="4" t="s">
        <v>6</v>
      </c>
      <c r="C10" s="4" t="s">
        <v>6</v>
      </c>
      <c r="D10" s="4" t="s">
        <v>6</v>
      </c>
      <c r="E10" s="4" t="s">
        <v>6</v>
      </c>
      <c r="F10" s="4" t="s">
        <v>6</v>
      </c>
      <c r="G10" s="4" t="s">
        <v>6</v>
      </c>
      <c r="H10" s="4" t="s">
        <v>6</v>
      </c>
      <c r="I10" s="4" t="s">
        <v>6</v>
      </c>
      <c r="J10" s="6">
        <v>371300</v>
      </c>
      <c r="K10" s="6">
        <v>44600</v>
      </c>
      <c r="L10" s="6">
        <v>154500</v>
      </c>
      <c r="M10" s="4">
        <v>500</v>
      </c>
      <c r="N10" s="6">
        <v>36000</v>
      </c>
      <c r="O10" s="6">
        <v>250000</v>
      </c>
      <c r="P10" s="6">
        <v>1000</v>
      </c>
      <c r="Q10" s="6">
        <v>73000</v>
      </c>
      <c r="R10" s="6">
        <v>108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75">
      <c r="A11" s="2" t="s">
        <v>1920</v>
      </c>
      <c r="B11" s="4" t="s">
        <v>6</v>
      </c>
      <c r="C11" s="4" t="s">
        <v>6</v>
      </c>
      <c r="D11" s="4" t="s">
        <v>6</v>
      </c>
      <c r="E11" s="4" t="s">
        <v>6</v>
      </c>
      <c r="F11" s="4" t="s">
        <v>6</v>
      </c>
      <c r="G11" s="4" t="s">
        <v>6</v>
      </c>
      <c r="H11" s="4" t="s">
        <v>6</v>
      </c>
      <c r="I11" s="4" t="s">
        <v>6</v>
      </c>
      <c r="J11" s="7">
        <v>47.19</v>
      </c>
      <c r="K11" s="7">
        <v>40.93</v>
      </c>
      <c r="L11" s="7">
        <v>37.15</v>
      </c>
      <c r="M11" s="7">
        <v>40.74</v>
      </c>
      <c r="N11" s="7">
        <v>48.22</v>
      </c>
      <c r="O11" s="7">
        <v>47.56</v>
      </c>
      <c r="P11" s="7">
        <v>45.68</v>
      </c>
      <c r="Q11" s="7">
        <v>45.69</v>
      </c>
      <c r="R11" s="7">
        <v>45.69</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45">
      <c r="A12" s="2" t="s">
        <v>1921</v>
      </c>
      <c r="B12" s="4" t="s">
        <v>6</v>
      </c>
      <c r="C12" s="4" t="s">
        <v>6</v>
      </c>
      <c r="D12" s="4" t="s">
        <v>6</v>
      </c>
      <c r="E12" s="6">
        <v>175000</v>
      </c>
      <c r="F12" s="6">
        <v>95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45">
      <c r="A13" s="2" t="s">
        <v>19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1923</v>
      </c>
      <c r="T13" s="4" t="s">
        <v>1923</v>
      </c>
      <c r="U13" s="4" t="s">
        <v>1924</v>
      </c>
      <c r="V13" s="4" t="s">
        <v>1925</v>
      </c>
      <c r="W13" s="4" t="s">
        <v>1925</v>
      </c>
      <c r="X13" s="4" t="s">
        <v>1923</v>
      </c>
      <c r="Y13" s="4" t="s">
        <v>1923</v>
      </c>
      <c r="Z13" s="4" t="s">
        <v>1924</v>
      </c>
      <c r="AA13" s="4" t="s">
        <v>1925</v>
      </c>
      <c r="AB13" s="4" t="s">
        <v>1925</v>
      </c>
      <c r="AC13" s="4" t="s">
        <v>1923</v>
      </c>
      <c r="AD13" s="4" t="s">
        <v>1923</v>
      </c>
      <c r="AE13" s="4" t="s">
        <v>1924</v>
      </c>
      <c r="AF13" s="4" t="s">
        <v>1925</v>
      </c>
      <c r="AG13" s="4" t="s">
        <v>1925</v>
      </c>
      <c r="AH13" s="4" t="s">
        <v>6</v>
      </c>
    </row>
    <row r="14" spans="1:34">
      <c r="A14" s="2" t="s">
        <v>1926</v>
      </c>
      <c r="B14" s="9">
        <v>201000</v>
      </c>
      <c r="C14" s="9">
        <v>166000</v>
      </c>
      <c r="D14" s="9">
        <v>841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9">
        <v>201000</v>
      </c>
    </row>
    <row r="15" spans="1:34" ht="30">
      <c r="A15" s="2" t="s">
        <v>1927</v>
      </c>
      <c r="B15" s="9">
        <v>3200000</v>
      </c>
      <c r="C15" s="9">
        <v>1500000</v>
      </c>
      <c r="D15" s="9">
        <v>1600000</v>
      </c>
      <c r="E15" s="4" t="s">
        <v>6</v>
      </c>
      <c r="F15" s="4" t="s">
        <v>6</v>
      </c>
      <c r="G15" s="4" t="s">
        <v>6</v>
      </c>
      <c r="H15" s="4" t="s">
        <v>6</v>
      </c>
      <c r="I15" s="4" t="s">
        <v>6</v>
      </c>
      <c r="J15" s="9">
        <v>3200000</v>
      </c>
      <c r="K15" s="9">
        <v>1400000</v>
      </c>
      <c r="L15" s="9">
        <v>15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45">
      <c r="A16" s="2" t="s">
        <v>1928</v>
      </c>
      <c r="B16" s="4" t="s">
        <v>6</v>
      </c>
      <c r="C16" s="4" t="s">
        <v>6</v>
      </c>
      <c r="D16" s="4" t="s">
        <v>6</v>
      </c>
      <c r="E16" s="4" t="s">
        <v>6</v>
      </c>
      <c r="F16" s="4" t="s">
        <v>6</v>
      </c>
      <c r="G16" s="6">
        <v>-9700</v>
      </c>
      <c r="H16" s="6">
        <v>-16256</v>
      </c>
      <c r="I16" s="6">
        <v>-64641</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6">
        <v>-9442</v>
      </c>
    </row>
  </sheetData>
  <mergeCells count="8">
    <mergeCell ref="A1:A5"/>
    <mergeCell ref="B1:D1"/>
    <mergeCell ref="E1:F1"/>
    <mergeCell ref="G1:L1"/>
    <mergeCell ref="M1:AG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929</v>
      </c>
      <c r="B1" s="8" t="s">
        <v>1</v>
      </c>
      <c r="C1" s="8"/>
      <c r="D1" s="8"/>
      <c r="E1" s="1"/>
    </row>
    <row r="2" spans="1:5" ht="30">
      <c r="A2" s="1" t="s">
        <v>1795</v>
      </c>
      <c r="B2" s="1" t="s">
        <v>2</v>
      </c>
      <c r="C2" s="1" t="s">
        <v>35</v>
      </c>
      <c r="D2" s="1" t="s">
        <v>75</v>
      </c>
      <c r="E2" s="1" t="s">
        <v>1930</v>
      </c>
    </row>
    <row r="3" spans="1:5">
      <c r="A3" s="3" t="s">
        <v>1871</v>
      </c>
      <c r="B3" s="4" t="s">
        <v>6</v>
      </c>
      <c r="C3" s="4" t="s">
        <v>6</v>
      </c>
      <c r="D3" s="4" t="s">
        <v>6</v>
      </c>
      <c r="E3" s="4" t="s">
        <v>6</v>
      </c>
    </row>
    <row r="4" spans="1:5" ht="30">
      <c r="A4" s="2" t="s">
        <v>1927</v>
      </c>
      <c r="B4" s="7">
        <v>3.2</v>
      </c>
      <c r="C4" s="7">
        <v>1.5</v>
      </c>
      <c r="D4" s="7">
        <v>1.6</v>
      </c>
      <c r="E4" s="4" t="s">
        <v>6</v>
      </c>
    </row>
    <row r="5" spans="1:5">
      <c r="A5" s="2" t="s">
        <v>1896</v>
      </c>
      <c r="B5" s="4" t="s">
        <v>6</v>
      </c>
      <c r="C5" s="4" t="s">
        <v>6</v>
      </c>
      <c r="D5" s="4" t="s">
        <v>6</v>
      </c>
      <c r="E5" s="4" t="s">
        <v>6</v>
      </c>
    </row>
    <row r="6" spans="1:5">
      <c r="A6" s="3" t="s">
        <v>1871</v>
      </c>
      <c r="B6" s="4" t="s">
        <v>6</v>
      </c>
      <c r="C6" s="4" t="s">
        <v>6</v>
      </c>
      <c r="D6" s="4" t="s">
        <v>6</v>
      </c>
      <c r="E6" s="4" t="s">
        <v>6</v>
      </c>
    </row>
    <row r="7" spans="1:5" ht="30">
      <c r="A7" s="2" t="s">
        <v>1927</v>
      </c>
      <c r="B7" s="4">
        <v>3.2</v>
      </c>
      <c r="C7" s="4">
        <v>1.4</v>
      </c>
      <c r="D7" s="4">
        <v>1.5</v>
      </c>
      <c r="E7" s="4" t="s">
        <v>6</v>
      </c>
    </row>
    <row r="8" spans="1:5" ht="60">
      <c r="A8" s="2" t="s">
        <v>1931</v>
      </c>
      <c r="B8" s="6">
        <v>631956</v>
      </c>
      <c r="C8" s="6">
        <v>310507</v>
      </c>
      <c r="D8" s="6">
        <v>275871</v>
      </c>
      <c r="E8" s="6">
        <v>141783</v>
      </c>
    </row>
    <row r="9" spans="1:5" ht="75">
      <c r="A9" s="2" t="s">
        <v>1932</v>
      </c>
      <c r="B9" s="7">
        <v>41.14</v>
      </c>
      <c r="C9" s="7">
        <v>30.88</v>
      </c>
      <c r="D9" s="7">
        <v>28.93</v>
      </c>
      <c r="E9" s="7">
        <v>21.11</v>
      </c>
    </row>
    <row r="10" spans="1:5">
      <c r="A10" s="2" t="s">
        <v>1919</v>
      </c>
      <c r="B10" s="6">
        <v>371300</v>
      </c>
      <c r="C10" s="6">
        <v>44600</v>
      </c>
      <c r="D10" s="6">
        <v>154500</v>
      </c>
      <c r="E10" s="4" t="s">
        <v>6</v>
      </c>
    </row>
    <row r="11" spans="1:5" ht="75">
      <c r="A11" s="2" t="s">
        <v>1920</v>
      </c>
      <c r="B11" s="7">
        <v>47.19</v>
      </c>
      <c r="C11" s="7">
        <v>40.93</v>
      </c>
      <c r="D11" s="7">
        <v>37.15</v>
      </c>
      <c r="E11" s="4" t="s">
        <v>6</v>
      </c>
    </row>
    <row r="12" spans="1:5" ht="60">
      <c r="A12" s="2" t="s">
        <v>1933</v>
      </c>
      <c r="B12" s="6">
        <v>-37291</v>
      </c>
      <c r="C12" s="6">
        <v>-8750</v>
      </c>
      <c r="D12" s="6">
        <v>-20412</v>
      </c>
      <c r="E12" s="4" t="s">
        <v>6</v>
      </c>
    </row>
    <row r="13" spans="1:5" ht="75">
      <c r="A13" s="2" t="s">
        <v>1934</v>
      </c>
      <c r="B13" s="7">
        <v>16.87</v>
      </c>
      <c r="C13" s="7">
        <v>19.920000000000002</v>
      </c>
      <c r="D13" s="7">
        <v>36.869999999999997</v>
      </c>
      <c r="E13" s="4" t="s">
        <v>6</v>
      </c>
    </row>
    <row r="14" spans="1:5" ht="60">
      <c r="A14" s="2" t="s">
        <v>1935</v>
      </c>
      <c r="B14" s="6">
        <v>-12560</v>
      </c>
      <c r="C14" s="6">
        <v>-1214</v>
      </c>
      <c r="D14" s="4">
        <v>0</v>
      </c>
      <c r="E14" s="4" t="s">
        <v>6</v>
      </c>
    </row>
    <row r="15" spans="1:5" ht="75">
      <c r="A15" s="2" t="s">
        <v>1936</v>
      </c>
      <c r="B15" s="7">
        <v>38.47</v>
      </c>
      <c r="C15" s="7">
        <v>37.04</v>
      </c>
      <c r="D15" s="9">
        <v>0</v>
      </c>
      <c r="E15" s="4" t="s">
        <v>6</v>
      </c>
    </row>
    <row r="16" spans="1:5" ht="75">
      <c r="A16" s="2" t="s">
        <v>1937</v>
      </c>
      <c r="B16" s="4">
        <v>0.6</v>
      </c>
      <c r="C16" s="4">
        <v>0.2</v>
      </c>
      <c r="D16" s="4">
        <v>0.8</v>
      </c>
      <c r="E16" s="4" t="s">
        <v>6</v>
      </c>
    </row>
    <row r="17" spans="1:5" ht="60">
      <c r="A17" s="2" t="s">
        <v>1938</v>
      </c>
      <c r="B17" s="4">
        <v>19.899999999999999</v>
      </c>
      <c r="C17" s="4" t="s">
        <v>6</v>
      </c>
      <c r="D17" s="4" t="s">
        <v>6</v>
      </c>
      <c r="E17" s="4" t="s">
        <v>6</v>
      </c>
    </row>
    <row r="18" spans="1:5" ht="30">
      <c r="A18" s="2" t="s">
        <v>1939</v>
      </c>
      <c r="B18" s="4" t="s">
        <v>6</v>
      </c>
      <c r="C18" s="4" t="s">
        <v>6</v>
      </c>
      <c r="D18" s="4" t="s">
        <v>6</v>
      </c>
      <c r="E18" s="4" t="s">
        <v>6</v>
      </c>
    </row>
    <row r="19" spans="1:5">
      <c r="A19" s="3" t="s">
        <v>1871</v>
      </c>
      <c r="B19" s="4" t="s">
        <v>6</v>
      </c>
      <c r="C19" s="4" t="s">
        <v>6</v>
      </c>
      <c r="D19" s="4" t="s">
        <v>6</v>
      </c>
      <c r="E19" s="4" t="s">
        <v>6</v>
      </c>
    </row>
    <row r="20" spans="1:5" ht="60">
      <c r="A20" s="2" t="s">
        <v>1938</v>
      </c>
      <c r="B20" s="4">
        <v>3.9</v>
      </c>
      <c r="C20" s="4" t="s">
        <v>6</v>
      </c>
      <c r="D20" s="4" t="s">
        <v>6</v>
      </c>
      <c r="E20" s="4" t="s">
        <v>6</v>
      </c>
    </row>
    <row r="21" spans="1:5" ht="30">
      <c r="A21" s="2" t="s">
        <v>1940</v>
      </c>
      <c r="B21" s="4" t="s">
        <v>6</v>
      </c>
      <c r="C21" s="4" t="s">
        <v>6</v>
      </c>
      <c r="D21" s="4" t="s">
        <v>6</v>
      </c>
      <c r="E21" s="4" t="s">
        <v>6</v>
      </c>
    </row>
    <row r="22" spans="1:5">
      <c r="A22" s="3" t="s">
        <v>1871</v>
      </c>
      <c r="B22" s="4" t="s">
        <v>6</v>
      </c>
      <c r="C22" s="4" t="s">
        <v>6</v>
      </c>
      <c r="D22" s="4" t="s">
        <v>6</v>
      </c>
      <c r="E22" s="4" t="s">
        <v>6</v>
      </c>
    </row>
    <row r="23" spans="1:5" ht="60">
      <c r="A23" s="2" t="s">
        <v>1938</v>
      </c>
      <c r="B23" s="4">
        <v>3.7</v>
      </c>
      <c r="C23" s="4" t="s">
        <v>6</v>
      </c>
      <c r="D23" s="4" t="s">
        <v>6</v>
      </c>
      <c r="E23" s="4" t="s">
        <v>6</v>
      </c>
    </row>
    <row r="24" spans="1:5" ht="30">
      <c r="A24" s="2" t="s">
        <v>1941</v>
      </c>
      <c r="B24" s="4" t="s">
        <v>6</v>
      </c>
      <c r="C24" s="4" t="s">
        <v>6</v>
      </c>
      <c r="D24" s="4" t="s">
        <v>6</v>
      </c>
      <c r="E24" s="4" t="s">
        <v>6</v>
      </c>
    </row>
    <row r="25" spans="1:5">
      <c r="A25" s="3" t="s">
        <v>1871</v>
      </c>
      <c r="B25" s="4" t="s">
        <v>6</v>
      </c>
      <c r="C25" s="4" t="s">
        <v>6</v>
      </c>
      <c r="D25" s="4" t="s">
        <v>6</v>
      </c>
      <c r="E25" s="4" t="s">
        <v>6</v>
      </c>
    </row>
    <row r="26" spans="1:5" ht="60">
      <c r="A26" s="2" t="s">
        <v>1938</v>
      </c>
      <c r="B26" s="4">
        <v>3.3</v>
      </c>
      <c r="C26" s="4" t="s">
        <v>6</v>
      </c>
      <c r="D26" s="4" t="s">
        <v>6</v>
      </c>
      <c r="E26" s="4" t="s">
        <v>6</v>
      </c>
    </row>
    <row r="27" spans="1:5" ht="30">
      <c r="A27" s="2" t="s">
        <v>1942</v>
      </c>
      <c r="B27" s="4" t="s">
        <v>6</v>
      </c>
      <c r="C27" s="4" t="s">
        <v>6</v>
      </c>
      <c r="D27" s="4" t="s">
        <v>6</v>
      </c>
      <c r="E27" s="4" t="s">
        <v>6</v>
      </c>
    </row>
    <row r="28" spans="1:5">
      <c r="A28" s="3" t="s">
        <v>1871</v>
      </c>
      <c r="B28" s="4" t="s">
        <v>6</v>
      </c>
      <c r="C28" s="4" t="s">
        <v>6</v>
      </c>
      <c r="D28" s="4" t="s">
        <v>6</v>
      </c>
      <c r="E28" s="4" t="s">
        <v>6</v>
      </c>
    </row>
    <row r="29" spans="1:5" ht="60">
      <c r="A29" s="2" t="s">
        <v>1938</v>
      </c>
      <c r="B29" s="9">
        <v>9</v>
      </c>
      <c r="C29" s="4" t="s">
        <v>6</v>
      </c>
      <c r="D29" s="4" t="s">
        <v>6</v>
      </c>
      <c r="E29"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4" width="12.28515625" bestFit="1" customWidth="1"/>
    <col min="5" max="5" width="23.42578125" bestFit="1" customWidth="1"/>
    <col min="6" max="8" width="23.140625" bestFit="1" customWidth="1"/>
    <col min="9" max="9" width="31.85546875" bestFit="1" customWidth="1"/>
    <col min="10" max="13" width="36.5703125" bestFit="1" customWidth="1"/>
  </cols>
  <sheetData>
    <row r="1" spans="1:13" ht="15" customHeight="1">
      <c r="A1" s="8" t="s">
        <v>1943</v>
      </c>
      <c r="B1" s="8" t="s">
        <v>1</v>
      </c>
      <c r="C1" s="8"/>
      <c r="D1" s="8"/>
      <c r="E1" s="8"/>
      <c r="F1" s="8"/>
      <c r="G1" s="8"/>
      <c r="H1" s="1"/>
      <c r="I1" s="1"/>
      <c r="J1" s="1" t="s">
        <v>1796</v>
      </c>
      <c r="K1" s="8" t="s">
        <v>1</v>
      </c>
      <c r="L1" s="8"/>
      <c r="M1" s="8"/>
    </row>
    <row r="2" spans="1:13">
      <c r="A2" s="8"/>
      <c r="B2" s="8" t="s">
        <v>2</v>
      </c>
      <c r="C2" s="8" t="s">
        <v>35</v>
      </c>
      <c r="D2" s="8" t="s">
        <v>75</v>
      </c>
      <c r="E2" s="1" t="s">
        <v>2</v>
      </c>
      <c r="F2" s="1" t="s">
        <v>35</v>
      </c>
      <c r="G2" s="1" t="s">
        <v>75</v>
      </c>
      <c r="H2" s="1" t="s">
        <v>1930</v>
      </c>
      <c r="I2" s="1" t="s">
        <v>2</v>
      </c>
      <c r="J2" s="1" t="s">
        <v>1945</v>
      </c>
      <c r="K2" s="1" t="s">
        <v>2</v>
      </c>
      <c r="L2" s="1" t="s">
        <v>35</v>
      </c>
      <c r="M2" s="1" t="s">
        <v>75</v>
      </c>
    </row>
    <row r="3" spans="1:13" ht="30">
      <c r="A3" s="8"/>
      <c r="B3" s="8"/>
      <c r="C3" s="8"/>
      <c r="D3" s="8"/>
      <c r="E3" s="1" t="s">
        <v>1895</v>
      </c>
      <c r="F3" s="1" t="s">
        <v>1895</v>
      </c>
      <c r="G3" s="1" t="s">
        <v>1895</v>
      </c>
      <c r="H3" s="1" t="s">
        <v>1895</v>
      </c>
      <c r="I3" s="1" t="s">
        <v>1944</v>
      </c>
      <c r="J3" s="1" t="s">
        <v>1946</v>
      </c>
      <c r="K3" s="1" t="s">
        <v>1946</v>
      </c>
      <c r="L3" s="1" t="s">
        <v>1946</v>
      </c>
      <c r="M3" s="1" t="s">
        <v>1946</v>
      </c>
    </row>
    <row r="4" spans="1:13">
      <c r="A4" s="8"/>
      <c r="B4" s="8"/>
      <c r="C4" s="8"/>
      <c r="D4" s="8"/>
      <c r="E4" s="1"/>
      <c r="F4" s="1"/>
      <c r="G4" s="1"/>
      <c r="H4" s="1"/>
      <c r="I4" s="1"/>
      <c r="J4" s="1"/>
      <c r="K4" s="1" t="s">
        <v>1895</v>
      </c>
      <c r="L4" s="1" t="s">
        <v>1895</v>
      </c>
      <c r="M4" s="1" t="s">
        <v>1895</v>
      </c>
    </row>
    <row r="5" spans="1:13" ht="45">
      <c r="A5" s="3" t="s">
        <v>1914</v>
      </c>
      <c r="B5" s="4" t="s">
        <v>6</v>
      </c>
      <c r="C5" s="4" t="s">
        <v>6</v>
      </c>
      <c r="D5" s="4" t="s">
        <v>6</v>
      </c>
      <c r="E5" s="4" t="s">
        <v>6</v>
      </c>
      <c r="F5" s="4" t="s">
        <v>6</v>
      </c>
      <c r="G5" s="4" t="s">
        <v>6</v>
      </c>
      <c r="H5" s="4" t="s">
        <v>6</v>
      </c>
      <c r="I5" s="4" t="s">
        <v>6</v>
      </c>
      <c r="J5" s="4" t="s">
        <v>6</v>
      </c>
      <c r="K5" s="4" t="s">
        <v>6</v>
      </c>
      <c r="L5" s="4" t="s">
        <v>6</v>
      </c>
      <c r="M5" s="4" t="s">
        <v>6</v>
      </c>
    </row>
    <row r="6" spans="1:13" ht="60">
      <c r="A6" s="2" t="s">
        <v>1947</v>
      </c>
      <c r="B6" s="9">
        <v>200000</v>
      </c>
      <c r="C6" s="9">
        <v>200000</v>
      </c>
      <c r="D6" s="9">
        <v>500000</v>
      </c>
      <c r="E6" s="4" t="s">
        <v>6</v>
      </c>
      <c r="F6" s="4" t="s">
        <v>6</v>
      </c>
      <c r="G6" s="4" t="s">
        <v>6</v>
      </c>
      <c r="H6" s="4" t="s">
        <v>6</v>
      </c>
      <c r="I6" s="4" t="s">
        <v>6</v>
      </c>
      <c r="J6" s="4" t="s">
        <v>6</v>
      </c>
      <c r="K6" s="4" t="s">
        <v>6</v>
      </c>
      <c r="L6" s="4" t="s">
        <v>6</v>
      </c>
      <c r="M6" s="4" t="s">
        <v>6</v>
      </c>
    </row>
    <row r="7" spans="1:13" ht="45">
      <c r="A7" s="2" t="s">
        <v>1948</v>
      </c>
      <c r="B7" s="4" t="s">
        <v>6</v>
      </c>
      <c r="C7" s="4" t="s">
        <v>6</v>
      </c>
      <c r="D7" s="4" t="s">
        <v>6</v>
      </c>
      <c r="E7" s="6">
        <v>46250</v>
      </c>
      <c r="F7" s="6">
        <v>55950</v>
      </c>
      <c r="G7" s="6">
        <v>77086</v>
      </c>
      <c r="H7" s="6">
        <v>140177</v>
      </c>
      <c r="I7" s="4">
        <v>0</v>
      </c>
      <c r="J7" s="4" t="s">
        <v>6</v>
      </c>
      <c r="K7" s="6">
        <v>46250</v>
      </c>
      <c r="L7" s="4" t="s">
        <v>6</v>
      </c>
      <c r="M7" s="4" t="s">
        <v>6</v>
      </c>
    </row>
    <row r="8" spans="1:13" ht="75">
      <c r="A8" s="2" t="s">
        <v>1949</v>
      </c>
      <c r="B8" s="4" t="s">
        <v>6</v>
      </c>
      <c r="C8" s="4" t="s">
        <v>6</v>
      </c>
      <c r="D8" s="4" t="s">
        <v>6</v>
      </c>
      <c r="E8" s="4" t="s">
        <v>6</v>
      </c>
      <c r="F8" s="4" t="s">
        <v>6</v>
      </c>
      <c r="G8" s="4" t="s">
        <v>6</v>
      </c>
      <c r="H8" s="4" t="s">
        <v>6</v>
      </c>
      <c r="I8" s="4" t="s">
        <v>6</v>
      </c>
      <c r="J8" s="7">
        <v>9.6999999999999993</v>
      </c>
      <c r="K8" s="4" t="s">
        <v>6</v>
      </c>
      <c r="L8" s="4" t="s">
        <v>6</v>
      </c>
      <c r="M8" s="4" t="s">
        <v>6</v>
      </c>
    </row>
    <row r="9" spans="1:13" ht="45">
      <c r="A9" s="2" t="s">
        <v>1915</v>
      </c>
      <c r="B9" s="4" t="s">
        <v>1916</v>
      </c>
      <c r="C9" s="4" t="s">
        <v>6</v>
      </c>
      <c r="D9" s="4" t="s">
        <v>6</v>
      </c>
      <c r="E9" s="4" t="s">
        <v>1916</v>
      </c>
      <c r="F9" s="4" t="s">
        <v>6</v>
      </c>
      <c r="G9" s="4" t="s">
        <v>6</v>
      </c>
      <c r="H9" s="4" t="s">
        <v>6</v>
      </c>
      <c r="I9" s="4" t="s">
        <v>6</v>
      </c>
      <c r="J9" s="4" t="s">
        <v>6</v>
      </c>
      <c r="K9" s="4" t="s">
        <v>6</v>
      </c>
      <c r="L9" s="4" t="s">
        <v>6</v>
      </c>
      <c r="M9" s="4" t="s">
        <v>6</v>
      </c>
    </row>
    <row r="10" spans="1:13" ht="30">
      <c r="A10" s="2" t="s">
        <v>1917</v>
      </c>
      <c r="B10" s="4" t="s">
        <v>1582</v>
      </c>
      <c r="C10" s="4" t="s">
        <v>6</v>
      </c>
      <c r="D10" s="4" t="s">
        <v>6</v>
      </c>
      <c r="E10" s="4" t="s">
        <v>1582</v>
      </c>
      <c r="F10" s="4" t="s">
        <v>6</v>
      </c>
      <c r="G10" s="4" t="s">
        <v>6</v>
      </c>
      <c r="H10" s="4" t="s">
        <v>6</v>
      </c>
      <c r="I10" s="4" t="s">
        <v>6</v>
      </c>
      <c r="J10" s="4" t="s">
        <v>6</v>
      </c>
      <c r="K10" s="4" t="s">
        <v>6</v>
      </c>
      <c r="L10" s="4" t="s">
        <v>6</v>
      </c>
      <c r="M10" s="4" t="s">
        <v>6</v>
      </c>
    </row>
    <row r="11" spans="1:13" ht="45">
      <c r="A11" s="2" t="s">
        <v>1950</v>
      </c>
      <c r="B11" s="4" t="s">
        <v>6</v>
      </c>
      <c r="C11" s="4" t="s">
        <v>6</v>
      </c>
      <c r="D11" s="4" t="s">
        <v>6</v>
      </c>
      <c r="E11" s="4" t="s">
        <v>6</v>
      </c>
      <c r="F11" s="4" t="s">
        <v>6</v>
      </c>
      <c r="G11" s="4" t="s">
        <v>6</v>
      </c>
      <c r="H11" s="4" t="s">
        <v>6</v>
      </c>
      <c r="I11" s="4" t="s">
        <v>6</v>
      </c>
      <c r="J11" s="6">
        <v>10500</v>
      </c>
      <c r="K11" s="4">
        <v>0</v>
      </c>
      <c r="L11" s="4">
        <v>0</v>
      </c>
      <c r="M11" s="6">
        <v>10500</v>
      </c>
    </row>
    <row r="12" spans="1:13" ht="60">
      <c r="A12" s="2" t="s">
        <v>1951</v>
      </c>
      <c r="B12" s="4" t="s">
        <v>6</v>
      </c>
      <c r="C12" s="4" t="s">
        <v>6</v>
      </c>
      <c r="D12" s="4" t="s">
        <v>6</v>
      </c>
      <c r="E12" s="4" t="s">
        <v>6</v>
      </c>
      <c r="F12" s="4" t="s">
        <v>6</v>
      </c>
      <c r="G12" s="4" t="s">
        <v>6</v>
      </c>
      <c r="H12" s="4" t="s">
        <v>6</v>
      </c>
      <c r="I12" s="4" t="s">
        <v>6</v>
      </c>
      <c r="J12" s="171">
        <v>6.7000000000000004E-2</v>
      </c>
      <c r="K12" s="4" t="s">
        <v>6</v>
      </c>
      <c r="L12" s="4" t="s">
        <v>6</v>
      </c>
      <c r="M12" s="4" t="s">
        <v>6</v>
      </c>
    </row>
    <row r="13" spans="1:13" ht="60">
      <c r="A13" s="2" t="s">
        <v>1952</v>
      </c>
      <c r="B13" s="4" t="s">
        <v>6</v>
      </c>
      <c r="C13" s="4" t="s">
        <v>6</v>
      </c>
      <c r="D13" s="4" t="s">
        <v>6</v>
      </c>
      <c r="E13" s="4" t="s">
        <v>6</v>
      </c>
      <c r="F13" s="4" t="s">
        <v>6</v>
      </c>
      <c r="G13" s="4" t="s">
        <v>6</v>
      </c>
      <c r="H13" s="4" t="s">
        <v>6</v>
      </c>
      <c r="I13" s="4" t="s">
        <v>6</v>
      </c>
      <c r="J13" s="171">
        <v>0.45200000000000001</v>
      </c>
      <c r="K13" s="4" t="s">
        <v>6</v>
      </c>
      <c r="L13" s="4" t="s">
        <v>6</v>
      </c>
      <c r="M13" s="4" t="s">
        <v>6</v>
      </c>
    </row>
    <row r="14" spans="1:13" ht="60">
      <c r="A14" s="2" t="s">
        <v>1953</v>
      </c>
      <c r="B14" s="4" t="s">
        <v>6</v>
      </c>
      <c r="C14" s="4" t="s">
        <v>6</v>
      </c>
      <c r="D14" s="4" t="s">
        <v>6</v>
      </c>
      <c r="E14" s="4" t="s">
        <v>6</v>
      </c>
      <c r="F14" s="4" t="s">
        <v>6</v>
      </c>
      <c r="G14" s="4" t="s">
        <v>6</v>
      </c>
      <c r="H14" s="4" t="s">
        <v>6</v>
      </c>
      <c r="I14" s="4" t="s">
        <v>6</v>
      </c>
      <c r="J14" s="171">
        <v>1.52E-2</v>
      </c>
      <c r="K14" s="4" t="s">
        <v>6</v>
      </c>
      <c r="L14" s="4" t="s">
        <v>6</v>
      </c>
      <c r="M14" s="4" t="s">
        <v>6</v>
      </c>
    </row>
    <row r="15" spans="1:13" ht="60">
      <c r="A15" s="2" t="s">
        <v>1954</v>
      </c>
      <c r="B15" s="4" t="s">
        <v>6</v>
      </c>
      <c r="C15" s="4" t="s">
        <v>6</v>
      </c>
      <c r="D15" s="4" t="s">
        <v>6</v>
      </c>
      <c r="E15" s="4" t="s">
        <v>6</v>
      </c>
      <c r="F15" s="4" t="s">
        <v>6</v>
      </c>
      <c r="G15" s="4" t="s">
        <v>6</v>
      </c>
      <c r="H15" s="4" t="s">
        <v>6</v>
      </c>
      <c r="I15" s="4" t="s">
        <v>6</v>
      </c>
      <c r="J15" s="4" t="s">
        <v>1840</v>
      </c>
      <c r="K15" s="4" t="s">
        <v>6</v>
      </c>
      <c r="L15" s="4" t="s">
        <v>6</v>
      </c>
      <c r="M15" s="4" t="s">
        <v>6</v>
      </c>
    </row>
    <row r="16" spans="1:13" ht="60">
      <c r="A16" s="2" t="s">
        <v>1955</v>
      </c>
      <c r="B16" s="4" t="s">
        <v>6</v>
      </c>
      <c r="C16" s="4" t="s">
        <v>6</v>
      </c>
      <c r="D16" s="4" t="s">
        <v>6</v>
      </c>
      <c r="E16" s="7">
        <v>30.77</v>
      </c>
      <c r="F16" s="7">
        <v>29.19</v>
      </c>
      <c r="G16" s="7">
        <v>29.64</v>
      </c>
      <c r="H16" s="7">
        <v>29.2</v>
      </c>
      <c r="I16" s="4" t="s">
        <v>6</v>
      </c>
      <c r="J16" s="4" t="s">
        <v>6</v>
      </c>
      <c r="K16" s="4" t="s">
        <v>6</v>
      </c>
      <c r="L16" s="4" t="s">
        <v>6</v>
      </c>
      <c r="M16" s="4" t="s">
        <v>6</v>
      </c>
    </row>
    <row r="17" spans="1:13" ht="60">
      <c r="A17" s="2" t="s">
        <v>1956</v>
      </c>
      <c r="B17" s="4" t="s">
        <v>6</v>
      </c>
      <c r="C17" s="4" t="s">
        <v>6</v>
      </c>
      <c r="D17" s="4" t="s">
        <v>6</v>
      </c>
      <c r="E17" s="4">
        <v>0</v>
      </c>
      <c r="F17" s="4">
        <v>0</v>
      </c>
      <c r="G17" s="6">
        <v>10500</v>
      </c>
      <c r="H17" s="4" t="s">
        <v>6</v>
      </c>
      <c r="I17" s="4" t="s">
        <v>6</v>
      </c>
      <c r="J17" s="4" t="s">
        <v>6</v>
      </c>
      <c r="K17" s="4" t="s">
        <v>6</v>
      </c>
      <c r="L17" s="4" t="s">
        <v>6</v>
      </c>
      <c r="M17" s="4" t="s">
        <v>6</v>
      </c>
    </row>
    <row r="18" spans="1:13" ht="75">
      <c r="A18" s="2" t="s">
        <v>1957</v>
      </c>
      <c r="B18" s="4" t="s">
        <v>6</v>
      </c>
      <c r="C18" s="4" t="s">
        <v>6</v>
      </c>
      <c r="D18" s="4" t="s">
        <v>6</v>
      </c>
      <c r="E18" s="9">
        <v>0</v>
      </c>
      <c r="F18" s="9">
        <v>0</v>
      </c>
      <c r="G18" s="9">
        <v>37</v>
      </c>
      <c r="H18" s="4" t="s">
        <v>6</v>
      </c>
      <c r="I18" s="4" t="s">
        <v>6</v>
      </c>
      <c r="J18" s="4" t="s">
        <v>6</v>
      </c>
      <c r="K18" s="4" t="s">
        <v>6</v>
      </c>
      <c r="L18" s="4" t="s">
        <v>6</v>
      </c>
      <c r="M18" s="4" t="s">
        <v>6</v>
      </c>
    </row>
    <row r="19" spans="1:13" ht="45">
      <c r="A19" s="2" t="s">
        <v>1928</v>
      </c>
      <c r="B19" s="4" t="s">
        <v>6</v>
      </c>
      <c r="C19" s="4" t="s">
        <v>6</v>
      </c>
      <c r="D19" s="4" t="s">
        <v>6</v>
      </c>
      <c r="E19" s="6">
        <v>9700</v>
      </c>
      <c r="F19" s="6">
        <v>16256</v>
      </c>
      <c r="G19" s="6">
        <v>64641</v>
      </c>
      <c r="H19" s="4" t="s">
        <v>6</v>
      </c>
      <c r="I19" s="4" t="s">
        <v>6</v>
      </c>
      <c r="J19" s="4" t="s">
        <v>6</v>
      </c>
      <c r="K19" s="4" t="s">
        <v>6</v>
      </c>
      <c r="L19" s="4" t="s">
        <v>6</v>
      </c>
      <c r="M19" s="4" t="s">
        <v>6</v>
      </c>
    </row>
    <row r="20" spans="1:13" ht="75">
      <c r="A20" s="2" t="s">
        <v>1958</v>
      </c>
      <c r="B20" s="4" t="s">
        <v>6</v>
      </c>
      <c r="C20" s="4" t="s">
        <v>6</v>
      </c>
      <c r="D20" s="4" t="s">
        <v>6</v>
      </c>
      <c r="E20" s="7">
        <v>21.67</v>
      </c>
      <c r="F20" s="7">
        <v>30.12</v>
      </c>
      <c r="G20" s="7">
        <v>29.43</v>
      </c>
      <c r="H20" s="4" t="s">
        <v>6</v>
      </c>
      <c r="I20" s="4" t="s">
        <v>6</v>
      </c>
      <c r="J20" s="4" t="s">
        <v>6</v>
      </c>
      <c r="K20" s="4" t="s">
        <v>6</v>
      </c>
      <c r="L20" s="4" t="s">
        <v>6</v>
      </c>
      <c r="M20" s="4" t="s">
        <v>6</v>
      </c>
    </row>
    <row r="21" spans="1:13" ht="60">
      <c r="A21" s="2" t="s">
        <v>1959</v>
      </c>
      <c r="B21" s="4" t="s">
        <v>6</v>
      </c>
      <c r="C21" s="4" t="s">
        <v>6</v>
      </c>
      <c r="D21" s="4" t="s">
        <v>6</v>
      </c>
      <c r="E21" s="4">
        <v>0</v>
      </c>
      <c r="F21" s="6">
        <v>4880</v>
      </c>
      <c r="G21" s="6">
        <v>8950</v>
      </c>
      <c r="H21" s="4" t="s">
        <v>6</v>
      </c>
      <c r="I21" s="4" t="s">
        <v>6</v>
      </c>
      <c r="J21" s="4" t="s">
        <v>6</v>
      </c>
      <c r="K21" s="4" t="s">
        <v>6</v>
      </c>
      <c r="L21" s="4" t="s">
        <v>6</v>
      </c>
      <c r="M21" s="4" t="s">
        <v>6</v>
      </c>
    </row>
    <row r="22" spans="1:13" ht="75">
      <c r="A22" s="2" t="s">
        <v>1936</v>
      </c>
      <c r="B22" s="4" t="s">
        <v>6</v>
      </c>
      <c r="C22" s="4" t="s">
        <v>6</v>
      </c>
      <c r="D22" s="4" t="s">
        <v>6</v>
      </c>
      <c r="E22" s="9">
        <v>0</v>
      </c>
      <c r="F22" s="7">
        <v>33.159999999999997</v>
      </c>
      <c r="G22" s="7">
        <v>33.33</v>
      </c>
      <c r="H22" s="4" t="s">
        <v>6</v>
      </c>
      <c r="I22" s="4" t="s">
        <v>6</v>
      </c>
      <c r="J22" s="4" t="s">
        <v>6</v>
      </c>
      <c r="K22" s="4" t="s">
        <v>6</v>
      </c>
      <c r="L22" s="4" t="s">
        <v>6</v>
      </c>
      <c r="M22" s="4" t="s">
        <v>6</v>
      </c>
    </row>
    <row r="23" spans="1:13" ht="75">
      <c r="A23" s="2" t="s">
        <v>1960</v>
      </c>
      <c r="B23" s="4" t="s">
        <v>6</v>
      </c>
      <c r="C23" s="4" t="s">
        <v>6</v>
      </c>
      <c r="D23" s="4" t="s">
        <v>6</v>
      </c>
      <c r="E23" s="7">
        <v>30.77</v>
      </c>
      <c r="F23" s="4" t="s">
        <v>6</v>
      </c>
      <c r="G23" s="4" t="s">
        <v>6</v>
      </c>
      <c r="H23" s="4" t="s">
        <v>6</v>
      </c>
      <c r="I23" s="4" t="s">
        <v>6</v>
      </c>
      <c r="J23" s="4" t="s">
        <v>6</v>
      </c>
      <c r="K23" s="4" t="s">
        <v>6</v>
      </c>
      <c r="L23" s="4" t="s">
        <v>6</v>
      </c>
      <c r="M23" s="4" t="s">
        <v>6</v>
      </c>
    </row>
    <row r="24" spans="1:13" ht="75">
      <c r="A24" s="2" t="s">
        <v>1961</v>
      </c>
      <c r="B24" s="4" t="s">
        <v>6</v>
      </c>
      <c r="C24" s="4" t="s">
        <v>6</v>
      </c>
      <c r="D24" s="4" t="s">
        <v>6</v>
      </c>
      <c r="E24" s="4" t="s">
        <v>1962</v>
      </c>
      <c r="F24" s="4" t="s">
        <v>6</v>
      </c>
      <c r="G24" s="4" t="s">
        <v>6</v>
      </c>
      <c r="H24" s="4" t="s">
        <v>6</v>
      </c>
      <c r="I24" s="4" t="s">
        <v>6</v>
      </c>
      <c r="J24" s="4" t="s">
        <v>6</v>
      </c>
      <c r="K24" s="4" t="s">
        <v>6</v>
      </c>
      <c r="L24" s="4" t="s">
        <v>6</v>
      </c>
      <c r="M24" s="4" t="s">
        <v>6</v>
      </c>
    </row>
    <row r="25" spans="1:13" ht="75">
      <c r="A25" s="2" t="s">
        <v>1963</v>
      </c>
      <c r="B25" s="4" t="s">
        <v>6</v>
      </c>
      <c r="C25" s="4" t="s">
        <v>6</v>
      </c>
      <c r="D25" s="4" t="s">
        <v>6</v>
      </c>
      <c r="E25" s="6">
        <v>549000</v>
      </c>
      <c r="F25" s="4" t="s">
        <v>6</v>
      </c>
      <c r="G25" s="4" t="s">
        <v>6</v>
      </c>
      <c r="H25" s="4" t="s">
        <v>6</v>
      </c>
      <c r="I25" s="4" t="s">
        <v>6</v>
      </c>
      <c r="J25" s="4" t="s">
        <v>6</v>
      </c>
      <c r="K25" s="4" t="s">
        <v>6</v>
      </c>
      <c r="L25" s="4" t="s">
        <v>6</v>
      </c>
      <c r="M25" s="4" t="s">
        <v>6</v>
      </c>
    </row>
    <row r="26" spans="1:13" ht="45">
      <c r="A26" s="2" t="s">
        <v>1964</v>
      </c>
      <c r="B26" s="4" t="s">
        <v>6</v>
      </c>
      <c r="C26" s="4" t="s">
        <v>6</v>
      </c>
      <c r="D26" s="4" t="s">
        <v>6</v>
      </c>
      <c r="E26" s="6">
        <v>42750</v>
      </c>
      <c r="F26" s="4" t="s">
        <v>6</v>
      </c>
      <c r="G26" s="4" t="s">
        <v>6</v>
      </c>
      <c r="H26" s="4" t="s">
        <v>6</v>
      </c>
      <c r="I26" s="4" t="s">
        <v>6</v>
      </c>
      <c r="J26" s="4" t="s">
        <v>6</v>
      </c>
      <c r="K26" s="4" t="s">
        <v>6</v>
      </c>
      <c r="L26" s="4" t="s">
        <v>6</v>
      </c>
      <c r="M26" s="4" t="s">
        <v>6</v>
      </c>
    </row>
    <row r="27" spans="1:13" ht="60">
      <c r="A27" s="2" t="s">
        <v>1965</v>
      </c>
      <c r="B27" s="4" t="s">
        <v>6</v>
      </c>
      <c r="C27" s="4" t="s">
        <v>6</v>
      </c>
      <c r="D27" s="4" t="s">
        <v>6</v>
      </c>
      <c r="E27" s="7">
        <v>30.23</v>
      </c>
      <c r="F27" s="4" t="s">
        <v>6</v>
      </c>
      <c r="G27" s="4" t="s">
        <v>6</v>
      </c>
      <c r="H27" s="4" t="s">
        <v>6</v>
      </c>
      <c r="I27" s="4" t="s">
        <v>6</v>
      </c>
      <c r="J27" s="4" t="s">
        <v>6</v>
      </c>
      <c r="K27" s="4" t="s">
        <v>6</v>
      </c>
      <c r="L27" s="4" t="s">
        <v>6</v>
      </c>
      <c r="M27" s="4" t="s">
        <v>6</v>
      </c>
    </row>
    <row r="28" spans="1:13" ht="60">
      <c r="A28" s="2" t="s">
        <v>1966</v>
      </c>
      <c r="B28" s="4" t="s">
        <v>6</v>
      </c>
      <c r="C28" s="4" t="s">
        <v>6</v>
      </c>
      <c r="D28" s="4" t="s">
        <v>6</v>
      </c>
      <c r="E28" s="4" t="s">
        <v>1967</v>
      </c>
      <c r="F28" s="4" t="s">
        <v>6</v>
      </c>
      <c r="G28" s="4" t="s">
        <v>6</v>
      </c>
      <c r="H28" s="4" t="s">
        <v>6</v>
      </c>
      <c r="I28" s="4" t="s">
        <v>6</v>
      </c>
      <c r="J28" s="4" t="s">
        <v>6</v>
      </c>
      <c r="K28" s="4" t="s">
        <v>6</v>
      </c>
      <c r="L28" s="4" t="s">
        <v>6</v>
      </c>
      <c r="M28" s="4" t="s">
        <v>6</v>
      </c>
    </row>
    <row r="29" spans="1:13" ht="60">
      <c r="A29" s="2" t="s">
        <v>1968</v>
      </c>
      <c r="B29" s="4" t="s">
        <v>6</v>
      </c>
      <c r="C29" s="4" t="s">
        <v>6</v>
      </c>
      <c r="D29" s="4" t="s">
        <v>6</v>
      </c>
      <c r="E29" s="9">
        <v>530000</v>
      </c>
      <c r="F29" s="9">
        <v>500000</v>
      </c>
      <c r="G29" s="9">
        <v>300000</v>
      </c>
      <c r="H29" s="4" t="s">
        <v>6</v>
      </c>
      <c r="I29" s="4" t="s">
        <v>6</v>
      </c>
      <c r="J29" s="4" t="s">
        <v>6</v>
      </c>
      <c r="K29" s="4" t="s">
        <v>6</v>
      </c>
      <c r="L29" s="4" t="s">
        <v>6</v>
      </c>
      <c r="M29" s="4" t="s">
        <v>6</v>
      </c>
    </row>
  </sheetData>
  <mergeCells count="6">
    <mergeCell ref="A1:A4"/>
    <mergeCell ref="B1:G1"/>
    <mergeCell ref="K1:M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8" t="s">
        <v>1</v>
      </c>
      <c r="C1" s="8"/>
      <c r="D1" s="8"/>
    </row>
    <row r="2" spans="1:4">
      <c r="A2" s="1" t="s">
        <v>1562</v>
      </c>
      <c r="B2" s="1" t="s">
        <v>2</v>
      </c>
      <c r="C2" s="1" t="s">
        <v>35</v>
      </c>
      <c r="D2" s="1" t="s">
        <v>75</v>
      </c>
    </row>
    <row r="3" spans="1:4" ht="45">
      <c r="A3" s="3" t="s">
        <v>1914</v>
      </c>
      <c r="B3" s="4" t="s">
        <v>6</v>
      </c>
      <c r="C3" s="4" t="s">
        <v>6</v>
      </c>
      <c r="D3" s="4" t="s">
        <v>6</v>
      </c>
    </row>
    <row r="4" spans="1:4" ht="30">
      <c r="A4" s="2" t="s">
        <v>1927</v>
      </c>
      <c r="B4" s="7">
        <v>3.2</v>
      </c>
      <c r="C4" s="7">
        <v>1.5</v>
      </c>
      <c r="D4" s="7">
        <v>1.6</v>
      </c>
    </row>
    <row r="5" spans="1:4">
      <c r="A5" s="2" t="s">
        <v>1970</v>
      </c>
      <c r="B5" s="4" t="s">
        <v>6</v>
      </c>
      <c r="C5" s="4" t="s">
        <v>6</v>
      </c>
      <c r="D5" s="4" t="s">
        <v>6</v>
      </c>
    </row>
    <row r="6" spans="1:4" ht="45">
      <c r="A6" s="3" t="s">
        <v>1914</v>
      </c>
      <c r="B6" s="4" t="s">
        <v>6</v>
      </c>
      <c r="C6" s="4" t="s">
        <v>6</v>
      </c>
      <c r="D6" s="4" t="s">
        <v>6</v>
      </c>
    </row>
    <row r="7" spans="1:4" ht="45">
      <c r="A7" s="2" t="s">
        <v>1971</v>
      </c>
      <c r="B7" s="4" t="s">
        <v>1972</v>
      </c>
      <c r="C7" s="4" t="s">
        <v>6</v>
      </c>
      <c r="D7" s="4" t="s">
        <v>6</v>
      </c>
    </row>
    <row r="8" spans="1:4" ht="30">
      <c r="A8" s="2" t="s">
        <v>1927</v>
      </c>
      <c r="B8" s="9">
        <v>0</v>
      </c>
      <c r="C8" s="7">
        <v>0.1</v>
      </c>
      <c r="D8" s="7">
        <v>0.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5703125" bestFit="1" customWidth="1"/>
    <col min="13" max="13" width="12.28515625" bestFit="1" customWidth="1"/>
  </cols>
  <sheetData>
    <row r="1" spans="1:13" ht="15" customHeight="1">
      <c r="A1" s="8" t="s">
        <v>1973</v>
      </c>
      <c r="B1" s="8" t="s">
        <v>1853</v>
      </c>
      <c r="C1" s="8"/>
      <c r="D1" s="8"/>
      <c r="E1" s="8"/>
      <c r="F1" s="8"/>
      <c r="G1" s="8"/>
      <c r="H1" s="8"/>
      <c r="I1" s="8"/>
      <c r="J1" s="8" t="s">
        <v>1</v>
      </c>
      <c r="K1" s="8"/>
      <c r="L1" s="8"/>
      <c r="M1" s="1"/>
    </row>
    <row r="2" spans="1:13">
      <c r="A2" s="8"/>
      <c r="B2" s="1" t="s">
        <v>2</v>
      </c>
      <c r="C2" s="1" t="s">
        <v>1785</v>
      </c>
      <c r="D2" s="1" t="s">
        <v>4</v>
      </c>
      <c r="E2" s="1" t="s">
        <v>1810</v>
      </c>
      <c r="F2" s="1" t="s">
        <v>35</v>
      </c>
      <c r="G2" s="1" t="s">
        <v>1807</v>
      </c>
      <c r="H2" s="1" t="s">
        <v>1779</v>
      </c>
      <c r="I2" s="1" t="s">
        <v>1868</v>
      </c>
      <c r="J2" s="1" t="s">
        <v>2</v>
      </c>
      <c r="K2" s="1" t="s">
        <v>35</v>
      </c>
      <c r="L2" s="1" t="s">
        <v>75</v>
      </c>
      <c r="M2" s="1" t="s">
        <v>1930</v>
      </c>
    </row>
    <row r="3" spans="1:13" ht="30">
      <c r="A3" s="3" t="s">
        <v>1974</v>
      </c>
      <c r="B3" s="4" t="s">
        <v>6</v>
      </c>
      <c r="C3" s="4" t="s">
        <v>6</v>
      </c>
      <c r="D3" s="4" t="s">
        <v>6</v>
      </c>
      <c r="E3" s="4" t="s">
        <v>6</v>
      </c>
      <c r="F3" s="4" t="s">
        <v>6</v>
      </c>
      <c r="G3" s="4" t="s">
        <v>6</v>
      </c>
      <c r="H3" s="4" t="s">
        <v>6</v>
      </c>
      <c r="I3" s="4" t="s">
        <v>6</v>
      </c>
      <c r="J3" s="4" t="s">
        <v>6</v>
      </c>
      <c r="K3" s="4" t="s">
        <v>6</v>
      </c>
      <c r="L3" s="4" t="s">
        <v>6</v>
      </c>
      <c r="M3" s="4" t="s">
        <v>6</v>
      </c>
    </row>
    <row r="4" spans="1:13">
      <c r="A4" s="2" t="s">
        <v>439</v>
      </c>
      <c r="B4" s="4" t="s">
        <v>6</v>
      </c>
      <c r="C4" s="4" t="s">
        <v>6</v>
      </c>
      <c r="D4" s="4" t="s">
        <v>6</v>
      </c>
      <c r="E4" s="4" t="s">
        <v>6</v>
      </c>
      <c r="F4" s="4" t="s">
        <v>6</v>
      </c>
      <c r="G4" s="4" t="s">
        <v>6</v>
      </c>
      <c r="H4" s="4" t="s">
        <v>6</v>
      </c>
      <c r="I4" s="4" t="s">
        <v>6</v>
      </c>
      <c r="J4" s="9">
        <v>400449000</v>
      </c>
      <c r="K4" s="9">
        <v>327497000</v>
      </c>
      <c r="L4" s="9">
        <v>278155000</v>
      </c>
      <c r="M4" s="4" t="s">
        <v>6</v>
      </c>
    </row>
    <row r="5" spans="1:13">
      <c r="A5" s="2" t="s">
        <v>1975</v>
      </c>
      <c r="B5" s="4" t="s">
        <v>6</v>
      </c>
      <c r="C5" s="4" t="s">
        <v>6</v>
      </c>
      <c r="D5" s="4" t="s">
        <v>6</v>
      </c>
      <c r="E5" s="4" t="s">
        <v>6</v>
      </c>
      <c r="F5" s="4" t="s">
        <v>6</v>
      </c>
      <c r="G5" s="4" t="s">
        <v>6</v>
      </c>
      <c r="H5" s="4" t="s">
        <v>6</v>
      </c>
      <c r="I5" s="4" t="s">
        <v>6</v>
      </c>
      <c r="J5" s="6">
        <v>170653000</v>
      </c>
      <c r="K5" s="6">
        <v>141105000</v>
      </c>
      <c r="L5" s="6">
        <v>118325000</v>
      </c>
      <c r="M5" s="4" t="s">
        <v>6</v>
      </c>
    </row>
    <row r="6" spans="1:13">
      <c r="A6" s="2" t="s">
        <v>639</v>
      </c>
      <c r="B6" s="4" t="s">
        <v>6</v>
      </c>
      <c r="C6" s="4" t="s">
        <v>6</v>
      </c>
      <c r="D6" s="4" t="s">
        <v>6</v>
      </c>
      <c r="E6" s="4" t="s">
        <v>6</v>
      </c>
      <c r="F6" s="4" t="s">
        <v>6</v>
      </c>
      <c r="G6" s="4" t="s">
        <v>6</v>
      </c>
      <c r="H6" s="4" t="s">
        <v>6</v>
      </c>
      <c r="I6" s="4" t="s">
        <v>6</v>
      </c>
      <c r="J6" s="6">
        <v>229796000</v>
      </c>
      <c r="K6" s="6">
        <v>186392000</v>
      </c>
      <c r="L6" s="6">
        <v>159830000</v>
      </c>
      <c r="M6" s="4" t="s">
        <v>6</v>
      </c>
    </row>
    <row r="7" spans="1:13" ht="30">
      <c r="A7" s="3" t="s">
        <v>640</v>
      </c>
      <c r="B7" s="4" t="s">
        <v>6</v>
      </c>
      <c r="C7" s="4" t="s">
        <v>6</v>
      </c>
      <c r="D7" s="4" t="s">
        <v>6</v>
      </c>
      <c r="E7" s="4" t="s">
        <v>6</v>
      </c>
      <c r="F7" s="4" t="s">
        <v>6</v>
      </c>
      <c r="G7" s="4" t="s">
        <v>6</v>
      </c>
      <c r="H7" s="4" t="s">
        <v>6</v>
      </c>
      <c r="I7" s="4" t="s">
        <v>6</v>
      </c>
      <c r="J7" s="4" t="s">
        <v>6</v>
      </c>
      <c r="K7" s="4" t="s">
        <v>6</v>
      </c>
      <c r="L7" s="4" t="s">
        <v>6</v>
      </c>
      <c r="M7" s="4" t="s">
        <v>6</v>
      </c>
    </row>
    <row r="8" spans="1:13">
      <c r="A8" s="2" t="s">
        <v>1976</v>
      </c>
      <c r="B8" s="4" t="s">
        <v>6</v>
      </c>
      <c r="C8" s="4" t="s">
        <v>6</v>
      </c>
      <c r="D8" s="4" t="s">
        <v>6</v>
      </c>
      <c r="E8" s="4" t="s">
        <v>6</v>
      </c>
      <c r="F8" s="4" t="s">
        <v>6</v>
      </c>
      <c r="G8" s="4" t="s">
        <v>6</v>
      </c>
      <c r="H8" s="4" t="s">
        <v>6</v>
      </c>
      <c r="I8" s="4" t="s">
        <v>6</v>
      </c>
      <c r="J8" s="6">
        <v>14773000</v>
      </c>
      <c r="K8" s="6">
        <v>11455000</v>
      </c>
      <c r="L8" s="6">
        <v>10445000</v>
      </c>
      <c r="M8" s="4" t="s">
        <v>6</v>
      </c>
    </row>
    <row r="9" spans="1:13">
      <c r="A9" s="2" t="s">
        <v>1977</v>
      </c>
      <c r="B9" s="4" t="s">
        <v>6</v>
      </c>
      <c r="C9" s="4" t="s">
        <v>6</v>
      </c>
      <c r="D9" s="4" t="s">
        <v>6</v>
      </c>
      <c r="E9" s="4" t="s">
        <v>6</v>
      </c>
      <c r="F9" s="4" t="s">
        <v>6</v>
      </c>
      <c r="G9" s="4" t="s">
        <v>6</v>
      </c>
      <c r="H9" s="4" t="s">
        <v>6</v>
      </c>
      <c r="I9" s="4" t="s">
        <v>6</v>
      </c>
      <c r="J9" s="6">
        <v>-35854000</v>
      </c>
      <c r="K9" s="6">
        <v>-28353000</v>
      </c>
      <c r="L9" s="6">
        <v>-27275000</v>
      </c>
      <c r="M9" s="4" t="s">
        <v>6</v>
      </c>
    </row>
    <row r="10" spans="1:13">
      <c r="A10" s="2" t="s">
        <v>91</v>
      </c>
      <c r="B10" s="4" t="s">
        <v>6</v>
      </c>
      <c r="C10" s="4" t="s">
        <v>6</v>
      </c>
      <c r="D10" s="4" t="s">
        <v>6</v>
      </c>
      <c r="E10" s="4" t="s">
        <v>6</v>
      </c>
      <c r="F10" s="4" t="s">
        <v>6</v>
      </c>
      <c r="G10" s="4" t="s">
        <v>6</v>
      </c>
      <c r="H10" s="4" t="s">
        <v>6</v>
      </c>
      <c r="I10" s="4" t="s">
        <v>6</v>
      </c>
      <c r="J10" s="6">
        <v>-3928000</v>
      </c>
      <c r="K10" s="6">
        <v>-4296000</v>
      </c>
      <c r="L10" s="6">
        <v>-1971000</v>
      </c>
      <c r="M10" s="4" t="s">
        <v>6</v>
      </c>
    </row>
    <row r="11" spans="1:13">
      <c r="A11" s="2" t="s">
        <v>92</v>
      </c>
      <c r="B11" s="4" t="s">
        <v>6</v>
      </c>
      <c r="C11" s="4" t="s">
        <v>6</v>
      </c>
      <c r="D11" s="4" t="s">
        <v>6</v>
      </c>
      <c r="E11" s="4" t="s">
        <v>6</v>
      </c>
      <c r="F11" s="4" t="s">
        <v>6</v>
      </c>
      <c r="G11" s="4" t="s">
        <v>6</v>
      </c>
      <c r="H11" s="4" t="s">
        <v>6</v>
      </c>
      <c r="I11" s="4" t="s">
        <v>6</v>
      </c>
      <c r="J11" s="6">
        <v>-110078000</v>
      </c>
      <c r="K11" s="6">
        <v>-89674000</v>
      </c>
      <c r="L11" s="6">
        <v>-74193000</v>
      </c>
      <c r="M11" s="4" t="s">
        <v>6</v>
      </c>
    </row>
    <row r="12" spans="1:13">
      <c r="A12" s="2" t="s">
        <v>1978</v>
      </c>
      <c r="B12" s="4" t="s">
        <v>6</v>
      </c>
      <c r="C12" s="4" t="s">
        <v>6</v>
      </c>
      <c r="D12" s="4" t="s">
        <v>6</v>
      </c>
      <c r="E12" s="4" t="s">
        <v>6</v>
      </c>
      <c r="F12" s="4" t="s">
        <v>6</v>
      </c>
      <c r="G12" s="4" t="s">
        <v>6</v>
      </c>
      <c r="H12" s="4" t="s">
        <v>6</v>
      </c>
      <c r="I12" s="4" t="s">
        <v>6</v>
      </c>
      <c r="J12" s="4">
        <v>0</v>
      </c>
      <c r="K12" s="4">
        <v>0</v>
      </c>
      <c r="L12" s="6">
        <v>-1382000</v>
      </c>
      <c r="M12" s="4" t="s">
        <v>6</v>
      </c>
    </row>
    <row r="13" spans="1:13">
      <c r="A13" s="2" t="s">
        <v>743</v>
      </c>
      <c r="B13" s="4" t="s">
        <v>6</v>
      </c>
      <c r="C13" s="4" t="s">
        <v>6</v>
      </c>
      <c r="D13" s="4" t="s">
        <v>6</v>
      </c>
      <c r="E13" s="4" t="s">
        <v>6</v>
      </c>
      <c r="F13" s="4" t="s">
        <v>6</v>
      </c>
      <c r="G13" s="4" t="s">
        <v>6</v>
      </c>
      <c r="H13" s="4" t="s">
        <v>6</v>
      </c>
      <c r="I13" s="4" t="s">
        <v>6</v>
      </c>
      <c r="J13" s="6">
        <v>-73339000</v>
      </c>
      <c r="K13" s="6">
        <v>-67859000</v>
      </c>
      <c r="L13" s="6">
        <v>-64606000</v>
      </c>
      <c r="M13" s="4" t="s">
        <v>6</v>
      </c>
    </row>
    <row r="14" spans="1:13" ht="30">
      <c r="A14" s="2" t="s">
        <v>94</v>
      </c>
      <c r="B14" s="4" t="s">
        <v>6</v>
      </c>
      <c r="C14" s="4" t="s">
        <v>6</v>
      </c>
      <c r="D14" s="4" t="s">
        <v>6</v>
      </c>
      <c r="E14" s="4" t="s">
        <v>6</v>
      </c>
      <c r="F14" s="4" t="s">
        <v>6</v>
      </c>
      <c r="G14" s="4" t="s">
        <v>6</v>
      </c>
      <c r="H14" s="4" t="s">
        <v>6</v>
      </c>
      <c r="I14" s="4" t="s">
        <v>6</v>
      </c>
      <c r="J14" s="6">
        <v>-3238000</v>
      </c>
      <c r="K14" s="6">
        <v>-3321000</v>
      </c>
      <c r="L14" s="6">
        <v>-3333000</v>
      </c>
      <c r="M14" s="4" t="s">
        <v>6</v>
      </c>
    </row>
    <row r="15" spans="1:13">
      <c r="A15" s="2" t="s">
        <v>98</v>
      </c>
      <c r="B15" s="6">
        <v>700000</v>
      </c>
      <c r="C15" s="6">
        <v>700000</v>
      </c>
      <c r="D15" s="6">
        <v>450000</v>
      </c>
      <c r="E15" s="6">
        <v>400000</v>
      </c>
      <c r="F15" s="6">
        <v>650000</v>
      </c>
      <c r="G15" s="6">
        <v>600000</v>
      </c>
      <c r="H15" s="6">
        <v>1900000</v>
      </c>
      <c r="I15" s="6">
        <v>750000</v>
      </c>
      <c r="J15" s="6">
        <v>2250000</v>
      </c>
      <c r="K15" s="6">
        <v>3900000</v>
      </c>
      <c r="L15" s="6">
        <v>2100000</v>
      </c>
      <c r="M15" s="4" t="s">
        <v>6</v>
      </c>
    </row>
    <row r="16" spans="1:13">
      <c r="A16" s="2" t="s">
        <v>97</v>
      </c>
      <c r="B16" s="4" t="s">
        <v>6</v>
      </c>
      <c r="C16" s="4" t="s">
        <v>6</v>
      </c>
      <c r="D16" s="4" t="s">
        <v>6</v>
      </c>
      <c r="E16" s="4" t="s">
        <v>6</v>
      </c>
      <c r="F16" s="4" t="s">
        <v>6</v>
      </c>
      <c r="G16" s="4" t="s">
        <v>6</v>
      </c>
      <c r="H16" s="4" t="s">
        <v>6</v>
      </c>
      <c r="I16" s="4" t="s">
        <v>6</v>
      </c>
      <c r="J16" s="6">
        <v>-234000</v>
      </c>
      <c r="K16" s="6">
        <v>-249000</v>
      </c>
      <c r="L16" s="6">
        <v>-150000</v>
      </c>
      <c r="M16" s="4" t="s">
        <v>6</v>
      </c>
    </row>
    <row r="17" spans="1:13">
      <c r="A17" s="2" t="s">
        <v>99</v>
      </c>
      <c r="B17" s="4" t="s">
        <v>6</v>
      </c>
      <c r="C17" s="4" t="s">
        <v>6</v>
      </c>
      <c r="D17" s="4" t="s">
        <v>6</v>
      </c>
      <c r="E17" s="4" t="s">
        <v>6</v>
      </c>
      <c r="F17" s="4" t="s">
        <v>6</v>
      </c>
      <c r="G17" s="4" t="s">
        <v>6</v>
      </c>
      <c r="H17" s="4" t="s">
        <v>6</v>
      </c>
      <c r="I17" s="4" t="s">
        <v>6</v>
      </c>
      <c r="J17" s="6">
        <v>20148000</v>
      </c>
      <c r="K17" s="6">
        <v>7995000</v>
      </c>
      <c r="L17" s="6">
        <v>-535000</v>
      </c>
      <c r="M17" s="4" t="s">
        <v>6</v>
      </c>
    </row>
    <row r="18" spans="1:13" ht="30">
      <c r="A18" s="2" t="s">
        <v>100</v>
      </c>
      <c r="B18" s="4" t="s">
        <v>6</v>
      </c>
      <c r="C18" s="4" t="s">
        <v>6</v>
      </c>
      <c r="D18" s="4" t="s">
        <v>6</v>
      </c>
      <c r="E18" s="4" t="s">
        <v>6</v>
      </c>
      <c r="F18" s="4" t="s">
        <v>6</v>
      </c>
      <c r="G18" s="4" t="s">
        <v>6</v>
      </c>
      <c r="H18" s="4" t="s">
        <v>6</v>
      </c>
      <c r="I18" s="4" t="s">
        <v>6</v>
      </c>
      <c r="J18" s="6">
        <v>2598000</v>
      </c>
      <c r="K18" s="6">
        <v>2329000</v>
      </c>
      <c r="L18" s="6">
        <v>1222000</v>
      </c>
      <c r="M18" s="4" t="s">
        <v>6</v>
      </c>
    </row>
    <row r="19" spans="1:13" ht="30">
      <c r="A19" s="2" t="s">
        <v>101</v>
      </c>
      <c r="B19" s="4" t="s">
        <v>6</v>
      </c>
      <c r="C19" s="4" t="s">
        <v>6</v>
      </c>
      <c r="D19" s="4" t="s">
        <v>6</v>
      </c>
      <c r="E19" s="4" t="s">
        <v>6</v>
      </c>
      <c r="F19" s="4" t="s">
        <v>6</v>
      </c>
      <c r="G19" s="4" t="s">
        <v>6</v>
      </c>
      <c r="H19" s="4" t="s">
        <v>6</v>
      </c>
      <c r="I19" s="4" t="s">
        <v>6</v>
      </c>
      <c r="J19" s="6">
        <v>166000</v>
      </c>
      <c r="K19" s="4">
        <v>0</v>
      </c>
      <c r="L19" s="4">
        <v>0</v>
      </c>
      <c r="M19" s="4" t="s">
        <v>6</v>
      </c>
    </row>
    <row r="20" spans="1:13" ht="30">
      <c r="A20" s="2" t="s">
        <v>102</v>
      </c>
      <c r="B20" s="4" t="s">
        <v>6</v>
      </c>
      <c r="C20" s="4" t="s">
        <v>6</v>
      </c>
      <c r="D20" s="4" t="s">
        <v>6</v>
      </c>
      <c r="E20" s="4" t="s">
        <v>6</v>
      </c>
      <c r="F20" s="4" t="s">
        <v>6</v>
      </c>
      <c r="G20" s="4" t="s">
        <v>6</v>
      </c>
      <c r="H20" s="4" t="s">
        <v>6</v>
      </c>
      <c r="I20" s="4" t="s">
        <v>6</v>
      </c>
      <c r="J20" s="6">
        <v>718000</v>
      </c>
      <c r="K20" s="6">
        <v>-318000</v>
      </c>
      <c r="L20" s="6">
        <v>-671000</v>
      </c>
      <c r="M20" s="4" t="s">
        <v>6</v>
      </c>
    </row>
    <row r="21" spans="1:13" ht="30">
      <c r="A21" s="2" t="s">
        <v>104</v>
      </c>
      <c r="B21" s="4" t="s">
        <v>6</v>
      </c>
      <c r="C21" s="4" t="s">
        <v>6</v>
      </c>
      <c r="D21" s="4" t="s">
        <v>6</v>
      </c>
      <c r="E21" s="4" t="s">
        <v>6</v>
      </c>
      <c r="F21" s="4" t="s">
        <v>6</v>
      </c>
      <c r="G21" s="4" t="s">
        <v>6</v>
      </c>
      <c r="H21" s="4" t="s">
        <v>6</v>
      </c>
      <c r="I21" s="4" t="s">
        <v>6</v>
      </c>
      <c r="J21" s="6">
        <v>6056000</v>
      </c>
      <c r="K21" s="6">
        <v>1026000</v>
      </c>
      <c r="L21" s="4">
        <v>0</v>
      </c>
      <c r="M21" s="4" t="s">
        <v>6</v>
      </c>
    </row>
    <row r="22" spans="1:13" ht="30">
      <c r="A22" s="2" t="s">
        <v>103</v>
      </c>
      <c r="B22" s="6">
        <v>82000</v>
      </c>
      <c r="C22" s="6">
        <v>3749000</v>
      </c>
      <c r="D22" s="6">
        <v>1035000</v>
      </c>
      <c r="E22" s="6">
        <v>5744000</v>
      </c>
      <c r="F22" s="6">
        <v>-1432000</v>
      </c>
      <c r="G22" s="6">
        <v>-650000</v>
      </c>
      <c r="H22" s="6">
        <v>1663000</v>
      </c>
      <c r="I22" s="6">
        <v>5377000</v>
      </c>
      <c r="J22" s="6">
        <v>16666000</v>
      </c>
      <c r="K22" s="6">
        <v>5984000</v>
      </c>
      <c r="L22" s="6">
        <v>-1086000</v>
      </c>
      <c r="M22" s="4" t="s">
        <v>6</v>
      </c>
    </row>
    <row r="23" spans="1:13" ht="45">
      <c r="A23" s="2" t="s">
        <v>105</v>
      </c>
      <c r="B23" s="4" t="s">
        <v>6</v>
      </c>
      <c r="C23" s="4" t="s">
        <v>6</v>
      </c>
      <c r="D23" s="4" t="s">
        <v>6</v>
      </c>
      <c r="E23" s="4" t="s">
        <v>6</v>
      </c>
      <c r="F23" s="4" t="s">
        <v>6</v>
      </c>
      <c r="G23" s="4" t="s">
        <v>6</v>
      </c>
      <c r="H23" s="4" t="s">
        <v>6</v>
      </c>
      <c r="I23" s="4" t="s">
        <v>6</v>
      </c>
      <c r="J23" s="6">
        <v>10610000</v>
      </c>
      <c r="K23" s="6">
        <v>4958000</v>
      </c>
      <c r="L23" s="6">
        <v>-1086000</v>
      </c>
      <c r="M23" s="4" t="s">
        <v>6</v>
      </c>
    </row>
    <row r="24" spans="1:13">
      <c r="A24" s="3" t="s">
        <v>701</v>
      </c>
      <c r="B24" s="4" t="s">
        <v>6</v>
      </c>
      <c r="C24" s="4" t="s">
        <v>6</v>
      </c>
      <c r="D24" s="4" t="s">
        <v>6</v>
      </c>
      <c r="E24" s="4" t="s">
        <v>6</v>
      </c>
      <c r="F24" s="4" t="s">
        <v>6</v>
      </c>
      <c r="G24" s="4" t="s">
        <v>6</v>
      </c>
      <c r="H24" s="4" t="s">
        <v>6</v>
      </c>
      <c r="I24" s="4" t="s">
        <v>6</v>
      </c>
      <c r="J24" s="4" t="s">
        <v>6</v>
      </c>
      <c r="K24" s="4" t="s">
        <v>6</v>
      </c>
      <c r="L24" s="4" t="s">
        <v>6</v>
      </c>
      <c r="M24" s="4" t="s">
        <v>6</v>
      </c>
    </row>
    <row r="25" spans="1:13">
      <c r="A25" s="2" t="s">
        <v>37</v>
      </c>
      <c r="B25" s="6">
        <v>1755052000</v>
      </c>
      <c r="C25" s="4" t="s">
        <v>6</v>
      </c>
      <c r="D25" s="4" t="s">
        <v>6</v>
      </c>
      <c r="E25" s="4" t="s">
        <v>6</v>
      </c>
      <c r="F25" s="6">
        <v>1518136000</v>
      </c>
      <c r="G25" s="4" t="s">
        <v>6</v>
      </c>
      <c r="H25" s="4" t="s">
        <v>6</v>
      </c>
      <c r="I25" s="4" t="s">
        <v>6</v>
      </c>
      <c r="J25" s="6">
        <v>1755052000</v>
      </c>
      <c r="K25" s="6">
        <v>1518136000</v>
      </c>
      <c r="L25" s="4" t="s">
        <v>6</v>
      </c>
      <c r="M25" s="4" t="s">
        <v>6</v>
      </c>
    </row>
    <row r="26" spans="1:13">
      <c r="A26" s="2" t="s">
        <v>38</v>
      </c>
      <c r="B26" s="6">
        <v>4753000</v>
      </c>
      <c r="C26" s="4" t="s">
        <v>6</v>
      </c>
      <c r="D26" s="4" t="s">
        <v>6</v>
      </c>
      <c r="E26" s="4" t="s">
        <v>6</v>
      </c>
      <c r="F26" s="6">
        <v>29508000</v>
      </c>
      <c r="G26" s="4" t="s">
        <v>6</v>
      </c>
      <c r="H26" s="4" t="s">
        <v>6</v>
      </c>
      <c r="I26" s="4" t="s">
        <v>6</v>
      </c>
      <c r="J26" s="6">
        <v>4753000</v>
      </c>
      <c r="K26" s="6">
        <v>29508000</v>
      </c>
      <c r="L26" s="6">
        <v>5857000</v>
      </c>
      <c r="M26" s="6">
        <v>8420000</v>
      </c>
    </row>
    <row r="27" spans="1:13">
      <c r="A27" s="2" t="s">
        <v>39</v>
      </c>
      <c r="B27" s="6">
        <v>5810000</v>
      </c>
      <c r="C27" s="4" t="s">
        <v>6</v>
      </c>
      <c r="D27" s="4" t="s">
        <v>6</v>
      </c>
      <c r="E27" s="4" t="s">
        <v>6</v>
      </c>
      <c r="F27" s="6">
        <v>7527000</v>
      </c>
      <c r="G27" s="4" t="s">
        <v>6</v>
      </c>
      <c r="H27" s="4" t="s">
        <v>6</v>
      </c>
      <c r="I27" s="4" t="s">
        <v>6</v>
      </c>
      <c r="J27" s="6">
        <v>5810000</v>
      </c>
      <c r="K27" s="6">
        <v>7527000</v>
      </c>
      <c r="L27" s="4" t="s">
        <v>6</v>
      </c>
      <c r="M27" s="4" t="s">
        <v>6</v>
      </c>
    </row>
    <row r="28" spans="1:13">
      <c r="A28" s="2" t="s">
        <v>40</v>
      </c>
      <c r="B28" s="6">
        <v>164685000</v>
      </c>
      <c r="C28" s="4" t="s">
        <v>6</v>
      </c>
      <c r="D28" s="4" t="s">
        <v>6</v>
      </c>
      <c r="E28" s="4" t="s">
        <v>6</v>
      </c>
      <c r="F28" s="6">
        <v>139850000</v>
      </c>
      <c r="G28" s="4" t="s">
        <v>6</v>
      </c>
      <c r="H28" s="4" t="s">
        <v>6</v>
      </c>
      <c r="I28" s="4" t="s">
        <v>6</v>
      </c>
      <c r="J28" s="6">
        <v>164685000</v>
      </c>
      <c r="K28" s="6">
        <v>139850000</v>
      </c>
      <c r="L28" s="4" t="s">
        <v>6</v>
      </c>
      <c r="M28" s="4" t="s">
        <v>6</v>
      </c>
    </row>
    <row r="29" spans="1:13">
      <c r="A29" s="2" t="s">
        <v>41</v>
      </c>
      <c r="B29" s="6">
        <v>68936000</v>
      </c>
      <c r="C29" s="4" t="s">
        <v>6</v>
      </c>
      <c r="D29" s="4" t="s">
        <v>6</v>
      </c>
      <c r="E29" s="4" t="s">
        <v>6</v>
      </c>
      <c r="F29" s="6">
        <v>59607000</v>
      </c>
      <c r="G29" s="4" t="s">
        <v>6</v>
      </c>
      <c r="H29" s="4" t="s">
        <v>6</v>
      </c>
      <c r="I29" s="4" t="s">
        <v>6</v>
      </c>
      <c r="J29" s="6">
        <v>68936000</v>
      </c>
      <c r="K29" s="6">
        <v>59607000</v>
      </c>
      <c r="L29" s="4" t="s">
        <v>6</v>
      </c>
      <c r="M29" s="4" t="s">
        <v>6</v>
      </c>
    </row>
    <row r="30" spans="1:13">
      <c r="A30" s="2" t="s">
        <v>42</v>
      </c>
      <c r="B30" s="6">
        <v>1999236000</v>
      </c>
      <c r="C30" s="4" t="s">
        <v>6</v>
      </c>
      <c r="D30" s="4" t="s">
        <v>6</v>
      </c>
      <c r="E30" s="4" t="s">
        <v>6</v>
      </c>
      <c r="F30" s="6">
        <v>1754628000</v>
      </c>
      <c r="G30" s="4" t="s">
        <v>6</v>
      </c>
      <c r="H30" s="4" t="s">
        <v>6</v>
      </c>
      <c r="I30" s="4" t="s">
        <v>6</v>
      </c>
      <c r="J30" s="6">
        <v>1999236000</v>
      </c>
      <c r="K30" s="6">
        <v>1754628000</v>
      </c>
      <c r="L30" s="4" t="s">
        <v>6</v>
      </c>
      <c r="M30" s="4" t="s">
        <v>6</v>
      </c>
    </row>
    <row r="31" spans="1:13" ht="30">
      <c r="A31" s="2" t="s">
        <v>1979</v>
      </c>
      <c r="B31" s="4" t="s">
        <v>6</v>
      </c>
      <c r="C31" s="4" t="s">
        <v>6</v>
      </c>
      <c r="D31" s="4" t="s">
        <v>6</v>
      </c>
      <c r="E31" s="4" t="s">
        <v>6</v>
      </c>
      <c r="F31" s="4" t="s">
        <v>6</v>
      </c>
      <c r="G31" s="4" t="s">
        <v>6</v>
      </c>
      <c r="H31" s="4" t="s">
        <v>6</v>
      </c>
      <c r="I31" s="4" t="s">
        <v>6</v>
      </c>
      <c r="J31" s="4" t="s">
        <v>6</v>
      </c>
      <c r="K31" s="4" t="s">
        <v>6</v>
      </c>
      <c r="L31" s="4" t="s">
        <v>6</v>
      </c>
      <c r="M31" s="4" t="s">
        <v>6</v>
      </c>
    </row>
    <row r="32" spans="1:13" ht="30">
      <c r="A32" s="3" t="s">
        <v>1980</v>
      </c>
      <c r="B32" s="4" t="s">
        <v>6</v>
      </c>
      <c r="C32" s="4" t="s">
        <v>6</v>
      </c>
      <c r="D32" s="4" t="s">
        <v>6</v>
      </c>
      <c r="E32" s="4" t="s">
        <v>6</v>
      </c>
      <c r="F32" s="4" t="s">
        <v>6</v>
      </c>
      <c r="G32" s="4" t="s">
        <v>6</v>
      </c>
      <c r="H32" s="4" t="s">
        <v>6</v>
      </c>
      <c r="I32" s="4" t="s">
        <v>6</v>
      </c>
      <c r="J32" s="4" t="s">
        <v>6</v>
      </c>
      <c r="K32" s="4" t="s">
        <v>6</v>
      </c>
      <c r="L32" s="4" t="s">
        <v>6</v>
      </c>
      <c r="M32" s="4" t="s">
        <v>6</v>
      </c>
    </row>
    <row r="33" spans="1:13">
      <c r="A33" s="2" t="s">
        <v>1981</v>
      </c>
      <c r="B33" s="6">
        <v>17400000</v>
      </c>
      <c r="C33" s="4" t="s">
        <v>6</v>
      </c>
      <c r="D33" s="4" t="s">
        <v>6</v>
      </c>
      <c r="E33" s="4" t="s">
        <v>6</v>
      </c>
      <c r="F33" s="4" t="s">
        <v>6</v>
      </c>
      <c r="G33" s="4" t="s">
        <v>6</v>
      </c>
      <c r="H33" s="4" t="s">
        <v>6</v>
      </c>
      <c r="I33" s="4" t="s">
        <v>6</v>
      </c>
      <c r="J33" s="6">
        <v>17400000</v>
      </c>
      <c r="K33" s="4" t="s">
        <v>6</v>
      </c>
      <c r="L33" s="4" t="s">
        <v>6</v>
      </c>
      <c r="M33" s="4" t="s">
        <v>6</v>
      </c>
    </row>
    <row r="34" spans="1:13" ht="30">
      <c r="A34" s="2" t="s">
        <v>1982</v>
      </c>
      <c r="B34" s="171">
        <v>0.15</v>
      </c>
      <c r="C34" s="171">
        <v>0.3</v>
      </c>
      <c r="D34" s="171">
        <v>0.15</v>
      </c>
      <c r="E34" s="171">
        <v>0.4</v>
      </c>
      <c r="F34" s="4" t="s">
        <v>6</v>
      </c>
      <c r="G34" s="4" t="s">
        <v>6</v>
      </c>
      <c r="H34" s="4" t="s">
        <v>6</v>
      </c>
      <c r="I34" s="4" t="s">
        <v>6</v>
      </c>
      <c r="J34" s="4" t="s">
        <v>6</v>
      </c>
      <c r="K34" s="4" t="s">
        <v>6</v>
      </c>
      <c r="L34" s="4" t="s">
        <v>6</v>
      </c>
      <c r="M34" s="4" t="s">
        <v>6</v>
      </c>
    </row>
    <row r="35" spans="1:13" ht="30">
      <c r="A35" s="3" t="s">
        <v>1974</v>
      </c>
      <c r="B35" s="4" t="s">
        <v>6</v>
      </c>
      <c r="C35" s="4" t="s">
        <v>6</v>
      </c>
      <c r="D35" s="4" t="s">
        <v>6</v>
      </c>
      <c r="E35" s="4" t="s">
        <v>6</v>
      </c>
      <c r="F35" s="4" t="s">
        <v>6</v>
      </c>
      <c r="G35" s="4" t="s">
        <v>6</v>
      </c>
      <c r="H35" s="4" t="s">
        <v>6</v>
      </c>
      <c r="I35" s="4" t="s">
        <v>6</v>
      </c>
      <c r="J35" s="4" t="s">
        <v>6</v>
      </c>
      <c r="K35" s="4" t="s">
        <v>6</v>
      </c>
      <c r="L35" s="4" t="s">
        <v>6</v>
      </c>
      <c r="M35" s="4" t="s">
        <v>6</v>
      </c>
    </row>
    <row r="36" spans="1:13">
      <c r="A36" s="2" t="s">
        <v>439</v>
      </c>
      <c r="B36" s="4" t="s">
        <v>6</v>
      </c>
      <c r="C36" s="4" t="s">
        <v>6</v>
      </c>
      <c r="D36" s="4" t="s">
        <v>6</v>
      </c>
      <c r="E36" s="4" t="s">
        <v>6</v>
      </c>
      <c r="F36" s="4" t="s">
        <v>6</v>
      </c>
      <c r="G36" s="4" t="s">
        <v>6</v>
      </c>
      <c r="H36" s="4" t="s">
        <v>6</v>
      </c>
      <c r="I36" s="4" t="s">
        <v>6</v>
      </c>
      <c r="J36" s="6">
        <v>313097000</v>
      </c>
      <c r="K36" s="6">
        <v>255761000</v>
      </c>
      <c r="L36" s="6">
        <v>223613000</v>
      </c>
      <c r="M36" s="4" t="s">
        <v>6</v>
      </c>
    </row>
    <row r="37" spans="1:13">
      <c r="A37" s="2" t="s">
        <v>1975</v>
      </c>
      <c r="B37" s="4" t="s">
        <v>6</v>
      </c>
      <c r="C37" s="4" t="s">
        <v>6</v>
      </c>
      <c r="D37" s="4" t="s">
        <v>6</v>
      </c>
      <c r="E37" s="4" t="s">
        <v>6</v>
      </c>
      <c r="F37" s="4" t="s">
        <v>6</v>
      </c>
      <c r="G37" s="4" t="s">
        <v>6</v>
      </c>
      <c r="H37" s="4" t="s">
        <v>6</v>
      </c>
      <c r="I37" s="4" t="s">
        <v>6</v>
      </c>
      <c r="J37" s="6">
        <v>109921000</v>
      </c>
      <c r="K37" s="6">
        <v>88046000</v>
      </c>
      <c r="L37" s="6">
        <v>76737000</v>
      </c>
      <c r="M37" s="4" t="s">
        <v>6</v>
      </c>
    </row>
    <row r="38" spans="1:13">
      <c r="A38" s="2" t="s">
        <v>639</v>
      </c>
      <c r="B38" s="4" t="s">
        <v>6</v>
      </c>
      <c r="C38" s="4" t="s">
        <v>6</v>
      </c>
      <c r="D38" s="4" t="s">
        <v>6</v>
      </c>
      <c r="E38" s="4" t="s">
        <v>6</v>
      </c>
      <c r="F38" s="4" t="s">
        <v>6</v>
      </c>
      <c r="G38" s="4" t="s">
        <v>6</v>
      </c>
      <c r="H38" s="4" t="s">
        <v>6</v>
      </c>
      <c r="I38" s="4" t="s">
        <v>6</v>
      </c>
      <c r="J38" s="6">
        <v>203176000</v>
      </c>
      <c r="K38" s="6">
        <v>167715000</v>
      </c>
      <c r="L38" s="6">
        <v>146876000</v>
      </c>
      <c r="M38" s="4" t="s">
        <v>6</v>
      </c>
    </row>
    <row r="39" spans="1:13" ht="30">
      <c r="A39" s="3" t="s">
        <v>640</v>
      </c>
      <c r="B39" s="4" t="s">
        <v>6</v>
      </c>
      <c r="C39" s="4" t="s">
        <v>6</v>
      </c>
      <c r="D39" s="4" t="s">
        <v>6</v>
      </c>
      <c r="E39" s="4" t="s">
        <v>6</v>
      </c>
      <c r="F39" s="4" t="s">
        <v>6</v>
      </c>
      <c r="G39" s="4" t="s">
        <v>6</v>
      </c>
      <c r="H39" s="4" t="s">
        <v>6</v>
      </c>
      <c r="I39" s="4" t="s">
        <v>6</v>
      </c>
      <c r="J39" s="4" t="s">
        <v>6</v>
      </c>
      <c r="K39" s="4" t="s">
        <v>6</v>
      </c>
      <c r="L39" s="4" t="s">
        <v>6</v>
      </c>
      <c r="M39" s="4" t="s">
        <v>6</v>
      </c>
    </row>
    <row r="40" spans="1:13">
      <c r="A40" s="2" t="s">
        <v>1976</v>
      </c>
      <c r="B40" s="4" t="s">
        <v>6</v>
      </c>
      <c r="C40" s="4" t="s">
        <v>6</v>
      </c>
      <c r="D40" s="4" t="s">
        <v>6</v>
      </c>
      <c r="E40" s="4" t="s">
        <v>6</v>
      </c>
      <c r="F40" s="4" t="s">
        <v>6</v>
      </c>
      <c r="G40" s="4" t="s">
        <v>6</v>
      </c>
      <c r="H40" s="4" t="s">
        <v>6</v>
      </c>
      <c r="I40" s="4" t="s">
        <v>6</v>
      </c>
      <c r="J40" s="6">
        <v>14773000</v>
      </c>
      <c r="K40" s="6">
        <v>11455000</v>
      </c>
      <c r="L40" s="6">
        <v>10445000</v>
      </c>
      <c r="M40" s="4" t="s">
        <v>6</v>
      </c>
    </row>
    <row r="41" spans="1:13">
      <c r="A41" s="2" t="s">
        <v>1977</v>
      </c>
      <c r="B41" s="4" t="s">
        <v>6</v>
      </c>
      <c r="C41" s="4" t="s">
        <v>6</v>
      </c>
      <c r="D41" s="4" t="s">
        <v>6</v>
      </c>
      <c r="E41" s="4" t="s">
        <v>6</v>
      </c>
      <c r="F41" s="4" t="s">
        <v>6</v>
      </c>
      <c r="G41" s="4" t="s">
        <v>6</v>
      </c>
      <c r="H41" s="4" t="s">
        <v>6</v>
      </c>
      <c r="I41" s="4" t="s">
        <v>6</v>
      </c>
      <c r="J41" s="6">
        <v>-25941000</v>
      </c>
      <c r="K41" s="6">
        <v>-20037000</v>
      </c>
      <c r="L41" s="6">
        <v>-19704000</v>
      </c>
      <c r="M41" s="4" t="s">
        <v>6</v>
      </c>
    </row>
    <row r="42" spans="1:13">
      <c r="A42" s="2" t="s">
        <v>91</v>
      </c>
      <c r="B42" s="4" t="s">
        <v>6</v>
      </c>
      <c r="C42" s="4" t="s">
        <v>6</v>
      </c>
      <c r="D42" s="4" t="s">
        <v>6</v>
      </c>
      <c r="E42" s="4" t="s">
        <v>6</v>
      </c>
      <c r="F42" s="4" t="s">
        <v>6</v>
      </c>
      <c r="G42" s="4" t="s">
        <v>6</v>
      </c>
      <c r="H42" s="4" t="s">
        <v>6</v>
      </c>
      <c r="I42" s="4" t="s">
        <v>6</v>
      </c>
      <c r="J42" s="6">
        <v>-3928000</v>
      </c>
      <c r="K42" s="6">
        <v>-4296000</v>
      </c>
      <c r="L42" s="6">
        <v>-1971000</v>
      </c>
      <c r="M42" s="4" t="s">
        <v>6</v>
      </c>
    </row>
    <row r="43" spans="1:13">
      <c r="A43" s="2" t="s">
        <v>92</v>
      </c>
      <c r="B43" s="4" t="s">
        <v>6</v>
      </c>
      <c r="C43" s="4" t="s">
        <v>6</v>
      </c>
      <c r="D43" s="4" t="s">
        <v>6</v>
      </c>
      <c r="E43" s="4" t="s">
        <v>6</v>
      </c>
      <c r="F43" s="4" t="s">
        <v>6</v>
      </c>
      <c r="G43" s="4" t="s">
        <v>6</v>
      </c>
      <c r="H43" s="4" t="s">
        <v>6</v>
      </c>
      <c r="I43" s="4" t="s">
        <v>6</v>
      </c>
      <c r="J43" s="6">
        <v>-73729000</v>
      </c>
      <c r="K43" s="6">
        <v>-61039000</v>
      </c>
      <c r="L43" s="6">
        <v>-51063000</v>
      </c>
      <c r="M43" s="4" t="s">
        <v>6</v>
      </c>
    </row>
    <row r="44" spans="1:13">
      <c r="A44" s="2" t="s">
        <v>1978</v>
      </c>
      <c r="B44" s="4" t="s">
        <v>6</v>
      </c>
      <c r="C44" s="4" t="s">
        <v>6</v>
      </c>
      <c r="D44" s="4" t="s">
        <v>6</v>
      </c>
      <c r="E44" s="4" t="s">
        <v>6</v>
      </c>
      <c r="F44" s="4" t="s">
        <v>6</v>
      </c>
      <c r="G44" s="4" t="s">
        <v>6</v>
      </c>
      <c r="H44" s="4" t="s">
        <v>6</v>
      </c>
      <c r="I44" s="4" t="s">
        <v>6</v>
      </c>
      <c r="J44" s="4" t="s">
        <v>6</v>
      </c>
      <c r="K44" s="4" t="s">
        <v>6</v>
      </c>
      <c r="L44" s="6">
        <v>-1382000</v>
      </c>
      <c r="M44" s="4" t="s">
        <v>6</v>
      </c>
    </row>
    <row r="45" spans="1:13">
      <c r="A45" s="2" t="s">
        <v>743</v>
      </c>
      <c r="B45" s="4" t="s">
        <v>6</v>
      </c>
      <c r="C45" s="4" t="s">
        <v>6</v>
      </c>
      <c r="D45" s="4" t="s">
        <v>6</v>
      </c>
      <c r="E45" s="4" t="s">
        <v>6</v>
      </c>
      <c r="F45" s="4" t="s">
        <v>6</v>
      </c>
      <c r="G45" s="4" t="s">
        <v>6</v>
      </c>
      <c r="H45" s="4" t="s">
        <v>6</v>
      </c>
      <c r="I45" s="4" t="s">
        <v>6</v>
      </c>
      <c r="J45" s="6">
        <v>-73001000</v>
      </c>
      <c r="K45" s="6">
        <v>-67756000</v>
      </c>
      <c r="L45" s="6">
        <v>-63616000</v>
      </c>
      <c r="M45" s="4" t="s">
        <v>6</v>
      </c>
    </row>
    <row r="46" spans="1:13" ht="30">
      <c r="A46" s="2" t="s">
        <v>94</v>
      </c>
      <c r="B46" s="4" t="s">
        <v>6</v>
      </c>
      <c r="C46" s="4" t="s">
        <v>6</v>
      </c>
      <c r="D46" s="4" t="s">
        <v>6</v>
      </c>
      <c r="E46" s="4" t="s">
        <v>6</v>
      </c>
      <c r="F46" s="4" t="s">
        <v>6</v>
      </c>
      <c r="G46" s="4" t="s">
        <v>6</v>
      </c>
      <c r="H46" s="4" t="s">
        <v>6</v>
      </c>
      <c r="I46" s="4" t="s">
        <v>6</v>
      </c>
      <c r="J46" s="6">
        <v>-3238000</v>
      </c>
      <c r="K46" s="6">
        <v>-3321000</v>
      </c>
      <c r="L46" s="6">
        <v>-3333000</v>
      </c>
      <c r="M46" s="4" t="s">
        <v>6</v>
      </c>
    </row>
    <row r="47" spans="1:13">
      <c r="A47" s="2" t="s">
        <v>98</v>
      </c>
      <c r="B47" s="4" t="s">
        <v>6</v>
      </c>
      <c r="C47" s="4" t="s">
        <v>6</v>
      </c>
      <c r="D47" s="4" t="s">
        <v>6</v>
      </c>
      <c r="E47" s="4" t="s">
        <v>6</v>
      </c>
      <c r="F47" s="4" t="s">
        <v>6</v>
      </c>
      <c r="G47" s="4" t="s">
        <v>6</v>
      </c>
      <c r="H47" s="4" t="s">
        <v>6</v>
      </c>
      <c r="I47" s="4" t="s">
        <v>6</v>
      </c>
      <c r="J47" s="6">
        <v>2250000</v>
      </c>
      <c r="K47" s="6">
        <v>3900000</v>
      </c>
      <c r="L47" s="6">
        <v>2100000</v>
      </c>
      <c r="M47" s="4" t="s">
        <v>6</v>
      </c>
    </row>
    <row r="48" spans="1:13">
      <c r="A48" s="2" t="s">
        <v>97</v>
      </c>
      <c r="B48" s="4" t="s">
        <v>6</v>
      </c>
      <c r="C48" s="4" t="s">
        <v>6</v>
      </c>
      <c r="D48" s="4" t="s">
        <v>6</v>
      </c>
      <c r="E48" s="4" t="s">
        <v>6</v>
      </c>
      <c r="F48" s="4" t="s">
        <v>6</v>
      </c>
      <c r="G48" s="4" t="s">
        <v>6</v>
      </c>
      <c r="H48" s="4" t="s">
        <v>6</v>
      </c>
      <c r="I48" s="4" t="s">
        <v>6</v>
      </c>
      <c r="J48" s="6">
        <v>-234000</v>
      </c>
      <c r="K48" s="6">
        <v>-249000</v>
      </c>
      <c r="L48" s="6">
        <v>-150000</v>
      </c>
      <c r="M48" s="4" t="s">
        <v>6</v>
      </c>
    </row>
    <row r="49" spans="1:13">
      <c r="A49" s="2" t="s">
        <v>99</v>
      </c>
      <c r="B49" s="4" t="s">
        <v>6</v>
      </c>
      <c r="C49" s="4" t="s">
        <v>6</v>
      </c>
      <c r="D49" s="4" t="s">
        <v>6</v>
      </c>
      <c r="E49" s="4" t="s">
        <v>6</v>
      </c>
      <c r="F49" s="4" t="s">
        <v>6</v>
      </c>
      <c r="G49" s="4" t="s">
        <v>6</v>
      </c>
      <c r="H49" s="4" t="s">
        <v>6</v>
      </c>
      <c r="I49" s="4" t="s">
        <v>6</v>
      </c>
      <c r="J49" s="6">
        <v>40128000</v>
      </c>
      <c r="K49" s="6">
        <v>26372000</v>
      </c>
      <c r="L49" s="6">
        <v>18202000</v>
      </c>
      <c r="M49" s="4" t="s">
        <v>6</v>
      </c>
    </row>
    <row r="50" spans="1:13" ht="30">
      <c r="A50" s="2" t="s">
        <v>100</v>
      </c>
      <c r="B50" s="4" t="s">
        <v>6</v>
      </c>
      <c r="C50" s="4" t="s">
        <v>6</v>
      </c>
      <c r="D50" s="4" t="s">
        <v>6</v>
      </c>
      <c r="E50" s="4" t="s">
        <v>6</v>
      </c>
      <c r="F50" s="4" t="s">
        <v>6</v>
      </c>
      <c r="G50" s="4" t="s">
        <v>6</v>
      </c>
      <c r="H50" s="4" t="s">
        <v>6</v>
      </c>
      <c r="I50" s="4" t="s">
        <v>6</v>
      </c>
      <c r="J50" s="4" t="s">
        <v>6</v>
      </c>
      <c r="K50" s="4" t="s">
        <v>6</v>
      </c>
      <c r="L50" s="6">
        <v>1222000</v>
      </c>
      <c r="M50" s="4" t="s">
        <v>6</v>
      </c>
    </row>
    <row r="51" spans="1:13" ht="30">
      <c r="A51" s="2" t="s">
        <v>102</v>
      </c>
      <c r="B51" s="4" t="s">
        <v>6</v>
      </c>
      <c r="C51" s="4" t="s">
        <v>6</v>
      </c>
      <c r="D51" s="4" t="s">
        <v>6</v>
      </c>
      <c r="E51" s="4" t="s">
        <v>6</v>
      </c>
      <c r="F51" s="4" t="s">
        <v>6</v>
      </c>
      <c r="G51" s="4" t="s">
        <v>6</v>
      </c>
      <c r="H51" s="4" t="s">
        <v>6</v>
      </c>
      <c r="I51" s="4" t="s">
        <v>6</v>
      </c>
      <c r="J51" s="6">
        <v>2450000</v>
      </c>
      <c r="K51" s="6">
        <v>1640000</v>
      </c>
      <c r="L51" s="6">
        <v>1003000</v>
      </c>
      <c r="M51" s="4" t="s">
        <v>6</v>
      </c>
    </row>
    <row r="52" spans="1:13" ht="30">
      <c r="A52" s="2" t="s">
        <v>104</v>
      </c>
      <c r="B52" s="4" t="s">
        <v>6</v>
      </c>
      <c r="C52" s="4" t="s">
        <v>6</v>
      </c>
      <c r="D52" s="4" t="s">
        <v>6</v>
      </c>
      <c r="E52" s="4" t="s">
        <v>6</v>
      </c>
      <c r="F52" s="4" t="s">
        <v>6</v>
      </c>
      <c r="G52" s="4" t="s">
        <v>6</v>
      </c>
      <c r="H52" s="4" t="s">
        <v>6</v>
      </c>
      <c r="I52" s="4" t="s">
        <v>6</v>
      </c>
      <c r="J52" s="6">
        <v>6056000</v>
      </c>
      <c r="K52" s="6">
        <v>1026000</v>
      </c>
      <c r="L52" s="4" t="s">
        <v>6</v>
      </c>
      <c r="M52" s="4" t="s">
        <v>6</v>
      </c>
    </row>
    <row r="53" spans="1:13" ht="30">
      <c r="A53" s="2" t="s">
        <v>103</v>
      </c>
      <c r="B53" s="4" t="s">
        <v>6</v>
      </c>
      <c r="C53" s="4" t="s">
        <v>6</v>
      </c>
      <c r="D53" s="4" t="s">
        <v>6</v>
      </c>
      <c r="E53" s="4" t="s">
        <v>6</v>
      </c>
      <c r="F53" s="4" t="s">
        <v>6</v>
      </c>
      <c r="G53" s="4" t="s">
        <v>6</v>
      </c>
      <c r="H53" s="4" t="s">
        <v>6</v>
      </c>
      <c r="I53" s="4" t="s">
        <v>6</v>
      </c>
      <c r="J53" s="6">
        <v>34914000</v>
      </c>
      <c r="K53" s="6">
        <v>22403000</v>
      </c>
      <c r="L53" s="4" t="s">
        <v>6</v>
      </c>
      <c r="M53" s="4" t="s">
        <v>6</v>
      </c>
    </row>
    <row r="54" spans="1:13" ht="45">
      <c r="A54" s="2" t="s">
        <v>105</v>
      </c>
      <c r="B54" s="4" t="s">
        <v>6</v>
      </c>
      <c r="C54" s="4" t="s">
        <v>6</v>
      </c>
      <c r="D54" s="4" t="s">
        <v>6</v>
      </c>
      <c r="E54" s="4" t="s">
        <v>6</v>
      </c>
      <c r="F54" s="4" t="s">
        <v>6</v>
      </c>
      <c r="G54" s="4" t="s">
        <v>6</v>
      </c>
      <c r="H54" s="4" t="s">
        <v>6</v>
      </c>
      <c r="I54" s="4" t="s">
        <v>6</v>
      </c>
      <c r="J54" s="6">
        <v>28858000</v>
      </c>
      <c r="K54" s="6">
        <v>21377000</v>
      </c>
      <c r="L54" s="6">
        <v>15977000</v>
      </c>
      <c r="M54" s="4" t="s">
        <v>6</v>
      </c>
    </row>
    <row r="55" spans="1:13">
      <c r="A55" s="3" t="s">
        <v>701</v>
      </c>
      <c r="B55" s="4" t="s">
        <v>6</v>
      </c>
      <c r="C55" s="4" t="s">
        <v>6</v>
      </c>
      <c r="D55" s="4" t="s">
        <v>6</v>
      </c>
      <c r="E55" s="4" t="s">
        <v>6</v>
      </c>
      <c r="F55" s="4" t="s">
        <v>6</v>
      </c>
      <c r="G55" s="4" t="s">
        <v>6</v>
      </c>
      <c r="H55" s="4" t="s">
        <v>6</v>
      </c>
      <c r="I55" s="4" t="s">
        <v>6</v>
      </c>
      <c r="J55" s="4" t="s">
        <v>6</v>
      </c>
      <c r="K55" s="4" t="s">
        <v>6</v>
      </c>
      <c r="L55" s="4" t="s">
        <v>6</v>
      </c>
      <c r="M55" s="4" t="s">
        <v>6</v>
      </c>
    </row>
    <row r="56" spans="1:13">
      <c r="A56" s="2" t="s">
        <v>37</v>
      </c>
      <c r="B56" s="6">
        <v>1460628000</v>
      </c>
      <c r="C56" s="4" t="s">
        <v>6</v>
      </c>
      <c r="D56" s="4" t="s">
        <v>6</v>
      </c>
      <c r="E56" s="4" t="s">
        <v>6</v>
      </c>
      <c r="F56" s="6">
        <v>1296753000</v>
      </c>
      <c r="G56" s="4" t="s">
        <v>6</v>
      </c>
      <c r="H56" s="4" t="s">
        <v>6</v>
      </c>
      <c r="I56" s="4" t="s">
        <v>6</v>
      </c>
      <c r="J56" s="6">
        <v>1460628000</v>
      </c>
      <c r="K56" s="6">
        <v>1296753000</v>
      </c>
      <c r="L56" s="4" t="s">
        <v>6</v>
      </c>
      <c r="M56" s="4" t="s">
        <v>6</v>
      </c>
    </row>
    <row r="57" spans="1:13">
      <c r="A57" s="2" t="s">
        <v>38</v>
      </c>
      <c r="B57" s="6">
        <v>5336000</v>
      </c>
      <c r="C57" s="4" t="s">
        <v>6</v>
      </c>
      <c r="D57" s="4" t="s">
        <v>6</v>
      </c>
      <c r="E57" s="4" t="s">
        <v>6</v>
      </c>
      <c r="F57" s="6">
        <v>29071000</v>
      </c>
      <c r="G57" s="4" t="s">
        <v>6</v>
      </c>
      <c r="H57" s="4" t="s">
        <v>6</v>
      </c>
      <c r="I57" s="4" t="s">
        <v>6</v>
      </c>
      <c r="J57" s="6">
        <v>5336000</v>
      </c>
      <c r="K57" s="6">
        <v>29071000</v>
      </c>
      <c r="L57" s="4" t="s">
        <v>6</v>
      </c>
      <c r="M57" s="4" t="s">
        <v>6</v>
      </c>
    </row>
    <row r="58" spans="1:13">
      <c r="A58" s="2" t="s">
        <v>39</v>
      </c>
      <c r="B58" s="4">
        <v>0</v>
      </c>
      <c r="C58" s="4" t="s">
        <v>6</v>
      </c>
      <c r="D58" s="4" t="s">
        <v>6</v>
      </c>
      <c r="E58" s="4" t="s">
        <v>6</v>
      </c>
      <c r="F58" s="4">
        <v>0</v>
      </c>
      <c r="G58" s="4" t="s">
        <v>6</v>
      </c>
      <c r="H58" s="4" t="s">
        <v>6</v>
      </c>
      <c r="I58" s="4" t="s">
        <v>6</v>
      </c>
      <c r="J58" s="4">
        <v>0</v>
      </c>
      <c r="K58" s="4">
        <v>0</v>
      </c>
      <c r="L58" s="4" t="s">
        <v>6</v>
      </c>
      <c r="M58" s="4" t="s">
        <v>6</v>
      </c>
    </row>
    <row r="59" spans="1:13">
      <c r="A59" s="2" t="s">
        <v>40</v>
      </c>
      <c r="B59" s="6">
        <v>154524000</v>
      </c>
      <c r="C59" s="4" t="s">
        <v>6</v>
      </c>
      <c r="D59" s="4" t="s">
        <v>6</v>
      </c>
      <c r="E59" s="4" t="s">
        <v>6</v>
      </c>
      <c r="F59" s="6">
        <v>131000000</v>
      </c>
      <c r="G59" s="4" t="s">
        <v>6</v>
      </c>
      <c r="H59" s="4" t="s">
        <v>6</v>
      </c>
      <c r="I59" s="4" t="s">
        <v>6</v>
      </c>
      <c r="J59" s="6">
        <v>154524000</v>
      </c>
      <c r="K59" s="6">
        <v>131000000</v>
      </c>
      <c r="L59" s="4" t="s">
        <v>6</v>
      </c>
      <c r="M59" s="4" t="s">
        <v>6</v>
      </c>
    </row>
    <row r="60" spans="1:13">
      <c r="A60" s="2" t="s">
        <v>41</v>
      </c>
      <c r="B60" s="6">
        <v>64342000</v>
      </c>
      <c r="C60" s="4" t="s">
        <v>6</v>
      </c>
      <c r="D60" s="4" t="s">
        <v>6</v>
      </c>
      <c r="E60" s="4" t="s">
        <v>6</v>
      </c>
      <c r="F60" s="6">
        <v>54959000</v>
      </c>
      <c r="G60" s="4" t="s">
        <v>6</v>
      </c>
      <c r="H60" s="4" t="s">
        <v>6</v>
      </c>
      <c r="I60" s="4" t="s">
        <v>6</v>
      </c>
      <c r="J60" s="6">
        <v>64342000</v>
      </c>
      <c r="K60" s="6">
        <v>54959000</v>
      </c>
      <c r="L60" s="4" t="s">
        <v>6</v>
      </c>
      <c r="M60" s="4" t="s">
        <v>6</v>
      </c>
    </row>
    <row r="61" spans="1:13">
      <c r="A61" s="2" t="s">
        <v>42</v>
      </c>
      <c r="B61" s="6">
        <v>1684830000</v>
      </c>
      <c r="C61" s="4" t="s">
        <v>6</v>
      </c>
      <c r="D61" s="4" t="s">
        <v>6</v>
      </c>
      <c r="E61" s="4" t="s">
        <v>6</v>
      </c>
      <c r="F61" s="6">
        <v>1511783000</v>
      </c>
      <c r="G61" s="4" t="s">
        <v>6</v>
      </c>
      <c r="H61" s="4" t="s">
        <v>6</v>
      </c>
      <c r="I61" s="4" t="s">
        <v>6</v>
      </c>
      <c r="J61" s="6">
        <v>1684830000</v>
      </c>
      <c r="K61" s="6">
        <v>1511783000</v>
      </c>
      <c r="L61" s="4" t="s">
        <v>6</v>
      </c>
      <c r="M61" s="4" t="s">
        <v>6</v>
      </c>
    </row>
    <row r="62" spans="1:13" ht="30">
      <c r="A62" s="2" t="s">
        <v>1983</v>
      </c>
      <c r="B62" s="4" t="s">
        <v>6</v>
      </c>
      <c r="C62" s="4" t="s">
        <v>6</v>
      </c>
      <c r="D62" s="4" t="s">
        <v>6</v>
      </c>
      <c r="E62" s="4" t="s">
        <v>6</v>
      </c>
      <c r="F62" s="4" t="s">
        <v>6</v>
      </c>
      <c r="G62" s="4" t="s">
        <v>6</v>
      </c>
      <c r="H62" s="4" t="s">
        <v>6</v>
      </c>
      <c r="I62" s="4" t="s">
        <v>6</v>
      </c>
      <c r="J62" s="4" t="s">
        <v>6</v>
      </c>
      <c r="K62" s="4" t="s">
        <v>6</v>
      </c>
      <c r="L62" s="4" t="s">
        <v>6</v>
      </c>
      <c r="M62" s="4" t="s">
        <v>6</v>
      </c>
    </row>
    <row r="63" spans="1:13" ht="30">
      <c r="A63" s="3" t="s">
        <v>1974</v>
      </c>
      <c r="B63" s="4" t="s">
        <v>6</v>
      </c>
      <c r="C63" s="4" t="s">
        <v>6</v>
      </c>
      <c r="D63" s="4" t="s">
        <v>6</v>
      </c>
      <c r="E63" s="4" t="s">
        <v>6</v>
      </c>
      <c r="F63" s="4" t="s">
        <v>6</v>
      </c>
      <c r="G63" s="4" t="s">
        <v>6</v>
      </c>
      <c r="H63" s="4" t="s">
        <v>6</v>
      </c>
      <c r="I63" s="4" t="s">
        <v>6</v>
      </c>
      <c r="J63" s="4" t="s">
        <v>6</v>
      </c>
      <c r="K63" s="4" t="s">
        <v>6</v>
      </c>
      <c r="L63" s="4" t="s">
        <v>6</v>
      </c>
      <c r="M63" s="4" t="s">
        <v>6</v>
      </c>
    </row>
    <row r="64" spans="1:13">
      <c r="A64" s="2" t="s">
        <v>439</v>
      </c>
      <c r="B64" s="4" t="s">
        <v>6</v>
      </c>
      <c r="C64" s="4" t="s">
        <v>6</v>
      </c>
      <c r="D64" s="4" t="s">
        <v>6</v>
      </c>
      <c r="E64" s="4" t="s">
        <v>6</v>
      </c>
      <c r="F64" s="4" t="s">
        <v>6</v>
      </c>
      <c r="G64" s="4" t="s">
        <v>6</v>
      </c>
      <c r="H64" s="4" t="s">
        <v>6</v>
      </c>
      <c r="I64" s="4" t="s">
        <v>6</v>
      </c>
      <c r="J64" s="6">
        <v>87352000</v>
      </c>
      <c r="K64" s="6">
        <v>71736000</v>
      </c>
      <c r="L64" s="6">
        <v>54542000</v>
      </c>
      <c r="M64" s="4" t="s">
        <v>6</v>
      </c>
    </row>
    <row r="65" spans="1:13">
      <c r="A65" s="2" t="s">
        <v>1975</v>
      </c>
      <c r="B65" s="4" t="s">
        <v>6</v>
      </c>
      <c r="C65" s="4" t="s">
        <v>6</v>
      </c>
      <c r="D65" s="4" t="s">
        <v>6</v>
      </c>
      <c r="E65" s="4" t="s">
        <v>6</v>
      </c>
      <c r="F65" s="4" t="s">
        <v>6</v>
      </c>
      <c r="G65" s="4" t="s">
        <v>6</v>
      </c>
      <c r="H65" s="4" t="s">
        <v>6</v>
      </c>
      <c r="I65" s="4" t="s">
        <v>6</v>
      </c>
      <c r="J65" s="6">
        <v>60732000</v>
      </c>
      <c r="K65" s="6">
        <v>53059000</v>
      </c>
      <c r="L65" s="6">
        <v>41588000</v>
      </c>
      <c r="M65" s="4" t="s">
        <v>6</v>
      </c>
    </row>
    <row r="66" spans="1:13">
      <c r="A66" s="2" t="s">
        <v>639</v>
      </c>
      <c r="B66" s="4" t="s">
        <v>6</v>
      </c>
      <c r="C66" s="4" t="s">
        <v>6</v>
      </c>
      <c r="D66" s="4" t="s">
        <v>6</v>
      </c>
      <c r="E66" s="4" t="s">
        <v>6</v>
      </c>
      <c r="F66" s="4" t="s">
        <v>6</v>
      </c>
      <c r="G66" s="4" t="s">
        <v>6</v>
      </c>
      <c r="H66" s="4" t="s">
        <v>6</v>
      </c>
      <c r="I66" s="4" t="s">
        <v>6</v>
      </c>
      <c r="J66" s="6">
        <v>26620000</v>
      </c>
      <c r="K66" s="6">
        <v>18677000</v>
      </c>
      <c r="L66" s="6">
        <v>12954000</v>
      </c>
      <c r="M66" s="4" t="s">
        <v>6</v>
      </c>
    </row>
    <row r="67" spans="1:13" ht="30">
      <c r="A67" s="3" t="s">
        <v>640</v>
      </c>
      <c r="B67" s="4" t="s">
        <v>6</v>
      </c>
      <c r="C67" s="4" t="s">
        <v>6</v>
      </c>
      <c r="D67" s="4" t="s">
        <v>6</v>
      </c>
      <c r="E67" s="4" t="s">
        <v>6</v>
      </c>
      <c r="F67" s="4" t="s">
        <v>6</v>
      </c>
      <c r="G67" s="4" t="s">
        <v>6</v>
      </c>
      <c r="H67" s="4" t="s">
        <v>6</v>
      </c>
      <c r="I67" s="4" t="s">
        <v>6</v>
      </c>
      <c r="J67" s="4" t="s">
        <v>6</v>
      </c>
      <c r="K67" s="4" t="s">
        <v>6</v>
      </c>
      <c r="L67" s="4" t="s">
        <v>6</v>
      </c>
      <c r="M67" s="4" t="s">
        <v>6</v>
      </c>
    </row>
    <row r="68" spans="1:13">
      <c r="A68" s="2" t="s">
        <v>1976</v>
      </c>
      <c r="B68" s="4" t="s">
        <v>6</v>
      </c>
      <c r="C68" s="4" t="s">
        <v>6</v>
      </c>
      <c r="D68" s="4" t="s">
        <v>6</v>
      </c>
      <c r="E68" s="4" t="s">
        <v>6</v>
      </c>
      <c r="F68" s="4" t="s">
        <v>6</v>
      </c>
      <c r="G68" s="4" t="s">
        <v>6</v>
      </c>
      <c r="H68" s="4" t="s">
        <v>6</v>
      </c>
      <c r="I68" s="4" t="s">
        <v>6</v>
      </c>
      <c r="J68" s="4">
        <v>0</v>
      </c>
      <c r="K68" s="4">
        <v>0</v>
      </c>
      <c r="L68" s="4">
        <v>0</v>
      </c>
      <c r="M68" s="4" t="s">
        <v>6</v>
      </c>
    </row>
    <row r="69" spans="1:13">
      <c r="A69" s="2" t="s">
        <v>1977</v>
      </c>
      <c r="B69" s="4" t="s">
        <v>6</v>
      </c>
      <c r="C69" s="4" t="s">
        <v>6</v>
      </c>
      <c r="D69" s="4" t="s">
        <v>6</v>
      </c>
      <c r="E69" s="4" t="s">
        <v>6</v>
      </c>
      <c r="F69" s="4" t="s">
        <v>6</v>
      </c>
      <c r="G69" s="4" t="s">
        <v>6</v>
      </c>
      <c r="H69" s="4" t="s">
        <v>6</v>
      </c>
      <c r="I69" s="4" t="s">
        <v>6</v>
      </c>
      <c r="J69" s="6">
        <v>-9913000</v>
      </c>
      <c r="K69" s="6">
        <v>-8316000</v>
      </c>
      <c r="L69" s="6">
        <v>-7571000</v>
      </c>
      <c r="M69" s="4" t="s">
        <v>6</v>
      </c>
    </row>
    <row r="70" spans="1:13">
      <c r="A70" s="2" t="s">
        <v>91</v>
      </c>
      <c r="B70" s="4" t="s">
        <v>6</v>
      </c>
      <c r="C70" s="4" t="s">
        <v>6</v>
      </c>
      <c r="D70" s="4" t="s">
        <v>6</v>
      </c>
      <c r="E70" s="4" t="s">
        <v>6</v>
      </c>
      <c r="F70" s="4" t="s">
        <v>6</v>
      </c>
      <c r="G70" s="4" t="s">
        <v>6</v>
      </c>
      <c r="H70" s="4" t="s">
        <v>6</v>
      </c>
      <c r="I70" s="4" t="s">
        <v>6</v>
      </c>
      <c r="J70" s="4">
        <v>0</v>
      </c>
      <c r="K70" s="4">
        <v>0</v>
      </c>
      <c r="L70" s="4">
        <v>0</v>
      </c>
      <c r="M70" s="4" t="s">
        <v>6</v>
      </c>
    </row>
    <row r="71" spans="1:13">
      <c r="A71" s="2" t="s">
        <v>92</v>
      </c>
      <c r="B71" s="4" t="s">
        <v>6</v>
      </c>
      <c r="C71" s="4" t="s">
        <v>6</v>
      </c>
      <c r="D71" s="4" t="s">
        <v>6</v>
      </c>
      <c r="E71" s="4" t="s">
        <v>6</v>
      </c>
      <c r="F71" s="4" t="s">
        <v>6</v>
      </c>
      <c r="G71" s="4" t="s">
        <v>6</v>
      </c>
      <c r="H71" s="4" t="s">
        <v>6</v>
      </c>
      <c r="I71" s="4" t="s">
        <v>6</v>
      </c>
      <c r="J71" s="6">
        <v>-36349000</v>
      </c>
      <c r="K71" s="6">
        <v>-28635000</v>
      </c>
      <c r="L71" s="6">
        <v>-23130000</v>
      </c>
      <c r="M71" s="4" t="s">
        <v>6</v>
      </c>
    </row>
    <row r="72" spans="1:13">
      <c r="A72" s="2" t="s">
        <v>1978</v>
      </c>
      <c r="B72" s="4" t="s">
        <v>6</v>
      </c>
      <c r="C72" s="4" t="s">
        <v>6</v>
      </c>
      <c r="D72" s="4" t="s">
        <v>6</v>
      </c>
      <c r="E72" s="4" t="s">
        <v>6</v>
      </c>
      <c r="F72" s="4" t="s">
        <v>6</v>
      </c>
      <c r="G72" s="4" t="s">
        <v>6</v>
      </c>
      <c r="H72" s="4" t="s">
        <v>6</v>
      </c>
      <c r="I72" s="4" t="s">
        <v>6</v>
      </c>
      <c r="J72" s="4" t="s">
        <v>6</v>
      </c>
      <c r="K72" s="4" t="s">
        <v>6</v>
      </c>
      <c r="L72" s="4">
        <v>0</v>
      </c>
      <c r="M72" s="4" t="s">
        <v>6</v>
      </c>
    </row>
    <row r="73" spans="1:13">
      <c r="A73" s="2" t="s">
        <v>743</v>
      </c>
      <c r="B73" s="4" t="s">
        <v>6</v>
      </c>
      <c r="C73" s="4" t="s">
        <v>6</v>
      </c>
      <c r="D73" s="4" t="s">
        <v>6</v>
      </c>
      <c r="E73" s="4" t="s">
        <v>6</v>
      </c>
      <c r="F73" s="4" t="s">
        <v>6</v>
      </c>
      <c r="G73" s="4" t="s">
        <v>6</v>
      </c>
      <c r="H73" s="4" t="s">
        <v>6</v>
      </c>
      <c r="I73" s="4" t="s">
        <v>6</v>
      </c>
      <c r="J73" s="6">
        <v>-338000</v>
      </c>
      <c r="K73" s="6">
        <v>-103000</v>
      </c>
      <c r="L73" s="6">
        <v>-990000</v>
      </c>
      <c r="M73" s="4" t="s">
        <v>6</v>
      </c>
    </row>
    <row r="74" spans="1:13" ht="30">
      <c r="A74" s="2" t="s">
        <v>94</v>
      </c>
      <c r="B74" s="4" t="s">
        <v>6</v>
      </c>
      <c r="C74" s="4" t="s">
        <v>6</v>
      </c>
      <c r="D74" s="4" t="s">
        <v>6</v>
      </c>
      <c r="E74" s="4" t="s">
        <v>6</v>
      </c>
      <c r="F74" s="4" t="s">
        <v>6</v>
      </c>
      <c r="G74" s="4" t="s">
        <v>6</v>
      </c>
      <c r="H74" s="4" t="s">
        <v>6</v>
      </c>
      <c r="I74" s="4" t="s">
        <v>6</v>
      </c>
      <c r="J74" s="4">
        <v>0</v>
      </c>
      <c r="K74" s="4">
        <v>0</v>
      </c>
      <c r="L74" s="4">
        <v>0</v>
      </c>
      <c r="M74" s="4" t="s">
        <v>6</v>
      </c>
    </row>
    <row r="75" spans="1:13">
      <c r="A75" s="2" t="s">
        <v>98</v>
      </c>
      <c r="B75" s="4" t="s">
        <v>6</v>
      </c>
      <c r="C75" s="4" t="s">
        <v>6</v>
      </c>
      <c r="D75" s="4" t="s">
        <v>6</v>
      </c>
      <c r="E75" s="4" t="s">
        <v>6</v>
      </c>
      <c r="F75" s="4" t="s">
        <v>6</v>
      </c>
      <c r="G75" s="4" t="s">
        <v>6</v>
      </c>
      <c r="H75" s="4" t="s">
        <v>6</v>
      </c>
      <c r="I75" s="4" t="s">
        <v>6</v>
      </c>
      <c r="J75" s="4">
        <v>0</v>
      </c>
      <c r="K75" s="4">
        <v>0</v>
      </c>
      <c r="L75" s="4">
        <v>0</v>
      </c>
      <c r="M75" s="4" t="s">
        <v>6</v>
      </c>
    </row>
    <row r="76" spans="1:13">
      <c r="A76" s="2" t="s">
        <v>97</v>
      </c>
      <c r="B76" s="4" t="s">
        <v>6</v>
      </c>
      <c r="C76" s="4" t="s">
        <v>6</v>
      </c>
      <c r="D76" s="4" t="s">
        <v>6</v>
      </c>
      <c r="E76" s="4" t="s">
        <v>6</v>
      </c>
      <c r="F76" s="4" t="s">
        <v>6</v>
      </c>
      <c r="G76" s="4" t="s">
        <v>6</v>
      </c>
      <c r="H76" s="4" t="s">
        <v>6</v>
      </c>
      <c r="I76" s="4" t="s">
        <v>6</v>
      </c>
      <c r="J76" s="4">
        <v>0</v>
      </c>
      <c r="K76" s="4">
        <v>0</v>
      </c>
      <c r="L76" s="4">
        <v>0</v>
      </c>
      <c r="M76" s="4" t="s">
        <v>6</v>
      </c>
    </row>
    <row r="77" spans="1:13">
      <c r="A77" s="2" t="s">
        <v>99</v>
      </c>
      <c r="B77" s="4" t="s">
        <v>6</v>
      </c>
      <c r="C77" s="4" t="s">
        <v>6</v>
      </c>
      <c r="D77" s="4" t="s">
        <v>6</v>
      </c>
      <c r="E77" s="4" t="s">
        <v>6</v>
      </c>
      <c r="F77" s="4" t="s">
        <v>6</v>
      </c>
      <c r="G77" s="4" t="s">
        <v>6</v>
      </c>
      <c r="H77" s="4" t="s">
        <v>6</v>
      </c>
      <c r="I77" s="4" t="s">
        <v>6</v>
      </c>
      <c r="J77" s="6">
        <v>-19980000</v>
      </c>
      <c r="K77" s="6">
        <v>-18377000</v>
      </c>
      <c r="L77" s="6">
        <v>-18737000</v>
      </c>
      <c r="M77" s="4" t="s">
        <v>6</v>
      </c>
    </row>
    <row r="78" spans="1:13" ht="30">
      <c r="A78" s="2" t="s">
        <v>100</v>
      </c>
      <c r="B78" s="4" t="s">
        <v>6</v>
      </c>
      <c r="C78" s="4" t="s">
        <v>6</v>
      </c>
      <c r="D78" s="4" t="s">
        <v>6</v>
      </c>
      <c r="E78" s="4" t="s">
        <v>6</v>
      </c>
      <c r="F78" s="4" t="s">
        <v>6</v>
      </c>
      <c r="G78" s="4" t="s">
        <v>6</v>
      </c>
      <c r="H78" s="4" t="s">
        <v>6</v>
      </c>
      <c r="I78" s="4" t="s">
        <v>6</v>
      </c>
      <c r="J78" s="4" t="s">
        <v>6</v>
      </c>
      <c r="K78" s="4" t="s">
        <v>6</v>
      </c>
      <c r="L78" s="4">
        <v>0</v>
      </c>
      <c r="M78" s="4" t="s">
        <v>6</v>
      </c>
    </row>
    <row r="79" spans="1:13" ht="30">
      <c r="A79" s="2" t="s">
        <v>102</v>
      </c>
      <c r="B79" s="4" t="s">
        <v>6</v>
      </c>
      <c r="C79" s="4" t="s">
        <v>6</v>
      </c>
      <c r="D79" s="4" t="s">
        <v>6</v>
      </c>
      <c r="E79" s="4" t="s">
        <v>6</v>
      </c>
      <c r="F79" s="4" t="s">
        <v>6</v>
      </c>
      <c r="G79" s="4" t="s">
        <v>6</v>
      </c>
      <c r="H79" s="4" t="s">
        <v>6</v>
      </c>
      <c r="I79" s="4" t="s">
        <v>6</v>
      </c>
      <c r="J79" s="6">
        <v>-1732000</v>
      </c>
      <c r="K79" s="6">
        <v>-1958000</v>
      </c>
      <c r="L79" s="6">
        <v>-1674000</v>
      </c>
      <c r="M79" s="4" t="s">
        <v>6</v>
      </c>
    </row>
    <row r="80" spans="1:13" ht="30">
      <c r="A80" s="2" t="s">
        <v>104</v>
      </c>
      <c r="B80" s="4" t="s">
        <v>6</v>
      </c>
      <c r="C80" s="4" t="s">
        <v>6</v>
      </c>
      <c r="D80" s="4" t="s">
        <v>6</v>
      </c>
      <c r="E80" s="4" t="s">
        <v>6</v>
      </c>
      <c r="F80" s="4" t="s">
        <v>6</v>
      </c>
      <c r="G80" s="4" t="s">
        <v>6</v>
      </c>
      <c r="H80" s="4" t="s">
        <v>6</v>
      </c>
      <c r="I80" s="4" t="s">
        <v>6</v>
      </c>
      <c r="J80" s="4">
        <v>0</v>
      </c>
      <c r="K80" s="4">
        <v>0</v>
      </c>
      <c r="L80" s="4" t="s">
        <v>6</v>
      </c>
      <c r="M80" s="4" t="s">
        <v>6</v>
      </c>
    </row>
    <row r="81" spans="1:13" ht="30">
      <c r="A81" s="2" t="s">
        <v>103</v>
      </c>
      <c r="B81" s="4" t="s">
        <v>6</v>
      </c>
      <c r="C81" s="4" t="s">
        <v>6</v>
      </c>
      <c r="D81" s="4" t="s">
        <v>6</v>
      </c>
      <c r="E81" s="4" t="s">
        <v>6</v>
      </c>
      <c r="F81" s="4" t="s">
        <v>6</v>
      </c>
      <c r="G81" s="4" t="s">
        <v>6</v>
      </c>
      <c r="H81" s="4" t="s">
        <v>6</v>
      </c>
      <c r="I81" s="4" t="s">
        <v>6</v>
      </c>
      <c r="J81" s="6">
        <v>-18248000</v>
      </c>
      <c r="K81" s="6">
        <v>-16419000</v>
      </c>
      <c r="L81" s="4" t="s">
        <v>6</v>
      </c>
      <c r="M81" s="4" t="s">
        <v>6</v>
      </c>
    </row>
    <row r="82" spans="1:13" ht="45">
      <c r="A82" s="2" t="s">
        <v>105</v>
      </c>
      <c r="B82" s="4" t="s">
        <v>6</v>
      </c>
      <c r="C82" s="4" t="s">
        <v>6</v>
      </c>
      <c r="D82" s="4" t="s">
        <v>6</v>
      </c>
      <c r="E82" s="4" t="s">
        <v>6</v>
      </c>
      <c r="F82" s="4" t="s">
        <v>6</v>
      </c>
      <c r="G82" s="4" t="s">
        <v>6</v>
      </c>
      <c r="H82" s="4" t="s">
        <v>6</v>
      </c>
      <c r="I82" s="4" t="s">
        <v>6</v>
      </c>
      <c r="J82" s="6">
        <v>-18248000</v>
      </c>
      <c r="K82" s="6">
        <v>-16419000</v>
      </c>
      <c r="L82" s="6">
        <v>-17063000</v>
      </c>
      <c r="M82" s="4" t="s">
        <v>6</v>
      </c>
    </row>
    <row r="83" spans="1:13">
      <c r="A83" s="3" t="s">
        <v>701</v>
      </c>
      <c r="B83" s="4" t="s">
        <v>6</v>
      </c>
      <c r="C83" s="4" t="s">
        <v>6</v>
      </c>
      <c r="D83" s="4" t="s">
        <v>6</v>
      </c>
      <c r="E83" s="4" t="s">
        <v>6</v>
      </c>
      <c r="F83" s="4" t="s">
        <v>6</v>
      </c>
      <c r="G83" s="4" t="s">
        <v>6</v>
      </c>
      <c r="H83" s="4" t="s">
        <v>6</v>
      </c>
      <c r="I83" s="4" t="s">
        <v>6</v>
      </c>
      <c r="J83" s="4" t="s">
        <v>6</v>
      </c>
      <c r="K83" s="4" t="s">
        <v>6</v>
      </c>
      <c r="L83" s="4" t="s">
        <v>6</v>
      </c>
      <c r="M83" s="4" t="s">
        <v>6</v>
      </c>
    </row>
    <row r="84" spans="1:13">
      <c r="A84" s="2" t="s">
        <v>37</v>
      </c>
      <c r="B84" s="6">
        <v>294424000</v>
      </c>
      <c r="C84" s="4" t="s">
        <v>6</v>
      </c>
      <c r="D84" s="4" t="s">
        <v>6</v>
      </c>
      <c r="E84" s="4" t="s">
        <v>6</v>
      </c>
      <c r="F84" s="6">
        <v>221383000</v>
      </c>
      <c r="G84" s="4" t="s">
        <v>6</v>
      </c>
      <c r="H84" s="4" t="s">
        <v>6</v>
      </c>
      <c r="I84" s="4" t="s">
        <v>6</v>
      </c>
      <c r="J84" s="6">
        <v>294424000</v>
      </c>
      <c r="K84" s="6">
        <v>221383000</v>
      </c>
      <c r="L84" s="4" t="s">
        <v>6</v>
      </c>
      <c r="M84" s="4" t="s">
        <v>6</v>
      </c>
    </row>
    <row r="85" spans="1:13">
      <c r="A85" s="2" t="s">
        <v>38</v>
      </c>
      <c r="B85" s="6">
        <v>-583000</v>
      </c>
      <c r="C85" s="4" t="s">
        <v>6</v>
      </c>
      <c r="D85" s="4" t="s">
        <v>6</v>
      </c>
      <c r="E85" s="4" t="s">
        <v>6</v>
      </c>
      <c r="F85" s="6">
        <v>437000</v>
      </c>
      <c r="G85" s="4" t="s">
        <v>6</v>
      </c>
      <c r="H85" s="4" t="s">
        <v>6</v>
      </c>
      <c r="I85" s="4" t="s">
        <v>6</v>
      </c>
      <c r="J85" s="6">
        <v>-583000</v>
      </c>
      <c r="K85" s="6">
        <v>437000</v>
      </c>
      <c r="L85" s="4" t="s">
        <v>6</v>
      </c>
      <c r="M85" s="4" t="s">
        <v>6</v>
      </c>
    </row>
    <row r="86" spans="1:13">
      <c r="A86" s="2" t="s">
        <v>39</v>
      </c>
      <c r="B86" s="6">
        <v>5810000</v>
      </c>
      <c r="C86" s="4" t="s">
        <v>6</v>
      </c>
      <c r="D86" s="4" t="s">
        <v>6</v>
      </c>
      <c r="E86" s="4" t="s">
        <v>6</v>
      </c>
      <c r="F86" s="6">
        <v>7527000</v>
      </c>
      <c r="G86" s="4" t="s">
        <v>6</v>
      </c>
      <c r="H86" s="4" t="s">
        <v>6</v>
      </c>
      <c r="I86" s="4" t="s">
        <v>6</v>
      </c>
      <c r="J86" s="6">
        <v>5810000</v>
      </c>
      <c r="K86" s="6">
        <v>7527000</v>
      </c>
      <c r="L86" s="4" t="s">
        <v>6</v>
      </c>
      <c r="M86" s="4" t="s">
        <v>6</v>
      </c>
    </row>
    <row r="87" spans="1:13">
      <c r="A87" s="2" t="s">
        <v>40</v>
      </c>
      <c r="B87" s="6">
        <v>10161000</v>
      </c>
      <c r="C87" s="4" t="s">
        <v>6</v>
      </c>
      <c r="D87" s="4" t="s">
        <v>6</v>
      </c>
      <c r="E87" s="4" t="s">
        <v>6</v>
      </c>
      <c r="F87" s="6">
        <v>8850000</v>
      </c>
      <c r="G87" s="4" t="s">
        <v>6</v>
      </c>
      <c r="H87" s="4" t="s">
        <v>6</v>
      </c>
      <c r="I87" s="4" t="s">
        <v>6</v>
      </c>
      <c r="J87" s="6">
        <v>10161000</v>
      </c>
      <c r="K87" s="6">
        <v>8850000</v>
      </c>
      <c r="L87" s="4" t="s">
        <v>6</v>
      </c>
      <c r="M87" s="4" t="s">
        <v>6</v>
      </c>
    </row>
    <row r="88" spans="1:13">
      <c r="A88" s="2" t="s">
        <v>41</v>
      </c>
      <c r="B88" s="6">
        <v>4594000</v>
      </c>
      <c r="C88" s="4" t="s">
        <v>6</v>
      </c>
      <c r="D88" s="4" t="s">
        <v>6</v>
      </c>
      <c r="E88" s="4" t="s">
        <v>6</v>
      </c>
      <c r="F88" s="6">
        <v>4648000</v>
      </c>
      <c r="G88" s="4" t="s">
        <v>6</v>
      </c>
      <c r="H88" s="4" t="s">
        <v>6</v>
      </c>
      <c r="I88" s="4" t="s">
        <v>6</v>
      </c>
      <c r="J88" s="6">
        <v>4594000</v>
      </c>
      <c r="K88" s="6">
        <v>4648000</v>
      </c>
      <c r="L88" s="4" t="s">
        <v>6</v>
      </c>
      <c r="M88" s="4" t="s">
        <v>6</v>
      </c>
    </row>
    <row r="89" spans="1:13">
      <c r="A89" s="2" t="s">
        <v>42</v>
      </c>
      <c r="B89" s="6">
        <v>314406000</v>
      </c>
      <c r="C89" s="4" t="s">
        <v>6</v>
      </c>
      <c r="D89" s="4" t="s">
        <v>6</v>
      </c>
      <c r="E89" s="4" t="s">
        <v>6</v>
      </c>
      <c r="F89" s="6">
        <v>242845000</v>
      </c>
      <c r="G89" s="4" t="s">
        <v>6</v>
      </c>
      <c r="H89" s="4" t="s">
        <v>6</v>
      </c>
      <c r="I89" s="4" t="s">
        <v>6</v>
      </c>
      <c r="J89" s="6">
        <v>314406000</v>
      </c>
      <c r="K89" s="6">
        <v>242845000</v>
      </c>
      <c r="L89" s="4" t="s">
        <v>6</v>
      </c>
      <c r="M89" s="4" t="s">
        <v>6</v>
      </c>
    </row>
    <row r="90" spans="1:13" ht="45">
      <c r="A90" s="2" t="s">
        <v>1984</v>
      </c>
      <c r="B90" s="4" t="s">
        <v>6</v>
      </c>
      <c r="C90" s="4" t="s">
        <v>6</v>
      </c>
      <c r="D90" s="4" t="s">
        <v>6</v>
      </c>
      <c r="E90" s="4" t="s">
        <v>6</v>
      </c>
      <c r="F90" s="4" t="s">
        <v>6</v>
      </c>
      <c r="G90" s="4" t="s">
        <v>6</v>
      </c>
      <c r="H90" s="4" t="s">
        <v>6</v>
      </c>
      <c r="I90" s="4" t="s">
        <v>6</v>
      </c>
      <c r="J90" s="4" t="s">
        <v>6</v>
      </c>
      <c r="K90" s="4" t="s">
        <v>6</v>
      </c>
      <c r="L90" s="4" t="s">
        <v>6</v>
      </c>
      <c r="M90" s="4" t="s">
        <v>6</v>
      </c>
    </row>
    <row r="91" spans="1:13" ht="30">
      <c r="A91" s="3" t="s">
        <v>640</v>
      </c>
      <c r="B91" s="4" t="s">
        <v>6</v>
      </c>
      <c r="C91" s="4" t="s">
        <v>6</v>
      </c>
      <c r="D91" s="4" t="s">
        <v>6</v>
      </c>
      <c r="E91" s="4" t="s">
        <v>6</v>
      </c>
      <c r="F91" s="4" t="s">
        <v>6</v>
      </c>
      <c r="G91" s="4" t="s">
        <v>6</v>
      </c>
      <c r="H91" s="4" t="s">
        <v>6</v>
      </c>
      <c r="I91" s="4" t="s">
        <v>6</v>
      </c>
      <c r="J91" s="4" t="s">
        <v>6</v>
      </c>
      <c r="K91" s="4" t="s">
        <v>6</v>
      </c>
      <c r="L91" s="4" t="s">
        <v>6</v>
      </c>
      <c r="M91" s="4" t="s">
        <v>6</v>
      </c>
    </row>
    <row r="92" spans="1:13" ht="30">
      <c r="A92" s="2" t="s">
        <v>100</v>
      </c>
      <c r="B92" s="4" t="s">
        <v>6</v>
      </c>
      <c r="C92" s="4" t="s">
        <v>6</v>
      </c>
      <c r="D92" s="4" t="s">
        <v>6</v>
      </c>
      <c r="E92" s="4" t="s">
        <v>6</v>
      </c>
      <c r="F92" s="4" t="s">
        <v>6</v>
      </c>
      <c r="G92" s="4" t="s">
        <v>6</v>
      </c>
      <c r="H92" s="4" t="s">
        <v>6</v>
      </c>
      <c r="I92" s="4" t="s">
        <v>6</v>
      </c>
      <c r="J92" s="6">
        <v>2598000</v>
      </c>
      <c r="K92" s="6">
        <v>2329000</v>
      </c>
      <c r="L92" s="4" t="s">
        <v>6</v>
      </c>
      <c r="M92" s="4" t="s">
        <v>6</v>
      </c>
    </row>
    <row r="93" spans="1:13" ht="45">
      <c r="A93" s="2" t="s">
        <v>1985</v>
      </c>
      <c r="B93" s="4" t="s">
        <v>6</v>
      </c>
      <c r="C93" s="4" t="s">
        <v>6</v>
      </c>
      <c r="D93" s="4" t="s">
        <v>6</v>
      </c>
      <c r="E93" s="4" t="s">
        <v>6</v>
      </c>
      <c r="F93" s="4" t="s">
        <v>6</v>
      </c>
      <c r="G93" s="4" t="s">
        <v>6</v>
      </c>
      <c r="H93" s="4" t="s">
        <v>6</v>
      </c>
      <c r="I93" s="4" t="s">
        <v>6</v>
      </c>
      <c r="J93" s="4" t="s">
        <v>6</v>
      </c>
      <c r="K93" s="4" t="s">
        <v>6</v>
      </c>
      <c r="L93" s="4" t="s">
        <v>6</v>
      </c>
      <c r="M93" s="4" t="s">
        <v>6</v>
      </c>
    </row>
    <row r="94" spans="1:13" ht="30">
      <c r="A94" s="3" t="s">
        <v>640</v>
      </c>
      <c r="B94" s="4" t="s">
        <v>6</v>
      </c>
      <c r="C94" s="4" t="s">
        <v>6</v>
      </c>
      <c r="D94" s="4" t="s">
        <v>6</v>
      </c>
      <c r="E94" s="4" t="s">
        <v>6</v>
      </c>
      <c r="F94" s="4" t="s">
        <v>6</v>
      </c>
      <c r="G94" s="4" t="s">
        <v>6</v>
      </c>
      <c r="H94" s="4" t="s">
        <v>6</v>
      </c>
      <c r="I94" s="4" t="s">
        <v>6</v>
      </c>
      <c r="J94" s="4" t="s">
        <v>6</v>
      </c>
      <c r="K94" s="4" t="s">
        <v>6</v>
      </c>
      <c r="L94" s="4" t="s">
        <v>6</v>
      </c>
      <c r="M94" s="4" t="s">
        <v>6</v>
      </c>
    </row>
    <row r="95" spans="1:13" ht="30">
      <c r="A95" s="2" t="s">
        <v>100</v>
      </c>
      <c r="B95" s="4" t="s">
        <v>6</v>
      </c>
      <c r="C95" s="4" t="s">
        <v>6</v>
      </c>
      <c r="D95" s="4" t="s">
        <v>6</v>
      </c>
      <c r="E95" s="4" t="s">
        <v>6</v>
      </c>
      <c r="F95" s="4" t="s">
        <v>6</v>
      </c>
      <c r="G95" s="4" t="s">
        <v>6</v>
      </c>
      <c r="H95" s="4" t="s">
        <v>6</v>
      </c>
      <c r="I95" s="4" t="s">
        <v>6</v>
      </c>
      <c r="J95" s="4">
        <v>0</v>
      </c>
      <c r="K95" s="4">
        <v>0</v>
      </c>
      <c r="L95" s="4" t="s">
        <v>6</v>
      </c>
      <c r="M95" s="4" t="s">
        <v>6</v>
      </c>
    </row>
    <row r="96" spans="1:13" ht="45">
      <c r="A96" s="2" t="s">
        <v>1986</v>
      </c>
      <c r="B96" s="4" t="s">
        <v>6</v>
      </c>
      <c r="C96" s="4" t="s">
        <v>6</v>
      </c>
      <c r="D96" s="4" t="s">
        <v>6</v>
      </c>
      <c r="E96" s="4" t="s">
        <v>6</v>
      </c>
      <c r="F96" s="4" t="s">
        <v>6</v>
      </c>
      <c r="G96" s="4" t="s">
        <v>6</v>
      </c>
      <c r="H96" s="4" t="s">
        <v>6</v>
      </c>
      <c r="I96" s="4" t="s">
        <v>6</v>
      </c>
      <c r="J96" s="4" t="s">
        <v>6</v>
      </c>
      <c r="K96" s="4" t="s">
        <v>6</v>
      </c>
      <c r="L96" s="4" t="s">
        <v>6</v>
      </c>
      <c r="M96" s="4" t="s">
        <v>6</v>
      </c>
    </row>
    <row r="97" spans="1:13" ht="30">
      <c r="A97" s="3" t="s">
        <v>640</v>
      </c>
      <c r="B97" s="4" t="s">
        <v>6</v>
      </c>
      <c r="C97" s="4" t="s">
        <v>6</v>
      </c>
      <c r="D97" s="4" t="s">
        <v>6</v>
      </c>
      <c r="E97" s="4" t="s">
        <v>6</v>
      </c>
      <c r="F97" s="4" t="s">
        <v>6</v>
      </c>
      <c r="G97" s="4" t="s">
        <v>6</v>
      </c>
      <c r="H97" s="4" t="s">
        <v>6</v>
      </c>
      <c r="I97" s="4" t="s">
        <v>6</v>
      </c>
      <c r="J97" s="4" t="s">
        <v>6</v>
      </c>
      <c r="K97" s="4" t="s">
        <v>6</v>
      </c>
      <c r="L97" s="4" t="s">
        <v>6</v>
      </c>
      <c r="M97" s="4" t="s">
        <v>6</v>
      </c>
    </row>
    <row r="98" spans="1:13" ht="30">
      <c r="A98" s="2" t="s">
        <v>101</v>
      </c>
      <c r="B98" s="4" t="s">
        <v>6</v>
      </c>
      <c r="C98" s="4" t="s">
        <v>6</v>
      </c>
      <c r="D98" s="4" t="s">
        <v>6</v>
      </c>
      <c r="E98" s="4" t="s">
        <v>6</v>
      </c>
      <c r="F98" s="4" t="s">
        <v>6</v>
      </c>
      <c r="G98" s="4" t="s">
        <v>6</v>
      </c>
      <c r="H98" s="4" t="s">
        <v>6</v>
      </c>
      <c r="I98" s="4" t="s">
        <v>6</v>
      </c>
      <c r="J98" s="6">
        <v>166000</v>
      </c>
      <c r="K98" s="4" t="s">
        <v>6</v>
      </c>
      <c r="L98" s="4" t="s">
        <v>6</v>
      </c>
      <c r="M98" s="4" t="s">
        <v>6</v>
      </c>
    </row>
    <row r="99" spans="1:13" ht="45">
      <c r="A99" s="2" t="s">
        <v>1987</v>
      </c>
      <c r="B99" s="4" t="s">
        <v>6</v>
      </c>
      <c r="C99" s="4" t="s">
        <v>6</v>
      </c>
      <c r="D99" s="4" t="s">
        <v>6</v>
      </c>
      <c r="E99" s="4" t="s">
        <v>6</v>
      </c>
      <c r="F99" s="4" t="s">
        <v>6</v>
      </c>
      <c r="G99" s="4" t="s">
        <v>6</v>
      </c>
      <c r="H99" s="4" t="s">
        <v>6</v>
      </c>
      <c r="I99" s="4" t="s">
        <v>6</v>
      </c>
      <c r="J99" s="4" t="s">
        <v>6</v>
      </c>
      <c r="K99" s="4" t="s">
        <v>6</v>
      </c>
      <c r="L99" s="4" t="s">
        <v>6</v>
      </c>
      <c r="M99" s="4" t="s">
        <v>6</v>
      </c>
    </row>
    <row r="100" spans="1:13" ht="30">
      <c r="A100" s="3" t="s">
        <v>640</v>
      </c>
      <c r="B100" s="4" t="s">
        <v>6</v>
      </c>
      <c r="C100" s="4" t="s">
        <v>6</v>
      </c>
      <c r="D100" s="4" t="s">
        <v>6</v>
      </c>
      <c r="E100" s="4" t="s">
        <v>6</v>
      </c>
      <c r="F100" s="4" t="s">
        <v>6</v>
      </c>
      <c r="G100" s="4" t="s">
        <v>6</v>
      </c>
      <c r="H100" s="4" t="s">
        <v>6</v>
      </c>
      <c r="I100" s="4" t="s">
        <v>6</v>
      </c>
      <c r="J100" s="4" t="s">
        <v>6</v>
      </c>
      <c r="K100" s="4" t="s">
        <v>6</v>
      </c>
      <c r="L100" s="4" t="s">
        <v>6</v>
      </c>
      <c r="M100" s="4" t="s">
        <v>6</v>
      </c>
    </row>
    <row r="101" spans="1:13" ht="30">
      <c r="A101" s="2" t="s">
        <v>101</v>
      </c>
      <c r="B101" s="4" t="s">
        <v>6</v>
      </c>
      <c r="C101" s="4" t="s">
        <v>6</v>
      </c>
      <c r="D101" s="4" t="s">
        <v>6</v>
      </c>
      <c r="E101" s="4" t="s">
        <v>6</v>
      </c>
      <c r="F101" s="4" t="s">
        <v>6</v>
      </c>
      <c r="G101" s="4" t="s">
        <v>6</v>
      </c>
      <c r="H101" s="4" t="s">
        <v>6</v>
      </c>
      <c r="I101" s="4" t="s">
        <v>6</v>
      </c>
      <c r="J101" s="9">
        <v>0</v>
      </c>
      <c r="K101" s="4" t="s">
        <v>6</v>
      </c>
      <c r="L101" s="4" t="s">
        <v>6</v>
      </c>
      <c r="M101" s="4" t="s">
        <v>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33.42578125" bestFit="1" customWidth="1"/>
    <col min="5" max="6" width="22.28515625" bestFit="1" customWidth="1"/>
  </cols>
  <sheetData>
    <row r="1" spans="1:6" ht="15" customHeight="1">
      <c r="A1" s="1" t="s">
        <v>1988</v>
      </c>
      <c r="B1" s="8" t="s">
        <v>1</v>
      </c>
      <c r="C1" s="8"/>
      <c r="D1" s="8"/>
      <c r="E1" s="1"/>
      <c r="F1" s="1"/>
    </row>
    <row r="2" spans="1:6">
      <c r="A2" s="1" t="s">
        <v>1562</v>
      </c>
      <c r="B2" s="1" t="s">
        <v>2</v>
      </c>
      <c r="C2" s="1" t="s">
        <v>2</v>
      </c>
      <c r="D2" s="1" t="s">
        <v>2</v>
      </c>
      <c r="E2" s="1" t="s">
        <v>2</v>
      </c>
      <c r="F2" s="1" t="s">
        <v>35</v>
      </c>
    </row>
    <row r="3" spans="1:6">
      <c r="A3" s="1"/>
      <c r="B3" s="1" t="s">
        <v>1989</v>
      </c>
      <c r="C3" s="1" t="s">
        <v>1991</v>
      </c>
      <c r="D3" s="1" t="s">
        <v>1991</v>
      </c>
      <c r="E3" s="1" t="s">
        <v>1994</v>
      </c>
      <c r="F3" s="1" t="s">
        <v>1994</v>
      </c>
    </row>
    <row r="4" spans="1:6">
      <c r="A4" s="1"/>
      <c r="B4" s="1" t="s">
        <v>1990</v>
      </c>
      <c r="C4" s="1" t="s">
        <v>1992</v>
      </c>
      <c r="D4" s="1" t="s">
        <v>1993</v>
      </c>
      <c r="E4" s="1"/>
      <c r="F4" s="1"/>
    </row>
    <row r="5" spans="1:6" ht="30">
      <c r="A5" s="3" t="s">
        <v>1995</v>
      </c>
      <c r="B5" s="4" t="s">
        <v>6</v>
      </c>
      <c r="C5" s="4" t="s">
        <v>6</v>
      </c>
      <c r="D5" s="4" t="s">
        <v>6</v>
      </c>
      <c r="E5" s="4" t="s">
        <v>6</v>
      </c>
      <c r="F5" s="4" t="s">
        <v>6</v>
      </c>
    </row>
    <row r="6" spans="1:6" ht="30">
      <c r="A6" s="2" t="s">
        <v>1996</v>
      </c>
      <c r="B6" s="4" t="s">
        <v>6</v>
      </c>
      <c r="C6" s="4" t="s">
        <v>6</v>
      </c>
      <c r="D6" s="4" t="s">
        <v>6</v>
      </c>
      <c r="E6" s="7">
        <v>0.7</v>
      </c>
      <c r="F6" s="7">
        <v>1.2</v>
      </c>
    </row>
    <row r="7" spans="1:6">
      <c r="A7" s="2" t="s">
        <v>1997</v>
      </c>
      <c r="B7" s="9">
        <v>20</v>
      </c>
      <c r="C7" s="7">
        <v>152.4</v>
      </c>
      <c r="D7" s="9">
        <v>10</v>
      </c>
      <c r="E7" s="4" t="s">
        <v>6</v>
      </c>
      <c r="F7" s="4" t="s">
        <v>6</v>
      </c>
    </row>
    <row r="8" spans="1:6">
      <c r="A8" s="2" t="s">
        <v>1998</v>
      </c>
      <c r="B8" s="4" t="s">
        <v>1999</v>
      </c>
      <c r="C8" s="4" t="s">
        <v>2000</v>
      </c>
      <c r="D8" s="4" t="s">
        <v>2000</v>
      </c>
      <c r="E8" s="4" t="s">
        <v>6</v>
      </c>
      <c r="F8" s="4" t="s">
        <v>6</v>
      </c>
    </row>
    <row r="9" spans="1:6">
      <c r="A9" s="2" t="s">
        <v>2001</v>
      </c>
      <c r="B9" s="4" t="s">
        <v>2002</v>
      </c>
      <c r="C9" s="4" t="s">
        <v>2003</v>
      </c>
      <c r="D9" s="4" t="s">
        <v>2003</v>
      </c>
      <c r="E9" s="4" t="s">
        <v>6</v>
      </c>
      <c r="F9" s="4" t="s">
        <v>6</v>
      </c>
    </row>
    <row r="10" spans="1:6">
      <c r="A10" s="2" t="s">
        <v>2004</v>
      </c>
      <c r="B10" s="5">
        <v>39814</v>
      </c>
      <c r="C10" s="5">
        <v>41000</v>
      </c>
      <c r="D10" s="5">
        <v>40819</v>
      </c>
      <c r="E10" s="4" t="s">
        <v>6</v>
      </c>
      <c r="F10" s="4" t="s">
        <v>6</v>
      </c>
    </row>
    <row r="11" spans="1:6">
      <c r="A11" s="2" t="s">
        <v>2005</v>
      </c>
      <c r="B11" s="5">
        <v>41640</v>
      </c>
      <c r="C11" s="5">
        <v>42095</v>
      </c>
      <c r="D11" s="5">
        <v>42646</v>
      </c>
      <c r="E11" s="4" t="s">
        <v>6</v>
      </c>
      <c r="F11" s="4" t="s">
        <v>6</v>
      </c>
    </row>
    <row r="12" spans="1:6">
      <c r="A12" s="2" t="s">
        <v>2006</v>
      </c>
      <c r="B12" s="4" t="s">
        <v>2007</v>
      </c>
      <c r="C12" s="4" t="s">
        <v>2007</v>
      </c>
      <c r="D12" s="4" t="s">
        <v>2007</v>
      </c>
      <c r="E12" s="4" t="s">
        <v>6</v>
      </c>
      <c r="F12" s="4" t="s">
        <v>6</v>
      </c>
    </row>
    <row r="13" spans="1:6">
      <c r="A13" s="2" t="s">
        <v>2008</v>
      </c>
      <c r="B13" s="171">
        <v>3.5999999999999999E-3</v>
      </c>
      <c r="C13" s="171">
        <v>3.5999999999999999E-3</v>
      </c>
      <c r="D13" s="171">
        <v>3.5999999999999999E-3</v>
      </c>
      <c r="E13" s="4" t="s">
        <v>6</v>
      </c>
      <c r="F13" s="4" t="s">
        <v>6</v>
      </c>
    </row>
    <row r="14" spans="1:6">
      <c r="A14" s="2" t="s">
        <v>2009</v>
      </c>
      <c r="B14" s="171">
        <v>2.1499999999999998E-2</v>
      </c>
      <c r="C14" s="171">
        <v>0.11269999999999999</v>
      </c>
      <c r="D14" s="171">
        <v>0.11020000000000001</v>
      </c>
      <c r="E14" s="4" t="s">
        <v>6</v>
      </c>
      <c r="F14" s="4" t="s">
        <v>6</v>
      </c>
    </row>
    <row r="15" spans="1:6">
      <c r="A15" s="2" t="s">
        <v>2010</v>
      </c>
      <c r="B15" s="171">
        <v>1.8700000000000001E-2</v>
      </c>
      <c r="C15" s="171">
        <v>0</v>
      </c>
      <c r="D15" s="171">
        <v>0</v>
      </c>
      <c r="E15" s="4" t="s">
        <v>6</v>
      </c>
      <c r="F15" s="4" t="s">
        <v>6</v>
      </c>
    </row>
    <row r="16" spans="1:6">
      <c r="A16" s="2" t="s">
        <v>2011</v>
      </c>
      <c r="B16" s="171">
        <v>4.02E-2</v>
      </c>
      <c r="C16" s="4" t="s">
        <v>6</v>
      </c>
      <c r="D16" s="4" t="s">
        <v>6</v>
      </c>
      <c r="E16" s="4" t="s">
        <v>6</v>
      </c>
      <c r="F1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8" t="s">
        <v>1</v>
      </c>
      <c r="C1" s="8"/>
      <c r="D1" s="8"/>
    </row>
    <row r="2" spans="1:4" ht="30">
      <c r="A2" s="1" t="s">
        <v>34</v>
      </c>
      <c r="B2" s="1" t="s">
        <v>2</v>
      </c>
      <c r="C2" s="1" t="s">
        <v>35</v>
      </c>
      <c r="D2" s="1" t="s">
        <v>75</v>
      </c>
    </row>
    <row r="3" spans="1:4">
      <c r="A3" s="2" t="s">
        <v>187</v>
      </c>
      <c r="B3" s="9">
        <v>678</v>
      </c>
      <c r="C3" s="9">
        <v>0</v>
      </c>
      <c r="D3" s="9">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012</v>
      </c>
      <c r="B1" s="1" t="s">
        <v>2</v>
      </c>
      <c r="C1" s="1" t="s">
        <v>35</v>
      </c>
    </row>
    <row r="2" spans="1:3">
      <c r="A2" s="3" t="s">
        <v>2013</v>
      </c>
      <c r="B2" s="4" t="s">
        <v>6</v>
      </c>
      <c r="C2" s="4" t="s">
        <v>6</v>
      </c>
    </row>
    <row r="3" spans="1:3">
      <c r="A3" s="2" t="s">
        <v>727</v>
      </c>
      <c r="B3" s="9">
        <v>0</v>
      </c>
      <c r="C3" s="9">
        <v>0</v>
      </c>
    </row>
    <row r="4" spans="1:3">
      <c r="A4" s="2" t="s">
        <v>2014</v>
      </c>
      <c r="B4" s="6">
        <v>97000</v>
      </c>
      <c r="C4" s="6">
        <v>459000</v>
      </c>
    </row>
    <row r="5" spans="1:3">
      <c r="A5" s="2" t="s">
        <v>1994</v>
      </c>
      <c r="B5" s="4" t="s">
        <v>6</v>
      </c>
      <c r="C5" s="4" t="s">
        <v>6</v>
      </c>
    </row>
    <row r="6" spans="1:3">
      <c r="A6" s="3" t="s">
        <v>2013</v>
      </c>
      <c r="B6" s="4" t="s">
        <v>6</v>
      </c>
      <c r="C6" s="4" t="s">
        <v>6</v>
      </c>
    </row>
    <row r="7" spans="1:3">
      <c r="A7" s="2" t="s">
        <v>727</v>
      </c>
      <c r="B7" s="4">
        <v>0</v>
      </c>
      <c r="C7" s="4">
        <v>0</v>
      </c>
    </row>
    <row r="8" spans="1:3" ht="30">
      <c r="A8" s="2" t="s">
        <v>2015</v>
      </c>
      <c r="B8" s="6">
        <v>700000</v>
      </c>
      <c r="C8" s="6">
        <v>1200000</v>
      </c>
    </row>
    <row r="9" spans="1:3">
      <c r="A9" s="2" t="s">
        <v>2016</v>
      </c>
      <c r="B9" s="4" t="s">
        <v>6</v>
      </c>
      <c r="C9" s="4" t="s">
        <v>6</v>
      </c>
    </row>
    <row r="10" spans="1:3">
      <c r="A10" s="3" t="s">
        <v>2013</v>
      </c>
      <c r="B10" s="4" t="s">
        <v>6</v>
      </c>
      <c r="C10" s="4" t="s">
        <v>6</v>
      </c>
    </row>
    <row r="11" spans="1:3">
      <c r="A11" s="2" t="s">
        <v>2014</v>
      </c>
      <c r="B11" s="4" t="s">
        <v>6</v>
      </c>
      <c r="C11" s="6">
        <v>459000</v>
      </c>
    </row>
    <row r="12" spans="1:3" ht="45">
      <c r="A12" s="2" t="s">
        <v>2017</v>
      </c>
      <c r="B12" s="4" t="s">
        <v>6</v>
      </c>
      <c r="C12" s="4" t="s">
        <v>6</v>
      </c>
    </row>
    <row r="13" spans="1:3">
      <c r="A13" s="3" t="s">
        <v>2013</v>
      </c>
      <c r="B13" s="4" t="s">
        <v>6</v>
      </c>
      <c r="C13" s="4" t="s">
        <v>6</v>
      </c>
    </row>
    <row r="14" spans="1:3">
      <c r="A14" s="2" t="s">
        <v>2014</v>
      </c>
      <c r="B14" s="9">
        <v>97000</v>
      </c>
      <c r="C14" s="9">
        <v>459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18</v>
      </c>
      <c r="B1" s="8" t="s">
        <v>1</v>
      </c>
      <c r="C1" s="8"/>
      <c r="D1" s="8"/>
    </row>
    <row r="2" spans="1:4" ht="30">
      <c r="A2" s="1" t="s">
        <v>34</v>
      </c>
      <c r="B2" s="1" t="s">
        <v>2</v>
      </c>
      <c r="C2" s="1" t="s">
        <v>35</v>
      </c>
      <c r="D2" s="1" t="s">
        <v>75</v>
      </c>
    </row>
    <row r="3" spans="1:4" ht="30">
      <c r="A3" s="3" t="s">
        <v>1995</v>
      </c>
      <c r="B3" s="4" t="s">
        <v>6</v>
      </c>
      <c r="C3" s="4" t="s">
        <v>6</v>
      </c>
      <c r="D3" s="4" t="s">
        <v>6</v>
      </c>
    </row>
    <row r="4" spans="1:4" ht="30">
      <c r="A4" s="2" t="s">
        <v>2019</v>
      </c>
      <c r="B4" s="9">
        <v>362</v>
      </c>
      <c r="C4" s="9">
        <v>643</v>
      </c>
      <c r="D4" s="9">
        <v>1048</v>
      </c>
    </row>
    <row r="5" spans="1:4">
      <c r="A5" s="2" t="s">
        <v>2020</v>
      </c>
      <c r="B5" s="4" t="s">
        <v>6</v>
      </c>
      <c r="C5" s="4" t="s">
        <v>6</v>
      </c>
      <c r="D5" s="4" t="s">
        <v>6</v>
      </c>
    </row>
    <row r="6" spans="1:4" ht="30">
      <c r="A6" s="3" t="s">
        <v>1995</v>
      </c>
      <c r="B6" s="4" t="s">
        <v>6</v>
      </c>
      <c r="C6" s="4" t="s">
        <v>6</v>
      </c>
      <c r="D6" s="4" t="s">
        <v>6</v>
      </c>
    </row>
    <row r="7" spans="1:4" ht="45">
      <c r="A7" s="2" t="s">
        <v>2021</v>
      </c>
      <c r="B7" s="4">
        <v>0</v>
      </c>
      <c r="C7" s="4">
        <v>0</v>
      </c>
      <c r="D7" s="4">
        <v>0</v>
      </c>
    </row>
    <row r="8" spans="1:4" ht="60">
      <c r="A8" s="2" t="s">
        <v>2022</v>
      </c>
      <c r="B8" s="9">
        <v>4</v>
      </c>
      <c r="C8" s="9">
        <v>-13</v>
      </c>
      <c r="D8"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023</v>
      </c>
      <c r="B1" s="8" t="s">
        <v>1</v>
      </c>
      <c r="C1" s="8"/>
      <c r="D1" s="8"/>
    </row>
    <row r="2" spans="1:4">
      <c r="A2" s="8"/>
      <c r="B2" s="1" t="s">
        <v>2</v>
      </c>
      <c r="C2" s="1" t="s">
        <v>35</v>
      </c>
      <c r="D2" s="1" t="s">
        <v>75</v>
      </c>
    </row>
    <row r="3" spans="1:4">
      <c r="A3" s="3" t="s">
        <v>748</v>
      </c>
      <c r="B3" s="4" t="s">
        <v>6</v>
      </c>
      <c r="C3" s="4" t="s">
        <v>6</v>
      </c>
      <c r="D3" s="4" t="s">
        <v>6</v>
      </c>
    </row>
    <row r="4" spans="1:4" ht="45">
      <c r="A4" s="2" t="s">
        <v>2024</v>
      </c>
      <c r="B4" s="171">
        <v>0.95</v>
      </c>
      <c r="C4" s="4" t="s">
        <v>6</v>
      </c>
      <c r="D4" s="4" t="s">
        <v>6</v>
      </c>
    </row>
    <row r="5" spans="1:4">
      <c r="A5" s="2" t="s">
        <v>2025</v>
      </c>
      <c r="B5" s="9">
        <v>71300000</v>
      </c>
      <c r="C5" s="4" t="s">
        <v>6</v>
      </c>
      <c r="D5" s="4" t="s">
        <v>6</v>
      </c>
    </row>
    <row r="6" spans="1:4" ht="30">
      <c r="A6" s="2" t="s">
        <v>2026</v>
      </c>
      <c r="B6" s="171">
        <v>0.9</v>
      </c>
      <c r="C6" s="4" t="s">
        <v>6</v>
      </c>
      <c r="D6" s="4" t="s">
        <v>6</v>
      </c>
    </row>
    <row r="7" spans="1:4">
      <c r="A7" s="2" t="s">
        <v>97</v>
      </c>
      <c r="B7" s="9">
        <v>-234000</v>
      </c>
      <c r="C7" s="9">
        <v>-249000</v>
      </c>
      <c r="D7" s="9">
        <v>-15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2027</v>
      </c>
      <c r="B1" s="8" t="s">
        <v>1</v>
      </c>
      <c r="C1" s="8"/>
      <c r="D1" s="8"/>
    </row>
    <row r="2" spans="1:4">
      <c r="A2" s="8"/>
      <c r="B2" s="1" t="s">
        <v>2</v>
      </c>
      <c r="C2" s="1" t="s">
        <v>35</v>
      </c>
      <c r="D2" s="1" t="s">
        <v>75</v>
      </c>
    </row>
    <row r="3" spans="1:4">
      <c r="A3" s="3" t="s">
        <v>2028</v>
      </c>
      <c r="B3" s="4" t="s">
        <v>6</v>
      </c>
      <c r="C3" s="4" t="s">
        <v>6</v>
      </c>
      <c r="D3" s="4" t="s">
        <v>6</v>
      </c>
    </row>
    <row r="4" spans="1:4">
      <c r="A4" s="2" t="s">
        <v>1889</v>
      </c>
      <c r="B4" s="7">
        <v>2.52</v>
      </c>
      <c r="C4" s="7">
        <v>1.89</v>
      </c>
      <c r="D4" s="7">
        <v>3.15</v>
      </c>
    </row>
    <row r="5" spans="1:4">
      <c r="A5" s="2" t="s">
        <v>2029</v>
      </c>
      <c r="B5" s="171">
        <v>1</v>
      </c>
      <c r="C5" s="171">
        <v>1</v>
      </c>
      <c r="D5" s="171">
        <v>1</v>
      </c>
    </row>
    <row r="6" spans="1:4">
      <c r="A6" s="2" t="s">
        <v>2030</v>
      </c>
      <c r="B6" s="4" t="s">
        <v>6</v>
      </c>
      <c r="C6" s="4" t="s">
        <v>6</v>
      </c>
      <c r="D6" s="4" t="s">
        <v>6</v>
      </c>
    </row>
    <row r="7" spans="1:4">
      <c r="A7" s="3" t="s">
        <v>2028</v>
      </c>
      <c r="B7" s="4" t="s">
        <v>6</v>
      </c>
      <c r="C7" s="4" t="s">
        <v>6</v>
      </c>
      <c r="D7" s="4" t="s">
        <v>6</v>
      </c>
    </row>
    <row r="8" spans="1:4">
      <c r="A8" s="2" t="s">
        <v>1889</v>
      </c>
      <c r="B8" s="7">
        <v>0.87</v>
      </c>
      <c r="C8" s="7">
        <v>0.92</v>
      </c>
      <c r="D8" s="7">
        <v>0.74</v>
      </c>
    </row>
    <row r="9" spans="1:4">
      <c r="A9" s="2" t="s">
        <v>2029</v>
      </c>
      <c r="B9" s="171">
        <v>0.34599999999999997</v>
      </c>
      <c r="C9" s="171">
        <v>0.48699999999999999</v>
      </c>
      <c r="D9" s="171">
        <v>0.23499999999999999</v>
      </c>
    </row>
    <row r="10" spans="1:4">
      <c r="A10" s="2" t="s">
        <v>2031</v>
      </c>
      <c r="B10" s="4" t="s">
        <v>6</v>
      </c>
      <c r="C10" s="4" t="s">
        <v>6</v>
      </c>
      <c r="D10" s="4" t="s">
        <v>6</v>
      </c>
    </row>
    <row r="11" spans="1:4">
      <c r="A11" s="3" t="s">
        <v>2028</v>
      </c>
      <c r="B11" s="4" t="s">
        <v>6</v>
      </c>
      <c r="C11" s="4" t="s">
        <v>6</v>
      </c>
      <c r="D11" s="4" t="s">
        <v>6</v>
      </c>
    </row>
    <row r="12" spans="1:4">
      <c r="A12" s="2" t="s">
        <v>1889</v>
      </c>
      <c r="B12" s="9">
        <v>0</v>
      </c>
      <c r="C12" s="9">
        <v>0</v>
      </c>
      <c r="D12" s="9">
        <v>0</v>
      </c>
    </row>
    <row r="13" spans="1:4">
      <c r="A13" s="2" t="s">
        <v>2029</v>
      </c>
      <c r="B13" s="171">
        <v>0</v>
      </c>
      <c r="C13" s="171">
        <v>0</v>
      </c>
      <c r="D13" s="171">
        <v>0</v>
      </c>
    </row>
    <row r="14" spans="1:4">
      <c r="A14" s="2" t="s">
        <v>2032</v>
      </c>
      <c r="B14" s="4" t="s">
        <v>6</v>
      </c>
      <c r="C14" s="4" t="s">
        <v>6</v>
      </c>
      <c r="D14" s="4" t="s">
        <v>6</v>
      </c>
    </row>
    <row r="15" spans="1:4">
      <c r="A15" s="3" t="s">
        <v>2028</v>
      </c>
      <c r="B15" s="4" t="s">
        <v>6</v>
      </c>
      <c r="C15" s="4" t="s">
        <v>6</v>
      </c>
      <c r="D15" s="4" t="s">
        <v>6</v>
      </c>
    </row>
    <row r="16" spans="1:4">
      <c r="A16" s="2" t="s">
        <v>1889</v>
      </c>
      <c r="B16" s="7">
        <v>1.65</v>
      </c>
      <c r="C16" s="7">
        <v>0.97</v>
      </c>
      <c r="D16" s="7">
        <v>2.41</v>
      </c>
    </row>
    <row r="17" spans="1:4">
      <c r="A17" s="2" t="s">
        <v>2029</v>
      </c>
      <c r="B17" s="171">
        <v>0.65400000000000003</v>
      </c>
      <c r="C17" s="171">
        <v>0.51300000000000001</v>
      </c>
      <c r="D17" s="171">
        <v>0.7650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033</v>
      </c>
      <c r="B1" s="8" t="s">
        <v>2</v>
      </c>
      <c r="C1" s="8" t="s">
        <v>35</v>
      </c>
    </row>
    <row r="2" spans="1:3" ht="30">
      <c r="A2" s="1" t="s">
        <v>34</v>
      </c>
      <c r="B2" s="8"/>
      <c r="C2" s="8"/>
    </row>
    <row r="3" spans="1:3">
      <c r="A3" s="3" t="s">
        <v>2034</v>
      </c>
      <c r="B3" s="4" t="s">
        <v>6</v>
      </c>
      <c r="C3" s="4" t="s">
        <v>6</v>
      </c>
    </row>
    <row r="4" spans="1:3" ht="30">
      <c r="A4" s="2" t="s">
        <v>2035</v>
      </c>
      <c r="B4" s="9">
        <v>24237</v>
      </c>
      <c r="C4" s="9">
        <v>22340</v>
      </c>
    </row>
    <row r="5" spans="1:3">
      <c r="A5" s="2" t="s">
        <v>2036</v>
      </c>
      <c r="B5" s="6">
        <v>23999</v>
      </c>
      <c r="C5" s="6">
        <v>19512</v>
      </c>
    </row>
    <row r="6" spans="1:3" ht="30">
      <c r="A6" s="2" t="s">
        <v>2037</v>
      </c>
      <c r="B6" s="4">
        <v>-128</v>
      </c>
      <c r="C6" s="4">
        <v>-128</v>
      </c>
    </row>
    <row r="7" spans="1:3">
      <c r="A7" s="2" t="s">
        <v>2038</v>
      </c>
      <c r="B7" s="6">
        <v>48108</v>
      </c>
      <c r="C7" s="6">
        <v>41724</v>
      </c>
    </row>
    <row r="8" spans="1:3" ht="30">
      <c r="A8" s="2" t="s">
        <v>2039</v>
      </c>
      <c r="B8" s="6">
        <v>-47108</v>
      </c>
      <c r="C8" s="6">
        <v>-40724</v>
      </c>
    </row>
    <row r="9" spans="1:3">
      <c r="A9" s="2" t="s">
        <v>2040</v>
      </c>
      <c r="B9" s="9">
        <v>1000</v>
      </c>
      <c r="C9" s="9">
        <v>1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1</v>
      </c>
      <c r="B1" s="8" t="s">
        <v>1853</v>
      </c>
      <c r="C1" s="8"/>
      <c r="D1" s="8"/>
      <c r="E1" s="8"/>
      <c r="F1" s="8"/>
      <c r="G1" s="8"/>
      <c r="H1" s="8"/>
      <c r="I1" s="8"/>
      <c r="J1" s="8" t="s">
        <v>1</v>
      </c>
      <c r="K1" s="8"/>
      <c r="L1" s="8"/>
    </row>
    <row r="2" spans="1:12" ht="30">
      <c r="A2" s="1" t="s">
        <v>65</v>
      </c>
      <c r="B2" s="1" t="s">
        <v>2</v>
      </c>
      <c r="C2" s="1" t="s">
        <v>1785</v>
      </c>
      <c r="D2" s="1" t="s">
        <v>4</v>
      </c>
      <c r="E2" s="1" t="s">
        <v>1810</v>
      </c>
      <c r="F2" s="1" t="s">
        <v>35</v>
      </c>
      <c r="G2" s="1" t="s">
        <v>1807</v>
      </c>
      <c r="H2" s="1" t="s">
        <v>1779</v>
      </c>
      <c r="I2" s="1" t="s">
        <v>1868</v>
      </c>
      <c r="J2" s="1" t="s">
        <v>2</v>
      </c>
      <c r="K2" s="1" t="s">
        <v>35</v>
      </c>
      <c r="L2" s="1" t="s">
        <v>75</v>
      </c>
    </row>
    <row r="3" spans="1:12">
      <c r="A3" s="3" t="s">
        <v>785</v>
      </c>
      <c r="B3" s="4" t="s">
        <v>6</v>
      </c>
      <c r="C3" s="4" t="s">
        <v>6</v>
      </c>
      <c r="D3" s="4" t="s">
        <v>6</v>
      </c>
      <c r="E3" s="4" t="s">
        <v>6</v>
      </c>
      <c r="F3" s="4" t="s">
        <v>6</v>
      </c>
      <c r="G3" s="4" t="s">
        <v>6</v>
      </c>
      <c r="H3" s="4" t="s">
        <v>6</v>
      </c>
      <c r="I3" s="4" t="s">
        <v>6</v>
      </c>
      <c r="J3" s="4" t="s">
        <v>6</v>
      </c>
      <c r="K3" s="4" t="s">
        <v>6</v>
      </c>
      <c r="L3" s="4" t="s">
        <v>6</v>
      </c>
    </row>
    <row r="4" spans="1:12" ht="30">
      <c r="A4" s="2" t="s">
        <v>2042</v>
      </c>
      <c r="B4" s="4" t="s">
        <v>6</v>
      </c>
      <c r="C4" s="4" t="s">
        <v>6</v>
      </c>
      <c r="D4" s="4" t="s">
        <v>6</v>
      </c>
      <c r="E4" s="4" t="s">
        <v>6</v>
      </c>
      <c r="F4" s="4" t="s">
        <v>6</v>
      </c>
      <c r="G4" s="4" t="s">
        <v>6</v>
      </c>
      <c r="H4" s="4" t="s">
        <v>6</v>
      </c>
      <c r="I4" s="4" t="s">
        <v>6</v>
      </c>
      <c r="J4" s="9">
        <v>10610</v>
      </c>
      <c r="K4" s="9">
        <v>4958</v>
      </c>
      <c r="L4" s="9">
        <v>-1086</v>
      </c>
    </row>
    <row r="5" spans="1:12">
      <c r="A5" s="3" t="s">
        <v>787</v>
      </c>
      <c r="B5" s="4" t="s">
        <v>6</v>
      </c>
      <c r="C5" s="4" t="s">
        <v>6</v>
      </c>
      <c r="D5" s="4" t="s">
        <v>6</v>
      </c>
      <c r="E5" s="4" t="s">
        <v>6</v>
      </c>
      <c r="F5" s="4" t="s">
        <v>6</v>
      </c>
      <c r="G5" s="4" t="s">
        <v>6</v>
      </c>
      <c r="H5" s="4" t="s">
        <v>6</v>
      </c>
      <c r="I5" s="4" t="s">
        <v>6</v>
      </c>
      <c r="J5" s="4" t="s">
        <v>6</v>
      </c>
      <c r="K5" s="4" t="s">
        <v>6</v>
      </c>
      <c r="L5" s="4" t="s">
        <v>6</v>
      </c>
    </row>
    <row r="6" spans="1:12" ht="30">
      <c r="A6" s="2" t="s">
        <v>788</v>
      </c>
      <c r="B6" s="4" t="s">
        <v>6</v>
      </c>
      <c r="C6" s="4" t="s">
        <v>6</v>
      </c>
      <c r="D6" s="4" t="s">
        <v>6</v>
      </c>
      <c r="E6" s="4" t="s">
        <v>6</v>
      </c>
      <c r="F6" s="4" t="s">
        <v>6</v>
      </c>
      <c r="G6" s="4" t="s">
        <v>6</v>
      </c>
      <c r="H6" s="4" t="s">
        <v>6</v>
      </c>
      <c r="I6" s="4" t="s">
        <v>6</v>
      </c>
      <c r="J6" s="6">
        <v>34228</v>
      </c>
      <c r="K6" s="6">
        <v>26970</v>
      </c>
      <c r="L6" s="6">
        <v>21147</v>
      </c>
    </row>
    <row r="7" spans="1:12" ht="30">
      <c r="A7" s="2" t="s">
        <v>789</v>
      </c>
      <c r="B7" s="4" t="s">
        <v>6</v>
      </c>
      <c r="C7" s="4" t="s">
        <v>6</v>
      </c>
      <c r="D7" s="4" t="s">
        <v>6</v>
      </c>
      <c r="E7" s="4" t="s">
        <v>6</v>
      </c>
      <c r="F7" s="4" t="s">
        <v>6</v>
      </c>
      <c r="G7" s="4" t="s">
        <v>6</v>
      </c>
      <c r="H7" s="4" t="s">
        <v>6</v>
      </c>
      <c r="I7" s="4" t="s">
        <v>6</v>
      </c>
      <c r="J7" s="4">
        <v>504</v>
      </c>
      <c r="K7" s="4">
        <v>285</v>
      </c>
      <c r="L7" s="4">
        <v>0</v>
      </c>
    </row>
    <row r="8" spans="1:12" ht="45">
      <c r="A8" s="2" t="s">
        <v>2043</v>
      </c>
      <c r="B8" s="4" t="s">
        <v>6</v>
      </c>
      <c r="C8" s="4" t="s">
        <v>6</v>
      </c>
      <c r="D8" s="4" t="s">
        <v>6</v>
      </c>
      <c r="E8" s="4" t="s">
        <v>6</v>
      </c>
      <c r="F8" s="4" t="s">
        <v>6</v>
      </c>
      <c r="G8" s="4" t="s">
        <v>6</v>
      </c>
      <c r="H8" s="4" t="s">
        <v>6</v>
      </c>
      <c r="I8" s="4" t="s">
        <v>6</v>
      </c>
      <c r="J8" s="6">
        <v>34732</v>
      </c>
      <c r="K8" s="6">
        <v>27255</v>
      </c>
      <c r="L8" s="6">
        <v>21147</v>
      </c>
    </row>
    <row r="9" spans="1:12">
      <c r="A9" s="2" t="s">
        <v>2044</v>
      </c>
      <c r="B9" s="4" t="s">
        <v>6</v>
      </c>
      <c r="C9" s="4" t="s">
        <v>6</v>
      </c>
      <c r="D9" s="4" t="s">
        <v>6</v>
      </c>
      <c r="E9" s="4" t="s">
        <v>6</v>
      </c>
      <c r="F9" s="4" t="s">
        <v>6</v>
      </c>
      <c r="G9" s="4" t="s">
        <v>6</v>
      </c>
      <c r="H9" s="4" t="s">
        <v>6</v>
      </c>
      <c r="I9" s="4" t="s">
        <v>6</v>
      </c>
      <c r="J9" s="4">
        <v>15</v>
      </c>
      <c r="K9" s="4">
        <v>17</v>
      </c>
      <c r="L9" s="4">
        <v>0</v>
      </c>
    </row>
    <row r="10" spans="1:12" ht="30">
      <c r="A10" s="2" t="s">
        <v>792</v>
      </c>
      <c r="B10" s="4" t="s">
        <v>6</v>
      </c>
      <c r="C10" s="4" t="s">
        <v>6</v>
      </c>
      <c r="D10" s="4" t="s">
        <v>6</v>
      </c>
      <c r="E10" s="4" t="s">
        <v>6</v>
      </c>
      <c r="F10" s="4" t="s">
        <v>6</v>
      </c>
      <c r="G10" s="4" t="s">
        <v>6</v>
      </c>
      <c r="H10" s="4" t="s">
        <v>6</v>
      </c>
      <c r="I10" s="4" t="s">
        <v>6</v>
      </c>
      <c r="J10" s="6">
        <v>34747</v>
      </c>
      <c r="K10" s="6">
        <v>27272</v>
      </c>
      <c r="L10" s="6">
        <v>21147</v>
      </c>
    </row>
    <row r="11" spans="1:12">
      <c r="A11" s="2" t="s">
        <v>107</v>
      </c>
      <c r="B11" s="9">
        <v>0</v>
      </c>
      <c r="C11" s="7">
        <v>0.1</v>
      </c>
      <c r="D11" s="7">
        <v>0.03</v>
      </c>
      <c r="E11" s="7">
        <v>0.19</v>
      </c>
      <c r="F11" s="7">
        <v>-0.05</v>
      </c>
      <c r="G11" s="7">
        <v>-0.02</v>
      </c>
      <c r="H11" s="7">
        <v>0.06</v>
      </c>
      <c r="I11" s="7">
        <v>0.21</v>
      </c>
      <c r="J11" s="7">
        <v>0.31</v>
      </c>
      <c r="K11" s="7">
        <v>0.18</v>
      </c>
      <c r="L11" s="7">
        <v>-0.05</v>
      </c>
    </row>
    <row r="12" spans="1:12">
      <c r="A12" s="2" t="s">
        <v>108</v>
      </c>
      <c r="B12" s="9">
        <v>0</v>
      </c>
      <c r="C12" s="7">
        <v>0.1</v>
      </c>
      <c r="D12" s="7">
        <v>0.03</v>
      </c>
      <c r="E12" s="7">
        <v>0.19</v>
      </c>
      <c r="F12" s="7">
        <v>-0.05</v>
      </c>
      <c r="G12" s="7">
        <v>-0.02</v>
      </c>
      <c r="H12" s="7">
        <v>0.06</v>
      </c>
      <c r="I12" s="7">
        <v>0.21</v>
      </c>
      <c r="J12" s="7">
        <v>0.31</v>
      </c>
      <c r="K12" s="7">
        <v>0.18</v>
      </c>
      <c r="L12" s="7">
        <v>-0.0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8" t="s">
        <v>1</v>
      </c>
      <c r="C1" s="8"/>
      <c r="D1" s="8"/>
    </row>
    <row r="2" spans="1:4" ht="30">
      <c r="A2" s="1" t="s">
        <v>34</v>
      </c>
      <c r="B2" s="1" t="s">
        <v>2</v>
      </c>
      <c r="C2" s="1" t="s">
        <v>35</v>
      </c>
      <c r="D2" s="1" t="s">
        <v>75</v>
      </c>
    </row>
    <row r="3" spans="1:4" ht="45">
      <c r="A3" s="3" t="s">
        <v>2046</v>
      </c>
      <c r="B3" s="4" t="s">
        <v>6</v>
      </c>
      <c r="C3" s="4" t="s">
        <v>6</v>
      </c>
      <c r="D3" s="4" t="s">
        <v>6</v>
      </c>
    </row>
    <row r="4" spans="1:4" ht="45">
      <c r="A4" s="2" t="s">
        <v>2047</v>
      </c>
      <c r="B4" s="6">
        <v>3889</v>
      </c>
      <c r="C4" s="6">
        <v>3851</v>
      </c>
      <c r="D4" s="6">
        <v>4205</v>
      </c>
    </row>
    <row r="5" spans="1:4">
      <c r="A5" s="2" t="s">
        <v>1895</v>
      </c>
      <c r="B5" s="4" t="s">
        <v>6</v>
      </c>
      <c r="C5" s="4" t="s">
        <v>6</v>
      </c>
      <c r="D5" s="4" t="s">
        <v>6</v>
      </c>
    </row>
    <row r="6" spans="1:4" ht="45">
      <c r="A6" s="3" t="s">
        <v>2046</v>
      </c>
      <c r="B6" s="4" t="s">
        <v>6</v>
      </c>
      <c r="C6" s="4" t="s">
        <v>6</v>
      </c>
      <c r="D6" s="4" t="s">
        <v>6</v>
      </c>
    </row>
    <row r="7" spans="1:4" ht="45">
      <c r="A7" s="2" t="s">
        <v>2047</v>
      </c>
      <c r="B7" s="4">
        <v>0</v>
      </c>
      <c r="C7" s="4">
        <v>0</v>
      </c>
      <c r="D7" s="4">
        <v>77</v>
      </c>
    </row>
    <row r="8" spans="1:4">
      <c r="A8" s="2" t="s">
        <v>2048</v>
      </c>
      <c r="B8" s="4" t="s">
        <v>6</v>
      </c>
      <c r="C8" s="4" t="s">
        <v>6</v>
      </c>
      <c r="D8" s="4" t="s">
        <v>6</v>
      </c>
    </row>
    <row r="9" spans="1:4" ht="45">
      <c r="A9" s="3" t="s">
        <v>2046</v>
      </c>
      <c r="B9" s="4" t="s">
        <v>6</v>
      </c>
      <c r="C9" s="4" t="s">
        <v>6</v>
      </c>
      <c r="D9" s="4" t="s">
        <v>6</v>
      </c>
    </row>
    <row r="10" spans="1:4">
      <c r="A10" s="2" t="s">
        <v>797</v>
      </c>
      <c r="B10" s="4">
        <v>0</v>
      </c>
      <c r="C10" s="4">
        <v>0</v>
      </c>
      <c r="D10" s="4">
        <v>276</v>
      </c>
    </row>
    <row r="11" spans="1:4">
      <c r="A11" s="2" t="s">
        <v>1870</v>
      </c>
      <c r="B11" s="4" t="s">
        <v>6</v>
      </c>
      <c r="C11" s="4" t="s">
        <v>6</v>
      </c>
      <c r="D11" s="4" t="s">
        <v>6</v>
      </c>
    </row>
    <row r="12" spans="1:4" ht="45">
      <c r="A12" s="3" t="s">
        <v>2046</v>
      </c>
      <c r="B12" s="4" t="s">
        <v>6</v>
      </c>
      <c r="C12" s="4" t="s">
        <v>6</v>
      </c>
      <c r="D12" s="4" t="s">
        <v>6</v>
      </c>
    </row>
    <row r="13" spans="1:4" ht="45">
      <c r="A13" s="2" t="s">
        <v>2047</v>
      </c>
      <c r="B13" s="6">
        <v>2069</v>
      </c>
      <c r="C13" s="6">
        <v>2071</v>
      </c>
      <c r="D13" s="6">
        <v>2072</v>
      </c>
    </row>
    <row r="14" spans="1:4" ht="30">
      <c r="A14" s="2" t="s">
        <v>2049</v>
      </c>
      <c r="B14" s="4" t="s">
        <v>6</v>
      </c>
      <c r="C14" s="4" t="s">
        <v>6</v>
      </c>
      <c r="D14" s="4" t="s">
        <v>6</v>
      </c>
    </row>
    <row r="15" spans="1:4" ht="45">
      <c r="A15" s="3" t="s">
        <v>2046</v>
      </c>
      <c r="B15" s="4" t="s">
        <v>6</v>
      </c>
      <c r="C15" s="4" t="s">
        <v>6</v>
      </c>
      <c r="D15" s="4" t="s">
        <v>6</v>
      </c>
    </row>
    <row r="16" spans="1:4" ht="45">
      <c r="A16" s="2" t="s">
        <v>2047</v>
      </c>
      <c r="B16" s="4">
        <v>455</v>
      </c>
      <c r="C16" s="4">
        <v>455</v>
      </c>
      <c r="D16" s="4">
        <v>455</v>
      </c>
    </row>
    <row r="17" spans="1:4" ht="30">
      <c r="A17" s="2" t="s">
        <v>1623</v>
      </c>
      <c r="B17" s="4" t="s">
        <v>6</v>
      </c>
      <c r="C17" s="4" t="s">
        <v>6</v>
      </c>
      <c r="D17" s="4" t="s">
        <v>6</v>
      </c>
    </row>
    <row r="18" spans="1:4" ht="45">
      <c r="A18" s="3" t="s">
        <v>2046</v>
      </c>
      <c r="B18" s="4" t="s">
        <v>6</v>
      </c>
      <c r="C18" s="4" t="s">
        <v>6</v>
      </c>
      <c r="D18" s="4" t="s">
        <v>6</v>
      </c>
    </row>
    <row r="19" spans="1:4" ht="45">
      <c r="A19" s="2" t="s">
        <v>2047</v>
      </c>
      <c r="B19" s="4">
        <v>40</v>
      </c>
      <c r="C19" s="4">
        <v>0</v>
      </c>
      <c r="D19" s="4">
        <v>0</v>
      </c>
    </row>
    <row r="20" spans="1:4">
      <c r="A20" s="2" t="s">
        <v>2050</v>
      </c>
      <c r="B20" s="4" t="s">
        <v>6</v>
      </c>
      <c r="C20" s="4" t="s">
        <v>6</v>
      </c>
      <c r="D20" s="4" t="s">
        <v>6</v>
      </c>
    </row>
    <row r="21" spans="1:4" ht="45">
      <c r="A21" s="3" t="s">
        <v>2046</v>
      </c>
      <c r="B21" s="4" t="s">
        <v>6</v>
      </c>
      <c r="C21" s="4" t="s">
        <v>6</v>
      </c>
      <c r="D21" s="4" t="s">
        <v>6</v>
      </c>
    </row>
    <row r="22" spans="1:4" ht="45">
      <c r="A22" s="2" t="s">
        <v>2047</v>
      </c>
      <c r="B22" s="6">
        <v>1325</v>
      </c>
      <c r="C22" s="6">
        <v>1325</v>
      </c>
      <c r="D22" s="6">
        <v>132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1</v>
      </c>
      <c r="B1" s="8" t="s">
        <v>1853</v>
      </c>
      <c r="C1" s="8"/>
      <c r="D1" s="8"/>
      <c r="E1" s="8"/>
      <c r="F1" s="8"/>
      <c r="G1" s="8"/>
      <c r="H1" s="8"/>
      <c r="I1" s="8"/>
      <c r="J1" s="8" t="s">
        <v>1</v>
      </c>
      <c r="K1" s="8"/>
      <c r="L1" s="8"/>
    </row>
    <row r="2" spans="1:12" ht="30">
      <c r="A2" s="1" t="s">
        <v>65</v>
      </c>
      <c r="B2" s="1" t="s">
        <v>2</v>
      </c>
      <c r="C2" s="1" t="s">
        <v>1785</v>
      </c>
      <c r="D2" s="1" t="s">
        <v>4</v>
      </c>
      <c r="E2" s="1" t="s">
        <v>1810</v>
      </c>
      <c r="F2" s="1" t="s">
        <v>35</v>
      </c>
      <c r="G2" s="1" t="s">
        <v>1807</v>
      </c>
      <c r="H2" s="1" t="s">
        <v>1779</v>
      </c>
      <c r="I2" s="1" t="s">
        <v>1868</v>
      </c>
      <c r="J2" s="1" t="s">
        <v>2</v>
      </c>
      <c r="K2" s="1" t="s">
        <v>35</v>
      </c>
      <c r="L2" s="1" t="s">
        <v>75</v>
      </c>
    </row>
    <row r="3" spans="1:12" ht="30">
      <c r="A3" s="3" t="s">
        <v>803</v>
      </c>
      <c r="B3" s="4" t="s">
        <v>6</v>
      </c>
      <c r="C3" s="4" t="s">
        <v>6</v>
      </c>
      <c r="D3" s="4" t="s">
        <v>6</v>
      </c>
      <c r="E3" s="4" t="s">
        <v>6</v>
      </c>
      <c r="F3" s="4" t="s">
        <v>6</v>
      </c>
      <c r="G3" s="4" t="s">
        <v>6</v>
      </c>
      <c r="H3" s="4" t="s">
        <v>6</v>
      </c>
      <c r="I3" s="4" t="s">
        <v>6</v>
      </c>
      <c r="J3" s="4" t="s">
        <v>6</v>
      </c>
      <c r="K3" s="4" t="s">
        <v>6</v>
      </c>
      <c r="L3" s="4" t="s">
        <v>6</v>
      </c>
    </row>
    <row r="4" spans="1:12">
      <c r="A4" s="2" t="s">
        <v>439</v>
      </c>
      <c r="B4" s="9">
        <v>104957</v>
      </c>
      <c r="C4" s="9">
        <v>107201</v>
      </c>
      <c r="D4" s="9">
        <v>100151</v>
      </c>
      <c r="E4" s="9">
        <v>102913</v>
      </c>
      <c r="F4" s="9">
        <v>90794</v>
      </c>
      <c r="G4" s="9">
        <v>83018</v>
      </c>
      <c r="H4" s="9">
        <v>82223</v>
      </c>
      <c r="I4" s="9">
        <v>82917</v>
      </c>
      <c r="J4" s="9">
        <v>415222</v>
      </c>
      <c r="K4" s="9">
        <v>338952</v>
      </c>
      <c r="L4" s="9">
        <v>288600</v>
      </c>
    </row>
    <row r="5" spans="1:12">
      <c r="A5" s="2" t="s">
        <v>2052</v>
      </c>
      <c r="B5" s="6">
        <v>102976</v>
      </c>
      <c r="C5" s="6">
        <v>101841</v>
      </c>
      <c r="D5" s="6">
        <v>97290</v>
      </c>
      <c r="E5" s="6">
        <v>94983</v>
      </c>
      <c r="F5" s="6">
        <v>91987</v>
      </c>
      <c r="G5" s="6">
        <v>83809</v>
      </c>
      <c r="H5" s="6">
        <v>81591</v>
      </c>
      <c r="I5" s="6">
        <v>77221</v>
      </c>
      <c r="J5" s="6">
        <v>397090</v>
      </c>
      <c r="K5" s="6">
        <v>334608</v>
      </c>
      <c r="L5" s="6">
        <v>291085</v>
      </c>
    </row>
    <row r="6" spans="1:12" ht="30">
      <c r="A6" s="2" t="s">
        <v>96</v>
      </c>
      <c r="B6" s="6">
        <v>1981</v>
      </c>
      <c r="C6" s="6">
        <v>5360</v>
      </c>
      <c r="D6" s="6">
        <v>2861</v>
      </c>
      <c r="E6" s="6">
        <v>7930</v>
      </c>
      <c r="F6" s="6">
        <v>-1193</v>
      </c>
      <c r="G6" s="4">
        <v>-791</v>
      </c>
      <c r="H6" s="4">
        <v>632</v>
      </c>
      <c r="I6" s="6">
        <v>5696</v>
      </c>
      <c r="J6" s="6">
        <v>18132</v>
      </c>
      <c r="K6" s="6">
        <v>4344</v>
      </c>
      <c r="L6" s="6">
        <v>-2485</v>
      </c>
    </row>
    <row r="7" spans="1:12">
      <c r="A7" s="2" t="s">
        <v>98</v>
      </c>
      <c r="B7" s="4">
        <v>700</v>
      </c>
      <c r="C7" s="4">
        <v>700</v>
      </c>
      <c r="D7" s="4">
        <v>450</v>
      </c>
      <c r="E7" s="4">
        <v>400</v>
      </c>
      <c r="F7" s="4">
        <v>650</v>
      </c>
      <c r="G7" s="4">
        <v>600</v>
      </c>
      <c r="H7" s="6">
        <v>1900</v>
      </c>
      <c r="I7" s="4">
        <v>750</v>
      </c>
      <c r="J7" s="6">
        <v>2250</v>
      </c>
      <c r="K7" s="6">
        <v>3900</v>
      </c>
      <c r="L7" s="6">
        <v>2100</v>
      </c>
    </row>
    <row r="8" spans="1:12" ht="30">
      <c r="A8" s="2" t="s">
        <v>2053</v>
      </c>
      <c r="B8" s="9">
        <v>82</v>
      </c>
      <c r="C8" s="9">
        <v>3749</v>
      </c>
      <c r="D8" s="9">
        <v>1035</v>
      </c>
      <c r="E8" s="9">
        <v>5744</v>
      </c>
      <c r="F8" s="9">
        <v>-1432</v>
      </c>
      <c r="G8" s="9">
        <v>-650</v>
      </c>
      <c r="H8" s="9">
        <v>1663</v>
      </c>
      <c r="I8" s="9">
        <v>5377</v>
      </c>
      <c r="J8" s="9">
        <v>16666</v>
      </c>
      <c r="K8" s="9">
        <v>5984</v>
      </c>
      <c r="L8" s="9">
        <v>-1086</v>
      </c>
    </row>
    <row r="9" spans="1:12">
      <c r="A9" s="2" t="s">
        <v>2054</v>
      </c>
      <c r="B9" s="9">
        <v>0</v>
      </c>
      <c r="C9" s="7">
        <v>0.1</v>
      </c>
      <c r="D9" s="7">
        <v>0.03</v>
      </c>
      <c r="E9" s="7">
        <v>0.19</v>
      </c>
      <c r="F9" s="7">
        <v>-0.05</v>
      </c>
      <c r="G9" s="7">
        <v>-0.02</v>
      </c>
      <c r="H9" s="7">
        <v>0.06</v>
      </c>
      <c r="I9" s="7">
        <v>0.21</v>
      </c>
      <c r="J9" s="7">
        <v>0.31</v>
      </c>
      <c r="K9" s="7">
        <v>0.18</v>
      </c>
      <c r="L9" s="7">
        <v>-0.05</v>
      </c>
    </row>
    <row r="10" spans="1:12">
      <c r="A10" s="2" t="s">
        <v>2055</v>
      </c>
      <c r="B10" s="9">
        <v>0</v>
      </c>
      <c r="C10" s="7">
        <v>0.1</v>
      </c>
      <c r="D10" s="7">
        <v>0.03</v>
      </c>
      <c r="E10" s="7">
        <v>0.19</v>
      </c>
      <c r="F10" s="7">
        <v>-0.05</v>
      </c>
      <c r="G10" s="7">
        <v>-0.02</v>
      </c>
      <c r="H10" s="7">
        <v>0.06</v>
      </c>
      <c r="I10" s="7">
        <v>0.21</v>
      </c>
      <c r="J10" s="7">
        <v>0.31</v>
      </c>
      <c r="K10" s="7">
        <v>0.18</v>
      </c>
      <c r="L10" s="7">
        <v>-0.0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2056</v>
      </c>
      <c r="B1" s="8" t="s">
        <v>2</v>
      </c>
      <c r="C1" s="8" t="s">
        <v>35</v>
      </c>
    </row>
    <row r="2" spans="1:3" ht="30">
      <c r="A2" s="1" t="s">
        <v>34</v>
      </c>
      <c r="B2" s="8"/>
      <c r="C2" s="8"/>
    </row>
    <row r="3" spans="1:3" ht="45">
      <c r="A3" s="3" t="s">
        <v>2057</v>
      </c>
      <c r="B3" s="4" t="s">
        <v>6</v>
      </c>
      <c r="C3" s="4" t="s">
        <v>6</v>
      </c>
    </row>
    <row r="4" spans="1:3">
      <c r="A4" s="2" t="s">
        <v>40</v>
      </c>
      <c r="B4" s="9">
        <v>164685</v>
      </c>
      <c r="C4" s="9">
        <v>139850</v>
      </c>
    </row>
    <row r="5" spans="1:3">
      <c r="A5" s="3" t="s">
        <v>849</v>
      </c>
      <c r="B5" s="4" t="s">
        <v>6</v>
      </c>
      <c r="C5" s="4" t="s">
        <v>6</v>
      </c>
    </row>
    <row r="6" spans="1:3">
      <c r="A6" s="2" t="s">
        <v>2014</v>
      </c>
      <c r="B6" s="4">
        <v>97</v>
      </c>
      <c r="C6" s="4">
        <v>459</v>
      </c>
    </row>
    <row r="7" spans="1:3">
      <c r="A7" s="2" t="s">
        <v>44</v>
      </c>
      <c r="B7" s="6">
        <v>1311437</v>
      </c>
      <c r="C7" s="6">
        <v>1423720</v>
      </c>
    </row>
    <row r="8" spans="1:3">
      <c r="A8" s="2" t="s">
        <v>1667</v>
      </c>
      <c r="B8" s="4" t="s">
        <v>6</v>
      </c>
      <c r="C8" s="4" t="s">
        <v>6</v>
      </c>
    </row>
    <row r="9" spans="1:3" ht="45">
      <c r="A9" s="3" t="s">
        <v>2057</v>
      </c>
      <c r="B9" s="4" t="s">
        <v>6</v>
      </c>
      <c r="C9" s="4" t="s">
        <v>6</v>
      </c>
    </row>
    <row r="10" spans="1:3">
      <c r="A10" s="2" t="s">
        <v>40</v>
      </c>
      <c r="B10" s="4" t="s">
        <v>6</v>
      </c>
      <c r="C10" s="6">
        <v>93834</v>
      </c>
    </row>
    <row r="11" spans="1:3" ht="30">
      <c r="A11" s="2" t="s">
        <v>2058</v>
      </c>
      <c r="B11" s="4" t="s">
        <v>6</v>
      </c>
      <c r="C11" s="4" t="s">
        <v>6</v>
      </c>
    </row>
    <row r="12" spans="1:3">
      <c r="A12" s="3" t="s">
        <v>849</v>
      </c>
      <c r="B12" s="4" t="s">
        <v>6</v>
      </c>
      <c r="C12" s="4" t="s">
        <v>6</v>
      </c>
    </row>
    <row r="13" spans="1:3" ht="30">
      <c r="A13" s="2" t="s">
        <v>2059</v>
      </c>
      <c r="B13" s="6">
        <v>1200927</v>
      </c>
      <c r="C13" s="6">
        <v>1329311</v>
      </c>
    </row>
    <row r="14" spans="1:3">
      <c r="A14" s="2" t="s">
        <v>45</v>
      </c>
      <c r="B14" s="6">
        <v>181383</v>
      </c>
      <c r="C14" s="6">
        <v>29781</v>
      </c>
    </row>
    <row r="15" spans="1:3" ht="60">
      <c r="A15" s="2" t="s">
        <v>1678</v>
      </c>
      <c r="B15" s="4" t="s">
        <v>6</v>
      </c>
      <c r="C15" s="4" t="s">
        <v>6</v>
      </c>
    </row>
    <row r="16" spans="1:3" ht="45">
      <c r="A16" s="3" t="s">
        <v>2057</v>
      </c>
      <c r="B16" s="4" t="s">
        <v>6</v>
      </c>
      <c r="C16" s="4" t="s">
        <v>6</v>
      </c>
    </row>
    <row r="17" spans="1:3">
      <c r="A17" s="2" t="s">
        <v>40</v>
      </c>
      <c r="B17" s="6">
        <v>25471</v>
      </c>
      <c r="C17" s="6">
        <v>21898</v>
      </c>
    </row>
    <row r="18" spans="1:3" ht="45">
      <c r="A18" s="2" t="s">
        <v>1674</v>
      </c>
      <c r="B18" s="4" t="s">
        <v>6</v>
      </c>
      <c r="C18" s="4" t="s">
        <v>6</v>
      </c>
    </row>
    <row r="19" spans="1:3" ht="45">
      <c r="A19" s="3" t="s">
        <v>2057</v>
      </c>
      <c r="B19" s="4" t="s">
        <v>6</v>
      </c>
      <c r="C19" s="4" t="s">
        <v>6</v>
      </c>
    </row>
    <row r="20" spans="1:3">
      <c r="A20" s="2" t="s">
        <v>40</v>
      </c>
      <c r="B20" s="6">
        <v>109821</v>
      </c>
      <c r="C20" s="6">
        <v>93834</v>
      </c>
    </row>
    <row r="21" spans="1:3" ht="45">
      <c r="A21" s="2" t="s">
        <v>2060</v>
      </c>
      <c r="B21" s="4" t="s">
        <v>6</v>
      </c>
      <c r="C21" s="4" t="s">
        <v>6</v>
      </c>
    </row>
    <row r="22" spans="1:3">
      <c r="A22" s="3" t="s">
        <v>849</v>
      </c>
      <c r="B22" s="4" t="s">
        <v>6</v>
      </c>
      <c r="C22" s="4" t="s">
        <v>6</v>
      </c>
    </row>
    <row r="23" spans="1:3">
      <c r="A23" s="2" t="s">
        <v>2014</v>
      </c>
      <c r="B23" s="4">
        <v>97</v>
      </c>
      <c r="C23" s="4">
        <v>459</v>
      </c>
    </row>
    <row r="24" spans="1:3" ht="30">
      <c r="A24" s="2" t="s">
        <v>2059</v>
      </c>
      <c r="B24" s="6">
        <v>1211821</v>
      </c>
      <c r="C24" s="6">
        <v>1355331</v>
      </c>
    </row>
    <row r="25" spans="1:3">
      <c r="A25" s="2" t="s">
        <v>527</v>
      </c>
      <c r="B25" s="6">
        <v>110510</v>
      </c>
      <c r="C25" s="6">
        <v>94409</v>
      </c>
    </row>
    <row r="26" spans="1:3">
      <c r="A26" s="2" t="s">
        <v>45</v>
      </c>
      <c r="B26" s="6">
        <v>181383</v>
      </c>
      <c r="C26" s="6">
        <v>29781</v>
      </c>
    </row>
    <row r="27" spans="1:3" ht="75">
      <c r="A27" s="2" t="s">
        <v>2061</v>
      </c>
      <c r="B27" s="4" t="s">
        <v>6</v>
      </c>
      <c r="C27" s="4" t="s">
        <v>6</v>
      </c>
    </row>
    <row r="28" spans="1:3">
      <c r="A28" s="3" t="s">
        <v>846</v>
      </c>
      <c r="B28" s="4" t="s">
        <v>6</v>
      </c>
      <c r="C28" s="4" t="s">
        <v>6</v>
      </c>
    </row>
    <row r="29" spans="1:3">
      <c r="A29" s="2" t="s">
        <v>2062</v>
      </c>
      <c r="B29" s="6">
        <v>25471</v>
      </c>
      <c r="C29" s="6">
        <v>21898</v>
      </c>
    </row>
    <row r="30" spans="1:3" ht="60">
      <c r="A30" s="2" t="s">
        <v>2063</v>
      </c>
      <c r="B30" s="4" t="s">
        <v>6</v>
      </c>
      <c r="C30" s="4" t="s">
        <v>6</v>
      </c>
    </row>
    <row r="31" spans="1:3">
      <c r="A31" s="3" t="s">
        <v>846</v>
      </c>
      <c r="B31" s="4" t="s">
        <v>6</v>
      </c>
      <c r="C31" s="4" t="s">
        <v>6</v>
      </c>
    </row>
    <row r="32" spans="1:3">
      <c r="A32" s="2" t="s">
        <v>2062</v>
      </c>
      <c r="B32" s="6">
        <v>109821</v>
      </c>
      <c r="C32" s="6">
        <v>93834</v>
      </c>
    </row>
    <row r="33" spans="1:3">
      <c r="A33" s="2" t="s">
        <v>2016</v>
      </c>
      <c r="B33" s="4" t="s">
        <v>6</v>
      </c>
      <c r="C33" s="4" t="s">
        <v>6</v>
      </c>
    </row>
    <row r="34" spans="1:3">
      <c r="A34" s="3" t="s">
        <v>849</v>
      </c>
      <c r="B34" s="4" t="s">
        <v>6</v>
      </c>
      <c r="C34" s="4" t="s">
        <v>6</v>
      </c>
    </row>
    <row r="35" spans="1:3">
      <c r="A35" s="2" t="s">
        <v>2014</v>
      </c>
      <c r="B35" s="4" t="s">
        <v>6</v>
      </c>
      <c r="C35" s="4">
        <v>459</v>
      </c>
    </row>
    <row r="36" spans="1:3" ht="45">
      <c r="A36" s="2" t="s">
        <v>2064</v>
      </c>
      <c r="B36" s="4" t="s">
        <v>6</v>
      </c>
      <c r="C36" s="4" t="s">
        <v>6</v>
      </c>
    </row>
    <row r="37" spans="1:3">
      <c r="A37" s="3" t="s">
        <v>849</v>
      </c>
      <c r="B37" s="4" t="s">
        <v>6</v>
      </c>
      <c r="C37" s="4" t="s">
        <v>6</v>
      </c>
    </row>
    <row r="38" spans="1:3">
      <c r="A38" s="2" t="s">
        <v>2014</v>
      </c>
      <c r="B38" s="4">
        <v>97</v>
      </c>
      <c r="C38" s="4">
        <v>459</v>
      </c>
    </row>
    <row r="39" spans="1:3">
      <c r="A39" s="2" t="s">
        <v>1671</v>
      </c>
      <c r="B39" s="4" t="s">
        <v>6</v>
      </c>
      <c r="C39" s="4" t="s">
        <v>6</v>
      </c>
    </row>
    <row r="40" spans="1:3">
      <c r="A40" s="3" t="s">
        <v>849</v>
      </c>
      <c r="B40" s="4" t="s">
        <v>6</v>
      </c>
      <c r="C40" s="4" t="s">
        <v>6</v>
      </c>
    </row>
    <row r="41" spans="1:3">
      <c r="A41" s="2" t="s">
        <v>44</v>
      </c>
      <c r="B41" s="6">
        <v>110510</v>
      </c>
      <c r="C41" s="6">
        <v>94409</v>
      </c>
    </row>
    <row r="42" spans="1:3" ht="45">
      <c r="A42" s="2" t="s">
        <v>2065</v>
      </c>
      <c r="B42" s="4" t="s">
        <v>6</v>
      </c>
      <c r="C42" s="4" t="s">
        <v>6</v>
      </c>
    </row>
    <row r="43" spans="1:3">
      <c r="A43" s="3" t="s">
        <v>849</v>
      </c>
      <c r="B43" s="4" t="s">
        <v>6</v>
      </c>
      <c r="C43" s="4" t="s">
        <v>6</v>
      </c>
    </row>
    <row r="44" spans="1:3">
      <c r="A44" s="2" t="s">
        <v>44</v>
      </c>
      <c r="B44" s="9">
        <v>110510</v>
      </c>
      <c r="C44" s="9">
        <v>9440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066</v>
      </c>
      <c r="B1" s="8" t="s">
        <v>2</v>
      </c>
      <c r="C1" s="8" t="s">
        <v>35</v>
      </c>
    </row>
    <row r="2" spans="1:3" ht="30">
      <c r="A2" s="1" t="s">
        <v>34</v>
      </c>
      <c r="B2" s="8"/>
      <c r="C2" s="8"/>
    </row>
    <row r="3" spans="1:3">
      <c r="A3" s="2" t="s">
        <v>2067</v>
      </c>
      <c r="B3" s="4" t="s">
        <v>6</v>
      </c>
      <c r="C3" s="4" t="s">
        <v>6</v>
      </c>
    </row>
    <row r="4" spans="1:3" ht="45">
      <c r="A4" s="3" t="s">
        <v>2057</v>
      </c>
      <c r="B4" s="4" t="s">
        <v>6</v>
      </c>
      <c r="C4" s="4" t="s">
        <v>6</v>
      </c>
    </row>
    <row r="5" spans="1:3">
      <c r="A5" s="2" t="s">
        <v>2014</v>
      </c>
      <c r="B5" s="9">
        <v>-97</v>
      </c>
      <c r="C5" s="9">
        <v>-459</v>
      </c>
    </row>
    <row r="6" spans="1:3">
      <c r="A6" s="2" t="s">
        <v>2068</v>
      </c>
      <c r="B6" s="4" t="s">
        <v>6</v>
      </c>
      <c r="C6" s="4" t="s">
        <v>6</v>
      </c>
    </row>
    <row r="7" spans="1:3" ht="45">
      <c r="A7" s="3" t="s">
        <v>2057</v>
      </c>
      <c r="B7" s="4" t="s">
        <v>6</v>
      </c>
      <c r="C7" s="4" t="s">
        <v>6</v>
      </c>
    </row>
    <row r="8" spans="1:3">
      <c r="A8" s="2" t="s">
        <v>2014</v>
      </c>
      <c r="B8" s="4">
        <v>0</v>
      </c>
      <c r="C8" s="4">
        <v>0</v>
      </c>
    </row>
    <row r="9" spans="1:3">
      <c r="A9" s="2" t="s">
        <v>2069</v>
      </c>
      <c r="B9" s="4" t="s">
        <v>6</v>
      </c>
      <c r="C9" s="4" t="s">
        <v>6</v>
      </c>
    </row>
    <row r="10" spans="1:3" ht="45">
      <c r="A10" s="3" t="s">
        <v>2057</v>
      </c>
      <c r="B10" s="4" t="s">
        <v>6</v>
      </c>
      <c r="C10" s="4" t="s">
        <v>6</v>
      </c>
    </row>
    <row r="11" spans="1:3">
      <c r="A11" s="2" t="s">
        <v>2014</v>
      </c>
      <c r="B11" s="4">
        <v>-97</v>
      </c>
      <c r="C11" s="4">
        <v>-459</v>
      </c>
    </row>
    <row r="12" spans="1:3">
      <c r="A12" s="2" t="s">
        <v>2070</v>
      </c>
      <c r="B12" s="4" t="s">
        <v>6</v>
      </c>
      <c r="C12" s="4" t="s">
        <v>6</v>
      </c>
    </row>
    <row r="13" spans="1:3" ht="45">
      <c r="A13" s="3" t="s">
        <v>2057</v>
      </c>
      <c r="B13" s="4" t="s">
        <v>6</v>
      </c>
      <c r="C13" s="4" t="s">
        <v>6</v>
      </c>
    </row>
    <row r="14" spans="1:3">
      <c r="A14" s="2" t="s">
        <v>2014</v>
      </c>
      <c r="B14" s="9">
        <v>0</v>
      </c>
      <c r="C14" s="9">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88</v>
      </c>
      <c r="B1" s="8" t="s">
        <v>1</v>
      </c>
      <c r="C1" s="8"/>
    </row>
    <row r="2" spans="1:3" ht="15" customHeight="1">
      <c r="A2" s="8"/>
      <c r="B2" s="8" t="s">
        <v>2</v>
      </c>
      <c r="C2" s="8"/>
    </row>
    <row r="3" spans="1:3" ht="15" customHeight="1">
      <c r="A3" s="3" t="s">
        <v>189</v>
      </c>
      <c r="B3" s="16" t="s">
        <v>6</v>
      </c>
      <c r="C3" s="16"/>
    </row>
    <row r="4" spans="1:3" ht="15" customHeight="1">
      <c r="A4" s="17" t="s">
        <v>190</v>
      </c>
      <c r="B4" s="16" t="s">
        <v>6</v>
      </c>
      <c r="C4" s="16"/>
    </row>
    <row r="5" spans="1:3" ht="25.5" customHeight="1">
      <c r="A5" s="17"/>
      <c r="B5" s="18" t="s">
        <v>188</v>
      </c>
      <c r="C5" s="18"/>
    </row>
    <row r="6" spans="1:3">
      <c r="A6" s="17"/>
      <c r="B6" s="16"/>
      <c r="C6" s="16"/>
    </row>
    <row r="7" spans="1:3">
      <c r="A7" s="17"/>
      <c r="B7" s="19" t="s">
        <v>191</v>
      </c>
      <c r="C7" s="19"/>
    </row>
    <row r="8" spans="1:3">
      <c r="A8" s="17"/>
      <c r="B8" s="16"/>
      <c r="C8" s="16"/>
    </row>
    <row r="9" spans="1:3" ht="114.75" customHeight="1">
      <c r="A9" s="17"/>
      <c r="B9" s="20" t="s">
        <v>192</v>
      </c>
      <c r="C9" s="20"/>
    </row>
    <row r="10" spans="1:3">
      <c r="A10" s="17"/>
      <c r="B10" s="16"/>
      <c r="C10" s="16"/>
    </row>
    <row r="11" spans="1:3" ht="229.5" customHeight="1">
      <c r="A11" s="17"/>
      <c r="B11" s="20" t="s">
        <v>193</v>
      </c>
      <c r="C11" s="20"/>
    </row>
    <row r="12" spans="1:3">
      <c r="A12" s="17"/>
      <c r="B12" s="16"/>
      <c r="C12" s="16"/>
    </row>
    <row r="13" spans="1:3">
      <c r="A13" s="17"/>
      <c r="B13" s="19" t="s">
        <v>194</v>
      </c>
      <c r="C13" s="19"/>
    </row>
    <row r="14" spans="1:3">
      <c r="A14" s="17"/>
      <c r="B14" s="16"/>
      <c r="C14" s="16"/>
    </row>
    <row r="15" spans="1:3" ht="216.75" customHeight="1">
      <c r="A15" s="17"/>
      <c r="B15" s="20" t="s">
        <v>195</v>
      </c>
      <c r="C15" s="20"/>
    </row>
    <row r="16" spans="1:3">
      <c r="A16" s="17"/>
      <c r="B16" s="16"/>
      <c r="C16" s="16"/>
    </row>
    <row r="17" spans="1:3">
      <c r="A17" s="17"/>
      <c r="B17" s="19" t="s">
        <v>196</v>
      </c>
      <c r="C17" s="19"/>
    </row>
    <row r="18" spans="1:3">
      <c r="A18" s="17"/>
      <c r="B18" s="16"/>
      <c r="C18" s="16"/>
    </row>
    <row r="19" spans="1:3" ht="114.75" customHeight="1">
      <c r="A19" s="17"/>
      <c r="B19" s="20" t="s">
        <v>197</v>
      </c>
      <c r="C19" s="20"/>
    </row>
    <row r="20" spans="1:3">
      <c r="A20" s="17"/>
      <c r="B20" s="16"/>
      <c r="C20" s="16"/>
    </row>
    <row r="21" spans="1:3">
      <c r="A21" s="17"/>
      <c r="B21" s="19" t="s">
        <v>198</v>
      </c>
      <c r="C21" s="19"/>
    </row>
    <row r="22" spans="1:3">
      <c r="A22" s="17"/>
      <c r="B22" s="16"/>
      <c r="C22" s="16"/>
    </row>
    <row r="23" spans="1:3" ht="38.25" customHeight="1">
      <c r="A23" s="17"/>
      <c r="B23" s="20" t="s">
        <v>199</v>
      </c>
      <c r="C23" s="20"/>
    </row>
    <row r="24" spans="1:3">
      <c r="A24" s="17"/>
      <c r="B24" s="16"/>
      <c r="C24" s="16"/>
    </row>
    <row r="25" spans="1:3">
      <c r="A25" s="17"/>
      <c r="B25" s="19" t="s">
        <v>200</v>
      </c>
      <c r="C25" s="19"/>
    </row>
    <row r="26" spans="1:3">
      <c r="A26" s="17"/>
      <c r="B26" s="16"/>
      <c r="C26" s="16"/>
    </row>
    <row r="27" spans="1:3" ht="409.6" customHeight="1">
      <c r="A27" s="17"/>
      <c r="B27" s="20" t="s">
        <v>201</v>
      </c>
      <c r="C27" s="20"/>
    </row>
    <row r="28" spans="1:3">
      <c r="A28" s="17"/>
      <c r="B28" s="16"/>
      <c r="C28" s="16"/>
    </row>
    <row r="29" spans="1:3" ht="114.75" customHeight="1">
      <c r="A29" s="17"/>
      <c r="B29" s="20" t="s">
        <v>202</v>
      </c>
      <c r="C29" s="20"/>
    </row>
    <row r="30" spans="1:3">
      <c r="A30" s="17"/>
      <c r="B30" s="21"/>
      <c r="C30" s="21"/>
    </row>
    <row r="31" spans="1:3">
      <c r="A31" s="17"/>
      <c r="B31" s="21"/>
      <c r="C31" s="21"/>
    </row>
    <row r="32" spans="1:3">
      <c r="A32" s="17"/>
      <c r="B32" s="21"/>
      <c r="C32" s="21"/>
    </row>
    <row r="33" spans="1:3">
      <c r="A33" s="17"/>
      <c r="B33" s="21"/>
      <c r="C33" s="21"/>
    </row>
    <row r="34" spans="1:3">
      <c r="A34" s="17"/>
      <c r="B34" s="13"/>
      <c r="C34" s="13"/>
    </row>
    <row r="35" spans="1:3" ht="25.5">
      <c r="A35" s="17"/>
      <c r="B35" s="14">
        <v>1</v>
      </c>
      <c r="C35" s="15" t="s">
        <v>203</v>
      </c>
    </row>
    <row r="36" spans="1:3">
      <c r="A36" s="17"/>
      <c r="B36" s="16"/>
      <c r="C36" s="16"/>
    </row>
    <row r="37" spans="1:3" ht="153" customHeight="1">
      <c r="A37" s="17"/>
      <c r="B37" s="20" t="s">
        <v>204</v>
      </c>
      <c r="C37" s="20"/>
    </row>
    <row r="38" spans="1:3">
      <c r="A38" s="17"/>
      <c r="B38" s="16"/>
      <c r="C38" s="16"/>
    </row>
    <row r="39" spans="1:3" ht="191.25" customHeight="1">
      <c r="A39" s="17"/>
      <c r="B39" s="20" t="s">
        <v>205</v>
      </c>
      <c r="C39" s="20"/>
    </row>
    <row r="40" spans="1:3">
      <c r="A40" s="17"/>
      <c r="B40" s="16"/>
      <c r="C40" s="16"/>
    </row>
    <row r="41" spans="1:3">
      <c r="A41" s="17"/>
      <c r="B41" s="19" t="s">
        <v>206</v>
      </c>
      <c r="C41" s="19"/>
    </row>
    <row r="42" spans="1:3">
      <c r="A42" s="17"/>
      <c r="B42" s="16"/>
      <c r="C42" s="16"/>
    </row>
    <row r="43" spans="1:3" ht="409.6" customHeight="1">
      <c r="A43" s="17"/>
      <c r="B43" s="20" t="s">
        <v>207</v>
      </c>
      <c r="C43" s="20"/>
    </row>
    <row r="44" spans="1:3">
      <c r="A44" s="17"/>
      <c r="B44" s="16"/>
      <c r="C44" s="16"/>
    </row>
    <row r="45" spans="1:3">
      <c r="A45" s="17"/>
      <c r="B45" s="19" t="s">
        <v>208</v>
      </c>
      <c r="C45" s="19"/>
    </row>
    <row r="46" spans="1:3">
      <c r="A46" s="17"/>
      <c r="B46" s="16"/>
      <c r="C46" s="16"/>
    </row>
    <row r="47" spans="1:3" ht="153" customHeight="1">
      <c r="A47" s="17"/>
      <c r="B47" s="20" t="s">
        <v>209</v>
      </c>
      <c r="C47" s="20"/>
    </row>
    <row r="48" spans="1:3">
      <c r="A48" s="17"/>
      <c r="B48" s="16"/>
      <c r="C48" s="16"/>
    </row>
    <row r="49" spans="1:3">
      <c r="A49" s="17"/>
      <c r="B49" s="19" t="s">
        <v>210</v>
      </c>
      <c r="C49" s="19"/>
    </row>
    <row r="50" spans="1:3">
      <c r="A50" s="17"/>
      <c r="B50" s="16"/>
      <c r="C50" s="16"/>
    </row>
    <row r="51" spans="1:3" ht="38.25" customHeight="1">
      <c r="A51" s="17"/>
      <c r="B51" s="20" t="s">
        <v>211</v>
      </c>
      <c r="C51" s="20"/>
    </row>
    <row r="52" spans="1:3">
      <c r="A52" s="17"/>
      <c r="B52" s="16"/>
      <c r="C52" s="16"/>
    </row>
    <row r="53" spans="1:3">
      <c r="A53" s="17"/>
      <c r="B53" s="19" t="s">
        <v>212</v>
      </c>
      <c r="C53" s="19"/>
    </row>
    <row r="54" spans="1:3">
      <c r="A54" s="17"/>
      <c r="B54" s="16"/>
      <c r="C54" s="16"/>
    </row>
    <row r="55" spans="1:3" ht="318.75" customHeight="1">
      <c r="A55" s="17"/>
      <c r="B55" s="20" t="s">
        <v>213</v>
      </c>
      <c r="C55" s="20"/>
    </row>
    <row r="56" spans="1:3">
      <c r="A56" s="17"/>
      <c r="B56" s="16"/>
      <c r="C56" s="16"/>
    </row>
    <row r="57" spans="1:3">
      <c r="A57" s="17"/>
      <c r="B57" s="19" t="s">
        <v>214</v>
      </c>
      <c r="C57" s="19"/>
    </row>
    <row r="58" spans="1:3">
      <c r="A58" s="17"/>
      <c r="B58" s="16"/>
      <c r="C58" s="16"/>
    </row>
    <row r="59" spans="1:3" ht="204" customHeight="1">
      <c r="A59" s="17"/>
      <c r="B59" s="20" t="s">
        <v>215</v>
      </c>
      <c r="C59" s="20"/>
    </row>
    <row r="60" spans="1:3">
      <c r="A60" s="17"/>
      <c r="B60" s="13"/>
      <c r="C60" s="13"/>
    </row>
    <row r="61" spans="1:3" ht="25.5">
      <c r="A61" s="17"/>
      <c r="B61" s="14">
        <v>1</v>
      </c>
      <c r="C61" s="15" t="s">
        <v>203</v>
      </c>
    </row>
    <row r="62" spans="1:3">
      <c r="A62" s="17"/>
      <c r="B62" s="16"/>
      <c r="C62" s="16"/>
    </row>
    <row r="63" spans="1:3" ht="51" customHeight="1">
      <c r="A63" s="17"/>
      <c r="B63" s="20" t="s">
        <v>216</v>
      </c>
      <c r="C63" s="20"/>
    </row>
    <row r="64" spans="1:3">
      <c r="A64" s="17"/>
      <c r="B64" s="16"/>
      <c r="C64" s="16"/>
    </row>
    <row r="65" spans="1:3" ht="89.25" customHeight="1">
      <c r="A65" s="17"/>
      <c r="B65" s="20" t="s">
        <v>217</v>
      </c>
      <c r="C65" s="20"/>
    </row>
    <row r="66" spans="1:3" ht="409.6" customHeight="1">
      <c r="A66" s="17"/>
      <c r="B66" s="20" t="s">
        <v>218</v>
      </c>
      <c r="C66" s="20"/>
    </row>
    <row r="67" spans="1:3">
      <c r="A67" s="17"/>
      <c r="B67" s="16"/>
      <c r="C67" s="16"/>
    </row>
    <row r="68" spans="1:3" ht="204" customHeight="1">
      <c r="A68" s="17"/>
      <c r="B68" s="20" t="s">
        <v>219</v>
      </c>
      <c r="C68" s="20"/>
    </row>
    <row r="69" spans="1:3">
      <c r="A69" s="17"/>
      <c r="B69" s="16"/>
      <c r="C69" s="16"/>
    </row>
    <row r="70" spans="1:3" ht="102" customHeight="1">
      <c r="A70" s="17"/>
      <c r="B70" s="20" t="s">
        <v>220</v>
      </c>
      <c r="C70" s="20"/>
    </row>
    <row r="71" spans="1:3">
      <c r="A71" s="17"/>
      <c r="B71" s="16"/>
      <c r="C71" s="16"/>
    </row>
    <row r="72" spans="1:3" ht="280.5" customHeight="1">
      <c r="A72" s="17"/>
      <c r="B72" s="20" t="s">
        <v>221</v>
      </c>
      <c r="C72" s="20"/>
    </row>
    <row r="73" spans="1:3">
      <c r="A73" s="17"/>
      <c r="B73" s="16"/>
      <c r="C73" s="16"/>
    </row>
    <row r="74" spans="1:3">
      <c r="A74" s="17"/>
      <c r="B74" s="19" t="s">
        <v>222</v>
      </c>
      <c r="C74" s="19"/>
    </row>
    <row r="75" spans="1:3">
      <c r="A75" s="17"/>
      <c r="B75" s="16"/>
      <c r="C75" s="16"/>
    </row>
    <row r="76" spans="1:3" ht="140.25" customHeight="1">
      <c r="A76" s="17"/>
      <c r="B76" s="20" t="s">
        <v>223</v>
      </c>
      <c r="C76" s="20"/>
    </row>
    <row r="77" spans="1:3">
      <c r="A77" s="17"/>
      <c r="B77" s="16"/>
      <c r="C77" s="16"/>
    </row>
    <row r="78" spans="1:3">
      <c r="A78" s="17"/>
      <c r="B78" s="19" t="s">
        <v>224</v>
      </c>
      <c r="C78" s="19"/>
    </row>
    <row r="79" spans="1:3">
      <c r="A79" s="17"/>
      <c r="B79" s="16"/>
      <c r="C79" s="16"/>
    </row>
    <row r="80" spans="1:3" ht="127.5" customHeight="1">
      <c r="A80" s="17"/>
      <c r="B80" s="20" t="s">
        <v>225</v>
      </c>
      <c r="C80" s="20"/>
    </row>
    <row r="81" spans="1:3">
      <c r="A81" s="17"/>
      <c r="B81" s="21"/>
      <c r="C81" s="21"/>
    </row>
    <row r="82" spans="1:3">
      <c r="A82" s="17"/>
      <c r="B82" s="21"/>
      <c r="C82" s="21"/>
    </row>
    <row r="83" spans="1:3">
      <c r="A83" s="17"/>
      <c r="B83" s="21"/>
      <c r="C83" s="21"/>
    </row>
    <row r="84" spans="1:3">
      <c r="A84" s="17"/>
      <c r="B84" s="21"/>
      <c r="C84" s="21"/>
    </row>
    <row r="85" spans="1:3">
      <c r="A85" s="17"/>
      <c r="B85" s="21"/>
      <c r="C85" s="21"/>
    </row>
    <row r="86" spans="1:3">
      <c r="A86" s="17"/>
      <c r="B86" s="13"/>
      <c r="C86" s="13"/>
    </row>
    <row r="87" spans="1:3" ht="25.5">
      <c r="A87" s="17"/>
      <c r="B87" s="14">
        <v>1</v>
      </c>
      <c r="C87" s="15" t="s">
        <v>203</v>
      </c>
    </row>
    <row r="88" spans="1:3">
      <c r="A88" s="17"/>
      <c r="B88" s="16"/>
      <c r="C88" s="16"/>
    </row>
    <row r="89" spans="1:3">
      <c r="A89" s="17"/>
      <c r="B89" s="19" t="s">
        <v>226</v>
      </c>
      <c r="C89" s="19"/>
    </row>
    <row r="90" spans="1:3">
      <c r="A90" s="17"/>
      <c r="B90" s="16"/>
      <c r="C90" s="16"/>
    </row>
    <row r="91" spans="1:3" ht="204" customHeight="1">
      <c r="A91" s="17"/>
      <c r="B91" s="20" t="s">
        <v>227</v>
      </c>
      <c r="C91" s="20"/>
    </row>
    <row r="92" spans="1:3">
      <c r="A92" s="17"/>
      <c r="B92" s="16"/>
      <c r="C92" s="16"/>
    </row>
    <row r="93" spans="1:3">
      <c r="A93" s="17"/>
      <c r="B93" s="19" t="s">
        <v>228</v>
      </c>
      <c r="C93" s="19"/>
    </row>
    <row r="94" spans="1:3">
      <c r="A94" s="17"/>
      <c r="B94" s="16"/>
      <c r="C94" s="16"/>
    </row>
    <row r="95" spans="1:3" ht="216.75" customHeight="1">
      <c r="A95" s="17"/>
      <c r="B95" s="20" t="s">
        <v>229</v>
      </c>
      <c r="C95" s="20"/>
    </row>
    <row r="96" spans="1:3">
      <c r="A96" s="17"/>
      <c r="B96" s="16"/>
      <c r="C96" s="16"/>
    </row>
    <row r="97" spans="1:3">
      <c r="A97" s="17"/>
      <c r="B97" s="19" t="s">
        <v>230</v>
      </c>
      <c r="C97" s="19"/>
    </row>
    <row r="98" spans="1:3">
      <c r="A98" s="17"/>
      <c r="B98" s="16"/>
      <c r="C98" s="16"/>
    </row>
    <row r="99" spans="1:3" ht="76.5" customHeight="1">
      <c r="A99" s="17"/>
      <c r="B99" s="20" t="s">
        <v>231</v>
      </c>
      <c r="C99" s="20"/>
    </row>
    <row r="100" spans="1:3" ht="127.5" customHeight="1">
      <c r="A100" s="17"/>
      <c r="B100" s="20" t="s">
        <v>232</v>
      </c>
      <c r="C100" s="20"/>
    </row>
    <row r="101" spans="1:3">
      <c r="A101" s="17"/>
      <c r="B101" s="16"/>
      <c r="C101" s="16"/>
    </row>
    <row r="102" spans="1:3">
      <c r="A102" s="17"/>
      <c r="B102" s="19" t="s">
        <v>233</v>
      </c>
      <c r="C102" s="19"/>
    </row>
    <row r="103" spans="1:3">
      <c r="A103" s="17"/>
      <c r="B103" s="16"/>
      <c r="C103" s="16"/>
    </row>
    <row r="104" spans="1:3" ht="165.75" customHeight="1">
      <c r="A104" s="17"/>
      <c r="B104" s="20" t="s">
        <v>234</v>
      </c>
      <c r="C104" s="20"/>
    </row>
    <row r="105" spans="1:3">
      <c r="A105" s="17"/>
      <c r="B105" s="16"/>
      <c r="C105" s="16"/>
    </row>
    <row r="106" spans="1:3">
      <c r="A106" s="17"/>
      <c r="B106" s="19" t="s">
        <v>235</v>
      </c>
      <c r="C106" s="19"/>
    </row>
    <row r="107" spans="1:3">
      <c r="A107" s="17"/>
      <c r="B107" s="16"/>
      <c r="C107" s="16"/>
    </row>
    <row r="108" spans="1:3" ht="216.75" customHeight="1">
      <c r="A108" s="17"/>
      <c r="B108" s="20" t="s">
        <v>236</v>
      </c>
      <c r="C108" s="20"/>
    </row>
    <row r="109" spans="1:3">
      <c r="A109" s="17"/>
      <c r="B109" s="16"/>
      <c r="C109" s="16"/>
    </row>
    <row r="110" spans="1:3">
      <c r="A110" s="17"/>
      <c r="B110" s="19" t="s">
        <v>237</v>
      </c>
      <c r="C110" s="19"/>
    </row>
    <row r="111" spans="1:3">
      <c r="A111" s="17"/>
      <c r="B111" s="16"/>
      <c r="C111" s="16"/>
    </row>
    <row r="112" spans="1:3" ht="51" customHeight="1">
      <c r="A112" s="17"/>
      <c r="B112" s="20" t="s">
        <v>238</v>
      </c>
      <c r="C112" s="20"/>
    </row>
    <row r="113" spans="1:3">
      <c r="A113" s="17"/>
      <c r="B113" s="16"/>
      <c r="C113" s="16"/>
    </row>
    <row r="114" spans="1:3">
      <c r="A114" s="17"/>
      <c r="B114" s="19" t="s">
        <v>239</v>
      </c>
      <c r="C114" s="19"/>
    </row>
    <row r="115" spans="1:3">
      <c r="A115" s="17"/>
      <c r="B115" s="16"/>
      <c r="C115" s="16"/>
    </row>
    <row r="116" spans="1:3" ht="89.25" customHeight="1">
      <c r="A116" s="17"/>
      <c r="B116" s="20" t="s">
        <v>240</v>
      </c>
      <c r="C116" s="20"/>
    </row>
    <row r="117" spans="1:3">
      <c r="A117" s="17"/>
      <c r="B117" s="21"/>
      <c r="C117" s="21"/>
    </row>
    <row r="118" spans="1:3">
      <c r="A118" s="17"/>
      <c r="B118" s="21"/>
      <c r="C118" s="21"/>
    </row>
    <row r="119" spans="1:3">
      <c r="A119" s="17"/>
      <c r="B119" s="21"/>
      <c r="C119" s="21"/>
    </row>
    <row r="120" spans="1:3">
      <c r="A120" s="17"/>
      <c r="B120" s="21"/>
      <c r="C120" s="21"/>
    </row>
    <row r="121" spans="1:3">
      <c r="A121" s="17"/>
      <c r="B121" s="21"/>
      <c r="C121" s="21"/>
    </row>
    <row r="122" spans="1:3">
      <c r="A122" s="17"/>
      <c r="B122" s="13"/>
      <c r="C122" s="13"/>
    </row>
    <row r="123" spans="1:3" ht="25.5">
      <c r="A123" s="17"/>
      <c r="B123" s="14">
        <v>1</v>
      </c>
      <c r="C123" s="15" t="s">
        <v>203</v>
      </c>
    </row>
    <row r="124" spans="1:3">
      <c r="A124" s="17"/>
      <c r="B124" s="16"/>
      <c r="C124" s="16"/>
    </row>
    <row r="125" spans="1:3" ht="25.5" customHeight="1">
      <c r="A125" s="17"/>
      <c r="B125" s="19" t="s">
        <v>241</v>
      </c>
      <c r="C125" s="19"/>
    </row>
    <row r="126" spans="1:3">
      <c r="A126" s="17"/>
      <c r="B126" s="16"/>
      <c r="C126" s="16"/>
    </row>
    <row r="127" spans="1:3" ht="395.25" customHeight="1">
      <c r="A127" s="17"/>
      <c r="B127" s="20" t="s">
        <v>242</v>
      </c>
      <c r="C127" s="20"/>
    </row>
  </sheetData>
  <mergeCells count="121">
    <mergeCell ref="B125:C125"/>
    <mergeCell ref="B126:C126"/>
    <mergeCell ref="B127:C127"/>
    <mergeCell ref="B117:C117"/>
    <mergeCell ref="B118:C118"/>
    <mergeCell ref="B119:C119"/>
    <mergeCell ref="B120:C120"/>
    <mergeCell ref="B121:C121"/>
    <mergeCell ref="B124:C124"/>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5:C85"/>
    <mergeCell ref="B88:C88"/>
    <mergeCell ref="B89:C89"/>
    <mergeCell ref="B90:C90"/>
    <mergeCell ref="B91:C91"/>
    <mergeCell ref="B92:C92"/>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9:C59"/>
    <mergeCell ref="B62:C62"/>
    <mergeCell ref="B63:C63"/>
    <mergeCell ref="B64:C64"/>
    <mergeCell ref="B65:C65"/>
    <mergeCell ref="B66:C66"/>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3:C33"/>
    <mergeCell ref="B36:C36"/>
    <mergeCell ref="B37:C37"/>
    <mergeCell ref="B38:C38"/>
    <mergeCell ref="B39:C39"/>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2071</v>
      </c>
      <c r="B1" s="1" t="s">
        <v>1796</v>
      </c>
    </row>
    <row r="2" spans="1:2">
      <c r="A2" s="8"/>
      <c r="B2" s="1" t="s">
        <v>2072</v>
      </c>
    </row>
    <row r="3" spans="1:2">
      <c r="A3" s="3" t="s">
        <v>2073</v>
      </c>
      <c r="B3" s="4" t="s">
        <v>6</v>
      </c>
    </row>
    <row r="4" spans="1:2">
      <c r="A4" s="2" t="s">
        <v>2074</v>
      </c>
      <c r="B4" s="9">
        <v>360000</v>
      </c>
    </row>
    <row r="5" spans="1:2">
      <c r="A5" s="2" t="s">
        <v>1587</v>
      </c>
      <c r="B5" s="4" t="s">
        <v>6</v>
      </c>
    </row>
    <row r="6" spans="1:2">
      <c r="A6" s="3" t="s">
        <v>2073</v>
      </c>
      <c r="B6" s="4" t="s">
        <v>6</v>
      </c>
    </row>
    <row r="7" spans="1:2" ht="60">
      <c r="A7" s="2" t="s">
        <v>2075</v>
      </c>
      <c r="B7" s="171">
        <v>9.0300000000000005E-2</v>
      </c>
    </row>
    <row r="8" spans="1:2">
      <c r="A8" s="2" t="s">
        <v>1583</v>
      </c>
      <c r="B8" s="4" t="s">
        <v>6</v>
      </c>
    </row>
    <row r="9" spans="1:2">
      <c r="A9" s="3" t="s">
        <v>2073</v>
      </c>
      <c r="B9" s="4" t="s">
        <v>6</v>
      </c>
    </row>
    <row r="10" spans="1:2" ht="75">
      <c r="A10" s="2" t="s">
        <v>2076</v>
      </c>
      <c r="B10" s="4" t="s">
        <v>2077</v>
      </c>
    </row>
    <row r="11" spans="1:2" ht="60">
      <c r="A11" s="2" t="s">
        <v>2075</v>
      </c>
      <c r="B11" s="171">
        <v>0.2898999999999999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2078</v>
      </c>
      <c r="B1" s="8" t="s">
        <v>1</v>
      </c>
      <c r="C1" s="8"/>
      <c r="D1" s="8"/>
      <c r="E1" s="1"/>
    </row>
    <row r="2" spans="1:5">
      <c r="A2" s="8"/>
      <c r="B2" s="1" t="s">
        <v>2</v>
      </c>
      <c r="C2" s="8" t="s">
        <v>35</v>
      </c>
      <c r="D2" s="8" t="s">
        <v>75</v>
      </c>
      <c r="E2" s="8" t="s">
        <v>2080</v>
      </c>
    </row>
    <row r="3" spans="1:5">
      <c r="A3" s="8"/>
      <c r="B3" s="1" t="s">
        <v>2079</v>
      </c>
      <c r="C3" s="8"/>
      <c r="D3" s="8"/>
      <c r="E3" s="8"/>
    </row>
    <row r="4" spans="1:5">
      <c r="A4" s="3" t="s">
        <v>2081</v>
      </c>
      <c r="B4" s="4" t="s">
        <v>6</v>
      </c>
      <c r="C4" s="4" t="s">
        <v>6</v>
      </c>
      <c r="D4" s="4" t="s">
        <v>6</v>
      </c>
      <c r="E4" s="4" t="s">
        <v>6</v>
      </c>
    </row>
    <row r="5" spans="1:5">
      <c r="A5" s="2" t="s">
        <v>1566</v>
      </c>
      <c r="B5" s="4">
        <v>188</v>
      </c>
      <c r="C5" s="4" t="s">
        <v>6</v>
      </c>
      <c r="D5" s="4" t="s">
        <v>6</v>
      </c>
      <c r="E5" s="4" t="s">
        <v>6</v>
      </c>
    </row>
    <row r="6" spans="1:5">
      <c r="A6" s="2" t="s">
        <v>2082</v>
      </c>
      <c r="B6" s="4" t="s">
        <v>6</v>
      </c>
      <c r="C6" s="4" t="s">
        <v>6</v>
      </c>
      <c r="D6" s="4" t="s">
        <v>6</v>
      </c>
      <c r="E6" s="4" t="s">
        <v>6</v>
      </c>
    </row>
    <row r="7" spans="1:5">
      <c r="A7" s="3" t="s">
        <v>2081</v>
      </c>
      <c r="B7" s="4" t="s">
        <v>6</v>
      </c>
      <c r="C7" s="4" t="s">
        <v>6</v>
      </c>
      <c r="D7" s="4" t="s">
        <v>6</v>
      </c>
      <c r="E7" s="4" t="s">
        <v>6</v>
      </c>
    </row>
    <row r="8" spans="1:5" ht="30">
      <c r="A8" s="2" t="s">
        <v>2083</v>
      </c>
      <c r="B8" s="171">
        <v>0.21</v>
      </c>
      <c r="C8" s="4" t="s">
        <v>6</v>
      </c>
      <c r="D8" s="4" t="s">
        <v>6</v>
      </c>
      <c r="E8" s="4" t="s">
        <v>6</v>
      </c>
    </row>
    <row r="9" spans="1:5">
      <c r="A9" s="2" t="s">
        <v>2084</v>
      </c>
      <c r="B9" s="4" t="s">
        <v>6</v>
      </c>
      <c r="C9" s="4" t="s">
        <v>6</v>
      </c>
      <c r="D9" s="4" t="s">
        <v>6</v>
      </c>
      <c r="E9" s="4" t="s">
        <v>6</v>
      </c>
    </row>
    <row r="10" spans="1:5">
      <c r="A10" s="3" t="s">
        <v>2081</v>
      </c>
      <c r="B10" s="4" t="s">
        <v>6</v>
      </c>
      <c r="C10" s="4" t="s">
        <v>6</v>
      </c>
      <c r="D10" s="4" t="s">
        <v>6</v>
      </c>
      <c r="E10" s="4" t="s">
        <v>6</v>
      </c>
    </row>
    <row r="11" spans="1:5">
      <c r="A11" s="2" t="s">
        <v>2085</v>
      </c>
      <c r="B11" s="9">
        <v>3200000</v>
      </c>
      <c r="C11" s="9">
        <v>3400000</v>
      </c>
      <c r="D11" s="9">
        <v>2500000</v>
      </c>
      <c r="E11" s="4" t="s">
        <v>6</v>
      </c>
    </row>
    <row r="12" spans="1:5">
      <c r="A12" s="2" t="s">
        <v>2086</v>
      </c>
      <c r="B12" s="4" t="s">
        <v>6</v>
      </c>
      <c r="C12" s="4" t="s">
        <v>6</v>
      </c>
      <c r="D12" s="4" t="s">
        <v>6</v>
      </c>
      <c r="E12" s="4" t="s">
        <v>6</v>
      </c>
    </row>
    <row r="13" spans="1:5">
      <c r="A13" s="3" t="s">
        <v>2081</v>
      </c>
      <c r="B13" s="4" t="s">
        <v>6</v>
      </c>
      <c r="C13" s="4" t="s">
        <v>6</v>
      </c>
      <c r="D13" s="4" t="s">
        <v>6</v>
      </c>
      <c r="E13" s="4" t="s">
        <v>6</v>
      </c>
    </row>
    <row r="14" spans="1:5">
      <c r="A14" s="2" t="s">
        <v>2087</v>
      </c>
      <c r="B14" s="6">
        <v>48200</v>
      </c>
      <c r="C14" s="4" t="s">
        <v>6</v>
      </c>
      <c r="D14" s="4" t="s">
        <v>6</v>
      </c>
      <c r="E14" s="4" t="s">
        <v>6</v>
      </c>
    </row>
    <row r="15" spans="1:5">
      <c r="A15" s="2" t="s">
        <v>2088</v>
      </c>
      <c r="B15" s="6">
        <v>1000000</v>
      </c>
      <c r="C15" s="6">
        <v>700000</v>
      </c>
      <c r="D15" s="6">
        <v>700000</v>
      </c>
      <c r="E15" s="4" t="s">
        <v>6</v>
      </c>
    </row>
    <row r="16" spans="1:5" ht="30">
      <c r="A16" s="2" t="s">
        <v>2089</v>
      </c>
      <c r="B16" s="6">
        <v>900000</v>
      </c>
      <c r="C16" s="4" t="s">
        <v>6</v>
      </c>
      <c r="D16" s="4" t="s">
        <v>6</v>
      </c>
      <c r="E16" s="4" t="s">
        <v>6</v>
      </c>
    </row>
    <row r="17" spans="1:5" ht="30">
      <c r="A17" s="2" t="s">
        <v>2090</v>
      </c>
      <c r="B17" s="6">
        <v>900000</v>
      </c>
      <c r="C17" s="4" t="s">
        <v>6</v>
      </c>
      <c r="D17" s="4" t="s">
        <v>6</v>
      </c>
      <c r="E17" s="4" t="s">
        <v>6</v>
      </c>
    </row>
    <row r="18" spans="1:5" ht="30">
      <c r="A18" s="2" t="s">
        <v>2091</v>
      </c>
      <c r="B18" s="4" t="s">
        <v>6</v>
      </c>
      <c r="C18" s="4" t="s">
        <v>6</v>
      </c>
      <c r="D18" s="4" t="s">
        <v>6</v>
      </c>
      <c r="E18" s="4" t="s">
        <v>1840</v>
      </c>
    </row>
    <row r="19" spans="1:5" ht="30">
      <c r="A19" s="2" t="s">
        <v>2092</v>
      </c>
      <c r="B19" s="6">
        <v>700000</v>
      </c>
      <c r="C19" s="4" t="s">
        <v>6</v>
      </c>
      <c r="D19" s="4" t="s">
        <v>6</v>
      </c>
      <c r="E19" s="4" t="s">
        <v>6</v>
      </c>
    </row>
    <row r="20" spans="1:5" ht="30">
      <c r="A20" s="2" t="s">
        <v>2093</v>
      </c>
      <c r="B20" s="4">
        <v>0</v>
      </c>
      <c r="C20" s="4" t="s">
        <v>6</v>
      </c>
      <c r="D20" s="4" t="s">
        <v>6</v>
      </c>
      <c r="E20" s="4" t="s">
        <v>6</v>
      </c>
    </row>
    <row r="21" spans="1:5" ht="30">
      <c r="A21" s="2" t="s">
        <v>2094</v>
      </c>
      <c r="B21" s="4">
        <v>0</v>
      </c>
      <c r="C21" s="4" t="s">
        <v>6</v>
      </c>
      <c r="D21" s="4" t="s">
        <v>6</v>
      </c>
      <c r="E21" s="4" t="s">
        <v>6</v>
      </c>
    </row>
    <row r="22" spans="1:5">
      <c r="A22" s="2" t="s">
        <v>1729</v>
      </c>
      <c r="B22" s="4" t="s">
        <v>6</v>
      </c>
      <c r="C22" s="4" t="s">
        <v>6</v>
      </c>
      <c r="D22" s="4" t="s">
        <v>6</v>
      </c>
      <c r="E22" s="4" t="s">
        <v>6</v>
      </c>
    </row>
    <row r="23" spans="1:5">
      <c r="A23" s="3" t="s">
        <v>2081</v>
      </c>
      <c r="B23" s="4" t="s">
        <v>6</v>
      </c>
      <c r="C23" s="4" t="s">
        <v>6</v>
      </c>
      <c r="D23" s="4" t="s">
        <v>6</v>
      </c>
      <c r="E23" s="4" t="s">
        <v>6</v>
      </c>
    </row>
    <row r="24" spans="1:5" ht="30">
      <c r="A24" s="2" t="s">
        <v>2095</v>
      </c>
      <c r="B24" s="171">
        <v>0.22900000000000001</v>
      </c>
      <c r="C24" s="4" t="s">
        <v>6</v>
      </c>
      <c r="D24" s="4" t="s">
        <v>6</v>
      </c>
      <c r="E24" s="4" t="s">
        <v>6</v>
      </c>
    </row>
    <row r="25" spans="1:5">
      <c r="A25" s="2" t="s">
        <v>1732</v>
      </c>
      <c r="B25" s="4">
        <v>0</v>
      </c>
      <c r="C25" s="4" t="s">
        <v>6</v>
      </c>
      <c r="D25" s="4" t="s">
        <v>6</v>
      </c>
      <c r="E25" s="4" t="s">
        <v>6</v>
      </c>
    </row>
    <row r="26" spans="1:5" ht="30">
      <c r="A26" s="2" t="s">
        <v>2096</v>
      </c>
      <c r="B26" s="4" t="s">
        <v>6</v>
      </c>
      <c r="C26" s="4" t="s">
        <v>6</v>
      </c>
      <c r="D26" s="4" t="s">
        <v>6</v>
      </c>
      <c r="E26" s="4" t="s">
        <v>6</v>
      </c>
    </row>
    <row r="27" spans="1:5">
      <c r="A27" s="3" t="s">
        <v>2081</v>
      </c>
      <c r="B27" s="4" t="s">
        <v>6</v>
      </c>
      <c r="C27" s="4" t="s">
        <v>6</v>
      </c>
      <c r="D27" s="4" t="s">
        <v>6</v>
      </c>
      <c r="E27" s="4" t="s">
        <v>6</v>
      </c>
    </row>
    <row r="28" spans="1:5" ht="30">
      <c r="A28" s="2" t="s">
        <v>2097</v>
      </c>
      <c r="B28" s="4">
        <v>4</v>
      </c>
      <c r="C28" s="4" t="s">
        <v>6</v>
      </c>
      <c r="D28" s="4" t="s">
        <v>6</v>
      </c>
      <c r="E28" s="4" t="s">
        <v>6</v>
      </c>
    </row>
    <row r="29" spans="1:5">
      <c r="A29" s="2" t="s">
        <v>2098</v>
      </c>
      <c r="B29" s="6">
        <v>600000</v>
      </c>
      <c r="C29" s="4" t="s">
        <v>6</v>
      </c>
      <c r="D29" s="4" t="s">
        <v>6</v>
      </c>
      <c r="E29" s="4" t="s">
        <v>6</v>
      </c>
    </row>
    <row r="30" spans="1:5" ht="30">
      <c r="A30" s="2" t="s">
        <v>2095</v>
      </c>
      <c r="B30" s="171">
        <v>0.22900000000000001</v>
      </c>
      <c r="C30" s="4" t="s">
        <v>6</v>
      </c>
      <c r="D30" s="4" t="s">
        <v>6</v>
      </c>
      <c r="E30" s="4" t="s">
        <v>6</v>
      </c>
    </row>
    <row r="31" spans="1:5">
      <c r="A31" s="2" t="s">
        <v>1732</v>
      </c>
      <c r="B31" s="4">
        <v>0</v>
      </c>
      <c r="C31" s="4" t="s">
        <v>6</v>
      </c>
      <c r="D31" s="4" t="s">
        <v>6</v>
      </c>
      <c r="E31" s="4" t="s">
        <v>6</v>
      </c>
    </row>
    <row r="32" spans="1:5">
      <c r="A32" s="2" t="s">
        <v>2099</v>
      </c>
      <c r="B32" s="4">
        <v>650</v>
      </c>
      <c r="C32" s="4" t="s">
        <v>6</v>
      </c>
      <c r="D32" s="4" t="s">
        <v>6</v>
      </c>
      <c r="E32" s="4" t="s">
        <v>6</v>
      </c>
    </row>
    <row r="33" spans="1:5">
      <c r="A33" s="2" t="s">
        <v>2100</v>
      </c>
      <c r="B33" s="4" t="s">
        <v>6</v>
      </c>
      <c r="C33" s="6">
        <v>100000</v>
      </c>
      <c r="D33" s="4" t="s">
        <v>6</v>
      </c>
      <c r="E33" s="4" t="s">
        <v>6</v>
      </c>
    </row>
    <row r="34" spans="1:5">
      <c r="A34" s="2" t="s">
        <v>2101</v>
      </c>
      <c r="B34" s="6">
        <v>7700000</v>
      </c>
      <c r="C34" s="6">
        <v>6400000</v>
      </c>
      <c r="D34" s="4" t="s">
        <v>6</v>
      </c>
      <c r="E34" s="4" t="s">
        <v>6</v>
      </c>
    </row>
    <row r="35" spans="1:5">
      <c r="A35" s="2" t="s">
        <v>1733</v>
      </c>
      <c r="B35" s="4" t="s">
        <v>6</v>
      </c>
      <c r="C35" s="4" t="s">
        <v>6</v>
      </c>
      <c r="D35" s="4" t="s">
        <v>6</v>
      </c>
      <c r="E35" s="4" t="s">
        <v>6</v>
      </c>
    </row>
    <row r="36" spans="1:5">
      <c r="A36" s="3" t="s">
        <v>2081</v>
      </c>
      <c r="B36" s="4" t="s">
        <v>6</v>
      </c>
      <c r="C36" s="4" t="s">
        <v>6</v>
      </c>
      <c r="D36" s="4" t="s">
        <v>6</v>
      </c>
      <c r="E36" s="4" t="s">
        <v>6</v>
      </c>
    </row>
    <row r="37" spans="1:5" ht="30">
      <c r="A37" s="2" t="s">
        <v>2095</v>
      </c>
      <c r="B37" s="171">
        <v>0.19</v>
      </c>
      <c r="C37" s="4" t="s">
        <v>6</v>
      </c>
      <c r="D37" s="4" t="s">
        <v>6</v>
      </c>
      <c r="E37" s="4" t="s">
        <v>6</v>
      </c>
    </row>
    <row r="38" spans="1:5">
      <c r="A38" s="2" t="s">
        <v>1732</v>
      </c>
      <c r="B38" s="4">
        <v>0</v>
      </c>
      <c r="C38" s="4" t="s">
        <v>6</v>
      </c>
      <c r="D38" s="4" t="s">
        <v>6</v>
      </c>
      <c r="E38" s="4" t="s">
        <v>6</v>
      </c>
    </row>
    <row r="39" spans="1:5">
      <c r="A39" s="2" t="s">
        <v>1734</v>
      </c>
      <c r="B39" s="6">
        <v>5000000</v>
      </c>
      <c r="C39" s="4" t="s">
        <v>6</v>
      </c>
      <c r="D39" s="4" t="s">
        <v>6</v>
      </c>
      <c r="E39" s="4" t="s">
        <v>6</v>
      </c>
    </row>
    <row r="40" spans="1:5" ht="30">
      <c r="A40" s="2" t="s">
        <v>2102</v>
      </c>
      <c r="B40" s="4" t="s">
        <v>6</v>
      </c>
      <c r="C40" s="4" t="s">
        <v>6</v>
      </c>
      <c r="D40" s="4" t="s">
        <v>6</v>
      </c>
      <c r="E40" s="4" t="s">
        <v>6</v>
      </c>
    </row>
    <row r="41" spans="1:5">
      <c r="A41" s="3" t="s">
        <v>2081</v>
      </c>
      <c r="B41" s="4" t="s">
        <v>6</v>
      </c>
      <c r="C41" s="4" t="s">
        <v>6</v>
      </c>
      <c r="D41" s="4" t="s">
        <v>6</v>
      </c>
      <c r="E41" s="4" t="s">
        <v>6</v>
      </c>
    </row>
    <row r="42" spans="1:5" ht="30">
      <c r="A42" s="2" t="s">
        <v>2095</v>
      </c>
      <c r="B42" s="171">
        <v>0.19</v>
      </c>
      <c r="C42" s="4" t="s">
        <v>6</v>
      </c>
      <c r="D42" s="4" t="s">
        <v>6</v>
      </c>
      <c r="E42" s="4" t="s">
        <v>6</v>
      </c>
    </row>
    <row r="43" spans="1:5">
      <c r="A43" s="2" t="s">
        <v>1732</v>
      </c>
      <c r="B43" s="4">
        <v>0</v>
      </c>
      <c r="C43" s="4" t="s">
        <v>6</v>
      </c>
      <c r="D43" s="4" t="s">
        <v>6</v>
      </c>
      <c r="E43" s="4" t="s">
        <v>6</v>
      </c>
    </row>
    <row r="44" spans="1:5">
      <c r="A44" s="2" t="s">
        <v>1734</v>
      </c>
      <c r="B44" s="6">
        <v>5000000</v>
      </c>
      <c r="C44" s="4" t="s">
        <v>6</v>
      </c>
      <c r="D44" s="4" t="s">
        <v>6</v>
      </c>
      <c r="E44" s="4" t="s">
        <v>6</v>
      </c>
    </row>
    <row r="45" spans="1:5" ht="30">
      <c r="A45" s="2" t="s">
        <v>2103</v>
      </c>
      <c r="B45" s="4" t="s">
        <v>6</v>
      </c>
      <c r="C45" s="4" t="s">
        <v>6</v>
      </c>
      <c r="D45" s="4" t="s">
        <v>6</v>
      </c>
      <c r="E45" s="4" t="s">
        <v>6</v>
      </c>
    </row>
    <row r="46" spans="1:5">
      <c r="A46" s="3" t="s">
        <v>2081</v>
      </c>
      <c r="B46" s="4" t="s">
        <v>6</v>
      </c>
      <c r="C46" s="4" t="s">
        <v>6</v>
      </c>
      <c r="D46" s="4" t="s">
        <v>6</v>
      </c>
      <c r="E46" s="4" t="s">
        <v>6</v>
      </c>
    </row>
    <row r="47" spans="1:5" ht="45">
      <c r="A47" s="2" t="s">
        <v>2104</v>
      </c>
      <c r="B47" s="6">
        <v>1025000</v>
      </c>
      <c r="C47" s="4" t="s">
        <v>6</v>
      </c>
      <c r="D47" s="4" t="s">
        <v>6</v>
      </c>
      <c r="E47" s="4" t="s">
        <v>6</v>
      </c>
    </row>
    <row r="48" spans="1:5" ht="30">
      <c r="A48" s="2" t="s">
        <v>2105</v>
      </c>
      <c r="B48" s="4" t="s">
        <v>6</v>
      </c>
      <c r="C48" s="4" t="s">
        <v>6</v>
      </c>
      <c r="D48" s="4" t="s">
        <v>6</v>
      </c>
      <c r="E48" s="4" t="s">
        <v>6</v>
      </c>
    </row>
    <row r="49" spans="1:5">
      <c r="A49" s="3" t="s">
        <v>2081</v>
      </c>
      <c r="B49" s="4" t="s">
        <v>6</v>
      </c>
      <c r="C49" s="4" t="s">
        <v>6</v>
      </c>
      <c r="D49" s="4" t="s">
        <v>6</v>
      </c>
      <c r="E49" s="4" t="s">
        <v>6</v>
      </c>
    </row>
    <row r="50" spans="1:5" ht="30">
      <c r="A50" s="2" t="s">
        <v>2106</v>
      </c>
      <c r="B50" s="4">
        <v>17.920000000000002</v>
      </c>
      <c r="C50" s="4" t="s">
        <v>6</v>
      </c>
      <c r="D50" s="4" t="s">
        <v>6</v>
      </c>
      <c r="E50" s="4" t="s">
        <v>6</v>
      </c>
    </row>
    <row r="51" spans="1:5" ht="30">
      <c r="A51" s="2" t="s">
        <v>2107</v>
      </c>
      <c r="B51" s="4" t="s">
        <v>6</v>
      </c>
      <c r="C51" s="4" t="s">
        <v>6</v>
      </c>
      <c r="D51" s="4" t="s">
        <v>6</v>
      </c>
      <c r="E51" s="4" t="s">
        <v>6</v>
      </c>
    </row>
    <row r="52" spans="1:5">
      <c r="A52" s="3" t="s">
        <v>2081</v>
      </c>
      <c r="B52" s="4" t="s">
        <v>6</v>
      </c>
      <c r="C52" s="4" t="s">
        <v>6</v>
      </c>
      <c r="D52" s="4" t="s">
        <v>6</v>
      </c>
      <c r="E52" s="4" t="s">
        <v>6</v>
      </c>
    </row>
    <row r="53" spans="1:5" ht="30">
      <c r="A53" s="2" t="s">
        <v>2106</v>
      </c>
      <c r="B53" s="4">
        <v>18.239999999999998</v>
      </c>
      <c r="C53" s="4" t="s">
        <v>6</v>
      </c>
      <c r="D53" s="4" t="s">
        <v>6</v>
      </c>
      <c r="E53" s="4" t="s">
        <v>6</v>
      </c>
    </row>
    <row r="54" spans="1:5" ht="30">
      <c r="A54" s="2" t="s">
        <v>2108</v>
      </c>
      <c r="B54" s="4" t="s">
        <v>6</v>
      </c>
      <c r="C54" s="4" t="s">
        <v>6</v>
      </c>
      <c r="D54" s="4" t="s">
        <v>6</v>
      </c>
      <c r="E54" s="4" t="s">
        <v>6</v>
      </c>
    </row>
    <row r="55" spans="1:5">
      <c r="A55" s="3" t="s">
        <v>2081</v>
      </c>
      <c r="B55" s="4" t="s">
        <v>6</v>
      </c>
      <c r="C55" s="4" t="s">
        <v>6</v>
      </c>
      <c r="D55" s="4" t="s">
        <v>6</v>
      </c>
      <c r="E55" s="4" t="s">
        <v>6</v>
      </c>
    </row>
    <row r="56" spans="1:5" ht="30">
      <c r="A56" s="2" t="s">
        <v>2106</v>
      </c>
      <c r="B56" s="4">
        <v>18.12</v>
      </c>
      <c r="C56" s="4" t="s">
        <v>6</v>
      </c>
      <c r="D56" s="4" t="s">
        <v>6</v>
      </c>
      <c r="E56" s="4" t="s">
        <v>6</v>
      </c>
    </row>
    <row r="57" spans="1:5" ht="30">
      <c r="A57" s="2" t="s">
        <v>2109</v>
      </c>
      <c r="B57" s="4" t="s">
        <v>6</v>
      </c>
      <c r="C57" s="4" t="s">
        <v>6</v>
      </c>
      <c r="D57" s="4" t="s">
        <v>6</v>
      </c>
      <c r="E57" s="4" t="s">
        <v>6</v>
      </c>
    </row>
    <row r="58" spans="1:5">
      <c r="A58" s="3" t="s">
        <v>2081</v>
      </c>
      <c r="B58" s="4" t="s">
        <v>6</v>
      </c>
      <c r="C58" s="4" t="s">
        <v>6</v>
      </c>
      <c r="D58" s="4" t="s">
        <v>6</v>
      </c>
      <c r="E58" s="4" t="s">
        <v>6</v>
      </c>
    </row>
    <row r="59" spans="1:5" ht="30">
      <c r="A59" s="2" t="s">
        <v>2106</v>
      </c>
      <c r="B59" s="4">
        <v>14.33</v>
      </c>
      <c r="C59" s="4" t="s">
        <v>6</v>
      </c>
      <c r="D59" s="4" t="s">
        <v>6</v>
      </c>
      <c r="E59" s="4" t="s">
        <v>6</v>
      </c>
    </row>
    <row r="60" spans="1:5" ht="30">
      <c r="A60" s="2" t="s">
        <v>1682</v>
      </c>
      <c r="B60" s="4" t="s">
        <v>6</v>
      </c>
      <c r="C60" s="4" t="s">
        <v>6</v>
      </c>
      <c r="D60" s="4" t="s">
        <v>6</v>
      </c>
      <c r="E60" s="4" t="s">
        <v>6</v>
      </c>
    </row>
    <row r="61" spans="1:5">
      <c r="A61" s="3" t="s">
        <v>2081</v>
      </c>
      <c r="B61" s="4" t="s">
        <v>6</v>
      </c>
      <c r="C61" s="4" t="s">
        <v>6</v>
      </c>
      <c r="D61" s="4" t="s">
        <v>6</v>
      </c>
      <c r="E61" s="4" t="s">
        <v>6</v>
      </c>
    </row>
    <row r="62" spans="1:5" ht="30">
      <c r="A62" s="2" t="s">
        <v>1662</v>
      </c>
      <c r="B62" s="171">
        <v>1</v>
      </c>
      <c r="C62" s="4" t="s">
        <v>6</v>
      </c>
      <c r="D62" s="4" t="s">
        <v>6</v>
      </c>
      <c r="E62" s="4" t="s">
        <v>6</v>
      </c>
    </row>
    <row r="63" spans="1:5" ht="30">
      <c r="A63" s="2" t="s">
        <v>2110</v>
      </c>
      <c r="B63" s="9">
        <v>10000000</v>
      </c>
      <c r="C63" s="4" t="s">
        <v>6</v>
      </c>
      <c r="D63" s="4" t="s">
        <v>6</v>
      </c>
      <c r="E63" s="4" t="s">
        <v>6</v>
      </c>
    </row>
    <row r="64" spans="1:5" ht="30">
      <c r="A64" s="2" t="s">
        <v>2109</v>
      </c>
      <c r="B64" s="4" t="s">
        <v>6</v>
      </c>
      <c r="C64" s="4" t="s">
        <v>6</v>
      </c>
      <c r="D64" s="4" t="s">
        <v>6</v>
      </c>
      <c r="E64" s="4" t="s">
        <v>6</v>
      </c>
    </row>
    <row r="65" spans="1:5">
      <c r="A65" s="3" t="s">
        <v>2081</v>
      </c>
      <c r="B65" s="4" t="s">
        <v>6</v>
      </c>
      <c r="C65" s="4" t="s">
        <v>6</v>
      </c>
      <c r="D65" s="4" t="s">
        <v>6</v>
      </c>
      <c r="E65" s="4" t="s">
        <v>6</v>
      </c>
    </row>
    <row r="66" spans="1:5">
      <c r="A66" s="2" t="s">
        <v>2087</v>
      </c>
      <c r="B66" s="6">
        <v>10500</v>
      </c>
      <c r="C66" s="4" t="s">
        <v>6</v>
      </c>
      <c r="D66" s="4" t="s">
        <v>6</v>
      </c>
      <c r="E66" s="4" t="s">
        <v>6</v>
      </c>
    </row>
    <row r="67" spans="1:5" ht="30">
      <c r="A67" s="2" t="s">
        <v>2111</v>
      </c>
      <c r="B67" s="4" t="s">
        <v>6</v>
      </c>
      <c r="C67" s="4" t="s">
        <v>6</v>
      </c>
      <c r="D67" s="4" t="s">
        <v>6</v>
      </c>
      <c r="E67" s="4" t="s">
        <v>6</v>
      </c>
    </row>
    <row r="68" spans="1:5">
      <c r="A68" s="3" t="s">
        <v>2081</v>
      </c>
      <c r="B68" s="4" t="s">
        <v>6</v>
      </c>
      <c r="C68" s="4" t="s">
        <v>6</v>
      </c>
      <c r="D68" s="4" t="s">
        <v>6</v>
      </c>
      <c r="E68" s="4" t="s">
        <v>6</v>
      </c>
    </row>
    <row r="69" spans="1:5">
      <c r="A69" s="2" t="s">
        <v>1566</v>
      </c>
      <c r="B69" s="4">
        <v>24</v>
      </c>
      <c r="C69" s="4" t="s">
        <v>6</v>
      </c>
      <c r="D69" s="4" t="s">
        <v>6</v>
      </c>
      <c r="E69" s="4" t="s">
        <v>6</v>
      </c>
    </row>
    <row r="70" spans="1:5">
      <c r="A70" s="2" t="s">
        <v>2112</v>
      </c>
      <c r="B70" s="4">
        <v>4</v>
      </c>
      <c r="C70" s="4" t="s">
        <v>6</v>
      </c>
      <c r="D70" s="4" t="s">
        <v>6</v>
      </c>
      <c r="E70" s="4" t="s">
        <v>6</v>
      </c>
    </row>
  </sheetData>
  <mergeCells count="5">
    <mergeCell ref="A1:A3"/>
    <mergeCell ref="B1:D1"/>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6" width="36.5703125" bestFit="1" customWidth="1"/>
    <col min="7" max="7" width="15" bestFit="1" customWidth="1"/>
  </cols>
  <sheetData>
    <row r="1" spans="1:7">
      <c r="A1" s="8" t="s">
        <v>2113</v>
      </c>
      <c r="B1" s="8" t="s">
        <v>2</v>
      </c>
      <c r="C1" s="1" t="s">
        <v>3</v>
      </c>
      <c r="D1" s="1" t="s">
        <v>2116</v>
      </c>
      <c r="E1" s="1" t="s">
        <v>2118</v>
      </c>
      <c r="F1" s="1" t="s">
        <v>2120</v>
      </c>
      <c r="G1" s="1" t="s">
        <v>2121</v>
      </c>
    </row>
    <row r="2" spans="1:7" ht="30">
      <c r="A2" s="8"/>
      <c r="B2" s="8"/>
      <c r="C2" s="1" t="s">
        <v>2114</v>
      </c>
      <c r="D2" s="1" t="s">
        <v>2114</v>
      </c>
      <c r="E2" s="1" t="s">
        <v>2114</v>
      </c>
      <c r="F2" s="1" t="s">
        <v>2114</v>
      </c>
      <c r="G2" s="1" t="s">
        <v>2122</v>
      </c>
    </row>
    <row r="3" spans="1:7">
      <c r="A3" s="8"/>
      <c r="B3" s="8"/>
      <c r="C3" s="1" t="s">
        <v>2115</v>
      </c>
      <c r="D3" s="1" t="s">
        <v>2117</v>
      </c>
      <c r="E3" s="1" t="s">
        <v>2119</v>
      </c>
      <c r="F3" s="1" t="s">
        <v>2119</v>
      </c>
      <c r="G3" s="1" t="s">
        <v>1687</v>
      </c>
    </row>
    <row r="4" spans="1:7">
      <c r="A4" s="3" t="s">
        <v>2123</v>
      </c>
      <c r="B4" s="4" t="s">
        <v>6</v>
      </c>
      <c r="C4" s="4" t="s">
        <v>6</v>
      </c>
      <c r="D4" s="4" t="s">
        <v>6</v>
      </c>
      <c r="E4" s="4" t="s">
        <v>6</v>
      </c>
      <c r="F4" s="4" t="s">
        <v>6</v>
      </c>
      <c r="G4" s="4" t="s">
        <v>6</v>
      </c>
    </row>
    <row r="5" spans="1:7" ht="30">
      <c r="A5" s="2" t="s">
        <v>1568</v>
      </c>
      <c r="B5" s="6">
        <v>69789</v>
      </c>
      <c r="C5" s="4">
        <v>698</v>
      </c>
      <c r="D5" s="4">
        <v>685</v>
      </c>
      <c r="E5" s="4">
        <v>369</v>
      </c>
      <c r="F5" s="4">
        <v>166</v>
      </c>
      <c r="G5" s="4" t="s">
        <v>6</v>
      </c>
    </row>
    <row r="6" spans="1:7" ht="30">
      <c r="A6" s="2" t="s">
        <v>2124</v>
      </c>
      <c r="B6" s="4" t="s">
        <v>6</v>
      </c>
      <c r="C6" s="9">
        <v>31900000</v>
      </c>
      <c r="D6" s="9">
        <v>24600000</v>
      </c>
      <c r="E6" s="9">
        <v>35900000</v>
      </c>
      <c r="F6" s="9">
        <v>13300000</v>
      </c>
      <c r="G6" s="4" t="s">
        <v>6</v>
      </c>
    </row>
    <row r="7" spans="1:7">
      <c r="A7" s="2" t="s">
        <v>1631</v>
      </c>
      <c r="B7" s="4" t="s">
        <v>6</v>
      </c>
      <c r="C7" s="4" t="s">
        <v>6</v>
      </c>
      <c r="D7" s="4" t="s">
        <v>6</v>
      </c>
      <c r="E7" s="4" t="s">
        <v>6</v>
      </c>
      <c r="F7" s="4" t="s">
        <v>6</v>
      </c>
      <c r="G7" s="9">
        <v>99000000</v>
      </c>
    </row>
    <row r="8" spans="1:7">
      <c r="A8" s="2" t="s">
        <v>1790</v>
      </c>
      <c r="B8" s="4" t="s">
        <v>6</v>
      </c>
      <c r="C8" s="4" t="s">
        <v>6</v>
      </c>
      <c r="D8" s="4" t="s">
        <v>6</v>
      </c>
      <c r="E8" s="4" t="s">
        <v>6</v>
      </c>
      <c r="F8" s="4" t="s">
        <v>6</v>
      </c>
      <c r="G8" s="171">
        <v>4.2000000000000003E-2</v>
      </c>
    </row>
    <row r="9" spans="1:7">
      <c r="A9" s="2" t="s">
        <v>1789</v>
      </c>
      <c r="B9" s="4" t="s">
        <v>6</v>
      </c>
      <c r="C9" s="4" t="s">
        <v>6</v>
      </c>
      <c r="D9" s="4" t="s">
        <v>6</v>
      </c>
      <c r="E9" s="4" t="s">
        <v>6</v>
      </c>
      <c r="F9" s="4" t="s">
        <v>6</v>
      </c>
      <c r="G9" s="5">
        <v>46066</v>
      </c>
    </row>
  </sheetData>
  <mergeCells count="2">
    <mergeCell ref="A1:A3"/>
    <mergeCell ref="B1: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4"/>
  <sheetViews>
    <sheetView showGridLines="0" workbookViewId="0"/>
  </sheetViews>
  <sheetFormatPr defaultRowHeight="15"/>
  <cols>
    <col min="1" max="1" width="36.5703125" bestFit="1" customWidth="1"/>
    <col min="2" max="2" width="16.42578125" bestFit="1" customWidth="1"/>
  </cols>
  <sheetData>
    <row r="1" spans="1:2" ht="15" customHeight="1">
      <c r="A1" s="8" t="s">
        <v>2125</v>
      </c>
      <c r="B1" s="1" t="s">
        <v>1</v>
      </c>
    </row>
    <row r="2" spans="1:2">
      <c r="A2" s="8"/>
      <c r="B2" s="1" t="s">
        <v>2</v>
      </c>
    </row>
    <row r="3" spans="1:2" ht="30">
      <c r="A3" s="3" t="s">
        <v>2126</v>
      </c>
      <c r="B3" s="4" t="s">
        <v>6</v>
      </c>
    </row>
    <row r="4" spans="1:2" ht="30">
      <c r="A4" s="2" t="s">
        <v>2127</v>
      </c>
      <c r="B4" s="9">
        <v>216613000</v>
      </c>
    </row>
    <row r="5" spans="1:2" ht="45">
      <c r="A5" s="2" t="s">
        <v>2128</v>
      </c>
      <c r="B5" s="6">
        <v>1396410000</v>
      </c>
    </row>
    <row r="6" spans="1:2" ht="30">
      <c r="A6" s="2" t="s">
        <v>2129</v>
      </c>
      <c r="B6" s="6">
        <v>7284000</v>
      </c>
    </row>
    <row r="7" spans="1:2" ht="45">
      <c r="A7" s="2" t="s">
        <v>2130</v>
      </c>
      <c r="B7" s="6">
        <v>868812000</v>
      </c>
    </row>
    <row r="8" spans="1:2" ht="30">
      <c r="A8" s="2" t="s">
        <v>2131</v>
      </c>
      <c r="B8" s="6">
        <v>223897000</v>
      </c>
    </row>
    <row r="9" spans="1:2" ht="45">
      <c r="A9" s="2" t="s">
        <v>2132</v>
      </c>
      <c r="B9" s="6">
        <v>2265222000</v>
      </c>
    </row>
    <row r="10" spans="1:2" ht="45">
      <c r="A10" s="2" t="s">
        <v>2133</v>
      </c>
      <c r="B10" s="6">
        <v>2489119000</v>
      </c>
    </row>
    <row r="11" spans="1:2" ht="45">
      <c r="A11" s="2" t="s">
        <v>2134</v>
      </c>
      <c r="B11" s="6">
        <v>-734067000</v>
      </c>
    </row>
    <row r="12" spans="1:2" ht="45">
      <c r="A12" s="2" t="s">
        <v>2135</v>
      </c>
      <c r="B12" s="4" t="s">
        <v>6</v>
      </c>
    </row>
    <row r="13" spans="1:2" ht="30">
      <c r="A13" s="3" t="s">
        <v>2126</v>
      </c>
      <c r="B13" s="4" t="s">
        <v>6</v>
      </c>
    </row>
    <row r="14" spans="1:2" ht="60">
      <c r="A14" s="2" t="s">
        <v>2136</v>
      </c>
      <c r="B14" s="6">
        <v>161900000</v>
      </c>
    </row>
    <row r="15" spans="1:2">
      <c r="A15" s="2" t="s">
        <v>2137</v>
      </c>
      <c r="B15" s="4" t="s">
        <v>6</v>
      </c>
    </row>
    <row r="16" spans="1:2" ht="30">
      <c r="A16" s="3" t="s">
        <v>2126</v>
      </c>
      <c r="B16" s="4" t="s">
        <v>6</v>
      </c>
    </row>
    <row r="17" spans="1:2" ht="45">
      <c r="A17" s="2" t="s">
        <v>2138</v>
      </c>
      <c r="B17" s="4" t="s">
        <v>2139</v>
      </c>
    </row>
    <row r="18" spans="1:2" ht="30">
      <c r="A18" s="2" t="s">
        <v>2127</v>
      </c>
      <c r="B18" s="6">
        <v>1485000</v>
      </c>
    </row>
    <row r="19" spans="1:2" ht="45">
      <c r="A19" s="2" t="s">
        <v>2128</v>
      </c>
      <c r="B19" s="6">
        <v>14278000</v>
      </c>
    </row>
    <row r="20" spans="1:2" ht="30">
      <c r="A20" s="2" t="s">
        <v>2129</v>
      </c>
      <c r="B20" s="4">
        <v>0</v>
      </c>
    </row>
    <row r="21" spans="1:2" ht="45">
      <c r="A21" s="2" t="s">
        <v>2130</v>
      </c>
      <c r="B21" s="6">
        <v>7647000</v>
      </c>
    </row>
    <row r="22" spans="1:2" ht="30">
      <c r="A22" s="2" t="s">
        <v>2131</v>
      </c>
      <c r="B22" s="6">
        <v>1485000</v>
      </c>
    </row>
    <row r="23" spans="1:2" ht="45">
      <c r="A23" s="2" t="s">
        <v>2132</v>
      </c>
      <c r="B23" s="6">
        <v>21925000</v>
      </c>
    </row>
    <row r="24" spans="1:2" ht="45">
      <c r="A24" s="2" t="s">
        <v>2133</v>
      </c>
      <c r="B24" s="6">
        <v>23410000</v>
      </c>
    </row>
    <row r="25" spans="1:2" ht="45">
      <c r="A25" s="2" t="s">
        <v>2134</v>
      </c>
      <c r="B25" s="6">
        <v>-8765000</v>
      </c>
    </row>
    <row r="26" spans="1:2">
      <c r="A26" s="2" t="s">
        <v>2140</v>
      </c>
      <c r="B26" s="4" t="s">
        <v>6</v>
      </c>
    </row>
    <row r="27" spans="1:2" ht="30">
      <c r="A27" s="3" t="s">
        <v>2126</v>
      </c>
      <c r="B27" s="4" t="s">
        <v>6</v>
      </c>
    </row>
    <row r="28" spans="1:2" ht="45">
      <c r="A28" s="2" t="s">
        <v>2138</v>
      </c>
      <c r="B28" s="4" t="s">
        <v>2139</v>
      </c>
    </row>
    <row r="29" spans="1:2" ht="30">
      <c r="A29" s="2" t="s">
        <v>2127</v>
      </c>
      <c r="B29" s="6">
        <v>366000</v>
      </c>
    </row>
    <row r="30" spans="1:2" ht="45">
      <c r="A30" s="2" t="s">
        <v>2128</v>
      </c>
      <c r="B30" s="6">
        <v>3684000</v>
      </c>
    </row>
    <row r="31" spans="1:2" ht="30">
      <c r="A31" s="2" t="s">
        <v>2129</v>
      </c>
      <c r="B31" s="4">
        <v>0</v>
      </c>
    </row>
    <row r="32" spans="1:2" ht="45">
      <c r="A32" s="2" t="s">
        <v>2130</v>
      </c>
      <c r="B32" s="6">
        <v>9801000</v>
      </c>
    </row>
    <row r="33" spans="1:2" ht="30">
      <c r="A33" s="2" t="s">
        <v>2131</v>
      </c>
      <c r="B33" s="6">
        <v>366000</v>
      </c>
    </row>
    <row r="34" spans="1:2" ht="45">
      <c r="A34" s="2" t="s">
        <v>2132</v>
      </c>
      <c r="B34" s="6">
        <v>13485000</v>
      </c>
    </row>
    <row r="35" spans="1:2" ht="45">
      <c r="A35" s="2" t="s">
        <v>2133</v>
      </c>
      <c r="B35" s="6">
        <v>13851000</v>
      </c>
    </row>
    <row r="36" spans="1:2" ht="45">
      <c r="A36" s="2" t="s">
        <v>2134</v>
      </c>
      <c r="B36" s="6">
        <v>-6068000</v>
      </c>
    </row>
    <row r="37" spans="1:2">
      <c r="A37" s="2" t="s">
        <v>2141</v>
      </c>
      <c r="B37" s="4" t="s">
        <v>6</v>
      </c>
    </row>
    <row r="38" spans="1:2" ht="30">
      <c r="A38" s="3" t="s">
        <v>2126</v>
      </c>
      <c r="B38" s="4" t="s">
        <v>6</v>
      </c>
    </row>
    <row r="39" spans="1:2" ht="45">
      <c r="A39" s="2" t="s">
        <v>2138</v>
      </c>
      <c r="B39" s="4" t="s">
        <v>2142</v>
      </c>
    </row>
    <row r="40" spans="1:2" ht="30">
      <c r="A40" s="2" t="s">
        <v>2127</v>
      </c>
      <c r="B40" s="6">
        <v>729000</v>
      </c>
    </row>
    <row r="41" spans="1:2" ht="45">
      <c r="A41" s="2" t="s">
        <v>2128</v>
      </c>
      <c r="B41" s="6">
        <v>6692000</v>
      </c>
    </row>
    <row r="42" spans="1:2" ht="30">
      <c r="A42" s="2" t="s">
        <v>2129</v>
      </c>
      <c r="B42" s="4">
        <v>0</v>
      </c>
    </row>
    <row r="43" spans="1:2" ht="45">
      <c r="A43" s="2" t="s">
        <v>2130</v>
      </c>
      <c r="B43" s="6">
        <v>9065000</v>
      </c>
    </row>
    <row r="44" spans="1:2" ht="30">
      <c r="A44" s="2" t="s">
        <v>2131</v>
      </c>
      <c r="B44" s="6">
        <v>729000</v>
      </c>
    </row>
    <row r="45" spans="1:2" ht="45">
      <c r="A45" s="2" t="s">
        <v>2132</v>
      </c>
      <c r="B45" s="6">
        <v>15757000</v>
      </c>
    </row>
    <row r="46" spans="1:2" ht="45">
      <c r="A46" s="2" t="s">
        <v>2133</v>
      </c>
      <c r="B46" s="6">
        <v>16486000</v>
      </c>
    </row>
    <row r="47" spans="1:2" ht="45">
      <c r="A47" s="2" t="s">
        <v>2134</v>
      </c>
      <c r="B47" s="6">
        <v>-6805000</v>
      </c>
    </row>
    <row r="48" spans="1:2">
      <c r="A48" s="2" t="s">
        <v>2143</v>
      </c>
      <c r="B48" s="4" t="s">
        <v>6</v>
      </c>
    </row>
    <row r="49" spans="1:2" ht="30">
      <c r="A49" s="3" t="s">
        <v>2126</v>
      </c>
      <c r="B49" s="4" t="s">
        <v>6</v>
      </c>
    </row>
    <row r="50" spans="1:2" ht="30">
      <c r="A50" s="2" t="s">
        <v>2127</v>
      </c>
      <c r="B50" s="6">
        <v>800000</v>
      </c>
    </row>
    <row r="51" spans="1:2" ht="45">
      <c r="A51" s="2" t="s">
        <v>2128</v>
      </c>
      <c r="B51" s="6">
        <v>6172000</v>
      </c>
    </row>
    <row r="52" spans="1:2" ht="30">
      <c r="A52" s="2" t="s">
        <v>2129</v>
      </c>
      <c r="B52" s="4">
        <v>0</v>
      </c>
    </row>
    <row r="53" spans="1:2" ht="45">
      <c r="A53" s="2" t="s">
        <v>2130</v>
      </c>
      <c r="B53" s="6">
        <v>2743000</v>
      </c>
    </row>
    <row r="54" spans="1:2" ht="30">
      <c r="A54" s="2" t="s">
        <v>2131</v>
      </c>
      <c r="B54" s="6">
        <v>800000</v>
      </c>
    </row>
    <row r="55" spans="1:2" ht="45">
      <c r="A55" s="2" t="s">
        <v>2132</v>
      </c>
      <c r="B55" s="6">
        <v>8915000</v>
      </c>
    </row>
    <row r="56" spans="1:2" ht="45">
      <c r="A56" s="2" t="s">
        <v>2133</v>
      </c>
      <c r="B56" s="6">
        <v>9715000</v>
      </c>
    </row>
    <row r="57" spans="1:2" ht="45">
      <c r="A57" s="2" t="s">
        <v>2134</v>
      </c>
      <c r="B57" s="6">
        <v>-840000</v>
      </c>
    </row>
    <row r="58" spans="1:2" ht="45">
      <c r="A58" s="2" t="s">
        <v>2144</v>
      </c>
      <c r="B58" s="6">
        <v>3663000</v>
      </c>
    </row>
    <row r="59" spans="1:2">
      <c r="A59" s="2" t="s">
        <v>2145</v>
      </c>
      <c r="B59" s="4" t="s">
        <v>6</v>
      </c>
    </row>
    <row r="60" spans="1:2" ht="30">
      <c r="A60" s="3" t="s">
        <v>2126</v>
      </c>
      <c r="B60" s="4" t="s">
        <v>6</v>
      </c>
    </row>
    <row r="61" spans="1:2" ht="45">
      <c r="A61" s="2" t="s">
        <v>2138</v>
      </c>
      <c r="B61" s="4" t="s">
        <v>2146</v>
      </c>
    </row>
    <row r="62" spans="1:2" ht="30">
      <c r="A62" s="2" t="s">
        <v>2127</v>
      </c>
      <c r="B62" s="6">
        <v>543000</v>
      </c>
    </row>
    <row r="63" spans="1:2" ht="45">
      <c r="A63" s="2" t="s">
        <v>2128</v>
      </c>
      <c r="B63" s="6">
        <v>5480000</v>
      </c>
    </row>
    <row r="64" spans="1:2" ht="30">
      <c r="A64" s="2" t="s">
        <v>2129</v>
      </c>
      <c r="B64" s="4">
        <v>0</v>
      </c>
    </row>
    <row r="65" spans="1:2" ht="45">
      <c r="A65" s="2" t="s">
        <v>2130</v>
      </c>
      <c r="B65" s="6">
        <v>1901000</v>
      </c>
    </row>
    <row r="66" spans="1:2" ht="30">
      <c r="A66" s="2" t="s">
        <v>2131</v>
      </c>
      <c r="B66" s="6">
        <v>543000</v>
      </c>
    </row>
    <row r="67" spans="1:2" ht="45">
      <c r="A67" s="2" t="s">
        <v>2132</v>
      </c>
      <c r="B67" s="6">
        <v>7381000</v>
      </c>
    </row>
    <row r="68" spans="1:2" ht="45">
      <c r="A68" s="2" t="s">
        <v>2133</v>
      </c>
      <c r="B68" s="6">
        <v>7924000</v>
      </c>
    </row>
    <row r="69" spans="1:2" ht="45">
      <c r="A69" s="2" t="s">
        <v>2134</v>
      </c>
      <c r="B69" s="6">
        <v>-3010000</v>
      </c>
    </row>
    <row r="70" spans="1:2">
      <c r="A70" s="2" t="s">
        <v>2147</v>
      </c>
      <c r="B70" s="4" t="s">
        <v>6</v>
      </c>
    </row>
    <row r="71" spans="1:2" ht="30">
      <c r="A71" s="3" t="s">
        <v>2126</v>
      </c>
      <c r="B71" s="4" t="s">
        <v>6</v>
      </c>
    </row>
    <row r="72" spans="1:2" ht="45">
      <c r="A72" s="2" t="s">
        <v>2138</v>
      </c>
      <c r="B72" s="4" t="s">
        <v>2148</v>
      </c>
    </row>
    <row r="73" spans="1:2" ht="30">
      <c r="A73" s="2" t="s">
        <v>2127</v>
      </c>
      <c r="B73" s="6">
        <v>456000</v>
      </c>
    </row>
    <row r="74" spans="1:2" ht="45">
      <c r="A74" s="2" t="s">
        <v>2128</v>
      </c>
      <c r="B74" s="6">
        <v>4410000</v>
      </c>
    </row>
    <row r="75" spans="1:2" ht="30">
      <c r="A75" s="2" t="s">
        <v>2129</v>
      </c>
      <c r="B75" s="4">
        <v>0</v>
      </c>
    </row>
    <row r="76" spans="1:2" ht="45">
      <c r="A76" s="2" t="s">
        <v>2130</v>
      </c>
      <c r="B76" s="6">
        <v>2183000</v>
      </c>
    </row>
    <row r="77" spans="1:2" ht="30">
      <c r="A77" s="2" t="s">
        <v>2131</v>
      </c>
      <c r="B77" s="6">
        <v>456000</v>
      </c>
    </row>
    <row r="78" spans="1:2" ht="45">
      <c r="A78" s="2" t="s">
        <v>2132</v>
      </c>
      <c r="B78" s="6">
        <v>6593000</v>
      </c>
    </row>
    <row r="79" spans="1:2" ht="45">
      <c r="A79" s="2" t="s">
        <v>2133</v>
      </c>
      <c r="B79" s="6">
        <v>7049000</v>
      </c>
    </row>
    <row r="80" spans="1:2" ht="45">
      <c r="A80" s="2" t="s">
        <v>2134</v>
      </c>
      <c r="B80" s="6">
        <v>-2860000</v>
      </c>
    </row>
    <row r="81" spans="1:2">
      <c r="A81" s="2" t="s">
        <v>2149</v>
      </c>
      <c r="B81" s="4" t="s">
        <v>6</v>
      </c>
    </row>
    <row r="82" spans="1:2" ht="30">
      <c r="A82" s="3" t="s">
        <v>2126</v>
      </c>
      <c r="B82" s="4" t="s">
        <v>6</v>
      </c>
    </row>
    <row r="83" spans="1:2" ht="30">
      <c r="A83" s="2" t="s">
        <v>2127</v>
      </c>
      <c r="B83" s="6">
        <v>240000</v>
      </c>
    </row>
    <row r="84" spans="1:2" ht="45">
      <c r="A84" s="2" t="s">
        <v>2128</v>
      </c>
      <c r="B84" s="6">
        <v>2195000</v>
      </c>
    </row>
    <row r="85" spans="1:2" ht="30">
      <c r="A85" s="2" t="s">
        <v>2129</v>
      </c>
      <c r="B85" s="4">
        <v>0</v>
      </c>
    </row>
    <row r="86" spans="1:2" ht="45">
      <c r="A86" s="2" t="s">
        <v>2130</v>
      </c>
      <c r="B86" s="6">
        <v>1117000</v>
      </c>
    </row>
    <row r="87" spans="1:2" ht="30">
      <c r="A87" s="2" t="s">
        <v>2131</v>
      </c>
      <c r="B87" s="6">
        <v>240000</v>
      </c>
    </row>
    <row r="88" spans="1:2" ht="45">
      <c r="A88" s="2" t="s">
        <v>2132</v>
      </c>
      <c r="B88" s="6">
        <v>3312000</v>
      </c>
    </row>
    <row r="89" spans="1:2" ht="45">
      <c r="A89" s="2" t="s">
        <v>2133</v>
      </c>
      <c r="B89" s="6">
        <v>3552000</v>
      </c>
    </row>
    <row r="90" spans="1:2" ht="45">
      <c r="A90" s="2" t="s">
        <v>2134</v>
      </c>
      <c r="B90" s="6">
        <v>-1728000</v>
      </c>
    </row>
    <row r="91" spans="1:2" ht="45">
      <c r="A91" s="2" t="s">
        <v>2144</v>
      </c>
      <c r="B91" s="4">
        <v>0</v>
      </c>
    </row>
    <row r="92" spans="1:2">
      <c r="A92" s="2" t="s">
        <v>2150</v>
      </c>
      <c r="B92" s="4" t="s">
        <v>6</v>
      </c>
    </row>
    <row r="93" spans="1:2" ht="30">
      <c r="A93" s="3" t="s">
        <v>2126</v>
      </c>
      <c r="B93" s="4" t="s">
        <v>6</v>
      </c>
    </row>
    <row r="94" spans="1:2" ht="45">
      <c r="A94" s="2" t="s">
        <v>2138</v>
      </c>
      <c r="B94" s="4" t="s">
        <v>2139</v>
      </c>
    </row>
    <row r="95" spans="1:2" ht="30">
      <c r="A95" s="2" t="s">
        <v>2127</v>
      </c>
      <c r="B95" s="6">
        <v>890000</v>
      </c>
    </row>
    <row r="96" spans="1:2" ht="45">
      <c r="A96" s="2" t="s">
        <v>2128</v>
      </c>
      <c r="B96" s="6">
        <v>8054000</v>
      </c>
    </row>
    <row r="97" spans="1:2" ht="30">
      <c r="A97" s="2" t="s">
        <v>2129</v>
      </c>
      <c r="B97" s="6">
        <v>-34000</v>
      </c>
    </row>
    <row r="98" spans="1:2" ht="45">
      <c r="A98" s="2" t="s">
        <v>2130</v>
      </c>
      <c r="B98" s="6">
        <v>2898000</v>
      </c>
    </row>
    <row r="99" spans="1:2" ht="30">
      <c r="A99" s="2" t="s">
        <v>2131</v>
      </c>
      <c r="B99" s="6">
        <v>856000</v>
      </c>
    </row>
    <row r="100" spans="1:2" ht="45">
      <c r="A100" s="2" t="s">
        <v>2132</v>
      </c>
      <c r="B100" s="6">
        <v>10952000</v>
      </c>
    </row>
    <row r="101" spans="1:2" ht="45">
      <c r="A101" s="2" t="s">
        <v>2133</v>
      </c>
      <c r="B101" s="6">
        <v>11808000</v>
      </c>
    </row>
    <row r="102" spans="1:2" ht="45">
      <c r="A102" s="2" t="s">
        <v>2134</v>
      </c>
      <c r="B102" s="6">
        <v>-5352000</v>
      </c>
    </row>
    <row r="103" spans="1:2">
      <c r="A103" s="2" t="s">
        <v>2151</v>
      </c>
      <c r="B103" s="4" t="s">
        <v>6</v>
      </c>
    </row>
    <row r="104" spans="1:2" ht="30">
      <c r="A104" s="3" t="s">
        <v>2126</v>
      </c>
      <c r="B104" s="4" t="s">
        <v>6</v>
      </c>
    </row>
    <row r="105" spans="1:2" ht="45">
      <c r="A105" s="2" t="s">
        <v>2138</v>
      </c>
      <c r="B105" s="4" t="s">
        <v>2146</v>
      </c>
    </row>
    <row r="106" spans="1:2" ht="30">
      <c r="A106" s="2" t="s">
        <v>2127</v>
      </c>
      <c r="B106" s="6">
        <v>1265000</v>
      </c>
    </row>
    <row r="107" spans="1:2" ht="45">
      <c r="A107" s="2" t="s">
        <v>2128</v>
      </c>
      <c r="B107" s="6">
        <v>11562000</v>
      </c>
    </row>
    <row r="108" spans="1:2" ht="30">
      <c r="A108" s="2" t="s">
        <v>2129</v>
      </c>
      <c r="B108" s="4">
        <v>0</v>
      </c>
    </row>
    <row r="109" spans="1:2" ht="45">
      <c r="A109" s="2" t="s">
        <v>2130</v>
      </c>
      <c r="B109" s="6">
        <v>3194000</v>
      </c>
    </row>
    <row r="110" spans="1:2" ht="30">
      <c r="A110" s="2" t="s">
        <v>2131</v>
      </c>
      <c r="B110" s="6">
        <v>1265000</v>
      </c>
    </row>
    <row r="111" spans="1:2" ht="45">
      <c r="A111" s="2" t="s">
        <v>2132</v>
      </c>
      <c r="B111" s="6">
        <v>14756000</v>
      </c>
    </row>
    <row r="112" spans="1:2" ht="45">
      <c r="A112" s="2" t="s">
        <v>2133</v>
      </c>
      <c r="B112" s="6">
        <v>16021000</v>
      </c>
    </row>
    <row r="113" spans="1:2" ht="45">
      <c r="A113" s="2" t="s">
        <v>2134</v>
      </c>
      <c r="B113" s="6">
        <v>-7987000</v>
      </c>
    </row>
    <row r="114" spans="1:2">
      <c r="A114" s="2" t="s">
        <v>2152</v>
      </c>
      <c r="B114" s="4" t="s">
        <v>6</v>
      </c>
    </row>
    <row r="115" spans="1:2" ht="30">
      <c r="A115" s="3" t="s">
        <v>2126</v>
      </c>
      <c r="B115" s="4" t="s">
        <v>6</v>
      </c>
    </row>
    <row r="116" spans="1:2" ht="45">
      <c r="A116" s="2" t="s">
        <v>2138</v>
      </c>
      <c r="B116" s="4" t="s">
        <v>2146</v>
      </c>
    </row>
    <row r="117" spans="1:2" ht="30">
      <c r="A117" s="2" t="s">
        <v>2127</v>
      </c>
      <c r="B117" s="6">
        <v>717000</v>
      </c>
    </row>
    <row r="118" spans="1:2" ht="45">
      <c r="A118" s="2" t="s">
        <v>2128</v>
      </c>
      <c r="B118" s="6">
        <v>1916000</v>
      </c>
    </row>
    <row r="119" spans="1:2" ht="30">
      <c r="A119" s="2" t="s">
        <v>2129</v>
      </c>
      <c r="B119" s="6">
        <v>-12000</v>
      </c>
    </row>
    <row r="120" spans="1:2" ht="45">
      <c r="A120" s="2" t="s">
        <v>2130</v>
      </c>
      <c r="B120" s="6">
        <v>8348000</v>
      </c>
    </row>
    <row r="121" spans="1:2" ht="30">
      <c r="A121" s="2" t="s">
        <v>2131</v>
      </c>
      <c r="B121" s="6">
        <v>705000</v>
      </c>
    </row>
    <row r="122" spans="1:2" ht="45">
      <c r="A122" s="2" t="s">
        <v>2132</v>
      </c>
      <c r="B122" s="6">
        <v>10264000</v>
      </c>
    </row>
    <row r="123" spans="1:2" ht="45">
      <c r="A123" s="2" t="s">
        <v>2133</v>
      </c>
      <c r="B123" s="6">
        <v>10969000</v>
      </c>
    </row>
    <row r="124" spans="1:2" ht="45">
      <c r="A124" s="2" t="s">
        <v>2134</v>
      </c>
      <c r="B124" s="6">
        <v>-3490000</v>
      </c>
    </row>
    <row r="125" spans="1:2">
      <c r="A125" s="2" t="s">
        <v>1595</v>
      </c>
      <c r="B125" s="4" t="s">
        <v>6</v>
      </c>
    </row>
    <row r="126" spans="1:2" ht="30">
      <c r="A126" s="3" t="s">
        <v>2126</v>
      </c>
      <c r="B126" s="4" t="s">
        <v>6</v>
      </c>
    </row>
    <row r="127" spans="1:2" ht="45">
      <c r="A127" s="2" t="s">
        <v>2138</v>
      </c>
      <c r="B127" s="4" t="s">
        <v>2142</v>
      </c>
    </row>
    <row r="128" spans="1:2" ht="30">
      <c r="A128" s="2" t="s">
        <v>2127</v>
      </c>
      <c r="B128" s="6">
        <v>590000</v>
      </c>
    </row>
    <row r="129" spans="1:2" ht="45">
      <c r="A129" s="2" t="s">
        <v>2128</v>
      </c>
      <c r="B129" s="6">
        <v>21308000</v>
      </c>
    </row>
    <row r="130" spans="1:2" ht="30">
      <c r="A130" s="2" t="s">
        <v>2129</v>
      </c>
      <c r="B130" s="4">
        <v>0</v>
      </c>
    </row>
    <row r="131" spans="1:2" ht="45">
      <c r="A131" s="2" t="s">
        <v>2130</v>
      </c>
      <c r="B131" s="6">
        <v>324000</v>
      </c>
    </row>
    <row r="132" spans="1:2" ht="30">
      <c r="A132" s="2" t="s">
        <v>2131</v>
      </c>
      <c r="B132" s="6">
        <v>590000</v>
      </c>
    </row>
    <row r="133" spans="1:2" ht="45">
      <c r="A133" s="2" t="s">
        <v>2132</v>
      </c>
      <c r="B133" s="6">
        <v>21632000</v>
      </c>
    </row>
    <row r="134" spans="1:2" ht="45">
      <c r="A134" s="2" t="s">
        <v>2133</v>
      </c>
      <c r="B134" s="6">
        <v>22222000</v>
      </c>
    </row>
    <row r="135" spans="1:2" ht="45">
      <c r="A135" s="2" t="s">
        <v>2134</v>
      </c>
      <c r="B135" s="6">
        <v>-399000</v>
      </c>
    </row>
    <row r="136" spans="1:2">
      <c r="A136" s="2" t="s">
        <v>1607</v>
      </c>
      <c r="B136" s="4" t="s">
        <v>6</v>
      </c>
    </row>
    <row r="137" spans="1:2" ht="30">
      <c r="A137" s="3" t="s">
        <v>2126</v>
      </c>
      <c r="B137" s="4" t="s">
        <v>6</v>
      </c>
    </row>
    <row r="138" spans="1:2" ht="30">
      <c r="A138" s="2" t="s">
        <v>2127</v>
      </c>
      <c r="B138" s="6">
        <v>750000</v>
      </c>
    </row>
    <row r="139" spans="1:2" ht="45">
      <c r="A139" s="2" t="s">
        <v>2128</v>
      </c>
      <c r="B139" s="6">
        <v>6163000</v>
      </c>
    </row>
    <row r="140" spans="1:2" ht="30">
      <c r="A140" s="2" t="s">
        <v>2129</v>
      </c>
      <c r="B140" s="4">
        <v>0</v>
      </c>
    </row>
    <row r="141" spans="1:2" ht="45">
      <c r="A141" s="2" t="s">
        <v>2130</v>
      </c>
      <c r="B141" s="6">
        <v>789000</v>
      </c>
    </row>
    <row r="142" spans="1:2" ht="30">
      <c r="A142" s="2" t="s">
        <v>2131</v>
      </c>
      <c r="B142" s="6">
        <v>750000</v>
      </c>
    </row>
    <row r="143" spans="1:2" ht="45">
      <c r="A143" s="2" t="s">
        <v>2132</v>
      </c>
      <c r="B143" s="6">
        <v>6952000</v>
      </c>
    </row>
    <row r="144" spans="1:2" ht="45">
      <c r="A144" s="2" t="s">
        <v>2133</v>
      </c>
      <c r="B144" s="6">
        <v>7702000</v>
      </c>
    </row>
    <row r="145" spans="1:2" ht="45">
      <c r="A145" s="2" t="s">
        <v>2134</v>
      </c>
      <c r="B145" s="6">
        <v>-371000</v>
      </c>
    </row>
    <row r="146" spans="1:2" ht="45">
      <c r="A146" s="2" t="s">
        <v>2144</v>
      </c>
      <c r="B146" s="6">
        <v>3996000</v>
      </c>
    </row>
    <row r="147" spans="1:2">
      <c r="A147" s="2" t="s">
        <v>2153</v>
      </c>
      <c r="B147" s="4" t="s">
        <v>6</v>
      </c>
    </row>
    <row r="148" spans="1:2" ht="30">
      <c r="A148" s="3" t="s">
        <v>2126</v>
      </c>
      <c r="B148" s="4" t="s">
        <v>6</v>
      </c>
    </row>
    <row r="149" spans="1:2" ht="45">
      <c r="A149" s="2" t="s">
        <v>2138</v>
      </c>
      <c r="B149" s="4" t="s">
        <v>2146</v>
      </c>
    </row>
    <row r="150" spans="1:2" ht="30">
      <c r="A150" s="2" t="s">
        <v>2127</v>
      </c>
      <c r="B150" s="6">
        <v>3830000</v>
      </c>
    </row>
    <row r="151" spans="1:2" ht="45">
      <c r="A151" s="2" t="s">
        <v>2128</v>
      </c>
      <c r="B151" s="6">
        <v>3240000</v>
      </c>
    </row>
    <row r="152" spans="1:2" ht="30">
      <c r="A152" s="2" t="s">
        <v>2129</v>
      </c>
      <c r="B152" s="4">
        <v>0</v>
      </c>
    </row>
    <row r="153" spans="1:2" ht="45">
      <c r="A153" s="2" t="s">
        <v>2130</v>
      </c>
      <c r="B153" s="6">
        <v>956000</v>
      </c>
    </row>
    <row r="154" spans="1:2" ht="30">
      <c r="A154" s="2" t="s">
        <v>2131</v>
      </c>
      <c r="B154" s="6">
        <v>3830000</v>
      </c>
    </row>
    <row r="155" spans="1:2" ht="45">
      <c r="A155" s="2" t="s">
        <v>2132</v>
      </c>
      <c r="B155" s="6">
        <v>4196000</v>
      </c>
    </row>
    <row r="156" spans="1:2" ht="45">
      <c r="A156" s="2" t="s">
        <v>2133</v>
      </c>
      <c r="B156" s="6">
        <v>8026000</v>
      </c>
    </row>
    <row r="157" spans="1:2" ht="45">
      <c r="A157" s="2" t="s">
        <v>2134</v>
      </c>
      <c r="B157" s="6">
        <v>-266000</v>
      </c>
    </row>
    <row r="158" spans="1:2">
      <c r="A158" s="2" t="s">
        <v>2154</v>
      </c>
      <c r="B158" s="4" t="s">
        <v>6</v>
      </c>
    </row>
    <row r="159" spans="1:2" ht="30">
      <c r="A159" s="3" t="s">
        <v>2126</v>
      </c>
      <c r="B159" s="4" t="s">
        <v>6</v>
      </c>
    </row>
    <row r="160" spans="1:2" ht="45">
      <c r="A160" s="2" t="s">
        <v>2138</v>
      </c>
      <c r="B160" s="4" t="s">
        <v>2139</v>
      </c>
    </row>
    <row r="161" spans="1:2" ht="30">
      <c r="A161" s="2" t="s">
        <v>2127</v>
      </c>
      <c r="B161" s="6">
        <v>1000000</v>
      </c>
    </row>
    <row r="162" spans="1:2" ht="45">
      <c r="A162" s="2" t="s">
        <v>2128</v>
      </c>
      <c r="B162" s="6">
        <v>500000</v>
      </c>
    </row>
    <row r="163" spans="1:2" ht="30">
      <c r="A163" s="2" t="s">
        <v>2129</v>
      </c>
      <c r="B163" s="6">
        <v>3323000</v>
      </c>
    </row>
    <row r="164" spans="1:2" ht="45">
      <c r="A164" s="2" t="s">
        <v>2130</v>
      </c>
      <c r="B164" s="6">
        <v>23933000</v>
      </c>
    </row>
    <row r="165" spans="1:2" ht="30">
      <c r="A165" s="2" t="s">
        <v>2131</v>
      </c>
      <c r="B165" s="6">
        <v>4323000</v>
      </c>
    </row>
    <row r="166" spans="1:2" ht="45">
      <c r="A166" s="2" t="s">
        <v>2132</v>
      </c>
      <c r="B166" s="6">
        <v>24433000</v>
      </c>
    </row>
    <row r="167" spans="1:2" ht="45">
      <c r="A167" s="2" t="s">
        <v>2133</v>
      </c>
      <c r="B167" s="6">
        <v>28756000</v>
      </c>
    </row>
    <row r="168" spans="1:2" ht="45">
      <c r="A168" s="2" t="s">
        <v>2134</v>
      </c>
      <c r="B168" s="6">
        <v>-10247000</v>
      </c>
    </row>
    <row r="169" spans="1:2">
      <c r="A169" s="2" t="s">
        <v>2155</v>
      </c>
      <c r="B169" s="4" t="s">
        <v>6</v>
      </c>
    </row>
    <row r="170" spans="1:2" ht="30">
      <c r="A170" s="3" t="s">
        <v>2126</v>
      </c>
      <c r="B170" s="4" t="s">
        <v>6</v>
      </c>
    </row>
    <row r="171" spans="1:2" ht="45">
      <c r="A171" s="2" t="s">
        <v>2138</v>
      </c>
      <c r="B171" s="4" t="s">
        <v>2139</v>
      </c>
    </row>
    <row r="172" spans="1:2" ht="30">
      <c r="A172" s="2" t="s">
        <v>2127</v>
      </c>
      <c r="B172" s="6">
        <v>796000</v>
      </c>
    </row>
    <row r="173" spans="1:2" ht="45">
      <c r="A173" s="2" t="s">
        <v>2128</v>
      </c>
      <c r="B173" s="6">
        <v>3716000</v>
      </c>
    </row>
    <row r="174" spans="1:2" ht="30">
      <c r="A174" s="2" t="s">
        <v>2129</v>
      </c>
      <c r="B174" s="4">
        <v>0</v>
      </c>
    </row>
    <row r="175" spans="1:2" ht="45">
      <c r="A175" s="2" t="s">
        <v>2130</v>
      </c>
      <c r="B175" s="6">
        <v>5333000</v>
      </c>
    </row>
    <row r="176" spans="1:2" ht="30">
      <c r="A176" s="2" t="s">
        <v>2131</v>
      </c>
      <c r="B176" s="6">
        <v>796000</v>
      </c>
    </row>
    <row r="177" spans="1:2" ht="45">
      <c r="A177" s="2" t="s">
        <v>2132</v>
      </c>
      <c r="B177" s="6">
        <v>9049000</v>
      </c>
    </row>
    <row r="178" spans="1:2" ht="45">
      <c r="A178" s="2" t="s">
        <v>2133</v>
      </c>
      <c r="B178" s="6">
        <v>9845000</v>
      </c>
    </row>
    <row r="179" spans="1:2" ht="45">
      <c r="A179" s="2" t="s">
        <v>2134</v>
      </c>
      <c r="B179" s="6">
        <v>-4644000</v>
      </c>
    </row>
    <row r="180" spans="1:2">
      <c r="A180" s="2" t="s">
        <v>2156</v>
      </c>
      <c r="B180" s="4" t="s">
        <v>6</v>
      </c>
    </row>
    <row r="181" spans="1:2" ht="30">
      <c r="A181" s="3" t="s">
        <v>2126</v>
      </c>
      <c r="B181" s="4" t="s">
        <v>6</v>
      </c>
    </row>
    <row r="182" spans="1:2" ht="45">
      <c r="A182" s="2" t="s">
        <v>2138</v>
      </c>
      <c r="B182" s="4" t="s">
        <v>2148</v>
      </c>
    </row>
    <row r="183" spans="1:2" ht="30">
      <c r="A183" s="2" t="s">
        <v>2127</v>
      </c>
      <c r="B183" s="6">
        <v>385000</v>
      </c>
    </row>
    <row r="184" spans="1:2" ht="45">
      <c r="A184" s="2" t="s">
        <v>2128</v>
      </c>
      <c r="B184" s="6">
        <v>3592000</v>
      </c>
    </row>
    <row r="185" spans="1:2" ht="30">
      <c r="A185" s="2" t="s">
        <v>2129</v>
      </c>
      <c r="B185" s="4">
        <v>0</v>
      </c>
    </row>
    <row r="186" spans="1:2" ht="45">
      <c r="A186" s="2" t="s">
        <v>2130</v>
      </c>
      <c r="B186" s="6">
        <v>2285000</v>
      </c>
    </row>
    <row r="187" spans="1:2" ht="30">
      <c r="A187" s="2" t="s">
        <v>2131</v>
      </c>
      <c r="B187" s="6">
        <v>385000</v>
      </c>
    </row>
    <row r="188" spans="1:2" ht="45">
      <c r="A188" s="2" t="s">
        <v>2132</v>
      </c>
      <c r="B188" s="6">
        <v>5877000</v>
      </c>
    </row>
    <row r="189" spans="1:2" ht="45">
      <c r="A189" s="2" t="s">
        <v>2133</v>
      </c>
      <c r="B189" s="6">
        <v>6262000</v>
      </c>
    </row>
    <row r="190" spans="1:2" ht="45">
      <c r="A190" s="2" t="s">
        <v>2134</v>
      </c>
      <c r="B190" s="6">
        <v>-3004000</v>
      </c>
    </row>
    <row r="191" spans="1:2" ht="30">
      <c r="A191" s="2" t="s">
        <v>2157</v>
      </c>
      <c r="B191" s="4" t="s">
        <v>6</v>
      </c>
    </row>
    <row r="192" spans="1:2" ht="30">
      <c r="A192" s="3" t="s">
        <v>2126</v>
      </c>
      <c r="B192" s="4" t="s">
        <v>6</v>
      </c>
    </row>
    <row r="193" spans="1:2" ht="45">
      <c r="A193" s="2" t="s">
        <v>2138</v>
      </c>
      <c r="B193" s="4" t="s">
        <v>2139</v>
      </c>
    </row>
    <row r="194" spans="1:2" ht="30">
      <c r="A194" s="2" t="s">
        <v>2127</v>
      </c>
      <c r="B194" s="6">
        <v>260000</v>
      </c>
    </row>
    <row r="195" spans="1:2" ht="45">
      <c r="A195" s="2" t="s">
        <v>2128</v>
      </c>
      <c r="B195" s="6">
        <v>1080000</v>
      </c>
    </row>
    <row r="196" spans="1:2" ht="30">
      <c r="A196" s="2" t="s">
        <v>2129</v>
      </c>
      <c r="B196" s="6">
        <v>385000</v>
      </c>
    </row>
    <row r="197" spans="1:2" ht="45">
      <c r="A197" s="2" t="s">
        <v>2130</v>
      </c>
      <c r="B197" s="6">
        <v>12309000</v>
      </c>
    </row>
    <row r="198" spans="1:2" ht="30">
      <c r="A198" s="2" t="s">
        <v>2131</v>
      </c>
      <c r="B198" s="6">
        <v>645000</v>
      </c>
    </row>
    <row r="199" spans="1:2" ht="45">
      <c r="A199" s="2" t="s">
        <v>2132</v>
      </c>
      <c r="B199" s="6">
        <v>13389000</v>
      </c>
    </row>
    <row r="200" spans="1:2" ht="45">
      <c r="A200" s="2" t="s">
        <v>2133</v>
      </c>
      <c r="B200" s="6">
        <v>14034000</v>
      </c>
    </row>
    <row r="201" spans="1:2" ht="45">
      <c r="A201" s="2" t="s">
        <v>2134</v>
      </c>
      <c r="B201" s="6">
        <v>-6352000</v>
      </c>
    </row>
    <row r="202" spans="1:2" ht="30">
      <c r="A202" s="2" t="s">
        <v>2158</v>
      </c>
      <c r="B202" s="4" t="s">
        <v>6</v>
      </c>
    </row>
    <row r="203" spans="1:2" ht="30">
      <c r="A203" s="3" t="s">
        <v>2126</v>
      </c>
      <c r="B203" s="4" t="s">
        <v>6</v>
      </c>
    </row>
    <row r="204" spans="1:2" ht="30">
      <c r="A204" s="2" t="s">
        <v>2127</v>
      </c>
      <c r="B204" s="6">
        <v>170000</v>
      </c>
    </row>
    <row r="205" spans="1:2" ht="45">
      <c r="A205" s="2" t="s">
        <v>2128</v>
      </c>
      <c r="B205" s="6">
        <v>5564000</v>
      </c>
    </row>
    <row r="206" spans="1:2" ht="30">
      <c r="A206" s="2" t="s">
        <v>2129</v>
      </c>
      <c r="B206" s="4">
        <v>0</v>
      </c>
    </row>
    <row r="207" spans="1:2" ht="45">
      <c r="A207" s="2" t="s">
        <v>2130</v>
      </c>
      <c r="B207" s="6">
        <v>654000</v>
      </c>
    </row>
    <row r="208" spans="1:2" ht="30">
      <c r="A208" s="2" t="s">
        <v>2131</v>
      </c>
      <c r="B208" s="6">
        <v>170000</v>
      </c>
    </row>
    <row r="209" spans="1:2" ht="45">
      <c r="A209" s="2" t="s">
        <v>2132</v>
      </c>
      <c r="B209" s="6">
        <v>6218000</v>
      </c>
    </row>
    <row r="210" spans="1:2" ht="45">
      <c r="A210" s="2" t="s">
        <v>2133</v>
      </c>
      <c r="B210" s="6">
        <v>6388000</v>
      </c>
    </row>
    <row r="211" spans="1:2" ht="45">
      <c r="A211" s="2" t="s">
        <v>2134</v>
      </c>
      <c r="B211" s="6">
        <v>-570000</v>
      </c>
    </row>
    <row r="212" spans="1:2" ht="45">
      <c r="A212" s="2" t="s">
        <v>2144</v>
      </c>
      <c r="B212" s="6">
        <v>2474000</v>
      </c>
    </row>
    <row r="213" spans="1:2">
      <c r="A213" s="2" t="s">
        <v>2159</v>
      </c>
      <c r="B213" s="4" t="s">
        <v>6</v>
      </c>
    </row>
    <row r="214" spans="1:2" ht="30">
      <c r="A214" s="3" t="s">
        <v>2126</v>
      </c>
      <c r="B214" s="4" t="s">
        <v>6</v>
      </c>
    </row>
    <row r="215" spans="1:2" ht="45">
      <c r="A215" s="2" t="s">
        <v>2138</v>
      </c>
      <c r="B215" s="4" t="s">
        <v>2148</v>
      </c>
    </row>
    <row r="216" spans="1:2" ht="30">
      <c r="A216" s="2" t="s">
        <v>2127</v>
      </c>
      <c r="B216" s="6">
        <v>1952000</v>
      </c>
    </row>
    <row r="217" spans="1:2" ht="45">
      <c r="A217" s="2" t="s">
        <v>2128</v>
      </c>
      <c r="B217" s="6">
        <v>18294000</v>
      </c>
    </row>
    <row r="218" spans="1:2" ht="30">
      <c r="A218" s="2" t="s">
        <v>2129</v>
      </c>
      <c r="B218" s="4">
        <v>0</v>
      </c>
    </row>
    <row r="219" spans="1:2" ht="45">
      <c r="A219" s="2" t="s">
        <v>2130</v>
      </c>
      <c r="B219" s="6">
        <v>4721000</v>
      </c>
    </row>
    <row r="220" spans="1:2" ht="30">
      <c r="A220" s="2" t="s">
        <v>2131</v>
      </c>
      <c r="B220" s="6">
        <v>1952000</v>
      </c>
    </row>
    <row r="221" spans="1:2" ht="45">
      <c r="A221" s="2" t="s">
        <v>2132</v>
      </c>
      <c r="B221" s="6">
        <v>23015000</v>
      </c>
    </row>
    <row r="222" spans="1:2" ht="45">
      <c r="A222" s="2" t="s">
        <v>2133</v>
      </c>
      <c r="B222" s="6">
        <v>24967000</v>
      </c>
    </row>
    <row r="223" spans="1:2" ht="45">
      <c r="A223" s="2" t="s">
        <v>2134</v>
      </c>
      <c r="B223" s="6">
        <v>-9180000</v>
      </c>
    </row>
    <row r="224" spans="1:2">
      <c r="A224" s="2" t="s">
        <v>2160</v>
      </c>
      <c r="B224" s="4" t="s">
        <v>6</v>
      </c>
    </row>
    <row r="225" spans="1:2" ht="30">
      <c r="A225" s="3" t="s">
        <v>2126</v>
      </c>
      <c r="B225" s="4" t="s">
        <v>6</v>
      </c>
    </row>
    <row r="226" spans="1:2" ht="30">
      <c r="A226" s="2" t="s">
        <v>2127</v>
      </c>
      <c r="B226" s="6">
        <v>383000</v>
      </c>
    </row>
    <row r="227" spans="1:2" ht="45">
      <c r="A227" s="2" t="s">
        <v>2128</v>
      </c>
      <c r="B227" s="6">
        <v>3903000</v>
      </c>
    </row>
    <row r="228" spans="1:2" ht="30">
      <c r="A228" s="2" t="s">
        <v>2129</v>
      </c>
      <c r="B228" s="4">
        <v>0</v>
      </c>
    </row>
    <row r="229" spans="1:2" ht="45">
      <c r="A229" s="2" t="s">
        <v>2130</v>
      </c>
      <c r="B229" s="6">
        <v>1919000</v>
      </c>
    </row>
    <row r="230" spans="1:2" ht="30">
      <c r="A230" s="2" t="s">
        <v>2131</v>
      </c>
      <c r="B230" s="6">
        <v>383000</v>
      </c>
    </row>
    <row r="231" spans="1:2" ht="45">
      <c r="A231" s="2" t="s">
        <v>2132</v>
      </c>
      <c r="B231" s="6">
        <v>5822000</v>
      </c>
    </row>
    <row r="232" spans="1:2" ht="45">
      <c r="A232" s="2" t="s">
        <v>2133</v>
      </c>
      <c r="B232" s="6">
        <v>6205000</v>
      </c>
    </row>
    <row r="233" spans="1:2" ht="45">
      <c r="A233" s="2" t="s">
        <v>2134</v>
      </c>
      <c r="B233" s="6">
        <v>-2335000</v>
      </c>
    </row>
    <row r="234" spans="1:2" ht="45">
      <c r="A234" s="2" t="s">
        <v>2144</v>
      </c>
      <c r="B234" s="4">
        <v>0</v>
      </c>
    </row>
    <row r="235" spans="1:2">
      <c r="A235" s="2" t="s">
        <v>2161</v>
      </c>
      <c r="B235" s="4" t="s">
        <v>6</v>
      </c>
    </row>
    <row r="236" spans="1:2" ht="30">
      <c r="A236" s="3" t="s">
        <v>2126</v>
      </c>
      <c r="B236" s="4" t="s">
        <v>6</v>
      </c>
    </row>
    <row r="237" spans="1:2" ht="45">
      <c r="A237" s="2" t="s">
        <v>2138</v>
      </c>
      <c r="B237" s="4" t="s">
        <v>2142</v>
      </c>
    </row>
    <row r="238" spans="1:2" ht="30">
      <c r="A238" s="2" t="s">
        <v>2127</v>
      </c>
      <c r="B238" s="6">
        <v>253000</v>
      </c>
    </row>
    <row r="239" spans="1:2" ht="45">
      <c r="A239" s="2" t="s">
        <v>2128</v>
      </c>
      <c r="B239" s="6">
        <v>2402000</v>
      </c>
    </row>
    <row r="240" spans="1:2" ht="30">
      <c r="A240" s="2" t="s">
        <v>2129</v>
      </c>
      <c r="B240" s="4">
        <v>0</v>
      </c>
    </row>
    <row r="241" spans="1:2" ht="45">
      <c r="A241" s="2" t="s">
        <v>2130</v>
      </c>
      <c r="B241" s="6">
        <v>2376000</v>
      </c>
    </row>
    <row r="242" spans="1:2" ht="30">
      <c r="A242" s="2" t="s">
        <v>2131</v>
      </c>
      <c r="B242" s="6">
        <v>253000</v>
      </c>
    </row>
    <row r="243" spans="1:2" ht="45">
      <c r="A243" s="2" t="s">
        <v>2132</v>
      </c>
      <c r="B243" s="6">
        <v>4778000</v>
      </c>
    </row>
    <row r="244" spans="1:2" ht="45">
      <c r="A244" s="2" t="s">
        <v>2133</v>
      </c>
      <c r="B244" s="6">
        <v>5031000</v>
      </c>
    </row>
    <row r="245" spans="1:2" ht="45">
      <c r="A245" s="2" t="s">
        <v>2134</v>
      </c>
      <c r="B245" s="6">
        <v>-2167000</v>
      </c>
    </row>
    <row r="246" spans="1:2">
      <c r="A246" s="2" t="s">
        <v>1597</v>
      </c>
      <c r="B246" s="4" t="s">
        <v>6</v>
      </c>
    </row>
    <row r="247" spans="1:2" ht="30">
      <c r="A247" s="3" t="s">
        <v>2126</v>
      </c>
      <c r="B247" s="4" t="s">
        <v>6</v>
      </c>
    </row>
    <row r="248" spans="1:2" ht="45">
      <c r="A248" s="2" t="s">
        <v>2138</v>
      </c>
      <c r="B248" s="4" t="s">
        <v>2142</v>
      </c>
    </row>
    <row r="249" spans="1:2" ht="30">
      <c r="A249" s="2" t="s">
        <v>2127</v>
      </c>
      <c r="B249" s="6">
        <v>910000</v>
      </c>
    </row>
    <row r="250" spans="1:2" ht="45">
      <c r="A250" s="2" t="s">
        <v>2128</v>
      </c>
      <c r="B250" s="6">
        <v>21211000</v>
      </c>
    </row>
    <row r="251" spans="1:2" ht="30">
      <c r="A251" s="2" t="s">
        <v>2129</v>
      </c>
      <c r="B251" s="4">
        <v>0</v>
      </c>
    </row>
    <row r="252" spans="1:2" ht="45">
      <c r="A252" s="2" t="s">
        <v>2130</v>
      </c>
      <c r="B252" s="6">
        <v>2197000</v>
      </c>
    </row>
    <row r="253" spans="1:2" ht="30">
      <c r="A253" s="2" t="s">
        <v>2131</v>
      </c>
      <c r="B253" s="6">
        <v>910000</v>
      </c>
    </row>
    <row r="254" spans="1:2" ht="45">
      <c r="A254" s="2" t="s">
        <v>2132</v>
      </c>
      <c r="B254" s="6">
        <v>23408000</v>
      </c>
    </row>
    <row r="255" spans="1:2" ht="45">
      <c r="A255" s="2" t="s">
        <v>2133</v>
      </c>
      <c r="B255" s="6">
        <v>24318000</v>
      </c>
    </row>
    <row r="256" spans="1:2" ht="45">
      <c r="A256" s="2" t="s">
        <v>2134</v>
      </c>
      <c r="B256" s="6">
        <v>-381000</v>
      </c>
    </row>
    <row r="257" spans="1:2">
      <c r="A257" s="2" t="s">
        <v>2162</v>
      </c>
      <c r="B257" s="4" t="s">
        <v>6</v>
      </c>
    </row>
    <row r="258" spans="1:2" ht="30">
      <c r="A258" s="3" t="s">
        <v>2126</v>
      </c>
      <c r="B258" s="4" t="s">
        <v>6</v>
      </c>
    </row>
    <row r="259" spans="1:2" ht="45">
      <c r="A259" s="2" t="s">
        <v>2138</v>
      </c>
      <c r="B259" s="4" t="s">
        <v>2163</v>
      </c>
    </row>
    <row r="260" spans="1:2" ht="30">
      <c r="A260" s="2" t="s">
        <v>2127</v>
      </c>
      <c r="B260" s="6">
        <v>600000</v>
      </c>
    </row>
    <row r="261" spans="1:2" ht="45">
      <c r="A261" s="2" t="s">
        <v>2128</v>
      </c>
      <c r="B261" s="6">
        <v>5623000</v>
      </c>
    </row>
    <row r="262" spans="1:2" ht="30">
      <c r="A262" s="2" t="s">
        <v>2129</v>
      </c>
      <c r="B262" s="4">
        <v>0</v>
      </c>
    </row>
    <row r="263" spans="1:2" ht="45">
      <c r="A263" s="2" t="s">
        <v>2130</v>
      </c>
      <c r="B263" s="6">
        <v>6582000</v>
      </c>
    </row>
    <row r="264" spans="1:2" ht="30">
      <c r="A264" s="2" t="s">
        <v>2131</v>
      </c>
      <c r="B264" s="6">
        <v>600000</v>
      </c>
    </row>
    <row r="265" spans="1:2" ht="45">
      <c r="A265" s="2" t="s">
        <v>2132</v>
      </c>
      <c r="B265" s="6">
        <v>12205000</v>
      </c>
    </row>
    <row r="266" spans="1:2" ht="45">
      <c r="A266" s="2" t="s">
        <v>2133</v>
      </c>
      <c r="B266" s="6">
        <v>12805000</v>
      </c>
    </row>
    <row r="267" spans="1:2" ht="45">
      <c r="A267" s="2" t="s">
        <v>2134</v>
      </c>
      <c r="B267" s="6">
        <v>-5423000</v>
      </c>
    </row>
    <row r="268" spans="1:2">
      <c r="A268" s="2" t="s">
        <v>2164</v>
      </c>
      <c r="B268" s="4" t="s">
        <v>6</v>
      </c>
    </row>
    <row r="269" spans="1:2" ht="30">
      <c r="A269" s="3" t="s">
        <v>2126</v>
      </c>
      <c r="B269" s="4" t="s">
        <v>6</v>
      </c>
    </row>
    <row r="270" spans="1:2" ht="45">
      <c r="A270" s="2" t="s">
        <v>2138</v>
      </c>
      <c r="B270" s="4" t="s">
        <v>2148</v>
      </c>
    </row>
    <row r="271" spans="1:2" ht="30">
      <c r="A271" s="2" t="s">
        <v>2127</v>
      </c>
      <c r="B271" s="6">
        <v>125000</v>
      </c>
    </row>
    <row r="272" spans="1:2" ht="45">
      <c r="A272" s="2" t="s">
        <v>2128</v>
      </c>
      <c r="B272" s="6">
        <v>1900000</v>
      </c>
    </row>
    <row r="273" spans="1:2" ht="30">
      <c r="A273" s="2" t="s">
        <v>2129</v>
      </c>
      <c r="B273" s="6">
        <v>131000</v>
      </c>
    </row>
    <row r="274" spans="1:2" ht="45">
      <c r="A274" s="2" t="s">
        <v>2130</v>
      </c>
      <c r="B274" s="6">
        <v>2890000</v>
      </c>
    </row>
    <row r="275" spans="1:2" ht="30">
      <c r="A275" s="2" t="s">
        <v>2131</v>
      </c>
      <c r="B275" s="6">
        <v>256000</v>
      </c>
    </row>
    <row r="276" spans="1:2" ht="45">
      <c r="A276" s="2" t="s">
        <v>2132</v>
      </c>
      <c r="B276" s="6">
        <v>4790000</v>
      </c>
    </row>
    <row r="277" spans="1:2" ht="45">
      <c r="A277" s="2" t="s">
        <v>2133</v>
      </c>
      <c r="B277" s="6">
        <v>5046000</v>
      </c>
    </row>
    <row r="278" spans="1:2" ht="45">
      <c r="A278" s="2" t="s">
        <v>2134</v>
      </c>
      <c r="B278" s="6">
        <v>-2502000</v>
      </c>
    </row>
    <row r="279" spans="1:2">
      <c r="A279" s="2" t="s">
        <v>2165</v>
      </c>
      <c r="B279" s="4" t="s">
        <v>6</v>
      </c>
    </row>
    <row r="280" spans="1:2" ht="30">
      <c r="A280" s="3" t="s">
        <v>2126</v>
      </c>
      <c r="B280" s="4" t="s">
        <v>6</v>
      </c>
    </row>
    <row r="281" spans="1:2" ht="45">
      <c r="A281" s="2" t="s">
        <v>2138</v>
      </c>
      <c r="B281" s="4" t="s">
        <v>2139</v>
      </c>
    </row>
    <row r="282" spans="1:2" ht="30">
      <c r="A282" s="2" t="s">
        <v>2127</v>
      </c>
      <c r="B282" s="6">
        <v>1076000</v>
      </c>
    </row>
    <row r="283" spans="1:2" ht="45">
      <c r="A283" s="2" t="s">
        <v>2128</v>
      </c>
      <c r="B283" s="6">
        <v>3632000</v>
      </c>
    </row>
    <row r="284" spans="1:2" ht="30">
      <c r="A284" s="2" t="s">
        <v>2129</v>
      </c>
      <c r="B284" s="6">
        <v>-1000</v>
      </c>
    </row>
    <row r="285" spans="1:2" ht="45">
      <c r="A285" s="2" t="s">
        <v>2130</v>
      </c>
      <c r="B285" s="6">
        <v>7344000</v>
      </c>
    </row>
    <row r="286" spans="1:2" ht="30">
      <c r="A286" s="2" t="s">
        <v>2131</v>
      </c>
      <c r="B286" s="6">
        <v>1075000</v>
      </c>
    </row>
    <row r="287" spans="1:2" ht="45">
      <c r="A287" s="2" t="s">
        <v>2132</v>
      </c>
      <c r="B287" s="6">
        <v>10976000</v>
      </c>
    </row>
    <row r="288" spans="1:2" ht="45">
      <c r="A288" s="2" t="s">
        <v>2133</v>
      </c>
      <c r="B288" s="6">
        <v>12051000</v>
      </c>
    </row>
    <row r="289" spans="1:2" ht="45">
      <c r="A289" s="2" t="s">
        <v>2134</v>
      </c>
      <c r="B289" s="6">
        <v>-4901000</v>
      </c>
    </row>
    <row r="290" spans="1:2">
      <c r="A290" s="2" t="s">
        <v>2166</v>
      </c>
      <c r="B290" s="4" t="s">
        <v>6</v>
      </c>
    </row>
    <row r="291" spans="1:2" ht="30">
      <c r="A291" s="3" t="s">
        <v>2126</v>
      </c>
      <c r="B291" s="4" t="s">
        <v>6</v>
      </c>
    </row>
    <row r="292" spans="1:2" ht="30">
      <c r="A292" s="2" t="s">
        <v>2127</v>
      </c>
      <c r="B292" s="6">
        <v>246000</v>
      </c>
    </row>
    <row r="293" spans="1:2" ht="45">
      <c r="A293" s="2" t="s">
        <v>2128</v>
      </c>
      <c r="B293" s="6">
        <v>2316000</v>
      </c>
    </row>
    <row r="294" spans="1:2" ht="30">
      <c r="A294" s="2" t="s">
        <v>2129</v>
      </c>
      <c r="B294" s="4">
        <v>0</v>
      </c>
    </row>
    <row r="295" spans="1:2" ht="45">
      <c r="A295" s="2" t="s">
        <v>2130</v>
      </c>
      <c r="B295" s="6">
        <v>1482000</v>
      </c>
    </row>
    <row r="296" spans="1:2" ht="30">
      <c r="A296" s="2" t="s">
        <v>2131</v>
      </c>
      <c r="B296" s="6">
        <v>246000</v>
      </c>
    </row>
    <row r="297" spans="1:2" ht="45">
      <c r="A297" s="2" t="s">
        <v>2132</v>
      </c>
      <c r="B297" s="6">
        <v>3798000</v>
      </c>
    </row>
    <row r="298" spans="1:2" ht="45">
      <c r="A298" s="2" t="s">
        <v>2133</v>
      </c>
      <c r="B298" s="6">
        <v>4044000</v>
      </c>
    </row>
    <row r="299" spans="1:2" ht="45">
      <c r="A299" s="2" t="s">
        <v>2134</v>
      </c>
      <c r="B299" s="6">
        <v>-1417000</v>
      </c>
    </row>
    <row r="300" spans="1:2" ht="45">
      <c r="A300" s="2" t="s">
        <v>2144</v>
      </c>
      <c r="B300" s="4">
        <v>0</v>
      </c>
    </row>
    <row r="301" spans="1:2">
      <c r="A301" s="2" t="s">
        <v>2167</v>
      </c>
      <c r="B301" s="4" t="s">
        <v>6</v>
      </c>
    </row>
    <row r="302" spans="1:2" ht="30">
      <c r="A302" s="3" t="s">
        <v>2126</v>
      </c>
      <c r="B302" s="4" t="s">
        <v>6</v>
      </c>
    </row>
    <row r="303" spans="1:2" ht="45">
      <c r="A303" s="2" t="s">
        <v>2138</v>
      </c>
      <c r="B303" s="4" t="s">
        <v>2148</v>
      </c>
    </row>
    <row r="304" spans="1:2" ht="30">
      <c r="A304" s="2" t="s">
        <v>2127</v>
      </c>
      <c r="B304" s="6">
        <v>653000</v>
      </c>
    </row>
    <row r="305" spans="1:2" ht="45">
      <c r="A305" s="2" t="s">
        <v>2128</v>
      </c>
      <c r="B305" s="6">
        <v>5858000</v>
      </c>
    </row>
    <row r="306" spans="1:2" ht="30">
      <c r="A306" s="2" t="s">
        <v>2129</v>
      </c>
      <c r="B306" s="4">
        <v>0</v>
      </c>
    </row>
    <row r="307" spans="1:2" ht="45">
      <c r="A307" s="2" t="s">
        <v>2130</v>
      </c>
      <c r="B307" s="6">
        <v>4016000</v>
      </c>
    </row>
    <row r="308" spans="1:2" ht="30">
      <c r="A308" s="2" t="s">
        <v>2131</v>
      </c>
      <c r="B308" s="6">
        <v>653000</v>
      </c>
    </row>
    <row r="309" spans="1:2" ht="45">
      <c r="A309" s="2" t="s">
        <v>2132</v>
      </c>
      <c r="B309" s="6">
        <v>9874000</v>
      </c>
    </row>
    <row r="310" spans="1:2" ht="45">
      <c r="A310" s="2" t="s">
        <v>2133</v>
      </c>
      <c r="B310" s="6">
        <v>10527000</v>
      </c>
    </row>
    <row r="311" spans="1:2" ht="45">
      <c r="A311" s="2" t="s">
        <v>2134</v>
      </c>
      <c r="B311" s="6">
        <v>-5410000</v>
      </c>
    </row>
    <row r="312" spans="1:2">
      <c r="A312" s="2" t="s">
        <v>2168</v>
      </c>
      <c r="B312" s="4" t="s">
        <v>6</v>
      </c>
    </row>
    <row r="313" spans="1:2" ht="30">
      <c r="A313" s="3" t="s">
        <v>2126</v>
      </c>
      <c r="B313" s="4" t="s">
        <v>6</v>
      </c>
    </row>
    <row r="314" spans="1:2" ht="30">
      <c r="A314" s="2" t="s">
        <v>2127</v>
      </c>
      <c r="B314" s="6">
        <v>2241000</v>
      </c>
    </row>
    <row r="315" spans="1:2" ht="45">
      <c r="A315" s="2" t="s">
        <v>2128</v>
      </c>
      <c r="B315" s="6">
        <v>15343000</v>
      </c>
    </row>
    <row r="316" spans="1:2" ht="30">
      <c r="A316" s="2" t="s">
        <v>2129</v>
      </c>
      <c r="B316" s="4">
        <v>0</v>
      </c>
    </row>
    <row r="317" spans="1:2" ht="45">
      <c r="A317" s="2" t="s">
        <v>2130</v>
      </c>
      <c r="B317" s="6">
        <v>7952000</v>
      </c>
    </row>
    <row r="318" spans="1:2" ht="30">
      <c r="A318" s="2" t="s">
        <v>2131</v>
      </c>
      <c r="B318" s="6">
        <v>2241000</v>
      </c>
    </row>
    <row r="319" spans="1:2" ht="45">
      <c r="A319" s="2" t="s">
        <v>2132</v>
      </c>
      <c r="B319" s="6">
        <v>23295000</v>
      </c>
    </row>
    <row r="320" spans="1:2" ht="45">
      <c r="A320" s="2" t="s">
        <v>2133</v>
      </c>
      <c r="B320" s="6">
        <v>25536000</v>
      </c>
    </row>
    <row r="321" spans="1:2" ht="45">
      <c r="A321" s="2" t="s">
        <v>2134</v>
      </c>
      <c r="B321" s="6">
        <v>-6292000</v>
      </c>
    </row>
    <row r="322" spans="1:2" ht="45">
      <c r="A322" s="2" t="s">
        <v>2144</v>
      </c>
      <c r="B322" s="6">
        <v>5607000</v>
      </c>
    </row>
    <row r="323" spans="1:2">
      <c r="A323" s="2" t="s">
        <v>2169</v>
      </c>
      <c r="B323" s="4" t="s">
        <v>6</v>
      </c>
    </row>
    <row r="324" spans="1:2" ht="30">
      <c r="A324" s="3" t="s">
        <v>2126</v>
      </c>
      <c r="B324" s="4" t="s">
        <v>6</v>
      </c>
    </row>
    <row r="325" spans="1:2" ht="45">
      <c r="A325" s="2" t="s">
        <v>2138</v>
      </c>
      <c r="B325" s="4" t="s">
        <v>2139</v>
      </c>
    </row>
    <row r="326" spans="1:2" ht="30">
      <c r="A326" s="2" t="s">
        <v>2127</v>
      </c>
      <c r="B326" s="6">
        <v>609000</v>
      </c>
    </row>
    <row r="327" spans="1:2" ht="45">
      <c r="A327" s="2" t="s">
        <v>2128</v>
      </c>
      <c r="B327" s="6">
        <v>5286000</v>
      </c>
    </row>
    <row r="328" spans="1:2" ht="30">
      <c r="A328" s="2" t="s">
        <v>2129</v>
      </c>
      <c r="B328" s="4">
        <v>0</v>
      </c>
    </row>
    <row r="329" spans="1:2" ht="45">
      <c r="A329" s="2" t="s">
        <v>2130</v>
      </c>
      <c r="B329" s="6">
        <v>5664000</v>
      </c>
    </row>
    <row r="330" spans="1:2" ht="30">
      <c r="A330" s="2" t="s">
        <v>2131</v>
      </c>
      <c r="B330" s="6">
        <v>609000</v>
      </c>
    </row>
    <row r="331" spans="1:2" ht="45">
      <c r="A331" s="2" t="s">
        <v>2132</v>
      </c>
      <c r="B331" s="6">
        <v>10950000</v>
      </c>
    </row>
    <row r="332" spans="1:2" ht="45">
      <c r="A332" s="2" t="s">
        <v>2133</v>
      </c>
      <c r="B332" s="6">
        <v>11559000</v>
      </c>
    </row>
    <row r="333" spans="1:2" ht="45">
      <c r="A333" s="2" t="s">
        <v>2134</v>
      </c>
      <c r="B333" s="6">
        <v>-5628000</v>
      </c>
    </row>
    <row r="334" spans="1:2">
      <c r="A334" s="2" t="s">
        <v>2170</v>
      </c>
      <c r="B334" s="4" t="s">
        <v>6</v>
      </c>
    </row>
    <row r="335" spans="1:2" ht="30">
      <c r="A335" s="3" t="s">
        <v>2126</v>
      </c>
      <c r="B335" s="4" t="s">
        <v>6</v>
      </c>
    </row>
    <row r="336" spans="1:2" ht="45">
      <c r="A336" s="2" t="s">
        <v>2138</v>
      </c>
      <c r="B336" s="4" t="s">
        <v>2146</v>
      </c>
    </row>
    <row r="337" spans="1:2" ht="30">
      <c r="A337" s="2" t="s">
        <v>2127</v>
      </c>
      <c r="B337" s="6">
        <v>520000</v>
      </c>
    </row>
    <row r="338" spans="1:2" ht="45">
      <c r="A338" s="2" t="s">
        <v>2128</v>
      </c>
      <c r="B338" s="6">
        <v>1568000</v>
      </c>
    </row>
    <row r="339" spans="1:2" ht="30">
      <c r="A339" s="2" t="s">
        <v>2129</v>
      </c>
      <c r="B339" s="4">
        <v>0</v>
      </c>
    </row>
    <row r="340" spans="1:2" ht="45">
      <c r="A340" s="2" t="s">
        <v>2130</v>
      </c>
      <c r="B340" s="6">
        <v>8956000</v>
      </c>
    </row>
    <row r="341" spans="1:2" ht="30">
      <c r="A341" s="2" t="s">
        <v>2131</v>
      </c>
      <c r="B341" s="6">
        <v>520000</v>
      </c>
    </row>
    <row r="342" spans="1:2" ht="45">
      <c r="A342" s="2" t="s">
        <v>2132</v>
      </c>
      <c r="B342" s="6">
        <v>10524000</v>
      </c>
    </row>
    <row r="343" spans="1:2" ht="45">
      <c r="A343" s="2" t="s">
        <v>2133</v>
      </c>
      <c r="B343" s="6">
        <v>11044000</v>
      </c>
    </row>
    <row r="344" spans="1:2" ht="45">
      <c r="A344" s="2" t="s">
        <v>2134</v>
      </c>
      <c r="B344" s="6">
        <v>-1013000</v>
      </c>
    </row>
    <row r="345" spans="1:2">
      <c r="A345" s="2" t="s">
        <v>2171</v>
      </c>
      <c r="B345" s="4" t="s">
        <v>6</v>
      </c>
    </row>
    <row r="346" spans="1:2" ht="30">
      <c r="A346" s="3" t="s">
        <v>2126</v>
      </c>
      <c r="B346" s="4" t="s">
        <v>6</v>
      </c>
    </row>
    <row r="347" spans="1:2" ht="45">
      <c r="A347" s="2" t="s">
        <v>2138</v>
      </c>
      <c r="B347" s="4" t="s">
        <v>2142</v>
      </c>
    </row>
    <row r="348" spans="1:2" ht="30">
      <c r="A348" s="2" t="s">
        <v>2127</v>
      </c>
      <c r="B348" s="6">
        <v>250000</v>
      </c>
    </row>
    <row r="349" spans="1:2" ht="45">
      <c r="A349" s="2" t="s">
        <v>2128</v>
      </c>
      <c r="B349" s="6">
        <v>3590000</v>
      </c>
    </row>
    <row r="350" spans="1:2" ht="30">
      <c r="A350" s="2" t="s">
        <v>2129</v>
      </c>
      <c r="B350" s="4">
        <v>0</v>
      </c>
    </row>
    <row r="351" spans="1:2" ht="45">
      <c r="A351" s="2" t="s">
        <v>2130</v>
      </c>
      <c r="B351" s="6">
        <v>1982000</v>
      </c>
    </row>
    <row r="352" spans="1:2" ht="30">
      <c r="A352" s="2" t="s">
        <v>2131</v>
      </c>
      <c r="B352" s="6">
        <v>250000</v>
      </c>
    </row>
    <row r="353" spans="1:2" ht="45">
      <c r="A353" s="2" t="s">
        <v>2132</v>
      </c>
      <c r="B353" s="6">
        <v>5572000</v>
      </c>
    </row>
    <row r="354" spans="1:2" ht="45">
      <c r="A354" s="2" t="s">
        <v>2133</v>
      </c>
      <c r="B354" s="6">
        <v>5822000</v>
      </c>
    </row>
    <row r="355" spans="1:2" ht="45">
      <c r="A355" s="2" t="s">
        <v>2134</v>
      </c>
      <c r="B355" s="6">
        <v>-549000</v>
      </c>
    </row>
    <row r="356" spans="1:2">
      <c r="A356" s="2" t="s">
        <v>2172</v>
      </c>
      <c r="B356" s="4" t="s">
        <v>6</v>
      </c>
    </row>
    <row r="357" spans="1:2" ht="30">
      <c r="A357" s="3" t="s">
        <v>2126</v>
      </c>
      <c r="B357" s="4" t="s">
        <v>6</v>
      </c>
    </row>
    <row r="358" spans="1:2" ht="45">
      <c r="A358" s="2" t="s">
        <v>2138</v>
      </c>
      <c r="B358" s="4" t="s">
        <v>2139</v>
      </c>
    </row>
    <row r="359" spans="1:2" ht="30">
      <c r="A359" s="2" t="s">
        <v>2127</v>
      </c>
      <c r="B359" s="6">
        <v>80000</v>
      </c>
    </row>
    <row r="360" spans="1:2" ht="45">
      <c r="A360" s="2" t="s">
        <v>2128</v>
      </c>
      <c r="B360" s="6">
        <v>1270000</v>
      </c>
    </row>
    <row r="361" spans="1:2" ht="30">
      <c r="A361" s="2" t="s">
        <v>2129</v>
      </c>
      <c r="B361" s="6">
        <v>60000</v>
      </c>
    </row>
    <row r="362" spans="1:2" ht="45">
      <c r="A362" s="2" t="s">
        <v>2130</v>
      </c>
      <c r="B362" s="6">
        <v>5183000</v>
      </c>
    </row>
    <row r="363" spans="1:2" ht="30">
      <c r="A363" s="2" t="s">
        <v>2131</v>
      </c>
      <c r="B363" s="6">
        <v>140000</v>
      </c>
    </row>
    <row r="364" spans="1:2" ht="45">
      <c r="A364" s="2" t="s">
        <v>2132</v>
      </c>
      <c r="B364" s="6">
        <v>6453000</v>
      </c>
    </row>
    <row r="365" spans="1:2" ht="45">
      <c r="A365" s="2" t="s">
        <v>2133</v>
      </c>
      <c r="B365" s="6">
        <v>6593000</v>
      </c>
    </row>
    <row r="366" spans="1:2" ht="45">
      <c r="A366" s="2" t="s">
        <v>2134</v>
      </c>
      <c r="B366" s="6">
        <v>-2545000</v>
      </c>
    </row>
    <row r="367" spans="1:2">
      <c r="A367" s="2" t="s">
        <v>2173</v>
      </c>
      <c r="B367" s="4" t="s">
        <v>6</v>
      </c>
    </row>
    <row r="368" spans="1:2" ht="30">
      <c r="A368" s="3" t="s">
        <v>2126</v>
      </c>
      <c r="B368" s="4" t="s">
        <v>6</v>
      </c>
    </row>
    <row r="369" spans="1:2" ht="45">
      <c r="A369" s="2" t="s">
        <v>2138</v>
      </c>
      <c r="B369" s="4" t="s">
        <v>2146</v>
      </c>
    </row>
    <row r="370" spans="1:2" ht="30">
      <c r="A370" s="2" t="s">
        <v>2127</v>
      </c>
      <c r="B370" s="6">
        <v>5780000</v>
      </c>
    </row>
    <row r="371" spans="1:2" ht="45">
      <c r="A371" s="2" t="s">
        <v>2128</v>
      </c>
      <c r="B371" s="6">
        <v>4952000</v>
      </c>
    </row>
    <row r="372" spans="1:2" ht="30">
      <c r="A372" s="2" t="s">
        <v>2129</v>
      </c>
      <c r="B372" s="4">
        <v>0</v>
      </c>
    </row>
    <row r="373" spans="1:2" ht="45">
      <c r="A373" s="2" t="s">
        <v>2130</v>
      </c>
      <c r="B373" s="6">
        <v>780000</v>
      </c>
    </row>
    <row r="374" spans="1:2" ht="30">
      <c r="A374" s="2" t="s">
        <v>2131</v>
      </c>
      <c r="B374" s="6">
        <v>5780000</v>
      </c>
    </row>
    <row r="375" spans="1:2" ht="45">
      <c r="A375" s="2" t="s">
        <v>2132</v>
      </c>
      <c r="B375" s="6">
        <v>5732000</v>
      </c>
    </row>
    <row r="376" spans="1:2" ht="45">
      <c r="A376" s="2" t="s">
        <v>2133</v>
      </c>
      <c r="B376" s="6">
        <v>11512000</v>
      </c>
    </row>
    <row r="377" spans="1:2" ht="45">
      <c r="A377" s="2" t="s">
        <v>2134</v>
      </c>
      <c r="B377" s="6">
        <v>-531000</v>
      </c>
    </row>
    <row r="378" spans="1:2">
      <c r="A378" s="2" t="s">
        <v>2174</v>
      </c>
      <c r="B378" s="4" t="s">
        <v>6</v>
      </c>
    </row>
    <row r="379" spans="1:2" ht="30">
      <c r="A379" s="3" t="s">
        <v>2126</v>
      </c>
      <c r="B379" s="4" t="s">
        <v>6</v>
      </c>
    </row>
    <row r="380" spans="1:2" ht="45">
      <c r="A380" s="2" t="s">
        <v>2138</v>
      </c>
      <c r="B380" s="4" t="s">
        <v>2142</v>
      </c>
    </row>
    <row r="381" spans="1:2" ht="30">
      <c r="A381" s="2" t="s">
        <v>2127</v>
      </c>
      <c r="B381" s="6">
        <v>762000</v>
      </c>
    </row>
    <row r="382" spans="1:2" ht="45">
      <c r="A382" s="2" t="s">
        <v>2128</v>
      </c>
      <c r="B382" s="6">
        <v>7037000</v>
      </c>
    </row>
    <row r="383" spans="1:2" ht="30">
      <c r="A383" s="2" t="s">
        <v>2129</v>
      </c>
      <c r="B383" s="4">
        <v>0</v>
      </c>
    </row>
    <row r="384" spans="1:2" ht="45">
      <c r="A384" s="2" t="s">
        <v>2130</v>
      </c>
      <c r="B384" s="6">
        <v>5061000</v>
      </c>
    </row>
    <row r="385" spans="1:2" ht="30">
      <c r="A385" s="2" t="s">
        <v>2131</v>
      </c>
      <c r="B385" s="6">
        <v>762000</v>
      </c>
    </row>
    <row r="386" spans="1:2" ht="45">
      <c r="A386" s="2" t="s">
        <v>2132</v>
      </c>
      <c r="B386" s="6">
        <v>12098000</v>
      </c>
    </row>
    <row r="387" spans="1:2" ht="45">
      <c r="A387" s="2" t="s">
        <v>2133</v>
      </c>
      <c r="B387" s="6">
        <v>12860000</v>
      </c>
    </row>
    <row r="388" spans="1:2" ht="45">
      <c r="A388" s="2" t="s">
        <v>2134</v>
      </c>
      <c r="B388" s="6">
        <v>-6149000</v>
      </c>
    </row>
    <row r="389" spans="1:2">
      <c r="A389" s="2" t="s">
        <v>2175</v>
      </c>
      <c r="B389" s="4" t="s">
        <v>6</v>
      </c>
    </row>
    <row r="390" spans="1:2" ht="30">
      <c r="A390" s="3" t="s">
        <v>2126</v>
      </c>
      <c r="B390" s="4" t="s">
        <v>6</v>
      </c>
    </row>
    <row r="391" spans="1:2" ht="45">
      <c r="A391" s="2" t="s">
        <v>2138</v>
      </c>
      <c r="B391" s="4" t="s">
        <v>2146</v>
      </c>
    </row>
    <row r="392" spans="1:2" ht="30">
      <c r="A392" s="2" t="s">
        <v>2127</v>
      </c>
      <c r="B392" s="6">
        <v>75000</v>
      </c>
    </row>
    <row r="393" spans="1:2" ht="45">
      <c r="A393" s="2" t="s">
        <v>2128</v>
      </c>
      <c r="B393" s="6">
        <v>800000</v>
      </c>
    </row>
    <row r="394" spans="1:2" ht="30">
      <c r="A394" s="2" t="s">
        <v>2129</v>
      </c>
      <c r="B394" s="6">
        <v>174000</v>
      </c>
    </row>
    <row r="395" spans="1:2" ht="45">
      <c r="A395" s="2" t="s">
        <v>2130</v>
      </c>
      <c r="B395" s="6">
        <v>9003000</v>
      </c>
    </row>
    <row r="396" spans="1:2" ht="30">
      <c r="A396" s="2" t="s">
        <v>2131</v>
      </c>
      <c r="B396" s="6">
        <v>249000</v>
      </c>
    </row>
    <row r="397" spans="1:2" ht="45">
      <c r="A397" s="2" t="s">
        <v>2132</v>
      </c>
      <c r="B397" s="6">
        <v>9803000</v>
      </c>
    </row>
    <row r="398" spans="1:2" ht="45">
      <c r="A398" s="2" t="s">
        <v>2133</v>
      </c>
      <c r="B398" s="6">
        <v>10052000</v>
      </c>
    </row>
    <row r="399" spans="1:2" ht="45">
      <c r="A399" s="2" t="s">
        <v>2134</v>
      </c>
      <c r="B399" s="6">
        <v>-4737000</v>
      </c>
    </row>
    <row r="400" spans="1:2">
      <c r="A400" s="2" t="s">
        <v>2176</v>
      </c>
      <c r="B400" s="4" t="s">
        <v>6</v>
      </c>
    </row>
    <row r="401" spans="1:2" ht="30">
      <c r="A401" s="3" t="s">
        <v>2126</v>
      </c>
      <c r="B401" s="4" t="s">
        <v>6</v>
      </c>
    </row>
    <row r="402" spans="1:2" ht="45">
      <c r="A402" s="2" t="s">
        <v>2138</v>
      </c>
      <c r="B402" s="4" t="s">
        <v>2146</v>
      </c>
    </row>
    <row r="403" spans="1:2" ht="30">
      <c r="A403" s="2" t="s">
        <v>2127</v>
      </c>
      <c r="B403" s="6">
        <v>1455000</v>
      </c>
    </row>
    <row r="404" spans="1:2" ht="45">
      <c r="A404" s="2" t="s">
        <v>2128</v>
      </c>
      <c r="B404" s="6">
        <v>1732000</v>
      </c>
    </row>
    <row r="405" spans="1:2" ht="30">
      <c r="A405" s="2" t="s">
        <v>2129</v>
      </c>
      <c r="B405" s="4">
        <v>0</v>
      </c>
    </row>
    <row r="406" spans="1:2" ht="45">
      <c r="A406" s="2" t="s">
        <v>2130</v>
      </c>
      <c r="B406" s="6">
        <v>8711000</v>
      </c>
    </row>
    <row r="407" spans="1:2" ht="30">
      <c r="A407" s="2" t="s">
        <v>2131</v>
      </c>
      <c r="B407" s="6">
        <v>1455000</v>
      </c>
    </row>
    <row r="408" spans="1:2" ht="45">
      <c r="A408" s="2" t="s">
        <v>2132</v>
      </c>
      <c r="B408" s="6">
        <v>10443000</v>
      </c>
    </row>
    <row r="409" spans="1:2" ht="45">
      <c r="A409" s="2" t="s">
        <v>2133</v>
      </c>
      <c r="B409" s="6">
        <v>11898000</v>
      </c>
    </row>
    <row r="410" spans="1:2" ht="45">
      <c r="A410" s="2" t="s">
        <v>2134</v>
      </c>
      <c r="B410" s="6">
        <v>-3702000</v>
      </c>
    </row>
    <row r="411" spans="1:2">
      <c r="A411" s="2" t="s">
        <v>2177</v>
      </c>
      <c r="B411" s="4" t="s">
        <v>6</v>
      </c>
    </row>
    <row r="412" spans="1:2" ht="30">
      <c r="A412" s="3" t="s">
        <v>2126</v>
      </c>
      <c r="B412" s="4" t="s">
        <v>6</v>
      </c>
    </row>
    <row r="413" spans="1:2" ht="30">
      <c r="A413" s="2" t="s">
        <v>2127</v>
      </c>
      <c r="B413" s="6">
        <v>1625000</v>
      </c>
    </row>
    <row r="414" spans="1:2" ht="45">
      <c r="A414" s="2" t="s">
        <v>2128</v>
      </c>
      <c r="B414" s="6">
        <v>16581000</v>
      </c>
    </row>
    <row r="415" spans="1:2" ht="30">
      <c r="A415" s="2" t="s">
        <v>2129</v>
      </c>
      <c r="B415" s="6">
        <v>150000</v>
      </c>
    </row>
    <row r="416" spans="1:2" ht="45">
      <c r="A416" s="2" t="s">
        <v>2130</v>
      </c>
      <c r="B416" s="6">
        <v>1636000</v>
      </c>
    </row>
    <row r="417" spans="1:2" ht="30">
      <c r="A417" s="2" t="s">
        <v>2131</v>
      </c>
      <c r="B417" s="6">
        <v>1775000</v>
      </c>
    </row>
    <row r="418" spans="1:2" ht="45">
      <c r="A418" s="2" t="s">
        <v>2132</v>
      </c>
      <c r="B418" s="6">
        <v>18217000</v>
      </c>
    </row>
    <row r="419" spans="1:2" ht="45">
      <c r="A419" s="2" t="s">
        <v>2133</v>
      </c>
      <c r="B419" s="6">
        <v>19992000</v>
      </c>
    </row>
    <row r="420" spans="1:2" ht="45">
      <c r="A420" s="2" t="s">
        <v>2134</v>
      </c>
      <c r="B420" s="6">
        <v>-9898000</v>
      </c>
    </row>
    <row r="421" spans="1:2" ht="45">
      <c r="A421" s="2" t="s">
        <v>2144</v>
      </c>
      <c r="B421" s="4">
        <v>0</v>
      </c>
    </row>
    <row r="422" spans="1:2">
      <c r="A422" s="2" t="s">
        <v>2178</v>
      </c>
      <c r="B422" s="4" t="s">
        <v>6</v>
      </c>
    </row>
    <row r="423" spans="1:2" ht="30">
      <c r="A423" s="3" t="s">
        <v>2126</v>
      </c>
      <c r="B423" s="4" t="s">
        <v>6</v>
      </c>
    </row>
    <row r="424" spans="1:2" ht="45">
      <c r="A424" s="2" t="s">
        <v>2138</v>
      </c>
      <c r="B424" s="4" t="s">
        <v>2142</v>
      </c>
    </row>
    <row r="425" spans="1:2" ht="30">
      <c r="A425" s="2" t="s">
        <v>2127</v>
      </c>
      <c r="B425" s="4">
        <v>0</v>
      </c>
    </row>
    <row r="426" spans="1:2" ht="45">
      <c r="A426" s="2" t="s">
        <v>2128</v>
      </c>
      <c r="B426" s="4">
        <v>0</v>
      </c>
    </row>
    <row r="427" spans="1:2" ht="30">
      <c r="A427" s="2" t="s">
        <v>2129</v>
      </c>
      <c r="B427" s="4">
        <v>0</v>
      </c>
    </row>
    <row r="428" spans="1:2" ht="45">
      <c r="A428" s="2" t="s">
        <v>2130</v>
      </c>
      <c r="B428" s="6">
        <v>10001000</v>
      </c>
    </row>
    <row r="429" spans="1:2" ht="30">
      <c r="A429" s="2" t="s">
        <v>2131</v>
      </c>
      <c r="B429" s="4">
        <v>0</v>
      </c>
    </row>
    <row r="430" spans="1:2" ht="45">
      <c r="A430" s="2" t="s">
        <v>2132</v>
      </c>
      <c r="B430" s="6">
        <v>10001000</v>
      </c>
    </row>
    <row r="431" spans="1:2" ht="45">
      <c r="A431" s="2" t="s">
        <v>2133</v>
      </c>
      <c r="B431" s="6">
        <v>10001000</v>
      </c>
    </row>
    <row r="432" spans="1:2" ht="45">
      <c r="A432" s="2" t="s">
        <v>2134</v>
      </c>
      <c r="B432" s="6">
        <v>-4795000</v>
      </c>
    </row>
    <row r="433" spans="1:2">
      <c r="A433" s="2" t="s">
        <v>2179</v>
      </c>
      <c r="B433" s="4" t="s">
        <v>6</v>
      </c>
    </row>
    <row r="434" spans="1:2" ht="30">
      <c r="A434" s="3" t="s">
        <v>2126</v>
      </c>
      <c r="B434" s="4" t="s">
        <v>6</v>
      </c>
    </row>
    <row r="435" spans="1:2" ht="30">
      <c r="A435" s="2" t="s">
        <v>2127</v>
      </c>
      <c r="B435" s="4">
        <v>0</v>
      </c>
    </row>
    <row r="436" spans="1:2" ht="45">
      <c r="A436" s="2" t="s">
        <v>2128</v>
      </c>
      <c r="B436" s="4">
        <v>0</v>
      </c>
    </row>
    <row r="437" spans="1:2" ht="30">
      <c r="A437" s="2" t="s">
        <v>2129</v>
      </c>
      <c r="B437" s="4">
        <v>0</v>
      </c>
    </row>
    <row r="438" spans="1:2" ht="45">
      <c r="A438" s="2" t="s">
        <v>2130</v>
      </c>
      <c r="B438" s="6">
        <v>17600000</v>
      </c>
    </row>
    <row r="439" spans="1:2" ht="30">
      <c r="A439" s="2" t="s">
        <v>2131</v>
      </c>
      <c r="B439" s="4">
        <v>0</v>
      </c>
    </row>
    <row r="440" spans="1:2" ht="45">
      <c r="A440" s="2" t="s">
        <v>2132</v>
      </c>
      <c r="B440" s="6">
        <v>17600000</v>
      </c>
    </row>
    <row r="441" spans="1:2" ht="45">
      <c r="A441" s="2" t="s">
        <v>2133</v>
      </c>
      <c r="B441" s="6">
        <v>17600000</v>
      </c>
    </row>
    <row r="442" spans="1:2" ht="45">
      <c r="A442" s="2" t="s">
        <v>2134</v>
      </c>
      <c r="B442" s="6">
        <v>-9682000</v>
      </c>
    </row>
    <row r="443" spans="1:2" ht="45">
      <c r="A443" s="2" t="s">
        <v>2144</v>
      </c>
      <c r="B443" s="4">
        <v>0</v>
      </c>
    </row>
    <row r="444" spans="1:2">
      <c r="A444" s="2" t="s">
        <v>2180</v>
      </c>
      <c r="B444" s="4" t="s">
        <v>6</v>
      </c>
    </row>
    <row r="445" spans="1:2" ht="30">
      <c r="A445" s="3" t="s">
        <v>2126</v>
      </c>
      <c r="B445" s="4" t="s">
        <v>6</v>
      </c>
    </row>
    <row r="446" spans="1:2" ht="45">
      <c r="A446" s="2" t="s">
        <v>2138</v>
      </c>
      <c r="B446" s="4" t="s">
        <v>2142</v>
      </c>
    </row>
    <row r="447" spans="1:2" ht="30">
      <c r="A447" s="2" t="s">
        <v>2127</v>
      </c>
      <c r="B447" s="6">
        <v>380000</v>
      </c>
    </row>
    <row r="448" spans="1:2" ht="45">
      <c r="A448" s="2" t="s">
        <v>2128</v>
      </c>
      <c r="B448" s="6">
        <v>3495000</v>
      </c>
    </row>
    <row r="449" spans="1:2" ht="30">
      <c r="A449" s="2" t="s">
        <v>2129</v>
      </c>
      <c r="B449" s="4">
        <v>0</v>
      </c>
    </row>
    <row r="450" spans="1:2" ht="45">
      <c r="A450" s="2" t="s">
        <v>2130</v>
      </c>
      <c r="B450" s="6">
        <v>2748000</v>
      </c>
    </row>
    <row r="451" spans="1:2" ht="30">
      <c r="A451" s="2" t="s">
        <v>2131</v>
      </c>
      <c r="B451" s="6">
        <v>380000</v>
      </c>
    </row>
    <row r="452" spans="1:2" ht="45">
      <c r="A452" s="2" t="s">
        <v>2132</v>
      </c>
      <c r="B452" s="6">
        <v>6243000</v>
      </c>
    </row>
    <row r="453" spans="1:2" ht="45">
      <c r="A453" s="2" t="s">
        <v>2133</v>
      </c>
      <c r="B453" s="6">
        <v>6623000</v>
      </c>
    </row>
    <row r="454" spans="1:2" ht="45">
      <c r="A454" s="2" t="s">
        <v>2134</v>
      </c>
      <c r="B454" s="6">
        <v>-2906000</v>
      </c>
    </row>
    <row r="455" spans="1:2">
      <c r="A455" s="2" t="s">
        <v>2181</v>
      </c>
      <c r="B455" s="4" t="s">
        <v>6</v>
      </c>
    </row>
    <row r="456" spans="1:2" ht="30">
      <c r="A456" s="3" t="s">
        <v>2126</v>
      </c>
      <c r="B456" s="4" t="s">
        <v>6</v>
      </c>
    </row>
    <row r="457" spans="1:2" ht="45">
      <c r="A457" s="2" t="s">
        <v>2138</v>
      </c>
      <c r="B457" s="4" t="s">
        <v>2142</v>
      </c>
    </row>
    <row r="458" spans="1:2" ht="30">
      <c r="A458" s="2" t="s">
        <v>2127</v>
      </c>
      <c r="B458" s="6">
        <v>340000</v>
      </c>
    </row>
    <row r="459" spans="1:2" ht="45">
      <c r="A459" s="2" t="s">
        <v>2128</v>
      </c>
      <c r="B459" s="6">
        <v>3861000</v>
      </c>
    </row>
    <row r="460" spans="1:2" ht="30">
      <c r="A460" s="2" t="s">
        <v>2129</v>
      </c>
      <c r="B460" s="4">
        <v>0</v>
      </c>
    </row>
    <row r="461" spans="1:2" ht="45">
      <c r="A461" s="2" t="s">
        <v>2130</v>
      </c>
      <c r="B461" s="6">
        <v>3001000</v>
      </c>
    </row>
    <row r="462" spans="1:2" ht="30">
      <c r="A462" s="2" t="s">
        <v>2131</v>
      </c>
      <c r="B462" s="6">
        <v>340000</v>
      </c>
    </row>
    <row r="463" spans="1:2" ht="45">
      <c r="A463" s="2" t="s">
        <v>2132</v>
      </c>
      <c r="B463" s="6">
        <v>6862000</v>
      </c>
    </row>
    <row r="464" spans="1:2" ht="45">
      <c r="A464" s="2" t="s">
        <v>2133</v>
      </c>
      <c r="B464" s="6">
        <v>7202000</v>
      </c>
    </row>
    <row r="465" spans="1:2" ht="45">
      <c r="A465" s="2" t="s">
        <v>2134</v>
      </c>
      <c r="B465" s="6">
        <v>-736000</v>
      </c>
    </row>
    <row r="466" spans="1:2">
      <c r="A466" s="2" t="s">
        <v>2182</v>
      </c>
      <c r="B466" s="4" t="s">
        <v>6</v>
      </c>
    </row>
    <row r="467" spans="1:2" ht="30">
      <c r="A467" s="3" t="s">
        <v>2126</v>
      </c>
      <c r="B467" s="4" t="s">
        <v>6</v>
      </c>
    </row>
    <row r="468" spans="1:2" ht="45">
      <c r="A468" s="2" t="s">
        <v>2138</v>
      </c>
      <c r="B468" s="4" t="s">
        <v>2139</v>
      </c>
    </row>
    <row r="469" spans="1:2" ht="30">
      <c r="A469" s="2" t="s">
        <v>2127</v>
      </c>
      <c r="B469" s="6">
        <v>924000</v>
      </c>
    </row>
    <row r="470" spans="1:2" ht="45">
      <c r="A470" s="2" t="s">
        <v>2128</v>
      </c>
      <c r="B470" s="6">
        <v>7583000</v>
      </c>
    </row>
    <row r="471" spans="1:2" ht="30">
      <c r="A471" s="2" t="s">
        <v>2129</v>
      </c>
      <c r="B471" s="6">
        <v>296000</v>
      </c>
    </row>
    <row r="472" spans="1:2" ht="45">
      <c r="A472" s="2" t="s">
        <v>2130</v>
      </c>
      <c r="B472" s="6">
        <v>17627000</v>
      </c>
    </row>
    <row r="473" spans="1:2" ht="30">
      <c r="A473" s="2" t="s">
        <v>2131</v>
      </c>
      <c r="B473" s="6">
        <v>1220000</v>
      </c>
    </row>
    <row r="474" spans="1:2" ht="45">
      <c r="A474" s="2" t="s">
        <v>2132</v>
      </c>
      <c r="B474" s="6">
        <v>25210000</v>
      </c>
    </row>
    <row r="475" spans="1:2" ht="45">
      <c r="A475" s="2" t="s">
        <v>2133</v>
      </c>
      <c r="B475" s="6">
        <v>26430000</v>
      </c>
    </row>
    <row r="476" spans="1:2" ht="45">
      <c r="A476" s="2" t="s">
        <v>2134</v>
      </c>
      <c r="B476" s="6">
        <v>-12257000</v>
      </c>
    </row>
    <row r="477" spans="1:2">
      <c r="A477" s="2" t="s">
        <v>2183</v>
      </c>
      <c r="B477" s="4" t="s">
        <v>6</v>
      </c>
    </row>
    <row r="478" spans="1:2" ht="30">
      <c r="A478" s="3" t="s">
        <v>2126</v>
      </c>
      <c r="B478" s="4" t="s">
        <v>6</v>
      </c>
    </row>
    <row r="479" spans="1:2" ht="45">
      <c r="A479" s="2" t="s">
        <v>2138</v>
      </c>
      <c r="B479" s="4" t="s">
        <v>2146</v>
      </c>
    </row>
    <row r="480" spans="1:2" ht="30">
      <c r="A480" s="2" t="s">
        <v>2127</v>
      </c>
      <c r="B480" s="6">
        <v>550000</v>
      </c>
    </row>
    <row r="481" spans="1:2" ht="45">
      <c r="A481" s="2" t="s">
        <v>2128</v>
      </c>
      <c r="B481" s="6">
        <v>5555000</v>
      </c>
    </row>
    <row r="482" spans="1:2" ht="30">
      <c r="A482" s="2" t="s">
        <v>2129</v>
      </c>
      <c r="B482" s="4">
        <v>0</v>
      </c>
    </row>
    <row r="483" spans="1:2" ht="45">
      <c r="A483" s="2" t="s">
        <v>2130</v>
      </c>
      <c r="B483" s="6">
        <v>3244000</v>
      </c>
    </row>
    <row r="484" spans="1:2" ht="30">
      <c r="A484" s="2" t="s">
        <v>2131</v>
      </c>
      <c r="B484" s="6">
        <v>550000</v>
      </c>
    </row>
    <row r="485" spans="1:2" ht="45">
      <c r="A485" s="2" t="s">
        <v>2132</v>
      </c>
      <c r="B485" s="6">
        <v>8799000</v>
      </c>
    </row>
    <row r="486" spans="1:2" ht="45">
      <c r="A486" s="2" t="s">
        <v>2133</v>
      </c>
      <c r="B486" s="6">
        <v>9349000</v>
      </c>
    </row>
    <row r="487" spans="1:2" ht="45">
      <c r="A487" s="2" t="s">
        <v>2134</v>
      </c>
      <c r="B487" s="6">
        <v>-887000</v>
      </c>
    </row>
    <row r="488" spans="1:2">
      <c r="A488" s="2" t="s">
        <v>2184</v>
      </c>
      <c r="B488" s="4" t="s">
        <v>6</v>
      </c>
    </row>
    <row r="489" spans="1:2" ht="30">
      <c r="A489" s="3" t="s">
        <v>2126</v>
      </c>
      <c r="B489" s="4" t="s">
        <v>6</v>
      </c>
    </row>
    <row r="490" spans="1:2" ht="30">
      <c r="A490" s="2" t="s">
        <v>2127</v>
      </c>
      <c r="B490" s="6">
        <v>1274000</v>
      </c>
    </row>
    <row r="491" spans="1:2" ht="45">
      <c r="A491" s="2" t="s">
        <v>2128</v>
      </c>
      <c r="B491" s="6">
        <v>10957000</v>
      </c>
    </row>
    <row r="492" spans="1:2" ht="30">
      <c r="A492" s="2" t="s">
        <v>2129</v>
      </c>
      <c r="B492" s="4">
        <v>0</v>
      </c>
    </row>
    <row r="493" spans="1:2" ht="45">
      <c r="A493" s="2" t="s">
        <v>2130</v>
      </c>
      <c r="B493" s="6">
        <v>1552000</v>
      </c>
    </row>
    <row r="494" spans="1:2" ht="30">
      <c r="A494" s="2" t="s">
        <v>2131</v>
      </c>
      <c r="B494" s="6">
        <v>1274000</v>
      </c>
    </row>
    <row r="495" spans="1:2" ht="45">
      <c r="A495" s="2" t="s">
        <v>2132</v>
      </c>
      <c r="B495" s="6">
        <v>12509000</v>
      </c>
    </row>
    <row r="496" spans="1:2" ht="45">
      <c r="A496" s="2" t="s">
        <v>2133</v>
      </c>
      <c r="B496" s="6">
        <v>13783000</v>
      </c>
    </row>
    <row r="497" spans="1:2" ht="45">
      <c r="A497" s="2" t="s">
        <v>2134</v>
      </c>
      <c r="B497" s="6">
        <v>-4101000</v>
      </c>
    </row>
    <row r="498" spans="1:2" ht="45">
      <c r="A498" s="2" t="s">
        <v>2144</v>
      </c>
      <c r="B498" s="6">
        <v>12950000</v>
      </c>
    </row>
    <row r="499" spans="1:2">
      <c r="A499" s="2" t="s">
        <v>2185</v>
      </c>
      <c r="B499" s="4" t="s">
        <v>6</v>
      </c>
    </row>
    <row r="500" spans="1:2" ht="30">
      <c r="A500" s="3" t="s">
        <v>2126</v>
      </c>
      <c r="B500" s="4" t="s">
        <v>6</v>
      </c>
    </row>
    <row r="501" spans="1:2" ht="30">
      <c r="A501" s="2" t="s">
        <v>2127</v>
      </c>
      <c r="B501" s="6">
        <v>1124000</v>
      </c>
    </row>
    <row r="502" spans="1:2" ht="45">
      <c r="A502" s="2" t="s">
        <v>2128</v>
      </c>
      <c r="B502" s="6">
        <v>9539000</v>
      </c>
    </row>
    <row r="503" spans="1:2" ht="30">
      <c r="A503" s="2" t="s">
        <v>2129</v>
      </c>
      <c r="B503" s="4">
        <v>0</v>
      </c>
    </row>
    <row r="504" spans="1:2" ht="45">
      <c r="A504" s="2" t="s">
        <v>2130</v>
      </c>
      <c r="B504" s="6">
        <v>4208000</v>
      </c>
    </row>
    <row r="505" spans="1:2" ht="30">
      <c r="A505" s="2" t="s">
        <v>2131</v>
      </c>
      <c r="B505" s="6">
        <v>1124000</v>
      </c>
    </row>
    <row r="506" spans="1:2" ht="45">
      <c r="A506" s="2" t="s">
        <v>2132</v>
      </c>
      <c r="B506" s="6">
        <v>13747000</v>
      </c>
    </row>
    <row r="507" spans="1:2" ht="45">
      <c r="A507" s="2" t="s">
        <v>2133</v>
      </c>
      <c r="B507" s="6">
        <v>14871000</v>
      </c>
    </row>
    <row r="508" spans="1:2" ht="45">
      <c r="A508" s="2" t="s">
        <v>2134</v>
      </c>
      <c r="B508" s="6">
        <v>-4717000</v>
      </c>
    </row>
    <row r="509" spans="1:2" ht="45">
      <c r="A509" s="2" t="s">
        <v>2144</v>
      </c>
      <c r="B509" s="6">
        <v>10341000</v>
      </c>
    </row>
    <row r="510" spans="1:2">
      <c r="A510" s="2" t="s">
        <v>2186</v>
      </c>
      <c r="B510" s="4" t="s">
        <v>6</v>
      </c>
    </row>
    <row r="511" spans="1:2" ht="30">
      <c r="A511" s="3" t="s">
        <v>2126</v>
      </c>
      <c r="B511" s="4" t="s">
        <v>6</v>
      </c>
    </row>
    <row r="512" spans="1:2" ht="30">
      <c r="A512" s="2" t="s">
        <v>2127</v>
      </c>
      <c r="B512" s="6">
        <v>1916000</v>
      </c>
    </row>
    <row r="513" spans="1:2" ht="45">
      <c r="A513" s="2" t="s">
        <v>2128</v>
      </c>
      <c r="B513" s="6">
        <v>16357000</v>
      </c>
    </row>
    <row r="514" spans="1:2" ht="30">
      <c r="A514" s="2" t="s">
        <v>2129</v>
      </c>
      <c r="B514" s="4">
        <v>0</v>
      </c>
    </row>
    <row r="515" spans="1:2" ht="45">
      <c r="A515" s="2" t="s">
        <v>2130</v>
      </c>
      <c r="B515" s="6">
        <v>6983000</v>
      </c>
    </row>
    <row r="516" spans="1:2" ht="30">
      <c r="A516" s="2" t="s">
        <v>2131</v>
      </c>
      <c r="B516" s="6">
        <v>1916000</v>
      </c>
    </row>
    <row r="517" spans="1:2" ht="45">
      <c r="A517" s="2" t="s">
        <v>2132</v>
      </c>
      <c r="B517" s="6">
        <v>23340000</v>
      </c>
    </row>
    <row r="518" spans="1:2" ht="45">
      <c r="A518" s="2" t="s">
        <v>2133</v>
      </c>
      <c r="B518" s="6">
        <v>25256000</v>
      </c>
    </row>
    <row r="519" spans="1:2" ht="45">
      <c r="A519" s="2" t="s">
        <v>2134</v>
      </c>
      <c r="B519" s="6">
        <v>-7180000</v>
      </c>
    </row>
    <row r="520" spans="1:2" ht="45">
      <c r="A520" s="2" t="s">
        <v>2144</v>
      </c>
      <c r="B520" s="6">
        <v>16810000</v>
      </c>
    </row>
    <row r="521" spans="1:2">
      <c r="A521" s="2" t="s">
        <v>2187</v>
      </c>
      <c r="B521" s="4" t="s">
        <v>6</v>
      </c>
    </row>
    <row r="522" spans="1:2" ht="30">
      <c r="A522" s="3" t="s">
        <v>2126</v>
      </c>
      <c r="B522" s="4" t="s">
        <v>6</v>
      </c>
    </row>
    <row r="523" spans="1:2" ht="45">
      <c r="A523" s="2" t="s">
        <v>2138</v>
      </c>
      <c r="B523" s="4" t="s">
        <v>2146</v>
      </c>
    </row>
    <row r="524" spans="1:2" ht="30">
      <c r="A524" s="2" t="s">
        <v>2127</v>
      </c>
      <c r="B524" s="6">
        <v>275000</v>
      </c>
    </row>
    <row r="525" spans="1:2" ht="45">
      <c r="A525" s="2" t="s">
        <v>2128</v>
      </c>
      <c r="B525" s="6">
        <v>3920000</v>
      </c>
    </row>
    <row r="526" spans="1:2" ht="30">
      <c r="A526" s="2" t="s">
        <v>2129</v>
      </c>
      <c r="B526" s="6">
        <v>185000</v>
      </c>
    </row>
    <row r="527" spans="1:2" ht="45">
      <c r="A527" s="2" t="s">
        <v>2130</v>
      </c>
      <c r="B527" s="6">
        <v>4479000</v>
      </c>
    </row>
    <row r="528" spans="1:2" ht="30">
      <c r="A528" s="2" t="s">
        <v>2131</v>
      </c>
      <c r="B528" s="6">
        <v>460000</v>
      </c>
    </row>
    <row r="529" spans="1:2" ht="45">
      <c r="A529" s="2" t="s">
        <v>2132</v>
      </c>
      <c r="B529" s="6">
        <v>8399000</v>
      </c>
    </row>
    <row r="530" spans="1:2" ht="45">
      <c r="A530" s="2" t="s">
        <v>2133</v>
      </c>
      <c r="B530" s="6">
        <v>8859000</v>
      </c>
    </row>
    <row r="531" spans="1:2" ht="45">
      <c r="A531" s="2" t="s">
        <v>2134</v>
      </c>
      <c r="B531" s="6">
        <v>-4639000</v>
      </c>
    </row>
    <row r="532" spans="1:2">
      <c r="A532" s="2" t="s">
        <v>2188</v>
      </c>
      <c r="B532" s="4" t="s">
        <v>6</v>
      </c>
    </row>
    <row r="533" spans="1:2" ht="30">
      <c r="A533" s="3" t="s">
        <v>2126</v>
      </c>
      <c r="B533" s="4" t="s">
        <v>6</v>
      </c>
    </row>
    <row r="534" spans="1:2" ht="45">
      <c r="A534" s="2" t="s">
        <v>2138</v>
      </c>
      <c r="B534" s="4" t="s">
        <v>2146</v>
      </c>
    </row>
    <row r="535" spans="1:2" ht="30">
      <c r="A535" s="2" t="s">
        <v>2127</v>
      </c>
      <c r="B535" s="6">
        <v>350000</v>
      </c>
    </row>
    <row r="536" spans="1:2" ht="45">
      <c r="A536" s="2" t="s">
        <v>2128</v>
      </c>
      <c r="B536" s="6">
        <v>1423000</v>
      </c>
    </row>
    <row r="537" spans="1:2" ht="30">
      <c r="A537" s="2" t="s">
        <v>2129</v>
      </c>
      <c r="B537" s="6">
        <v>-331000</v>
      </c>
    </row>
    <row r="538" spans="1:2" ht="45">
      <c r="A538" s="2" t="s">
        <v>2130</v>
      </c>
      <c r="B538" s="6">
        <v>-1179000</v>
      </c>
    </row>
    <row r="539" spans="1:2" ht="30">
      <c r="A539" s="2" t="s">
        <v>2131</v>
      </c>
      <c r="B539" s="6">
        <v>19000</v>
      </c>
    </row>
    <row r="540" spans="1:2" ht="45">
      <c r="A540" s="2" t="s">
        <v>2132</v>
      </c>
      <c r="B540" s="6">
        <v>244000</v>
      </c>
    </row>
    <row r="541" spans="1:2" ht="45">
      <c r="A541" s="2" t="s">
        <v>2133</v>
      </c>
      <c r="B541" s="6">
        <v>263000</v>
      </c>
    </row>
    <row r="542" spans="1:2" ht="45">
      <c r="A542" s="2" t="s">
        <v>2134</v>
      </c>
      <c r="B542" s="6">
        <v>-36000</v>
      </c>
    </row>
    <row r="543" spans="1:2">
      <c r="A543" s="2" t="s">
        <v>2189</v>
      </c>
      <c r="B543" s="4" t="s">
        <v>6</v>
      </c>
    </row>
    <row r="544" spans="1:2" ht="30">
      <c r="A544" s="3" t="s">
        <v>2126</v>
      </c>
      <c r="B544" s="4" t="s">
        <v>6</v>
      </c>
    </row>
    <row r="545" spans="1:2" ht="45">
      <c r="A545" s="2" t="s">
        <v>2138</v>
      </c>
      <c r="B545" s="4" t="s">
        <v>2163</v>
      </c>
    </row>
    <row r="546" spans="1:2" ht="30">
      <c r="A546" s="2" t="s">
        <v>2127</v>
      </c>
      <c r="B546" s="6">
        <v>808000</v>
      </c>
    </row>
    <row r="547" spans="1:2" ht="45">
      <c r="A547" s="2" t="s">
        <v>2128</v>
      </c>
      <c r="B547" s="6">
        <v>2043000</v>
      </c>
    </row>
    <row r="548" spans="1:2" ht="30">
      <c r="A548" s="2" t="s">
        <v>2129</v>
      </c>
      <c r="B548" s="6">
        <v>404000</v>
      </c>
    </row>
    <row r="549" spans="1:2" ht="45">
      <c r="A549" s="2" t="s">
        <v>2130</v>
      </c>
      <c r="B549" s="6">
        <v>12246000</v>
      </c>
    </row>
    <row r="550" spans="1:2" ht="30">
      <c r="A550" s="2" t="s">
        <v>2131</v>
      </c>
      <c r="B550" s="6">
        <v>1212000</v>
      </c>
    </row>
    <row r="551" spans="1:2" ht="45">
      <c r="A551" s="2" t="s">
        <v>2132</v>
      </c>
      <c r="B551" s="6">
        <v>14289000</v>
      </c>
    </row>
    <row r="552" spans="1:2" ht="45">
      <c r="A552" s="2" t="s">
        <v>2133</v>
      </c>
      <c r="B552" s="6">
        <v>15501000</v>
      </c>
    </row>
    <row r="553" spans="1:2" ht="45">
      <c r="A553" s="2" t="s">
        <v>2134</v>
      </c>
      <c r="B553" s="6">
        <v>-6976000</v>
      </c>
    </row>
    <row r="554" spans="1:2">
      <c r="A554" s="2" t="s">
        <v>2190</v>
      </c>
      <c r="B554" s="4" t="s">
        <v>6</v>
      </c>
    </row>
    <row r="555" spans="1:2" ht="30">
      <c r="A555" s="3" t="s">
        <v>2126</v>
      </c>
      <c r="B555" s="4" t="s">
        <v>6</v>
      </c>
    </row>
    <row r="556" spans="1:2" ht="45">
      <c r="A556" s="2" t="s">
        <v>2138</v>
      </c>
      <c r="B556" s="4" t="s">
        <v>2146</v>
      </c>
    </row>
    <row r="557" spans="1:2" ht="30">
      <c r="A557" s="2" t="s">
        <v>2127</v>
      </c>
      <c r="B557" s="6">
        <v>749000</v>
      </c>
    </row>
    <row r="558" spans="1:2" ht="45">
      <c r="A558" s="2" t="s">
        <v>2128</v>
      </c>
      <c r="B558" s="6">
        <v>6941000</v>
      </c>
    </row>
    <row r="559" spans="1:2" ht="30">
      <c r="A559" s="2" t="s">
        <v>2129</v>
      </c>
      <c r="B559" s="4">
        <v>0</v>
      </c>
    </row>
    <row r="560" spans="1:2" ht="45">
      <c r="A560" s="2" t="s">
        <v>2130</v>
      </c>
      <c r="B560" s="6">
        <v>3123000</v>
      </c>
    </row>
    <row r="561" spans="1:2" ht="30">
      <c r="A561" s="2" t="s">
        <v>2131</v>
      </c>
      <c r="B561" s="6">
        <v>749000</v>
      </c>
    </row>
    <row r="562" spans="1:2" ht="45">
      <c r="A562" s="2" t="s">
        <v>2132</v>
      </c>
      <c r="B562" s="6">
        <v>10064000</v>
      </c>
    </row>
    <row r="563" spans="1:2" ht="45">
      <c r="A563" s="2" t="s">
        <v>2133</v>
      </c>
      <c r="B563" s="6">
        <v>10813000</v>
      </c>
    </row>
    <row r="564" spans="1:2" ht="45">
      <c r="A564" s="2" t="s">
        <v>2134</v>
      </c>
      <c r="B564" s="6">
        <v>-5055000</v>
      </c>
    </row>
    <row r="565" spans="1:2">
      <c r="A565" s="2" t="s">
        <v>2191</v>
      </c>
      <c r="B565" s="4" t="s">
        <v>6</v>
      </c>
    </row>
    <row r="566" spans="1:2" ht="30">
      <c r="A566" s="3" t="s">
        <v>2126</v>
      </c>
      <c r="B566" s="4" t="s">
        <v>6</v>
      </c>
    </row>
    <row r="567" spans="1:2" ht="30">
      <c r="A567" s="2" t="s">
        <v>2127</v>
      </c>
      <c r="B567" s="4">
        <v>0</v>
      </c>
    </row>
    <row r="568" spans="1:2" ht="45">
      <c r="A568" s="2" t="s">
        <v>2128</v>
      </c>
      <c r="B568" s="4">
        <v>0</v>
      </c>
    </row>
    <row r="569" spans="1:2" ht="30">
      <c r="A569" s="2" t="s">
        <v>2129</v>
      </c>
      <c r="B569" s="4">
        <v>0</v>
      </c>
    </row>
    <row r="570" spans="1:2" ht="45">
      <c r="A570" s="2" t="s">
        <v>2130</v>
      </c>
      <c r="B570" s="6">
        <v>1177000</v>
      </c>
    </row>
    <row r="571" spans="1:2" ht="30">
      <c r="A571" s="2" t="s">
        <v>2131</v>
      </c>
      <c r="B571" s="4">
        <v>0</v>
      </c>
    </row>
    <row r="572" spans="1:2" ht="45">
      <c r="A572" s="2" t="s">
        <v>2132</v>
      </c>
      <c r="B572" s="6">
        <v>1177000</v>
      </c>
    </row>
    <row r="573" spans="1:2" ht="45">
      <c r="A573" s="2" t="s">
        <v>2133</v>
      </c>
      <c r="B573" s="6">
        <v>1177000</v>
      </c>
    </row>
    <row r="574" spans="1:2" ht="45">
      <c r="A574" s="2" t="s">
        <v>2134</v>
      </c>
      <c r="B574" s="6">
        <v>-717000</v>
      </c>
    </row>
    <row r="575" spans="1:2" ht="45">
      <c r="A575" s="2" t="s">
        <v>2144</v>
      </c>
      <c r="B575" s="4">
        <v>0</v>
      </c>
    </row>
    <row r="576" spans="1:2">
      <c r="A576" s="2" t="s">
        <v>2192</v>
      </c>
      <c r="B576" s="4" t="s">
        <v>6</v>
      </c>
    </row>
    <row r="577" spans="1:2" ht="30">
      <c r="A577" s="3" t="s">
        <v>2126</v>
      </c>
      <c r="B577" s="4" t="s">
        <v>6</v>
      </c>
    </row>
    <row r="578" spans="1:2" ht="45">
      <c r="A578" s="2" t="s">
        <v>2138</v>
      </c>
      <c r="B578" s="4" t="s">
        <v>2146</v>
      </c>
    </row>
    <row r="579" spans="1:2" ht="30">
      <c r="A579" s="2" t="s">
        <v>2127</v>
      </c>
      <c r="B579" s="6">
        <v>990000</v>
      </c>
    </row>
    <row r="580" spans="1:2" ht="45">
      <c r="A580" s="2" t="s">
        <v>2128</v>
      </c>
      <c r="B580" s="6">
        <v>1607000</v>
      </c>
    </row>
    <row r="581" spans="1:2" ht="30">
      <c r="A581" s="2" t="s">
        <v>2129</v>
      </c>
      <c r="B581" s="4">
        <v>0</v>
      </c>
    </row>
    <row r="582" spans="1:2" ht="45">
      <c r="A582" s="2" t="s">
        <v>2130</v>
      </c>
      <c r="B582" s="6">
        <v>5214000</v>
      </c>
    </row>
    <row r="583" spans="1:2" ht="30">
      <c r="A583" s="2" t="s">
        <v>2131</v>
      </c>
      <c r="B583" s="6">
        <v>990000</v>
      </c>
    </row>
    <row r="584" spans="1:2" ht="45">
      <c r="A584" s="2" t="s">
        <v>2132</v>
      </c>
      <c r="B584" s="6">
        <v>6821000</v>
      </c>
    </row>
    <row r="585" spans="1:2" ht="45">
      <c r="A585" s="2" t="s">
        <v>2133</v>
      </c>
      <c r="B585" s="6">
        <v>7811000</v>
      </c>
    </row>
    <row r="586" spans="1:2" ht="45">
      <c r="A586" s="2" t="s">
        <v>2134</v>
      </c>
      <c r="B586" s="6">
        <v>-2719000</v>
      </c>
    </row>
    <row r="587" spans="1:2">
      <c r="A587" s="2" t="s">
        <v>2193</v>
      </c>
      <c r="B587" s="4" t="s">
        <v>6</v>
      </c>
    </row>
    <row r="588" spans="1:2" ht="30">
      <c r="A588" s="3" t="s">
        <v>2126</v>
      </c>
      <c r="B588" s="4" t="s">
        <v>6</v>
      </c>
    </row>
    <row r="589" spans="1:2" ht="45">
      <c r="A589" s="2" t="s">
        <v>2138</v>
      </c>
      <c r="B589" s="4" t="s">
        <v>2146</v>
      </c>
    </row>
    <row r="590" spans="1:2" ht="30">
      <c r="A590" s="2" t="s">
        <v>2127</v>
      </c>
      <c r="B590" s="6">
        <v>1119000</v>
      </c>
    </row>
    <row r="591" spans="1:2" ht="45">
      <c r="A591" s="2" t="s">
        <v>2128</v>
      </c>
      <c r="B591" s="4">
        <v>0</v>
      </c>
    </row>
    <row r="592" spans="1:2" ht="30">
      <c r="A592" s="2" t="s">
        <v>2129</v>
      </c>
      <c r="B592" s="6">
        <v>-1042000</v>
      </c>
    </row>
    <row r="593" spans="1:2" ht="45">
      <c r="A593" s="2" t="s">
        <v>2130</v>
      </c>
      <c r="B593" s="6">
        <v>231000</v>
      </c>
    </row>
    <row r="594" spans="1:2" ht="30">
      <c r="A594" s="2" t="s">
        <v>2131</v>
      </c>
      <c r="B594" s="6">
        <v>77000</v>
      </c>
    </row>
    <row r="595" spans="1:2" ht="45">
      <c r="A595" s="2" t="s">
        <v>2132</v>
      </c>
      <c r="B595" s="6">
        <v>231000</v>
      </c>
    </row>
    <row r="596" spans="1:2" ht="45">
      <c r="A596" s="2" t="s">
        <v>2133</v>
      </c>
      <c r="B596" s="6">
        <v>308000</v>
      </c>
    </row>
    <row r="597" spans="1:2" ht="45">
      <c r="A597" s="2" t="s">
        <v>2134</v>
      </c>
      <c r="B597" s="6">
        <v>-113000</v>
      </c>
    </row>
    <row r="598" spans="1:2">
      <c r="A598" s="2" t="s">
        <v>1804</v>
      </c>
      <c r="B598" s="4" t="s">
        <v>6</v>
      </c>
    </row>
    <row r="599" spans="1:2" ht="30">
      <c r="A599" s="3" t="s">
        <v>2126</v>
      </c>
      <c r="B599" s="4" t="s">
        <v>6</v>
      </c>
    </row>
    <row r="600" spans="1:2" ht="45">
      <c r="A600" s="2" t="s">
        <v>2138</v>
      </c>
      <c r="B600" s="4" t="s">
        <v>2142</v>
      </c>
    </row>
    <row r="601" spans="1:2" ht="30">
      <c r="A601" s="2" t="s">
        <v>2127</v>
      </c>
      <c r="B601" s="6">
        <v>370000</v>
      </c>
    </row>
    <row r="602" spans="1:2" ht="45">
      <c r="A602" s="2" t="s">
        <v>2128</v>
      </c>
      <c r="B602" s="6">
        <v>8997000</v>
      </c>
    </row>
    <row r="603" spans="1:2" ht="30">
      <c r="A603" s="2" t="s">
        <v>2129</v>
      </c>
      <c r="B603" s="4">
        <v>0</v>
      </c>
    </row>
    <row r="604" spans="1:2" ht="45">
      <c r="A604" s="2" t="s">
        <v>2130</v>
      </c>
      <c r="B604" s="6">
        <v>1441000</v>
      </c>
    </row>
    <row r="605" spans="1:2" ht="30">
      <c r="A605" s="2" t="s">
        <v>2131</v>
      </c>
      <c r="B605" s="6">
        <v>370000</v>
      </c>
    </row>
    <row r="606" spans="1:2" ht="45">
      <c r="A606" s="2" t="s">
        <v>2132</v>
      </c>
      <c r="B606" s="6">
        <v>10438000</v>
      </c>
    </row>
    <row r="607" spans="1:2" ht="45">
      <c r="A607" s="2" t="s">
        <v>2133</v>
      </c>
      <c r="B607" s="6">
        <v>10808000</v>
      </c>
    </row>
    <row r="608" spans="1:2" ht="45">
      <c r="A608" s="2" t="s">
        <v>2134</v>
      </c>
      <c r="B608" s="6">
        <v>-982000</v>
      </c>
    </row>
    <row r="609" spans="1:2">
      <c r="A609" s="2" t="s">
        <v>2194</v>
      </c>
      <c r="B609" s="4" t="s">
        <v>6</v>
      </c>
    </row>
    <row r="610" spans="1:2" ht="30">
      <c r="A610" s="3" t="s">
        <v>2126</v>
      </c>
      <c r="B610" s="4" t="s">
        <v>6</v>
      </c>
    </row>
    <row r="611" spans="1:2" ht="45">
      <c r="A611" s="2" t="s">
        <v>2138</v>
      </c>
      <c r="B611" s="4" t="s">
        <v>2139</v>
      </c>
    </row>
    <row r="612" spans="1:2" ht="30">
      <c r="A612" s="2" t="s">
        <v>2127</v>
      </c>
      <c r="B612" s="6">
        <v>2015000</v>
      </c>
    </row>
    <row r="613" spans="1:2" ht="45">
      <c r="A613" s="2" t="s">
        <v>2128</v>
      </c>
      <c r="B613" s="6">
        <v>150000</v>
      </c>
    </row>
    <row r="614" spans="1:2" ht="30">
      <c r="A614" s="2" t="s">
        <v>2129</v>
      </c>
      <c r="B614" s="4">
        <v>0</v>
      </c>
    </row>
    <row r="615" spans="1:2" ht="45">
      <c r="A615" s="2" t="s">
        <v>2130</v>
      </c>
      <c r="B615" s="6">
        <v>37439000</v>
      </c>
    </row>
    <row r="616" spans="1:2" ht="30">
      <c r="A616" s="2" t="s">
        <v>2131</v>
      </c>
      <c r="B616" s="6">
        <v>2015000</v>
      </c>
    </row>
    <row r="617" spans="1:2" ht="45">
      <c r="A617" s="2" t="s">
        <v>2132</v>
      </c>
      <c r="B617" s="6">
        <v>37589000</v>
      </c>
    </row>
    <row r="618" spans="1:2" ht="45">
      <c r="A618" s="2" t="s">
        <v>2133</v>
      </c>
      <c r="B618" s="6">
        <v>39604000</v>
      </c>
    </row>
    <row r="619" spans="1:2" ht="45">
      <c r="A619" s="2" t="s">
        <v>2134</v>
      </c>
      <c r="B619" s="6">
        <v>-12840000</v>
      </c>
    </row>
    <row r="620" spans="1:2">
      <c r="A620" s="2" t="s">
        <v>2195</v>
      </c>
      <c r="B620" s="4" t="s">
        <v>6</v>
      </c>
    </row>
    <row r="621" spans="1:2" ht="30">
      <c r="A621" s="3" t="s">
        <v>2126</v>
      </c>
      <c r="B621" s="4" t="s">
        <v>6</v>
      </c>
    </row>
    <row r="622" spans="1:2" ht="45">
      <c r="A622" s="2" t="s">
        <v>2138</v>
      </c>
      <c r="B622" s="4" t="s">
        <v>2146</v>
      </c>
    </row>
    <row r="623" spans="1:2" ht="30">
      <c r="A623" s="2" t="s">
        <v>2127</v>
      </c>
      <c r="B623" s="6">
        <v>1280000</v>
      </c>
    </row>
    <row r="624" spans="1:2" ht="45">
      <c r="A624" s="2" t="s">
        <v>2128</v>
      </c>
      <c r="B624" s="6">
        <v>6302000</v>
      </c>
    </row>
    <row r="625" spans="1:2" ht="30">
      <c r="A625" s="2" t="s">
        <v>2129</v>
      </c>
      <c r="B625" s="4">
        <v>0</v>
      </c>
    </row>
    <row r="626" spans="1:2" ht="45">
      <c r="A626" s="2" t="s">
        <v>2130</v>
      </c>
      <c r="B626" s="6">
        <v>9193000</v>
      </c>
    </row>
    <row r="627" spans="1:2" ht="30">
      <c r="A627" s="2" t="s">
        <v>2131</v>
      </c>
      <c r="B627" s="6">
        <v>1280000</v>
      </c>
    </row>
    <row r="628" spans="1:2" ht="45">
      <c r="A628" s="2" t="s">
        <v>2132</v>
      </c>
      <c r="B628" s="6">
        <v>15495000</v>
      </c>
    </row>
    <row r="629" spans="1:2" ht="45">
      <c r="A629" s="2" t="s">
        <v>2133</v>
      </c>
      <c r="B629" s="6">
        <v>16775000</v>
      </c>
    </row>
    <row r="630" spans="1:2" ht="45">
      <c r="A630" s="2" t="s">
        <v>2134</v>
      </c>
      <c r="B630" s="6">
        <v>-5350000</v>
      </c>
    </row>
    <row r="631" spans="1:2">
      <c r="A631" s="2" t="s">
        <v>2196</v>
      </c>
      <c r="B631" s="4" t="s">
        <v>6</v>
      </c>
    </row>
    <row r="632" spans="1:2" ht="30">
      <c r="A632" s="3" t="s">
        <v>2126</v>
      </c>
      <c r="B632" s="4" t="s">
        <v>6</v>
      </c>
    </row>
    <row r="633" spans="1:2" ht="30">
      <c r="A633" s="2" t="s">
        <v>2127</v>
      </c>
      <c r="B633" s="6">
        <v>1410000</v>
      </c>
    </row>
    <row r="634" spans="1:2" ht="45">
      <c r="A634" s="2" t="s">
        <v>2128</v>
      </c>
      <c r="B634" s="6">
        <v>25413000</v>
      </c>
    </row>
    <row r="635" spans="1:2" ht="30">
      <c r="A635" s="2" t="s">
        <v>2129</v>
      </c>
      <c r="B635" s="4">
        <v>0</v>
      </c>
    </row>
    <row r="636" spans="1:2" ht="45">
      <c r="A636" s="2" t="s">
        <v>2130</v>
      </c>
      <c r="B636" s="6">
        <v>2903000</v>
      </c>
    </row>
    <row r="637" spans="1:2" ht="30">
      <c r="A637" s="2" t="s">
        <v>2131</v>
      </c>
      <c r="B637" s="6">
        <v>1410000</v>
      </c>
    </row>
    <row r="638" spans="1:2" ht="45">
      <c r="A638" s="2" t="s">
        <v>2132</v>
      </c>
      <c r="B638" s="6">
        <v>28316000</v>
      </c>
    </row>
    <row r="639" spans="1:2" ht="45">
      <c r="A639" s="2" t="s">
        <v>2133</v>
      </c>
      <c r="B639" s="6">
        <v>29726000</v>
      </c>
    </row>
    <row r="640" spans="1:2" ht="45">
      <c r="A640" s="2" t="s">
        <v>2134</v>
      </c>
      <c r="B640" s="6">
        <v>-1481000</v>
      </c>
    </row>
    <row r="641" spans="1:2" ht="45">
      <c r="A641" s="2" t="s">
        <v>2144</v>
      </c>
      <c r="B641" s="6">
        <v>21373000</v>
      </c>
    </row>
    <row r="642" spans="1:2">
      <c r="A642" s="2" t="s">
        <v>2197</v>
      </c>
      <c r="B642" s="4" t="s">
        <v>6</v>
      </c>
    </row>
    <row r="643" spans="1:2" ht="30">
      <c r="A643" s="3" t="s">
        <v>2126</v>
      </c>
      <c r="B643" s="4" t="s">
        <v>6</v>
      </c>
    </row>
    <row r="644" spans="1:2" ht="45">
      <c r="A644" s="2" t="s">
        <v>2138</v>
      </c>
      <c r="B644" s="4" t="s">
        <v>2146</v>
      </c>
    </row>
    <row r="645" spans="1:2" ht="30">
      <c r="A645" s="2" t="s">
        <v>2127</v>
      </c>
      <c r="B645" s="6">
        <v>425000</v>
      </c>
    </row>
    <row r="646" spans="1:2" ht="45">
      <c r="A646" s="2" t="s">
        <v>2128</v>
      </c>
      <c r="B646" s="6">
        <v>8805000</v>
      </c>
    </row>
    <row r="647" spans="1:2" ht="30">
      <c r="A647" s="2" t="s">
        <v>2129</v>
      </c>
      <c r="B647" s="6">
        <v>541000</v>
      </c>
    </row>
    <row r="648" spans="1:2" ht="45">
      <c r="A648" s="2" t="s">
        <v>2130</v>
      </c>
      <c r="B648" s="6">
        <v>7767000</v>
      </c>
    </row>
    <row r="649" spans="1:2" ht="30">
      <c r="A649" s="2" t="s">
        <v>2131</v>
      </c>
      <c r="B649" s="6">
        <v>966000</v>
      </c>
    </row>
    <row r="650" spans="1:2" ht="45">
      <c r="A650" s="2" t="s">
        <v>2132</v>
      </c>
      <c r="B650" s="6">
        <v>16572000</v>
      </c>
    </row>
    <row r="651" spans="1:2" ht="45">
      <c r="A651" s="2" t="s">
        <v>2133</v>
      </c>
      <c r="B651" s="6">
        <v>17538000</v>
      </c>
    </row>
    <row r="652" spans="1:2" ht="45">
      <c r="A652" s="2" t="s">
        <v>2134</v>
      </c>
      <c r="B652" s="6">
        <v>-8152000</v>
      </c>
    </row>
    <row r="653" spans="1:2">
      <c r="A653" s="2" t="s">
        <v>1805</v>
      </c>
      <c r="B653" s="4" t="s">
        <v>6</v>
      </c>
    </row>
    <row r="654" spans="1:2" ht="30">
      <c r="A654" s="3" t="s">
        <v>2126</v>
      </c>
      <c r="B654" s="4" t="s">
        <v>6</v>
      </c>
    </row>
    <row r="655" spans="1:2" ht="30">
      <c r="A655" s="2" t="s">
        <v>2127</v>
      </c>
      <c r="B655" s="6">
        <v>450000</v>
      </c>
    </row>
    <row r="656" spans="1:2" ht="45">
      <c r="A656" s="2" t="s">
        <v>2128</v>
      </c>
      <c r="B656" s="6">
        <v>4049000</v>
      </c>
    </row>
    <row r="657" spans="1:2" ht="30">
      <c r="A657" s="2" t="s">
        <v>2129</v>
      </c>
      <c r="B657" s="6">
        <v>-300000</v>
      </c>
    </row>
    <row r="658" spans="1:2" ht="45">
      <c r="A658" s="2" t="s">
        <v>2130</v>
      </c>
      <c r="B658" s="6">
        <v>-2529000</v>
      </c>
    </row>
    <row r="659" spans="1:2" ht="30">
      <c r="A659" s="2" t="s">
        <v>2131</v>
      </c>
      <c r="B659" s="6">
        <v>150000</v>
      </c>
    </row>
    <row r="660" spans="1:2" ht="45">
      <c r="A660" s="2" t="s">
        <v>2132</v>
      </c>
      <c r="B660" s="6">
        <v>1520000</v>
      </c>
    </row>
    <row r="661" spans="1:2" ht="45">
      <c r="A661" s="2" t="s">
        <v>2133</v>
      </c>
      <c r="B661" s="6">
        <v>1670000</v>
      </c>
    </row>
    <row r="662" spans="1:2" ht="45">
      <c r="A662" s="2" t="s">
        <v>2134</v>
      </c>
      <c r="B662" s="6">
        <v>-318000</v>
      </c>
    </row>
    <row r="663" spans="1:2" ht="45">
      <c r="A663" s="2" t="s">
        <v>2144</v>
      </c>
      <c r="B663" s="4">
        <v>0</v>
      </c>
    </row>
    <row r="664" spans="1:2">
      <c r="A664" s="2" t="s">
        <v>2198</v>
      </c>
      <c r="B664" s="4" t="s">
        <v>6</v>
      </c>
    </row>
    <row r="665" spans="1:2" ht="30">
      <c r="A665" s="3" t="s">
        <v>2126</v>
      </c>
      <c r="B665" s="4" t="s">
        <v>6</v>
      </c>
    </row>
    <row r="666" spans="1:2" ht="45">
      <c r="A666" s="2" t="s">
        <v>2138</v>
      </c>
      <c r="B666" s="4" t="s">
        <v>2142</v>
      </c>
    </row>
    <row r="667" spans="1:2" ht="30">
      <c r="A667" s="2" t="s">
        <v>2127</v>
      </c>
      <c r="B667" s="6">
        <v>380000</v>
      </c>
    </row>
    <row r="668" spans="1:2" ht="45">
      <c r="A668" s="2" t="s">
        <v>2128</v>
      </c>
      <c r="B668" s="6">
        <v>3438000</v>
      </c>
    </row>
    <row r="669" spans="1:2" ht="30">
      <c r="A669" s="2" t="s">
        <v>2129</v>
      </c>
      <c r="B669" s="4">
        <v>0</v>
      </c>
    </row>
    <row r="670" spans="1:2" ht="45">
      <c r="A670" s="2" t="s">
        <v>2130</v>
      </c>
      <c r="B670" s="6">
        <v>3245000</v>
      </c>
    </row>
    <row r="671" spans="1:2" ht="30">
      <c r="A671" s="2" t="s">
        <v>2131</v>
      </c>
      <c r="B671" s="6">
        <v>380000</v>
      </c>
    </row>
    <row r="672" spans="1:2" ht="45">
      <c r="A672" s="2" t="s">
        <v>2132</v>
      </c>
      <c r="B672" s="6">
        <v>6683000</v>
      </c>
    </row>
    <row r="673" spans="1:2" ht="45">
      <c r="A673" s="2" t="s">
        <v>2133</v>
      </c>
      <c r="B673" s="6">
        <v>7063000</v>
      </c>
    </row>
    <row r="674" spans="1:2" ht="45">
      <c r="A674" s="2" t="s">
        <v>2134</v>
      </c>
      <c r="B674" s="6">
        <v>-3536000</v>
      </c>
    </row>
    <row r="675" spans="1:2">
      <c r="A675" s="2" t="s">
        <v>2199</v>
      </c>
      <c r="B675" s="4" t="s">
        <v>6</v>
      </c>
    </row>
    <row r="676" spans="1:2" ht="30">
      <c r="A676" s="3" t="s">
        <v>2126</v>
      </c>
      <c r="B676" s="4" t="s">
        <v>6</v>
      </c>
    </row>
    <row r="677" spans="1:2" ht="45">
      <c r="A677" s="2" t="s">
        <v>2138</v>
      </c>
      <c r="B677" s="4" t="s">
        <v>2142</v>
      </c>
    </row>
    <row r="678" spans="1:2" ht="30">
      <c r="A678" s="2" t="s">
        <v>2127</v>
      </c>
      <c r="B678" s="6">
        <v>1031000</v>
      </c>
    </row>
    <row r="679" spans="1:2" ht="45">
      <c r="A679" s="2" t="s">
        <v>2128</v>
      </c>
      <c r="B679" s="6">
        <v>2050000</v>
      </c>
    </row>
    <row r="680" spans="1:2" ht="30">
      <c r="A680" s="2" t="s">
        <v>2129</v>
      </c>
      <c r="B680" s="4">
        <v>0</v>
      </c>
    </row>
    <row r="681" spans="1:2" ht="45">
      <c r="A681" s="2" t="s">
        <v>2130</v>
      </c>
      <c r="B681" s="6">
        <v>827000</v>
      </c>
    </row>
    <row r="682" spans="1:2" ht="30">
      <c r="A682" s="2" t="s">
        <v>2131</v>
      </c>
      <c r="B682" s="6">
        <v>1031000</v>
      </c>
    </row>
    <row r="683" spans="1:2" ht="45">
      <c r="A683" s="2" t="s">
        <v>2132</v>
      </c>
      <c r="B683" s="6">
        <v>2877000</v>
      </c>
    </row>
    <row r="684" spans="1:2" ht="45">
      <c r="A684" s="2" t="s">
        <v>2133</v>
      </c>
      <c r="B684" s="6">
        <v>3908000</v>
      </c>
    </row>
    <row r="685" spans="1:2" ht="45">
      <c r="A685" s="2" t="s">
        <v>2134</v>
      </c>
      <c r="B685" s="6">
        <v>-1332000</v>
      </c>
    </row>
    <row r="686" spans="1:2">
      <c r="A686" s="2" t="s">
        <v>2200</v>
      </c>
      <c r="B686" s="4" t="s">
        <v>6</v>
      </c>
    </row>
    <row r="687" spans="1:2" ht="30">
      <c r="A687" s="3" t="s">
        <v>2126</v>
      </c>
      <c r="B687" s="4" t="s">
        <v>6</v>
      </c>
    </row>
    <row r="688" spans="1:2" ht="45">
      <c r="A688" s="2" t="s">
        <v>2138</v>
      </c>
      <c r="B688" s="4" t="s">
        <v>2163</v>
      </c>
    </row>
    <row r="689" spans="1:2" ht="30">
      <c r="A689" s="2" t="s">
        <v>2127</v>
      </c>
      <c r="B689" s="6">
        <v>500000</v>
      </c>
    </row>
    <row r="690" spans="1:2" ht="45">
      <c r="A690" s="2" t="s">
        <v>2128</v>
      </c>
      <c r="B690" s="6">
        <v>4811000</v>
      </c>
    </row>
    <row r="691" spans="1:2" ht="30">
      <c r="A691" s="2" t="s">
        <v>2129</v>
      </c>
      <c r="B691" s="4">
        <v>0</v>
      </c>
    </row>
    <row r="692" spans="1:2" ht="45">
      <c r="A692" s="2" t="s">
        <v>2130</v>
      </c>
      <c r="B692" s="6">
        <v>2613000</v>
      </c>
    </row>
    <row r="693" spans="1:2" ht="30">
      <c r="A693" s="2" t="s">
        <v>2131</v>
      </c>
      <c r="B693" s="6">
        <v>500000</v>
      </c>
    </row>
    <row r="694" spans="1:2" ht="45">
      <c r="A694" s="2" t="s">
        <v>2132</v>
      </c>
      <c r="B694" s="6">
        <v>7424000</v>
      </c>
    </row>
    <row r="695" spans="1:2" ht="45">
      <c r="A695" s="2" t="s">
        <v>2133</v>
      </c>
      <c r="B695" s="6">
        <v>7924000</v>
      </c>
    </row>
    <row r="696" spans="1:2" ht="45">
      <c r="A696" s="2" t="s">
        <v>2134</v>
      </c>
      <c r="B696" s="6">
        <v>-2958000</v>
      </c>
    </row>
    <row r="697" spans="1:2">
      <c r="A697" s="2" t="s">
        <v>2201</v>
      </c>
      <c r="B697" s="4" t="s">
        <v>6</v>
      </c>
    </row>
    <row r="698" spans="1:2" ht="30">
      <c r="A698" s="3" t="s">
        <v>2126</v>
      </c>
      <c r="B698" s="4" t="s">
        <v>6</v>
      </c>
    </row>
    <row r="699" spans="1:2" ht="45">
      <c r="A699" s="2" t="s">
        <v>2138</v>
      </c>
      <c r="B699" s="4" t="s">
        <v>2146</v>
      </c>
    </row>
    <row r="700" spans="1:2" ht="30">
      <c r="A700" s="2" t="s">
        <v>2127</v>
      </c>
      <c r="B700" s="6">
        <v>1641000</v>
      </c>
    </row>
    <row r="701" spans="1:2" ht="45">
      <c r="A701" s="2" t="s">
        <v>2128</v>
      </c>
      <c r="B701" s="6">
        <v>453000</v>
      </c>
    </row>
    <row r="702" spans="1:2" ht="30">
      <c r="A702" s="2" t="s">
        <v>2129</v>
      </c>
      <c r="B702" s="4">
        <v>0</v>
      </c>
    </row>
    <row r="703" spans="1:2" ht="45">
      <c r="A703" s="2" t="s">
        <v>2130</v>
      </c>
      <c r="B703" s="6">
        <v>12981000</v>
      </c>
    </row>
    <row r="704" spans="1:2" ht="30">
      <c r="A704" s="2" t="s">
        <v>2131</v>
      </c>
      <c r="B704" s="6">
        <v>1641000</v>
      </c>
    </row>
    <row r="705" spans="1:2" ht="45">
      <c r="A705" s="2" t="s">
        <v>2132</v>
      </c>
      <c r="B705" s="6">
        <v>13434000</v>
      </c>
    </row>
    <row r="706" spans="1:2" ht="45">
      <c r="A706" s="2" t="s">
        <v>2133</v>
      </c>
      <c r="B706" s="6">
        <v>15075000</v>
      </c>
    </row>
    <row r="707" spans="1:2" ht="45">
      <c r="A707" s="2" t="s">
        <v>2134</v>
      </c>
      <c r="B707" s="6">
        <v>-4100000</v>
      </c>
    </row>
    <row r="708" spans="1:2">
      <c r="A708" s="2" t="s">
        <v>2202</v>
      </c>
      <c r="B708" s="4" t="s">
        <v>6</v>
      </c>
    </row>
    <row r="709" spans="1:2" ht="30">
      <c r="A709" s="3" t="s">
        <v>2126</v>
      </c>
      <c r="B709" s="4" t="s">
        <v>6</v>
      </c>
    </row>
    <row r="710" spans="1:2" ht="45">
      <c r="A710" s="2" t="s">
        <v>2138</v>
      </c>
      <c r="B710" s="4" t="s">
        <v>2142</v>
      </c>
    </row>
    <row r="711" spans="1:2" ht="30">
      <c r="A711" s="2" t="s">
        <v>2127</v>
      </c>
      <c r="B711" s="6">
        <v>446000</v>
      </c>
    </row>
    <row r="712" spans="1:2" ht="45">
      <c r="A712" s="2" t="s">
        <v>2128</v>
      </c>
      <c r="B712" s="6">
        <v>4234000</v>
      </c>
    </row>
    <row r="713" spans="1:2" ht="30">
      <c r="A713" s="2" t="s">
        <v>2129</v>
      </c>
      <c r="B713" s="6">
        <v>172000</v>
      </c>
    </row>
    <row r="714" spans="1:2" ht="45">
      <c r="A714" s="2" t="s">
        <v>2130</v>
      </c>
      <c r="B714" s="6">
        <v>3854000</v>
      </c>
    </row>
    <row r="715" spans="1:2" ht="30">
      <c r="A715" s="2" t="s">
        <v>2131</v>
      </c>
      <c r="B715" s="6">
        <v>618000</v>
      </c>
    </row>
    <row r="716" spans="1:2" ht="45">
      <c r="A716" s="2" t="s">
        <v>2132</v>
      </c>
      <c r="B716" s="6">
        <v>8088000</v>
      </c>
    </row>
    <row r="717" spans="1:2" ht="45">
      <c r="A717" s="2" t="s">
        <v>2133</v>
      </c>
      <c r="B717" s="6">
        <v>8706000</v>
      </c>
    </row>
    <row r="718" spans="1:2" ht="45">
      <c r="A718" s="2" t="s">
        <v>2134</v>
      </c>
      <c r="B718" s="6">
        <v>-3535000</v>
      </c>
    </row>
    <row r="719" spans="1:2">
      <c r="A719" s="2" t="s">
        <v>2203</v>
      </c>
      <c r="B719" s="4" t="s">
        <v>6</v>
      </c>
    </row>
    <row r="720" spans="1:2" ht="30">
      <c r="A720" s="3" t="s">
        <v>2126</v>
      </c>
      <c r="B720" s="4" t="s">
        <v>6</v>
      </c>
    </row>
    <row r="721" spans="1:2" ht="45">
      <c r="A721" s="2" t="s">
        <v>2138</v>
      </c>
      <c r="B721" s="4" t="s">
        <v>2148</v>
      </c>
    </row>
    <row r="722" spans="1:2" ht="30">
      <c r="A722" s="2" t="s">
        <v>2127</v>
      </c>
      <c r="B722" s="6">
        <v>374000</v>
      </c>
    </row>
    <row r="723" spans="1:2" ht="45">
      <c r="A723" s="2" t="s">
        <v>2128</v>
      </c>
      <c r="B723" s="6">
        <v>3587000</v>
      </c>
    </row>
    <row r="724" spans="1:2" ht="30">
      <c r="A724" s="2" t="s">
        <v>2129</v>
      </c>
      <c r="B724" s="4">
        <v>0</v>
      </c>
    </row>
    <row r="725" spans="1:2" ht="45">
      <c r="A725" s="2" t="s">
        <v>2130</v>
      </c>
      <c r="B725" s="6">
        <v>2126000</v>
      </c>
    </row>
    <row r="726" spans="1:2" ht="30">
      <c r="A726" s="2" t="s">
        <v>2131</v>
      </c>
      <c r="B726" s="6">
        <v>374000</v>
      </c>
    </row>
    <row r="727" spans="1:2" ht="45">
      <c r="A727" s="2" t="s">
        <v>2132</v>
      </c>
      <c r="B727" s="6">
        <v>5713000</v>
      </c>
    </row>
    <row r="728" spans="1:2" ht="45">
      <c r="A728" s="2" t="s">
        <v>2133</v>
      </c>
      <c r="B728" s="6">
        <v>6087000</v>
      </c>
    </row>
    <row r="729" spans="1:2" ht="45">
      <c r="A729" s="2" t="s">
        <v>2134</v>
      </c>
      <c r="B729" s="6">
        <v>-2869000</v>
      </c>
    </row>
    <row r="730" spans="1:2">
      <c r="A730" s="2" t="s">
        <v>2204</v>
      </c>
      <c r="B730" s="4" t="s">
        <v>6</v>
      </c>
    </row>
    <row r="731" spans="1:2" ht="30">
      <c r="A731" s="3" t="s">
        <v>2126</v>
      </c>
      <c r="B731" s="4" t="s">
        <v>6</v>
      </c>
    </row>
    <row r="732" spans="1:2" ht="45">
      <c r="A732" s="2" t="s">
        <v>2138</v>
      </c>
      <c r="B732" s="4" t="s">
        <v>2146</v>
      </c>
    </row>
    <row r="733" spans="1:2" ht="30">
      <c r="A733" s="2" t="s">
        <v>2127</v>
      </c>
      <c r="B733" s="6">
        <v>5280000</v>
      </c>
    </row>
    <row r="734" spans="1:2" ht="45">
      <c r="A734" s="2" t="s">
        <v>2128</v>
      </c>
      <c r="B734" s="6">
        <v>4501000</v>
      </c>
    </row>
    <row r="735" spans="1:2" ht="30">
      <c r="A735" s="2" t="s">
        <v>2129</v>
      </c>
      <c r="B735" s="4">
        <v>0</v>
      </c>
    </row>
    <row r="736" spans="1:2" ht="45">
      <c r="A736" s="2" t="s">
        <v>2130</v>
      </c>
      <c r="B736" s="6">
        <v>1332000</v>
      </c>
    </row>
    <row r="737" spans="1:2" ht="30">
      <c r="A737" s="2" t="s">
        <v>2131</v>
      </c>
      <c r="B737" s="6">
        <v>5280000</v>
      </c>
    </row>
    <row r="738" spans="1:2" ht="45">
      <c r="A738" s="2" t="s">
        <v>2132</v>
      </c>
      <c r="B738" s="6">
        <v>5833000</v>
      </c>
    </row>
    <row r="739" spans="1:2" ht="45">
      <c r="A739" s="2" t="s">
        <v>2133</v>
      </c>
      <c r="B739" s="6">
        <v>11113000</v>
      </c>
    </row>
    <row r="740" spans="1:2" ht="45">
      <c r="A740" s="2" t="s">
        <v>2134</v>
      </c>
      <c r="B740" s="6">
        <v>-346000</v>
      </c>
    </row>
    <row r="741" spans="1:2">
      <c r="A741" s="2" t="s">
        <v>2205</v>
      </c>
      <c r="B741" s="4" t="s">
        <v>6</v>
      </c>
    </row>
    <row r="742" spans="1:2" ht="30">
      <c r="A742" s="3" t="s">
        <v>2126</v>
      </c>
      <c r="B742" s="4" t="s">
        <v>6</v>
      </c>
    </row>
    <row r="743" spans="1:2" ht="45">
      <c r="A743" s="2" t="s">
        <v>2138</v>
      </c>
      <c r="B743" s="4" t="s">
        <v>2163</v>
      </c>
    </row>
    <row r="744" spans="1:2" ht="30">
      <c r="A744" s="2" t="s">
        <v>2127</v>
      </c>
      <c r="B744" s="6">
        <v>249000</v>
      </c>
    </row>
    <row r="745" spans="1:2" ht="45">
      <c r="A745" s="2" t="s">
        <v>2128</v>
      </c>
      <c r="B745" s="6">
        <v>2396000</v>
      </c>
    </row>
    <row r="746" spans="1:2" ht="30">
      <c r="A746" s="2" t="s">
        <v>2129</v>
      </c>
      <c r="B746" s="4">
        <v>0</v>
      </c>
    </row>
    <row r="747" spans="1:2" ht="45">
      <c r="A747" s="2" t="s">
        <v>2130</v>
      </c>
      <c r="B747" s="6">
        <v>1789000</v>
      </c>
    </row>
    <row r="748" spans="1:2" ht="30">
      <c r="A748" s="2" t="s">
        <v>2131</v>
      </c>
      <c r="B748" s="6">
        <v>249000</v>
      </c>
    </row>
    <row r="749" spans="1:2" ht="45">
      <c r="A749" s="2" t="s">
        <v>2132</v>
      </c>
      <c r="B749" s="6">
        <v>4185000</v>
      </c>
    </row>
    <row r="750" spans="1:2" ht="45">
      <c r="A750" s="2" t="s">
        <v>2133</v>
      </c>
      <c r="B750" s="6">
        <v>4434000</v>
      </c>
    </row>
    <row r="751" spans="1:2" ht="45">
      <c r="A751" s="2" t="s">
        <v>2134</v>
      </c>
      <c r="B751" s="6">
        <v>-1770000</v>
      </c>
    </row>
    <row r="752" spans="1:2">
      <c r="A752" s="2" t="s">
        <v>2206</v>
      </c>
      <c r="B752" s="4" t="s">
        <v>6</v>
      </c>
    </row>
    <row r="753" spans="1:2" ht="30">
      <c r="A753" s="3" t="s">
        <v>2126</v>
      </c>
      <c r="B753" s="4" t="s">
        <v>6</v>
      </c>
    </row>
    <row r="754" spans="1:2" ht="45">
      <c r="A754" s="2" t="s">
        <v>2138</v>
      </c>
      <c r="B754" s="4" t="s">
        <v>2146</v>
      </c>
    </row>
    <row r="755" spans="1:2" ht="30">
      <c r="A755" s="2" t="s">
        <v>2127</v>
      </c>
      <c r="B755" s="6">
        <v>760000</v>
      </c>
    </row>
    <row r="756" spans="1:2" ht="45">
      <c r="A756" s="2" t="s">
        <v>2128</v>
      </c>
      <c r="B756" s="6">
        <v>595000</v>
      </c>
    </row>
    <row r="757" spans="1:2" ht="30">
      <c r="A757" s="2" t="s">
        <v>2129</v>
      </c>
      <c r="B757" s="4">
        <v>0</v>
      </c>
    </row>
    <row r="758" spans="1:2" ht="45">
      <c r="A758" s="2" t="s">
        <v>2130</v>
      </c>
      <c r="B758" s="6">
        <v>886000</v>
      </c>
    </row>
    <row r="759" spans="1:2" ht="30">
      <c r="A759" s="2" t="s">
        <v>2131</v>
      </c>
      <c r="B759" s="6">
        <v>760000</v>
      </c>
    </row>
    <row r="760" spans="1:2" ht="45">
      <c r="A760" s="2" t="s">
        <v>2132</v>
      </c>
      <c r="B760" s="6">
        <v>1481000</v>
      </c>
    </row>
    <row r="761" spans="1:2" ht="45">
      <c r="A761" s="2" t="s">
        <v>2133</v>
      </c>
      <c r="B761" s="6">
        <v>2241000</v>
      </c>
    </row>
    <row r="762" spans="1:2" ht="45">
      <c r="A762" s="2" t="s">
        <v>2134</v>
      </c>
      <c r="B762" s="6">
        <v>-36000</v>
      </c>
    </row>
    <row r="763" spans="1:2">
      <c r="A763" s="2" t="s">
        <v>2207</v>
      </c>
      <c r="B763" s="4" t="s">
        <v>6</v>
      </c>
    </row>
    <row r="764" spans="1:2" ht="30">
      <c r="A764" s="3" t="s">
        <v>2126</v>
      </c>
      <c r="B764" s="4" t="s">
        <v>6</v>
      </c>
    </row>
    <row r="765" spans="1:2" ht="45">
      <c r="A765" s="2" t="s">
        <v>2138</v>
      </c>
      <c r="B765" s="4" t="s">
        <v>2148</v>
      </c>
    </row>
    <row r="766" spans="1:2" ht="30">
      <c r="A766" s="2" t="s">
        <v>2127</v>
      </c>
      <c r="B766" s="6">
        <v>125000</v>
      </c>
    </row>
    <row r="767" spans="1:2" ht="45">
      <c r="A767" s="2" t="s">
        <v>2128</v>
      </c>
      <c r="B767" s="6">
        <v>1675000</v>
      </c>
    </row>
    <row r="768" spans="1:2" ht="30">
      <c r="A768" s="2" t="s">
        <v>2129</v>
      </c>
      <c r="B768" s="6">
        <v>536000</v>
      </c>
    </row>
    <row r="769" spans="1:2" ht="45">
      <c r="A769" s="2" t="s">
        <v>2130</v>
      </c>
      <c r="B769" s="6">
        <v>9693000</v>
      </c>
    </row>
    <row r="770" spans="1:2" ht="30">
      <c r="A770" s="2" t="s">
        <v>2131</v>
      </c>
      <c r="B770" s="6">
        <v>661000</v>
      </c>
    </row>
    <row r="771" spans="1:2" ht="45">
      <c r="A771" s="2" t="s">
        <v>2132</v>
      </c>
      <c r="B771" s="6">
        <v>11368000</v>
      </c>
    </row>
    <row r="772" spans="1:2" ht="45">
      <c r="A772" s="2" t="s">
        <v>2133</v>
      </c>
      <c r="B772" s="6">
        <v>12029000</v>
      </c>
    </row>
    <row r="773" spans="1:2" ht="45">
      <c r="A773" s="2" t="s">
        <v>2134</v>
      </c>
      <c r="B773" s="6">
        <v>-4282000</v>
      </c>
    </row>
    <row r="774" spans="1:2">
      <c r="A774" s="2" t="s">
        <v>2208</v>
      </c>
      <c r="B774" s="4" t="s">
        <v>6</v>
      </c>
    </row>
    <row r="775" spans="1:2" ht="30">
      <c r="A775" s="3" t="s">
        <v>2126</v>
      </c>
      <c r="B775" s="4" t="s">
        <v>6</v>
      </c>
    </row>
    <row r="776" spans="1:2" ht="30">
      <c r="A776" s="2" t="s">
        <v>2127</v>
      </c>
      <c r="B776" s="6">
        <v>760000</v>
      </c>
    </row>
    <row r="777" spans="1:2" ht="45">
      <c r="A777" s="2" t="s">
        <v>2128</v>
      </c>
      <c r="B777" s="6">
        <v>7697000</v>
      </c>
    </row>
    <row r="778" spans="1:2" ht="30">
      <c r="A778" s="2" t="s">
        <v>2129</v>
      </c>
      <c r="B778" s="4">
        <v>0</v>
      </c>
    </row>
    <row r="779" spans="1:2" ht="45">
      <c r="A779" s="2" t="s">
        <v>2130</v>
      </c>
      <c r="B779" s="6">
        <v>1969000</v>
      </c>
    </row>
    <row r="780" spans="1:2" ht="30">
      <c r="A780" s="2" t="s">
        <v>2131</v>
      </c>
      <c r="B780" s="6">
        <v>760000</v>
      </c>
    </row>
    <row r="781" spans="1:2" ht="45">
      <c r="A781" s="2" t="s">
        <v>2132</v>
      </c>
      <c r="B781" s="6">
        <v>9666000</v>
      </c>
    </row>
    <row r="782" spans="1:2" ht="45">
      <c r="A782" s="2" t="s">
        <v>2133</v>
      </c>
      <c r="B782" s="6">
        <v>10426000</v>
      </c>
    </row>
    <row r="783" spans="1:2" ht="45">
      <c r="A783" s="2" t="s">
        <v>2134</v>
      </c>
      <c r="B783" s="6">
        <v>-925000</v>
      </c>
    </row>
    <row r="784" spans="1:2" ht="45">
      <c r="A784" s="2" t="s">
        <v>2144</v>
      </c>
      <c r="B784" s="6">
        <v>4367000</v>
      </c>
    </row>
    <row r="785" spans="1:2">
      <c r="A785" s="2" t="s">
        <v>2209</v>
      </c>
      <c r="B785" s="4" t="s">
        <v>6</v>
      </c>
    </row>
    <row r="786" spans="1:2" ht="30">
      <c r="A786" s="3" t="s">
        <v>2126</v>
      </c>
      <c r="B786" s="4" t="s">
        <v>6</v>
      </c>
    </row>
    <row r="787" spans="1:2" ht="45">
      <c r="A787" s="2" t="s">
        <v>2138</v>
      </c>
      <c r="B787" s="4" t="s">
        <v>2146</v>
      </c>
    </row>
    <row r="788" spans="1:2" ht="30">
      <c r="A788" s="2" t="s">
        <v>2127</v>
      </c>
      <c r="B788" s="6">
        <v>440000</v>
      </c>
    </row>
    <row r="789" spans="1:2" ht="45">
      <c r="A789" s="2" t="s">
        <v>2128</v>
      </c>
      <c r="B789" s="6">
        <v>893000</v>
      </c>
    </row>
    <row r="790" spans="1:2" ht="30">
      <c r="A790" s="2" t="s">
        <v>2129</v>
      </c>
      <c r="B790" s="4">
        <v>0</v>
      </c>
    </row>
    <row r="791" spans="1:2" ht="45">
      <c r="A791" s="2" t="s">
        <v>2130</v>
      </c>
      <c r="B791" s="6">
        <v>281000</v>
      </c>
    </row>
    <row r="792" spans="1:2" ht="30">
      <c r="A792" s="2" t="s">
        <v>2131</v>
      </c>
      <c r="B792" s="6">
        <v>440000</v>
      </c>
    </row>
    <row r="793" spans="1:2" ht="45">
      <c r="A793" s="2" t="s">
        <v>2132</v>
      </c>
      <c r="B793" s="6">
        <v>1174000</v>
      </c>
    </row>
    <row r="794" spans="1:2" ht="45">
      <c r="A794" s="2" t="s">
        <v>2133</v>
      </c>
      <c r="B794" s="6">
        <v>1614000</v>
      </c>
    </row>
    <row r="795" spans="1:2" ht="45">
      <c r="A795" s="2" t="s">
        <v>2134</v>
      </c>
      <c r="B795" s="6">
        <v>-115000</v>
      </c>
    </row>
    <row r="796" spans="1:2">
      <c r="A796" s="2" t="s">
        <v>2210</v>
      </c>
      <c r="B796" s="4" t="s">
        <v>6</v>
      </c>
    </row>
    <row r="797" spans="1:2" ht="30">
      <c r="A797" s="3" t="s">
        <v>2126</v>
      </c>
      <c r="B797" s="4" t="s">
        <v>6</v>
      </c>
    </row>
    <row r="798" spans="1:2" ht="30">
      <c r="A798" s="2" t="s">
        <v>2127</v>
      </c>
      <c r="B798" s="6">
        <v>898000</v>
      </c>
    </row>
    <row r="799" spans="1:2" ht="45">
      <c r="A799" s="2" t="s">
        <v>2128</v>
      </c>
      <c r="B799" s="6">
        <v>7031000</v>
      </c>
    </row>
    <row r="800" spans="1:2" ht="30">
      <c r="A800" s="2" t="s">
        <v>2129</v>
      </c>
      <c r="B800" s="4">
        <v>0</v>
      </c>
    </row>
    <row r="801" spans="1:2" ht="45">
      <c r="A801" s="2" t="s">
        <v>2130</v>
      </c>
      <c r="B801" s="6">
        <v>5393000</v>
      </c>
    </row>
    <row r="802" spans="1:2" ht="30">
      <c r="A802" s="2" t="s">
        <v>2131</v>
      </c>
      <c r="B802" s="6">
        <v>898000</v>
      </c>
    </row>
    <row r="803" spans="1:2" ht="45">
      <c r="A803" s="2" t="s">
        <v>2132</v>
      </c>
      <c r="B803" s="6">
        <v>12424000</v>
      </c>
    </row>
    <row r="804" spans="1:2" ht="45">
      <c r="A804" s="2" t="s">
        <v>2133</v>
      </c>
      <c r="B804" s="6">
        <v>13322000</v>
      </c>
    </row>
    <row r="805" spans="1:2" ht="45">
      <c r="A805" s="2" t="s">
        <v>2134</v>
      </c>
      <c r="B805" s="6">
        <v>-4587000</v>
      </c>
    </row>
    <row r="806" spans="1:2" ht="45">
      <c r="A806" s="2" t="s">
        <v>2144</v>
      </c>
      <c r="B806" s="6">
        <v>17500000</v>
      </c>
    </row>
    <row r="807" spans="1:2">
      <c r="A807" s="2" t="s">
        <v>2211</v>
      </c>
      <c r="B807" s="4" t="s">
        <v>6</v>
      </c>
    </row>
    <row r="808" spans="1:2" ht="30">
      <c r="A808" s="3" t="s">
        <v>2126</v>
      </c>
      <c r="B808" s="4" t="s">
        <v>6</v>
      </c>
    </row>
    <row r="809" spans="1:2" ht="45">
      <c r="A809" s="2" t="s">
        <v>2138</v>
      </c>
      <c r="B809" s="4" t="s">
        <v>2139</v>
      </c>
    </row>
    <row r="810" spans="1:2" ht="30">
      <c r="A810" s="2" t="s">
        <v>2127</v>
      </c>
      <c r="B810" s="6">
        <v>100000</v>
      </c>
    </row>
    <row r="811" spans="1:2" ht="45">
      <c r="A811" s="2" t="s">
        <v>2128</v>
      </c>
      <c r="B811" s="6">
        <v>3207000</v>
      </c>
    </row>
    <row r="812" spans="1:2" ht="30">
      <c r="A812" s="2" t="s">
        <v>2129</v>
      </c>
      <c r="B812" s="6">
        <v>143000</v>
      </c>
    </row>
    <row r="813" spans="1:2" ht="45">
      <c r="A813" s="2" t="s">
        <v>2130</v>
      </c>
      <c r="B813" s="6">
        <v>3412000</v>
      </c>
    </row>
    <row r="814" spans="1:2" ht="30">
      <c r="A814" s="2" t="s">
        <v>2131</v>
      </c>
      <c r="B814" s="6">
        <v>243000</v>
      </c>
    </row>
    <row r="815" spans="1:2" ht="45">
      <c r="A815" s="2" t="s">
        <v>2132</v>
      </c>
      <c r="B815" s="6">
        <v>6619000</v>
      </c>
    </row>
    <row r="816" spans="1:2" ht="45">
      <c r="A816" s="2" t="s">
        <v>2133</v>
      </c>
      <c r="B816" s="6">
        <v>6862000</v>
      </c>
    </row>
    <row r="817" spans="1:2" ht="45">
      <c r="A817" s="2" t="s">
        <v>2134</v>
      </c>
      <c r="B817" s="6">
        <v>-3386000</v>
      </c>
    </row>
    <row r="818" spans="1:2">
      <c r="A818" s="2" t="s">
        <v>1806</v>
      </c>
      <c r="B818" s="4" t="s">
        <v>6</v>
      </c>
    </row>
    <row r="819" spans="1:2" ht="30">
      <c r="A819" s="3" t="s">
        <v>2126</v>
      </c>
      <c r="B819" s="4" t="s">
        <v>6</v>
      </c>
    </row>
    <row r="820" spans="1:2" ht="45">
      <c r="A820" s="2" t="s">
        <v>2138</v>
      </c>
      <c r="B820" s="4" t="s">
        <v>2146</v>
      </c>
    </row>
    <row r="821" spans="1:2" ht="30">
      <c r="A821" s="2" t="s">
        <v>2127</v>
      </c>
      <c r="B821" s="6">
        <v>340000</v>
      </c>
    </row>
    <row r="822" spans="1:2" ht="45">
      <c r="A822" s="2" t="s">
        <v>2128</v>
      </c>
      <c r="B822" s="6">
        <v>8067000</v>
      </c>
    </row>
    <row r="823" spans="1:2" ht="30">
      <c r="A823" s="2" t="s">
        <v>2129</v>
      </c>
      <c r="B823" s="4">
        <v>0</v>
      </c>
    </row>
    <row r="824" spans="1:2" ht="45">
      <c r="A824" s="2" t="s">
        <v>2130</v>
      </c>
      <c r="B824" s="6">
        <v>1463000</v>
      </c>
    </row>
    <row r="825" spans="1:2" ht="30">
      <c r="A825" s="2" t="s">
        <v>2131</v>
      </c>
      <c r="B825" s="6">
        <v>340000</v>
      </c>
    </row>
    <row r="826" spans="1:2" ht="45">
      <c r="A826" s="2" t="s">
        <v>2132</v>
      </c>
      <c r="B826" s="6">
        <v>9530000</v>
      </c>
    </row>
    <row r="827" spans="1:2" ht="45">
      <c r="A827" s="2" t="s">
        <v>2133</v>
      </c>
      <c r="B827" s="6">
        <v>9870000</v>
      </c>
    </row>
    <row r="828" spans="1:2" ht="45">
      <c r="A828" s="2" t="s">
        <v>2134</v>
      </c>
      <c r="B828" s="6">
        <v>-923000</v>
      </c>
    </row>
    <row r="829" spans="1:2">
      <c r="A829" s="2" t="s">
        <v>2212</v>
      </c>
      <c r="B829" s="4" t="s">
        <v>6</v>
      </c>
    </row>
    <row r="830" spans="1:2" ht="30">
      <c r="A830" s="3" t="s">
        <v>2126</v>
      </c>
      <c r="B830" s="4" t="s">
        <v>6</v>
      </c>
    </row>
    <row r="831" spans="1:2" ht="45">
      <c r="A831" s="2" t="s">
        <v>2138</v>
      </c>
      <c r="B831" s="4" t="s">
        <v>2148</v>
      </c>
    </row>
    <row r="832" spans="1:2" ht="30">
      <c r="A832" s="2" t="s">
        <v>2127</v>
      </c>
      <c r="B832" s="6">
        <v>1514000</v>
      </c>
    </row>
    <row r="833" spans="1:2" ht="45">
      <c r="A833" s="2" t="s">
        <v>2128</v>
      </c>
      <c r="B833" s="6">
        <v>13596000</v>
      </c>
    </row>
    <row r="834" spans="1:2" ht="30">
      <c r="A834" s="2" t="s">
        <v>2129</v>
      </c>
      <c r="B834" s="4">
        <v>0</v>
      </c>
    </row>
    <row r="835" spans="1:2" ht="45">
      <c r="A835" s="2" t="s">
        <v>2130</v>
      </c>
      <c r="B835" s="6">
        <v>2637000</v>
      </c>
    </row>
    <row r="836" spans="1:2" ht="30">
      <c r="A836" s="2" t="s">
        <v>2131</v>
      </c>
      <c r="B836" s="6">
        <v>1514000</v>
      </c>
    </row>
    <row r="837" spans="1:2" ht="45">
      <c r="A837" s="2" t="s">
        <v>2132</v>
      </c>
      <c r="B837" s="6">
        <v>16233000</v>
      </c>
    </row>
    <row r="838" spans="1:2" ht="45">
      <c r="A838" s="2" t="s">
        <v>2133</v>
      </c>
      <c r="B838" s="6">
        <v>17747000</v>
      </c>
    </row>
    <row r="839" spans="1:2" ht="45">
      <c r="A839" s="2" t="s">
        <v>2134</v>
      </c>
      <c r="B839" s="6">
        <v>-4955000</v>
      </c>
    </row>
    <row r="840" spans="1:2">
      <c r="A840" s="2" t="s">
        <v>2213</v>
      </c>
      <c r="B840" s="4" t="s">
        <v>6</v>
      </c>
    </row>
    <row r="841" spans="1:2" ht="30">
      <c r="A841" s="3" t="s">
        <v>2126</v>
      </c>
      <c r="B841" s="4" t="s">
        <v>6</v>
      </c>
    </row>
    <row r="842" spans="1:2" ht="45">
      <c r="A842" s="2" t="s">
        <v>2138</v>
      </c>
      <c r="B842" s="4" t="s">
        <v>2139</v>
      </c>
    </row>
    <row r="843" spans="1:2" ht="30">
      <c r="A843" s="2" t="s">
        <v>2127</v>
      </c>
      <c r="B843" s="6">
        <v>920000</v>
      </c>
    </row>
    <row r="844" spans="1:2" ht="45">
      <c r="A844" s="2" t="s">
        <v>2128</v>
      </c>
      <c r="B844" s="6">
        <v>8376000</v>
      </c>
    </row>
    <row r="845" spans="1:2" ht="30">
      <c r="A845" s="2" t="s">
        <v>2129</v>
      </c>
      <c r="B845" s="4">
        <v>0</v>
      </c>
    </row>
    <row r="846" spans="1:2" ht="45">
      <c r="A846" s="2" t="s">
        <v>2130</v>
      </c>
      <c r="B846" s="6">
        <v>581000</v>
      </c>
    </row>
    <row r="847" spans="1:2" ht="30">
      <c r="A847" s="2" t="s">
        <v>2131</v>
      </c>
      <c r="B847" s="6">
        <v>920000</v>
      </c>
    </row>
    <row r="848" spans="1:2" ht="45">
      <c r="A848" s="2" t="s">
        <v>2132</v>
      </c>
      <c r="B848" s="6">
        <v>8957000</v>
      </c>
    </row>
    <row r="849" spans="1:2" ht="45">
      <c r="A849" s="2" t="s">
        <v>2133</v>
      </c>
      <c r="B849" s="6">
        <v>9877000</v>
      </c>
    </row>
    <row r="850" spans="1:2" ht="45">
      <c r="A850" s="2" t="s">
        <v>2134</v>
      </c>
      <c r="B850" s="6">
        <v>-4813000</v>
      </c>
    </row>
    <row r="851" spans="1:2">
      <c r="A851" s="2" t="s">
        <v>2214</v>
      </c>
      <c r="B851" s="4" t="s">
        <v>6</v>
      </c>
    </row>
    <row r="852" spans="1:2" ht="30">
      <c r="A852" s="3" t="s">
        <v>2126</v>
      </c>
      <c r="B852" s="4" t="s">
        <v>6</v>
      </c>
    </row>
    <row r="853" spans="1:2" ht="45">
      <c r="A853" s="2" t="s">
        <v>2138</v>
      </c>
      <c r="B853" s="4" t="s">
        <v>2146</v>
      </c>
    </row>
    <row r="854" spans="1:2" ht="30">
      <c r="A854" s="2" t="s">
        <v>2127</v>
      </c>
      <c r="B854" s="6">
        <v>430000</v>
      </c>
    </row>
    <row r="855" spans="1:2" ht="45">
      <c r="A855" s="2" t="s">
        <v>2128</v>
      </c>
      <c r="B855" s="6">
        <v>1092000</v>
      </c>
    </row>
    <row r="856" spans="1:2" ht="30">
      <c r="A856" s="2" t="s">
        <v>2129</v>
      </c>
      <c r="B856" s="4">
        <v>0</v>
      </c>
    </row>
    <row r="857" spans="1:2" ht="45">
      <c r="A857" s="2" t="s">
        <v>2130</v>
      </c>
      <c r="B857" s="6">
        <v>431000</v>
      </c>
    </row>
    <row r="858" spans="1:2" ht="30">
      <c r="A858" s="2" t="s">
        <v>2131</v>
      </c>
      <c r="B858" s="6">
        <v>430000</v>
      </c>
    </row>
    <row r="859" spans="1:2" ht="45">
      <c r="A859" s="2" t="s">
        <v>2132</v>
      </c>
      <c r="B859" s="6">
        <v>1523000</v>
      </c>
    </row>
    <row r="860" spans="1:2" ht="45">
      <c r="A860" s="2" t="s">
        <v>2133</v>
      </c>
      <c r="B860" s="6">
        <v>1953000</v>
      </c>
    </row>
    <row r="861" spans="1:2" ht="45">
      <c r="A861" s="2" t="s">
        <v>2134</v>
      </c>
      <c r="B861" s="6">
        <v>-85000</v>
      </c>
    </row>
    <row r="862" spans="1:2">
      <c r="A862" s="2" t="s">
        <v>2215</v>
      </c>
      <c r="B862" s="4" t="s">
        <v>6</v>
      </c>
    </row>
    <row r="863" spans="1:2" ht="30">
      <c r="A863" s="3" t="s">
        <v>2126</v>
      </c>
      <c r="B863" s="4" t="s">
        <v>6</v>
      </c>
    </row>
    <row r="864" spans="1:2" ht="45">
      <c r="A864" s="2" t="s">
        <v>2138</v>
      </c>
      <c r="B864" s="4" t="s">
        <v>2146</v>
      </c>
    </row>
    <row r="865" spans="1:2" ht="30">
      <c r="A865" s="2" t="s">
        <v>2127</v>
      </c>
      <c r="B865" s="6">
        <v>1102000</v>
      </c>
    </row>
    <row r="866" spans="1:2" ht="45">
      <c r="A866" s="2" t="s">
        <v>2128</v>
      </c>
      <c r="B866" s="6">
        <v>11926000</v>
      </c>
    </row>
    <row r="867" spans="1:2" ht="30">
      <c r="A867" s="2" t="s">
        <v>2129</v>
      </c>
      <c r="B867" s="4">
        <v>0</v>
      </c>
    </row>
    <row r="868" spans="1:2" ht="45">
      <c r="A868" s="2" t="s">
        <v>2130</v>
      </c>
      <c r="B868" s="6">
        <v>4950000</v>
      </c>
    </row>
    <row r="869" spans="1:2" ht="30">
      <c r="A869" s="2" t="s">
        <v>2131</v>
      </c>
      <c r="B869" s="6">
        <v>1102000</v>
      </c>
    </row>
    <row r="870" spans="1:2" ht="45">
      <c r="A870" s="2" t="s">
        <v>2132</v>
      </c>
      <c r="B870" s="6">
        <v>16876000</v>
      </c>
    </row>
    <row r="871" spans="1:2" ht="45">
      <c r="A871" s="2" t="s">
        <v>2133</v>
      </c>
      <c r="B871" s="6">
        <v>17978000</v>
      </c>
    </row>
    <row r="872" spans="1:2" ht="45">
      <c r="A872" s="2" t="s">
        <v>2134</v>
      </c>
      <c r="B872" s="6">
        <v>-5292000</v>
      </c>
    </row>
    <row r="873" spans="1:2">
      <c r="A873" s="2" t="s">
        <v>2216</v>
      </c>
      <c r="B873" s="4" t="s">
        <v>6</v>
      </c>
    </row>
    <row r="874" spans="1:2" ht="30">
      <c r="A874" s="3" t="s">
        <v>2126</v>
      </c>
      <c r="B874" s="4" t="s">
        <v>6</v>
      </c>
    </row>
    <row r="875" spans="1:2" ht="30">
      <c r="A875" s="2" t="s">
        <v>2127</v>
      </c>
      <c r="B875" s="6">
        <v>3832000</v>
      </c>
    </row>
    <row r="876" spans="1:2" ht="45">
      <c r="A876" s="2" t="s">
        <v>2128</v>
      </c>
      <c r="B876" s="6">
        <v>34660000</v>
      </c>
    </row>
    <row r="877" spans="1:2" ht="30">
      <c r="A877" s="2" t="s">
        <v>2129</v>
      </c>
      <c r="B877" s="4">
        <v>0</v>
      </c>
    </row>
    <row r="878" spans="1:2" ht="45">
      <c r="A878" s="2" t="s">
        <v>2130</v>
      </c>
      <c r="B878" s="6">
        <v>6655000</v>
      </c>
    </row>
    <row r="879" spans="1:2" ht="30">
      <c r="A879" s="2" t="s">
        <v>2131</v>
      </c>
      <c r="B879" s="6">
        <v>3832000</v>
      </c>
    </row>
    <row r="880" spans="1:2" ht="45">
      <c r="A880" s="2" t="s">
        <v>2132</v>
      </c>
      <c r="B880" s="6">
        <v>41315000</v>
      </c>
    </row>
    <row r="881" spans="1:2" ht="45">
      <c r="A881" s="2" t="s">
        <v>2133</v>
      </c>
      <c r="B881" s="6">
        <v>45147000</v>
      </c>
    </row>
    <row r="882" spans="1:2" ht="45">
      <c r="A882" s="2" t="s">
        <v>2134</v>
      </c>
      <c r="B882" s="6">
        <v>-21515000</v>
      </c>
    </row>
    <row r="883" spans="1:2" ht="45">
      <c r="A883" s="2" t="s">
        <v>2144</v>
      </c>
      <c r="B883" s="4">
        <v>0</v>
      </c>
    </row>
    <row r="884" spans="1:2">
      <c r="A884" s="2" t="s">
        <v>2217</v>
      </c>
      <c r="B884" s="4" t="s">
        <v>6</v>
      </c>
    </row>
    <row r="885" spans="1:2" ht="30">
      <c r="A885" s="3" t="s">
        <v>2126</v>
      </c>
      <c r="B885" s="4" t="s">
        <v>6</v>
      </c>
    </row>
    <row r="886" spans="1:2" ht="45">
      <c r="A886" s="2" t="s">
        <v>2138</v>
      </c>
      <c r="B886" s="4" t="s">
        <v>2146</v>
      </c>
    </row>
    <row r="887" spans="1:2" ht="30">
      <c r="A887" s="2" t="s">
        <v>2127</v>
      </c>
      <c r="B887" s="6">
        <v>420000</v>
      </c>
    </row>
    <row r="888" spans="1:2" ht="45">
      <c r="A888" s="2" t="s">
        <v>2128</v>
      </c>
      <c r="B888" s="6">
        <v>20791000</v>
      </c>
    </row>
    <row r="889" spans="1:2" ht="30">
      <c r="A889" s="2" t="s">
        <v>2129</v>
      </c>
      <c r="B889" s="4">
        <v>0</v>
      </c>
    </row>
    <row r="890" spans="1:2" ht="45">
      <c r="A890" s="2" t="s">
        <v>2130</v>
      </c>
      <c r="B890" s="6">
        <v>731000</v>
      </c>
    </row>
    <row r="891" spans="1:2" ht="30">
      <c r="A891" s="2" t="s">
        <v>2131</v>
      </c>
      <c r="B891" s="6">
        <v>420000</v>
      </c>
    </row>
    <row r="892" spans="1:2" ht="45">
      <c r="A892" s="2" t="s">
        <v>2132</v>
      </c>
      <c r="B892" s="6">
        <v>21522000</v>
      </c>
    </row>
    <row r="893" spans="1:2" ht="45">
      <c r="A893" s="2" t="s">
        <v>2133</v>
      </c>
      <c r="B893" s="6">
        <v>21942000</v>
      </c>
    </row>
    <row r="894" spans="1:2" ht="45">
      <c r="A894" s="2" t="s">
        <v>2134</v>
      </c>
      <c r="B894" s="6">
        <v>-399000</v>
      </c>
    </row>
    <row r="895" spans="1:2">
      <c r="A895" s="2" t="s">
        <v>2218</v>
      </c>
      <c r="B895" s="4" t="s">
        <v>6</v>
      </c>
    </row>
    <row r="896" spans="1:2" ht="30">
      <c r="A896" s="3" t="s">
        <v>2126</v>
      </c>
      <c r="B896" s="4" t="s">
        <v>6</v>
      </c>
    </row>
    <row r="897" spans="1:2" ht="30">
      <c r="A897" s="2" t="s">
        <v>2127</v>
      </c>
      <c r="B897" s="6">
        <v>700000</v>
      </c>
    </row>
    <row r="898" spans="1:2" ht="45">
      <c r="A898" s="2" t="s">
        <v>2128</v>
      </c>
      <c r="B898" s="6">
        <v>6431000</v>
      </c>
    </row>
    <row r="899" spans="1:2" ht="30">
      <c r="A899" s="2" t="s">
        <v>2129</v>
      </c>
      <c r="B899" s="4">
        <v>0</v>
      </c>
    </row>
    <row r="900" spans="1:2" ht="45">
      <c r="A900" s="2" t="s">
        <v>2130</v>
      </c>
      <c r="B900" s="6">
        <v>531000</v>
      </c>
    </row>
    <row r="901" spans="1:2" ht="30">
      <c r="A901" s="2" t="s">
        <v>2131</v>
      </c>
      <c r="B901" s="6">
        <v>700000</v>
      </c>
    </row>
    <row r="902" spans="1:2" ht="45">
      <c r="A902" s="2" t="s">
        <v>2132</v>
      </c>
      <c r="B902" s="6">
        <v>6962000</v>
      </c>
    </row>
    <row r="903" spans="1:2" ht="45">
      <c r="A903" s="2" t="s">
        <v>2133</v>
      </c>
      <c r="B903" s="6">
        <v>7662000</v>
      </c>
    </row>
    <row r="904" spans="1:2" ht="45">
      <c r="A904" s="2" t="s">
        <v>2134</v>
      </c>
      <c r="B904" s="6">
        <v>-4077000</v>
      </c>
    </row>
    <row r="905" spans="1:2" ht="45">
      <c r="A905" s="2" t="s">
        <v>2144</v>
      </c>
      <c r="B905" s="4">
        <v>0</v>
      </c>
    </row>
    <row r="906" spans="1:2">
      <c r="A906" s="2" t="s">
        <v>1594</v>
      </c>
      <c r="B906" s="4" t="s">
        <v>6</v>
      </c>
    </row>
    <row r="907" spans="1:2" ht="30">
      <c r="A907" s="3" t="s">
        <v>2126</v>
      </c>
      <c r="B907" s="4" t="s">
        <v>6</v>
      </c>
    </row>
    <row r="908" spans="1:2" ht="30">
      <c r="A908" s="2" t="s">
        <v>2127</v>
      </c>
      <c r="B908" s="6">
        <v>870000</v>
      </c>
    </row>
    <row r="909" spans="1:2" ht="45">
      <c r="A909" s="2" t="s">
        <v>2128</v>
      </c>
      <c r="B909" s="6">
        <v>8884000</v>
      </c>
    </row>
    <row r="910" spans="1:2" ht="30">
      <c r="A910" s="2" t="s">
        <v>2129</v>
      </c>
      <c r="B910" s="4">
        <v>0</v>
      </c>
    </row>
    <row r="911" spans="1:2" ht="45">
      <c r="A911" s="2" t="s">
        <v>2130</v>
      </c>
      <c r="B911" s="6">
        <v>592000</v>
      </c>
    </row>
    <row r="912" spans="1:2" ht="30">
      <c r="A912" s="2" t="s">
        <v>2131</v>
      </c>
      <c r="B912" s="6">
        <v>870000</v>
      </c>
    </row>
    <row r="913" spans="1:2" ht="45">
      <c r="A913" s="2" t="s">
        <v>2132</v>
      </c>
      <c r="B913" s="6">
        <v>9476000</v>
      </c>
    </row>
    <row r="914" spans="1:2" ht="45">
      <c r="A914" s="2" t="s">
        <v>2133</v>
      </c>
      <c r="B914" s="6">
        <v>10346000</v>
      </c>
    </row>
    <row r="915" spans="1:2" ht="45">
      <c r="A915" s="2" t="s">
        <v>2134</v>
      </c>
      <c r="B915" s="6">
        <v>-233000</v>
      </c>
    </row>
    <row r="916" spans="1:2" ht="45">
      <c r="A916" s="2" t="s">
        <v>2144</v>
      </c>
      <c r="B916" s="4">
        <v>0</v>
      </c>
    </row>
    <row r="917" spans="1:2">
      <c r="A917" s="2" t="s">
        <v>1599</v>
      </c>
      <c r="B917" s="4" t="s">
        <v>6</v>
      </c>
    </row>
    <row r="918" spans="1:2" ht="30">
      <c r="A918" s="3" t="s">
        <v>2126</v>
      </c>
      <c r="B918" s="4" t="s">
        <v>6</v>
      </c>
    </row>
    <row r="919" spans="1:2" ht="30">
      <c r="A919" s="2" t="s">
        <v>2127</v>
      </c>
      <c r="B919" s="6">
        <v>560000</v>
      </c>
    </row>
    <row r="920" spans="1:2" ht="45">
      <c r="A920" s="2" t="s">
        <v>2128</v>
      </c>
      <c r="B920" s="6">
        <v>5527000</v>
      </c>
    </row>
    <row r="921" spans="1:2" ht="30">
      <c r="A921" s="2" t="s">
        <v>2129</v>
      </c>
      <c r="B921" s="4">
        <v>0</v>
      </c>
    </row>
    <row r="922" spans="1:2" ht="45">
      <c r="A922" s="2" t="s">
        <v>2130</v>
      </c>
      <c r="B922" s="6">
        <v>-36000</v>
      </c>
    </row>
    <row r="923" spans="1:2" ht="30">
      <c r="A923" s="2" t="s">
        <v>2131</v>
      </c>
      <c r="B923" s="6">
        <v>560000</v>
      </c>
    </row>
    <row r="924" spans="1:2" ht="45">
      <c r="A924" s="2" t="s">
        <v>2132</v>
      </c>
      <c r="B924" s="6">
        <v>5491000</v>
      </c>
    </row>
    <row r="925" spans="1:2" ht="45">
      <c r="A925" s="2" t="s">
        <v>2133</v>
      </c>
      <c r="B925" s="6">
        <v>6051000</v>
      </c>
    </row>
    <row r="926" spans="1:2" ht="45">
      <c r="A926" s="2" t="s">
        <v>2134</v>
      </c>
      <c r="B926" s="6">
        <v>-83000</v>
      </c>
    </row>
    <row r="927" spans="1:2" ht="45">
      <c r="A927" s="2" t="s">
        <v>2144</v>
      </c>
      <c r="B927" s="4">
        <v>0</v>
      </c>
    </row>
    <row r="928" spans="1:2">
      <c r="A928" s="2" t="s">
        <v>2219</v>
      </c>
      <c r="B928" s="4" t="s">
        <v>6</v>
      </c>
    </row>
    <row r="929" spans="1:2" ht="30">
      <c r="A929" s="3" t="s">
        <v>2126</v>
      </c>
      <c r="B929" s="4" t="s">
        <v>6</v>
      </c>
    </row>
    <row r="930" spans="1:2" ht="45">
      <c r="A930" s="2" t="s">
        <v>2138</v>
      </c>
      <c r="B930" s="4" t="s">
        <v>2139</v>
      </c>
    </row>
    <row r="931" spans="1:2" ht="30">
      <c r="A931" s="2" t="s">
        <v>2127</v>
      </c>
      <c r="B931" s="6">
        <v>250000</v>
      </c>
    </row>
    <row r="932" spans="1:2" ht="45">
      <c r="A932" s="2" t="s">
        <v>2128</v>
      </c>
      <c r="B932" s="6">
        <v>2699000</v>
      </c>
    </row>
    <row r="933" spans="1:2" ht="30">
      <c r="A933" s="2" t="s">
        <v>2129</v>
      </c>
      <c r="B933" s="4">
        <v>0</v>
      </c>
    </row>
    <row r="934" spans="1:2" ht="45">
      <c r="A934" s="2" t="s">
        <v>2130</v>
      </c>
      <c r="B934" s="6">
        <v>8336000</v>
      </c>
    </row>
    <row r="935" spans="1:2" ht="30">
      <c r="A935" s="2" t="s">
        <v>2131</v>
      </c>
      <c r="B935" s="6">
        <v>250000</v>
      </c>
    </row>
    <row r="936" spans="1:2" ht="45">
      <c r="A936" s="2" t="s">
        <v>2132</v>
      </c>
      <c r="B936" s="6">
        <v>11035000</v>
      </c>
    </row>
    <row r="937" spans="1:2" ht="45">
      <c r="A937" s="2" t="s">
        <v>2133</v>
      </c>
      <c r="B937" s="6">
        <v>11285000</v>
      </c>
    </row>
    <row r="938" spans="1:2" ht="45">
      <c r="A938" s="2" t="s">
        <v>2134</v>
      </c>
      <c r="B938" s="6">
        <v>-5007000</v>
      </c>
    </row>
    <row r="939" spans="1:2">
      <c r="A939" s="2" t="s">
        <v>2220</v>
      </c>
      <c r="B939" s="4" t="s">
        <v>6</v>
      </c>
    </row>
    <row r="940" spans="1:2" ht="30">
      <c r="A940" s="3" t="s">
        <v>2126</v>
      </c>
      <c r="B940" s="4" t="s">
        <v>6</v>
      </c>
    </row>
    <row r="941" spans="1:2" ht="45">
      <c r="A941" s="2" t="s">
        <v>2138</v>
      </c>
      <c r="B941" s="4" t="s">
        <v>2146</v>
      </c>
    </row>
    <row r="942" spans="1:2" ht="30">
      <c r="A942" s="2" t="s">
        <v>2127</v>
      </c>
      <c r="B942" s="6">
        <v>145000</v>
      </c>
    </row>
    <row r="943" spans="1:2" ht="45">
      <c r="A943" s="2" t="s">
        <v>2128</v>
      </c>
      <c r="B943" s="6">
        <v>1842000</v>
      </c>
    </row>
    <row r="944" spans="1:2" ht="30">
      <c r="A944" s="2" t="s">
        <v>2129</v>
      </c>
      <c r="B944" s="4">
        <v>0</v>
      </c>
    </row>
    <row r="945" spans="1:2" ht="45">
      <c r="A945" s="2" t="s">
        <v>2130</v>
      </c>
      <c r="B945" s="6">
        <v>520000</v>
      </c>
    </row>
    <row r="946" spans="1:2" ht="30">
      <c r="A946" s="2" t="s">
        <v>2131</v>
      </c>
      <c r="B946" s="6">
        <v>145000</v>
      </c>
    </row>
    <row r="947" spans="1:2" ht="45">
      <c r="A947" s="2" t="s">
        <v>2132</v>
      </c>
      <c r="B947" s="6">
        <v>2362000</v>
      </c>
    </row>
    <row r="948" spans="1:2" ht="45">
      <c r="A948" s="2" t="s">
        <v>2133</v>
      </c>
      <c r="B948" s="6">
        <v>2507000</v>
      </c>
    </row>
    <row r="949" spans="1:2" ht="45">
      <c r="A949" s="2" t="s">
        <v>2134</v>
      </c>
      <c r="B949" s="6">
        <v>-969000</v>
      </c>
    </row>
    <row r="950" spans="1:2">
      <c r="A950" s="2" t="s">
        <v>2221</v>
      </c>
      <c r="B950" s="4" t="s">
        <v>6</v>
      </c>
    </row>
    <row r="951" spans="1:2" ht="30">
      <c r="A951" s="3" t="s">
        <v>2126</v>
      </c>
      <c r="B951" s="4" t="s">
        <v>6</v>
      </c>
    </row>
    <row r="952" spans="1:2" ht="45">
      <c r="A952" s="2" t="s">
        <v>2138</v>
      </c>
      <c r="B952" s="4" t="s">
        <v>2139</v>
      </c>
    </row>
    <row r="953" spans="1:2" ht="30">
      <c r="A953" s="2" t="s">
        <v>2127</v>
      </c>
      <c r="B953" s="6">
        <v>1473000</v>
      </c>
    </row>
    <row r="954" spans="1:2" ht="45">
      <c r="A954" s="2" t="s">
        <v>2128</v>
      </c>
      <c r="B954" s="6">
        <v>13782000</v>
      </c>
    </row>
    <row r="955" spans="1:2" ht="30">
      <c r="A955" s="2" t="s">
        <v>2129</v>
      </c>
      <c r="B955" s="6">
        <v>-11000</v>
      </c>
    </row>
    <row r="956" spans="1:2" ht="45">
      <c r="A956" s="2" t="s">
        <v>2130</v>
      </c>
      <c r="B956" s="6">
        <v>3927000</v>
      </c>
    </row>
    <row r="957" spans="1:2" ht="30">
      <c r="A957" s="2" t="s">
        <v>2131</v>
      </c>
      <c r="B957" s="6">
        <v>1462000</v>
      </c>
    </row>
    <row r="958" spans="1:2" ht="45">
      <c r="A958" s="2" t="s">
        <v>2132</v>
      </c>
      <c r="B958" s="6">
        <v>17709000</v>
      </c>
    </row>
    <row r="959" spans="1:2" ht="45">
      <c r="A959" s="2" t="s">
        <v>2133</v>
      </c>
      <c r="B959" s="6">
        <v>19171000</v>
      </c>
    </row>
    <row r="960" spans="1:2" ht="45">
      <c r="A960" s="2" t="s">
        <v>2134</v>
      </c>
      <c r="B960" s="6">
        <v>-9659000</v>
      </c>
    </row>
    <row r="961" spans="1:2">
      <c r="A961" s="2" t="s">
        <v>2222</v>
      </c>
      <c r="B961" s="4" t="s">
        <v>6</v>
      </c>
    </row>
    <row r="962" spans="1:2" ht="30">
      <c r="A962" s="3" t="s">
        <v>2126</v>
      </c>
      <c r="B962" s="4" t="s">
        <v>6</v>
      </c>
    </row>
    <row r="963" spans="1:2" ht="30">
      <c r="A963" s="2" t="s">
        <v>2127</v>
      </c>
      <c r="B963" s="6">
        <v>280000</v>
      </c>
    </row>
    <row r="964" spans="1:2" ht="45">
      <c r="A964" s="2" t="s">
        <v>2128</v>
      </c>
      <c r="B964" s="6">
        <v>2542000</v>
      </c>
    </row>
    <row r="965" spans="1:2" ht="30">
      <c r="A965" s="2" t="s">
        <v>2129</v>
      </c>
      <c r="B965" s="4">
        <v>0</v>
      </c>
    </row>
    <row r="966" spans="1:2" ht="45">
      <c r="A966" s="2" t="s">
        <v>2130</v>
      </c>
      <c r="B966" s="6">
        <v>2918000</v>
      </c>
    </row>
    <row r="967" spans="1:2" ht="30">
      <c r="A967" s="2" t="s">
        <v>2131</v>
      </c>
      <c r="B967" s="6">
        <v>280000</v>
      </c>
    </row>
    <row r="968" spans="1:2" ht="45">
      <c r="A968" s="2" t="s">
        <v>2132</v>
      </c>
      <c r="B968" s="6">
        <v>5460000</v>
      </c>
    </row>
    <row r="969" spans="1:2" ht="45">
      <c r="A969" s="2" t="s">
        <v>2133</v>
      </c>
      <c r="B969" s="6">
        <v>5740000</v>
      </c>
    </row>
    <row r="970" spans="1:2" ht="45">
      <c r="A970" s="2" t="s">
        <v>2134</v>
      </c>
      <c r="B970" s="6">
        <v>-2685000</v>
      </c>
    </row>
    <row r="971" spans="1:2" ht="45">
      <c r="A971" s="2" t="s">
        <v>2144</v>
      </c>
      <c r="B971" s="4">
        <v>0</v>
      </c>
    </row>
    <row r="972" spans="1:2">
      <c r="A972" s="2" t="s">
        <v>2223</v>
      </c>
      <c r="B972" s="4" t="s">
        <v>6</v>
      </c>
    </row>
    <row r="973" spans="1:2" ht="30">
      <c r="A973" s="3" t="s">
        <v>2126</v>
      </c>
      <c r="B973" s="4" t="s">
        <v>6</v>
      </c>
    </row>
    <row r="974" spans="1:2" ht="30">
      <c r="A974" s="2" t="s">
        <v>2127</v>
      </c>
      <c r="B974" s="6">
        <v>400000</v>
      </c>
    </row>
    <row r="975" spans="1:2" ht="45">
      <c r="A975" s="2" t="s">
        <v>2128</v>
      </c>
      <c r="B975" s="6">
        <v>4061000</v>
      </c>
    </row>
    <row r="976" spans="1:2" ht="30">
      <c r="A976" s="2" t="s">
        <v>2129</v>
      </c>
      <c r="B976" s="4">
        <v>0</v>
      </c>
    </row>
    <row r="977" spans="1:2" ht="45">
      <c r="A977" s="2" t="s">
        <v>2130</v>
      </c>
      <c r="B977" s="6">
        <v>2967000</v>
      </c>
    </row>
    <row r="978" spans="1:2" ht="30">
      <c r="A978" s="2" t="s">
        <v>2131</v>
      </c>
      <c r="B978" s="6">
        <v>400000</v>
      </c>
    </row>
    <row r="979" spans="1:2" ht="45">
      <c r="A979" s="2" t="s">
        <v>2132</v>
      </c>
      <c r="B979" s="6">
        <v>7028000</v>
      </c>
    </row>
    <row r="980" spans="1:2" ht="45">
      <c r="A980" s="2" t="s">
        <v>2133</v>
      </c>
      <c r="B980" s="6">
        <v>7428000</v>
      </c>
    </row>
    <row r="981" spans="1:2" ht="45">
      <c r="A981" s="2" t="s">
        <v>2134</v>
      </c>
      <c r="B981" s="6">
        <v>-2840000</v>
      </c>
    </row>
    <row r="982" spans="1:2" ht="45">
      <c r="A982" s="2" t="s">
        <v>2144</v>
      </c>
      <c r="B982" s="6">
        <v>2706000</v>
      </c>
    </row>
    <row r="983" spans="1:2">
      <c r="A983" s="2" t="s">
        <v>2224</v>
      </c>
      <c r="B983" s="4" t="s">
        <v>6</v>
      </c>
    </row>
    <row r="984" spans="1:2" ht="30">
      <c r="A984" s="3" t="s">
        <v>2126</v>
      </c>
      <c r="B984" s="4" t="s">
        <v>6</v>
      </c>
    </row>
    <row r="985" spans="1:2" ht="45">
      <c r="A985" s="2" t="s">
        <v>2138</v>
      </c>
      <c r="B985" s="4" t="s">
        <v>2163</v>
      </c>
    </row>
    <row r="986" spans="1:2" ht="30">
      <c r="A986" s="2" t="s">
        <v>2127</v>
      </c>
      <c r="B986" s="6">
        <v>669000</v>
      </c>
    </row>
    <row r="987" spans="1:2" ht="45">
      <c r="A987" s="2" t="s">
        <v>2128</v>
      </c>
      <c r="B987" s="6">
        <v>5979000</v>
      </c>
    </row>
    <row r="988" spans="1:2" ht="30">
      <c r="A988" s="2" t="s">
        <v>2129</v>
      </c>
      <c r="B988" s="4">
        <v>0</v>
      </c>
    </row>
    <row r="989" spans="1:2" ht="45">
      <c r="A989" s="2" t="s">
        <v>2130</v>
      </c>
      <c r="B989" s="6">
        <v>4568000</v>
      </c>
    </row>
    <row r="990" spans="1:2" ht="30">
      <c r="A990" s="2" t="s">
        <v>2131</v>
      </c>
      <c r="B990" s="6">
        <v>669000</v>
      </c>
    </row>
    <row r="991" spans="1:2" ht="45">
      <c r="A991" s="2" t="s">
        <v>2132</v>
      </c>
      <c r="B991" s="6">
        <v>10547000</v>
      </c>
    </row>
    <row r="992" spans="1:2" ht="45">
      <c r="A992" s="2" t="s">
        <v>2133</v>
      </c>
      <c r="B992" s="6">
        <v>11216000</v>
      </c>
    </row>
    <row r="993" spans="1:2" ht="45">
      <c r="A993" s="2" t="s">
        <v>2134</v>
      </c>
      <c r="B993" s="6">
        <v>-4775000</v>
      </c>
    </row>
    <row r="994" spans="1:2">
      <c r="A994" s="2" t="s">
        <v>1617</v>
      </c>
      <c r="B994" s="4" t="s">
        <v>6</v>
      </c>
    </row>
    <row r="995" spans="1:2" ht="30">
      <c r="A995" s="3" t="s">
        <v>2126</v>
      </c>
      <c r="B995" s="4" t="s">
        <v>6</v>
      </c>
    </row>
    <row r="996" spans="1:2" ht="45">
      <c r="A996" s="2" t="s">
        <v>2138</v>
      </c>
      <c r="B996" s="4" t="s">
        <v>2146</v>
      </c>
    </row>
    <row r="997" spans="1:2" ht="30">
      <c r="A997" s="2" t="s">
        <v>2127</v>
      </c>
      <c r="B997" s="6">
        <v>7360000</v>
      </c>
    </row>
    <row r="998" spans="1:2" ht="45">
      <c r="A998" s="2" t="s">
        <v>2128</v>
      </c>
      <c r="B998" s="6">
        <v>7097000</v>
      </c>
    </row>
    <row r="999" spans="1:2" ht="30">
      <c r="A999" s="2" t="s">
        <v>2129</v>
      </c>
      <c r="B999" s="4">
        <v>0</v>
      </c>
    </row>
    <row r="1000" spans="1:2" ht="45">
      <c r="A1000" s="2" t="s">
        <v>2130</v>
      </c>
      <c r="B1000" s="6">
        <v>439000</v>
      </c>
    </row>
    <row r="1001" spans="1:2" ht="30">
      <c r="A1001" s="2" t="s">
        <v>2131</v>
      </c>
      <c r="B1001" s="6">
        <v>7360000</v>
      </c>
    </row>
    <row r="1002" spans="1:2" ht="45">
      <c r="A1002" s="2" t="s">
        <v>2132</v>
      </c>
      <c r="B1002" s="6">
        <v>7536000</v>
      </c>
    </row>
    <row r="1003" spans="1:2" ht="45">
      <c r="A1003" s="2" t="s">
        <v>2133</v>
      </c>
      <c r="B1003" s="6">
        <v>14896000</v>
      </c>
    </row>
    <row r="1004" spans="1:2" ht="45">
      <c r="A1004" s="2" t="s">
        <v>2134</v>
      </c>
      <c r="B1004" s="6">
        <v>-426000</v>
      </c>
    </row>
    <row r="1005" spans="1:2">
      <c r="A1005" s="2" t="s">
        <v>2225</v>
      </c>
      <c r="B1005" s="4" t="s">
        <v>6</v>
      </c>
    </row>
    <row r="1006" spans="1:2" ht="30">
      <c r="A1006" s="3" t="s">
        <v>2126</v>
      </c>
      <c r="B1006" s="4" t="s">
        <v>6</v>
      </c>
    </row>
    <row r="1007" spans="1:2" ht="45">
      <c r="A1007" s="2" t="s">
        <v>2138</v>
      </c>
      <c r="B1007" s="4" t="s">
        <v>2163</v>
      </c>
    </row>
    <row r="1008" spans="1:2" ht="30">
      <c r="A1008" s="2" t="s">
        <v>2127</v>
      </c>
      <c r="B1008" s="6">
        <v>335000</v>
      </c>
    </row>
    <row r="1009" spans="1:2" ht="45">
      <c r="A1009" s="2" t="s">
        <v>2128</v>
      </c>
      <c r="B1009" s="6">
        <v>3048000</v>
      </c>
    </row>
    <row r="1010" spans="1:2" ht="30">
      <c r="A1010" s="2" t="s">
        <v>2129</v>
      </c>
      <c r="B1010" s="4">
        <v>0</v>
      </c>
    </row>
    <row r="1011" spans="1:2" ht="45">
      <c r="A1011" s="2" t="s">
        <v>2130</v>
      </c>
      <c r="B1011" s="6">
        <v>1713000</v>
      </c>
    </row>
    <row r="1012" spans="1:2" ht="30">
      <c r="A1012" s="2" t="s">
        <v>2131</v>
      </c>
      <c r="B1012" s="6">
        <v>335000</v>
      </c>
    </row>
    <row r="1013" spans="1:2" ht="45">
      <c r="A1013" s="2" t="s">
        <v>2132</v>
      </c>
      <c r="B1013" s="6">
        <v>4761000</v>
      </c>
    </row>
    <row r="1014" spans="1:2" ht="45">
      <c r="A1014" s="2" t="s">
        <v>2133</v>
      </c>
      <c r="B1014" s="6">
        <v>5096000</v>
      </c>
    </row>
    <row r="1015" spans="1:2" ht="45">
      <c r="A1015" s="2" t="s">
        <v>2134</v>
      </c>
      <c r="B1015" s="6">
        <v>-2532000</v>
      </c>
    </row>
    <row r="1016" spans="1:2">
      <c r="A1016" s="2" t="s">
        <v>2226</v>
      </c>
      <c r="B1016" s="4" t="s">
        <v>6</v>
      </c>
    </row>
    <row r="1017" spans="1:2" ht="30">
      <c r="A1017" s="3" t="s">
        <v>2126</v>
      </c>
      <c r="B1017" s="4" t="s">
        <v>6</v>
      </c>
    </row>
    <row r="1018" spans="1:2" ht="45">
      <c r="A1018" s="2" t="s">
        <v>2138</v>
      </c>
      <c r="B1018" s="4" t="s">
        <v>2146</v>
      </c>
    </row>
    <row r="1019" spans="1:2" ht="30">
      <c r="A1019" s="2" t="s">
        <v>2127</v>
      </c>
      <c r="B1019" s="6">
        <v>650000</v>
      </c>
    </row>
    <row r="1020" spans="1:2" ht="45">
      <c r="A1020" s="2" t="s">
        <v>2128</v>
      </c>
      <c r="B1020" s="6">
        <v>7736000</v>
      </c>
    </row>
    <row r="1021" spans="1:2" ht="30">
      <c r="A1021" s="2" t="s">
        <v>2129</v>
      </c>
      <c r="B1021" s="4">
        <v>0</v>
      </c>
    </row>
    <row r="1022" spans="1:2" ht="45">
      <c r="A1022" s="2" t="s">
        <v>2130</v>
      </c>
      <c r="B1022" s="6">
        <v>1593000</v>
      </c>
    </row>
    <row r="1023" spans="1:2" ht="30">
      <c r="A1023" s="2" t="s">
        <v>2131</v>
      </c>
      <c r="B1023" s="6">
        <v>650000</v>
      </c>
    </row>
    <row r="1024" spans="1:2" ht="45">
      <c r="A1024" s="2" t="s">
        <v>2132</v>
      </c>
      <c r="B1024" s="6">
        <v>9329000</v>
      </c>
    </row>
    <row r="1025" spans="1:2" ht="45">
      <c r="A1025" s="2" t="s">
        <v>2133</v>
      </c>
      <c r="B1025" s="6">
        <v>9979000</v>
      </c>
    </row>
    <row r="1026" spans="1:2" ht="45">
      <c r="A1026" s="2" t="s">
        <v>2134</v>
      </c>
      <c r="B1026" s="6">
        <v>-218000</v>
      </c>
    </row>
    <row r="1027" spans="1:2">
      <c r="A1027" s="2" t="s">
        <v>2227</v>
      </c>
      <c r="B1027" s="4" t="s">
        <v>6</v>
      </c>
    </row>
    <row r="1028" spans="1:2" ht="30">
      <c r="A1028" s="3" t="s">
        <v>2126</v>
      </c>
      <c r="B1028" s="4" t="s">
        <v>6</v>
      </c>
    </row>
    <row r="1029" spans="1:2" ht="45">
      <c r="A1029" s="2" t="s">
        <v>2138</v>
      </c>
      <c r="B1029" s="4" t="s">
        <v>2163</v>
      </c>
    </row>
    <row r="1030" spans="1:2" ht="30">
      <c r="A1030" s="2" t="s">
        <v>2127</v>
      </c>
      <c r="B1030" s="6">
        <v>650000</v>
      </c>
    </row>
    <row r="1031" spans="1:2" ht="45">
      <c r="A1031" s="2" t="s">
        <v>2128</v>
      </c>
      <c r="B1031" s="6">
        <v>5760000</v>
      </c>
    </row>
    <row r="1032" spans="1:2" ht="30">
      <c r="A1032" s="2" t="s">
        <v>2129</v>
      </c>
      <c r="B1032" s="4">
        <v>0</v>
      </c>
    </row>
    <row r="1033" spans="1:2" ht="45">
      <c r="A1033" s="2" t="s">
        <v>2130</v>
      </c>
      <c r="B1033" s="6">
        <v>2229000</v>
      </c>
    </row>
    <row r="1034" spans="1:2" ht="30">
      <c r="A1034" s="2" t="s">
        <v>2131</v>
      </c>
      <c r="B1034" s="6">
        <v>650000</v>
      </c>
    </row>
    <row r="1035" spans="1:2" ht="45">
      <c r="A1035" s="2" t="s">
        <v>2132</v>
      </c>
      <c r="B1035" s="6">
        <v>7989000</v>
      </c>
    </row>
    <row r="1036" spans="1:2" ht="45">
      <c r="A1036" s="2" t="s">
        <v>2133</v>
      </c>
      <c r="B1036" s="6">
        <v>8639000</v>
      </c>
    </row>
    <row r="1037" spans="1:2" ht="45">
      <c r="A1037" s="2" t="s">
        <v>2134</v>
      </c>
      <c r="B1037" s="6">
        <v>-3691000</v>
      </c>
    </row>
    <row r="1038" spans="1:2">
      <c r="A1038" s="2" t="s">
        <v>2228</v>
      </c>
      <c r="B1038" s="4" t="s">
        <v>6</v>
      </c>
    </row>
    <row r="1039" spans="1:2" ht="30">
      <c r="A1039" s="3" t="s">
        <v>2126</v>
      </c>
      <c r="B1039" s="4" t="s">
        <v>6</v>
      </c>
    </row>
    <row r="1040" spans="1:2" ht="45">
      <c r="A1040" s="2" t="s">
        <v>2138</v>
      </c>
      <c r="B1040" s="4" t="s">
        <v>2146</v>
      </c>
    </row>
    <row r="1041" spans="1:2" ht="30">
      <c r="A1041" s="2" t="s">
        <v>2127</v>
      </c>
      <c r="B1041" s="6">
        <v>1156000</v>
      </c>
    </row>
    <row r="1042" spans="1:2" ht="45">
      <c r="A1042" s="2" t="s">
        <v>2128</v>
      </c>
      <c r="B1042" s="6">
        <v>10903000</v>
      </c>
    </row>
    <row r="1043" spans="1:2" ht="30">
      <c r="A1043" s="2" t="s">
        <v>2129</v>
      </c>
      <c r="B1043" s="4">
        <v>0</v>
      </c>
    </row>
    <row r="1044" spans="1:2" ht="45">
      <c r="A1044" s="2" t="s">
        <v>2130</v>
      </c>
      <c r="B1044" s="6">
        <v>4191000</v>
      </c>
    </row>
    <row r="1045" spans="1:2" ht="30">
      <c r="A1045" s="2" t="s">
        <v>2131</v>
      </c>
      <c r="B1045" s="6">
        <v>1156000</v>
      </c>
    </row>
    <row r="1046" spans="1:2" ht="45">
      <c r="A1046" s="2" t="s">
        <v>2132</v>
      </c>
      <c r="B1046" s="6">
        <v>15094000</v>
      </c>
    </row>
    <row r="1047" spans="1:2" ht="45">
      <c r="A1047" s="2" t="s">
        <v>2133</v>
      </c>
      <c r="B1047" s="6">
        <v>16250000</v>
      </c>
    </row>
    <row r="1048" spans="1:2" ht="45">
      <c r="A1048" s="2" t="s">
        <v>2134</v>
      </c>
      <c r="B1048" s="6">
        <v>-4800000</v>
      </c>
    </row>
    <row r="1049" spans="1:2">
      <c r="A1049" s="2" t="s">
        <v>2229</v>
      </c>
      <c r="B1049" s="4" t="s">
        <v>6</v>
      </c>
    </row>
    <row r="1050" spans="1:2" ht="30">
      <c r="A1050" s="3" t="s">
        <v>2126</v>
      </c>
      <c r="B1050" s="4" t="s">
        <v>6</v>
      </c>
    </row>
    <row r="1051" spans="1:2" ht="45">
      <c r="A1051" s="2" t="s">
        <v>2138</v>
      </c>
      <c r="B1051" s="4" t="s">
        <v>2146</v>
      </c>
    </row>
    <row r="1052" spans="1:2" ht="30">
      <c r="A1052" s="2" t="s">
        <v>2127</v>
      </c>
      <c r="B1052" s="6">
        <v>360000</v>
      </c>
    </row>
    <row r="1053" spans="1:2" ht="45">
      <c r="A1053" s="2" t="s">
        <v>2128</v>
      </c>
      <c r="B1053" s="6">
        <v>8219000</v>
      </c>
    </row>
    <row r="1054" spans="1:2" ht="30">
      <c r="A1054" s="2" t="s">
        <v>2129</v>
      </c>
      <c r="B1054" s="4">
        <v>0</v>
      </c>
    </row>
    <row r="1055" spans="1:2" ht="45">
      <c r="A1055" s="2" t="s">
        <v>2130</v>
      </c>
      <c r="B1055" s="6">
        <v>216000</v>
      </c>
    </row>
    <row r="1056" spans="1:2" ht="30">
      <c r="A1056" s="2" t="s">
        <v>2131</v>
      </c>
      <c r="B1056" s="6">
        <v>360000</v>
      </c>
    </row>
    <row r="1057" spans="1:2" ht="45">
      <c r="A1057" s="2" t="s">
        <v>2132</v>
      </c>
      <c r="B1057" s="6">
        <v>8435000</v>
      </c>
    </row>
    <row r="1058" spans="1:2" ht="45">
      <c r="A1058" s="2" t="s">
        <v>2133</v>
      </c>
      <c r="B1058" s="6">
        <v>8795000</v>
      </c>
    </row>
    <row r="1059" spans="1:2" ht="45">
      <c r="A1059" s="2" t="s">
        <v>2134</v>
      </c>
      <c r="B1059" s="6">
        <v>-735000</v>
      </c>
    </row>
    <row r="1060" spans="1:2">
      <c r="A1060" s="2" t="s">
        <v>2230</v>
      </c>
      <c r="B1060" s="4" t="s">
        <v>6</v>
      </c>
    </row>
    <row r="1061" spans="1:2" ht="30">
      <c r="A1061" s="3" t="s">
        <v>2126</v>
      </c>
      <c r="B1061" s="4" t="s">
        <v>6</v>
      </c>
    </row>
    <row r="1062" spans="1:2" ht="45">
      <c r="A1062" s="2" t="s">
        <v>2138</v>
      </c>
      <c r="B1062" s="4" t="s">
        <v>2148</v>
      </c>
    </row>
    <row r="1063" spans="1:2" ht="30">
      <c r="A1063" s="2" t="s">
        <v>2127</v>
      </c>
      <c r="B1063" s="6">
        <v>66000</v>
      </c>
    </row>
    <row r="1064" spans="1:2" ht="45">
      <c r="A1064" s="2" t="s">
        <v>2128</v>
      </c>
      <c r="B1064" s="6">
        <v>1201000</v>
      </c>
    </row>
    <row r="1065" spans="1:2" ht="30">
      <c r="A1065" s="2" t="s">
        <v>2129</v>
      </c>
      <c r="B1065" s="6">
        <v>116000</v>
      </c>
    </row>
    <row r="1066" spans="1:2" ht="45">
      <c r="A1066" s="2" t="s">
        <v>2130</v>
      </c>
      <c r="B1066" s="6">
        <v>2928000</v>
      </c>
    </row>
    <row r="1067" spans="1:2" ht="30">
      <c r="A1067" s="2" t="s">
        <v>2131</v>
      </c>
      <c r="B1067" s="6">
        <v>182000</v>
      </c>
    </row>
    <row r="1068" spans="1:2" ht="45">
      <c r="A1068" s="2" t="s">
        <v>2132</v>
      </c>
      <c r="B1068" s="6">
        <v>4129000</v>
      </c>
    </row>
    <row r="1069" spans="1:2" ht="45">
      <c r="A1069" s="2" t="s">
        <v>2133</v>
      </c>
      <c r="B1069" s="6">
        <v>4311000</v>
      </c>
    </row>
    <row r="1070" spans="1:2" ht="45">
      <c r="A1070" s="2" t="s">
        <v>2134</v>
      </c>
      <c r="B1070" s="6">
        <v>-2192000</v>
      </c>
    </row>
    <row r="1071" spans="1:2">
      <c r="A1071" s="2" t="s">
        <v>2231</v>
      </c>
      <c r="B1071" s="4" t="s">
        <v>6</v>
      </c>
    </row>
    <row r="1072" spans="1:2" ht="30">
      <c r="A1072" s="3" t="s">
        <v>2126</v>
      </c>
      <c r="B1072" s="4" t="s">
        <v>6</v>
      </c>
    </row>
    <row r="1073" spans="1:2" ht="45">
      <c r="A1073" s="2" t="s">
        <v>2138</v>
      </c>
      <c r="B1073" s="4" t="s">
        <v>2148</v>
      </c>
    </row>
    <row r="1074" spans="1:2" ht="30">
      <c r="A1074" s="2" t="s">
        <v>2127</v>
      </c>
      <c r="B1074" s="6">
        <v>455000</v>
      </c>
    </row>
    <row r="1075" spans="1:2" ht="45">
      <c r="A1075" s="2" t="s">
        <v>2128</v>
      </c>
      <c r="B1075" s="6">
        <v>4201000</v>
      </c>
    </row>
    <row r="1076" spans="1:2" ht="30">
      <c r="A1076" s="2" t="s">
        <v>2129</v>
      </c>
      <c r="B1076" s="4">
        <v>0</v>
      </c>
    </row>
    <row r="1077" spans="1:2" ht="45">
      <c r="A1077" s="2" t="s">
        <v>2130</v>
      </c>
      <c r="B1077" s="6">
        <v>2881000</v>
      </c>
    </row>
    <row r="1078" spans="1:2" ht="30">
      <c r="A1078" s="2" t="s">
        <v>2131</v>
      </c>
      <c r="B1078" s="6">
        <v>455000</v>
      </c>
    </row>
    <row r="1079" spans="1:2" ht="45">
      <c r="A1079" s="2" t="s">
        <v>2132</v>
      </c>
      <c r="B1079" s="6">
        <v>7082000</v>
      </c>
    </row>
    <row r="1080" spans="1:2" ht="45">
      <c r="A1080" s="2" t="s">
        <v>2133</v>
      </c>
      <c r="B1080" s="6">
        <v>7537000</v>
      </c>
    </row>
    <row r="1081" spans="1:2" ht="45">
      <c r="A1081" s="2" t="s">
        <v>2134</v>
      </c>
      <c r="B1081" s="6">
        <v>-3337000</v>
      </c>
    </row>
    <row r="1082" spans="1:2">
      <c r="A1082" s="2" t="s">
        <v>2232</v>
      </c>
      <c r="B1082" s="4" t="s">
        <v>6</v>
      </c>
    </row>
    <row r="1083" spans="1:2" ht="30">
      <c r="A1083" s="3" t="s">
        <v>2126</v>
      </c>
      <c r="B1083" s="4" t="s">
        <v>6</v>
      </c>
    </row>
    <row r="1084" spans="1:2" ht="45">
      <c r="A1084" s="2" t="s">
        <v>2138</v>
      </c>
      <c r="B1084" s="4" t="s">
        <v>2148</v>
      </c>
    </row>
    <row r="1085" spans="1:2" ht="30">
      <c r="A1085" s="2" t="s">
        <v>2127</v>
      </c>
      <c r="B1085" s="6">
        <v>275000</v>
      </c>
    </row>
    <row r="1086" spans="1:2" ht="45">
      <c r="A1086" s="2" t="s">
        <v>2128</v>
      </c>
      <c r="B1086" s="6">
        <v>2122000</v>
      </c>
    </row>
    <row r="1087" spans="1:2" ht="30">
      <c r="A1087" s="2" t="s">
        <v>2129</v>
      </c>
      <c r="B1087" s="4">
        <v>0</v>
      </c>
    </row>
    <row r="1088" spans="1:2" ht="45">
      <c r="A1088" s="2" t="s">
        <v>2130</v>
      </c>
      <c r="B1088" s="6">
        <v>2164000</v>
      </c>
    </row>
    <row r="1089" spans="1:2" ht="30">
      <c r="A1089" s="2" t="s">
        <v>2131</v>
      </c>
      <c r="B1089" s="6">
        <v>275000</v>
      </c>
    </row>
    <row r="1090" spans="1:2" ht="45">
      <c r="A1090" s="2" t="s">
        <v>2132</v>
      </c>
      <c r="B1090" s="6">
        <v>4286000</v>
      </c>
    </row>
    <row r="1091" spans="1:2" ht="45">
      <c r="A1091" s="2" t="s">
        <v>2133</v>
      </c>
      <c r="B1091" s="6">
        <v>4561000</v>
      </c>
    </row>
    <row r="1092" spans="1:2" ht="45">
      <c r="A1092" s="2" t="s">
        <v>2134</v>
      </c>
      <c r="B1092" s="6">
        <v>-2390000</v>
      </c>
    </row>
    <row r="1093" spans="1:2">
      <c r="A1093" s="2" t="s">
        <v>2233</v>
      </c>
      <c r="B1093" s="4" t="s">
        <v>6</v>
      </c>
    </row>
    <row r="1094" spans="1:2" ht="30">
      <c r="A1094" s="3" t="s">
        <v>2126</v>
      </c>
      <c r="B1094" s="4" t="s">
        <v>6</v>
      </c>
    </row>
    <row r="1095" spans="1:2" ht="45">
      <c r="A1095" s="2" t="s">
        <v>2138</v>
      </c>
      <c r="B1095" s="4" t="s">
        <v>2139</v>
      </c>
    </row>
    <row r="1096" spans="1:2" ht="30">
      <c r="A1096" s="2" t="s">
        <v>2127</v>
      </c>
      <c r="B1096" s="6">
        <v>1188000</v>
      </c>
    </row>
    <row r="1097" spans="1:2" ht="45">
      <c r="A1097" s="2" t="s">
        <v>2128</v>
      </c>
      <c r="B1097" s="6">
        <v>11498000</v>
      </c>
    </row>
    <row r="1098" spans="1:2" ht="30">
      <c r="A1098" s="2" t="s">
        <v>2129</v>
      </c>
      <c r="B1098" s="6">
        <v>127000</v>
      </c>
    </row>
    <row r="1099" spans="1:2" ht="45">
      <c r="A1099" s="2" t="s">
        <v>2130</v>
      </c>
      <c r="B1099" s="6">
        <v>8429000</v>
      </c>
    </row>
    <row r="1100" spans="1:2" ht="30">
      <c r="A1100" s="2" t="s">
        <v>2131</v>
      </c>
      <c r="B1100" s="6">
        <v>1315000</v>
      </c>
    </row>
    <row r="1101" spans="1:2" ht="45">
      <c r="A1101" s="2" t="s">
        <v>2132</v>
      </c>
      <c r="B1101" s="6">
        <v>19927000</v>
      </c>
    </row>
    <row r="1102" spans="1:2" ht="45">
      <c r="A1102" s="2" t="s">
        <v>2133</v>
      </c>
      <c r="B1102" s="6">
        <v>21242000</v>
      </c>
    </row>
    <row r="1103" spans="1:2" ht="45">
      <c r="A1103" s="2" t="s">
        <v>2134</v>
      </c>
      <c r="B1103" s="6">
        <v>-10738000</v>
      </c>
    </row>
    <row r="1104" spans="1:2">
      <c r="A1104" s="2" t="s">
        <v>2234</v>
      </c>
      <c r="B1104" s="4" t="s">
        <v>6</v>
      </c>
    </row>
    <row r="1105" spans="1:2" ht="30">
      <c r="A1105" s="3" t="s">
        <v>2126</v>
      </c>
      <c r="B1105" s="4" t="s">
        <v>6</v>
      </c>
    </row>
    <row r="1106" spans="1:2" ht="45">
      <c r="A1106" s="2" t="s">
        <v>2138</v>
      </c>
      <c r="B1106" s="4" t="s">
        <v>2146</v>
      </c>
    </row>
    <row r="1107" spans="1:2" ht="30">
      <c r="A1107" s="2" t="s">
        <v>2127</v>
      </c>
      <c r="B1107" s="6">
        <v>1310000</v>
      </c>
    </row>
    <row r="1108" spans="1:2" ht="45">
      <c r="A1108" s="2" t="s">
        <v>2128</v>
      </c>
      <c r="B1108" s="6">
        <v>6570000</v>
      </c>
    </row>
    <row r="1109" spans="1:2" ht="30">
      <c r="A1109" s="2" t="s">
        <v>2129</v>
      </c>
      <c r="B1109" s="4">
        <v>0</v>
      </c>
    </row>
    <row r="1110" spans="1:2" ht="45">
      <c r="A1110" s="2" t="s">
        <v>2130</v>
      </c>
      <c r="B1110" s="6">
        <v>7792000</v>
      </c>
    </row>
    <row r="1111" spans="1:2" ht="30">
      <c r="A1111" s="2" t="s">
        <v>2131</v>
      </c>
      <c r="B1111" s="6">
        <v>1310000</v>
      </c>
    </row>
    <row r="1112" spans="1:2" ht="45">
      <c r="A1112" s="2" t="s">
        <v>2132</v>
      </c>
      <c r="B1112" s="6">
        <v>14362000</v>
      </c>
    </row>
    <row r="1113" spans="1:2" ht="45">
      <c r="A1113" s="2" t="s">
        <v>2133</v>
      </c>
      <c r="B1113" s="6">
        <v>15672000</v>
      </c>
    </row>
    <row r="1114" spans="1:2" ht="45">
      <c r="A1114" s="2" t="s">
        <v>2134</v>
      </c>
      <c r="B1114" s="6">
        <v>-5405000</v>
      </c>
    </row>
    <row r="1115" spans="1:2">
      <c r="A1115" s="2" t="s">
        <v>2235</v>
      </c>
      <c r="B1115" s="4" t="s">
        <v>6</v>
      </c>
    </row>
    <row r="1116" spans="1:2" ht="30">
      <c r="A1116" s="3" t="s">
        <v>2126</v>
      </c>
      <c r="B1116" s="4" t="s">
        <v>6</v>
      </c>
    </row>
    <row r="1117" spans="1:2" ht="45">
      <c r="A1117" s="2" t="s">
        <v>2138</v>
      </c>
      <c r="B1117" s="4" t="s">
        <v>2142</v>
      </c>
    </row>
    <row r="1118" spans="1:2" ht="30">
      <c r="A1118" s="2" t="s">
        <v>2127</v>
      </c>
      <c r="B1118" s="6">
        <v>431000</v>
      </c>
    </row>
    <row r="1119" spans="1:2" ht="45">
      <c r="A1119" s="2" t="s">
        <v>2128</v>
      </c>
      <c r="B1119" s="6">
        <v>3320000</v>
      </c>
    </row>
    <row r="1120" spans="1:2" ht="30">
      <c r="A1120" s="2" t="s">
        <v>2129</v>
      </c>
      <c r="B1120" s="6">
        <v>379000</v>
      </c>
    </row>
    <row r="1121" spans="1:2" ht="45">
      <c r="A1121" s="2" t="s">
        <v>2130</v>
      </c>
      <c r="B1121" s="6">
        <v>11750000</v>
      </c>
    </row>
    <row r="1122" spans="1:2" ht="30">
      <c r="A1122" s="2" t="s">
        <v>2131</v>
      </c>
      <c r="B1122" s="6">
        <v>810000</v>
      </c>
    </row>
    <row r="1123" spans="1:2" ht="45">
      <c r="A1123" s="2" t="s">
        <v>2132</v>
      </c>
      <c r="B1123" s="6">
        <v>15070000</v>
      </c>
    </row>
    <row r="1124" spans="1:2" ht="45">
      <c r="A1124" s="2" t="s">
        <v>2133</v>
      </c>
      <c r="B1124" s="6">
        <v>15880000</v>
      </c>
    </row>
    <row r="1125" spans="1:2" ht="45">
      <c r="A1125" s="2" t="s">
        <v>2134</v>
      </c>
      <c r="B1125" s="6">
        <v>-7431000</v>
      </c>
    </row>
    <row r="1126" spans="1:2">
      <c r="A1126" s="2" t="s">
        <v>2236</v>
      </c>
      <c r="B1126" s="4" t="s">
        <v>6</v>
      </c>
    </row>
    <row r="1127" spans="1:2" ht="30">
      <c r="A1127" s="3" t="s">
        <v>2126</v>
      </c>
      <c r="B1127" s="4" t="s">
        <v>6</v>
      </c>
    </row>
    <row r="1128" spans="1:2" ht="45">
      <c r="A1128" s="2" t="s">
        <v>2138</v>
      </c>
      <c r="B1128" s="4" t="s">
        <v>2148</v>
      </c>
    </row>
    <row r="1129" spans="1:2" ht="30">
      <c r="A1129" s="2" t="s">
        <v>2127</v>
      </c>
      <c r="B1129" s="6">
        <v>519000</v>
      </c>
    </row>
    <row r="1130" spans="1:2" ht="45">
      <c r="A1130" s="2" t="s">
        <v>2128</v>
      </c>
      <c r="B1130" s="6">
        <v>4728000</v>
      </c>
    </row>
    <row r="1131" spans="1:2" ht="30">
      <c r="A1131" s="2" t="s">
        <v>2129</v>
      </c>
      <c r="B1131" s="4">
        <v>0</v>
      </c>
    </row>
    <row r="1132" spans="1:2" ht="45">
      <c r="A1132" s="2" t="s">
        <v>2130</v>
      </c>
      <c r="B1132" s="6">
        <v>644000</v>
      </c>
    </row>
    <row r="1133" spans="1:2" ht="30">
      <c r="A1133" s="2" t="s">
        <v>2131</v>
      </c>
      <c r="B1133" s="6">
        <v>519000</v>
      </c>
    </row>
    <row r="1134" spans="1:2" ht="45">
      <c r="A1134" s="2" t="s">
        <v>2132</v>
      </c>
      <c r="B1134" s="6">
        <v>5372000</v>
      </c>
    </row>
    <row r="1135" spans="1:2" ht="45">
      <c r="A1135" s="2" t="s">
        <v>2133</v>
      </c>
      <c r="B1135" s="6">
        <v>5891000</v>
      </c>
    </row>
    <row r="1136" spans="1:2" ht="45">
      <c r="A1136" s="2" t="s">
        <v>2134</v>
      </c>
      <c r="B1136" s="6">
        <v>-3387000</v>
      </c>
    </row>
    <row r="1137" spans="1:2">
      <c r="A1137" s="2" t="s">
        <v>2237</v>
      </c>
      <c r="B1137" s="4" t="s">
        <v>6</v>
      </c>
    </row>
    <row r="1138" spans="1:2" ht="30">
      <c r="A1138" s="3" t="s">
        <v>2126</v>
      </c>
      <c r="B1138" s="4" t="s">
        <v>6</v>
      </c>
    </row>
    <row r="1139" spans="1:2" ht="45">
      <c r="A1139" s="2" t="s">
        <v>2138</v>
      </c>
      <c r="B1139" s="4" t="s">
        <v>2148</v>
      </c>
    </row>
    <row r="1140" spans="1:2" ht="30">
      <c r="A1140" s="2" t="s">
        <v>2127</v>
      </c>
      <c r="B1140" s="6">
        <v>287000</v>
      </c>
    </row>
    <row r="1141" spans="1:2" ht="45">
      <c r="A1141" s="2" t="s">
        <v>2128</v>
      </c>
      <c r="B1141" s="6">
        <v>2300000</v>
      </c>
    </row>
    <row r="1142" spans="1:2" ht="30">
      <c r="A1142" s="2" t="s">
        <v>2129</v>
      </c>
      <c r="B1142" s="6">
        <v>-1000</v>
      </c>
    </row>
    <row r="1143" spans="1:2" ht="45">
      <c r="A1143" s="2" t="s">
        <v>2130</v>
      </c>
      <c r="B1143" s="6">
        <v>4050000</v>
      </c>
    </row>
    <row r="1144" spans="1:2" ht="30">
      <c r="A1144" s="2" t="s">
        <v>2131</v>
      </c>
      <c r="B1144" s="6">
        <v>286000</v>
      </c>
    </row>
    <row r="1145" spans="1:2" ht="45">
      <c r="A1145" s="2" t="s">
        <v>2132</v>
      </c>
      <c r="B1145" s="6">
        <v>6350000</v>
      </c>
    </row>
    <row r="1146" spans="1:2" ht="45">
      <c r="A1146" s="2" t="s">
        <v>2133</v>
      </c>
      <c r="B1146" s="6">
        <v>6636000</v>
      </c>
    </row>
    <row r="1147" spans="1:2" ht="45">
      <c r="A1147" s="2" t="s">
        <v>2134</v>
      </c>
      <c r="B1147" s="6">
        <v>-3534000</v>
      </c>
    </row>
    <row r="1148" spans="1:2">
      <c r="A1148" s="2" t="s">
        <v>2238</v>
      </c>
      <c r="B1148" s="4" t="s">
        <v>6</v>
      </c>
    </row>
    <row r="1149" spans="1:2" ht="30">
      <c r="A1149" s="3" t="s">
        <v>2126</v>
      </c>
      <c r="B1149" s="4" t="s">
        <v>6</v>
      </c>
    </row>
    <row r="1150" spans="1:2" ht="45">
      <c r="A1150" s="2" t="s">
        <v>2138</v>
      </c>
      <c r="B1150" s="4" t="s">
        <v>2146</v>
      </c>
    </row>
    <row r="1151" spans="1:2" ht="30">
      <c r="A1151" s="2" t="s">
        <v>2127</v>
      </c>
      <c r="B1151" s="6">
        <v>3640000</v>
      </c>
    </row>
    <row r="1152" spans="1:2" ht="45">
      <c r="A1152" s="2" t="s">
        <v>2128</v>
      </c>
      <c r="B1152" s="6">
        <v>2020000</v>
      </c>
    </row>
    <row r="1153" spans="1:2" ht="30">
      <c r="A1153" s="2" t="s">
        <v>2129</v>
      </c>
      <c r="B1153" s="4">
        <v>0</v>
      </c>
    </row>
    <row r="1154" spans="1:2" ht="45">
      <c r="A1154" s="2" t="s">
        <v>2130</v>
      </c>
      <c r="B1154" s="6">
        <v>710000</v>
      </c>
    </row>
    <row r="1155" spans="1:2" ht="30">
      <c r="A1155" s="2" t="s">
        <v>2131</v>
      </c>
      <c r="B1155" s="6">
        <v>3640000</v>
      </c>
    </row>
    <row r="1156" spans="1:2" ht="45">
      <c r="A1156" s="2" t="s">
        <v>2132</v>
      </c>
      <c r="B1156" s="6">
        <v>2730000</v>
      </c>
    </row>
    <row r="1157" spans="1:2" ht="45">
      <c r="A1157" s="2" t="s">
        <v>2133</v>
      </c>
      <c r="B1157" s="6">
        <v>6370000</v>
      </c>
    </row>
    <row r="1158" spans="1:2" ht="45">
      <c r="A1158" s="2" t="s">
        <v>2134</v>
      </c>
      <c r="B1158" s="6">
        <v>-240000</v>
      </c>
    </row>
    <row r="1159" spans="1:2">
      <c r="A1159" s="2" t="s">
        <v>2239</v>
      </c>
      <c r="B1159" s="4" t="s">
        <v>6</v>
      </c>
    </row>
    <row r="1160" spans="1:2" ht="30">
      <c r="A1160" s="3" t="s">
        <v>2126</v>
      </c>
      <c r="B1160" s="4" t="s">
        <v>6</v>
      </c>
    </row>
    <row r="1161" spans="1:2" ht="45">
      <c r="A1161" s="2" t="s">
        <v>2138</v>
      </c>
      <c r="B1161" s="4" t="s">
        <v>2146</v>
      </c>
    </row>
    <row r="1162" spans="1:2" ht="30">
      <c r="A1162" s="2" t="s">
        <v>2127</v>
      </c>
      <c r="B1162" s="6">
        <v>1550000</v>
      </c>
    </row>
    <row r="1163" spans="1:2" ht="45">
      <c r="A1163" s="2" t="s">
        <v>2128</v>
      </c>
      <c r="B1163" s="6">
        <v>5259000</v>
      </c>
    </row>
    <row r="1164" spans="1:2" ht="30">
      <c r="A1164" s="2" t="s">
        <v>2129</v>
      </c>
      <c r="B1164" s="4">
        <v>0</v>
      </c>
    </row>
    <row r="1165" spans="1:2" ht="45">
      <c r="A1165" s="2" t="s">
        <v>2130</v>
      </c>
      <c r="B1165" s="6">
        <v>2828000</v>
      </c>
    </row>
    <row r="1166" spans="1:2" ht="30">
      <c r="A1166" s="2" t="s">
        <v>2131</v>
      </c>
      <c r="B1166" s="6">
        <v>1550000</v>
      </c>
    </row>
    <row r="1167" spans="1:2" ht="45">
      <c r="A1167" s="2" t="s">
        <v>2132</v>
      </c>
      <c r="B1167" s="6">
        <v>8087000</v>
      </c>
    </row>
    <row r="1168" spans="1:2" ht="45">
      <c r="A1168" s="2" t="s">
        <v>2133</v>
      </c>
      <c r="B1168" s="6">
        <v>9637000</v>
      </c>
    </row>
    <row r="1169" spans="1:2" ht="45">
      <c r="A1169" s="2" t="s">
        <v>2134</v>
      </c>
      <c r="B1169" s="6">
        <v>-173000</v>
      </c>
    </row>
    <row r="1170" spans="1:2">
      <c r="A1170" s="2" t="s">
        <v>2240</v>
      </c>
      <c r="B1170" s="4" t="s">
        <v>6</v>
      </c>
    </row>
    <row r="1171" spans="1:2" ht="30">
      <c r="A1171" s="3" t="s">
        <v>2126</v>
      </c>
      <c r="B1171" s="4" t="s">
        <v>6</v>
      </c>
    </row>
    <row r="1172" spans="1:2" ht="45">
      <c r="A1172" s="2" t="s">
        <v>2138</v>
      </c>
      <c r="B1172" s="4" t="s">
        <v>2146</v>
      </c>
    </row>
    <row r="1173" spans="1:2" ht="30">
      <c r="A1173" s="2" t="s">
        <v>2127</v>
      </c>
      <c r="B1173" s="6">
        <v>4150000</v>
      </c>
    </row>
    <row r="1174" spans="1:2" ht="45">
      <c r="A1174" s="2" t="s">
        <v>2128</v>
      </c>
      <c r="B1174" s="6">
        <v>3486000</v>
      </c>
    </row>
    <row r="1175" spans="1:2" ht="30">
      <c r="A1175" s="2" t="s">
        <v>2129</v>
      </c>
      <c r="B1175" s="4">
        <v>0</v>
      </c>
    </row>
    <row r="1176" spans="1:2" ht="45">
      <c r="A1176" s="2" t="s">
        <v>2130</v>
      </c>
      <c r="B1176" s="6">
        <v>595000</v>
      </c>
    </row>
    <row r="1177" spans="1:2" ht="30">
      <c r="A1177" s="2" t="s">
        <v>2131</v>
      </c>
      <c r="B1177" s="6">
        <v>4150000</v>
      </c>
    </row>
    <row r="1178" spans="1:2" ht="45">
      <c r="A1178" s="2" t="s">
        <v>2132</v>
      </c>
      <c r="B1178" s="6">
        <v>4081000</v>
      </c>
    </row>
    <row r="1179" spans="1:2" ht="45">
      <c r="A1179" s="2" t="s">
        <v>2133</v>
      </c>
      <c r="B1179" s="6">
        <v>8231000</v>
      </c>
    </row>
    <row r="1180" spans="1:2" ht="45">
      <c r="A1180" s="2" t="s">
        <v>2134</v>
      </c>
      <c r="B1180" s="6">
        <v>-378000</v>
      </c>
    </row>
    <row r="1181" spans="1:2">
      <c r="A1181" s="2" t="s">
        <v>2241</v>
      </c>
      <c r="B1181" s="4" t="s">
        <v>6</v>
      </c>
    </row>
    <row r="1182" spans="1:2" ht="30">
      <c r="A1182" s="3" t="s">
        <v>2126</v>
      </c>
      <c r="B1182" s="4" t="s">
        <v>6</v>
      </c>
    </row>
    <row r="1183" spans="1:2" ht="45">
      <c r="A1183" s="2" t="s">
        <v>2138</v>
      </c>
      <c r="B1183" s="4" t="s">
        <v>2146</v>
      </c>
    </row>
    <row r="1184" spans="1:2" ht="30">
      <c r="A1184" s="2" t="s">
        <v>2127</v>
      </c>
      <c r="B1184" s="6">
        <v>1582000</v>
      </c>
    </row>
    <row r="1185" spans="1:2" ht="45">
      <c r="A1185" s="2" t="s">
        <v>2128</v>
      </c>
      <c r="B1185" s="6">
        <v>3027000</v>
      </c>
    </row>
    <row r="1186" spans="1:2" ht="30">
      <c r="A1186" s="2" t="s">
        <v>2129</v>
      </c>
      <c r="B1186" s="6">
        <v>1000</v>
      </c>
    </row>
    <row r="1187" spans="1:2" ht="45">
      <c r="A1187" s="2" t="s">
        <v>2130</v>
      </c>
      <c r="B1187" s="6">
        <v>4775000</v>
      </c>
    </row>
    <row r="1188" spans="1:2" ht="30">
      <c r="A1188" s="2" t="s">
        <v>2131</v>
      </c>
      <c r="B1188" s="6">
        <v>1583000</v>
      </c>
    </row>
    <row r="1189" spans="1:2" ht="45">
      <c r="A1189" s="2" t="s">
        <v>2132</v>
      </c>
      <c r="B1189" s="6">
        <v>7802000</v>
      </c>
    </row>
    <row r="1190" spans="1:2" ht="45">
      <c r="A1190" s="2" t="s">
        <v>2133</v>
      </c>
      <c r="B1190" s="6">
        <v>9385000</v>
      </c>
    </row>
    <row r="1191" spans="1:2" ht="45">
      <c r="A1191" s="2" t="s">
        <v>2134</v>
      </c>
      <c r="B1191" s="6">
        <v>-2518000</v>
      </c>
    </row>
    <row r="1192" spans="1:2">
      <c r="A1192" s="2" t="s">
        <v>1609</v>
      </c>
      <c r="B1192" s="4" t="s">
        <v>6</v>
      </c>
    </row>
    <row r="1193" spans="1:2" ht="30">
      <c r="A1193" s="3" t="s">
        <v>2126</v>
      </c>
      <c r="B1193" s="4" t="s">
        <v>6</v>
      </c>
    </row>
    <row r="1194" spans="1:2" ht="30">
      <c r="A1194" s="2" t="s">
        <v>2127</v>
      </c>
      <c r="B1194" s="6">
        <v>1250000</v>
      </c>
    </row>
    <row r="1195" spans="1:2" ht="45">
      <c r="A1195" s="2" t="s">
        <v>2128</v>
      </c>
      <c r="B1195" s="6">
        <v>29564000</v>
      </c>
    </row>
    <row r="1196" spans="1:2" ht="30">
      <c r="A1196" s="2" t="s">
        <v>2129</v>
      </c>
      <c r="B1196" s="6">
        <v>-13000</v>
      </c>
    </row>
    <row r="1197" spans="1:2" ht="45">
      <c r="A1197" s="2" t="s">
        <v>2130</v>
      </c>
      <c r="B1197" s="6">
        <v>6335000</v>
      </c>
    </row>
    <row r="1198" spans="1:2" ht="30">
      <c r="A1198" s="2" t="s">
        <v>2131</v>
      </c>
      <c r="B1198" s="6">
        <v>1237000</v>
      </c>
    </row>
    <row r="1199" spans="1:2" ht="45">
      <c r="A1199" s="2" t="s">
        <v>2132</v>
      </c>
      <c r="B1199" s="6">
        <v>35899000</v>
      </c>
    </row>
    <row r="1200" spans="1:2" ht="45">
      <c r="A1200" s="2" t="s">
        <v>2133</v>
      </c>
      <c r="B1200" s="6">
        <v>37136000</v>
      </c>
    </row>
    <row r="1201" spans="1:2" ht="45">
      <c r="A1201" s="2" t="s">
        <v>2134</v>
      </c>
      <c r="B1201" s="6">
        <v>-1967000</v>
      </c>
    </row>
    <row r="1202" spans="1:2" ht="45">
      <c r="A1202" s="2" t="s">
        <v>2144</v>
      </c>
      <c r="B1202" s="6">
        <v>21101000</v>
      </c>
    </row>
    <row r="1203" spans="1:2">
      <c r="A1203" s="2" t="s">
        <v>2242</v>
      </c>
      <c r="B1203" s="4" t="s">
        <v>6</v>
      </c>
    </row>
    <row r="1204" spans="1:2" ht="30">
      <c r="A1204" s="3" t="s">
        <v>2126</v>
      </c>
      <c r="B1204" s="4" t="s">
        <v>6</v>
      </c>
    </row>
    <row r="1205" spans="1:2" ht="45">
      <c r="A1205" s="2" t="s">
        <v>2138</v>
      </c>
      <c r="B1205" s="4" t="s">
        <v>2146</v>
      </c>
    </row>
    <row r="1206" spans="1:2" ht="30">
      <c r="A1206" s="2" t="s">
        <v>2127</v>
      </c>
      <c r="B1206" s="6">
        <v>4311000</v>
      </c>
    </row>
    <row r="1207" spans="1:2" ht="45">
      <c r="A1207" s="2" t="s">
        <v>2128</v>
      </c>
      <c r="B1207" s="6">
        <v>12611000</v>
      </c>
    </row>
    <row r="1208" spans="1:2" ht="30">
      <c r="A1208" s="2" t="s">
        <v>2129</v>
      </c>
      <c r="B1208" s="4">
        <v>0</v>
      </c>
    </row>
    <row r="1209" spans="1:2" ht="45">
      <c r="A1209" s="2" t="s">
        <v>2130</v>
      </c>
      <c r="B1209" s="6">
        <v>6302000</v>
      </c>
    </row>
    <row r="1210" spans="1:2" ht="30">
      <c r="A1210" s="2" t="s">
        <v>2131</v>
      </c>
      <c r="B1210" s="6">
        <v>4311000</v>
      </c>
    </row>
    <row r="1211" spans="1:2" ht="45">
      <c r="A1211" s="2" t="s">
        <v>2132</v>
      </c>
      <c r="B1211" s="6">
        <v>18913000</v>
      </c>
    </row>
    <row r="1212" spans="1:2" ht="45">
      <c r="A1212" s="2" t="s">
        <v>2133</v>
      </c>
      <c r="B1212" s="6">
        <v>23224000</v>
      </c>
    </row>
    <row r="1213" spans="1:2" ht="45">
      <c r="A1213" s="2" t="s">
        <v>2134</v>
      </c>
      <c r="B1213" s="6">
        <v>-6750000</v>
      </c>
    </row>
    <row r="1214" spans="1:2">
      <c r="A1214" s="2" t="s">
        <v>2243</v>
      </c>
      <c r="B1214" s="4" t="s">
        <v>6</v>
      </c>
    </row>
    <row r="1215" spans="1:2" ht="30">
      <c r="A1215" s="3" t="s">
        <v>2126</v>
      </c>
      <c r="B1215" s="4" t="s">
        <v>6</v>
      </c>
    </row>
    <row r="1216" spans="1:2" ht="30">
      <c r="A1216" s="2" t="s">
        <v>2127</v>
      </c>
      <c r="B1216" s="6">
        <v>320000</v>
      </c>
    </row>
    <row r="1217" spans="1:2" ht="45">
      <c r="A1217" s="2" t="s">
        <v>2128</v>
      </c>
      <c r="B1217" s="6">
        <v>6843000</v>
      </c>
    </row>
    <row r="1218" spans="1:2" ht="30">
      <c r="A1218" s="2" t="s">
        <v>2129</v>
      </c>
      <c r="B1218" s="4">
        <v>0</v>
      </c>
    </row>
    <row r="1219" spans="1:2" ht="45">
      <c r="A1219" s="2" t="s">
        <v>2130</v>
      </c>
      <c r="B1219" s="6">
        <v>1962000</v>
      </c>
    </row>
    <row r="1220" spans="1:2" ht="30">
      <c r="A1220" s="2" t="s">
        <v>2131</v>
      </c>
      <c r="B1220" s="6">
        <v>320000</v>
      </c>
    </row>
    <row r="1221" spans="1:2" ht="45">
      <c r="A1221" s="2" t="s">
        <v>2132</v>
      </c>
      <c r="B1221" s="6">
        <v>8805000</v>
      </c>
    </row>
    <row r="1222" spans="1:2" ht="45">
      <c r="A1222" s="2" t="s">
        <v>2133</v>
      </c>
      <c r="B1222" s="6">
        <v>9125000</v>
      </c>
    </row>
    <row r="1223" spans="1:2" ht="45">
      <c r="A1223" s="2" t="s">
        <v>2134</v>
      </c>
      <c r="B1223" s="6">
        <v>-811000</v>
      </c>
    </row>
    <row r="1224" spans="1:2" ht="45">
      <c r="A1224" s="2" t="s">
        <v>2144</v>
      </c>
      <c r="B1224" s="6">
        <v>3398000</v>
      </c>
    </row>
    <row r="1225" spans="1:2">
      <c r="A1225" s="2" t="s">
        <v>2244</v>
      </c>
      <c r="B1225" s="4" t="s">
        <v>6</v>
      </c>
    </row>
    <row r="1226" spans="1:2" ht="30">
      <c r="A1226" s="3" t="s">
        <v>2126</v>
      </c>
      <c r="B1226" s="4" t="s">
        <v>6</v>
      </c>
    </row>
    <row r="1227" spans="1:2" ht="45">
      <c r="A1227" s="2" t="s">
        <v>2138</v>
      </c>
      <c r="B1227" s="4" t="s">
        <v>2139</v>
      </c>
    </row>
    <row r="1228" spans="1:2" ht="30">
      <c r="A1228" s="2" t="s">
        <v>2127</v>
      </c>
      <c r="B1228" s="6">
        <v>1964000</v>
      </c>
    </row>
    <row r="1229" spans="1:2" ht="45">
      <c r="A1229" s="2" t="s">
        <v>2128</v>
      </c>
      <c r="B1229" s="6">
        <v>6401000</v>
      </c>
    </row>
    <row r="1230" spans="1:2" ht="30">
      <c r="A1230" s="2" t="s">
        <v>2129</v>
      </c>
      <c r="B1230" s="6">
        <v>-1000</v>
      </c>
    </row>
    <row r="1231" spans="1:2" ht="45">
      <c r="A1231" s="2" t="s">
        <v>2130</v>
      </c>
      <c r="B1231" s="6">
        <v>12850000</v>
      </c>
    </row>
    <row r="1232" spans="1:2" ht="30">
      <c r="A1232" s="2" t="s">
        <v>2131</v>
      </c>
      <c r="B1232" s="6">
        <v>1963000</v>
      </c>
    </row>
    <row r="1233" spans="1:2" ht="45">
      <c r="A1233" s="2" t="s">
        <v>2132</v>
      </c>
      <c r="B1233" s="6">
        <v>19251000</v>
      </c>
    </row>
    <row r="1234" spans="1:2" ht="45">
      <c r="A1234" s="2" t="s">
        <v>2133</v>
      </c>
      <c r="B1234" s="6">
        <v>21214000</v>
      </c>
    </row>
    <row r="1235" spans="1:2" ht="45">
      <c r="A1235" s="2" t="s">
        <v>2134</v>
      </c>
      <c r="B1235" s="6">
        <v>-7785000</v>
      </c>
    </row>
    <row r="1236" spans="1:2">
      <c r="A1236" s="2" t="s">
        <v>2245</v>
      </c>
      <c r="B1236" s="4" t="s">
        <v>6</v>
      </c>
    </row>
    <row r="1237" spans="1:2" ht="30">
      <c r="A1237" s="3" t="s">
        <v>2126</v>
      </c>
      <c r="B1237" s="4" t="s">
        <v>6</v>
      </c>
    </row>
    <row r="1238" spans="1:2" ht="45">
      <c r="A1238" s="2" t="s">
        <v>2138</v>
      </c>
      <c r="B1238" s="4" t="s">
        <v>2146</v>
      </c>
    </row>
    <row r="1239" spans="1:2" ht="30">
      <c r="A1239" s="2" t="s">
        <v>2127</v>
      </c>
      <c r="B1239" s="6">
        <v>920000</v>
      </c>
    </row>
    <row r="1240" spans="1:2" ht="45">
      <c r="A1240" s="2" t="s">
        <v>2128</v>
      </c>
      <c r="B1240" s="6">
        <v>5540000</v>
      </c>
    </row>
    <row r="1241" spans="1:2" ht="30">
      <c r="A1241" s="2" t="s">
        <v>2129</v>
      </c>
      <c r="B1241" s="4">
        <v>0</v>
      </c>
    </row>
    <row r="1242" spans="1:2" ht="45">
      <c r="A1242" s="2" t="s">
        <v>2130</v>
      </c>
      <c r="B1242" s="6">
        <v>860000</v>
      </c>
    </row>
    <row r="1243" spans="1:2" ht="30">
      <c r="A1243" s="2" t="s">
        <v>2131</v>
      </c>
      <c r="B1243" s="6">
        <v>920000</v>
      </c>
    </row>
    <row r="1244" spans="1:2" ht="45">
      <c r="A1244" s="2" t="s">
        <v>2132</v>
      </c>
      <c r="B1244" s="6">
        <v>6400000</v>
      </c>
    </row>
    <row r="1245" spans="1:2" ht="45">
      <c r="A1245" s="2" t="s">
        <v>2133</v>
      </c>
      <c r="B1245" s="6">
        <v>7320000</v>
      </c>
    </row>
    <row r="1246" spans="1:2" ht="45">
      <c r="A1246" s="2" t="s">
        <v>2134</v>
      </c>
      <c r="B1246" s="6">
        <v>-564000</v>
      </c>
    </row>
    <row r="1247" spans="1:2">
      <c r="A1247" s="2" t="s">
        <v>2246</v>
      </c>
      <c r="B1247" s="4" t="s">
        <v>6</v>
      </c>
    </row>
    <row r="1248" spans="1:2" ht="30">
      <c r="A1248" s="3" t="s">
        <v>2126</v>
      </c>
      <c r="B1248" s="4" t="s">
        <v>6</v>
      </c>
    </row>
    <row r="1249" spans="1:2" ht="45">
      <c r="A1249" s="2" t="s">
        <v>2138</v>
      </c>
      <c r="B1249" s="4" t="s">
        <v>2247</v>
      </c>
    </row>
    <row r="1250" spans="1:2" ht="30">
      <c r="A1250" s="2" t="s">
        <v>2127</v>
      </c>
      <c r="B1250" s="6">
        <v>283000</v>
      </c>
    </row>
    <row r="1251" spans="1:2" ht="45">
      <c r="A1251" s="2" t="s">
        <v>2128</v>
      </c>
      <c r="B1251" s="6">
        <v>2530000</v>
      </c>
    </row>
    <row r="1252" spans="1:2" ht="30">
      <c r="A1252" s="2" t="s">
        <v>2129</v>
      </c>
      <c r="B1252" s="6">
        <v>15000</v>
      </c>
    </row>
    <row r="1253" spans="1:2" ht="45">
      <c r="A1253" s="2" t="s">
        <v>2130</v>
      </c>
      <c r="B1253" s="6">
        <v>951000</v>
      </c>
    </row>
    <row r="1254" spans="1:2" ht="30">
      <c r="A1254" s="2" t="s">
        <v>2131</v>
      </c>
      <c r="B1254" s="6">
        <v>298000</v>
      </c>
    </row>
    <row r="1255" spans="1:2" ht="45">
      <c r="A1255" s="2" t="s">
        <v>2132</v>
      </c>
      <c r="B1255" s="6">
        <v>3481000</v>
      </c>
    </row>
    <row r="1256" spans="1:2" ht="45">
      <c r="A1256" s="2" t="s">
        <v>2133</v>
      </c>
      <c r="B1256" s="6">
        <v>3779000</v>
      </c>
    </row>
    <row r="1257" spans="1:2" ht="45">
      <c r="A1257" s="2" t="s">
        <v>2134</v>
      </c>
      <c r="B1257" s="6">
        <v>-2033000</v>
      </c>
    </row>
    <row r="1258" spans="1:2">
      <c r="A1258" s="2" t="s">
        <v>2248</v>
      </c>
      <c r="B1258" s="4" t="s">
        <v>6</v>
      </c>
    </row>
    <row r="1259" spans="1:2" ht="30">
      <c r="A1259" s="3" t="s">
        <v>2126</v>
      </c>
      <c r="B1259" s="4" t="s">
        <v>6</v>
      </c>
    </row>
    <row r="1260" spans="1:2" ht="45">
      <c r="A1260" s="2" t="s">
        <v>2138</v>
      </c>
      <c r="B1260" s="4" t="s">
        <v>2146</v>
      </c>
    </row>
    <row r="1261" spans="1:2" ht="30">
      <c r="A1261" s="2" t="s">
        <v>2127</v>
      </c>
      <c r="B1261" s="6">
        <v>395000</v>
      </c>
    </row>
    <row r="1262" spans="1:2" ht="45">
      <c r="A1262" s="2" t="s">
        <v>2128</v>
      </c>
      <c r="B1262" s="6">
        <v>4025000</v>
      </c>
    </row>
    <row r="1263" spans="1:2" ht="30">
      <c r="A1263" s="2" t="s">
        <v>2129</v>
      </c>
      <c r="B1263" s="6">
        <v>-15000</v>
      </c>
    </row>
    <row r="1264" spans="1:2" ht="45">
      <c r="A1264" s="2" t="s">
        <v>2130</v>
      </c>
      <c r="B1264" s="6">
        <v>755000</v>
      </c>
    </row>
    <row r="1265" spans="1:2" ht="30">
      <c r="A1265" s="2" t="s">
        <v>2131</v>
      </c>
      <c r="B1265" s="6">
        <v>380000</v>
      </c>
    </row>
    <row r="1266" spans="1:2" ht="45">
      <c r="A1266" s="2" t="s">
        <v>2132</v>
      </c>
      <c r="B1266" s="6">
        <v>4780000</v>
      </c>
    </row>
    <row r="1267" spans="1:2" ht="45">
      <c r="A1267" s="2" t="s">
        <v>2133</v>
      </c>
      <c r="B1267" s="6">
        <v>5160000</v>
      </c>
    </row>
    <row r="1268" spans="1:2" ht="45">
      <c r="A1268" s="2" t="s">
        <v>2134</v>
      </c>
      <c r="B1268" s="6">
        <v>-2046000</v>
      </c>
    </row>
    <row r="1269" spans="1:2">
      <c r="A1269" s="2" t="s">
        <v>1615</v>
      </c>
      <c r="B1269" s="4" t="s">
        <v>6</v>
      </c>
    </row>
    <row r="1270" spans="1:2" ht="30">
      <c r="A1270" s="3" t="s">
        <v>2126</v>
      </c>
      <c r="B1270" s="4" t="s">
        <v>6</v>
      </c>
    </row>
    <row r="1271" spans="1:2" ht="30">
      <c r="A1271" s="2" t="s">
        <v>2127</v>
      </c>
      <c r="B1271" s="6">
        <v>11836000</v>
      </c>
    </row>
    <row r="1272" spans="1:2" ht="45">
      <c r="A1272" s="2" t="s">
        <v>2128</v>
      </c>
      <c r="B1272" s="6">
        <v>76143000</v>
      </c>
    </row>
    <row r="1273" spans="1:2" ht="30">
      <c r="A1273" s="2" t="s">
        <v>2129</v>
      </c>
      <c r="B1273" s="4">
        <v>0</v>
      </c>
    </row>
    <row r="1274" spans="1:2" ht="45">
      <c r="A1274" s="2" t="s">
        <v>2130</v>
      </c>
      <c r="B1274" s="6">
        <v>3312000</v>
      </c>
    </row>
    <row r="1275" spans="1:2" ht="30">
      <c r="A1275" s="2" t="s">
        <v>2131</v>
      </c>
      <c r="B1275" s="6">
        <v>11836000</v>
      </c>
    </row>
    <row r="1276" spans="1:2" ht="45">
      <c r="A1276" s="2" t="s">
        <v>2132</v>
      </c>
      <c r="B1276" s="6">
        <v>79455000</v>
      </c>
    </row>
    <row r="1277" spans="1:2" ht="45">
      <c r="A1277" s="2" t="s">
        <v>2133</v>
      </c>
      <c r="B1277" s="6">
        <v>91291000</v>
      </c>
    </row>
    <row r="1278" spans="1:2" ht="45">
      <c r="A1278" s="2" t="s">
        <v>2134</v>
      </c>
      <c r="B1278" s="6">
        <v>-4607000</v>
      </c>
    </row>
    <row r="1279" spans="1:2" ht="45">
      <c r="A1279" s="2" t="s">
        <v>2144</v>
      </c>
      <c r="B1279" s="6">
        <v>41150000</v>
      </c>
    </row>
    <row r="1280" spans="1:2">
      <c r="A1280" s="2" t="s">
        <v>2249</v>
      </c>
      <c r="B1280" s="4" t="s">
        <v>6</v>
      </c>
    </row>
    <row r="1281" spans="1:2" ht="30">
      <c r="A1281" s="3" t="s">
        <v>2126</v>
      </c>
      <c r="B1281" s="4" t="s">
        <v>6</v>
      </c>
    </row>
    <row r="1282" spans="1:2" ht="45">
      <c r="A1282" s="2" t="s">
        <v>2138</v>
      </c>
      <c r="B1282" s="4" t="s">
        <v>2146</v>
      </c>
    </row>
    <row r="1283" spans="1:2" ht="30">
      <c r="A1283" s="2" t="s">
        <v>2127</v>
      </c>
      <c r="B1283" s="6">
        <v>1030000</v>
      </c>
    </row>
    <row r="1284" spans="1:2" ht="45">
      <c r="A1284" s="2" t="s">
        <v>2128</v>
      </c>
      <c r="B1284" s="6">
        <v>5074000</v>
      </c>
    </row>
    <row r="1285" spans="1:2" ht="30">
      <c r="A1285" s="2" t="s">
        <v>2129</v>
      </c>
      <c r="B1285" s="4">
        <v>0</v>
      </c>
    </row>
    <row r="1286" spans="1:2" ht="45">
      <c r="A1286" s="2" t="s">
        <v>2130</v>
      </c>
      <c r="B1286" s="6">
        <v>6467000</v>
      </c>
    </row>
    <row r="1287" spans="1:2" ht="30">
      <c r="A1287" s="2" t="s">
        <v>2131</v>
      </c>
      <c r="B1287" s="6">
        <v>1030000</v>
      </c>
    </row>
    <row r="1288" spans="1:2" ht="45">
      <c r="A1288" s="2" t="s">
        <v>2132</v>
      </c>
      <c r="B1288" s="6">
        <v>11541000</v>
      </c>
    </row>
    <row r="1289" spans="1:2" ht="45">
      <c r="A1289" s="2" t="s">
        <v>2133</v>
      </c>
      <c r="B1289" s="6">
        <v>12571000</v>
      </c>
    </row>
    <row r="1290" spans="1:2" ht="45">
      <c r="A1290" s="2" t="s">
        <v>2134</v>
      </c>
      <c r="B1290" s="6">
        <v>-4818000</v>
      </c>
    </row>
    <row r="1291" spans="1:2">
      <c r="A1291" s="2" t="s">
        <v>2250</v>
      </c>
      <c r="B1291" s="4" t="s">
        <v>6</v>
      </c>
    </row>
    <row r="1292" spans="1:2" ht="30">
      <c r="A1292" s="3" t="s">
        <v>2126</v>
      </c>
      <c r="B1292" s="4" t="s">
        <v>6</v>
      </c>
    </row>
    <row r="1293" spans="1:2" ht="45">
      <c r="A1293" s="2" t="s">
        <v>2138</v>
      </c>
      <c r="B1293" s="4" t="s">
        <v>2146</v>
      </c>
    </row>
    <row r="1294" spans="1:2" ht="30">
      <c r="A1294" s="2" t="s">
        <v>2127</v>
      </c>
      <c r="B1294" s="6">
        <v>1379000</v>
      </c>
    </row>
    <row r="1295" spans="1:2" ht="45">
      <c r="A1295" s="2" t="s">
        <v>2128</v>
      </c>
      <c r="B1295" s="4">
        <v>0</v>
      </c>
    </row>
    <row r="1296" spans="1:2" ht="30">
      <c r="A1296" s="2" t="s">
        <v>2129</v>
      </c>
      <c r="B1296" s="6">
        <v>235000</v>
      </c>
    </row>
    <row r="1297" spans="1:2" ht="45">
      <c r="A1297" s="2" t="s">
        <v>2130</v>
      </c>
      <c r="B1297" s="6">
        <v>5113000</v>
      </c>
    </row>
    <row r="1298" spans="1:2" ht="30">
      <c r="A1298" s="2" t="s">
        <v>2131</v>
      </c>
      <c r="B1298" s="6">
        <v>1614000</v>
      </c>
    </row>
    <row r="1299" spans="1:2" ht="45">
      <c r="A1299" s="2" t="s">
        <v>2132</v>
      </c>
      <c r="B1299" s="6">
        <v>5113000</v>
      </c>
    </row>
    <row r="1300" spans="1:2" ht="45">
      <c r="A1300" s="2" t="s">
        <v>2133</v>
      </c>
      <c r="B1300" s="6">
        <v>6727000</v>
      </c>
    </row>
    <row r="1301" spans="1:2" ht="45">
      <c r="A1301" s="2" t="s">
        <v>2134</v>
      </c>
      <c r="B1301" s="6">
        <v>-2157000</v>
      </c>
    </row>
    <row r="1302" spans="1:2">
      <c r="A1302" s="2" t="s">
        <v>2251</v>
      </c>
      <c r="B1302" s="4" t="s">
        <v>6</v>
      </c>
    </row>
    <row r="1303" spans="1:2" ht="30">
      <c r="A1303" s="3" t="s">
        <v>2126</v>
      </c>
      <c r="B1303" s="4" t="s">
        <v>6</v>
      </c>
    </row>
    <row r="1304" spans="1:2" ht="45">
      <c r="A1304" s="2" t="s">
        <v>2138</v>
      </c>
      <c r="B1304" s="4" t="s">
        <v>2146</v>
      </c>
    </row>
    <row r="1305" spans="1:2" ht="30">
      <c r="A1305" s="2" t="s">
        <v>2127</v>
      </c>
      <c r="B1305" s="6">
        <v>4700000</v>
      </c>
    </row>
    <row r="1306" spans="1:2" ht="45">
      <c r="A1306" s="2" t="s">
        <v>2128</v>
      </c>
      <c r="B1306" s="6">
        <v>22840000</v>
      </c>
    </row>
    <row r="1307" spans="1:2" ht="30">
      <c r="A1307" s="2" t="s">
        <v>2129</v>
      </c>
      <c r="B1307" s="4">
        <v>0</v>
      </c>
    </row>
    <row r="1308" spans="1:2" ht="45">
      <c r="A1308" s="2" t="s">
        <v>2130</v>
      </c>
      <c r="B1308" s="6">
        <v>1479000</v>
      </c>
    </row>
    <row r="1309" spans="1:2" ht="30">
      <c r="A1309" s="2" t="s">
        <v>2131</v>
      </c>
      <c r="B1309" s="6">
        <v>4700000</v>
      </c>
    </row>
    <row r="1310" spans="1:2" ht="45">
      <c r="A1310" s="2" t="s">
        <v>2132</v>
      </c>
      <c r="B1310" s="6">
        <v>24319000</v>
      </c>
    </row>
    <row r="1311" spans="1:2" ht="45">
      <c r="A1311" s="2" t="s">
        <v>2133</v>
      </c>
      <c r="B1311" s="6">
        <v>29019000</v>
      </c>
    </row>
    <row r="1312" spans="1:2" ht="45">
      <c r="A1312" s="2" t="s">
        <v>2134</v>
      </c>
      <c r="B1312" s="6">
        <v>-511000</v>
      </c>
    </row>
    <row r="1313" spans="1:2">
      <c r="A1313" s="2" t="s">
        <v>2252</v>
      </c>
      <c r="B1313" s="4" t="s">
        <v>6</v>
      </c>
    </row>
    <row r="1314" spans="1:2" ht="30">
      <c r="A1314" s="3" t="s">
        <v>2126</v>
      </c>
      <c r="B1314" s="4" t="s">
        <v>6</v>
      </c>
    </row>
    <row r="1315" spans="1:2" ht="45">
      <c r="A1315" s="2" t="s">
        <v>2138</v>
      </c>
      <c r="B1315" s="4" t="s">
        <v>2163</v>
      </c>
    </row>
    <row r="1316" spans="1:2" ht="30">
      <c r="A1316" s="2" t="s">
        <v>2127</v>
      </c>
      <c r="B1316" s="6">
        <v>2044000</v>
      </c>
    </row>
    <row r="1317" spans="1:2" ht="45">
      <c r="A1317" s="2" t="s">
        <v>2128</v>
      </c>
      <c r="B1317" s="6">
        <v>19279000</v>
      </c>
    </row>
    <row r="1318" spans="1:2" ht="30">
      <c r="A1318" s="2" t="s">
        <v>2129</v>
      </c>
      <c r="B1318" s="4">
        <v>0</v>
      </c>
    </row>
    <row r="1319" spans="1:2" ht="45">
      <c r="A1319" s="2" t="s">
        <v>2130</v>
      </c>
      <c r="B1319" s="6">
        <v>461000</v>
      </c>
    </row>
    <row r="1320" spans="1:2" ht="30">
      <c r="A1320" s="2" t="s">
        <v>2131</v>
      </c>
      <c r="B1320" s="6">
        <v>2044000</v>
      </c>
    </row>
    <row r="1321" spans="1:2" ht="45">
      <c r="A1321" s="2" t="s">
        <v>2132</v>
      </c>
      <c r="B1321" s="6">
        <v>19740000</v>
      </c>
    </row>
    <row r="1322" spans="1:2" ht="45">
      <c r="A1322" s="2" t="s">
        <v>2133</v>
      </c>
      <c r="B1322" s="6">
        <v>21784000</v>
      </c>
    </row>
    <row r="1323" spans="1:2" ht="45">
      <c r="A1323" s="2" t="s">
        <v>2134</v>
      </c>
      <c r="B1323" s="6">
        <v>-7586000</v>
      </c>
    </row>
    <row r="1324" spans="1:2">
      <c r="A1324" s="2" t="s">
        <v>2253</v>
      </c>
      <c r="B1324" s="4" t="s">
        <v>6</v>
      </c>
    </row>
    <row r="1325" spans="1:2" ht="30">
      <c r="A1325" s="3" t="s">
        <v>2126</v>
      </c>
      <c r="B1325" s="4" t="s">
        <v>6</v>
      </c>
    </row>
    <row r="1326" spans="1:2" ht="45">
      <c r="A1326" s="2" t="s">
        <v>2138</v>
      </c>
      <c r="B1326" s="4" t="s">
        <v>2139</v>
      </c>
    </row>
    <row r="1327" spans="1:2" ht="30">
      <c r="A1327" s="2" t="s">
        <v>2127</v>
      </c>
      <c r="B1327" s="6">
        <v>1038000</v>
      </c>
    </row>
    <row r="1328" spans="1:2" ht="45">
      <c r="A1328" s="2" t="s">
        <v>2128</v>
      </c>
      <c r="B1328" s="6">
        <v>3250000</v>
      </c>
    </row>
    <row r="1329" spans="1:2" ht="30">
      <c r="A1329" s="2" t="s">
        <v>2129</v>
      </c>
      <c r="B1329" s="6">
        <v>467000</v>
      </c>
    </row>
    <row r="1330" spans="1:2" ht="45">
      <c r="A1330" s="2" t="s">
        <v>2130</v>
      </c>
      <c r="B1330" s="6">
        <v>9043000</v>
      </c>
    </row>
    <row r="1331" spans="1:2" ht="30">
      <c r="A1331" s="2" t="s">
        <v>2131</v>
      </c>
      <c r="B1331" s="6">
        <v>1505000</v>
      </c>
    </row>
    <row r="1332" spans="1:2" ht="45">
      <c r="A1332" s="2" t="s">
        <v>2132</v>
      </c>
      <c r="B1332" s="6">
        <v>12293000</v>
      </c>
    </row>
    <row r="1333" spans="1:2" ht="45">
      <c r="A1333" s="2" t="s">
        <v>2133</v>
      </c>
      <c r="B1333" s="6">
        <v>13798000</v>
      </c>
    </row>
    <row r="1334" spans="1:2" ht="45">
      <c r="A1334" s="2" t="s">
        <v>2134</v>
      </c>
      <c r="B1334" s="6">
        <v>-5403000</v>
      </c>
    </row>
    <row r="1335" spans="1:2">
      <c r="A1335" s="2" t="s">
        <v>2254</v>
      </c>
      <c r="B1335" s="4" t="s">
        <v>6</v>
      </c>
    </row>
    <row r="1336" spans="1:2" ht="30">
      <c r="A1336" s="3" t="s">
        <v>2126</v>
      </c>
      <c r="B1336" s="4" t="s">
        <v>6</v>
      </c>
    </row>
    <row r="1337" spans="1:2" ht="45">
      <c r="A1337" s="2" t="s">
        <v>2138</v>
      </c>
      <c r="B1337" s="4" t="s">
        <v>2142</v>
      </c>
    </row>
    <row r="1338" spans="1:2" ht="30">
      <c r="A1338" s="2" t="s">
        <v>2127</v>
      </c>
      <c r="B1338" s="6">
        <v>72000</v>
      </c>
    </row>
    <row r="1339" spans="1:2" ht="45">
      <c r="A1339" s="2" t="s">
        <v>2128</v>
      </c>
      <c r="B1339" s="6">
        <v>544000</v>
      </c>
    </row>
    <row r="1340" spans="1:2" ht="30">
      <c r="A1340" s="2" t="s">
        <v>2129</v>
      </c>
      <c r="B1340" s="6">
        <v>60000</v>
      </c>
    </row>
    <row r="1341" spans="1:2" ht="45">
      <c r="A1341" s="2" t="s">
        <v>2130</v>
      </c>
      <c r="B1341" s="6">
        <v>2991000</v>
      </c>
    </row>
    <row r="1342" spans="1:2" ht="30">
      <c r="A1342" s="2" t="s">
        <v>2131</v>
      </c>
      <c r="B1342" s="6">
        <v>132000</v>
      </c>
    </row>
    <row r="1343" spans="1:2" ht="45">
      <c r="A1343" s="2" t="s">
        <v>2132</v>
      </c>
      <c r="B1343" s="6">
        <v>3535000</v>
      </c>
    </row>
    <row r="1344" spans="1:2" ht="45">
      <c r="A1344" s="2" t="s">
        <v>2133</v>
      </c>
      <c r="B1344" s="6">
        <v>3667000</v>
      </c>
    </row>
    <row r="1345" spans="1:2" ht="45">
      <c r="A1345" s="2" t="s">
        <v>2134</v>
      </c>
      <c r="B1345" s="6">
        <v>-1792000</v>
      </c>
    </row>
    <row r="1346" spans="1:2">
      <c r="A1346" s="2" t="s">
        <v>2255</v>
      </c>
      <c r="B1346" s="4" t="s">
        <v>6</v>
      </c>
    </row>
    <row r="1347" spans="1:2" ht="30">
      <c r="A1347" s="3" t="s">
        <v>2126</v>
      </c>
      <c r="B1347" s="4" t="s">
        <v>6</v>
      </c>
    </row>
    <row r="1348" spans="1:2" ht="45">
      <c r="A1348" s="2" t="s">
        <v>2138</v>
      </c>
      <c r="B1348" s="4" t="s">
        <v>2148</v>
      </c>
    </row>
    <row r="1349" spans="1:2" ht="30">
      <c r="A1349" s="2" t="s">
        <v>2127</v>
      </c>
      <c r="B1349" s="6">
        <v>405000</v>
      </c>
    </row>
    <row r="1350" spans="1:2" ht="45">
      <c r="A1350" s="2" t="s">
        <v>2128</v>
      </c>
      <c r="B1350" s="6">
        <v>2397000</v>
      </c>
    </row>
    <row r="1351" spans="1:2" ht="30">
      <c r="A1351" s="2" t="s">
        <v>2129</v>
      </c>
      <c r="B1351" s="4">
        <v>0</v>
      </c>
    </row>
    <row r="1352" spans="1:2" ht="45">
      <c r="A1352" s="2" t="s">
        <v>2130</v>
      </c>
      <c r="B1352" s="6">
        <v>3506000</v>
      </c>
    </row>
    <row r="1353" spans="1:2" ht="30">
      <c r="A1353" s="2" t="s">
        <v>2131</v>
      </c>
      <c r="B1353" s="6">
        <v>405000</v>
      </c>
    </row>
    <row r="1354" spans="1:2" ht="45">
      <c r="A1354" s="2" t="s">
        <v>2132</v>
      </c>
      <c r="B1354" s="6">
        <v>5903000</v>
      </c>
    </row>
    <row r="1355" spans="1:2" ht="45">
      <c r="A1355" s="2" t="s">
        <v>2133</v>
      </c>
      <c r="B1355" s="6">
        <v>6308000</v>
      </c>
    </row>
    <row r="1356" spans="1:2" ht="45">
      <c r="A1356" s="2" t="s">
        <v>2134</v>
      </c>
      <c r="B1356" s="6">
        <v>-2905000</v>
      </c>
    </row>
    <row r="1357" spans="1:2">
      <c r="A1357" s="2" t="s">
        <v>2256</v>
      </c>
      <c r="B1357" s="4" t="s">
        <v>6</v>
      </c>
    </row>
    <row r="1358" spans="1:2" ht="30">
      <c r="A1358" s="3" t="s">
        <v>2126</v>
      </c>
      <c r="B1358" s="4" t="s">
        <v>6</v>
      </c>
    </row>
    <row r="1359" spans="1:2" ht="30">
      <c r="A1359" s="2" t="s">
        <v>2127</v>
      </c>
      <c r="B1359" s="6">
        <v>2907000</v>
      </c>
    </row>
    <row r="1360" spans="1:2" ht="45">
      <c r="A1360" s="2" t="s">
        <v>2128</v>
      </c>
      <c r="B1360" s="6">
        <v>17169000</v>
      </c>
    </row>
    <row r="1361" spans="1:2" ht="30">
      <c r="A1361" s="2" t="s">
        <v>2129</v>
      </c>
      <c r="B1361" s="6">
        <v>-7000</v>
      </c>
    </row>
    <row r="1362" spans="1:2" ht="45">
      <c r="A1362" s="2" t="s">
        <v>2130</v>
      </c>
      <c r="B1362" s="6">
        <v>8683000</v>
      </c>
    </row>
    <row r="1363" spans="1:2" ht="30">
      <c r="A1363" s="2" t="s">
        <v>2131</v>
      </c>
      <c r="B1363" s="6">
        <v>2900000</v>
      </c>
    </row>
    <row r="1364" spans="1:2" ht="45">
      <c r="A1364" s="2" t="s">
        <v>2132</v>
      </c>
      <c r="B1364" s="6">
        <v>25852000</v>
      </c>
    </row>
    <row r="1365" spans="1:2" ht="45">
      <c r="A1365" s="2" t="s">
        <v>2133</v>
      </c>
      <c r="B1365" s="6">
        <v>28752000</v>
      </c>
    </row>
    <row r="1366" spans="1:2" ht="45">
      <c r="A1366" s="2" t="s">
        <v>2134</v>
      </c>
      <c r="B1366" s="6">
        <v>-6480000</v>
      </c>
    </row>
    <row r="1367" spans="1:2" ht="45">
      <c r="A1367" s="2" t="s">
        <v>2144</v>
      </c>
      <c r="B1367" s="6">
        <v>8069000</v>
      </c>
    </row>
    <row r="1368" spans="1:2">
      <c r="A1368" s="2" t="s">
        <v>2257</v>
      </c>
      <c r="B1368" s="4" t="s">
        <v>6</v>
      </c>
    </row>
    <row r="1369" spans="1:2" ht="30">
      <c r="A1369" s="3" t="s">
        <v>2126</v>
      </c>
      <c r="B1369" s="4" t="s">
        <v>6</v>
      </c>
    </row>
    <row r="1370" spans="1:2" ht="45">
      <c r="A1370" s="2" t="s">
        <v>2138</v>
      </c>
      <c r="B1370" s="4" t="s">
        <v>2146</v>
      </c>
    </row>
    <row r="1371" spans="1:2" ht="30">
      <c r="A1371" s="2" t="s">
        <v>2127</v>
      </c>
      <c r="B1371" s="6">
        <v>130000</v>
      </c>
    </row>
    <row r="1372" spans="1:2" ht="45">
      <c r="A1372" s="2" t="s">
        <v>2128</v>
      </c>
      <c r="B1372" s="6">
        <v>5692000</v>
      </c>
    </row>
    <row r="1373" spans="1:2" ht="30">
      <c r="A1373" s="2" t="s">
        <v>2129</v>
      </c>
      <c r="B1373" s="4">
        <v>0</v>
      </c>
    </row>
    <row r="1374" spans="1:2" ht="45">
      <c r="A1374" s="2" t="s">
        <v>2130</v>
      </c>
      <c r="B1374" s="6">
        <v>895000</v>
      </c>
    </row>
    <row r="1375" spans="1:2" ht="30">
      <c r="A1375" s="2" t="s">
        <v>2131</v>
      </c>
      <c r="B1375" s="6">
        <v>130000</v>
      </c>
    </row>
    <row r="1376" spans="1:2" ht="45">
      <c r="A1376" s="2" t="s">
        <v>2132</v>
      </c>
      <c r="B1376" s="6">
        <v>6587000</v>
      </c>
    </row>
    <row r="1377" spans="1:2" ht="45">
      <c r="A1377" s="2" t="s">
        <v>2133</v>
      </c>
      <c r="B1377" s="6">
        <v>6717000</v>
      </c>
    </row>
    <row r="1378" spans="1:2" ht="45">
      <c r="A1378" s="2" t="s">
        <v>2134</v>
      </c>
      <c r="B1378" s="6">
        <v>-614000</v>
      </c>
    </row>
    <row r="1379" spans="1:2">
      <c r="A1379" s="2" t="s">
        <v>2258</v>
      </c>
      <c r="B1379" s="4" t="s">
        <v>6</v>
      </c>
    </row>
    <row r="1380" spans="1:2" ht="30">
      <c r="A1380" s="3" t="s">
        <v>2126</v>
      </c>
      <c r="B1380" s="4" t="s">
        <v>6</v>
      </c>
    </row>
    <row r="1381" spans="1:2" ht="45">
      <c r="A1381" s="2" t="s">
        <v>2138</v>
      </c>
      <c r="B1381" s="4" t="s">
        <v>2139</v>
      </c>
    </row>
    <row r="1382" spans="1:2" ht="30">
      <c r="A1382" s="2" t="s">
        <v>2127</v>
      </c>
      <c r="B1382" s="6">
        <v>680000</v>
      </c>
    </row>
    <row r="1383" spans="1:2" ht="45">
      <c r="A1383" s="2" t="s">
        <v>2128</v>
      </c>
      <c r="B1383" s="6">
        <v>6314000</v>
      </c>
    </row>
    <row r="1384" spans="1:2" ht="30">
      <c r="A1384" s="2" t="s">
        <v>2129</v>
      </c>
      <c r="B1384" s="4">
        <v>0</v>
      </c>
    </row>
    <row r="1385" spans="1:2" ht="45">
      <c r="A1385" s="2" t="s">
        <v>2130</v>
      </c>
      <c r="B1385" s="6">
        <v>5911000</v>
      </c>
    </row>
    <row r="1386" spans="1:2" ht="30">
      <c r="A1386" s="2" t="s">
        <v>2131</v>
      </c>
      <c r="B1386" s="6">
        <v>680000</v>
      </c>
    </row>
    <row r="1387" spans="1:2" ht="45">
      <c r="A1387" s="2" t="s">
        <v>2132</v>
      </c>
      <c r="B1387" s="6">
        <v>12225000</v>
      </c>
    </row>
    <row r="1388" spans="1:2" ht="45">
      <c r="A1388" s="2" t="s">
        <v>2133</v>
      </c>
      <c r="B1388" s="6">
        <v>12905000</v>
      </c>
    </row>
    <row r="1389" spans="1:2" ht="45">
      <c r="A1389" s="2" t="s">
        <v>2134</v>
      </c>
      <c r="B1389" s="6">
        <v>-5531000</v>
      </c>
    </row>
    <row r="1390" spans="1:2">
      <c r="A1390" s="2" t="s">
        <v>1612</v>
      </c>
      <c r="B1390" s="4" t="s">
        <v>6</v>
      </c>
    </row>
    <row r="1391" spans="1:2" ht="30">
      <c r="A1391" s="3" t="s">
        <v>2126</v>
      </c>
      <c r="B1391" s="4" t="s">
        <v>6</v>
      </c>
    </row>
    <row r="1392" spans="1:2" ht="45">
      <c r="A1392" s="2" t="s">
        <v>2138</v>
      </c>
      <c r="B1392" s="4" t="s">
        <v>2142</v>
      </c>
    </row>
    <row r="1393" spans="1:2" ht="30">
      <c r="A1393" s="2" t="s">
        <v>2127</v>
      </c>
      <c r="B1393" s="6">
        <v>1890000</v>
      </c>
    </row>
    <row r="1394" spans="1:2" ht="45">
      <c r="A1394" s="2" t="s">
        <v>2128</v>
      </c>
      <c r="B1394" s="6">
        <v>5682000</v>
      </c>
    </row>
    <row r="1395" spans="1:2" ht="30">
      <c r="A1395" s="2" t="s">
        <v>2129</v>
      </c>
      <c r="B1395" s="4">
        <v>0</v>
      </c>
    </row>
    <row r="1396" spans="1:2" ht="45">
      <c r="A1396" s="2" t="s">
        <v>2130</v>
      </c>
      <c r="B1396" s="6">
        <v>816000</v>
      </c>
    </row>
    <row r="1397" spans="1:2" ht="30">
      <c r="A1397" s="2" t="s">
        <v>2131</v>
      </c>
      <c r="B1397" s="6">
        <v>1890000</v>
      </c>
    </row>
    <row r="1398" spans="1:2" ht="45">
      <c r="A1398" s="2" t="s">
        <v>2132</v>
      </c>
      <c r="B1398" s="6">
        <v>6498000</v>
      </c>
    </row>
    <row r="1399" spans="1:2" ht="45">
      <c r="A1399" s="2" t="s">
        <v>2133</v>
      </c>
      <c r="B1399" s="6">
        <v>8388000</v>
      </c>
    </row>
    <row r="1400" spans="1:2" ht="45">
      <c r="A1400" s="2" t="s">
        <v>2134</v>
      </c>
      <c r="B1400" s="6">
        <v>-362000</v>
      </c>
    </row>
    <row r="1401" spans="1:2">
      <c r="A1401" s="2" t="s">
        <v>2259</v>
      </c>
      <c r="B1401" s="4" t="s">
        <v>6</v>
      </c>
    </row>
    <row r="1402" spans="1:2" ht="30">
      <c r="A1402" s="3" t="s">
        <v>2126</v>
      </c>
      <c r="B1402" s="4" t="s">
        <v>6</v>
      </c>
    </row>
    <row r="1403" spans="1:2" ht="45">
      <c r="A1403" s="2" t="s">
        <v>2138</v>
      </c>
      <c r="B1403" s="4" t="s">
        <v>2163</v>
      </c>
    </row>
    <row r="1404" spans="1:2" ht="30">
      <c r="A1404" s="2" t="s">
        <v>2127</v>
      </c>
      <c r="B1404" s="6">
        <v>501000</v>
      </c>
    </row>
    <row r="1405" spans="1:2" ht="45">
      <c r="A1405" s="2" t="s">
        <v>2128</v>
      </c>
      <c r="B1405" s="6">
        <v>2040000</v>
      </c>
    </row>
    <row r="1406" spans="1:2" ht="30">
      <c r="A1406" s="2" t="s">
        <v>2129</v>
      </c>
      <c r="B1406" s="4">
        <v>0</v>
      </c>
    </row>
    <row r="1407" spans="1:2" ht="45">
      <c r="A1407" s="2" t="s">
        <v>2130</v>
      </c>
      <c r="B1407" s="6">
        <v>1773000</v>
      </c>
    </row>
    <row r="1408" spans="1:2" ht="30">
      <c r="A1408" s="2" t="s">
        <v>2131</v>
      </c>
      <c r="B1408" s="6">
        <v>501000</v>
      </c>
    </row>
    <row r="1409" spans="1:2" ht="45">
      <c r="A1409" s="2" t="s">
        <v>2132</v>
      </c>
      <c r="B1409" s="6">
        <v>3813000</v>
      </c>
    </row>
    <row r="1410" spans="1:2" ht="45">
      <c r="A1410" s="2" t="s">
        <v>2133</v>
      </c>
      <c r="B1410" s="6">
        <v>4314000</v>
      </c>
    </row>
    <row r="1411" spans="1:2" ht="45">
      <c r="A1411" s="2" t="s">
        <v>2134</v>
      </c>
      <c r="B1411" s="6">
        <v>-1778000</v>
      </c>
    </row>
    <row r="1412" spans="1:2">
      <c r="A1412" s="2" t="s">
        <v>2260</v>
      </c>
      <c r="B1412" s="4" t="s">
        <v>6</v>
      </c>
    </row>
    <row r="1413" spans="1:2" ht="30">
      <c r="A1413" s="3" t="s">
        <v>2126</v>
      </c>
      <c r="B1413" s="4" t="s">
        <v>6</v>
      </c>
    </row>
    <row r="1414" spans="1:2" ht="45">
      <c r="A1414" s="2" t="s">
        <v>2138</v>
      </c>
      <c r="B1414" s="4" t="s">
        <v>2146</v>
      </c>
    </row>
    <row r="1415" spans="1:2" ht="30">
      <c r="A1415" s="2" t="s">
        <v>2127</v>
      </c>
      <c r="B1415" s="6">
        <v>1800000</v>
      </c>
    </row>
    <row r="1416" spans="1:2" ht="45">
      <c r="A1416" s="2" t="s">
        <v>2128</v>
      </c>
      <c r="B1416" s="6">
        <v>16967000</v>
      </c>
    </row>
    <row r="1417" spans="1:2" ht="30">
      <c r="A1417" s="2" t="s">
        <v>2129</v>
      </c>
      <c r="B1417" s="4">
        <v>0</v>
      </c>
    </row>
    <row r="1418" spans="1:2" ht="45">
      <c r="A1418" s="2" t="s">
        <v>2130</v>
      </c>
      <c r="B1418" s="6">
        <v>5598000</v>
      </c>
    </row>
    <row r="1419" spans="1:2" ht="30">
      <c r="A1419" s="2" t="s">
        <v>2131</v>
      </c>
      <c r="B1419" s="6">
        <v>1800000</v>
      </c>
    </row>
    <row r="1420" spans="1:2" ht="45">
      <c r="A1420" s="2" t="s">
        <v>2132</v>
      </c>
      <c r="B1420" s="6">
        <v>22565000</v>
      </c>
    </row>
    <row r="1421" spans="1:2" ht="45">
      <c r="A1421" s="2" t="s">
        <v>2133</v>
      </c>
      <c r="B1421" s="6">
        <v>24365000</v>
      </c>
    </row>
    <row r="1422" spans="1:2" ht="45">
      <c r="A1422" s="2" t="s">
        <v>2134</v>
      </c>
      <c r="B1422" s="6">
        <v>-8927000</v>
      </c>
    </row>
    <row r="1423" spans="1:2">
      <c r="A1423" s="2" t="s">
        <v>2261</v>
      </c>
      <c r="B1423" s="4" t="s">
        <v>6</v>
      </c>
    </row>
    <row r="1424" spans="1:2" ht="30">
      <c r="A1424" s="3" t="s">
        <v>2126</v>
      </c>
      <c r="B1424" s="4" t="s">
        <v>6</v>
      </c>
    </row>
    <row r="1425" spans="1:2" ht="45">
      <c r="A1425" s="2" t="s">
        <v>2138</v>
      </c>
      <c r="B1425" s="4" t="s">
        <v>2146</v>
      </c>
    </row>
    <row r="1426" spans="1:2" ht="30">
      <c r="A1426" s="2" t="s">
        <v>2127</v>
      </c>
      <c r="B1426" s="6">
        <v>4690000</v>
      </c>
    </row>
    <row r="1427" spans="1:2" ht="45">
      <c r="A1427" s="2" t="s">
        <v>2128</v>
      </c>
      <c r="B1427" s="6">
        <v>843000</v>
      </c>
    </row>
    <row r="1428" spans="1:2" ht="30">
      <c r="A1428" s="2" t="s">
        <v>2129</v>
      </c>
      <c r="B1428" s="6">
        <v>-4000</v>
      </c>
    </row>
    <row r="1429" spans="1:2" ht="45">
      <c r="A1429" s="2" t="s">
        <v>2130</v>
      </c>
      <c r="B1429" s="6">
        <v>28220000</v>
      </c>
    </row>
    <row r="1430" spans="1:2" ht="30">
      <c r="A1430" s="2" t="s">
        <v>2131</v>
      </c>
      <c r="B1430" s="6">
        <v>4686000</v>
      </c>
    </row>
    <row r="1431" spans="1:2" ht="45">
      <c r="A1431" s="2" t="s">
        <v>2132</v>
      </c>
      <c r="B1431" s="6">
        <v>29063000</v>
      </c>
    </row>
    <row r="1432" spans="1:2" ht="45">
      <c r="A1432" s="2" t="s">
        <v>2133</v>
      </c>
      <c r="B1432" s="6">
        <v>33749000</v>
      </c>
    </row>
    <row r="1433" spans="1:2" ht="45">
      <c r="A1433" s="2" t="s">
        <v>2134</v>
      </c>
      <c r="B1433" s="6">
        <v>-4062000</v>
      </c>
    </row>
    <row r="1434" spans="1:2">
      <c r="A1434" s="2" t="s">
        <v>2262</v>
      </c>
      <c r="B1434" s="4" t="s">
        <v>6</v>
      </c>
    </row>
    <row r="1435" spans="1:2" ht="30">
      <c r="A1435" s="3" t="s">
        <v>2126</v>
      </c>
      <c r="B1435" s="4" t="s">
        <v>6</v>
      </c>
    </row>
    <row r="1436" spans="1:2" ht="30">
      <c r="A1436" s="2" t="s">
        <v>2127</v>
      </c>
      <c r="B1436" s="6">
        <v>3201000</v>
      </c>
    </row>
    <row r="1437" spans="1:2" ht="45">
      <c r="A1437" s="2" t="s">
        <v>2128</v>
      </c>
      <c r="B1437" s="6">
        <v>15090000</v>
      </c>
    </row>
    <row r="1438" spans="1:2" ht="30">
      <c r="A1438" s="2" t="s">
        <v>2129</v>
      </c>
      <c r="B1438" s="6">
        <v>-2351000</v>
      </c>
    </row>
    <row r="1439" spans="1:2" ht="45">
      <c r="A1439" s="2" t="s">
        <v>2130</v>
      </c>
      <c r="B1439" s="6">
        <v>7577000</v>
      </c>
    </row>
    <row r="1440" spans="1:2" ht="30">
      <c r="A1440" s="2" t="s">
        <v>2131</v>
      </c>
      <c r="B1440" s="6">
        <v>850000</v>
      </c>
    </row>
    <row r="1441" spans="1:2" ht="45">
      <c r="A1441" s="2" t="s">
        <v>2132</v>
      </c>
      <c r="B1441" s="6">
        <v>22667000</v>
      </c>
    </row>
    <row r="1442" spans="1:2" ht="45">
      <c r="A1442" s="2" t="s">
        <v>2133</v>
      </c>
      <c r="B1442" s="6">
        <v>23517000</v>
      </c>
    </row>
    <row r="1443" spans="1:2" ht="45">
      <c r="A1443" s="2" t="s">
        <v>2134</v>
      </c>
      <c r="B1443" s="6">
        <v>-7586000</v>
      </c>
    </row>
    <row r="1444" spans="1:2" ht="45">
      <c r="A1444" s="2" t="s">
        <v>2144</v>
      </c>
      <c r="B1444" s="6">
        <v>9783000</v>
      </c>
    </row>
    <row r="1445" spans="1:2">
      <c r="A1445" s="2" t="s">
        <v>2263</v>
      </c>
      <c r="B1445" s="4" t="s">
        <v>6</v>
      </c>
    </row>
    <row r="1446" spans="1:2" ht="30">
      <c r="A1446" s="3" t="s">
        <v>2126</v>
      </c>
      <c r="B1446" s="4" t="s">
        <v>6</v>
      </c>
    </row>
    <row r="1447" spans="1:2" ht="45">
      <c r="A1447" s="2" t="s">
        <v>2138</v>
      </c>
      <c r="B1447" s="4" t="s">
        <v>2247</v>
      </c>
    </row>
    <row r="1448" spans="1:2" ht="30">
      <c r="A1448" s="2" t="s">
        <v>2127</v>
      </c>
      <c r="B1448" s="4">
        <v>0</v>
      </c>
    </row>
    <row r="1449" spans="1:2" ht="45">
      <c r="A1449" s="2" t="s">
        <v>2128</v>
      </c>
      <c r="B1449" s="4">
        <v>0</v>
      </c>
    </row>
    <row r="1450" spans="1:2" ht="30">
      <c r="A1450" s="2" t="s">
        <v>2129</v>
      </c>
      <c r="B1450" s="6">
        <v>2351000</v>
      </c>
    </row>
    <row r="1451" spans="1:2" ht="45">
      <c r="A1451" s="2" t="s">
        <v>2130</v>
      </c>
      <c r="B1451" s="6">
        <v>4476000</v>
      </c>
    </row>
    <row r="1452" spans="1:2" ht="30">
      <c r="A1452" s="2" t="s">
        <v>2131</v>
      </c>
      <c r="B1452" s="6">
        <v>2351000</v>
      </c>
    </row>
    <row r="1453" spans="1:2" ht="45">
      <c r="A1453" s="2" t="s">
        <v>2132</v>
      </c>
      <c r="B1453" s="6">
        <v>4476000</v>
      </c>
    </row>
    <row r="1454" spans="1:2" ht="45">
      <c r="A1454" s="2" t="s">
        <v>2133</v>
      </c>
      <c r="B1454" s="6">
        <v>6827000</v>
      </c>
    </row>
    <row r="1455" spans="1:2" ht="45">
      <c r="A1455" s="2" t="s">
        <v>2134</v>
      </c>
      <c r="B1455" s="6">
        <v>-316000</v>
      </c>
    </row>
    <row r="1456" spans="1:2">
      <c r="A1456" s="2" t="s">
        <v>2264</v>
      </c>
      <c r="B1456" s="4" t="s">
        <v>6</v>
      </c>
    </row>
    <row r="1457" spans="1:2" ht="30">
      <c r="A1457" s="3" t="s">
        <v>2126</v>
      </c>
      <c r="B1457" s="4" t="s">
        <v>6</v>
      </c>
    </row>
    <row r="1458" spans="1:2" ht="45">
      <c r="A1458" s="2" t="s">
        <v>2138</v>
      </c>
      <c r="B1458" s="4" t="s">
        <v>2139</v>
      </c>
    </row>
    <row r="1459" spans="1:2" ht="30">
      <c r="A1459" s="2" t="s">
        <v>2127</v>
      </c>
      <c r="B1459" s="6">
        <v>1057000</v>
      </c>
    </row>
    <row r="1460" spans="1:2" ht="45">
      <c r="A1460" s="2" t="s">
        <v>2128</v>
      </c>
      <c r="B1460" s="6">
        <v>9870000</v>
      </c>
    </row>
    <row r="1461" spans="1:2" ht="30">
      <c r="A1461" s="2" t="s">
        <v>2129</v>
      </c>
      <c r="B1461" s="6">
        <v>1000</v>
      </c>
    </row>
    <row r="1462" spans="1:2" ht="45">
      <c r="A1462" s="2" t="s">
        <v>2130</v>
      </c>
      <c r="B1462" s="6">
        <v>3847000</v>
      </c>
    </row>
    <row r="1463" spans="1:2" ht="30">
      <c r="A1463" s="2" t="s">
        <v>2131</v>
      </c>
      <c r="B1463" s="6">
        <v>1058000</v>
      </c>
    </row>
    <row r="1464" spans="1:2" ht="45">
      <c r="A1464" s="2" t="s">
        <v>2132</v>
      </c>
      <c r="B1464" s="6">
        <v>13717000</v>
      </c>
    </row>
    <row r="1465" spans="1:2" ht="45">
      <c r="A1465" s="2" t="s">
        <v>2133</v>
      </c>
      <c r="B1465" s="6">
        <v>14775000</v>
      </c>
    </row>
    <row r="1466" spans="1:2" ht="45">
      <c r="A1466" s="2" t="s">
        <v>2134</v>
      </c>
      <c r="B1466" s="6">
        <v>-5052000</v>
      </c>
    </row>
    <row r="1467" spans="1:2">
      <c r="A1467" s="2" t="s">
        <v>2265</v>
      </c>
      <c r="B1467" s="4" t="s">
        <v>6</v>
      </c>
    </row>
    <row r="1468" spans="1:2" ht="30">
      <c r="A1468" s="3" t="s">
        <v>2126</v>
      </c>
      <c r="B1468" s="4" t="s">
        <v>6</v>
      </c>
    </row>
    <row r="1469" spans="1:2" ht="30">
      <c r="A1469" s="2" t="s">
        <v>2127</v>
      </c>
      <c r="B1469" s="6">
        <v>2290000</v>
      </c>
    </row>
    <row r="1470" spans="1:2" ht="45">
      <c r="A1470" s="2" t="s">
        <v>2128</v>
      </c>
      <c r="B1470" s="6">
        <v>20758000</v>
      </c>
    </row>
    <row r="1471" spans="1:2" ht="30">
      <c r="A1471" s="2" t="s">
        <v>2129</v>
      </c>
      <c r="B1471" s="4">
        <v>0</v>
      </c>
    </row>
    <row r="1472" spans="1:2" ht="45">
      <c r="A1472" s="2" t="s">
        <v>2130</v>
      </c>
      <c r="B1472" s="6">
        <v>1649000</v>
      </c>
    </row>
    <row r="1473" spans="1:2" ht="30">
      <c r="A1473" s="2" t="s">
        <v>2131</v>
      </c>
      <c r="B1473" s="6">
        <v>2290000</v>
      </c>
    </row>
    <row r="1474" spans="1:2" ht="45">
      <c r="A1474" s="2" t="s">
        <v>2132</v>
      </c>
      <c r="B1474" s="6">
        <v>22407000</v>
      </c>
    </row>
    <row r="1475" spans="1:2" ht="45">
      <c r="A1475" s="2" t="s">
        <v>2133</v>
      </c>
      <c r="B1475" s="6">
        <v>24697000</v>
      </c>
    </row>
    <row r="1476" spans="1:2" ht="45">
      <c r="A1476" s="2" t="s">
        <v>2134</v>
      </c>
      <c r="B1476" s="6">
        <v>-14357000</v>
      </c>
    </row>
    <row r="1477" spans="1:2" ht="45">
      <c r="A1477" s="2" t="s">
        <v>2144</v>
      </c>
      <c r="B1477" s="6">
        <v>54000000</v>
      </c>
    </row>
    <row r="1478" spans="1:2">
      <c r="A1478" s="2" t="s">
        <v>2266</v>
      </c>
      <c r="B1478" s="4" t="s">
        <v>6</v>
      </c>
    </row>
    <row r="1479" spans="1:2" ht="30">
      <c r="A1479" s="3" t="s">
        <v>2126</v>
      </c>
      <c r="B1479" s="4" t="s">
        <v>6</v>
      </c>
    </row>
    <row r="1480" spans="1:2" ht="30">
      <c r="A1480" s="2" t="s">
        <v>2127</v>
      </c>
      <c r="B1480" s="6">
        <v>1090000</v>
      </c>
    </row>
    <row r="1481" spans="1:2" ht="45">
      <c r="A1481" s="2" t="s">
        <v>2128</v>
      </c>
      <c r="B1481" s="6">
        <v>23664000</v>
      </c>
    </row>
    <row r="1482" spans="1:2" ht="30">
      <c r="A1482" s="2" t="s">
        <v>2129</v>
      </c>
      <c r="B1482" s="4">
        <v>0</v>
      </c>
    </row>
    <row r="1483" spans="1:2" ht="45">
      <c r="A1483" s="2" t="s">
        <v>2130</v>
      </c>
      <c r="B1483" s="6">
        <v>3487000</v>
      </c>
    </row>
    <row r="1484" spans="1:2" ht="30">
      <c r="A1484" s="2" t="s">
        <v>2131</v>
      </c>
      <c r="B1484" s="6">
        <v>1090000</v>
      </c>
    </row>
    <row r="1485" spans="1:2" ht="45">
      <c r="A1485" s="2" t="s">
        <v>2132</v>
      </c>
      <c r="B1485" s="6">
        <v>27151000</v>
      </c>
    </row>
    <row r="1486" spans="1:2" ht="45">
      <c r="A1486" s="2" t="s">
        <v>2133</v>
      </c>
      <c r="B1486" s="6">
        <v>28241000</v>
      </c>
    </row>
    <row r="1487" spans="1:2" ht="45">
      <c r="A1487" s="2" t="s">
        <v>2134</v>
      </c>
      <c r="B1487" s="6">
        <v>-1405000</v>
      </c>
    </row>
    <row r="1488" spans="1:2" ht="45">
      <c r="A1488" s="2" t="s">
        <v>2144</v>
      </c>
      <c r="B1488" s="6">
        <v>28285000</v>
      </c>
    </row>
    <row r="1489" spans="1:2">
      <c r="A1489" s="2" t="s">
        <v>2267</v>
      </c>
      <c r="B1489" s="4" t="s">
        <v>6</v>
      </c>
    </row>
    <row r="1490" spans="1:2" ht="30">
      <c r="A1490" s="3" t="s">
        <v>2126</v>
      </c>
      <c r="B1490" s="4" t="s">
        <v>6</v>
      </c>
    </row>
    <row r="1491" spans="1:2" ht="30">
      <c r="A1491" s="2" t="s">
        <v>2127</v>
      </c>
      <c r="B1491" s="6">
        <v>1440000</v>
      </c>
    </row>
    <row r="1492" spans="1:2" ht="45">
      <c r="A1492" s="2" t="s">
        <v>2128</v>
      </c>
      <c r="B1492" s="6">
        <v>31110000</v>
      </c>
    </row>
    <row r="1493" spans="1:2" ht="30">
      <c r="A1493" s="2" t="s">
        <v>2129</v>
      </c>
      <c r="B1493" s="4">
        <v>0</v>
      </c>
    </row>
    <row r="1494" spans="1:2" ht="45">
      <c r="A1494" s="2" t="s">
        <v>2130</v>
      </c>
      <c r="B1494" s="6">
        <v>4508000</v>
      </c>
    </row>
    <row r="1495" spans="1:2" ht="30">
      <c r="A1495" s="2" t="s">
        <v>2131</v>
      </c>
      <c r="B1495" s="6">
        <v>1440000</v>
      </c>
    </row>
    <row r="1496" spans="1:2" ht="45">
      <c r="A1496" s="2" t="s">
        <v>2132</v>
      </c>
      <c r="B1496" s="6">
        <v>35618000</v>
      </c>
    </row>
    <row r="1497" spans="1:2" ht="45">
      <c r="A1497" s="2" t="s">
        <v>2133</v>
      </c>
      <c r="B1497" s="6">
        <v>37058000</v>
      </c>
    </row>
    <row r="1498" spans="1:2" ht="45">
      <c r="A1498" s="2" t="s">
        <v>2134</v>
      </c>
      <c r="B1498" s="6">
        <v>-1823000</v>
      </c>
    </row>
    <row r="1499" spans="1:2" ht="45">
      <c r="A1499" s="2" t="s">
        <v>2144</v>
      </c>
      <c r="B1499" s="6">
        <v>16924000</v>
      </c>
    </row>
    <row r="1500" spans="1:2">
      <c r="A1500" s="2" t="s">
        <v>2268</v>
      </c>
      <c r="B1500" s="4" t="s">
        <v>6</v>
      </c>
    </row>
    <row r="1501" spans="1:2" ht="30">
      <c r="A1501" s="3" t="s">
        <v>2126</v>
      </c>
      <c r="B1501" s="4" t="s">
        <v>6</v>
      </c>
    </row>
    <row r="1502" spans="1:2" ht="45">
      <c r="A1502" s="2" t="s">
        <v>2138</v>
      </c>
      <c r="B1502" s="4" t="s">
        <v>2139</v>
      </c>
    </row>
    <row r="1503" spans="1:2" ht="30">
      <c r="A1503" s="2" t="s">
        <v>2127</v>
      </c>
      <c r="B1503" s="6">
        <v>730000</v>
      </c>
    </row>
    <row r="1504" spans="1:2" ht="45">
      <c r="A1504" s="2" t="s">
        <v>2128</v>
      </c>
      <c r="B1504" s="6">
        <v>6743000</v>
      </c>
    </row>
    <row r="1505" spans="1:2" ht="30">
      <c r="A1505" s="2" t="s">
        <v>2129</v>
      </c>
      <c r="B1505" s="4">
        <v>0</v>
      </c>
    </row>
    <row r="1506" spans="1:2" ht="45">
      <c r="A1506" s="2" t="s">
        <v>2130</v>
      </c>
      <c r="B1506" s="6">
        <v>1223000</v>
      </c>
    </row>
    <row r="1507" spans="1:2" ht="30">
      <c r="A1507" s="2" t="s">
        <v>2131</v>
      </c>
      <c r="B1507" s="6">
        <v>730000</v>
      </c>
    </row>
    <row r="1508" spans="1:2" ht="45">
      <c r="A1508" s="2" t="s">
        <v>2132</v>
      </c>
      <c r="B1508" s="6">
        <v>7966000</v>
      </c>
    </row>
    <row r="1509" spans="1:2" ht="45">
      <c r="A1509" s="2" t="s">
        <v>2133</v>
      </c>
      <c r="B1509" s="6">
        <v>8696000</v>
      </c>
    </row>
    <row r="1510" spans="1:2" ht="45">
      <c r="A1510" s="2" t="s">
        <v>2134</v>
      </c>
      <c r="B1510" s="6">
        <v>-4738000</v>
      </c>
    </row>
    <row r="1511" spans="1:2">
      <c r="A1511" s="2" t="s">
        <v>2269</v>
      </c>
      <c r="B1511" s="4" t="s">
        <v>6</v>
      </c>
    </row>
    <row r="1512" spans="1:2" ht="30">
      <c r="A1512" s="3" t="s">
        <v>2126</v>
      </c>
      <c r="B1512" s="4" t="s">
        <v>6</v>
      </c>
    </row>
    <row r="1513" spans="1:2" ht="45">
      <c r="A1513" s="2" t="s">
        <v>2138</v>
      </c>
      <c r="B1513" s="4" t="s">
        <v>2146</v>
      </c>
    </row>
    <row r="1514" spans="1:2" ht="30">
      <c r="A1514" s="2" t="s">
        <v>2127</v>
      </c>
      <c r="B1514" s="6">
        <v>1703000</v>
      </c>
    </row>
    <row r="1515" spans="1:2" ht="45">
      <c r="A1515" s="2" t="s">
        <v>2128</v>
      </c>
      <c r="B1515" s="6">
        <v>11843000</v>
      </c>
    </row>
    <row r="1516" spans="1:2" ht="30">
      <c r="A1516" s="2" t="s">
        <v>2129</v>
      </c>
      <c r="B1516" s="4">
        <v>0</v>
      </c>
    </row>
    <row r="1517" spans="1:2" ht="45">
      <c r="A1517" s="2" t="s">
        <v>2130</v>
      </c>
      <c r="B1517" s="6">
        <v>6710000</v>
      </c>
    </row>
    <row r="1518" spans="1:2" ht="30">
      <c r="A1518" s="2" t="s">
        <v>2131</v>
      </c>
      <c r="B1518" s="6">
        <v>1703000</v>
      </c>
    </row>
    <row r="1519" spans="1:2" ht="45">
      <c r="A1519" s="2" t="s">
        <v>2132</v>
      </c>
      <c r="B1519" s="6">
        <v>18553000</v>
      </c>
    </row>
    <row r="1520" spans="1:2" ht="45">
      <c r="A1520" s="2" t="s">
        <v>2133</v>
      </c>
      <c r="B1520" s="6">
        <v>20256000</v>
      </c>
    </row>
    <row r="1521" spans="1:2" ht="45">
      <c r="A1521" s="2" t="s">
        <v>2134</v>
      </c>
      <c r="B1521" s="6">
        <v>-6709000</v>
      </c>
    </row>
    <row r="1522" spans="1:2">
      <c r="A1522" s="2" t="s">
        <v>2270</v>
      </c>
      <c r="B1522" s="4" t="s">
        <v>6</v>
      </c>
    </row>
    <row r="1523" spans="1:2" ht="30">
      <c r="A1523" s="3" t="s">
        <v>2126</v>
      </c>
      <c r="B1523" s="4" t="s">
        <v>6</v>
      </c>
    </row>
    <row r="1524" spans="1:2" ht="45">
      <c r="A1524" s="2" t="s">
        <v>2138</v>
      </c>
      <c r="B1524" s="4" t="s">
        <v>2148</v>
      </c>
    </row>
    <row r="1525" spans="1:2" ht="30">
      <c r="A1525" s="2" t="s">
        <v>2127</v>
      </c>
      <c r="B1525" s="6">
        <v>2300000</v>
      </c>
    </row>
    <row r="1526" spans="1:2" ht="45">
      <c r="A1526" s="2" t="s">
        <v>2128</v>
      </c>
      <c r="B1526" s="6">
        <v>22659000</v>
      </c>
    </row>
    <row r="1527" spans="1:2" ht="30">
      <c r="A1527" s="2" t="s">
        <v>2129</v>
      </c>
      <c r="B1527" s="6">
        <v>-11000</v>
      </c>
    </row>
    <row r="1528" spans="1:2" ht="45">
      <c r="A1528" s="2" t="s">
        <v>2130</v>
      </c>
      <c r="B1528" s="6">
        <v>13125000</v>
      </c>
    </row>
    <row r="1529" spans="1:2" ht="30">
      <c r="A1529" s="2" t="s">
        <v>2131</v>
      </c>
      <c r="B1529" s="6">
        <v>2289000</v>
      </c>
    </row>
    <row r="1530" spans="1:2" ht="45">
      <c r="A1530" s="2" t="s">
        <v>2132</v>
      </c>
      <c r="B1530" s="6">
        <v>35784000</v>
      </c>
    </row>
    <row r="1531" spans="1:2" ht="45">
      <c r="A1531" s="2" t="s">
        <v>2133</v>
      </c>
      <c r="B1531" s="6">
        <v>38073000</v>
      </c>
    </row>
    <row r="1532" spans="1:2" ht="45">
      <c r="A1532" s="2" t="s">
        <v>2134</v>
      </c>
      <c r="B1532" s="6">
        <v>-17931000</v>
      </c>
    </row>
    <row r="1533" spans="1:2">
      <c r="A1533" s="2" t="s">
        <v>2271</v>
      </c>
      <c r="B1533" s="4" t="s">
        <v>6</v>
      </c>
    </row>
    <row r="1534" spans="1:2" ht="30">
      <c r="A1534" s="3" t="s">
        <v>2126</v>
      </c>
      <c r="B1534" s="4" t="s">
        <v>6</v>
      </c>
    </row>
    <row r="1535" spans="1:2" ht="30">
      <c r="A1535" s="2" t="s">
        <v>2127</v>
      </c>
      <c r="B1535" s="6">
        <v>1207000</v>
      </c>
    </row>
    <row r="1536" spans="1:2" ht="45">
      <c r="A1536" s="2" t="s">
        <v>2128</v>
      </c>
      <c r="B1536" s="6">
        <v>10179000</v>
      </c>
    </row>
    <row r="1537" spans="1:2" ht="30">
      <c r="A1537" s="2" t="s">
        <v>2129</v>
      </c>
      <c r="B1537" s="4">
        <v>0</v>
      </c>
    </row>
    <row r="1538" spans="1:2" ht="45">
      <c r="A1538" s="2" t="s">
        <v>2130</v>
      </c>
      <c r="B1538" s="6">
        <v>1922000</v>
      </c>
    </row>
    <row r="1539" spans="1:2" ht="30">
      <c r="A1539" s="2" t="s">
        <v>2131</v>
      </c>
      <c r="B1539" s="6">
        <v>1207000</v>
      </c>
    </row>
    <row r="1540" spans="1:2" ht="45">
      <c r="A1540" s="2" t="s">
        <v>2132</v>
      </c>
      <c r="B1540" s="6">
        <v>12101000</v>
      </c>
    </row>
    <row r="1541" spans="1:2" ht="45">
      <c r="A1541" s="2" t="s">
        <v>2133</v>
      </c>
      <c r="B1541" s="6">
        <v>13308000</v>
      </c>
    </row>
    <row r="1542" spans="1:2" ht="45">
      <c r="A1542" s="2" t="s">
        <v>2134</v>
      </c>
      <c r="B1542" s="6">
        <v>-4638000</v>
      </c>
    </row>
    <row r="1543" spans="1:2" ht="45">
      <c r="A1543" s="2" t="s">
        <v>2144</v>
      </c>
      <c r="B1543" s="6">
        <v>20000000</v>
      </c>
    </row>
    <row r="1544" spans="1:2">
      <c r="A1544" s="2" t="s">
        <v>2272</v>
      </c>
      <c r="B1544" s="4" t="s">
        <v>6</v>
      </c>
    </row>
    <row r="1545" spans="1:2" ht="30">
      <c r="A1545" s="3" t="s">
        <v>2126</v>
      </c>
      <c r="B1545" s="4" t="s">
        <v>6</v>
      </c>
    </row>
    <row r="1546" spans="1:2" ht="45">
      <c r="A1546" s="2" t="s">
        <v>2138</v>
      </c>
      <c r="B1546" s="4" t="s">
        <v>2146</v>
      </c>
    </row>
    <row r="1547" spans="1:2" ht="30">
      <c r="A1547" s="2" t="s">
        <v>2127</v>
      </c>
      <c r="B1547" s="6">
        <v>120000</v>
      </c>
    </row>
    <row r="1548" spans="1:2" ht="45">
      <c r="A1548" s="2" t="s">
        <v>2128</v>
      </c>
      <c r="B1548" s="6">
        <v>290000</v>
      </c>
    </row>
    <row r="1549" spans="1:2" ht="30">
      <c r="A1549" s="2" t="s">
        <v>2129</v>
      </c>
      <c r="B1549" s="4">
        <v>0</v>
      </c>
    </row>
    <row r="1550" spans="1:2" ht="45">
      <c r="A1550" s="2" t="s">
        <v>2130</v>
      </c>
      <c r="B1550" s="6">
        <v>1282000</v>
      </c>
    </row>
    <row r="1551" spans="1:2" ht="30">
      <c r="A1551" s="2" t="s">
        <v>2131</v>
      </c>
      <c r="B1551" s="6">
        <v>120000</v>
      </c>
    </row>
    <row r="1552" spans="1:2" ht="45">
      <c r="A1552" s="2" t="s">
        <v>2132</v>
      </c>
      <c r="B1552" s="6">
        <v>1572000</v>
      </c>
    </row>
    <row r="1553" spans="1:2" ht="45">
      <c r="A1553" s="2" t="s">
        <v>2133</v>
      </c>
      <c r="B1553" s="6">
        <v>1692000</v>
      </c>
    </row>
    <row r="1554" spans="1:2" ht="45">
      <c r="A1554" s="2" t="s">
        <v>2134</v>
      </c>
      <c r="B1554" s="6">
        <v>-56000</v>
      </c>
    </row>
    <row r="1555" spans="1:2">
      <c r="A1555" s="2" t="s">
        <v>2273</v>
      </c>
      <c r="B1555" s="4" t="s">
        <v>6</v>
      </c>
    </row>
    <row r="1556" spans="1:2" ht="30">
      <c r="A1556" s="3" t="s">
        <v>2126</v>
      </c>
      <c r="B1556" s="4" t="s">
        <v>6</v>
      </c>
    </row>
    <row r="1557" spans="1:2" ht="30">
      <c r="A1557" s="2" t="s">
        <v>2127</v>
      </c>
      <c r="B1557" s="6">
        <v>778000</v>
      </c>
    </row>
    <row r="1558" spans="1:2" ht="45">
      <c r="A1558" s="2" t="s">
        <v>2128</v>
      </c>
      <c r="B1558" s="6">
        <v>7165000</v>
      </c>
    </row>
    <row r="1559" spans="1:2" ht="30">
      <c r="A1559" s="2" t="s">
        <v>2129</v>
      </c>
      <c r="B1559" s="4">
        <v>0</v>
      </c>
    </row>
    <row r="1560" spans="1:2" ht="45">
      <c r="A1560" s="2" t="s">
        <v>2130</v>
      </c>
      <c r="B1560" s="6">
        <v>1145000</v>
      </c>
    </row>
    <row r="1561" spans="1:2" ht="30">
      <c r="A1561" s="2" t="s">
        <v>2131</v>
      </c>
      <c r="B1561" s="6">
        <v>778000</v>
      </c>
    </row>
    <row r="1562" spans="1:2" ht="45">
      <c r="A1562" s="2" t="s">
        <v>2132</v>
      </c>
      <c r="B1562" s="6">
        <v>8310000</v>
      </c>
    </row>
    <row r="1563" spans="1:2" ht="45">
      <c r="A1563" s="2" t="s">
        <v>2133</v>
      </c>
      <c r="B1563" s="6">
        <v>9088000</v>
      </c>
    </row>
    <row r="1564" spans="1:2" ht="45">
      <c r="A1564" s="2" t="s">
        <v>2134</v>
      </c>
      <c r="B1564" s="6">
        <v>-2320000</v>
      </c>
    </row>
    <row r="1565" spans="1:2" ht="45">
      <c r="A1565" s="2" t="s">
        <v>2144</v>
      </c>
      <c r="B1565" s="6">
        <v>6625000</v>
      </c>
    </row>
    <row r="1566" spans="1:2">
      <c r="A1566" s="2" t="s">
        <v>2274</v>
      </c>
      <c r="B1566" s="4" t="s">
        <v>6</v>
      </c>
    </row>
    <row r="1567" spans="1:2" ht="30">
      <c r="A1567" s="3" t="s">
        <v>2126</v>
      </c>
      <c r="B1567" s="4" t="s">
        <v>6</v>
      </c>
    </row>
    <row r="1568" spans="1:2" ht="45">
      <c r="A1568" s="2" t="s">
        <v>2138</v>
      </c>
      <c r="B1568" s="4" t="s">
        <v>2146</v>
      </c>
    </row>
    <row r="1569" spans="1:2" ht="30">
      <c r="A1569" s="2" t="s">
        <v>2127</v>
      </c>
      <c r="B1569" s="6">
        <v>200000</v>
      </c>
    </row>
    <row r="1570" spans="1:2" ht="45">
      <c r="A1570" s="2" t="s">
        <v>2128</v>
      </c>
      <c r="B1570" s="6">
        <v>2400000</v>
      </c>
    </row>
    <row r="1571" spans="1:2" ht="30">
      <c r="A1571" s="2" t="s">
        <v>2129</v>
      </c>
      <c r="B1571" s="6">
        <v>240000</v>
      </c>
    </row>
    <row r="1572" spans="1:2" ht="45">
      <c r="A1572" s="2" t="s">
        <v>2130</v>
      </c>
      <c r="B1572" s="6">
        <v>7049000</v>
      </c>
    </row>
    <row r="1573" spans="1:2" ht="30">
      <c r="A1573" s="2" t="s">
        <v>2131</v>
      </c>
      <c r="B1573" s="6">
        <v>440000</v>
      </c>
    </row>
    <row r="1574" spans="1:2" ht="45">
      <c r="A1574" s="2" t="s">
        <v>2132</v>
      </c>
      <c r="B1574" s="6">
        <v>9449000</v>
      </c>
    </row>
    <row r="1575" spans="1:2" ht="45">
      <c r="A1575" s="2" t="s">
        <v>2133</v>
      </c>
      <c r="B1575" s="6">
        <v>9889000</v>
      </c>
    </row>
    <row r="1576" spans="1:2" ht="45">
      <c r="A1576" s="2" t="s">
        <v>2134</v>
      </c>
      <c r="B1576" s="6">
        <v>-4830000</v>
      </c>
    </row>
    <row r="1577" spans="1:2">
      <c r="A1577" s="2" t="s">
        <v>2275</v>
      </c>
      <c r="B1577" s="4" t="s">
        <v>6</v>
      </c>
    </row>
    <row r="1578" spans="1:2" ht="30">
      <c r="A1578" s="3" t="s">
        <v>2126</v>
      </c>
      <c r="B1578" s="4" t="s">
        <v>6</v>
      </c>
    </row>
    <row r="1579" spans="1:2" ht="45">
      <c r="A1579" s="2" t="s">
        <v>2138</v>
      </c>
      <c r="B1579" s="4" t="s">
        <v>2163</v>
      </c>
    </row>
    <row r="1580" spans="1:2" ht="30">
      <c r="A1580" s="2" t="s">
        <v>2127</v>
      </c>
      <c r="B1580" s="6">
        <v>2051000</v>
      </c>
    </row>
    <row r="1581" spans="1:2" ht="45">
      <c r="A1581" s="2" t="s">
        <v>2128</v>
      </c>
      <c r="B1581" s="6">
        <v>18549000</v>
      </c>
    </row>
    <row r="1582" spans="1:2" ht="30">
      <c r="A1582" s="2" t="s">
        <v>2129</v>
      </c>
      <c r="B1582" s="4">
        <v>0</v>
      </c>
    </row>
    <row r="1583" spans="1:2" ht="45">
      <c r="A1583" s="2" t="s">
        <v>2130</v>
      </c>
      <c r="B1583" s="6">
        <v>3068000</v>
      </c>
    </row>
    <row r="1584" spans="1:2" ht="30">
      <c r="A1584" s="2" t="s">
        <v>2131</v>
      </c>
      <c r="B1584" s="6">
        <v>2051000</v>
      </c>
    </row>
    <row r="1585" spans="1:2" ht="45">
      <c r="A1585" s="2" t="s">
        <v>2132</v>
      </c>
      <c r="B1585" s="6">
        <v>21617000</v>
      </c>
    </row>
    <row r="1586" spans="1:2" ht="45">
      <c r="A1586" s="2" t="s">
        <v>2133</v>
      </c>
      <c r="B1586" s="6">
        <v>23668000</v>
      </c>
    </row>
    <row r="1587" spans="1:2" ht="45">
      <c r="A1587" s="2" t="s">
        <v>2134</v>
      </c>
      <c r="B1587" s="6">
        <v>-11436000</v>
      </c>
    </row>
    <row r="1588" spans="1:2">
      <c r="A1588" s="2" t="s">
        <v>2276</v>
      </c>
      <c r="B1588" s="4" t="s">
        <v>6</v>
      </c>
    </row>
    <row r="1589" spans="1:2" ht="30">
      <c r="A1589" s="3" t="s">
        <v>2126</v>
      </c>
      <c r="B1589" s="4" t="s">
        <v>6</v>
      </c>
    </row>
    <row r="1590" spans="1:2" ht="30">
      <c r="A1590" s="2" t="s">
        <v>2127</v>
      </c>
      <c r="B1590" s="6">
        <v>861000</v>
      </c>
    </row>
    <row r="1591" spans="1:2" ht="45">
      <c r="A1591" s="2" t="s">
        <v>2128</v>
      </c>
      <c r="B1591" s="6">
        <v>16595000</v>
      </c>
    </row>
    <row r="1592" spans="1:2" ht="30">
      <c r="A1592" s="2" t="s">
        <v>2129</v>
      </c>
      <c r="B1592" s="4">
        <v>0</v>
      </c>
    </row>
    <row r="1593" spans="1:2" ht="45">
      <c r="A1593" s="2" t="s">
        <v>2130</v>
      </c>
      <c r="B1593" s="6">
        <v>3877000</v>
      </c>
    </row>
    <row r="1594" spans="1:2" ht="30">
      <c r="A1594" s="2" t="s">
        <v>2131</v>
      </c>
      <c r="B1594" s="6">
        <v>861000</v>
      </c>
    </row>
    <row r="1595" spans="1:2" ht="45">
      <c r="A1595" s="2" t="s">
        <v>2132</v>
      </c>
      <c r="B1595" s="6">
        <v>20472000</v>
      </c>
    </row>
    <row r="1596" spans="1:2" ht="45">
      <c r="A1596" s="2" t="s">
        <v>2133</v>
      </c>
      <c r="B1596" s="6">
        <v>21333000</v>
      </c>
    </row>
    <row r="1597" spans="1:2" ht="45">
      <c r="A1597" s="2" t="s">
        <v>2134</v>
      </c>
      <c r="B1597" s="6">
        <v>-1073000</v>
      </c>
    </row>
    <row r="1598" spans="1:2" ht="45">
      <c r="A1598" s="2" t="s">
        <v>2144</v>
      </c>
      <c r="B1598" s="6">
        <v>8339000</v>
      </c>
    </row>
    <row r="1599" spans="1:2">
      <c r="A1599" s="2" t="s">
        <v>2277</v>
      </c>
      <c r="B1599" s="4" t="s">
        <v>6</v>
      </c>
    </row>
    <row r="1600" spans="1:2" ht="30">
      <c r="A1600" s="3" t="s">
        <v>2126</v>
      </c>
      <c r="B1600" s="4" t="s">
        <v>6</v>
      </c>
    </row>
    <row r="1601" spans="1:2" ht="45">
      <c r="A1601" s="2" t="s">
        <v>2138</v>
      </c>
      <c r="B1601" s="4" t="s">
        <v>2148</v>
      </c>
    </row>
    <row r="1602" spans="1:2" ht="30">
      <c r="A1602" s="2" t="s">
        <v>2127</v>
      </c>
      <c r="B1602" s="6">
        <v>1022000</v>
      </c>
    </row>
    <row r="1603" spans="1:2" ht="45">
      <c r="A1603" s="2" t="s">
        <v>2128</v>
      </c>
      <c r="B1603" s="6">
        <v>9306000</v>
      </c>
    </row>
    <row r="1604" spans="1:2" ht="30">
      <c r="A1604" s="2" t="s">
        <v>2129</v>
      </c>
      <c r="B1604" s="4">
        <v>0</v>
      </c>
    </row>
    <row r="1605" spans="1:2" ht="45">
      <c r="A1605" s="2" t="s">
        <v>2130</v>
      </c>
      <c r="B1605" s="6">
        <v>936000</v>
      </c>
    </row>
    <row r="1606" spans="1:2" ht="30">
      <c r="A1606" s="2" t="s">
        <v>2131</v>
      </c>
      <c r="B1606" s="6">
        <v>1022000</v>
      </c>
    </row>
    <row r="1607" spans="1:2" ht="45">
      <c r="A1607" s="2" t="s">
        <v>2132</v>
      </c>
      <c r="B1607" s="6">
        <v>10242000</v>
      </c>
    </row>
    <row r="1608" spans="1:2" ht="45">
      <c r="A1608" s="2" t="s">
        <v>2133</v>
      </c>
      <c r="B1608" s="6">
        <v>11264000</v>
      </c>
    </row>
    <row r="1609" spans="1:2" ht="45">
      <c r="A1609" s="2" t="s">
        <v>2134</v>
      </c>
      <c r="B1609" s="6">
        <v>-5654000</v>
      </c>
    </row>
    <row r="1610" spans="1:2">
      <c r="A1610" s="2" t="s">
        <v>2278</v>
      </c>
      <c r="B1610" s="4" t="s">
        <v>6</v>
      </c>
    </row>
    <row r="1611" spans="1:2" ht="30">
      <c r="A1611" s="3" t="s">
        <v>2126</v>
      </c>
      <c r="B1611" s="4" t="s">
        <v>6</v>
      </c>
    </row>
    <row r="1612" spans="1:2" ht="30">
      <c r="A1612" s="2" t="s">
        <v>2127</v>
      </c>
      <c r="B1612" s="6">
        <v>190000</v>
      </c>
    </row>
    <row r="1613" spans="1:2" ht="45">
      <c r="A1613" s="2" t="s">
        <v>2128</v>
      </c>
      <c r="B1613" s="6">
        <v>2143000</v>
      </c>
    </row>
    <row r="1614" spans="1:2" ht="30">
      <c r="A1614" s="2" t="s">
        <v>2129</v>
      </c>
      <c r="B1614" s="6">
        <v>13000</v>
      </c>
    </row>
    <row r="1615" spans="1:2" ht="45">
      <c r="A1615" s="2" t="s">
        <v>2130</v>
      </c>
      <c r="B1615" s="6">
        <v>1608000</v>
      </c>
    </row>
    <row r="1616" spans="1:2" ht="30">
      <c r="A1616" s="2" t="s">
        <v>2131</v>
      </c>
      <c r="B1616" s="6">
        <v>203000</v>
      </c>
    </row>
    <row r="1617" spans="1:2" ht="45">
      <c r="A1617" s="2" t="s">
        <v>2132</v>
      </c>
      <c r="B1617" s="6">
        <v>3751000</v>
      </c>
    </row>
    <row r="1618" spans="1:2" ht="45">
      <c r="A1618" s="2" t="s">
        <v>2133</v>
      </c>
      <c r="B1618" s="6">
        <v>3954000</v>
      </c>
    </row>
    <row r="1619" spans="1:2" ht="45">
      <c r="A1619" s="2" t="s">
        <v>2134</v>
      </c>
      <c r="B1619" s="6">
        <v>-1550000</v>
      </c>
    </row>
    <row r="1620" spans="1:2" ht="45">
      <c r="A1620" s="2" t="s">
        <v>2144</v>
      </c>
      <c r="B1620" s="4">
        <v>0</v>
      </c>
    </row>
    <row r="1621" spans="1:2">
      <c r="A1621" s="2" t="s">
        <v>2279</v>
      </c>
      <c r="B1621" s="4" t="s">
        <v>6</v>
      </c>
    </row>
    <row r="1622" spans="1:2" ht="30">
      <c r="A1622" s="3" t="s">
        <v>2126</v>
      </c>
      <c r="B1622" s="4" t="s">
        <v>6</v>
      </c>
    </row>
    <row r="1623" spans="1:2" ht="45">
      <c r="A1623" s="2" t="s">
        <v>2138</v>
      </c>
      <c r="B1623" s="4" t="s">
        <v>2163</v>
      </c>
    </row>
    <row r="1624" spans="1:2" ht="30">
      <c r="A1624" s="2" t="s">
        <v>2127</v>
      </c>
      <c r="B1624" s="6">
        <v>1000000</v>
      </c>
    </row>
    <row r="1625" spans="1:2" ht="45">
      <c r="A1625" s="2" t="s">
        <v>2128</v>
      </c>
      <c r="B1625" s="6">
        <v>9011000</v>
      </c>
    </row>
    <row r="1626" spans="1:2" ht="30">
      <c r="A1626" s="2" t="s">
        <v>2129</v>
      </c>
      <c r="B1626" s="4">
        <v>0</v>
      </c>
    </row>
    <row r="1627" spans="1:2" ht="45">
      <c r="A1627" s="2" t="s">
        <v>2130</v>
      </c>
      <c r="B1627" s="6">
        <v>5141000</v>
      </c>
    </row>
    <row r="1628" spans="1:2" ht="30">
      <c r="A1628" s="2" t="s">
        <v>2131</v>
      </c>
      <c r="B1628" s="6">
        <v>1000000</v>
      </c>
    </row>
    <row r="1629" spans="1:2" ht="45">
      <c r="A1629" s="2" t="s">
        <v>2132</v>
      </c>
      <c r="B1629" s="6">
        <v>14152000</v>
      </c>
    </row>
    <row r="1630" spans="1:2" ht="45">
      <c r="A1630" s="2" t="s">
        <v>2133</v>
      </c>
      <c r="B1630" s="6">
        <v>15152000</v>
      </c>
    </row>
    <row r="1631" spans="1:2" ht="45">
      <c r="A1631" s="2" t="s">
        <v>2134</v>
      </c>
      <c r="B1631" s="6">
        <v>-6030000</v>
      </c>
    </row>
    <row r="1632" spans="1:2">
      <c r="A1632" s="2" t="s">
        <v>2280</v>
      </c>
      <c r="B1632" s="4" t="s">
        <v>6</v>
      </c>
    </row>
    <row r="1633" spans="1:2" ht="30">
      <c r="A1633" s="3" t="s">
        <v>2126</v>
      </c>
      <c r="B1633" s="4" t="s">
        <v>6</v>
      </c>
    </row>
    <row r="1634" spans="1:2" ht="30">
      <c r="A1634" s="2" t="s">
        <v>2127</v>
      </c>
      <c r="B1634" s="6">
        <v>300000</v>
      </c>
    </row>
    <row r="1635" spans="1:2" ht="45">
      <c r="A1635" s="2" t="s">
        <v>2128</v>
      </c>
      <c r="B1635" s="6">
        <v>11517000</v>
      </c>
    </row>
    <row r="1636" spans="1:2" ht="30">
      <c r="A1636" s="2" t="s">
        <v>2129</v>
      </c>
      <c r="B1636" s="4">
        <v>0</v>
      </c>
    </row>
    <row r="1637" spans="1:2" ht="45">
      <c r="A1637" s="2" t="s">
        <v>2130</v>
      </c>
      <c r="B1637" s="6">
        <v>1386000</v>
      </c>
    </row>
    <row r="1638" spans="1:2" ht="30">
      <c r="A1638" s="2" t="s">
        <v>2131</v>
      </c>
      <c r="B1638" s="6">
        <v>300000</v>
      </c>
    </row>
    <row r="1639" spans="1:2" ht="45">
      <c r="A1639" s="2" t="s">
        <v>2132</v>
      </c>
      <c r="B1639" s="6">
        <v>12903000</v>
      </c>
    </row>
    <row r="1640" spans="1:2" ht="45">
      <c r="A1640" s="2" t="s">
        <v>2133</v>
      </c>
      <c r="B1640" s="6">
        <v>13203000</v>
      </c>
    </row>
    <row r="1641" spans="1:2" ht="45">
      <c r="A1641" s="2" t="s">
        <v>2134</v>
      </c>
      <c r="B1641" s="6">
        <v>-1172000</v>
      </c>
    </row>
    <row r="1642" spans="1:2" ht="45">
      <c r="A1642" s="2" t="s">
        <v>2144</v>
      </c>
      <c r="B1642" s="6">
        <v>5694000</v>
      </c>
    </row>
    <row r="1643" spans="1:2">
      <c r="A1643" s="2" t="s">
        <v>2281</v>
      </c>
      <c r="B1643" s="4" t="s">
        <v>6</v>
      </c>
    </row>
    <row r="1644" spans="1:2" ht="30">
      <c r="A1644" s="3" t="s">
        <v>2126</v>
      </c>
      <c r="B1644" s="4" t="s">
        <v>6</v>
      </c>
    </row>
    <row r="1645" spans="1:2" ht="45">
      <c r="A1645" s="2" t="s">
        <v>2138</v>
      </c>
      <c r="B1645" s="4" t="s">
        <v>2142</v>
      </c>
    </row>
    <row r="1646" spans="1:2" ht="30">
      <c r="A1646" s="2" t="s">
        <v>2127</v>
      </c>
      <c r="B1646" s="6">
        <v>501000</v>
      </c>
    </row>
    <row r="1647" spans="1:2" ht="45">
      <c r="A1647" s="2" t="s">
        <v>2128</v>
      </c>
      <c r="B1647" s="6">
        <v>2029000</v>
      </c>
    </row>
    <row r="1648" spans="1:2" ht="30">
      <c r="A1648" s="2" t="s">
        <v>2129</v>
      </c>
      <c r="B1648" s="4">
        <v>0</v>
      </c>
    </row>
    <row r="1649" spans="1:2" ht="45">
      <c r="A1649" s="2" t="s">
        <v>2130</v>
      </c>
      <c r="B1649" s="6">
        <v>1292000</v>
      </c>
    </row>
    <row r="1650" spans="1:2" ht="30">
      <c r="A1650" s="2" t="s">
        <v>2131</v>
      </c>
      <c r="B1650" s="6">
        <v>501000</v>
      </c>
    </row>
    <row r="1651" spans="1:2" ht="45">
      <c r="A1651" s="2" t="s">
        <v>2132</v>
      </c>
      <c r="B1651" s="6">
        <v>3321000</v>
      </c>
    </row>
    <row r="1652" spans="1:2" ht="45">
      <c r="A1652" s="2" t="s">
        <v>2133</v>
      </c>
      <c r="B1652" s="6">
        <v>3822000</v>
      </c>
    </row>
    <row r="1653" spans="1:2" ht="45">
      <c r="A1653" s="2" t="s">
        <v>2134</v>
      </c>
      <c r="B1653" s="6">
        <v>-1740000</v>
      </c>
    </row>
    <row r="1654" spans="1:2" ht="30">
      <c r="A1654" s="2" t="s">
        <v>2282</v>
      </c>
      <c r="B1654" s="4" t="s">
        <v>6</v>
      </c>
    </row>
    <row r="1655" spans="1:2" ht="30">
      <c r="A1655" s="3" t="s">
        <v>2126</v>
      </c>
      <c r="B1655" s="4" t="s">
        <v>6</v>
      </c>
    </row>
    <row r="1656" spans="1:2" ht="45">
      <c r="A1656" s="2" t="s">
        <v>2138</v>
      </c>
      <c r="B1656" s="4" t="s">
        <v>2146</v>
      </c>
    </row>
    <row r="1657" spans="1:2" ht="30">
      <c r="A1657" s="2" t="s">
        <v>2127</v>
      </c>
      <c r="B1657" s="6">
        <v>2515000</v>
      </c>
    </row>
    <row r="1658" spans="1:2" ht="45">
      <c r="A1658" s="2" t="s">
        <v>2128</v>
      </c>
      <c r="B1658" s="6">
        <v>2096000</v>
      </c>
    </row>
    <row r="1659" spans="1:2" ht="30">
      <c r="A1659" s="2" t="s">
        <v>2129</v>
      </c>
      <c r="B1659" s="6">
        <v>-615000</v>
      </c>
    </row>
    <row r="1660" spans="1:2" ht="45">
      <c r="A1660" s="2" t="s">
        <v>2130</v>
      </c>
      <c r="B1660" s="6">
        <v>8666000</v>
      </c>
    </row>
    <row r="1661" spans="1:2" ht="30">
      <c r="A1661" s="2" t="s">
        <v>2131</v>
      </c>
      <c r="B1661" s="6">
        <v>1900000</v>
      </c>
    </row>
    <row r="1662" spans="1:2" ht="45">
      <c r="A1662" s="2" t="s">
        <v>2132</v>
      </c>
      <c r="B1662" s="6">
        <v>10762000</v>
      </c>
    </row>
    <row r="1663" spans="1:2" ht="45">
      <c r="A1663" s="2" t="s">
        <v>2133</v>
      </c>
      <c r="B1663" s="6">
        <v>12662000</v>
      </c>
    </row>
    <row r="1664" spans="1:2" ht="45">
      <c r="A1664" s="2" t="s">
        <v>2134</v>
      </c>
      <c r="B1664" s="6">
        <v>-4150000</v>
      </c>
    </row>
    <row r="1665" spans="1:2" ht="30">
      <c r="A1665" s="2" t="s">
        <v>2283</v>
      </c>
      <c r="B1665" s="4" t="s">
        <v>6</v>
      </c>
    </row>
    <row r="1666" spans="1:2" ht="30">
      <c r="A1666" s="3" t="s">
        <v>2126</v>
      </c>
      <c r="B1666" s="4" t="s">
        <v>6</v>
      </c>
    </row>
    <row r="1667" spans="1:2" ht="30">
      <c r="A1667" s="2" t="s">
        <v>2127</v>
      </c>
      <c r="B1667" s="6">
        <v>2044000</v>
      </c>
    </row>
    <row r="1668" spans="1:2" ht="45">
      <c r="A1668" s="2" t="s">
        <v>2128</v>
      </c>
      <c r="B1668" s="4">
        <v>0</v>
      </c>
    </row>
    <row r="1669" spans="1:2" ht="30">
      <c r="A1669" s="2" t="s">
        <v>2129</v>
      </c>
      <c r="B1669" s="6">
        <v>2227000</v>
      </c>
    </row>
    <row r="1670" spans="1:2" ht="45">
      <c r="A1670" s="2" t="s">
        <v>2130</v>
      </c>
      <c r="B1670" s="4">
        <v>0</v>
      </c>
    </row>
    <row r="1671" spans="1:2" ht="30">
      <c r="A1671" s="2" t="s">
        <v>2131</v>
      </c>
      <c r="B1671" s="6">
        <v>4271000</v>
      </c>
    </row>
    <row r="1672" spans="1:2" ht="45">
      <c r="A1672" s="2" t="s">
        <v>2132</v>
      </c>
      <c r="B1672" s="4">
        <v>0</v>
      </c>
    </row>
    <row r="1673" spans="1:2" ht="45">
      <c r="A1673" s="2" t="s">
        <v>2133</v>
      </c>
      <c r="B1673" s="6">
        <v>4271000</v>
      </c>
    </row>
    <row r="1674" spans="1:2" ht="45">
      <c r="A1674" s="2" t="s">
        <v>2134</v>
      </c>
      <c r="B1674" s="4">
        <v>0</v>
      </c>
    </row>
    <row r="1675" spans="1:2" ht="45">
      <c r="A1675" s="2" t="s">
        <v>2144</v>
      </c>
      <c r="B1675" s="4">
        <v>0</v>
      </c>
    </row>
    <row r="1676" spans="1:2">
      <c r="A1676" s="2" t="s">
        <v>2284</v>
      </c>
      <c r="B1676" s="4" t="s">
        <v>6</v>
      </c>
    </row>
    <row r="1677" spans="1:2" ht="30">
      <c r="A1677" s="3" t="s">
        <v>2126</v>
      </c>
      <c r="B1677" s="4" t="s">
        <v>6</v>
      </c>
    </row>
    <row r="1678" spans="1:2" ht="45">
      <c r="A1678" s="2" t="s">
        <v>2138</v>
      </c>
      <c r="B1678" s="4" t="s">
        <v>2146</v>
      </c>
    </row>
    <row r="1679" spans="1:2" ht="30">
      <c r="A1679" s="2" t="s">
        <v>2127</v>
      </c>
      <c r="B1679" s="6">
        <v>2615000</v>
      </c>
    </row>
    <row r="1680" spans="1:2" ht="45">
      <c r="A1680" s="2" t="s">
        <v>2128</v>
      </c>
      <c r="B1680" s="6">
        <v>2092000</v>
      </c>
    </row>
    <row r="1681" spans="1:2" ht="30">
      <c r="A1681" s="2" t="s">
        <v>2129</v>
      </c>
      <c r="B1681" s="6">
        <v>-883000</v>
      </c>
    </row>
    <row r="1682" spans="1:2" ht="45">
      <c r="A1682" s="2" t="s">
        <v>2130</v>
      </c>
      <c r="B1682" s="6">
        <v>14761000</v>
      </c>
    </row>
    <row r="1683" spans="1:2" ht="30">
      <c r="A1683" s="2" t="s">
        <v>2131</v>
      </c>
      <c r="B1683" s="6">
        <v>1732000</v>
      </c>
    </row>
    <row r="1684" spans="1:2" ht="45">
      <c r="A1684" s="2" t="s">
        <v>2132</v>
      </c>
      <c r="B1684" s="6">
        <v>16853000</v>
      </c>
    </row>
    <row r="1685" spans="1:2" ht="45">
      <c r="A1685" s="2" t="s">
        <v>2133</v>
      </c>
      <c r="B1685" s="6">
        <v>18585000</v>
      </c>
    </row>
    <row r="1686" spans="1:2" ht="45">
      <c r="A1686" s="2" t="s">
        <v>2134</v>
      </c>
      <c r="B1686" s="6">
        <v>-4053000</v>
      </c>
    </row>
    <row r="1687" spans="1:2">
      <c r="A1687" s="2" t="s">
        <v>2285</v>
      </c>
      <c r="B1687" s="4" t="s">
        <v>6</v>
      </c>
    </row>
    <row r="1688" spans="1:2" ht="30">
      <c r="A1688" s="3" t="s">
        <v>2126</v>
      </c>
      <c r="B1688" s="4" t="s">
        <v>6</v>
      </c>
    </row>
    <row r="1689" spans="1:2" ht="30">
      <c r="A1689" s="2" t="s">
        <v>2127</v>
      </c>
      <c r="B1689" s="6">
        <v>2385000</v>
      </c>
    </row>
    <row r="1690" spans="1:2" ht="45">
      <c r="A1690" s="2" t="s">
        <v>2128</v>
      </c>
      <c r="B1690" s="6">
        <v>11773000</v>
      </c>
    </row>
    <row r="1691" spans="1:2" ht="30">
      <c r="A1691" s="2" t="s">
        <v>2129</v>
      </c>
      <c r="B1691" s="6">
        <v>-1100000</v>
      </c>
    </row>
    <row r="1692" spans="1:2" ht="45">
      <c r="A1692" s="2" t="s">
        <v>2130</v>
      </c>
      <c r="B1692" s="6">
        <v>857000</v>
      </c>
    </row>
    <row r="1693" spans="1:2" ht="30">
      <c r="A1693" s="2" t="s">
        <v>2131</v>
      </c>
      <c r="B1693" s="6">
        <v>1285000</v>
      </c>
    </row>
    <row r="1694" spans="1:2" ht="45">
      <c r="A1694" s="2" t="s">
        <v>2132</v>
      </c>
      <c r="B1694" s="6">
        <v>12630000</v>
      </c>
    </row>
    <row r="1695" spans="1:2" ht="45">
      <c r="A1695" s="2" t="s">
        <v>2133</v>
      </c>
      <c r="B1695" s="6">
        <v>13915000</v>
      </c>
    </row>
    <row r="1696" spans="1:2" ht="45">
      <c r="A1696" s="2" t="s">
        <v>2134</v>
      </c>
      <c r="B1696" s="6">
        <v>-6350000</v>
      </c>
    </row>
    <row r="1697" spans="1:2" ht="45">
      <c r="A1697" s="2" t="s">
        <v>2144</v>
      </c>
      <c r="B1697" s="6">
        <v>18300000</v>
      </c>
    </row>
    <row r="1698" spans="1:2">
      <c r="A1698" s="2" t="s">
        <v>2286</v>
      </c>
      <c r="B1698" s="4" t="s">
        <v>6</v>
      </c>
    </row>
    <row r="1699" spans="1:2" ht="30">
      <c r="A1699" s="3" t="s">
        <v>2126</v>
      </c>
      <c r="B1699" s="4" t="s">
        <v>6</v>
      </c>
    </row>
    <row r="1700" spans="1:2" ht="45">
      <c r="A1700" s="2" t="s">
        <v>2138</v>
      </c>
      <c r="B1700" s="4" t="s">
        <v>2146</v>
      </c>
    </row>
    <row r="1701" spans="1:2" ht="30">
      <c r="A1701" s="2" t="s">
        <v>2127</v>
      </c>
      <c r="B1701" s="6">
        <v>2190000</v>
      </c>
    </row>
    <row r="1702" spans="1:2" ht="45">
      <c r="A1702" s="2" t="s">
        <v>2128</v>
      </c>
      <c r="B1702" s="6">
        <v>2775000</v>
      </c>
    </row>
    <row r="1703" spans="1:2" ht="30">
      <c r="A1703" s="2" t="s">
        <v>2129</v>
      </c>
      <c r="B1703" s="4">
        <v>0</v>
      </c>
    </row>
    <row r="1704" spans="1:2" ht="45">
      <c r="A1704" s="2" t="s">
        <v>2130</v>
      </c>
      <c r="B1704" s="6">
        <v>7192000</v>
      </c>
    </row>
    <row r="1705" spans="1:2" ht="30">
      <c r="A1705" s="2" t="s">
        <v>2131</v>
      </c>
      <c r="B1705" s="6">
        <v>2190000</v>
      </c>
    </row>
    <row r="1706" spans="1:2" ht="45">
      <c r="A1706" s="2" t="s">
        <v>2132</v>
      </c>
      <c r="B1706" s="6">
        <v>9967000</v>
      </c>
    </row>
    <row r="1707" spans="1:2" ht="45">
      <c r="A1707" s="2" t="s">
        <v>2133</v>
      </c>
      <c r="B1707" s="6">
        <v>12157000</v>
      </c>
    </row>
    <row r="1708" spans="1:2" ht="45">
      <c r="A1708" s="2" t="s">
        <v>2134</v>
      </c>
      <c r="B1708" s="6">
        <v>-3953000</v>
      </c>
    </row>
    <row r="1709" spans="1:2">
      <c r="A1709" s="2" t="s">
        <v>2287</v>
      </c>
      <c r="B1709" s="4" t="s">
        <v>6</v>
      </c>
    </row>
    <row r="1710" spans="1:2" ht="30">
      <c r="A1710" s="3" t="s">
        <v>2126</v>
      </c>
      <c r="B1710" s="4" t="s">
        <v>6</v>
      </c>
    </row>
    <row r="1711" spans="1:2" ht="45">
      <c r="A1711" s="2" t="s">
        <v>2138</v>
      </c>
      <c r="B1711" s="4" t="s">
        <v>2146</v>
      </c>
    </row>
    <row r="1712" spans="1:2" ht="30">
      <c r="A1712" s="2" t="s">
        <v>2127</v>
      </c>
      <c r="B1712" s="6">
        <v>2044000</v>
      </c>
    </row>
    <row r="1713" spans="1:2" ht="45">
      <c r="A1713" s="2" t="s">
        <v>2128</v>
      </c>
      <c r="B1713" s="4">
        <v>0</v>
      </c>
    </row>
    <row r="1714" spans="1:2" ht="30">
      <c r="A1714" s="2" t="s">
        <v>2129</v>
      </c>
      <c r="B1714" s="6">
        <v>-9000</v>
      </c>
    </row>
    <row r="1715" spans="1:2" ht="45">
      <c r="A1715" s="2" t="s">
        <v>2130</v>
      </c>
      <c r="B1715" s="6">
        <v>15586000</v>
      </c>
    </row>
    <row r="1716" spans="1:2" ht="30">
      <c r="A1716" s="2" t="s">
        <v>2131</v>
      </c>
      <c r="B1716" s="6">
        <v>2035000</v>
      </c>
    </row>
    <row r="1717" spans="1:2" ht="45">
      <c r="A1717" s="2" t="s">
        <v>2132</v>
      </c>
      <c r="B1717" s="6">
        <v>15586000</v>
      </c>
    </row>
    <row r="1718" spans="1:2" ht="45">
      <c r="A1718" s="2" t="s">
        <v>2133</v>
      </c>
      <c r="B1718" s="6">
        <v>17621000</v>
      </c>
    </row>
    <row r="1719" spans="1:2" ht="45">
      <c r="A1719" s="2" t="s">
        <v>2134</v>
      </c>
      <c r="B1719" s="6">
        <v>-6254000</v>
      </c>
    </row>
    <row r="1720" spans="1:2">
      <c r="A1720" s="2" t="s">
        <v>2288</v>
      </c>
      <c r="B1720" s="4" t="s">
        <v>6</v>
      </c>
    </row>
    <row r="1721" spans="1:2" ht="30">
      <c r="A1721" s="3" t="s">
        <v>2126</v>
      </c>
      <c r="B1721" s="4" t="s">
        <v>6</v>
      </c>
    </row>
    <row r="1722" spans="1:2" ht="30">
      <c r="A1722" s="2" t="s">
        <v>2127</v>
      </c>
      <c r="B1722" s="6">
        <v>390000</v>
      </c>
    </row>
    <row r="1723" spans="1:2" ht="45">
      <c r="A1723" s="2" t="s">
        <v>2128</v>
      </c>
      <c r="B1723" s="6">
        <v>13341000</v>
      </c>
    </row>
    <row r="1724" spans="1:2" ht="30">
      <c r="A1724" s="2" t="s">
        <v>2129</v>
      </c>
      <c r="B1724" s="4">
        <v>0</v>
      </c>
    </row>
    <row r="1725" spans="1:2" ht="45">
      <c r="A1725" s="2" t="s">
        <v>2130</v>
      </c>
      <c r="B1725" s="6">
        <v>3049000</v>
      </c>
    </row>
    <row r="1726" spans="1:2" ht="30">
      <c r="A1726" s="2" t="s">
        <v>2131</v>
      </c>
      <c r="B1726" s="6">
        <v>390000</v>
      </c>
    </row>
    <row r="1727" spans="1:2" ht="45">
      <c r="A1727" s="2" t="s">
        <v>2132</v>
      </c>
      <c r="B1727" s="6">
        <v>16390000</v>
      </c>
    </row>
    <row r="1728" spans="1:2" ht="45">
      <c r="A1728" s="2" t="s">
        <v>2133</v>
      </c>
      <c r="B1728" s="6">
        <v>16780000</v>
      </c>
    </row>
    <row r="1729" spans="1:2" ht="45">
      <c r="A1729" s="2" t="s">
        <v>2134</v>
      </c>
      <c r="B1729" s="6">
        <v>-1481000</v>
      </c>
    </row>
    <row r="1730" spans="1:2" ht="45">
      <c r="A1730" s="2" t="s">
        <v>2144</v>
      </c>
      <c r="B1730" s="6">
        <v>6048000</v>
      </c>
    </row>
    <row r="1731" spans="1:2">
      <c r="A1731" s="2" t="s">
        <v>2289</v>
      </c>
      <c r="B1731" s="4" t="s">
        <v>6</v>
      </c>
    </row>
    <row r="1732" spans="1:2" ht="30">
      <c r="A1732" s="3" t="s">
        <v>2126</v>
      </c>
      <c r="B1732" s="4" t="s">
        <v>6</v>
      </c>
    </row>
    <row r="1733" spans="1:2" ht="30">
      <c r="A1733" s="2" t="s">
        <v>2127</v>
      </c>
      <c r="B1733" s="6">
        <v>300000</v>
      </c>
    </row>
    <row r="1734" spans="1:2" ht="45">
      <c r="A1734" s="2" t="s">
        <v>2128</v>
      </c>
      <c r="B1734" s="6">
        <v>12028000</v>
      </c>
    </row>
    <row r="1735" spans="1:2" ht="30">
      <c r="A1735" s="2" t="s">
        <v>2129</v>
      </c>
      <c r="B1735" s="6">
        <v>85000</v>
      </c>
    </row>
    <row r="1736" spans="1:2" ht="45">
      <c r="A1736" s="2" t="s">
        <v>2130</v>
      </c>
      <c r="B1736" s="6">
        <v>1604000</v>
      </c>
    </row>
    <row r="1737" spans="1:2" ht="30">
      <c r="A1737" s="2" t="s">
        <v>2131</v>
      </c>
      <c r="B1737" s="6">
        <v>385000</v>
      </c>
    </row>
    <row r="1738" spans="1:2" ht="45">
      <c r="A1738" s="2" t="s">
        <v>2132</v>
      </c>
      <c r="B1738" s="6">
        <v>13632000</v>
      </c>
    </row>
    <row r="1739" spans="1:2" ht="45">
      <c r="A1739" s="2" t="s">
        <v>2133</v>
      </c>
      <c r="B1739" s="6">
        <v>14017000</v>
      </c>
    </row>
    <row r="1740" spans="1:2" ht="45">
      <c r="A1740" s="2" t="s">
        <v>2134</v>
      </c>
      <c r="B1740" s="6">
        <v>-1154000</v>
      </c>
    </row>
    <row r="1741" spans="1:2" ht="45">
      <c r="A1741" s="2" t="s">
        <v>2144</v>
      </c>
      <c r="B1741" s="6">
        <v>5586000</v>
      </c>
    </row>
    <row r="1742" spans="1:2">
      <c r="A1742" s="2" t="s">
        <v>2290</v>
      </c>
      <c r="B1742" s="4" t="s">
        <v>6</v>
      </c>
    </row>
    <row r="1743" spans="1:2" ht="30">
      <c r="A1743" s="3" t="s">
        <v>2126</v>
      </c>
      <c r="B1743" s="4" t="s">
        <v>6</v>
      </c>
    </row>
    <row r="1744" spans="1:2" ht="45">
      <c r="A1744" s="2" t="s">
        <v>2138</v>
      </c>
      <c r="B1744" s="4" t="s">
        <v>2142</v>
      </c>
    </row>
    <row r="1745" spans="1:2" ht="30">
      <c r="A1745" s="2" t="s">
        <v>2127</v>
      </c>
      <c r="B1745" s="6">
        <v>734000</v>
      </c>
    </row>
    <row r="1746" spans="1:2" ht="45">
      <c r="A1746" s="2" t="s">
        <v>2128</v>
      </c>
      <c r="B1746" s="6">
        <v>6310000</v>
      </c>
    </row>
    <row r="1747" spans="1:2" ht="30">
      <c r="A1747" s="2" t="s">
        <v>2129</v>
      </c>
      <c r="B1747" s="4">
        <v>0</v>
      </c>
    </row>
    <row r="1748" spans="1:2" ht="45">
      <c r="A1748" s="2" t="s">
        <v>2130</v>
      </c>
      <c r="B1748" s="6">
        <v>3178000</v>
      </c>
    </row>
    <row r="1749" spans="1:2" ht="30">
      <c r="A1749" s="2" t="s">
        <v>2131</v>
      </c>
      <c r="B1749" s="6">
        <v>734000</v>
      </c>
    </row>
    <row r="1750" spans="1:2" ht="45">
      <c r="A1750" s="2" t="s">
        <v>2132</v>
      </c>
      <c r="B1750" s="6">
        <v>9488000</v>
      </c>
    </row>
    <row r="1751" spans="1:2" ht="45">
      <c r="A1751" s="2" t="s">
        <v>2133</v>
      </c>
      <c r="B1751" s="6">
        <v>10222000</v>
      </c>
    </row>
    <row r="1752" spans="1:2" ht="45">
      <c r="A1752" s="2" t="s">
        <v>2134</v>
      </c>
      <c r="B1752" s="6">
        <v>-2538000</v>
      </c>
    </row>
    <row r="1753" spans="1:2">
      <c r="A1753" s="2" t="s">
        <v>2291</v>
      </c>
      <c r="B1753" s="4" t="s">
        <v>6</v>
      </c>
    </row>
    <row r="1754" spans="1:2" ht="30">
      <c r="A1754" s="3" t="s">
        <v>2126</v>
      </c>
      <c r="B1754" s="4" t="s">
        <v>6</v>
      </c>
    </row>
    <row r="1755" spans="1:2" ht="45">
      <c r="A1755" s="2" t="s">
        <v>2138</v>
      </c>
      <c r="B1755" s="4" t="s">
        <v>2146</v>
      </c>
    </row>
    <row r="1756" spans="1:2" ht="30">
      <c r="A1756" s="2" t="s">
        <v>2127</v>
      </c>
      <c r="B1756" s="6">
        <v>5050000</v>
      </c>
    </row>
    <row r="1757" spans="1:2" ht="45">
      <c r="A1757" s="2" t="s">
        <v>2128</v>
      </c>
      <c r="B1757" s="6">
        <v>3361000</v>
      </c>
    </row>
    <row r="1758" spans="1:2" ht="30">
      <c r="A1758" s="2" t="s">
        <v>2129</v>
      </c>
      <c r="B1758" s="4">
        <v>0</v>
      </c>
    </row>
    <row r="1759" spans="1:2" ht="45">
      <c r="A1759" s="2" t="s">
        <v>2130</v>
      </c>
      <c r="B1759" s="6">
        <v>1123000</v>
      </c>
    </row>
    <row r="1760" spans="1:2" ht="30">
      <c r="A1760" s="2" t="s">
        <v>2131</v>
      </c>
      <c r="B1760" s="6">
        <v>5050000</v>
      </c>
    </row>
    <row r="1761" spans="1:2" ht="45">
      <c r="A1761" s="2" t="s">
        <v>2132</v>
      </c>
      <c r="B1761" s="6">
        <v>4484000</v>
      </c>
    </row>
    <row r="1762" spans="1:2" ht="45">
      <c r="A1762" s="2" t="s">
        <v>2133</v>
      </c>
      <c r="B1762" s="6">
        <v>9534000</v>
      </c>
    </row>
    <row r="1763" spans="1:2" ht="45">
      <c r="A1763" s="2" t="s">
        <v>2134</v>
      </c>
      <c r="B1763" s="6">
        <v>-253000</v>
      </c>
    </row>
    <row r="1764" spans="1:2">
      <c r="A1764" s="2" t="s">
        <v>2292</v>
      </c>
      <c r="B1764" s="4" t="s">
        <v>6</v>
      </c>
    </row>
    <row r="1765" spans="1:2" ht="30">
      <c r="A1765" s="3" t="s">
        <v>2126</v>
      </c>
      <c r="B1765" s="4" t="s">
        <v>6</v>
      </c>
    </row>
    <row r="1766" spans="1:2" ht="45">
      <c r="A1766" s="2" t="s">
        <v>2138</v>
      </c>
      <c r="B1766" s="4" t="s">
        <v>2139</v>
      </c>
    </row>
    <row r="1767" spans="1:2" ht="30">
      <c r="A1767" s="2" t="s">
        <v>2127</v>
      </c>
      <c r="B1767" s="6">
        <v>990000</v>
      </c>
    </row>
    <row r="1768" spans="1:2" ht="45">
      <c r="A1768" s="2" t="s">
        <v>2128</v>
      </c>
      <c r="B1768" s="6">
        <v>9231000</v>
      </c>
    </row>
    <row r="1769" spans="1:2" ht="30">
      <c r="A1769" s="2" t="s">
        <v>2129</v>
      </c>
      <c r="B1769" s="4">
        <v>0</v>
      </c>
    </row>
    <row r="1770" spans="1:2" ht="45">
      <c r="A1770" s="2" t="s">
        <v>2130</v>
      </c>
      <c r="B1770" s="6">
        <v>5853000</v>
      </c>
    </row>
    <row r="1771" spans="1:2" ht="30">
      <c r="A1771" s="2" t="s">
        <v>2131</v>
      </c>
      <c r="B1771" s="6">
        <v>990000</v>
      </c>
    </row>
    <row r="1772" spans="1:2" ht="45">
      <c r="A1772" s="2" t="s">
        <v>2132</v>
      </c>
      <c r="B1772" s="6">
        <v>15084000</v>
      </c>
    </row>
    <row r="1773" spans="1:2" ht="45">
      <c r="A1773" s="2" t="s">
        <v>2133</v>
      </c>
      <c r="B1773" s="6">
        <v>16074000</v>
      </c>
    </row>
    <row r="1774" spans="1:2" ht="45">
      <c r="A1774" s="2" t="s">
        <v>2134</v>
      </c>
      <c r="B1774" s="6">
        <v>-7317000</v>
      </c>
    </row>
    <row r="1775" spans="1:2">
      <c r="A1775" s="2" t="s">
        <v>2293</v>
      </c>
      <c r="B1775" s="4" t="s">
        <v>6</v>
      </c>
    </row>
    <row r="1776" spans="1:2" ht="30">
      <c r="A1776" s="3" t="s">
        <v>2126</v>
      </c>
      <c r="B1776" s="4" t="s">
        <v>6</v>
      </c>
    </row>
    <row r="1777" spans="1:2" ht="45">
      <c r="A1777" s="2" t="s">
        <v>2138</v>
      </c>
      <c r="B1777" s="4" t="s">
        <v>2146</v>
      </c>
    </row>
    <row r="1778" spans="1:2" ht="30">
      <c r="A1778" s="2" t="s">
        <v>2127</v>
      </c>
      <c r="B1778" s="6">
        <v>490000</v>
      </c>
    </row>
    <row r="1779" spans="1:2" ht="45">
      <c r="A1779" s="2" t="s">
        <v>2128</v>
      </c>
      <c r="B1779" s="6">
        <v>3400000</v>
      </c>
    </row>
    <row r="1780" spans="1:2" ht="30">
      <c r="A1780" s="2" t="s">
        <v>2129</v>
      </c>
      <c r="B1780" s="6">
        <v>101000</v>
      </c>
    </row>
    <row r="1781" spans="1:2" ht="45">
      <c r="A1781" s="2" t="s">
        <v>2130</v>
      </c>
      <c r="B1781" s="6">
        <v>8386000</v>
      </c>
    </row>
    <row r="1782" spans="1:2" ht="30">
      <c r="A1782" s="2" t="s">
        <v>2131</v>
      </c>
      <c r="B1782" s="6">
        <v>591000</v>
      </c>
    </row>
    <row r="1783" spans="1:2" ht="45">
      <c r="A1783" s="2" t="s">
        <v>2132</v>
      </c>
      <c r="B1783" s="6">
        <v>11786000</v>
      </c>
    </row>
    <row r="1784" spans="1:2" ht="45">
      <c r="A1784" s="2" t="s">
        <v>2133</v>
      </c>
      <c r="B1784" s="6">
        <v>12377000</v>
      </c>
    </row>
    <row r="1785" spans="1:2" ht="45">
      <c r="A1785" s="2" t="s">
        <v>2134</v>
      </c>
      <c r="B1785" s="6">
        <v>-6833000</v>
      </c>
    </row>
    <row r="1786" spans="1:2">
      <c r="A1786" s="2" t="s">
        <v>2294</v>
      </c>
      <c r="B1786" s="4" t="s">
        <v>6</v>
      </c>
    </row>
    <row r="1787" spans="1:2" ht="30">
      <c r="A1787" s="3" t="s">
        <v>2126</v>
      </c>
      <c r="B1787" s="4" t="s">
        <v>6</v>
      </c>
    </row>
    <row r="1788" spans="1:2" ht="45">
      <c r="A1788" s="2" t="s">
        <v>2138</v>
      </c>
      <c r="B1788" s="4" t="s">
        <v>2139</v>
      </c>
    </row>
    <row r="1789" spans="1:2" ht="30">
      <c r="A1789" s="2" t="s">
        <v>2127</v>
      </c>
      <c r="B1789" s="6">
        <v>535000</v>
      </c>
    </row>
    <row r="1790" spans="1:2" ht="45">
      <c r="A1790" s="2" t="s">
        <v>2128</v>
      </c>
      <c r="B1790" s="6">
        <v>4867000</v>
      </c>
    </row>
    <row r="1791" spans="1:2" ht="30">
      <c r="A1791" s="2" t="s">
        <v>2129</v>
      </c>
      <c r="B1791" s="6">
        <v>1000</v>
      </c>
    </row>
    <row r="1792" spans="1:2" ht="45">
      <c r="A1792" s="2" t="s">
        <v>2130</v>
      </c>
      <c r="B1792" s="6">
        <v>4780000</v>
      </c>
    </row>
    <row r="1793" spans="1:2" ht="30">
      <c r="A1793" s="2" t="s">
        <v>2131</v>
      </c>
      <c r="B1793" s="6">
        <v>536000</v>
      </c>
    </row>
    <row r="1794" spans="1:2" ht="45">
      <c r="A1794" s="2" t="s">
        <v>2132</v>
      </c>
      <c r="B1794" s="6">
        <v>9647000</v>
      </c>
    </row>
    <row r="1795" spans="1:2" ht="45">
      <c r="A1795" s="2" t="s">
        <v>2133</v>
      </c>
      <c r="B1795" s="6">
        <v>10183000</v>
      </c>
    </row>
    <row r="1796" spans="1:2" ht="45">
      <c r="A1796" s="2" t="s">
        <v>2134</v>
      </c>
      <c r="B1796" s="6">
        <v>-4554000</v>
      </c>
    </row>
    <row r="1797" spans="1:2">
      <c r="A1797" s="2" t="s">
        <v>2295</v>
      </c>
      <c r="B1797" s="4" t="s">
        <v>6</v>
      </c>
    </row>
    <row r="1798" spans="1:2" ht="30">
      <c r="A1798" s="3" t="s">
        <v>2126</v>
      </c>
      <c r="B1798" s="4" t="s">
        <v>6</v>
      </c>
    </row>
    <row r="1799" spans="1:2" ht="45">
      <c r="A1799" s="2" t="s">
        <v>2138</v>
      </c>
      <c r="B1799" s="4" t="s">
        <v>2142</v>
      </c>
    </row>
    <row r="1800" spans="1:2" ht="30">
      <c r="A1800" s="2" t="s">
        <v>2127</v>
      </c>
      <c r="B1800" s="6">
        <v>406000</v>
      </c>
    </row>
    <row r="1801" spans="1:2" ht="45">
      <c r="A1801" s="2" t="s">
        <v>2128</v>
      </c>
      <c r="B1801" s="6">
        <v>3736000</v>
      </c>
    </row>
    <row r="1802" spans="1:2" ht="30">
      <c r="A1802" s="2" t="s">
        <v>2129</v>
      </c>
      <c r="B1802" s="4">
        <v>0</v>
      </c>
    </row>
    <row r="1803" spans="1:2" ht="45">
      <c r="A1803" s="2" t="s">
        <v>2130</v>
      </c>
      <c r="B1803" s="6">
        <v>1508000</v>
      </c>
    </row>
    <row r="1804" spans="1:2" ht="30">
      <c r="A1804" s="2" t="s">
        <v>2131</v>
      </c>
      <c r="B1804" s="6">
        <v>406000</v>
      </c>
    </row>
    <row r="1805" spans="1:2" ht="45">
      <c r="A1805" s="2" t="s">
        <v>2132</v>
      </c>
      <c r="B1805" s="6">
        <v>5244000</v>
      </c>
    </row>
    <row r="1806" spans="1:2" ht="45">
      <c r="A1806" s="2" t="s">
        <v>2133</v>
      </c>
      <c r="B1806" s="6">
        <v>5650000</v>
      </c>
    </row>
    <row r="1807" spans="1:2" ht="45">
      <c r="A1807" s="2" t="s">
        <v>2134</v>
      </c>
      <c r="B1807" s="6">
        <v>-2761000</v>
      </c>
    </row>
    <row r="1808" spans="1:2">
      <c r="A1808" s="2" t="s">
        <v>2296</v>
      </c>
      <c r="B1808" s="4" t="s">
        <v>6</v>
      </c>
    </row>
    <row r="1809" spans="1:2" ht="30">
      <c r="A1809" s="3" t="s">
        <v>2126</v>
      </c>
      <c r="B1809" s="4" t="s">
        <v>6</v>
      </c>
    </row>
    <row r="1810" spans="1:2" ht="45">
      <c r="A1810" s="2" t="s">
        <v>2138</v>
      </c>
      <c r="B1810" s="4" t="s">
        <v>2139</v>
      </c>
    </row>
    <row r="1811" spans="1:2" ht="30">
      <c r="A1811" s="2" t="s">
        <v>2127</v>
      </c>
      <c r="B1811" s="6">
        <v>150000</v>
      </c>
    </row>
    <row r="1812" spans="1:2" ht="45">
      <c r="A1812" s="2" t="s">
        <v>2128</v>
      </c>
      <c r="B1812" s="6">
        <v>3500000</v>
      </c>
    </row>
    <row r="1813" spans="1:2" ht="30">
      <c r="A1813" s="2" t="s">
        <v>2129</v>
      </c>
      <c r="B1813" s="6">
        <v>1277000</v>
      </c>
    </row>
    <row r="1814" spans="1:2" ht="45">
      <c r="A1814" s="2" t="s">
        <v>2130</v>
      </c>
      <c r="B1814" s="6">
        <v>14043000</v>
      </c>
    </row>
    <row r="1815" spans="1:2" ht="30">
      <c r="A1815" s="2" t="s">
        <v>2131</v>
      </c>
      <c r="B1815" s="6">
        <v>1427000</v>
      </c>
    </row>
    <row r="1816" spans="1:2" ht="45">
      <c r="A1816" s="2" t="s">
        <v>2132</v>
      </c>
      <c r="B1816" s="6">
        <v>17543000</v>
      </c>
    </row>
    <row r="1817" spans="1:2" ht="45">
      <c r="A1817" s="2" t="s">
        <v>2133</v>
      </c>
      <c r="B1817" s="6">
        <v>18970000</v>
      </c>
    </row>
    <row r="1818" spans="1:2" ht="45">
      <c r="A1818" s="2" t="s">
        <v>2134</v>
      </c>
      <c r="B1818" s="6">
        <v>-9256000</v>
      </c>
    </row>
    <row r="1819" spans="1:2">
      <c r="A1819" s="2" t="s">
        <v>2297</v>
      </c>
      <c r="B1819" s="4" t="s">
        <v>6</v>
      </c>
    </row>
    <row r="1820" spans="1:2" ht="30">
      <c r="A1820" s="3" t="s">
        <v>2126</v>
      </c>
      <c r="B1820" s="4" t="s">
        <v>6</v>
      </c>
    </row>
    <row r="1821" spans="1:2" ht="30">
      <c r="A1821" s="2" t="s">
        <v>2127</v>
      </c>
      <c r="B1821" s="6">
        <v>988000</v>
      </c>
    </row>
    <row r="1822" spans="1:2" ht="45">
      <c r="A1822" s="2" t="s">
        <v>2128</v>
      </c>
      <c r="B1822" s="6">
        <v>1472000</v>
      </c>
    </row>
    <row r="1823" spans="1:2" ht="30">
      <c r="A1823" s="2" t="s">
        <v>2129</v>
      </c>
      <c r="B1823" s="6">
        <v>-50000</v>
      </c>
    </row>
    <row r="1824" spans="1:2" ht="45">
      <c r="A1824" s="2" t="s">
        <v>2130</v>
      </c>
      <c r="B1824" s="6">
        <v>2065000</v>
      </c>
    </row>
    <row r="1825" spans="1:2" ht="30">
      <c r="A1825" s="2" t="s">
        <v>2131</v>
      </c>
      <c r="B1825" s="6">
        <v>938000</v>
      </c>
    </row>
    <row r="1826" spans="1:2" ht="45">
      <c r="A1826" s="2" t="s">
        <v>2132</v>
      </c>
      <c r="B1826" s="6">
        <v>3537000</v>
      </c>
    </row>
    <row r="1827" spans="1:2" ht="45">
      <c r="A1827" s="2" t="s">
        <v>2133</v>
      </c>
      <c r="B1827" s="6">
        <v>4475000</v>
      </c>
    </row>
    <row r="1828" spans="1:2" ht="45">
      <c r="A1828" s="2" t="s">
        <v>2134</v>
      </c>
      <c r="B1828" s="6">
        <v>-1773000</v>
      </c>
    </row>
    <row r="1829" spans="1:2" ht="45">
      <c r="A1829" s="2" t="s">
        <v>2144</v>
      </c>
      <c r="B1829" s="4">
        <v>0</v>
      </c>
    </row>
    <row r="1830" spans="1:2">
      <c r="A1830" s="2" t="s">
        <v>1601</v>
      </c>
      <c r="B1830" s="4" t="s">
        <v>6</v>
      </c>
    </row>
    <row r="1831" spans="1:2" ht="30">
      <c r="A1831" s="3" t="s">
        <v>2126</v>
      </c>
      <c r="B1831" s="4" t="s">
        <v>6</v>
      </c>
    </row>
    <row r="1832" spans="1:2" ht="30">
      <c r="A1832" s="2" t="s">
        <v>2127</v>
      </c>
      <c r="B1832" s="6">
        <v>890000</v>
      </c>
    </row>
    <row r="1833" spans="1:2" ht="45">
      <c r="A1833" s="2" t="s">
        <v>2128</v>
      </c>
      <c r="B1833" s="6">
        <v>7110000</v>
      </c>
    </row>
    <row r="1834" spans="1:2" ht="30">
      <c r="A1834" s="2" t="s">
        <v>2129</v>
      </c>
      <c r="B1834" s="4">
        <v>0</v>
      </c>
    </row>
    <row r="1835" spans="1:2" ht="45">
      <c r="A1835" s="2" t="s">
        <v>2130</v>
      </c>
      <c r="B1835" s="6">
        <v>-2000</v>
      </c>
    </row>
    <row r="1836" spans="1:2" ht="30">
      <c r="A1836" s="2" t="s">
        <v>2131</v>
      </c>
      <c r="B1836" s="6">
        <v>890000</v>
      </c>
    </row>
    <row r="1837" spans="1:2" ht="45">
      <c r="A1837" s="2" t="s">
        <v>2132</v>
      </c>
      <c r="B1837" s="6">
        <v>7108000</v>
      </c>
    </row>
    <row r="1838" spans="1:2" ht="45">
      <c r="A1838" s="2" t="s">
        <v>2133</v>
      </c>
      <c r="B1838" s="6">
        <v>7998000</v>
      </c>
    </row>
    <row r="1839" spans="1:2" ht="45">
      <c r="A1839" s="2" t="s">
        <v>2134</v>
      </c>
      <c r="B1839" s="6">
        <v>-127000</v>
      </c>
    </row>
    <row r="1840" spans="1:2" ht="45">
      <c r="A1840" s="2" t="s">
        <v>2144</v>
      </c>
      <c r="B1840" s="4">
        <v>0</v>
      </c>
    </row>
    <row r="1841" spans="1:2">
      <c r="A1841" s="2" t="s">
        <v>2298</v>
      </c>
      <c r="B1841" s="4" t="s">
        <v>6</v>
      </c>
    </row>
    <row r="1842" spans="1:2" ht="30">
      <c r="A1842" s="3" t="s">
        <v>2126</v>
      </c>
      <c r="B1842" s="4" t="s">
        <v>6</v>
      </c>
    </row>
    <row r="1843" spans="1:2" ht="45">
      <c r="A1843" s="2" t="s">
        <v>2138</v>
      </c>
      <c r="B1843" s="4" t="s">
        <v>2146</v>
      </c>
    </row>
    <row r="1844" spans="1:2" ht="30">
      <c r="A1844" s="2" t="s">
        <v>2127</v>
      </c>
      <c r="B1844" s="6">
        <v>590000</v>
      </c>
    </row>
    <row r="1845" spans="1:2" ht="45">
      <c r="A1845" s="2" t="s">
        <v>2128</v>
      </c>
      <c r="B1845" s="6">
        <v>7703000</v>
      </c>
    </row>
    <row r="1846" spans="1:2" ht="30">
      <c r="A1846" s="2" t="s">
        <v>2129</v>
      </c>
      <c r="B1846" s="4">
        <v>0</v>
      </c>
    </row>
    <row r="1847" spans="1:2" ht="45">
      <c r="A1847" s="2" t="s">
        <v>2130</v>
      </c>
      <c r="B1847" s="6">
        <v>1426000</v>
      </c>
    </row>
    <row r="1848" spans="1:2" ht="30">
      <c r="A1848" s="2" t="s">
        <v>2131</v>
      </c>
      <c r="B1848" s="6">
        <v>590000</v>
      </c>
    </row>
    <row r="1849" spans="1:2" ht="45">
      <c r="A1849" s="2" t="s">
        <v>2132</v>
      </c>
      <c r="B1849" s="6">
        <v>9129000</v>
      </c>
    </row>
    <row r="1850" spans="1:2" ht="45">
      <c r="A1850" s="2" t="s">
        <v>2133</v>
      </c>
      <c r="B1850" s="6">
        <v>9719000</v>
      </c>
    </row>
    <row r="1851" spans="1:2" ht="45">
      <c r="A1851" s="2" t="s">
        <v>2134</v>
      </c>
      <c r="B1851" s="6">
        <v>-233000</v>
      </c>
    </row>
    <row r="1852" spans="1:2">
      <c r="A1852" s="2" t="s">
        <v>2299</v>
      </c>
      <c r="B1852" s="4" t="s">
        <v>6</v>
      </c>
    </row>
    <row r="1853" spans="1:2" ht="30">
      <c r="A1853" s="3" t="s">
        <v>2126</v>
      </c>
      <c r="B1853" s="4" t="s">
        <v>6</v>
      </c>
    </row>
    <row r="1854" spans="1:2" ht="30">
      <c r="A1854" s="2" t="s">
        <v>2127</v>
      </c>
      <c r="B1854" s="6">
        <v>310000</v>
      </c>
    </row>
    <row r="1855" spans="1:2" ht="45">
      <c r="A1855" s="2" t="s">
        <v>2128</v>
      </c>
      <c r="B1855" s="6">
        <v>3350000</v>
      </c>
    </row>
    <row r="1856" spans="1:2" ht="30">
      <c r="A1856" s="2" t="s">
        <v>2129</v>
      </c>
      <c r="B1856" s="4">
        <v>0</v>
      </c>
    </row>
    <row r="1857" spans="1:2" ht="45">
      <c r="A1857" s="2" t="s">
        <v>2130</v>
      </c>
      <c r="B1857" s="6">
        <v>1644000</v>
      </c>
    </row>
    <row r="1858" spans="1:2" ht="30">
      <c r="A1858" s="2" t="s">
        <v>2131</v>
      </c>
      <c r="B1858" s="6">
        <v>310000</v>
      </c>
    </row>
    <row r="1859" spans="1:2" ht="45">
      <c r="A1859" s="2" t="s">
        <v>2132</v>
      </c>
      <c r="B1859" s="6">
        <v>4994000</v>
      </c>
    </row>
    <row r="1860" spans="1:2" ht="45">
      <c r="A1860" s="2" t="s">
        <v>2133</v>
      </c>
      <c r="B1860" s="6">
        <v>5304000</v>
      </c>
    </row>
    <row r="1861" spans="1:2" ht="45">
      <c r="A1861" s="2" t="s">
        <v>2134</v>
      </c>
      <c r="B1861" s="6">
        <v>-508000</v>
      </c>
    </row>
    <row r="1862" spans="1:2" ht="45">
      <c r="A1862" s="2" t="s">
        <v>2144</v>
      </c>
      <c r="B1862" s="6">
        <v>2571000</v>
      </c>
    </row>
    <row r="1863" spans="1:2">
      <c r="A1863" s="2" t="s">
        <v>2300</v>
      </c>
      <c r="B1863" s="4" t="s">
        <v>6</v>
      </c>
    </row>
    <row r="1864" spans="1:2" ht="30">
      <c r="A1864" s="3" t="s">
        <v>2126</v>
      </c>
      <c r="B1864" s="4" t="s">
        <v>6</v>
      </c>
    </row>
    <row r="1865" spans="1:2" ht="45">
      <c r="A1865" s="2" t="s">
        <v>2138</v>
      </c>
      <c r="B1865" s="4" t="s">
        <v>2139</v>
      </c>
    </row>
    <row r="1866" spans="1:2" ht="30">
      <c r="A1866" s="2" t="s">
        <v>2127</v>
      </c>
      <c r="B1866" s="6">
        <v>2834000</v>
      </c>
    </row>
    <row r="1867" spans="1:2" ht="45">
      <c r="A1867" s="2" t="s">
        <v>2128</v>
      </c>
      <c r="B1867" s="6">
        <v>16706000</v>
      </c>
    </row>
    <row r="1868" spans="1:2" ht="30">
      <c r="A1868" s="2" t="s">
        <v>2129</v>
      </c>
      <c r="B1868" s="6">
        <v>101000</v>
      </c>
    </row>
    <row r="1869" spans="1:2" ht="45">
      <c r="A1869" s="2" t="s">
        <v>2130</v>
      </c>
      <c r="B1869" s="6">
        <v>14448000</v>
      </c>
    </row>
    <row r="1870" spans="1:2" ht="30">
      <c r="A1870" s="2" t="s">
        <v>2131</v>
      </c>
      <c r="B1870" s="6">
        <v>2935000</v>
      </c>
    </row>
    <row r="1871" spans="1:2" ht="45">
      <c r="A1871" s="2" t="s">
        <v>2132</v>
      </c>
      <c r="B1871" s="6">
        <v>31154000</v>
      </c>
    </row>
    <row r="1872" spans="1:2" ht="45">
      <c r="A1872" s="2" t="s">
        <v>2133</v>
      </c>
      <c r="B1872" s="6">
        <v>34089000</v>
      </c>
    </row>
    <row r="1873" spans="1:2" ht="45">
      <c r="A1873" s="2" t="s">
        <v>2134</v>
      </c>
      <c r="B1873" s="6">
        <v>-15707000</v>
      </c>
    </row>
    <row r="1874" spans="1:2">
      <c r="A1874" s="2" t="s">
        <v>2301</v>
      </c>
      <c r="B1874" s="4" t="s">
        <v>6</v>
      </c>
    </row>
    <row r="1875" spans="1:2" ht="30">
      <c r="A1875" s="3" t="s">
        <v>2126</v>
      </c>
      <c r="B1875" s="4" t="s">
        <v>6</v>
      </c>
    </row>
    <row r="1876" spans="1:2" ht="30">
      <c r="A1876" s="2" t="s">
        <v>2127</v>
      </c>
      <c r="B1876" s="6">
        <v>340000</v>
      </c>
    </row>
    <row r="1877" spans="1:2" ht="45">
      <c r="A1877" s="2" t="s">
        <v>2128</v>
      </c>
      <c r="B1877" s="6">
        <v>7267000</v>
      </c>
    </row>
    <row r="1878" spans="1:2" ht="30">
      <c r="A1878" s="2" t="s">
        <v>2129</v>
      </c>
      <c r="B1878" s="4">
        <v>0</v>
      </c>
    </row>
    <row r="1879" spans="1:2" ht="45">
      <c r="A1879" s="2" t="s">
        <v>2130</v>
      </c>
      <c r="B1879" s="6">
        <v>575000</v>
      </c>
    </row>
    <row r="1880" spans="1:2" ht="30">
      <c r="A1880" s="2" t="s">
        <v>2131</v>
      </c>
      <c r="B1880" s="6">
        <v>340000</v>
      </c>
    </row>
    <row r="1881" spans="1:2" ht="45">
      <c r="A1881" s="2" t="s">
        <v>2132</v>
      </c>
      <c r="B1881" s="6">
        <v>7842000</v>
      </c>
    </row>
    <row r="1882" spans="1:2" ht="45">
      <c r="A1882" s="2" t="s">
        <v>2133</v>
      </c>
      <c r="B1882" s="6">
        <v>8182000</v>
      </c>
    </row>
    <row r="1883" spans="1:2" ht="45">
      <c r="A1883" s="2" t="s">
        <v>2134</v>
      </c>
      <c r="B1883" s="6">
        <v>-709000</v>
      </c>
    </row>
    <row r="1884" spans="1:2" ht="45">
      <c r="A1884" s="2" t="s">
        <v>2144</v>
      </c>
      <c r="B1884" s="6">
        <v>5119000</v>
      </c>
    </row>
    <row r="1885" spans="1:2">
      <c r="A1885" s="2" t="s">
        <v>2302</v>
      </c>
      <c r="B1885" s="4" t="s">
        <v>6</v>
      </c>
    </row>
    <row r="1886" spans="1:2" ht="30">
      <c r="A1886" s="3" t="s">
        <v>2126</v>
      </c>
      <c r="B1886" s="4" t="s">
        <v>6</v>
      </c>
    </row>
    <row r="1887" spans="1:2" ht="45">
      <c r="A1887" s="2" t="s">
        <v>2138</v>
      </c>
      <c r="B1887" s="4" t="s">
        <v>2148</v>
      </c>
    </row>
    <row r="1888" spans="1:2" ht="30">
      <c r="A1888" s="2" t="s">
        <v>2127</v>
      </c>
      <c r="B1888" s="6">
        <v>1100000</v>
      </c>
    </row>
    <row r="1889" spans="1:2" ht="45">
      <c r="A1889" s="2" t="s">
        <v>2128</v>
      </c>
      <c r="B1889" s="6">
        <v>10028000</v>
      </c>
    </row>
    <row r="1890" spans="1:2" ht="30">
      <c r="A1890" s="2" t="s">
        <v>2129</v>
      </c>
      <c r="B1890" s="4">
        <v>0</v>
      </c>
    </row>
    <row r="1891" spans="1:2" ht="45">
      <c r="A1891" s="2" t="s">
        <v>2130</v>
      </c>
      <c r="B1891" s="6">
        <v>6286000</v>
      </c>
    </row>
    <row r="1892" spans="1:2" ht="30">
      <c r="A1892" s="2" t="s">
        <v>2131</v>
      </c>
      <c r="B1892" s="6">
        <v>1100000</v>
      </c>
    </row>
    <row r="1893" spans="1:2" ht="45">
      <c r="A1893" s="2" t="s">
        <v>2132</v>
      </c>
      <c r="B1893" s="6">
        <v>16314000</v>
      </c>
    </row>
    <row r="1894" spans="1:2" ht="45">
      <c r="A1894" s="2" t="s">
        <v>2133</v>
      </c>
      <c r="B1894" s="6">
        <v>17414000</v>
      </c>
    </row>
    <row r="1895" spans="1:2" ht="45">
      <c r="A1895" s="2" t="s">
        <v>2134</v>
      </c>
      <c r="B1895" s="6">
        <v>-8115000</v>
      </c>
    </row>
    <row r="1896" spans="1:2">
      <c r="A1896" s="2" t="s">
        <v>2303</v>
      </c>
      <c r="B1896" s="4" t="s">
        <v>6</v>
      </c>
    </row>
    <row r="1897" spans="1:2" ht="30">
      <c r="A1897" s="3" t="s">
        <v>2126</v>
      </c>
      <c r="B1897" s="4" t="s">
        <v>6</v>
      </c>
    </row>
    <row r="1898" spans="1:2" ht="30">
      <c r="A1898" s="2" t="s">
        <v>2127</v>
      </c>
      <c r="B1898" s="6">
        <v>884000</v>
      </c>
    </row>
    <row r="1899" spans="1:2" ht="45">
      <c r="A1899" s="2" t="s">
        <v>2128</v>
      </c>
      <c r="B1899" s="6">
        <v>19765000</v>
      </c>
    </row>
    <row r="1900" spans="1:2" ht="30">
      <c r="A1900" s="2" t="s">
        <v>2129</v>
      </c>
      <c r="B1900" s="4">
        <v>0</v>
      </c>
    </row>
    <row r="1901" spans="1:2" ht="45">
      <c r="A1901" s="2" t="s">
        <v>2130</v>
      </c>
      <c r="B1901" s="6">
        <v>1853000</v>
      </c>
    </row>
    <row r="1902" spans="1:2" ht="30">
      <c r="A1902" s="2" t="s">
        <v>2131</v>
      </c>
      <c r="B1902" s="6">
        <v>884000</v>
      </c>
    </row>
    <row r="1903" spans="1:2" ht="45">
      <c r="A1903" s="2" t="s">
        <v>2132</v>
      </c>
      <c r="B1903" s="6">
        <v>21618000</v>
      </c>
    </row>
    <row r="1904" spans="1:2" ht="45">
      <c r="A1904" s="2" t="s">
        <v>2133</v>
      </c>
      <c r="B1904" s="6">
        <v>22502000</v>
      </c>
    </row>
    <row r="1905" spans="1:2" ht="45">
      <c r="A1905" s="2" t="s">
        <v>2134</v>
      </c>
      <c r="B1905" s="6">
        <v>-1164000</v>
      </c>
    </row>
    <row r="1906" spans="1:2" ht="45">
      <c r="A1906" s="2" t="s">
        <v>2144</v>
      </c>
      <c r="B1906" s="6">
        <v>6710000</v>
      </c>
    </row>
    <row r="1907" spans="1:2">
      <c r="A1907" s="2" t="s">
        <v>2304</v>
      </c>
      <c r="B1907" s="4" t="s">
        <v>6</v>
      </c>
    </row>
    <row r="1908" spans="1:2" ht="30">
      <c r="A1908" s="3" t="s">
        <v>2126</v>
      </c>
      <c r="B1908" s="4" t="s">
        <v>6</v>
      </c>
    </row>
    <row r="1909" spans="1:2" ht="45">
      <c r="A1909" s="2" t="s">
        <v>2138</v>
      </c>
      <c r="B1909" s="4" t="s">
        <v>2139</v>
      </c>
    </row>
    <row r="1910" spans="1:2" ht="30">
      <c r="A1910" s="2" t="s">
        <v>2127</v>
      </c>
      <c r="B1910" s="6">
        <v>1110000</v>
      </c>
    </row>
    <row r="1911" spans="1:2" ht="45">
      <c r="A1911" s="2" t="s">
        <v>2128</v>
      </c>
      <c r="B1911" s="6">
        <v>10462000</v>
      </c>
    </row>
    <row r="1912" spans="1:2" ht="30">
      <c r="A1912" s="2" t="s">
        <v>2129</v>
      </c>
      <c r="B1912" s="4">
        <v>0</v>
      </c>
    </row>
    <row r="1913" spans="1:2" ht="45">
      <c r="A1913" s="2" t="s">
        <v>2130</v>
      </c>
      <c r="B1913" s="6">
        <v>3350000</v>
      </c>
    </row>
    <row r="1914" spans="1:2" ht="30">
      <c r="A1914" s="2" t="s">
        <v>2131</v>
      </c>
      <c r="B1914" s="6">
        <v>1110000</v>
      </c>
    </row>
    <row r="1915" spans="1:2" ht="45">
      <c r="A1915" s="2" t="s">
        <v>2132</v>
      </c>
      <c r="B1915" s="6">
        <v>13812000</v>
      </c>
    </row>
    <row r="1916" spans="1:2" ht="45">
      <c r="A1916" s="2" t="s">
        <v>2133</v>
      </c>
      <c r="B1916" s="6">
        <v>14922000</v>
      </c>
    </row>
    <row r="1917" spans="1:2" ht="45">
      <c r="A1917" s="2" t="s">
        <v>2134</v>
      </c>
      <c r="B1917" s="6">
        <v>-6103000</v>
      </c>
    </row>
    <row r="1918" spans="1:2">
      <c r="A1918" s="2" t="s">
        <v>2305</v>
      </c>
      <c r="B1918" s="4" t="s">
        <v>6</v>
      </c>
    </row>
    <row r="1919" spans="1:2" ht="30">
      <c r="A1919" s="3" t="s">
        <v>2126</v>
      </c>
      <c r="B1919" s="4" t="s">
        <v>6</v>
      </c>
    </row>
    <row r="1920" spans="1:2" ht="45">
      <c r="A1920" s="2" t="s">
        <v>2138</v>
      </c>
      <c r="B1920" s="4" t="s">
        <v>2139</v>
      </c>
    </row>
    <row r="1921" spans="1:2" ht="30">
      <c r="A1921" s="2" t="s">
        <v>2127</v>
      </c>
      <c r="B1921" s="6">
        <v>355000</v>
      </c>
    </row>
    <row r="1922" spans="1:2" ht="45">
      <c r="A1922" s="2" t="s">
        <v>2128</v>
      </c>
      <c r="B1922" s="6">
        <v>3295000</v>
      </c>
    </row>
    <row r="1923" spans="1:2" ht="30">
      <c r="A1923" s="2" t="s">
        <v>2129</v>
      </c>
      <c r="B1923" s="4">
        <v>0</v>
      </c>
    </row>
    <row r="1924" spans="1:2" ht="45">
      <c r="A1924" s="2" t="s">
        <v>2130</v>
      </c>
      <c r="B1924" s="6">
        <v>306000</v>
      </c>
    </row>
    <row r="1925" spans="1:2" ht="30">
      <c r="A1925" s="2" t="s">
        <v>2131</v>
      </c>
      <c r="B1925" s="6">
        <v>355000</v>
      </c>
    </row>
    <row r="1926" spans="1:2" ht="45">
      <c r="A1926" s="2" t="s">
        <v>2132</v>
      </c>
      <c r="B1926" s="6">
        <v>3601000</v>
      </c>
    </row>
    <row r="1927" spans="1:2" ht="45">
      <c r="A1927" s="2" t="s">
        <v>2133</v>
      </c>
      <c r="B1927" s="6">
        <v>3956000</v>
      </c>
    </row>
    <row r="1928" spans="1:2" ht="45">
      <c r="A1928" s="2" t="s">
        <v>2134</v>
      </c>
      <c r="B1928" s="6">
        <v>-1472000</v>
      </c>
    </row>
    <row r="1929" spans="1:2">
      <c r="A1929" s="2" t="s">
        <v>2306</v>
      </c>
      <c r="B1929" s="4" t="s">
        <v>6</v>
      </c>
    </row>
    <row r="1930" spans="1:2" ht="30">
      <c r="A1930" s="3" t="s">
        <v>2126</v>
      </c>
      <c r="B1930" s="4" t="s">
        <v>6</v>
      </c>
    </row>
    <row r="1931" spans="1:2" ht="45">
      <c r="A1931" s="2" t="s">
        <v>2138</v>
      </c>
      <c r="B1931" s="4" t="s">
        <v>2146</v>
      </c>
    </row>
    <row r="1932" spans="1:2" ht="30">
      <c r="A1932" s="2" t="s">
        <v>2127</v>
      </c>
      <c r="B1932" s="6">
        <v>1050000</v>
      </c>
    </row>
    <row r="1933" spans="1:2" ht="45">
      <c r="A1933" s="2" t="s">
        <v>2128</v>
      </c>
      <c r="B1933" s="6">
        <v>5642000</v>
      </c>
    </row>
    <row r="1934" spans="1:2" ht="30">
      <c r="A1934" s="2" t="s">
        <v>2129</v>
      </c>
      <c r="B1934" s="4">
        <v>0</v>
      </c>
    </row>
    <row r="1935" spans="1:2" ht="45">
      <c r="A1935" s="2" t="s">
        <v>2130</v>
      </c>
      <c r="B1935" s="6">
        <v>944000</v>
      </c>
    </row>
    <row r="1936" spans="1:2" ht="30">
      <c r="A1936" s="2" t="s">
        <v>2131</v>
      </c>
      <c r="B1936" s="6">
        <v>1050000</v>
      </c>
    </row>
    <row r="1937" spans="1:2" ht="45">
      <c r="A1937" s="2" t="s">
        <v>2132</v>
      </c>
      <c r="B1937" s="6">
        <v>6586000</v>
      </c>
    </row>
    <row r="1938" spans="1:2" ht="45">
      <c r="A1938" s="2" t="s">
        <v>2133</v>
      </c>
      <c r="B1938" s="6">
        <v>7636000</v>
      </c>
    </row>
    <row r="1939" spans="1:2" ht="45">
      <c r="A1939" s="2" t="s">
        <v>2134</v>
      </c>
      <c r="B1939" s="6">
        <v>-144000</v>
      </c>
    </row>
    <row r="1940" spans="1:2">
      <c r="A1940" s="2" t="s">
        <v>2307</v>
      </c>
      <c r="B1940" s="4" t="s">
        <v>6</v>
      </c>
    </row>
    <row r="1941" spans="1:2" ht="30">
      <c r="A1941" s="3" t="s">
        <v>2126</v>
      </c>
      <c r="B1941" s="4" t="s">
        <v>6</v>
      </c>
    </row>
    <row r="1942" spans="1:2" ht="45">
      <c r="A1942" s="2" t="s">
        <v>2138</v>
      </c>
      <c r="B1942" s="4" t="s">
        <v>2139</v>
      </c>
    </row>
    <row r="1943" spans="1:2" ht="30">
      <c r="A1943" s="2" t="s">
        <v>2127</v>
      </c>
      <c r="B1943" s="6">
        <v>672000</v>
      </c>
    </row>
    <row r="1944" spans="1:2" ht="45">
      <c r="A1944" s="2" t="s">
        <v>2128</v>
      </c>
      <c r="B1944" s="6">
        <v>6179000</v>
      </c>
    </row>
    <row r="1945" spans="1:2" ht="30">
      <c r="A1945" s="2" t="s">
        <v>2129</v>
      </c>
      <c r="B1945" s="6">
        <v>1000</v>
      </c>
    </row>
    <row r="1946" spans="1:2" ht="45">
      <c r="A1946" s="2" t="s">
        <v>2130</v>
      </c>
      <c r="B1946" s="6">
        <v>8762000</v>
      </c>
    </row>
    <row r="1947" spans="1:2" ht="30">
      <c r="A1947" s="2" t="s">
        <v>2131</v>
      </c>
      <c r="B1947" s="6">
        <v>673000</v>
      </c>
    </row>
    <row r="1948" spans="1:2" ht="45">
      <c r="A1948" s="2" t="s">
        <v>2132</v>
      </c>
      <c r="B1948" s="6">
        <v>14941000</v>
      </c>
    </row>
    <row r="1949" spans="1:2" ht="45">
      <c r="A1949" s="2" t="s">
        <v>2133</v>
      </c>
      <c r="B1949" s="6">
        <v>15614000</v>
      </c>
    </row>
    <row r="1950" spans="1:2" ht="45">
      <c r="A1950" s="2" t="s">
        <v>2134</v>
      </c>
      <c r="B1950" s="6">
        <v>-6761000</v>
      </c>
    </row>
    <row r="1951" spans="1:2">
      <c r="A1951" s="2" t="s">
        <v>2308</v>
      </c>
      <c r="B1951" s="4" t="s">
        <v>6</v>
      </c>
    </row>
    <row r="1952" spans="1:2" ht="30">
      <c r="A1952" s="3" t="s">
        <v>2126</v>
      </c>
      <c r="B1952" s="4" t="s">
        <v>6</v>
      </c>
    </row>
    <row r="1953" spans="1:2" ht="45">
      <c r="A1953" s="2" t="s">
        <v>2138</v>
      </c>
      <c r="B1953" s="4" t="s">
        <v>2139</v>
      </c>
    </row>
    <row r="1954" spans="1:2" ht="30">
      <c r="A1954" s="2" t="s">
        <v>2127</v>
      </c>
      <c r="B1954" s="6">
        <v>782000</v>
      </c>
    </row>
    <row r="1955" spans="1:2" ht="45">
      <c r="A1955" s="2" t="s">
        <v>2128</v>
      </c>
      <c r="B1955" s="6">
        <v>7245000</v>
      </c>
    </row>
    <row r="1956" spans="1:2" ht="30">
      <c r="A1956" s="2" t="s">
        <v>2129</v>
      </c>
      <c r="B1956" s="6">
        <v>112000</v>
      </c>
    </row>
    <row r="1957" spans="1:2" ht="45">
      <c r="A1957" s="2" t="s">
        <v>2130</v>
      </c>
      <c r="B1957" s="6">
        <v>7164000</v>
      </c>
    </row>
    <row r="1958" spans="1:2" ht="30">
      <c r="A1958" s="2" t="s">
        <v>2131</v>
      </c>
      <c r="B1958" s="6">
        <v>894000</v>
      </c>
    </row>
    <row r="1959" spans="1:2" ht="45">
      <c r="A1959" s="2" t="s">
        <v>2132</v>
      </c>
      <c r="B1959" s="6">
        <v>14409000</v>
      </c>
    </row>
    <row r="1960" spans="1:2" ht="45">
      <c r="A1960" s="2" t="s">
        <v>2133</v>
      </c>
      <c r="B1960" s="6">
        <v>15303000</v>
      </c>
    </row>
    <row r="1961" spans="1:2" ht="45">
      <c r="A1961" s="2" t="s">
        <v>2134</v>
      </c>
      <c r="B1961" s="6">
        <v>-6900000</v>
      </c>
    </row>
    <row r="1962" spans="1:2">
      <c r="A1962" s="2" t="s">
        <v>2309</v>
      </c>
      <c r="B1962" s="4" t="s">
        <v>6</v>
      </c>
    </row>
    <row r="1963" spans="1:2" ht="30">
      <c r="A1963" s="3" t="s">
        <v>2126</v>
      </c>
      <c r="B1963" s="4" t="s">
        <v>6</v>
      </c>
    </row>
    <row r="1964" spans="1:2" ht="45">
      <c r="A1964" s="2" t="s">
        <v>2138</v>
      </c>
      <c r="B1964" s="4" t="s">
        <v>2146</v>
      </c>
    </row>
    <row r="1965" spans="1:2" ht="30">
      <c r="A1965" s="2" t="s">
        <v>2127</v>
      </c>
      <c r="B1965" s="6">
        <v>1640000</v>
      </c>
    </row>
    <row r="1966" spans="1:2" ht="45">
      <c r="A1966" s="2" t="s">
        <v>2128</v>
      </c>
      <c r="B1966" s="6">
        <v>26786000</v>
      </c>
    </row>
    <row r="1967" spans="1:2" ht="30">
      <c r="A1967" s="2" t="s">
        <v>2129</v>
      </c>
      <c r="B1967" s="4">
        <v>0</v>
      </c>
    </row>
    <row r="1968" spans="1:2" ht="45">
      <c r="A1968" s="2" t="s">
        <v>2130</v>
      </c>
      <c r="B1968" s="6">
        <v>2002000</v>
      </c>
    </row>
    <row r="1969" spans="1:2" ht="30">
      <c r="A1969" s="2" t="s">
        <v>2131</v>
      </c>
      <c r="B1969" s="6">
        <v>1640000</v>
      </c>
    </row>
    <row r="1970" spans="1:2" ht="45">
      <c r="A1970" s="2" t="s">
        <v>2132</v>
      </c>
      <c r="B1970" s="6">
        <v>28788000</v>
      </c>
    </row>
    <row r="1971" spans="1:2" ht="45">
      <c r="A1971" s="2" t="s">
        <v>2133</v>
      </c>
      <c r="B1971" s="6">
        <v>30428000</v>
      </c>
    </row>
    <row r="1972" spans="1:2" ht="45">
      <c r="A1972" s="2" t="s">
        <v>2134</v>
      </c>
      <c r="B1972" s="6">
        <v>-712000</v>
      </c>
    </row>
    <row r="1973" spans="1:2">
      <c r="A1973" s="2" t="s">
        <v>2310</v>
      </c>
      <c r="B1973" s="4" t="s">
        <v>6</v>
      </c>
    </row>
    <row r="1974" spans="1:2" ht="30">
      <c r="A1974" s="3" t="s">
        <v>2126</v>
      </c>
      <c r="B1974" s="4" t="s">
        <v>6</v>
      </c>
    </row>
    <row r="1975" spans="1:2" ht="45">
      <c r="A1975" s="2" t="s">
        <v>2138</v>
      </c>
      <c r="B1975" s="4" t="s">
        <v>2139</v>
      </c>
    </row>
    <row r="1976" spans="1:2" ht="30">
      <c r="A1976" s="2" t="s">
        <v>2127</v>
      </c>
      <c r="B1976" s="6">
        <v>781000</v>
      </c>
    </row>
    <row r="1977" spans="1:2" ht="45">
      <c r="A1977" s="2" t="s">
        <v>2128</v>
      </c>
      <c r="B1977" s="6">
        <v>7054000</v>
      </c>
    </row>
    <row r="1978" spans="1:2" ht="30">
      <c r="A1978" s="2" t="s">
        <v>2129</v>
      </c>
      <c r="B1978" s="6">
        <v>1000</v>
      </c>
    </row>
    <row r="1979" spans="1:2" ht="45">
      <c r="A1979" s="2" t="s">
        <v>2130</v>
      </c>
      <c r="B1979" s="6">
        <v>3452000</v>
      </c>
    </row>
    <row r="1980" spans="1:2" ht="30">
      <c r="A1980" s="2" t="s">
        <v>2131</v>
      </c>
      <c r="B1980" s="6">
        <v>782000</v>
      </c>
    </row>
    <row r="1981" spans="1:2" ht="45">
      <c r="A1981" s="2" t="s">
        <v>2132</v>
      </c>
      <c r="B1981" s="6">
        <v>10506000</v>
      </c>
    </row>
    <row r="1982" spans="1:2" ht="45">
      <c r="A1982" s="2" t="s">
        <v>2133</v>
      </c>
      <c r="B1982" s="6">
        <v>11288000</v>
      </c>
    </row>
    <row r="1983" spans="1:2" ht="45">
      <c r="A1983" s="2" t="s">
        <v>2134</v>
      </c>
      <c r="B1983" s="6">
        <v>-4520000</v>
      </c>
    </row>
    <row r="1984" spans="1:2">
      <c r="A1984" s="2" t="s">
        <v>2311</v>
      </c>
      <c r="B1984" s="4" t="s">
        <v>6</v>
      </c>
    </row>
    <row r="1985" spans="1:2" ht="30">
      <c r="A1985" s="3" t="s">
        <v>2126</v>
      </c>
      <c r="B1985" s="4" t="s">
        <v>6</v>
      </c>
    </row>
    <row r="1986" spans="1:2" ht="45">
      <c r="A1986" s="2" t="s">
        <v>2138</v>
      </c>
      <c r="B1986" s="4" t="s">
        <v>2139</v>
      </c>
    </row>
    <row r="1987" spans="1:2" ht="30">
      <c r="A1987" s="2" t="s">
        <v>2127</v>
      </c>
      <c r="B1987" s="6">
        <v>2673000</v>
      </c>
    </row>
    <row r="1988" spans="1:2" ht="45">
      <c r="A1988" s="2" t="s">
        <v>2128</v>
      </c>
      <c r="B1988" s="6">
        <v>2364000</v>
      </c>
    </row>
    <row r="1989" spans="1:2" ht="30">
      <c r="A1989" s="2" t="s">
        <v>2129</v>
      </c>
      <c r="B1989" s="4">
        <v>0</v>
      </c>
    </row>
    <row r="1990" spans="1:2" ht="45">
      <c r="A1990" s="2" t="s">
        <v>2130</v>
      </c>
      <c r="B1990" s="6">
        <v>13719000</v>
      </c>
    </row>
    <row r="1991" spans="1:2" ht="30">
      <c r="A1991" s="2" t="s">
        <v>2131</v>
      </c>
      <c r="B1991" s="6">
        <v>2673000</v>
      </c>
    </row>
    <row r="1992" spans="1:2" ht="45">
      <c r="A1992" s="2" t="s">
        <v>2132</v>
      </c>
      <c r="B1992" s="6">
        <v>16083000</v>
      </c>
    </row>
    <row r="1993" spans="1:2" ht="45">
      <c r="A1993" s="2" t="s">
        <v>2133</v>
      </c>
      <c r="B1993" s="6">
        <v>18756000</v>
      </c>
    </row>
    <row r="1994" spans="1:2" ht="45">
      <c r="A1994" s="2" t="s">
        <v>2134</v>
      </c>
      <c r="B1994" s="6">
        <v>-6726000</v>
      </c>
    </row>
    <row r="1995" spans="1:2">
      <c r="A1995" s="2" t="s">
        <v>2312</v>
      </c>
      <c r="B1995" s="4" t="s">
        <v>6</v>
      </c>
    </row>
    <row r="1996" spans="1:2" ht="30">
      <c r="A1996" s="3" t="s">
        <v>2126</v>
      </c>
      <c r="B1996" s="4" t="s">
        <v>6</v>
      </c>
    </row>
    <row r="1997" spans="1:2" ht="45">
      <c r="A1997" s="2" t="s">
        <v>2138</v>
      </c>
      <c r="B1997" s="4" t="s">
        <v>2146</v>
      </c>
    </row>
    <row r="1998" spans="1:2" ht="30">
      <c r="A1998" s="2" t="s">
        <v>2127</v>
      </c>
      <c r="B1998" s="6">
        <v>270000</v>
      </c>
    </row>
    <row r="1999" spans="1:2" ht="45">
      <c r="A1999" s="2" t="s">
        <v>2128</v>
      </c>
      <c r="B1999" s="6">
        <v>5835000</v>
      </c>
    </row>
    <row r="2000" spans="1:2" ht="30">
      <c r="A2000" s="2" t="s">
        <v>2129</v>
      </c>
      <c r="B2000" s="4">
        <v>0</v>
      </c>
    </row>
    <row r="2001" spans="1:2" ht="45">
      <c r="A2001" s="2" t="s">
        <v>2130</v>
      </c>
      <c r="B2001" s="6">
        <v>2525000</v>
      </c>
    </row>
    <row r="2002" spans="1:2" ht="30">
      <c r="A2002" s="2" t="s">
        <v>2131</v>
      </c>
      <c r="B2002" s="6">
        <v>270000</v>
      </c>
    </row>
    <row r="2003" spans="1:2" ht="45">
      <c r="A2003" s="2" t="s">
        <v>2132</v>
      </c>
      <c r="B2003" s="6">
        <v>8360000</v>
      </c>
    </row>
    <row r="2004" spans="1:2" ht="45">
      <c r="A2004" s="2" t="s">
        <v>2133</v>
      </c>
      <c r="B2004" s="6">
        <v>8630000</v>
      </c>
    </row>
    <row r="2005" spans="1:2" ht="45">
      <c r="A2005" s="2" t="s">
        <v>2134</v>
      </c>
      <c r="B2005" s="6">
        <v>-788000</v>
      </c>
    </row>
    <row r="2006" spans="1:2">
      <c r="A2006" s="2" t="s">
        <v>2313</v>
      </c>
      <c r="B2006" s="4" t="s">
        <v>6</v>
      </c>
    </row>
    <row r="2007" spans="1:2" ht="30">
      <c r="A2007" s="3" t="s">
        <v>2126</v>
      </c>
      <c r="B2007" s="4" t="s">
        <v>6</v>
      </c>
    </row>
    <row r="2008" spans="1:2" ht="45">
      <c r="A2008" s="2" t="s">
        <v>2138</v>
      </c>
      <c r="B2008" s="4" t="s">
        <v>2139</v>
      </c>
    </row>
    <row r="2009" spans="1:2" ht="30">
      <c r="A2009" s="2" t="s">
        <v>2127</v>
      </c>
      <c r="B2009" s="6">
        <v>501000</v>
      </c>
    </row>
    <row r="2010" spans="1:2" ht="45">
      <c r="A2010" s="2" t="s">
        <v>2128</v>
      </c>
      <c r="B2010" s="6">
        <v>4541000</v>
      </c>
    </row>
    <row r="2011" spans="1:2" ht="30">
      <c r="A2011" s="2" t="s">
        <v>2129</v>
      </c>
      <c r="B2011" s="4">
        <v>0</v>
      </c>
    </row>
    <row r="2012" spans="1:2" ht="45">
      <c r="A2012" s="2" t="s">
        <v>2130</v>
      </c>
      <c r="B2012" s="6">
        <v>3519000</v>
      </c>
    </row>
    <row r="2013" spans="1:2" ht="30">
      <c r="A2013" s="2" t="s">
        <v>2131</v>
      </c>
      <c r="B2013" s="6">
        <v>501000</v>
      </c>
    </row>
    <row r="2014" spans="1:2" ht="45">
      <c r="A2014" s="2" t="s">
        <v>2132</v>
      </c>
      <c r="B2014" s="6">
        <v>8060000</v>
      </c>
    </row>
    <row r="2015" spans="1:2" ht="45">
      <c r="A2015" s="2" t="s">
        <v>2133</v>
      </c>
      <c r="B2015" s="6">
        <v>8561000</v>
      </c>
    </row>
    <row r="2016" spans="1:2" ht="45">
      <c r="A2016" s="2" t="s">
        <v>2134</v>
      </c>
      <c r="B2016" s="6">
        <v>-3516000</v>
      </c>
    </row>
    <row r="2017" spans="1:2">
      <c r="A2017" s="2" t="s">
        <v>2314</v>
      </c>
      <c r="B2017" s="4" t="s">
        <v>6</v>
      </c>
    </row>
    <row r="2018" spans="1:2" ht="30">
      <c r="A2018" s="3" t="s">
        <v>2126</v>
      </c>
      <c r="B2018" s="4" t="s">
        <v>6</v>
      </c>
    </row>
    <row r="2019" spans="1:2" ht="30">
      <c r="A2019" s="2" t="s">
        <v>2127</v>
      </c>
      <c r="B2019" s="6">
        <v>632000</v>
      </c>
    </row>
    <row r="2020" spans="1:2" ht="45">
      <c r="A2020" s="2" t="s">
        <v>2128</v>
      </c>
      <c r="B2020" s="6">
        <v>3674000</v>
      </c>
    </row>
    <row r="2021" spans="1:2" ht="30">
      <c r="A2021" s="2" t="s">
        <v>2129</v>
      </c>
      <c r="B2021" s="6">
        <v>-283000</v>
      </c>
    </row>
    <row r="2022" spans="1:2" ht="45">
      <c r="A2022" s="2" t="s">
        <v>2130</v>
      </c>
      <c r="B2022" s="6">
        <v>498000</v>
      </c>
    </row>
    <row r="2023" spans="1:2" ht="30">
      <c r="A2023" s="2" t="s">
        <v>2131</v>
      </c>
      <c r="B2023" s="6">
        <v>349000</v>
      </c>
    </row>
    <row r="2024" spans="1:2" ht="45">
      <c r="A2024" s="2" t="s">
        <v>2132</v>
      </c>
      <c r="B2024" s="6">
        <v>4172000</v>
      </c>
    </row>
    <row r="2025" spans="1:2" ht="45">
      <c r="A2025" s="2" t="s">
        <v>2133</v>
      </c>
      <c r="B2025" s="6">
        <v>4521000</v>
      </c>
    </row>
    <row r="2026" spans="1:2" ht="45">
      <c r="A2026" s="2" t="s">
        <v>2134</v>
      </c>
      <c r="B2026" s="6">
        <v>-1087000</v>
      </c>
    </row>
    <row r="2027" spans="1:2" ht="45">
      <c r="A2027" s="2" t="s">
        <v>2144</v>
      </c>
      <c r="B2027" s="4">
        <v>0</v>
      </c>
    </row>
    <row r="2028" spans="1:2">
      <c r="A2028" s="2" t="s">
        <v>2315</v>
      </c>
      <c r="B2028" s="4" t="s">
        <v>6</v>
      </c>
    </row>
    <row r="2029" spans="1:2" ht="30">
      <c r="A2029" s="3" t="s">
        <v>2126</v>
      </c>
      <c r="B2029" s="4" t="s">
        <v>6</v>
      </c>
    </row>
    <row r="2030" spans="1:2" ht="45">
      <c r="A2030" s="2" t="s">
        <v>2138</v>
      </c>
      <c r="B2030" s="4" t="s">
        <v>2146</v>
      </c>
    </row>
    <row r="2031" spans="1:2" ht="30">
      <c r="A2031" s="2" t="s">
        <v>2127</v>
      </c>
      <c r="B2031" s="6">
        <v>1186000</v>
      </c>
    </row>
    <row r="2032" spans="1:2" ht="45">
      <c r="A2032" s="2" t="s">
        <v>2128</v>
      </c>
      <c r="B2032" s="6">
        <v>287000</v>
      </c>
    </row>
    <row r="2033" spans="1:2" ht="30">
      <c r="A2033" s="2" t="s">
        <v>2129</v>
      </c>
      <c r="B2033" s="6">
        <v>-56000</v>
      </c>
    </row>
    <row r="2034" spans="1:2" ht="45">
      <c r="A2034" s="2" t="s">
        <v>2130</v>
      </c>
      <c r="B2034" s="6">
        <v>10466000</v>
      </c>
    </row>
    <row r="2035" spans="1:2" ht="30">
      <c r="A2035" s="2" t="s">
        <v>2131</v>
      </c>
      <c r="B2035" s="6">
        <v>1130000</v>
      </c>
    </row>
    <row r="2036" spans="1:2" ht="45">
      <c r="A2036" s="2" t="s">
        <v>2132</v>
      </c>
      <c r="B2036" s="6">
        <v>10753000</v>
      </c>
    </row>
    <row r="2037" spans="1:2" ht="45">
      <c r="A2037" s="2" t="s">
        <v>2133</v>
      </c>
      <c r="B2037" s="6">
        <v>11883000</v>
      </c>
    </row>
    <row r="2038" spans="1:2" ht="45">
      <c r="A2038" s="2" t="s">
        <v>2134</v>
      </c>
      <c r="B2038" s="6">
        <v>-2197000</v>
      </c>
    </row>
    <row r="2039" spans="1:2">
      <c r="A2039" s="2" t="s">
        <v>2316</v>
      </c>
      <c r="B2039" s="4" t="s">
        <v>6</v>
      </c>
    </row>
    <row r="2040" spans="1:2" ht="30">
      <c r="A2040" s="3" t="s">
        <v>2126</v>
      </c>
      <c r="B2040" s="4" t="s">
        <v>6</v>
      </c>
    </row>
    <row r="2041" spans="1:2" ht="30">
      <c r="A2041" s="2" t="s">
        <v>2127</v>
      </c>
      <c r="B2041" s="6">
        <v>1592000</v>
      </c>
    </row>
    <row r="2042" spans="1:2" ht="45">
      <c r="A2042" s="2" t="s">
        <v>2128</v>
      </c>
      <c r="B2042" s="6">
        <v>14398000</v>
      </c>
    </row>
    <row r="2043" spans="1:2" ht="30">
      <c r="A2043" s="2" t="s">
        <v>2129</v>
      </c>
      <c r="B2043" s="6">
        <v>1000</v>
      </c>
    </row>
    <row r="2044" spans="1:2" ht="45">
      <c r="A2044" s="2" t="s">
        <v>2130</v>
      </c>
      <c r="B2044" s="6">
        <v>1143000</v>
      </c>
    </row>
    <row r="2045" spans="1:2" ht="30">
      <c r="A2045" s="2" t="s">
        <v>2131</v>
      </c>
      <c r="B2045" s="6">
        <v>1593000</v>
      </c>
    </row>
    <row r="2046" spans="1:2" ht="45">
      <c r="A2046" s="2" t="s">
        <v>2132</v>
      </c>
      <c r="B2046" s="6">
        <v>15541000</v>
      </c>
    </row>
    <row r="2047" spans="1:2" ht="45">
      <c r="A2047" s="2" t="s">
        <v>2133</v>
      </c>
      <c r="B2047" s="6">
        <v>17134000</v>
      </c>
    </row>
    <row r="2048" spans="1:2" ht="45">
      <c r="A2048" s="2" t="s">
        <v>2134</v>
      </c>
      <c r="B2048" s="6">
        <v>-7868000</v>
      </c>
    </row>
    <row r="2049" spans="1:2" ht="45">
      <c r="A2049" s="2" t="s">
        <v>2144</v>
      </c>
      <c r="B2049" s="6">
        <v>2489000</v>
      </c>
    </row>
    <row r="2050" spans="1:2">
      <c r="A2050" s="2" t="s">
        <v>2317</v>
      </c>
      <c r="B2050" s="4" t="s">
        <v>6</v>
      </c>
    </row>
    <row r="2051" spans="1:2" ht="30">
      <c r="A2051" s="3" t="s">
        <v>2126</v>
      </c>
      <c r="B2051" s="4" t="s">
        <v>6</v>
      </c>
    </row>
    <row r="2052" spans="1:2" ht="30">
      <c r="A2052" s="2" t="s">
        <v>2127</v>
      </c>
      <c r="B2052" s="6">
        <v>100000</v>
      </c>
    </row>
    <row r="2053" spans="1:2" ht="45">
      <c r="A2053" s="2" t="s">
        <v>2128</v>
      </c>
      <c r="B2053" s="6">
        <v>2600000</v>
      </c>
    </row>
    <row r="2054" spans="1:2" ht="30">
      <c r="A2054" s="2" t="s">
        <v>2129</v>
      </c>
      <c r="B2054" s="6">
        <v>3000</v>
      </c>
    </row>
    <row r="2055" spans="1:2" ht="45">
      <c r="A2055" s="2" t="s">
        <v>2130</v>
      </c>
      <c r="B2055" s="6">
        <v>10338000</v>
      </c>
    </row>
    <row r="2056" spans="1:2" ht="30">
      <c r="A2056" s="2" t="s">
        <v>2131</v>
      </c>
      <c r="B2056" s="6">
        <v>103000</v>
      </c>
    </row>
    <row r="2057" spans="1:2" ht="45">
      <c r="A2057" s="2" t="s">
        <v>2132</v>
      </c>
      <c r="B2057" s="6">
        <v>12938000</v>
      </c>
    </row>
    <row r="2058" spans="1:2" ht="45">
      <c r="A2058" s="2" t="s">
        <v>2133</v>
      </c>
      <c r="B2058" s="6">
        <v>13041000</v>
      </c>
    </row>
    <row r="2059" spans="1:2" ht="45">
      <c r="A2059" s="2" t="s">
        <v>2134</v>
      </c>
      <c r="B2059" s="6">
        <v>-6245000</v>
      </c>
    </row>
    <row r="2060" spans="1:2" ht="45">
      <c r="A2060" s="2" t="s">
        <v>2144</v>
      </c>
      <c r="B2060" s="4">
        <v>0</v>
      </c>
    </row>
    <row r="2061" spans="1:2">
      <c r="A2061" s="2" t="s">
        <v>2318</v>
      </c>
      <c r="B2061" s="4" t="s">
        <v>6</v>
      </c>
    </row>
    <row r="2062" spans="1:2" ht="30">
      <c r="A2062" s="3" t="s">
        <v>2126</v>
      </c>
      <c r="B2062" s="4" t="s">
        <v>6</v>
      </c>
    </row>
    <row r="2063" spans="1:2" ht="45">
      <c r="A2063" s="2" t="s">
        <v>2138</v>
      </c>
      <c r="B2063" s="4" t="s">
        <v>2139</v>
      </c>
    </row>
    <row r="2064" spans="1:2" ht="30">
      <c r="A2064" s="2" t="s">
        <v>2127</v>
      </c>
      <c r="B2064" s="6">
        <v>1064000</v>
      </c>
    </row>
    <row r="2065" spans="1:2" ht="45">
      <c r="A2065" s="2" t="s">
        <v>2128</v>
      </c>
      <c r="B2065" s="6">
        <v>9625000</v>
      </c>
    </row>
    <row r="2066" spans="1:2" ht="30">
      <c r="A2066" s="2" t="s">
        <v>2129</v>
      </c>
      <c r="B2066" s="6">
        <v>-1000</v>
      </c>
    </row>
    <row r="2067" spans="1:2" ht="45">
      <c r="A2067" s="2" t="s">
        <v>2130</v>
      </c>
      <c r="B2067" s="6">
        <v>4857000</v>
      </c>
    </row>
    <row r="2068" spans="1:2" ht="30">
      <c r="A2068" s="2" t="s">
        <v>2131</v>
      </c>
      <c r="B2068" s="6">
        <v>1063000</v>
      </c>
    </row>
    <row r="2069" spans="1:2" ht="45">
      <c r="A2069" s="2" t="s">
        <v>2132</v>
      </c>
      <c r="B2069" s="6">
        <v>14482000</v>
      </c>
    </row>
    <row r="2070" spans="1:2" ht="45">
      <c r="A2070" s="2" t="s">
        <v>2133</v>
      </c>
      <c r="B2070" s="6">
        <v>15545000</v>
      </c>
    </row>
    <row r="2071" spans="1:2" ht="45">
      <c r="A2071" s="2" t="s">
        <v>2134</v>
      </c>
      <c r="B2071" s="6">
        <v>-6814000</v>
      </c>
    </row>
    <row r="2072" spans="1:2">
      <c r="A2072" s="2" t="s">
        <v>2319</v>
      </c>
      <c r="B2072" s="4" t="s">
        <v>6</v>
      </c>
    </row>
    <row r="2073" spans="1:2" ht="30">
      <c r="A2073" s="3" t="s">
        <v>2126</v>
      </c>
      <c r="B2073" s="4" t="s">
        <v>6</v>
      </c>
    </row>
    <row r="2074" spans="1:2" ht="45">
      <c r="A2074" s="2" t="s">
        <v>2138</v>
      </c>
      <c r="B2074" s="4" t="s">
        <v>2139</v>
      </c>
    </row>
    <row r="2075" spans="1:2" ht="30">
      <c r="A2075" s="2" t="s">
        <v>2127</v>
      </c>
      <c r="B2075" s="6">
        <v>376000</v>
      </c>
    </row>
    <row r="2076" spans="1:2" ht="45">
      <c r="A2076" s="2" t="s">
        <v>2128</v>
      </c>
      <c r="B2076" s="6">
        <v>2624000</v>
      </c>
    </row>
    <row r="2077" spans="1:2" ht="30">
      <c r="A2077" s="2" t="s">
        <v>2129</v>
      </c>
      <c r="B2077" s="4">
        <v>0</v>
      </c>
    </row>
    <row r="2078" spans="1:2" ht="45">
      <c r="A2078" s="2" t="s">
        <v>2130</v>
      </c>
      <c r="B2078" s="6">
        <v>2792000</v>
      </c>
    </row>
    <row r="2079" spans="1:2" ht="30">
      <c r="A2079" s="2" t="s">
        <v>2131</v>
      </c>
      <c r="B2079" s="6">
        <v>376000</v>
      </c>
    </row>
    <row r="2080" spans="1:2" ht="45">
      <c r="A2080" s="2" t="s">
        <v>2132</v>
      </c>
      <c r="B2080" s="6">
        <v>5416000</v>
      </c>
    </row>
    <row r="2081" spans="1:2" ht="45">
      <c r="A2081" s="2" t="s">
        <v>2133</v>
      </c>
      <c r="B2081" s="6">
        <v>5792000</v>
      </c>
    </row>
    <row r="2082" spans="1:2" ht="45">
      <c r="A2082" s="2" t="s">
        <v>2134</v>
      </c>
      <c r="B2082" s="6">
        <v>-2697000</v>
      </c>
    </row>
    <row r="2083" spans="1:2" ht="45">
      <c r="A2083" s="2" t="s">
        <v>2320</v>
      </c>
      <c r="B2083" s="4" t="s">
        <v>6</v>
      </c>
    </row>
    <row r="2084" spans="1:2" ht="30">
      <c r="A2084" s="3" t="s">
        <v>2126</v>
      </c>
      <c r="B2084" s="4" t="s">
        <v>6</v>
      </c>
    </row>
    <row r="2085" spans="1:2" ht="60">
      <c r="A2085" s="2" t="s">
        <v>2136</v>
      </c>
      <c r="B2085" s="6">
        <v>366000000</v>
      </c>
    </row>
    <row r="2086" spans="1:2" ht="45">
      <c r="A2086" s="2" t="s">
        <v>2321</v>
      </c>
      <c r="B2086" s="4" t="s">
        <v>6</v>
      </c>
    </row>
    <row r="2087" spans="1:2" ht="30">
      <c r="A2087" s="3" t="s">
        <v>2126</v>
      </c>
      <c r="B2087" s="4" t="s">
        <v>6</v>
      </c>
    </row>
    <row r="2088" spans="1:2" ht="60">
      <c r="A2088" s="2" t="s">
        <v>2136</v>
      </c>
      <c r="B2088" s="6">
        <v>178100000</v>
      </c>
    </row>
    <row r="2089" spans="1:2" ht="45">
      <c r="A2089" s="2" t="s">
        <v>2322</v>
      </c>
      <c r="B2089" s="4" t="s">
        <v>6</v>
      </c>
    </row>
    <row r="2090" spans="1:2" ht="30">
      <c r="A2090" s="3" t="s">
        <v>2126</v>
      </c>
      <c r="B2090" s="4" t="s">
        <v>6</v>
      </c>
    </row>
    <row r="2091" spans="1:2" ht="60">
      <c r="A2091" s="2" t="s">
        <v>2136</v>
      </c>
      <c r="B2091" s="6">
        <v>111100000</v>
      </c>
    </row>
    <row r="2092" spans="1:2" ht="45">
      <c r="A2092" s="2" t="s">
        <v>2323</v>
      </c>
      <c r="B2092" s="4" t="s">
        <v>6</v>
      </c>
    </row>
    <row r="2093" spans="1:2" ht="30">
      <c r="A2093" s="3" t="s">
        <v>2126</v>
      </c>
      <c r="B2093" s="4" t="s">
        <v>6</v>
      </c>
    </row>
    <row r="2094" spans="1:2" ht="60">
      <c r="A2094" s="2" t="s">
        <v>2136</v>
      </c>
      <c r="B2094" s="9">
        <v>1415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324</v>
      </c>
      <c r="B1" s="8" t="s">
        <v>1</v>
      </c>
      <c r="C1" s="8"/>
      <c r="D1" s="8"/>
    </row>
    <row r="2" spans="1:4">
      <c r="A2" s="8"/>
      <c r="B2" s="1" t="s">
        <v>2</v>
      </c>
      <c r="C2" s="1" t="s">
        <v>35</v>
      </c>
      <c r="D2" s="1" t="s">
        <v>75</v>
      </c>
    </row>
    <row r="3" spans="1:4" ht="30">
      <c r="A3" s="3" t="s">
        <v>2325</v>
      </c>
      <c r="B3" s="4" t="s">
        <v>6</v>
      </c>
      <c r="C3" s="4" t="s">
        <v>6</v>
      </c>
      <c r="D3" s="4" t="s">
        <v>6</v>
      </c>
    </row>
    <row r="4" spans="1:4">
      <c r="A4" s="2" t="s">
        <v>361</v>
      </c>
      <c r="B4" s="9">
        <v>2177305</v>
      </c>
      <c r="C4" s="9">
        <v>1794605</v>
      </c>
      <c r="D4" s="9">
        <v>1580544</v>
      </c>
    </row>
    <row r="5" spans="1:4" ht="30">
      <c r="A5" s="2" t="s">
        <v>2326</v>
      </c>
      <c r="B5" s="6">
        <v>192660</v>
      </c>
      <c r="C5" s="6">
        <v>302487</v>
      </c>
      <c r="D5" s="6">
        <v>167326</v>
      </c>
    </row>
    <row r="6" spans="1:4" ht="30">
      <c r="A6" s="2" t="s">
        <v>2327</v>
      </c>
      <c r="B6" s="6">
        <v>17985</v>
      </c>
      <c r="C6" s="6">
        <v>13424</v>
      </c>
      <c r="D6" s="6">
        <v>5931</v>
      </c>
    </row>
    <row r="7" spans="1:4">
      <c r="A7" s="2" t="s">
        <v>2328</v>
      </c>
      <c r="B7" s="6">
        <v>145916</v>
      </c>
      <c r="C7" s="6">
        <v>110029</v>
      </c>
      <c r="D7" s="6">
        <v>78844</v>
      </c>
    </row>
    <row r="8" spans="1:4">
      <c r="A8" s="2" t="s">
        <v>2329</v>
      </c>
      <c r="B8" s="4">
        <v>0</v>
      </c>
      <c r="C8" s="4">
        <v>0</v>
      </c>
      <c r="D8" s="6">
        <v>1584</v>
      </c>
    </row>
    <row r="9" spans="1:4">
      <c r="A9" s="2" t="s">
        <v>2330</v>
      </c>
      <c r="B9" s="6">
        <v>44747</v>
      </c>
      <c r="C9" s="6">
        <v>43240</v>
      </c>
      <c r="D9" s="6">
        <v>36456</v>
      </c>
    </row>
    <row r="10" spans="1:4">
      <c r="A10" s="2" t="s">
        <v>370</v>
      </c>
      <c r="B10" s="9">
        <v>2489119</v>
      </c>
      <c r="C10" s="9">
        <v>2177305</v>
      </c>
      <c r="D10" s="9">
        <v>17946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331</v>
      </c>
      <c r="B1" s="8" t="s">
        <v>1</v>
      </c>
      <c r="C1" s="8"/>
      <c r="D1" s="8"/>
    </row>
    <row r="2" spans="1:4">
      <c r="A2" s="8"/>
      <c r="B2" s="1" t="s">
        <v>2</v>
      </c>
      <c r="C2" s="1" t="s">
        <v>35</v>
      </c>
      <c r="D2" s="1" t="s">
        <v>75</v>
      </c>
    </row>
    <row r="3" spans="1:4" ht="30">
      <c r="A3" s="3" t="s">
        <v>2126</v>
      </c>
      <c r="B3" s="4" t="s">
        <v>6</v>
      </c>
      <c r="C3" s="4" t="s">
        <v>6</v>
      </c>
      <c r="D3" s="4" t="s">
        <v>6</v>
      </c>
    </row>
    <row r="4" spans="1:4">
      <c r="A4" s="2" t="s">
        <v>361</v>
      </c>
      <c r="B4" s="9">
        <v>659169</v>
      </c>
      <c r="C4" s="9">
        <v>597999</v>
      </c>
      <c r="D4" s="9">
        <v>548218</v>
      </c>
    </row>
    <row r="5" spans="1:4">
      <c r="A5" s="2" t="s">
        <v>2332</v>
      </c>
      <c r="B5" s="6">
        <v>96499</v>
      </c>
      <c r="C5" s="6">
        <v>80124</v>
      </c>
      <c r="D5" s="6">
        <v>67286</v>
      </c>
    </row>
    <row r="6" spans="1:4">
      <c r="A6" s="2" t="s">
        <v>2329</v>
      </c>
      <c r="B6" s="4">
        <v>0</v>
      </c>
      <c r="C6" s="4">
        <v>0</v>
      </c>
      <c r="D6" s="4">
        <v>202</v>
      </c>
    </row>
    <row r="7" spans="1:4">
      <c r="A7" s="2" t="s">
        <v>2330</v>
      </c>
      <c r="B7" s="6">
        <v>21601</v>
      </c>
      <c r="C7" s="6">
        <v>18954</v>
      </c>
      <c r="D7" s="6">
        <v>17303</v>
      </c>
    </row>
    <row r="8" spans="1:4">
      <c r="A8" s="2" t="s">
        <v>370</v>
      </c>
      <c r="B8" s="9">
        <v>734067</v>
      </c>
      <c r="C8" s="9">
        <v>659169</v>
      </c>
      <c r="D8" s="9">
        <v>597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Summary_of_Significant_Account</vt:lpstr>
      <vt:lpstr>Real_Estate_Acquisitions</vt:lpstr>
      <vt:lpstr>Investment_Property</vt:lpstr>
      <vt:lpstr>Transfers_Of_Financial_Assets</vt:lpstr>
      <vt:lpstr>Notes_And_Other_Receivables</vt:lpstr>
      <vt:lpstr>Intangibles</vt:lpstr>
      <vt:lpstr>Investment_In_Affiliates</vt:lpstr>
      <vt:lpstr>Consolidated_Variable_Interest</vt:lpstr>
      <vt:lpstr>Debt_And_Lines_Of_Credit</vt:lpstr>
      <vt:lpstr>Equity_Transactions</vt:lpstr>
      <vt:lpstr>ShareBased_Compensation</vt:lpstr>
      <vt:lpstr>Segment_Reporting</vt:lpstr>
      <vt:lpstr>Derivative_Instruments_And_Hed</vt:lpstr>
      <vt:lpstr>Income_Taxes</vt:lpstr>
      <vt:lpstr>Earnings_Per_Share</vt:lpstr>
      <vt:lpstr>Quarterly_Financial_Informatio</vt:lpstr>
      <vt:lpstr>Fair_Value_of_Financial_Instru</vt:lpstr>
      <vt:lpstr>Recent_Accounting_Pronouncemen</vt:lpstr>
      <vt:lpstr>Commitments_And_Contingencies</vt:lpstr>
      <vt:lpstr>Related_Party_Transactions</vt:lpstr>
      <vt:lpstr>Subsequent_Events_Notes</vt:lpstr>
      <vt:lpstr>SCHEDULE_III</vt:lpstr>
      <vt:lpstr>Summary_of_Significant_Account1</vt:lpstr>
      <vt:lpstr>Real_Estate_Acquisitions_Table</vt:lpstr>
      <vt:lpstr>Investment_Property_Tables</vt:lpstr>
      <vt:lpstr>Transfers_Of_Financial_Assets_</vt:lpstr>
      <vt:lpstr>Notes_And_Other_Receivables_Ta</vt:lpstr>
      <vt:lpstr>Intangibles_Schedule_of_Intang</vt:lpstr>
      <vt:lpstr>Investment_In_Affiliates_Table</vt:lpstr>
      <vt:lpstr>Consolidated_Variable_Interest1</vt:lpstr>
      <vt:lpstr>Debt_And_Lines_Of_Credit_Table</vt:lpstr>
      <vt:lpstr>ShareBased_Compensation_Tables</vt:lpstr>
      <vt:lpstr>Segment_Reporting_Tables</vt:lpstr>
      <vt:lpstr>Derivative_Instruments_And_Hed1</vt:lpstr>
      <vt:lpstr>Income_Taxes_Tables</vt:lpstr>
      <vt:lpstr>Earnings_Per_Share_Tables</vt:lpstr>
      <vt:lpstr>Quarterly_Financial_Informatio1</vt:lpstr>
      <vt:lpstr>Fair_Value_of_Financial_Instru1</vt:lpstr>
      <vt:lpstr>Summary_of_Significant_Account2</vt:lpstr>
      <vt:lpstr>Real_Estate_Acquisitions_Sched</vt:lpstr>
      <vt:lpstr>Real_Estate_Acquisitions_Pro_F</vt:lpstr>
      <vt:lpstr>Real_Estate_Acquisitions_Sched1</vt:lpstr>
      <vt:lpstr>Real_Estate_Acquisitions_Narra</vt:lpstr>
      <vt:lpstr>Investment_Property_Details</vt:lpstr>
      <vt:lpstr>Transfers_Of_Financial_Assets_1</vt:lpstr>
      <vt:lpstr>Transfers_Of_Financial_Assets_2</vt:lpstr>
      <vt:lpstr>Transfers_Of_Financial_Assets_3</vt:lpstr>
      <vt:lpstr>Schedule_of_notes_and_other_re</vt:lpstr>
      <vt:lpstr>Notes_And_Other_Receivables_Sc</vt:lpstr>
      <vt:lpstr>Notes_And_Other_Receivables_Al</vt:lpstr>
      <vt:lpstr>Notes_And_Other_Receivables_Na</vt:lpstr>
      <vt:lpstr>Intangibles_Schedule_of_Finite</vt:lpstr>
      <vt:lpstr>Intangibles_Schedule_of_Intang1</vt:lpstr>
      <vt:lpstr>Intangibles_Future_Amortizatio</vt:lpstr>
      <vt:lpstr>Intangibles_Narrative_Details</vt:lpstr>
      <vt:lpstr>Investment_In_Affiliates_Narra</vt:lpstr>
      <vt:lpstr>Investment_In_Affiliates_Sched</vt:lpstr>
      <vt:lpstr>Consolidated_Variable_Interest2</vt:lpstr>
      <vt:lpstr>Debt_And_Lines_Of_Credit_Table1</vt:lpstr>
      <vt:lpstr>Debt_And_Lines_Of_Credit_Narra</vt:lpstr>
      <vt:lpstr>Debt_And_Lines_Of_Credit_Narra1</vt:lpstr>
      <vt:lpstr>Debt_And_Lines_Of_Credit_Narra2</vt:lpstr>
      <vt:lpstr>Debt_And_Lines_Of_Credit_Narra3</vt:lpstr>
      <vt:lpstr>Debt_And_Lines_Of_Credit_Table2</vt:lpstr>
      <vt:lpstr>Equity_Transactions_Narrative_</vt:lpstr>
      <vt:lpstr>ShareBased_Compensation_Narrat</vt:lpstr>
      <vt:lpstr>ShareBased_Compensation_Restri</vt:lpstr>
      <vt:lpstr>ShareBased_Compensation_Stock_</vt:lpstr>
      <vt:lpstr>ShareBased_Compensation_Phanto</vt:lpstr>
      <vt:lpstr>Segment_Reporting_Segment_Repo</vt:lpstr>
      <vt:lpstr>Derivative_Instruments_And_Hed2</vt:lpstr>
      <vt:lpstr>Derivative_Instruments_And_Hed3</vt:lpstr>
      <vt:lpstr>Derivative_Instruments_And_Hed4</vt:lpstr>
      <vt:lpstr>Income_Taxes_Narrative_Details</vt:lpstr>
      <vt:lpstr>Income_Taxes_Charaterization_o</vt:lpstr>
      <vt:lpstr>Income_Taxes_Deferred_Tax_Asse</vt:lpstr>
      <vt:lpstr>Earnings_Per_Share_Calculation</vt:lpstr>
      <vt:lpstr>Earnings_Per_Share_Antidilutiv</vt:lpstr>
      <vt:lpstr>Quarterly_Financial_Informatio2</vt:lpstr>
      <vt:lpstr>Fair_Value_of_Financial_Instru2</vt:lpstr>
      <vt:lpstr>Fair_Value_of_Financial_Instru3</vt:lpstr>
      <vt:lpstr>Commitments_And_Contingencies_</vt:lpstr>
      <vt:lpstr>Related_Party_Transactions_Det</vt:lpstr>
      <vt:lpstr>Subsequent_Events_Details</vt:lpstr>
      <vt:lpstr>SCHEDULE_III_Schedule_of_Prope</vt:lpstr>
      <vt:lpstr>SCHEDULE_III_Investment_proper</vt:lpstr>
      <vt:lpstr>SCHEDULE_III_Accumulated_dep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2:51:11Z</dcterms:created>
  <dcterms:modified xsi:type="dcterms:W3CDTF">2014-02-20T12:51:11Z</dcterms:modified>
</cp:coreProperties>
</file>